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3" r:id="rId2"/>
    <sheet name="Consolidated_Balance_Sheets_Pa" sheetId="84" r:id="rId3"/>
    <sheet name="Consolidated_Statements_of_Com" sheetId="4" r:id="rId4"/>
    <sheet name="Consolidated_Statements_of_Cas" sheetId="5" r:id="rId5"/>
    <sheet name="Background_and_Basis_of_Presen" sheetId="85" r:id="rId6"/>
    <sheet name="Restatement_and_Revision_of_Pr" sheetId="86" r:id="rId7"/>
    <sheet name="Accounting_Policies" sheetId="87" r:id="rId8"/>
    <sheet name="Recent_Accounting_Pronouncemen" sheetId="88" r:id="rId9"/>
    <sheet name="Acquisition_and_Dispositions" sheetId="89" r:id="rId10"/>
    <sheet name="Fair_Value_of_Financial_Instru" sheetId="90" r:id="rId11"/>
    <sheet name="Net_Revenues_and_Accounts_Rece" sheetId="91" r:id="rId12"/>
    <sheet name="Investment_in_and_Notes_Receiv" sheetId="92" r:id="rId13"/>
    <sheet name="Cost_Savings_Initiatives_and_A" sheetId="93" r:id="rId14"/>
    <sheet name="Identifiable_Intangible_Assets" sheetId="94" r:id="rId15"/>
    <sheet name="Earnings_Per_Share" sheetId="95" r:id="rId16"/>
    <sheet name="LongTerm_Debt" sheetId="96" r:id="rId17"/>
    <sheet name="Equity" sheetId="97" r:id="rId18"/>
    <sheet name="EquityBased_Compensation_Plans" sheetId="98" r:id="rId19"/>
    <sheet name="Legal_Matters" sheetId="99" r:id="rId20"/>
    <sheet name="Income_Taxes_Income_Taxes" sheetId="100" r:id="rId21"/>
    <sheet name="Business_Segment_Information" sheetId="101" r:id="rId22"/>
    <sheet name="Supplemental_Guarantor_and_Non" sheetId="102" r:id="rId23"/>
    <sheet name="Accounting_Policies_Policies" sheetId="103" r:id="rId24"/>
    <sheet name="Restatement_and_Revision_of_Pr1" sheetId="104" r:id="rId25"/>
    <sheet name="Fair_Value_of_Financial_Instru1" sheetId="105" r:id="rId26"/>
    <sheet name="Net_Revenues_and_Accounts_Rece1" sheetId="106" r:id="rId27"/>
    <sheet name="Cost_Savings_Initiatives_and_A1" sheetId="107" r:id="rId28"/>
    <sheet name="Identifiable_Intangible_Assets1" sheetId="108" r:id="rId29"/>
    <sheet name="Earnings_Per_Share_Tables" sheetId="109" r:id="rId30"/>
    <sheet name="LongTerm_Debt_Tables" sheetId="110" r:id="rId31"/>
    <sheet name="Equity_Tables" sheetId="111" r:id="rId32"/>
    <sheet name="EquityBased_Compensation_Plans1" sheetId="112" r:id="rId33"/>
    <sheet name="Business_Segment_Information_T" sheetId="113" r:id="rId34"/>
    <sheet name="Supplemental_Guarantor_and_Non1" sheetId="114" r:id="rId35"/>
    <sheet name="Background_and_Basis_of_Presen1" sheetId="36" r:id="rId36"/>
    <sheet name="Restatement_and_Revision_of_Pr2" sheetId="115" r:id="rId37"/>
    <sheet name="Restatement_and_Revision_of_Pr3" sheetId="38" r:id="rId38"/>
    <sheet name="Restatement_and_Revision_of_Pr4" sheetId="116" r:id="rId39"/>
    <sheet name="Restatement_and_Revision_of_Pr5" sheetId="40" r:id="rId40"/>
    <sheet name="Restatement_and_Revision_of_Pr6" sheetId="117" r:id="rId41"/>
    <sheet name="Accounting_Policies_Details" sheetId="118" r:id="rId42"/>
    <sheet name="Accounting_Policies_Fixed_Asse" sheetId="43" r:id="rId43"/>
    <sheet name="Acquisitions_and_Dispositions_" sheetId="119" r:id="rId44"/>
    <sheet name="Fair_Value_of_Financial_Instru2" sheetId="120" r:id="rId45"/>
    <sheet name="Fair_Value_of_Financial_Instru3" sheetId="46" r:id="rId46"/>
    <sheet name="Fair_Value_of_Financial_Instru4" sheetId="121" r:id="rId47"/>
    <sheet name="Net_Revenues_and_Accounts_Rece2" sheetId="48" r:id="rId48"/>
    <sheet name="Net_Revenues_and_Accounts_Rece3" sheetId="122" r:id="rId49"/>
    <sheet name="Net_Revenues_and_Accounts_Rece4" sheetId="123" r:id="rId50"/>
    <sheet name="Investment_in_and_Notes_Receiv1" sheetId="124" r:id="rId51"/>
    <sheet name="Cost_Savings_Initiatives_and_A2" sheetId="52" r:id="rId52"/>
    <sheet name="Cost_Savings_Initiatives_and_A3" sheetId="53" r:id="rId53"/>
    <sheet name="Identifiable_Intangible_Assets2" sheetId="125" r:id="rId54"/>
    <sheet name="Identifiable_Intangible_Assets3" sheetId="55" r:id="rId55"/>
    <sheet name="Identifiable_Intangible_Assets4" sheetId="56" r:id="rId56"/>
    <sheet name="Earnings_Per_Share_Details" sheetId="57" r:id="rId57"/>
    <sheet name="Earnings_Per_Share_Details_Tex" sheetId="58" r:id="rId58"/>
    <sheet name="LongTerm_Debt_Details" sheetId="126" r:id="rId59"/>
    <sheet name="LongTerm_Debt_LongTerm_Debt_Pa" sheetId="127" r:id="rId60"/>
    <sheet name="LongTerm_Debt_Details_1" sheetId="61" r:id="rId61"/>
    <sheet name="LongTerm_Debt_Details_2" sheetId="62" r:id="rId62"/>
    <sheet name="LongTerm_Debt_Details_3" sheetId="63" r:id="rId63"/>
    <sheet name="LongTerm_Debt_Details_Textual" sheetId="64" r:id="rId64"/>
    <sheet name="Equity_Details" sheetId="65" r:id="rId65"/>
    <sheet name="Equity_Equity_Parenthetical_De" sheetId="66" r:id="rId66"/>
    <sheet name="Equity_Details_Textual" sheetId="128" r:id="rId67"/>
    <sheet name="EquityBased_Compensation_Plans2" sheetId="68" r:id="rId68"/>
    <sheet name="EquityBased_Compensation_Plans3" sheetId="69" r:id="rId69"/>
    <sheet name="EquityBased_Compensation_Plans4" sheetId="70" r:id="rId70"/>
    <sheet name="EquityBased_Compensation_Plans5" sheetId="71" r:id="rId71"/>
    <sheet name="EquityBased_Compensation_Plans6" sheetId="72" r:id="rId72"/>
    <sheet name="Legal_Matters_Details_Textual" sheetId="129" r:id="rId73"/>
    <sheet name="Income_Taxes_Income_Taxes_Deta" sheetId="74" r:id="rId74"/>
    <sheet name="Income_Taxes_Income_Taxes_Rate" sheetId="75" r:id="rId75"/>
    <sheet name="Business_Segment_Information_D" sheetId="76" r:id="rId76"/>
    <sheet name="Business_Segment_Information_D1" sheetId="77" r:id="rId77"/>
    <sheet name="Business_Segment_Information_D2" sheetId="78" r:id="rId78"/>
    <sheet name="Business_Segment_Information_D3" sheetId="79" r:id="rId79"/>
    <sheet name="Supplemental_Guarantor_and_Non2" sheetId="130" r:id="rId80"/>
    <sheet name="Supplemental_Guarantor_and_Non3" sheetId="81" r:id="rId81"/>
    <sheet name="Supplemental_Guarantor_and_Non4" sheetId="82" r:id="rId82"/>
  </sheets>
  <calcPr calcId="0"/>
</workbook>
</file>

<file path=xl/sharedStrings.xml><?xml version="1.0" encoding="utf-8"?>
<sst xmlns="http://schemas.openxmlformats.org/spreadsheetml/2006/main" count="13591" uniqueCount="1380">
  <si>
    <t>Document and Entity Information</t>
  </si>
  <si>
    <t>3 Months Ended</t>
  </si>
  <si>
    <t>Mar. 31, 2014</t>
  </si>
  <si>
    <t>Document and Entity Information [Abstract]</t>
  </si>
  <si>
    <t>'</t>
  </si>
  <si>
    <t>Entity Registrant Name</t>
  </si>
  <si>
    <t>'GENTIVA HEALTH SERVICES INC</t>
  </si>
  <si>
    <t>Entity Central Index Key</t>
  </si>
  <si>
    <t>'000109614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less allowance for doubtful accounts of $11,899 and $10,680 at March 31, 2014 and December 31, 2013, respectively</t>
  </si>
  <si>
    <t>Deferred tax assets, net</t>
  </si>
  <si>
    <t>Prepaid expenses and other current assets</t>
  </si>
  <si>
    <t>Total current assets</t>
  </si>
  <si>
    <t>Note receivable from CareCentrix</t>
  </si>
  <si>
    <t>Fixed assets, net</t>
  </si>
  <si>
    <t>Intangible assets, net</t>
  </si>
  <si>
    <t>Goodwill</t>
  </si>
  <si>
    <t>Other assets</t>
  </si>
  <si>
    <t>Total assets</t>
  </si>
  <si>
    <t>Current liabilities:</t>
  </si>
  <si>
    <t>Current portion of long-term debt</t>
  </si>
  <si>
    <t>Accounts payable</t>
  </si>
  <si>
    <t>Payroll and related taxes</t>
  </si>
  <si>
    <t>Deferred revenue</t>
  </si>
  <si>
    <t>Medicare liabilities</t>
  </si>
  <si>
    <t>Obligations under insurance programs</t>
  </si>
  <si>
    <t>Accrued nursing home costs</t>
  </si>
  <si>
    <t>Other accrued expenses</t>
  </si>
  <si>
    <t>Total current liabilities</t>
  </si>
  <si>
    <t>Long-term debt</t>
  </si>
  <si>
    <t>Deferred tax liabilities, net</t>
  </si>
  <si>
    <t>Other liabilities</t>
  </si>
  <si>
    <t>Gentiva shareholders' deficit:</t>
  </si>
  <si>
    <t>Common stock, $0.10 par value; authorized 100,000,000 shares; issued 38,133,762 and 37,713,302 shares at March 31, 2014 and December 31, 2013, respectively</t>
  </si>
  <si>
    <t>Additional paid-in capital</t>
  </si>
  <si>
    <t>Treasury stock, 1,370,544 and 1,337,882 shares at March 31, 2014 and December 31, 2013, respectively</t>
  </si>
  <si>
    <t>Accumulated deficit</t>
  </si>
  <si>
    <t>Total Gentiva shareholders' deficit</t>
  </si>
  <si>
    <t>Noncontrolling interests</t>
  </si>
  <si>
    <t>Total deficit</t>
  </si>
  <si>
    <t>Total liabilities and shareholders' deficit</t>
  </si>
  <si>
    <t>Consolidated Balance Sheets (Parenthetical) (Unaudited) (USD $)</t>
  </si>
  <si>
    <t>In Thousands, except Share data, unless otherwise specified</t>
  </si>
  <si>
    <t>Statement of Financial Position [Abstract]</t>
  </si>
  <si>
    <t>Accounts receivables, allowance for doubtful accounts</t>
  </si>
  <si>
    <t>Common stock, par value</t>
  </si>
  <si>
    <t>Common stock, shares authorized</t>
  </si>
  <si>
    <t>Common stock, shares issued</t>
  </si>
  <si>
    <t>Treasury stock, shares</t>
  </si>
  <si>
    <t>Consolidated Statements of Comprehensive Income (Loss) (Unaudited) (USD $)</t>
  </si>
  <si>
    <t>In Thousands, except Per Share data, unless otherwise specified</t>
  </si>
  <si>
    <t>Mar. 31, 2013</t>
  </si>
  <si>
    <t>Income Statement [Abstract]</t>
  </si>
  <si>
    <t>Net revenues</t>
  </si>
  <si>
    <t>Cost of services sold</t>
  </si>
  <si>
    <t>Gross profit</t>
  </si>
  <si>
    <t>Selling, general and administrative expenses</t>
  </si>
  <si>
    <t>Goodwill and other long-lived asset impairment</t>
  </si>
  <si>
    <t>[1]</t>
  </si>
  <si>
    <t>Interest income</t>
  </si>
  <si>
    <t>Interest expense and other</t>
  </si>
  <si>
    <t>Loss before income taxes</t>
  </si>
  <si>
    <t>Income tax benefit</t>
  </si>
  <si>
    <t>Net loss</t>
  </si>
  <si>
    <t>Less: Net income attributable to noncontrolling interests</t>
  </si>
  <si>
    <t>Net loss attributable to Gentiva shareholders</t>
  </si>
  <si>
    <t>Total comprehensive loss</t>
  </si>
  <si>
    <t>Net loss attributable to Gentiva shareholders:</t>
  </si>
  <si>
    <t>Earnings Per Share, Basic</t>
  </si>
  <si>
    <t>Earnings Per Share, Diluted</t>
  </si>
  <si>
    <t>Weighted average shares outstanding:</t>
  </si>
  <si>
    <t>Basic Weighted average shares outstanding</t>
  </si>
  <si>
    <t>Diluted weighted average common shares outstanding</t>
  </si>
  <si>
    <t>(2)At March 31, 2013, the Company performed an interim impairment test of its Hospice reporting unit. Based on the results of the interim impairment test, the Company recorded a non-cash impairment charge relating to goodwill of approximately $207.2 million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1.9 million. See Note 10.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1.6 million.Hospice and corporate assets were reduced by $207.2 million and $3.5 million , respectively, as a result of the impairment.</t>
  </si>
  <si>
    <t>Consolidated Statements of Cash Flows (Unaudited) (USD $)</t>
  </si>
  <si>
    <t>OPERATING ACTIVITIES:</t>
  </si>
  <si>
    <t>Net income (loss)</t>
  </si>
  <si>
    <t>Adjustments to reconcile net income to net cash used in operating activities:</t>
  </si>
  <si>
    <t>Depreciation and amortization</t>
  </si>
  <si>
    <t>Amortization of debt issuance costs</t>
  </si>
  <si>
    <t>Provision for doubtful accounts</t>
  </si>
  <si>
    <t>Equity-based compensation expense</t>
  </si>
  <si>
    <t>Windfall tax benefits associated with equity-based compensation</t>
  </si>
  <si>
    <t>Deferred income tax expense (benefit)</t>
  </si>
  <si>
    <t>Changes in assets and liabilities, net of effects from acquisitions and dispositions:</t>
  </si>
  <si>
    <t>Accounts receivable</t>
  </si>
  <si>
    <t>Other, net</t>
  </si>
  <si>
    <t>Net cash used in operating activities</t>
  </si>
  <si>
    <t>INVESTING ACTIVITIES:</t>
  </si>
  <si>
    <t>Purchase of fixed assets</t>
  </si>
  <si>
    <t>Proceeds from the sale of assets</t>
  </si>
  <si>
    <t>Net cash used in investing activities</t>
  </si>
  <si>
    <t>FINANCING ACTIVITIES:</t>
  </si>
  <si>
    <t>Proceeds from issuance of common stock</t>
  </si>
  <si>
    <t>Repayment of long-term debt</t>
  </si>
  <si>
    <t>Minority interest capital contributions</t>
  </si>
  <si>
    <t>Distribution to minority interests</t>
  </si>
  <si>
    <t>Other</t>
  </si>
  <si>
    <t>Net cash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Background and Basis of Presentation</t>
  </si>
  <si>
    <t>Organization, Consolidation and Presentation of Financial Statements [Abstract]</t>
  </si>
  <si>
    <t>Gentiva Health Services, Inc. (“Gentiva” or the “Company”) provides home health, hospice and community care services throughout most of the United States. The Company’s operations involve servicing its patients and customers through its (i) Home Health segment, (ii) Hospice segment and (iii) Community Care segment.</t>
  </si>
  <si>
    <r>
      <t xml:space="preserve">The accompanying interim consolidated financial statements are unaudited and have been prepared by the Company using accounting principles consistent with those described in the Company’s Annual Report on Form 10-K/A for the year ended </t>
    </r>
    <r>
      <rPr>
        <sz val="10"/>
        <color rgb="FF000000"/>
        <rFont val="Inherit"/>
      </rPr>
      <t>December 31, 2013</t>
    </r>
    <r>
      <rPr>
        <sz val="10"/>
        <color theme="1"/>
        <rFont val="Inherit"/>
      </rPr>
      <t xml:space="preserve"> and pursuant to the rules and regulations of the Securities and Exchange Commission (“SEC”) and, in the opinion of management, include all adjustments necessary for a fair statement of financial position, results of operations and cash flows for each period presented. Certain information and disclosures normally included in the consolidated statements of financial position, comprehensive income and cash flows prepared in conformity with accounting principles generally accepted in the United States of America have been condensed or omitted as permitted by such rules and regulations. Results for interim periods are not necessarily indicative of results for a full year. The year-end balance sheet data was derived from audited financial statements.</t>
    </r>
  </si>
  <si>
    <r>
      <t xml:space="preserve">The Company’s consolidated financial statements include the accounts and operations of the Company and its subsidiaries in which the Company owns more than a </t>
    </r>
    <r>
      <rPr>
        <sz val="10"/>
        <color rgb="FF000000"/>
        <rFont val="Inherit"/>
      </rPr>
      <t>50 percent</t>
    </r>
    <r>
      <rPr>
        <sz val="10"/>
        <color theme="1"/>
        <rFont val="Inherit"/>
      </rPr>
      <t xml:space="preserve"> interest. Noncontrolling interests, which relate to the minority ownership held by third party investors in certain of the Company’s hospice and home health programs, are reported below net income (loss) under the heading “Net income attributable to noncontrolling interests” in the Company’s consolidated statements of comprehensive income and presented as a component of equity in the Company’s consolidated balance sheets. All balances and transactions between the consolidated entities have been eliminated.</t>
    </r>
  </si>
  <si>
    <t>Restatement and Revision of Previously Reported Consolidated Financial Statements Restatement and Revision of Previously Reported Consolidated Financial Statements</t>
  </si>
  <si>
    <t>Accounting Changes and Error Corrections [Abstract]</t>
  </si>
  <si>
    <t>Restatement and Revision of Previously Reported Consolidated Financial Statements</t>
  </si>
  <si>
    <t xml:space="preserve">The Company determined that historically it had incorrectly applied applicable accounting guidance in accounting for its indefinite-lived intangible assets related to closed or consolidated licenses on a pooled basis and did not write-off license costs when the Company closed or consolidated individual operating locations and to correct certain assumptions used in its valuation models for goodwill and indefinite-lived intangibles. The Company has determined it should amortize the full license cost over the period of closure or consolidation. </t>
  </si>
  <si>
    <t>The Company determined the impact of this error was material to these 2014 consolidated financial statements, and accordingly, has restated its consolidated balance sheet, consolidated statement of comprehensive income, consolidated statement of cash flows and consolidated statement of changes in shareholders' equity as of and for the quarter ended March 31, 2014. The Company has also revised the presentation of its consolidated statement of comprehensive loss, the consolidated statement of cash flows and consolidated statement of changes in shareholders' equity for the quarter ended March 31, 2013, as well as restated its consolidated balance sheet as of December 31, 2013. The Company determined the impact was immaterial to the consolidated financial statements for the period ended March 31, 2013.</t>
  </si>
  <si>
    <t>The following schedules reconcile the amounts as previously reported in the applicable financial statement to the corresponding restated amounts:</t>
  </si>
  <si>
    <t>As of March 31, 2014</t>
  </si>
  <si>
    <t>Restated Consolidated Balance Sheet amounts (In thousands)</t>
  </si>
  <si>
    <t>As Previously Reported</t>
  </si>
  <si>
    <t>Restatement Adjustments</t>
  </si>
  <si>
    <t>As Restated</t>
  </si>
  <si>
    <t>$</t>
  </si>
  <si>
    <t>(3,660</t>
  </si>
  <si>
    <t>)</t>
  </si>
  <si>
    <t>(6,594</t>
  </si>
  <si>
    <t>Total Assets</t>
  </si>
  <si>
    <t>(10,254</t>
  </si>
  <si>
    <t>(1,764</t>
  </si>
  <si>
    <t>(750,015</t>
  </si>
  <si>
    <t>(8,490</t>
  </si>
  <si>
    <t>(758,505</t>
  </si>
  <si>
    <t>Total Gentiva shareholders’ equity</t>
  </si>
  <si>
    <t>(301,688</t>
  </si>
  <si>
    <t>(310,178</t>
  </si>
  <si>
    <t>Total equity</t>
  </si>
  <si>
    <t>(297,584</t>
  </si>
  <si>
    <t>(306,074</t>
  </si>
  <si>
    <t>Total liabilities and equity</t>
  </si>
  <si>
    <t>As of December 31, 2013</t>
  </si>
  <si>
    <t>(2,555</t>
  </si>
  <si>
    <t>(9,149</t>
  </si>
  <si>
    <t>(1,342</t>
  </si>
  <si>
    <t>(750,329</t>
  </si>
  <si>
    <t>(7,807</t>
  </si>
  <si>
    <t>(758,136</t>
  </si>
  <si>
    <t>(303,069</t>
  </si>
  <si>
    <t>(310,876</t>
  </si>
  <si>
    <t>(300,194</t>
  </si>
  <si>
    <t>(308,001</t>
  </si>
  <si>
    <t>For the Three Months Ended March 31, 2014</t>
  </si>
  <si>
    <t>Restated Consolidated Statement of Comprehensive Income (Loss) amounts (In thousands)</t>
  </si>
  <si>
    <t>(189,020</t>
  </si>
  <si>
    <t>(1,105</t>
  </si>
  <si>
    <t>(190,125</t>
  </si>
  <si>
    <t>Income (loss) before income taxes</t>
  </si>
  <si>
    <t>(186</t>
  </si>
  <si>
    <t>Income tax (expense) benefit</t>
  </si>
  <si>
    <t>(421</t>
  </si>
  <si>
    <t>(683</t>
  </si>
  <si>
    <t>(185</t>
  </si>
  <si>
    <t>Net income (loss) attributable to Gentiva shareholders</t>
  </si>
  <si>
    <t>(369</t>
  </si>
  <si>
    <t>Total comprehensive income (loss)</t>
  </si>
  <si>
    <t>Basic Earnings Per Share: Net loss attributable to Gentiva shareholders</t>
  </si>
  <si>
    <t>(0.02</t>
  </si>
  <si>
    <t>(0.01</t>
  </si>
  <si>
    <t>Diluted Earnings Per Share: Net loss attributable to Gentiva shareholders</t>
  </si>
  <si>
    <t>For the Three Months Ended March 31, 2013</t>
  </si>
  <si>
    <t>Revised Consolidated Statement of Comprehensive Loss amounts (In thousands)</t>
  </si>
  <si>
    <t>Revision Adjustments</t>
  </si>
  <si>
    <t>As Revised</t>
  </si>
  <si>
    <t>(224,320</t>
  </si>
  <si>
    <t>(210,672</t>
  </si>
  <si>
    <t>(212,472</t>
  </si>
  <si>
    <t>(198,824</t>
  </si>
  <si>
    <t>(609</t>
  </si>
  <si>
    <t>(207,056</t>
  </si>
  <si>
    <t>(194,017</t>
  </si>
  <si>
    <t>(207,177</t>
  </si>
  <si>
    <t>(194,138</t>
  </si>
  <si>
    <t>(6.73</t>
  </si>
  <si>
    <t>(6.31</t>
  </si>
  <si>
    <t>     </t>
  </si>
  <si>
    <t>Restated Consolidated Statement of Changes in Shareholders' Equity</t>
  </si>
  <si>
    <t>(In thousands)</t>
  </si>
  <si>
    <t>Retained Earnings (Deficit), Balance at December 31, 2013</t>
  </si>
  <si>
    <t>Retained Earnings (Deficit), Balance at March 31, 2014</t>
  </si>
  <si>
    <t>Total Shareholders' Equity, Balance at December 31, 2013</t>
  </si>
  <si>
    <t>Total Shareholders' Equity, Balance at March 31, 2014</t>
  </si>
  <si>
    <t>Revised Consolidated Statement of Changes in Shareholders' Equity</t>
  </si>
  <si>
    <t>Retained Earnings (Deficit), Balance at December 31, 2012</t>
  </si>
  <si>
    <t>(151,335</t>
  </si>
  <si>
    <t>(1,740</t>
  </si>
  <si>
    <t>(153,075</t>
  </si>
  <si>
    <t>Retained Earnings (Deficit), Balance at March 31, 2013</t>
  </si>
  <si>
    <t>(358,512</t>
  </si>
  <si>
    <t>(347,213</t>
  </si>
  <si>
    <t>Total Shareholders' Equity, Balance at December 31, 2012</t>
  </si>
  <si>
    <t>Total Shareholders' Equity, Balance at March 31, 2013</t>
  </si>
  <si>
    <t>Restated Consolidated Statement of Cash Flows</t>
  </si>
  <si>
    <t>(422</t>
  </si>
  <si>
    <t>Revised Consolidated Statement of Cash Flows</t>
  </si>
  <si>
    <t>(13,648</t>
  </si>
  <si>
    <t>(9,360</t>
  </si>
  <si>
    <t>(8,751</t>
  </si>
  <si>
    <r>
      <t xml:space="preserve">The Company has also reflected these corrections as applicable in its consolidated financial statements and also in the condensed consolidating financial statements presented in Note 18. </t>
    </r>
    <r>
      <rPr>
        <i/>
        <sz val="10"/>
        <color theme="1"/>
        <rFont val="Inherit"/>
      </rPr>
      <t>Supplemental Guarantor and Non-Guarantor Financial Information.</t>
    </r>
  </si>
  <si>
    <t>Accounting Policies</t>
  </si>
  <si>
    <t>Accounting Policies [Abstract]</t>
  </si>
  <si>
    <t>Cash and Cash Equivalents</t>
  </si>
  <si>
    <t>The Company considers all investments with a maturity date three months or less from their date of acquisition to be cash equivalents, including money market funds invested in U.S. Treasury securities, short-term treasury bills and commercial paper. Cash and cash equivalents also included amounts on deposit with several major financial institutions in excess of the maximum amount insured by the Federal Deposit Insurance Corporation. Management believes that these major financial institutions are viable entities.</t>
  </si>
  <si>
    <r>
      <t xml:space="preserve">The Company had operating funds of approximately </t>
    </r>
    <r>
      <rPr>
        <sz val="10"/>
        <color rgb="FF000000"/>
        <rFont val="Inherit"/>
      </rPr>
      <t>$4.4 million</t>
    </r>
    <r>
      <rPr>
        <sz val="10"/>
        <color theme="1"/>
        <rFont val="Inherit"/>
      </rPr>
      <t xml:space="preserve"> and </t>
    </r>
    <r>
      <rPr>
        <sz val="10"/>
        <color rgb="FF000000"/>
        <rFont val="Inherit"/>
      </rPr>
      <t>$5.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relate exclusively to a non-profit hospice operation managed in Florida.</t>
    </r>
  </si>
  <si>
    <t>Investments</t>
  </si>
  <si>
    <t xml:space="preserve">As of March 31, 2014 and December 31, 2013, the Company held an investment, at cost, in CareCentrix Holdings Inc. of $0.9 million for shares that it expects to receive in settlement of certain tax amounts owed to the Company as set forth in the stock purchase agreement.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assets of </t>
    </r>
    <r>
      <rPr>
        <sz val="10"/>
        <color rgb="FF000000"/>
        <rFont val="Inherit"/>
      </rPr>
      <t>$34.9 million</t>
    </r>
    <r>
      <rPr>
        <sz val="10"/>
        <color theme="1"/>
        <rFont val="Inherit"/>
      </rPr>
      <t xml:space="preserve"> and </t>
    </r>
    <r>
      <rPr>
        <sz val="10"/>
        <color rgb="FF000000"/>
        <rFont val="Inherit"/>
      </rPr>
      <t>$34.7 million</t>
    </r>
    <r>
      <rPr>
        <sz val="10"/>
        <color theme="1"/>
        <rFont val="Inherit"/>
      </rPr>
      <t>, respectively, held in a Rabbi Trust for the benefit of participants in the Company’s non-qualified defined contribution retirement plan. The corresponding amounts payable to the plan participants are equivalent to the underlying value of the assets held in the Rabbi Trust. Assets held in a Rabbi Trust and amounts payable to plan participants are classified in other assets and other liabilities, respectively, in the Company’s consolidated balance sheets.</t>
    </r>
  </si>
  <si>
    <t>Debt Issuance Costs</t>
  </si>
  <si>
    <r>
      <t xml:space="preserve">The Company amortizes deferred debt issuance costs over the term of its credit agreement and senior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unamortized debt issuance costs of </t>
    </r>
    <r>
      <rPr>
        <sz val="10"/>
        <color rgb="FF000000"/>
        <rFont val="Inherit"/>
      </rPr>
      <t>$27.0 million</t>
    </r>
    <r>
      <rPr>
        <sz val="10"/>
        <color theme="1"/>
        <rFont val="Inherit"/>
      </rPr>
      <t xml:space="preserve"> and </t>
    </r>
    <r>
      <rPr>
        <sz val="10"/>
        <color rgb="FF000000"/>
        <rFont val="Inherit"/>
      </rPr>
      <t>$28.3 million</t>
    </r>
    <r>
      <rPr>
        <sz val="10"/>
        <color theme="1"/>
        <rFont val="Inherit"/>
      </rPr>
      <t>, respectively, recorded in other assets in the Company’s consolidated balance sheets.</t>
    </r>
  </si>
  <si>
    <t>Fixed Assets</t>
  </si>
  <si>
    <r>
      <t xml:space="preserve">Fixed assets, including costs of Company developed software, are stated at cost and depreciated over the estimated useful lives of the assets using the straight-line method. Leasehold improvements are amortized over the shorter of the life of the lease or the life of the improvement. Repairs and maintenance costs are expensed as incurr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ixed assets, net were </t>
    </r>
    <r>
      <rPr>
        <sz val="10"/>
        <color rgb="FF000000"/>
        <rFont val="Inherit"/>
      </rPr>
      <t>$47.2 million</t>
    </r>
    <r>
      <rPr>
        <sz val="10"/>
        <color theme="1"/>
        <rFont val="Inherit"/>
      </rPr>
      <t xml:space="preserve"> and </t>
    </r>
    <r>
      <rPr>
        <sz val="10"/>
        <color rgb="FF000000"/>
        <rFont val="Inherit"/>
      </rPr>
      <t>$49.4 million</t>
    </r>
    <r>
      <rPr>
        <sz val="10"/>
        <color theme="1"/>
        <rFont val="Inherit"/>
      </rPr>
      <t>, respectively.</t>
    </r>
  </si>
  <si>
    <r>
      <t xml:space="preserve">At March 31, 2013, the Company performed an interim impairment test of its Hospice reporting unit.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t>
    </r>
    <r>
      <rPr>
        <sz val="10"/>
        <color rgb="FF000000"/>
        <rFont val="Times New Roman"/>
        <family val="1"/>
      </rPr>
      <t>$1.9 million</t>
    </r>
    <r>
      <rPr>
        <sz val="10"/>
        <color theme="1"/>
        <rFont val="Inherit"/>
      </rPr>
      <t xml:space="preserve">. These charges are recorded in goodwill and other long-lived asset impairment in the Company's consolidated financial statements for the three months ended March 31, 2013. </t>
    </r>
  </si>
  <si>
    <r>
      <t xml:space="preserve">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t>
    </r>
    <r>
      <rPr>
        <sz val="10"/>
        <color rgb="FF000000"/>
        <rFont val="Times New Roman"/>
        <family val="1"/>
      </rPr>
      <t>$1.6 million</t>
    </r>
    <r>
      <rPr>
        <sz val="10"/>
        <color theme="1"/>
        <rFont val="Inherit"/>
      </rPr>
      <t xml:space="preserve">, which is reflected in goodwill and other long-lived asset impairment in the Company's consolidated financial statements for the three months ended March 31, 2013. </t>
    </r>
  </si>
  <si>
    <t>Goodwill and Other Indefinite-Lived Intangible Assets</t>
  </si>
  <si>
    <t>The Company is required to test goodwill and other indefinite-lived intangible assets for impairment on an annual basis and between annual tests if current events or circumstances require an interim impairment assessment. The Company allocates goodwill to its various reporting units upon the acquisition of the assets or stock of another third party business operation. The Company compares the fair value of each reporting unit to its carrying amount to determine if there is a potential impairment of goodwill and other indefinite-lived intangible assets. If the fair value of a reporting unit is less than its carrying value, an impairment loss is recorded to the extent that the fair value of the goodwill within the operating unit is less than the carrying value of its goodwill. 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t>
  </si>
  <si>
    <t>If the carrying amount of an indefinite-lived intangible asset exceeds its fair value, an impairment loss is recognized. Fair values of other indefinite-lived intangible assets are determined based on discounted cash flows or appraised values, as appropriate.</t>
  </si>
  <si>
    <r>
      <t xml:space="preserve">At March 31, 2013, the Company performed an interim impairment test of its Hospice reporting unit. Based on the results of the interim impairment test, the Company recorded a non-cash impairment charge relating to goodwill of approximately </t>
    </r>
    <r>
      <rPr>
        <sz val="10"/>
        <color rgb="FF000000"/>
        <rFont val="Times New Roman"/>
        <family val="1"/>
      </rPr>
      <t>$207.2 million</t>
    </r>
    <r>
      <rPr>
        <sz val="10"/>
        <color theme="1"/>
        <rFont val="Inherit"/>
      </rPr>
      <t>, which is reflected in goodwill and other long-lived asset impairment in the Company's consolidated financial statements for the three months ended March 31, 2013. See Note 10 for additional information.</t>
    </r>
  </si>
  <si>
    <t>Obligations Under Self Insurance Program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obligations under its insurance programs were </t>
    </r>
    <r>
      <rPr>
        <sz val="10"/>
        <color rgb="FF000000"/>
        <rFont val="Inherit"/>
      </rPr>
      <t>$79.1 million</t>
    </r>
    <r>
      <rPr>
        <sz val="10"/>
        <color theme="1"/>
        <rFont val="Inherit"/>
      </rPr>
      <t xml:space="preserve"> and </t>
    </r>
    <r>
      <rPr>
        <sz val="10"/>
        <color rgb="FF000000"/>
        <rFont val="Inherit"/>
      </rPr>
      <t>$82.6 million</t>
    </r>
    <r>
      <rPr>
        <sz val="10"/>
        <color theme="1"/>
        <rFont val="Inherit"/>
      </rPr>
      <t xml:space="preserve">, respectively. Workers’ compensation and professional and general liability expenses were </t>
    </r>
    <r>
      <rPr>
        <sz val="10"/>
        <color rgb="FF000000"/>
        <rFont val="Inherit"/>
      </rPr>
      <t>$6.4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s compared to </t>
    </r>
    <r>
      <rPr>
        <sz val="10"/>
        <color rgb="FF000000"/>
        <rFont val="Inherit"/>
      </rPr>
      <t>$6.7 million</t>
    </r>
    <r>
      <rPr>
        <sz val="10"/>
        <color theme="1"/>
        <rFont val="Inherit"/>
      </rPr>
      <t xml:space="preserve"> for the corresponding period of </t>
    </r>
    <r>
      <rPr>
        <sz val="10"/>
        <color rgb="FF000000"/>
        <rFont val="Inherit"/>
      </rPr>
      <t>2013</t>
    </r>
    <r>
      <rPr>
        <sz val="10"/>
        <color theme="1"/>
        <rFont val="Inherit"/>
      </rPr>
      <t xml:space="preserve">. Employee health and welfare expenses were </t>
    </r>
    <r>
      <rPr>
        <sz val="10"/>
        <color rgb="FF000000"/>
        <rFont val="Inherit"/>
      </rPr>
      <t>$23.4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s compared to </t>
    </r>
    <r>
      <rPr>
        <sz val="10"/>
        <color rgb="FF000000"/>
        <rFont val="Inherit"/>
      </rPr>
      <t>$20.6 million</t>
    </r>
    <r>
      <rPr>
        <sz val="10"/>
        <color theme="1"/>
        <rFont val="Inherit"/>
      </rPr>
      <t xml:space="preserve"> for the corresponding period of </t>
    </r>
    <r>
      <rPr>
        <sz val="10"/>
        <color rgb="FF000000"/>
        <rFont val="Inherit"/>
      </rPr>
      <t>2013</t>
    </r>
    <r>
      <rPr>
        <sz val="10"/>
        <color theme="1"/>
        <rFont val="Inherit"/>
      </rPr>
      <t>.</t>
    </r>
  </si>
  <si>
    <t>Nursing Home Costs</t>
  </si>
  <si>
    <r>
      <t xml:space="preserve">For patients receiving nursing home care under a state Medicaid program who elect hospice care under Medicare or Medicaid, the Company contracts with nursing homes for the nursing homes to provide patients’ room and board services. The state must pay the Company, in addition to the applicable Medicare or Medicaid hospice daily or hourly rate, an amount equal to at least </t>
    </r>
    <r>
      <rPr>
        <sz val="10"/>
        <color rgb="FF000000"/>
        <rFont val="Inherit"/>
      </rPr>
      <t>95 percent</t>
    </r>
    <r>
      <rPr>
        <sz val="10"/>
        <color theme="1"/>
        <rFont val="Inherit"/>
      </rPr>
      <t xml:space="preserve"> of the Medicaid daily nursing home rate for room and board furnished to the patient by the nursing home. Under the Company’s standard nursing home contracts, the Company pays the nursing home for these room and board services at the Medicaid daily nursing home rate. Nursing home costs are partially offset by nursing home net revenue, and the net amount is included in cost of services sold in the Company’s consolidated statements of comprehensive income. Net nursing home costs were $1.8 million for the first quarter of 2014 as compared to $2.6 million for the corresponding period of 2013.</t>
    </r>
  </si>
  <si>
    <t>Recent Accounting Pronouncements</t>
  </si>
  <si>
    <t>New Accounting Pronouncements and Changes in Accounting Principles [Abstract]</t>
  </si>
  <si>
    <r>
      <t xml:space="preserve">On July 18, 2013, the Financial Accounting Standards Board (“FASB”) issued Accounting Standards Update (“ASU”) ASU 2013-11, </t>
    </r>
    <r>
      <rPr>
        <i/>
        <sz val="10"/>
        <color theme="1"/>
        <rFont val="Inherit"/>
      </rPr>
      <t>Income Taxes (Topic 740)</t>
    </r>
    <r>
      <rPr>
        <sz val="10"/>
        <color theme="1"/>
        <rFont val="Inherit"/>
      </rPr>
      <t xml:space="preserve"> (ASU 2013-11), which provides final guidance that requires an entity to net its liability for unrecognized tax positions against a net operating loss carryforward, a similar tax loss or a tax credit carryforward when settlement in this manner is available under the tax law. The provisions of this new guidance were effective as of the beginning of the Company's 2014 year.  The adoption of this new guidance did not have a material impact on on the Company’s consolidated financial statements.</t>
    </r>
  </si>
  <si>
    <t>Acquisition and Dispositions</t>
  </si>
  <si>
    <t>Business Combinations [Abstract]</t>
  </si>
  <si>
    <t>Acquisitions and Dispositions</t>
  </si>
  <si>
    <t>Harden Healthcare Holdings, Inc.</t>
  </si>
  <si>
    <t xml:space="preserve">Effective October 18, 2013, the Company completed the acquisition of certain net assets relating to the home health, hospice and community care businesses of Harden Healthcare Holdings, Inc. ("Harden") pursuant to an Agreement and Plan of Merger dated as of September 18, 2013. The Company completed the acquisition as an entrance into the community care business, primarily throughout Texas, Oklahoma, Missouri and Kansas, and to expand its geographic coverage for its home health and hospice businesses. Total consideration for the acquisition was $426.8 million, exclusive of transaction costs, consisting of approximately $365.0 million in cash, $53.8 million in shares of Gentiva's common stock and additional contingent consideration of $9.5 million, recorded at estimated fair value of approximately $8.1 million. The contingent consideration includes (i) a consulting agreement entered into with Capstar Partners, LLC, (ii) a sub-lease termination agreement entered into with Capstar Investment Partners, L.P., both which carry performance criteria tied to certain levels of community care program reimbursement rates in the State of Texas, as defined in the agreements, and (iii) a consulting agreement entered into with a former executive of Harden. </t>
  </si>
  <si>
    <t>Wake Forest Baptist Health Care at Home, LLC</t>
  </si>
  <si>
    <r>
      <t xml:space="preserve">Effective February 2014, the Company sold its Wilkesboro, North Carolina branch to Wake Forest Baptist Health Care at Home, LLC for </t>
    </r>
    <r>
      <rPr>
        <sz val="10"/>
        <color rgb="FF000000"/>
        <rFont val="Inherit"/>
      </rPr>
      <t>$2.9 million</t>
    </r>
    <r>
      <rPr>
        <sz val="10"/>
        <color theme="1"/>
        <rFont val="Inherit"/>
      </rPr>
      <t xml:space="preserve">. Total Care Home Health of North Carolina, LLC, a wholly-owned subsidiary of the Company, owns a </t>
    </r>
    <r>
      <rPr>
        <sz val="10"/>
        <color rgb="FF000000"/>
        <rFont val="Inherit"/>
      </rPr>
      <t>60 percent</t>
    </r>
    <r>
      <rPr>
        <sz val="10"/>
        <color theme="1"/>
        <rFont val="Inherit"/>
      </rPr>
      <t xml:space="preserve"> interest in Wake Forest Baptist Health Care at Home, LLC, which provides home health services in the Winston-Salem and Wilkesboro, North Carolina geographical areas. The Company's non-guarantor subsidiary reflects (i) a receivable of $1.7 million and (ii) a liability due of $2.9 million to Company's guarantor subsidiary relating to this transaction, which was settled in early April 2014.</t>
    </r>
  </si>
  <si>
    <t>Fair Value of Financial Instruments</t>
  </si>
  <si>
    <t>Fair Value Disclosures [Abstract]</t>
  </si>
  <si>
    <t>The Company’s financial instruments are measured and recorded at fair value on a recurring basis, except for the notes receivable from CareCentrix and long-term debt. The fair values for the notes receivable from CareCentrix and non-financial assets, such as fixed assets, intangible assets and goodwill, are measured periodically and adjustments recorded only if an impairment charge is required. The carrying amount of the Company’s accounts receivable, accounts payable and certain other current liabilities approximates fair value due to their short maturities.</t>
  </si>
  <si>
    <t>Fair value is defined under authoritative guidanc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thre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Instruments Recorded at Fair Value</t>
  </si>
  <si>
    <r>
      <t>The Company’s fair value hierarchy for its financial assets and liabilities measured at fair value on a recurring basis was as follows (in thousands):</t>
    </r>
    <r>
      <rPr>
        <sz val="9"/>
        <color theme="1"/>
        <rFont val="Inherit"/>
      </rPr>
      <t> </t>
    </r>
  </si>
  <si>
    <t>Level 1</t>
  </si>
  <si>
    <t>Level 2</t>
  </si>
  <si>
    <t>Level 3</t>
  </si>
  <si>
    <t>Total</t>
  </si>
  <si>
    <t>Assets:</t>
  </si>
  <si>
    <t>Money market funds</t>
  </si>
  <si>
    <t>—</t>
  </si>
  <si>
    <t>Rabbi Trust:</t>
  </si>
  <si>
    <t>Mutual funds</t>
  </si>
  <si>
    <t>Liabilities:</t>
  </si>
  <si>
    <t>Payables to plan participants</t>
  </si>
  <si>
    <t>Acquisition contingent liability</t>
  </si>
  <si>
    <t>Total liabilities</t>
  </si>
  <si>
    <r>
      <t xml:space="preserve">Assets held in the Rabbi Trust are held for the benefit of participants in the Company’s non-qualified defined contribution retirement plan. The value of assets held in the Rabbi Trust is based on quoted market prices of securities and investments, including money market accounts and mutual funds, maintained within the Rabbi Trust. The corresponding amounts payable to plan participants are equivalent to the underlying value of assets held in the Rabbi Trust. Assets held in the Rabbi Trust and amounts payable to plan participants are classified in other assets and other liabilities, respectively, in the Company’s consolidated balance sheets. Money market funds held in the Company’s account represent cash equivalents and were classified in cash and cash equivalents in the Company’s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he estimated fair value of the acquisition contingent liabilities were determined using a discounted cash flow approach utilizing level 2 and level 3 inputs which included observable market discount rates, fixed payment schedules, and assumptions based on achieving certain pre-defined performance criteria. See Note 5 for further information.</t>
  </si>
  <si>
    <t>The following table provides a summary of changes in fair value of the Company's Level 3 financial assets (in thousands):</t>
  </si>
  <si>
    <t>Estimated</t>
  </si>
  <si>
    <t>Fair Value</t>
  </si>
  <si>
    <t>Balance at December 31, 2013</t>
  </si>
  <si>
    <t>Included in earnings</t>
  </si>
  <si>
    <r>
      <t>(1)</t>
    </r>
    <r>
      <rPr>
        <sz val="10"/>
        <color theme="1"/>
        <rFont val="Inherit"/>
      </rPr>
      <t> </t>
    </r>
  </si>
  <si>
    <t>Balance at March 31, 2014</t>
  </si>
  <si>
    <t>Accretion of the present value of the contingent liability is recorded in interest expense and other in the Company's consolidated statements of comprehensive income. A 1 percent change in the discount rate would have an impact on the fair value of the contingent liability of approximately $0.2 million.</t>
  </si>
  <si>
    <t>Other Financial Instruments</t>
  </si>
  <si>
    <t>The carrying amount and estimated fair value of the Company’s other financial instruments were as follows (in thousands):</t>
  </si>
  <si>
    <t>Carrying</t>
  </si>
  <si>
    <t>Amount</t>
  </si>
  <si>
    <t>Seller financing note receivable from CareCentrix</t>
  </si>
  <si>
    <t>Long-term obligations</t>
  </si>
  <si>
    <r>
      <t xml:space="preserve">The estimated fair value of the note receivable from CareCentrix was determined from Level 3 inputs based on an income approach using the discounted cash flow method. The fair values represent the net present value of (i) the after tax cash flows relating to the note's annual income stream plus (ii) the return of the invested principal using a maturity date of </t>
    </r>
    <r>
      <rPr>
        <sz val="10"/>
        <color rgb="FF000000"/>
        <rFont val="Inherit"/>
      </rPr>
      <t>March 19, 2017</t>
    </r>
    <r>
      <rPr>
        <sz val="10"/>
        <color theme="1"/>
        <rFont val="Inherit"/>
      </rPr>
      <t xml:space="preserve">, after considering assumptions relating to risk factors and economic conditions. The estimated fair value of the seller financing note receivable from CareCentrix approximates its carrying amount due to the expected pay-off of the note as part of a proposed settlement with the owners of CareCentrix. See Note 8 for additional information. </t>
    </r>
  </si>
  <si>
    <t>In determining the estimated fair value of long-term debt, Level 2 inputs based on the use of bid and ask prices were considered. Due to the infrequent number of transactions that occur related to the long-term debt, the Company does not believe an active market exists for purposes of this disclosure.</t>
  </si>
  <si>
    <t>Net Revenues and Accounts Receivable</t>
  </si>
  <si>
    <t>Net Revenues and Accounts Receivable [Abstract]</t>
  </si>
  <si>
    <t>Net Revenues And Accounts Receivable</t>
  </si>
  <si>
    <t xml:space="preserve">Net revenues in the Home Health and Hospice segments were derived from all major payer classes, while Community Care segment net revenues were derived primarily from Medicaid and Insurance payer classes. Net revenue by major payer classes were as follows (in millions): </t>
  </si>
  <si>
    <t>First Quarter</t>
  </si>
  <si>
    <t>Percentage</t>
  </si>
  <si>
    <t>Variance</t>
  </si>
  <si>
    <t>Medicare:</t>
  </si>
  <si>
    <t>Home Health</t>
  </si>
  <si>
    <t> %</t>
  </si>
  <si>
    <t>Hospice</t>
  </si>
  <si>
    <t>(2.4</t>
  </si>
  <si>
    <t>)%</t>
  </si>
  <si>
    <t>Total Medicare</t>
  </si>
  <si>
    <t>Medicaid and Local Government</t>
  </si>
  <si>
    <t>Commercial Insurance and Other:</t>
  </si>
  <si>
    <t>Paid at episodic rates</t>
  </si>
  <si>
    <t>Total Commercial Insurance and Other</t>
  </si>
  <si>
    <t>Total net revenues</t>
  </si>
  <si>
    <r>
      <t xml:space="preserve">For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the Company recorded hospice Medicare cap expense of $0.1 million compared to $0.1 million hospice Medicare cap credit being recorded for the first quarter of 2013, which are reflected in net revenues in the Company’s consolidated statements of comprehensive income. For the Medicare cap year 2014, which began November 1, 2013, the Company has recorded $0.4 million in Medicare cap expense and has five hospice providers currently estimated to be in excess of Medicare cap limits.</t>
    </r>
  </si>
  <si>
    <r>
      <t xml:space="preserve">The Medicare payment cap, which is calculated for each provider by the Medicare fiscal intermediary at the end of the hospice cap period, is determined under the proportional method. The proportional method allocates each beneficiary's Medicare payment cap based on the ratio of the number of days the beneficiary received hospice services from the Company over the total number of days the beneficiary received hospice services from all providers. The Medicare payment cap amount is then further allocated between the hospice cap periods based on the ratio of the number of days the Company provided hospices services during each cap period. The sum of each beneficiary's Medicare cap payment, as determined above, represents the aggregate Medicare payment cap. Medicare revenue paid to a provider during the hospice cap period cannot exceed the aggregate Medicare payment cap.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Medicare cap liabilities of </t>
    </r>
    <r>
      <rPr>
        <sz val="10"/>
        <color rgb="FF000000"/>
        <rFont val="Inherit"/>
      </rPr>
      <t>$3.2 million</t>
    </r>
    <r>
      <rPr>
        <sz val="10"/>
        <color theme="1"/>
        <rFont val="Inherit"/>
      </rPr>
      <t xml:space="preserve"> and </t>
    </r>
    <r>
      <rPr>
        <sz val="10"/>
        <color rgb="FF000000"/>
        <rFont val="Inherit"/>
      </rPr>
      <t>$6.5 million</t>
    </r>
    <r>
      <rPr>
        <sz val="10"/>
        <color theme="1"/>
        <rFont val="Inherit"/>
      </rPr>
      <t>, respectively, which are reflected in Medicare liabilities in the Company’s consolidated balance sheets.</t>
    </r>
  </si>
  <si>
    <t xml:space="preserve">Corporate Integrity Agreement </t>
  </si>
  <si>
    <r>
      <t xml:space="preserve">Under Odyssey's five-year Corporate Integrity Agreement ("CIA") with the Office of Inspector General of the United States Department of Health and Human Services ("OIG"), which became effective on February 15, 2012, Odyssey must engage a third party to perform verification and unallowable cost reviews. In addition, Odyssey's eligibility review team must review the eligibility of Odyssey's Medicare beneficiaries for the hospice services those beneficiaries received and prepare an eligibility review report. Odyssey must submit to the OIG annually a report with respect to the status of, and findings regarding, Odyssey's compliance activities. Any overpayments identified by Odyssey are paid back to the various Medicare administrative contractors by April 1st of the following year. If Odyssey fails to comply with the terms of the CIA, it will be subject to penalties. In connection with these eligibility reviews, the Company recorded reserves of approximately </t>
    </r>
    <r>
      <rPr>
        <sz val="10"/>
        <color rgb="FF000000"/>
        <rFont val="Times New Roman"/>
        <family val="1"/>
      </rPr>
      <t>$1.2 million</t>
    </r>
    <r>
      <rPr>
        <sz val="10"/>
        <color theme="1"/>
        <rFont val="Inherit"/>
      </rPr>
      <t xml:space="preserve"> and </t>
    </r>
    <r>
      <rPr>
        <sz val="10"/>
        <color rgb="FF000000"/>
        <rFont val="Times New Roman"/>
        <family val="1"/>
      </rPr>
      <t>$0.9 million</t>
    </r>
    <r>
      <rPr>
        <sz val="10"/>
        <color theme="1"/>
        <rFont val="Inherit"/>
      </rPr>
      <t xml:space="preserve"> for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which are reflected as a reduction of net revenues in the Company's consolidated statements of comprehensive income.</t>
    </r>
  </si>
  <si>
    <t>Accounts Receivable</t>
  </si>
  <si>
    <t>Accounts receivable attributable to major payer sources of reimbursement were as follows (in thousands):</t>
  </si>
  <si>
    <t>March 31, 2014</t>
  </si>
  <si>
    <t>December 31, 2013</t>
  </si>
  <si>
    <t>Medicare</t>
  </si>
  <si>
    <t>Commercial Insurance and Other</t>
  </si>
  <si>
    <t>Gross Accounts Receivable</t>
  </si>
  <si>
    <t>Less: Allowance for doubtful accounts</t>
  </si>
  <si>
    <t>(11,899</t>
  </si>
  <si>
    <t>(10,680</t>
  </si>
  <si>
    <t>Net Accounts Receivabl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mercial Insurance and Other payer group included self-pay accounts receivable relating to patient co-payments of </t>
    </r>
    <r>
      <rPr>
        <sz val="10"/>
        <color rgb="FF000000"/>
        <rFont val="Inherit"/>
      </rPr>
      <t>$2.9 million</t>
    </r>
    <r>
      <rPr>
        <sz val="10"/>
        <color theme="1"/>
        <rFont val="Inherit"/>
      </rPr>
      <t xml:space="preserve"> and </t>
    </r>
    <r>
      <rPr>
        <sz val="10"/>
        <color rgb="FF000000"/>
        <rFont val="Inherit"/>
      </rPr>
      <t>$2.4 million</t>
    </r>
    <r>
      <rPr>
        <sz val="10"/>
        <color theme="1"/>
        <rFont val="Inherit"/>
      </rPr>
      <t>, respectively.</t>
    </r>
  </si>
  <si>
    <t>Investment in and Notes Receivable from CareCentrix</t>
  </si>
  <si>
    <t>Note Receivable from and Investment in Entity [Abstract]</t>
  </si>
  <si>
    <t>Note Receivable from and Investment in CareCentrix</t>
  </si>
  <si>
    <r>
      <t xml:space="preserve">The Company holds a </t>
    </r>
    <r>
      <rPr>
        <sz val="10"/>
        <color rgb="FF000000"/>
        <rFont val="Inherit"/>
      </rPr>
      <t>$25.0 million</t>
    </r>
    <r>
      <rPr>
        <sz val="10"/>
        <color theme="1"/>
        <rFont val="Inherit"/>
      </rPr>
      <t xml:space="preserve"> subordinated promissory note from CareCentrix, Inc. In connection with the sale of the Company’s ownership interest in CareCentrix Holdings on September 19, 2011, the maturity date of the note was extended to the earlier of </t>
    </r>
    <r>
      <rPr>
        <sz val="10"/>
        <color rgb="FF000000"/>
        <rFont val="Inherit"/>
      </rPr>
      <t>March 19, 2017</t>
    </r>
    <r>
      <rPr>
        <sz val="10"/>
        <color theme="1"/>
        <rFont val="Inherit"/>
      </rPr>
      <t xml:space="preserve"> or a sale of CareCentrix Holdings. The note bears interest at a fixed rate of </t>
    </r>
    <r>
      <rPr>
        <sz val="10"/>
        <color rgb="FF000000"/>
        <rFont val="Inherit"/>
      </rPr>
      <t>10 percent</t>
    </r>
    <r>
      <rPr>
        <sz val="10"/>
        <color theme="1"/>
        <rFont val="Inherit"/>
      </rPr>
      <t xml:space="preserve">, which is payable quarterly, provided that CareCentrix remains in compliance with its senior debt covenants. Interest on the CareCentrix promissory note, which is included in interest income in the Company’s consolidated statements of comprehensive income, amounted to </t>
    </r>
    <r>
      <rPr>
        <sz val="10"/>
        <color rgb="FF000000"/>
        <rFont val="Inherit"/>
      </rPr>
      <t>$0.6 million</t>
    </r>
    <r>
      <rPr>
        <sz val="10"/>
        <color theme="1"/>
        <rFont val="Inherit"/>
      </rPr>
      <t xml:space="preserve"> for both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Pursuant to the terms of the stock purchase agreement, approximately </t>
    </r>
    <r>
      <rPr>
        <sz val="10"/>
        <color rgb="FF000000"/>
        <rFont val="Inherit"/>
      </rPr>
      <t>$10.6 million</t>
    </r>
    <r>
      <rPr>
        <sz val="10"/>
        <color theme="1"/>
        <rFont val="Inherit"/>
      </rPr>
      <t xml:space="preserve"> of the sale price, due to the Company, was placed into an escrow fund for future indemnification claims. As of March 31, 2014, approximately </t>
    </r>
    <r>
      <rPr>
        <sz val="10"/>
        <color rgb="FF000000"/>
        <rFont val="Inherit"/>
      </rPr>
      <t>$0.7 million</t>
    </r>
    <r>
      <rPr>
        <sz val="10"/>
        <color theme="1"/>
        <rFont val="Inherit"/>
      </rPr>
      <t xml:space="preserve"> of the escrow fund was paid out to cover expenses related to an indemnified claim.</t>
    </r>
  </si>
  <si>
    <r>
      <t xml:space="preserve">On August 24, 2012, the Company received notification from CareCentrix of its election to draw seller financing from the escrow fund pursuant to the terms of the stock purchase agreement. As such, the Company reclassified its escrow receivable of approximately </t>
    </r>
    <r>
      <rPr>
        <sz val="10"/>
        <color rgb="FF000000"/>
        <rFont val="Inherit"/>
      </rPr>
      <t>$9.9 million</t>
    </r>
    <r>
      <rPr>
        <sz val="10"/>
        <color theme="1"/>
        <rFont val="Inherit"/>
      </rPr>
      <t xml:space="preserve"> from prepaid expenses and other current assets to a seller financing note receivable from CareCentrix on the Company's consolidated balance sheet as of September 30, 2012. The seller financing note receivable, which bears interest at </t>
    </r>
    <r>
      <rPr>
        <sz val="10"/>
        <color rgb="FF000000"/>
        <rFont val="Inherit"/>
      </rPr>
      <t>18 percent</t>
    </r>
    <r>
      <rPr>
        <sz val="10"/>
        <color theme="1"/>
        <rFont val="Inherit"/>
      </rPr>
      <t xml:space="preserve">, matures on the earlier of </t>
    </r>
    <r>
      <rPr>
        <sz val="10"/>
        <color rgb="FF000000"/>
        <rFont val="Inherit"/>
      </rPr>
      <t>March 19, 2017</t>
    </r>
    <r>
      <rPr>
        <sz val="10"/>
        <color theme="1"/>
        <rFont val="Inherit"/>
      </rPr>
      <t xml:space="preserve"> or upon the sale of CareCentrix Holdings. Interest on this note is payable quarterly, in kind, and will accrete as additional principal on the note. The Company expects to record interest income at the time of receipt as the note is part of the proposed settlement discussed below. </t>
    </r>
  </si>
  <si>
    <r>
      <t xml:space="preserve">On September 17, 2012, the Company received a formal notice of claims for indemnification from CareCentrix. In the notice, CareCentrix asserted that the total claimed amounts exceed the total amount in escrow and demanded that the entire principal amount of the seller financing note receivable be reduced to zero. In anticipation of a settlement of claims alleged by the owner of CareCentrix and working capital adjustments as set forth in the stock purchase agreement, during the fourth quarter of 2012, the Company recorded a </t>
    </r>
    <r>
      <rPr>
        <sz val="10"/>
        <color rgb="FF000000"/>
        <rFont val="Inherit"/>
      </rPr>
      <t>$6.5 million</t>
    </r>
    <r>
      <rPr>
        <sz val="10"/>
        <color theme="1"/>
        <rFont val="Inherit"/>
      </rPr>
      <t xml:space="preserve"> adjustment to the seller financing note receivable to reflect its revised estimated fair value of </t>
    </r>
    <r>
      <rPr>
        <sz val="10"/>
        <color rgb="FF000000"/>
        <rFont val="Inherit"/>
      </rPr>
      <t>$3.4 million</t>
    </r>
    <r>
      <rPr>
        <sz val="10"/>
        <color theme="1"/>
        <rFont val="Inherit"/>
      </rPr>
      <t xml:space="preserve">. The Company established an investment in CareCentrix of </t>
    </r>
    <r>
      <rPr>
        <sz val="10"/>
        <color rgb="FF000000"/>
        <rFont val="Inherit"/>
      </rPr>
      <t>$0.9 million</t>
    </r>
    <r>
      <rPr>
        <sz val="10"/>
        <color theme="1"/>
        <rFont val="Inherit"/>
      </rPr>
      <t xml:space="preserve"> for shares that it may receive as part of any settlement.</t>
    </r>
  </si>
  <si>
    <r>
      <t xml:space="preserve">The Company’s financing receivables consist of the previously described </t>
    </r>
    <r>
      <rPr>
        <sz val="10"/>
        <color rgb="FF000000"/>
        <rFont val="Inherit"/>
      </rPr>
      <t>$25.0 million</t>
    </r>
    <r>
      <rPr>
        <sz val="10"/>
        <color theme="1"/>
        <rFont val="Inherit"/>
      </rPr>
      <t xml:space="preserve"> subordinated promissory note from CareCentrix, Inc. dated September 19, 2011 and a </t>
    </r>
    <r>
      <rPr>
        <sz val="10"/>
        <color rgb="FF000000"/>
        <rFont val="Inherit"/>
      </rPr>
      <t>$3.4 million</t>
    </r>
    <r>
      <rPr>
        <sz val="10"/>
        <color theme="1"/>
        <rFont val="Inherit"/>
      </rPr>
      <t xml:space="preserve"> seller financing note receivable from CareCentrix, Inc. dated August 24, 2012. The Company measures impairment based on the present value of expected cash flows after considering assumptions relating to risk factors and economic conditions. On an ongoing basis, the Company assesses the credit quality based on the Company’s review of CareCentrix, Inc.’s financial position and receipt of interest payments when due. Based on the Company’s analy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no allowances for credit losses.</t>
    </r>
  </si>
  <si>
    <t>Cost Savings Initiatives and Acquisition and Integration Activities</t>
  </si>
  <si>
    <t>Restructuring and Related Activities [Abstract]</t>
  </si>
  <si>
    <r>
      <t xml:space="preserve">The Company recorded net charges relating to cost savings initiatives and acquisition and integration activities of </t>
    </r>
    <r>
      <rPr>
        <sz val="10"/>
        <color rgb="FF000000"/>
        <rFont val="Inherit"/>
      </rPr>
      <t>$5.3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respectively, which were recorded in selling, general and administrative expenses in the Company’s consolidated statements of comprehensive income.</t>
    </r>
  </si>
  <si>
    <t>Cost Savings Initiatives</t>
  </si>
  <si>
    <r>
      <t xml:space="preserve">During the fourth quarter of 2013, the Company undertook a corporate restructuring initiative, referred to as "One Gentiva", to better align its home health, hospice and community care businesses under a common regional management structure. In addition, the Company undertook a branch rationalization initiative to review under performing branches. As a result of this review, the Company has closed or consolidated </t>
    </r>
    <r>
      <rPr>
        <sz val="10"/>
        <color rgb="FF000000"/>
        <rFont val="Inherit"/>
      </rPr>
      <t>94</t>
    </r>
    <r>
      <rPr>
        <sz val="10"/>
        <color theme="1"/>
        <rFont val="Inherit"/>
      </rPr>
      <t xml:space="preserve"> branches through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s such, the Company recorded charges of </t>
    </r>
    <r>
      <rPr>
        <sz val="10"/>
        <color rgb="FF000000"/>
        <rFont val="Inherit"/>
      </rPr>
      <t>$2.7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primarily related to severance and facility lease costs. </t>
    </r>
  </si>
  <si>
    <t>Acquisition and Integration Activities</t>
  </si>
  <si>
    <r>
      <t xml:space="preserve">The Company recorded charges of </t>
    </r>
    <r>
      <rPr>
        <sz val="10"/>
        <color rgb="FF000000"/>
        <rFont val="Inherit"/>
      </rPr>
      <t>$2.6 million</t>
    </r>
    <r>
      <rPr>
        <sz val="10"/>
        <color theme="1"/>
        <rFont val="Inherit"/>
      </rPr>
      <t xml:space="preserve"> for the </t>
    </r>
    <r>
      <rPr>
        <sz val="10"/>
        <color rgb="FF000000"/>
        <rFont val="Inherit"/>
      </rPr>
      <t>first three months</t>
    </r>
    <r>
      <rPr>
        <sz val="10"/>
        <color theme="1"/>
        <rFont val="Inherit"/>
      </rPr>
      <t xml:space="preserve"> of </t>
    </r>
    <r>
      <rPr>
        <sz val="10"/>
        <color rgb="FF000000"/>
        <rFont val="Inherit"/>
      </rPr>
      <t>2014</t>
    </r>
    <r>
      <rPr>
        <sz val="10"/>
        <color theme="1"/>
        <rFont val="Inherit"/>
      </rPr>
      <t>, primarily related to the Company's acquisition of Harden. These costs consisted of (i) severance and lease costs associated with consolidation of branches in overlapping markets and consolidation of back office functions and (ii) legal, accounting and other professional fees and expenses associated with the transaction.</t>
    </r>
  </si>
  <si>
    <r>
      <t xml:space="preserve">During the </t>
    </r>
    <r>
      <rPr>
        <sz val="10"/>
        <color rgb="FF000000"/>
        <rFont val="Inherit"/>
      </rPr>
      <t>first quarter</t>
    </r>
    <r>
      <rPr>
        <sz val="10"/>
        <color theme="1"/>
        <rFont val="Inherit"/>
      </rPr>
      <t xml:space="preserve"> of </t>
    </r>
    <r>
      <rPr>
        <sz val="10"/>
        <color rgb="FF000000"/>
        <rFont val="Inherit"/>
      </rPr>
      <t>2013</t>
    </r>
    <r>
      <rPr>
        <sz val="10"/>
        <color theme="1"/>
        <rFont val="Inherit"/>
      </rPr>
      <t>, the Company recorded charges of $0.1 million in connection with costs of acquisition and integration activities, primarily related to the Company's acquisitions of North Mississippi Hospice and Family HomeCare, Inc. in 2012.</t>
    </r>
  </si>
  <si>
    <r>
      <t>The costs incurred and cash expenditures associated with these activities by component were as follows (in thousands):</t>
    </r>
    <r>
      <rPr>
        <sz val="9"/>
        <color theme="1"/>
        <rFont val="Inherit"/>
      </rPr>
      <t> </t>
    </r>
  </si>
  <si>
    <t>Cost Savings</t>
  </si>
  <si>
    <t>Initiatives</t>
  </si>
  <si>
    <t>Acquisition &amp;</t>
  </si>
  <si>
    <t>Integration</t>
  </si>
  <si>
    <t>Balance at December 31, 2012</t>
  </si>
  <si>
    <t>Charge in first quarter 2013</t>
  </si>
  <si>
    <t>Cash expenditures</t>
  </si>
  <si>
    <t>(1,104</t>
  </si>
  <si>
    <t>(322</t>
  </si>
  <si>
    <t>(1,426</t>
  </si>
  <si>
    <t>   Ending balance at March 31, 2013</t>
  </si>
  <si>
    <t>Balance at December 31, 2013</t>
  </si>
  <si>
    <t>Charge in first quarter 2014</t>
  </si>
  <si>
    <t>(3,443</t>
  </si>
  <si>
    <t>(3,472</t>
  </si>
  <si>
    <t>(6,915</t>
  </si>
  <si>
    <t>Non-cash expenditures</t>
  </si>
  <si>
    <t>(60</t>
  </si>
  <si>
    <t>(86</t>
  </si>
  <si>
    <t>(146</t>
  </si>
  <si>
    <t>   Ending balance at March 31, 2014</t>
  </si>
  <si>
    <r>
      <t xml:space="preserve">The balance of unpaid charges relating to cost savings initiatives and acquisition and integration activities approximated </t>
    </r>
    <r>
      <rPr>
        <sz val="10"/>
        <color rgb="FF000000"/>
        <rFont val="Inherit"/>
      </rPr>
      <t>$14.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6.4 million</t>
    </r>
    <r>
      <rPr>
        <sz val="10"/>
        <color theme="1"/>
        <rFont val="Inherit"/>
      </rPr>
      <t xml:space="preserve"> at </t>
    </r>
    <r>
      <rPr>
        <sz val="10"/>
        <color rgb="FF000000"/>
        <rFont val="Inherit"/>
      </rPr>
      <t>December 31, 2013</t>
    </r>
    <r>
      <rPr>
        <sz val="10"/>
        <color theme="1"/>
        <rFont val="Inherit"/>
      </rPr>
      <t>, which were included in other accrued expenses in the Company’s consolidated balance sheets.</t>
    </r>
  </si>
  <si>
    <t>Identifiable Intangible Assets and Goodwill</t>
  </si>
  <si>
    <t>Goodwill and Intangible Assets Disclosure [Abstract]</t>
  </si>
  <si>
    <t xml:space="preserve">The Company is required to test goodwill and other indefinite-lived intangible assets for impairment on an annual basis and between annual tests if current events or circumstances require an interim impairment assessment. The Company allocates goodwill to its various reporting units upon the acquisition of the assets or stock of another third party business operation. The Company compares the fair value of each reporting unit to the carrying amount of their allocated net assets to determine if there is a potential impairment of goodwill. If the fair value of a reporting unit is less than its carrying value, an impairment loss is recorded to the extent that the fair value of the goodwill within the reporting unit is less than the carrying value of its goodwill. </t>
  </si>
  <si>
    <t xml:space="preserve">To determine the fair value of the Company's reporting units, the Company uses a present value (discounted cash flow) technique corroborated by market multiples when available, a reconciliation to market capitalization or other valuation methodologies and reasonableness tests, as appropriate. Determining the fair value of a reporting unit is judgmental in nature and requires the use of significant estimates and assumptions, including revenue growth rates, operating margins, discount rates and future market conditions, among others. The future occurrence of a potential indicator of impairment, such as, but not limited to, a significant adverse change in legal factors or business climate, reductions of projected patient census, an adverse action or assessment by a regulator, as well as other unforeseen factors, would require an interim assessment for some or all of the reporting units. </t>
  </si>
  <si>
    <t xml:space="preserve">If the carrying amount of an indefinite-lived intangible asset exceeds its fair value, an impairment loss is recognized. Fair values of other indefinite-lived intangible assets are determined based on discounted cash flows or appraised values, as appropriate. </t>
  </si>
  <si>
    <r>
      <t xml:space="preserve">The Company's operations include three reporting units: Home Health, Hospice and Community Care. At March 31, 2013, the Company determined that a triggering event had occurred due to lower than expected average daily census and higher than expected discharge rates during the quarter and performed an interim impairment test of its Hospice reporting unit. For purposes of the interim impairment test, the Company applied certain assumptions that included, but were not limited to, patient census projections, gross margin assumptions, operating efficiencies and economies of scale. To determine fair value, the Company considered the income approach, which determines fair value based on estimated future cash flows of the reporting unit, discounted by an estimated weighted-average cost of capital (“discount rate”), which reflects the overall level of inherent risk of a reporting unit and the rate of return an outside investor would expect to earn. The Company used a discount rate of </t>
    </r>
    <r>
      <rPr>
        <sz val="10"/>
        <color rgb="FF000000"/>
        <rFont val="Inherit"/>
      </rPr>
      <t>9.5 percent</t>
    </r>
    <r>
      <rPr>
        <sz val="10"/>
        <color theme="1"/>
        <rFont val="Inherit"/>
      </rPr>
      <t xml:space="preserve"> to calculate the fair value of its Hospice reporting unit. Based on the results of the interim impairment test, the Company's Hospice reporting unit had an estimated fair value of approximately </t>
    </r>
    <r>
      <rPr>
        <sz val="10"/>
        <color rgb="FF000000"/>
        <rFont val="Inherit"/>
      </rPr>
      <t>$555 million</t>
    </r>
    <r>
      <rPr>
        <sz val="10"/>
        <color theme="1"/>
        <rFont val="Inherit"/>
      </rPr>
      <t xml:space="preserve">. As such, the Company recorded a non-cash impairment charge relating to goodwill of approximately $207.2 million, which is reflected in goodwill and other long-lived asset impairment in the Company's consolidated comprehensive statement of income for the three months ended March, 31, 2013. </t>
    </r>
  </si>
  <si>
    <r>
      <t xml:space="preserve"> The gross carrying amount and accumulated amortization of each category of identifiable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r>
      <rPr>
        <sz val="9"/>
        <color theme="1"/>
        <rFont val="Inherit"/>
      </rPr>
      <t> </t>
    </r>
  </si>
  <si>
    <t>March 31, 2014 (Restated)</t>
  </si>
  <si>
    <t>December 31, 2013 (Restated)</t>
  </si>
  <si>
    <t>Useful</t>
  </si>
  <si>
    <t>Life</t>
  </si>
  <si>
    <t>Home</t>
  </si>
  <si>
    <t>Health</t>
  </si>
  <si>
    <t>Community Care</t>
  </si>
  <si>
    <t>Amortized intangible assets:</t>
  </si>
  <si>
    <t>Covenants not to compete</t>
  </si>
  <si>
    <t>2-5 Yrs</t>
  </si>
  <si>
    <t>Less: accumulated amortization</t>
  </si>
  <si>
    <t>(1,602</t>
  </si>
  <si>
    <t>(15,753</t>
  </si>
  <si>
    <t>(155</t>
  </si>
  <si>
    <t>(17,510</t>
  </si>
  <si>
    <t>(1,553</t>
  </si>
  <si>
    <t>(15,720</t>
  </si>
  <si>
    <t>(91</t>
  </si>
  <si>
    <t>(17,364</t>
  </si>
  <si>
    <t>Net covenants not to compete</t>
  </si>
  <si>
    <t>Customer relationships</t>
  </si>
  <si>
    <t>5-10 Yrs</t>
  </si>
  <si>
    <t>(20,584</t>
  </si>
  <si>
    <t>(504</t>
  </si>
  <si>
    <t>(21,088</t>
  </si>
  <si>
    <t>(19,997</t>
  </si>
  <si>
    <t>(481</t>
  </si>
  <si>
    <t>(20,478</t>
  </si>
  <si>
    <t>Less: accumulated impairment</t>
  </si>
  <si>
    <t>          losses</t>
  </si>
  <si>
    <t>(27</t>
  </si>
  <si>
    <t>Net customer relationships</t>
  </si>
  <si>
    <t>Tradenames</t>
  </si>
  <si>
    <t>(12,269</t>
  </si>
  <si>
    <t>(3,969</t>
  </si>
  <si>
    <t>(538</t>
  </si>
  <si>
    <t>(16,776</t>
  </si>
  <si>
    <t>(11,992</t>
  </si>
  <si>
    <t>(3,763</t>
  </si>
  <si>
    <t>(227</t>
  </si>
  <si>
    <t>(15,982</t>
  </si>
  <si>
    <t>(6,421</t>
  </si>
  <si>
    <t>(13,122</t>
  </si>
  <si>
    <t>(19,543</t>
  </si>
  <si>
    <t>Net tradenames</t>
  </si>
  <si>
    <t>Licenses</t>
  </si>
  <si>
    <t>(672</t>
  </si>
  <si>
    <t>(7,833</t>
  </si>
  <si>
    <t>(8,505</t>
  </si>
  <si>
    <t>(588</t>
  </si>
  <si>
    <t>(6,812</t>
  </si>
  <si>
    <t>(7,400</t>
  </si>
  <si>
    <t>Net licenses</t>
  </si>
  <si>
    <t>Amortized intangible assets</t>
  </si>
  <si>
    <t>Indefinite-lived intangible assets:</t>
  </si>
  <si>
    <t>Licenses and certificates of need</t>
  </si>
  <si>
    <t>(144,672</t>
  </si>
  <si>
    <t>(2,463</t>
  </si>
  <si>
    <t>(147,135</t>
  </si>
  <si>
    <t>Net licenses and certificates of need</t>
  </si>
  <si>
    <t>Total identifiable intangible assets</t>
  </si>
  <si>
    <r>
      <t xml:space="preserve">The Company recorded amortization expense of approximately </t>
    </r>
    <r>
      <rPr>
        <sz val="10"/>
        <color rgb="FF000000"/>
        <rFont val="Inherit"/>
      </rPr>
      <t>$2.7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respectively. The estimated amortization expense for the remainder of 2014 is $4.4 million and for each of the next five succeeding years approximates $4.1 million for 2015, $3.1 million for 2016, $2.4 million for 2017, $1.6 million for 2018, and $1.3 million for 2019.</t>
    </r>
  </si>
  <si>
    <r>
      <t xml:space="preserve">The gross carrying amount of goodwil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activity during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were as follows (in thousands):</t>
    </r>
    <r>
      <rPr>
        <sz val="9"/>
        <color theme="1"/>
        <rFont val="Inherit"/>
      </rPr>
      <t> </t>
    </r>
  </si>
  <si>
    <t>Goodwill, Gross</t>
  </si>
  <si>
    <t>Accumulated Impairment Losses</t>
  </si>
  <si>
    <t>Net</t>
  </si>
  <si>
    <t>Balance at December 31, 2013 (Restated)</t>
  </si>
  <si>
    <t>(263,370</t>
  </si>
  <si>
    <t>(800,583</t>
  </si>
  <si>
    <t>(1,063,953</t>
  </si>
  <si>
    <t>Goodwill acquired during 2014</t>
  </si>
  <si>
    <t>Balance at March 31, 2014 (Restated)</t>
  </si>
  <si>
    <t>Earnings Per Share</t>
  </si>
  <si>
    <t>Earnings Per Share [Abstract]</t>
  </si>
  <si>
    <r>
      <t>Basic and diluted earnings per share for each period presented have been computed by dividing net income (loss) attributable to Gentiva shareholders by the weighted average number of shares outstanding for each respective period. The computations of the basic and diluted per share amounts were as follows (in thousands, except per share amounts):</t>
    </r>
    <r>
      <rPr>
        <sz val="9"/>
        <color theme="1"/>
        <rFont val="Inherit"/>
      </rPr>
      <t> </t>
    </r>
  </si>
  <si>
    <t>For the Three Months Ended</t>
  </si>
  <si>
    <t>March 31, 2013 (Revised)</t>
  </si>
  <si>
    <t>Basic weighted average common shares outstanding</t>
  </si>
  <si>
    <t>Shares issuable upon the assumed exercise of stock options and under stock plans for employees and directors using the treasury stock method</t>
  </si>
  <si>
    <t>Earnings per share:</t>
  </si>
  <si>
    <t>Basic</t>
  </si>
  <si>
    <t>Diluted</t>
  </si>
  <si>
    <t>Anti-dilutive shares by type:</t>
  </si>
  <si>
    <t>Stock options</t>
  </si>
  <si>
    <t>Performance share units</t>
  </si>
  <si>
    <t>Restricted stock</t>
  </si>
  <si>
    <t>Total anti-dilutive shares</t>
  </si>
  <si>
    <r>
      <t xml:space="preserve">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1 million</t>
    </r>
    <r>
      <rPr>
        <sz val="10"/>
        <color theme="1"/>
        <rFont val="Inherit"/>
      </rPr>
      <t xml:space="preserve"> and </t>
    </r>
    <r>
      <rPr>
        <sz val="10"/>
        <color rgb="FF000000"/>
        <rFont val="Inherit"/>
      </rPr>
      <t>3.1 million</t>
    </r>
    <r>
      <rPr>
        <sz val="10"/>
        <color theme="1"/>
        <rFont val="Inherit"/>
      </rPr>
      <t>, respectively, of stock options, performance share units and restricted stock awards were excluded from the computations of diluted earnings per share, as their inclusion would be anti-dilutive.</t>
    </r>
  </si>
  <si>
    <t>Long-Term Debt</t>
  </si>
  <si>
    <t>Long-term Debt, Unclassified [Abstract]</t>
  </si>
  <si>
    <t>Credit Arrangements</t>
  </si>
  <si>
    <r>
      <t xml:space="preserve">At </t>
    </r>
    <r>
      <rPr>
        <sz val="10"/>
        <color rgb="FF000000"/>
        <rFont val="Inherit"/>
      </rPr>
      <t>March 31, 2014</t>
    </r>
    <r>
      <rPr>
        <sz val="10"/>
        <color theme="1"/>
        <rFont val="Inherit"/>
      </rPr>
      <t>, the Company’s credit arrangements included a senior secured credit agreement providing (i) a six-year $670 million Term Loan B facility, (ii) a five-year $155 million Term Loan C facility and (iii) a five-year $100 million revolving credit facility (collectively, the “Credit Agreement”), and $325 million aggregate principal amount of 11.5 percent Senior Notes due 2018 (the “Senior Notes”). The Credit Agreement’s revolving credit facility also includes borrowing capacity of $80 million available for letters of credit and $15 million for borrowings on same-day notice, referred to as swing line loan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long-term debt consisted of the following (in thousands):</t>
    </r>
  </si>
  <si>
    <t>Credit Agreement:</t>
  </si>
  <si>
    <t>Term Loan B, maturing October 18, 2019, net of unamortized discount of $6,271 and $6,508 as of March 31, 2014 and December 31, 2013, respectively</t>
  </si>
  <si>
    <t>Term Loan C, maturing October 18, 2018, net of unamortized discount of $687 and $735 as of March 31, 2014 and December 31, 2013, respectively</t>
  </si>
  <si>
    <t>11.5% Senior Notes due 2018</t>
  </si>
  <si>
    <t>Revolving Credit Facility</t>
  </si>
  <si>
    <t>Total debt</t>
  </si>
  <si>
    <t>Less: current portion of long-term debt</t>
  </si>
  <si>
    <t>(47,263</t>
  </si>
  <si>
    <t>(45,325</t>
  </si>
  <si>
    <t>Total long-term debt</t>
  </si>
  <si>
    <r>
      <t xml:space="preserve">As of </t>
    </r>
    <r>
      <rPr>
        <sz val="10"/>
        <color rgb="FF000000"/>
        <rFont val="Inherit"/>
      </rPr>
      <t>March 31, 2014</t>
    </r>
    <r>
      <rPr>
        <sz val="10"/>
        <color theme="1"/>
        <rFont val="Inherit"/>
      </rPr>
      <t xml:space="preserve">, advances under the revolving credit facility may be made, and letters of credit may be issued, up to the </t>
    </r>
    <r>
      <rPr>
        <sz val="10"/>
        <color rgb="FF000000"/>
        <rFont val="Inherit"/>
      </rPr>
      <t>$100 million</t>
    </r>
    <r>
      <rPr>
        <sz val="10"/>
        <color theme="1"/>
        <rFont val="Inherit"/>
      </rPr>
      <t xml:space="preserve"> borrowing capacity of the facility at any time prior to the facility expiration date of October 18, 2018. Outstanding letters of credit were </t>
    </r>
    <r>
      <rPr>
        <sz val="10"/>
        <color rgb="FF000000"/>
        <rFont val="Inherit"/>
      </rPr>
      <t>$51.6 million</t>
    </r>
    <r>
      <rPr>
        <sz val="10"/>
        <color theme="1"/>
        <rFont val="Inherit"/>
      </rPr>
      <t xml:space="preserve"> and $52.0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letters of credit were issued to guarantee payments under the Company’s workers’ compensation program and for certain other commitments. As of </t>
    </r>
    <r>
      <rPr>
        <sz val="10"/>
        <color rgb="FF000000"/>
        <rFont val="Inherit"/>
      </rPr>
      <t>March 31, 2014</t>
    </r>
    <r>
      <rPr>
        <sz val="10"/>
        <color theme="1"/>
        <rFont val="Inherit"/>
      </rPr>
      <t xml:space="preserve">, the Company’s unused and available borrowing capacity under the Credit Agreement was </t>
    </r>
    <r>
      <rPr>
        <sz val="10"/>
        <color rgb="FF000000"/>
        <rFont val="Inherit"/>
      </rPr>
      <t>$21.4 million</t>
    </r>
    <r>
      <rPr>
        <sz val="10"/>
        <color theme="1"/>
        <rFont val="Inherit"/>
      </rPr>
      <t>. As governed by the indenture covering the unsecured senior notes, the Company has a maximum permitted borrowing capacity, as defined, which may limit the Company's ability to borrow up to the full capacity of the revolving credit facility.</t>
    </r>
  </si>
  <si>
    <t>The Term Loan B facility is subject to mandatory principal payments of $6.7 million per year, payable in equal quarterly installments, with the remaining balance of the original $670 million loan payable on October 18, 2019. The Term Loan C facility is subject to mandatory principal payments, payable in quarterly installments. The mandatory principal payments for 2014 are $11.6 million and increase each year through the maturity date of the loan, October 18, 2018.</t>
  </si>
  <si>
    <r>
      <t xml:space="preserve">As of </t>
    </r>
    <r>
      <rPr>
        <sz val="10"/>
        <color rgb="FF000000"/>
        <rFont val="Inherit"/>
      </rPr>
      <t>March 31, 2014</t>
    </r>
    <r>
      <rPr>
        <sz val="10"/>
        <color theme="1"/>
        <rFont val="Inherit"/>
      </rPr>
      <t xml:space="preserve">, the mandatory aggregate principal payments of long-term debt were </t>
    </r>
    <r>
      <rPr>
        <sz val="10"/>
        <color rgb="FF000000"/>
        <rFont val="Inherit"/>
      </rPr>
      <t>$20.3 million</t>
    </r>
    <r>
      <rPr>
        <sz val="10"/>
        <color theme="1"/>
        <rFont val="Inherit"/>
      </rPr>
      <t xml:space="preserve"> due during the twelve months ending March 31, 2015, </t>
    </r>
    <r>
      <rPr>
        <sz val="10"/>
        <color rgb="FF000000"/>
        <rFont val="Inherit"/>
      </rPr>
      <t>$27.0 million</t>
    </r>
    <r>
      <rPr>
        <sz val="10"/>
        <color theme="1"/>
        <rFont val="Inherit"/>
      </rPr>
      <t xml:space="preserve"> due during the twelve months ending March 31, 2016, </t>
    </r>
    <r>
      <rPr>
        <sz val="10"/>
        <color rgb="FF000000"/>
        <rFont val="Inherit"/>
      </rPr>
      <t>$31.9 million</t>
    </r>
    <r>
      <rPr>
        <sz val="10"/>
        <color theme="1"/>
        <rFont val="Inherit"/>
      </rPr>
      <t xml:space="preserve"> due during the twelve months ending March 31, 2017, </t>
    </r>
    <r>
      <rPr>
        <sz val="10"/>
        <color rgb="FF000000"/>
        <rFont val="Inherit"/>
      </rPr>
      <t>$45.5 million</t>
    </r>
    <r>
      <rPr>
        <sz val="10"/>
        <color theme="1"/>
        <rFont val="Inherit"/>
      </rPr>
      <t xml:space="preserve"> due during the twelve months ending March 31, 2018, $60.9 million due during the twelve months ending March 31, 2019 and $634.8 million thereafter under the Credit Agreement, and 325.0 million due in September 2018 under the Senior Notes. The weighted average cash interest rate on outstanding borrowings was </t>
    </r>
    <r>
      <rPr>
        <sz val="10"/>
        <color rgb="FF000000"/>
        <rFont val="Inherit"/>
      </rPr>
      <t>7.7 percent</t>
    </r>
    <r>
      <rPr>
        <sz val="10"/>
        <color theme="1"/>
        <rFont val="Inherit"/>
      </rPr>
      <t xml:space="preserve"> per annum at </t>
    </r>
    <r>
      <rPr>
        <sz val="10"/>
        <color rgb="FF000000"/>
        <rFont val="Inherit"/>
      </rPr>
      <t>March 31, 2014</t>
    </r>
    <r>
      <rPr>
        <sz val="10"/>
        <color theme="1"/>
        <rFont val="Inherit"/>
      </rPr>
      <t xml:space="preserve"> and </t>
    </r>
    <r>
      <rPr>
        <sz val="10"/>
        <color rgb="FF000000"/>
        <rFont val="Inherit"/>
      </rPr>
      <t>8.2 percent</t>
    </r>
    <r>
      <rPr>
        <sz val="10"/>
        <color theme="1"/>
        <rFont val="Inherit"/>
      </rPr>
      <t xml:space="preserve"> per annum at </t>
    </r>
    <r>
      <rPr>
        <sz val="10"/>
        <color rgb="FF000000"/>
        <rFont val="Inherit"/>
      </rPr>
      <t>December 31, 2013</t>
    </r>
    <r>
      <rPr>
        <sz val="10"/>
        <color theme="1"/>
        <rFont val="Inherit"/>
      </rPr>
      <t>.</t>
    </r>
  </si>
  <si>
    <t>The Company may voluntarily repay outstanding loans under the revolving credit facility or the term loans at any time without premium or penalty, other than customary “breakage” costs with respect to LIBOR loans. Prepayment and commitment reductions will be required in connection with (i) certain asset sales, (ii) certain extraordinary receipts such as certain insurance proceeds, (iii) cash proceeds from the issuance of debt, (iv) 75 percent of “Excess Cash Flow” (as defined in the Credit Agreement) with two step-downs based on the Company’s leverage ratio.</t>
  </si>
  <si>
    <r>
      <t xml:space="preserve">The interest rate per annum on borrowings under the Credit Agreement is based on, at the option of the Company, (i) the Eurodollar Rate, adjusted for certain costs plus an Applicable Margin or (ii) the Base Rate, plus an Applicable Rate. The Base Rate represents the highest of (x) the Barclays Bank prime rate, (y) the federal funds rate plus 0.50 percent or (z) the Eurodollar Rate adjusted for certain costs plus 1.00 percent. In connection with determining the interest rates on the Term Loan B and Term Loan C facilities, in no event shall the Eurodollar Rate be less than </t>
    </r>
    <r>
      <rPr>
        <sz val="10"/>
        <color rgb="FF000000"/>
        <rFont val="Inherit"/>
      </rPr>
      <t>1.25 percent</t>
    </r>
    <r>
      <rPr>
        <sz val="10"/>
        <color theme="1"/>
        <rFont val="Inherit"/>
      </rPr>
      <t xml:space="preserve"> and the Base Rate be less than </t>
    </r>
    <r>
      <rPr>
        <sz val="10"/>
        <color rgb="FF000000"/>
        <rFont val="Inherit"/>
      </rPr>
      <t>2.25 percent</t>
    </r>
    <r>
      <rPr>
        <sz val="10"/>
        <color theme="1"/>
        <rFont val="Inherit"/>
      </rPr>
      <t xml:space="preserve">. The Company may select interest periods of one, two, three or six months for Eurodollar Rate loans. Interest is payable at the end of the selected interest period. The Company must also pay a fee of 0.50 percent per annum on unused commitments under the revolving credit facility. As of March 31, 2014, the interest rate on Term Loan B borrowings is 6.50 percent, Term Loan C borrowings is 5.75 percent and revolving credit borrowings is 5.48 percent. </t>
    </r>
  </si>
  <si>
    <t>The Applicable Rate component of the interest rate under the Company's Credit Agreement is based on the Company's consolidated leverage ratio as follows:</t>
  </si>
  <si>
    <t>Applicable Rates</t>
  </si>
  <si>
    <t>Eurodollar Rate for Revolving Credit Facility and Letter of Credit Fees</t>
  </si>
  <si>
    <t>Base Rate for Revolving Credit Facility</t>
  </si>
  <si>
    <t>Term Loan B</t>
  </si>
  <si>
    <t>Term Loan C</t>
  </si>
  <si>
    <t>Consolidated</t>
  </si>
  <si>
    <t>Leverage Ratio</t>
  </si>
  <si>
    <t>Eurodollar Rate</t>
  </si>
  <si>
    <t>Base Rate</t>
  </si>
  <si>
    <t>&gt; 4.0:1</t>
  </si>
  <si>
    <t>&lt; 4.0:1</t>
  </si>
  <si>
    <t>Debt Covenants</t>
  </si>
  <si>
    <t xml:space="preserve">The Credit Agreement contains a number of covenants that, among other things, restrict, subject to certain exceptions, the Company’s and its subsidiaries’ ability to incur additional indebtedness or issue certain preferred stock, create liens on assets, enter into sale and leaseback transactions, engage in mergers or consolidations with other companies, sell assets, pay dividends, repurchase capital stock, make investments, loans and advances, make certain acquisitions, engage in certain transactions with affiliates, amend material agreements, repay certain indebtedness, change the nature of the Company’s business, change accounting policies and practices, grant negative pledges and incur capital expenditures. The Credit Agreement also requires the Company to maintain a maximum consolidated leverage ratio, as calculated based on provisions in the Credit Agreement that provide for certain defined adjustments to consolidated EBITDA, and contains certain customary affirmative covenants and events of default. </t>
  </si>
  <si>
    <r>
      <t>Gentiva’s permitted maximum consolidated leverage ratio is set forth in the following table:</t>
    </r>
    <r>
      <rPr>
        <sz val="9"/>
        <color theme="1"/>
        <rFont val="Inherit"/>
      </rPr>
      <t> </t>
    </r>
  </si>
  <si>
    <t>Four Quarters Ending</t>
  </si>
  <si>
    <t>Maximum Consolidated</t>
  </si>
  <si>
    <t>March 31, 2014 to March 31, 2015</t>
  </si>
  <si>
    <t>≤ 6.75:1</t>
  </si>
  <si>
    <t>June 30, 2015 to March 31, 2016</t>
  </si>
  <si>
    <t>≤ 6.50:1</t>
  </si>
  <si>
    <t>June 30, 2016 to March 31, 2017</t>
  </si>
  <si>
    <t>≤ 6.25:1</t>
  </si>
  <si>
    <t>June 30, 2017 to December 31, 2017</t>
  </si>
  <si>
    <t>≤ 6.00:1</t>
  </si>
  <si>
    <t>March 31, 2018 and each fiscal quarter thereafter</t>
  </si>
  <si>
    <t>≤ 5.75:1</t>
  </si>
  <si>
    <r>
      <t xml:space="preserve">As of </t>
    </r>
    <r>
      <rPr>
        <sz val="10"/>
        <color rgb="FF000000"/>
        <rFont val="Times New Roman"/>
        <family val="1"/>
      </rPr>
      <t>March 31, 2014</t>
    </r>
    <r>
      <rPr>
        <sz val="10"/>
        <color theme="1"/>
        <rFont val="Inherit"/>
      </rPr>
      <t xml:space="preserve">, the Company’s consolidated leverage ratio was </t>
    </r>
    <r>
      <rPr>
        <sz val="10"/>
        <color rgb="FF000000"/>
        <rFont val="Times New Roman"/>
        <family val="1"/>
      </rPr>
      <t>5.8</t>
    </r>
    <r>
      <rPr>
        <sz val="10"/>
        <color theme="1"/>
        <rFont val="Inherit"/>
      </rPr>
      <t xml:space="preserve">x. As of </t>
    </r>
    <r>
      <rPr>
        <sz val="10"/>
        <color rgb="FF000000"/>
        <rFont val="Inherit"/>
      </rPr>
      <t>March 31, 2014</t>
    </r>
    <r>
      <rPr>
        <sz val="10"/>
        <color theme="1"/>
        <rFont val="Inherit"/>
      </rPr>
      <t xml:space="preserve">, the Company was in compliance with all covenants in the Credit Agreement. </t>
    </r>
  </si>
  <si>
    <t>Guaranty Agreement and Security Agreement</t>
  </si>
  <si>
    <r>
      <t xml:space="preserve">Gentiva and substantially all of its subsidiaries (the “Guarantor Subsidiaries”) entered into a guaranty agreement pursuant to which the Guarantor Subsidiaries have agreed, jointly and severally, fully and unconditionally to guarantee all of the Company’s obligations under the Credit Agreement. Additionally, Gentiva and its Guarantor Subsidiaries entered into a security agreement pursuant to which a first-priority security interest was granted in substantially all of the Company’s and its Guarantor Subsidiaries’ present and future real, personal and intangible assets, including the pledge of </t>
    </r>
    <r>
      <rPr>
        <sz val="10"/>
        <color rgb="FF000000"/>
        <rFont val="Inherit"/>
      </rPr>
      <t>100 percent</t>
    </r>
    <r>
      <rPr>
        <sz val="10"/>
        <color theme="1"/>
        <rFont val="Inherit"/>
      </rPr>
      <t xml:space="preserve"> of all outstanding capital stock of substantially all of the Company’s domestic subsidiaries to secure full payment of all of the Company’s obligations for the ratable benefit of the lenders. </t>
    </r>
  </si>
  <si>
    <t>Senior Notes</t>
  </si>
  <si>
    <r>
      <t xml:space="preserve">The Senior Notes are unsecured, senior subordinated obligations of the Company. The Senior Notes are guaranteed by all of Gentiva’s subsidiaries that are guarantors under the Credit Agreement. Interest on the Senior Notes accrues at a rate of </t>
    </r>
    <r>
      <rPr>
        <sz val="10"/>
        <color rgb="FF000000"/>
        <rFont val="Inherit"/>
      </rPr>
      <t>11.5 percent</t>
    </r>
    <r>
      <rPr>
        <sz val="10"/>
        <color theme="1"/>
        <rFont val="Inherit"/>
      </rPr>
      <t xml:space="preserve"> per annum and is payable semi-annually in arrears on March 1 and September 1. Gentiva will make each interest payment to the holders of record on the immediately preceding February 15 and August 15.</t>
    </r>
  </si>
  <si>
    <r>
      <t xml:space="preserve">The Senior Notes mature on September 1, 2018 and are generally free to be transferred. </t>
    </r>
    <r>
      <rPr>
        <sz val="10"/>
        <color rgb="FF000000"/>
        <rFont val="Inherit"/>
      </rPr>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r>
    <r>
      <rPr>
        <sz val="10"/>
        <color theme="1"/>
        <rFont val="Inherit"/>
      </rPr>
      <t xml:space="preserve"> </t>
    </r>
  </si>
  <si>
    <r>
      <t>On or after September 1, 2014, Gentiva may redeem all or part of the Senior Notes at redemption prices set forth below plus accrued and unpaid interest and Additional Interest, if any, as defined in the indenture relating to the Senior Notes during the twelve month period beginning on September 1 of the years indicated below:</t>
    </r>
    <r>
      <rPr>
        <sz val="9"/>
        <color theme="1"/>
        <rFont val="Inherit"/>
      </rPr>
      <t> </t>
    </r>
  </si>
  <si>
    <t>Year</t>
  </si>
  <si>
    <t>Redemption Percentage</t>
  </si>
  <si>
    <t>2016 and thereafter</t>
  </si>
  <si>
    <t>Equity</t>
  </si>
  <si>
    <t>Stockholders' Equity Note [Abstract]</t>
  </si>
  <si>
    <r>
      <t xml:space="preserve">Changes in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in thousands, except share amounts):</t>
    </r>
    <r>
      <rPr>
        <sz val="9"/>
        <color theme="1"/>
        <rFont val="Inherit"/>
      </rPr>
      <t> </t>
    </r>
  </si>
  <si>
    <t>Gentiva Shareholders</t>
  </si>
  <si>
    <t>Common Stock</t>
  </si>
  <si>
    <t>Additional</t>
  </si>
  <si>
    <t>Paid-in Capital</t>
  </si>
  <si>
    <t>Retained</t>
  </si>
  <si>
    <t>Earnings</t>
  </si>
  <si>
    <t>(Deficit)</t>
  </si>
  <si>
    <t>Treasury Stock</t>
  </si>
  <si>
    <t>Noncontrolling Interests</t>
  </si>
  <si>
    <t>Shares</t>
  </si>
  <si>
    <t>Balance at December 31, 2012 (Revised)</t>
  </si>
  <si>
    <t>(17,852</t>
  </si>
  <si>
    <t>Comprehensive (loss) income:</t>
  </si>
  <si>
    <t>Net (loss) income</t>
  </si>
  <si>
    <t>Total comprehensive (loss) income</t>
  </si>
  <si>
    <t>Income tax expense associated with the exercise of non-qualified stock options</t>
  </si>
  <si>
    <t>(304</t>
  </si>
  <si>
    <t>Net issuance of stock upon exercise of stock options and under stock plans for employees and directors</t>
  </si>
  <si>
    <t>(261</t>
  </si>
  <si>
    <t>Distribution to partnership interests</t>
  </si>
  <si>
    <t>(240</t>
  </si>
  <si>
    <t>Balance at March 31, 2013 (Revised)</t>
  </si>
  <si>
    <t>(18,113</t>
  </si>
  <si>
    <t>Balance at December 31, 2013 (Restated)</t>
  </si>
  <si>
    <t>(18,773</t>
  </si>
  <si>
    <t>(1,359</t>
  </si>
  <si>
    <t>Minority interest capital contribution</t>
  </si>
  <si>
    <t>(115</t>
  </si>
  <si>
    <t>Treasury shares:</t>
  </si>
  <si>
    <t>Stock withheld (32,662 shares) for payroll tax withholdings related to equity-based compensation</t>
  </si>
  <si>
    <t>(392</t>
  </si>
  <si>
    <t>Balance at March 31, 2014 (Restated)</t>
  </si>
  <si>
    <t>(19,165</t>
  </si>
  <si>
    <r>
      <t xml:space="preserve">Comprehensive loss amounted to </t>
    </r>
    <r>
      <rPr>
        <sz val="10"/>
        <color rgb="FF000000"/>
        <rFont val="Inherit"/>
      </rPr>
      <t>$0.2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s compared to comprehensive loss of </t>
    </r>
    <r>
      <rPr>
        <sz val="10"/>
        <color rgb="FF000000"/>
        <rFont val="Inherit"/>
      </rPr>
      <t>$194.0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3</t>
    </r>
    <r>
      <rPr>
        <sz val="10"/>
        <color theme="1"/>
        <rFont val="Inherit"/>
      </rPr>
      <t>.</t>
    </r>
  </si>
  <si>
    <r>
      <t xml:space="preserve">The Company has an outstanding stock repurchase plan authorized by its Board of Directors to repurchase of up to </t>
    </r>
    <r>
      <rPr>
        <sz val="10"/>
        <color rgb="FF000000"/>
        <rFont val="Inherit"/>
      </rPr>
      <t>$5,000,000</t>
    </r>
    <r>
      <rPr>
        <sz val="10"/>
        <color theme="1"/>
        <rFont val="Inherit"/>
      </rPr>
      <t xml:space="preserve"> of shares of the Company’s outstanding common stock (the "2012 Repurchase Program").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did not repurchase shares of its outstanding common stock. As of </t>
    </r>
    <r>
      <rPr>
        <sz val="10"/>
        <color rgb="FF000000"/>
        <rFont val="Inherit"/>
      </rPr>
      <t>March 31, 2014</t>
    </r>
    <r>
      <rPr>
        <sz val="10"/>
        <color theme="1"/>
        <rFont val="Inherit"/>
      </rPr>
      <t xml:space="preserve">, the Company had remaining authorization under the 2012 Repurchase Program to repurchase common stock with an aggregate purchase price of up to </t>
    </r>
    <r>
      <rPr>
        <sz val="10"/>
        <color rgb="FF000000"/>
        <rFont val="Inherit"/>
      </rPr>
      <t>$1.5 million</t>
    </r>
    <r>
      <rPr>
        <sz val="10"/>
        <color theme="1"/>
        <rFont val="Inherit"/>
      </rPr>
      <t>, subject to the additional limitations set forth below.</t>
    </r>
  </si>
  <si>
    <r>
      <t xml:space="preserve">The Company’s Credit Agreement provides for repurchases of the Company’s common stock not to exceed </t>
    </r>
    <r>
      <rPr>
        <sz val="10"/>
        <color rgb="FF000000"/>
        <rFont val="Inherit"/>
      </rPr>
      <t>$7.5 million</t>
    </r>
    <r>
      <rPr>
        <sz val="10"/>
        <color theme="1"/>
        <rFont val="Inherit"/>
      </rPr>
      <t xml:space="preserve"> per year, and not to exceed </t>
    </r>
    <r>
      <rPr>
        <sz val="10"/>
        <color rgb="FF000000"/>
        <rFont val="Inherit"/>
      </rPr>
      <t>$25.0 million</t>
    </r>
    <r>
      <rPr>
        <sz val="10"/>
        <color theme="1"/>
        <rFont val="Inherit"/>
      </rPr>
      <t xml:space="preserve"> per year if the consolidated leverage ratio is less than or equal to 3.5:1.0 immediately after giving effect on a pro forma basis to the repurchase. The indenture governing the Company’s Senior Notes also contains limitations on the Company’s repurchases of its common stock.</t>
    </r>
  </si>
  <si>
    <t>Equity-Based Compensation Plans</t>
  </si>
  <si>
    <t>Share-based Compensation [Abstract]</t>
  </si>
  <si>
    <t>The Company provides several equity-based compensation plans under which the Company’s officers, employees and non-employee directors may participate, including (i) the 2004 Equity Incentive Plan (amended and restated as of March 16, 2011, as further amended by Amendment Nos. 1 and 2 thereto) (“2004 Plan”), (ii) the Stock &amp; Deferred Compensation Plan for Non-Employee Directors (“DSU Plan”) and (iii) the Employee Stock Purchase Plan (“ESPP”). Collectively, these equity-based compensation plans permit the grants of (i) incentive stock options, (ii) non-qualified stock options, (iii) stock appreciation rights, (iv) restricted stock, (v) performance units, (vi) stock units and (vii) cash, as well as allow employees to purchase shares of the Company’s common stock under the ESPP at a pre-determined discount.</t>
  </si>
  <si>
    <r>
      <t xml:space="preserve">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the Company recorded equity-based compensation expense, as calculated on a straight-line basis over the vesting periods of the related equity instruments, of </t>
    </r>
    <r>
      <rPr>
        <sz val="10"/>
        <color rgb="FF000000"/>
        <rFont val="Inherit"/>
      </rPr>
      <t>$2.2 million</t>
    </r>
    <r>
      <rPr>
        <sz val="10"/>
        <color theme="1"/>
        <rFont val="Inherit"/>
      </rPr>
      <t xml:space="preserve"> as compared to </t>
    </r>
    <r>
      <rPr>
        <sz val="10"/>
        <color rgb="FF000000"/>
        <rFont val="Inherit"/>
      </rPr>
      <t>$1.8 million</t>
    </r>
    <r>
      <rPr>
        <sz val="10"/>
        <color theme="1"/>
        <rFont val="Inherit"/>
      </rPr>
      <t xml:space="preserve"> for the corresponding period of </t>
    </r>
    <r>
      <rPr>
        <sz val="10"/>
        <color rgb="FF000000"/>
        <rFont val="Inherit"/>
      </rPr>
      <t>2013</t>
    </r>
    <r>
      <rPr>
        <sz val="10"/>
        <color theme="1"/>
        <rFont val="Inherit"/>
      </rPr>
      <t>, which were reflected as selling, general and administrative expense in the consolidated statements of comprehensive income.</t>
    </r>
  </si>
  <si>
    <t>Stock Options</t>
  </si>
  <si>
    <r>
      <t xml:space="preserve">The weighted average fair values of the Company’s stock options granted during the </t>
    </r>
    <r>
      <rPr>
        <sz val="10"/>
        <color rgb="FF000000"/>
        <rFont val="Inherit"/>
      </rPr>
      <t>first three months</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calculated using the Black-Scholes option pricing model and other assumptions used in the option pricing model, were as follows:</t>
    </r>
    <r>
      <rPr>
        <sz val="9"/>
        <color theme="1"/>
        <rFont val="Inherit"/>
      </rPr>
      <t> </t>
    </r>
  </si>
  <si>
    <t>Three Months Ended</t>
  </si>
  <si>
    <t>March 31, 2013</t>
  </si>
  <si>
    <t>Weighted average fair value of options granted</t>
  </si>
  <si>
    <t>Risk-free interest rate</t>
  </si>
  <si>
    <t>0.31% - 0.35%</t>
  </si>
  <si>
    <t>Expected volatility</t>
  </si>
  <si>
    <t>%</t>
  </si>
  <si>
    <t>Contractual life</t>
  </si>
  <si>
    <t>7 years</t>
  </si>
  <si>
    <t>Expected life</t>
  </si>
  <si>
    <t>3.4 - 5.4 years</t>
  </si>
  <si>
    <t>Expected dividend yield</t>
  </si>
  <si>
    <r>
      <t xml:space="preserve">During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the Company issued </t>
    </r>
    <r>
      <rPr>
        <sz val="10"/>
        <color rgb="FF000000"/>
        <rFont val="Inherit"/>
      </rPr>
      <t>375,000</t>
    </r>
    <r>
      <rPr>
        <sz val="10"/>
        <color theme="1"/>
        <rFont val="Inherit"/>
      </rPr>
      <t xml:space="preserve"> stock options that are both time-vesting (one-third each year) and carry a market vesting feature based on the average 30-day closing stock price of the Company's common stock based on stock price thresholds of </t>
    </r>
    <r>
      <rPr>
        <sz val="10"/>
        <color rgb="FF000000"/>
        <rFont val="Inherit"/>
      </rPr>
      <t>$14</t>
    </r>
    <r>
      <rPr>
        <sz val="10"/>
        <color theme="1"/>
        <rFont val="Inherit"/>
      </rPr>
      <t xml:space="preserve">, </t>
    </r>
    <r>
      <rPr>
        <sz val="10"/>
        <color rgb="FF000000"/>
        <rFont val="Inherit"/>
      </rPr>
      <t>$16</t>
    </r>
    <r>
      <rPr>
        <sz val="10"/>
        <color theme="1"/>
        <rFont val="Inherit"/>
      </rPr>
      <t xml:space="preserve">, and </t>
    </r>
    <r>
      <rPr>
        <sz val="10"/>
        <color rgb="FF000000"/>
        <rFont val="Inherit"/>
      </rPr>
      <t>$18</t>
    </r>
    <r>
      <rPr>
        <sz val="10"/>
        <color theme="1"/>
        <rFont val="Inherit"/>
      </rPr>
      <t xml:space="preserve"> (each covering one-third of the options granted). The fair value of the stock options granted ranged from </t>
    </r>
    <r>
      <rPr>
        <sz val="10"/>
        <color rgb="FF000000"/>
        <rFont val="Inherit"/>
      </rPr>
      <t>$5.15</t>
    </r>
    <r>
      <rPr>
        <sz val="10"/>
        <color theme="1"/>
        <rFont val="Inherit"/>
      </rPr>
      <t xml:space="preserve"> to </t>
    </r>
    <r>
      <rPr>
        <sz val="10"/>
        <color rgb="FF000000"/>
        <rFont val="Inherit"/>
      </rPr>
      <t>$5.88</t>
    </r>
    <r>
      <rPr>
        <sz val="10"/>
        <color theme="1"/>
        <rFont val="Inherit"/>
      </rPr>
      <t xml:space="preserve"> and was determined using the Monte Carlo stock option valuation model. Assumptions used in the model included volatility of </t>
    </r>
    <r>
      <rPr>
        <sz val="10"/>
        <color rgb="FF000000"/>
        <rFont val="Inherit"/>
      </rPr>
      <t>63 percent</t>
    </r>
    <r>
      <rPr>
        <sz val="10"/>
        <color theme="1"/>
        <rFont val="Inherit"/>
      </rPr>
      <t xml:space="preserve">, risk-free interest rate of </t>
    </r>
    <r>
      <rPr>
        <sz val="10"/>
        <color rgb="FF000000"/>
        <rFont val="Inherit"/>
      </rPr>
      <t>1.32 percent</t>
    </r>
    <r>
      <rPr>
        <sz val="10"/>
        <color theme="1"/>
        <rFont val="Inherit"/>
      </rPr>
      <t xml:space="preserve">, </t>
    </r>
    <r>
      <rPr>
        <sz val="10"/>
        <color rgb="FF000000"/>
        <rFont val="Inherit"/>
      </rPr>
      <t>zero percent</t>
    </r>
    <r>
      <rPr>
        <sz val="10"/>
        <color theme="1"/>
        <rFont val="Inherit"/>
      </rPr>
      <t xml:space="preserve"> dividend yield, a forfeiture rate based on the Company's historical experience and a contractual life of seven years.    </t>
    </r>
  </si>
  <si>
    <r>
      <t xml:space="preserve">Stock option grants in 2011 through </t>
    </r>
    <r>
      <rPr>
        <sz val="10"/>
        <color rgb="FF000000"/>
        <rFont val="Inherit"/>
      </rPr>
      <t>2014</t>
    </r>
    <r>
      <rPr>
        <sz val="10"/>
        <color theme="1"/>
        <rFont val="Inherit"/>
      </rPr>
      <t xml:space="preserve"> vest over a </t>
    </r>
    <r>
      <rPr>
        <sz val="10"/>
        <color rgb="FF000000"/>
        <rFont val="Inherit"/>
      </rPr>
      <t>three-year period</t>
    </r>
    <r>
      <rPr>
        <sz val="10"/>
        <color theme="1"/>
        <rFont val="Inherit"/>
      </rPr>
      <t xml:space="preserve"> based on a vesting schedule that provides for one-third vesting after each year. In addition, the Company also issued stock options in 2013 and 2014 that are both time-vesting (one-third each year) and carry a market vesting feature based on the average 30-day closing stock price of the Company's common stock. Stock option grants in 2010 fully vest over a </t>
    </r>
    <r>
      <rPr>
        <sz val="10"/>
        <color rgb="FF000000"/>
        <rFont val="Inherit"/>
      </rPr>
      <t>four-year period</t>
    </r>
    <r>
      <rPr>
        <sz val="10"/>
        <color theme="1"/>
        <rFont val="Inherit"/>
      </rPr>
      <t xml:space="preserve"> based on a vesting schedule that provides for one-half vesting after year two and an additional one-fourth vesting after each of years three and four. The Company’s expected volatility assumptions are based on the historical volatility of the Company’s stock price over a period corresponding to the expected term of the stock option. Forfeitures are estimated utilizing the Company’s historical forfeiture experience. The expected life of the Company’s stock options is based on the Company’s historical experience of the exercise patterns associated with its stock options.</t>
    </r>
  </si>
  <si>
    <r>
      <t xml:space="preserve">A summary of Gentiva stock option activity as of </t>
    </r>
    <r>
      <rPr>
        <sz val="10"/>
        <color rgb="FF000000"/>
        <rFont val="Inherit"/>
      </rPr>
      <t>March 31, 2014</t>
    </r>
    <r>
      <rPr>
        <sz val="10"/>
        <color theme="1"/>
        <rFont val="Inherit"/>
      </rPr>
      <t xml:space="preserve"> and changes during the three months then ended is presented below:</t>
    </r>
  </si>
  <si>
    <t>Number of</t>
  </si>
  <si>
    <t>Options</t>
  </si>
  <si>
    <t>Weighted-</t>
  </si>
  <si>
    <t>Average</t>
  </si>
  <si>
    <t>Exercise</t>
  </si>
  <si>
    <t>Price</t>
  </si>
  <si>
    <t>Remaining</t>
  </si>
  <si>
    <t>Contractual</t>
  </si>
  <si>
    <t>Life (Years)</t>
  </si>
  <si>
    <t>Aggregate</t>
  </si>
  <si>
    <t>Intrinsic</t>
  </si>
  <si>
    <t>Value</t>
  </si>
  <si>
    <t>Balance as of December 31, 2013</t>
  </si>
  <si>
    <t>Granted</t>
  </si>
  <si>
    <t>Exercised</t>
  </si>
  <si>
    <t>(7,334</t>
  </si>
  <si>
    <t>Cancelled</t>
  </si>
  <si>
    <t>(307,741</t>
  </si>
  <si>
    <t>Balance as of March 31, 2014</t>
  </si>
  <si>
    <t>Exercisable options</t>
  </si>
  <si>
    <t>Shares expected to vest as of March 31, 2014</t>
  </si>
  <si>
    <r>
      <t xml:space="preserve">The total intrinsic value of options exercised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were </t>
    </r>
    <r>
      <rPr>
        <sz val="10"/>
        <color rgb="FF000000"/>
        <rFont val="Times New Roman"/>
        <family val="1"/>
      </rPr>
      <t>$35 thousand</t>
    </r>
    <r>
      <rPr>
        <sz val="10"/>
        <color theme="1"/>
        <rFont val="Inherit"/>
      </rPr>
      <t xml:space="preserve"> and </t>
    </r>
    <r>
      <rPr>
        <sz val="10"/>
        <color rgb="FF000000"/>
        <rFont val="Times New Roman"/>
        <family val="1"/>
      </rPr>
      <t>$0.3 million</t>
    </r>
    <r>
      <rPr>
        <sz val="10"/>
        <color theme="1"/>
        <rFont val="Inherit"/>
      </rPr>
      <t xml:space="preserve">, respectively.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3.6 million</t>
    </r>
    <r>
      <rPr>
        <sz val="10"/>
        <color theme="1"/>
        <rFont val="Inherit"/>
      </rPr>
      <t xml:space="preserve"> and </t>
    </r>
    <r>
      <rPr>
        <sz val="10"/>
        <color rgb="FF000000"/>
        <rFont val="Times New Roman"/>
        <family val="1"/>
      </rPr>
      <t>$3.8 million</t>
    </r>
    <r>
      <rPr>
        <sz val="10"/>
        <color theme="1"/>
        <rFont val="Inherit"/>
      </rPr>
      <t xml:space="preserve">, respectively, of total unrecognized compensation cost related to nonvested stock options. This compensation expense is expected to be recognized over a weighted-average period of </t>
    </r>
    <r>
      <rPr>
        <sz val="10"/>
        <color rgb="FF000000"/>
        <rFont val="Times New Roman"/>
        <family val="1"/>
      </rPr>
      <t>1.5</t>
    </r>
    <r>
      <rPr>
        <sz val="10"/>
        <color theme="1"/>
        <rFont val="Inherit"/>
      </rPr>
      <t xml:space="preserve"> years for both years. The total fair value of options that vested during the </t>
    </r>
    <r>
      <rPr>
        <sz val="10"/>
        <color rgb="FF000000"/>
        <rFont val="Times New Roman"/>
        <family val="1"/>
      </rPr>
      <t>first three months</t>
    </r>
    <r>
      <rPr>
        <sz val="10"/>
        <color theme="1"/>
        <rFont val="Inherit"/>
      </rPr>
      <t xml:space="preserve"> of </t>
    </r>
    <r>
      <rPr>
        <sz val="10"/>
        <color rgb="FF000000"/>
        <rFont val="Times New Roman"/>
        <family val="1"/>
      </rPr>
      <t>2014</t>
    </r>
    <r>
      <rPr>
        <sz val="10"/>
        <color theme="1"/>
        <rFont val="Inherit"/>
      </rPr>
      <t xml:space="preserve"> was </t>
    </r>
    <r>
      <rPr>
        <sz val="10"/>
        <color rgb="FF000000"/>
        <rFont val="Times New Roman"/>
        <family val="1"/>
      </rPr>
      <t>$1.7 million</t>
    </r>
    <r>
      <rPr>
        <sz val="10"/>
        <color theme="1"/>
        <rFont val="Inherit"/>
      </rPr>
      <t>.</t>
    </r>
  </si>
  <si>
    <t>Performance Based Awards</t>
  </si>
  <si>
    <r>
      <t xml:space="preserve">The Company may grant performance based awards under its 2004 Plan that are either settled in shares of the Company's common stock or settled in cash depending on the individual award type. Performance based awards may result in the issuance of a range of shares of common stock or cash based on the achievement of defined levels of performance criteria. Performance based awards also carry a </t>
    </r>
    <r>
      <rPr>
        <sz val="10"/>
        <color rgb="FF000000"/>
        <rFont val="Inherit"/>
      </rPr>
      <t>three</t>
    </r>
    <r>
      <rPr>
        <sz val="10"/>
        <color theme="1"/>
        <rFont val="Inherit"/>
      </rPr>
      <t xml:space="preserve">-year service period requirement from the date of grant to vest. Forfeitures are estimated utilizing the Company’s historical forfeiture experience. </t>
    </r>
  </si>
  <si>
    <r>
      <t xml:space="preserve">A summary of Gentiva's performance based cash award activity by grant year as of </t>
    </r>
    <r>
      <rPr>
        <sz val="10"/>
        <color rgb="FF000000"/>
        <rFont val="Inherit"/>
      </rPr>
      <t>March 31, 2014</t>
    </r>
    <r>
      <rPr>
        <sz val="10"/>
        <color theme="1"/>
        <rFont val="Inherit"/>
      </rPr>
      <t xml:space="preserve"> is presented below:</t>
    </r>
  </si>
  <si>
    <t>Service period to vest:</t>
  </si>
  <si>
    <t>3 years</t>
  </si>
  <si>
    <t>Performance range of target:</t>
  </si>
  <si>
    <t>0% - 200%</t>
  </si>
  <si>
    <t>0% - 240%</t>
  </si>
  <si>
    <t>Performance measured on:</t>
  </si>
  <si>
    <t>EPS</t>
  </si>
  <si>
    <t>Performance measurement period:</t>
  </si>
  <si>
    <t>1/2 based on 2012 results</t>
  </si>
  <si>
    <t>30% based on 2013 results</t>
  </si>
  <si>
    <t>100% based on 2016 results</t>
  </si>
  <si>
    <t>1/2 based on 2014 results</t>
  </si>
  <si>
    <t>70% based on 2015 results</t>
  </si>
  <si>
    <t>Performance target achieved:</t>
  </si>
  <si>
    <t>2012 - 85%</t>
  </si>
  <si>
    <t>2013 - 0%</t>
  </si>
  <si>
    <t>Performance cash:</t>
  </si>
  <si>
    <t>Balance at December 31, 2013 - Earned</t>
  </si>
  <si>
    <t>Cancellations</t>
  </si>
  <si>
    <t>(18,063</t>
  </si>
  <si>
    <t>Balance at March 31, 2014 - Earned</t>
  </si>
  <si>
    <t>Balance at December 31, 2013 - Unearned</t>
  </si>
  <si>
    <t>Performance target not achieved</t>
  </si>
  <si>
    <t>(1,051,250</t>
  </si>
  <si>
    <t>(21,250</t>
  </si>
  <si>
    <t>Balance at March 31, 2014 - Unearned</t>
  </si>
  <si>
    <r>
      <t xml:space="preserve">For the first quarter of 2014, the Company recorded </t>
    </r>
    <r>
      <rPr>
        <sz val="10"/>
        <color rgb="FF000000"/>
        <rFont val="Times New Roman"/>
        <family val="1"/>
      </rPr>
      <t>$1.0 million</t>
    </r>
    <r>
      <rPr>
        <sz val="10"/>
        <color theme="1"/>
        <rFont val="Inherit"/>
      </rPr>
      <t xml:space="preserve"> of compensation expense associated with its performance based cash awards as compared to </t>
    </r>
    <r>
      <rPr>
        <sz val="10"/>
        <color rgb="FF000000"/>
        <rFont val="Times New Roman"/>
        <family val="1"/>
      </rPr>
      <t>$0.7 million</t>
    </r>
    <r>
      <rPr>
        <sz val="10"/>
        <color theme="1"/>
        <rFont val="Inherit"/>
      </rPr>
      <t xml:space="preserve"> for the corresponding period of 2013. As of March 31, 2014, the Company had unrecognized compensation cost at target of </t>
    </r>
    <r>
      <rPr>
        <sz val="10"/>
        <color rgb="FF000000"/>
        <rFont val="Times New Roman"/>
        <family val="1"/>
      </rPr>
      <t>$7.0 million</t>
    </r>
    <r>
      <rPr>
        <sz val="10"/>
        <color theme="1"/>
        <rFont val="Inherit"/>
      </rPr>
      <t xml:space="preserve"> to be recognized over a weighted-average period of </t>
    </r>
    <r>
      <rPr>
        <sz val="10"/>
        <color rgb="FF000000"/>
        <rFont val="Times New Roman"/>
        <family val="1"/>
      </rPr>
      <t>2.2</t>
    </r>
    <r>
      <rPr>
        <sz val="10"/>
        <color theme="1"/>
        <rFont val="Inherit"/>
      </rPr>
      <t xml:space="preserve"> years. </t>
    </r>
  </si>
  <si>
    <t>Restricted Stock</t>
  </si>
  <si>
    <r>
      <t xml:space="preserve">A summary of Gentiva restricted stock activity as of </t>
    </r>
    <r>
      <rPr>
        <sz val="10"/>
        <color rgb="FF000000"/>
        <rFont val="Inherit"/>
      </rPr>
      <t>March 31, 2014</t>
    </r>
    <r>
      <rPr>
        <sz val="10"/>
        <color theme="1"/>
        <rFont val="Inherit"/>
      </rPr>
      <t xml:space="preserve"> is presented below:</t>
    </r>
  </si>
  <si>
    <t>Number of</t>
  </si>
  <si>
    <t>Restricted</t>
  </si>
  <si>
    <t>(88,900</t>
  </si>
  <si>
    <t>(2,800</t>
  </si>
  <si>
    <t>Nonvested shares expected to vest as of March 31, 2014</t>
  </si>
  <si>
    <r>
      <t xml:space="preserve">The restricted stock fully vests at the end of a </t>
    </r>
    <r>
      <rPr>
        <sz val="10"/>
        <color rgb="FF000000"/>
        <rFont val="Inherit"/>
      </rPr>
      <t>three</t>
    </r>
    <r>
      <rPr>
        <sz val="10"/>
        <color theme="1"/>
        <rFont val="Inherit"/>
      </rPr>
      <t xml:space="preserve">-year or </t>
    </r>
    <r>
      <rPr>
        <sz val="10"/>
        <color rgb="FF000000"/>
        <rFont val="Inherit"/>
      </rPr>
      <t>five</t>
    </r>
    <r>
      <rPr>
        <sz val="10"/>
        <color theme="1"/>
        <rFont val="Inherit"/>
      </rPr>
      <t>-year period, depending on the individual grants. Forfeitures are estimated utilizing the Company’s historical forfeiture experience.</t>
    </r>
  </si>
  <si>
    <r>
      <t xml:space="preserve">As of </t>
    </r>
    <r>
      <rPr>
        <sz val="10"/>
        <color rgb="FF000000"/>
        <rFont val="Inherit"/>
      </rPr>
      <t>March 31, 2014</t>
    </r>
    <r>
      <rPr>
        <sz val="10"/>
        <color theme="1"/>
        <rFont val="Inherit"/>
      </rPr>
      <t xml:space="preserve">, the aggregate intrinsic value of the restricted stock awards was </t>
    </r>
    <r>
      <rPr>
        <sz val="10"/>
        <color rgb="FF000000"/>
        <rFont val="Inherit"/>
      </rPr>
      <t>$8.3 million</t>
    </r>
    <r>
      <rPr>
        <sz val="10"/>
        <color theme="1"/>
        <rFont val="Inherit"/>
      </rPr>
      <t xml:space="preserve">. The Company had </t>
    </r>
    <r>
      <rPr>
        <sz val="10"/>
        <color rgb="FF000000"/>
        <rFont val="Inherit"/>
      </rPr>
      <t>$8.1 million</t>
    </r>
    <r>
      <rPr>
        <sz val="10"/>
        <color theme="1"/>
        <rFont val="Inherit"/>
      </rPr>
      <t xml:space="preserve"> and </t>
    </r>
    <r>
      <rPr>
        <sz val="10"/>
        <color rgb="FF000000"/>
        <rFont val="Inherit"/>
      </rPr>
      <t>$7.5 million</t>
    </r>
    <r>
      <rPr>
        <sz val="10"/>
        <color theme="1"/>
        <rFont val="Inherit"/>
      </rPr>
      <t xml:space="preserve"> of total unrecognized compensation cost related to restricted stock as of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respectively. This compensation expense is expected to be recognized over a weighted-average period of </t>
    </r>
    <r>
      <rPr>
        <sz val="10"/>
        <color rgb="FF000000"/>
        <rFont val="Inherit"/>
      </rPr>
      <t>2.3</t>
    </r>
    <r>
      <rPr>
        <sz val="10"/>
        <color theme="1"/>
        <rFont val="Inherit"/>
      </rPr>
      <t xml:space="preserve"> years and </t>
    </r>
    <r>
      <rPr>
        <sz val="10"/>
        <color rgb="FF000000"/>
        <rFont val="Inherit"/>
      </rPr>
      <t>2.6</t>
    </r>
    <r>
      <rPr>
        <sz val="10"/>
        <color theme="1"/>
        <rFont val="Inherit"/>
      </rPr>
      <t>, respectively.</t>
    </r>
  </si>
  <si>
    <t>Directors Deferred Share Units</t>
  </si>
  <si>
    <r>
      <t xml:space="preserve">Under the Company’s DSU Plan, each non-employee director receives an annual deferred stock unit award credited quarterly and paid in shares of the Company’s common stock following termination of the director’s service on the Board of Directors. The total number of shares of common stock reserved for issuance under this plan is </t>
    </r>
    <r>
      <rPr>
        <sz val="10"/>
        <color rgb="FF000000"/>
        <rFont val="Inherit"/>
      </rPr>
      <t>650,000</t>
    </r>
    <r>
      <rPr>
        <sz val="10"/>
        <color theme="1"/>
        <rFont val="Inherit"/>
      </rPr>
      <t xml:space="preserve">, of which </t>
    </r>
    <r>
      <rPr>
        <sz val="10"/>
        <color rgb="FF000000"/>
        <rFont val="Inherit"/>
      </rPr>
      <t>187,195</t>
    </r>
    <r>
      <rPr>
        <sz val="10"/>
        <color theme="1"/>
        <rFont val="Inherit"/>
      </rPr>
      <t xml:space="preserve"> shares were available for future grants as of </t>
    </r>
    <r>
      <rPr>
        <sz val="10"/>
        <color rgb="FF000000"/>
        <rFont val="Inherit"/>
      </rPr>
      <t>March 31, 2014</t>
    </r>
    <r>
      <rPr>
        <sz val="10"/>
        <color theme="1"/>
        <rFont val="Inherit"/>
      </rPr>
      <t xml:space="preserve">. During the </t>
    </r>
    <r>
      <rPr>
        <sz val="10"/>
        <color rgb="FF000000"/>
        <rFont val="Inherit"/>
      </rPr>
      <t>first three months</t>
    </r>
    <r>
      <rPr>
        <sz val="10"/>
        <color theme="1"/>
        <rFont val="Inherit"/>
      </rPr>
      <t xml:space="preserve"> of </t>
    </r>
    <r>
      <rPr>
        <sz val="10"/>
        <color rgb="FF000000"/>
        <rFont val="Inherit"/>
      </rPr>
      <t>2014</t>
    </r>
    <r>
      <rPr>
        <sz val="10"/>
        <color theme="1"/>
        <rFont val="Inherit"/>
      </rPr>
      <t xml:space="preserve"> and 2013, the Company granted </t>
    </r>
    <r>
      <rPr>
        <sz val="10"/>
        <color rgb="FF000000"/>
        <rFont val="Inherit"/>
      </rPr>
      <t>19,642</t>
    </r>
    <r>
      <rPr>
        <sz val="10"/>
        <color theme="1"/>
        <rFont val="Inherit"/>
      </rPr>
      <t xml:space="preserve"> and 16,404 stock units, respectively, under the DSU Plan at a grant date weighted-average fair value of </t>
    </r>
    <r>
      <rPr>
        <sz val="10"/>
        <color rgb="FF000000"/>
        <rFont val="Inherit"/>
      </rPr>
      <t>$10.69</t>
    </r>
    <r>
      <rPr>
        <sz val="10"/>
        <color theme="1"/>
        <rFont val="Inherit"/>
      </rPr>
      <t xml:space="preserve"> and $10.97 per stock unit, respectively. Under the DSU Plan, </t>
    </r>
    <r>
      <rPr>
        <sz val="10"/>
        <color rgb="FF000000"/>
        <rFont val="Inherit"/>
      </rPr>
      <t>352,418</t>
    </r>
    <r>
      <rPr>
        <sz val="10"/>
        <color theme="1"/>
        <rFont val="Inherit"/>
      </rPr>
      <t xml:space="preserve"> stock units were outstanding as of </t>
    </r>
    <r>
      <rPr>
        <sz val="10"/>
        <color rgb="FF000000"/>
        <rFont val="Inherit"/>
      </rPr>
      <t>March 31, 2014</t>
    </r>
    <r>
      <rPr>
        <sz val="10"/>
        <color theme="1"/>
        <rFont val="Inherit"/>
      </rPr>
      <t>.</t>
    </r>
  </si>
  <si>
    <t>Employee Stock Purchase Plan</t>
  </si>
  <si>
    <r>
      <t xml:space="preserve">The Company provides an ESPP under which the offering period is </t>
    </r>
    <r>
      <rPr>
        <sz val="10"/>
        <color rgb="FF000000"/>
        <rFont val="Inherit"/>
      </rPr>
      <t>three</t>
    </r>
    <r>
      <rPr>
        <sz val="10"/>
        <color theme="1"/>
        <rFont val="Inherit"/>
      </rPr>
      <t xml:space="preserve"> months and the purchase price of shares is equal to </t>
    </r>
    <r>
      <rPr>
        <sz val="10"/>
        <color rgb="FF000000"/>
        <rFont val="Inherit"/>
      </rPr>
      <t>85 percent</t>
    </r>
    <r>
      <rPr>
        <sz val="10"/>
        <color theme="1"/>
        <rFont val="Inherit"/>
      </rPr>
      <t xml:space="preserve"> of the fair market value of the Company’s common stock on the last day of the three-month offering period. All employees of the Company are eligible to purchase stock under the ESPP regardless of their actual or scheduled hours of service. Under the Company’s ESPP, compensation expense is equal to the </t>
    </r>
    <r>
      <rPr>
        <sz val="10"/>
        <color rgb="FF000000"/>
        <rFont val="Inherit"/>
      </rPr>
      <t>15 percent</t>
    </r>
    <r>
      <rPr>
        <sz val="10"/>
        <color theme="1"/>
        <rFont val="Inherit"/>
      </rPr>
      <t xml:space="preserve"> discount from the fair market value of the Company’s common stock on the date of purchase. During the </t>
    </r>
    <r>
      <rPr>
        <sz val="10"/>
        <color rgb="FF000000"/>
        <rFont val="Inherit"/>
      </rPr>
      <t>first three months</t>
    </r>
    <r>
      <rPr>
        <sz val="10"/>
        <color theme="1"/>
        <rFont val="Inherit"/>
      </rPr>
      <t xml:space="preserve"> of </t>
    </r>
    <r>
      <rPr>
        <sz val="10"/>
        <color rgb="FF000000"/>
        <rFont val="Inherit"/>
      </rPr>
      <t>2014</t>
    </r>
    <r>
      <rPr>
        <sz val="10"/>
        <color theme="1"/>
        <rFont val="Inherit"/>
      </rPr>
      <t xml:space="preserve"> and 2013, the Company issued </t>
    </r>
    <r>
      <rPr>
        <sz val="10"/>
        <color rgb="FF000000"/>
        <rFont val="Inherit"/>
      </rPr>
      <t>83,353</t>
    </r>
    <r>
      <rPr>
        <sz val="10"/>
        <color theme="1"/>
        <rFont val="Inherit"/>
      </rPr>
      <t xml:space="preserve"> and 86,359 shares of common stock, respectively, under its ESPP.</t>
    </r>
  </si>
  <si>
    <t>Legal Matters</t>
  </si>
  <si>
    <t>Commitments and Contingencies Disclosure [Abstract]</t>
  </si>
  <si>
    <t>Litigation</t>
  </si>
  <si>
    <t>In addition to the matters referenced in this Note 15, the Company is party to certain legal actions arising in the ordinary course of business, including legal actions arising out of services rendered by its various operations, personal injury and employment disputes. Management does not expect that these other legal actions will have a material adverse effect on the business, financial condition, results of operations, liquidity or capital resources of the Company.</t>
  </si>
  <si>
    <r>
      <t xml:space="preserve">On May 10, 2010, a collective and class action complaint entitled </t>
    </r>
    <r>
      <rPr>
        <u/>
        <sz val="10"/>
        <color theme="1"/>
        <rFont val="Inherit"/>
      </rPr>
      <t>Lisa Rindfleisch et al.</t>
    </r>
    <r>
      <rPr>
        <sz val="10"/>
        <color theme="1"/>
        <rFont val="Inherit"/>
      </rPr>
      <t xml:space="preserve"> v. </t>
    </r>
    <r>
      <rPr>
        <u/>
        <sz val="10"/>
        <color theme="1"/>
        <rFont val="Inherit"/>
      </rPr>
      <t>Gentiva Health Services, Inc.</t>
    </r>
    <r>
      <rPr>
        <sz val="10"/>
        <color theme="1"/>
        <rFont val="Inherit"/>
      </rPr>
      <t xml:space="preserve"> was filed in the United States District Court for the Eastern District of New York against the Company in which </t>
    </r>
    <r>
      <rPr>
        <sz val="10"/>
        <color rgb="FF000000"/>
        <rFont val="Inherit"/>
      </rPr>
      <t>five</t>
    </r>
    <r>
      <rPr>
        <sz val="10"/>
        <color theme="1"/>
        <rFont val="Inherit"/>
      </rPr>
      <t xml:space="preserve"> former employees ("Plaintiffs") alleged wage and hour law violations. The former employees claimed they were paid pursuant to “an unlawful hybrid” compensation plan that paid them on both a per visit and an hourly basis, thereby voiding their exempt status and entitling them to overtime pay. Plaintiffs alleged continuing violations of federal and state law and sought damages under the Fair Labor Standards Act (“FLSA”), as well as under the New York Labor Law and North Carolina Wage and Hour Act (“NCWHA”). On October 8, 2010, the Court granted the Company’s motion to transfer the venue of the lawsuit to the United States District Court for the Northern District of Georgia. On April 13, 2011, the Court granted Plaintiffs’ motion for conditional certification of the FLSA claims as a collective action. On May 26, 2011, the Court bifurcated the FLSA portion of the suit into a liability phase, in which discovery closed on January 15, 2013, and a potential damages phase, to be scheduled pending outcome of the liability phase. Following a motion for partial summary judgment by the Company regarding the New York state law claims, Plaintiffs agreed voluntarily to dismiss those claims in a filing on December 12, 2011. Plaintiffs filed a motion for certification of a North Carolina state law class for NCWHA claims on January 20, 2012. On August 29, 2012, the Court denied Plaintiffs' motion for certification of a North Carolina state law class. The Company filed a motion for partial summary judgment on Plaintiffs’ claims under the NCWHA on March 22, 2012, which the Court granted on January 16, 2013. On February 14, 2013, the Company filed two motions for partial summary judgment with regard to the Company's liability for Plaintiffs' FLSA claims. On the same day, Plaintiffs filed a motion for partial summary judgment in their favor with regard to the Company's liability. On July 26, 2013, the Court denied the Company's motion for summary judgment with regard to the Company's liability for Plaintiffs' FLSA claims and granted Plaintiffs' motion for summary judgment. On November 4, 2013, the Court denied the Company's motion to amend the District Court's July 26 Order to certify two legal issues for immediate interlocutory appeal to the Eleventh Circuit Court of Appeals. In its Order, the Court established a 30-day deadline for the Company to file its motion for decertification of the FLSA collective action class, which the Company then filed on December 4, 2013. On April 18, 2014, the Court issued an Order granting the Company's motion for decertification and dismissing the opt-in plaintiffs from the lawsuit without prejudice. On the same day, Plaintiffs filed a motion to amend the Court's Order to delay the effective date of the dismissal of the opt-in plaintiffs' claims for 60 days, until June 17, 2014. On May 1, 2014, the Company filed its response opposing Plaintiffs' motion. The Court also issued an Order referring the case to a magistrate judge for mediation, which is scheduled to take place on June 19, 2014. The Court's Order stated that if the parties fail to settle the remaining claims of the named Plaintiffs through mediation, the case will proceed to trial beginning on July 15, 2014. Plaintiffs are seeking attorneys' fees, back wages and liquidated damages going back three years from the filing of the complaint under the FLSA.</t>
    </r>
  </si>
  <si>
    <r>
      <t xml:space="preserve">Based on the information the Company has at this time in the </t>
    </r>
    <r>
      <rPr>
        <u/>
        <sz val="10"/>
        <color theme="1"/>
        <rFont val="Inherit"/>
      </rPr>
      <t>Rindfleisch</t>
    </r>
    <r>
      <rPr>
        <sz val="10"/>
        <color theme="1"/>
        <rFont val="Inherit"/>
      </rPr>
      <t xml:space="preserve"> lawsuit, the Company is unable to assess the probable outcome or potential liability, if any, arising from this proceeding on the business, financial condition, results of operations, liquidity or capital resources of the Company. The Company does not believe that an estimate of a reasonably possible loss or range of loss can be made for this lawsuit at this time. The Company intends to defend itself vigorously in this lawsuit.</t>
    </r>
  </si>
  <si>
    <r>
      <t xml:space="preserve">On June 11, 2010, a collective and class action complaint entitled </t>
    </r>
    <r>
      <rPr>
        <u/>
        <sz val="10"/>
        <color theme="1"/>
        <rFont val="Inherit"/>
      </rPr>
      <t>Catherine Wilkie, individually and on behalf of all others similarly situated</t>
    </r>
    <r>
      <rPr>
        <sz val="10"/>
        <color theme="1"/>
        <rFont val="Inherit"/>
      </rPr>
      <t xml:space="preserve"> v. </t>
    </r>
    <r>
      <rPr>
        <u/>
        <sz val="10"/>
        <color theme="1"/>
        <rFont val="Inherit"/>
      </rPr>
      <t>Gentiva Health Services, Inc.</t>
    </r>
    <r>
      <rPr>
        <sz val="10"/>
        <color theme="1"/>
        <rFont val="Inherit"/>
      </rPr>
      <t xml:space="preserve"> was filed in the United States District Court for the Eastern District of California against the Company in which a former employee alleged wage and hour violations under the FLSA and California law. The complaint alleged that the Company paid some of its employees on both a per visit and hourly basis, thereby voiding their exempt status and entitling them to overtime pay. The complaint further alleged that California employees were subject to violations of state laws requiring meal and rest breaks, overtime pay, accurate wage statements and timely payment of wages. The plaintiff sought class certification, attorneys’ fees, back wages, penalties and damages going back three years on the FLSA claim and four years on the state wage and hour claims. The Company denies the plaintiff's allegations but, following a March 2012 mediation, agreed to pay a total settlement amount of </t>
    </r>
    <r>
      <rPr>
        <sz val="10"/>
        <color rgb="FF000000"/>
        <rFont val="Times New Roman"/>
        <family val="1"/>
      </rPr>
      <t>$5 million</t>
    </r>
    <r>
      <rPr>
        <sz val="10"/>
        <color theme="1"/>
        <rFont val="Inherit"/>
      </rPr>
      <t xml:space="preserve"> to settle the collective and class action claims. The federal district court granted final approval of the settlement on March 26, 2013, and funds were disbursed to the participating class members, 99 percent of whom timely negotiated their settlement checks. The unclaimed wages will escheat to the State of California, and any balance remaining will be distributed to a </t>
    </r>
    <r>
      <rPr>
        <i/>
        <sz val="10"/>
        <color theme="1"/>
        <rFont val="Inherit"/>
      </rPr>
      <t>cy pres</t>
    </r>
    <r>
      <rPr>
        <sz val="10"/>
        <color theme="1"/>
        <rFont val="Inherit"/>
      </rPr>
      <t xml:space="preserve"> beneficiary at the conclusion of the escheat process. A status conference is scheduled for June 22, 2015, at which time the parties will present a final accounting of the settlement fund, and the court is expected to approve distribution of the residual to the </t>
    </r>
    <r>
      <rPr>
        <i/>
        <sz val="10"/>
        <color theme="1"/>
        <rFont val="Inherit"/>
      </rPr>
      <t>cy pres</t>
    </r>
    <r>
      <rPr>
        <sz val="10"/>
        <color theme="1"/>
        <rFont val="Inherit"/>
      </rPr>
      <t xml:space="preserve"> beneficiary and dismiss the case.</t>
    </r>
  </si>
  <si>
    <r>
      <t xml:space="preserve">On July 10, 2013, the Company was served with a complaint captioned </t>
    </r>
    <r>
      <rPr>
        <u/>
        <sz val="10"/>
        <color theme="1"/>
        <rFont val="Inherit"/>
      </rPr>
      <t>United States ex rel. Vicky White</t>
    </r>
    <r>
      <rPr>
        <sz val="10"/>
        <color theme="1"/>
        <rFont val="Inherit"/>
      </rPr>
      <t xml:space="preserve"> v. </t>
    </r>
    <r>
      <rPr>
        <u/>
        <sz val="10"/>
        <color theme="1"/>
        <rFont val="Inherit"/>
      </rPr>
      <t>Gentiva Health Services, Inc.</t>
    </r>
    <r>
      <rPr>
        <sz val="10"/>
        <color theme="1"/>
        <rFont val="Inherit"/>
      </rPr>
      <t>, which had been filed on September 8, 2010 as a qui tam action in United States District Court for the Eastern District of Tennessee by a former employee, Vicky White, as relator. The United States had declined to intervene in this action on April 5, 2013. Relator seeks treble damages and civil penalties under the federal False Claims Act for alleged violations by the Company in presenting false claims for payment and receiving Medicare reimbursement for certain home health services it had provided and also seeks damages relating to her alleged retaliatory discharge by the Company. On September 6, 2013, the Company filed a motion to dismiss the action in its entirety, which remains pending. Given the preliminary stage of this action and the limited information that the Company has regarding this matter, the Company is unable to assess the probable outcome or potential liability, if any, arising from this action. The Company intends to defend itself vigorously in this lawsuit.</t>
    </r>
  </si>
  <si>
    <t>Federal Securities Class Action Litigation</t>
  </si>
  <si>
    <r>
      <t xml:space="preserve">Between November 2, 2010 and October 25, 2011, </t>
    </r>
    <r>
      <rPr>
        <sz val="10"/>
        <color rgb="FF000000"/>
        <rFont val="Inherit"/>
      </rPr>
      <t>five</t>
    </r>
    <r>
      <rPr>
        <sz val="10"/>
        <color theme="1"/>
        <rFont val="Inherit"/>
      </rPr>
      <t xml:space="preserve"> shareholder class actions were filed against Gentiva and certain of its current and former officers and directors in the United States District Court for the Eastern District of New York. Each of these actions asserted claims under Sections 10(b) and 20(a) of the Securities Exchange Act of 1934 (the "1934 Act") in connection with the Company’s participation in the Medicare Home Health Prospective Payment System (“HH PPS”). Following consolidation of the actions and the appointment of Los Angeles City Employees’ Retirement System as lead plaintiff, on April 16, 2012, a consolidated shareholder class action complaint, captioned </t>
    </r>
    <r>
      <rPr>
        <u/>
        <sz val="10"/>
        <color theme="1"/>
        <rFont val="Inherit"/>
      </rPr>
      <t>In re Gentiva Securities Litigation</t>
    </r>
    <r>
      <rPr>
        <sz val="10"/>
        <color theme="1"/>
        <rFont val="Inherit"/>
      </rPr>
      <t>, Civil Action No. 10-CV-5064, was filed in the United States District Court for the Eastern District of New York. The complaint, which named Gentiva and certain current and former officers and directors as defendants, asserted claims under Sections 10(b) and 20(a) of the 1934 Act, as well as Sections 11 and 15 of the Securities Act of 1933 (the "1933 Act"), in connection with the Company’s participation in the HH PPS. The complaint alleged, among other things, that the Company’s public disclosures misrepresented and failed to disclose that the Company improperly increased the number of in-home therapy visits to patients for the purposes of triggering higher reimbursement rates under the HH PPS, which caused an artificial inflation in the price of Gentiva’s common stock during the period between July 31, 2008 and October 4, 2011. On June 15, 2012, defendants filed a motion to dismiss the complaint. On March 25, 2013, the court granted defendants' motion to dismiss with leave to amend the complaint in accordance with the court's rulings as set forth in its March 25 order. On May 10, 2013, lead plaintiff filed a consolidated amended class action complaint, and, on June 24, 2013, defendants filed a motion to dismiss. On September 19, 2013, the court granted in part and denied in part defendants’ motion to dismiss. As a result of the court’s decision, the named current officers and directors were dismissed from the action, and certain claims against Gentiva and a former officer and a former officer/director remained. On October 3, 2013, the remaining defendants moved for partial reconsideration of the court’s September 19 order. On December 10, 2013, the court granted in part and denied in part the remaining defendants' motion for partial reconsideration. As a result of the court's decision, Gentiva and the former officer were dismissed from the action, and only a Section 10(b) claim against the former officer/director remains. On January 9, 2014, the former officer/director filed an answer to the consolidated amended class action complaint. On January 28, 2014, lead plaintiff filed a motion for the entry of final judgment under Rule 54(b) of the Federal Rules of Civil Procedure. On March 3, 2014, the court granted in part and denied in part lead plaintiff's motion under Rule 54(b), granting the motion to the extent lead plaintiff sought final judgment for the claims brought pursuant to the 1933 Act as to all defendants, and denying the motion to the extent lead plaintiff sought final judgment for the claims brought pursuant to the 1934 Act as to all defendants other than the former officer/director. As a result of the court's decision, on March 6, 2014, the court entered final judgment in favor of all defendants on lead plaintiff's claims under Sections 11 and 15 of the 1933 Act.</t>
    </r>
  </si>
  <si>
    <t>Given the preliminary stage of the action, the Company is unable to assess the probable outcome or potential liability, if any, arising from the action on the business, financial condition, results of operations, liquidity or capital resources of the Company. The Company does not believe that an estimate of a reasonably possible loss or range of loss can be made for the action at this time. The defendants intend to defend themselves vigorously in the action.</t>
  </si>
  <si>
    <r>
      <t>Shareholder Derivative Litigation</t>
    </r>
    <r>
      <rPr>
        <i/>
        <sz val="10"/>
        <color theme="1"/>
        <rFont val="Inherit"/>
      </rPr>
      <t xml:space="preserve"> </t>
    </r>
  </si>
  <si>
    <t>On January 4, 2011 and October 31, 2011, two actions were filed against certain of Gentiva’s current and former directors in Superior Court of DeKalb County in the State of Georgia, alleging, among other things, that Gentiva’s board of directors breached its fiduciary duties to the Company. The actions were consolidated and, on February 9, 2012, plaintiffs filed a consolidated complaint (the “Georgia State Court Action”). The Georgia State Court Action, which named certain of Gentiva’s current and former directo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HH PPS, which caused an artificial inflation in the price of Gentiva’s common stock. On March 26, 2012, defendants filed a motion to dismiss the Georgia State Court Action and further requested a transfer to the Superior Court of Cobb County. On October 12, 2012, the Cobb County court granted defendants' motion to dismiss the consolidated complaint with prejudice. On November 30, 2012, one of the plaintiffs in the Georgia State Court Action made a demand on Gentiva's board of directors to take action to remedy the breaches of fiduciary duty alleged in the Georgia State Court Action. The board of directors formed a committee (the “Committee”) to consider the demand.</t>
  </si>
  <si>
    <t>On October 7 and October 13, 2011, two actions were filed against certain of Gentiva’s current and former directors and officers in the United States District Court for the Northern District of Georgia, alleging, among other things, that Gentiva’s board of directors breached its fiduciary duties to the Company. The actions also asserted a claim under Section 14(a) of the Securities Exchange Act of 1934. The actions were consolidated and, on March 5, 2012, plaintiffs filed a consolidated complaint (the “Georgia Federal Court Action”). The Georgia Federal Court Action, which named certain of Gentiva’s current and former directors and officers as defendants, alleged, among other things, that Gentiva’s board of directors had actual or constructive knowledge that the Company’s public disclosures misrepresented and failed to disclose that the Company improperly increased the number of in-home therapy visits to patients for the purpose of triggering higher reimbursement rates under the HH PPS, which caused an artificial inflation in the price of Gentiva’s common stock. The complaint further alleged that the Company’s Proxy Statement for its 2010 Annual Meeting of Shareholders was materially false and misleading. On April 16, 2012, defendants filed a motion to dismiss the Georgia Federal Court Action and, on February 11, 2013, the court granted defendants' motion to dismiss with prejudice.  On March 11, 2013, one of the plaintiffs in the Georgia Federal Court Action filed a notice of appeal to the United States Court of Appeals for the Eleventh Circuit. On April 10, 2013, that plaintiff and defendants filed a joint motion to dismiss the appeal with prejudice in the Eleventh Circuit. On April 30, 2013, that motion was granted.  On August 2, 2013 and September 24, 2013, respectively, each of the plaintiffs in the Georgia Federal Court Action made a demand on Gentiva’s board of directors to take action to remedy the breaches of fiduciary duty alleged in the Georgia Federal Court Action.  The demands were considered by the Committee along with the November 30, 2012 demand, and, after conducting an investigation of the allegations contained in each of the three demands, the Committee and the Board determined that taking any or all of the demanded actions would not serve the best interests of Gentiva and its shareholders. Accordingly, the Board voted unanimously to reject the demands.</t>
  </si>
  <si>
    <t>Government Matters</t>
  </si>
  <si>
    <t>PRRB Appeal</t>
  </si>
  <si>
    <t>In connection with the audit of the Company’s 1997 cost reports, the Medicare fiscal intermediary made certain audit adjustments related to the methodology used by the Company to allocate a portion of its residual overhead costs. The Company filed cost reports for years subsequent to 1997 using the fiscal intermediary’s methodology. The Company believed the methodology it used to allocate such overhead costs was accurate and consistent with past practice accepted by the fiscal intermediary; as such, the Company filed appeals with the Provider Reimbursement Review Board (“PRRB”) concerning this issue with respect to cost reports for the years 1997, 1998 and 1999. The Company’s consolidated financial statements for the years 1997, 1998 and 1999 had reflected use of the methodology mandated by the fiscal intermediary. In June 2003, the Company and its Medicare fiscal intermediary signed an Administrative Resolution relating to the issues covered by the appeals pending before the PRRB. Under the terms of the Administrative Resolution, the fiscal intermediary agreed to reopen and adjust the Company’s cost reports for the years 1997, 1998 and 1999 using a modified version of the methodology used by the Company prior to 1997. This modified methodology will also be applied to cost reports for the year 2000, which are finalized and being settled. The Administrative Resolution required that the process to (i) reopen all 1997 cost reports, (ii) determine the adjustments to allowable costs through the issuance of Notices of Program Reimbursement and (iii) make appropriate payments to the Company, be completed in early 2004. Cost reports relating to years subsequent to 1997 were to be reopened after the process for the 1997 cost reports was completed.</t>
  </si>
  <si>
    <r>
      <t xml:space="preserve">The fiscal intermediary completed the reopening of all 1997, 1998 and 1999 cost reports and determined that the adjustment to allowable costs aggregated </t>
    </r>
    <r>
      <rPr>
        <sz val="10"/>
        <color rgb="FF000000"/>
        <rFont val="Inherit"/>
      </rPr>
      <t>$15.9 million</t>
    </r>
    <r>
      <rPr>
        <sz val="10"/>
        <color theme="1"/>
        <rFont val="Inherit"/>
      </rPr>
      <t xml:space="preserve"> which the Company has received and recorded as adjustments to net revenues in the fiscal years 2004 through 2006. The 2000 cost reports are now finalized and being settled by the Centers for Medicare &amp; Medicaid Services. In connection with the settlements, the Company recorded approximately $4.0 million as a positive adjustment to net revenues in the third quarter of 2013. </t>
    </r>
  </si>
  <si>
    <t>Investigations Involving Odyssey</t>
  </si>
  <si>
    <t>On May 5, 2008, Odyssey HealthCare, Inc. (“Odyssey”) received a letter from the U.S. Department of Justice (“DOJ”) notifying Odyssey that the DOJ was conducting an investigation of VistaCare, Inc. (“VistaCare”) and requesting that Odyssey provide certain information and documents related to the DOJ’s investigation of claims submitted by VistaCare to Medicare, Medicaid and the U.S. government health insurance plan for active military members, their families and retirees, formerly the Civilian Health and Medical Program of the Uniformed Services (“TRICARE”), from January 1, 2003 through March 6, 2008, the date Odyssey completed the acquisition of VistaCare. Odyssey has been informed by the DOJ and the Medicaid Fraud Control Unit of the Texas Attorney General’s Office that they are reviewing allegations that VistaCare may have billed the federal Medicare, Medicaid and TRICARE programs for hospice services that were not reasonably or medically necessary or performed as claimed. The basis of the investigation is a qui tam lawsuit filed in the United States District Court for the Northern District of Texas by a former employee of VistaCare. The lawsuit alleges, among other things, that VistaCare submitted false claims to Medicare and Medicaid for hospice services that were not medically necessary and for hospice services that were referred in violation of the anti-kickback statute. The court unsealed the lawsuit on October 5, 2009 and Odyssey was served on January 28, 2010. In connection with the unsealing of the complaint, the DOJ filed a notice with the court declining to intervene in the qui tam action at such time. The Texas Attorney General also filed a notice of non-intervention with the court. These actions should not be viewed as a final assessment by the DOJ or the Texas Attorney General of the merits of this qui tam action. Odyssey continues to cooperate with the DOJ and the Texas Attorney General in their investigation. The relator has continued to pursue the qui tam lawsuit. Odyssey and VistaCare filed motions to dismiss the relator’s complaint on March 30, 2010 and April 2, 2012. The court issued orders on the motions to dismiss on March 9, 2011 and July 23, 2012. Consistent with the court’s orders, relator’s false claims act claims based on alleged medically unnecessary hospice services and for hospice services referred in violation of the anti-kickback statute are permitted to proceed to discovery. On or about September 6, 2013, relator filed her fourth amended complaint. This pleading only alleged wrongdoing against VistaCare from January 1, 2003 through December 31, 2012 and did not allege any wrongdoing against Odyssey or the Company and only asserted claims against them as purported successors in interest. On or about September 27, 2013, VistaCare answered the fourth amended complaint, and the Company and Odyssey moved to dismiss the allegations made against them. That motion is pending before the court, and discovery is continuing. The case has been set for trial on September 21, 2015. VistaCare, Odyssey, and the Company deny the allegations made in this qui tam action and will vigorously defend against them. Based on the information available at this time, the Company cannot predict the outcome of the qui tam lawsuit, the governments’ continuing investigation, the DOJ’s or Texas Attorney General’s views of the issues being investigated, other than the DOJ’s and Texas Attorney General’s notice declining to intervene in the qui tam action, or any actions that the DOJ or Texas Attorney General may take.</t>
  </si>
  <si>
    <t>On February 23, 2010, Odyssey received a subpoena from the Department of Health and Human Services, Office of Inspector General (“OIG”), requesting various documents and certain patient records of one of Odyssey’s hospice programs relating to services performed from January 1, 2006 through December 31, 2009. Odyssey is cooperating with the OIG and has completed its subpoena production. Based on the limited information that Odyssey has at this time, the Company cannot predict the outcome of the investigation, the OIG’s views of the issues being investigated or any actions that the OIG may take.</t>
  </si>
  <si>
    <t>The Company does not believe that an estimate of a reasonably possible loss or range of loss can be made at this time with regard to the above investigations involving Odyssey. Based on the limited information that Odyssey has at this time regarding such investigations, the Company is unable to predict the impact, if any, that such investigations may have on Odyssey’s and the Company’s business, financial condition, results of operations, liquidity or capital resources.</t>
  </si>
  <si>
    <t>Income Taxes Income Taxes</t>
  </si>
  <si>
    <t>Income Tax Disclosure [Abstract]</t>
  </si>
  <si>
    <t>Income Taxes</t>
  </si>
  <si>
    <r>
      <t xml:space="preserve">The Company recorded a minimal benefit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The Company’s effective income tax rat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was </t>
    </r>
    <r>
      <rPr>
        <sz val="10"/>
        <color rgb="FF000000"/>
        <rFont val="Inherit"/>
      </rPr>
      <t>45.9 percent</t>
    </r>
    <r>
      <rPr>
        <sz val="10"/>
        <color theme="1"/>
        <rFont val="Inherit"/>
      </rPr>
      <t xml:space="preserve">. The difference between the federal statutory income tax rate of </t>
    </r>
    <r>
      <rPr>
        <sz val="10"/>
        <color rgb="FF000000"/>
        <rFont val="Inherit"/>
      </rPr>
      <t>35 percent</t>
    </r>
    <r>
      <rPr>
        <sz val="10"/>
        <color theme="1"/>
        <rFont val="Inherit"/>
      </rPr>
      <t xml:space="preserve"> and the Company’s effective rate of </t>
    </r>
    <r>
      <rPr>
        <sz val="10"/>
        <color rgb="FF000000"/>
        <rFont val="Inherit"/>
      </rPr>
      <t>45.9 percent</t>
    </r>
    <r>
      <rPr>
        <sz val="10"/>
        <color theme="1"/>
        <rFont val="Inherit"/>
      </rPr>
      <t xml:space="preserve"> for the </t>
    </r>
    <r>
      <rPr>
        <sz val="10"/>
        <color rgb="FF000000"/>
        <rFont val="Inherit"/>
      </rPr>
      <t>first three months</t>
    </r>
    <r>
      <rPr>
        <sz val="10"/>
        <color theme="1"/>
        <rFont val="Inherit"/>
      </rPr>
      <t xml:space="preserve"> of </t>
    </r>
    <r>
      <rPr>
        <sz val="10"/>
        <color rgb="FF000000"/>
        <rFont val="Inherit"/>
      </rPr>
      <t>2014</t>
    </r>
    <r>
      <rPr>
        <sz val="10"/>
        <color theme="1"/>
        <rFont val="Inherit"/>
      </rPr>
      <t xml:space="preserve"> is primarily due to state income taxes, net of federal benefit (approximately </t>
    </r>
    <r>
      <rPr>
        <sz val="10"/>
        <color rgb="FF000000"/>
        <rFont val="Inherit"/>
      </rPr>
      <t>5.3 percent</t>
    </r>
    <r>
      <rPr>
        <sz val="10"/>
        <color theme="1"/>
        <rFont val="Inherit"/>
      </rPr>
      <t xml:space="preserve">), increase in tax reserves (approximately 16.1 percent) and other items (approximately </t>
    </r>
    <r>
      <rPr>
        <sz val="10"/>
        <color rgb="FF000000"/>
        <rFont val="Inherit"/>
      </rPr>
      <t>3.8 percent</t>
    </r>
    <r>
      <rPr>
        <sz val="10"/>
        <color theme="1"/>
        <rFont val="Inherit"/>
      </rPr>
      <t>), offset by tax credits (approximately 14.3 percent).</t>
    </r>
  </si>
  <si>
    <r>
      <t xml:space="preserve">The Company recorded an income tax benefit of </t>
    </r>
    <r>
      <rPr>
        <sz val="10"/>
        <color rgb="FF000000"/>
        <rFont val="Inherit"/>
      </rPr>
      <t>$4.8 million</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3</t>
    </r>
    <r>
      <rPr>
        <sz val="10"/>
        <color theme="1"/>
        <rFont val="Inherit"/>
      </rPr>
      <t xml:space="preserve">. The Company’s effective income tax rate for the </t>
    </r>
    <r>
      <rPr>
        <sz val="10"/>
        <color rgb="FF000000"/>
        <rFont val="Inherit"/>
      </rPr>
      <t>first quarter</t>
    </r>
    <r>
      <rPr>
        <sz val="10"/>
        <color theme="1"/>
        <rFont val="Inherit"/>
      </rPr>
      <t xml:space="preserve"> of </t>
    </r>
    <r>
      <rPr>
        <sz val="10"/>
        <color rgb="FF000000"/>
        <rFont val="Inherit"/>
      </rPr>
      <t>2013</t>
    </r>
    <r>
      <rPr>
        <sz val="10"/>
        <color theme="1"/>
        <rFont val="Inherit"/>
      </rPr>
      <t xml:space="preserve"> was </t>
    </r>
    <r>
      <rPr>
        <sz val="10"/>
        <color rgb="FF000000"/>
        <rFont val="Inherit"/>
      </rPr>
      <t>2.5 percent</t>
    </r>
    <r>
      <rPr>
        <sz val="10"/>
        <color theme="1"/>
        <rFont val="Inherit"/>
      </rPr>
      <t xml:space="preserve">. The difference between the federal statutory income tax rate of </t>
    </r>
    <r>
      <rPr>
        <sz val="10"/>
        <color rgb="FF000000"/>
        <rFont val="Inherit"/>
      </rPr>
      <t>35 percent</t>
    </r>
    <r>
      <rPr>
        <sz val="10"/>
        <color theme="1"/>
        <rFont val="Inherit"/>
      </rPr>
      <t xml:space="preserve"> and the Company’s effective rate of </t>
    </r>
    <r>
      <rPr>
        <sz val="10"/>
        <color rgb="FF000000"/>
        <rFont val="Inherit"/>
      </rPr>
      <t>2.5 percent</t>
    </r>
    <r>
      <rPr>
        <sz val="10"/>
        <color theme="1"/>
        <rFont val="Inherit"/>
      </rPr>
      <t xml:space="preserve"> for the </t>
    </r>
    <r>
      <rPr>
        <sz val="10"/>
        <color rgb="FF000000"/>
        <rFont val="Inherit"/>
      </rPr>
      <t>first three months</t>
    </r>
    <r>
      <rPr>
        <sz val="10"/>
        <color theme="1"/>
        <rFont val="Inherit"/>
      </rPr>
      <t xml:space="preserve"> of </t>
    </r>
    <r>
      <rPr>
        <sz val="10"/>
        <color rgb="FF000000"/>
        <rFont val="Inherit"/>
      </rPr>
      <t>2013</t>
    </r>
    <r>
      <rPr>
        <sz val="10"/>
        <color theme="1"/>
        <rFont val="Inherit"/>
      </rPr>
      <t xml:space="preserve"> is primarily due to the impact of impairment of goodwill and other long-lived assets (approximately 32.7 percent) and other items (approximately 0.1 percent), offset by state income taxes, net of federal benefit (approximately </t>
    </r>
    <r>
      <rPr>
        <sz val="10"/>
        <color rgb="FF000000"/>
        <rFont val="Inherit"/>
      </rPr>
      <t>0.3 percent</t>
    </r>
    <r>
      <rPr>
        <sz val="10"/>
        <color theme="1"/>
        <rFont val="Inherit"/>
      </rPr>
      <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tax refund receivables of $25.3 million and $21.2 million, respectively. Tax refund receivables are classified in prepaid expenses and other current assets in the Company’s consolidated balance sheets.</t>
    </r>
  </si>
  <si>
    <t>Business Segment Information</t>
  </si>
  <si>
    <t>Segment Reporting [Abstract]</t>
  </si>
  <si>
    <t>The Company’s operations involve servicing its patients and customers through its Home Health, Hospice and Community Care segments.</t>
  </si>
  <si>
    <r>
      <t xml:space="preserve">The Home Health segment is comprised of direct home nursing and therapy services operations, including specialty programs. The Company conducts direct home nursing and therapy services operations through licensed and Medicare-certified agencies, located in </t>
    </r>
    <r>
      <rPr>
        <sz val="10"/>
        <color rgb="FF000000"/>
        <rFont val="Inherit"/>
      </rPr>
      <t>38</t>
    </r>
    <r>
      <rPr>
        <sz val="10"/>
        <color theme="1"/>
        <rFont val="Inherit"/>
      </rPr>
      <t xml:space="preserve"> states, from which the Company provides various combinations of skilled nursing and therapy services and paraprofessional nursing services to adult and elder patients. The Company’s direct home nursing and therapy services operations also deliver services to its customers through focused specialty programs that include:</t>
    </r>
  </si>
  <si>
    <t>Gentiva Orthopedics, which provides individualized home orthopedic rehabilitation services to patients recovering from joint replacement or other major orthopedic surgery;</t>
  </si>
  <si>
    <r>
      <t>Gentiva Safe Strides</t>
    </r>
    <r>
      <rPr>
        <sz val="7"/>
        <color theme="1"/>
        <rFont val="Inherit"/>
      </rPr>
      <t>®</t>
    </r>
    <r>
      <rPr>
        <sz val="10"/>
        <color theme="1"/>
        <rFont val="Inherit"/>
      </rPr>
      <t>, which provides therapies for patients with balance issues who are prone to injury or immobility as a result of falling;</t>
    </r>
  </si>
  <si>
    <t>Gentiva Cardiopulmonary, which helps patients and their physicians manage heart and lung health in a home-based environment;</t>
  </si>
  <si>
    <t>Gentiva Neurorehabilitation, which helps patients who have experienced a neurological injury or condition by removing the obstacles to healing in the patient’s home; and</t>
  </si>
  <si>
    <t>Gentiva Senior Health, which addresses the needs of patients with age-related diseases and issues to effectively and safely stay in their homes.</t>
  </si>
  <si>
    <r>
      <t xml:space="preserve">The Hospice segment serves terminally ill patients and their families through Medicare-certified providers operating in </t>
    </r>
    <r>
      <rPr>
        <sz val="10"/>
        <color rgb="FF000000"/>
        <rFont val="Inherit"/>
      </rPr>
      <t>30</t>
    </r>
    <r>
      <rPr>
        <sz val="10"/>
        <color theme="1"/>
        <rFont val="Inherit"/>
      </rPr>
      <t xml:space="preserve"> states. Comprehensive management of the healthcare services and products needed by hospice patients and their families are provided through the use of an interdisciplinary team. Depending on a patient’s needs, each hospice patient is assigned an interdisciplinary team comprised of a physician, nurse(s), home health aide(s), medical social worker(s), chaplain, dietary counselor and bereavement coordinator, as well as other care professionals. </t>
    </r>
  </si>
  <si>
    <t>The Hospice segment also delivers services through focused specialty programs that include:</t>
  </si>
  <si>
    <t>Memory Care Specialty Program, which provides an individualized disease management program addressing the physical needs specific to Alzheimer's and dementia patients and support mechanisms for their caregivers; and</t>
  </si>
  <si>
    <t>Cardiac Specialty Program, which helps patients and their physicians aggressively manage symptoms associated with heart disease, focusing on quality of life and pain control.</t>
  </si>
  <si>
    <t>The Community Care segment serves patients who have chronic or long-term disabilities who need help with routine personal care operating in 5 states: Texas, Missouri, Oklahoma, North Carolina and Kansas. These services include help with personal needs, such as bathing and dressing, and household activities, such as laundry and shopping, all of which help enable the patient to remain at home. Community Care services are funded primarily through state Medicaid programs which vary state to state.</t>
  </si>
  <si>
    <t>Corporate Expenses</t>
  </si>
  <si>
    <t>Corporate expenses consist of costs relating to executive management and corporate and administrative support functions that are not directly attributable to a specific segment, including equity-based compensation expense. Corporate and administrative support functions represent primarily information services, accounting and finance, tax compliance, risk management, procurement, marketing, clinical administration, training, legal and human resource benefits and administration.</t>
  </si>
  <si>
    <t>Other Information</t>
  </si>
  <si>
    <t>The Company’s senior management evaluates performance and allocates resources based on operating contributions of the reportable segments, which exclude corporate expenses, depreciation, amortization and net interest costs, but include revenues and all other costs (including special items) directly attributable to the specific segment. Segment assets represent net accounts receivable, identifiable intangible assets, goodwill, and certain other assets associated with segment activities. All other assets are assigned to corporate assets for the benefit of all segments for the purposes of segment disclosure.</t>
  </si>
  <si>
    <r>
      <t>Segment net revenues by major payer source were as follows (in millions):</t>
    </r>
    <r>
      <rPr>
        <sz val="9"/>
        <color theme="1"/>
        <rFont val="Inherit"/>
      </rPr>
      <t> </t>
    </r>
  </si>
  <si>
    <t>Segment information about the Company’s operations is as follows (in thousands)</t>
  </si>
  <si>
    <t>Home Health</t>
  </si>
  <si>
    <t>For the three months ended March 31, 2014 (Restated)</t>
  </si>
  <si>
    <t>Net revenue</t>
  </si>
  <si>
    <t>  </t>
  </si>
  <si>
    <t>Operating contribution</t>
  </si>
  <si>
    <t>Corporate expenses</t>
  </si>
  <si>
    <t>(24,562</t>
  </si>
  <si>
    <t>(7,552</t>
  </si>
  <si>
    <t>Interest expense and other, net</t>
  </si>
  <si>
    <t>(24,498</t>
  </si>
  <si>
    <t>Segment assets</t>
  </si>
  <si>
    <t>Corporate assets</t>
  </si>
  <si>
    <t>For the three months ended March 31, 2013 (Revised)</t>
  </si>
  <si>
    <t>(18,687</t>
  </si>
  <si>
    <t>(4,781</t>
  </si>
  <si>
    <t>(22,293</t>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recorded charges relating to cost savings initiatives and acquisition and integration activities of </t>
    </r>
    <r>
      <rPr>
        <sz val="10"/>
        <color rgb="FF000000"/>
        <rFont val="Inherit"/>
      </rPr>
      <t>$5.3 million</t>
    </r>
    <r>
      <rPr>
        <sz val="10"/>
        <color theme="1"/>
        <rFont val="Inherit"/>
      </rPr>
      <t xml:space="preserve"> and </t>
    </r>
    <r>
      <rPr>
        <sz val="10"/>
        <color rgb="FF000000"/>
        <rFont val="Inherit"/>
      </rPr>
      <t>$0.1 million</t>
    </r>
    <r>
      <rPr>
        <sz val="10"/>
        <color theme="1"/>
        <rFont val="Inherit"/>
      </rPr>
      <t>, respectively. See Note 9 for additional information.</t>
    </r>
  </si>
  <si>
    <r>
      <t>The charges were reflected as follows for segment reporting purposes (in millions):</t>
    </r>
    <r>
      <rPr>
        <sz val="9"/>
        <color theme="1"/>
        <rFont val="Inherit"/>
      </rPr>
      <t> </t>
    </r>
  </si>
  <si>
    <r>
      <t xml:space="preserve">At March 31, 2013, the Company performed an interim impairment test of its Hospice reporting unit. Based on the results of the interim impairment test, the Company recorded a non-cash impairment charge relating to goodwill of approximately </t>
    </r>
    <r>
      <rPr>
        <sz val="10"/>
        <color rgb="FF000000"/>
        <rFont val="Inherit"/>
      </rPr>
      <t>$207.2 million</t>
    </r>
    <r>
      <rPr>
        <sz val="10"/>
        <color theme="1"/>
        <rFont val="Inherit"/>
      </rPr>
      <t xml:space="preserve"> As part of that analysis, the Company reviewed the valuation of its owned real estate utilized in the Hospice business. The analysis indicated that two of the Company's hospice inpatient units had estimated fair values lower than their carrying values and, as such, the Company recorded a non-cash impairment charge of approximately </t>
    </r>
    <r>
      <rPr>
        <sz val="10"/>
        <color rgb="FF000000"/>
        <rFont val="Inherit"/>
      </rPr>
      <t>$1.9 million</t>
    </r>
    <r>
      <rPr>
        <sz val="10"/>
        <color theme="1"/>
        <rFont val="Inherit"/>
      </rPr>
      <t>. See Note 10.</t>
    </r>
  </si>
  <si>
    <r>
      <t xml:space="preserve">In addition, the Company conducted an evaluation of the various systems used to support its field operations. In connection with that review, the Company made a strategic decision to replace its business intelligence software platform and, as such, recorded a non-cash impairment charge, related to developed software, of approximately </t>
    </r>
    <r>
      <rPr>
        <sz val="10"/>
        <color rgb="FF000000"/>
        <rFont val="Inherit"/>
      </rPr>
      <t>$1.6 million</t>
    </r>
    <r>
      <rPr>
        <sz val="10"/>
        <color theme="1"/>
        <rFont val="Inherit"/>
      </rPr>
      <t>.</t>
    </r>
  </si>
  <si>
    <r>
      <t xml:space="preserve">Hospice and corporate assets were reduced by $207.2 million and </t>
    </r>
    <r>
      <rPr>
        <sz val="10"/>
        <color rgb="FF000000"/>
        <rFont val="Times New Roman"/>
        <family val="1"/>
      </rPr>
      <t>$3.5 million</t>
    </r>
    <r>
      <rPr>
        <sz val="10"/>
        <color theme="1"/>
        <rFont val="Inherit"/>
      </rPr>
      <t xml:space="preserve"> , respectively, as a result of the impairment.</t>
    </r>
  </si>
  <si>
    <t>Supplemental Guarantor and Non-Guarantor Financial Information</t>
  </si>
  <si>
    <t>Supplemental Guarantor and Non-Guarantor Financial Information [Abstract]</t>
  </si>
  <si>
    <t>Gentiva’s guarantor subsidiaries are guarantors to the Company’s debt securities which are registered under the Securities Act of 1933, as amended. The condensed consolidating financial statements presented below are provided pursuant to Rule 3-10 of Regulation S-X. Separate financial statements of each subsidiary guaranteeing Gentiva’s debt securities are not presented because the guarantor subsidiaries are jointly and severally, fully and unconditionally liable under the guarantees, and 100 percent owned by the Company. There are no restrictions on the ability to obtain funds from these subsidiaries by dividends or other means.</t>
  </si>
  <si>
    <r>
      <t xml:space="preserve">The following condensed consolidating financial statements include the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tatements of comprehensive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statements of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f (i) Gentiva Health Services, Inc. and (ii) its guarantor subsidiaries (in each case, reflecting investments in its consolidated subsidiaries under the equity method of accounting) and its non-guarantor subsidiaries along with eliminations necessary to arrive at the information for the Company on a consolidated basis.</t>
    </r>
  </si>
  <si>
    <t xml:space="preserve">In connection with the restatement of the Company's audited consolidated financial statements, the Company has restated its condensed consolidated balance sheet, condensed consolidated statement of comprehensive income and condensed consolidated statement of cash flows as of and for the year ended December 31, 2013, due to a correction in the Company's accounting for its licenses related to closed or consolidated locations and to correct certain assumptions used in its valuation models for testing of goodwill and indefinite-lived intangible assets. See Note 2 for additional information. </t>
  </si>
  <si>
    <t xml:space="preserve">The Company also restated its condensed consolidated balance sheet as of December 31, 2013 and restated its condensed consolidated statement of comprehensive income and condensed consolidated statement of cash flows March 31, 2013 to appropriately recognize the change in status of one of its non-controlling interests from a non-guarantor subsidiary to a guarantor subsidiary, effective October 18, 2013. </t>
  </si>
  <si>
    <t xml:space="preserve">The Company assessed the materiality of the revisions noted above and concluded that they were not material to any of the Company's previously issued financial statements. </t>
  </si>
  <si>
    <t>Condensed Consolidating Balance Sheet</t>
  </si>
  <si>
    <t>As Reported</t>
  </si>
  <si>
    <t>Gentiva Health</t>
  </si>
  <si>
    <t>Services, Inc.</t>
  </si>
  <si>
    <t>Guarantor</t>
  </si>
  <si>
    <t>Subsidiaries</t>
  </si>
  <si>
    <t>Non-Guarantor</t>
  </si>
  <si>
    <t>Eliminations</t>
  </si>
  <si>
    <t>ASSETS</t>
  </si>
  <si>
    <t>Receivables, net</t>
  </si>
  <si>
    <t>(47,714</t>
  </si>
  <si>
    <t>Notes receivable from CareCentrix</t>
  </si>
  <si>
    <t>Investment in subsidiaries</t>
  </si>
  <si>
    <t>(843,085</t>
  </si>
  <si>
    <t>(890,799</t>
  </si>
  <si>
    <t>LIABILITIES AND EQUITY</t>
  </si>
  <si>
    <t>(43,074</t>
  </si>
  <si>
    <t>Other current liabilities</t>
  </si>
  <si>
    <t>(4,640</t>
  </si>
  <si>
    <t>Total Gentiva shareholders’ (deficit) equity</t>
  </si>
  <si>
    <t>Total (deficit) equity</t>
  </si>
  <si>
    <t>Total liabilities and equity (deficit)</t>
  </si>
  <si>
    <t>Restatement Adjustment</t>
  </si>
  <si>
    <t>Other Restatement Adjustments</t>
  </si>
  <si>
    <t>(310</t>
  </si>
  <si>
    <t>(2,530</t>
  </si>
  <si>
    <t>(11</t>
  </si>
  <si>
    <t>(2,851</t>
  </si>
  <si>
    <t>(40</t>
  </si>
  <si>
    <t>(2,457</t>
  </si>
  <si>
    <t>(5,020</t>
  </si>
  <si>
    <t>(5,348</t>
  </si>
  <si>
    <t>(328</t>
  </si>
  <si>
    <t>(829,265</t>
  </si>
  <si>
    <t>(876,979</t>
  </si>
  <si>
    <t>Services, Inc. (Restated)</t>
  </si>
  <si>
    <t>Subsidiaries (Restated)</t>
  </si>
  <si>
    <t>Eliminations (Restated)</t>
  </si>
  <si>
    <t>Total (Restated)</t>
  </si>
  <si>
    <t>(28,610</t>
  </si>
  <si>
    <t>(805,963</t>
  </si>
  <si>
    <t>(834,573</t>
  </si>
  <si>
    <t>Condensed Consolidating Statement of Comprehensive Income</t>
  </si>
  <si>
    <r>
      <t>For the Three Months Ended</t>
    </r>
    <r>
      <rPr>
        <b/>
        <sz val="10"/>
        <color theme="1"/>
        <rFont val="Inherit"/>
      </rPr>
      <t xml:space="preserve"> </t>
    </r>
    <r>
      <rPr>
        <b/>
        <sz val="10"/>
        <color rgb="FF000000"/>
        <rFont val="Inherit"/>
      </rPr>
      <t>March 31, 2014</t>
    </r>
    <r>
      <rPr>
        <b/>
        <sz val="10"/>
        <color theme="1"/>
        <rFont val="Inherit"/>
      </rPr>
      <t xml:space="preserve"> </t>
    </r>
  </si>
  <si>
    <t>(5,134</t>
  </si>
  <si>
    <t>(183,887</t>
  </si>
  <si>
    <t>(5,133</t>
  </si>
  <si>
    <t>Interest (expense) and other, net</t>
  </si>
  <si>
    <t>(24,550</t>
  </si>
  <si>
    <t>Equity in earnings of subsidiaries</t>
  </si>
  <si>
    <t>(16,165</t>
  </si>
  <si>
    <t xml:space="preserve">(Loss) income before income taxes </t>
  </si>
  <si>
    <t>(8,639</t>
  </si>
  <si>
    <t>Income tax benefit (expense)</t>
  </si>
  <si>
    <t>(9,057</t>
  </si>
  <si>
    <t>(317</t>
  </si>
  <si>
    <t>Net income</t>
  </si>
  <si>
    <t>(184</t>
  </si>
  <si>
    <t>Net income attributable to Gentiva shareholders</t>
  </si>
  <si>
    <t>Total comprehensive income</t>
  </si>
  <si>
    <t>Loss from continuing operations before income taxes</t>
  </si>
  <si>
    <t>Comprehensive loss</t>
  </si>
  <si>
    <t>(951</t>
  </si>
  <si>
    <t>(501</t>
  </si>
  <si>
    <t>(450</t>
  </si>
  <si>
    <t>(234</t>
  </si>
  <si>
    <t>(130</t>
  </si>
  <si>
    <t>Income (loss) from continuing operations before income taxes</t>
  </si>
  <si>
    <t>(216</t>
  </si>
  <si>
    <t>(185,226</t>
  </si>
  <si>
    <t>(4,899</t>
  </si>
  <si>
    <t>(15,352</t>
  </si>
  <si>
    <t>(9,322</t>
  </si>
  <si>
    <t>(8,721</t>
  </si>
  <si>
    <t>(231</t>
  </si>
  <si>
    <t>Net (loss) income attributable to Gentiva shareholders</t>
  </si>
  <si>
    <t>Condensed Consolidating Statement of Comprehensive Income (Loss)</t>
  </si>
  <si>
    <r>
      <t>For the Three Months Ended</t>
    </r>
    <r>
      <rPr>
        <b/>
        <sz val="10"/>
        <color theme="1"/>
        <rFont val="Inherit"/>
      </rPr>
      <t xml:space="preserve"> </t>
    </r>
    <r>
      <rPr>
        <b/>
        <sz val="10"/>
        <color rgb="FF000000"/>
        <rFont val="Inherit"/>
      </rPr>
      <t>March 31, 2013</t>
    </r>
    <r>
      <rPr>
        <b/>
        <sz val="10"/>
        <color theme="1"/>
        <rFont val="Inherit"/>
      </rPr>
      <t xml:space="preserve"> </t>
    </r>
  </si>
  <si>
    <t>(3,179</t>
  </si>
  <si>
    <t>(155,249</t>
  </si>
  <si>
    <t>(4,628</t>
  </si>
  <si>
    <t>(159,877</t>
  </si>
  <si>
    <t>(22,310</t>
  </si>
  <si>
    <t>(193,791</t>
  </si>
  <si>
    <t>(397</t>
  </si>
  <si>
    <t>(216,101</t>
  </si>
  <si>
    <t>(190,024</t>
  </si>
  <si>
    <t>(535</t>
  </si>
  <si>
    <t>(3,767</t>
  </si>
  <si>
    <t>(276</t>
  </si>
  <si>
    <t>(121</t>
  </si>
  <si>
    <t>(13,039</t>
  </si>
  <si>
    <t>(180,752</t>
  </si>
  <si>
    <t>(203,062</t>
  </si>
  <si>
    <t>(176,376</t>
  </si>
  <si>
    <t>(4,376</t>
  </si>
  <si>
    <t>Condensed Consolidating Statement of Cash Flows</t>
  </si>
  <si>
    <t>(11,806</t>
  </si>
  <si>
    <t>(5,012</t>
  </si>
  <si>
    <t>(597</t>
  </si>
  <si>
    <t>(17,743</t>
  </si>
  <si>
    <t>(3,104</t>
  </si>
  <si>
    <t>(54</t>
  </si>
  <si>
    <t>(3,158</t>
  </si>
  <si>
    <t>Proceeds from sale of assets</t>
  </si>
  <si>
    <t>(2,913</t>
  </si>
  <si>
    <t>(2,967</t>
  </si>
  <si>
    <t>(4,581</t>
  </si>
  <si>
    <t>Distribution to majority interests</t>
  </si>
  <si>
    <t>(337</t>
  </si>
  <si>
    <t>(28</t>
  </si>
  <si>
    <t>(65</t>
  </si>
  <si>
    <t>(430</t>
  </si>
  <si>
    <t>Net payments related to intercompany financing</t>
  </si>
  <si>
    <t>(7,953</t>
  </si>
  <si>
    <t>Net cash (used in) provided by financing activities</t>
  </si>
  <si>
    <t>(12,268</t>
  </si>
  <si>
    <t>(3,363</t>
  </si>
  <si>
    <t>(24,074</t>
  </si>
  <si>
    <t>(24,073</t>
  </si>
  <si>
    <t>Net cash provided by (used in) by operating activities</t>
  </si>
  <si>
    <t>(157</t>
  </si>
  <si>
    <t>(15</t>
  </si>
  <si>
    <t>(144</t>
  </si>
  <si>
    <t>(142</t>
  </si>
  <si>
    <t>(2</t>
  </si>
  <si>
    <t>(312</t>
  </si>
  <si>
    <t>(4,855</t>
  </si>
  <si>
    <t>(754</t>
  </si>
  <si>
    <t>(3,119</t>
  </si>
  <si>
    <t>(39</t>
  </si>
  <si>
    <t>(2,928</t>
  </si>
  <si>
    <t>(7,811</t>
  </si>
  <si>
    <t>(12,270</t>
  </si>
  <si>
    <t>(24,076</t>
  </si>
  <si>
    <t>Services, Inc.</t>
  </si>
  <si>
    <t>Net cash (used in) provided by operating activities</t>
  </si>
  <si>
    <t>(8,314</t>
  </si>
  <si>
    <t>(13,821</t>
  </si>
  <si>
    <t>(20,560</t>
  </si>
  <si>
    <t>(2,646</t>
  </si>
  <si>
    <t>(52</t>
  </si>
  <si>
    <t>(2,698</t>
  </si>
  <si>
    <t>(25,000</t>
  </si>
  <si>
    <t>Debt issuance costs</t>
  </si>
  <si>
    <t>(599</t>
  </si>
  <si>
    <t>(23</t>
  </si>
  <si>
    <t>(16,495</t>
  </si>
  <si>
    <t>(40,067</t>
  </si>
  <si>
    <t>(24,199</t>
  </si>
  <si>
    <t>(48,381</t>
  </si>
  <si>
    <t>(47,457</t>
  </si>
  <si>
    <t>Accounting Policies (Policies)</t>
  </si>
  <si>
    <r>
      <t xml:space="preserve">At March 31, 2013, the Company performed an interim impairment test of its Hospice reporting unit. Based on the results of the interim impairment test, the Company recorded a non-cash impairment charge relating to goodwill of approximately </t>
    </r>
    <r>
      <rPr>
        <sz val="10"/>
        <color rgb="FF000000"/>
        <rFont val="Times New Roman"/>
        <family val="1"/>
      </rPr>
      <t>$207.2 million</t>
    </r>
    <r>
      <rPr>
        <sz val="10"/>
        <color theme="1"/>
        <rFont val="Inherit"/>
      </rPr>
      <t>, which is reflected in goodwill and other long-lived asset impairment in the Company's consolidated financial statements for the three months ended March 31, 2013. See Note 10 for additional information</t>
    </r>
  </si>
  <si>
    <t>Restatement and Revision of Previously Reported Consolidated Financial Statements Restatement and Revision of Previously Reported Consolidated Financial Statements (Tables)</t>
  </si>
  <si>
    <t>Schedule of Error Corrections and Prior Period Adjustments</t>
  </si>
  <si>
    <t>Fair Value of Financial Instruments (Tables)</t>
  </si>
  <si>
    <t>Financial assets measured at fair value on a recurring basis</t>
  </si>
  <si>
    <t>Fair Value, Assets Measured on Recurring Basis, Unobservable Input Reconciliation [Table Text Block]</t>
  </si>
  <si>
    <t>Carrying amount and estimated fair value of financial instruments</t>
  </si>
  <si>
    <t>Net Revenues and Accounts Receivable (Tables)</t>
  </si>
  <si>
    <t>Net revenues by major payer classification</t>
  </si>
  <si>
    <t>Accounts receivable attributable to major payer sources of reimbursement</t>
  </si>
  <si>
    <t>Cost Savings Initiatives and Acquisition and Integration Activities (Tables)</t>
  </si>
  <si>
    <t>Costs incurred and cash expenditures</t>
  </si>
  <si>
    <t>Identifiable Intangible Assets and Goodwill (Tables)</t>
  </si>
  <si>
    <t>Gross carrying amount and accumulated amortization of identifiable intangible assets</t>
  </si>
  <si>
    <r>
      <t xml:space="preserve">The gross carrying amount and accumulated amortization of each category of identifiable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r>
      <rPr>
        <sz val="9"/>
        <color theme="1"/>
        <rFont val="Inherit"/>
      </rPr>
      <t> </t>
    </r>
  </si>
  <si>
    <t>Gross carrying amount of goodwill</t>
  </si>
  <si>
    <t>Earnings Per Share (Tables)</t>
  </si>
  <si>
    <t>Computations of the basic and diluted per share amounts</t>
  </si>
  <si>
    <r>
      <t>The computations of the basic and diluted per share amounts were as follows (in thousands, except per share amounts):</t>
    </r>
    <r>
      <rPr>
        <sz val="9"/>
        <color theme="1"/>
        <rFont val="Inherit"/>
      </rPr>
      <t> </t>
    </r>
  </si>
  <si>
    <t>Long-Term Debt (Tables)</t>
  </si>
  <si>
    <t>Applicable Rate for Term Loans</t>
  </si>
  <si>
    <t>Gentiva's permitted maximum consolidated leverage ratio</t>
  </si>
  <si>
    <t>Senior Notes at redemption prices set forth below plus accrued and unpaid interest and Additional Interest</t>
  </si>
  <si>
    <t>Equity (Tables)</t>
  </si>
  <si>
    <t>Changes in Equity</t>
  </si>
  <si>
    <t>Equity-Based Compensation Plans (Tables)</t>
  </si>
  <si>
    <t>Share-based Compensation Arrangement by Share-based Payment Award [Line Items]</t>
  </si>
  <si>
    <t>Weighted-average fair values of the Company's stock options granted</t>
  </si>
  <si>
    <t>Summary of stock option activity</t>
  </si>
  <si>
    <t>Summary of restricted stock activity</t>
  </si>
  <si>
    <t>Performance Cash Award [Member]</t>
  </si>
  <si>
    <t>Summary of performance share unit</t>
  </si>
  <si>
    <t>Business Segment Information (Tables)</t>
  </si>
  <si>
    <t>Segment net revenues by major payer source</t>
  </si>
  <si>
    <t>Segment information about the Company's operations</t>
  </si>
  <si>
    <t>Schedule of segment reporting cost allocation to segment</t>
  </si>
  <si>
    <t>Supplemental Guarantor and Non-Guarantor Financial Information (Tables)</t>
  </si>
  <si>
    <t>Background and Basis of Presentation (Details Textual)</t>
  </si>
  <si>
    <t>Noncontrolling Interest, ownership percentage by parent</t>
  </si>
  <si>
    <t>Restatement and Revision of Previously Reported Consolidated Financial Statements Restatement and Revision of Previously Reported Consolidated Financial Statements (Details) (USD $)</t>
  </si>
  <si>
    <t>Dec. 31, 2012</t>
  </si>
  <si>
    <t>Scenario, Previously Reported [Member]</t>
  </si>
  <si>
    <t>Revision Adjustment [Member]</t>
  </si>
  <si>
    <t>Dec. 31, 2011</t>
  </si>
  <si>
    <t>Dec. 31, 2010</t>
  </si>
  <si>
    <t>Restatement Adjustment [Member]</t>
  </si>
  <si>
    <t>Assets</t>
  </si>
  <si>
    <t>Stockholders' Equity Attributable to Parent</t>
  </si>
  <si>
    <t>Stockholders' Equity, Including Portion Attributable to Noncontrolling Interest</t>
  </si>
  <si>
    <t>Liabilities and Equity</t>
  </si>
  <si>
    <t>Restatement and Revision of Previously Reported Consolidated Financial Statements Restatement and Revision of Previously Reported Consolidated Financial Statements (Details 2) (USD $)</t>
  </si>
  <si>
    <t>12 Months Ended</t>
  </si>
  <si>
    <t>Comprehensive Income (Loss), Net of Tax, Attributable to Parent</t>
  </si>
  <si>
    <t>Restatement and Revision of Previously Reported Consolidated Financial Statements Restatement and Revision of Previously Reported Consolidated Financial Statements (Details 3) (USD $)</t>
  </si>
  <si>
    <t>Retained Earnings [Member]</t>
  </si>
  <si>
    <t>Restatement and Revision of Previously Reported Consolidated Financial Statements Restatement and Revision of Previously Reported Consolidated Financials Statements (Details 4) (USD $)</t>
  </si>
  <si>
    <t>Restatement and Revision of Previously Reported Consolidated Financial Statements Restatement and Revision of Previously Reported Consolidated Financial Statements (Details Textual) (Details) (USD $)</t>
  </si>
  <si>
    <t>Amortization</t>
  </si>
  <si>
    <t>Income Tax Expense (Benefit)</t>
  </si>
  <si>
    <t>Accounting Policies (Details) (USD $)</t>
  </si>
  <si>
    <t>CareCentrix [Member]</t>
  </si>
  <si>
    <t>Hospice [Member]</t>
  </si>
  <si>
    <t>Non-profit hospice [Member]</t>
  </si>
  <si>
    <t>Schedule of Accounting Policies [Line Items]</t>
  </si>
  <si>
    <t>Operating funds</t>
  </si>
  <si>
    <t>Cost method investments</t>
  </si>
  <si>
    <t>Assets held in rabbi trust</t>
  </si>
  <si>
    <t>Unamortized debt issuance costs</t>
  </si>
  <si>
    <t>Goodwill, impairment loss</t>
  </si>
  <si>
    <t>Workers compensation and professional and general liability expenses</t>
  </si>
  <si>
    <t>Employee health and welfare expenses</t>
  </si>
  <si>
    <t>Percentage of Medicaid daily nursing home rate</t>
  </si>
  <si>
    <t>Net nursing home expense</t>
  </si>
  <si>
    <t>Accounting Policies (Fixed Assets) (Details) (USD $)</t>
  </si>
  <si>
    <t>In Millions, unless otherwise specified</t>
  </si>
  <si>
    <t>Land and Building [Member]</t>
  </si>
  <si>
    <t>Property, Plant and Equipment [Line Items]</t>
  </si>
  <si>
    <t>Asset impairment charges</t>
  </si>
  <si>
    <t>Software Development [Member]</t>
  </si>
  <si>
    <t>Acquisitions and Dispositions (Details Textual) (USD $)</t>
  </si>
  <si>
    <t>Non-Guarantor Subsidiaries [Member]</t>
  </si>
  <si>
    <t>Guarantor Subsidiaries [Member]</t>
  </si>
  <si>
    <t>Wake Forest Baptist Health Care at Home, LLC [Member]</t>
  </si>
  <si>
    <t>Oct. 18, 2013</t>
  </si>
  <si>
    <t>Harden Healthcare Holdings Inc. [Member]</t>
  </si>
  <si>
    <t>UNITED STATES</t>
  </si>
  <si>
    <t>Feb. 28, 2014</t>
  </si>
  <si>
    <t>NORTH CAROLINA</t>
  </si>
  <si>
    <t>Business Acquisition [Line Items]</t>
  </si>
  <si>
    <t>Effective date of acquisition</t>
  </si>
  <si>
    <t>Name of acquired entity</t>
  </si>
  <si>
    <t>'Harden Healthcare Holdings, Inc.</t>
  </si>
  <si>
    <t>Purchase price</t>
  </si>
  <si>
    <t>Cost of acquired entity, cash paid</t>
  </si>
  <si>
    <t>Issuance of stock in connection with Harden acquisition, value</t>
  </si>
  <si>
    <t>Contingent consideration arrangements, range of outcomes, value, high</t>
  </si>
  <si>
    <t>Contingent consideration, liability</t>
  </si>
  <si>
    <t>Weighted average cash interest rate on outstanding borrowings</t>
  </si>
  <si>
    <t>Payments to Acquire Equity Method Investments</t>
  </si>
  <si>
    <t>Receivables, net, current</t>
  </si>
  <si>
    <t>Fair Value of Financial Instruments (Details) (USD $)</t>
  </si>
  <si>
    <t>Level 3 [Member] | Accrued Liabilities [Member]</t>
  </si>
  <si>
    <t>Liabilities fair value</t>
  </si>
  <si>
    <t>Recurring [Member]</t>
  </si>
  <si>
    <t>Assets fair value</t>
  </si>
  <si>
    <t>Recurring [Member] | Money Market Funds [Member]</t>
  </si>
  <si>
    <t>Recurring [Member] | Money Market Funds [Member] | Rabbi Trust [Member]</t>
  </si>
  <si>
    <t>Recurring [Member] | Mutual funds [Member] | Rabbi Trust [Member]</t>
  </si>
  <si>
    <t>Recurring [Member] | Payables To Plan Participant [Member]</t>
  </si>
  <si>
    <t>Recurring [Member] | Accrued Liabilities [Member]</t>
  </si>
  <si>
    <t>Recurring [Member] | Level 1 [Member]</t>
  </si>
  <si>
    <t>Recurring [Member] | Level 1 [Member] | Money Market Funds [Member]</t>
  </si>
  <si>
    <t>Recurring [Member] | Level 1 [Member] | Money Market Funds [Member] | Rabbi Trust [Member]</t>
  </si>
  <si>
    <t>Recurring [Member] | Level 1 [Member] | Mutual funds [Member] | Rabbi Trust [Member]</t>
  </si>
  <si>
    <t>Recurring [Member] | Level 1 [Member] | Payables To Plan Participant [Member]</t>
  </si>
  <si>
    <t>Recurring [Member] | Level 1 [Member] | Accrued Liabilities [Member]</t>
  </si>
  <si>
    <t>Recurring [Member] | Level 2 [Member]</t>
  </si>
  <si>
    <t>Recurring [Member] | Level 2 [Member] | Money Market Funds [Member]</t>
  </si>
  <si>
    <t>Recurring [Member] | Level 2 [Member] | Money Market Funds [Member] | Rabbi Trust [Member]</t>
  </si>
  <si>
    <t>Recurring [Member] | Level 2 [Member] | Mutual funds [Member] | Rabbi Trust [Member]</t>
  </si>
  <si>
    <t>Recurring [Member] | Level 2 [Member] | Payables To Plan Participant [Member]</t>
  </si>
  <si>
    <t>Recurring [Member] | Level 2 [Member] | Accrued Liabilities [Member]</t>
  </si>
  <si>
    <t>Recurring [Member] | Level 3 [Member]</t>
  </si>
  <si>
    <t>Recurring [Member] | Level 3 [Member] | Money Market Funds [Member]</t>
  </si>
  <si>
    <t>Recurring [Member] | Level 3 [Member] | Money Market Funds [Member] | Rabbi Trust [Member]</t>
  </si>
  <si>
    <t>Recurring [Member] | Level 3 [Member] | Mutual funds [Member] | Rabbi Trust [Member]</t>
  </si>
  <si>
    <t>Recurring [Member] | Level 3 [Member] | Payables To Plan Participant [Member]</t>
  </si>
  <si>
    <t>Recurring [Member] | Level 3 [Member] | Accrued Liabilities [Member]</t>
  </si>
  <si>
    <t>Fair Value of Financial Instruments Fair Value of Financial Instruments (Details 1) (USD $)</t>
  </si>
  <si>
    <t>Fair Value, Liabilities Measured on Recurring Basis, Unobservable Input Reconciliation [Line Items]</t>
  </si>
  <si>
    <t>Sensitivity Analysis of Fair Value, Transferor's Interests in Transferred Financial Assets, Impact of 20 Percent Adverse Change in Discount Rate</t>
  </si>
  <si>
    <t>Fair Value, Inputs, Level 3 [Member] | Accrued Liabilities [Member]</t>
  </si>
  <si>
    <t>Fair Value, Measurement with Unobservable Inputs Reconciliation, Recurring Basis, Liability, Gain (Loss) Included in Earnings</t>
  </si>
  <si>
    <t>Beginning balance</t>
  </si>
  <si>
    <t>Ending balance</t>
  </si>
  <si>
    <t>Fair Value of Financial Instruments (Details 2) (USD $)</t>
  </si>
  <si>
    <t>Carrying Amount [Member]</t>
  </si>
  <si>
    <t>Long-term obligation</t>
  </si>
  <si>
    <t>Estimate Fair Value [Member]</t>
  </si>
  <si>
    <t>Net Revenues and Accounts Receivable (Details) (USD $)</t>
  </si>
  <si>
    <t>Segment Reporting Information [Line Items]</t>
  </si>
  <si>
    <t>Percentage variance</t>
  </si>
  <si>
    <t>Home Health [Member]</t>
  </si>
  <si>
    <t>Medicare [Member]</t>
  </si>
  <si>
    <t>Medicare [Member] | Home Health [Member]</t>
  </si>
  <si>
    <t>Medicare [Member] | Hospice [Member]</t>
  </si>
  <si>
    <t>Medicaid and Local Government [Member]</t>
  </si>
  <si>
    <t>Medicaid and Local Government [Member] | Home Health [Member]</t>
  </si>
  <si>
    <t>Medicaid and Local Government [Member] | Hospice [Member]</t>
  </si>
  <si>
    <t>Commercial Insurance and Other [Member]</t>
  </si>
  <si>
    <t>Commercial Insurance and Other [Member] | Paid at Episodic Rates [Member]</t>
  </si>
  <si>
    <t>Commercial Insurance and Other [Member] | Commercial Insurance Other [Member]</t>
  </si>
  <si>
    <t>Commercial Insurance and Other [Member] | Home Health [Member] | Paid at Episodic Rates [Member]</t>
  </si>
  <si>
    <t>Commercial Insurance and Other [Member] | Home Health [Member] | Commercial Insurance Other [Member]</t>
  </si>
  <si>
    <t>Commercial Insurance and Other [Member] | Hospice [Member] | Paid at Episodic Rates [Member]</t>
  </si>
  <si>
    <t>Commercial Insurance and Other [Member] | Hospice [Member] | Commercial Insurance Other [Member]</t>
  </si>
  <si>
    <t>Net Revenues and Accounts Receivable (Details 1) (USD $)</t>
  </si>
  <si>
    <t>Net Revenues and Accounts Receivable (Details Textual) (USD $)</t>
  </si>
  <si>
    <t>Medicare Cap Year 2014 [Member]</t>
  </si>
  <si>
    <t>Eligibility Review [Member]</t>
  </si>
  <si>
    <t>Schedule of Health Care Revenue Adjustment [Line Items]</t>
  </si>
  <si>
    <t>Medicare Hospice Cap (income) expense</t>
  </si>
  <si>
    <t>Hospice programs exceeding Medicare Payment Cap</t>
  </si>
  <si>
    <t>Medicare Hospice Cap Liabilities</t>
  </si>
  <si>
    <t>Patient service revenue adjustments</t>
  </si>
  <si>
    <t>Commercials Insurance self pay accounts receivables related to patient</t>
  </si>
  <si>
    <t>Investment in and Notes Receivable from CareCentrix (Details Textual) (USD $)</t>
  </si>
  <si>
    <t>0 Months Ended</t>
  </si>
  <si>
    <t>Aug. 24, 2012</t>
  </si>
  <si>
    <t>Sep. 30, 2011</t>
  </si>
  <si>
    <t>Escrow fund, reclass to note receivable [Member]</t>
  </si>
  <si>
    <t>Escrow fund, indemnified claims [Member]</t>
  </si>
  <si>
    <t>Accounts, Notes, Loans and Financing Receivable [Line Items]</t>
  </si>
  <si>
    <t>Promissory note</t>
  </si>
  <si>
    <t>Investment Maturity Date</t>
  </si>
  <si>
    <t>Fixed interest rate on promissory note</t>
  </si>
  <si>
    <t>Investment Income, nonoperating</t>
  </si>
  <si>
    <t>Escrow fund receivable</t>
  </si>
  <si>
    <t>Reduction in Escrow Fund Receivable</t>
  </si>
  <si>
    <t>Seller financing note receivable</t>
  </si>
  <si>
    <t>Interest rate on promissory note, thereafter</t>
  </si>
  <si>
    <t>Increase (decrease) in notes receivable</t>
  </si>
  <si>
    <t>Allowance for credit losses</t>
  </si>
  <si>
    <t>Cost Savings Initiatives and Acquisition and Integration Activities (Details) (USD $)</t>
  </si>
  <si>
    <t>Beginning Balance</t>
  </si>
  <si>
    <t>Restructuring charges</t>
  </si>
  <si>
    <t>Cash Expenditure</t>
  </si>
  <si>
    <t>Ending Balance</t>
  </si>
  <si>
    <t>Cost Savings and Other Restructuring [Member]</t>
  </si>
  <si>
    <t>Acquisition &amp; Integration [Member]</t>
  </si>
  <si>
    <t>Cost Savings Initiatives and Acquisition and Integration Activities (Details Textual) (USD $)</t>
  </si>
  <si>
    <t>Restructuring Reserve</t>
  </si>
  <si>
    <t>Number of Branches closed or consolidated</t>
  </si>
  <si>
    <t>Identifiable Intangible Assets and Goodwill (Details) (USD $)</t>
  </si>
  <si>
    <t>Community Care [Member]</t>
  </si>
  <si>
    <t>Medicare licenses and certificates of need [Member]</t>
  </si>
  <si>
    <t>Covenants not to compete [Member]</t>
  </si>
  <si>
    <t>Customer Relationships [Member]</t>
  </si>
  <si>
    <t>Trade Names [Member]</t>
  </si>
  <si>
    <t>Maximum [Member]</t>
  </si>
  <si>
    <t>Minimum [Member]</t>
  </si>
  <si>
    <t>Finite-Lived Intangible Assets, Gross</t>
  </si>
  <si>
    <t>Finite Lived Intangible Assets, Accumulated Impairment</t>
  </si>
  <si>
    <t>Finite-Lived Intangible Assets, Net</t>
  </si>
  <si>
    <t>Finite-Lived Intangible Asset, useful life</t>
  </si>
  <si>
    <t>'5 years</t>
  </si>
  <si>
    <t>'10 years</t>
  </si>
  <si>
    <t>'2 years</t>
  </si>
  <si>
    <t>Indefinite-Lived Intangible Assets</t>
  </si>
  <si>
    <t>Indefinite Lived Intangible Assets, Accumulated Impairment</t>
  </si>
  <si>
    <t>Indefinite Lived Intangible Assets, Net</t>
  </si>
  <si>
    <t>Identifiable Intangible Assets and Goodwill (Details 1) (USD $)</t>
  </si>
  <si>
    <t>Goodwill [Roll Forward]</t>
  </si>
  <si>
    <t>Goodwill, Impaired, Accumulated Impairment Loss</t>
  </si>
  <si>
    <t>Goodwill, Acquired During Period</t>
  </si>
  <si>
    <t>Goodwill, Impairment Loss</t>
  </si>
  <si>
    <t>Identifiable Intangible Assets and Goodwill (Details Textual) (USD $)</t>
  </si>
  <si>
    <t>Goodwill [Line Items]</t>
  </si>
  <si>
    <t>Amortization expense</t>
  </si>
  <si>
    <t>Estimated amortization expense for the remainder of 2014</t>
  </si>
  <si>
    <t>Estimated amortization expense for 2015</t>
  </si>
  <si>
    <t>Estimated amortization expense for 2016</t>
  </si>
  <si>
    <t>Estimated amortization expense for 2017</t>
  </si>
  <si>
    <t>Estimated amortization expense for 2018</t>
  </si>
  <si>
    <t>Estimated amortization expense for 2019</t>
  </si>
  <si>
    <t>Discount rate</t>
  </si>
  <si>
    <t>Goodwill Impairment Test, Net Book Value of Reporting Unit</t>
  </si>
  <si>
    <t>Earnings Per Share (Details) (USD $)</t>
  </si>
  <si>
    <t>Basic earnings per common share</t>
  </si>
  <si>
    <t>Diluted earnings per common share:</t>
  </si>
  <si>
    <t>Statement [Line Items]</t>
  </si>
  <si>
    <t>Employee Stock Option [Member]</t>
  </si>
  <si>
    <t>Performance Shares [Member]</t>
  </si>
  <si>
    <t>Restricted Stock [Member]</t>
  </si>
  <si>
    <t>Earnings Per Share (Details Textual)</t>
  </si>
  <si>
    <t>Anti-dilutive shares excluded from EPS</t>
  </si>
  <si>
    <t>Long-Term Debt (Details) (USD $)</t>
  </si>
  <si>
    <t>Senior Subordinated Notes [Member]</t>
  </si>
  <si>
    <t>Senior notes, noncurrent</t>
  </si>
  <si>
    <t>Revolving Credit Facility [Member]</t>
  </si>
  <si>
    <t>Line of Credit Facility, Amount Outstanding</t>
  </si>
  <si>
    <t>Term Loan B, dated October 18, 2013 [Member] | Loans Payable [Member]</t>
  </si>
  <si>
    <t>Term Loan C, Dated October 18, 2013 [Member] | Loans Payable [Member]</t>
  </si>
  <si>
    <t>Long-Term Debt Long-Term Debt (Parenthetical) (Details) (Loans Payable [Member], USD $)</t>
  </si>
  <si>
    <t>Term Loan B, dated October 18, 2013 [Member]</t>
  </si>
  <si>
    <t>Debt Instrument [Line Items]</t>
  </si>
  <si>
    <t>Debt Instrument, Unamortized Discount</t>
  </si>
  <si>
    <t>Term Loan C, Dated October 18, 2013 [Member]</t>
  </si>
  <si>
    <t>Long-Term Debt (Details 1)</t>
  </si>
  <si>
    <t>Eurodollar Rate [Member]</t>
  </si>
  <si>
    <t>Effective interest rate</t>
  </si>
  <si>
    <t>Revolver, Dated October 18, 2013 [Member] | Eurodollar Rate [Member] | Leverage Ratio Range greater than 4.0:1 [Member]</t>
  </si>
  <si>
    <t>Revolver, Dated October 18, 2013 [Member] | Eurodollar Rate [Member] | Leverage Ratio Range less than 4.0:1 [Member]</t>
  </si>
  <si>
    <t>Revolver, Dated October 18, 2013 [Member] | Base Rate [Member] | Leverage Ratio Range greater than 4.0:1 [Member]</t>
  </si>
  <si>
    <t>Revolver, Dated October 18, 2013 [Member] | Base Rate [Member] | Leverage Ratio Range less than 4.0:1 [Member]</t>
  </si>
  <si>
    <t>Term Loan B, dated October 18, 2013 [Member] | Eurodollar Rate [Member] | Leverage Ratio Range greater than 4.0:1 [Member]</t>
  </si>
  <si>
    <t>Term Loan B, dated October 18, 2013 [Member] | Eurodollar Rate [Member] | Leverage Ratio Range less than 4.0:1 [Member]</t>
  </si>
  <si>
    <t>Term Loan B, dated October 18, 2013 [Member] | Base Rate [Member] | Leverage Ratio Range greater than 4.0:1 [Member]</t>
  </si>
  <si>
    <t>Term Loan B, dated October 18, 2013 [Member] | Base Rate [Member] | Leverage Ratio Range less than 4.0:1 [Member]</t>
  </si>
  <si>
    <t>Term Loan C, Dated October 18, 2013 [Member] | Eurodollar Rate [Member] | Leverage Ratio Range greater than 4.0:1 [Member]</t>
  </si>
  <si>
    <t>Term Loan C, Dated October 18, 2013 [Member] | Eurodollar Rate [Member] | Leverage Ratio Range less than 4.0:1 [Member]</t>
  </si>
  <si>
    <t>Term Loan C, Dated October 18, 2013 [Member] | Base Rate [Member] | Leverage Ratio Range greater than 4.0:1 [Member]</t>
  </si>
  <si>
    <t>Term Loan C, Dated October 18, 2013 [Member] | Base Rate [Member] | Leverage Ratio Range less than 4.0:1 [Member]</t>
  </si>
  <si>
    <t>Long-Term Debt (Details 2) (Scenario, Forecast [Member])</t>
  </si>
  <si>
    <t>9 Months Ended</t>
  </si>
  <si>
    <t>15 Months Ended</t>
  </si>
  <si>
    <t>Dec. 31, 2017</t>
  </si>
  <si>
    <t>Mar. 31, 2017</t>
  </si>
  <si>
    <t>Mar. 31, 2016</t>
  </si>
  <si>
    <t>Mar. 31, 2019</t>
  </si>
  <si>
    <t>Mar. 31, 2015</t>
  </si>
  <si>
    <t>Scenario, Forecast [Member]</t>
  </si>
  <si>
    <t>Maximum leverage ratio permitted for future period</t>
  </si>
  <si>
    <t>Long-Term Debt (Details 3)</t>
  </si>
  <si>
    <t>Long-Term Debt (Details Textual) (USD $)</t>
  </si>
  <si>
    <t>Long-Term Debt (Textual) [Abstract]</t>
  </si>
  <si>
    <t>Outstanding letter of credit</t>
  </si>
  <si>
    <t>Excess cash flow with two step downs based on company leverage ratio</t>
  </si>
  <si>
    <t>Consolidated leverage ratio</t>
  </si>
  <si>
    <t>Pledge of Capital Stock to lenders percentage</t>
  </si>
  <si>
    <t>Line of credit facility, maximum borrowing capacity</t>
  </si>
  <si>
    <t>Unused and available borrowing capacity under the Credit Agreement</t>
  </si>
  <si>
    <t>Federal Funds [Member]</t>
  </si>
  <si>
    <t>Eurodollar Rate [Member] | Minimum [Member]</t>
  </si>
  <si>
    <t>Base Rate [Member] | Minimum [Member]</t>
  </si>
  <si>
    <t>Loans Payable [Member]</t>
  </si>
  <si>
    <t>Maturity, repayments of principal for 12 months ending March 31,2015</t>
  </si>
  <si>
    <t>Maturity, repayments of principal for 12 months ending March 31, 2016</t>
  </si>
  <si>
    <t>Maturity, repayments of principal for 12 months ending March 31, 2017</t>
  </si>
  <si>
    <t>Maturity, repayments of principal for 12 months ending March 31, 2018</t>
  </si>
  <si>
    <t>Maturity, repayments of principal for 12 months ending March 31, 2019</t>
  </si>
  <si>
    <t>Maturity, repayments of principal thereafter</t>
  </si>
  <si>
    <t>Debt instrument redemption price terms</t>
  </si>
  <si>
    <t>'Gentiva may redeem the Senior Notes, in whole or in part, at any time prior to the first interest payment of 2014, at a price equal to 100 percent of the principal amount of the Senior Notes redeemed plus an applicable make-whole premium based on the present value of the remaining payments discounted at the treasury rate plus 50 basis points plus accrued and unpaid interest, if any, to the date of redemption.</t>
  </si>
  <si>
    <t>Debt instrument, face amount</t>
  </si>
  <si>
    <t>Annual principal payment</t>
  </si>
  <si>
    <t>Revolver, Dated October 18, 2013 [Member] | Letter of Credit [Member]</t>
  </si>
  <si>
    <t>Revolver, Dated October 18, 2013 [Member] | Revolving Credit Facility [Member]</t>
  </si>
  <si>
    <t>Line of credit facility, expiration date</t>
  </si>
  <si>
    <t>Line of Credit Facility, unused commitment fee percentage</t>
  </si>
  <si>
    <t>Revolver, Dated October 18, 2013 [Member] | Same-Day Borrowing [Member]</t>
  </si>
  <si>
    <t>Equity (Details) (USD $)</t>
  </si>
  <si>
    <t>Comprehensive income (loss):</t>
  </si>
  <si>
    <t>Comprehensive Income</t>
  </si>
  <si>
    <t>Treasury Stock, Value, Acquired, Cost Method</t>
  </si>
  <si>
    <t>Common Stock [Member]</t>
  </si>
  <si>
    <t>Shares, Beginning Balance</t>
  </si>
  <si>
    <t>Net issuance of stock upon exercise of stock options and under stock plans for employees and directors, Shares</t>
  </si>
  <si>
    <t>Treasury Stock, Shares, Acquired</t>
  </si>
  <si>
    <t>Shares, Ending Balance</t>
  </si>
  <si>
    <t>Additional Paid-in Capital [Member]</t>
  </si>
  <si>
    <t>Retained Earnings / Accumulated (deficit) [Member]</t>
  </si>
  <si>
    <t>Treasury Stock [Member]</t>
  </si>
  <si>
    <t>Noncontrolling Interests [Member]</t>
  </si>
  <si>
    <t>Equity Equity (Parenthetical) (Details)</t>
  </si>
  <si>
    <t>Stock withheld for payroll tax withholdings related to equity-based compensation, shares</t>
  </si>
  <si>
    <t>Equity (Details Textual) (USD $)</t>
  </si>
  <si>
    <t>2012 Repurchase Program [Member]</t>
  </si>
  <si>
    <t>Mar. 13, 2012</t>
  </si>
  <si>
    <t>Equity (Textual) [Abstract]</t>
  </si>
  <si>
    <t>Repurchase Limitations</t>
  </si>
  <si>
    <t>Remaining authorization to repurchase common stock under</t>
  </si>
  <si>
    <t>Equity (Additional Textual) [Abstract]</t>
  </si>
  <si>
    <t>Senior note governing repurchases of the Company's common stock limitations per year</t>
  </si>
  <si>
    <t>Limitations per year for leverage ratio less than or equal to 3.5:1.0</t>
  </si>
  <si>
    <t>Equity-Based Compensation Plans (Details) (USD $)</t>
  </si>
  <si>
    <t>'7 years</t>
  </si>
  <si>
    <t>'3 years 4 months 24 days</t>
  </si>
  <si>
    <t>'5 years 4 months 24 days</t>
  </si>
  <si>
    <t>Equity-Based Compensation Plans (Details 1) (USD $)</t>
  </si>
  <si>
    <t>Number of options, Beginning balance</t>
  </si>
  <si>
    <t>Weighted Average Exercise Price, Beginning balance</t>
  </si>
  <si>
    <t>Number of Options, Granted</t>
  </si>
  <si>
    <t>Weighted Average Exercise Price, Granted</t>
  </si>
  <si>
    <t>Number of Options, Exercised</t>
  </si>
  <si>
    <t>Weighted Average Exercise Price, Exercised</t>
  </si>
  <si>
    <t>Number of Options, Cancelled</t>
  </si>
  <si>
    <t>Weighted Average Exercise Price, Cancelled</t>
  </si>
  <si>
    <t>Number of options, Ending balance</t>
  </si>
  <si>
    <t>Weighted Average Exercise Price, Ending balance</t>
  </si>
  <si>
    <t>Weighted Average Remaining Contractual Life-Years</t>
  </si>
  <si>
    <t>'4 years 8 months</t>
  </si>
  <si>
    <t>Aggregate intrinsic value, Ending balance</t>
  </si>
  <si>
    <t>Number of Options, Exercisable options</t>
  </si>
  <si>
    <t>Weighted Average Exercise Price, Exercisable options</t>
  </si>
  <si>
    <t>Weighted Average Remaining Contractual Term, Exercisable options</t>
  </si>
  <si>
    <t>'3 years 9 months</t>
  </si>
  <si>
    <t>Aggregate Intrinsic Value, Exercisable options</t>
  </si>
  <si>
    <t>Number of Options, Expected to vest</t>
  </si>
  <si>
    <t>Weighted Average Exercise Price, Expected to vest options</t>
  </si>
  <si>
    <t>Weighted Average Remaining Contractual Term, Expected to vest options</t>
  </si>
  <si>
    <t>'6 years</t>
  </si>
  <si>
    <t>Aggregate Intrinsic Value, Expected to vest</t>
  </si>
  <si>
    <t>Equity-Based Compensation Plans Equity Based Compensation Plans (Details 2) (USD $)</t>
  </si>
  <si>
    <t>Performance Cash Award 2012 [Member]</t>
  </si>
  <si>
    <t>Requisite Service Period</t>
  </si>
  <si>
    <t>'3 years</t>
  </si>
  <si>
    <t>Percent allocated to performance year one</t>
  </si>
  <si>
    <t>Percent allocated to performance year two</t>
  </si>
  <si>
    <t>Percent allocated to performance year three</t>
  </si>
  <si>
    <t>Performance percent target achieved year one</t>
  </si>
  <si>
    <t>Performance Cash Earned:</t>
  </si>
  <si>
    <t>Beginning Balance Long-term incentives, Settled in Cash, Earned</t>
  </si>
  <si>
    <t>Long Term Incentives, Settled in Cash Earned - Cancelled</t>
  </si>
  <si>
    <t>Ending Balance Long-term incentives, Settled in Cash, Earned</t>
  </si>
  <si>
    <t>Performance Cash Unearned:</t>
  </si>
  <si>
    <t>Beginning Balance Long-term incentives, Settled in Cash, Unearned</t>
  </si>
  <si>
    <t>Long Term Incentive, Settled in Cash Granted</t>
  </si>
  <si>
    <t>Long Term Incentives, Settled in Cash Performance target not achieved</t>
  </si>
  <si>
    <t>Long-Term Incentive Award, Settled in Cash Unearned Cancelled</t>
  </si>
  <si>
    <t>Ending Balance Long-term incentives, Settled in Cash, Unearned</t>
  </si>
  <si>
    <t>Performance Cash Award 2012 [Member] | Minimum [Member]</t>
  </si>
  <si>
    <t>Share Based Compensation Arrangement by Share Based Payment Award Equity Instrument Other Than Option Stock Issuance Percentage Multiplier</t>
  </si>
  <si>
    <t>Performance Cash Award 2012 [Member] | Maximum [Member]</t>
  </si>
  <si>
    <t>Performance Cash Award 2013 [Member]</t>
  </si>
  <si>
    <t>Performance Cash Award 2013 [Member] | Minimum [Member]</t>
  </si>
  <si>
    <t>Performance Cash Award 2013 [Member] | Maximum [Member]</t>
  </si>
  <si>
    <t>Performance Cash Award 2014 [Member]</t>
  </si>
  <si>
    <t>Performance Cash Award 2014 [Member] | Minimum [Member]</t>
  </si>
  <si>
    <t>Performance Cash Award 2014 [Member] | Maximum [Member]</t>
  </si>
  <si>
    <t>Equity-Based Compensation Plans (Details 3) (USD $)</t>
  </si>
  <si>
    <t>Summary of restricted Stock activity</t>
  </si>
  <si>
    <t>Nonvested shares, Expected to vest</t>
  </si>
  <si>
    <t>Weighted Average Exercise Price, Nonvested shares Expected to vest</t>
  </si>
  <si>
    <t>Aggregate Intrinsic Value, Nonvested shares Expected to vest</t>
  </si>
  <si>
    <t>Number of Shares, Beginning balance</t>
  </si>
  <si>
    <t>Number of Restricted Shares, Granted</t>
  </si>
  <si>
    <t>Number of Restricted Shares, Exercised</t>
  </si>
  <si>
    <t>Number of Restricted Shares, Cancelled</t>
  </si>
  <si>
    <t>Number of Share Units, Ending balance</t>
  </si>
  <si>
    <t>Aggregate Intrinsic Value, Ending Balance</t>
  </si>
  <si>
    <t>Equity-Based Compensation Plans (Details Textual) (USD $)</t>
  </si>
  <si>
    <t>Equity-Based Compensation Plans (Textual) [Abstract]</t>
  </si>
  <si>
    <t>Contractual Life</t>
  </si>
  <si>
    <t>Stock option grants in 2011 through 2014 [Member]</t>
  </si>
  <si>
    <t>Stock option vesting rights</t>
  </si>
  <si>
    <t>'three-year period</t>
  </si>
  <si>
    <t>Stock option grants 2010 [Member]</t>
  </si>
  <si>
    <t>'four-year period</t>
  </si>
  <si>
    <t>Employee Stock Option Market vesting feature [Member]</t>
  </si>
  <si>
    <t>Intrinsic value of options</t>
  </si>
  <si>
    <t>Unrecognized compensation expense</t>
  </si>
  <si>
    <t>Compensation expense recognized over a weighted-average period</t>
  </si>
  <si>
    <t>'18 months</t>
  </si>
  <si>
    <t>Fair Value of Vested Options</t>
  </si>
  <si>
    <t>'2 years 2 months</t>
  </si>
  <si>
    <t>Share-based Compensation Arrangement by Award Type, Performance Cash Award, Expense</t>
  </si>
  <si>
    <t>Unrecognized compensation cost total</t>
  </si>
  <si>
    <t>Restricted Stock Units R S U [Member]</t>
  </si>
  <si>
    <t>Number of shares of common stock available for issuance</t>
  </si>
  <si>
    <t>Deferred Compensation Arrangement with Individual, Common Stock Reserved for Future Issuance</t>
  </si>
  <si>
    <t>Stock &amp; Deferred Compensation Plan for Non-Employee, Granted</t>
  </si>
  <si>
    <t>Weighted-average fair value</t>
  </si>
  <si>
    <t>Share units outstanding under the plan</t>
  </si>
  <si>
    <t>'2 years 4 months</t>
  </si>
  <si>
    <t>'2 years 7 months</t>
  </si>
  <si>
    <t>Intrinsic Value of restricted stock awards</t>
  </si>
  <si>
    <t>Employee Stock [Member]</t>
  </si>
  <si>
    <t>ESPP under which the offering purchase price of shares</t>
  </si>
  <si>
    <t>Offering Period of Employee Stock Purchase Plan</t>
  </si>
  <si>
    <t>'3 months</t>
  </si>
  <si>
    <t>Stock issued under ESPP</t>
  </si>
  <si>
    <t>Company issued common stock under its ESPP</t>
  </si>
  <si>
    <t>Minimum [Member] | Employee Stock Option Market vesting feature [Member]</t>
  </si>
  <si>
    <t>Minimum [Member] | Restricted Stock [Member]</t>
  </si>
  <si>
    <t>Maximum [Member] | Employee Stock Option Market vesting feature [Member]</t>
  </si>
  <si>
    <t>Maximum [Member] | Restricted Stock [Member]</t>
  </si>
  <si>
    <t>Stock option vesting Period</t>
  </si>
  <si>
    <t>Selling General and Administrative Expenses [Member]</t>
  </si>
  <si>
    <t>Market Vesting Feature Stock Price Threshold 1 [Member] | Employee Stock Option Market vesting feature [Member]</t>
  </si>
  <si>
    <t>Share-based compensation arrangement by award type, market condition target</t>
  </si>
  <si>
    <t>Market Vesting Feature Stock Price Threshold 2 [Member] | Employee Stock Option Market vesting feature [Member]</t>
  </si>
  <si>
    <t>Market Vesting Feature Stock Price Threshold 3 [Member] | Employee Stock Option Market vesting feature [Member]</t>
  </si>
  <si>
    <t>Legal Matters (Details Textual) (USD $)</t>
  </si>
  <si>
    <t>36 Months Ended</t>
  </si>
  <si>
    <t>Plaintiffs</t>
  </si>
  <si>
    <t>Oct. 25, 2011</t>
  </si>
  <si>
    <t>Dec. 31, 2006</t>
  </si>
  <si>
    <t>Sep. 30, 2013</t>
  </si>
  <si>
    <t>PRRB Appeal [Member]</t>
  </si>
  <si>
    <t>Legal Matters [Line Items]</t>
  </si>
  <si>
    <t>Legal Matters (Textual) [Abstract]</t>
  </si>
  <si>
    <t>Number of plaintiffs</t>
  </si>
  <si>
    <t>Settlement of damages claims</t>
  </si>
  <si>
    <t>Shareholder class actions filed against company</t>
  </si>
  <si>
    <t>Legal Matters Aggregate Adjustment To Allowable Costs</t>
  </si>
  <si>
    <t>Income Taxes Income Taxes (Details Textual) (USD $)</t>
  </si>
  <si>
    <t>Tax refund receivable</t>
  </si>
  <si>
    <t>Income Taxes Income Taxes (Rate Reconciliation) (Details Textual)</t>
  </si>
  <si>
    <t>Effective Income Tax Rate Reconciliation, Percent [Abstract]</t>
  </si>
  <si>
    <t>Effective federal tax rate</t>
  </si>
  <si>
    <t>Impairment of goodwill and other long-lived assets</t>
  </si>
  <si>
    <t>Change in tax reserves</t>
  </si>
  <si>
    <t>State income taxes, net of federal benefit</t>
  </si>
  <si>
    <t>Other items</t>
  </si>
  <si>
    <t>Tax credits</t>
  </si>
  <si>
    <t>Company's effective rate</t>
  </si>
  <si>
    <t>Business Segment Information (Details) (USD $)</t>
  </si>
  <si>
    <t>Commercial Insurance and Other [Member] | Other [Member]</t>
  </si>
  <si>
    <t>Home Health [Member] | Medicare [Member]</t>
  </si>
  <si>
    <t>Home Health [Member] | Medicaid and Local Government [Member]</t>
  </si>
  <si>
    <t>Home Health [Member] | Commercial Insurance and Other [Member] | Paid at Episodic Rates [Member]</t>
  </si>
  <si>
    <t>Home Health [Member] | Commercial Insurance and Other [Member] | Other [Member]</t>
  </si>
  <si>
    <t>Hospice [Member] | Medicare [Member]</t>
  </si>
  <si>
    <t>Hospice [Member] | Medicaid and Local Government [Member]</t>
  </si>
  <si>
    <t>Hospice [Member] | Commercial Insurance and Other [Member] | Paid at Episodic Rates [Member]</t>
  </si>
  <si>
    <t>Hospice [Member] | Commercial Insurance and Other [Member] | Other [Member]</t>
  </si>
  <si>
    <t>Community Care [Member] | Medicare [Member]</t>
  </si>
  <si>
    <t>Community Care [Member] | Medicaid and Local Government [Member]</t>
  </si>
  <si>
    <t>Community Care [Member] | Commercial Insurance and Other [Member] | Paid at Episodic Rates [Member]</t>
  </si>
  <si>
    <t>Community Care [Member] | Commercial Insurance and Other [Member] | Other [Member]</t>
  </si>
  <si>
    <t>Business Segment Information (Details 1) (USD $)</t>
  </si>
  <si>
    <t>[2]</t>
  </si>
  <si>
    <t>Home Health and Hospice [Member]</t>
  </si>
  <si>
    <t>Corporate [Member]</t>
  </si>
  <si>
    <t>(1)For the three months ended March 31, 2014 and 2013, the Company recorded charges relating to cost savings initiatives and acquisition and integration activities of $5.3 million and $0.1 million, respectively. See Note 9 for additional information.The charges were reflected as follows for segment reporting purposes (in millions): First QuarterB 2014B 2013Home Health$0.6B $b_x0014_Hospice2.8B b_x0014_Corporate expenses1.9B 0.1Total$5.3B $0.1</t>
  </si>
  <si>
    <t>Business Segment Information (Details 2) (USD $)</t>
  </si>
  <si>
    <t>Charges reflecting for segment reporting purposes</t>
  </si>
  <si>
    <t>Restructuring and Acquisition and Integration Provisions</t>
  </si>
  <si>
    <t>Corporate expenses [Member]</t>
  </si>
  <si>
    <t>Business Segment Information (Details Textual) (USD $)</t>
  </si>
  <si>
    <t>Number of states in certified providers serving</t>
  </si>
  <si>
    <t>Asset Impairment Charges</t>
  </si>
  <si>
    <t>Supplemental Guarantor and Non-Guarantor Financial Information (Details) (USD $)</t>
  </si>
  <si>
    <t>Gentiva Health Services, Inc. [Member]</t>
  </si>
  <si>
    <t>Eliminations [Member]</t>
  </si>
  <si>
    <t>Scenario, Previously Reported [Member] | Gentiva Health Services, Inc. [Member]</t>
  </si>
  <si>
    <t>Scenario, Previously Reported [Member] | Guarantor Subsidiaries [Member]</t>
  </si>
  <si>
    <t>Scenario, Previously Reported [Member] | Non-Guarantor Subsidiaries [Member]</t>
  </si>
  <si>
    <t>Scenario, Previously Reported [Member] | Eliminations [Member]</t>
  </si>
  <si>
    <t>Restatement Adjustment [Member] | Gentiva Health Services, Inc. [Member]</t>
  </si>
  <si>
    <t>Restatement Adjustment [Member] | Guarantor Subsidiaries [Member]</t>
  </si>
  <si>
    <t>Restatement Adjustment [Member] | Non-Guarantor Subsidiaries [Member]</t>
  </si>
  <si>
    <t>Restatement Adjustment [Member] | Eliminations [Member]</t>
  </si>
  <si>
    <t>Revision Adjustment [Member] | Gentiva Health Services, Inc. [Member]</t>
  </si>
  <si>
    <t>Revision Adjustment [Member] | Guarantor Subsidiaries [Member]</t>
  </si>
  <si>
    <t>Revision Adjustment [Member] | Non-Guarantor Subsidiaries [Member]</t>
  </si>
  <si>
    <t>Revision Adjustment [Member] | Eliminations [Member]</t>
  </si>
  <si>
    <t>Supplemental Guarantor and Non-Guarantor Financial Information (Details 1) (USD $)</t>
  </si>
  <si>
    <t>Equity in earnings (loss) of subsidiaries</t>
  </si>
  <si>
    <t>Supplemental Guarantor and Non-Guarantor Financial Information (Details 2) (USD $)</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9"/>
      <color theme="1"/>
      <name val="Inherit"/>
    </font>
    <font>
      <sz val="9"/>
      <color theme="1"/>
      <name val="Inherit"/>
    </font>
    <font>
      <i/>
      <sz val="10"/>
      <color theme="1"/>
      <name val="Inherit"/>
    </font>
    <font>
      <b/>
      <i/>
      <sz val="10"/>
      <color theme="1"/>
      <name val="Inherit"/>
    </font>
    <font>
      <sz val="10"/>
      <color rgb="FF000000"/>
      <name val="Times New Roman"/>
      <family val="1"/>
    </font>
    <font>
      <sz val="8"/>
      <color theme="1"/>
      <name val="Inherit"/>
    </font>
    <font>
      <sz val="7"/>
      <color theme="1"/>
      <name val="Inherit"/>
    </font>
    <font>
      <b/>
      <sz val="7"/>
      <color theme="1"/>
      <name val="Inherit"/>
    </font>
    <font>
      <b/>
      <u/>
      <sz val="8"/>
      <color theme="1"/>
      <name val="Inherit"/>
    </font>
    <font>
      <u/>
      <sz val="10"/>
      <color theme="1"/>
      <name val="Inherit"/>
    </font>
    <font>
      <b/>
      <u/>
      <sz val="10"/>
      <color theme="1"/>
      <name val="Inherit"/>
    </font>
    <font>
      <b/>
      <u/>
      <sz val="9"/>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1"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horizontal="center" wrapText="1"/>
    </xf>
    <xf numFmtId="0" fontId="24"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left" wrapText="1" indent="2"/>
    </xf>
    <xf numFmtId="0" fontId="27"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3"/>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30" fillId="0" borderId="0" xfId="0" applyFont="1" applyAlignment="1">
      <alignment horizontal="left" wrapText="1"/>
    </xf>
    <xf numFmtId="0" fontId="23"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30" fillId="0" borderId="0" xfId="0" applyFont="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3"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7"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30" fillId="33" borderId="0" xfId="0" applyFont="1" applyFill="1" applyAlignment="1">
      <alignment horizontal="left" wrapText="1" indent="2"/>
    </xf>
    <xf numFmtId="0" fontId="30" fillId="33" borderId="10"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3"/>
    </xf>
    <xf numFmtId="0" fontId="30" fillId="0" borderId="0" xfId="0" applyFont="1" applyAlignment="1">
      <alignment horizontal="left" wrapText="1" indent="2"/>
    </xf>
    <xf numFmtId="0" fontId="30" fillId="33" borderId="0" xfId="0" applyFont="1" applyFill="1" applyAlignment="1">
      <alignment horizontal="left" wrapText="1" indent="3"/>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0" xfId="0" applyFont="1" applyFill="1" applyAlignment="1">
      <alignment wrapText="1"/>
    </xf>
    <xf numFmtId="0" fontId="30" fillId="0" borderId="0" xfId="0" applyFont="1" applyAlignment="1">
      <alignment horizontal="left" wrapText="1" indent="3"/>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29" fillId="33" borderId="0" xfId="0" applyFont="1" applyFill="1" applyAlignment="1">
      <alignment horizontal="left" vertical="top"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wrapText="1"/>
    </xf>
    <xf numFmtId="3" fontId="21" fillId="0" borderId="0" xfId="0" applyNumberFormat="1" applyFont="1" applyBorder="1" applyAlignment="1">
      <alignment horizontal="right" wrapText="1"/>
    </xf>
    <xf numFmtId="0" fontId="23" fillId="0" borderId="0" xfId="0" applyFont="1" applyAlignment="1">
      <alignment horizontal="left"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32" fillId="0" borderId="0" xfId="0" applyFont="1" applyAlignment="1">
      <alignment horizontal="left" wrapText="1"/>
    </xf>
    <xf numFmtId="0" fontId="21" fillId="33" borderId="0" xfId="0" applyFont="1" applyFill="1" applyAlignment="1">
      <alignment horizontal="center" wrapText="1"/>
    </xf>
    <xf numFmtId="0" fontId="32" fillId="0" borderId="0" xfId="0" applyFont="1" applyAlignment="1">
      <alignment horizontal="left" wrapText="1"/>
    </xf>
    <xf numFmtId="10" fontId="21" fillId="33" borderId="0" xfId="0" applyNumberFormat="1" applyFont="1" applyFill="1" applyAlignment="1">
      <alignment horizontal="center" wrapText="1"/>
    </xf>
    <xf numFmtId="0" fontId="29" fillId="0" borderId="0" xfId="0" applyFont="1" applyAlignment="1">
      <alignment horizontal="left" wrapText="1" indent="1"/>
    </xf>
    <xf numFmtId="0" fontId="0" fillId="0" borderId="10" xfId="0" applyBorder="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indent="2"/>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10"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1" fillId="33" borderId="0" xfId="0" applyFont="1" applyFill="1" applyBorder="1" applyAlignment="1">
      <alignment horizontal="right" wrapText="1"/>
    </xf>
    <xf numFmtId="10" fontId="21" fillId="0" borderId="0" xfId="0" applyNumberFormat="1" applyFont="1" applyAlignment="1">
      <alignment horizontal="right" wrapText="1"/>
    </xf>
    <xf numFmtId="0" fontId="21" fillId="33" borderId="14"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0" fillId="0" borderId="10" xfId="0" applyFont="1" applyBorder="1" applyAlignment="1">
      <alignment horizontal="center" wrapText="1"/>
    </xf>
    <xf numFmtId="0" fontId="21" fillId="34" borderId="11" xfId="0" applyFont="1" applyFill="1" applyBorder="1" applyAlignment="1">
      <alignment horizontal="center" wrapText="1"/>
    </xf>
    <xf numFmtId="0" fontId="21" fillId="34" borderId="0" xfId="0" applyFont="1" applyFill="1" applyAlignment="1">
      <alignment horizontal="center" wrapText="1"/>
    </xf>
    <xf numFmtId="0" fontId="25" fillId="0" borderId="0" xfId="0" applyFont="1" applyAlignment="1">
      <alignment horizontal="center" wrapText="1"/>
    </xf>
    <xf numFmtId="0" fontId="21"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0" borderId="0" xfId="0" applyFont="1" applyAlignment="1">
      <alignment horizontal="left" wrapText="1" indent="1"/>
    </xf>
    <xf numFmtId="3" fontId="21" fillId="34" borderId="11"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21" fillId="34" borderId="11" xfId="0" applyFont="1" applyFill="1" applyBorder="1" applyAlignment="1">
      <alignment wrapText="1"/>
    </xf>
    <xf numFmtId="0" fontId="21" fillId="34" borderId="14" xfId="0" applyFont="1" applyFill="1" applyBorder="1" applyAlignment="1">
      <alignment wrapText="1"/>
    </xf>
    <xf numFmtId="0" fontId="21" fillId="34" borderId="11" xfId="0" applyFont="1" applyFill="1" applyBorder="1" applyAlignment="1">
      <alignment horizontal="right" wrapText="1"/>
    </xf>
    <xf numFmtId="0" fontId="21" fillId="34" borderId="14" xfId="0" applyFont="1" applyFill="1" applyBorder="1" applyAlignment="1">
      <alignment horizontal="right" wrapText="1"/>
    </xf>
    <xf numFmtId="0" fontId="21" fillId="34" borderId="0" xfId="0" applyFont="1" applyFill="1" applyAlignment="1">
      <alignment horizontal="left" wrapText="1" indent="1"/>
    </xf>
    <xf numFmtId="0" fontId="34" fillId="0" borderId="0" xfId="0" applyFont="1" applyAlignment="1">
      <alignment wrapText="1"/>
    </xf>
    <xf numFmtId="0" fontId="21" fillId="0" borderId="0" xfId="0" applyFont="1" applyAlignment="1">
      <alignment horizontal="left" vertical="top" wrapText="1" indent="2"/>
    </xf>
    <xf numFmtId="0" fontId="35" fillId="33" borderId="0" xfId="0" applyFont="1" applyFill="1" applyAlignment="1">
      <alignment horizontal="left" wrapText="1"/>
    </xf>
    <xf numFmtId="0" fontId="25" fillId="0" borderId="10" xfId="0" applyFont="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35" fillId="0" borderId="0" xfId="0" applyFont="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33" borderId="15" xfId="0" applyFont="1" applyFill="1" applyBorder="1" applyAlignment="1">
      <alignment horizontal="left" wrapText="1"/>
    </xf>
    <xf numFmtId="0" fontId="25" fillId="33" borderId="14"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Alignment="1">
      <alignment wrapText="1"/>
    </xf>
    <xf numFmtId="0" fontId="25" fillId="0" borderId="10"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0" fontId="25" fillId="33" borderId="14" xfId="0" applyFont="1" applyFill="1" applyBorder="1" applyAlignment="1">
      <alignment horizontal="right" wrapText="1"/>
    </xf>
    <xf numFmtId="0" fontId="25" fillId="0" borderId="15" xfId="0" applyFont="1" applyBorder="1" applyAlignment="1">
      <alignment horizontal="right" wrapText="1"/>
    </xf>
    <xf numFmtId="0" fontId="25" fillId="0" borderId="14" xfId="0" applyFont="1" applyBorder="1" applyAlignment="1">
      <alignment horizontal="right" wrapText="1"/>
    </xf>
    <xf numFmtId="0" fontId="27"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horizontal="center" wrapText="1"/>
    </xf>
    <xf numFmtId="15" fontId="36" fillId="0" borderId="0" xfId="0" applyNumberFormat="1" applyFont="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6841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250</v>
      </c>
      <c r="B1" s="1" t="s">
        <v>1</v>
      </c>
    </row>
    <row r="2" spans="1:2">
      <c r="A2" s="8"/>
      <c r="B2" s="1" t="s">
        <v>2</v>
      </c>
    </row>
    <row r="3" spans="1:2">
      <c r="A3" s="4" t="s">
        <v>251</v>
      </c>
      <c r="B3" s="5" t="s">
        <v>4</v>
      </c>
    </row>
    <row r="4" spans="1:2">
      <c r="A4" s="13" t="s">
        <v>250</v>
      </c>
      <c r="B4" s="5" t="s">
        <v>4</v>
      </c>
    </row>
    <row r="5" spans="1:2">
      <c r="A5" s="13"/>
      <c r="B5" s="14" t="s">
        <v>252</v>
      </c>
    </row>
    <row r="6" spans="1:2">
      <c r="A6" s="13"/>
      <c r="B6" s="14" t="s">
        <v>253</v>
      </c>
    </row>
    <row r="7" spans="1:2" ht="409.6">
      <c r="A7" s="13"/>
      <c r="B7" s="15" t="s">
        <v>254</v>
      </c>
    </row>
    <row r="8" spans="1:2" ht="26.25">
      <c r="A8" s="13"/>
      <c r="B8" s="14" t="s">
        <v>255</v>
      </c>
    </row>
    <row r="9" spans="1:2" ht="217.5">
      <c r="A9" s="13"/>
      <c r="B9" s="15" t="s">
        <v>25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1" width="32.28515625" bestFit="1" customWidth="1"/>
    <col min="2" max="3" width="36.5703125" bestFit="1" customWidth="1"/>
    <col min="4" max="4" width="24.28515625" customWidth="1"/>
    <col min="5" max="5" width="14.7109375" customWidth="1"/>
    <col min="6" max="6" width="24.28515625" customWidth="1"/>
    <col min="7" max="7" width="7.42578125" customWidth="1"/>
    <col min="8" max="10" width="24.28515625" customWidth="1"/>
    <col min="11" max="11" width="5.28515625" customWidth="1"/>
    <col min="12" max="14" width="24.28515625" customWidth="1"/>
    <col min="15" max="15" width="5.28515625" customWidth="1"/>
    <col min="16" max="18" width="24.28515625" customWidth="1"/>
    <col min="19" max="19" width="5.28515625" customWidth="1"/>
    <col min="20" max="20" width="17.42578125" customWidth="1"/>
    <col min="21" max="22" width="24.28515625" customWidth="1"/>
    <col min="23" max="23" width="5.28515625" customWidth="1"/>
    <col min="24" max="24" width="7.42578125" customWidth="1"/>
    <col min="25" max="26" width="24.28515625" customWidth="1"/>
    <col min="27" max="27" width="5.28515625" customWidth="1"/>
    <col min="28" max="28" width="14.7109375" customWidth="1"/>
    <col min="29" max="30" width="24.28515625" customWidth="1"/>
    <col min="31" max="31" width="5.28515625" customWidth="1"/>
    <col min="32" max="32" width="17.42578125" customWidth="1"/>
    <col min="33" max="33" width="24.28515625" customWidth="1"/>
  </cols>
  <sheetData>
    <row r="1" spans="1:33"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5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5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4" t="s">
        <v>25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45" t="s">
        <v>25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3"/>
      <c r="B7" s="45" t="s">
        <v>26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3"/>
      <c r="B8" s="16"/>
      <c r="C8" s="16"/>
    </row>
    <row r="9" spans="1:33" ht="25.5">
      <c r="A9" s="13"/>
      <c r="B9" s="68" t="s">
        <v>261</v>
      </c>
      <c r="C9" s="69" t="s">
        <v>262</v>
      </c>
    </row>
    <row r="10" spans="1:33">
      <c r="A10" s="13"/>
      <c r="B10" s="16"/>
      <c r="C10" s="16"/>
    </row>
    <row r="11" spans="1:33" ht="102">
      <c r="A11" s="13"/>
      <c r="B11" s="68" t="s">
        <v>261</v>
      </c>
      <c r="C11" s="69" t="s">
        <v>263</v>
      </c>
    </row>
    <row r="12" spans="1:33">
      <c r="A12" s="13"/>
      <c r="B12" s="16"/>
      <c r="C12" s="16"/>
    </row>
    <row r="13" spans="1:33" ht="51">
      <c r="A13" s="13"/>
      <c r="B13" s="68" t="s">
        <v>261</v>
      </c>
      <c r="C13" s="69" t="s">
        <v>264</v>
      </c>
    </row>
    <row r="14" spans="1:33">
      <c r="A14" s="13"/>
      <c r="B14" s="113" t="s">
        <v>265</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c r="AA14" s="113"/>
      <c r="AB14" s="113"/>
      <c r="AC14" s="113"/>
      <c r="AD14" s="113"/>
      <c r="AE14" s="113"/>
      <c r="AF14" s="113"/>
      <c r="AG14" s="113"/>
    </row>
    <row r="15" spans="1:33">
      <c r="A15" s="13"/>
      <c r="B15" s="45" t="s">
        <v>26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row>
    <row r="16" spans="1:33">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ht="15.75" thickBot="1">
      <c r="A18" s="13"/>
      <c r="B18" s="70"/>
      <c r="C18" s="73">
        <v>41729</v>
      </c>
      <c r="D18" s="73"/>
      <c r="E18" s="73"/>
      <c r="F18" s="73"/>
      <c r="G18" s="73"/>
      <c r="H18" s="73"/>
      <c r="I18" s="73"/>
      <c r="J18" s="73"/>
      <c r="K18" s="73"/>
      <c r="L18" s="73"/>
      <c r="M18" s="73"/>
      <c r="N18" s="73"/>
      <c r="O18" s="73"/>
      <c r="P18" s="73"/>
      <c r="Q18" s="73"/>
      <c r="R18" s="15"/>
      <c r="S18" s="73">
        <v>41639</v>
      </c>
      <c r="T18" s="73"/>
      <c r="U18" s="73"/>
      <c r="V18" s="73"/>
      <c r="W18" s="73"/>
      <c r="X18" s="73"/>
      <c r="Y18" s="73"/>
      <c r="Z18" s="73"/>
      <c r="AA18" s="73"/>
      <c r="AB18" s="73"/>
      <c r="AC18" s="73"/>
      <c r="AD18" s="73"/>
      <c r="AE18" s="73"/>
      <c r="AF18" s="73"/>
      <c r="AG18" s="73"/>
    </row>
    <row r="19" spans="1:33" ht="15.75" thickBot="1">
      <c r="A19" s="13"/>
      <c r="B19" s="70"/>
      <c r="C19" s="74" t="s">
        <v>267</v>
      </c>
      <c r="D19" s="74"/>
      <c r="E19" s="74"/>
      <c r="F19" s="15"/>
      <c r="G19" s="74" t="s">
        <v>268</v>
      </c>
      <c r="H19" s="74"/>
      <c r="I19" s="74"/>
      <c r="J19" s="15"/>
      <c r="K19" s="74" t="s">
        <v>269</v>
      </c>
      <c r="L19" s="74"/>
      <c r="M19" s="74"/>
      <c r="N19" s="15"/>
      <c r="O19" s="74" t="s">
        <v>270</v>
      </c>
      <c r="P19" s="74"/>
      <c r="Q19" s="74"/>
      <c r="R19" s="15"/>
      <c r="S19" s="74" t="s">
        <v>267</v>
      </c>
      <c r="T19" s="74"/>
      <c r="U19" s="74"/>
      <c r="V19" s="15"/>
      <c r="W19" s="74" t="s">
        <v>268</v>
      </c>
      <c r="X19" s="74"/>
      <c r="Y19" s="74"/>
      <c r="Z19" s="15"/>
      <c r="AA19" s="74" t="s">
        <v>269</v>
      </c>
      <c r="AB19" s="74"/>
      <c r="AC19" s="74"/>
      <c r="AD19" s="15"/>
      <c r="AE19" s="74" t="s">
        <v>270</v>
      </c>
      <c r="AF19" s="74"/>
      <c r="AG19" s="74"/>
    </row>
    <row r="20" spans="1:33">
      <c r="A20" s="13"/>
      <c r="B20" s="21" t="s">
        <v>271</v>
      </c>
      <c r="C20" s="40"/>
      <c r="D20" s="40"/>
      <c r="E20" s="40"/>
      <c r="F20" s="22"/>
      <c r="G20" s="40"/>
      <c r="H20" s="40"/>
      <c r="I20" s="40"/>
      <c r="J20" s="22"/>
      <c r="K20" s="40"/>
      <c r="L20" s="40"/>
      <c r="M20" s="40"/>
      <c r="N20" s="22"/>
      <c r="O20" s="40"/>
      <c r="P20" s="40"/>
      <c r="Q20" s="40"/>
      <c r="R20" s="22"/>
      <c r="S20" s="40"/>
      <c r="T20" s="40"/>
      <c r="U20" s="40"/>
      <c r="V20" s="22"/>
      <c r="W20" s="40"/>
      <c r="X20" s="40"/>
      <c r="Y20" s="40"/>
      <c r="Z20" s="22"/>
      <c r="AA20" s="40"/>
      <c r="AB20" s="40"/>
      <c r="AC20" s="40"/>
      <c r="AD20" s="22"/>
      <c r="AE20" s="40"/>
      <c r="AF20" s="40"/>
      <c r="AG20" s="40"/>
    </row>
    <row r="21" spans="1:33">
      <c r="A21" s="13"/>
      <c r="B21" s="75" t="s">
        <v>272</v>
      </c>
      <c r="C21" s="44" t="s">
        <v>140</v>
      </c>
      <c r="D21" s="76">
        <v>23083</v>
      </c>
      <c r="E21" s="45"/>
      <c r="F21" s="45"/>
      <c r="G21" s="44" t="s">
        <v>140</v>
      </c>
      <c r="H21" s="77" t="s">
        <v>273</v>
      </c>
      <c r="I21" s="45"/>
      <c r="J21" s="45"/>
      <c r="K21" s="44" t="s">
        <v>140</v>
      </c>
      <c r="L21" s="77" t="s">
        <v>273</v>
      </c>
      <c r="M21" s="45"/>
      <c r="N21" s="45"/>
      <c r="O21" s="44" t="s">
        <v>140</v>
      </c>
      <c r="P21" s="76">
        <v>23083</v>
      </c>
      <c r="Q21" s="45"/>
      <c r="R21" s="45"/>
      <c r="S21" s="44" t="s">
        <v>140</v>
      </c>
      <c r="T21" s="76">
        <v>23695</v>
      </c>
      <c r="U21" s="45"/>
      <c r="V21" s="45"/>
      <c r="W21" s="44" t="s">
        <v>140</v>
      </c>
      <c r="X21" s="77" t="s">
        <v>273</v>
      </c>
      <c r="Y21" s="45"/>
      <c r="Z21" s="45"/>
      <c r="AA21" s="44" t="s">
        <v>140</v>
      </c>
      <c r="AB21" s="77" t="s">
        <v>273</v>
      </c>
      <c r="AC21" s="45"/>
      <c r="AD21" s="45"/>
      <c r="AE21" s="44" t="s">
        <v>140</v>
      </c>
      <c r="AF21" s="76">
        <v>23695</v>
      </c>
      <c r="AG21" s="45"/>
    </row>
    <row r="22" spans="1:33">
      <c r="A22" s="13"/>
      <c r="B22" s="75"/>
      <c r="C22" s="44"/>
      <c r="D22" s="76"/>
      <c r="E22" s="45"/>
      <c r="F22" s="45"/>
      <c r="G22" s="44"/>
      <c r="H22" s="77"/>
      <c r="I22" s="45"/>
      <c r="J22" s="45"/>
      <c r="K22" s="44"/>
      <c r="L22" s="77"/>
      <c r="M22" s="45"/>
      <c r="N22" s="45"/>
      <c r="O22" s="44"/>
      <c r="P22" s="76"/>
      <c r="Q22" s="45"/>
      <c r="R22" s="45"/>
      <c r="S22" s="44"/>
      <c r="T22" s="76"/>
      <c r="U22" s="45"/>
      <c r="V22" s="45"/>
      <c r="W22" s="44"/>
      <c r="X22" s="77"/>
      <c r="Y22" s="45"/>
      <c r="Z22" s="45"/>
      <c r="AA22" s="44"/>
      <c r="AB22" s="77"/>
      <c r="AC22" s="45"/>
      <c r="AD22" s="45"/>
      <c r="AE22" s="44"/>
      <c r="AF22" s="76"/>
      <c r="AG22" s="45"/>
    </row>
    <row r="23" spans="1:33">
      <c r="A23" s="13"/>
      <c r="B23" s="71" t="s">
        <v>274</v>
      </c>
      <c r="C23" s="35"/>
      <c r="D23" s="35"/>
      <c r="E23" s="35"/>
      <c r="F23" s="22"/>
      <c r="G23" s="35"/>
      <c r="H23" s="35"/>
      <c r="I23" s="35"/>
      <c r="J23" s="22"/>
      <c r="K23" s="35"/>
      <c r="L23" s="35"/>
      <c r="M23" s="35"/>
      <c r="N23" s="22"/>
      <c r="O23" s="35"/>
      <c r="P23" s="35"/>
      <c r="Q23" s="35"/>
      <c r="R23" s="22"/>
      <c r="S23" s="35"/>
      <c r="T23" s="35"/>
      <c r="U23" s="35"/>
      <c r="V23" s="22"/>
      <c r="W23" s="35"/>
      <c r="X23" s="35"/>
      <c r="Y23" s="35"/>
      <c r="Z23" s="22"/>
      <c r="AA23" s="35"/>
      <c r="AB23" s="35"/>
      <c r="AC23" s="35"/>
      <c r="AD23" s="22"/>
      <c r="AE23" s="35"/>
      <c r="AF23" s="35"/>
      <c r="AG23" s="35"/>
    </row>
    <row r="24" spans="1:33">
      <c r="A24" s="13"/>
      <c r="B24" s="78" t="s">
        <v>275</v>
      </c>
      <c r="C24" s="76">
        <v>29926</v>
      </c>
      <c r="D24" s="76"/>
      <c r="E24" s="45"/>
      <c r="F24" s="45"/>
      <c r="G24" s="77" t="s">
        <v>273</v>
      </c>
      <c r="H24" s="77"/>
      <c r="I24" s="45"/>
      <c r="J24" s="45"/>
      <c r="K24" s="77" t="s">
        <v>273</v>
      </c>
      <c r="L24" s="77"/>
      <c r="M24" s="45"/>
      <c r="N24" s="45"/>
      <c r="O24" s="76">
        <v>29926</v>
      </c>
      <c r="P24" s="76"/>
      <c r="Q24" s="45"/>
      <c r="R24" s="45"/>
      <c r="S24" s="76">
        <v>28945</v>
      </c>
      <c r="T24" s="76"/>
      <c r="U24" s="45"/>
      <c r="V24" s="45"/>
      <c r="W24" s="77" t="s">
        <v>273</v>
      </c>
      <c r="X24" s="77"/>
      <c r="Y24" s="45"/>
      <c r="Z24" s="45"/>
      <c r="AA24" s="77" t="s">
        <v>273</v>
      </c>
      <c r="AB24" s="77"/>
      <c r="AC24" s="45"/>
      <c r="AD24" s="45"/>
      <c r="AE24" s="76">
        <v>28945</v>
      </c>
      <c r="AF24" s="76"/>
      <c r="AG24" s="45"/>
    </row>
    <row r="25" spans="1:33">
      <c r="A25" s="13"/>
      <c r="B25" s="78"/>
      <c r="C25" s="76"/>
      <c r="D25" s="76"/>
      <c r="E25" s="45"/>
      <c r="F25" s="45"/>
      <c r="G25" s="77"/>
      <c r="H25" s="77"/>
      <c r="I25" s="45"/>
      <c r="J25" s="45"/>
      <c r="K25" s="77"/>
      <c r="L25" s="77"/>
      <c r="M25" s="45"/>
      <c r="N25" s="45"/>
      <c r="O25" s="76"/>
      <c r="P25" s="76"/>
      <c r="Q25" s="45"/>
      <c r="R25" s="45"/>
      <c r="S25" s="76"/>
      <c r="T25" s="76"/>
      <c r="U25" s="45"/>
      <c r="V25" s="45"/>
      <c r="W25" s="77"/>
      <c r="X25" s="77"/>
      <c r="Y25" s="45"/>
      <c r="Z25" s="45"/>
      <c r="AA25" s="77"/>
      <c r="AB25" s="77"/>
      <c r="AC25" s="45"/>
      <c r="AD25" s="45"/>
      <c r="AE25" s="76"/>
      <c r="AF25" s="76"/>
      <c r="AG25" s="45"/>
    </row>
    <row r="26" spans="1:33">
      <c r="A26" s="13"/>
      <c r="B26" s="79" t="s">
        <v>272</v>
      </c>
      <c r="C26" s="80">
        <v>4965</v>
      </c>
      <c r="D26" s="80"/>
      <c r="E26" s="35"/>
      <c r="F26" s="35"/>
      <c r="G26" s="83" t="s">
        <v>273</v>
      </c>
      <c r="H26" s="83"/>
      <c r="I26" s="35"/>
      <c r="J26" s="35"/>
      <c r="K26" s="83" t="s">
        <v>273</v>
      </c>
      <c r="L26" s="83"/>
      <c r="M26" s="35"/>
      <c r="N26" s="35"/>
      <c r="O26" s="80">
        <v>4965</v>
      </c>
      <c r="P26" s="80"/>
      <c r="Q26" s="35"/>
      <c r="R26" s="35"/>
      <c r="S26" s="80">
        <v>5737</v>
      </c>
      <c r="T26" s="80"/>
      <c r="U26" s="35"/>
      <c r="V26" s="35"/>
      <c r="W26" s="83" t="s">
        <v>273</v>
      </c>
      <c r="X26" s="83"/>
      <c r="Y26" s="35"/>
      <c r="Z26" s="35"/>
      <c r="AA26" s="83" t="s">
        <v>273</v>
      </c>
      <c r="AB26" s="83"/>
      <c r="AC26" s="35"/>
      <c r="AD26" s="35"/>
      <c r="AE26" s="80">
        <v>5737</v>
      </c>
      <c r="AF26" s="80"/>
      <c r="AG26" s="35"/>
    </row>
    <row r="27" spans="1:33" ht="15.75" thickBot="1">
      <c r="A27" s="13"/>
      <c r="B27" s="79"/>
      <c r="C27" s="81"/>
      <c r="D27" s="81"/>
      <c r="E27" s="82"/>
      <c r="F27" s="35"/>
      <c r="G27" s="84"/>
      <c r="H27" s="84"/>
      <c r="I27" s="82"/>
      <c r="J27" s="35"/>
      <c r="K27" s="84"/>
      <c r="L27" s="84"/>
      <c r="M27" s="82"/>
      <c r="N27" s="35"/>
      <c r="O27" s="81"/>
      <c r="P27" s="81"/>
      <c r="Q27" s="82"/>
      <c r="R27" s="35"/>
      <c r="S27" s="81"/>
      <c r="T27" s="81"/>
      <c r="U27" s="82"/>
      <c r="V27" s="35"/>
      <c r="W27" s="84"/>
      <c r="X27" s="84"/>
      <c r="Y27" s="82"/>
      <c r="Z27" s="35"/>
      <c r="AA27" s="84"/>
      <c r="AB27" s="84"/>
      <c r="AC27" s="82"/>
      <c r="AD27" s="35"/>
      <c r="AE27" s="81"/>
      <c r="AF27" s="81"/>
      <c r="AG27" s="82"/>
    </row>
    <row r="28" spans="1:33">
      <c r="A28" s="13"/>
      <c r="B28" s="85" t="s">
        <v>37</v>
      </c>
      <c r="C28" s="86" t="s">
        <v>140</v>
      </c>
      <c r="D28" s="88">
        <v>57974</v>
      </c>
      <c r="E28" s="58"/>
      <c r="F28" s="45"/>
      <c r="G28" s="86" t="s">
        <v>140</v>
      </c>
      <c r="H28" s="91" t="s">
        <v>273</v>
      </c>
      <c r="I28" s="58"/>
      <c r="J28" s="45"/>
      <c r="K28" s="86" t="s">
        <v>140</v>
      </c>
      <c r="L28" s="91" t="s">
        <v>273</v>
      </c>
      <c r="M28" s="58"/>
      <c r="N28" s="45"/>
      <c r="O28" s="86" t="s">
        <v>140</v>
      </c>
      <c r="P28" s="88">
        <v>57974</v>
      </c>
      <c r="Q28" s="58"/>
      <c r="R28" s="45"/>
      <c r="S28" s="86" t="s">
        <v>140</v>
      </c>
      <c r="T28" s="88">
        <v>58377</v>
      </c>
      <c r="U28" s="58"/>
      <c r="V28" s="45"/>
      <c r="W28" s="86" t="s">
        <v>140</v>
      </c>
      <c r="X28" s="91" t="s">
        <v>273</v>
      </c>
      <c r="Y28" s="58"/>
      <c r="Z28" s="45"/>
      <c r="AA28" s="86" t="s">
        <v>140</v>
      </c>
      <c r="AB28" s="91" t="s">
        <v>273</v>
      </c>
      <c r="AC28" s="58"/>
      <c r="AD28" s="45"/>
      <c r="AE28" s="86" t="s">
        <v>140</v>
      </c>
      <c r="AF28" s="88">
        <v>58377</v>
      </c>
      <c r="AG28" s="58"/>
    </row>
    <row r="29" spans="1:33" ht="15.75" thickBot="1">
      <c r="A29" s="13"/>
      <c r="B29" s="85"/>
      <c r="C29" s="87"/>
      <c r="D29" s="89"/>
      <c r="E29" s="90"/>
      <c r="F29" s="45"/>
      <c r="G29" s="87"/>
      <c r="H29" s="92"/>
      <c r="I29" s="90"/>
      <c r="J29" s="45"/>
      <c r="K29" s="87"/>
      <c r="L29" s="92"/>
      <c r="M29" s="90"/>
      <c r="N29" s="45"/>
      <c r="O29" s="87"/>
      <c r="P29" s="89"/>
      <c r="Q29" s="90"/>
      <c r="R29" s="45"/>
      <c r="S29" s="87"/>
      <c r="T29" s="89"/>
      <c r="U29" s="90"/>
      <c r="V29" s="45"/>
      <c r="W29" s="87"/>
      <c r="X29" s="92"/>
      <c r="Y29" s="90"/>
      <c r="Z29" s="45"/>
      <c r="AA29" s="87"/>
      <c r="AB29" s="92"/>
      <c r="AC29" s="90"/>
      <c r="AD29" s="45"/>
      <c r="AE29" s="87"/>
      <c r="AF29" s="89"/>
      <c r="AG29" s="90"/>
    </row>
    <row r="30" spans="1:33" ht="15.75" thickTop="1">
      <c r="A30" s="13"/>
      <c r="B30" s="21" t="s">
        <v>276</v>
      </c>
      <c r="C30" s="93"/>
      <c r="D30" s="93"/>
      <c r="E30" s="93"/>
      <c r="F30" s="22"/>
      <c r="G30" s="93"/>
      <c r="H30" s="93"/>
      <c r="I30" s="93"/>
      <c r="J30" s="22"/>
      <c r="K30" s="93"/>
      <c r="L30" s="93"/>
      <c r="M30" s="93"/>
      <c r="N30" s="22"/>
      <c r="O30" s="93"/>
      <c r="P30" s="93"/>
      <c r="Q30" s="93"/>
      <c r="R30" s="22"/>
      <c r="S30" s="93"/>
      <c r="T30" s="93"/>
      <c r="U30" s="93"/>
      <c r="V30" s="22"/>
      <c r="W30" s="93"/>
      <c r="X30" s="93"/>
      <c r="Y30" s="93"/>
      <c r="Z30" s="22"/>
      <c r="AA30" s="93"/>
      <c r="AB30" s="93"/>
      <c r="AC30" s="93"/>
      <c r="AD30" s="22"/>
      <c r="AE30" s="93"/>
      <c r="AF30" s="93"/>
      <c r="AG30" s="93"/>
    </row>
    <row r="31" spans="1:33">
      <c r="A31" s="13"/>
      <c r="B31" s="75" t="s">
        <v>277</v>
      </c>
      <c r="C31" s="44" t="s">
        <v>140</v>
      </c>
      <c r="D31" s="76">
        <v>34891</v>
      </c>
      <c r="E31" s="45"/>
      <c r="F31" s="45"/>
      <c r="G31" s="44" t="s">
        <v>140</v>
      </c>
      <c r="H31" s="77" t="s">
        <v>273</v>
      </c>
      <c r="I31" s="45"/>
      <c r="J31" s="45"/>
      <c r="K31" s="44" t="s">
        <v>140</v>
      </c>
      <c r="L31" s="77" t="s">
        <v>273</v>
      </c>
      <c r="M31" s="45"/>
      <c r="N31" s="45"/>
      <c r="O31" s="44" t="s">
        <v>140</v>
      </c>
      <c r="P31" s="76">
        <v>34891</v>
      </c>
      <c r="Q31" s="45"/>
      <c r="R31" s="45"/>
      <c r="S31" s="44" t="s">
        <v>140</v>
      </c>
      <c r="T31" s="76">
        <v>34682</v>
      </c>
      <c r="U31" s="45"/>
      <c r="V31" s="45"/>
      <c r="W31" s="44" t="s">
        <v>140</v>
      </c>
      <c r="X31" s="77" t="s">
        <v>273</v>
      </c>
      <c r="Y31" s="45"/>
      <c r="Z31" s="45"/>
      <c r="AA31" s="44" t="s">
        <v>140</v>
      </c>
      <c r="AB31" s="77" t="s">
        <v>273</v>
      </c>
      <c r="AC31" s="45"/>
      <c r="AD31" s="45"/>
      <c r="AE31" s="44" t="s">
        <v>140</v>
      </c>
      <c r="AF31" s="76">
        <v>34682</v>
      </c>
      <c r="AG31" s="45"/>
    </row>
    <row r="32" spans="1:33">
      <c r="A32" s="13"/>
      <c r="B32" s="75"/>
      <c r="C32" s="44"/>
      <c r="D32" s="76"/>
      <c r="E32" s="45"/>
      <c r="F32" s="45"/>
      <c r="G32" s="44"/>
      <c r="H32" s="77"/>
      <c r="I32" s="45"/>
      <c r="J32" s="45"/>
      <c r="K32" s="44"/>
      <c r="L32" s="77"/>
      <c r="M32" s="45"/>
      <c r="N32" s="45"/>
      <c r="O32" s="44"/>
      <c r="P32" s="76"/>
      <c r="Q32" s="45"/>
      <c r="R32" s="45"/>
      <c r="S32" s="44"/>
      <c r="T32" s="76"/>
      <c r="U32" s="45"/>
      <c r="V32" s="45"/>
      <c r="W32" s="44"/>
      <c r="X32" s="77"/>
      <c r="Y32" s="45"/>
      <c r="Z32" s="45"/>
      <c r="AA32" s="44"/>
      <c r="AB32" s="77"/>
      <c r="AC32" s="45"/>
      <c r="AD32" s="45"/>
      <c r="AE32" s="44"/>
      <c r="AF32" s="76"/>
      <c r="AG32" s="45"/>
    </row>
    <row r="33" spans="1:33">
      <c r="A33" s="13"/>
      <c r="B33" s="94" t="s">
        <v>278</v>
      </c>
      <c r="C33" s="83" t="s">
        <v>273</v>
      </c>
      <c r="D33" s="83"/>
      <c r="E33" s="35"/>
      <c r="F33" s="35"/>
      <c r="G33" s="83" t="s">
        <v>273</v>
      </c>
      <c r="H33" s="83"/>
      <c r="I33" s="35"/>
      <c r="J33" s="35"/>
      <c r="K33" s="80">
        <v>8202</v>
      </c>
      <c r="L33" s="80"/>
      <c r="M33" s="35"/>
      <c r="N33" s="35"/>
      <c r="O33" s="80">
        <v>8202</v>
      </c>
      <c r="P33" s="80"/>
      <c r="Q33" s="35"/>
      <c r="R33" s="35"/>
      <c r="S33" s="83" t="s">
        <v>273</v>
      </c>
      <c r="T33" s="83"/>
      <c r="U33" s="35"/>
      <c r="V33" s="35"/>
      <c r="W33" s="83" t="s">
        <v>273</v>
      </c>
      <c r="X33" s="83"/>
      <c r="Y33" s="35"/>
      <c r="Z33" s="35"/>
      <c r="AA33" s="80">
        <v>8110</v>
      </c>
      <c r="AB33" s="80"/>
      <c r="AC33" s="35"/>
      <c r="AD33" s="35"/>
      <c r="AE33" s="80">
        <v>8110</v>
      </c>
      <c r="AF33" s="80"/>
      <c r="AG33" s="35"/>
    </row>
    <row r="34" spans="1:33" ht="15.75" thickBot="1">
      <c r="A34" s="13"/>
      <c r="B34" s="94"/>
      <c r="C34" s="84"/>
      <c r="D34" s="84"/>
      <c r="E34" s="82"/>
      <c r="F34" s="35"/>
      <c r="G34" s="84"/>
      <c r="H34" s="84"/>
      <c r="I34" s="82"/>
      <c r="J34" s="35"/>
      <c r="K34" s="81"/>
      <c r="L34" s="81"/>
      <c r="M34" s="82"/>
      <c r="N34" s="35"/>
      <c r="O34" s="81"/>
      <c r="P34" s="81"/>
      <c r="Q34" s="82"/>
      <c r="R34" s="35"/>
      <c r="S34" s="84"/>
      <c r="T34" s="84"/>
      <c r="U34" s="82"/>
      <c r="V34" s="35"/>
      <c r="W34" s="84"/>
      <c r="X34" s="84"/>
      <c r="Y34" s="82"/>
      <c r="Z34" s="35"/>
      <c r="AA34" s="81"/>
      <c r="AB34" s="81"/>
      <c r="AC34" s="82"/>
      <c r="AD34" s="35"/>
      <c r="AE34" s="81"/>
      <c r="AF34" s="81"/>
      <c r="AG34" s="82"/>
    </row>
    <row r="35" spans="1:33">
      <c r="A35" s="13"/>
      <c r="B35" s="85" t="s">
        <v>279</v>
      </c>
      <c r="C35" s="86" t="s">
        <v>140</v>
      </c>
      <c r="D35" s="88">
        <v>34891</v>
      </c>
      <c r="E35" s="58"/>
      <c r="F35" s="45"/>
      <c r="G35" s="86" t="s">
        <v>140</v>
      </c>
      <c r="H35" s="91" t="s">
        <v>273</v>
      </c>
      <c r="I35" s="58"/>
      <c r="J35" s="45"/>
      <c r="K35" s="86" t="s">
        <v>140</v>
      </c>
      <c r="L35" s="88">
        <v>8202</v>
      </c>
      <c r="M35" s="58"/>
      <c r="N35" s="45"/>
      <c r="O35" s="86" t="s">
        <v>140</v>
      </c>
      <c r="P35" s="88">
        <v>43093</v>
      </c>
      <c r="Q35" s="58"/>
      <c r="R35" s="45"/>
      <c r="S35" s="86" t="s">
        <v>140</v>
      </c>
      <c r="T35" s="88">
        <v>34682</v>
      </c>
      <c r="U35" s="58"/>
      <c r="V35" s="45"/>
      <c r="W35" s="86" t="s">
        <v>140</v>
      </c>
      <c r="X35" s="91" t="s">
        <v>273</v>
      </c>
      <c r="Y35" s="58"/>
      <c r="Z35" s="45"/>
      <c r="AA35" s="86" t="s">
        <v>140</v>
      </c>
      <c r="AB35" s="88">
        <v>8110</v>
      </c>
      <c r="AC35" s="58"/>
      <c r="AD35" s="45"/>
      <c r="AE35" s="86" t="s">
        <v>140</v>
      </c>
      <c r="AF35" s="88">
        <v>42792</v>
      </c>
      <c r="AG35" s="58"/>
    </row>
    <row r="36" spans="1:33" ht="15.75" thickBot="1">
      <c r="A36" s="13"/>
      <c r="B36" s="85"/>
      <c r="C36" s="87"/>
      <c r="D36" s="89"/>
      <c r="E36" s="90"/>
      <c r="F36" s="45"/>
      <c r="G36" s="87"/>
      <c r="H36" s="92"/>
      <c r="I36" s="90"/>
      <c r="J36" s="45"/>
      <c r="K36" s="87"/>
      <c r="L36" s="89"/>
      <c r="M36" s="90"/>
      <c r="N36" s="45"/>
      <c r="O36" s="87"/>
      <c r="P36" s="89"/>
      <c r="Q36" s="90"/>
      <c r="R36" s="45"/>
      <c r="S36" s="87"/>
      <c r="T36" s="89"/>
      <c r="U36" s="90"/>
      <c r="V36" s="45"/>
      <c r="W36" s="87"/>
      <c r="X36" s="92"/>
      <c r="Y36" s="90"/>
      <c r="Z36" s="45"/>
      <c r="AA36" s="87"/>
      <c r="AB36" s="89"/>
      <c r="AC36" s="90"/>
      <c r="AD36" s="45"/>
      <c r="AE36" s="87"/>
      <c r="AF36" s="89"/>
      <c r="AG36" s="90"/>
    </row>
    <row r="37" spans="1:33" ht="25.5" customHeight="1" thickTop="1">
      <c r="A37" s="13"/>
      <c r="B37" s="45" t="s">
        <v>280</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row>
    <row r="38" spans="1:33">
      <c r="A38" s="13"/>
      <c r="B38" s="45" t="s">
        <v>281</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row>
    <row r="39" spans="1:33">
      <c r="A39" s="13"/>
      <c r="B39" s="44" t="s">
        <v>282</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row>
    <row r="40" spans="1:33">
      <c r="A40" s="13"/>
      <c r="B40" s="30"/>
      <c r="C40" s="30"/>
      <c r="D40" s="30"/>
      <c r="E40" s="30"/>
      <c r="F40" s="30"/>
      <c r="G40" s="30"/>
    </row>
    <row r="41" spans="1:33">
      <c r="A41" s="13"/>
      <c r="B41" s="16"/>
      <c r="C41" s="16"/>
      <c r="D41" s="16"/>
      <c r="E41" s="16"/>
      <c r="F41" s="16"/>
      <c r="G41" s="16"/>
    </row>
    <row r="42" spans="1:33">
      <c r="A42" s="13"/>
      <c r="B42" s="45"/>
      <c r="C42" s="45"/>
      <c r="D42" s="96" t="s">
        <v>283</v>
      </c>
      <c r="E42" s="96"/>
      <c r="F42" s="96"/>
      <c r="G42" s="45"/>
    </row>
    <row r="43" spans="1:33" ht="15.75" thickBot="1">
      <c r="A43" s="13"/>
      <c r="B43" s="45"/>
      <c r="C43" s="45"/>
      <c r="D43" s="31" t="s">
        <v>284</v>
      </c>
      <c r="E43" s="31"/>
      <c r="F43" s="31"/>
      <c r="G43" s="45"/>
    </row>
    <row r="44" spans="1:33">
      <c r="A44" s="13"/>
      <c r="B44" s="34" t="s">
        <v>285</v>
      </c>
      <c r="C44" s="35"/>
      <c r="D44" s="97" t="s">
        <v>140</v>
      </c>
      <c r="E44" s="99">
        <v>8110</v>
      </c>
      <c r="F44" s="40"/>
      <c r="G44" s="35"/>
    </row>
    <row r="45" spans="1:33">
      <c r="A45" s="13"/>
      <c r="B45" s="34"/>
      <c r="C45" s="35"/>
      <c r="D45" s="98"/>
      <c r="E45" s="100"/>
      <c r="F45" s="41"/>
      <c r="G45" s="35"/>
    </row>
    <row r="46" spans="1:33">
      <c r="A46" s="13"/>
      <c r="B46" s="75" t="s">
        <v>286</v>
      </c>
      <c r="C46" s="45"/>
      <c r="D46" s="77">
        <v>92</v>
      </c>
      <c r="E46" s="77"/>
      <c r="F46" s="45"/>
      <c r="G46" s="102" t="s">
        <v>287</v>
      </c>
    </row>
    <row r="47" spans="1:33" ht="15.75" thickBot="1">
      <c r="A47" s="13"/>
      <c r="B47" s="75"/>
      <c r="C47" s="45"/>
      <c r="D47" s="101"/>
      <c r="E47" s="101"/>
      <c r="F47" s="57"/>
      <c r="G47" s="102"/>
    </row>
    <row r="48" spans="1:33">
      <c r="A48" s="13"/>
      <c r="B48" s="34" t="s">
        <v>288</v>
      </c>
      <c r="C48" s="35"/>
      <c r="D48" s="97" t="s">
        <v>140</v>
      </c>
      <c r="E48" s="99">
        <v>8202</v>
      </c>
      <c r="F48" s="40"/>
      <c r="G48" s="35"/>
    </row>
    <row r="49" spans="1:33" ht="15.75" thickBot="1">
      <c r="A49" s="13"/>
      <c r="B49" s="34"/>
      <c r="C49" s="35"/>
      <c r="D49" s="103"/>
      <c r="E49" s="104"/>
      <c r="F49" s="105"/>
      <c r="G49" s="35"/>
    </row>
    <row r="50" spans="1:33" ht="15.75" thickTop="1">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row>
    <row r="51" spans="1:33">
      <c r="A51" s="13"/>
      <c r="B51" s="16"/>
      <c r="C51" s="16"/>
    </row>
    <row r="52" spans="1:33" ht="102">
      <c r="A52" s="13"/>
      <c r="B52" s="68">
        <v>-1</v>
      </c>
      <c r="C52" s="106" t="s">
        <v>289</v>
      </c>
    </row>
    <row r="53" spans="1:33">
      <c r="A53" s="13"/>
      <c r="B53" s="113" t="s">
        <v>290</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c r="AB53" s="113"/>
      <c r="AC53" s="113"/>
      <c r="AD53" s="113"/>
      <c r="AE53" s="113"/>
      <c r="AF53" s="113"/>
      <c r="AG53" s="113"/>
    </row>
    <row r="54" spans="1:33">
      <c r="A54" s="13"/>
      <c r="B54" s="45" t="s">
        <v>291</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row>
    <row r="55" spans="1:33">
      <c r="A55" s="13"/>
      <c r="B55" s="30"/>
      <c r="C55" s="30"/>
      <c r="D55" s="30"/>
      <c r="E55" s="30"/>
      <c r="F55" s="30"/>
      <c r="G55" s="30"/>
      <c r="H55" s="30"/>
      <c r="I55" s="30"/>
      <c r="J55" s="30"/>
      <c r="K55" s="30"/>
      <c r="L55" s="30"/>
      <c r="M55" s="30"/>
      <c r="N55" s="30"/>
      <c r="O55" s="30"/>
      <c r="P55" s="30"/>
      <c r="Q55" s="30"/>
    </row>
    <row r="56" spans="1:33">
      <c r="A56" s="13"/>
      <c r="B56" s="16"/>
      <c r="C56" s="16"/>
      <c r="D56" s="16"/>
      <c r="E56" s="16"/>
      <c r="F56" s="16"/>
      <c r="G56" s="16"/>
      <c r="H56" s="16"/>
      <c r="I56" s="16"/>
      <c r="J56" s="16"/>
      <c r="K56" s="16"/>
      <c r="L56" s="16"/>
      <c r="M56" s="16"/>
      <c r="N56" s="16"/>
      <c r="O56" s="16"/>
      <c r="P56" s="16"/>
      <c r="Q56" s="16"/>
    </row>
    <row r="57" spans="1:33" ht="15.75" thickBot="1">
      <c r="A57" s="13"/>
      <c r="B57" s="70"/>
      <c r="C57" s="73">
        <v>41729</v>
      </c>
      <c r="D57" s="73"/>
      <c r="E57" s="73"/>
      <c r="F57" s="73"/>
      <c r="G57" s="73"/>
      <c r="H57" s="73"/>
      <c r="I57" s="73"/>
      <c r="J57" s="15"/>
      <c r="K57" s="73">
        <v>41639</v>
      </c>
      <c r="L57" s="73"/>
      <c r="M57" s="73"/>
      <c r="N57" s="73"/>
      <c r="O57" s="73"/>
      <c r="P57" s="73"/>
      <c r="Q57" s="73"/>
    </row>
    <row r="58" spans="1:33">
      <c r="A58" s="13"/>
      <c r="B58" s="108"/>
      <c r="C58" s="109" t="s">
        <v>292</v>
      </c>
      <c r="D58" s="109"/>
      <c r="E58" s="109"/>
      <c r="F58" s="58"/>
      <c r="G58" s="109" t="s">
        <v>283</v>
      </c>
      <c r="H58" s="109"/>
      <c r="I58" s="109"/>
      <c r="J58" s="45"/>
      <c r="K58" s="109" t="s">
        <v>292</v>
      </c>
      <c r="L58" s="109"/>
      <c r="M58" s="109"/>
      <c r="N58" s="58"/>
      <c r="O58" s="109" t="s">
        <v>283</v>
      </c>
      <c r="P58" s="109"/>
      <c r="Q58" s="109"/>
    </row>
    <row r="59" spans="1:33" ht="15.75" thickBot="1">
      <c r="A59" s="13"/>
      <c r="B59" s="108"/>
      <c r="C59" s="31" t="s">
        <v>293</v>
      </c>
      <c r="D59" s="31"/>
      <c r="E59" s="31"/>
      <c r="F59" s="45"/>
      <c r="G59" s="31" t="s">
        <v>284</v>
      </c>
      <c r="H59" s="31"/>
      <c r="I59" s="31"/>
      <c r="J59" s="45"/>
      <c r="K59" s="31" t="s">
        <v>293</v>
      </c>
      <c r="L59" s="31"/>
      <c r="M59" s="31"/>
      <c r="N59" s="45"/>
      <c r="O59" s="31" t="s">
        <v>284</v>
      </c>
      <c r="P59" s="31"/>
      <c r="Q59" s="31"/>
    </row>
    <row r="60" spans="1:33">
      <c r="A60" s="13"/>
      <c r="B60" s="107" t="s">
        <v>271</v>
      </c>
      <c r="C60" s="40"/>
      <c r="D60" s="40"/>
      <c r="E60" s="40"/>
      <c r="F60" s="22"/>
      <c r="G60" s="40"/>
      <c r="H60" s="40"/>
      <c r="I60" s="40"/>
      <c r="J60" s="22"/>
      <c r="K60" s="40"/>
      <c r="L60" s="40"/>
      <c r="M60" s="40"/>
      <c r="N60" s="22"/>
      <c r="O60" s="40"/>
      <c r="P60" s="40"/>
      <c r="Q60" s="40"/>
    </row>
    <row r="61" spans="1:33">
      <c r="A61" s="13"/>
      <c r="B61" s="110" t="s">
        <v>32</v>
      </c>
      <c r="C61" s="44" t="s">
        <v>140</v>
      </c>
      <c r="D61" s="76">
        <v>25000</v>
      </c>
      <c r="E61" s="45"/>
      <c r="F61" s="45"/>
      <c r="G61" s="44" t="s">
        <v>140</v>
      </c>
      <c r="H61" s="76">
        <v>26836</v>
      </c>
      <c r="I61" s="45"/>
      <c r="J61" s="45"/>
      <c r="K61" s="44" t="s">
        <v>140</v>
      </c>
      <c r="L61" s="76">
        <v>25000</v>
      </c>
      <c r="M61" s="45"/>
      <c r="N61" s="45"/>
      <c r="O61" s="44" t="s">
        <v>140</v>
      </c>
      <c r="P61" s="76">
        <v>26403</v>
      </c>
      <c r="Q61" s="45"/>
    </row>
    <row r="62" spans="1:33">
      <c r="A62" s="13"/>
      <c r="B62" s="110"/>
      <c r="C62" s="44"/>
      <c r="D62" s="76"/>
      <c r="E62" s="45"/>
      <c r="F62" s="45"/>
      <c r="G62" s="44"/>
      <c r="H62" s="76"/>
      <c r="I62" s="45"/>
      <c r="J62" s="45"/>
      <c r="K62" s="44"/>
      <c r="L62" s="76"/>
      <c r="M62" s="45"/>
      <c r="N62" s="45"/>
      <c r="O62" s="44"/>
      <c r="P62" s="76"/>
      <c r="Q62" s="45"/>
    </row>
    <row r="63" spans="1:33">
      <c r="A63" s="13"/>
      <c r="B63" s="111" t="s">
        <v>294</v>
      </c>
      <c r="C63" s="80">
        <v>3471</v>
      </c>
      <c r="D63" s="80"/>
      <c r="E63" s="35"/>
      <c r="F63" s="35"/>
      <c r="G63" s="80">
        <v>3471</v>
      </c>
      <c r="H63" s="80"/>
      <c r="I63" s="35"/>
      <c r="J63" s="35"/>
      <c r="K63" s="80">
        <v>3471</v>
      </c>
      <c r="L63" s="80"/>
      <c r="M63" s="35"/>
      <c r="N63" s="35"/>
      <c r="O63" s="80">
        <v>3471</v>
      </c>
      <c r="P63" s="80"/>
      <c r="Q63" s="35"/>
    </row>
    <row r="64" spans="1:33">
      <c r="A64" s="13"/>
      <c r="B64" s="111"/>
      <c r="C64" s="80"/>
      <c r="D64" s="80"/>
      <c r="E64" s="35"/>
      <c r="F64" s="35"/>
      <c r="G64" s="80"/>
      <c r="H64" s="80"/>
      <c r="I64" s="35"/>
      <c r="J64" s="35"/>
      <c r="K64" s="80"/>
      <c r="L64" s="80"/>
      <c r="M64" s="35"/>
      <c r="N64" s="35"/>
      <c r="O64" s="80"/>
      <c r="P64" s="80"/>
      <c r="Q64" s="35"/>
    </row>
    <row r="65" spans="1:33">
      <c r="A65" s="13"/>
      <c r="B65" s="69" t="s">
        <v>276</v>
      </c>
      <c r="C65" s="45"/>
      <c r="D65" s="45"/>
      <c r="E65" s="45"/>
      <c r="F65" s="15"/>
      <c r="G65" s="45"/>
      <c r="H65" s="45"/>
      <c r="I65" s="45"/>
      <c r="J65" s="15"/>
      <c r="K65" s="45"/>
      <c r="L65" s="45"/>
      <c r="M65" s="45"/>
      <c r="N65" s="15"/>
      <c r="O65" s="45"/>
      <c r="P65" s="45"/>
      <c r="Q65" s="45"/>
    </row>
    <row r="66" spans="1:33">
      <c r="A66" s="13"/>
      <c r="B66" s="112" t="s">
        <v>295</v>
      </c>
      <c r="C66" s="34" t="s">
        <v>140</v>
      </c>
      <c r="D66" s="80">
        <v>1172419</v>
      </c>
      <c r="E66" s="35"/>
      <c r="F66" s="35"/>
      <c r="G66" s="34" t="s">
        <v>140</v>
      </c>
      <c r="H66" s="80">
        <v>1181202</v>
      </c>
      <c r="I66" s="35"/>
      <c r="J66" s="35"/>
      <c r="K66" s="34" t="s">
        <v>140</v>
      </c>
      <c r="L66" s="80">
        <v>1177000</v>
      </c>
      <c r="M66" s="35"/>
      <c r="N66" s="35"/>
      <c r="O66" s="34" t="s">
        <v>140</v>
      </c>
      <c r="P66" s="80">
        <v>1183863</v>
      </c>
      <c r="Q66" s="35"/>
    </row>
    <row r="67" spans="1:33">
      <c r="A67" s="13"/>
      <c r="B67" s="112"/>
      <c r="C67" s="34"/>
      <c r="D67" s="80"/>
      <c r="E67" s="35"/>
      <c r="F67" s="35"/>
      <c r="G67" s="34"/>
      <c r="H67" s="80"/>
      <c r="I67" s="35"/>
      <c r="J67" s="35"/>
      <c r="K67" s="34"/>
      <c r="L67" s="80"/>
      <c r="M67" s="35"/>
      <c r="N67" s="35"/>
      <c r="O67" s="34"/>
      <c r="P67" s="80"/>
      <c r="Q67" s="35"/>
    </row>
    <row r="68" spans="1:33">
      <c r="A68" s="13"/>
      <c r="B68" s="45" t="s">
        <v>296</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row>
    <row r="69" spans="1:33">
      <c r="A69" s="13"/>
      <c r="B69" s="45" t="s">
        <v>297</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row>
  </sheetData>
  <mergeCells count="344">
    <mergeCell ref="B50:AG50"/>
    <mergeCell ref="B53:AG53"/>
    <mergeCell ref="B54:AG54"/>
    <mergeCell ref="B68:AG68"/>
    <mergeCell ref="B69:AG69"/>
    <mergeCell ref="B5:AG5"/>
    <mergeCell ref="B6:AG6"/>
    <mergeCell ref="B7:AG7"/>
    <mergeCell ref="B14:AG14"/>
    <mergeCell ref="B15:AG15"/>
    <mergeCell ref="B37:AG37"/>
    <mergeCell ref="N66:N67"/>
    <mergeCell ref="O66:O67"/>
    <mergeCell ref="P66:P67"/>
    <mergeCell ref="Q66:Q67"/>
    <mergeCell ref="A1:A2"/>
    <mergeCell ref="B1:AG1"/>
    <mergeCell ref="B2:AG2"/>
    <mergeCell ref="B3:AG3"/>
    <mergeCell ref="A4:A69"/>
    <mergeCell ref="B4:AG4"/>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M58"/>
    <mergeCell ref="K59:M59"/>
    <mergeCell ref="N58:N59"/>
    <mergeCell ref="O58:Q58"/>
    <mergeCell ref="O59:Q59"/>
    <mergeCell ref="G48:G49"/>
    <mergeCell ref="B55:Q55"/>
    <mergeCell ref="C57:I57"/>
    <mergeCell ref="K57:Q57"/>
    <mergeCell ref="B58:B59"/>
    <mergeCell ref="C58:E58"/>
    <mergeCell ref="C59:E59"/>
    <mergeCell ref="F58:F59"/>
    <mergeCell ref="G58:I58"/>
    <mergeCell ref="G59:I59"/>
    <mergeCell ref="B46:B47"/>
    <mergeCell ref="C46:C47"/>
    <mergeCell ref="D46:E47"/>
    <mergeCell ref="F46:F47"/>
    <mergeCell ref="G46:G47"/>
    <mergeCell ref="B48:B49"/>
    <mergeCell ref="C48:C49"/>
    <mergeCell ref="D48:D49"/>
    <mergeCell ref="E48:E49"/>
    <mergeCell ref="F48:F49"/>
    <mergeCell ref="B44:B45"/>
    <mergeCell ref="C44:C45"/>
    <mergeCell ref="D44:D45"/>
    <mergeCell ref="E44:E45"/>
    <mergeCell ref="F44:F45"/>
    <mergeCell ref="G44:G45"/>
    <mergeCell ref="AF35:AF36"/>
    <mergeCell ref="AG35:AG36"/>
    <mergeCell ref="B40:G40"/>
    <mergeCell ref="B42:B43"/>
    <mergeCell ref="C42:C43"/>
    <mergeCell ref="D42:F42"/>
    <mergeCell ref="D43:F43"/>
    <mergeCell ref="G42:G43"/>
    <mergeCell ref="B38:AG38"/>
    <mergeCell ref="B39:AG39"/>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9:AG19"/>
    <mergeCell ref="C20:E20"/>
    <mergeCell ref="G20:I20"/>
    <mergeCell ref="K20:M20"/>
    <mergeCell ref="O20:Q20"/>
    <mergeCell ref="S20:U20"/>
    <mergeCell ref="W20:Y20"/>
    <mergeCell ref="AA20:AC20"/>
    <mergeCell ref="AE20:AG20"/>
    <mergeCell ref="B16:AG16"/>
    <mergeCell ref="C18:Q18"/>
    <mergeCell ref="S18:AG18"/>
    <mergeCell ref="C19:E19"/>
    <mergeCell ref="G19:I19"/>
    <mergeCell ref="K19:M19"/>
    <mergeCell ref="O19:Q19"/>
    <mergeCell ref="S19:U19"/>
    <mergeCell ref="W19:Y19"/>
    <mergeCell ref="AA19:AC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21.5703125" customWidth="1"/>
    <col min="12" max="12" width="11.85546875" customWidth="1"/>
  </cols>
  <sheetData>
    <row r="1" spans="1:12" ht="15" customHeight="1">
      <c r="A1" s="8" t="s">
        <v>2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99</v>
      </c>
      <c r="B3" s="12" t="s">
        <v>4</v>
      </c>
      <c r="C3" s="12"/>
      <c r="D3" s="12"/>
      <c r="E3" s="12"/>
      <c r="F3" s="12"/>
      <c r="G3" s="12"/>
      <c r="H3" s="12"/>
      <c r="I3" s="12"/>
      <c r="J3" s="12"/>
      <c r="K3" s="12"/>
      <c r="L3" s="12"/>
    </row>
    <row r="4" spans="1:12" ht="15" customHeight="1">
      <c r="A4" s="13" t="s">
        <v>300</v>
      </c>
      <c r="B4" s="12" t="s">
        <v>4</v>
      </c>
      <c r="C4" s="12"/>
      <c r="D4" s="12"/>
      <c r="E4" s="12"/>
      <c r="F4" s="12"/>
      <c r="G4" s="12"/>
      <c r="H4" s="12"/>
      <c r="I4" s="12"/>
      <c r="J4" s="12"/>
      <c r="K4" s="12"/>
      <c r="L4" s="12"/>
    </row>
    <row r="5" spans="1:12">
      <c r="A5" s="13"/>
      <c r="B5" s="64" t="s">
        <v>298</v>
      </c>
      <c r="C5" s="64"/>
      <c r="D5" s="64"/>
      <c r="E5" s="64"/>
      <c r="F5" s="64"/>
      <c r="G5" s="64"/>
      <c r="H5" s="64"/>
      <c r="I5" s="64"/>
      <c r="J5" s="64"/>
      <c r="K5" s="64"/>
      <c r="L5" s="64"/>
    </row>
    <row r="6" spans="1:12" ht="25.5" customHeight="1">
      <c r="A6" s="13"/>
      <c r="B6" s="45" t="s">
        <v>301</v>
      </c>
      <c r="C6" s="45"/>
      <c r="D6" s="45"/>
      <c r="E6" s="45"/>
      <c r="F6" s="45"/>
      <c r="G6" s="45"/>
      <c r="H6" s="45"/>
      <c r="I6" s="45"/>
      <c r="J6" s="45"/>
      <c r="K6" s="45"/>
      <c r="L6" s="45"/>
    </row>
    <row r="7" spans="1:12">
      <c r="A7" s="13"/>
      <c r="B7" s="30"/>
      <c r="C7" s="30"/>
      <c r="D7" s="30"/>
      <c r="E7" s="30"/>
      <c r="F7" s="30"/>
      <c r="G7" s="30"/>
      <c r="H7" s="30"/>
      <c r="I7" s="30"/>
      <c r="J7" s="30"/>
      <c r="K7" s="30"/>
      <c r="L7" s="30"/>
    </row>
    <row r="8" spans="1:12">
      <c r="A8" s="13"/>
      <c r="B8" s="16"/>
      <c r="C8" s="16"/>
      <c r="D8" s="16"/>
      <c r="E8" s="16"/>
      <c r="F8" s="16"/>
      <c r="G8" s="16"/>
      <c r="H8" s="16"/>
      <c r="I8" s="16"/>
      <c r="J8" s="16"/>
      <c r="K8" s="16"/>
      <c r="L8" s="16"/>
    </row>
    <row r="9" spans="1:12" ht="15.75" thickBot="1">
      <c r="A9" s="13"/>
      <c r="B9" s="15"/>
      <c r="C9" s="31" t="s">
        <v>302</v>
      </c>
      <c r="D9" s="31"/>
      <c r="E9" s="31"/>
      <c r="F9" s="31"/>
      <c r="G9" s="31"/>
      <c r="H9" s="31"/>
      <c r="I9" s="31"/>
      <c r="J9" s="31"/>
      <c r="K9" s="31"/>
      <c r="L9" s="31"/>
    </row>
    <row r="10" spans="1:12">
      <c r="A10" s="13"/>
      <c r="B10" s="108"/>
      <c r="C10" s="109">
        <v>2014</v>
      </c>
      <c r="D10" s="109"/>
      <c r="E10" s="109"/>
      <c r="F10" s="58"/>
      <c r="G10" s="109">
        <v>2013</v>
      </c>
      <c r="H10" s="109"/>
      <c r="I10" s="109"/>
      <c r="J10" s="58"/>
      <c r="K10" s="109" t="s">
        <v>303</v>
      </c>
      <c r="L10" s="109"/>
    </row>
    <row r="11" spans="1:12" ht="15.75" thickBot="1">
      <c r="A11" s="13"/>
      <c r="B11" s="108"/>
      <c r="C11" s="31"/>
      <c r="D11" s="31"/>
      <c r="E11" s="31"/>
      <c r="F11" s="45"/>
      <c r="G11" s="31"/>
      <c r="H11" s="31"/>
      <c r="I11" s="31"/>
      <c r="J11" s="45"/>
      <c r="K11" s="31" t="s">
        <v>304</v>
      </c>
      <c r="L11" s="31"/>
    </row>
    <row r="12" spans="1:12">
      <c r="A12" s="13"/>
      <c r="B12" s="21" t="s">
        <v>305</v>
      </c>
      <c r="C12" s="40"/>
      <c r="D12" s="40"/>
      <c r="E12" s="40"/>
      <c r="F12" s="22"/>
      <c r="G12" s="40"/>
      <c r="H12" s="40"/>
      <c r="I12" s="40"/>
      <c r="J12" s="22"/>
      <c r="K12" s="40"/>
      <c r="L12" s="40"/>
    </row>
    <row r="13" spans="1:12">
      <c r="A13" s="13"/>
      <c r="B13" s="85" t="s">
        <v>306</v>
      </c>
      <c r="C13" s="44" t="s">
        <v>140</v>
      </c>
      <c r="D13" s="77">
        <v>208.8</v>
      </c>
      <c r="E13" s="45"/>
      <c r="F13" s="45"/>
      <c r="G13" s="44" t="s">
        <v>140</v>
      </c>
      <c r="H13" s="77">
        <v>193.1</v>
      </c>
      <c r="I13" s="45"/>
      <c r="J13" s="45"/>
      <c r="K13" s="77">
        <v>8.1</v>
      </c>
      <c r="L13" s="44" t="s">
        <v>307</v>
      </c>
    </row>
    <row r="14" spans="1:12">
      <c r="A14" s="13"/>
      <c r="B14" s="85"/>
      <c r="C14" s="44"/>
      <c r="D14" s="77"/>
      <c r="E14" s="45"/>
      <c r="F14" s="45"/>
      <c r="G14" s="44"/>
      <c r="H14" s="77"/>
      <c r="I14" s="45"/>
      <c r="J14" s="45"/>
      <c r="K14" s="77"/>
      <c r="L14" s="44"/>
    </row>
    <row r="15" spans="1:12">
      <c r="A15" s="13"/>
      <c r="B15" s="115" t="s">
        <v>308</v>
      </c>
      <c r="C15" s="83">
        <v>163.19999999999999</v>
      </c>
      <c r="D15" s="83"/>
      <c r="E15" s="35"/>
      <c r="F15" s="35"/>
      <c r="G15" s="83">
        <v>167.3</v>
      </c>
      <c r="H15" s="83"/>
      <c r="I15" s="35"/>
      <c r="J15" s="35"/>
      <c r="K15" s="83" t="s">
        <v>309</v>
      </c>
      <c r="L15" s="34" t="s">
        <v>310</v>
      </c>
    </row>
    <row r="16" spans="1:12" ht="15.75" thickBot="1">
      <c r="A16" s="13"/>
      <c r="B16" s="115"/>
      <c r="C16" s="84"/>
      <c r="D16" s="84"/>
      <c r="E16" s="82"/>
      <c r="F16" s="35"/>
      <c r="G16" s="84"/>
      <c r="H16" s="84"/>
      <c r="I16" s="82"/>
      <c r="J16" s="35"/>
      <c r="K16" s="84"/>
      <c r="L16" s="116"/>
    </row>
    <row r="17" spans="1:12">
      <c r="A17" s="13"/>
      <c r="B17" s="44" t="s">
        <v>311</v>
      </c>
      <c r="C17" s="91">
        <v>372</v>
      </c>
      <c r="D17" s="91"/>
      <c r="E17" s="58"/>
      <c r="F17" s="45"/>
      <c r="G17" s="91">
        <v>360.4</v>
      </c>
      <c r="H17" s="91"/>
      <c r="I17" s="58"/>
      <c r="J17" s="45"/>
      <c r="K17" s="91">
        <v>3.2</v>
      </c>
      <c r="L17" s="86" t="s">
        <v>307</v>
      </c>
    </row>
    <row r="18" spans="1:12">
      <c r="A18" s="13"/>
      <c r="B18" s="44"/>
      <c r="C18" s="77"/>
      <c r="D18" s="77"/>
      <c r="E18" s="45"/>
      <c r="F18" s="45"/>
      <c r="G18" s="77"/>
      <c r="H18" s="77"/>
      <c r="I18" s="45"/>
      <c r="J18" s="45"/>
      <c r="K18" s="117"/>
      <c r="L18" s="118"/>
    </row>
    <row r="19" spans="1:12">
      <c r="A19" s="13"/>
      <c r="B19" s="34" t="s">
        <v>312</v>
      </c>
      <c r="C19" s="83">
        <v>71.099999999999994</v>
      </c>
      <c r="D19" s="83"/>
      <c r="E19" s="35"/>
      <c r="F19" s="35"/>
      <c r="G19" s="83">
        <v>18.2</v>
      </c>
      <c r="H19" s="83"/>
      <c r="I19" s="35"/>
      <c r="J19" s="35"/>
      <c r="K19" s="83">
        <v>289.3</v>
      </c>
      <c r="L19" s="34" t="s">
        <v>307</v>
      </c>
    </row>
    <row r="20" spans="1:12">
      <c r="A20" s="13"/>
      <c r="B20" s="34"/>
      <c r="C20" s="83"/>
      <c r="D20" s="83"/>
      <c r="E20" s="35"/>
      <c r="F20" s="35"/>
      <c r="G20" s="83"/>
      <c r="H20" s="83"/>
      <c r="I20" s="35"/>
      <c r="J20" s="35"/>
      <c r="K20" s="83"/>
      <c r="L20" s="34"/>
    </row>
    <row r="21" spans="1:12">
      <c r="A21" s="13"/>
      <c r="B21" s="28" t="s">
        <v>313</v>
      </c>
      <c r="C21" s="45"/>
      <c r="D21" s="45"/>
      <c r="E21" s="45"/>
      <c r="F21" s="15"/>
      <c r="G21" s="45"/>
      <c r="H21" s="45"/>
      <c r="I21" s="45"/>
      <c r="J21" s="15"/>
      <c r="K21" s="45"/>
      <c r="L21" s="45"/>
    </row>
    <row r="22" spans="1:12">
      <c r="A22" s="13"/>
      <c r="B22" s="119" t="s">
        <v>314</v>
      </c>
      <c r="C22" s="83">
        <v>15.6</v>
      </c>
      <c r="D22" s="83"/>
      <c r="E22" s="35"/>
      <c r="F22" s="35"/>
      <c r="G22" s="83">
        <v>14.3</v>
      </c>
      <c r="H22" s="83"/>
      <c r="I22" s="35"/>
      <c r="J22" s="35"/>
      <c r="K22" s="83">
        <v>9.4</v>
      </c>
      <c r="L22" s="34" t="s">
        <v>307</v>
      </c>
    </row>
    <row r="23" spans="1:12">
      <c r="A23" s="13"/>
      <c r="B23" s="119"/>
      <c r="C23" s="83"/>
      <c r="D23" s="83"/>
      <c r="E23" s="35"/>
      <c r="F23" s="35"/>
      <c r="G23" s="83"/>
      <c r="H23" s="83"/>
      <c r="I23" s="35"/>
      <c r="J23" s="35"/>
      <c r="K23" s="83"/>
      <c r="L23" s="34"/>
    </row>
    <row r="24" spans="1:12">
      <c r="A24" s="13"/>
      <c r="B24" s="120" t="s">
        <v>116</v>
      </c>
      <c r="C24" s="77">
        <v>28.8</v>
      </c>
      <c r="D24" s="77"/>
      <c r="E24" s="45"/>
      <c r="F24" s="45"/>
      <c r="G24" s="77">
        <v>22.7</v>
      </c>
      <c r="H24" s="77"/>
      <c r="I24" s="45"/>
      <c r="J24" s="45"/>
      <c r="K24" s="77">
        <v>27</v>
      </c>
      <c r="L24" s="44" t="s">
        <v>307</v>
      </c>
    </row>
    <row r="25" spans="1:12" ht="15.75" thickBot="1">
      <c r="A25" s="13"/>
      <c r="B25" s="120"/>
      <c r="C25" s="101"/>
      <c r="D25" s="101"/>
      <c r="E25" s="57"/>
      <c r="F25" s="45"/>
      <c r="G25" s="101"/>
      <c r="H25" s="101"/>
      <c r="I25" s="57"/>
      <c r="J25" s="45"/>
      <c r="K25" s="101"/>
      <c r="L25" s="121"/>
    </row>
    <row r="26" spans="1:12">
      <c r="A26" s="13"/>
      <c r="B26" s="34" t="s">
        <v>315</v>
      </c>
      <c r="C26" s="122">
        <v>44.4</v>
      </c>
      <c r="D26" s="122"/>
      <c r="E26" s="40"/>
      <c r="F26" s="35"/>
      <c r="G26" s="122">
        <v>37</v>
      </c>
      <c r="H26" s="122"/>
      <c r="I26" s="40"/>
      <c r="J26" s="35"/>
      <c r="K26" s="122">
        <v>20.2</v>
      </c>
      <c r="L26" s="97" t="s">
        <v>307</v>
      </c>
    </row>
    <row r="27" spans="1:12" ht="15.75" thickBot="1">
      <c r="A27" s="13"/>
      <c r="B27" s="34"/>
      <c r="C27" s="84"/>
      <c r="D27" s="84"/>
      <c r="E27" s="82"/>
      <c r="F27" s="35"/>
      <c r="G27" s="84"/>
      <c r="H27" s="84"/>
      <c r="I27" s="82"/>
      <c r="J27" s="35"/>
      <c r="K27" s="84"/>
      <c r="L27" s="116"/>
    </row>
    <row r="28" spans="1:12">
      <c r="A28" s="13"/>
      <c r="B28" s="85" t="s">
        <v>316</v>
      </c>
      <c r="C28" s="86" t="s">
        <v>140</v>
      </c>
      <c r="D28" s="91">
        <v>487.5</v>
      </c>
      <c r="E28" s="58"/>
      <c r="F28" s="45"/>
      <c r="G28" s="86" t="s">
        <v>140</v>
      </c>
      <c r="H28" s="91">
        <v>415.6</v>
      </c>
      <c r="I28" s="58"/>
      <c r="J28" s="45"/>
      <c r="K28" s="91">
        <v>17.3</v>
      </c>
      <c r="L28" s="86" t="s">
        <v>307</v>
      </c>
    </row>
    <row r="29" spans="1:12" ht="15.75" thickBot="1">
      <c r="A29" s="13"/>
      <c r="B29" s="85"/>
      <c r="C29" s="87"/>
      <c r="D29" s="92"/>
      <c r="E29" s="90"/>
      <c r="F29" s="45"/>
      <c r="G29" s="87"/>
      <c r="H29" s="92"/>
      <c r="I29" s="90"/>
      <c r="J29" s="45"/>
      <c r="K29" s="92"/>
      <c r="L29" s="87"/>
    </row>
    <row r="30" spans="1:12" ht="25.5" customHeight="1" thickTop="1">
      <c r="A30" s="13"/>
      <c r="B30" s="45" t="s">
        <v>317</v>
      </c>
      <c r="C30" s="45"/>
      <c r="D30" s="45"/>
      <c r="E30" s="45"/>
      <c r="F30" s="45"/>
      <c r="G30" s="45"/>
      <c r="H30" s="45"/>
      <c r="I30" s="45"/>
      <c r="J30" s="45"/>
      <c r="K30" s="45"/>
      <c r="L30" s="45"/>
    </row>
    <row r="31" spans="1:12" ht="63.75" customHeight="1">
      <c r="A31" s="13"/>
      <c r="B31" s="45" t="s">
        <v>318</v>
      </c>
      <c r="C31" s="45"/>
      <c r="D31" s="45"/>
      <c r="E31" s="45"/>
      <c r="F31" s="45"/>
      <c r="G31" s="45"/>
      <c r="H31" s="45"/>
      <c r="I31" s="45"/>
      <c r="J31" s="45"/>
      <c r="K31" s="45"/>
      <c r="L31" s="45"/>
    </row>
    <row r="32" spans="1:12">
      <c r="A32" s="13"/>
      <c r="B32" s="113" t="s">
        <v>319</v>
      </c>
      <c r="C32" s="113"/>
      <c r="D32" s="113"/>
      <c r="E32" s="113"/>
      <c r="F32" s="113"/>
      <c r="G32" s="113"/>
      <c r="H32" s="113"/>
      <c r="I32" s="113"/>
      <c r="J32" s="113"/>
      <c r="K32" s="113"/>
      <c r="L32" s="113"/>
    </row>
    <row r="33" spans="1:12" ht="63.75" customHeight="1">
      <c r="A33" s="13"/>
      <c r="B33" s="45" t="s">
        <v>320</v>
      </c>
      <c r="C33" s="45"/>
      <c r="D33" s="45"/>
      <c r="E33" s="45"/>
      <c r="F33" s="45"/>
      <c r="G33" s="45"/>
      <c r="H33" s="45"/>
      <c r="I33" s="45"/>
      <c r="J33" s="45"/>
      <c r="K33" s="45"/>
      <c r="L33" s="45"/>
    </row>
    <row r="34" spans="1:12">
      <c r="A34" s="13"/>
      <c r="B34" s="113" t="s">
        <v>321</v>
      </c>
      <c r="C34" s="113"/>
      <c r="D34" s="113"/>
      <c r="E34" s="113"/>
      <c r="F34" s="113"/>
      <c r="G34" s="113"/>
      <c r="H34" s="113"/>
      <c r="I34" s="113"/>
      <c r="J34" s="113"/>
      <c r="K34" s="113"/>
      <c r="L34" s="113"/>
    </row>
    <row r="35" spans="1:12">
      <c r="A35" s="13"/>
      <c r="B35" s="45" t="s">
        <v>322</v>
      </c>
      <c r="C35" s="45"/>
      <c r="D35" s="45"/>
      <c r="E35" s="45"/>
      <c r="F35" s="45"/>
      <c r="G35" s="45"/>
      <c r="H35" s="45"/>
      <c r="I35" s="45"/>
      <c r="J35" s="45"/>
      <c r="K35" s="45"/>
      <c r="L35" s="45"/>
    </row>
    <row r="36" spans="1:12">
      <c r="A36" s="13"/>
      <c r="B36" s="30"/>
      <c r="C36" s="30"/>
      <c r="D36" s="30"/>
      <c r="E36" s="30"/>
      <c r="F36" s="30"/>
      <c r="G36" s="30"/>
      <c r="H36" s="30"/>
      <c r="I36" s="30"/>
    </row>
    <row r="37" spans="1:12">
      <c r="A37" s="13"/>
      <c r="B37" s="16"/>
      <c r="C37" s="16"/>
      <c r="D37" s="16"/>
      <c r="E37" s="16"/>
      <c r="F37" s="16"/>
      <c r="G37" s="16"/>
      <c r="H37" s="16"/>
      <c r="I37" s="16"/>
    </row>
    <row r="38" spans="1:12" ht="15.75" thickBot="1">
      <c r="A38" s="13"/>
      <c r="B38" s="15"/>
      <c r="C38" s="31" t="s">
        <v>323</v>
      </c>
      <c r="D38" s="31"/>
      <c r="E38" s="31"/>
      <c r="F38" s="15"/>
      <c r="G38" s="31" t="s">
        <v>324</v>
      </c>
      <c r="H38" s="31"/>
      <c r="I38" s="31"/>
    </row>
    <row r="39" spans="1:12">
      <c r="A39" s="13"/>
      <c r="B39" s="34" t="s">
        <v>325</v>
      </c>
      <c r="C39" s="97" t="s">
        <v>140</v>
      </c>
      <c r="D39" s="99">
        <v>215797</v>
      </c>
      <c r="E39" s="40"/>
      <c r="F39" s="35"/>
      <c r="G39" s="97" t="s">
        <v>140</v>
      </c>
      <c r="H39" s="99">
        <v>214366</v>
      </c>
      <c r="I39" s="40"/>
    </row>
    <row r="40" spans="1:12">
      <c r="A40" s="13"/>
      <c r="B40" s="34"/>
      <c r="C40" s="98"/>
      <c r="D40" s="100"/>
      <c r="E40" s="41"/>
      <c r="F40" s="35"/>
      <c r="G40" s="98"/>
      <c r="H40" s="100"/>
      <c r="I40" s="41"/>
    </row>
    <row r="41" spans="1:12">
      <c r="A41" s="13"/>
      <c r="B41" s="44" t="s">
        <v>312</v>
      </c>
      <c r="C41" s="76">
        <v>49731</v>
      </c>
      <c r="D41" s="76"/>
      <c r="E41" s="45"/>
      <c r="F41" s="45"/>
      <c r="G41" s="76">
        <v>48183</v>
      </c>
      <c r="H41" s="76"/>
      <c r="I41" s="45"/>
    </row>
    <row r="42" spans="1:12">
      <c r="A42" s="13"/>
      <c r="B42" s="44"/>
      <c r="C42" s="76"/>
      <c r="D42" s="76"/>
      <c r="E42" s="45"/>
      <c r="F42" s="45"/>
      <c r="G42" s="76"/>
      <c r="H42" s="76"/>
      <c r="I42" s="45"/>
    </row>
    <row r="43" spans="1:12">
      <c r="A43" s="13"/>
      <c r="B43" s="34" t="s">
        <v>326</v>
      </c>
      <c r="C43" s="80">
        <v>37709</v>
      </c>
      <c r="D43" s="80"/>
      <c r="E43" s="35"/>
      <c r="F43" s="35"/>
      <c r="G43" s="80">
        <v>38036</v>
      </c>
      <c r="H43" s="80"/>
      <c r="I43" s="35"/>
    </row>
    <row r="44" spans="1:12" ht="15.75" thickBot="1">
      <c r="A44" s="13"/>
      <c r="B44" s="34"/>
      <c r="C44" s="81"/>
      <c r="D44" s="81"/>
      <c r="E44" s="82"/>
      <c r="F44" s="35"/>
      <c r="G44" s="81"/>
      <c r="H44" s="81"/>
      <c r="I44" s="82"/>
    </row>
    <row r="45" spans="1:12">
      <c r="A45" s="13"/>
      <c r="B45" s="44" t="s">
        <v>327</v>
      </c>
      <c r="C45" s="88">
        <v>303237</v>
      </c>
      <c r="D45" s="88"/>
      <c r="E45" s="58"/>
      <c r="F45" s="45"/>
      <c r="G45" s="88">
        <v>300585</v>
      </c>
      <c r="H45" s="88"/>
      <c r="I45" s="58"/>
    </row>
    <row r="46" spans="1:12">
      <c r="A46" s="13"/>
      <c r="B46" s="44"/>
      <c r="C46" s="76"/>
      <c r="D46" s="76"/>
      <c r="E46" s="45"/>
      <c r="F46" s="45"/>
      <c r="G46" s="76"/>
      <c r="H46" s="76"/>
      <c r="I46" s="45"/>
    </row>
    <row r="47" spans="1:12" ht="27" thickBot="1">
      <c r="A47" s="13"/>
      <c r="B47" s="114" t="s">
        <v>328</v>
      </c>
      <c r="C47" s="84" t="s">
        <v>329</v>
      </c>
      <c r="D47" s="84"/>
      <c r="E47" s="123" t="s">
        <v>142</v>
      </c>
      <c r="F47" s="22"/>
      <c r="G47" s="84" t="s">
        <v>330</v>
      </c>
      <c r="H47" s="84"/>
      <c r="I47" s="123" t="s">
        <v>142</v>
      </c>
    </row>
    <row r="48" spans="1:12">
      <c r="A48" s="13"/>
      <c r="B48" s="85" t="s">
        <v>331</v>
      </c>
      <c r="C48" s="86" t="s">
        <v>140</v>
      </c>
      <c r="D48" s="88">
        <v>291338</v>
      </c>
      <c r="E48" s="58"/>
      <c r="F48" s="45"/>
      <c r="G48" s="86" t="s">
        <v>140</v>
      </c>
      <c r="H48" s="88">
        <v>289905</v>
      </c>
      <c r="I48" s="58"/>
    </row>
    <row r="49" spans="1:12" ht="15.75" thickBot="1">
      <c r="A49" s="13"/>
      <c r="B49" s="85"/>
      <c r="C49" s="87"/>
      <c r="D49" s="89"/>
      <c r="E49" s="90"/>
      <c r="F49" s="45"/>
      <c r="G49" s="87"/>
      <c r="H49" s="89"/>
      <c r="I49" s="90"/>
    </row>
    <row r="50" spans="1:12" ht="15.75" thickTop="1">
      <c r="A50" s="13"/>
      <c r="B50" s="45" t="s">
        <v>332</v>
      </c>
      <c r="C50" s="45"/>
      <c r="D50" s="45"/>
      <c r="E50" s="45"/>
      <c r="F50" s="45"/>
      <c r="G50" s="45"/>
      <c r="H50" s="45"/>
      <c r="I50" s="45"/>
      <c r="J50" s="45"/>
      <c r="K50" s="45"/>
      <c r="L50" s="45"/>
    </row>
  </sheetData>
  <mergeCells count="145">
    <mergeCell ref="B31:L31"/>
    <mergeCell ref="B32:L32"/>
    <mergeCell ref="B33:L33"/>
    <mergeCell ref="B34:L34"/>
    <mergeCell ref="B35:L35"/>
    <mergeCell ref="B50:L50"/>
    <mergeCell ref="I48:I49"/>
    <mergeCell ref="A1:A2"/>
    <mergeCell ref="B1:L1"/>
    <mergeCell ref="B2:L2"/>
    <mergeCell ref="B3:L3"/>
    <mergeCell ref="A4:A50"/>
    <mergeCell ref="B4:L4"/>
    <mergeCell ref="B5:L5"/>
    <mergeCell ref="B6:L6"/>
    <mergeCell ref="B30:L30"/>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K28:K29"/>
    <mergeCell ref="L28:L29"/>
    <mergeCell ref="B36:I36"/>
    <mergeCell ref="C38:E38"/>
    <mergeCell ref="G38:I38"/>
    <mergeCell ref="B39:B40"/>
    <mergeCell ref="C39:C40"/>
    <mergeCell ref="D39:D40"/>
    <mergeCell ref="E39:E40"/>
    <mergeCell ref="F39:F40"/>
    <mergeCell ref="L26:L27"/>
    <mergeCell ref="B28:B29"/>
    <mergeCell ref="C28:C29"/>
    <mergeCell ref="D28:D29"/>
    <mergeCell ref="E28:E29"/>
    <mergeCell ref="F28:F29"/>
    <mergeCell ref="G28:G29"/>
    <mergeCell ref="H28:H29"/>
    <mergeCell ref="I28:I29"/>
    <mergeCell ref="J28:J29"/>
    <mergeCell ref="K24:K25"/>
    <mergeCell ref="L24:L25"/>
    <mergeCell ref="B26:B27"/>
    <mergeCell ref="C26:D27"/>
    <mergeCell ref="E26:E27"/>
    <mergeCell ref="F26:F27"/>
    <mergeCell ref="G26:H27"/>
    <mergeCell ref="I26:I27"/>
    <mergeCell ref="J26:J27"/>
    <mergeCell ref="K26:K27"/>
    <mergeCell ref="J22:J23"/>
    <mergeCell ref="K22:K23"/>
    <mergeCell ref="L22:L23"/>
    <mergeCell ref="B24:B25"/>
    <mergeCell ref="C24:D25"/>
    <mergeCell ref="E24:E25"/>
    <mergeCell ref="F24:F25"/>
    <mergeCell ref="G24:H25"/>
    <mergeCell ref="I24:I25"/>
    <mergeCell ref="J24:J25"/>
    <mergeCell ref="L19:L20"/>
    <mergeCell ref="C21:E21"/>
    <mergeCell ref="G21:I21"/>
    <mergeCell ref="K21:L21"/>
    <mergeCell ref="B22:B23"/>
    <mergeCell ref="C22:D23"/>
    <mergeCell ref="E22:E23"/>
    <mergeCell ref="F22:F23"/>
    <mergeCell ref="G22:H23"/>
    <mergeCell ref="I22:I23"/>
    <mergeCell ref="K17:K18"/>
    <mergeCell ref="L17:L18"/>
    <mergeCell ref="B19:B20"/>
    <mergeCell ref="C19:D20"/>
    <mergeCell ref="E19:E20"/>
    <mergeCell ref="F19:F20"/>
    <mergeCell ref="G19:H20"/>
    <mergeCell ref="I19:I20"/>
    <mergeCell ref="J19:J20"/>
    <mergeCell ref="K19:K20"/>
    <mergeCell ref="J15:J16"/>
    <mergeCell ref="K15:K16"/>
    <mergeCell ref="L15:L16"/>
    <mergeCell ref="B17:B18"/>
    <mergeCell ref="C17:D18"/>
    <mergeCell ref="E17:E18"/>
    <mergeCell ref="F17:F18"/>
    <mergeCell ref="G17:H18"/>
    <mergeCell ref="I17:I18"/>
    <mergeCell ref="J17:J18"/>
    <mergeCell ref="I13:I14"/>
    <mergeCell ref="J13:J14"/>
    <mergeCell ref="K13:K14"/>
    <mergeCell ref="L13:L14"/>
    <mergeCell ref="B15:B16"/>
    <mergeCell ref="C15:D16"/>
    <mergeCell ref="E15:E16"/>
    <mergeCell ref="F15:F16"/>
    <mergeCell ref="G15:H16"/>
    <mergeCell ref="I15:I16"/>
    <mergeCell ref="C12:E12"/>
    <mergeCell ref="G12:I12"/>
    <mergeCell ref="K12:L12"/>
    <mergeCell ref="B13:B14"/>
    <mergeCell ref="C13:C14"/>
    <mergeCell ref="D13:D14"/>
    <mergeCell ref="E13:E14"/>
    <mergeCell ref="F13:F14"/>
    <mergeCell ref="G13:G14"/>
    <mergeCell ref="H13:H14"/>
    <mergeCell ref="B7:L7"/>
    <mergeCell ref="C9:L9"/>
    <mergeCell ref="B10:B11"/>
    <mergeCell ref="C10:E11"/>
    <mergeCell ref="F10:F11"/>
    <mergeCell ref="G10:I11"/>
    <mergeCell ref="J10:J11"/>
    <mergeCell ref="K10:L10"/>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33</v>
      </c>
      <c r="B1" s="1" t="s">
        <v>1</v>
      </c>
    </row>
    <row r="2" spans="1:2">
      <c r="A2" s="8"/>
      <c r="B2" s="1" t="s">
        <v>2</v>
      </c>
    </row>
    <row r="3" spans="1:2" ht="30">
      <c r="A3" s="4" t="s">
        <v>334</v>
      </c>
      <c r="B3" s="5" t="s">
        <v>4</v>
      </c>
    </row>
    <row r="4" spans="1:2">
      <c r="A4" s="13" t="s">
        <v>335</v>
      </c>
      <c r="B4" s="5" t="s">
        <v>4</v>
      </c>
    </row>
    <row r="5" spans="1:2" ht="26.25">
      <c r="A5" s="13"/>
      <c r="B5" s="14" t="s">
        <v>333</v>
      </c>
    </row>
    <row r="6" spans="1:2" ht="243">
      <c r="A6" s="13"/>
      <c r="B6" s="15" t="s">
        <v>336</v>
      </c>
    </row>
    <row r="7" spans="1:2" ht="115.5">
      <c r="A7" s="13"/>
      <c r="B7" s="15" t="s">
        <v>337</v>
      </c>
    </row>
    <row r="8" spans="1:2" ht="281.25">
      <c r="A8" s="13"/>
      <c r="B8" s="15" t="s">
        <v>338</v>
      </c>
    </row>
    <row r="9" spans="1:2" ht="255.75">
      <c r="A9" s="13"/>
      <c r="B9" s="15" t="s">
        <v>339</v>
      </c>
    </row>
    <row r="10" spans="1:2" ht="255.75">
      <c r="A10" s="13"/>
      <c r="B10" s="15" t="s">
        <v>34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5" width="6.28515625" customWidth="1"/>
    <col min="6" max="6" width="36.5703125" customWidth="1"/>
    <col min="7" max="7" width="8.140625" customWidth="1"/>
    <col min="8" max="8" width="23" customWidth="1"/>
    <col min="9" max="9" width="6.28515625" customWidth="1"/>
    <col min="10" max="10" width="36.5703125" customWidth="1"/>
    <col min="11" max="11" width="8.140625" customWidth="1"/>
    <col min="12" max="12" width="27" customWidth="1"/>
    <col min="13" max="13" width="6.285156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42</v>
      </c>
      <c r="B3" s="12" t="s">
        <v>4</v>
      </c>
      <c r="C3" s="12"/>
      <c r="D3" s="12"/>
      <c r="E3" s="12"/>
      <c r="F3" s="12"/>
      <c r="G3" s="12"/>
      <c r="H3" s="12"/>
      <c r="I3" s="12"/>
      <c r="J3" s="12"/>
      <c r="K3" s="12"/>
      <c r="L3" s="12"/>
      <c r="M3" s="12"/>
    </row>
    <row r="4" spans="1:13" ht="15" customHeight="1">
      <c r="A4" s="13" t="s">
        <v>341</v>
      </c>
      <c r="B4" s="12" t="s">
        <v>4</v>
      </c>
      <c r="C4" s="12"/>
      <c r="D4" s="12"/>
      <c r="E4" s="12"/>
      <c r="F4" s="12"/>
      <c r="G4" s="12"/>
      <c r="H4" s="12"/>
      <c r="I4" s="12"/>
      <c r="J4" s="12"/>
      <c r="K4" s="12"/>
      <c r="L4" s="12"/>
      <c r="M4" s="12"/>
    </row>
    <row r="5" spans="1:13">
      <c r="A5" s="13"/>
      <c r="B5" s="64" t="s">
        <v>341</v>
      </c>
      <c r="C5" s="64"/>
      <c r="D5" s="64"/>
      <c r="E5" s="64"/>
      <c r="F5" s="64"/>
      <c r="G5" s="64"/>
      <c r="H5" s="64"/>
      <c r="I5" s="64"/>
      <c r="J5" s="64"/>
      <c r="K5" s="64"/>
      <c r="L5" s="64"/>
      <c r="M5" s="64"/>
    </row>
    <row r="6" spans="1:13" ht="25.5" customHeight="1">
      <c r="A6" s="13"/>
      <c r="B6" s="45" t="s">
        <v>343</v>
      </c>
      <c r="C6" s="45"/>
      <c r="D6" s="45"/>
      <c r="E6" s="45"/>
      <c r="F6" s="45"/>
      <c r="G6" s="45"/>
      <c r="H6" s="45"/>
      <c r="I6" s="45"/>
      <c r="J6" s="45"/>
      <c r="K6" s="45"/>
      <c r="L6" s="45"/>
      <c r="M6" s="45"/>
    </row>
    <row r="7" spans="1:13">
      <c r="A7" s="13"/>
      <c r="B7" s="64" t="s">
        <v>344</v>
      </c>
      <c r="C7" s="64"/>
      <c r="D7" s="64"/>
      <c r="E7" s="64"/>
      <c r="F7" s="64"/>
      <c r="G7" s="64"/>
      <c r="H7" s="64"/>
      <c r="I7" s="64"/>
      <c r="J7" s="64"/>
      <c r="K7" s="64"/>
      <c r="L7" s="64"/>
      <c r="M7" s="64"/>
    </row>
    <row r="8" spans="1:13" ht="38.25" customHeight="1">
      <c r="A8" s="13"/>
      <c r="B8" s="45" t="s">
        <v>345</v>
      </c>
      <c r="C8" s="45"/>
      <c r="D8" s="45"/>
      <c r="E8" s="45"/>
      <c r="F8" s="45"/>
      <c r="G8" s="45"/>
      <c r="H8" s="45"/>
      <c r="I8" s="45"/>
      <c r="J8" s="45"/>
      <c r="K8" s="45"/>
      <c r="L8" s="45"/>
      <c r="M8" s="45"/>
    </row>
    <row r="9" spans="1:13">
      <c r="A9" s="13"/>
      <c r="B9" s="64" t="s">
        <v>346</v>
      </c>
      <c r="C9" s="64"/>
      <c r="D9" s="64"/>
      <c r="E9" s="64"/>
      <c r="F9" s="64"/>
      <c r="G9" s="64"/>
      <c r="H9" s="64"/>
      <c r="I9" s="64"/>
      <c r="J9" s="64"/>
      <c r="K9" s="64"/>
      <c r="L9" s="64"/>
      <c r="M9" s="64"/>
    </row>
    <row r="10" spans="1:13" ht="25.5" customHeight="1">
      <c r="A10" s="13"/>
      <c r="B10" s="45" t="s">
        <v>347</v>
      </c>
      <c r="C10" s="45"/>
      <c r="D10" s="45"/>
      <c r="E10" s="45"/>
      <c r="F10" s="45"/>
      <c r="G10" s="45"/>
      <c r="H10" s="45"/>
      <c r="I10" s="45"/>
      <c r="J10" s="45"/>
      <c r="K10" s="45"/>
      <c r="L10" s="45"/>
      <c r="M10" s="45"/>
    </row>
    <row r="11" spans="1:13">
      <c r="A11" s="13"/>
      <c r="B11" s="45" t="s">
        <v>348</v>
      </c>
      <c r="C11" s="45"/>
      <c r="D11" s="45"/>
      <c r="E11" s="45"/>
      <c r="F11" s="45"/>
      <c r="G11" s="45"/>
      <c r="H11" s="45"/>
      <c r="I11" s="45"/>
      <c r="J11" s="45"/>
      <c r="K11" s="45"/>
      <c r="L11" s="45"/>
      <c r="M11" s="45"/>
    </row>
    <row r="12" spans="1:13">
      <c r="A12" s="13"/>
      <c r="B12" s="45" t="s">
        <v>349</v>
      </c>
      <c r="C12" s="45"/>
      <c r="D12" s="45"/>
      <c r="E12" s="45"/>
      <c r="F12" s="45"/>
      <c r="G12" s="45"/>
      <c r="H12" s="45"/>
      <c r="I12" s="45"/>
      <c r="J12" s="45"/>
      <c r="K12" s="45"/>
      <c r="L12" s="45"/>
      <c r="M12" s="45"/>
    </row>
    <row r="13" spans="1:13">
      <c r="A13" s="13"/>
      <c r="B13" s="30"/>
      <c r="C13" s="30"/>
      <c r="D13" s="30"/>
      <c r="E13" s="30"/>
      <c r="F13" s="30"/>
      <c r="G13" s="30"/>
      <c r="H13" s="30"/>
      <c r="I13" s="30"/>
      <c r="J13" s="30"/>
      <c r="K13" s="30"/>
      <c r="L13" s="30"/>
      <c r="M13" s="30"/>
    </row>
    <row r="14" spans="1:13">
      <c r="A14" s="13"/>
      <c r="B14" s="16"/>
      <c r="C14" s="16"/>
      <c r="D14" s="16"/>
      <c r="E14" s="16"/>
      <c r="F14" s="16"/>
      <c r="G14" s="16"/>
      <c r="H14" s="16"/>
      <c r="I14" s="16"/>
      <c r="J14" s="16"/>
      <c r="K14" s="16"/>
      <c r="L14" s="16"/>
      <c r="M14" s="16"/>
    </row>
    <row r="15" spans="1:13">
      <c r="A15" s="13"/>
      <c r="B15" s="45"/>
      <c r="C15" s="96" t="s">
        <v>350</v>
      </c>
      <c r="D15" s="96"/>
      <c r="E15" s="96"/>
      <c r="F15" s="45"/>
      <c r="G15" s="96" t="s">
        <v>352</v>
      </c>
      <c r="H15" s="96"/>
      <c r="I15" s="96"/>
      <c r="J15" s="124"/>
      <c r="K15" s="96" t="s">
        <v>270</v>
      </c>
      <c r="L15" s="96"/>
      <c r="M15" s="96"/>
    </row>
    <row r="16" spans="1:13" ht="15.75" thickBot="1">
      <c r="A16" s="13"/>
      <c r="B16" s="45"/>
      <c r="C16" s="31" t="s">
        <v>351</v>
      </c>
      <c r="D16" s="31"/>
      <c r="E16" s="31"/>
      <c r="F16" s="57"/>
      <c r="G16" s="31" t="s">
        <v>353</v>
      </c>
      <c r="H16" s="31"/>
      <c r="I16" s="31"/>
      <c r="J16" s="124"/>
      <c r="K16" s="31"/>
      <c r="L16" s="31"/>
      <c r="M16" s="31"/>
    </row>
    <row r="17" spans="1:13">
      <c r="A17" s="13"/>
      <c r="B17" s="34" t="s">
        <v>354</v>
      </c>
      <c r="C17" s="97" t="s">
        <v>140</v>
      </c>
      <c r="D17" s="99">
        <v>1685</v>
      </c>
      <c r="E17" s="40"/>
      <c r="F17" s="40"/>
      <c r="G17" s="97" t="s">
        <v>140</v>
      </c>
      <c r="H17" s="99">
        <v>1011</v>
      </c>
      <c r="I17" s="40"/>
      <c r="J17" s="35"/>
      <c r="K17" s="97" t="s">
        <v>140</v>
      </c>
      <c r="L17" s="99">
        <v>2696</v>
      </c>
      <c r="M17" s="40"/>
    </row>
    <row r="18" spans="1:13">
      <c r="A18" s="13"/>
      <c r="B18" s="34"/>
      <c r="C18" s="34"/>
      <c r="D18" s="80"/>
      <c r="E18" s="35"/>
      <c r="F18" s="35"/>
      <c r="G18" s="34"/>
      <c r="H18" s="80"/>
      <c r="I18" s="35"/>
      <c r="J18" s="35"/>
      <c r="K18" s="98"/>
      <c r="L18" s="100"/>
      <c r="M18" s="41"/>
    </row>
    <row r="19" spans="1:13">
      <c r="A19" s="13"/>
      <c r="B19" s="44" t="s">
        <v>355</v>
      </c>
      <c r="C19" s="77">
        <v>47</v>
      </c>
      <c r="D19" s="77"/>
      <c r="E19" s="45"/>
      <c r="F19" s="45"/>
      <c r="G19" s="77">
        <v>94</v>
      </c>
      <c r="H19" s="77"/>
      <c r="I19" s="45"/>
      <c r="J19" s="45"/>
      <c r="K19" s="77">
        <v>141</v>
      </c>
      <c r="L19" s="77"/>
      <c r="M19" s="45"/>
    </row>
    <row r="20" spans="1:13">
      <c r="A20" s="13"/>
      <c r="B20" s="44"/>
      <c r="C20" s="77"/>
      <c r="D20" s="77"/>
      <c r="E20" s="45"/>
      <c r="F20" s="45"/>
      <c r="G20" s="77"/>
      <c r="H20" s="77"/>
      <c r="I20" s="45"/>
      <c r="J20" s="45"/>
      <c r="K20" s="77"/>
      <c r="L20" s="77"/>
      <c r="M20" s="45"/>
    </row>
    <row r="21" spans="1:13">
      <c r="A21" s="13"/>
      <c r="B21" s="34" t="s">
        <v>356</v>
      </c>
      <c r="C21" s="83" t="s">
        <v>357</v>
      </c>
      <c r="D21" s="83"/>
      <c r="E21" s="34" t="s">
        <v>142</v>
      </c>
      <c r="F21" s="35"/>
      <c r="G21" s="83" t="s">
        <v>358</v>
      </c>
      <c r="H21" s="83"/>
      <c r="I21" s="34" t="s">
        <v>142</v>
      </c>
      <c r="J21" s="35"/>
      <c r="K21" s="83" t="s">
        <v>359</v>
      </c>
      <c r="L21" s="83"/>
      <c r="M21" s="34" t="s">
        <v>142</v>
      </c>
    </row>
    <row r="22" spans="1:13" ht="15.75" thickBot="1">
      <c r="A22" s="13"/>
      <c r="B22" s="34"/>
      <c r="C22" s="84"/>
      <c r="D22" s="84"/>
      <c r="E22" s="116"/>
      <c r="F22" s="35"/>
      <c r="G22" s="84"/>
      <c r="H22" s="84"/>
      <c r="I22" s="116"/>
      <c r="J22" s="35"/>
      <c r="K22" s="84"/>
      <c r="L22" s="84"/>
      <c r="M22" s="116"/>
    </row>
    <row r="23" spans="1:13">
      <c r="A23" s="13"/>
      <c r="B23" s="44" t="s">
        <v>360</v>
      </c>
      <c r="C23" s="86" t="s">
        <v>140</v>
      </c>
      <c r="D23" s="91">
        <v>628</v>
      </c>
      <c r="E23" s="58"/>
      <c r="F23" s="45"/>
      <c r="G23" s="86" t="s">
        <v>140</v>
      </c>
      <c r="H23" s="91">
        <v>783</v>
      </c>
      <c r="I23" s="58"/>
      <c r="J23" s="45"/>
      <c r="K23" s="86" t="s">
        <v>140</v>
      </c>
      <c r="L23" s="88">
        <v>1411</v>
      </c>
      <c r="M23" s="58"/>
    </row>
    <row r="24" spans="1:13" ht="15.75" thickBot="1">
      <c r="A24" s="13"/>
      <c r="B24" s="44"/>
      <c r="C24" s="87"/>
      <c r="D24" s="92"/>
      <c r="E24" s="90"/>
      <c r="F24" s="45"/>
      <c r="G24" s="87"/>
      <c r="H24" s="92"/>
      <c r="I24" s="90"/>
      <c r="J24" s="45"/>
      <c r="K24" s="87"/>
      <c r="L24" s="89"/>
      <c r="M24" s="90"/>
    </row>
    <row r="25" spans="1:13" ht="15.75" thickTop="1">
      <c r="A25" s="13"/>
      <c r="B25" s="22"/>
      <c r="C25" s="93"/>
      <c r="D25" s="93"/>
      <c r="E25" s="93"/>
      <c r="F25" s="22"/>
      <c r="G25" s="93"/>
      <c r="H25" s="93"/>
      <c r="I25" s="93"/>
      <c r="J25" s="22"/>
      <c r="K25" s="93"/>
      <c r="L25" s="93"/>
      <c r="M25" s="93"/>
    </row>
    <row r="26" spans="1:13">
      <c r="A26" s="13"/>
      <c r="B26" s="44" t="s">
        <v>361</v>
      </c>
      <c r="C26" s="44" t="s">
        <v>140</v>
      </c>
      <c r="D26" s="76">
        <v>6722</v>
      </c>
      <c r="E26" s="45"/>
      <c r="F26" s="45"/>
      <c r="G26" s="44" t="s">
        <v>140</v>
      </c>
      <c r="H26" s="76">
        <v>9703</v>
      </c>
      <c r="I26" s="45"/>
      <c r="J26" s="45"/>
      <c r="K26" s="44" t="s">
        <v>140</v>
      </c>
      <c r="L26" s="76">
        <v>16425</v>
      </c>
      <c r="M26" s="45"/>
    </row>
    <row r="27" spans="1:13">
      <c r="A27" s="13"/>
      <c r="B27" s="44"/>
      <c r="C27" s="44"/>
      <c r="D27" s="76"/>
      <c r="E27" s="45"/>
      <c r="F27" s="45"/>
      <c r="G27" s="44"/>
      <c r="H27" s="76"/>
      <c r="I27" s="45"/>
      <c r="J27" s="45"/>
      <c r="K27" s="44"/>
      <c r="L27" s="76"/>
      <c r="M27" s="45"/>
    </row>
    <row r="28" spans="1:13">
      <c r="A28" s="13"/>
      <c r="B28" s="34" t="s">
        <v>362</v>
      </c>
      <c r="C28" s="80">
        <v>2713</v>
      </c>
      <c r="D28" s="80"/>
      <c r="E28" s="35"/>
      <c r="F28" s="35"/>
      <c r="G28" s="80">
        <v>2628</v>
      </c>
      <c r="H28" s="80"/>
      <c r="I28" s="35"/>
      <c r="J28" s="35"/>
      <c r="K28" s="80">
        <v>5341</v>
      </c>
      <c r="L28" s="80"/>
      <c r="M28" s="35"/>
    </row>
    <row r="29" spans="1:13">
      <c r="A29" s="13"/>
      <c r="B29" s="34"/>
      <c r="C29" s="80"/>
      <c r="D29" s="80"/>
      <c r="E29" s="35"/>
      <c r="F29" s="35"/>
      <c r="G29" s="80"/>
      <c r="H29" s="80"/>
      <c r="I29" s="35"/>
      <c r="J29" s="35"/>
      <c r="K29" s="80"/>
      <c r="L29" s="80"/>
      <c r="M29" s="35"/>
    </row>
    <row r="30" spans="1:13">
      <c r="A30" s="13"/>
      <c r="B30" s="44" t="s">
        <v>356</v>
      </c>
      <c r="C30" s="77" t="s">
        <v>363</v>
      </c>
      <c r="D30" s="77"/>
      <c r="E30" s="44" t="s">
        <v>142</v>
      </c>
      <c r="F30" s="45"/>
      <c r="G30" s="77" t="s">
        <v>364</v>
      </c>
      <c r="H30" s="77"/>
      <c r="I30" s="44" t="s">
        <v>142</v>
      </c>
      <c r="J30" s="45"/>
      <c r="K30" s="77" t="s">
        <v>365</v>
      </c>
      <c r="L30" s="77"/>
      <c r="M30" s="44" t="s">
        <v>142</v>
      </c>
    </row>
    <row r="31" spans="1:13">
      <c r="A31" s="13"/>
      <c r="B31" s="44"/>
      <c r="C31" s="77"/>
      <c r="D31" s="77"/>
      <c r="E31" s="44"/>
      <c r="F31" s="45"/>
      <c r="G31" s="77"/>
      <c r="H31" s="77"/>
      <c r="I31" s="44"/>
      <c r="J31" s="45"/>
      <c r="K31" s="77"/>
      <c r="L31" s="77"/>
      <c r="M31" s="44"/>
    </row>
    <row r="32" spans="1:13" ht="15.75" thickBot="1">
      <c r="A32" s="13"/>
      <c r="B32" s="21" t="s">
        <v>366</v>
      </c>
      <c r="C32" s="84" t="s">
        <v>367</v>
      </c>
      <c r="D32" s="84"/>
      <c r="E32" s="123" t="s">
        <v>142</v>
      </c>
      <c r="F32" s="22"/>
      <c r="G32" s="84" t="s">
        <v>368</v>
      </c>
      <c r="H32" s="84"/>
      <c r="I32" s="123" t="s">
        <v>142</v>
      </c>
      <c r="J32" s="22"/>
      <c r="K32" s="84" t="s">
        <v>369</v>
      </c>
      <c r="L32" s="84"/>
      <c r="M32" s="123" t="s">
        <v>142</v>
      </c>
    </row>
    <row r="33" spans="1:13">
      <c r="A33" s="13"/>
      <c r="B33" s="44" t="s">
        <v>370</v>
      </c>
      <c r="C33" s="86" t="s">
        <v>140</v>
      </c>
      <c r="D33" s="88">
        <v>5932</v>
      </c>
      <c r="E33" s="58"/>
      <c r="F33" s="45"/>
      <c r="G33" s="86" t="s">
        <v>140</v>
      </c>
      <c r="H33" s="88">
        <v>8773</v>
      </c>
      <c r="I33" s="58"/>
      <c r="J33" s="45"/>
      <c r="K33" s="86" t="s">
        <v>140</v>
      </c>
      <c r="L33" s="88">
        <v>14705</v>
      </c>
      <c r="M33" s="58"/>
    </row>
    <row r="34" spans="1:13" ht="15.75" thickBot="1">
      <c r="A34" s="13"/>
      <c r="B34" s="44"/>
      <c r="C34" s="87"/>
      <c r="D34" s="89"/>
      <c r="E34" s="90"/>
      <c r="F34" s="45"/>
      <c r="G34" s="87"/>
      <c r="H34" s="89"/>
      <c r="I34" s="90"/>
      <c r="J34" s="45"/>
      <c r="K34" s="87"/>
      <c r="L34" s="89"/>
      <c r="M34" s="90"/>
    </row>
    <row r="35" spans="1:13" ht="25.5" customHeight="1" thickTop="1">
      <c r="A35" s="13"/>
      <c r="B35" s="45" t="s">
        <v>371</v>
      </c>
      <c r="C35" s="45"/>
      <c r="D35" s="45"/>
      <c r="E35" s="45"/>
      <c r="F35" s="45"/>
      <c r="G35" s="45"/>
      <c r="H35" s="45"/>
      <c r="I35" s="45"/>
      <c r="J35" s="45"/>
      <c r="K35" s="45"/>
      <c r="L35" s="45"/>
      <c r="M35" s="45"/>
    </row>
  </sheetData>
  <mergeCells count="114">
    <mergeCell ref="B8:M8"/>
    <mergeCell ref="B9:M9"/>
    <mergeCell ref="B10:M10"/>
    <mergeCell ref="B11:M11"/>
    <mergeCell ref="B12:M12"/>
    <mergeCell ref="B35:M35"/>
    <mergeCell ref="M33:M34"/>
    <mergeCell ref="A1:A2"/>
    <mergeCell ref="B1:M1"/>
    <mergeCell ref="B2:M2"/>
    <mergeCell ref="B3:M3"/>
    <mergeCell ref="A4:A35"/>
    <mergeCell ref="B4:M4"/>
    <mergeCell ref="B5:M5"/>
    <mergeCell ref="B6:M6"/>
    <mergeCell ref="B7:M7"/>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cols>
    <col min="1" max="1" width="36.5703125" bestFit="1" customWidth="1"/>
    <col min="2" max="2" width="36.5703125" customWidth="1"/>
    <col min="3" max="3" width="7.140625" customWidth="1"/>
    <col min="4" max="4" width="25.28515625" customWidth="1"/>
    <col min="5" max="5" width="5.42578125" customWidth="1"/>
    <col min="6" max="6" width="35.140625" customWidth="1"/>
    <col min="7" max="7" width="7.140625" customWidth="1"/>
    <col min="8" max="8" width="25.28515625" customWidth="1"/>
    <col min="9" max="9" width="5.42578125" customWidth="1"/>
    <col min="10" max="10" width="35.140625" customWidth="1"/>
    <col min="11" max="11" width="7.140625" customWidth="1"/>
    <col min="12" max="12" width="25.28515625" customWidth="1"/>
    <col min="13" max="13" width="5.42578125" customWidth="1"/>
    <col min="14" max="14" width="35.140625" customWidth="1"/>
    <col min="15" max="15" width="7.140625" customWidth="1"/>
    <col min="16" max="16" width="30.28515625" customWidth="1"/>
    <col min="17" max="17" width="5.42578125" customWidth="1"/>
    <col min="18" max="18" width="35.140625" customWidth="1"/>
    <col min="19" max="19" width="7.140625" customWidth="1"/>
    <col min="20" max="20" width="27.5703125" customWidth="1"/>
    <col min="21" max="21" width="6" customWidth="1"/>
    <col min="22" max="22" width="35.140625" customWidth="1"/>
    <col min="23" max="23" width="7.140625" customWidth="1"/>
    <col min="24" max="24" width="27.5703125" customWidth="1"/>
    <col min="25" max="25" width="6" customWidth="1"/>
    <col min="26" max="26" width="35.140625" customWidth="1"/>
    <col min="27" max="27" width="7.140625" customWidth="1"/>
    <col min="28" max="28" width="32.5703125" customWidth="1"/>
    <col min="29" max="29" width="6" customWidth="1"/>
    <col min="30" max="30" width="35.140625" customWidth="1"/>
    <col min="31" max="31" width="7.140625" customWidth="1"/>
    <col min="32" max="32" width="25.28515625" customWidth="1"/>
    <col min="33" max="33" width="5.42578125" customWidth="1"/>
    <col min="34" max="34" width="35.140625" customWidth="1"/>
    <col min="35" max="35" width="22.42578125" customWidth="1"/>
  </cols>
  <sheetData>
    <row r="1" spans="1:35" ht="15" customHeight="1">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3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37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64" t="s">
        <v>37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row>
    <row r="6" spans="1:35">
      <c r="A6" s="13"/>
      <c r="B6" s="44" t="s">
        <v>37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row>
    <row r="7" spans="1:35" ht="25.5" customHeight="1">
      <c r="A7" s="13"/>
      <c r="B7" s="44" t="s">
        <v>375</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row>
    <row r="8" spans="1:35">
      <c r="A8" s="13"/>
      <c r="B8" s="44" t="s">
        <v>37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row>
    <row r="9" spans="1:35" ht="25.5" customHeight="1">
      <c r="A9" s="13"/>
      <c r="B9" s="44" t="s">
        <v>37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row>
    <row r="10" spans="1:35">
      <c r="A10" s="13"/>
      <c r="B10" s="44" t="s">
        <v>37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row>
    <row r="11" spans="1:35">
      <c r="A11" s="13"/>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row>
    <row r="13" spans="1:35">
      <c r="A13" s="13"/>
      <c r="B13" s="102"/>
      <c r="C13" s="135" t="s">
        <v>379</v>
      </c>
      <c r="D13" s="135"/>
      <c r="E13" s="135"/>
      <c r="F13" s="135"/>
      <c r="G13" s="135"/>
      <c r="H13" s="135"/>
      <c r="I13" s="135"/>
      <c r="J13" s="135"/>
      <c r="K13" s="135"/>
      <c r="L13" s="135"/>
      <c r="M13" s="135"/>
      <c r="N13" s="135"/>
      <c r="O13" s="135"/>
      <c r="P13" s="135"/>
      <c r="Q13" s="135"/>
      <c r="R13" s="45"/>
      <c r="S13" s="135" t="s">
        <v>380</v>
      </c>
      <c r="T13" s="135"/>
      <c r="U13" s="135"/>
      <c r="V13" s="135"/>
      <c r="W13" s="135"/>
      <c r="X13" s="135"/>
      <c r="Y13" s="135"/>
      <c r="Z13" s="135"/>
      <c r="AA13" s="135"/>
      <c r="AB13" s="135"/>
      <c r="AC13" s="135"/>
      <c r="AD13" s="135"/>
      <c r="AE13" s="135"/>
      <c r="AF13" s="135"/>
      <c r="AG13" s="135"/>
      <c r="AH13" s="45"/>
      <c r="AI13" s="125" t="s">
        <v>381</v>
      </c>
    </row>
    <row r="14" spans="1:35" ht="15.75" thickBot="1">
      <c r="A14" s="13"/>
      <c r="B14" s="102"/>
      <c r="C14" s="136"/>
      <c r="D14" s="136"/>
      <c r="E14" s="136"/>
      <c r="F14" s="136"/>
      <c r="G14" s="136"/>
      <c r="H14" s="136"/>
      <c r="I14" s="136"/>
      <c r="J14" s="136"/>
      <c r="K14" s="136"/>
      <c r="L14" s="136"/>
      <c r="M14" s="136"/>
      <c r="N14" s="136"/>
      <c r="O14" s="136"/>
      <c r="P14" s="136"/>
      <c r="Q14" s="136"/>
      <c r="R14" s="45"/>
      <c r="S14" s="136"/>
      <c r="T14" s="136"/>
      <c r="U14" s="136"/>
      <c r="V14" s="136"/>
      <c r="W14" s="136"/>
      <c r="X14" s="136"/>
      <c r="Y14" s="136"/>
      <c r="Z14" s="136"/>
      <c r="AA14" s="136"/>
      <c r="AB14" s="136"/>
      <c r="AC14" s="136"/>
      <c r="AD14" s="136"/>
      <c r="AE14" s="136"/>
      <c r="AF14" s="136"/>
      <c r="AG14" s="136"/>
      <c r="AH14" s="45"/>
      <c r="AI14" s="126" t="s">
        <v>382</v>
      </c>
    </row>
    <row r="15" spans="1:35">
      <c r="A15" s="13"/>
      <c r="B15" s="102"/>
      <c r="C15" s="137" t="s">
        <v>383</v>
      </c>
      <c r="D15" s="137"/>
      <c r="E15" s="137"/>
      <c r="F15" s="58"/>
      <c r="G15" s="137" t="s">
        <v>308</v>
      </c>
      <c r="H15" s="137"/>
      <c r="I15" s="137"/>
      <c r="J15" s="58"/>
      <c r="K15" s="137" t="s">
        <v>385</v>
      </c>
      <c r="L15" s="137"/>
      <c r="M15" s="137"/>
      <c r="N15" s="58"/>
      <c r="O15" s="137" t="s">
        <v>270</v>
      </c>
      <c r="P15" s="137"/>
      <c r="Q15" s="137"/>
      <c r="R15" s="45"/>
      <c r="S15" s="137" t="s">
        <v>383</v>
      </c>
      <c r="T15" s="137"/>
      <c r="U15" s="137"/>
      <c r="V15" s="58"/>
      <c r="W15" s="137" t="s">
        <v>308</v>
      </c>
      <c r="X15" s="137"/>
      <c r="Y15" s="137"/>
      <c r="Z15" s="58"/>
      <c r="AA15" s="137" t="s">
        <v>385</v>
      </c>
      <c r="AB15" s="137"/>
      <c r="AC15" s="137"/>
      <c r="AD15" s="58"/>
      <c r="AE15" s="137" t="s">
        <v>270</v>
      </c>
      <c r="AF15" s="137"/>
      <c r="AG15" s="137"/>
      <c r="AH15" s="45"/>
      <c r="AI15" s="58"/>
    </row>
    <row r="16" spans="1:35" ht="15.75" thickBot="1">
      <c r="A16" s="13"/>
      <c r="B16" s="102"/>
      <c r="C16" s="136" t="s">
        <v>384</v>
      </c>
      <c r="D16" s="136"/>
      <c r="E16" s="136"/>
      <c r="F16" s="45"/>
      <c r="G16" s="136"/>
      <c r="H16" s="136"/>
      <c r="I16" s="136"/>
      <c r="J16" s="45"/>
      <c r="K16" s="136"/>
      <c r="L16" s="136"/>
      <c r="M16" s="136"/>
      <c r="N16" s="45"/>
      <c r="O16" s="136"/>
      <c r="P16" s="136"/>
      <c r="Q16" s="136"/>
      <c r="R16" s="45"/>
      <c r="S16" s="136" t="s">
        <v>384</v>
      </c>
      <c r="T16" s="136"/>
      <c r="U16" s="136"/>
      <c r="V16" s="45"/>
      <c r="W16" s="136"/>
      <c r="X16" s="136"/>
      <c r="Y16" s="136"/>
      <c r="Z16" s="45"/>
      <c r="AA16" s="136"/>
      <c r="AB16" s="136"/>
      <c r="AC16" s="136"/>
      <c r="AD16" s="45"/>
      <c r="AE16" s="136"/>
      <c r="AF16" s="136"/>
      <c r="AG16" s="136"/>
      <c r="AH16" s="45"/>
      <c r="AI16" s="45"/>
    </row>
    <row r="17" spans="1:35">
      <c r="A17" s="13"/>
      <c r="B17" s="127" t="s">
        <v>386</v>
      </c>
      <c r="C17" s="40"/>
      <c r="D17" s="40"/>
      <c r="E17" s="40"/>
      <c r="F17" s="22"/>
      <c r="G17" s="40"/>
      <c r="H17" s="40"/>
      <c r="I17" s="40"/>
      <c r="J17" s="22"/>
      <c r="K17" s="40"/>
      <c r="L17" s="40"/>
      <c r="M17" s="40"/>
      <c r="N17" s="22"/>
      <c r="O17" s="40"/>
      <c r="P17" s="40"/>
      <c r="Q17" s="40"/>
      <c r="R17" s="22"/>
      <c r="S17" s="40"/>
      <c r="T17" s="40"/>
      <c r="U17" s="40"/>
      <c r="V17" s="22"/>
      <c r="W17" s="40"/>
      <c r="X17" s="40"/>
      <c r="Y17" s="40"/>
      <c r="Z17" s="22"/>
      <c r="AA17" s="40"/>
      <c r="AB17" s="40"/>
      <c r="AC17" s="40"/>
      <c r="AD17" s="22"/>
      <c r="AE17" s="40"/>
      <c r="AF17" s="40"/>
      <c r="AG17" s="40"/>
      <c r="AH17" s="22"/>
      <c r="AI17" s="22"/>
    </row>
    <row r="18" spans="1:35">
      <c r="A18" s="13"/>
      <c r="B18" s="138" t="s">
        <v>387</v>
      </c>
      <c r="C18" s="102" t="s">
        <v>140</v>
      </c>
      <c r="D18" s="139">
        <v>2157</v>
      </c>
      <c r="E18" s="45"/>
      <c r="F18" s="45"/>
      <c r="G18" s="102" t="s">
        <v>140</v>
      </c>
      <c r="H18" s="139">
        <v>16183</v>
      </c>
      <c r="I18" s="45"/>
      <c r="J18" s="45"/>
      <c r="K18" s="102" t="s">
        <v>140</v>
      </c>
      <c r="L18" s="139">
        <v>1029</v>
      </c>
      <c r="M18" s="45"/>
      <c r="N18" s="45"/>
      <c r="O18" s="102" t="s">
        <v>140</v>
      </c>
      <c r="P18" s="139">
        <v>19369</v>
      </c>
      <c r="Q18" s="45"/>
      <c r="R18" s="45"/>
      <c r="S18" s="102" t="s">
        <v>140</v>
      </c>
      <c r="T18" s="139">
        <v>2157</v>
      </c>
      <c r="U18" s="45"/>
      <c r="V18" s="45"/>
      <c r="W18" s="102" t="s">
        <v>140</v>
      </c>
      <c r="X18" s="139">
        <v>16183</v>
      </c>
      <c r="Y18" s="45"/>
      <c r="Z18" s="45"/>
      <c r="AA18" s="102" t="s">
        <v>140</v>
      </c>
      <c r="AB18" s="139">
        <v>1029</v>
      </c>
      <c r="AC18" s="45"/>
      <c r="AD18" s="45"/>
      <c r="AE18" s="102" t="s">
        <v>140</v>
      </c>
      <c r="AF18" s="139">
        <v>19369</v>
      </c>
      <c r="AG18" s="45"/>
      <c r="AH18" s="45"/>
      <c r="AI18" s="140" t="s">
        <v>388</v>
      </c>
    </row>
    <row r="19" spans="1:35">
      <c r="A19" s="13"/>
      <c r="B19" s="138"/>
      <c r="C19" s="102"/>
      <c r="D19" s="139"/>
      <c r="E19" s="45"/>
      <c r="F19" s="45"/>
      <c r="G19" s="102"/>
      <c r="H19" s="139"/>
      <c r="I19" s="45"/>
      <c r="J19" s="45"/>
      <c r="K19" s="102"/>
      <c r="L19" s="139"/>
      <c r="M19" s="45"/>
      <c r="N19" s="45"/>
      <c r="O19" s="102"/>
      <c r="P19" s="139"/>
      <c r="Q19" s="45"/>
      <c r="R19" s="45"/>
      <c r="S19" s="102"/>
      <c r="T19" s="139"/>
      <c r="U19" s="45"/>
      <c r="V19" s="45"/>
      <c r="W19" s="102"/>
      <c r="X19" s="139"/>
      <c r="Y19" s="45"/>
      <c r="Z19" s="45"/>
      <c r="AA19" s="102"/>
      <c r="AB19" s="139"/>
      <c r="AC19" s="45"/>
      <c r="AD19" s="45"/>
      <c r="AE19" s="102"/>
      <c r="AF19" s="139"/>
      <c r="AG19" s="45"/>
      <c r="AH19" s="45"/>
      <c r="AI19" s="140"/>
    </row>
    <row r="20" spans="1:35" ht="15.75" thickBot="1">
      <c r="A20" s="13"/>
      <c r="B20" s="128" t="s">
        <v>389</v>
      </c>
      <c r="C20" s="141" t="s">
        <v>390</v>
      </c>
      <c r="D20" s="141"/>
      <c r="E20" s="129" t="s">
        <v>142</v>
      </c>
      <c r="F20" s="22"/>
      <c r="G20" s="141" t="s">
        <v>391</v>
      </c>
      <c r="H20" s="141"/>
      <c r="I20" s="129" t="s">
        <v>142</v>
      </c>
      <c r="J20" s="22"/>
      <c r="K20" s="141" t="s">
        <v>392</v>
      </c>
      <c r="L20" s="141"/>
      <c r="M20" s="130" t="s">
        <v>142</v>
      </c>
      <c r="N20" s="22"/>
      <c r="O20" s="141" t="s">
        <v>393</v>
      </c>
      <c r="P20" s="141"/>
      <c r="Q20" s="129" t="s">
        <v>142</v>
      </c>
      <c r="R20" s="22"/>
      <c r="S20" s="141" t="s">
        <v>394</v>
      </c>
      <c r="T20" s="141"/>
      <c r="U20" s="129" t="s">
        <v>142</v>
      </c>
      <c r="V20" s="22"/>
      <c r="W20" s="141" t="s">
        <v>395</v>
      </c>
      <c r="X20" s="141"/>
      <c r="Y20" s="129" t="s">
        <v>142</v>
      </c>
      <c r="Z20" s="22"/>
      <c r="AA20" s="141" t="s">
        <v>396</v>
      </c>
      <c r="AB20" s="141"/>
      <c r="AC20" s="129" t="s">
        <v>142</v>
      </c>
      <c r="AD20" s="22"/>
      <c r="AE20" s="141" t="s">
        <v>397</v>
      </c>
      <c r="AF20" s="141"/>
      <c r="AG20" s="129" t="s">
        <v>142</v>
      </c>
      <c r="AH20" s="22"/>
      <c r="AI20" s="22"/>
    </row>
    <row r="21" spans="1:35">
      <c r="A21" s="13"/>
      <c r="B21" s="138" t="s">
        <v>398</v>
      </c>
      <c r="C21" s="143">
        <v>555</v>
      </c>
      <c r="D21" s="143"/>
      <c r="E21" s="58"/>
      <c r="F21" s="45"/>
      <c r="G21" s="143">
        <v>430</v>
      </c>
      <c r="H21" s="143"/>
      <c r="I21" s="58"/>
      <c r="J21" s="45"/>
      <c r="K21" s="143">
        <v>874</v>
      </c>
      <c r="L21" s="143"/>
      <c r="M21" s="58"/>
      <c r="N21" s="45"/>
      <c r="O21" s="145">
        <v>1859</v>
      </c>
      <c r="P21" s="145"/>
      <c r="Q21" s="58"/>
      <c r="R21" s="45"/>
      <c r="S21" s="143">
        <v>604</v>
      </c>
      <c r="T21" s="143"/>
      <c r="U21" s="58"/>
      <c r="V21" s="45"/>
      <c r="W21" s="143">
        <v>463</v>
      </c>
      <c r="X21" s="143"/>
      <c r="Y21" s="58"/>
      <c r="Z21" s="45"/>
      <c r="AA21" s="143">
        <v>938</v>
      </c>
      <c r="AB21" s="143"/>
      <c r="AC21" s="58"/>
      <c r="AD21" s="45"/>
      <c r="AE21" s="145">
        <v>2005</v>
      </c>
      <c r="AF21" s="145"/>
      <c r="AG21" s="58"/>
      <c r="AH21" s="45"/>
      <c r="AI21" s="45"/>
    </row>
    <row r="22" spans="1:35" ht="15.75" thickBot="1">
      <c r="A22" s="13"/>
      <c r="B22" s="138"/>
      <c r="C22" s="144"/>
      <c r="D22" s="144"/>
      <c r="E22" s="57"/>
      <c r="F22" s="45"/>
      <c r="G22" s="144"/>
      <c r="H22" s="144"/>
      <c r="I22" s="57"/>
      <c r="J22" s="45"/>
      <c r="K22" s="144"/>
      <c r="L22" s="144"/>
      <c r="M22" s="57"/>
      <c r="N22" s="45"/>
      <c r="O22" s="146"/>
      <c r="P22" s="146"/>
      <c r="Q22" s="57"/>
      <c r="R22" s="45"/>
      <c r="S22" s="144"/>
      <c r="T22" s="144"/>
      <c r="U22" s="57"/>
      <c r="V22" s="45"/>
      <c r="W22" s="144"/>
      <c r="X22" s="144"/>
      <c r="Y22" s="57"/>
      <c r="Z22" s="45"/>
      <c r="AA22" s="144"/>
      <c r="AB22" s="144"/>
      <c r="AC22" s="57"/>
      <c r="AD22" s="45"/>
      <c r="AE22" s="146"/>
      <c r="AF22" s="146"/>
      <c r="AG22" s="57"/>
      <c r="AH22" s="45"/>
      <c r="AI22" s="45"/>
    </row>
    <row r="23" spans="1:35">
      <c r="A23" s="13"/>
      <c r="B23" s="22"/>
      <c r="C23" s="40"/>
      <c r="D23" s="40"/>
      <c r="E23" s="40"/>
      <c r="F23" s="22"/>
      <c r="G23" s="40"/>
      <c r="H23" s="40"/>
      <c r="I23" s="40"/>
      <c r="J23" s="22"/>
      <c r="K23" s="40"/>
      <c r="L23" s="40"/>
      <c r="M23" s="40"/>
      <c r="N23" s="22"/>
      <c r="O23" s="40"/>
      <c r="P23" s="40"/>
      <c r="Q23" s="40"/>
      <c r="R23" s="22"/>
      <c r="S23" s="40"/>
      <c r="T23" s="40"/>
      <c r="U23" s="40"/>
      <c r="V23" s="22"/>
      <c r="W23" s="40"/>
      <c r="X23" s="40"/>
      <c r="Y23" s="40"/>
      <c r="Z23" s="22"/>
      <c r="AA23" s="40"/>
      <c r="AB23" s="40"/>
      <c r="AC23" s="40"/>
      <c r="AD23" s="22"/>
      <c r="AE23" s="40"/>
      <c r="AF23" s="40"/>
      <c r="AG23" s="40"/>
      <c r="AH23" s="22"/>
      <c r="AI23" s="22"/>
    </row>
    <row r="24" spans="1:35">
      <c r="A24" s="13"/>
      <c r="B24" s="138" t="s">
        <v>399</v>
      </c>
      <c r="C24" s="139">
        <v>27196</v>
      </c>
      <c r="D24" s="139"/>
      <c r="E24" s="45"/>
      <c r="F24" s="45"/>
      <c r="G24" s="140">
        <v>910</v>
      </c>
      <c r="H24" s="140"/>
      <c r="I24" s="45"/>
      <c r="J24" s="45"/>
      <c r="K24" s="140" t="s">
        <v>273</v>
      </c>
      <c r="L24" s="140"/>
      <c r="M24" s="45"/>
      <c r="N24" s="45"/>
      <c r="O24" s="139">
        <v>28106</v>
      </c>
      <c r="P24" s="139"/>
      <c r="Q24" s="45"/>
      <c r="R24" s="45"/>
      <c r="S24" s="139">
        <v>27196</v>
      </c>
      <c r="T24" s="139"/>
      <c r="U24" s="45"/>
      <c r="V24" s="45"/>
      <c r="W24" s="140">
        <v>910</v>
      </c>
      <c r="X24" s="140"/>
      <c r="Y24" s="45"/>
      <c r="Z24" s="45"/>
      <c r="AA24" s="140" t="s">
        <v>273</v>
      </c>
      <c r="AB24" s="140"/>
      <c r="AC24" s="45"/>
      <c r="AD24" s="45"/>
      <c r="AE24" s="139">
        <v>28106</v>
      </c>
      <c r="AF24" s="139"/>
      <c r="AG24" s="45"/>
      <c r="AH24" s="45"/>
      <c r="AI24" s="140" t="s">
        <v>400</v>
      </c>
    </row>
    <row r="25" spans="1:35">
      <c r="A25" s="13"/>
      <c r="B25" s="138"/>
      <c r="C25" s="139"/>
      <c r="D25" s="139"/>
      <c r="E25" s="45"/>
      <c r="F25" s="45"/>
      <c r="G25" s="140"/>
      <c r="H25" s="140"/>
      <c r="I25" s="45"/>
      <c r="J25" s="45"/>
      <c r="K25" s="140"/>
      <c r="L25" s="140"/>
      <c r="M25" s="45"/>
      <c r="N25" s="45"/>
      <c r="O25" s="139"/>
      <c r="P25" s="139"/>
      <c r="Q25" s="45"/>
      <c r="R25" s="45"/>
      <c r="S25" s="139"/>
      <c r="T25" s="139"/>
      <c r="U25" s="45"/>
      <c r="V25" s="45"/>
      <c r="W25" s="140"/>
      <c r="X25" s="140"/>
      <c r="Y25" s="45"/>
      <c r="Z25" s="45"/>
      <c r="AA25" s="140"/>
      <c r="AB25" s="140"/>
      <c r="AC25" s="45"/>
      <c r="AD25" s="45"/>
      <c r="AE25" s="139"/>
      <c r="AF25" s="139"/>
      <c r="AG25" s="45"/>
      <c r="AH25" s="45"/>
      <c r="AI25" s="140"/>
    </row>
    <row r="26" spans="1:35">
      <c r="A26" s="13"/>
      <c r="B26" s="147" t="s">
        <v>389</v>
      </c>
      <c r="C26" s="142" t="s">
        <v>401</v>
      </c>
      <c r="D26" s="142"/>
      <c r="E26" s="148" t="s">
        <v>142</v>
      </c>
      <c r="F26" s="35"/>
      <c r="G26" s="142" t="s">
        <v>402</v>
      </c>
      <c r="H26" s="142"/>
      <c r="I26" s="148" t="s">
        <v>142</v>
      </c>
      <c r="J26" s="35"/>
      <c r="K26" s="142" t="s">
        <v>273</v>
      </c>
      <c r="L26" s="142"/>
      <c r="M26" s="35"/>
      <c r="N26" s="35"/>
      <c r="O26" s="142" t="s">
        <v>403</v>
      </c>
      <c r="P26" s="142"/>
      <c r="Q26" s="148" t="s">
        <v>142</v>
      </c>
      <c r="R26" s="35"/>
      <c r="S26" s="142" t="s">
        <v>404</v>
      </c>
      <c r="T26" s="142"/>
      <c r="U26" s="148" t="s">
        <v>142</v>
      </c>
      <c r="V26" s="35"/>
      <c r="W26" s="142" t="s">
        <v>405</v>
      </c>
      <c r="X26" s="142"/>
      <c r="Y26" s="148" t="s">
        <v>142</v>
      </c>
      <c r="Z26" s="35"/>
      <c r="AA26" s="142" t="s">
        <v>273</v>
      </c>
      <c r="AB26" s="142"/>
      <c r="AC26" s="35"/>
      <c r="AD26" s="35"/>
      <c r="AE26" s="142" t="s">
        <v>406</v>
      </c>
      <c r="AF26" s="142"/>
      <c r="AG26" s="148" t="s">
        <v>142</v>
      </c>
      <c r="AH26" s="35"/>
      <c r="AI26" s="35"/>
    </row>
    <row r="27" spans="1:35">
      <c r="A27" s="13"/>
      <c r="B27" s="147"/>
      <c r="C27" s="142"/>
      <c r="D27" s="142"/>
      <c r="E27" s="148"/>
      <c r="F27" s="35"/>
      <c r="G27" s="142"/>
      <c r="H27" s="142"/>
      <c r="I27" s="148"/>
      <c r="J27" s="35"/>
      <c r="K27" s="142"/>
      <c r="L27" s="142"/>
      <c r="M27" s="35"/>
      <c r="N27" s="35"/>
      <c r="O27" s="142"/>
      <c r="P27" s="142"/>
      <c r="Q27" s="148"/>
      <c r="R27" s="35"/>
      <c r="S27" s="142"/>
      <c r="T27" s="142"/>
      <c r="U27" s="148"/>
      <c r="V27" s="35"/>
      <c r="W27" s="142"/>
      <c r="X27" s="142"/>
      <c r="Y27" s="148"/>
      <c r="Z27" s="35"/>
      <c r="AA27" s="142"/>
      <c r="AB27" s="142"/>
      <c r="AC27" s="35"/>
      <c r="AD27" s="35"/>
      <c r="AE27" s="142"/>
      <c r="AF27" s="142"/>
      <c r="AG27" s="148"/>
      <c r="AH27" s="35"/>
      <c r="AI27" s="35"/>
    </row>
    <row r="28" spans="1:35">
      <c r="A28" s="13"/>
      <c r="B28" s="131" t="s">
        <v>407</v>
      </c>
      <c r="C28" s="140" t="s">
        <v>409</v>
      </c>
      <c r="D28" s="140"/>
      <c r="E28" s="102" t="s">
        <v>142</v>
      </c>
      <c r="F28" s="45"/>
      <c r="G28" s="140" t="s">
        <v>273</v>
      </c>
      <c r="H28" s="140"/>
      <c r="I28" s="45"/>
      <c r="J28" s="45"/>
      <c r="K28" s="140" t="s">
        <v>273</v>
      </c>
      <c r="L28" s="140"/>
      <c r="M28" s="45"/>
      <c r="N28" s="45"/>
      <c r="O28" s="140" t="s">
        <v>409</v>
      </c>
      <c r="P28" s="140"/>
      <c r="Q28" s="102" t="s">
        <v>142</v>
      </c>
      <c r="R28" s="45"/>
      <c r="S28" s="140" t="s">
        <v>409</v>
      </c>
      <c r="T28" s="140"/>
      <c r="U28" s="102" t="s">
        <v>142</v>
      </c>
      <c r="V28" s="45"/>
      <c r="W28" s="140" t="s">
        <v>273</v>
      </c>
      <c r="X28" s="140"/>
      <c r="Y28" s="45"/>
      <c r="Z28" s="45"/>
      <c r="AA28" s="140" t="s">
        <v>273</v>
      </c>
      <c r="AB28" s="140"/>
      <c r="AC28" s="45"/>
      <c r="AD28" s="45"/>
      <c r="AE28" s="140" t="s">
        <v>409</v>
      </c>
      <c r="AF28" s="140"/>
      <c r="AG28" s="102" t="s">
        <v>142</v>
      </c>
      <c r="AH28" s="45"/>
      <c r="AI28" s="45"/>
    </row>
    <row r="29" spans="1:35" ht="15.75" thickBot="1">
      <c r="A29" s="13"/>
      <c r="B29" s="131" t="s">
        <v>408</v>
      </c>
      <c r="C29" s="144"/>
      <c r="D29" s="144"/>
      <c r="E29" s="149"/>
      <c r="F29" s="45"/>
      <c r="G29" s="144"/>
      <c r="H29" s="144"/>
      <c r="I29" s="57"/>
      <c r="J29" s="45"/>
      <c r="K29" s="144"/>
      <c r="L29" s="144"/>
      <c r="M29" s="57"/>
      <c r="N29" s="45"/>
      <c r="O29" s="144"/>
      <c r="P29" s="144"/>
      <c r="Q29" s="149"/>
      <c r="R29" s="45"/>
      <c r="S29" s="144"/>
      <c r="T29" s="144"/>
      <c r="U29" s="149"/>
      <c r="V29" s="45"/>
      <c r="W29" s="144"/>
      <c r="X29" s="144"/>
      <c r="Y29" s="57"/>
      <c r="Z29" s="45"/>
      <c r="AA29" s="144"/>
      <c r="AB29" s="144"/>
      <c r="AC29" s="57"/>
      <c r="AD29" s="45"/>
      <c r="AE29" s="144"/>
      <c r="AF29" s="144"/>
      <c r="AG29" s="149"/>
      <c r="AH29" s="45"/>
      <c r="AI29" s="45"/>
    </row>
    <row r="30" spans="1:35">
      <c r="A30" s="13"/>
      <c r="B30" s="150" t="s">
        <v>410</v>
      </c>
      <c r="C30" s="152">
        <v>6585</v>
      </c>
      <c r="D30" s="152"/>
      <c r="E30" s="40"/>
      <c r="F30" s="35"/>
      <c r="G30" s="153">
        <v>406</v>
      </c>
      <c r="H30" s="153"/>
      <c r="I30" s="40"/>
      <c r="J30" s="35"/>
      <c r="K30" s="153" t="s">
        <v>273</v>
      </c>
      <c r="L30" s="153"/>
      <c r="M30" s="40"/>
      <c r="N30" s="35"/>
      <c r="O30" s="152">
        <v>6991</v>
      </c>
      <c r="P30" s="152"/>
      <c r="Q30" s="40"/>
      <c r="R30" s="35"/>
      <c r="S30" s="152">
        <v>7172</v>
      </c>
      <c r="T30" s="152"/>
      <c r="U30" s="40"/>
      <c r="V30" s="35"/>
      <c r="W30" s="153">
        <v>429</v>
      </c>
      <c r="X30" s="153"/>
      <c r="Y30" s="40"/>
      <c r="Z30" s="35"/>
      <c r="AA30" s="153" t="s">
        <v>273</v>
      </c>
      <c r="AB30" s="153"/>
      <c r="AC30" s="40"/>
      <c r="AD30" s="35"/>
      <c r="AE30" s="152">
        <v>7601</v>
      </c>
      <c r="AF30" s="152"/>
      <c r="AG30" s="40"/>
      <c r="AH30" s="35"/>
      <c r="AI30" s="35"/>
    </row>
    <row r="31" spans="1:35">
      <c r="A31" s="13"/>
      <c r="B31" s="150"/>
      <c r="C31" s="151"/>
      <c r="D31" s="151"/>
      <c r="E31" s="35"/>
      <c r="F31" s="35"/>
      <c r="G31" s="142"/>
      <c r="H31" s="142"/>
      <c r="I31" s="35"/>
      <c r="J31" s="35"/>
      <c r="K31" s="142"/>
      <c r="L31" s="142"/>
      <c r="M31" s="35"/>
      <c r="N31" s="35"/>
      <c r="O31" s="151"/>
      <c r="P31" s="151"/>
      <c r="Q31" s="35"/>
      <c r="R31" s="35"/>
      <c r="S31" s="151"/>
      <c r="T31" s="151"/>
      <c r="U31" s="35"/>
      <c r="V31" s="35"/>
      <c r="W31" s="142"/>
      <c r="X31" s="142"/>
      <c r="Y31" s="35"/>
      <c r="Z31" s="35"/>
      <c r="AA31" s="142"/>
      <c r="AB31" s="142"/>
      <c r="AC31" s="35"/>
      <c r="AD31" s="35"/>
      <c r="AE31" s="151"/>
      <c r="AF31" s="151"/>
      <c r="AG31" s="35"/>
      <c r="AH31" s="35"/>
      <c r="AI31" s="35"/>
    </row>
    <row r="32" spans="1:35">
      <c r="A32" s="13"/>
      <c r="B32" s="15"/>
      <c r="C32" s="45"/>
      <c r="D32" s="45"/>
      <c r="E32" s="45"/>
      <c r="F32" s="15"/>
      <c r="G32" s="45"/>
      <c r="H32" s="45"/>
      <c r="I32" s="45"/>
      <c r="J32" s="15"/>
      <c r="K32" s="45"/>
      <c r="L32" s="45"/>
      <c r="M32" s="45"/>
      <c r="N32" s="15"/>
      <c r="O32" s="45"/>
      <c r="P32" s="45"/>
      <c r="Q32" s="45"/>
      <c r="R32" s="15"/>
      <c r="S32" s="45"/>
      <c r="T32" s="45"/>
      <c r="U32" s="45"/>
      <c r="V32" s="15"/>
      <c r="W32" s="45"/>
      <c r="X32" s="45"/>
      <c r="Y32" s="45"/>
      <c r="Z32" s="15"/>
      <c r="AA32" s="45"/>
      <c r="AB32" s="45"/>
      <c r="AC32" s="45"/>
      <c r="AD32" s="15"/>
      <c r="AE32" s="45"/>
      <c r="AF32" s="45"/>
      <c r="AG32" s="45"/>
      <c r="AH32" s="15"/>
      <c r="AI32" s="15"/>
    </row>
    <row r="33" spans="1:35">
      <c r="A33" s="13"/>
      <c r="B33" s="150" t="s">
        <v>411</v>
      </c>
      <c r="C33" s="151">
        <v>19267</v>
      </c>
      <c r="D33" s="151"/>
      <c r="E33" s="35"/>
      <c r="F33" s="35"/>
      <c r="G33" s="151">
        <v>17528</v>
      </c>
      <c r="H33" s="151"/>
      <c r="I33" s="35"/>
      <c r="J33" s="35"/>
      <c r="K33" s="151">
        <v>11922</v>
      </c>
      <c r="L33" s="151"/>
      <c r="M33" s="35"/>
      <c r="N33" s="35"/>
      <c r="O33" s="151">
        <v>48717</v>
      </c>
      <c r="P33" s="151"/>
      <c r="Q33" s="35"/>
      <c r="R33" s="35"/>
      <c r="S33" s="151">
        <v>19267</v>
      </c>
      <c r="T33" s="151"/>
      <c r="U33" s="35"/>
      <c r="V33" s="35"/>
      <c r="W33" s="151">
        <v>17528</v>
      </c>
      <c r="X33" s="151"/>
      <c r="Y33" s="35"/>
      <c r="Z33" s="35"/>
      <c r="AA33" s="151">
        <v>11922</v>
      </c>
      <c r="AB33" s="151"/>
      <c r="AC33" s="35"/>
      <c r="AD33" s="35"/>
      <c r="AE33" s="151">
        <v>48717</v>
      </c>
      <c r="AF33" s="151"/>
      <c r="AG33" s="35"/>
      <c r="AH33" s="35"/>
      <c r="AI33" s="148" t="s">
        <v>400</v>
      </c>
    </row>
    <row r="34" spans="1:35">
      <c r="A34" s="13"/>
      <c r="B34" s="150"/>
      <c r="C34" s="151"/>
      <c r="D34" s="151"/>
      <c r="E34" s="35"/>
      <c r="F34" s="35"/>
      <c r="G34" s="151"/>
      <c r="H34" s="151"/>
      <c r="I34" s="35"/>
      <c r="J34" s="35"/>
      <c r="K34" s="151"/>
      <c r="L34" s="151"/>
      <c r="M34" s="35"/>
      <c r="N34" s="35"/>
      <c r="O34" s="151"/>
      <c r="P34" s="151"/>
      <c r="Q34" s="35"/>
      <c r="R34" s="35"/>
      <c r="S34" s="151"/>
      <c r="T34" s="151"/>
      <c r="U34" s="35"/>
      <c r="V34" s="35"/>
      <c r="W34" s="151"/>
      <c r="X34" s="151"/>
      <c r="Y34" s="35"/>
      <c r="Z34" s="35"/>
      <c r="AA34" s="151"/>
      <c r="AB34" s="151"/>
      <c r="AC34" s="35"/>
      <c r="AD34" s="35"/>
      <c r="AE34" s="151"/>
      <c r="AF34" s="151"/>
      <c r="AG34" s="35"/>
      <c r="AH34" s="35"/>
      <c r="AI34" s="148"/>
    </row>
    <row r="35" spans="1:35">
      <c r="A35" s="13"/>
      <c r="B35" s="132" t="s">
        <v>389</v>
      </c>
      <c r="C35" s="140" t="s">
        <v>412</v>
      </c>
      <c r="D35" s="140"/>
      <c r="E35" s="95" t="s">
        <v>142</v>
      </c>
      <c r="F35" s="15"/>
      <c r="G35" s="140" t="s">
        <v>413</v>
      </c>
      <c r="H35" s="140"/>
      <c r="I35" s="95" t="s">
        <v>142</v>
      </c>
      <c r="J35" s="15"/>
      <c r="K35" s="140" t="s">
        <v>414</v>
      </c>
      <c r="L35" s="140"/>
      <c r="M35" s="95" t="s">
        <v>142</v>
      </c>
      <c r="N35" s="15"/>
      <c r="O35" s="140" t="s">
        <v>415</v>
      </c>
      <c r="P35" s="140"/>
      <c r="Q35" s="95" t="s">
        <v>142</v>
      </c>
      <c r="R35" s="15"/>
      <c r="S35" s="140" t="s">
        <v>416</v>
      </c>
      <c r="T35" s="140"/>
      <c r="U35" s="95" t="s">
        <v>142</v>
      </c>
      <c r="V35" s="15"/>
      <c r="W35" s="140" t="s">
        <v>417</v>
      </c>
      <c r="X35" s="140"/>
      <c r="Y35" s="95" t="s">
        <v>142</v>
      </c>
      <c r="Z35" s="15"/>
      <c r="AA35" s="140" t="s">
        <v>418</v>
      </c>
      <c r="AB35" s="140"/>
      <c r="AC35" s="95" t="s">
        <v>142</v>
      </c>
      <c r="AD35" s="15"/>
      <c r="AE35" s="140" t="s">
        <v>419</v>
      </c>
      <c r="AF35" s="140"/>
      <c r="AG35" s="95" t="s">
        <v>142</v>
      </c>
      <c r="AH35" s="15"/>
      <c r="AI35" s="15"/>
    </row>
    <row r="36" spans="1:35">
      <c r="A36" s="13"/>
      <c r="B36" s="133" t="s">
        <v>407</v>
      </c>
      <c r="C36" s="142" t="s">
        <v>420</v>
      </c>
      <c r="D36" s="142"/>
      <c r="E36" s="148" t="s">
        <v>142</v>
      </c>
      <c r="F36" s="35"/>
      <c r="G36" s="142" t="s">
        <v>421</v>
      </c>
      <c r="H36" s="142"/>
      <c r="I36" s="148" t="s">
        <v>142</v>
      </c>
      <c r="J36" s="35"/>
      <c r="K36" s="142" t="s">
        <v>273</v>
      </c>
      <c r="L36" s="142"/>
      <c r="M36" s="35"/>
      <c r="N36" s="35"/>
      <c r="O36" s="142" t="s">
        <v>422</v>
      </c>
      <c r="P36" s="142"/>
      <c r="Q36" s="148" t="s">
        <v>142</v>
      </c>
      <c r="R36" s="35"/>
      <c r="S36" s="142" t="s">
        <v>420</v>
      </c>
      <c r="T36" s="142"/>
      <c r="U36" s="148" t="s">
        <v>142</v>
      </c>
      <c r="V36" s="35"/>
      <c r="W36" s="142" t="s">
        <v>421</v>
      </c>
      <c r="X36" s="142"/>
      <c r="Y36" s="148" t="s">
        <v>142</v>
      </c>
      <c r="Z36" s="35"/>
      <c r="AA36" s="142" t="s">
        <v>273</v>
      </c>
      <c r="AB36" s="142"/>
      <c r="AC36" s="35"/>
      <c r="AD36" s="35"/>
      <c r="AE36" s="142" t="s">
        <v>422</v>
      </c>
      <c r="AF36" s="142"/>
      <c r="AG36" s="148" t="s">
        <v>142</v>
      </c>
      <c r="AH36" s="35"/>
      <c r="AI36" s="35"/>
    </row>
    <row r="37" spans="1:35" ht="15.75" thickBot="1">
      <c r="A37" s="13"/>
      <c r="B37" s="133" t="s">
        <v>408</v>
      </c>
      <c r="C37" s="141"/>
      <c r="D37" s="141"/>
      <c r="E37" s="154"/>
      <c r="F37" s="35"/>
      <c r="G37" s="141"/>
      <c r="H37" s="141"/>
      <c r="I37" s="154"/>
      <c r="J37" s="35"/>
      <c r="K37" s="141"/>
      <c r="L37" s="141"/>
      <c r="M37" s="82"/>
      <c r="N37" s="35"/>
      <c r="O37" s="141"/>
      <c r="P37" s="141"/>
      <c r="Q37" s="154"/>
      <c r="R37" s="35"/>
      <c r="S37" s="141"/>
      <c r="T37" s="141"/>
      <c r="U37" s="154"/>
      <c r="V37" s="35"/>
      <c r="W37" s="141"/>
      <c r="X37" s="141"/>
      <c r="Y37" s="154"/>
      <c r="Z37" s="35"/>
      <c r="AA37" s="141"/>
      <c r="AB37" s="141"/>
      <c r="AC37" s="82"/>
      <c r="AD37" s="35"/>
      <c r="AE37" s="141"/>
      <c r="AF37" s="141"/>
      <c r="AG37" s="154"/>
      <c r="AH37" s="35"/>
      <c r="AI37" s="35"/>
    </row>
    <row r="38" spans="1:35">
      <c r="A38" s="13"/>
      <c r="B38" s="138" t="s">
        <v>423</v>
      </c>
      <c r="C38" s="143">
        <v>577</v>
      </c>
      <c r="D38" s="143"/>
      <c r="E38" s="58"/>
      <c r="F38" s="45"/>
      <c r="G38" s="143">
        <v>437</v>
      </c>
      <c r="H38" s="143"/>
      <c r="I38" s="58"/>
      <c r="J38" s="45"/>
      <c r="K38" s="145">
        <v>11384</v>
      </c>
      <c r="L38" s="145"/>
      <c r="M38" s="58"/>
      <c r="N38" s="45"/>
      <c r="O38" s="145">
        <v>12398</v>
      </c>
      <c r="P38" s="145"/>
      <c r="Q38" s="58"/>
      <c r="R38" s="45"/>
      <c r="S38" s="143">
        <v>854</v>
      </c>
      <c r="T38" s="143"/>
      <c r="U38" s="58"/>
      <c r="V38" s="45"/>
      <c r="W38" s="143">
        <v>643</v>
      </c>
      <c r="X38" s="143"/>
      <c r="Y38" s="58"/>
      <c r="Z38" s="45"/>
      <c r="AA38" s="145">
        <v>11695</v>
      </c>
      <c r="AB38" s="145"/>
      <c r="AC38" s="58"/>
      <c r="AD38" s="45"/>
      <c r="AE38" s="145">
        <v>13192</v>
      </c>
      <c r="AF38" s="145"/>
      <c r="AG38" s="58"/>
      <c r="AH38" s="45"/>
      <c r="AI38" s="45"/>
    </row>
    <row r="39" spans="1:35" ht="15.75" thickBot="1">
      <c r="A39" s="13"/>
      <c r="B39" s="138"/>
      <c r="C39" s="144"/>
      <c r="D39" s="144"/>
      <c r="E39" s="57"/>
      <c r="F39" s="45"/>
      <c r="G39" s="144"/>
      <c r="H39" s="144"/>
      <c r="I39" s="57"/>
      <c r="J39" s="45"/>
      <c r="K39" s="146"/>
      <c r="L39" s="146"/>
      <c r="M39" s="57"/>
      <c r="N39" s="45"/>
      <c r="O39" s="146"/>
      <c r="P39" s="146"/>
      <c r="Q39" s="57"/>
      <c r="R39" s="45"/>
      <c r="S39" s="144"/>
      <c r="T39" s="144"/>
      <c r="U39" s="57"/>
      <c r="V39" s="45"/>
      <c r="W39" s="144"/>
      <c r="X39" s="144"/>
      <c r="Y39" s="57"/>
      <c r="Z39" s="45"/>
      <c r="AA39" s="146"/>
      <c r="AB39" s="146"/>
      <c r="AC39" s="57"/>
      <c r="AD39" s="45"/>
      <c r="AE39" s="146"/>
      <c r="AF39" s="146"/>
      <c r="AG39" s="57"/>
      <c r="AH39" s="45"/>
      <c r="AI39" s="45"/>
    </row>
    <row r="40" spans="1:35">
      <c r="A40" s="13"/>
      <c r="B40" s="22"/>
      <c r="C40" s="40"/>
      <c r="D40" s="40"/>
      <c r="E40" s="40"/>
      <c r="F40" s="22"/>
      <c r="G40" s="40"/>
      <c r="H40" s="40"/>
      <c r="I40" s="40"/>
      <c r="J40" s="22"/>
      <c r="K40" s="40"/>
      <c r="L40" s="40"/>
      <c r="M40" s="40"/>
      <c r="N40" s="22"/>
      <c r="O40" s="40"/>
      <c r="P40" s="40"/>
      <c r="Q40" s="40"/>
      <c r="R40" s="22"/>
      <c r="S40" s="40"/>
      <c r="T40" s="40"/>
      <c r="U40" s="40"/>
      <c r="V40" s="22"/>
      <c r="W40" s="40"/>
      <c r="X40" s="40"/>
      <c r="Y40" s="40"/>
      <c r="Z40" s="22"/>
      <c r="AA40" s="40"/>
      <c r="AB40" s="40"/>
      <c r="AC40" s="40"/>
      <c r="AD40" s="22"/>
      <c r="AE40" s="40"/>
      <c r="AF40" s="40"/>
      <c r="AG40" s="40"/>
      <c r="AH40" s="22"/>
      <c r="AI40" s="22"/>
    </row>
    <row r="41" spans="1:35">
      <c r="A41" s="13"/>
      <c r="B41" s="138" t="s">
        <v>424</v>
      </c>
      <c r="C41" s="140">
        <v>714</v>
      </c>
      <c r="D41" s="140"/>
      <c r="E41" s="45"/>
      <c r="F41" s="45"/>
      <c r="G41" s="139">
        <v>8021</v>
      </c>
      <c r="H41" s="139"/>
      <c r="I41" s="45"/>
      <c r="J41" s="45"/>
      <c r="K41" s="140" t="s">
        <v>273</v>
      </c>
      <c r="L41" s="140"/>
      <c r="M41" s="45"/>
      <c r="N41" s="45"/>
      <c r="O41" s="139">
        <v>8735</v>
      </c>
      <c r="P41" s="139"/>
      <c r="Q41" s="45"/>
      <c r="R41" s="45"/>
      <c r="S41" s="140">
        <v>714</v>
      </c>
      <c r="T41" s="140"/>
      <c r="U41" s="45"/>
      <c r="V41" s="45"/>
      <c r="W41" s="139">
        <v>8021</v>
      </c>
      <c r="X41" s="139"/>
      <c r="Y41" s="45"/>
      <c r="Z41" s="45"/>
      <c r="AA41" s="140" t="s">
        <v>273</v>
      </c>
      <c r="AB41" s="140"/>
      <c r="AC41" s="45"/>
      <c r="AD41" s="45"/>
      <c r="AE41" s="139">
        <v>8735</v>
      </c>
      <c r="AF41" s="139"/>
      <c r="AG41" s="45"/>
      <c r="AH41" s="45"/>
      <c r="AI41" s="45"/>
    </row>
    <row r="42" spans="1:35">
      <c r="A42" s="13"/>
      <c r="B42" s="138"/>
      <c r="C42" s="140"/>
      <c r="D42" s="140"/>
      <c r="E42" s="45"/>
      <c r="F42" s="45"/>
      <c r="G42" s="139"/>
      <c r="H42" s="139"/>
      <c r="I42" s="45"/>
      <c r="J42" s="45"/>
      <c r="K42" s="140"/>
      <c r="L42" s="140"/>
      <c r="M42" s="45"/>
      <c r="N42" s="45"/>
      <c r="O42" s="139"/>
      <c r="P42" s="139"/>
      <c r="Q42" s="45"/>
      <c r="R42" s="45"/>
      <c r="S42" s="140"/>
      <c r="T42" s="140"/>
      <c r="U42" s="45"/>
      <c r="V42" s="45"/>
      <c r="W42" s="139"/>
      <c r="X42" s="139"/>
      <c r="Y42" s="45"/>
      <c r="Z42" s="45"/>
      <c r="AA42" s="140"/>
      <c r="AB42" s="140"/>
      <c r="AC42" s="45"/>
      <c r="AD42" s="45"/>
      <c r="AE42" s="139"/>
      <c r="AF42" s="139"/>
      <c r="AG42" s="45"/>
      <c r="AH42" s="45"/>
      <c r="AI42" s="45"/>
    </row>
    <row r="43" spans="1:35">
      <c r="A43" s="13"/>
      <c r="B43" s="147" t="s">
        <v>389</v>
      </c>
      <c r="C43" s="142" t="s">
        <v>425</v>
      </c>
      <c r="D43" s="142"/>
      <c r="E43" s="148" t="s">
        <v>142</v>
      </c>
      <c r="F43" s="35"/>
      <c r="G43" s="142" t="s">
        <v>426</v>
      </c>
      <c r="H43" s="142"/>
      <c r="I43" s="148" t="s">
        <v>142</v>
      </c>
      <c r="J43" s="35"/>
      <c r="K43" s="142" t="s">
        <v>273</v>
      </c>
      <c r="L43" s="142"/>
      <c r="M43" s="35"/>
      <c r="N43" s="35"/>
      <c r="O43" s="142" t="s">
        <v>427</v>
      </c>
      <c r="P43" s="142"/>
      <c r="Q43" s="148" t="s">
        <v>142</v>
      </c>
      <c r="R43" s="35"/>
      <c r="S43" s="142" t="s">
        <v>428</v>
      </c>
      <c r="T43" s="142"/>
      <c r="U43" s="148" t="s">
        <v>142</v>
      </c>
      <c r="V43" s="35"/>
      <c r="W43" s="142" t="s">
        <v>429</v>
      </c>
      <c r="X43" s="142"/>
      <c r="Y43" s="148" t="s">
        <v>142</v>
      </c>
      <c r="Z43" s="35"/>
      <c r="AA43" s="142" t="s">
        <v>273</v>
      </c>
      <c r="AB43" s="142"/>
      <c r="AC43" s="35"/>
      <c r="AD43" s="35"/>
      <c r="AE43" s="142" t="s">
        <v>430</v>
      </c>
      <c r="AF43" s="142"/>
      <c r="AG43" s="148" t="s">
        <v>142</v>
      </c>
      <c r="AH43" s="35"/>
      <c r="AI43" s="35"/>
    </row>
    <row r="44" spans="1:35" ht="15.75" thickBot="1">
      <c r="A44" s="13"/>
      <c r="B44" s="147"/>
      <c r="C44" s="141"/>
      <c r="D44" s="141"/>
      <c r="E44" s="154"/>
      <c r="F44" s="35"/>
      <c r="G44" s="141"/>
      <c r="H44" s="141"/>
      <c r="I44" s="154"/>
      <c r="J44" s="35"/>
      <c r="K44" s="141"/>
      <c r="L44" s="141"/>
      <c r="M44" s="82"/>
      <c r="N44" s="35"/>
      <c r="O44" s="141"/>
      <c r="P44" s="141"/>
      <c r="Q44" s="154"/>
      <c r="R44" s="35"/>
      <c r="S44" s="141"/>
      <c r="T44" s="141"/>
      <c r="U44" s="154"/>
      <c r="V44" s="35"/>
      <c r="W44" s="141"/>
      <c r="X44" s="141"/>
      <c r="Y44" s="154"/>
      <c r="Z44" s="35"/>
      <c r="AA44" s="141"/>
      <c r="AB44" s="141"/>
      <c r="AC44" s="82"/>
      <c r="AD44" s="35"/>
      <c r="AE44" s="141"/>
      <c r="AF44" s="141"/>
      <c r="AG44" s="154"/>
      <c r="AH44" s="35"/>
      <c r="AI44" s="35"/>
    </row>
    <row r="45" spans="1:35">
      <c r="A45" s="13"/>
      <c r="B45" s="138" t="s">
        <v>431</v>
      </c>
      <c r="C45" s="143">
        <v>42</v>
      </c>
      <c r="D45" s="143"/>
      <c r="E45" s="58"/>
      <c r="F45" s="45"/>
      <c r="G45" s="143">
        <v>188</v>
      </c>
      <c r="H45" s="143"/>
      <c r="I45" s="58"/>
      <c r="J45" s="45"/>
      <c r="K45" s="143" t="s">
        <v>273</v>
      </c>
      <c r="L45" s="143"/>
      <c r="M45" s="58"/>
      <c r="N45" s="45"/>
      <c r="O45" s="143">
        <v>230</v>
      </c>
      <c r="P45" s="143"/>
      <c r="Q45" s="58"/>
      <c r="R45" s="45"/>
      <c r="S45" s="143">
        <v>126</v>
      </c>
      <c r="T45" s="143"/>
      <c r="U45" s="58"/>
      <c r="V45" s="45"/>
      <c r="W45" s="145">
        <v>1209</v>
      </c>
      <c r="X45" s="145"/>
      <c r="Y45" s="58"/>
      <c r="Z45" s="45"/>
      <c r="AA45" s="143" t="s">
        <v>273</v>
      </c>
      <c r="AB45" s="143"/>
      <c r="AC45" s="58"/>
      <c r="AD45" s="45"/>
      <c r="AE45" s="145">
        <v>1335</v>
      </c>
      <c r="AF45" s="145"/>
      <c r="AG45" s="58"/>
      <c r="AH45" s="45"/>
      <c r="AI45" s="45"/>
    </row>
    <row r="46" spans="1:35" ht="15.75" thickBot="1">
      <c r="A46" s="13"/>
      <c r="B46" s="138"/>
      <c r="C46" s="144"/>
      <c r="D46" s="144"/>
      <c r="E46" s="57"/>
      <c r="F46" s="45"/>
      <c r="G46" s="144"/>
      <c r="H46" s="144"/>
      <c r="I46" s="57"/>
      <c r="J46" s="45"/>
      <c r="K46" s="144"/>
      <c r="L46" s="144"/>
      <c r="M46" s="57"/>
      <c r="N46" s="45"/>
      <c r="O46" s="144"/>
      <c r="P46" s="144"/>
      <c r="Q46" s="57"/>
      <c r="R46" s="45"/>
      <c r="S46" s="144"/>
      <c r="T46" s="144"/>
      <c r="U46" s="57"/>
      <c r="V46" s="45"/>
      <c r="W46" s="146"/>
      <c r="X46" s="146"/>
      <c r="Y46" s="57"/>
      <c r="Z46" s="45"/>
      <c r="AA46" s="144"/>
      <c r="AB46" s="144"/>
      <c r="AC46" s="57"/>
      <c r="AD46" s="45"/>
      <c r="AE46" s="146"/>
      <c r="AF46" s="146"/>
      <c r="AG46" s="57"/>
      <c r="AH46" s="45"/>
      <c r="AI46" s="45"/>
    </row>
    <row r="47" spans="1:35">
      <c r="A47" s="13"/>
      <c r="B47" s="150" t="s">
        <v>432</v>
      </c>
      <c r="C47" s="152">
        <v>7759</v>
      </c>
      <c r="D47" s="152"/>
      <c r="E47" s="40"/>
      <c r="F47" s="35"/>
      <c r="G47" s="152">
        <v>1461</v>
      </c>
      <c r="H47" s="152"/>
      <c r="I47" s="40"/>
      <c r="J47" s="35"/>
      <c r="K47" s="152">
        <v>12258</v>
      </c>
      <c r="L47" s="152"/>
      <c r="M47" s="40"/>
      <c r="N47" s="35"/>
      <c r="O47" s="152">
        <v>21478</v>
      </c>
      <c r="P47" s="152"/>
      <c r="Q47" s="40"/>
      <c r="R47" s="35"/>
      <c r="S47" s="152">
        <v>8756</v>
      </c>
      <c r="T47" s="152"/>
      <c r="U47" s="40"/>
      <c r="V47" s="35"/>
      <c r="W47" s="152">
        <v>2744</v>
      </c>
      <c r="X47" s="152"/>
      <c r="Y47" s="40"/>
      <c r="Z47" s="35"/>
      <c r="AA47" s="152">
        <v>12633</v>
      </c>
      <c r="AB47" s="152"/>
      <c r="AC47" s="40"/>
      <c r="AD47" s="35"/>
      <c r="AE47" s="152">
        <v>24133</v>
      </c>
      <c r="AF47" s="152"/>
      <c r="AG47" s="40"/>
      <c r="AH47" s="35"/>
      <c r="AI47" s="35"/>
    </row>
    <row r="48" spans="1:35" ht="15.75" thickBot="1">
      <c r="A48" s="13"/>
      <c r="B48" s="150"/>
      <c r="C48" s="155"/>
      <c r="D48" s="155"/>
      <c r="E48" s="82"/>
      <c r="F48" s="35"/>
      <c r="G48" s="155"/>
      <c r="H48" s="155"/>
      <c r="I48" s="82"/>
      <c r="J48" s="35"/>
      <c r="K48" s="155"/>
      <c r="L48" s="155"/>
      <c r="M48" s="82"/>
      <c r="N48" s="35"/>
      <c r="O48" s="155"/>
      <c r="P48" s="155"/>
      <c r="Q48" s="82"/>
      <c r="R48" s="35"/>
      <c r="S48" s="155"/>
      <c r="T48" s="155"/>
      <c r="U48" s="82"/>
      <c r="V48" s="35"/>
      <c r="W48" s="155"/>
      <c r="X48" s="155"/>
      <c r="Y48" s="82"/>
      <c r="Z48" s="35"/>
      <c r="AA48" s="155"/>
      <c r="AB48" s="155"/>
      <c r="AC48" s="82"/>
      <c r="AD48" s="35"/>
      <c r="AE48" s="155"/>
      <c r="AF48" s="155"/>
      <c r="AG48" s="82"/>
      <c r="AH48" s="35"/>
      <c r="AI48" s="35"/>
    </row>
    <row r="49" spans="1:35">
      <c r="A49" s="13"/>
      <c r="B49" s="134" t="s">
        <v>433</v>
      </c>
      <c r="C49" s="58"/>
      <c r="D49" s="58"/>
      <c r="E49" s="58"/>
      <c r="F49" s="15"/>
      <c r="G49" s="58"/>
      <c r="H49" s="58"/>
      <c r="I49" s="58"/>
      <c r="J49" s="15"/>
      <c r="K49" s="58"/>
      <c r="L49" s="58"/>
      <c r="M49" s="58"/>
      <c r="N49" s="15"/>
      <c r="O49" s="58"/>
      <c r="P49" s="58"/>
      <c r="Q49" s="58"/>
      <c r="R49" s="15"/>
      <c r="S49" s="58"/>
      <c r="T49" s="58"/>
      <c r="U49" s="58"/>
      <c r="V49" s="15"/>
      <c r="W49" s="58"/>
      <c r="X49" s="58"/>
      <c r="Y49" s="58"/>
      <c r="Z49" s="15"/>
      <c r="AA49" s="58"/>
      <c r="AB49" s="58"/>
      <c r="AC49" s="58"/>
      <c r="AD49" s="15"/>
      <c r="AE49" s="58"/>
      <c r="AF49" s="58"/>
      <c r="AG49" s="58"/>
      <c r="AH49" s="15"/>
      <c r="AI49" s="15"/>
    </row>
    <row r="50" spans="1:35">
      <c r="A50" s="13"/>
      <c r="B50" s="150" t="s">
        <v>434</v>
      </c>
      <c r="C50" s="151">
        <v>245086</v>
      </c>
      <c r="D50" s="151"/>
      <c r="E50" s="35"/>
      <c r="F50" s="35"/>
      <c r="G50" s="151">
        <v>105632</v>
      </c>
      <c r="H50" s="151"/>
      <c r="I50" s="35"/>
      <c r="J50" s="35"/>
      <c r="K50" s="151">
        <v>26011</v>
      </c>
      <c r="L50" s="151"/>
      <c r="M50" s="35"/>
      <c r="N50" s="35"/>
      <c r="O50" s="151">
        <v>376729</v>
      </c>
      <c r="P50" s="151"/>
      <c r="Q50" s="35"/>
      <c r="R50" s="35"/>
      <c r="S50" s="151">
        <v>245086</v>
      </c>
      <c r="T50" s="151"/>
      <c r="U50" s="35"/>
      <c r="V50" s="35"/>
      <c r="W50" s="151">
        <v>105632</v>
      </c>
      <c r="X50" s="151"/>
      <c r="Y50" s="35"/>
      <c r="Z50" s="35"/>
      <c r="AA50" s="151">
        <v>26011</v>
      </c>
      <c r="AB50" s="151"/>
      <c r="AC50" s="35"/>
      <c r="AD50" s="35"/>
      <c r="AE50" s="151">
        <v>376729</v>
      </c>
      <c r="AF50" s="151"/>
      <c r="AG50" s="35"/>
      <c r="AH50" s="35"/>
      <c r="AI50" s="156"/>
    </row>
    <row r="51" spans="1:35">
      <c r="A51" s="13"/>
      <c r="B51" s="150"/>
      <c r="C51" s="151"/>
      <c r="D51" s="151"/>
      <c r="E51" s="35"/>
      <c r="F51" s="35"/>
      <c r="G51" s="151"/>
      <c r="H51" s="151"/>
      <c r="I51" s="35"/>
      <c r="J51" s="35"/>
      <c r="K51" s="151"/>
      <c r="L51" s="151"/>
      <c r="M51" s="35"/>
      <c r="N51" s="35"/>
      <c r="O51" s="151"/>
      <c r="P51" s="151"/>
      <c r="Q51" s="35"/>
      <c r="R51" s="35"/>
      <c r="S51" s="151"/>
      <c r="T51" s="151"/>
      <c r="U51" s="35"/>
      <c r="V51" s="35"/>
      <c r="W51" s="151"/>
      <c r="X51" s="151"/>
      <c r="Y51" s="35"/>
      <c r="Z51" s="35"/>
      <c r="AA51" s="151"/>
      <c r="AB51" s="151"/>
      <c r="AC51" s="35"/>
      <c r="AD51" s="35"/>
      <c r="AE51" s="151"/>
      <c r="AF51" s="151"/>
      <c r="AG51" s="35"/>
      <c r="AH51" s="35"/>
      <c r="AI51" s="156"/>
    </row>
    <row r="52" spans="1:35">
      <c r="A52" s="13"/>
      <c r="B52" s="131" t="s">
        <v>407</v>
      </c>
      <c r="C52" s="140" t="s">
        <v>435</v>
      </c>
      <c r="D52" s="140"/>
      <c r="E52" s="102" t="s">
        <v>142</v>
      </c>
      <c r="F52" s="45"/>
      <c r="G52" s="140" t="s">
        <v>436</v>
      </c>
      <c r="H52" s="140"/>
      <c r="I52" s="102" t="s">
        <v>142</v>
      </c>
      <c r="J52" s="45"/>
      <c r="K52" s="140" t="s">
        <v>273</v>
      </c>
      <c r="L52" s="140"/>
      <c r="M52" s="45"/>
      <c r="N52" s="45"/>
      <c r="O52" s="140" t="s">
        <v>437</v>
      </c>
      <c r="P52" s="140"/>
      <c r="Q52" s="102" t="s">
        <v>142</v>
      </c>
      <c r="R52" s="45"/>
      <c r="S52" s="140" t="s">
        <v>435</v>
      </c>
      <c r="T52" s="140"/>
      <c r="U52" s="102" t="s">
        <v>142</v>
      </c>
      <c r="V52" s="45"/>
      <c r="W52" s="140" t="s">
        <v>436</v>
      </c>
      <c r="X52" s="140"/>
      <c r="Y52" s="102" t="s">
        <v>142</v>
      </c>
      <c r="Z52" s="45"/>
      <c r="AA52" s="140" t="s">
        <v>273</v>
      </c>
      <c r="AB52" s="140"/>
      <c r="AC52" s="45"/>
      <c r="AD52" s="45"/>
      <c r="AE52" s="140" t="s">
        <v>437</v>
      </c>
      <c r="AF52" s="140"/>
      <c r="AG52" s="102" t="s">
        <v>142</v>
      </c>
      <c r="AH52" s="45"/>
      <c r="AI52" s="45"/>
    </row>
    <row r="53" spans="1:35" ht="15.75" thickBot="1">
      <c r="A53" s="13"/>
      <c r="B53" s="131" t="s">
        <v>408</v>
      </c>
      <c r="C53" s="144"/>
      <c r="D53" s="144"/>
      <c r="E53" s="149"/>
      <c r="F53" s="45"/>
      <c r="G53" s="144"/>
      <c r="H53" s="144"/>
      <c r="I53" s="149"/>
      <c r="J53" s="45"/>
      <c r="K53" s="144"/>
      <c r="L53" s="144"/>
      <c r="M53" s="57"/>
      <c r="N53" s="45"/>
      <c r="O53" s="144"/>
      <c r="P53" s="144"/>
      <c r="Q53" s="149"/>
      <c r="R53" s="45"/>
      <c r="S53" s="144"/>
      <c r="T53" s="144"/>
      <c r="U53" s="149"/>
      <c r="V53" s="45"/>
      <c r="W53" s="144"/>
      <c r="X53" s="144"/>
      <c r="Y53" s="149"/>
      <c r="Z53" s="45"/>
      <c r="AA53" s="144"/>
      <c r="AB53" s="144"/>
      <c r="AC53" s="57"/>
      <c r="AD53" s="45"/>
      <c r="AE53" s="144"/>
      <c r="AF53" s="144"/>
      <c r="AG53" s="149"/>
      <c r="AH53" s="45"/>
      <c r="AI53" s="45"/>
    </row>
    <row r="54" spans="1:35">
      <c r="A54" s="13"/>
      <c r="B54" s="150" t="s">
        <v>438</v>
      </c>
      <c r="C54" s="152">
        <v>100414</v>
      </c>
      <c r="D54" s="152"/>
      <c r="E54" s="40"/>
      <c r="F54" s="35"/>
      <c r="G54" s="152">
        <v>103169</v>
      </c>
      <c r="H54" s="152"/>
      <c r="I54" s="40"/>
      <c r="J54" s="35"/>
      <c r="K54" s="152">
        <v>26011</v>
      </c>
      <c r="L54" s="152"/>
      <c r="M54" s="40"/>
      <c r="N54" s="35"/>
      <c r="O54" s="152">
        <v>229594</v>
      </c>
      <c r="P54" s="152"/>
      <c r="Q54" s="40"/>
      <c r="R54" s="35"/>
      <c r="S54" s="152">
        <v>100414</v>
      </c>
      <c r="T54" s="152"/>
      <c r="U54" s="40"/>
      <c r="V54" s="35"/>
      <c r="W54" s="152">
        <v>103169</v>
      </c>
      <c r="X54" s="152"/>
      <c r="Y54" s="40"/>
      <c r="Z54" s="35"/>
      <c r="AA54" s="152">
        <v>26011</v>
      </c>
      <c r="AB54" s="152"/>
      <c r="AC54" s="40"/>
      <c r="AD54" s="35"/>
      <c r="AE54" s="152">
        <v>229594</v>
      </c>
      <c r="AF54" s="152"/>
      <c r="AG54" s="40"/>
      <c r="AH54" s="35"/>
      <c r="AI54" s="35"/>
    </row>
    <row r="55" spans="1:35" ht="15.75" thickBot="1">
      <c r="A55" s="13"/>
      <c r="B55" s="150"/>
      <c r="C55" s="155"/>
      <c r="D55" s="155"/>
      <c r="E55" s="82"/>
      <c r="F55" s="35"/>
      <c r="G55" s="155"/>
      <c r="H55" s="155"/>
      <c r="I55" s="82"/>
      <c r="J55" s="35"/>
      <c r="K55" s="155"/>
      <c r="L55" s="155"/>
      <c r="M55" s="82"/>
      <c r="N55" s="35"/>
      <c r="O55" s="155"/>
      <c r="P55" s="155"/>
      <c r="Q55" s="82"/>
      <c r="R55" s="35"/>
      <c r="S55" s="155"/>
      <c r="T55" s="155"/>
      <c r="U55" s="82"/>
      <c r="V55" s="35"/>
      <c r="W55" s="155"/>
      <c r="X55" s="155"/>
      <c r="Y55" s="82"/>
      <c r="Z55" s="35"/>
      <c r="AA55" s="155"/>
      <c r="AB55" s="155"/>
      <c r="AC55" s="82"/>
      <c r="AD55" s="35"/>
      <c r="AE55" s="155"/>
      <c r="AF55" s="155"/>
      <c r="AG55" s="82"/>
      <c r="AH55" s="35"/>
      <c r="AI55" s="35"/>
    </row>
    <row r="56" spans="1:35">
      <c r="A56" s="13"/>
      <c r="B56" s="157" t="s">
        <v>439</v>
      </c>
      <c r="C56" s="158" t="s">
        <v>140</v>
      </c>
      <c r="D56" s="145">
        <v>108173</v>
      </c>
      <c r="E56" s="58"/>
      <c r="F56" s="45"/>
      <c r="G56" s="158" t="s">
        <v>140</v>
      </c>
      <c r="H56" s="145">
        <v>104630</v>
      </c>
      <c r="I56" s="58"/>
      <c r="J56" s="45"/>
      <c r="K56" s="158" t="s">
        <v>140</v>
      </c>
      <c r="L56" s="145">
        <v>38269</v>
      </c>
      <c r="M56" s="58"/>
      <c r="N56" s="45"/>
      <c r="O56" s="158" t="s">
        <v>140</v>
      </c>
      <c r="P56" s="145">
        <v>251072</v>
      </c>
      <c r="Q56" s="58"/>
      <c r="R56" s="45"/>
      <c r="S56" s="158" t="s">
        <v>140</v>
      </c>
      <c r="T56" s="145">
        <v>109170</v>
      </c>
      <c r="U56" s="58"/>
      <c r="V56" s="45"/>
      <c r="W56" s="158" t="s">
        <v>140</v>
      </c>
      <c r="X56" s="145">
        <v>105913</v>
      </c>
      <c r="Y56" s="58"/>
      <c r="Z56" s="45"/>
      <c r="AA56" s="158" t="s">
        <v>140</v>
      </c>
      <c r="AB56" s="145">
        <v>38644</v>
      </c>
      <c r="AC56" s="58"/>
      <c r="AD56" s="45"/>
      <c r="AE56" s="158" t="s">
        <v>140</v>
      </c>
      <c r="AF56" s="145">
        <v>253727</v>
      </c>
      <c r="AG56" s="58"/>
      <c r="AH56" s="45"/>
      <c r="AI56" s="45"/>
    </row>
    <row r="57" spans="1:35" ht="15.75" thickBot="1">
      <c r="A57" s="13"/>
      <c r="B57" s="157"/>
      <c r="C57" s="159"/>
      <c r="D57" s="160"/>
      <c r="E57" s="90"/>
      <c r="F57" s="45"/>
      <c r="G57" s="159"/>
      <c r="H57" s="160"/>
      <c r="I57" s="90"/>
      <c r="J57" s="45"/>
      <c r="K57" s="159"/>
      <c r="L57" s="160"/>
      <c r="M57" s="90"/>
      <c r="N57" s="45"/>
      <c r="O57" s="159"/>
      <c r="P57" s="160"/>
      <c r="Q57" s="90"/>
      <c r="R57" s="45"/>
      <c r="S57" s="159"/>
      <c r="T57" s="160"/>
      <c r="U57" s="90"/>
      <c r="V57" s="45"/>
      <c r="W57" s="159"/>
      <c r="X57" s="160"/>
      <c r="Y57" s="90"/>
      <c r="Z57" s="45"/>
      <c r="AA57" s="159"/>
      <c r="AB57" s="160"/>
      <c r="AC57" s="90"/>
      <c r="AD57" s="45"/>
      <c r="AE57" s="159"/>
      <c r="AF57" s="160"/>
      <c r="AG57" s="90"/>
      <c r="AH57" s="45"/>
      <c r="AI57" s="45"/>
    </row>
    <row r="58" spans="1:35" ht="15.75" thickTop="1">
      <c r="A58" s="13"/>
      <c r="B58" s="45" t="s">
        <v>440</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row>
    <row r="59" spans="1:35">
      <c r="A59" s="13"/>
      <c r="B59" s="45" t="s">
        <v>44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row>
    <row r="60" spans="1:35">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row>
    <row r="61" spans="1:3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row>
    <row r="62" spans="1:35" ht="15.75" thickBot="1">
      <c r="A62" s="13"/>
      <c r="B62" s="15"/>
      <c r="C62" s="31" t="s">
        <v>442</v>
      </c>
      <c r="D62" s="31"/>
      <c r="E62" s="31"/>
      <c r="F62" s="31"/>
      <c r="G62" s="31"/>
      <c r="H62" s="31"/>
      <c r="I62" s="31"/>
      <c r="J62" s="31"/>
      <c r="K62" s="31"/>
      <c r="L62" s="31"/>
      <c r="M62" s="31"/>
      <c r="N62" s="31"/>
      <c r="O62" s="31"/>
      <c r="P62" s="31"/>
      <c r="Q62" s="31"/>
      <c r="R62" s="15"/>
      <c r="S62" s="31" t="s">
        <v>443</v>
      </c>
      <c r="T62" s="31"/>
      <c r="U62" s="31"/>
      <c r="V62" s="31"/>
      <c r="W62" s="31"/>
      <c r="X62" s="31"/>
      <c r="Y62" s="31"/>
      <c r="Z62" s="31"/>
      <c r="AA62" s="31"/>
      <c r="AB62" s="31"/>
      <c r="AC62" s="31"/>
      <c r="AD62" s="15"/>
      <c r="AE62" s="57"/>
      <c r="AF62" s="57"/>
      <c r="AG62" s="57"/>
    </row>
    <row r="63" spans="1:35" ht="15.75" thickBot="1">
      <c r="A63" s="13"/>
      <c r="B63" s="15"/>
      <c r="C63" s="74" t="s">
        <v>306</v>
      </c>
      <c r="D63" s="74"/>
      <c r="E63" s="74"/>
      <c r="F63" s="15"/>
      <c r="G63" s="74" t="s">
        <v>308</v>
      </c>
      <c r="H63" s="74"/>
      <c r="I63" s="74"/>
      <c r="J63" s="15"/>
      <c r="K63" s="74" t="s">
        <v>385</v>
      </c>
      <c r="L63" s="74"/>
      <c r="M63" s="74"/>
      <c r="N63" s="15"/>
      <c r="O63" s="74" t="s">
        <v>270</v>
      </c>
      <c r="P63" s="74"/>
      <c r="Q63" s="74"/>
      <c r="R63" s="20"/>
      <c r="S63" s="74" t="s">
        <v>306</v>
      </c>
      <c r="T63" s="74"/>
      <c r="U63" s="74"/>
      <c r="V63" s="20"/>
      <c r="W63" s="74" t="s">
        <v>308</v>
      </c>
      <c r="X63" s="74"/>
      <c r="Y63" s="74"/>
      <c r="Z63" s="20"/>
      <c r="AA63" s="74" t="s">
        <v>270</v>
      </c>
      <c r="AB63" s="74"/>
      <c r="AC63" s="74"/>
      <c r="AD63" s="15"/>
      <c r="AE63" s="74" t="s">
        <v>444</v>
      </c>
      <c r="AF63" s="74"/>
      <c r="AG63" s="74"/>
    </row>
    <row r="64" spans="1:35">
      <c r="A64" s="13"/>
      <c r="B64" s="161" t="s">
        <v>445</v>
      </c>
      <c r="C64" s="162">
        <v>386719</v>
      </c>
      <c r="D64" s="162"/>
      <c r="E64" s="40"/>
      <c r="F64" s="35"/>
      <c r="G64" s="162">
        <v>944187</v>
      </c>
      <c r="H64" s="162"/>
      <c r="I64" s="40"/>
      <c r="J64" s="35"/>
      <c r="K64" s="162">
        <v>116534</v>
      </c>
      <c r="L64" s="162"/>
      <c r="M64" s="40"/>
      <c r="N64" s="35"/>
      <c r="O64" s="162">
        <v>1447440</v>
      </c>
      <c r="P64" s="162"/>
      <c r="Q64" s="40"/>
      <c r="R64" s="40"/>
      <c r="S64" s="165" t="s">
        <v>446</v>
      </c>
      <c r="T64" s="165"/>
      <c r="U64" s="167" t="s">
        <v>142</v>
      </c>
      <c r="V64" s="40"/>
      <c r="W64" s="165" t="s">
        <v>447</v>
      </c>
      <c r="X64" s="165"/>
      <c r="Y64" s="167" t="s">
        <v>142</v>
      </c>
      <c r="Z64" s="40"/>
      <c r="AA64" s="165" t="s">
        <v>448</v>
      </c>
      <c r="AB64" s="165"/>
      <c r="AC64" s="167" t="s">
        <v>142</v>
      </c>
      <c r="AD64" s="35"/>
      <c r="AE64" s="162">
        <v>383487</v>
      </c>
      <c r="AF64" s="162"/>
      <c r="AG64" s="40"/>
    </row>
    <row r="65" spans="1:33">
      <c r="A65" s="13"/>
      <c r="B65" s="161"/>
      <c r="C65" s="163"/>
      <c r="D65" s="163"/>
      <c r="E65" s="41"/>
      <c r="F65" s="35"/>
      <c r="G65" s="163"/>
      <c r="H65" s="163"/>
      <c r="I65" s="41"/>
      <c r="J65" s="35"/>
      <c r="K65" s="164"/>
      <c r="L65" s="164"/>
      <c r="M65" s="35"/>
      <c r="N65" s="35"/>
      <c r="O65" s="163"/>
      <c r="P65" s="163"/>
      <c r="Q65" s="41"/>
      <c r="R65" s="35"/>
      <c r="S65" s="166"/>
      <c r="T65" s="166"/>
      <c r="U65" s="168"/>
      <c r="V65" s="35"/>
      <c r="W65" s="166"/>
      <c r="X65" s="166"/>
      <c r="Y65" s="168"/>
      <c r="Z65" s="35"/>
      <c r="AA65" s="166"/>
      <c r="AB65" s="166"/>
      <c r="AC65" s="168"/>
      <c r="AD65" s="35"/>
      <c r="AE65" s="163"/>
      <c r="AF65" s="163"/>
      <c r="AG65" s="41"/>
    </row>
    <row r="66" spans="1:33">
      <c r="A66" s="13"/>
      <c r="B66" s="169" t="s">
        <v>449</v>
      </c>
      <c r="C66" s="170" t="s">
        <v>273</v>
      </c>
      <c r="D66" s="170"/>
      <c r="E66" s="45"/>
      <c r="F66" s="45"/>
      <c r="G66" s="170" t="s">
        <v>273</v>
      </c>
      <c r="H66" s="170"/>
      <c r="I66" s="45"/>
      <c r="J66" s="45"/>
      <c r="K66" s="170" t="s">
        <v>273</v>
      </c>
      <c r="L66" s="170"/>
      <c r="M66" s="45"/>
      <c r="N66" s="45"/>
      <c r="O66" s="170" t="s">
        <v>273</v>
      </c>
      <c r="P66" s="170"/>
      <c r="Q66" s="45"/>
      <c r="R66" s="45"/>
      <c r="S66" s="170" t="s">
        <v>273</v>
      </c>
      <c r="T66" s="170"/>
      <c r="U66" s="45"/>
      <c r="V66" s="45"/>
      <c r="W66" s="170" t="s">
        <v>273</v>
      </c>
      <c r="X66" s="170"/>
      <c r="Y66" s="45"/>
      <c r="Z66" s="45"/>
      <c r="AA66" s="170" t="s">
        <v>273</v>
      </c>
      <c r="AB66" s="170"/>
      <c r="AC66" s="45"/>
      <c r="AD66" s="45"/>
      <c r="AE66" s="170" t="s">
        <v>273</v>
      </c>
      <c r="AF66" s="170"/>
      <c r="AG66" s="45"/>
    </row>
    <row r="67" spans="1:33" ht="15.75" thickBot="1">
      <c r="A67" s="13"/>
      <c r="B67" s="169"/>
      <c r="C67" s="171"/>
      <c r="D67" s="171"/>
      <c r="E67" s="57"/>
      <c r="F67" s="45"/>
      <c r="G67" s="171"/>
      <c r="H67" s="171"/>
      <c r="I67" s="57"/>
      <c r="J67" s="45"/>
      <c r="K67" s="171"/>
      <c r="L67" s="171"/>
      <c r="M67" s="57"/>
      <c r="N67" s="45"/>
      <c r="O67" s="171"/>
      <c r="P67" s="171"/>
      <c r="Q67" s="57"/>
      <c r="R67" s="45"/>
      <c r="S67" s="171"/>
      <c r="T67" s="171"/>
      <c r="U67" s="57"/>
      <c r="V67" s="45"/>
      <c r="W67" s="171"/>
      <c r="X67" s="171"/>
      <c r="Y67" s="57"/>
      <c r="Z67" s="45"/>
      <c r="AA67" s="171"/>
      <c r="AB67" s="171"/>
      <c r="AC67" s="57"/>
      <c r="AD67" s="45"/>
      <c r="AE67" s="171"/>
      <c r="AF67" s="171"/>
      <c r="AG67" s="57"/>
    </row>
    <row r="68" spans="1:33">
      <c r="A68" s="13"/>
      <c r="B68" s="161" t="s">
        <v>450</v>
      </c>
      <c r="C68" s="167" t="s">
        <v>140</v>
      </c>
      <c r="D68" s="162">
        <v>386719</v>
      </c>
      <c r="E68" s="40"/>
      <c r="F68" s="35"/>
      <c r="G68" s="167" t="s">
        <v>140</v>
      </c>
      <c r="H68" s="162">
        <v>944187</v>
      </c>
      <c r="I68" s="40"/>
      <c r="J68" s="35"/>
      <c r="K68" s="167" t="s">
        <v>140</v>
      </c>
      <c r="L68" s="162">
        <v>116534</v>
      </c>
      <c r="M68" s="40"/>
      <c r="N68" s="35"/>
      <c r="O68" s="167" t="s">
        <v>140</v>
      </c>
      <c r="P68" s="162">
        <v>1447440</v>
      </c>
      <c r="Q68" s="40"/>
      <c r="R68" s="35"/>
      <c r="S68" s="167" t="s">
        <v>140</v>
      </c>
      <c r="T68" s="165" t="s">
        <v>446</v>
      </c>
      <c r="U68" s="167" t="s">
        <v>142</v>
      </c>
      <c r="V68" s="35"/>
      <c r="W68" s="167" t="s">
        <v>140</v>
      </c>
      <c r="X68" s="165" t="s">
        <v>447</v>
      </c>
      <c r="Y68" s="167" t="s">
        <v>142</v>
      </c>
      <c r="Z68" s="35"/>
      <c r="AA68" s="167" t="s">
        <v>140</v>
      </c>
      <c r="AB68" s="165" t="s">
        <v>448</v>
      </c>
      <c r="AC68" s="167" t="s">
        <v>142</v>
      </c>
      <c r="AD68" s="35"/>
      <c r="AE68" s="167" t="s">
        <v>140</v>
      </c>
      <c r="AF68" s="162">
        <v>383487</v>
      </c>
      <c r="AG68" s="40"/>
    </row>
    <row r="69" spans="1:33" ht="15.75" thickBot="1">
      <c r="A69" s="13"/>
      <c r="B69" s="161"/>
      <c r="C69" s="172"/>
      <c r="D69" s="173"/>
      <c r="E69" s="105"/>
      <c r="F69" s="35"/>
      <c r="G69" s="172"/>
      <c r="H69" s="173"/>
      <c r="I69" s="105"/>
      <c r="J69" s="35"/>
      <c r="K69" s="172"/>
      <c r="L69" s="173"/>
      <c r="M69" s="105"/>
      <c r="N69" s="35"/>
      <c r="O69" s="172"/>
      <c r="P69" s="173"/>
      <c r="Q69" s="105"/>
      <c r="R69" s="35"/>
      <c r="S69" s="172"/>
      <c r="T69" s="174"/>
      <c r="U69" s="172"/>
      <c r="V69" s="35"/>
      <c r="W69" s="172"/>
      <c r="X69" s="174"/>
      <c r="Y69" s="172"/>
      <c r="Z69" s="35"/>
      <c r="AA69" s="172"/>
      <c r="AB69" s="174"/>
      <c r="AC69" s="172"/>
      <c r="AD69" s="35"/>
      <c r="AE69" s="172"/>
      <c r="AF69" s="173"/>
      <c r="AG69" s="105"/>
    </row>
    <row r="70" spans="1:33" ht="15.75" thickTop="1"/>
  </sheetData>
  <mergeCells count="643">
    <mergeCell ref="B6:AI6"/>
    <mergeCell ref="B7:AI7"/>
    <mergeCell ref="B8:AI8"/>
    <mergeCell ref="B9:AI9"/>
    <mergeCell ref="B10:AI10"/>
    <mergeCell ref="B58:AI58"/>
    <mergeCell ref="AE68:AE69"/>
    <mergeCell ref="AF68:AF69"/>
    <mergeCell ref="AG68:AG69"/>
    <mergeCell ref="A1:A2"/>
    <mergeCell ref="B1:AI1"/>
    <mergeCell ref="B2:AI2"/>
    <mergeCell ref="B3:AI3"/>
    <mergeCell ref="A4:A69"/>
    <mergeCell ref="B4:AI4"/>
    <mergeCell ref="B5:AI5"/>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E63:AG63"/>
    <mergeCell ref="B64:B65"/>
    <mergeCell ref="C64:D65"/>
    <mergeCell ref="E64:E65"/>
    <mergeCell ref="F64:F65"/>
    <mergeCell ref="G64:H65"/>
    <mergeCell ref="I64:I65"/>
    <mergeCell ref="J64:J65"/>
    <mergeCell ref="K64:L65"/>
    <mergeCell ref="M64:M65"/>
    <mergeCell ref="C62:Q62"/>
    <mergeCell ref="S62:AC62"/>
    <mergeCell ref="AE62:AG62"/>
    <mergeCell ref="C63:E63"/>
    <mergeCell ref="G63:I63"/>
    <mergeCell ref="K63:M63"/>
    <mergeCell ref="O63:Q63"/>
    <mergeCell ref="S63:U63"/>
    <mergeCell ref="W63:Y63"/>
    <mergeCell ref="AA63:AC63"/>
    <mergeCell ref="AE56:AE57"/>
    <mergeCell ref="AF56:AF57"/>
    <mergeCell ref="AG56:AG57"/>
    <mergeCell ref="AH56:AH57"/>
    <mergeCell ref="AI56:AI57"/>
    <mergeCell ref="B60:AG60"/>
    <mergeCell ref="B59:AI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D54:AD55"/>
    <mergeCell ref="AE54:AF55"/>
    <mergeCell ref="AG54:AG55"/>
    <mergeCell ref="AH54:AH55"/>
    <mergeCell ref="AI54:AI55"/>
    <mergeCell ref="B56:B57"/>
    <mergeCell ref="C56:C57"/>
    <mergeCell ref="D56:D57"/>
    <mergeCell ref="E56:E57"/>
    <mergeCell ref="F56:F57"/>
    <mergeCell ref="V54:V55"/>
    <mergeCell ref="W54:X55"/>
    <mergeCell ref="Y54:Y55"/>
    <mergeCell ref="Z54:Z55"/>
    <mergeCell ref="AA54:AB55"/>
    <mergeCell ref="AC54:AC55"/>
    <mergeCell ref="N54:N55"/>
    <mergeCell ref="O54:P55"/>
    <mergeCell ref="Q54:Q55"/>
    <mergeCell ref="R54:R55"/>
    <mergeCell ref="S54:T55"/>
    <mergeCell ref="U54:U55"/>
    <mergeCell ref="AI52:AI53"/>
    <mergeCell ref="B54:B55"/>
    <mergeCell ref="C54:D55"/>
    <mergeCell ref="E54:E55"/>
    <mergeCell ref="F54:F55"/>
    <mergeCell ref="G54:H55"/>
    <mergeCell ref="I54:I55"/>
    <mergeCell ref="J54:J55"/>
    <mergeCell ref="K54:L55"/>
    <mergeCell ref="M54:M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C52:D53"/>
    <mergeCell ref="E52:E53"/>
    <mergeCell ref="F52:F53"/>
    <mergeCell ref="G52:H53"/>
    <mergeCell ref="I52:I53"/>
    <mergeCell ref="J52:J53"/>
    <mergeCell ref="AC50:AC51"/>
    <mergeCell ref="AD50:AD51"/>
    <mergeCell ref="AE50:AF51"/>
    <mergeCell ref="AG50:AG51"/>
    <mergeCell ref="AH50:AH51"/>
    <mergeCell ref="AI50:AI51"/>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C49:E49"/>
    <mergeCell ref="G49:I49"/>
    <mergeCell ref="K49:M49"/>
    <mergeCell ref="O49:Q49"/>
    <mergeCell ref="S49:U49"/>
    <mergeCell ref="W49:Y49"/>
    <mergeCell ref="AC47:AC48"/>
    <mergeCell ref="AD47:AD48"/>
    <mergeCell ref="AE47:AF48"/>
    <mergeCell ref="AG47:AG48"/>
    <mergeCell ref="AH47:AH48"/>
    <mergeCell ref="AI47:AI48"/>
    <mergeCell ref="U47:U48"/>
    <mergeCell ref="V47:V48"/>
    <mergeCell ref="W47:X48"/>
    <mergeCell ref="Y47:Y48"/>
    <mergeCell ref="Z47:Z48"/>
    <mergeCell ref="AA47:AB48"/>
    <mergeCell ref="M47:M48"/>
    <mergeCell ref="N47:N48"/>
    <mergeCell ref="O47:P48"/>
    <mergeCell ref="Q47:Q48"/>
    <mergeCell ref="R47:R48"/>
    <mergeCell ref="S47:T48"/>
    <mergeCell ref="AH45:AH46"/>
    <mergeCell ref="AI45:AI46"/>
    <mergeCell ref="B47:B48"/>
    <mergeCell ref="C47:D48"/>
    <mergeCell ref="E47:E48"/>
    <mergeCell ref="F47:F48"/>
    <mergeCell ref="G47:H48"/>
    <mergeCell ref="I47:I48"/>
    <mergeCell ref="J47:J48"/>
    <mergeCell ref="K47:L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C43:AC44"/>
    <mergeCell ref="AD43:AD44"/>
    <mergeCell ref="AE43:AF44"/>
    <mergeCell ref="AG43:AG44"/>
    <mergeCell ref="AH43:AH44"/>
    <mergeCell ref="AI43:AI44"/>
    <mergeCell ref="U43:U44"/>
    <mergeCell ref="V43:V44"/>
    <mergeCell ref="W43:X44"/>
    <mergeCell ref="Y43:Y44"/>
    <mergeCell ref="Z43:Z44"/>
    <mergeCell ref="AA43:AB44"/>
    <mergeCell ref="M43:M44"/>
    <mergeCell ref="N43:N44"/>
    <mergeCell ref="O43:P44"/>
    <mergeCell ref="Q43:Q44"/>
    <mergeCell ref="R43:R44"/>
    <mergeCell ref="S43:T44"/>
    <mergeCell ref="AH41:AH42"/>
    <mergeCell ref="AI41:AI42"/>
    <mergeCell ref="B43:B44"/>
    <mergeCell ref="C43:D44"/>
    <mergeCell ref="E43:E44"/>
    <mergeCell ref="F43:F44"/>
    <mergeCell ref="G43:H44"/>
    <mergeCell ref="I43:I44"/>
    <mergeCell ref="J43:J44"/>
    <mergeCell ref="K43:L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8:AH39"/>
    <mergeCell ref="AI38:AI39"/>
    <mergeCell ref="C40:E40"/>
    <mergeCell ref="G40:I40"/>
    <mergeCell ref="K40:M40"/>
    <mergeCell ref="O40:Q40"/>
    <mergeCell ref="S40:U40"/>
    <mergeCell ref="W40:Y40"/>
    <mergeCell ref="AA40:AC40"/>
    <mergeCell ref="AE40:AG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C36:AC37"/>
    <mergeCell ref="AD36:AD37"/>
    <mergeCell ref="AE36:AF37"/>
    <mergeCell ref="AG36:AG37"/>
    <mergeCell ref="AH36:AH37"/>
    <mergeCell ref="AI36:AI37"/>
    <mergeCell ref="U36:U37"/>
    <mergeCell ref="V36:V37"/>
    <mergeCell ref="W36:X37"/>
    <mergeCell ref="Y36:Y37"/>
    <mergeCell ref="Z36:Z37"/>
    <mergeCell ref="AA36:AB37"/>
    <mergeCell ref="M36:M37"/>
    <mergeCell ref="N36:N37"/>
    <mergeCell ref="O36:P37"/>
    <mergeCell ref="Q36:Q37"/>
    <mergeCell ref="R36:R37"/>
    <mergeCell ref="S36:T37"/>
    <mergeCell ref="W35:X35"/>
    <mergeCell ref="AA35:AB35"/>
    <mergeCell ref="AE35:AF35"/>
    <mergeCell ref="C36:D37"/>
    <mergeCell ref="E36:E37"/>
    <mergeCell ref="F36:F37"/>
    <mergeCell ref="G36:H37"/>
    <mergeCell ref="I36:I37"/>
    <mergeCell ref="J36:J37"/>
    <mergeCell ref="K36:L37"/>
    <mergeCell ref="AD33:AD34"/>
    <mergeCell ref="AE33:AF34"/>
    <mergeCell ref="AG33:AG34"/>
    <mergeCell ref="AH33:AH34"/>
    <mergeCell ref="AI33:AI34"/>
    <mergeCell ref="C35:D35"/>
    <mergeCell ref="G35:H35"/>
    <mergeCell ref="K35:L35"/>
    <mergeCell ref="O35:P35"/>
    <mergeCell ref="S35:T35"/>
    <mergeCell ref="V33:V34"/>
    <mergeCell ref="W33:X34"/>
    <mergeCell ref="Y33:Y34"/>
    <mergeCell ref="Z33:Z34"/>
    <mergeCell ref="AA33:AB34"/>
    <mergeCell ref="AC33:AC34"/>
    <mergeCell ref="N33:N34"/>
    <mergeCell ref="O33:P34"/>
    <mergeCell ref="Q33:Q34"/>
    <mergeCell ref="R33:R34"/>
    <mergeCell ref="S33:T34"/>
    <mergeCell ref="U33:U34"/>
    <mergeCell ref="AE32:AG32"/>
    <mergeCell ref="B33:B34"/>
    <mergeCell ref="C33:D34"/>
    <mergeCell ref="E33:E34"/>
    <mergeCell ref="F33:F34"/>
    <mergeCell ref="G33:H34"/>
    <mergeCell ref="I33:I34"/>
    <mergeCell ref="J33:J34"/>
    <mergeCell ref="K33:L34"/>
    <mergeCell ref="M33:M34"/>
    <mergeCell ref="AG30:AG31"/>
    <mergeCell ref="AH30:AH31"/>
    <mergeCell ref="AI30:AI31"/>
    <mergeCell ref="C32:E32"/>
    <mergeCell ref="G32:I32"/>
    <mergeCell ref="K32:M32"/>
    <mergeCell ref="O32:Q32"/>
    <mergeCell ref="S32:U32"/>
    <mergeCell ref="W32:Y32"/>
    <mergeCell ref="AA32:AC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D28:AD29"/>
    <mergeCell ref="AE28:AF29"/>
    <mergeCell ref="AG28:AG29"/>
    <mergeCell ref="AH28:AH29"/>
    <mergeCell ref="AI28:AI29"/>
    <mergeCell ref="B30:B31"/>
    <mergeCell ref="C30:D31"/>
    <mergeCell ref="E30:E31"/>
    <mergeCell ref="F30:F31"/>
    <mergeCell ref="G30:H31"/>
    <mergeCell ref="V28:V29"/>
    <mergeCell ref="W28:X29"/>
    <mergeCell ref="Y28:Y29"/>
    <mergeCell ref="Z28:Z29"/>
    <mergeCell ref="AA28:AB29"/>
    <mergeCell ref="AC28:AC29"/>
    <mergeCell ref="N28:N29"/>
    <mergeCell ref="O28:P29"/>
    <mergeCell ref="Q28:Q29"/>
    <mergeCell ref="R28:R29"/>
    <mergeCell ref="S28:T29"/>
    <mergeCell ref="U28:U29"/>
    <mergeCell ref="AH26:AH27"/>
    <mergeCell ref="AI26:AI27"/>
    <mergeCell ref="C28:D29"/>
    <mergeCell ref="E28:E29"/>
    <mergeCell ref="F28:F29"/>
    <mergeCell ref="G28:H29"/>
    <mergeCell ref="I28:I29"/>
    <mergeCell ref="J28:J29"/>
    <mergeCell ref="K28:L29"/>
    <mergeCell ref="M28:M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C24:AC25"/>
    <mergeCell ref="AD24:AD25"/>
    <mergeCell ref="AE24:AF25"/>
    <mergeCell ref="AG24:AG25"/>
    <mergeCell ref="AH24:AH25"/>
    <mergeCell ref="AI24:AI25"/>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AC21:AC22"/>
    <mergeCell ref="AD21:AD22"/>
    <mergeCell ref="AE21:AF22"/>
    <mergeCell ref="AG21:AG22"/>
    <mergeCell ref="AH21:AH22"/>
    <mergeCell ref="AI21:AI22"/>
    <mergeCell ref="U21:U22"/>
    <mergeCell ref="V21:V22"/>
    <mergeCell ref="W21:X22"/>
    <mergeCell ref="Y21:Y22"/>
    <mergeCell ref="Z21:Z22"/>
    <mergeCell ref="AA21:AB22"/>
    <mergeCell ref="M21:M22"/>
    <mergeCell ref="N21:N22"/>
    <mergeCell ref="O21:P22"/>
    <mergeCell ref="Q21:Q22"/>
    <mergeCell ref="R21:R22"/>
    <mergeCell ref="S21:T22"/>
    <mergeCell ref="AA20:AB20"/>
    <mergeCell ref="AE20:AF20"/>
    <mergeCell ref="B21:B22"/>
    <mergeCell ref="C21:D22"/>
    <mergeCell ref="E21:E22"/>
    <mergeCell ref="F21:F22"/>
    <mergeCell ref="G21:H22"/>
    <mergeCell ref="I21:I22"/>
    <mergeCell ref="J21:J22"/>
    <mergeCell ref="K21:L22"/>
    <mergeCell ref="AF18:AF19"/>
    <mergeCell ref="AG18:AG19"/>
    <mergeCell ref="AH18:AH19"/>
    <mergeCell ref="AI18:AI19"/>
    <mergeCell ref="C20:D20"/>
    <mergeCell ref="G20:H20"/>
    <mergeCell ref="K20:L20"/>
    <mergeCell ref="O20:P20"/>
    <mergeCell ref="S20:T20"/>
    <mergeCell ref="W20:X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H15:AH16"/>
    <mergeCell ref="AI15:AI16"/>
    <mergeCell ref="C17:E17"/>
    <mergeCell ref="G17:I17"/>
    <mergeCell ref="K17:M17"/>
    <mergeCell ref="O17:Q17"/>
    <mergeCell ref="S17:U17"/>
    <mergeCell ref="W17:Y17"/>
    <mergeCell ref="AA17:AC17"/>
    <mergeCell ref="AE17:AG17"/>
    <mergeCell ref="V15:V16"/>
    <mergeCell ref="W15:Y16"/>
    <mergeCell ref="Z15:Z16"/>
    <mergeCell ref="AA15:AC16"/>
    <mergeCell ref="AD15:AD16"/>
    <mergeCell ref="AE15:AG16"/>
    <mergeCell ref="K15:M16"/>
    <mergeCell ref="N15:N16"/>
    <mergeCell ref="O15:Q16"/>
    <mergeCell ref="R15:R16"/>
    <mergeCell ref="S15:U15"/>
    <mergeCell ref="S16:U16"/>
    <mergeCell ref="B15:B16"/>
    <mergeCell ref="C15:E15"/>
    <mergeCell ref="C16:E16"/>
    <mergeCell ref="F15:F16"/>
    <mergeCell ref="G15:I16"/>
    <mergeCell ref="J15:J16"/>
    <mergeCell ref="B11:AI11"/>
    <mergeCell ref="B13:B14"/>
    <mergeCell ref="C13:Q14"/>
    <mergeCell ref="R13:R14"/>
    <mergeCell ref="S13:AG14"/>
    <mergeCell ref="AH13:A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7.5703125" customWidth="1"/>
    <col min="4" max="4" width="19.85546875" customWidth="1"/>
    <col min="5" max="5" width="5.85546875" customWidth="1"/>
    <col min="6" max="6" width="35.28515625" customWidth="1"/>
    <col min="7" max="7" width="7.5703125" customWidth="1"/>
    <col min="8" max="8" width="31.42578125" customWidth="1"/>
    <col min="9" max="9" width="5.8554687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ht="15" customHeight="1">
      <c r="A3" s="4" t="s">
        <v>452</v>
      </c>
      <c r="B3" s="12" t="s">
        <v>4</v>
      </c>
      <c r="C3" s="12"/>
      <c r="D3" s="12"/>
      <c r="E3" s="12"/>
      <c r="F3" s="12"/>
      <c r="G3" s="12"/>
      <c r="H3" s="12"/>
      <c r="I3" s="12"/>
    </row>
    <row r="4" spans="1:9" ht="15" customHeight="1">
      <c r="A4" s="13" t="s">
        <v>451</v>
      </c>
      <c r="B4" s="12" t="s">
        <v>4</v>
      </c>
      <c r="C4" s="12"/>
      <c r="D4" s="12"/>
      <c r="E4" s="12"/>
      <c r="F4" s="12"/>
      <c r="G4" s="12"/>
      <c r="H4" s="12"/>
      <c r="I4" s="12"/>
    </row>
    <row r="5" spans="1:9">
      <c r="A5" s="13"/>
      <c r="B5" s="64" t="s">
        <v>451</v>
      </c>
      <c r="C5" s="64"/>
      <c r="D5" s="64"/>
      <c r="E5" s="64"/>
      <c r="F5" s="64"/>
      <c r="G5" s="64"/>
      <c r="H5" s="64"/>
      <c r="I5" s="64"/>
    </row>
    <row r="6" spans="1:9" ht="25.5" customHeight="1">
      <c r="A6" s="13"/>
      <c r="B6" s="45" t="s">
        <v>453</v>
      </c>
      <c r="C6" s="45"/>
      <c r="D6" s="45"/>
      <c r="E6" s="45"/>
      <c r="F6" s="45"/>
      <c r="G6" s="45"/>
      <c r="H6" s="45"/>
      <c r="I6" s="45"/>
    </row>
    <row r="7" spans="1:9">
      <c r="A7" s="13"/>
      <c r="B7" s="30"/>
      <c r="C7" s="30"/>
      <c r="D7" s="30"/>
      <c r="E7" s="30"/>
      <c r="F7" s="30"/>
      <c r="G7" s="30"/>
      <c r="H7" s="30"/>
      <c r="I7" s="30"/>
    </row>
    <row r="8" spans="1:9">
      <c r="A8" s="13"/>
      <c r="B8" s="16"/>
      <c r="C8" s="16"/>
      <c r="D8" s="16"/>
      <c r="E8" s="16"/>
      <c r="F8" s="16"/>
      <c r="G8" s="16"/>
      <c r="H8" s="16"/>
      <c r="I8" s="16"/>
    </row>
    <row r="9" spans="1:9" ht="15.75" thickBot="1">
      <c r="A9" s="13"/>
      <c r="B9" s="70"/>
      <c r="C9" s="31" t="s">
        <v>454</v>
      </c>
      <c r="D9" s="31"/>
      <c r="E9" s="31"/>
      <c r="F9" s="31"/>
      <c r="G9" s="31"/>
      <c r="H9" s="31"/>
      <c r="I9" s="31"/>
    </row>
    <row r="10" spans="1:9" ht="15.75" thickBot="1">
      <c r="A10" s="13"/>
      <c r="B10" s="70"/>
      <c r="C10" s="74" t="s">
        <v>379</v>
      </c>
      <c r="D10" s="74"/>
      <c r="E10" s="74"/>
      <c r="F10" s="15"/>
      <c r="G10" s="74" t="s">
        <v>455</v>
      </c>
      <c r="H10" s="74"/>
      <c r="I10" s="74"/>
    </row>
    <row r="11" spans="1:9" ht="27" thickBot="1">
      <c r="A11" s="13"/>
      <c r="B11" s="21" t="s">
        <v>84</v>
      </c>
      <c r="C11" s="175" t="s">
        <v>140</v>
      </c>
      <c r="D11" s="176" t="s">
        <v>180</v>
      </c>
      <c r="E11" s="175" t="s">
        <v>142</v>
      </c>
      <c r="F11" s="22"/>
      <c r="G11" s="175" t="s">
        <v>140</v>
      </c>
      <c r="H11" s="176" t="s">
        <v>198</v>
      </c>
      <c r="I11" s="175" t="s">
        <v>142</v>
      </c>
    </row>
    <row r="12" spans="1:9" ht="15.75" thickTop="1">
      <c r="A12" s="13"/>
      <c r="B12" s="15"/>
      <c r="C12" s="181"/>
      <c r="D12" s="181"/>
      <c r="E12" s="181"/>
      <c r="F12" s="15"/>
      <c r="G12" s="181"/>
      <c r="H12" s="181"/>
      <c r="I12" s="181"/>
    </row>
    <row r="13" spans="1:9">
      <c r="A13" s="13"/>
      <c r="B13" s="34" t="s">
        <v>456</v>
      </c>
      <c r="C13" s="80">
        <v>36189</v>
      </c>
      <c r="D13" s="80"/>
      <c r="E13" s="35"/>
      <c r="F13" s="35"/>
      <c r="G13" s="80">
        <v>30785</v>
      </c>
      <c r="H13" s="80"/>
      <c r="I13" s="35"/>
    </row>
    <row r="14" spans="1:9">
      <c r="A14" s="13"/>
      <c r="B14" s="34"/>
      <c r="C14" s="80"/>
      <c r="D14" s="80"/>
      <c r="E14" s="35"/>
      <c r="F14" s="35"/>
      <c r="G14" s="80"/>
      <c r="H14" s="80"/>
      <c r="I14" s="35"/>
    </row>
    <row r="15" spans="1:9" ht="35.25" customHeight="1">
      <c r="A15" s="13"/>
      <c r="B15" s="44" t="s">
        <v>457</v>
      </c>
      <c r="C15" s="77" t="s">
        <v>273</v>
      </c>
      <c r="D15" s="77"/>
      <c r="E15" s="45"/>
      <c r="F15" s="45"/>
      <c r="G15" s="77" t="s">
        <v>273</v>
      </c>
      <c r="H15" s="77"/>
      <c r="I15" s="45"/>
    </row>
    <row r="16" spans="1:9" ht="15.75" thickBot="1">
      <c r="A16" s="13"/>
      <c r="B16" s="44"/>
      <c r="C16" s="101"/>
      <c r="D16" s="101"/>
      <c r="E16" s="57"/>
      <c r="F16" s="45"/>
      <c r="G16" s="101"/>
      <c r="H16" s="101"/>
      <c r="I16" s="57"/>
    </row>
    <row r="17" spans="1:9">
      <c r="A17" s="13"/>
      <c r="B17" s="34" t="s">
        <v>91</v>
      </c>
      <c r="C17" s="99">
        <v>36189</v>
      </c>
      <c r="D17" s="99"/>
      <c r="E17" s="40"/>
      <c r="F17" s="35"/>
      <c r="G17" s="99">
        <v>30785</v>
      </c>
      <c r="H17" s="99"/>
      <c r="I17" s="40"/>
    </row>
    <row r="18" spans="1:9" ht="15.75" thickBot="1">
      <c r="A18" s="13"/>
      <c r="B18" s="34"/>
      <c r="C18" s="104"/>
      <c r="D18" s="104"/>
      <c r="E18" s="105"/>
      <c r="F18" s="35"/>
      <c r="G18" s="104"/>
      <c r="H18" s="104"/>
      <c r="I18" s="105"/>
    </row>
    <row r="19" spans="1:9" ht="15.75" thickTop="1">
      <c r="A19" s="13"/>
      <c r="B19" s="15"/>
      <c r="C19" s="181"/>
      <c r="D19" s="181"/>
      <c r="E19" s="181"/>
      <c r="F19" s="15"/>
      <c r="G19" s="181"/>
      <c r="H19" s="181"/>
      <c r="I19" s="181"/>
    </row>
    <row r="20" spans="1:9">
      <c r="A20" s="13"/>
      <c r="B20" s="21" t="s">
        <v>458</v>
      </c>
      <c r="C20" s="35"/>
      <c r="D20" s="35"/>
      <c r="E20" s="35"/>
      <c r="F20" s="22"/>
      <c r="G20" s="35"/>
      <c r="H20" s="35"/>
      <c r="I20" s="35"/>
    </row>
    <row r="21" spans="1:9" ht="15.75" thickBot="1">
      <c r="A21" s="13"/>
      <c r="B21" s="72" t="s">
        <v>459</v>
      </c>
      <c r="C21" s="177" t="s">
        <v>140</v>
      </c>
      <c r="D21" s="178" t="s">
        <v>184</v>
      </c>
      <c r="E21" s="177" t="s">
        <v>142</v>
      </c>
      <c r="F21" s="15"/>
      <c r="G21" s="177" t="s">
        <v>140</v>
      </c>
      <c r="H21" s="178" t="s">
        <v>200</v>
      </c>
      <c r="I21" s="177" t="s">
        <v>142</v>
      </c>
    </row>
    <row r="22" spans="1:9" ht="16.5" thickTop="1" thickBot="1">
      <c r="A22" s="13"/>
      <c r="B22" s="114" t="s">
        <v>460</v>
      </c>
      <c r="C22" s="179" t="s">
        <v>140</v>
      </c>
      <c r="D22" s="180" t="s">
        <v>184</v>
      </c>
      <c r="E22" s="179" t="s">
        <v>142</v>
      </c>
      <c r="F22" s="22"/>
      <c r="G22" s="179" t="s">
        <v>140</v>
      </c>
      <c r="H22" s="180" t="s">
        <v>200</v>
      </c>
      <c r="I22" s="179" t="s">
        <v>142</v>
      </c>
    </row>
    <row r="23" spans="1:9" ht="15.75" thickTop="1">
      <c r="A23" s="13"/>
      <c r="B23" s="15"/>
      <c r="C23" s="181"/>
      <c r="D23" s="181"/>
      <c r="E23" s="181"/>
      <c r="F23" s="15"/>
      <c r="G23" s="181"/>
      <c r="H23" s="181"/>
      <c r="I23" s="181"/>
    </row>
    <row r="24" spans="1:9">
      <c r="A24" s="13"/>
      <c r="B24" s="21" t="s">
        <v>461</v>
      </c>
      <c r="C24" s="35"/>
      <c r="D24" s="35"/>
      <c r="E24" s="35"/>
      <c r="F24" s="22"/>
      <c r="G24" s="35"/>
      <c r="H24" s="35"/>
      <c r="I24" s="35"/>
    </row>
    <row r="25" spans="1:9">
      <c r="A25" s="13"/>
      <c r="B25" s="75" t="s">
        <v>462</v>
      </c>
      <c r="C25" s="76">
        <v>1056</v>
      </c>
      <c r="D25" s="76"/>
      <c r="E25" s="45"/>
      <c r="F25" s="45"/>
      <c r="G25" s="76">
        <v>2630</v>
      </c>
      <c r="H25" s="76"/>
      <c r="I25" s="45"/>
    </row>
    <row r="26" spans="1:9">
      <c r="A26" s="13"/>
      <c r="B26" s="75"/>
      <c r="C26" s="76"/>
      <c r="D26" s="76"/>
      <c r="E26" s="45"/>
      <c r="F26" s="45"/>
      <c r="G26" s="76"/>
      <c r="H26" s="76"/>
      <c r="I26" s="45"/>
    </row>
    <row r="27" spans="1:9">
      <c r="A27" s="13"/>
      <c r="B27" s="94" t="s">
        <v>463</v>
      </c>
      <c r="C27" s="83" t="s">
        <v>273</v>
      </c>
      <c r="D27" s="83"/>
      <c r="E27" s="35"/>
      <c r="F27" s="35"/>
      <c r="G27" s="83">
        <v>80</v>
      </c>
      <c r="H27" s="83"/>
      <c r="I27" s="35"/>
    </row>
    <row r="28" spans="1:9">
      <c r="A28" s="13"/>
      <c r="B28" s="94"/>
      <c r="C28" s="83"/>
      <c r="D28" s="83"/>
      <c r="E28" s="35"/>
      <c r="F28" s="35"/>
      <c r="G28" s="83"/>
      <c r="H28" s="83"/>
      <c r="I28" s="35"/>
    </row>
    <row r="29" spans="1:9">
      <c r="A29" s="13"/>
      <c r="B29" s="75" t="s">
        <v>464</v>
      </c>
      <c r="C29" s="77" t="s">
        <v>273</v>
      </c>
      <c r="D29" s="77"/>
      <c r="E29" s="45"/>
      <c r="F29" s="45"/>
      <c r="G29" s="77">
        <v>381</v>
      </c>
      <c r="H29" s="77"/>
      <c r="I29" s="45"/>
    </row>
    <row r="30" spans="1:9" ht="15.75" thickBot="1">
      <c r="A30" s="13"/>
      <c r="B30" s="75"/>
      <c r="C30" s="101"/>
      <c r="D30" s="101"/>
      <c r="E30" s="57"/>
      <c r="F30" s="45"/>
      <c r="G30" s="101"/>
      <c r="H30" s="101"/>
      <c r="I30" s="57"/>
    </row>
    <row r="31" spans="1:9">
      <c r="A31" s="13"/>
      <c r="B31" s="34" t="s">
        <v>465</v>
      </c>
      <c r="C31" s="99">
        <v>1056</v>
      </c>
      <c r="D31" s="99"/>
      <c r="E31" s="40"/>
      <c r="F31" s="35"/>
      <c r="G31" s="99">
        <v>3091</v>
      </c>
      <c r="H31" s="99"/>
      <c r="I31" s="40"/>
    </row>
    <row r="32" spans="1:9" ht="15.75" thickBot="1">
      <c r="A32" s="13"/>
      <c r="B32" s="34"/>
      <c r="C32" s="104"/>
      <c r="D32" s="104"/>
      <c r="E32" s="105"/>
      <c r="F32" s="35"/>
      <c r="G32" s="104"/>
      <c r="H32" s="104"/>
      <c r="I32" s="105"/>
    </row>
    <row r="33" spans="1:9" ht="25.5" customHeight="1" thickTop="1">
      <c r="A33" s="13"/>
      <c r="B33" s="45" t="s">
        <v>466</v>
      </c>
      <c r="C33" s="45"/>
      <c r="D33" s="45"/>
      <c r="E33" s="45"/>
      <c r="F33" s="45"/>
      <c r="G33" s="45"/>
      <c r="H33" s="45"/>
      <c r="I33" s="45"/>
    </row>
  </sheetData>
  <mergeCells count="65">
    <mergeCell ref="A1:A2"/>
    <mergeCell ref="B1:I1"/>
    <mergeCell ref="B2:I2"/>
    <mergeCell ref="B3:I3"/>
    <mergeCell ref="A4:A33"/>
    <mergeCell ref="B4:I4"/>
    <mergeCell ref="B5:I5"/>
    <mergeCell ref="B6:I6"/>
    <mergeCell ref="B33:I33"/>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19:E19"/>
    <mergeCell ref="G19:I19"/>
    <mergeCell ref="C20:E20"/>
    <mergeCell ref="G20:I20"/>
    <mergeCell ref="C23:E23"/>
    <mergeCell ref="G23:I23"/>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0.140625" customWidth="1"/>
    <col min="4" max="4" width="36.5703125" bestFit="1" customWidth="1"/>
    <col min="5" max="5" width="2.28515625" customWidth="1"/>
    <col min="6" max="6" width="36.5703125" customWidth="1"/>
    <col min="7" max="7" width="2.85546875" customWidth="1"/>
    <col min="8" max="8" width="19" customWidth="1"/>
    <col min="9" max="9" width="2.28515625" customWidth="1"/>
    <col min="10" max="10" width="12.85546875" customWidth="1"/>
    <col min="11" max="11" width="13.5703125" customWidth="1"/>
    <col min="12" max="12" width="19" customWidth="1"/>
    <col min="13" max="13" width="13.5703125" customWidth="1"/>
    <col min="14" max="14" width="12.85546875" customWidth="1"/>
  </cols>
  <sheetData>
    <row r="1" spans="1:14" ht="15" customHeight="1">
      <c r="A1" s="8" t="s">
        <v>4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68</v>
      </c>
      <c r="B3" s="12" t="s">
        <v>4</v>
      </c>
      <c r="C3" s="12"/>
      <c r="D3" s="12"/>
      <c r="E3" s="12"/>
      <c r="F3" s="12"/>
      <c r="G3" s="12"/>
      <c r="H3" s="12"/>
      <c r="I3" s="12"/>
      <c r="J3" s="12"/>
      <c r="K3" s="12"/>
      <c r="L3" s="12"/>
      <c r="M3" s="12"/>
      <c r="N3" s="12"/>
    </row>
    <row r="4" spans="1:14" ht="15" customHeight="1">
      <c r="A4" s="13" t="s">
        <v>467</v>
      </c>
      <c r="B4" s="12" t="s">
        <v>4</v>
      </c>
      <c r="C4" s="12"/>
      <c r="D4" s="12"/>
      <c r="E4" s="12"/>
      <c r="F4" s="12"/>
      <c r="G4" s="12"/>
      <c r="H4" s="12"/>
      <c r="I4" s="12"/>
      <c r="J4" s="12"/>
      <c r="K4" s="12"/>
      <c r="L4" s="12"/>
      <c r="M4" s="12"/>
      <c r="N4" s="12"/>
    </row>
    <row r="5" spans="1:14">
      <c r="A5" s="13"/>
      <c r="B5" s="64" t="s">
        <v>467</v>
      </c>
      <c r="C5" s="64"/>
      <c r="D5" s="64"/>
      <c r="E5" s="64"/>
      <c r="F5" s="64"/>
      <c r="G5" s="64"/>
      <c r="H5" s="64"/>
      <c r="I5" s="64"/>
      <c r="J5" s="64"/>
      <c r="K5" s="64"/>
      <c r="L5" s="64"/>
      <c r="M5" s="64"/>
      <c r="N5" s="64"/>
    </row>
    <row r="6" spans="1:14">
      <c r="A6" s="13"/>
      <c r="B6" s="113" t="s">
        <v>469</v>
      </c>
      <c r="C6" s="113"/>
      <c r="D6" s="113"/>
      <c r="E6" s="113"/>
      <c r="F6" s="113"/>
      <c r="G6" s="113"/>
      <c r="H6" s="113"/>
      <c r="I6" s="113"/>
      <c r="J6" s="113"/>
      <c r="K6" s="113"/>
      <c r="L6" s="113"/>
      <c r="M6" s="113"/>
      <c r="N6" s="113"/>
    </row>
    <row r="7" spans="1:14" ht="38.25" customHeight="1">
      <c r="A7" s="13"/>
      <c r="B7" s="45" t="s">
        <v>470</v>
      </c>
      <c r="C7" s="45"/>
      <c r="D7" s="45"/>
      <c r="E7" s="45"/>
      <c r="F7" s="45"/>
      <c r="G7" s="45"/>
      <c r="H7" s="45"/>
      <c r="I7" s="45"/>
      <c r="J7" s="45"/>
      <c r="K7" s="45"/>
      <c r="L7" s="45"/>
      <c r="M7" s="45"/>
      <c r="N7" s="45"/>
    </row>
    <row r="8" spans="1:14">
      <c r="A8" s="13"/>
      <c r="B8" s="45" t="s">
        <v>471</v>
      </c>
      <c r="C8" s="45"/>
      <c r="D8" s="45"/>
      <c r="E8" s="45"/>
      <c r="F8" s="45"/>
      <c r="G8" s="45"/>
      <c r="H8" s="45"/>
      <c r="I8" s="45"/>
      <c r="J8" s="45"/>
      <c r="K8" s="45"/>
      <c r="L8" s="45"/>
      <c r="M8" s="45"/>
      <c r="N8" s="45"/>
    </row>
    <row r="9" spans="1:14">
      <c r="A9" s="13"/>
      <c r="B9" s="30"/>
      <c r="C9" s="30"/>
      <c r="D9" s="30"/>
      <c r="E9" s="30"/>
      <c r="F9" s="30"/>
      <c r="G9" s="30"/>
      <c r="H9" s="30"/>
      <c r="I9" s="30"/>
    </row>
    <row r="10" spans="1:14">
      <c r="A10" s="13"/>
      <c r="B10" s="16"/>
      <c r="C10" s="16"/>
      <c r="D10" s="16"/>
      <c r="E10" s="16"/>
      <c r="F10" s="16"/>
      <c r="G10" s="16"/>
      <c r="H10" s="16"/>
      <c r="I10" s="16"/>
    </row>
    <row r="11" spans="1:14" ht="15.75" thickBot="1">
      <c r="A11" s="13"/>
      <c r="B11" s="15"/>
      <c r="C11" s="31" t="s">
        <v>323</v>
      </c>
      <c r="D11" s="31"/>
      <c r="E11" s="31"/>
      <c r="F11" s="15"/>
      <c r="G11" s="31" t="s">
        <v>324</v>
      </c>
      <c r="H11" s="31"/>
      <c r="I11" s="31"/>
    </row>
    <row r="12" spans="1:14">
      <c r="A12" s="13"/>
      <c r="B12" s="21" t="s">
        <v>472</v>
      </c>
      <c r="C12" s="40"/>
      <c r="D12" s="40"/>
      <c r="E12" s="40"/>
      <c r="F12" s="22"/>
      <c r="G12" s="40"/>
      <c r="H12" s="40"/>
      <c r="I12" s="40"/>
    </row>
    <row r="13" spans="1:14" ht="36" customHeight="1">
      <c r="A13" s="13"/>
      <c r="B13" s="75" t="s">
        <v>473</v>
      </c>
      <c r="C13" s="44" t="s">
        <v>140</v>
      </c>
      <c r="D13" s="76">
        <v>662054</v>
      </c>
      <c r="E13" s="45"/>
      <c r="F13" s="45"/>
      <c r="G13" s="44" t="s">
        <v>140</v>
      </c>
      <c r="H13" s="76">
        <v>663492</v>
      </c>
      <c r="I13" s="45"/>
    </row>
    <row r="14" spans="1:14">
      <c r="A14" s="13"/>
      <c r="B14" s="75"/>
      <c r="C14" s="44"/>
      <c r="D14" s="76"/>
      <c r="E14" s="45"/>
      <c r="F14" s="45"/>
      <c r="G14" s="44"/>
      <c r="H14" s="76"/>
      <c r="I14" s="45"/>
    </row>
    <row r="15" spans="1:14" ht="36" customHeight="1">
      <c r="A15" s="13"/>
      <c r="B15" s="94" t="s">
        <v>474</v>
      </c>
      <c r="C15" s="80">
        <v>151406</v>
      </c>
      <c r="D15" s="80"/>
      <c r="E15" s="35"/>
      <c r="F15" s="35"/>
      <c r="G15" s="80">
        <v>154265</v>
      </c>
      <c r="H15" s="80"/>
      <c r="I15" s="35"/>
    </row>
    <row r="16" spans="1:14">
      <c r="A16" s="13"/>
      <c r="B16" s="94"/>
      <c r="C16" s="80"/>
      <c r="D16" s="80"/>
      <c r="E16" s="35"/>
      <c r="F16" s="35"/>
      <c r="G16" s="80"/>
      <c r="H16" s="80"/>
      <c r="I16" s="35"/>
    </row>
    <row r="17" spans="1:14">
      <c r="A17" s="13"/>
      <c r="B17" s="44" t="s">
        <v>475</v>
      </c>
      <c r="C17" s="76">
        <v>325000</v>
      </c>
      <c r="D17" s="76"/>
      <c r="E17" s="45"/>
      <c r="F17" s="45"/>
      <c r="G17" s="76">
        <v>325000</v>
      </c>
      <c r="H17" s="76"/>
      <c r="I17" s="45"/>
    </row>
    <row r="18" spans="1:14">
      <c r="A18" s="13"/>
      <c r="B18" s="44"/>
      <c r="C18" s="76"/>
      <c r="D18" s="76"/>
      <c r="E18" s="45"/>
      <c r="F18" s="45"/>
      <c r="G18" s="76"/>
      <c r="H18" s="76"/>
      <c r="I18" s="45"/>
    </row>
    <row r="19" spans="1:14">
      <c r="A19" s="13"/>
      <c r="B19" s="34" t="s">
        <v>476</v>
      </c>
      <c r="C19" s="80">
        <v>27000</v>
      </c>
      <c r="D19" s="80"/>
      <c r="E19" s="35"/>
      <c r="F19" s="35"/>
      <c r="G19" s="80">
        <v>27000</v>
      </c>
      <c r="H19" s="80"/>
      <c r="I19" s="35"/>
    </row>
    <row r="20" spans="1:14" ht="15.75" thickBot="1">
      <c r="A20" s="13"/>
      <c r="B20" s="34"/>
      <c r="C20" s="81"/>
      <c r="D20" s="81"/>
      <c r="E20" s="82"/>
      <c r="F20" s="35"/>
      <c r="G20" s="81"/>
      <c r="H20" s="81"/>
      <c r="I20" s="82"/>
    </row>
    <row r="21" spans="1:14">
      <c r="A21" s="13"/>
      <c r="B21" s="44" t="s">
        <v>477</v>
      </c>
      <c r="C21" s="88">
        <v>1165460</v>
      </c>
      <c r="D21" s="88"/>
      <c r="E21" s="58"/>
      <c r="F21" s="45"/>
      <c r="G21" s="88">
        <v>1169757</v>
      </c>
      <c r="H21" s="88"/>
      <c r="I21" s="58"/>
    </row>
    <row r="22" spans="1:14">
      <c r="A22" s="13"/>
      <c r="B22" s="44"/>
      <c r="C22" s="182"/>
      <c r="D22" s="182"/>
      <c r="E22" s="63"/>
      <c r="F22" s="45"/>
      <c r="G22" s="182"/>
      <c r="H22" s="182"/>
      <c r="I22" s="63"/>
    </row>
    <row r="23" spans="1:14" ht="15.75" thickBot="1">
      <c r="A23" s="13"/>
      <c r="B23" s="21" t="s">
        <v>478</v>
      </c>
      <c r="C23" s="84" t="s">
        <v>479</v>
      </c>
      <c r="D23" s="84"/>
      <c r="E23" s="123" t="s">
        <v>142</v>
      </c>
      <c r="F23" s="22"/>
      <c r="G23" s="84" t="s">
        <v>480</v>
      </c>
      <c r="H23" s="84"/>
      <c r="I23" s="123" t="s">
        <v>142</v>
      </c>
    </row>
    <row r="24" spans="1:14">
      <c r="A24" s="13"/>
      <c r="B24" s="44" t="s">
        <v>481</v>
      </c>
      <c r="C24" s="86" t="s">
        <v>140</v>
      </c>
      <c r="D24" s="88">
        <v>1118197</v>
      </c>
      <c r="E24" s="58"/>
      <c r="F24" s="45"/>
      <c r="G24" s="86" t="s">
        <v>140</v>
      </c>
      <c r="H24" s="88">
        <v>1124432</v>
      </c>
      <c r="I24" s="58"/>
    </row>
    <row r="25" spans="1:14" ht="15.75" thickBot="1">
      <c r="A25" s="13"/>
      <c r="B25" s="44"/>
      <c r="C25" s="87"/>
      <c r="D25" s="89"/>
      <c r="E25" s="90"/>
      <c r="F25" s="45"/>
      <c r="G25" s="87"/>
      <c r="H25" s="89"/>
      <c r="I25" s="90"/>
    </row>
    <row r="26" spans="1:14" ht="51" customHeight="1" thickTop="1">
      <c r="A26" s="13"/>
      <c r="B26" s="45" t="s">
        <v>482</v>
      </c>
      <c r="C26" s="45"/>
      <c r="D26" s="45"/>
      <c r="E26" s="45"/>
      <c r="F26" s="45"/>
      <c r="G26" s="45"/>
      <c r="H26" s="45"/>
      <c r="I26" s="45"/>
      <c r="J26" s="45"/>
      <c r="K26" s="45"/>
      <c r="L26" s="45"/>
      <c r="M26" s="45"/>
      <c r="N26" s="45"/>
    </row>
    <row r="27" spans="1:14" ht="25.5" customHeight="1">
      <c r="A27" s="13"/>
      <c r="B27" s="45" t="s">
        <v>483</v>
      </c>
      <c r="C27" s="45"/>
      <c r="D27" s="45"/>
      <c r="E27" s="45"/>
      <c r="F27" s="45"/>
      <c r="G27" s="45"/>
      <c r="H27" s="45"/>
      <c r="I27" s="45"/>
      <c r="J27" s="45"/>
      <c r="K27" s="45"/>
      <c r="L27" s="45"/>
      <c r="M27" s="45"/>
      <c r="N27" s="45"/>
    </row>
    <row r="28" spans="1:14" ht="38.25" customHeight="1">
      <c r="A28" s="13"/>
      <c r="B28" s="45" t="s">
        <v>484</v>
      </c>
      <c r="C28" s="45"/>
      <c r="D28" s="45"/>
      <c r="E28" s="45"/>
      <c r="F28" s="45"/>
      <c r="G28" s="45"/>
      <c r="H28" s="45"/>
      <c r="I28" s="45"/>
      <c r="J28" s="45"/>
      <c r="K28" s="45"/>
      <c r="L28" s="45"/>
      <c r="M28" s="45"/>
      <c r="N28" s="45"/>
    </row>
    <row r="29" spans="1:14" ht="25.5" customHeight="1">
      <c r="A29" s="13"/>
      <c r="B29" s="45" t="s">
        <v>485</v>
      </c>
      <c r="C29" s="45"/>
      <c r="D29" s="45"/>
      <c r="E29" s="45"/>
      <c r="F29" s="45"/>
      <c r="G29" s="45"/>
      <c r="H29" s="45"/>
      <c r="I29" s="45"/>
      <c r="J29" s="45"/>
      <c r="K29" s="45"/>
      <c r="L29" s="45"/>
      <c r="M29" s="45"/>
      <c r="N29" s="45"/>
    </row>
    <row r="30" spans="1:14" ht="51" customHeight="1">
      <c r="A30" s="13"/>
      <c r="B30" s="45" t="s">
        <v>486</v>
      </c>
      <c r="C30" s="45"/>
      <c r="D30" s="45"/>
      <c r="E30" s="45"/>
      <c r="F30" s="45"/>
      <c r="G30" s="45"/>
      <c r="H30" s="45"/>
      <c r="I30" s="45"/>
      <c r="J30" s="45"/>
      <c r="K30" s="45"/>
      <c r="L30" s="45"/>
      <c r="M30" s="45"/>
      <c r="N30" s="45"/>
    </row>
    <row r="31" spans="1:14">
      <c r="A31" s="13"/>
      <c r="B31" s="45" t="s">
        <v>487</v>
      </c>
      <c r="C31" s="45"/>
      <c r="D31" s="45"/>
      <c r="E31" s="45"/>
      <c r="F31" s="45"/>
      <c r="G31" s="45"/>
      <c r="H31" s="45"/>
      <c r="I31" s="45"/>
      <c r="J31" s="45"/>
      <c r="K31" s="45"/>
      <c r="L31" s="45"/>
      <c r="M31" s="45"/>
      <c r="N31" s="45"/>
    </row>
    <row r="32" spans="1:14">
      <c r="A32" s="13"/>
      <c r="B32" s="30"/>
      <c r="C32" s="30"/>
      <c r="D32" s="30"/>
      <c r="E32" s="30"/>
      <c r="F32" s="30"/>
      <c r="G32" s="30"/>
      <c r="H32" s="30"/>
      <c r="I32" s="30"/>
      <c r="J32" s="30"/>
      <c r="K32" s="30"/>
      <c r="L32" s="30"/>
      <c r="M32" s="30"/>
      <c r="N32" s="30"/>
    </row>
    <row r="33" spans="1:14">
      <c r="A33" s="13"/>
      <c r="B33" s="16"/>
      <c r="C33" s="16"/>
      <c r="D33" s="16"/>
      <c r="E33" s="16"/>
      <c r="F33" s="16"/>
      <c r="G33" s="16"/>
      <c r="H33" s="16"/>
      <c r="I33" s="16"/>
      <c r="J33" s="16"/>
      <c r="K33" s="16"/>
      <c r="L33" s="16"/>
      <c r="M33" s="16"/>
      <c r="N33" s="16"/>
    </row>
    <row r="34" spans="1:14" ht="15.75" thickBot="1">
      <c r="A34" s="13"/>
      <c r="B34" s="183"/>
      <c r="C34" s="15"/>
      <c r="D34" s="31" t="s">
        <v>488</v>
      </c>
      <c r="E34" s="31"/>
      <c r="F34" s="31"/>
      <c r="G34" s="31"/>
      <c r="H34" s="31"/>
      <c r="I34" s="31"/>
      <c r="J34" s="31"/>
      <c r="K34" s="31"/>
      <c r="L34" s="31"/>
      <c r="M34" s="31"/>
      <c r="N34" s="31"/>
    </row>
    <row r="35" spans="1:14" ht="15.75" thickBot="1">
      <c r="A35" s="13"/>
      <c r="B35" s="15"/>
      <c r="C35" s="15"/>
      <c r="D35" s="109" t="s">
        <v>489</v>
      </c>
      <c r="E35" s="15"/>
      <c r="F35" s="109" t="s">
        <v>490</v>
      </c>
      <c r="G35" s="15"/>
      <c r="H35" s="74" t="s">
        <v>491</v>
      </c>
      <c r="I35" s="74"/>
      <c r="J35" s="74"/>
      <c r="K35" s="15"/>
      <c r="L35" s="74" t="s">
        <v>492</v>
      </c>
      <c r="M35" s="74"/>
      <c r="N35" s="74"/>
    </row>
    <row r="36" spans="1:14">
      <c r="A36" s="13"/>
      <c r="B36" s="17" t="s">
        <v>493</v>
      </c>
      <c r="C36" s="45"/>
      <c r="D36" s="96"/>
      <c r="E36" s="45"/>
      <c r="F36" s="96"/>
      <c r="G36" s="45"/>
      <c r="H36" s="109" t="s">
        <v>495</v>
      </c>
      <c r="I36" s="58"/>
      <c r="J36" s="109" t="s">
        <v>496</v>
      </c>
      <c r="K36" s="45"/>
      <c r="L36" s="109" t="s">
        <v>495</v>
      </c>
      <c r="M36" s="58"/>
      <c r="N36" s="109" t="s">
        <v>496</v>
      </c>
    </row>
    <row r="37" spans="1:14" ht="15.75" thickBot="1">
      <c r="A37" s="13"/>
      <c r="B37" s="18" t="s">
        <v>494</v>
      </c>
      <c r="C37" s="45"/>
      <c r="D37" s="31"/>
      <c r="E37" s="45"/>
      <c r="F37" s="31"/>
      <c r="G37" s="45"/>
      <c r="H37" s="31"/>
      <c r="I37" s="45"/>
      <c r="J37" s="31"/>
      <c r="K37" s="45"/>
      <c r="L37" s="31"/>
      <c r="M37" s="45"/>
      <c r="N37" s="31"/>
    </row>
    <row r="38" spans="1:14">
      <c r="A38" s="13"/>
      <c r="B38" s="184" t="s">
        <v>497</v>
      </c>
      <c r="C38" s="22"/>
      <c r="D38" s="185">
        <v>4.4999999999999998E-2</v>
      </c>
      <c r="E38" s="22"/>
      <c r="F38" s="185">
        <v>3.5000000000000003E-2</v>
      </c>
      <c r="G38" s="22"/>
      <c r="H38" s="185">
        <v>5.2499999999999998E-2</v>
      </c>
      <c r="I38" s="22"/>
      <c r="J38" s="185">
        <v>4.2500000000000003E-2</v>
      </c>
      <c r="K38" s="22"/>
      <c r="L38" s="185">
        <v>4.4999999999999998E-2</v>
      </c>
      <c r="M38" s="22"/>
      <c r="N38" s="185">
        <v>3.5000000000000003E-2</v>
      </c>
    </row>
    <row r="39" spans="1:14">
      <c r="A39" s="13"/>
      <c r="B39" s="54" t="s">
        <v>498</v>
      </c>
      <c r="C39" s="15"/>
      <c r="D39" s="186">
        <v>4.2500000000000003E-2</v>
      </c>
      <c r="E39" s="15"/>
      <c r="F39" s="186">
        <v>3.2500000000000001E-2</v>
      </c>
      <c r="G39" s="15"/>
      <c r="H39" s="186">
        <v>5.2499999999999998E-2</v>
      </c>
      <c r="I39" s="15"/>
      <c r="J39" s="186">
        <v>4.2500000000000003E-2</v>
      </c>
      <c r="K39" s="15"/>
      <c r="L39" s="186">
        <v>4.4999999999999998E-2</v>
      </c>
      <c r="M39" s="15"/>
      <c r="N39" s="186">
        <v>3.5000000000000003E-2</v>
      </c>
    </row>
    <row r="40" spans="1:14">
      <c r="A40" s="13"/>
      <c r="B40" s="113" t="s">
        <v>499</v>
      </c>
      <c r="C40" s="113"/>
      <c r="D40" s="113"/>
      <c r="E40" s="113"/>
      <c r="F40" s="113"/>
      <c r="G40" s="113"/>
      <c r="H40" s="113"/>
      <c r="I40" s="113"/>
      <c r="J40" s="113"/>
      <c r="K40" s="113"/>
      <c r="L40" s="113"/>
      <c r="M40" s="113"/>
      <c r="N40" s="113"/>
    </row>
    <row r="41" spans="1:14" ht="51" customHeight="1">
      <c r="A41" s="13"/>
      <c r="B41" s="45" t="s">
        <v>500</v>
      </c>
      <c r="C41" s="45"/>
      <c r="D41" s="45"/>
      <c r="E41" s="45"/>
      <c r="F41" s="45"/>
      <c r="G41" s="45"/>
      <c r="H41" s="45"/>
      <c r="I41" s="45"/>
      <c r="J41" s="45"/>
      <c r="K41" s="45"/>
      <c r="L41" s="45"/>
      <c r="M41" s="45"/>
      <c r="N41" s="45"/>
    </row>
    <row r="42" spans="1:14">
      <c r="A42" s="13"/>
      <c r="B42" s="45" t="s">
        <v>501</v>
      </c>
      <c r="C42" s="45"/>
      <c r="D42" s="45"/>
      <c r="E42" s="45"/>
      <c r="F42" s="45"/>
      <c r="G42" s="45"/>
      <c r="H42" s="45"/>
      <c r="I42" s="45"/>
      <c r="J42" s="45"/>
      <c r="K42" s="45"/>
      <c r="L42" s="45"/>
      <c r="M42" s="45"/>
      <c r="N42" s="45"/>
    </row>
    <row r="43" spans="1:14">
      <c r="A43" s="13"/>
      <c r="B43" s="30"/>
      <c r="C43" s="30"/>
    </row>
    <row r="44" spans="1:14">
      <c r="A44" s="13"/>
      <c r="B44" s="16"/>
      <c r="C44" s="16"/>
    </row>
    <row r="45" spans="1:14">
      <c r="A45" s="13"/>
      <c r="B45" s="189" t="s">
        <v>502</v>
      </c>
      <c r="C45" s="17" t="s">
        <v>503</v>
      </c>
    </row>
    <row r="46" spans="1:14" ht="15.75" thickBot="1">
      <c r="A46" s="13"/>
      <c r="B46" s="189"/>
      <c r="C46" s="18" t="s">
        <v>494</v>
      </c>
    </row>
    <row r="47" spans="1:14">
      <c r="A47" s="13"/>
      <c r="B47" s="21" t="s">
        <v>504</v>
      </c>
      <c r="C47" s="184" t="s">
        <v>505</v>
      </c>
    </row>
    <row r="48" spans="1:14">
      <c r="A48" s="13"/>
      <c r="B48" s="28" t="s">
        <v>506</v>
      </c>
      <c r="C48" s="54" t="s">
        <v>507</v>
      </c>
    </row>
    <row r="49" spans="1:14">
      <c r="A49" s="13"/>
      <c r="B49" s="21" t="s">
        <v>508</v>
      </c>
      <c r="C49" s="188" t="s">
        <v>509</v>
      </c>
    </row>
    <row r="50" spans="1:14">
      <c r="A50" s="13"/>
      <c r="B50" s="28" t="s">
        <v>510</v>
      </c>
      <c r="C50" s="54" t="s">
        <v>511</v>
      </c>
    </row>
    <row r="51" spans="1:14" ht="26.25">
      <c r="A51" s="13"/>
      <c r="B51" s="21" t="s">
        <v>512</v>
      </c>
      <c r="C51" s="188" t="s">
        <v>513</v>
      </c>
    </row>
    <row r="52" spans="1:14">
      <c r="A52" s="13"/>
      <c r="B52" s="45" t="s">
        <v>514</v>
      </c>
      <c r="C52" s="45"/>
      <c r="D52" s="45"/>
      <c r="E52" s="45"/>
      <c r="F52" s="45"/>
      <c r="G52" s="45"/>
      <c r="H52" s="45"/>
      <c r="I52" s="45"/>
      <c r="J52" s="45"/>
      <c r="K52" s="45"/>
      <c r="L52" s="45"/>
      <c r="M52" s="45"/>
      <c r="N52" s="45"/>
    </row>
    <row r="53" spans="1:14">
      <c r="A53" s="13"/>
      <c r="B53" s="113" t="s">
        <v>515</v>
      </c>
      <c r="C53" s="113"/>
      <c r="D53" s="113"/>
      <c r="E53" s="113"/>
      <c r="F53" s="113"/>
      <c r="G53" s="113"/>
      <c r="H53" s="113"/>
      <c r="I53" s="113"/>
      <c r="J53" s="113"/>
      <c r="K53" s="113"/>
      <c r="L53" s="113"/>
      <c r="M53" s="113"/>
      <c r="N53" s="113"/>
    </row>
    <row r="54" spans="1:14" ht="38.25" customHeight="1">
      <c r="A54" s="13"/>
      <c r="B54" s="45" t="s">
        <v>516</v>
      </c>
      <c r="C54" s="45"/>
      <c r="D54" s="45"/>
      <c r="E54" s="45"/>
      <c r="F54" s="45"/>
      <c r="G54" s="45"/>
      <c r="H54" s="45"/>
      <c r="I54" s="45"/>
      <c r="J54" s="45"/>
      <c r="K54" s="45"/>
      <c r="L54" s="45"/>
      <c r="M54" s="45"/>
      <c r="N54" s="45"/>
    </row>
    <row r="55" spans="1:14">
      <c r="A55" s="13"/>
      <c r="B55" s="113" t="s">
        <v>517</v>
      </c>
      <c r="C55" s="113"/>
      <c r="D55" s="113"/>
      <c r="E55" s="113"/>
      <c r="F55" s="113"/>
      <c r="G55" s="113"/>
      <c r="H55" s="113"/>
      <c r="I55" s="113"/>
      <c r="J55" s="113"/>
      <c r="K55" s="113"/>
      <c r="L55" s="113"/>
      <c r="M55" s="113"/>
      <c r="N55" s="113"/>
    </row>
    <row r="56" spans="1:14" ht="25.5" customHeight="1">
      <c r="A56" s="13"/>
      <c r="B56" s="45" t="s">
        <v>518</v>
      </c>
      <c r="C56" s="45"/>
      <c r="D56" s="45"/>
      <c r="E56" s="45"/>
      <c r="F56" s="45"/>
      <c r="G56" s="45"/>
      <c r="H56" s="45"/>
      <c r="I56" s="45"/>
      <c r="J56" s="45"/>
      <c r="K56" s="45"/>
      <c r="L56" s="45"/>
      <c r="M56" s="45"/>
      <c r="N56" s="45"/>
    </row>
    <row r="57" spans="1:14" ht="25.5" customHeight="1">
      <c r="A57" s="13"/>
      <c r="B57" s="45" t="s">
        <v>519</v>
      </c>
      <c r="C57" s="45"/>
      <c r="D57" s="45"/>
      <c r="E57" s="45"/>
      <c r="F57" s="45"/>
      <c r="G57" s="45"/>
      <c r="H57" s="45"/>
      <c r="I57" s="45"/>
      <c r="J57" s="45"/>
      <c r="K57" s="45"/>
      <c r="L57" s="45"/>
      <c r="M57" s="45"/>
      <c r="N57" s="45"/>
    </row>
    <row r="58" spans="1:14" ht="25.5" customHeight="1">
      <c r="A58" s="13"/>
      <c r="B58" s="45" t="s">
        <v>520</v>
      </c>
      <c r="C58" s="45"/>
      <c r="D58" s="45"/>
      <c r="E58" s="45"/>
      <c r="F58" s="45"/>
      <c r="G58" s="45"/>
      <c r="H58" s="45"/>
      <c r="I58" s="45"/>
      <c r="J58" s="45"/>
      <c r="K58" s="45"/>
      <c r="L58" s="45"/>
      <c r="M58" s="45"/>
      <c r="N58" s="45"/>
    </row>
    <row r="59" spans="1:14">
      <c r="A59" s="13"/>
      <c r="B59" s="30"/>
      <c r="C59" s="30"/>
    </row>
    <row r="60" spans="1:14">
      <c r="A60" s="13"/>
      <c r="B60" s="16"/>
      <c r="C60" s="16"/>
    </row>
    <row r="61" spans="1:14" ht="15.75" thickBot="1">
      <c r="A61" s="13"/>
      <c r="B61" s="187" t="s">
        <v>521</v>
      </c>
      <c r="C61" s="18" t="s">
        <v>522</v>
      </c>
    </row>
    <row r="62" spans="1:14">
      <c r="A62" s="13"/>
      <c r="B62" s="21">
        <v>2014</v>
      </c>
      <c r="C62" s="190">
        <v>1.0575000000000001</v>
      </c>
    </row>
    <row r="63" spans="1:14">
      <c r="A63" s="13"/>
      <c r="B63" s="28">
        <v>2015</v>
      </c>
      <c r="C63" s="186">
        <v>1.0287500000000001</v>
      </c>
    </row>
    <row r="64" spans="1:14">
      <c r="A64" s="13"/>
      <c r="B64" s="21" t="s">
        <v>523</v>
      </c>
      <c r="C64" s="190">
        <v>1</v>
      </c>
    </row>
  </sheetData>
  <mergeCells count="92">
    <mergeCell ref="B57:N57"/>
    <mergeCell ref="B58:N58"/>
    <mergeCell ref="B42:N42"/>
    <mergeCell ref="B52:N52"/>
    <mergeCell ref="B53:N53"/>
    <mergeCell ref="B54:N54"/>
    <mergeCell ref="B55:N55"/>
    <mergeCell ref="B56:N56"/>
    <mergeCell ref="B28:N28"/>
    <mergeCell ref="B29:N29"/>
    <mergeCell ref="B30:N30"/>
    <mergeCell ref="B31:N31"/>
    <mergeCell ref="B40:N40"/>
    <mergeCell ref="B41:N41"/>
    <mergeCell ref="B5:N5"/>
    <mergeCell ref="B6:N6"/>
    <mergeCell ref="B7:N7"/>
    <mergeCell ref="B8:N8"/>
    <mergeCell ref="B26:N26"/>
    <mergeCell ref="B27:N27"/>
    <mergeCell ref="N36:N37"/>
    <mergeCell ref="B43:C43"/>
    <mergeCell ref="B45:B46"/>
    <mergeCell ref="B59:C59"/>
    <mergeCell ref="A1:A2"/>
    <mergeCell ref="B1:N1"/>
    <mergeCell ref="B2:N2"/>
    <mergeCell ref="B3:N3"/>
    <mergeCell ref="A4:A64"/>
    <mergeCell ref="B4:N4"/>
    <mergeCell ref="H36:H37"/>
    <mergeCell ref="I36:I37"/>
    <mergeCell ref="J36:J37"/>
    <mergeCell ref="K36:K37"/>
    <mergeCell ref="L36:L37"/>
    <mergeCell ref="M36:M37"/>
    <mergeCell ref="I24:I25"/>
    <mergeCell ref="B32:N32"/>
    <mergeCell ref="D34:N34"/>
    <mergeCell ref="D35:D37"/>
    <mergeCell ref="F35:F37"/>
    <mergeCell ref="H35:J35"/>
    <mergeCell ref="L35:N35"/>
    <mergeCell ref="C36:C37"/>
    <mergeCell ref="E36:E37"/>
    <mergeCell ref="G36:G3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3.85546875" bestFit="1" customWidth="1"/>
    <col min="2" max="2" width="36.5703125" bestFit="1" customWidth="1"/>
    <col min="3" max="3" width="25.140625" customWidth="1"/>
    <col min="4" max="5" width="26.42578125" customWidth="1"/>
    <col min="6" max="6" width="5.28515625" customWidth="1"/>
    <col min="7" max="7" width="14" customWidth="1"/>
    <col min="8" max="9" width="26.42578125" customWidth="1"/>
    <col min="10" max="10" width="5.28515625" customWidth="1"/>
    <col min="11" max="11" width="19" customWidth="1"/>
    <col min="12" max="12" width="4.42578125" customWidth="1"/>
    <col min="13" max="13" width="26.42578125" customWidth="1"/>
    <col min="14" max="14" width="5.28515625" customWidth="1"/>
    <col min="15" max="15" width="20.5703125" customWidth="1"/>
    <col min="16" max="16" width="4.42578125" customWidth="1"/>
    <col min="17" max="17" width="26.42578125" customWidth="1"/>
    <col min="18" max="18" width="5.28515625" customWidth="1"/>
    <col min="19" max="19" width="18.140625" customWidth="1"/>
    <col min="20" max="20" width="4.42578125" customWidth="1"/>
    <col min="21" max="21" width="26.42578125" customWidth="1"/>
    <col min="22" max="22" width="5.28515625" customWidth="1"/>
    <col min="23" max="23" width="14" customWidth="1"/>
    <col min="24" max="24" width="4.42578125" customWidth="1"/>
    <col min="25" max="25" width="26.42578125" customWidth="1"/>
    <col min="26" max="26" width="5.28515625" customWidth="1"/>
    <col min="27" max="27" width="20.5703125" customWidth="1"/>
    <col min="28" max="28" width="4.42578125" customWidth="1"/>
  </cols>
  <sheetData>
    <row r="1" spans="1:28"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4" t="s">
        <v>52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52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64" t="s">
        <v>524</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3"/>
      <c r="B6" s="45" t="s">
        <v>526</v>
      </c>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3"/>
      <c r="B9" s="70"/>
      <c r="C9" s="31" t="s">
        <v>527</v>
      </c>
      <c r="D9" s="31"/>
      <c r="E9" s="31"/>
      <c r="F9" s="31"/>
      <c r="G9" s="31"/>
      <c r="H9" s="31"/>
      <c r="I9" s="31"/>
      <c r="J9" s="31"/>
      <c r="K9" s="31"/>
      <c r="L9" s="31"/>
      <c r="M9" s="31"/>
      <c r="N9" s="31"/>
      <c r="O9" s="31"/>
      <c r="P9" s="31"/>
      <c r="Q9" s="31"/>
      <c r="R9" s="31"/>
      <c r="S9" s="31"/>
      <c r="T9" s="31"/>
      <c r="U9" s="15"/>
      <c r="V9" s="108"/>
      <c r="W9" s="108"/>
      <c r="X9" s="108"/>
      <c r="Y9" s="15"/>
      <c r="Z9" s="108"/>
      <c r="AA9" s="108"/>
      <c r="AB9" s="108"/>
    </row>
    <row r="10" spans="1:28">
      <c r="A10" s="13"/>
      <c r="B10" s="44"/>
      <c r="C10" s="109" t="s">
        <v>528</v>
      </c>
      <c r="D10" s="109"/>
      <c r="E10" s="109"/>
      <c r="F10" s="109"/>
      <c r="G10" s="109"/>
      <c r="H10" s="109"/>
      <c r="I10" s="58"/>
      <c r="J10" s="109" t="s">
        <v>529</v>
      </c>
      <c r="K10" s="109"/>
      <c r="L10" s="109"/>
      <c r="M10" s="58"/>
      <c r="N10" s="109" t="s">
        <v>531</v>
      </c>
      <c r="O10" s="109"/>
      <c r="P10" s="109"/>
      <c r="Q10" s="58"/>
      <c r="R10" s="109" t="s">
        <v>534</v>
      </c>
      <c r="S10" s="109"/>
      <c r="T10" s="109"/>
      <c r="U10" s="45"/>
      <c r="V10" s="96" t="s">
        <v>535</v>
      </c>
      <c r="W10" s="96"/>
      <c r="X10" s="96"/>
      <c r="Y10" s="45"/>
      <c r="Z10" s="96"/>
      <c r="AA10" s="96"/>
      <c r="AB10" s="96"/>
    </row>
    <row r="11" spans="1:28" ht="15.75" thickBot="1">
      <c r="A11" s="13"/>
      <c r="B11" s="44"/>
      <c r="C11" s="31"/>
      <c r="D11" s="31"/>
      <c r="E11" s="31"/>
      <c r="F11" s="31"/>
      <c r="G11" s="31"/>
      <c r="H11" s="31"/>
      <c r="I11" s="45"/>
      <c r="J11" s="96" t="s">
        <v>530</v>
      </c>
      <c r="K11" s="96"/>
      <c r="L11" s="96"/>
      <c r="M11" s="45"/>
      <c r="N11" s="96" t="s">
        <v>532</v>
      </c>
      <c r="O11" s="96"/>
      <c r="P11" s="96"/>
      <c r="Q11" s="45"/>
      <c r="R11" s="96"/>
      <c r="S11" s="96"/>
      <c r="T11" s="96"/>
      <c r="U11" s="45"/>
      <c r="V11" s="96"/>
      <c r="W11" s="96"/>
      <c r="X11" s="96"/>
      <c r="Y11" s="45"/>
      <c r="Z11" s="96"/>
      <c r="AA11" s="96"/>
      <c r="AB11" s="96"/>
    </row>
    <row r="12" spans="1:28" ht="15.75" thickBot="1">
      <c r="A12" s="13"/>
      <c r="B12" s="28"/>
      <c r="C12" s="74" t="s">
        <v>536</v>
      </c>
      <c r="D12" s="74"/>
      <c r="E12" s="15"/>
      <c r="F12" s="74" t="s">
        <v>293</v>
      </c>
      <c r="G12" s="74"/>
      <c r="H12" s="74"/>
      <c r="I12" s="15"/>
      <c r="J12" s="192"/>
      <c r="K12" s="192"/>
      <c r="L12" s="192"/>
      <c r="M12" s="15"/>
      <c r="N12" s="31" t="s">
        <v>533</v>
      </c>
      <c r="O12" s="31"/>
      <c r="P12" s="31"/>
      <c r="Q12" s="15"/>
      <c r="R12" s="31"/>
      <c r="S12" s="31"/>
      <c r="T12" s="31"/>
      <c r="U12" s="15"/>
      <c r="V12" s="31"/>
      <c r="W12" s="31"/>
      <c r="X12" s="31"/>
      <c r="Y12" s="15"/>
      <c r="Z12" s="31" t="s">
        <v>270</v>
      </c>
      <c r="AA12" s="31"/>
      <c r="AB12" s="31"/>
    </row>
    <row r="13" spans="1:28">
      <c r="A13" s="13"/>
      <c r="B13" s="193" t="s">
        <v>537</v>
      </c>
      <c r="C13" s="162">
        <v>32009286</v>
      </c>
      <c r="D13" s="40"/>
      <c r="E13" s="35"/>
      <c r="F13" s="167" t="s">
        <v>140</v>
      </c>
      <c r="G13" s="162">
        <v>3201</v>
      </c>
      <c r="H13" s="40"/>
      <c r="I13" s="35"/>
      <c r="J13" s="167" t="s">
        <v>140</v>
      </c>
      <c r="K13" s="162">
        <v>399148</v>
      </c>
      <c r="L13" s="40"/>
      <c r="M13" s="35"/>
      <c r="N13" s="167" t="s">
        <v>140</v>
      </c>
      <c r="O13" s="165" t="s">
        <v>212</v>
      </c>
      <c r="P13" s="167" t="s">
        <v>142</v>
      </c>
      <c r="Q13" s="35"/>
      <c r="R13" s="167" t="s">
        <v>140</v>
      </c>
      <c r="S13" s="165" t="s">
        <v>538</v>
      </c>
      <c r="T13" s="167" t="s">
        <v>142</v>
      </c>
      <c r="U13" s="35"/>
      <c r="V13" s="167" t="s">
        <v>140</v>
      </c>
      <c r="W13" s="162">
        <v>1538</v>
      </c>
      <c r="X13" s="40"/>
      <c r="Y13" s="35"/>
      <c r="Z13" s="167" t="s">
        <v>140</v>
      </c>
      <c r="AA13" s="162">
        <v>232960</v>
      </c>
      <c r="AB13" s="40"/>
    </row>
    <row r="14" spans="1:28">
      <c r="A14" s="13"/>
      <c r="B14" s="193"/>
      <c r="C14" s="164"/>
      <c r="D14" s="35"/>
      <c r="E14" s="35"/>
      <c r="F14" s="193"/>
      <c r="G14" s="164"/>
      <c r="H14" s="35"/>
      <c r="I14" s="35"/>
      <c r="J14" s="193"/>
      <c r="K14" s="164"/>
      <c r="L14" s="35"/>
      <c r="M14" s="35"/>
      <c r="N14" s="193"/>
      <c r="O14" s="194"/>
      <c r="P14" s="193"/>
      <c r="Q14" s="35"/>
      <c r="R14" s="193"/>
      <c r="S14" s="194"/>
      <c r="T14" s="193"/>
      <c r="U14" s="35"/>
      <c r="V14" s="193"/>
      <c r="W14" s="164"/>
      <c r="X14" s="35"/>
      <c r="Y14" s="35"/>
      <c r="Z14" s="193"/>
      <c r="AA14" s="164"/>
      <c r="AB14" s="35"/>
    </row>
    <row r="15" spans="1:28">
      <c r="A15" s="13"/>
      <c r="B15" s="191" t="s">
        <v>539</v>
      </c>
      <c r="C15" s="45"/>
      <c r="D15" s="45"/>
      <c r="E15" s="15"/>
      <c r="F15" s="45"/>
      <c r="G15" s="45"/>
      <c r="H15" s="45"/>
      <c r="I15" s="15"/>
      <c r="J15" s="45"/>
      <c r="K15" s="45"/>
      <c r="L15" s="45"/>
      <c r="M15" s="15"/>
      <c r="N15" s="45"/>
      <c r="O15" s="45"/>
      <c r="P15" s="45"/>
      <c r="Q15" s="15"/>
      <c r="R15" s="45"/>
      <c r="S15" s="45"/>
      <c r="T15" s="45"/>
      <c r="U15" s="15"/>
      <c r="V15" s="45"/>
      <c r="W15" s="45"/>
      <c r="X15" s="45"/>
      <c r="Y15" s="15"/>
      <c r="Z15" s="45"/>
      <c r="AA15" s="45"/>
      <c r="AB15" s="45"/>
    </row>
    <row r="16" spans="1:28">
      <c r="A16" s="13"/>
      <c r="B16" s="195" t="s">
        <v>540</v>
      </c>
      <c r="C16" s="194" t="s">
        <v>273</v>
      </c>
      <c r="D16" s="35"/>
      <c r="E16" s="35"/>
      <c r="F16" s="194" t="s">
        <v>273</v>
      </c>
      <c r="G16" s="194"/>
      <c r="H16" s="35"/>
      <c r="I16" s="35"/>
      <c r="J16" s="194" t="s">
        <v>273</v>
      </c>
      <c r="K16" s="194"/>
      <c r="L16" s="35"/>
      <c r="M16" s="35"/>
      <c r="N16" s="194" t="s">
        <v>198</v>
      </c>
      <c r="O16" s="194"/>
      <c r="P16" s="193" t="s">
        <v>142</v>
      </c>
      <c r="Q16" s="35"/>
      <c r="R16" s="194" t="s">
        <v>273</v>
      </c>
      <c r="S16" s="194"/>
      <c r="T16" s="35"/>
      <c r="U16" s="35"/>
      <c r="V16" s="194">
        <v>121</v>
      </c>
      <c r="W16" s="194"/>
      <c r="X16" s="35"/>
      <c r="Y16" s="35"/>
      <c r="Z16" s="194" t="s">
        <v>196</v>
      </c>
      <c r="AA16" s="194"/>
      <c r="AB16" s="193" t="s">
        <v>142</v>
      </c>
    </row>
    <row r="17" spans="1:28" ht="15.75" thickBot="1">
      <c r="A17" s="13"/>
      <c r="B17" s="195"/>
      <c r="C17" s="196"/>
      <c r="D17" s="82"/>
      <c r="E17" s="35"/>
      <c r="F17" s="196"/>
      <c r="G17" s="196"/>
      <c r="H17" s="82"/>
      <c r="I17" s="35"/>
      <c r="J17" s="196"/>
      <c r="K17" s="196"/>
      <c r="L17" s="82"/>
      <c r="M17" s="35"/>
      <c r="N17" s="196"/>
      <c r="O17" s="196"/>
      <c r="P17" s="197"/>
      <c r="Q17" s="35"/>
      <c r="R17" s="196"/>
      <c r="S17" s="196"/>
      <c r="T17" s="82"/>
      <c r="U17" s="35"/>
      <c r="V17" s="196"/>
      <c r="W17" s="196"/>
      <c r="X17" s="82"/>
      <c r="Y17" s="35"/>
      <c r="Z17" s="196"/>
      <c r="AA17" s="196"/>
      <c r="AB17" s="197"/>
    </row>
    <row r="18" spans="1:28">
      <c r="A18" s="13"/>
      <c r="B18" s="198" t="s">
        <v>541</v>
      </c>
      <c r="C18" s="199" t="s">
        <v>273</v>
      </c>
      <c r="D18" s="58"/>
      <c r="E18" s="45"/>
      <c r="F18" s="199" t="s">
        <v>273</v>
      </c>
      <c r="G18" s="199"/>
      <c r="H18" s="58"/>
      <c r="I18" s="45"/>
      <c r="J18" s="199" t="s">
        <v>273</v>
      </c>
      <c r="K18" s="199"/>
      <c r="L18" s="58"/>
      <c r="M18" s="45"/>
      <c r="N18" s="199" t="s">
        <v>198</v>
      </c>
      <c r="O18" s="199"/>
      <c r="P18" s="200" t="s">
        <v>142</v>
      </c>
      <c r="Q18" s="45"/>
      <c r="R18" s="199" t="s">
        <v>273</v>
      </c>
      <c r="S18" s="199"/>
      <c r="T18" s="58"/>
      <c r="U18" s="45"/>
      <c r="V18" s="199">
        <v>121</v>
      </c>
      <c r="W18" s="199"/>
      <c r="X18" s="58"/>
      <c r="Y18" s="45"/>
      <c r="Z18" s="199" t="s">
        <v>196</v>
      </c>
      <c r="AA18" s="199"/>
      <c r="AB18" s="200" t="s">
        <v>142</v>
      </c>
    </row>
    <row r="19" spans="1:28">
      <c r="A19" s="13"/>
      <c r="B19" s="198"/>
      <c r="C19" s="170"/>
      <c r="D19" s="45"/>
      <c r="E19" s="45"/>
      <c r="F19" s="170"/>
      <c r="G19" s="170"/>
      <c r="H19" s="45"/>
      <c r="I19" s="45"/>
      <c r="J19" s="170"/>
      <c r="K19" s="170"/>
      <c r="L19" s="45"/>
      <c r="M19" s="45"/>
      <c r="N19" s="170"/>
      <c r="O19" s="170"/>
      <c r="P19" s="108"/>
      <c r="Q19" s="45"/>
      <c r="R19" s="170"/>
      <c r="S19" s="170"/>
      <c r="T19" s="45"/>
      <c r="U19" s="45"/>
      <c r="V19" s="170"/>
      <c r="W19" s="170"/>
      <c r="X19" s="45"/>
      <c r="Y19" s="45"/>
      <c r="Z19" s="170"/>
      <c r="AA19" s="170"/>
      <c r="AB19" s="108"/>
    </row>
    <row r="20" spans="1:28">
      <c r="A20" s="13"/>
      <c r="B20" s="201" t="s">
        <v>542</v>
      </c>
      <c r="C20" s="194" t="s">
        <v>273</v>
      </c>
      <c r="D20" s="35"/>
      <c r="E20" s="35"/>
      <c r="F20" s="194" t="s">
        <v>273</v>
      </c>
      <c r="G20" s="194"/>
      <c r="H20" s="35"/>
      <c r="I20" s="35"/>
      <c r="J20" s="194" t="s">
        <v>543</v>
      </c>
      <c r="K20" s="194"/>
      <c r="L20" s="193" t="s">
        <v>142</v>
      </c>
      <c r="M20" s="35"/>
      <c r="N20" s="194" t="s">
        <v>273</v>
      </c>
      <c r="O20" s="194"/>
      <c r="P20" s="35"/>
      <c r="Q20" s="35"/>
      <c r="R20" s="194" t="s">
        <v>273</v>
      </c>
      <c r="S20" s="194"/>
      <c r="T20" s="35"/>
      <c r="U20" s="35"/>
      <c r="V20" s="194" t="s">
        <v>273</v>
      </c>
      <c r="W20" s="194"/>
      <c r="X20" s="35"/>
      <c r="Y20" s="35"/>
      <c r="Z20" s="194" t="s">
        <v>543</v>
      </c>
      <c r="AA20" s="194"/>
      <c r="AB20" s="193" t="s">
        <v>142</v>
      </c>
    </row>
    <row r="21" spans="1:28">
      <c r="A21" s="13"/>
      <c r="B21" s="201"/>
      <c r="C21" s="194"/>
      <c r="D21" s="35"/>
      <c r="E21" s="35"/>
      <c r="F21" s="194"/>
      <c r="G21" s="194"/>
      <c r="H21" s="35"/>
      <c r="I21" s="35"/>
      <c r="J21" s="194"/>
      <c r="K21" s="194"/>
      <c r="L21" s="193"/>
      <c r="M21" s="35"/>
      <c r="N21" s="194"/>
      <c r="O21" s="194"/>
      <c r="P21" s="35"/>
      <c r="Q21" s="35"/>
      <c r="R21" s="194"/>
      <c r="S21" s="194"/>
      <c r="T21" s="35"/>
      <c r="U21" s="35"/>
      <c r="V21" s="194"/>
      <c r="W21" s="194"/>
      <c r="X21" s="35"/>
      <c r="Y21" s="35"/>
      <c r="Z21" s="194"/>
      <c r="AA21" s="194"/>
      <c r="AB21" s="193"/>
    </row>
    <row r="22" spans="1:28">
      <c r="A22" s="13"/>
      <c r="B22" s="202" t="s">
        <v>100</v>
      </c>
      <c r="C22" s="170" t="s">
        <v>273</v>
      </c>
      <c r="D22" s="45"/>
      <c r="E22" s="45"/>
      <c r="F22" s="170" t="s">
        <v>273</v>
      </c>
      <c r="G22" s="170"/>
      <c r="H22" s="45"/>
      <c r="I22" s="45"/>
      <c r="J22" s="203">
        <v>1813</v>
      </c>
      <c r="K22" s="203"/>
      <c r="L22" s="45"/>
      <c r="M22" s="45"/>
      <c r="N22" s="170" t="s">
        <v>273</v>
      </c>
      <c r="O22" s="170"/>
      <c r="P22" s="45"/>
      <c r="Q22" s="45"/>
      <c r="R22" s="170" t="s">
        <v>273</v>
      </c>
      <c r="S22" s="170"/>
      <c r="T22" s="45"/>
      <c r="U22" s="45"/>
      <c r="V22" s="170" t="s">
        <v>273</v>
      </c>
      <c r="W22" s="170"/>
      <c r="X22" s="45"/>
      <c r="Y22" s="45"/>
      <c r="Z22" s="203">
        <v>1813</v>
      </c>
      <c r="AA22" s="203"/>
      <c r="AB22" s="45"/>
    </row>
    <row r="23" spans="1:28">
      <c r="A23" s="13"/>
      <c r="B23" s="202"/>
      <c r="C23" s="170"/>
      <c r="D23" s="45"/>
      <c r="E23" s="45"/>
      <c r="F23" s="170"/>
      <c r="G23" s="170"/>
      <c r="H23" s="45"/>
      <c r="I23" s="45"/>
      <c r="J23" s="203"/>
      <c r="K23" s="203"/>
      <c r="L23" s="45"/>
      <c r="M23" s="45"/>
      <c r="N23" s="170"/>
      <c r="O23" s="170"/>
      <c r="P23" s="45"/>
      <c r="Q23" s="45"/>
      <c r="R23" s="170"/>
      <c r="S23" s="170"/>
      <c r="T23" s="45"/>
      <c r="U23" s="45"/>
      <c r="V23" s="170"/>
      <c r="W23" s="170"/>
      <c r="X23" s="45"/>
      <c r="Y23" s="45"/>
      <c r="Z23" s="203"/>
      <c r="AA23" s="203"/>
      <c r="AB23" s="45"/>
    </row>
    <row r="24" spans="1:28" ht="18.75" customHeight="1">
      <c r="A24" s="13"/>
      <c r="B24" s="201" t="s">
        <v>544</v>
      </c>
      <c r="C24" s="164">
        <v>501401</v>
      </c>
      <c r="D24" s="35"/>
      <c r="E24" s="35"/>
      <c r="F24" s="194">
        <v>50</v>
      </c>
      <c r="G24" s="194"/>
      <c r="H24" s="35"/>
      <c r="I24" s="35"/>
      <c r="J24" s="194">
        <v>942</v>
      </c>
      <c r="K24" s="194"/>
      <c r="L24" s="35"/>
      <c r="M24" s="35"/>
      <c r="N24" s="194" t="s">
        <v>273</v>
      </c>
      <c r="O24" s="194"/>
      <c r="P24" s="35"/>
      <c r="Q24" s="35"/>
      <c r="R24" s="194" t="s">
        <v>545</v>
      </c>
      <c r="S24" s="194"/>
      <c r="T24" s="193" t="s">
        <v>142</v>
      </c>
      <c r="U24" s="35"/>
      <c r="V24" s="194" t="s">
        <v>273</v>
      </c>
      <c r="W24" s="194"/>
      <c r="X24" s="35"/>
      <c r="Y24" s="35"/>
      <c r="Z24" s="194">
        <v>731</v>
      </c>
      <c r="AA24" s="194"/>
      <c r="AB24" s="35"/>
    </row>
    <row r="25" spans="1:28">
      <c r="A25" s="13"/>
      <c r="B25" s="201"/>
      <c r="C25" s="164"/>
      <c r="D25" s="35"/>
      <c r="E25" s="35"/>
      <c r="F25" s="194"/>
      <c r="G25" s="194"/>
      <c r="H25" s="35"/>
      <c r="I25" s="35"/>
      <c r="J25" s="194"/>
      <c r="K25" s="194"/>
      <c r="L25" s="35"/>
      <c r="M25" s="35"/>
      <c r="N25" s="194"/>
      <c r="O25" s="194"/>
      <c r="P25" s="35"/>
      <c r="Q25" s="35"/>
      <c r="R25" s="194"/>
      <c r="S25" s="194"/>
      <c r="T25" s="193"/>
      <c r="U25" s="35"/>
      <c r="V25" s="194"/>
      <c r="W25" s="194"/>
      <c r="X25" s="35"/>
      <c r="Y25" s="35"/>
      <c r="Z25" s="194"/>
      <c r="AA25" s="194"/>
      <c r="AB25" s="35"/>
    </row>
    <row r="26" spans="1:28">
      <c r="A26" s="13"/>
      <c r="B26" s="202" t="s">
        <v>546</v>
      </c>
      <c r="C26" s="170" t="s">
        <v>273</v>
      </c>
      <c r="D26" s="45"/>
      <c r="E26" s="45"/>
      <c r="F26" s="170" t="s">
        <v>273</v>
      </c>
      <c r="G26" s="170"/>
      <c r="H26" s="45"/>
      <c r="I26" s="45"/>
      <c r="J26" s="170" t="s">
        <v>273</v>
      </c>
      <c r="K26" s="170"/>
      <c r="L26" s="45"/>
      <c r="M26" s="45"/>
      <c r="N26" s="170" t="s">
        <v>273</v>
      </c>
      <c r="O26" s="170"/>
      <c r="P26" s="45"/>
      <c r="Q26" s="45"/>
      <c r="R26" s="170" t="s">
        <v>273</v>
      </c>
      <c r="S26" s="170"/>
      <c r="T26" s="45"/>
      <c r="U26" s="45"/>
      <c r="V26" s="170" t="s">
        <v>547</v>
      </c>
      <c r="W26" s="170"/>
      <c r="X26" s="108" t="s">
        <v>142</v>
      </c>
      <c r="Y26" s="45"/>
      <c r="Z26" s="170" t="s">
        <v>547</v>
      </c>
      <c r="AA26" s="170"/>
      <c r="AB26" s="108" t="s">
        <v>142</v>
      </c>
    </row>
    <row r="27" spans="1:28" ht="15.75" thickBot="1">
      <c r="A27" s="13"/>
      <c r="B27" s="202"/>
      <c r="C27" s="171"/>
      <c r="D27" s="57"/>
      <c r="E27" s="45"/>
      <c r="F27" s="171"/>
      <c r="G27" s="171"/>
      <c r="H27" s="57"/>
      <c r="I27" s="45"/>
      <c r="J27" s="171"/>
      <c r="K27" s="171"/>
      <c r="L27" s="57"/>
      <c r="M27" s="45"/>
      <c r="N27" s="171"/>
      <c r="O27" s="171"/>
      <c r="P27" s="57"/>
      <c r="Q27" s="45"/>
      <c r="R27" s="171"/>
      <c r="S27" s="171"/>
      <c r="T27" s="57"/>
      <c r="U27" s="45"/>
      <c r="V27" s="171"/>
      <c r="W27" s="171"/>
      <c r="X27" s="204"/>
      <c r="Y27" s="45"/>
      <c r="Z27" s="171"/>
      <c r="AA27" s="171"/>
      <c r="AB27" s="204"/>
    </row>
    <row r="28" spans="1:28">
      <c r="A28" s="13"/>
      <c r="B28" s="193" t="s">
        <v>548</v>
      </c>
      <c r="C28" s="162">
        <v>32510687</v>
      </c>
      <c r="D28" s="40"/>
      <c r="E28" s="35"/>
      <c r="F28" s="167" t="s">
        <v>140</v>
      </c>
      <c r="G28" s="162">
        <v>3251</v>
      </c>
      <c r="H28" s="40"/>
      <c r="I28" s="35"/>
      <c r="J28" s="167" t="s">
        <v>140</v>
      </c>
      <c r="K28" s="162">
        <v>401599</v>
      </c>
      <c r="L28" s="40"/>
      <c r="M28" s="35"/>
      <c r="N28" s="167" t="s">
        <v>140</v>
      </c>
      <c r="O28" s="165" t="s">
        <v>215</v>
      </c>
      <c r="P28" s="167" t="s">
        <v>142</v>
      </c>
      <c r="Q28" s="35"/>
      <c r="R28" s="167" t="s">
        <v>140</v>
      </c>
      <c r="S28" s="165" t="s">
        <v>549</v>
      </c>
      <c r="T28" s="167" t="s">
        <v>142</v>
      </c>
      <c r="U28" s="35"/>
      <c r="V28" s="167" t="s">
        <v>140</v>
      </c>
      <c r="W28" s="162">
        <v>1419</v>
      </c>
      <c r="X28" s="40"/>
      <c r="Y28" s="35"/>
      <c r="Z28" s="167" t="s">
        <v>140</v>
      </c>
      <c r="AA28" s="162">
        <v>40943</v>
      </c>
      <c r="AB28" s="40"/>
    </row>
    <row r="29" spans="1:28" ht="15.75" thickBot="1">
      <c r="A29" s="13"/>
      <c r="B29" s="193"/>
      <c r="C29" s="173"/>
      <c r="D29" s="105"/>
      <c r="E29" s="35"/>
      <c r="F29" s="172"/>
      <c r="G29" s="173"/>
      <c r="H29" s="105"/>
      <c r="I29" s="35"/>
      <c r="J29" s="172"/>
      <c r="K29" s="173"/>
      <c r="L29" s="105"/>
      <c r="M29" s="35"/>
      <c r="N29" s="172"/>
      <c r="O29" s="174"/>
      <c r="P29" s="172"/>
      <c r="Q29" s="35"/>
      <c r="R29" s="172"/>
      <c r="S29" s="174"/>
      <c r="T29" s="172"/>
      <c r="U29" s="35"/>
      <c r="V29" s="172"/>
      <c r="W29" s="173"/>
      <c r="X29" s="105"/>
      <c r="Y29" s="35"/>
      <c r="Z29" s="172"/>
      <c r="AA29" s="173"/>
      <c r="AB29" s="105"/>
    </row>
    <row r="30" spans="1:28" ht="15.75" thickTop="1">
      <c r="A30" s="13"/>
      <c r="B30" s="15"/>
      <c r="C30" s="181"/>
      <c r="D30" s="181"/>
      <c r="E30" s="15"/>
      <c r="F30" s="181"/>
      <c r="G30" s="181"/>
      <c r="H30" s="181"/>
      <c r="I30" s="15"/>
      <c r="J30" s="181"/>
      <c r="K30" s="181"/>
      <c r="L30" s="181"/>
      <c r="M30" s="15"/>
      <c r="N30" s="181"/>
      <c r="O30" s="181"/>
      <c r="P30" s="181"/>
      <c r="Q30" s="15"/>
      <c r="R30" s="181"/>
      <c r="S30" s="181"/>
      <c r="T30" s="181"/>
      <c r="U30" s="15"/>
      <c r="V30" s="181"/>
      <c r="W30" s="181"/>
      <c r="X30" s="181"/>
      <c r="Y30" s="15"/>
      <c r="Z30" s="181"/>
      <c r="AA30" s="181"/>
      <c r="AB30" s="181"/>
    </row>
    <row r="31" spans="1:28">
      <c r="A31" s="13"/>
      <c r="B31" s="193" t="s">
        <v>550</v>
      </c>
      <c r="C31" s="164">
        <v>37713302</v>
      </c>
      <c r="D31" s="35"/>
      <c r="E31" s="35"/>
      <c r="F31" s="193" t="s">
        <v>140</v>
      </c>
      <c r="G31" s="164">
        <v>3771</v>
      </c>
      <c r="H31" s="35"/>
      <c r="I31" s="35"/>
      <c r="J31" s="193" t="s">
        <v>140</v>
      </c>
      <c r="K31" s="164">
        <v>462262</v>
      </c>
      <c r="L31" s="35"/>
      <c r="M31" s="35"/>
      <c r="N31" s="193" t="s">
        <v>140</v>
      </c>
      <c r="O31" s="194" t="s">
        <v>163</v>
      </c>
      <c r="P31" s="193" t="s">
        <v>142</v>
      </c>
      <c r="Q31" s="35"/>
      <c r="R31" s="193" t="s">
        <v>140</v>
      </c>
      <c r="S31" s="194" t="s">
        <v>551</v>
      </c>
      <c r="T31" s="193" t="s">
        <v>142</v>
      </c>
      <c r="U31" s="35"/>
      <c r="V31" s="193" t="s">
        <v>140</v>
      </c>
      <c r="W31" s="164">
        <v>2875</v>
      </c>
      <c r="X31" s="35"/>
      <c r="Y31" s="35"/>
      <c r="Z31" s="193" t="s">
        <v>140</v>
      </c>
      <c r="AA31" s="194" t="s">
        <v>167</v>
      </c>
      <c r="AB31" s="193" t="s">
        <v>142</v>
      </c>
    </row>
    <row r="32" spans="1:28">
      <c r="A32" s="13"/>
      <c r="B32" s="193"/>
      <c r="C32" s="164"/>
      <c r="D32" s="35"/>
      <c r="E32" s="35"/>
      <c r="F32" s="193"/>
      <c r="G32" s="164"/>
      <c r="H32" s="35"/>
      <c r="I32" s="35"/>
      <c r="J32" s="193"/>
      <c r="K32" s="164"/>
      <c r="L32" s="35"/>
      <c r="M32" s="35"/>
      <c r="N32" s="193"/>
      <c r="O32" s="194"/>
      <c r="P32" s="193"/>
      <c r="Q32" s="35"/>
      <c r="R32" s="193"/>
      <c r="S32" s="194"/>
      <c r="T32" s="193"/>
      <c r="U32" s="35"/>
      <c r="V32" s="193"/>
      <c r="W32" s="164"/>
      <c r="X32" s="35"/>
      <c r="Y32" s="35"/>
      <c r="Z32" s="193"/>
      <c r="AA32" s="194"/>
      <c r="AB32" s="193"/>
    </row>
    <row r="33" spans="1:28">
      <c r="A33" s="13"/>
      <c r="B33" s="191" t="s">
        <v>539</v>
      </c>
      <c r="C33" s="45"/>
      <c r="D33" s="45"/>
      <c r="E33" s="15"/>
      <c r="F33" s="45"/>
      <c r="G33" s="45"/>
      <c r="H33" s="45"/>
      <c r="I33" s="15"/>
      <c r="J33" s="45"/>
      <c r="K33" s="45"/>
      <c r="L33" s="45"/>
      <c r="M33" s="15"/>
      <c r="N33" s="45"/>
      <c r="O33" s="45"/>
      <c r="P33" s="45"/>
      <c r="Q33" s="15"/>
      <c r="R33" s="45"/>
      <c r="S33" s="45"/>
      <c r="T33" s="45"/>
      <c r="U33" s="15"/>
      <c r="V33" s="45"/>
      <c r="W33" s="45"/>
      <c r="X33" s="45"/>
      <c r="Y33" s="15"/>
      <c r="Z33" s="45"/>
      <c r="AA33" s="45"/>
      <c r="AB33" s="45"/>
    </row>
    <row r="34" spans="1:28">
      <c r="A34" s="13"/>
      <c r="B34" s="195" t="s">
        <v>540</v>
      </c>
      <c r="C34" s="194" t="s">
        <v>273</v>
      </c>
      <c r="D34" s="35"/>
      <c r="E34" s="35"/>
      <c r="F34" s="194" t="s">
        <v>273</v>
      </c>
      <c r="G34" s="194"/>
      <c r="H34" s="35"/>
      <c r="I34" s="35"/>
      <c r="J34" s="194" t="s">
        <v>273</v>
      </c>
      <c r="K34" s="194"/>
      <c r="L34" s="35"/>
      <c r="M34" s="35"/>
      <c r="N34" s="194" t="s">
        <v>180</v>
      </c>
      <c r="O34" s="194"/>
      <c r="P34" s="193" t="s">
        <v>142</v>
      </c>
      <c r="Q34" s="35"/>
      <c r="R34" s="194" t="s">
        <v>273</v>
      </c>
      <c r="S34" s="194"/>
      <c r="T34" s="35"/>
      <c r="U34" s="35"/>
      <c r="V34" s="194">
        <v>184</v>
      </c>
      <c r="W34" s="194"/>
      <c r="X34" s="35"/>
      <c r="Y34" s="35"/>
      <c r="Z34" s="194" t="s">
        <v>178</v>
      </c>
      <c r="AA34" s="194"/>
      <c r="AB34" s="193" t="s">
        <v>142</v>
      </c>
    </row>
    <row r="35" spans="1:28" ht="15.75" thickBot="1">
      <c r="A35" s="13"/>
      <c r="B35" s="195"/>
      <c r="C35" s="196"/>
      <c r="D35" s="82"/>
      <c r="E35" s="35"/>
      <c r="F35" s="196"/>
      <c r="G35" s="196"/>
      <c r="H35" s="82"/>
      <c r="I35" s="35"/>
      <c r="J35" s="196"/>
      <c r="K35" s="196"/>
      <c r="L35" s="82"/>
      <c r="M35" s="35"/>
      <c r="N35" s="196"/>
      <c r="O35" s="196"/>
      <c r="P35" s="197"/>
      <c r="Q35" s="35"/>
      <c r="R35" s="196"/>
      <c r="S35" s="196"/>
      <c r="T35" s="82"/>
      <c r="U35" s="35"/>
      <c r="V35" s="196"/>
      <c r="W35" s="196"/>
      <c r="X35" s="82"/>
      <c r="Y35" s="35"/>
      <c r="Z35" s="196"/>
      <c r="AA35" s="196"/>
      <c r="AB35" s="197"/>
    </row>
    <row r="36" spans="1:28">
      <c r="A36" s="13"/>
      <c r="B36" s="198" t="s">
        <v>541</v>
      </c>
      <c r="C36" s="199" t="s">
        <v>273</v>
      </c>
      <c r="D36" s="58"/>
      <c r="E36" s="45"/>
      <c r="F36" s="199" t="s">
        <v>273</v>
      </c>
      <c r="G36" s="199"/>
      <c r="H36" s="58"/>
      <c r="I36" s="45"/>
      <c r="J36" s="199" t="s">
        <v>273</v>
      </c>
      <c r="K36" s="199"/>
      <c r="L36" s="58"/>
      <c r="M36" s="45"/>
      <c r="N36" s="199" t="s">
        <v>180</v>
      </c>
      <c r="O36" s="199"/>
      <c r="P36" s="200" t="s">
        <v>142</v>
      </c>
      <c r="Q36" s="45"/>
      <c r="R36" s="199" t="s">
        <v>273</v>
      </c>
      <c r="S36" s="199"/>
      <c r="T36" s="58"/>
      <c r="U36" s="45"/>
      <c r="V36" s="199">
        <v>184</v>
      </c>
      <c r="W36" s="199"/>
      <c r="X36" s="58"/>
      <c r="Y36" s="45"/>
      <c r="Z36" s="199" t="s">
        <v>178</v>
      </c>
      <c r="AA36" s="199"/>
      <c r="AB36" s="200" t="s">
        <v>142</v>
      </c>
    </row>
    <row r="37" spans="1:28">
      <c r="A37" s="13"/>
      <c r="B37" s="198"/>
      <c r="C37" s="170"/>
      <c r="D37" s="45"/>
      <c r="E37" s="45"/>
      <c r="F37" s="170"/>
      <c r="G37" s="170"/>
      <c r="H37" s="45"/>
      <c r="I37" s="45"/>
      <c r="J37" s="170"/>
      <c r="K37" s="170"/>
      <c r="L37" s="45"/>
      <c r="M37" s="45"/>
      <c r="N37" s="170"/>
      <c r="O37" s="170"/>
      <c r="P37" s="108"/>
      <c r="Q37" s="45"/>
      <c r="R37" s="170"/>
      <c r="S37" s="170"/>
      <c r="T37" s="45"/>
      <c r="U37" s="45"/>
      <c r="V37" s="170"/>
      <c r="W37" s="170"/>
      <c r="X37" s="45"/>
      <c r="Y37" s="45"/>
      <c r="Z37" s="170"/>
      <c r="AA37" s="170"/>
      <c r="AB37" s="108"/>
    </row>
    <row r="38" spans="1:28">
      <c r="A38" s="13"/>
      <c r="B38" s="201" t="s">
        <v>542</v>
      </c>
      <c r="C38" s="194" t="s">
        <v>273</v>
      </c>
      <c r="D38" s="35"/>
      <c r="E38" s="35"/>
      <c r="F38" s="194" t="s">
        <v>273</v>
      </c>
      <c r="G38" s="194"/>
      <c r="H38" s="35"/>
      <c r="I38" s="35"/>
      <c r="J38" s="194" t="s">
        <v>552</v>
      </c>
      <c r="K38" s="194"/>
      <c r="L38" s="193" t="s">
        <v>142</v>
      </c>
      <c r="M38" s="35"/>
      <c r="N38" s="194" t="s">
        <v>273</v>
      </c>
      <c r="O38" s="194"/>
      <c r="P38" s="35"/>
      <c r="Q38" s="35"/>
      <c r="R38" s="194" t="s">
        <v>273</v>
      </c>
      <c r="S38" s="194"/>
      <c r="T38" s="35"/>
      <c r="U38" s="35"/>
      <c r="V38" s="194" t="s">
        <v>273</v>
      </c>
      <c r="W38" s="194"/>
      <c r="X38" s="35"/>
      <c r="Y38" s="35"/>
      <c r="Z38" s="194" t="s">
        <v>552</v>
      </c>
      <c r="AA38" s="194"/>
      <c r="AB38" s="193" t="s">
        <v>142</v>
      </c>
    </row>
    <row r="39" spans="1:28">
      <c r="A39" s="13"/>
      <c r="B39" s="201"/>
      <c r="C39" s="194"/>
      <c r="D39" s="35"/>
      <c r="E39" s="35"/>
      <c r="F39" s="194"/>
      <c r="G39" s="194"/>
      <c r="H39" s="35"/>
      <c r="I39" s="35"/>
      <c r="J39" s="194"/>
      <c r="K39" s="194"/>
      <c r="L39" s="193"/>
      <c r="M39" s="35"/>
      <c r="N39" s="194"/>
      <c r="O39" s="194"/>
      <c r="P39" s="35"/>
      <c r="Q39" s="35"/>
      <c r="R39" s="194"/>
      <c r="S39" s="194"/>
      <c r="T39" s="35"/>
      <c r="U39" s="35"/>
      <c r="V39" s="194"/>
      <c r="W39" s="194"/>
      <c r="X39" s="35"/>
      <c r="Y39" s="35"/>
      <c r="Z39" s="194"/>
      <c r="AA39" s="194"/>
      <c r="AB39" s="193"/>
    </row>
    <row r="40" spans="1:28">
      <c r="A40" s="13"/>
      <c r="B40" s="202" t="s">
        <v>100</v>
      </c>
      <c r="C40" s="170" t="s">
        <v>273</v>
      </c>
      <c r="D40" s="45"/>
      <c r="E40" s="45"/>
      <c r="F40" s="170" t="s">
        <v>273</v>
      </c>
      <c r="G40" s="170"/>
      <c r="H40" s="45"/>
      <c r="I40" s="45"/>
      <c r="J40" s="203">
        <v>2221</v>
      </c>
      <c r="K40" s="203"/>
      <c r="L40" s="45"/>
      <c r="M40" s="45"/>
      <c r="N40" s="170" t="s">
        <v>273</v>
      </c>
      <c r="O40" s="170"/>
      <c r="P40" s="45"/>
      <c r="Q40" s="45"/>
      <c r="R40" s="170" t="s">
        <v>273</v>
      </c>
      <c r="S40" s="170"/>
      <c r="T40" s="45"/>
      <c r="U40" s="45"/>
      <c r="V40" s="170" t="s">
        <v>273</v>
      </c>
      <c r="W40" s="170"/>
      <c r="X40" s="45"/>
      <c r="Y40" s="45"/>
      <c r="Z40" s="203">
        <v>2221</v>
      </c>
      <c r="AA40" s="203"/>
      <c r="AB40" s="45"/>
    </row>
    <row r="41" spans="1:28">
      <c r="A41" s="13"/>
      <c r="B41" s="202"/>
      <c r="C41" s="170"/>
      <c r="D41" s="45"/>
      <c r="E41" s="45"/>
      <c r="F41" s="170"/>
      <c r="G41" s="170"/>
      <c r="H41" s="45"/>
      <c r="I41" s="45"/>
      <c r="J41" s="203"/>
      <c r="K41" s="203"/>
      <c r="L41" s="45"/>
      <c r="M41" s="45"/>
      <c r="N41" s="170"/>
      <c r="O41" s="170"/>
      <c r="P41" s="45"/>
      <c r="Q41" s="45"/>
      <c r="R41" s="170"/>
      <c r="S41" s="170"/>
      <c r="T41" s="45"/>
      <c r="U41" s="45"/>
      <c r="V41" s="170"/>
      <c r="W41" s="170"/>
      <c r="X41" s="45"/>
      <c r="Y41" s="45"/>
      <c r="Z41" s="203"/>
      <c r="AA41" s="203"/>
      <c r="AB41" s="45"/>
    </row>
    <row r="42" spans="1:28" ht="18.75" customHeight="1">
      <c r="A42" s="13"/>
      <c r="B42" s="201" t="s">
        <v>544</v>
      </c>
      <c r="C42" s="164">
        <v>420460</v>
      </c>
      <c r="D42" s="35"/>
      <c r="E42" s="35"/>
      <c r="F42" s="194">
        <v>43</v>
      </c>
      <c r="G42" s="194"/>
      <c r="H42" s="35"/>
      <c r="I42" s="35"/>
      <c r="J42" s="194">
        <v>554</v>
      </c>
      <c r="K42" s="194"/>
      <c r="L42" s="35"/>
      <c r="M42" s="35"/>
      <c r="N42" s="194" t="s">
        <v>273</v>
      </c>
      <c r="O42" s="194"/>
      <c r="P42" s="35"/>
      <c r="Q42" s="35"/>
      <c r="R42" s="194" t="s">
        <v>273</v>
      </c>
      <c r="S42" s="194"/>
      <c r="T42" s="35"/>
      <c r="U42" s="35"/>
      <c r="V42" s="194" t="s">
        <v>273</v>
      </c>
      <c r="W42" s="194"/>
      <c r="X42" s="35"/>
      <c r="Y42" s="35"/>
      <c r="Z42" s="194">
        <v>597</v>
      </c>
      <c r="AA42" s="194"/>
      <c r="AB42" s="35"/>
    </row>
    <row r="43" spans="1:28">
      <c r="A43" s="13"/>
      <c r="B43" s="201"/>
      <c r="C43" s="164"/>
      <c r="D43" s="35"/>
      <c r="E43" s="35"/>
      <c r="F43" s="194"/>
      <c r="G43" s="194"/>
      <c r="H43" s="35"/>
      <c r="I43" s="35"/>
      <c r="J43" s="194"/>
      <c r="K43" s="194"/>
      <c r="L43" s="35"/>
      <c r="M43" s="35"/>
      <c r="N43" s="194"/>
      <c r="O43" s="194"/>
      <c r="P43" s="35"/>
      <c r="Q43" s="35"/>
      <c r="R43" s="194"/>
      <c r="S43" s="194"/>
      <c r="T43" s="35"/>
      <c r="U43" s="35"/>
      <c r="V43" s="194"/>
      <c r="W43" s="194"/>
      <c r="X43" s="35"/>
      <c r="Y43" s="35"/>
      <c r="Z43" s="194"/>
      <c r="AA43" s="194"/>
      <c r="AB43" s="35"/>
    </row>
    <row r="44" spans="1:28">
      <c r="A44" s="13"/>
      <c r="B44" s="202" t="s">
        <v>553</v>
      </c>
      <c r="C44" s="170" t="s">
        <v>273</v>
      </c>
      <c r="D44" s="45"/>
      <c r="E44" s="45"/>
      <c r="F44" s="170" t="s">
        <v>273</v>
      </c>
      <c r="G44" s="170"/>
      <c r="H44" s="45"/>
      <c r="I44" s="45"/>
      <c r="J44" s="170" t="s">
        <v>273</v>
      </c>
      <c r="K44" s="170"/>
      <c r="L44" s="45"/>
      <c r="M44" s="45"/>
      <c r="N44" s="170" t="s">
        <v>273</v>
      </c>
      <c r="O44" s="170"/>
      <c r="P44" s="45"/>
      <c r="Q44" s="45"/>
      <c r="R44" s="170" t="s">
        <v>273</v>
      </c>
      <c r="S44" s="170"/>
      <c r="T44" s="45"/>
      <c r="U44" s="45"/>
      <c r="V44" s="203">
        <v>1160</v>
      </c>
      <c r="W44" s="203"/>
      <c r="X44" s="45"/>
      <c r="Y44" s="45"/>
      <c r="Z44" s="203">
        <v>1160</v>
      </c>
      <c r="AA44" s="203"/>
      <c r="AB44" s="45"/>
    </row>
    <row r="45" spans="1:28">
      <c r="A45" s="13"/>
      <c r="B45" s="202"/>
      <c r="C45" s="170"/>
      <c r="D45" s="45"/>
      <c r="E45" s="45"/>
      <c r="F45" s="170"/>
      <c r="G45" s="170"/>
      <c r="H45" s="45"/>
      <c r="I45" s="45"/>
      <c r="J45" s="170"/>
      <c r="K45" s="170"/>
      <c r="L45" s="45"/>
      <c r="M45" s="45"/>
      <c r="N45" s="170"/>
      <c r="O45" s="170"/>
      <c r="P45" s="45"/>
      <c r="Q45" s="45"/>
      <c r="R45" s="170"/>
      <c r="S45" s="170"/>
      <c r="T45" s="45"/>
      <c r="U45" s="45"/>
      <c r="V45" s="203"/>
      <c r="W45" s="203"/>
      <c r="X45" s="45"/>
      <c r="Y45" s="45"/>
      <c r="Z45" s="203"/>
      <c r="AA45" s="203"/>
      <c r="AB45" s="45"/>
    </row>
    <row r="46" spans="1:28">
      <c r="A46" s="13"/>
      <c r="B46" s="201" t="s">
        <v>546</v>
      </c>
      <c r="C46" s="194" t="s">
        <v>273</v>
      </c>
      <c r="D46" s="35"/>
      <c r="E46" s="35"/>
      <c r="F46" s="194" t="s">
        <v>273</v>
      </c>
      <c r="G46" s="194"/>
      <c r="H46" s="35"/>
      <c r="I46" s="35"/>
      <c r="J46" s="194" t="s">
        <v>273</v>
      </c>
      <c r="K46" s="194"/>
      <c r="L46" s="35"/>
      <c r="M46" s="35"/>
      <c r="N46" s="194" t="s">
        <v>273</v>
      </c>
      <c r="O46" s="194"/>
      <c r="P46" s="35"/>
      <c r="Q46" s="35"/>
      <c r="R46" s="194" t="s">
        <v>273</v>
      </c>
      <c r="S46" s="194"/>
      <c r="T46" s="35"/>
      <c r="U46" s="35"/>
      <c r="V46" s="194" t="s">
        <v>554</v>
      </c>
      <c r="W46" s="194"/>
      <c r="X46" s="193" t="s">
        <v>142</v>
      </c>
      <c r="Y46" s="35"/>
      <c r="Z46" s="194" t="s">
        <v>554</v>
      </c>
      <c r="AA46" s="194"/>
      <c r="AB46" s="193" t="s">
        <v>142</v>
      </c>
    </row>
    <row r="47" spans="1:28">
      <c r="A47" s="13"/>
      <c r="B47" s="201"/>
      <c r="C47" s="194"/>
      <c r="D47" s="35"/>
      <c r="E47" s="35"/>
      <c r="F47" s="194"/>
      <c r="G47" s="194"/>
      <c r="H47" s="35"/>
      <c r="I47" s="35"/>
      <c r="J47" s="194"/>
      <c r="K47" s="194"/>
      <c r="L47" s="35"/>
      <c r="M47" s="35"/>
      <c r="N47" s="194"/>
      <c r="O47" s="194"/>
      <c r="P47" s="35"/>
      <c r="Q47" s="35"/>
      <c r="R47" s="194"/>
      <c r="S47" s="194"/>
      <c r="T47" s="35"/>
      <c r="U47" s="35"/>
      <c r="V47" s="194"/>
      <c r="W47" s="194"/>
      <c r="X47" s="193"/>
      <c r="Y47" s="35"/>
      <c r="Z47" s="194"/>
      <c r="AA47" s="194"/>
      <c r="AB47" s="193"/>
    </row>
    <row r="48" spans="1:28">
      <c r="A48" s="13"/>
      <c r="B48" s="191" t="s">
        <v>555</v>
      </c>
      <c r="C48" s="45"/>
      <c r="D48" s="45"/>
      <c r="E48" s="15"/>
      <c r="F48" s="45"/>
      <c r="G48" s="45"/>
      <c r="H48" s="45"/>
      <c r="I48" s="15"/>
      <c r="J48" s="45"/>
      <c r="K48" s="45"/>
      <c r="L48" s="45"/>
      <c r="M48" s="15"/>
      <c r="N48" s="45"/>
      <c r="O48" s="45"/>
      <c r="P48" s="45"/>
      <c r="Q48" s="15"/>
      <c r="R48" s="45"/>
      <c r="S48" s="45"/>
      <c r="T48" s="45"/>
      <c r="U48" s="15"/>
      <c r="V48" s="45"/>
      <c r="W48" s="45"/>
      <c r="X48" s="45"/>
      <c r="Y48" s="15"/>
      <c r="Z48" s="45"/>
      <c r="AA48" s="45"/>
      <c r="AB48" s="45"/>
    </row>
    <row r="49" spans="1:28">
      <c r="A49" s="13"/>
      <c r="B49" s="195" t="s">
        <v>556</v>
      </c>
      <c r="C49" s="194" t="s">
        <v>273</v>
      </c>
      <c r="D49" s="35"/>
      <c r="E49" s="35"/>
      <c r="F49" s="194" t="s">
        <v>273</v>
      </c>
      <c r="G49" s="194"/>
      <c r="H49" s="35"/>
      <c r="I49" s="35"/>
      <c r="J49" s="194" t="s">
        <v>273</v>
      </c>
      <c r="K49" s="194"/>
      <c r="L49" s="35"/>
      <c r="M49" s="35"/>
      <c r="N49" s="194" t="s">
        <v>273</v>
      </c>
      <c r="O49" s="194"/>
      <c r="P49" s="35"/>
      <c r="Q49" s="35"/>
      <c r="R49" s="194" t="s">
        <v>557</v>
      </c>
      <c r="S49" s="194"/>
      <c r="T49" s="193" t="s">
        <v>142</v>
      </c>
      <c r="U49" s="35"/>
      <c r="V49" s="194" t="s">
        <v>273</v>
      </c>
      <c r="W49" s="194"/>
      <c r="X49" s="35"/>
      <c r="Y49" s="35"/>
      <c r="Z49" s="194" t="s">
        <v>557</v>
      </c>
      <c r="AA49" s="194"/>
      <c r="AB49" s="193" t="s">
        <v>142</v>
      </c>
    </row>
    <row r="50" spans="1:28" ht="15.75" thickBot="1">
      <c r="A50" s="13"/>
      <c r="B50" s="195"/>
      <c r="C50" s="196"/>
      <c r="D50" s="82"/>
      <c r="E50" s="35"/>
      <c r="F50" s="196"/>
      <c r="G50" s="196"/>
      <c r="H50" s="82"/>
      <c r="I50" s="35"/>
      <c r="J50" s="196"/>
      <c r="K50" s="196"/>
      <c r="L50" s="82"/>
      <c r="M50" s="35"/>
      <c r="N50" s="196"/>
      <c r="O50" s="196"/>
      <c r="P50" s="82"/>
      <c r="Q50" s="35"/>
      <c r="R50" s="196"/>
      <c r="S50" s="196"/>
      <c r="T50" s="197"/>
      <c r="U50" s="35"/>
      <c r="V50" s="196"/>
      <c r="W50" s="196"/>
      <c r="X50" s="82"/>
      <c r="Y50" s="35"/>
      <c r="Z50" s="196"/>
      <c r="AA50" s="196"/>
      <c r="AB50" s="197"/>
    </row>
    <row r="51" spans="1:28">
      <c r="A51" s="13"/>
      <c r="B51" s="108" t="s">
        <v>558</v>
      </c>
      <c r="C51" s="205">
        <v>38133762</v>
      </c>
      <c r="D51" s="58"/>
      <c r="E51" s="45"/>
      <c r="F51" s="200" t="s">
        <v>140</v>
      </c>
      <c r="G51" s="205">
        <v>3814</v>
      </c>
      <c r="H51" s="58"/>
      <c r="I51" s="45"/>
      <c r="J51" s="200" t="s">
        <v>140</v>
      </c>
      <c r="K51" s="205">
        <v>463678</v>
      </c>
      <c r="L51" s="58"/>
      <c r="M51" s="45"/>
      <c r="N51" s="200" t="s">
        <v>140</v>
      </c>
      <c r="O51" s="199" t="s">
        <v>149</v>
      </c>
      <c r="P51" s="200" t="s">
        <v>142</v>
      </c>
      <c r="Q51" s="45"/>
      <c r="R51" s="200" t="s">
        <v>140</v>
      </c>
      <c r="S51" s="199" t="s">
        <v>559</v>
      </c>
      <c r="T51" s="200" t="s">
        <v>142</v>
      </c>
      <c r="U51" s="45"/>
      <c r="V51" s="200" t="s">
        <v>140</v>
      </c>
      <c r="W51" s="205">
        <v>4104</v>
      </c>
      <c r="X51" s="58"/>
      <c r="Y51" s="45"/>
      <c r="Z51" s="200" t="s">
        <v>140</v>
      </c>
      <c r="AA51" s="199" t="s">
        <v>155</v>
      </c>
      <c r="AB51" s="200" t="s">
        <v>142</v>
      </c>
    </row>
    <row r="52" spans="1:28" ht="15.75" thickBot="1">
      <c r="A52" s="13"/>
      <c r="B52" s="108"/>
      <c r="C52" s="206"/>
      <c r="D52" s="90"/>
      <c r="E52" s="45"/>
      <c r="F52" s="207"/>
      <c r="G52" s="206"/>
      <c r="H52" s="90"/>
      <c r="I52" s="45"/>
      <c r="J52" s="207"/>
      <c r="K52" s="206"/>
      <c r="L52" s="90"/>
      <c r="M52" s="45"/>
      <c r="N52" s="207"/>
      <c r="O52" s="208"/>
      <c r="P52" s="207"/>
      <c r="Q52" s="45"/>
      <c r="R52" s="207"/>
      <c r="S52" s="208"/>
      <c r="T52" s="207"/>
      <c r="U52" s="45"/>
      <c r="V52" s="207"/>
      <c r="W52" s="206"/>
      <c r="X52" s="90"/>
      <c r="Y52" s="45"/>
      <c r="Z52" s="207"/>
      <c r="AA52" s="208"/>
      <c r="AB52" s="207"/>
    </row>
    <row r="53" spans="1:28" ht="15.75" thickTop="1">
      <c r="A53" s="13"/>
      <c r="B53" s="45" t="s">
        <v>560</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row>
    <row r="54" spans="1:28" ht="25.5" customHeight="1">
      <c r="A54" s="13"/>
      <c r="B54" s="45" t="s">
        <v>561</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row>
    <row r="55" spans="1:28">
      <c r="A55" s="13"/>
      <c r="B55" s="45" t="s">
        <v>562</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row>
  </sheetData>
  <mergeCells count="464">
    <mergeCell ref="B53:AB53"/>
    <mergeCell ref="B54:AB54"/>
    <mergeCell ref="B55:AB55"/>
    <mergeCell ref="AA51:AA52"/>
    <mergeCell ref="AB51:AB52"/>
    <mergeCell ref="A1:A2"/>
    <mergeCell ref="B1:AB1"/>
    <mergeCell ref="B2:AB2"/>
    <mergeCell ref="B3:AB3"/>
    <mergeCell ref="A4:A55"/>
    <mergeCell ref="B4:AB4"/>
    <mergeCell ref="B5:AB5"/>
    <mergeCell ref="B6:AB6"/>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Y49:Y50"/>
    <mergeCell ref="Z49:AA50"/>
    <mergeCell ref="AB49:AB50"/>
    <mergeCell ref="B51:B52"/>
    <mergeCell ref="C51:C52"/>
    <mergeCell ref="D51:D52"/>
    <mergeCell ref="E51:E52"/>
    <mergeCell ref="F51:F52"/>
    <mergeCell ref="G51:G52"/>
    <mergeCell ref="H51:H52"/>
    <mergeCell ref="Q49:Q50"/>
    <mergeCell ref="R49:S50"/>
    <mergeCell ref="T49:T50"/>
    <mergeCell ref="U49:U50"/>
    <mergeCell ref="V49:W50"/>
    <mergeCell ref="X49:X50"/>
    <mergeCell ref="I49:I50"/>
    <mergeCell ref="J49:K50"/>
    <mergeCell ref="L49:L50"/>
    <mergeCell ref="M49:M50"/>
    <mergeCell ref="N49:O50"/>
    <mergeCell ref="P49:P50"/>
    <mergeCell ref="B49:B50"/>
    <mergeCell ref="C49:C50"/>
    <mergeCell ref="D49:D50"/>
    <mergeCell ref="E49:E50"/>
    <mergeCell ref="F49:G50"/>
    <mergeCell ref="H49:H50"/>
    <mergeCell ref="AB46:AB47"/>
    <mergeCell ref="C48:D48"/>
    <mergeCell ref="F48:H48"/>
    <mergeCell ref="J48:L48"/>
    <mergeCell ref="N48:P48"/>
    <mergeCell ref="R48:T48"/>
    <mergeCell ref="V48:X48"/>
    <mergeCell ref="Z48:AB48"/>
    <mergeCell ref="T46:T47"/>
    <mergeCell ref="U46:U47"/>
    <mergeCell ref="V46:W47"/>
    <mergeCell ref="X46:X47"/>
    <mergeCell ref="Y46:Y47"/>
    <mergeCell ref="Z46:AA47"/>
    <mergeCell ref="L46:L47"/>
    <mergeCell ref="M46:M47"/>
    <mergeCell ref="N46:O47"/>
    <mergeCell ref="P46:P47"/>
    <mergeCell ref="Q46:Q47"/>
    <mergeCell ref="R46:S47"/>
    <mergeCell ref="Z44:AA45"/>
    <mergeCell ref="AB44:AB45"/>
    <mergeCell ref="B46:B47"/>
    <mergeCell ref="C46:C47"/>
    <mergeCell ref="D46:D47"/>
    <mergeCell ref="E46:E47"/>
    <mergeCell ref="F46:G47"/>
    <mergeCell ref="H46:H47"/>
    <mergeCell ref="I46:I47"/>
    <mergeCell ref="J46:K47"/>
    <mergeCell ref="R44:S45"/>
    <mergeCell ref="T44:T45"/>
    <mergeCell ref="U44:U45"/>
    <mergeCell ref="V44:W45"/>
    <mergeCell ref="X44:X45"/>
    <mergeCell ref="Y44:Y45"/>
    <mergeCell ref="J44:K45"/>
    <mergeCell ref="L44:L45"/>
    <mergeCell ref="M44:M45"/>
    <mergeCell ref="N44:O45"/>
    <mergeCell ref="P44:P45"/>
    <mergeCell ref="Q44:Q45"/>
    <mergeCell ref="Y42:Y43"/>
    <mergeCell ref="Z42:AA43"/>
    <mergeCell ref="AB42:AB43"/>
    <mergeCell ref="B44:B45"/>
    <mergeCell ref="C44:C45"/>
    <mergeCell ref="D44:D45"/>
    <mergeCell ref="E44:E45"/>
    <mergeCell ref="F44:G45"/>
    <mergeCell ref="H44:H45"/>
    <mergeCell ref="I44:I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U40:U41"/>
    <mergeCell ref="V40:W41"/>
    <mergeCell ref="X40:X41"/>
    <mergeCell ref="Y40:Y41"/>
    <mergeCell ref="Z40:AA41"/>
    <mergeCell ref="AB40:AB41"/>
    <mergeCell ref="M40:M41"/>
    <mergeCell ref="N40:O41"/>
    <mergeCell ref="P40:P41"/>
    <mergeCell ref="Q40:Q41"/>
    <mergeCell ref="R40:S41"/>
    <mergeCell ref="T40:T41"/>
    <mergeCell ref="AB38:AB39"/>
    <mergeCell ref="B40:B41"/>
    <mergeCell ref="C40:C41"/>
    <mergeCell ref="D40:D41"/>
    <mergeCell ref="E40:E41"/>
    <mergeCell ref="F40:G41"/>
    <mergeCell ref="H40:H41"/>
    <mergeCell ref="I40:I41"/>
    <mergeCell ref="J40:K41"/>
    <mergeCell ref="L40:L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Y34:Y35"/>
    <mergeCell ref="Z34:AA35"/>
    <mergeCell ref="AB34:AB35"/>
    <mergeCell ref="B36:B37"/>
    <mergeCell ref="C36:C37"/>
    <mergeCell ref="D36:D37"/>
    <mergeCell ref="E36:E37"/>
    <mergeCell ref="F36:G37"/>
    <mergeCell ref="H36:H37"/>
    <mergeCell ref="I36:I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Z31:Z32"/>
    <mergeCell ref="AA31:AA32"/>
    <mergeCell ref="AB31:AB32"/>
    <mergeCell ref="C33:D33"/>
    <mergeCell ref="F33:H33"/>
    <mergeCell ref="J33:L33"/>
    <mergeCell ref="N33:P33"/>
    <mergeCell ref="R33:T33"/>
    <mergeCell ref="V33:X33"/>
    <mergeCell ref="Z33:AB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8:AB29"/>
    <mergeCell ref="C30:D30"/>
    <mergeCell ref="F30:H30"/>
    <mergeCell ref="J30:L30"/>
    <mergeCell ref="N30:P30"/>
    <mergeCell ref="R30:T30"/>
    <mergeCell ref="V30:X30"/>
    <mergeCell ref="Z30:AB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AA27"/>
    <mergeCell ref="AB26:AB27"/>
    <mergeCell ref="B28:B29"/>
    <mergeCell ref="C28:C29"/>
    <mergeCell ref="D28:D29"/>
    <mergeCell ref="E28:E29"/>
    <mergeCell ref="F28:F29"/>
    <mergeCell ref="G28:G29"/>
    <mergeCell ref="H28:H29"/>
    <mergeCell ref="I28:I29"/>
    <mergeCell ref="R26:S27"/>
    <mergeCell ref="T26:T27"/>
    <mergeCell ref="U26:U27"/>
    <mergeCell ref="V26:W27"/>
    <mergeCell ref="X26:X27"/>
    <mergeCell ref="Y26:Y27"/>
    <mergeCell ref="J26:K27"/>
    <mergeCell ref="L26:L27"/>
    <mergeCell ref="M26:M27"/>
    <mergeCell ref="N26:O27"/>
    <mergeCell ref="P26:P27"/>
    <mergeCell ref="Q26:Q27"/>
    <mergeCell ref="Y24:Y25"/>
    <mergeCell ref="Z24:AA25"/>
    <mergeCell ref="AB24:AB25"/>
    <mergeCell ref="B26:B27"/>
    <mergeCell ref="C26:C27"/>
    <mergeCell ref="D26:D27"/>
    <mergeCell ref="E26:E27"/>
    <mergeCell ref="F26:G27"/>
    <mergeCell ref="H26:H27"/>
    <mergeCell ref="I26:I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U22:U23"/>
    <mergeCell ref="V22:W23"/>
    <mergeCell ref="X22:X23"/>
    <mergeCell ref="Y22:Y23"/>
    <mergeCell ref="Z22:AA23"/>
    <mergeCell ref="AB22:AB23"/>
    <mergeCell ref="M22:M23"/>
    <mergeCell ref="N22:O23"/>
    <mergeCell ref="P22:P23"/>
    <mergeCell ref="Q22:Q23"/>
    <mergeCell ref="R22:S23"/>
    <mergeCell ref="T22:T23"/>
    <mergeCell ref="AB20:AB21"/>
    <mergeCell ref="B22:B23"/>
    <mergeCell ref="C22:C23"/>
    <mergeCell ref="D22:D23"/>
    <mergeCell ref="E22:E23"/>
    <mergeCell ref="F22:G23"/>
    <mergeCell ref="H22:H23"/>
    <mergeCell ref="I22:I23"/>
    <mergeCell ref="J22:K23"/>
    <mergeCell ref="L22:L23"/>
    <mergeCell ref="T20:T21"/>
    <mergeCell ref="U20:U21"/>
    <mergeCell ref="V20:W21"/>
    <mergeCell ref="X20:X21"/>
    <mergeCell ref="Y20:Y21"/>
    <mergeCell ref="Z20:AA21"/>
    <mergeCell ref="L20:L21"/>
    <mergeCell ref="M20:M21"/>
    <mergeCell ref="N20:O21"/>
    <mergeCell ref="P20:P21"/>
    <mergeCell ref="Q20:Q21"/>
    <mergeCell ref="R20:S21"/>
    <mergeCell ref="Z18:AA19"/>
    <mergeCell ref="AB18:AB19"/>
    <mergeCell ref="B20:B21"/>
    <mergeCell ref="C20:C21"/>
    <mergeCell ref="D20:D21"/>
    <mergeCell ref="E20:E21"/>
    <mergeCell ref="F20:G21"/>
    <mergeCell ref="H20:H21"/>
    <mergeCell ref="I20:I21"/>
    <mergeCell ref="J20:K21"/>
    <mergeCell ref="R18:S19"/>
    <mergeCell ref="T18:T19"/>
    <mergeCell ref="U18:U19"/>
    <mergeCell ref="V18:W19"/>
    <mergeCell ref="X18:X19"/>
    <mergeCell ref="Y18:Y19"/>
    <mergeCell ref="J18:K19"/>
    <mergeCell ref="L18:L19"/>
    <mergeCell ref="M18:M19"/>
    <mergeCell ref="N18:O19"/>
    <mergeCell ref="P18:P19"/>
    <mergeCell ref="Q18:Q19"/>
    <mergeCell ref="Y16:Y17"/>
    <mergeCell ref="Z16:AA17"/>
    <mergeCell ref="AB16:AB17"/>
    <mergeCell ref="B18:B19"/>
    <mergeCell ref="C18:C19"/>
    <mergeCell ref="D18:D19"/>
    <mergeCell ref="E18:E19"/>
    <mergeCell ref="F18:G19"/>
    <mergeCell ref="H18:H19"/>
    <mergeCell ref="I18:I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Z13:Z14"/>
    <mergeCell ref="AA13:AA14"/>
    <mergeCell ref="AB13:AB14"/>
    <mergeCell ref="C15:D15"/>
    <mergeCell ref="F15:H15"/>
    <mergeCell ref="J15:L15"/>
    <mergeCell ref="N15:P15"/>
    <mergeCell ref="R15:T15"/>
    <mergeCell ref="V15:X15"/>
    <mergeCell ref="Z15:AB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V10:X12"/>
    <mergeCell ref="Y10:Y11"/>
    <mergeCell ref="Z10:AB11"/>
    <mergeCell ref="C12:D12"/>
    <mergeCell ref="F12:H12"/>
    <mergeCell ref="Z12:AB12"/>
    <mergeCell ref="J12:L12"/>
    <mergeCell ref="M10:M11"/>
    <mergeCell ref="N10:P10"/>
    <mergeCell ref="N11:P11"/>
    <mergeCell ref="N12:P12"/>
    <mergeCell ref="Q10:Q11"/>
    <mergeCell ref="B7:AB7"/>
    <mergeCell ref="C9:T9"/>
    <mergeCell ref="V9:X9"/>
    <mergeCell ref="Z9:AB9"/>
    <mergeCell ref="B10:B11"/>
    <mergeCell ref="C10:H11"/>
    <mergeCell ref="I10:I11"/>
    <mergeCell ref="J10:L10"/>
    <mergeCell ref="J11:L11"/>
    <mergeCell ref="R10: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5.28515625" bestFit="1" customWidth="1"/>
    <col min="2" max="2" width="36.5703125" bestFit="1" customWidth="1"/>
    <col min="3" max="3" width="25.85546875" customWidth="1"/>
    <col min="4" max="4" width="14.140625" customWidth="1"/>
    <col min="5" max="5" width="7.5703125" customWidth="1"/>
    <col min="6" max="6" width="27.5703125" customWidth="1"/>
    <col min="7" max="8" width="17" customWidth="1"/>
    <col min="9" max="9" width="25.85546875" customWidth="1"/>
    <col min="10" max="10" width="28.7109375" customWidth="1"/>
    <col min="11" max="11" width="25.85546875" customWidth="1"/>
    <col min="12" max="12" width="5.5703125" customWidth="1"/>
    <col min="13" max="14" width="25.85546875" customWidth="1"/>
  </cols>
  <sheetData>
    <row r="1" spans="1:14" ht="15" customHeight="1">
      <c r="A1" s="8" t="s">
        <v>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564</v>
      </c>
      <c r="B3" s="12" t="s">
        <v>4</v>
      </c>
      <c r="C3" s="12"/>
      <c r="D3" s="12"/>
      <c r="E3" s="12"/>
      <c r="F3" s="12"/>
      <c r="G3" s="12"/>
      <c r="H3" s="12"/>
      <c r="I3" s="12"/>
      <c r="J3" s="12"/>
      <c r="K3" s="12"/>
      <c r="L3" s="12"/>
      <c r="M3" s="12"/>
      <c r="N3" s="12"/>
    </row>
    <row r="4" spans="1:14" ht="15" customHeight="1">
      <c r="A4" s="13" t="s">
        <v>563</v>
      </c>
      <c r="B4" s="12" t="s">
        <v>4</v>
      </c>
      <c r="C4" s="12"/>
      <c r="D4" s="12"/>
      <c r="E4" s="12"/>
      <c r="F4" s="12"/>
      <c r="G4" s="12"/>
      <c r="H4" s="12"/>
      <c r="I4" s="12"/>
      <c r="J4" s="12"/>
      <c r="K4" s="12"/>
      <c r="L4" s="12"/>
      <c r="M4" s="12"/>
      <c r="N4" s="12"/>
    </row>
    <row r="5" spans="1:14">
      <c r="A5" s="13"/>
      <c r="B5" s="64" t="s">
        <v>563</v>
      </c>
      <c r="C5" s="64"/>
      <c r="D5" s="64"/>
      <c r="E5" s="64"/>
      <c r="F5" s="64"/>
      <c r="G5" s="64"/>
      <c r="H5" s="64"/>
      <c r="I5" s="64"/>
      <c r="J5" s="64"/>
      <c r="K5" s="64"/>
      <c r="L5" s="64"/>
      <c r="M5" s="64"/>
      <c r="N5" s="64"/>
    </row>
    <row r="6" spans="1:14" ht="38.25" customHeight="1">
      <c r="A6" s="13"/>
      <c r="B6" s="45" t="s">
        <v>565</v>
      </c>
      <c r="C6" s="45"/>
      <c r="D6" s="45"/>
      <c r="E6" s="45"/>
      <c r="F6" s="45"/>
      <c r="G6" s="45"/>
      <c r="H6" s="45"/>
      <c r="I6" s="45"/>
      <c r="J6" s="45"/>
      <c r="K6" s="45"/>
      <c r="L6" s="45"/>
      <c r="M6" s="45"/>
      <c r="N6" s="45"/>
    </row>
    <row r="7" spans="1:14" ht="25.5" customHeight="1">
      <c r="A7" s="13"/>
      <c r="B7" s="45" t="s">
        <v>566</v>
      </c>
      <c r="C7" s="45"/>
      <c r="D7" s="45"/>
      <c r="E7" s="45"/>
      <c r="F7" s="45"/>
      <c r="G7" s="45"/>
      <c r="H7" s="45"/>
      <c r="I7" s="45"/>
      <c r="J7" s="45"/>
      <c r="K7" s="45"/>
      <c r="L7" s="45"/>
      <c r="M7" s="45"/>
      <c r="N7" s="45"/>
    </row>
    <row r="8" spans="1:14">
      <c r="A8" s="13"/>
      <c r="B8" s="113" t="s">
        <v>567</v>
      </c>
      <c r="C8" s="113"/>
      <c r="D8" s="113"/>
      <c r="E8" s="113"/>
      <c r="F8" s="113"/>
      <c r="G8" s="113"/>
      <c r="H8" s="113"/>
      <c r="I8" s="113"/>
      <c r="J8" s="113"/>
      <c r="K8" s="113"/>
      <c r="L8" s="113"/>
      <c r="M8" s="113"/>
      <c r="N8" s="113"/>
    </row>
    <row r="9" spans="1:14">
      <c r="A9" s="13"/>
      <c r="B9" s="45" t="s">
        <v>568</v>
      </c>
      <c r="C9" s="45"/>
      <c r="D9" s="45"/>
      <c r="E9" s="45"/>
      <c r="F9" s="45"/>
      <c r="G9" s="45"/>
      <c r="H9" s="45"/>
      <c r="I9" s="45"/>
      <c r="J9" s="45"/>
      <c r="K9" s="45"/>
      <c r="L9" s="45"/>
      <c r="M9" s="45"/>
      <c r="N9" s="45"/>
    </row>
    <row r="10" spans="1:14">
      <c r="A10" s="13"/>
      <c r="B10" s="30"/>
      <c r="C10" s="30"/>
      <c r="D10" s="30"/>
      <c r="E10" s="30"/>
      <c r="F10" s="30"/>
      <c r="G10" s="30"/>
      <c r="H10" s="30"/>
      <c r="I10" s="30"/>
    </row>
    <row r="11" spans="1:14">
      <c r="A11" s="13"/>
      <c r="B11" s="16"/>
      <c r="C11" s="16"/>
      <c r="D11" s="16"/>
      <c r="E11" s="16"/>
      <c r="F11" s="16"/>
      <c r="G11" s="16"/>
      <c r="H11" s="16"/>
      <c r="I11" s="16"/>
    </row>
    <row r="12" spans="1:14" ht="15.75" thickBot="1">
      <c r="A12" s="13"/>
      <c r="B12" s="70"/>
      <c r="C12" s="31" t="s">
        <v>569</v>
      </c>
      <c r="D12" s="31"/>
      <c r="E12" s="31"/>
      <c r="F12" s="31"/>
      <c r="G12" s="31"/>
      <c r="H12" s="31"/>
      <c r="I12" s="31"/>
    </row>
    <row r="13" spans="1:14" ht="15.75" thickBot="1">
      <c r="A13" s="13"/>
      <c r="B13" s="70"/>
      <c r="C13" s="74" t="s">
        <v>323</v>
      </c>
      <c r="D13" s="74"/>
      <c r="E13" s="74"/>
      <c r="F13" s="15"/>
      <c r="G13" s="74" t="s">
        <v>570</v>
      </c>
      <c r="H13" s="74"/>
      <c r="I13" s="74"/>
    </row>
    <row r="14" spans="1:14">
      <c r="A14" s="13"/>
      <c r="B14" s="34" t="s">
        <v>571</v>
      </c>
      <c r="C14" s="97" t="s">
        <v>140</v>
      </c>
      <c r="D14" s="122">
        <v>5.07</v>
      </c>
      <c r="E14" s="40"/>
      <c r="F14" s="35"/>
      <c r="G14" s="97" t="s">
        <v>140</v>
      </c>
      <c r="H14" s="122">
        <v>11.46</v>
      </c>
      <c r="I14" s="40"/>
    </row>
    <row r="15" spans="1:14">
      <c r="A15" s="13"/>
      <c r="B15" s="34"/>
      <c r="C15" s="98"/>
      <c r="D15" s="209"/>
      <c r="E15" s="41"/>
      <c r="F15" s="35"/>
      <c r="G15" s="98"/>
      <c r="H15" s="209"/>
      <c r="I15" s="41"/>
    </row>
    <row r="16" spans="1:14">
      <c r="A16" s="13"/>
      <c r="B16" s="44" t="s">
        <v>572</v>
      </c>
      <c r="C16" s="210">
        <v>4.5999999999999999E-3</v>
      </c>
      <c r="D16" s="210"/>
      <c r="E16" s="45"/>
      <c r="F16" s="45"/>
      <c r="G16" s="77" t="s">
        <v>573</v>
      </c>
      <c r="H16" s="77"/>
      <c r="I16" s="45"/>
    </row>
    <row r="17" spans="1:14">
      <c r="A17" s="13"/>
      <c r="B17" s="44"/>
      <c r="C17" s="210"/>
      <c r="D17" s="210"/>
      <c r="E17" s="45"/>
      <c r="F17" s="45"/>
      <c r="G17" s="77"/>
      <c r="H17" s="77"/>
      <c r="I17" s="45"/>
    </row>
    <row r="18" spans="1:14">
      <c r="A18" s="13"/>
      <c r="B18" s="21" t="s">
        <v>574</v>
      </c>
      <c r="C18" s="83">
        <v>60</v>
      </c>
      <c r="D18" s="83"/>
      <c r="E18" s="21" t="s">
        <v>575</v>
      </c>
      <c r="F18" s="22"/>
      <c r="G18" s="83">
        <v>76</v>
      </c>
      <c r="H18" s="83"/>
      <c r="I18" s="21" t="s">
        <v>575</v>
      </c>
    </row>
    <row r="19" spans="1:14">
      <c r="A19" s="13"/>
      <c r="B19" s="44" t="s">
        <v>576</v>
      </c>
      <c r="C19" s="77" t="s">
        <v>577</v>
      </c>
      <c r="D19" s="77"/>
      <c r="E19" s="45"/>
      <c r="F19" s="45"/>
      <c r="G19" s="77" t="s">
        <v>577</v>
      </c>
      <c r="H19" s="77"/>
      <c r="I19" s="45"/>
    </row>
    <row r="20" spans="1:14">
      <c r="A20" s="13"/>
      <c r="B20" s="44"/>
      <c r="C20" s="77"/>
      <c r="D20" s="77"/>
      <c r="E20" s="45"/>
      <c r="F20" s="45"/>
      <c r="G20" s="77"/>
      <c r="H20" s="77"/>
      <c r="I20" s="45"/>
    </row>
    <row r="21" spans="1:14">
      <c r="A21" s="13"/>
      <c r="B21" s="34" t="s">
        <v>578</v>
      </c>
      <c r="C21" s="83" t="s">
        <v>579</v>
      </c>
      <c r="D21" s="83"/>
      <c r="E21" s="35"/>
      <c r="F21" s="35"/>
      <c r="G21" s="83" t="s">
        <v>579</v>
      </c>
      <c r="H21" s="83"/>
      <c r="I21" s="35"/>
    </row>
    <row r="22" spans="1:14">
      <c r="A22" s="13"/>
      <c r="B22" s="34"/>
      <c r="C22" s="83"/>
      <c r="D22" s="83"/>
      <c r="E22" s="35"/>
      <c r="F22" s="35"/>
      <c r="G22" s="83"/>
      <c r="H22" s="83"/>
      <c r="I22" s="35"/>
    </row>
    <row r="23" spans="1:14">
      <c r="A23" s="13"/>
      <c r="B23" s="28" t="s">
        <v>580</v>
      </c>
      <c r="C23" s="77" t="s">
        <v>273</v>
      </c>
      <c r="D23" s="77"/>
      <c r="E23" s="28" t="s">
        <v>575</v>
      </c>
      <c r="F23" s="15"/>
      <c r="G23" s="77" t="s">
        <v>273</v>
      </c>
      <c r="H23" s="77"/>
      <c r="I23" s="28" t="s">
        <v>575</v>
      </c>
    </row>
    <row r="24" spans="1:14" ht="38.25" customHeight="1">
      <c r="A24" s="13"/>
      <c r="B24" s="45" t="s">
        <v>581</v>
      </c>
      <c r="C24" s="45"/>
      <c r="D24" s="45"/>
      <c r="E24" s="45"/>
      <c r="F24" s="45"/>
      <c r="G24" s="45"/>
      <c r="H24" s="45"/>
      <c r="I24" s="45"/>
      <c r="J24" s="45"/>
      <c r="K24" s="45"/>
      <c r="L24" s="45"/>
      <c r="M24" s="45"/>
      <c r="N24" s="45"/>
    </row>
    <row r="25" spans="1:14" ht="38.25" customHeight="1">
      <c r="A25" s="13"/>
      <c r="B25" s="45" t="s">
        <v>582</v>
      </c>
      <c r="C25" s="45"/>
      <c r="D25" s="45"/>
      <c r="E25" s="45"/>
      <c r="F25" s="45"/>
      <c r="G25" s="45"/>
      <c r="H25" s="45"/>
      <c r="I25" s="45"/>
      <c r="J25" s="45"/>
      <c r="K25" s="45"/>
      <c r="L25" s="45"/>
      <c r="M25" s="45"/>
      <c r="N25" s="45"/>
    </row>
    <row r="26" spans="1:14">
      <c r="A26" s="13"/>
      <c r="B26" s="45" t="s">
        <v>583</v>
      </c>
      <c r="C26" s="45"/>
      <c r="D26" s="45"/>
      <c r="E26" s="45"/>
      <c r="F26" s="45"/>
      <c r="G26" s="45"/>
      <c r="H26" s="45"/>
      <c r="I26" s="45"/>
      <c r="J26" s="45"/>
      <c r="K26" s="45"/>
      <c r="L26" s="45"/>
      <c r="M26" s="45"/>
      <c r="N26" s="45"/>
    </row>
    <row r="27" spans="1:14">
      <c r="A27" s="13"/>
      <c r="B27" s="30"/>
      <c r="C27" s="30"/>
      <c r="D27" s="30"/>
      <c r="E27" s="30"/>
      <c r="F27" s="30"/>
      <c r="G27" s="30"/>
      <c r="H27" s="30"/>
      <c r="I27" s="30"/>
      <c r="J27" s="30"/>
      <c r="K27" s="30"/>
      <c r="L27" s="30"/>
      <c r="M27" s="30"/>
      <c r="N27" s="30"/>
    </row>
    <row r="28" spans="1:14">
      <c r="A28" s="13"/>
      <c r="B28" s="16"/>
      <c r="C28" s="16"/>
      <c r="D28" s="16"/>
      <c r="E28" s="16"/>
      <c r="F28" s="16"/>
      <c r="G28" s="16"/>
      <c r="H28" s="16"/>
      <c r="I28" s="16"/>
      <c r="J28" s="16"/>
      <c r="K28" s="16"/>
      <c r="L28" s="16"/>
      <c r="M28" s="16"/>
      <c r="N28" s="16"/>
    </row>
    <row r="29" spans="1:14">
      <c r="A29" s="13"/>
      <c r="B29" s="45"/>
      <c r="C29" s="96" t="s">
        <v>584</v>
      </c>
      <c r="D29" s="96"/>
      <c r="E29" s="45"/>
      <c r="F29" s="96" t="s">
        <v>586</v>
      </c>
      <c r="G29" s="96"/>
      <c r="H29" s="96"/>
      <c r="I29" s="45"/>
      <c r="J29" s="17" t="s">
        <v>586</v>
      </c>
      <c r="K29" s="45"/>
      <c r="L29" s="96" t="s">
        <v>593</v>
      </c>
      <c r="M29" s="96"/>
      <c r="N29" s="96"/>
    </row>
    <row r="30" spans="1:14">
      <c r="A30" s="13"/>
      <c r="B30" s="45"/>
      <c r="C30" s="96" t="s">
        <v>585</v>
      </c>
      <c r="D30" s="96"/>
      <c r="E30" s="45"/>
      <c r="F30" s="96" t="s">
        <v>587</v>
      </c>
      <c r="G30" s="96"/>
      <c r="H30" s="96"/>
      <c r="I30" s="45"/>
      <c r="J30" s="17" t="s">
        <v>587</v>
      </c>
      <c r="K30" s="45"/>
      <c r="L30" s="96" t="s">
        <v>594</v>
      </c>
      <c r="M30" s="96"/>
      <c r="N30" s="96"/>
    </row>
    <row r="31" spans="1:14">
      <c r="A31" s="13"/>
      <c r="B31" s="45"/>
      <c r="C31" s="12"/>
      <c r="D31" s="12"/>
      <c r="E31" s="45"/>
      <c r="F31" s="96" t="s">
        <v>588</v>
      </c>
      <c r="G31" s="96"/>
      <c r="H31" s="96"/>
      <c r="I31" s="45"/>
      <c r="J31" s="17" t="s">
        <v>590</v>
      </c>
      <c r="K31" s="45"/>
      <c r="L31" s="96" t="s">
        <v>595</v>
      </c>
      <c r="M31" s="96"/>
      <c r="N31" s="96"/>
    </row>
    <row r="32" spans="1:14">
      <c r="A32" s="13"/>
      <c r="B32" s="45"/>
      <c r="C32" s="12"/>
      <c r="D32" s="12"/>
      <c r="E32" s="45"/>
      <c r="F32" s="96" t="s">
        <v>589</v>
      </c>
      <c r="G32" s="96"/>
      <c r="H32" s="96"/>
      <c r="I32" s="45"/>
      <c r="J32" s="17" t="s">
        <v>591</v>
      </c>
      <c r="K32" s="45"/>
      <c r="L32" s="12"/>
      <c r="M32" s="12"/>
      <c r="N32" s="12"/>
    </row>
    <row r="33" spans="1:14" ht="15.75" thickBot="1">
      <c r="A33" s="13"/>
      <c r="B33" s="45"/>
      <c r="C33" s="192"/>
      <c r="D33" s="192"/>
      <c r="E33" s="45"/>
      <c r="F33" s="192"/>
      <c r="G33" s="192"/>
      <c r="H33" s="192"/>
      <c r="I33" s="45"/>
      <c r="J33" s="18" t="s">
        <v>592</v>
      </c>
      <c r="K33" s="45"/>
      <c r="L33" s="192"/>
      <c r="M33" s="192"/>
      <c r="N33" s="192"/>
    </row>
    <row r="34" spans="1:14">
      <c r="A34" s="13"/>
      <c r="B34" s="34" t="s">
        <v>596</v>
      </c>
      <c r="C34" s="99">
        <v>4005589</v>
      </c>
      <c r="D34" s="40"/>
      <c r="E34" s="35"/>
      <c r="F34" s="97" t="s">
        <v>140</v>
      </c>
      <c r="G34" s="122">
        <v>15.4</v>
      </c>
      <c r="H34" s="40"/>
      <c r="I34" s="35"/>
      <c r="J34" s="40"/>
      <c r="K34" s="35"/>
      <c r="L34" s="40"/>
      <c r="M34" s="40"/>
      <c r="N34" s="40"/>
    </row>
    <row r="35" spans="1:14">
      <c r="A35" s="13"/>
      <c r="B35" s="34"/>
      <c r="C35" s="100"/>
      <c r="D35" s="41"/>
      <c r="E35" s="35"/>
      <c r="F35" s="98"/>
      <c r="G35" s="209"/>
      <c r="H35" s="41"/>
      <c r="I35" s="35"/>
      <c r="J35" s="41"/>
      <c r="K35" s="35"/>
      <c r="L35" s="41"/>
      <c r="M35" s="41"/>
      <c r="N35" s="41"/>
    </row>
    <row r="36" spans="1:14">
      <c r="A36" s="13"/>
      <c r="B36" s="44" t="s">
        <v>597</v>
      </c>
      <c r="C36" s="76">
        <v>735500</v>
      </c>
      <c r="D36" s="45"/>
      <c r="E36" s="45"/>
      <c r="F36" s="77">
        <v>10.89</v>
      </c>
      <c r="G36" s="77"/>
      <c r="H36" s="45"/>
      <c r="I36" s="45"/>
      <c r="J36" s="45"/>
      <c r="K36" s="45"/>
      <c r="L36" s="45"/>
      <c r="M36" s="45"/>
      <c r="N36" s="45"/>
    </row>
    <row r="37" spans="1:14">
      <c r="A37" s="13"/>
      <c r="B37" s="44"/>
      <c r="C37" s="76"/>
      <c r="D37" s="45"/>
      <c r="E37" s="45"/>
      <c r="F37" s="77"/>
      <c r="G37" s="77"/>
      <c r="H37" s="45"/>
      <c r="I37" s="45"/>
      <c r="J37" s="45"/>
      <c r="K37" s="45"/>
      <c r="L37" s="45"/>
      <c r="M37" s="45"/>
      <c r="N37" s="45"/>
    </row>
    <row r="38" spans="1:14">
      <c r="A38" s="13"/>
      <c r="B38" s="34" t="s">
        <v>598</v>
      </c>
      <c r="C38" s="83" t="s">
        <v>599</v>
      </c>
      <c r="D38" s="34" t="s">
        <v>142</v>
      </c>
      <c r="E38" s="35"/>
      <c r="F38" s="83">
        <v>5.86</v>
      </c>
      <c r="G38" s="83"/>
      <c r="H38" s="35"/>
      <c r="I38" s="35"/>
      <c r="J38" s="35"/>
      <c r="K38" s="35"/>
      <c r="L38" s="35"/>
      <c r="M38" s="35"/>
      <c r="N38" s="35"/>
    </row>
    <row r="39" spans="1:14">
      <c r="A39" s="13"/>
      <c r="B39" s="34"/>
      <c r="C39" s="83"/>
      <c r="D39" s="34"/>
      <c r="E39" s="35"/>
      <c r="F39" s="83"/>
      <c r="G39" s="83"/>
      <c r="H39" s="35"/>
      <c r="I39" s="35"/>
      <c r="J39" s="35"/>
      <c r="K39" s="35"/>
      <c r="L39" s="35"/>
      <c r="M39" s="35"/>
      <c r="N39" s="35"/>
    </row>
    <row r="40" spans="1:14">
      <c r="A40" s="13"/>
      <c r="B40" s="44" t="s">
        <v>600</v>
      </c>
      <c r="C40" s="77" t="s">
        <v>601</v>
      </c>
      <c r="D40" s="44" t="s">
        <v>142</v>
      </c>
      <c r="E40" s="45"/>
      <c r="F40" s="77">
        <v>21.18</v>
      </c>
      <c r="G40" s="77"/>
      <c r="H40" s="45"/>
      <c r="I40" s="45"/>
      <c r="J40" s="45"/>
      <c r="K40" s="45"/>
      <c r="L40" s="45"/>
      <c r="M40" s="45"/>
      <c r="N40" s="45"/>
    </row>
    <row r="41" spans="1:14" ht="15.75" thickBot="1">
      <c r="A41" s="13"/>
      <c r="B41" s="44"/>
      <c r="C41" s="101"/>
      <c r="D41" s="121"/>
      <c r="E41" s="45"/>
      <c r="F41" s="101"/>
      <c r="G41" s="101"/>
      <c r="H41" s="57"/>
      <c r="I41" s="45"/>
      <c r="J41" s="45"/>
      <c r="K41" s="45"/>
      <c r="L41" s="45"/>
      <c r="M41" s="45"/>
      <c r="N41" s="45"/>
    </row>
    <row r="42" spans="1:14">
      <c r="A42" s="13"/>
      <c r="B42" s="34" t="s">
        <v>602</v>
      </c>
      <c r="C42" s="99">
        <v>4426014</v>
      </c>
      <c r="D42" s="40"/>
      <c r="E42" s="35"/>
      <c r="F42" s="97" t="s">
        <v>140</v>
      </c>
      <c r="G42" s="122">
        <v>14.27</v>
      </c>
      <c r="H42" s="40"/>
      <c r="I42" s="35"/>
      <c r="J42" s="83">
        <v>4.7</v>
      </c>
      <c r="K42" s="35"/>
      <c r="L42" s="34" t="s">
        <v>140</v>
      </c>
      <c r="M42" s="80">
        <v>3762925</v>
      </c>
      <c r="N42" s="35"/>
    </row>
    <row r="43" spans="1:14" ht="15.75" thickBot="1">
      <c r="A43" s="13"/>
      <c r="B43" s="34"/>
      <c r="C43" s="104"/>
      <c r="D43" s="105"/>
      <c r="E43" s="35"/>
      <c r="F43" s="103"/>
      <c r="G43" s="211"/>
      <c r="H43" s="105"/>
      <c r="I43" s="35"/>
      <c r="J43" s="211"/>
      <c r="K43" s="35"/>
      <c r="L43" s="103"/>
      <c r="M43" s="104"/>
      <c r="N43" s="105"/>
    </row>
    <row r="44" spans="1:14" ht="15.75" thickTop="1">
      <c r="A44" s="13"/>
      <c r="B44" s="44" t="s">
        <v>603</v>
      </c>
      <c r="C44" s="212">
        <v>2702748</v>
      </c>
      <c r="D44" s="181"/>
      <c r="E44" s="45"/>
      <c r="F44" s="213" t="s">
        <v>140</v>
      </c>
      <c r="G44" s="214">
        <v>17.25</v>
      </c>
      <c r="H44" s="181"/>
      <c r="I44" s="45"/>
      <c r="J44" s="214">
        <v>3.8</v>
      </c>
      <c r="K44" s="45"/>
      <c r="L44" s="213" t="s">
        <v>140</v>
      </c>
      <c r="M44" s="212">
        <v>2383645</v>
      </c>
      <c r="N44" s="181"/>
    </row>
    <row r="45" spans="1:14" ht="15.75" thickBot="1">
      <c r="A45" s="13"/>
      <c r="B45" s="44"/>
      <c r="C45" s="89"/>
      <c r="D45" s="90"/>
      <c r="E45" s="45"/>
      <c r="F45" s="87"/>
      <c r="G45" s="92"/>
      <c r="H45" s="90"/>
      <c r="I45" s="45"/>
      <c r="J45" s="92"/>
      <c r="K45" s="45"/>
      <c r="L45" s="87"/>
      <c r="M45" s="89"/>
      <c r="N45" s="90"/>
    </row>
    <row r="46" spans="1:14" ht="15.75" thickTop="1">
      <c r="A46" s="13"/>
      <c r="B46" s="34" t="s">
        <v>604</v>
      </c>
      <c r="C46" s="215">
        <v>1621640</v>
      </c>
      <c r="D46" s="93"/>
      <c r="E46" s="35"/>
      <c r="F46" s="216" t="s">
        <v>140</v>
      </c>
      <c r="G46" s="217">
        <v>9.5299999999999994</v>
      </c>
      <c r="H46" s="93"/>
      <c r="I46" s="35"/>
      <c r="J46" s="217">
        <v>6</v>
      </c>
      <c r="K46" s="35"/>
      <c r="L46" s="216" t="s">
        <v>140</v>
      </c>
      <c r="M46" s="215">
        <v>1368799</v>
      </c>
      <c r="N46" s="93"/>
    </row>
    <row r="47" spans="1:14" ht="15.75" thickBot="1">
      <c r="A47" s="13"/>
      <c r="B47" s="34"/>
      <c r="C47" s="104"/>
      <c r="D47" s="105"/>
      <c r="E47" s="35"/>
      <c r="F47" s="103"/>
      <c r="G47" s="211"/>
      <c r="H47" s="105"/>
      <c r="I47" s="35"/>
      <c r="J47" s="211"/>
      <c r="K47" s="35"/>
      <c r="L47" s="103"/>
      <c r="M47" s="104"/>
      <c r="N47" s="105"/>
    </row>
    <row r="48" spans="1:14" ht="25.5" customHeight="1" thickTop="1">
      <c r="A48" s="13"/>
      <c r="B48" s="45" t="s">
        <v>605</v>
      </c>
      <c r="C48" s="45"/>
      <c r="D48" s="45"/>
      <c r="E48" s="45"/>
      <c r="F48" s="45"/>
      <c r="G48" s="45"/>
      <c r="H48" s="45"/>
      <c r="I48" s="45"/>
      <c r="J48" s="45"/>
      <c r="K48" s="45"/>
      <c r="L48" s="45"/>
      <c r="M48" s="45"/>
      <c r="N48" s="45"/>
    </row>
    <row r="49" spans="1:14">
      <c r="A49" s="13"/>
      <c r="B49" s="113" t="s">
        <v>606</v>
      </c>
      <c r="C49" s="113"/>
      <c r="D49" s="113"/>
      <c r="E49" s="113"/>
      <c r="F49" s="113"/>
      <c r="G49" s="113"/>
      <c r="H49" s="113"/>
      <c r="I49" s="113"/>
      <c r="J49" s="113"/>
      <c r="K49" s="113"/>
      <c r="L49" s="113"/>
      <c r="M49" s="113"/>
      <c r="N49" s="113"/>
    </row>
    <row r="50" spans="1:14" ht="25.5" customHeight="1">
      <c r="A50" s="13"/>
      <c r="B50" s="45" t="s">
        <v>607</v>
      </c>
      <c r="C50" s="45"/>
      <c r="D50" s="45"/>
      <c r="E50" s="45"/>
      <c r="F50" s="45"/>
      <c r="G50" s="45"/>
      <c r="H50" s="45"/>
      <c r="I50" s="45"/>
      <c r="J50" s="45"/>
      <c r="K50" s="45"/>
      <c r="L50" s="45"/>
      <c r="M50" s="45"/>
      <c r="N50" s="45"/>
    </row>
    <row r="51" spans="1:14">
      <c r="A51" s="13"/>
      <c r="B51" s="45" t="s">
        <v>608</v>
      </c>
      <c r="C51" s="45"/>
      <c r="D51" s="45"/>
      <c r="E51" s="45"/>
      <c r="F51" s="45"/>
      <c r="G51" s="45"/>
      <c r="H51" s="45"/>
      <c r="I51" s="45"/>
      <c r="J51" s="45"/>
      <c r="K51" s="45"/>
      <c r="L51" s="45"/>
      <c r="M51" s="45"/>
      <c r="N51" s="45"/>
    </row>
    <row r="52" spans="1:14">
      <c r="A52" s="13"/>
      <c r="B52" s="30"/>
      <c r="C52" s="30"/>
      <c r="D52" s="30"/>
      <c r="E52" s="30"/>
      <c r="F52" s="30"/>
      <c r="G52" s="30"/>
      <c r="H52" s="30"/>
      <c r="I52" s="30"/>
      <c r="J52" s="30"/>
    </row>
    <row r="53" spans="1:14">
      <c r="A53" s="13"/>
      <c r="B53" s="16"/>
      <c r="C53" s="16"/>
      <c r="D53" s="16"/>
      <c r="E53" s="16"/>
      <c r="F53" s="16"/>
      <c r="G53" s="16"/>
      <c r="H53" s="16"/>
      <c r="I53" s="16"/>
      <c r="J53" s="16"/>
    </row>
    <row r="54" spans="1:14" ht="15.75" thickBot="1">
      <c r="A54" s="13"/>
      <c r="B54" s="15"/>
      <c r="C54" s="220">
        <v>2012</v>
      </c>
      <c r="D54" s="220"/>
      <c r="E54" s="15"/>
      <c r="F54" s="220">
        <v>2013</v>
      </c>
      <c r="G54" s="220"/>
      <c r="H54" s="15"/>
      <c r="I54" s="220">
        <v>2014</v>
      </c>
      <c r="J54" s="220"/>
    </row>
    <row r="55" spans="1:14">
      <c r="A55" s="13"/>
      <c r="B55" s="218" t="s">
        <v>609</v>
      </c>
      <c r="C55" s="221" t="s">
        <v>610</v>
      </c>
      <c r="D55" s="221"/>
      <c r="E55" s="219"/>
      <c r="F55" s="221" t="s">
        <v>610</v>
      </c>
      <c r="G55" s="221"/>
      <c r="H55" s="219"/>
      <c r="I55" s="221" t="s">
        <v>610</v>
      </c>
      <c r="J55" s="221"/>
    </row>
    <row r="56" spans="1:14">
      <c r="A56" s="13"/>
      <c r="B56" s="28" t="s">
        <v>611</v>
      </c>
      <c r="C56" s="65" t="s">
        <v>612</v>
      </c>
      <c r="D56" s="65"/>
      <c r="E56" s="15"/>
      <c r="F56" s="65" t="s">
        <v>613</v>
      </c>
      <c r="G56" s="65"/>
      <c r="H56" s="15"/>
      <c r="I56" s="65" t="s">
        <v>613</v>
      </c>
      <c r="J56" s="65"/>
    </row>
    <row r="57" spans="1:14">
      <c r="A57" s="13"/>
      <c r="B57" s="218" t="s">
        <v>614</v>
      </c>
      <c r="C57" s="222" t="s">
        <v>615</v>
      </c>
      <c r="D57" s="222"/>
      <c r="E57" s="219"/>
      <c r="F57" s="222" t="s">
        <v>615</v>
      </c>
      <c r="G57" s="222"/>
      <c r="H57" s="219"/>
      <c r="I57" s="222" t="s">
        <v>615</v>
      </c>
      <c r="J57" s="222"/>
    </row>
    <row r="58" spans="1:14">
      <c r="A58" s="13"/>
      <c r="B58" s="28" t="s">
        <v>616</v>
      </c>
      <c r="C58" s="223" t="s">
        <v>617</v>
      </c>
      <c r="D58" s="223"/>
      <c r="E58" s="15"/>
      <c r="F58" s="223" t="s">
        <v>618</v>
      </c>
      <c r="G58" s="223"/>
      <c r="H58" s="15"/>
      <c r="I58" s="223" t="s">
        <v>619</v>
      </c>
      <c r="J58" s="223"/>
    </row>
    <row r="59" spans="1:14">
      <c r="A59" s="13"/>
      <c r="B59" s="224"/>
      <c r="C59" s="225" t="s">
        <v>620</v>
      </c>
      <c r="D59" s="225"/>
      <c r="E59" s="224"/>
      <c r="F59" s="225" t="s">
        <v>621</v>
      </c>
      <c r="G59" s="225"/>
      <c r="H59" s="224"/>
      <c r="I59" s="226"/>
      <c r="J59" s="226"/>
    </row>
    <row r="60" spans="1:14">
      <c r="A60" s="13"/>
      <c r="B60" s="224"/>
      <c r="C60" s="225"/>
      <c r="D60" s="225"/>
      <c r="E60" s="224"/>
      <c r="F60" s="225"/>
      <c r="G60" s="225"/>
      <c r="H60" s="224"/>
      <c r="I60" s="226"/>
      <c r="J60" s="226"/>
    </row>
    <row r="61" spans="1:14">
      <c r="A61" s="13"/>
      <c r="B61" s="44" t="s">
        <v>622</v>
      </c>
      <c r="C61" s="65" t="s">
        <v>623</v>
      </c>
      <c r="D61" s="65"/>
      <c r="E61" s="45"/>
      <c r="F61" s="65" t="s">
        <v>624</v>
      </c>
      <c r="G61" s="65"/>
      <c r="H61" s="45"/>
      <c r="I61" s="45"/>
      <c r="J61" s="45"/>
    </row>
    <row r="62" spans="1:14">
      <c r="A62" s="13"/>
      <c r="B62" s="44"/>
      <c r="C62" s="65"/>
      <c r="D62" s="65"/>
      <c r="E62" s="45"/>
      <c r="F62" s="65"/>
      <c r="G62" s="65"/>
      <c r="H62" s="45"/>
      <c r="I62" s="45"/>
      <c r="J62" s="45"/>
    </row>
    <row r="63" spans="1:14">
      <c r="A63" s="13"/>
      <c r="B63" s="218" t="s">
        <v>625</v>
      </c>
      <c r="C63" s="224"/>
      <c r="D63" s="224"/>
      <c r="E63" s="219"/>
      <c r="F63" s="224"/>
      <c r="G63" s="224"/>
      <c r="H63" s="219"/>
      <c r="I63" s="224"/>
      <c r="J63" s="224"/>
    </row>
    <row r="64" spans="1:14">
      <c r="A64" s="13"/>
      <c r="B64" s="15"/>
      <c r="C64" s="45"/>
      <c r="D64" s="45"/>
      <c r="E64" s="15"/>
      <c r="F64" s="45"/>
      <c r="G64" s="45"/>
      <c r="H64" s="15"/>
      <c r="I64" s="45"/>
      <c r="J64" s="45"/>
    </row>
    <row r="65" spans="1:10">
      <c r="A65" s="13"/>
      <c r="B65" s="227" t="s">
        <v>626</v>
      </c>
      <c r="C65" s="228">
        <v>1804656</v>
      </c>
      <c r="D65" s="224"/>
      <c r="E65" s="224"/>
      <c r="F65" s="229" t="s">
        <v>273</v>
      </c>
      <c r="G65" s="224"/>
      <c r="H65" s="224"/>
      <c r="I65" s="229" t="s">
        <v>273</v>
      </c>
      <c r="J65" s="224"/>
    </row>
    <row r="66" spans="1:10">
      <c r="A66" s="13"/>
      <c r="B66" s="227"/>
      <c r="C66" s="228"/>
      <c r="D66" s="224"/>
      <c r="E66" s="224"/>
      <c r="F66" s="229"/>
      <c r="G66" s="224"/>
      <c r="H66" s="224"/>
      <c r="I66" s="229"/>
      <c r="J66" s="224"/>
    </row>
    <row r="67" spans="1:10">
      <c r="A67" s="13"/>
      <c r="B67" s="230" t="s">
        <v>627</v>
      </c>
      <c r="C67" s="77" t="s">
        <v>628</v>
      </c>
      <c r="D67" s="44" t="s">
        <v>142</v>
      </c>
      <c r="E67" s="45"/>
      <c r="F67" s="77" t="s">
        <v>273</v>
      </c>
      <c r="G67" s="45"/>
      <c r="H67" s="45"/>
      <c r="I67" s="77" t="s">
        <v>273</v>
      </c>
      <c r="J67" s="45"/>
    </row>
    <row r="68" spans="1:10" ht="15.75" thickBot="1">
      <c r="A68" s="13"/>
      <c r="B68" s="230"/>
      <c r="C68" s="101"/>
      <c r="D68" s="121"/>
      <c r="E68" s="45"/>
      <c r="F68" s="101"/>
      <c r="G68" s="57"/>
      <c r="H68" s="45"/>
      <c r="I68" s="101"/>
      <c r="J68" s="57"/>
    </row>
    <row r="69" spans="1:10">
      <c r="A69" s="13"/>
      <c r="B69" s="227" t="s">
        <v>629</v>
      </c>
      <c r="C69" s="231">
        <v>1786593</v>
      </c>
      <c r="D69" s="233"/>
      <c r="E69" s="224"/>
      <c r="F69" s="235" t="s">
        <v>273</v>
      </c>
      <c r="G69" s="233"/>
      <c r="H69" s="224"/>
      <c r="I69" s="235" t="s">
        <v>273</v>
      </c>
      <c r="J69" s="233"/>
    </row>
    <row r="70" spans="1:10" ht="15.75" thickBot="1">
      <c r="A70" s="13"/>
      <c r="B70" s="227"/>
      <c r="C70" s="232"/>
      <c r="D70" s="234"/>
      <c r="E70" s="224"/>
      <c r="F70" s="236"/>
      <c r="G70" s="234"/>
      <c r="H70" s="224"/>
      <c r="I70" s="236"/>
      <c r="J70" s="234"/>
    </row>
    <row r="71" spans="1:10" ht="15.75" thickTop="1">
      <c r="A71" s="13"/>
      <c r="B71" s="15"/>
      <c r="C71" s="181"/>
      <c r="D71" s="181"/>
      <c r="E71" s="15"/>
      <c r="F71" s="181"/>
      <c r="G71" s="181"/>
      <c r="H71" s="15"/>
      <c r="I71" s="181"/>
      <c r="J71" s="181"/>
    </row>
    <row r="72" spans="1:10">
      <c r="A72" s="13"/>
      <c r="B72" s="227" t="s">
        <v>630</v>
      </c>
      <c r="C72" s="228">
        <v>2123125</v>
      </c>
      <c r="D72" s="224"/>
      <c r="E72" s="224"/>
      <c r="F72" s="228">
        <v>4613750</v>
      </c>
      <c r="G72" s="224"/>
      <c r="H72" s="224"/>
      <c r="I72" s="229" t="s">
        <v>273</v>
      </c>
      <c r="J72" s="224"/>
    </row>
    <row r="73" spans="1:10">
      <c r="A73" s="13"/>
      <c r="B73" s="227"/>
      <c r="C73" s="228"/>
      <c r="D73" s="224"/>
      <c r="E73" s="224"/>
      <c r="F73" s="228"/>
      <c r="G73" s="224"/>
      <c r="H73" s="224"/>
      <c r="I73" s="229"/>
      <c r="J73" s="224"/>
    </row>
    <row r="74" spans="1:10">
      <c r="A74" s="13"/>
      <c r="B74" s="230" t="s">
        <v>597</v>
      </c>
      <c r="C74" s="77" t="s">
        <v>273</v>
      </c>
      <c r="D74" s="45"/>
      <c r="E74" s="45"/>
      <c r="F74" s="77" t="s">
        <v>273</v>
      </c>
      <c r="G74" s="45"/>
      <c r="H74" s="45"/>
      <c r="I74" s="76">
        <v>5457750</v>
      </c>
      <c r="J74" s="45"/>
    </row>
    <row r="75" spans="1:10">
      <c r="A75" s="13"/>
      <c r="B75" s="230"/>
      <c r="C75" s="77"/>
      <c r="D75" s="45"/>
      <c r="E75" s="45"/>
      <c r="F75" s="77"/>
      <c r="G75" s="45"/>
      <c r="H75" s="45"/>
      <c r="I75" s="76"/>
      <c r="J75" s="45"/>
    </row>
    <row r="76" spans="1:10">
      <c r="A76" s="13"/>
      <c r="B76" s="237" t="s">
        <v>631</v>
      </c>
      <c r="C76" s="229" t="s">
        <v>273</v>
      </c>
      <c r="D76" s="224"/>
      <c r="E76" s="224"/>
      <c r="F76" s="229" t="s">
        <v>632</v>
      </c>
      <c r="G76" s="227" t="s">
        <v>142</v>
      </c>
      <c r="H76" s="224"/>
      <c r="I76" s="229" t="s">
        <v>273</v>
      </c>
      <c r="J76" s="224"/>
    </row>
    <row r="77" spans="1:10">
      <c r="A77" s="13"/>
      <c r="B77" s="237"/>
      <c r="C77" s="229"/>
      <c r="D77" s="224"/>
      <c r="E77" s="224"/>
      <c r="F77" s="229"/>
      <c r="G77" s="227"/>
      <c r="H77" s="224"/>
      <c r="I77" s="229"/>
      <c r="J77" s="224"/>
    </row>
    <row r="78" spans="1:10">
      <c r="A78" s="13"/>
      <c r="B78" s="230" t="s">
        <v>627</v>
      </c>
      <c r="C78" s="77" t="s">
        <v>633</v>
      </c>
      <c r="D78" s="44" t="s">
        <v>142</v>
      </c>
      <c r="E78" s="45"/>
      <c r="F78" s="77" t="s">
        <v>273</v>
      </c>
      <c r="G78" s="45"/>
      <c r="H78" s="45"/>
      <c r="I78" s="77" t="s">
        <v>273</v>
      </c>
      <c r="J78" s="45"/>
    </row>
    <row r="79" spans="1:10" ht="15.75" thickBot="1">
      <c r="A79" s="13"/>
      <c r="B79" s="230"/>
      <c r="C79" s="101"/>
      <c r="D79" s="121"/>
      <c r="E79" s="45"/>
      <c r="F79" s="101"/>
      <c r="G79" s="57"/>
      <c r="H79" s="45"/>
      <c r="I79" s="101"/>
      <c r="J79" s="57"/>
    </row>
    <row r="80" spans="1:10">
      <c r="A80" s="13"/>
      <c r="B80" s="227" t="s">
        <v>634</v>
      </c>
      <c r="C80" s="231">
        <v>2101875</v>
      </c>
      <c r="D80" s="233"/>
      <c r="E80" s="224"/>
      <c r="F80" s="231">
        <v>3562500</v>
      </c>
      <c r="G80" s="233"/>
      <c r="H80" s="224"/>
      <c r="I80" s="231">
        <v>5457750</v>
      </c>
      <c r="J80" s="233"/>
    </row>
    <row r="81" spans="1:14" ht="15.75" thickBot="1">
      <c r="A81" s="13"/>
      <c r="B81" s="227"/>
      <c r="C81" s="232"/>
      <c r="D81" s="234"/>
      <c r="E81" s="224"/>
      <c r="F81" s="232"/>
      <c r="G81" s="234"/>
      <c r="H81" s="224"/>
      <c r="I81" s="232"/>
      <c r="J81" s="234"/>
    </row>
    <row r="82" spans="1:14" ht="25.5" customHeight="1" thickTop="1">
      <c r="A82" s="13"/>
      <c r="B82" s="45" t="s">
        <v>635</v>
      </c>
      <c r="C82" s="45"/>
      <c r="D82" s="45"/>
      <c r="E82" s="45"/>
      <c r="F82" s="45"/>
      <c r="G82" s="45"/>
      <c r="H82" s="45"/>
      <c r="I82" s="45"/>
      <c r="J82" s="45"/>
      <c r="K82" s="45"/>
      <c r="L82" s="45"/>
      <c r="M82" s="45"/>
      <c r="N82" s="45"/>
    </row>
    <row r="83" spans="1:14">
      <c r="A83" s="13"/>
      <c r="B83" s="113" t="s">
        <v>636</v>
      </c>
      <c r="C83" s="113"/>
      <c r="D83" s="113"/>
      <c r="E83" s="113"/>
      <c r="F83" s="113"/>
      <c r="G83" s="113"/>
      <c r="H83" s="113"/>
      <c r="I83" s="113"/>
      <c r="J83" s="113"/>
      <c r="K83" s="113"/>
      <c r="L83" s="113"/>
      <c r="M83" s="113"/>
      <c r="N83" s="113"/>
    </row>
    <row r="84" spans="1:14">
      <c r="A84" s="13"/>
      <c r="B84" s="45" t="s">
        <v>637</v>
      </c>
      <c r="C84" s="45"/>
      <c r="D84" s="45"/>
      <c r="E84" s="45"/>
      <c r="F84" s="45"/>
      <c r="G84" s="45"/>
      <c r="H84" s="45"/>
      <c r="I84" s="45"/>
      <c r="J84" s="45"/>
      <c r="K84" s="45"/>
      <c r="L84" s="45"/>
      <c r="M84" s="45"/>
      <c r="N84" s="45"/>
    </row>
    <row r="85" spans="1:14">
      <c r="A85" s="13"/>
      <c r="B85" s="30"/>
      <c r="C85" s="30"/>
      <c r="D85" s="30"/>
      <c r="E85" s="30"/>
      <c r="F85" s="30"/>
      <c r="G85" s="30"/>
      <c r="H85" s="30"/>
      <c r="I85" s="30"/>
      <c r="J85" s="30"/>
      <c r="K85" s="30"/>
      <c r="L85" s="30"/>
    </row>
    <row r="86" spans="1:14">
      <c r="A86" s="13"/>
      <c r="B86" s="16"/>
      <c r="C86" s="16"/>
      <c r="D86" s="16"/>
      <c r="E86" s="16"/>
      <c r="F86" s="16"/>
      <c r="G86" s="16"/>
      <c r="H86" s="16"/>
      <c r="I86" s="16"/>
      <c r="J86" s="16"/>
      <c r="K86" s="16"/>
      <c r="L86" s="16"/>
    </row>
    <row r="87" spans="1:14">
      <c r="A87" s="13"/>
      <c r="B87" s="45"/>
      <c r="C87" s="96" t="s">
        <v>638</v>
      </c>
      <c r="D87" s="96"/>
      <c r="E87" s="45"/>
      <c r="F87" s="96" t="s">
        <v>586</v>
      </c>
      <c r="G87" s="96"/>
      <c r="H87" s="96"/>
      <c r="I87" s="45"/>
      <c r="J87" s="96" t="s">
        <v>593</v>
      </c>
      <c r="K87" s="96"/>
      <c r="L87" s="96"/>
    </row>
    <row r="88" spans="1:14">
      <c r="A88" s="13"/>
      <c r="B88" s="45"/>
      <c r="C88" s="96" t="s">
        <v>639</v>
      </c>
      <c r="D88" s="96"/>
      <c r="E88" s="45"/>
      <c r="F88" s="96" t="s">
        <v>587</v>
      </c>
      <c r="G88" s="96"/>
      <c r="H88" s="96"/>
      <c r="I88" s="45"/>
      <c r="J88" s="96" t="s">
        <v>594</v>
      </c>
      <c r="K88" s="96"/>
      <c r="L88" s="96"/>
    </row>
    <row r="89" spans="1:14">
      <c r="A89" s="13"/>
      <c r="B89" s="45"/>
      <c r="C89" s="96" t="s">
        <v>536</v>
      </c>
      <c r="D89" s="96"/>
      <c r="E89" s="45"/>
      <c r="F89" s="96" t="s">
        <v>588</v>
      </c>
      <c r="G89" s="96"/>
      <c r="H89" s="96"/>
      <c r="I89" s="45"/>
      <c r="J89" s="96" t="s">
        <v>595</v>
      </c>
      <c r="K89" s="96"/>
      <c r="L89" s="96"/>
    </row>
    <row r="90" spans="1:14" ht="15.75" thickBot="1">
      <c r="A90" s="13"/>
      <c r="B90" s="45"/>
      <c r="C90" s="192"/>
      <c r="D90" s="192"/>
      <c r="E90" s="45"/>
      <c r="F90" s="31" t="s">
        <v>589</v>
      </c>
      <c r="G90" s="31"/>
      <c r="H90" s="31"/>
      <c r="I90" s="45"/>
      <c r="J90" s="192"/>
      <c r="K90" s="192"/>
      <c r="L90" s="192"/>
    </row>
    <row r="91" spans="1:14">
      <c r="A91" s="13"/>
      <c r="B91" s="34" t="s">
        <v>596</v>
      </c>
      <c r="C91" s="99">
        <v>635400</v>
      </c>
      <c r="D91" s="40"/>
      <c r="E91" s="35"/>
      <c r="F91" s="97" t="s">
        <v>140</v>
      </c>
      <c r="G91" s="122">
        <v>18.27</v>
      </c>
      <c r="H91" s="40"/>
      <c r="I91" s="35"/>
      <c r="J91" s="40"/>
      <c r="K91" s="40"/>
      <c r="L91" s="40"/>
    </row>
    <row r="92" spans="1:14">
      <c r="A92" s="13"/>
      <c r="B92" s="34"/>
      <c r="C92" s="100"/>
      <c r="D92" s="41"/>
      <c r="E92" s="35"/>
      <c r="F92" s="98"/>
      <c r="G92" s="209"/>
      <c r="H92" s="41"/>
      <c r="I92" s="35"/>
      <c r="J92" s="35"/>
      <c r="K92" s="35"/>
      <c r="L92" s="35"/>
    </row>
    <row r="93" spans="1:14">
      <c r="A93" s="13"/>
      <c r="B93" s="44" t="s">
        <v>597</v>
      </c>
      <c r="C93" s="76">
        <v>364000</v>
      </c>
      <c r="D93" s="45"/>
      <c r="E93" s="45"/>
      <c r="F93" s="77">
        <v>10.77</v>
      </c>
      <c r="G93" s="77"/>
      <c r="H93" s="45"/>
      <c r="I93" s="45"/>
      <c r="J93" s="45"/>
      <c r="K93" s="45"/>
      <c r="L93" s="45"/>
    </row>
    <row r="94" spans="1:14">
      <c r="A94" s="13"/>
      <c r="B94" s="44"/>
      <c r="C94" s="76"/>
      <c r="D94" s="45"/>
      <c r="E94" s="45"/>
      <c r="F94" s="77"/>
      <c r="G94" s="77"/>
      <c r="H94" s="45"/>
      <c r="I94" s="45"/>
      <c r="J94" s="45"/>
      <c r="K94" s="45"/>
      <c r="L94" s="45"/>
    </row>
    <row r="95" spans="1:14">
      <c r="A95" s="13"/>
      <c r="B95" s="34" t="s">
        <v>598</v>
      </c>
      <c r="C95" s="83" t="s">
        <v>640</v>
      </c>
      <c r="D95" s="34" t="s">
        <v>142</v>
      </c>
      <c r="E95" s="35"/>
      <c r="F95" s="83">
        <v>26.58</v>
      </c>
      <c r="G95" s="83"/>
      <c r="H95" s="35"/>
      <c r="I95" s="35"/>
      <c r="J95" s="35"/>
      <c r="K95" s="35"/>
      <c r="L95" s="35"/>
    </row>
    <row r="96" spans="1:14">
      <c r="A96" s="13"/>
      <c r="B96" s="34"/>
      <c r="C96" s="83"/>
      <c r="D96" s="34"/>
      <c r="E96" s="35"/>
      <c r="F96" s="83"/>
      <c r="G96" s="83"/>
      <c r="H96" s="35"/>
      <c r="I96" s="35"/>
      <c r="J96" s="35"/>
      <c r="K96" s="35"/>
      <c r="L96" s="35"/>
    </row>
    <row r="97" spans="1:14">
      <c r="A97" s="13"/>
      <c r="B97" s="44" t="s">
        <v>600</v>
      </c>
      <c r="C97" s="77" t="s">
        <v>641</v>
      </c>
      <c r="D97" s="44" t="s">
        <v>142</v>
      </c>
      <c r="E97" s="45"/>
      <c r="F97" s="77">
        <v>11.6</v>
      </c>
      <c r="G97" s="77"/>
      <c r="H97" s="45"/>
      <c r="I97" s="45"/>
      <c r="J97" s="45"/>
      <c r="K97" s="45"/>
      <c r="L97" s="45"/>
    </row>
    <row r="98" spans="1:14" ht="15.75" thickBot="1">
      <c r="A98" s="13"/>
      <c r="B98" s="44"/>
      <c r="C98" s="101"/>
      <c r="D98" s="121"/>
      <c r="E98" s="45"/>
      <c r="F98" s="101"/>
      <c r="G98" s="101"/>
      <c r="H98" s="57"/>
      <c r="I98" s="45"/>
      <c r="J98" s="45"/>
      <c r="K98" s="45"/>
      <c r="L98" s="45"/>
    </row>
    <row r="99" spans="1:14">
      <c r="A99" s="13"/>
      <c r="B99" s="34" t="s">
        <v>602</v>
      </c>
      <c r="C99" s="99">
        <v>907700</v>
      </c>
      <c r="D99" s="40"/>
      <c r="E99" s="35"/>
      <c r="F99" s="97" t="s">
        <v>140</v>
      </c>
      <c r="G99" s="122">
        <v>14.51</v>
      </c>
      <c r="H99" s="40"/>
      <c r="I99" s="35"/>
      <c r="J99" s="34" t="s">
        <v>140</v>
      </c>
      <c r="K99" s="80">
        <v>8278224</v>
      </c>
      <c r="L99" s="35"/>
    </row>
    <row r="100" spans="1:14" ht="15.75" thickBot="1">
      <c r="A100" s="13"/>
      <c r="B100" s="34"/>
      <c r="C100" s="104"/>
      <c r="D100" s="105"/>
      <c r="E100" s="35"/>
      <c r="F100" s="103"/>
      <c r="G100" s="211"/>
      <c r="H100" s="105"/>
      <c r="I100" s="35"/>
      <c r="J100" s="103"/>
      <c r="K100" s="104"/>
      <c r="L100" s="105"/>
    </row>
    <row r="101" spans="1:14" ht="15.75" thickTop="1">
      <c r="A101" s="13"/>
      <c r="B101" s="44" t="s">
        <v>642</v>
      </c>
      <c r="C101" s="212">
        <v>823419</v>
      </c>
      <c r="D101" s="181"/>
      <c r="E101" s="45"/>
      <c r="F101" s="214">
        <v>14.82</v>
      </c>
      <c r="G101" s="214"/>
      <c r="H101" s="181"/>
      <c r="I101" s="45"/>
      <c r="J101" s="212">
        <v>7509590</v>
      </c>
      <c r="K101" s="212"/>
      <c r="L101" s="181"/>
    </row>
    <row r="102" spans="1:14" ht="15.75" thickBot="1">
      <c r="A102" s="13"/>
      <c r="B102" s="44"/>
      <c r="C102" s="89"/>
      <c r="D102" s="90"/>
      <c r="E102" s="45"/>
      <c r="F102" s="92"/>
      <c r="G102" s="92"/>
      <c r="H102" s="90"/>
      <c r="I102" s="45"/>
      <c r="J102" s="89"/>
      <c r="K102" s="89"/>
      <c r="L102" s="90"/>
    </row>
    <row r="103" spans="1:14" ht="15.75" thickTop="1">
      <c r="A103" s="13"/>
      <c r="B103" s="45" t="s">
        <v>643</v>
      </c>
      <c r="C103" s="45"/>
      <c r="D103" s="45"/>
      <c r="E103" s="45"/>
      <c r="F103" s="45"/>
      <c r="G103" s="45"/>
      <c r="H103" s="45"/>
      <c r="I103" s="45"/>
      <c r="J103" s="45"/>
      <c r="K103" s="45"/>
      <c r="L103" s="45"/>
      <c r="M103" s="45"/>
      <c r="N103" s="45"/>
    </row>
    <row r="104" spans="1:14" ht="25.5" customHeight="1">
      <c r="A104" s="13"/>
      <c r="B104" s="45" t="s">
        <v>644</v>
      </c>
      <c r="C104" s="45"/>
      <c r="D104" s="45"/>
      <c r="E104" s="45"/>
      <c r="F104" s="45"/>
      <c r="G104" s="45"/>
      <c r="H104" s="45"/>
      <c r="I104" s="45"/>
      <c r="J104" s="45"/>
      <c r="K104" s="45"/>
      <c r="L104" s="45"/>
      <c r="M104" s="45"/>
      <c r="N104" s="45"/>
    </row>
    <row r="105" spans="1:14">
      <c r="A105" s="13"/>
      <c r="B105" s="113" t="s">
        <v>645</v>
      </c>
      <c r="C105" s="113"/>
      <c r="D105" s="113"/>
      <c r="E105" s="113"/>
      <c r="F105" s="113"/>
      <c r="G105" s="113"/>
      <c r="H105" s="113"/>
      <c r="I105" s="113"/>
      <c r="J105" s="113"/>
      <c r="K105" s="113"/>
      <c r="L105" s="113"/>
      <c r="M105" s="113"/>
      <c r="N105" s="113"/>
    </row>
    <row r="106" spans="1:14" ht="38.25" customHeight="1">
      <c r="A106" s="13"/>
      <c r="B106" s="45" t="s">
        <v>646</v>
      </c>
      <c r="C106" s="45"/>
      <c r="D106" s="45"/>
      <c r="E106" s="45"/>
      <c r="F106" s="45"/>
      <c r="G106" s="45"/>
      <c r="H106" s="45"/>
      <c r="I106" s="45"/>
      <c r="J106" s="45"/>
      <c r="K106" s="45"/>
      <c r="L106" s="45"/>
      <c r="M106" s="45"/>
      <c r="N106" s="45"/>
    </row>
    <row r="107" spans="1:14">
      <c r="A107" s="13"/>
      <c r="B107" s="113" t="s">
        <v>647</v>
      </c>
      <c r="C107" s="113"/>
      <c r="D107" s="113"/>
      <c r="E107" s="113"/>
      <c r="F107" s="113"/>
      <c r="G107" s="113"/>
      <c r="H107" s="113"/>
      <c r="I107" s="113"/>
      <c r="J107" s="113"/>
      <c r="K107" s="113"/>
      <c r="L107" s="113"/>
      <c r="M107" s="113"/>
      <c r="N107" s="113"/>
    </row>
    <row r="108" spans="1:14" ht="38.25" customHeight="1">
      <c r="A108" s="13"/>
      <c r="B108" s="45" t="s">
        <v>648</v>
      </c>
      <c r="C108" s="45"/>
      <c r="D108" s="45"/>
      <c r="E108" s="45"/>
      <c r="F108" s="45"/>
      <c r="G108" s="45"/>
      <c r="H108" s="45"/>
      <c r="I108" s="45"/>
      <c r="J108" s="45"/>
      <c r="K108" s="45"/>
      <c r="L108" s="45"/>
      <c r="M108" s="45"/>
      <c r="N108" s="45"/>
    </row>
  </sheetData>
  <mergeCells count="339">
    <mergeCell ref="B106:N106"/>
    <mergeCell ref="B107:N107"/>
    <mergeCell ref="B108:N108"/>
    <mergeCell ref="B82:N82"/>
    <mergeCell ref="B83:N83"/>
    <mergeCell ref="B84:N84"/>
    <mergeCell ref="B103:N103"/>
    <mergeCell ref="B104:N104"/>
    <mergeCell ref="B105:N105"/>
    <mergeCell ref="B7:N7"/>
    <mergeCell ref="B8:N8"/>
    <mergeCell ref="B9:N9"/>
    <mergeCell ref="B24:N24"/>
    <mergeCell ref="B25:N25"/>
    <mergeCell ref="B26:N26"/>
    <mergeCell ref="J101:K102"/>
    <mergeCell ref="L101:L102"/>
    <mergeCell ref="A1:A2"/>
    <mergeCell ref="B1:N1"/>
    <mergeCell ref="B2:N2"/>
    <mergeCell ref="B3:N3"/>
    <mergeCell ref="A4:A108"/>
    <mergeCell ref="B4:N4"/>
    <mergeCell ref="B5:N5"/>
    <mergeCell ref="B6:N6"/>
    <mergeCell ref="J99:J100"/>
    <mergeCell ref="K99:K100"/>
    <mergeCell ref="L99:L100"/>
    <mergeCell ref="B101:B102"/>
    <mergeCell ref="C101:C102"/>
    <mergeCell ref="D101:D102"/>
    <mergeCell ref="E101:E102"/>
    <mergeCell ref="F101:G102"/>
    <mergeCell ref="H101:H102"/>
    <mergeCell ref="I101:I102"/>
    <mergeCell ref="I97:I98"/>
    <mergeCell ref="J97:L98"/>
    <mergeCell ref="B99:B100"/>
    <mergeCell ref="C99:C100"/>
    <mergeCell ref="D99:D100"/>
    <mergeCell ref="E99:E100"/>
    <mergeCell ref="F99:F100"/>
    <mergeCell ref="G99:G100"/>
    <mergeCell ref="H99:H100"/>
    <mergeCell ref="I99:I100"/>
    <mergeCell ref="B97:B98"/>
    <mergeCell ref="C97:C98"/>
    <mergeCell ref="D97:D98"/>
    <mergeCell ref="E97:E98"/>
    <mergeCell ref="F97:G98"/>
    <mergeCell ref="H97:H98"/>
    <mergeCell ref="J93:L94"/>
    <mergeCell ref="B95:B96"/>
    <mergeCell ref="C95:C96"/>
    <mergeCell ref="D95:D96"/>
    <mergeCell ref="E95:E96"/>
    <mergeCell ref="F95:G96"/>
    <mergeCell ref="H95:H96"/>
    <mergeCell ref="I95:I96"/>
    <mergeCell ref="J95:L96"/>
    <mergeCell ref="H91:H92"/>
    <mergeCell ref="I91:I92"/>
    <mergeCell ref="J91:L92"/>
    <mergeCell ref="B93:B94"/>
    <mergeCell ref="C93:C94"/>
    <mergeCell ref="D93:D94"/>
    <mergeCell ref="E93:E94"/>
    <mergeCell ref="F93:G94"/>
    <mergeCell ref="H93:H94"/>
    <mergeCell ref="I93:I94"/>
    <mergeCell ref="B91:B92"/>
    <mergeCell ref="C91:C92"/>
    <mergeCell ref="D91:D92"/>
    <mergeCell ref="E91:E92"/>
    <mergeCell ref="F91:F92"/>
    <mergeCell ref="G91:G92"/>
    <mergeCell ref="F87:H87"/>
    <mergeCell ref="F88:H88"/>
    <mergeCell ref="F89:H89"/>
    <mergeCell ref="F90:H90"/>
    <mergeCell ref="I87:I90"/>
    <mergeCell ref="J87:L87"/>
    <mergeCell ref="J88:L88"/>
    <mergeCell ref="J89:L89"/>
    <mergeCell ref="J90:L90"/>
    <mergeCell ref="H80:H81"/>
    <mergeCell ref="I80:I81"/>
    <mergeCell ref="J80:J81"/>
    <mergeCell ref="B85:L85"/>
    <mergeCell ref="B87:B90"/>
    <mergeCell ref="C87:D87"/>
    <mergeCell ref="C88:D88"/>
    <mergeCell ref="C89:D89"/>
    <mergeCell ref="C90:D90"/>
    <mergeCell ref="E87:E90"/>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J69:J70"/>
    <mergeCell ref="C71:D71"/>
    <mergeCell ref="F71:G71"/>
    <mergeCell ref="I71:J71"/>
    <mergeCell ref="B72:B73"/>
    <mergeCell ref="C72:C73"/>
    <mergeCell ref="D72:D73"/>
    <mergeCell ref="E72:E73"/>
    <mergeCell ref="F72:F73"/>
    <mergeCell ref="G72:G73"/>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C63:D63"/>
    <mergeCell ref="F63:G63"/>
    <mergeCell ref="I63:J63"/>
    <mergeCell ref="C64:D64"/>
    <mergeCell ref="F64:G64"/>
    <mergeCell ref="I64:J64"/>
    <mergeCell ref="B61:B62"/>
    <mergeCell ref="C61:D62"/>
    <mergeCell ref="E61:E62"/>
    <mergeCell ref="F61:G62"/>
    <mergeCell ref="H61:H62"/>
    <mergeCell ref="I61:J62"/>
    <mergeCell ref="B59:B60"/>
    <mergeCell ref="C59:D60"/>
    <mergeCell ref="E59:E60"/>
    <mergeCell ref="F59:G60"/>
    <mergeCell ref="H59:H60"/>
    <mergeCell ref="I59:J60"/>
    <mergeCell ref="C57:D57"/>
    <mergeCell ref="F57:G57"/>
    <mergeCell ref="I57:J57"/>
    <mergeCell ref="C58:D58"/>
    <mergeCell ref="F58:G58"/>
    <mergeCell ref="I58:J58"/>
    <mergeCell ref="C55:D55"/>
    <mergeCell ref="F55:G55"/>
    <mergeCell ref="I55:J55"/>
    <mergeCell ref="C56:D56"/>
    <mergeCell ref="F56:G56"/>
    <mergeCell ref="I56:J56"/>
    <mergeCell ref="M46:M47"/>
    <mergeCell ref="N46:N47"/>
    <mergeCell ref="B52:J52"/>
    <mergeCell ref="C54:D54"/>
    <mergeCell ref="F54:G54"/>
    <mergeCell ref="I54:J54"/>
    <mergeCell ref="B48:N48"/>
    <mergeCell ref="B49:N49"/>
    <mergeCell ref="B50:N50"/>
    <mergeCell ref="B51:N51"/>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K29:K33"/>
    <mergeCell ref="L29:N29"/>
    <mergeCell ref="L30:N30"/>
    <mergeCell ref="L31:N31"/>
    <mergeCell ref="L32:N32"/>
    <mergeCell ref="L33:N33"/>
    <mergeCell ref="F29:H29"/>
    <mergeCell ref="F30:H30"/>
    <mergeCell ref="F31:H31"/>
    <mergeCell ref="F32:H32"/>
    <mergeCell ref="F33:H33"/>
    <mergeCell ref="I29:I33"/>
    <mergeCell ref="C23:D23"/>
    <mergeCell ref="G23:H23"/>
    <mergeCell ref="B27:N27"/>
    <mergeCell ref="B29:B33"/>
    <mergeCell ref="C29:D29"/>
    <mergeCell ref="C30:D30"/>
    <mergeCell ref="C31:D31"/>
    <mergeCell ref="C32:D32"/>
    <mergeCell ref="C33:D33"/>
    <mergeCell ref="E29:E33"/>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62884</v>
      </c>
      <c r="C4" s="9">
        <v>86957</v>
      </c>
    </row>
    <row r="5" spans="1:3" ht="60">
      <c r="A5" s="3" t="s">
        <v>28</v>
      </c>
      <c r="B5" s="7">
        <v>291338</v>
      </c>
      <c r="C5" s="7">
        <v>289905</v>
      </c>
    </row>
    <row r="6" spans="1:3">
      <c r="A6" s="3" t="s">
        <v>29</v>
      </c>
      <c r="B6" s="7">
        <v>26090</v>
      </c>
      <c r="C6" s="7">
        <v>28153</v>
      </c>
    </row>
    <row r="7" spans="1:3" ht="30">
      <c r="A7" s="3" t="s">
        <v>30</v>
      </c>
      <c r="B7" s="7">
        <v>66668</v>
      </c>
      <c r="C7" s="7">
        <v>64746</v>
      </c>
    </row>
    <row r="8" spans="1:3">
      <c r="A8" s="3" t="s">
        <v>31</v>
      </c>
      <c r="B8" s="7">
        <v>446980</v>
      </c>
      <c r="C8" s="7">
        <v>469761</v>
      </c>
    </row>
    <row r="9" spans="1:3">
      <c r="A9" s="3" t="s">
        <v>32</v>
      </c>
      <c r="B9" s="7">
        <v>28471</v>
      </c>
      <c r="C9" s="7">
        <v>28471</v>
      </c>
    </row>
    <row r="10" spans="1:3">
      <c r="A10" s="3" t="s">
        <v>33</v>
      </c>
      <c r="B10" s="7">
        <v>47188</v>
      </c>
      <c r="C10" s="7">
        <v>49375</v>
      </c>
    </row>
    <row r="11" spans="1:3">
      <c r="A11" s="3" t="s">
        <v>34</v>
      </c>
      <c r="B11" s="7">
        <v>251072</v>
      </c>
      <c r="C11" s="7">
        <v>253727</v>
      </c>
    </row>
    <row r="12" spans="1:3">
      <c r="A12" s="3" t="s">
        <v>35</v>
      </c>
      <c r="B12" s="7">
        <v>383487</v>
      </c>
      <c r="C12" s="7">
        <v>383487</v>
      </c>
    </row>
    <row r="13" spans="1:3">
      <c r="A13" s="3" t="s">
        <v>36</v>
      </c>
      <c r="B13" s="7">
        <v>67482</v>
      </c>
      <c r="C13" s="7">
        <v>68647</v>
      </c>
    </row>
    <row r="14" spans="1:3">
      <c r="A14" s="3" t="s">
        <v>37</v>
      </c>
      <c r="B14" s="7">
        <v>1224680</v>
      </c>
      <c r="C14" s="7">
        <v>1253468</v>
      </c>
    </row>
    <row r="15" spans="1:3">
      <c r="A15" s="4" t="s">
        <v>38</v>
      </c>
      <c r="B15" s="5" t="s">
        <v>4</v>
      </c>
      <c r="C15" s="5" t="s">
        <v>4</v>
      </c>
    </row>
    <row r="16" spans="1:3">
      <c r="A16" s="3" t="s">
        <v>39</v>
      </c>
      <c r="B16" s="7">
        <v>47263</v>
      </c>
      <c r="C16" s="7">
        <v>45325</v>
      </c>
    </row>
    <row r="17" spans="1:3">
      <c r="A17" s="3" t="s">
        <v>40</v>
      </c>
      <c r="B17" s="7">
        <v>12596</v>
      </c>
      <c r="C17" s="7">
        <v>15659</v>
      </c>
    </row>
    <row r="18" spans="1:3">
      <c r="A18" s="3" t="s">
        <v>41</v>
      </c>
      <c r="B18" s="7">
        <v>50221</v>
      </c>
      <c r="C18" s="7">
        <v>64857</v>
      </c>
    </row>
    <row r="19" spans="1:3">
      <c r="A19" s="3" t="s">
        <v>42</v>
      </c>
      <c r="B19" s="7">
        <v>48902</v>
      </c>
      <c r="C19" s="7">
        <v>43864</v>
      </c>
    </row>
    <row r="20" spans="1:3">
      <c r="A20" s="3" t="s">
        <v>43</v>
      </c>
      <c r="B20" s="7">
        <v>22132</v>
      </c>
      <c r="C20" s="7">
        <v>23894</v>
      </c>
    </row>
    <row r="21" spans="1:3">
      <c r="A21" s="3" t="s">
        <v>44</v>
      </c>
      <c r="B21" s="7">
        <v>79076</v>
      </c>
      <c r="C21" s="7">
        <v>82634</v>
      </c>
    </row>
    <row r="22" spans="1:3">
      <c r="A22" s="3" t="s">
        <v>45</v>
      </c>
      <c r="B22" s="7">
        <v>20969</v>
      </c>
      <c r="C22" s="7">
        <v>22219</v>
      </c>
    </row>
    <row r="23" spans="1:3">
      <c r="A23" s="3" t="s">
        <v>46</v>
      </c>
      <c r="B23" s="7">
        <v>66608</v>
      </c>
      <c r="C23" s="7">
        <v>77018</v>
      </c>
    </row>
    <row r="24" spans="1:3">
      <c r="A24" s="3" t="s">
        <v>47</v>
      </c>
      <c r="B24" s="7">
        <v>347767</v>
      </c>
      <c r="C24" s="7">
        <v>375470</v>
      </c>
    </row>
    <row r="25" spans="1:3">
      <c r="A25" s="3" t="s">
        <v>48</v>
      </c>
      <c r="B25" s="7">
        <v>1118197</v>
      </c>
      <c r="C25" s="7">
        <v>1124432</v>
      </c>
    </row>
    <row r="26" spans="1:3">
      <c r="A26" s="3" t="s">
        <v>49</v>
      </c>
      <c r="B26" s="7">
        <v>12947</v>
      </c>
      <c r="C26" s="7">
        <v>8483</v>
      </c>
    </row>
    <row r="27" spans="1:3">
      <c r="A27" s="3" t="s">
        <v>50</v>
      </c>
      <c r="B27" s="7">
        <v>51843</v>
      </c>
      <c r="C27" s="7">
        <v>53084</v>
      </c>
    </row>
    <row r="28" spans="1:3">
      <c r="A28" s="4" t="s">
        <v>51</v>
      </c>
      <c r="B28" s="5" t="s">
        <v>4</v>
      </c>
      <c r="C28" s="5" t="s">
        <v>4</v>
      </c>
    </row>
    <row r="29" spans="1:3" ht="75">
      <c r="A29" s="3" t="s">
        <v>52</v>
      </c>
      <c r="B29" s="7">
        <v>3814</v>
      </c>
      <c r="C29" s="7">
        <v>3771</v>
      </c>
    </row>
    <row r="30" spans="1:3">
      <c r="A30" s="3" t="s">
        <v>53</v>
      </c>
      <c r="B30" s="7">
        <v>463678</v>
      </c>
      <c r="C30" s="7">
        <v>462262</v>
      </c>
    </row>
    <row r="31" spans="1:3" ht="45">
      <c r="A31" s="3" t="s">
        <v>54</v>
      </c>
      <c r="B31" s="7">
        <v>-19165</v>
      </c>
      <c r="C31" s="7">
        <v>-18773</v>
      </c>
    </row>
    <row r="32" spans="1:3">
      <c r="A32" s="3" t="s">
        <v>55</v>
      </c>
      <c r="B32" s="7">
        <v>-758505</v>
      </c>
      <c r="C32" s="7">
        <v>-758136</v>
      </c>
    </row>
    <row r="33" spans="1:3">
      <c r="A33" s="3" t="s">
        <v>56</v>
      </c>
      <c r="B33" s="7">
        <v>-310178</v>
      </c>
      <c r="C33" s="7">
        <v>-310876</v>
      </c>
    </row>
    <row r="34" spans="1:3">
      <c r="A34" s="3" t="s">
        <v>57</v>
      </c>
      <c r="B34" s="7">
        <v>4104</v>
      </c>
      <c r="C34" s="7">
        <v>2875</v>
      </c>
    </row>
    <row r="35" spans="1:3">
      <c r="A35" s="3" t="s">
        <v>58</v>
      </c>
      <c r="B35" s="7">
        <v>-306074</v>
      </c>
      <c r="C35" s="7">
        <v>-308001</v>
      </c>
    </row>
    <row r="36" spans="1:3" ht="30">
      <c r="A36" s="3" t="s">
        <v>59</v>
      </c>
      <c r="B36" s="9">
        <v>1224680</v>
      </c>
      <c r="C36" s="9">
        <v>1253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649</v>
      </c>
      <c r="B1" s="1" t="s">
        <v>1</v>
      </c>
    </row>
    <row r="2" spans="1:2">
      <c r="A2" s="8"/>
      <c r="B2" s="1" t="s">
        <v>2</v>
      </c>
    </row>
    <row r="3" spans="1:2" ht="30">
      <c r="A3" s="4" t="s">
        <v>650</v>
      </c>
      <c r="B3" s="5" t="s">
        <v>4</v>
      </c>
    </row>
    <row r="4" spans="1:2">
      <c r="A4" s="13" t="s">
        <v>649</v>
      </c>
      <c r="B4" s="5" t="s">
        <v>4</v>
      </c>
    </row>
    <row r="5" spans="1:2">
      <c r="A5" s="13"/>
      <c r="B5" s="14" t="s">
        <v>649</v>
      </c>
    </row>
    <row r="6" spans="1:2">
      <c r="A6" s="13"/>
      <c r="B6" s="14" t="s">
        <v>651</v>
      </c>
    </row>
    <row r="7" spans="1:2" ht="153.75">
      <c r="A7" s="13"/>
      <c r="B7" s="15" t="s">
        <v>652</v>
      </c>
    </row>
    <row r="8" spans="1:2" ht="409.6">
      <c r="A8" s="13"/>
      <c r="B8" s="15" t="s">
        <v>653</v>
      </c>
    </row>
    <row r="9" spans="1:2" ht="166.5">
      <c r="A9" s="13"/>
      <c r="B9" s="28" t="s">
        <v>654</v>
      </c>
    </row>
    <row r="10" spans="1:2" ht="409.6">
      <c r="A10" s="13"/>
      <c r="B10" s="15" t="s">
        <v>655</v>
      </c>
    </row>
    <row r="11" spans="1:2" ht="370.5">
      <c r="A11" s="13"/>
      <c r="B11" s="15" t="s">
        <v>656</v>
      </c>
    </row>
    <row r="12" spans="1:2" ht="26.25">
      <c r="A12" s="13"/>
      <c r="B12" s="67" t="s">
        <v>657</v>
      </c>
    </row>
    <row r="13" spans="1:2" ht="409.6">
      <c r="A13" s="13"/>
      <c r="B13" s="15" t="s">
        <v>658</v>
      </c>
    </row>
    <row r="14" spans="1:2" ht="153.75">
      <c r="A14" s="13"/>
      <c r="B14" s="28" t="s">
        <v>659</v>
      </c>
    </row>
    <row r="15" spans="1:2">
      <c r="A15" s="13"/>
      <c r="B15" s="67" t="s">
        <v>660</v>
      </c>
    </row>
    <row r="16" spans="1:2" ht="409.6">
      <c r="A16" s="13"/>
      <c r="B16" s="15" t="s">
        <v>661</v>
      </c>
    </row>
    <row r="17" spans="1:2" ht="409.6">
      <c r="A17" s="13"/>
      <c r="B17" s="15" t="s">
        <v>662</v>
      </c>
    </row>
    <row r="18" spans="1:2">
      <c r="A18" s="13"/>
      <c r="B18" s="14" t="s">
        <v>663</v>
      </c>
    </row>
    <row r="19" spans="1:2">
      <c r="A19" s="13"/>
      <c r="B19" s="238" t="s">
        <v>664</v>
      </c>
    </row>
    <row r="20" spans="1:2" ht="409.6">
      <c r="A20" s="13"/>
      <c r="B20" s="28" t="s">
        <v>665</v>
      </c>
    </row>
    <row r="21" spans="1:2" ht="192">
      <c r="A21" s="13"/>
      <c r="B21" s="15" t="s">
        <v>666</v>
      </c>
    </row>
    <row r="22" spans="1:2">
      <c r="A22" s="13"/>
      <c r="B22" s="238" t="s">
        <v>667</v>
      </c>
    </row>
    <row r="23" spans="1:2" ht="409.6">
      <c r="A23" s="13"/>
      <c r="B23" s="28" t="s">
        <v>668</v>
      </c>
    </row>
    <row r="24" spans="1:2" ht="217.5">
      <c r="A24" s="13"/>
      <c r="B24" s="28" t="s">
        <v>669</v>
      </c>
    </row>
    <row r="25" spans="1:2" ht="153.75">
      <c r="A25" s="13"/>
      <c r="B25" s="15" t="s">
        <v>670</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671</v>
      </c>
      <c r="B1" s="1" t="s">
        <v>1</v>
      </c>
    </row>
    <row r="2" spans="1:2">
      <c r="A2" s="8"/>
      <c r="B2" s="1" t="s">
        <v>2</v>
      </c>
    </row>
    <row r="3" spans="1:2">
      <c r="A3" s="4" t="s">
        <v>672</v>
      </c>
      <c r="B3" s="5" t="s">
        <v>4</v>
      </c>
    </row>
    <row r="4" spans="1:2">
      <c r="A4" s="13" t="s">
        <v>673</v>
      </c>
      <c r="B4" s="5" t="s">
        <v>4</v>
      </c>
    </row>
    <row r="5" spans="1:2">
      <c r="A5" s="13"/>
      <c r="B5" s="14" t="s">
        <v>673</v>
      </c>
    </row>
    <row r="6" spans="1:2" ht="192">
      <c r="A6" s="13"/>
      <c r="B6" s="15" t="s">
        <v>674</v>
      </c>
    </row>
    <row r="7" spans="1:2" ht="192">
      <c r="A7" s="13"/>
      <c r="B7" s="15" t="s">
        <v>675</v>
      </c>
    </row>
    <row r="8" spans="1:2" ht="90">
      <c r="A8" s="13"/>
      <c r="B8" s="15" t="s">
        <v>67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1" width="28.5703125" bestFit="1" customWidth="1"/>
    <col min="2" max="3" width="36.5703125" bestFit="1" customWidth="1"/>
    <col min="4" max="4" width="21.85546875" customWidth="1"/>
    <col min="5" max="5" width="27.140625" customWidth="1"/>
    <col min="6" max="6" width="7.42578125" customWidth="1"/>
    <col min="7" max="7" width="5.7109375" customWidth="1"/>
    <col min="8" max="8" width="17.7109375" customWidth="1"/>
    <col min="9" max="9" width="21.85546875" customWidth="1"/>
    <col min="10" max="10" width="27.140625" customWidth="1"/>
    <col min="11" max="11" width="7.42578125" customWidth="1"/>
    <col min="12" max="12" width="14.7109375" customWidth="1"/>
    <col min="13" max="13" width="5.7109375" customWidth="1"/>
    <col min="14" max="14" width="21.85546875" customWidth="1"/>
    <col min="15" max="15" width="5.7109375" customWidth="1"/>
    <col min="16" max="16" width="17.7109375" customWidth="1"/>
    <col min="17" max="17" width="27.140625" customWidth="1"/>
    <col min="18" max="18" width="5.7109375" customWidth="1"/>
    <col min="19" max="19" width="26.140625" customWidth="1"/>
    <col min="20" max="20" width="17.7109375" customWidth="1"/>
    <col min="21" max="21" width="7.42578125" customWidth="1"/>
    <col min="22" max="22" width="27.140625" customWidth="1"/>
    <col min="23" max="23" width="5.7109375" customWidth="1"/>
    <col min="24" max="24" width="17.7109375" customWidth="1"/>
    <col min="25" max="26" width="27.140625" customWidth="1"/>
    <col min="27" max="27" width="5.7109375" customWidth="1"/>
    <col min="28" max="28" width="17.7109375" customWidth="1"/>
    <col min="29" max="29" width="27.140625" customWidth="1"/>
  </cols>
  <sheetData>
    <row r="1" spans="1:29"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67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7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4" t="s">
        <v>677</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45" t="s">
        <v>679</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3"/>
      <c r="B7" s="113" t="s">
        <v>306</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row>
    <row r="8" spans="1:29">
      <c r="A8" s="13"/>
      <c r="B8" s="45" t="s">
        <v>680</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13"/>
      <c r="B9" s="16"/>
      <c r="C9" s="16"/>
    </row>
    <row r="10" spans="1:29" ht="63.75">
      <c r="A10" s="13"/>
      <c r="B10" s="239" t="s">
        <v>261</v>
      </c>
      <c r="C10" s="69" t="s">
        <v>681</v>
      </c>
    </row>
    <row r="11" spans="1:29">
      <c r="A11" s="13"/>
      <c r="B11" s="16"/>
      <c r="C11" s="16"/>
    </row>
    <row r="12" spans="1:29" ht="51">
      <c r="A12" s="13"/>
      <c r="B12" s="239" t="s">
        <v>261</v>
      </c>
      <c r="C12" s="106" t="s">
        <v>682</v>
      </c>
    </row>
    <row r="13" spans="1:29">
      <c r="A13" s="13"/>
      <c r="B13" s="16"/>
      <c r="C13" s="16"/>
    </row>
    <row r="14" spans="1:29" ht="51">
      <c r="A14" s="13"/>
      <c r="B14" s="239" t="s">
        <v>261</v>
      </c>
      <c r="C14" s="69" t="s">
        <v>683</v>
      </c>
    </row>
    <row r="15" spans="1:29">
      <c r="A15" s="13"/>
      <c r="B15" s="16"/>
      <c r="C15" s="16"/>
    </row>
    <row r="16" spans="1:29" ht="63.75">
      <c r="A16" s="13"/>
      <c r="B16" s="239" t="s">
        <v>261</v>
      </c>
      <c r="C16" s="69" t="s">
        <v>684</v>
      </c>
    </row>
    <row r="17" spans="1:29">
      <c r="A17" s="13"/>
      <c r="B17" s="16"/>
      <c r="C17" s="16"/>
    </row>
    <row r="18" spans="1:29" ht="51">
      <c r="A18" s="13"/>
      <c r="B18" s="239" t="s">
        <v>261</v>
      </c>
      <c r="C18" s="69" t="s">
        <v>685</v>
      </c>
    </row>
    <row r="19" spans="1:29">
      <c r="A19" s="13"/>
      <c r="B19" s="113" t="s">
        <v>308</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c r="Z19" s="113"/>
      <c r="AA19" s="113"/>
      <c r="AB19" s="113"/>
      <c r="AC19" s="113"/>
    </row>
    <row r="20" spans="1:29">
      <c r="A20" s="13"/>
      <c r="B20" s="45" t="s">
        <v>686</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c r="A21" s="13"/>
      <c r="B21" s="45" t="s">
        <v>68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c r="A22" s="13"/>
      <c r="B22" s="16"/>
      <c r="C22" s="16"/>
    </row>
    <row r="23" spans="1:29" ht="76.5">
      <c r="A23" s="13"/>
      <c r="B23" s="239" t="s">
        <v>261</v>
      </c>
      <c r="C23" s="69" t="s">
        <v>688</v>
      </c>
    </row>
    <row r="24" spans="1:29">
      <c r="A24" s="13"/>
      <c r="B24" s="16"/>
      <c r="C24" s="16"/>
    </row>
    <row r="25" spans="1:29" ht="63.75">
      <c r="A25" s="13"/>
      <c r="B25" s="239" t="s">
        <v>261</v>
      </c>
      <c r="C25" s="69" t="s">
        <v>689</v>
      </c>
    </row>
    <row r="26" spans="1:29">
      <c r="A26" s="13"/>
      <c r="B26" s="260" t="s">
        <v>385</v>
      </c>
      <c r="C26" s="260"/>
      <c r="D26" s="260"/>
      <c r="E26" s="260"/>
      <c r="F26" s="260"/>
      <c r="G26" s="260"/>
      <c r="H26" s="260"/>
      <c r="I26" s="260"/>
      <c r="J26" s="260"/>
      <c r="K26" s="260"/>
      <c r="L26" s="260"/>
      <c r="M26" s="260"/>
      <c r="N26" s="260"/>
      <c r="O26" s="260"/>
      <c r="P26" s="260"/>
      <c r="Q26" s="260"/>
      <c r="R26" s="260"/>
      <c r="S26" s="260"/>
      <c r="T26" s="260"/>
      <c r="U26" s="260"/>
      <c r="V26" s="260"/>
      <c r="W26" s="260"/>
      <c r="X26" s="260"/>
      <c r="Y26" s="260"/>
      <c r="Z26" s="260"/>
      <c r="AA26" s="260"/>
      <c r="AB26" s="260"/>
      <c r="AC26" s="260"/>
    </row>
    <row r="27" spans="1:29">
      <c r="A27" s="13"/>
      <c r="B27" s="44" t="s">
        <v>690</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c r="A28" s="13"/>
      <c r="B28" s="113" t="s">
        <v>691</v>
      </c>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c r="AA28" s="113"/>
      <c r="AB28" s="113"/>
      <c r="AC28" s="113"/>
    </row>
    <row r="29" spans="1:29">
      <c r="A29" s="13"/>
      <c r="B29" s="45" t="s">
        <v>69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c r="A30" s="13"/>
      <c r="B30" s="113" t="s">
        <v>693</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c r="Z30" s="113"/>
      <c r="AA30" s="113"/>
      <c r="AB30" s="113"/>
      <c r="AC30" s="113"/>
    </row>
    <row r="31" spans="1:29">
      <c r="A31" s="13"/>
      <c r="B31" s="45" t="s">
        <v>69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c r="A32" s="13"/>
      <c r="B32" s="45" t="s">
        <v>69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row>
    <row r="34" spans="1:29">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3"/>
      <c r="B35" s="28"/>
      <c r="C35" s="31" t="s">
        <v>302</v>
      </c>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ht="15.75" thickBot="1">
      <c r="A36" s="13"/>
      <c r="B36" s="28"/>
      <c r="C36" s="74">
        <v>2014</v>
      </c>
      <c r="D36" s="74"/>
      <c r="E36" s="74"/>
      <c r="F36" s="74"/>
      <c r="G36" s="74"/>
      <c r="H36" s="74"/>
      <c r="I36" s="74"/>
      <c r="J36" s="74"/>
      <c r="K36" s="74"/>
      <c r="L36" s="74"/>
      <c r="M36" s="74"/>
      <c r="N36" s="74"/>
      <c r="O36" s="74"/>
      <c r="P36" s="74"/>
      <c r="Q36" s="74"/>
      <c r="R36" s="15"/>
      <c r="S36" s="74">
        <v>2013</v>
      </c>
      <c r="T36" s="74"/>
      <c r="U36" s="74"/>
      <c r="V36" s="74"/>
      <c r="W36" s="74"/>
      <c r="X36" s="74"/>
      <c r="Y36" s="74"/>
      <c r="Z36" s="74"/>
      <c r="AA36" s="74"/>
      <c r="AB36" s="74"/>
      <c r="AC36" s="74"/>
    </row>
    <row r="37" spans="1:29">
      <c r="A37" s="13"/>
      <c r="B37" s="44"/>
      <c r="C37" s="109" t="s">
        <v>383</v>
      </c>
      <c r="D37" s="109"/>
      <c r="E37" s="109"/>
      <c r="F37" s="58"/>
      <c r="G37" s="109" t="s">
        <v>308</v>
      </c>
      <c r="H37" s="109"/>
      <c r="I37" s="109"/>
      <c r="J37" s="58"/>
      <c r="K37" s="109" t="s">
        <v>385</v>
      </c>
      <c r="L37" s="109"/>
      <c r="M37" s="109"/>
      <c r="N37" s="58"/>
      <c r="O37" s="109" t="s">
        <v>270</v>
      </c>
      <c r="P37" s="109"/>
      <c r="Q37" s="109"/>
      <c r="R37" s="45"/>
      <c r="S37" s="109" t="s">
        <v>383</v>
      </c>
      <c r="T37" s="109"/>
      <c r="U37" s="109"/>
      <c r="V37" s="58"/>
      <c r="W37" s="109" t="s">
        <v>308</v>
      </c>
      <c r="X37" s="109"/>
      <c r="Y37" s="109"/>
      <c r="Z37" s="58"/>
      <c r="AA37" s="109" t="s">
        <v>270</v>
      </c>
      <c r="AB37" s="109"/>
      <c r="AC37" s="109"/>
    </row>
    <row r="38" spans="1:29" ht="15.75" thickBot="1">
      <c r="A38" s="13"/>
      <c r="B38" s="44"/>
      <c r="C38" s="31" t="s">
        <v>384</v>
      </c>
      <c r="D38" s="31"/>
      <c r="E38" s="31"/>
      <c r="F38" s="45"/>
      <c r="G38" s="31"/>
      <c r="H38" s="31"/>
      <c r="I38" s="31"/>
      <c r="J38" s="45"/>
      <c r="K38" s="31"/>
      <c r="L38" s="31"/>
      <c r="M38" s="31"/>
      <c r="N38" s="57"/>
      <c r="O38" s="31"/>
      <c r="P38" s="31"/>
      <c r="Q38" s="31"/>
      <c r="R38" s="45"/>
      <c r="S38" s="31" t="s">
        <v>384</v>
      </c>
      <c r="T38" s="31"/>
      <c r="U38" s="31"/>
      <c r="V38" s="45"/>
      <c r="W38" s="31"/>
      <c r="X38" s="31"/>
      <c r="Y38" s="31"/>
      <c r="Z38" s="57"/>
      <c r="AA38" s="31"/>
      <c r="AB38" s="31"/>
      <c r="AC38" s="31"/>
    </row>
    <row r="39" spans="1:29">
      <c r="A39" s="13"/>
      <c r="B39" s="34" t="s">
        <v>325</v>
      </c>
      <c r="C39" s="97" t="s">
        <v>140</v>
      </c>
      <c r="D39" s="122">
        <v>208.8</v>
      </c>
      <c r="E39" s="40"/>
      <c r="F39" s="35"/>
      <c r="G39" s="97" t="s">
        <v>140</v>
      </c>
      <c r="H39" s="122">
        <v>163.19999999999999</v>
      </c>
      <c r="I39" s="40"/>
      <c r="J39" s="35"/>
      <c r="K39" s="97" t="s">
        <v>140</v>
      </c>
      <c r="L39" s="122" t="s">
        <v>273</v>
      </c>
      <c r="M39" s="40"/>
      <c r="N39" s="40"/>
      <c r="O39" s="97" t="s">
        <v>140</v>
      </c>
      <c r="P39" s="122">
        <v>372</v>
      </c>
      <c r="Q39" s="40"/>
      <c r="R39" s="35"/>
      <c r="S39" s="97" t="s">
        <v>140</v>
      </c>
      <c r="T39" s="122">
        <v>193.1</v>
      </c>
      <c r="U39" s="40"/>
      <c r="V39" s="35"/>
      <c r="W39" s="97" t="s">
        <v>140</v>
      </c>
      <c r="X39" s="122">
        <v>167.3</v>
      </c>
      <c r="Y39" s="40"/>
      <c r="Z39" s="40"/>
      <c r="AA39" s="97" t="s">
        <v>140</v>
      </c>
      <c r="AB39" s="122">
        <v>360.4</v>
      </c>
      <c r="AC39" s="40"/>
    </row>
    <row r="40" spans="1:29">
      <c r="A40" s="13"/>
      <c r="B40" s="34"/>
      <c r="C40" s="34"/>
      <c r="D40" s="83"/>
      <c r="E40" s="35"/>
      <c r="F40" s="35"/>
      <c r="G40" s="34"/>
      <c r="H40" s="83"/>
      <c r="I40" s="35"/>
      <c r="J40" s="35"/>
      <c r="K40" s="98"/>
      <c r="L40" s="209"/>
      <c r="M40" s="41"/>
      <c r="N40" s="35"/>
      <c r="O40" s="34"/>
      <c r="P40" s="83"/>
      <c r="Q40" s="35"/>
      <c r="R40" s="35"/>
      <c r="S40" s="34"/>
      <c r="T40" s="83"/>
      <c r="U40" s="35"/>
      <c r="V40" s="35"/>
      <c r="W40" s="34"/>
      <c r="X40" s="83"/>
      <c r="Y40" s="35"/>
      <c r="Z40" s="35"/>
      <c r="AA40" s="34"/>
      <c r="AB40" s="83"/>
      <c r="AC40" s="35"/>
    </row>
    <row r="41" spans="1:29">
      <c r="A41" s="13"/>
      <c r="B41" s="44" t="s">
        <v>312</v>
      </c>
      <c r="C41" s="77">
        <v>8.5</v>
      </c>
      <c r="D41" s="77"/>
      <c r="E41" s="45"/>
      <c r="F41" s="45"/>
      <c r="G41" s="77">
        <v>6.2</v>
      </c>
      <c r="H41" s="77"/>
      <c r="I41" s="45"/>
      <c r="J41" s="45"/>
      <c r="K41" s="77">
        <v>56.4</v>
      </c>
      <c r="L41" s="77"/>
      <c r="M41" s="45"/>
      <c r="N41" s="45"/>
      <c r="O41" s="77">
        <v>71.099999999999994</v>
      </c>
      <c r="P41" s="77"/>
      <c r="Q41" s="45"/>
      <c r="R41" s="45"/>
      <c r="S41" s="77">
        <v>11.2</v>
      </c>
      <c r="T41" s="77"/>
      <c r="U41" s="45"/>
      <c r="V41" s="45"/>
      <c r="W41" s="77">
        <v>7</v>
      </c>
      <c r="X41" s="77"/>
      <c r="Y41" s="45"/>
      <c r="Z41" s="45"/>
      <c r="AA41" s="77">
        <v>18.2</v>
      </c>
      <c r="AB41" s="77"/>
      <c r="AC41" s="45"/>
    </row>
    <row r="42" spans="1:29">
      <c r="A42" s="13"/>
      <c r="B42" s="44"/>
      <c r="C42" s="77"/>
      <c r="D42" s="77"/>
      <c r="E42" s="45"/>
      <c r="F42" s="45"/>
      <c r="G42" s="77"/>
      <c r="H42" s="77"/>
      <c r="I42" s="45"/>
      <c r="J42" s="45"/>
      <c r="K42" s="77"/>
      <c r="L42" s="77"/>
      <c r="M42" s="45"/>
      <c r="N42" s="45"/>
      <c r="O42" s="77"/>
      <c r="P42" s="77"/>
      <c r="Q42" s="45"/>
      <c r="R42" s="45"/>
      <c r="S42" s="77"/>
      <c r="T42" s="77"/>
      <c r="U42" s="45"/>
      <c r="V42" s="45"/>
      <c r="W42" s="77"/>
      <c r="X42" s="77"/>
      <c r="Y42" s="45"/>
      <c r="Z42" s="45"/>
      <c r="AA42" s="77"/>
      <c r="AB42" s="77"/>
      <c r="AC42" s="45"/>
    </row>
    <row r="43" spans="1:29">
      <c r="A43" s="13"/>
      <c r="B43" s="21" t="s">
        <v>313</v>
      </c>
      <c r="C43" s="35"/>
      <c r="D43" s="35"/>
      <c r="E43" s="35"/>
      <c r="F43" s="22"/>
      <c r="G43" s="35"/>
      <c r="H43" s="35"/>
      <c r="I43" s="35"/>
      <c r="J43" s="22"/>
      <c r="K43" s="35"/>
      <c r="L43" s="35"/>
      <c r="M43" s="35"/>
      <c r="N43" s="22"/>
      <c r="O43" s="35"/>
      <c r="P43" s="35"/>
      <c r="Q43" s="35"/>
      <c r="R43" s="22"/>
      <c r="S43" s="35"/>
      <c r="T43" s="35"/>
      <c r="U43" s="35"/>
      <c r="V43" s="22"/>
      <c r="W43" s="35"/>
      <c r="X43" s="35"/>
      <c r="Y43" s="35"/>
      <c r="Z43" s="22"/>
      <c r="AA43" s="35"/>
      <c r="AB43" s="35"/>
      <c r="AC43" s="35"/>
    </row>
    <row r="44" spans="1:29">
      <c r="A44" s="13"/>
      <c r="B44" s="120" t="s">
        <v>314</v>
      </c>
      <c r="C44" s="77">
        <v>15.6</v>
      </c>
      <c r="D44" s="77"/>
      <c r="E44" s="45"/>
      <c r="F44" s="45"/>
      <c r="G44" s="77" t="s">
        <v>273</v>
      </c>
      <c r="H44" s="77"/>
      <c r="I44" s="45"/>
      <c r="J44" s="45"/>
      <c r="K44" s="77" t="s">
        <v>273</v>
      </c>
      <c r="L44" s="77"/>
      <c r="M44" s="45"/>
      <c r="N44" s="45"/>
      <c r="O44" s="77">
        <v>15.6</v>
      </c>
      <c r="P44" s="77"/>
      <c r="Q44" s="45"/>
      <c r="R44" s="45"/>
      <c r="S44" s="77">
        <v>14.3</v>
      </c>
      <c r="T44" s="77"/>
      <c r="U44" s="45"/>
      <c r="V44" s="45"/>
      <c r="W44" s="77" t="s">
        <v>273</v>
      </c>
      <c r="X44" s="77"/>
      <c r="Y44" s="45"/>
      <c r="Z44" s="45"/>
      <c r="AA44" s="77">
        <v>14.3</v>
      </c>
      <c r="AB44" s="77"/>
      <c r="AC44" s="45"/>
    </row>
    <row r="45" spans="1:29">
      <c r="A45" s="13"/>
      <c r="B45" s="120"/>
      <c r="C45" s="77"/>
      <c r="D45" s="77"/>
      <c r="E45" s="45"/>
      <c r="F45" s="45"/>
      <c r="G45" s="77"/>
      <c r="H45" s="77"/>
      <c r="I45" s="45"/>
      <c r="J45" s="45"/>
      <c r="K45" s="77"/>
      <c r="L45" s="77"/>
      <c r="M45" s="45"/>
      <c r="N45" s="45"/>
      <c r="O45" s="77"/>
      <c r="P45" s="77"/>
      <c r="Q45" s="45"/>
      <c r="R45" s="45"/>
      <c r="S45" s="77"/>
      <c r="T45" s="77"/>
      <c r="U45" s="45"/>
      <c r="V45" s="45"/>
      <c r="W45" s="77"/>
      <c r="X45" s="77"/>
      <c r="Y45" s="45"/>
      <c r="Z45" s="45"/>
      <c r="AA45" s="77"/>
      <c r="AB45" s="77"/>
      <c r="AC45" s="45"/>
    </row>
    <row r="46" spans="1:29">
      <c r="A46" s="13"/>
      <c r="B46" s="119" t="s">
        <v>116</v>
      </c>
      <c r="C46" s="83">
        <v>23.1</v>
      </c>
      <c r="D46" s="83"/>
      <c r="E46" s="35"/>
      <c r="F46" s="35"/>
      <c r="G46" s="83">
        <v>5</v>
      </c>
      <c r="H46" s="83"/>
      <c r="I46" s="35"/>
      <c r="J46" s="35"/>
      <c r="K46" s="83">
        <v>0.7</v>
      </c>
      <c r="L46" s="83"/>
      <c r="M46" s="35"/>
      <c r="N46" s="35"/>
      <c r="O46" s="83">
        <v>28.8</v>
      </c>
      <c r="P46" s="83"/>
      <c r="Q46" s="35"/>
      <c r="R46" s="35"/>
      <c r="S46" s="83">
        <v>17.5</v>
      </c>
      <c r="T46" s="83"/>
      <c r="U46" s="35"/>
      <c r="V46" s="35"/>
      <c r="W46" s="83">
        <v>5.2</v>
      </c>
      <c r="X46" s="83"/>
      <c r="Y46" s="35"/>
      <c r="Z46" s="35"/>
      <c r="AA46" s="83">
        <v>22.7</v>
      </c>
      <c r="AB46" s="83"/>
      <c r="AC46" s="35"/>
    </row>
    <row r="47" spans="1:29" ht="15.75" thickBot="1">
      <c r="A47" s="13"/>
      <c r="B47" s="119"/>
      <c r="C47" s="84"/>
      <c r="D47" s="84"/>
      <c r="E47" s="82"/>
      <c r="F47" s="35"/>
      <c r="G47" s="84"/>
      <c r="H47" s="84"/>
      <c r="I47" s="82"/>
      <c r="J47" s="35"/>
      <c r="K47" s="84"/>
      <c r="L47" s="84"/>
      <c r="M47" s="82"/>
      <c r="N47" s="82"/>
      <c r="O47" s="84"/>
      <c r="P47" s="84"/>
      <c r="Q47" s="82"/>
      <c r="R47" s="35"/>
      <c r="S47" s="84"/>
      <c r="T47" s="84"/>
      <c r="U47" s="82"/>
      <c r="V47" s="35"/>
      <c r="W47" s="84"/>
      <c r="X47" s="84"/>
      <c r="Y47" s="82"/>
      <c r="Z47" s="82"/>
      <c r="AA47" s="84"/>
      <c r="AB47" s="84"/>
      <c r="AC47" s="82"/>
    </row>
    <row r="48" spans="1:29">
      <c r="A48" s="13"/>
      <c r="B48" s="85" t="s">
        <v>316</v>
      </c>
      <c r="C48" s="86" t="s">
        <v>140</v>
      </c>
      <c r="D48" s="91">
        <v>256</v>
      </c>
      <c r="E48" s="58"/>
      <c r="F48" s="45"/>
      <c r="G48" s="86" t="s">
        <v>140</v>
      </c>
      <c r="H48" s="91">
        <v>174.4</v>
      </c>
      <c r="I48" s="58"/>
      <c r="J48" s="45"/>
      <c r="K48" s="86" t="s">
        <v>140</v>
      </c>
      <c r="L48" s="91">
        <v>57.1</v>
      </c>
      <c r="M48" s="58"/>
      <c r="N48" s="58"/>
      <c r="O48" s="86" t="s">
        <v>140</v>
      </c>
      <c r="P48" s="91">
        <v>487.5</v>
      </c>
      <c r="Q48" s="58"/>
      <c r="R48" s="45"/>
      <c r="S48" s="86" t="s">
        <v>140</v>
      </c>
      <c r="T48" s="91">
        <v>236.1</v>
      </c>
      <c r="U48" s="58"/>
      <c r="V48" s="45"/>
      <c r="W48" s="86" t="s">
        <v>140</v>
      </c>
      <c r="X48" s="91">
        <v>179.5</v>
      </c>
      <c r="Y48" s="58"/>
      <c r="Z48" s="58"/>
      <c r="AA48" s="86" t="s">
        <v>140</v>
      </c>
      <c r="AB48" s="91">
        <v>415.6</v>
      </c>
      <c r="AC48" s="58"/>
    </row>
    <row r="49" spans="1:29" ht="15.75" thickBot="1">
      <c r="A49" s="13"/>
      <c r="B49" s="85"/>
      <c r="C49" s="87"/>
      <c r="D49" s="92"/>
      <c r="E49" s="90"/>
      <c r="F49" s="45"/>
      <c r="G49" s="87"/>
      <c r="H49" s="92"/>
      <c r="I49" s="90"/>
      <c r="J49" s="45"/>
      <c r="K49" s="87"/>
      <c r="L49" s="92"/>
      <c r="M49" s="90"/>
      <c r="N49" s="90"/>
      <c r="O49" s="87"/>
      <c r="P49" s="92"/>
      <c r="Q49" s="90"/>
      <c r="R49" s="45"/>
      <c r="S49" s="87"/>
      <c r="T49" s="92"/>
      <c r="U49" s="90"/>
      <c r="V49" s="45"/>
      <c r="W49" s="87"/>
      <c r="X49" s="92"/>
      <c r="Y49" s="90"/>
      <c r="Z49" s="90"/>
      <c r="AA49" s="87"/>
      <c r="AB49" s="92"/>
      <c r="AC49" s="90"/>
    </row>
    <row r="50" spans="1:29"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45" t="s">
        <v>696</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row>
    <row r="52" spans="1:29">
      <c r="A52" s="13"/>
      <c r="B52" s="30"/>
      <c r="C52" s="30"/>
      <c r="D52" s="30"/>
      <c r="E52" s="30"/>
      <c r="F52" s="30"/>
      <c r="G52" s="30"/>
      <c r="H52" s="30"/>
      <c r="I52" s="30"/>
      <c r="J52" s="30"/>
      <c r="K52" s="30"/>
      <c r="L52" s="30"/>
      <c r="M52" s="30"/>
      <c r="N52" s="30"/>
      <c r="O52" s="30"/>
      <c r="P52" s="30"/>
      <c r="Q52" s="30"/>
      <c r="R52" s="30"/>
      <c r="S52" s="30"/>
      <c r="T52" s="30"/>
      <c r="U52" s="30"/>
    </row>
    <row r="53" spans="1:29">
      <c r="A53" s="13"/>
      <c r="B53" s="16"/>
      <c r="C53" s="16"/>
      <c r="D53" s="16"/>
      <c r="E53" s="16"/>
      <c r="F53" s="16"/>
      <c r="G53" s="16"/>
      <c r="H53" s="16"/>
      <c r="I53" s="16"/>
      <c r="J53" s="16"/>
      <c r="K53" s="16"/>
      <c r="L53" s="16"/>
      <c r="M53" s="16"/>
      <c r="N53" s="16"/>
      <c r="O53" s="16"/>
      <c r="P53" s="16"/>
      <c r="Q53" s="16"/>
      <c r="R53" s="16"/>
      <c r="S53" s="16"/>
      <c r="T53" s="16"/>
      <c r="U53" s="16"/>
    </row>
    <row r="54" spans="1:29" ht="15.75" thickBot="1">
      <c r="A54" s="13"/>
      <c r="B54" s="15"/>
      <c r="C54" s="31" t="s">
        <v>697</v>
      </c>
      <c r="D54" s="31"/>
      <c r="E54" s="31"/>
      <c r="F54" s="15"/>
      <c r="G54" s="15"/>
      <c r="H54" s="31" t="s">
        <v>308</v>
      </c>
      <c r="I54" s="31"/>
      <c r="J54" s="31"/>
      <c r="K54" s="15"/>
      <c r="L54" s="15"/>
      <c r="M54" s="31" t="s">
        <v>385</v>
      </c>
      <c r="N54" s="31"/>
      <c r="O54" s="31"/>
      <c r="P54" s="15"/>
      <c r="Q54" s="15"/>
      <c r="R54" s="31" t="s">
        <v>270</v>
      </c>
      <c r="S54" s="31"/>
      <c r="T54" s="31"/>
      <c r="U54" s="15"/>
    </row>
    <row r="55" spans="1:29" ht="24.75">
      <c r="A55" s="13"/>
      <c r="B55" s="240" t="s">
        <v>698</v>
      </c>
      <c r="C55" s="40"/>
      <c r="D55" s="40"/>
      <c r="E55" s="40"/>
      <c r="F55" s="22"/>
      <c r="G55" s="22"/>
      <c r="H55" s="40"/>
      <c r="I55" s="40"/>
      <c r="J55" s="40"/>
      <c r="K55" s="22"/>
      <c r="L55" s="22"/>
      <c r="M55" s="40"/>
      <c r="N55" s="40"/>
      <c r="O55" s="40"/>
      <c r="P55" s="22"/>
      <c r="Q55" s="22"/>
      <c r="R55" s="40"/>
      <c r="S55" s="40"/>
      <c r="T55" s="40"/>
      <c r="U55" s="22"/>
    </row>
    <row r="56" spans="1:29">
      <c r="A56" s="13"/>
      <c r="B56" s="44" t="s">
        <v>699</v>
      </c>
      <c r="C56" s="48" t="s">
        <v>140</v>
      </c>
      <c r="D56" s="46">
        <v>255976</v>
      </c>
      <c r="E56" s="45"/>
      <c r="F56" s="48" t="s">
        <v>700</v>
      </c>
      <c r="G56" s="45"/>
      <c r="H56" s="48" t="s">
        <v>140</v>
      </c>
      <c r="I56" s="46">
        <v>174402</v>
      </c>
      <c r="J56" s="45"/>
      <c r="K56" s="48" t="s">
        <v>700</v>
      </c>
      <c r="L56" s="45"/>
      <c r="M56" s="48" t="s">
        <v>140</v>
      </c>
      <c r="N56" s="46">
        <v>57127</v>
      </c>
      <c r="O56" s="45"/>
      <c r="P56" s="45"/>
      <c r="Q56" s="45"/>
      <c r="R56" s="48" t="s">
        <v>140</v>
      </c>
      <c r="S56" s="46">
        <v>487505</v>
      </c>
      <c r="T56" s="45"/>
      <c r="U56" s="48" t="s">
        <v>700</v>
      </c>
    </row>
    <row r="57" spans="1:29" ht="15.75" thickBot="1">
      <c r="A57" s="13"/>
      <c r="B57" s="44"/>
      <c r="C57" s="245"/>
      <c r="D57" s="246"/>
      <c r="E57" s="90"/>
      <c r="F57" s="48"/>
      <c r="G57" s="45"/>
      <c r="H57" s="245"/>
      <c r="I57" s="246"/>
      <c r="J57" s="90"/>
      <c r="K57" s="48"/>
      <c r="L57" s="45"/>
      <c r="M57" s="245"/>
      <c r="N57" s="246"/>
      <c r="O57" s="90"/>
      <c r="P57" s="45"/>
      <c r="Q57" s="45"/>
      <c r="R57" s="245"/>
      <c r="S57" s="246"/>
      <c r="T57" s="90"/>
      <c r="U57" s="48"/>
    </row>
    <row r="58" spans="1:29" ht="15.75" thickTop="1">
      <c r="A58" s="13"/>
      <c r="B58" s="34" t="s">
        <v>701</v>
      </c>
      <c r="C58" s="247" t="s">
        <v>140</v>
      </c>
      <c r="D58" s="249">
        <v>29603</v>
      </c>
      <c r="E58" s="93"/>
      <c r="F58" s="51">
        <v>-1</v>
      </c>
      <c r="G58" s="35"/>
      <c r="H58" s="247" t="s">
        <v>140</v>
      </c>
      <c r="I58" s="249">
        <v>17544</v>
      </c>
      <c r="J58" s="93"/>
      <c r="K58" s="51">
        <v>-1</v>
      </c>
      <c r="L58" s="35"/>
      <c r="M58" s="247" t="s">
        <v>140</v>
      </c>
      <c r="N58" s="249">
        <v>9279</v>
      </c>
      <c r="O58" s="93"/>
      <c r="P58" s="251"/>
      <c r="Q58" s="35"/>
      <c r="R58" s="247" t="s">
        <v>140</v>
      </c>
      <c r="S58" s="249">
        <v>56426</v>
      </c>
      <c r="T58" s="93"/>
      <c r="U58" s="51" t="s">
        <v>700</v>
      </c>
    </row>
    <row r="59" spans="1:29" ht="15.75" thickBot="1">
      <c r="A59" s="13"/>
      <c r="B59" s="34"/>
      <c r="C59" s="248"/>
      <c r="D59" s="250"/>
      <c r="E59" s="105"/>
      <c r="F59" s="51"/>
      <c r="G59" s="35"/>
      <c r="H59" s="248"/>
      <c r="I59" s="250"/>
      <c r="J59" s="105"/>
      <c r="K59" s="51"/>
      <c r="L59" s="35"/>
      <c r="M59" s="248"/>
      <c r="N59" s="250"/>
      <c r="O59" s="105"/>
      <c r="P59" s="251"/>
      <c r="Q59" s="35"/>
      <c r="R59" s="51"/>
      <c r="S59" s="49"/>
      <c r="T59" s="35"/>
      <c r="U59" s="51"/>
    </row>
    <row r="60" spans="1:29" ht="15.75" thickTop="1">
      <c r="A60" s="13"/>
      <c r="B60" s="28" t="s">
        <v>702</v>
      </c>
      <c r="C60" s="181"/>
      <c r="D60" s="181"/>
      <c r="E60" s="181"/>
      <c r="F60" s="15"/>
      <c r="G60" s="15"/>
      <c r="H60" s="181"/>
      <c r="I60" s="181"/>
      <c r="J60" s="181"/>
      <c r="K60" s="15"/>
      <c r="L60" s="15"/>
      <c r="M60" s="181"/>
      <c r="N60" s="181"/>
      <c r="O60" s="181"/>
      <c r="P60" s="15"/>
      <c r="Q60" s="15"/>
      <c r="R60" s="47" t="s">
        <v>703</v>
      </c>
      <c r="S60" s="47"/>
      <c r="T60" s="29" t="s">
        <v>142</v>
      </c>
      <c r="U60" s="29">
        <v>-1</v>
      </c>
    </row>
    <row r="61" spans="1:29">
      <c r="A61" s="13"/>
      <c r="B61" s="21" t="s">
        <v>97</v>
      </c>
      <c r="C61" s="35"/>
      <c r="D61" s="35"/>
      <c r="E61" s="35"/>
      <c r="F61" s="22"/>
      <c r="G61" s="22"/>
      <c r="H61" s="35"/>
      <c r="I61" s="35"/>
      <c r="J61" s="35"/>
      <c r="K61" s="22"/>
      <c r="L61" s="22"/>
      <c r="M61" s="35"/>
      <c r="N61" s="35"/>
      <c r="O61" s="35"/>
      <c r="P61" s="22"/>
      <c r="Q61" s="22"/>
      <c r="R61" s="50" t="s">
        <v>704</v>
      </c>
      <c r="S61" s="50"/>
      <c r="T61" s="23" t="s">
        <v>142</v>
      </c>
      <c r="U61" s="22"/>
    </row>
    <row r="62" spans="1:29" ht="15.75" thickBot="1">
      <c r="A62" s="13"/>
      <c r="B62" s="28" t="s">
        <v>705</v>
      </c>
      <c r="C62" s="45"/>
      <c r="D62" s="45"/>
      <c r="E62" s="45"/>
      <c r="F62" s="15"/>
      <c r="G62" s="15"/>
      <c r="H62" s="45"/>
      <c r="I62" s="45"/>
      <c r="J62" s="45"/>
      <c r="K62" s="15"/>
      <c r="L62" s="15"/>
      <c r="M62" s="45"/>
      <c r="N62" s="45"/>
      <c r="O62" s="45"/>
      <c r="P62" s="15"/>
      <c r="Q62" s="15"/>
      <c r="R62" s="252" t="s">
        <v>706</v>
      </c>
      <c r="S62" s="252"/>
      <c r="T62" s="241" t="s">
        <v>142</v>
      </c>
      <c r="U62" s="15"/>
    </row>
    <row r="63" spans="1:29" ht="15.75" thickBot="1">
      <c r="A63" s="13"/>
      <c r="B63" s="21" t="s">
        <v>80</v>
      </c>
      <c r="C63" s="35"/>
      <c r="D63" s="35"/>
      <c r="E63" s="35"/>
      <c r="F63" s="22"/>
      <c r="G63" s="22"/>
      <c r="H63" s="35"/>
      <c r="I63" s="35"/>
      <c r="J63" s="35"/>
      <c r="K63" s="22"/>
      <c r="L63" s="22"/>
      <c r="M63" s="35"/>
      <c r="N63" s="35"/>
      <c r="O63" s="35"/>
      <c r="P63" s="22"/>
      <c r="Q63" s="22"/>
      <c r="R63" s="242" t="s">
        <v>140</v>
      </c>
      <c r="S63" s="243" t="s">
        <v>174</v>
      </c>
      <c r="T63" s="242" t="s">
        <v>142</v>
      </c>
      <c r="U63" s="23" t="s">
        <v>700</v>
      </c>
    </row>
    <row r="64" spans="1:29" ht="15.75" thickTop="1">
      <c r="A64" s="13"/>
      <c r="B64" s="44" t="s">
        <v>707</v>
      </c>
      <c r="C64" s="48" t="s">
        <v>140</v>
      </c>
      <c r="D64" s="46">
        <v>406260</v>
      </c>
      <c r="E64" s="45"/>
      <c r="F64" s="45"/>
      <c r="G64" s="45"/>
      <c r="H64" s="48" t="s">
        <v>140</v>
      </c>
      <c r="I64" s="46">
        <v>349032</v>
      </c>
      <c r="J64" s="45"/>
      <c r="K64" s="45"/>
      <c r="L64" s="45"/>
      <c r="M64" s="48" t="s">
        <v>140</v>
      </c>
      <c r="N64" s="46">
        <v>170607</v>
      </c>
      <c r="O64" s="45"/>
      <c r="P64" s="45"/>
      <c r="Q64" s="45"/>
      <c r="R64" s="253" t="s">
        <v>140</v>
      </c>
      <c r="S64" s="254">
        <v>925899</v>
      </c>
      <c r="T64" s="181"/>
      <c r="U64" s="48" t="s">
        <v>700</v>
      </c>
    </row>
    <row r="65" spans="1:21" ht="15.75" thickBot="1">
      <c r="A65" s="13"/>
      <c r="B65" s="44"/>
      <c r="C65" s="245"/>
      <c r="D65" s="246"/>
      <c r="E65" s="90"/>
      <c r="F65" s="45"/>
      <c r="G65" s="45"/>
      <c r="H65" s="245"/>
      <c r="I65" s="246"/>
      <c r="J65" s="90"/>
      <c r="K65" s="45"/>
      <c r="L65" s="45"/>
      <c r="M65" s="245"/>
      <c r="N65" s="246"/>
      <c r="O65" s="90"/>
      <c r="P65" s="45"/>
      <c r="Q65" s="45"/>
      <c r="R65" s="48"/>
      <c r="S65" s="46"/>
      <c r="T65" s="45"/>
      <c r="U65" s="48"/>
    </row>
    <row r="66" spans="1:21" ht="15.75" thickTop="1">
      <c r="A66" s="13"/>
      <c r="B66" s="34" t="s">
        <v>708</v>
      </c>
      <c r="C66" s="93"/>
      <c r="D66" s="93"/>
      <c r="E66" s="93"/>
      <c r="F66" s="35"/>
      <c r="G66" s="35"/>
      <c r="H66" s="93"/>
      <c r="I66" s="93"/>
      <c r="J66" s="93"/>
      <c r="K66" s="35"/>
      <c r="L66" s="35"/>
      <c r="M66" s="93"/>
      <c r="N66" s="93"/>
      <c r="O66" s="93"/>
      <c r="P66" s="35"/>
      <c r="Q66" s="35"/>
      <c r="R66" s="49">
        <v>298781</v>
      </c>
      <c r="S66" s="49"/>
      <c r="T66" s="35"/>
      <c r="U66" s="51" t="s">
        <v>700</v>
      </c>
    </row>
    <row r="67" spans="1:21" ht="15.75" thickBot="1">
      <c r="A67" s="13"/>
      <c r="B67" s="34"/>
      <c r="C67" s="35"/>
      <c r="D67" s="35"/>
      <c r="E67" s="35"/>
      <c r="F67" s="35"/>
      <c r="G67" s="35"/>
      <c r="H67" s="35"/>
      <c r="I67" s="35"/>
      <c r="J67" s="35"/>
      <c r="K67" s="35"/>
      <c r="L67" s="35"/>
      <c r="M67" s="35"/>
      <c r="N67" s="35"/>
      <c r="O67" s="35"/>
      <c r="P67" s="35"/>
      <c r="Q67" s="35"/>
      <c r="R67" s="255"/>
      <c r="S67" s="255"/>
      <c r="T67" s="82"/>
      <c r="U67" s="51"/>
    </row>
    <row r="68" spans="1:21">
      <c r="A68" s="13"/>
      <c r="B68" s="44" t="s">
        <v>37</v>
      </c>
      <c r="C68" s="45"/>
      <c r="D68" s="45"/>
      <c r="E68" s="45"/>
      <c r="F68" s="45"/>
      <c r="G68" s="45"/>
      <c r="H68" s="45"/>
      <c r="I68" s="45"/>
      <c r="J68" s="45"/>
      <c r="K68" s="45"/>
      <c r="L68" s="45"/>
      <c r="M68" s="45"/>
      <c r="N68" s="45"/>
      <c r="O68" s="45"/>
      <c r="P68" s="45"/>
      <c r="Q68" s="45"/>
      <c r="R68" s="59" t="s">
        <v>140</v>
      </c>
      <c r="S68" s="256">
        <v>1224680</v>
      </c>
      <c r="T68" s="58"/>
      <c r="U68" s="48" t="s">
        <v>700</v>
      </c>
    </row>
    <row r="69" spans="1:21" ht="15.75" thickBot="1">
      <c r="A69" s="13"/>
      <c r="B69" s="44"/>
      <c r="C69" s="45"/>
      <c r="D69" s="45"/>
      <c r="E69" s="45"/>
      <c r="F69" s="45"/>
      <c r="G69" s="45"/>
      <c r="H69" s="45"/>
      <c r="I69" s="45"/>
      <c r="J69" s="45"/>
      <c r="K69" s="45"/>
      <c r="L69" s="45"/>
      <c r="M69" s="45"/>
      <c r="N69" s="45"/>
      <c r="O69" s="45"/>
      <c r="P69" s="45"/>
      <c r="Q69" s="45"/>
      <c r="R69" s="245"/>
      <c r="S69" s="246"/>
      <c r="T69" s="90"/>
      <c r="U69" s="48"/>
    </row>
    <row r="70" spans="1:21" ht="15.75" thickTop="1">
      <c r="A70" s="13"/>
      <c r="B70" s="22"/>
      <c r="C70" s="35"/>
      <c r="D70" s="35"/>
      <c r="E70" s="35"/>
      <c r="F70" s="22"/>
      <c r="G70" s="22"/>
      <c r="H70" s="35"/>
      <c r="I70" s="35"/>
      <c r="J70" s="35"/>
      <c r="K70" s="22"/>
      <c r="L70" s="22"/>
      <c r="M70" s="35"/>
      <c r="N70" s="35"/>
      <c r="O70" s="35"/>
      <c r="P70" s="22"/>
      <c r="Q70" s="22"/>
      <c r="R70" s="93"/>
      <c r="S70" s="93"/>
      <c r="T70" s="93"/>
      <c r="U70" s="22"/>
    </row>
    <row r="71" spans="1:21" ht="24.75">
      <c r="A71" s="13"/>
      <c r="B71" s="244" t="s">
        <v>709</v>
      </c>
      <c r="C71" s="45"/>
      <c r="D71" s="45"/>
      <c r="E71" s="45"/>
      <c r="F71" s="15"/>
      <c r="G71" s="15"/>
      <c r="H71" s="45"/>
      <c r="I71" s="45"/>
      <c r="J71" s="45"/>
      <c r="K71" s="15"/>
      <c r="L71" s="15"/>
      <c r="M71" s="45"/>
      <c r="N71" s="45"/>
      <c r="O71" s="45"/>
      <c r="P71" s="15"/>
      <c r="Q71" s="15"/>
      <c r="R71" s="45"/>
      <c r="S71" s="45"/>
      <c r="T71" s="45"/>
      <c r="U71" s="15"/>
    </row>
    <row r="72" spans="1:21">
      <c r="A72" s="13"/>
      <c r="B72" s="34" t="s">
        <v>699</v>
      </c>
      <c r="C72" s="51" t="s">
        <v>140</v>
      </c>
      <c r="D72" s="49">
        <v>236061</v>
      </c>
      <c r="E72" s="35"/>
      <c r="F72" s="51" t="s">
        <v>700</v>
      </c>
      <c r="G72" s="35"/>
      <c r="H72" s="51" t="s">
        <v>140</v>
      </c>
      <c r="I72" s="49">
        <v>179530</v>
      </c>
      <c r="J72" s="35"/>
      <c r="K72" s="51" t="s">
        <v>700</v>
      </c>
      <c r="L72" s="35"/>
      <c r="M72" s="51" t="s">
        <v>140</v>
      </c>
      <c r="N72" s="50" t="s">
        <v>273</v>
      </c>
      <c r="O72" s="35"/>
      <c r="P72" s="35"/>
      <c r="Q72" s="35"/>
      <c r="R72" s="51" t="s">
        <v>140</v>
      </c>
      <c r="S72" s="49">
        <v>415591</v>
      </c>
      <c r="T72" s="35"/>
      <c r="U72" s="51" t="s">
        <v>700</v>
      </c>
    </row>
    <row r="73" spans="1:21" ht="15.75" thickBot="1">
      <c r="A73" s="13"/>
      <c r="B73" s="34"/>
      <c r="C73" s="248"/>
      <c r="D73" s="250"/>
      <c r="E73" s="105"/>
      <c r="F73" s="51"/>
      <c r="G73" s="35"/>
      <c r="H73" s="248"/>
      <c r="I73" s="250"/>
      <c r="J73" s="105"/>
      <c r="K73" s="51"/>
      <c r="L73" s="35"/>
      <c r="M73" s="248"/>
      <c r="N73" s="257"/>
      <c r="O73" s="105"/>
      <c r="P73" s="35"/>
      <c r="Q73" s="35"/>
      <c r="R73" s="248"/>
      <c r="S73" s="250"/>
      <c r="T73" s="105"/>
      <c r="U73" s="51"/>
    </row>
    <row r="74" spans="1:21" ht="15.75" thickTop="1">
      <c r="A74" s="13"/>
      <c r="B74" s="44" t="s">
        <v>701</v>
      </c>
      <c r="C74" s="253" t="s">
        <v>140</v>
      </c>
      <c r="D74" s="254">
        <v>30188</v>
      </c>
      <c r="E74" s="181"/>
      <c r="F74" s="45"/>
      <c r="G74" s="45"/>
      <c r="H74" s="253" t="s">
        <v>140</v>
      </c>
      <c r="I74" s="254">
        <v>27421</v>
      </c>
      <c r="J74" s="181"/>
      <c r="K74" s="45"/>
      <c r="L74" s="45"/>
      <c r="M74" s="253" t="s">
        <v>140</v>
      </c>
      <c r="N74" s="258" t="s">
        <v>273</v>
      </c>
      <c r="O74" s="181"/>
      <c r="P74" s="45"/>
      <c r="Q74" s="45"/>
      <c r="R74" s="253" t="s">
        <v>140</v>
      </c>
      <c r="S74" s="254">
        <v>57609</v>
      </c>
      <c r="T74" s="181"/>
      <c r="U74" s="48" t="s">
        <v>700</v>
      </c>
    </row>
    <row r="75" spans="1:21" ht="15.75" thickBot="1">
      <c r="A75" s="13"/>
      <c r="B75" s="44"/>
      <c r="C75" s="245"/>
      <c r="D75" s="246"/>
      <c r="E75" s="90"/>
      <c r="F75" s="45"/>
      <c r="G75" s="45"/>
      <c r="H75" s="245"/>
      <c r="I75" s="246"/>
      <c r="J75" s="90"/>
      <c r="K75" s="45"/>
      <c r="L75" s="45"/>
      <c r="M75" s="245"/>
      <c r="N75" s="259"/>
      <c r="O75" s="90"/>
      <c r="P75" s="45"/>
      <c r="Q75" s="45"/>
      <c r="R75" s="48"/>
      <c r="S75" s="46"/>
      <c r="T75" s="45"/>
      <c r="U75" s="48"/>
    </row>
    <row r="76" spans="1:21" ht="15.75" thickTop="1">
      <c r="A76" s="13"/>
      <c r="B76" s="21" t="s">
        <v>702</v>
      </c>
      <c r="C76" s="93"/>
      <c r="D76" s="93"/>
      <c r="E76" s="93"/>
      <c r="F76" s="22"/>
      <c r="G76" s="22"/>
      <c r="H76" s="93"/>
      <c r="I76" s="93"/>
      <c r="J76" s="93"/>
      <c r="K76" s="22"/>
      <c r="L76" s="22"/>
      <c r="M76" s="93"/>
      <c r="N76" s="93"/>
      <c r="O76" s="93"/>
      <c r="P76" s="22"/>
      <c r="Q76" s="22"/>
      <c r="R76" s="50" t="s">
        <v>710</v>
      </c>
      <c r="S76" s="50"/>
      <c r="T76" s="23" t="s">
        <v>142</v>
      </c>
      <c r="U76" s="23">
        <v>-1</v>
      </c>
    </row>
    <row r="77" spans="1:21" ht="26.25">
      <c r="A77" s="13"/>
      <c r="B77" s="28" t="s">
        <v>76</v>
      </c>
      <c r="C77" s="45"/>
      <c r="D77" s="45"/>
      <c r="E77" s="45"/>
      <c r="F77" s="15"/>
      <c r="G77" s="15"/>
      <c r="H77" s="45"/>
      <c r="I77" s="45"/>
      <c r="J77" s="45"/>
      <c r="K77" s="15"/>
      <c r="L77" s="15"/>
      <c r="M77" s="45"/>
      <c r="N77" s="45"/>
      <c r="O77" s="45"/>
      <c r="P77" s="15"/>
      <c r="Q77" s="15"/>
      <c r="R77" s="47" t="s">
        <v>191</v>
      </c>
      <c r="S77" s="47"/>
      <c r="T77" s="29" t="s">
        <v>142</v>
      </c>
      <c r="U77" s="29">
        <v>-2</v>
      </c>
    </row>
    <row r="78" spans="1:21">
      <c r="A78" s="13"/>
      <c r="B78" s="21" t="s">
        <v>97</v>
      </c>
      <c r="C78" s="35"/>
      <c r="D78" s="35"/>
      <c r="E78" s="35"/>
      <c r="F78" s="22"/>
      <c r="G78" s="22"/>
      <c r="H78" s="35"/>
      <c r="I78" s="35"/>
      <c r="J78" s="35"/>
      <c r="K78" s="22"/>
      <c r="L78" s="22"/>
      <c r="M78" s="35"/>
      <c r="N78" s="35"/>
      <c r="O78" s="35"/>
      <c r="P78" s="22"/>
      <c r="Q78" s="22"/>
      <c r="R78" s="50" t="s">
        <v>711</v>
      </c>
      <c r="S78" s="50"/>
      <c r="T78" s="23" t="s">
        <v>142</v>
      </c>
      <c r="U78" s="22"/>
    </row>
    <row r="79" spans="1:21" ht="15.75" thickBot="1">
      <c r="A79" s="13"/>
      <c r="B79" s="28" t="s">
        <v>705</v>
      </c>
      <c r="C79" s="45"/>
      <c r="D79" s="45"/>
      <c r="E79" s="45"/>
      <c r="F79" s="15"/>
      <c r="G79" s="15"/>
      <c r="H79" s="45"/>
      <c r="I79" s="45"/>
      <c r="J79" s="45"/>
      <c r="K79" s="15"/>
      <c r="L79" s="15"/>
      <c r="M79" s="45"/>
      <c r="N79" s="45"/>
      <c r="O79" s="45"/>
      <c r="P79" s="15"/>
      <c r="Q79" s="15"/>
      <c r="R79" s="252" t="s">
        <v>712</v>
      </c>
      <c r="S79" s="252"/>
      <c r="T79" s="241" t="s">
        <v>142</v>
      </c>
      <c r="U79" s="15"/>
    </row>
    <row r="80" spans="1:21" ht="15.75" thickBot="1">
      <c r="A80" s="13"/>
      <c r="B80" s="21" t="s">
        <v>80</v>
      </c>
      <c r="C80" s="35"/>
      <c r="D80" s="35"/>
      <c r="E80" s="35"/>
      <c r="F80" s="22"/>
      <c r="G80" s="22"/>
      <c r="H80" s="35"/>
      <c r="I80" s="35"/>
      <c r="J80" s="35"/>
      <c r="K80" s="22"/>
      <c r="L80" s="22"/>
      <c r="M80" s="35"/>
      <c r="N80" s="35"/>
      <c r="O80" s="35"/>
      <c r="P80" s="22"/>
      <c r="Q80" s="22"/>
      <c r="R80" s="242" t="s">
        <v>140</v>
      </c>
      <c r="S80" s="243" t="s">
        <v>193</v>
      </c>
      <c r="T80" s="242" t="s">
        <v>142</v>
      </c>
      <c r="U80" s="23" t="s">
        <v>700</v>
      </c>
    </row>
    <row r="81" spans="1:29" ht="15.75" thickTop="1">
      <c r="A81" s="13"/>
      <c r="B81" s="44" t="s">
        <v>707</v>
      </c>
      <c r="C81" s="48" t="s">
        <v>140</v>
      </c>
      <c r="D81" s="46">
        <v>248789</v>
      </c>
      <c r="E81" s="45"/>
      <c r="F81" s="45"/>
      <c r="G81" s="45"/>
      <c r="H81" s="48" t="s">
        <v>140</v>
      </c>
      <c r="I81" s="46">
        <v>646560</v>
      </c>
      <c r="J81" s="45"/>
      <c r="K81" s="48">
        <v>-2</v>
      </c>
      <c r="L81" s="45"/>
      <c r="M81" s="48" t="s">
        <v>140</v>
      </c>
      <c r="N81" s="47" t="s">
        <v>273</v>
      </c>
      <c r="O81" s="45"/>
      <c r="P81" s="45"/>
      <c r="Q81" s="45"/>
      <c r="R81" s="253" t="s">
        <v>140</v>
      </c>
      <c r="S81" s="254">
        <v>895349</v>
      </c>
      <c r="T81" s="181"/>
      <c r="U81" s="48" t="s">
        <v>700</v>
      </c>
    </row>
    <row r="82" spans="1:29" ht="15.75" thickBot="1">
      <c r="A82" s="13"/>
      <c r="B82" s="44"/>
      <c r="C82" s="245"/>
      <c r="D82" s="246"/>
      <c r="E82" s="90"/>
      <c r="F82" s="45"/>
      <c r="G82" s="45"/>
      <c r="H82" s="245"/>
      <c r="I82" s="246"/>
      <c r="J82" s="90"/>
      <c r="K82" s="48"/>
      <c r="L82" s="45"/>
      <c r="M82" s="245"/>
      <c r="N82" s="259"/>
      <c r="O82" s="90"/>
      <c r="P82" s="45"/>
      <c r="Q82" s="45"/>
      <c r="R82" s="48"/>
      <c r="S82" s="46"/>
      <c r="T82" s="45"/>
      <c r="U82" s="48"/>
    </row>
    <row r="83" spans="1:29" ht="15.75" thickTop="1">
      <c r="A83" s="13"/>
      <c r="B83" s="34" t="s">
        <v>708</v>
      </c>
      <c r="C83" s="93"/>
      <c r="D83" s="93"/>
      <c r="E83" s="93"/>
      <c r="F83" s="35"/>
      <c r="G83" s="35"/>
      <c r="H83" s="93"/>
      <c r="I83" s="93"/>
      <c r="J83" s="93"/>
      <c r="K83" s="35"/>
      <c r="L83" s="35"/>
      <c r="M83" s="93"/>
      <c r="N83" s="93"/>
      <c r="O83" s="93"/>
      <c r="P83" s="35"/>
      <c r="Q83" s="35"/>
      <c r="R83" s="49">
        <v>356444</v>
      </c>
      <c r="S83" s="49"/>
      <c r="T83" s="35"/>
      <c r="U83" s="51">
        <v>-2</v>
      </c>
    </row>
    <row r="84" spans="1:29" ht="15.75" thickBot="1">
      <c r="A84" s="13"/>
      <c r="B84" s="34"/>
      <c r="C84" s="35"/>
      <c r="D84" s="35"/>
      <c r="E84" s="35"/>
      <c r="F84" s="35"/>
      <c r="G84" s="35"/>
      <c r="H84" s="35"/>
      <c r="I84" s="35"/>
      <c r="J84" s="35"/>
      <c r="K84" s="35"/>
      <c r="L84" s="35"/>
      <c r="M84" s="35"/>
      <c r="N84" s="35"/>
      <c r="O84" s="35"/>
      <c r="P84" s="35"/>
      <c r="Q84" s="35"/>
      <c r="R84" s="255"/>
      <c r="S84" s="255"/>
      <c r="T84" s="82"/>
      <c r="U84" s="51"/>
    </row>
    <row r="85" spans="1:29">
      <c r="A85" s="13"/>
      <c r="B85" s="44" t="s">
        <v>37</v>
      </c>
      <c r="C85" s="45"/>
      <c r="D85" s="45"/>
      <c r="E85" s="45"/>
      <c r="F85" s="45"/>
      <c r="G85" s="45"/>
      <c r="H85" s="45"/>
      <c r="I85" s="45"/>
      <c r="J85" s="45"/>
      <c r="K85" s="45"/>
      <c r="L85" s="45"/>
      <c r="M85" s="45"/>
      <c r="N85" s="45"/>
      <c r="O85" s="45"/>
      <c r="P85" s="45"/>
      <c r="Q85" s="45"/>
      <c r="R85" s="59" t="s">
        <v>140</v>
      </c>
      <c r="S85" s="256">
        <v>1251793</v>
      </c>
      <c r="T85" s="58"/>
      <c r="U85" s="48" t="s">
        <v>700</v>
      </c>
    </row>
    <row r="86" spans="1:29" ht="15.75" thickBot="1">
      <c r="A86" s="13"/>
      <c r="B86" s="44"/>
      <c r="C86" s="45"/>
      <c r="D86" s="45"/>
      <c r="E86" s="45"/>
      <c r="F86" s="45"/>
      <c r="G86" s="45"/>
      <c r="H86" s="45"/>
      <c r="I86" s="45"/>
      <c r="J86" s="45"/>
      <c r="K86" s="45"/>
      <c r="L86" s="45"/>
      <c r="M86" s="45"/>
      <c r="N86" s="45"/>
      <c r="O86" s="45"/>
      <c r="P86" s="45"/>
      <c r="Q86" s="45"/>
      <c r="R86" s="245"/>
      <c r="S86" s="246"/>
      <c r="T86" s="90"/>
      <c r="U86" s="48"/>
    </row>
    <row r="87" spans="1:29" ht="15.75" thickTop="1">
      <c r="A87" s="13"/>
      <c r="B87" s="16"/>
      <c r="C87" s="16"/>
    </row>
    <row r="88" spans="1:29" ht="89.25">
      <c r="A88" s="13"/>
      <c r="B88" s="106">
        <v>-1</v>
      </c>
      <c r="C88" s="69" t="s">
        <v>713</v>
      </c>
    </row>
    <row r="89" spans="1:29">
      <c r="A89" s="13"/>
      <c r="B89" s="85" t="s">
        <v>714</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row>
    <row r="90" spans="1:29">
      <c r="A90" s="13"/>
      <c r="B90" s="30"/>
      <c r="C90" s="30"/>
      <c r="D90" s="30"/>
      <c r="E90" s="30"/>
      <c r="F90" s="30"/>
      <c r="G90" s="30"/>
      <c r="H90" s="30"/>
      <c r="I90" s="30"/>
    </row>
    <row r="91" spans="1:29">
      <c r="A91" s="13"/>
      <c r="B91" s="16"/>
      <c r="C91" s="16"/>
      <c r="D91" s="16"/>
      <c r="E91" s="16"/>
      <c r="F91" s="16"/>
      <c r="G91" s="16"/>
      <c r="H91" s="16"/>
      <c r="I91" s="16"/>
    </row>
    <row r="92" spans="1:29" ht="15.75" thickBot="1">
      <c r="A92" s="13"/>
      <c r="B92" s="28"/>
      <c r="C92" s="31" t="s">
        <v>302</v>
      </c>
      <c r="D92" s="31"/>
      <c r="E92" s="31"/>
      <c r="F92" s="31"/>
      <c r="G92" s="31"/>
      <c r="H92" s="31"/>
      <c r="I92" s="31"/>
    </row>
    <row r="93" spans="1:29" ht="15.75" thickBot="1">
      <c r="A93" s="13"/>
      <c r="B93" s="28"/>
      <c r="C93" s="74">
        <v>2014</v>
      </c>
      <c r="D93" s="74"/>
      <c r="E93" s="74"/>
      <c r="F93" s="15"/>
      <c r="G93" s="74">
        <v>2013</v>
      </c>
      <c r="H93" s="74"/>
      <c r="I93" s="74"/>
    </row>
    <row r="94" spans="1:29">
      <c r="A94" s="13"/>
      <c r="B94" s="34" t="s">
        <v>306</v>
      </c>
      <c r="C94" s="97" t="s">
        <v>140</v>
      </c>
      <c r="D94" s="122">
        <v>0.6</v>
      </c>
      <c r="E94" s="40"/>
      <c r="F94" s="35"/>
      <c r="G94" s="97" t="s">
        <v>140</v>
      </c>
      <c r="H94" s="122" t="s">
        <v>273</v>
      </c>
      <c r="I94" s="40"/>
    </row>
    <row r="95" spans="1:29">
      <c r="A95" s="13"/>
      <c r="B95" s="34"/>
      <c r="C95" s="34"/>
      <c r="D95" s="83"/>
      <c r="E95" s="35"/>
      <c r="F95" s="35"/>
      <c r="G95" s="34"/>
      <c r="H95" s="83"/>
      <c r="I95" s="35"/>
    </row>
    <row r="96" spans="1:29">
      <c r="A96" s="13"/>
      <c r="B96" s="44" t="s">
        <v>308</v>
      </c>
      <c r="C96" s="77">
        <v>2.8</v>
      </c>
      <c r="D96" s="77"/>
      <c r="E96" s="45"/>
      <c r="F96" s="45"/>
      <c r="G96" s="77" t="s">
        <v>273</v>
      </c>
      <c r="H96" s="77"/>
      <c r="I96" s="45"/>
    </row>
    <row r="97" spans="1:29">
      <c r="A97" s="13"/>
      <c r="B97" s="44"/>
      <c r="C97" s="77"/>
      <c r="D97" s="77"/>
      <c r="E97" s="45"/>
      <c r="F97" s="45"/>
      <c r="G97" s="77"/>
      <c r="H97" s="77"/>
      <c r="I97" s="45"/>
    </row>
    <row r="98" spans="1:29">
      <c r="A98" s="13"/>
      <c r="B98" s="34" t="s">
        <v>702</v>
      </c>
      <c r="C98" s="83">
        <v>1.9</v>
      </c>
      <c r="D98" s="83"/>
      <c r="E98" s="35"/>
      <c r="F98" s="35"/>
      <c r="G98" s="83">
        <v>0.1</v>
      </c>
      <c r="H98" s="83"/>
      <c r="I98" s="35"/>
    </row>
    <row r="99" spans="1:29" ht="15.75" thickBot="1">
      <c r="A99" s="13"/>
      <c r="B99" s="34"/>
      <c r="C99" s="84"/>
      <c r="D99" s="84"/>
      <c r="E99" s="82"/>
      <c r="F99" s="35"/>
      <c r="G99" s="84"/>
      <c r="H99" s="84"/>
      <c r="I99" s="82"/>
    </row>
    <row r="100" spans="1:29">
      <c r="A100" s="13"/>
      <c r="B100" s="44" t="s">
        <v>270</v>
      </c>
      <c r="C100" s="86" t="s">
        <v>140</v>
      </c>
      <c r="D100" s="91">
        <v>5.3</v>
      </c>
      <c r="E100" s="58"/>
      <c r="F100" s="45"/>
      <c r="G100" s="86" t="s">
        <v>140</v>
      </c>
      <c r="H100" s="91">
        <v>0.1</v>
      </c>
      <c r="I100" s="58"/>
    </row>
    <row r="101" spans="1:29" ht="15.75" thickBot="1">
      <c r="A101" s="13"/>
      <c r="B101" s="44"/>
      <c r="C101" s="87"/>
      <c r="D101" s="92"/>
      <c r="E101" s="90"/>
      <c r="F101" s="45"/>
      <c r="G101" s="87"/>
      <c r="H101" s="92"/>
      <c r="I101" s="90"/>
    </row>
    <row r="102" spans="1:29" ht="15.75" thickTop="1">
      <c r="A102" s="13"/>
      <c r="B102" s="16"/>
      <c r="C102" s="16"/>
    </row>
    <row r="103" spans="1:29" ht="204">
      <c r="A103" s="13"/>
      <c r="B103" s="106">
        <v>-2</v>
      </c>
      <c r="C103" s="69" t="s">
        <v>715</v>
      </c>
    </row>
    <row r="104" spans="1:29">
      <c r="A104" s="13"/>
      <c r="B104" s="85" t="s">
        <v>716</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row>
    <row r="105" spans="1:29">
      <c r="A105" s="13"/>
      <c r="B105" s="85" t="s">
        <v>717</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row>
  </sheetData>
  <mergeCells count="428">
    <mergeCell ref="B104:AC104"/>
    <mergeCell ref="B105:AC105"/>
    <mergeCell ref="B27:AC27"/>
    <mergeCell ref="B28:AC28"/>
    <mergeCell ref="B29:AC29"/>
    <mergeCell ref="B30:AC30"/>
    <mergeCell ref="B31:AC31"/>
    <mergeCell ref="B32:AC32"/>
    <mergeCell ref="B7:AC7"/>
    <mergeCell ref="B8:AC8"/>
    <mergeCell ref="B19:AC19"/>
    <mergeCell ref="B20:AC20"/>
    <mergeCell ref="B21:AC21"/>
    <mergeCell ref="B26:AC26"/>
    <mergeCell ref="H100:H101"/>
    <mergeCell ref="I100:I101"/>
    <mergeCell ref="A1:A2"/>
    <mergeCell ref="B1:AC1"/>
    <mergeCell ref="B2:AC2"/>
    <mergeCell ref="B3:AC3"/>
    <mergeCell ref="A4:A105"/>
    <mergeCell ref="B4:AC4"/>
    <mergeCell ref="B5:AC5"/>
    <mergeCell ref="B6:AC6"/>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T85:T86"/>
    <mergeCell ref="U85:U86"/>
    <mergeCell ref="B90:I90"/>
    <mergeCell ref="C92:I92"/>
    <mergeCell ref="C93:E93"/>
    <mergeCell ref="G93:I93"/>
    <mergeCell ref="B89:AC89"/>
    <mergeCell ref="L85:L86"/>
    <mergeCell ref="M85:O86"/>
    <mergeCell ref="P85:P86"/>
    <mergeCell ref="Q85:Q86"/>
    <mergeCell ref="R85:R86"/>
    <mergeCell ref="S85:S86"/>
    <mergeCell ref="Q83:Q84"/>
    <mergeCell ref="R83:S84"/>
    <mergeCell ref="T83:T84"/>
    <mergeCell ref="U83:U84"/>
    <mergeCell ref="B85:B86"/>
    <mergeCell ref="C85:E86"/>
    <mergeCell ref="F85:F86"/>
    <mergeCell ref="G85:G86"/>
    <mergeCell ref="H85:J86"/>
    <mergeCell ref="K85:K86"/>
    <mergeCell ref="U81:U82"/>
    <mergeCell ref="B83:B84"/>
    <mergeCell ref="C83:E84"/>
    <mergeCell ref="F83:F84"/>
    <mergeCell ref="G83:G84"/>
    <mergeCell ref="H83:J84"/>
    <mergeCell ref="K83:K84"/>
    <mergeCell ref="L83:L84"/>
    <mergeCell ref="M83:O84"/>
    <mergeCell ref="P83:P84"/>
    <mergeCell ref="O81:O82"/>
    <mergeCell ref="P81:P82"/>
    <mergeCell ref="Q81:Q82"/>
    <mergeCell ref="R81:R82"/>
    <mergeCell ref="S81:S82"/>
    <mergeCell ref="T81:T82"/>
    <mergeCell ref="I81:I82"/>
    <mergeCell ref="J81:J82"/>
    <mergeCell ref="K81:K82"/>
    <mergeCell ref="L81:L82"/>
    <mergeCell ref="M81:M82"/>
    <mergeCell ref="N81:N82"/>
    <mergeCell ref="C80:E80"/>
    <mergeCell ref="H80:J80"/>
    <mergeCell ref="M80:O80"/>
    <mergeCell ref="B81:B82"/>
    <mergeCell ref="C81:C82"/>
    <mergeCell ref="D81:D82"/>
    <mergeCell ref="E81:E82"/>
    <mergeCell ref="F81:F82"/>
    <mergeCell ref="G81:G82"/>
    <mergeCell ref="H81:H82"/>
    <mergeCell ref="C78:E78"/>
    <mergeCell ref="H78:J78"/>
    <mergeCell ref="M78:O78"/>
    <mergeCell ref="R78:S78"/>
    <mergeCell ref="C79:E79"/>
    <mergeCell ref="H79:J79"/>
    <mergeCell ref="M79:O79"/>
    <mergeCell ref="R79:S79"/>
    <mergeCell ref="C76:E76"/>
    <mergeCell ref="H76:J76"/>
    <mergeCell ref="M76:O76"/>
    <mergeCell ref="R76:S76"/>
    <mergeCell ref="C77:E77"/>
    <mergeCell ref="H77:J77"/>
    <mergeCell ref="M77:O77"/>
    <mergeCell ref="R77:S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C71:E71"/>
    <mergeCell ref="H71:J71"/>
    <mergeCell ref="M71:O71"/>
    <mergeCell ref="R71:T71"/>
    <mergeCell ref="B72:B73"/>
    <mergeCell ref="C72:C73"/>
    <mergeCell ref="D72:D73"/>
    <mergeCell ref="E72:E73"/>
    <mergeCell ref="F72:F73"/>
    <mergeCell ref="G72:G73"/>
    <mergeCell ref="S68:S69"/>
    <mergeCell ref="T68:T69"/>
    <mergeCell ref="U68:U69"/>
    <mergeCell ref="C70:E70"/>
    <mergeCell ref="H70:J70"/>
    <mergeCell ref="M70:O70"/>
    <mergeCell ref="R70:T70"/>
    <mergeCell ref="K68:K69"/>
    <mergeCell ref="L68:L69"/>
    <mergeCell ref="M68:O69"/>
    <mergeCell ref="P68:P69"/>
    <mergeCell ref="Q68:Q69"/>
    <mergeCell ref="R68:R69"/>
    <mergeCell ref="P66:P67"/>
    <mergeCell ref="Q66:Q67"/>
    <mergeCell ref="R66:S67"/>
    <mergeCell ref="T66:T67"/>
    <mergeCell ref="U66:U67"/>
    <mergeCell ref="B68:B69"/>
    <mergeCell ref="C68:E69"/>
    <mergeCell ref="F68:F69"/>
    <mergeCell ref="G68:G69"/>
    <mergeCell ref="H68:J69"/>
    <mergeCell ref="T64:T65"/>
    <mergeCell ref="U64:U65"/>
    <mergeCell ref="B66:B67"/>
    <mergeCell ref="C66:E67"/>
    <mergeCell ref="F66:F67"/>
    <mergeCell ref="G66:G67"/>
    <mergeCell ref="H66:J67"/>
    <mergeCell ref="K66:K67"/>
    <mergeCell ref="L66:L67"/>
    <mergeCell ref="M66:O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H62:J62"/>
    <mergeCell ref="M62:O62"/>
    <mergeCell ref="R62:S62"/>
    <mergeCell ref="C63:E63"/>
    <mergeCell ref="H63:J63"/>
    <mergeCell ref="M63:O63"/>
    <mergeCell ref="C60:E60"/>
    <mergeCell ref="H60:J60"/>
    <mergeCell ref="M60:O60"/>
    <mergeCell ref="R60:S60"/>
    <mergeCell ref="C61:E61"/>
    <mergeCell ref="H61:J61"/>
    <mergeCell ref="M61:O61"/>
    <mergeCell ref="R61:S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C55:E55"/>
    <mergeCell ref="H55:J55"/>
    <mergeCell ref="M55:O55"/>
    <mergeCell ref="R55:T55"/>
    <mergeCell ref="B56:B57"/>
    <mergeCell ref="C56:C57"/>
    <mergeCell ref="D56:D57"/>
    <mergeCell ref="E56:E57"/>
    <mergeCell ref="F56:F57"/>
    <mergeCell ref="G56:G57"/>
    <mergeCell ref="AB48:AB49"/>
    <mergeCell ref="AC48:AC49"/>
    <mergeCell ref="B52:U52"/>
    <mergeCell ref="C54:E54"/>
    <mergeCell ref="H54:J54"/>
    <mergeCell ref="M54:O54"/>
    <mergeCell ref="R54:T54"/>
    <mergeCell ref="B50:AC50"/>
    <mergeCell ref="B51:AC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1:Z42"/>
    <mergeCell ref="AA41:AB42"/>
    <mergeCell ref="AC41:AC42"/>
    <mergeCell ref="C43:E43"/>
    <mergeCell ref="G43:I43"/>
    <mergeCell ref="K43:M43"/>
    <mergeCell ref="O43:Q43"/>
    <mergeCell ref="S43:U43"/>
    <mergeCell ref="W43:Y43"/>
    <mergeCell ref="AA43:AC43"/>
    <mergeCell ref="R41:R42"/>
    <mergeCell ref="S41:T42"/>
    <mergeCell ref="U41:U42"/>
    <mergeCell ref="V41:V42"/>
    <mergeCell ref="W41:X42"/>
    <mergeCell ref="Y41:Y42"/>
    <mergeCell ref="J41:J42"/>
    <mergeCell ref="K41:L42"/>
    <mergeCell ref="M41:M42"/>
    <mergeCell ref="N41:N42"/>
    <mergeCell ref="O41:P42"/>
    <mergeCell ref="Q41:Q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Y38"/>
    <mergeCell ref="Z37:Z38"/>
    <mergeCell ref="AA37:AC38"/>
    <mergeCell ref="B39:B40"/>
    <mergeCell ref="C39:C40"/>
    <mergeCell ref="D39:D40"/>
    <mergeCell ref="E39:E40"/>
    <mergeCell ref="F39:F40"/>
    <mergeCell ref="G39:G40"/>
    <mergeCell ref="K37:M38"/>
    <mergeCell ref="N37:N38"/>
    <mergeCell ref="O37:Q38"/>
    <mergeCell ref="R37:R38"/>
    <mergeCell ref="S37:U37"/>
    <mergeCell ref="S38:U38"/>
    <mergeCell ref="B33:AC33"/>
    <mergeCell ref="C35:AC35"/>
    <mergeCell ref="C36:Q36"/>
    <mergeCell ref="S36:AC36"/>
    <mergeCell ref="B37:B38"/>
    <mergeCell ref="C37:E37"/>
    <mergeCell ref="C38:E38"/>
    <mergeCell ref="F37:F38"/>
    <mergeCell ref="G37:I38"/>
    <mergeCell ref="J37:J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9"/>
  <sheetViews>
    <sheetView showGridLines="0" workbookViewId="0"/>
  </sheetViews>
  <sheetFormatPr defaultRowHeight="15"/>
  <cols>
    <col min="1" max="2" width="36.5703125" bestFit="1" customWidth="1"/>
    <col min="3" max="3" width="28.140625" customWidth="1"/>
    <col min="4" max="4" width="32.140625" customWidth="1"/>
    <col min="5" max="5" width="6.140625" customWidth="1"/>
    <col min="6" max="6" width="24.28515625" customWidth="1"/>
    <col min="7" max="7" width="7.85546875" customWidth="1"/>
    <col min="8" max="8" width="36.140625" customWidth="1"/>
    <col min="9" max="9" width="26" customWidth="1"/>
    <col min="10" max="10" width="6.140625" customWidth="1"/>
    <col min="11" max="11" width="7.85546875" customWidth="1"/>
    <col min="12" max="12" width="29.85546875" customWidth="1"/>
    <col min="13" max="13" width="6.140625" customWidth="1"/>
    <col min="14" max="14" width="36.140625" customWidth="1"/>
    <col min="15" max="15" width="28.140625" customWidth="1"/>
    <col min="16" max="16" width="32.140625" customWidth="1"/>
    <col min="17" max="17" width="6.140625" customWidth="1"/>
    <col min="18" max="18" width="36.140625" customWidth="1"/>
    <col min="19" max="19" width="7.85546875" customWidth="1"/>
    <col min="20" max="20" width="36.140625" customWidth="1"/>
    <col min="21" max="21" width="6.140625" customWidth="1"/>
  </cols>
  <sheetData>
    <row r="1" spans="1:21" ht="15" customHeight="1">
      <c r="A1" s="8" t="s">
        <v>7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719</v>
      </c>
      <c r="B3" s="12" t="s">
        <v>4</v>
      </c>
      <c r="C3" s="12"/>
      <c r="D3" s="12"/>
      <c r="E3" s="12"/>
      <c r="F3" s="12"/>
      <c r="G3" s="12"/>
      <c r="H3" s="12"/>
      <c r="I3" s="12"/>
      <c r="J3" s="12"/>
      <c r="K3" s="12"/>
      <c r="L3" s="12"/>
      <c r="M3" s="12"/>
      <c r="N3" s="12"/>
      <c r="O3" s="12"/>
      <c r="P3" s="12"/>
      <c r="Q3" s="12"/>
      <c r="R3" s="12"/>
      <c r="S3" s="12"/>
      <c r="T3" s="12"/>
      <c r="U3" s="12"/>
    </row>
    <row r="4" spans="1:21" ht="15" customHeight="1">
      <c r="A4" s="13" t="s">
        <v>718</v>
      </c>
      <c r="B4" s="12" t="s">
        <v>4</v>
      </c>
      <c r="C4" s="12"/>
      <c r="D4" s="12"/>
      <c r="E4" s="12"/>
      <c r="F4" s="12"/>
      <c r="G4" s="12"/>
      <c r="H4" s="12"/>
      <c r="I4" s="12"/>
      <c r="J4" s="12"/>
      <c r="K4" s="12"/>
      <c r="L4" s="12"/>
      <c r="M4" s="12"/>
      <c r="N4" s="12"/>
      <c r="O4" s="12"/>
      <c r="P4" s="12"/>
      <c r="Q4" s="12"/>
      <c r="R4" s="12"/>
      <c r="S4" s="12"/>
      <c r="T4" s="12"/>
      <c r="U4" s="12"/>
    </row>
    <row r="5" spans="1:21">
      <c r="A5" s="13"/>
      <c r="B5" s="64" t="s">
        <v>718</v>
      </c>
      <c r="C5" s="64"/>
      <c r="D5" s="64"/>
      <c r="E5" s="64"/>
      <c r="F5" s="64"/>
      <c r="G5" s="64"/>
      <c r="H5" s="64"/>
      <c r="I5" s="64"/>
      <c r="J5" s="64"/>
      <c r="K5" s="64"/>
      <c r="L5" s="64"/>
      <c r="M5" s="64"/>
      <c r="N5" s="64"/>
      <c r="O5" s="64"/>
      <c r="P5" s="64"/>
      <c r="Q5" s="64"/>
      <c r="R5" s="64"/>
      <c r="S5" s="64"/>
      <c r="T5" s="64"/>
      <c r="U5" s="64"/>
    </row>
    <row r="6" spans="1:21" ht="25.5" customHeight="1">
      <c r="A6" s="13"/>
      <c r="B6" s="45" t="s">
        <v>720</v>
      </c>
      <c r="C6" s="45"/>
      <c r="D6" s="45"/>
      <c r="E6" s="45"/>
      <c r="F6" s="45"/>
      <c r="G6" s="45"/>
      <c r="H6" s="45"/>
      <c r="I6" s="45"/>
      <c r="J6" s="45"/>
      <c r="K6" s="45"/>
      <c r="L6" s="45"/>
      <c r="M6" s="45"/>
      <c r="N6" s="45"/>
      <c r="O6" s="45"/>
      <c r="P6" s="45"/>
      <c r="Q6" s="45"/>
      <c r="R6" s="45"/>
      <c r="S6" s="45"/>
      <c r="T6" s="45"/>
      <c r="U6" s="45"/>
    </row>
    <row r="7" spans="1:21" ht="25.5" customHeight="1">
      <c r="A7" s="13"/>
      <c r="B7" s="45" t="s">
        <v>721</v>
      </c>
      <c r="C7" s="45"/>
      <c r="D7" s="45"/>
      <c r="E7" s="45"/>
      <c r="F7" s="45"/>
      <c r="G7" s="45"/>
      <c r="H7" s="45"/>
      <c r="I7" s="45"/>
      <c r="J7" s="45"/>
      <c r="K7" s="45"/>
      <c r="L7" s="45"/>
      <c r="M7" s="45"/>
      <c r="N7" s="45"/>
      <c r="O7" s="45"/>
      <c r="P7" s="45"/>
      <c r="Q7" s="45"/>
      <c r="R7" s="45"/>
      <c r="S7" s="45"/>
      <c r="T7" s="45"/>
      <c r="U7" s="45"/>
    </row>
    <row r="8" spans="1:21" ht="25.5" customHeight="1">
      <c r="A8" s="13"/>
      <c r="B8" s="45" t="s">
        <v>722</v>
      </c>
      <c r="C8" s="45"/>
      <c r="D8" s="45"/>
      <c r="E8" s="45"/>
      <c r="F8" s="45"/>
      <c r="G8" s="45"/>
      <c r="H8" s="45"/>
      <c r="I8" s="45"/>
      <c r="J8" s="45"/>
      <c r="K8" s="45"/>
      <c r="L8" s="45"/>
      <c r="M8" s="45"/>
      <c r="N8" s="45"/>
      <c r="O8" s="45"/>
      <c r="P8" s="45"/>
      <c r="Q8" s="45"/>
      <c r="R8" s="45"/>
      <c r="S8" s="45"/>
      <c r="T8" s="45"/>
      <c r="U8" s="45"/>
    </row>
    <row r="9" spans="1:21">
      <c r="A9" s="13"/>
      <c r="B9" s="45" t="s">
        <v>723</v>
      </c>
      <c r="C9" s="45"/>
      <c r="D9" s="45"/>
      <c r="E9" s="45"/>
      <c r="F9" s="45"/>
      <c r="G9" s="45"/>
      <c r="H9" s="45"/>
      <c r="I9" s="45"/>
      <c r="J9" s="45"/>
      <c r="K9" s="45"/>
      <c r="L9" s="45"/>
      <c r="M9" s="45"/>
      <c r="N9" s="45"/>
      <c r="O9" s="45"/>
      <c r="P9" s="45"/>
      <c r="Q9" s="45"/>
      <c r="R9" s="45"/>
      <c r="S9" s="45"/>
      <c r="T9" s="45"/>
      <c r="U9" s="45"/>
    </row>
    <row r="10" spans="1:21">
      <c r="A10" s="13"/>
      <c r="B10" s="45" t="s">
        <v>724</v>
      </c>
      <c r="C10" s="45"/>
      <c r="D10" s="45"/>
      <c r="E10" s="45"/>
      <c r="F10" s="45"/>
      <c r="G10" s="45"/>
      <c r="H10" s="45"/>
      <c r="I10" s="45"/>
      <c r="J10" s="45"/>
      <c r="K10" s="45"/>
      <c r="L10" s="45"/>
      <c r="M10" s="45"/>
      <c r="N10" s="45"/>
      <c r="O10" s="45"/>
      <c r="P10" s="45"/>
      <c r="Q10" s="45"/>
      <c r="R10" s="45"/>
      <c r="S10" s="45"/>
      <c r="T10" s="45"/>
      <c r="U10" s="45"/>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267" t="s">
        <v>725</v>
      </c>
      <c r="C14" s="267"/>
      <c r="D14" s="267"/>
      <c r="E14" s="267"/>
      <c r="F14" s="267"/>
      <c r="G14" s="267"/>
      <c r="H14" s="267"/>
      <c r="I14" s="267"/>
      <c r="J14" s="267"/>
      <c r="K14" s="267"/>
      <c r="L14" s="267"/>
      <c r="M14" s="267"/>
      <c r="N14" s="267"/>
      <c r="O14" s="267"/>
      <c r="P14" s="267"/>
      <c r="Q14" s="267"/>
      <c r="R14" s="267"/>
      <c r="S14" s="267"/>
      <c r="T14" s="267"/>
      <c r="U14" s="267"/>
    </row>
    <row r="15" spans="1:21">
      <c r="A15" s="13"/>
      <c r="B15" s="268">
        <v>41729</v>
      </c>
      <c r="C15" s="268"/>
      <c r="D15" s="268"/>
      <c r="E15" s="268"/>
      <c r="F15" s="268"/>
      <c r="G15" s="268"/>
      <c r="H15" s="268"/>
      <c r="I15" s="268"/>
      <c r="J15" s="268"/>
      <c r="K15" s="268"/>
      <c r="L15" s="268"/>
      <c r="M15" s="268"/>
      <c r="N15" s="268"/>
      <c r="O15" s="268"/>
      <c r="P15" s="268"/>
      <c r="Q15" s="268"/>
      <c r="R15" s="268"/>
      <c r="S15" s="268"/>
      <c r="T15" s="268"/>
      <c r="U15" s="268"/>
    </row>
    <row r="16" spans="1:21">
      <c r="A16" s="13"/>
      <c r="B16" s="267" t="s">
        <v>203</v>
      </c>
      <c r="C16" s="267"/>
      <c r="D16" s="267"/>
      <c r="E16" s="267"/>
      <c r="F16" s="267"/>
      <c r="G16" s="267"/>
      <c r="H16" s="267"/>
      <c r="I16" s="267"/>
      <c r="J16" s="267"/>
      <c r="K16" s="267"/>
      <c r="L16" s="267"/>
      <c r="M16" s="267"/>
      <c r="N16" s="267"/>
      <c r="O16" s="267"/>
      <c r="P16" s="267"/>
      <c r="Q16" s="267"/>
      <c r="R16" s="267"/>
      <c r="S16" s="267"/>
      <c r="T16" s="267"/>
      <c r="U16" s="267"/>
    </row>
    <row r="17" spans="1:21">
      <c r="A17" s="13"/>
      <c r="B17" s="269"/>
      <c r="C17" s="269"/>
      <c r="D17" s="269"/>
      <c r="E17" s="269"/>
      <c r="F17" s="269"/>
      <c r="G17" s="269"/>
      <c r="H17" s="269"/>
      <c r="I17" s="269"/>
      <c r="J17" s="269"/>
      <c r="K17" s="269"/>
      <c r="L17" s="269"/>
      <c r="M17" s="269"/>
      <c r="N17" s="269"/>
      <c r="O17" s="269"/>
      <c r="P17" s="269"/>
      <c r="Q17" s="269"/>
      <c r="R17" s="269"/>
      <c r="S17" s="269"/>
      <c r="T17" s="269"/>
      <c r="U17" s="269"/>
    </row>
    <row r="18" spans="1:21">
      <c r="A18" s="13"/>
      <c r="B18" s="30"/>
      <c r="C18" s="30"/>
      <c r="D18" s="30"/>
      <c r="E18" s="30"/>
      <c r="F18" s="30"/>
      <c r="G18" s="30"/>
      <c r="H18" s="30"/>
      <c r="I18" s="30"/>
      <c r="J18" s="30"/>
      <c r="K18" s="30"/>
      <c r="L18" s="30"/>
      <c r="M18" s="30"/>
      <c r="N18" s="30"/>
      <c r="O18" s="30"/>
      <c r="P18" s="30"/>
      <c r="Q18" s="30"/>
      <c r="R18" s="30"/>
      <c r="S18" s="30"/>
      <c r="T18" s="30"/>
      <c r="U18" s="30"/>
    </row>
    <row r="19" spans="1:21">
      <c r="A19" s="13"/>
      <c r="B19" s="16"/>
      <c r="C19" s="16"/>
      <c r="D19" s="16"/>
      <c r="E19" s="16"/>
      <c r="F19" s="16"/>
      <c r="G19" s="16"/>
      <c r="H19" s="16"/>
      <c r="I19" s="16"/>
      <c r="J19" s="16"/>
      <c r="K19" s="16"/>
      <c r="L19" s="16"/>
      <c r="M19" s="16"/>
      <c r="N19" s="16"/>
      <c r="O19" s="16"/>
      <c r="P19" s="16"/>
      <c r="Q19" s="16"/>
      <c r="R19" s="16"/>
      <c r="S19" s="16"/>
      <c r="T19" s="16"/>
      <c r="U19" s="16"/>
    </row>
    <row r="20" spans="1:21">
      <c r="A20" s="13"/>
      <c r="B20" s="263" t="s">
        <v>726</v>
      </c>
      <c r="C20" s="96" t="s">
        <v>727</v>
      </c>
      <c r="D20" s="96"/>
      <c r="E20" s="96"/>
      <c r="F20" s="45"/>
      <c r="G20" s="96" t="s">
        <v>729</v>
      </c>
      <c r="H20" s="96"/>
      <c r="I20" s="96"/>
      <c r="J20" s="45"/>
      <c r="K20" s="96" t="s">
        <v>731</v>
      </c>
      <c r="L20" s="96"/>
      <c r="M20" s="96"/>
      <c r="N20" s="45"/>
      <c r="O20" s="96" t="s">
        <v>732</v>
      </c>
      <c r="P20" s="96"/>
      <c r="Q20" s="96"/>
      <c r="R20" s="45"/>
      <c r="S20" s="96" t="s">
        <v>493</v>
      </c>
      <c r="T20" s="96"/>
      <c r="U20" s="96"/>
    </row>
    <row r="21" spans="1:21" ht="15.75" thickBot="1">
      <c r="A21" s="13"/>
      <c r="B21" s="263"/>
      <c r="C21" s="31" t="s">
        <v>728</v>
      </c>
      <c r="D21" s="31"/>
      <c r="E21" s="31"/>
      <c r="F21" s="45"/>
      <c r="G21" s="31" t="s">
        <v>730</v>
      </c>
      <c r="H21" s="31"/>
      <c r="I21" s="31"/>
      <c r="J21" s="45"/>
      <c r="K21" s="31" t="s">
        <v>730</v>
      </c>
      <c r="L21" s="31"/>
      <c r="M21" s="31"/>
      <c r="N21" s="45"/>
      <c r="O21" s="31"/>
      <c r="P21" s="31"/>
      <c r="Q21" s="31"/>
      <c r="R21" s="45"/>
      <c r="S21" s="31" t="s">
        <v>270</v>
      </c>
      <c r="T21" s="31"/>
      <c r="U21" s="31"/>
    </row>
    <row r="22" spans="1:21">
      <c r="A22" s="13"/>
      <c r="B22" s="262" t="s">
        <v>733</v>
      </c>
      <c r="C22" s="40"/>
      <c r="D22" s="40"/>
      <c r="E22" s="40"/>
      <c r="F22" s="22"/>
      <c r="G22" s="40"/>
      <c r="H22" s="40"/>
      <c r="I22" s="40"/>
      <c r="J22" s="22"/>
      <c r="K22" s="40"/>
      <c r="L22" s="40"/>
      <c r="M22" s="40"/>
      <c r="N22" s="22"/>
      <c r="O22" s="40"/>
      <c r="P22" s="40"/>
      <c r="Q22" s="40"/>
      <c r="R22" s="22"/>
      <c r="S22" s="40"/>
      <c r="T22" s="40"/>
      <c r="U22" s="40"/>
    </row>
    <row r="23" spans="1:21">
      <c r="A23" s="13"/>
      <c r="B23" s="28" t="s">
        <v>26</v>
      </c>
      <c r="C23" s="45"/>
      <c r="D23" s="45"/>
      <c r="E23" s="45"/>
      <c r="F23" s="15"/>
      <c r="G23" s="45"/>
      <c r="H23" s="45"/>
      <c r="I23" s="45"/>
      <c r="J23" s="15"/>
      <c r="K23" s="45"/>
      <c r="L23" s="45"/>
      <c r="M23" s="45"/>
      <c r="N23" s="15"/>
      <c r="O23" s="45"/>
      <c r="P23" s="45"/>
      <c r="Q23" s="45"/>
      <c r="R23" s="15"/>
      <c r="S23" s="45"/>
      <c r="T23" s="45"/>
      <c r="U23" s="45"/>
    </row>
    <row r="24" spans="1:21">
      <c r="A24" s="13"/>
      <c r="B24" s="94" t="s">
        <v>27</v>
      </c>
      <c r="C24" s="34" t="s">
        <v>140</v>
      </c>
      <c r="D24" s="80">
        <v>31002</v>
      </c>
      <c r="E24" s="35"/>
      <c r="F24" s="35"/>
      <c r="G24" s="34" t="s">
        <v>140</v>
      </c>
      <c r="H24" s="83" t="s">
        <v>273</v>
      </c>
      <c r="I24" s="35"/>
      <c r="J24" s="35"/>
      <c r="K24" s="34" t="s">
        <v>140</v>
      </c>
      <c r="L24" s="80">
        <v>31882</v>
      </c>
      <c r="M24" s="35"/>
      <c r="N24" s="35"/>
      <c r="O24" s="34" t="s">
        <v>140</v>
      </c>
      <c r="P24" s="83" t="s">
        <v>273</v>
      </c>
      <c r="Q24" s="35"/>
      <c r="R24" s="35"/>
      <c r="S24" s="34" t="s">
        <v>140</v>
      </c>
      <c r="T24" s="80">
        <v>62884</v>
      </c>
      <c r="U24" s="35"/>
    </row>
    <row r="25" spans="1:21">
      <c r="A25" s="13"/>
      <c r="B25" s="94"/>
      <c r="C25" s="34"/>
      <c r="D25" s="80"/>
      <c r="E25" s="35"/>
      <c r="F25" s="35"/>
      <c r="G25" s="34"/>
      <c r="H25" s="83"/>
      <c r="I25" s="35"/>
      <c r="J25" s="35"/>
      <c r="K25" s="34"/>
      <c r="L25" s="80"/>
      <c r="M25" s="35"/>
      <c r="N25" s="35"/>
      <c r="O25" s="34"/>
      <c r="P25" s="83"/>
      <c r="Q25" s="35"/>
      <c r="R25" s="35"/>
      <c r="S25" s="34"/>
      <c r="T25" s="80"/>
      <c r="U25" s="35"/>
    </row>
    <row r="26" spans="1:21">
      <c r="A26" s="13"/>
      <c r="B26" s="75" t="s">
        <v>734</v>
      </c>
      <c r="C26" s="77" t="s">
        <v>273</v>
      </c>
      <c r="D26" s="77"/>
      <c r="E26" s="45"/>
      <c r="F26" s="45"/>
      <c r="G26" s="76">
        <v>285494</v>
      </c>
      <c r="H26" s="76"/>
      <c r="I26" s="45"/>
      <c r="J26" s="45"/>
      <c r="K26" s="76">
        <v>53558</v>
      </c>
      <c r="L26" s="76"/>
      <c r="M26" s="45"/>
      <c r="N26" s="45"/>
      <c r="O26" s="77" t="s">
        <v>735</v>
      </c>
      <c r="P26" s="77"/>
      <c r="Q26" s="44" t="s">
        <v>142</v>
      </c>
      <c r="R26" s="45"/>
      <c r="S26" s="76">
        <v>291338</v>
      </c>
      <c r="T26" s="76"/>
      <c r="U26" s="45"/>
    </row>
    <row r="27" spans="1:21">
      <c r="A27" s="13"/>
      <c r="B27" s="75"/>
      <c r="C27" s="77"/>
      <c r="D27" s="77"/>
      <c r="E27" s="45"/>
      <c r="F27" s="45"/>
      <c r="G27" s="76"/>
      <c r="H27" s="76"/>
      <c r="I27" s="45"/>
      <c r="J27" s="45"/>
      <c r="K27" s="76"/>
      <c r="L27" s="76"/>
      <c r="M27" s="45"/>
      <c r="N27" s="45"/>
      <c r="O27" s="77"/>
      <c r="P27" s="77"/>
      <c r="Q27" s="44"/>
      <c r="R27" s="45"/>
      <c r="S27" s="76"/>
      <c r="T27" s="76"/>
      <c r="U27" s="45"/>
    </row>
    <row r="28" spans="1:21">
      <c r="A28" s="13"/>
      <c r="B28" s="94" t="s">
        <v>29</v>
      </c>
      <c r="C28" s="83" t="s">
        <v>273</v>
      </c>
      <c r="D28" s="83"/>
      <c r="E28" s="35"/>
      <c r="F28" s="35"/>
      <c r="G28" s="80">
        <v>22848</v>
      </c>
      <c r="H28" s="80"/>
      <c r="I28" s="35"/>
      <c r="J28" s="35"/>
      <c r="K28" s="80">
        <v>3242</v>
      </c>
      <c r="L28" s="80"/>
      <c r="M28" s="35"/>
      <c r="N28" s="35"/>
      <c r="O28" s="83" t="s">
        <v>273</v>
      </c>
      <c r="P28" s="83"/>
      <c r="Q28" s="35"/>
      <c r="R28" s="35"/>
      <c r="S28" s="80">
        <v>26090</v>
      </c>
      <c r="T28" s="80"/>
      <c r="U28" s="35"/>
    </row>
    <row r="29" spans="1:21">
      <c r="A29" s="13"/>
      <c r="B29" s="94"/>
      <c r="C29" s="83"/>
      <c r="D29" s="83"/>
      <c r="E29" s="35"/>
      <c r="F29" s="35"/>
      <c r="G29" s="80"/>
      <c r="H29" s="80"/>
      <c r="I29" s="35"/>
      <c r="J29" s="35"/>
      <c r="K29" s="80"/>
      <c r="L29" s="80"/>
      <c r="M29" s="35"/>
      <c r="N29" s="35"/>
      <c r="O29" s="83"/>
      <c r="P29" s="83"/>
      <c r="Q29" s="35"/>
      <c r="R29" s="35"/>
      <c r="S29" s="80"/>
      <c r="T29" s="80"/>
      <c r="U29" s="35"/>
    </row>
    <row r="30" spans="1:21">
      <c r="A30" s="13"/>
      <c r="B30" s="75" t="s">
        <v>30</v>
      </c>
      <c r="C30" s="77" t="s">
        <v>273</v>
      </c>
      <c r="D30" s="77"/>
      <c r="E30" s="45"/>
      <c r="F30" s="45"/>
      <c r="G30" s="76">
        <v>55939</v>
      </c>
      <c r="H30" s="76"/>
      <c r="I30" s="45"/>
      <c r="J30" s="45"/>
      <c r="K30" s="76">
        <v>10729</v>
      </c>
      <c r="L30" s="76"/>
      <c r="M30" s="45"/>
      <c r="N30" s="45"/>
      <c r="O30" s="77" t="s">
        <v>273</v>
      </c>
      <c r="P30" s="77"/>
      <c r="Q30" s="45"/>
      <c r="R30" s="45"/>
      <c r="S30" s="76">
        <v>66668</v>
      </c>
      <c r="T30" s="76"/>
      <c r="U30" s="45"/>
    </row>
    <row r="31" spans="1:21" ht="15.75" thickBot="1">
      <c r="A31" s="13"/>
      <c r="B31" s="75"/>
      <c r="C31" s="101"/>
      <c r="D31" s="101"/>
      <c r="E31" s="57"/>
      <c r="F31" s="45"/>
      <c r="G31" s="264"/>
      <c r="H31" s="264"/>
      <c r="I31" s="57"/>
      <c r="J31" s="45"/>
      <c r="K31" s="264"/>
      <c r="L31" s="264"/>
      <c r="M31" s="57"/>
      <c r="N31" s="45"/>
      <c r="O31" s="101"/>
      <c r="P31" s="101"/>
      <c r="Q31" s="57"/>
      <c r="R31" s="45"/>
      <c r="S31" s="264"/>
      <c r="T31" s="264"/>
      <c r="U31" s="57"/>
    </row>
    <row r="32" spans="1:21">
      <c r="A32" s="13"/>
      <c r="B32" s="79" t="s">
        <v>31</v>
      </c>
      <c r="C32" s="99">
        <v>31002</v>
      </c>
      <c r="D32" s="99"/>
      <c r="E32" s="40"/>
      <c r="F32" s="35"/>
      <c r="G32" s="99">
        <v>364281</v>
      </c>
      <c r="H32" s="99"/>
      <c r="I32" s="40"/>
      <c r="J32" s="35"/>
      <c r="K32" s="99">
        <v>99411</v>
      </c>
      <c r="L32" s="99"/>
      <c r="M32" s="40"/>
      <c r="N32" s="35"/>
      <c r="O32" s="122" t="s">
        <v>735</v>
      </c>
      <c r="P32" s="122"/>
      <c r="Q32" s="97" t="s">
        <v>142</v>
      </c>
      <c r="R32" s="35"/>
      <c r="S32" s="99">
        <v>446980</v>
      </c>
      <c r="T32" s="99"/>
      <c r="U32" s="40"/>
    </row>
    <row r="33" spans="1:21">
      <c r="A33" s="13"/>
      <c r="B33" s="79"/>
      <c r="C33" s="100"/>
      <c r="D33" s="100"/>
      <c r="E33" s="41"/>
      <c r="F33" s="35"/>
      <c r="G33" s="100"/>
      <c r="H33" s="100"/>
      <c r="I33" s="41"/>
      <c r="J33" s="35"/>
      <c r="K33" s="100"/>
      <c r="L33" s="100"/>
      <c r="M33" s="41"/>
      <c r="N33" s="35"/>
      <c r="O33" s="209"/>
      <c r="P33" s="209"/>
      <c r="Q33" s="98"/>
      <c r="R33" s="35"/>
      <c r="S33" s="80"/>
      <c r="T33" s="80"/>
      <c r="U33" s="35"/>
    </row>
    <row r="34" spans="1:21">
      <c r="A34" s="13"/>
      <c r="B34" s="44" t="s">
        <v>736</v>
      </c>
      <c r="C34" s="77" t="s">
        <v>273</v>
      </c>
      <c r="D34" s="77"/>
      <c r="E34" s="45"/>
      <c r="F34" s="45"/>
      <c r="G34" s="76">
        <v>28471</v>
      </c>
      <c r="H34" s="76"/>
      <c r="I34" s="45"/>
      <c r="J34" s="45"/>
      <c r="K34" s="77" t="s">
        <v>273</v>
      </c>
      <c r="L34" s="77"/>
      <c r="M34" s="45"/>
      <c r="N34" s="45"/>
      <c r="O34" s="77" t="s">
        <v>273</v>
      </c>
      <c r="P34" s="77"/>
      <c r="Q34" s="45"/>
      <c r="R34" s="45"/>
      <c r="S34" s="76">
        <v>28471</v>
      </c>
      <c r="T34" s="76"/>
      <c r="U34" s="45"/>
    </row>
    <row r="35" spans="1:21">
      <c r="A35" s="13"/>
      <c r="B35" s="44"/>
      <c r="C35" s="77"/>
      <c r="D35" s="77"/>
      <c r="E35" s="45"/>
      <c r="F35" s="45"/>
      <c r="G35" s="76"/>
      <c r="H35" s="76"/>
      <c r="I35" s="45"/>
      <c r="J35" s="45"/>
      <c r="K35" s="77"/>
      <c r="L35" s="77"/>
      <c r="M35" s="45"/>
      <c r="N35" s="45"/>
      <c r="O35" s="77"/>
      <c r="P35" s="77"/>
      <c r="Q35" s="45"/>
      <c r="R35" s="45"/>
      <c r="S35" s="76"/>
      <c r="T35" s="76"/>
      <c r="U35" s="45"/>
    </row>
    <row r="36" spans="1:21">
      <c r="A36" s="13"/>
      <c r="B36" s="34" t="s">
        <v>33</v>
      </c>
      <c r="C36" s="83" t="s">
        <v>273</v>
      </c>
      <c r="D36" s="83"/>
      <c r="E36" s="35"/>
      <c r="F36" s="35"/>
      <c r="G36" s="80">
        <v>46612</v>
      </c>
      <c r="H36" s="80"/>
      <c r="I36" s="35"/>
      <c r="J36" s="35"/>
      <c r="K36" s="83">
        <v>576</v>
      </c>
      <c r="L36" s="83"/>
      <c r="M36" s="35"/>
      <c r="N36" s="35"/>
      <c r="O36" s="83" t="s">
        <v>273</v>
      </c>
      <c r="P36" s="83"/>
      <c r="Q36" s="35"/>
      <c r="R36" s="35"/>
      <c r="S36" s="80">
        <v>47188</v>
      </c>
      <c r="T36" s="80"/>
      <c r="U36" s="35"/>
    </row>
    <row r="37" spans="1:21">
      <c r="A37" s="13"/>
      <c r="B37" s="34"/>
      <c r="C37" s="83"/>
      <c r="D37" s="83"/>
      <c r="E37" s="35"/>
      <c r="F37" s="35"/>
      <c r="G37" s="80"/>
      <c r="H37" s="80"/>
      <c r="I37" s="35"/>
      <c r="J37" s="35"/>
      <c r="K37" s="83"/>
      <c r="L37" s="83"/>
      <c r="M37" s="35"/>
      <c r="N37" s="35"/>
      <c r="O37" s="83"/>
      <c r="P37" s="83"/>
      <c r="Q37" s="35"/>
      <c r="R37" s="35"/>
      <c r="S37" s="80"/>
      <c r="T37" s="80"/>
      <c r="U37" s="35"/>
    </row>
    <row r="38" spans="1:21">
      <c r="A38" s="13"/>
      <c r="B38" s="44" t="s">
        <v>34</v>
      </c>
      <c r="C38" s="77" t="s">
        <v>273</v>
      </c>
      <c r="D38" s="77"/>
      <c r="E38" s="45"/>
      <c r="F38" s="45"/>
      <c r="G38" s="76">
        <v>252132</v>
      </c>
      <c r="H38" s="76"/>
      <c r="I38" s="45"/>
      <c r="J38" s="45"/>
      <c r="K38" s="76">
        <v>2600</v>
      </c>
      <c r="L38" s="76"/>
      <c r="M38" s="45"/>
      <c r="N38" s="45"/>
      <c r="O38" s="77" t="s">
        <v>273</v>
      </c>
      <c r="P38" s="77"/>
      <c r="Q38" s="45"/>
      <c r="R38" s="45"/>
      <c r="S38" s="76">
        <v>254732</v>
      </c>
      <c r="T38" s="76"/>
      <c r="U38" s="45"/>
    </row>
    <row r="39" spans="1:21">
      <c r="A39" s="13"/>
      <c r="B39" s="44"/>
      <c r="C39" s="77"/>
      <c r="D39" s="77"/>
      <c r="E39" s="45"/>
      <c r="F39" s="45"/>
      <c r="G39" s="76"/>
      <c r="H39" s="76"/>
      <c r="I39" s="45"/>
      <c r="J39" s="45"/>
      <c r="K39" s="76"/>
      <c r="L39" s="76"/>
      <c r="M39" s="45"/>
      <c r="N39" s="45"/>
      <c r="O39" s="77"/>
      <c r="P39" s="77"/>
      <c r="Q39" s="45"/>
      <c r="R39" s="45"/>
      <c r="S39" s="76"/>
      <c r="T39" s="76"/>
      <c r="U39" s="45"/>
    </row>
    <row r="40" spans="1:21">
      <c r="A40" s="13"/>
      <c r="B40" s="34" t="s">
        <v>35</v>
      </c>
      <c r="C40" s="83" t="s">
        <v>273</v>
      </c>
      <c r="D40" s="83"/>
      <c r="E40" s="35"/>
      <c r="F40" s="35"/>
      <c r="G40" s="80">
        <v>381150</v>
      </c>
      <c r="H40" s="80"/>
      <c r="I40" s="35"/>
      <c r="J40" s="35"/>
      <c r="K40" s="80">
        <v>8931</v>
      </c>
      <c r="L40" s="80"/>
      <c r="M40" s="35"/>
      <c r="N40" s="35"/>
      <c r="O40" s="83" t="s">
        <v>273</v>
      </c>
      <c r="P40" s="83"/>
      <c r="Q40" s="35"/>
      <c r="R40" s="35"/>
      <c r="S40" s="80">
        <v>390081</v>
      </c>
      <c r="T40" s="80"/>
      <c r="U40" s="35"/>
    </row>
    <row r="41" spans="1:21">
      <c r="A41" s="13"/>
      <c r="B41" s="34"/>
      <c r="C41" s="83"/>
      <c r="D41" s="83"/>
      <c r="E41" s="35"/>
      <c r="F41" s="35"/>
      <c r="G41" s="80"/>
      <c r="H41" s="80"/>
      <c r="I41" s="35"/>
      <c r="J41" s="35"/>
      <c r="K41" s="80"/>
      <c r="L41" s="80"/>
      <c r="M41" s="35"/>
      <c r="N41" s="35"/>
      <c r="O41" s="83"/>
      <c r="P41" s="83"/>
      <c r="Q41" s="35"/>
      <c r="R41" s="35"/>
      <c r="S41" s="80"/>
      <c r="T41" s="80"/>
      <c r="U41" s="35"/>
    </row>
    <row r="42" spans="1:21">
      <c r="A42" s="13"/>
      <c r="B42" s="44" t="s">
        <v>737</v>
      </c>
      <c r="C42" s="76">
        <v>813960</v>
      </c>
      <c r="D42" s="76"/>
      <c r="E42" s="45"/>
      <c r="F42" s="45"/>
      <c r="G42" s="76">
        <v>29125</v>
      </c>
      <c r="H42" s="76"/>
      <c r="I42" s="45"/>
      <c r="J42" s="45"/>
      <c r="K42" s="77" t="s">
        <v>273</v>
      </c>
      <c r="L42" s="77"/>
      <c r="M42" s="45"/>
      <c r="N42" s="45"/>
      <c r="O42" s="77" t="s">
        <v>738</v>
      </c>
      <c r="P42" s="77"/>
      <c r="Q42" s="44" t="s">
        <v>142</v>
      </c>
      <c r="R42" s="45"/>
      <c r="S42" s="77" t="s">
        <v>273</v>
      </c>
      <c r="T42" s="77"/>
      <c r="U42" s="45"/>
    </row>
    <row r="43" spans="1:21">
      <c r="A43" s="13"/>
      <c r="B43" s="44"/>
      <c r="C43" s="76"/>
      <c r="D43" s="76"/>
      <c r="E43" s="45"/>
      <c r="F43" s="45"/>
      <c r="G43" s="76"/>
      <c r="H43" s="76"/>
      <c r="I43" s="45"/>
      <c r="J43" s="45"/>
      <c r="K43" s="77"/>
      <c r="L43" s="77"/>
      <c r="M43" s="45"/>
      <c r="N43" s="45"/>
      <c r="O43" s="77"/>
      <c r="P43" s="77"/>
      <c r="Q43" s="44"/>
      <c r="R43" s="45"/>
      <c r="S43" s="77"/>
      <c r="T43" s="77"/>
      <c r="U43" s="45"/>
    </row>
    <row r="44" spans="1:21">
      <c r="A44" s="13"/>
      <c r="B44" s="34" t="s">
        <v>36</v>
      </c>
      <c r="C44" s="80">
        <v>27012</v>
      </c>
      <c r="D44" s="80"/>
      <c r="E44" s="35"/>
      <c r="F44" s="35"/>
      <c r="G44" s="80">
        <v>40463</v>
      </c>
      <c r="H44" s="80"/>
      <c r="I44" s="35"/>
      <c r="J44" s="35"/>
      <c r="K44" s="83">
        <v>7</v>
      </c>
      <c r="L44" s="83"/>
      <c r="M44" s="35"/>
      <c r="N44" s="35"/>
      <c r="O44" s="83" t="s">
        <v>273</v>
      </c>
      <c r="P44" s="83"/>
      <c r="Q44" s="35"/>
      <c r="R44" s="35"/>
      <c r="S44" s="80">
        <v>67482</v>
      </c>
      <c r="T44" s="80"/>
      <c r="U44" s="35"/>
    </row>
    <row r="45" spans="1:21" ht="15.75" thickBot="1">
      <c r="A45" s="13"/>
      <c r="B45" s="34"/>
      <c r="C45" s="81"/>
      <c r="D45" s="81"/>
      <c r="E45" s="82"/>
      <c r="F45" s="35"/>
      <c r="G45" s="81"/>
      <c r="H45" s="81"/>
      <c r="I45" s="82"/>
      <c r="J45" s="35"/>
      <c r="K45" s="84"/>
      <c r="L45" s="84"/>
      <c r="M45" s="82"/>
      <c r="N45" s="35"/>
      <c r="O45" s="84"/>
      <c r="P45" s="84"/>
      <c r="Q45" s="82"/>
      <c r="R45" s="35"/>
      <c r="S45" s="81"/>
      <c r="T45" s="81"/>
      <c r="U45" s="82"/>
    </row>
    <row r="46" spans="1:21">
      <c r="A46" s="13"/>
      <c r="B46" s="120" t="s">
        <v>37</v>
      </c>
      <c r="C46" s="86" t="s">
        <v>140</v>
      </c>
      <c r="D46" s="88">
        <v>871974</v>
      </c>
      <c r="E46" s="58"/>
      <c r="F46" s="45"/>
      <c r="G46" s="86" t="s">
        <v>140</v>
      </c>
      <c r="H46" s="88">
        <v>1142234</v>
      </c>
      <c r="I46" s="58"/>
      <c r="J46" s="45"/>
      <c r="K46" s="86" t="s">
        <v>140</v>
      </c>
      <c r="L46" s="88">
        <v>111525</v>
      </c>
      <c r="M46" s="58"/>
      <c r="N46" s="45"/>
      <c r="O46" s="86" t="s">
        <v>140</v>
      </c>
      <c r="P46" s="91" t="s">
        <v>739</v>
      </c>
      <c r="Q46" s="86" t="s">
        <v>142</v>
      </c>
      <c r="R46" s="45"/>
      <c r="S46" s="86" t="s">
        <v>140</v>
      </c>
      <c r="T46" s="88">
        <v>1234934</v>
      </c>
      <c r="U46" s="58"/>
    </row>
    <row r="47" spans="1:21" ht="15.75" thickBot="1">
      <c r="A47" s="13"/>
      <c r="B47" s="120"/>
      <c r="C47" s="87"/>
      <c r="D47" s="89"/>
      <c r="E47" s="90"/>
      <c r="F47" s="45"/>
      <c r="G47" s="87"/>
      <c r="H47" s="89"/>
      <c r="I47" s="90"/>
      <c r="J47" s="45"/>
      <c r="K47" s="87"/>
      <c r="L47" s="89"/>
      <c r="M47" s="90"/>
      <c r="N47" s="45"/>
      <c r="O47" s="87"/>
      <c r="P47" s="92"/>
      <c r="Q47" s="87"/>
      <c r="R47" s="45"/>
      <c r="S47" s="87"/>
      <c r="T47" s="89"/>
      <c r="U47" s="90"/>
    </row>
    <row r="48" spans="1:21" ht="15.75" thickTop="1">
      <c r="A48" s="13"/>
      <c r="B48" s="22"/>
      <c r="C48" s="93"/>
      <c r="D48" s="93"/>
      <c r="E48" s="93"/>
      <c r="F48" s="22"/>
      <c r="G48" s="93"/>
      <c r="H48" s="93"/>
      <c r="I48" s="93"/>
      <c r="J48" s="22"/>
      <c r="K48" s="93"/>
      <c r="L48" s="93"/>
      <c r="M48" s="93"/>
      <c r="N48" s="22"/>
      <c r="O48" s="93"/>
      <c r="P48" s="93"/>
      <c r="Q48" s="93"/>
      <c r="R48" s="22"/>
      <c r="S48" s="93"/>
      <c r="T48" s="93"/>
      <c r="U48" s="93"/>
    </row>
    <row r="49" spans="1:21">
      <c r="A49" s="13"/>
      <c r="B49" s="261" t="s">
        <v>740</v>
      </c>
      <c r="C49" s="45"/>
      <c r="D49" s="45"/>
      <c r="E49" s="45"/>
      <c r="F49" s="15"/>
      <c r="G49" s="45"/>
      <c r="H49" s="45"/>
      <c r="I49" s="45"/>
      <c r="J49" s="15"/>
      <c r="K49" s="45"/>
      <c r="L49" s="45"/>
      <c r="M49" s="45"/>
      <c r="N49" s="15"/>
      <c r="O49" s="45"/>
      <c r="P49" s="45"/>
      <c r="Q49" s="45"/>
      <c r="R49" s="15"/>
      <c r="S49" s="45"/>
      <c r="T49" s="45"/>
      <c r="U49" s="45"/>
    </row>
    <row r="50" spans="1:21">
      <c r="A50" s="13"/>
      <c r="B50" s="21" t="s">
        <v>38</v>
      </c>
      <c r="C50" s="35"/>
      <c r="D50" s="35"/>
      <c r="E50" s="35"/>
      <c r="F50" s="22"/>
      <c r="G50" s="35"/>
      <c r="H50" s="35"/>
      <c r="I50" s="35"/>
      <c r="J50" s="22"/>
      <c r="K50" s="35"/>
      <c r="L50" s="35"/>
      <c r="M50" s="35"/>
      <c r="N50" s="22"/>
      <c r="O50" s="35"/>
      <c r="P50" s="35"/>
      <c r="Q50" s="35"/>
      <c r="R50" s="22"/>
      <c r="S50" s="35"/>
      <c r="T50" s="35"/>
      <c r="U50" s="35"/>
    </row>
    <row r="51" spans="1:21">
      <c r="A51" s="13"/>
      <c r="B51" s="75" t="s">
        <v>39</v>
      </c>
      <c r="C51" s="44" t="s">
        <v>140</v>
      </c>
      <c r="D51" s="76">
        <v>47263</v>
      </c>
      <c r="E51" s="45"/>
      <c r="F51" s="45"/>
      <c r="G51" s="44" t="s">
        <v>140</v>
      </c>
      <c r="H51" s="77" t="s">
        <v>273</v>
      </c>
      <c r="I51" s="45"/>
      <c r="J51" s="45"/>
      <c r="K51" s="44" t="s">
        <v>140</v>
      </c>
      <c r="L51" s="77" t="s">
        <v>273</v>
      </c>
      <c r="M51" s="45"/>
      <c r="N51" s="45"/>
      <c r="O51" s="44" t="s">
        <v>140</v>
      </c>
      <c r="P51" s="77" t="s">
        <v>273</v>
      </c>
      <c r="Q51" s="45"/>
      <c r="R51" s="45"/>
      <c r="S51" s="44" t="s">
        <v>140</v>
      </c>
      <c r="T51" s="76">
        <v>47263</v>
      </c>
      <c r="U51" s="45"/>
    </row>
    <row r="52" spans="1:21">
      <c r="A52" s="13"/>
      <c r="B52" s="75"/>
      <c r="C52" s="44"/>
      <c r="D52" s="76"/>
      <c r="E52" s="45"/>
      <c r="F52" s="45"/>
      <c r="G52" s="44"/>
      <c r="H52" s="77"/>
      <c r="I52" s="45"/>
      <c r="J52" s="45"/>
      <c r="K52" s="44"/>
      <c r="L52" s="77"/>
      <c r="M52" s="45"/>
      <c r="N52" s="45"/>
      <c r="O52" s="44"/>
      <c r="P52" s="77"/>
      <c r="Q52" s="45"/>
      <c r="R52" s="45"/>
      <c r="S52" s="44"/>
      <c r="T52" s="76"/>
      <c r="U52" s="45"/>
    </row>
    <row r="53" spans="1:21">
      <c r="A53" s="13"/>
      <c r="B53" s="94" t="s">
        <v>40</v>
      </c>
      <c r="C53" s="83" t="s">
        <v>273</v>
      </c>
      <c r="D53" s="83"/>
      <c r="E53" s="35"/>
      <c r="F53" s="35"/>
      <c r="G53" s="80">
        <v>55670</v>
      </c>
      <c r="H53" s="80"/>
      <c r="I53" s="35"/>
      <c r="J53" s="35"/>
      <c r="K53" s="83" t="s">
        <v>273</v>
      </c>
      <c r="L53" s="83"/>
      <c r="M53" s="35"/>
      <c r="N53" s="35"/>
      <c r="O53" s="83" t="s">
        <v>741</v>
      </c>
      <c r="P53" s="83"/>
      <c r="Q53" s="34" t="s">
        <v>142</v>
      </c>
      <c r="R53" s="35"/>
      <c r="S53" s="80">
        <v>12596</v>
      </c>
      <c r="T53" s="80"/>
      <c r="U53" s="35"/>
    </row>
    <row r="54" spans="1:21">
      <c r="A54" s="13"/>
      <c r="B54" s="94"/>
      <c r="C54" s="83"/>
      <c r="D54" s="83"/>
      <c r="E54" s="35"/>
      <c r="F54" s="35"/>
      <c r="G54" s="80"/>
      <c r="H54" s="80"/>
      <c r="I54" s="35"/>
      <c r="J54" s="35"/>
      <c r="K54" s="83"/>
      <c r="L54" s="83"/>
      <c r="M54" s="35"/>
      <c r="N54" s="35"/>
      <c r="O54" s="83"/>
      <c r="P54" s="83"/>
      <c r="Q54" s="34"/>
      <c r="R54" s="35"/>
      <c r="S54" s="80"/>
      <c r="T54" s="80"/>
      <c r="U54" s="35"/>
    </row>
    <row r="55" spans="1:21">
      <c r="A55" s="13"/>
      <c r="B55" s="75" t="s">
        <v>742</v>
      </c>
      <c r="C55" s="76">
        <v>1917</v>
      </c>
      <c r="D55" s="76"/>
      <c r="E55" s="45"/>
      <c r="F55" s="45"/>
      <c r="G55" s="76">
        <v>212335</v>
      </c>
      <c r="H55" s="76"/>
      <c r="I55" s="45"/>
      <c r="J55" s="45"/>
      <c r="K55" s="76">
        <v>78296</v>
      </c>
      <c r="L55" s="76"/>
      <c r="M55" s="45"/>
      <c r="N55" s="45"/>
      <c r="O55" s="77" t="s">
        <v>743</v>
      </c>
      <c r="P55" s="77"/>
      <c r="Q55" s="44" t="s">
        <v>142</v>
      </c>
      <c r="R55" s="45"/>
      <c r="S55" s="76">
        <v>287908</v>
      </c>
      <c r="T55" s="76"/>
      <c r="U55" s="45"/>
    </row>
    <row r="56" spans="1:21" ht="15.75" thickBot="1">
      <c r="A56" s="13"/>
      <c r="B56" s="75"/>
      <c r="C56" s="264"/>
      <c r="D56" s="264"/>
      <c r="E56" s="57"/>
      <c r="F56" s="45"/>
      <c r="G56" s="264"/>
      <c r="H56" s="264"/>
      <c r="I56" s="57"/>
      <c r="J56" s="45"/>
      <c r="K56" s="264"/>
      <c r="L56" s="264"/>
      <c r="M56" s="57"/>
      <c r="N56" s="45"/>
      <c r="O56" s="101"/>
      <c r="P56" s="101"/>
      <c r="Q56" s="121"/>
      <c r="R56" s="45"/>
      <c r="S56" s="264"/>
      <c r="T56" s="264"/>
      <c r="U56" s="57"/>
    </row>
    <row r="57" spans="1:21">
      <c r="A57" s="13"/>
      <c r="B57" s="79" t="s">
        <v>47</v>
      </c>
      <c r="C57" s="99">
        <v>49180</v>
      </c>
      <c r="D57" s="99"/>
      <c r="E57" s="40"/>
      <c r="F57" s="35"/>
      <c r="G57" s="99">
        <v>268005</v>
      </c>
      <c r="H57" s="99"/>
      <c r="I57" s="40"/>
      <c r="J57" s="35"/>
      <c r="K57" s="99">
        <v>78296</v>
      </c>
      <c r="L57" s="99"/>
      <c r="M57" s="40"/>
      <c r="N57" s="35"/>
      <c r="O57" s="122" t="s">
        <v>735</v>
      </c>
      <c r="P57" s="122"/>
      <c r="Q57" s="97" t="s">
        <v>142</v>
      </c>
      <c r="R57" s="35"/>
      <c r="S57" s="99">
        <v>347767</v>
      </c>
      <c r="T57" s="99"/>
      <c r="U57" s="40"/>
    </row>
    <row r="58" spans="1:21">
      <c r="A58" s="13"/>
      <c r="B58" s="79"/>
      <c r="C58" s="100"/>
      <c r="D58" s="100"/>
      <c r="E58" s="41"/>
      <c r="F58" s="35"/>
      <c r="G58" s="100"/>
      <c r="H58" s="100"/>
      <c r="I58" s="41"/>
      <c r="J58" s="35"/>
      <c r="K58" s="100"/>
      <c r="L58" s="100"/>
      <c r="M58" s="41"/>
      <c r="N58" s="35"/>
      <c r="O58" s="209"/>
      <c r="P58" s="209"/>
      <c r="Q58" s="98"/>
      <c r="R58" s="35"/>
      <c r="S58" s="80"/>
      <c r="T58" s="80"/>
      <c r="U58" s="35"/>
    </row>
    <row r="59" spans="1:21">
      <c r="A59" s="13"/>
      <c r="B59" s="44" t="s">
        <v>48</v>
      </c>
      <c r="C59" s="76">
        <v>1118197</v>
      </c>
      <c r="D59" s="76"/>
      <c r="E59" s="45"/>
      <c r="F59" s="45"/>
      <c r="G59" s="77" t="s">
        <v>273</v>
      </c>
      <c r="H59" s="77"/>
      <c r="I59" s="45"/>
      <c r="J59" s="45"/>
      <c r="K59" s="77" t="s">
        <v>273</v>
      </c>
      <c r="L59" s="77"/>
      <c r="M59" s="45"/>
      <c r="N59" s="45"/>
      <c r="O59" s="77" t="s">
        <v>273</v>
      </c>
      <c r="P59" s="77"/>
      <c r="Q59" s="45"/>
      <c r="R59" s="45"/>
      <c r="S59" s="76">
        <v>1118197</v>
      </c>
      <c r="T59" s="76"/>
      <c r="U59" s="45"/>
    </row>
    <row r="60" spans="1:21">
      <c r="A60" s="13"/>
      <c r="B60" s="44"/>
      <c r="C60" s="76"/>
      <c r="D60" s="76"/>
      <c r="E60" s="45"/>
      <c r="F60" s="45"/>
      <c r="G60" s="77"/>
      <c r="H60" s="77"/>
      <c r="I60" s="45"/>
      <c r="J60" s="45"/>
      <c r="K60" s="77"/>
      <c r="L60" s="77"/>
      <c r="M60" s="45"/>
      <c r="N60" s="45"/>
      <c r="O60" s="77"/>
      <c r="P60" s="77"/>
      <c r="Q60" s="45"/>
      <c r="R60" s="45"/>
      <c r="S60" s="76"/>
      <c r="T60" s="76"/>
      <c r="U60" s="45"/>
    </row>
    <row r="61" spans="1:21">
      <c r="A61" s="13"/>
      <c r="B61" s="34" t="s">
        <v>49</v>
      </c>
      <c r="C61" s="83" t="s">
        <v>273</v>
      </c>
      <c r="D61" s="83"/>
      <c r="E61" s="35"/>
      <c r="F61" s="35"/>
      <c r="G61" s="80">
        <v>14711</v>
      </c>
      <c r="H61" s="80"/>
      <c r="I61" s="35"/>
      <c r="J61" s="35"/>
      <c r="K61" s="83" t="s">
        <v>273</v>
      </c>
      <c r="L61" s="83"/>
      <c r="M61" s="35"/>
      <c r="N61" s="35"/>
      <c r="O61" s="83" t="s">
        <v>273</v>
      </c>
      <c r="P61" s="83"/>
      <c r="Q61" s="35"/>
      <c r="R61" s="35"/>
      <c r="S61" s="80">
        <v>14711</v>
      </c>
      <c r="T61" s="80"/>
      <c r="U61" s="35"/>
    </row>
    <row r="62" spans="1:21">
      <c r="A62" s="13"/>
      <c r="B62" s="34"/>
      <c r="C62" s="83"/>
      <c r="D62" s="83"/>
      <c r="E62" s="35"/>
      <c r="F62" s="35"/>
      <c r="G62" s="80"/>
      <c r="H62" s="80"/>
      <c r="I62" s="35"/>
      <c r="J62" s="35"/>
      <c r="K62" s="83"/>
      <c r="L62" s="83"/>
      <c r="M62" s="35"/>
      <c r="N62" s="35"/>
      <c r="O62" s="83"/>
      <c r="P62" s="83"/>
      <c r="Q62" s="35"/>
      <c r="R62" s="35"/>
      <c r="S62" s="80"/>
      <c r="T62" s="80"/>
      <c r="U62" s="35"/>
    </row>
    <row r="63" spans="1:21">
      <c r="A63" s="13"/>
      <c r="B63" s="44" t="s">
        <v>50</v>
      </c>
      <c r="C63" s="76">
        <v>6285</v>
      </c>
      <c r="D63" s="76"/>
      <c r="E63" s="45"/>
      <c r="F63" s="45"/>
      <c r="G63" s="76">
        <v>45558</v>
      </c>
      <c r="H63" s="76"/>
      <c r="I63" s="45"/>
      <c r="J63" s="45"/>
      <c r="K63" s="77" t="s">
        <v>273</v>
      </c>
      <c r="L63" s="77"/>
      <c r="M63" s="45"/>
      <c r="N63" s="45"/>
      <c r="O63" s="77" t="s">
        <v>273</v>
      </c>
      <c r="P63" s="77"/>
      <c r="Q63" s="45"/>
      <c r="R63" s="45"/>
      <c r="S63" s="76">
        <v>51843</v>
      </c>
      <c r="T63" s="76"/>
      <c r="U63" s="45"/>
    </row>
    <row r="64" spans="1:21">
      <c r="A64" s="13"/>
      <c r="B64" s="44"/>
      <c r="C64" s="76"/>
      <c r="D64" s="76"/>
      <c r="E64" s="45"/>
      <c r="F64" s="45"/>
      <c r="G64" s="76"/>
      <c r="H64" s="76"/>
      <c r="I64" s="45"/>
      <c r="J64" s="45"/>
      <c r="K64" s="77"/>
      <c r="L64" s="77"/>
      <c r="M64" s="45"/>
      <c r="N64" s="45"/>
      <c r="O64" s="77"/>
      <c r="P64" s="77"/>
      <c r="Q64" s="45"/>
      <c r="R64" s="45"/>
      <c r="S64" s="76"/>
      <c r="T64" s="76"/>
      <c r="U64" s="45"/>
    </row>
    <row r="65" spans="1:21">
      <c r="A65" s="13"/>
      <c r="B65" s="34" t="s">
        <v>744</v>
      </c>
      <c r="C65" s="83" t="s">
        <v>151</v>
      </c>
      <c r="D65" s="83"/>
      <c r="E65" s="34" t="s">
        <v>142</v>
      </c>
      <c r="F65" s="35"/>
      <c r="G65" s="80">
        <v>813960</v>
      </c>
      <c r="H65" s="80"/>
      <c r="I65" s="35"/>
      <c r="J65" s="35"/>
      <c r="K65" s="80">
        <v>29125</v>
      </c>
      <c r="L65" s="80"/>
      <c r="M65" s="35"/>
      <c r="N65" s="35"/>
      <c r="O65" s="83" t="s">
        <v>738</v>
      </c>
      <c r="P65" s="83"/>
      <c r="Q65" s="34" t="s">
        <v>142</v>
      </c>
      <c r="R65" s="35"/>
      <c r="S65" s="83" t="s">
        <v>151</v>
      </c>
      <c r="T65" s="83"/>
      <c r="U65" s="34" t="s">
        <v>142</v>
      </c>
    </row>
    <row r="66" spans="1:21">
      <c r="A66" s="13"/>
      <c r="B66" s="34"/>
      <c r="C66" s="83"/>
      <c r="D66" s="83"/>
      <c r="E66" s="34"/>
      <c r="F66" s="35"/>
      <c r="G66" s="80"/>
      <c r="H66" s="80"/>
      <c r="I66" s="35"/>
      <c r="J66" s="35"/>
      <c r="K66" s="80"/>
      <c r="L66" s="80"/>
      <c r="M66" s="35"/>
      <c r="N66" s="35"/>
      <c r="O66" s="83"/>
      <c r="P66" s="83"/>
      <c r="Q66" s="34"/>
      <c r="R66" s="35"/>
      <c r="S66" s="83"/>
      <c r="T66" s="83"/>
      <c r="U66" s="34"/>
    </row>
    <row r="67" spans="1:21">
      <c r="A67" s="13"/>
      <c r="B67" s="44" t="s">
        <v>57</v>
      </c>
      <c r="C67" s="77" t="s">
        <v>273</v>
      </c>
      <c r="D67" s="77"/>
      <c r="E67" s="45"/>
      <c r="F67" s="45"/>
      <c r="G67" s="77" t="s">
        <v>273</v>
      </c>
      <c r="H67" s="77"/>
      <c r="I67" s="45"/>
      <c r="J67" s="45"/>
      <c r="K67" s="76">
        <v>4104</v>
      </c>
      <c r="L67" s="76"/>
      <c r="M67" s="45"/>
      <c r="N67" s="45"/>
      <c r="O67" s="77" t="s">
        <v>273</v>
      </c>
      <c r="P67" s="77"/>
      <c r="Q67" s="45"/>
      <c r="R67" s="45"/>
      <c r="S67" s="76">
        <v>4104</v>
      </c>
      <c r="T67" s="76"/>
      <c r="U67" s="45"/>
    </row>
    <row r="68" spans="1:21" ht="15.75" thickBot="1">
      <c r="A68" s="13"/>
      <c r="B68" s="44"/>
      <c r="C68" s="101"/>
      <c r="D68" s="101"/>
      <c r="E68" s="57"/>
      <c r="F68" s="45"/>
      <c r="G68" s="101"/>
      <c r="H68" s="101"/>
      <c r="I68" s="57"/>
      <c r="J68" s="45"/>
      <c r="K68" s="264"/>
      <c r="L68" s="264"/>
      <c r="M68" s="57"/>
      <c r="N68" s="45"/>
      <c r="O68" s="101"/>
      <c r="P68" s="101"/>
      <c r="Q68" s="57"/>
      <c r="R68" s="45"/>
      <c r="S68" s="264"/>
      <c r="T68" s="264"/>
      <c r="U68" s="57"/>
    </row>
    <row r="69" spans="1:21">
      <c r="A69" s="13"/>
      <c r="B69" s="79" t="s">
        <v>745</v>
      </c>
      <c r="C69" s="122" t="s">
        <v>151</v>
      </c>
      <c r="D69" s="122"/>
      <c r="E69" s="97" t="s">
        <v>142</v>
      </c>
      <c r="F69" s="35"/>
      <c r="G69" s="99">
        <v>813960</v>
      </c>
      <c r="H69" s="99"/>
      <c r="I69" s="40"/>
      <c r="J69" s="35"/>
      <c r="K69" s="99">
        <v>33229</v>
      </c>
      <c r="L69" s="99"/>
      <c r="M69" s="40"/>
      <c r="N69" s="35"/>
      <c r="O69" s="122" t="s">
        <v>738</v>
      </c>
      <c r="P69" s="122"/>
      <c r="Q69" s="97" t="s">
        <v>142</v>
      </c>
      <c r="R69" s="35"/>
      <c r="S69" s="122" t="s">
        <v>154</v>
      </c>
      <c r="T69" s="122"/>
      <c r="U69" s="97" t="s">
        <v>142</v>
      </c>
    </row>
    <row r="70" spans="1:21" ht="15.75" thickBot="1">
      <c r="A70" s="13"/>
      <c r="B70" s="79"/>
      <c r="C70" s="84"/>
      <c r="D70" s="84"/>
      <c r="E70" s="116"/>
      <c r="F70" s="35"/>
      <c r="G70" s="81"/>
      <c r="H70" s="81"/>
      <c r="I70" s="82"/>
      <c r="J70" s="35"/>
      <c r="K70" s="81"/>
      <c r="L70" s="81"/>
      <c r="M70" s="82"/>
      <c r="N70" s="35"/>
      <c r="O70" s="84"/>
      <c r="P70" s="84"/>
      <c r="Q70" s="116"/>
      <c r="R70" s="35"/>
      <c r="S70" s="84"/>
      <c r="T70" s="84"/>
      <c r="U70" s="116"/>
    </row>
    <row r="71" spans="1:21">
      <c r="A71" s="13"/>
      <c r="B71" s="78" t="s">
        <v>746</v>
      </c>
      <c r="C71" s="86" t="s">
        <v>140</v>
      </c>
      <c r="D71" s="88">
        <v>871974</v>
      </c>
      <c r="E71" s="58"/>
      <c r="F71" s="45"/>
      <c r="G71" s="86" t="s">
        <v>140</v>
      </c>
      <c r="H71" s="88">
        <v>1142234</v>
      </c>
      <c r="I71" s="58"/>
      <c r="J71" s="45"/>
      <c r="K71" s="86" t="s">
        <v>140</v>
      </c>
      <c r="L71" s="88">
        <v>111525</v>
      </c>
      <c r="M71" s="58"/>
      <c r="N71" s="45"/>
      <c r="O71" s="86" t="s">
        <v>140</v>
      </c>
      <c r="P71" s="91" t="s">
        <v>739</v>
      </c>
      <c r="Q71" s="86" t="s">
        <v>142</v>
      </c>
      <c r="R71" s="45"/>
      <c r="S71" s="86" t="s">
        <v>140</v>
      </c>
      <c r="T71" s="88">
        <v>1234934</v>
      </c>
      <c r="U71" s="58"/>
    </row>
    <row r="72" spans="1:21" ht="15.75" thickBot="1">
      <c r="A72" s="13"/>
      <c r="B72" s="78"/>
      <c r="C72" s="87"/>
      <c r="D72" s="89"/>
      <c r="E72" s="90"/>
      <c r="F72" s="45"/>
      <c r="G72" s="87"/>
      <c r="H72" s="89"/>
      <c r="I72" s="90"/>
      <c r="J72" s="45"/>
      <c r="K72" s="87"/>
      <c r="L72" s="89"/>
      <c r="M72" s="90"/>
      <c r="N72" s="45"/>
      <c r="O72" s="87"/>
      <c r="P72" s="92"/>
      <c r="Q72" s="87"/>
      <c r="R72" s="45"/>
      <c r="S72" s="87"/>
      <c r="T72" s="89"/>
      <c r="U72" s="90"/>
    </row>
    <row r="73" spans="1:21" ht="15.75" thickTop="1">
      <c r="A73" s="13"/>
      <c r="B73" s="270"/>
      <c r="C73" s="270"/>
      <c r="D73" s="270"/>
      <c r="E73" s="270"/>
      <c r="F73" s="270"/>
      <c r="G73" s="270"/>
      <c r="H73" s="270"/>
      <c r="I73" s="270"/>
      <c r="J73" s="270"/>
      <c r="K73" s="270"/>
      <c r="L73" s="270"/>
      <c r="M73" s="270"/>
      <c r="N73" s="270"/>
      <c r="O73" s="270"/>
      <c r="P73" s="270"/>
      <c r="Q73" s="270"/>
      <c r="R73" s="270"/>
      <c r="S73" s="270"/>
      <c r="T73" s="270"/>
      <c r="U73" s="270"/>
    </row>
    <row r="74" spans="1:21">
      <c r="A74" s="13"/>
      <c r="B74" s="30"/>
      <c r="C74" s="30"/>
      <c r="D74" s="30"/>
      <c r="E74" s="30"/>
      <c r="F74" s="30"/>
      <c r="G74" s="30"/>
      <c r="H74" s="30"/>
      <c r="I74" s="30"/>
      <c r="J74" s="30"/>
      <c r="K74" s="30"/>
      <c r="L74" s="30"/>
      <c r="M74" s="30"/>
      <c r="N74" s="30"/>
      <c r="O74" s="30"/>
      <c r="P74" s="30"/>
      <c r="Q74" s="30"/>
      <c r="R74" s="30"/>
      <c r="S74" s="30"/>
      <c r="T74" s="30"/>
      <c r="U74" s="30"/>
    </row>
    <row r="75" spans="1:21">
      <c r="A75" s="13"/>
      <c r="B75" s="16"/>
      <c r="C75" s="16"/>
      <c r="D75" s="16"/>
      <c r="E75" s="16"/>
      <c r="F75" s="16"/>
      <c r="G75" s="16"/>
      <c r="H75" s="16"/>
      <c r="I75" s="16"/>
      <c r="J75" s="16"/>
      <c r="K75" s="16"/>
      <c r="L75" s="16"/>
      <c r="M75" s="16"/>
      <c r="N75" s="16"/>
      <c r="O75" s="16"/>
      <c r="P75" s="16"/>
      <c r="Q75" s="16"/>
      <c r="R75" s="16"/>
      <c r="S75" s="16"/>
      <c r="T75" s="16"/>
      <c r="U75" s="16"/>
    </row>
    <row r="76" spans="1:21">
      <c r="A76" s="13"/>
      <c r="B76" s="263" t="s">
        <v>747</v>
      </c>
      <c r="C76" s="96" t="s">
        <v>727</v>
      </c>
      <c r="D76" s="96"/>
      <c r="E76" s="96"/>
      <c r="F76" s="45"/>
      <c r="G76" s="96" t="s">
        <v>729</v>
      </c>
      <c r="H76" s="96"/>
      <c r="I76" s="96"/>
      <c r="J76" s="45"/>
      <c r="K76" s="96" t="s">
        <v>731</v>
      </c>
      <c r="L76" s="96"/>
      <c r="M76" s="96"/>
      <c r="N76" s="45"/>
      <c r="O76" s="96" t="s">
        <v>732</v>
      </c>
      <c r="P76" s="96"/>
      <c r="Q76" s="96"/>
      <c r="R76" s="45"/>
      <c r="S76" s="96" t="s">
        <v>493</v>
      </c>
      <c r="T76" s="96"/>
      <c r="U76" s="96"/>
    </row>
    <row r="77" spans="1:21" ht="15.75" thickBot="1">
      <c r="A77" s="13"/>
      <c r="B77" s="263"/>
      <c r="C77" s="31" t="s">
        <v>728</v>
      </c>
      <c r="D77" s="31"/>
      <c r="E77" s="31"/>
      <c r="F77" s="45"/>
      <c r="G77" s="31" t="s">
        <v>730</v>
      </c>
      <c r="H77" s="31"/>
      <c r="I77" s="31"/>
      <c r="J77" s="45"/>
      <c r="K77" s="31" t="s">
        <v>730</v>
      </c>
      <c r="L77" s="31"/>
      <c r="M77" s="31"/>
      <c r="N77" s="45"/>
      <c r="O77" s="31"/>
      <c r="P77" s="31"/>
      <c r="Q77" s="31"/>
      <c r="R77" s="45"/>
      <c r="S77" s="31" t="s">
        <v>270</v>
      </c>
      <c r="T77" s="31"/>
      <c r="U77" s="31"/>
    </row>
    <row r="78" spans="1:21">
      <c r="A78" s="13"/>
      <c r="B78" s="34" t="s">
        <v>34</v>
      </c>
      <c r="C78" s="97" t="s">
        <v>140</v>
      </c>
      <c r="D78" s="122" t="s">
        <v>273</v>
      </c>
      <c r="E78" s="40"/>
      <c r="F78" s="35"/>
      <c r="G78" s="97" t="s">
        <v>140</v>
      </c>
      <c r="H78" s="122" t="s">
        <v>141</v>
      </c>
      <c r="I78" s="97" t="s">
        <v>142</v>
      </c>
      <c r="J78" s="35"/>
      <c r="K78" s="97" t="s">
        <v>140</v>
      </c>
      <c r="L78" s="122" t="s">
        <v>273</v>
      </c>
      <c r="M78" s="40"/>
      <c r="N78" s="35"/>
      <c r="O78" s="97" t="s">
        <v>140</v>
      </c>
      <c r="P78" s="122" t="s">
        <v>273</v>
      </c>
      <c r="Q78" s="40"/>
      <c r="R78" s="35"/>
      <c r="S78" s="97" t="s">
        <v>140</v>
      </c>
      <c r="T78" s="122" t="s">
        <v>141</v>
      </c>
      <c r="U78" s="97" t="s">
        <v>142</v>
      </c>
    </row>
    <row r="79" spans="1:21">
      <c r="A79" s="13"/>
      <c r="B79" s="34"/>
      <c r="C79" s="34"/>
      <c r="D79" s="83"/>
      <c r="E79" s="35"/>
      <c r="F79" s="35"/>
      <c r="G79" s="34"/>
      <c r="H79" s="83"/>
      <c r="I79" s="34"/>
      <c r="J79" s="35"/>
      <c r="K79" s="34"/>
      <c r="L79" s="83"/>
      <c r="M79" s="35"/>
      <c r="N79" s="35"/>
      <c r="O79" s="34"/>
      <c r="P79" s="83"/>
      <c r="Q79" s="35"/>
      <c r="R79" s="35"/>
      <c r="S79" s="34"/>
      <c r="T79" s="83"/>
      <c r="U79" s="34"/>
    </row>
    <row r="80" spans="1:21">
      <c r="A80" s="13"/>
      <c r="B80" s="44" t="s">
        <v>35</v>
      </c>
      <c r="C80" s="77" t="s">
        <v>273</v>
      </c>
      <c r="D80" s="77"/>
      <c r="E80" s="45"/>
      <c r="F80" s="45"/>
      <c r="G80" s="77" t="s">
        <v>143</v>
      </c>
      <c r="H80" s="77"/>
      <c r="I80" s="44" t="s">
        <v>142</v>
      </c>
      <c r="J80" s="45"/>
      <c r="K80" s="77" t="s">
        <v>273</v>
      </c>
      <c r="L80" s="77"/>
      <c r="M80" s="45"/>
      <c r="N80" s="45"/>
      <c r="O80" s="77" t="s">
        <v>273</v>
      </c>
      <c r="P80" s="77"/>
      <c r="Q80" s="45"/>
      <c r="R80" s="45"/>
      <c r="S80" s="77" t="s">
        <v>143</v>
      </c>
      <c r="T80" s="77"/>
      <c r="U80" s="44" t="s">
        <v>142</v>
      </c>
    </row>
    <row r="81" spans="1:21">
      <c r="A81" s="13"/>
      <c r="B81" s="44"/>
      <c r="C81" s="77"/>
      <c r="D81" s="77"/>
      <c r="E81" s="45"/>
      <c r="F81" s="45"/>
      <c r="G81" s="77"/>
      <c r="H81" s="77"/>
      <c r="I81" s="44"/>
      <c r="J81" s="45"/>
      <c r="K81" s="77"/>
      <c r="L81" s="77"/>
      <c r="M81" s="45"/>
      <c r="N81" s="45"/>
      <c r="O81" s="77"/>
      <c r="P81" s="77"/>
      <c r="Q81" s="45"/>
      <c r="R81" s="45"/>
      <c r="S81" s="77"/>
      <c r="T81" s="77"/>
      <c r="U81" s="44"/>
    </row>
    <row r="82" spans="1:21">
      <c r="A82" s="13"/>
      <c r="B82" s="34" t="s">
        <v>737</v>
      </c>
      <c r="C82" s="83" t="s">
        <v>148</v>
      </c>
      <c r="D82" s="83"/>
      <c r="E82" s="34" t="s">
        <v>142</v>
      </c>
      <c r="F82" s="35"/>
      <c r="G82" s="83" t="s">
        <v>273</v>
      </c>
      <c r="H82" s="83"/>
      <c r="I82" s="35"/>
      <c r="J82" s="35"/>
      <c r="K82" s="83" t="s">
        <v>273</v>
      </c>
      <c r="L82" s="83"/>
      <c r="M82" s="35"/>
      <c r="N82" s="35"/>
      <c r="O82" s="80">
        <v>8490</v>
      </c>
      <c r="P82" s="80"/>
      <c r="Q82" s="35"/>
      <c r="R82" s="35"/>
      <c r="S82" s="83" t="s">
        <v>273</v>
      </c>
      <c r="T82" s="83"/>
      <c r="U82" s="35"/>
    </row>
    <row r="83" spans="1:21">
      <c r="A83" s="13"/>
      <c r="B83" s="34"/>
      <c r="C83" s="83"/>
      <c r="D83" s="83"/>
      <c r="E83" s="34"/>
      <c r="F83" s="35"/>
      <c r="G83" s="83"/>
      <c r="H83" s="83"/>
      <c r="I83" s="35"/>
      <c r="J83" s="35"/>
      <c r="K83" s="83"/>
      <c r="L83" s="83"/>
      <c r="M83" s="35"/>
      <c r="N83" s="35"/>
      <c r="O83" s="80"/>
      <c r="P83" s="80"/>
      <c r="Q83" s="35"/>
      <c r="R83" s="35"/>
      <c r="S83" s="83"/>
      <c r="T83" s="83"/>
      <c r="U83" s="35"/>
    </row>
    <row r="84" spans="1:21">
      <c r="A84" s="13"/>
      <c r="B84" s="44" t="s">
        <v>37</v>
      </c>
      <c r="C84" s="44" t="s">
        <v>140</v>
      </c>
      <c r="D84" s="77" t="s">
        <v>148</v>
      </c>
      <c r="E84" s="44" t="s">
        <v>142</v>
      </c>
      <c r="F84" s="45"/>
      <c r="G84" s="44" t="s">
        <v>140</v>
      </c>
      <c r="H84" s="77" t="s">
        <v>145</v>
      </c>
      <c r="I84" s="44" t="s">
        <v>142</v>
      </c>
      <c r="J84" s="45"/>
      <c r="K84" s="44" t="s">
        <v>140</v>
      </c>
      <c r="L84" s="77" t="s">
        <v>273</v>
      </c>
      <c r="M84" s="45"/>
      <c r="N84" s="45"/>
      <c r="O84" s="44" t="s">
        <v>140</v>
      </c>
      <c r="P84" s="76">
        <v>8490</v>
      </c>
      <c r="Q84" s="45"/>
      <c r="R84" s="45"/>
      <c r="S84" s="44" t="s">
        <v>140</v>
      </c>
      <c r="T84" s="77" t="s">
        <v>145</v>
      </c>
      <c r="U84" s="44" t="s">
        <v>142</v>
      </c>
    </row>
    <row r="85" spans="1:21">
      <c r="A85" s="13"/>
      <c r="B85" s="44"/>
      <c r="C85" s="44"/>
      <c r="D85" s="77"/>
      <c r="E85" s="44"/>
      <c r="F85" s="45"/>
      <c r="G85" s="44"/>
      <c r="H85" s="77"/>
      <c r="I85" s="44"/>
      <c r="J85" s="45"/>
      <c r="K85" s="44"/>
      <c r="L85" s="77"/>
      <c r="M85" s="45"/>
      <c r="N85" s="45"/>
      <c r="O85" s="44"/>
      <c r="P85" s="76"/>
      <c r="Q85" s="45"/>
      <c r="R85" s="45"/>
      <c r="S85" s="44"/>
      <c r="T85" s="77"/>
      <c r="U85" s="44"/>
    </row>
    <row r="86" spans="1:21">
      <c r="A86" s="13"/>
      <c r="B86" s="44" t="s">
        <v>49</v>
      </c>
      <c r="C86" s="77" t="s">
        <v>273</v>
      </c>
      <c r="D86" s="77"/>
      <c r="E86" s="45"/>
      <c r="F86" s="45"/>
      <c r="G86" s="77" t="s">
        <v>146</v>
      </c>
      <c r="H86" s="77"/>
      <c r="I86" s="44" t="s">
        <v>142</v>
      </c>
      <c r="J86" s="45"/>
      <c r="K86" s="77" t="s">
        <v>273</v>
      </c>
      <c r="L86" s="77"/>
      <c r="M86" s="45"/>
      <c r="N86" s="45"/>
      <c r="O86" s="77" t="s">
        <v>273</v>
      </c>
      <c r="P86" s="77"/>
      <c r="Q86" s="45"/>
      <c r="R86" s="45"/>
      <c r="S86" s="77" t="s">
        <v>146</v>
      </c>
      <c r="T86" s="77"/>
      <c r="U86" s="44" t="s">
        <v>142</v>
      </c>
    </row>
    <row r="87" spans="1:21">
      <c r="A87" s="13"/>
      <c r="B87" s="44"/>
      <c r="C87" s="77"/>
      <c r="D87" s="77"/>
      <c r="E87" s="45"/>
      <c r="F87" s="45"/>
      <c r="G87" s="77"/>
      <c r="H87" s="77"/>
      <c r="I87" s="44"/>
      <c r="J87" s="45"/>
      <c r="K87" s="77"/>
      <c r="L87" s="77"/>
      <c r="M87" s="45"/>
      <c r="N87" s="45"/>
      <c r="O87" s="77"/>
      <c r="P87" s="77"/>
      <c r="Q87" s="45"/>
      <c r="R87" s="45"/>
      <c r="S87" s="77"/>
      <c r="T87" s="77"/>
      <c r="U87" s="44"/>
    </row>
    <row r="88" spans="1:21">
      <c r="A88" s="13"/>
      <c r="B88" s="44" t="s">
        <v>150</v>
      </c>
      <c r="C88" s="77" t="s">
        <v>148</v>
      </c>
      <c r="D88" s="77"/>
      <c r="E88" s="44" t="s">
        <v>142</v>
      </c>
      <c r="F88" s="45"/>
      <c r="G88" s="77" t="s">
        <v>148</v>
      </c>
      <c r="H88" s="77"/>
      <c r="I88" s="44" t="s">
        <v>142</v>
      </c>
      <c r="J88" s="45"/>
      <c r="K88" s="77" t="s">
        <v>273</v>
      </c>
      <c r="L88" s="77"/>
      <c r="M88" s="45"/>
      <c r="N88" s="45"/>
      <c r="O88" s="76">
        <v>8490</v>
      </c>
      <c r="P88" s="76"/>
      <c r="Q88" s="45"/>
      <c r="R88" s="45"/>
      <c r="S88" s="77" t="s">
        <v>148</v>
      </c>
      <c r="T88" s="77"/>
      <c r="U88" s="44" t="s">
        <v>142</v>
      </c>
    </row>
    <row r="89" spans="1:21">
      <c r="A89" s="13"/>
      <c r="B89" s="44"/>
      <c r="C89" s="77"/>
      <c r="D89" s="77"/>
      <c r="E89" s="44"/>
      <c r="F89" s="45"/>
      <c r="G89" s="77"/>
      <c r="H89" s="77"/>
      <c r="I89" s="44"/>
      <c r="J89" s="45"/>
      <c r="K89" s="77"/>
      <c r="L89" s="77"/>
      <c r="M89" s="45"/>
      <c r="N89" s="45"/>
      <c r="O89" s="76"/>
      <c r="P89" s="76"/>
      <c r="Q89" s="45"/>
      <c r="R89" s="45"/>
      <c r="S89" s="77"/>
      <c r="T89" s="77"/>
      <c r="U89" s="44"/>
    </row>
    <row r="90" spans="1:21">
      <c r="A90" s="13"/>
      <c r="B90" s="34" t="s">
        <v>153</v>
      </c>
      <c r="C90" s="34" t="s">
        <v>140</v>
      </c>
      <c r="D90" s="83" t="s">
        <v>148</v>
      </c>
      <c r="E90" s="34" t="s">
        <v>142</v>
      </c>
      <c r="F90" s="35"/>
      <c r="G90" s="34" t="s">
        <v>140</v>
      </c>
      <c r="H90" s="83" t="s">
        <v>148</v>
      </c>
      <c r="I90" s="34" t="s">
        <v>142</v>
      </c>
      <c r="J90" s="35"/>
      <c r="K90" s="34" t="s">
        <v>140</v>
      </c>
      <c r="L90" s="83" t="s">
        <v>273</v>
      </c>
      <c r="M90" s="35"/>
      <c r="N90" s="35"/>
      <c r="O90" s="34" t="s">
        <v>140</v>
      </c>
      <c r="P90" s="80">
        <v>8490</v>
      </c>
      <c r="Q90" s="35"/>
      <c r="R90" s="35"/>
      <c r="S90" s="34" t="s">
        <v>140</v>
      </c>
      <c r="T90" s="83" t="s">
        <v>148</v>
      </c>
      <c r="U90" s="34" t="s">
        <v>142</v>
      </c>
    </row>
    <row r="91" spans="1:21">
      <c r="A91" s="13"/>
      <c r="B91" s="34"/>
      <c r="C91" s="34"/>
      <c r="D91" s="83"/>
      <c r="E91" s="34"/>
      <c r="F91" s="35"/>
      <c r="G91" s="34"/>
      <c r="H91" s="83"/>
      <c r="I91" s="34"/>
      <c r="J91" s="35"/>
      <c r="K91" s="34"/>
      <c r="L91" s="83"/>
      <c r="M91" s="35"/>
      <c r="N91" s="35"/>
      <c r="O91" s="34"/>
      <c r="P91" s="80"/>
      <c r="Q91" s="35"/>
      <c r="R91" s="35"/>
      <c r="S91" s="34"/>
      <c r="T91" s="83"/>
      <c r="U91" s="34"/>
    </row>
    <row r="92" spans="1:21">
      <c r="A92" s="13"/>
      <c r="B92" s="44" t="s">
        <v>156</v>
      </c>
      <c r="C92" s="44" t="s">
        <v>140</v>
      </c>
      <c r="D92" s="77" t="s">
        <v>148</v>
      </c>
      <c r="E92" s="44" t="s">
        <v>142</v>
      </c>
      <c r="F92" s="45"/>
      <c r="G92" s="44" t="s">
        <v>140</v>
      </c>
      <c r="H92" s="77" t="s">
        <v>145</v>
      </c>
      <c r="I92" s="44" t="s">
        <v>142</v>
      </c>
      <c r="J92" s="45"/>
      <c r="K92" s="44" t="s">
        <v>140</v>
      </c>
      <c r="L92" s="77" t="s">
        <v>273</v>
      </c>
      <c r="M92" s="45"/>
      <c r="N92" s="45"/>
      <c r="O92" s="44" t="s">
        <v>140</v>
      </c>
      <c r="P92" s="76">
        <v>8490</v>
      </c>
      <c r="Q92" s="45"/>
      <c r="R92" s="45"/>
      <c r="S92" s="44" t="s">
        <v>140</v>
      </c>
      <c r="T92" s="77" t="s">
        <v>145</v>
      </c>
      <c r="U92" s="44" t="s">
        <v>142</v>
      </c>
    </row>
    <row r="93" spans="1:21">
      <c r="A93" s="13"/>
      <c r="B93" s="44"/>
      <c r="C93" s="44"/>
      <c r="D93" s="77"/>
      <c r="E93" s="44"/>
      <c r="F93" s="45"/>
      <c r="G93" s="44"/>
      <c r="H93" s="77"/>
      <c r="I93" s="44"/>
      <c r="J93" s="45"/>
      <c r="K93" s="44"/>
      <c r="L93" s="77"/>
      <c r="M93" s="45"/>
      <c r="N93" s="45"/>
      <c r="O93" s="44"/>
      <c r="P93" s="76"/>
      <c r="Q93" s="45"/>
      <c r="R93" s="45"/>
      <c r="S93" s="44"/>
      <c r="T93" s="77"/>
      <c r="U93" s="44"/>
    </row>
    <row r="94" spans="1:21">
      <c r="A94" s="13"/>
      <c r="B94" s="30"/>
      <c r="C94" s="30"/>
      <c r="D94" s="30"/>
      <c r="E94" s="30"/>
      <c r="F94" s="30"/>
      <c r="G94" s="30"/>
      <c r="H94" s="30"/>
      <c r="I94" s="30"/>
      <c r="J94" s="30"/>
      <c r="K94" s="30"/>
      <c r="L94" s="30"/>
      <c r="M94" s="30"/>
      <c r="N94" s="30"/>
      <c r="O94" s="30"/>
      <c r="P94" s="30"/>
      <c r="Q94" s="30"/>
      <c r="R94" s="30"/>
      <c r="S94" s="30"/>
      <c r="T94" s="30"/>
      <c r="U94" s="30"/>
    </row>
    <row r="95" spans="1:21">
      <c r="A95" s="13"/>
      <c r="B95" s="16"/>
      <c r="C95" s="16"/>
      <c r="D95" s="16"/>
      <c r="E95" s="16"/>
      <c r="F95" s="16"/>
      <c r="G95" s="16"/>
      <c r="H95" s="16"/>
      <c r="I95" s="16"/>
      <c r="J95" s="16"/>
      <c r="K95" s="16"/>
      <c r="L95" s="16"/>
      <c r="M95" s="16"/>
      <c r="N95" s="16"/>
      <c r="O95" s="16"/>
      <c r="P95" s="16"/>
      <c r="Q95" s="16"/>
      <c r="R95" s="16"/>
      <c r="S95" s="16"/>
      <c r="T95" s="16"/>
      <c r="U95" s="16"/>
    </row>
    <row r="96" spans="1:21">
      <c r="A96" s="13"/>
      <c r="B96" s="263" t="s">
        <v>748</v>
      </c>
      <c r="C96" s="96" t="s">
        <v>727</v>
      </c>
      <c r="D96" s="96"/>
      <c r="E96" s="96"/>
      <c r="F96" s="45"/>
      <c r="G96" s="96" t="s">
        <v>729</v>
      </c>
      <c r="H96" s="96"/>
      <c r="I96" s="96"/>
      <c r="J96" s="45"/>
      <c r="K96" s="96" t="s">
        <v>731</v>
      </c>
      <c r="L96" s="96"/>
      <c r="M96" s="96"/>
      <c r="N96" s="45"/>
      <c r="O96" s="96" t="s">
        <v>732</v>
      </c>
      <c r="P96" s="96"/>
      <c r="Q96" s="96"/>
      <c r="R96" s="45"/>
      <c r="S96" s="96" t="s">
        <v>493</v>
      </c>
      <c r="T96" s="96"/>
      <c r="U96" s="96"/>
    </row>
    <row r="97" spans="1:21" ht="15.75" thickBot="1">
      <c r="A97" s="13"/>
      <c r="B97" s="263"/>
      <c r="C97" s="31" t="s">
        <v>728</v>
      </c>
      <c r="D97" s="31"/>
      <c r="E97" s="31"/>
      <c r="F97" s="45"/>
      <c r="G97" s="31" t="s">
        <v>730</v>
      </c>
      <c r="H97" s="31"/>
      <c r="I97" s="31"/>
      <c r="J97" s="45"/>
      <c r="K97" s="31" t="s">
        <v>730</v>
      </c>
      <c r="L97" s="31"/>
      <c r="M97" s="31"/>
      <c r="N97" s="45"/>
      <c r="O97" s="31"/>
      <c r="P97" s="31"/>
      <c r="Q97" s="31"/>
      <c r="R97" s="45"/>
      <c r="S97" s="31" t="s">
        <v>270</v>
      </c>
      <c r="T97" s="31"/>
      <c r="U97" s="31"/>
    </row>
    <row r="98" spans="1:21">
      <c r="A98" s="13"/>
      <c r="B98" s="34" t="s">
        <v>27</v>
      </c>
      <c r="C98" s="97" t="s">
        <v>140</v>
      </c>
      <c r="D98" s="122">
        <v>310</v>
      </c>
      <c r="E98" s="40"/>
      <c r="F98" s="35"/>
      <c r="G98" s="97" t="s">
        <v>140</v>
      </c>
      <c r="H98" s="122" t="s">
        <v>273</v>
      </c>
      <c r="I98" s="40"/>
      <c r="J98" s="35"/>
      <c r="K98" s="97" t="s">
        <v>140</v>
      </c>
      <c r="L98" s="122" t="s">
        <v>749</v>
      </c>
      <c r="M98" s="97" t="s">
        <v>142</v>
      </c>
      <c r="N98" s="35"/>
      <c r="O98" s="97" t="s">
        <v>140</v>
      </c>
      <c r="P98" s="122" t="s">
        <v>273</v>
      </c>
      <c r="Q98" s="40"/>
      <c r="R98" s="35"/>
      <c r="S98" s="97" t="s">
        <v>140</v>
      </c>
      <c r="T98" s="122" t="s">
        <v>273</v>
      </c>
      <c r="U98" s="40"/>
    </row>
    <row r="99" spans="1:21">
      <c r="A99" s="13"/>
      <c r="B99" s="34"/>
      <c r="C99" s="34"/>
      <c r="D99" s="83"/>
      <c r="E99" s="35"/>
      <c r="F99" s="35"/>
      <c r="G99" s="34"/>
      <c r="H99" s="83"/>
      <c r="I99" s="35"/>
      <c r="J99" s="35"/>
      <c r="K99" s="34"/>
      <c r="L99" s="83"/>
      <c r="M99" s="34"/>
      <c r="N99" s="35"/>
      <c r="O99" s="34"/>
      <c r="P99" s="83"/>
      <c r="Q99" s="35"/>
      <c r="R99" s="35"/>
      <c r="S99" s="34"/>
      <c r="T99" s="83"/>
      <c r="U99" s="35"/>
    </row>
    <row r="100" spans="1:21">
      <c r="A100" s="13"/>
      <c r="B100" s="44" t="s">
        <v>734</v>
      </c>
      <c r="C100" s="77" t="s">
        <v>273</v>
      </c>
      <c r="D100" s="77"/>
      <c r="E100" s="45"/>
      <c r="F100" s="45"/>
      <c r="G100" s="76">
        <v>2530</v>
      </c>
      <c r="H100" s="76"/>
      <c r="I100" s="45"/>
      <c r="J100" s="45"/>
      <c r="K100" s="77" t="s">
        <v>750</v>
      </c>
      <c r="L100" s="77"/>
      <c r="M100" s="44" t="s">
        <v>142</v>
      </c>
      <c r="N100" s="45"/>
      <c r="O100" s="77" t="s">
        <v>273</v>
      </c>
      <c r="P100" s="77"/>
      <c r="Q100" s="45"/>
      <c r="R100" s="45"/>
      <c r="S100" s="77" t="s">
        <v>273</v>
      </c>
      <c r="T100" s="77"/>
      <c r="U100" s="45"/>
    </row>
    <row r="101" spans="1:21">
      <c r="A101" s="13"/>
      <c r="B101" s="44"/>
      <c r="C101" s="77"/>
      <c r="D101" s="77"/>
      <c r="E101" s="45"/>
      <c r="F101" s="45"/>
      <c r="G101" s="76"/>
      <c r="H101" s="76"/>
      <c r="I101" s="45"/>
      <c r="J101" s="45"/>
      <c r="K101" s="77"/>
      <c r="L101" s="77"/>
      <c r="M101" s="44"/>
      <c r="N101" s="45"/>
      <c r="O101" s="77"/>
      <c r="P101" s="77"/>
      <c r="Q101" s="45"/>
      <c r="R101" s="45"/>
      <c r="S101" s="77"/>
      <c r="T101" s="77"/>
      <c r="U101" s="45"/>
    </row>
    <row r="102" spans="1:21">
      <c r="A102" s="13"/>
      <c r="B102" s="34" t="s">
        <v>30</v>
      </c>
      <c r="C102" s="83" t="s">
        <v>273</v>
      </c>
      <c r="D102" s="83"/>
      <c r="E102" s="35"/>
      <c r="F102" s="35"/>
      <c r="G102" s="83">
        <v>11</v>
      </c>
      <c r="H102" s="83"/>
      <c r="I102" s="35"/>
      <c r="J102" s="35"/>
      <c r="K102" s="83" t="s">
        <v>751</v>
      </c>
      <c r="L102" s="83"/>
      <c r="M102" s="34" t="s">
        <v>142</v>
      </c>
      <c r="N102" s="35"/>
      <c r="O102" s="83" t="s">
        <v>273</v>
      </c>
      <c r="P102" s="83"/>
      <c r="Q102" s="35"/>
      <c r="R102" s="35"/>
      <c r="S102" s="83" t="s">
        <v>273</v>
      </c>
      <c r="T102" s="83"/>
      <c r="U102" s="35"/>
    </row>
    <row r="103" spans="1:21">
      <c r="A103" s="13"/>
      <c r="B103" s="34"/>
      <c r="C103" s="83"/>
      <c r="D103" s="83"/>
      <c r="E103" s="35"/>
      <c r="F103" s="35"/>
      <c r="G103" s="83"/>
      <c r="H103" s="83"/>
      <c r="I103" s="35"/>
      <c r="J103" s="35"/>
      <c r="K103" s="83"/>
      <c r="L103" s="83"/>
      <c r="M103" s="34"/>
      <c r="N103" s="35"/>
      <c r="O103" s="83"/>
      <c r="P103" s="83"/>
      <c r="Q103" s="35"/>
      <c r="R103" s="35"/>
      <c r="S103" s="83"/>
      <c r="T103" s="83"/>
      <c r="U103" s="35"/>
    </row>
    <row r="104" spans="1:21">
      <c r="A104" s="13"/>
      <c r="B104" s="44" t="s">
        <v>31</v>
      </c>
      <c r="C104" s="77">
        <v>310</v>
      </c>
      <c r="D104" s="77"/>
      <c r="E104" s="45"/>
      <c r="F104" s="45"/>
      <c r="G104" s="76">
        <v>2541</v>
      </c>
      <c r="H104" s="76"/>
      <c r="I104" s="45"/>
      <c r="J104" s="45"/>
      <c r="K104" s="77" t="s">
        <v>752</v>
      </c>
      <c r="L104" s="77"/>
      <c r="M104" s="44" t="s">
        <v>142</v>
      </c>
      <c r="N104" s="45"/>
      <c r="O104" s="77" t="s">
        <v>273</v>
      </c>
      <c r="P104" s="77"/>
      <c r="Q104" s="45"/>
      <c r="R104" s="45"/>
      <c r="S104" s="77" t="s">
        <v>273</v>
      </c>
      <c r="T104" s="77"/>
      <c r="U104" s="45"/>
    </row>
    <row r="105" spans="1:21">
      <c r="A105" s="13"/>
      <c r="B105" s="44"/>
      <c r="C105" s="77"/>
      <c r="D105" s="77"/>
      <c r="E105" s="45"/>
      <c r="F105" s="45"/>
      <c r="G105" s="76"/>
      <c r="H105" s="76"/>
      <c r="I105" s="45"/>
      <c r="J105" s="45"/>
      <c r="K105" s="77"/>
      <c r="L105" s="77"/>
      <c r="M105" s="44"/>
      <c r="N105" s="45"/>
      <c r="O105" s="77"/>
      <c r="P105" s="77"/>
      <c r="Q105" s="45"/>
      <c r="R105" s="45"/>
      <c r="S105" s="77"/>
      <c r="T105" s="77"/>
      <c r="U105" s="45"/>
    </row>
    <row r="106" spans="1:21">
      <c r="A106" s="13"/>
      <c r="B106" s="34" t="s">
        <v>33</v>
      </c>
      <c r="C106" s="83" t="s">
        <v>273</v>
      </c>
      <c r="D106" s="83"/>
      <c r="E106" s="35"/>
      <c r="F106" s="35"/>
      <c r="G106" s="83">
        <v>40</v>
      </c>
      <c r="H106" s="83"/>
      <c r="I106" s="35"/>
      <c r="J106" s="35"/>
      <c r="K106" s="83" t="s">
        <v>753</v>
      </c>
      <c r="L106" s="83"/>
      <c r="M106" s="34" t="s">
        <v>142</v>
      </c>
      <c r="N106" s="35"/>
      <c r="O106" s="83" t="s">
        <v>273</v>
      </c>
      <c r="P106" s="83"/>
      <c r="Q106" s="35"/>
      <c r="R106" s="35"/>
      <c r="S106" s="83" t="s">
        <v>273</v>
      </c>
      <c r="T106" s="83"/>
      <c r="U106" s="35"/>
    </row>
    <row r="107" spans="1:21">
      <c r="A107" s="13"/>
      <c r="B107" s="34"/>
      <c r="C107" s="83"/>
      <c r="D107" s="83"/>
      <c r="E107" s="35"/>
      <c r="F107" s="35"/>
      <c r="G107" s="83"/>
      <c r="H107" s="83"/>
      <c r="I107" s="35"/>
      <c r="J107" s="35"/>
      <c r="K107" s="83"/>
      <c r="L107" s="83"/>
      <c r="M107" s="34"/>
      <c r="N107" s="35"/>
      <c r="O107" s="83"/>
      <c r="P107" s="83"/>
      <c r="Q107" s="35"/>
      <c r="R107" s="35"/>
      <c r="S107" s="83"/>
      <c r="T107" s="83"/>
      <c r="U107" s="35"/>
    </row>
    <row r="108" spans="1:21">
      <c r="A108" s="13"/>
      <c r="B108" s="44" t="s">
        <v>34</v>
      </c>
      <c r="C108" s="77" t="s">
        <v>273</v>
      </c>
      <c r="D108" s="77"/>
      <c r="E108" s="45"/>
      <c r="F108" s="45"/>
      <c r="G108" s="77" t="s">
        <v>273</v>
      </c>
      <c r="H108" s="77"/>
      <c r="I108" s="45"/>
      <c r="J108" s="45"/>
      <c r="K108" s="77" t="s">
        <v>273</v>
      </c>
      <c r="L108" s="77"/>
      <c r="M108" s="45"/>
      <c r="N108" s="45"/>
      <c r="O108" s="77" t="s">
        <v>273</v>
      </c>
      <c r="P108" s="77"/>
      <c r="Q108" s="45"/>
      <c r="R108" s="45"/>
      <c r="S108" s="77" t="s">
        <v>273</v>
      </c>
      <c r="T108" s="77"/>
      <c r="U108" s="45"/>
    </row>
    <row r="109" spans="1:21">
      <c r="A109" s="13"/>
      <c r="B109" s="44"/>
      <c r="C109" s="77"/>
      <c r="D109" s="77"/>
      <c r="E109" s="45"/>
      <c r="F109" s="45"/>
      <c r="G109" s="77"/>
      <c r="H109" s="77"/>
      <c r="I109" s="45"/>
      <c r="J109" s="45"/>
      <c r="K109" s="77"/>
      <c r="L109" s="77"/>
      <c r="M109" s="45"/>
      <c r="N109" s="45"/>
      <c r="O109" s="77"/>
      <c r="P109" s="77"/>
      <c r="Q109" s="45"/>
      <c r="R109" s="45"/>
      <c r="S109" s="77"/>
      <c r="T109" s="77"/>
      <c r="U109" s="45"/>
    </row>
    <row r="110" spans="1:21">
      <c r="A110" s="13"/>
      <c r="B110" s="34" t="s">
        <v>35</v>
      </c>
      <c r="C110" s="83" t="s">
        <v>273</v>
      </c>
      <c r="D110" s="83"/>
      <c r="E110" s="35"/>
      <c r="F110" s="35"/>
      <c r="G110" s="80">
        <v>2457</v>
      </c>
      <c r="H110" s="80"/>
      <c r="I110" s="35"/>
      <c r="J110" s="35"/>
      <c r="K110" s="83" t="s">
        <v>754</v>
      </c>
      <c r="L110" s="83"/>
      <c r="M110" s="34" t="s">
        <v>142</v>
      </c>
      <c r="N110" s="35"/>
      <c r="O110" s="83" t="s">
        <v>273</v>
      </c>
      <c r="P110" s="83"/>
      <c r="Q110" s="35"/>
      <c r="R110" s="35"/>
      <c r="S110" s="83" t="s">
        <v>273</v>
      </c>
      <c r="T110" s="83"/>
      <c r="U110" s="35"/>
    </row>
    <row r="111" spans="1:21">
      <c r="A111" s="13"/>
      <c r="B111" s="34"/>
      <c r="C111" s="83"/>
      <c r="D111" s="83"/>
      <c r="E111" s="35"/>
      <c r="F111" s="35"/>
      <c r="G111" s="80"/>
      <c r="H111" s="80"/>
      <c r="I111" s="35"/>
      <c r="J111" s="35"/>
      <c r="K111" s="83"/>
      <c r="L111" s="83"/>
      <c r="M111" s="34"/>
      <c r="N111" s="35"/>
      <c r="O111" s="83"/>
      <c r="P111" s="83"/>
      <c r="Q111" s="35"/>
      <c r="R111" s="35"/>
      <c r="S111" s="83"/>
      <c r="T111" s="83"/>
      <c r="U111" s="35"/>
    </row>
    <row r="112" spans="1:21">
      <c r="A112" s="13"/>
      <c r="B112" s="44" t="s">
        <v>737</v>
      </c>
      <c r="C112" s="77" t="s">
        <v>749</v>
      </c>
      <c r="D112" s="77"/>
      <c r="E112" s="44" t="s">
        <v>142</v>
      </c>
      <c r="F112" s="45"/>
      <c r="G112" s="77" t="s">
        <v>755</v>
      </c>
      <c r="H112" s="77"/>
      <c r="I112" s="44" t="s">
        <v>142</v>
      </c>
      <c r="J112" s="45"/>
      <c r="K112" s="77" t="s">
        <v>273</v>
      </c>
      <c r="L112" s="77"/>
      <c r="M112" s="45"/>
      <c r="N112" s="45"/>
      <c r="O112" s="76">
        <v>5330</v>
      </c>
      <c r="P112" s="76"/>
      <c r="Q112" s="45"/>
      <c r="R112" s="45"/>
      <c r="S112" s="77" t="s">
        <v>273</v>
      </c>
      <c r="T112" s="77"/>
      <c r="U112" s="45"/>
    </row>
    <row r="113" spans="1:21">
      <c r="A113" s="13"/>
      <c r="B113" s="44"/>
      <c r="C113" s="77"/>
      <c r="D113" s="77"/>
      <c r="E113" s="44"/>
      <c r="F113" s="45"/>
      <c r="G113" s="77"/>
      <c r="H113" s="77"/>
      <c r="I113" s="44"/>
      <c r="J113" s="45"/>
      <c r="K113" s="77"/>
      <c r="L113" s="77"/>
      <c r="M113" s="45"/>
      <c r="N113" s="45"/>
      <c r="O113" s="76"/>
      <c r="P113" s="76"/>
      <c r="Q113" s="45"/>
      <c r="R113" s="45"/>
      <c r="S113" s="77"/>
      <c r="T113" s="77"/>
      <c r="U113" s="45"/>
    </row>
    <row r="114" spans="1:21">
      <c r="A114" s="13"/>
      <c r="B114" s="34" t="s">
        <v>37</v>
      </c>
      <c r="C114" s="83" t="s">
        <v>273</v>
      </c>
      <c r="D114" s="83"/>
      <c r="E114" s="35"/>
      <c r="F114" s="35"/>
      <c r="G114" s="83">
        <v>18</v>
      </c>
      <c r="H114" s="83"/>
      <c r="I114" s="35"/>
      <c r="J114" s="35"/>
      <c r="K114" s="83" t="s">
        <v>756</v>
      </c>
      <c r="L114" s="83"/>
      <c r="M114" s="34" t="s">
        <v>142</v>
      </c>
      <c r="N114" s="35"/>
      <c r="O114" s="80">
        <v>5330</v>
      </c>
      <c r="P114" s="80"/>
      <c r="Q114" s="35"/>
      <c r="R114" s="35"/>
      <c r="S114" s="83" t="s">
        <v>273</v>
      </c>
      <c r="T114" s="83"/>
      <c r="U114" s="35"/>
    </row>
    <row r="115" spans="1:21">
      <c r="A115" s="13"/>
      <c r="B115" s="34"/>
      <c r="C115" s="83"/>
      <c r="D115" s="83"/>
      <c r="E115" s="35"/>
      <c r="F115" s="35"/>
      <c r="G115" s="83"/>
      <c r="H115" s="83"/>
      <c r="I115" s="35"/>
      <c r="J115" s="35"/>
      <c r="K115" s="83"/>
      <c r="L115" s="83"/>
      <c r="M115" s="34"/>
      <c r="N115" s="35"/>
      <c r="O115" s="80"/>
      <c r="P115" s="80"/>
      <c r="Q115" s="35"/>
      <c r="R115" s="35"/>
      <c r="S115" s="83"/>
      <c r="T115" s="83"/>
      <c r="U115" s="35"/>
    </row>
    <row r="116" spans="1:21">
      <c r="A116" s="13"/>
      <c r="B116" s="44" t="s">
        <v>742</v>
      </c>
      <c r="C116" s="77" t="s">
        <v>273</v>
      </c>
      <c r="D116" s="77"/>
      <c r="E116" s="45"/>
      <c r="F116" s="45"/>
      <c r="G116" s="77">
        <v>328</v>
      </c>
      <c r="H116" s="77"/>
      <c r="I116" s="45"/>
      <c r="J116" s="45"/>
      <c r="K116" s="77" t="s">
        <v>757</v>
      </c>
      <c r="L116" s="77"/>
      <c r="M116" s="44" t="s">
        <v>142</v>
      </c>
      <c r="N116" s="45"/>
      <c r="O116" s="77" t="s">
        <v>273</v>
      </c>
      <c r="P116" s="77"/>
      <c r="Q116" s="45"/>
      <c r="R116" s="45"/>
      <c r="S116" s="77" t="s">
        <v>273</v>
      </c>
      <c r="T116" s="77"/>
      <c r="U116" s="45"/>
    </row>
    <row r="117" spans="1:21">
      <c r="A117" s="13"/>
      <c r="B117" s="44"/>
      <c r="C117" s="77"/>
      <c r="D117" s="77"/>
      <c r="E117" s="45"/>
      <c r="F117" s="45"/>
      <c r="G117" s="77"/>
      <c r="H117" s="77"/>
      <c r="I117" s="45"/>
      <c r="J117" s="45"/>
      <c r="K117" s="77"/>
      <c r="L117" s="77"/>
      <c r="M117" s="44"/>
      <c r="N117" s="45"/>
      <c r="O117" s="77"/>
      <c r="P117" s="77"/>
      <c r="Q117" s="45"/>
      <c r="R117" s="45"/>
      <c r="S117" s="77"/>
      <c r="T117" s="77"/>
      <c r="U117" s="45"/>
    </row>
    <row r="118" spans="1:21">
      <c r="A118" s="13"/>
      <c r="B118" s="34" t="s">
        <v>47</v>
      </c>
      <c r="C118" s="83" t="s">
        <v>273</v>
      </c>
      <c r="D118" s="83"/>
      <c r="E118" s="35"/>
      <c r="F118" s="35"/>
      <c r="G118" s="83">
        <v>328</v>
      </c>
      <c r="H118" s="83"/>
      <c r="I118" s="35"/>
      <c r="J118" s="35"/>
      <c r="K118" s="83" t="s">
        <v>757</v>
      </c>
      <c r="L118" s="83"/>
      <c r="M118" s="34" t="s">
        <v>142</v>
      </c>
      <c r="N118" s="35"/>
      <c r="O118" s="83" t="s">
        <v>273</v>
      </c>
      <c r="P118" s="83"/>
      <c r="Q118" s="35"/>
      <c r="R118" s="35"/>
      <c r="S118" s="83" t="s">
        <v>273</v>
      </c>
      <c r="T118" s="83"/>
      <c r="U118" s="35"/>
    </row>
    <row r="119" spans="1:21">
      <c r="A119" s="13"/>
      <c r="B119" s="34"/>
      <c r="C119" s="83"/>
      <c r="D119" s="83"/>
      <c r="E119" s="35"/>
      <c r="F119" s="35"/>
      <c r="G119" s="83"/>
      <c r="H119" s="83"/>
      <c r="I119" s="35"/>
      <c r="J119" s="35"/>
      <c r="K119" s="83"/>
      <c r="L119" s="83"/>
      <c r="M119" s="34"/>
      <c r="N119" s="35"/>
      <c r="O119" s="83"/>
      <c r="P119" s="83"/>
      <c r="Q119" s="35"/>
      <c r="R119" s="35"/>
      <c r="S119" s="83"/>
      <c r="T119" s="83"/>
      <c r="U119" s="35"/>
    </row>
    <row r="120" spans="1:21">
      <c r="A120" s="13"/>
      <c r="B120" s="44" t="s">
        <v>49</v>
      </c>
      <c r="C120" s="77" t="s">
        <v>273</v>
      </c>
      <c r="D120" s="77"/>
      <c r="E120" s="45"/>
      <c r="F120" s="45"/>
      <c r="G120" s="77" t="s">
        <v>273</v>
      </c>
      <c r="H120" s="77"/>
      <c r="I120" s="45"/>
      <c r="J120" s="45"/>
      <c r="K120" s="77" t="s">
        <v>273</v>
      </c>
      <c r="L120" s="77"/>
      <c r="M120" s="45"/>
      <c r="N120" s="45"/>
      <c r="O120" s="77" t="s">
        <v>273</v>
      </c>
      <c r="P120" s="77"/>
      <c r="Q120" s="45"/>
      <c r="R120" s="45"/>
      <c r="S120" s="77" t="s">
        <v>273</v>
      </c>
      <c r="T120" s="77"/>
      <c r="U120" s="45"/>
    </row>
    <row r="121" spans="1:21">
      <c r="A121" s="13"/>
      <c r="B121" s="44"/>
      <c r="C121" s="77"/>
      <c r="D121" s="77"/>
      <c r="E121" s="45"/>
      <c r="F121" s="45"/>
      <c r="G121" s="77"/>
      <c r="H121" s="77"/>
      <c r="I121" s="45"/>
      <c r="J121" s="45"/>
      <c r="K121" s="77"/>
      <c r="L121" s="77"/>
      <c r="M121" s="45"/>
      <c r="N121" s="45"/>
      <c r="O121" s="77"/>
      <c r="P121" s="77"/>
      <c r="Q121" s="45"/>
      <c r="R121" s="45"/>
      <c r="S121" s="77"/>
      <c r="T121" s="77"/>
      <c r="U121" s="45"/>
    </row>
    <row r="122" spans="1:21">
      <c r="A122" s="13"/>
      <c r="B122" s="34" t="s">
        <v>150</v>
      </c>
      <c r="C122" s="83" t="s">
        <v>273</v>
      </c>
      <c r="D122" s="83"/>
      <c r="E122" s="35"/>
      <c r="F122" s="35"/>
      <c r="G122" s="83" t="s">
        <v>749</v>
      </c>
      <c r="H122" s="83"/>
      <c r="I122" s="34" t="s">
        <v>142</v>
      </c>
      <c r="J122" s="35"/>
      <c r="K122" s="83" t="s">
        <v>755</v>
      </c>
      <c r="L122" s="83"/>
      <c r="M122" s="34" t="s">
        <v>142</v>
      </c>
      <c r="N122" s="35"/>
      <c r="O122" s="80">
        <v>5330</v>
      </c>
      <c r="P122" s="80"/>
      <c r="Q122" s="35"/>
      <c r="R122" s="35"/>
      <c r="S122" s="83" t="s">
        <v>273</v>
      </c>
      <c r="T122" s="83"/>
      <c r="U122" s="35"/>
    </row>
    <row r="123" spans="1:21">
      <c r="A123" s="13"/>
      <c r="B123" s="34"/>
      <c r="C123" s="83"/>
      <c r="D123" s="83"/>
      <c r="E123" s="35"/>
      <c r="F123" s="35"/>
      <c r="G123" s="83"/>
      <c r="H123" s="83"/>
      <c r="I123" s="34"/>
      <c r="J123" s="35"/>
      <c r="K123" s="83"/>
      <c r="L123" s="83"/>
      <c r="M123" s="34"/>
      <c r="N123" s="35"/>
      <c r="O123" s="80"/>
      <c r="P123" s="80"/>
      <c r="Q123" s="35"/>
      <c r="R123" s="35"/>
      <c r="S123" s="83"/>
      <c r="T123" s="83"/>
      <c r="U123" s="35"/>
    </row>
    <row r="124" spans="1:21">
      <c r="A124" s="13"/>
      <c r="B124" s="44" t="s">
        <v>153</v>
      </c>
      <c r="C124" s="77" t="s">
        <v>273</v>
      </c>
      <c r="D124" s="77"/>
      <c r="E124" s="45"/>
      <c r="F124" s="45"/>
      <c r="G124" s="77" t="s">
        <v>749</v>
      </c>
      <c r="H124" s="77"/>
      <c r="I124" s="44" t="s">
        <v>142</v>
      </c>
      <c r="J124" s="45"/>
      <c r="K124" s="77" t="s">
        <v>755</v>
      </c>
      <c r="L124" s="77"/>
      <c r="M124" s="44" t="s">
        <v>142</v>
      </c>
      <c r="N124" s="45"/>
      <c r="O124" s="76">
        <v>5330</v>
      </c>
      <c r="P124" s="76"/>
      <c r="Q124" s="45"/>
      <c r="R124" s="45"/>
      <c r="S124" s="77" t="s">
        <v>273</v>
      </c>
      <c r="T124" s="77"/>
      <c r="U124" s="45"/>
    </row>
    <row r="125" spans="1:21">
      <c r="A125" s="13"/>
      <c r="B125" s="44"/>
      <c r="C125" s="77"/>
      <c r="D125" s="77"/>
      <c r="E125" s="45"/>
      <c r="F125" s="45"/>
      <c r="G125" s="77"/>
      <c r="H125" s="77"/>
      <c r="I125" s="44"/>
      <c r="J125" s="45"/>
      <c r="K125" s="77"/>
      <c r="L125" s="77"/>
      <c r="M125" s="44"/>
      <c r="N125" s="45"/>
      <c r="O125" s="76"/>
      <c r="P125" s="76"/>
      <c r="Q125" s="45"/>
      <c r="R125" s="45"/>
      <c r="S125" s="77"/>
      <c r="T125" s="77"/>
      <c r="U125" s="45"/>
    </row>
    <row r="126" spans="1:21">
      <c r="A126" s="13"/>
      <c r="B126" s="34" t="s">
        <v>156</v>
      </c>
      <c r="C126" s="34" t="s">
        <v>140</v>
      </c>
      <c r="D126" s="83" t="s">
        <v>273</v>
      </c>
      <c r="E126" s="35"/>
      <c r="F126" s="35"/>
      <c r="G126" s="34" t="s">
        <v>140</v>
      </c>
      <c r="H126" s="83">
        <v>18</v>
      </c>
      <c r="I126" s="35"/>
      <c r="J126" s="35"/>
      <c r="K126" s="34" t="s">
        <v>140</v>
      </c>
      <c r="L126" s="83" t="s">
        <v>756</v>
      </c>
      <c r="M126" s="34" t="s">
        <v>142</v>
      </c>
      <c r="N126" s="35"/>
      <c r="O126" s="34" t="s">
        <v>140</v>
      </c>
      <c r="P126" s="80">
        <v>5330</v>
      </c>
      <c r="Q126" s="35"/>
      <c r="R126" s="35"/>
      <c r="S126" s="34" t="s">
        <v>140</v>
      </c>
      <c r="T126" s="83" t="s">
        <v>273</v>
      </c>
      <c r="U126" s="35"/>
    </row>
    <row r="127" spans="1:21">
      <c r="A127" s="13"/>
      <c r="B127" s="34"/>
      <c r="C127" s="34"/>
      <c r="D127" s="83"/>
      <c r="E127" s="35"/>
      <c r="F127" s="35"/>
      <c r="G127" s="34"/>
      <c r="H127" s="83"/>
      <c r="I127" s="35"/>
      <c r="J127" s="35"/>
      <c r="K127" s="34"/>
      <c r="L127" s="83"/>
      <c r="M127" s="34"/>
      <c r="N127" s="35"/>
      <c r="O127" s="34"/>
      <c r="P127" s="80"/>
      <c r="Q127" s="35"/>
      <c r="R127" s="35"/>
      <c r="S127" s="34"/>
      <c r="T127" s="83"/>
      <c r="U127" s="35"/>
    </row>
    <row r="128" spans="1:21">
      <c r="A128" s="13"/>
      <c r="B128" s="270"/>
      <c r="C128" s="270"/>
      <c r="D128" s="270"/>
      <c r="E128" s="270"/>
      <c r="F128" s="270"/>
      <c r="G128" s="270"/>
      <c r="H128" s="270"/>
      <c r="I128" s="270"/>
      <c r="J128" s="270"/>
      <c r="K128" s="270"/>
      <c r="L128" s="270"/>
      <c r="M128" s="270"/>
      <c r="N128" s="270"/>
      <c r="O128" s="270"/>
      <c r="P128" s="270"/>
      <c r="Q128" s="270"/>
      <c r="R128" s="270"/>
      <c r="S128" s="270"/>
      <c r="T128" s="270"/>
      <c r="U128" s="270"/>
    </row>
    <row r="129" spans="1:21">
      <c r="A129" s="13"/>
      <c r="B129" s="30"/>
      <c r="C129" s="30"/>
      <c r="D129" s="30"/>
      <c r="E129" s="30"/>
      <c r="F129" s="30"/>
      <c r="G129" s="30"/>
      <c r="H129" s="30"/>
      <c r="I129" s="30"/>
      <c r="J129" s="30"/>
      <c r="K129" s="30"/>
      <c r="L129" s="30"/>
      <c r="M129" s="30"/>
      <c r="N129" s="30"/>
      <c r="O129" s="30"/>
      <c r="P129" s="30"/>
      <c r="Q129" s="30"/>
      <c r="R129" s="30"/>
      <c r="S129" s="30"/>
      <c r="T129" s="30"/>
      <c r="U129" s="30"/>
    </row>
    <row r="130" spans="1:21">
      <c r="A130" s="13"/>
      <c r="B130" s="16"/>
      <c r="C130" s="16"/>
      <c r="D130" s="16"/>
      <c r="E130" s="16"/>
      <c r="F130" s="16"/>
      <c r="G130" s="16"/>
      <c r="H130" s="16"/>
      <c r="I130" s="16"/>
      <c r="J130" s="16"/>
      <c r="K130" s="16"/>
      <c r="L130" s="16"/>
      <c r="M130" s="16"/>
      <c r="N130" s="16"/>
      <c r="O130" s="16"/>
      <c r="P130" s="16"/>
      <c r="Q130" s="16"/>
      <c r="R130" s="16"/>
      <c r="S130" s="16"/>
      <c r="T130" s="16"/>
      <c r="U130" s="16"/>
    </row>
    <row r="131" spans="1:21">
      <c r="A131" s="13"/>
      <c r="B131" s="263" t="s">
        <v>139</v>
      </c>
      <c r="C131" s="96" t="s">
        <v>727</v>
      </c>
      <c r="D131" s="96"/>
      <c r="E131" s="96"/>
      <c r="F131" s="45"/>
      <c r="G131" s="96" t="s">
        <v>729</v>
      </c>
      <c r="H131" s="96"/>
      <c r="I131" s="96"/>
      <c r="J131" s="45"/>
      <c r="K131" s="96" t="s">
        <v>731</v>
      </c>
      <c r="L131" s="96"/>
      <c r="M131" s="96"/>
      <c r="N131" s="45"/>
      <c r="O131" s="96" t="s">
        <v>732</v>
      </c>
      <c r="P131" s="96"/>
      <c r="Q131" s="96"/>
      <c r="R131" s="45"/>
      <c r="S131" s="96" t="s">
        <v>493</v>
      </c>
      <c r="T131" s="96"/>
      <c r="U131" s="96"/>
    </row>
    <row r="132" spans="1:21" ht="15.75" thickBot="1">
      <c r="A132" s="13"/>
      <c r="B132" s="263"/>
      <c r="C132" s="31" t="s">
        <v>728</v>
      </c>
      <c r="D132" s="31"/>
      <c r="E132" s="31"/>
      <c r="F132" s="45"/>
      <c r="G132" s="31" t="s">
        <v>730</v>
      </c>
      <c r="H132" s="31"/>
      <c r="I132" s="31"/>
      <c r="J132" s="45"/>
      <c r="K132" s="31" t="s">
        <v>730</v>
      </c>
      <c r="L132" s="31"/>
      <c r="M132" s="31"/>
      <c r="N132" s="45"/>
      <c r="O132" s="31"/>
      <c r="P132" s="31"/>
      <c r="Q132" s="31"/>
      <c r="R132" s="45"/>
      <c r="S132" s="31" t="s">
        <v>270</v>
      </c>
      <c r="T132" s="31"/>
      <c r="U132" s="31"/>
    </row>
    <row r="133" spans="1:21">
      <c r="A133" s="13"/>
      <c r="B133" s="262" t="s">
        <v>733</v>
      </c>
      <c r="C133" s="40"/>
      <c r="D133" s="40"/>
      <c r="E133" s="40"/>
      <c r="F133" s="22"/>
      <c r="G133" s="40"/>
      <c r="H133" s="40"/>
      <c r="I133" s="40"/>
      <c r="J133" s="22"/>
      <c r="K133" s="40"/>
      <c r="L133" s="40"/>
      <c r="M133" s="40"/>
      <c r="N133" s="22"/>
      <c r="O133" s="40"/>
      <c r="P133" s="40"/>
      <c r="Q133" s="40"/>
      <c r="R133" s="22"/>
      <c r="S133" s="40"/>
      <c r="T133" s="40"/>
      <c r="U133" s="40"/>
    </row>
    <row r="134" spans="1:21">
      <c r="A134" s="13"/>
      <c r="B134" s="28" t="s">
        <v>26</v>
      </c>
      <c r="C134" s="45"/>
      <c r="D134" s="45"/>
      <c r="E134" s="45"/>
      <c r="F134" s="15"/>
      <c r="G134" s="45"/>
      <c r="H134" s="45"/>
      <c r="I134" s="45"/>
      <c r="J134" s="15"/>
      <c r="K134" s="45"/>
      <c r="L134" s="45"/>
      <c r="M134" s="45"/>
      <c r="N134" s="15"/>
      <c r="O134" s="45"/>
      <c r="P134" s="45"/>
      <c r="Q134" s="45"/>
      <c r="R134" s="15"/>
      <c r="S134" s="45"/>
      <c r="T134" s="45"/>
      <c r="U134" s="45"/>
    </row>
    <row r="135" spans="1:21">
      <c r="A135" s="13"/>
      <c r="B135" s="94" t="s">
        <v>27</v>
      </c>
      <c r="C135" s="34" t="s">
        <v>140</v>
      </c>
      <c r="D135" s="80">
        <v>31312</v>
      </c>
      <c r="E135" s="35"/>
      <c r="F135" s="35"/>
      <c r="G135" s="34" t="s">
        <v>140</v>
      </c>
      <c r="H135" s="83" t="s">
        <v>273</v>
      </c>
      <c r="I135" s="35"/>
      <c r="J135" s="35"/>
      <c r="K135" s="34" t="s">
        <v>140</v>
      </c>
      <c r="L135" s="80">
        <v>31572</v>
      </c>
      <c r="M135" s="35"/>
      <c r="N135" s="35"/>
      <c r="O135" s="34" t="s">
        <v>140</v>
      </c>
      <c r="P135" s="83" t="s">
        <v>273</v>
      </c>
      <c r="Q135" s="35"/>
      <c r="R135" s="35"/>
      <c r="S135" s="34" t="s">
        <v>140</v>
      </c>
      <c r="T135" s="80">
        <v>62884</v>
      </c>
      <c r="U135" s="35"/>
    </row>
    <row r="136" spans="1:21">
      <c r="A136" s="13"/>
      <c r="B136" s="94"/>
      <c r="C136" s="34"/>
      <c r="D136" s="80"/>
      <c r="E136" s="35"/>
      <c r="F136" s="35"/>
      <c r="G136" s="34"/>
      <c r="H136" s="83"/>
      <c r="I136" s="35"/>
      <c r="J136" s="35"/>
      <c r="K136" s="34"/>
      <c r="L136" s="80"/>
      <c r="M136" s="35"/>
      <c r="N136" s="35"/>
      <c r="O136" s="34"/>
      <c r="P136" s="83"/>
      <c r="Q136" s="35"/>
      <c r="R136" s="35"/>
      <c r="S136" s="34"/>
      <c r="T136" s="80"/>
      <c r="U136" s="35"/>
    </row>
    <row r="137" spans="1:21">
      <c r="A137" s="13"/>
      <c r="B137" s="75" t="s">
        <v>734</v>
      </c>
      <c r="C137" s="77" t="s">
        <v>273</v>
      </c>
      <c r="D137" s="77"/>
      <c r="E137" s="45"/>
      <c r="F137" s="45"/>
      <c r="G137" s="76">
        <v>288024</v>
      </c>
      <c r="H137" s="76"/>
      <c r="I137" s="45"/>
      <c r="J137" s="45"/>
      <c r="K137" s="76">
        <v>51028</v>
      </c>
      <c r="L137" s="76"/>
      <c r="M137" s="45"/>
      <c r="N137" s="45"/>
      <c r="O137" s="77" t="s">
        <v>735</v>
      </c>
      <c r="P137" s="77"/>
      <c r="Q137" s="44" t="s">
        <v>142</v>
      </c>
      <c r="R137" s="45"/>
      <c r="S137" s="76">
        <v>291338</v>
      </c>
      <c r="T137" s="76"/>
      <c r="U137" s="45"/>
    </row>
    <row r="138" spans="1:21">
      <c r="A138" s="13"/>
      <c r="B138" s="75"/>
      <c r="C138" s="77"/>
      <c r="D138" s="77"/>
      <c r="E138" s="45"/>
      <c r="F138" s="45"/>
      <c r="G138" s="76"/>
      <c r="H138" s="76"/>
      <c r="I138" s="45"/>
      <c r="J138" s="45"/>
      <c r="K138" s="76"/>
      <c r="L138" s="76"/>
      <c r="M138" s="45"/>
      <c r="N138" s="45"/>
      <c r="O138" s="77"/>
      <c r="P138" s="77"/>
      <c r="Q138" s="44"/>
      <c r="R138" s="45"/>
      <c r="S138" s="76"/>
      <c r="T138" s="76"/>
      <c r="U138" s="45"/>
    </row>
    <row r="139" spans="1:21">
      <c r="A139" s="13"/>
      <c r="B139" s="94" t="s">
        <v>29</v>
      </c>
      <c r="C139" s="83" t="s">
        <v>273</v>
      </c>
      <c r="D139" s="83"/>
      <c r="E139" s="35"/>
      <c r="F139" s="35"/>
      <c r="G139" s="80">
        <v>22848</v>
      </c>
      <c r="H139" s="80"/>
      <c r="I139" s="35"/>
      <c r="J139" s="35"/>
      <c r="K139" s="80">
        <v>3242</v>
      </c>
      <c r="L139" s="80"/>
      <c r="M139" s="35"/>
      <c r="N139" s="35"/>
      <c r="O139" s="83" t="s">
        <v>273</v>
      </c>
      <c r="P139" s="83"/>
      <c r="Q139" s="35"/>
      <c r="R139" s="35"/>
      <c r="S139" s="80">
        <v>26090</v>
      </c>
      <c r="T139" s="80"/>
      <c r="U139" s="35"/>
    </row>
    <row r="140" spans="1:21">
      <c r="A140" s="13"/>
      <c r="B140" s="94"/>
      <c r="C140" s="83"/>
      <c r="D140" s="83"/>
      <c r="E140" s="35"/>
      <c r="F140" s="35"/>
      <c r="G140" s="80"/>
      <c r="H140" s="80"/>
      <c r="I140" s="35"/>
      <c r="J140" s="35"/>
      <c r="K140" s="80"/>
      <c r="L140" s="80"/>
      <c r="M140" s="35"/>
      <c r="N140" s="35"/>
      <c r="O140" s="83"/>
      <c r="P140" s="83"/>
      <c r="Q140" s="35"/>
      <c r="R140" s="35"/>
      <c r="S140" s="80"/>
      <c r="T140" s="80"/>
      <c r="U140" s="35"/>
    </row>
    <row r="141" spans="1:21">
      <c r="A141" s="13"/>
      <c r="B141" s="75" t="s">
        <v>30</v>
      </c>
      <c r="C141" s="77" t="s">
        <v>273</v>
      </c>
      <c r="D141" s="77"/>
      <c r="E141" s="45"/>
      <c r="F141" s="45"/>
      <c r="G141" s="76">
        <v>55950</v>
      </c>
      <c r="H141" s="76"/>
      <c r="I141" s="45"/>
      <c r="J141" s="45"/>
      <c r="K141" s="76">
        <v>10718</v>
      </c>
      <c r="L141" s="76"/>
      <c r="M141" s="45"/>
      <c r="N141" s="45"/>
      <c r="O141" s="77" t="s">
        <v>273</v>
      </c>
      <c r="P141" s="77"/>
      <c r="Q141" s="45"/>
      <c r="R141" s="45"/>
      <c r="S141" s="76">
        <v>66668</v>
      </c>
      <c r="T141" s="76"/>
      <c r="U141" s="45"/>
    </row>
    <row r="142" spans="1:21" ht="15.75" thickBot="1">
      <c r="A142" s="13"/>
      <c r="B142" s="75"/>
      <c r="C142" s="101"/>
      <c r="D142" s="101"/>
      <c r="E142" s="57"/>
      <c r="F142" s="45"/>
      <c r="G142" s="264"/>
      <c r="H142" s="264"/>
      <c r="I142" s="57"/>
      <c r="J142" s="45"/>
      <c r="K142" s="264"/>
      <c r="L142" s="264"/>
      <c r="M142" s="57"/>
      <c r="N142" s="45"/>
      <c r="O142" s="101"/>
      <c r="P142" s="101"/>
      <c r="Q142" s="57"/>
      <c r="R142" s="45"/>
      <c r="S142" s="264"/>
      <c r="T142" s="264"/>
      <c r="U142" s="57"/>
    </row>
    <row r="143" spans="1:21">
      <c r="A143" s="13"/>
      <c r="B143" s="79" t="s">
        <v>31</v>
      </c>
      <c r="C143" s="99">
        <v>31312</v>
      </c>
      <c r="D143" s="99"/>
      <c r="E143" s="40"/>
      <c r="F143" s="35"/>
      <c r="G143" s="99">
        <v>366822</v>
      </c>
      <c r="H143" s="99"/>
      <c r="I143" s="40"/>
      <c r="J143" s="35"/>
      <c r="K143" s="99">
        <v>96560</v>
      </c>
      <c r="L143" s="99"/>
      <c r="M143" s="40"/>
      <c r="N143" s="35"/>
      <c r="O143" s="122" t="s">
        <v>735</v>
      </c>
      <c r="P143" s="122"/>
      <c r="Q143" s="97" t="s">
        <v>142</v>
      </c>
      <c r="R143" s="35"/>
      <c r="S143" s="99">
        <v>446980</v>
      </c>
      <c r="T143" s="99"/>
      <c r="U143" s="40"/>
    </row>
    <row r="144" spans="1:21">
      <c r="A144" s="13"/>
      <c r="B144" s="79"/>
      <c r="C144" s="100"/>
      <c r="D144" s="100"/>
      <c r="E144" s="41"/>
      <c r="F144" s="35"/>
      <c r="G144" s="100"/>
      <c r="H144" s="100"/>
      <c r="I144" s="41"/>
      <c r="J144" s="35"/>
      <c r="K144" s="100"/>
      <c r="L144" s="100"/>
      <c r="M144" s="41"/>
      <c r="N144" s="35"/>
      <c r="O144" s="209"/>
      <c r="P144" s="209"/>
      <c r="Q144" s="98"/>
      <c r="R144" s="35"/>
      <c r="S144" s="100"/>
      <c r="T144" s="100"/>
      <c r="U144" s="41"/>
    </row>
    <row r="145" spans="1:21">
      <c r="A145" s="13"/>
      <c r="B145" s="44" t="s">
        <v>736</v>
      </c>
      <c r="C145" s="77" t="s">
        <v>273</v>
      </c>
      <c r="D145" s="77"/>
      <c r="E145" s="45"/>
      <c r="F145" s="45"/>
      <c r="G145" s="76">
        <v>28471</v>
      </c>
      <c r="H145" s="76"/>
      <c r="I145" s="45"/>
      <c r="J145" s="45"/>
      <c r="K145" s="77" t="s">
        <v>273</v>
      </c>
      <c r="L145" s="77"/>
      <c r="M145" s="45"/>
      <c r="N145" s="45"/>
      <c r="O145" s="77" t="s">
        <v>273</v>
      </c>
      <c r="P145" s="77"/>
      <c r="Q145" s="45"/>
      <c r="R145" s="45"/>
      <c r="S145" s="76">
        <v>28471</v>
      </c>
      <c r="T145" s="76"/>
      <c r="U145" s="45"/>
    </row>
    <row r="146" spans="1:21">
      <c r="A146" s="13"/>
      <c r="B146" s="44"/>
      <c r="C146" s="77"/>
      <c r="D146" s="77"/>
      <c r="E146" s="45"/>
      <c r="F146" s="45"/>
      <c r="G146" s="76"/>
      <c r="H146" s="76"/>
      <c r="I146" s="45"/>
      <c r="J146" s="45"/>
      <c r="K146" s="77"/>
      <c r="L146" s="77"/>
      <c r="M146" s="45"/>
      <c r="N146" s="45"/>
      <c r="O146" s="77"/>
      <c r="P146" s="77"/>
      <c r="Q146" s="45"/>
      <c r="R146" s="45"/>
      <c r="S146" s="76"/>
      <c r="T146" s="76"/>
      <c r="U146" s="45"/>
    </row>
    <row r="147" spans="1:21">
      <c r="A147" s="13"/>
      <c r="B147" s="34" t="s">
        <v>33</v>
      </c>
      <c r="C147" s="83" t="s">
        <v>273</v>
      </c>
      <c r="D147" s="83"/>
      <c r="E147" s="35"/>
      <c r="F147" s="35"/>
      <c r="G147" s="80">
        <v>46652</v>
      </c>
      <c r="H147" s="80"/>
      <c r="I147" s="35"/>
      <c r="J147" s="35"/>
      <c r="K147" s="83">
        <v>536</v>
      </c>
      <c r="L147" s="83"/>
      <c r="M147" s="35"/>
      <c r="N147" s="35"/>
      <c r="O147" s="83" t="s">
        <v>273</v>
      </c>
      <c r="P147" s="83"/>
      <c r="Q147" s="35"/>
      <c r="R147" s="35"/>
      <c r="S147" s="80">
        <v>47188</v>
      </c>
      <c r="T147" s="80"/>
      <c r="U147" s="35"/>
    </row>
    <row r="148" spans="1:21">
      <c r="A148" s="13"/>
      <c r="B148" s="34"/>
      <c r="C148" s="83"/>
      <c r="D148" s="83"/>
      <c r="E148" s="35"/>
      <c r="F148" s="35"/>
      <c r="G148" s="80"/>
      <c r="H148" s="80"/>
      <c r="I148" s="35"/>
      <c r="J148" s="35"/>
      <c r="K148" s="83"/>
      <c r="L148" s="83"/>
      <c r="M148" s="35"/>
      <c r="N148" s="35"/>
      <c r="O148" s="83"/>
      <c r="P148" s="83"/>
      <c r="Q148" s="35"/>
      <c r="R148" s="35"/>
      <c r="S148" s="80"/>
      <c r="T148" s="80"/>
      <c r="U148" s="35"/>
    </row>
    <row r="149" spans="1:21">
      <c r="A149" s="13"/>
      <c r="B149" s="44" t="s">
        <v>34</v>
      </c>
      <c r="C149" s="77" t="s">
        <v>273</v>
      </c>
      <c r="D149" s="77"/>
      <c r="E149" s="45"/>
      <c r="F149" s="45"/>
      <c r="G149" s="76">
        <v>248472</v>
      </c>
      <c r="H149" s="76"/>
      <c r="I149" s="45"/>
      <c r="J149" s="45"/>
      <c r="K149" s="76">
        <v>2600</v>
      </c>
      <c r="L149" s="76"/>
      <c r="M149" s="45"/>
      <c r="N149" s="45"/>
      <c r="O149" s="77" t="s">
        <v>273</v>
      </c>
      <c r="P149" s="77"/>
      <c r="Q149" s="45"/>
      <c r="R149" s="45"/>
      <c r="S149" s="76">
        <v>251072</v>
      </c>
      <c r="T149" s="76"/>
      <c r="U149" s="45"/>
    </row>
    <row r="150" spans="1:21">
      <c r="A150" s="13"/>
      <c r="B150" s="44"/>
      <c r="C150" s="77"/>
      <c r="D150" s="77"/>
      <c r="E150" s="45"/>
      <c r="F150" s="45"/>
      <c r="G150" s="76"/>
      <c r="H150" s="76"/>
      <c r="I150" s="45"/>
      <c r="J150" s="45"/>
      <c r="K150" s="76"/>
      <c r="L150" s="76"/>
      <c r="M150" s="45"/>
      <c r="N150" s="45"/>
      <c r="O150" s="77"/>
      <c r="P150" s="77"/>
      <c r="Q150" s="45"/>
      <c r="R150" s="45"/>
      <c r="S150" s="76"/>
      <c r="T150" s="76"/>
      <c r="U150" s="45"/>
    </row>
    <row r="151" spans="1:21">
      <c r="A151" s="13"/>
      <c r="B151" s="34" t="s">
        <v>35</v>
      </c>
      <c r="C151" s="83" t="s">
        <v>273</v>
      </c>
      <c r="D151" s="83"/>
      <c r="E151" s="35"/>
      <c r="F151" s="35"/>
      <c r="G151" s="80">
        <v>377013</v>
      </c>
      <c r="H151" s="80"/>
      <c r="I151" s="35"/>
      <c r="J151" s="35"/>
      <c r="K151" s="80">
        <v>6474</v>
      </c>
      <c r="L151" s="80"/>
      <c r="M151" s="35"/>
      <c r="N151" s="35"/>
      <c r="O151" s="83" t="s">
        <v>273</v>
      </c>
      <c r="P151" s="83"/>
      <c r="Q151" s="35"/>
      <c r="R151" s="35"/>
      <c r="S151" s="80">
        <v>383487</v>
      </c>
      <c r="T151" s="80"/>
      <c r="U151" s="35"/>
    </row>
    <row r="152" spans="1:21">
      <c r="A152" s="13"/>
      <c r="B152" s="34"/>
      <c r="C152" s="83"/>
      <c r="D152" s="83"/>
      <c r="E152" s="35"/>
      <c r="F152" s="35"/>
      <c r="G152" s="80"/>
      <c r="H152" s="80"/>
      <c r="I152" s="35"/>
      <c r="J152" s="35"/>
      <c r="K152" s="80"/>
      <c r="L152" s="80"/>
      <c r="M152" s="35"/>
      <c r="N152" s="35"/>
      <c r="O152" s="83"/>
      <c r="P152" s="83"/>
      <c r="Q152" s="35"/>
      <c r="R152" s="35"/>
      <c r="S152" s="80"/>
      <c r="T152" s="80"/>
      <c r="U152" s="35"/>
    </row>
    <row r="153" spans="1:21">
      <c r="A153" s="13"/>
      <c r="B153" s="44" t="s">
        <v>737</v>
      </c>
      <c r="C153" s="76">
        <v>805160</v>
      </c>
      <c r="D153" s="76"/>
      <c r="E153" s="45"/>
      <c r="F153" s="45"/>
      <c r="G153" s="76">
        <v>24105</v>
      </c>
      <c r="H153" s="76"/>
      <c r="I153" s="45"/>
      <c r="J153" s="45"/>
      <c r="K153" s="77" t="s">
        <v>273</v>
      </c>
      <c r="L153" s="77"/>
      <c r="M153" s="45"/>
      <c r="N153" s="45"/>
      <c r="O153" s="77" t="s">
        <v>758</v>
      </c>
      <c r="P153" s="77"/>
      <c r="Q153" s="44" t="s">
        <v>142</v>
      </c>
      <c r="R153" s="45"/>
      <c r="S153" s="77" t="s">
        <v>273</v>
      </c>
      <c r="T153" s="77"/>
      <c r="U153" s="45"/>
    </row>
    <row r="154" spans="1:21">
      <c r="A154" s="13"/>
      <c r="B154" s="44"/>
      <c r="C154" s="76"/>
      <c r="D154" s="76"/>
      <c r="E154" s="45"/>
      <c r="F154" s="45"/>
      <c r="G154" s="76"/>
      <c r="H154" s="76"/>
      <c r="I154" s="45"/>
      <c r="J154" s="45"/>
      <c r="K154" s="77"/>
      <c r="L154" s="77"/>
      <c r="M154" s="45"/>
      <c r="N154" s="45"/>
      <c r="O154" s="77"/>
      <c r="P154" s="77"/>
      <c r="Q154" s="44"/>
      <c r="R154" s="45"/>
      <c r="S154" s="77"/>
      <c r="T154" s="77"/>
      <c r="U154" s="45"/>
    </row>
    <row r="155" spans="1:21">
      <c r="A155" s="13"/>
      <c r="B155" s="34" t="s">
        <v>36</v>
      </c>
      <c r="C155" s="80">
        <v>27012</v>
      </c>
      <c r="D155" s="80"/>
      <c r="E155" s="35"/>
      <c r="F155" s="35"/>
      <c r="G155" s="80">
        <v>40463</v>
      </c>
      <c r="H155" s="80"/>
      <c r="I155" s="35"/>
      <c r="J155" s="35"/>
      <c r="K155" s="83">
        <v>7</v>
      </c>
      <c r="L155" s="83"/>
      <c r="M155" s="35"/>
      <c r="N155" s="35"/>
      <c r="O155" s="83" t="s">
        <v>273</v>
      </c>
      <c r="P155" s="83"/>
      <c r="Q155" s="35"/>
      <c r="R155" s="35"/>
      <c r="S155" s="80">
        <v>67482</v>
      </c>
      <c r="T155" s="80"/>
      <c r="U155" s="35"/>
    </row>
    <row r="156" spans="1:21" ht="15.75" thickBot="1">
      <c r="A156" s="13"/>
      <c r="B156" s="34"/>
      <c r="C156" s="81"/>
      <c r="D156" s="81"/>
      <c r="E156" s="82"/>
      <c r="F156" s="35"/>
      <c r="G156" s="81"/>
      <c r="H156" s="81"/>
      <c r="I156" s="82"/>
      <c r="J156" s="35"/>
      <c r="K156" s="84"/>
      <c r="L156" s="84"/>
      <c r="M156" s="82"/>
      <c r="N156" s="35"/>
      <c r="O156" s="84"/>
      <c r="P156" s="84"/>
      <c r="Q156" s="82"/>
      <c r="R156" s="35"/>
      <c r="S156" s="81"/>
      <c r="T156" s="81"/>
      <c r="U156" s="82"/>
    </row>
    <row r="157" spans="1:21">
      <c r="A157" s="13"/>
      <c r="B157" s="120" t="s">
        <v>37</v>
      </c>
      <c r="C157" s="86" t="s">
        <v>140</v>
      </c>
      <c r="D157" s="88">
        <v>863484</v>
      </c>
      <c r="E157" s="58"/>
      <c r="F157" s="45"/>
      <c r="G157" s="86" t="s">
        <v>140</v>
      </c>
      <c r="H157" s="88">
        <v>1131998</v>
      </c>
      <c r="I157" s="58"/>
      <c r="J157" s="45"/>
      <c r="K157" s="86" t="s">
        <v>140</v>
      </c>
      <c r="L157" s="88">
        <v>106177</v>
      </c>
      <c r="M157" s="58"/>
      <c r="N157" s="45"/>
      <c r="O157" s="86" t="s">
        <v>140</v>
      </c>
      <c r="P157" s="91" t="s">
        <v>759</v>
      </c>
      <c r="Q157" s="86" t="s">
        <v>142</v>
      </c>
      <c r="R157" s="45"/>
      <c r="S157" s="86" t="s">
        <v>140</v>
      </c>
      <c r="T157" s="88">
        <v>1224680</v>
      </c>
      <c r="U157" s="58"/>
    </row>
    <row r="158" spans="1:21" ht="15.75" thickBot="1">
      <c r="A158" s="13"/>
      <c r="B158" s="120"/>
      <c r="C158" s="87"/>
      <c r="D158" s="89"/>
      <c r="E158" s="90"/>
      <c r="F158" s="45"/>
      <c r="G158" s="87"/>
      <c r="H158" s="89"/>
      <c r="I158" s="90"/>
      <c r="J158" s="45"/>
      <c r="K158" s="87"/>
      <c r="L158" s="89"/>
      <c r="M158" s="90"/>
      <c r="N158" s="45"/>
      <c r="O158" s="87"/>
      <c r="P158" s="92"/>
      <c r="Q158" s="87"/>
      <c r="R158" s="45"/>
      <c r="S158" s="87"/>
      <c r="T158" s="89"/>
      <c r="U158" s="90"/>
    </row>
    <row r="159" spans="1:21" ht="15.75" thickTop="1">
      <c r="A159" s="13"/>
      <c r="B159" s="22"/>
      <c r="C159" s="93"/>
      <c r="D159" s="93"/>
      <c r="E159" s="93"/>
      <c r="F159" s="22"/>
      <c r="G159" s="93"/>
      <c r="H159" s="93"/>
      <c r="I159" s="93"/>
      <c r="J159" s="22"/>
      <c r="K159" s="93"/>
      <c r="L159" s="93"/>
      <c r="M159" s="93"/>
      <c r="N159" s="22"/>
      <c r="O159" s="93"/>
      <c r="P159" s="93"/>
      <c r="Q159" s="93"/>
      <c r="R159" s="22"/>
      <c r="S159" s="93"/>
      <c r="T159" s="93"/>
      <c r="U159" s="93"/>
    </row>
    <row r="160" spans="1:21">
      <c r="A160" s="13"/>
      <c r="B160" s="261" t="s">
        <v>740</v>
      </c>
      <c r="C160" s="45"/>
      <c r="D160" s="45"/>
      <c r="E160" s="45"/>
      <c r="F160" s="15"/>
      <c r="G160" s="45"/>
      <c r="H160" s="45"/>
      <c r="I160" s="45"/>
      <c r="J160" s="15"/>
      <c r="K160" s="45"/>
      <c r="L160" s="45"/>
      <c r="M160" s="45"/>
      <c r="N160" s="15"/>
      <c r="O160" s="45"/>
      <c r="P160" s="45"/>
      <c r="Q160" s="45"/>
      <c r="R160" s="15"/>
      <c r="S160" s="45"/>
      <c r="T160" s="45"/>
      <c r="U160" s="45"/>
    </row>
    <row r="161" spans="1:21">
      <c r="A161" s="13"/>
      <c r="B161" s="21" t="s">
        <v>38</v>
      </c>
      <c r="C161" s="35"/>
      <c r="D161" s="35"/>
      <c r="E161" s="35"/>
      <c r="F161" s="22"/>
      <c r="G161" s="35"/>
      <c r="H161" s="35"/>
      <c r="I161" s="35"/>
      <c r="J161" s="22"/>
      <c r="K161" s="35"/>
      <c r="L161" s="35"/>
      <c r="M161" s="35"/>
      <c r="N161" s="22"/>
      <c r="O161" s="35"/>
      <c r="P161" s="35"/>
      <c r="Q161" s="35"/>
      <c r="R161" s="22"/>
      <c r="S161" s="35"/>
      <c r="T161" s="35"/>
      <c r="U161" s="35"/>
    </row>
    <row r="162" spans="1:21">
      <c r="A162" s="13"/>
      <c r="B162" s="75" t="s">
        <v>39</v>
      </c>
      <c r="C162" s="44" t="s">
        <v>140</v>
      </c>
      <c r="D162" s="76">
        <v>47263</v>
      </c>
      <c r="E162" s="45"/>
      <c r="F162" s="45"/>
      <c r="G162" s="44" t="s">
        <v>140</v>
      </c>
      <c r="H162" s="77" t="s">
        <v>273</v>
      </c>
      <c r="I162" s="45"/>
      <c r="J162" s="45"/>
      <c r="K162" s="44" t="s">
        <v>140</v>
      </c>
      <c r="L162" s="77" t="s">
        <v>273</v>
      </c>
      <c r="M162" s="45"/>
      <c r="N162" s="45"/>
      <c r="O162" s="44" t="s">
        <v>140</v>
      </c>
      <c r="P162" s="77" t="s">
        <v>273</v>
      </c>
      <c r="Q162" s="45"/>
      <c r="R162" s="45"/>
      <c r="S162" s="44" t="s">
        <v>140</v>
      </c>
      <c r="T162" s="76">
        <v>47263</v>
      </c>
      <c r="U162" s="45"/>
    </row>
    <row r="163" spans="1:21">
      <c r="A163" s="13"/>
      <c r="B163" s="75"/>
      <c r="C163" s="44"/>
      <c r="D163" s="76"/>
      <c r="E163" s="45"/>
      <c r="F163" s="45"/>
      <c r="G163" s="44"/>
      <c r="H163" s="77"/>
      <c r="I163" s="45"/>
      <c r="J163" s="45"/>
      <c r="K163" s="44"/>
      <c r="L163" s="77"/>
      <c r="M163" s="45"/>
      <c r="N163" s="45"/>
      <c r="O163" s="44"/>
      <c r="P163" s="77"/>
      <c r="Q163" s="45"/>
      <c r="R163" s="45"/>
      <c r="S163" s="44"/>
      <c r="T163" s="76"/>
      <c r="U163" s="45"/>
    </row>
    <row r="164" spans="1:21">
      <c r="A164" s="13"/>
      <c r="B164" s="94" t="s">
        <v>40</v>
      </c>
      <c r="C164" s="83" t="s">
        <v>273</v>
      </c>
      <c r="D164" s="83"/>
      <c r="E164" s="35"/>
      <c r="F164" s="35"/>
      <c r="G164" s="80">
        <v>55670</v>
      </c>
      <c r="H164" s="80"/>
      <c r="I164" s="35"/>
      <c r="J164" s="35"/>
      <c r="K164" s="83" t="s">
        <v>273</v>
      </c>
      <c r="L164" s="83"/>
      <c r="M164" s="35"/>
      <c r="N164" s="35"/>
      <c r="O164" s="83" t="s">
        <v>741</v>
      </c>
      <c r="P164" s="83"/>
      <c r="Q164" s="34" t="s">
        <v>142</v>
      </c>
      <c r="R164" s="35"/>
      <c r="S164" s="80">
        <v>12596</v>
      </c>
      <c r="T164" s="80"/>
      <c r="U164" s="35"/>
    </row>
    <row r="165" spans="1:21">
      <c r="A165" s="13"/>
      <c r="B165" s="94"/>
      <c r="C165" s="83"/>
      <c r="D165" s="83"/>
      <c r="E165" s="35"/>
      <c r="F165" s="35"/>
      <c r="G165" s="80"/>
      <c r="H165" s="80"/>
      <c r="I165" s="35"/>
      <c r="J165" s="35"/>
      <c r="K165" s="83"/>
      <c r="L165" s="83"/>
      <c r="M165" s="35"/>
      <c r="N165" s="35"/>
      <c r="O165" s="83"/>
      <c r="P165" s="83"/>
      <c r="Q165" s="34"/>
      <c r="R165" s="35"/>
      <c r="S165" s="80"/>
      <c r="T165" s="80"/>
      <c r="U165" s="35"/>
    </row>
    <row r="166" spans="1:21">
      <c r="A166" s="13"/>
      <c r="B166" s="75" t="s">
        <v>742</v>
      </c>
      <c r="C166" s="76">
        <v>1917</v>
      </c>
      <c r="D166" s="76"/>
      <c r="E166" s="45"/>
      <c r="F166" s="45"/>
      <c r="G166" s="76">
        <v>212663</v>
      </c>
      <c r="H166" s="76"/>
      <c r="I166" s="45"/>
      <c r="J166" s="45"/>
      <c r="K166" s="76">
        <v>77968</v>
      </c>
      <c r="L166" s="76"/>
      <c r="M166" s="45"/>
      <c r="N166" s="45"/>
      <c r="O166" s="77" t="s">
        <v>743</v>
      </c>
      <c r="P166" s="77"/>
      <c r="Q166" s="44" t="s">
        <v>142</v>
      </c>
      <c r="R166" s="45"/>
      <c r="S166" s="76">
        <v>287908</v>
      </c>
      <c r="T166" s="76"/>
      <c r="U166" s="45"/>
    </row>
    <row r="167" spans="1:21" ht="15.75" thickBot="1">
      <c r="A167" s="13"/>
      <c r="B167" s="75"/>
      <c r="C167" s="264"/>
      <c r="D167" s="264"/>
      <c r="E167" s="57"/>
      <c r="F167" s="45"/>
      <c r="G167" s="264"/>
      <c r="H167" s="264"/>
      <c r="I167" s="57"/>
      <c r="J167" s="45"/>
      <c r="K167" s="264"/>
      <c r="L167" s="264"/>
      <c r="M167" s="57"/>
      <c r="N167" s="45"/>
      <c r="O167" s="101"/>
      <c r="P167" s="101"/>
      <c r="Q167" s="121"/>
      <c r="R167" s="45"/>
      <c r="S167" s="264"/>
      <c r="T167" s="264"/>
      <c r="U167" s="57"/>
    </row>
    <row r="168" spans="1:21">
      <c r="A168" s="13"/>
      <c r="B168" s="79" t="s">
        <v>47</v>
      </c>
      <c r="C168" s="99">
        <v>49180</v>
      </c>
      <c r="D168" s="99"/>
      <c r="E168" s="40"/>
      <c r="F168" s="35"/>
      <c r="G168" s="99">
        <v>268333</v>
      </c>
      <c r="H168" s="99"/>
      <c r="I168" s="40"/>
      <c r="J168" s="35"/>
      <c r="K168" s="99">
        <v>77968</v>
      </c>
      <c r="L168" s="99"/>
      <c r="M168" s="40"/>
      <c r="N168" s="35"/>
      <c r="O168" s="122" t="s">
        <v>735</v>
      </c>
      <c r="P168" s="122"/>
      <c r="Q168" s="97" t="s">
        <v>142</v>
      </c>
      <c r="R168" s="35"/>
      <c r="S168" s="99">
        <v>347767</v>
      </c>
      <c r="T168" s="99"/>
      <c r="U168" s="40"/>
    </row>
    <row r="169" spans="1:21">
      <c r="A169" s="13"/>
      <c r="B169" s="79"/>
      <c r="C169" s="100"/>
      <c r="D169" s="100"/>
      <c r="E169" s="41"/>
      <c r="F169" s="35"/>
      <c r="G169" s="100"/>
      <c r="H169" s="100"/>
      <c r="I169" s="41"/>
      <c r="J169" s="35"/>
      <c r="K169" s="100"/>
      <c r="L169" s="100"/>
      <c r="M169" s="41"/>
      <c r="N169" s="35"/>
      <c r="O169" s="209"/>
      <c r="P169" s="209"/>
      <c r="Q169" s="98"/>
      <c r="R169" s="35"/>
      <c r="S169" s="100"/>
      <c r="T169" s="100"/>
      <c r="U169" s="41"/>
    </row>
    <row r="170" spans="1:21">
      <c r="A170" s="13"/>
      <c r="B170" s="44" t="s">
        <v>48</v>
      </c>
      <c r="C170" s="76">
        <v>1118197</v>
      </c>
      <c r="D170" s="76"/>
      <c r="E170" s="45"/>
      <c r="F170" s="45"/>
      <c r="G170" s="77" t="s">
        <v>273</v>
      </c>
      <c r="H170" s="77"/>
      <c r="I170" s="45"/>
      <c r="J170" s="45"/>
      <c r="K170" s="77" t="s">
        <v>273</v>
      </c>
      <c r="L170" s="77"/>
      <c r="M170" s="45"/>
      <c r="N170" s="45"/>
      <c r="O170" s="77" t="s">
        <v>273</v>
      </c>
      <c r="P170" s="77"/>
      <c r="Q170" s="45"/>
      <c r="R170" s="45"/>
      <c r="S170" s="76">
        <v>1118197</v>
      </c>
      <c r="T170" s="76"/>
      <c r="U170" s="45"/>
    </row>
    <row r="171" spans="1:21">
      <c r="A171" s="13"/>
      <c r="B171" s="44"/>
      <c r="C171" s="76"/>
      <c r="D171" s="76"/>
      <c r="E171" s="45"/>
      <c r="F171" s="45"/>
      <c r="G171" s="77"/>
      <c r="H171" s="77"/>
      <c r="I171" s="45"/>
      <c r="J171" s="45"/>
      <c r="K171" s="77"/>
      <c r="L171" s="77"/>
      <c r="M171" s="45"/>
      <c r="N171" s="45"/>
      <c r="O171" s="77"/>
      <c r="P171" s="77"/>
      <c r="Q171" s="45"/>
      <c r="R171" s="45"/>
      <c r="S171" s="76"/>
      <c r="T171" s="76"/>
      <c r="U171" s="45"/>
    </row>
    <row r="172" spans="1:21">
      <c r="A172" s="13"/>
      <c r="B172" s="34" t="s">
        <v>49</v>
      </c>
      <c r="C172" s="83" t="s">
        <v>273</v>
      </c>
      <c r="D172" s="83"/>
      <c r="E172" s="35"/>
      <c r="F172" s="35"/>
      <c r="G172" s="80">
        <v>12947</v>
      </c>
      <c r="H172" s="80"/>
      <c r="I172" s="35"/>
      <c r="J172" s="35"/>
      <c r="K172" s="83" t="s">
        <v>273</v>
      </c>
      <c r="L172" s="83"/>
      <c r="M172" s="35"/>
      <c r="N172" s="35"/>
      <c r="O172" s="83" t="s">
        <v>273</v>
      </c>
      <c r="P172" s="83"/>
      <c r="Q172" s="35"/>
      <c r="R172" s="35"/>
      <c r="S172" s="80">
        <v>12947</v>
      </c>
      <c r="T172" s="80"/>
      <c r="U172" s="35"/>
    </row>
    <row r="173" spans="1:21">
      <c r="A173" s="13"/>
      <c r="B173" s="34"/>
      <c r="C173" s="83"/>
      <c r="D173" s="83"/>
      <c r="E173" s="35"/>
      <c r="F173" s="35"/>
      <c r="G173" s="80"/>
      <c r="H173" s="80"/>
      <c r="I173" s="35"/>
      <c r="J173" s="35"/>
      <c r="K173" s="83"/>
      <c r="L173" s="83"/>
      <c r="M173" s="35"/>
      <c r="N173" s="35"/>
      <c r="O173" s="83"/>
      <c r="P173" s="83"/>
      <c r="Q173" s="35"/>
      <c r="R173" s="35"/>
      <c r="S173" s="80"/>
      <c r="T173" s="80"/>
      <c r="U173" s="35"/>
    </row>
    <row r="174" spans="1:21">
      <c r="A174" s="13"/>
      <c r="B174" s="44" t="s">
        <v>50</v>
      </c>
      <c r="C174" s="76">
        <v>6285</v>
      </c>
      <c r="D174" s="76"/>
      <c r="E174" s="45"/>
      <c r="F174" s="45"/>
      <c r="G174" s="76">
        <v>45558</v>
      </c>
      <c r="H174" s="76"/>
      <c r="I174" s="45"/>
      <c r="J174" s="45"/>
      <c r="K174" s="77" t="s">
        <v>273</v>
      </c>
      <c r="L174" s="77"/>
      <c r="M174" s="45"/>
      <c r="N174" s="45"/>
      <c r="O174" s="77" t="s">
        <v>273</v>
      </c>
      <c r="P174" s="77"/>
      <c r="Q174" s="45"/>
      <c r="R174" s="45"/>
      <c r="S174" s="76">
        <v>51843</v>
      </c>
      <c r="T174" s="76"/>
      <c r="U174" s="45"/>
    </row>
    <row r="175" spans="1:21">
      <c r="A175" s="13"/>
      <c r="B175" s="44"/>
      <c r="C175" s="76"/>
      <c r="D175" s="76"/>
      <c r="E175" s="45"/>
      <c r="F175" s="45"/>
      <c r="G175" s="76"/>
      <c r="H175" s="76"/>
      <c r="I175" s="45"/>
      <c r="J175" s="45"/>
      <c r="K175" s="77"/>
      <c r="L175" s="77"/>
      <c r="M175" s="45"/>
      <c r="N175" s="45"/>
      <c r="O175" s="77"/>
      <c r="P175" s="77"/>
      <c r="Q175" s="45"/>
      <c r="R175" s="45"/>
      <c r="S175" s="76"/>
      <c r="T175" s="76"/>
      <c r="U175" s="45"/>
    </row>
    <row r="176" spans="1:21">
      <c r="A176" s="13"/>
      <c r="B176" s="34" t="s">
        <v>744</v>
      </c>
      <c r="C176" s="83" t="s">
        <v>152</v>
      </c>
      <c r="D176" s="83"/>
      <c r="E176" s="34" t="s">
        <v>142</v>
      </c>
      <c r="F176" s="35"/>
      <c r="G176" s="80">
        <v>805160</v>
      </c>
      <c r="H176" s="80"/>
      <c r="I176" s="35"/>
      <c r="J176" s="35"/>
      <c r="K176" s="80">
        <v>24105</v>
      </c>
      <c r="L176" s="80"/>
      <c r="M176" s="35"/>
      <c r="N176" s="35"/>
      <c r="O176" s="83" t="s">
        <v>758</v>
      </c>
      <c r="P176" s="83"/>
      <c r="Q176" s="34" t="s">
        <v>142</v>
      </c>
      <c r="R176" s="35"/>
      <c r="S176" s="83" t="s">
        <v>152</v>
      </c>
      <c r="T176" s="83"/>
      <c r="U176" s="34" t="s">
        <v>142</v>
      </c>
    </row>
    <row r="177" spans="1:21">
      <c r="A177" s="13"/>
      <c r="B177" s="34"/>
      <c r="C177" s="83"/>
      <c r="D177" s="83"/>
      <c r="E177" s="34"/>
      <c r="F177" s="35"/>
      <c r="G177" s="80"/>
      <c r="H177" s="80"/>
      <c r="I177" s="35"/>
      <c r="J177" s="35"/>
      <c r="K177" s="80"/>
      <c r="L177" s="80"/>
      <c r="M177" s="35"/>
      <c r="N177" s="35"/>
      <c r="O177" s="83"/>
      <c r="P177" s="83"/>
      <c r="Q177" s="34"/>
      <c r="R177" s="35"/>
      <c r="S177" s="83"/>
      <c r="T177" s="83"/>
      <c r="U177" s="34"/>
    </row>
    <row r="178" spans="1:21">
      <c r="A178" s="13"/>
      <c r="B178" s="44" t="s">
        <v>57</v>
      </c>
      <c r="C178" s="77" t="s">
        <v>273</v>
      </c>
      <c r="D178" s="77"/>
      <c r="E178" s="45"/>
      <c r="F178" s="45"/>
      <c r="G178" s="77" t="s">
        <v>273</v>
      </c>
      <c r="H178" s="77"/>
      <c r="I178" s="45"/>
      <c r="J178" s="45"/>
      <c r="K178" s="76">
        <v>4104</v>
      </c>
      <c r="L178" s="76"/>
      <c r="M178" s="45"/>
      <c r="N178" s="45"/>
      <c r="O178" s="77" t="s">
        <v>273</v>
      </c>
      <c r="P178" s="77"/>
      <c r="Q178" s="45"/>
      <c r="R178" s="45"/>
      <c r="S178" s="76">
        <v>4104</v>
      </c>
      <c r="T178" s="76"/>
      <c r="U178" s="45"/>
    </row>
    <row r="179" spans="1:21" ht="15.75" thickBot="1">
      <c r="A179" s="13"/>
      <c r="B179" s="44"/>
      <c r="C179" s="101"/>
      <c r="D179" s="101"/>
      <c r="E179" s="57"/>
      <c r="F179" s="45"/>
      <c r="G179" s="101"/>
      <c r="H179" s="101"/>
      <c r="I179" s="57"/>
      <c r="J179" s="45"/>
      <c r="K179" s="264"/>
      <c r="L179" s="264"/>
      <c r="M179" s="57"/>
      <c r="N179" s="45"/>
      <c r="O179" s="101"/>
      <c r="P179" s="101"/>
      <c r="Q179" s="57"/>
      <c r="R179" s="45"/>
      <c r="S179" s="264"/>
      <c r="T179" s="264"/>
      <c r="U179" s="57"/>
    </row>
    <row r="180" spans="1:21">
      <c r="A180" s="13"/>
      <c r="B180" s="79" t="s">
        <v>745</v>
      </c>
      <c r="C180" s="122" t="s">
        <v>152</v>
      </c>
      <c r="D180" s="122"/>
      <c r="E180" s="97" t="s">
        <v>142</v>
      </c>
      <c r="F180" s="35"/>
      <c r="G180" s="99">
        <v>805160</v>
      </c>
      <c r="H180" s="99"/>
      <c r="I180" s="40"/>
      <c r="J180" s="35"/>
      <c r="K180" s="99">
        <v>28209</v>
      </c>
      <c r="L180" s="99"/>
      <c r="M180" s="40"/>
      <c r="N180" s="35"/>
      <c r="O180" s="122" t="s">
        <v>758</v>
      </c>
      <c r="P180" s="122"/>
      <c r="Q180" s="97" t="s">
        <v>142</v>
      </c>
      <c r="R180" s="35"/>
      <c r="S180" s="122" t="s">
        <v>155</v>
      </c>
      <c r="T180" s="122"/>
      <c r="U180" s="97" t="s">
        <v>142</v>
      </c>
    </row>
    <row r="181" spans="1:21" ht="15.75" thickBot="1">
      <c r="A181" s="13"/>
      <c r="B181" s="79"/>
      <c r="C181" s="84"/>
      <c r="D181" s="84"/>
      <c r="E181" s="116"/>
      <c r="F181" s="35"/>
      <c r="G181" s="81"/>
      <c r="H181" s="81"/>
      <c r="I181" s="82"/>
      <c r="J181" s="35"/>
      <c r="K181" s="81"/>
      <c r="L181" s="81"/>
      <c r="M181" s="82"/>
      <c r="N181" s="35"/>
      <c r="O181" s="84"/>
      <c r="P181" s="84"/>
      <c r="Q181" s="116"/>
      <c r="R181" s="35"/>
      <c r="S181" s="84"/>
      <c r="T181" s="84"/>
      <c r="U181" s="116"/>
    </row>
    <row r="182" spans="1:21">
      <c r="A182" s="13"/>
      <c r="B182" s="78" t="s">
        <v>746</v>
      </c>
      <c r="C182" s="86" t="s">
        <v>140</v>
      </c>
      <c r="D182" s="88">
        <v>863484</v>
      </c>
      <c r="E182" s="58"/>
      <c r="F182" s="45"/>
      <c r="G182" s="86" t="s">
        <v>140</v>
      </c>
      <c r="H182" s="88">
        <v>1131998</v>
      </c>
      <c r="I182" s="58"/>
      <c r="J182" s="45"/>
      <c r="K182" s="86" t="s">
        <v>140</v>
      </c>
      <c r="L182" s="88">
        <v>106177</v>
      </c>
      <c r="M182" s="58"/>
      <c r="N182" s="45"/>
      <c r="O182" s="86" t="s">
        <v>140</v>
      </c>
      <c r="P182" s="91" t="s">
        <v>759</v>
      </c>
      <c r="Q182" s="86" t="s">
        <v>142</v>
      </c>
      <c r="R182" s="45"/>
      <c r="S182" s="86" t="s">
        <v>140</v>
      </c>
      <c r="T182" s="88">
        <v>1224680</v>
      </c>
      <c r="U182" s="58"/>
    </row>
    <row r="183" spans="1:21" ht="15.75" thickBot="1">
      <c r="A183" s="13"/>
      <c r="B183" s="78"/>
      <c r="C183" s="87"/>
      <c r="D183" s="89"/>
      <c r="E183" s="90"/>
      <c r="F183" s="45"/>
      <c r="G183" s="87"/>
      <c r="H183" s="89"/>
      <c r="I183" s="90"/>
      <c r="J183" s="45"/>
      <c r="K183" s="87"/>
      <c r="L183" s="89"/>
      <c r="M183" s="90"/>
      <c r="N183" s="45"/>
      <c r="O183" s="87"/>
      <c r="P183" s="92"/>
      <c r="Q183" s="87"/>
      <c r="R183" s="45"/>
      <c r="S183" s="87"/>
      <c r="T183" s="89"/>
      <c r="U183" s="90"/>
    </row>
    <row r="184" spans="1:21" ht="15.75" thickTop="1">
      <c r="A184" s="13"/>
      <c r="B184" s="12"/>
      <c r="C184" s="12"/>
      <c r="D184" s="12"/>
      <c r="E184" s="12"/>
      <c r="F184" s="12"/>
      <c r="G184" s="12"/>
      <c r="H184" s="12"/>
      <c r="I184" s="12"/>
      <c r="J184" s="12"/>
      <c r="K184" s="12"/>
      <c r="L184" s="12"/>
      <c r="M184" s="12"/>
      <c r="N184" s="12"/>
      <c r="O184" s="12"/>
      <c r="P184" s="12"/>
      <c r="Q184" s="12"/>
      <c r="R184" s="12"/>
      <c r="S184" s="12"/>
      <c r="T184" s="12"/>
      <c r="U184" s="12"/>
    </row>
    <row r="185" spans="1:21">
      <c r="A185" s="13"/>
      <c r="B185" s="267" t="s">
        <v>725</v>
      </c>
      <c r="C185" s="267"/>
      <c r="D185" s="267"/>
      <c r="E185" s="267"/>
      <c r="F185" s="267"/>
      <c r="G185" s="267"/>
      <c r="H185" s="267"/>
      <c r="I185" s="267"/>
      <c r="J185" s="267"/>
      <c r="K185" s="267"/>
      <c r="L185" s="267"/>
      <c r="M185" s="267"/>
      <c r="N185" s="267"/>
      <c r="O185" s="267"/>
      <c r="P185" s="267"/>
      <c r="Q185" s="267"/>
      <c r="R185" s="267"/>
      <c r="S185" s="267"/>
      <c r="T185" s="267"/>
      <c r="U185" s="267"/>
    </row>
    <row r="186" spans="1:21">
      <c r="A186" s="13"/>
      <c r="B186" s="268">
        <v>41639</v>
      </c>
      <c r="C186" s="268"/>
      <c r="D186" s="268"/>
      <c r="E186" s="268"/>
      <c r="F186" s="268"/>
      <c r="G186" s="268"/>
      <c r="H186" s="268"/>
      <c r="I186" s="268"/>
      <c r="J186" s="268"/>
      <c r="K186" s="268"/>
      <c r="L186" s="268"/>
      <c r="M186" s="268"/>
      <c r="N186" s="268"/>
      <c r="O186" s="268"/>
      <c r="P186" s="268"/>
      <c r="Q186" s="268"/>
      <c r="R186" s="268"/>
      <c r="S186" s="268"/>
      <c r="T186" s="268"/>
      <c r="U186" s="268"/>
    </row>
    <row r="187" spans="1:21">
      <c r="A187" s="13"/>
      <c r="B187" s="267" t="s">
        <v>203</v>
      </c>
      <c r="C187" s="267"/>
      <c r="D187" s="267"/>
      <c r="E187" s="267"/>
      <c r="F187" s="267"/>
      <c r="G187" s="267"/>
      <c r="H187" s="267"/>
      <c r="I187" s="267"/>
      <c r="J187" s="267"/>
      <c r="K187" s="267"/>
      <c r="L187" s="267"/>
      <c r="M187" s="267"/>
      <c r="N187" s="267"/>
      <c r="O187" s="267"/>
      <c r="P187" s="267"/>
      <c r="Q187" s="267"/>
      <c r="R187" s="267"/>
      <c r="S187" s="267"/>
      <c r="T187" s="267"/>
      <c r="U187" s="267"/>
    </row>
    <row r="188" spans="1:21">
      <c r="A188" s="13"/>
      <c r="B188" s="269"/>
      <c r="C188" s="269"/>
      <c r="D188" s="269"/>
      <c r="E188" s="269"/>
      <c r="F188" s="269"/>
      <c r="G188" s="269"/>
      <c r="H188" s="269"/>
      <c r="I188" s="269"/>
      <c r="J188" s="269"/>
      <c r="K188" s="269"/>
      <c r="L188" s="269"/>
      <c r="M188" s="269"/>
      <c r="N188" s="269"/>
      <c r="O188" s="269"/>
      <c r="P188" s="269"/>
      <c r="Q188" s="269"/>
      <c r="R188" s="269"/>
      <c r="S188" s="269"/>
      <c r="T188" s="269"/>
      <c r="U188" s="269"/>
    </row>
    <row r="189" spans="1:21">
      <c r="A189" s="13"/>
      <c r="B189" s="30"/>
      <c r="C189" s="30"/>
      <c r="D189" s="30"/>
      <c r="E189" s="30"/>
      <c r="F189" s="30"/>
      <c r="G189" s="30"/>
      <c r="H189" s="30"/>
      <c r="I189" s="30"/>
      <c r="J189" s="30"/>
      <c r="K189" s="30"/>
      <c r="L189" s="30"/>
      <c r="M189" s="30"/>
      <c r="N189" s="30"/>
      <c r="O189" s="30"/>
      <c r="P189" s="30"/>
      <c r="Q189" s="30"/>
      <c r="R189" s="30"/>
      <c r="S189" s="30"/>
      <c r="T189" s="30"/>
      <c r="U189" s="30"/>
    </row>
    <row r="190" spans="1:21">
      <c r="A190" s="13"/>
      <c r="B190" s="16"/>
      <c r="C190" s="16"/>
      <c r="D190" s="16"/>
      <c r="E190" s="16"/>
      <c r="F190" s="16"/>
      <c r="G190" s="16"/>
      <c r="H190" s="16"/>
      <c r="I190" s="16"/>
      <c r="J190" s="16"/>
      <c r="K190" s="16"/>
      <c r="L190" s="16"/>
      <c r="M190" s="16"/>
      <c r="N190" s="16"/>
      <c r="O190" s="16"/>
      <c r="P190" s="16"/>
      <c r="Q190" s="16"/>
      <c r="R190" s="16"/>
      <c r="S190" s="16"/>
      <c r="T190" s="16"/>
      <c r="U190" s="16"/>
    </row>
    <row r="191" spans="1:21">
      <c r="A191" s="13"/>
      <c r="B191" s="45"/>
      <c r="C191" s="96" t="s">
        <v>727</v>
      </c>
      <c r="D191" s="96"/>
      <c r="E191" s="96"/>
      <c r="F191" s="45"/>
      <c r="G191" s="96" t="s">
        <v>729</v>
      </c>
      <c r="H191" s="96"/>
      <c r="I191" s="96"/>
      <c r="J191" s="45"/>
      <c r="K191" s="96" t="s">
        <v>731</v>
      </c>
      <c r="L191" s="96"/>
      <c r="M191" s="96"/>
      <c r="N191" s="45"/>
      <c r="O191" s="96" t="s">
        <v>762</v>
      </c>
      <c r="P191" s="96"/>
      <c r="Q191" s="96"/>
      <c r="R191" s="45"/>
      <c r="S191" s="96" t="s">
        <v>493</v>
      </c>
      <c r="T191" s="96"/>
      <c r="U191" s="96"/>
    </row>
    <row r="192" spans="1:21" ht="15.75" thickBot="1">
      <c r="A192" s="13"/>
      <c r="B192" s="45"/>
      <c r="C192" s="31" t="s">
        <v>760</v>
      </c>
      <c r="D192" s="31"/>
      <c r="E192" s="31"/>
      <c r="F192" s="45"/>
      <c r="G192" s="31" t="s">
        <v>761</v>
      </c>
      <c r="H192" s="31"/>
      <c r="I192" s="31"/>
      <c r="J192" s="45"/>
      <c r="K192" s="31" t="s">
        <v>761</v>
      </c>
      <c r="L192" s="31"/>
      <c r="M192" s="31"/>
      <c r="N192" s="45"/>
      <c r="O192" s="31"/>
      <c r="P192" s="31"/>
      <c r="Q192" s="31"/>
      <c r="R192" s="45"/>
      <c r="S192" s="31" t="s">
        <v>763</v>
      </c>
      <c r="T192" s="31"/>
      <c r="U192" s="31"/>
    </row>
    <row r="193" spans="1:21">
      <c r="A193" s="13"/>
      <c r="B193" s="262" t="s">
        <v>733</v>
      </c>
      <c r="C193" s="40"/>
      <c r="D193" s="40"/>
      <c r="E193" s="40"/>
      <c r="F193" s="22"/>
      <c r="G193" s="40"/>
      <c r="H193" s="40"/>
      <c r="I193" s="40"/>
      <c r="J193" s="22"/>
      <c r="K193" s="40"/>
      <c r="L193" s="40"/>
      <c r="M193" s="40"/>
      <c r="N193" s="22"/>
      <c r="O193" s="40"/>
      <c r="P193" s="40"/>
      <c r="Q193" s="40"/>
      <c r="R193" s="22"/>
      <c r="S193" s="40"/>
      <c r="T193" s="40"/>
      <c r="U193" s="40"/>
    </row>
    <row r="194" spans="1:21">
      <c r="A194" s="13"/>
      <c r="B194" s="28" t="s">
        <v>26</v>
      </c>
      <c r="C194" s="45"/>
      <c r="D194" s="45"/>
      <c r="E194" s="45"/>
      <c r="F194" s="15"/>
      <c r="G194" s="45"/>
      <c r="H194" s="45"/>
      <c r="I194" s="45"/>
      <c r="J194" s="15"/>
      <c r="K194" s="45"/>
      <c r="L194" s="45"/>
      <c r="M194" s="45"/>
      <c r="N194" s="15"/>
      <c r="O194" s="45"/>
      <c r="P194" s="45"/>
      <c r="Q194" s="45"/>
      <c r="R194" s="15"/>
      <c r="S194" s="45"/>
      <c r="T194" s="45"/>
      <c r="U194" s="45"/>
    </row>
    <row r="195" spans="1:21">
      <c r="A195" s="13"/>
      <c r="B195" s="94" t="s">
        <v>27</v>
      </c>
      <c r="C195" s="34" t="s">
        <v>140</v>
      </c>
      <c r="D195" s="80">
        <v>55388</v>
      </c>
      <c r="E195" s="35"/>
      <c r="F195" s="35"/>
      <c r="G195" s="34" t="s">
        <v>140</v>
      </c>
      <c r="H195" s="83" t="s">
        <v>273</v>
      </c>
      <c r="I195" s="35"/>
      <c r="J195" s="35"/>
      <c r="K195" s="34" t="s">
        <v>140</v>
      </c>
      <c r="L195" s="80">
        <v>31569</v>
      </c>
      <c r="M195" s="35"/>
      <c r="N195" s="35"/>
      <c r="O195" s="34" t="s">
        <v>140</v>
      </c>
      <c r="P195" s="83" t="s">
        <v>273</v>
      </c>
      <c r="Q195" s="35"/>
      <c r="R195" s="35"/>
      <c r="S195" s="34" t="s">
        <v>140</v>
      </c>
      <c r="T195" s="80">
        <v>86957</v>
      </c>
      <c r="U195" s="35"/>
    </row>
    <row r="196" spans="1:21">
      <c r="A196" s="13"/>
      <c r="B196" s="94"/>
      <c r="C196" s="34"/>
      <c r="D196" s="80"/>
      <c r="E196" s="35"/>
      <c r="F196" s="35"/>
      <c r="G196" s="34"/>
      <c r="H196" s="83"/>
      <c r="I196" s="35"/>
      <c r="J196" s="35"/>
      <c r="K196" s="34"/>
      <c r="L196" s="80"/>
      <c r="M196" s="35"/>
      <c r="N196" s="35"/>
      <c r="O196" s="34"/>
      <c r="P196" s="83"/>
      <c r="Q196" s="35"/>
      <c r="R196" s="35"/>
      <c r="S196" s="34"/>
      <c r="T196" s="80"/>
      <c r="U196" s="35"/>
    </row>
    <row r="197" spans="1:21">
      <c r="A197" s="13"/>
      <c r="B197" s="75" t="s">
        <v>734</v>
      </c>
      <c r="C197" s="77" t="s">
        <v>273</v>
      </c>
      <c r="D197" s="77"/>
      <c r="E197" s="45"/>
      <c r="F197" s="45"/>
      <c r="G197" s="76">
        <v>284637</v>
      </c>
      <c r="H197" s="76"/>
      <c r="I197" s="45"/>
      <c r="J197" s="45"/>
      <c r="K197" s="76">
        <v>33878</v>
      </c>
      <c r="L197" s="76"/>
      <c r="M197" s="45"/>
      <c r="N197" s="45"/>
      <c r="O197" s="77" t="s">
        <v>764</v>
      </c>
      <c r="P197" s="77"/>
      <c r="Q197" s="44" t="s">
        <v>142</v>
      </c>
      <c r="R197" s="45"/>
      <c r="S197" s="76">
        <v>289905</v>
      </c>
      <c r="T197" s="76"/>
      <c r="U197" s="45"/>
    </row>
    <row r="198" spans="1:21">
      <c r="A198" s="13"/>
      <c r="B198" s="75"/>
      <c r="C198" s="77"/>
      <c r="D198" s="77"/>
      <c r="E198" s="45"/>
      <c r="F198" s="45"/>
      <c r="G198" s="76"/>
      <c r="H198" s="76"/>
      <c r="I198" s="45"/>
      <c r="J198" s="45"/>
      <c r="K198" s="76"/>
      <c r="L198" s="76"/>
      <c r="M198" s="45"/>
      <c r="N198" s="45"/>
      <c r="O198" s="77"/>
      <c r="P198" s="77"/>
      <c r="Q198" s="44"/>
      <c r="R198" s="45"/>
      <c r="S198" s="76"/>
      <c r="T198" s="76"/>
      <c r="U198" s="45"/>
    </row>
    <row r="199" spans="1:21">
      <c r="A199" s="13"/>
      <c r="B199" s="94" t="s">
        <v>29</v>
      </c>
      <c r="C199" s="83" t="s">
        <v>273</v>
      </c>
      <c r="D199" s="83"/>
      <c r="E199" s="35"/>
      <c r="F199" s="35"/>
      <c r="G199" s="80">
        <v>25845</v>
      </c>
      <c r="H199" s="80"/>
      <c r="I199" s="35"/>
      <c r="J199" s="35"/>
      <c r="K199" s="80">
        <v>2308</v>
      </c>
      <c r="L199" s="80"/>
      <c r="M199" s="35"/>
      <c r="N199" s="35"/>
      <c r="O199" s="83" t="s">
        <v>273</v>
      </c>
      <c r="P199" s="83"/>
      <c r="Q199" s="35"/>
      <c r="R199" s="35"/>
      <c r="S199" s="80">
        <v>28153</v>
      </c>
      <c r="T199" s="80"/>
      <c r="U199" s="35"/>
    </row>
    <row r="200" spans="1:21">
      <c r="A200" s="13"/>
      <c r="B200" s="94"/>
      <c r="C200" s="83"/>
      <c r="D200" s="83"/>
      <c r="E200" s="35"/>
      <c r="F200" s="35"/>
      <c r="G200" s="80"/>
      <c r="H200" s="80"/>
      <c r="I200" s="35"/>
      <c r="J200" s="35"/>
      <c r="K200" s="80"/>
      <c r="L200" s="80"/>
      <c r="M200" s="35"/>
      <c r="N200" s="35"/>
      <c r="O200" s="83"/>
      <c r="P200" s="83"/>
      <c r="Q200" s="35"/>
      <c r="R200" s="35"/>
      <c r="S200" s="80"/>
      <c r="T200" s="80"/>
      <c r="U200" s="35"/>
    </row>
    <row r="201" spans="1:21">
      <c r="A201" s="13"/>
      <c r="B201" s="75" t="s">
        <v>30</v>
      </c>
      <c r="C201" s="77" t="s">
        <v>273</v>
      </c>
      <c r="D201" s="77"/>
      <c r="E201" s="45"/>
      <c r="F201" s="45"/>
      <c r="G201" s="76">
        <v>52971</v>
      </c>
      <c r="H201" s="76"/>
      <c r="I201" s="45"/>
      <c r="J201" s="45"/>
      <c r="K201" s="76">
        <v>11775</v>
      </c>
      <c r="L201" s="76"/>
      <c r="M201" s="45"/>
      <c r="N201" s="45"/>
      <c r="O201" s="77" t="s">
        <v>273</v>
      </c>
      <c r="P201" s="77"/>
      <c r="Q201" s="45"/>
      <c r="R201" s="45"/>
      <c r="S201" s="76">
        <v>64746</v>
      </c>
      <c r="T201" s="76"/>
      <c r="U201" s="45"/>
    </row>
    <row r="202" spans="1:21" ht="15.75" thickBot="1">
      <c r="A202" s="13"/>
      <c r="B202" s="75"/>
      <c r="C202" s="101"/>
      <c r="D202" s="101"/>
      <c r="E202" s="57"/>
      <c r="F202" s="45"/>
      <c r="G202" s="264"/>
      <c r="H202" s="264"/>
      <c r="I202" s="57"/>
      <c r="J202" s="45"/>
      <c r="K202" s="264"/>
      <c r="L202" s="264"/>
      <c r="M202" s="57"/>
      <c r="N202" s="45"/>
      <c r="O202" s="101"/>
      <c r="P202" s="101"/>
      <c r="Q202" s="57"/>
      <c r="R202" s="45"/>
      <c r="S202" s="264"/>
      <c r="T202" s="264"/>
      <c r="U202" s="57"/>
    </row>
    <row r="203" spans="1:21">
      <c r="A203" s="13"/>
      <c r="B203" s="79" t="s">
        <v>31</v>
      </c>
      <c r="C203" s="99">
        <v>55388</v>
      </c>
      <c r="D203" s="99"/>
      <c r="E203" s="40"/>
      <c r="F203" s="35"/>
      <c r="G203" s="99">
        <v>363453</v>
      </c>
      <c r="H203" s="99"/>
      <c r="I203" s="40"/>
      <c r="J203" s="35"/>
      <c r="K203" s="99">
        <v>79530</v>
      </c>
      <c r="L203" s="99"/>
      <c r="M203" s="40"/>
      <c r="N203" s="35"/>
      <c r="O203" s="122" t="s">
        <v>764</v>
      </c>
      <c r="P203" s="122"/>
      <c r="Q203" s="97" t="s">
        <v>142</v>
      </c>
      <c r="R203" s="35"/>
      <c r="S203" s="99">
        <v>469761</v>
      </c>
      <c r="T203" s="99"/>
      <c r="U203" s="40"/>
    </row>
    <row r="204" spans="1:21">
      <c r="A204" s="13"/>
      <c r="B204" s="79"/>
      <c r="C204" s="100"/>
      <c r="D204" s="100"/>
      <c r="E204" s="41"/>
      <c r="F204" s="35"/>
      <c r="G204" s="100"/>
      <c r="H204" s="100"/>
      <c r="I204" s="41"/>
      <c r="J204" s="35"/>
      <c r="K204" s="100"/>
      <c r="L204" s="100"/>
      <c r="M204" s="41"/>
      <c r="N204" s="35"/>
      <c r="O204" s="209"/>
      <c r="P204" s="209"/>
      <c r="Q204" s="98"/>
      <c r="R204" s="35"/>
      <c r="S204" s="80"/>
      <c r="T204" s="80"/>
      <c r="U204" s="35"/>
    </row>
    <row r="205" spans="1:21">
      <c r="A205" s="13"/>
      <c r="B205" s="44" t="s">
        <v>32</v>
      </c>
      <c r="C205" s="77" t="s">
        <v>273</v>
      </c>
      <c r="D205" s="77"/>
      <c r="E205" s="45"/>
      <c r="F205" s="45"/>
      <c r="G205" s="76">
        <v>28471</v>
      </c>
      <c r="H205" s="76"/>
      <c r="I205" s="45"/>
      <c r="J205" s="45"/>
      <c r="K205" s="77" t="s">
        <v>273</v>
      </c>
      <c r="L205" s="77"/>
      <c r="M205" s="45"/>
      <c r="N205" s="45"/>
      <c r="O205" s="77" t="s">
        <v>273</v>
      </c>
      <c r="P205" s="77"/>
      <c r="Q205" s="45"/>
      <c r="R205" s="45"/>
      <c r="S205" s="76">
        <v>28471</v>
      </c>
      <c r="T205" s="76"/>
      <c r="U205" s="45"/>
    </row>
    <row r="206" spans="1:21">
      <c r="A206" s="13"/>
      <c r="B206" s="44"/>
      <c r="C206" s="77"/>
      <c r="D206" s="77"/>
      <c r="E206" s="45"/>
      <c r="F206" s="45"/>
      <c r="G206" s="76"/>
      <c r="H206" s="76"/>
      <c r="I206" s="45"/>
      <c r="J206" s="45"/>
      <c r="K206" s="77"/>
      <c r="L206" s="77"/>
      <c r="M206" s="45"/>
      <c r="N206" s="45"/>
      <c r="O206" s="77"/>
      <c r="P206" s="77"/>
      <c r="Q206" s="45"/>
      <c r="R206" s="45"/>
      <c r="S206" s="76"/>
      <c r="T206" s="76"/>
      <c r="U206" s="45"/>
    </row>
    <row r="207" spans="1:21">
      <c r="A207" s="13"/>
      <c r="B207" s="34" t="s">
        <v>33</v>
      </c>
      <c r="C207" s="83" t="s">
        <v>273</v>
      </c>
      <c r="D207" s="83"/>
      <c r="E207" s="35"/>
      <c r="F207" s="35"/>
      <c r="G207" s="80">
        <v>48855</v>
      </c>
      <c r="H207" s="80"/>
      <c r="I207" s="35"/>
      <c r="J207" s="35"/>
      <c r="K207" s="83">
        <v>520</v>
      </c>
      <c r="L207" s="83"/>
      <c r="M207" s="35"/>
      <c r="N207" s="35"/>
      <c r="O207" s="83" t="s">
        <v>273</v>
      </c>
      <c r="P207" s="83"/>
      <c r="Q207" s="35"/>
      <c r="R207" s="35"/>
      <c r="S207" s="80">
        <v>49375</v>
      </c>
      <c r="T207" s="80"/>
      <c r="U207" s="35"/>
    </row>
    <row r="208" spans="1:21">
      <c r="A208" s="13"/>
      <c r="B208" s="34"/>
      <c r="C208" s="83"/>
      <c r="D208" s="83"/>
      <c r="E208" s="35"/>
      <c r="F208" s="35"/>
      <c r="G208" s="80"/>
      <c r="H208" s="80"/>
      <c r="I208" s="35"/>
      <c r="J208" s="35"/>
      <c r="K208" s="83"/>
      <c r="L208" s="83"/>
      <c r="M208" s="35"/>
      <c r="N208" s="35"/>
      <c r="O208" s="83"/>
      <c r="P208" s="83"/>
      <c r="Q208" s="35"/>
      <c r="R208" s="35"/>
      <c r="S208" s="80"/>
      <c r="T208" s="80"/>
      <c r="U208" s="35"/>
    </row>
    <row r="209" spans="1:21">
      <c r="A209" s="13"/>
      <c r="B209" s="44" t="s">
        <v>34</v>
      </c>
      <c r="C209" s="77" t="s">
        <v>273</v>
      </c>
      <c r="D209" s="77"/>
      <c r="E209" s="45"/>
      <c r="F209" s="45"/>
      <c r="G209" s="76">
        <v>251127</v>
      </c>
      <c r="H209" s="76"/>
      <c r="I209" s="45"/>
      <c r="J209" s="45"/>
      <c r="K209" s="76">
        <v>2600</v>
      </c>
      <c r="L209" s="76"/>
      <c r="M209" s="45"/>
      <c r="N209" s="45"/>
      <c r="O209" s="77" t="s">
        <v>273</v>
      </c>
      <c r="P209" s="77"/>
      <c r="Q209" s="45"/>
      <c r="R209" s="45"/>
      <c r="S209" s="76">
        <v>253727</v>
      </c>
      <c r="T209" s="76"/>
      <c r="U209" s="45"/>
    </row>
    <row r="210" spans="1:21">
      <c r="A210" s="13"/>
      <c r="B210" s="44"/>
      <c r="C210" s="77"/>
      <c r="D210" s="77"/>
      <c r="E210" s="45"/>
      <c r="F210" s="45"/>
      <c r="G210" s="76"/>
      <c r="H210" s="76"/>
      <c r="I210" s="45"/>
      <c r="J210" s="45"/>
      <c r="K210" s="76"/>
      <c r="L210" s="76"/>
      <c r="M210" s="45"/>
      <c r="N210" s="45"/>
      <c r="O210" s="77"/>
      <c r="P210" s="77"/>
      <c r="Q210" s="45"/>
      <c r="R210" s="45"/>
      <c r="S210" s="76"/>
      <c r="T210" s="76"/>
      <c r="U210" s="45"/>
    </row>
    <row r="211" spans="1:21">
      <c r="A211" s="13"/>
      <c r="B211" s="34" t="s">
        <v>35</v>
      </c>
      <c r="C211" s="83" t="s">
        <v>273</v>
      </c>
      <c r="D211" s="83"/>
      <c r="E211" s="35"/>
      <c r="F211" s="35"/>
      <c r="G211" s="80">
        <v>379880</v>
      </c>
      <c r="H211" s="80"/>
      <c r="I211" s="35"/>
      <c r="J211" s="35"/>
      <c r="K211" s="80">
        <v>3607</v>
      </c>
      <c r="L211" s="80"/>
      <c r="M211" s="35"/>
      <c r="N211" s="35"/>
      <c r="O211" s="83" t="s">
        <v>273</v>
      </c>
      <c r="P211" s="83"/>
      <c r="Q211" s="35"/>
      <c r="R211" s="35"/>
      <c r="S211" s="80">
        <v>383487</v>
      </c>
      <c r="T211" s="80"/>
      <c r="U211" s="35"/>
    </row>
    <row r="212" spans="1:21">
      <c r="A212" s="13"/>
      <c r="B212" s="34"/>
      <c r="C212" s="83"/>
      <c r="D212" s="83"/>
      <c r="E212" s="35"/>
      <c r="F212" s="35"/>
      <c r="G212" s="80"/>
      <c r="H212" s="80"/>
      <c r="I212" s="35"/>
      <c r="J212" s="35"/>
      <c r="K212" s="80"/>
      <c r="L212" s="80"/>
      <c r="M212" s="35"/>
      <c r="N212" s="35"/>
      <c r="O212" s="83"/>
      <c r="P212" s="83"/>
      <c r="Q212" s="35"/>
      <c r="R212" s="35"/>
      <c r="S212" s="80"/>
      <c r="T212" s="80"/>
      <c r="U212" s="35"/>
    </row>
    <row r="213" spans="1:21">
      <c r="A213" s="13"/>
      <c r="B213" s="44" t="s">
        <v>737</v>
      </c>
      <c r="C213" s="76">
        <v>782470</v>
      </c>
      <c r="D213" s="76"/>
      <c r="E213" s="45"/>
      <c r="F213" s="45"/>
      <c r="G213" s="76">
        <v>23493</v>
      </c>
      <c r="H213" s="76"/>
      <c r="I213" s="45"/>
      <c r="J213" s="45"/>
      <c r="K213" s="77" t="s">
        <v>273</v>
      </c>
      <c r="L213" s="77"/>
      <c r="M213" s="45"/>
      <c r="N213" s="45"/>
      <c r="O213" s="77" t="s">
        <v>765</v>
      </c>
      <c r="P213" s="77"/>
      <c r="Q213" s="44" t="s">
        <v>142</v>
      </c>
      <c r="R213" s="45"/>
      <c r="S213" s="77" t="s">
        <v>273</v>
      </c>
      <c r="T213" s="77"/>
      <c r="U213" s="45"/>
    </row>
    <row r="214" spans="1:21">
      <c r="A214" s="13"/>
      <c r="B214" s="44"/>
      <c r="C214" s="76"/>
      <c r="D214" s="76"/>
      <c r="E214" s="45"/>
      <c r="F214" s="45"/>
      <c r="G214" s="76"/>
      <c r="H214" s="76"/>
      <c r="I214" s="45"/>
      <c r="J214" s="45"/>
      <c r="K214" s="77"/>
      <c r="L214" s="77"/>
      <c r="M214" s="45"/>
      <c r="N214" s="45"/>
      <c r="O214" s="77"/>
      <c r="P214" s="77"/>
      <c r="Q214" s="44"/>
      <c r="R214" s="45"/>
      <c r="S214" s="77"/>
      <c r="T214" s="77"/>
      <c r="U214" s="45"/>
    </row>
    <row r="215" spans="1:21">
      <c r="A215" s="13"/>
      <c r="B215" s="34" t="s">
        <v>36</v>
      </c>
      <c r="C215" s="80">
        <v>28266</v>
      </c>
      <c r="D215" s="80"/>
      <c r="E215" s="35"/>
      <c r="F215" s="35"/>
      <c r="G215" s="80">
        <v>40375</v>
      </c>
      <c r="H215" s="80"/>
      <c r="I215" s="35"/>
      <c r="J215" s="35"/>
      <c r="K215" s="83">
        <v>6</v>
      </c>
      <c r="L215" s="83"/>
      <c r="M215" s="35"/>
      <c r="N215" s="35"/>
      <c r="O215" s="83" t="s">
        <v>273</v>
      </c>
      <c r="P215" s="83"/>
      <c r="Q215" s="35"/>
      <c r="R215" s="35"/>
      <c r="S215" s="80">
        <v>68647</v>
      </c>
      <c r="T215" s="80"/>
      <c r="U215" s="35"/>
    </row>
    <row r="216" spans="1:21" ht="15.75" thickBot="1">
      <c r="A216" s="13"/>
      <c r="B216" s="34"/>
      <c r="C216" s="81"/>
      <c r="D216" s="81"/>
      <c r="E216" s="82"/>
      <c r="F216" s="35"/>
      <c r="G216" s="81"/>
      <c r="H216" s="81"/>
      <c r="I216" s="82"/>
      <c r="J216" s="35"/>
      <c r="K216" s="84"/>
      <c r="L216" s="84"/>
      <c r="M216" s="82"/>
      <c r="N216" s="35"/>
      <c r="O216" s="84"/>
      <c r="P216" s="84"/>
      <c r="Q216" s="82"/>
      <c r="R216" s="35"/>
      <c r="S216" s="81"/>
      <c r="T216" s="81"/>
      <c r="U216" s="82"/>
    </row>
    <row r="217" spans="1:21">
      <c r="A217" s="13"/>
      <c r="B217" s="78" t="s">
        <v>37</v>
      </c>
      <c r="C217" s="86" t="s">
        <v>140</v>
      </c>
      <c r="D217" s="88">
        <v>866124</v>
      </c>
      <c r="E217" s="58"/>
      <c r="F217" s="45"/>
      <c r="G217" s="86" t="s">
        <v>140</v>
      </c>
      <c r="H217" s="88">
        <v>1135654</v>
      </c>
      <c r="I217" s="58"/>
      <c r="J217" s="45"/>
      <c r="K217" s="86" t="s">
        <v>140</v>
      </c>
      <c r="L217" s="88">
        <v>86263</v>
      </c>
      <c r="M217" s="58"/>
      <c r="N217" s="45"/>
      <c r="O217" s="86" t="s">
        <v>140</v>
      </c>
      <c r="P217" s="91" t="s">
        <v>766</v>
      </c>
      <c r="Q217" s="86" t="s">
        <v>142</v>
      </c>
      <c r="R217" s="45"/>
      <c r="S217" s="86" t="s">
        <v>140</v>
      </c>
      <c r="T217" s="88">
        <v>1253468</v>
      </c>
      <c r="U217" s="58"/>
    </row>
    <row r="218" spans="1:21" ht="15.75" thickBot="1">
      <c r="A218" s="13"/>
      <c r="B218" s="78"/>
      <c r="C218" s="87"/>
      <c r="D218" s="89"/>
      <c r="E218" s="90"/>
      <c r="F218" s="45"/>
      <c r="G218" s="87"/>
      <c r="H218" s="89"/>
      <c r="I218" s="90"/>
      <c r="J218" s="45"/>
      <c r="K218" s="87"/>
      <c r="L218" s="89"/>
      <c r="M218" s="90"/>
      <c r="N218" s="45"/>
      <c r="O218" s="87"/>
      <c r="P218" s="92"/>
      <c r="Q218" s="87"/>
      <c r="R218" s="45"/>
      <c r="S218" s="87"/>
      <c r="T218" s="89"/>
      <c r="U218" s="90"/>
    </row>
    <row r="219" spans="1:21" ht="15.75" thickTop="1">
      <c r="A219" s="13"/>
      <c r="B219" s="22"/>
      <c r="C219" s="93"/>
      <c r="D219" s="93"/>
      <c r="E219" s="93"/>
      <c r="F219" s="22"/>
      <c r="G219" s="93"/>
      <c r="H219" s="93"/>
      <c r="I219" s="93"/>
      <c r="J219" s="22"/>
      <c r="K219" s="93"/>
      <c r="L219" s="93"/>
      <c r="M219" s="93"/>
      <c r="N219" s="22"/>
      <c r="O219" s="93"/>
      <c r="P219" s="93"/>
      <c r="Q219" s="93"/>
      <c r="R219" s="22"/>
      <c r="S219" s="93"/>
      <c r="T219" s="93"/>
      <c r="U219" s="93"/>
    </row>
    <row r="220" spans="1:21">
      <c r="A220" s="13"/>
      <c r="B220" s="261" t="s">
        <v>740</v>
      </c>
      <c r="C220" s="45"/>
      <c r="D220" s="45"/>
      <c r="E220" s="45"/>
      <c r="F220" s="15"/>
      <c r="G220" s="45"/>
      <c r="H220" s="45"/>
      <c r="I220" s="45"/>
      <c r="J220" s="15"/>
      <c r="K220" s="45"/>
      <c r="L220" s="45"/>
      <c r="M220" s="45"/>
      <c r="N220" s="15"/>
      <c r="O220" s="45"/>
      <c r="P220" s="45"/>
      <c r="Q220" s="45"/>
      <c r="R220" s="15"/>
      <c r="S220" s="45"/>
      <c r="T220" s="45"/>
      <c r="U220" s="45"/>
    </row>
    <row r="221" spans="1:21">
      <c r="A221" s="13"/>
      <c r="B221" s="21" t="s">
        <v>38</v>
      </c>
      <c r="C221" s="35"/>
      <c r="D221" s="35"/>
      <c r="E221" s="35"/>
      <c r="F221" s="22"/>
      <c r="G221" s="35"/>
      <c r="H221" s="35"/>
      <c r="I221" s="35"/>
      <c r="J221" s="22"/>
      <c r="K221" s="35"/>
      <c r="L221" s="35"/>
      <c r="M221" s="35"/>
      <c r="N221" s="22"/>
      <c r="O221" s="35"/>
      <c r="P221" s="35"/>
      <c r="Q221" s="35"/>
      <c r="R221" s="22"/>
      <c r="S221" s="35"/>
      <c r="T221" s="35"/>
      <c r="U221" s="35"/>
    </row>
    <row r="222" spans="1:21">
      <c r="A222" s="13"/>
      <c r="B222" s="75" t="s">
        <v>39</v>
      </c>
      <c r="C222" s="44" t="s">
        <v>140</v>
      </c>
      <c r="D222" s="76">
        <v>45325</v>
      </c>
      <c r="E222" s="45"/>
      <c r="F222" s="45"/>
      <c r="G222" s="44" t="s">
        <v>140</v>
      </c>
      <c r="H222" s="77" t="s">
        <v>273</v>
      </c>
      <c r="I222" s="45"/>
      <c r="J222" s="45"/>
      <c r="K222" s="44" t="s">
        <v>140</v>
      </c>
      <c r="L222" s="77" t="s">
        <v>273</v>
      </c>
      <c r="M222" s="45"/>
      <c r="N222" s="45"/>
      <c r="O222" s="44" t="s">
        <v>140</v>
      </c>
      <c r="P222" s="77" t="s">
        <v>273</v>
      </c>
      <c r="Q222" s="45"/>
      <c r="R222" s="45"/>
      <c r="S222" s="44" t="s">
        <v>140</v>
      </c>
      <c r="T222" s="76">
        <v>45325</v>
      </c>
      <c r="U222" s="45"/>
    </row>
    <row r="223" spans="1:21">
      <c r="A223" s="13"/>
      <c r="B223" s="75"/>
      <c r="C223" s="44"/>
      <c r="D223" s="76"/>
      <c r="E223" s="45"/>
      <c r="F223" s="45"/>
      <c r="G223" s="44"/>
      <c r="H223" s="77"/>
      <c r="I223" s="45"/>
      <c r="J223" s="45"/>
      <c r="K223" s="44"/>
      <c r="L223" s="77"/>
      <c r="M223" s="45"/>
      <c r="N223" s="45"/>
      <c r="O223" s="44"/>
      <c r="P223" s="77"/>
      <c r="Q223" s="45"/>
      <c r="R223" s="45"/>
      <c r="S223" s="44"/>
      <c r="T223" s="76"/>
      <c r="U223" s="45"/>
    </row>
    <row r="224" spans="1:21">
      <c r="A224" s="13"/>
      <c r="B224" s="94" t="s">
        <v>40</v>
      </c>
      <c r="C224" s="83" t="s">
        <v>273</v>
      </c>
      <c r="D224" s="83"/>
      <c r="E224" s="35"/>
      <c r="F224" s="35"/>
      <c r="G224" s="80">
        <v>15377</v>
      </c>
      <c r="H224" s="80"/>
      <c r="I224" s="35"/>
      <c r="J224" s="35"/>
      <c r="K224" s="83">
        <v>282</v>
      </c>
      <c r="L224" s="83"/>
      <c r="M224" s="35"/>
      <c r="N224" s="35"/>
      <c r="O224" s="83" t="s">
        <v>273</v>
      </c>
      <c r="P224" s="83"/>
      <c r="Q224" s="35"/>
      <c r="R224" s="35"/>
      <c r="S224" s="80">
        <v>15659</v>
      </c>
      <c r="T224" s="80"/>
      <c r="U224" s="35"/>
    </row>
    <row r="225" spans="1:21">
      <c r="A225" s="13"/>
      <c r="B225" s="94"/>
      <c r="C225" s="83"/>
      <c r="D225" s="83"/>
      <c r="E225" s="35"/>
      <c r="F225" s="35"/>
      <c r="G225" s="80"/>
      <c r="H225" s="80"/>
      <c r="I225" s="35"/>
      <c r="J225" s="35"/>
      <c r="K225" s="83"/>
      <c r="L225" s="83"/>
      <c r="M225" s="35"/>
      <c r="N225" s="35"/>
      <c r="O225" s="83"/>
      <c r="P225" s="83"/>
      <c r="Q225" s="35"/>
      <c r="R225" s="35"/>
      <c r="S225" s="80"/>
      <c r="T225" s="80"/>
      <c r="U225" s="35"/>
    </row>
    <row r="226" spans="1:21">
      <c r="A226" s="13"/>
      <c r="B226" s="75" t="s">
        <v>742</v>
      </c>
      <c r="C226" s="77" t="s">
        <v>273</v>
      </c>
      <c r="D226" s="77"/>
      <c r="E226" s="45"/>
      <c r="F226" s="45"/>
      <c r="G226" s="76">
        <v>283483</v>
      </c>
      <c r="H226" s="76"/>
      <c r="I226" s="45"/>
      <c r="J226" s="45"/>
      <c r="K226" s="76">
        <v>59613</v>
      </c>
      <c r="L226" s="76"/>
      <c r="M226" s="45"/>
      <c r="N226" s="45"/>
      <c r="O226" s="77" t="s">
        <v>764</v>
      </c>
      <c r="P226" s="77"/>
      <c r="Q226" s="44" t="s">
        <v>142</v>
      </c>
      <c r="R226" s="45"/>
      <c r="S226" s="76">
        <v>314486</v>
      </c>
      <c r="T226" s="76"/>
      <c r="U226" s="45"/>
    </row>
    <row r="227" spans="1:21" ht="15.75" thickBot="1">
      <c r="A227" s="13"/>
      <c r="B227" s="75"/>
      <c r="C227" s="101"/>
      <c r="D227" s="101"/>
      <c r="E227" s="57"/>
      <c r="F227" s="45"/>
      <c r="G227" s="264"/>
      <c r="H227" s="264"/>
      <c r="I227" s="57"/>
      <c r="J227" s="45"/>
      <c r="K227" s="264"/>
      <c r="L227" s="264"/>
      <c r="M227" s="57"/>
      <c r="N227" s="45"/>
      <c r="O227" s="101"/>
      <c r="P227" s="101"/>
      <c r="Q227" s="121"/>
      <c r="R227" s="45"/>
      <c r="S227" s="264"/>
      <c r="T227" s="264"/>
      <c r="U227" s="57"/>
    </row>
    <row r="228" spans="1:21">
      <c r="A228" s="13"/>
      <c r="B228" s="79" t="s">
        <v>47</v>
      </c>
      <c r="C228" s="99">
        <v>45325</v>
      </c>
      <c r="D228" s="99"/>
      <c r="E228" s="40"/>
      <c r="F228" s="35"/>
      <c r="G228" s="99">
        <v>298860</v>
      </c>
      <c r="H228" s="99"/>
      <c r="I228" s="40"/>
      <c r="J228" s="35"/>
      <c r="K228" s="99">
        <v>59895</v>
      </c>
      <c r="L228" s="99"/>
      <c r="M228" s="40"/>
      <c r="N228" s="35"/>
      <c r="O228" s="122" t="s">
        <v>764</v>
      </c>
      <c r="P228" s="122"/>
      <c r="Q228" s="97" t="s">
        <v>142</v>
      </c>
      <c r="R228" s="35"/>
      <c r="S228" s="99">
        <v>375470</v>
      </c>
      <c r="T228" s="99"/>
      <c r="U228" s="40"/>
    </row>
    <row r="229" spans="1:21">
      <c r="A229" s="13"/>
      <c r="B229" s="79"/>
      <c r="C229" s="100"/>
      <c r="D229" s="100"/>
      <c r="E229" s="41"/>
      <c r="F229" s="35"/>
      <c r="G229" s="100"/>
      <c r="H229" s="100"/>
      <c r="I229" s="41"/>
      <c r="J229" s="35"/>
      <c r="K229" s="100"/>
      <c r="L229" s="100"/>
      <c r="M229" s="41"/>
      <c r="N229" s="35"/>
      <c r="O229" s="209"/>
      <c r="P229" s="209"/>
      <c r="Q229" s="98"/>
      <c r="R229" s="35"/>
      <c r="S229" s="80"/>
      <c r="T229" s="80"/>
      <c r="U229" s="35"/>
    </row>
    <row r="230" spans="1:21">
      <c r="A230" s="13"/>
      <c r="B230" s="44" t="s">
        <v>48</v>
      </c>
      <c r="C230" s="76">
        <v>1124432</v>
      </c>
      <c r="D230" s="76"/>
      <c r="E230" s="45"/>
      <c r="F230" s="45"/>
      <c r="G230" s="77" t="s">
        <v>273</v>
      </c>
      <c r="H230" s="77"/>
      <c r="I230" s="45"/>
      <c r="J230" s="45"/>
      <c r="K230" s="77" t="s">
        <v>273</v>
      </c>
      <c r="L230" s="77"/>
      <c r="M230" s="45"/>
      <c r="N230" s="45"/>
      <c r="O230" s="77" t="s">
        <v>273</v>
      </c>
      <c r="P230" s="77"/>
      <c r="Q230" s="45"/>
      <c r="R230" s="45"/>
      <c r="S230" s="76">
        <v>1124432</v>
      </c>
      <c r="T230" s="76"/>
      <c r="U230" s="45"/>
    </row>
    <row r="231" spans="1:21">
      <c r="A231" s="13"/>
      <c r="B231" s="44"/>
      <c r="C231" s="76"/>
      <c r="D231" s="76"/>
      <c r="E231" s="45"/>
      <c r="F231" s="45"/>
      <c r="G231" s="77"/>
      <c r="H231" s="77"/>
      <c r="I231" s="45"/>
      <c r="J231" s="45"/>
      <c r="K231" s="77"/>
      <c r="L231" s="77"/>
      <c r="M231" s="45"/>
      <c r="N231" s="45"/>
      <c r="O231" s="77"/>
      <c r="P231" s="77"/>
      <c r="Q231" s="45"/>
      <c r="R231" s="45"/>
      <c r="S231" s="76"/>
      <c r="T231" s="76"/>
      <c r="U231" s="45"/>
    </row>
    <row r="232" spans="1:21">
      <c r="A232" s="13"/>
      <c r="B232" s="34" t="s">
        <v>49</v>
      </c>
      <c r="C232" s="83" t="s">
        <v>273</v>
      </c>
      <c r="D232" s="83"/>
      <c r="E232" s="35"/>
      <c r="F232" s="35"/>
      <c r="G232" s="80">
        <v>8483</v>
      </c>
      <c r="H232" s="80"/>
      <c r="I232" s="35"/>
      <c r="J232" s="35"/>
      <c r="K232" s="83" t="s">
        <v>273</v>
      </c>
      <c r="L232" s="83"/>
      <c r="M232" s="35"/>
      <c r="N232" s="35"/>
      <c r="O232" s="83" t="s">
        <v>273</v>
      </c>
      <c r="P232" s="83"/>
      <c r="Q232" s="35"/>
      <c r="R232" s="35"/>
      <c r="S232" s="80">
        <v>8483</v>
      </c>
      <c r="T232" s="80"/>
      <c r="U232" s="35"/>
    </row>
    <row r="233" spans="1:21">
      <c r="A233" s="13"/>
      <c r="B233" s="34"/>
      <c r="C233" s="83"/>
      <c r="D233" s="83"/>
      <c r="E233" s="35"/>
      <c r="F233" s="35"/>
      <c r="G233" s="80"/>
      <c r="H233" s="80"/>
      <c r="I233" s="35"/>
      <c r="J233" s="35"/>
      <c r="K233" s="83"/>
      <c r="L233" s="83"/>
      <c r="M233" s="35"/>
      <c r="N233" s="35"/>
      <c r="O233" s="83"/>
      <c r="P233" s="83"/>
      <c r="Q233" s="35"/>
      <c r="R233" s="35"/>
      <c r="S233" s="80"/>
      <c r="T233" s="80"/>
      <c r="U233" s="35"/>
    </row>
    <row r="234" spans="1:21">
      <c r="A234" s="13"/>
      <c r="B234" s="44" t="s">
        <v>50</v>
      </c>
      <c r="C234" s="76">
        <v>7243</v>
      </c>
      <c r="D234" s="76"/>
      <c r="E234" s="45"/>
      <c r="F234" s="45"/>
      <c r="G234" s="76">
        <v>45841</v>
      </c>
      <c r="H234" s="76"/>
      <c r="I234" s="45"/>
      <c r="J234" s="45"/>
      <c r="K234" s="77" t="s">
        <v>273</v>
      </c>
      <c r="L234" s="77"/>
      <c r="M234" s="45"/>
      <c r="N234" s="45"/>
      <c r="O234" s="77" t="s">
        <v>273</v>
      </c>
      <c r="P234" s="77"/>
      <c r="Q234" s="45"/>
      <c r="R234" s="45"/>
      <c r="S234" s="76">
        <v>53084</v>
      </c>
      <c r="T234" s="76"/>
      <c r="U234" s="45"/>
    </row>
    <row r="235" spans="1:21">
      <c r="A235" s="13"/>
      <c r="B235" s="44"/>
      <c r="C235" s="76"/>
      <c r="D235" s="76"/>
      <c r="E235" s="45"/>
      <c r="F235" s="45"/>
      <c r="G235" s="76"/>
      <c r="H235" s="76"/>
      <c r="I235" s="45"/>
      <c r="J235" s="45"/>
      <c r="K235" s="77"/>
      <c r="L235" s="77"/>
      <c r="M235" s="45"/>
      <c r="N235" s="45"/>
      <c r="O235" s="77"/>
      <c r="P235" s="77"/>
      <c r="Q235" s="45"/>
      <c r="R235" s="45"/>
      <c r="S235" s="76"/>
      <c r="T235" s="76"/>
      <c r="U235" s="45"/>
    </row>
    <row r="236" spans="1:21">
      <c r="A236" s="13"/>
      <c r="B236" s="34" t="s">
        <v>744</v>
      </c>
      <c r="C236" s="83" t="s">
        <v>165</v>
      </c>
      <c r="D236" s="83"/>
      <c r="E236" s="34" t="s">
        <v>142</v>
      </c>
      <c r="F236" s="35"/>
      <c r="G236" s="80">
        <v>782470</v>
      </c>
      <c r="H236" s="80"/>
      <c r="I236" s="35"/>
      <c r="J236" s="35"/>
      <c r="K236" s="80">
        <v>23493</v>
      </c>
      <c r="L236" s="80"/>
      <c r="M236" s="35"/>
      <c r="N236" s="35"/>
      <c r="O236" s="83" t="s">
        <v>765</v>
      </c>
      <c r="P236" s="83"/>
      <c r="Q236" s="34" t="s">
        <v>142</v>
      </c>
      <c r="R236" s="35"/>
      <c r="S236" s="83" t="s">
        <v>165</v>
      </c>
      <c r="T236" s="83"/>
      <c r="U236" s="34" t="s">
        <v>142</v>
      </c>
    </row>
    <row r="237" spans="1:21">
      <c r="A237" s="13"/>
      <c r="B237" s="34"/>
      <c r="C237" s="83"/>
      <c r="D237" s="83"/>
      <c r="E237" s="34"/>
      <c r="F237" s="35"/>
      <c r="G237" s="80"/>
      <c r="H237" s="80"/>
      <c r="I237" s="35"/>
      <c r="J237" s="35"/>
      <c r="K237" s="80"/>
      <c r="L237" s="80"/>
      <c r="M237" s="35"/>
      <c r="N237" s="35"/>
      <c r="O237" s="83"/>
      <c r="P237" s="83"/>
      <c r="Q237" s="34"/>
      <c r="R237" s="35"/>
      <c r="S237" s="83"/>
      <c r="T237" s="83"/>
      <c r="U237" s="34"/>
    </row>
    <row r="238" spans="1:21">
      <c r="A238" s="13"/>
      <c r="B238" s="44" t="s">
        <v>57</v>
      </c>
      <c r="C238" s="77" t="s">
        <v>273</v>
      </c>
      <c r="D238" s="77"/>
      <c r="E238" s="45"/>
      <c r="F238" s="45"/>
      <c r="G238" s="77" t="s">
        <v>273</v>
      </c>
      <c r="H238" s="77"/>
      <c r="I238" s="45"/>
      <c r="J238" s="45"/>
      <c r="K238" s="76">
        <v>2875</v>
      </c>
      <c r="L238" s="76"/>
      <c r="M238" s="45"/>
      <c r="N238" s="45"/>
      <c r="O238" s="77" t="s">
        <v>273</v>
      </c>
      <c r="P238" s="77"/>
      <c r="Q238" s="45"/>
      <c r="R238" s="45"/>
      <c r="S238" s="76">
        <v>2875</v>
      </c>
      <c r="T238" s="76"/>
      <c r="U238" s="45"/>
    </row>
    <row r="239" spans="1:21" ht="15.75" thickBot="1">
      <c r="A239" s="13"/>
      <c r="B239" s="44"/>
      <c r="C239" s="101"/>
      <c r="D239" s="101"/>
      <c r="E239" s="57"/>
      <c r="F239" s="45"/>
      <c r="G239" s="101"/>
      <c r="H239" s="101"/>
      <c r="I239" s="57"/>
      <c r="J239" s="45"/>
      <c r="K239" s="264"/>
      <c r="L239" s="264"/>
      <c r="M239" s="57"/>
      <c r="N239" s="45"/>
      <c r="O239" s="101"/>
      <c r="P239" s="101"/>
      <c r="Q239" s="57"/>
      <c r="R239" s="45"/>
      <c r="S239" s="264"/>
      <c r="T239" s="264"/>
      <c r="U239" s="57"/>
    </row>
    <row r="240" spans="1:21">
      <c r="A240" s="13"/>
      <c r="B240" s="79" t="s">
        <v>745</v>
      </c>
      <c r="C240" s="122" t="s">
        <v>165</v>
      </c>
      <c r="D240" s="122"/>
      <c r="E240" s="97" t="s">
        <v>142</v>
      </c>
      <c r="F240" s="35"/>
      <c r="G240" s="99">
        <v>782470</v>
      </c>
      <c r="H240" s="99"/>
      <c r="I240" s="40"/>
      <c r="J240" s="35"/>
      <c r="K240" s="99">
        <v>26368</v>
      </c>
      <c r="L240" s="99"/>
      <c r="M240" s="40"/>
      <c r="N240" s="35"/>
      <c r="O240" s="122" t="s">
        <v>765</v>
      </c>
      <c r="P240" s="122"/>
      <c r="Q240" s="97" t="s">
        <v>142</v>
      </c>
      <c r="R240" s="35"/>
      <c r="S240" s="122" t="s">
        <v>167</v>
      </c>
      <c r="T240" s="122"/>
      <c r="U240" s="97" t="s">
        <v>142</v>
      </c>
    </row>
    <row r="241" spans="1:21" ht="15.75" thickBot="1">
      <c r="A241" s="13"/>
      <c r="B241" s="79"/>
      <c r="C241" s="84"/>
      <c r="D241" s="84"/>
      <c r="E241" s="116"/>
      <c r="F241" s="35"/>
      <c r="G241" s="81"/>
      <c r="H241" s="81"/>
      <c r="I241" s="82"/>
      <c r="J241" s="35"/>
      <c r="K241" s="81"/>
      <c r="L241" s="81"/>
      <c r="M241" s="82"/>
      <c r="N241" s="35"/>
      <c r="O241" s="84"/>
      <c r="P241" s="84"/>
      <c r="Q241" s="116"/>
      <c r="R241" s="35"/>
      <c r="S241" s="84"/>
      <c r="T241" s="84"/>
      <c r="U241" s="116"/>
    </row>
    <row r="242" spans="1:21">
      <c r="A242" s="13"/>
      <c r="B242" s="78" t="s">
        <v>746</v>
      </c>
      <c r="C242" s="86" t="s">
        <v>140</v>
      </c>
      <c r="D242" s="88">
        <v>866124</v>
      </c>
      <c r="E242" s="58"/>
      <c r="F242" s="45"/>
      <c r="G242" s="86" t="s">
        <v>140</v>
      </c>
      <c r="H242" s="88">
        <v>1135654</v>
      </c>
      <c r="I242" s="58"/>
      <c r="J242" s="45"/>
      <c r="K242" s="86" t="s">
        <v>140</v>
      </c>
      <c r="L242" s="88">
        <v>86263</v>
      </c>
      <c r="M242" s="58"/>
      <c r="N242" s="45"/>
      <c r="O242" s="86" t="s">
        <v>140</v>
      </c>
      <c r="P242" s="91" t="s">
        <v>766</v>
      </c>
      <c r="Q242" s="86" t="s">
        <v>142</v>
      </c>
      <c r="R242" s="45"/>
      <c r="S242" s="86" t="s">
        <v>140</v>
      </c>
      <c r="T242" s="88">
        <v>1253468</v>
      </c>
      <c r="U242" s="58"/>
    </row>
    <row r="243" spans="1:21" ht="15.75" thickBot="1">
      <c r="A243" s="13"/>
      <c r="B243" s="78"/>
      <c r="C243" s="87"/>
      <c r="D243" s="89"/>
      <c r="E243" s="90"/>
      <c r="F243" s="45"/>
      <c r="G243" s="87"/>
      <c r="H243" s="89"/>
      <c r="I243" s="90"/>
      <c r="J243" s="45"/>
      <c r="K243" s="87"/>
      <c r="L243" s="89"/>
      <c r="M243" s="90"/>
      <c r="N243" s="45"/>
      <c r="O243" s="87"/>
      <c r="P243" s="92"/>
      <c r="Q243" s="87"/>
      <c r="R243" s="45"/>
      <c r="S243" s="87"/>
      <c r="T243" s="89"/>
      <c r="U243" s="90"/>
    </row>
    <row r="244" spans="1:21" ht="15.75" thickTop="1">
      <c r="A244" s="13"/>
      <c r="B244" s="267" t="s">
        <v>767</v>
      </c>
      <c r="C244" s="267"/>
      <c r="D244" s="267"/>
      <c r="E244" s="267"/>
      <c r="F244" s="267"/>
      <c r="G244" s="267"/>
      <c r="H244" s="267"/>
      <c r="I244" s="267"/>
      <c r="J244" s="267"/>
      <c r="K244" s="267"/>
      <c r="L244" s="267"/>
      <c r="M244" s="267"/>
      <c r="N244" s="267"/>
      <c r="O244" s="267"/>
      <c r="P244" s="267"/>
      <c r="Q244" s="267"/>
      <c r="R244" s="267"/>
      <c r="S244" s="267"/>
      <c r="T244" s="267"/>
      <c r="U244" s="267"/>
    </row>
    <row r="245" spans="1:21">
      <c r="A245" s="13"/>
      <c r="B245" s="271" t="s">
        <v>768</v>
      </c>
      <c r="C245" s="271"/>
      <c r="D245" s="271"/>
      <c r="E245" s="271"/>
      <c r="F245" s="271"/>
      <c r="G245" s="271"/>
      <c r="H245" s="271"/>
      <c r="I245" s="271"/>
      <c r="J245" s="271"/>
      <c r="K245" s="271"/>
      <c r="L245" s="271"/>
      <c r="M245" s="271"/>
      <c r="N245" s="271"/>
      <c r="O245" s="271"/>
      <c r="P245" s="271"/>
      <c r="Q245" s="271"/>
      <c r="R245" s="271"/>
      <c r="S245" s="271"/>
      <c r="T245" s="271"/>
      <c r="U245" s="271"/>
    </row>
    <row r="246" spans="1:21">
      <c r="A246" s="13"/>
      <c r="B246" s="267" t="s">
        <v>203</v>
      </c>
      <c r="C246" s="267"/>
      <c r="D246" s="267"/>
      <c r="E246" s="267"/>
      <c r="F246" s="267"/>
      <c r="G246" s="267"/>
      <c r="H246" s="267"/>
      <c r="I246" s="267"/>
      <c r="J246" s="267"/>
      <c r="K246" s="267"/>
      <c r="L246" s="267"/>
      <c r="M246" s="267"/>
      <c r="N246" s="267"/>
      <c r="O246" s="267"/>
      <c r="P246" s="267"/>
      <c r="Q246" s="267"/>
      <c r="R246" s="267"/>
      <c r="S246" s="267"/>
      <c r="T246" s="267"/>
      <c r="U246" s="267"/>
    </row>
    <row r="247" spans="1:21">
      <c r="A247" s="13"/>
      <c r="B247" s="269"/>
      <c r="C247" s="269"/>
      <c r="D247" s="269"/>
      <c r="E247" s="269"/>
      <c r="F247" s="269"/>
      <c r="G247" s="269"/>
      <c r="H247" s="269"/>
      <c r="I247" s="269"/>
      <c r="J247" s="269"/>
      <c r="K247" s="269"/>
      <c r="L247" s="269"/>
      <c r="M247" s="269"/>
      <c r="N247" s="269"/>
      <c r="O247" s="269"/>
      <c r="P247" s="269"/>
      <c r="Q247" s="269"/>
      <c r="R247" s="269"/>
      <c r="S247" s="269"/>
      <c r="T247" s="269"/>
      <c r="U247" s="269"/>
    </row>
    <row r="248" spans="1:21">
      <c r="A248" s="13"/>
      <c r="B248" s="30"/>
      <c r="C248" s="30"/>
      <c r="D248" s="30"/>
      <c r="E248" s="30"/>
      <c r="F248" s="30"/>
      <c r="G248" s="30"/>
      <c r="H248" s="30"/>
      <c r="I248" s="30"/>
      <c r="J248" s="30"/>
      <c r="K248" s="30"/>
      <c r="L248" s="30"/>
      <c r="M248" s="30"/>
      <c r="N248" s="30"/>
      <c r="O248" s="30"/>
      <c r="P248" s="30"/>
      <c r="Q248" s="30"/>
      <c r="R248" s="30"/>
      <c r="S248" s="30"/>
      <c r="T248" s="30"/>
      <c r="U248" s="30"/>
    </row>
    <row r="249" spans="1:21">
      <c r="A249" s="13"/>
      <c r="B249" s="16"/>
      <c r="C249" s="16"/>
      <c r="D249" s="16"/>
      <c r="E249" s="16"/>
      <c r="F249" s="16"/>
      <c r="G249" s="16"/>
      <c r="H249" s="16"/>
      <c r="I249" s="16"/>
      <c r="J249" s="16"/>
      <c r="K249" s="16"/>
      <c r="L249" s="16"/>
      <c r="M249" s="16"/>
      <c r="N249" s="16"/>
      <c r="O249" s="16"/>
      <c r="P249" s="16"/>
      <c r="Q249" s="16"/>
      <c r="R249" s="16"/>
      <c r="S249" s="16"/>
      <c r="T249" s="16"/>
      <c r="U249" s="16"/>
    </row>
    <row r="250" spans="1:21">
      <c r="A250" s="13"/>
      <c r="B250" s="263" t="s">
        <v>726</v>
      </c>
      <c r="C250" s="96" t="s">
        <v>727</v>
      </c>
      <c r="D250" s="96"/>
      <c r="E250" s="96"/>
      <c r="F250" s="45"/>
      <c r="G250" s="96" t="s">
        <v>729</v>
      </c>
      <c r="H250" s="96"/>
      <c r="I250" s="96"/>
      <c r="J250" s="45"/>
      <c r="K250" s="96" t="s">
        <v>731</v>
      </c>
      <c r="L250" s="96"/>
      <c r="M250" s="96"/>
      <c r="N250" s="45"/>
      <c r="O250" s="96" t="s">
        <v>732</v>
      </c>
      <c r="P250" s="96"/>
      <c r="Q250" s="96"/>
      <c r="R250" s="45"/>
      <c r="S250" s="96" t="s">
        <v>493</v>
      </c>
      <c r="T250" s="96"/>
      <c r="U250" s="96"/>
    </row>
    <row r="251" spans="1:21" ht="15.75" thickBot="1">
      <c r="A251" s="13"/>
      <c r="B251" s="263"/>
      <c r="C251" s="31" t="s">
        <v>728</v>
      </c>
      <c r="D251" s="31"/>
      <c r="E251" s="31"/>
      <c r="F251" s="45"/>
      <c r="G251" s="31" t="s">
        <v>730</v>
      </c>
      <c r="H251" s="31"/>
      <c r="I251" s="31"/>
      <c r="J251" s="45"/>
      <c r="K251" s="31" t="s">
        <v>730</v>
      </c>
      <c r="L251" s="31"/>
      <c r="M251" s="31"/>
      <c r="N251" s="45"/>
      <c r="O251" s="31"/>
      <c r="P251" s="31"/>
      <c r="Q251" s="31"/>
      <c r="R251" s="45"/>
      <c r="S251" s="31" t="s">
        <v>270</v>
      </c>
      <c r="T251" s="31"/>
      <c r="U251" s="31"/>
    </row>
    <row r="252" spans="1:21">
      <c r="A252" s="13"/>
      <c r="B252" s="34" t="s">
        <v>72</v>
      </c>
      <c r="C252" s="97" t="s">
        <v>140</v>
      </c>
      <c r="D252" s="122" t="s">
        <v>273</v>
      </c>
      <c r="E252" s="40"/>
      <c r="F252" s="35"/>
      <c r="G252" s="97" t="s">
        <v>140</v>
      </c>
      <c r="H252" s="99">
        <v>474694</v>
      </c>
      <c r="I252" s="40"/>
      <c r="J252" s="35"/>
      <c r="K252" s="97" t="s">
        <v>140</v>
      </c>
      <c r="L252" s="99">
        <v>17945</v>
      </c>
      <c r="M252" s="40"/>
      <c r="N252" s="35"/>
      <c r="O252" s="97" t="s">
        <v>140</v>
      </c>
      <c r="P252" s="122" t="s">
        <v>769</v>
      </c>
      <c r="Q252" s="97" t="s">
        <v>142</v>
      </c>
      <c r="R252" s="35"/>
      <c r="S252" s="97" t="s">
        <v>140</v>
      </c>
      <c r="T252" s="99">
        <v>487505</v>
      </c>
      <c r="U252" s="40"/>
    </row>
    <row r="253" spans="1:21">
      <c r="A253" s="13"/>
      <c r="B253" s="34"/>
      <c r="C253" s="98"/>
      <c r="D253" s="209"/>
      <c r="E253" s="41"/>
      <c r="F253" s="35"/>
      <c r="G253" s="98"/>
      <c r="H253" s="100"/>
      <c r="I253" s="41"/>
      <c r="J253" s="35"/>
      <c r="K253" s="98"/>
      <c r="L253" s="100"/>
      <c r="M253" s="41"/>
      <c r="N253" s="35"/>
      <c r="O253" s="98"/>
      <c r="P253" s="209"/>
      <c r="Q253" s="98"/>
      <c r="R253" s="35"/>
      <c r="S253" s="98"/>
      <c r="T253" s="100"/>
      <c r="U253" s="41"/>
    </row>
    <row r="254" spans="1:21">
      <c r="A254" s="13"/>
      <c r="B254" s="44" t="s">
        <v>73</v>
      </c>
      <c r="C254" s="77" t="s">
        <v>273</v>
      </c>
      <c r="D254" s="77"/>
      <c r="E254" s="45"/>
      <c r="F254" s="45"/>
      <c r="G254" s="76">
        <v>266093</v>
      </c>
      <c r="H254" s="76"/>
      <c r="I254" s="45"/>
      <c r="J254" s="45"/>
      <c r="K254" s="76">
        <v>12109</v>
      </c>
      <c r="L254" s="76"/>
      <c r="M254" s="45"/>
      <c r="N254" s="45"/>
      <c r="O254" s="77" t="s">
        <v>769</v>
      </c>
      <c r="P254" s="77"/>
      <c r="Q254" s="44" t="s">
        <v>142</v>
      </c>
      <c r="R254" s="45"/>
      <c r="S254" s="76">
        <v>273068</v>
      </c>
      <c r="T254" s="76"/>
      <c r="U254" s="45"/>
    </row>
    <row r="255" spans="1:21" ht="15.75" thickBot="1">
      <c r="A255" s="13"/>
      <c r="B255" s="44"/>
      <c r="C255" s="101"/>
      <c r="D255" s="101"/>
      <c r="E255" s="57"/>
      <c r="F255" s="45"/>
      <c r="G255" s="264"/>
      <c r="H255" s="264"/>
      <c r="I255" s="57"/>
      <c r="J255" s="45"/>
      <c r="K255" s="264"/>
      <c r="L255" s="264"/>
      <c r="M255" s="57"/>
      <c r="N255" s="45"/>
      <c r="O255" s="101"/>
      <c r="P255" s="101"/>
      <c r="Q255" s="121"/>
      <c r="R255" s="45"/>
      <c r="S255" s="264"/>
      <c r="T255" s="264"/>
      <c r="U255" s="57"/>
    </row>
    <row r="256" spans="1:21">
      <c r="A256" s="13"/>
      <c r="B256" s="115" t="s">
        <v>74</v>
      </c>
      <c r="C256" s="122" t="s">
        <v>273</v>
      </c>
      <c r="D256" s="122"/>
      <c r="E256" s="40"/>
      <c r="F256" s="35"/>
      <c r="G256" s="99">
        <v>208601</v>
      </c>
      <c r="H256" s="99"/>
      <c r="I256" s="40"/>
      <c r="J256" s="35"/>
      <c r="K256" s="99">
        <v>5836</v>
      </c>
      <c r="L256" s="99"/>
      <c r="M256" s="40"/>
      <c r="N256" s="35"/>
      <c r="O256" s="122" t="s">
        <v>273</v>
      </c>
      <c r="P256" s="122"/>
      <c r="Q256" s="40"/>
      <c r="R256" s="35"/>
      <c r="S256" s="99">
        <v>214437</v>
      </c>
      <c r="T256" s="99"/>
      <c r="U256" s="40"/>
    </row>
    <row r="257" spans="1:21">
      <c r="A257" s="13"/>
      <c r="B257" s="115"/>
      <c r="C257" s="209"/>
      <c r="D257" s="209"/>
      <c r="E257" s="41"/>
      <c r="F257" s="35"/>
      <c r="G257" s="100"/>
      <c r="H257" s="100"/>
      <c r="I257" s="41"/>
      <c r="J257" s="35"/>
      <c r="K257" s="100"/>
      <c r="L257" s="100"/>
      <c r="M257" s="41"/>
      <c r="N257" s="35"/>
      <c r="O257" s="209"/>
      <c r="P257" s="209"/>
      <c r="Q257" s="41"/>
      <c r="R257" s="35"/>
      <c r="S257" s="80"/>
      <c r="T257" s="80"/>
      <c r="U257" s="35"/>
    </row>
    <row r="258" spans="1:21">
      <c r="A258" s="13"/>
      <c r="B258" s="44" t="s">
        <v>75</v>
      </c>
      <c r="C258" s="77" t="s">
        <v>273</v>
      </c>
      <c r="D258" s="77"/>
      <c r="E258" s="45"/>
      <c r="F258" s="45"/>
      <c r="G258" s="77" t="s">
        <v>770</v>
      </c>
      <c r="H258" s="77"/>
      <c r="I258" s="44" t="s">
        <v>142</v>
      </c>
      <c r="J258" s="45"/>
      <c r="K258" s="77" t="s">
        <v>771</v>
      </c>
      <c r="L258" s="77"/>
      <c r="M258" s="44" t="s">
        <v>142</v>
      </c>
      <c r="N258" s="45"/>
      <c r="O258" s="77" t="s">
        <v>273</v>
      </c>
      <c r="P258" s="77"/>
      <c r="Q258" s="45"/>
      <c r="R258" s="45"/>
      <c r="S258" s="77" t="s">
        <v>170</v>
      </c>
      <c r="T258" s="77"/>
      <c r="U258" s="44" t="s">
        <v>142</v>
      </c>
    </row>
    <row r="259" spans="1:21">
      <c r="A259" s="13"/>
      <c r="B259" s="44"/>
      <c r="C259" s="77"/>
      <c r="D259" s="77"/>
      <c r="E259" s="45"/>
      <c r="F259" s="45"/>
      <c r="G259" s="77"/>
      <c r="H259" s="77"/>
      <c r="I259" s="44"/>
      <c r="J259" s="45"/>
      <c r="K259" s="77"/>
      <c r="L259" s="77"/>
      <c r="M259" s="44"/>
      <c r="N259" s="45"/>
      <c r="O259" s="77"/>
      <c r="P259" s="77"/>
      <c r="Q259" s="45"/>
      <c r="R259" s="45"/>
      <c r="S259" s="77"/>
      <c r="T259" s="77"/>
      <c r="U259" s="44"/>
    </row>
    <row r="260" spans="1:21">
      <c r="A260" s="13"/>
      <c r="B260" s="34" t="s">
        <v>772</v>
      </c>
      <c r="C260" s="83" t="s">
        <v>773</v>
      </c>
      <c r="D260" s="83"/>
      <c r="E260" s="34" t="s">
        <v>142</v>
      </c>
      <c r="F260" s="35"/>
      <c r="G260" s="83" t="s">
        <v>273</v>
      </c>
      <c r="H260" s="83"/>
      <c r="I260" s="35"/>
      <c r="J260" s="35"/>
      <c r="K260" s="83">
        <v>52</v>
      </c>
      <c r="L260" s="83"/>
      <c r="M260" s="35"/>
      <c r="N260" s="35"/>
      <c r="O260" s="83" t="s">
        <v>273</v>
      </c>
      <c r="P260" s="83"/>
      <c r="Q260" s="35"/>
      <c r="R260" s="35"/>
      <c r="S260" s="83" t="s">
        <v>706</v>
      </c>
      <c r="T260" s="83"/>
      <c r="U260" s="34" t="s">
        <v>142</v>
      </c>
    </row>
    <row r="261" spans="1:21">
      <c r="A261" s="13"/>
      <c r="B261" s="34"/>
      <c r="C261" s="83"/>
      <c r="D261" s="83"/>
      <c r="E261" s="34"/>
      <c r="F261" s="35"/>
      <c r="G261" s="83"/>
      <c r="H261" s="83"/>
      <c r="I261" s="35"/>
      <c r="J261" s="35"/>
      <c r="K261" s="83"/>
      <c r="L261" s="83"/>
      <c r="M261" s="35"/>
      <c r="N261" s="35"/>
      <c r="O261" s="83"/>
      <c r="P261" s="83"/>
      <c r="Q261" s="35"/>
      <c r="R261" s="35"/>
      <c r="S261" s="83"/>
      <c r="T261" s="83"/>
      <c r="U261" s="34"/>
    </row>
    <row r="262" spans="1:21">
      <c r="A262" s="13"/>
      <c r="B262" s="44" t="s">
        <v>774</v>
      </c>
      <c r="C262" s="76">
        <v>15911</v>
      </c>
      <c r="D262" s="76"/>
      <c r="E262" s="45"/>
      <c r="F262" s="45"/>
      <c r="G262" s="77">
        <v>254</v>
      </c>
      <c r="H262" s="77"/>
      <c r="I262" s="45"/>
      <c r="J262" s="45"/>
      <c r="K262" s="77" t="s">
        <v>273</v>
      </c>
      <c r="L262" s="77"/>
      <c r="M262" s="45"/>
      <c r="N262" s="45"/>
      <c r="O262" s="77" t="s">
        <v>775</v>
      </c>
      <c r="P262" s="77"/>
      <c r="Q262" s="44" t="s">
        <v>142</v>
      </c>
      <c r="R262" s="45"/>
      <c r="S262" s="77" t="s">
        <v>273</v>
      </c>
      <c r="T262" s="77"/>
      <c r="U262" s="45"/>
    </row>
    <row r="263" spans="1:21" ht="15.75" thickBot="1">
      <c r="A263" s="13"/>
      <c r="B263" s="44"/>
      <c r="C263" s="264"/>
      <c r="D263" s="264"/>
      <c r="E263" s="57"/>
      <c r="F263" s="45"/>
      <c r="G263" s="101"/>
      <c r="H263" s="101"/>
      <c r="I263" s="57"/>
      <c r="J263" s="45"/>
      <c r="K263" s="101"/>
      <c r="L263" s="101"/>
      <c r="M263" s="57"/>
      <c r="N263" s="45"/>
      <c r="O263" s="101"/>
      <c r="P263" s="101"/>
      <c r="Q263" s="121"/>
      <c r="R263" s="45"/>
      <c r="S263" s="101"/>
      <c r="T263" s="101"/>
      <c r="U263" s="57"/>
    </row>
    <row r="264" spans="1:21">
      <c r="A264" s="13"/>
      <c r="B264" s="115" t="s">
        <v>776</v>
      </c>
      <c r="C264" s="122" t="s">
        <v>777</v>
      </c>
      <c r="D264" s="122"/>
      <c r="E264" s="97" t="s">
        <v>142</v>
      </c>
      <c r="F264" s="35"/>
      <c r="G264" s="99">
        <v>24968</v>
      </c>
      <c r="H264" s="99"/>
      <c r="I264" s="40"/>
      <c r="J264" s="35"/>
      <c r="K264" s="122">
        <v>755</v>
      </c>
      <c r="L264" s="122"/>
      <c r="M264" s="40"/>
      <c r="N264" s="35"/>
      <c r="O264" s="122" t="s">
        <v>775</v>
      </c>
      <c r="P264" s="122"/>
      <c r="Q264" s="97" t="s">
        <v>142</v>
      </c>
      <c r="R264" s="35"/>
      <c r="S264" s="122">
        <v>919</v>
      </c>
      <c r="T264" s="122"/>
      <c r="U264" s="40"/>
    </row>
    <row r="265" spans="1:21">
      <c r="A265" s="13"/>
      <c r="B265" s="115"/>
      <c r="C265" s="209"/>
      <c r="D265" s="209"/>
      <c r="E265" s="98"/>
      <c r="F265" s="35"/>
      <c r="G265" s="100"/>
      <c r="H265" s="100"/>
      <c r="I265" s="41"/>
      <c r="J265" s="35"/>
      <c r="K265" s="209"/>
      <c r="L265" s="209"/>
      <c r="M265" s="41"/>
      <c r="N265" s="35"/>
      <c r="O265" s="209"/>
      <c r="P265" s="209"/>
      <c r="Q265" s="98"/>
      <c r="R265" s="35"/>
      <c r="S265" s="83"/>
      <c r="T265" s="83"/>
      <c r="U265" s="35"/>
    </row>
    <row r="266" spans="1:21">
      <c r="A266" s="13"/>
      <c r="B266" s="44" t="s">
        <v>778</v>
      </c>
      <c r="C266" s="76">
        <v>8953</v>
      </c>
      <c r="D266" s="76"/>
      <c r="E266" s="45"/>
      <c r="F266" s="45"/>
      <c r="G266" s="77" t="s">
        <v>779</v>
      </c>
      <c r="H266" s="77"/>
      <c r="I266" s="44" t="s">
        <v>142</v>
      </c>
      <c r="J266" s="45"/>
      <c r="K266" s="77" t="s">
        <v>780</v>
      </c>
      <c r="L266" s="77"/>
      <c r="M266" s="44" t="s">
        <v>142</v>
      </c>
      <c r="N266" s="45"/>
      <c r="O266" s="77" t="s">
        <v>273</v>
      </c>
      <c r="P266" s="77"/>
      <c r="Q266" s="45"/>
      <c r="R266" s="45"/>
      <c r="S266" s="77" t="s">
        <v>176</v>
      </c>
      <c r="T266" s="77"/>
      <c r="U266" s="44" t="s">
        <v>142</v>
      </c>
    </row>
    <row r="267" spans="1:21" ht="15.75" thickBot="1">
      <c r="A267" s="13"/>
      <c r="B267" s="44"/>
      <c r="C267" s="264"/>
      <c r="D267" s="264"/>
      <c r="E267" s="57"/>
      <c r="F267" s="45"/>
      <c r="G267" s="101"/>
      <c r="H267" s="101"/>
      <c r="I267" s="121"/>
      <c r="J267" s="45"/>
      <c r="K267" s="101"/>
      <c r="L267" s="101"/>
      <c r="M267" s="121"/>
      <c r="N267" s="45"/>
      <c r="O267" s="101"/>
      <c r="P267" s="101"/>
      <c r="Q267" s="57"/>
      <c r="R267" s="45"/>
      <c r="S267" s="101"/>
      <c r="T267" s="101"/>
      <c r="U267" s="121"/>
    </row>
    <row r="268" spans="1:21">
      <c r="A268" s="13"/>
      <c r="B268" s="115" t="s">
        <v>781</v>
      </c>
      <c r="C268" s="122">
        <v>314</v>
      </c>
      <c r="D268" s="122"/>
      <c r="E268" s="40"/>
      <c r="F268" s="35"/>
      <c r="G268" s="99">
        <v>15911</v>
      </c>
      <c r="H268" s="99"/>
      <c r="I268" s="40"/>
      <c r="J268" s="35"/>
      <c r="K268" s="122">
        <v>438</v>
      </c>
      <c r="L268" s="122"/>
      <c r="M268" s="40"/>
      <c r="N268" s="35"/>
      <c r="O268" s="122" t="s">
        <v>775</v>
      </c>
      <c r="P268" s="122"/>
      <c r="Q268" s="97" t="s">
        <v>142</v>
      </c>
      <c r="R268" s="35"/>
      <c r="S268" s="122">
        <v>498</v>
      </c>
      <c r="T268" s="122"/>
      <c r="U268" s="40"/>
    </row>
    <row r="269" spans="1:21">
      <c r="A269" s="13"/>
      <c r="B269" s="115"/>
      <c r="C269" s="83"/>
      <c r="D269" s="83"/>
      <c r="E269" s="35"/>
      <c r="F269" s="35"/>
      <c r="G269" s="80"/>
      <c r="H269" s="80"/>
      <c r="I269" s="35"/>
      <c r="J269" s="35"/>
      <c r="K269" s="83"/>
      <c r="L269" s="83"/>
      <c r="M269" s="35"/>
      <c r="N269" s="35"/>
      <c r="O269" s="83"/>
      <c r="P269" s="83"/>
      <c r="Q269" s="34"/>
      <c r="R269" s="35"/>
      <c r="S269" s="83"/>
      <c r="T269" s="83"/>
      <c r="U269" s="35"/>
    </row>
    <row r="270" spans="1:21">
      <c r="A270" s="13"/>
      <c r="B270" s="44" t="s">
        <v>57</v>
      </c>
      <c r="C270" s="77" t="s">
        <v>273</v>
      </c>
      <c r="D270" s="77"/>
      <c r="E270" s="45"/>
      <c r="F270" s="45"/>
      <c r="G270" s="77" t="s">
        <v>273</v>
      </c>
      <c r="H270" s="77"/>
      <c r="I270" s="45"/>
      <c r="J270" s="45"/>
      <c r="K270" s="77" t="s">
        <v>782</v>
      </c>
      <c r="L270" s="77"/>
      <c r="M270" s="44" t="s">
        <v>142</v>
      </c>
      <c r="N270" s="45"/>
      <c r="O270" s="77" t="s">
        <v>273</v>
      </c>
      <c r="P270" s="77"/>
      <c r="Q270" s="45"/>
      <c r="R270" s="45"/>
      <c r="S270" s="77" t="s">
        <v>782</v>
      </c>
      <c r="T270" s="77"/>
      <c r="U270" s="44" t="s">
        <v>142</v>
      </c>
    </row>
    <row r="271" spans="1:21" ht="15.75" thickBot="1">
      <c r="A271" s="13"/>
      <c r="B271" s="44"/>
      <c r="C271" s="101"/>
      <c r="D271" s="101"/>
      <c r="E271" s="57"/>
      <c r="F271" s="45"/>
      <c r="G271" s="101"/>
      <c r="H271" s="101"/>
      <c r="I271" s="57"/>
      <c r="J271" s="45"/>
      <c r="K271" s="101"/>
      <c r="L271" s="101"/>
      <c r="M271" s="121"/>
      <c r="N271" s="45"/>
      <c r="O271" s="101"/>
      <c r="P271" s="101"/>
      <c r="Q271" s="57"/>
      <c r="R271" s="45"/>
      <c r="S271" s="101"/>
      <c r="T271" s="101"/>
      <c r="U271" s="121"/>
    </row>
    <row r="272" spans="1:21">
      <c r="A272" s="13"/>
      <c r="B272" s="115" t="s">
        <v>783</v>
      </c>
      <c r="C272" s="97" t="s">
        <v>140</v>
      </c>
      <c r="D272" s="122">
        <v>314</v>
      </c>
      <c r="E272" s="40"/>
      <c r="F272" s="35"/>
      <c r="G272" s="97" t="s">
        <v>140</v>
      </c>
      <c r="H272" s="99">
        <v>15911</v>
      </c>
      <c r="I272" s="40"/>
      <c r="J272" s="35"/>
      <c r="K272" s="97" t="s">
        <v>140</v>
      </c>
      <c r="L272" s="122">
        <v>254</v>
      </c>
      <c r="M272" s="40"/>
      <c r="N272" s="35"/>
      <c r="O272" s="97" t="s">
        <v>140</v>
      </c>
      <c r="P272" s="122" t="s">
        <v>775</v>
      </c>
      <c r="Q272" s="97" t="s">
        <v>142</v>
      </c>
      <c r="R272" s="35"/>
      <c r="S272" s="97" t="s">
        <v>140</v>
      </c>
      <c r="T272" s="122">
        <v>314</v>
      </c>
      <c r="U272" s="40"/>
    </row>
    <row r="273" spans="1:21" ht="15.75" thickBot="1">
      <c r="A273" s="13"/>
      <c r="B273" s="115"/>
      <c r="C273" s="103"/>
      <c r="D273" s="211"/>
      <c r="E273" s="105"/>
      <c r="F273" s="35"/>
      <c r="G273" s="103"/>
      <c r="H273" s="104"/>
      <c r="I273" s="105"/>
      <c r="J273" s="35"/>
      <c r="K273" s="103"/>
      <c r="L273" s="211"/>
      <c r="M273" s="105"/>
      <c r="N273" s="35"/>
      <c r="O273" s="103"/>
      <c r="P273" s="211"/>
      <c r="Q273" s="103"/>
      <c r="R273" s="35"/>
      <c r="S273" s="103"/>
      <c r="T273" s="211"/>
      <c r="U273" s="105"/>
    </row>
    <row r="274" spans="1:21" ht="15.75" thickTop="1">
      <c r="A274" s="13"/>
      <c r="B274" s="85" t="s">
        <v>784</v>
      </c>
      <c r="C274" s="213" t="s">
        <v>140</v>
      </c>
      <c r="D274" s="214">
        <v>314</v>
      </c>
      <c r="E274" s="181"/>
      <c r="F274" s="45"/>
      <c r="G274" s="213" t="s">
        <v>140</v>
      </c>
      <c r="H274" s="212">
        <v>15911</v>
      </c>
      <c r="I274" s="181"/>
      <c r="J274" s="45"/>
      <c r="K274" s="213" t="s">
        <v>140</v>
      </c>
      <c r="L274" s="214">
        <v>438</v>
      </c>
      <c r="M274" s="181"/>
      <c r="N274" s="45"/>
      <c r="O274" s="213" t="s">
        <v>140</v>
      </c>
      <c r="P274" s="214" t="s">
        <v>775</v>
      </c>
      <c r="Q274" s="213" t="s">
        <v>142</v>
      </c>
      <c r="R274" s="45"/>
      <c r="S274" s="213" t="s">
        <v>140</v>
      </c>
      <c r="T274" s="214">
        <v>498</v>
      </c>
      <c r="U274" s="181"/>
    </row>
    <row r="275" spans="1:21" ht="15.75" thickBot="1">
      <c r="A275" s="13"/>
      <c r="B275" s="85"/>
      <c r="C275" s="87"/>
      <c r="D275" s="92"/>
      <c r="E275" s="90"/>
      <c r="F275" s="45"/>
      <c r="G275" s="87"/>
      <c r="H275" s="89"/>
      <c r="I275" s="90"/>
      <c r="J275" s="45"/>
      <c r="K275" s="87"/>
      <c r="L275" s="92"/>
      <c r="M275" s="90"/>
      <c r="N275" s="45"/>
      <c r="O275" s="87"/>
      <c r="P275" s="92"/>
      <c r="Q275" s="87"/>
      <c r="R275" s="45"/>
      <c r="S275" s="87"/>
      <c r="T275" s="92"/>
      <c r="U275" s="90"/>
    </row>
    <row r="276" spans="1:21" ht="15.75" thickTop="1">
      <c r="A276" s="13"/>
      <c r="B276" s="270"/>
      <c r="C276" s="270"/>
      <c r="D276" s="270"/>
      <c r="E276" s="270"/>
      <c r="F276" s="270"/>
      <c r="G276" s="270"/>
      <c r="H276" s="270"/>
      <c r="I276" s="270"/>
      <c r="J276" s="270"/>
      <c r="K276" s="270"/>
      <c r="L276" s="270"/>
      <c r="M276" s="270"/>
      <c r="N276" s="270"/>
      <c r="O276" s="270"/>
      <c r="P276" s="270"/>
      <c r="Q276" s="270"/>
      <c r="R276" s="270"/>
      <c r="S276" s="270"/>
      <c r="T276" s="270"/>
      <c r="U276" s="270"/>
    </row>
    <row r="277" spans="1:21">
      <c r="A277" s="13"/>
      <c r="B277" s="30"/>
      <c r="C277" s="30"/>
      <c r="D277" s="30"/>
      <c r="E277" s="30"/>
      <c r="F277" s="30"/>
      <c r="G277" s="30"/>
      <c r="H277" s="30"/>
      <c r="I277" s="30"/>
      <c r="J277" s="30"/>
      <c r="K277" s="30"/>
      <c r="L277" s="30"/>
      <c r="M277" s="30"/>
      <c r="N277" s="30"/>
      <c r="O277" s="30"/>
      <c r="P277" s="30"/>
    </row>
    <row r="278" spans="1:21">
      <c r="A278" s="13"/>
      <c r="B278" s="16"/>
      <c r="C278" s="16"/>
      <c r="D278" s="16"/>
      <c r="E278" s="16"/>
      <c r="F278" s="16"/>
      <c r="G278" s="16"/>
      <c r="H278" s="16"/>
      <c r="I278" s="16"/>
      <c r="J278" s="16"/>
      <c r="K278" s="16"/>
      <c r="L278" s="16"/>
      <c r="M278" s="16"/>
      <c r="N278" s="16"/>
      <c r="O278" s="16"/>
      <c r="P278" s="16"/>
    </row>
    <row r="279" spans="1:21">
      <c r="A279" s="13"/>
      <c r="B279" s="263" t="s">
        <v>138</v>
      </c>
      <c r="C279" s="96" t="s">
        <v>727</v>
      </c>
      <c r="D279" s="96"/>
      <c r="E279" s="45"/>
      <c r="F279" s="96" t="s">
        <v>729</v>
      </c>
      <c r="G279" s="96"/>
      <c r="H279" s="45"/>
      <c r="I279" s="96" t="s">
        <v>731</v>
      </c>
      <c r="J279" s="96"/>
      <c r="K279" s="45"/>
      <c r="L279" s="96" t="s">
        <v>732</v>
      </c>
      <c r="M279" s="96"/>
      <c r="N279" s="45"/>
      <c r="O279" s="96" t="s">
        <v>493</v>
      </c>
      <c r="P279" s="96"/>
    </row>
    <row r="280" spans="1:21" ht="15.75" thickBot="1">
      <c r="A280" s="13"/>
      <c r="B280" s="263"/>
      <c r="C280" s="31" t="s">
        <v>728</v>
      </c>
      <c r="D280" s="31"/>
      <c r="E280" s="45"/>
      <c r="F280" s="31" t="s">
        <v>730</v>
      </c>
      <c r="G280" s="31"/>
      <c r="H280" s="45"/>
      <c r="I280" s="31" t="s">
        <v>730</v>
      </c>
      <c r="J280" s="31"/>
      <c r="K280" s="45"/>
      <c r="L280" s="31"/>
      <c r="M280" s="31"/>
      <c r="N280" s="45"/>
      <c r="O280" s="31" t="s">
        <v>270</v>
      </c>
      <c r="P280" s="31"/>
    </row>
    <row r="281" spans="1:21">
      <c r="A281" s="13"/>
      <c r="B281" s="34" t="s">
        <v>75</v>
      </c>
      <c r="C281" s="122" t="s">
        <v>273</v>
      </c>
      <c r="D281" s="40"/>
      <c r="E281" s="35"/>
      <c r="F281" s="122" t="s">
        <v>171</v>
      </c>
      <c r="G281" s="97" t="s">
        <v>142</v>
      </c>
      <c r="H281" s="35"/>
      <c r="I281" s="122" t="s">
        <v>273</v>
      </c>
      <c r="J281" s="40"/>
      <c r="K281" s="35"/>
      <c r="L281" s="122" t="s">
        <v>273</v>
      </c>
      <c r="M281" s="40"/>
      <c r="N281" s="35"/>
      <c r="O281" s="122" t="s">
        <v>171</v>
      </c>
      <c r="P281" s="97" t="s">
        <v>142</v>
      </c>
    </row>
    <row r="282" spans="1:21">
      <c r="A282" s="13"/>
      <c r="B282" s="34"/>
      <c r="C282" s="83"/>
      <c r="D282" s="35"/>
      <c r="E282" s="35"/>
      <c r="F282" s="83"/>
      <c r="G282" s="34"/>
      <c r="H282" s="35"/>
      <c r="I282" s="83"/>
      <c r="J282" s="35"/>
      <c r="K282" s="35"/>
      <c r="L282" s="83"/>
      <c r="M282" s="35"/>
      <c r="N282" s="35"/>
      <c r="O282" s="83"/>
      <c r="P282" s="34"/>
    </row>
    <row r="283" spans="1:21">
      <c r="A283" s="13"/>
      <c r="B283" s="44" t="s">
        <v>774</v>
      </c>
      <c r="C283" s="77" t="s">
        <v>177</v>
      </c>
      <c r="D283" s="44" t="s">
        <v>142</v>
      </c>
      <c r="E283" s="45"/>
      <c r="F283" s="77" t="s">
        <v>273</v>
      </c>
      <c r="G283" s="45"/>
      <c r="H283" s="45"/>
      <c r="I283" s="77" t="s">
        <v>273</v>
      </c>
      <c r="J283" s="45"/>
      <c r="K283" s="45"/>
      <c r="L283" s="77">
        <v>683</v>
      </c>
      <c r="M283" s="45"/>
      <c r="N283" s="45"/>
      <c r="O283" s="77" t="s">
        <v>273</v>
      </c>
      <c r="P283" s="45"/>
    </row>
    <row r="284" spans="1:21">
      <c r="A284" s="13"/>
      <c r="B284" s="44"/>
      <c r="C284" s="77"/>
      <c r="D284" s="44"/>
      <c r="E284" s="45"/>
      <c r="F284" s="77"/>
      <c r="G284" s="45"/>
      <c r="H284" s="45"/>
      <c r="I284" s="77"/>
      <c r="J284" s="45"/>
      <c r="K284" s="45"/>
      <c r="L284" s="77"/>
      <c r="M284" s="45"/>
      <c r="N284" s="45"/>
      <c r="O284" s="77"/>
      <c r="P284" s="45"/>
    </row>
    <row r="285" spans="1:21">
      <c r="A285" s="13"/>
      <c r="B285" s="34" t="s">
        <v>785</v>
      </c>
      <c r="C285" s="83" t="s">
        <v>177</v>
      </c>
      <c r="D285" s="34" t="s">
        <v>142</v>
      </c>
      <c r="E285" s="35"/>
      <c r="F285" s="83" t="s">
        <v>171</v>
      </c>
      <c r="G285" s="34" t="s">
        <v>142</v>
      </c>
      <c r="H285" s="35"/>
      <c r="I285" s="83" t="s">
        <v>273</v>
      </c>
      <c r="J285" s="35"/>
      <c r="K285" s="35"/>
      <c r="L285" s="83">
        <v>683</v>
      </c>
      <c r="M285" s="35"/>
      <c r="N285" s="35"/>
      <c r="O285" s="83" t="s">
        <v>171</v>
      </c>
      <c r="P285" s="34" t="s">
        <v>142</v>
      </c>
    </row>
    <row r="286" spans="1:21">
      <c r="A286" s="13"/>
      <c r="B286" s="34"/>
      <c r="C286" s="83"/>
      <c r="D286" s="34"/>
      <c r="E286" s="35"/>
      <c r="F286" s="83"/>
      <c r="G286" s="34"/>
      <c r="H286" s="35"/>
      <c r="I286" s="83"/>
      <c r="J286" s="35"/>
      <c r="K286" s="35"/>
      <c r="L286" s="83"/>
      <c r="M286" s="35"/>
      <c r="N286" s="35"/>
      <c r="O286" s="83"/>
      <c r="P286" s="34"/>
    </row>
    <row r="287" spans="1:21">
      <c r="A287" s="13"/>
      <c r="B287" s="44" t="s">
        <v>81</v>
      </c>
      <c r="C287" s="77" t="s">
        <v>273</v>
      </c>
      <c r="D287" s="45"/>
      <c r="E287" s="45"/>
      <c r="F287" s="77">
        <v>422</v>
      </c>
      <c r="G287" s="45"/>
      <c r="H287" s="45"/>
      <c r="I287" s="77" t="s">
        <v>273</v>
      </c>
      <c r="J287" s="45"/>
      <c r="K287" s="45"/>
      <c r="L287" s="77" t="s">
        <v>273</v>
      </c>
      <c r="M287" s="45"/>
      <c r="N287" s="45"/>
      <c r="O287" s="77">
        <v>422</v>
      </c>
      <c r="P287" s="45"/>
    </row>
    <row r="288" spans="1:21">
      <c r="A288" s="13"/>
      <c r="B288" s="44"/>
      <c r="C288" s="77"/>
      <c r="D288" s="45"/>
      <c r="E288" s="45"/>
      <c r="F288" s="77"/>
      <c r="G288" s="45"/>
      <c r="H288" s="45"/>
      <c r="I288" s="77"/>
      <c r="J288" s="45"/>
      <c r="K288" s="45"/>
      <c r="L288" s="77"/>
      <c r="M288" s="45"/>
      <c r="N288" s="45"/>
      <c r="O288" s="77"/>
      <c r="P288" s="45"/>
    </row>
    <row r="289" spans="1:21">
      <c r="A289" s="13"/>
      <c r="B289" s="34" t="s">
        <v>82</v>
      </c>
      <c r="C289" s="83" t="s">
        <v>177</v>
      </c>
      <c r="D289" s="34" t="s">
        <v>142</v>
      </c>
      <c r="E289" s="35"/>
      <c r="F289" s="83" t="s">
        <v>177</v>
      </c>
      <c r="G289" s="34" t="s">
        <v>142</v>
      </c>
      <c r="H289" s="35"/>
      <c r="I289" s="83" t="s">
        <v>273</v>
      </c>
      <c r="J289" s="35"/>
      <c r="K289" s="35"/>
      <c r="L289" s="83">
        <v>683</v>
      </c>
      <c r="M289" s="35"/>
      <c r="N289" s="35"/>
      <c r="O289" s="83" t="s">
        <v>177</v>
      </c>
      <c r="P289" s="34" t="s">
        <v>142</v>
      </c>
    </row>
    <row r="290" spans="1:21">
      <c r="A290" s="13"/>
      <c r="B290" s="34"/>
      <c r="C290" s="83"/>
      <c r="D290" s="34"/>
      <c r="E290" s="35"/>
      <c r="F290" s="83"/>
      <c r="G290" s="34"/>
      <c r="H290" s="35"/>
      <c r="I290" s="83"/>
      <c r="J290" s="35"/>
      <c r="K290" s="35"/>
      <c r="L290" s="83"/>
      <c r="M290" s="35"/>
      <c r="N290" s="35"/>
      <c r="O290" s="83"/>
      <c r="P290" s="34"/>
    </row>
    <row r="291" spans="1:21">
      <c r="A291" s="13"/>
      <c r="B291" s="44" t="s">
        <v>84</v>
      </c>
      <c r="C291" s="77" t="s">
        <v>177</v>
      </c>
      <c r="D291" s="44" t="s">
        <v>142</v>
      </c>
      <c r="E291" s="45"/>
      <c r="F291" s="77" t="s">
        <v>177</v>
      </c>
      <c r="G291" s="44" t="s">
        <v>142</v>
      </c>
      <c r="H291" s="45"/>
      <c r="I291" s="77" t="s">
        <v>273</v>
      </c>
      <c r="J291" s="45"/>
      <c r="K291" s="45"/>
      <c r="L291" s="77">
        <v>683</v>
      </c>
      <c r="M291" s="45"/>
      <c r="N291" s="45"/>
      <c r="O291" s="77" t="s">
        <v>177</v>
      </c>
      <c r="P291" s="44" t="s">
        <v>142</v>
      </c>
    </row>
    <row r="292" spans="1:21">
      <c r="A292" s="13"/>
      <c r="B292" s="44"/>
      <c r="C292" s="77"/>
      <c r="D292" s="44"/>
      <c r="E292" s="45"/>
      <c r="F292" s="77"/>
      <c r="G292" s="44"/>
      <c r="H292" s="45"/>
      <c r="I292" s="77"/>
      <c r="J292" s="45"/>
      <c r="K292" s="45"/>
      <c r="L292" s="77"/>
      <c r="M292" s="45"/>
      <c r="N292" s="45"/>
      <c r="O292" s="77"/>
      <c r="P292" s="44"/>
    </row>
    <row r="293" spans="1:21">
      <c r="A293" s="13"/>
      <c r="B293" s="34" t="s">
        <v>786</v>
      </c>
      <c r="C293" s="83" t="s">
        <v>177</v>
      </c>
      <c r="D293" s="34" t="s">
        <v>142</v>
      </c>
      <c r="E293" s="35"/>
      <c r="F293" s="83" t="s">
        <v>177</v>
      </c>
      <c r="G293" s="34" t="s">
        <v>142</v>
      </c>
      <c r="H293" s="35"/>
      <c r="I293" s="83" t="s">
        <v>273</v>
      </c>
      <c r="J293" s="35"/>
      <c r="K293" s="35"/>
      <c r="L293" s="83">
        <v>683</v>
      </c>
      <c r="M293" s="35"/>
      <c r="N293" s="35"/>
      <c r="O293" s="83" t="s">
        <v>177</v>
      </c>
      <c r="P293" s="34" t="s">
        <v>142</v>
      </c>
    </row>
    <row r="294" spans="1:21">
      <c r="A294" s="13"/>
      <c r="B294" s="34"/>
      <c r="C294" s="83"/>
      <c r="D294" s="34"/>
      <c r="E294" s="35"/>
      <c r="F294" s="83"/>
      <c r="G294" s="34"/>
      <c r="H294" s="35"/>
      <c r="I294" s="83"/>
      <c r="J294" s="35"/>
      <c r="K294" s="35"/>
      <c r="L294" s="83"/>
      <c r="M294" s="35"/>
      <c r="N294" s="35"/>
      <c r="O294" s="83"/>
      <c r="P294" s="34"/>
    </row>
    <row r="295" spans="1:21">
      <c r="A295" s="13"/>
      <c r="B295" s="270"/>
      <c r="C295" s="270"/>
      <c r="D295" s="270"/>
      <c r="E295" s="270"/>
      <c r="F295" s="270"/>
      <c r="G295" s="270"/>
      <c r="H295" s="270"/>
      <c r="I295" s="270"/>
      <c r="J295" s="270"/>
      <c r="K295" s="270"/>
      <c r="L295" s="270"/>
      <c r="M295" s="270"/>
      <c r="N295" s="270"/>
      <c r="O295" s="270"/>
      <c r="P295" s="270"/>
      <c r="Q295" s="270"/>
      <c r="R295" s="270"/>
      <c r="S295" s="270"/>
      <c r="T295" s="270"/>
      <c r="U295" s="270"/>
    </row>
    <row r="296" spans="1:21">
      <c r="A296" s="13"/>
      <c r="B296" s="30"/>
      <c r="C296" s="30"/>
      <c r="D296" s="30"/>
      <c r="E296" s="30"/>
      <c r="F296" s="30"/>
      <c r="G296" s="30"/>
      <c r="H296" s="30"/>
      <c r="I296" s="30"/>
      <c r="J296" s="30"/>
      <c r="K296" s="30"/>
      <c r="L296" s="30"/>
      <c r="M296" s="30"/>
      <c r="N296" s="30"/>
      <c r="O296" s="30"/>
      <c r="P296" s="30"/>
    </row>
    <row r="297" spans="1:21">
      <c r="A297" s="13"/>
      <c r="B297" s="16"/>
      <c r="C297" s="16"/>
      <c r="D297" s="16"/>
      <c r="E297" s="16"/>
      <c r="F297" s="16"/>
      <c r="G297" s="16"/>
      <c r="H297" s="16"/>
      <c r="I297" s="16"/>
      <c r="J297" s="16"/>
      <c r="K297" s="16"/>
      <c r="L297" s="16"/>
      <c r="M297" s="16"/>
      <c r="N297" s="16"/>
      <c r="O297" s="16"/>
      <c r="P297" s="16"/>
    </row>
    <row r="298" spans="1:21">
      <c r="A298" s="13"/>
      <c r="B298" s="263" t="s">
        <v>748</v>
      </c>
      <c r="C298" s="96" t="s">
        <v>727</v>
      </c>
      <c r="D298" s="96"/>
      <c r="E298" s="45"/>
      <c r="F298" s="96" t="s">
        <v>729</v>
      </c>
      <c r="G298" s="96"/>
      <c r="H298" s="45"/>
      <c r="I298" s="96" t="s">
        <v>731</v>
      </c>
      <c r="J298" s="96"/>
      <c r="K298" s="45"/>
      <c r="L298" s="96" t="s">
        <v>732</v>
      </c>
      <c r="M298" s="96"/>
      <c r="N298" s="45"/>
      <c r="O298" s="96" t="s">
        <v>493</v>
      </c>
      <c r="P298" s="96"/>
    </row>
    <row r="299" spans="1:21" ht="15.75" thickBot="1">
      <c r="A299" s="13"/>
      <c r="B299" s="263"/>
      <c r="C299" s="31" t="s">
        <v>728</v>
      </c>
      <c r="D299" s="31"/>
      <c r="E299" s="45"/>
      <c r="F299" s="31" t="s">
        <v>730</v>
      </c>
      <c r="G299" s="31"/>
      <c r="H299" s="45"/>
      <c r="I299" s="31" t="s">
        <v>730</v>
      </c>
      <c r="J299" s="31"/>
      <c r="K299" s="45"/>
      <c r="L299" s="31"/>
      <c r="M299" s="31"/>
      <c r="N299" s="45"/>
      <c r="O299" s="31" t="s">
        <v>270</v>
      </c>
      <c r="P299" s="31"/>
    </row>
    <row r="300" spans="1:21">
      <c r="A300" s="13"/>
      <c r="B300" s="34" t="s">
        <v>72</v>
      </c>
      <c r="C300" s="122" t="s">
        <v>273</v>
      </c>
      <c r="D300" s="40"/>
      <c r="E300" s="35"/>
      <c r="F300" s="122">
        <v>951</v>
      </c>
      <c r="G300" s="40"/>
      <c r="H300" s="35"/>
      <c r="I300" s="122" t="s">
        <v>787</v>
      </c>
      <c r="J300" s="97" t="s">
        <v>142</v>
      </c>
      <c r="K300" s="35"/>
      <c r="L300" s="122" t="s">
        <v>273</v>
      </c>
      <c r="M300" s="40"/>
      <c r="N300" s="35"/>
      <c r="O300" s="122" t="s">
        <v>273</v>
      </c>
      <c r="P300" s="40"/>
    </row>
    <row r="301" spans="1:21">
      <c r="A301" s="13"/>
      <c r="B301" s="34"/>
      <c r="C301" s="83"/>
      <c r="D301" s="35"/>
      <c r="E301" s="35"/>
      <c r="F301" s="83"/>
      <c r="G301" s="35"/>
      <c r="H301" s="35"/>
      <c r="I301" s="83"/>
      <c r="J301" s="34"/>
      <c r="K301" s="35"/>
      <c r="L301" s="83"/>
      <c r="M301" s="35"/>
      <c r="N301" s="35"/>
      <c r="O301" s="83"/>
      <c r="P301" s="35"/>
    </row>
    <row r="302" spans="1:21">
      <c r="A302" s="13"/>
      <c r="B302" s="44" t="s">
        <v>73</v>
      </c>
      <c r="C302" s="77" t="s">
        <v>273</v>
      </c>
      <c r="D302" s="45"/>
      <c r="E302" s="45"/>
      <c r="F302" s="77">
        <v>501</v>
      </c>
      <c r="G302" s="45"/>
      <c r="H302" s="45"/>
      <c r="I302" s="77" t="s">
        <v>788</v>
      </c>
      <c r="J302" s="44" t="s">
        <v>142</v>
      </c>
      <c r="K302" s="45"/>
      <c r="L302" s="77" t="s">
        <v>273</v>
      </c>
      <c r="M302" s="45"/>
      <c r="N302" s="45"/>
      <c r="O302" s="77" t="s">
        <v>273</v>
      </c>
      <c r="P302" s="45"/>
    </row>
    <row r="303" spans="1:21">
      <c r="A303" s="13"/>
      <c r="B303" s="44"/>
      <c r="C303" s="77"/>
      <c r="D303" s="45"/>
      <c r="E303" s="45"/>
      <c r="F303" s="77"/>
      <c r="G303" s="45"/>
      <c r="H303" s="45"/>
      <c r="I303" s="77"/>
      <c r="J303" s="44"/>
      <c r="K303" s="45"/>
      <c r="L303" s="77"/>
      <c r="M303" s="45"/>
      <c r="N303" s="45"/>
      <c r="O303" s="77"/>
      <c r="P303" s="45"/>
    </row>
    <row r="304" spans="1:21">
      <c r="A304" s="13"/>
      <c r="B304" s="34" t="s">
        <v>74</v>
      </c>
      <c r="C304" s="83" t="s">
        <v>273</v>
      </c>
      <c r="D304" s="35"/>
      <c r="E304" s="35"/>
      <c r="F304" s="83">
        <v>450</v>
      </c>
      <c r="G304" s="35"/>
      <c r="H304" s="35"/>
      <c r="I304" s="83" t="s">
        <v>789</v>
      </c>
      <c r="J304" s="34" t="s">
        <v>142</v>
      </c>
      <c r="K304" s="35"/>
      <c r="L304" s="83" t="s">
        <v>273</v>
      </c>
      <c r="M304" s="35"/>
      <c r="N304" s="35"/>
      <c r="O304" s="83" t="s">
        <v>273</v>
      </c>
      <c r="P304" s="35"/>
    </row>
    <row r="305" spans="1:21">
      <c r="A305" s="13"/>
      <c r="B305" s="34"/>
      <c r="C305" s="83"/>
      <c r="D305" s="35"/>
      <c r="E305" s="35"/>
      <c r="F305" s="83"/>
      <c r="G305" s="35"/>
      <c r="H305" s="35"/>
      <c r="I305" s="83"/>
      <c r="J305" s="34"/>
      <c r="K305" s="35"/>
      <c r="L305" s="83"/>
      <c r="M305" s="35"/>
      <c r="N305" s="35"/>
      <c r="O305" s="83"/>
      <c r="P305" s="35"/>
    </row>
    <row r="306" spans="1:21">
      <c r="A306" s="13"/>
      <c r="B306" s="44" t="s">
        <v>75</v>
      </c>
      <c r="C306" s="77" t="s">
        <v>273</v>
      </c>
      <c r="D306" s="45"/>
      <c r="E306" s="45"/>
      <c r="F306" s="77" t="s">
        <v>790</v>
      </c>
      <c r="G306" s="44" t="s">
        <v>142</v>
      </c>
      <c r="H306" s="45"/>
      <c r="I306" s="77">
        <v>234</v>
      </c>
      <c r="J306" s="45"/>
      <c r="K306" s="45"/>
      <c r="L306" s="77" t="s">
        <v>273</v>
      </c>
      <c r="M306" s="45"/>
      <c r="N306" s="45"/>
      <c r="O306" s="77" t="s">
        <v>273</v>
      </c>
      <c r="P306" s="45"/>
    </row>
    <row r="307" spans="1:21">
      <c r="A307" s="13"/>
      <c r="B307" s="44"/>
      <c r="C307" s="77"/>
      <c r="D307" s="45"/>
      <c r="E307" s="45"/>
      <c r="F307" s="77"/>
      <c r="G307" s="44"/>
      <c r="H307" s="45"/>
      <c r="I307" s="77"/>
      <c r="J307" s="45"/>
      <c r="K307" s="45"/>
      <c r="L307" s="77"/>
      <c r="M307" s="45"/>
      <c r="N307" s="45"/>
      <c r="O307" s="77"/>
      <c r="P307" s="45"/>
    </row>
    <row r="308" spans="1:21">
      <c r="A308" s="13"/>
      <c r="B308" s="34" t="s">
        <v>774</v>
      </c>
      <c r="C308" s="83" t="s">
        <v>273</v>
      </c>
      <c r="D308" s="35"/>
      <c r="E308" s="35"/>
      <c r="F308" s="83" t="s">
        <v>791</v>
      </c>
      <c r="G308" s="34" t="s">
        <v>142</v>
      </c>
      <c r="H308" s="35"/>
      <c r="I308" s="83" t="s">
        <v>273</v>
      </c>
      <c r="J308" s="35"/>
      <c r="K308" s="35"/>
      <c r="L308" s="83">
        <v>130</v>
      </c>
      <c r="M308" s="35"/>
      <c r="N308" s="35"/>
      <c r="O308" s="83" t="s">
        <v>273</v>
      </c>
      <c r="P308" s="35"/>
    </row>
    <row r="309" spans="1:21">
      <c r="A309" s="13"/>
      <c r="B309" s="34"/>
      <c r="C309" s="83"/>
      <c r="D309" s="35"/>
      <c r="E309" s="35"/>
      <c r="F309" s="83"/>
      <c r="G309" s="34"/>
      <c r="H309" s="35"/>
      <c r="I309" s="83"/>
      <c r="J309" s="35"/>
      <c r="K309" s="35"/>
      <c r="L309" s="83"/>
      <c r="M309" s="35"/>
      <c r="N309" s="35"/>
      <c r="O309" s="83"/>
      <c r="P309" s="35"/>
    </row>
    <row r="310" spans="1:21">
      <c r="A310" s="13"/>
      <c r="B310" s="44" t="s">
        <v>792</v>
      </c>
      <c r="C310" s="77" t="s">
        <v>273</v>
      </c>
      <c r="D310" s="45"/>
      <c r="E310" s="45"/>
      <c r="F310" s="77">
        <v>86</v>
      </c>
      <c r="G310" s="45"/>
      <c r="H310" s="45"/>
      <c r="I310" s="77" t="s">
        <v>793</v>
      </c>
      <c r="J310" s="44" t="s">
        <v>142</v>
      </c>
      <c r="K310" s="45"/>
      <c r="L310" s="77">
        <v>130</v>
      </c>
      <c r="M310" s="45"/>
      <c r="N310" s="45"/>
      <c r="O310" s="77" t="s">
        <v>273</v>
      </c>
      <c r="P310" s="45"/>
    </row>
    <row r="311" spans="1:21">
      <c r="A311" s="13"/>
      <c r="B311" s="44"/>
      <c r="C311" s="77"/>
      <c r="D311" s="45"/>
      <c r="E311" s="45"/>
      <c r="F311" s="77"/>
      <c r="G311" s="45"/>
      <c r="H311" s="45"/>
      <c r="I311" s="77"/>
      <c r="J311" s="44"/>
      <c r="K311" s="45"/>
      <c r="L311" s="77"/>
      <c r="M311" s="45"/>
      <c r="N311" s="45"/>
      <c r="O311" s="77"/>
      <c r="P311" s="45"/>
    </row>
    <row r="312" spans="1:21">
      <c r="A312" s="13"/>
      <c r="B312" s="34" t="s">
        <v>175</v>
      </c>
      <c r="C312" s="83" t="s">
        <v>273</v>
      </c>
      <c r="D312" s="35"/>
      <c r="E312" s="35"/>
      <c r="F312" s="83" t="s">
        <v>368</v>
      </c>
      <c r="G312" s="34" t="s">
        <v>142</v>
      </c>
      <c r="H312" s="35"/>
      <c r="I312" s="83">
        <v>86</v>
      </c>
      <c r="J312" s="35"/>
      <c r="K312" s="35"/>
      <c r="L312" s="83" t="s">
        <v>273</v>
      </c>
      <c r="M312" s="35"/>
      <c r="N312" s="35"/>
      <c r="O312" s="83" t="s">
        <v>273</v>
      </c>
      <c r="P312" s="35"/>
    </row>
    <row r="313" spans="1:21">
      <c r="A313" s="13"/>
      <c r="B313" s="34"/>
      <c r="C313" s="83"/>
      <c r="D313" s="35"/>
      <c r="E313" s="35"/>
      <c r="F313" s="83"/>
      <c r="G313" s="34"/>
      <c r="H313" s="35"/>
      <c r="I313" s="83"/>
      <c r="J313" s="35"/>
      <c r="K313" s="35"/>
      <c r="L313" s="83"/>
      <c r="M313" s="35"/>
      <c r="N313" s="35"/>
      <c r="O313" s="83"/>
      <c r="P313" s="35"/>
    </row>
    <row r="314" spans="1:21">
      <c r="A314" s="13"/>
      <c r="B314" s="44" t="s">
        <v>82</v>
      </c>
      <c r="C314" s="77" t="s">
        <v>273</v>
      </c>
      <c r="D314" s="45"/>
      <c r="E314" s="45"/>
      <c r="F314" s="77" t="s">
        <v>273</v>
      </c>
      <c r="G314" s="45"/>
      <c r="H314" s="45"/>
      <c r="I314" s="77" t="s">
        <v>791</v>
      </c>
      <c r="J314" s="44" t="s">
        <v>142</v>
      </c>
      <c r="K314" s="45"/>
      <c r="L314" s="77">
        <v>130</v>
      </c>
      <c r="M314" s="45"/>
      <c r="N314" s="45"/>
      <c r="O314" s="77" t="s">
        <v>273</v>
      </c>
      <c r="P314" s="45"/>
    </row>
    <row r="315" spans="1:21">
      <c r="A315" s="13"/>
      <c r="B315" s="44"/>
      <c r="C315" s="77"/>
      <c r="D315" s="45"/>
      <c r="E315" s="45"/>
      <c r="F315" s="77"/>
      <c r="G315" s="45"/>
      <c r="H315" s="45"/>
      <c r="I315" s="77"/>
      <c r="J315" s="44"/>
      <c r="K315" s="45"/>
      <c r="L315" s="77"/>
      <c r="M315" s="45"/>
      <c r="N315" s="45"/>
      <c r="O315" s="77"/>
      <c r="P315" s="45"/>
    </row>
    <row r="316" spans="1:21">
      <c r="A316" s="13"/>
      <c r="B316" s="34" t="s">
        <v>84</v>
      </c>
      <c r="C316" s="83" t="s">
        <v>273</v>
      </c>
      <c r="D316" s="35"/>
      <c r="E316" s="35"/>
      <c r="F316" s="83" t="s">
        <v>273</v>
      </c>
      <c r="G316" s="35"/>
      <c r="H316" s="35"/>
      <c r="I316" s="83" t="s">
        <v>791</v>
      </c>
      <c r="J316" s="34" t="s">
        <v>142</v>
      </c>
      <c r="K316" s="35"/>
      <c r="L316" s="83">
        <v>130</v>
      </c>
      <c r="M316" s="35"/>
      <c r="N316" s="35"/>
      <c r="O316" s="83" t="s">
        <v>273</v>
      </c>
      <c r="P316" s="35"/>
    </row>
    <row r="317" spans="1:21">
      <c r="A317" s="13"/>
      <c r="B317" s="34"/>
      <c r="C317" s="83"/>
      <c r="D317" s="35"/>
      <c r="E317" s="35"/>
      <c r="F317" s="83"/>
      <c r="G317" s="35"/>
      <c r="H317" s="35"/>
      <c r="I317" s="83"/>
      <c r="J317" s="34"/>
      <c r="K317" s="35"/>
      <c r="L317" s="83"/>
      <c r="M317" s="35"/>
      <c r="N317" s="35"/>
      <c r="O317" s="83"/>
      <c r="P317" s="35"/>
    </row>
    <row r="318" spans="1:21">
      <c r="A318" s="13"/>
      <c r="B318" s="44" t="s">
        <v>786</v>
      </c>
      <c r="C318" s="77" t="s">
        <v>273</v>
      </c>
      <c r="D318" s="45"/>
      <c r="E318" s="45"/>
      <c r="F318" s="77" t="s">
        <v>273</v>
      </c>
      <c r="G318" s="45"/>
      <c r="H318" s="45"/>
      <c r="I318" s="77" t="s">
        <v>791</v>
      </c>
      <c r="J318" s="44" t="s">
        <v>142</v>
      </c>
      <c r="K318" s="45"/>
      <c r="L318" s="77">
        <v>130</v>
      </c>
      <c r="M318" s="45"/>
      <c r="N318" s="45"/>
      <c r="O318" s="77" t="s">
        <v>273</v>
      </c>
      <c r="P318" s="45"/>
    </row>
    <row r="319" spans="1:21">
      <c r="A319" s="13"/>
      <c r="B319" s="44"/>
      <c r="C319" s="77"/>
      <c r="D319" s="45"/>
      <c r="E319" s="45"/>
      <c r="F319" s="77"/>
      <c r="G319" s="45"/>
      <c r="H319" s="45"/>
      <c r="I319" s="77"/>
      <c r="J319" s="44"/>
      <c r="K319" s="45"/>
      <c r="L319" s="77"/>
      <c r="M319" s="45"/>
      <c r="N319" s="45"/>
      <c r="O319" s="77"/>
      <c r="P319" s="45"/>
    </row>
    <row r="320" spans="1:21">
      <c r="A320" s="13"/>
      <c r="B320" s="30"/>
      <c r="C320" s="30"/>
      <c r="D320" s="30"/>
      <c r="E320" s="30"/>
      <c r="F320" s="30"/>
      <c r="G320" s="30"/>
      <c r="H320" s="30"/>
      <c r="I320" s="30"/>
      <c r="J320" s="30"/>
      <c r="K320" s="30"/>
      <c r="L320" s="30"/>
      <c r="M320" s="30"/>
      <c r="N320" s="30"/>
      <c r="O320" s="30"/>
      <c r="P320" s="30"/>
      <c r="Q320" s="30"/>
      <c r="R320" s="30"/>
      <c r="S320" s="30"/>
      <c r="T320" s="30"/>
      <c r="U320" s="30"/>
    </row>
    <row r="321" spans="1:21">
      <c r="A321" s="13"/>
      <c r="B321" s="16"/>
      <c r="C321" s="16"/>
      <c r="D321" s="16"/>
      <c r="E321" s="16"/>
      <c r="F321" s="16"/>
      <c r="G321" s="16"/>
      <c r="H321" s="16"/>
      <c r="I321" s="16"/>
      <c r="J321" s="16"/>
      <c r="K321" s="16"/>
      <c r="L321" s="16"/>
      <c r="M321" s="16"/>
      <c r="N321" s="16"/>
      <c r="O321" s="16"/>
      <c r="P321" s="16"/>
      <c r="Q321" s="16"/>
      <c r="R321" s="16"/>
      <c r="S321" s="16"/>
      <c r="T321" s="16"/>
      <c r="U321" s="16"/>
    </row>
    <row r="322" spans="1:21">
      <c r="A322" s="13"/>
      <c r="B322" s="263" t="s">
        <v>139</v>
      </c>
      <c r="C322" s="96" t="s">
        <v>727</v>
      </c>
      <c r="D322" s="96"/>
      <c r="E322" s="96"/>
      <c r="F322" s="45"/>
      <c r="G322" s="96" t="s">
        <v>729</v>
      </c>
      <c r="H322" s="96"/>
      <c r="I322" s="96"/>
      <c r="J322" s="45"/>
      <c r="K322" s="96" t="s">
        <v>731</v>
      </c>
      <c r="L322" s="96"/>
      <c r="M322" s="96"/>
      <c r="N322" s="45"/>
      <c r="O322" s="96" t="s">
        <v>732</v>
      </c>
      <c r="P322" s="96"/>
      <c r="Q322" s="96"/>
      <c r="R322" s="45"/>
      <c r="S322" s="96" t="s">
        <v>493</v>
      </c>
      <c r="T322" s="96"/>
      <c r="U322" s="96"/>
    </row>
    <row r="323" spans="1:21" ht="15.75" thickBot="1">
      <c r="A323" s="13"/>
      <c r="B323" s="263"/>
      <c r="C323" s="31" t="s">
        <v>728</v>
      </c>
      <c r="D323" s="31"/>
      <c r="E323" s="31"/>
      <c r="F323" s="45"/>
      <c r="G323" s="31" t="s">
        <v>730</v>
      </c>
      <c r="H323" s="31"/>
      <c r="I323" s="31"/>
      <c r="J323" s="45"/>
      <c r="K323" s="31" t="s">
        <v>730</v>
      </c>
      <c r="L323" s="31"/>
      <c r="M323" s="31"/>
      <c r="N323" s="45"/>
      <c r="O323" s="31"/>
      <c r="P323" s="31"/>
      <c r="Q323" s="31"/>
      <c r="R323" s="45"/>
      <c r="S323" s="31" t="s">
        <v>270</v>
      </c>
      <c r="T323" s="31"/>
      <c r="U323" s="31"/>
    </row>
    <row r="324" spans="1:21">
      <c r="A324" s="13"/>
      <c r="B324" s="34" t="s">
        <v>72</v>
      </c>
      <c r="C324" s="97" t="s">
        <v>140</v>
      </c>
      <c r="D324" s="122" t="s">
        <v>273</v>
      </c>
      <c r="E324" s="40"/>
      <c r="F324" s="35"/>
      <c r="G324" s="97" t="s">
        <v>140</v>
      </c>
      <c r="H324" s="99">
        <v>475645</v>
      </c>
      <c r="I324" s="40"/>
      <c r="J324" s="35"/>
      <c r="K324" s="97" t="s">
        <v>140</v>
      </c>
      <c r="L324" s="99">
        <v>16994</v>
      </c>
      <c r="M324" s="40"/>
      <c r="N324" s="35"/>
      <c r="O324" s="97" t="s">
        <v>140</v>
      </c>
      <c r="P324" s="122" t="s">
        <v>769</v>
      </c>
      <c r="Q324" s="97" t="s">
        <v>142</v>
      </c>
      <c r="R324" s="35"/>
      <c r="S324" s="97" t="s">
        <v>140</v>
      </c>
      <c r="T324" s="99">
        <v>487505</v>
      </c>
      <c r="U324" s="40"/>
    </row>
    <row r="325" spans="1:21">
      <c r="A325" s="13"/>
      <c r="B325" s="34"/>
      <c r="C325" s="98"/>
      <c r="D325" s="209"/>
      <c r="E325" s="41"/>
      <c r="F325" s="35"/>
      <c r="G325" s="98"/>
      <c r="H325" s="100"/>
      <c r="I325" s="41"/>
      <c r="J325" s="35"/>
      <c r="K325" s="98"/>
      <c r="L325" s="100"/>
      <c r="M325" s="41"/>
      <c r="N325" s="35"/>
      <c r="O325" s="98"/>
      <c r="P325" s="209"/>
      <c r="Q325" s="98"/>
      <c r="R325" s="35"/>
      <c r="S325" s="98"/>
      <c r="T325" s="100"/>
      <c r="U325" s="41"/>
    </row>
    <row r="326" spans="1:21">
      <c r="A326" s="13"/>
      <c r="B326" s="44" t="s">
        <v>73</v>
      </c>
      <c r="C326" s="77" t="s">
        <v>273</v>
      </c>
      <c r="D326" s="77"/>
      <c r="E326" s="45"/>
      <c r="F326" s="45"/>
      <c r="G326" s="76">
        <v>266594</v>
      </c>
      <c r="H326" s="76"/>
      <c r="I326" s="45"/>
      <c r="J326" s="45"/>
      <c r="K326" s="76">
        <v>11608</v>
      </c>
      <c r="L326" s="76"/>
      <c r="M326" s="45"/>
      <c r="N326" s="45"/>
      <c r="O326" s="77" t="s">
        <v>769</v>
      </c>
      <c r="P326" s="77"/>
      <c r="Q326" s="44" t="s">
        <v>142</v>
      </c>
      <c r="R326" s="45"/>
      <c r="S326" s="76">
        <v>273068</v>
      </c>
      <c r="T326" s="76"/>
      <c r="U326" s="45"/>
    </row>
    <row r="327" spans="1:21" ht="15.75" thickBot="1">
      <c r="A327" s="13"/>
      <c r="B327" s="44"/>
      <c r="C327" s="101"/>
      <c r="D327" s="101"/>
      <c r="E327" s="57"/>
      <c r="F327" s="45"/>
      <c r="G327" s="264"/>
      <c r="H327" s="264"/>
      <c r="I327" s="57"/>
      <c r="J327" s="45"/>
      <c r="K327" s="264"/>
      <c r="L327" s="264"/>
      <c r="M327" s="57"/>
      <c r="N327" s="45"/>
      <c r="O327" s="101"/>
      <c r="P327" s="101"/>
      <c r="Q327" s="121"/>
      <c r="R327" s="45"/>
      <c r="S327" s="264"/>
      <c r="T327" s="264"/>
      <c r="U327" s="57"/>
    </row>
    <row r="328" spans="1:21">
      <c r="A328" s="13"/>
      <c r="B328" s="115" t="s">
        <v>74</v>
      </c>
      <c r="C328" s="122" t="s">
        <v>273</v>
      </c>
      <c r="D328" s="122"/>
      <c r="E328" s="40"/>
      <c r="F328" s="35"/>
      <c r="G328" s="99">
        <v>209051</v>
      </c>
      <c r="H328" s="99"/>
      <c r="I328" s="40"/>
      <c r="J328" s="35"/>
      <c r="K328" s="99">
        <v>5386</v>
      </c>
      <c r="L328" s="99"/>
      <c r="M328" s="40"/>
      <c r="N328" s="35"/>
      <c r="O328" s="122" t="s">
        <v>273</v>
      </c>
      <c r="P328" s="122"/>
      <c r="Q328" s="40"/>
      <c r="R328" s="35"/>
      <c r="S328" s="99">
        <v>214437</v>
      </c>
      <c r="T328" s="99"/>
      <c r="U328" s="40"/>
    </row>
    <row r="329" spans="1:21">
      <c r="A329" s="13"/>
      <c r="B329" s="115"/>
      <c r="C329" s="83"/>
      <c r="D329" s="83"/>
      <c r="E329" s="35"/>
      <c r="F329" s="35"/>
      <c r="G329" s="80"/>
      <c r="H329" s="80"/>
      <c r="I329" s="35"/>
      <c r="J329" s="35"/>
      <c r="K329" s="80"/>
      <c r="L329" s="80"/>
      <c r="M329" s="35"/>
      <c r="N329" s="35"/>
      <c r="O329" s="83"/>
      <c r="P329" s="83"/>
      <c r="Q329" s="35"/>
      <c r="R329" s="35"/>
      <c r="S329" s="80"/>
      <c r="T329" s="80"/>
      <c r="U329" s="35"/>
    </row>
    <row r="330" spans="1:21">
      <c r="A330" s="13"/>
      <c r="B330" s="44" t="s">
        <v>75</v>
      </c>
      <c r="C330" s="77" t="s">
        <v>273</v>
      </c>
      <c r="D330" s="77"/>
      <c r="E330" s="45"/>
      <c r="F330" s="45"/>
      <c r="G330" s="77" t="s">
        <v>794</v>
      </c>
      <c r="H330" s="77"/>
      <c r="I330" s="44" t="s">
        <v>142</v>
      </c>
      <c r="J330" s="45"/>
      <c r="K330" s="77" t="s">
        <v>795</v>
      </c>
      <c r="L330" s="77"/>
      <c r="M330" s="44" t="s">
        <v>142</v>
      </c>
      <c r="N330" s="45"/>
      <c r="O330" s="77" t="s">
        <v>273</v>
      </c>
      <c r="P330" s="77"/>
      <c r="Q330" s="45"/>
      <c r="R330" s="45"/>
      <c r="S330" s="77" t="s">
        <v>172</v>
      </c>
      <c r="T330" s="77"/>
      <c r="U330" s="44" t="s">
        <v>142</v>
      </c>
    </row>
    <row r="331" spans="1:21">
      <c r="A331" s="13"/>
      <c r="B331" s="44"/>
      <c r="C331" s="77"/>
      <c r="D331" s="77"/>
      <c r="E331" s="45"/>
      <c r="F331" s="45"/>
      <c r="G331" s="77"/>
      <c r="H331" s="77"/>
      <c r="I331" s="44"/>
      <c r="J331" s="45"/>
      <c r="K331" s="77"/>
      <c r="L331" s="77"/>
      <c r="M331" s="44"/>
      <c r="N331" s="45"/>
      <c r="O331" s="77"/>
      <c r="P331" s="77"/>
      <c r="Q331" s="45"/>
      <c r="R331" s="45"/>
      <c r="S331" s="77"/>
      <c r="T331" s="77"/>
      <c r="U331" s="44"/>
    </row>
    <row r="332" spans="1:21">
      <c r="A332" s="13"/>
      <c r="B332" s="34" t="s">
        <v>772</v>
      </c>
      <c r="C332" s="83" t="s">
        <v>773</v>
      </c>
      <c r="D332" s="83"/>
      <c r="E332" s="34" t="s">
        <v>142</v>
      </c>
      <c r="F332" s="35"/>
      <c r="G332" s="83" t="s">
        <v>273</v>
      </c>
      <c r="H332" s="83"/>
      <c r="I332" s="35"/>
      <c r="J332" s="35"/>
      <c r="K332" s="83">
        <v>52</v>
      </c>
      <c r="L332" s="83"/>
      <c r="M332" s="35"/>
      <c r="N332" s="35"/>
      <c r="O332" s="83" t="s">
        <v>273</v>
      </c>
      <c r="P332" s="83"/>
      <c r="Q332" s="35"/>
      <c r="R332" s="35"/>
      <c r="S332" s="83" t="s">
        <v>706</v>
      </c>
      <c r="T332" s="83"/>
      <c r="U332" s="34" t="s">
        <v>142</v>
      </c>
    </row>
    <row r="333" spans="1:21">
      <c r="A333" s="13"/>
      <c r="B333" s="34"/>
      <c r="C333" s="83"/>
      <c r="D333" s="83"/>
      <c r="E333" s="34"/>
      <c r="F333" s="35"/>
      <c r="G333" s="83"/>
      <c r="H333" s="83"/>
      <c r="I333" s="35"/>
      <c r="J333" s="35"/>
      <c r="K333" s="83"/>
      <c r="L333" s="83"/>
      <c r="M333" s="35"/>
      <c r="N333" s="35"/>
      <c r="O333" s="83"/>
      <c r="P333" s="83"/>
      <c r="Q333" s="35"/>
      <c r="R333" s="35"/>
      <c r="S333" s="83"/>
      <c r="T333" s="83"/>
      <c r="U333" s="34"/>
    </row>
    <row r="334" spans="1:21">
      <c r="A334" s="13"/>
      <c r="B334" s="44" t="s">
        <v>774</v>
      </c>
      <c r="C334" s="76">
        <v>15228</v>
      </c>
      <c r="D334" s="76"/>
      <c r="E334" s="45"/>
      <c r="F334" s="45"/>
      <c r="G334" s="77">
        <v>124</v>
      </c>
      <c r="H334" s="77"/>
      <c r="I334" s="45"/>
      <c r="J334" s="45"/>
      <c r="K334" s="77" t="s">
        <v>273</v>
      </c>
      <c r="L334" s="77"/>
      <c r="M334" s="45"/>
      <c r="N334" s="45"/>
      <c r="O334" s="77" t="s">
        <v>796</v>
      </c>
      <c r="P334" s="77"/>
      <c r="Q334" s="44" t="s">
        <v>142</v>
      </c>
      <c r="R334" s="45"/>
      <c r="S334" s="77" t="s">
        <v>273</v>
      </c>
      <c r="T334" s="77"/>
      <c r="U334" s="45"/>
    </row>
    <row r="335" spans="1:21" ht="15.75" thickBot="1">
      <c r="A335" s="13"/>
      <c r="B335" s="44"/>
      <c r="C335" s="264"/>
      <c r="D335" s="264"/>
      <c r="E335" s="57"/>
      <c r="F335" s="45"/>
      <c r="G335" s="101"/>
      <c r="H335" s="101"/>
      <c r="I335" s="57"/>
      <c r="J335" s="45"/>
      <c r="K335" s="101"/>
      <c r="L335" s="101"/>
      <c r="M335" s="57"/>
      <c r="N335" s="45"/>
      <c r="O335" s="101"/>
      <c r="P335" s="101"/>
      <c r="Q335" s="121"/>
      <c r="R335" s="45"/>
      <c r="S335" s="101"/>
      <c r="T335" s="101"/>
      <c r="U335" s="57"/>
    </row>
    <row r="336" spans="1:21">
      <c r="A336" s="13"/>
      <c r="B336" s="115" t="s">
        <v>776</v>
      </c>
      <c r="C336" s="122" t="s">
        <v>797</v>
      </c>
      <c r="D336" s="122"/>
      <c r="E336" s="97" t="s">
        <v>142</v>
      </c>
      <c r="F336" s="35"/>
      <c r="G336" s="99">
        <v>23949</v>
      </c>
      <c r="H336" s="99"/>
      <c r="I336" s="40"/>
      <c r="J336" s="35"/>
      <c r="K336" s="122">
        <v>539</v>
      </c>
      <c r="L336" s="122"/>
      <c r="M336" s="40"/>
      <c r="N336" s="35"/>
      <c r="O336" s="122" t="s">
        <v>796</v>
      </c>
      <c r="P336" s="122"/>
      <c r="Q336" s="97" t="s">
        <v>142</v>
      </c>
      <c r="R336" s="35"/>
      <c r="S336" s="122" t="s">
        <v>174</v>
      </c>
      <c r="T336" s="122"/>
      <c r="U336" s="97" t="s">
        <v>142</v>
      </c>
    </row>
    <row r="337" spans="1:21">
      <c r="A337" s="13"/>
      <c r="B337" s="115"/>
      <c r="C337" s="83"/>
      <c r="D337" s="83"/>
      <c r="E337" s="34"/>
      <c r="F337" s="35"/>
      <c r="G337" s="80"/>
      <c r="H337" s="80"/>
      <c r="I337" s="35"/>
      <c r="J337" s="35"/>
      <c r="K337" s="83"/>
      <c r="L337" s="83"/>
      <c r="M337" s="35"/>
      <c r="N337" s="35"/>
      <c r="O337" s="83"/>
      <c r="P337" s="83"/>
      <c r="Q337" s="34"/>
      <c r="R337" s="35"/>
      <c r="S337" s="83"/>
      <c r="T337" s="83"/>
      <c r="U337" s="34"/>
    </row>
    <row r="338" spans="1:21">
      <c r="A338" s="13"/>
      <c r="B338" s="44" t="s">
        <v>778</v>
      </c>
      <c r="C338" s="76">
        <v>8953</v>
      </c>
      <c r="D338" s="76"/>
      <c r="E338" s="45"/>
      <c r="F338" s="45"/>
      <c r="G338" s="77" t="s">
        <v>798</v>
      </c>
      <c r="H338" s="77"/>
      <c r="I338" s="44" t="s">
        <v>142</v>
      </c>
      <c r="J338" s="45"/>
      <c r="K338" s="77" t="s">
        <v>799</v>
      </c>
      <c r="L338" s="77"/>
      <c r="M338" s="44" t="s">
        <v>142</v>
      </c>
      <c r="N338" s="45"/>
      <c r="O338" s="77" t="s">
        <v>273</v>
      </c>
      <c r="P338" s="77"/>
      <c r="Q338" s="45"/>
      <c r="R338" s="45"/>
      <c r="S338" s="77">
        <v>1</v>
      </c>
      <c r="T338" s="77"/>
      <c r="U338" s="45"/>
    </row>
    <row r="339" spans="1:21" ht="15.75" thickBot="1">
      <c r="A339" s="13"/>
      <c r="B339" s="44"/>
      <c r="C339" s="264"/>
      <c r="D339" s="264"/>
      <c r="E339" s="57"/>
      <c r="F339" s="45"/>
      <c r="G339" s="101"/>
      <c r="H339" s="101"/>
      <c r="I339" s="121"/>
      <c r="J339" s="45"/>
      <c r="K339" s="101"/>
      <c r="L339" s="101"/>
      <c r="M339" s="121"/>
      <c r="N339" s="45"/>
      <c r="O339" s="101"/>
      <c r="P339" s="101"/>
      <c r="Q339" s="57"/>
      <c r="R339" s="45"/>
      <c r="S339" s="101"/>
      <c r="T339" s="101"/>
      <c r="U339" s="57"/>
    </row>
    <row r="340" spans="1:21">
      <c r="A340" s="13"/>
      <c r="B340" s="115" t="s">
        <v>540</v>
      </c>
      <c r="C340" s="122" t="s">
        <v>180</v>
      </c>
      <c r="D340" s="122"/>
      <c r="E340" s="97" t="s">
        <v>142</v>
      </c>
      <c r="F340" s="35"/>
      <c r="G340" s="99">
        <v>15228</v>
      </c>
      <c r="H340" s="99"/>
      <c r="I340" s="40"/>
      <c r="J340" s="35"/>
      <c r="K340" s="122">
        <v>308</v>
      </c>
      <c r="L340" s="122"/>
      <c r="M340" s="40"/>
      <c r="N340" s="35"/>
      <c r="O340" s="122" t="s">
        <v>796</v>
      </c>
      <c r="P340" s="122"/>
      <c r="Q340" s="97" t="s">
        <v>142</v>
      </c>
      <c r="R340" s="35"/>
      <c r="S340" s="122" t="s">
        <v>178</v>
      </c>
      <c r="T340" s="122"/>
      <c r="U340" s="97" t="s">
        <v>142</v>
      </c>
    </row>
    <row r="341" spans="1:21">
      <c r="A341" s="13"/>
      <c r="B341" s="115"/>
      <c r="C341" s="83"/>
      <c r="D341" s="83"/>
      <c r="E341" s="34"/>
      <c r="F341" s="35"/>
      <c r="G341" s="80"/>
      <c r="H341" s="80"/>
      <c r="I341" s="35"/>
      <c r="J341" s="35"/>
      <c r="K341" s="83"/>
      <c r="L341" s="83"/>
      <c r="M341" s="35"/>
      <c r="N341" s="35"/>
      <c r="O341" s="83"/>
      <c r="P341" s="83"/>
      <c r="Q341" s="34"/>
      <c r="R341" s="35"/>
      <c r="S341" s="83"/>
      <c r="T341" s="83"/>
      <c r="U341" s="34"/>
    </row>
    <row r="342" spans="1:21">
      <c r="A342" s="13"/>
      <c r="B342" s="44" t="s">
        <v>57</v>
      </c>
      <c r="C342" s="77" t="s">
        <v>273</v>
      </c>
      <c r="D342" s="77"/>
      <c r="E342" s="45"/>
      <c r="F342" s="45"/>
      <c r="G342" s="77" t="s">
        <v>273</v>
      </c>
      <c r="H342" s="77"/>
      <c r="I342" s="45"/>
      <c r="J342" s="45"/>
      <c r="K342" s="77" t="s">
        <v>782</v>
      </c>
      <c r="L342" s="77"/>
      <c r="M342" s="44" t="s">
        <v>142</v>
      </c>
      <c r="N342" s="45"/>
      <c r="O342" s="77" t="s">
        <v>273</v>
      </c>
      <c r="P342" s="77"/>
      <c r="Q342" s="45"/>
      <c r="R342" s="45"/>
      <c r="S342" s="77" t="s">
        <v>782</v>
      </c>
      <c r="T342" s="77"/>
      <c r="U342" s="44" t="s">
        <v>142</v>
      </c>
    </row>
    <row r="343" spans="1:21" ht="15.75" thickBot="1">
      <c r="A343" s="13"/>
      <c r="B343" s="44"/>
      <c r="C343" s="101"/>
      <c r="D343" s="101"/>
      <c r="E343" s="57"/>
      <c r="F343" s="45"/>
      <c r="G343" s="101"/>
      <c r="H343" s="101"/>
      <c r="I343" s="57"/>
      <c r="J343" s="45"/>
      <c r="K343" s="101"/>
      <c r="L343" s="101"/>
      <c r="M343" s="121"/>
      <c r="N343" s="45"/>
      <c r="O343" s="101"/>
      <c r="P343" s="101"/>
      <c r="Q343" s="57"/>
      <c r="R343" s="45"/>
      <c r="S343" s="101"/>
      <c r="T343" s="101"/>
      <c r="U343" s="121"/>
    </row>
    <row r="344" spans="1:21">
      <c r="A344" s="13"/>
      <c r="B344" s="115" t="s">
        <v>800</v>
      </c>
      <c r="C344" s="97" t="s">
        <v>140</v>
      </c>
      <c r="D344" s="122" t="s">
        <v>180</v>
      </c>
      <c r="E344" s="97" t="s">
        <v>142</v>
      </c>
      <c r="F344" s="35"/>
      <c r="G344" s="97" t="s">
        <v>140</v>
      </c>
      <c r="H344" s="99">
        <v>15228</v>
      </c>
      <c r="I344" s="40"/>
      <c r="J344" s="35"/>
      <c r="K344" s="97" t="s">
        <v>140</v>
      </c>
      <c r="L344" s="122">
        <v>124</v>
      </c>
      <c r="M344" s="40"/>
      <c r="N344" s="35"/>
      <c r="O344" s="97" t="s">
        <v>140</v>
      </c>
      <c r="P344" s="122" t="s">
        <v>796</v>
      </c>
      <c r="Q344" s="97" t="s">
        <v>142</v>
      </c>
      <c r="R344" s="35"/>
      <c r="S344" s="97" t="s">
        <v>140</v>
      </c>
      <c r="T344" s="122" t="s">
        <v>180</v>
      </c>
      <c r="U344" s="97" t="s">
        <v>142</v>
      </c>
    </row>
    <row r="345" spans="1:21" ht="15.75" thickBot="1">
      <c r="A345" s="13"/>
      <c r="B345" s="115"/>
      <c r="C345" s="103"/>
      <c r="D345" s="211"/>
      <c r="E345" s="103"/>
      <c r="F345" s="35"/>
      <c r="G345" s="103"/>
      <c r="H345" s="104"/>
      <c r="I345" s="105"/>
      <c r="J345" s="35"/>
      <c r="K345" s="103"/>
      <c r="L345" s="211"/>
      <c r="M345" s="105"/>
      <c r="N345" s="35"/>
      <c r="O345" s="103"/>
      <c r="P345" s="211"/>
      <c r="Q345" s="103"/>
      <c r="R345" s="35"/>
      <c r="S345" s="103"/>
      <c r="T345" s="211"/>
      <c r="U345" s="103"/>
    </row>
    <row r="346" spans="1:21" ht="15.75" thickTop="1">
      <c r="A346" s="13"/>
      <c r="B346" s="85" t="s">
        <v>541</v>
      </c>
      <c r="C346" s="213" t="s">
        <v>140</v>
      </c>
      <c r="D346" s="214" t="s">
        <v>180</v>
      </c>
      <c r="E346" s="213" t="s">
        <v>142</v>
      </c>
      <c r="F346" s="45"/>
      <c r="G346" s="213" t="s">
        <v>140</v>
      </c>
      <c r="H346" s="212">
        <v>15228</v>
      </c>
      <c r="I346" s="181"/>
      <c r="J346" s="45"/>
      <c r="K346" s="213" t="s">
        <v>140</v>
      </c>
      <c r="L346" s="214">
        <v>308</v>
      </c>
      <c r="M346" s="181"/>
      <c r="N346" s="45"/>
      <c r="O346" s="213" t="s">
        <v>140</v>
      </c>
      <c r="P346" s="214" t="s">
        <v>796</v>
      </c>
      <c r="Q346" s="213" t="s">
        <v>142</v>
      </c>
      <c r="R346" s="45"/>
      <c r="S346" s="213" t="s">
        <v>140</v>
      </c>
      <c r="T346" s="214" t="s">
        <v>178</v>
      </c>
      <c r="U346" s="213" t="s">
        <v>142</v>
      </c>
    </row>
    <row r="347" spans="1:21" ht="15.75" thickBot="1">
      <c r="A347" s="13"/>
      <c r="B347" s="85"/>
      <c r="C347" s="87"/>
      <c r="D347" s="92"/>
      <c r="E347" s="87"/>
      <c r="F347" s="45"/>
      <c r="G347" s="87"/>
      <c r="H347" s="89"/>
      <c r="I347" s="90"/>
      <c r="J347" s="45"/>
      <c r="K347" s="87"/>
      <c r="L347" s="92"/>
      <c r="M347" s="90"/>
      <c r="N347" s="45"/>
      <c r="O347" s="87"/>
      <c r="P347" s="92"/>
      <c r="Q347" s="87"/>
      <c r="R347" s="45"/>
      <c r="S347" s="87"/>
      <c r="T347" s="92"/>
      <c r="U347" s="87"/>
    </row>
    <row r="348" spans="1:21" ht="15.75" thickTop="1">
      <c r="A348" s="13"/>
      <c r="B348" s="12"/>
      <c r="C348" s="12"/>
      <c r="D348" s="12"/>
      <c r="E348" s="12"/>
      <c r="F348" s="12"/>
      <c r="G348" s="12"/>
      <c r="H348" s="12"/>
      <c r="I348" s="12"/>
      <c r="J348" s="12"/>
      <c r="K348" s="12"/>
      <c r="L348" s="12"/>
      <c r="M348" s="12"/>
      <c r="N348" s="12"/>
      <c r="O348" s="12"/>
      <c r="P348" s="12"/>
      <c r="Q348" s="12"/>
      <c r="R348" s="12"/>
      <c r="S348" s="12"/>
      <c r="T348" s="12"/>
      <c r="U348" s="12"/>
    </row>
    <row r="349" spans="1:21">
      <c r="A349" s="13"/>
      <c r="B349" s="267" t="s">
        <v>801</v>
      </c>
      <c r="C349" s="267"/>
      <c r="D349" s="267"/>
      <c r="E349" s="267"/>
      <c r="F349" s="267"/>
      <c r="G349" s="267"/>
      <c r="H349" s="267"/>
      <c r="I349" s="267"/>
      <c r="J349" s="267"/>
      <c r="K349" s="267"/>
      <c r="L349" s="267"/>
      <c r="M349" s="267"/>
      <c r="N349" s="267"/>
      <c r="O349" s="267"/>
      <c r="P349" s="267"/>
      <c r="Q349" s="267"/>
      <c r="R349" s="267"/>
      <c r="S349" s="267"/>
      <c r="T349" s="267"/>
      <c r="U349" s="267"/>
    </row>
    <row r="350" spans="1:21">
      <c r="A350" s="13"/>
      <c r="B350" s="271" t="s">
        <v>802</v>
      </c>
      <c r="C350" s="271"/>
      <c r="D350" s="271"/>
      <c r="E350" s="271"/>
      <c r="F350" s="271"/>
      <c r="G350" s="271"/>
      <c r="H350" s="271"/>
      <c r="I350" s="271"/>
      <c r="J350" s="271"/>
      <c r="K350" s="271"/>
      <c r="L350" s="271"/>
      <c r="M350" s="271"/>
      <c r="N350" s="271"/>
      <c r="O350" s="271"/>
      <c r="P350" s="271"/>
      <c r="Q350" s="271"/>
      <c r="R350" s="271"/>
      <c r="S350" s="271"/>
      <c r="T350" s="271"/>
      <c r="U350" s="271"/>
    </row>
    <row r="351" spans="1:21">
      <c r="A351" s="13"/>
      <c r="B351" s="267" t="s">
        <v>203</v>
      </c>
      <c r="C351" s="267"/>
      <c r="D351" s="267"/>
      <c r="E351" s="267"/>
      <c r="F351" s="267"/>
      <c r="G351" s="267"/>
      <c r="H351" s="267"/>
      <c r="I351" s="267"/>
      <c r="J351" s="267"/>
      <c r="K351" s="267"/>
      <c r="L351" s="267"/>
      <c r="M351" s="267"/>
      <c r="N351" s="267"/>
      <c r="O351" s="267"/>
      <c r="P351" s="267"/>
      <c r="Q351" s="267"/>
      <c r="R351" s="267"/>
      <c r="S351" s="267"/>
      <c r="T351" s="267"/>
      <c r="U351" s="267"/>
    </row>
    <row r="352" spans="1:21">
      <c r="A352" s="13"/>
      <c r="B352" s="30"/>
      <c r="C352" s="30"/>
      <c r="D352" s="30"/>
      <c r="E352" s="30"/>
      <c r="F352" s="30"/>
      <c r="G352" s="30"/>
      <c r="H352" s="30"/>
      <c r="I352" s="30"/>
      <c r="J352" s="30"/>
      <c r="K352" s="30"/>
      <c r="L352" s="30"/>
      <c r="M352" s="30"/>
      <c r="N352" s="30"/>
      <c r="O352" s="30"/>
      <c r="P352" s="30"/>
      <c r="Q352" s="30"/>
      <c r="R352" s="30"/>
      <c r="S352" s="30"/>
      <c r="T352" s="30"/>
      <c r="U352" s="30"/>
    </row>
    <row r="353" spans="1:21">
      <c r="A353" s="13"/>
      <c r="B353" s="16"/>
      <c r="C353" s="16"/>
      <c r="D353" s="16"/>
      <c r="E353" s="16"/>
      <c r="F353" s="16"/>
      <c r="G353" s="16"/>
      <c r="H353" s="16"/>
      <c r="I353" s="16"/>
      <c r="J353" s="16"/>
      <c r="K353" s="16"/>
      <c r="L353" s="16"/>
      <c r="M353" s="16"/>
      <c r="N353" s="16"/>
      <c r="O353" s="16"/>
      <c r="P353" s="16"/>
      <c r="Q353" s="16"/>
      <c r="R353" s="16"/>
      <c r="S353" s="16"/>
      <c r="T353" s="16"/>
      <c r="U353" s="16"/>
    </row>
    <row r="354" spans="1:21">
      <c r="A354" s="13"/>
      <c r="B354" s="263" t="s">
        <v>726</v>
      </c>
      <c r="C354" s="96" t="s">
        <v>727</v>
      </c>
      <c r="D354" s="96"/>
      <c r="E354" s="96"/>
      <c r="F354" s="45"/>
      <c r="G354" s="96" t="s">
        <v>729</v>
      </c>
      <c r="H354" s="96"/>
      <c r="I354" s="96"/>
      <c r="J354" s="45"/>
      <c r="K354" s="96" t="s">
        <v>731</v>
      </c>
      <c r="L354" s="96"/>
      <c r="M354" s="96"/>
      <c r="N354" s="45"/>
      <c r="O354" s="96" t="s">
        <v>732</v>
      </c>
      <c r="P354" s="96"/>
      <c r="Q354" s="96"/>
      <c r="R354" s="45"/>
      <c r="S354" s="96" t="s">
        <v>493</v>
      </c>
      <c r="T354" s="96"/>
      <c r="U354" s="96"/>
    </row>
    <row r="355" spans="1:21" ht="15.75" thickBot="1">
      <c r="A355" s="13"/>
      <c r="B355" s="263"/>
      <c r="C355" s="31" t="s">
        <v>728</v>
      </c>
      <c r="D355" s="31"/>
      <c r="E355" s="31"/>
      <c r="F355" s="45"/>
      <c r="G355" s="31" t="s">
        <v>730</v>
      </c>
      <c r="H355" s="31"/>
      <c r="I355" s="31"/>
      <c r="J355" s="45"/>
      <c r="K355" s="31" t="s">
        <v>730</v>
      </c>
      <c r="L355" s="31"/>
      <c r="M355" s="31"/>
      <c r="N355" s="45"/>
      <c r="O355" s="31"/>
      <c r="P355" s="31"/>
      <c r="Q355" s="31"/>
      <c r="R355" s="45"/>
      <c r="S355" s="31" t="s">
        <v>270</v>
      </c>
      <c r="T355" s="31"/>
      <c r="U355" s="31"/>
    </row>
    <row r="356" spans="1:21">
      <c r="A356" s="13"/>
      <c r="B356" s="34" t="s">
        <v>72</v>
      </c>
      <c r="C356" s="97" t="s">
        <v>140</v>
      </c>
      <c r="D356" s="122" t="s">
        <v>273</v>
      </c>
      <c r="E356" s="40"/>
      <c r="F356" s="35"/>
      <c r="G356" s="97" t="s">
        <v>140</v>
      </c>
      <c r="H356" s="99">
        <v>403144</v>
      </c>
      <c r="I356" s="40"/>
      <c r="J356" s="35"/>
      <c r="K356" s="97" t="s">
        <v>140</v>
      </c>
      <c r="L356" s="99">
        <v>15626</v>
      </c>
      <c r="M356" s="40"/>
      <c r="N356" s="35"/>
      <c r="O356" s="97" t="s">
        <v>140</v>
      </c>
      <c r="P356" s="122" t="s">
        <v>803</v>
      </c>
      <c r="Q356" s="97" t="s">
        <v>142</v>
      </c>
      <c r="R356" s="35"/>
      <c r="S356" s="97" t="s">
        <v>140</v>
      </c>
      <c r="T356" s="99">
        <v>415591</v>
      </c>
      <c r="U356" s="40"/>
    </row>
    <row r="357" spans="1:21">
      <c r="A357" s="13"/>
      <c r="B357" s="34"/>
      <c r="C357" s="98"/>
      <c r="D357" s="209"/>
      <c r="E357" s="41"/>
      <c r="F357" s="35"/>
      <c r="G357" s="98"/>
      <c r="H357" s="100"/>
      <c r="I357" s="41"/>
      <c r="J357" s="35"/>
      <c r="K357" s="98"/>
      <c r="L357" s="100"/>
      <c r="M357" s="41"/>
      <c r="N357" s="35"/>
      <c r="O357" s="98"/>
      <c r="P357" s="209"/>
      <c r="Q357" s="98"/>
      <c r="R357" s="35"/>
      <c r="S357" s="98"/>
      <c r="T357" s="100"/>
      <c r="U357" s="41"/>
    </row>
    <row r="358" spans="1:21">
      <c r="A358" s="13"/>
      <c r="B358" s="44" t="s">
        <v>73</v>
      </c>
      <c r="C358" s="77" t="s">
        <v>273</v>
      </c>
      <c r="D358" s="77"/>
      <c r="E358" s="45"/>
      <c r="F358" s="45"/>
      <c r="G358" s="76">
        <v>213202</v>
      </c>
      <c r="H358" s="76"/>
      <c r="I358" s="45"/>
      <c r="J358" s="45"/>
      <c r="K358" s="76">
        <v>11550</v>
      </c>
      <c r="L358" s="76"/>
      <c r="M358" s="45"/>
      <c r="N358" s="45"/>
      <c r="O358" s="77" t="s">
        <v>803</v>
      </c>
      <c r="P358" s="77"/>
      <c r="Q358" s="44" t="s">
        <v>142</v>
      </c>
      <c r="R358" s="45"/>
      <c r="S358" s="76">
        <v>221573</v>
      </c>
      <c r="T358" s="76"/>
      <c r="U358" s="45"/>
    </row>
    <row r="359" spans="1:21" ht="15.75" thickBot="1">
      <c r="A359" s="13"/>
      <c r="B359" s="44"/>
      <c r="C359" s="101"/>
      <c r="D359" s="101"/>
      <c r="E359" s="57"/>
      <c r="F359" s="45"/>
      <c r="G359" s="264"/>
      <c r="H359" s="264"/>
      <c r="I359" s="57"/>
      <c r="J359" s="45"/>
      <c r="K359" s="264"/>
      <c r="L359" s="264"/>
      <c r="M359" s="57"/>
      <c r="N359" s="45"/>
      <c r="O359" s="101"/>
      <c r="P359" s="101"/>
      <c r="Q359" s="121"/>
      <c r="R359" s="45"/>
      <c r="S359" s="264"/>
      <c r="T359" s="264"/>
      <c r="U359" s="57"/>
    </row>
    <row r="360" spans="1:21">
      <c r="A360" s="13"/>
      <c r="B360" s="115" t="s">
        <v>74</v>
      </c>
      <c r="C360" s="122" t="s">
        <v>273</v>
      </c>
      <c r="D360" s="122"/>
      <c r="E360" s="40"/>
      <c r="F360" s="35"/>
      <c r="G360" s="99">
        <v>189942</v>
      </c>
      <c r="H360" s="99"/>
      <c r="I360" s="40"/>
      <c r="J360" s="35"/>
      <c r="K360" s="99">
        <v>4076</v>
      </c>
      <c r="L360" s="99"/>
      <c r="M360" s="40"/>
      <c r="N360" s="35"/>
      <c r="O360" s="122" t="s">
        <v>273</v>
      </c>
      <c r="P360" s="122"/>
      <c r="Q360" s="40"/>
      <c r="R360" s="35"/>
      <c r="S360" s="99">
        <v>194018</v>
      </c>
      <c r="T360" s="99"/>
      <c r="U360" s="40"/>
    </row>
    <row r="361" spans="1:21">
      <c r="A361" s="13"/>
      <c r="B361" s="115"/>
      <c r="C361" s="209"/>
      <c r="D361" s="209"/>
      <c r="E361" s="41"/>
      <c r="F361" s="35"/>
      <c r="G361" s="100"/>
      <c r="H361" s="100"/>
      <c r="I361" s="41"/>
      <c r="J361" s="35"/>
      <c r="K361" s="100"/>
      <c r="L361" s="100"/>
      <c r="M361" s="41"/>
      <c r="N361" s="35"/>
      <c r="O361" s="209"/>
      <c r="P361" s="209"/>
      <c r="Q361" s="41"/>
      <c r="R361" s="35"/>
      <c r="S361" s="80"/>
      <c r="T361" s="80"/>
      <c r="U361" s="35"/>
    </row>
    <row r="362" spans="1:21">
      <c r="A362" s="13"/>
      <c r="B362" s="44" t="s">
        <v>75</v>
      </c>
      <c r="C362" s="77" t="s">
        <v>273</v>
      </c>
      <c r="D362" s="77"/>
      <c r="E362" s="45"/>
      <c r="F362" s="45"/>
      <c r="G362" s="77" t="s">
        <v>804</v>
      </c>
      <c r="H362" s="77"/>
      <c r="I362" s="44" t="s">
        <v>142</v>
      </c>
      <c r="J362" s="45"/>
      <c r="K362" s="77" t="s">
        <v>805</v>
      </c>
      <c r="L362" s="77"/>
      <c r="M362" s="44" t="s">
        <v>142</v>
      </c>
      <c r="N362" s="45"/>
      <c r="O362" s="77" t="s">
        <v>273</v>
      </c>
      <c r="P362" s="77"/>
      <c r="Q362" s="45"/>
      <c r="R362" s="45"/>
      <c r="S362" s="77" t="s">
        <v>806</v>
      </c>
      <c r="T362" s="77"/>
      <c r="U362" s="44" t="s">
        <v>142</v>
      </c>
    </row>
    <row r="363" spans="1:21">
      <c r="A363" s="13"/>
      <c r="B363" s="44"/>
      <c r="C363" s="77"/>
      <c r="D363" s="77"/>
      <c r="E363" s="45"/>
      <c r="F363" s="45"/>
      <c r="G363" s="77"/>
      <c r="H363" s="77"/>
      <c r="I363" s="44"/>
      <c r="J363" s="45"/>
      <c r="K363" s="77"/>
      <c r="L363" s="77"/>
      <c r="M363" s="44"/>
      <c r="N363" s="45"/>
      <c r="O363" s="77"/>
      <c r="P363" s="77"/>
      <c r="Q363" s="45"/>
      <c r="R363" s="45"/>
      <c r="S363" s="77"/>
      <c r="T363" s="77"/>
      <c r="U363" s="44"/>
    </row>
    <row r="364" spans="1:21">
      <c r="A364" s="13"/>
      <c r="B364" s="34" t="s">
        <v>76</v>
      </c>
      <c r="C364" s="83" t="s">
        <v>273</v>
      </c>
      <c r="D364" s="83"/>
      <c r="E364" s="35"/>
      <c r="F364" s="35"/>
      <c r="G364" s="83" t="s">
        <v>190</v>
      </c>
      <c r="H364" s="83"/>
      <c r="I364" s="34" t="s">
        <v>142</v>
      </c>
      <c r="J364" s="35"/>
      <c r="K364" s="83" t="s">
        <v>273</v>
      </c>
      <c r="L364" s="83"/>
      <c r="M364" s="35"/>
      <c r="N364" s="35"/>
      <c r="O364" s="83" t="s">
        <v>273</v>
      </c>
      <c r="P364" s="83"/>
      <c r="Q364" s="35"/>
      <c r="R364" s="35"/>
      <c r="S364" s="83" t="s">
        <v>190</v>
      </c>
      <c r="T364" s="83"/>
      <c r="U364" s="34" t="s">
        <v>142</v>
      </c>
    </row>
    <row r="365" spans="1:21">
      <c r="A365" s="13"/>
      <c r="B365" s="34"/>
      <c r="C365" s="83"/>
      <c r="D365" s="83"/>
      <c r="E365" s="35"/>
      <c r="F365" s="35"/>
      <c r="G365" s="83"/>
      <c r="H365" s="83"/>
      <c r="I365" s="34"/>
      <c r="J365" s="35"/>
      <c r="K365" s="83"/>
      <c r="L365" s="83"/>
      <c r="M365" s="35"/>
      <c r="N365" s="35"/>
      <c r="O365" s="83"/>
      <c r="P365" s="83"/>
      <c r="Q365" s="35"/>
      <c r="R365" s="35"/>
      <c r="S365" s="83"/>
      <c r="T365" s="83"/>
      <c r="U365" s="34"/>
    </row>
    <row r="366" spans="1:21">
      <c r="A366" s="13"/>
      <c r="B366" s="44" t="s">
        <v>772</v>
      </c>
      <c r="C366" s="77" t="s">
        <v>807</v>
      </c>
      <c r="D366" s="77"/>
      <c r="E366" s="44" t="s">
        <v>142</v>
      </c>
      <c r="F366" s="45"/>
      <c r="G366" s="77" t="s">
        <v>273</v>
      </c>
      <c r="H366" s="77"/>
      <c r="I366" s="45"/>
      <c r="J366" s="45"/>
      <c r="K366" s="77">
        <v>17</v>
      </c>
      <c r="L366" s="77"/>
      <c r="M366" s="45"/>
      <c r="N366" s="45"/>
      <c r="O366" s="77" t="s">
        <v>273</v>
      </c>
      <c r="P366" s="77"/>
      <c r="Q366" s="45"/>
      <c r="R366" s="45"/>
      <c r="S366" s="77" t="s">
        <v>712</v>
      </c>
      <c r="T366" s="77"/>
      <c r="U366" s="44" t="s">
        <v>142</v>
      </c>
    </row>
    <row r="367" spans="1:21">
      <c r="A367" s="13"/>
      <c r="B367" s="44"/>
      <c r="C367" s="77"/>
      <c r="D367" s="77"/>
      <c r="E367" s="44"/>
      <c r="F367" s="45"/>
      <c r="G367" s="77"/>
      <c r="H367" s="77"/>
      <c r="I367" s="45"/>
      <c r="J367" s="45"/>
      <c r="K367" s="77"/>
      <c r="L367" s="77"/>
      <c r="M367" s="45"/>
      <c r="N367" s="45"/>
      <c r="O367" s="77"/>
      <c r="P367" s="77"/>
      <c r="Q367" s="45"/>
      <c r="R367" s="45"/>
      <c r="S367" s="77"/>
      <c r="T367" s="77"/>
      <c r="U367" s="44"/>
    </row>
    <row r="368" spans="1:21">
      <c r="A368" s="13"/>
      <c r="B368" s="34" t="s">
        <v>774</v>
      </c>
      <c r="C368" s="83" t="s">
        <v>808</v>
      </c>
      <c r="D368" s="83"/>
      <c r="E368" s="34" t="s">
        <v>142</v>
      </c>
      <c r="F368" s="35"/>
      <c r="G368" s="83" t="s">
        <v>809</v>
      </c>
      <c r="H368" s="83"/>
      <c r="I368" s="34" t="s">
        <v>142</v>
      </c>
      <c r="J368" s="35"/>
      <c r="K368" s="83" t="s">
        <v>273</v>
      </c>
      <c r="L368" s="83"/>
      <c r="M368" s="35"/>
      <c r="N368" s="35"/>
      <c r="O368" s="80">
        <v>194188</v>
      </c>
      <c r="P368" s="80"/>
      <c r="Q368" s="35"/>
      <c r="R368" s="35"/>
      <c r="S368" s="83" t="s">
        <v>273</v>
      </c>
      <c r="T368" s="83"/>
      <c r="U368" s="35"/>
    </row>
    <row r="369" spans="1:21" ht="15.75" thickBot="1">
      <c r="A369" s="13"/>
      <c r="B369" s="34"/>
      <c r="C369" s="84"/>
      <c r="D369" s="84"/>
      <c r="E369" s="116"/>
      <c r="F369" s="35"/>
      <c r="G369" s="84"/>
      <c r="H369" s="84"/>
      <c r="I369" s="116"/>
      <c r="J369" s="35"/>
      <c r="K369" s="84"/>
      <c r="L369" s="84"/>
      <c r="M369" s="82"/>
      <c r="N369" s="35"/>
      <c r="O369" s="81"/>
      <c r="P369" s="81"/>
      <c r="Q369" s="82"/>
      <c r="R369" s="35"/>
      <c r="S369" s="84"/>
      <c r="T369" s="84"/>
      <c r="U369" s="82"/>
    </row>
    <row r="370" spans="1:21">
      <c r="A370" s="13"/>
      <c r="B370" s="85" t="s">
        <v>80</v>
      </c>
      <c r="C370" s="91" t="s">
        <v>810</v>
      </c>
      <c r="D370" s="91"/>
      <c r="E370" s="86" t="s">
        <v>142</v>
      </c>
      <c r="F370" s="45"/>
      <c r="G370" s="91" t="s">
        <v>811</v>
      </c>
      <c r="H370" s="91"/>
      <c r="I370" s="86" t="s">
        <v>142</v>
      </c>
      <c r="J370" s="45"/>
      <c r="K370" s="91" t="s">
        <v>812</v>
      </c>
      <c r="L370" s="91"/>
      <c r="M370" s="86" t="s">
        <v>142</v>
      </c>
      <c r="N370" s="45"/>
      <c r="O370" s="88">
        <v>194188</v>
      </c>
      <c r="P370" s="88"/>
      <c r="Q370" s="58"/>
      <c r="R370" s="45"/>
      <c r="S370" s="91" t="s">
        <v>192</v>
      </c>
      <c r="T370" s="91"/>
      <c r="U370" s="86" t="s">
        <v>142</v>
      </c>
    </row>
    <row r="371" spans="1:21">
      <c r="A371" s="13"/>
      <c r="B371" s="85"/>
      <c r="C371" s="117"/>
      <c r="D371" s="117"/>
      <c r="E371" s="118"/>
      <c r="F371" s="45"/>
      <c r="G371" s="117"/>
      <c r="H371" s="117"/>
      <c r="I371" s="118"/>
      <c r="J371" s="45"/>
      <c r="K371" s="117"/>
      <c r="L371" s="117"/>
      <c r="M371" s="118"/>
      <c r="N371" s="45"/>
      <c r="O371" s="182"/>
      <c r="P371" s="182"/>
      <c r="Q371" s="63"/>
      <c r="R371" s="45"/>
      <c r="S371" s="77"/>
      <c r="T371" s="77"/>
      <c r="U371" s="44"/>
    </row>
    <row r="372" spans="1:21">
      <c r="A372" s="13"/>
      <c r="B372" s="34" t="s">
        <v>778</v>
      </c>
      <c r="C372" s="80">
        <v>8924</v>
      </c>
      <c r="D372" s="80"/>
      <c r="E372" s="35"/>
      <c r="F372" s="35"/>
      <c r="G372" s="83" t="s">
        <v>813</v>
      </c>
      <c r="H372" s="83"/>
      <c r="I372" s="34" t="s">
        <v>142</v>
      </c>
      <c r="J372" s="35"/>
      <c r="K372" s="83">
        <v>259</v>
      </c>
      <c r="L372" s="83"/>
      <c r="M372" s="35"/>
      <c r="N372" s="35"/>
      <c r="O372" s="83" t="s">
        <v>273</v>
      </c>
      <c r="P372" s="83"/>
      <c r="Q372" s="35"/>
      <c r="R372" s="35"/>
      <c r="S372" s="80">
        <v>5416</v>
      </c>
      <c r="T372" s="80"/>
      <c r="U372" s="35"/>
    </row>
    <row r="373" spans="1:21" ht="15.75" thickBot="1">
      <c r="A373" s="13"/>
      <c r="B373" s="34"/>
      <c r="C373" s="81"/>
      <c r="D373" s="81"/>
      <c r="E373" s="82"/>
      <c r="F373" s="35"/>
      <c r="G373" s="84"/>
      <c r="H373" s="84"/>
      <c r="I373" s="116"/>
      <c r="J373" s="35"/>
      <c r="K373" s="84"/>
      <c r="L373" s="84"/>
      <c r="M373" s="82"/>
      <c r="N373" s="35"/>
      <c r="O373" s="84"/>
      <c r="P373" s="84"/>
      <c r="Q373" s="82"/>
      <c r="R373" s="35"/>
      <c r="S373" s="81"/>
      <c r="T373" s="81"/>
      <c r="U373" s="82"/>
    </row>
    <row r="374" spans="1:21">
      <c r="A374" s="13"/>
      <c r="B374" s="85" t="s">
        <v>82</v>
      </c>
      <c r="C374" s="91" t="s">
        <v>197</v>
      </c>
      <c r="D374" s="91"/>
      <c r="E374" s="86" t="s">
        <v>142</v>
      </c>
      <c r="F374" s="45"/>
      <c r="G374" s="91" t="s">
        <v>808</v>
      </c>
      <c r="H374" s="91"/>
      <c r="I374" s="86" t="s">
        <v>142</v>
      </c>
      <c r="J374" s="45"/>
      <c r="K374" s="91" t="s">
        <v>814</v>
      </c>
      <c r="L374" s="91"/>
      <c r="M374" s="86" t="s">
        <v>142</v>
      </c>
      <c r="N374" s="45"/>
      <c r="O374" s="88">
        <v>194188</v>
      </c>
      <c r="P374" s="88"/>
      <c r="Q374" s="58"/>
      <c r="R374" s="45"/>
      <c r="S374" s="91" t="s">
        <v>195</v>
      </c>
      <c r="T374" s="91"/>
      <c r="U374" s="86" t="s">
        <v>142</v>
      </c>
    </row>
    <row r="375" spans="1:21">
      <c r="A375" s="13"/>
      <c r="B375" s="85"/>
      <c r="C375" s="77"/>
      <c r="D375" s="77"/>
      <c r="E375" s="44"/>
      <c r="F375" s="45"/>
      <c r="G375" s="77"/>
      <c r="H375" s="77"/>
      <c r="I375" s="44"/>
      <c r="J375" s="45"/>
      <c r="K375" s="77"/>
      <c r="L375" s="77"/>
      <c r="M375" s="44"/>
      <c r="N375" s="45"/>
      <c r="O375" s="76"/>
      <c r="P375" s="76"/>
      <c r="Q375" s="45"/>
      <c r="R375" s="45"/>
      <c r="S375" s="77"/>
      <c r="T375" s="77"/>
      <c r="U375" s="44"/>
    </row>
    <row r="376" spans="1:21">
      <c r="A376" s="13"/>
      <c r="B376" s="34" t="s">
        <v>57</v>
      </c>
      <c r="C376" s="83" t="s">
        <v>273</v>
      </c>
      <c r="D376" s="83"/>
      <c r="E376" s="35"/>
      <c r="F376" s="35"/>
      <c r="G376" s="83" t="s">
        <v>273</v>
      </c>
      <c r="H376" s="83"/>
      <c r="I376" s="35"/>
      <c r="J376" s="35"/>
      <c r="K376" s="83" t="s">
        <v>815</v>
      </c>
      <c r="L376" s="83"/>
      <c r="M376" s="34" t="s">
        <v>142</v>
      </c>
      <c r="N376" s="35"/>
      <c r="O376" s="83" t="s">
        <v>273</v>
      </c>
      <c r="P376" s="83"/>
      <c r="Q376" s="35"/>
      <c r="R376" s="35"/>
      <c r="S376" s="83" t="s">
        <v>815</v>
      </c>
      <c r="T376" s="83"/>
      <c r="U376" s="34" t="s">
        <v>142</v>
      </c>
    </row>
    <row r="377" spans="1:21" ht="15.75" thickBot="1">
      <c r="A377" s="13"/>
      <c r="B377" s="34"/>
      <c r="C377" s="84"/>
      <c r="D377" s="84"/>
      <c r="E377" s="82"/>
      <c r="F377" s="35"/>
      <c r="G377" s="84"/>
      <c r="H377" s="84"/>
      <c r="I377" s="82"/>
      <c r="J377" s="35"/>
      <c r="K377" s="84"/>
      <c r="L377" s="84"/>
      <c r="M377" s="116"/>
      <c r="N377" s="35"/>
      <c r="O377" s="84"/>
      <c r="P377" s="84"/>
      <c r="Q377" s="82"/>
      <c r="R377" s="35"/>
      <c r="S377" s="84"/>
      <c r="T377" s="84"/>
      <c r="U377" s="116"/>
    </row>
    <row r="378" spans="1:21">
      <c r="A378" s="13"/>
      <c r="B378" s="85" t="s">
        <v>84</v>
      </c>
      <c r="C378" s="86" t="s">
        <v>140</v>
      </c>
      <c r="D378" s="91" t="s">
        <v>197</v>
      </c>
      <c r="E378" s="86" t="s">
        <v>142</v>
      </c>
      <c r="F378" s="45"/>
      <c r="G378" s="86" t="s">
        <v>140</v>
      </c>
      <c r="H378" s="91" t="s">
        <v>808</v>
      </c>
      <c r="I378" s="86" t="s">
        <v>142</v>
      </c>
      <c r="J378" s="45"/>
      <c r="K378" s="86" t="s">
        <v>140</v>
      </c>
      <c r="L378" s="91" t="s">
        <v>809</v>
      </c>
      <c r="M378" s="86" t="s">
        <v>142</v>
      </c>
      <c r="N378" s="45"/>
      <c r="O378" s="86" t="s">
        <v>140</v>
      </c>
      <c r="P378" s="88">
        <v>194188</v>
      </c>
      <c r="Q378" s="58"/>
      <c r="R378" s="45"/>
      <c r="S378" s="86" t="s">
        <v>140</v>
      </c>
      <c r="T378" s="91" t="s">
        <v>197</v>
      </c>
      <c r="U378" s="86" t="s">
        <v>142</v>
      </c>
    </row>
    <row r="379" spans="1:21" ht="15.75" thickBot="1">
      <c r="A379" s="13"/>
      <c r="B379" s="85"/>
      <c r="C379" s="87"/>
      <c r="D379" s="92"/>
      <c r="E379" s="87"/>
      <c r="F379" s="45"/>
      <c r="G379" s="87"/>
      <c r="H379" s="92"/>
      <c r="I379" s="87"/>
      <c r="J379" s="45"/>
      <c r="K379" s="87"/>
      <c r="L379" s="92"/>
      <c r="M379" s="87"/>
      <c r="N379" s="45"/>
      <c r="O379" s="87"/>
      <c r="P379" s="89"/>
      <c r="Q379" s="90"/>
      <c r="R379" s="45"/>
      <c r="S379" s="87"/>
      <c r="T379" s="92"/>
      <c r="U379" s="87"/>
    </row>
    <row r="380" spans="1:21" ht="15.75" thickTop="1">
      <c r="A380" s="13"/>
      <c r="B380" s="115" t="s">
        <v>85</v>
      </c>
      <c r="C380" s="216" t="s">
        <v>140</v>
      </c>
      <c r="D380" s="217" t="s">
        <v>197</v>
      </c>
      <c r="E380" s="216" t="s">
        <v>142</v>
      </c>
      <c r="F380" s="35"/>
      <c r="G380" s="216" t="s">
        <v>140</v>
      </c>
      <c r="H380" s="217" t="s">
        <v>808</v>
      </c>
      <c r="I380" s="216" t="s">
        <v>142</v>
      </c>
      <c r="J380" s="35"/>
      <c r="K380" s="216" t="s">
        <v>140</v>
      </c>
      <c r="L380" s="217" t="s">
        <v>814</v>
      </c>
      <c r="M380" s="216" t="s">
        <v>142</v>
      </c>
      <c r="N380" s="35"/>
      <c r="O380" s="216" t="s">
        <v>140</v>
      </c>
      <c r="P380" s="215">
        <v>194188</v>
      </c>
      <c r="Q380" s="93"/>
      <c r="R380" s="35"/>
      <c r="S380" s="216" t="s">
        <v>140</v>
      </c>
      <c r="T380" s="217" t="s">
        <v>195</v>
      </c>
      <c r="U380" s="216" t="s">
        <v>142</v>
      </c>
    </row>
    <row r="381" spans="1:21" ht="15.75" thickBot="1">
      <c r="A381" s="13"/>
      <c r="B381" s="115"/>
      <c r="C381" s="103"/>
      <c r="D381" s="211"/>
      <c r="E381" s="103"/>
      <c r="F381" s="35"/>
      <c r="G381" s="103"/>
      <c r="H381" s="211"/>
      <c r="I381" s="103"/>
      <c r="J381" s="35"/>
      <c r="K381" s="103"/>
      <c r="L381" s="211"/>
      <c r="M381" s="103"/>
      <c r="N381" s="35"/>
      <c r="O381" s="103"/>
      <c r="P381" s="104"/>
      <c r="Q381" s="105"/>
      <c r="R381" s="35"/>
      <c r="S381" s="103"/>
      <c r="T381" s="211"/>
      <c r="U381" s="103"/>
    </row>
    <row r="382" spans="1:21" ht="15.75" thickTop="1">
      <c r="A382" s="13"/>
      <c r="B382" s="30"/>
      <c r="C382" s="30"/>
      <c r="D382" s="30"/>
      <c r="E382" s="30"/>
      <c r="F382" s="30"/>
      <c r="G382" s="30"/>
      <c r="H382" s="30"/>
      <c r="I382" s="30"/>
      <c r="J382" s="30"/>
      <c r="K382" s="30"/>
      <c r="L382" s="30"/>
      <c r="M382" s="30"/>
      <c r="N382" s="30"/>
      <c r="O382" s="30"/>
      <c r="P382" s="30"/>
      <c r="Q382" s="30"/>
      <c r="R382" s="30"/>
      <c r="S382" s="30"/>
      <c r="T382" s="30"/>
      <c r="U382" s="30"/>
    </row>
    <row r="383" spans="1:21">
      <c r="A383" s="13"/>
      <c r="B383" s="16"/>
      <c r="C383" s="16"/>
      <c r="D383" s="16"/>
      <c r="E383" s="16"/>
      <c r="F383" s="16"/>
      <c r="G383" s="16"/>
      <c r="H383" s="16"/>
      <c r="I383" s="16"/>
      <c r="J383" s="16"/>
      <c r="K383" s="16"/>
      <c r="L383" s="16"/>
      <c r="M383" s="16"/>
      <c r="N383" s="16"/>
      <c r="O383" s="16"/>
      <c r="P383" s="16"/>
      <c r="Q383" s="16"/>
      <c r="R383" s="16"/>
      <c r="S383" s="16"/>
      <c r="T383" s="16"/>
      <c r="U383" s="16"/>
    </row>
    <row r="384" spans="1:21">
      <c r="A384" s="13"/>
      <c r="B384" s="263" t="s">
        <v>188</v>
      </c>
      <c r="C384" s="96" t="s">
        <v>727</v>
      </c>
      <c r="D384" s="96"/>
      <c r="E384" s="96"/>
      <c r="F384" s="45"/>
      <c r="G384" s="96" t="s">
        <v>729</v>
      </c>
      <c r="H384" s="96"/>
      <c r="I384" s="96"/>
      <c r="J384" s="45"/>
      <c r="K384" s="96" t="s">
        <v>731</v>
      </c>
      <c r="L384" s="96"/>
      <c r="M384" s="96"/>
      <c r="N384" s="45"/>
      <c r="O384" s="96" t="s">
        <v>732</v>
      </c>
      <c r="P384" s="96"/>
      <c r="Q384" s="96"/>
      <c r="R384" s="45"/>
      <c r="S384" s="96" t="s">
        <v>493</v>
      </c>
      <c r="T384" s="96"/>
      <c r="U384" s="96"/>
    </row>
    <row r="385" spans="1:21" ht="15.75" thickBot="1">
      <c r="A385" s="13"/>
      <c r="B385" s="263"/>
      <c r="C385" s="31" t="s">
        <v>728</v>
      </c>
      <c r="D385" s="31"/>
      <c r="E385" s="31"/>
      <c r="F385" s="45"/>
      <c r="G385" s="31" t="s">
        <v>730</v>
      </c>
      <c r="H385" s="31"/>
      <c r="I385" s="31"/>
      <c r="J385" s="45"/>
      <c r="K385" s="31" t="s">
        <v>730</v>
      </c>
      <c r="L385" s="31"/>
      <c r="M385" s="31"/>
      <c r="N385" s="45"/>
      <c r="O385" s="31"/>
      <c r="P385" s="31"/>
      <c r="Q385" s="31"/>
      <c r="R385" s="45"/>
      <c r="S385" s="31" t="s">
        <v>270</v>
      </c>
      <c r="T385" s="31"/>
      <c r="U385" s="31"/>
    </row>
    <row r="386" spans="1:21">
      <c r="A386" s="13"/>
      <c r="B386" s="34" t="s">
        <v>76</v>
      </c>
      <c r="C386" s="97" t="s">
        <v>140</v>
      </c>
      <c r="D386" s="122" t="s">
        <v>273</v>
      </c>
      <c r="E386" s="40"/>
      <c r="F386" s="35"/>
      <c r="G386" s="97" t="s">
        <v>140</v>
      </c>
      <c r="H386" s="99">
        <v>13648</v>
      </c>
      <c r="I386" s="40"/>
      <c r="J386" s="35"/>
      <c r="K386" s="97" t="s">
        <v>140</v>
      </c>
      <c r="L386" s="122" t="s">
        <v>273</v>
      </c>
      <c r="M386" s="40"/>
      <c r="N386" s="35"/>
      <c r="O386" s="97" t="s">
        <v>140</v>
      </c>
      <c r="P386" s="122" t="s">
        <v>273</v>
      </c>
      <c r="Q386" s="40"/>
      <c r="R386" s="35"/>
      <c r="S386" s="97" t="s">
        <v>140</v>
      </c>
      <c r="T386" s="99">
        <v>13648</v>
      </c>
      <c r="U386" s="40"/>
    </row>
    <row r="387" spans="1:21">
      <c r="A387" s="13"/>
      <c r="B387" s="34"/>
      <c r="C387" s="98"/>
      <c r="D387" s="209"/>
      <c r="E387" s="41"/>
      <c r="F387" s="35"/>
      <c r="G387" s="98"/>
      <c r="H387" s="100"/>
      <c r="I387" s="41"/>
      <c r="J387" s="35"/>
      <c r="K387" s="98"/>
      <c r="L387" s="209"/>
      <c r="M387" s="41"/>
      <c r="N387" s="35"/>
      <c r="O387" s="98"/>
      <c r="P387" s="209"/>
      <c r="Q387" s="41"/>
      <c r="R387" s="35"/>
      <c r="S387" s="98"/>
      <c r="T387" s="100"/>
      <c r="U387" s="41"/>
    </row>
    <row r="388" spans="1:21">
      <c r="A388" s="13"/>
      <c r="B388" s="44" t="s">
        <v>774</v>
      </c>
      <c r="C388" s="76">
        <v>13039</v>
      </c>
      <c r="D388" s="76"/>
      <c r="E388" s="45"/>
      <c r="F388" s="45"/>
      <c r="G388" s="77" t="s">
        <v>273</v>
      </c>
      <c r="H388" s="77"/>
      <c r="I388" s="45"/>
      <c r="J388" s="45"/>
      <c r="K388" s="77" t="s">
        <v>273</v>
      </c>
      <c r="L388" s="77"/>
      <c r="M388" s="45"/>
      <c r="N388" s="45"/>
      <c r="O388" s="77" t="s">
        <v>816</v>
      </c>
      <c r="P388" s="77"/>
      <c r="Q388" s="44" t="s">
        <v>142</v>
      </c>
      <c r="R388" s="45"/>
      <c r="S388" s="77" t="s">
        <v>273</v>
      </c>
      <c r="T388" s="77"/>
      <c r="U388" s="45"/>
    </row>
    <row r="389" spans="1:21">
      <c r="A389" s="13"/>
      <c r="B389" s="44"/>
      <c r="C389" s="76"/>
      <c r="D389" s="76"/>
      <c r="E389" s="45"/>
      <c r="F389" s="45"/>
      <c r="G389" s="77"/>
      <c r="H389" s="77"/>
      <c r="I389" s="45"/>
      <c r="J389" s="45"/>
      <c r="K389" s="77"/>
      <c r="L389" s="77"/>
      <c r="M389" s="45"/>
      <c r="N389" s="45"/>
      <c r="O389" s="77"/>
      <c r="P389" s="77"/>
      <c r="Q389" s="44"/>
      <c r="R389" s="45"/>
      <c r="S389" s="77"/>
      <c r="T389" s="77"/>
      <c r="U389" s="45"/>
    </row>
    <row r="390" spans="1:21">
      <c r="A390" s="13"/>
      <c r="B390" s="34" t="s">
        <v>80</v>
      </c>
      <c r="C390" s="80">
        <v>13039</v>
      </c>
      <c r="D390" s="80"/>
      <c r="E390" s="35"/>
      <c r="F390" s="35"/>
      <c r="G390" s="80">
        <v>13648</v>
      </c>
      <c r="H390" s="80"/>
      <c r="I390" s="35"/>
      <c r="J390" s="35"/>
      <c r="K390" s="83" t="s">
        <v>273</v>
      </c>
      <c r="L390" s="83"/>
      <c r="M390" s="35"/>
      <c r="N390" s="35"/>
      <c r="O390" s="83" t="s">
        <v>816</v>
      </c>
      <c r="P390" s="83"/>
      <c r="Q390" s="34" t="s">
        <v>142</v>
      </c>
      <c r="R390" s="35"/>
      <c r="S390" s="80">
        <v>13648</v>
      </c>
      <c r="T390" s="80"/>
      <c r="U390" s="35"/>
    </row>
    <row r="391" spans="1:21">
      <c r="A391" s="13"/>
      <c r="B391" s="34"/>
      <c r="C391" s="80"/>
      <c r="D391" s="80"/>
      <c r="E391" s="35"/>
      <c r="F391" s="35"/>
      <c r="G391" s="80"/>
      <c r="H391" s="80"/>
      <c r="I391" s="35"/>
      <c r="J391" s="35"/>
      <c r="K391" s="83"/>
      <c r="L391" s="83"/>
      <c r="M391" s="35"/>
      <c r="N391" s="35"/>
      <c r="O391" s="83"/>
      <c r="P391" s="83"/>
      <c r="Q391" s="34"/>
      <c r="R391" s="35"/>
      <c r="S391" s="80"/>
      <c r="T391" s="80"/>
      <c r="U391" s="35"/>
    </row>
    <row r="392" spans="1:21">
      <c r="A392" s="13"/>
      <c r="B392" s="44" t="s">
        <v>778</v>
      </c>
      <c r="C392" s="77" t="s">
        <v>273</v>
      </c>
      <c r="D392" s="77"/>
      <c r="E392" s="45"/>
      <c r="F392" s="45"/>
      <c r="G392" s="77" t="s">
        <v>194</v>
      </c>
      <c r="H392" s="77"/>
      <c r="I392" s="44" t="s">
        <v>142</v>
      </c>
      <c r="J392" s="45"/>
      <c r="K392" s="77" t="s">
        <v>273</v>
      </c>
      <c r="L392" s="77"/>
      <c r="M392" s="45"/>
      <c r="N392" s="45"/>
      <c r="O392" s="77" t="s">
        <v>273</v>
      </c>
      <c r="P392" s="77"/>
      <c r="Q392" s="45"/>
      <c r="R392" s="45"/>
      <c r="S392" s="77" t="s">
        <v>194</v>
      </c>
      <c r="T392" s="77"/>
      <c r="U392" s="44" t="s">
        <v>142</v>
      </c>
    </row>
    <row r="393" spans="1:21">
      <c r="A393" s="13"/>
      <c r="B393" s="44"/>
      <c r="C393" s="77"/>
      <c r="D393" s="77"/>
      <c r="E393" s="45"/>
      <c r="F393" s="45"/>
      <c r="G393" s="77"/>
      <c r="H393" s="77"/>
      <c r="I393" s="44"/>
      <c r="J393" s="45"/>
      <c r="K393" s="77"/>
      <c r="L393" s="77"/>
      <c r="M393" s="45"/>
      <c r="N393" s="45"/>
      <c r="O393" s="77"/>
      <c r="P393" s="77"/>
      <c r="Q393" s="45"/>
      <c r="R393" s="45"/>
      <c r="S393" s="77"/>
      <c r="T393" s="77"/>
      <c r="U393" s="44"/>
    </row>
    <row r="394" spans="1:21">
      <c r="A394" s="13"/>
      <c r="B394" s="34" t="s">
        <v>82</v>
      </c>
      <c r="C394" s="80">
        <v>13039</v>
      </c>
      <c r="D394" s="80"/>
      <c r="E394" s="35"/>
      <c r="F394" s="35"/>
      <c r="G394" s="80">
        <v>13039</v>
      </c>
      <c r="H394" s="80"/>
      <c r="I394" s="35"/>
      <c r="J394" s="35"/>
      <c r="K394" s="83" t="s">
        <v>273</v>
      </c>
      <c r="L394" s="83"/>
      <c r="M394" s="35"/>
      <c r="N394" s="35"/>
      <c r="O394" s="83" t="s">
        <v>816</v>
      </c>
      <c r="P394" s="83"/>
      <c r="Q394" s="34" t="s">
        <v>142</v>
      </c>
      <c r="R394" s="35"/>
      <c r="S394" s="80">
        <v>13039</v>
      </c>
      <c r="T394" s="80"/>
      <c r="U394" s="35"/>
    </row>
    <row r="395" spans="1:21">
      <c r="A395" s="13"/>
      <c r="B395" s="34"/>
      <c r="C395" s="80"/>
      <c r="D395" s="80"/>
      <c r="E395" s="35"/>
      <c r="F395" s="35"/>
      <c r="G395" s="80"/>
      <c r="H395" s="80"/>
      <c r="I395" s="35"/>
      <c r="J395" s="35"/>
      <c r="K395" s="83"/>
      <c r="L395" s="83"/>
      <c r="M395" s="35"/>
      <c r="N395" s="35"/>
      <c r="O395" s="83"/>
      <c r="P395" s="83"/>
      <c r="Q395" s="34"/>
      <c r="R395" s="35"/>
      <c r="S395" s="80"/>
      <c r="T395" s="80"/>
      <c r="U395" s="35"/>
    </row>
    <row r="396" spans="1:21">
      <c r="A396" s="13"/>
      <c r="B396" s="44" t="s">
        <v>84</v>
      </c>
      <c r="C396" s="76">
        <v>13039</v>
      </c>
      <c r="D396" s="76"/>
      <c r="E396" s="45"/>
      <c r="F396" s="45"/>
      <c r="G396" s="76">
        <v>13039</v>
      </c>
      <c r="H396" s="76"/>
      <c r="I396" s="45"/>
      <c r="J396" s="45"/>
      <c r="K396" s="77" t="s">
        <v>273</v>
      </c>
      <c r="L396" s="77"/>
      <c r="M396" s="45"/>
      <c r="N396" s="45"/>
      <c r="O396" s="77" t="s">
        <v>816</v>
      </c>
      <c r="P396" s="77"/>
      <c r="Q396" s="44" t="s">
        <v>142</v>
      </c>
      <c r="R396" s="45"/>
      <c r="S396" s="76">
        <v>13039</v>
      </c>
      <c r="T396" s="76"/>
      <c r="U396" s="45"/>
    </row>
    <row r="397" spans="1:21">
      <c r="A397" s="13"/>
      <c r="B397" s="44"/>
      <c r="C397" s="76"/>
      <c r="D397" s="76"/>
      <c r="E397" s="45"/>
      <c r="F397" s="45"/>
      <c r="G397" s="76"/>
      <c r="H397" s="76"/>
      <c r="I397" s="45"/>
      <c r="J397" s="45"/>
      <c r="K397" s="77"/>
      <c r="L397" s="77"/>
      <c r="M397" s="45"/>
      <c r="N397" s="45"/>
      <c r="O397" s="77"/>
      <c r="P397" s="77"/>
      <c r="Q397" s="44"/>
      <c r="R397" s="45"/>
      <c r="S397" s="76"/>
      <c r="T397" s="76"/>
      <c r="U397" s="45"/>
    </row>
    <row r="398" spans="1:21">
      <c r="A398" s="13"/>
      <c r="B398" s="34" t="s">
        <v>85</v>
      </c>
      <c r="C398" s="80">
        <v>13039</v>
      </c>
      <c r="D398" s="80"/>
      <c r="E398" s="35"/>
      <c r="F398" s="35"/>
      <c r="G398" s="80">
        <v>13039</v>
      </c>
      <c r="H398" s="80"/>
      <c r="I398" s="35"/>
      <c r="J398" s="35"/>
      <c r="K398" s="83" t="s">
        <v>273</v>
      </c>
      <c r="L398" s="83"/>
      <c r="M398" s="35"/>
      <c r="N398" s="35"/>
      <c r="O398" s="83" t="s">
        <v>816</v>
      </c>
      <c r="P398" s="83"/>
      <c r="Q398" s="34" t="s">
        <v>142</v>
      </c>
      <c r="R398" s="35"/>
      <c r="S398" s="80">
        <v>13039</v>
      </c>
      <c r="T398" s="80"/>
      <c r="U398" s="35"/>
    </row>
    <row r="399" spans="1:21">
      <c r="A399" s="13"/>
      <c r="B399" s="34"/>
      <c r="C399" s="80"/>
      <c r="D399" s="80"/>
      <c r="E399" s="35"/>
      <c r="F399" s="35"/>
      <c r="G399" s="80"/>
      <c r="H399" s="80"/>
      <c r="I399" s="35"/>
      <c r="J399" s="35"/>
      <c r="K399" s="83"/>
      <c r="L399" s="83"/>
      <c r="M399" s="35"/>
      <c r="N399" s="35"/>
      <c r="O399" s="83"/>
      <c r="P399" s="83"/>
      <c r="Q399" s="34"/>
      <c r="R399" s="35"/>
      <c r="S399" s="80"/>
      <c r="T399" s="80"/>
      <c r="U399" s="35"/>
    </row>
    <row r="400" spans="1:21">
      <c r="A400" s="13"/>
      <c r="B400" s="30"/>
      <c r="C400" s="30"/>
      <c r="D400" s="30"/>
      <c r="E400" s="30"/>
      <c r="F400" s="30"/>
      <c r="G400" s="30"/>
      <c r="H400" s="30"/>
      <c r="I400" s="30"/>
      <c r="J400" s="30"/>
      <c r="K400" s="30"/>
      <c r="L400" s="30"/>
      <c r="M400" s="30"/>
      <c r="N400" s="30"/>
      <c r="O400" s="30"/>
      <c r="P400" s="30"/>
      <c r="Q400" s="30"/>
      <c r="R400" s="30"/>
      <c r="S400" s="30"/>
      <c r="T400" s="30"/>
      <c r="U400" s="30"/>
    </row>
    <row r="401" spans="1:21">
      <c r="A401" s="13"/>
      <c r="B401" s="16"/>
      <c r="C401" s="16"/>
      <c r="D401" s="16"/>
      <c r="E401" s="16"/>
      <c r="F401" s="16"/>
      <c r="G401" s="16"/>
      <c r="H401" s="16"/>
      <c r="I401" s="16"/>
      <c r="J401" s="16"/>
      <c r="K401" s="16"/>
      <c r="L401" s="16"/>
      <c r="M401" s="16"/>
      <c r="N401" s="16"/>
      <c r="O401" s="16"/>
      <c r="P401" s="16"/>
      <c r="Q401" s="16"/>
      <c r="R401" s="16"/>
      <c r="S401" s="16"/>
      <c r="T401" s="16"/>
      <c r="U401" s="16"/>
    </row>
    <row r="402" spans="1:21">
      <c r="A402" s="13"/>
      <c r="B402" s="263" t="s">
        <v>189</v>
      </c>
      <c r="C402" s="96" t="s">
        <v>727</v>
      </c>
      <c r="D402" s="96"/>
      <c r="E402" s="96"/>
      <c r="F402" s="45"/>
      <c r="G402" s="96" t="s">
        <v>729</v>
      </c>
      <c r="H402" s="96"/>
      <c r="I402" s="96"/>
      <c r="J402" s="45"/>
      <c r="K402" s="96" t="s">
        <v>731</v>
      </c>
      <c r="L402" s="96"/>
      <c r="M402" s="96"/>
      <c r="N402" s="45"/>
      <c r="O402" s="96" t="s">
        <v>732</v>
      </c>
      <c r="P402" s="96"/>
      <c r="Q402" s="96"/>
      <c r="R402" s="45"/>
      <c r="S402" s="96" t="s">
        <v>493</v>
      </c>
      <c r="T402" s="96"/>
      <c r="U402" s="96"/>
    </row>
    <row r="403" spans="1:21" ht="15.75" thickBot="1">
      <c r="A403" s="13"/>
      <c r="B403" s="263"/>
      <c r="C403" s="31" t="s">
        <v>728</v>
      </c>
      <c r="D403" s="31"/>
      <c r="E403" s="31"/>
      <c r="F403" s="45"/>
      <c r="G403" s="31" t="s">
        <v>730</v>
      </c>
      <c r="H403" s="31"/>
      <c r="I403" s="31"/>
      <c r="J403" s="45"/>
      <c r="K403" s="31" t="s">
        <v>730</v>
      </c>
      <c r="L403" s="31"/>
      <c r="M403" s="31"/>
      <c r="N403" s="45"/>
      <c r="O403" s="31"/>
      <c r="P403" s="31"/>
      <c r="Q403" s="31"/>
      <c r="R403" s="45"/>
      <c r="S403" s="31" t="s">
        <v>270</v>
      </c>
      <c r="T403" s="31"/>
      <c r="U403" s="31"/>
    </row>
    <row r="404" spans="1:21">
      <c r="A404" s="13"/>
      <c r="B404" s="34" t="s">
        <v>72</v>
      </c>
      <c r="C404" s="97" t="s">
        <v>140</v>
      </c>
      <c r="D404" s="122" t="s">
        <v>273</v>
      </c>
      <c r="E404" s="40"/>
      <c r="F404" s="35"/>
      <c r="G404" s="97" t="s">
        <v>140</v>
      </c>
      <c r="H404" s="99">
        <v>403144</v>
      </c>
      <c r="I404" s="40"/>
      <c r="J404" s="35"/>
      <c r="K404" s="97" t="s">
        <v>140</v>
      </c>
      <c r="L404" s="99">
        <v>15626</v>
      </c>
      <c r="M404" s="40"/>
      <c r="N404" s="35"/>
      <c r="O404" s="97" t="s">
        <v>140</v>
      </c>
      <c r="P404" s="122" t="s">
        <v>803</v>
      </c>
      <c r="Q404" s="97" t="s">
        <v>142</v>
      </c>
      <c r="R404" s="35"/>
      <c r="S404" s="97" t="s">
        <v>140</v>
      </c>
      <c r="T404" s="99">
        <v>415591</v>
      </c>
      <c r="U404" s="40"/>
    </row>
    <row r="405" spans="1:21">
      <c r="A405" s="13"/>
      <c r="B405" s="34"/>
      <c r="C405" s="98"/>
      <c r="D405" s="209"/>
      <c r="E405" s="41"/>
      <c r="F405" s="35"/>
      <c r="G405" s="98"/>
      <c r="H405" s="100"/>
      <c r="I405" s="41"/>
      <c r="J405" s="35"/>
      <c r="K405" s="98"/>
      <c r="L405" s="100"/>
      <c r="M405" s="41"/>
      <c r="N405" s="35"/>
      <c r="O405" s="98"/>
      <c r="P405" s="209"/>
      <c r="Q405" s="98"/>
      <c r="R405" s="35"/>
      <c r="S405" s="98"/>
      <c r="T405" s="100"/>
      <c r="U405" s="41"/>
    </row>
    <row r="406" spans="1:21">
      <c r="A406" s="13"/>
      <c r="B406" s="44" t="s">
        <v>73</v>
      </c>
      <c r="C406" s="77" t="s">
        <v>273</v>
      </c>
      <c r="D406" s="77"/>
      <c r="E406" s="45"/>
      <c r="F406" s="45"/>
      <c r="G406" s="76">
        <v>213202</v>
      </c>
      <c r="H406" s="76"/>
      <c r="I406" s="45"/>
      <c r="J406" s="45"/>
      <c r="K406" s="76">
        <v>11550</v>
      </c>
      <c r="L406" s="76"/>
      <c r="M406" s="45"/>
      <c r="N406" s="45"/>
      <c r="O406" s="77" t="s">
        <v>803</v>
      </c>
      <c r="P406" s="77"/>
      <c r="Q406" s="44" t="s">
        <v>142</v>
      </c>
      <c r="R406" s="45"/>
      <c r="S406" s="76">
        <v>221573</v>
      </c>
      <c r="T406" s="76"/>
      <c r="U406" s="45"/>
    </row>
    <row r="407" spans="1:21" ht="15.75" thickBot="1">
      <c r="A407" s="13"/>
      <c r="B407" s="44"/>
      <c r="C407" s="101"/>
      <c r="D407" s="101"/>
      <c r="E407" s="57"/>
      <c r="F407" s="45"/>
      <c r="G407" s="264"/>
      <c r="H407" s="264"/>
      <c r="I407" s="57"/>
      <c r="J407" s="45"/>
      <c r="K407" s="264"/>
      <c r="L407" s="264"/>
      <c r="M407" s="57"/>
      <c r="N407" s="45"/>
      <c r="O407" s="101"/>
      <c r="P407" s="101"/>
      <c r="Q407" s="121"/>
      <c r="R407" s="45"/>
      <c r="S407" s="264"/>
      <c r="T407" s="264"/>
      <c r="U407" s="57"/>
    </row>
    <row r="408" spans="1:21">
      <c r="A408" s="13"/>
      <c r="B408" s="115" t="s">
        <v>74</v>
      </c>
      <c r="C408" s="122" t="s">
        <v>273</v>
      </c>
      <c r="D408" s="122"/>
      <c r="E408" s="40"/>
      <c r="F408" s="35"/>
      <c r="G408" s="99">
        <v>189942</v>
      </c>
      <c r="H408" s="99"/>
      <c r="I408" s="40"/>
      <c r="J408" s="35"/>
      <c r="K408" s="99">
        <v>4076</v>
      </c>
      <c r="L408" s="99"/>
      <c r="M408" s="40"/>
      <c r="N408" s="35"/>
      <c r="O408" s="122" t="s">
        <v>273</v>
      </c>
      <c r="P408" s="122"/>
      <c r="Q408" s="40"/>
      <c r="R408" s="35"/>
      <c r="S408" s="99">
        <v>194018</v>
      </c>
      <c r="T408" s="99"/>
      <c r="U408" s="40"/>
    </row>
    <row r="409" spans="1:21">
      <c r="A409" s="13"/>
      <c r="B409" s="115"/>
      <c r="C409" s="209"/>
      <c r="D409" s="209"/>
      <c r="E409" s="41"/>
      <c r="F409" s="35"/>
      <c r="G409" s="100"/>
      <c r="H409" s="100"/>
      <c r="I409" s="41"/>
      <c r="J409" s="35"/>
      <c r="K409" s="100"/>
      <c r="L409" s="100"/>
      <c r="M409" s="41"/>
      <c r="N409" s="35"/>
      <c r="O409" s="209"/>
      <c r="P409" s="209"/>
      <c r="Q409" s="41"/>
      <c r="R409" s="35"/>
      <c r="S409" s="80"/>
      <c r="T409" s="80"/>
      <c r="U409" s="35"/>
    </row>
    <row r="410" spans="1:21">
      <c r="A410" s="13"/>
      <c r="B410" s="44" t="s">
        <v>75</v>
      </c>
      <c r="C410" s="77" t="s">
        <v>273</v>
      </c>
      <c r="D410" s="77"/>
      <c r="E410" s="45"/>
      <c r="F410" s="45"/>
      <c r="G410" s="77" t="s">
        <v>804</v>
      </c>
      <c r="H410" s="77"/>
      <c r="I410" s="44" t="s">
        <v>142</v>
      </c>
      <c r="J410" s="45"/>
      <c r="K410" s="77" t="s">
        <v>805</v>
      </c>
      <c r="L410" s="77"/>
      <c r="M410" s="44" t="s">
        <v>142</v>
      </c>
      <c r="N410" s="45"/>
      <c r="O410" s="77" t="s">
        <v>273</v>
      </c>
      <c r="P410" s="77"/>
      <c r="Q410" s="45"/>
      <c r="R410" s="45"/>
      <c r="S410" s="77" t="s">
        <v>806</v>
      </c>
      <c r="T410" s="77"/>
      <c r="U410" s="44" t="s">
        <v>142</v>
      </c>
    </row>
    <row r="411" spans="1:21">
      <c r="A411" s="13"/>
      <c r="B411" s="44"/>
      <c r="C411" s="77"/>
      <c r="D411" s="77"/>
      <c r="E411" s="45"/>
      <c r="F411" s="45"/>
      <c r="G411" s="77"/>
      <c r="H411" s="77"/>
      <c r="I411" s="44"/>
      <c r="J411" s="45"/>
      <c r="K411" s="77"/>
      <c r="L411" s="77"/>
      <c r="M411" s="44"/>
      <c r="N411" s="45"/>
      <c r="O411" s="77"/>
      <c r="P411" s="77"/>
      <c r="Q411" s="45"/>
      <c r="R411" s="45"/>
      <c r="S411" s="77"/>
      <c r="T411" s="77"/>
      <c r="U411" s="44"/>
    </row>
    <row r="412" spans="1:21">
      <c r="A412" s="13"/>
      <c r="B412" s="34" t="s">
        <v>76</v>
      </c>
      <c r="C412" s="83" t="s">
        <v>273</v>
      </c>
      <c r="D412" s="83"/>
      <c r="E412" s="35"/>
      <c r="F412" s="35"/>
      <c r="G412" s="83" t="s">
        <v>191</v>
      </c>
      <c r="H412" s="83"/>
      <c r="I412" s="34" t="s">
        <v>142</v>
      </c>
      <c r="J412" s="35"/>
      <c r="K412" s="83" t="s">
        <v>273</v>
      </c>
      <c r="L412" s="83"/>
      <c r="M412" s="35"/>
      <c r="N412" s="35"/>
      <c r="O412" s="83" t="s">
        <v>273</v>
      </c>
      <c r="P412" s="83"/>
      <c r="Q412" s="35"/>
      <c r="R412" s="35"/>
      <c r="S412" s="83" t="s">
        <v>191</v>
      </c>
      <c r="T412" s="83"/>
      <c r="U412" s="34" t="s">
        <v>142</v>
      </c>
    </row>
    <row r="413" spans="1:21">
      <c r="A413" s="13"/>
      <c r="B413" s="34"/>
      <c r="C413" s="83"/>
      <c r="D413" s="83"/>
      <c r="E413" s="35"/>
      <c r="F413" s="35"/>
      <c r="G413" s="83"/>
      <c r="H413" s="83"/>
      <c r="I413" s="34"/>
      <c r="J413" s="35"/>
      <c r="K413" s="83"/>
      <c r="L413" s="83"/>
      <c r="M413" s="35"/>
      <c r="N413" s="35"/>
      <c r="O413" s="83"/>
      <c r="P413" s="83"/>
      <c r="Q413" s="35"/>
      <c r="R413" s="35"/>
      <c r="S413" s="83"/>
      <c r="T413" s="83"/>
      <c r="U413" s="34"/>
    </row>
    <row r="414" spans="1:21">
      <c r="A414" s="13"/>
      <c r="B414" s="44" t="s">
        <v>772</v>
      </c>
      <c r="C414" s="77" t="s">
        <v>807</v>
      </c>
      <c r="D414" s="77"/>
      <c r="E414" s="44" t="s">
        <v>142</v>
      </c>
      <c r="F414" s="45"/>
      <c r="G414" s="77" t="s">
        <v>273</v>
      </c>
      <c r="H414" s="77"/>
      <c r="I414" s="45"/>
      <c r="J414" s="45"/>
      <c r="K414" s="77">
        <v>17</v>
      </c>
      <c r="L414" s="77"/>
      <c r="M414" s="45"/>
      <c r="N414" s="45"/>
      <c r="O414" s="77" t="s">
        <v>273</v>
      </c>
      <c r="P414" s="77"/>
      <c r="Q414" s="45"/>
      <c r="R414" s="45"/>
      <c r="S414" s="77" t="s">
        <v>712</v>
      </c>
      <c r="T414" s="77"/>
      <c r="U414" s="44" t="s">
        <v>142</v>
      </c>
    </row>
    <row r="415" spans="1:21">
      <c r="A415" s="13"/>
      <c r="B415" s="44"/>
      <c r="C415" s="77"/>
      <c r="D415" s="77"/>
      <c r="E415" s="44"/>
      <c r="F415" s="45"/>
      <c r="G415" s="77"/>
      <c r="H415" s="77"/>
      <c r="I415" s="45"/>
      <c r="J415" s="45"/>
      <c r="K415" s="77"/>
      <c r="L415" s="77"/>
      <c r="M415" s="45"/>
      <c r="N415" s="45"/>
      <c r="O415" s="77"/>
      <c r="P415" s="77"/>
      <c r="Q415" s="45"/>
      <c r="R415" s="45"/>
      <c r="S415" s="77"/>
      <c r="T415" s="77"/>
      <c r="U415" s="44"/>
    </row>
    <row r="416" spans="1:21">
      <c r="A416" s="13"/>
      <c r="B416" s="34" t="s">
        <v>774</v>
      </c>
      <c r="C416" s="83" t="s">
        <v>817</v>
      </c>
      <c r="D416" s="83"/>
      <c r="E416" s="34" t="s">
        <v>142</v>
      </c>
      <c r="F416" s="35"/>
      <c r="G416" s="83" t="s">
        <v>809</v>
      </c>
      <c r="H416" s="83"/>
      <c r="I416" s="34" t="s">
        <v>142</v>
      </c>
      <c r="J416" s="35"/>
      <c r="K416" s="83" t="s">
        <v>273</v>
      </c>
      <c r="L416" s="83"/>
      <c r="M416" s="35"/>
      <c r="N416" s="35"/>
      <c r="O416" s="80">
        <v>181149</v>
      </c>
      <c r="P416" s="80"/>
      <c r="Q416" s="35"/>
      <c r="R416" s="35"/>
      <c r="S416" s="83" t="s">
        <v>273</v>
      </c>
      <c r="T416" s="83"/>
      <c r="U416" s="35"/>
    </row>
    <row r="417" spans="1:21" ht="15.75" thickBot="1">
      <c r="A417" s="13"/>
      <c r="B417" s="34"/>
      <c r="C417" s="84"/>
      <c r="D417" s="84"/>
      <c r="E417" s="116"/>
      <c r="F417" s="35"/>
      <c r="G417" s="84"/>
      <c r="H417" s="84"/>
      <c r="I417" s="116"/>
      <c r="J417" s="35"/>
      <c r="K417" s="84"/>
      <c r="L417" s="84"/>
      <c r="M417" s="82"/>
      <c r="N417" s="35"/>
      <c r="O417" s="81"/>
      <c r="P417" s="81"/>
      <c r="Q417" s="82"/>
      <c r="R417" s="35"/>
      <c r="S417" s="84"/>
      <c r="T417" s="84"/>
      <c r="U417" s="82"/>
    </row>
    <row r="418" spans="1:21">
      <c r="A418" s="13"/>
      <c r="B418" s="85" t="s">
        <v>80</v>
      </c>
      <c r="C418" s="91" t="s">
        <v>818</v>
      </c>
      <c r="D418" s="91"/>
      <c r="E418" s="86" t="s">
        <v>142</v>
      </c>
      <c r="F418" s="45"/>
      <c r="G418" s="91" t="s">
        <v>819</v>
      </c>
      <c r="H418" s="91"/>
      <c r="I418" s="86" t="s">
        <v>142</v>
      </c>
      <c r="J418" s="45"/>
      <c r="K418" s="91" t="s">
        <v>812</v>
      </c>
      <c r="L418" s="91"/>
      <c r="M418" s="86" t="s">
        <v>142</v>
      </c>
      <c r="N418" s="45"/>
      <c r="O418" s="88">
        <v>181149</v>
      </c>
      <c r="P418" s="88"/>
      <c r="Q418" s="58"/>
      <c r="R418" s="45"/>
      <c r="S418" s="91" t="s">
        <v>193</v>
      </c>
      <c r="T418" s="91"/>
      <c r="U418" s="86" t="s">
        <v>142</v>
      </c>
    </row>
    <row r="419" spans="1:21">
      <c r="A419" s="13"/>
      <c r="B419" s="85"/>
      <c r="C419" s="117"/>
      <c r="D419" s="117"/>
      <c r="E419" s="118"/>
      <c r="F419" s="45"/>
      <c r="G419" s="117"/>
      <c r="H419" s="117"/>
      <c r="I419" s="118"/>
      <c r="J419" s="45"/>
      <c r="K419" s="117"/>
      <c r="L419" s="117"/>
      <c r="M419" s="118"/>
      <c r="N419" s="45"/>
      <c r="O419" s="182"/>
      <c r="P419" s="182"/>
      <c r="Q419" s="63"/>
      <c r="R419" s="45"/>
      <c r="S419" s="77"/>
      <c r="T419" s="77"/>
      <c r="U419" s="44"/>
    </row>
    <row r="420" spans="1:21">
      <c r="A420" s="13"/>
      <c r="B420" s="34" t="s">
        <v>778</v>
      </c>
      <c r="C420" s="80">
        <v>8924</v>
      </c>
      <c r="D420" s="80"/>
      <c r="E420" s="35"/>
      <c r="F420" s="35"/>
      <c r="G420" s="83" t="s">
        <v>820</v>
      </c>
      <c r="H420" s="83"/>
      <c r="I420" s="34" t="s">
        <v>142</v>
      </c>
      <c r="J420" s="35"/>
      <c r="K420" s="83">
        <v>259</v>
      </c>
      <c r="L420" s="83"/>
      <c r="M420" s="35"/>
      <c r="N420" s="35"/>
      <c r="O420" s="83" t="s">
        <v>273</v>
      </c>
      <c r="P420" s="83"/>
      <c r="Q420" s="35"/>
      <c r="R420" s="35"/>
      <c r="S420" s="80">
        <v>4807</v>
      </c>
      <c r="T420" s="80"/>
      <c r="U420" s="35"/>
    </row>
    <row r="421" spans="1:21" ht="15.75" thickBot="1">
      <c r="A421" s="13"/>
      <c r="B421" s="34"/>
      <c r="C421" s="81"/>
      <c r="D421" s="81"/>
      <c r="E421" s="82"/>
      <c r="F421" s="35"/>
      <c r="G421" s="84"/>
      <c r="H421" s="84"/>
      <c r="I421" s="116"/>
      <c r="J421" s="35"/>
      <c r="K421" s="84"/>
      <c r="L421" s="84"/>
      <c r="M421" s="82"/>
      <c r="N421" s="35"/>
      <c r="O421" s="84"/>
      <c r="P421" s="84"/>
      <c r="Q421" s="82"/>
      <c r="R421" s="35"/>
      <c r="S421" s="81"/>
      <c r="T421" s="81"/>
      <c r="U421" s="82"/>
    </row>
    <row r="422" spans="1:21">
      <c r="A422" s="13"/>
      <c r="B422" s="85" t="s">
        <v>82</v>
      </c>
      <c r="C422" s="91" t="s">
        <v>198</v>
      </c>
      <c r="D422" s="91"/>
      <c r="E422" s="86" t="s">
        <v>142</v>
      </c>
      <c r="F422" s="45"/>
      <c r="G422" s="91" t="s">
        <v>817</v>
      </c>
      <c r="H422" s="91"/>
      <c r="I422" s="86" t="s">
        <v>142</v>
      </c>
      <c r="J422" s="45"/>
      <c r="K422" s="91" t="s">
        <v>814</v>
      </c>
      <c r="L422" s="91"/>
      <c r="M422" s="86" t="s">
        <v>142</v>
      </c>
      <c r="N422" s="45"/>
      <c r="O422" s="88">
        <v>181149</v>
      </c>
      <c r="P422" s="88"/>
      <c r="Q422" s="58"/>
      <c r="R422" s="45"/>
      <c r="S422" s="91" t="s">
        <v>196</v>
      </c>
      <c r="T422" s="91"/>
      <c r="U422" s="86" t="s">
        <v>142</v>
      </c>
    </row>
    <row r="423" spans="1:21">
      <c r="A423" s="13"/>
      <c r="B423" s="85"/>
      <c r="C423" s="77"/>
      <c r="D423" s="77"/>
      <c r="E423" s="44"/>
      <c r="F423" s="45"/>
      <c r="G423" s="77"/>
      <c r="H423" s="77"/>
      <c r="I423" s="44"/>
      <c r="J423" s="45"/>
      <c r="K423" s="77"/>
      <c r="L423" s="77"/>
      <c r="M423" s="44"/>
      <c r="N423" s="45"/>
      <c r="O423" s="76"/>
      <c r="P423" s="76"/>
      <c r="Q423" s="45"/>
      <c r="R423" s="45"/>
      <c r="S423" s="77"/>
      <c r="T423" s="77"/>
      <c r="U423" s="44"/>
    </row>
    <row r="424" spans="1:21">
      <c r="A424" s="13"/>
      <c r="B424" s="34" t="s">
        <v>57</v>
      </c>
      <c r="C424" s="83" t="s">
        <v>273</v>
      </c>
      <c r="D424" s="83"/>
      <c r="E424" s="35"/>
      <c r="F424" s="35"/>
      <c r="G424" s="83" t="s">
        <v>273</v>
      </c>
      <c r="H424" s="83"/>
      <c r="I424" s="35"/>
      <c r="J424" s="35"/>
      <c r="K424" s="83" t="s">
        <v>815</v>
      </c>
      <c r="L424" s="83"/>
      <c r="M424" s="34" t="s">
        <v>142</v>
      </c>
      <c r="N424" s="35"/>
      <c r="O424" s="83" t="s">
        <v>273</v>
      </c>
      <c r="P424" s="83"/>
      <c r="Q424" s="35"/>
      <c r="R424" s="35"/>
      <c r="S424" s="83" t="s">
        <v>815</v>
      </c>
      <c r="T424" s="83"/>
      <c r="U424" s="34" t="s">
        <v>142</v>
      </c>
    </row>
    <row r="425" spans="1:21" ht="15.75" thickBot="1">
      <c r="A425" s="13"/>
      <c r="B425" s="34"/>
      <c r="C425" s="84"/>
      <c r="D425" s="84"/>
      <c r="E425" s="82"/>
      <c r="F425" s="35"/>
      <c r="G425" s="84"/>
      <c r="H425" s="84"/>
      <c r="I425" s="82"/>
      <c r="J425" s="35"/>
      <c r="K425" s="84"/>
      <c r="L425" s="84"/>
      <c r="M425" s="116"/>
      <c r="N425" s="35"/>
      <c r="O425" s="84"/>
      <c r="P425" s="84"/>
      <c r="Q425" s="82"/>
      <c r="R425" s="35"/>
      <c r="S425" s="84"/>
      <c r="T425" s="84"/>
      <c r="U425" s="116"/>
    </row>
    <row r="426" spans="1:21">
      <c r="A426" s="13"/>
      <c r="B426" s="85" t="s">
        <v>84</v>
      </c>
      <c r="C426" s="86" t="s">
        <v>140</v>
      </c>
      <c r="D426" s="91" t="s">
        <v>198</v>
      </c>
      <c r="E426" s="86" t="s">
        <v>142</v>
      </c>
      <c r="F426" s="45"/>
      <c r="G426" s="86" t="s">
        <v>140</v>
      </c>
      <c r="H426" s="91" t="s">
        <v>817</v>
      </c>
      <c r="I426" s="86" t="s">
        <v>142</v>
      </c>
      <c r="J426" s="45"/>
      <c r="K426" s="86" t="s">
        <v>140</v>
      </c>
      <c r="L426" s="91" t="s">
        <v>809</v>
      </c>
      <c r="M426" s="86" t="s">
        <v>142</v>
      </c>
      <c r="N426" s="45"/>
      <c r="O426" s="86" t="s">
        <v>140</v>
      </c>
      <c r="P426" s="88">
        <v>181149</v>
      </c>
      <c r="Q426" s="58"/>
      <c r="R426" s="45"/>
      <c r="S426" s="86" t="s">
        <v>140</v>
      </c>
      <c r="T426" s="91" t="s">
        <v>198</v>
      </c>
      <c r="U426" s="86" t="s">
        <v>142</v>
      </c>
    </row>
    <row r="427" spans="1:21" ht="15.75" thickBot="1">
      <c r="A427" s="13"/>
      <c r="B427" s="85"/>
      <c r="C427" s="87"/>
      <c r="D427" s="92"/>
      <c r="E427" s="87"/>
      <c r="F427" s="45"/>
      <c r="G427" s="87"/>
      <c r="H427" s="92"/>
      <c r="I427" s="87"/>
      <c r="J427" s="45"/>
      <c r="K427" s="87"/>
      <c r="L427" s="92"/>
      <c r="M427" s="87"/>
      <c r="N427" s="45"/>
      <c r="O427" s="87"/>
      <c r="P427" s="89"/>
      <c r="Q427" s="90"/>
      <c r="R427" s="45"/>
      <c r="S427" s="87"/>
      <c r="T427" s="92"/>
      <c r="U427" s="87"/>
    </row>
    <row r="428" spans="1:21" ht="15.75" thickTop="1">
      <c r="A428" s="13"/>
      <c r="B428" s="115" t="s">
        <v>85</v>
      </c>
      <c r="C428" s="216" t="s">
        <v>140</v>
      </c>
      <c r="D428" s="217" t="s">
        <v>198</v>
      </c>
      <c r="E428" s="216" t="s">
        <v>142</v>
      </c>
      <c r="F428" s="35"/>
      <c r="G428" s="216" t="s">
        <v>140</v>
      </c>
      <c r="H428" s="217" t="s">
        <v>817</v>
      </c>
      <c r="I428" s="216" t="s">
        <v>142</v>
      </c>
      <c r="J428" s="35"/>
      <c r="K428" s="216" t="s">
        <v>140</v>
      </c>
      <c r="L428" s="217" t="s">
        <v>814</v>
      </c>
      <c r="M428" s="216" t="s">
        <v>142</v>
      </c>
      <c r="N428" s="35"/>
      <c r="O428" s="216" t="s">
        <v>140</v>
      </c>
      <c r="P428" s="215">
        <v>181149</v>
      </c>
      <c r="Q428" s="93"/>
      <c r="R428" s="35"/>
      <c r="S428" s="216" t="s">
        <v>140</v>
      </c>
      <c r="T428" s="217" t="s">
        <v>196</v>
      </c>
      <c r="U428" s="216" t="s">
        <v>142</v>
      </c>
    </row>
    <row r="429" spans="1:21" ht="15.75" thickBot="1">
      <c r="A429" s="13"/>
      <c r="B429" s="115"/>
      <c r="C429" s="103"/>
      <c r="D429" s="211"/>
      <c r="E429" s="103"/>
      <c r="F429" s="35"/>
      <c r="G429" s="103"/>
      <c r="H429" s="211"/>
      <c r="I429" s="103"/>
      <c r="J429" s="35"/>
      <c r="K429" s="103"/>
      <c r="L429" s="211"/>
      <c r="M429" s="103"/>
      <c r="N429" s="35"/>
      <c r="O429" s="103"/>
      <c r="P429" s="104"/>
      <c r="Q429" s="105"/>
      <c r="R429" s="35"/>
      <c r="S429" s="103"/>
      <c r="T429" s="211"/>
      <c r="U429" s="103"/>
    </row>
    <row r="430" spans="1:21" ht="15.75" thickTop="1">
      <c r="A430" s="13"/>
      <c r="B430" s="269"/>
      <c r="C430" s="269"/>
      <c r="D430" s="269"/>
      <c r="E430" s="269"/>
      <c r="F430" s="269"/>
      <c r="G430" s="269"/>
      <c r="H430" s="269"/>
      <c r="I430" s="269"/>
      <c r="J430" s="269"/>
      <c r="K430" s="269"/>
      <c r="L430" s="269"/>
      <c r="M430" s="269"/>
      <c r="N430" s="269"/>
      <c r="O430" s="269"/>
      <c r="P430" s="269"/>
      <c r="Q430" s="269"/>
      <c r="R430" s="269"/>
      <c r="S430" s="269"/>
      <c r="T430" s="269"/>
      <c r="U430" s="269"/>
    </row>
    <row r="431" spans="1:21">
      <c r="A431" s="13"/>
      <c r="B431" s="12"/>
      <c r="C431" s="12"/>
      <c r="D431" s="12"/>
      <c r="E431" s="12"/>
      <c r="F431" s="12"/>
      <c r="G431" s="12"/>
      <c r="H431" s="12"/>
      <c r="I431" s="12"/>
      <c r="J431" s="12"/>
      <c r="K431" s="12"/>
      <c r="L431" s="12"/>
      <c r="M431" s="12"/>
      <c r="N431" s="12"/>
      <c r="O431" s="12"/>
      <c r="P431" s="12"/>
      <c r="Q431" s="12"/>
      <c r="R431" s="12"/>
      <c r="S431" s="12"/>
      <c r="T431" s="12"/>
      <c r="U431" s="12"/>
    </row>
    <row r="432" spans="1:21">
      <c r="A432" s="13"/>
      <c r="B432" s="12"/>
      <c r="C432" s="12"/>
      <c r="D432" s="12"/>
      <c r="E432" s="12"/>
      <c r="F432" s="12"/>
      <c r="G432" s="12"/>
      <c r="H432" s="12"/>
      <c r="I432" s="12"/>
      <c r="J432" s="12"/>
      <c r="K432" s="12"/>
      <c r="L432" s="12"/>
      <c r="M432" s="12"/>
      <c r="N432" s="12"/>
      <c r="O432" s="12"/>
      <c r="P432" s="12"/>
      <c r="Q432" s="12"/>
      <c r="R432" s="12"/>
      <c r="S432" s="12"/>
      <c r="T432" s="12"/>
      <c r="U432" s="12"/>
    </row>
    <row r="433" spans="1:21">
      <c r="A433" s="13"/>
      <c r="B433" s="269"/>
      <c r="C433" s="269"/>
      <c r="D433" s="269"/>
      <c r="E433" s="269"/>
      <c r="F433" s="269"/>
      <c r="G433" s="269"/>
      <c r="H433" s="269"/>
      <c r="I433" s="269"/>
      <c r="J433" s="269"/>
      <c r="K433" s="269"/>
      <c r="L433" s="269"/>
      <c r="M433" s="269"/>
      <c r="N433" s="269"/>
      <c r="O433" s="269"/>
      <c r="P433" s="269"/>
      <c r="Q433" s="269"/>
      <c r="R433" s="269"/>
      <c r="S433" s="269"/>
      <c r="T433" s="269"/>
      <c r="U433" s="269"/>
    </row>
    <row r="434" spans="1:21">
      <c r="A434" s="13"/>
      <c r="B434" s="12"/>
      <c r="C434" s="12"/>
      <c r="D434" s="12"/>
      <c r="E434" s="12"/>
      <c r="F434" s="12"/>
      <c r="G434" s="12"/>
      <c r="H434" s="12"/>
      <c r="I434" s="12"/>
      <c r="J434" s="12"/>
      <c r="K434" s="12"/>
      <c r="L434" s="12"/>
      <c r="M434" s="12"/>
      <c r="N434" s="12"/>
      <c r="O434" s="12"/>
      <c r="P434" s="12"/>
      <c r="Q434" s="12"/>
      <c r="R434" s="12"/>
      <c r="S434" s="12"/>
      <c r="T434" s="12"/>
      <c r="U434" s="12"/>
    </row>
    <row r="435" spans="1:21">
      <c r="A435" s="13"/>
      <c r="B435" s="267" t="s">
        <v>821</v>
      </c>
      <c r="C435" s="267"/>
      <c r="D435" s="267"/>
      <c r="E435" s="267"/>
      <c r="F435" s="267"/>
      <c r="G435" s="267"/>
      <c r="H435" s="267"/>
      <c r="I435" s="267"/>
      <c r="J435" s="267"/>
      <c r="K435" s="267"/>
      <c r="L435" s="267"/>
      <c r="M435" s="267"/>
      <c r="N435" s="267"/>
      <c r="O435" s="267"/>
      <c r="P435" s="267"/>
      <c r="Q435" s="267"/>
      <c r="R435" s="267"/>
      <c r="S435" s="267"/>
      <c r="T435" s="267"/>
      <c r="U435" s="267"/>
    </row>
    <row r="436" spans="1:21">
      <c r="A436" s="13"/>
      <c r="B436" s="271" t="s">
        <v>768</v>
      </c>
      <c r="C436" s="271"/>
      <c r="D436" s="271"/>
      <c r="E436" s="271"/>
      <c r="F436" s="271"/>
      <c r="G436" s="271"/>
      <c r="H436" s="271"/>
      <c r="I436" s="271"/>
      <c r="J436" s="271"/>
      <c r="K436" s="271"/>
      <c r="L436" s="271"/>
      <c r="M436" s="271"/>
      <c r="N436" s="271"/>
      <c r="O436" s="271"/>
      <c r="P436" s="271"/>
      <c r="Q436" s="271"/>
      <c r="R436" s="271"/>
      <c r="S436" s="271"/>
      <c r="T436" s="271"/>
      <c r="U436" s="271"/>
    </row>
    <row r="437" spans="1:21">
      <c r="A437" s="13"/>
      <c r="B437" s="267" t="s">
        <v>203</v>
      </c>
      <c r="C437" s="267"/>
      <c r="D437" s="267"/>
      <c r="E437" s="267"/>
      <c r="F437" s="267"/>
      <c r="G437" s="267"/>
      <c r="H437" s="267"/>
      <c r="I437" s="267"/>
      <c r="J437" s="267"/>
      <c r="K437" s="267"/>
      <c r="L437" s="267"/>
      <c r="M437" s="267"/>
      <c r="N437" s="267"/>
      <c r="O437" s="267"/>
      <c r="P437" s="267"/>
      <c r="Q437" s="267"/>
      <c r="R437" s="267"/>
      <c r="S437" s="267"/>
      <c r="T437" s="267"/>
      <c r="U437" s="267"/>
    </row>
    <row r="438" spans="1:21">
      <c r="A438" s="13"/>
      <c r="B438" s="269"/>
      <c r="C438" s="269"/>
      <c r="D438" s="269"/>
      <c r="E438" s="269"/>
      <c r="F438" s="269"/>
      <c r="G438" s="269"/>
      <c r="H438" s="269"/>
      <c r="I438" s="269"/>
      <c r="J438" s="269"/>
      <c r="K438" s="269"/>
      <c r="L438" s="269"/>
      <c r="M438" s="269"/>
      <c r="N438" s="269"/>
      <c r="O438" s="269"/>
      <c r="P438" s="269"/>
      <c r="Q438" s="269"/>
      <c r="R438" s="269"/>
      <c r="S438" s="269"/>
      <c r="T438" s="269"/>
      <c r="U438" s="269"/>
    </row>
    <row r="439" spans="1:21">
      <c r="A439" s="13"/>
      <c r="B439" s="30"/>
      <c r="C439" s="30"/>
      <c r="D439" s="30"/>
      <c r="E439" s="30"/>
      <c r="F439" s="30"/>
      <c r="G439" s="30"/>
      <c r="H439" s="30"/>
      <c r="I439" s="30"/>
      <c r="J439" s="30"/>
      <c r="K439" s="30"/>
      <c r="L439" s="30"/>
      <c r="M439" s="30"/>
      <c r="N439" s="30"/>
      <c r="O439" s="30"/>
      <c r="P439" s="30"/>
      <c r="Q439" s="30"/>
      <c r="R439" s="30"/>
      <c r="S439" s="30"/>
      <c r="T439" s="30"/>
      <c r="U439" s="30"/>
    </row>
    <row r="440" spans="1:21">
      <c r="A440" s="13"/>
      <c r="B440" s="16"/>
      <c r="C440" s="16"/>
      <c r="D440" s="16"/>
      <c r="E440" s="16"/>
      <c r="F440" s="16"/>
      <c r="G440" s="16"/>
      <c r="H440" s="16"/>
      <c r="I440" s="16"/>
      <c r="J440" s="16"/>
      <c r="K440" s="16"/>
      <c r="L440" s="16"/>
      <c r="M440" s="16"/>
      <c r="N440" s="16"/>
      <c r="O440" s="16"/>
      <c r="P440" s="16"/>
      <c r="Q440" s="16"/>
      <c r="R440" s="16"/>
      <c r="S440" s="16"/>
      <c r="T440" s="16"/>
      <c r="U440" s="16"/>
    </row>
    <row r="441" spans="1:21">
      <c r="A441" s="13"/>
      <c r="B441" s="263" t="s">
        <v>726</v>
      </c>
      <c r="C441" s="96" t="s">
        <v>727</v>
      </c>
      <c r="D441" s="96"/>
      <c r="E441" s="96"/>
      <c r="F441" s="45"/>
      <c r="G441" s="96" t="s">
        <v>729</v>
      </c>
      <c r="H441" s="96"/>
      <c r="I441" s="96"/>
      <c r="J441" s="45"/>
      <c r="K441" s="96" t="s">
        <v>731</v>
      </c>
      <c r="L441" s="96"/>
      <c r="M441" s="96"/>
      <c r="N441" s="45"/>
      <c r="O441" s="96" t="s">
        <v>732</v>
      </c>
      <c r="P441" s="96"/>
      <c r="Q441" s="96"/>
      <c r="R441" s="45"/>
      <c r="S441" s="96" t="s">
        <v>493</v>
      </c>
      <c r="T441" s="96"/>
      <c r="U441" s="96"/>
    </row>
    <row r="442" spans="1:21" ht="15.75" thickBot="1">
      <c r="A442" s="13"/>
      <c r="B442" s="263"/>
      <c r="C442" s="31" t="s">
        <v>728</v>
      </c>
      <c r="D442" s="31"/>
      <c r="E442" s="31"/>
      <c r="F442" s="45"/>
      <c r="G442" s="31" t="s">
        <v>730</v>
      </c>
      <c r="H442" s="31"/>
      <c r="I442" s="31"/>
      <c r="J442" s="45"/>
      <c r="K442" s="31" t="s">
        <v>730</v>
      </c>
      <c r="L442" s="31"/>
      <c r="M442" s="31"/>
      <c r="N442" s="45"/>
      <c r="O442" s="31"/>
      <c r="P442" s="31"/>
      <c r="Q442" s="31"/>
      <c r="R442" s="45"/>
      <c r="S442" s="31" t="s">
        <v>270</v>
      </c>
      <c r="T442" s="31"/>
      <c r="U442" s="31"/>
    </row>
    <row r="443" spans="1:21">
      <c r="A443" s="13"/>
      <c r="B443" s="262" t="s">
        <v>94</v>
      </c>
      <c r="C443" s="40"/>
      <c r="D443" s="40"/>
      <c r="E443" s="40"/>
      <c r="F443" s="22"/>
      <c r="G443" s="40"/>
      <c r="H443" s="40"/>
      <c r="I443" s="40"/>
      <c r="J443" s="22"/>
      <c r="K443" s="40"/>
      <c r="L443" s="40"/>
      <c r="M443" s="40"/>
      <c r="N443" s="22"/>
      <c r="O443" s="40"/>
      <c r="P443" s="40"/>
      <c r="Q443" s="40"/>
      <c r="R443" s="22"/>
      <c r="S443" s="40"/>
      <c r="T443" s="40"/>
      <c r="U443" s="40"/>
    </row>
    <row r="444" spans="1:21" ht="15.75" thickBot="1">
      <c r="A444" s="13"/>
      <c r="B444" s="28" t="s">
        <v>106</v>
      </c>
      <c r="C444" s="265" t="s">
        <v>140</v>
      </c>
      <c r="D444" s="266" t="s">
        <v>822</v>
      </c>
      <c r="E444" s="265" t="s">
        <v>142</v>
      </c>
      <c r="F444" s="15"/>
      <c r="G444" s="265" t="s">
        <v>140</v>
      </c>
      <c r="H444" s="266" t="s">
        <v>823</v>
      </c>
      <c r="I444" s="265" t="s">
        <v>142</v>
      </c>
      <c r="J444" s="15"/>
      <c r="K444" s="265" t="s">
        <v>140</v>
      </c>
      <c r="L444" s="266" t="s">
        <v>824</v>
      </c>
      <c r="M444" s="265" t="s">
        <v>142</v>
      </c>
      <c r="N444" s="15"/>
      <c r="O444" s="265" t="s">
        <v>140</v>
      </c>
      <c r="P444" s="266" t="s">
        <v>757</v>
      </c>
      <c r="Q444" s="265" t="s">
        <v>142</v>
      </c>
      <c r="R444" s="15"/>
      <c r="S444" s="265" t="s">
        <v>140</v>
      </c>
      <c r="T444" s="266" t="s">
        <v>825</v>
      </c>
      <c r="U444" s="265" t="s">
        <v>142</v>
      </c>
    </row>
    <row r="445" spans="1:21">
      <c r="A445" s="13"/>
      <c r="B445" s="262" t="s">
        <v>107</v>
      </c>
      <c r="C445" s="40"/>
      <c r="D445" s="40"/>
      <c r="E445" s="40"/>
      <c r="F445" s="22"/>
      <c r="G445" s="40"/>
      <c r="H445" s="40"/>
      <c r="I445" s="40"/>
      <c r="J445" s="22"/>
      <c r="K445" s="40"/>
      <c r="L445" s="40"/>
      <c r="M445" s="40"/>
      <c r="N445" s="22"/>
      <c r="O445" s="40"/>
      <c r="P445" s="40"/>
      <c r="Q445" s="40"/>
      <c r="R445" s="22"/>
      <c r="S445" s="40"/>
      <c r="T445" s="40"/>
      <c r="U445" s="40"/>
    </row>
    <row r="446" spans="1:21">
      <c r="A446" s="13"/>
      <c r="B446" s="44" t="s">
        <v>108</v>
      </c>
      <c r="C446" s="77" t="s">
        <v>273</v>
      </c>
      <c r="D446" s="77"/>
      <c r="E446" s="45"/>
      <c r="F446" s="45"/>
      <c r="G446" s="77" t="s">
        <v>826</v>
      </c>
      <c r="H446" s="77"/>
      <c r="I446" s="44" t="s">
        <v>142</v>
      </c>
      <c r="J446" s="45"/>
      <c r="K446" s="77" t="s">
        <v>827</v>
      </c>
      <c r="L446" s="77"/>
      <c r="M446" s="44" t="s">
        <v>142</v>
      </c>
      <c r="N446" s="45"/>
      <c r="O446" s="77" t="s">
        <v>273</v>
      </c>
      <c r="P446" s="77"/>
      <c r="Q446" s="45"/>
      <c r="R446" s="45"/>
      <c r="S446" s="77" t="s">
        <v>828</v>
      </c>
      <c r="T446" s="77"/>
      <c r="U446" s="44" t="s">
        <v>142</v>
      </c>
    </row>
    <row r="447" spans="1:21">
      <c r="A447" s="13"/>
      <c r="B447" s="44"/>
      <c r="C447" s="77"/>
      <c r="D447" s="77"/>
      <c r="E447" s="45"/>
      <c r="F447" s="45"/>
      <c r="G447" s="77"/>
      <c r="H447" s="77"/>
      <c r="I447" s="44"/>
      <c r="J447" s="45"/>
      <c r="K447" s="77"/>
      <c r="L447" s="77"/>
      <c r="M447" s="44"/>
      <c r="N447" s="45"/>
      <c r="O447" s="77"/>
      <c r="P447" s="77"/>
      <c r="Q447" s="45"/>
      <c r="R447" s="45"/>
      <c r="S447" s="77"/>
      <c r="T447" s="77"/>
      <c r="U447" s="44"/>
    </row>
    <row r="448" spans="1:21">
      <c r="A448" s="13"/>
      <c r="B448" s="34" t="s">
        <v>829</v>
      </c>
      <c r="C448" s="83" t="s">
        <v>273</v>
      </c>
      <c r="D448" s="83"/>
      <c r="E448" s="35"/>
      <c r="F448" s="35"/>
      <c r="G448" s="83">
        <v>191</v>
      </c>
      <c r="H448" s="83"/>
      <c r="I448" s="35"/>
      <c r="J448" s="35"/>
      <c r="K448" s="83" t="s">
        <v>273</v>
      </c>
      <c r="L448" s="83"/>
      <c r="M448" s="35"/>
      <c r="N448" s="35"/>
      <c r="O448" s="83" t="s">
        <v>273</v>
      </c>
      <c r="P448" s="83"/>
      <c r="Q448" s="35"/>
      <c r="R448" s="35"/>
      <c r="S448" s="83">
        <v>191</v>
      </c>
      <c r="T448" s="83"/>
      <c r="U448" s="35"/>
    </row>
    <row r="449" spans="1:21" ht="15.75" thickBot="1">
      <c r="A449" s="13"/>
      <c r="B449" s="34"/>
      <c r="C449" s="84"/>
      <c r="D449" s="84"/>
      <c r="E449" s="82"/>
      <c r="F449" s="35"/>
      <c r="G449" s="84"/>
      <c r="H449" s="84"/>
      <c r="I449" s="82"/>
      <c r="J449" s="35"/>
      <c r="K449" s="84"/>
      <c r="L449" s="84"/>
      <c r="M449" s="82"/>
      <c r="N449" s="35"/>
      <c r="O449" s="84"/>
      <c r="P449" s="84"/>
      <c r="Q449" s="82"/>
      <c r="R449" s="35"/>
      <c r="S449" s="84"/>
      <c r="T449" s="84"/>
      <c r="U449" s="82"/>
    </row>
    <row r="450" spans="1:21">
      <c r="A450" s="13"/>
      <c r="B450" s="44" t="s">
        <v>110</v>
      </c>
      <c r="C450" s="91" t="s">
        <v>273</v>
      </c>
      <c r="D450" s="91"/>
      <c r="E450" s="58"/>
      <c r="F450" s="45"/>
      <c r="G450" s="91" t="s">
        <v>830</v>
      </c>
      <c r="H450" s="91"/>
      <c r="I450" s="86" t="s">
        <v>142</v>
      </c>
      <c r="J450" s="45"/>
      <c r="K450" s="91" t="s">
        <v>827</v>
      </c>
      <c r="L450" s="91"/>
      <c r="M450" s="86" t="s">
        <v>142</v>
      </c>
      <c r="N450" s="45"/>
      <c r="O450" s="91" t="s">
        <v>273</v>
      </c>
      <c r="P450" s="91"/>
      <c r="Q450" s="58"/>
      <c r="R450" s="45"/>
      <c r="S450" s="91" t="s">
        <v>831</v>
      </c>
      <c r="T450" s="91"/>
      <c r="U450" s="86" t="s">
        <v>142</v>
      </c>
    </row>
    <row r="451" spans="1:21" ht="15.75" thickBot="1">
      <c r="A451" s="13"/>
      <c r="B451" s="44"/>
      <c r="C451" s="101"/>
      <c r="D451" s="101"/>
      <c r="E451" s="57"/>
      <c r="F451" s="45"/>
      <c r="G451" s="101"/>
      <c r="H451" s="101"/>
      <c r="I451" s="121"/>
      <c r="J451" s="45"/>
      <c r="K451" s="101"/>
      <c r="L451" s="101"/>
      <c r="M451" s="121"/>
      <c r="N451" s="45"/>
      <c r="O451" s="101"/>
      <c r="P451" s="101"/>
      <c r="Q451" s="57"/>
      <c r="R451" s="45"/>
      <c r="S451" s="101"/>
      <c r="T451" s="101"/>
      <c r="U451" s="121"/>
    </row>
    <row r="452" spans="1:21">
      <c r="A452" s="13"/>
      <c r="B452" s="262" t="s">
        <v>111</v>
      </c>
      <c r="C452" s="40"/>
      <c r="D452" s="40"/>
      <c r="E452" s="40"/>
      <c r="F452" s="22"/>
      <c r="G452" s="40"/>
      <c r="H452" s="40"/>
      <c r="I452" s="40"/>
      <c r="J452" s="22"/>
      <c r="K452" s="40"/>
      <c r="L452" s="40"/>
      <c r="M452" s="40"/>
      <c r="N452" s="22"/>
      <c r="O452" s="40"/>
      <c r="P452" s="40"/>
      <c r="Q452" s="40"/>
      <c r="R452" s="22"/>
      <c r="S452" s="40"/>
      <c r="T452" s="40"/>
      <c r="U452" s="40"/>
    </row>
    <row r="453" spans="1:21">
      <c r="A453" s="13"/>
      <c r="B453" s="44" t="s">
        <v>112</v>
      </c>
      <c r="C453" s="77">
        <v>597</v>
      </c>
      <c r="D453" s="77"/>
      <c r="E453" s="45"/>
      <c r="F453" s="45"/>
      <c r="G453" s="77" t="s">
        <v>273</v>
      </c>
      <c r="H453" s="77"/>
      <c r="I453" s="45"/>
      <c r="J453" s="45"/>
      <c r="K453" s="77" t="s">
        <v>273</v>
      </c>
      <c r="L453" s="77"/>
      <c r="M453" s="45"/>
      <c r="N453" s="45"/>
      <c r="O453" s="77" t="s">
        <v>273</v>
      </c>
      <c r="P453" s="77"/>
      <c r="Q453" s="45"/>
      <c r="R453" s="45"/>
      <c r="S453" s="77">
        <v>597</v>
      </c>
      <c r="T453" s="77"/>
      <c r="U453" s="45"/>
    </row>
    <row r="454" spans="1:21">
      <c r="A454" s="13"/>
      <c r="B454" s="44"/>
      <c r="C454" s="77"/>
      <c r="D454" s="77"/>
      <c r="E454" s="45"/>
      <c r="F454" s="45"/>
      <c r="G454" s="77"/>
      <c r="H454" s="77"/>
      <c r="I454" s="45"/>
      <c r="J454" s="45"/>
      <c r="K454" s="77"/>
      <c r="L454" s="77"/>
      <c r="M454" s="45"/>
      <c r="N454" s="45"/>
      <c r="O454" s="77"/>
      <c r="P454" s="77"/>
      <c r="Q454" s="45"/>
      <c r="R454" s="45"/>
      <c r="S454" s="77"/>
      <c r="T454" s="77"/>
      <c r="U454" s="45"/>
    </row>
    <row r="455" spans="1:21">
      <c r="A455" s="13"/>
      <c r="B455" s="34" t="s">
        <v>101</v>
      </c>
      <c r="C455" s="83">
        <v>6</v>
      </c>
      <c r="D455" s="83"/>
      <c r="E455" s="35"/>
      <c r="F455" s="35"/>
      <c r="G455" s="83" t="s">
        <v>273</v>
      </c>
      <c r="H455" s="83"/>
      <c r="I455" s="35"/>
      <c r="J455" s="35"/>
      <c r="K455" s="83" t="s">
        <v>273</v>
      </c>
      <c r="L455" s="83"/>
      <c r="M455" s="35"/>
      <c r="N455" s="35"/>
      <c r="O455" s="83" t="s">
        <v>273</v>
      </c>
      <c r="P455" s="83"/>
      <c r="Q455" s="35"/>
      <c r="R455" s="35"/>
      <c r="S455" s="83">
        <v>6</v>
      </c>
      <c r="T455" s="83"/>
      <c r="U455" s="35"/>
    </row>
    <row r="456" spans="1:21">
      <c r="A456" s="13"/>
      <c r="B456" s="34"/>
      <c r="C456" s="83"/>
      <c r="D456" s="83"/>
      <c r="E456" s="35"/>
      <c r="F456" s="35"/>
      <c r="G456" s="83"/>
      <c r="H456" s="83"/>
      <c r="I456" s="35"/>
      <c r="J456" s="35"/>
      <c r="K456" s="83"/>
      <c r="L456" s="83"/>
      <c r="M456" s="35"/>
      <c r="N456" s="35"/>
      <c r="O456" s="83"/>
      <c r="P456" s="83"/>
      <c r="Q456" s="35"/>
      <c r="R456" s="35"/>
      <c r="S456" s="83"/>
      <c r="T456" s="83"/>
      <c r="U456" s="35"/>
    </row>
    <row r="457" spans="1:21">
      <c r="A457" s="13"/>
      <c r="B457" s="44" t="s">
        <v>113</v>
      </c>
      <c r="C457" s="77" t="s">
        <v>832</v>
      </c>
      <c r="D457" s="77"/>
      <c r="E457" s="44" t="s">
        <v>142</v>
      </c>
      <c r="F457" s="45"/>
      <c r="G457" s="77" t="s">
        <v>273</v>
      </c>
      <c r="H457" s="77"/>
      <c r="I457" s="45"/>
      <c r="J457" s="45"/>
      <c r="K457" s="77" t="s">
        <v>273</v>
      </c>
      <c r="L457" s="77"/>
      <c r="M457" s="45"/>
      <c r="N457" s="45"/>
      <c r="O457" s="77" t="s">
        <v>273</v>
      </c>
      <c r="P457" s="77"/>
      <c r="Q457" s="45"/>
      <c r="R457" s="45"/>
      <c r="S457" s="77" t="s">
        <v>832</v>
      </c>
      <c r="T457" s="77"/>
      <c r="U457" s="44" t="s">
        <v>142</v>
      </c>
    </row>
    <row r="458" spans="1:21">
      <c r="A458" s="13"/>
      <c r="B458" s="44"/>
      <c r="C458" s="77"/>
      <c r="D458" s="77"/>
      <c r="E458" s="44"/>
      <c r="F458" s="45"/>
      <c r="G458" s="77"/>
      <c r="H458" s="77"/>
      <c r="I458" s="45"/>
      <c r="J458" s="45"/>
      <c r="K458" s="77"/>
      <c r="L458" s="77"/>
      <c r="M458" s="45"/>
      <c r="N458" s="45"/>
      <c r="O458" s="77"/>
      <c r="P458" s="77"/>
      <c r="Q458" s="45"/>
      <c r="R458" s="45"/>
      <c r="S458" s="77"/>
      <c r="T458" s="77"/>
      <c r="U458" s="44"/>
    </row>
    <row r="459" spans="1:21">
      <c r="A459" s="13"/>
      <c r="B459" s="34" t="s">
        <v>114</v>
      </c>
      <c r="C459" s="83" t="s">
        <v>273</v>
      </c>
      <c r="D459" s="83"/>
      <c r="E459" s="35"/>
      <c r="F459" s="35"/>
      <c r="G459" s="83" t="s">
        <v>273</v>
      </c>
      <c r="H459" s="83"/>
      <c r="I459" s="35"/>
      <c r="J459" s="35"/>
      <c r="K459" s="80">
        <v>1160</v>
      </c>
      <c r="L459" s="80"/>
      <c r="M459" s="35"/>
      <c r="N459" s="35"/>
      <c r="O459" s="35"/>
      <c r="P459" s="35"/>
      <c r="Q459" s="35"/>
      <c r="R459" s="35"/>
      <c r="S459" s="80">
        <v>1160</v>
      </c>
      <c r="T459" s="80"/>
      <c r="U459" s="35"/>
    </row>
    <row r="460" spans="1:21">
      <c r="A460" s="13"/>
      <c r="B460" s="34"/>
      <c r="C460" s="83"/>
      <c r="D460" s="83"/>
      <c r="E460" s="35"/>
      <c r="F460" s="35"/>
      <c r="G460" s="83"/>
      <c r="H460" s="83"/>
      <c r="I460" s="35"/>
      <c r="J460" s="35"/>
      <c r="K460" s="80"/>
      <c r="L460" s="80"/>
      <c r="M460" s="35"/>
      <c r="N460" s="35"/>
      <c r="O460" s="35"/>
      <c r="P460" s="35"/>
      <c r="Q460" s="35"/>
      <c r="R460" s="35"/>
      <c r="S460" s="80"/>
      <c r="T460" s="80"/>
      <c r="U460" s="35"/>
    </row>
    <row r="461" spans="1:21">
      <c r="A461" s="13"/>
      <c r="B461" s="44" t="s">
        <v>115</v>
      </c>
      <c r="C461" s="77" t="s">
        <v>273</v>
      </c>
      <c r="D461" s="77"/>
      <c r="E461" s="45"/>
      <c r="F461" s="45"/>
      <c r="G461" s="77" t="s">
        <v>273</v>
      </c>
      <c r="H461" s="77"/>
      <c r="I461" s="45"/>
      <c r="J461" s="45"/>
      <c r="K461" s="77" t="s">
        <v>554</v>
      </c>
      <c r="L461" s="77"/>
      <c r="M461" s="44" t="s">
        <v>142</v>
      </c>
      <c r="N461" s="45"/>
      <c r="O461" s="45"/>
      <c r="P461" s="45"/>
      <c r="Q461" s="45"/>
      <c r="R461" s="45"/>
      <c r="S461" s="77" t="s">
        <v>554</v>
      </c>
      <c r="T461" s="77"/>
      <c r="U461" s="44" t="s">
        <v>142</v>
      </c>
    </row>
    <row r="462" spans="1:21">
      <c r="A462" s="13"/>
      <c r="B462" s="44"/>
      <c r="C462" s="77"/>
      <c r="D462" s="77"/>
      <c r="E462" s="45"/>
      <c r="F462" s="45"/>
      <c r="G462" s="77"/>
      <c r="H462" s="77"/>
      <c r="I462" s="45"/>
      <c r="J462" s="45"/>
      <c r="K462" s="77"/>
      <c r="L462" s="77"/>
      <c r="M462" s="44"/>
      <c r="N462" s="45"/>
      <c r="O462" s="45"/>
      <c r="P462" s="45"/>
      <c r="Q462" s="45"/>
      <c r="R462" s="45"/>
      <c r="S462" s="77"/>
      <c r="T462" s="77"/>
      <c r="U462" s="44"/>
    </row>
    <row r="463" spans="1:21">
      <c r="A463" s="13"/>
      <c r="B463" s="34" t="s">
        <v>833</v>
      </c>
      <c r="C463" s="83" t="s">
        <v>273</v>
      </c>
      <c r="D463" s="83"/>
      <c r="E463" s="35"/>
      <c r="F463" s="35"/>
      <c r="G463" s="83" t="s">
        <v>273</v>
      </c>
      <c r="H463" s="83"/>
      <c r="I463" s="35"/>
      <c r="J463" s="35"/>
      <c r="K463" s="83" t="s">
        <v>757</v>
      </c>
      <c r="L463" s="83"/>
      <c r="M463" s="34" t="s">
        <v>142</v>
      </c>
      <c r="N463" s="35"/>
      <c r="O463" s="83">
        <v>328</v>
      </c>
      <c r="P463" s="83"/>
      <c r="Q463" s="35"/>
      <c r="R463" s="35"/>
      <c r="S463" s="83" t="s">
        <v>273</v>
      </c>
      <c r="T463" s="83"/>
      <c r="U463" s="35"/>
    </row>
    <row r="464" spans="1:21">
      <c r="A464" s="13"/>
      <c r="B464" s="34"/>
      <c r="C464" s="83"/>
      <c r="D464" s="83"/>
      <c r="E464" s="35"/>
      <c r="F464" s="35"/>
      <c r="G464" s="83"/>
      <c r="H464" s="83"/>
      <c r="I464" s="35"/>
      <c r="J464" s="35"/>
      <c r="K464" s="83"/>
      <c r="L464" s="83"/>
      <c r="M464" s="34"/>
      <c r="N464" s="35"/>
      <c r="O464" s="83"/>
      <c r="P464" s="83"/>
      <c r="Q464" s="35"/>
      <c r="R464" s="35"/>
      <c r="S464" s="83"/>
      <c r="T464" s="83"/>
      <c r="U464" s="35"/>
    </row>
    <row r="465" spans="1:21">
      <c r="A465" s="13"/>
      <c r="B465" s="44" t="s">
        <v>116</v>
      </c>
      <c r="C465" s="77" t="s">
        <v>834</v>
      </c>
      <c r="D465" s="77"/>
      <c r="E465" s="44" t="s">
        <v>142</v>
      </c>
      <c r="F465" s="45"/>
      <c r="G465" s="77" t="s">
        <v>835</v>
      </c>
      <c r="H465" s="77"/>
      <c r="I465" s="44" t="s">
        <v>142</v>
      </c>
      <c r="J465" s="45"/>
      <c r="K465" s="77" t="s">
        <v>836</v>
      </c>
      <c r="L465" s="77"/>
      <c r="M465" s="44" t="s">
        <v>142</v>
      </c>
      <c r="N465" s="45"/>
      <c r="O465" s="77" t="s">
        <v>273</v>
      </c>
      <c r="P465" s="77"/>
      <c r="Q465" s="45"/>
      <c r="R465" s="45"/>
      <c r="S465" s="77" t="s">
        <v>837</v>
      </c>
      <c r="T465" s="77"/>
      <c r="U465" s="44" t="s">
        <v>142</v>
      </c>
    </row>
    <row r="466" spans="1:21">
      <c r="A466" s="13"/>
      <c r="B466" s="44"/>
      <c r="C466" s="77"/>
      <c r="D466" s="77"/>
      <c r="E466" s="44"/>
      <c r="F466" s="45"/>
      <c r="G466" s="77"/>
      <c r="H466" s="77"/>
      <c r="I466" s="44"/>
      <c r="J466" s="45"/>
      <c r="K466" s="77"/>
      <c r="L466" s="77"/>
      <c r="M466" s="44"/>
      <c r="N466" s="45"/>
      <c r="O466" s="77"/>
      <c r="P466" s="77"/>
      <c r="Q466" s="45"/>
      <c r="R466" s="45"/>
      <c r="S466" s="77"/>
      <c r="T466" s="77"/>
      <c r="U466" s="44"/>
    </row>
    <row r="467" spans="1:21">
      <c r="A467" s="13"/>
      <c r="B467" s="34" t="s">
        <v>838</v>
      </c>
      <c r="C467" s="83" t="s">
        <v>839</v>
      </c>
      <c r="D467" s="83"/>
      <c r="E467" s="34" t="s">
        <v>142</v>
      </c>
      <c r="F467" s="35"/>
      <c r="G467" s="80">
        <v>7953</v>
      </c>
      <c r="H467" s="80"/>
      <c r="I467" s="35"/>
      <c r="J467" s="35"/>
      <c r="K467" s="83" t="s">
        <v>273</v>
      </c>
      <c r="L467" s="83"/>
      <c r="M467" s="35"/>
      <c r="N467" s="35"/>
      <c r="O467" s="83" t="s">
        <v>273</v>
      </c>
      <c r="P467" s="83"/>
      <c r="Q467" s="35"/>
      <c r="R467" s="35"/>
      <c r="S467" s="83" t="s">
        <v>273</v>
      </c>
      <c r="T467" s="83"/>
      <c r="U467" s="35"/>
    </row>
    <row r="468" spans="1:21" ht="15.75" thickBot="1">
      <c r="A468" s="13"/>
      <c r="B468" s="34"/>
      <c r="C468" s="84"/>
      <c r="D468" s="84"/>
      <c r="E468" s="116"/>
      <c r="F468" s="35"/>
      <c r="G468" s="81"/>
      <c r="H468" s="81"/>
      <c r="I468" s="82"/>
      <c r="J468" s="35"/>
      <c r="K468" s="84"/>
      <c r="L468" s="84"/>
      <c r="M468" s="82"/>
      <c r="N468" s="35"/>
      <c r="O468" s="84"/>
      <c r="P468" s="84"/>
      <c r="Q468" s="82"/>
      <c r="R468" s="35"/>
      <c r="S468" s="84"/>
      <c r="T468" s="84"/>
      <c r="U468" s="82"/>
    </row>
    <row r="469" spans="1:21">
      <c r="A469" s="13"/>
      <c r="B469" s="44" t="s">
        <v>840</v>
      </c>
      <c r="C469" s="91" t="s">
        <v>841</v>
      </c>
      <c r="D469" s="91"/>
      <c r="E469" s="86" t="s">
        <v>142</v>
      </c>
      <c r="F469" s="45"/>
      <c r="G469" s="88">
        <v>7925</v>
      </c>
      <c r="H469" s="88"/>
      <c r="I469" s="58"/>
      <c r="J469" s="45"/>
      <c r="K469" s="91">
        <v>652</v>
      </c>
      <c r="L469" s="91"/>
      <c r="M469" s="58"/>
      <c r="N469" s="45"/>
      <c r="O469" s="91">
        <v>328</v>
      </c>
      <c r="P469" s="91"/>
      <c r="Q469" s="58"/>
      <c r="R469" s="45"/>
      <c r="S469" s="91" t="s">
        <v>842</v>
      </c>
      <c r="T469" s="91"/>
      <c r="U469" s="86" t="s">
        <v>142</v>
      </c>
    </row>
    <row r="470" spans="1:21" ht="15.75" thickBot="1">
      <c r="A470" s="13"/>
      <c r="B470" s="44"/>
      <c r="C470" s="101"/>
      <c r="D470" s="101"/>
      <c r="E470" s="121"/>
      <c r="F470" s="45"/>
      <c r="G470" s="264"/>
      <c r="H470" s="264"/>
      <c r="I470" s="57"/>
      <c r="J470" s="45"/>
      <c r="K470" s="101"/>
      <c r="L470" s="101"/>
      <c r="M470" s="57"/>
      <c r="N470" s="45"/>
      <c r="O470" s="101"/>
      <c r="P470" s="101"/>
      <c r="Q470" s="57"/>
      <c r="R470" s="45"/>
      <c r="S470" s="101"/>
      <c r="T470" s="101"/>
      <c r="U470" s="121"/>
    </row>
    <row r="471" spans="1:21">
      <c r="A471" s="13"/>
      <c r="B471" s="34" t="s">
        <v>118</v>
      </c>
      <c r="C471" s="122" t="s">
        <v>843</v>
      </c>
      <c r="D471" s="122"/>
      <c r="E471" s="97" t="s">
        <v>142</v>
      </c>
      <c r="F471" s="35"/>
      <c r="G471" s="122" t="s">
        <v>273</v>
      </c>
      <c r="H471" s="122"/>
      <c r="I471" s="40"/>
      <c r="J471" s="35"/>
      <c r="K471" s="122">
        <v>1</v>
      </c>
      <c r="L471" s="122"/>
      <c r="M471" s="40"/>
      <c r="N471" s="35"/>
      <c r="O471" s="122" t="s">
        <v>273</v>
      </c>
      <c r="P471" s="122"/>
      <c r="Q471" s="40"/>
      <c r="R471" s="35"/>
      <c r="S471" s="122" t="s">
        <v>844</v>
      </c>
      <c r="T471" s="122"/>
      <c r="U471" s="97" t="s">
        <v>142</v>
      </c>
    </row>
    <row r="472" spans="1:21">
      <c r="A472" s="13"/>
      <c r="B472" s="34"/>
      <c r="C472" s="209"/>
      <c r="D472" s="209"/>
      <c r="E472" s="98"/>
      <c r="F472" s="35"/>
      <c r="G472" s="209"/>
      <c r="H472" s="209"/>
      <c r="I472" s="41"/>
      <c r="J472" s="35"/>
      <c r="K472" s="209"/>
      <c r="L472" s="209"/>
      <c r="M472" s="41"/>
      <c r="N472" s="35"/>
      <c r="O472" s="209"/>
      <c r="P472" s="209"/>
      <c r="Q472" s="41"/>
      <c r="R472" s="35"/>
      <c r="S472" s="83"/>
      <c r="T472" s="83"/>
      <c r="U472" s="34"/>
    </row>
    <row r="473" spans="1:21">
      <c r="A473" s="13"/>
      <c r="B473" s="44" t="s">
        <v>119</v>
      </c>
      <c r="C473" s="76">
        <v>55076</v>
      </c>
      <c r="D473" s="76"/>
      <c r="E473" s="45"/>
      <c r="F473" s="45"/>
      <c r="G473" s="77" t="s">
        <v>273</v>
      </c>
      <c r="H473" s="77"/>
      <c r="I473" s="45"/>
      <c r="J473" s="45"/>
      <c r="K473" s="76">
        <v>31881</v>
      </c>
      <c r="L473" s="76"/>
      <c r="M473" s="45"/>
      <c r="N473" s="45"/>
      <c r="O473" s="77" t="s">
        <v>273</v>
      </c>
      <c r="P473" s="77"/>
      <c r="Q473" s="45"/>
      <c r="R473" s="45"/>
      <c r="S473" s="76">
        <v>86957</v>
      </c>
      <c r="T473" s="76"/>
      <c r="U473" s="45"/>
    </row>
    <row r="474" spans="1:21" ht="15.75" thickBot="1">
      <c r="A474" s="13"/>
      <c r="B474" s="44"/>
      <c r="C474" s="264"/>
      <c r="D474" s="264"/>
      <c r="E474" s="57"/>
      <c r="F474" s="45"/>
      <c r="G474" s="101"/>
      <c r="H474" s="101"/>
      <c r="I474" s="57"/>
      <c r="J474" s="45"/>
      <c r="K474" s="264"/>
      <c r="L474" s="264"/>
      <c r="M474" s="57"/>
      <c r="N474" s="45"/>
      <c r="O474" s="101"/>
      <c r="P474" s="101"/>
      <c r="Q474" s="57"/>
      <c r="R474" s="45"/>
      <c r="S474" s="264"/>
      <c r="T474" s="264"/>
      <c r="U474" s="57"/>
    </row>
    <row r="475" spans="1:21">
      <c r="A475" s="13"/>
      <c r="B475" s="34" t="s">
        <v>120</v>
      </c>
      <c r="C475" s="97" t="s">
        <v>140</v>
      </c>
      <c r="D475" s="99">
        <v>31002</v>
      </c>
      <c r="E475" s="40"/>
      <c r="F475" s="35"/>
      <c r="G475" s="97" t="s">
        <v>140</v>
      </c>
      <c r="H475" s="122" t="s">
        <v>273</v>
      </c>
      <c r="I475" s="40"/>
      <c r="J475" s="35"/>
      <c r="K475" s="97" t="s">
        <v>140</v>
      </c>
      <c r="L475" s="99">
        <v>31882</v>
      </c>
      <c r="M475" s="40"/>
      <c r="N475" s="35"/>
      <c r="O475" s="97" t="s">
        <v>140</v>
      </c>
      <c r="P475" s="122" t="s">
        <v>273</v>
      </c>
      <c r="Q475" s="40"/>
      <c r="R475" s="35"/>
      <c r="S475" s="97" t="s">
        <v>140</v>
      </c>
      <c r="T475" s="99">
        <v>62884</v>
      </c>
      <c r="U475" s="40"/>
    </row>
    <row r="476" spans="1:21" ht="15.75" thickBot="1">
      <c r="A476" s="13"/>
      <c r="B476" s="34"/>
      <c r="C476" s="103"/>
      <c r="D476" s="104"/>
      <c r="E476" s="105"/>
      <c r="F476" s="35"/>
      <c r="G476" s="103"/>
      <c r="H476" s="211"/>
      <c r="I476" s="105"/>
      <c r="J476" s="35"/>
      <c r="K476" s="103"/>
      <c r="L476" s="104"/>
      <c r="M476" s="105"/>
      <c r="N476" s="35"/>
      <c r="O476" s="103"/>
      <c r="P476" s="211"/>
      <c r="Q476" s="105"/>
      <c r="R476" s="35"/>
      <c r="S476" s="103"/>
      <c r="T476" s="104"/>
      <c r="U476" s="105"/>
    </row>
    <row r="477" spans="1:21" ht="15.75" thickTop="1">
      <c r="A477" s="13"/>
      <c r="B477" s="270"/>
      <c r="C477" s="270"/>
      <c r="D477" s="270"/>
      <c r="E477" s="270"/>
      <c r="F477" s="270"/>
      <c r="G477" s="270"/>
      <c r="H477" s="270"/>
      <c r="I477" s="270"/>
      <c r="J477" s="270"/>
      <c r="K477" s="270"/>
      <c r="L477" s="270"/>
      <c r="M477" s="270"/>
      <c r="N477" s="270"/>
      <c r="O477" s="270"/>
      <c r="P477" s="270"/>
      <c r="Q477" s="270"/>
      <c r="R477" s="270"/>
      <c r="S477" s="270"/>
      <c r="T477" s="270"/>
      <c r="U477" s="270"/>
    </row>
    <row r="478" spans="1:21">
      <c r="A478" s="13"/>
      <c r="B478" s="30"/>
      <c r="C478" s="30"/>
      <c r="D478" s="30"/>
      <c r="E478" s="30"/>
      <c r="F478" s="30"/>
      <c r="G478" s="30"/>
      <c r="H478" s="30"/>
      <c r="I478" s="30"/>
      <c r="J478" s="30"/>
      <c r="K478" s="30"/>
      <c r="L478" s="30"/>
      <c r="M478" s="30"/>
      <c r="N478" s="30"/>
      <c r="O478" s="30"/>
      <c r="P478" s="30"/>
      <c r="Q478" s="30"/>
      <c r="R478" s="30"/>
      <c r="S478" s="30"/>
      <c r="T478" s="30"/>
      <c r="U478" s="30"/>
    </row>
    <row r="479" spans="1:21">
      <c r="A479" s="13"/>
      <c r="B479" s="16"/>
      <c r="C479" s="16"/>
      <c r="D479" s="16"/>
      <c r="E479" s="16"/>
      <c r="F479" s="16"/>
      <c r="G479" s="16"/>
      <c r="H479" s="16"/>
      <c r="I479" s="16"/>
      <c r="J479" s="16"/>
      <c r="K479" s="16"/>
      <c r="L479" s="16"/>
      <c r="M479" s="16"/>
      <c r="N479" s="16"/>
      <c r="O479" s="16"/>
      <c r="P479" s="16"/>
      <c r="Q479" s="16"/>
      <c r="R479" s="16"/>
      <c r="S479" s="16"/>
      <c r="T479" s="16"/>
      <c r="U479" s="16"/>
    </row>
    <row r="480" spans="1:21">
      <c r="A480" s="13"/>
      <c r="B480" s="263" t="s">
        <v>748</v>
      </c>
      <c r="C480" s="96" t="s">
        <v>727</v>
      </c>
      <c r="D480" s="96"/>
      <c r="E480" s="96"/>
      <c r="F480" s="45"/>
      <c r="G480" s="96" t="s">
        <v>729</v>
      </c>
      <c r="H480" s="96"/>
      <c r="I480" s="96"/>
      <c r="J480" s="45"/>
      <c r="K480" s="96" t="s">
        <v>731</v>
      </c>
      <c r="L480" s="96"/>
      <c r="M480" s="96"/>
      <c r="N480" s="45"/>
      <c r="O480" s="96" t="s">
        <v>732</v>
      </c>
      <c r="P480" s="96"/>
      <c r="Q480" s="96"/>
      <c r="R480" s="45"/>
      <c r="S480" s="96" t="s">
        <v>493</v>
      </c>
      <c r="T480" s="96"/>
      <c r="U480" s="96"/>
    </row>
    <row r="481" spans="1:21" ht="15.75" thickBot="1">
      <c r="A481" s="13"/>
      <c r="B481" s="263"/>
      <c r="C481" s="31" t="s">
        <v>728</v>
      </c>
      <c r="D481" s="31"/>
      <c r="E481" s="31"/>
      <c r="F481" s="45"/>
      <c r="G481" s="31" t="s">
        <v>730</v>
      </c>
      <c r="H481" s="31"/>
      <c r="I481" s="31"/>
      <c r="J481" s="45"/>
      <c r="K481" s="31" t="s">
        <v>730</v>
      </c>
      <c r="L481" s="31"/>
      <c r="M481" s="31"/>
      <c r="N481" s="45"/>
      <c r="O481" s="31"/>
      <c r="P481" s="31"/>
      <c r="Q481" s="31"/>
      <c r="R481" s="45"/>
      <c r="S481" s="31" t="s">
        <v>270</v>
      </c>
      <c r="T481" s="31"/>
      <c r="U481" s="31"/>
    </row>
    <row r="482" spans="1:21">
      <c r="A482" s="13"/>
      <c r="B482" s="34" t="s">
        <v>845</v>
      </c>
      <c r="C482" s="97" t="s">
        <v>140</v>
      </c>
      <c r="D482" s="122" t="s">
        <v>273</v>
      </c>
      <c r="E482" s="40"/>
      <c r="F482" s="35"/>
      <c r="G482" s="97" t="s">
        <v>140</v>
      </c>
      <c r="H482" s="122">
        <v>157</v>
      </c>
      <c r="I482" s="40"/>
      <c r="J482" s="35"/>
      <c r="K482" s="97" t="s">
        <v>140</v>
      </c>
      <c r="L482" s="122" t="s">
        <v>846</v>
      </c>
      <c r="M482" s="97" t="s">
        <v>142</v>
      </c>
      <c r="N482" s="35"/>
      <c r="O482" s="97" t="s">
        <v>140</v>
      </c>
      <c r="P482" s="122" t="s">
        <v>273</v>
      </c>
      <c r="Q482" s="40"/>
      <c r="R482" s="35"/>
      <c r="S482" s="97" t="s">
        <v>140</v>
      </c>
      <c r="T482" s="122" t="s">
        <v>273</v>
      </c>
      <c r="U482" s="40"/>
    </row>
    <row r="483" spans="1:21" ht="15.75" thickBot="1">
      <c r="A483" s="13"/>
      <c r="B483" s="34"/>
      <c r="C483" s="116"/>
      <c r="D483" s="84"/>
      <c r="E483" s="82"/>
      <c r="F483" s="35"/>
      <c r="G483" s="116"/>
      <c r="H483" s="84"/>
      <c r="I483" s="82"/>
      <c r="J483" s="35"/>
      <c r="K483" s="116"/>
      <c r="L483" s="84"/>
      <c r="M483" s="116"/>
      <c r="N483" s="35"/>
      <c r="O483" s="116"/>
      <c r="P483" s="84"/>
      <c r="Q483" s="82"/>
      <c r="R483" s="35"/>
      <c r="S483" s="116"/>
      <c r="T483" s="84"/>
      <c r="U483" s="82"/>
    </row>
    <row r="484" spans="1:21">
      <c r="A484" s="13"/>
      <c r="B484" s="44" t="s">
        <v>108</v>
      </c>
      <c r="C484" s="91" t="s">
        <v>273</v>
      </c>
      <c r="D484" s="91"/>
      <c r="E484" s="58"/>
      <c r="F484" s="45"/>
      <c r="G484" s="91" t="s">
        <v>847</v>
      </c>
      <c r="H484" s="91"/>
      <c r="I484" s="86" t="s">
        <v>142</v>
      </c>
      <c r="J484" s="45"/>
      <c r="K484" s="91">
        <v>15</v>
      </c>
      <c r="L484" s="91"/>
      <c r="M484" s="58"/>
      <c r="N484" s="45"/>
      <c r="O484" s="91" t="s">
        <v>273</v>
      </c>
      <c r="P484" s="91"/>
      <c r="Q484" s="58"/>
      <c r="R484" s="45"/>
      <c r="S484" s="91" t="s">
        <v>273</v>
      </c>
      <c r="T484" s="91"/>
      <c r="U484" s="58"/>
    </row>
    <row r="485" spans="1:21">
      <c r="A485" s="13"/>
      <c r="B485" s="44"/>
      <c r="C485" s="77"/>
      <c r="D485" s="77"/>
      <c r="E485" s="45"/>
      <c r="F485" s="45"/>
      <c r="G485" s="77"/>
      <c r="H485" s="77"/>
      <c r="I485" s="44"/>
      <c r="J485" s="45"/>
      <c r="K485" s="77"/>
      <c r="L485" s="77"/>
      <c r="M485" s="45"/>
      <c r="N485" s="45"/>
      <c r="O485" s="77"/>
      <c r="P485" s="77"/>
      <c r="Q485" s="45"/>
      <c r="R485" s="45"/>
      <c r="S485" s="77"/>
      <c r="T485" s="77"/>
      <c r="U485" s="45"/>
    </row>
    <row r="486" spans="1:21">
      <c r="A486" s="13"/>
      <c r="B486" s="34" t="s">
        <v>110</v>
      </c>
      <c r="C486" s="83" t="s">
        <v>273</v>
      </c>
      <c r="D486" s="83"/>
      <c r="E486" s="35"/>
      <c r="F486" s="35"/>
      <c r="G486" s="83" t="s">
        <v>847</v>
      </c>
      <c r="H486" s="83"/>
      <c r="I486" s="34" t="s">
        <v>142</v>
      </c>
      <c r="J486" s="35"/>
      <c r="K486" s="83">
        <v>15</v>
      </c>
      <c r="L486" s="83"/>
      <c r="M486" s="35"/>
      <c r="N486" s="35"/>
      <c r="O486" s="83" t="s">
        <v>273</v>
      </c>
      <c r="P486" s="83"/>
      <c r="Q486" s="35"/>
      <c r="R486" s="35"/>
      <c r="S486" s="83" t="s">
        <v>273</v>
      </c>
      <c r="T486" s="83"/>
      <c r="U486" s="35"/>
    </row>
    <row r="487" spans="1:21">
      <c r="A487" s="13"/>
      <c r="B487" s="34"/>
      <c r="C487" s="83"/>
      <c r="D487" s="83"/>
      <c r="E487" s="35"/>
      <c r="F487" s="35"/>
      <c r="G487" s="83"/>
      <c r="H487" s="83"/>
      <c r="I487" s="34"/>
      <c r="J487" s="35"/>
      <c r="K487" s="83"/>
      <c r="L487" s="83"/>
      <c r="M487" s="35"/>
      <c r="N487" s="35"/>
      <c r="O487" s="83"/>
      <c r="P487" s="83"/>
      <c r="Q487" s="35"/>
      <c r="R487" s="35"/>
      <c r="S487" s="83"/>
      <c r="T487" s="83"/>
      <c r="U487" s="35"/>
    </row>
    <row r="488" spans="1:21">
      <c r="A488" s="13"/>
      <c r="B488" s="44" t="s">
        <v>116</v>
      </c>
      <c r="C488" s="77" t="s">
        <v>848</v>
      </c>
      <c r="D488" s="77"/>
      <c r="E488" s="44" t="s">
        <v>142</v>
      </c>
      <c r="F488" s="45"/>
      <c r="G488" s="77" t="s">
        <v>273</v>
      </c>
      <c r="H488" s="77"/>
      <c r="I488" s="45"/>
      <c r="J488" s="45"/>
      <c r="K488" s="77">
        <v>144</v>
      </c>
      <c r="L488" s="77"/>
      <c r="M488" s="45"/>
      <c r="N488" s="45"/>
      <c r="O488" s="77" t="s">
        <v>273</v>
      </c>
      <c r="P488" s="77"/>
      <c r="Q488" s="45"/>
      <c r="R488" s="45"/>
      <c r="S488" s="77" t="s">
        <v>273</v>
      </c>
      <c r="T488" s="77"/>
      <c r="U488" s="45"/>
    </row>
    <row r="489" spans="1:21">
      <c r="A489" s="13"/>
      <c r="B489" s="44"/>
      <c r="C489" s="77"/>
      <c r="D489" s="77"/>
      <c r="E489" s="44"/>
      <c r="F489" s="45"/>
      <c r="G489" s="77"/>
      <c r="H489" s="77"/>
      <c r="I489" s="45"/>
      <c r="J489" s="45"/>
      <c r="K489" s="77"/>
      <c r="L489" s="77"/>
      <c r="M489" s="45"/>
      <c r="N489" s="45"/>
      <c r="O489" s="77"/>
      <c r="P489" s="77"/>
      <c r="Q489" s="45"/>
      <c r="R489" s="45"/>
      <c r="S489" s="77"/>
      <c r="T489" s="77"/>
      <c r="U489" s="45"/>
    </row>
    <row r="490" spans="1:21">
      <c r="A490" s="13"/>
      <c r="B490" s="34" t="s">
        <v>838</v>
      </c>
      <c r="C490" s="83">
        <v>142</v>
      </c>
      <c r="D490" s="83"/>
      <c r="E490" s="35"/>
      <c r="F490" s="35"/>
      <c r="G490" s="83" t="s">
        <v>849</v>
      </c>
      <c r="H490" s="83"/>
      <c r="I490" s="34" t="s">
        <v>142</v>
      </c>
      <c r="J490" s="35"/>
      <c r="K490" s="83" t="s">
        <v>273</v>
      </c>
      <c r="L490" s="83"/>
      <c r="M490" s="35"/>
      <c r="N490" s="35"/>
      <c r="O490" s="83" t="s">
        <v>273</v>
      </c>
      <c r="P490" s="83"/>
      <c r="Q490" s="35"/>
      <c r="R490" s="35"/>
      <c r="S490" s="83" t="s">
        <v>273</v>
      </c>
      <c r="T490" s="83"/>
      <c r="U490" s="35"/>
    </row>
    <row r="491" spans="1:21">
      <c r="A491" s="13"/>
      <c r="B491" s="34"/>
      <c r="C491" s="83"/>
      <c r="D491" s="83"/>
      <c r="E491" s="35"/>
      <c r="F491" s="35"/>
      <c r="G491" s="83"/>
      <c r="H491" s="83"/>
      <c r="I491" s="34"/>
      <c r="J491" s="35"/>
      <c r="K491" s="83"/>
      <c r="L491" s="83"/>
      <c r="M491" s="35"/>
      <c r="N491" s="35"/>
      <c r="O491" s="83"/>
      <c r="P491" s="83"/>
      <c r="Q491" s="35"/>
      <c r="R491" s="35"/>
      <c r="S491" s="83"/>
      <c r="T491" s="83"/>
      <c r="U491" s="35"/>
    </row>
    <row r="492" spans="1:21">
      <c r="A492" s="13"/>
      <c r="B492" s="44" t="s">
        <v>117</v>
      </c>
      <c r="C492" s="77" t="s">
        <v>850</v>
      </c>
      <c r="D492" s="77"/>
      <c r="E492" s="44" t="s">
        <v>142</v>
      </c>
      <c r="F492" s="45"/>
      <c r="G492" s="77" t="s">
        <v>849</v>
      </c>
      <c r="H492" s="77"/>
      <c r="I492" s="44" t="s">
        <v>142</v>
      </c>
      <c r="J492" s="45"/>
      <c r="K492" s="77">
        <v>144</v>
      </c>
      <c r="L492" s="77"/>
      <c r="M492" s="45"/>
      <c r="N492" s="45"/>
      <c r="O492" s="77" t="s">
        <v>273</v>
      </c>
      <c r="P492" s="77"/>
      <c r="Q492" s="45"/>
      <c r="R492" s="45"/>
      <c r="S492" s="77" t="s">
        <v>273</v>
      </c>
      <c r="T492" s="77"/>
      <c r="U492" s="45"/>
    </row>
    <row r="493" spans="1:21">
      <c r="A493" s="13"/>
      <c r="B493" s="44"/>
      <c r="C493" s="77"/>
      <c r="D493" s="77"/>
      <c r="E493" s="44"/>
      <c r="F493" s="45"/>
      <c r="G493" s="77"/>
      <c r="H493" s="77"/>
      <c r="I493" s="44"/>
      <c r="J493" s="45"/>
      <c r="K493" s="77"/>
      <c r="L493" s="77"/>
      <c r="M493" s="45"/>
      <c r="N493" s="45"/>
      <c r="O493" s="77"/>
      <c r="P493" s="77"/>
      <c r="Q493" s="45"/>
      <c r="R493" s="45"/>
      <c r="S493" s="77"/>
      <c r="T493" s="77"/>
      <c r="U493" s="45"/>
    </row>
    <row r="494" spans="1:21">
      <c r="A494" s="13"/>
      <c r="B494" s="34" t="s">
        <v>118</v>
      </c>
      <c r="C494" s="83" t="s">
        <v>850</v>
      </c>
      <c r="D494" s="83"/>
      <c r="E494" s="34" t="s">
        <v>142</v>
      </c>
      <c r="F494" s="35"/>
      <c r="G494" s="83" t="s">
        <v>273</v>
      </c>
      <c r="H494" s="83"/>
      <c r="I494" s="35"/>
      <c r="J494" s="35"/>
      <c r="K494" s="83">
        <v>2</v>
      </c>
      <c r="L494" s="83"/>
      <c r="M494" s="35"/>
      <c r="N494" s="35"/>
      <c r="O494" s="83" t="s">
        <v>273</v>
      </c>
      <c r="P494" s="83"/>
      <c r="Q494" s="35"/>
      <c r="R494" s="35"/>
      <c r="S494" s="83" t="s">
        <v>273</v>
      </c>
      <c r="T494" s="83"/>
      <c r="U494" s="35"/>
    </row>
    <row r="495" spans="1:21">
      <c r="A495" s="13"/>
      <c r="B495" s="34"/>
      <c r="C495" s="83"/>
      <c r="D495" s="83"/>
      <c r="E495" s="34"/>
      <c r="F495" s="35"/>
      <c r="G495" s="83"/>
      <c r="H495" s="83"/>
      <c r="I495" s="35"/>
      <c r="J495" s="35"/>
      <c r="K495" s="83"/>
      <c r="L495" s="83"/>
      <c r="M495" s="35"/>
      <c r="N495" s="35"/>
      <c r="O495" s="83"/>
      <c r="P495" s="83"/>
      <c r="Q495" s="35"/>
      <c r="R495" s="35"/>
      <c r="S495" s="83"/>
      <c r="T495" s="83"/>
      <c r="U495" s="35"/>
    </row>
    <row r="496" spans="1:21">
      <c r="A496" s="13"/>
      <c r="B496" s="44" t="s">
        <v>119</v>
      </c>
      <c r="C496" s="77">
        <v>312</v>
      </c>
      <c r="D496" s="77"/>
      <c r="E496" s="45"/>
      <c r="F496" s="45"/>
      <c r="G496" s="77" t="s">
        <v>273</v>
      </c>
      <c r="H496" s="77"/>
      <c r="I496" s="45"/>
      <c r="J496" s="45"/>
      <c r="K496" s="77" t="s">
        <v>851</v>
      </c>
      <c r="L496" s="77"/>
      <c r="M496" s="44" t="s">
        <v>142</v>
      </c>
      <c r="N496" s="45"/>
      <c r="O496" s="77" t="s">
        <v>273</v>
      </c>
      <c r="P496" s="77"/>
      <c r="Q496" s="45"/>
      <c r="R496" s="45"/>
      <c r="S496" s="77" t="s">
        <v>273</v>
      </c>
      <c r="T496" s="77"/>
      <c r="U496" s="45"/>
    </row>
    <row r="497" spans="1:21">
      <c r="A497" s="13"/>
      <c r="B497" s="44"/>
      <c r="C497" s="77"/>
      <c r="D497" s="77"/>
      <c r="E497" s="45"/>
      <c r="F497" s="45"/>
      <c r="G497" s="77"/>
      <c r="H497" s="77"/>
      <c r="I497" s="45"/>
      <c r="J497" s="45"/>
      <c r="K497" s="77"/>
      <c r="L497" s="77"/>
      <c r="M497" s="44"/>
      <c r="N497" s="45"/>
      <c r="O497" s="77"/>
      <c r="P497" s="77"/>
      <c r="Q497" s="45"/>
      <c r="R497" s="45"/>
      <c r="S497" s="77"/>
      <c r="T497" s="77"/>
      <c r="U497" s="45"/>
    </row>
    <row r="498" spans="1:21">
      <c r="A498" s="13"/>
      <c r="B498" s="34" t="s">
        <v>120</v>
      </c>
      <c r="C498" s="83">
        <v>310</v>
      </c>
      <c r="D498" s="83"/>
      <c r="E498" s="35"/>
      <c r="F498" s="35"/>
      <c r="G498" s="83" t="s">
        <v>273</v>
      </c>
      <c r="H498" s="83"/>
      <c r="I498" s="35"/>
      <c r="J498" s="35"/>
      <c r="K498" s="83" t="s">
        <v>749</v>
      </c>
      <c r="L498" s="83"/>
      <c r="M498" s="34" t="s">
        <v>142</v>
      </c>
      <c r="N498" s="35"/>
      <c r="O498" s="83" t="s">
        <v>273</v>
      </c>
      <c r="P498" s="83"/>
      <c r="Q498" s="35"/>
      <c r="R498" s="35"/>
      <c r="S498" s="83" t="s">
        <v>273</v>
      </c>
      <c r="T498" s="83"/>
      <c r="U498" s="35"/>
    </row>
    <row r="499" spans="1:21">
      <c r="A499" s="13"/>
      <c r="B499" s="34"/>
      <c r="C499" s="83"/>
      <c r="D499" s="83"/>
      <c r="E499" s="35"/>
      <c r="F499" s="35"/>
      <c r="G499" s="83"/>
      <c r="H499" s="83"/>
      <c r="I499" s="35"/>
      <c r="J499" s="35"/>
      <c r="K499" s="83"/>
      <c r="L499" s="83"/>
      <c r="M499" s="34"/>
      <c r="N499" s="35"/>
      <c r="O499" s="83"/>
      <c r="P499" s="83"/>
      <c r="Q499" s="35"/>
      <c r="R499" s="35"/>
      <c r="S499" s="83"/>
      <c r="T499" s="83"/>
      <c r="U499" s="35"/>
    </row>
    <row r="500" spans="1:21">
      <c r="A500" s="13"/>
      <c r="B500" s="30"/>
      <c r="C500" s="30"/>
      <c r="D500" s="30"/>
      <c r="E500" s="30"/>
      <c r="F500" s="30"/>
      <c r="G500" s="30"/>
      <c r="H500" s="30"/>
      <c r="I500" s="30"/>
      <c r="J500" s="30"/>
      <c r="K500" s="30"/>
      <c r="L500" s="30"/>
      <c r="M500" s="30"/>
      <c r="N500" s="30"/>
      <c r="O500" s="30"/>
      <c r="P500" s="30"/>
    </row>
    <row r="501" spans="1:21">
      <c r="A501" s="13"/>
      <c r="B501" s="16"/>
      <c r="C501" s="16"/>
      <c r="D501" s="16"/>
      <c r="E501" s="16"/>
      <c r="F501" s="16"/>
      <c r="G501" s="16"/>
      <c r="H501" s="16"/>
      <c r="I501" s="16"/>
      <c r="J501" s="16"/>
      <c r="K501" s="16"/>
      <c r="L501" s="16"/>
      <c r="M501" s="16"/>
      <c r="N501" s="16"/>
      <c r="O501" s="16"/>
      <c r="P501" s="16"/>
    </row>
    <row r="502" spans="1:21">
      <c r="A502" s="13"/>
      <c r="B502" s="263" t="s">
        <v>139</v>
      </c>
      <c r="C502" s="96" t="s">
        <v>727</v>
      </c>
      <c r="D502" s="96"/>
      <c r="E502" s="45"/>
      <c r="F502" s="96" t="s">
        <v>729</v>
      </c>
      <c r="G502" s="96"/>
      <c r="H502" s="45"/>
      <c r="I502" s="96" t="s">
        <v>731</v>
      </c>
      <c r="J502" s="96"/>
      <c r="K502" s="45"/>
      <c r="L502" s="96" t="s">
        <v>732</v>
      </c>
      <c r="M502" s="96"/>
      <c r="N502" s="45"/>
      <c r="O502" s="96" t="s">
        <v>493</v>
      </c>
      <c r="P502" s="96"/>
    </row>
    <row r="503" spans="1:21" ht="15.75" thickBot="1">
      <c r="A503" s="13"/>
      <c r="B503" s="263"/>
      <c r="C503" s="31" t="s">
        <v>728</v>
      </c>
      <c r="D503" s="31"/>
      <c r="E503" s="45"/>
      <c r="F503" s="31" t="s">
        <v>730</v>
      </c>
      <c r="G503" s="31"/>
      <c r="H503" s="45"/>
      <c r="I503" s="31" t="s">
        <v>730</v>
      </c>
      <c r="J503" s="31"/>
      <c r="K503" s="45"/>
      <c r="L503" s="31"/>
      <c r="M503" s="31"/>
      <c r="N503" s="45"/>
      <c r="O503" s="31" t="s">
        <v>270</v>
      </c>
      <c r="P503" s="31"/>
    </row>
    <row r="504" spans="1:21">
      <c r="A504" s="13"/>
      <c r="B504" s="21" t="s">
        <v>94</v>
      </c>
      <c r="C504" s="40"/>
      <c r="D504" s="40"/>
      <c r="E504" s="22"/>
      <c r="F504" s="40"/>
      <c r="G504" s="40"/>
      <c r="H504" s="22"/>
      <c r="I504" s="40"/>
      <c r="J504" s="40"/>
      <c r="K504" s="22"/>
      <c r="L504" s="40"/>
      <c r="M504" s="40"/>
      <c r="N504" s="22"/>
      <c r="O504" s="40"/>
      <c r="P504" s="40"/>
    </row>
    <row r="505" spans="1:21" ht="15.75" thickBot="1">
      <c r="A505" s="13"/>
      <c r="B505" s="28" t="s">
        <v>106</v>
      </c>
      <c r="C505" s="266" t="s">
        <v>822</v>
      </c>
      <c r="D505" s="265" t="s">
        <v>142</v>
      </c>
      <c r="E505" s="15"/>
      <c r="F505" s="266" t="s">
        <v>852</v>
      </c>
      <c r="G505" s="265" t="s">
        <v>142</v>
      </c>
      <c r="H505" s="15"/>
      <c r="I505" s="266" t="s">
        <v>853</v>
      </c>
      <c r="J505" s="265" t="s">
        <v>142</v>
      </c>
      <c r="K505" s="15"/>
      <c r="L505" s="266" t="s">
        <v>757</v>
      </c>
      <c r="M505" s="265" t="s">
        <v>142</v>
      </c>
      <c r="N505" s="15"/>
      <c r="O505" s="266" t="s">
        <v>825</v>
      </c>
      <c r="P505" s="265" t="s">
        <v>142</v>
      </c>
    </row>
    <row r="506" spans="1:21">
      <c r="A506" s="13"/>
      <c r="B506" s="21" t="s">
        <v>107</v>
      </c>
      <c r="C506" s="40"/>
      <c r="D506" s="40"/>
      <c r="E506" s="22"/>
      <c r="F506" s="40"/>
      <c r="G506" s="40"/>
      <c r="H506" s="22"/>
      <c r="I506" s="40"/>
      <c r="J506" s="40"/>
      <c r="K506" s="22"/>
      <c r="L506" s="40"/>
      <c r="M506" s="40"/>
      <c r="N506" s="22"/>
      <c r="O506" s="40"/>
      <c r="P506" s="40"/>
    </row>
    <row r="507" spans="1:21">
      <c r="A507" s="13"/>
      <c r="B507" s="44" t="s">
        <v>108</v>
      </c>
      <c r="C507" s="77" t="s">
        <v>273</v>
      </c>
      <c r="D507" s="45"/>
      <c r="E507" s="45"/>
      <c r="F507" s="77" t="s">
        <v>854</v>
      </c>
      <c r="G507" s="44" t="s">
        <v>142</v>
      </c>
      <c r="H507" s="45"/>
      <c r="I507" s="77" t="s">
        <v>855</v>
      </c>
      <c r="J507" s="44" t="s">
        <v>142</v>
      </c>
      <c r="K507" s="45"/>
      <c r="L507" s="77" t="s">
        <v>273</v>
      </c>
      <c r="M507" s="45"/>
      <c r="N507" s="45"/>
      <c r="O507" s="77" t="s">
        <v>828</v>
      </c>
      <c r="P507" s="44" t="s">
        <v>142</v>
      </c>
    </row>
    <row r="508" spans="1:21">
      <c r="A508" s="13"/>
      <c r="B508" s="44"/>
      <c r="C508" s="77"/>
      <c r="D508" s="45"/>
      <c r="E508" s="45"/>
      <c r="F508" s="77"/>
      <c r="G508" s="44"/>
      <c r="H508" s="45"/>
      <c r="I508" s="77"/>
      <c r="J508" s="44"/>
      <c r="K508" s="45"/>
      <c r="L508" s="77"/>
      <c r="M508" s="45"/>
      <c r="N508" s="45"/>
      <c r="O508" s="77"/>
      <c r="P508" s="44"/>
    </row>
    <row r="509" spans="1:21">
      <c r="A509" s="13"/>
      <c r="B509" s="34" t="s">
        <v>829</v>
      </c>
      <c r="C509" s="83" t="s">
        <v>273</v>
      </c>
      <c r="D509" s="35"/>
      <c r="E509" s="35"/>
      <c r="F509" s="83">
        <v>191</v>
      </c>
      <c r="G509" s="35"/>
      <c r="H509" s="35"/>
      <c r="I509" s="83" t="s">
        <v>273</v>
      </c>
      <c r="J509" s="35"/>
      <c r="K509" s="35"/>
      <c r="L509" s="83" t="s">
        <v>273</v>
      </c>
      <c r="M509" s="35"/>
      <c r="N509" s="35"/>
      <c r="O509" s="83">
        <v>191</v>
      </c>
      <c r="P509" s="35"/>
    </row>
    <row r="510" spans="1:21" ht="15.75" thickBot="1">
      <c r="A510" s="13"/>
      <c r="B510" s="34"/>
      <c r="C510" s="84"/>
      <c r="D510" s="82"/>
      <c r="E510" s="35"/>
      <c r="F510" s="84"/>
      <c r="G510" s="82"/>
      <c r="H510" s="35"/>
      <c r="I510" s="84"/>
      <c r="J510" s="82"/>
      <c r="K510" s="35"/>
      <c r="L510" s="84"/>
      <c r="M510" s="82"/>
      <c r="N510" s="35"/>
      <c r="O510" s="84"/>
      <c r="P510" s="82"/>
    </row>
    <row r="511" spans="1:21">
      <c r="A511" s="13"/>
      <c r="B511" s="44" t="s">
        <v>110</v>
      </c>
      <c r="C511" s="91" t="s">
        <v>273</v>
      </c>
      <c r="D511" s="58"/>
      <c r="E511" s="45"/>
      <c r="F511" s="91" t="s">
        <v>856</v>
      </c>
      <c r="G511" s="86" t="s">
        <v>142</v>
      </c>
      <c r="H511" s="45"/>
      <c r="I511" s="91" t="s">
        <v>855</v>
      </c>
      <c r="J511" s="86" t="s">
        <v>142</v>
      </c>
      <c r="K511" s="45"/>
      <c r="L511" s="91" t="s">
        <v>273</v>
      </c>
      <c r="M511" s="58"/>
      <c r="N511" s="45"/>
      <c r="O511" s="91" t="s">
        <v>831</v>
      </c>
      <c r="P511" s="86" t="s">
        <v>142</v>
      </c>
    </row>
    <row r="512" spans="1:21" ht="15.75" thickBot="1">
      <c r="A512" s="13"/>
      <c r="B512" s="44"/>
      <c r="C512" s="101"/>
      <c r="D512" s="57"/>
      <c r="E512" s="45"/>
      <c r="F512" s="101"/>
      <c r="G512" s="121"/>
      <c r="H512" s="45"/>
      <c r="I512" s="101"/>
      <c r="J512" s="121"/>
      <c r="K512" s="45"/>
      <c r="L512" s="101"/>
      <c r="M512" s="57"/>
      <c r="N512" s="45"/>
      <c r="O512" s="101"/>
      <c r="P512" s="121"/>
    </row>
    <row r="513" spans="1:16">
      <c r="A513" s="13"/>
      <c r="B513" s="21" t="s">
        <v>111</v>
      </c>
      <c r="C513" s="40"/>
      <c r="D513" s="40"/>
      <c r="E513" s="22"/>
      <c r="F513" s="40"/>
      <c r="G513" s="40"/>
      <c r="H513" s="22"/>
      <c r="I513" s="40"/>
      <c r="J513" s="40"/>
      <c r="K513" s="22"/>
      <c r="L513" s="40"/>
      <c r="M513" s="40"/>
      <c r="N513" s="22"/>
      <c r="O513" s="40"/>
      <c r="P513" s="40"/>
    </row>
    <row r="514" spans="1:16">
      <c r="A514" s="13"/>
      <c r="B514" s="44" t="s">
        <v>112</v>
      </c>
      <c r="C514" s="77">
        <v>597</v>
      </c>
      <c r="D514" s="45"/>
      <c r="E514" s="45"/>
      <c r="F514" s="77" t="s">
        <v>273</v>
      </c>
      <c r="G514" s="45"/>
      <c r="H514" s="45"/>
      <c r="I514" s="77" t="s">
        <v>273</v>
      </c>
      <c r="J514" s="45"/>
      <c r="K514" s="45"/>
      <c r="L514" s="77" t="s">
        <v>273</v>
      </c>
      <c r="M514" s="45"/>
      <c r="N514" s="45"/>
      <c r="O514" s="77">
        <v>597</v>
      </c>
      <c r="P514" s="45"/>
    </row>
    <row r="515" spans="1:16">
      <c r="A515" s="13"/>
      <c r="B515" s="44"/>
      <c r="C515" s="77"/>
      <c r="D515" s="45"/>
      <c r="E515" s="45"/>
      <c r="F515" s="77"/>
      <c r="G515" s="45"/>
      <c r="H515" s="45"/>
      <c r="I515" s="77"/>
      <c r="J515" s="45"/>
      <c r="K515" s="45"/>
      <c r="L515" s="77"/>
      <c r="M515" s="45"/>
      <c r="N515" s="45"/>
      <c r="O515" s="77"/>
      <c r="P515" s="45"/>
    </row>
    <row r="516" spans="1:16">
      <c r="A516" s="13"/>
      <c r="B516" s="34" t="s">
        <v>101</v>
      </c>
      <c r="C516" s="83">
        <v>6</v>
      </c>
      <c r="D516" s="35"/>
      <c r="E516" s="35"/>
      <c r="F516" s="83" t="s">
        <v>273</v>
      </c>
      <c r="G516" s="35"/>
      <c r="H516" s="35"/>
      <c r="I516" s="83" t="s">
        <v>273</v>
      </c>
      <c r="J516" s="35"/>
      <c r="K516" s="35"/>
      <c r="L516" s="83" t="s">
        <v>273</v>
      </c>
      <c r="M516" s="35"/>
      <c r="N516" s="35"/>
      <c r="O516" s="83">
        <v>6</v>
      </c>
      <c r="P516" s="35"/>
    </row>
    <row r="517" spans="1:16">
      <c r="A517" s="13"/>
      <c r="B517" s="34"/>
      <c r="C517" s="83"/>
      <c r="D517" s="35"/>
      <c r="E517" s="35"/>
      <c r="F517" s="83"/>
      <c r="G517" s="35"/>
      <c r="H517" s="35"/>
      <c r="I517" s="83"/>
      <c r="J517" s="35"/>
      <c r="K517" s="35"/>
      <c r="L517" s="83"/>
      <c r="M517" s="35"/>
      <c r="N517" s="35"/>
      <c r="O517" s="83"/>
      <c r="P517" s="35"/>
    </row>
    <row r="518" spans="1:16">
      <c r="A518" s="13"/>
      <c r="B518" s="44" t="s">
        <v>113</v>
      </c>
      <c r="C518" s="77" t="s">
        <v>832</v>
      </c>
      <c r="D518" s="44" t="s">
        <v>142</v>
      </c>
      <c r="E518" s="45"/>
      <c r="F518" s="77" t="s">
        <v>273</v>
      </c>
      <c r="G518" s="45"/>
      <c r="H518" s="45"/>
      <c r="I518" s="77" t="s">
        <v>273</v>
      </c>
      <c r="J518" s="45"/>
      <c r="K518" s="45"/>
      <c r="L518" s="77" t="s">
        <v>273</v>
      </c>
      <c r="M518" s="45"/>
      <c r="N518" s="45"/>
      <c r="O518" s="77" t="s">
        <v>832</v>
      </c>
      <c r="P518" s="44" t="s">
        <v>142</v>
      </c>
    </row>
    <row r="519" spans="1:16">
      <c r="A519" s="13"/>
      <c r="B519" s="44"/>
      <c r="C519" s="77"/>
      <c r="D519" s="44"/>
      <c r="E519" s="45"/>
      <c r="F519" s="77"/>
      <c r="G519" s="45"/>
      <c r="H519" s="45"/>
      <c r="I519" s="77"/>
      <c r="J519" s="45"/>
      <c r="K519" s="45"/>
      <c r="L519" s="77"/>
      <c r="M519" s="45"/>
      <c r="N519" s="45"/>
      <c r="O519" s="77"/>
      <c r="P519" s="44"/>
    </row>
    <row r="520" spans="1:16">
      <c r="A520" s="13"/>
      <c r="B520" s="34" t="s">
        <v>114</v>
      </c>
      <c r="C520" s="83" t="s">
        <v>273</v>
      </c>
      <c r="D520" s="35"/>
      <c r="E520" s="35"/>
      <c r="F520" s="83" t="s">
        <v>273</v>
      </c>
      <c r="G520" s="35"/>
      <c r="H520" s="35"/>
      <c r="I520" s="80">
        <v>1160</v>
      </c>
      <c r="J520" s="35"/>
      <c r="K520" s="35"/>
      <c r="L520" s="83" t="s">
        <v>273</v>
      </c>
      <c r="M520" s="35"/>
      <c r="N520" s="35"/>
      <c r="O520" s="80">
        <v>1160</v>
      </c>
      <c r="P520" s="35"/>
    </row>
    <row r="521" spans="1:16">
      <c r="A521" s="13"/>
      <c r="B521" s="34"/>
      <c r="C521" s="83"/>
      <c r="D521" s="35"/>
      <c r="E521" s="35"/>
      <c r="F521" s="83"/>
      <c r="G521" s="35"/>
      <c r="H521" s="35"/>
      <c r="I521" s="80"/>
      <c r="J521" s="35"/>
      <c r="K521" s="35"/>
      <c r="L521" s="83"/>
      <c r="M521" s="35"/>
      <c r="N521" s="35"/>
      <c r="O521" s="80"/>
      <c r="P521" s="35"/>
    </row>
    <row r="522" spans="1:16">
      <c r="A522" s="13"/>
      <c r="B522" s="44" t="s">
        <v>115</v>
      </c>
      <c r="C522" s="77" t="s">
        <v>273</v>
      </c>
      <c r="D522" s="45"/>
      <c r="E522" s="45"/>
      <c r="F522" s="77" t="s">
        <v>273</v>
      </c>
      <c r="G522" s="45"/>
      <c r="H522" s="45"/>
      <c r="I522" s="77" t="s">
        <v>554</v>
      </c>
      <c r="J522" s="44" t="s">
        <v>142</v>
      </c>
      <c r="K522" s="45"/>
      <c r="L522" s="77" t="s">
        <v>273</v>
      </c>
      <c r="M522" s="45"/>
      <c r="N522" s="45"/>
      <c r="O522" s="77" t="s">
        <v>554</v>
      </c>
      <c r="P522" s="44" t="s">
        <v>142</v>
      </c>
    </row>
    <row r="523" spans="1:16">
      <c r="A523" s="13"/>
      <c r="B523" s="44"/>
      <c r="C523" s="77"/>
      <c r="D523" s="45"/>
      <c r="E523" s="45"/>
      <c r="F523" s="77"/>
      <c r="G523" s="45"/>
      <c r="H523" s="45"/>
      <c r="I523" s="77"/>
      <c r="J523" s="44"/>
      <c r="K523" s="45"/>
      <c r="L523" s="77"/>
      <c r="M523" s="45"/>
      <c r="N523" s="45"/>
      <c r="O523" s="77"/>
      <c r="P523" s="44"/>
    </row>
    <row r="524" spans="1:16">
      <c r="A524" s="13"/>
      <c r="B524" s="34" t="s">
        <v>833</v>
      </c>
      <c r="C524" s="83" t="s">
        <v>273</v>
      </c>
      <c r="D524" s="35"/>
      <c r="E524" s="35"/>
      <c r="F524" s="83" t="s">
        <v>273</v>
      </c>
      <c r="G524" s="35"/>
      <c r="H524" s="35"/>
      <c r="I524" s="83" t="s">
        <v>757</v>
      </c>
      <c r="J524" s="34" t="s">
        <v>142</v>
      </c>
      <c r="K524" s="35"/>
      <c r="L524" s="83">
        <v>328</v>
      </c>
      <c r="M524" s="35"/>
      <c r="N524" s="35"/>
      <c r="O524" s="83" t="s">
        <v>273</v>
      </c>
      <c r="P524" s="35"/>
    </row>
    <row r="525" spans="1:16">
      <c r="A525" s="13"/>
      <c r="B525" s="34"/>
      <c r="C525" s="83"/>
      <c r="D525" s="35"/>
      <c r="E525" s="35"/>
      <c r="F525" s="83"/>
      <c r="G525" s="35"/>
      <c r="H525" s="35"/>
      <c r="I525" s="83"/>
      <c r="J525" s="34"/>
      <c r="K525" s="35"/>
      <c r="L525" s="83"/>
      <c r="M525" s="35"/>
      <c r="N525" s="35"/>
      <c r="O525" s="83"/>
      <c r="P525" s="35"/>
    </row>
    <row r="526" spans="1:16">
      <c r="A526" s="13"/>
      <c r="B526" s="44" t="s">
        <v>116</v>
      </c>
      <c r="C526" s="77" t="s">
        <v>405</v>
      </c>
      <c r="D526" s="44" t="s">
        <v>142</v>
      </c>
      <c r="E526" s="45"/>
      <c r="F526" s="77" t="s">
        <v>835</v>
      </c>
      <c r="G526" s="44" t="s">
        <v>142</v>
      </c>
      <c r="H526" s="45"/>
      <c r="I526" s="77">
        <v>79</v>
      </c>
      <c r="J526" s="45"/>
      <c r="K526" s="45"/>
      <c r="L526" s="77" t="s">
        <v>273</v>
      </c>
      <c r="M526" s="45"/>
      <c r="N526" s="45"/>
      <c r="O526" s="77" t="s">
        <v>837</v>
      </c>
      <c r="P526" s="44" t="s">
        <v>142</v>
      </c>
    </row>
    <row r="527" spans="1:16">
      <c r="A527" s="13"/>
      <c r="B527" s="44"/>
      <c r="C527" s="77"/>
      <c r="D527" s="44"/>
      <c r="E527" s="45"/>
      <c r="F527" s="77"/>
      <c r="G527" s="44"/>
      <c r="H527" s="45"/>
      <c r="I527" s="77"/>
      <c r="J527" s="45"/>
      <c r="K527" s="45"/>
      <c r="L527" s="77"/>
      <c r="M527" s="45"/>
      <c r="N527" s="45"/>
      <c r="O527" s="77"/>
      <c r="P527" s="44"/>
    </row>
    <row r="528" spans="1:16">
      <c r="A528" s="13"/>
      <c r="B528" s="34" t="s">
        <v>838</v>
      </c>
      <c r="C528" s="83" t="s">
        <v>857</v>
      </c>
      <c r="D528" s="34" t="s">
        <v>142</v>
      </c>
      <c r="E528" s="35"/>
      <c r="F528" s="80">
        <v>7811</v>
      </c>
      <c r="G528" s="35"/>
      <c r="H528" s="35"/>
      <c r="I528" s="83" t="s">
        <v>273</v>
      </c>
      <c r="J528" s="35"/>
      <c r="K528" s="35"/>
      <c r="L528" s="83" t="s">
        <v>273</v>
      </c>
      <c r="M528" s="35"/>
      <c r="N528" s="35"/>
      <c r="O528" s="83" t="s">
        <v>273</v>
      </c>
      <c r="P528" s="35"/>
    </row>
    <row r="529" spans="1:21" ht="15.75" thickBot="1">
      <c r="A529" s="13"/>
      <c r="B529" s="34"/>
      <c r="C529" s="84"/>
      <c r="D529" s="116"/>
      <c r="E529" s="35"/>
      <c r="F529" s="81"/>
      <c r="G529" s="82"/>
      <c r="H529" s="35"/>
      <c r="I529" s="84"/>
      <c r="J529" s="82"/>
      <c r="K529" s="35"/>
      <c r="L529" s="84"/>
      <c r="M529" s="82"/>
      <c r="N529" s="35"/>
      <c r="O529" s="84"/>
      <c r="P529" s="82"/>
    </row>
    <row r="530" spans="1:21">
      <c r="A530" s="13"/>
      <c r="B530" s="44" t="s">
        <v>840</v>
      </c>
      <c r="C530" s="91" t="s">
        <v>858</v>
      </c>
      <c r="D530" s="86" t="s">
        <v>142</v>
      </c>
      <c r="E530" s="45"/>
      <c r="F530" s="88">
        <v>7783</v>
      </c>
      <c r="G530" s="58"/>
      <c r="H530" s="45"/>
      <c r="I530" s="91">
        <v>796</v>
      </c>
      <c r="J530" s="58"/>
      <c r="K530" s="45"/>
      <c r="L530" s="91">
        <v>328</v>
      </c>
      <c r="M530" s="58"/>
      <c r="N530" s="45"/>
      <c r="O530" s="91" t="s">
        <v>842</v>
      </c>
      <c r="P530" s="86" t="s">
        <v>142</v>
      </c>
    </row>
    <row r="531" spans="1:21" ht="15.75" thickBot="1">
      <c r="A531" s="13"/>
      <c r="B531" s="44"/>
      <c r="C531" s="101"/>
      <c r="D531" s="121"/>
      <c r="E531" s="45"/>
      <c r="F531" s="264"/>
      <c r="G531" s="57"/>
      <c r="H531" s="45"/>
      <c r="I531" s="101"/>
      <c r="J531" s="57"/>
      <c r="K531" s="45"/>
      <c r="L531" s="101"/>
      <c r="M531" s="57"/>
      <c r="N531" s="45"/>
      <c r="O531" s="101"/>
      <c r="P531" s="121"/>
    </row>
    <row r="532" spans="1:21">
      <c r="A532" s="13"/>
      <c r="B532" s="34" t="s">
        <v>118</v>
      </c>
      <c r="C532" s="122" t="s">
        <v>859</v>
      </c>
      <c r="D532" s="97" t="s">
        <v>142</v>
      </c>
      <c r="E532" s="35"/>
      <c r="F532" s="122" t="s">
        <v>273</v>
      </c>
      <c r="G532" s="40"/>
      <c r="H532" s="35"/>
      <c r="I532" s="122">
        <v>3</v>
      </c>
      <c r="J532" s="40"/>
      <c r="K532" s="35"/>
      <c r="L532" s="122" t="s">
        <v>273</v>
      </c>
      <c r="M532" s="40"/>
      <c r="N532" s="35"/>
      <c r="O532" s="122" t="s">
        <v>844</v>
      </c>
      <c r="P532" s="97" t="s">
        <v>142</v>
      </c>
    </row>
    <row r="533" spans="1:21">
      <c r="A533" s="13"/>
      <c r="B533" s="34"/>
      <c r="C533" s="83"/>
      <c r="D533" s="34"/>
      <c r="E533" s="35"/>
      <c r="F533" s="83"/>
      <c r="G533" s="35"/>
      <c r="H533" s="35"/>
      <c r="I533" s="83"/>
      <c r="J533" s="35"/>
      <c r="K533" s="35"/>
      <c r="L533" s="83"/>
      <c r="M533" s="35"/>
      <c r="N533" s="35"/>
      <c r="O533" s="83"/>
      <c r="P533" s="34"/>
    </row>
    <row r="534" spans="1:21">
      <c r="A534" s="13"/>
      <c r="B534" s="44" t="s">
        <v>119</v>
      </c>
      <c r="C534" s="76">
        <v>55388</v>
      </c>
      <c r="D534" s="45"/>
      <c r="E534" s="45"/>
      <c r="F534" s="77" t="s">
        <v>273</v>
      </c>
      <c r="G534" s="45"/>
      <c r="H534" s="45"/>
      <c r="I534" s="76">
        <v>31569</v>
      </c>
      <c r="J534" s="45"/>
      <c r="K534" s="45"/>
      <c r="L534" s="77" t="s">
        <v>273</v>
      </c>
      <c r="M534" s="45"/>
      <c r="N534" s="45"/>
      <c r="O534" s="76">
        <v>86957</v>
      </c>
      <c r="P534" s="45"/>
    </row>
    <row r="535" spans="1:21" ht="15.75" thickBot="1">
      <c r="A535" s="13"/>
      <c r="B535" s="44"/>
      <c r="C535" s="264"/>
      <c r="D535" s="57"/>
      <c r="E535" s="45"/>
      <c r="F535" s="101"/>
      <c r="G535" s="57"/>
      <c r="H535" s="45"/>
      <c r="I535" s="264"/>
      <c r="J535" s="57"/>
      <c r="K535" s="45"/>
      <c r="L535" s="101"/>
      <c r="M535" s="57"/>
      <c r="N535" s="45"/>
      <c r="O535" s="264"/>
      <c r="P535" s="57"/>
    </row>
    <row r="536" spans="1:21">
      <c r="A536" s="13"/>
      <c r="B536" s="34" t="s">
        <v>120</v>
      </c>
      <c r="C536" s="99">
        <v>31312</v>
      </c>
      <c r="D536" s="40"/>
      <c r="E536" s="35"/>
      <c r="F536" s="122" t="s">
        <v>273</v>
      </c>
      <c r="G536" s="40"/>
      <c r="H536" s="35"/>
      <c r="I536" s="99">
        <v>31572</v>
      </c>
      <c r="J536" s="40"/>
      <c r="K536" s="35"/>
      <c r="L536" s="122" t="s">
        <v>273</v>
      </c>
      <c r="M536" s="40"/>
      <c r="N536" s="35"/>
      <c r="O536" s="99">
        <v>62884</v>
      </c>
      <c r="P536" s="40"/>
    </row>
    <row r="537" spans="1:21" ht="15.75" thickBot="1">
      <c r="A537" s="13"/>
      <c r="B537" s="34"/>
      <c r="C537" s="104"/>
      <c r="D537" s="105"/>
      <c r="E537" s="35"/>
      <c r="F537" s="211"/>
      <c r="G537" s="105"/>
      <c r="H537" s="35"/>
      <c r="I537" s="104"/>
      <c r="J537" s="105"/>
      <c r="K537" s="35"/>
      <c r="L537" s="211"/>
      <c r="M537" s="105"/>
      <c r="N537" s="35"/>
      <c r="O537" s="104"/>
      <c r="P537" s="105"/>
    </row>
    <row r="538" spans="1:21" ht="15.75" thickTop="1">
      <c r="A538" s="13"/>
      <c r="B538" s="12"/>
      <c r="C538" s="12"/>
      <c r="D538" s="12"/>
      <c r="E538" s="12"/>
      <c r="F538" s="12"/>
      <c r="G538" s="12"/>
      <c r="H538" s="12"/>
      <c r="I538" s="12"/>
      <c r="J538" s="12"/>
      <c r="K538" s="12"/>
      <c r="L538" s="12"/>
      <c r="M538" s="12"/>
      <c r="N538" s="12"/>
      <c r="O538" s="12"/>
      <c r="P538" s="12"/>
      <c r="Q538" s="12"/>
      <c r="R538" s="12"/>
      <c r="S538" s="12"/>
      <c r="T538" s="12"/>
      <c r="U538" s="12"/>
    </row>
    <row r="539" spans="1:21">
      <c r="A539" s="13"/>
      <c r="B539" s="12"/>
      <c r="C539" s="12"/>
      <c r="D539" s="12"/>
      <c r="E539" s="12"/>
      <c r="F539" s="12"/>
      <c r="G539" s="12"/>
      <c r="H539" s="12"/>
      <c r="I539" s="12"/>
      <c r="J539" s="12"/>
      <c r="K539" s="12"/>
      <c r="L539" s="12"/>
      <c r="M539" s="12"/>
      <c r="N539" s="12"/>
      <c r="O539" s="12"/>
      <c r="P539" s="12"/>
      <c r="Q539" s="12"/>
      <c r="R539" s="12"/>
      <c r="S539" s="12"/>
      <c r="T539" s="12"/>
      <c r="U539" s="12"/>
    </row>
    <row r="540" spans="1:21">
      <c r="A540" s="13"/>
      <c r="B540" s="267" t="s">
        <v>821</v>
      </c>
      <c r="C540" s="267"/>
      <c r="D540" s="267"/>
      <c r="E540" s="267"/>
      <c r="F540" s="267"/>
      <c r="G540" s="267"/>
      <c r="H540" s="267"/>
      <c r="I540" s="267"/>
      <c r="J540" s="267"/>
      <c r="K540" s="267"/>
      <c r="L540" s="267"/>
      <c r="M540" s="267"/>
      <c r="N540" s="267"/>
      <c r="O540" s="267"/>
      <c r="P540" s="267"/>
      <c r="Q540" s="267"/>
      <c r="R540" s="267"/>
      <c r="S540" s="267"/>
      <c r="T540" s="267"/>
      <c r="U540" s="267"/>
    </row>
    <row r="541" spans="1:21">
      <c r="A541" s="13"/>
      <c r="B541" s="271" t="s">
        <v>802</v>
      </c>
      <c r="C541" s="271"/>
      <c r="D541" s="271"/>
      <c r="E541" s="271"/>
      <c r="F541" s="271"/>
      <c r="G541" s="271"/>
      <c r="H541" s="271"/>
      <c r="I541" s="271"/>
      <c r="J541" s="271"/>
      <c r="K541" s="271"/>
      <c r="L541" s="271"/>
      <c r="M541" s="271"/>
      <c r="N541" s="271"/>
      <c r="O541" s="271"/>
      <c r="P541" s="271"/>
      <c r="Q541" s="271"/>
      <c r="R541" s="271"/>
      <c r="S541" s="271"/>
      <c r="T541" s="271"/>
      <c r="U541" s="271"/>
    </row>
    <row r="542" spans="1:21">
      <c r="A542" s="13"/>
      <c r="B542" s="267" t="s">
        <v>203</v>
      </c>
      <c r="C542" s="267"/>
      <c r="D542" s="267"/>
      <c r="E542" s="267"/>
      <c r="F542" s="267"/>
      <c r="G542" s="267"/>
      <c r="H542" s="267"/>
      <c r="I542" s="267"/>
      <c r="J542" s="267"/>
      <c r="K542" s="267"/>
      <c r="L542" s="267"/>
      <c r="M542" s="267"/>
      <c r="N542" s="267"/>
      <c r="O542" s="267"/>
      <c r="P542" s="267"/>
      <c r="Q542" s="267"/>
      <c r="R542" s="267"/>
      <c r="S542" s="267"/>
      <c r="T542" s="267"/>
      <c r="U542" s="267"/>
    </row>
    <row r="543" spans="1:21">
      <c r="A543" s="13"/>
      <c r="B543" s="269"/>
      <c r="C543" s="269"/>
      <c r="D543" s="269"/>
      <c r="E543" s="269"/>
      <c r="F543" s="269"/>
      <c r="G543" s="269"/>
      <c r="H543" s="269"/>
      <c r="I543" s="269"/>
      <c r="J543" s="269"/>
      <c r="K543" s="269"/>
      <c r="L543" s="269"/>
      <c r="M543" s="269"/>
      <c r="N543" s="269"/>
      <c r="O543" s="269"/>
      <c r="P543" s="269"/>
      <c r="Q543" s="269"/>
      <c r="R543" s="269"/>
      <c r="S543" s="269"/>
      <c r="T543" s="269"/>
      <c r="U543" s="269"/>
    </row>
    <row r="544" spans="1:21">
      <c r="A544" s="13"/>
      <c r="B544" s="30"/>
      <c r="C544" s="30"/>
      <c r="D544" s="30"/>
      <c r="E544" s="30"/>
      <c r="F544" s="30"/>
      <c r="G544" s="30"/>
      <c r="H544" s="30"/>
      <c r="I544" s="30"/>
      <c r="J544" s="30"/>
      <c r="K544" s="30"/>
      <c r="L544" s="30"/>
      <c r="M544" s="30"/>
      <c r="N544" s="30"/>
      <c r="O544" s="30"/>
      <c r="P544" s="30"/>
      <c r="Q544" s="30"/>
      <c r="R544" s="30"/>
      <c r="S544" s="30"/>
      <c r="T544" s="30"/>
      <c r="U544" s="30"/>
    </row>
    <row r="545" spans="1:21">
      <c r="A545" s="13"/>
      <c r="B545" s="16"/>
      <c r="C545" s="16"/>
      <c r="D545" s="16"/>
      <c r="E545" s="16"/>
      <c r="F545" s="16"/>
      <c r="G545" s="16"/>
      <c r="H545" s="16"/>
      <c r="I545" s="16"/>
      <c r="J545" s="16"/>
      <c r="K545" s="16"/>
      <c r="L545" s="16"/>
      <c r="M545" s="16"/>
      <c r="N545" s="16"/>
      <c r="O545" s="16"/>
      <c r="P545" s="16"/>
      <c r="Q545" s="16"/>
      <c r="R545" s="16"/>
      <c r="S545" s="16"/>
      <c r="T545" s="16"/>
      <c r="U545" s="16"/>
    </row>
    <row r="546" spans="1:21">
      <c r="A546" s="13"/>
      <c r="B546" s="45"/>
      <c r="C546" s="96" t="s">
        <v>727</v>
      </c>
      <c r="D546" s="96"/>
      <c r="E546" s="96"/>
      <c r="F546" s="45"/>
      <c r="G546" s="96" t="s">
        <v>729</v>
      </c>
      <c r="H546" s="96"/>
      <c r="I546" s="96"/>
      <c r="J546" s="45"/>
      <c r="K546" s="96" t="s">
        <v>731</v>
      </c>
      <c r="L546" s="96"/>
      <c r="M546" s="96"/>
      <c r="N546" s="45"/>
      <c r="O546" s="96" t="s">
        <v>732</v>
      </c>
      <c r="P546" s="96"/>
      <c r="Q546" s="96"/>
      <c r="R546" s="45"/>
      <c r="S546" s="96" t="s">
        <v>493</v>
      </c>
      <c r="T546" s="96"/>
      <c r="U546" s="96"/>
    </row>
    <row r="547" spans="1:21" ht="15.75" thickBot="1">
      <c r="A547" s="13"/>
      <c r="B547" s="45"/>
      <c r="C547" s="31" t="s">
        <v>860</v>
      </c>
      <c r="D547" s="31"/>
      <c r="E547" s="31"/>
      <c r="F547" s="45"/>
      <c r="G547" s="31" t="s">
        <v>730</v>
      </c>
      <c r="H547" s="31"/>
      <c r="I547" s="31"/>
      <c r="J547" s="45"/>
      <c r="K547" s="31" t="s">
        <v>730</v>
      </c>
      <c r="L547" s="31"/>
      <c r="M547" s="31"/>
      <c r="N547" s="45"/>
      <c r="O547" s="31"/>
      <c r="P547" s="31"/>
      <c r="Q547" s="31"/>
      <c r="R547" s="45"/>
      <c r="S547" s="31" t="s">
        <v>270</v>
      </c>
      <c r="T547" s="31"/>
      <c r="U547" s="31"/>
    </row>
    <row r="548" spans="1:21">
      <c r="A548" s="13"/>
      <c r="B548" s="262" t="s">
        <v>94</v>
      </c>
      <c r="C548" s="40"/>
      <c r="D548" s="40"/>
      <c r="E548" s="40"/>
      <c r="F548" s="22"/>
      <c r="G548" s="40"/>
      <c r="H548" s="40"/>
      <c r="I548" s="40"/>
      <c r="J548" s="22"/>
      <c r="K548" s="40"/>
      <c r="L548" s="40"/>
      <c r="M548" s="40"/>
      <c r="N548" s="22"/>
      <c r="O548" s="40"/>
      <c r="P548" s="40"/>
      <c r="Q548" s="40"/>
      <c r="R548" s="22"/>
      <c r="S548" s="40"/>
      <c r="T548" s="40"/>
      <c r="U548" s="40"/>
    </row>
    <row r="549" spans="1:21">
      <c r="A549" s="13"/>
      <c r="B549" s="44" t="s">
        <v>861</v>
      </c>
      <c r="C549" s="44" t="s">
        <v>140</v>
      </c>
      <c r="D549" s="77" t="s">
        <v>862</v>
      </c>
      <c r="E549" s="44" t="s">
        <v>142</v>
      </c>
      <c r="F549" s="45"/>
      <c r="G549" s="44" t="s">
        <v>140</v>
      </c>
      <c r="H549" s="77" t="s">
        <v>863</v>
      </c>
      <c r="I549" s="44" t="s">
        <v>142</v>
      </c>
      <c r="J549" s="45"/>
      <c r="K549" s="44" t="s">
        <v>140</v>
      </c>
      <c r="L549" s="76">
        <v>1575</v>
      </c>
      <c r="M549" s="45"/>
      <c r="N549" s="45"/>
      <c r="O549" s="44" t="s">
        <v>140</v>
      </c>
      <c r="P549" s="77" t="s">
        <v>273</v>
      </c>
      <c r="Q549" s="45"/>
      <c r="R549" s="45"/>
      <c r="S549" s="44" t="s">
        <v>140</v>
      </c>
      <c r="T549" s="77" t="s">
        <v>864</v>
      </c>
      <c r="U549" s="44" t="s">
        <v>142</v>
      </c>
    </row>
    <row r="550" spans="1:21" ht="15.75" thickBot="1">
      <c r="A550" s="13"/>
      <c r="B550" s="44"/>
      <c r="C550" s="121"/>
      <c r="D550" s="101"/>
      <c r="E550" s="121"/>
      <c r="F550" s="45"/>
      <c r="G550" s="121"/>
      <c r="H550" s="101"/>
      <c r="I550" s="121"/>
      <c r="J550" s="45"/>
      <c r="K550" s="121"/>
      <c r="L550" s="264"/>
      <c r="M550" s="57"/>
      <c r="N550" s="45"/>
      <c r="O550" s="121"/>
      <c r="P550" s="101"/>
      <c r="Q550" s="57"/>
      <c r="R550" s="45"/>
      <c r="S550" s="121"/>
      <c r="T550" s="101"/>
      <c r="U550" s="121"/>
    </row>
    <row r="551" spans="1:21">
      <c r="A551" s="13"/>
      <c r="B551" s="262" t="s">
        <v>107</v>
      </c>
      <c r="C551" s="40"/>
      <c r="D551" s="40"/>
      <c r="E551" s="40"/>
      <c r="F551" s="22"/>
      <c r="G551" s="40"/>
      <c r="H551" s="40"/>
      <c r="I551" s="40"/>
      <c r="J551" s="22"/>
      <c r="K551" s="40"/>
      <c r="L551" s="40"/>
      <c r="M551" s="40"/>
      <c r="N551" s="22"/>
      <c r="O551" s="40"/>
      <c r="P551" s="40"/>
      <c r="Q551" s="40"/>
      <c r="R551" s="22"/>
      <c r="S551" s="40"/>
      <c r="T551" s="40"/>
      <c r="U551" s="40"/>
    </row>
    <row r="552" spans="1:21">
      <c r="A552" s="13"/>
      <c r="B552" s="44" t="s">
        <v>108</v>
      </c>
      <c r="C552" s="77" t="s">
        <v>273</v>
      </c>
      <c r="D552" s="77"/>
      <c r="E552" s="45"/>
      <c r="F552" s="45"/>
      <c r="G552" s="77" t="s">
        <v>865</v>
      </c>
      <c r="H552" s="77"/>
      <c r="I552" s="44" t="s">
        <v>142</v>
      </c>
      <c r="J552" s="45"/>
      <c r="K552" s="77" t="s">
        <v>866</v>
      </c>
      <c r="L552" s="77"/>
      <c r="M552" s="44" t="s">
        <v>142</v>
      </c>
      <c r="N552" s="45"/>
      <c r="O552" s="77" t="s">
        <v>273</v>
      </c>
      <c r="P552" s="77"/>
      <c r="Q552" s="45"/>
      <c r="R552" s="45"/>
      <c r="S552" s="77" t="s">
        <v>867</v>
      </c>
      <c r="T552" s="77"/>
      <c r="U552" s="44" t="s">
        <v>142</v>
      </c>
    </row>
    <row r="553" spans="1:21" ht="15.75" thickBot="1">
      <c r="A553" s="13"/>
      <c r="B553" s="44"/>
      <c r="C553" s="101"/>
      <c r="D553" s="101"/>
      <c r="E553" s="57"/>
      <c r="F553" s="45"/>
      <c r="G553" s="101"/>
      <c r="H553" s="101"/>
      <c r="I553" s="121"/>
      <c r="J553" s="45"/>
      <c r="K553" s="101"/>
      <c r="L553" s="101"/>
      <c r="M553" s="121"/>
      <c r="N553" s="45"/>
      <c r="O553" s="101"/>
      <c r="P553" s="101"/>
      <c r="Q553" s="57"/>
      <c r="R553" s="45"/>
      <c r="S553" s="101"/>
      <c r="T553" s="101"/>
      <c r="U553" s="121"/>
    </row>
    <row r="554" spans="1:21">
      <c r="A554" s="13"/>
      <c r="B554" s="34" t="s">
        <v>110</v>
      </c>
      <c r="C554" s="122" t="s">
        <v>273</v>
      </c>
      <c r="D554" s="122"/>
      <c r="E554" s="40"/>
      <c r="F554" s="35"/>
      <c r="G554" s="122" t="s">
        <v>865</v>
      </c>
      <c r="H554" s="122"/>
      <c r="I554" s="97" t="s">
        <v>142</v>
      </c>
      <c r="J554" s="35"/>
      <c r="K554" s="122" t="s">
        <v>866</v>
      </c>
      <c r="L554" s="122"/>
      <c r="M554" s="97" t="s">
        <v>142</v>
      </c>
      <c r="N554" s="35"/>
      <c r="O554" s="122" t="s">
        <v>273</v>
      </c>
      <c r="P554" s="122"/>
      <c r="Q554" s="40"/>
      <c r="R554" s="35"/>
      <c r="S554" s="122" t="s">
        <v>867</v>
      </c>
      <c r="T554" s="122"/>
      <c r="U554" s="97" t="s">
        <v>142</v>
      </c>
    </row>
    <row r="555" spans="1:21" ht="15.75" thickBot="1">
      <c r="A555" s="13"/>
      <c r="B555" s="34"/>
      <c r="C555" s="84"/>
      <c r="D555" s="84"/>
      <c r="E555" s="82"/>
      <c r="F555" s="35"/>
      <c r="G555" s="84"/>
      <c r="H555" s="84"/>
      <c r="I555" s="116"/>
      <c r="J555" s="35"/>
      <c r="K555" s="84"/>
      <c r="L555" s="84"/>
      <c r="M555" s="116"/>
      <c r="N555" s="35"/>
      <c r="O555" s="84"/>
      <c r="P555" s="84"/>
      <c r="Q555" s="82"/>
      <c r="R555" s="35"/>
      <c r="S555" s="84"/>
      <c r="T555" s="84"/>
      <c r="U555" s="116"/>
    </row>
    <row r="556" spans="1:21">
      <c r="A556" s="13"/>
      <c r="B556" s="261" t="s">
        <v>111</v>
      </c>
      <c r="C556" s="58"/>
      <c r="D556" s="58"/>
      <c r="E556" s="58"/>
      <c r="F556" s="15"/>
      <c r="G556" s="58"/>
      <c r="H556" s="58"/>
      <c r="I556" s="58"/>
      <c r="J556" s="15"/>
      <c r="K556" s="58"/>
      <c r="L556" s="58"/>
      <c r="M556" s="58"/>
      <c r="N556" s="15"/>
      <c r="O556" s="58"/>
      <c r="P556" s="58"/>
      <c r="Q556" s="58"/>
      <c r="R556" s="15"/>
      <c r="S556" s="58"/>
      <c r="T556" s="58"/>
      <c r="U556" s="58"/>
    </row>
    <row r="557" spans="1:21">
      <c r="A557" s="13"/>
      <c r="B557" s="34" t="s">
        <v>112</v>
      </c>
      <c r="C557" s="83">
        <v>992</v>
      </c>
      <c r="D557" s="83"/>
      <c r="E557" s="35"/>
      <c r="F557" s="35"/>
      <c r="G557" s="83" t="s">
        <v>273</v>
      </c>
      <c r="H557" s="83"/>
      <c r="I557" s="35"/>
      <c r="J557" s="35"/>
      <c r="K557" s="83" t="s">
        <v>273</v>
      </c>
      <c r="L557" s="83"/>
      <c r="M557" s="35"/>
      <c r="N557" s="35"/>
      <c r="O557" s="83" t="s">
        <v>273</v>
      </c>
      <c r="P557" s="83"/>
      <c r="Q557" s="35"/>
      <c r="R557" s="35"/>
      <c r="S557" s="83">
        <v>992</v>
      </c>
      <c r="T557" s="83"/>
      <c r="U557" s="35"/>
    </row>
    <row r="558" spans="1:21">
      <c r="A558" s="13"/>
      <c r="B558" s="34"/>
      <c r="C558" s="83"/>
      <c r="D558" s="83"/>
      <c r="E558" s="35"/>
      <c r="F558" s="35"/>
      <c r="G558" s="83"/>
      <c r="H558" s="83"/>
      <c r="I558" s="35"/>
      <c r="J558" s="35"/>
      <c r="K558" s="83"/>
      <c r="L558" s="83"/>
      <c r="M558" s="35"/>
      <c r="N558" s="35"/>
      <c r="O558" s="83"/>
      <c r="P558" s="83"/>
      <c r="Q558" s="35"/>
      <c r="R558" s="35"/>
      <c r="S558" s="83"/>
      <c r="T558" s="83"/>
      <c r="U558" s="35"/>
    </row>
    <row r="559" spans="1:21">
      <c r="A559" s="13"/>
      <c r="B559" s="44" t="s">
        <v>101</v>
      </c>
      <c r="C559" s="77">
        <v>72</v>
      </c>
      <c r="D559" s="77"/>
      <c r="E559" s="45"/>
      <c r="F559" s="45"/>
      <c r="G559" s="77" t="s">
        <v>273</v>
      </c>
      <c r="H559" s="77"/>
      <c r="I559" s="45"/>
      <c r="J559" s="45"/>
      <c r="K559" s="77" t="s">
        <v>273</v>
      </c>
      <c r="L559" s="77"/>
      <c r="M559" s="45"/>
      <c r="N559" s="45"/>
      <c r="O559" s="77" t="s">
        <v>273</v>
      </c>
      <c r="P559" s="77"/>
      <c r="Q559" s="45"/>
      <c r="R559" s="45"/>
      <c r="S559" s="77">
        <v>72</v>
      </c>
      <c r="T559" s="77"/>
      <c r="U559" s="45"/>
    </row>
    <row r="560" spans="1:21">
      <c r="A560" s="13"/>
      <c r="B560" s="44"/>
      <c r="C560" s="77"/>
      <c r="D560" s="77"/>
      <c r="E560" s="45"/>
      <c r="F560" s="45"/>
      <c r="G560" s="77"/>
      <c r="H560" s="77"/>
      <c r="I560" s="45"/>
      <c r="J560" s="45"/>
      <c r="K560" s="77"/>
      <c r="L560" s="77"/>
      <c r="M560" s="45"/>
      <c r="N560" s="45"/>
      <c r="O560" s="77"/>
      <c r="P560" s="77"/>
      <c r="Q560" s="45"/>
      <c r="R560" s="45"/>
      <c r="S560" s="77"/>
      <c r="T560" s="77"/>
      <c r="U560" s="45"/>
    </row>
    <row r="561" spans="1:21">
      <c r="A561" s="13"/>
      <c r="B561" s="34" t="s">
        <v>113</v>
      </c>
      <c r="C561" s="83" t="s">
        <v>868</v>
      </c>
      <c r="D561" s="83"/>
      <c r="E561" s="34" t="s">
        <v>142</v>
      </c>
      <c r="F561" s="35"/>
      <c r="G561" s="83" t="s">
        <v>273</v>
      </c>
      <c r="H561" s="83"/>
      <c r="I561" s="35"/>
      <c r="J561" s="35"/>
      <c r="K561" s="83" t="s">
        <v>273</v>
      </c>
      <c r="L561" s="83"/>
      <c r="M561" s="35"/>
      <c r="N561" s="35"/>
      <c r="O561" s="83" t="s">
        <v>273</v>
      </c>
      <c r="P561" s="83"/>
      <c r="Q561" s="35"/>
      <c r="R561" s="35"/>
      <c r="S561" s="83" t="s">
        <v>868</v>
      </c>
      <c r="T561" s="83"/>
      <c r="U561" s="34" t="s">
        <v>142</v>
      </c>
    </row>
    <row r="562" spans="1:21">
      <c r="A562" s="13"/>
      <c r="B562" s="34"/>
      <c r="C562" s="83"/>
      <c r="D562" s="83"/>
      <c r="E562" s="34"/>
      <c r="F562" s="35"/>
      <c r="G562" s="83"/>
      <c r="H562" s="83"/>
      <c r="I562" s="35"/>
      <c r="J562" s="35"/>
      <c r="K562" s="83"/>
      <c r="L562" s="83"/>
      <c r="M562" s="35"/>
      <c r="N562" s="35"/>
      <c r="O562" s="83"/>
      <c r="P562" s="83"/>
      <c r="Q562" s="35"/>
      <c r="R562" s="35"/>
      <c r="S562" s="83"/>
      <c r="T562" s="83"/>
      <c r="U562" s="34"/>
    </row>
    <row r="563" spans="1:21">
      <c r="A563" s="13"/>
      <c r="B563" s="44" t="s">
        <v>869</v>
      </c>
      <c r="C563" s="77" t="s">
        <v>273</v>
      </c>
      <c r="D563" s="77"/>
      <c r="E563" s="45"/>
      <c r="F563" s="45"/>
      <c r="G563" s="77" t="s">
        <v>273</v>
      </c>
      <c r="H563" s="77"/>
      <c r="I563" s="45"/>
      <c r="J563" s="45"/>
      <c r="K563" s="77" t="s">
        <v>273</v>
      </c>
      <c r="L563" s="77"/>
      <c r="M563" s="45"/>
      <c r="N563" s="45"/>
      <c r="O563" s="77" t="s">
        <v>273</v>
      </c>
      <c r="P563" s="77"/>
      <c r="Q563" s="45"/>
      <c r="R563" s="45"/>
      <c r="S563" s="77" t="s">
        <v>273</v>
      </c>
      <c r="T563" s="77"/>
      <c r="U563" s="45"/>
    </row>
    <row r="564" spans="1:21">
      <c r="A564" s="13"/>
      <c r="B564" s="44"/>
      <c r="C564" s="77"/>
      <c r="D564" s="77"/>
      <c r="E564" s="45"/>
      <c r="F564" s="45"/>
      <c r="G564" s="77"/>
      <c r="H564" s="77"/>
      <c r="I564" s="45"/>
      <c r="J564" s="45"/>
      <c r="K564" s="77"/>
      <c r="L564" s="77"/>
      <c r="M564" s="45"/>
      <c r="N564" s="45"/>
      <c r="O564" s="77"/>
      <c r="P564" s="77"/>
      <c r="Q564" s="45"/>
      <c r="R564" s="45"/>
      <c r="S564" s="77"/>
      <c r="T564" s="77"/>
      <c r="U564" s="45"/>
    </row>
    <row r="565" spans="1:21">
      <c r="A565" s="13"/>
      <c r="B565" s="34" t="s">
        <v>115</v>
      </c>
      <c r="C565" s="83">
        <v>387</v>
      </c>
      <c r="D565" s="83"/>
      <c r="E565" s="35"/>
      <c r="F565" s="35"/>
      <c r="G565" s="83" t="s">
        <v>835</v>
      </c>
      <c r="H565" s="83"/>
      <c r="I565" s="34" t="s">
        <v>142</v>
      </c>
      <c r="J565" s="35"/>
      <c r="K565" s="83" t="s">
        <v>870</v>
      </c>
      <c r="L565" s="83"/>
      <c r="M565" s="34" t="s">
        <v>142</v>
      </c>
      <c r="N565" s="35"/>
      <c r="O565" s="83" t="s">
        <v>273</v>
      </c>
      <c r="P565" s="83"/>
      <c r="Q565" s="35"/>
      <c r="R565" s="35"/>
      <c r="S565" s="83" t="s">
        <v>547</v>
      </c>
      <c r="T565" s="83"/>
      <c r="U565" s="34" t="s">
        <v>142</v>
      </c>
    </row>
    <row r="566" spans="1:21">
      <c r="A566" s="13"/>
      <c r="B566" s="34"/>
      <c r="C566" s="83"/>
      <c r="D566" s="83"/>
      <c r="E566" s="35"/>
      <c r="F566" s="35"/>
      <c r="G566" s="83"/>
      <c r="H566" s="83"/>
      <c r="I566" s="34"/>
      <c r="J566" s="35"/>
      <c r="K566" s="83"/>
      <c r="L566" s="83"/>
      <c r="M566" s="34"/>
      <c r="N566" s="35"/>
      <c r="O566" s="83"/>
      <c r="P566" s="83"/>
      <c r="Q566" s="35"/>
      <c r="R566" s="35"/>
      <c r="S566" s="83"/>
      <c r="T566" s="83"/>
      <c r="U566" s="34"/>
    </row>
    <row r="567" spans="1:21">
      <c r="A567" s="13"/>
      <c r="B567" s="44" t="s">
        <v>116</v>
      </c>
      <c r="C567" s="77" t="s">
        <v>871</v>
      </c>
      <c r="D567" s="77"/>
      <c r="E567" s="44" t="s">
        <v>142</v>
      </c>
      <c r="F567" s="45"/>
      <c r="G567" s="77" t="s">
        <v>273</v>
      </c>
      <c r="H567" s="77"/>
      <c r="I567" s="45"/>
      <c r="J567" s="45"/>
      <c r="K567" s="77" t="s">
        <v>273</v>
      </c>
      <c r="L567" s="77"/>
      <c r="M567" s="45"/>
      <c r="N567" s="45"/>
      <c r="O567" s="77" t="s">
        <v>273</v>
      </c>
      <c r="P567" s="77"/>
      <c r="Q567" s="45"/>
      <c r="R567" s="45"/>
      <c r="S567" s="77" t="s">
        <v>871</v>
      </c>
      <c r="T567" s="77"/>
      <c r="U567" s="44" t="s">
        <v>142</v>
      </c>
    </row>
    <row r="568" spans="1:21">
      <c r="A568" s="13"/>
      <c r="B568" s="44"/>
      <c r="C568" s="77"/>
      <c r="D568" s="77"/>
      <c r="E568" s="44"/>
      <c r="F568" s="45"/>
      <c r="G568" s="77"/>
      <c r="H568" s="77"/>
      <c r="I568" s="45"/>
      <c r="J568" s="45"/>
      <c r="K568" s="77"/>
      <c r="L568" s="77"/>
      <c r="M568" s="45"/>
      <c r="N568" s="45"/>
      <c r="O568" s="77"/>
      <c r="P568" s="77"/>
      <c r="Q568" s="45"/>
      <c r="R568" s="45"/>
      <c r="S568" s="77"/>
      <c r="T568" s="77"/>
      <c r="U568" s="44"/>
    </row>
    <row r="569" spans="1:21">
      <c r="A569" s="13"/>
      <c r="B569" s="34" t="s">
        <v>838</v>
      </c>
      <c r="C569" s="83" t="s">
        <v>872</v>
      </c>
      <c r="D569" s="83"/>
      <c r="E569" s="34" t="s">
        <v>142</v>
      </c>
      <c r="F569" s="35"/>
      <c r="G569" s="80">
        <v>16495</v>
      </c>
      <c r="H569" s="80"/>
      <c r="I569" s="35"/>
      <c r="J569" s="35"/>
      <c r="K569" s="83" t="s">
        <v>273</v>
      </c>
      <c r="L569" s="83"/>
      <c r="M569" s="35"/>
      <c r="N569" s="35"/>
      <c r="O569" s="83" t="s">
        <v>273</v>
      </c>
      <c r="P569" s="83"/>
      <c r="Q569" s="35"/>
      <c r="R569" s="35"/>
      <c r="S569" s="83" t="s">
        <v>273</v>
      </c>
      <c r="T569" s="83"/>
      <c r="U569" s="35"/>
    </row>
    <row r="570" spans="1:21" ht="15.75" thickBot="1">
      <c r="A570" s="13"/>
      <c r="B570" s="34"/>
      <c r="C570" s="84"/>
      <c r="D570" s="84"/>
      <c r="E570" s="116"/>
      <c r="F570" s="35"/>
      <c r="G570" s="81"/>
      <c r="H570" s="81"/>
      <c r="I570" s="82"/>
      <c r="J570" s="35"/>
      <c r="K570" s="84"/>
      <c r="L570" s="84"/>
      <c r="M570" s="82"/>
      <c r="N570" s="35"/>
      <c r="O570" s="84"/>
      <c r="P570" s="84"/>
      <c r="Q570" s="82"/>
      <c r="R570" s="35"/>
      <c r="S570" s="84"/>
      <c r="T570" s="84"/>
      <c r="U570" s="82"/>
    </row>
    <row r="571" spans="1:21">
      <c r="A571" s="13"/>
      <c r="B571" s="44" t="s">
        <v>840</v>
      </c>
      <c r="C571" s="91" t="s">
        <v>873</v>
      </c>
      <c r="D571" s="91"/>
      <c r="E571" s="86" t="s">
        <v>142</v>
      </c>
      <c r="F571" s="45"/>
      <c r="G571" s="88">
        <v>16467</v>
      </c>
      <c r="H571" s="88"/>
      <c r="I571" s="58"/>
      <c r="J571" s="45"/>
      <c r="K571" s="91" t="s">
        <v>870</v>
      </c>
      <c r="L571" s="91"/>
      <c r="M571" s="86" t="s">
        <v>142</v>
      </c>
      <c r="N571" s="45"/>
      <c r="O571" s="91" t="s">
        <v>273</v>
      </c>
      <c r="P571" s="91"/>
      <c r="Q571" s="58"/>
      <c r="R571" s="45"/>
      <c r="S571" s="91" t="s">
        <v>874</v>
      </c>
      <c r="T571" s="91"/>
      <c r="U571" s="86" t="s">
        <v>142</v>
      </c>
    </row>
    <row r="572" spans="1:21" ht="15.75" thickBot="1">
      <c r="A572" s="13"/>
      <c r="B572" s="44"/>
      <c r="C572" s="101"/>
      <c r="D572" s="101"/>
      <c r="E572" s="121"/>
      <c r="F572" s="45"/>
      <c r="G572" s="264"/>
      <c r="H572" s="264"/>
      <c r="I572" s="57"/>
      <c r="J572" s="45"/>
      <c r="K572" s="101"/>
      <c r="L572" s="101"/>
      <c r="M572" s="121"/>
      <c r="N572" s="45"/>
      <c r="O572" s="101"/>
      <c r="P572" s="101"/>
      <c r="Q572" s="57"/>
      <c r="R572" s="45"/>
      <c r="S572" s="101"/>
      <c r="T572" s="101"/>
      <c r="U572" s="121"/>
    </row>
    <row r="573" spans="1:21">
      <c r="A573" s="13"/>
      <c r="B573" s="34" t="s">
        <v>118</v>
      </c>
      <c r="C573" s="122" t="s">
        <v>875</v>
      </c>
      <c r="D573" s="122"/>
      <c r="E573" s="97" t="s">
        <v>142</v>
      </c>
      <c r="F573" s="35"/>
      <c r="G573" s="122" t="s">
        <v>273</v>
      </c>
      <c r="H573" s="122"/>
      <c r="I573" s="40"/>
      <c r="J573" s="35"/>
      <c r="K573" s="122">
        <v>924</v>
      </c>
      <c r="L573" s="122"/>
      <c r="M573" s="40"/>
      <c r="N573" s="35"/>
      <c r="O573" s="122" t="s">
        <v>273</v>
      </c>
      <c r="P573" s="122"/>
      <c r="Q573" s="40"/>
      <c r="R573" s="35"/>
      <c r="S573" s="122" t="s">
        <v>876</v>
      </c>
      <c r="T573" s="122"/>
      <c r="U573" s="97" t="s">
        <v>142</v>
      </c>
    </row>
    <row r="574" spans="1:21">
      <c r="A574" s="13"/>
      <c r="B574" s="34"/>
      <c r="C574" s="209"/>
      <c r="D574" s="209"/>
      <c r="E574" s="98"/>
      <c r="F574" s="35"/>
      <c r="G574" s="209"/>
      <c r="H574" s="209"/>
      <c r="I574" s="41"/>
      <c r="J574" s="35"/>
      <c r="K574" s="209"/>
      <c r="L574" s="209"/>
      <c r="M574" s="41"/>
      <c r="N574" s="35"/>
      <c r="O574" s="209"/>
      <c r="P574" s="209"/>
      <c r="Q574" s="41"/>
      <c r="R574" s="35"/>
      <c r="S574" s="83"/>
      <c r="T574" s="83"/>
      <c r="U574" s="34"/>
    </row>
    <row r="575" spans="1:21">
      <c r="A575" s="13"/>
      <c r="B575" s="44" t="s">
        <v>119</v>
      </c>
      <c r="C575" s="76">
        <v>166140</v>
      </c>
      <c r="D575" s="76"/>
      <c r="E575" s="45"/>
      <c r="F575" s="45"/>
      <c r="G575" s="77" t="s">
        <v>273</v>
      </c>
      <c r="H575" s="77"/>
      <c r="I575" s="45"/>
      <c r="J575" s="45"/>
      <c r="K575" s="76">
        <v>40912</v>
      </c>
      <c r="L575" s="76"/>
      <c r="M575" s="45"/>
      <c r="N575" s="45"/>
      <c r="O575" s="77" t="s">
        <v>273</v>
      </c>
      <c r="P575" s="77"/>
      <c r="Q575" s="45"/>
      <c r="R575" s="45"/>
      <c r="S575" s="76">
        <v>207052</v>
      </c>
      <c r="T575" s="76"/>
      <c r="U575" s="45"/>
    </row>
    <row r="576" spans="1:21" ht="15.75" thickBot="1">
      <c r="A576" s="13"/>
      <c r="B576" s="44"/>
      <c r="C576" s="264"/>
      <c r="D576" s="264"/>
      <c r="E576" s="57"/>
      <c r="F576" s="45"/>
      <c r="G576" s="101"/>
      <c r="H576" s="101"/>
      <c r="I576" s="57"/>
      <c r="J576" s="45"/>
      <c r="K576" s="264"/>
      <c r="L576" s="264"/>
      <c r="M576" s="57"/>
      <c r="N576" s="45"/>
      <c r="O576" s="101"/>
      <c r="P576" s="101"/>
      <c r="Q576" s="57"/>
      <c r="R576" s="45"/>
      <c r="S576" s="264"/>
      <c r="T576" s="264"/>
      <c r="U576" s="57"/>
    </row>
    <row r="577" spans="1:21">
      <c r="A577" s="13"/>
      <c r="B577" s="34" t="s">
        <v>120</v>
      </c>
      <c r="C577" s="97" t="s">
        <v>140</v>
      </c>
      <c r="D577" s="99">
        <v>117759</v>
      </c>
      <c r="E577" s="40"/>
      <c r="F577" s="35"/>
      <c r="G577" s="97" t="s">
        <v>140</v>
      </c>
      <c r="H577" s="122" t="s">
        <v>273</v>
      </c>
      <c r="I577" s="40"/>
      <c r="J577" s="35"/>
      <c r="K577" s="97" t="s">
        <v>140</v>
      </c>
      <c r="L577" s="99">
        <v>41836</v>
      </c>
      <c r="M577" s="40"/>
      <c r="N577" s="35"/>
      <c r="O577" s="97" t="s">
        <v>140</v>
      </c>
      <c r="P577" s="122" t="s">
        <v>273</v>
      </c>
      <c r="Q577" s="40"/>
      <c r="R577" s="35"/>
      <c r="S577" s="97" t="s">
        <v>140</v>
      </c>
      <c r="T577" s="99">
        <v>159595</v>
      </c>
      <c r="U577" s="40"/>
    </row>
    <row r="578" spans="1:21" ht="15.75" thickBot="1">
      <c r="A578" s="13"/>
      <c r="B578" s="34"/>
      <c r="C578" s="103"/>
      <c r="D578" s="104"/>
      <c r="E578" s="105"/>
      <c r="F578" s="35"/>
      <c r="G578" s="103"/>
      <c r="H578" s="211"/>
      <c r="I578" s="105"/>
      <c r="J578" s="35"/>
      <c r="K578" s="103"/>
      <c r="L578" s="104"/>
      <c r="M578" s="105"/>
      <c r="N578" s="35"/>
      <c r="O578" s="103"/>
      <c r="P578" s="211"/>
      <c r="Q578" s="105"/>
      <c r="R578" s="35"/>
      <c r="S578" s="103"/>
      <c r="T578" s="104"/>
      <c r="U578" s="105"/>
    </row>
    <row r="579" spans="1:21" ht="15.75" thickTop="1"/>
  </sheetData>
  <mergeCells count="3872">
    <mergeCell ref="B541:U541"/>
    <mergeCell ref="B542:U542"/>
    <mergeCell ref="B543:U543"/>
    <mergeCell ref="B437:U437"/>
    <mergeCell ref="B438:U438"/>
    <mergeCell ref="B477:U477"/>
    <mergeCell ref="B538:U538"/>
    <mergeCell ref="B539:U539"/>
    <mergeCell ref="B540:U540"/>
    <mergeCell ref="B431:U431"/>
    <mergeCell ref="B432:U432"/>
    <mergeCell ref="B433:U433"/>
    <mergeCell ref="B434:U434"/>
    <mergeCell ref="B435:U435"/>
    <mergeCell ref="B436:U436"/>
    <mergeCell ref="B295:U295"/>
    <mergeCell ref="B348:U348"/>
    <mergeCell ref="B349:U349"/>
    <mergeCell ref="B350:U350"/>
    <mergeCell ref="B351:U351"/>
    <mergeCell ref="B430:U430"/>
    <mergeCell ref="B15:U15"/>
    <mergeCell ref="B16:U16"/>
    <mergeCell ref="B17:U17"/>
    <mergeCell ref="B73:U73"/>
    <mergeCell ref="B128:U128"/>
    <mergeCell ref="B184:U184"/>
    <mergeCell ref="B9:U9"/>
    <mergeCell ref="B10:U10"/>
    <mergeCell ref="B11:U11"/>
    <mergeCell ref="B12:U12"/>
    <mergeCell ref="B13:U13"/>
    <mergeCell ref="B14:U14"/>
    <mergeCell ref="A1:A2"/>
    <mergeCell ref="B1:U1"/>
    <mergeCell ref="B2:U2"/>
    <mergeCell ref="B3:U3"/>
    <mergeCell ref="A4:A578"/>
    <mergeCell ref="B4:U4"/>
    <mergeCell ref="B5:U5"/>
    <mergeCell ref="B6:U6"/>
    <mergeCell ref="B7:U7"/>
    <mergeCell ref="B8:U8"/>
    <mergeCell ref="P577:P578"/>
    <mergeCell ref="Q577:Q578"/>
    <mergeCell ref="R577:R578"/>
    <mergeCell ref="S577:S578"/>
    <mergeCell ref="T577:T578"/>
    <mergeCell ref="U577:U578"/>
    <mergeCell ref="J577:J578"/>
    <mergeCell ref="K577:K578"/>
    <mergeCell ref="L577:L578"/>
    <mergeCell ref="M577:M578"/>
    <mergeCell ref="N577:N578"/>
    <mergeCell ref="O577:O578"/>
    <mergeCell ref="S575:T576"/>
    <mergeCell ref="U575:U576"/>
    <mergeCell ref="B577:B578"/>
    <mergeCell ref="C577:C578"/>
    <mergeCell ref="D577:D578"/>
    <mergeCell ref="E577:E578"/>
    <mergeCell ref="F577:F578"/>
    <mergeCell ref="G577:G578"/>
    <mergeCell ref="H577:H578"/>
    <mergeCell ref="I577:I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S554:T555"/>
    <mergeCell ref="U554:U555"/>
    <mergeCell ref="C556:E556"/>
    <mergeCell ref="G556:I556"/>
    <mergeCell ref="K556:M556"/>
    <mergeCell ref="O556:Q556"/>
    <mergeCell ref="S556:U556"/>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T549:T550"/>
    <mergeCell ref="U549:U550"/>
    <mergeCell ref="C551:E551"/>
    <mergeCell ref="G551:I551"/>
    <mergeCell ref="K551:M551"/>
    <mergeCell ref="O551:Q551"/>
    <mergeCell ref="S551:U551"/>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N546:N547"/>
    <mergeCell ref="O546:Q547"/>
    <mergeCell ref="R546:R547"/>
    <mergeCell ref="S546:U546"/>
    <mergeCell ref="S547:U547"/>
    <mergeCell ref="C548:E548"/>
    <mergeCell ref="G548:I548"/>
    <mergeCell ref="K548:M548"/>
    <mergeCell ref="O548:Q548"/>
    <mergeCell ref="S548:U548"/>
    <mergeCell ref="B544:U544"/>
    <mergeCell ref="B546:B547"/>
    <mergeCell ref="C546:E546"/>
    <mergeCell ref="C547:E547"/>
    <mergeCell ref="F546:F547"/>
    <mergeCell ref="G546:I546"/>
    <mergeCell ref="G547:I547"/>
    <mergeCell ref="J546:J547"/>
    <mergeCell ref="K546:M546"/>
    <mergeCell ref="K547:M547"/>
    <mergeCell ref="K536:K537"/>
    <mergeCell ref="L536:L537"/>
    <mergeCell ref="M536:M537"/>
    <mergeCell ref="N536:N537"/>
    <mergeCell ref="O536:O537"/>
    <mergeCell ref="P536:P537"/>
    <mergeCell ref="P534:P535"/>
    <mergeCell ref="B536:B537"/>
    <mergeCell ref="C536:C537"/>
    <mergeCell ref="D536:D537"/>
    <mergeCell ref="E536:E537"/>
    <mergeCell ref="F536:F537"/>
    <mergeCell ref="G536:G537"/>
    <mergeCell ref="H536:H537"/>
    <mergeCell ref="I536:I537"/>
    <mergeCell ref="J536:J537"/>
    <mergeCell ref="J534:J535"/>
    <mergeCell ref="K534:K535"/>
    <mergeCell ref="L534:L535"/>
    <mergeCell ref="M534:M535"/>
    <mergeCell ref="N534:N535"/>
    <mergeCell ref="O534:O535"/>
    <mergeCell ref="O532:O533"/>
    <mergeCell ref="P532:P533"/>
    <mergeCell ref="B534:B535"/>
    <mergeCell ref="C534:C535"/>
    <mergeCell ref="D534:D535"/>
    <mergeCell ref="E534:E535"/>
    <mergeCell ref="F534:F535"/>
    <mergeCell ref="G534:G535"/>
    <mergeCell ref="H534:H535"/>
    <mergeCell ref="I534:I535"/>
    <mergeCell ref="I532:I533"/>
    <mergeCell ref="J532:J533"/>
    <mergeCell ref="K532:K533"/>
    <mergeCell ref="L532:L533"/>
    <mergeCell ref="M532:M533"/>
    <mergeCell ref="N532:N533"/>
    <mergeCell ref="N530:N531"/>
    <mergeCell ref="O530:O531"/>
    <mergeCell ref="P530:P531"/>
    <mergeCell ref="B532:B533"/>
    <mergeCell ref="C532:C533"/>
    <mergeCell ref="D532:D533"/>
    <mergeCell ref="E532:E533"/>
    <mergeCell ref="F532:F533"/>
    <mergeCell ref="G532:G533"/>
    <mergeCell ref="H532:H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K528:K529"/>
    <mergeCell ref="L528:L529"/>
    <mergeCell ref="M528:M529"/>
    <mergeCell ref="N528:N529"/>
    <mergeCell ref="O528:O529"/>
    <mergeCell ref="P528:P529"/>
    <mergeCell ref="P526:P527"/>
    <mergeCell ref="B528:B529"/>
    <mergeCell ref="C528:C529"/>
    <mergeCell ref="D528:D529"/>
    <mergeCell ref="E528:E529"/>
    <mergeCell ref="F528:F529"/>
    <mergeCell ref="G528:G529"/>
    <mergeCell ref="H528:H529"/>
    <mergeCell ref="I528:I529"/>
    <mergeCell ref="J528:J529"/>
    <mergeCell ref="J526:J527"/>
    <mergeCell ref="K526:K527"/>
    <mergeCell ref="L526:L527"/>
    <mergeCell ref="M526:M527"/>
    <mergeCell ref="N526:N527"/>
    <mergeCell ref="O526:O527"/>
    <mergeCell ref="O524:O525"/>
    <mergeCell ref="P524:P525"/>
    <mergeCell ref="B526:B527"/>
    <mergeCell ref="C526:C527"/>
    <mergeCell ref="D526:D527"/>
    <mergeCell ref="E526:E527"/>
    <mergeCell ref="F526:F527"/>
    <mergeCell ref="G526:G527"/>
    <mergeCell ref="H526:H527"/>
    <mergeCell ref="I526:I527"/>
    <mergeCell ref="I524:I525"/>
    <mergeCell ref="J524:J525"/>
    <mergeCell ref="K524:K525"/>
    <mergeCell ref="L524:L525"/>
    <mergeCell ref="M524:M525"/>
    <mergeCell ref="N524:N525"/>
    <mergeCell ref="N522:N523"/>
    <mergeCell ref="O522:O523"/>
    <mergeCell ref="P522:P523"/>
    <mergeCell ref="B524:B525"/>
    <mergeCell ref="C524:C525"/>
    <mergeCell ref="D524:D525"/>
    <mergeCell ref="E524:E525"/>
    <mergeCell ref="F524:F525"/>
    <mergeCell ref="G524:G525"/>
    <mergeCell ref="H524:H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K520:K521"/>
    <mergeCell ref="L520:L521"/>
    <mergeCell ref="M520:M521"/>
    <mergeCell ref="N520:N521"/>
    <mergeCell ref="O520:O521"/>
    <mergeCell ref="P520:P521"/>
    <mergeCell ref="P518:P519"/>
    <mergeCell ref="B520:B521"/>
    <mergeCell ref="C520:C521"/>
    <mergeCell ref="D520:D521"/>
    <mergeCell ref="E520:E521"/>
    <mergeCell ref="F520:F521"/>
    <mergeCell ref="G520:G521"/>
    <mergeCell ref="H520:H521"/>
    <mergeCell ref="I520:I521"/>
    <mergeCell ref="J520:J521"/>
    <mergeCell ref="J518:J519"/>
    <mergeCell ref="K518:K519"/>
    <mergeCell ref="L518:L519"/>
    <mergeCell ref="M518:M519"/>
    <mergeCell ref="N518:N519"/>
    <mergeCell ref="O518:O519"/>
    <mergeCell ref="O516:O517"/>
    <mergeCell ref="P516:P517"/>
    <mergeCell ref="B518:B519"/>
    <mergeCell ref="C518:C519"/>
    <mergeCell ref="D518:D519"/>
    <mergeCell ref="E518:E519"/>
    <mergeCell ref="F518:F519"/>
    <mergeCell ref="G518:G519"/>
    <mergeCell ref="H518:H519"/>
    <mergeCell ref="I518:I519"/>
    <mergeCell ref="I516:I517"/>
    <mergeCell ref="J516:J517"/>
    <mergeCell ref="K516:K517"/>
    <mergeCell ref="L516:L517"/>
    <mergeCell ref="M516:M517"/>
    <mergeCell ref="N516:N517"/>
    <mergeCell ref="N514:N515"/>
    <mergeCell ref="O514:O515"/>
    <mergeCell ref="P514:P515"/>
    <mergeCell ref="B516:B517"/>
    <mergeCell ref="C516:C517"/>
    <mergeCell ref="D516:D517"/>
    <mergeCell ref="E516:E517"/>
    <mergeCell ref="F516:F517"/>
    <mergeCell ref="G516:G517"/>
    <mergeCell ref="H516:H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O511:O512"/>
    <mergeCell ref="P511:P512"/>
    <mergeCell ref="C513:D513"/>
    <mergeCell ref="F513:G513"/>
    <mergeCell ref="I513:J513"/>
    <mergeCell ref="L513:M513"/>
    <mergeCell ref="O513:P513"/>
    <mergeCell ref="I511:I512"/>
    <mergeCell ref="J511:J512"/>
    <mergeCell ref="K511:K512"/>
    <mergeCell ref="L511:L512"/>
    <mergeCell ref="M511:M512"/>
    <mergeCell ref="N511:N512"/>
    <mergeCell ref="N509:N510"/>
    <mergeCell ref="O509:O510"/>
    <mergeCell ref="P509:P510"/>
    <mergeCell ref="B511:B512"/>
    <mergeCell ref="C511:C512"/>
    <mergeCell ref="D511:D512"/>
    <mergeCell ref="E511:E512"/>
    <mergeCell ref="F511:F512"/>
    <mergeCell ref="G511:G512"/>
    <mergeCell ref="H511:H512"/>
    <mergeCell ref="H509:H510"/>
    <mergeCell ref="I509:I510"/>
    <mergeCell ref="J509:J510"/>
    <mergeCell ref="K509:K510"/>
    <mergeCell ref="L509:L510"/>
    <mergeCell ref="M509:M510"/>
    <mergeCell ref="M507:M508"/>
    <mergeCell ref="N507:N508"/>
    <mergeCell ref="O507:O508"/>
    <mergeCell ref="P507:P508"/>
    <mergeCell ref="B509:B510"/>
    <mergeCell ref="C509:C510"/>
    <mergeCell ref="D509:D510"/>
    <mergeCell ref="E509:E510"/>
    <mergeCell ref="F509:F510"/>
    <mergeCell ref="G509:G510"/>
    <mergeCell ref="G507:G508"/>
    <mergeCell ref="H507:H508"/>
    <mergeCell ref="I507:I508"/>
    <mergeCell ref="J507:J508"/>
    <mergeCell ref="K507:K508"/>
    <mergeCell ref="L507:L508"/>
    <mergeCell ref="C506:D506"/>
    <mergeCell ref="F506:G506"/>
    <mergeCell ref="I506:J506"/>
    <mergeCell ref="L506:M506"/>
    <mergeCell ref="O506:P506"/>
    <mergeCell ref="B507:B508"/>
    <mergeCell ref="C507:C508"/>
    <mergeCell ref="D507:D508"/>
    <mergeCell ref="E507:E508"/>
    <mergeCell ref="F507:F508"/>
    <mergeCell ref="K502:K503"/>
    <mergeCell ref="L502:M503"/>
    <mergeCell ref="N502:N503"/>
    <mergeCell ref="O502:P502"/>
    <mergeCell ref="O503:P503"/>
    <mergeCell ref="C504:D504"/>
    <mergeCell ref="F504:G504"/>
    <mergeCell ref="I504:J504"/>
    <mergeCell ref="L504:M504"/>
    <mergeCell ref="O504:P504"/>
    <mergeCell ref="B500:P500"/>
    <mergeCell ref="B502:B503"/>
    <mergeCell ref="C502:D502"/>
    <mergeCell ref="C503:D503"/>
    <mergeCell ref="E502:E503"/>
    <mergeCell ref="F502:G502"/>
    <mergeCell ref="F503:G503"/>
    <mergeCell ref="H502:H503"/>
    <mergeCell ref="I502:J502"/>
    <mergeCell ref="I503:J503"/>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80:U480"/>
    <mergeCell ref="S481:U481"/>
    <mergeCell ref="B482:B483"/>
    <mergeCell ref="C482:C483"/>
    <mergeCell ref="D482:D483"/>
    <mergeCell ref="E482:E483"/>
    <mergeCell ref="F482:F483"/>
    <mergeCell ref="G482:G483"/>
    <mergeCell ref="H482:H483"/>
    <mergeCell ref="I482:I483"/>
    <mergeCell ref="J480:J481"/>
    <mergeCell ref="K480:M480"/>
    <mergeCell ref="K481:M481"/>
    <mergeCell ref="N480:N481"/>
    <mergeCell ref="O480:Q481"/>
    <mergeCell ref="R480:R481"/>
    <mergeCell ref="B480:B481"/>
    <mergeCell ref="C480:E480"/>
    <mergeCell ref="C481:E481"/>
    <mergeCell ref="F480:F481"/>
    <mergeCell ref="G480:I480"/>
    <mergeCell ref="G481:I481"/>
    <mergeCell ref="Q475:Q476"/>
    <mergeCell ref="R475:R476"/>
    <mergeCell ref="S475:S476"/>
    <mergeCell ref="T475:T476"/>
    <mergeCell ref="U475:U476"/>
    <mergeCell ref="B478:U478"/>
    <mergeCell ref="K475:K476"/>
    <mergeCell ref="L475:L476"/>
    <mergeCell ref="M475:M476"/>
    <mergeCell ref="N475:N476"/>
    <mergeCell ref="O475:O476"/>
    <mergeCell ref="P475:P476"/>
    <mergeCell ref="U473:U474"/>
    <mergeCell ref="B475:B476"/>
    <mergeCell ref="C475:C476"/>
    <mergeCell ref="D475:D476"/>
    <mergeCell ref="E475:E476"/>
    <mergeCell ref="F475:F476"/>
    <mergeCell ref="G475:G476"/>
    <mergeCell ref="H475:H476"/>
    <mergeCell ref="I475:I476"/>
    <mergeCell ref="J475:J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S450:T451"/>
    <mergeCell ref="U450:U451"/>
    <mergeCell ref="C452:E452"/>
    <mergeCell ref="G452:I452"/>
    <mergeCell ref="K452:M452"/>
    <mergeCell ref="O452:Q452"/>
    <mergeCell ref="S452:U452"/>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Q446:Q447"/>
    <mergeCell ref="R446:R447"/>
    <mergeCell ref="S446:T447"/>
    <mergeCell ref="U446:U447"/>
    <mergeCell ref="B448:B449"/>
    <mergeCell ref="C448:D449"/>
    <mergeCell ref="E448:E449"/>
    <mergeCell ref="F448:F449"/>
    <mergeCell ref="G448:H449"/>
    <mergeCell ref="I448:I449"/>
    <mergeCell ref="I446:I447"/>
    <mergeCell ref="J446:J447"/>
    <mergeCell ref="K446:L447"/>
    <mergeCell ref="M446:M447"/>
    <mergeCell ref="N446:N447"/>
    <mergeCell ref="O446:P447"/>
    <mergeCell ref="C445:E445"/>
    <mergeCell ref="G445:I445"/>
    <mergeCell ref="K445:M445"/>
    <mergeCell ref="O445:Q445"/>
    <mergeCell ref="S445:U445"/>
    <mergeCell ref="B446:B447"/>
    <mergeCell ref="C446:D447"/>
    <mergeCell ref="E446:E447"/>
    <mergeCell ref="F446:F447"/>
    <mergeCell ref="G446:H447"/>
    <mergeCell ref="N441:N442"/>
    <mergeCell ref="O441:Q442"/>
    <mergeCell ref="R441:R442"/>
    <mergeCell ref="S441:U441"/>
    <mergeCell ref="S442:U442"/>
    <mergeCell ref="C443:E443"/>
    <mergeCell ref="G443:I443"/>
    <mergeCell ref="K443:M443"/>
    <mergeCell ref="O443:Q443"/>
    <mergeCell ref="S443:U443"/>
    <mergeCell ref="B439:U439"/>
    <mergeCell ref="B441:B442"/>
    <mergeCell ref="C441:E441"/>
    <mergeCell ref="C442:E442"/>
    <mergeCell ref="F441:F442"/>
    <mergeCell ref="G441:I441"/>
    <mergeCell ref="G442:I442"/>
    <mergeCell ref="J441:J442"/>
    <mergeCell ref="K441:M441"/>
    <mergeCell ref="K442:M442"/>
    <mergeCell ref="P428:P429"/>
    <mergeCell ref="Q428:Q429"/>
    <mergeCell ref="R428:R429"/>
    <mergeCell ref="S428:S429"/>
    <mergeCell ref="T428:T429"/>
    <mergeCell ref="U428:U429"/>
    <mergeCell ref="J428:J429"/>
    <mergeCell ref="K428:K429"/>
    <mergeCell ref="L428:L429"/>
    <mergeCell ref="M428:M429"/>
    <mergeCell ref="N428:N429"/>
    <mergeCell ref="O428:O429"/>
    <mergeCell ref="T426:T427"/>
    <mergeCell ref="U426:U427"/>
    <mergeCell ref="B428:B429"/>
    <mergeCell ref="C428:C429"/>
    <mergeCell ref="D428:D429"/>
    <mergeCell ref="E428:E429"/>
    <mergeCell ref="F428:F429"/>
    <mergeCell ref="G428:G429"/>
    <mergeCell ref="H428:H429"/>
    <mergeCell ref="I428:I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T404:T405"/>
    <mergeCell ref="U404:U405"/>
    <mergeCell ref="B406:B407"/>
    <mergeCell ref="C406:D407"/>
    <mergeCell ref="E406:E407"/>
    <mergeCell ref="F406:F407"/>
    <mergeCell ref="G406:H407"/>
    <mergeCell ref="I406:I407"/>
    <mergeCell ref="J406:J407"/>
    <mergeCell ref="K406:L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K403:M403"/>
    <mergeCell ref="N402:N403"/>
    <mergeCell ref="O402:Q403"/>
    <mergeCell ref="R402:R403"/>
    <mergeCell ref="S402:U402"/>
    <mergeCell ref="S403:U403"/>
    <mergeCell ref="U398:U399"/>
    <mergeCell ref="B400:U400"/>
    <mergeCell ref="B402:B403"/>
    <mergeCell ref="C402:E402"/>
    <mergeCell ref="C403:E403"/>
    <mergeCell ref="F402:F403"/>
    <mergeCell ref="G402:I402"/>
    <mergeCell ref="G403:I403"/>
    <mergeCell ref="J402:J403"/>
    <mergeCell ref="K402:M402"/>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S386:S387"/>
    <mergeCell ref="T386:T387"/>
    <mergeCell ref="U386:U387"/>
    <mergeCell ref="B388:B389"/>
    <mergeCell ref="C388:D389"/>
    <mergeCell ref="E388:E389"/>
    <mergeCell ref="F388:F389"/>
    <mergeCell ref="G388:H389"/>
    <mergeCell ref="I388:I389"/>
    <mergeCell ref="J388:J389"/>
    <mergeCell ref="M386:M387"/>
    <mergeCell ref="N386:N387"/>
    <mergeCell ref="O386:O387"/>
    <mergeCell ref="P386:P387"/>
    <mergeCell ref="Q386:Q387"/>
    <mergeCell ref="R386:R387"/>
    <mergeCell ref="G386:G387"/>
    <mergeCell ref="H386:H387"/>
    <mergeCell ref="I386:I387"/>
    <mergeCell ref="J386:J387"/>
    <mergeCell ref="K386:K387"/>
    <mergeCell ref="L386:L387"/>
    <mergeCell ref="N384:N385"/>
    <mergeCell ref="O384:Q385"/>
    <mergeCell ref="R384:R385"/>
    <mergeCell ref="S384:U384"/>
    <mergeCell ref="S385:U385"/>
    <mergeCell ref="B386:B387"/>
    <mergeCell ref="C386:C387"/>
    <mergeCell ref="D386:D387"/>
    <mergeCell ref="E386:E387"/>
    <mergeCell ref="F386:F387"/>
    <mergeCell ref="B382:U382"/>
    <mergeCell ref="B384:B385"/>
    <mergeCell ref="C384:E384"/>
    <mergeCell ref="C385:E385"/>
    <mergeCell ref="F384:F385"/>
    <mergeCell ref="G384:I384"/>
    <mergeCell ref="G385:I385"/>
    <mergeCell ref="J384:J385"/>
    <mergeCell ref="K384:M384"/>
    <mergeCell ref="K385:M385"/>
    <mergeCell ref="P380:P381"/>
    <mergeCell ref="Q380:Q381"/>
    <mergeCell ref="R380:R381"/>
    <mergeCell ref="S380:S381"/>
    <mergeCell ref="T380:T381"/>
    <mergeCell ref="U380:U381"/>
    <mergeCell ref="J380:J381"/>
    <mergeCell ref="K380:K381"/>
    <mergeCell ref="L380:L381"/>
    <mergeCell ref="M380:M381"/>
    <mergeCell ref="N380:N381"/>
    <mergeCell ref="O380:O381"/>
    <mergeCell ref="T378:T379"/>
    <mergeCell ref="U378:U379"/>
    <mergeCell ref="B380:B381"/>
    <mergeCell ref="C380:C381"/>
    <mergeCell ref="D380:D381"/>
    <mergeCell ref="E380:E381"/>
    <mergeCell ref="F380:F381"/>
    <mergeCell ref="G380:G381"/>
    <mergeCell ref="H380:H381"/>
    <mergeCell ref="I380:I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K354:M354"/>
    <mergeCell ref="K355:M355"/>
    <mergeCell ref="N354:N355"/>
    <mergeCell ref="O354:Q355"/>
    <mergeCell ref="R354:R355"/>
    <mergeCell ref="S354:U354"/>
    <mergeCell ref="S355:U355"/>
    <mergeCell ref="T346:T347"/>
    <mergeCell ref="U346:U347"/>
    <mergeCell ref="B352:U352"/>
    <mergeCell ref="B354:B355"/>
    <mergeCell ref="C354:E354"/>
    <mergeCell ref="C355:E355"/>
    <mergeCell ref="F354:F355"/>
    <mergeCell ref="G354:I354"/>
    <mergeCell ref="G355:I355"/>
    <mergeCell ref="J354:J355"/>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S324:S325"/>
    <mergeCell ref="T324:T325"/>
    <mergeCell ref="U324:U325"/>
    <mergeCell ref="B326:B327"/>
    <mergeCell ref="C326:D327"/>
    <mergeCell ref="E326:E327"/>
    <mergeCell ref="F326:F327"/>
    <mergeCell ref="G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N322:N323"/>
    <mergeCell ref="O322:Q323"/>
    <mergeCell ref="R322:R323"/>
    <mergeCell ref="S322:U322"/>
    <mergeCell ref="S323:U323"/>
    <mergeCell ref="B324:B325"/>
    <mergeCell ref="C324:C325"/>
    <mergeCell ref="D324:D325"/>
    <mergeCell ref="E324:E325"/>
    <mergeCell ref="F324:F325"/>
    <mergeCell ref="B320:U320"/>
    <mergeCell ref="B322:B323"/>
    <mergeCell ref="C322:E322"/>
    <mergeCell ref="C323:E323"/>
    <mergeCell ref="F322:F323"/>
    <mergeCell ref="G322:I322"/>
    <mergeCell ref="G323:I323"/>
    <mergeCell ref="J322:J323"/>
    <mergeCell ref="K322:M322"/>
    <mergeCell ref="K323:M323"/>
    <mergeCell ref="K318:K319"/>
    <mergeCell ref="L318:L319"/>
    <mergeCell ref="M318:M319"/>
    <mergeCell ref="N318:N319"/>
    <mergeCell ref="O318:O319"/>
    <mergeCell ref="P318:P319"/>
    <mergeCell ref="P316:P317"/>
    <mergeCell ref="B318:B319"/>
    <mergeCell ref="C318:C319"/>
    <mergeCell ref="D318:D319"/>
    <mergeCell ref="E318:E319"/>
    <mergeCell ref="F318:F319"/>
    <mergeCell ref="G318:G319"/>
    <mergeCell ref="H318:H319"/>
    <mergeCell ref="I318:I319"/>
    <mergeCell ref="J318:J319"/>
    <mergeCell ref="J316:J317"/>
    <mergeCell ref="K316:K317"/>
    <mergeCell ref="L316:L317"/>
    <mergeCell ref="M316:M317"/>
    <mergeCell ref="N316:N317"/>
    <mergeCell ref="O316:O317"/>
    <mergeCell ref="O314:O315"/>
    <mergeCell ref="P314:P315"/>
    <mergeCell ref="B316:B317"/>
    <mergeCell ref="C316:C317"/>
    <mergeCell ref="D316:D317"/>
    <mergeCell ref="E316:E317"/>
    <mergeCell ref="F316:F317"/>
    <mergeCell ref="G316:G317"/>
    <mergeCell ref="H316:H317"/>
    <mergeCell ref="I316:I317"/>
    <mergeCell ref="I314:I315"/>
    <mergeCell ref="J314:J315"/>
    <mergeCell ref="K314:K315"/>
    <mergeCell ref="L314:L315"/>
    <mergeCell ref="M314:M315"/>
    <mergeCell ref="N314:N315"/>
    <mergeCell ref="N312:N313"/>
    <mergeCell ref="O312:O313"/>
    <mergeCell ref="P312:P313"/>
    <mergeCell ref="B314:B315"/>
    <mergeCell ref="C314:C315"/>
    <mergeCell ref="D314:D315"/>
    <mergeCell ref="E314:E315"/>
    <mergeCell ref="F314:F315"/>
    <mergeCell ref="G314:G315"/>
    <mergeCell ref="H314:H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10:K311"/>
    <mergeCell ref="L310:L311"/>
    <mergeCell ref="M310:M311"/>
    <mergeCell ref="N310:N311"/>
    <mergeCell ref="O310:O311"/>
    <mergeCell ref="P310:P311"/>
    <mergeCell ref="P308:P309"/>
    <mergeCell ref="B310:B311"/>
    <mergeCell ref="C310:C311"/>
    <mergeCell ref="D310:D311"/>
    <mergeCell ref="E310:E311"/>
    <mergeCell ref="F310:F311"/>
    <mergeCell ref="G310:G311"/>
    <mergeCell ref="H310:H311"/>
    <mergeCell ref="I310:I311"/>
    <mergeCell ref="J310:J311"/>
    <mergeCell ref="J308:J309"/>
    <mergeCell ref="K308:K309"/>
    <mergeCell ref="L308:L309"/>
    <mergeCell ref="M308:M309"/>
    <mergeCell ref="N308:N309"/>
    <mergeCell ref="O308:O309"/>
    <mergeCell ref="O306:O307"/>
    <mergeCell ref="P306:P307"/>
    <mergeCell ref="B308:B309"/>
    <mergeCell ref="C308:C309"/>
    <mergeCell ref="D308:D309"/>
    <mergeCell ref="E308:E309"/>
    <mergeCell ref="F308:F309"/>
    <mergeCell ref="G308:G309"/>
    <mergeCell ref="H308:H309"/>
    <mergeCell ref="I308:I309"/>
    <mergeCell ref="I306:I307"/>
    <mergeCell ref="J306:J307"/>
    <mergeCell ref="K306:K307"/>
    <mergeCell ref="L306:L307"/>
    <mergeCell ref="M306:M307"/>
    <mergeCell ref="N306:N307"/>
    <mergeCell ref="N304:N305"/>
    <mergeCell ref="O304:O305"/>
    <mergeCell ref="P304:P305"/>
    <mergeCell ref="B306:B307"/>
    <mergeCell ref="C306:C307"/>
    <mergeCell ref="D306:D307"/>
    <mergeCell ref="E306:E307"/>
    <mergeCell ref="F306:F307"/>
    <mergeCell ref="G306:G307"/>
    <mergeCell ref="H306:H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2:K303"/>
    <mergeCell ref="L302:L303"/>
    <mergeCell ref="M302:M303"/>
    <mergeCell ref="N302:N303"/>
    <mergeCell ref="O302:O303"/>
    <mergeCell ref="P302:P303"/>
    <mergeCell ref="P300:P301"/>
    <mergeCell ref="B302:B303"/>
    <mergeCell ref="C302:C303"/>
    <mergeCell ref="D302:D303"/>
    <mergeCell ref="E302:E303"/>
    <mergeCell ref="F302:F303"/>
    <mergeCell ref="G302:G303"/>
    <mergeCell ref="H302:H303"/>
    <mergeCell ref="I302:I303"/>
    <mergeCell ref="J302:J303"/>
    <mergeCell ref="J300:J301"/>
    <mergeCell ref="K300:K301"/>
    <mergeCell ref="L300:L301"/>
    <mergeCell ref="M300:M301"/>
    <mergeCell ref="N300:N301"/>
    <mergeCell ref="O300:O301"/>
    <mergeCell ref="O298:P298"/>
    <mergeCell ref="O299:P299"/>
    <mergeCell ref="B300:B301"/>
    <mergeCell ref="C300:C301"/>
    <mergeCell ref="D300:D301"/>
    <mergeCell ref="E300:E301"/>
    <mergeCell ref="F300:F301"/>
    <mergeCell ref="G300:G301"/>
    <mergeCell ref="H300:H301"/>
    <mergeCell ref="I300:I301"/>
    <mergeCell ref="H298:H299"/>
    <mergeCell ref="I298:J298"/>
    <mergeCell ref="I299:J299"/>
    <mergeCell ref="K298:K299"/>
    <mergeCell ref="L298:M299"/>
    <mergeCell ref="N298:N299"/>
    <mergeCell ref="N293:N294"/>
    <mergeCell ref="O293:O294"/>
    <mergeCell ref="P293:P294"/>
    <mergeCell ref="B296:P296"/>
    <mergeCell ref="B298:B299"/>
    <mergeCell ref="C298:D298"/>
    <mergeCell ref="C299:D299"/>
    <mergeCell ref="E298:E299"/>
    <mergeCell ref="F298:G298"/>
    <mergeCell ref="F299:G299"/>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K292"/>
    <mergeCell ref="L291:L292"/>
    <mergeCell ref="M291:M292"/>
    <mergeCell ref="N291:N292"/>
    <mergeCell ref="O291:O292"/>
    <mergeCell ref="P291:P292"/>
    <mergeCell ref="P289:P290"/>
    <mergeCell ref="B291:B292"/>
    <mergeCell ref="C291:C292"/>
    <mergeCell ref="D291:D292"/>
    <mergeCell ref="E291:E292"/>
    <mergeCell ref="F291:F292"/>
    <mergeCell ref="G291:G292"/>
    <mergeCell ref="H291:H292"/>
    <mergeCell ref="I291:I292"/>
    <mergeCell ref="J291:J292"/>
    <mergeCell ref="J289:J290"/>
    <mergeCell ref="K289:K290"/>
    <mergeCell ref="L289:L290"/>
    <mergeCell ref="M289:M290"/>
    <mergeCell ref="N289:N290"/>
    <mergeCell ref="O289:O290"/>
    <mergeCell ref="O287:O288"/>
    <mergeCell ref="P287:P288"/>
    <mergeCell ref="B289:B290"/>
    <mergeCell ref="C289:C290"/>
    <mergeCell ref="D289:D290"/>
    <mergeCell ref="E289:E290"/>
    <mergeCell ref="F289:F290"/>
    <mergeCell ref="G289:G290"/>
    <mergeCell ref="H289:H290"/>
    <mergeCell ref="I289:I290"/>
    <mergeCell ref="I287:I288"/>
    <mergeCell ref="J287:J288"/>
    <mergeCell ref="K287:K288"/>
    <mergeCell ref="L287:L288"/>
    <mergeCell ref="M287:M288"/>
    <mergeCell ref="N287:N288"/>
    <mergeCell ref="N285:N286"/>
    <mergeCell ref="O285:O286"/>
    <mergeCell ref="P285:P286"/>
    <mergeCell ref="B287:B288"/>
    <mergeCell ref="C287:C288"/>
    <mergeCell ref="D287:D288"/>
    <mergeCell ref="E287:E288"/>
    <mergeCell ref="F287:F288"/>
    <mergeCell ref="G287:G288"/>
    <mergeCell ref="H287:H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3:K284"/>
    <mergeCell ref="L283:L284"/>
    <mergeCell ref="M283:M284"/>
    <mergeCell ref="N283:N284"/>
    <mergeCell ref="O283:O284"/>
    <mergeCell ref="P283:P284"/>
    <mergeCell ref="P281:P282"/>
    <mergeCell ref="B283:B284"/>
    <mergeCell ref="C283:C284"/>
    <mergeCell ref="D283:D284"/>
    <mergeCell ref="E283:E284"/>
    <mergeCell ref="F283:F284"/>
    <mergeCell ref="G283:G284"/>
    <mergeCell ref="H283:H284"/>
    <mergeCell ref="I283:I284"/>
    <mergeCell ref="J283:J284"/>
    <mergeCell ref="J281:J282"/>
    <mergeCell ref="K281:K282"/>
    <mergeCell ref="L281:L282"/>
    <mergeCell ref="M281:M282"/>
    <mergeCell ref="N281:N282"/>
    <mergeCell ref="O281:O282"/>
    <mergeCell ref="O279:P279"/>
    <mergeCell ref="O280:P280"/>
    <mergeCell ref="B281:B282"/>
    <mergeCell ref="C281:C282"/>
    <mergeCell ref="D281:D282"/>
    <mergeCell ref="E281:E282"/>
    <mergeCell ref="F281:F282"/>
    <mergeCell ref="G281:G282"/>
    <mergeCell ref="H281:H282"/>
    <mergeCell ref="I281:I282"/>
    <mergeCell ref="H279:H280"/>
    <mergeCell ref="I279:J279"/>
    <mergeCell ref="I280:J280"/>
    <mergeCell ref="K279:K280"/>
    <mergeCell ref="L279:M280"/>
    <mergeCell ref="N279:N280"/>
    <mergeCell ref="B279:B280"/>
    <mergeCell ref="C279:D279"/>
    <mergeCell ref="C280:D280"/>
    <mergeCell ref="E279:E280"/>
    <mergeCell ref="F279:G279"/>
    <mergeCell ref="F280:G280"/>
    <mergeCell ref="Q274:Q275"/>
    <mergeCell ref="R274:R275"/>
    <mergeCell ref="S274:S275"/>
    <mergeCell ref="T274:T275"/>
    <mergeCell ref="U274:U275"/>
    <mergeCell ref="B277:P277"/>
    <mergeCell ref="B276:U276"/>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U250"/>
    <mergeCell ref="S251:U251"/>
    <mergeCell ref="B252:B253"/>
    <mergeCell ref="C252:C253"/>
    <mergeCell ref="D252:D253"/>
    <mergeCell ref="E252:E253"/>
    <mergeCell ref="F252:F253"/>
    <mergeCell ref="G252:G253"/>
    <mergeCell ref="H252:H253"/>
    <mergeCell ref="I252:I253"/>
    <mergeCell ref="J250:J251"/>
    <mergeCell ref="K250:M250"/>
    <mergeCell ref="K251:M251"/>
    <mergeCell ref="N250:N251"/>
    <mergeCell ref="O250:Q251"/>
    <mergeCell ref="R250:R251"/>
    <mergeCell ref="B250:B251"/>
    <mergeCell ref="C250:E250"/>
    <mergeCell ref="C251:E251"/>
    <mergeCell ref="F250:F251"/>
    <mergeCell ref="G250:I250"/>
    <mergeCell ref="G251:I251"/>
    <mergeCell ref="Q242:Q243"/>
    <mergeCell ref="R242:R243"/>
    <mergeCell ref="S242:S243"/>
    <mergeCell ref="T242:T243"/>
    <mergeCell ref="U242:U243"/>
    <mergeCell ref="B248:U248"/>
    <mergeCell ref="B244:U244"/>
    <mergeCell ref="B245:U245"/>
    <mergeCell ref="B246:U246"/>
    <mergeCell ref="B247:U247"/>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S220:U220"/>
    <mergeCell ref="C221:E221"/>
    <mergeCell ref="G221:I221"/>
    <mergeCell ref="K221:M221"/>
    <mergeCell ref="O221:Q221"/>
    <mergeCell ref="S221:U221"/>
    <mergeCell ref="Q217:Q218"/>
    <mergeCell ref="R217:R218"/>
    <mergeCell ref="S217:S218"/>
    <mergeCell ref="T217:T218"/>
    <mergeCell ref="U217:U218"/>
    <mergeCell ref="C219:E219"/>
    <mergeCell ref="G219:I219"/>
    <mergeCell ref="K219:M219"/>
    <mergeCell ref="O219:Q219"/>
    <mergeCell ref="S219:U219"/>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S191:U191"/>
    <mergeCell ref="S192:U192"/>
    <mergeCell ref="C193:E193"/>
    <mergeCell ref="G193:I193"/>
    <mergeCell ref="K193:M193"/>
    <mergeCell ref="O193:Q193"/>
    <mergeCell ref="S193:U193"/>
    <mergeCell ref="J191:J192"/>
    <mergeCell ref="K191:M191"/>
    <mergeCell ref="K192:M192"/>
    <mergeCell ref="N191:N192"/>
    <mergeCell ref="O191:Q192"/>
    <mergeCell ref="R191:R192"/>
    <mergeCell ref="B191:B192"/>
    <mergeCell ref="C191:E191"/>
    <mergeCell ref="C192:E192"/>
    <mergeCell ref="F191:F192"/>
    <mergeCell ref="G191:I191"/>
    <mergeCell ref="G192:I192"/>
    <mergeCell ref="Q182:Q183"/>
    <mergeCell ref="R182:R183"/>
    <mergeCell ref="S182:S183"/>
    <mergeCell ref="T182:T183"/>
    <mergeCell ref="U182:U183"/>
    <mergeCell ref="B189:U189"/>
    <mergeCell ref="B185:U185"/>
    <mergeCell ref="B186:U186"/>
    <mergeCell ref="B187:U187"/>
    <mergeCell ref="B188:U188"/>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S131:U131"/>
    <mergeCell ref="S132:U132"/>
    <mergeCell ref="C133:E133"/>
    <mergeCell ref="G133:I133"/>
    <mergeCell ref="K133:M133"/>
    <mergeCell ref="O133:Q133"/>
    <mergeCell ref="S133:U133"/>
    <mergeCell ref="J131:J132"/>
    <mergeCell ref="K131:M131"/>
    <mergeCell ref="K132:M132"/>
    <mergeCell ref="N131:N132"/>
    <mergeCell ref="O131:Q132"/>
    <mergeCell ref="R131:R132"/>
    <mergeCell ref="B131:B132"/>
    <mergeCell ref="C131:E131"/>
    <mergeCell ref="C132:E132"/>
    <mergeCell ref="F131:F132"/>
    <mergeCell ref="G131:I131"/>
    <mergeCell ref="G132:I132"/>
    <mergeCell ref="Q126:Q127"/>
    <mergeCell ref="R126:R127"/>
    <mergeCell ref="S126:S127"/>
    <mergeCell ref="T126:T127"/>
    <mergeCell ref="U126:U127"/>
    <mergeCell ref="B129:U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K96:M96"/>
    <mergeCell ref="K97:M97"/>
    <mergeCell ref="N96:N97"/>
    <mergeCell ref="O96:Q97"/>
    <mergeCell ref="R96:R97"/>
    <mergeCell ref="S96:U96"/>
    <mergeCell ref="S97:U97"/>
    <mergeCell ref="T92:T93"/>
    <mergeCell ref="U92:U93"/>
    <mergeCell ref="B94:U94"/>
    <mergeCell ref="B96:B97"/>
    <mergeCell ref="C96:E96"/>
    <mergeCell ref="C97:E97"/>
    <mergeCell ref="F96:F97"/>
    <mergeCell ref="G96:I96"/>
    <mergeCell ref="G97:I97"/>
    <mergeCell ref="J96:J97"/>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S76:U76"/>
    <mergeCell ref="S77:U77"/>
    <mergeCell ref="B78:B79"/>
    <mergeCell ref="C78:C79"/>
    <mergeCell ref="D78:D79"/>
    <mergeCell ref="E78:E79"/>
    <mergeCell ref="F78:F79"/>
    <mergeCell ref="G78:G79"/>
    <mergeCell ref="H78:H79"/>
    <mergeCell ref="I78:I79"/>
    <mergeCell ref="J76:J77"/>
    <mergeCell ref="K76:M76"/>
    <mergeCell ref="K77:M77"/>
    <mergeCell ref="N76:N77"/>
    <mergeCell ref="O76:Q77"/>
    <mergeCell ref="R76:R77"/>
    <mergeCell ref="B76:B77"/>
    <mergeCell ref="C76:E76"/>
    <mergeCell ref="C77:E77"/>
    <mergeCell ref="F76:F77"/>
    <mergeCell ref="G76:I76"/>
    <mergeCell ref="G77:I77"/>
    <mergeCell ref="Q71:Q72"/>
    <mergeCell ref="R71:R72"/>
    <mergeCell ref="S71:S72"/>
    <mergeCell ref="T71:T72"/>
    <mergeCell ref="U71:U72"/>
    <mergeCell ref="B74:U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0:N21"/>
    <mergeCell ref="O20:Q21"/>
    <mergeCell ref="R20:R21"/>
    <mergeCell ref="S20:U20"/>
    <mergeCell ref="S21:U21"/>
    <mergeCell ref="C22:E22"/>
    <mergeCell ref="G22:I22"/>
    <mergeCell ref="K22:M22"/>
    <mergeCell ref="O22:Q22"/>
    <mergeCell ref="S22:U22"/>
    <mergeCell ref="B18:U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877</v>
      </c>
      <c r="B1" s="1" t="s">
        <v>1</v>
      </c>
    </row>
    <row r="2" spans="1:2">
      <c r="A2" s="8"/>
      <c r="B2" s="1" t="s">
        <v>2</v>
      </c>
    </row>
    <row r="3" spans="1:2">
      <c r="A3" s="4" t="s">
        <v>226</v>
      </c>
      <c r="B3" s="5" t="s">
        <v>4</v>
      </c>
    </row>
    <row r="4" spans="1:2">
      <c r="A4" s="13" t="s">
        <v>227</v>
      </c>
      <c r="B4" s="5" t="s">
        <v>4</v>
      </c>
    </row>
    <row r="5" spans="1:2">
      <c r="A5" s="13"/>
      <c r="B5" s="67" t="s">
        <v>227</v>
      </c>
    </row>
    <row r="6" spans="1:2" ht="179.25">
      <c r="A6" s="13"/>
      <c r="B6" s="15" t="s">
        <v>228</v>
      </c>
    </row>
    <row r="7" spans="1:2" ht="77.25">
      <c r="A7" s="13"/>
      <c r="B7" s="15" t="s">
        <v>229</v>
      </c>
    </row>
    <row r="8" spans="1:2">
      <c r="A8" s="13" t="s">
        <v>230</v>
      </c>
      <c r="B8" s="5" t="s">
        <v>4</v>
      </c>
    </row>
    <row r="9" spans="1:2">
      <c r="A9" s="13"/>
      <c r="B9" s="67" t="s">
        <v>230</v>
      </c>
    </row>
    <row r="10" spans="1:2" ht="90">
      <c r="A10" s="13"/>
      <c r="B10" s="15" t="s">
        <v>231</v>
      </c>
    </row>
    <row r="11" spans="1:2" ht="179.25">
      <c r="A11" s="13"/>
      <c r="B11" s="15" t="s">
        <v>232</v>
      </c>
    </row>
    <row r="12" spans="1:2">
      <c r="A12" s="13" t="s">
        <v>233</v>
      </c>
      <c r="B12" s="5" t="s">
        <v>4</v>
      </c>
    </row>
    <row r="13" spans="1:2">
      <c r="A13" s="13"/>
      <c r="B13" s="67" t="s">
        <v>233</v>
      </c>
    </row>
    <row r="14" spans="1:2" ht="115.5">
      <c r="A14" s="13"/>
      <c r="B14" s="15" t="s">
        <v>234</v>
      </c>
    </row>
    <row r="15" spans="1:2">
      <c r="A15" s="13" t="s">
        <v>235</v>
      </c>
      <c r="B15" s="5" t="s">
        <v>4</v>
      </c>
    </row>
    <row r="16" spans="1:2">
      <c r="A16" s="13"/>
      <c r="B16" s="67" t="s">
        <v>235</v>
      </c>
    </row>
    <row r="17" spans="1:2" ht="153.75">
      <c r="A17" s="13"/>
      <c r="B17" s="15" t="s">
        <v>236</v>
      </c>
    </row>
    <row r="18" spans="1:2" ht="204.75">
      <c r="A18" s="13"/>
      <c r="B18" s="15" t="s">
        <v>237</v>
      </c>
    </row>
    <row r="19" spans="1:2" ht="166.5">
      <c r="A19" s="13"/>
      <c r="B19" s="15" t="s">
        <v>238</v>
      </c>
    </row>
    <row r="20" spans="1:2">
      <c r="A20" s="13" t="s">
        <v>239</v>
      </c>
      <c r="B20" s="5" t="s">
        <v>4</v>
      </c>
    </row>
    <row r="21" spans="1:2" ht="26.25">
      <c r="A21" s="13"/>
      <c r="B21" s="67" t="s">
        <v>239</v>
      </c>
    </row>
    <row r="22" spans="1:2" ht="345">
      <c r="A22" s="13"/>
      <c r="B22" s="15" t="s">
        <v>240</v>
      </c>
    </row>
    <row r="23" spans="1:2" ht="77.25">
      <c r="A23" s="13"/>
      <c r="B23" s="15" t="s">
        <v>241</v>
      </c>
    </row>
    <row r="24" spans="1:2" ht="153.75">
      <c r="A24" s="13"/>
      <c r="B24" s="15" t="s">
        <v>878</v>
      </c>
    </row>
    <row r="25" spans="1:2">
      <c r="A25" s="13" t="s">
        <v>243</v>
      </c>
      <c r="B25" s="5" t="s">
        <v>4</v>
      </c>
    </row>
    <row r="26" spans="1:2" ht="26.25">
      <c r="A26" s="13"/>
      <c r="B26" s="67" t="s">
        <v>243</v>
      </c>
    </row>
    <row r="27" spans="1:2" ht="166.5">
      <c r="A27" s="13"/>
      <c r="B27" s="15" t="s">
        <v>244</v>
      </c>
    </row>
    <row r="28" spans="1:2">
      <c r="A28" s="13" t="s">
        <v>245</v>
      </c>
      <c r="B28" s="5" t="s">
        <v>4</v>
      </c>
    </row>
    <row r="29" spans="1:2">
      <c r="A29" s="13"/>
      <c r="B29" s="67" t="s">
        <v>245</v>
      </c>
    </row>
    <row r="30" spans="1:2" ht="319.5">
      <c r="A30" s="13"/>
      <c r="B30" s="15" t="s">
        <v>246</v>
      </c>
    </row>
  </sheetData>
  <mergeCells count="8">
    <mergeCell ref="A25:A27"/>
    <mergeCell ref="A28:A30"/>
    <mergeCell ref="A1:A2"/>
    <mergeCell ref="A4:A7"/>
    <mergeCell ref="A8:A11"/>
    <mergeCell ref="A12:A14"/>
    <mergeCell ref="A15:A19"/>
    <mergeCell ref="A20: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4" max="5" width="10" customWidth="1"/>
    <col min="6" max="6" width="1.7109375" customWidth="1"/>
    <col min="7" max="7" width="13.42578125" customWidth="1"/>
    <col min="8" max="8" width="5.140625" customWidth="1"/>
    <col min="9" max="9" width="8.28515625" customWidth="1"/>
    <col min="10" max="10" width="11.28515625" customWidth="1"/>
    <col min="11" max="11" width="1.5703125" bestFit="1" customWidth="1"/>
    <col min="12" max="12" width="2" bestFit="1" customWidth="1"/>
    <col min="13" max="13" width="8" bestFit="1" customWidth="1"/>
    <col min="14" max="14" width="1.5703125" bestFit="1" customWidth="1"/>
  </cols>
  <sheetData>
    <row r="1" spans="1:14" ht="60"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30</v>
      </c>
      <c r="B3" s="12" t="s">
        <v>4</v>
      </c>
      <c r="C3" s="12"/>
      <c r="D3" s="12"/>
      <c r="E3" s="12"/>
      <c r="F3" s="12"/>
      <c r="G3" s="12"/>
      <c r="H3" s="12"/>
      <c r="I3" s="12"/>
      <c r="J3" s="12"/>
      <c r="K3" s="12"/>
      <c r="L3" s="12"/>
      <c r="M3" s="12"/>
      <c r="N3" s="12"/>
    </row>
    <row r="4" spans="1:14" ht="15" customHeight="1">
      <c r="A4" s="13" t="s">
        <v>880</v>
      </c>
      <c r="B4" s="12" t="s">
        <v>4</v>
      </c>
      <c r="C4" s="12"/>
      <c r="D4" s="12"/>
      <c r="E4" s="12"/>
      <c r="F4" s="12"/>
      <c r="G4" s="12"/>
      <c r="H4" s="12"/>
      <c r="I4" s="12"/>
      <c r="J4" s="12"/>
      <c r="K4" s="12"/>
      <c r="L4" s="12"/>
      <c r="M4" s="12"/>
      <c r="N4" s="12"/>
    </row>
    <row r="5" spans="1:14">
      <c r="A5" s="13"/>
      <c r="B5" s="30"/>
      <c r="C5" s="30"/>
      <c r="D5" s="30"/>
      <c r="E5" s="30"/>
      <c r="F5" s="30"/>
      <c r="G5" s="30"/>
      <c r="H5" s="30"/>
      <c r="I5" s="30"/>
      <c r="J5" s="30"/>
      <c r="K5" s="30"/>
      <c r="L5" s="30"/>
      <c r="M5" s="30"/>
      <c r="N5" s="30"/>
    </row>
    <row r="6" spans="1:14">
      <c r="A6" s="13"/>
      <c r="B6" s="16"/>
      <c r="C6" s="16"/>
      <c r="D6" s="16"/>
      <c r="E6" s="16"/>
      <c r="F6" s="16"/>
      <c r="G6" s="16"/>
      <c r="H6" s="16"/>
      <c r="I6" s="16"/>
      <c r="J6" s="16"/>
      <c r="K6" s="16"/>
      <c r="L6" s="16"/>
      <c r="M6" s="16"/>
      <c r="N6" s="16"/>
    </row>
    <row r="7" spans="1:14" ht="15.75" thickBot="1">
      <c r="A7" s="13"/>
      <c r="B7" s="15"/>
      <c r="C7" s="15"/>
      <c r="D7" s="31" t="s">
        <v>135</v>
      </c>
      <c r="E7" s="31"/>
      <c r="F7" s="31"/>
      <c r="G7" s="31"/>
      <c r="H7" s="31"/>
      <c r="I7" s="31"/>
      <c r="J7" s="31"/>
      <c r="K7" s="31"/>
      <c r="L7" s="31"/>
      <c r="M7" s="31"/>
      <c r="N7" s="31"/>
    </row>
    <row r="8" spans="1:14" ht="25.5" thickBot="1">
      <c r="A8" s="13"/>
      <c r="B8" s="19" t="s">
        <v>136</v>
      </c>
      <c r="C8" s="15"/>
      <c r="D8" s="33" t="s">
        <v>137</v>
      </c>
      <c r="E8" s="33"/>
      <c r="F8" s="33"/>
      <c r="G8" s="15"/>
      <c r="H8" s="33" t="s">
        <v>138</v>
      </c>
      <c r="I8" s="33"/>
      <c r="J8" s="33"/>
      <c r="K8" s="20"/>
      <c r="L8" s="33" t="s">
        <v>139</v>
      </c>
      <c r="M8" s="33"/>
      <c r="N8" s="33"/>
    </row>
    <row r="9" spans="1:14">
      <c r="A9" s="13"/>
      <c r="B9" s="34" t="s">
        <v>34</v>
      </c>
      <c r="C9" s="35"/>
      <c r="D9" s="36" t="s">
        <v>140</v>
      </c>
      <c r="E9" s="38">
        <v>254732</v>
      </c>
      <c r="F9" s="40"/>
      <c r="G9" s="35"/>
      <c r="H9" s="36" t="s">
        <v>140</v>
      </c>
      <c r="I9" s="42" t="s">
        <v>141</v>
      </c>
      <c r="J9" s="36" t="s">
        <v>142</v>
      </c>
      <c r="K9" s="40"/>
      <c r="L9" s="36" t="s">
        <v>140</v>
      </c>
      <c r="M9" s="38">
        <v>251072</v>
      </c>
      <c r="N9" s="40"/>
    </row>
    <row r="10" spans="1:14">
      <c r="A10" s="13"/>
      <c r="B10" s="34"/>
      <c r="C10" s="35"/>
      <c r="D10" s="37"/>
      <c r="E10" s="39"/>
      <c r="F10" s="41"/>
      <c r="G10" s="35"/>
      <c r="H10" s="37"/>
      <c r="I10" s="43"/>
      <c r="J10" s="37"/>
      <c r="K10" s="35"/>
      <c r="L10" s="37"/>
      <c r="M10" s="39"/>
      <c r="N10" s="41"/>
    </row>
    <row r="11" spans="1:14">
      <c r="A11" s="13"/>
      <c r="B11" s="44" t="s">
        <v>35</v>
      </c>
      <c r="C11" s="45"/>
      <c r="D11" s="46">
        <v>390081</v>
      </c>
      <c r="E11" s="46"/>
      <c r="F11" s="45"/>
      <c r="G11" s="45"/>
      <c r="H11" s="47" t="s">
        <v>143</v>
      </c>
      <c r="I11" s="47"/>
      <c r="J11" s="48" t="s">
        <v>142</v>
      </c>
      <c r="K11" s="45"/>
      <c r="L11" s="46">
        <v>383487</v>
      </c>
      <c r="M11" s="46"/>
      <c r="N11" s="45"/>
    </row>
    <row r="12" spans="1:14">
      <c r="A12" s="13"/>
      <c r="B12" s="44"/>
      <c r="C12" s="45"/>
      <c r="D12" s="46"/>
      <c r="E12" s="46"/>
      <c r="F12" s="45"/>
      <c r="G12" s="45"/>
      <c r="H12" s="47"/>
      <c r="I12" s="47"/>
      <c r="J12" s="48"/>
      <c r="K12" s="45"/>
      <c r="L12" s="46"/>
      <c r="M12" s="46"/>
      <c r="N12" s="45"/>
    </row>
    <row r="13" spans="1:14">
      <c r="A13" s="13"/>
      <c r="B13" s="34" t="s">
        <v>144</v>
      </c>
      <c r="C13" s="35"/>
      <c r="D13" s="49">
        <v>1234934</v>
      </c>
      <c r="E13" s="49"/>
      <c r="F13" s="35"/>
      <c r="G13" s="35"/>
      <c r="H13" s="50" t="s">
        <v>145</v>
      </c>
      <c r="I13" s="50"/>
      <c r="J13" s="51" t="s">
        <v>142</v>
      </c>
      <c r="K13" s="35"/>
      <c r="L13" s="49">
        <v>1224680</v>
      </c>
      <c r="M13" s="49"/>
      <c r="N13" s="35"/>
    </row>
    <row r="14" spans="1:14">
      <c r="A14" s="13"/>
      <c r="B14" s="34"/>
      <c r="C14" s="35"/>
      <c r="D14" s="49"/>
      <c r="E14" s="49"/>
      <c r="F14" s="35"/>
      <c r="G14" s="35"/>
      <c r="H14" s="50"/>
      <c r="I14" s="50"/>
      <c r="J14" s="51"/>
      <c r="K14" s="35"/>
      <c r="L14" s="49"/>
      <c r="M14" s="49"/>
      <c r="N14" s="35"/>
    </row>
    <row r="15" spans="1:14">
      <c r="A15" s="13"/>
      <c r="B15" s="44" t="s">
        <v>49</v>
      </c>
      <c r="C15" s="45"/>
      <c r="D15" s="46">
        <v>14711</v>
      </c>
      <c r="E15" s="46"/>
      <c r="F15" s="45"/>
      <c r="G15" s="45"/>
      <c r="H15" s="47" t="s">
        <v>146</v>
      </c>
      <c r="I15" s="47"/>
      <c r="J15" s="48" t="s">
        <v>142</v>
      </c>
      <c r="K15" s="45"/>
      <c r="L15" s="46">
        <v>12947</v>
      </c>
      <c r="M15" s="46"/>
      <c r="N15" s="45"/>
    </row>
    <row r="16" spans="1:14">
      <c r="A16" s="13"/>
      <c r="B16" s="44"/>
      <c r="C16" s="45"/>
      <c r="D16" s="46"/>
      <c r="E16" s="46"/>
      <c r="F16" s="45"/>
      <c r="G16" s="45"/>
      <c r="H16" s="47"/>
      <c r="I16" s="47"/>
      <c r="J16" s="48"/>
      <c r="K16" s="45"/>
      <c r="L16" s="46"/>
      <c r="M16" s="46"/>
      <c r="N16" s="45"/>
    </row>
    <row r="17" spans="1:14">
      <c r="A17" s="13"/>
      <c r="B17" s="21" t="s">
        <v>55</v>
      </c>
      <c r="C17" s="22"/>
      <c r="D17" s="50" t="s">
        <v>147</v>
      </c>
      <c r="E17" s="50"/>
      <c r="F17" s="23" t="s">
        <v>142</v>
      </c>
      <c r="G17" s="22"/>
      <c r="H17" s="50" t="s">
        <v>148</v>
      </c>
      <c r="I17" s="50"/>
      <c r="J17" s="23" t="s">
        <v>142</v>
      </c>
      <c r="K17" s="22"/>
      <c r="L17" s="50" t="s">
        <v>149</v>
      </c>
      <c r="M17" s="50"/>
      <c r="N17" s="23" t="s">
        <v>142</v>
      </c>
    </row>
    <row r="18" spans="1:14">
      <c r="A18" s="13"/>
      <c r="B18" s="28" t="s">
        <v>150</v>
      </c>
      <c r="C18" s="15"/>
      <c r="D18" s="47" t="s">
        <v>151</v>
      </c>
      <c r="E18" s="47"/>
      <c r="F18" s="29" t="s">
        <v>142</v>
      </c>
      <c r="G18" s="15"/>
      <c r="H18" s="47" t="s">
        <v>148</v>
      </c>
      <c r="I18" s="47"/>
      <c r="J18" s="29" t="s">
        <v>142</v>
      </c>
      <c r="K18" s="15"/>
      <c r="L18" s="47" t="s">
        <v>152</v>
      </c>
      <c r="M18" s="47"/>
      <c r="N18" s="29" t="s">
        <v>142</v>
      </c>
    </row>
    <row r="19" spans="1:14">
      <c r="A19" s="13"/>
      <c r="B19" s="21" t="s">
        <v>153</v>
      </c>
      <c r="C19" s="22"/>
      <c r="D19" s="50" t="s">
        <v>154</v>
      </c>
      <c r="E19" s="50"/>
      <c r="F19" s="23" t="s">
        <v>142</v>
      </c>
      <c r="G19" s="22"/>
      <c r="H19" s="50" t="s">
        <v>148</v>
      </c>
      <c r="I19" s="50"/>
      <c r="J19" s="23" t="s">
        <v>142</v>
      </c>
      <c r="K19" s="22"/>
      <c r="L19" s="50" t="s">
        <v>155</v>
      </c>
      <c r="M19" s="50"/>
      <c r="N19" s="23" t="s">
        <v>142</v>
      </c>
    </row>
    <row r="20" spans="1:14">
      <c r="A20" s="13"/>
      <c r="B20" s="44" t="s">
        <v>156</v>
      </c>
      <c r="C20" s="45"/>
      <c r="D20" s="46">
        <v>1234934</v>
      </c>
      <c r="E20" s="46"/>
      <c r="F20" s="45"/>
      <c r="G20" s="45"/>
      <c r="H20" s="47" t="s">
        <v>145</v>
      </c>
      <c r="I20" s="47"/>
      <c r="J20" s="48" t="s">
        <v>142</v>
      </c>
      <c r="K20" s="45"/>
      <c r="L20" s="46">
        <v>1224680</v>
      </c>
      <c r="M20" s="46"/>
      <c r="N20" s="45"/>
    </row>
    <row r="21" spans="1:14">
      <c r="A21" s="13"/>
      <c r="B21" s="44"/>
      <c r="C21" s="45"/>
      <c r="D21" s="46"/>
      <c r="E21" s="46"/>
      <c r="F21" s="45"/>
      <c r="G21" s="45"/>
      <c r="H21" s="47"/>
      <c r="I21" s="47"/>
      <c r="J21" s="48"/>
      <c r="K21" s="45"/>
      <c r="L21" s="46"/>
      <c r="M21" s="46"/>
      <c r="N21" s="45"/>
    </row>
    <row r="22" spans="1:14">
      <c r="A22" s="13"/>
      <c r="B22" s="30"/>
      <c r="C22" s="30"/>
      <c r="D22" s="30"/>
      <c r="E22" s="30"/>
      <c r="F22" s="30"/>
      <c r="G22" s="30"/>
      <c r="H22" s="30"/>
      <c r="I22" s="30"/>
      <c r="J22" s="30"/>
      <c r="K22" s="30"/>
      <c r="L22" s="30"/>
      <c r="M22" s="30"/>
      <c r="N22" s="30"/>
    </row>
    <row r="23" spans="1:14">
      <c r="A23" s="13"/>
      <c r="B23" s="16"/>
      <c r="C23" s="16"/>
      <c r="D23" s="16"/>
      <c r="E23" s="16"/>
      <c r="F23" s="16"/>
      <c r="G23" s="16"/>
      <c r="H23" s="16"/>
      <c r="I23" s="16"/>
      <c r="J23" s="16"/>
      <c r="K23" s="16"/>
      <c r="L23" s="16"/>
      <c r="M23" s="16"/>
      <c r="N23" s="16"/>
    </row>
    <row r="24" spans="1:14" ht="15.75" thickBot="1">
      <c r="A24" s="13"/>
      <c r="B24" s="15"/>
      <c r="C24" s="15"/>
      <c r="D24" s="31" t="s">
        <v>157</v>
      </c>
      <c r="E24" s="31"/>
      <c r="F24" s="31"/>
      <c r="G24" s="31"/>
      <c r="H24" s="31"/>
      <c r="I24" s="31"/>
      <c r="J24" s="31"/>
      <c r="K24" s="31"/>
      <c r="L24" s="31"/>
      <c r="M24" s="31"/>
      <c r="N24" s="31"/>
    </row>
    <row r="25" spans="1:14" ht="25.5" thickBot="1">
      <c r="A25" s="13"/>
      <c r="B25" s="19" t="s">
        <v>136</v>
      </c>
      <c r="C25" s="15"/>
      <c r="D25" s="33" t="s">
        <v>137</v>
      </c>
      <c r="E25" s="33"/>
      <c r="F25" s="33"/>
      <c r="G25" s="15"/>
      <c r="H25" s="33" t="s">
        <v>138</v>
      </c>
      <c r="I25" s="33"/>
      <c r="J25" s="33"/>
      <c r="K25" s="20"/>
      <c r="L25" s="33" t="s">
        <v>139</v>
      </c>
      <c r="M25" s="33"/>
      <c r="N25" s="33"/>
    </row>
    <row r="26" spans="1:14">
      <c r="A26" s="13"/>
      <c r="B26" s="34" t="s">
        <v>34</v>
      </c>
      <c r="C26" s="35"/>
      <c r="D26" s="36" t="s">
        <v>140</v>
      </c>
      <c r="E26" s="38">
        <v>256282</v>
      </c>
      <c r="F26" s="40"/>
      <c r="G26" s="35"/>
      <c r="H26" s="36" t="s">
        <v>140</v>
      </c>
      <c r="I26" s="42" t="s">
        <v>158</v>
      </c>
      <c r="J26" s="36" t="s">
        <v>142</v>
      </c>
      <c r="K26" s="40"/>
      <c r="L26" s="36" t="s">
        <v>140</v>
      </c>
      <c r="M26" s="38">
        <v>253727</v>
      </c>
      <c r="N26" s="40"/>
    </row>
    <row r="27" spans="1:14">
      <c r="A27" s="13"/>
      <c r="B27" s="34"/>
      <c r="C27" s="35"/>
      <c r="D27" s="51"/>
      <c r="E27" s="49"/>
      <c r="F27" s="35"/>
      <c r="G27" s="35"/>
      <c r="H27" s="51"/>
      <c r="I27" s="50"/>
      <c r="J27" s="51"/>
      <c r="K27" s="35"/>
      <c r="L27" s="51"/>
      <c r="M27" s="49"/>
      <c r="N27" s="35"/>
    </row>
    <row r="28" spans="1:14">
      <c r="A28" s="13"/>
      <c r="B28" s="44" t="s">
        <v>35</v>
      </c>
      <c r="C28" s="45"/>
      <c r="D28" s="46">
        <v>390081</v>
      </c>
      <c r="E28" s="46"/>
      <c r="F28" s="45"/>
      <c r="G28" s="45"/>
      <c r="H28" s="47" t="s">
        <v>143</v>
      </c>
      <c r="I28" s="47"/>
      <c r="J28" s="48" t="s">
        <v>142</v>
      </c>
      <c r="K28" s="45"/>
      <c r="L28" s="46">
        <v>383487</v>
      </c>
      <c r="M28" s="46"/>
      <c r="N28" s="45"/>
    </row>
    <row r="29" spans="1:14">
      <c r="A29" s="13"/>
      <c r="B29" s="44"/>
      <c r="C29" s="45"/>
      <c r="D29" s="46"/>
      <c r="E29" s="46"/>
      <c r="F29" s="45"/>
      <c r="G29" s="45"/>
      <c r="H29" s="47"/>
      <c r="I29" s="47"/>
      <c r="J29" s="48"/>
      <c r="K29" s="45"/>
      <c r="L29" s="46"/>
      <c r="M29" s="46"/>
      <c r="N29" s="45"/>
    </row>
    <row r="30" spans="1:14">
      <c r="A30" s="13"/>
      <c r="B30" s="34" t="s">
        <v>144</v>
      </c>
      <c r="C30" s="35"/>
      <c r="D30" s="49">
        <v>1262617</v>
      </c>
      <c r="E30" s="49"/>
      <c r="F30" s="35"/>
      <c r="G30" s="35"/>
      <c r="H30" s="50" t="s">
        <v>159</v>
      </c>
      <c r="I30" s="50"/>
      <c r="J30" s="51" t="s">
        <v>142</v>
      </c>
      <c r="K30" s="35"/>
      <c r="L30" s="49">
        <v>1253468</v>
      </c>
      <c r="M30" s="49"/>
      <c r="N30" s="35"/>
    </row>
    <row r="31" spans="1:14">
      <c r="A31" s="13"/>
      <c r="B31" s="34"/>
      <c r="C31" s="35"/>
      <c r="D31" s="49"/>
      <c r="E31" s="49"/>
      <c r="F31" s="35"/>
      <c r="G31" s="35"/>
      <c r="H31" s="50"/>
      <c r="I31" s="50"/>
      <c r="J31" s="51"/>
      <c r="K31" s="35"/>
      <c r="L31" s="49"/>
      <c r="M31" s="49"/>
      <c r="N31" s="35"/>
    </row>
    <row r="32" spans="1:14">
      <c r="A32" s="13"/>
      <c r="B32" s="44" t="s">
        <v>49</v>
      </c>
      <c r="C32" s="45"/>
      <c r="D32" s="46">
        <v>9825</v>
      </c>
      <c r="E32" s="46"/>
      <c r="F32" s="45"/>
      <c r="G32" s="45"/>
      <c r="H32" s="47" t="s">
        <v>160</v>
      </c>
      <c r="I32" s="47"/>
      <c r="J32" s="48" t="s">
        <v>142</v>
      </c>
      <c r="K32" s="45"/>
      <c r="L32" s="46">
        <v>8483</v>
      </c>
      <c r="M32" s="46"/>
      <c r="N32" s="45"/>
    </row>
    <row r="33" spans="1:14">
      <c r="A33" s="13"/>
      <c r="B33" s="44"/>
      <c r="C33" s="45"/>
      <c r="D33" s="46"/>
      <c r="E33" s="46"/>
      <c r="F33" s="45"/>
      <c r="G33" s="45"/>
      <c r="H33" s="47"/>
      <c r="I33" s="47"/>
      <c r="J33" s="48"/>
      <c r="K33" s="45"/>
      <c r="L33" s="46"/>
      <c r="M33" s="46"/>
      <c r="N33" s="45"/>
    </row>
    <row r="34" spans="1:14">
      <c r="A34" s="13"/>
      <c r="B34" s="21" t="s">
        <v>55</v>
      </c>
      <c r="C34" s="22"/>
      <c r="D34" s="50" t="s">
        <v>161</v>
      </c>
      <c r="E34" s="50"/>
      <c r="F34" s="23" t="s">
        <v>142</v>
      </c>
      <c r="G34" s="22"/>
      <c r="H34" s="50" t="s">
        <v>162</v>
      </c>
      <c r="I34" s="50"/>
      <c r="J34" s="23" t="s">
        <v>142</v>
      </c>
      <c r="K34" s="22"/>
      <c r="L34" s="50" t="s">
        <v>163</v>
      </c>
      <c r="M34" s="50"/>
      <c r="N34" s="23" t="s">
        <v>142</v>
      </c>
    </row>
    <row r="35" spans="1:14">
      <c r="A35" s="13"/>
      <c r="B35" s="28" t="s">
        <v>150</v>
      </c>
      <c r="C35" s="15"/>
      <c r="D35" s="47" t="s">
        <v>164</v>
      </c>
      <c r="E35" s="47"/>
      <c r="F35" s="29" t="s">
        <v>142</v>
      </c>
      <c r="G35" s="15"/>
      <c r="H35" s="47" t="s">
        <v>162</v>
      </c>
      <c r="I35" s="47"/>
      <c r="J35" s="29" t="s">
        <v>142</v>
      </c>
      <c r="K35" s="15"/>
      <c r="L35" s="47" t="s">
        <v>165</v>
      </c>
      <c r="M35" s="47"/>
      <c r="N35" s="29" t="s">
        <v>142</v>
      </c>
    </row>
    <row r="36" spans="1:14">
      <c r="A36" s="13"/>
      <c r="B36" s="21" t="s">
        <v>153</v>
      </c>
      <c r="C36" s="22"/>
      <c r="D36" s="50" t="s">
        <v>166</v>
      </c>
      <c r="E36" s="50"/>
      <c r="F36" s="23" t="s">
        <v>142</v>
      </c>
      <c r="G36" s="22"/>
      <c r="H36" s="50" t="s">
        <v>162</v>
      </c>
      <c r="I36" s="50"/>
      <c r="J36" s="23" t="s">
        <v>142</v>
      </c>
      <c r="K36" s="22"/>
      <c r="L36" s="50" t="s">
        <v>167</v>
      </c>
      <c r="M36" s="50"/>
      <c r="N36" s="23" t="s">
        <v>142</v>
      </c>
    </row>
    <row r="37" spans="1:14">
      <c r="A37" s="13"/>
      <c r="B37" s="44" t="s">
        <v>156</v>
      </c>
      <c r="C37" s="45"/>
      <c r="D37" s="46">
        <v>1262617</v>
      </c>
      <c r="E37" s="46"/>
      <c r="F37" s="45"/>
      <c r="G37" s="45"/>
      <c r="H37" s="47" t="s">
        <v>159</v>
      </c>
      <c r="I37" s="47"/>
      <c r="J37" s="48" t="s">
        <v>142</v>
      </c>
      <c r="K37" s="45"/>
      <c r="L37" s="46">
        <v>1253468</v>
      </c>
      <c r="M37" s="46"/>
      <c r="N37" s="45"/>
    </row>
    <row r="38" spans="1:14">
      <c r="A38" s="13"/>
      <c r="B38" s="44"/>
      <c r="C38" s="45"/>
      <c r="D38" s="46"/>
      <c r="E38" s="46"/>
      <c r="F38" s="45"/>
      <c r="G38" s="45"/>
      <c r="H38" s="47"/>
      <c r="I38" s="47"/>
      <c r="J38" s="48"/>
      <c r="K38" s="45"/>
      <c r="L38" s="46"/>
      <c r="M38" s="46"/>
      <c r="N38" s="45"/>
    </row>
    <row r="39" spans="1:14">
      <c r="A39" s="13"/>
      <c r="B39" s="30"/>
      <c r="C39" s="30"/>
      <c r="D39" s="30"/>
      <c r="E39" s="30"/>
      <c r="F39" s="30"/>
      <c r="G39" s="30"/>
      <c r="H39" s="30"/>
      <c r="I39" s="30"/>
      <c r="J39" s="30"/>
      <c r="K39" s="30"/>
      <c r="L39" s="30"/>
      <c r="M39" s="30"/>
      <c r="N39" s="30"/>
    </row>
    <row r="40" spans="1:14">
      <c r="A40" s="13"/>
      <c r="B40" s="16"/>
      <c r="C40" s="16"/>
      <c r="D40" s="16"/>
      <c r="E40" s="16"/>
      <c r="F40" s="16"/>
      <c r="G40" s="16"/>
      <c r="H40" s="16"/>
      <c r="I40" s="16"/>
      <c r="J40" s="16"/>
      <c r="K40" s="16"/>
      <c r="L40" s="16"/>
      <c r="M40" s="16"/>
      <c r="N40" s="16"/>
    </row>
    <row r="41" spans="1:14" ht="15.75" thickBot="1">
      <c r="A41" s="13"/>
      <c r="B41" s="15"/>
      <c r="C41" s="15"/>
      <c r="D41" s="31" t="s">
        <v>168</v>
      </c>
      <c r="E41" s="31"/>
      <c r="F41" s="31"/>
      <c r="G41" s="31"/>
      <c r="H41" s="31"/>
      <c r="I41" s="31"/>
      <c r="J41" s="31"/>
      <c r="K41" s="31"/>
      <c r="L41" s="31"/>
      <c r="M41" s="31"/>
      <c r="N41" s="31"/>
    </row>
    <row r="42" spans="1:14" ht="37.5" thickBot="1">
      <c r="A42" s="13"/>
      <c r="B42" s="19" t="s">
        <v>169</v>
      </c>
      <c r="C42" s="15"/>
      <c r="D42" s="33" t="s">
        <v>137</v>
      </c>
      <c r="E42" s="33"/>
      <c r="F42" s="33"/>
      <c r="G42" s="15"/>
      <c r="H42" s="33" t="s">
        <v>138</v>
      </c>
      <c r="I42" s="33"/>
      <c r="J42" s="33"/>
      <c r="K42" s="20"/>
      <c r="L42" s="33" t="s">
        <v>139</v>
      </c>
      <c r="M42" s="33"/>
      <c r="N42" s="33"/>
    </row>
    <row r="43" spans="1:14" ht="26.25">
      <c r="A43" s="13"/>
      <c r="B43" s="21" t="s">
        <v>75</v>
      </c>
      <c r="C43" s="22"/>
      <c r="D43" s="24" t="s">
        <v>140</v>
      </c>
      <c r="E43" s="27" t="s">
        <v>170</v>
      </c>
      <c r="F43" s="24" t="s">
        <v>142</v>
      </c>
      <c r="G43" s="22"/>
      <c r="H43" s="24" t="s">
        <v>140</v>
      </c>
      <c r="I43" s="27" t="s">
        <v>171</v>
      </c>
      <c r="J43" s="24" t="s">
        <v>142</v>
      </c>
      <c r="K43" s="22"/>
      <c r="L43" s="24" t="s">
        <v>140</v>
      </c>
      <c r="M43" s="27" t="s">
        <v>172</v>
      </c>
      <c r="N43" s="24" t="s">
        <v>142</v>
      </c>
    </row>
    <row r="44" spans="1:14">
      <c r="A44" s="13"/>
      <c r="B44" s="44" t="s">
        <v>173</v>
      </c>
      <c r="C44" s="45"/>
      <c r="D44" s="47">
        <v>919</v>
      </c>
      <c r="E44" s="47"/>
      <c r="F44" s="45"/>
      <c r="G44" s="45"/>
      <c r="H44" s="47" t="s">
        <v>171</v>
      </c>
      <c r="I44" s="47"/>
      <c r="J44" s="48" t="s">
        <v>142</v>
      </c>
      <c r="K44" s="45"/>
      <c r="L44" s="47" t="s">
        <v>174</v>
      </c>
      <c r="M44" s="47"/>
      <c r="N44" s="48" t="s">
        <v>142</v>
      </c>
    </row>
    <row r="45" spans="1:14">
      <c r="A45" s="13"/>
      <c r="B45" s="44"/>
      <c r="C45" s="45"/>
      <c r="D45" s="47"/>
      <c r="E45" s="47"/>
      <c r="F45" s="45"/>
      <c r="G45" s="45"/>
      <c r="H45" s="47"/>
      <c r="I45" s="47"/>
      <c r="J45" s="48"/>
      <c r="K45" s="45"/>
      <c r="L45" s="47"/>
      <c r="M45" s="47"/>
      <c r="N45" s="48"/>
    </row>
    <row r="46" spans="1:14">
      <c r="A46" s="13"/>
      <c r="B46" s="34" t="s">
        <v>175</v>
      </c>
      <c r="C46" s="35"/>
      <c r="D46" s="50" t="s">
        <v>176</v>
      </c>
      <c r="E46" s="50"/>
      <c r="F46" s="51" t="s">
        <v>142</v>
      </c>
      <c r="G46" s="35"/>
      <c r="H46" s="50">
        <v>422</v>
      </c>
      <c r="I46" s="50"/>
      <c r="J46" s="35"/>
      <c r="K46" s="35"/>
      <c r="L46" s="50">
        <v>1</v>
      </c>
      <c r="M46" s="50"/>
      <c r="N46" s="35"/>
    </row>
    <row r="47" spans="1:14">
      <c r="A47" s="13"/>
      <c r="B47" s="34"/>
      <c r="C47" s="35"/>
      <c r="D47" s="50"/>
      <c r="E47" s="50"/>
      <c r="F47" s="51"/>
      <c r="G47" s="35"/>
      <c r="H47" s="50"/>
      <c r="I47" s="50"/>
      <c r="J47" s="35"/>
      <c r="K47" s="35"/>
      <c r="L47" s="50"/>
      <c r="M47" s="50"/>
      <c r="N47" s="35"/>
    </row>
    <row r="48" spans="1:14">
      <c r="A48" s="13"/>
      <c r="B48" s="44" t="s">
        <v>95</v>
      </c>
      <c r="C48" s="45"/>
      <c r="D48" s="47">
        <v>498</v>
      </c>
      <c r="E48" s="47"/>
      <c r="F48" s="45"/>
      <c r="G48" s="45"/>
      <c r="H48" s="47" t="s">
        <v>177</v>
      </c>
      <c r="I48" s="47"/>
      <c r="J48" s="48" t="s">
        <v>142</v>
      </c>
      <c r="K48" s="45"/>
      <c r="L48" s="47" t="s">
        <v>178</v>
      </c>
      <c r="M48" s="47"/>
      <c r="N48" s="48" t="s">
        <v>142</v>
      </c>
    </row>
    <row r="49" spans="1:14">
      <c r="A49" s="13"/>
      <c r="B49" s="44"/>
      <c r="C49" s="45"/>
      <c r="D49" s="47"/>
      <c r="E49" s="47"/>
      <c r="F49" s="45"/>
      <c r="G49" s="45"/>
      <c r="H49" s="47"/>
      <c r="I49" s="47"/>
      <c r="J49" s="48"/>
      <c r="K49" s="45"/>
      <c r="L49" s="47"/>
      <c r="M49" s="47"/>
      <c r="N49" s="48"/>
    </row>
    <row r="50" spans="1:14">
      <c r="A50" s="13"/>
      <c r="B50" s="34" t="s">
        <v>179</v>
      </c>
      <c r="C50" s="35"/>
      <c r="D50" s="50">
        <v>314</v>
      </c>
      <c r="E50" s="50"/>
      <c r="F50" s="35"/>
      <c r="G50" s="35"/>
      <c r="H50" s="50" t="s">
        <v>177</v>
      </c>
      <c r="I50" s="50"/>
      <c r="J50" s="51" t="s">
        <v>142</v>
      </c>
      <c r="K50" s="35"/>
      <c r="L50" s="50" t="s">
        <v>180</v>
      </c>
      <c r="M50" s="50"/>
      <c r="N50" s="51" t="s">
        <v>142</v>
      </c>
    </row>
    <row r="51" spans="1:14">
      <c r="A51" s="13"/>
      <c r="B51" s="34"/>
      <c r="C51" s="35"/>
      <c r="D51" s="50"/>
      <c r="E51" s="50"/>
      <c r="F51" s="35"/>
      <c r="G51" s="35"/>
      <c r="H51" s="50"/>
      <c r="I51" s="50"/>
      <c r="J51" s="51"/>
      <c r="K51" s="35"/>
      <c r="L51" s="50"/>
      <c r="M51" s="50"/>
      <c r="N51" s="51"/>
    </row>
    <row r="52" spans="1:14">
      <c r="A52" s="13"/>
      <c r="B52" s="44" t="s">
        <v>181</v>
      </c>
      <c r="C52" s="45"/>
      <c r="D52" s="47">
        <v>498</v>
      </c>
      <c r="E52" s="47"/>
      <c r="F52" s="45"/>
      <c r="G52" s="45"/>
      <c r="H52" s="47" t="s">
        <v>177</v>
      </c>
      <c r="I52" s="47"/>
      <c r="J52" s="48" t="s">
        <v>142</v>
      </c>
      <c r="K52" s="45"/>
      <c r="L52" s="47" t="s">
        <v>178</v>
      </c>
      <c r="M52" s="47"/>
      <c r="N52" s="48" t="s">
        <v>142</v>
      </c>
    </row>
    <row r="53" spans="1:14">
      <c r="A53" s="13"/>
      <c r="B53" s="44"/>
      <c r="C53" s="45"/>
      <c r="D53" s="47"/>
      <c r="E53" s="47"/>
      <c r="F53" s="45"/>
      <c r="G53" s="45"/>
      <c r="H53" s="47"/>
      <c r="I53" s="47"/>
      <c r="J53" s="48"/>
      <c r="K53" s="45"/>
      <c r="L53" s="47"/>
      <c r="M53" s="47"/>
      <c r="N53" s="48"/>
    </row>
    <row r="54" spans="1:14">
      <c r="A54" s="13"/>
      <c r="B54" s="51" t="s">
        <v>182</v>
      </c>
      <c r="C54" s="35"/>
      <c r="D54" s="51" t="s">
        <v>140</v>
      </c>
      <c r="E54" s="50">
        <v>0.01</v>
      </c>
      <c r="F54" s="35"/>
      <c r="G54" s="35"/>
      <c r="H54" s="51" t="s">
        <v>140</v>
      </c>
      <c r="I54" s="50" t="s">
        <v>183</v>
      </c>
      <c r="J54" s="51" t="s">
        <v>142</v>
      </c>
      <c r="K54" s="35"/>
      <c r="L54" s="51" t="s">
        <v>140</v>
      </c>
      <c r="M54" s="50" t="s">
        <v>184</v>
      </c>
      <c r="N54" s="51" t="s">
        <v>142</v>
      </c>
    </row>
    <row r="55" spans="1:14">
      <c r="A55" s="13"/>
      <c r="B55" s="51"/>
      <c r="C55" s="35"/>
      <c r="D55" s="51"/>
      <c r="E55" s="50"/>
      <c r="F55" s="35"/>
      <c r="G55" s="35"/>
      <c r="H55" s="51"/>
      <c r="I55" s="50"/>
      <c r="J55" s="51"/>
      <c r="K55" s="35"/>
      <c r="L55" s="51"/>
      <c r="M55" s="50"/>
      <c r="N55" s="51"/>
    </row>
    <row r="56" spans="1:14">
      <c r="A56" s="13"/>
      <c r="B56" s="48" t="s">
        <v>185</v>
      </c>
      <c r="C56" s="45"/>
      <c r="D56" s="48" t="s">
        <v>140</v>
      </c>
      <c r="E56" s="47">
        <v>0.01</v>
      </c>
      <c r="F56" s="45"/>
      <c r="G56" s="45"/>
      <c r="H56" s="48" t="s">
        <v>140</v>
      </c>
      <c r="I56" s="47" t="s">
        <v>183</v>
      </c>
      <c r="J56" s="48" t="s">
        <v>142</v>
      </c>
      <c r="K56" s="45"/>
      <c r="L56" s="48" t="s">
        <v>140</v>
      </c>
      <c r="M56" s="47" t="s">
        <v>184</v>
      </c>
      <c r="N56" s="48" t="s">
        <v>142</v>
      </c>
    </row>
    <row r="57" spans="1:14">
      <c r="A57" s="13"/>
      <c r="B57" s="48"/>
      <c r="C57" s="45"/>
      <c r="D57" s="48"/>
      <c r="E57" s="47"/>
      <c r="F57" s="45"/>
      <c r="G57" s="45"/>
      <c r="H57" s="48"/>
      <c r="I57" s="47"/>
      <c r="J57" s="48"/>
      <c r="K57" s="45"/>
      <c r="L57" s="48"/>
      <c r="M57" s="47"/>
      <c r="N57" s="48"/>
    </row>
    <row r="58" spans="1:14">
      <c r="A58" s="13"/>
      <c r="B58" s="30"/>
      <c r="C58" s="30"/>
      <c r="D58" s="30"/>
      <c r="E58" s="30"/>
      <c r="F58" s="30"/>
      <c r="G58" s="30"/>
      <c r="H58" s="30"/>
      <c r="I58" s="30"/>
      <c r="J58" s="30"/>
      <c r="K58" s="30"/>
      <c r="L58" s="30"/>
      <c r="M58" s="30"/>
      <c r="N58" s="30"/>
    </row>
    <row r="59" spans="1:14">
      <c r="A59" s="13"/>
      <c r="B59" s="16"/>
      <c r="C59" s="16"/>
      <c r="D59" s="16"/>
      <c r="E59" s="16"/>
      <c r="F59" s="16"/>
      <c r="G59" s="16"/>
      <c r="H59" s="16"/>
      <c r="I59" s="16"/>
      <c r="J59" s="16"/>
      <c r="K59" s="16"/>
      <c r="L59" s="16"/>
      <c r="M59" s="16"/>
      <c r="N59" s="16"/>
    </row>
    <row r="60" spans="1:14" ht="15.75" thickBot="1">
      <c r="A60" s="13"/>
      <c r="B60" s="15"/>
      <c r="C60" s="15"/>
      <c r="D60" s="31" t="s">
        <v>186</v>
      </c>
      <c r="E60" s="31"/>
      <c r="F60" s="31"/>
      <c r="G60" s="31"/>
      <c r="H60" s="31"/>
      <c r="I60" s="31"/>
      <c r="J60" s="31"/>
      <c r="K60" s="31"/>
      <c r="L60" s="31"/>
      <c r="M60" s="31"/>
      <c r="N60" s="31"/>
    </row>
    <row r="61" spans="1:14" ht="36.75">
      <c r="A61" s="13"/>
      <c r="B61" s="19" t="s">
        <v>187</v>
      </c>
      <c r="C61" s="15"/>
      <c r="D61" s="53" t="s">
        <v>137</v>
      </c>
      <c r="E61" s="53"/>
      <c r="F61" s="53"/>
      <c r="G61" s="15"/>
      <c r="H61" s="53" t="s">
        <v>188</v>
      </c>
      <c r="I61" s="53"/>
      <c r="J61" s="53"/>
      <c r="K61" s="15"/>
      <c r="L61" s="53" t="s">
        <v>189</v>
      </c>
      <c r="M61" s="53"/>
      <c r="N61" s="53"/>
    </row>
    <row r="62" spans="1:14">
      <c r="A62" s="13"/>
      <c r="B62" s="34" t="s">
        <v>76</v>
      </c>
      <c r="C62" s="45"/>
      <c r="D62" s="50" t="s">
        <v>190</v>
      </c>
      <c r="E62" s="50"/>
      <c r="F62" s="51" t="s">
        <v>142</v>
      </c>
      <c r="G62" s="35"/>
      <c r="H62" s="49">
        <v>13648</v>
      </c>
      <c r="I62" s="49"/>
      <c r="J62" s="35"/>
      <c r="K62" s="35"/>
      <c r="L62" s="50" t="s">
        <v>191</v>
      </c>
      <c r="M62" s="50"/>
      <c r="N62" s="51" t="s">
        <v>142</v>
      </c>
    </row>
    <row r="63" spans="1:14">
      <c r="A63" s="13"/>
      <c r="B63" s="34"/>
      <c r="C63" s="45"/>
      <c r="D63" s="50"/>
      <c r="E63" s="50"/>
      <c r="F63" s="51"/>
      <c r="G63" s="35"/>
      <c r="H63" s="49"/>
      <c r="I63" s="49"/>
      <c r="J63" s="35"/>
      <c r="K63" s="35"/>
      <c r="L63" s="50"/>
      <c r="M63" s="50"/>
      <c r="N63" s="51"/>
    </row>
    <row r="64" spans="1:14">
      <c r="A64" s="13"/>
      <c r="B64" s="44" t="s">
        <v>173</v>
      </c>
      <c r="C64" s="45"/>
      <c r="D64" s="47" t="s">
        <v>192</v>
      </c>
      <c r="E64" s="47"/>
      <c r="F64" s="48" t="s">
        <v>142</v>
      </c>
      <c r="G64" s="45"/>
      <c r="H64" s="46">
        <v>13648</v>
      </c>
      <c r="I64" s="46"/>
      <c r="J64" s="45"/>
      <c r="K64" s="45"/>
      <c r="L64" s="47" t="s">
        <v>193</v>
      </c>
      <c r="M64" s="47"/>
      <c r="N64" s="48" t="s">
        <v>142</v>
      </c>
    </row>
    <row r="65" spans="1:14">
      <c r="A65" s="13"/>
      <c r="B65" s="44"/>
      <c r="C65" s="45"/>
      <c r="D65" s="47"/>
      <c r="E65" s="47"/>
      <c r="F65" s="48"/>
      <c r="G65" s="45"/>
      <c r="H65" s="46"/>
      <c r="I65" s="46"/>
      <c r="J65" s="45"/>
      <c r="K65" s="45"/>
      <c r="L65" s="47"/>
      <c r="M65" s="47"/>
      <c r="N65" s="48"/>
    </row>
    <row r="66" spans="1:14">
      <c r="A66" s="13"/>
      <c r="B66" s="34" t="s">
        <v>175</v>
      </c>
      <c r="C66" s="35"/>
      <c r="D66" s="49">
        <v>5416</v>
      </c>
      <c r="E66" s="49"/>
      <c r="F66" s="35"/>
      <c r="G66" s="35"/>
      <c r="H66" s="50" t="s">
        <v>194</v>
      </c>
      <c r="I66" s="50"/>
      <c r="J66" s="51" t="s">
        <v>142</v>
      </c>
      <c r="K66" s="35"/>
      <c r="L66" s="49">
        <v>4807</v>
      </c>
      <c r="M66" s="49"/>
      <c r="N66" s="35"/>
    </row>
    <row r="67" spans="1:14">
      <c r="A67" s="13"/>
      <c r="B67" s="34"/>
      <c r="C67" s="35"/>
      <c r="D67" s="49"/>
      <c r="E67" s="49"/>
      <c r="F67" s="35"/>
      <c r="G67" s="35"/>
      <c r="H67" s="50"/>
      <c r="I67" s="50"/>
      <c r="J67" s="51"/>
      <c r="K67" s="35"/>
      <c r="L67" s="49"/>
      <c r="M67" s="49"/>
      <c r="N67" s="35"/>
    </row>
    <row r="68" spans="1:14">
      <c r="A68" s="13"/>
      <c r="B68" s="44" t="s">
        <v>95</v>
      </c>
      <c r="C68" s="45"/>
      <c r="D68" s="47" t="s">
        <v>195</v>
      </c>
      <c r="E68" s="47"/>
      <c r="F68" s="48" t="s">
        <v>142</v>
      </c>
      <c r="G68" s="45"/>
      <c r="H68" s="46">
        <v>13039</v>
      </c>
      <c r="I68" s="46"/>
      <c r="J68" s="45"/>
      <c r="K68" s="45"/>
      <c r="L68" s="47" t="s">
        <v>196</v>
      </c>
      <c r="M68" s="47"/>
      <c r="N68" s="48" t="s">
        <v>142</v>
      </c>
    </row>
    <row r="69" spans="1:14">
      <c r="A69" s="13"/>
      <c r="B69" s="44"/>
      <c r="C69" s="45"/>
      <c r="D69" s="47"/>
      <c r="E69" s="47"/>
      <c r="F69" s="48"/>
      <c r="G69" s="45"/>
      <c r="H69" s="46"/>
      <c r="I69" s="46"/>
      <c r="J69" s="45"/>
      <c r="K69" s="45"/>
      <c r="L69" s="47"/>
      <c r="M69" s="47"/>
      <c r="N69" s="48"/>
    </row>
    <row r="70" spans="1:14">
      <c r="A70" s="13"/>
      <c r="B70" s="34" t="s">
        <v>179</v>
      </c>
      <c r="C70" s="35"/>
      <c r="D70" s="50" t="s">
        <v>197</v>
      </c>
      <c r="E70" s="50"/>
      <c r="F70" s="51" t="s">
        <v>142</v>
      </c>
      <c r="G70" s="35"/>
      <c r="H70" s="49">
        <v>13039</v>
      </c>
      <c r="I70" s="49"/>
      <c r="J70" s="35"/>
      <c r="K70" s="35"/>
      <c r="L70" s="50" t="s">
        <v>198</v>
      </c>
      <c r="M70" s="50"/>
      <c r="N70" s="51" t="s">
        <v>142</v>
      </c>
    </row>
    <row r="71" spans="1:14">
      <c r="A71" s="13"/>
      <c r="B71" s="34"/>
      <c r="C71" s="35"/>
      <c r="D71" s="50"/>
      <c r="E71" s="50"/>
      <c r="F71" s="51"/>
      <c r="G71" s="35"/>
      <c r="H71" s="49"/>
      <c r="I71" s="49"/>
      <c r="J71" s="35"/>
      <c r="K71" s="35"/>
      <c r="L71" s="50"/>
      <c r="M71" s="50"/>
      <c r="N71" s="51"/>
    </row>
    <row r="72" spans="1:14">
      <c r="A72" s="13"/>
      <c r="B72" s="44" t="s">
        <v>181</v>
      </c>
      <c r="C72" s="45"/>
      <c r="D72" s="47" t="s">
        <v>195</v>
      </c>
      <c r="E72" s="47"/>
      <c r="F72" s="48" t="s">
        <v>142</v>
      </c>
      <c r="G72" s="45"/>
      <c r="H72" s="46">
        <v>13039</v>
      </c>
      <c r="I72" s="46"/>
      <c r="J72" s="45"/>
      <c r="K72" s="45"/>
      <c r="L72" s="47" t="s">
        <v>196</v>
      </c>
      <c r="M72" s="47"/>
      <c r="N72" s="48" t="s">
        <v>142</v>
      </c>
    </row>
    <row r="73" spans="1:14">
      <c r="A73" s="13"/>
      <c r="B73" s="44"/>
      <c r="C73" s="45"/>
      <c r="D73" s="47"/>
      <c r="E73" s="47"/>
      <c r="F73" s="48"/>
      <c r="G73" s="45"/>
      <c r="H73" s="46"/>
      <c r="I73" s="46"/>
      <c r="J73" s="45"/>
      <c r="K73" s="45"/>
      <c r="L73" s="47"/>
      <c r="M73" s="47"/>
      <c r="N73" s="48"/>
    </row>
    <row r="74" spans="1:14">
      <c r="A74" s="13"/>
      <c r="B74" s="51" t="s">
        <v>182</v>
      </c>
      <c r="C74" s="35"/>
      <c r="D74" s="51" t="s">
        <v>140</v>
      </c>
      <c r="E74" s="50" t="s">
        <v>199</v>
      </c>
      <c r="F74" s="51" t="s">
        <v>142</v>
      </c>
      <c r="G74" s="35"/>
      <c r="H74" s="51" t="s">
        <v>140</v>
      </c>
      <c r="I74" s="50">
        <v>0.42</v>
      </c>
      <c r="J74" s="35"/>
      <c r="K74" s="35"/>
      <c r="L74" s="51" t="s">
        <v>140</v>
      </c>
      <c r="M74" s="50" t="s">
        <v>200</v>
      </c>
      <c r="N74" s="51" t="s">
        <v>142</v>
      </c>
    </row>
    <row r="75" spans="1:14">
      <c r="A75" s="13"/>
      <c r="B75" s="51"/>
      <c r="C75" s="35"/>
      <c r="D75" s="51"/>
      <c r="E75" s="50"/>
      <c r="F75" s="51"/>
      <c r="G75" s="35"/>
      <c r="H75" s="51"/>
      <c r="I75" s="50"/>
      <c r="J75" s="35"/>
      <c r="K75" s="35"/>
      <c r="L75" s="51"/>
      <c r="M75" s="50"/>
      <c r="N75" s="51"/>
    </row>
    <row r="76" spans="1:14">
      <c r="A76" s="13"/>
      <c r="B76" s="48" t="s">
        <v>185</v>
      </c>
      <c r="C76" s="45"/>
      <c r="D76" s="48" t="s">
        <v>140</v>
      </c>
      <c r="E76" s="47" t="s">
        <v>199</v>
      </c>
      <c r="F76" s="48" t="s">
        <v>142</v>
      </c>
      <c r="G76" s="45"/>
      <c r="H76" s="48" t="s">
        <v>140</v>
      </c>
      <c r="I76" s="47">
        <v>0.42</v>
      </c>
      <c r="J76" s="45"/>
      <c r="K76" s="45"/>
      <c r="L76" s="48" t="s">
        <v>140</v>
      </c>
      <c r="M76" s="47" t="s">
        <v>200</v>
      </c>
      <c r="N76" s="48" t="s">
        <v>142</v>
      </c>
    </row>
    <row r="77" spans="1:14">
      <c r="A77" s="13"/>
      <c r="B77" s="48"/>
      <c r="C77" s="45"/>
      <c r="D77" s="48"/>
      <c r="E77" s="47"/>
      <c r="F77" s="48"/>
      <c r="G77" s="45"/>
      <c r="H77" s="48"/>
      <c r="I77" s="47"/>
      <c r="J77" s="45"/>
      <c r="K77" s="45"/>
      <c r="L77" s="48"/>
      <c r="M77" s="47"/>
      <c r="N77" s="48"/>
    </row>
    <row r="78" spans="1:14">
      <c r="A78" s="13"/>
      <c r="B78" s="12"/>
      <c r="C78" s="12"/>
      <c r="D78" s="12"/>
      <c r="E78" s="12"/>
      <c r="F78" s="12"/>
      <c r="G78" s="12"/>
      <c r="H78" s="12"/>
      <c r="I78" s="12"/>
      <c r="J78" s="12"/>
      <c r="K78" s="12"/>
      <c r="L78" s="12"/>
      <c r="M78" s="12"/>
      <c r="N78" s="12"/>
    </row>
    <row r="79" spans="1:14">
      <c r="A79" s="13"/>
      <c r="B79" s="65" t="s">
        <v>201</v>
      </c>
      <c r="C79" s="65"/>
      <c r="D79" s="65"/>
      <c r="E79" s="65"/>
      <c r="F79" s="65"/>
      <c r="G79" s="65"/>
      <c r="H79" s="65"/>
      <c r="I79" s="65"/>
      <c r="J79" s="65"/>
      <c r="K79" s="65"/>
      <c r="L79" s="65"/>
      <c r="M79" s="65"/>
      <c r="N79" s="65"/>
    </row>
    <row r="80" spans="1:14">
      <c r="A80" s="13"/>
      <c r="B80" s="30"/>
      <c r="C80" s="30"/>
      <c r="D80" s="30"/>
      <c r="E80" s="30"/>
      <c r="F80" s="30"/>
      <c r="G80" s="30"/>
      <c r="H80" s="30"/>
      <c r="I80" s="30"/>
      <c r="J80" s="30"/>
      <c r="K80" s="30"/>
      <c r="L80" s="30"/>
      <c r="M80" s="30"/>
      <c r="N80" s="30"/>
    </row>
    <row r="81" spans="1:14">
      <c r="A81" s="13"/>
      <c r="B81" s="16"/>
      <c r="C81" s="16"/>
      <c r="D81" s="16"/>
      <c r="E81" s="16"/>
      <c r="F81" s="16"/>
      <c r="G81" s="16"/>
      <c r="H81" s="16"/>
      <c r="I81" s="16"/>
      <c r="J81" s="16"/>
      <c r="K81" s="16"/>
      <c r="L81" s="16"/>
      <c r="M81" s="16"/>
      <c r="N81" s="16"/>
    </row>
    <row r="82" spans="1:14" ht="24.75">
      <c r="A82" s="13"/>
      <c r="B82" s="55" t="s">
        <v>202</v>
      </c>
      <c r="C82" s="45"/>
      <c r="D82" s="52" t="s">
        <v>137</v>
      </c>
      <c r="E82" s="52"/>
      <c r="F82" s="52"/>
      <c r="G82" s="45"/>
      <c r="H82" s="52" t="s">
        <v>138</v>
      </c>
      <c r="I82" s="52"/>
      <c r="J82" s="52"/>
      <c r="K82" s="45"/>
      <c r="L82" s="52" t="s">
        <v>139</v>
      </c>
      <c r="M82" s="52"/>
      <c r="N82" s="52"/>
    </row>
    <row r="83" spans="1:14" ht="15.75" thickBot="1">
      <c r="A83" s="13"/>
      <c r="B83" s="55" t="s">
        <v>203</v>
      </c>
      <c r="C83" s="45"/>
      <c r="D83" s="32"/>
      <c r="E83" s="32"/>
      <c r="F83" s="32"/>
      <c r="G83" s="45"/>
      <c r="H83" s="32"/>
      <c r="I83" s="32"/>
      <c r="J83" s="32"/>
      <c r="K83" s="57"/>
      <c r="L83" s="32"/>
      <c r="M83" s="32"/>
      <c r="N83" s="32"/>
    </row>
    <row r="84" spans="1:14" ht="26.25">
      <c r="A84" s="13"/>
      <c r="B84" s="21" t="s">
        <v>204</v>
      </c>
      <c r="C84" s="22"/>
      <c r="D84" s="24" t="s">
        <v>140</v>
      </c>
      <c r="E84" s="27" t="s">
        <v>161</v>
      </c>
      <c r="F84" s="24" t="s">
        <v>142</v>
      </c>
      <c r="G84" s="22"/>
      <c r="H84" s="24" t="s">
        <v>140</v>
      </c>
      <c r="I84" s="27" t="s">
        <v>162</v>
      </c>
      <c r="J84" s="24" t="s">
        <v>142</v>
      </c>
      <c r="K84" s="25"/>
      <c r="L84" s="24" t="s">
        <v>140</v>
      </c>
      <c r="M84" s="27" t="s">
        <v>163</v>
      </c>
      <c r="N84" s="24" t="s">
        <v>142</v>
      </c>
    </row>
    <row r="85" spans="1:14">
      <c r="A85" s="13"/>
      <c r="B85" s="44" t="s">
        <v>95</v>
      </c>
      <c r="C85" s="45"/>
      <c r="D85" s="47">
        <v>314</v>
      </c>
      <c r="E85" s="47"/>
      <c r="F85" s="45"/>
      <c r="G85" s="45"/>
      <c r="H85" s="47" t="s">
        <v>177</v>
      </c>
      <c r="I85" s="47"/>
      <c r="J85" s="48" t="s">
        <v>142</v>
      </c>
      <c r="K85" s="45"/>
      <c r="L85" s="47" t="s">
        <v>180</v>
      </c>
      <c r="M85" s="47"/>
      <c r="N85" s="48" t="s">
        <v>142</v>
      </c>
    </row>
    <row r="86" spans="1:14">
      <c r="A86" s="13"/>
      <c r="B86" s="44"/>
      <c r="C86" s="45"/>
      <c r="D86" s="47"/>
      <c r="E86" s="47"/>
      <c r="F86" s="45"/>
      <c r="G86" s="45"/>
      <c r="H86" s="47"/>
      <c r="I86" s="47"/>
      <c r="J86" s="48"/>
      <c r="K86" s="45"/>
      <c r="L86" s="47"/>
      <c r="M86" s="47"/>
      <c r="N86" s="48"/>
    </row>
    <row r="87" spans="1:14">
      <c r="A87" s="13"/>
      <c r="B87" s="34" t="s">
        <v>181</v>
      </c>
      <c r="C87" s="35"/>
      <c r="D87" s="50">
        <v>314</v>
      </c>
      <c r="E87" s="50"/>
      <c r="F87" s="35"/>
      <c r="G87" s="35"/>
      <c r="H87" s="50" t="s">
        <v>177</v>
      </c>
      <c r="I87" s="50"/>
      <c r="J87" s="51" t="s">
        <v>142</v>
      </c>
      <c r="K87" s="35"/>
      <c r="L87" s="50" t="s">
        <v>180</v>
      </c>
      <c r="M87" s="50"/>
      <c r="N87" s="51" t="s">
        <v>142</v>
      </c>
    </row>
    <row r="88" spans="1:14">
      <c r="A88" s="13"/>
      <c r="B88" s="34"/>
      <c r="C88" s="35"/>
      <c r="D88" s="50"/>
      <c r="E88" s="50"/>
      <c r="F88" s="35"/>
      <c r="G88" s="35"/>
      <c r="H88" s="50"/>
      <c r="I88" s="50"/>
      <c r="J88" s="51"/>
      <c r="K88" s="35"/>
      <c r="L88" s="50"/>
      <c r="M88" s="50"/>
      <c r="N88" s="51"/>
    </row>
    <row r="89" spans="1:14" ht="26.25">
      <c r="A89" s="13"/>
      <c r="B89" s="28" t="s">
        <v>205</v>
      </c>
      <c r="C89" s="15"/>
      <c r="D89" s="47" t="s">
        <v>147</v>
      </c>
      <c r="E89" s="47"/>
      <c r="F89" s="29" t="s">
        <v>142</v>
      </c>
      <c r="G89" s="15"/>
      <c r="H89" s="47" t="s">
        <v>148</v>
      </c>
      <c r="I89" s="47"/>
      <c r="J89" s="29" t="s">
        <v>142</v>
      </c>
      <c r="K89" s="15"/>
      <c r="L89" s="47" t="s">
        <v>149</v>
      </c>
      <c r="M89" s="47"/>
      <c r="N89" s="29" t="s">
        <v>142</v>
      </c>
    </row>
    <row r="90" spans="1:14" ht="15.75" thickBot="1">
      <c r="A90" s="13"/>
      <c r="B90" s="15"/>
      <c r="C90" s="15"/>
      <c r="D90" s="57"/>
      <c r="E90" s="57"/>
      <c r="F90" s="57"/>
      <c r="G90" s="15"/>
      <c r="H90" s="57"/>
      <c r="I90" s="57"/>
      <c r="J90" s="57"/>
      <c r="K90" s="15"/>
      <c r="L90" s="57"/>
      <c r="M90" s="57"/>
      <c r="N90" s="57"/>
    </row>
    <row r="91" spans="1:14">
      <c r="A91" s="13"/>
      <c r="B91" s="56"/>
      <c r="C91" s="56"/>
      <c r="D91" s="58"/>
      <c r="E91" s="58"/>
      <c r="F91" s="58"/>
      <c r="G91" s="56"/>
      <c r="H91" s="58"/>
      <c r="I91" s="58"/>
      <c r="J91" s="58"/>
      <c r="K91" s="56"/>
      <c r="L91" s="58"/>
      <c r="M91" s="58"/>
      <c r="N91" s="58"/>
    </row>
    <row r="92" spans="1:14" ht="26.25">
      <c r="A92" s="13"/>
      <c r="B92" s="21" t="s">
        <v>206</v>
      </c>
      <c r="C92" s="22"/>
      <c r="D92" s="23" t="s">
        <v>140</v>
      </c>
      <c r="E92" s="26" t="s">
        <v>166</v>
      </c>
      <c r="F92" s="23" t="s">
        <v>142</v>
      </c>
      <c r="G92" s="22"/>
      <c r="H92" s="23" t="s">
        <v>140</v>
      </c>
      <c r="I92" s="26" t="s">
        <v>162</v>
      </c>
      <c r="J92" s="23" t="s">
        <v>142</v>
      </c>
      <c r="K92" s="22"/>
      <c r="L92" s="23" t="s">
        <v>140</v>
      </c>
      <c r="M92" s="26" t="s">
        <v>167</v>
      </c>
      <c r="N92" s="23" t="s">
        <v>142</v>
      </c>
    </row>
    <row r="93" spans="1:14">
      <c r="A93" s="13"/>
      <c r="B93" s="44" t="s">
        <v>95</v>
      </c>
      <c r="C93" s="45"/>
      <c r="D93" s="47">
        <v>314</v>
      </c>
      <c r="E93" s="47"/>
      <c r="F93" s="45"/>
      <c r="G93" s="45"/>
      <c r="H93" s="47" t="s">
        <v>177</v>
      </c>
      <c r="I93" s="47"/>
      <c r="J93" s="48" t="s">
        <v>142</v>
      </c>
      <c r="K93" s="45"/>
      <c r="L93" s="47" t="s">
        <v>180</v>
      </c>
      <c r="M93" s="47"/>
      <c r="N93" s="48" t="s">
        <v>142</v>
      </c>
    </row>
    <row r="94" spans="1:14">
      <c r="A94" s="13"/>
      <c r="B94" s="44"/>
      <c r="C94" s="45"/>
      <c r="D94" s="47"/>
      <c r="E94" s="47"/>
      <c r="F94" s="45"/>
      <c r="G94" s="45"/>
      <c r="H94" s="47"/>
      <c r="I94" s="47"/>
      <c r="J94" s="48"/>
      <c r="K94" s="45"/>
      <c r="L94" s="47"/>
      <c r="M94" s="47"/>
      <c r="N94" s="48"/>
    </row>
    <row r="95" spans="1:14">
      <c r="A95" s="13"/>
      <c r="B95" s="34" t="s">
        <v>181</v>
      </c>
      <c r="C95" s="35"/>
      <c r="D95" s="50">
        <v>314</v>
      </c>
      <c r="E95" s="50"/>
      <c r="F95" s="35"/>
      <c r="G95" s="35"/>
      <c r="H95" s="50" t="s">
        <v>177</v>
      </c>
      <c r="I95" s="50"/>
      <c r="J95" s="51" t="s">
        <v>142</v>
      </c>
      <c r="K95" s="35"/>
      <c r="L95" s="50" t="s">
        <v>180</v>
      </c>
      <c r="M95" s="50"/>
      <c r="N95" s="51" t="s">
        <v>142</v>
      </c>
    </row>
    <row r="96" spans="1:14">
      <c r="A96" s="13"/>
      <c r="B96" s="34"/>
      <c r="C96" s="35"/>
      <c r="D96" s="50"/>
      <c r="E96" s="50"/>
      <c r="F96" s="35"/>
      <c r="G96" s="35"/>
      <c r="H96" s="50"/>
      <c r="I96" s="50"/>
      <c r="J96" s="51"/>
      <c r="K96" s="35"/>
      <c r="L96" s="50"/>
      <c r="M96" s="50"/>
      <c r="N96" s="51"/>
    </row>
    <row r="97" spans="1:14" ht="26.25">
      <c r="A97" s="13"/>
      <c r="B97" s="28" t="s">
        <v>207</v>
      </c>
      <c r="C97" s="15"/>
      <c r="D97" s="47" t="s">
        <v>154</v>
      </c>
      <c r="E97" s="47"/>
      <c r="F97" s="29" t="s">
        <v>142</v>
      </c>
      <c r="G97" s="15"/>
      <c r="H97" s="47" t="s">
        <v>148</v>
      </c>
      <c r="I97" s="47"/>
      <c r="J97" s="29" t="s">
        <v>142</v>
      </c>
      <c r="K97" s="15"/>
      <c r="L97" s="47" t="s">
        <v>155</v>
      </c>
      <c r="M97" s="47"/>
      <c r="N97" s="29" t="s">
        <v>142</v>
      </c>
    </row>
    <row r="98" spans="1:14">
      <c r="A98" s="13"/>
      <c r="B98" s="30"/>
      <c r="C98" s="30"/>
      <c r="D98" s="30"/>
      <c r="E98" s="30"/>
      <c r="F98" s="30"/>
      <c r="G98" s="30"/>
      <c r="H98" s="30"/>
      <c r="I98" s="30"/>
      <c r="J98" s="30"/>
      <c r="K98" s="30"/>
      <c r="L98" s="30"/>
      <c r="M98" s="30"/>
      <c r="N98" s="30"/>
    </row>
    <row r="99" spans="1:14">
      <c r="A99" s="13"/>
      <c r="B99" s="16"/>
      <c r="C99" s="16"/>
      <c r="D99" s="16"/>
      <c r="E99" s="16"/>
      <c r="F99" s="16"/>
      <c r="G99" s="16"/>
      <c r="H99" s="16"/>
      <c r="I99" s="16"/>
      <c r="J99" s="16"/>
      <c r="K99" s="16"/>
      <c r="L99" s="16"/>
      <c r="M99" s="16"/>
      <c r="N99" s="16"/>
    </row>
    <row r="100" spans="1:14" ht="24.75">
      <c r="A100" s="13"/>
      <c r="B100" s="55" t="s">
        <v>208</v>
      </c>
      <c r="C100" s="45"/>
      <c r="D100" s="52" t="s">
        <v>137</v>
      </c>
      <c r="E100" s="52"/>
      <c r="F100" s="52"/>
      <c r="G100" s="45"/>
      <c r="H100" s="52" t="s">
        <v>188</v>
      </c>
      <c r="I100" s="52"/>
      <c r="J100" s="52"/>
      <c r="K100" s="45"/>
      <c r="L100" s="52" t="s">
        <v>189</v>
      </c>
      <c r="M100" s="52"/>
      <c r="N100" s="52"/>
    </row>
    <row r="101" spans="1:14" ht="15.75" thickBot="1">
      <c r="A101" s="13"/>
      <c r="B101" s="55" t="s">
        <v>203</v>
      </c>
      <c r="C101" s="45"/>
      <c r="D101" s="32"/>
      <c r="E101" s="32"/>
      <c r="F101" s="32"/>
      <c r="G101" s="45"/>
      <c r="H101" s="32"/>
      <c r="I101" s="32"/>
      <c r="J101" s="32"/>
      <c r="K101" s="57"/>
      <c r="L101" s="32"/>
      <c r="M101" s="32"/>
      <c r="N101" s="32"/>
    </row>
    <row r="102" spans="1:14" ht="26.25">
      <c r="A102" s="13"/>
      <c r="B102" s="21" t="s">
        <v>209</v>
      </c>
      <c r="C102" s="22"/>
      <c r="D102" s="24" t="s">
        <v>140</v>
      </c>
      <c r="E102" s="27" t="s">
        <v>210</v>
      </c>
      <c r="F102" s="24" t="s">
        <v>142</v>
      </c>
      <c r="G102" s="22"/>
      <c r="H102" s="24" t="s">
        <v>140</v>
      </c>
      <c r="I102" s="27" t="s">
        <v>211</v>
      </c>
      <c r="J102" s="24" t="s">
        <v>142</v>
      </c>
      <c r="K102" s="25"/>
      <c r="L102" s="24" t="s">
        <v>140</v>
      </c>
      <c r="M102" s="27" t="s">
        <v>212</v>
      </c>
      <c r="N102" s="24" t="s">
        <v>142</v>
      </c>
    </row>
    <row r="103" spans="1:14">
      <c r="A103" s="13"/>
      <c r="B103" s="44" t="s">
        <v>95</v>
      </c>
      <c r="C103" s="45"/>
      <c r="D103" s="47" t="s">
        <v>197</v>
      </c>
      <c r="E103" s="47"/>
      <c r="F103" s="48" t="s">
        <v>142</v>
      </c>
      <c r="G103" s="45"/>
      <c r="H103" s="46">
        <v>13039</v>
      </c>
      <c r="I103" s="46"/>
      <c r="J103" s="45"/>
      <c r="K103" s="45"/>
      <c r="L103" s="47" t="s">
        <v>198</v>
      </c>
      <c r="M103" s="47"/>
      <c r="N103" s="48" t="s">
        <v>142</v>
      </c>
    </row>
    <row r="104" spans="1:14">
      <c r="A104" s="13"/>
      <c r="B104" s="44"/>
      <c r="C104" s="45"/>
      <c r="D104" s="47"/>
      <c r="E104" s="47"/>
      <c r="F104" s="48"/>
      <c r="G104" s="45"/>
      <c r="H104" s="46"/>
      <c r="I104" s="46"/>
      <c r="J104" s="45"/>
      <c r="K104" s="45"/>
      <c r="L104" s="47"/>
      <c r="M104" s="47"/>
      <c r="N104" s="48"/>
    </row>
    <row r="105" spans="1:14">
      <c r="A105" s="13"/>
      <c r="B105" s="34" t="s">
        <v>181</v>
      </c>
      <c r="C105" s="35"/>
      <c r="D105" s="50" t="s">
        <v>197</v>
      </c>
      <c r="E105" s="50"/>
      <c r="F105" s="51" t="s">
        <v>142</v>
      </c>
      <c r="G105" s="35"/>
      <c r="H105" s="49">
        <v>13039</v>
      </c>
      <c r="I105" s="49"/>
      <c r="J105" s="35"/>
      <c r="K105" s="35"/>
      <c r="L105" s="50" t="s">
        <v>198</v>
      </c>
      <c r="M105" s="50"/>
      <c r="N105" s="51" t="s">
        <v>142</v>
      </c>
    </row>
    <row r="106" spans="1:14">
      <c r="A106" s="13"/>
      <c r="B106" s="34"/>
      <c r="C106" s="35"/>
      <c r="D106" s="50"/>
      <c r="E106" s="50"/>
      <c r="F106" s="51"/>
      <c r="G106" s="35"/>
      <c r="H106" s="49"/>
      <c r="I106" s="49"/>
      <c r="J106" s="35"/>
      <c r="K106" s="35"/>
      <c r="L106" s="50"/>
      <c r="M106" s="50"/>
      <c r="N106" s="51"/>
    </row>
    <row r="107" spans="1:14">
      <c r="A107" s="13"/>
      <c r="B107" s="44" t="s">
        <v>213</v>
      </c>
      <c r="C107" s="45"/>
      <c r="D107" s="47" t="s">
        <v>214</v>
      </c>
      <c r="E107" s="47"/>
      <c r="F107" s="48" t="s">
        <v>142</v>
      </c>
      <c r="G107" s="45"/>
      <c r="H107" s="46">
        <v>11299</v>
      </c>
      <c r="I107" s="46"/>
      <c r="J107" s="45"/>
      <c r="K107" s="45"/>
      <c r="L107" s="47" t="s">
        <v>215</v>
      </c>
      <c r="M107" s="47"/>
      <c r="N107" s="48" t="s">
        <v>142</v>
      </c>
    </row>
    <row r="108" spans="1:14">
      <c r="A108" s="13"/>
      <c r="B108" s="44"/>
      <c r="C108" s="45"/>
      <c r="D108" s="47"/>
      <c r="E108" s="47"/>
      <c r="F108" s="48"/>
      <c r="G108" s="45"/>
      <c r="H108" s="46"/>
      <c r="I108" s="46"/>
      <c r="J108" s="45"/>
      <c r="K108" s="45"/>
      <c r="L108" s="47"/>
      <c r="M108" s="47"/>
      <c r="N108" s="48"/>
    </row>
    <row r="109" spans="1:14" ht="15.75" thickBot="1">
      <c r="A109" s="13"/>
      <c r="B109" s="15"/>
      <c r="C109" s="15"/>
      <c r="D109" s="57"/>
      <c r="E109" s="57"/>
      <c r="F109" s="57"/>
      <c r="G109" s="15"/>
      <c r="H109" s="57"/>
      <c r="I109" s="57"/>
      <c r="J109" s="57"/>
      <c r="K109" s="15"/>
      <c r="L109" s="57"/>
      <c r="M109" s="57"/>
      <c r="N109" s="57"/>
    </row>
    <row r="110" spans="1:14">
      <c r="A110" s="13"/>
      <c r="B110" s="56"/>
      <c r="C110" s="56"/>
      <c r="D110" s="58"/>
      <c r="E110" s="58"/>
      <c r="F110" s="58"/>
      <c r="G110" s="56"/>
      <c r="H110" s="58"/>
      <c r="I110" s="58"/>
      <c r="J110" s="58"/>
      <c r="K110" s="56"/>
      <c r="L110" s="58"/>
      <c r="M110" s="58"/>
      <c r="N110" s="58"/>
    </row>
    <row r="111" spans="1:14">
      <c r="A111" s="13"/>
      <c r="B111" s="34" t="s">
        <v>216</v>
      </c>
      <c r="C111" s="35"/>
      <c r="D111" s="51" t="s">
        <v>140</v>
      </c>
      <c r="E111" s="49">
        <v>234700</v>
      </c>
      <c r="F111" s="35"/>
      <c r="G111" s="35"/>
      <c r="H111" s="51" t="s">
        <v>140</v>
      </c>
      <c r="I111" s="50" t="s">
        <v>211</v>
      </c>
      <c r="J111" s="51" t="s">
        <v>142</v>
      </c>
      <c r="K111" s="35"/>
      <c r="L111" s="51" t="s">
        <v>140</v>
      </c>
      <c r="M111" s="49">
        <v>232960</v>
      </c>
      <c r="N111" s="35"/>
    </row>
    <row r="112" spans="1:14">
      <c r="A112" s="13"/>
      <c r="B112" s="34"/>
      <c r="C112" s="35"/>
      <c r="D112" s="51"/>
      <c r="E112" s="49"/>
      <c r="F112" s="35"/>
      <c r="G112" s="35"/>
      <c r="H112" s="51"/>
      <c r="I112" s="50"/>
      <c r="J112" s="51"/>
      <c r="K112" s="35"/>
      <c r="L112" s="51"/>
      <c r="M112" s="49"/>
      <c r="N112" s="35"/>
    </row>
    <row r="113" spans="1:14">
      <c r="A113" s="13"/>
      <c r="B113" s="44" t="s">
        <v>95</v>
      </c>
      <c r="C113" s="45"/>
      <c r="D113" s="47" t="s">
        <v>195</v>
      </c>
      <c r="E113" s="47"/>
      <c r="F113" s="48" t="s">
        <v>142</v>
      </c>
      <c r="G113" s="45"/>
      <c r="H113" s="46">
        <v>13039</v>
      </c>
      <c r="I113" s="46"/>
      <c r="J113" s="45"/>
      <c r="K113" s="45"/>
      <c r="L113" s="47" t="s">
        <v>198</v>
      </c>
      <c r="M113" s="47"/>
      <c r="N113" s="48" t="s">
        <v>142</v>
      </c>
    </row>
    <row r="114" spans="1:14">
      <c r="A114" s="13"/>
      <c r="B114" s="44"/>
      <c r="C114" s="45"/>
      <c r="D114" s="47"/>
      <c r="E114" s="47"/>
      <c r="F114" s="48"/>
      <c r="G114" s="45"/>
      <c r="H114" s="46"/>
      <c r="I114" s="46"/>
      <c r="J114" s="45"/>
      <c r="K114" s="45"/>
      <c r="L114" s="47"/>
      <c r="M114" s="47"/>
      <c r="N114" s="48"/>
    </row>
    <row r="115" spans="1:14">
      <c r="A115" s="13"/>
      <c r="B115" s="34" t="s">
        <v>181</v>
      </c>
      <c r="C115" s="35"/>
      <c r="D115" s="50" t="s">
        <v>195</v>
      </c>
      <c r="E115" s="50"/>
      <c r="F115" s="51" t="s">
        <v>142</v>
      </c>
      <c r="G115" s="35"/>
      <c r="H115" s="49">
        <v>13039</v>
      </c>
      <c r="I115" s="49"/>
      <c r="J115" s="35"/>
      <c r="K115" s="35"/>
      <c r="L115" s="50" t="s">
        <v>198</v>
      </c>
      <c r="M115" s="50"/>
      <c r="N115" s="51" t="s">
        <v>142</v>
      </c>
    </row>
    <row r="116" spans="1:14">
      <c r="A116" s="13"/>
      <c r="B116" s="34"/>
      <c r="C116" s="35"/>
      <c r="D116" s="50"/>
      <c r="E116" s="50"/>
      <c r="F116" s="51"/>
      <c r="G116" s="35"/>
      <c r="H116" s="49"/>
      <c r="I116" s="49"/>
      <c r="J116" s="35"/>
      <c r="K116" s="35"/>
      <c r="L116" s="50"/>
      <c r="M116" s="50"/>
      <c r="N116" s="51"/>
    </row>
    <row r="117" spans="1:14">
      <c r="A117" s="13"/>
      <c r="B117" s="44" t="s">
        <v>217</v>
      </c>
      <c r="C117" s="45"/>
      <c r="D117" s="46">
        <v>29644</v>
      </c>
      <c r="E117" s="46"/>
      <c r="F117" s="45"/>
      <c r="G117" s="45"/>
      <c r="H117" s="46">
        <v>11299</v>
      </c>
      <c r="I117" s="46"/>
      <c r="J117" s="45"/>
      <c r="K117" s="45"/>
      <c r="L117" s="46">
        <v>40943</v>
      </c>
      <c r="M117" s="46"/>
      <c r="N117" s="45"/>
    </row>
    <row r="118" spans="1:14">
      <c r="A118" s="13"/>
      <c r="B118" s="44"/>
      <c r="C118" s="45"/>
      <c r="D118" s="46"/>
      <c r="E118" s="46"/>
      <c r="F118" s="45"/>
      <c r="G118" s="45"/>
      <c r="H118" s="46"/>
      <c r="I118" s="46"/>
      <c r="J118" s="45"/>
      <c r="K118" s="45"/>
      <c r="L118" s="46"/>
      <c r="M118" s="46"/>
      <c r="N118" s="45"/>
    </row>
    <row r="119" spans="1:14">
      <c r="A119" s="13"/>
      <c r="B119" s="30"/>
      <c r="C119" s="30"/>
      <c r="D119" s="30"/>
      <c r="E119" s="30"/>
      <c r="F119" s="30"/>
      <c r="G119" s="30"/>
      <c r="H119" s="30"/>
      <c r="I119" s="30"/>
      <c r="J119" s="30"/>
      <c r="K119" s="30"/>
      <c r="L119" s="30"/>
      <c r="M119" s="30"/>
      <c r="N119" s="30"/>
    </row>
    <row r="120" spans="1:14">
      <c r="A120" s="13"/>
      <c r="B120" s="16"/>
      <c r="C120" s="16"/>
      <c r="D120" s="16"/>
      <c r="E120" s="16"/>
      <c r="F120" s="16"/>
      <c r="G120" s="16"/>
      <c r="H120" s="16"/>
      <c r="I120" s="16"/>
      <c r="J120" s="16"/>
      <c r="K120" s="16"/>
      <c r="L120" s="16"/>
      <c r="M120" s="16"/>
      <c r="N120" s="16"/>
    </row>
    <row r="121" spans="1:14" ht="15.75" thickBot="1">
      <c r="A121" s="13"/>
      <c r="B121" s="15"/>
      <c r="C121" s="15"/>
      <c r="D121" s="31" t="s">
        <v>168</v>
      </c>
      <c r="E121" s="31"/>
      <c r="F121" s="31"/>
      <c r="G121" s="31"/>
      <c r="H121" s="31"/>
      <c r="I121" s="31"/>
      <c r="J121" s="31"/>
      <c r="K121" s="31"/>
      <c r="L121" s="31"/>
      <c r="M121" s="31"/>
      <c r="N121" s="31"/>
    </row>
    <row r="122" spans="1:14" ht="24.75">
      <c r="A122" s="13"/>
      <c r="B122" s="55" t="s">
        <v>218</v>
      </c>
      <c r="C122" s="45"/>
      <c r="D122" s="53" t="s">
        <v>137</v>
      </c>
      <c r="E122" s="53"/>
      <c r="F122" s="53"/>
      <c r="G122" s="58"/>
      <c r="H122" s="53" t="s">
        <v>138</v>
      </c>
      <c r="I122" s="53"/>
      <c r="J122" s="53"/>
      <c r="K122" s="58"/>
      <c r="L122" s="53" t="s">
        <v>139</v>
      </c>
      <c r="M122" s="53"/>
      <c r="N122" s="53"/>
    </row>
    <row r="123" spans="1:14" ht="15.75" thickBot="1">
      <c r="A123" s="13"/>
      <c r="B123" s="55" t="s">
        <v>203</v>
      </c>
      <c r="C123" s="45"/>
      <c r="D123" s="32"/>
      <c r="E123" s="32"/>
      <c r="F123" s="32"/>
      <c r="G123" s="45"/>
      <c r="H123" s="32"/>
      <c r="I123" s="32"/>
      <c r="J123" s="32"/>
      <c r="K123" s="57"/>
      <c r="L123" s="32"/>
      <c r="M123" s="32"/>
      <c r="N123" s="32"/>
    </row>
    <row r="124" spans="1:14">
      <c r="A124" s="13"/>
      <c r="B124" s="44" t="s">
        <v>95</v>
      </c>
      <c r="C124" s="45"/>
      <c r="D124" s="59" t="s">
        <v>140</v>
      </c>
      <c r="E124" s="61">
        <v>498</v>
      </c>
      <c r="F124" s="58"/>
      <c r="G124" s="45"/>
      <c r="H124" s="59" t="s">
        <v>140</v>
      </c>
      <c r="I124" s="61" t="s">
        <v>177</v>
      </c>
      <c r="J124" s="59" t="s">
        <v>142</v>
      </c>
      <c r="K124" s="58"/>
      <c r="L124" s="59" t="s">
        <v>140</v>
      </c>
      <c r="M124" s="61" t="s">
        <v>178</v>
      </c>
      <c r="N124" s="59" t="s">
        <v>142</v>
      </c>
    </row>
    <row r="125" spans="1:14">
      <c r="A125" s="13"/>
      <c r="B125" s="44"/>
      <c r="C125" s="45"/>
      <c r="D125" s="60"/>
      <c r="E125" s="62"/>
      <c r="F125" s="63"/>
      <c r="G125" s="45"/>
      <c r="H125" s="60"/>
      <c r="I125" s="62"/>
      <c r="J125" s="60"/>
      <c r="K125" s="63"/>
      <c r="L125" s="60"/>
      <c r="M125" s="62"/>
      <c r="N125" s="60"/>
    </row>
    <row r="126" spans="1:14">
      <c r="A126" s="13"/>
      <c r="B126" s="34" t="s">
        <v>97</v>
      </c>
      <c r="C126" s="35"/>
      <c r="D126" s="49">
        <v>6447</v>
      </c>
      <c r="E126" s="49"/>
      <c r="F126" s="35"/>
      <c r="G126" s="35"/>
      <c r="H126" s="49">
        <v>1105</v>
      </c>
      <c r="I126" s="49"/>
      <c r="J126" s="35"/>
      <c r="K126" s="35"/>
      <c r="L126" s="49">
        <v>7552</v>
      </c>
      <c r="M126" s="49"/>
      <c r="N126" s="35"/>
    </row>
    <row r="127" spans="1:14">
      <c r="A127" s="13"/>
      <c r="B127" s="34"/>
      <c r="C127" s="35"/>
      <c r="D127" s="49"/>
      <c r="E127" s="49"/>
      <c r="F127" s="35"/>
      <c r="G127" s="35"/>
      <c r="H127" s="49"/>
      <c r="I127" s="49"/>
      <c r="J127" s="35"/>
      <c r="K127" s="35"/>
      <c r="L127" s="49"/>
      <c r="M127" s="49"/>
      <c r="N127" s="35"/>
    </row>
    <row r="128" spans="1:14">
      <c r="A128" s="13"/>
      <c r="B128" s="44" t="s">
        <v>102</v>
      </c>
      <c r="C128" s="45"/>
      <c r="D128" s="46">
        <v>4301</v>
      </c>
      <c r="E128" s="46"/>
      <c r="F128" s="45"/>
      <c r="G128" s="45"/>
      <c r="H128" s="47" t="s">
        <v>219</v>
      </c>
      <c r="I128" s="47"/>
      <c r="J128" s="48" t="s">
        <v>142</v>
      </c>
      <c r="K128" s="45"/>
      <c r="L128" s="46">
        <v>3879</v>
      </c>
      <c r="M128" s="46"/>
      <c r="N128" s="45"/>
    </row>
    <row r="129" spans="1:14">
      <c r="A129" s="13"/>
      <c r="B129" s="44"/>
      <c r="C129" s="45"/>
      <c r="D129" s="46"/>
      <c r="E129" s="46"/>
      <c r="F129" s="45"/>
      <c r="G129" s="45"/>
      <c r="H129" s="47"/>
      <c r="I129" s="47"/>
      <c r="J129" s="48"/>
      <c r="K129" s="45"/>
      <c r="L129" s="46"/>
      <c r="M129" s="46"/>
      <c r="N129" s="45"/>
    </row>
    <row r="130" spans="1:14">
      <c r="A130" s="13"/>
      <c r="B130" s="30"/>
      <c r="C130" s="30"/>
      <c r="D130" s="30"/>
      <c r="E130" s="30"/>
      <c r="F130" s="30"/>
      <c r="G130" s="30"/>
      <c r="H130" s="30"/>
      <c r="I130" s="30"/>
      <c r="J130" s="30"/>
      <c r="K130" s="30"/>
    </row>
    <row r="131" spans="1:14">
      <c r="A131" s="13"/>
      <c r="B131" s="16"/>
      <c r="C131" s="16"/>
      <c r="D131" s="16"/>
      <c r="E131" s="16"/>
      <c r="F131" s="16"/>
      <c r="G131" s="16"/>
      <c r="H131" s="16"/>
      <c r="I131" s="16"/>
      <c r="J131" s="16"/>
      <c r="K131" s="16"/>
    </row>
    <row r="132" spans="1:14" ht="15.75" thickBot="1">
      <c r="A132" s="13"/>
      <c r="B132" s="15"/>
      <c r="C132" s="15"/>
      <c r="D132" s="31" t="s">
        <v>186</v>
      </c>
      <c r="E132" s="31"/>
      <c r="F132" s="31"/>
      <c r="G132" s="31"/>
      <c r="H132" s="31"/>
      <c r="I132" s="31"/>
      <c r="J132" s="31"/>
      <c r="K132" s="31"/>
    </row>
    <row r="133" spans="1:14" ht="24.75">
      <c r="A133" s="13"/>
      <c r="B133" s="55" t="s">
        <v>220</v>
      </c>
      <c r="C133" s="45"/>
      <c r="D133" s="53" t="s">
        <v>137</v>
      </c>
      <c r="E133" s="53"/>
      <c r="F133" s="58"/>
      <c r="G133" s="53" t="s">
        <v>188</v>
      </c>
      <c r="H133" s="53"/>
      <c r="I133" s="58"/>
      <c r="J133" s="53" t="s">
        <v>189</v>
      </c>
      <c r="K133" s="53"/>
    </row>
    <row r="134" spans="1:14" ht="15.75" thickBot="1">
      <c r="A134" s="13"/>
      <c r="B134" s="55" t="s">
        <v>203</v>
      </c>
      <c r="C134" s="45"/>
      <c r="D134" s="32"/>
      <c r="E134" s="32"/>
      <c r="F134" s="45"/>
      <c r="G134" s="32"/>
      <c r="H134" s="32"/>
      <c r="I134" s="57"/>
      <c r="J134" s="32"/>
      <c r="K134" s="32"/>
    </row>
    <row r="135" spans="1:14">
      <c r="A135" s="13"/>
      <c r="B135" s="34" t="s">
        <v>95</v>
      </c>
      <c r="C135" s="35"/>
      <c r="D135" s="42" t="s">
        <v>195</v>
      </c>
      <c r="E135" s="36" t="s">
        <v>142</v>
      </c>
      <c r="F135" s="35"/>
      <c r="G135" s="38">
        <v>13039</v>
      </c>
      <c r="H135" s="40"/>
      <c r="I135" s="40"/>
      <c r="J135" s="42" t="s">
        <v>196</v>
      </c>
      <c r="K135" s="36" t="s">
        <v>142</v>
      </c>
    </row>
    <row r="136" spans="1:14">
      <c r="A136" s="13"/>
      <c r="B136" s="34"/>
      <c r="C136" s="35"/>
      <c r="D136" s="50"/>
      <c r="E136" s="51"/>
      <c r="F136" s="35"/>
      <c r="G136" s="49"/>
      <c r="H136" s="35"/>
      <c r="I136" s="35"/>
      <c r="J136" s="50"/>
      <c r="K136" s="51"/>
    </row>
    <row r="137" spans="1:14">
      <c r="A137" s="13"/>
      <c r="B137" s="44" t="s">
        <v>76</v>
      </c>
      <c r="C137" s="45"/>
      <c r="D137" s="46">
        <v>224320</v>
      </c>
      <c r="E137" s="45"/>
      <c r="F137" s="45"/>
      <c r="G137" s="47" t="s">
        <v>221</v>
      </c>
      <c r="H137" s="48" t="s">
        <v>142</v>
      </c>
      <c r="I137" s="45"/>
      <c r="J137" s="46">
        <v>210672</v>
      </c>
      <c r="K137" s="45"/>
    </row>
    <row r="138" spans="1:14">
      <c r="A138" s="13"/>
      <c r="B138" s="44"/>
      <c r="C138" s="45"/>
      <c r="D138" s="46"/>
      <c r="E138" s="45"/>
      <c r="F138" s="45"/>
      <c r="G138" s="47"/>
      <c r="H138" s="48"/>
      <c r="I138" s="45"/>
      <c r="J138" s="46"/>
      <c r="K138" s="45"/>
    </row>
    <row r="139" spans="1:14">
      <c r="A139" s="13"/>
      <c r="B139" s="34" t="s">
        <v>102</v>
      </c>
      <c r="C139" s="35"/>
      <c r="D139" s="50" t="s">
        <v>222</v>
      </c>
      <c r="E139" s="51" t="s">
        <v>142</v>
      </c>
      <c r="F139" s="35"/>
      <c r="G139" s="50">
        <v>609</v>
      </c>
      <c r="H139" s="35"/>
      <c r="I139" s="35"/>
      <c r="J139" s="50" t="s">
        <v>223</v>
      </c>
      <c r="K139" s="51" t="s">
        <v>142</v>
      </c>
    </row>
    <row r="140" spans="1:14">
      <c r="A140" s="13"/>
      <c r="B140" s="34"/>
      <c r="C140" s="35"/>
      <c r="D140" s="50"/>
      <c r="E140" s="51"/>
      <c r="F140" s="35"/>
      <c r="G140" s="50"/>
      <c r="H140" s="35"/>
      <c r="I140" s="35"/>
      <c r="J140" s="50"/>
      <c r="K140" s="51"/>
    </row>
  </sheetData>
  <mergeCells count="538">
    <mergeCell ref="H139:H140"/>
    <mergeCell ref="I139:I140"/>
    <mergeCell ref="J139:J140"/>
    <mergeCell ref="K139:K140"/>
    <mergeCell ref="A1:A2"/>
    <mergeCell ref="B1:N1"/>
    <mergeCell ref="B2:N2"/>
    <mergeCell ref="B3:N3"/>
    <mergeCell ref="A4:A140"/>
    <mergeCell ref="B4:N4"/>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B135:B136"/>
    <mergeCell ref="C135:C136"/>
    <mergeCell ref="D135:D136"/>
    <mergeCell ref="E135:E136"/>
    <mergeCell ref="F135:F136"/>
    <mergeCell ref="G135:G136"/>
    <mergeCell ref="N128:N129"/>
    <mergeCell ref="B130:K130"/>
    <mergeCell ref="D132:K132"/>
    <mergeCell ref="C133:C134"/>
    <mergeCell ref="D133:E134"/>
    <mergeCell ref="F133:F134"/>
    <mergeCell ref="G133:H134"/>
    <mergeCell ref="I133:I134"/>
    <mergeCell ref="J133:K134"/>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C123"/>
    <mergeCell ref="D122:F123"/>
    <mergeCell ref="G122:G123"/>
    <mergeCell ref="H122:J123"/>
    <mergeCell ref="K122:K123"/>
    <mergeCell ref="L122:N123"/>
    <mergeCell ref="J117:J118"/>
    <mergeCell ref="K117:K118"/>
    <mergeCell ref="L117:M118"/>
    <mergeCell ref="N117:N118"/>
    <mergeCell ref="B119:N119"/>
    <mergeCell ref="D121:N121"/>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B98:N98"/>
    <mergeCell ref="C100:C101"/>
    <mergeCell ref="D100:F101"/>
    <mergeCell ref="G100:G101"/>
    <mergeCell ref="H100:J101"/>
    <mergeCell ref="K100:K101"/>
    <mergeCell ref="L100:N101"/>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D90:F90"/>
    <mergeCell ref="H90:J90"/>
    <mergeCell ref="L90:N90"/>
    <mergeCell ref="D91:F91"/>
    <mergeCell ref="H91:J91"/>
    <mergeCell ref="L91:N91"/>
    <mergeCell ref="J87:J88"/>
    <mergeCell ref="K87:K88"/>
    <mergeCell ref="L87:M88"/>
    <mergeCell ref="N87:N88"/>
    <mergeCell ref="D89:E89"/>
    <mergeCell ref="H89:I89"/>
    <mergeCell ref="L89:M89"/>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N76:N77"/>
    <mergeCell ref="B80:N80"/>
    <mergeCell ref="C82:C83"/>
    <mergeCell ref="D82:F83"/>
    <mergeCell ref="G82:G83"/>
    <mergeCell ref="H82:J83"/>
    <mergeCell ref="K82:K83"/>
    <mergeCell ref="L82:N83"/>
    <mergeCell ref="B78:N78"/>
    <mergeCell ref="B79:N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K56:K57"/>
    <mergeCell ref="L56:L57"/>
    <mergeCell ref="M56:M57"/>
    <mergeCell ref="N56:N57"/>
    <mergeCell ref="B58:N58"/>
    <mergeCell ref="D60:N60"/>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K37:K38"/>
    <mergeCell ref="L37:M38"/>
    <mergeCell ref="N37:N38"/>
    <mergeCell ref="B39:N39"/>
    <mergeCell ref="D41:N41"/>
    <mergeCell ref="D42:F42"/>
    <mergeCell ref="H42:J42"/>
    <mergeCell ref="L42:N42"/>
    <mergeCell ref="D36:E36"/>
    <mergeCell ref="H36:I36"/>
    <mergeCell ref="L36:M36"/>
    <mergeCell ref="B37:B38"/>
    <mergeCell ref="C37:C38"/>
    <mergeCell ref="D37:E38"/>
    <mergeCell ref="F37:F38"/>
    <mergeCell ref="G37:G38"/>
    <mergeCell ref="H37:I38"/>
    <mergeCell ref="J37:J38"/>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0:K21"/>
    <mergeCell ref="L20:M21"/>
    <mergeCell ref="N20:N21"/>
    <mergeCell ref="B22:N22"/>
    <mergeCell ref="D24:N24"/>
    <mergeCell ref="D25:F25"/>
    <mergeCell ref="H25:J25"/>
    <mergeCell ref="L25:N25"/>
    <mergeCell ref="D19:E19"/>
    <mergeCell ref="H19:I19"/>
    <mergeCell ref="L19:M19"/>
    <mergeCell ref="B20:B21"/>
    <mergeCell ref="C20:C21"/>
    <mergeCell ref="D20:E21"/>
    <mergeCell ref="F20:F21"/>
    <mergeCell ref="G20:G21"/>
    <mergeCell ref="H20:I21"/>
    <mergeCell ref="J20:J21"/>
    <mergeCell ref="L15:M16"/>
    <mergeCell ref="N15:N16"/>
    <mergeCell ref="D17:E17"/>
    <mergeCell ref="H17:I17"/>
    <mergeCell ref="L17:M17"/>
    <mergeCell ref="D18:E18"/>
    <mergeCell ref="H18:I18"/>
    <mergeCell ref="L18:M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3" width="36.5703125" bestFit="1" customWidth="1"/>
    <col min="5" max="5" width="5.5703125" bestFit="1" customWidth="1"/>
    <col min="7" max="7" width="2.85546875" bestFit="1" customWidth="1"/>
    <col min="11" max="11" width="2" bestFit="1" customWidth="1"/>
    <col min="15" max="15" width="2"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6.5703125" bestFit="1" customWidth="1"/>
  </cols>
  <sheetData>
    <row r="1" spans="1:33" ht="15" customHeight="1">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5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88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5" t="s">
        <v>26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70"/>
      <c r="C8" s="73">
        <v>41729</v>
      </c>
      <c r="D8" s="73"/>
      <c r="E8" s="73"/>
      <c r="F8" s="73"/>
      <c r="G8" s="73"/>
      <c r="H8" s="73"/>
      <c r="I8" s="73"/>
      <c r="J8" s="73"/>
      <c r="K8" s="73"/>
      <c r="L8" s="73"/>
      <c r="M8" s="73"/>
      <c r="N8" s="73"/>
      <c r="O8" s="73"/>
      <c r="P8" s="73"/>
      <c r="Q8" s="73"/>
      <c r="R8" s="15"/>
      <c r="S8" s="73">
        <v>41639</v>
      </c>
      <c r="T8" s="73"/>
      <c r="U8" s="73"/>
      <c r="V8" s="73"/>
      <c r="W8" s="73"/>
      <c r="X8" s="73"/>
      <c r="Y8" s="73"/>
      <c r="Z8" s="73"/>
      <c r="AA8" s="73"/>
      <c r="AB8" s="73"/>
      <c r="AC8" s="73"/>
      <c r="AD8" s="73"/>
      <c r="AE8" s="73"/>
      <c r="AF8" s="73"/>
      <c r="AG8" s="73"/>
    </row>
    <row r="9" spans="1:33" ht="15.75" thickBot="1">
      <c r="A9" s="13"/>
      <c r="B9" s="70"/>
      <c r="C9" s="74" t="s">
        <v>267</v>
      </c>
      <c r="D9" s="74"/>
      <c r="E9" s="74"/>
      <c r="F9" s="15"/>
      <c r="G9" s="74" t="s">
        <v>268</v>
      </c>
      <c r="H9" s="74"/>
      <c r="I9" s="74"/>
      <c r="J9" s="15"/>
      <c r="K9" s="74" t="s">
        <v>269</v>
      </c>
      <c r="L9" s="74"/>
      <c r="M9" s="74"/>
      <c r="N9" s="15"/>
      <c r="O9" s="74" t="s">
        <v>270</v>
      </c>
      <c r="P9" s="74"/>
      <c r="Q9" s="74"/>
      <c r="R9" s="15"/>
      <c r="S9" s="74" t="s">
        <v>267</v>
      </c>
      <c r="T9" s="74"/>
      <c r="U9" s="74"/>
      <c r="V9" s="15"/>
      <c r="W9" s="74" t="s">
        <v>268</v>
      </c>
      <c r="X9" s="74"/>
      <c r="Y9" s="74"/>
      <c r="Z9" s="15"/>
      <c r="AA9" s="74" t="s">
        <v>269</v>
      </c>
      <c r="AB9" s="74"/>
      <c r="AC9" s="74"/>
      <c r="AD9" s="15"/>
      <c r="AE9" s="74" t="s">
        <v>270</v>
      </c>
      <c r="AF9" s="74"/>
      <c r="AG9" s="74"/>
    </row>
    <row r="10" spans="1:33">
      <c r="A10" s="13"/>
      <c r="B10" s="21" t="s">
        <v>271</v>
      </c>
      <c r="C10" s="40"/>
      <c r="D10" s="40"/>
      <c r="E10" s="40"/>
      <c r="F10" s="22"/>
      <c r="G10" s="40"/>
      <c r="H10" s="40"/>
      <c r="I10" s="40"/>
      <c r="J10" s="22"/>
      <c r="K10" s="40"/>
      <c r="L10" s="40"/>
      <c r="M10" s="40"/>
      <c r="N10" s="22"/>
      <c r="O10" s="40"/>
      <c r="P10" s="40"/>
      <c r="Q10" s="40"/>
      <c r="R10" s="22"/>
      <c r="S10" s="40"/>
      <c r="T10" s="40"/>
      <c r="U10" s="40"/>
      <c r="V10" s="22"/>
      <c r="W10" s="40"/>
      <c r="X10" s="40"/>
      <c r="Y10" s="40"/>
      <c r="Z10" s="22"/>
      <c r="AA10" s="40"/>
      <c r="AB10" s="40"/>
      <c r="AC10" s="40"/>
      <c r="AD10" s="22"/>
      <c r="AE10" s="40"/>
      <c r="AF10" s="40"/>
      <c r="AG10" s="40"/>
    </row>
    <row r="11" spans="1:33">
      <c r="A11" s="13"/>
      <c r="B11" s="75" t="s">
        <v>272</v>
      </c>
      <c r="C11" s="44" t="s">
        <v>140</v>
      </c>
      <c r="D11" s="76">
        <v>23083</v>
      </c>
      <c r="E11" s="45"/>
      <c r="F11" s="45"/>
      <c r="G11" s="44" t="s">
        <v>140</v>
      </c>
      <c r="H11" s="77" t="s">
        <v>273</v>
      </c>
      <c r="I11" s="45"/>
      <c r="J11" s="45"/>
      <c r="K11" s="44" t="s">
        <v>140</v>
      </c>
      <c r="L11" s="77" t="s">
        <v>273</v>
      </c>
      <c r="M11" s="45"/>
      <c r="N11" s="45"/>
      <c r="O11" s="44" t="s">
        <v>140</v>
      </c>
      <c r="P11" s="76">
        <v>23083</v>
      </c>
      <c r="Q11" s="45"/>
      <c r="R11" s="45"/>
      <c r="S11" s="44" t="s">
        <v>140</v>
      </c>
      <c r="T11" s="76">
        <v>23695</v>
      </c>
      <c r="U11" s="45"/>
      <c r="V11" s="45"/>
      <c r="W11" s="44" t="s">
        <v>140</v>
      </c>
      <c r="X11" s="77" t="s">
        <v>273</v>
      </c>
      <c r="Y11" s="45"/>
      <c r="Z11" s="45"/>
      <c r="AA11" s="44" t="s">
        <v>140</v>
      </c>
      <c r="AB11" s="77" t="s">
        <v>273</v>
      </c>
      <c r="AC11" s="45"/>
      <c r="AD11" s="45"/>
      <c r="AE11" s="44" t="s">
        <v>140</v>
      </c>
      <c r="AF11" s="76">
        <v>23695</v>
      </c>
      <c r="AG11" s="45"/>
    </row>
    <row r="12" spans="1:33">
      <c r="A12" s="13"/>
      <c r="B12" s="75"/>
      <c r="C12" s="44"/>
      <c r="D12" s="76"/>
      <c r="E12" s="45"/>
      <c r="F12" s="45"/>
      <c r="G12" s="44"/>
      <c r="H12" s="77"/>
      <c r="I12" s="45"/>
      <c r="J12" s="45"/>
      <c r="K12" s="44"/>
      <c r="L12" s="77"/>
      <c r="M12" s="45"/>
      <c r="N12" s="45"/>
      <c r="O12" s="44"/>
      <c r="P12" s="76"/>
      <c r="Q12" s="45"/>
      <c r="R12" s="45"/>
      <c r="S12" s="44"/>
      <c r="T12" s="76"/>
      <c r="U12" s="45"/>
      <c r="V12" s="45"/>
      <c r="W12" s="44"/>
      <c r="X12" s="77"/>
      <c r="Y12" s="45"/>
      <c r="Z12" s="45"/>
      <c r="AA12" s="44"/>
      <c r="AB12" s="77"/>
      <c r="AC12" s="45"/>
      <c r="AD12" s="45"/>
      <c r="AE12" s="44"/>
      <c r="AF12" s="76"/>
      <c r="AG12" s="45"/>
    </row>
    <row r="13" spans="1:33">
      <c r="A13" s="13"/>
      <c r="B13" s="71" t="s">
        <v>274</v>
      </c>
      <c r="C13" s="35"/>
      <c r="D13" s="35"/>
      <c r="E13" s="35"/>
      <c r="F13" s="22"/>
      <c r="G13" s="35"/>
      <c r="H13" s="35"/>
      <c r="I13" s="35"/>
      <c r="J13" s="22"/>
      <c r="K13" s="35"/>
      <c r="L13" s="35"/>
      <c r="M13" s="35"/>
      <c r="N13" s="22"/>
      <c r="O13" s="35"/>
      <c r="P13" s="35"/>
      <c r="Q13" s="35"/>
      <c r="R13" s="22"/>
      <c r="S13" s="35"/>
      <c r="T13" s="35"/>
      <c r="U13" s="35"/>
      <c r="V13" s="22"/>
      <c r="W13" s="35"/>
      <c r="X13" s="35"/>
      <c r="Y13" s="35"/>
      <c r="Z13" s="22"/>
      <c r="AA13" s="35"/>
      <c r="AB13" s="35"/>
      <c r="AC13" s="35"/>
      <c r="AD13" s="22"/>
      <c r="AE13" s="35"/>
      <c r="AF13" s="35"/>
      <c r="AG13" s="35"/>
    </row>
    <row r="14" spans="1:33">
      <c r="A14" s="13"/>
      <c r="B14" s="78" t="s">
        <v>275</v>
      </c>
      <c r="C14" s="76">
        <v>29926</v>
      </c>
      <c r="D14" s="76"/>
      <c r="E14" s="45"/>
      <c r="F14" s="45"/>
      <c r="G14" s="77" t="s">
        <v>273</v>
      </c>
      <c r="H14" s="77"/>
      <c r="I14" s="45"/>
      <c r="J14" s="45"/>
      <c r="K14" s="77" t="s">
        <v>273</v>
      </c>
      <c r="L14" s="77"/>
      <c r="M14" s="45"/>
      <c r="N14" s="45"/>
      <c r="O14" s="76">
        <v>29926</v>
      </c>
      <c r="P14" s="76"/>
      <c r="Q14" s="45"/>
      <c r="R14" s="45"/>
      <c r="S14" s="76">
        <v>28945</v>
      </c>
      <c r="T14" s="76"/>
      <c r="U14" s="45"/>
      <c r="V14" s="45"/>
      <c r="W14" s="77" t="s">
        <v>273</v>
      </c>
      <c r="X14" s="77"/>
      <c r="Y14" s="45"/>
      <c r="Z14" s="45"/>
      <c r="AA14" s="77" t="s">
        <v>273</v>
      </c>
      <c r="AB14" s="77"/>
      <c r="AC14" s="45"/>
      <c r="AD14" s="45"/>
      <c r="AE14" s="76">
        <v>28945</v>
      </c>
      <c r="AF14" s="76"/>
      <c r="AG14" s="45"/>
    </row>
    <row r="15" spans="1:33">
      <c r="A15" s="13"/>
      <c r="B15" s="78"/>
      <c r="C15" s="76"/>
      <c r="D15" s="76"/>
      <c r="E15" s="45"/>
      <c r="F15" s="45"/>
      <c r="G15" s="77"/>
      <c r="H15" s="77"/>
      <c r="I15" s="45"/>
      <c r="J15" s="45"/>
      <c r="K15" s="77"/>
      <c r="L15" s="77"/>
      <c r="M15" s="45"/>
      <c r="N15" s="45"/>
      <c r="O15" s="76"/>
      <c r="P15" s="76"/>
      <c r="Q15" s="45"/>
      <c r="R15" s="45"/>
      <c r="S15" s="76"/>
      <c r="T15" s="76"/>
      <c r="U15" s="45"/>
      <c r="V15" s="45"/>
      <c r="W15" s="77"/>
      <c r="X15" s="77"/>
      <c r="Y15" s="45"/>
      <c r="Z15" s="45"/>
      <c r="AA15" s="77"/>
      <c r="AB15" s="77"/>
      <c r="AC15" s="45"/>
      <c r="AD15" s="45"/>
      <c r="AE15" s="76"/>
      <c r="AF15" s="76"/>
      <c r="AG15" s="45"/>
    </row>
    <row r="16" spans="1:33">
      <c r="A16" s="13"/>
      <c r="B16" s="79" t="s">
        <v>272</v>
      </c>
      <c r="C16" s="80">
        <v>4965</v>
      </c>
      <c r="D16" s="80"/>
      <c r="E16" s="35"/>
      <c r="F16" s="35"/>
      <c r="G16" s="83" t="s">
        <v>273</v>
      </c>
      <c r="H16" s="83"/>
      <c r="I16" s="35"/>
      <c r="J16" s="35"/>
      <c r="K16" s="83" t="s">
        <v>273</v>
      </c>
      <c r="L16" s="83"/>
      <c r="M16" s="35"/>
      <c r="N16" s="35"/>
      <c r="O16" s="80">
        <v>4965</v>
      </c>
      <c r="P16" s="80"/>
      <c r="Q16" s="35"/>
      <c r="R16" s="35"/>
      <c r="S16" s="80">
        <v>5737</v>
      </c>
      <c r="T16" s="80"/>
      <c r="U16" s="35"/>
      <c r="V16" s="35"/>
      <c r="W16" s="83" t="s">
        <v>273</v>
      </c>
      <c r="X16" s="83"/>
      <c r="Y16" s="35"/>
      <c r="Z16" s="35"/>
      <c r="AA16" s="83" t="s">
        <v>273</v>
      </c>
      <c r="AB16" s="83"/>
      <c r="AC16" s="35"/>
      <c r="AD16" s="35"/>
      <c r="AE16" s="80">
        <v>5737</v>
      </c>
      <c r="AF16" s="80"/>
      <c r="AG16" s="35"/>
    </row>
    <row r="17" spans="1:33" ht="15.75" thickBot="1">
      <c r="A17" s="13"/>
      <c r="B17" s="79"/>
      <c r="C17" s="81"/>
      <c r="D17" s="81"/>
      <c r="E17" s="82"/>
      <c r="F17" s="35"/>
      <c r="G17" s="84"/>
      <c r="H17" s="84"/>
      <c r="I17" s="82"/>
      <c r="J17" s="35"/>
      <c r="K17" s="84"/>
      <c r="L17" s="84"/>
      <c r="M17" s="82"/>
      <c r="N17" s="35"/>
      <c r="O17" s="81"/>
      <c r="P17" s="81"/>
      <c r="Q17" s="82"/>
      <c r="R17" s="35"/>
      <c r="S17" s="81"/>
      <c r="T17" s="81"/>
      <c r="U17" s="82"/>
      <c r="V17" s="35"/>
      <c r="W17" s="84"/>
      <c r="X17" s="84"/>
      <c r="Y17" s="82"/>
      <c r="Z17" s="35"/>
      <c r="AA17" s="84"/>
      <c r="AB17" s="84"/>
      <c r="AC17" s="82"/>
      <c r="AD17" s="35"/>
      <c r="AE17" s="81"/>
      <c r="AF17" s="81"/>
      <c r="AG17" s="82"/>
    </row>
    <row r="18" spans="1:33">
      <c r="A18" s="13"/>
      <c r="B18" s="85" t="s">
        <v>37</v>
      </c>
      <c r="C18" s="86" t="s">
        <v>140</v>
      </c>
      <c r="D18" s="88">
        <v>57974</v>
      </c>
      <c r="E18" s="58"/>
      <c r="F18" s="45"/>
      <c r="G18" s="86" t="s">
        <v>140</v>
      </c>
      <c r="H18" s="91" t="s">
        <v>273</v>
      </c>
      <c r="I18" s="58"/>
      <c r="J18" s="45"/>
      <c r="K18" s="86" t="s">
        <v>140</v>
      </c>
      <c r="L18" s="91" t="s">
        <v>273</v>
      </c>
      <c r="M18" s="58"/>
      <c r="N18" s="45"/>
      <c r="O18" s="86" t="s">
        <v>140</v>
      </c>
      <c r="P18" s="88">
        <v>57974</v>
      </c>
      <c r="Q18" s="58"/>
      <c r="R18" s="45"/>
      <c r="S18" s="86" t="s">
        <v>140</v>
      </c>
      <c r="T18" s="88">
        <v>58377</v>
      </c>
      <c r="U18" s="58"/>
      <c r="V18" s="45"/>
      <c r="W18" s="86" t="s">
        <v>140</v>
      </c>
      <c r="X18" s="91" t="s">
        <v>273</v>
      </c>
      <c r="Y18" s="58"/>
      <c r="Z18" s="45"/>
      <c r="AA18" s="86" t="s">
        <v>140</v>
      </c>
      <c r="AB18" s="91" t="s">
        <v>273</v>
      </c>
      <c r="AC18" s="58"/>
      <c r="AD18" s="45"/>
      <c r="AE18" s="86" t="s">
        <v>140</v>
      </c>
      <c r="AF18" s="88">
        <v>58377</v>
      </c>
      <c r="AG18" s="58"/>
    </row>
    <row r="19" spans="1:33" ht="15.75" thickBot="1">
      <c r="A19" s="13"/>
      <c r="B19" s="85"/>
      <c r="C19" s="87"/>
      <c r="D19" s="89"/>
      <c r="E19" s="90"/>
      <c r="F19" s="45"/>
      <c r="G19" s="87"/>
      <c r="H19" s="92"/>
      <c r="I19" s="90"/>
      <c r="J19" s="45"/>
      <c r="K19" s="87"/>
      <c r="L19" s="92"/>
      <c r="M19" s="90"/>
      <c r="N19" s="45"/>
      <c r="O19" s="87"/>
      <c r="P19" s="89"/>
      <c r="Q19" s="90"/>
      <c r="R19" s="45"/>
      <c r="S19" s="87"/>
      <c r="T19" s="89"/>
      <c r="U19" s="90"/>
      <c r="V19" s="45"/>
      <c r="W19" s="87"/>
      <c r="X19" s="92"/>
      <c r="Y19" s="90"/>
      <c r="Z19" s="45"/>
      <c r="AA19" s="87"/>
      <c r="AB19" s="92"/>
      <c r="AC19" s="90"/>
      <c r="AD19" s="45"/>
      <c r="AE19" s="87"/>
      <c r="AF19" s="89"/>
      <c r="AG19" s="90"/>
    </row>
    <row r="20" spans="1:33" ht="15.75" thickTop="1">
      <c r="A20" s="13"/>
      <c r="B20" s="21" t="s">
        <v>276</v>
      </c>
      <c r="C20" s="93"/>
      <c r="D20" s="93"/>
      <c r="E20" s="93"/>
      <c r="F20" s="22"/>
      <c r="G20" s="93"/>
      <c r="H20" s="93"/>
      <c r="I20" s="93"/>
      <c r="J20" s="22"/>
      <c r="K20" s="93"/>
      <c r="L20" s="93"/>
      <c r="M20" s="93"/>
      <c r="N20" s="22"/>
      <c r="O20" s="93"/>
      <c r="P20" s="93"/>
      <c r="Q20" s="93"/>
      <c r="R20" s="22"/>
      <c r="S20" s="93"/>
      <c r="T20" s="93"/>
      <c r="U20" s="93"/>
      <c r="V20" s="22"/>
      <c r="W20" s="93"/>
      <c r="X20" s="93"/>
      <c r="Y20" s="93"/>
      <c r="Z20" s="22"/>
      <c r="AA20" s="93"/>
      <c r="AB20" s="93"/>
      <c r="AC20" s="93"/>
      <c r="AD20" s="22"/>
      <c r="AE20" s="93"/>
      <c r="AF20" s="93"/>
      <c r="AG20" s="93"/>
    </row>
    <row r="21" spans="1:33">
      <c r="A21" s="13"/>
      <c r="B21" s="75" t="s">
        <v>277</v>
      </c>
      <c r="C21" s="44" t="s">
        <v>140</v>
      </c>
      <c r="D21" s="76">
        <v>34891</v>
      </c>
      <c r="E21" s="45"/>
      <c r="F21" s="45"/>
      <c r="G21" s="44" t="s">
        <v>140</v>
      </c>
      <c r="H21" s="77" t="s">
        <v>273</v>
      </c>
      <c r="I21" s="45"/>
      <c r="J21" s="45"/>
      <c r="K21" s="44" t="s">
        <v>140</v>
      </c>
      <c r="L21" s="77" t="s">
        <v>273</v>
      </c>
      <c r="M21" s="45"/>
      <c r="N21" s="45"/>
      <c r="O21" s="44" t="s">
        <v>140</v>
      </c>
      <c r="P21" s="76">
        <v>34891</v>
      </c>
      <c r="Q21" s="45"/>
      <c r="R21" s="45"/>
      <c r="S21" s="44" t="s">
        <v>140</v>
      </c>
      <c r="T21" s="76">
        <v>34682</v>
      </c>
      <c r="U21" s="45"/>
      <c r="V21" s="45"/>
      <c r="W21" s="44" t="s">
        <v>140</v>
      </c>
      <c r="X21" s="77" t="s">
        <v>273</v>
      </c>
      <c r="Y21" s="45"/>
      <c r="Z21" s="45"/>
      <c r="AA21" s="44" t="s">
        <v>140</v>
      </c>
      <c r="AB21" s="77" t="s">
        <v>273</v>
      </c>
      <c r="AC21" s="45"/>
      <c r="AD21" s="45"/>
      <c r="AE21" s="44" t="s">
        <v>140</v>
      </c>
      <c r="AF21" s="76">
        <v>34682</v>
      </c>
      <c r="AG21" s="45"/>
    </row>
    <row r="22" spans="1:33">
      <c r="A22" s="13"/>
      <c r="B22" s="75"/>
      <c r="C22" s="44"/>
      <c r="D22" s="76"/>
      <c r="E22" s="45"/>
      <c r="F22" s="45"/>
      <c r="G22" s="44"/>
      <c r="H22" s="77"/>
      <c r="I22" s="45"/>
      <c r="J22" s="45"/>
      <c r="K22" s="44"/>
      <c r="L22" s="77"/>
      <c r="M22" s="45"/>
      <c r="N22" s="45"/>
      <c r="O22" s="44"/>
      <c r="P22" s="76"/>
      <c r="Q22" s="45"/>
      <c r="R22" s="45"/>
      <c r="S22" s="44"/>
      <c r="T22" s="76"/>
      <c r="U22" s="45"/>
      <c r="V22" s="45"/>
      <c r="W22" s="44"/>
      <c r="X22" s="77"/>
      <c r="Y22" s="45"/>
      <c r="Z22" s="45"/>
      <c r="AA22" s="44"/>
      <c r="AB22" s="77"/>
      <c r="AC22" s="45"/>
      <c r="AD22" s="45"/>
      <c r="AE22" s="44"/>
      <c r="AF22" s="76"/>
      <c r="AG22" s="45"/>
    </row>
    <row r="23" spans="1:33">
      <c r="A23" s="13"/>
      <c r="B23" s="94" t="s">
        <v>278</v>
      </c>
      <c r="C23" s="83" t="s">
        <v>273</v>
      </c>
      <c r="D23" s="83"/>
      <c r="E23" s="35"/>
      <c r="F23" s="35"/>
      <c r="G23" s="83" t="s">
        <v>273</v>
      </c>
      <c r="H23" s="83"/>
      <c r="I23" s="35"/>
      <c r="J23" s="35"/>
      <c r="K23" s="80">
        <v>8202</v>
      </c>
      <c r="L23" s="80"/>
      <c r="M23" s="35"/>
      <c r="N23" s="35"/>
      <c r="O23" s="80">
        <v>8202</v>
      </c>
      <c r="P23" s="80"/>
      <c r="Q23" s="35"/>
      <c r="R23" s="35"/>
      <c r="S23" s="83" t="s">
        <v>273</v>
      </c>
      <c r="T23" s="83"/>
      <c r="U23" s="35"/>
      <c r="V23" s="35"/>
      <c r="W23" s="83" t="s">
        <v>273</v>
      </c>
      <c r="X23" s="83"/>
      <c r="Y23" s="35"/>
      <c r="Z23" s="35"/>
      <c r="AA23" s="80">
        <v>8110</v>
      </c>
      <c r="AB23" s="80"/>
      <c r="AC23" s="35"/>
      <c r="AD23" s="35"/>
      <c r="AE23" s="80">
        <v>8110</v>
      </c>
      <c r="AF23" s="80"/>
      <c r="AG23" s="35"/>
    </row>
    <row r="24" spans="1:33" ht="15.75" thickBot="1">
      <c r="A24" s="13"/>
      <c r="B24" s="94"/>
      <c r="C24" s="84"/>
      <c r="D24" s="84"/>
      <c r="E24" s="82"/>
      <c r="F24" s="35"/>
      <c r="G24" s="84"/>
      <c r="H24" s="84"/>
      <c r="I24" s="82"/>
      <c r="J24" s="35"/>
      <c r="K24" s="81"/>
      <c r="L24" s="81"/>
      <c r="M24" s="82"/>
      <c r="N24" s="35"/>
      <c r="O24" s="81"/>
      <c r="P24" s="81"/>
      <c r="Q24" s="82"/>
      <c r="R24" s="35"/>
      <c r="S24" s="84"/>
      <c r="T24" s="84"/>
      <c r="U24" s="82"/>
      <c r="V24" s="35"/>
      <c r="W24" s="84"/>
      <c r="X24" s="84"/>
      <c r="Y24" s="82"/>
      <c r="Z24" s="35"/>
      <c r="AA24" s="81"/>
      <c r="AB24" s="81"/>
      <c r="AC24" s="82"/>
      <c r="AD24" s="35"/>
      <c r="AE24" s="81"/>
      <c r="AF24" s="81"/>
      <c r="AG24" s="82"/>
    </row>
    <row r="25" spans="1:33">
      <c r="A25" s="13"/>
      <c r="B25" s="85" t="s">
        <v>279</v>
      </c>
      <c r="C25" s="86" t="s">
        <v>140</v>
      </c>
      <c r="D25" s="88">
        <v>34891</v>
      </c>
      <c r="E25" s="58"/>
      <c r="F25" s="45"/>
      <c r="G25" s="86" t="s">
        <v>140</v>
      </c>
      <c r="H25" s="91" t="s">
        <v>273</v>
      </c>
      <c r="I25" s="58"/>
      <c r="J25" s="45"/>
      <c r="K25" s="86" t="s">
        <v>140</v>
      </c>
      <c r="L25" s="88">
        <v>8202</v>
      </c>
      <c r="M25" s="58"/>
      <c r="N25" s="45"/>
      <c r="O25" s="86" t="s">
        <v>140</v>
      </c>
      <c r="P25" s="88">
        <v>43093</v>
      </c>
      <c r="Q25" s="58"/>
      <c r="R25" s="45"/>
      <c r="S25" s="86" t="s">
        <v>140</v>
      </c>
      <c r="T25" s="88">
        <v>34682</v>
      </c>
      <c r="U25" s="58"/>
      <c r="V25" s="45"/>
      <c r="W25" s="86" t="s">
        <v>140</v>
      </c>
      <c r="X25" s="91" t="s">
        <v>273</v>
      </c>
      <c r="Y25" s="58"/>
      <c r="Z25" s="45"/>
      <c r="AA25" s="86" t="s">
        <v>140</v>
      </c>
      <c r="AB25" s="88">
        <v>8110</v>
      </c>
      <c r="AC25" s="58"/>
      <c r="AD25" s="45"/>
      <c r="AE25" s="86" t="s">
        <v>140</v>
      </c>
      <c r="AF25" s="88">
        <v>42792</v>
      </c>
      <c r="AG25" s="58"/>
    </row>
    <row r="26" spans="1:33" ht="15.75" thickBot="1">
      <c r="A26" s="13"/>
      <c r="B26" s="85"/>
      <c r="C26" s="87"/>
      <c r="D26" s="89"/>
      <c r="E26" s="90"/>
      <c r="F26" s="45"/>
      <c r="G26" s="87"/>
      <c r="H26" s="92"/>
      <c r="I26" s="90"/>
      <c r="J26" s="45"/>
      <c r="K26" s="87"/>
      <c r="L26" s="89"/>
      <c r="M26" s="90"/>
      <c r="N26" s="45"/>
      <c r="O26" s="87"/>
      <c r="P26" s="89"/>
      <c r="Q26" s="90"/>
      <c r="R26" s="45"/>
      <c r="S26" s="87"/>
      <c r="T26" s="89"/>
      <c r="U26" s="90"/>
      <c r="V26" s="45"/>
      <c r="W26" s="87"/>
      <c r="X26" s="92"/>
      <c r="Y26" s="90"/>
      <c r="Z26" s="45"/>
      <c r="AA26" s="87"/>
      <c r="AB26" s="89"/>
      <c r="AC26" s="90"/>
      <c r="AD26" s="45"/>
      <c r="AE26" s="87"/>
      <c r="AF26" s="89"/>
      <c r="AG26" s="90"/>
    </row>
    <row r="27" spans="1:33" ht="15.75" thickTop="1">
      <c r="A27" s="13" t="s">
        <v>883</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c r="A28" s="13"/>
      <c r="B28" s="44" t="s">
        <v>282</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13"/>
      <c r="B29" s="30"/>
      <c r="C29" s="30"/>
      <c r="D29" s="30"/>
      <c r="E29" s="30"/>
      <c r="F29" s="30"/>
      <c r="G29" s="30"/>
    </row>
    <row r="30" spans="1:33">
      <c r="A30" s="13"/>
      <c r="B30" s="16"/>
      <c r="C30" s="16"/>
      <c r="D30" s="16"/>
      <c r="E30" s="16"/>
      <c r="F30" s="16"/>
      <c r="G30" s="16"/>
    </row>
    <row r="31" spans="1:33">
      <c r="A31" s="13"/>
      <c r="B31" s="45"/>
      <c r="C31" s="45"/>
      <c r="D31" s="96" t="s">
        <v>283</v>
      </c>
      <c r="E31" s="96"/>
      <c r="F31" s="96"/>
      <c r="G31" s="45"/>
    </row>
    <row r="32" spans="1:33" ht="15.75" thickBot="1">
      <c r="A32" s="13"/>
      <c r="B32" s="45"/>
      <c r="C32" s="45"/>
      <c r="D32" s="31" t="s">
        <v>284</v>
      </c>
      <c r="E32" s="31"/>
      <c r="F32" s="31"/>
      <c r="G32" s="45"/>
    </row>
    <row r="33" spans="1:33">
      <c r="A33" s="13"/>
      <c r="B33" s="34" t="s">
        <v>285</v>
      </c>
      <c r="C33" s="35"/>
      <c r="D33" s="97" t="s">
        <v>140</v>
      </c>
      <c r="E33" s="99">
        <v>8110</v>
      </c>
      <c r="F33" s="40"/>
      <c r="G33" s="35"/>
    </row>
    <row r="34" spans="1:33">
      <c r="A34" s="13"/>
      <c r="B34" s="34"/>
      <c r="C34" s="35"/>
      <c r="D34" s="98"/>
      <c r="E34" s="100"/>
      <c r="F34" s="41"/>
      <c r="G34" s="35"/>
    </row>
    <row r="35" spans="1:33">
      <c r="A35" s="13"/>
      <c r="B35" s="75" t="s">
        <v>286</v>
      </c>
      <c r="C35" s="45"/>
      <c r="D35" s="77">
        <v>92</v>
      </c>
      <c r="E35" s="77"/>
      <c r="F35" s="45"/>
      <c r="G35" s="102" t="s">
        <v>287</v>
      </c>
    </row>
    <row r="36" spans="1:33" ht="15.75" thickBot="1">
      <c r="A36" s="13"/>
      <c r="B36" s="75"/>
      <c r="C36" s="45"/>
      <c r="D36" s="101"/>
      <c r="E36" s="101"/>
      <c r="F36" s="57"/>
      <c r="G36" s="102"/>
    </row>
    <row r="37" spans="1:33">
      <c r="A37" s="13"/>
      <c r="B37" s="34" t="s">
        <v>288</v>
      </c>
      <c r="C37" s="35"/>
      <c r="D37" s="97" t="s">
        <v>140</v>
      </c>
      <c r="E37" s="99">
        <v>8202</v>
      </c>
      <c r="F37" s="40"/>
      <c r="G37" s="35"/>
    </row>
    <row r="38" spans="1:33" ht="15.75" thickBot="1">
      <c r="A38" s="13"/>
      <c r="B38" s="34"/>
      <c r="C38" s="35"/>
      <c r="D38" s="103"/>
      <c r="E38" s="104"/>
      <c r="F38" s="105"/>
      <c r="G38" s="35"/>
    </row>
    <row r="39" spans="1:33" ht="15.75" thickTop="1">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row>
    <row r="40" spans="1:33">
      <c r="A40" s="13"/>
      <c r="B40" s="16"/>
      <c r="C40" s="16"/>
    </row>
    <row r="41" spans="1:33" ht="102">
      <c r="A41" s="13"/>
      <c r="B41" s="68">
        <v>-1</v>
      </c>
      <c r="C41" s="106" t="s">
        <v>289</v>
      </c>
    </row>
    <row r="42" spans="1:33" ht="15" customHeight="1">
      <c r="A42" s="13" t="s">
        <v>884</v>
      </c>
      <c r="B42" s="12" t="s">
        <v>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45" t="s">
        <v>291</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row>
    <row r="44" spans="1:33">
      <c r="A44" s="13"/>
      <c r="B44" s="30"/>
      <c r="C44" s="30"/>
      <c r="D44" s="30"/>
      <c r="E44" s="30"/>
      <c r="F44" s="30"/>
      <c r="G44" s="30"/>
      <c r="H44" s="30"/>
      <c r="I44" s="30"/>
      <c r="J44" s="30"/>
      <c r="K44" s="30"/>
      <c r="L44" s="30"/>
      <c r="M44" s="30"/>
      <c r="N44" s="30"/>
      <c r="O44" s="30"/>
      <c r="P44" s="30"/>
      <c r="Q44" s="30"/>
    </row>
    <row r="45" spans="1:33">
      <c r="A45" s="13"/>
      <c r="B45" s="16"/>
      <c r="C45" s="16"/>
      <c r="D45" s="16"/>
      <c r="E45" s="16"/>
      <c r="F45" s="16"/>
      <c r="G45" s="16"/>
      <c r="H45" s="16"/>
      <c r="I45" s="16"/>
      <c r="J45" s="16"/>
      <c r="K45" s="16"/>
      <c r="L45" s="16"/>
      <c r="M45" s="16"/>
      <c r="N45" s="16"/>
      <c r="O45" s="16"/>
      <c r="P45" s="16"/>
      <c r="Q45" s="16"/>
    </row>
    <row r="46" spans="1:33" ht="15.75" thickBot="1">
      <c r="A46" s="13"/>
      <c r="B46" s="70"/>
      <c r="C46" s="73">
        <v>41729</v>
      </c>
      <c r="D46" s="73"/>
      <c r="E46" s="73"/>
      <c r="F46" s="73"/>
      <c r="G46" s="73"/>
      <c r="H46" s="73"/>
      <c r="I46" s="73"/>
      <c r="J46" s="15"/>
      <c r="K46" s="73">
        <v>41639</v>
      </c>
      <c r="L46" s="73"/>
      <c r="M46" s="73"/>
      <c r="N46" s="73"/>
      <c r="O46" s="73"/>
      <c r="P46" s="73"/>
      <c r="Q46" s="73"/>
    </row>
    <row r="47" spans="1:33">
      <c r="A47" s="13"/>
      <c r="B47" s="108"/>
      <c r="C47" s="109" t="s">
        <v>292</v>
      </c>
      <c r="D47" s="109"/>
      <c r="E47" s="109"/>
      <c r="F47" s="58"/>
      <c r="G47" s="109" t="s">
        <v>283</v>
      </c>
      <c r="H47" s="109"/>
      <c r="I47" s="109"/>
      <c r="J47" s="45"/>
      <c r="K47" s="109" t="s">
        <v>292</v>
      </c>
      <c r="L47" s="109"/>
      <c r="M47" s="109"/>
      <c r="N47" s="58"/>
      <c r="O47" s="109" t="s">
        <v>283</v>
      </c>
      <c r="P47" s="109"/>
      <c r="Q47" s="109"/>
    </row>
    <row r="48" spans="1:33" ht="15.75" thickBot="1">
      <c r="A48" s="13"/>
      <c r="B48" s="108"/>
      <c r="C48" s="31" t="s">
        <v>293</v>
      </c>
      <c r="D48" s="31"/>
      <c r="E48" s="31"/>
      <c r="F48" s="45"/>
      <c r="G48" s="31" t="s">
        <v>284</v>
      </c>
      <c r="H48" s="31"/>
      <c r="I48" s="31"/>
      <c r="J48" s="45"/>
      <c r="K48" s="31" t="s">
        <v>293</v>
      </c>
      <c r="L48" s="31"/>
      <c r="M48" s="31"/>
      <c r="N48" s="45"/>
      <c r="O48" s="31" t="s">
        <v>284</v>
      </c>
      <c r="P48" s="31"/>
      <c r="Q48" s="31"/>
    </row>
    <row r="49" spans="1:17">
      <c r="A49" s="13"/>
      <c r="B49" s="107" t="s">
        <v>271</v>
      </c>
      <c r="C49" s="40"/>
      <c r="D49" s="40"/>
      <c r="E49" s="40"/>
      <c r="F49" s="22"/>
      <c r="G49" s="40"/>
      <c r="H49" s="40"/>
      <c r="I49" s="40"/>
      <c r="J49" s="22"/>
      <c r="K49" s="40"/>
      <c r="L49" s="40"/>
      <c r="M49" s="40"/>
      <c r="N49" s="22"/>
      <c r="O49" s="40"/>
      <c r="P49" s="40"/>
      <c r="Q49" s="40"/>
    </row>
    <row r="50" spans="1:17">
      <c r="A50" s="13"/>
      <c r="B50" s="110" t="s">
        <v>32</v>
      </c>
      <c r="C50" s="44" t="s">
        <v>140</v>
      </c>
      <c r="D50" s="76">
        <v>25000</v>
      </c>
      <c r="E50" s="45"/>
      <c r="F50" s="45"/>
      <c r="G50" s="44" t="s">
        <v>140</v>
      </c>
      <c r="H50" s="76">
        <v>26836</v>
      </c>
      <c r="I50" s="45"/>
      <c r="J50" s="45"/>
      <c r="K50" s="44" t="s">
        <v>140</v>
      </c>
      <c r="L50" s="76">
        <v>25000</v>
      </c>
      <c r="M50" s="45"/>
      <c r="N50" s="45"/>
      <c r="O50" s="44" t="s">
        <v>140</v>
      </c>
      <c r="P50" s="76">
        <v>26403</v>
      </c>
      <c r="Q50" s="45"/>
    </row>
    <row r="51" spans="1:17">
      <c r="A51" s="13"/>
      <c r="B51" s="110"/>
      <c r="C51" s="44"/>
      <c r="D51" s="76"/>
      <c r="E51" s="45"/>
      <c r="F51" s="45"/>
      <c r="G51" s="44"/>
      <c r="H51" s="76"/>
      <c r="I51" s="45"/>
      <c r="J51" s="45"/>
      <c r="K51" s="44"/>
      <c r="L51" s="76"/>
      <c r="M51" s="45"/>
      <c r="N51" s="45"/>
      <c r="O51" s="44"/>
      <c r="P51" s="76"/>
      <c r="Q51" s="45"/>
    </row>
    <row r="52" spans="1:17">
      <c r="A52" s="13"/>
      <c r="B52" s="111" t="s">
        <v>294</v>
      </c>
      <c r="C52" s="80">
        <v>3471</v>
      </c>
      <c r="D52" s="80"/>
      <c r="E52" s="35"/>
      <c r="F52" s="35"/>
      <c r="G52" s="80">
        <v>3471</v>
      </c>
      <c r="H52" s="80"/>
      <c r="I52" s="35"/>
      <c r="J52" s="35"/>
      <c r="K52" s="80">
        <v>3471</v>
      </c>
      <c r="L52" s="80"/>
      <c r="M52" s="35"/>
      <c r="N52" s="35"/>
      <c r="O52" s="80">
        <v>3471</v>
      </c>
      <c r="P52" s="80"/>
      <c r="Q52" s="35"/>
    </row>
    <row r="53" spans="1:17">
      <c r="A53" s="13"/>
      <c r="B53" s="111"/>
      <c r="C53" s="80"/>
      <c r="D53" s="80"/>
      <c r="E53" s="35"/>
      <c r="F53" s="35"/>
      <c r="G53" s="80"/>
      <c r="H53" s="80"/>
      <c r="I53" s="35"/>
      <c r="J53" s="35"/>
      <c r="K53" s="80"/>
      <c r="L53" s="80"/>
      <c r="M53" s="35"/>
      <c r="N53" s="35"/>
      <c r="O53" s="80"/>
      <c r="P53" s="80"/>
      <c r="Q53" s="35"/>
    </row>
    <row r="54" spans="1:17">
      <c r="A54" s="13"/>
      <c r="B54" s="69" t="s">
        <v>276</v>
      </c>
      <c r="C54" s="45"/>
      <c r="D54" s="45"/>
      <c r="E54" s="45"/>
      <c r="F54" s="15"/>
      <c r="G54" s="45"/>
      <c r="H54" s="45"/>
      <c r="I54" s="45"/>
      <c r="J54" s="15"/>
      <c r="K54" s="45"/>
      <c r="L54" s="45"/>
      <c r="M54" s="45"/>
      <c r="N54" s="15"/>
      <c r="O54" s="45"/>
      <c r="P54" s="45"/>
      <c r="Q54" s="45"/>
    </row>
    <row r="55" spans="1:17">
      <c r="A55" s="13"/>
      <c r="B55" s="112" t="s">
        <v>295</v>
      </c>
      <c r="C55" s="34" t="s">
        <v>140</v>
      </c>
      <c r="D55" s="80">
        <v>1172419</v>
      </c>
      <c r="E55" s="35"/>
      <c r="F55" s="35"/>
      <c r="G55" s="34" t="s">
        <v>140</v>
      </c>
      <c r="H55" s="80">
        <v>1181202</v>
      </c>
      <c r="I55" s="35"/>
      <c r="J55" s="35"/>
      <c r="K55" s="34" t="s">
        <v>140</v>
      </c>
      <c r="L55" s="80">
        <v>1177000</v>
      </c>
      <c r="M55" s="35"/>
      <c r="N55" s="35"/>
      <c r="O55" s="34" t="s">
        <v>140</v>
      </c>
      <c r="P55" s="80">
        <v>1183863</v>
      </c>
      <c r="Q55" s="35"/>
    </row>
    <row r="56" spans="1:17">
      <c r="A56" s="13"/>
      <c r="B56" s="112"/>
      <c r="C56" s="34"/>
      <c r="D56" s="80"/>
      <c r="E56" s="35"/>
      <c r="F56" s="35"/>
      <c r="G56" s="34"/>
      <c r="H56" s="80"/>
      <c r="I56" s="35"/>
      <c r="J56" s="35"/>
      <c r="K56" s="34"/>
      <c r="L56" s="80"/>
      <c r="M56" s="35"/>
      <c r="N56" s="35"/>
      <c r="O56" s="34"/>
      <c r="P56" s="80"/>
      <c r="Q56" s="35"/>
    </row>
  </sheetData>
  <mergeCells count="339">
    <mergeCell ref="B5:AG5"/>
    <mergeCell ref="A27:A41"/>
    <mergeCell ref="B27:AG27"/>
    <mergeCell ref="B28:AG28"/>
    <mergeCell ref="B39:AG39"/>
    <mergeCell ref="A42:A56"/>
    <mergeCell ref="B42:AG42"/>
    <mergeCell ref="B43:AG43"/>
    <mergeCell ref="N55:N56"/>
    <mergeCell ref="O55:O56"/>
    <mergeCell ref="P55:P56"/>
    <mergeCell ref="Q55:Q56"/>
    <mergeCell ref="A1:A2"/>
    <mergeCell ref="B1:AG1"/>
    <mergeCell ref="B2:AG2"/>
    <mergeCell ref="B3:AG3"/>
    <mergeCell ref="A4:A26"/>
    <mergeCell ref="B4:AG4"/>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M47"/>
    <mergeCell ref="K48:M48"/>
    <mergeCell ref="N47:N48"/>
    <mergeCell ref="O47:Q47"/>
    <mergeCell ref="O48:Q48"/>
    <mergeCell ref="G37:G38"/>
    <mergeCell ref="B44:Q44"/>
    <mergeCell ref="C46:I46"/>
    <mergeCell ref="K46:Q46"/>
    <mergeCell ref="B47:B48"/>
    <mergeCell ref="C47:E47"/>
    <mergeCell ref="C48:E48"/>
    <mergeCell ref="F47:F48"/>
    <mergeCell ref="G47:I47"/>
    <mergeCell ref="G48:I48"/>
    <mergeCell ref="B35:B36"/>
    <mergeCell ref="C35:C36"/>
    <mergeCell ref="D35:E36"/>
    <mergeCell ref="F35:F36"/>
    <mergeCell ref="G35:G36"/>
    <mergeCell ref="B37:B38"/>
    <mergeCell ref="C37:C38"/>
    <mergeCell ref="D37:D38"/>
    <mergeCell ref="E37:E38"/>
    <mergeCell ref="F37:F38"/>
    <mergeCell ref="B33:B34"/>
    <mergeCell ref="C33:C34"/>
    <mergeCell ref="D33:D34"/>
    <mergeCell ref="E33:E34"/>
    <mergeCell ref="F33:F34"/>
    <mergeCell ref="G33:G34"/>
    <mergeCell ref="AF25:AF26"/>
    <mergeCell ref="AG25:AG26"/>
    <mergeCell ref="B29:G29"/>
    <mergeCell ref="B31:B32"/>
    <mergeCell ref="C31:C32"/>
    <mergeCell ref="D31:F31"/>
    <mergeCell ref="D32:F32"/>
    <mergeCell ref="G31:G32"/>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5.42578125" customWidth="1"/>
    <col min="4" max="4" width="20.85546875" customWidth="1"/>
    <col min="5" max="5" width="4.28515625" customWidth="1"/>
    <col min="6" max="6" width="25.140625" customWidth="1"/>
    <col min="7" max="7" width="5.42578125" customWidth="1"/>
    <col min="8" max="8" width="20.85546875" customWidth="1"/>
    <col min="9" max="9" width="4.28515625" customWidth="1"/>
    <col min="10" max="10" width="25.140625" customWidth="1"/>
    <col min="11" max="11" width="16.42578125" customWidth="1"/>
    <col min="12" max="12" width="9" customWidth="1"/>
  </cols>
  <sheetData>
    <row r="1" spans="1:12" ht="15" customHeight="1">
      <c r="A1" s="8" t="s">
        <v>8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99</v>
      </c>
      <c r="B3" s="12" t="s">
        <v>4</v>
      </c>
      <c r="C3" s="12"/>
      <c r="D3" s="12"/>
      <c r="E3" s="12"/>
      <c r="F3" s="12"/>
      <c r="G3" s="12"/>
      <c r="H3" s="12"/>
      <c r="I3" s="12"/>
      <c r="J3" s="12"/>
      <c r="K3" s="12"/>
      <c r="L3" s="12"/>
    </row>
    <row r="4" spans="1:12" ht="15" customHeight="1">
      <c r="A4" s="13" t="s">
        <v>886</v>
      </c>
      <c r="B4" s="12" t="s">
        <v>4</v>
      </c>
      <c r="C4" s="12"/>
      <c r="D4" s="12"/>
      <c r="E4" s="12"/>
      <c r="F4" s="12"/>
      <c r="G4" s="12"/>
      <c r="H4" s="12"/>
      <c r="I4" s="12"/>
      <c r="J4" s="12"/>
      <c r="K4" s="12"/>
      <c r="L4" s="12"/>
    </row>
    <row r="5" spans="1:12" ht="25.5" customHeight="1">
      <c r="A5" s="13"/>
      <c r="B5" s="45" t="s">
        <v>301</v>
      </c>
      <c r="C5" s="45"/>
      <c r="D5" s="45"/>
      <c r="E5" s="45"/>
      <c r="F5" s="45"/>
      <c r="G5" s="45"/>
      <c r="H5" s="45"/>
      <c r="I5" s="45"/>
      <c r="J5" s="45"/>
      <c r="K5" s="45"/>
      <c r="L5" s="45"/>
    </row>
    <row r="6" spans="1:12">
      <c r="A6" s="13"/>
      <c r="B6" s="30"/>
      <c r="C6" s="30"/>
      <c r="D6" s="30"/>
      <c r="E6" s="30"/>
      <c r="F6" s="30"/>
      <c r="G6" s="30"/>
      <c r="H6" s="30"/>
      <c r="I6" s="30"/>
      <c r="J6" s="30"/>
      <c r="K6" s="30"/>
      <c r="L6" s="30"/>
    </row>
    <row r="7" spans="1:12">
      <c r="A7" s="13"/>
      <c r="B7" s="16"/>
      <c r="C7" s="16"/>
      <c r="D7" s="16"/>
      <c r="E7" s="16"/>
      <c r="F7" s="16"/>
      <c r="G7" s="16"/>
      <c r="H7" s="16"/>
      <c r="I7" s="16"/>
      <c r="J7" s="16"/>
      <c r="K7" s="16"/>
      <c r="L7" s="16"/>
    </row>
    <row r="8" spans="1:12" ht="15.75" thickBot="1">
      <c r="A8" s="13"/>
      <c r="B8" s="15"/>
      <c r="C8" s="31" t="s">
        <v>302</v>
      </c>
      <c r="D8" s="31"/>
      <c r="E8" s="31"/>
      <c r="F8" s="31"/>
      <c r="G8" s="31"/>
      <c r="H8" s="31"/>
      <c r="I8" s="31"/>
      <c r="J8" s="31"/>
      <c r="K8" s="31"/>
      <c r="L8" s="31"/>
    </row>
    <row r="9" spans="1:12">
      <c r="A9" s="13"/>
      <c r="B9" s="108"/>
      <c r="C9" s="109">
        <v>2014</v>
      </c>
      <c r="D9" s="109"/>
      <c r="E9" s="109"/>
      <c r="F9" s="58"/>
      <c r="G9" s="109">
        <v>2013</v>
      </c>
      <c r="H9" s="109"/>
      <c r="I9" s="109"/>
      <c r="J9" s="58"/>
      <c r="K9" s="109" t="s">
        <v>303</v>
      </c>
      <c r="L9" s="109"/>
    </row>
    <row r="10" spans="1:12" ht="15.75" thickBot="1">
      <c r="A10" s="13"/>
      <c r="B10" s="108"/>
      <c r="C10" s="31"/>
      <c r="D10" s="31"/>
      <c r="E10" s="31"/>
      <c r="F10" s="45"/>
      <c r="G10" s="31"/>
      <c r="H10" s="31"/>
      <c r="I10" s="31"/>
      <c r="J10" s="45"/>
      <c r="K10" s="31" t="s">
        <v>304</v>
      </c>
      <c r="L10" s="31"/>
    </row>
    <row r="11" spans="1:12">
      <c r="A11" s="13"/>
      <c r="B11" s="21" t="s">
        <v>305</v>
      </c>
      <c r="C11" s="40"/>
      <c r="D11" s="40"/>
      <c r="E11" s="40"/>
      <c r="F11" s="22"/>
      <c r="G11" s="40"/>
      <c r="H11" s="40"/>
      <c r="I11" s="40"/>
      <c r="J11" s="22"/>
      <c r="K11" s="40"/>
      <c r="L11" s="40"/>
    </row>
    <row r="12" spans="1:12">
      <c r="A12" s="13"/>
      <c r="B12" s="85" t="s">
        <v>306</v>
      </c>
      <c r="C12" s="44" t="s">
        <v>140</v>
      </c>
      <c r="D12" s="77">
        <v>208.8</v>
      </c>
      <c r="E12" s="45"/>
      <c r="F12" s="45"/>
      <c r="G12" s="44" t="s">
        <v>140</v>
      </c>
      <c r="H12" s="77">
        <v>193.1</v>
      </c>
      <c r="I12" s="45"/>
      <c r="J12" s="45"/>
      <c r="K12" s="77">
        <v>8.1</v>
      </c>
      <c r="L12" s="44" t="s">
        <v>307</v>
      </c>
    </row>
    <row r="13" spans="1:12">
      <c r="A13" s="13"/>
      <c r="B13" s="85"/>
      <c r="C13" s="44"/>
      <c r="D13" s="77"/>
      <c r="E13" s="45"/>
      <c r="F13" s="45"/>
      <c r="G13" s="44"/>
      <c r="H13" s="77"/>
      <c r="I13" s="45"/>
      <c r="J13" s="45"/>
      <c r="K13" s="77"/>
      <c r="L13" s="44"/>
    </row>
    <row r="14" spans="1:12">
      <c r="A14" s="13"/>
      <c r="B14" s="115" t="s">
        <v>308</v>
      </c>
      <c r="C14" s="83">
        <v>163.19999999999999</v>
      </c>
      <c r="D14" s="83"/>
      <c r="E14" s="35"/>
      <c r="F14" s="35"/>
      <c r="G14" s="83">
        <v>167.3</v>
      </c>
      <c r="H14" s="83"/>
      <c r="I14" s="35"/>
      <c r="J14" s="35"/>
      <c r="K14" s="83" t="s">
        <v>309</v>
      </c>
      <c r="L14" s="34" t="s">
        <v>310</v>
      </c>
    </row>
    <row r="15" spans="1:12" ht="15.75" thickBot="1">
      <c r="A15" s="13"/>
      <c r="B15" s="115"/>
      <c r="C15" s="84"/>
      <c r="D15" s="84"/>
      <c r="E15" s="82"/>
      <c r="F15" s="35"/>
      <c r="G15" s="84"/>
      <c r="H15" s="84"/>
      <c r="I15" s="82"/>
      <c r="J15" s="35"/>
      <c r="K15" s="84"/>
      <c r="L15" s="116"/>
    </row>
    <row r="16" spans="1:12">
      <c r="A16" s="13"/>
      <c r="B16" s="44" t="s">
        <v>311</v>
      </c>
      <c r="C16" s="91">
        <v>372</v>
      </c>
      <c r="D16" s="91"/>
      <c r="E16" s="58"/>
      <c r="F16" s="45"/>
      <c r="G16" s="91">
        <v>360.4</v>
      </c>
      <c r="H16" s="91"/>
      <c r="I16" s="58"/>
      <c r="J16" s="45"/>
      <c r="K16" s="91">
        <v>3.2</v>
      </c>
      <c r="L16" s="86" t="s">
        <v>307</v>
      </c>
    </row>
    <row r="17" spans="1:12">
      <c r="A17" s="13"/>
      <c r="B17" s="44"/>
      <c r="C17" s="77"/>
      <c r="D17" s="77"/>
      <c r="E17" s="45"/>
      <c r="F17" s="45"/>
      <c r="G17" s="77"/>
      <c r="H17" s="77"/>
      <c r="I17" s="45"/>
      <c r="J17" s="45"/>
      <c r="K17" s="117"/>
      <c r="L17" s="118"/>
    </row>
    <row r="18" spans="1:12">
      <c r="A18" s="13"/>
      <c r="B18" s="34" t="s">
        <v>312</v>
      </c>
      <c r="C18" s="83">
        <v>71.099999999999994</v>
      </c>
      <c r="D18" s="83"/>
      <c r="E18" s="35"/>
      <c r="F18" s="35"/>
      <c r="G18" s="83">
        <v>18.2</v>
      </c>
      <c r="H18" s="83"/>
      <c r="I18" s="35"/>
      <c r="J18" s="35"/>
      <c r="K18" s="83">
        <v>289.3</v>
      </c>
      <c r="L18" s="34" t="s">
        <v>307</v>
      </c>
    </row>
    <row r="19" spans="1:12">
      <c r="A19" s="13"/>
      <c r="B19" s="34"/>
      <c r="C19" s="83"/>
      <c r="D19" s="83"/>
      <c r="E19" s="35"/>
      <c r="F19" s="35"/>
      <c r="G19" s="83"/>
      <c r="H19" s="83"/>
      <c r="I19" s="35"/>
      <c r="J19" s="35"/>
      <c r="K19" s="83"/>
      <c r="L19" s="34"/>
    </row>
    <row r="20" spans="1:12">
      <c r="A20" s="13"/>
      <c r="B20" s="28" t="s">
        <v>313</v>
      </c>
      <c r="C20" s="45"/>
      <c r="D20" s="45"/>
      <c r="E20" s="45"/>
      <c r="F20" s="15"/>
      <c r="G20" s="45"/>
      <c r="H20" s="45"/>
      <c r="I20" s="45"/>
      <c r="J20" s="15"/>
      <c r="K20" s="45"/>
      <c r="L20" s="45"/>
    </row>
    <row r="21" spans="1:12">
      <c r="A21" s="13"/>
      <c r="B21" s="119" t="s">
        <v>314</v>
      </c>
      <c r="C21" s="83">
        <v>15.6</v>
      </c>
      <c r="D21" s="83"/>
      <c r="E21" s="35"/>
      <c r="F21" s="35"/>
      <c r="G21" s="83">
        <v>14.3</v>
      </c>
      <c r="H21" s="83"/>
      <c r="I21" s="35"/>
      <c r="J21" s="35"/>
      <c r="K21" s="83">
        <v>9.4</v>
      </c>
      <c r="L21" s="34" t="s">
        <v>307</v>
      </c>
    </row>
    <row r="22" spans="1:12">
      <c r="A22" s="13"/>
      <c r="B22" s="119"/>
      <c r="C22" s="83"/>
      <c r="D22" s="83"/>
      <c r="E22" s="35"/>
      <c r="F22" s="35"/>
      <c r="G22" s="83"/>
      <c r="H22" s="83"/>
      <c r="I22" s="35"/>
      <c r="J22" s="35"/>
      <c r="K22" s="83"/>
      <c r="L22" s="34"/>
    </row>
    <row r="23" spans="1:12">
      <c r="A23" s="13"/>
      <c r="B23" s="120" t="s">
        <v>116</v>
      </c>
      <c r="C23" s="77">
        <v>28.8</v>
      </c>
      <c r="D23" s="77"/>
      <c r="E23" s="45"/>
      <c r="F23" s="45"/>
      <c r="G23" s="77">
        <v>22.7</v>
      </c>
      <c r="H23" s="77"/>
      <c r="I23" s="45"/>
      <c r="J23" s="45"/>
      <c r="K23" s="77">
        <v>27</v>
      </c>
      <c r="L23" s="44" t="s">
        <v>307</v>
      </c>
    </row>
    <row r="24" spans="1:12" ht="15.75" thickBot="1">
      <c r="A24" s="13"/>
      <c r="B24" s="120"/>
      <c r="C24" s="101"/>
      <c r="D24" s="101"/>
      <c r="E24" s="57"/>
      <c r="F24" s="45"/>
      <c r="G24" s="101"/>
      <c r="H24" s="101"/>
      <c r="I24" s="57"/>
      <c r="J24" s="45"/>
      <c r="K24" s="101"/>
      <c r="L24" s="121"/>
    </row>
    <row r="25" spans="1:12">
      <c r="A25" s="13"/>
      <c r="B25" s="34" t="s">
        <v>315</v>
      </c>
      <c r="C25" s="122">
        <v>44.4</v>
      </c>
      <c r="D25" s="122"/>
      <c r="E25" s="40"/>
      <c r="F25" s="35"/>
      <c r="G25" s="122">
        <v>37</v>
      </c>
      <c r="H25" s="122"/>
      <c r="I25" s="40"/>
      <c r="J25" s="35"/>
      <c r="K25" s="122">
        <v>20.2</v>
      </c>
      <c r="L25" s="97" t="s">
        <v>307</v>
      </c>
    </row>
    <row r="26" spans="1:12" ht="15.75" thickBot="1">
      <c r="A26" s="13"/>
      <c r="B26" s="34"/>
      <c r="C26" s="84"/>
      <c r="D26" s="84"/>
      <c r="E26" s="82"/>
      <c r="F26" s="35"/>
      <c r="G26" s="84"/>
      <c r="H26" s="84"/>
      <c r="I26" s="82"/>
      <c r="J26" s="35"/>
      <c r="K26" s="84"/>
      <c r="L26" s="116"/>
    </row>
    <row r="27" spans="1:12">
      <c r="A27" s="13"/>
      <c r="B27" s="85" t="s">
        <v>316</v>
      </c>
      <c r="C27" s="86" t="s">
        <v>140</v>
      </c>
      <c r="D27" s="91">
        <v>487.5</v>
      </c>
      <c r="E27" s="58"/>
      <c r="F27" s="45"/>
      <c r="G27" s="86" t="s">
        <v>140</v>
      </c>
      <c r="H27" s="91">
        <v>415.6</v>
      </c>
      <c r="I27" s="58"/>
      <c r="J27" s="45"/>
      <c r="K27" s="91">
        <v>17.3</v>
      </c>
      <c r="L27" s="86" t="s">
        <v>307</v>
      </c>
    </row>
    <row r="28" spans="1:12" ht="15.75" thickBot="1">
      <c r="A28" s="13"/>
      <c r="B28" s="85"/>
      <c r="C28" s="87"/>
      <c r="D28" s="92"/>
      <c r="E28" s="90"/>
      <c r="F28" s="45"/>
      <c r="G28" s="87"/>
      <c r="H28" s="92"/>
      <c r="I28" s="90"/>
      <c r="J28" s="45"/>
      <c r="K28" s="92"/>
      <c r="L28" s="87"/>
    </row>
    <row r="29" spans="1:12" ht="15.75" thickTop="1">
      <c r="A29" s="13" t="s">
        <v>887</v>
      </c>
      <c r="B29" s="12" t="s">
        <v>4</v>
      </c>
      <c r="C29" s="12"/>
      <c r="D29" s="12"/>
      <c r="E29" s="12"/>
      <c r="F29" s="12"/>
      <c r="G29" s="12"/>
      <c r="H29" s="12"/>
      <c r="I29" s="12"/>
      <c r="J29" s="12"/>
      <c r="K29" s="12"/>
      <c r="L29" s="12"/>
    </row>
    <row r="30" spans="1:12">
      <c r="A30" s="13"/>
      <c r="B30" s="45" t="s">
        <v>322</v>
      </c>
      <c r="C30" s="45"/>
      <c r="D30" s="45"/>
      <c r="E30" s="45"/>
      <c r="F30" s="45"/>
      <c r="G30" s="45"/>
      <c r="H30" s="45"/>
      <c r="I30" s="45"/>
      <c r="J30" s="45"/>
      <c r="K30" s="45"/>
      <c r="L30" s="45"/>
    </row>
    <row r="31" spans="1:12">
      <c r="A31" s="13"/>
      <c r="B31" s="30"/>
      <c r="C31" s="30"/>
      <c r="D31" s="30"/>
      <c r="E31" s="30"/>
      <c r="F31" s="30"/>
      <c r="G31" s="30"/>
      <c r="H31" s="30"/>
      <c r="I31" s="30"/>
    </row>
    <row r="32" spans="1:12">
      <c r="A32" s="13"/>
      <c r="B32" s="16"/>
      <c r="C32" s="16"/>
      <c r="D32" s="16"/>
      <c r="E32" s="16"/>
      <c r="F32" s="16"/>
      <c r="G32" s="16"/>
      <c r="H32" s="16"/>
      <c r="I32" s="16"/>
    </row>
    <row r="33" spans="1:9" ht="15.75" thickBot="1">
      <c r="A33" s="13"/>
      <c r="B33" s="15"/>
      <c r="C33" s="31" t="s">
        <v>323</v>
      </c>
      <c r="D33" s="31"/>
      <c r="E33" s="31"/>
      <c r="F33" s="15"/>
      <c r="G33" s="31" t="s">
        <v>324</v>
      </c>
      <c r="H33" s="31"/>
      <c r="I33" s="31"/>
    </row>
    <row r="34" spans="1:9">
      <c r="A34" s="13"/>
      <c r="B34" s="34" t="s">
        <v>325</v>
      </c>
      <c r="C34" s="97" t="s">
        <v>140</v>
      </c>
      <c r="D34" s="99">
        <v>215797</v>
      </c>
      <c r="E34" s="40"/>
      <c r="F34" s="35"/>
      <c r="G34" s="97" t="s">
        <v>140</v>
      </c>
      <c r="H34" s="99">
        <v>214366</v>
      </c>
      <c r="I34" s="40"/>
    </row>
    <row r="35" spans="1:9">
      <c r="A35" s="13"/>
      <c r="B35" s="34"/>
      <c r="C35" s="98"/>
      <c r="D35" s="100"/>
      <c r="E35" s="41"/>
      <c r="F35" s="35"/>
      <c r="G35" s="98"/>
      <c r="H35" s="100"/>
      <c r="I35" s="41"/>
    </row>
    <row r="36" spans="1:9">
      <c r="A36" s="13"/>
      <c r="B36" s="44" t="s">
        <v>312</v>
      </c>
      <c r="C36" s="76">
        <v>49731</v>
      </c>
      <c r="D36" s="76"/>
      <c r="E36" s="45"/>
      <c r="F36" s="45"/>
      <c r="G36" s="76">
        <v>48183</v>
      </c>
      <c r="H36" s="76"/>
      <c r="I36" s="45"/>
    </row>
    <row r="37" spans="1:9">
      <c r="A37" s="13"/>
      <c r="B37" s="44"/>
      <c r="C37" s="76"/>
      <c r="D37" s="76"/>
      <c r="E37" s="45"/>
      <c r="F37" s="45"/>
      <c r="G37" s="76"/>
      <c r="H37" s="76"/>
      <c r="I37" s="45"/>
    </row>
    <row r="38" spans="1:9">
      <c r="A38" s="13"/>
      <c r="B38" s="34" t="s">
        <v>326</v>
      </c>
      <c r="C38" s="80">
        <v>37709</v>
      </c>
      <c r="D38" s="80"/>
      <c r="E38" s="35"/>
      <c r="F38" s="35"/>
      <c r="G38" s="80">
        <v>38036</v>
      </c>
      <c r="H38" s="80"/>
      <c r="I38" s="35"/>
    </row>
    <row r="39" spans="1:9" ht="15.75" thickBot="1">
      <c r="A39" s="13"/>
      <c r="B39" s="34"/>
      <c r="C39" s="81"/>
      <c r="D39" s="81"/>
      <c r="E39" s="82"/>
      <c r="F39" s="35"/>
      <c r="G39" s="81"/>
      <c r="H39" s="81"/>
      <c r="I39" s="82"/>
    </row>
    <row r="40" spans="1:9">
      <c r="A40" s="13"/>
      <c r="B40" s="44" t="s">
        <v>327</v>
      </c>
      <c r="C40" s="88">
        <v>303237</v>
      </c>
      <c r="D40" s="88"/>
      <c r="E40" s="58"/>
      <c r="F40" s="45"/>
      <c r="G40" s="88">
        <v>300585</v>
      </c>
      <c r="H40" s="88"/>
      <c r="I40" s="58"/>
    </row>
    <row r="41" spans="1:9">
      <c r="A41" s="13"/>
      <c r="B41" s="44"/>
      <c r="C41" s="76"/>
      <c r="D41" s="76"/>
      <c r="E41" s="45"/>
      <c r="F41" s="45"/>
      <c r="G41" s="76"/>
      <c r="H41" s="76"/>
      <c r="I41" s="45"/>
    </row>
    <row r="42" spans="1:9" ht="27" thickBot="1">
      <c r="A42" s="13"/>
      <c r="B42" s="114" t="s">
        <v>328</v>
      </c>
      <c r="C42" s="84" t="s">
        <v>329</v>
      </c>
      <c r="D42" s="84"/>
      <c r="E42" s="123" t="s">
        <v>142</v>
      </c>
      <c r="F42" s="22"/>
      <c r="G42" s="84" t="s">
        <v>330</v>
      </c>
      <c r="H42" s="84"/>
      <c r="I42" s="123" t="s">
        <v>142</v>
      </c>
    </row>
    <row r="43" spans="1:9">
      <c r="A43" s="13"/>
      <c r="B43" s="85" t="s">
        <v>331</v>
      </c>
      <c r="C43" s="86" t="s">
        <v>140</v>
      </c>
      <c r="D43" s="88">
        <v>291338</v>
      </c>
      <c r="E43" s="58"/>
      <c r="F43" s="45"/>
      <c r="G43" s="86" t="s">
        <v>140</v>
      </c>
      <c r="H43" s="88">
        <v>289905</v>
      </c>
      <c r="I43" s="58"/>
    </row>
    <row r="44" spans="1:9" ht="15.75" thickBot="1">
      <c r="A44" s="13"/>
      <c r="B44" s="85"/>
      <c r="C44" s="87"/>
      <c r="D44" s="89"/>
      <c r="E44" s="90"/>
      <c r="F44" s="45"/>
      <c r="G44" s="87"/>
      <c r="H44" s="89"/>
      <c r="I44" s="90"/>
    </row>
    <row r="45" spans="1:9" ht="15.75" thickTop="1"/>
  </sheetData>
  <mergeCells count="140">
    <mergeCell ref="B30:L30"/>
    <mergeCell ref="I43:I44"/>
    <mergeCell ref="A1:A2"/>
    <mergeCell ref="B1:L1"/>
    <mergeCell ref="B2:L2"/>
    <mergeCell ref="B3:L3"/>
    <mergeCell ref="A4:A28"/>
    <mergeCell ref="B4:L4"/>
    <mergeCell ref="B5:L5"/>
    <mergeCell ref="A29:A44"/>
    <mergeCell ref="B29:L29"/>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K27:K28"/>
    <mergeCell ref="L27:L28"/>
    <mergeCell ref="B31:I31"/>
    <mergeCell ref="C33:E33"/>
    <mergeCell ref="G33:I33"/>
    <mergeCell ref="B34:B35"/>
    <mergeCell ref="C34:C35"/>
    <mergeCell ref="D34:D35"/>
    <mergeCell ref="E34:E35"/>
    <mergeCell ref="F34:F35"/>
    <mergeCell ref="L25:L26"/>
    <mergeCell ref="B27:B28"/>
    <mergeCell ref="C27:C28"/>
    <mergeCell ref="D27:D28"/>
    <mergeCell ref="E27:E28"/>
    <mergeCell ref="F27:F28"/>
    <mergeCell ref="G27:G28"/>
    <mergeCell ref="H27:H28"/>
    <mergeCell ref="I27:I28"/>
    <mergeCell ref="J27:J28"/>
    <mergeCell ref="K23:K24"/>
    <mergeCell ref="L23:L24"/>
    <mergeCell ref="B25:B26"/>
    <mergeCell ref="C25:D26"/>
    <mergeCell ref="E25:E26"/>
    <mergeCell ref="F25:F26"/>
    <mergeCell ref="G25:H26"/>
    <mergeCell ref="I25:I26"/>
    <mergeCell ref="J25:J26"/>
    <mergeCell ref="K25:K26"/>
    <mergeCell ref="J21:J22"/>
    <mergeCell ref="K21:K22"/>
    <mergeCell ref="L21:L22"/>
    <mergeCell ref="B23:B24"/>
    <mergeCell ref="C23:D24"/>
    <mergeCell ref="E23:E24"/>
    <mergeCell ref="F23:F24"/>
    <mergeCell ref="G23:H24"/>
    <mergeCell ref="I23:I24"/>
    <mergeCell ref="J23:J24"/>
    <mergeCell ref="L18:L19"/>
    <mergeCell ref="C20:E20"/>
    <mergeCell ref="G20:I20"/>
    <mergeCell ref="K20:L20"/>
    <mergeCell ref="B21:B22"/>
    <mergeCell ref="C21:D22"/>
    <mergeCell ref="E21:E22"/>
    <mergeCell ref="F21:F22"/>
    <mergeCell ref="G21:H22"/>
    <mergeCell ref="I21:I22"/>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C11:E11"/>
    <mergeCell ref="G11:I11"/>
    <mergeCell ref="K11:L11"/>
    <mergeCell ref="B12:B13"/>
    <mergeCell ref="C12:C13"/>
    <mergeCell ref="D12:D13"/>
    <mergeCell ref="E12:E13"/>
    <mergeCell ref="F12:F13"/>
    <mergeCell ref="G12:G13"/>
    <mergeCell ref="H12:H13"/>
    <mergeCell ref="B6:L6"/>
    <mergeCell ref="C8:L8"/>
    <mergeCell ref="B9:B10"/>
    <mergeCell ref="C9:E10"/>
    <mergeCell ref="F9:F10"/>
    <mergeCell ref="G9:I10"/>
    <mergeCell ref="J9:J10"/>
    <mergeCell ref="K9:L9"/>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5" width="2" customWidth="1"/>
    <col min="6" max="6" width="12" customWidth="1"/>
    <col min="7" max="7" width="2.5703125" customWidth="1"/>
    <col min="8" max="8" width="7.28515625" customWidth="1"/>
    <col min="9" max="9" width="2" customWidth="1"/>
    <col min="10" max="10" width="12" customWidth="1"/>
    <col min="11" max="11" width="2.5703125" customWidth="1"/>
    <col min="12" max="12" width="8.5703125" customWidth="1"/>
    <col min="13" max="13" width="2"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42</v>
      </c>
      <c r="B3" s="12" t="s">
        <v>4</v>
      </c>
      <c r="C3" s="12"/>
      <c r="D3" s="12"/>
      <c r="E3" s="12"/>
      <c r="F3" s="12"/>
      <c r="G3" s="12"/>
      <c r="H3" s="12"/>
      <c r="I3" s="12"/>
      <c r="J3" s="12"/>
      <c r="K3" s="12"/>
      <c r="L3" s="12"/>
      <c r="M3" s="12"/>
    </row>
    <row r="4" spans="1:13" ht="15" customHeight="1">
      <c r="A4" s="13" t="s">
        <v>889</v>
      </c>
      <c r="B4" s="12" t="s">
        <v>4</v>
      </c>
      <c r="C4" s="12"/>
      <c r="D4" s="12"/>
      <c r="E4" s="12"/>
      <c r="F4" s="12"/>
      <c r="G4" s="12"/>
      <c r="H4" s="12"/>
      <c r="I4" s="12"/>
      <c r="J4" s="12"/>
      <c r="K4" s="12"/>
      <c r="L4" s="12"/>
      <c r="M4" s="12"/>
    </row>
    <row r="5" spans="1:13" ht="25.5" customHeight="1">
      <c r="A5" s="13"/>
      <c r="B5" s="45" t="s">
        <v>349</v>
      </c>
      <c r="C5" s="45"/>
      <c r="D5" s="45"/>
      <c r="E5" s="45"/>
      <c r="F5" s="45"/>
      <c r="G5" s="45"/>
      <c r="H5" s="45"/>
      <c r="I5" s="45"/>
      <c r="J5" s="45"/>
      <c r="K5" s="45"/>
      <c r="L5" s="45"/>
      <c r="M5" s="45"/>
    </row>
    <row r="6" spans="1:13">
      <c r="A6" s="13"/>
      <c r="B6" s="30"/>
      <c r="C6" s="30"/>
      <c r="D6" s="30"/>
      <c r="E6" s="30"/>
      <c r="F6" s="30"/>
      <c r="G6" s="30"/>
      <c r="H6" s="30"/>
      <c r="I6" s="30"/>
      <c r="J6" s="30"/>
      <c r="K6" s="30"/>
      <c r="L6" s="30"/>
      <c r="M6" s="30"/>
    </row>
    <row r="7" spans="1:13">
      <c r="A7" s="13"/>
      <c r="B7" s="16"/>
      <c r="C7" s="16"/>
      <c r="D7" s="16"/>
      <c r="E7" s="16"/>
      <c r="F7" s="16"/>
      <c r="G7" s="16"/>
      <c r="H7" s="16"/>
      <c r="I7" s="16"/>
      <c r="J7" s="16"/>
      <c r="K7" s="16"/>
      <c r="L7" s="16"/>
      <c r="M7" s="16"/>
    </row>
    <row r="8" spans="1:13">
      <c r="A8" s="13"/>
      <c r="B8" s="45"/>
      <c r="C8" s="96" t="s">
        <v>350</v>
      </c>
      <c r="D8" s="96"/>
      <c r="E8" s="96"/>
      <c r="F8" s="45"/>
      <c r="G8" s="96" t="s">
        <v>352</v>
      </c>
      <c r="H8" s="96"/>
      <c r="I8" s="96"/>
      <c r="J8" s="124"/>
      <c r="K8" s="96" t="s">
        <v>270</v>
      </c>
      <c r="L8" s="96"/>
      <c r="M8" s="96"/>
    </row>
    <row r="9" spans="1:13" ht="15.75" thickBot="1">
      <c r="A9" s="13"/>
      <c r="B9" s="45"/>
      <c r="C9" s="31" t="s">
        <v>351</v>
      </c>
      <c r="D9" s="31"/>
      <c r="E9" s="31"/>
      <c r="F9" s="57"/>
      <c r="G9" s="31" t="s">
        <v>353</v>
      </c>
      <c r="H9" s="31"/>
      <c r="I9" s="31"/>
      <c r="J9" s="124"/>
      <c r="K9" s="31"/>
      <c r="L9" s="31"/>
      <c r="M9" s="31"/>
    </row>
    <row r="10" spans="1:13">
      <c r="A10" s="13"/>
      <c r="B10" s="34" t="s">
        <v>354</v>
      </c>
      <c r="C10" s="97" t="s">
        <v>140</v>
      </c>
      <c r="D10" s="99">
        <v>1685</v>
      </c>
      <c r="E10" s="40"/>
      <c r="F10" s="40"/>
      <c r="G10" s="97" t="s">
        <v>140</v>
      </c>
      <c r="H10" s="99">
        <v>1011</v>
      </c>
      <c r="I10" s="40"/>
      <c r="J10" s="35"/>
      <c r="K10" s="97" t="s">
        <v>140</v>
      </c>
      <c r="L10" s="99">
        <v>2696</v>
      </c>
      <c r="M10" s="40"/>
    </row>
    <row r="11" spans="1:13">
      <c r="A11" s="13"/>
      <c r="B11" s="34"/>
      <c r="C11" s="34"/>
      <c r="D11" s="80"/>
      <c r="E11" s="35"/>
      <c r="F11" s="35"/>
      <c r="G11" s="34"/>
      <c r="H11" s="80"/>
      <c r="I11" s="35"/>
      <c r="J11" s="35"/>
      <c r="K11" s="98"/>
      <c r="L11" s="100"/>
      <c r="M11" s="41"/>
    </row>
    <row r="12" spans="1:13">
      <c r="A12" s="13"/>
      <c r="B12" s="44" t="s">
        <v>355</v>
      </c>
      <c r="C12" s="77">
        <v>47</v>
      </c>
      <c r="D12" s="77"/>
      <c r="E12" s="45"/>
      <c r="F12" s="45"/>
      <c r="G12" s="77">
        <v>94</v>
      </c>
      <c r="H12" s="77"/>
      <c r="I12" s="45"/>
      <c r="J12" s="45"/>
      <c r="K12" s="77">
        <v>141</v>
      </c>
      <c r="L12" s="77"/>
      <c r="M12" s="45"/>
    </row>
    <row r="13" spans="1:13">
      <c r="A13" s="13"/>
      <c r="B13" s="44"/>
      <c r="C13" s="77"/>
      <c r="D13" s="77"/>
      <c r="E13" s="45"/>
      <c r="F13" s="45"/>
      <c r="G13" s="77"/>
      <c r="H13" s="77"/>
      <c r="I13" s="45"/>
      <c r="J13" s="45"/>
      <c r="K13" s="77"/>
      <c r="L13" s="77"/>
      <c r="M13" s="45"/>
    </row>
    <row r="14" spans="1:13">
      <c r="A14" s="13"/>
      <c r="B14" s="34" t="s">
        <v>356</v>
      </c>
      <c r="C14" s="83" t="s">
        <v>357</v>
      </c>
      <c r="D14" s="83"/>
      <c r="E14" s="34" t="s">
        <v>142</v>
      </c>
      <c r="F14" s="35"/>
      <c r="G14" s="83" t="s">
        <v>358</v>
      </c>
      <c r="H14" s="83"/>
      <c r="I14" s="34" t="s">
        <v>142</v>
      </c>
      <c r="J14" s="35"/>
      <c r="K14" s="83" t="s">
        <v>359</v>
      </c>
      <c r="L14" s="83"/>
      <c r="M14" s="34" t="s">
        <v>142</v>
      </c>
    </row>
    <row r="15" spans="1:13" ht="15.75" thickBot="1">
      <c r="A15" s="13"/>
      <c r="B15" s="34"/>
      <c r="C15" s="84"/>
      <c r="D15" s="84"/>
      <c r="E15" s="116"/>
      <c r="F15" s="35"/>
      <c r="G15" s="84"/>
      <c r="H15" s="84"/>
      <c r="I15" s="116"/>
      <c r="J15" s="35"/>
      <c r="K15" s="84"/>
      <c r="L15" s="84"/>
      <c r="M15" s="116"/>
    </row>
    <row r="16" spans="1:13">
      <c r="A16" s="13"/>
      <c r="B16" s="44" t="s">
        <v>360</v>
      </c>
      <c r="C16" s="86" t="s">
        <v>140</v>
      </c>
      <c r="D16" s="91">
        <v>628</v>
      </c>
      <c r="E16" s="58"/>
      <c r="F16" s="45"/>
      <c r="G16" s="86" t="s">
        <v>140</v>
      </c>
      <c r="H16" s="91">
        <v>783</v>
      </c>
      <c r="I16" s="58"/>
      <c r="J16" s="45"/>
      <c r="K16" s="86" t="s">
        <v>140</v>
      </c>
      <c r="L16" s="88">
        <v>1411</v>
      </c>
      <c r="M16" s="58"/>
    </row>
    <row r="17" spans="1:13" ht="15.75" thickBot="1">
      <c r="A17" s="13"/>
      <c r="B17" s="44"/>
      <c r="C17" s="87"/>
      <c r="D17" s="92"/>
      <c r="E17" s="90"/>
      <c r="F17" s="45"/>
      <c r="G17" s="87"/>
      <c r="H17" s="92"/>
      <c r="I17" s="90"/>
      <c r="J17" s="45"/>
      <c r="K17" s="87"/>
      <c r="L17" s="89"/>
      <c r="M17" s="90"/>
    </row>
    <row r="18" spans="1:13" ht="15.75" thickTop="1">
      <c r="A18" s="13"/>
      <c r="B18" s="22"/>
      <c r="C18" s="93"/>
      <c r="D18" s="93"/>
      <c r="E18" s="93"/>
      <c r="F18" s="22"/>
      <c r="G18" s="93"/>
      <c r="H18" s="93"/>
      <c r="I18" s="93"/>
      <c r="J18" s="22"/>
      <c r="K18" s="93"/>
      <c r="L18" s="93"/>
      <c r="M18" s="93"/>
    </row>
    <row r="19" spans="1:13">
      <c r="A19" s="13"/>
      <c r="B19" s="44" t="s">
        <v>361</v>
      </c>
      <c r="C19" s="44" t="s">
        <v>140</v>
      </c>
      <c r="D19" s="76">
        <v>6722</v>
      </c>
      <c r="E19" s="45"/>
      <c r="F19" s="45"/>
      <c r="G19" s="44" t="s">
        <v>140</v>
      </c>
      <c r="H19" s="76">
        <v>9703</v>
      </c>
      <c r="I19" s="45"/>
      <c r="J19" s="45"/>
      <c r="K19" s="44" t="s">
        <v>140</v>
      </c>
      <c r="L19" s="76">
        <v>16425</v>
      </c>
      <c r="M19" s="45"/>
    </row>
    <row r="20" spans="1:13">
      <c r="A20" s="13"/>
      <c r="B20" s="44"/>
      <c r="C20" s="44"/>
      <c r="D20" s="76"/>
      <c r="E20" s="45"/>
      <c r="F20" s="45"/>
      <c r="G20" s="44"/>
      <c r="H20" s="76"/>
      <c r="I20" s="45"/>
      <c r="J20" s="45"/>
      <c r="K20" s="44"/>
      <c r="L20" s="76"/>
      <c r="M20" s="45"/>
    </row>
    <row r="21" spans="1:13">
      <c r="A21" s="13"/>
      <c r="B21" s="34" t="s">
        <v>362</v>
      </c>
      <c r="C21" s="80">
        <v>2713</v>
      </c>
      <c r="D21" s="80"/>
      <c r="E21" s="35"/>
      <c r="F21" s="35"/>
      <c r="G21" s="80">
        <v>2628</v>
      </c>
      <c r="H21" s="80"/>
      <c r="I21" s="35"/>
      <c r="J21" s="35"/>
      <c r="K21" s="80">
        <v>5341</v>
      </c>
      <c r="L21" s="80"/>
      <c r="M21" s="35"/>
    </row>
    <row r="22" spans="1:13">
      <c r="A22" s="13"/>
      <c r="B22" s="34"/>
      <c r="C22" s="80"/>
      <c r="D22" s="80"/>
      <c r="E22" s="35"/>
      <c r="F22" s="35"/>
      <c r="G22" s="80"/>
      <c r="H22" s="80"/>
      <c r="I22" s="35"/>
      <c r="J22" s="35"/>
      <c r="K22" s="80"/>
      <c r="L22" s="80"/>
      <c r="M22" s="35"/>
    </row>
    <row r="23" spans="1:13">
      <c r="A23" s="13"/>
      <c r="B23" s="44" t="s">
        <v>356</v>
      </c>
      <c r="C23" s="77" t="s">
        <v>363</v>
      </c>
      <c r="D23" s="77"/>
      <c r="E23" s="44" t="s">
        <v>142</v>
      </c>
      <c r="F23" s="45"/>
      <c r="G23" s="77" t="s">
        <v>364</v>
      </c>
      <c r="H23" s="77"/>
      <c r="I23" s="44" t="s">
        <v>142</v>
      </c>
      <c r="J23" s="45"/>
      <c r="K23" s="77" t="s">
        <v>365</v>
      </c>
      <c r="L23" s="77"/>
      <c r="M23" s="44" t="s">
        <v>142</v>
      </c>
    </row>
    <row r="24" spans="1:13">
      <c r="A24" s="13"/>
      <c r="B24" s="44"/>
      <c r="C24" s="77"/>
      <c r="D24" s="77"/>
      <c r="E24" s="44"/>
      <c r="F24" s="45"/>
      <c r="G24" s="77"/>
      <c r="H24" s="77"/>
      <c r="I24" s="44"/>
      <c r="J24" s="45"/>
      <c r="K24" s="77"/>
      <c r="L24" s="77"/>
      <c r="M24" s="44"/>
    </row>
    <row r="25" spans="1:13" ht="15.75" thickBot="1">
      <c r="A25" s="13"/>
      <c r="B25" s="21" t="s">
        <v>366</v>
      </c>
      <c r="C25" s="84" t="s">
        <v>367</v>
      </c>
      <c r="D25" s="84"/>
      <c r="E25" s="123" t="s">
        <v>142</v>
      </c>
      <c r="F25" s="22"/>
      <c r="G25" s="84" t="s">
        <v>368</v>
      </c>
      <c r="H25" s="84"/>
      <c r="I25" s="123" t="s">
        <v>142</v>
      </c>
      <c r="J25" s="22"/>
      <c r="K25" s="84" t="s">
        <v>369</v>
      </c>
      <c r="L25" s="84"/>
      <c r="M25" s="123" t="s">
        <v>142</v>
      </c>
    </row>
    <row r="26" spans="1:13">
      <c r="A26" s="13"/>
      <c r="B26" s="44" t="s">
        <v>370</v>
      </c>
      <c r="C26" s="86" t="s">
        <v>140</v>
      </c>
      <c r="D26" s="88">
        <v>5932</v>
      </c>
      <c r="E26" s="58"/>
      <c r="F26" s="45"/>
      <c r="G26" s="86" t="s">
        <v>140</v>
      </c>
      <c r="H26" s="88">
        <v>8773</v>
      </c>
      <c r="I26" s="58"/>
      <c r="J26" s="45"/>
      <c r="K26" s="86" t="s">
        <v>140</v>
      </c>
      <c r="L26" s="88">
        <v>14705</v>
      </c>
      <c r="M26" s="58"/>
    </row>
    <row r="27" spans="1:13" ht="15.75" thickBot="1">
      <c r="A27" s="13"/>
      <c r="B27" s="44"/>
      <c r="C27" s="87"/>
      <c r="D27" s="89"/>
      <c r="E27" s="90"/>
      <c r="F27" s="45"/>
      <c r="G27" s="87"/>
      <c r="H27" s="89"/>
      <c r="I27" s="90"/>
      <c r="J27" s="45"/>
      <c r="K27" s="87"/>
      <c r="L27" s="89"/>
      <c r="M27" s="90"/>
    </row>
    <row r="28" spans="1:13" ht="15.75" thickTop="1"/>
  </sheetData>
  <mergeCells count="106">
    <mergeCell ref="M26:M27"/>
    <mergeCell ref="A1:A2"/>
    <mergeCell ref="B1:M1"/>
    <mergeCell ref="B2:M2"/>
    <mergeCell ref="B3:M3"/>
    <mergeCell ref="A4:A27"/>
    <mergeCell ref="B4:M4"/>
    <mergeCell ref="B5:M5"/>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cols>
    <col min="1" max="1" width="36.5703125" bestFit="1" customWidth="1"/>
    <col min="2" max="2" width="30.5703125" bestFit="1" customWidth="1"/>
    <col min="3" max="3" width="2" customWidth="1"/>
    <col min="4" max="4" width="7.140625" customWidth="1"/>
    <col min="5" max="5" width="1.42578125" customWidth="1"/>
    <col min="7" max="7" width="1.85546875" customWidth="1"/>
    <col min="8" max="8" width="6.5703125" customWidth="1"/>
    <col min="9" max="9" width="1.42578125" customWidth="1"/>
    <col min="11" max="11" width="2.5703125" customWidth="1"/>
    <col min="12" max="12" width="9.5703125" customWidth="1"/>
    <col min="13" max="13" width="2" customWidth="1"/>
    <col min="15" max="15" width="1.85546875" customWidth="1"/>
    <col min="16" max="16" width="7.85546875" customWidth="1"/>
    <col min="17" max="17" width="1.42578125" customWidth="1"/>
    <col min="19" max="19" width="1.85546875" customWidth="1"/>
    <col min="20" max="20" width="7.140625" customWidth="1"/>
    <col min="21" max="21" width="1.5703125" customWidth="1"/>
    <col min="23" max="23" width="1.85546875" customWidth="1"/>
    <col min="24" max="24" width="7.140625" customWidth="1"/>
    <col min="25" max="25" width="1.5703125" customWidth="1"/>
    <col min="27" max="27" width="2" customWidth="1"/>
    <col min="28" max="28" width="9.42578125" customWidth="1"/>
    <col min="29" max="29" width="1.7109375" customWidth="1"/>
    <col min="31" max="31" width="1.85546875" customWidth="1"/>
    <col min="32" max="32" width="6.5703125" customWidth="1"/>
    <col min="33" max="33" width="1.42578125" customWidth="1"/>
    <col min="35" max="35" width="5.85546875" customWidth="1"/>
  </cols>
  <sheetData>
    <row r="1" spans="1:35" ht="15" customHeight="1">
      <c r="A1" s="8" t="s">
        <v>8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3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89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44" t="s">
        <v>89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c r="A8" s="13"/>
      <c r="B8" s="102"/>
      <c r="C8" s="135" t="s">
        <v>379</v>
      </c>
      <c r="D8" s="135"/>
      <c r="E8" s="135"/>
      <c r="F8" s="135"/>
      <c r="G8" s="135"/>
      <c r="H8" s="135"/>
      <c r="I8" s="135"/>
      <c r="J8" s="135"/>
      <c r="K8" s="135"/>
      <c r="L8" s="135"/>
      <c r="M8" s="135"/>
      <c r="N8" s="135"/>
      <c r="O8" s="135"/>
      <c r="P8" s="135"/>
      <c r="Q8" s="135"/>
      <c r="R8" s="45"/>
      <c r="S8" s="135" t="s">
        <v>380</v>
      </c>
      <c r="T8" s="135"/>
      <c r="U8" s="135"/>
      <c r="V8" s="135"/>
      <c r="W8" s="135"/>
      <c r="X8" s="135"/>
      <c r="Y8" s="135"/>
      <c r="Z8" s="135"/>
      <c r="AA8" s="135"/>
      <c r="AB8" s="135"/>
      <c r="AC8" s="135"/>
      <c r="AD8" s="135"/>
      <c r="AE8" s="135"/>
      <c r="AF8" s="135"/>
      <c r="AG8" s="135"/>
      <c r="AH8" s="45"/>
      <c r="AI8" s="125" t="s">
        <v>381</v>
      </c>
    </row>
    <row r="9" spans="1:35" ht="15.75" thickBot="1">
      <c r="A9" s="13"/>
      <c r="B9" s="102"/>
      <c r="C9" s="136"/>
      <c r="D9" s="136"/>
      <c r="E9" s="136"/>
      <c r="F9" s="136"/>
      <c r="G9" s="136"/>
      <c r="H9" s="136"/>
      <c r="I9" s="136"/>
      <c r="J9" s="136"/>
      <c r="K9" s="136"/>
      <c r="L9" s="136"/>
      <c r="M9" s="136"/>
      <c r="N9" s="136"/>
      <c r="O9" s="136"/>
      <c r="P9" s="136"/>
      <c r="Q9" s="136"/>
      <c r="R9" s="45"/>
      <c r="S9" s="136"/>
      <c r="T9" s="136"/>
      <c r="U9" s="136"/>
      <c r="V9" s="136"/>
      <c r="W9" s="136"/>
      <c r="X9" s="136"/>
      <c r="Y9" s="136"/>
      <c r="Z9" s="136"/>
      <c r="AA9" s="136"/>
      <c r="AB9" s="136"/>
      <c r="AC9" s="136"/>
      <c r="AD9" s="136"/>
      <c r="AE9" s="136"/>
      <c r="AF9" s="136"/>
      <c r="AG9" s="136"/>
      <c r="AH9" s="45"/>
      <c r="AI9" s="126" t="s">
        <v>382</v>
      </c>
    </row>
    <row r="10" spans="1:35">
      <c r="A10" s="13"/>
      <c r="B10" s="102"/>
      <c r="C10" s="137" t="s">
        <v>383</v>
      </c>
      <c r="D10" s="137"/>
      <c r="E10" s="137"/>
      <c r="F10" s="58"/>
      <c r="G10" s="137" t="s">
        <v>308</v>
      </c>
      <c r="H10" s="137"/>
      <c r="I10" s="137"/>
      <c r="J10" s="58"/>
      <c r="K10" s="137" t="s">
        <v>385</v>
      </c>
      <c r="L10" s="137"/>
      <c r="M10" s="137"/>
      <c r="N10" s="58"/>
      <c r="O10" s="137" t="s">
        <v>270</v>
      </c>
      <c r="P10" s="137"/>
      <c r="Q10" s="137"/>
      <c r="R10" s="45"/>
      <c r="S10" s="137" t="s">
        <v>383</v>
      </c>
      <c r="T10" s="137"/>
      <c r="U10" s="137"/>
      <c r="V10" s="58"/>
      <c r="W10" s="137" t="s">
        <v>308</v>
      </c>
      <c r="X10" s="137"/>
      <c r="Y10" s="137"/>
      <c r="Z10" s="58"/>
      <c r="AA10" s="137" t="s">
        <v>385</v>
      </c>
      <c r="AB10" s="137"/>
      <c r="AC10" s="137"/>
      <c r="AD10" s="58"/>
      <c r="AE10" s="137" t="s">
        <v>270</v>
      </c>
      <c r="AF10" s="137"/>
      <c r="AG10" s="137"/>
      <c r="AH10" s="45"/>
      <c r="AI10" s="58"/>
    </row>
    <row r="11" spans="1:35" ht="15.75" thickBot="1">
      <c r="A11" s="13"/>
      <c r="B11" s="102"/>
      <c r="C11" s="136" t="s">
        <v>384</v>
      </c>
      <c r="D11" s="136"/>
      <c r="E11" s="136"/>
      <c r="F11" s="45"/>
      <c r="G11" s="136"/>
      <c r="H11" s="136"/>
      <c r="I11" s="136"/>
      <c r="J11" s="45"/>
      <c r="K11" s="136"/>
      <c r="L11" s="136"/>
      <c r="M11" s="136"/>
      <c r="N11" s="45"/>
      <c r="O11" s="136"/>
      <c r="P11" s="136"/>
      <c r="Q11" s="136"/>
      <c r="R11" s="45"/>
      <c r="S11" s="136" t="s">
        <v>384</v>
      </c>
      <c r="T11" s="136"/>
      <c r="U11" s="136"/>
      <c r="V11" s="45"/>
      <c r="W11" s="136"/>
      <c r="X11" s="136"/>
      <c r="Y11" s="136"/>
      <c r="Z11" s="45"/>
      <c r="AA11" s="136"/>
      <c r="AB11" s="136"/>
      <c r="AC11" s="136"/>
      <c r="AD11" s="45"/>
      <c r="AE11" s="136"/>
      <c r="AF11" s="136"/>
      <c r="AG11" s="136"/>
      <c r="AH11" s="45"/>
      <c r="AI11" s="45"/>
    </row>
    <row r="12" spans="1:35">
      <c r="A12" s="13"/>
      <c r="B12" s="127" t="s">
        <v>386</v>
      </c>
      <c r="C12" s="40"/>
      <c r="D12" s="40"/>
      <c r="E12" s="40"/>
      <c r="F12" s="22"/>
      <c r="G12" s="40"/>
      <c r="H12" s="40"/>
      <c r="I12" s="40"/>
      <c r="J12" s="22"/>
      <c r="K12" s="40"/>
      <c r="L12" s="40"/>
      <c r="M12" s="40"/>
      <c r="N12" s="22"/>
      <c r="O12" s="40"/>
      <c r="P12" s="40"/>
      <c r="Q12" s="40"/>
      <c r="R12" s="22"/>
      <c r="S12" s="40"/>
      <c r="T12" s="40"/>
      <c r="U12" s="40"/>
      <c r="V12" s="22"/>
      <c r="W12" s="40"/>
      <c r="X12" s="40"/>
      <c r="Y12" s="40"/>
      <c r="Z12" s="22"/>
      <c r="AA12" s="40"/>
      <c r="AB12" s="40"/>
      <c r="AC12" s="40"/>
      <c r="AD12" s="22"/>
      <c r="AE12" s="40"/>
      <c r="AF12" s="40"/>
      <c r="AG12" s="40"/>
      <c r="AH12" s="22"/>
      <c r="AI12" s="22"/>
    </row>
    <row r="13" spans="1:35">
      <c r="A13" s="13"/>
      <c r="B13" s="138" t="s">
        <v>387</v>
      </c>
      <c r="C13" s="102" t="s">
        <v>140</v>
      </c>
      <c r="D13" s="139">
        <v>2157</v>
      </c>
      <c r="E13" s="45"/>
      <c r="F13" s="45"/>
      <c r="G13" s="102" t="s">
        <v>140</v>
      </c>
      <c r="H13" s="139">
        <v>16183</v>
      </c>
      <c r="I13" s="45"/>
      <c r="J13" s="45"/>
      <c r="K13" s="102" t="s">
        <v>140</v>
      </c>
      <c r="L13" s="139">
        <v>1029</v>
      </c>
      <c r="M13" s="45"/>
      <c r="N13" s="45"/>
      <c r="O13" s="102" t="s">
        <v>140</v>
      </c>
      <c r="P13" s="139">
        <v>19369</v>
      </c>
      <c r="Q13" s="45"/>
      <c r="R13" s="45"/>
      <c r="S13" s="102" t="s">
        <v>140</v>
      </c>
      <c r="T13" s="139">
        <v>2157</v>
      </c>
      <c r="U13" s="45"/>
      <c r="V13" s="45"/>
      <c r="W13" s="102" t="s">
        <v>140</v>
      </c>
      <c r="X13" s="139">
        <v>16183</v>
      </c>
      <c r="Y13" s="45"/>
      <c r="Z13" s="45"/>
      <c r="AA13" s="102" t="s">
        <v>140</v>
      </c>
      <c r="AB13" s="139">
        <v>1029</v>
      </c>
      <c r="AC13" s="45"/>
      <c r="AD13" s="45"/>
      <c r="AE13" s="102" t="s">
        <v>140</v>
      </c>
      <c r="AF13" s="139">
        <v>19369</v>
      </c>
      <c r="AG13" s="45"/>
      <c r="AH13" s="45"/>
      <c r="AI13" s="140" t="s">
        <v>388</v>
      </c>
    </row>
    <row r="14" spans="1:35">
      <c r="A14" s="13"/>
      <c r="B14" s="138"/>
      <c r="C14" s="102"/>
      <c r="D14" s="139"/>
      <c r="E14" s="45"/>
      <c r="F14" s="45"/>
      <c r="G14" s="102"/>
      <c r="H14" s="139"/>
      <c r="I14" s="45"/>
      <c r="J14" s="45"/>
      <c r="K14" s="102"/>
      <c r="L14" s="139"/>
      <c r="M14" s="45"/>
      <c r="N14" s="45"/>
      <c r="O14" s="102"/>
      <c r="P14" s="139"/>
      <c r="Q14" s="45"/>
      <c r="R14" s="45"/>
      <c r="S14" s="102"/>
      <c r="T14" s="139"/>
      <c r="U14" s="45"/>
      <c r="V14" s="45"/>
      <c r="W14" s="102"/>
      <c r="X14" s="139"/>
      <c r="Y14" s="45"/>
      <c r="Z14" s="45"/>
      <c r="AA14" s="102"/>
      <c r="AB14" s="139"/>
      <c r="AC14" s="45"/>
      <c r="AD14" s="45"/>
      <c r="AE14" s="102"/>
      <c r="AF14" s="139"/>
      <c r="AG14" s="45"/>
      <c r="AH14" s="45"/>
      <c r="AI14" s="140"/>
    </row>
    <row r="15" spans="1:35" ht="15.75" thickBot="1">
      <c r="A15" s="13"/>
      <c r="B15" s="128" t="s">
        <v>389</v>
      </c>
      <c r="C15" s="141" t="s">
        <v>390</v>
      </c>
      <c r="D15" s="141"/>
      <c r="E15" s="129" t="s">
        <v>142</v>
      </c>
      <c r="F15" s="22"/>
      <c r="G15" s="141" t="s">
        <v>391</v>
      </c>
      <c r="H15" s="141"/>
      <c r="I15" s="129" t="s">
        <v>142</v>
      </c>
      <c r="J15" s="22"/>
      <c r="K15" s="141" t="s">
        <v>392</v>
      </c>
      <c r="L15" s="141"/>
      <c r="M15" s="130" t="s">
        <v>142</v>
      </c>
      <c r="N15" s="22"/>
      <c r="O15" s="141" t="s">
        <v>393</v>
      </c>
      <c r="P15" s="141"/>
      <c r="Q15" s="129" t="s">
        <v>142</v>
      </c>
      <c r="R15" s="22"/>
      <c r="S15" s="141" t="s">
        <v>394</v>
      </c>
      <c r="T15" s="141"/>
      <c r="U15" s="129" t="s">
        <v>142</v>
      </c>
      <c r="V15" s="22"/>
      <c r="W15" s="141" t="s">
        <v>395</v>
      </c>
      <c r="X15" s="141"/>
      <c r="Y15" s="129" t="s">
        <v>142</v>
      </c>
      <c r="Z15" s="22"/>
      <c r="AA15" s="141" t="s">
        <v>396</v>
      </c>
      <c r="AB15" s="141"/>
      <c r="AC15" s="129" t="s">
        <v>142</v>
      </c>
      <c r="AD15" s="22"/>
      <c r="AE15" s="141" t="s">
        <v>397</v>
      </c>
      <c r="AF15" s="141"/>
      <c r="AG15" s="129" t="s">
        <v>142</v>
      </c>
      <c r="AH15" s="22"/>
      <c r="AI15" s="22"/>
    </row>
    <row r="16" spans="1:35">
      <c r="A16" s="13"/>
      <c r="B16" s="138" t="s">
        <v>398</v>
      </c>
      <c r="C16" s="143">
        <v>555</v>
      </c>
      <c r="D16" s="143"/>
      <c r="E16" s="58"/>
      <c r="F16" s="45"/>
      <c r="G16" s="143">
        <v>430</v>
      </c>
      <c r="H16" s="143"/>
      <c r="I16" s="58"/>
      <c r="J16" s="45"/>
      <c r="K16" s="143">
        <v>874</v>
      </c>
      <c r="L16" s="143"/>
      <c r="M16" s="58"/>
      <c r="N16" s="45"/>
      <c r="O16" s="145">
        <v>1859</v>
      </c>
      <c r="P16" s="145"/>
      <c r="Q16" s="58"/>
      <c r="R16" s="45"/>
      <c r="S16" s="143">
        <v>604</v>
      </c>
      <c r="T16" s="143"/>
      <c r="U16" s="58"/>
      <c r="V16" s="45"/>
      <c r="W16" s="143">
        <v>463</v>
      </c>
      <c r="X16" s="143"/>
      <c r="Y16" s="58"/>
      <c r="Z16" s="45"/>
      <c r="AA16" s="143">
        <v>938</v>
      </c>
      <c r="AB16" s="143"/>
      <c r="AC16" s="58"/>
      <c r="AD16" s="45"/>
      <c r="AE16" s="145">
        <v>2005</v>
      </c>
      <c r="AF16" s="145"/>
      <c r="AG16" s="58"/>
      <c r="AH16" s="45"/>
      <c r="AI16" s="45"/>
    </row>
    <row r="17" spans="1:35" ht="15.75" thickBot="1">
      <c r="A17" s="13"/>
      <c r="B17" s="138"/>
      <c r="C17" s="144"/>
      <c r="D17" s="144"/>
      <c r="E17" s="57"/>
      <c r="F17" s="45"/>
      <c r="G17" s="144"/>
      <c r="H17" s="144"/>
      <c r="I17" s="57"/>
      <c r="J17" s="45"/>
      <c r="K17" s="144"/>
      <c r="L17" s="144"/>
      <c r="M17" s="57"/>
      <c r="N17" s="45"/>
      <c r="O17" s="146"/>
      <c r="P17" s="146"/>
      <c r="Q17" s="57"/>
      <c r="R17" s="45"/>
      <c r="S17" s="144"/>
      <c r="T17" s="144"/>
      <c r="U17" s="57"/>
      <c r="V17" s="45"/>
      <c r="W17" s="144"/>
      <c r="X17" s="144"/>
      <c r="Y17" s="57"/>
      <c r="Z17" s="45"/>
      <c r="AA17" s="144"/>
      <c r="AB17" s="144"/>
      <c r="AC17" s="57"/>
      <c r="AD17" s="45"/>
      <c r="AE17" s="146"/>
      <c r="AF17" s="146"/>
      <c r="AG17" s="57"/>
      <c r="AH17" s="45"/>
      <c r="AI17" s="45"/>
    </row>
    <row r="18" spans="1:35">
      <c r="A18" s="13"/>
      <c r="B18" s="22"/>
      <c r="C18" s="40"/>
      <c r="D18" s="40"/>
      <c r="E18" s="40"/>
      <c r="F18" s="22"/>
      <c r="G18" s="40"/>
      <c r="H18" s="40"/>
      <c r="I18" s="40"/>
      <c r="J18" s="22"/>
      <c r="K18" s="40"/>
      <c r="L18" s="40"/>
      <c r="M18" s="40"/>
      <c r="N18" s="22"/>
      <c r="O18" s="40"/>
      <c r="P18" s="40"/>
      <c r="Q18" s="40"/>
      <c r="R18" s="22"/>
      <c r="S18" s="40"/>
      <c r="T18" s="40"/>
      <c r="U18" s="40"/>
      <c r="V18" s="22"/>
      <c r="W18" s="40"/>
      <c r="X18" s="40"/>
      <c r="Y18" s="40"/>
      <c r="Z18" s="22"/>
      <c r="AA18" s="40"/>
      <c r="AB18" s="40"/>
      <c r="AC18" s="40"/>
      <c r="AD18" s="22"/>
      <c r="AE18" s="40"/>
      <c r="AF18" s="40"/>
      <c r="AG18" s="40"/>
      <c r="AH18" s="22"/>
      <c r="AI18" s="22"/>
    </row>
    <row r="19" spans="1:35">
      <c r="A19" s="13"/>
      <c r="B19" s="138" t="s">
        <v>399</v>
      </c>
      <c r="C19" s="139">
        <v>27196</v>
      </c>
      <c r="D19" s="139"/>
      <c r="E19" s="45"/>
      <c r="F19" s="45"/>
      <c r="G19" s="140">
        <v>910</v>
      </c>
      <c r="H19" s="140"/>
      <c r="I19" s="45"/>
      <c r="J19" s="45"/>
      <c r="K19" s="140" t="s">
        <v>273</v>
      </c>
      <c r="L19" s="140"/>
      <c r="M19" s="45"/>
      <c r="N19" s="45"/>
      <c r="O19" s="139">
        <v>28106</v>
      </c>
      <c r="P19" s="139"/>
      <c r="Q19" s="45"/>
      <c r="R19" s="45"/>
      <c r="S19" s="139">
        <v>27196</v>
      </c>
      <c r="T19" s="139"/>
      <c r="U19" s="45"/>
      <c r="V19" s="45"/>
      <c r="W19" s="140">
        <v>910</v>
      </c>
      <c r="X19" s="140"/>
      <c r="Y19" s="45"/>
      <c r="Z19" s="45"/>
      <c r="AA19" s="140" t="s">
        <v>273</v>
      </c>
      <c r="AB19" s="140"/>
      <c r="AC19" s="45"/>
      <c r="AD19" s="45"/>
      <c r="AE19" s="139">
        <v>28106</v>
      </c>
      <c r="AF19" s="139"/>
      <c r="AG19" s="45"/>
      <c r="AH19" s="45"/>
      <c r="AI19" s="140" t="s">
        <v>400</v>
      </c>
    </row>
    <row r="20" spans="1:35">
      <c r="A20" s="13"/>
      <c r="B20" s="138"/>
      <c r="C20" s="139"/>
      <c r="D20" s="139"/>
      <c r="E20" s="45"/>
      <c r="F20" s="45"/>
      <c r="G20" s="140"/>
      <c r="H20" s="140"/>
      <c r="I20" s="45"/>
      <c r="J20" s="45"/>
      <c r="K20" s="140"/>
      <c r="L20" s="140"/>
      <c r="M20" s="45"/>
      <c r="N20" s="45"/>
      <c r="O20" s="139"/>
      <c r="P20" s="139"/>
      <c r="Q20" s="45"/>
      <c r="R20" s="45"/>
      <c r="S20" s="139"/>
      <c r="T20" s="139"/>
      <c r="U20" s="45"/>
      <c r="V20" s="45"/>
      <c r="W20" s="140"/>
      <c r="X20" s="140"/>
      <c r="Y20" s="45"/>
      <c r="Z20" s="45"/>
      <c r="AA20" s="140"/>
      <c r="AB20" s="140"/>
      <c r="AC20" s="45"/>
      <c r="AD20" s="45"/>
      <c r="AE20" s="139"/>
      <c r="AF20" s="139"/>
      <c r="AG20" s="45"/>
      <c r="AH20" s="45"/>
      <c r="AI20" s="140"/>
    </row>
    <row r="21" spans="1:35">
      <c r="A21" s="13"/>
      <c r="B21" s="147" t="s">
        <v>389</v>
      </c>
      <c r="C21" s="142" t="s">
        <v>401</v>
      </c>
      <c r="D21" s="142"/>
      <c r="E21" s="148" t="s">
        <v>142</v>
      </c>
      <c r="F21" s="35"/>
      <c r="G21" s="142" t="s">
        <v>402</v>
      </c>
      <c r="H21" s="142"/>
      <c r="I21" s="148" t="s">
        <v>142</v>
      </c>
      <c r="J21" s="35"/>
      <c r="K21" s="142" t="s">
        <v>273</v>
      </c>
      <c r="L21" s="142"/>
      <c r="M21" s="35"/>
      <c r="N21" s="35"/>
      <c r="O21" s="142" t="s">
        <v>403</v>
      </c>
      <c r="P21" s="142"/>
      <c r="Q21" s="148" t="s">
        <v>142</v>
      </c>
      <c r="R21" s="35"/>
      <c r="S21" s="142" t="s">
        <v>404</v>
      </c>
      <c r="T21" s="142"/>
      <c r="U21" s="148" t="s">
        <v>142</v>
      </c>
      <c r="V21" s="35"/>
      <c r="W21" s="142" t="s">
        <v>405</v>
      </c>
      <c r="X21" s="142"/>
      <c r="Y21" s="148" t="s">
        <v>142</v>
      </c>
      <c r="Z21" s="35"/>
      <c r="AA21" s="142" t="s">
        <v>273</v>
      </c>
      <c r="AB21" s="142"/>
      <c r="AC21" s="35"/>
      <c r="AD21" s="35"/>
      <c r="AE21" s="142" t="s">
        <v>406</v>
      </c>
      <c r="AF21" s="142"/>
      <c r="AG21" s="148" t="s">
        <v>142</v>
      </c>
      <c r="AH21" s="35"/>
      <c r="AI21" s="35"/>
    </row>
    <row r="22" spans="1:35">
      <c r="A22" s="13"/>
      <c r="B22" s="147"/>
      <c r="C22" s="142"/>
      <c r="D22" s="142"/>
      <c r="E22" s="148"/>
      <c r="F22" s="35"/>
      <c r="G22" s="142"/>
      <c r="H22" s="142"/>
      <c r="I22" s="148"/>
      <c r="J22" s="35"/>
      <c r="K22" s="142"/>
      <c r="L22" s="142"/>
      <c r="M22" s="35"/>
      <c r="N22" s="35"/>
      <c r="O22" s="142"/>
      <c r="P22" s="142"/>
      <c r="Q22" s="148"/>
      <c r="R22" s="35"/>
      <c r="S22" s="142"/>
      <c r="T22" s="142"/>
      <c r="U22" s="148"/>
      <c r="V22" s="35"/>
      <c r="W22" s="142"/>
      <c r="X22" s="142"/>
      <c r="Y22" s="148"/>
      <c r="Z22" s="35"/>
      <c r="AA22" s="142"/>
      <c r="AB22" s="142"/>
      <c r="AC22" s="35"/>
      <c r="AD22" s="35"/>
      <c r="AE22" s="142"/>
      <c r="AF22" s="142"/>
      <c r="AG22" s="148"/>
      <c r="AH22" s="35"/>
      <c r="AI22" s="35"/>
    </row>
    <row r="23" spans="1:35">
      <c r="A23" s="13"/>
      <c r="B23" s="131" t="s">
        <v>407</v>
      </c>
      <c r="C23" s="140" t="s">
        <v>409</v>
      </c>
      <c r="D23" s="140"/>
      <c r="E23" s="102" t="s">
        <v>142</v>
      </c>
      <c r="F23" s="45"/>
      <c r="G23" s="140" t="s">
        <v>273</v>
      </c>
      <c r="H23" s="140"/>
      <c r="I23" s="45"/>
      <c r="J23" s="45"/>
      <c r="K23" s="140" t="s">
        <v>273</v>
      </c>
      <c r="L23" s="140"/>
      <c r="M23" s="45"/>
      <c r="N23" s="45"/>
      <c r="O23" s="140" t="s">
        <v>409</v>
      </c>
      <c r="P23" s="140"/>
      <c r="Q23" s="102" t="s">
        <v>142</v>
      </c>
      <c r="R23" s="45"/>
      <c r="S23" s="140" t="s">
        <v>409</v>
      </c>
      <c r="T23" s="140"/>
      <c r="U23" s="102" t="s">
        <v>142</v>
      </c>
      <c r="V23" s="45"/>
      <c r="W23" s="140" t="s">
        <v>273</v>
      </c>
      <c r="X23" s="140"/>
      <c r="Y23" s="45"/>
      <c r="Z23" s="45"/>
      <c r="AA23" s="140" t="s">
        <v>273</v>
      </c>
      <c r="AB23" s="140"/>
      <c r="AC23" s="45"/>
      <c r="AD23" s="45"/>
      <c r="AE23" s="140" t="s">
        <v>409</v>
      </c>
      <c r="AF23" s="140"/>
      <c r="AG23" s="102" t="s">
        <v>142</v>
      </c>
      <c r="AH23" s="45"/>
      <c r="AI23" s="45"/>
    </row>
    <row r="24" spans="1:35" ht="15.75" thickBot="1">
      <c r="A24" s="13"/>
      <c r="B24" s="131" t="s">
        <v>408</v>
      </c>
      <c r="C24" s="144"/>
      <c r="D24" s="144"/>
      <c r="E24" s="149"/>
      <c r="F24" s="45"/>
      <c r="G24" s="144"/>
      <c r="H24" s="144"/>
      <c r="I24" s="57"/>
      <c r="J24" s="45"/>
      <c r="K24" s="144"/>
      <c r="L24" s="144"/>
      <c r="M24" s="57"/>
      <c r="N24" s="45"/>
      <c r="O24" s="144"/>
      <c r="P24" s="144"/>
      <c r="Q24" s="149"/>
      <c r="R24" s="45"/>
      <c r="S24" s="144"/>
      <c r="T24" s="144"/>
      <c r="U24" s="149"/>
      <c r="V24" s="45"/>
      <c r="W24" s="144"/>
      <c r="X24" s="144"/>
      <c r="Y24" s="57"/>
      <c r="Z24" s="45"/>
      <c r="AA24" s="144"/>
      <c r="AB24" s="144"/>
      <c r="AC24" s="57"/>
      <c r="AD24" s="45"/>
      <c r="AE24" s="144"/>
      <c r="AF24" s="144"/>
      <c r="AG24" s="149"/>
      <c r="AH24" s="45"/>
      <c r="AI24" s="45"/>
    </row>
    <row r="25" spans="1:35">
      <c r="A25" s="13"/>
      <c r="B25" s="150" t="s">
        <v>410</v>
      </c>
      <c r="C25" s="152">
        <v>6585</v>
      </c>
      <c r="D25" s="152"/>
      <c r="E25" s="40"/>
      <c r="F25" s="35"/>
      <c r="G25" s="153">
        <v>406</v>
      </c>
      <c r="H25" s="153"/>
      <c r="I25" s="40"/>
      <c r="J25" s="35"/>
      <c r="K25" s="153" t="s">
        <v>273</v>
      </c>
      <c r="L25" s="153"/>
      <c r="M25" s="40"/>
      <c r="N25" s="35"/>
      <c r="O25" s="152">
        <v>6991</v>
      </c>
      <c r="P25" s="152"/>
      <c r="Q25" s="40"/>
      <c r="R25" s="35"/>
      <c r="S25" s="152">
        <v>7172</v>
      </c>
      <c r="T25" s="152"/>
      <c r="U25" s="40"/>
      <c r="V25" s="35"/>
      <c r="W25" s="153">
        <v>429</v>
      </c>
      <c r="X25" s="153"/>
      <c r="Y25" s="40"/>
      <c r="Z25" s="35"/>
      <c r="AA25" s="153" t="s">
        <v>273</v>
      </c>
      <c r="AB25" s="153"/>
      <c r="AC25" s="40"/>
      <c r="AD25" s="35"/>
      <c r="AE25" s="152">
        <v>7601</v>
      </c>
      <c r="AF25" s="152"/>
      <c r="AG25" s="40"/>
      <c r="AH25" s="35"/>
      <c r="AI25" s="35"/>
    </row>
    <row r="26" spans="1:35">
      <c r="A26" s="13"/>
      <c r="B26" s="150"/>
      <c r="C26" s="151"/>
      <c r="D26" s="151"/>
      <c r="E26" s="35"/>
      <c r="F26" s="35"/>
      <c r="G26" s="142"/>
      <c r="H26" s="142"/>
      <c r="I26" s="35"/>
      <c r="J26" s="35"/>
      <c r="K26" s="142"/>
      <c r="L26" s="142"/>
      <c r="M26" s="35"/>
      <c r="N26" s="35"/>
      <c r="O26" s="151"/>
      <c r="P26" s="151"/>
      <c r="Q26" s="35"/>
      <c r="R26" s="35"/>
      <c r="S26" s="151"/>
      <c r="T26" s="151"/>
      <c r="U26" s="35"/>
      <c r="V26" s="35"/>
      <c r="W26" s="142"/>
      <c r="X26" s="142"/>
      <c r="Y26" s="35"/>
      <c r="Z26" s="35"/>
      <c r="AA26" s="142"/>
      <c r="AB26" s="142"/>
      <c r="AC26" s="35"/>
      <c r="AD26" s="35"/>
      <c r="AE26" s="151"/>
      <c r="AF26" s="151"/>
      <c r="AG26" s="35"/>
      <c r="AH26" s="35"/>
      <c r="AI26" s="35"/>
    </row>
    <row r="27" spans="1:35">
      <c r="A27" s="13"/>
      <c r="B27" s="15"/>
      <c r="C27" s="45"/>
      <c r="D27" s="45"/>
      <c r="E27" s="45"/>
      <c r="F27" s="15"/>
      <c r="G27" s="45"/>
      <c r="H27" s="45"/>
      <c r="I27" s="45"/>
      <c r="J27" s="15"/>
      <c r="K27" s="45"/>
      <c r="L27" s="45"/>
      <c r="M27" s="45"/>
      <c r="N27" s="15"/>
      <c r="O27" s="45"/>
      <c r="P27" s="45"/>
      <c r="Q27" s="45"/>
      <c r="R27" s="15"/>
      <c r="S27" s="45"/>
      <c r="T27" s="45"/>
      <c r="U27" s="45"/>
      <c r="V27" s="15"/>
      <c r="W27" s="45"/>
      <c r="X27" s="45"/>
      <c r="Y27" s="45"/>
      <c r="Z27" s="15"/>
      <c r="AA27" s="45"/>
      <c r="AB27" s="45"/>
      <c r="AC27" s="45"/>
      <c r="AD27" s="15"/>
      <c r="AE27" s="45"/>
      <c r="AF27" s="45"/>
      <c r="AG27" s="45"/>
      <c r="AH27" s="15"/>
      <c r="AI27" s="15"/>
    </row>
    <row r="28" spans="1:35">
      <c r="A28" s="13"/>
      <c r="B28" s="150" t="s">
        <v>411</v>
      </c>
      <c r="C28" s="151">
        <v>19267</v>
      </c>
      <c r="D28" s="151"/>
      <c r="E28" s="35"/>
      <c r="F28" s="35"/>
      <c r="G28" s="151">
        <v>17528</v>
      </c>
      <c r="H28" s="151"/>
      <c r="I28" s="35"/>
      <c r="J28" s="35"/>
      <c r="K28" s="151">
        <v>11922</v>
      </c>
      <c r="L28" s="151"/>
      <c r="M28" s="35"/>
      <c r="N28" s="35"/>
      <c r="O28" s="151">
        <v>48717</v>
      </c>
      <c r="P28" s="151"/>
      <c r="Q28" s="35"/>
      <c r="R28" s="35"/>
      <c r="S28" s="151">
        <v>19267</v>
      </c>
      <c r="T28" s="151"/>
      <c r="U28" s="35"/>
      <c r="V28" s="35"/>
      <c r="W28" s="151">
        <v>17528</v>
      </c>
      <c r="X28" s="151"/>
      <c r="Y28" s="35"/>
      <c r="Z28" s="35"/>
      <c r="AA28" s="151">
        <v>11922</v>
      </c>
      <c r="AB28" s="151"/>
      <c r="AC28" s="35"/>
      <c r="AD28" s="35"/>
      <c r="AE28" s="151">
        <v>48717</v>
      </c>
      <c r="AF28" s="151"/>
      <c r="AG28" s="35"/>
      <c r="AH28" s="35"/>
      <c r="AI28" s="148" t="s">
        <v>400</v>
      </c>
    </row>
    <row r="29" spans="1:35">
      <c r="A29" s="13"/>
      <c r="B29" s="150"/>
      <c r="C29" s="151"/>
      <c r="D29" s="151"/>
      <c r="E29" s="35"/>
      <c r="F29" s="35"/>
      <c r="G29" s="151"/>
      <c r="H29" s="151"/>
      <c r="I29" s="35"/>
      <c r="J29" s="35"/>
      <c r="K29" s="151"/>
      <c r="L29" s="151"/>
      <c r="M29" s="35"/>
      <c r="N29" s="35"/>
      <c r="O29" s="151"/>
      <c r="P29" s="151"/>
      <c r="Q29" s="35"/>
      <c r="R29" s="35"/>
      <c r="S29" s="151"/>
      <c r="T29" s="151"/>
      <c r="U29" s="35"/>
      <c r="V29" s="35"/>
      <c r="W29" s="151"/>
      <c r="X29" s="151"/>
      <c r="Y29" s="35"/>
      <c r="Z29" s="35"/>
      <c r="AA29" s="151"/>
      <c r="AB29" s="151"/>
      <c r="AC29" s="35"/>
      <c r="AD29" s="35"/>
      <c r="AE29" s="151"/>
      <c r="AF29" s="151"/>
      <c r="AG29" s="35"/>
      <c r="AH29" s="35"/>
      <c r="AI29" s="148"/>
    </row>
    <row r="30" spans="1:35">
      <c r="A30" s="13"/>
      <c r="B30" s="132" t="s">
        <v>389</v>
      </c>
      <c r="C30" s="140" t="s">
        <v>412</v>
      </c>
      <c r="D30" s="140"/>
      <c r="E30" s="95" t="s">
        <v>142</v>
      </c>
      <c r="F30" s="15"/>
      <c r="G30" s="140" t="s">
        <v>413</v>
      </c>
      <c r="H30" s="140"/>
      <c r="I30" s="95" t="s">
        <v>142</v>
      </c>
      <c r="J30" s="15"/>
      <c r="K30" s="140" t="s">
        <v>414</v>
      </c>
      <c r="L30" s="140"/>
      <c r="M30" s="95" t="s">
        <v>142</v>
      </c>
      <c r="N30" s="15"/>
      <c r="O30" s="140" t="s">
        <v>415</v>
      </c>
      <c r="P30" s="140"/>
      <c r="Q30" s="95" t="s">
        <v>142</v>
      </c>
      <c r="R30" s="15"/>
      <c r="S30" s="140" t="s">
        <v>416</v>
      </c>
      <c r="T30" s="140"/>
      <c r="U30" s="95" t="s">
        <v>142</v>
      </c>
      <c r="V30" s="15"/>
      <c r="W30" s="140" t="s">
        <v>417</v>
      </c>
      <c r="X30" s="140"/>
      <c r="Y30" s="95" t="s">
        <v>142</v>
      </c>
      <c r="Z30" s="15"/>
      <c r="AA30" s="140" t="s">
        <v>418</v>
      </c>
      <c r="AB30" s="140"/>
      <c r="AC30" s="95" t="s">
        <v>142</v>
      </c>
      <c r="AD30" s="15"/>
      <c r="AE30" s="140" t="s">
        <v>419</v>
      </c>
      <c r="AF30" s="140"/>
      <c r="AG30" s="95" t="s">
        <v>142</v>
      </c>
      <c r="AH30" s="15"/>
      <c r="AI30" s="15"/>
    </row>
    <row r="31" spans="1:35">
      <c r="A31" s="13"/>
      <c r="B31" s="133" t="s">
        <v>407</v>
      </c>
      <c r="C31" s="142" t="s">
        <v>420</v>
      </c>
      <c r="D31" s="142"/>
      <c r="E31" s="148" t="s">
        <v>142</v>
      </c>
      <c r="F31" s="35"/>
      <c r="G31" s="142" t="s">
        <v>421</v>
      </c>
      <c r="H31" s="142"/>
      <c r="I31" s="148" t="s">
        <v>142</v>
      </c>
      <c r="J31" s="35"/>
      <c r="K31" s="142" t="s">
        <v>273</v>
      </c>
      <c r="L31" s="142"/>
      <c r="M31" s="35"/>
      <c r="N31" s="35"/>
      <c r="O31" s="142" t="s">
        <v>422</v>
      </c>
      <c r="P31" s="142"/>
      <c r="Q31" s="148" t="s">
        <v>142</v>
      </c>
      <c r="R31" s="35"/>
      <c r="S31" s="142" t="s">
        <v>420</v>
      </c>
      <c r="T31" s="142"/>
      <c r="U31" s="148" t="s">
        <v>142</v>
      </c>
      <c r="V31" s="35"/>
      <c r="W31" s="142" t="s">
        <v>421</v>
      </c>
      <c r="X31" s="142"/>
      <c r="Y31" s="148" t="s">
        <v>142</v>
      </c>
      <c r="Z31" s="35"/>
      <c r="AA31" s="142" t="s">
        <v>273</v>
      </c>
      <c r="AB31" s="142"/>
      <c r="AC31" s="35"/>
      <c r="AD31" s="35"/>
      <c r="AE31" s="142" t="s">
        <v>422</v>
      </c>
      <c r="AF31" s="142"/>
      <c r="AG31" s="148" t="s">
        <v>142</v>
      </c>
      <c r="AH31" s="35"/>
      <c r="AI31" s="35"/>
    </row>
    <row r="32" spans="1:35" ht="15.75" thickBot="1">
      <c r="A32" s="13"/>
      <c r="B32" s="133" t="s">
        <v>408</v>
      </c>
      <c r="C32" s="141"/>
      <c r="D32" s="141"/>
      <c r="E32" s="154"/>
      <c r="F32" s="35"/>
      <c r="G32" s="141"/>
      <c r="H32" s="141"/>
      <c r="I32" s="154"/>
      <c r="J32" s="35"/>
      <c r="K32" s="141"/>
      <c r="L32" s="141"/>
      <c r="M32" s="82"/>
      <c r="N32" s="35"/>
      <c r="O32" s="141"/>
      <c r="P32" s="141"/>
      <c r="Q32" s="154"/>
      <c r="R32" s="35"/>
      <c r="S32" s="141"/>
      <c r="T32" s="141"/>
      <c r="U32" s="154"/>
      <c r="V32" s="35"/>
      <c r="W32" s="141"/>
      <c r="X32" s="141"/>
      <c r="Y32" s="154"/>
      <c r="Z32" s="35"/>
      <c r="AA32" s="141"/>
      <c r="AB32" s="141"/>
      <c r="AC32" s="82"/>
      <c r="AD32" s="35"/>
      <c r="AE32" s="141"/>
      <c r="AF32" s="141"/>
      <c r="AG32" s="154"/>
      <c r="AH32" s="35"/>
      <c r="AI32" s="35"/>
    </row>
    <row r="33" spans="1:35">
      <c r="A33" s="13"/>
      <c r="B33" s="138" t="s">
        <v>423</v>
      </c>
      <c r="C33" s="143">
        <v>577</v>
      </c>
      <c r="D33" s="143"/>
      <c r="E33" s="58"/>
      <c r="F33" s="45"/>
      <c r="G33" s="143">
        <v>437</v>
      </c>
      <c r="H33" s="143"/>
      <c r="I33" s="58"/>
      <c r="J33" s="45"/>
      <c r="K33" s="145">
        <v>11384</v>
      </c>
      <c r="L33" s="145"/>
      <c r="M33" s="58"/>
      <c r="N33" s="45"/>
      <c r="O33" s="145">
        <v>12398</v>
      </c>
      <c r="P33" s="145"/>
      <c r="Q33" s="58"/>
      <c r="R33" s="45"/>
      <c r="S33" s="143">
        <v>854</v>
      </c>
      <c r="T33" s="143"/>
      <c r="U33" s="58"/>
      <c r="V33" s="45"/>
      <c r="W33" s="143">
        <v>643</v>
      </c>
      <c r="X33" s="143"/>
      <c r="Y33" s="58"/>
      <c r="Z33" s="45"/>
      <c r="AA33" s="145">
        <v>11695</v>
      </c>
      <c r="AB33" s="145"/>
      <c r="AC33" s="58"/>
      <c r="AD33" s="45"/>
      <c r="AE33" s="145">
        <v>13192</v>
      </c>
      <c r="AF33" s="145"/>
      <c r="AG33" s="58"/>
      <c r="AH33" s="45"/>
      <c r="AI33" s="45"/>
    </row>
    <row r="34" spans="1:35" ht="15.75" thickBot="1">
      <c r="A34" s="13"/>
      <c r="B34" s="138"/>
      <c r="C34" s="144"/>
      <c r="D34" s="144"/>
      <c r="E34" s="57"/>
      <c r="F34" s="45"/>
      <c r="G34" s="144"/>
      <c r="H34" s="144"/>
      <c r="I34" s="57"/>
      <c r="J34" s="45"/>
      <c r="K34" s="146"/>
      <c r="L34" s="146"/>
      <c r="M34" s="57"/>
      <c r="N34" s="45"/>
      <c r="O34" s="146"/>
      <c r="P34" s="146"/>
      <c r="Q34" s="57"/>
      <c r="R34" s="45"/>
      <c r="S34" s="144"/>
      <c r="T34" s="144"/>
      <c r="U34" s="57"/>
      <c r="V34" s="45"/>
      <c r="W34" s="144"/>
      <c r="X34" s="144"/>
      <c r="Y34" s="57"/>
      <c r="Z34" s="45"/>
      <c r="AA34" s="146"/>
      <c r="AB34" s="146"/>
      <c r="AC34" s="57"/>
      <c r="AD34" s="45"/>
      <c r="AE34" s="146"/>
      <c r="AF34" s="146"/>
      <c r="AG34" s="57"/>
      <c r="AH34" s="45"/>
      <c r="AI34" s="45"/>
    </row>
    <row r="35" spans="1:35">
      <c r="A35" s="13"/>
      <c r="B35" s="22"/>
      <c r="C35" s="40"/>
      <c r="D35" s="40"/>
      <c r="E35" s="40"/>
      <c r="F35" s="22"/>
      <c r="G35" s="40"/>
      <c r="H35" s="40"/>
      <c r="I35" s="40"/>
      <c r="J35" s="22"/>
      <c r="K35" s="40"/>
      <c r="L35" s="40"/>
      <c r="M35" s="40"/>
      <c r="N35" s="22"/>
      <c r="O35" s="40"/>
      <c r="P35" s="40"/>
      <c r="Q35" s="40"/>
      <c r="R35" s="22"/>
      <c r="S35" s="40"/>
      <c r="T35" s="40"/>
      <c r="U35" s="40"/>
      <c r="V35" s="22"/>
      <c r="W35" s="40"/>
      <c r="X35" s="40"/>
      <c r="Y35" s="40"/>
      <c r="Z35" s="22"/>
      <c r="AA35" s="40"/>
      <c r="AB35" s="40"/>
      <c r="AC35" s="40"/>
      <c r="AD35" s="22"/>
      <c r="AE35" s="40"/>
      <c r="AF35" s="40"/>
      <c r="AG35" s="40"/>
      <c r="AH35" s="22"/>
      <c r="AI35" s="22"/>
    </row>
    <row r="36" spans="1:35">
      <c r="A36" s="13"/>
      <c r="B36" s="138" t="s">
        <v>424</v>
      </c>
      <c r="C36" s="140">
        <v>714</v>
      </c>
      <c r="D36" s="140"/>
      <c r="E36" s="45"/>
      <c r="F36" s="45"/>
      <c r="G36" s="139">
        <v>8021</v>
      </c>
      <c r="H36" s="139"/>
      <c r="I36" s="45"/>
      <c r="J36" s="45"/>
      <c r="K36" s="140" t="s">
        <v>273</v>
      </c>
      <c r="L36" s="140"/>
      <c r="M36" s="45"/>
      <c r="N36" s="45"/>
      <c r="O36" s="139">
        <v>8735</v>
      </c>
      <c r="P36" s="139"/>
      <c r="Q36" s="45"/>
      <c r="R36" s="45"/>
      <c r="S36" s="140">
        <v>714</v>
      </c>
      <c r="T36" s="140"/>
      <c r="U36" s="45"/>
      <c r="V36" s="45"/>
      <c r="W36" s="139">
        <v>8021</v>
      </c>
      <c r="X36" s="139"/>
      <c r="Y36" s="45"/>
      <c r="Z36" s="45"/>
      <c r="AA36" s="140" t="s">
        <v>273</v>
      </c>
      <c r="AB36" s="140"/>
      <c r="AC36" s="45"/>
      <c r="AD36" s="45"/>
      <c r="AE36" s="139">
        <v>8735</v>
      </c>
      <c r="AF36" s="139"/>
      <c r="AG36" s="45"/>
      <c r="AH36" s="45"/>
      <c r="AI36" s="45"/>
    </row>
    <row r="37" spans="1:35">
      <c r="A37" s="13"/>
      <c r="B37" s="138"/>
      <c r="C37" s="140"/>
      <c r="D37" s="140"/>
      <c r="E37" s="45"/>
      <c r="F37" s="45"/>
      <c r="G37" s="139"/>
      <c r="H37" s="139"/>
      <c r="I37" s="45"/>
      <c r="J37" s="45"/>
      <c r="K37" s="140"/>
      <c r="L37" s="140"/>
      <c r="M37" s="45"/>
      <c r="N37" s="45"/>
      <c r="O37" s="139"/>
      <c r="P37" s="139"/>
      <c r="Q37" s="45"/>
      <c r="R37" s="45"/>
      <c r="S37" s="140"/>
      <c r="T37" s="140"/>
      <c r="U37" s="45"/>
      <c r="V37" s="45"/>
      <c r="W37" s="139"/>
      <c r="X37" s="139"/>
      <c r="Y37" s="45"/>
      <c r="Z37" s="45"/>
      <c r="AA37" s="140"/>
      <c r="AB37" s="140"/>
      <c r="AC37" s="45"/>
      <c r="AD37" s="45"/>
      <c r="AE37" s="139"/>
      <c r="AF37" s="139"/>
      <c r="AG37" s="45"/>
      <c r="AH37" s="45"/>
      <c r="AI37" s="45"/>
    </row>
    <row r="38" spans="1:35">
      <c r="A38" s="13"/>
      <c r="B38" s="147" t="s">
        <v>389</v>
      </c>
      <c r="C38" s="142" t="s">
        <v>425</v>
      </c>
      <c r="D38" s="142"/>
      <c r="E38" s="148" t="s">
        <v>142</v>
      </c>
      <c r="F38" s="35"/>
      <c r="G38" s="142" t="s">
        <v>426</v>
      </c>
      <c r="H38" s="142"/>
      <c r="I38" s="148" t="s">
        <v>142</v>
      </c>
      <c r="J38" s="35"/>
      <c r="K38" s="142" t="s">
        <v>273</v>
      </c>
      <c r="L38" s="142"/>
      <c r="M38" s="35"/>
      <c r="N38" s="35"/>
      <c r="O38" s="142" t="s">
        <v>427</v>
      </c>
      <c r="P38" s="142"/>
      <c r="Q38" s="148" t="s">
        <v>142</v>
      </c>
      <c r="R38" s="35"/>
      <c r="S38" s="142" t="s">
        <v>428</v>
      </c>
      <c r="T38" s="142"/>
      <c r="U38" s="148" t="s">
        <v>142</v>
      </c>
      <c r="V38" s="35"/>
      <c r="W38" s="142" t="s">
        <v>429</v>
      </c>
      <c r="X38" s="142"/>
      <c r="Y38" s="148" t="s">
        <v>142</v>
      </c>
      <c r="Z38" s="35"/>
      <c r="AA38" s="142" t="s">
        <v>273</v>
      </c>
      <c r="AB38" s="142"/>
      <c r="AC38" s="35"/>
      <c r="AD38" s="35"/>
      <c r="AE38" s="142" t="s">
        <v>430</v>
      </c>
      <c r="AF38" s="142"/>
      <c r="AG38" s="148" t="s">
        <v>142</v>
      </c>
      <c r="AH38" s="35"/>
      <c r="AI38" s="35"/>
    </row>
    <row r="39" spans="1:35" ht="15.75" thickBot="1">
      <c r="A39" s="13"/>
      <c r="B39" s="147"/>
      <c r="C39" s="141"/>
      <c r="D39" s="141"/>
      <c r="E39" s="154"/>
      <c r="F39" s="35"/>
      <c r="G39" s="141"/>
      <c r="H39" s="141"/>
      <c r="I39" s="154"/>
      <c r="J39" s="35"/>
      <c r="K39" s="141"/>
      <c r="L39" s="141"/>
      <c r="M39" s="82"/>
      <c r="N39" s="35"/>
      <c r="O39" s="141"/>
      <c r="P39" s="141"/>
      <c r="Q39" s="154"/>
      <c r="R39" s="35"/>
      <c r="S39" s="141"/>
      <c r="T39" s="141"/>
      <c r="U39" s="154"/>
      <c r="V39" s="35"/>
      <c r="W39" s="141"/>
      <c r="X39" s="141"/>
      <c r="Y39" s="154"/>
      <c r="Z39" s="35"/>
      <c r="AA39" s="141"/>
      <c r="AB39" s="141"/>
      <c r="AC39" s="82"/>
      <c r="AD39" s="35"/>
      <c r="AE39" s="141"/>
      <c r="AF39" s="141"/>
      <c r="AG39" s="154"/>
      <c r="AH39" s="35"/>
      <c r="AI39" s="35"/>
    </row>
    <row r="40" spans="1:35">
      <c r="A40" s="13"/>
      <c r="B40" s="138" t="s">
        <v>431</v>
      </c>
      <c r="C40" s="143">
        <v>42</v>
      </c>
      <c r="D40" s="143"/>
      <c r="E40" s="58"/>
      <c r="F40" s="45"/>
      <c r="G40" s="143">
        <v>188</v>
      </c>
      <c r="H40" s="143"/>
      <c r="I40" s="58"/>
      <c r="J40" s="45"/>
      <c r="K40" s="143" t="s">
        <v>273</v>
      </c>
      <c r="L40" s="143"/>
      <c r="M40" s="58"/>
      <c r="N40" s="45"/>
      <c r="O40" s="143">
        <v>230</v>
      </c>
      <c r="P40" s="143"/>
      <c r="Q40" s="58"/>
      <c r="R40" s="45"/>
      <c r="S40" s="143">
        <v>126</v>
      </c>
      <c r="T40" s="143"/>
      <c r="U40" s="58"/>
      <c r="V40" s="45"/>
      <c r="W40" s="145">
        <v>1209</v>
      </c>
      <c r="X40" s="145"/>
      <c r="Y40" s="58"/>
      <c r="Z40" s="45"/>
      <c r="AA40" s="143" t="s">
        <v>273</v>
      </c>
      <c r="AB40" s="143"/>
      <c r="AC40" s="58"/>
      <c r="AD40" s="45"/>
      <c r="AE40" s="145">
        <v>1335</v>
      </c>
      <c r="AF40" s="145"/>
      <c r="AG40" s="58"/>
      <c r="AH40" s="45"/>
      <c r="AI40" s="45"/>
    </row>
    <row r="41" spans="1:35" ht="15.75" thickBot="1">
      <c r="A41" s="13"/>
      <c r="B41" s="138"/>
      <c r="C41" s="144"/>
      <c r="D41" s="144"/>
      <c r="E41" s="57"/>
      <c r="F41" s="45"/>
      <c r="G41" s="144"/>
      <c r="H41" s="144"/>
      <c r="I41" s="57"/>
      <c r="J41" s="45"/>
      <c r="K41" s="144"/>
      <c r="L41" s="144"/>
      <c r="M41" s="57"/>
      <c r="N41" s="45"/>
      <c r="O41" s="144"/>
      <c r="P41" s="144"/>
      <c r="Q41" s="57"/>
      <c r="R41" s="45"/>
      <c r="S41" s="144"/>
      <c r="T41" s="144"/>
      <c r="U41" s="57"/>
      <c r="V41" s="45"/>
      <c r="W41" s="146"/>
      <c r="X41" s="146"/>
      <c r="Y41" s="57"/>
      <c r="Z41" s="45"/>
      <c r="AA41" s="144"/>
      <c r="AB41" s="144"/>
      <c r="AC41" s="57"/>
      <c r="AD41" s="45"/>
      <c r="AE41" s="146"/>
      <c r="AF41" s="146"/>
      <c r="AG41" s="57"/>
      <c r="AH41" s="45"/>
      <c r="AI41" s="45"/>
    </row>
    <row r="42" spans="1:35">
      <c r="A42" s="13"/>
      <c r="B42" s="150" t="s">
        <v>432</v>
      </c>
      <c r="C42" s="152">
        <v>7759</v>
      </c>
      <c r="D42" s="152"/>
      <c r="E42" s="40"/>
      <c r="F42" s="35"/>
      <c r="G42" s="152">
        <v>1461</v>
      </c>
      <c r="H42" s="152"/>
      <c r="I42" s="40"/>
      <c r="J42" s="35"/>
      <c r="K42" s="152">
        <v>12258</v>
      </c>
      <c r="L42" s="152"/>
      <c r="M42" s="40"/>
      <c r="N42" s="35"/>
      <c r="O42" s="152">
        <v>21478</v>
      </c>
      <c r="P42" s="152"/>
      <c r="Q42" s="40"/>
      <c r="R42" s="35"/>
      <c r="S42" s="152">
        <v>8756</v>
      </c>
      <c r="T42" s="152"/>
      <c r="U42" s="40"/>
      <c r="V42" s="35"/>
      <c r="W42" s="152">
        <v>2744</v>
      </c>
      <c r="X42" s="152"/>
      <c r="Y42" s="40"/>
      <c r="Z42" s="35"/>
      <c r="AA42" s="152">
        <v>12633</v>
      </c>
      <c r="AB42" s="152"/>
      <c r="AC42" s="40"/>
      <c r="AD42" s="35"/>
      <c r="AE42" s="152">
        <v>24133</v>
      </c>
      <c r="AF42" s="152"/>
      <c r="AG42" s="40"/>
      <c r="AH42" s="35"/>
      <c r="AI42" s="35"/>
    </row>
    <row r="43" spans="1:35" ht="15.75" thickBot="1">
      <c r="A43" s="13"/>
      <c r="B43" s="150"/>
      <c r="C43" s="155"/>
      <c r="D43" s="155"/>
      <c r="E43" s="82"/>
      <c r="F43" s="35"/>
      <c r="G43" s="155"/>
      <c r="H43" s="155"/>
      <c r="I43" s="82"/>
      <c r="J43" s="35"/>
      <c r="K43" s="155"/>
      <c r="L43" s="155"/>
      <c r="M43" s="82"/>
      <c r="N43" s="35"/>
      <c r="O43" s="155"/>
      <c r="P43" s="155"/>
      <c r="Q43" s="82"/>
      <c r="R43" s="35"/>
      <c r="S43" s="155"/>
      <c r="T43" s="155"/>
      <c r="U43" s="82"/>
      <c r="V43" s="35"/>
      <c r="W43" s="155"/>
      <c r="X43" s="155"/>
      <c r="Y43" s="82"/>
      <c r="Z43" s="35"/>
      <c r="AA43" s="155"/>
      <c r="AB43" s="155"/>
      <c r="AC43" s="82"/>
      <c r="AD43" s="35"/>
      <c r="AE43" s="155"/>
      <c r="AF43" s="155"/>
      <c r="AG43" s="82"/>
      <c r="AH43" s="35"/>
      <c r="AI43" s="35"/>
    </row>
    <row r="44" spans="1:35">
      <c r="A44" s="13"/>
      <c r="B44" s="134" t="s">
        <v>433</v>
      </c>
      <c r="C44" s="58"/>
      <c r="D44" s="58"/>
      <c r="E44" s="58"/>
      <c r="F44" s="15"/>
      <c r="G44" s="58"/>
      <c r="H44" s="58"/>
      <c r="I44" s="58"/>
      <c r="J44" s="15"/>
      <c r="K44" s="58"/>
      <c r="L44" s="58"/>
      <c r="M44" s="58"/>
      <c r="N44" s="15"/>
      <c r="O44" s="58"/>
      <c r="P44" s="58"/>
      <c r="Q44" s="58"/>
      <c r="R44" s="15"/>
      <c r="S44" s="58"/>
      <c r="T44" s="58"/>
      <c r="U44" s="58"/>
      <c r="V44" s="15"/>
      <c r="W44" s="58"/>
      <c r="X44" s="58"/>
      <c r="Y44" s="58"/>
      <c r="Z44" s="15"/>
      <c r="AA44" s="58"/>
      <c r="AB44" s="58"/>
      <c r="AC44" s="58"/>
      <c r="AD44" s="15"/>
      <c r="AE44" s="58"/>
      <c r="AF44" s="58"/>
      <c r="AG44" s="58"/>
      <c r="AH44" s="15"/>
      <c r="AI44" s="15"/>
    </row>
    <row r="45" spans="1:35">
      <c r="A45" s="13"/>
      <c r="B45" s="150" t="s">
        <v>434</v>
      </c>
      <c r="C45" s="151">
        <v>245086</v>
      </c>
      <c r="D45" s="151"/>
      <c r="E45" s="35"/>
      <c r="F45" s="35"/>
      <c r="G45" s="151">
        <v>105632</v>
      </c>
      <c r="H45" s="151"/>
      <c r="I45" s="35"/>
      <c r="J45" s="35"/>
      <c r="K45" s="151">
        <v>26011</v>
      </c>
      <c r="L45" s="151"/>
      <c r="M45" s="35"/>
      <c r="N45" s="35"/>
      <c r="O45" s="151">
        <v>376729</v>
      </c>
      <c r="P45" s="151"/>
      <c r="Q45" s="35"/>
      <c r="R45" s="35"/>
      <c r="S45" s="151">
        <v>245086</v>
      </c>
      <c r="T45" s="151"/>
      <c r="U45" s="35"/>
      <c r="V45" s="35"/>
      <c r="W45" s="151">
        <v>105632</v>
      </c>
      <c r="X45" s="151"/>
      <c r="Y45" s="35"/>
      <c r="Z45" s="35"/>
      <c r="AA45" s="151">
        <v>26011</v>
      </c>
      <c r="AB45" s="151"/>
      <c r="AC45" s="35"/>
      <c r="AD45" s="35"/>
      <c r="AE45" s="151">
        <v>376729</v>
      </c>
      <c r="AF45" s="151"/>
      <c r="AG45" s="35"/>
      <c r="AH45" s="35"/>
      <c r="AI45" s="156"/>
    </row>
    <row r="46" spans="1:35">
      <c r="A46" s="13"/>
      <c r="B46" s="150"/>
      <c r="C46" s="151"/>
      <c r="D46" s="151"/>
      <c r="E46" s="35"/>
      <c r="F46" s="35"/>
      <c r="G46" s="151"/>
      <c r="H46" s="151"/>
      <c r="I46" s="35"/>
      <c r="J46" s="35"/>
      <c r="K46" s="151"/>
      <c r="L46" s="151"/>
      <c r="M46" s="35"/>
      <c r="N46" s="35"/>
      <c r="O46" s="151"/>
      <c r="P46" s="151"/>
      <c r="Q46" s="35"/>
      <c r="R46" s="35"/>
      <c r="S46" s="151"/>
      <c r="T46" s="151"/>
      <c r="U46" s="35"/>
      <c r="V46" s="35"/>
      <c r="W46" s="151"/>
      <c r="X46" s="151"/>
      <c r="Y46" s="35"/>
      <c r="Z46" s="35"/>
      <c r="AA46" s="151"/>
      <c r="AB46" s="151"/>
      <c r="AC46" s="35"/>
      <c r="AD46" s="35"/>
      <c r="AE46" s="151"/>
      <c r="AF46" s="151"/>
      <c r="AG46" s="35"/>
      <c r="AH46" s="35"/>
      <c r="AI46" s="156"/>
    </row>
    <row r="47" spans="1:35">
      <c r="A47" s="13"/>
      <c r="B47" s="131" t="s">
        <v>407</v>
      </c>
      <c r="C47" s="140" t="s">
        <v>435</v>
      </c>
      <c r="D47" s="140"/>
      <c r="E47" s="102" t="s">
        <v>142</v>
      </c>
      <c r="F47" s="45"/>
      <c r="G47" s="140" t="s">
        <v>436</v>
      </c>
      <c r="H47" s="140"/>
      <c r="I47" s="102" t="s">
        <v>142</v>
      </c>
      <c r="J47" s="45"/>
      <c r="K47" s="140" t="s">
        <v>273</v>
      </c>
      <c r="L47" s="140"/>
      <c r="M47" s="45"/>
      <c r="N47" s="45"/>
      <c r="O47" s="140" t="s">
        <v>437</v>
      </c>
      <c r="P47" s="140"/>
      <c r="Q47" s="102" t="s">
        <v>142</v>
      </c>
      <c r="R47" s="45"/>
      <c r="S47" s="140" t="s">
        <v>435</v>
      </c>
      <c r="T47" s="140"/>
      <c r="U47" s="102" t="s">
        <v>142</v>
      </c>
      <c r="V47" s="45"/>
      <c r="W47" s="140" t="s">
        <v>436</v>
      </c>
      <c r="X47" s="140"/>
      <c r="Y47" s="102" t="s">
        <v>142</v>
      </c>
      <c r="Z47" s="45"/>
      <c r="AA47" s="140" t="s">
        <v>273</v>
      </c>
      <c r="AB47" s="140"/>
      <c r="AC47" s="45"/>
      <c r="AD47" s="45"/>
      <c r="AE47" s="140" t="s">
        <v>437</v>
      </c>
      <c r="AF47" s="140"/>
      <c r="AG47" s="102" t="s">
        <v>142</v>
      </c>
      <c r="AH47" s="45"/>
      <c r="AI47" s="45"/>
    </row>
    <row r="48" spans="1:35" ht="15.75" thickBot="1">
      <c r="A48" s="13"/>
      <c r="B48" s="131" t="s">
        <v>408</v>
      </c>
      <c r="C48" s="144"/>
      <c r="D48" s="144"/>
      <c r="E48" s="149"/>
      <c r="F48" s="45"/>
      <c r="G48" s="144"/>
      <c r="H48" s="144"/>
      <c r="I48" s="149"/>
      <c r="J48" s="45"/>
      <c r="K48" s="144"/>
      <c r="L48" s="144"/>
      <c r="M48" s="57"/>
      <c r="N48" s="45"/>
      <c r="O48" s="144"/>
      <c r="P48" s="144"/>
      <c r="Q48" s="149"/>
      <c r="R48" s="45"/>
      <c r="S48" s="144"/>
      <c r="T48" s="144"/>
      <c r="U48" s="149"/>
      <c r="V48" s="45"/>
      <c r="W48" s="144"/>
      <c r="X48" s="144"/>
      <c r="Y48" s="149"/>
      <c r="Z48" s="45"/>
      <c r="AA48" s="144"/>
      <c r="AB48" s="144"/>
      <c r="AC48" s="57"/>
      <c r="AD48" s="45"/>
      <c r="AE48" s="144"/>
      <c r="AF48" s="144"/>
      <c r="AG48" s="149"/>
      <c r="AH48" s="45"/>
      <c r="AI48" s="45"/>
    </row>
    <row r="49" spans="1:35">
      <c r="A49" s="13"/>
      <c r="B49" s="150" t="s">
        <v>438</v>
      </c>
      <c r="C49" s="152">
        <v>100414</v>
      </c>
      <c r="D49" s="152"/>
      <c r="E49" s="40"/>
      <c r="F49" s="35"/>
      <c r="G49" s="152">
        <v>103169</v>
      </c>
      <c r="H49" s="152"/>
      <c r="I49" s="40"/>
      <c r="J49" s="35"/>
      <c r="K49" s="152">
        <v>26011</v>
      </c>
      <c r="L49" s="152"/>
      <c r="M49" s="40"/>
      <c r="N49" s="35"/>
      <c r="O49" s="152">
        <v>229594</v>
      </c>
      <c r="P49" s="152"/>
      <c r="Q49" s="40"/>
      <c r="R49" s="35"/>
      <c r="S49" s="152">
        <v>100414</v>
      </c>
      <c r="T49" s="152"/>
      <c r="U49" s="40"/>
      <c r="V49" s="35"/>
      <c r="W49" s="152">
        <v>103169</v>
      </c>
      <c r="X49" s="152"/>
      <c r="Y49" s="40"/>
      <c r="Z49" s="35"/>
      <c r="AA49" s="152">
        <v>26011</v>
      </c>
      <c r="AB49" s="152"/>
      <c r="AC49" s="40"/>
      <c r="AD49" s="35"/>
      <c r="AE49" s="152">
        <v>229594</v>
      </c>
      <c r="AF49" s="152"/>
      <c r="AG49" s="40"/>
      <c r="AH49" s="35"/>
      <c r="AI49" s="35"/>
    </row>
    <row r="50" spans="1:35" ht="15.75" thickBot="1">
      <c r="A50" s="13"/>
      <c r="B50" s="150"/>
      <c r="C50" s="155"/>
      <c r="D50" s="155"/>
      <c r="E50" s="82"/>
      <c r="F50" s="35"/>
      <c r="G50" s="155"/>
      <c r="H50" s="155"/>
      <c r="I50" s="82"/>
      <c r="J50" s="35"/>
      <c r="K50" s="155"/>
      <c r="L50" s="155"/>
      <c r="M50" s="82"/>
      <c r="N50" s="35"/>
      <c r="O50" s="155"/>
      <c r="P50" s="155"/>
      <c r="Q50" s="82"/>
      <c r="R50" s="35"/>
      <c r="S50" s="155"/>
      <c r="T50" s="155"/>
      <c r="U50" s="82"/>
      <c r="V50" s="35"/>
      <c r="W50" s="155"/>
      <c r="X50" s="155"/>
      <c r="Y50" s="82"/>
      <c r="Z50" s="35"/>
      <c r="AA50" s="155"/>
      <c r="AB50" s="155"/>
      <c r="AC50" s="82"/>
      <c r="AD50" s="35"/>
      <c r="AE50" s="155"/>
      <c r="AF50" s="155"/>
      <c r="AG50" s="82"/>
      <c r="AH50" s="35"/>
      <c r="AI50" s="35"/>
    </row>
    <row r="51" spans="1:35">
      <c r="A51" s="13"/>
      <c r="B51" s="157" t="s">
        <v>439</v>
      </c>
      <c r="C51" s="158" t="s">
        <v>140</v>
      </c>
      <c r="D51" s="145">
        <v>108173</v>
      </c>
      <c r="E51" s="58"/>
      <c r="F51" s="45"/>
      <c r="G51" s="158" t="s">
        <v>140</v>
      </c>
      <c r="H51" s="145">
        <v>104630</v>
      </c>
      <c r="I51" s="58"/>
      <c r="J51" s="45"/>
      <c r="K51" s="158" t="s">
        <v>140</v>
      </c>
      <c r="L51" s="145">
        <v>38269</v>
      </c>
      <c r="M51" s="58"/>
      <c r="N51" s="45"/>
      <c r="O51" s="158" t="s">
        <v>140</v>
      </c>
      <c r="P51" s="145">
        <v>251072</v>
      </c>
      <c r="Q51" s="58"/>
      <c r="R51" s="45"/>
      <c r="S51" s="158" t="s">
        <v>140</v>
      </c>
      <c r="T51" s="145">
        <v>109170</v>
      </c>
      <c r="U51" s="58"/>
      <c r="V51" s="45"/>
      <c r="W51" s="158" t="s">
        <v>140</v>
      </c>
      <c r="X51" s="145">
        <v>105913</v>
      </c>
      <c r="Y51" s="58"/>
      <c r="Z51" s="45"/>
      <c r="AA51" s="158" t="s">
        <v>140</v>
      </c>
      <c r="AB51" s="145">
        <v>38644</v>
      </c>
      <c r="AC51" s="58"/>
      <c r="AD51" s="45"/>
      <c r="AE51" s="158" t="s">
        <v>140</v>
      </c>
      <c r="AF51" s="145">
        <v>253727</v>
      </c>
      <c r="AG51" s="58"/>
      <c r="AH51" s="45"/>
      <c r="AI51" s="45"/>
    </row>
    <row r="52" spans="1:35" ht="15.75" thickBot="1">
      <c r="A52" s="13"/>
      <c r="B52" s="157"/>
      <c r="C52" s="159"/>
      <c r="D52" s="160"/>
      <c r="E52" s="90"/>
      <c r="F52" s="45"/>
      <c r="G52" s="159"/>
      <c r="H52" s="160"/>
      <c r="I52" s="90"/>
      <c r="J52" s="45"/>
      <c r="K52" s="159"/>
      <c r="L52" s="160"/>
      <c r="M52" s="90"/>
      <c r="N52" s="45"/>
      <c r="O52" s="159"/>
      <c r="P52" s="160"/>
      <c r="Q52" s="90"/>
      <c r="R52" s="45"/>
      <c r="S52" s="159"/>
      <c r="T52" s="160"/>
      <c r="U52" s="90"/>
      <c r="V52" s="45"/>
      <c r="W52" s="159"/>
      <c r="X52" s="160"/>
      <c r="Y52" s="90"/>
      <c r="Z52" s="45"/>
      <c r="AA52" s="159"/>
      <c r="AB52" s="160"/>
      <c r="AC52" s="90"/>
      <c r="AD52" s="45"/>
      <c r="AE52" s="159"/>
      <c r="AF52" s="160"/>
      <c r="AG52" s="90"/>
      <c r="AH52" s="45"/>
      <c r="AI52" s="45"/>
    </row>
    <row r="53" spans="1:35" ht="15.75" thickTop="1">
      <c r="A53" s="13" t="s">
        <v>893</v>
      </c>
      <c r="B53" s="12" t="s">
        <v>4</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row>
    <row r="54" spans="1:35">
      <c r="A54" s="13"/>
      <c r="B54" s="45" t="s">
        <v>441</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row>
    <row r="55" spans="1:35">
      <c r="A55" s="13"/>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5">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row>
    <row r="57" spans="1:35" ht="15.75" thickBot="1">
      <c r="A57" s="13"/>
      <c r="B57" s="15"/>
      <c r="C57" s="31" t="s">
        <v>442</v>
      </c>
      <c r="D57" s="31"/>
      <c r="E57" s="31"/>
      <c r="F57" s="31"/>
      <c r="G57" s="31"/>
      <c r="H57" s="31"/>
      <c r="I57" s="31"/>
      <c r="J57" s="31"/>
      <c r="K57" s="31"/>
      <c r="L57" s="31"/>
      <c r="M57" s="31"/>
      <c r="N57" s="31"/>
      <c r="O57" s="31"/>
      <c r="P57" s="31"/>
      <c r="Q57" s="31"/>
      <c r="R57" s="15"/>
      <c r="S57" s="31" t="s">
        <v>443</v>
      </c>
      <c r="T57" s="31"/>
      <c r="U57" s="31"/>
      <c r="V57" s="31"/>
      <c r="W57" s="31"/>
      <c r="X57" s="31"/>
      <c r="Y57" s="31"/>
      <c r="Z57" s="31"/>
      <c r="AA57" s="31"/>
      <c r="AB57" s="31"/>
      <c r="AC57" s="31"/>
      <c r="AD57" s="15"/>
      <c r="AE57" s="57"/>
      <c r="AF57" s="57"/>
      <c r="AG57" s="57"/>
    </row>
    <row r="58" spans="1:35" ht="15.75" thickBot="1">
      <c r="A58" s="13"/>
      <c r="B58" s="15"/>
      <c r="C58" s="74" t="s">
        <v>306</v>
      </c>
      <c r="D58" s="74"/>
      <c r="E58" s="74"/>
      <c r="F58" s="15"/>
      <c r="G58" s="74" t="s">
        <v>308</v>
      </c>
      <c r="H58" s="74"/>
      <c r="I58" s="74"/>
      <c r="J58" s="15"/>
      <c r="K58" s="74" t="s">
        <v>385</v>
      </c>
      <c r="L58" s="74"/>
      <c r="M58" s="74"/>
      <c r="N58" s="15"/>
      <c r="O58" s="74" t="s">
        <v>270</v>
      </c>
      <c r="P58" s="74"/>
      <c r="Q58" s="74"/>
      <c r="R58" s="20"/>
      <c r="S58" s="74" t="s">
        <v>306</v>
      </c>
      <c r="T58" s="74"/>
      <c r="U58" s="74"/>
      <c r="V58" s="20"/>
      <c r="W58" s="74" t="s">
        <v>308</v>
      </c>
      <c r="X58" s="74"/>
      <c r="Y58" s="74"/>
      <c r="Z58" s="20"/>
      <c r="AA58" s="74" t="s">
        <v>270</v>
      </c>
      <c r="AB58" s="74"/>
      <c r="AC58" s="74"/>
      <c r="AD58" s="15"/>
      <c r="AE58" s="74" t="s">
        <v>444</v>
      </c>
      <c r="AF58" s="74"/>
      <c r="AG58" s="74"/>
    </row>
    <row r="59" spans="1:35">
      <c r="A59" s="13"/>
      <c r="B59" s="161" t="s">
        <v>445</v>
      </c>
      <c r="C59" s="162">
        <v>386719</v>
      </c>
      <c r="D59" s="162"/>
      <c r="E59" s="40"/>
      <c r="F59" s="35"/>
      <c r="G59" s="162">
        <v>944187</v>
      </c>
      <c r="H59" s="162"/>
      <c r="I59" s="40"/>
      <c r="J59" s="35"/>
      <c r="K59" s="162">
        <v>116534</v>
      </c>
      <c r="L59" s="162"/>
      <c r="M59" s="40"/>
      <c r="N59" s="35"/>
      <c r="O59" s="162">
        <v>1447440</v>
      </c>
      <c r="P59" s="162"/>
      <c r="Q59" s="40"/>
      <c r="R59" s="40"/>
      <c r="S59" s="165" t="s">
        <v>446</v>
      </c>
      <c r="T59" s="165"/>
      <c r="U59" s="167" t="s">
        <v>142</v>
      </c>
      <c r="V59" s="40"/>
      <c r="W59" s="165" t="s">
        <v>447</v>
      </c>
      <c r="X59" s="165"/>
      <c r="Y59" s="167" t="s">
        <v>142</v>
      </c>
      <c r="Z59" s="40"/>
      <c r="AA59" s="165" t="s">
        <v>448</v>
      </c>
      <c r="AB59" s="165"/>
      <c r="AC59" s="167" t="s">
        <v>142</v>
      </c>
      <c r="AD59" s="35"/>
      <c r="AE59" s="162">
        <v>383487</v>
      </c>
      <c r="AF59" s="162"/>
      <c r="AG59" s="40"/>
    </row>
    <row r="60" spans="1:35">
      <c r="A60" s="13"/>
      <c r="B60" s="161"/>
      <c r="C60" s="163"/>
      <c r="D60" s="163"/>
      <c r="E60" s="41"/>
      <c r="F60" s="35"/>
      <c r="G60" s="163"/>
      <c r="H60" s="163"/>
      <c r="I60" s="41"/>
      <c r="J60" s="35"/>
      <c r="K60" s="164"/>
      <c r="L60" s="164"/>
      <c r="M60" s="35"/>
      <c r="N60" s="35"/>
      <c r="O60" s="163"/>
      <c r="P60" s="163"/>
      <c r="Q60" s="41"/>
      <c r="R60" s="35"/>
      <c r="S60" s="166"/>
      <c r="T60" s="166"/>
      <c r="U60" s="168"/>
      <c r="V60" s="35"/>
      <c r="W60" s="166"/>
      <c r="X60" s="166"/>
      <c r="Y60" s="168"/>
      <c r="Z60" s="35"/>
      <c r="AA60" s="166"/>
      <c r="AB60" s="166"/>
      <c r="AC60" s="168"/>
      <c r="AD60" s="35"/>
      <c r="AE60" s="163"/>
      <c r="AF60" s="163"/>
      <c r="AG60" s="41"/>
    </row>
    <row r="61" spans="1:35">
      <c r="A61" s="13"/>
      <c r="B61" s="169" t="s">
        <v>449</v>
      </c>
      <c r="C61" s="170" t="s">
        <v>273</v>
      </c>
      <c r="D61" s="170"/>
      <c r="E61" s="45"/>
      <c r="F61" s="45"/>
      <c r="G61" s="170" t="s">
        <v>273</v>
      </c>
      <c r="H61" s="170"/>
      <c r="I61" s="45"/>
      <c r="J61" s="45"/>
      <c r="K61" s="170" t="s">
        <v>273</v>
      </c>
      <c r="L61" s="170"/>
      <c r="M61" s="45"/>
      <c r="N61" s="45"/>
      <c r="O61" s="170" t="s">
        <v>273</v>
      </c>
      <c r="P61" s="170"/>
      <c r="Q61" s="45"/>
      <c r="R61" s="45"/>
      <c r="S61" s="170" t="s">
        <v>273</v>
      </c>
      <c r="T61" s="170"/>
      <c r="U61" s="45"/>
      <c r="V61" s="45"/>
      <c r="W61" s="170" t="s">
        <v>273</v>
      </c>
      <c r="X61" s="170"/>
      <c r="Y61" s="45"/>
      <c r="Z61" s="45"/>
      <c r="AA61" s="170" t="s">
        <v>273</v>
      </c>
      <c r="AB61" s="170"/>
      <c r="AC61" s="45"/>
      <c r="AD61" s="45"/>
      <c r="AE61" s="170" t="s">
        <v>273</v>
      </c>
      <c r="AF61" s="170"/>
      <c r="AG61" s="45"/>
    </row>
    <row r="62" spans="1:35" ht="15.75" thickBot="1">
      <c r="A62" s="13"/>
      <c r="B62" s="169"/>
      <c r="C62" s="171"/>
      <c r="D62" s="171"/>
      <c r="E62" s="57"/>
      <c r="F62" s="45"/>
      <c r="G62" s="171"/>
      <c r="H62" s="171"/>
      <c r="I62" s="57"/>
      <c r="J62" s="45"/>
      <c r="K62" s="171"/>
      <c r="L62" s="171"/>
      <c r="M62" s="57"/>
      <c r="N62" s="45"/>
      <c r="O62" s="171"/>
      <c r="P62" s="171"/>
      <c r="Q62" s="57"/>
      <c r="R62" s="45"/>
      <c r="S62" s="171"/>
      <c r="T62" s="171"/>
      <c r="U62" s="57"/>
      <c r="V62" s="45"/>
      <c r="W62" s="171"/>
      <c r="X62" s="171"/>
      <c r="Y62" s="57"/>
      <c r="Z62" s="45"/>
      <c r="AA62" s="171"/>
      <c r="AB62" s="171"/>
      <c r="AC62" s="57"/>
      <c r="AD62" s="45"/>
      <c r="AE62" s="171"/>
      <c r="AF62" s="171"/>
      <c r="AG62" s="57"/>
    </row>
    <row r="63" spans="1:35">
      <c r="A63" s="13"/>
      <c r="B63" s="161" t="s">
        <v>450</v>
      </c>
      <c r="C63" s="167" t="s">
        <v>140</v>
      </c>
      <c r="D63" s="162">
        <v>386719</v>
      </c>
      <c r="E63" s="40"/>
      <c r="F63" s="35"/>
      <c r="G63" s="167" t="s">
        <v>140</v>
      </c>
      <c r="H63" s="162">
        <v>944187</v>
      </c>
      <c r="I63" s="40"/>
      <c r="J63" s="35"/>
      <c r="K63" s="167" t="s">
        <v>140</v>
      </c>
      <c r="L63" s="162">
        <v>116534</v>
      </c>
      <c r="M63" s="40"/>
      <c r="N63" s="35"/>
      <c r="O63" s="167" t="s">
        <v>140</v>
      </c>
      <c r="P63" s="162">
        <v>1447440</v>
      </c>
      <c r="Q63" s="40"/>
      <c r="R63" s="35"/>
      <c r="S63" s="167" t="s">
        <v>140</v>
      </c>
      <c r="T63" s="165" t="s">
        <v>446</v>
      </c>
      <c r="U63" s="167" t="s">
        <v>142</v>
      </c>
      <c r="V63" s="35"/>
      <c r="W63" s="167" t="s">
        <v>140</v>
      </c>
      <c r="X63" s="165" t="s">
        <v>447</v>
      </c>
      <c r="Y63" s="167" t="s">
        <v>142</v>
      </c>
      <c r="Z63" s="35"/>
      <c r="AA63" s="167" t="s">
        <v>140</v>
      </c>
      <c r="AB63" s="165" t="s">
        <v>448</v>
      </c>
      <c r="AC63" s="167" t="s">
        <v>142</v>
      </c>
      <c r="AD63" s="35"/>
      <c r="AE63" s="167" t="s">
        <v>140</v>
      </c>
      <c r="AF63" s="162">
        <v>383487</v>
      </c>
      <c r="AG63" s="40"/>
    </row>
    <row r="64" spans="1:35" ht="15.75" thickBot="1">
      <c r="A64" s="13"/>
      <c r="B64" s="161"/>
      <c r="C64" s="172"/>
      <c r="D64" s="173"/>
      <c r="E64" s="105"/>
      <c r="F64" s="35"/>
      <c r="G64" s="172"/>
      <c r="H64" s="173"/>
      <c r="I64" s="105"/>
      <c r="J64" s="35"/>
      <c r="K64" s="172"/>
      <c r="L64" s="173"/>
      <c r="M64" s="105"/>
      <c r="N64" s="35"/>
      <c r="O64" s="172"/>
      <c r="P64" s="173"/>
      <c r="Q64" s="105"/>
      <c r="R64" s="35"/>
      <c r="S64" s="172"/>
      <c r="T64" s="174"/>
      <c r="U64" s="172"/>
      <c r="V64" s="35"/>
      <c r="W64" s="172"/>
      <c r="X64" s="174"/>
      <c r="Y64" s="172"/>
      <c r="Z64" s="35"/>
      <c r="AA64" s="172"/>
      <c r="AB64" s="174"/>
      <c r="AC64" s="172"/>
      <c r="AD64" s="35"/>
      <c r="AE64" s="172"/>
      <c r="AF64" s="173"/>
      <c r="AG64" s="105"/>
    </row>
    <row r="65" ht="15.75" thickTop="1"/>
  </sheetData>
  <mergeCells count="639">
    <mergeCell ref="A53:A64"/>
    <mergeCell ref="B53:AI53"/>
    <mergeCell ref="B54:AI54"/>
    <mergeCell ref="AE63:AE64"/>
    <mergeCell ref="AF63:AF64"/>
    <mergeCell ref="AG63:AG64"/>
    <mergeCell ref="A1:A2"/>
    <mergeCell ref="B1:AI1"/>
    <mergeCell ref="B2:AI2"/>
    <mergeCell ref="B3:AI3"/>
    <mergeCell ref="A4:A52"/>
    <mergeCell ref="B4:AI4"/>
    <mergeCell ref="B5:AI5"/>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A61:AB62"/>
    <mergeCell ref="AC61:AC62"/>
    <mergeCell ref="AD61:AD62"/>
    <mergeCell ref="AE61:AF62"/>
    <mergeCell ref="AG61:AG62"/>
    <mergeCell ref="B63:B64"/>
    <mergeCell ref="C63:C64"/>
    <mergeCell ref="D63:D64"/>
    <mergeCell ref="E63:E64"/>
    <mergeCell ref="F63:F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E58:AG58"/>
    <mergeCell ref="B59:B60"/>
    <mergeCell ref="C59:D60"/>
    <mergeCell ref="E59:E60"/>
    <mergeCell ref="F59:F60"/>
    <mergeCell ref="G59:H60"/>
    <mergeCell ref="I59:I60"/>
    <mergeCell ref="J59:J60"/>
    <mergeCell ref="K59:L60"/>
    <mergeCell ref="M59:M60"/>
    <mergeCell ref="C57:Q57"/>
    <mergeCell ref="S57:AC57"/>
    <mergeCell ref="AE57:AG57"/>
    <mergeCell ref="C58:E58"/>
    <mergeCell ref="G58:I58"/>
    <mergeCell ref="K58:M58"/>
    <mergeCell ref="O58:Q58"/>
    <mergeCell ref="S58:U58"/>
    <mergeCell ref="W58:Y58"/>
    <mergeCell ref="AA58:AC58"/>
    <mergeCell ref="AE51:AE52"/>
    <mergeCell ref="AF51:AF52"/>
    <mergeCell ref="AG51:AG52"/>
    <mergeCell ref="AH51:AH52"/>
    <mergeCell ref="AI51:AI52"/>
    <mergeCell ref="B55:AG55"/>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D49:AD50"/>
    <mergeCell ref="AE49:AF50"/>
    <mergeCell ref="AG49:AG50"/>
    <mergeCell ref="AH49:AH50"/>
    <mergeCell ref="AI49:AI50"/>
    <mergeCell ref="B51:B52"/>
    <mergeCell ref="C51:C52"/>
    <mergeCell ref="D51:D52"/>
    <mergeCell ref="E51:E52"/>
    <mergeCell ref="F51:F52"/>
    <mergeCell ref="V49:V50"/>
    <mergeCell ref="W49:X50"/>
    <mergeCell ref="Y49:Y50"/>
    <mergeCell ref="Z49:Z50"/>
    <mergeCell ref="AA49:AB50"/>
    <mergeCell ref="AC49:AC50"/>
    <mergeCell ref="N49:N50"/>
    <mergeCell ref="O49:P50"/>
    <mergeCell ref="Q49:Q50"/>
    <mergeCell ref="R49:R50"/>
    <mergeCell ref="S49:T50"/>
    <mergeCell ref="U49:U50"/>
    <mergeCell ref="AI47:AI48"/>
    <mergeCell ref="B49:B50"/>
    <mergeCell ref="C49:D50"/>
    <mergeCell ref="E49:E50"/>
    <mergeCell ref="F49:F50"/>
    <mergeCell ref="G49:H50"/>
    <mergeCell ref="I49:I50"/>
    <mergeCell ref="J49:J50"/>
    <mergeCell ref="K49:L50"/>
    <mergeCell ref="M49:M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C47:D48"/>
    <mergeCell ref="E47:E48"/>
    <mergeCell ref="F47:F48"/>
    <mergeCell ref="G47:H48"/>
    <mergeCell ref="I47:I48"/>
    <mergeCell ref="J47:J48"/>
    <mergeCell ref="AC45:AC46"/>
    <mergeCell ref="AD45:AD46"/>
    <mergeCell ref="AE45:AF46"/>
    <mergeCell ref="AG45:AG46"/>
    <mergeCell ref="AH45:AH46"/>
    <mergeCell ref="AI45:AI46"/>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AC42:AC43"/>
    <mergeCell ref="AD42:AD43"/>
    <mergeCell ref="AE42:AF43"/>
    <mergeCell ref="AG42:AG43"/>
    <mergeCell ref="AH42:AH43"/>
    <mergeCell ref="AI42:AI43"/>
    <mergeCell ref="U42:U43"/>
    <mergeCell ref="V42:V43"/>
    <mergeCell ref="W42:X43"/>
    <mergeCell ref="Y42:Y43"/>
    <mergeCell ref="Z42:Z43"/>
    <mergeCell ref="AA42:AB43"/>
    <mergeCell ref="M42:M43"/>
    <mergeCell ref="N42:N43"/>
    <mergeCell ref="O42:P43"/>
    <mergeCell ref="Q42:Q43"/>
    <mergeCell ref="R42:R43"/>
    <mergeCell ref="S42:T43"/>
    <mergeCell ref="AH40:AH41"/>
    <mergeCell ref="AI40:AI41"/>
    <mergeCell ref="B42:B43"/>
    <mergeCell ref="C42:D43"/>
    <mergeCell ref="E42:E43"/>
    <mergeCell ref="F42:F43"/>
    <mergeCell ref="G42:H43"/>
    <mergeCell ref="I42:I43"/>
    <mergeCell ref="J42:J43"/>
    <mergeCell ref="K42:L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C38:AC39"/>
    <mergeCell ref="AD38:AD39"/>
    <mergeCell ref="AE38:AF39"/>
    <mergeCell ref="AG38:AG39"/>
    <mergeCell ref="AH38:AH39"/>
    <mergeCell ref="AI38:AI39"/>
    <mergeCell ref="U38:U39"/>
    <mergeCell ref="V38:V39"/>
    <mergeCell ref="W38:X39"/>
    <mergeCell ref="Y38:Y39"/>
    <mergeCell ref="Z38:Z39"/>
    <mergeCell ref="AA38:AB39"/>
    <mergeCell ref="M38:M39"/>
    <mergeCell ref="N38:N39"/>
    <mergeCell ref="O38:P39"/>
    <mergeCell ref="Q38:Q39"/>
    <mergeCell ref="R38:R39"/>
    <mergeCell ref="S38:T39"/>
    <mergeCell ref="AH36:AH37"/>
    <mergeCell ref="AI36:AI37"/>
    <mergeCell ref="B38:B39"/>
    <mergeCell ref="C38:D39"/>
    <mergeCell ref="E38:E39"/>
    <mergeCell ref="F38:F39"/>
    <mergeCell ref="G38:H39"/>
    <mergeCell ref="I38:I39"/>
    <mergeCell ref="J38:J39"/>
    <mergeCell ref="K38:L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3:AH34"/>
    <mergeCell ref="AI33:AI34"/>
    <mergeCell ref="C35:E35"/>
    <mergeCell ref="G35:I35"/>
    <mergeCell ref="K35:M35"/>
    <mergeCell ref="O35:Q35"/>
    <mergeCell ref="S35:U35"/>
    <mergeCell ref="W35:Y35"/>
    <mergeCell ref="AA35:AC35"/>
    <mergeCell ref="AE35:AG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1:AC32"/>
    <mergeCell ref="AD31:AD32"/>
    <mergeCell ref="AE31:AF32"/>
    <mergeCell ref="AG31:AG32"/>
    <mergeCell ref="AH31:AH32"/>
    <mergeCell ref="AI31:AI32"/>
    <mergeCell ref="U31:U32"/>
    <mergeCell ref="V31:V32"/>
    <mergeCell ref="W31:X32"/>
    <mergeCell ref="Y31:Y32"/>
    <mergeCell ref="Z31:Z32"/>
    <mergeCell ref="AA31:AB32"/>
    <mergeCell ref="M31:M32"/>
    <mergeCell ref="N31:N32"/>
    <mergeCell ref="O31:P32"/>
    <mergeCell ref="Q31:Q32"/>
    <mergeCell ref="R31:R32"/>
    <mergeCell ref="S31:T32"/>
    <mergeCell ref="W30:X30"/>
    <mergeCell ref="AA30:AB30"/>
    <mergeCell ref="AE30:AF30"/>
    <mergeCell ref="C31:D32"/>
    <mergeCell ref="E31:E32"/>
    <mergeCell ref="F31:F32"/>
    <mergeCell ref="G31:H32"/>
    <mergeCell ref="I31:I32"/>
    <mergeCell ref="J31:J32"/>
    <mergeCell ref="K31:L32"/>
    <mergeCell ref="AD28:AD29"/>
    <mergeCell ref="AE28:AF29"/>
    <mergeCell ref="AG28:AG29"/>
    <mergeCell ref="AH28:AH29"/>
    <mergeCell ref="AI28:AI29"/>
    <mergeCell ref="C30:D30"/>
    <mergeCell ref="G30:H30"/>
    <mergeCell ref="K30:L30"/>
    <mergeCell ref="O30:P30"/>
    <mergeCell ref="S30:T30"/>
    <mergeCell ref="V28:V29"/>
    <mergeCell ref="W28:X29"/>
    <mergeCell ref="Y28:Y29"/>
    <mergeCell ref="Z28:Z29"/>
    <mergeCell ref="AA28:AB29"/>
    <mergeCell ref="AC28:AC29"/>
    <mergeCell ref="N28:N29"/>
    <mergeCell ref="O28:P29"/>
    <mergeCell ref="Q28:Q29"/>
    <mergeCell ref="R28:R29"/>
    <mergeCell ref="S28:T29"/>
    <mergeCell ref="U28:U29"/>
    <mergeCell ref="AE27:AG27"/>
    <mergeCell ref="B28:B29"/>
    <mergeCell ref="C28:D29"/>
    <mergeCell ref="E28:E29"/>
    <mergeCell ref="F28:F29"/>
    <mergeCell ref="G28:H29"/>
    <mergeCell ref="I28:I29"/>
    <mergeCell ref="J28:J29"/>
    <mergeCell ref="K28:L29"/>
    <mergeCell ref="M28:M29"/>
    <mergeCell ref="AG25:AG26"/>
    <mergeCell ref="AH25:AH26"/>
    <mergeCell ref="AI25:AI26"/>
    <mergeCell ref="C27:E27"/>
    <mergeCell ref="G27:I27"/>
    <mergeCell ref="K27:M27"/>
    <mergeCell ref="O27:Q27"/>
    <mergeCell ref="S27:U27"/>
    <mergeCell ref="W27:Y27"/>
    <mergeCell ref="AA27:AC27"/>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D23:AD24"/>
    <mergeCell ref="AE23:AF24"/>
    <mergeCell ref="AG23:AG24"/>
    <mergeCell ref="AH23:AH24"/>
    <mergeCell ref="AI23:AI24"/>
    <mergeCell ref="B25:B26"/>
    <mergeCell ref="C25:D26"/>
    <mergeCell ref="E25:E26"/>
    <mergeCell ref="F25:F26"/>
    <mergeCell ref="G25:H26"/>
    <mergeCell ref="V23:V24"/>
    <mergeCell ref="W23:X24"/>
    <mergeCell ref="Y23:Y24"/>
    <mergeCell ref="Z23:Z24"/>
    <mergeCell ref="AA23:AB24"/>
    <mergeCell ref="AC23:AC24"/>
    <mergeCell ref="N23:N24"/>
    <mergeCell ref="O23:P24"/>
    <mergeCell ref="Q23:Q24"/>
    <mergeCell ref="R23:R24"/>
    <mergeCell ref="S23:T24"/>
    <mergeCell ref="U23:U24"/>
    <mergeCell ref="AH21:AH22"/>
    <mergeCell ref="AI21:AI22"/>
    <mergeCell ref="C23:D24"/>
    <mergeCell ref="E23:E24"/>
    <mergeCell ref="F23:F24"/>
    <mergeCell ref="G23:H24"/>
    <mergeCell ref="I23:I24"/>
    <mergeCell ref="J23:J24"/>
    <mergeCell ref="K23:L24"/>
    <mergeCell ref="M23:M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C19:AC20"/>
    <mergeCell ref="AD19:AD20"/>
    <mergeCell ref="AE19:AF20"/>
    <mergeCell ref="AG19:AG20"/>
    <mergeCell ref="AH19:AH20"/>
    <mergeCell ref="AI19:AI20"/>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C16:AC17"/>
    <mergeCell ref="AD16:AD17"/>
    <mergeCell ref="AE16:AF17"/>
    <mergeCell ref="AG16:AG17"/>
    <mergeCell ref="AH16:AH17"/>
    <mergeCell ref="AI16:AI17"/>
    <mergeCell ref="U16:U17"/>
    <mergeCell ref="V16:V17"/>
    <mergeCell ref="W16:X17"/>
    <mergeCell ref="Y16:Y17"/>
    <mergeCell ref="Z16:Z17"/>
    <mergeCell ref="AA16:AB17"/>
    <mergeCell ref="M16:M17"/>
    <mergeCell ref="N16:N17"/>
    <mergeCell ref="O16:P17"/>
    <mergeCell ref="Q16:Q17"/>
    <mergeCell ref="R16:R17"/>
    <mergeCell ref="S16:T17"/>
    <mergeCell ref="AA15:AB15"/>
    <mergeCell ref="AE15:AF15"/>
    <mergeCell ref="B16:B17"/>
    <mergeCell ref="C16:D17"/>
    <mergeCell ref="E16:E17"/>
    <mergeCell ref="F16:F17"/>
    <mergeCell ref="G16:H17"/>
    <mergeCell ref="I16:I17"/>
    <mergeCell ref="J16:J17"/>
    <mergeCell ref="K16:L17"/>
    <mergeCell ref="AF13:AF14"/>
    <mergeCell ref="AG13:AG14"/>
    <mergeCell ref="AH13:AH14"/>
    <mergeCell ref="AI13:AI14"/>
    <mergeCell ref="C15:D15"/>
    <mergeCell ref="G15:H15"/>
    <mergeCell ref="K15:L15"/>
    <mergeCell ref="O15:P15"/>
    <mergeCell ref="S15:T15"/>
    <mergeCell ref="W15:X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H10:AH11"/>
    <mergeCell ref="AI10:AI11"/>
    <mergeCell ref="C12:E12"/>
    <mergeCell ref="G12:I12"/>
    <mergeCell ref="K12:M12"/>
    <mergeCell ref="O12:Q12"/>
    <mergeCell ref="S12:U12"/>
    <mergeCell ref="W12:Y12"/>
    <mergeCell ref="AA12:AC12"/>
    <mergeCell ref="AE12:AG12"/>
    <mergeCell ref="V10:V11"/>
    <mergeCell ref="W10:Y11"/>
    <mergeCell ref="Z10:Z11"/>
    <mergeCell ref="AA10:AC11"/>
    <mergeCell ref="AD10:AD11"/>
    <mergeCell ref="AE10:AG11"/>
    <mergeCell ref="K10:M11"/>
    <mergeCell ref="N10:N11"/>
    <mergeCell ref="O10:Q11"/>
    <mergeCell ref="R10:R11"/>
    <mergeCell ref="S10:U10"/>
    <mergeCell ref="S11:U11"/>
    <mergeCell ref="B10:B11"/>
    <mergeCell ref="C10:E10"/>
    <mergeCell ref="C11:E11"/>
    <mergeCell ref="F10:F11"/>
    <mergeCell ref="G10:I11"/>
    <mergeCell ref="J10:J11"/>
    <mergeCell ref="B6:AI6"/>
    <mergeCell ref="B8:B9"/>
    <mergeCell ref="C8:Q9"/>
    <mergeCell ref="R8:R9"/>
    <mergeCell ref="S8:AG9"/>
    <mergeCell ref="AH8:A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5</v>
      </c>
    </row>
    <row r="2" spans="1:3" ht="30">
      <c r="A2" s="1" t="s">
        <v>61</v>
      </c>
      <c r="B2" s="8"/>
      <c r="C2" s="8"/>
    </row>
    <row r="3" spans="1:3" ht="30">
      <c r="A3" s="4" t="s">
        <v>62</v>
      </c>
      <c r="B3" s="5" t="s">
        <v>4</v>
      </c>
      <c r="C3" s="5" t="s">
        <v>4</v>
      </c>
    </row>
    <row r="4" spans="1:3" ht="30">
      <c r="A4" s="3" t="s">
        <v>63</v>
      </c>
      <c r="B4" s="9">
        <v>11899</v>
      </c>
      <c r="C4" s="9">
        <v>10680</v>
      </c>
    </row>
    <row r="5" spans="1:3">
      <c r="A5" s="3" t="s">
        <v>64</v>
      </c>
      <c r="B5" s="10">
        <v>0.1</v>
      </c>
      <c r="C5" s="10">
        <v>0.1</v>
      </c>
    </row>
    <row r="6" spans="1:3">
      <c r="A6" s="3" t="s">
        <v>65</v>
      </c>
      <c r="B6" s="7">
        <v>100000000</v>
      </c>
      <c r="C6" s="7">
        <v>100000000</v>
      </c>
    </row>
    <row r="7" spans="1:3">
      <c r="A7" s="3" t="s">
        <v>66</v>
      </c>
      <c r="B7" s="7">
        <v>38133762</v>
      </c>
      <c r="C7" s="7">
        <v>37713302</v>
      </c>
    </row>
    <row r="8" spans="1:3">
      <c r="A8" s="3" t="s">
        <v>67</v>
      </c>
      <c r="B8" s="7">
        <v>1370544</v>
      </c>
      <c r="C8" s="7">
        <v>13378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5703125" customWidth="1"/>
    <col min="4" max="4" width="12.42578125" customWidth="1"/>
    <col min="5" max="5" width="3.7109375" customWidth="1"/>
    <col min="6" max="6" width="14.28515625" customWidth="1"/>
    <col min="7" max="7" width="3.28515625" customWidth="1"/>
    <col min="8" max="8" width="14.140625" customWidth="1"/>
    <col min="9" max="9" width="2.7109375" customWidth="1"/>
  </cols>
  <sheetData>
    <row r="1" spans="1:9" ht="15" customHeight="1">
      <c r="A1" s="8" t="s">
        <v>894</v>
      </c>
      <c r="B1" s="8" t="s">
        <v>1</v>
      </c>
      <c r="C1" s="8"/>
      <c r="D1" s="8"/>
      <c r="E1" s="8"/>
      <c r="F1" s="8"/>
      <c r="G1" s="8"/>
      <c r="H1" s="8"/>
      <c r="I1" s="8"/>
    </row>
    <row r="2" spans="1:9" ht="15" customHeight="1">
      <c r="A2" s="8"/>
      <c r="B2" s="8" t="s">
        <v>2</v>
      </c>
      <c r="C2" s="8"/>
      <c r="D2" s="8"/>
      <c r="E2" s="8"/>
      <c r="F2" s="8"/>
      <c r="G2" s="8"/>
      <c r="H2" s="8"/>
      <c r="I2" s="8"/>
    </row>
    <row r="3" spans="1:9" ht="15" customHeight="1">
      <c r="A3" s="4" t="s">
        <v>452</v>
      </c>
      <c r="B3" s="12" t="s">
        <v>4</v>
      </c>
      <c r="C3" s="12"/>
      <c r="D3" s="12"/>
      <c r="E3" s="12"/>
      <c r="F3" s="12"/>
      <c r="G3" s="12"/>
      <c r="H3" s="12"/>
      <c r="I3" s="12"/>
    </row>
    <row r="4" spans="1:9" ht="15" customHeight="1">
      <c r="A4" s="13" t="s">
        <v>895</v>
      </c>
      <c r="B4" s="12" t="s">
        <v>4</v>
      </c>
      <c r="C4" s="12"/>
      <c r="D4" s="12"/>
      <c r="E4" s="12"/>
      <c r="F4" s="12"/>
      <c r="G4" s="12"/>
      <c r="H4" s="12"/>
      <c r="I4" s="12"/>
    </row>
    <row r="5" spans="1:9" ht="25.5" customHeight="1">
      <c r="A5" s="13"/>
      <c r="B5" s="45" t="s">
        <v>896</v>
      </c>
      <c r="C5" s="45"/>
      <c r="D5" s="45"/>
      <c r="E5" s="45"/>
      <c r="F5" s="45"/>
      <c r="G5" s="45"/>
      <c r="H5" s="45"/>
      <c r="I5" s="45"/>
    </row>
    <row r="6" spans="1:9">
      <c r="A6" s="13"/>
      <c r="B6" s="30"/>
      <c r="C6" s="30"/>
      <c r="D6" s="30"/>
      <c r="E6" s="30"/>
      <c r="F6" s="30"/>
      <c r="G6" s="30"/>
      <c r="H6" s="30"/>
      <c r="I6" s="30"/>
    </row>
    <row r="7" spans="1:9">
      <c r="A7" s="13"/>
      <c r="B7" s="16"/>
      <c r="C7" s="16"/>
      <c r="D7" s="16"/>
      <c r="E7" s="16"/>
      <c r="F7" s="16"/>
      <c r="G7" s="16"/>
      <c r="H7" s="16"/>
      <c r="I7" s="16"/>
    </row>
    <row r="8" spans="1:9" ht="15.75" thickBot="1">
      <c r="A8" s="13"/>
      <c r="B8" s="70"/>
      <c r="C8" s="31" t="s">
        <v>454</v>
      </c>
      <c r="D8" s="31"/>
      <c r="E8" s="31"/>
      <c r="F8" s="31"/>
      <c r="G8" s="31"/>
      <c r="H8" s="31"/>
      <c r="I8" s="31"/>
    </row>
    <row r="9" spans="1:9" ht="15.75" thickBot="1">
      <c r="A9" s="13"/>
      <c r="B9" s="70"/>
      <c r="C9" s="74" t="s">
        <v>379</v>
      </c>
      <c r="D9" s="74"/>
      <c r="E9" s="74"/>
      <c r="F9" s="15"/>
      <c r="G9" s="74" t="s">
        <v>455</v>
      </c>
      <c r="H9" s="74"/>
      <c r="I9" s="74"/>
    </row>
    <row r="10" spans="1:9" ht="27" thickBot="1">
      <c r="A10" s="13"/>
      <c r="B10" s="21" t="s">
        <v>84</v>
      </c>
      <c r="C10" s="175" t="s">
        <v>140</v>
      </c>
      <c r="D10" s="176" t="s">
        <v>180</v>
      </c>
      <c r="E10" s="175" t="s">
        <v>142</v>
      </c>
      <c r="F10" s="22"/>
      <c r="G10" s="175" t="s">
        <v>140</v>
      </c>
      <c r="H10" s="176" t="s">
        <v>198</v>
      </c>
      <c r="I10" s="175" t="s">
        <v>142</v>
      </c>
    </row>
    <row r="11" spans="1:9" ht="15.75" thickTop="1">
      <c r="A11" s="13"/>
      <c r="B11" s="15"/>
      <c r="C11" s="181"/>
      <c r="D11" s="181"/>
      <c r="E11" s="181"/>
      <c r="F11" s="15"/>
      <c r="G11" s="181"/>
      <c r="H11" s="181"/>
      <c r="I11" s="181"/>
    </row>
    <row r="12" spans="1:9">
      <c r="A12" s="13"/>
      <c r="B12" s="34" t="s">
        <v>456</v>
      </c>
      <c r="C12" s="80">
        <v>36189</v>
      </c>
      <c r="D12" s="80"/>
      <c r="E12" s="35"/>
      <c r="F12" s="35"/>
      <c r="G12" s="80">
        <v>30785</v>
      </c>
      <c r="H12" s="80"/>
      <c r="I12" s="35"/>
    </row>
    <row r="13" spans="1:9">
      <c r="A13" s="13"/>
      <c r="B13" s="34"/>
      <c r="C13" s="80"/>
      <c r="D13" s="80"/>
      <c r="E13" s="35"/>
      <c r="F13" s="35"/>
      <c r="G13" s="80"/>
      <c r="H13" s="80"/>
      <c r="I13" s="35"/>
    </row>
    <row r="14" spans="1:9" ht="35.25" customHeight="1">
      <c r="A14" s="13"/>
      <c r="B14" s="44" t="s">
        <v>457</v>
      </c>
      <c r="C14" s="77" t="s">
        <v>273</v>
      </c>
      <c r="D14" s="77"/>
      <c r="E14" s="45"/>
      <c r="F14" s="45"/>
      <c r="G14" s="77" t="s">
        <v>273</v>
      </c>
      <c r="H14" s="77"/>
      <c r="I14" s="45"/>
    </row>
    <row r="15" spans="1:9" ht="15.75" thickBot="1">
      <c r="A15" s="13"/>
      <c r="B15" s="44"/>
      <c r="C15" s="101"/>
      <c r="D15" s="101"/>
      <c r="E15" s="57"/>
      <c r="F15" s="45"/>
      <c r="G15" s="101"/>
      <c r="H15" s="101"/>
      <c r="I15" s="57"/>
    </row>
    <row r="16" spans="1:9">
      <c r="A16" s="13"/>
      <c r="B16" s="34" t="s">
        <v>91</v>
      </c>
      <c r="C16" s="99">
        <v>36189</v>
      </c>
      <c r="D16" s="99"/>
      <c r="E16" s="40"/>
      <c r="F16" s="35"/>
      <c r="G16" s="99">
        <v>30785</v>
      </c>
      <c r="H16" s="99"/>
      <c r="I16" s="40"/>
    </row>
    <row r="17" spans="1:9" ht="15.75" thickBot="1">
      <c r="A17" s="13"/>
      <c r="B17" s="34"/>
      <c r="C17" s="104"/>
      <c r="D17" s="104"/>
      <c r="E17" s="105"/>
      <c r="F17" s="35"/>
      <c r="G17" s="104"/>
      <c r="H17" s="104"/>
      <c r="I17" s="105"/>
    </row>
    <row r="18" spans="1:9" ht="15.75" thickTop="1">
      <c r="A18" s="13"/>
      <c r="B18" s="15"/>
      <c r="C18" s="181"/>
      <c r="D18" s="181"/>
      <c r="E18" s="181"/>
      <c r="F18" s="15"/>
      <c r="G18" s="181"/>
      <c r="H18" s="181"/>
      <c r="I18" s="181"/>
    </row>
    <row r="19" spans="1:9">
      <c r="A19" s="13"/>
      <c r="B19" s="21" t="s">
        <v>458</v>
      </c>
      <c r="C19" s="35"/>
      <c r="D19" s="35"/>
      <c r="E19" s="35"/>
      <c r="F19" s="22"/>
      <c r="G19" s="35"/>
      <c r="H19" s="35"/>
      <c r="I19" s="35"/>
    </row>
    <row r="20" spans="1:9" ht="15.75" thickBot="1">
      <c r="A20" s="13"/>
      <c r="B20" s="72" t="s">
        <v>459</v>
      </c>
      <c r="C20" s="177" t="s">
        <v>140</v>
      </c>
      <c r="D20" s="178" t="s">
        <v>184</v>
      </c>
      <c r="E20" s="177" t="s">
        <v>142</v>
      </c>
      <c r="F20" s="15"/>
      <c r="G20" s="177" t="s">
        <v>140</v>
      </c>
      <c r="H20" s="178" t="s">
        <v>200</v>
      </c>
      <c r="I20" s="177" t="s">
        <v>142</v>
      </c>
    </row>
    <row r="21" spans="1:9" ht="16.5" thickTop="1" thickBot="1">
      <c r="A21" s="13"/>
      <c r="B21" s="114" t="s">
        <v>460</v>
      </c>
      <c r="C21" s="179" t="s">
        <v>140</v>
      </c>
      <c r="D21" s="180" t="s">
        <v>184</v>
      </c>
      <c r="E21" s="179" t="s">
        <v>142</v>
      </c>
      <c r="F21" s="22"/>
      <c r="G21" s="179" t="s">
        <v>140</v>
      </c>
      <c r="H21" s="180" t="s">
        <v>200</v>
      </c>
      <c r="I21" s="179" t="s">
        <v>142</v>
      </c>
    </row>
    <row r="22" spans="1:9" ht="15.75" thickTop="1">
      <c r="A22" s="13"/>
      <c r="B22" s="15"/>
      <c r="C22" s="181"/>
      <c r="D22" s="181"/>
      <c r="E22" s="181"/>
      <c r="F22" s="15"/>
      <c r="G22" s="181"/>
      <c r="H22" s="181"/>
      <c r="I22" s="181"/>
    </row>
    <row r="23" spans="1:9">
      <c r="A23" s="13"/>
      <c r="B23" s="21" t="s">
        <v>461</v>
      </c>
      <c r="C23" s="35"/>
      <c r="D23" s="35"/>
      <c r="E23" s="35"/>
      <c r="F23" s="22"/>
      <c r="G23" s="35"/>
      <c r="H23" s="35"/>
      <c r="I23" s="35"/>
    </row>
    <row r="24" spans="1:9">
      <c r="A24" s="13"/>
      <c r="B24" s="75" t="s">
        <v>462</v>
      </c>
      <c r="C24" s="76">
        <v>1056</v>
      </c>
      <c r="D24" s="76"/>
      <c r="E24" s="45"/>
      <c r="F24" s="45"/>
      <c r="G24" s="76">
        <v>2630</v>
      </c>
      <c r="H24" s="76"/>
      <c r="I24" s="45"/>
    </row>
    <row r="25" spans="1:9">
      <c r="A25" s="13"/>
      <c r="B25" s="75"/>
      <c r="C25" s="76"/>
      <c r="D25" s="76"/>
      <c r="E25" s="45"/>
      <c r="F25" s="45"/>
      <c r="G25" s="76"/>
      <c r="H25" s="76"/>
      <c r="I25" s="45"/>
    </row>
    <row r="26" spans="1:9">
      <c r="A26" s="13"/>
      <c r="B26" s="94" t="s">
        <v>463</v>
      </c>
      <c r="C26" s="83" t="s">
        <v>273</v>
      </c>
      <c r="D26" s="83"/>
      <c r="E26" s="35"/>
      <c r="F26" s="35"/>
      <c r="G26" s="83">
        <v>80</v>
      </c>
      <c r="H26" s="83"/>
      <c r="I26" s="35"/>
    </row>
    <row r="27" spans="1:9">
      <c r="A27" s="13"/>
      <c r="B27" s="94"/>
      <c r="C27" s="83"/>
      <c r="D27" s="83"/>
      <c r="E27" s="35"/>
      <c r="F27" s="35"/>
      <c r="G27" s="83"/>
      <c r="H27" s="83"/>
      <c r="I27" s="35"/>
    </row>
    <row r="28" spans="1:9">
      <c r="A28" s="13"/>
      <c r="B28" s="75" t="s">
        <v>464</v>
      </c>
      <c r="C28" s="77" t="s">
        <v>273</v>
      </c>
      <c r="D28" s="77"/>
      <c r="E28" s="45"/>
      <c r="F28" s="45"/>
      <c r="G28" s="77">
        <v>381</v>
      </c>
      <c r="H28" s="77"/>
      <c r="I28" s="45"/>
    </row>
    <row r="29" spans="1:9" ht="15.75" thickBot="1">
      <c r="A29" s="13"/>
      <c r="B29" s="75"/>
      <c r="C29" s="101"/>
      <c r="D29" s="101"/>
      <c r="E29" s="57"/>
      <c r="F29" s="45"/>
      <c r="G29" s="101"/>
      <c r="H29" s="101"/>
      <c r="I29" s="57"/>
    </row>
    <row r="30" spans="1:9">
      <c r="A30" s="13"/>
      <c r="B30" s="34" t="s">
        <v>465</v>
      </c>
      <c r="C30" s="99">
        <v>1056</v>
      </c>
      <c r="D30" s="99"/>
      <c r="E30" s="40"/>
      <c r="F30" s="35"/>
      <c r="G30" s="99">
        <v>3091</v>
      </c>
      <c r="H30" s="99"/>
      <c r="I30" s="40"/>
    </row>
    <row r="31" spans="1:9" ht="15.75" thickBot="1">
      <c r="A31" s="13"/>
      <c r="B31" s="34"/>
      <c r="C31" s="104"/>
      <c r="D31" s="104"/>
      <c r="E31" s="105"/>
      <c r="F31" s="35"/>
      <c r="G31" s="104"/>
      <c r="H31" s="104"/>
      <c r="I31" s="105"/>
    </row>
    <row r="32" spans="1:9" ht="15.75" thickTop="1"/>
  </sheetData>
  <mergeCells count="63">
    <mergeCell ref="A1:A2"/>
    <mergeCell ref="B1:I1"/>
    <mergeCell ref="B2:I2"/>
    <mergeCell ref="B3:I3"/>
    <mergeCell ref="A4:A31"/>
    <mergeCell ref="B4:I4"/>
    <mergeCell ref="B5:I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18:E18"/>
    <mergeCell ref="G18:I18"/>
    <mergeCell ref="C19:E19"/>
    <mergeCell ref="G19:I19"/>
    <mergeCell ref="C22:E22"/>
    <mergeCell ref="G22:I22"/>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9.42578125" customWidth="1"/>
    <col min="4" max="4" width="36.5703125" bestFit="1" customWidth="1"/>
    <col min="5" max="5" width="2.28515625" customWidth="1"/>
    <col min="6" max="6" width="36.5703125" customWidth="1"/>
    <col min="7" max="7" width="2.85546875" customWidth="1"/>
    <col min="8" max="8" width="18.7109375" customWidth="1"/>
    <col min="9" max="9" width="2.28515625" customWidth="1"/>
    <col min="10" max="10" width="12.5703125" customWidth="1"/>
    <col min="11" max="11" width="13.28515625" customWidth="1"/>
    <col min="12" max="12" width="18.7109375" customWidth="1"/>
    <col min="13" max="13" width="13.28515625" customWidth="1"/>
    <col min="14" max="14" width="12.5703125" customWidth="1"/>
  </cols>
  <sheetData>
    <row r="1" spans="1:14" ht="15"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68</v>
      </c>
      <c r="B3" s="12" t="s">
        <v>4</v>
      </c>
      <c r="C3" s="12"/>
      <c r="D3" s="12"/>
      <c r="E3" s="12"/>
      <c r="F3" s="12"/>
      <c r="G3" s="12"/>
      <c r="H3" s="12"/>
      <c r="I3" s="12"/>
      <c r="J3" s="12"/>
      <c r="K3" s="12"/>
      <c r="L3" s="12"/>
      <c r="M3" s="12"/>
      <c r="N3" s="12"/>
    </row>
    <row r="4" spans="1:14" ht="15" customHeight="1">
      <c r="A4" s="13" t="s">
        <v>48</v>
      </c>
      <c r="B4" s="12" t="s">
        <v>4</v>
      </c>
      <c r="C4" s="12"/>
      <c r="D4" s="12"/>
      <c r="E4" s="12"/>
      <c r="F4" s="12"/>
      <c r="G4" s="12"/>
      <c r="H4" s="12"/>
      <c r="I4" s="12"/>
      <c r="J4" s="12"/>
      <c r="K4" s="12"/>
      <c r="L4" s="12"/>
      <c r="M4" s="12"/>
      <c r="N4" s="12"/>
    </row>
    <row r="5" spans="1:14">
      <c r="A5" s="13"/>
      <c r="B5" s="45" t="s">
        <v>471</v>
      </c>
      <c r="C5" s="45"/>
      <c r="D5" s="45"/>
      <c r="E5" s="45"/>
      <c r="F5" s="45"/>
      <c r="G5" s="45"/>
      <c r="H5" s="45"/>
      <c r="I5" s="45"/>
      <c r="J5" s="45"/>
      <c r="K5" s="45"/>
      <c r="L5" s="45"/>
      <c r="M5" s="45"/>
      <c r="N5" s="45"/>
    </row>
    <row r="6" spans="1:14">
      <c r="A6" s="13"/>
      <c r="B6" s="30"/>
      <c r="C6" s="30"/>
      <c r="D6" s="30"/>
      <c r="E6" s="30"/>
      <c r="F6" s="30"/>
      <c r="G6" s="30"/>
      <c r="H6" s="30"/>
      <c r="I6" s="30"/>
    </row>
    <row r="7" spans="1:14">
      <c r="A7" s="13"/>
      <c r="B7" s="16"/>
      <c r="C7" s="16"/>
      <c r="D7" s="16"/>
      <c r="E7" s="16"/>
      <c r="F7" s="16"/>
      <c r="G7" s="16"/>
      <c r="H7" s="16"/>
      <c r="I7" s="16"/>
    </row>
    <row r="8" spans="1:14" ht="15.75" thickBot="1">
      <c r="A8" s="13"/>
      <c r="B8" s="15"/>
      <c r="C8" s="31" t="s">
        <v>323</v>
      </c>
      <c r="D8" s="31"/>
      <c r="E8" s="31"/>
      <c r="F8" s="15"/>
      <c r="G8" s="31" t="s">
        <v>324</v>
      </c>
      <c r="H8" s="31"/>
      <c r="I8" s="31"/>
    </row>
    <row r="9" spans="1:14">
      <c r="A9" s="13"/>
      <c r="B9" s="21" t="s">
        <v>472</v>
      </c>
      <c r="C9" s="40"/>
      <c r="D9" s="40"/>
      <c r="E9" s="40"/>
      <c r="F9" s="22"/>
      <c r="G9" s="40"/>
      <c r="H9" s="40"/>
      <c r="I9" s="40"/>
    </row>
    <row r="10" spans="1:14" ht="36" customHeight="1">
      <c r="A10" s="13"/>
      <c r="B10" s="75" t="s">
        <v>473</v>
      </c>
      <c r="C10" s="44" t="s">
        <v>140</v>
      </c>
      <c r="D10" s="76">
        <v>662054</v>
      </c>
      <c r="E10" s="45"/>
      <c r="F10" s="45"/>
      <c r="G10" s="44" t="s">
        <v>140</v>
      </c>
      <c r="H10" s="76">
        <v>663492</v>
      </c>
      <c r="I10" s="45"/>
    </row>
    <row r="11" spans="1:14">
      <c r="A11" s="13"/>
      <c r="B11" s="75"/>
      <c r="C11" s="44"/>
      <c r="D11" s="76"/>
      <c r="E11" s="45"/>
      <c r="F11" s="45"/>
      <c r="G11" s="44"/>
      <c r="H11" s="76"/>
      <c r="I11" s="45"/>
    </row>
    <row r="12" spans="1:14" ht="36" customHeight="1">
      <c r="A12" s="13"/>
      <c r="B12" s="94" t="s">
        <v>474</v>
      </c>
      <c r="C12" s="80">
        <v>151406</v>
      </c>
      <c r="D12" s="80"/>
      <c r="E12" s="35"/>
      <c r="F12" s="35"/>
      <c r="G12" s="80">
        <v>154265</v>
      </c>
      <c r="H12" s="80"/>
      <c r="I12" s="35"/>
    </row>
    <row r="13" spans="1:14">
      <c r="A13" s="13"/>
      <c r="B13" s="94"/>
      <c r="C13" s="80"/>
      <c r="D13" s="80"/>
      <c r="E13" s="35"/>
      <c r="F13" s="35"/>
      <c r="G13" s="80"/>
      <c r="H13" s="80"/>
      <c r="I13" s="35"/>
    </row>
    <row r="14" spans="1:14">
      <c r="A14" s="13"/>
      <c r="B14" s="44" t="s">
        <v>475</v>
      </c>
      <c r="C14" s="76">
        <v>325000</v>
      </c>
      <c r="D14" s="76"/>
      <c r="E14" s="45"/>
      <c r="F14" s="45"/>
      <c r="G14" s="76">
        <v>325000</v>
      </c>
      <c r="H14" s="76"/>
      <c r="I14" s="45"/>
    </row>
    <row r="15" spans="1:14">
      <c r="A15" s="13"/>
      <c r="B15" s="44"/>
      <c r="C15" s="76"/>
      <c r="D15" s="76"/>
      <c r="E15" s="45"/>
      <c r="F15" s="45"/>
      <c r="G15" s="76"/>
      <c r="H15" s="76"/>
      <c r="I15" s="45"/>
    </row>
    <row r="16" spans="1:14">
      <c r="A16" s="13"/>
      <c r="B16" s="34" t="s">
        <v>476</v>
      </c>
      <c r="C16" s="80">
        <v>27000</v>
      </c>
      <c r="D16" s="80"/>
      <c r="E16" s="35"/>
      <c r="F16" s="35"/>
      <c r="G16" s="80">
        <v>27000</v>
      </c>
      <c r="H16" s="80"/>
      <c r="I16" s="35"/>
    </row>
    <row r="17" spans="1:14" ht="15.75" thickBot="1">
      <c r="A17" s="13"/>
      <c r="B17" s="34"/>
      <c r="C17" s="81"/>
      <c r="D17" s="81"/>
      <c r="E17" s="82"/>
      <c r="F17" s="35"/>
      <c r="G17" s="81"/>
      <c r="H17" s="81"/>
      <c r="I17" s="82"/>
    </row>
    <row r="18" spans="1:14">
      <c r="A18" s="13"/>
      <c r="B18" s="44" t="s">
        <v>477</v>
      </c>
      <c r="C18" s="88">
        <v>1165460</v>
      </c>
      <c r="D18" s="88"/>
      <c r="E18" s="58"/>
      <c r="F18" s="45"/>
      <c r="G18" s="88">
        <v>1169757</v>
      </c>
      <c r="H18" s="88"/>
      <c r="I18" s="58"/>
    </row>
    <row r="19" spans="1:14">
      <c r="A19" s="13"/>
      <c r="B19" s="44"/>
      <c r="C19" s="182"/>
      <c r="D19" s="182"/>
      <c r="E19" s="63"/>
      <c r="F19" s="45"/>
      <c r="G19" s="182"/>
      <c r="H19" s="182"/>
      <c r="I19" s="63"/>
    </row>
    <row r="20" spans="1:14" ht="15.75" thickBot="1">
      <c r="A20" s="13"/>
      <c r="B20" s="21" t="s">
        <v>478</v>
      </c>
      <c r="C20" s="84" t="s">
        <v>479</v>
      </c>
      <c r="D20" s="84"/>
      <c r="E20" s="123" t="s">
        <v>142</v>
      </c>
      <c r="F20" s="22"/>
      <c r="G20" s="84" t="s">
        <v>480</v>
      </c>
      <c r="H20" s="84"/>
      <c r="I20" s="123" t="s">
        <v>142</v>
      </c>
    </row>
    <row r="21" spans="1:14">
      <c r="A21" s="13"/>
      <c r="B21" s="44" t="s">
        <v>481</v>
      </c>
      <c r="C21" s="86" t="s">
        <v>140</v>
      </c>
      <c r="D21" s="88">
        <v>1118197</v>
      </c>
      <c r="E21" s="58"/>
      <c r="F21" s="45"/>
      <c r="G21" s="86" t="s">
        <v>140</v>
      </c>
      <c r="H21" s="88">
        <v>1124432</v>
      </c>
      <c r="I21" s="58"/>
    </row>
    <row r="22" spans="1:14" ht="15.75" thickBot="1">
      <c r="A22" s="13"/>
      <c r="B22" s="44"/>
      <c r="C22" s="87"/>
      <c r="D22" s="89"/>
      <c r="E22" s="90"/>
      <c r="F22" s="45"/>
      <c r="G22" s="87"/>
      <c r="H22" s="89"/>
      <c r="I22" s="90"/>
    </row>
    <row r="23" spans="1:14" ht="15.75" thickTop="1">
      <c r="A23" s="13" t="s">
        <v>898</v>
      </c>
      <c r="B23" s="12" t="s">
        <v>4</v>
      </c>
      <c r="C23" s="12"/>
      <c r="D23" s="12"/>
      <c r="E23" s="12"/>
      <c r="F23" s="12"/>
      <c r="G23" s="12"/>
      <c r="H23" s="12"/>
      <c r="I23" s="12"/>
      <c r="J23" s="12"/>
      <c r="K23" s="12"/>
      <c r="L23" s="12"/>
      <c r="M23" s="12"/>
      <c r="N23" s="12"/>
    </row>
    <row r="24" spans="1:14">
      <c r="A24" s="13"/>
      <c r="B24" s="45" t="s">
        <v>487</v>
      </c>
      <c r="C24" s="45"/>
      <c r="D24" s="45"/>
      <c r="E24" s="45"/>
      <c r="F24" s="45"/>
      <c r="G24" s="45"/>
      <c r="H24" s="45"/>
      <c r="I24" s="45"/>
      <c r="J24" s="45"/>
      <c r="K24" s="45"/>
      <c r="L24" s="45"/>
      <c r="M24" s="45"/>
      <c r="N24" s="45"/>
    </row>
    <row r="25" spans="1:14">
      <c r="A25" s="13"/>
      <c r="B25" s="30"/>
      <c r="C25" s="30"/>
      <c r="D25" s="30"/>
      <c r="E25" s="30"/>
      <c r="F25" s="30"/>
      <c r="G25" s="30"/>
      <c r="H25" s="30"/>
      <c r="I25" s="30"/>
      <c r="J25" s="30"/>
      <c r="K25" s="30"/>
      <c r="L25" s="30"/>
      <c r="M25" s="30"/>
      <c r="N25" s="30"/>
    </row>
    <row r="26" spans="1:14">
      <c r="A26" s="13"/>
      <c r="B26" s="16"/>
      <c r="C26" s="16"/>
      <c r="D26" s="16"/>
      <c r="E26" s="16"/>
      <c r="F26" s="16"/>
      <c r="G26" s="16"/>
      <c r="H26" s="16"/>
      <c r="I26" s="16"/>
      <c r="J26" s="16"/>
      <c r="K26" s="16"/>
      <c r="L26" s="16"/>
      <c r="M26" s="16"/>
      <c r="N26" s="16"/>
    </row>
    <row r="27" spans="1:14" ht="15.75" thickBot="1">
      <c r="A27" s="13"/>
      <c r="B27" s="183"/>
      <c r="C27" s="15"/>
      <c r="D27" s="31" t="s">
        <v>488</v>
      </c>
      <c r="E27" s="31"/>
      <c r="F27" s="31"/>
      <c r="G27" s="31"/>
      <c r="H27" s="31"/>
      <c r="I27" s="31"/>
      <c r="J27" s="31"/>
      <c r="K27" s="31"/>
      <c r="L27" s="31"/>
      <c r="M27" s="31"/>
      <c r="N27" s="31"/>
    </row>
    <row r="28" spans="1:14" ht="15.75" thickBot="1">
      <c r="A28" s="13"/>
      <c r="B28" s="15"/>
      <c r="C28" s="15"/>
      <c r="D28" s="109" t="s">
        <v>489</v>
      </c>
      <c r="E28" s="15"/>
      <c r="F28" s="109" t="s">
        <v>490</v>
      </c>
      <c r="G28" s="15"/>
      <c r="H28" s="74" t="s">
        <v>491</v>
      </c>
      <c r="I28" s="74"/>
      <c r="J28" s="74"/>
      <c r="K28" s="15"/>
      <c r="L28" s="74" t="s">
        <v>492</v>
      </c>
      <c r="M28" s="74"/>
      <c r="N28" s="74"/>
    </row>
    <row r="29" spans="1:14">
      <c r="A29" s="13"/>
      <c r="B29" s="17" t="s">
        <v>493</v>
      </c>
      <c r="C29" s="45"/>
      <c r="D29" s="96"/>
      <c r="E29" s="45"/>
      <c r="F29" s="96"/>
      <c r="G29" s="45"/>
      <c r="H29" s="109" t="s">
        <v>495</v>
      </c>
      <c r="I29" s="58"/>
      <c r="J29" s="109" t="s">
        <v>496</v>
      </c>
      <c r="K29" s="45"/>
      <c r="L29" s="109" t="s">
        <v>495</v>
      </c>
      <c r="M29" s="58"/>
      <c r="N29" s="109" t="s">
        <v>496</v>
      </c>
    </row>
    <row r="30" spans="1:14" ht="15.75" thickBot="1">
      <c r="A30" s="13"/>
      <c r="B30" s="18" t="s">
        <v>494</v>
      </c>
      <c r="C30" s="45"/>
      <c r="D30" s="31"/>
      <c r="E30" s="45"/>
      <c r="F30" s="31"/>
      <c r="G30" s="45"/>
      <c r="H30" s="31"/>
      <c r="I30" s="45"/>
      <c r="J30" s="31"/>
      <c r="K30" s="45"/>
      <c r="L30" s="31"/>
      <c r="M30" s="45"/>
      <c r="N30" s="31"/>
    </row>
    <row r="31" spans="1:14">
      <c r="A31" s="13"/>
      <c r="B31" s="184" t="s">
        <v>497</v>
      </c>
      <c r="C31" s="22"/>
      <c r="D31" s="185">
        <v>4.4999999999999998E-2</v>
      </c>
      <c r="E31" s="22"/>
      <c r="F31" s="185">
        <v>3.5000000000000003E-2</v>
      </c>
      <c r="G31" s="22"/>
      <c r="H31" s="185">
        <v>5.2499999999999998E-2</v>
      </c>
      <c r="I31" s="22"/>
      <c r="J31" s="185">
        <v>4.2500000000000003E-2</v>
      </c>
      <c r="K31" s="22"/>
      <c r="L31" s="185">
        <v>4.4999999999999998E-2</v>
      </c>
      <c r="M31" s="22"/>
      <c r="N31" s="185">
        <v>3.5000000000000003E-2</v>
      </c>
    </row>
    <row r="32" spans="1:14">
      <c r="A32" s="13"/>
      <c r="B32" s="54" t="s">
        <v>498</v>
      </c>
      <c r="C32" s="15"/>
      <c r="D32" s="186">
        <v>4.2500000000000003E-2</v>
      </c>
      <c r="E32" s="15"/>
      <c r="F32" s="186">
        <v>3.2500000000000001E-2</v>
      </c>
      <c r="G32" s="15"/>
      <c r="H32" s="186">
        <v>5.2499999999999998E-2</v>
      </c>
      <c r="I32" s="15"/>
      <c r="J32" s="186">
        <v>4.2500000000000003E-2</v>
      </c>
      <c r="K32" s="15"/>
      <c r="L32" s="186">
        <v>4.4999999999999998E-2</v>
      </c>
      <c r="M32" s="15"/>
      <c r="N32" s="186">
        <v>3.5000000000000003E-2</v>
      </c>
    </row>
    <row r="33" spans="1:14" ht="15" customHeight="1">
      <c r="A33" s="13" t="s">
        <v>899</v>
      </c>
      <c r="B33" s="12" t="s">
        <v>4</v>
      </c>
      <c r="C33" s="12"/>
      <c r="D33" s="12"/>
      <c r="E33" s="12"/>
      <c r="F33" s="12"/>
      <c r="G33" s="12"/>
      <c r="H33" s="12"/>
      <c r="I33" s="12"/>
      <c r="J33" s="12"/>
      <c r="K33" s="12"/>
      <c r="L33" s="12"/>
      <c r="M33" s="12"/>
      <c r="N33" s="12"/>
    </row>
    <row r="34" spans="1:14">
      <c r="A34" s="13"/>
      <c r="B34" s="45" t="s">
        <v>501</v>
      </c>
      <c r="C34" s="45"/>
      <c r="D34" s="45"/>
      <c r="E34" s="45"/>
      <c r="F34" s="45"/>
      <c r="G34" s="45"/>
      <c r="H34" s="45"/>
      <c r="I34" s="45"/>
      <c r="J34" s="45"/>
      <c r="K34" s="45"/>
      <c r="L34" s="45"/>
      <c r="M34" s="45"/>
      <c r="N34" s="45"/>
    </row>
    <row r="35" spans="1:14">
      <c r="A35" s="13"/>
      <c r="B35" s="30"/>
      <c r="C35" s="30"/>
    </row>
    <row r="36" spans="1:14">
      <c r="A36" s="13"/>
      <c r="B36" s="16"/>
      <c r="C36" s="16"/>
    </row>
    <row r="37" spans="1:14">
      <c r="A37" s="13"/>
      <c r="B37" s="189" t="s">
        <v>502</v>
      </c>
      <c r="C37" s="17" t="s">
        <v>503</v>
      </c>
    </row>
    <row r="38" spans="1:14" ht="15.75" thickBot="1">
      <c r="A38" s="13"/>
      <c r="B38" s="189"/>
      <c r="C38" s="18" t="s">
        <v>494</v>
      </c>
    </row>
    <row r="39" spans="1:14">
      <c r="A39" s="13"/>
      <c r="B39" s="21" t="s">
        <v>504</v>
      </c>
      <c r="C39" s="184" t="s">
        <v>505</v>
      </c>
    </row>
    <row r="40" spans="1:14">
      <c r="A40" s="13"/>
      <c r="B40" s="28" t="s">
        <v>506</v>
      </c>
      <c r="C40" s="54" t="s">
        <v>507</v>
      </c>
    </row>
    <row r="41" spans="1:14">
      <c r="A41" s="13"/>
      <c r="B41" s="21" t="s">
        <v>508</v>
      </c>
      <c r="C41" s="188" t="s">
        <v>509</v>
      </c>
    </row>
    <row r="42" spans="1:14">
      <c r="A42" s="13"/>
      <c r="B42" s="28" t="s">
        <v>510</v>
      </c>
      <c r="C42" s="54" t="s">
        <v>511</v>
      </c>
    </row>
    <row r="43" spans="1:14" ht="26.25">
      <c r="A43" s="13"/>
      <c r="B43" s="21" t="s">
        <v>512</v>
      </c>
      <c r="C43" s="188" t="s">
        <v>513</v>
      </c>
    </row>
    <row r="44" spans="1:14" ht="15" customHeight="1">
      <c r="A44" s="13" t="s">
        <v>900</v>
      </c>
      <c r="B44" s="12" t="s">
        <v>4</v>
      </c>
      <c r="C44" s="12"/>
      <c r="D44" s="12"/>
      <c r="E44" s="12"/>
      <c r="F44" s="12"/>
      <c r="G44" s="12"/>
      <c r="H44" s="12"/>
      <c r="I44" s="12"/>
      <c r="J44" s="12"/>
      <c r="K44" s="12"/>
      <c r="L44" s="12"/>
      <c r="M44" s="12"/>
      <c r="N44" s="12"/>
    </row>
    <row r="45" spans="1:14" ht="25.5" customHeight="1">
      <c r="A45" s="13"/>
      <c r="B45" s="45" t="s">
        <v>520</v>
      </c>
      <c r="C45" s="45"/>
      <c r="D45" s="45"/>
      <c r="E45" s="45"/>
      <c r="F45" s="45"/>
      <c r="G45" s="45"/>
      <c r="H45" s="45"/>
      <c r="I45" s="45"/>
      <c r="J45" s="45"/>
      <c r="K45" s="45"/>
      <c r="L45" s="45"/>
      <c r="M45" s="45"/>
      <c r="N45" s="45"/>
    </row>
    <row r="46" spans="1:14">
      <c r="A46" s="13"/>
      <c r="B46" s="30"/>
      <c r="C46" s="30"/>
    </row>
    <row r="47" spans="1:14">
      <c r="A47" s="13"/>
      <c r="B47" s="16"/>
      <c r="C47" s="16"/>
    </row>
    <row r="48" spans="1:14" ht="15.75" thickBot="1">
      <c r="A48" s="13"/>
      <c r="B48" s="187" t="s">
        <v>521</v>
      </c>
      <c r="C48" s="18" t="s">
        <v>522</v>
      </c>
    </row>
    <row r="49" spans="1:3">
      <c r="A49" s="13"/>
      <c r="B49" s="21">
        <v>2014</v>
      </c>
      <c r="C49" s="190">
        <v>1.0575000000000001</v>
      </c>
    </row>
    <row r="50" spans="1:3">
      <c r="A50" s="13"/>
      <c r="B50" s="28">
        <v>2015</v>
      </c>
      <c r="C50" s="186">
        <v>1.0287500000000001</v>
      </c>
    </row>
    <row r="51" spans="1:3">
      <c r="A51" s="13"/>
      <c r="B51" s="21" t="s">
        <v>523</v>
      </c>
      <c r="C51" s="190">
        <v>1</v>
      </c>
    </row>
  </sheetData>
  <mergeCells count="82">
    <mergeCell ref="A44:A51"/>
    <mergeCell ref="B44:N44"/>
    <mergeCell ref="B45:N45"/>
    <mergeCell ref="B5:N5"/>
    <mergeCell ref="A23:A32"/>
    <mergeCell ref="B23:N23"/>
    <mergeCell ref="B24:N24"/>
    <mergeCell ref="A33:A43"/>
    <mergeCell ref="B33:N33"/>
    <mergeCell ref="B34:N34"/>
    <mergeCell ref="N29:N30"/>
    <mergeCell ref="B35:C35"/>
    <mergeCell ref="B37:B38"/>
    <mergeCell ref="B46:C46"/>
    <mergeCell ref="A1:A2"/>
    <mergeCell ref="B1:N1"/>
    <mergeCell ref="B2:N2"/>
    <mergeCell ref="B3:N3"/>
    <mergeCell ref="A4:A22"/>
    <mergeCell ref="B4:N4"/>
    <mergeCell ref="H29:H30"/>
    <mergeCell ref="I29:I30"/>
    <mergeCell ref="J29:J30"/>
    <mergeCell ref="K29:K30"/>
    <mergeCell ref="L29:L30"/>
    <mergeCell ref="M29:M30"/>
    <mergeCell ref="I21:I22"/>
    <mergeCell ref="B25:N25"/>
    <mergeCell ref="D27:N27"/>
    <mergeCell ref="D28:D30"/>
    <mergeCell ref="F28:F30"/>
    <mergeCell ref="H28:J28"/>
    <mergeCell ref="L28:N28"/>
    <mergeCell ref="C29:C30"/>
    <mergeCell ref="E29:E30"/>
    <mergeCell ref="G29:G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1" width="33.85546875" bestFit="1" customWidth="1"/>
    <col min="2" max="2" width="36.5703125" bestFit="1" customWidth="1"/>
    <col min="3" max="3" width="8.7109375" customWidth="1"/>
    <col min="6" max="6" width="1.85546875" customWidth="1"/>
    <col min="7" max="7" width="4.85546875" customWidth="1"/>
    <col min="10" max="10" width="2.140625" customWidth="1"/>
    <col min="11" max="11" width="7.7109375" customWidth="1"/>
    <col min="12" max="12" width="1.85546875" customWidth="1"/>
    <col min="14" max="14" width="1.85546875" customWidth="1"/>
    <col min="15" max="15" width="7.140625" customWidth="1"/>
    <col min="16" max="16" width="1.5703125" customWidth="1"/>
    <col min="18" max="18" width="2.42578125" customWidth="1"/>
    <col min="19" max="19" width="8.28515625" customWidth="1"/>
    <col min="20" max="20" width="2" customWidth="1"/>
    <col min="22" max="22" width="4.42578125" customWidth="1"/>
    <col min="23" max="23" width="11.85546875" customWidth="1"/>
    <col min="24" max="24" width="3.7109375" customWidth="1"/>
    <col min="26" max="26" width="1.85546875" customWidth="1"/>
    <col min="27" max="27" width="7.140625" customWidth="1"/>
    <col min="28" max="28" width="1.5703125" customWidth="1"/>
  </cols>
  <sheetData>
    <row r="1" spans="1:28" ht="15" customHeight="1">
      <c r="A1" s="8" t="s">
        <v>9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4" t="s">
        <v>52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90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5" t="s">
        <v>526</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3"/>
      <c r="B8" s="70"/>
      <c r="C8" s="31" t="s">
        <v>527</v>
      </c>
      <c r="D8" s="31"/>
      <c r="E8" s="31"/>
      <c r="F8" s="31"/>
      <c r="G8" s="31"/>
      <c r="H8" s="31"/>
      <c r="I8" s="31"/>
      <c r="J8" s="31"/>
      <c r="K8" s="31"/>
      <c r="L8" s="31"/>
      <c r="M8" s="31"/>
      <c r="N8" s="31"/>
      <c r="O8" s="31"/>
      <c r="P8" s="31"/>
      <c r="Q8" s="31"/>
      <c r="R8" s="31"/>
      <c r="S8" s="31"/>
      <c r="T8" s="31"/>
      <c r="U8" s="15"/>
      <c r="V8" s="108"/>
      <c r="W8" s="108"/>
      <c r="X8" s="108"/>
      <c r="Y8" s="15"/>
      <c r="Z8" s="108"/>
      <c r="AA8" s="108"/>
      <c r="AB8" s="108"/>
    </row>
    <row r="9" spans="1:28">
      <c r="A9" s="13"/>
      <c r="B9" s="44"/>
      <c r="C9" s="109" t="s">
        <v>528</v>
      </c>
      <c r="D9" s="109"/>
      <c r="E9" s="109"/>
      <c r="F9" s="109"/>
      <c r="G9" s="109"/>
      <c r="H9" s="109"/>
      <c r="I9" s="58"/>
      <c r="J9" s="109" t="s">
        <v>529</v>
      </c>
      <c r="K9" s="109"/>
      <c r="L9" s="109"/>
      <c r="M9" s="58"/>
      <c r="N9" s="109" t="s">
        <v>531</v>
      </c>
      <c r="O9" s="109"/>
      <c r="P9" s="109"/>
      <c r="Q9" s="58"/>
      <c r="R9" s="109" t="s">
        <v>534</v>
      </c>
      <c r="S9" s="109"/>
      <c r="T9" s="109"/>
      <c r="U9" s="45"/>
      <c r="V9" s="96" t="s">
        <v>535</v>
      </c>
      <c r="W9" s="96"/>
      <c r="X9" s="96"/>
      <c r="Y9" s="45"/>
      <c r="Z9" s="96"/>
      <c r="AA9" s="96"/>
      <c r="AB9" s="96"/>
    </row>
    <row r="10" spans="1:28" ht="15.75" thickBot="1">
      <c r="A10" s="13"/>
      <c r="B10" s="44"/>
      <c r="C10" s="31"/>
      <c r="D10" s="31"/>
      <c r="E10" s="31"/>
      <c r="F10" s="31"/>
      <c r="G10" s="31"/>
      <c r="H10" s="31"/>
      <c r="I10" s="45"/>
      <c r="J10" s="96" t="s">
        <v>530</v>
      </c>
      <c r="K10" s="96"/>
      <c r="L10" s="96"/>
      <c r="M10" s="45"/>
      <c r="N10" s="96" t="s">
        <v>532</v>
      </c>
      <c r="O10" s="96"/>
      <c r="P10" s="96"/>
      <c r="Q10" s="45"/>
      <c r="R10" s="96"/>
      <c r="S10" s="96"/>
      <c r="T10" s="96"/>
      <c r="U10" s="45"/>
      <c r="V10" s="96"/>
      <c r="W10" s="96"/>
      <c r="X10" s="96"/>
      <c r="Y10" s="45"/>
      <c r="Z10" s="96"/>
      <c r="AA10" s="96"/>
      <c r="AB10" s="96"/>
    </row>
    <row r="11" spans="1:28" ht="15.75" thickBot="1">
      <c r="A11" s="13"/>
      <c r="B11" s="28"/>
      <c r="C11" s="74" t="s">
        <v>536</v>
      </c>
      <c r="D11" s="74"/>
      <c r="E11" s="15"/>
      <c r="F11" s="74" t="s">
        <v>293</v>
      </c>
      <c r="G11" s="74"/>
      <c r="H11" s="74"/>
      <c r="I11" s="15"/>
      <c r="J11" s="192"/>
      <c r="K11" s="192"/>
      <c r="L11" s="192"/>
      <c r="M11" s="15"/>
      <c r="N11" s="31" t="s">
        <v>533</v>
      </c>
      <c r="O11" s="31"/>
      <c r="P11" s="31"/>
      <c r="Q11" s="15"/>
      <c r="R11" s="31"/>
      <c r="S11" s="31"/>
      <c r="T11" s="31"/>
      <c r="U11" s="15"/>
      <c r="V11" s="31"/>
      <c r="W11" s="31"/>
      <c r="X11" s="31"/>
      <c r="Y11" s="15"/>
      <c r="Z11" s="31" t="s">
        <v>270</v>
      </c>
      <c r="AA11" s="31"/>
      <c r="AB11" s="31"/>
    </row>
    <row r="12" spans="1:28">
      <c r="A12" s="13"/>
      <c r="B12" s="193" t="s">
        <v>537</v>
      </c>
      <c r="C12" s="162">
        <v>32009286</v>
      </c>
      <c r="D12" s="40"/>
      <c r="E12" s="35"/>
      <c r="F12" s="167" t="s">
        <v>140</v>
      </c>
      <c r="G12" s="162">
        <v>3201</v>
      </c>
      <c r="H12" s="40"/>
      <c r="I12" s="35"/>
      <c r="J12" s="167" t="s">
        <v>140</v>
      </c>
      <c r="K12" s="162">
        <v>399148</v>
      </c>
      <c r="L12" s="40"/>
      <c r="M12" s="35"/>
      <c r="N12" s="167" t="s">
        <v>140</v>
      </c>
      <c r="O12" s="165" t="s">
        <v>212</v>
      </c>
      <c r="P12" s="167" t="s">
        <v>142</v>
      </c>
      <c r="Q12" s="35"/>
      <c r="R12" s="167" t="s">
        <v>140</v>
      </c>
      <c r="S12" s="165" t="s">
        <v>538</v>
      </c>
      <c r="T12" s="167" t="s">
        <v>142</v>
      </c>
      <c r="U12" s="35"/>
      <c r="V12" s="167" t="s">
        <v>140</v>
      </c>
      <c r="W12" s="162">
        <v>1538</v>
      </c>
      <c r="X12" s="40"/>
      <c r="Y12" s="35"/>
      <c r="Z12" s="167" t="s">
        <v>140</v>
      </c>
      <c r="AA12" s="162">
        <v>232960</v>
      </c>
      <c r="AB12" s="40"/>
    </row>
    <row r="13" spans="1:28">
      <c r="A13" s="13"/>
      <c r="B13" s="193"/>
      <c r="C13" s="164"/>
      <c r="D13" s="35"/>
      <c r="E13" s="35"/>
      <c r="F13" s="193"/>
      <c r="G13" s="164"/>
      <c r="H13" s="35"/>
      <c r="I13" s="35"/>
      <c r="J13" s="193"/>
      <c r="K13" s="164"/>
      <c r="L13" s="35"/>
      <c r="M13" s="35"/>
      <c r="N13" s="193"/>
      <c r="O13" s="194"/>
      <c r="P13" s="193"/>
      <c r="Q13" s="35"/>
      <c r="R13" s="193"/>
      <c r="S13" s="194"/>
      <c r="T13" s="193"/>
      <c r="U13" s="35"/>
      <c r="V13" s="193"/>
      <c r="W13" s="164"/>
      <c r="X13" s="35"/>
      <c r="Y13" s="35"/>
      <c r="Z13" s="193"/>
      <c r="AA13" s="164"/>
      <c r="AB13" s="35"/>
    </row>
    <row r="14" spans="1:28">
      <c r="A14" s="13"/>
      <c r="B14" s="191" t="s">
        <v>539</v>
      </c>
      <c r="C14" s="45"/>
      <c r="D14" s="45"/>
      <c r="E14" s="15"/>
      <c r="F14" s="45"/>
      <c r="G14" s="45"/>
      <c r="H14" s="45"/>
      <c r="I14" s="15"/>
      <c r="J14" s="45"/>
      <c r="K14" s="45"/>
      <c r="L14" s="45"/>
      <c r="M14" s="15"/>
      <c r="N14" s="45"/>
      <c r="O14" s="45"/>
      <c r="P14" s="45"/>
      <c r="Q14" s="15"/>
      <c r="R14" s="45"/>
      <c r="S14" s="45"/>
      <c r="T14" s="45"/>
      <c r="U14" s="15"/>
      <c r="V14" s="45"/>
      <c r="W14" s="45"/>
      <c r="X14" s="45"/>
      <c r="Y14" s="15"/>
      <c r="Z14" s="45"/>
      <c r="AA14" s="45"/>
      <c r="AB14" s="45"/>
    </row>
    <row r="15" spans="1:28">
      <c r="A15" s="13"/>
      <c r="B15" s="195" t="s">
        <v>540</v>
      </c>
      <c r="C15" s="194" t="s">
        <v>273</v>
      </c>
      <c r="D15" s="35"/>
      <c r="E15" s="35"/>
      <c r="F15" s="194" t="s">
        <v>273</v>
      </c>
      <c r="G15" s="194"/>
      <c r="H15" s="35"/>
      <c r="I15" s="35"/>
      <c r="J15" s="194" t="s">
        <v>273</v>
      </c>
      <c r="K15" s="194"/>
      <c r="L15" s="35"/>
      <c r="M15" s="35"/>
      <c r="N15" s="194" t="s">
        <v>198</v>
      </c>
      <c r="O15" s="194"/>
      <c r="P15" s="193" t="s">
        <v>142</v>
      </c>
      <c r="Q15" s="35"/>
      <c r="R15" s="194" t="s">
        <v>273</v>
      </c>
      <c r="S15" s="194"/>
      <c r="T15" s="35"/>
      <c r="U15" s="35"/>
      <c r="V15" s="194">
        <v>121</v>
      </c>
      <c r="W15" s="194"/>
      <c r="X15" s="35"/>
      <c r="Y15" s="35"/>
      <c r="Z15" s="194" t="s">
        <v>196</v>
      </c>
      <c r="AA15" s="194"/>
      <c r="AB15" s="193" t="s">
        <v>142</v>
      </c>
    </row>
    <row r="16" spans="1:28" ht="15.75" thickBot="1">
      <c r="A16" s="13"/>
      <c r="B16" s="195"/>
      <c r="C16" s="196"/>
      <c r="D16" s="82"/>
      <c r="E16" s="35"/>
      <c r="F16" s="196"/>
      <c r="G16" s="196"/>
      <c r="H16" s="82"/>
      <c r="I16" s="35"/>
      <c r="J16" s="196"/>
      <c r="K16" s="196"/>
      <c r="L16" s="82"/>
      <c r="M16" s="35"/>
      <c r="N16" s="196"/>
      <c r="O16" s="196"/>
      <c r="P16" s="197"/>
      <c r="Q16" s="35"/>
      <c r="R16" s="196"/>
      <c r="S16" s="196"/>
      <c r="T16" s="82"/>
      <c r="U16" s="35"/>
      <c r="V16" s="196"/>
      <c r="W16" s="196"/>
      <c r="X16" s="82"/>
      <c r="Y16" s="35"/>
      <c r="Z16" s="196"/>
      <c r="AA16" s="196"/>
      <c r="AB16" s="197"/>
    </row>
    <row r="17" spans="1:28">
      <c r="A17" s="13"/>
      <c r="B17" s="198" t="s">
        <v>541</v>
      </c>
      <c r="C17" s="199" t="s">
        <v>273</v>
      </c>
      <c r="D17" s="58"/>
      <c r="E17" s="45"/>
      <c r="F17" s="199" t="s">
        <v>273</v>
      </c>
      <c r="G17" s="199"/>
      <c r="H17" s="58"/>
      <c r="I17" s="45"/>
      <c r="J17" s="199" t="s">
        <v>273</v>
      </c>
      <c r="K17" s="199"/>
      <c r="L17" s="58"/>
      <c r="M17" s="45"/>
      <c r="N17" s="199" t="s">
        <v>198</v>
      </c>
      <c r="O17" s="199"/>
      <c r="P17" s="200" t="s">
        <v>142</v>
      </c>
      <c r="Q17" s="45"/>
      <c r="R17" s="199" t="s">
        <v>273</v>
      </c>
      <c r="S17" s="199"/>
      <c r="T17" s="58"/>
      <c r="U17" s="45"/>
      <c r="V17" s="199">
        <v>121</v>
      </c>
      <c r="W17" s="199"/>
      <c r="X17" s="58"/>
      <c r="Y17" s="45"/>
      <c r="Z17" s="199" t="s">
        <v>196</v>
      </c>
      <c r="AA17" s="199"/>
      <c r="AB17" s="200" t="s">
        <v>142</v>
      </c>
    </row>
    <row r="18" spans="1:28">
      <c r="A18" s="13"/>
      <c r="B18" s="198"/>
      <c r="C18" s="170"/>
      <c r="D18" s="45"/>
      <c r="E18" s="45"/>
      <c r="F18" s="170"/>
      <c r="G18" s="170"/>
      <c r="H18" s="45"/>
      <c r="I18" s="45"/>
      <c r="J18" s="170"/>
      <c r="K18" s="170"/>
      <c r="L18" s="45"/>
      <c r="M18" s="45"/>
      <c r="N18" s="170"/>
      <c r="O18" s="170"/>
      <c r="P18" s="108"/>
      <c r="Q18" s="45"/>
      <c r="R18" s="170"/>
      <c r="S18" s="170"/>
      <c r="T18" s="45"/>
      <c r="U18" s="45"/>
      <c r="V18" s="170"/>
      <c r="W18" s="170"/>
      <c r="X18" s="45"/>
      <c r="Y18" s="45"/>
      <c r="Z18" s="170"/>
      <c r="AA18" s="170"/>
      <c r="AB18" s="108"/>
    </row>
    <row r="19" spans="1:28">
      <c r="A19" s="13"/>
      <c r="B19" s="201" t="s">
        <v>542</v>
      </c>
      <c r="C19" s="194" t="s">
        <v>273</v>
      </c>
      <c r="D19" s="35"/>
      <c r="E19" s="35"/>
      <c r="F19" s="194" t="s">
        <v>273</v>
      </c>
      <c r="G19" s="194"/>
      <c r="H19" s="35"/>
      <c r="I19" s="35"/>
      <c r="J19" s="194" t="s">
        <v>543</v>
      </c>
      <c r="K19" s="194"/>
      <c r="L19" s="193" t="s">
        <v>142</v>
      </c>
      <c r="M19" s="35"/>
      <c r="N19" s="194" t="s">
        <v>273</v>
      </c>
      <c r="O19" s="194"/>
      <c r="P19" s="35"/>
      <c r="Q19" s="35"/>
      <c r="R19" s="194" t="s">
        <v>273</v>
      </c>
      <c r="S19" s="194"/>
      <c r="T19" s="35"/>
      <c r="U19" s="35"/>
      <c r="V19" s="194" t="s">
        <v>273</v>
      </c>
      <c r="W19" s="194"/>
      <c r="X19" s="35"/>
      <c r="Y19" s="35"/>
      <c r="Z19" s="194" t="s">
        <v>543</v>
      </c>
      <c r="AA19" s="194"/>
      <c r="AB19" s="193" t="s">
        <v>142</v>
      </c>
    </row>
    <row r="20" spans="1:28">
      <c r="A20" s="13"/>
      <c r="B20" s="201"/>
      <c r="C20" s="194"/>
      <c r="D20" s="35"/>
      <c r="E20" s="35"/>
      <c r="F20" s="194"/>
      <c r="G20" s="194"/>
      <c r="H20" s="35"/>
      <c r="I20" s="35"/>
      <c r="J20" s="194"/>
      <c r="K20" s="194"/>
      <c r="L20" s="193"/>
      <c r="M20" s="35"/>
      <c r="N20" s="194"/>
      <c r="O20" s="194"/>
      <c r="P20" s="35"/>
      <c r="Q20" s="35"/>
      <c r="R20" s="194"/>
      <c r="S20" s="194"/>
      <c r="T20" s="35"/>
      <c r="U20" s="35"/>
      <c r="V20" s="194"/>
      <c r="W20" s="194"/>
      <c r="X20" s="35"/>
      <c r="Y20" s="35"/>
      <c r="Z20" s="194"/>
      <c r="AA20" s="194"/>
      <c r="AB20" s="193"/>
    </row>
    <row r="21" spans="1:28">
      <c r="A21" s="13"/>
      <c r="B21" s="202" t="s">
        <v>100</v>
      </c>
      <c r="C21" s="170" t="s">
        <v>273</v>
      </c>
      <c r="D21" s="45"/>
      <c r="E21" s="45"/>
      <c r="F21" s="170" t="s">
        <v>273</v>
      </c>
      <c r="G21" s="170"/>
      <c r="H21" s="45"/>
      <c r="I21" s="45"/>
      <c r="J21" s="203">
        <v>1813</v>
      </c>
      <c r="K21" s="203"/>
      <c r="L21" s="45"/>
      <c r="M21" s="45"/>
      <c r="N21" s="170" t="s">
        <v>273</v>
      </c>
      <c r="O21" s="170"/>
      <c r="P21" s="45"/>
      <c r="Q21" s="45"/>
      <c r="R21" s="170" t="s">
        <v>273</v>
      </c>
      <c r="S21" s="170"/>
      <c r="T21" s="45"/>
      <c r="U21" s="45"/>
      <c r="V21" s="170" t="s">
        <v>273</v>
      </c>
      <c r="W21" s="170"/>
      <c r="X21" s="45"/>
      <c r="Y21" s="45"/>
      <c r="Z21" s="203">
        <v>1813</v>
      </c>
      <c r="AA21" s="203"/>
      <c r="AB21" s="45"/>
    </row>
    <row r="22" spans="1:28">
      <c r="A22" s="13"/>
      <c r="B22" s="202"/>
      <c r="C22" s="170"/>
      <c r="D22" s="45"/>
      <c r="E22" s="45"/>
      <c r="F22" s="170"/>
      <c r="G22" s="170"/>
      <c r="H22" s="45"/>
      <c r="I22" s="45"/>
      <c r="J22" s="203"/>
      <c r="K22" s="203"/>
      <c r="L22" s="45"/>
      <c r="M22" s="45"/>
      <c r="N22" s="170"/>
      <c r="O22" s="170"/>
      <c r="P22" s="45"/>
      <c r="Q22" s="45"/>
      <c r="R22" s="170"/>
      <c r="S22" s="170"/>
      <c r="T22" s="45"/>
      <c r="U22" s="45"/>
      <c r="V22" s="170"/>
      <c r="W22" s="170"/>
      <c r="X22" s="45"/>
      <c r="Y22" s="45"/>
      <c r="Z22" s="203"/>
      <c r="AA22" s="203"/>
      <c r="AB22" s="45"/>
    </row>
    <row r="23" spans="1:28" ht="18.75" customHeight="1">
      <c r="A23" s="13"/>
      <c r="B23" s="201" t="s">
        <v>544</v>
      </c>
      <c r="C23" s="164">
        <v>501401</v>
      </c>
      <c r="D23" s="35"/>
      <c r="E23" s="35"/>
      <c r="F23" s="194">
        <v>50</v>
      </c>
      <c r="G23" s="194"/>
      <c r="H23" s="35"/>
      <c r="I23" s="35"/>
      <c r="J23" s="194">
        <v>942</v>
      </c>
      <c r="K23" s="194"/>
      <c r="L23" s="35"/>
      <c r="M23" s="35"/>
      <c r="N23" s="194" t="s">
        <v>273</v>
      </c>
      <c r="O23" s="194"/>
      <c r="P23" s="35"/>
      <c r="Q23" s="35"/>
      <c r="R23" s="194" t="s">
        <v>545</v>
      </c>
      <c r="S23" s="194"/>
      <c r="T23" s="193" t="s">
        <v>142</v>
      </c>
      <c r="U23" s="35"/>
      <c r="V23" s="194" t="s">
        <v>273</v>
      </c>
      <c r="W23" s="194"/>
      <c r="X23" s="35"/>
      <c r="Y23" s="35"/>
      <c r="Z23" s="194">
        <v>731</v>
      </c>
      <c r="AA23" s="194"/>
      <c r="AB23" s="35"/>
    </row>
    <row r="24" spans="1:28">
      <c r="A24" s="13"/>
      <c r="B24" s="201"/>
      <c r="C24" s="164"/>
      <c r="D24" s="35"/>
      <c r="E24" s="35"/>
      <c r="F24" s="194"/>
      <c r="G24" s="194"/>
      <c r="H24" s="35"/>
      <c r="I24" s="35"/>
      <c r="J24" s="194"/>
      <c r="K24" s="194"/>
      <c r="L24" s="35"/>
      <c r="M24" s="35"/>
      <c r="N24" s="194"/>
      <c r="O24" s="194"/>
      <c r="P24" s="35"/>
      <c r="Q24" s="35"/>
      <c r="R24" s="194"/>
      <c r="S24" s="194"/>
      <c r="T24" s="193"/>
      <c r="U24" s="35"/>
      <c r="V24" s="194"/>
      <c r="W24" s="194"/>
      <c r="X24" s="35"/>
      <c r="Y24" s="35"/>
      <c r="Z24" s="194"/>
      <c r="AA24" s="194"/>
      <c r="AB24" s="35"/>
    </row>
    <row r="25" spans="1:28">
      <c r="A25" s="13"/>
      <c r="B25" s="202" t="s">
        <v>546</v>
      </c>
      <c r="C25" s="170" t="s">
        <v>273</v>
      </c>
      <c r="D25" s="45"/>
      <c r="E25" s="45"/>
      <c r="F25" s="170" t="s">
        <v>273</v>
      </c>
      <c r="G25" s="170"/>
      <c r="H25" s="45"/>
      <c r="I25" s="45"/>
      <c r="J25" s="170" t="s">
        <v>273</v>
      </c>
      <c r="K25" s="170"/>
      <c r="L25" s="45"/>
      <c r="M25" s="45"/>
      <c r="N25" s="170" t="s">
        <v>273</v>
      </c>
      <c r="O25" s="170"/>
      <c r="P25" s="45"/>
      <c r="Q25" s="45"/>
      <c r="R25" s="170" t="s">
        <v>273</v>
      </c>
      <c r="S25" s="170"/>
      <c r="T25" s="45"/>
      <c r="U25" s="45"/>
      <c r="V25" s="170" t="s">
        <v>547</v>
      </c>
      <c r="W25" s="170"/>
      <c r="X25" s="108" t="s">
        <v>142</v>
      </c>
      <c r="Y25" s="45"/>
      <c r="Z25" s="170" t="s">
        <v>547</v>
      </c>
      <c r="AA25" s="170"/>
      <c r="AB25" s="108" t="s">
        <v>142</v>
      </c>
    </row>
    <row r="26" spans="1:28" ht="15.75" thickBot="1">
      <c r="A26" s="13"/>
      <c r="B26" s="202"/>
      <c r="C26" s="171"/>
      <c r="D26" s="57"/>
      <c r="E26" s="45"/>
      <c r="F26" s="171"/>
      <c r="G26" s="171"/>
      <c r="H26" s="57"/>
      <c r="I26" s="45"/>
      <c r="J26" s="171"/>
      <c r="K26" s="171"/>
      <c r="L26" s="57"/>
      <c r="M26" s="45"/>
      <c r="N26" s="171"/>
      <c r="O26" s="171"/>
      <c r="P26" s="57"/>
      <c r="Q26" s="45"/>
      <c r="R26" s="171"/>
      <c r="S26" s="171"/>
      <c r="T26" s="57"/>
      <c r="U26" s="45"/>
      <c r="V26" s="171"/>
      <c r="W26" s="171"/>
      <c r="X26" s="204"/>
      <c r="Y26" s="45"/>
      <c r="Z26" s="171"/>
      <c r="AA26" s="171"/>
      <c r="AB26" s="204"/>
    </row>
    <row r="27" spans="1:28">
      <c r="A27" s="13"/>
      <c r="B27" s="193" t="s">
        <v>548</v>
      </c>
      <c r="C27" s="162">
        <v>32510687</v>
      </c>
      <c r="D27" s="40"/>
      <c r="E27" s="35"/>
      <c r="F27" s="167" t="s">
        <v>140</v>
      </c>
      <c r="G27" s="162">
        <v>3251</v>
      </c>
      <c r="H27" s="40"/>
      <c r="I27" s="35"/>
      <c r="J27" s="167" t="s">
        <v>140</v>
      </c>
      <c r="K27" s="162">
        <v>401599</v>
      </c>
      <c r="L27" s="40"/>
      <c r="M27" s="35"/>
      <c r="N27" s="167" t="s">
        <v>140</v>
      </c>
      <c r="O27" s="165" t="s">
        <v>215</v>
      </c>
      <c r="P27" s="167" t="s">
        <v>142</v>
      </c>
      <c r="Q27" s="35"/>
      <c r="R27" s="167" t="s">
        <v>140</v>
      </c>
      <c r="S27" s="165" t="s">
        <v>549</v>
      </c>
      <c r="T27" s="167" t="s">
        <v>142</v>
      </c>
      <c r="U27" s="35"/>
      <c r="V27" s="167" t="s">
        <v>140</v>
      </c>
      <c r="W27" s="162">
        <v>1419</v>
      </c>
      <c r="X27" s="40"/>
      <c r="Y27" s="35"/>
      <c r="Z27" s="167" t="s">
        <v>140</v>
      </c>
      <c r="AA27" s="162">
        <v>40943</v>
      </c>
      <c r="AB27" s="40"/>
    </row>
    <row r="28" spans="1:28" ht="15.75" thickBot="1">
      <c r="A28" s="13"/>
      <c r="B28" s="193"/>
      <c r="C28" s="173"/>
      <c r="D28" s="105"/>
      <c r="E28" s="35"/>
      <c r="F28" s="172"/>
      <c r="G28" s="173"/>
      <c r="H28" s="105"/>
      <c r="I28" s="35"/>
      <c r="J28" s="172"/>
      <c r="K28" s="173"/>
      <c r="L28" s="105"/>
      <c r="M28" s="35"/>
      <c r="N28" s="172"/>
      <c r="O28" s="174"/>
      <c r="P28" s="172"/>
      <c r="Q28" s="35"/>
      <c r="R28" s="172"/>
      <c r="S28" s="174"/>
      <c r="T28" s="172"/>
      <c r="U28" s="35"/>
      <c r="V28" s="172"/>
      <c r="W28" s="173"/>
      <c r="X28" s="105"/>
      <c r="Y28" s="35"/>
      <c r="Z28" s="172"/>
      <c r="AA28" s="173"/>
      <c r="AB28" s="105"/>
    </row>
    <row r="29" spans="1:28" ht="15.75" thickTop="1">
      <c r="A29" s="13"/>
      <c r="B29" s="15"/>
      <c r="C29" s="181"/>
      <c r="D29" s="181"/>
      <c r="E29" s="15"/>
      <c r="F29" s="181"/>
      <c r="G29" s="181"/>
      <c r="H29" s="181"/>
      <c r="I29" s="15"/>
      <c r="J29" s="181"/>
      <c r="K29" s="181"/>
      <c r="L29" s="181"/>
      <c r="M29" s="15"/>
      <c r="N29" s="181"/>
      <c r="O29" s="181"/>
      <c r="P29" s="181"/>
      <c r="Q29" s="15"/>
      <c r="R29" s="181"/>
      <c r="S29" s="181"/>
      <c r="T29" s="181"/>
      <c r="U29" s="15"/>
      <c r="V29" s="181"/>
      <c r="W29" s="181"/>
      <c r="X29" s="181"/>
      <c r="Y29" s="15"/>
      <c r="Z29" s="181"/>
      <c r="AA29" s="181"/>
      <c r="AB29" s="181"/>
    </row>
    <row r="30" spans="1:28">
      <c r="A30" s="13"/>
      <c r="B30" s="193" t="s">
        <v>550</v>
      </c>
      <c r="C30" s="164">
        <v>37713302</v>
      </c>
      <c r="D30" s="35"/>
      <c r="E30" s="35"/>
      <c r="F30" s="193" t="s">
        <v>140</v>
      </c>
      <c r="G30" s="164">
        <v>3771</v>
      </c>
      <c r="H30" s="35"/>
      <c r="I30" s="35"/>
      <c r="J30" s="193" t="s">
        <v>140</v>
      </c>
      <c r="K30" s="164">
        <v>462262</v>
      </c>
      <c r="L30" s="35"/>
      <c r="M30" s="35"/>
      <c r="N30" s="193" t="s">
        <v>140</v>
      </c>
      <c r="O30" s="194" t="s">
        <v>163</v>
      </c>
      <c r="P30" s="193" t="s">
        <v>142</v>
      </c>
      <c r="Q30" s="35"/>
      <c r="R30" s="193" t="s">
        <v>140</v>
      </c>
      <c r="S30" s="194" t="s">
        <v>551</v>
      </c>
      <c r="T30" s="193" t="s">
        <v>142</v>
      </c>
      <c r="U30" s="35"/>
      <c r="V30" s="193" t="s">
        <v>140</v>
      </c>
      <c r="W30" s="164">
        <v>2875</v>
      </c>
      <c r="X30" s="35"/>
      <c r="Y30" s="35"/>
      <c r="Z30" s="193" t="s">
        <v>140</v>
      </c>
      <c r="AA30" s="194" t="s">
        <v>167</v>
      </c>
      <c r="AB30" s="193" t="s">
        <v>142</v>
      </c>
    </row>
    <row r="31" spans="1:28">
      <c r="A31" s="13"/>
      <c r="B31" s="193"/>
      <c r="C31" s="164"/>
      <c r="D31" s="35"/>
      <c r="E31" s="35"/>
      <c r="F31" s="193"/>
      <c r="G31" s="164"/>
      <c r="H31" s="35"/>
      <c r="I31" s="35"/>
      <c r="J31" s="193"/>
      <c r="K31" s="164"/>
      <c r="L31" s="35"/>
      <c r="M31" s="35"/>
      <c r="N31" s="193"/>
      <c r="O31" s="194"/>
      <c r="P31" s="193"/>
      <c r="Q31" s="35"/>
      <c r="R31" s="193"/>
      <c r="S31" s="194"/>
      <c r="T31" s="193"/>
      <c r="U31" s="35"/>
      <c r="V31" s="193"/>
      <c r="W31" s="164"/>
      <c r="X31" s="35"/>
      <c r="Y31" s="35"/>
      <c r="Z31" s="193"/>
      <c r="AA31" s="194"/>
      <c r="AB31" s="193"/>
    </row>
    <row r="32" spans="1:28">
      <c r="A32" s="13"/>
      <c r="B32" s="191" t="s">
        <v>539</v>
      </c>
      <c r="C32" s="45"/>
      <c r="D32" s="45"/>
      <c r="E32" s="15"/>
      <c r="F32" s="45"/>
      <c r="G32" s="45"/>
      <c r="H32" s="45"/>
      <c r="I32" s="15"/>
      <c r="J32" s="45"/>
      <c r="K32" s="45"/>
      <c r="L32" s="45"/>
      <c r="M32" s="15"/>
      <c r="N32" s="45"/>
      <c r="O32" s="45"/>
      <c r="P32" s="45"/>
      <c r="Q32" s="15"/>
      <c r="R32" s="45"/>
      <c r="S32" s="45"/>
      <c r="T32" s="45"/>
      <c r="U32" s="15"/>
      <c r="V32" s="45"/>
      <c r="W32" s="45"/>
      <c r="X32" s="45"/>
      <c r="Y32" s="15"/>
      <c r="Z32" s="45"/>
      <c r="AA32" s="45"/>
      <c r="AB32" s="45"/>
    </row>
    <row r="33" spans="1:28">
      <c r="A33" s="13"/>
      <c r="B33" s="195" t="s">
        <v>540</v>
      </c>
      <c r="C33" s="194" t="s">
        <v>273</v>
      </c>
      <c r="D33" s="35"/>
      <c r="E33" s="35"/>
      <c r="F33" s="194" t="s">
        <v>273</v>
      </c>
      <c r="G33" s="194"/>
      <c r="H33" s="35"/>
      <c r="I33" s="35"/>
      <c r="J33" s="194" t="s">
        <v>273</v>
      </c>
      <c r="K33" s="194"/>
      <c r="L33" s="35"/>
      <c r="M33" s="35"/>
      <c r="N33" s="194" t="s">
        <v>180</v>
      </c>
      <c r="O33" s="194"/>
      <c r="P33" s="193" t="s">
        <v>142</v>
      </c>
      <c r="Q33" s="35"/>
      <c r="R33" s="194" t="s">
        <v>273</v>
      </c>
      <c r="S33" s="194"/>
      <c r="T33" s="35"/>
      <c r="U33" s="35"/>
      <c r="V33" s="194">
        <v>184</v>
      </c>
      <c r="W33" s="194"/>
      <c r="X33" s="35"/>
      <c r="Y33" s="35"/>
      <c r="Z33" s="194" t="s">
        <v>178</v>
      </c>
      <c r="AA33" s="194"/>
      <c r="AB33" s="193" t="s">
        <v>142</v>
      </c>
    </row>
    <row r="34" spans="1:28" ht="15.75" thickBot="1">
      <c r="A34" s="13"/>
      <c r="B34" s="195"/>
      <c r="C34" s="196"/>
      <c r="D34" s="82"/>
      <c r="E34" s="35"/>
      <c r="F34" s="196"/>
      <c r="G34" s="196"/>
      <c r="H34" s="82"/>
      <c r="I34" s="35"/>
      <c r="J34" s="196"/>
      <c r="K34" s="196"/>
      <c r="L34" s="82"/>
      <c r="M34" s="35"/>
      <c r="N34" s="196"/>
      <c r="O34" s="196"/>
      <c r="P34" s="197"/>
      <c r="Q34" s="35"/>
      <c r="R34" s="196"/>
      <c r="S34" s="196"/>
      <c r="T34" s="82"/>
      <c r="U34" s="35"/>
      <c r="V34" s="196"/>
      <c r="W34" s="196"/>
      <c r="X34" s="82"/>
      <c r="Y34" s="35"/>
      <c r="Z34" s="196"/>
      <c r="AA34" s="196"/>
      <c r="AB34" s="197"/>
    </row>
    <row r="35" spans="1:28">
      <c r="A35" s="13"/>
      <c r="B35" s="198" t="s">
        <v>541</v>
      </c>
      <c r="C35" s="199" t="s">
        <v>273</v>
      </c>
      <c r="D35" s="58"/>
      <c r="E35" s="45"/>
      <c r="F35" s="199" t="s">
        <v>273</v>
      </c>
      <c r="G35" s="199"/>
      <c r="H35" s="58"/>
      <c r="I35" s="45"/>
      <c r="J35" s="199" t="s">
        <v>273</v>
      </c>
      <c r="K35" s="199"/>
      <c r="L35" s="58"/>
      <c r="M35" s="45"/>
      <c r="N35" s="199" t="s">
        <v>180</v>
      </c>
      <c r="O35" s="199"/>
      <c r="P35" s="200" t="s">
        <v>142</v>
      </c>
      <c r="Q35" s="45"/>
      <c r="R35" s="199" t="s">
        <v>273</v>
      </c>
      <c r="S35" s="199"/>
      <c r="T35" s="58"/>
      <c r="U35" s="45"/>
      <c r="V35" s="199">
        <v>184</v>
      </c>
      <c r="W35" s="199"/>
      <c r="X35" s="58"/>
      <c r="Y35" s="45"/>
      <c r="Z35" s="199" t="s">
        <v>178</v>
      </c>
      <c r="AA35" s="199"/>
      <c r="AB35" s="200" t="s">
        <v>142</v>
      </c>
    </row>
    <row r="36" spans="1:28">
      <c r="A36" s="13"/>
      <c r="B36" s="198"/>
      <c r="C36" s="170"/>
      <c r="D36" s="45"/>
      <c r="E36" s="45"/>
      <c r="F36" s="170"/>
      <c r="G36" s="170"/>
      <c r="H36" s="45"/>
      <c r="I36" s="45"/>
      <c r="J36" s="170"/>
      <c r="K36" s="170"/>
      <c r="L36" s="45"/>
      <c r="M36" s="45"/>
      <c r="N36" s="170"/>
      <c r="O36" s="170"/>
      <c r="P36" s="108"/>
      <c r="Q36" s="45"/>
      <c r="R36" s="170"/>
      <c r="S36" s="170"/>
      <c r="T36" s="45"/>
      <c r="U36" s="45"/>
      <c r="V36" s="170"/>
      <c r="W36" s="170"/>
      <c r="X36" s="45"/>
      <c r="Y36" s="45"/>
      <c r="Z36" s="170"/>
      <c r="AA36" s="170"/>
      <c r="AB36" s="108"/>
    </row>
    <row r="37" spans="1:28">
      <c r="A37" s="13"/>
      <c r="B37" s="201" t="s">
        <v>542</v>
      </c>
      <c r="C37" s="194" t="s">
        <v>273</v>
      </c>
      <c r="D37" s="35"/>
      <c r="E37" s="35"/>
      <c r="F37" s="194" t="s">
        <v>273</v>
      </c>
      <c r="G37" s="194"/>
      <c r="H37" s="35"/>
      <c r="I37" s="35"/>
      <c r="J37" s="194" t="s">
        <v>552</v>
      </c>
      <c r="K37" s="194"/>
      <c r="L37" s="193" t="s">
        <v>142</v>
      </c>
      <c r="M37" s="35"/>
      <c r="N37" s="194" t="s">
        <v>273</v>
      </c>
      <c r="O37" s="194"/>
      <c r="P37" s="35"/>
      <c r="Q37" s="35"/>
      <c r="R37" s="194" t="s">
        <v>273</v>
      </c>
      <c r="S37" s="194"/>
      <c r="T37" s="35"/>
      <c r="U37" s="35"/>
      <c r="V37" s="194" t="s">
        <v>273</v>
      </c>
      <c r="W37" s="194"/>
      <c r="X37" s="35"/>
      <c r="Y37" s="35"/>
      <c r="Z37" s="194" t="s">
        <v>552</v>
      </c>
      <c r="AA37" s="194"/>
      <c r="AB37" s="193" t="s">
        <v>142</v>
      </c>
    </row>
    <row r="38" spans="1:28">
      <c r="A38" s="13"/>
      <c r="B38" s="201"/>
      <c r="C38" s="194"/>
      <c r="D38" s="35"/>
      <c r="E38" s="35"/>
      <c r="F38" s="194"/>
      <c r="G38" s="194"/>
      <c r="H38" s="35"/>
      <c r="I38" s="35"/>
      <c r="J38" s="194"/>
      <c r="K38" s="194"/>
      <c r="L38" s="193"/>
      <c r="M38" s="35"/>
      <c r="N38" s="194"/>
      <c r="O38" s="194"/>
      <c r="P38" s="35"/>
      <c r="Q38" s="35"/>
      <c r="R38" s="194"/>
      <c r="S38" s="194"/>
      <c r="T38" s="35"/>
      <c r="U38" s="35"/>
      <c r="V38" s="194"/>
      <c r="W38" s="194"/>
      <c r="X38" s="35"/>
      <c r="Y38" s="35"/>
      <c r="Z38" s="194"/>
      <c r="AA38" s="194"/>
      <c r="AB38" s="193"/>
    </row>
    <row r="39" spans="1:28">
      <c r="A39" s="13"/>
      <c r="B39" s="202" t="s">
        <v>100</v>
      </c>
      <c r="C39" s="170" t="s">
        <v>273</v>
      </c>
      <c r="D39" s="45"/>
      <c r="E39" s="45"/>
      <c r="F39" s="170" t="s">
        <v>273</v>
      </c>
      <c r="G39" s="170"/>
      <c r="H39" s="45"/>
      <c r="I39" s="45"/>
      <c r="J39" s="203">
        <v>2221</v>
      </c>
      <c r="K39" s="203"/>
      <c r="L39" s="45"/>
      <c r="M39" s="45"/>
      <c r="N39" s="170" t="s">
        <v>273</v>
      </c>
      <c r="O39" s="170"/>
      <c r="P39" s="45"/>
      <c r="Q39" s="45"/>
      <c r="R39" s="170" t="s">
        <v>273</v>
      </c>
      <c r="S39" s="170"/>
      <c r="T39" s="45"/>
      <c r="U39" s="45"/>
      <c r="V39" s="170" t="s">
        <v>273</v>
      </c>
      <c r="W39" s="170"/>
      <c r="X39" s="45"/>
      <c r="Y39" s="45"/>
      <c r="Z39" s="203">
        <v>2221</v>
      </c>
      <c r="AA39" s="203"/>
      <c r="AB39" s="45"/>
    </row>
    <row r="40" spans="1:28">
      <c r="A40" s="13"/>
      <c r="B40" s="202"/>
      <c r="C40" s="170"/>
      <c r="D40" s="45"/>
      <c r="E40" s="45"/>
      <c r="F40" s="170"/>
      <c r="G40" s="170"/>
      <c r="H40" s="45"/>
      <c r="I40" s="45"/>
      <c r="J40" s="203"/>
      <c r="K40" s="203"/>
      <c r="L40" s="45"/>
      <c r="M40" s="45"/>
      <c r="N40" s="170"/>
      <c r="O40" s="170"/>
      <c r="P40" s="45"/>
      <c r="Q40" s="45"/>
      <c r="R40" s="170"/>
      <c r="S40" s="170"/>
      <c r="T40" s="45"/>
      <c r="U40" s="45"/>
      <c r="V40" s="170"/>
      <c r="W40" s="170"/>
      <c r="X40" s="45"/>
      <c r="Y40" s="45"/>
      <c r="Z40" s="203"/>
      <c r="AA40" s="203"/>
      <c r="AB40" s="45"/>
    </row>
    <row r="41" spans="1:28" ht="18.75" customHeight="1">
      <c r="A41" s="13"/>
      <c r="B41" s="201" t="s">
        <v>544</v>
      </c>
      <c r="C41" s="164">
        <v>420460</v>
      </c>
      <c r="D41" s="35"/>
      <c r="E41" s="35"/>
      <c r="F41" s="194">
        <v>43</v>
      </c>
      <c r="G41" s="194"/>
      <c r="H41" s="35"/>
      <c r="I41" s="35"/>
      <c r="J41" s="194">
        <v>554</v>
      </c>
      <c r="K41" s="194"/>
      <c r="L41" s="35"/>
      <c r="M41" s="35"/>
      <c r="N41" s="194" t="s">
        <v>273</v>
      </c>
      <c r="O41" s="194"/>
      <c r="P41" s="35"/>
      <c r="Q41" s="35"/>
      <c r="R41" s="194" t="s">
        <v>273</v>
      </c>
      <c r="S41" s="194"/>
      <c r="T41" s="35"/>
      <c r="U41" s="35"/>
      <c r="V41" s="194" t="s">
        <v>273</v>
      </c>
      <c r="W41" s="194"/>
      <c r="X41" s="35"/>
      <c r="Y41" s="35"/>
      <c r="Z41" s="194">
        <v>597</v>
      </c>
      <c r="AA41" s="194"/>
      <c r="AB41" s="35"/>
    </row>
    <row r="42" spans="1:28">
      <c r="A42" s="13"/>
      <c r="B42" s="201"/>
      <c r="C42" s="164"/>
      <c r="D42" s="35"/>
      <c r="E42" s="35"/>
      <c r="F42" s="194"/>
      <c r="G42" s="194"/>
      <c r="H42" s="35"/>
      <c r="I42" s="35"/>
      <c r="J42" s="194"/>
      <c r="K42" s="194"/>
      <c r="L42" s="35"/>
      <c r="M42" s="35"/>
      <c r="N42" s="194"/>
      <c r="O42" s="194"/>
      <c r="P42" s="35"/>
      <c r="Q42" s="35"/>
      <c r="R42" s="194"/>
      <c r="S42" s="194"/>
      <c r="T42" s="35"/>
      <c r="U42" s="35"/>
      <c r="V42" s="194"/>
      <c r="W42" s="194"/>
      <c r="X42" s="35"/>
      <c r="Y42" s="35"/>
      <c r="Z42" s="194"/>
      <c r="AA42" s="194"/>
      <c r="AB42" s="35"/>
    </row>
    <row r="43" spans="1:28">
      <c r="A43" s="13"/>
      <c r="B43" s="202" t="s">
        <v>553</v>
      </c>
      <c r="C43" s="170" t="s">
        <v>273</v>
      </c>
      <c r="D43" s="45"/>
      <c r="E43" s="45"/>
      <c r="F43" s="170" t="s">
        <v>273</v>
      </c>
      <c r="G43" s="170"/>
      <c r="H43" s="45"/>
      <c r="I43" s="45"/>
      <c r="J43" s="170" t="s">
        <v>273</v>
      </c>
      <c r="K43" s="170"/>
      <c r="L43" s="45"/>
      <c r="M43" s="45"/>
      <c r="N43" s="170" t="s">
        <v>273</v>
      </c>
      <c r="O43" s="170"/>
      <c r="P43" s="45"/>
      <c r="Q43" s="45"/>
      <c r="R43" s="170" t="s">
        <v>273</v>
      </c>
      <c r="S43" s="170"/>
      <c r="T43" s="45"/>
      <c r="U43" s="45"/>
      <c r="V43" s="203">
        <v>1160</v>
      </c>
      <c r="W43" s="203"/>
      <c r="X43" s="45"/>
      <c r="Y43" s="45"/>
      <c r="Z43" s="203">
        <v>1160</v>
      </c>
      <c r="AA43" s="203"/>
      <c r="AB43" s="45"/>
    </row>
    <row r="44" spans="1:28">
      <c r="A44" s="13"/>
      <c r="B44" s="202"/>
      <c r="C44" s="170"/>
      <c r="D44" s="45"/>
      <c r="E44" s="45"/>
      <c r="F44" s="170"/>
      <c r="G44" s="170"/>
      <c r="H44" s="45"/>
      <c r="I44" s="45"/>
      <c r="J44" s="170"/>
      <c r="K44" s="170"/>
      <c r="L44" s="45"/>
      <c r="M44" s="45"/>
      <c r="N44" s="170"/>
      <c r="O44" s="170"/>
      <c r="P44" s="45"/>
      <c r="Q44" s="45"/>
      <c r="R44" s="170"/>
      <c r="S44" s="170"/>
      <c r="T44" s="45"/>
      <c r="U44" s="45"/>
      <c r="V44" s="203"/>
      <c r="W44" s="203"/>
      <c r="X44" s="45"/>
      <c r="Y44" s="45"/>
      <c r="Z44" s="203"/>
      <c r="AA44" s="203"/>
      <c r="AB44" s="45"/>
    </row>
    <row r="45" spans="1:28">
      <c r="A45" s="13"/>
      <c r="B45" s="201" t="s">
        <v>546</v>
      </c>
      <c r="C45" s="194" t="s">
        <v>273</v>
      </c>
      <c r="D45" s="35"/>
      <c r="E45" s="35"/>
      <c r="F45" s="194" t="s">
        <v>273</v>
      </c>
      <c r="G45" s="194"/>
      <c r="H45" s="35"/>
      <c r="I45" s="35"/>
      <c r="J45" s="194" t="s">
        <v>273</v>
      </c>
      <c r="K45" s="194"/>
      <c r="L45" s="35"/>
      <c r="M45" s="35"/>
      <c r="N45" s="194" t="s">
        <v>273</v>
      </c>
      <c r="O45" s="194"/>
      <c r="P45" s="35"/>
      <c r="Q45" s="35"/>
      <c r="R45" s="194" t="s">
        <v>273</v>
      </c>
      <c r="S45" s="194"/>
      <c r="T45" s="35"/>
      <c r="U45" s="35"/>
      <c r="V45" s="194" t="s">
        <v>554</v>
      </c>
      <c r="W45" s="194"/>
      <c r="X45" s="193" t="s">
        <v>142</v>
      </c>
      <c r="Y45" s="35"/>
      <c r="Z45" s="194" t="s">
        <v>554</v>
      </c>
      <c r="AA45" s="194"/>
      <c r="AB45" s="193" t="s">
        <v>142</v>
      </c>
    </row>
    <row r="46" spans="1:28">
      <c r="A46" s="13"/>
      <c r="B46" s="201"/>
      <c r="C46" s="194"/>
      <c r="D46" s="35"/>
      <c r="E46" s="35"/>
      <c r="F46" s="194"/>
      <c r="G46" s="194"/>
      <c r="H46" s="35"/>
      <c r="I46" s="35"/>
      <c r="J46" s="194"/>
      <c r="K46" s="194"/>
      <c r="L46" s="35"/>
      <c r="M46" s="35"/>
      <c r="N46" s="194"/>
      <c r="O46" s="194"/>
      <c r="P46" s="35"/>
      <c r="Q46" s="35"/>
      <c r="R46" s="194"/>
      <c r="S46" s="194"/>
      <c r="T46" s="35"/>
      <c r="U46" s="35"/>
      <c r="V46" s="194"/>
      <c r="W46" s="194"/>
      <c r="X46" s="193"/>
      <c r="Y46" s="35"/>
      <c r="Z46" s="194"/>
      <c r="AA46" s="194"/>
      <c r="AB46" s="193"/>
    </row>
    <row r="47" spans="1:28">
      <c r="A47" s="13"/>
      <c r="B47" s="191" t="s">
        <v>555</v>
      </c>
      <c r="C47" s="45"/>
      <c r="D47" s="45"/>
      <c r="E47" s="15"/>
      <c r="F47" s="45"/>
      <c r="G47" s="45"/>
      <c r="H47" s="45"/>
      <c r="I47" s="15"/>
      <c r="J47" s="45"/>
      <c r="K47" s="45"/>
      <c r="L47" s="45"/>
      <c r="M47" s="15"/>
      <c r="N47" s="45"/>
      <c r="O47" s="45"/>
      <c r="P47" s="45"/>
      <c r="Q47" s="15"/>
      <c r="R47" s="45"/>
      <c r="S47" s="45"/>
      <c r="T47" s="45"/>
      <c r="U47" s="15"/>
      <c r="V47" s="45"/>
      <c r="W47" s="45"/>
      <c r="X47" s="45"/>
      <c r="Y47" s="15"/>
      <c r="Z47" s="45"/>
      <c r="AA47" s="45"/>
      <c r="AB47" s="45"/>
    </row>
    <row r="48" spans="1:28">
      <c r="A48" s="13"/>
      <c r="B48" s="195" t="s">
        <v>556</v>
      </c>
      <c r="C48" s="194" t="s">
        <v>273</v>
      </c>
      <c r="D48" s="35"/>
      <c r="E48" s="35"/>
      <c r="F48" s="194" t="s">
        <v>273</v>
      </c>
      <c r="G48" s="194"/>
      <c r="H48" s="35"/>
      <c r="I48" s="35"/>
      <c r="J48" s="194" t="s">
        <v>273</v>
      </c>
      <c r="K48" s="194"/>
      <c r="L48" s="35"/>
      <c r="M48" s="35"/>
      <c r="N48" s="194" t="s">
        <v>273</v>
      </c>
      <c r="O48" s="194"/>
      <c r="P48" s="35"/>
      <c r="Q48" s="35"/>
      <c r="R48" s="194" t="s">
        <v>557</v>
      </c>
      <c r="S48" s="194"/>
      <c r="T48" s="193" t="s">
        <v>142</v>
      </c>
      <c r="U48" s="35"/>
      <c r="V48" s="194" t="s">
        <v>273</v>
      </c>
      <c r="W48" s="194"/>
      <c r="X48" s="35"/>
      <c r="Y48" s="35"/>
      <c r="Z48" s="194" t="s">
        <v>557</v>
      </c>
      <c r="AA48" s="194"/>
      <c r="AB48" s="193" t="s">
        <v>142</v>
      </c>
    </row>
    <row r="49" spans="1:28" ht="15.75" thickBot="1">
      <c r="A49" s="13"/>
      <c r="B49" s="195"/>
      <c r="C49" s="196"/>
      <c r="D49" s="82"/>
      <c r="E49" s="35"/>
      <c r="F49" s="196"/>
      <c r="G49" s="196"/>
      <c r="H49" s="82"/>
      <c r="I49" s="35"/>
      <c r="J49" s="196"/>
      <c r="K49" s="196"/>
      <c r="L49" s="82"/>
      <c r="M49" s="35"/>
      <c r="N49" s="196"/>
      <c r="O49" s="196"/>
      <c r="P49" s="82"/>
      <c r="Q49" s="35"/>
      <c r="R49" s="196"/>
      <c r="S49" s="196"/>
      <c r="T49" s="197"/>
      <c r="U49" s="35"/>
      <c r="V49" s="196"/>
      <c r="W49" s="196"/>
      <c r="X49" s="82"/>
      <c r="Y49" s="35"/>
      <c r="Z49" s="196"/>
      <c r="AA49" s="196"/>
      <c r="AB49" s="197"/>
    </row>
    <row r="50" spans="1:28">
      <c r="A50" s="13"/>
      <c r="B50" s="108" t="s">
        <v>558</v>
      </c>
      <c r="C50" s="205">
        <v>38133762</v>
      </c>
      <c r="D50" s="58"/>
      <c r="E50" s="45"/>
      <c r="F50" s="200" t="s">
        <v>140</v>
      </c>
      <c r="G50" s="205">
        <v>3814</v>
      </c>
      <c r="H50" s="58"/>
      <c r="I50" s="45"/>
      <c r="J50" s="200" t="s">
        <v>140</v>
      </c>
      <c r="K50" s="205">
        <v>463678</v>
      </c>
      <c r="L50" s="58"/>
      <c r="M50" s="45"/>
      <c r="N50" s="200" t="s">
        <v>140</v>
      </c>
      <c r="O50" s="199" t="s">
        <v>149</v>
      </c>
      <c r="P50" s="200" t="s">
        <v>142</v>
      </c>
      <c r="Q50" s="45"/>
      <c r="R50" s="200" t="s">
        <v>140</v>
      </c>
      <c r="S50" s="199" t="s">
        <v>559</v>
      </c>
      <c r="T50" s="200" t="s">
        <v>142</v>
      </c>
      <c r="U50" s="45"/>
      <c r="V50" s="200" t="s">
        <v>140</v>
      </c>
      <c r="W50" s="205">
        <v>4104</v>
      </c>
      <c r="X50" s="58"/>
      <c r="Y50" s="45"/>
      <c r="Z50" s="200" t="s">
        <v>140</v>
      </c>
      <c r="AA50" s="199" t="s">
        <v>155</v>
      </c>
      <c r="AB50" s="200" t="s">
        <v>142</v>
      </c>
    </row>
    <row r="51" spans="1:28" ht="15.75" thickBot="1">
      <c r="A51" s="13"/>
      <c r="B51" s="108"/>
      <c r="C51" s="206"/>
      <c r="D51" s="90"/>
      <c r="E51" s="45"/>
      <c r="F51" s="207"/>
      <c r="G51" s="206"/>
      <c r="H51" s="90"/>
      <c r="I51" s="45"/>
      <c r="J51" s="207"/>
      <c r="K51" s="206"/>
      <c r="L51" s="90"/>
      <c r="M51" s="45"/>
      <c r="N51" s="207"/>
      <c r="O51" s="208"/>
      <c r="P51" s="207"/>
      <c r="Q51" s="45"/>
      <c r="R51" s="207"/>
      <c r="S51" s="208"/>
      <c r="T51" s="207"/>
      <c r="U51" s="45"/>
      <c r="V51" s="207"/>
      <c r="W51" s="206"/>
      <c r="X51" s="90"/>
      <c r="Y51" s="45"/>
      <c r="Z51" s="207"/>
      <c r="AA51" s="208"/>
      <c r="AB51" s="207"/>
    </row>
    <row r="52" spans="1:28" ht="15.75" thickTop="1"/>
  </sheetData>
  <mergeCells count="460">
    <mergeCell ref="AA50:AA51"/>
    <mergeCell ref="AB50:AB51"/>
    <mergeCell ref="A1:A2"/>
    <mergeCell ref="B1:AB1"/>
    <mergeCell ref="B2:AB2"/>
    <mergeCell ref="B3:AB3"/>
    <mergeCell ref="A4:A51"/>
    <mergeCell ref="B4:AB4"/>
    <mergeCell ref="B5:AB5"/>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Y48:Y49"/>
    <mergeCell ref="Z48:AA49"/>
    <mergeCell ref="AB48:AB49"/>
    <mergeCell ref="B50:B51"/>
    <mergeCell ref="C50:C51"/>
    <mergeCell ref="D50:D51"/>
    <mergeCell ref="E50:E51"/>
    <mergeCell ref="F50:F51"/>
    <mergeCell ref="G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AB45:AB46"/>
    <mergeCell ref="C47:D47"/>
    <mergeCell ref="F47:H47"/>
    <mergeCell ref="J47:L47"/>
    <mergeCell ref="N47:P47"/>
    <mergeCell ref="R47:T47"/>
    <mergeCell ref="V47:X47"/>
    <mergeCell ref="Z47:AB47"/>
    <mergeCell ref="T45:T46"/>
    <mergeCell ref="U45:U46"/>
    <mergeCell ref="V45:W46"/>
    <mergeCell ref="X45:X46"/>
    <mergeCell ref="Y45:Y46"/>
    <mergeCell ref="Z45:AA46"/>
    <mergeCell ref="L45:L46"/>
    <mergeCell ref="M45:M46"/>
    <mergeCell ref="N45:O46"/>
    <mergeCell ref="P45:P46"/>
    <mergeCell ref="Q45:Q46"/>
    <mergeCell ref="R45:S46"/>
    <mergeCell ref="Z43:AA44"/>
    <mergeCell ref="AB43:AB44"/>
    <mergeCell ref="B45:B46"/>
    <mergeCell ref="C45:C46"/>
    <mergeCell ref="D45:D46"/>
    <mergeCell ref="E45:E46"/>
    <mergeCell ref="F45:G46"/>
    <mergeCell ref="H45:H46"/>
    <mergeCell ref="I45:I46"/>
    <mergeCell ref="J45:K46"/>
    <mergeCell ref="R43:S44"/>
    <mergeCell ref="T43:T44"/>
    <mergeCell ref="U43:U44"/>
    <mergeCell ref="V43:W44"/>
    <mergeCell ref="X43:X44"/>
    <mergeCell ref="Y43:Y44"/>
    <mergeCell ref="J43:K44"/>
    <mergeCell ref="L43:L44"/>
    <mergeCell ref="M43:M44"/>
    <mergeCell ref="N43:O44"/>
    <mergeCell ref="P43:P44"/>
    <mergeCell ref="Q43:Q44"/>
    <mergeCell ref="Y41:Y42"/>
    <mergeCell ref="Z41:AA42"/>
    <mergeCell ref="AB41:AB42"/>
    <mergeCell ref="B43:B44"/>
    <mergeCell ref="C43:C44"/>
    <mergeCell ref="D43:D44"/>
    <mergeCell ref="E43:E44"/>
    <mergeCell ref="F43:G44"/>
    <mergeCell ref="H43:H44"/>
    <mergeCell ref="I43:I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U39:U40"/>
    <mergeCell ref="V39:W40"/>
    <mergeCell ref="X39:X40"/>
    <mergeCell ref="Y39:Y40"/>
    <mergeCell ref="Z39:AA40"/>
    <mergeCell ref="AB39:AB40"/>
    <mergeCell ref="M39:M40"/>
    <mergeCell ref="N39:O40"/>
    <mergeCell ref="P39:P40"/>
    <mergeCell ref="Q39:Q40"/>
    <mergeCell ref="R39:S40"/>
    <mergeCell ref="T39:T40"/>
    <mergeCell ref="AB37:AB38"/>
    <mergeCell ref="B39:B40"/>
    <mergeCell ref="C39:C40"/>
    <mergeCell ref="D39:D40"/>
    <mergeCell ref="E39:E40"/>
    <mergeCell ref="F39:G40"/>
    <mergeCell ref="H39:H40"/>
    <mergeCell ref="I39:I40"/>
    <mergeCell ref="J39:K40"/>
    <mergeCell ref="L39:L40"/>
    <mergeCell ref="T37:T38"/>
    <mergeCell ref="U37:U38"/>
    <mergeCell ref="V37:W38"/>
    <mergeCell ref="X37:X38"/>
    <mergeCell ref="Y37:Y38"/>
    <mergeCell ref="Z37:AA38"/>
    <mergeCell ref="L37:L38"/>
    <mergeCell ref="M37:M38"/>
    <mergeCell ref="N37:O38"/>
    <mergeCell ref="P37:P38"/>
    <mergeCell ref="Q37:Q38"/>
    <mergeCell ref="R37:S38"/>
    <mergeCell ref="Z35:AA36"/>
    <mergeCell ref="AB35:AB36"/>
    <mergeCell ref="B37:B38"/>
    <mergeCell ref="C37:C38"/>
    <mergeCell ref="D37:D38"/>
    <mergeCell ref="E37:E38"/>
    <mergeCell ref="F37:G38"/>
    <mergeCell ref="H37:H38"/>
    <mergeCell ref="I37:I38"/>
    <mergeCell ref="J37:K38"/>
    <mergeCell ref="R35:S36"/>
    <mergeCell ref="T35:T36"/>
    <mergeCell ref="U35:U36"/>
    <mergeCell ref="V35:W36"/>
    <mergeCell ref="X35:X36"/>
    <mergeCell ref="Y35:Y36"/>
    <mergeCell ref="J35:K36"/>
    <mergeCell ref="L35:L36"/>
    <mergeCell ref="M35:M36"/>
    <mergeCell ref="N35:O36"/>
    <mergeCell ref="P35:P36"/>
    <mergeCell ref="Q35:Q36"/>
    <mergeCell ref="Y33:Y34"/>
    <mergeCell ref="Z33:AA34"/>
    <mergeCell ref="AB33:AB34"/>
    <mergeCell ref="B35:B36"/>
    <mergeCell ref="C35:C36"/>
    <mergeCell ref="D35:D36"/>
    <mergeCell ref="E35:E36"/>
    <mergeCell ref="F35:G36"/>
    <mergeCell ref="H35:H36"/>
    <mergeCell ref="I35:I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Z30:Z31"/>
    <mergeCell ref="AA30:AA31"/>
    <mergeCell ref="AB30:AB31"/>
    <mergeCell ref="C32:D32"/>
    <mergeCell ref="F32:H32"/>
    <mergeCell ref="J32:L32"/>
    <mergeCell ref="N32:P32"/>
    <mergeCell ref="R32:T32"/>
    <mergeCell ref="V32:X32"/>
    <mergeCell ref="Z32:AB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7:AB28"/>
    <mergeCell ref="C29:D29"/>
    <mergeCell ref="F29:H29"/>
    <mergeCell ref="J29:L29"/>
    <mergeCell ref="N29:P29"/>
    <mergeCell ref="R29:T29"/>
    <mergeCell ref="V29:X29"/>
    <mergeCell ref="Z29:AB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AA26"/>
    <mergeCell ref="AB25:AB26"/>
    <mergeCell ref="B27:B28"/>
    <mergeCell ref="C27:C28"/>
    <mergeCell ref="D27:D28"/>
    <mergeCell ref="E27:E28"/>
    <mergeCell ref="F27:F28"/>
    <mergeCell ref="G27:G28"/>
    <mergeCell ref="H27:H28"/>
    <mergeCell ref="I27:I28"/>
    <mergeCell ref="R25:S26"/>
    <mergeCell ref="T25:T26"/>
    <mergeCell ref="U25:U26"/>
    <mergeCell ref="V25:W26"/>
    <mergeCell ref="X25:X26"/>
    <mergeCell ref="Y25:Y26"/>
    <mergeCell ref="J25:K26"/>
    <mergeCell ref="L25:L26"/>
    <mergeCell ref="M25:M26"/>
    <mergeCell ref="N25:O26"/>
    <mergeCell ref="P25:P26"/>
    <mergeCell ref="Q25:Q26"/>
    <mergeCell ref="Y23:Y24"/>
    <mergeCell ref="Z23:AA24"/>
    <mergeCell ref="AB23:AB24"/>
    <mergeCell ref="B25:B26"/>
    <mergeCell ref="C25:C26"/>
    <mergeCell ref="D25:D26"/>
    <mergeCell ref="E25:E26"/>
    <mergeCell ref="F25:G26"/>
    <mergeCell ref="H25:H26"/>
    <mergeCell ref="I25:I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U21:U22"/>
    <mergeCell ref="V21:W22"/>
    <mergeCell ref="X21:X22"/>
    <mergeCell ref="Y21:Y22"/>
    <mergeCell ref="Z21:AA22"/>
    <mergeCell ref="AB21:AB22"/>
    <mergeCell ref="M21:M22"/>
    <mergeCell ref="N21:O22"/>
    <mergeCell ref="P21:P22"/>
    <mergeCell ref="Q21:Q22"/>
    <mergeCell ref="R21:S22"/>
    <mergeCell ref="T21:T22"/>
    <mergeCell ref="AB19:AB20"/>
    <mergeCell ref="B21:B22"/>
    <mergeCell ref="C21:C22"/>
    <mergeCell ref="D21:D22"/>
    <mergeCell ref="E21:E22"/>
    <mergeCell ref="F21:G22"/>
    <mergeCell ref="H21:H22"/>
    <mergeCell ref="I21:I22"/>
    <mergeCell ref="J21:K22"/>
    <mergeCell ref="L21:L22"/>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Y15:Y16"/>
    <mergeCell ref="Z15:AA16"/>
    <mergeCell ref="AB15:AB16"/>
    <mergeCell ref="B17:B18"/>
    <mergeCell ref="C17:C18"/>
    <mergeCell ref="D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Z12:Z13"/>
    <mergeCell ref="AA12:AA13"/>
    <mergeCell ref="AB12:AB13"/>
    <mergeCell ref="C14:D14"/>
    <mergeCell ref="F14:H14"/>
    <mergeCell ref="J14:L14"/>
    <mergeCell ref="N14:P14"/>
    <mergeCell ref="R14:T14"/>
    <mergeCell ref="V14:X14"/>
    <mergeCell ref="Z14:AB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X11"/>
    <mergeCell ref="Y9:Y10"/>
    <mergeCell ref="Z9:AB10"/>
    <mergeCell ref="C11:D11"/>
    <mergeCell ref="F11:H11"/>
    <mergeCell ref="Z11:AB11"/>
    <mergeCell ref="J11:L11"/>
    <mergeCell ref="M9:M10"/>
    <mergeCell ref="N9:P9"/>
    <mergeCell ref="N10:P10"/>
    <mergeCell ref="N11:P11"/>
    <mergeCell ref="Q9:Q10"/>
    <mergeCell ref="B6:AB6"/>
    <mergeCell ref="C8:T8"/>
    <mergeCell ref="V8:X8"/>
    <mergeCell ref="Z8:AB8"/>
    <mergeCell ref="B9:B10"/>
    <mergeCell ref="C9:H10"/>
    <mergeCell ref="I9:I10"/>
    <mergeCell ref="J9:L9"/>
    <mergeCell ref="J10:L10"/>
    <mergeCell ref="R9: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5.7109375" customWidth="1"/>
    <col min="4" max="4" width="8.5703125" customWidth="1"/>
    <col min="5" max="5" width="4.5703125" customWidth="1"/>
    <col min="6" max="6" width="16.7109375" customWidth="1"/>
    <col min="7" max="8" width="10.28515625" customWidth="1"/>
    <col min="9" max="9" width="15.7109375" customWidth="1"/>
    <col min="10" max="10" width="17.42578125" customWidth="1"/>
    <col min="11" max="11" width="15.7109375" customWidth="1"/>
    <col min="12" max="12" width="3.42578125" customWidth="1"/>
    <col min="13" max="14" width="15.7109375" customWidth="1"/>
  </cols>
  <sheetData>
    <row r="1" spans="1:14" ht="15" customHeight="1">
      <c r="A1" s="8" t="s">
        <v>9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904</v>
      </c>
      <c r="B3" s="12" t="s">
        <v>4</v>
      </c>
      <c r="C3" s="12"/>
      <c r="D3" s="12"/>
      <c r="E3" s="12"/>
      <c r="F3" s="12"/>
      <c r="G3" s="12"/>
      <c r="H3" s="12"/>
      <c r="I3" s="12"/>
      <c r="J3" s="12"/>
      <c r="K3" s="12"/>
      <c r="L3" s="12"/>
      <c r="M3" s="12"/>
      <c r="N3" s="12"/>
    </row>
    <row r="4" spans="1:14" ht="15" customHeight="1">
      <c r="A4" s="13" t="s">
        <v>905</v>
      </c>
      <c r="B4" s="12" t="s">
        <v>4</v>
      </c>
      <c r="C4" s="12"/>
      <c r="D4" s="12"/>
      <c r="E4" s="12"/>
      <c r="F4" s="12"/>
      <c r="G4" s="12"/>
      <c r="H4" s="12"/>
      <c r="I4" s="12"/>
      <c r="J4" s="12"/>
      <c r="K4" s="12"/>
      <c r="L4" s="12"/>
      <c r="M4" s="12"/>
      <c r="N4" s="12"/>
    </row>
    <row r="5" spans="1:14" ht="25.5" customHeight="1">
      <c r="A5" s="13"/>
      <c r="B5" s="45" t="s">
        <v>568</v>
      </c>
      <c r="C5" s="45"/>
      <c r="D5" s="45"/>
      <c r="E5" s="45"/>
      <c r="F5" s="45"/>
      <c r="G5" s="45"/>
      <c r="H5" s="45"/>
      <c r="I5" s="45"/>
      <c r="J5" s="45"/>
      <c r="K5" s="45"/>
      <c r="L5" s="45"/>
      <c r="M5" s="45"/>
      <c r="N5" s="45"/>
    </row>
    <row r="6" spans="1:14">
      <c r="A6" s="13"/>
      <c r="B6" s="30"/>
      <c r="C6" s="30"/>
      <c r="D6" s="30"/>
      <c r="E6" s="30"/>
      <c r="F6" s="30"/>
      <c r="G6" s="30"/>
      <c r="H6" s="30"/>
      <c r="I6" s="30"/>
    </row>
    <row r="7" spans="1:14">
      <c r="A7" s="13"/>
      <c r="B7" s="16"/>
      <c r="C7" s="16"/>
      <c r="D7" s="16"/>
      <c r="E7" s="16"/>
      <c r="F7" s="16"/>
      <c r="G7" s="16"/>
      <c r="H7" s="16"/>
      <c r="I7" s="16"/>
    </row>
    <row r="8" spans="1:14" ht="15.75" thickBot="1">
      <c r="A8" s="13"/>
      <c r="B8" s="70"/>
      <c r="C8" s="31" t="s">
        <v>569</v>
      </c>
      <c r="D8" s="31"/>
      <c r="E8" s="31"/>
      <c r="F8" s="31"/>
      <c r="G8" s="31"/>
      <c r="H8" s="31"/>
      <c r="I8" s="31"/>
    </row>
    <row r="9" spans="1:14" ht="15.75" thickBot="1">
      <c r="A9" s="13"/>
      <c r="B9" s="70"/>
      <c r="C9" s="74" t="s">
        <v>323</v>
      </c>
      <c r="D9" s="74"/>
      <c r="E9" s="74"/>
      <c r="F9" s="15"/>
      <c r="G9" s="74" t="s">
        <v>570</v>
      </c>
      <c r="H9" s="74"/>
      <c r="I9" s="74"/>
    </row>
    <row r="10" spans="1:14">
      <c r="A10" s="13"/>
      <c r="B10" s="34" t="s">
        <v>571</v>
      </c>
      <c r="C10" s="97" t="s">
        <v>140</v>
      </c>
      <c r="D10" s="122">
        <v>5.07</v>
      </c>
      <c r="E10" s="40"/>
      <c r="F10" s="35"/>
      <c r="G10" s="97" t="s">
        <v>140</v>
      </c>
      <c r="H10" s="122">
        <v>11.46</v>
      </c>
      <c r="I10" s="40"/>
    </row>
    <row r="11" spans="1:14">
      <c r="A11" s="13"/>
      <c r="B11" s="34"/>
      <c r="C11" s="98"/>
      <c r="D11" s="209"/>
      <c r="E11" s="41"/>
      <c r="F11" s="35"/>
      <c r="G11" s="98"/>
      <c r="H11" s="209"/>
      <c r="I11" s="41"/>
    </row>
    <row r="12" spans="1:14">
      <c r="A12" s="13"/>
      <c r="B12" s="44" t="s">
        <v>572</v>
      </c>
      <c r="C12" s="210">
        <v>4.5999999999999999E-3</v>
      </c>
      <c r="D12" s="210"/>
      <c r="E12" s="45"/>
      <c r="F12" s="45"/>
      <c r="G12" s="77" t="s">
        <v>573</v>
      </c>
      <c r="H12" s="77"/>
      <c r="I12" s="45"/>
    </row>
    <row r="13" spans="1:14">
      <c r="A13" s="13"/>
      <c r="B13" s="44"/>
      <c r="C13" s="210"/>
      <c r="D13" s="210"/>
      <c r="E13" s="45"/>
      <c r="F13" s="45"/>
      <c r="G13" s="77"/>
      <c r="H13" s="77"/>
      <c r="I13" s="45"/>
    </row>
    <row r="14" spans="1:14">
      <c r="A14" s="13"/>
      <c r="B14" s="21" t="s">
        <v>574</v>
      </c>
      <c r="C14" s="83">
        <v>60</v>
      </c>
      <c r="D14" s="83"/>
      <c r="E14" s="21" t="s">
        <v>575</v>
      </c>
      <c r="F14" s="22"/>
      <c r="G14" s="83">
        <v>76</v>
      </c>
      <c r="H14" s="83"/>
      <c r="I14" s="21" t="s">
        <v>575</v>
      </c>
    </row>
    <row r="15" spans="1:14">
      <c r="A15" s="13"/>
      <c r="B15" s="44" t="s">
        <v>576</v>
      </c>
      <c r="C15" s="77" t="s">
        <v>577</v>
      </c>
      <c r="D15" s="77"/>
      <c r="E15" s="45"/>
      <c r="F15" s="45"/>
      <c r="G15" s="77" t="s">
        <v>577</v>
      </c>
      <c r="H15" s="77"/>
      <c r="I15" s="45"/>
    </row>
    <row r="16" spans="1:14">
      <c r="A16" s="13"/>
      <c r="B16" s="44"/>
      <c r="C16" s="77"/>
      <c r="D16" s="77"/>
      <c r="E16" s="45"/>
      <c r="F16" s="45"/>
      <c r="G16" s="77"/>
      <c r="H16" s="77"/>
      <c r="I16" s="45"/>
    </row>
    <row r="17" spans="1:14">
      <c r="A17" s="13"/>
      <c r="B17" s="34" t="s">
        <v>578</v>
      </c>
      <c r="C17" s="83" t="s">
        <v>579</v>
      </c>
      <c r="D17" s="83"/>
      <c r="E17" s="35"/>
      <c r="F17" s="35"/>
      <c r="G17" s="83" t="s">
        <v>579</v>
      </c>
      <c r="H17" s="83"/>
      <c r="I17" s="35"/>
    </row>
    <row r="18" spans="1:14">
      <c r="A18" s="13"/>
      <c r="B18" s="34"/>
      <c r="C18" s="83"/>
      <c r="D18" s="83"/>
      <c r="E18" s="35"/>
      <c r="F18" s="35"/>
      <c r="G18" s="83"/>
      <c r="H18" s="83"/>
      <c r="I18" s="35"/>
    </row>
    <row r="19" spans="1:14">
      <c r="A19" s="13"/>
      <c r="B19" s="28" t="s">
        <v>580</v>
      </c>
      <c r="C19" s="77" t="s">
        <v>273</v>
      </c>
      <c r="D19" s="77"/>
      <c r="E19" s="28" t="s">
        <v>575</v>
      </c>
      <c r="F19" s="15"/>
      <c r="G19" s="77" t="s">
        <v>273</v>
      </c>
      <c r="H19" s="77"/>
      <c r="I19" s="28" t="s">
        <v>575</v>
      </c>
    </row>
    <row r="20" spans="1:14" ht="15" customHeight="1">
      <c r="A20" s="13" t="s">
        <v>906</v>
      </c>
      <c r="B20" s="12" t="s">
        <v>4</v>
      </c>
      <c r="C20" s="12"/>
      <c r="D20" s="12"/>
      <c r="E20" s="12"/>
      <c r="F20" s="12"/>
      <c r="G20" s="12"/>
      <c r="H20" s="12"/>
      <c r="I20" s="12"/>
      <c r="J20" s="12"/>
      <c r="K20" s="12"/>
      <c r="L20" s="12"/>
      <c r="M20" s="12"/>
      <c r="N20" s="12"/>
    </row>
    <row r="21" spans="1:14">
      <c r="A21" s="13"/>
      <c r="B21" s="45" t="s">
        <v>583</v>
      </c>
      <c r="C21" s="45"/>
      <c r="D21" s="45"/>
      <c r="E21" s="45"/>
      <c r="F21" s="45"/>
      <c r="G21" s="45"/>
      <c r="H21" s="45"/>
      <c r="I21" s="45"/>
      <c r="J21" s="45"/>
      <c r="K21" s="45"/>
      <c r="L21" s="45"/>
      <c r="M21" s="45"/>
      <c r="N21" s="45"/>
    </row>
    <row r="22" spans="1:14">
      <c r="A22" s="13"/>
      <c r="B22" s="30"/>
      <c r="C22" s="30"/>
      <c r="D22" s="30"/>
      <c r="E22" s="30"/>
      <c r="F22" s="30"/>
      <c r="G22" s="30"/>
      <c r="H22" s="30"/>
      <c r="I22" s="30"/>
      <c r="J22" s="30"/>
      <c r="K22" s="30"/>
      <c r="L22" s="30"/>
      <c r="M22" s="30"/>
      <c r="N22" s="30"/>
    </row>
    <row r="23" spans="1:14">
      <c r="A23" s="13"/>
      <c r="B23" s="16"/>
      <c r="C23" s="16"/>
      <c r="D23" s="16"/>
      <c r="E23" s="16"/>
      <c r="F23" s="16"/>
      <c r="G23" s="16"/>
      <c r="H23" s="16"/>
      <c r="I23" s="16"/>
      <c r="J23" s="16"/>
      <c r="K23" s="16"/>
      <c r="L23" s="16"/>
      <c r="M23" s="16"/>
      <c r="N23" s="16"/>
    </row>
    <row r="24" spans="1:14">
      <c r="A24" s="13"/>
      <c r="B24" s="45"/>
      <c r="C24" s="96" t="s">
        <v>584</v>
      </c>
      <c r="D24" s="96"/>
      <c r="E24" s="45"/>
      <c r="F24" s="96" t="s">
        <v>586</v>
      </c>
      <c r="G24" s="96"/>
      <c r="H24" s="96"/>
      <c r="I24" s="45"/>
      <c r="J24" s="17" t="s">
        <v>586</v>
      </c>
      <c r="K24" s="45"/>
      <c r="L24" s="96" t="s">
        <v>593</v>
      </c>
      <c r="M24" s="96"/>
      <c r="N24" s="96"/>
    </row>
    <row r="25" spans="1:14">
      <c r="A25" s="13"/>
      <c r="B25" s="45"/>
      <c r="C25" s="96" t="s">
        <v>585</v>
      </c>
      <c r="D25" s="96"/>
      <c r="E25" s="45"/>
      <c r="F25" s="96" t="s">
        <v>587</v>
      </c>
      <c r="G25" s="96"/>
      <c r="H25" s="96"/>
      <c r="I25" s="45"/>
      <c r="J25" s="17" t="s">
        <v>587</v>
      </c>
      <c r="K25" s="45"/>
      <c r="L25" s="96" t="s">
        <v>594</v>
      </c>
      <c r="M25" s="96"/>
      <c r="N25" s="96"/>
    </row>
    <row r="26" spans="1:14">
      <c r="A26" s="13"/>
      <c r="B26" s="45"/>
      <c r="C26" s="12"/>
      <c r="D26" s="12"/>
      <c r="E26" s="45"/>
      <c r="F26" s="96" t="s">
        <v>588</v>
      </c>
      <c r="G26" s="96"/>
      <c r="H26" s="96"/>
      <c r="I26" s="45"/>
      <c r="J26" s="17" t="s">
        <v>590</v>
      </c>
      <c r="K26" s="45"/>
      <c r="L26" s="96" t="s">
        <v>595</v>
      </c>
      <c r="M26" s="96"/>
      <c r="N26" s="96"/>
    </row>
    <row r="27" spans="1:14">
      <c r="A27" s="13"/>
      <c r="B27" s="45"/>
      <c r="C27" s="12"/>
      <c r="D27" s="12"/>
      <c r="E27" s="45"/>
      <c r="F27" s="96" t="s">
        <v>589</v>
      </c>
      <c r="G27" s="96"/>
      <c r="H27" s="96"/>
      <c r="I27" s="45"/>
      <c r="J27" s="17" t="s">
        <v>591</v>
      </c>
      <c r="K27" s="45"/>
      <c r="L27" s="12"/>
      <c r="M27" s="12"/>
      <c r="N27" s="12"/>
    </row>
    <row r="28" spans="1:14" ht="15.75" thickBot="1">
      <c r="A28" s="13"/>
      <c r="B28" s="45"/>
      <c r="C28" s="192"/>
      <c r="D28" s="192"/>
      <c r="E28" s="45"/>
      <c r="F28" s="192"/>
      <c r="G28" s="192"/>
      <c r="H28" s="192"/>
      <c r="I28" s="45"/>
      <c r="J28" s="18" t="s">
        <v>592</v>
      </c>
      <c r="K28" s="45"/>
      <c r="L28" s="192"/>
      <c r="M28" s="192"/>
      <c r="N28" s="192"/>
    </row>
    <row r="29" spans="1:14">
      <c r="A29" s="13"/>
      <c r="B29" s="34" t="s">
        <v>596</v>
      </c>
      <c r="C29" s="99">
        <v>4005589</v>
      </c>
      <c r="D29" s="40"/>
      <c r="E29" s="35"/>
      <c r="F29" s="97" t="s">
        <v>140</v>
      </c>
      <c r="G29" s="122">
        <v>15.4</v>
      </c>
      <c r="H29" s="40"/>
      <c r="I29" s="35"/>
      <c r="J29" s="40"/>
      <c r="K29" s="35"/>
      <c r="L29" s="40"/>
      <c r="M29" s="40"/>
      <c r="N29" s="40"/>
    </row>
    <row r="30" spans="1:14">
      <c r="A30" s="13"/>
      <c r="B30" s="34"/>
      <c r="C30" s="100"/>
      <c r="D30" s="41"/>
      <c r="E30" s="35"/>
      <c r="F30" s="98"/>
      <c r="G30" s="209"/>
      <c r="H30" s="41"/>
      <c r="I30" s="35"/>
      <c r="J30" s="41"/>
      <c r="K30" s="35"/>
      <c r="L30" s="41"/>
      <c r="M30" s="41"/>
      <c r="N30" s="41"/>
    </row>
    <row r="31" spans="1:14">
      <c r="A31" s="13"/>
      <c r="B31" s="44" t="s">
        <v>597</v>
      </c>
      <c r="C31" s="76">
        <v>735500</v>
      </c>
      <c r="D31" s="45"/>
      <c r="E31" s="45"/>
      <c r="F31" s="77">
        <v>10.89</v>
      </c>
      <c r="G31" s="77"/>
      <c r="H31" s="45"/>
      <c r="I31" s="45"/>
      <c r="J31" s="45"/>
      <c r="K31" s="45"/>
      <c r="L31" s="45"/>
      <c r="M31" s="45"/>
      <c r="N31" s="45"/>
    </row>
    <row r="32" spans="1:14">
      <c r="A32" s="13"/>
      <c r="B32" s="44"/>
      <c r="C32" s="76"/>
      <c r="D32" s="45"/>
      <c r="E32" s="45"/>
      <c r="F32" s="77"/>
      <c r="G32" s="77"/>
      <c r="H32" s="45"/>
      <c r="I32" s="45"/>
      <c r="J32" s="45"/>
      <c r="K32" s="45"/>
      <c r="L32" s="45"/>
      <c r="M32" s="45"/>
      <c r="N32" s="45"/>
    </row>
    <row r="33" spans="1:14">
      <c r="A33" s="13"/>
      <c r="B33" s="34" t="s">
        <v>598</v>
      </c>
      <c r="C33" s="83" t="s">
        <v>599</v>
      </c>
      <c r="D33" s="34" t="s">
        <v>142</v>
      </c>
      <c r="E33" s="35"/>
      <c r="F33" s="83">
        <v>5.86</v>
      </c>
      <c r="G33" s="83"/>
      <c r="H33" s="35"/>
      <c r="I33" s="35"/>
      <c r="J33" s="35"/>
      <c r="K33" s="35"/>
      <c r="L33" s="35"/>
      <c r="M33" s="35"/>
      <c r="N33" s="35"/>
    </row>
    <row r="34" spans="1:14">
      <c r="A34" s="13"/>
      <c r="B34" s="34"/>
      <c r="C34" s="83"/>
      <c r="D34" s="34"/>
      <c r="E34" s="35"/>
      <c r="F34" s="83"/>
      <c r="G34" s="83"/>
      <c r="H34" s="35"/>
      <c r="I34" s="35"/>
      <c r="J34" s="35"/>
      <c r="K34" s="35"/>
      <c r="L34" s="35"/>
      <c r="M34" s="35"/>
      <c r="N34" s="35"/>
    </row>
    <row r="35" spans="1:14">
      <c r="A35" s="13"/>
      <c r="B35" s="44" t="s">
        <v>600</v>
      </c>
      <c r="C35" s="77" t="s">
        <v>601</v>
      </c>
      <c r="D35" s="44" t="s">
        <v>142</v>
      </c>
      <c r="E35" s="45"/>
      <c r="F35" s="77">
        <v>21.18</v>
      </c>
      <c r="G35" s="77"/>
      <c r="H35" s="45"/>
      <c r="I35" s="45"/>
      <c r="J35" s="45"/>
      <c r="K35" s="45"/>
      <c r="L35" s="45"/>
      <c r="M35" s="45"/>
      <c r="N35" s="45"/>
    </row>
    <row r="36" spans="1:14" ht="15.75" thickBot="1">
      <c r="A36" s="13"/>
      <c r="B36" s="44"/>
      <c r="C36" s="101"/>
      <c r="D36" s="121"/>
      <c r="E36" s="45"/>
      <c r="F36" s="101"/>
      <c r="G36" s="101"/>
      <c r="H36" s="57"/>
      <c r="I36" s="45"/>
      <c r="J36" s="45"/>
      <c r="K36" s="45"/>
      <c r="L36" s="45"/>
      <c r="M36" s="45"/>
      <c r="N36" s="45"/>
    </row>
    <row r="37" spans="1:14">
      <c r="A37" s="13"/>
      <c r="B37" s="34" t="s">
        <v>602</v>
      </c>
      <c r="C37" s="99">
        <v>4426014</v>
      </c>
      <c r="D37" s="40"/>
      <c r="E37" s="35"/>
      <c r="F37" s="97" t="s">
        <v>140</v>
      </c>
      <c r="G37" s="122">
        <v>14.27</v>
      </c>
      <c r="H37" s="40"/>
      <c r="I37" s="35"/>
      <c r="J37" s="83">
        <v>4.7</v>
      </c>
      <c r="K37" s="35"/>
      <c r="L37" s="34" t="s">
        <v>140</v>
      </c>
      <c r="M37" s="80">
        <v>3762925</v>
      </c>
      <c r="N37" s="35"/>
    </row>
    <row r="38" spans="1:14" ht="15.75" thickBot="1">
      <c r="A38" s="13"/>
      <c r="B38" s="34"/>
      <c r="C38" s="104"/>
      <c r="D38" s="105"/>
      <c r="E38" s="35"/>
      <c r="F38" s="103"/>
      <c r="G38" s="211"/>
      <c r="H38" s="105"/>
      <c r="I38" s="35"/>
      <c r="J38" s="211"/>
      <c r="K38" s="35"/>
      <c r="L38" s="103"/>
      <c r="M38" s="104"/>
      <c r="N38" s="105"/>
    </row>
    <row r="39" spans="1:14" ht="15.75" thickTop="1">
      <c r="A39" s="13"/>
      <c r="B39" s="44" t="s">
        <v>603</v>
      </c>
      <c r="C39" s="212">
        <v>2702748</v>
      </c>
      <c r="D39" s="181"/>
      <c r="E39" s="45"/>
      <c r="F39" s="213" t="s">
        <v>140</v>
      </c>
      <c r="G39" s="214">
        <v>17.25</v>
      </c>
      <c r="H39" s="181"/>
      <c r="I39" s="45"/>
      <c r="J39" s="214">
        <v>3.8</v>
      </c>
      <c r="K39" s="45"/>
      <c r="L39" s="213" t="s">
        <v>140</v>
      </c>
      <c r="M39" s="212">
        <v>2383645</v>
      </c>
      <c r="N39" s="181"/>
    </row>
    <row r="40" spans="1:14" ht="15.75" thickBot="1">
      <c r="A40" s="13"/>
      <c r="B40" s="44"/>
      <c r="C40" s="89"/>
      <c r="D40" s="90"/>
      <c r="E40" s="45"/>
      <c r="F40" s="87"/>
      <c r="G40" s="92"/>
      <c r="H40" s="90"/>
      <c r="I40" s="45"/>
      <c r="J40" s="92"/>
      <c r="K40" s="45"/>
      <c r="L40" s="87"/>
      <c r="M40" s="89"/>
      <c r="N40" s="90"/>
    </row>
    <row r="41" spans="1:14" ht="15.75" thickTop="1">
      <c r="A41" s="13"/>
      <c r="B41" s="34" t="s">
        <v>604</v>
      </c>
      <c r="C41" s="215">
        <v>1621640</v>
      </c>
      <c r="D41" s="93"/>
      <c r="E41" s="35"/>
      <c r="F41" s="216" t="s">
        <v>140</v>
      </c>
      <c r="G41" s="217">
        <v>9.5299999999999994</v>
      </c>
      <c r="H41" s="93"/>
      <c r="I41" s="35"/>
      <c r="J41" s="217">
        <v>6</v>
      </c>
      <c r="K41" s="35"/>
      <c r="L41" s="216" t="s">
        <v>140</v>
      </c>
      <c r="M41" s="215">
        <v>1368799</v>
      </c>
      <c r="N41" s="93"/>
    </row>
    <row r="42" spans="1:14" ht="15.75" thickBot="1">
      <c r="A42" s="13"/>
      <c r="B42" s="34"/>
      <c r="C42" s="104"/>
      <c r="D42" s="105"/>
      <c r="E42" s="35"/>
      <c r="F42" s="103"/>
      <c r="G42" s="211"/>
      <c r="H42" s="105"/>
      <c r="I42" s="35"/>
      <c r="J42" s="211"/>
      <c r="K42" s="35"/>
      <c r="L42" s="103"/>
      <c r="M42" s="104"/>
      <c r="N42" s="105"/>
    </row>
    <row r="43" spans="1:14" ht="15.75" thickTop="1">
      <c r="A43" s="13" t="s">
        <v>907</v>
      </c>
      <c r="B43" s="12" t="s">
        <v>4</v>
      </c>
      <c r="C43" s="12"/>
      <c r="D43" s="12"/>
      <c r="E43" s="12"/>
      <c r="F43" s="12"/>
      <c r="G43" s="12"/>
      <c r="H43" s="12"/>
      <c r="I43" s="12"/>
      <c r="J43" s="12"/>
      <c r="K43" s="12"/>
      <c r="L43" s="12"/>
      <c r="M43" s="12"/>
      <c r="N43" s="12"/>
    </row>
    <row r="44" spans="1:14">
      <c r="A44" s="13"/>
      <c r="B44" s="45" t="s">
        <v>637</v>
      </c>
      <c r="C44" s="45"/>
      <c r="D44" s="45"/>
      <c r="E44" s="45"/>
      <c r="F44" s="45"/>
      <c r="G44" s="45"/>
      <c r="H44" s="45"/>
      <c r="I44" s="45"/>
      <c r="J44" s="45"/>
      <c r="K44" s="45"/>
      <c r="L44" s="45"/>
      <c r="M44" s="45"/>
      <c r="N44" s="45"/>
    </row>
    <row r="45" spans="1:14">
      <c r="A45" s="13"/>
      <c r="B45" s="30"/>
      <c r="C45" s="30"/>
      <c r="D45" s="30"/>
      <c r="E45" s="30"/>
      <c r="F45" s="30"/>
      <c r="G45" s="30"/>
      <c r="H45" s="30"/>
      <c r="I45" s="30"/>
      <c r="J45" s="30"/>
      <c r="K45" s="30"/>
      <c r="L45" s="30"/>
    </row>
    <row r="46" spans="1:14">
      <c r="A46" s="13"/>
      <c r="B46" s="16"/>
      <c r="C46" s="16"/>
      <c r="D46" s="16"/>
      <c r="E46" s="16"/>
      <c r="F46" s="16"/>
      <c r="G46" s="16"/>
      <c r="H46" s="16"/>
      <c r="I46" s="16"/>
      <c r="J46" s="16"/>
      <c r="K46" s="16"/>
      <c r="L46" s="16"/>
    </row>
    <row r="47" spans="1:14">
      <c r="A47" s="13"/>
      <c r="B47" s="45"/>
      <c r="C47" s="96" t="s">
        <v>638</v>
      </c>
      <c r="D47" s="96"/>
      <c r="E47" s="45"/>
      <c r="F47" s="96" t="s">
        <v>586</v>
      </c>
      <c r="G47" s="96"/>
      <c r="H47" s="96"/>
      <c r="I47" s="45"/>
      <c r="J47" s="96" t="s">
        <v>593</v>
      </c>
      <c r="K47" s="96"/>
      <c r="L47" s="96"/>
    </row>
    <row r="48" spans="1:14">
      <c r="A48" s="13"/>
      <c r="B48" s="45"/>
      <c r="C48" s="96" t="s">
        <v>639</v>
      </c>
      <c r="D48" s="96"/>
      <c r="E48" s="45"/>
      <c r="F48" s="96" t="s">
        <v>587</v>
      </c>
      <c r="G48" s="96"/>
      <c r="H48" s="96"/>
      <c r="I48" s="45"/>
      <c r="J48" s="96" t="s">
        <v>594</v>
      </c>
      <c r="K48" s="96"/>
      <c r="L48" s="96"/>
    </row>
    <row r="49" spans="1:14">
      <c r="A49" s="13"/>
      <c r="B49" s="45"/>
      <c r="C49" s="96" t="s">
        <v>536</v>
      </c>
      <c r="D49" s="96"/>
      <c r="E49" s="45"/>
      <c r="F49" s="96" t="s">
        <v>588</v>
      </c>
      <c r="G49" s="96"/>
      <c r="H49" s="96"/>
      <c r="I49" s="45"/>
      <c r="J49" s="96" t="s">
        <v>595</v>
      </c>
      <c r="K49" s="96"/>
      <c r="L49" s="96"/>
    </row>
    <row r="50" spans="1:14" ht="15.75" thickBot="1">
      <c r="A50" s="13"/>
      <c r="B50" s="45"/>
      <c r="C50" s="192"/>
      <c r="D50" s="192"/>
      <c r="E50" s="45"/>
      <c r="F50" s="31" t="s">
        <v>589</v>
      </c>
      <c r="G50" s="31"/>
      <c r="H50" s="31"/>
      <c r="I50" s="45"/>
      <c r="J50" s="192"/>
      <c r="K50" s="192"/>
      <c r="L50" s="192"/>
    </row>
    <row r="51" spans="1:14">
      <c r="A51" s="13"/>
      <c r="B51" s="34" t="s">
        <v>596</v>
      </c>
      <c r="C51" s="99">
        <v>635400</v>
      </c>
      <c r="D51" s="40"/>
      <c r="E51" s="35"/>
      <c r="F51" s="97" t="s">
        <v>140</v>
      </c>
      <c r="G51" s="122">
        <v>18.27</v>
      </c>
      <c r="H51" s="40"/>
      <c r="I51" s="35"/>
      <c r="J51" s="40"/>
      <c r="K51" s="40"/>
      <c r="L51" s="40"/>
    </row>
    <row r="52" spans="1:14">
      <c r="A52" s="13"/>
      <c r="B52" s="34"/>
      <c r="C52" s="100"/>
      <c r="D52" s="41"/>
      <c r="E52" s="35"/>
      <c r="F52" s="98"/>
      <c r="G52" s="209"/>
      <c r="H52" s="41"/>
      <c r="I52" s="35"/>
      <c r="J52" s="35"/>
      <c r="K52" s="35"/>
      <c r="L52" s="35"/>
    </row>
    <row r="53" spans="1:14">
      <c r="A53" s="13"/>
      <c r="B53" s="44" t="s">
        <v>597</v>
      </c>
      <c r="C53" s="76">
        <v>364000</v>
      </c>
      <c r="D53" s="45"/>
      <c r="E53" s="45"/>
      <c r="F53" s="77">
        <v>10.77</v>
      </c>
      <c r="G53" s="77"/>
      <c r="H53" s="45"/>
      <c r="I53" s="45"/>
      <c r="J53" s="45"/>
      <c r="K53" s="45"/>
      <c r="L53" s="45"/>
    </row>
    <row r="54" spans="1:14">
      <c r="A54" s="13"/>
      <c r="B54" s="44"/>
      <c r="C54" s="76"/>
      <c r="D54" s="45"/>
      <c r="E54" s="45"/>
      <c r="F54" s="77"/>
      <c r="G54" s="77"/>
      <c r="H54" s="45"/>
      <c r="I54" s="45"/>
      <c r="J54" s="45"/>
      <c r="K54" s="45"/>
      <c r="L54" s="45"/>
    </row>
    <row r="55" spans="1:14">
      <c r="A55" s="13"/>
      <c r="B55" s="34" t="s">
        <v>598</v>
      </c>
      <c r="C55" s="83" t="s">
        <v>640</v>
      </c>
      <c r="D55" s="34" t="s">
        <v>142</v>
      </c>
      <c r="E55" s="35"/>
      <c r="F55" s="83">
        <v>26.58</v>
      </c>
      <c r="G55" s="83"/>
      <c r="H55" s="35"/>
      <c r="I55" s="35"/>
      <c r="J55" s="35"/>
      <c r="K55" s="35"/>
      <c r="L55" s="35"/>
    </row>
    <row r="56" spans="1:14">
      <c r="A56" s="13"/>
      <c r="B56" s="34"/>
      <c r="C56" s="83"/>
      <c r="D56" s="34"/>
      <c r="E56" s="35"/>
      <c r="F56" s="83"/>
      <c r="G56" s="83"/>
      <c r="H56" s="35"/>
      <c r="I56" s="35"/>
      <c r="J56" s="35"/>
      <c r="K56" s="35"/>
      <c r="L56" s="35"/>
    </row>
    <row r="57" spans="1:14">
      <c r="A57" s="13"/>
      <c r="B57" s="44" t="s">
        <v>600</v>
      </c>
      <c r="C57" s="77" t="s">
        <v>641</v>
      </c>
      <c r="D57" s="44" t="s">
        <v>142</v>
      </c>
      <c r="E57" s="45"/>
      <c r="F57" s="77">
        <v>11.6</v>
      </c>
      <c r="G57" s="77"/>
      <c r="H57" s="45"/>
      <c r="I57" s="45"/>
      <c r="J57" s="45"/>
      <c r="K57" s="45"/>
      <c r="L57" s="45"/>
    </row>
    <row r="58" spans="1:14" ht="15.75" thickBot="1">
      <c r="A58" s="13"/>
      <c r="B58" s="44"/>
      <c r="C58" s="101"/>
      <c r="D58" s="121"/>
      <c r="E58" s="45"/>
      <c r="F58" s="101"/>
      <c r="G58" s="101"/>
      <c r="H58" s="57"/>
      <c r="I58" s="45"/>
      <c r="J58" s="45"/>
      <c r="K58" s="45"/>
      <c r="L58" s="45"/>
    </row>
    <row r="59" spans="1:14">
      <c r="A59" s="13"/>
      <c r="B59" s="34" t="s">
        <v>602</v>
      </c>
      <c r="C59" s="99">
        <v>907700</v>
      </c>
      <c r="D59" s="40"/>
      <c r="E59" s="35"/>
      <c r="F59" s="97" t="s">
        <v>140</v>
      </c>
      <c r="G59" s="122">
        <v>14.51</v>
      </c>
      <c r="H59" s="40"/>
      <c r="I59" s="35"/>
      <c r="J59" s="34" t="s">
        <v>140</v>
      </c>
      <c r="K59" s="80">
        <v>8278224</v>
      </c>
      <c r="L59" s="35"/>
    </row>
    <row r="60" spans="1:14" ht="15.75" thickBot="1">
      <c r="A60" s="13"/>
      <c r="B60" s="34"/>
      <c r="C60" s="104"/>
      <c r="D60" s="105"/>
      <c r="E60" s="35"/>
      <c r="F60" s="103"/>
      <c r="G60" s="211"/>
      <c r="H60" s="105"/>
      <c r="I60" s="35"/>
      <c r="J60" s="103"/>
      <c r="K60" s="104"/>
      <c r="L60" s="105"/>
    </row>
    <row r="61" spans="1:14" ht="15.75" thickTop="1">
      <c r="A61" s="13"/>
      <c r="B61" s="44" t="s">
        <v>642</v>
      </c>
      <c r="C61" s="212">
        <v>823419</v>
      </c>
      <c r="D61" s="181"/>
      <c r="E61" s="45"/>
      <c r="F61" s="214">
        <v>14.82</v>
      </c>
      <c r="G61" s="214"/>
      <c r="H61" s="181"/>
      <c r="I61" s="45"/>
      <c r="J61" s="212">
        <v>7509590</v>
      </c>
      <c r="K61" s="212"/>
      <c r="L61" s="181"/>
    </row>
    <row r="62" spans="1:14" ht="15.75" thickBot="1">
      <c r="A62" s="13"/>
      <c r="B62" s="44"/>
      <c r="C62" s="89"/>
      <c r="D62" s="90"/>
      <c r="E62" s="45"/>
      <c r="F62" s="92"/>
      <c r="G62" s="92"/>
      <c r="H62" s="90"/>
      <c r="I62" s="45"/>
      <c r="J62" s="89"/>
      <c r="K62" s="89"/>
      <c r="L62" s="90"/>
    </row>
    <row r="63" spans="1:14" ht="15.75" thickTop="1">
      <c r="A63" s="3" t="s">
        <v>908</v>
      </c>
      <c r="B63" s="12" t="s">
        <v>4</v>
      </c>
      <c r="C63" s="12"/>
      <c r="D63" s="12"/>
      <c r="E63" s="12"/>
      <c r="F63" s="12"/>
      <c r="G63" s="12"/>
      <c r="H63" s="12"/>
      <c r="I63" s="12"/>
      <c r="J63" s="12"/>
      <c r="K63" s="12"/>
      <c r="L63" s="12"/>
      <c r="M63" s="12"/>
      <c r="N63" s="12"/>
    </row>
    <row r="64" spans="1:14" ht="45">
      <c r="A64" s="4" t="s">
        <v>904</v>
      </c>
      <c r="B64" s="12" t="s">
        <v>4</v>
      </c>
      <c r="C64" s="12"/>
      <c r="D64" s="12"/>
      <c r="E64" s="12"/>
      <c r="F64" s="12"/>
      <c r="G64" s="12"/>
      <c r="H64" s="12"/>
      <c r="I64" s="12"/>
      <c r="J64" s="12"/>
      <c r="K64" s="12"/>
      <c r="L64" s="12"/>
      <c r="M64" s="12"/>
      <c r="N64" s="12"/>
    </row>
    <row r="65" spans="1:14" ht="15" customHeight="1">
      <c r="A65" s="13" t="s">
        <v>909</v>
      </c>
      <c r="B65" s="12" t="s">
        <v>4</v>
      </c>
      <c r="C65" s="12"/>
      <c r="D65" s="12"/>
      <c r="E65" s="12"/>
      <c r="F65" s="12"/>
      <c r="G65" s="12"/>
      <c r="H65" s="12"/>
      <c r="I65" s="12"/>
      <c r="J65" s="12"/>
      <c r="K65" s="12"/>
      <c r="L65" s="12"/>
      <c r="M65" s="12"/>
      <c r="N65" s="12"/>
    </row>
    <row r="66" spans="1:14">
      <c r="A66" s="13"/>
      <c r="B66" s="45" t="s">
        <v>608</v>
      </c>
      <c r="C66" s="45"/>
      <c r="D66" s="45"/>
      <c r="E66" s="45"/>
      <c r="F66" s="45"/>
      <c r="G66" s="45"/>
      <c r="H66" s="45"/>
      <c r="I66" s="45"/>
      <c r="J66" s="45"/>
      <c r="K66" s="45"/>
      <c r="L66" s="45"/>
      <c r="M66" s="45"/>
      <c r="N66" s="45"/>
    </row>
    <row r="67" spans="1:14">
      <c r="A67" s="13"/>
      <c r="B67" s="30"/>
      <c r="C67" s="30"/>
      <c r="D67" s="30"/>
      <c r="E67" s="30"/>
      <c r="F67" s="30"/>
      <c r="G67" s="30"/>
      <c r="H67" s="30"/>
      <c r="I67" s="30"/>
      <c r="J67" s="30"/>
    </row>
    <row r="68" spans="1:14">
      <c r="A68" s="13"/>
      <c r="B68" s="16"/>
      <c r="C68" s="16"/>
      <c r="D68" s="16"/>
      <c r="E68" s="16"/>
      <c r="F68" s="16"/>
      <c r="G68" s="16"/>
      <c r="H68" s="16"/>
      <c r="I68" s="16"/>
      <c r="J68" s="16"/>
    </row>
    <row r="69" spans="1:14" ht="15.75" thickBot="1">
      <c r="A69" s="13"/>
      <c r="B69" s="15"/>
      <c r="C69" s="220">
        <v>2012</v>
      </c>
      <c r="D69" s="220"/>
      <c r="E69" s="15"/>
      <c r="F69" s="220">
        <v>2013</v>
      </c>
      <c r="G69" s="220"/>
      <c r="H69" s="15"/>
      <c r="I69" s="220">
        <v>2014</v>
      </c>
      <c r="J69" s="220"/>
    </row>
    <row r="70" spans="1:14">
      <c r="A70" s="13"/>
      <c r="B70" s="218" t="s">
        <v>609</v>
      </c>
      <c r="C70" s="221" t="s">
        <v>610</v>
      </c>
      <c r="D70" s="221"/>
      <c r="E70" s="219"/>
      <c r="F70" s="221" t="s">
        <v>610</v>
      </c>
      <c r="G70" s="221"/>
      <c r="H70" s="219"/>
      <c r="I70" s="221" t="s">
        <v>610</v>
      </c>
      <c r="J70" s="221"/>
    </row>
    <row r="71" spans="1:14">
      <c r="A71" s="13"/>
      <c r="B71" s="28" t="s">
        <v>611</v>
      </c>
      <c r="C71" s="65" t="s">
        <v>612</v>
      </c>
      <c r="D71" s="65"/>
      <c r="E71" s="15"/>
      <c r="F71" s="65" t="s">
        <v>613</v>
      </c>
      <c r="G71" s="65"/>
      <c r="H71" s="15"/>
      <c r="I71" s="65" t="s">
        <v>613</v>
      </c>
      <c r="J71" s="65"/>
    </row>
    <row r="72" spans="1:14">
      <c r="A72" s="13"/>
      <c r="B72" s="218" t="s">
        <v>614</v>
      </c>
      <c r="C72" s="222" t="s">
        <v>615</v>
      </c>
      <c r="D72" s="222"/>
      <c r="E72" s="219"/>
      <c r="F72" s="222" t="s">
        <v>615</v>
      </c>
      <c r="G72" s="222"/>
      <c r="H72" s="219"/>
      <c r="I72" s="222" t="s">
        <v>615</v>
      </c>
      <c r="J72" s="222"/>
    </row>
    <row r="73" spans="1:14">
      <c r="A73" s="13"/>
      <c r="B73" s="28" t="s">
        <v>616</v>
      </c>
      <c r="C73" s="223" t="s">
        <v>617</v>
      </c>
      <c r="D73" s="223"/>
      <c r="E73" s="15"/>
      <c r="F73" s="223" t="s">
        <v>618</v>
      </c>
      <c r="G73" s="223"/>
      <c r="H73" s="15"/>
      <c r="I73" s="223" t="s">
        <v>619</v>
      </c>
      <c r="J73" s="223"/>
    </row>
    <row r="74" spans="1:14">
      <c r="A74" s="13"/>
      <c r="B74" s="224"/>
      <c r="C74" s="225" t="s">
        <v>620</v>
      </c>
      <c r="D74" s="225"/>
      <c r="E74" s="224"/>
      <c r="F74" s="225" t="s">
        <v>621</v>
      </c>
      <c r="G74" s="225"/>
      <c r="H74" s="224"/>
      <c r="I74" s="226"/>
      <c r="J74" s="226"/>
    </row>
    <row r="75" spans="1:14">
      <c r="A75" s="13"/>
      <c r="B75" s="224"/>
      <c r="C75" s="225"/>
      <c r="D75" s="225"/>
      <c r="E75" s="224"/>
      <c r="F75" s="225"/>
      <c r="G75" s="225"/>
      <c r="H75" s="224"/>
      <c r="I75" s="226"/>
      <c r="J75" s="226"/>
    </row>
    <row r="76" spans="1:14">
      <c r="A76" s="13"/>
      <c r="B76" s="44" t="s">
        <v>622</v>
      </c>
      <c r="C76" s="65" t="s">
        <v>623</v>
      </c>
      <c r="D76" s="65"/>
      <c r="E76" s="45"/>
      <c r="F76" s="65" t="s">
        <v>624</v>
      </c>
      <c r="G76" s="65"/>
      <c r="H76" s="45"/>
      <c r="I76" s="45"/>
      <c r="J76" s="45"/>
    </row>
    <row r="77" spans="1:14">
      <c r="A77" s="13"/>
      <c r="B77" s="44"/>
      <c r="C77" s="65"/>
      <c r="D77" s="65"/>
      <c r="E77" s="45"/>
      <c r="F77" s="65"/>
      <c r="G77" s="65"/>
      <c r="H77" s="45"/>
      <c r="I77" s="45"/>
      <c r="J77" s="45"/>
    </row>
    <row r="78" spans="1:14">
      <c r="A78" s="13"/>
      <c r="B78" s="218" t="s">
        <v>625</v>
      </c>
      <c r="C78" s="224"/>
      <c r="D78" s="224"/>
      <c r="E78" s="219"/>
      <c r="F78" s="224"/>
      <c r="G78" s="224"/>
      <c r="H78" s="219"/>
      <c r="I78" s="224"/>
      <c r="J78" s="224"/>
    </row>
    <row r="79" spans="1:14">
      <c r="A79" s="13"/>
      <c r="B79" s="15"/>
      <c r="C79" s="45"/>
      <c r="D79" s="45"/>
      <c r="E79" s="15"/>
      <c r="F79" s="45"/>
      <c r="G79" s="45"/>
      <c r="H79" s="15"/>
      <c r="I79" s="45"/>
      <c r="J79" s="45"/>
    </row>
    <row r="80" spans="1:14">
      <c r="A80" s="13"/>
      <c r="B80" s="227" t="s">
        <v>626</v>
      </c>
      <c r="C80" s="228">
        <v>1804656</v>
      </c>
      <c r="D80" s="224"/>
      <c r="E80" s="224"/>
      <c r="F80" s="229" t="s">
        <v>273</v>
      </c>
      <c r="G80" s="224"/>
      <c r="H80" s="224"/>
      <c r="I80" s="229" t="s">
        <v>273</v>
      </c>
      <c r="J80" s="224"/>
    </row>
    <row r="81" spans="1:10">
      <c r="A81" s="13"/>
      <c r="B81" s="227"/>
      <c r="C81" s="228"/>
      <c r="D81" s="224"/>
      <c r="E81" s="224"/>
      <c r="F81" s="229"/>
      <c r="G81" s="224"/>
      <c r="H81" s="224"/>
      <c r="I81" s="229"/>
      <c r="J81" s="224"/>
    </row>
    <row r="82" spans="1:10">
      <c r="A82" s="13"/>
      <c r="B82" s="230" t="s">
        <v>627</v>
      </c>
      <c r="C82" s="77" t="s">
        <v>628</v>
      </c>
      <c r="D82" s="44" t="s">
        <v>142</v>
      </c>
      <c r="E82" s="45"/>
      <c r="F82" s="77" t="s">
        <v>273</v>
      </c>
      <c r="G82" s="45"/>
      <c r="H82" s="45"/>
      <c r="I82" s="77" t="s">
        <v>273</v>
      </c>
      <c r="J82" s="45"/>
    </row>
    <row r="83" spans="1:10" ht="15.75" thickBot="1">
      <c r="A83" s="13"/>
      <c r="B83" s="230"/>
      <c r="C83" s="101"/>
      <c r="D83" s="121"/>
      <c r="E83" s="45"/>
      <c r="F83" s="101"/>
      <c r="G83" s="57"/>
      <c r="H83" s="45"/>
      <c r="I83" s="101"/>
      <c r="J83" s="57"/>
    </row>
    <row r="84" spans="1:10">
      <c r="A84" s="13"/>
      <c r="B84" s="227" t="s">
        <v>629</v>
      </c>
      <c r="C84" s="231">
        <v>1786593</v>
      </c>
      <c r="D84" s="233"/>
      <c r="E84" s="224"/>
      <c r="F84" s="235" t="s">
        <v>273</v>
      </c>
      <c r="G84" s="233"/>
      <c r="H84" s="224"/>
      <c r="I84" s="235" t="s">
        <v>273</v>
      </c>
      <c r="J84" s="233"/>
    </row>
    <row r="85" spans="1:10" ht="15.75" thickBot="1">
      <c r="A85" s="13"/>
      <c r="B85" s="227"/>
      <c r="C85" s="232"/>
      <c r="D85" s="234"/>
      <c r="E85" s="224"/>
      <c r="F85" s="236"/>
      <c r="G85" s="234"/>
      <c r="H85" s="224"/>
      <c r="I85" s="236"/>
      <c r="J85" s="234"/>
    </row>
    <row r="86" spans="1:10" ht="15.75" thickTop="1">
      <c r="A86" s="13"/>
      <c r="B86" s="15"/>
      <c r="C86" s="181"/>
      <c r="D86" s="181"/>
      <c r="E86" s="15"/>
      <c r="F86" s="181"/>
      <c r="G86" s="181"/>
      <c r="H86" s="15"/>
      <c r="I86" s="181"/>
      <c r="J86" s="181"/>
    </row>
    <row r="87" spans="1:10">
      <c r="A87" s="13"/>
      <c r="B87" s="227" t="s">
        <v>630</v>
      </c>
      <c r="C87" s="228">
        <v>2123125</v>
      </c>
      <c r="D87" s="224"/>
      <c r="E87" s="224"/>
      <c r="F87" s="228">
        <v>4613750</v>
      </c>
      <c r="G87" s="224"/>
      <c r="H87" s="224"/>
      <c r="I87" s="229" t="s">
        <v>273</v>
      </c>
      <c r="J87" s="224"/>
    </row>
    <row r="88" spans="1:10">
      <c r="A88" s="13"/>
      <c r="B88" s="227"/>
      <c r="C88" s="228"/>
      <c r="D88" s="224"/>
      <c r="E88" s="224"/>
      <c r="F88" s="228"/>
      <c r="G88" s="224"/>
      <c r="H88" s="224"/>
      <c r="I88" s="229"/>
      <c r="J88" s="224"/>
    </row>
    <row r="89" spans="1:10">
      <c r="A89" s="13"/>
      <c r="B89" s="230" t="s">
        <v>597</v>
      </c>
      <c r="C89" s="77" t="s">
        <v>273</v>
      </c>
      <c r="D89" s="45"/>
      <c r="E89" s="45"/>
      <c r="F89" s="77" t="s">
        <v>273</v>
      </c>
      <c r="G89" s="45"/>
      <c r="H89" s="45"/>
      <c r="I89" s="76">
        <v>5457750</v>
      </c>
      <c r="J89" s="45"/>
    </row>
    <row r="90" spans="1:10">
      <c r="A90" s="13"/>
      <c r="B90" s="230"/>
      <c r="C90" s="77"/>
      <c r="D90" s="45"/>
      <c r="E90" s="45"/>
      <c r="F90" s="77"/>
      <c r="G90" s="45"/>
      <c r="H90" s="45"/>
      <c r="I90" s="76"/>
      <c r="J90" s="45"/>
    </row>
    <row r="91" spans="1:10">
      <c r="A91" s="13"/>
      <c r="B91" s="237" t="s">
        <v>631</v>
      </c>
      <c r="C91" s="229" t="s">
        <v>273</v>
      </c>
      <c r="D91" s="224"/>
      <c r="E91" s="224"/>
      <c r="F91" s="229" t="s">
        <v>632</v>
      </c>
      <c r="G91" s="227" t="s">
        <v>142</v>
      </c>
      <c r="H91" s="224"/>
      <c r="I91" s="229" t="s">
        <v>273</v>
      </c>
      <c r="J91" s="224"/>
    </row>
    <row r="92" spans="1:10">
      <c r="A92" s="13"/>
      <c r="B92" s="237"/>
      <c r="C92" s="229"/>
      <c r="D92" s="224"/>
      <c r="E92" s="224"/>
      <c r="F92" s="229"/>
      <c r="G92" s="227"/>
      <c r="H92" s="224"/>
      <c r="I92" s="229"/>
      <c r="J92" s="224"/>
    </row>
    <row r="93" spans="1:10">
      <c r="A93" s="13"/>
      <c r="B93" s="230" t="s">
        <v>627</v>
      </c>
      <c r="C93" s="77" t="s">
        <v>633</v>
      </c>
      <c r="D93" s="44" t="s">
        <v>142</v>
      </c>
      <c r="E93" s="45"/>
      <c r="F93" s="77" t="s">
        <v>273</v>
      </c>
      <c r="G93" s="45"/>
      <c r="H93" s="45"/>
      <c r="I93" s="77" t="s">
        <v>273</v>
      </c>
      <c r="J93" s="45"/>
    </row>
    <row r="94" spans="1:10" ht="15.75" thickBot="1">
      <c r="A94" s="13"/>
      <c r="B94" s="230"/>
      <c r="C94" s="101"/>
      <c r="D94" s="121"/>
      <c r="E94" s="45"/>
      <c r="F94" s="101"/>
      <c r="G94" s="57"/>
      <c r="H94" s="45"/>
      <c r="I94" s="101"/>
      <c r="J94" s="57"/>
    </row>
    <row r="95" spans="1:10">
      <c r="A95" s="13"/>
      <c r="B95" s="227" t="s">
        <v>634</v>
      </c>
      <c r="C95" s="231">
        <v>2101875</v>
      </c>
      <c r="D95" s="233"/>
      <c r="E95" s="224"/>
      <c r="F95" s="231">
        <v>3562500</v>
      </c>
      <c r="G95" s="233"/>
      <c r="H95" s="224"/>
      <c r="I95" s="231">
        <v>5457750</v>
      </c>
      <c r="J95" s="233"/>
    </row>
    <row r="96" spans="1:10" ht="15.75" thickBot="1">
      <c r="A96" s="13"/>
      <c r="B96" s="227"/>
      <c r="C96" s="232"/>
      <c r="D96" s="234"/>
      <c r="E96" s="224"/>
      <c r="F96" s="232"/>
      <c r="G96" s="234"/>
      <c r="H96" s="224"/>
      <c r="I96" s="232"/>
      <c r="J96" s="234"/>
    </row>
    <row r="97" ht="15.75" thickTop="1"/>
  </sheetData>
  <mergeCells count="330">
    <mergeCell ref="A65:A96"/>
    <mergeCell ref="B65:N65"/>
    <mergeCell ref="B66:N66"/>
    <mergeCell ref="A20:A42"/>
    <mergeCell ref="B20:N20"/>
    <mergeCell ref="B21:N21"/>
    <mergeCell ref="A43:A62"/>
    <mergeCell ref="B43:N43"/>
    <mergeCell ref="B44:N44"/>
    <mergeCell ref="H95:H96"/>
    <mergeCell ref="I95:I96"/>
    <mergeCell ref="J95:J96"/>
    <mergeCell ref="A1:A2"/>
    <mergeCell ref="B1:N1"/>
    <mergeCell ref="B2:N2"/>
    <mergeCell ref="B3:N3"/>
    <mergeCell ref="A4:A19"/>
    <mergeCell ref="B4:N4"/>
    <mergeCell ref="B5:N5"/>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J84:J85"/>
    <mergeCell ref="C86:D86"/>
    <mergeCell ref="F86:G86"/>
    <mergeCell ref="I86:J86"/>
    <mergeCell ref="B87:B88"/>
    <mergeCell ref="C87:C88"/>
    <mergeCell ref="D87:D88"/>
    <mergeCell ref="E87:E88"/>
    <mergeCell ref="F87:F88"/>
    <mergeCell ref="G87:G88"/>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C78:D78"/>
    <mergeCell ref="F78:G78"/>
    <mergeCell ref="I78:J78"/>
    <mergeCell ref="C79:D79"/>
    <mergeCell ref="F79:G79"/>
    <mergeCell ref="I79:J79"/>
    <mergeCell ref="B76:B77"/>
    <mergeCell ref="C76:D77"/>
    <mergeCell ref="E76:E77"/>
    <mergeCell ref="F76:G77"/>
    <mergeCell ref="H76:H77"/>
    <mergeCell ref="I76:J77"/>
    <mergeCell ref="B74:B75"/>
    <mergeCell ref="C74:D75"/>
    <mergeCell ref="E74:E75"/>
    <mergeCell ref="F74:G75"/>
    <mergeCell ref="H74:H75"/>
    <mergeCell ref="I74:J75"/>
    <mergeCell ref="C72:D72"/>
    <mergeCell ref="F72:G72"/>
    <mergeCell ref="I72:J72"/>
    <mergeCell ref="C73:D73"/>
    <mergeCell ref="F73:G73"/>
    <mergeCell ref="I73:J73"/>
    <mergeCell ref="C70:D70"/>
    <mergeCell ref="F70:G70"/>
    <mergeCell ref="I70:J70"/>
    <mergeCell ref="C71:D71"/>
    <mergeCell ref="F71:G71"/>
    <mergeCell ref="I71:J71"/>
    <mergeCell ref="J61:K62"/>
    <mergeCell ref="L61:L62"/>
    <mergeCell ref="B67:J67"/>
    <mergeCell ref="C69:D69"/>
    <mergeCell ref="F69:G69"/>
    <mergeCell ref="I69:J69"/>
    <mergeCell ref="B63:N63"/>
    <mergeCell ref="B64:N64"/>
    <mergeCell ref="J59:J60"/>
    <mergeCell ref="K59:K60"/>
    <mergeCell ref="L59:L60"/>
    <mergeCell ref="B61:B62"/>
    <mergeCell ref="C61:C62"/>
    <mergeCell ref="D61:D62"/>
    <mergeCell ref="E61:E62"/>
    <mergeCell ref="F61:G62"/>
    <mergeCell ref="H61:H62"/>
    <mergeCell ref="I61:I62"/>
    <mergeCell ref="I57:I58"/>
    <mergeCell ref="J57:L58"/>
    <mergeCell ref="B59:B60"/>
    <mergeCell ref="C59:C60"/>
    <mergeCell ref="D59:D60"/>
    <mergeCell ref="E59:E60"/>
    <mergeCell ref="F59:F60"/>
    <mergeCell ref="G59:G60"/>
    <mergeCell ref="H59:H60"/>
    <mergeCell ref="I59:I60"/>
    <mergeCell ref="B57:B58"/>
    <mergeCell ref="C57:C58"/>
    <mergeCell ref="D57:D58"/>
    <mergeCell ref="E57:E58"/>
    <mergeCell ref="F57:G58"/>
    <mergeCell ref="H57:H58"/>
    <mergeCell ref="J53:L54"/>
    <mergeCell ref="B55:B56"/>
    <mergeCell ref="C55:C56"/>
    <mergeCell ref="D55:D56"/>
    <mergeCell ref="E55:E56"/>
    <mergeCell ref="F55:G56"/>
    <mergeCell ref="H55:H56"/>
    <mergeCell ref="I55:I56"/>
    <mergeCell ref="J55:L56"/>
    <mergeCell ref="H51:H52"/>
    <mergeCell ref="I51:I52"/>
    <mergeCell ref="J51:L52"/>
    <mergeCell ref="B53:B54"/>
    <mergeCell ref="C53:C54"/>
    <mergeCell ref="D53:D54"/>
    <mergeCell ref="E53:E54"/>
    <mergeCell ref="F53:G54"/>
    <mergeCell ref="H53:H54"/>
    <mergeCell ref="I53:I54"/>
    <mergeCell ref="B51:B52"/>
    <mergeCell ref="C51:C52"/>
    <mergeCell ref="D51:D52"/>
    <mergeCell ref="E51:E52"/>
    <mergeCell ref="F51:F52"/>
    <mergeCell ref="G51:G52"/>
    <mergeCell ref="F48:H48"/>
    <mergeCell ref="F49:H49"/>
    <mergeCell ref="F50:H50"/>
    <mergeCell ref="I47:I50"/>
    <mergeCell ref="J47:L47"/>
    <mergeCell ref="J48:L48"/>
    <mergeCell ref="J49:L49"/>
    <mergeCell ref="J50:L50"/>
    <mergeCell ref="M41:M42"/>
    <mergeCell ref="N41:N42"/>
    <mergeCell ref="B45:L45"/>
    <mergeCell ref="B47:B50"/>
    <mergeCell ref="C47:D47"/>
    <mergeCell ref="C48:D48"/>
    <mergeCell ref="C49:D49"/>
    <mergeCell ref="C50:D50"/>
    <mergeCell ref="E47:E50"/>
    <mergeCell ref="F47:H47"/>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K24:K28"/>
    <mergeCell ref="L24:N24"/>
    <mergeCell ref="L25:N25"/>
    <mergeCell ref="L26:N26"/>
    <mergeCell ref="L27:N27"/>
    <mergeCell ref="L28:N28"/>
    <mergeCell ref="F24:H24"/>
    <mergeCell ref="F25:H25"/>
    <mergeCell ref="F26:H26"/>
    <mergeCell ref="F27:H27"/>
    <mergeCell ref="F28:H28"/>
    <mergeCell ref="I24:I28"/>
    <mergeCell ref="C19:D19"/>
    <mergeCell ref="G19:H19"/>
    <mergeCell ref="B22:N22"/>
    <mergeCell ref="B24:B28"/>
    <mergeCell ref="C24:D24"/>
    <mergeCell ref="C25:D25"/>
    <mergeCell ref="C26:D26"/>
    <mergeCell ref="C27:D27"/>
    <mergeCell ref="C28:D28"/>
    <mergeCell ref="E24:E28"/>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3" width="36.5703125" bestFit="1" customWidth="1"/>
    <col min="4" max="4" width="10" customWidth="1"/>
    <col min="5" max="5" width="12.28515625" customWidth="1"/>
    <col min="6" max="6" width="3.42578125" customWidth="1"/>
    <col min="7" max="7" width="2.5703125" customWidth="1"/>
    <col min="8" max="8" width="8" customWidth="1"/>
    <col min="9" max="9" width="10" customWidth="1"/>
    <col min="10" max="10" width="12.28515625" customWidth="1"/>
    <col min="11" max="11" width="3.7109375" customWidth="1"/>
    <col min="12" max="12" width="7.42578125" customWidth="1"/>
    <col min="13" max="13" width="2.85546875" customWidth="1"/>
    <col min="14" max="14" width="10" customWidth="1"/>
    <col min="15" max="15" width="2.5703125" customWidth="1"/>
    <col min="16" max="16" width="8" customWidth="1"/>
    <col min="17" max="17" width="12.28515625" customWidth="1"/>
    <col min="18" max="18" width="2.5703125" customWidth="1"/>
    <col min="19" max="19" width="12" customWidth="1"/>
    <col min="20" max="20" width="8" customWidth="1"/>
    <col min="21" max="21" width="3.42578125" customWidth="1"/>
    <col min="22" max="22" width="12.28515625" customWidth="1"/>
    <col min="23" max="23" width="2.5703125" customWidth="1"/>
    <col min="24" max="24" width="8" customWidth="1"/>
    <col min="25" max="26" width="12.28515625" customWidth="1"/>
    <col min="27" max="27" width="2.5703125" customWidth="1"/>
    <col min="28" max="28" width="8" customWidth="1"/>
    <col min="29" max="29" width="12.28515625" customWidth="1"/>
  </cols>
  <sheetData>
    <row r="1" spans="1:29" ht="15" customHeight="1">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67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1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5" t="s">
        <v>695</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3"/>
      <c r="B8" s="28"/>
      <c r="C8" s="31" t="s">
        <v>302</v>
      </c>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ht="15.75" thickBot="1">
      <c r="A9" s="13"/>
      <c r="B9" s="28"/>
      <c r="C9" s="74">
        <v>2014</v>
      </c>
      <c r="D9" s="74"/>
      <c r="E9" s="74"/>
      <c r="F9" s="74"/>
      <c r="G9" s="74"/>
      <c r="H9" s="74"/>
      <c r="I9" s="74"/>
      <c r="J9" s="74"/>
      <c r="K9" s="74"/>
      <c r="L9" s="74"/>
      <c r="M9" s="74"/>
      <c r="N9" s="74"/>
      <c r="O9" s="74"/>
      <c r="P9" s="74"/>
      <c r="Q9" s="74"/>
      <c r="R9" s="15"/>
      <c r="S9" s="74">
        <v>2013</v>
      </c>
      <c r="T9" s="74"/>
      <c r="U9" s="74"/>
      <c r="V9" s="74"/>
      <c r="W9" s="74"/>
      <c r="X9" s="74"/>
      <c r="Y9" s="74"/>
      <c r="Z9" s="74"/>
      <c r="AA9" s="74"/>
      <c r="AB9" s="74"/>
      <c r="AC9" s="74"/>
    </row>
    <row r="10" spans="1:29">
      <c r="A10" s="13"/>
      <c r="B10" s="44"/>
      <c r="C10" s="109" t="s">
        <v>383</v>
      </c>
      <c r="D10" s="109"/>
      <c r="E10" s="109"/>
      <c r="F10" s="58"/>
      <c r="G10" s="109" t="s">
        <v>308</v>
      </c>
      <c r="H10" s="109"/>
      <c r="I10" s="109"/>
      <c r="J10" s="58"/>
      <c r="K10" s="109" t="s">
        <v>385</v>
      </c>
      <c r="L10" s="109"/>
      <c r="M10" s="109"/>
      <c r="N10" s="58"/>
      <c r="O10" s="109" t="s">
        <v>270</v>
      </c>
      <c r="P10" s="109"/>
      <c r="Q10" s="109"/>
      <c r="R10" s="45"/>
      <c r="S10" s="109" t="s">
        <v>383</v>
      </c>
      <c r="T10" s="109"/>
      <c r="U10" s="109"/>
      <c r="V10" s="58"/>
      <c r="W10" s="109" t="s">
        <v>308</v>
      </c>
      <c r="X10" s="109"/>
      <c r="Y10" s="109"/>
      <c r="Z10" s="58"/>
      <c r="AA10" s="109" t="s">
        <v>270</v>
      </c>
      <c r="AB10" s="109"/>
      <c r="AC10" s="109"/>
    </row>
    <row r="11" spans="1:29" ht="15.75" thickBot="1">
      <c r="A11" s="13"/>
      <c r="B11" s="44"/>
      <c r="C11" s="31" t="s">
        <v>384</v>
      </c>
      <c r="D11" s="31"/>
      <c r="E11" s="31"/>
      <c r="F11" s="45"/>
      <c r="G11" s="31"/>
      <c r="H11" s="31"/>
      <c r="I11" s="31"/>
      <c r="J11" s="45"/>
      <c r="K11" s="31"/>
      <c r="L11" s="31"/>
      <c r="M11" s="31"/>
      <c r="N11" s="57"/>
      <c r="O11" s="31"/>
      <c r="P11" s="31"/>
      <c r="Q11" s="31"/>
      <c r="R11" s="45"/>
      <c r="S11" s="31" t="s">
        <v>384</v>
      </c>
      <c r="T11" s="31"/>
      <c r="U11" s="31"/>
      <c r="V11" s="45"/>
      <c r="W11" s="31"/>
      <c r="X11" s="31"/>
      <c r="Y11" s="31"/>
      <c r="Z11" s="57"/>
      <c r="AA11" s="31"/>
      <c r="AB11" s="31"/>
      <c r="AC11" s="31"/>
    </row>
    <row r="12" spans="1:29">
      <c r="A12" s="13"/>
      <c r="B12" s="34" t="s">
        <v>325</v>
      </c>
      <c r="C12" s="97" t="s">
        <v>140</v>
      </c>
      <c r="D12" s="122">
        <v>208.8</v>
      </c>
      <c r="E12" s="40"/>
      <c r="F12" s="35"/>
      <c r="G12" s="97" t="s">
        <v>140</v>
      </c>
      <c r="H12" s="122">
        <v>163.19999999999999</v>
      </c>
      <c r="I12" s="40"/>
      <c r="J12" s="35"/>
      <c r="K12" s="97" t="s">
        <v>140</v>
      </c>
      <c r="L12" s="122" t="s">
        <v>273</v>
      </c>
      <c r="M12" s="40"/>
      <c r="N12" s="40"/>
      <c r="O12" s="97" t="s">
        <v>140</v>
      </c>
      <c r="P12" s="122">
        <v>372</v>
      </c>
      <c r="Q12" s="40"/>
      <c r="R12" s="35"/>
      <c r="S12" s="97" t="s">
        <v>140</v>
      </c>
      <c r="T12" s="122">
        <v>193.1</v>
      </c>
      <c r="U12" s="40"/>
      <c r="V12" s="35"/>
      <c r="W12" s="97" t="s">
        <v>140</v>
      </c>
      <c r="X12" s="122">
        <v>167.3</v>
      </c>
      <c r="Y12" s="40"/>
      <c r="Z12" s="40"/>
      <c r="AA12" s="97" t="s">
        <v>140</v>
      </c>
      <c r="AB12" s="122">
        <v>360.4</v>
      </c>
      <c r="AC12" s="40"/>
    </row>
    <row r="13" spans="1:29">
      <c r="A13" s="13"/>
      <c r="B13" s="34"/>
      <c r="C13" s="34"/>
      <c r="D13" s="83"/>
      <c r="E13" s="35"/>
      <c r="F13" s="35"/>
      <c r="G13" s="34"/>
      <c r="H13" s="83"/>
      <c r="I13" s="35"/>
      <c r="J13" s="35"/>
      <c r="K13" s="98"/>
      <c r="L13" s="209"/>
      <c r="M13" s="41"/>
      <c r="N13" s="35"/>
      <c r="O13" s="34"/>
      <c r="P13" s="83"/>
      <c r="Q13" s="35"/>
      <c r="R13" s="35"/>
      <c r="S13" s="34"/>
      <c r="T13" s="83"/>
      <c r="U13" s="35"/>
      <c r="V13" s="35"/>
      <c r="W13" s="34"/>
      <c r="X13" s="83"/>
      <c r="Y13" s="35"/>
      <c r="Z13" s="35"/>
      <c r="AA13" s="34"/>
      <c r="AB13" s="83"/>
      <c r="AC13" s="35"/>
    </row>
    <row r="14" spans="1:29">
      <c r="A14" s="13"/>
      <c r="B14" s="44" t="s">
        <v>312</v>
      </c>
      <c r="C14" s="77">
        <v>8.5</v>
      </c>
      <c r="D14" s="77"/>
      <c r="E14" s="45"/>
      <c r="F14" s="45"/>
      <c r="G14" s="77">
        <v>6.2</v>
      </c>
      <c r="H14" s="77"/>
      <c r="I14" s="45"/>
      <c r="J14" s="45"/>
      <c r="K14" s="77">
        <v>56.4</v>
      </c>
      <c r="L14" s="77"/>
      <c r="M14" s="45"/>
      <c r="N14" s="45"/>
      <c r="O14" s="77">
        <v>71.099999999999994</v>
      </c>
      <c r="P14" s="77"/>
      <c r="Q14" s="45"/>
      <c r="R14" s="45"/>
      <c r="S14" s="77">
        <v>11.2</v>
      </c>
      <c r="T14" s="77"/>
      <c r="U14" s="45"/>
      <c r="V14" s="45"/>
      <c r="W14" s="77">
        <v>7</v>
      </c>
      <c r="X14" s="77"/>
      <c r="Y14" s="45"/>
      <c r="Z14" s="45"/>
      <c r="AA14" s="77">
        <v>18.2</v>
      </c>
      <c r="AB14" s="77"/>
      <c r="AC14" s="45"/>
    </row>
    <row r="15" spans="1:29">
      <c r="A15" s="13"/>
      <c r="B15" s="44"/>
      <c r="C15" s="77"/>
      <c r="D15" s="77"/>
      <c r="E15" s="45"/>
      <c r="F15" s="45"/>
      <c r="G15" s="77"/>
      <c r="H15" s="77"/>
      <c r="I15" s="45"/>
      <c r="J15" s="45"/>
      <c r="K15" s="77"/>
      <c r="L15" s="77"/>
      <c r="M15" s="45"/>
      <c r="N15" s="45"/>
      <c r="O15" s="77"/>
      <c r="P15" s="77"/>
      <c r="Q15" s="45"/>
      <c r="R15" s="45"/>
      <c r="S15" s="77"/>
      <c r="T15" s="77"/>
      <c r="U15" s="45"/>
      <c r="V15" s="45"/>
      <c r="W15" s="77"/>
      <c r="X15" s="77"/>
      <c r="Y15" s="45"/>
      <c r="Z15" s="45"/>
      <c r="AA15" s="77"/>
      <c r="AB15" s="77"/>
      <c r="AC15" s="45"/>
    </row>
    <row r="16" spans="1:29">
      <c r="A16" s="13"/>
      <c r="B16" s="21" t="s">
        <v>313</v>
      </c>
      <c r="C16" s="35"/>
      <c r="D16" s="35"/>
      <c r="E16" s="35"/>
      <c r="F16" s="22"/>
      <c r="G16" s="35"/>
      <c r="H16" s="35"/>
      <c r="I16" s="35"/>
      <c r="J16" s="22"/>
      <c r="K16" s="35"/>
      <c r="L16" s="35"/>
      <c r="M16" s="35"/>
      <c r="N16" s="22"/>
      <c r="O16" s="35"/>
      <c r="P16" s="35"/>
      <c r="Q16" s="35"/>
      <c r="R16" s="22"/>
      <c r="S16" s="35"/>
      <c r="T16" s="35"/>
      <c r="U16" s="35"/>
      <c r="V16" s="22"/>
      <c r="W16" s="35"/>
      <c r="X16" s="35"/>
      <c r="Y16" s="35"/>
      <c r="Z16" s="22"/>
      <c r="AA16" s="35"/>
      <c r="AB16" s="35"/>
      <c r="AC16" s="35"/>
    </row>
    <row r="17" spans="1:29">
      <c r="A17" s="13"/>
      <c r="B17" s="120" t="s">
        <v>314</v>
      </c>
      <c r="C17" s="77">
        <v>15.6</v>
      </c>
      <c r="D17" s="77"/>
      <c r="E17" s="45"/>
      <c r="F17" s="45"/>
      <c r="G17" s="77" t="s">
        <v>273</v>
      </c>
      <c r="H17" s="77"/>
      <c r="I17" s="45"/>
      <c r="J17" s="45"/>
      <c r="K17" s="77" t="s">
        <v>273</v>
      </c>
      <c r="L17" s="77"/>
      <c r="M17" s="45"/>
      <c r="N17" s="45"/>
      <c r="O17" s="77">
        <v>15.6</v>
      </c>
      <c r="P17" s="77"/>
      <c r="Q17" s="45"/>
      <c r="R17" s="45"/>
      <c r="S17" s="77">
        <v>14.3</v>
      </c>
      <c r="T17" s="77"/>
      <c r="U17" s="45"/>
      <c r="V17" s="45"/>
      <c r="W17" s="77" t="s">
        <v>273</v>
      </c>
      <c r="X17" s="77"/>
      <c r="Y17" s="45"/>
      <c r="Z17" s="45"/>
      <c r="AA17" s="77">
        <v>14.3</v>
      </c>
      <c r="AB17" s="77"/>
      <c r="AC17" s="45"/>
    </row>
    <row r="18" spans="1:29">
      <c r="A18" s="13"/>
      <c r="B18" s="120"/>
      <c r="C18" s="77"/>
      <c r="D18" s="77"/>
      <c r="E18" s="45"/>
      <c r="F18" s="45"/>
      <c r="G18" s="77"/>
      <c r="H18" s="77"/>
      <c r="I18" s="45"/>
      <c r="J18" s="45"/>
      <c r="K18" s="77"/>
      <c r="L18" s="77"/>
      <c r="M18" s="45"/>
      <c r="N18" s="45"/>
      <c r="O18" s="77"/>
      <c r="P18" s="77"/>
      <c r="Q18" s="45"/>
      <c r="R18" s="45"/>
      <c r="S18" s="77"/>
      <c r="T18" s="77"/>
      <c r="U18" s="45"/>
      <c r="V18" s="45"/>
      <c r="W18" s="77"/>
      <c r="X18" s="77"/>
      <c r="Y18" s="45"/>
      <c r="Z18" s="45"/>
      <c r="AA18" s="77"/>
      <c r="AB18" s="77"/>
      <c r="AC18" s="45"/>
    </row>
    <row r="19" spans="1:29">
      <c r="A19" s="13"/>
      <c r="B19" s="119" t="s">
        <v>116</v>
      </c>
      <c r="C19" s="83">
        <v>23.1</v>
      </c>
      <c r="D19" s="83"/>
      <c r="E19" s="35"/>
      <c r="F19" s="35"/>
      <c r="G19" s="83">
        <v>5</v>
      </c>
      <c r="H19" s="83"/>
      <c r="I19" s="35"/>
      <c r="J19" s="35"/>
      <c r="K19" s="83">
        <v>0.7</v>
      </c>
      <c r="L19" s="83"/>
      <c r="M19" s="35"/>
      <c r="N19" s="35"/>
      <c r="O19" s="83">
        <v>28.8</v>
      </c>
      <c r="P19" s="83"/>
      <c r="Q19" s="35"/>
      <c r="R19" s="35"/>
      <c r="S19" s="83">
        <v>17.5</v>
      </c>
      <c r="T19" s="83"/>
      <c r="U19" s="35"/>
      <c r="V19" s="35"/>
      <c r="W19" s="83">
        <v>5.2</v>
      </c>
      <c r="X19" s="83"/>
      <c r="Y19" s="35"/>
      <c r="Z19" s="35"/>
      <c r="AA19" s="83">
        <v>22.7</v>
      </c>
      <c r="AB19" s="83"/>
      <c r="AC19" s="35"/>
    </row>
    <row r="20" spans="1:29" ht="15.75" thickBot="1">
      <c r="A20" s="13"/>
      <c r="B20" s="119"/>
      <c r="C20" s="84"/>
      <c r="D20" s="84"/>
      <c r="E20" s="82"/>
      <c r="F20" s="35"/>
      <c r="G20" s="84"/>
      <c r="H20" s="84"/>
      <c r="I20" s="82"/>
      <c r="J20" s="35"/>
      <c r="K20" s="84"/>
      <c r="L20" s="84"/>
      <c r="M20" s="82"/>
      <c r="N20" s="82"/>
      <c r="O20" s="84"/>
      <c r="P20" s="84"/>
      <c r="Q20" s="82"/>
      <c r="R20" s="35"/>
      <c r="S20" s="84"/>
      <c r="T20" s="84"/>
      <c r="U20" s="82"/>
      <c r="V20" s="35"/>
      <c r="W20" s="84"/>
      <c r="X20" s="84"/>
      <c r="Y20" s="82"/>
      <c r="Z20" s="82"/>
      <c r="AA20" s="84"/>
      <c r="AB20" s="84"/>
      <c r="AC20" s="82"/>
    </row>
    <row r="21" spans="1:29">
      <c r="A21" s="13"/>
      <c r="B21" s="85" t="s">
        <v>316</v>
      </c>
      <c r="C21" s="86" t="s">
        <v>140</v>
      </c>
      <c r="D21" s="91">
        <v>256</v>
      </c>
      <c r="E21" s="58"/>
      <c r="F21" s="45"/>
      <c r="G21" s="86" t="s">
        <v>140</v>
      </c>
      <c r="H21" s="91">
        <v>174.4</v>
      </c>
      <c r="I21" s="58"/>
      <c r="J21" s="45"/>
      <c r="K21" s="86" t="s">
        <v>140</v>
      </c>
      <c r="L21" s="91">
        <v>57.1</v>
      </c>
      <c r="M21" s="58"/>
      <c r="N21" s="58"/>
      <c r="O21" s="86" t="s">
        <v>140</v>
      </c>
      <c r="P21" s="91">
        <v>487.5</v>
      </c>
      <c r="Q21" s="58"/>
      <c r="R21" s="45"/>
      <c r="S21" s="86" t="s">
        <v>140</v>
      </c>
      <c r="T21" s="91">
        <v>236.1</v>
      </c>
      <c r="U21" s="58"/>
      <c r="V21" s="45"/>
      <c r="W21" s="86" t="s">
        <v>140</v>
      </c>
      <c r="X21" s="91">
        <v>179.5</v>
      </c>
      <c r="Y21" s="58"/>
      <c r="Z21" s="58"/>
      <c r="AA21" s="86" t="s">
        <v>140</v>
      </c>
      <c r="AB21" s="91">
        <v>415.6</v>
      </c>
      <c r="AC21" s="58"/>
    </row>
    <row r="22" spans="1:29" ht="15.75" thickBot="1">
      <c r="A22" s="13"/>
      <c r="B22" s="85"/>
      <c r="C22" s="87"/>
      <c r="D22" s="92"/>
      <c r="E22" s="90"/>
      <c r="F22" s="45"/>
      <c r="G22" s="87"/>
      <c r="H22" s="92"/>
      <c r="I22" s="90"/>
      <c r="J22" s="45"/>
      <c r="K22" s="87"/>
      <c r="L22" s="92"/>
      <c r="M22" s="90"/>
      <c r="N22" s="90"/>
      <c r="O22" s="87"/>
      <c r="P22" s="92"/>
      <c r="Q22" s="90"/>
      <c r="R22" s="45"/>
      <c r="S22" s="87"/>
      <c r="T22" s="92"/>
      <c r="U22" s="90"/>
      <c r="V22" s="45"/>
      <c r="W22" s="87"/>
      <c r="X22" s="92"/>
      <c r="Y22" s="90"/>
      <c r="Z22" s="90"/>
      <c r="AA22" s="87"/>
      <c r="AB22" s="92"/>
      <c r="AC22" s="90"/>
    </row>
    <row r="23" spans="1:29" ht="15.75" thickTop="1">
      <c r="A23" s="13" t="s">
        <v>912</v>
      </c>
      <c r="B23" s="12" t="s">
        <v>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c r="A24" s="13"/>
      <c r="B24" s="45" t="s">
        <v>69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row>
    <row r="25" spans="1:29">
      <c r="A25" s="13"/>
      <c r="B25" s="30"/>
      <c r="C25" s="30"/>
      <c r="D25" s="30"/>
      <c r="E25" s="30"/>
      <c r="F25" s="30"/>
      <c r="G25" s="30"/>
      <c r="H25" s="30"/>
      <c r="I25" s="30"/>
      <c r="J25" s="30"/>
      <c r="K25" s="30"/>
      <c r="L25" s="30"/>
      <c r="M25" s="30"/>
      <c r="N25" s="30"/>
      <c r="O25" s="30"/>
      <c r="P25" s="30"/>
      <c r="Q25" s="30"/>
      <c r="R25" s="30"/>
      <c r="S25" s="30"/>
      <c r="T25" s="30"/>
      <c r="U25" s="30"/>
    </row>
    <row r="26" spans="1:29">
      <c r="A26" s="13"/>
      <c r="B26" s="16"/>
      <c r="C26" s="16"/>
      <c r="D26" s="16"/>
      <c r="E26" s="16"/>
      <c r="F26" s="16"/>
      <c r="G26" s="16"/>
      <c r="H26" s="16"/>
      <c r="I26" s="16"/>
      <c r="J26" s="16"/>
      <c r="K26" s="16"/>
      <c r="L26" s="16"/>
      <c r="M26" s="16"/>
      <c r="N26" s="16"/>
      <c r="O26" s="16"/>
      <c r="P26" s="16"/>
      <c r="Q26" s="16"/>
      <c r="R26" s="16"/>
      <c r="S26" s="16"/>
      <c r="T26" s="16"/>
      <c r="U26" s="16"/>
    </row>
    <row r="27" spans="1:29" ht="15.75" thickBot="1">
      <c r="A27" s="13"/>
      <c r="B27" s="15"/>
      <c r="C27" s="31" t="s">
        <v>697</v>
      </c>
      <c r="D27" s="31"/>
      <c r="E27" s="31"/>
      <c r="F27" s="15"/>
      <c r="G27" s="15"/>
      <c r="H27" s="31" t="s">
        <v>308</v>
      </c>
      <c r="I27" s="31"/>
      <c r="J27" s="31"/>
      <c r="K27" s="15"/>
      <c r="L27" s="15"/>
      <c r="M27" s="31" t="s">
        <v>385</v>
      </c>
      <c r="N27" s="31"/>
      <c r="O27" s="31"/>
      <c r="P27" s="15"/>
      <c r="Q27" s="15"/>
      <c r="R27" s="31" t="s">
        <v>270</v>
      </c>
      <c r="S27" s="31"/>
      <c r="T27" s="31"/>
      <c r="U27" s="15"/>
    </row>
    <row r="28" spans="1:29" ht="24.75">
      <c r="A28" s="13"/>
      <c r="B28" s="240" t="s">
        <v>698</v>
      </c>
      <c r="C28" s="40"/>
      <c r="D28" s="40"/>
      <c r="E28" s="40"/>
      <c r="F28" s="22"/>
      <c r="G28" s="22"/>
      <c r="H28" s="40"/>
      <c r="I28" s="40"/>
      <c r="J28" s="40"/>
      <c r="K28" s="22"/>
      <c r="L28" s="22"/>
      <c r="M28" s="40"/>
      <c r="N28" s="40"/>
      <c r="O28" s="40"/>
      <c r="P28" s="22"/>
      <c r="Q28" s="22"/>
      <c r="R28" s="40"/>
      <c r="S28" s="40"/>
      <c r="T28" s="40"/>
      <c r="U28" s="22"/>
    </row>
    <row r="29" spans="1:29">
      <c r="A29" s="13"/>
      <c r="B29" s="44" t="s">
        <v>699</v>
      </c>
      <c r="C29" s="48" t="s">
        <v>140</v>
      </c>
      <c r="D29" s="46">
        <v>255976</v>
      </c>
      <c r="E29" s="45"/>
      <c r="F29" s="48" t="s">
        <v>700</v>
      </c>
      <c r="G29" s="45"/>
      <c r="H29" s="48" t="s">
        <v>140</v>
      </c>
      <c r="I29" s="46">
        <v>174402</v>
      </c>
      <c r="J29" s="45"/>
      <c r="K29" s="48" t="s">
        <v>700</v>
      </c>
      <c r="L29" s="45"/>
      <c r="M29" s="48" t="s">
        <v>140</v>
      </c>
      <c r="N29" s="46">
        <v>57127</v>
      </c>
      <c r="O29" s="45"/>
      <c r="P29" s="45"/>
      <c r="Q29" s="45"/>
      <c r="R29" s="48" t="s">
        <v>140</v>
      </c>
      <c r="S29" s="46">
        <v>487505</v>
      </c>
      <c r="T29" s="45"/>
      <c r="U29" s="48" t="s">
        <v>700</v>
      </c>
    </row>
    <row r="30" spans="1:29" ht="15.75" thickBot="1">
      <c r="A30" s="13"/>
      <c r="B30" s="44"/>
      <c r="C30" s="245"/>
      <c r="D30" s="246"/>
      <c r="E30" s="90"/>
      <c r="F30" s="48"/>
      <c r="G30" s="45"/>
      <c r="H30" s="245"/>
      <c r="I30" s="246"/>
      <c r="J30" s="90"/>
      <c r="K30" s="48"/>
      <c r="L30" s="45"/>
      <c r="M30" s="245"/>
      <c r="N30" s="246"/>
      <c r="O30" s="90"/>
      <c r="P30" s="45"/>
      <c r="Q30" s="45"/>
      <c r="R30" s="245"/>
      <c r="S30" s="246"/>
      <c r="T30" s="90"/>
      <c r="U30" s="48"/>
    </row>
    <row r="31" spans="1:29" ht="15.75" thickTop="1">
      <c r="A31" s="13"/>
      <c r="B31" s="34" t="s">
        <v>701</v>
      </c>
      <c r="C31" s="247" t="s">
        <v>140</v>
      </c>
      <c r="D31" s="249">
        <v>29603</v>
      </c>
      <c r="E31" s="93"/>
      <c r="F31" s="51">
        <v>-1</v>
      </c>
      <c r="G31" s="35"/>
      <c r="H31" s="247" t="s">
        <v>140</v>
      </c>
      <c r="I31" s="249">
        <v>17544</v>
      </c>
      <c r="J31" s="93"/>
      <c r="K31" s="51">
        <v>-1</v>
      </c>
      <c r="L31" s="35"/>
      <c r="M31" s="247" t="s">
        <v>140</v>
      </c>
      <c r="N31" s="249">
        <v>9279</v>
      </c>
      <c r="O31" s="93"/>
      <c r="P31" s="251"/>
      <c r="Q31" s="35"/>
      <c r="R31" s="247" t="s">
        <v>140</v>
      </c>
      <c r="S31" s="249">
        <v>56426</v>
      </c>
      <c r="T31" s="93"/>
      <c r="U31" s="51" t="s">
        <v>700</v>
      </c>
    </row>
    <row r="32" spans="1:29" ht="15.75" thickBot="1">
      <c r="A32" s="13"/>
      <c r="B32" s="34"/>
      <c r="C32" s="248"/>
      <c r="D32" s="250"/>
      <c r="E32" s="105"/>
      <c r="F32" s="51"/>
      <c r="G32" s="35"/>
      <c r="H32" s="248"/>
      <c r="I32" s="250"/>
      <c r="J32" s="105"/>
      <c r="K32" s="51"/>
      <c r="L32" s="35"/>
      <c r="M32" s="248"/>
      <c r="N32" s="250"/>
      <c r="O32" s="105"/>
      <c r="P32" s="251"/>
      <c r="Q32" s="35"/>
      <c r="R32" s="51"/>
      <c r="S32" s="49"/>
      <c r="T32" s="35"/>
      <c r="U32" s="51"/>
    </row>
    <row r="33" spans="1:21" ht="15.75" thickTop="1">
      <c r="A33" s="13"/>
      <c r="B33" s="28" t="s">
        <v>702</v>
      </c>
      <c r="C33" s="181"/>
      <c r="D33" s="181"/>
      <c r="E33" s="181"/>
      <c r="F33" s="15"/>
      <c r="G33" s="15"/>
      <c r="H33" s="181"/>
      <c r="I33" s="181"/>
      <c r="J33" s="181"/>
      <c r="K33" s="15"/>
      <c r="L33" s="15"/>
      <c r="M33" s="181"/>
      <c r="N33" s="181"/>
      <c r="O33" s="181"/>
      <c r="P33" s="15"/>
      <c r="Q33" s="15"/>
      <c r="R33" s="47" t="s">
        <v>703</v>
      </c>
      <c r="S33" s="47"/>
      <c r="T33" s="29" t="s">
        <v>142</v>
      </c>
      <c r="U33" s="29">
        <v>-1</v>
      </c>
    </row>
    <row r="34" spans="1:21">
      <c r="A34" s="13"/>
      <c r="B34" s="21" t="s">
        <v>97</v>
      </c>
      <c r="C34" s="35"/>
      <c r="D34" s="35"/>
      <c r="E34" s="35"/>
      <c r="F34" s="22"/>
      <c r="G34" s="22"/>
      <c r="H34" s="35"/>
      <c r="I34" s="35"/>
      <c r="J34" s="35"/>
      <c r="K34" s="22"/>
      <c r="L34" s="22"/>
      <c r="M34" s="35"/>
      <c r="N34" s="35"/>
      <c r="O34" s="35"/>
      <c r="P34" s="22"/>
      <c r="Q34" s="22"/>
      <c r="R34" s="50" t="s">
        <v>704</v>
      </c>
      <c r="S34" s="50"/>
      <c r="T34" s="23" t="s">
        <v>142</v>
      </c>
      <c r="U34" s="22"/>
    </row>
    <row r="35" spans="1:21" ht="15.75" thickBot="1">
      <c r="A35" s="13"/>
      <c r="B35" s="28" t="s">
        <v>705</v>
      </c>
      <c r="C35" s="45"/>
      <c r="D35" s="45"/>
      <c r="E35" s="45"/>
      <c r="F35" s="15"/>
      <c r="G35" s="15"/>
      <c r="H35" s="45"/>
      <c r="I35" s="45"/>
      <c r="J35" s="45"/>
      <c r="K35" s="15"/>
      <c r="L35" s="15"/>
      <c r="M35" s="45"/>
      <c r="N35" s="45"/>
      <c r="O35" s="45"/>
      <c r="P35" s="15"/>
      <c r="Q35" s="15"/>
      <c r="R35" s="252" t="s">
        <v>706</v>
      </c>
      <c r="S35" s="252"/>
      <c r="T35" s="241" t="s">
        <v>142</v>
      </c>
      <c r="U35" s="15"/>
    </row>
    <row r="36" spans="1:21" ht="15.75" thickBot="1">
      <c r="A36" s="13"/>
      <c r="B36" s="21" t="s">
        <v>80</v>
      </c>
      <c r="C36" s="35"/>
      <c r="D36" s="35"/>
      <c r="E36" s="35"/>
      <c r="F36" s="22"/>
      <c r="G36" s="22"/>
      <c r="H36" s="35"/>
      <c r="I36" s="35"/>
      <c r="J36" s="35"/>
      <c r="K36" s="22"/>
      <c r="L36" s="22"/>
      <c r="M36" s="35"/>
      <c r="N36" s="35"/>
      <c r="O36" s="35"/>
      <c r="P36" s="22"/>
      <c r="Q36" s="22"/>
      <c r="R36" s="242" t="s">
        <v>140</v>
      </c>
      <c r="S36" s="243" t="s">
        <v>174</v>
      </c>
      <c r="T36" s="242" t="s">
        <v>142</v>
      </c>
      <c r="U36" s="23" t="s">
        <v>700</v>
      </c>
    </row>
    <row r="37" spans="1:21" ht="15.75" thickTop="1">
      <c r="A37" s="13"/>
      <c r="B37" s="44" t="s">
        <v>707</v>
      </c>
      <c r="C37" s="48" t="s">
        <v>140</v>
      </c>
      <c r="D37" s="46">
        <v>406260</v>
      </c>
      <c r="E37" s="45"/>
      <c r="F37" s="45"/>
      <c r="G37" s="45"/>
      <c r="H37" s="48" t="s">
        <v>140</v>
      </c>
      <c r="I37" s="46">
        <v>349032</v>
      </c>
      <c r="J37" s="45"/>
      <c r="K37" s="45"/>
      <c r="L37" s="45"/>
      <c r="M37" s="48" t="s">
        <v>140</v>
      </c>
      <c r="N37" s="46">
        <v>170607</v>
      </c>
      <c r="O37" s="45"/>
      <c r="P37" s="45"/>
      <c r="Q37" s="45"/>
      <c r="R37" s="253" t="s">
        <v>140</v>
      </c>
      <c r="S37" s="254">
        <v>925899</v>
      </c>
      <c r="T37" s="181"/>
      <c r="U37" s="48" t="s">
        <v>700</v>
      </c>
    </row>
    <row r="38" spans="1:21" ht="15.75" thickBot="1">
      <c r="A38" s="13"/>
      <c r="B38" s="44"/>
      <c r="C38" s="245"/>
      <c r="D38" s="246"/>
      <c r="E38" s="90"/>
      <c r="F38" s="45"/>
      <c r="G38" s="45"/>
      <c r="H38" s="245"/>
      <c r="I38" s="246"/>
      <c r="J38" s="90"/>
      <c r="K38" s="45"/>
      <c r="L38" s="45"/>
      <c r="M38" s="245"/>
      <c r="N38" s="246"/>
      <c r="O38" s="90"/>
      <c r="P38" s="45"/>
      <c r="Q38" s="45"/>
      <c r="R38" s="48"/>
      <c r="S38" s="46"/>
      <c r="T38" s="45"/>
      <c r="U38" s="48"/>
    </row>
    <row r="39" spans="1:21" ht="15.75" thickTop="1">
      <c r="A39" s="13"/>
      <c r="B39" s="34" t="s">
        <v>708</v>
      </c>
      <c r="C39" s="93"/>
      <c r="D39" s="93"/>
      <c r="E39" s="93"/>
      <c r="F39" s="35"/>
      <c r="G39" s="35"/>
      <c r="H39" s="93"/>
      <c r="I39" s="93"/>
      <c r="J39" s="93"/>
      <c r="K39" s="35"/>
      <c r="L39" s="35"/>
      <c r="M39" s="93"/>
      <c r="N39" s="93"/>
      <c r="O39" s="93"/>
      <c r="P39" s="35"/>
      <c r="Q39" s="35"/>
      <c r="R39" s="49">
        <v>298781</v>
      </c>
      <c r="S39" s="49"/>
      <c r="T39" s="35"/>
      <c r="U39" s="51" t="s">
        <v>700</v>
      </c>
    </row>
    <row r="40" spans="1:21" ht="15.75" thickBot="1">
      <c r="A40" s="13"/>
      <c r="B40" s="34"/>
      <c r="C40" s="35"/>
      <c r="D40" s="35"/>
      <c r="E40" s="35"/>
      <c r="F40" s="35"/>
      <c r="G40" s="35"/>
      <c r="H40" s="35"/>
      <c r="I40" s="35"/>
      <c r="J40" s="35"/>
      <c r="K40" s="35"/>
      <c r="L40" s="35"/>
      <c r="M40" s="35"/>
      <c r="N40" s="35"/>
      <c r="O40" s="35"/>
      <c r="P40" s="35"/>
      <c r="Q40" s="35"/>
      <c r="R40" s="255"/>
      <c r="S40" s="255"/>
      <c r="T40" s="82"/>
      <c r="U40" s="51"/>
    </row>
    <row r="41" spans="1:21">
      <c r="A41" s="13"/>
      <c r="B41" s="44" t="s">
        <v>37</v>
      </c>
      <c r="C41" s="45"/>
      <c r="D41" s="45"/>
      <c r="E41" s="45"/>
      <c r="F41" s="45"/>
      <c r="G41" s="45"/>
      <c r="H41" s="45"/>
      <c r="I41" s="45"/>
      <c r="J41" s="45"/>
      <c r="K41" s="45"/>
      <c r="L41" s="45"/>
      <c r="M41" s="45"/>
      <c r="N41" s="45"/>
      <c r="O41" s="45"/>
      <c r="P41" s="45"/>
      <c r="Q41" s="45"/>
      <c r="R41" s="59" t="s">
        <v>140</v>
      </c>
      <c r="S41" s="256">
        <v>1224680</v>
      </c>
      <c r="T41" s="58"/>
      <c r="U41" s="48" t="s">
        <v>700</v>
      </c>
    </row>
    <row r="42" spans="1:21" ht="15.75" thickBot="1">
      <c r="A42" s="13"/>
      <c r="B42" s="44"/>
      <c r="C42" s="45"/>
      <c r="D42" s="45"/>
      <c r="E42" s="45"/>
      <c r="F42" s="45"/>
      <c r="G42" s="45"/>
      <c r="H42" s="45"/>
      <c r="I42" s="45"/>
      <c r="J42" s="45"/>
      <c r="K42" s="45"/>
      <c r="L42" s="45"/>
      <c r="M42" s="45"/>
      <c r="N42" s="45"/>
      <c r="O42" s="45"/>
      <c r="P42" s="45"/>
      <c r="Q42" s="45"/>
      <c r="R42" s="245"/>
      <c r="S42" s="246"/>
      <c r="T42" s="90"/>
      <c r="U42" s="48"/>
    </row>
    <row r="43" spans="1:21" ht="15.75" thickTop="1">
      <c r="A43" s="13"/>
      <c r="B43" s="22"/>
      <c r="C43" s="35"/>
      <c r="D43" s="35"/>
      <c r="E43" s="35"/>
      <c r="F43" s="22"/>
      <c r="G43" s="22"/>
      <c r="H43" s="35"/>
      <c r="I43" s="35"/>
      <c r="J43" s="35"/>
      <c r="K43" s="22"/>
      <c r="L43" s="22"/>
      <c r="M43" s="35"/>
      <c r="N43" s="35"/>
      <c r="O43" s="35"/>
      <c r="P43" s="22"/>
      <c r="Q43" s="22"/>
      <c r="R43" s="93"/>
      <c r="S43" s="93"/>
      <c r="T43" s="93"/>
      <c r="U43" s="22"/>
    </row>
    <row r="44" spans="1:21" ht="24.75">
      <c r="A44" s="13"/>
      <c r="B44" s="244" t="s">
        <v>709</v>
      </c>
      <c r="C44" s="45"/>
      <c r="D44" s="45"/>
      <c r="E44" s="45"/>
      <c r="F44" s="15"/>
      <c r="G44" s="15"/>
      <c r="H44" s="45"/>
      <c r="I44" s="45"/>
      <c r="J44" s="45"/>
      <c r="K44" s="15"/>
      <c r="L44" s="15"/>
      <c r="M44" s="45"/>
      <c r="N44" s="45"/>
      <c r="O44" s="45"/>
      <c r="P44" s="15"/>
      <c r="Q44" s="15"/>
      <c r="R44" s="45"/>
      <c r="S44" s="45"/>
      <c r="T44" s="45"/>
      <c r="U44" s="15"/>
    </row>
    <row r="45" spans="1:21">
      <c r="A45" s="13"/>
      <c r="B45" s="34" t="s">
        <v>699</v>
      </c>
      <c r="C45" s="51" t="s">
        <v>140</v>
      </c>
      <c r="D45" s="49">
        <v>236061</v>
      </c>
      <c r="E45" s="35"/>
      <c r="F45" s="51" t="s">
        <v>700</v>
      </c>
      <c r="G45" s="35"/>
      <c r="H45" s="51" t="s">
        <v>140</v>
      </c>
      <c r="I45" s="49">
        <v>179530</v>
      </c>
      <c r="J45" s="35"/>
      <c r="K45" s="51" t="s">
        <v>700</v>
      </c>
      <c r="L45" s="35"/>
      <c r="M45" s="51" t="s">
        <v>140</v>
      </c>
      <c r="N45" s="50" t="s">
        <v>273</v>
      </c>
      <c r="O45" s="35"/>
      <c r="P45" s="35"/>
      <c r="Q45" s="35"/>
      <c r="R45" s="51" t="s">
        <v>140</v>
      </c>
      <c r="S45" s="49">
        <v>415591</v>
      </c>
      <c r="T45" s="35"/>
      <c r="U45" s="51" t="s">
        <v>700</v>
      </c>
    </row>
    <row r="46" spans="1:21" ht="15.75" thickBot="1">
      <c r="A46" s="13"/>
      <c r="B46" s="34"/>
      <c r="C46" s="248"/>
      <c r="D46" s="250"/>
      <c r="E46" s="105"/>
      <c r="F46" s="51"/>
      <c r="G46" s="35"/>
      <c r="H46" s="248"/>
      <c r="I46" s="250"/>
      <c r="J46" s="105"/>
      <c r="K46" s="51"/>
      <c r="L46" s="35"/>
      <c r="M46" s="248"/>
      <c r="N46" s="257"/>
      <c r="O46" s="105"/>
      <c r="P46" s="35"/>
      <c r="Q46" s="35"/>
      <c r="R46" s="248"/>
      <c r="S46" s="250"/>
      <c r="T46" s="105"/>
      <c r="U46" s="51"/>
    </row>
    <row r="47" spans="1:21" ht="15.75" thickTop="1">
      <c r="A47" s="13"/>
      <c r="B47" s="44" t="s">
        <v>701</v>
      </c>
      <c r="C47" s="253" t="s">
        <v>140</v>
      </c>
      <c r="D47" s="254">
        <v>30188</v>
      </c>
      <c r="E47" s="181"/>
      <c r="F47" s="45"/>
      <c r="G47" s="45"/>
      <c r="H47" s="253" t="s">
        <v>140</v>
      </c>
      <c r="I47" s="254">
        <v>27421</v>
      </c>
      <c r="J47" s="181"/>
      <c r="K47" s="45"/>
      <c r="L47" s="45"/>
      <c r="M47" s="253" t="s">
        <v>140</v>
      </c>
      <c r="N47" s="258" t="s">
        <v>273</v>
      </c>
      <c r="O47" s="181"/>
      <c r="P47" s="45"/>
      <c r="Q47" s="45"/>
      <c r="R47" s="253" t="s">
        <v>140</v>
      </c>
      <c r="S47" s="254">
        <v>57609</v>
      </c>
      <c r="T47" s="181"/>
      <c r="U47" s="48" t="s">
        <v>700</v>
      </c>
    </row>
    <row r="48" spans="1:21" ht="15.75" thickBot="1">
      <c r="A48" s="13"/>
      <c r="B48" s="44"/>
      <c r="C48" s="245"/>
      <c r="D48" s="246"/>
      <c r="E48" s="90"/>
      <c r="F48" s="45"/>
      <c r="G48" s="45"/>
      <c r="H48" s="245"/>
      <c r="I48" s="246"/>
      <c r="J48" s="90"/>
      <c r="K48" s="45"/>
      <c r="L48" s="45"/>
      <c r="M48" s="245"/>
      <c r="N48" s="259"/>
      <c r="O48" s="90"/>
      <c r="P48" s="45"/>
      <c r="Q48" s="45"/>
      <c r="R48" s="48"/>
      <c r="S48" s="46"/>
      <c r="T48" s="45"/>
      <c r="U48" s="48"/>
    </row>
    <row r="49" spans="1:29" ht="15.75" thickTop="1">
      <c r="A49" s="13"/>
      <c r="B49" s="21" t="s">
        <v>702</v>
      </c>
      <c r="C49" s="93"/>
      <c r="D49" s="93"/>
      <c r="E49" s="93"/>
      <c r="F49" s="22"/>
      <c r="G49" s="22"/>
      <c r="H49" s="93"/>
      <c r="I49" s="93"/>
      <c r="J49" s="93"/>
      <c r="K49" s="22"/>
      <c r="L49" s="22"/>
      <c r="M49" s="93"/>
      <c r="N49" s="93"/>
      <c r="O49" s="93"/>
      <c r="P49" s="22"/>
      <c r="Q49" s="22"/>
      <c r="R49" s="50" t="s">
        <v>710</v>
      </c>
      <c r="S49" s="50"/>
      <c r="T49" s="23" t="s">
        <v>142</v>
      </c>
      <c r="U49" s="23">
        <v>-1</v>
      </c>
    </row>
    <row r="50" spans="1:29" ht="26.25">
      <c r="A50" s="13"/>
      <c r="B50" s="28" t="s">
        <v>76</v>
      </c>
      <c r="C50" s="45"/>
      <c r="D50" s="45"/>
      <c r="E50" s="45"/>
      <c r="F50" s="15"/>
      <c r="G50" s="15"/>
      <c r="H50" s="45"/>
      <c r="I50" s="45"/>
      <c r="J50" s="45"/>
      <c r="K50" s="15"/>
      <c r="L50" s="15"/>
      <c r="M50" s="45"/>
      <c r="N50" s="45"/>
      <c r="O50" s="45"/>
      <c r="P50" s="15"/>
      <c r="Q50" s="15"/>
      <c r="R50" s="47" t="s">
        <v>191</v>
      </c>
      <c r="S50" s="47"/>
      <c r="T50" s="29" t="s">
        <v>142</v>
      </c>
      <c r="U50" s="29">
        <v>-2</v>
      </c>
    </row>
    <row r="51" spans="1:29">
      <c r="A51" s="13"/>
      <c r="B51" s="21" t="s">
        <v>97</v>
      </c>
      <c r="C51" s="35"/>
      <c r="D51" s="35"/>
      <c r="E51" s="35"/>
      <c r="F51" s="22"/>
      <c r="G51" s="22"/>
      <c r="H51" s="35"/>
      <c r="I51" s="35"/>
      <c r="J51" s="35"/>
      <c r="K51" s="22"/>
      <c r="L51" s="22"/>
      <c r="M51" s="35"/>
      <c r="N51" s="35"/>
      <c r="O51" s="35"/>
      <c r="P51" s="22"/>
      <c r="Q51" s="22"/>
      <c r="R51" s="50" t="s">
        <v>711</v>
      </c>
      <c r="S51" s="50"/>
      <c r="T51" s="23" t="s">
        <v>142</v>
      </c>
      <c r="U51" s="22"/>
    </row>
    <row r="52" spans="1:29" ht="15.75" thickBot="1">
      <c r="A52" s="13"/>
      <c r="B52" s="28" t="s">
        <v>705</v>
      </c>
      <c r="C52" s="45"/>
      <c r="D52" s="45"/>
      <c r="E52" s="45"/>
      <c r="F52" s="15"/>
      <c r="G52" s="15"/>
      <c r="H52" s="45"/>
      <c r="I52" s="45"/>
      <c r="J52" s="45"/>
      <c r="K52" s="15"/>
      <c r="L52" s="15"/>
      <c r="M52" s="45"/>
      <c r="N52" s="45"/>
      <c r="O52" s="45"/>
      <c r="P52" s="15"/>
      <c r="Q52" s="15"/>
      <c r="R52" s="252" t="s">
        <v>712</v>
      </c>
      <c r="S52" s="252"/>
      <c r="T52" s="241" t="s">
        <v>142</v>
      </c>
      <c r="U52" s="15"/>
    </row>
    <row r="53" spans="1:29" ht="15.75" thickBot="1">
      <c r="A53" s="13"/>
      <c r="B53" s="21" t="s">
        <v>80</v>
      </c>
      <c r="C53" s="35"/>
      <c r="D53" s="35"/>
      <c r="E53" s="35"/>
      <c r="F53" s="22"/>
      <c r="G53" s="22"/>
      <c r="H53" s="35"/>
      <c r="I53" s="35"/>
      <c r="J53" s="35"/>
      <c r="K53" s="22"/>
      <c r="L53" s="22"/>
      <c r="M53" s="35"/>
      <c r="N53" s="35"/>
      <c r="O53" s="35"/>
      <c r="P53" s="22"/>
      <c r="Q53" s="22"/>
      <c r="R53" s="242" t="s">
        <v>140</v>
      </c>
      <c r="S53" s="243" t="s">
        <v>193</v>
      </c>
      <c r="T53" s="242" t="s">
        <v>142</v>
      </c>
      <c r="U53" s="23" t="s">
        <v>700</v>
      </c>
    </row>
    <row r="54" spans="1:29" ht="15.75" thickTop="1">
      <c r="A54" s="13"/>
      <c r="B54" s="44" t="s">
        <v>707</v>
      </c>
      <c r="C54" s="48" t="s">
        <v>140</v>
      </c>
      <c r="D54" s="46">
        <v>248789</v>
      </c>
      <c r="E54" s="45"/>
      <c r="F54" s="45"/>
      <c r="G54" s="45"/>
      <c r="H54" s="48" t="s">
        <v>140</v>
      </c>
      <c r="I54" s="46">
        <v>646560</v>
      </c>
      <c r="J54" s="45"/>
      <c r="K54" s="48">
        <v>-2</v>
      </c>
      <c r="L54" s="45"/>
      <c r="M54" s="48" t="s">
        <v>140</v>
      </c>
      <c r="N54" s="47" t="s">
        <v>273</v>
      </c>
      <c r="O54" s="45"/>
      <c r="P54" s="45"/>
      <c r="Q54" s="45"/>
      <c r="R54" s="253" t="s">
        <v>140</v>
      </c>
      <c r="S54" s="254">
        <v>895349</v>
      </c>
      <c r="T54" s="181"/>
      <c r="U54" s="48" t="s">
        <v>700</v>
      </c>
    </row>
    <row r="55" spans="1:29" ht="15.75" thickBot="1">
      <c r="A55" s="13"/>
      <c r="B55" s="44"/>
      <c r="C55" s="245"/>
      <c r="D55" s="246"/>
      <c r="E55" s="90"/>
      <c r="F55" s="45"/>
      <c r="G55" s="45"/>
      <c r="H55" s="245"/>
      <c r="I55" s="246"/>
      <c r="J55" s="90"/>
      <c r="K55" s="48"/>
      <c r="L55" s="45"/>
      <c r="M55" s="245"/>
      <c r="N55" s="259"/>
      <c r="O55" s="90"/>
      <c r="P55" s="45"/>
      <c r="Q55" s="45"/>
      <c r="R55" s="48"/>
      <c r="S55" s="46"/>
      <c r="T55" s="45"/>
      <c r="U55" s="48"/>
    </row>
    <row r="56" spans="1:29" ht="15.75" thickTop="1">
      <c r="A56" s="13"/>
      <c r="B56" s="34" t="s">
        <v>708</v>
      </c>
      <c r="C56" s="93"/>
      <c r="D56" s="93"/>
      <c r="E56" s="93"/>
      <c r="F56" s="35"/>
      <c r="G56" s="35"/>
      <c r="H56" s="93"/>
      <c r="I56" s="93"/>
      <c r="J56" s="93"/>
      <c r="K56" s="35"/>
      <c r="L56" s="35"/>
      <c r="M56" s="93"/>
      <c r="N56" s="93"/>
      <c r="O56" s="93"/>
      <c r="P56" s="35"/>
      <c r="Q56" s="35"/>
      <c r="R56" s="49">
        <v>356444</v>
      </c>
      <c r="S56" s="49"/>
      <c r="T56" s="35"/>
      <c r="U56" s="51">
        <v>-2</v>
      </c>
    </row>
    <row r="57" spans="1:29" ht="15.75" thickBot="1">
      <c r="A57" s="13"/>
      <c r="B57" s="34"/>
      <c r="C57" s="35"/>
      <c r="D57" s="35"/>
      <c r="E57" s="35"/>
      <c r="F57" s="35"/>
      <c r="G57" s="35"/>
      <c r="H57" s="35"/>
      <c r="I57" s="35"/>
      <c r="J57" s="35"/>
      <c r="K57" s="35"/>
      <c r="L57" s="35"/>
      <c r="M57" s="35"/>
      <c r="N57" s="35"/>
      <c r="O57" s="35"/>
      <c r="P57" s="35"/>
      <c r="Q57" s="35"/>
      <c r="R57" s="255"/>
      <c r="S57" s="255"/>
      <c r="T57" s="82"/>
      <c r="U57" s="51"/>
    </row>
    <row r="58" spans="1:29">
      <c r="A58" s="13"/>
      <c r="B58" s="44" t="s">
        <v>37</v>
      </c>
      <c r="C58" s="45"/>
      <c r="D58" s="45"/>
      <c r="E58" s="45"/>
      <c r="F58" s="45"/>
      <c r="G58" s="45"/>
      <c r="H58" s="45"/>
      <c r="I58" s="45"/>
      <c r="J58" s="45"/>
      <c r="K58" s="45"/>
      <c r="L58" s="45"/>
      <c r="M58" s="45"/>
      <c r="N58" s="45"/>
      <c r="O58" s="45"/>
      <c r="P58" s="45"/>
      <c r="Q58" s="45"/>
      <c r="R58" s="59" t="s">
        <v>140</v>
      </c>
      <c r="S58" s="256">
        <v>1251793</v>
      </c>
      <c r="T58" s="58"/>
      <c r="U58" s="48" t="s">
        <v>700</v>
      </c>
    </row>
    <row r="59" spans="1:29" ht="15.75" thickBot="1">
      <c r="A59" s="13"/>
      <c r="B59" s="44"/>
      <c r="C59" s="45"/>
      <c r="D59" s="45"/>
      <c r="E59" s="45"/>
      <c r="F59" s="45"/>
      <c r="G59" s="45"/>
      <c r="H59" s="45"/>
      <c r="I59" s="45"/>
      <c r="J59" s="45"/>
      <c r="K59" s="45"/>
      <c r="L59" s="45"/>
      <c r="M59" s="45"/>
      <c r="N59" s="45"/>
      <c r="O59" s="45"/>
      <c r="P59" s="45"/>
      <c r="Q59" s="45"/>
      <c r="R59" s="245"/>
      <c r="S59" s="246"/>
      <c r="T59" s="90"/>
      <c r="U59" s="48"/>
    </row>
    <row r="60" spans="1:29" ht="15.75" thickTop="1">
      <c r="A60" s="13"/>
      <c r="B60" s="16"/>
      <c r="C60" s="16"/>
    </row>
    <row r="61" spans="1:29" ht="89.25">
      <c r="A61" s="13"/>
      <c r="B61" s="106">
        <v>-1</v>
      </c>
      <c r="C61" s="69" t="s">
        <v>713</v>
      </c>
    </row>
    <row r="62" spans="1:29">
      <c r="A62" s="13"/>
      <c r="B62" s="85" t="s">
        <v>714</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row>
    <row r="63" spans="1:29">
      <c r="A63" s="13"/>
      <c r="B63" s="30"/>
      <c r="C63" s="30"/>
      <c r="D63" s="30"/>
      <c r="E63" s="30"/>
      <c r="F63" s="30"/>
      <c r="G63" s="30"/>
      <c r="H63" s="30"/>
      <c r="I63" s="30"/>
    </row>
    <row r="64" spans="1:29">
      <c r="A64" s="13"/>
      <c r="B64" s="16"/>
      <c r="C64" s="16"/>
      <c r="D64" s="16"/>
      <c r="E64" s="16"/>
      <c r="F64" s="16"/>
      <c r="G64" s="16"/>
      <c r="H64" s="16"/>
      <c r="I64" s="16"/>
    </row>
    <row r="65" spans="1:29" ht="15.75" thickBot="1">
      <c r="A65" s="13"/>
      <c r="B65" s="28"/>
      <c r="C65" s="31" t="s">
        <v>302</v>
      </c>
      <c r="D65" s="31"/>
      <c r="E65" s="31"/>
      <c r="F65" s="31"/>
      <c r="G65" s="31"/>
      <c r="H65" s="31"/>
      <c r="I65" s="31"/>
    </row>
    <row r="66" spans="1:29" ht="15.75" thickBot="1">
      <c r="A66" s="13"/>
      <c r="B66" s="28"/>
      <c r="C66" s="74">
        <v>2014</v>
      </c>
      <c r="D66" s="74"/>
      <c r="E66" s="74"/>
      <c r="F66" s="15"/>
      <c r="G66" s="74">
        <v>2013</v>
      </c>
      <c r="H66" s="74"/>
      <c r="I66" s="74"/>
    </row>
    <row r="67" spans="1:29">
      <c r="A67" s="13"/>
      <c r="B67" s="34" t="s">
        <v>306</v>
      </c>
      <c r="C67" s="97" t="s">
        <v>140</v>
      </c>
      <c r="D67" s="122">
        <v>0.6</v>
      </c>
      <c r="E67" s="40"/>
      <c r="F67" s="35"/>
      <c r="G67" s="97" t="s">
        <v>140</v>
      </c>
      <c r="H67" s="122" t="s">
        <v>273</v>
      </c>
      <c r="I67" s="40"/>
    </row>
    <row r="68" spans="1:29">
      <c r="A68" s="13"/>
      <c r="B68" s="34"/>
      <c r="C68" s="34"/>
      <c r="D68" s="83"/>
      <c r="E68" s="35"/>
      <c r="F68" s="35"/>
      <c r="G68" s="34"/>
      <c r="H68" s="83"/>
      <c r="I68" s="35"/>
    </row>
    <row r="69" spans="1:29">
      <c r="A69" s="13"/>
      <c r="B69" s="44" t="s">
        <v>308</v>
      </c>
      <c r="C69" s="77">
        <v>2.8</v>
      </c>
      <c r="D69" s="77"/>
      <c r="E69" s="45"/>
      <c r="F69" s="45"/>
      <c r="G69" s="77" t="s">
        <v>273</v>
      </c>
      <c r="H69" s="77"/>
      <c r="I69" s="45"/>
    </row>
    <row r="70" spans="1:29">
      <c r="A70" s="13"/>
      <c r="B70" s="44"/>
      <c r="C70" s="77"/>
      <c r="D70" s="77"/>
      <c r="E70" s="45"/>
      <c r="F70" s="45"/>
      <c r="G70" s="77"/>
      <c r="H70" s="77"/>
      <c r="I70" s="45"/>
    </row>
    <row r="71" spans="1:29">
      <c r="A71" s="13"/>
      <c r="B71" s="34" t="s">
        <v>702</v>
      </c>
      <c r="C71" s="83">
        <v>1.9</v>
      </c>
      <c r="D71" s="83"/>
      <c r="E71" s="35"/>
      <c r="F71" s="35"/>
      <c r="G71" s="83">
        <v>0.1</v>
      </c>
      <c r="H71" s="83"/>
      <c r="I71" s="35"/>
    </row>
    <row r="72" spans="1:29" ht="15.75" thickBot="1">
      <c r="A72" s="13"/>
      <c r="B72" s="34"/>
      <c r="C72" s="84"/>
      <c r="D72" s="84"/>
      <c r="E72" s="82"/>
      <c r="F72" s="35"/>
      <c r="G72" s="84"/>
      <c r="H72" s="84"/>
      <c r="I72" s="82"/>
    </row>
    <row r="73" spans="1:29">
      <c r="A73" s="13"/>
      <c r="B73" s="44" t="s">
        <v>270</v>
      </c>
      <c r="C73" s="86" t="s">
        <v>140</v>
      </c>
      <c r="D73" s="91">
        <v>5.3</v>
      </c>
      <c r="E73" s="58"/>
      <c r="F73" s="45"/>
      <c r="G73" s="86" t="s">
        <v>140</v>
      </c>
      <c r="H73" s="91">
        <v>0.1</v>
      </c>
      <c r="I73" s="58"/>
    </row>
    <row r="74" spans="1:29" ht="15.75" thickBot="1">
      <c r="A74" s="13"/>
      <c r="B74" s="44"/>
      <c r="C74" s="87"/>
      <c r="D74" s="92"/>
      <c r="E74" s="90"/>
      <c r="F74" s="45"/>
      <c r="G74" s="87"/>
      <c r="H74" s="92"/>
      <c r="I74" s="90"/>
    </row>
    <row r="75" spans="1:29" ht="15.75" thickTop="1">
      <c r="A75" s="13"/>
      <c r="B75" s="16"/>
      <c r="C75" s="16"/>
    </row>
    <row r="76" spans="1:29" ht="204">
      <c r="A76" s="13"/>
      <c r="B76" s="106">
        <v>-2</v>
      </c>
      <c r="C76" s="69" t="s">
        <v>715</v>
      </c>
    </row>
    <row r="77" spans="1:29" ht="25.5" customHeight="1">
      <c r="A77" s="13"/>
      <c r="B77" s="85" t="s">
        <v>716</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row>
    <row r="78" spans="1:29">
      <c r="A78" s="13"/>
      <c r="B78" s="85" t="s">
        <v>717</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row>
    <row r="79" spans="1:29" ht="15" customHeight="1">
      <c r="A79" s="13" t="s">
        <v>913</v>
      </c>
      <c r="B79" s="12" t="s">
        <v>4</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c r="B80" s="85" t="s">
        <v>714</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row>
    <row r="81" spans="1:9">
      <c r="A81" s="13"/>
      <c r="B81" s="30"/>
      <c r="C81" s="30"/>
      <c r="D81" s="30"/>
      <c r="E81" s="30"/>
      <c r="F81" s="30"/>
      <c r="G81" s="30"/>
      <c r="H81" s="30"/>
      <c r="I81" s="30"/>
    </row>
    <row r="82" spans="1:9">
      <c r="A82" s="13"/>
      <c r="B82" s="16"/>
      <c r="C82" s="16"/>
      <c r="D82" s="16"/>
      <c r="E82" s="16"/>
      <c r="F82" s="16"/>
      <c r="G82" s="16"/>
      <c r="H82" s="16"/>
      <c r="I82" s="16"/>
    </row>
    <row r="83" spans="1:9" ht="15.75" thickBot="1">
      <c r="A83" s="13"/>
      <c r="B83" s="28"/>
      <c r="C83" s="31" t="s">
        <v>302</v>
      </c>
      <c r="D83" s="31"/>
      <c r="E83" s="31"/>
      <c r="F83" s="31"/>
      <c r="G83" s="31"/>
      <c r="H83" s="31"/>
      <c r="I83" s="31"/>
    </row>
    <row r="84" spans="1:9" ht="15.75" thickBot="1">
      <c r="A84" s="13"/>
      <c r="B84" s="28"/>
      <c r="C84" s="74">
        <v>2014</v>
      </c>
      <c r="D84" s="74"/>
      <c r="E84" s="74"/>
      <c r="F84" s="15"/>
      <c r="G84" s="74">
        <v>2013</v>
      </c>
      <c r="H84" s="74"/>
      <c r="I84" s="74"/>
    </row>
    <row r="85" spans="1:9">
      <c r="A85" s="13"/>
      <c r="B85" s="34" t="s">
        <v>306</v>
      </c>
      <c r="C85" s="97" t="s">
        <v>140</v>
      </c>
      <c r="D85" s="122">
        <v>0.6</v>
      </c>
      <c r="E85" s="40"/>
      <c r="F85" s="35"/>
      <c r="G85" s="97" t="s">
        <v>140</v>
      </c>
      <c r="H85" s="122" t="s">
        <v>273</v>
      </c>
      <c r="I85" s="40"/>
    </row>
    <row r="86" spans="1:9">
      <c r="A86" s="13"/>
      <c r="B86" s="34"/>
      <c r="C86" s="34"/>
      <c r="D86" s="83"/>
      <c r="E86" s="35"/>
      <c r="F86" s="35"/>
      <c r="G86" s="34"/>
      <c r="H86" s="83"/>
      <c r="I86" s="35"/>
    </row>
    <row r="87" spans="1:9">
      <c r="A87" s="13"/>
      <c r="B87" s="44" t="s">
        <v>308</v>
      </c>
      <c r="C87" s="77">
        <v>2.8</v>
      </c>
      <c r="D87" s="77"/>
      <c r="E87" s="45"/>
      <c r="F87" s="45"/>
      <c r="G87" s="77" t="s">
        <v>273</v>
      </c>
      <c r="H87" s="77"/>
      <c r="I87" s="45"/>
    </row>
    <row r="88" spans="1:9">
      <c r="A88" s="13"/>
      <c r="B88" s="44"/>
      <c r="C88" s="77"/>
      <c r="D88" s="77"/>
      <c r="E88" s="45"/>
      <c r="F88" s="45"/>
      <c r="G88" s="77"/>
      <c r="H88" s="77"/>
      <c r="I88" s="45"/>
    </row>
    <row r="89" spans="1:9">
      <c r="A89" s="13"/>
      <c r="B89" s="34" t="s">
        <v>702</v>
      </c>
      <c r="C89" s="83">
        <v>1.9</v>
      </c>
      <c r="D89" s="83"/>
      <c r="E89" s="35"/>
      <c r="F89" s="35"/>
      <c r="G89" s="83">
        <v>0.1</v>
      </c>
      <c r="H89" s="83"/>
      <c r="I89" s="35"/>
    </row>
    <row r="90" spans="1:9" ht="15.75" thickBot="1">
      <c r="A90" s="13"/>
      <c r="B90" s="34"/>
      <c r="C90" s="84"/>
      <c r="D90" s="84"/>
      <c r="E90" s="82"/>
      <c r="F90" s="35"/>
      <c r="G90" s="84"/>
      <c r="H90" s="84"/>
      <c r="I90" s="82"/>
    </row>
    <row r="91" spans="1:9">
      <c r="A91" s="13"/>
      <c r="B91" s="44" t="s">
        <v>270</v>
      </c>
      <c r="C91" s="86" t="s">
        <v>140</v>
      </c>
      <c r="D91" s="91">
        <v>5.3</v>
      </c>
      <c r="E91" s="58"/>
      <c r="F91" s="45"/>
      <c r="G91" s="86" t="s">
        <v>140</v>
      </c>
      <c r="H91" s="91">
        <v>0.1</v>
      </c>
      <c r="I91" s="58"/>
    </row>
    <row r="92" spans="1:9" ht="15.75" thickBot="1">
      <c r="A92" s="13"/>
      <c r="B92" s="44"/>
      <c r="C92" s="87"/>
      <c r="D92" s="92"/>
      <c r="E92" s="90"/>
      <c r="F92" s="45"/>
      <c r="G92" s="87"/>
      <c r="H92" s="92"/>
      <c r="I92" s="90"/>
    </row>
    <row r="93" spans="1:9" ht="15.75" thickTop="1"/>
  </sheetData>
  <mergeCells count="451">
    <mergeCell ref="A79:A92"/>
    <mergeCell ref="B79:AC79"/>
    <mergeCell ref="B80:AC80"/>
    <mergeCell ref="H91:H92"/>
    <mergeCell ref="I91:I92"/>
    <mergeCell ref="A1:A2"/>
    <mergeCell ref="B1:AC1"/>
    <mergeCell ref="B2:AC2"/>
    <mergeCell ref="B3:AC3"/>
    <mergeCell ref="A4:A22"/>
    <mergeCell ref="B4:AC4"/>
    <mergeCell ref="B5:AC5"/>
    <mergeCell ref="A23:A78"/>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3:H74"/>
    <mergeCell ref="I73:I74"/>
    <mergeCell ref="B81:I81"/>
    <mergeCell ref="C83:I83"/>
    <mergeCell ref="C84:E84"/>
    <mergeCell ref="G84:I84"/>
    <mergeCell ref="B77:AC77"/>
    <mergeCell ref="B78:AC78"/>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T58:T59"/>
    <mergeCell ref="U58:U59"/>
    <mergeCell ref="B63:I63"/>
    <mergeCell ref="C65:I65"/>
    <mergeCell ref="C66:E66"/>
    <mergeCell ref="G66:I66"/>
    <mergeCell ref="B62:AC62"/>
    <mergeCell ref="L58:L59"/>
    <mergeCell ref="M58:O59"/>
    <mergeCell ref="P58:P59"/>
    <mergeCell ref="Q58:Q59"/>
    <mergeCell ref="R58:R59"/>
    <mergeCell ref="S58:S59"/>
    <mergeCell ref="Q56:Q57"/>
    <mergeCell ref="R56:S57"/>
    <mergeCell ref="T56:T57"/>
    <mergeCell ref="U56:U57"/>
    <mergeCell ref="B58:B59"/>
    <mergeCell ref="C58:E59"/>
    <mergeCell ref="F58:F59"/>
    <mergeCell ref="G58:G59"/>
    <mergeCell ref="H58:J59"/>
    <mergeCell ref="K58:K59"/>
    <mergeCell ref="U54:U55"/>
    <mergeCell ref="B56:B57"/>
    <mergeCell ref="C56:E57"/>
    <mergeCell ref="F56:F57"/>
    <mergeCell ref="G56:G57"/>
    <mergeCell ref="H56:J57"/>
    <mergeCell ref="K56:K57"/>
    <mergeCell ref="L56:L57"/>
    <mergeCell ref="M56:O57"/>
    <mergeCell ref="P56:P57"/>
    <mergeCell ref="O54:O55"/>
    <mergeCell ref="P54:P55"/>
    <mergeCell ref="Q54:Q55"/>
    <mergeCell ref="R54:R55"/>
    <mergeCell ref="S54:S55"/>
    <mergeCell ref="T54:T55"/>
    <mergeCell ref="I54:I55"/>
    <mergeCell ref="J54:J55"/>
    <mergeCell ref="K54:K55"/>
    <mergeCell ref="L54:L55"/>
    <mergeCell ref="M54:M55"/>
    <mergeCell ref="N54:N55"/>
    <mergeCell ref="C53:E53"/>
    <mergeCell ref="H53:J53"/>
    <mergeCell ref="M53:O53"/>
    <mergeCell ref="B54:B55"/>
    <mergeCell ref="C54:C55"/>
    <mergeCell ref="D54:D55"/>
    <mergeCell ref="E54:E55"/>
    <mergeCell ref="F54:F55"/>
    <mergeCell ref="G54:G55"/>
    <mergeCell ref="H54:H55"/>
    <mergeCell ref="C51:E51"/>
    <mergeCell ref="H51:J51"/>
    <mergeCell ref="M51:O51"/>
    <mergeCell ref="R51:S51"/>
    <mergeCell ref="C52:E52"/>
    <mergeCell ref="H52:J52"/>
    <mergeCell ref="M52:O52"/>
    <mergeCell ref="R52:S52"/>
    <mergeCell ref="C49:E49"/>
    <mergeCell ref="H49:J49"/>
    <mergeCell ref="M49:O49"/>
    <mergeCell ref="R49:S49"/>
    <mergeCell ref="C50:E50"/>
    <mergeCell ref="H50:J50"/>
    <mergeCell ref="M50:O50"/>
    <mergeCell ref="R50:S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C44:E44"/>
    <mergeCell ref="H44:J44"/>
    <mergeCell ref="M44:O44"/>
    <mergeCell ref="R44:T44"/>
    <mergeCell ref="B45:B46"/>
    <mergeCell ref="C45:C46"/>
    <mergeCell ref="D45:D46"/>
    <mergeCell ref="E45:E46"/>
    <mergeCell ref="F45:F46"/>
    <mergeCell ref="G45:G46"/>
    <mergeCell ref="S41:S42"/>
    <mergeCell ref="T41:T42"/>
    <mergeCell ref="U41:U42"/>
    <mergeCell ref="C43:E43"/>
    <mergeCell ref="H43:J43"/>
    <mergeCell ref="M43:O43"/>
    <mergeCell ref="R43:T43"/>
    <mergeCell ref="K41:K42"/>
    <mergeCell ref="L41:L42"/>
    <mergeCell ref="M41:O42"/>
    <mergeCell ref="P41:P42"/>
    <mergeCell ref="Q41:Q42"/>
    <mergeCell ref="R41:R42"/>
    <mergeCell ref="P39:P40"/>
    <mergeCell ref="Q39:Q40"/>
    <mergeCell ref="R39:S40"/>
    <mergeCell ref="T39:T40"/>
    <mergeCell ref="U39:U40"/>
    <mergeCell ref="B41:B42"/>
    <mergeCell ref="C41:E42"/>
    <mergeCell ref="F41:F42"/>
    <mergeCell ref="G41:G42"/>
    <mergeCell ref="H41:J42"/>
    <mergeCell ref="T37:T38"/>
    <mergeCell ref="U37:U38"/>
    <mergeCell ref="B39:B40"/>
    <mergeCell ref="C39:E40"/>
    <mergeCell ref="F39:F40"/>
    <mergeCell ref="G39:G40"/>
    <mergeCell ref="H39:J40"/>
    <mergeCell ref="K39:K40"/>
    <mergeCell ref="L39:L40"/>
    <mergeCell ref="M39:O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H35:J35"/>
    <mergeCell ref="M35:O35"/>
    <mergeCell ref="R35:S35"/>
    <mergeCell ref="C36:E36"/>
    <mergeCell ref="H36:J36"/>
    <mergeCell ref="M36:O36"/>
    <mergeCell ref="C33:E33"/>
    <mergeCell ref="H33:J33"/>
    <mergeCell ref="M33:O33"/>
    <mergeCell ref="R33:S33"/>
    <mergeCell ref="C34:E34"/>
    <mergeCell ref="H34:J34"/>
    <mergeCell ref="M34:O34"/>
    <mergeCell ref="R34:S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C28:E28"/>
    <mergeCell ref="H28:J28"/>
    <mergeCell ref="M28:O28"/>
    <mergeCell ref="R28:T28"/>
    <mergeCell ref="B29:B30"/>
    <mergeCell ref="C29:C30"/>
    <mergeCell ref="D29:D30"/>
    <mergeCell ref="E29:E30"/>
    <mergeCell ref="F29:F30"/>
    <mergeCell ref="G29:G30"/>
    <mergeCell ref="AB21:AB22"/>
    <mergeCell ref="AC21:AC22"/>
    <mergeCell ref="B25:U25"/>
    <mergeCell ref="C27:E27"/>
    <mergeCell ref="H27:J27"/>
    <mergeCell ref="M27:O27"/>
    <mergeCell ref="R27:T27"/>
    <mergeCell ref="B23:AC23"/>
    <mergeCell ref="B24:AC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4:Z15"/>
    <mergeCell ref="AA14:AB15"/>
    <mergeCell ref="AC14:AC15"/>
    <mergeCell ref="C16:E16"/>
    <mergeCell ref="G16:I16"/>
    <mergeCell ref="K16:M16"/>
    <mergeCell ref="O16:Q16"/>
    <mergeCell ref="S16:U16"/>
    <mergeCell ref="W16:Y16"/>
    <mergeCell ref="AA16:AC16"/>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Y11"/>
    <mergeCell ref="Z10:Z11"/>
    <mergeCell ref="AA10:AC11"/>
    <mergeCell ref="B12:B13"/>
    <mergeCell ref="C12:C13"/>
    <mergeCell ref="D12:D13"/>
    <mergeCell ref="E12:E13"/>
    <mergeCell ref="F12:F13"/>
    <mergeCell ref="G12:G13"/>
    <mergeCell ref="K10:M11"/>
    <mergeCell ref="N10:N11"/>
    <mergeCell ref="O10:Q11"/>
    <mergeCell ref="R10:R11"/>
    <mergeCell ref="S10:U10"/>
    <mergeCell ref="S11:U11"/>
    <mergeCell ref="B6:AC6"/>
    <mergeCell ref="C8:AC8"/>
    <mergeCell ref="C9:Q9"/>
    <mergeCell ref="S9:AC9"/>
    <mergeCell ref="B10:B11"/>
    <mergeCell ref="C10:E10"/>
    <mergeCell ref="C11:E11"/>
    <mergeCell ref="F10:F11"/>
    <mergeCell ref="G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1"/>
  <sheetViews>
    <sheetView showGridLines="0" workbookViewId="0"/>
  </sheetViews>
  <sheetFormatPr defaultRowHeight="15"/>
  <cols>
    <col min="1" max="2" width="36.5703125" bestFit="1" customWidth="1"/>
    <col min="3" max="3" width="8.42578125" customWidth="1"/>
    <col min="4" max="4" width="9.7109375" customWidth="1"/>
    <col min="5" max="5" width="1.85546875" customWidth="1"/>
    <col min="6" max="6" width="8" customWidth="1"/>
    <col min="7" max="7" width="2.5703125" customWidth="1"/>
    <col min="8" max="9" width="10" customWidth="1"/>
    <col min="10" max="10" width="2.140625" customWidth="1"/>
    <col min="11" max="11" width="3.42578125" customWidth="1"/>
    <col min="12" max="12" width="13.28515625" customWidth="1"/>
    <col min="13" max="13" width="2.7109375" customWidth="1"/>
    <col min="15" max="15" width="8.140625" customWidth="1"/>
    <col min="16" max="16" width="9.28515625" customWidth="1"/>
    <col min="17" max="17" width="1.7109375" customWidth="1"/>
    <col min="19" max="19" width="2" customWidth="1"/>
    <col min="20" max="20" width="9.5703125" customWidth="1"/>
    <col min="21" max="21" width="1.5703125" customWidth="1"/>
  </cols>
  <sheetData>
    <row r="1" spans="1:21" ht="15" customHeight="1">
      <c r="A1" s="8" t="s">
        <v>9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719</v>
      </c>
      <c r="B3" s="12" t="s">
        <v>4</v>
      </c>
      <c r="C3" s="12"/>
      <c r="D3" s="12"/>
      <c r="E3" s="12"/>
      <c r="F3" s="12"/>
      <c r="G3" s="12"/>
      <c r="H3" s="12"/>
      <c r="I3" s="12"/>
      <c r="J3" s="12"/>
      <c r="K3" s="12"/>
      <c r="L3" s="12"/>
      <c r="M3" s="12"/>
      <c r="N3" s="12"/>
      <c r="O3" s="12"/>
      <c r="P3" s="12"/>
      <c r="Q3" s="12"/>
      <c r="R3" s="12"/>
      <c r="S3" s="12"/>
      <c r="T3" s="12"/>
      <c r="U3" s="12"/>
    </row>
    <row r="4" spans="1:21" ht="15" customHeight="1">
      <c r="A4" s="13" t="s">
        <v>725</v>
      </c>
      <c r="B4" s="12" t="s">
        <v>4</v>
      </c>
      <c r="C4" s="12"/>
      <c r="D4" s="12"/>
      <c r="E4" s="12"/>
      <c r="F4" s="12"/>
      <c r="G4" s="12"/>
      <c r="H4" s="12"/>
      <c r="I4" s="12"/>
      <c r="J4" s="12"/>
      <c r="K4" s="12"/>
      <c r="L4" s="12"/>
      <c r="M4" s="12"/>
      <c r="N4" s="12"/>
      <c r="O4" s="12"/>
      <c r="P4" s="12"/>
      <c r="Q4" s="12"/>
      <c r="R4" s="12"/>
      <c r="S4" s="12"/>
      <c r="T4" s="12"/>
      <c r="U4" s="12"/>
    </row>
    <row r="5" spans="1:21">
      <c r="A5" s="13"/>
      <c r="B5" s="267" t="s">
        <v>725</v>
      </c>
      <c r="C5" s="267"/>
      <c r="D5" s="267"/>
      <c r="E5" s="267"/>
      <c r="F5" s="267"/>
      <c r="G5" s="267"/>
      <c r="H5" s="267"/>
      <c r="I5" s="267"/>
      <c r="J5" s="267"/>
      <c r="K5" s="267"/>
      <c r="L5" s="267"/>
      <c r="M5" s="267"/>
      <c r="N5" s="267"/>
      <c r="O5" s="267"/>
      <c r="P5" s="267"/>
      <c r="Q5" s="267"/>
      <c r="R5" s="267"/>
      <c r="S5" s="267"/>
      <c r="T5" s="267"/>
      <c r="U5" s="267"/>
    </row>
    <row r="6" spans="1:21">
      <c r="A6" s="13"/>
      <c r="B6" s="268">
        <v>41729</v>
      </c>
      <c r="C6" s="268"/>
      <c r="D6" s="268"/>
      <c r="E6" s="268"/>
      <c r="F6" s="268"/>
      <c r="G6" s="268"/>
      <c r="H6" s="268"/>
      <c r="I6" s="268"/>
      <c r="J6" s="268"/>
      <c r="K6" s="268"/>
      <c r="L6" s="268"/>
      <c r="M6" s="268"/>
      <c r="N6" s="268"/>
      <c r="O6" s="268"/>
      <c r="P6" s="268"/>
      <c r="Q6" s="268"/>
      <c r="R6" s="268"/>
      <c r="S6" s="268"/>
      <c r="T6" s="268"/>
      <c r="U6" s="268"/>
    </row>
    <row r="7" spans="1:21">
      <c r="A7" s="13"/>
      <c r="B7" s="267" t="s">
        <v>203</v>
      </c>
      <c r="C7" s="267"/>
      <c r="D7" s="267"/>
      <c r="E7" s="267"/>
      <c r="F7" s="267"/>
      <c r="G7" s="267"/>
      <c r="H7" s="267"/>
      <c r="I7" s="267"/>
      <c r="J7" s="267"/>
      <c r="K7" s="267"/>
      <c r="L7" s="267"/>
      <c r="M7" s="267"/>
      <c r="N7" s="267"/>
      <c r="O7" s="267"/>
      <c r="P7" s="267"/>
      <c r="Q7" s="267"/>
      <c r="R7" s="267"/>
      <c r="S7" s="267"/>
      <c r="T7" s="267"/>
      <c r="U7" s="267"/>
    </row>
    <row r="8" spans="1:21">
      <c r="A8" s="13"/>
      <c r="B8" s="269"/>
      <c r="C8" s="269"/>
      <c r="D8" s="269"/>
      <c r="E8" s="269"/>
      <c r="F8" s="269"/>
      <c r="G8" s="269"/>
      <c r="H8" s="269"/>
      <c r="I8" s="269"/>
      <c r="J8" s="269"/>
      <c r="K8" s="269"/>
      <c r="L8" s="269"/>
      <c r="M8" s="269"/>
      <c r="N8" s="269"/>
      <c r="O8" s="269"/>
      <c r="P8" s="269"/>
      <c r="Q8" s="269"/>
      <c r="R8" s="269"/>
      <c r="S8" s="269"/>
      <c r="T8" s="269"/>
      <c r="U8" s="269"/>
    </row>
    <row r="9" spans="1:21">
      <c r="A9" s="13"/>
      <c r="B9" s="30"/>
      <c r="C9" s="30"/>
      <c r="D9" s="30"/>
      <c r="E9" s="30"/>
      <c r="F9" s="30"/>
      <c r="G9" s="30"/>
      <c r="H9" s="30"/>
      <c r="I9" s="30"/>
      <c r="J9" s="30"/>
      <c r="K9" s="30"/>
      <c r="L9" s="30"/>
      <c r="M9" s="30"/>
      <c r="N9" s="30"/>
      <c r="O9" s="30"/>
      <c r="P9" s="30"/>
      <c r="Q9" s="30"/>
      <c r="R9" s="30"/>
      <c r="S9" s="30"/>
      <c r="T9" s="30"/>
      <c r="U9" s="30"/>
    </row>
    <row r="10" spans="1:21">
      <c r="A10" s="13"/>
      <c r="B10" s="16"/>
      <c r="C10" s="16"/>
      <c r="D10" s="16"/>
      <c r="E10" s="16"/>
      <c r="F10" s="16"/>
      <c r="G10" s="16"/>
      <c r="H10" s="16"/>
      <c r="I10" s="16"/>
      <c r="J10" s="16"/>
      <c r="K10" s="16"/>
      <c r="L10" s="16"/>
      <c r="M10" s="16"/>
      <c r="N10" s="16"/>
      <c r="O10" s="16"/>
      <c r="P10" s="16"/>
      <c r="Q10" s="16"/>
      <c r="R10" s="16"/>
      <c r="S10" s="16"/>
      <c r="T10" s="16"/>
      <c r="U10" s="16"/>
    </row>
    <row r="11" spans="1:21">
      <c r="A11" s="13"/>
      <c r="B11" s="263" t="s">
        <v>726</v>
      </c>
      <c r="C11" s="96" t="s">
        <v>727</v>
      </c>
      <c r="D11" s="96"/>
      <c r="E11" s="96"/>
      <c r="F11" s="45"/>
      <c r="G11" s="96" t="s">
        <v>729</v>
      </c>
      <c r="H11" s="96"/>
      <c r="I11" s="96"/>
      <c r="J11" s="45"/>
      <c r="K11" s="96" t="s">
        <v>731</v>
      </c>
      <c r="L11" s="96"/>
      <c r="M11" s="96"/>
      <c r="N11" s="45"/>
      <c r="O11" s="96" t="s">
        <v>732</v>
      </c>
      <c r="P11" s="96"/>
      <c r="Q11" s="96"/>
      <c r="R11" s="45"/>
      <c r="S11" s="96" t="s">
        <v>493</v>
      </c>
      <c r="T11" s="96"/>
      <c r="U11" s="96"/>
    </row>
    <row r="12" spans="1:21" ht="15.75" thickBot="1">
      <c r="A12" s="13"/>
      <c r="B12" s="263"/>
      <c r="C12" s="31" t="s">
        <v>728</v>
      </c>
      <c r="D12" s="31"/>
      <c r="E12" s="31"/>
      <c r="F12" s="45"/>
      <c r="G12" s="31" t="s">
        <v>730</v>
      </c>
      <c r="H12" s="31"/>
      <c r="I12" s="31"/>
      <c r="J12" s="45"/>
      <c r="K12" s="31" t="s">
        <v>730</v>
      </c>
      <c r="L12" s="31"/>
      <c r="M12" s="31"/>
      <c r="N12" s="45"/>
      <c r="O12" s="31"/>
      <c r="P12" s="31"/>
      <c r="Q12" s="31"/>
      <c r="R12" s="45"/>
      <c r="S12" s="31" t="s">
        <v>270</v>
      </c>
      <c r="T12" s="31"/>
      <c r="U12" s="31"/>
    </row>
    <row r="13" spans="1:21">
      <c r="A13" s="13"/>
      <c r="B13" s="262" t="s">
        <v>733</v>
      </c>
      <c r="C13" s="40"/>
      <c r="D13" s="40"/>
      <c r="E13" s="40"/>
      <c r="F13" s="22"/>
      <c r="G13" s="40"/>
      <c r="H13" s="40"/>
      <c r="I13" s="40"/>
      <c r="J13" s="22"/>
      <c r="K13" s="40"/>
      <c r="L13" s="40"/>
      <c r="M13" s="40"/>
      <c r="N13" s="22"/>
      <c r="O13" s="40"/>
      <c r="P13" s="40"/>
      <c r="Q13" s="40"/>
      <c r="R13" s="22"/>
      <c r="S13" s="40"/>
      <c r="T13" s="40"/>
      <c r="U13" s="40"/>
    </row>
    <row r="14" spans="1:21">
      <c r="A14" s="13"/>
      <c r="B14" s="28" t="s">
        <v>26</v>
      </c>
      <c r="C14" s="45"/>
      <c r="D14" s="45"/>
      <c r="E14" s="45"/>
      <c r="F14" s="15"/>
      <c r="G14" s="45"/>
      <c r="H14" s="45"/>
      <c r="I14" s="45"/>
      <c r="J14" s="15"/>
      <c r="K14" s="45"/>
      <c r="L14" s="45"/>
      <c r="M14" s="45"/>
      <c r="N14" s="15"/>
      <c r="O14" s="45"/>
      <c r="P14" s="45"/>
      <c r="Q14" s="45"/>
      <c r="R14" s="15"/>
      <c r="S14" s="45"/>
      <c r="T14" s="45"/>
      <c r="U14" s="45"/>
    </row>
    <row r="15" spans="1:21">
      <c r="A15" s="13"/>
      <c r="B15" s="94" t="s">
        <v>27</v>
      </c>
      <c r="C15" s="34" t="s">
        <v>140</v>
      </c>
      <c r="D15" s="80">
        <v>31002</v>
      </c>
      <c r="E15" s="35"/>
      <c r="F15" s="35"/>
      <c r="G15" s="34" t="s">
        <v>140</v>
      </c>
      <c r="H15" s="83" t="s">
        <v>273</v>
      </c>
      <c r="I15" s="35"/>
      <c r="J15" s="35"/>
      <c r="K15" s="34" t="s">
        <v>140</v>
      </c>
      <c r="L15" s="80">
        <v>31882</v>
      </c>
      <c r="M15" s="35"/>
      <c r="N15" s="35"/>
      <c r="O15" s="34" t="s">
        <v>140</v>
      </c>
      <c r="P15" s="83" t="s">
        <v>273</v>
      </c>
      <c r="Q15" s="35"/>
      <c r="R15" s="35"/>
      <c r="S15" s="34" t="s">
        <v>140</v>
      </c>
      <c r="T15" s="80">
        <v>62884</v>
      </c>
      <c r="U15" s="35"/>
    </row>
    <row r="16" spans="1:21">
      <c r="A16" s="13"/>
      <c r="B16" s="94"/>
      <c r="C16" s="34"/>
      <c r="D16" s="80"/>
      <c r="E16" s="35"/>
      <c r="F16" s="35"/>
      <c r="G16" s="34"/>
      <c r="H16" s="83"/>
      <c r="I16" s="35"/>
      <c r="J16" s="35"/>
      <c r="K16" s="34"/>
      <c r="L16" s="80"/>
      <c r="M16" s="35"/>
      <c r="N16" s="35"/>
      <c r="O16" s="34"/>
      <c r="P16" s="83"/>
      <c r="Q16" s="35"/>
      <c r="R16" s="35"/>
      <c r="S16" s="34"/>
      <c r="T16" s="80"/>
      <c r="U16" s="35"/>
    </row>
    <row r="17" spans="1:21">
      <c r="A17" s="13"/>
      <c r="B17" s="75" t="s">
        <v>734</v>
      </c>
      <c r="C17" s="77" t="s">
        <v>273</v>
      </c>
      <c r="D17" s="77"/>
      <c r="E17" s="45"/>
      <c r="F17" s="45"/>
      <c r="G17" s="76">
        <v>285494</v>
      </c>
      <c r="H17" s="76"/>
      <c r="I17" s="45"/>
      <c r="J17" s="45"/>
      <c r="K17" s="76">
        <v>53558</v>
      </c>
      <c r="L17" s="76"/>
      <c r="M17" s="45"/>
      <c r="N17" s="45"/>
      <c r="O17" s="77" t="s">
        <v>735</v>
      </c>
      <c r="P17" s="77"/>
      <c r="Q17" s="44" t="s">
        <v>142</v>
      </c>
      <c r="R17" s="45"/>
      <c r="S17" s="76">
        <v>291338</v>
      </c>
      <c r="T17" s="76"/>
      <c r="U17" s="45"/>
    </row>
    <row r="18" spans="1:21">
      <c r="A18" s="13"/>
      <c r="B18" s="75"/>
      <c r="C18" s="77"/>
      <c r="D18" s="77"/>
      <c r="E18" s="45"/>
      <c r="F18" s="45"/>
      <c r="G18" s="76"/>
      <c r="H18" s="76"/>
      <c r="I18" s="45"/>
      <c r="J18" s="45"/>
      <c r="K18" s="76"/>
      <c r="L18" s="76"/>
      <c r="M18" s="45"/>
      <c r="N18" s="45"/>
      <c r="O18" s="77"/>
      <c r="P18" s="77"/>
      <c r="Q18" s="44"/>
      <c r="R18" s="45"/>
      <c r="S18" s="76"/>
      <c r="T18" s="76"/>
      <c r="U18" s="45"/>
    </row>
    <row r="19" spans="1:21">
      <c r="A19" s="13"/>
      <c r="B19" s="94" t="s">
        <v>29</v>
      </c>
      <c r="C19" s="83" t="s">
        <v>273</v>
      </c>
      <c r="D19" s="83"/>
      <c r="E19" s="35"/>
      <c r="F19" s="35"/>
      <c r="G19" s="80">
        <v>22848</v>
      </c>
      <c r="H19" s="80"/>
      <c r="I19" s="35"/>
      <c r="J19" s="35"/>
      <c r="K19" s="80">
        <v>3242</v>
      </c>
      <c r="L19" s="80"/>
      <c r="M19" s="35"/>
      <c r="N19" s="35"/>
      <c r="O19" s="83" t="s">
        <v>273</v>
      </c>
      <c r="P19" s="83"/>
      <c r="Q19" s="35"/>
      <c r="R19" s="35"/>
      <c r="S19" s="80">
        <v>26090</v>
      </c>
      <c r="T19" s="80"/>
      <c r="U19" s="35"/>
    </row>
    <row r="20" spans="1:21">
      <c r="A20" s="13"/>
      <c r="B20" s="94"/>
      <c r="C20" s="83"/>
      <c r="D20" s="83"/>
      <c r="E20" s="35"/>
      <c r="F20" s="35"/>
      <c r="G20" s="80"/>
      <c r="H20" s="80"/>
      <c r="I20" s="35"/>
      <c r="J20" s="35"/>
      <c r="K20" s="80"/>
      <c r="L20" s="80"/>
      <c r="M20" s="35"/>
      <c r="N20" s="35"/>
      <c r="O20" s="83"/>
      <c r="P20" s="83"/>
      <c r="Q20" s="35"/>
      <c r="R20" s="35"/>
      <c r="S20" s="80"/>
      <c r="T20" s="80"/>
      <c r="U20" s="35"/>
    </row>
    <row r="21" spans="1:21">
      <c r="A21" s="13"/>
      <c r="B21" s="75" t="s">
        <v>30</v>
      </c>
      <c r="C21" s="77" t="s">
        <v>273</v>
      </c>
      <c r="D21" s="77"/>
      <c r="E21" s="45"/>
      <c r="F21" s="45"/>
      <c r="G21" s="76">
        <v>55939</v>
      </c>
      <c r="H21" s="76"/>
      <c r="I21" s="45"/>
      <c r="J21" s="45"/>
      <c r="K21" s="76">
        <v>10729</v>
      </c>
      <c r="L21" s="76"/>
      <c r="M21" s="45"/>
      <c r="N21" s="45"/>
      <c r="O21" s="77" t="s">
        <v>273</v>
      </c>
      <c r="P21" s="77"/>
      <c r="Q21" s="45"/>
      <c r="R21" s="45"/>
      <c r="S21" s="76">
        <v>66668</v>
      </c>
      <c r="T21" s="76"/>
      <c r="U21" s="45"/>
    </row>
    <row r="22" spans="1:21" ht="15.75" thickBot="1">
      <c r="A22" s="13"/>
      <c r="B22" s="75"/>
      <c r="C22" s="101"/>
      <c r="D22" s="101"/>
      <c r="E22" s="57"/>
      <c r="F22" s="45"/>
      <c r="G22" s="264"/>
      <c r="H22" s="264"/>
      <c r="I22" s="57"/>
      <c r="J22" s="45"/>
      <c r="K22" s="264"/>
      <c r="L22" s="264"/>
      <c r="M22" s="57"/>
      <c r="N22" s="45"/>
      <c r="O22" s="101"/>
      <c r="P22" s="101"/>
      <c r="Q22" s="57"/>
      <c r="R22" s="45"/>
      <c r="S22" s="264"/>
      <c r="T22" s="264"/>
      <c r="U22" s="57"/>
    </row>
    <row r="23" spans="1:21">
      <c r="A23" s="13"/>
      <c r="B23" s="79" t="s">
        <v>31</v>
      </c>
      <c r="C23" s="99">
        <v>31002</v>
      </c>
      <c r="D23" s="99"/>
      <c r="E23" s="40"/>
      <c r="F23" s="35"/>
      <c r="G23" s="99">
        <v>364281</v>
      </c>
      <c r="H23" s="99"/>
      <c r="I23" s="40"/>
      <c r="J23" s="35"/>
      <c r="K23" s="99">
        <v>99411</v>
      </c>
      <c r="L23" s="99"/>
      <c r="M23" s="40"/>
      <c r="N23" s="35"/>
      <c r="O23" s="122" t="s">
        <v>735</v>
      </c>
      <c r="P23" s="122"/>
      <c r="Q23" s="97" t="s">
        <v>142</v>
      </c>
      <c r="R23" s="35"/>
      <c r="S23" s="99">
        <v>446980</v>
      </c>
      <c r="T23" s="99"/>
      <c r="U23" s="40"/>
    </row>
    <row r="24" spans="1:21">
      <c r="A24" s="13"/>
      <c r="B24" s="79"/>
      <c r="C24" s="100"/>
      <c r="D24" s="100"/>
      <c r="E24" s="41"/>
      <c r="F24" s="35"/>
      <c r="G24" s="100"/>
      <c r="H24" s="100"/>
      <c r="I24" s="41"/>
      <c r="J24" s="35"/>
      <c r="K24" s="100"/>
      <c r="L24" s="100"/>
      <c r="M24" s="41"/>
      <c r="N24" s="35"/>
      <c r="O24" s="209"/>
      <c r="P24" s="209"/>
      <c r="Q24" s="98"/>
      <c r="R24" s="35"/>
      <c r="S24" s="80"/>
      <c r="T24" s="80"/>
      <c r="U24" s="35"/>
    </row>
    <row r="25" spans="1:21">
      <c r="A25" s="13"/>
      <c r="B25" s="44" t="s">
        <v>736</v>
      </c>
      <c r="C25" s="77" t="s">
        <v>273</v>
      </c>
      <c r="D25" s="77"/>
      <c r="E25" s="45"/>
      <c r="F25" s="45"/>
      <c r="G25" s="76">
        <v>28471</v>
      </c>
      <c r="H25" s="76"/>
      <c r="I25" s="45"/>
      <c r="J25" s="45"/>
      <c r="K25" s="77" t="s">
        <v>273</v>
      </c>
      <c r="L25" s="77"/>
      <c r="M25" s="45"/>
      <c r="N25" s="45"/>
      <c r="O25" s="77" t="s">
        <v>273</v>
      </c>
      <c r="P25" s="77"/>
      <c r="Q25" s="45"/>
      <c r="R25" s="45"/>
      <c r="S25" s="76">
        <v>28471</v>
      </c>
      <c r="T25" s="76"/>
      <c r="U25" s="45"/>
    </row>
    <row r="26" spans="1:21">
      <c r="A26" s="13"/>
      <c r="B26" s="44"/>
      <c r="C26" s="77"/>
      <c r="D26" s="77"/>
      <c r="E26" s="45"/>
      <c r="F26" s="45"/>
      <c r="G26" s="76"/>
      <c r="H26" s="76"/>
      <c r="I26" s="45"/>
      <c r="J26" s="45"/>
      <c r="K26" s="77"/>
      <c r="L26" s="77"/>
      <c r="M26" s="45"/>
      <c r="N26" s="45"/>
      <c r="O26" s="77"/>
      <c r="P26" s="77"/>
      <c r="Q26" s="45"/>
      <c r="R26" s="45"/>
      <c r="S26" s="76"/>
      <c r="T26" s="76"/>
      <c r="U26" s="45"/>
    </row>
    <row r="27" spans="1:21">
      <c r="A27" s="13"/>
      <c r="B27" s="34" t="s">
        <v>33</v>
      </c>
      <c r="C27" s="83" t="s">
        <v>273</v>
      </c>
      <c r="D27" s="83"/>
      <c r="E27" s="35"/>
      <c r="F27" s="35"/>
      <c r="G27" s="80">
        <v>46612</v>
      </c>
      <c r="H27" s="80"/>
      <c r="I27" s="35"/>
      <c r="J27" s="35"/>
      <c r="K27" s="83">
        <v>576</v>
      </c>
      <c r="L27" s="83"/>
      <c r="M27" s="35"/>
      <c r="N27" s="35"/>
      <c r="O27" s="83" t="s">
        <v>273</v>
      </c>
      <c r="P27" s="83"/>
      <c r="Q27" s="35"/>
      <c r="R27" s="35"/>
      <c r="S27" s="80">
        <v>47188</v>
      </c>
      <c r="T27" s="80"/>
      <c r="U27" s="35"/>
    </row>
    <row r="28" spans="1:21">
      <c r="A28" s="13"/>
      <c r="B28" s="34"/>
      <c r="C28" s="83"/>
      <c r="D28" s="83"/>
      <c r="E28" s="35"/>
      <c r="F28" s="35"/>
      <c r="G28" s="80"/>
      <c r="H28" s="80"/>
      <c r="I28" s="35"/>
      <c r="J28" s="35"/>
      <c r="K28" s="83"/>
      <c r="L28" s="83"/>
      <c r="M28" s="35"/>
      <c r="N28" s="35"/>
      <c r="O28" s="83"/>
      <c r="P28" s="83"/>
      <c r="Q28" s="35"/>
      <c r="R28" s="35"/>
      <c r="S28" s="80"/>
      <c r="T28" s="80"/>
      <c r="U28" s="35"/>
    </row>
    <row r="29" spans="1:21">
      <c r="A29" s="13"/>
      <c r="B29" s="44" t="s">
        <v>34</v>
      </c>
      <c r="C29" s="77" t="s">
        <v>273</v>
      </c>
      <c r="D29" s="77"/>
      <c r="E29" s="45"/>
      <c r="F29" s="45"/>
      <c r="G29" s="76">
        <v>252132</v>
      </c>
      <c r="H29" s="76"/>
      <c r="I29" s="45"/>
      <c r="J29" s="45"/>
      <c r="K29" s="76">
        <v>2600</v>
      </c>
      <c r="L29" s="76"/>
      <c r="M29" s="45"/>
      <c r="N29" s="45"/>
      <c r="O29" s="77" t="s">
        <v>273</v>
      </c>
      <c r="P29" s="77"/>
      <c r="Q29" s="45"/>
      <c r="R29" s="45"/>
      <c r="S29" s="76">
        <v>254732</v>
      </c>
      <c r="T29" s="76"/>
      <c r="U29" s="45"/>
    </row>
    <row r="30" spans="1:21">
      <c r="A30" s="13"/>
      <c r="B30" s="44"/>
      <c r="C30" s="77"/>
      <c r="D30" s="77"/>
      <c r="E30" s="45"/>
      <c r="F30" s="45"/>
      <c r="G30" s="76"/>
      <c r="H30" s="76"/>
      <c r="I30" s="45"/>
      <c r="J30" s="45"/>
      <c r="K30" s="76"/>
      <c r="L30" s="76"/>
      <c r="M30" s="45"/>
      <c r="N30" s="45"/>
      <c r="O30" s="77"/>
      <c r="P30" s="77"/>
      <c r="Q30" s="45"/>
      <c r="R30" s="45"/>
      <c r="S30" s="76"/>
      <c r="T30" s="76"/>
      <c r="U30" s="45"/>
    </row>
    <row r="31" spans="1:21">
      <c r="A31" s="13"/>
      <c r="B31" s="34" t="s">
        <v>35</v>
      </c>
      <c r="C31" s="83" t="s">
        <v>273</v>
      </c>
      <c r="D31" s="83"/>
      <c r="E31" s="35"/>
      <c r="F31" s="35"/>
      <c r="G31" s="80">
        <v>381150</v>
      </c>
      <c r="H31" s="80"/>
      <c r="I31" s="35"/>
      <c r="J31" s="35"/>
      <c r="K31" s="80">
        <v>8931</v>
      </c>
      <c r="L31" s="80"/>
      <c r="M31" s="35"/>
      <c r="N31" s="35"/>
      <c r="O31" s="83" t="s">
        <v>273</v>
      </c>
      <c r="P31" s="83"/>
      <c r="Q31" s="35"/>
      <c r="R31" s="35"/>
      <c r="S31" s="80">
        <v>390081</v>
      </c>
      <c r="T31" s="80"/>
      <c r="U31" s="35"/>
    </row>
    <row r="32" spans="1:21">
      <c r="A32" s="13"/>
      <c r="B32" s="34"/>
      <c r="C32" s="83"/>
      <c r="D32" s="83"/>
      <c r="E32" s="35"/>
      <c r="F32" s="35"/>
      <c r="G32" s="80"/>
      <c r="H32" s="80"/>
      <c r="I32" s="35"/>
      <c r="J32" s="35"/>
      <c r="K32" s="80"/>
      <c r="L32" s="80"/>
      <c r="M32" s="35"/>
      <c r="N32" s="35"/>
      <c r="O32" s="83"/>
      <c r="P32" s="83"/>
      <c r="Q32" s="35"/>
      <c r="R32" s="35"/>
      <c r="S32" s="80"/>
      <c r="T32" s="80"/>
      <c r="U32" s="35"/>
    </row>
    <row r="33" spans="1:21">
      <c r="A33" s="13"/>
      <c r="B33" s="44" t="s">
        <v>737</v>
      </c>
      <c r="C33" s="76">
        <v>813960</v>
      </c>
      <c r="D33" s="76"/>
      <c r="E33" s="45"/>
      <c r="F33" s="45"/>
      <c r="G33" s="76">
        <v>29125</v>
      </c>
      <c r="H33" s="76"/>
      <c r="I33" s="45"/>
      <c r="J33" s="45"/>
      <c r="K33" s="77" t="s">
        <v>273</v>
      </c>
      <c r="L33" s="77"/>
      <c r="M33" s="45"/>
      <c r="N33" s="45"/>
      <c r="O33" s="77" t="s">
        <v>738</v>
      </c>
      <c r="P33" s="77"/>
      <c r="Q33" s="44" t="s">
        <v>142</v>
      </c>
      <c r="R33" s="45"/>
      <c r="S33" s="77" t="s">
        <v>273</v>
      </c>
      <c r="T33" s="77"/>
      <c r="U33" s="45"/>
    </row>
    <row r="34" spans="1:21">
      <c r="A34" s="13"/>
      <c r="B34" s="44"/>
      <c r="C34" s="76"/>
      <c r="D34" s="76"/>
      <c r="E34" s="45"/>
      <c r="F34" s="45"/>
      <c r="G34" s="76"/>
      <c r="H34" s="76"/>
      <c r="I34" s="45"/>
      <c r="J34" s="45"/>
      <c r="K34" s="77"/>
      <c r="L34" s="77"/>
      <c r="M34" s="45"/>
      <c r="N34" s="45"/>
      <c r="O34" s="77"/>
      <c r="P34" s="77"/>
      <c r="Q34" s="44"/>
      <c r="R34" s="45"/>
      <c r="S34" s="77"/>
      <c r="T34" s="77"/>
      <c r="U34" s="45"/>
    </row>
    <row r="35" spans="1:21">
      <c r="A35" s="13"/>
      <c r="B35" s="34" t="s">
        <v>36</v>
      </c>
      <c r="C35" s="80">
        <v>27012</v>
      </c>
      <c r="D35" s="80"/>
      <c r="E35" s="35"/>
      <c r="F35" s="35"/>
      <c r="G35" s="80">
        <v>40463</v>
      </c>
      <c r="H35" s="80"/>
      <c r="I35" s="35"/>
      <c r="J35" s="35"/>
      <c r="K35" s="83">
        <v>7</v>
      </c>
      <c r="L35" s="83"/>
      <c r="M35" s="35"/>
      <c r="N35" s="35"/>
      <c r="O35" s="83" t="s">
        <v>273</v>
      </c>
      <c r="P35" s="83"/>
      <c r="Q35" s="35"/>
      <c r="R35" s="35"/>
      <c r="S35" s="80">
        <v>67482</v>
      </c>
      <c r="T35" s="80"/>
      <c r="U35" s="35"/>
    </row>
    <row r="36" spans="1:21" ht="15.75" thickBot="1">
      <c r="A36" s="13"/>
      <c r="B36" s="34"/>
      <c r="C36" s="81"/>
      <c r="D36" s="81"/>
      <c r="E36" s="82"/>
      <c r="F36" s="35"/>
      <c r="G36" s="81"/>
      <c r="H36" s="81"/>
      <c r="I36" s="82"/>
      <c r="J36" s="35"/>
      <c r="K36" s="84"/>
      <c r="L36" s="84"/>
      <c r="M36" s="82"/>
      <c r="N36" s="35"/>
      <c r="O36" s="84"/>
      <c r="P36" s="84"/>
      <c r="Q36" s="82"/>
      <c r="R36" s="35"/>
      <c r="S36" s="81"/>
      <c r="T36" s="81"/>
      <c r="U36" s="82"/>
    </row>
    <row r="37" spans="1:21">
      <c r="A37" s="13"/>
      <c r="B37" s="120" t="s">
        <v>37</v>
      </c>
      <c r="C37" s="86" t="s">
        <v>140</v>
      </c>
      <c r="D37" s="88">
        <v>871974</v>
      </c>
      <c r="E37" s="58"/>
      <c r="F37" s="45"/>
      <c r="G37" s="86" t="s">
        <v>140</v>
      </c>
      <c r="H37" s="88">
        <v>1142234</v>
      </c>
      <c r="I37" s="58"/>
      <c r="J37" s="45"/>
      <c r="K37" s="86" t="s">
        <v>140</v>
      </c>
      <c r="L37" s="88">
        <v>111525</v>
      </c>
      <c r="M37" s="58"/>
      <c r="N37" s="45"/>
      <c r="O37" s="86" t="s">
        <v>140</v>
      </c>
      <c r="P37" s="91" t="s">
        <v>739</v>
      </c>
      <c r="Q37" s="86" t="s">
        <v>142</v>
      </c>
      <c r="R37" s="45"/>
      <c r="S37" s="86" t="s">
        <v>140</v>
      </c>
      <c r="T37" s="88">
        <v>1234934</v>
      </c>
      <c r="U37" s="58"/>
    </row>
    <row r="38" spans="1:21" ht="15.75" thickBot="1">
      <c r="A38" s="13"/>
      <c r="B38" s="120"/>
      <c r="C38" s="87"/>
      <c r="D38" s="89"/>
      <c r="E38" s="90"/>
      <c r="F38" s="45"/>
      <c r="G38" s="87"/>
      <c r="H38" s="89"/>
      <c r="I38" s="90"/>
      <c r="J38" s="45"/>
      <c r="K38" s="87"/>
      <c r="L38" s="89"/>
      <c r="M38" s="90"/>
      <c r="N38" s="45"/>
      <c r="O38" s="87"/>
      <c r="P38" s="92"/>
      <c r="Q38" s="87"/>
      <c r="R38" s="45"/>
      <c r="S38" s="87"/>
      <c r="T38" s="89"/>
      <c r="U38" s="90"/>
    </row>
    <row r="39" spans="1:21" ht="15.75" thickTop="1">
      <c r="A39" s="13"/>
      <c r="B39" s="22"/>
      <c r="C39" s="93"/>
      <c r="D39" s="93"/>
      <c r="E39" s="93"/>
      <c r="F39" s="22"/>
      <c r="G39" s="93"/>
      <c r="H39" s="93"/>
      <c r="I39" s="93"/>
      <c r="J39" s="22"/>
      <c r="K39" s="93"/>
      <c r="L39" s="93"/>
      <c r="M39" s="93"/>
      <c r="N39" s="22"/>
      <c r="O39" s="93"/>
      <c r="P39" s="93"/>
      <c r="Q39" s="93"/>
      <c r="R39" s="22"/>
      <c r="S39" s="93"/>
      <c r="T39" s="93"/>
      <c r="U39" s="93"/>
    </row>
    <row r="40" spans="1:21">
      <c r="A40" s="13"/>
      <c r="B40" s="261" t="s">
        <v>740</v>
      </c>
      <c r="C40" s="45"/>
      <c r="D40" s="45"/>
      <c r="E40" s="45"/>
      <c r="F40" s="15"/>
      <c r="G40" s="45"/>
      <c r="H40" s="45"/>
      <c r="I40" s="45"/>
      <c r="J40" s="15"/>
      <c r="K40" s="45"/>
      <c r="L40" s="45"/>
      <c r="M40" s="45"/>
      <c r="N40" s="15"/>
      <c r="O40" s="45"/>
      <c r="P40" s="45"/>
      <c r="Q40" s="45"/>
      <c r="R40" s="15"/>
      <c r="S40" s="45"/>
      <c r="T40" s="45"/>
      <c r="U40" s="45"/>
    </row>
    <row r="41" spans="1:21">
      <c r="A41" s="13"/>
      <c r="B41" s="21" t="s">
        <v>38</v>
      </c>
      <c r="C41" s="35"/>
      <c r="D41" s="35"/>
      <c r="E41" s="35"/>
      <c r="F41" s="22"/>
      <c r="G41" s="35"/>
      <c r="H41" s="35"/>
      <c r="I41" s="35"/>
      <c r="J41" s="22"/>
      <c r="K41" s="35"/>
      <c r="L41" s="35"/>
      <c r="M41" s="35"/>
      <c r="N41" s="22"/>
      <c r="O41" s="35"/>
      <c r="P41" s="35"/>
      <c r="Q41" s="35"/>
      <c r="R41" s="22"/>
      <c r="S41" s="35"/>
      <c r="T41" s="35"/>
      <c r="U41" s="35"/>
    </row>
    <row r="42" spans="1:21">
      <c r="A42" s="13"/>
      <c r="B42" s="75" t="s">
        <v>39</v>
      </c>
      <c r="C42" s="44" t="s">
        <v>140</v>
      </c>
      <c r="D42" s="76">
        <v>47263</v>
      </c>
      <c r="E42" s="45"/>
      <c r="F42" s="45"/>
      <c r="G42" s="44" t="s">
        <v>140</v>
      </c>
      <c r="H42" s="77" t="s">
        <v>273</v>
      </c>
      <c r="I42" s="45"/>
      <c r="J42" s="45"/>
      <c r="K42" s="44" t="s">
        <v>140</v>
      </c>
      <c r="L42" s="77" t="s">
        <v>273</v>
      </c>
      <c r="M42" s="45"/>
      <c r="N42" s="45"/>
      <c r="O42" s="44" t="s">
        <v>140</v>
      </c>
      <c r="P42" s="77" t="s">
        <v>273</v>
      </c>
      <c r="Q42" s="45"/>
      <c r="R42" s="45"/>
      <c r="S42" s="44" t="s">
        <v>140</v>
      </c>
      <c r="T42" s="76">
        <v>47263</v>
      </c>
      <c r="U42" s="45"/>
    </row>
    <row r="43" spans="1:21">
      <c r="A43" s="13"/>
      <c r="B43" s="75"/>
      <c r="C43" s="44"/>
      <c r="D43" s="76"/>
      <c r="E43" s="45"/>
      <c r="F43" s="45"/>
      <c r="G43" s="44"/>
      <c r="H43" s="77"/>
      <c r="I43" s="45"/>
      <c r="J43" s="45"/>
      <c r="K43" s="44"/>
      <c r="L43" s="77"/>
      <c r="M43" s="45"/>
      <c r="N43" s="45"/>
      <c r="O43" s="44"/>
      <c r="P43" s="77"/>
      <c r="Q43" s="45"/>
      <c r="R43" s="45"/>
      <c r="S43" s="44"/>
      <c r="T43" s="76"/>
      <c r="U43" s="45"/>
    </row>
    <row r="44" spans="1:21">
      <c r="A44" s="13"/>
      <c r="B44" s="94" t="s">
        <v>40</v>
      </c>
      <c r="C44" s="83" t="s">
        <v>273</v>
      </c>
      <c r="D44" s="83"/>
      <c r="E44" s="35"/>
      <c r="F44" s="35"/>
      <c r="G44" s="80">
        <v>55670</v>
      </c>
      <c r="H44" s="80"/>
      <c r="I44" s="35"/>
      <c r="J44" s="35"/>
      <c r="K44" s="83" t="s">
        <v>273</v>
      </c>
      <c r="L44" s="83"/>
      <c r="M44" s="35"/>
      <c r="N44" s="35"/>
      <c r="O44" s="83" t="s">
        <v>741</v>
      </c>
      <c r="P44" s="83"/>
      <c r="Q44" s="34" t="s">
        <v>142</v>
      </c>
      <c r="R44" s="35"/>
      <c r="S44" s="80">
        <v>12596</v>
      </c>
      <c r="T44" s="80"/>
      <c r="U44" s="35"/>
    </row>
    <row r="45" spans="1:21">
      <c r="A45" s="13"/>
      <c r="B45" s="94"/>
      <c r="C45" s="83"/>
      <c r="D45" s="83"/>
      <c r="E45" s="35"/>
      <c r="F45" s="35"/>
      <c r="G45" s="80"/>
      <c r="H45" s="80"/>
      <c r="I45" s="35"/>
      <c r="J45" s="35"/>
      <c r="K45" s="83"/>
      <c r="L45" s="83"/>
      <c r="M45" s="35"/>
      <c r="N45" s="35"/>
      <c r="O45" s="83"/>
      <c r="P45" s="83"/>
      <c r="Q45" s="34"/>
      <c r="R45" s="35"/>
      <c r="S45" s="80"/>
      <c r="T45" s="80"/>
      <c r="U45" s="35"/>
    </row>
    <row r="46" spans="1:21">
      <c r="A46" s="13"/>
      <c r="B46" s="75" t="s">
        <v>742</v>
      </c>
      <c r="C46" s="76">
        <v>1917</v>
      </c>
      <c r="D46" s="76"/>
      <c r="E46" s="45"/>
      <c r="F46" s="45"/>
      <c r="G46" s="76">
        <v>212335</v>
      </c>
      <c r="H46" s="76"/>
      <c r="I46" s="45"/>
      <c r="J46" s="45"/>
      <c r="K46" s="76">
        <v>78296</v>
      </c>
      <c r="L46" s="76"/>
      <c r="M46" s="45"/>
      <c r="N46" s="45"/>
      <c r="O46" s="77" t="s">
        <v>743</v>
      </c>
      <c r="P46" s="77"/>
      <c r="Q46" s="44" t="s">
        <v>142</v>
      </c>
      <c r="R46" s="45"/>
      <c r="S46" s="76">
        <v>287908</v>
      </c>
      <c r="T46" s="76"/>
      <c r="U46" s="45"/>
    </row>
    <row r="47" spans="1:21" ht="15.75" thickBot="1">
      <c r="A47" s="13"/>
      <c r="B47" s="75"/>
      <c r="C47" s="264"/>
      <c r="D47" s="264"/>
      <c r="E47" s="57"/>
      <c r="F47" s="45"/>
      <c r="G47" s="264"/>
      <c r="H47" s="264"/>
      <c r="I47" s="57"/>
      <c r="J47" s="45"/>
      <c r="K47" s="264"/>
      <c r="L47" s="264"/>
      <c r="M47" s="57"/>
      <c r="N47" s="45"/>
      <c r="O47" s="101"/>
      <c r="P47" s="101"/>
      <c r="Q47" s="121"/>
      <c r="R47" s="45"/>
      <c r="S47" s="264"/>
      <c r="T47" s="264"/>
      <c r="U47" s="57"/>
    </row>
    <row r="48" spans="1:21">
      <c r="A48" s="13"/>
      <c r="B48" s="79" t="s">
        <v>47</v>
      </c>
      <c r="C48" s="99">
        <v>49180</v>
      </c>
      <c r="D48" s="99"/>
      <c r="E48" s="40"/>
      <c r="F48" s="35"/>
      <c r="G48" s="99">
        <v>268005</v>
      </c>
      <c r="H48" s="99"/>
      <c r="I48" s="40"/>
      <c r="J48" s="35"/>
      <c r="K48" s="99">
        <v>78296</v>
      </c>
      <c r="L48" s="99"/>
      <c r="M48" s="40"/>
      <c r="N48" s="35"/>
      <c r="O48" s="122" t="s">
        <v>735</v>
      </c>
      <c r="P48" s="122"/>
      <c r="Q48" s="97" t="s">
        <v>142</v>
      </c>
      <c r="R48" s="35"/>
      <c r="S48" s="99">
        <v>347767</v>
      </c>
      <c r="T48" s="99"/>
      <c r="U48" s="40"/>
    </row>
    <row r="49" spans="1:21">
      <c r="A49" s="13"/>
      <c r="B49" s="79"/>
      <c r="C49" s="100"/>
      <c r="D49" s="100"/>
      <c r="E49" s="41"/>
      <c r="F49" s="35"/>
      <c r="G49" s="100"/>
      <c r="H49" s="100"/>
      <c r="I49" s="41"/>
      <c r="J49" s="35"/>
      <c r="K49" s="100"/>
      <c r="L49" s="100"/>
      <c r="M49" s="41"/>
      <c r="N49" s="35"/>
      <c r="O49" s="209"/>
      <c r="P49" s="209"/>
      <c r="Q49" s="98"/>
      <c r="R49" s="35"/>
      <c r="S49" s="80"/>
      <c r="T49" s="80"/>
      <c r="U49" s="35"/>
    </row>
    <row r="50" spans="1:21">
      <c r="A50" s="13"/>
      <c r="B50" s="44" t="s">
        <v>48</v>
      </c>
      <c r="C50" s="76">
        <v>1118197</v>
      </c>
      <c r="D50" s="76"/>
      <c r="E50" s="45"/>
      <c r="F50" s="45"/>
      <c r="G50" s="77" t="s">
        <v>273</v>
      </c>
      <c r="H50" s="77"/>
      <c r="I50" s="45"/>
      <c r="J50" s="45"/>
      <c r="K50" s="77" t="s">
        <v>273</v>
      </c>
      <c r="L50" s="77"/>
      <c r="M50" s="45"/>
      <c r="N50" s="45"/>
      <c r="O50" s="77" t="s">
        <v>273</v>
      </c>
      <c r="P50" s="77"/>
      <c r="Q50" s="45"/>
      <c r="R50" s="45"/>
      <c r="S50" s="76">
        <v>1118197</v>
      </c>
      <c r="T50" s="76"/>
      <c r="U50" s="45"/>
    </row>
    <row r="51" spans="1:21">
      <c r="A51" s="13"/>
      <c r="B51" s="44"/>
      <c r="C51" s="76"/>
      <c r="D51" s="76"/>
      <c r="E51" s="45"/>
      <c r="F51" s="45"/>
      <c r="G51" s="77"/>
      <c r="H51" s="77"/>
      <c r="I51" s="45"/>
      <c r="J51" s="45"/>
      <c r="K51" s="77"/>
      <c r="L51" s="77"/>
      <c r="M51" s="45"/>
      <c r="N51" s="45"/>
      <c r="O51" s="77"/>
      <c r="P51" s="77"/>
      <c r="Q51" s="45"/>
      <c r="R51" s="45"/>
      <c r="S51" s="76"/>
      <c r="T51" s="76"/>
      <c r="U51" s="45"/>
    </row>
    <row r="52" spans="1:21">
      <c r="A52" s="13"/>
      <c r="B52" s="34" t="s">
        <v>49</v>
      </c>
      <c r="C52" s="83" t="s">
        <v>273</v>
      </c>
      <c r="D52" s="83"/>
      <c r="E52" s="35"/>
      <c r="F52" s="35"/>
      <c r="G52" s="80">
        <v>14711</v>
      </c>
      <c r="H52" s="80"/>
      <c r="I52" s="35"/>
      <c r="J52" s="35"/>
      <c r="K52" s="83" t="s">
        <v>273</v>
      </c>
      <c r="L52" s="83"/>
      <c r="M52" s="35"/>
      <c r="N52" s="35"/>
      <c r="O52" s="83" t="s">
        <v>273</v>
      </c>
      <c r="P52" s="83"/>
      <c r="Q52" s="35"/>
      <c r="R52" s="35"/>
      <c r="S52" s="80">
        <v>14711</v>
      </c>
      <c r="T52" s="80"/>
      <c r="U52" s="35"/>
    </row>
    <row r="53" spans="1:21">
      <c r="A53" s="13"/>
      <c r="B53" s="34"/>
      <c r="C53" s="83"/>
      <c r="D53" s="83"/>
      <c r="E53" s="35"/>
      <c r="F53" s="35"/>
      <c r="G53" s="80"/>
      <c r="H53" s="80"/>
      <c r="I53" s="35"/>
      <c r="J53" s="35"/>
      <c r="K53" s="83"/>
      <c r="L53" s="83"/>
      <c r="M53" s="35"/>
      <c r="N53" s="35"/>
      <c r="O53" s="83"/>
      <c r="P53" s="83"/>
      <c r="Q53" s="35"/>
      <c r="R53" s="35"/>
      <c r="S53" s="80"/>
      <c r="T53" s="80"/>
      <c r="U53" s="35"/>
    </row>
    <row r="54" spans="1:21">
      <c r="A54" s="13"/>
      <c r="B54" s="44" t="s">
        <v>50</v>
      </c>
      <c r="C54" s="76">
        <v>6285</v>
      </c>
      <c r="D54" s="76"/>
      <c r="E54" s="45"/>
      <c r="F54" s="45"/>
      <c r="G54" s="76">
        <v>45558</v>
      </c>
      <c r="H54" s="76"/>
      <c r="I54" s="45"/>
      <c r="J54" s="45"/>
      <c r="K54" s="77" t="s">
        <v>273</v>
      </c>
      <c r="L54" s="77"/>
      <c r="M54" s="45"/>
      <c r="N54" s="45"/>
      <c r="O54" s="77" t="s">
        <v>273</v>
      </c>
      <c r="P54" s="77"/>
      <c r="Q54" s="45"/>
      <c r="R54" s="45"/>
      <c r="S54" s="76">
        <v>51843</v>
      </c>
      <c r="T54" s="76"/>
      <c r="U54" s="45"/>
    </row>
    <row r="55" spans="1:21">
      <c r="A55" s="13"/>
      <c r="B55" s="44"/>
      <c r="C55" s="76"/>
      <c r="D55" s="76"/>
      <c r="E55" s="45"/>
      <c r="F55" s="45"/>
      <c r="G55" s="76"/>
      <c r="H55" s="76"/>
      <c r="I55" s="45"/>
      <c r="J55" s="45"/>
      <c r="K55" s="77"/>
      <c r="L55" s="77"/>
      <c r="M55" s="45"/>
      <c r="N55" s="45"/>
      <c r="O55" s="77"/>
      <c r="P55" s="77"/>
      <c r="Q55" s="45"/>
      <c r="R55" s="45"/>
      <c r="S55" s="76"/>
      <c r="T55" s="76"/>
      <c r="U55" s="45"/>
    </row>
    <row r="56" spans="1:21">
      <c r="A56" s="13"/>
      <c r="B56" s="34" t="s">
        <v>744</v>
      </c>
      <c r="C56" s="83" t="s">
        <v>151</v>
      </c>
      <c r="D56" s="83"/>
      <c r="E56" s="34" t="s">
        <v>142</v>
      </c>
      <c r="F56" s="35"/>
      <c r="G56" s="80">
        <v>813960</v>
      </c>
      <c r="H56" s="80"/>
      <c r="I56" s="35"/>
      <c r="J56" s="35"/>
      <c r="K56" s="80">
        <v>29125</v>
      </c>
      <c r="L56" s="80"/>
      <c r="M56" s="35"/>
      <c r="N56" s="35"/>
      <c r="O56" s="83" t="s">
        <v>738</v>
      </c>
      <c r="P56" s="83"/>
      <c r="Q56" s="34" t="s">
        <v>142</v>
      </c>
      <c r="R56" s="35"/>
      <c r="S56" s="83" t="s">
        <v>151</v>
      </c>
      <c r="T56" s="83"/>
      <c r="U56" s="34" t="s">
        <v>142</v>
      </c>
    </row>
    <row r="57" spans="1:21">
      <c r="A57" s="13"/>
      <c r="B57" s="34"/>
      <c r="C57" s="83"/>
      <c r="D57" s="83"/>
      <c r="E57" s="34"/>
      <c r="F57" s="35"/>
      <c r="G57" s="80"/>
      <c r="H57" s="80"/>
      <c r="I57" s="35"/>
      <c r="J57" s="35"/>
      <c r="K57" s="80"/>
      <c r="L57" s="80"/>
      <c r="M57" s="35"/>
      <c r="N57" s="35"/>
      <c r="O57" s="83"/>
      <c r="P57" s="83"/>
      <c r="Q57" s="34"/>
      <c r="R57" s="35"/>
      <c r="S57" s="83"/>
      <c r="T57" s="83"/>
      <c r="U57" s="34"/>
    </row>
    <row r="58" spans="1:21">
      <c r="A58" s="13"/>
      <c r="B58" s="44" t="s">
        <v>57</v>
      </c>
      <c r="C58" s="77" t="s">
        <v>273</v>
      </c>
      <c r="D58" s="77"/>
      <c r="E58" s="45"/>
      <c r="F58" s="45"/>
      <c r="G58" s="77" t="s">
        <v>273</v>
      </c>
      <c r="H58" s="77"/>
      <c r="I58" s="45"/>
      <c r="J58" s="45"/>
      <c r="K58" s="76">
        <v>4104</v>
      </c>
      <c r="L58" s="76"/>
      <c r="M58" s="45"/>
      <c r="N58" s="45"/>
      <c r="O58" s="77" t="s">
        <v>273</v>
      </c>
      <c r="P58" s="77"/>
      <c r="Q58" s="45"/>
      <c r="R58" s="45"/>
      <c r="S58" s="76">
        <v>4104</v>
      </c>
      <c r="T58" s="76"/>
      <c r="U58" s="45"/>
    </row>
    <row r="59" spans="1:21" ht="15.75" thickBot="1">
      <c r="A59" s="13"/>
      <c r="B59" s="44"/>
      <c r="C59" s="101"/>
      <c r="D59" s="101"/>
      <c r="E59" s="57"/>
      <c r="F59" s="45"/>
      <c r="G59" s="101"/>
      <c r="H59" s="101"/>
      <c r="I59" s="57"/>
      <c r="J59" s="45"/>
      <c r="K59" s="264"/>
      <c r="L59" s="264"/>
      <c r="M59" s="57"/>
      <c r="N59" s="45"/>
      <c r="O59" s="101"/>
      <c r="P59" s="101"/>
      <c r="Q59" s="57"/>
      <c r="R59" s="45"/>
      <c r="S59" s="264"/>
      <c r="T59" s="264"/>
      <c r="U59" s="57"/>
    </row>
    <row r="60" spans="1:21">
      <c r="A60" s="13"/>
      <c r="B60" s="79" t="s">
        <v>745</v>
      </c>
      <c r="C60" s="122" t="s">
        <v>151</v>
      </c>
      <c r="D60" s="122"/>
      <c r="E60" s="97" t="s">
        <v>142</v>
      </c>
      <c r="F60" s="35"/>
      <c r="G60" s="99">
        <v>813960</v>
      </c>
      <c r="H60" s="99"/>
      <c r="I60" s="40"/>
      <c r="J60" s="35"/>
      <c r="K60" s="99">
        <v>33229</v>
      </c>
      <c r="L60" s="99"/>
      <c r="M60" s="40"/>
      <c r="N60" s="35"/>
      <c r="O60" s="122" t="s">
        <v>738</v>
      </c>
      <c r="P60" s="122"/>
      <c r="Q60" s="97" t="s">
        <v>142</v>
      </c>
      <c r="R60" s="35"/>
      <c r="S60" s="122" t="s">
        <v>154</v>
      </c>
      <c r="T60" s="122"/>
      <c r="U60" s="97" t="s">
        <v>142</v>
      </c>
    </row>
    <row r="61" spans="1:21" ht="15.75" thickBot="1">
      <c r="A61" s="13"/>
      <c r="B61" s="79"/>
      <c r="C61" s="84"/>
      <c r="D61" s="84"/>
      <c r="E61" s="116"/>
      <c r="F61" s="35"/>
      <c r="G61" s="81"/>
      <c r="H61" s="81"/>
      <c r="I61" s="82"/>
      <c r="J61" s="35"/>
      <c r="K61" s="81"/>
      <c r="L61" s="81"/>
      <c r="M61" s="82"/>
      <c r="N61" s="35"/>
      <c r="O61" s="84"/>
      <c r="P61" s="84"/>
      <c r="Q61" s="116"/>
      <c r="R61" s="35"/>
      <c r="S61" s="84"/>
      <c r="T61" s="84"/>
      <c r="U61" s="116"/>
    </row>
    <row r="62" spans="1:21">
      <c r="A62" s="13"/>
      <c r="B62" s="78" t="s">
        <v>746</v>
      </c>
      <c r="C62" s="86" t="s">
        <v>140</v>
      </c>
      <c r="D62" s="88">
        <v>871974</v>
      </c>
      <c r="E62" s="58"/>
      <c r="F62" s="45"/>
      <c r="G62" s="86" t="s">
        <v>140</v>
      </c>
      <c r="H62" s="88">
        <v>1142234</v>
      </c>
      <c r="I62" s="58"/>
      <c r="J62" s="45"/>
      <c r="K62" s="86" t="s">
        <v>140</v>
      </c>
      <c r="L62" s="88">
        <v>111525</v>
      </c>
      <c r="M62" s="58"/>
      <c r="N62" s="45"/>
      <c r="O62" s="86" t="s">
        <v>140</v>
      </c>
      <c r="P62" s="91" t="s">
        <v>739</v>
      </c>
      <c r="Q62" s="86" t="s">
        <v>142</v>
      </c>
      <c r="R62" s="45"/>
      <c r="S62" s="86" t="s">
        <v>140</v>
      </c>
      <c r="T62" s="88">
        <v>1234934</v>
      </c>
      <c r="U62" s="58"/>
    </row>
    <row r="63" spans="1:21" ht="15.75" thickBot="1">
      <c r="A63" s="13"/>
      <c r="B63" s="78"/>
      <c r="C63" s="87"/>
      <c r="D63" s="89"/>
      <c r="E63" s="90"/>
      <c r="F63" s="45"/>
      <c r="G63" s="87"/>
      <c r="H63" s="89"/>
      <c r="I63" s="90"/>
      <c r="J63" s="45"/>
      <c r="K63" s="87"/>
      <c r="L63" s="89"/>
      <c r="M63" s="90"/>
      <c r="N63" s="45"/>
      <c r="O63" s="87"/>
      <c r="P63" s="92"/>
      <c r="Q63" s="87"/>
      <c r="R63" s="45"/>
      <c r="S63" s="87"/>
      <c r="T63" s="89"/>
      <c r="U63" s="90"/>
    </row>
    <row r="64" spans="1:21" ht="15.75" thickTop="1">
      <c r="A64" s="13"/>
      <c r="B64" s="270"/>
      <c r="C64" s="270"/>
      <c r="D64" s="270"/>
      <c r="E64" s="270"/>
      <c r="F64" s="270"/>
      <c r="G64" s="270"/>
      <c r="H64" s="270"/>
      <c r="I64" s="270"/>
      <c r="J64" s="270"/>
      <c r="K64" s="270"/>
      <c r="L64" s="270"/>
      <c r="M64" s="270"/>
      <c r="N64" s="270"/>
      <c r="O64" s="270"/>
      <c r="P64" s="270"/>
      <c r="Q64" s="270"/>
      <c r="R64" s="270"/>
      <c r="S64" s="270"/>
      <c r="T64" s="270"/>
      <c r="U64" s="270"/>
    </row>
    <row r="65" spans="1:21">
      <c r="A65" s="13"/>
      <c r="B65" s="30"/>
      <c r="C65" s="30"/>
      <c r="D65" s="30"/>
      <c r="E65" s="30"/>
      <c r="F65" s="30"/>
      <c r="G65" s="30"/>
      <c r="H65" s="30"/>
      <c r="I65" s="30"/>
      <c r="J65" s="30"/>
      <c r="K65" s="30"/>
      <c r="L65" s="30"/>
      <c r="M65" s="30"/>
      <c r="N65" s="30"/>
      <c r="O65" s="30"/>
      <c r="P65" s="30"/>
      <c r="Q65" s="30"/>
      <c r="R65" s="30"/>
      <c r="S65" s="30"/>
      <c r="T65" s="30"/>
      <c r="U65" s="30"/>
    </row>
    <row r="66" spans="1:21">
      <c r="A66" s="13"/>
      <c r="B66" s="16"/>
      <c r="C66" s="16"/>
      <c r="D66" s="16"/>
      <c r="E66" s="16"/>
      <c r="F66" s="16"/>
      <c r="G66" s="16"/>
      <c r="H66" s="16"/>
      <c r="I66" s="16"/>
      <c r="J66" s="16"/>
      <c r="K66" s="16"/>
      <c r="L66" s="16"/>
      <c r="M66" s="16"/>
      <c r="N66" s="16"/>
      <c r="O66" s="16"/>
      <c r="P66" s="16"/>
      <c r="Q66" s="16"/>
      <c r="R66" s="16"/>
      <c r="S66" s="16"/>
      <c r="T66" s="16"/>
      <c r="U66" s="16"/>
    </row>
    <row r="67" spans="1:21">
      <c r="A67" s="13"/>
      <c r="B67" s="263" t="s">
        <v>747</v>
      </c>
      <c r="C67" s="96" t="s">
        <v>727</v>
      </c>
      <c r="D67" s="96"/>
      <c r="E67" s="96"/>
      <c r="F67" s="45"/>
      <c r="G67" s="96" t="s">
        <v>729</v>
      </c>
      <c r="H67" s="96"/>
      <c r="I67" s="96"/>
      <c r="J67" s="45"/>
      <c r="K67" s="96" t="s">
        <v>731</v>
      </c>
      <c r="L67" s="96"/>
      <c r="M67" s="96"/>
      <c r="N67" s="45"/>
      <c r="O67" s="96" t="s">
        <v>732</v>
      </c>
      <c r="P67" s="96"/>
      <c r="Q67" s="96"/>
      <c r="R67" s="45"/>
      <c r="S67" s="96" t="s">
        <v>493</v>
      </c>
      <c r="T67" s="96"/>
      <c r="U67" s="96"/>
    </row>
    <row r="68" spans="1:21" ht="15.75" thickBot="1">
      <c r="A68" s="13"/>
      <c r="B68" s="263"/>
      <c r="C68" s="31" t="s">
        <v>728</v>
      </c>
      <c r="D68" s="31"/>
      <c r="E68" s="31"/>
      <c r="F68" s="45"/>
      <c r="G68" s="31" t="s">
        <v>730</v>
      </c>
      <c r="H68" s="31"/>
      <c r="I68" s="31"/>
      <c r="J68" s="45"/>
      <c r="K68" s="31" t="s">
        <v>730</v>
      </c>
      <c r="L68" s="31"/>
      <c r="M68" s="31"/>
      <c r="N68" s="45"/>
      <c r="O68" s="31"/>
      <c r="P68" s="31"/>
      <c r="Q68" s="31"/>
      <c r="R68" s="45"/>
      <c r="S68" s="31" t="s">
        <v>270</v>
      </c>
      <c r="T68" s="31"/>
      <c r="U68" s="31"/>
    </row>
    <row r="69" spans="1:21">
      <c r="A69" s="13"/>
      <c r="B69" s="34" t="s">
        <v>34</v>
      </c>
      <c r="C69" s="97" t="s">
        <v>140</v>
      </c>
      <c r="D69" s="122" t="s">
        <v>273</v>
      </c>
      <c r="E69" s="40"/>
      <c r="F69" s="35"/>
      <c r="G69" s="97" t="s">
        <v>140</v>
      </c>
      <c r="H69" s="122" t="s">
        <v>141</v>
      </c>
      <c r="I69" s="97" t="s">
        <v>142</v>
      </c>
      <c r="J69" s="35"/>
      <c r="K69" s="97" t="s">
        <v>140</v>
      </c>
      <c r="L69" s="122" t="s">
        <v>273</v>
      </c>
      <c r="M69" s="40"/>
      <c r="N69" s="35"/>
      <c r="O69" s="97" t="s">
        <v>140</v>
      </c>
      <c r="P69" s="122" t="s">
        <v>273</v>
      </c>
      <c r="Q69" s="40"/>
      <c r="R69" s="35"/>
      <c r="S69" s="97" t="s">
        <v>140</v>
      </c>
      <c r="T69" s="122" t="s">
        <v>141</v>
      </c>
      <c r="U69" s="97" t="s">
        <v>142</v>
      </c>
    </row>
    <row r="70" spans="1:21">
      <c r="A70" s="13"/>
      <c r="B70" s="34"/>
      <c r="C70" s="34"/>
      <c r="D70" s="83"/>
      <c r="E70" s="35"/>
      <c r="F70" s="35"/>
      <c r="G70" s="34"/>
      <c r="H70" s="83"/>
      <c r="I70" s="34"/>
      <c r="J70" s="35"/>
      <c r="K70" s="34"/>
      <c r="L70" s="83"/>
      <c r="M70" s="35"/>
      <c r="N70" s="35"/>
      <c r="O70" s="34"/>
      <c r="P70" s="83"/>
      <c r="Q70" s="35"/>
      <c r="R70" s="35"/>
      <c r="S70" s="34"/>
      <c r="T70" s="83"/>
      <c r="U70" s="34"/>
    </row>
    <row r="71" spans="1:21">
      <c r="A71" s="13"/>
      <c r="B71" s="44" t="s">
        <v>35</v>
      </c>
      <c r="C71" s="77" t="s">
        <v>273</v>
      </c>
      <c r="D71" s="77"/>
      <c r="E71" s="45"/>
      <c r="F71" s="45"/>
      <c r="G71" s="77" t="s">
        <v>143</v>
      </c>
      <c r="H71" s="77"/>
      <c r="I71" s="44" t="s">
        <v>142</v>
      </c>
      <c r="J71" s="45"/>
      <c r="K71" s="77" t="s">
        <v>273</v>
      </c>
      <c r="L71" s="77"/>
      <c r="M71" s="45"/>
      <c r="N71" s="45"/>
      <c r="O71" s="77" t="s">
        <v>273</v>
      </c>
      <c r="P71" s="77"/>
      <c r="Q71" s="45"/>
      <c r="R71" s="45"/>
      <c r="S71" s="77" t="s">
        <v>143</v>
      </c>
      <c r="T71" s="77"/>
      <c r="U71" s="44" t="s">
        <v>142</v>
      </c>
    </row>
    <row r="72" spans="1:21">
      <c r="A72" s="13"/>
      <c r="B72" s="44"/>
      <c r="C72" s="77"/>
      <c r="D72" s="77"/>
      <c r="E72" s="45"/>
      <c r="F72" s="45"/>
      <c r="G72" s="77"/>
      <c r="H72" s="77"/>
      <c r="I72" s="44"/>
      <c r="J72" s="45"/>
      <c r="K72" s="77"/>
      <c r="L72" s="77"/>
      <c r="M72" s="45"/>
      <c r="N72" s="45"/>
      <c r="O72" s="77"/>
      <c r="P72" s="77"/>
      <c r="Q72" s="45"/>
      <c r="R72" s="45"/>
      <c r="S72" s="77"/>
      <c r="T72" s="77"/>
      <c r="U72" s="44"/>
    </row>
    <row r="73" spans="1:21">
      <c r="A73" s="13"/>
      <c r="B73" s="34" t="s">
        <v>737</v>
      </c>
      <c r="C73" s="83" t="s">
        <v>148</v>
      </c>
      <c r="D73" s="83"/>
      <c r="E73" s="34" t="s">
        <v>142</v>
      </c>
      <c r="F73" s="35"/>
      <c r="G73" s="83" t="s">
        <v>273</v>
      </c>
      <c r="H73" s="83"/>
      <c r="I73" s="35"/>
      <c r="J73" s="35"/>
      <c r="K73" s="83" t="s">
        <v>273</v>
      </c>
      <c r="L73" s="83"/>
      <c r="M73" s="35"/>
      <c r="N73" s="35"/>
      <c r="O73" s="80">
        <v>8490</v>
      </c>
      <c r="P73" s="80"/>
      <c r="Q73" s="35"/>
      <c r="R73" s="35"/>
      <c r="S73" s="83" t="s">
        <v>273</v>
      </c>
      <c r="T73" s="83"/>
      <c r="U73" s="35"/>
    </row>
    <row r="74" spans="1:21">
      <c r="A74" s="13"/>
      <c r="B74" s="34"/>
      <c r="C74" s="83"/>
      <c r="D74" s="83"/>
      <c r="E74" s="34"/>
      <c r="F74" s="35"/>
      <c r="G74" s="83"/>
      <c r="H74" s="83"/>
      <c r="I74" s="35"/>
      <c r="J74" s="35"/>
      <c r="K74" s="83"/>
      <c r="L74" s="83"/>
      <c r="M74" s="35"/>
      <c r="N74" s="35"/>
      <c r="O74" s="80"/>
      <c r="P74" s="80"/>
      <c r="Q74" s="35"/>
      <c r="R74" s="35"/>
      <c r="S74" s="83"/>
      <c r="T74" s="83"/>
      <c r="U74" s="35"/>
    </row>
    <row r="75" spans="1:21">
      <c r="A75" s="13"/>
      <c r="B75" s="44" t="s">
        <v>37</v>
      </c>
      <c r="C75" s="44" t="s">
        <v>140</v>
      </c>
      <c r="D75" s="77" t="s">
        <v>148</v>
      </c>
      <c r="E75" s="44" t="s">
        <v>142</v>
      </c>
      <c r="F75" s="45"/>
      <c r="G75" s="44" t="s">
        <v>140</v>
      </c>
      <c r="H75" s="77" t="s">
        <v>145</v>
      </c>
      <c r="I75" s="44" t="s">
        <v>142</v>
      </c>
      <c r="J75" s="45"/>
      <c r="K75" s="44" t="s">
        <v>140</v>
      </c>
      <c r="L75" s="77" t="s">
        <v>273</v>
      </c>
      <c r="M75" s="45"/>
      <c r="N75" s="45"/>
      <c r="O75" s="44" t="s">
        <v>140</v>
      </c>
      <c r="P75" s="76">
        <v>8490</v>
      </c>
      <c r="Q75" s="45"/>
      <c r="R75" s="45"/>
      <c r="S75" s="44" t="s">
        <v>140</v>
      </c>
      <c r="T75" s="77" t="s">
        <v>145</v>
      </c>
      <c r="U75" s="44" t="s">
        <v>142</v>
      </c>
    </row>
    <row r="76" spans="1:21">
      <c r="A76" s="13"/>
      <c r="B76" s="44"/>
      <c r="C76" s="44"/>
      <c r="D76" s="77"/>
      <c r="E76" s="44"/>
      <c r="F76" s="45"/>
      <c r="G76" s="44"/>
      <c r="H76" s="77"/>
      <c r="I76" s="44"/>
      <c r="J76" s="45"/>
      <c r="K76" s="44"/>
      <c r="L76" s="77"/>
      <c r="M76" s="45"/>
      <c r="N76" s="45"/>
      <c r="O76" s="44"/>
      <c r="P76" s="76"/>
      <c r="Q76" s="45"/>
      <c r="R76" s="45"/>
      <c r="S76" s="44"/>
      <c r="T76" s="77"/>
      <c r="U76" s="44"/>
    </row>
    <row r="77" spans="1:21">
      <c r="A77" s="13"/>
      <c r="B77" s="44" t="s">
        <v>49</v>
      </c>
      <c r="C77" s="77" t="s">
        <v>273</v>
      </c>
      <c r="D77" s="77"/>
      <c r="E77" s="45"/>
      <c r="F77" s="45"/>
      <c r="G77" s="77" t="s">
        <v>146</v>
      </c>
      <c r="H77" s="77"/>
      <c r="I77" s="44" t="s">
        <v>142</v>
      </c>
      <c r="J77" s="45"/>
      <c r="K77" s="77" t="s">
        <v>273</v>
      </c>
      <c r="L77" s="77"/>
      <c r="M77" s="45"/>
      <c r="N77" s="45"/>
      <c r="O77" s="77" t="s">
        <v>273</v>
      </c>
      <c r="P77" s="77"/>
      <c r="Q77" s="45"/>
      <c r="R77" s="45"/>
      <c r="S77" s="77" t="s">
        <v>146</v>
      </c>
      <c r="T77" s="77"/>
      <c r="U77" s="44" t="s">
        <v>142</v>
      </c>
    </row>
    <row r="78" spans="1:21">
      <c r="A78" s="13"/>
      <c r="B78" s="44"/>
      <c r="C78" s="77"/>
      <c r="D78" s="77"/>
      <c r="E78" s="45"/>
      <c r="F78" s="45"/>
      <c r="G78" s="77"/>
      <c r="H78" s="77"/>
      <c r="I78" s="44"/>
      <c r="J78" s="45"/>
      <c r="K78" s="77"/>
      <c r="L78" s="77"/>
      <c r="M78" s="45"/>
      <c r="N78" s="45"/>
      <c r="O78" s="77"/>
      <c r="P78" s="77"/>
      <c r="Q78" s="45"/>
      <c r="R78" s="45"/>
      <c r="S78" s="77"/>
      <c r="T78" s="77"/>
      <c r="U78" s="44"/>
    </row>
    <row r="79" spans="1:21">
      <c r="A79" s="13"/>
      <c r="B79" s="44" t="s">
        <v>150</v>
      </c>
      <c r="C79" s="77" t="s">
        <v>148</v>
      </c>
      <c r="D79" s="77"/>
      <c r="E79" s="44" t="s">
        <v>142</v>
      </c>
      <c r="F79" s="45"/>
      <c r="G79" s="77" t="s">
        <v>148</v>
      </c>
      <c r="H79" s="77"/>
      <c r="I79" s="44" t="s">
        <v>142</v>
      </c>
      <c r="J79" s="45"/>
      <c r="K79" s="77" t="s">
        <v>273</v>
      </c>
      <c r="L79" s="77"/>
      <c r="M79" s="45"/>
      <c r="N79" s="45"/>
      <c r="O79" s="76">
        <v>8490</v>
      </c>
      <c r="P79" s="76"/>
      <c r="Q79" s="45"/>
      <c r="R79" s="45"/>
      <c r="S79" s="77" t="s">
        <v>148</v>
      </c>
      <c r="T79" s="77"/>
      <c r="U79" s="44" t="s">
        <v>142</v>
      </c>
    </row>
    <row r="80" spans="1:21">
      <c r="A80" s="13"/>
      <c r="B80" s="44"/>
      <c r="C80" s="77"/>
      <c r="D80" s="77"/>
      <c r="E80" s="44"/>
      <c r="F80" s="45"/>
      <c r="G80" s="77"/>
      <c r="H80" s="77"/>
      <c r="I80" s="44"/>
      <c r="J80" s="45"/>
      <c r="K80" s="77"/>
      <c r="L80" s="77"/>
      <c r="M80" s="45"/>
      <c r="N80" s="45"/>
      <c r="O80" s="76"/>
      <c r="P80" s="76"/>
      <c r="Q80" s="45"/>
      <c r="R80" s="45"/>
      <c r="S80" s="77"/>
      <c r="T80" s="77"/>
      <c r="U80" s="44"/>
    </row>
    <row r="81" spans="1:21">
      <c r="A81" s="13"/>
      <c r="B81" s="34" t="s">
        <v>153</v>
      </c>
      <c r="C81" s="34" t="s">
        <v>140</v>
      </c>
      <c r="D81" s="83" t="s">
        <v>148</v>
      </c>
      <c r="E81" s="34" t="s">
        <v>142</v>
      </c>
      <c r="F81" s="35"/>
      <c r="G81" s="34" t="s">
        <v>140</v>
      </c>
      <c r="H81" s="83" t="s">
        <v>148</v>
      </c>
      <c r="I81" s="34" t="s">
        <v>142</v>
      </c>
      <c r="J81" s="35"/>
      <c r="K81" s="34" t="s">
        <v>140</v>
      </c>
      <c r="L81" s="83" t="s">
        <v>273</v>
      </c>
      <c r="M81" s="35"/>
      <c r="N81" s="35"/>
      <c r="O81" s="34" t="s">
        <v>140</v>
      </c>
      <c r="P81" s="80">
        <v>8490</v>
      </c>
      <c r="Q81" s="35"/>
      <c r="R81" s="35"/>
      <c r="S81" s="34" t="s">
        <v>140</v>
      </c>
      <c r="T81" s="83" t="s">
        <v>148</v>
      </c>
      <c r="U81" s="34" t="s">
        <v>142</v>
      </c>
    </row>
    <row r="82" spans="1:21">
      <c r="A82" s="13"/>
      <c r="B82" s="34"/>
      <c r="C82" s="34"/>
      <c r="D82" s="83"/>
      <c r="E82" s="34"/>
      <c r="F82" s="35"/>
      <c r="G82" s="34"/>
      <c r="H82" s="83"/>
      <c r="I82" s="34"/>
      <c r="J82" s="35"/>
      <c r="K82" s="34"/>
      <c r="L82" s="83"/>
      <c r="M82" s="35"/>
      <c r="N82" s="35"/>
      <c r="O82" s="34"/>
      <c r="P82" s="80"/>
      <c r="Q82" s="35"/>
      <c r="R82" s="35"/>
      <c r="S82" s="34"/>
      <c r="T82" s="83"/>
      <c r="U82" s="34"/>
    </row>
    <row r="83" spans="1:21">
      <c r="A83" s="13"/>
      <c r="B83" s="44" t="s">
        <v>156</v>
      </c>
      <c r="C83" s="44" t="s">
        <v>140</v>
      </c>
      <c r="D83" s="77" t="s">
        <v>148</v>
      </c>
      <c r="E83" s="44" t="s">
        <v>142</v>
      </c>
      <c r="F83" s="45"/>
      <c r="G83" s="44" t="s">
        <v>140</v>
      </c>
      <c r="H83" s="77" t="s">
        <v>145</v>
      </c>
      <c r="I83" s="44" t="s">
        <v>142</v>
      </c>
      <c r="J83" s="45"/>
      <c r="K83" s="44" t="s">
        <v>140</v>
      </c>
      <c r="L83" s="77" t="s">
        <v>273</v>
      </c>
      <c r="M83" s="45"/>
      <c r="N83" s="45"/>
      <c r="O83" s="44" t="s">
        <v>140</v>
      </c>
      <c r="P83" s="76">
        <v>8490</v>
      </c>
      <c r="Q83" s="45"/>
      <c r="R83" s="45"/>
      <c r="S83" s="44" t="s">
        <v>140</v>
      </c>
      <c r="T83" s="77" t="s">
        <v>145</v>
      </c>
      <c r="U83" s="44" t="s">
        <v>142</v>
      </c>
    </row>
    <row r="84" spans="1:21">
      <c r="A84" s="13"/>
      <c r="B84" s="44"/>
      <c r="C84" s="44"/>
      <c r="D84" s="77"/>
      <c r="E84" s="44"/>
      <c r="F84" s="45"/>
      <c r="G84" s="44"/>
      <c r="H84" s="77"/>
      <c r="I84" s="44"/>
      <c r="J84" s="45"/>
      <c r="K84" s="44"/>
      <c r="L84" s="77"/>
      <c r="M84" s="45"/>
      <c r="N84" s="45"/>
      <c r="O84" s="44"/>
      <c r="P84" s="76"/>
      <c r="Q84" s="45"/>
      <c r="R84" s="45"/>
      <c r="S84" s="44"/>
      <c r="T84" s="77"/>
      <c r="U84" s="44"/>
    </row>
    <row r="85" spans="1:21">
      <c r="A85" s="13"/>
      <c r="B85" s="30"/>
      <c r="C85" s="30"/>
      <c r="D85" s="30"/>
      <c r="E85" s="30"/>
      <c r="F85" s="30"/>
      <c r="G85" s="30"/>
      <c r="H85" s="30"/>
      <c r="I85" s="30"/>
      <c r="J85" s="30"/>
      <c r="K85" s="30"/>
      <c r="L85" s="30"/>
      <c r="M85" s="30"/>
      <c r="N85" s="30"/>
      <c r="O85" s="30"/>
      <c r="P85" s="30"/>
      <c r="Q85" s="30"/>
      <c r="R85" s="30"/>
      <c r="S85" s="30"/>
      <c r="T85" s="30"/>
      <c r="U85" s="30"/>
    </row>
    <row r="86" spans="1:21">
      <c r="A86" s="13"/>
      <c r="B86" s="16"/>
      <c r="C86" s="16"/>
      <c r="D86" s="16"/>
      <c r="E86" s="16"/>
      <c r="F86" s="16"/>
      <c r="G86" s="16"/>
      <c r="H86" s="16"/>
      <c r="I86" s="16"/>
      <c r="J86" s="16"/>
      <c r="K86" s="16"/>
      <c r="L86" s="16"/>
      <c r="M86" s="16"/>
      <c r="N86" s="16"/>
      <c r="O86" s="16"/>
      <c r="P86" s="16"/>
      <c r="Q86" s="16"/>
      <c r="R86" s="16"/>
      <c r="S86" s="16"/>
      <c r="T86" s="16"/>
      <c r="U86" s="16"/>
    </row>
    <row r="87" spans="1:21">
      <c r="A87" s="13"/>
      <c r="B87" s="263" t="s">
        <v>748</v>
      </c>
      <c r="C87" s="96" t="s">
        <v>727</v>
      </c>
      <c r="D87" s="96"/>
      <c r="E87" s="96"/>
      <c r="F87" s="45"/>
      <c r="G87" s="96" t="s">
        <v>729</v>
      </c>
      <c r="H87" s="96"/>
      <c r="I87" s="96"/>
      <c r="J87" s="45"/>
      <c r="K87" s="96" t="s">
        <v>731</v>
      </c>
      <c r="L87" s="96"/>
      <c r="M87" s="96"/>
      <c r="N87" s="45"/>
      <c r="O87" s="96" t="s">
        <v>732</v>
      </c>
      <c r="P87" s="96"/>
      <c r="Q87" s="96"/>
      <c r="R87" s="45"/>
      <c r="S87" s="96" t="s">
        <v>493</v>
      </c>
      <c r="T87" s="96"/>
      <c r="U87" s="96"/>
    </row>
    <row r="88" spans="1:21" ht="15.75" thickBot="1">
      <c r="A88" s="13"/>
      <c r="B88" s="263"/>
      <c r="C88" s="31" t="s">
        <v>728</v>
      </c>
      <c r="D88" s="31"/>
      <c r="E88" s="31"/>
      <c r="F88" s="45"/>
      <c r="G88" s="31" t="s">
        <v>730</v>
      </c>
      <c r="H88" s="31"/>
      <c r="I88" s="31"/>
      <c r="J88" s="45"/>
      <c r="K88" s="31" t="s">
        <v>730</v>
      </c>
      <c r="L88" s="31"/>
      <c r="M88" s="31"/>
      <c r="N88" s="45"/>
      <c r="O88" s="31"/>
      <c r="P88" s="31"/>
      <c r="Q88" s="31"/>
      <c r="R88" s="45"/>
      <c r="S88" s="31" t="s">
        <v>270</v>
      </c>
      <c r="T88" s="31"/>
      <c r="U88" s="31"/>
    </row>
    <row r="89" spans="1:21">
      <c r="A89" s="13"/>
      <c r="B89" s="34" t="s">
        <v>27</v>
      </c>
      <c r="C89" s="97" t="s">
        <v>140</v>
      </c>
      <c r="D89" s="122">
        <v>310</v>
      </c>
      <c r="E89" s="40"/>
      <c r="F89" s="35"/>
      <c r="G89" s="97" t="s">
        <v>140</v>
      </c>
      <c r="H89" s="122" t="s">
        <v>273</v>
      </c>
      <c r="I89" s="40"/>
      <c r="J89" s="35"/>
      <c r="K89" s="97" t="s">
        <v>140</v>
      </c>
      <c r="L89" s="122" t="s">
        <v>749</v>
      </c>
      <c r="M89" s="97" t="s">
        <v>142</v>
      </c>
      <c r="N89" s="35"/>
      <c r="O89" s="97" t="s">
        <v>140</v>
      </c>
      <c r="P89" s="122" t="s">
        <v>273</v>
      </c>
      <c r="Q89" s="40"/>
      <c r="R89" s="35"/>
      <c r="S89" s="97" t="s">
        <v>140</v>
      </c>
      <c r="T89" s="122" t="s">
        <v>273</v>
      </c>
      <c r="U89" s="40"/>
    </row>
    <row r="90" spans="1:21">
      <c r="A90" s="13"/>
      <c r="B90" s="34"/>
      <c r="C90" s="34"/>
      <c r="D90" s="83"/>
      <c r="E90" s="35"/>
      <c r="F90" s="35"/>
      <c r="G90" s="34"/>
      <c r="H90" s="83"/>
      <c r="I90" s="35"/>
      <c r="J90" s="35"/>
      <c r="K90" s="34"/>
      <c r="L90" s="83"/>
      <c r="M90" s="34"/>
      <c r="N90" s="35"/>
      <c r="O90" s="34"/>
      <c r="P90" s="83"/>
      <c r="Q90" s="35"/>
      <c r="R90" s="35"/>
      <c r="S90" s="34"/>
      <c r="T90" s="83"/>
      <c r="U90" s="35"/>
    </row>
    <row r="91" spans="1:21">
      <c r="A91" s="13"/>
      <c r="B91" s="44" t="s">
        <v>734</v>
      </c>
      <c r="C91" s="77" t="s">
        <v>273</v>
      </c>
      <c r="D91" s="77"/>
      <c r="E91" s="45"/>
      <c r="F91" s="45"/>
      <c r="G91" s="76">
        <v>2530</v>
      </c>
      <c r="H91" s="76"/>
      <c r="I91" s="45"/>
      <c r="J91" s="45"/>
      <c r="K91" s="77" t="s">
        <v>750</v>
      </c>
      <c r="L91" s="77"/>
      <c r="M91" s="44" t="s">
        <v>142</v>
      </c>
      <c r="N91" s="45"/>
      <c r="O91" s="77" t="s">
        <v>273</v>
      </c>
      <c r="P91" s="77"/>
      <c r="Q91" s="45"/>
      <c r="R91" s="45"/>
      <c r="S91" s="77" t="s">
        <v>273</v>
      </c>
      <c r="T91" s="77"/>
      <c r="U91" s="45"/>
    </row>
    <row r="92" spans="1:21">
      <c r="A92" s="13"/>
      <c r="B92" s="44"/>
      <c r="C92" s="77"/>
      <c r="D92" s="77"/>
      <c r="E92" s="45"/>
      <c r="F92" s="45"/>
      <c r="G92" s="76"/>
      <c r="H92" s="76"/>
      <c r="I92" s="45"/>
      <c r="J92" s="45"/>
      <c r="K92" s="77"/>
      <c r="L92" s="77"/>
      <c r="M92" s="44"/>
      <c r="N92" s="45"/>
      <c r="O92" s="77"/>
      <c r="P92" s="77"/>
      <c r="Q92" s="45"/>
      <c r="R92" s="45"/>
      <c r="S92" s="77"/>
      <c r="T92" s="77"/>
      <c r="U92" s="45"/>
    </row>
    <row r="93" spans="1:21">
      <c r="A93" s="13"/>
      <c r="B93" s="34" t="s">
        <v>30</v>
      </c>
      <c r="C93" s="83" t="s">
        <v>273</v>
      </c>
      <c r="D93" s="83"/>
      <c r="E93" s="35"/>
      <c r="F93" s="35"/>
      <c r="G93" s="83">
        <v>11</v>
      </c>
      <c r="H93" s="83"/>
      <c r="I93" s="35"/>
      <c r="J93" s="35"/>
      <c r="K93" s="83" t="s">
        <v>751</v>
      </c>
      <c r="L93" s="83"/>
      <c r="M93" s="34" t="s">
        <v>142</v>
      </c>
      <c r="N93" s="35"/>
      <c r="O93" s="83" t="s">
        <v>273</v>
      </c>
      <c r="P93" s="83"/>
      <c r="Q93" s="35"/>
      <c r="R93" s="35"/>
      <c r="S93" s="83" t="s">
        <v>273</v>
      </c>
      <c r="T93" s="83"/>
      <c r="U93" s="35"/>
    </row>
    <row r="94" spans="1:21">
      <c r="A94" s="13"/>
      <c r="B94" s="34"/>
      <c r="C94" s="83"/>
      <c r="D94" s="83"/>
      <c r="E94" s="35"/>
      <c r="F94" s="35"/>
      <c r="G94" s="83"/>
      <c r="H94" s="83"/>
      <c r="I94" s="35"/>
      <c r="J94" s="35"/>
      <c r="K94" s="83"/>
      <c r="L94" s="83"/>
      <c r="M94" s="34"/>
      <c r="N94" s="35"/>
      <c r="O94" s="83"/>
      <c r="P94" s="83"/>
      <c r="Q94" s="35"/>
      <c r="R94" s="35"/>
      <c r="S94" s="83"/>
      <c r="T94" s="83"/>
      <c r="U94" s="35"/>
    </row>
    <row r="95" spans="1:21">
      <c r="A95" s="13"/>
      <c r="B95" s="44" t="s">
        <v>31</v>
      </c>
      <c r="C95" s="77">
        <v>310</v>
      </c>
      <c r="D95" s="77"/>
      <c r="E95" s="45"/>
      <c r="F95" s="45"/>
      <c r="G95" s="76">
        <v>2541</v>
      </c>
      <c r="H95" s="76"/>
      <c r="I95" s="45"/>
      <c r="J95" s="45"/>
      <c r="K95" s="77" t="s">
        <v>752</v>
      </c>
      <c r="L95" s="77"/>
      <c r="M95" s="44" t="s">
        <v>142</v>
      </c>
      <c r="N95" s="45"/>
      <c r="O95" s="77" t="s">
        <v>273</v>
      </c>
      <c r="P95" s="77"/>
      <c r="Q95" s="45"/>
      <c r="R95" s="45"/>
      <c r="S95" s="77" t="s">
        <v>273</v>
      </c>
      <c r="T95" s="77"/>
      <c r="U95" s="45"/>
    </row>
    <row r="96" spans="1:21">
      <c r="A96" s="13"/>
      <c r="B96" s="44"/>
      <c r="C96" s="77"/>
      <c r="D96" s="77"/>
      <c r="E96" s="45"/>
      <c r="F96" s="45"/>
      <c r="G96" s="76"/>
      <c r="H96" s="76"/>
      <c r="I96" s="45"/>
      <c r="J96" s="45"/>
      <c r="K96" s="77"/>
      <c r="L96" s="77"/>
      <c r="M96" s="44"/>
      <c r="N96" s="45"/>
      <c r="O96" s="77"/>
      <c r="P96" s="77"/>
      <c r="Q96" s="45"/>
      <c r="R96" s="45"/>
      <c r="S96" s="77"/>
      <c r="T96" s="77"/>
      <c r="U96" s="45"/>
    </row>
    <row r="97" spans="1:21">
      <c r="A97" s="13"/>
      <c r="B97" s="34" t="s">
        <v>33</v>
      </c>
      <c r="C97" s="83" t="s">
        <v>273</v>
      </c>
      <c r="D97" s="83"/>
      <c r="E97" s="35"/>
      <c r="F97" s="35"/>
      <c r="G97" s="83">
        <v>40</v>
      </c>
      <c r="H97" s="83"/>
      <c r="I97" s="35"/>
      <c r="J97" s="35"/>
      <c r="K97" s="83" t="s">
        <v>753</v>
      </c>
      <c r="L97" s="83"/>
      <c r="M97" s="34" t="s">
        <v>142</v>
      </c>
      <c r="N97" s="35"/>
      <c r="O97" s="83" t="s">
        <v>273</v>
      </c>
      <c r="P97" s="83"/>
      <c r="Q97" s="35"/>
      <c r="R97" s="35"/>
      <c r="S97" s="83" t="s">
        <v>273</v>
      </c>
      <c r="T97" s="83"/>
      <c r="U97" s="35"/>
    </row>
    <row r="98" spans="1:21">
      <c r="A98" s="13"/>
      <c r="B98" s="34"/>
      <c r="C98" s="83"/>
      <c r="D98" s="83"/>
      <c r="E98" s="35"/>
      <c r="F98" s="35"/>
      <c r="G98" s="83"/>
      <c r="H98" s="83"/>
      <c r="I98" s="35"/>
      <c r="J98" s="35"/>
      <c r="K98" s="83"/>
      <c r="L98" s="83"/>
      <c r="M98" s="34"/>
      <c r="N98" s="35"/>
      <c r="O98" s="83"/>
      <c r="P98" s="83"/>
      <c r="Q98" s="35"/>
      <c r="R98" s="35"/>
      <c r="S98" s="83"/>
      <c r="T98" s="83"/>
      <c r="U98" s="35"/>
    </row>
    <row r="99" spans="1:21">
      <c r="A99" s="13"/>
      <c r="B99" s="44" t="s">
        <v>34</v>
      </c>
      <c r="C99" s="77" t="s">
        <v>273</v>
      </c>
      <c r="D99" s="77"/>
      <c r="E99" s="45"/>
      <c r="F99" s="45"/>
      <c r="G99" s="77" t="s">
        <v>273</v>
      </c>
      <c r="H99" s="77"/>
      <c r="I99" s="45"/>
      <c r="J99" s="45"/>
      <c r="K99" s="77" t="s">
        <v>273</v>
      </c>
      <c r="L99" s="77"/>
      <c r="M99" s="45"/>
      <c r="N99" s="45"/>
      <c r="O99" s="77" t="s">
        <v>273</v>
      </c>
      <c r="P99" s="77"/>
      <c r="Q99" s="45"/>
      <c r="R99" s="45"/>
      <c r="S99" s="77" t="s">
        <v>273</v>
      </c>
      <c r="T99" s="77"/>
      <c r="U99" s="45"/>
    </row>
    <row r="100" spans="1:21">
      <c r="A100" s="13"/>
      <c r="B100" s="44"/>
      <c r="C100" s="77"/>
      <c r="D100" s="77"/>
      <c r="E100" s="45"/>
      <c r="F100" s="45"/>
      <c r="G100" s="77"/>
      <c r="H100" s="77"/>
      <c r="I100" s="45"/>
      <c r="J100" s="45"/>
      <c r="K100" s="77"/>
      <c r="L100" s="77"/>
      <c r="M100" s="45"/>
      <c r="N100" s="45"/>
      <c r="O100" s="77"/>
      <c r="P100" s="77"/>
      <c r="Q100" s="45"/>
      <c r="R100" s="45"/>
      <c r="S100" s="77"/>
      <c r="T100" s="77"/>
      <c r="U100" s="45"/>
    </row>
    <row r="101" spans="1:21">
      <c r="A101" s="13"/>
      <c r="B101" s="34" t="s">
        <v>35</v>
      </c>
      <c r="C101" s="83" t="s">
        <v>273</v>
      </c>
      <c r="D101" s="83"/>
      <c r="E101" s="35"/>
      <c r="F101" s="35"/>
      <c r="G101" s="80">
        <v>2457</v>
      </c>
      <c r="H101" s="80"/>
      <c r="I101" s="35"/>
      <c r="J101" s="35"/>
      <c r="K101" s="83" t="s">
        <v>754</v>
      </c>
      <c r="L101" s="83"/>
      <c r="M101" s="34" t="s">
        <v>142</v>
      </c>
      <c r="N101" s="35"/>
      <c r="O101" s="83" t="s">
        <v>273</v>
      </c>
      <c r="P101" s="83"/>
      <c r="Q101" s="35"/>
      <c r="R101" s="35"/>
      <c r="S101" s="83" t="s">
        <v>273</v>
      </c>
      <c r="T101" s="83"/>
      <c r="U101" s="35"/>
    </row>
    <row r="102" spans="1:21">
      <c r="A102" s="13"/>
      <c r="B102" s="34"/>
      <c r="C102" s="83"/>
      <c r="D102" s="83"/>
      <c r="E102" s="35"/>
      <c r="F102" s="35"/>
      <c r="G102" s="80"/>
      <c r="H102" s="80"/>
      <c r="I102" s="35"/>
      <c r="J102" s="35"/>
      <c r="K102" s="83"/>
      <c r="L102" s="83"/>
      <c r="M102" s="34"/>
      <c r="N102" s="35"/>
      <c r="O102" s="83"/>
      <c r="P102" s="83"/>
      <c r="Q102" s="35"/>
      <c r="R102" s="35"/>
      <c r="S102" s="83"/>
      <c r="T102" s="83"/>
      <c r="U102" s="35"/>
    </row>
    <row r="103" spans="1:21">
      <c r="A103" s="13"/>
      <c r="B103" s="44" t="s">
        <v>737</v>
      </c>
      <c r="C103" s="77" t="s">
        <v>749</v>
      </c>
      <c r="D103" s="77"/>
      <c r="E103" s="44" t="s">
        <v>142</v>
      </c>
      <c r="F103" s="45"/>
      <c r="G103" s="77" t="s">
        <v>755</v>
      </c>
      <c r="H103" s="77"/>
      <c r="I103" s="44" t="s">
        <v>142</v>
      </c>
      <c r="J103" s="45"/>
      <c r="K103" s="77" t="s">
        <v>273</v>
      </c>
      <c r="L103" s="77"/>
      <c r="M103" s="45"/>
      <c r="N103" s="45"/>
      <c r="O103" s="76">
        <v>5330</v>
      </c>
      <c r="P103" s="76"/>
      <c r="Q103" s="45"/>
      <c r="R103" s="45"/>
      <c r="S103" s="77" t="s">
        <v>273</v>
      </c>
      <c r="T103" s="77"/>
      <c r="U103" s="45"/>
    </row>
    <row r="104" spans="1:21">
      <c r="A104" s="13"/>
      <c r="B104" s="44"/>
      <c r="C104" s="77"/>
      <c r="D104" s="77"/>
      <c r="E104" s="44"/>
      <c r="F104" s="45"/>
      <c r="G104" s="77"/>
      <c r="H104" s="77"/>
      <c r="I104" s="44"/>
      <c r="J104" s="45"/>
      <c r="K104" s="77"/>
      <c r="L104" s="77"/>
      <c r="M104" s="45"/>
      <c r="N104" s="45"/>
      <c r="O104" s="76"/>
      <c r="P104" s="76"/>
      <c r="Q104" s="45"/>
      <c r="R104" s="45"/>
      <c r="S104" s="77"/>
      <c r="T104" s="77"/>
      <c r="U104" s="45"/>
    </row>
    <row r="105" spans="1:21">
      <c r="A105" s="13"/>
      <c r="B105" s="34" t="s">
        <v>37</v>
      </c>
      <c r="C105" s="83" t="s">
        <v>273</v>
      </c>
      <c r="D105" s="83"/>
      <c r="E105" s="35"/>
      <c r="F105" s="35"/>
      <c r="G105" s="83">
        <v>18</v>
      </c>
      <c r="H105" s="83"/>
      <c r="I105" s="35"/>
      <c r="J105" s="35"/>
      <c r="K105" s="83" t="s">
        <v>756</v>
      </c>
      <c r="L105" s="83"/>
      <c r="M105" s="34" t="s">
        <v>142</v>
      </c>
      <c r="N105" s="35"/>
      <c r="O105" s="80">
        <v>5330</v>
      </c>
      <c r="P105" s="80"/>
      <c r="Q105" s="35"/>
      <c r="R105" s="35"/>
      <c r="S105" s="83" t="s">
        <v>273</v>
      </c>
      <c r="T105" s="83"/>
      <c r="U105" s="35"/>
    </row>
    <row r="106" spans="1:21">
      <c r="A106" s="13"/>
      <c r="B106" s="34"/>
      <c r="C106" s="83"/>
      <c r="D106" s="83"/>
      <c r="E106" s="35"/>
      <c r="F106" s="35"/>
      <c r="G106" s="83"/>
      <c r="H106" s="83"/>
      <c r="I106" s="35"/>
      <c r="J106" s="35"/>
      <c r="K106" s="83"/>
      <c r="L106" s="83"/>
      <c r="M106" s="34"/>
      <c r="N106" s="35"/>
      <c r="O106" s="80"/>
      <c r="P106" s="80"/>
      <c r="Q106" s="35"/>
      <c r="R106" s="35"/>
      <c r="S106" s="83"/>
      <c r="T106" s="83"/>
      <c r="U106" s="35"/>
    </row>
    <row r="107" spans="1:21">
      <c r="A107" s="13"/>
      <c r="B107" s="44" t="s">
        <v>742</v>
      </c>
      <c r="C107" s="77" t="s">
        <v>273</v>
      </c>
      <c r="D107" s="77"/>
      <c r="E107" s="45"/>
      <c r="F107" s="45"/>
      <c r="G107" s="77">
        <v>328</v>
      </c>
      <c r="H107" s="77"/>
      <c r="I107" s="45"/>
      <c r="J107" s="45"/>
      <c r="K107" s="77" t="s">
        <v>757</v>
      </c>
      <c r="L107" s="77"/>
      <c r="M107" s="44" t="s">
        <v>142</v>
      </c>
      <c r="N107" s="45"/>
      <c r="O107" s="77" t="s">
        <v>273</v>
      </c>
      <c r="P107" s="77"/>
      <c r="Q107" s="45"/>
      <c r="R107" s="45"/>
      <c r="S107" s="77" t="s">
        <v>273</v>
      </c>
      <c r="T107" s="77"/>
      <c r="U107" s="45"/>
    </row>
    <row r="108" spans="1:21">
      <c r="A108" s="13"/>
      <c r="B108" s="44"/>
      <c r="C108" s="77"/>
      <c r="D108" s="77"/>
      <c r="E108" s="45"/>
      <c r="F108" s="45"/>
      <c r="G108" s="77"/>
      <c r="H108" s="77"/>
      <c r="I108" s="45"/>
      <c r="J108" s="45"/>
      <c r="K108" s="77"/>
      <c r="L108" s="77"/>
      <c r="M108" s="44"/>
      <c r="N108" s="45"/>
      <c r="O108" s="77"/>
      <c r="P108" s="77"/>
      <c r="Q108" s="45"/>
      <c r="R108" s="45"/>
      <c r="S108" s="77"/>
      <c r="T108" s="77"/>
      <c r="U108" s="45"/>
    </row>
    <row r="109" spans="1:21">
      <c r="A109" s="13"/>
      <c r="B109" s="34" t="s">
        <v>47</v>
      </c>
      <c r="C109" s="83" t="s">
        <v>273</v>
      </c>
      <c r="D109" s="83"/>
      <c r="E109" s="35"/>
      <c r="F109" s="35"/>
      <c r="G109" s="83">
        <v>328</v>
      </c>
      <c r="H109" s="83"/>
      <c r="I109" s="35"/>
      <c r="J109" s="35"/>
      <c r="K109" s="83" t="s">
        <v>757</v>
      </c>
      <c r="L109" s="83"/>
      <c r="M109" s="34" t="s">
        <v>142</v>
      </c>
      <c r="N109" s="35"/>
      <c r="O109" s="83" t="s">
        <v>273</v>
      </c>
      <c r="P109" s="83"/>
      <c r="Q109" s="35"/>
      <c r="R109" s="35"/>
      <c r="S109" s="83" t="s">
        <v>273</v>
      </c>
      <c r="T109" s="83"/>
      <c r="U109" s="35"/>
    </row>
    <row r="110" spans="1:21">
      <c r="A110" s="13"/>
      <c r="B110" s="34"/>
      <c r="C110" s="83"/>
      <c r="D110" s="83"/>
      <c r="E110" s="35"/>
      <c r="F110" s="35"/>
      <c r="G110" s="83"/>
      <c r="H110" s="83"/>
      <c r="I110" s="35"/>
      <c r="J110" s="35"/>
      <c r="K110" s="83"/>
      <c r="L110" s="83"/>
      <c r="M110" s="34"/>
      <c r="N110" s="35"/>
      <c r="O110" s="83"/>
      <c r="P110" s="83"/>
      <c r="Q110" s="35"/>
      <c r="R110" s="35"/>
      <c r="S110" s="83"/>
      <c r="T110" s="83"/>
      <c r="U110" s="35"/>
    </row>
    <row r="111" spans="1:21">
      <c r="A111" s="13"/>
      <c r="B111" s="44" t="s">
        <v>49</v>
      </c>
      <c r="C111" s="77" t="s">
        <v>273</v>
      </c>
      <c r="D111" s="77"/>
      <c r="E111" s="45"/>
      <c r="F111" s="45"/>
      <c r="G111" s="77" t="s">
        <v>273</v>
      </c>
      <c r="H111" s="77"/>
      <c r="I111" s="45"/>
      <c r="J111" s="45"/>
      <c r="K111" s="77" t="s">
        <v>273</v>
      </c>
      <c r="L111" s="77"/>
      <c r="M111" s="45"/>
      <c r="N111" s="45"/>
      <c r="O111" s="77" t="s">
        <v>273</v>
      </c>
      <c r="P111" s="77"/>
      <c r="Q111" s="45"/>
      <c r="R111" s="45"/>
      <c r="S111" s="77" t="s">
        <v>273</v>
      </c>
      <c r="T111" s="77"/>
      <c r="U111" s="45"/>
    </row>
    <row r="112" spans="1:21">
      <c r="A112" s="13"/>
      <c r="B112" s="44"/>
      <c r="C112" s="77"/>
      <c r="D112" s="77"/>
      <c r="E112" s="45"/>
      <c r="F112" s="45"/>
      <c r="G112" s="77"/>
      <c r="H112" s="77"/>
      <c r="I112" s="45"/>
      <c r="J112" s="45"/>
      <c r="K112" s="77"/>
      <c r="L112" s="77"/>
      <c r="M112" s="45"/>
      <c r="N112" s="45"/>
      <c r="O112" s="77"/>
      <c r="P112" s="77"/>
      <c r="Q112" s="45"/>
      <c r="R112" s="45"/>
      <c r="S112" s="77"/>
      <c r="T112" s="77"/>
      <c r="U112" s="45"/>
    </row>
    <row r="113" spans="1:21">
      <c r="A113" s="13"/>
      <c r="B113" s="34" t="s">
        <v>150</v>
      </c>
      <c r="C113" s="83" t="s">
        <v>273</v>
      </c>
      <c r="D113" s="83"/>
      <c r="E113" s="35"/>
      <c r="F113" s="35"/>
      <c r="G113" s="83" t="s">
        <v>749</v>
      </c>
      <c r="H113" s="83"/>
      <c r="I113" s="34" t="s">
        <v>142</v>
      </c>
      <c r="J113" s="35"/>
      <c r="K113" s="83" t="s">
        <v>755</v>
      </c>
      <c r="L113" s="83"/>
      <c r="M113" s="34" t="s">
        <v>142</v>
      </c>
      <c r="N113" s="35"/>
      <c r="O113" s="80">
        <v>5330</v>
      </c>
      <c r="P113" s="80"/>
      <c r="Q113" s="35"/>
      <c r="R113" s="35"/>
      <c r="S113" s="83" t="s">
        <v>273</v>
      </c>
      <c r="T113" s="83"/>
      <c r="U113" s="35"/>
    </row>
    <row r="114" spans="1:21">
      <c r="A114" s="13"/>
      <c r="B114" s="34"/>
      <c r="C114" s="83"/>
      <c r="D114" s="83"/>
      <c r="E114" s="35"/>
      <c r="F114" s="35"/>
      <c r="G114" s="83"/>
      <c r="H114" s="83"/>
      <c r="I114" s="34"/>
      <c r="J114" s="35"/>
      <c r="K114" s="83"/>
      <c r="L114" s="83"/>
      <c r="M114" s="34"/>
      <c r="N114" s="35"/>
      <c r="O114" s="80"/>
      <c r="P114" s="80"/>
      <c r="Q114" s="35"/>
      <c r="R114" s="35"/>
      <c r="S114" s="83"/>
      <c r="T114" s="83"/>
      <c r="U114" s="35"/>
    </row>
    <row r="115" spans="1:21">
      <c r="A115" s="13"/>
      <c r="B115" s="44" t="s">
        <v>153</v>
      </c>
      <c r="C115" s="77" t="s">
        <v>273</v>
      </c>
      <c r="D115" s="77"/>
      <c r="E115" s="45"/>
      <c r="F115" s="45"/>
      <c r="G115" s="77" t="s">
        <v>749</v>
      </c>
      <c r="H115" s="77"/>
      <c r="I115" s="44" t="s">
        <v>142</v>
      </c>
      <c r="J115" s="45"/>
      <c r="K115" s="77" t="s">
        <v>755</v>
      </c>
      <c r="L115" s="77"/>
      <c r="M115" s="44" t="s">
        <v>142</v>
      </c>
      <c r="N115" s="45"/>
      <c r="O115" s="76">
        <v>5330</v>
      </c>
      <c r="P115" s="76"/>
      <c r="Q115" s="45"/>
      <c r="R115" s="45"/>
      <c r="S115" s="77" t="s">
        <v>273</v>
      </c>
      <c r="T115" s="77"/>
      <c r="U115" s="45"/>
    </row>
    <row r="116" spans="1:21">
      <c r="A116" s="13"/>
      <c r="B116" s="44"/>
      <c r="C116" s="77"/>
      <c r="D116" s="77"/>
      <c r="E116" s="45"/>
      <c r="F116" s="45"/>
      <c r="G116" s="77"/>
      <c r="H116" s="77"/>
      <c r="I116" s="44"/>
      <c r="J116" s="45"/>
      <c r="K116" s="77"/>
      <c r="L116" s="77"/>
      <c r="M116" s="44"/>
      <c r="N116" s="45"/>
      <c r="O116" s="76"/>
      <c r="P116" s="76"/>
      <c r="Q116" s="45"/>
      <c r="R116" s="45"/>
      <c r="S116" s="77"/>
      <c r="T116" s="77"/>
      <c r="U116" s="45"/>
    </row>
    <row r="117" spans="1:21">
      <c r="A117" s="13"/>
      <c r="B117" s="34" t="s">
        <v>156</v>
      </c>
      <c r="C117" s="34" t="s">
        <v>140</v>
      </c>
      <c r="D117" s="83" t="s">
        <v>273</v>
      </c>
      <c r="E117" s="35"/>
      <c r="F117" s="35"/>
      <c r="G117" s="34" t="s">
        <v>140</v>
      </c>
      <c r="H117" s="83">
        <v>18</v>
      </c>
      <c r="I117" s="35"/>
      <c r="J117" s="35"/>
      <c r="K117" s="34" t="s">
        <v>140</v>
      </c>
      <c r="L117" s="83" t="s">
        <v>756</v>
      </c>
      <c r="M117" s="34" t="s">
        <v>142</v>
      </c>
      <c r="N117" s="35"/>
      <c r="O117" s="34" t="s">
        <v>140</v>
      </c>
      <c r="P117" s="80">
        <v>5330</v>
      </c>
      <c r="Q117" s="35"/>
      <c r="R117" s="35"/>
      <c r="S117" s="34" t="s">
        <v>140</v>
      </c>
      <c r="T117" s="83" t="s">
        <v>273</v>
      </c>
      <c r="U117" s="35"/>
    </row>
    <row r="118" spans="1:21">
      <c r="A118" s="13"/>
      <c r="B118" s="34"/>
      <c r="C118" s="34"/>
      <c r="D118" s="83"/>
      <c r="E118" s="35"/>
      <c r="F118" s="35"/>
      <c r="G118" s="34"/>
      <c r="H118" s="83"/>
      <c r="I118" s="35"/>
      <c r="J118" s="35"/>
      <c r="K118" s="34"/>
      <c r="L118" s="83"/>
      <c r="M118" s="34"/>
      <c r="N118" s="35"/>
      <c r="O118" s="34"/>
      <c r="P118" s="80"/>
      <c r="Q118" s="35"/>
      <c r="R118" s="35"/>
      <c r="S118" s="34"/>
      <c r="T118" s="83"/>
      <c r="U118" s="35"/>
    </row>
    <row r="119" spans="1:21">
      <c r="A119" s="13"/>
      <c r="B119" s="270"/>
      <c r="C119" s="270"/>
      <c r="D119" s="270"/>
      <c r="E119" s="270"/>
      <c r="F119" s="270"/>
      <c r="G119" s="270"/>
      <c r="H119" s="270"/>
      <c r="I119" s="270"/>
      <c r="J119" s="270"/>
      <c r="K119" s="270"/>
      <c r="L119" s="270"/>
      <c r="M119" s="270"/>
      <c r="N119" s="270"/>
      <c r="O119" s="270"/>
      <c r="P119" s="270"/>
      <c r="Q119" s="270"/>
      <c r="R119" s="270"/>
      <c r="S119" s="270"/>
      <c r="T119" s="270"/>
      <c r="U119" s="270"/>
    </row>
    <row r="120" spans="1:21">
      <c r="A120" s="13"/>
      <c r="B120" s="30"/>
      <c r="C120" s="30"/>
      <c r="D120" s="30"/>
      <c r="E120" s="30"/>
      <c r="F120" s="30"/>
      <c r="G120" s="30"/>
      <c r="H120" s="30"/>
      <c r="I120" s="30"/>
      <c r="J120" s="30"/>
      <c r="K120" s="30"/>
      <c r="L120" s="30"/>
      <c r="M120" s="30"/>
      <c r="N120" s="30"/>
      <c r="O120" s="30"/>
      <c r="P120" s="30"/>
      <c r="Q120" s="30"/>
      <c r="R120" s="30"/>
      <c r="S120" s="30"/>
      <c r="T120" s="30"/>
      <c r="U120" s="30"/>
    </row>
    <row r="121" spans="1:21">
      <c r="A121" s="13"/>
      <c r="B121" s="16"/>
      <c r="C121" s="16"/>
      <c r="D121" s="16"/>
      <c r="E121" s="16"/>
      <c r="F121" s="16"/>
      <c r="G121" s="16"/>
      <c r="H121" s="16"/>
      <c r="I121" s="16"/>
      <c r="J121" s="16"/>
      <c r="K121" s="16"/>
      <c r="L121" s="16"/>
      <c r="M121" s="16"/>
      <c r="N121" s="16"/>
      <c r="O121" s="16"/>
      <c r="P121" s="16"/>
      <c r="Q121" s="16"/>
      <c r="R121" s="16"/>
      <c r="S121" s="16"/>
      <c r="T121" s="16"/>
      <c r="U121" s="16"/>
    </row>
    <row r="122" spans="1:21">
      <c r="A122" s="13"/>
      <c r="B122" s="263" t="s">
        <v>139</v>
      </c>
      <c r="C122" s="96" t="s">
        <v>727</v>
      </c>
      <c r="D122" s="96"/>
      <c r="E122" s="96"/>
      <c r="F122" s="45"/>
      <c r="G122" s="96" t="s">
        <v>729</v>
      </c>
      <c r="H122" s="96"/>
      <c r="I122" s="96"/>
      <c r="J122" s="45"/>
      <c r="K122" s="96" t="s">
        <v>731</v>
      </c>
      <c r="L122" s="96"/>
      <c r="M122" s="96"/>
      <c r="N122" s="45"/>
      <c r="O122" s="96" t="s">
        <v>732</v>
      </c>
      <c r="P122" s="96"/>
      <c r="Q122" s="96"/>
      <c r="R122" s="45"/>
      <c r="S122" s="96" t="s">
        <v>493</v>
      </c>
      <c r="T122" s="96"/>
      <c r="U122" s="96"/>
    </row>
    <row r="123" spans="1:21" ht="15.75" thickBot="1">
      <c r="A123" s="13"/>
      <c r="B123" s="263"/>
      <c r="C123" s="31" t="s">
        <v>728</v>
      </c>
      <c r="D123" s="31"/>
      <c r="E123" s="31"/>
      <c r="F123" s="45"/>
      <c r="G123" s="31" t="s">
        <v>730</v>
      </c>
      <c r="H123" s="31"/>
      <c r="I123" s="31"/>
      <c r="J123" s="45"/>
      <c r="K123" s="31" t="s">
        <v>730</v>
      </c>
      <c r="L123" s="31"/>
      <c r="M123" s="31"/>
      <c r="N123" s="45"/>
      <c r="O123" s="31"/>
      <c r="P123" s="31"/>
      <c r="Q123" s="31"/>
      <c r="R123" s="45"/>
      <c r="S123" s="31" t="s">
        <v>270</v>
      </c>
      <c r="T123" s="31"/>
      <c r="U123" s="31"/>
    </row>
    <row r="124" spans="1:21">
      <c r="A124" s="13"/>
      <c r="B124" s="262" t="s">
        <v>733</v>
      </c>
      <c r="C124" s="40"/>
      <c r="D124" s="40"/>
      <c r="E124" s="40"/>
      <c r="F124" s="22"/>
      <c r="G124" s="40"/>
      <c r="H124" s="40"/>
      <c r="I124" s="40"/>
      <c r="J124" s="22"/>
      <c r="K124" s="40"/>
      <c r="L124" s="40"/>
      <c r="M124" s="40"/>
      <c r="N124" s="22"/>
      <c r="O124" s="40"/>
      <c r="P124" s="40"/>
      <c r="Q124" s="40"/>
      <c r="R124" s="22"/>
      <c r="S124" s="40"/>
      <c r="T124" s="40"/>
      <c r="U124" s="40"/>
    </row>
    <row r="125" spans="1:21">
      <c r="A125" s="13"/>
      <c r="B125" s="28" t="s">
        <v>26</v>
      </c>
      <c r="C125" s="45"/>
      <c r="D125" s="45"/>
      <c r="E125" s="45"/>
      <c r="F125" s="15"/>
      <c r="G125" s="45"/>
      <c r="H125" s="45"/>
      <c r="I125" s="45"/>
      <c r="J125" s="15"/>
      <c r="K125" s="45"/>
      <c r="L125" s="45"/>
      <c r="M125" s="45"/>
      <c r="N125" s="15"/>
      <c r="O125" s="45"/>
      <c r="P125" s="45"/>
      <c r="Q125" s="45"/>
      <c r="R125" s="15"/>
      <c r="S125" s="45"/>
      <c r="T125" s="45"/>
      <c r="U125" s="45"/>
    </row>
    <row r="126" spans="1:21">
      <c r="A126" s="13"/>
      <c r="B126" s="94" t="s">
        <v>27</v>
      </c>
      <c r="C126" s="34" t="s">
        <v>140</v>
      </c>
      <c r="D126" s="80">
        <v>31312</v>
      </c>
      <c r="E126" s="35"/>
      <c r="F126" s="35"/>
      <c r="G126" s="34" t="s">
        <v>140</v>
      </c>
      <c r="H126" s="83" t="s">
        <v>273</v>
      </c>
      <c r="I126" s="35"/>
      <c r="J126" s="35"/>
      <c r="K126" s="34" t="s">
        <v>140</v>
      </c>
      <c r="L126" s="80">
        <v>31572</v>
      </c>
      <c r="M126" s="35"/>
      <c r="N126" s="35"/>
      <c r="O126" s="34" t="s">
        <v>140</v>
      </c>
      <c r="P126" s="83" t="s">
        <v>273</v>
      </c>
      <c r="Q126" s="35"/>
      <c r="R126" s="35"/>
      <c r="S126" s="34" t="s">
        <v>140</v>
      </c>
      <c r="T126" s="80">
        <v>62884</v>
      </c>
      <c r="U126" s="35"/>
    </row>
    <row r="127" spans="1:21">
      <c r="A127" s="13"/>
      <c r="B127" s="94"/>
      <c r="C127" s="34"/>
      <c r="D127" s="80"/>
      <c r="E127" s="35"/>
      <c r="F127" s="35"/>
      <c r="G127" s="34"/>
      <c r="H127" s="83"/>
      <c r="I127" s="35"/>
      <c r="J127" s="35"/>
      <c r="K127" s="34"/>
      <c r="L127" s="80"/>
      <c r="M127" s="35"/>
      <c r="N127" s="35"/>
      <c r="O127" s="34"/>
      <c r="P127" s="83"/>
      <c r="Q127" s="35"/>
      <c r="R127" s="35"/>
      <c r="S127" s="34"/>
      <c r="T127" s="80"/>
      <c r="U127" s="35"/>
    </row>
    <row r="128" spans="1:21">
      <c r="A128" s="13"/>
      <c r="B128" s="75" t="s">
        <v>734</v>
      </c>
      <c r="C128" s="77" t="s">
        <v>273</v>
      </c>
      <c r="D128" s="77"/>
      <c r="E128" s="45"/>
      <c r="F128" s="45"/>
      <c r="G128" s="76">
        <v>288024</v>
      </c>
      <c r="H128" s="76"/>
      <c r="I128" s="45"/>
      <c r="J128" s="45"/>
      <c r="K128" s="76">
        <v>51028</v>
      </c>
      <c r="L128" s="76"/>
      <c r="M128" s="45"/>
      <c r="N128" s="45"/>
      <c r="O128" s="77" t="s">
        <v>735</v>
      </c>
      <c r="P128" s="77"/>
      <c r="Q128" s="44" t="s">
        <v>142</v>
      </c>
      <c r="R128" s="45"/>
      <c r="S128" s="76">
        <v>291338</v>
      </c>
      <c r="T128" s="76"/>
      <c r="U128" s="45"/>
    </row>
    <row r="129" spans="1:21">
      <c r="A129" s="13"/>
      <c r="B129" s="75"/>
      <c r="C129" s="77"/>
      <c r="D129" s="77"/>
      <c r="E129" s="45"/>
      <c r="F129" s="45"/>
      <c r="G129" s="76"/>
      <c r="H129" s="76"/>
      <c r="I129" s="45"/>
      <c r="J129" s="45"/>
      <c r="K129" s="76"/>
      <c r="L129" s="76"/>
      <c r="M129" s="45"/>
      <c r="N129" s="45"/>
      <c r="O129" s="77"/>
      <c r="P129" s="77"/>
      <c r="Q129" s="44"/>
      <c r="R129" s="45"/>
      <c r="S129" s="76"/>
      <c r="T129" s="76"/>
      <c r="U129" s="45"/>
    </row>
    <row r="130" spans="1:21">
      <c r="A130" s="13"/>
      <c r="B130" s="94" t="s">
        <v>29</v>
      </c>
      <c r="C130" s="83" t="s">
        <v>273</v>
      </c>
      <c r="D130" s="83"/>
      <c r="E130" s="35"/>
      <c r="F130" s="35"/>
      <c r="G130" s="80">
        <v>22848</v>
      </c>
      <c r="H130" s="80"/>
      <c r="I130" s="35"/>
      <c r="J130" s="35"/>
      <c r="K130" s="80">
        <v>3242</v>
      </c>
      <c r="L130" s="80"/>
      <c r="M130" s="35"/>
      <c r="N130" s="35"/>
      <c r="O130" s="83" t="s">
        <v>273</v>
      </c>
      <c r="P130" s="83"/>
      <c r="Q130" s="35"/>
      <c r="R130" s="35"/>
      <c r="S130" s="80">
        <v>26090</v>
      </c>
      <c r="T130" s="80"/>
      <c r="U130" s="35"/>
    </row>
    <row r="131" spans="1:21">
      <c r="A131" s="13"/>
      <c r="B131" s="94"/>
      <c r="C131" s="83"/>
      <c r="D131" s="83"/>
      <c r="E131" s="35"/>
      <c r="F131" s="35"/>
      <c r="G131" s="80"/>
      <c r="H131" s="80"/>
      <c r="I131" s="35"/>
      <c r="J131" s="35"/>
      <c r="K131" s="80"/>
      <c r="L131" s="80"/>
      <c r="M131" s="35"/>
      <c r="N131" s="35"/>
      <c r="O131" s="83"/>
      <c r="P131" s="83"/>
      <c r="Q131" s="35"/>
      <c r="R131" s="35"/>
      <c r="S131" s="80"/>
      <c r="T131" s="80"/>
      <c r="U131" s="35"/>
    </row>
    <row r="132" spans="1:21">
      <c r="A132" s="13"/>
      <c r="B132" s="75" t="s">
        <v>30</v>
      </c>
      <c r="C132" s="77" t="s">
        <v>273</v>
      </c>
      <c r="D132" s="77"/>
      <c r="E132" s="45"/>
      <c r="F132" s="45"/>
      <c r="G132" s="76">
        <v>55950</v>
      </c>
      <c r="H132" s="76"/>
      <c r="I132" s="45"/>
      <c r="J132" s="45"/>
      <c r="K132" s="76">
        <v>10718</v>
      </c>
      <c r="L132" s="76"/>
      <c r="M132" s="45"/>
      <c r="N132" s="45"/>
      <c r="O132" s="77" t="s">
        <v>273</v>
      </c>
      <c r="P132" s="77"/>
      <c r="Q132" s="45"/>
      <c r="R132" s="45"/>
      <c r="S132" s="76">
        <v>66668</v>
      </c>
      <c r="T132" s="76"/>
      <c r="U132" s="45"/>
    </row>
    <row r="133" spans="1:21" ht="15.75" thickBot="1">
      <c r="A133" s="13"/>
      <c r="B133" s="75"/>
      <c r="C133" s="101"/>
      <c r="D133" s="101"/>
      <c r="E133" s="57"/>
      <c r="F133" s="45"/>
      <c r="G133" s="264"/>
      <c r="H133" s="264"/>
      <c r="I133" s="57"/>
      <c r="J133" s="45"/>
      <c r="K133" s="264"/>
      <c r="L133" s="264"/>
      <c r="M133" s="57"/>
      <c r="N133" s="45"/>
      <c r="O133" s="101"/>
      <c r="P133" s="101"/>
      <c r="Q133" s="57"/>
      <c r="R133" s="45"/>
      <c r="S133" s="264"/>
      <c r="T133" s="264"/>
      <c r="U133" s="57"/>
    </row>
    <row r="134" spans="1:21">
      <c r="A134" s="13"/>
      <c r="B134" s="79" t="s">
        <v>31</v>
      </c>
      <c r="C134" s="99">
        <v>31312</v>
      </c>
      <c r="D134" s="99"/>
      <c r="E134" s="40"/>
      <c r="F134" s="35"/>
      <c r="G134" s="99">
        <v>366822</v>
      </c>
      <c r="H134" s="99"/>
      <c r="I134" s="40"/>
      <c r="J134" s="35"/>
      <c r="K134" s="99">
        <v>96560</v>
      </c>
      <c r="L134" s="99"/>
      <c r="M134" s="40"/>
      <c r="N134" s="35"/>
      <c r="O134" s="122" t="s">
        <v>735</v>
      </c>
      <c r="P134" s="122"/>
      <c r="Q134" s="97" t="s">
        <v>142</v>
      </c>
      <c r="R134" s="35"/>
      <c r="S134" s="99">
        <v>446980</v>
      </c>
      <c r="T134" s="99"/>
      <c r="U134" s="40"/>
    </row>
    <row r="135" spans="1:21">
      <c r="A135" s="13"/>
      <c r="B135" s="79"/>
      <c r="C135" s="100"/>
      <c r="D135" s="100"/>
      <c r="E135" s="41"/>
      <c r="F135" s="35"/>
      <c r="G135" s="100"/>
      <c r="H135" s="100"/>
      <c r="I135" s="41"/>
      <c r="J135" s="35"/>
      <c r="K135" s="100"/>
      <c r="L135" s="100"/>
      <c r="M135" s="41"/>
      <c r="N135" s="35"/>
      <c r="O135" s="209"/>
      <c r="P135" s="209"/>
      <c r="Q135" s="98"/>
      <c r="R135" s="35"/>
      <c r="S135" s="100"/>
      <c r="T135" s="100"/>
      <c r="U135" s="41"/>
    </row>
    <row r="136" spans="1:21">
      <c r="A136" s="13"/>
      <c r="B136" s="44" t="s">
        <v>736</v>
      </c>
      <c r="C136" s="77" t="s">
        <v>273</v>
      </c>
      <c r="D136" s="77"/>
      <c r="E136" s="45"/>
      <c r="F136" s="45"/>
      <c r="G136" s="76">
        <v>28471</v>
      </c>
      <c r="H136" s="76"/>
      <c r="I136" s="45"/>
      <c r="J136" s="45"/>
      <c r="K136" s="77" t="s">
        <v>273</v>
      </c>
      <c r="L136" s="77"/>
      <c r="M136" s="45"/>
      <c r="N136" s="45"/>
      <c r="O136" s="77" t="s">
        <v>273</v>
      </c>
      <c r="P136" s="77"/>
      <c r="Q136" s="45"/>
      <c r="R136" s="45"/>
      <c r="S136" s="76">
        <v>28471</v>
      </c>
      <c r="T136" s="76"/>
      <c r="U136" s="45"/>
    </row>
    <row r="137" spans="1:21">
      <c r="A137" s="13"/>
      <c r="B137" s="44"/>
      <c r="C137" s="77"/>
      <c r="D137" s="77"/>
      <c r="E137" s="45"/>
      <c r="F137" s="45"/>
      <c r="G137" s="76"/>
      <c r="H137" s="76"/>
      <c r="I137" s="45"/>
      <c r="J137" s="45"/>
      <c r="K137" s="77"/>
      <c r="L137" s="77"/>
      <c r="M137" s="45"/>
      <c r="N137" s="45"/>
      <c r="O137" s="77"/>
      <c r="P137" s="77"/>
      <c r="Q137" s="45"/>
      <c r="R137" s="45"/>
      <c r="S137" s="76"/>
      <c r="T137" s="76"/>
      <c r="U137" s="45"/>
    </row>
    <row r="138" spans="1:21">
      <c r="A138" s="13"/>
      <c r="B138" s="34" t="s">
        <v>33</v>
      </c>
      <c r="C138" s="83" t="s">
        <v>273</v>
      </c>
      <c r="D138" s="83"/>
      <c r="E138" s="35"/>
      <c r="F138" s="35"/>
      <c r="G138" s="80">
        <v>46652</v>
      </c>
      <c r="H138" s="80"/>
      <c r="I138" s="35"/>
      <c r="J138" s="35"/>
      <c r="K138" s="83">
        <v>536</v>
      </c>
      <c r="L138" s="83"/>
      <c r="M138" s="35"/>
      <c r="N138" s="35"/>
      <c r="O138" s="83" t="s">
        <v>273</v>
      </c>
      <c r="P138" s="83"/>
      <c r="Q138" s="35"/>
      <c r="R138" s="35"/>
      <c r="S138" s="80">
        <v>47188</v>
      </c>
      <c r="T138" s="80"/>
      <c r="U138" s="35"/>
    </row>
    <row r="139" spans="1:21">
      <c r="A139" s="13"/>
      <c r="B139" s="34"/>
      <c r="C139" s="83"/>
      <c r="D139" s="83"/>
      <c r="E139" s="35"/>
      <c r="F139" s="35"/>
      <c r="G139" s="80"/>
      <c r="H139" s="80"/>
      <c r="I139" s="35"/>
      <c r="J139" s="35"/>
      <c r="K139" s="83"/>
      <c r="L139" s="83"/>
      <c r="M139" s="35"/>
      <c r="N139" s="35"/>
      <c r="O139" s="83"/>
      <c r="P139" s="83"/>
      <c r="Q139" s="35"/>
      <c r="R139" s="35"/>
      <c r="S139" s="80"/>
      <c r="T139" s="80"/>
      <c r="U139" s="35"/>
    </row>
    <row r="140" spans="1:21">
      <c r="A140" s="13"/>
      <c r="B140" s="44" t="s">
        <v>34</v>
      </c>
      <c r="C140" s="77" t="s">
        <v>273</v>
      </c>
      <c r="D140" s="77"/>
      <c r="E140" s="45"/>
      <c r="F140" s="45"/>
      <c r="G140" s="76">
        <v>248472</v>
      </c>
      <c r="H140" s="76"/>
      <c r="I140" s="45"/>
      <c r="J140" s="45"/>
      <c r="K140" s="76">
        <v>2600</v>
      </c>
      <c r="L140" s="76"/>
      <c r="M140" s="45"/>
      <c r="N140" s="45"/>
      <c r="O140" s="77" t="s">
        <v>273</v>
      </c>
      <c r="P140" s="77"/>
      <c r="Q140" s="45"/>
      <c r="R140" s="45"/>
      <c r="S140" s="76">
        <v>251072</v>
      </c>
      <c r="T140" s="76"/>
      <c r="U140" s="45"/>
    </row>
    <row r="141" spans="1:21">
      <c r="A141" s="13"/>
      <c r="B141" s="44"/>
      <c r="C141" s="77"/>
      <c r="D141" s="77"/>
      <c r="E141" s="45"/>
      <c r="F141" s="45"/>
      <c r="G141" s="76"/>
      <c r="H141" s="76"/>
      <c r="I141" s="45"/>
      <c r="J141" s="45"/>
      <c r="K141" s="76"/>
      <c r="L141" s="76"/>
      <c r="M141" s="45"/>
      <c r="N141" s="45"/>
      <c r="O141" s="77"/>
      <c r="P141" s="77"/>
      <c r="Q141" s="45"/>
      <c r="R141" s="45"/>
      <c r="S141" s="76"/>
      <c r="T141" s="76"/>
      <c r="U141" s="45"/>
    </row>
    <row r="142" spans="1:21">
      <c r="A142" s="13"/>
      <c r="B142" s="34" t="s">
        <v>35</v>
      </c>
      <c r="C142" s="83" t="s">
        <v>273</v>
      </c>
      <c r="D142" s="83"/>
      <c r="E142" s="35"/>
      <c r="F142" s="35"/>
      <c r="G142" s="80">
        <v>377013</v>
      </c>
      <c r="H142" s="80"/>
      <c r="I142" s="35"/>
      <c r="J142" s="35"/>
      <c r="K142" s="80">
        <v>6474</v>
      </c>
      <c r="L142" s="80"/>
      <c r="M142" s="35"/>
      <c r="N142" s="35"/>
      <c r="O142" s="83" t="s">
        <v>273</v>
      </c>
      <c r="P142" s="83"/>
      <c r="Q142" s="35"/>
      <c r="R142" s="35"/>
      <c r="S142" s="80">
        <v>383487</v>
      </c>
      <c r="T142" s="80"/>
      <c r="U142" s="35"/>
    </row>
    <row r="143" spans="1:21">
      <c r="A143" s="13"/>
      <c r="B143" s="34"/>
      <c r="C143" s="83"/>
      <c r="D143" s="83"/>
      <c r="E143" s="35"/>
      <c r="F143" s="35"/>
      <c r="G143" s="80"/>
      <c r="H143" s="80"/>
      <c r="I143" s="35"/>
      <c r="J143" s="35"/>
      <c r="K143" s="80"/>
      <c r="L143" s="80"/>
      <c r="M143" s="35"/>
      <c r="N143" s="35"/>
      <c r="O143" s="83"/>
      <c r="P143" s="83"/>
      <c r="Q143" s="35"/>
      <c r="R143" s="35"/>
      <c r="S143" s="80"/>
      <c r="T143" s="80"/>
      <c r="U143" s="35"/>
    </row>
    <row r="144" spans="1:21">
      <c r="A144" s="13"/>
      <c r="B144" s="44" t="s">
        <v>737</v>
      </c>
      <c r="C144" s="76">
        <v>805160</v>
      </c>
      <c r="D144" s="76"/>
      <c r="E144" s="45"/>
      <c r="F144" s="45"/>
      <c r="G144" s="76">
        <v>24105</v>
      </c>
      <c r="H144" s="76"/>
      <c r="I144" s="45"/>
      <c r="J144" s="45"/>
      <c r="K144" s="77" t="s">
        <v>273</v>
      </c>
      <c r="L144" s="77"/>
      <c r="M144" s="45"/>
      <c r="N144" s="45"/>
      <c r="O144" s="77" t="s">
        <v>758</v>
      </c>
      <c r="P144" s="77"/>
      <c r="Q144" s="44" t="s">
        <v>142</v>
      </c>
      <c r="R144" s="45"/>
      <c r="S144" s="77" t="s">
        <v>273</v>
      </c>
      <c r="T144" s="77"/>
      <c r="U144" s="45"/>
    </row>
    <row r="145" spans="1:21">
      <c r="A145" s="13"/>
      <c r="B145" s="44"/>
      <c r="C145" s="76"/>
      <c r="D145" s="76"/>
      <c r="E145" s="45"/>
      <c r="F145" s="45"/>
      <c r="G145" s="76"/>
      <c r="H145" s="76"/>
      <c r="I145" s="45"/>
      <c r="J145" s="45"/>
      <c r="K145" s="77"/>
      <c r="L145" s="77"/>
      <c r="M145" s="45"/>
      <c r="N145" s="45"/>
      <c r="O145" s="77"/>
      <c r="P145" s="77"/>
      <c r="Q145" s="44"/>
      <c r="R145" s="45"/>
      <c r="S145" s="77"/>
      <c r="T145" s="77"/>
      <c r="U145" s="45"/>
    </row>
    <row r="146" spans="1:21">
      <c r="A146" s="13"/>
      <c r="B146" s="34" t="s">
        <v>36</v>
      </c>
      <c r="C146" s="80">
        <v>27012</v>
      </c>
      <c r="D146" s="80"/>
      <c r="E146" s="35"/>
      <c r="F146" s="35"/>
      <c r="G146" s="80">
        <v>40463</v>
      </c>
      <c r="H146" s="80"/>
      <c r="I146" s="35"/>
      <c r="J146" s="35"/>
      <c r="K146" s="83">
        <v>7</v>
      </c>
      <c r="L146" s="83"/>
      <c r="M146" s="35"/>
      <c r="N146" s="35"/>
      <c r="O146" s="83" t="s">
        <v>273</v>
      </c>
      <c r="P146" s="83"/>
      <c r="Q146" s="35"/>
      <c r="R146" s="35"/>
      <c r="S146" s="80">
        <v>67482</v>
      </c>
      <c r="T146" s="80"/>
      <c r="U146" s="35"/>
    </row>
    <row r="147" spans="1:21" ht="15.75" thickBot="1">
      <c r="A147" s="13"/>
      <c r="B147" s="34"/>
      <c r="C147" s="81"/>
      <c r="D147" s="81"/>
      <c r="E147" s="82"/>
      <c r="F147" s="35"/>
      <c r="G147" s="81"/>
      <c r="H147" s="81"/>
      <c r="I147" s="82"/>
      <c r="J147" s="35"/>
      <c r="K147" s="84"/>
      <c r="L147" s="84"/>
      <c r="M147" s="82"/>
      <c r="N147" s="35"/>
      <c r="O147" s="84"/>
      <c r="P147" s="84"/>
      <c r="Q147" s="82"/>
      <c r="R147" s="35"/>
      <c r="S147" s="81"/>
      <c r="T147" s="81"/>
      <c r="U147" s="82"/>
    </row>
    <row r="148" spans="1:21">
      <c r="A148" s="13"/>
      <c r="B148" s="120" t="s">
        <v>37</v>
      </c>
      <c r="C148" s="86" t="s">
        <v>140</v>
      </c>
      <c r="D148" s="88">
        <v>863484</v>
      </c>
      <c r="E148" s="58"/>
      <c r="F148" s="45"/>
      <c r="G148" s="86" t="s">
        <v>140</v>
      </c>
      <c r="H148" s="88">
        <v>1131998</v>
      </c>
      <c r="I148" s="58"/>
      <c r="J148" s="45"/>
      <c r="K148" s="86" t="s">
        <v>140</v>
      </c>
      <c r="L148" s="88">
        <v>106177</v>
      </c>
      <c r="M148" s="58"/>
      <c r="N148" s="45"/>
      <c r="O148" s="86" t="s">
        <v>140</v>
      </c>
      <c r="P148" s="91" t="s">
        <v>759</v>
      </c>
      <c r="Q148" s="86" t="s">
        <v>142</v>
      </c>
      <c r="R148" s="45"/>
      <c r="S148" s="86" t="s">
        <v>140</v>
      </c>
      <c r="T148" s="88">
        <v>1224680</v>
      </c>
      <c r="U148" s="58"/>
    </row>
    <row r="149" spans="1:21" ht="15.75" thickBot="1">
      <c r="A149" s="13"/>
      <c r="B149" s="120"/>
      <c r="C149" s="87"/>
      <c r="D149" s="89"/>
      <c r="E149" s="90"/>
      <c r="F149" s="45"/>
      <c r="G149" s="87"/>
      <c r="H149" s="89"/>
      <c r="I149" s="90"/>
      <c r="J149" s="45"/>
      <c r="K149" s="87"/>
      <c r="L149" s="89"/>
      <c r="M149" s="90"/>
      <c r="N149" s="45"/>
      <c r="O149" s="87"/>
      <c r="P149" s="92"/>
      <c r="Q149" s="87"/>
      <c r="R149" s="45"/>
      <c r="S149" s="87"/>
      <c r="T149" s="89"/>
      <c r="U149" s="90"/>
    </row>
    <row r="150" spans="1:21" ht="15.75" thickTop="1">
      <c r="A150" s="13"/>
      <c r="B150" s="22"/>
      <c r="C150" s="93"/>
      <c r="D150" s="93"/>
      <c r="E150" s="93"/>
      <c r="F150" s="22"/>
      <c r="G150" s="93"/>
      <c r="H150" s="93"/>
      <c r="I150" s="93"/>
      <c r="J150" s="22"/>
      <c r="K150" s="93"/>
      <c r="L150" s="93"/>
      <c r="M150" s="93"/>
      <c r="N150" s="22"/>
      <c r="O150" s="93"/>
      <c r="P150" s="93"/>
      <c r="Q150" s="93"/>
      <c r="R150" s="22"/>
      <c r="S150" s="93"/>
      <c r="T150" s="93"/>
      <c r="U150" s="93"/>
    </row>
    <row r="151" spans="1:21">
      <c r="A151" s="13"/>
      <c r="B151" s="261" t="s">
        <v>740</v>
      </c>
      <c r="C151" s="45"/>
      <c r="D151" s="45"/>
      <c r="E151" s="45"/>
      <c r="F151" s="15"/>
      <c r="G151" s="45"/>
      <c r="H151" s="45"/>
      <c r="I151" s="45"/>
      <c r="J151" s="15"/>
      <c r="K151" s="45"/>
      <c r="L151" s="45"/>
      <c r="M151" s="45"/>
      <c r="N151" s="15"/>
      <c r="O151" s="45"/>
      <c r="P151" s="45"/>
      <c r="Q151" s="45"/>
      <c r="R151" s="15"/>
      <c r="S151" s="45"/>
      <c r="T151" s="45"/>
      <c r="U151" s="45"/>
    </row>
    <row r="152" spans="1:21">
      <c r="A152" s="13"/>
      <c r="B152" s="21" t="s">
        <v>38</v>
      </c>
      <c r="C152" s="35"/>
      <c r="D152" s="35"/>
      <c r="E152" s="35"/>
      <c r="F152" s="22"/>
      <c r="G152" s="35"/>
      <c r="H152" s="35"/>
      <c r="I152" s="35"/>
      <c r="J152" s="22"/>
      <c r="K152" s="35"/>
      <c r="L152" s="35"/>
      <c r="M152" s="35"/>
      <c r="N152" s="22"/>
      <c r="O152" s="35"/>
      <c r="P152" s="35"/>
      <c r="Q152" s="35"/>
      <c r="R152" s="22"/>
      <c r="S152" s="35"/>
      <c r="T152" s="35"/>
      <c r="U152" s="35"/>
    </row>
    <row r="153" spans="1:21">
      <c r="A153" s="13"/>
      <c r="B153" s="75" t="s">
        <v>39</v>
      </c>
      <c r="C153" s="44" t="s">
        <v>140</v>
      </c>
      <c r="D153" s="76">
        <v>47263</v>
      </c>
      <c r="E153" s="45"/>
      <c r="F153" s="45"/>
      <c r="G153" s="44" t="s">
        <v>140</v>
      </c>
      <c r="H153" s="77" t="s">
        <v>273</v>
      </c>
      <c r="I153" s="45"/>
      <c r="J153" s="45"/>
      <c r="K153" s="44" t="s">
        <v>140</v>
      </c>
      <c r="L153" s="77" t="s">
        <v>273</v>
      </c>
      <c r="M153" s="45"/>
      <c r="N153" s="45"/>
      <c r="O153" s="44" t="s">
        <v>140</v>
      </c>
      <c r="P153" s="77" t="s">
        <v>273</v>
      </c>
      <c r="Q153" s="45"/>
      <c r="R153" s="45"/>
      <c r="S153" s="44" t="s">
        <v>140</v>
      </c>
      <c r="T153" s="76">
        <v>47263</v>
      </c>
      <c r="U153" s="45"/>
    </row>
    <row r="154" spans="1:21">
      <c r="A154" s="13"/>
      <c r="B154" s="75"/>
      <c r="C154" s="44"/>
      <c r="D154" s="76"/>
      <c r="E154" s="45"/>
      <c r="F154" s="45"/>
      <c r="G154" s="44"/>
      <c r="H154" s="77"/>
      <c r="I154" s="45"/>
      <c r="J154" s="45"/>
      <c r="K154" s="44"/>
      <c r="L154" s="77"/>
      <c r="M154" s="45"/>
      <c r="N154" s="45"/>
      <c r="O154" s="44"/>
      <c r="P154" s="77"/>
      <c r="Q154" s="45"/>
      <c r="R154" s="45"/>
      <c r="S154" s="44"/>
      <c r="T154" s="76"/>
      <c r="U154" s="45"/>
    </row>
    <row r="155" spans="1:21">
      <c r="A155" s="13"/>
      <c r="B155" s="94" t="s">
        <v>40</v>
      </c>
      <c r="C155" s="83" t="s">
        <v>273</v>
      </c>
      <c r="D155" s="83"/>
      <c r="E155" s="35"/>
      <c r="F155" s="35"/>
      <c r="G155" s="80">
        <v>55670</v>
      </c>
      <c r="H155" s="80"/>
      <c r="I155" s="35"/>
      <c r="J155" s="35"/>
      <c r="K155" s="83" t="s">
        <v>273</v>
      </c>
      <c r="L155" s="83"/>
      <c r="M155" s="35"/>
      <c r="N155" s="35"/>
      <c r="O155" s="83" t="s">
        <v>741</v>
      </c>
      <c r="P155" s="83"/>
      <c r="Q155" s="34" t="s">
        <v>142</v>
      </c>
      <c r="R155" s="35"/>
      <c r="S155" s="80">
        <v>12596</v>
      </c>
      <c r="T155" s="80"/>
      <c r="U155" s="35"/>
    </row>
    <row r="156" spans="1:21">
      <c r="A156" s="13"/>
      <c r="B156" s="94"/>
      <c r="C156" s="83"/>
      <c r="D156" s="83"/>
      <c r="E156" s="35"/>
      <c r="F156" s="35"/>
      <c r="G156" s="80"/>
      <c r="H156" s="80"/>
      <c r="I156" s="35"/>
      <c r="J156" s="35"/>
      <c r="K156" s="83"/>
      <c r="L156" s="83"/>
      <c r="M156" s="35"/>
      <c r="N156" s="35"/>
      <c r="O156" s="83"/>
      <c r="P156" s="83"/>
      <c r="Q156" s="34"/>
      <c r="R156" s="35"/>
      <c r="S156" s="80"/>
      <c r="T156" s="80"/>
      <c r="U156" s="35"/>
    </row>
    <row r="157" spans="1:21">
      <c r="A157" s="13"/>
      <c r="B157" s="75" t="s">
        <v>742</v>
      </c>
      <c r="C157" s="76">
        <v>1917</v>
      </c>
      <c r="D157" s="76"/>
      <c r="E157" s="45"/>
      <c r="F157" s="45"/>
      <c r="G157" s="76">
        <v>212663</v>
      </c>
      <c r="H157" s="76"/>
      <c r="I157" s="45"/>
      <c r="J157" s="45"/>
      <c r="K157" s="76">
        <v>77968</v>
      </c>
      <c r="L157" s="76"/>
      <c r="M157" s="45"/>
      <c r="N157" s="45"/>
      <c r="O157" s="77" t="s">
        <v>743</v>
      </c>
      <c r="P157" s="77"/>
      <c r="Q157" s="44" t="s">
        <v>142</v>
      </c>
      <c r="R157" s="45"/>
      <c r="S157" s="76">
        <v>287908</v>
      </c>
      <c r="T157" s="76"/>
      <c r="U157" s="45"/>
    </row>
    <row r="158" spans="1:21" ht="15.75" thickBot="1">
      <c r="A158" s="13"/>
      <c r="B158" s="75"/>
      <c r="C158" s="264"/>
      <c r="D158" s="264"/>
      <c r="E158" s="57"/>
      <c r="F158" s="45"/>
      <c r="G158" s="264"/>
      <c r="H158" s="264"/>
      <c r="I158" s="57"/>
      <c r="J158" s="45"/>
      <c r="K158" s="264"/>
      <c r="L158" s="264"/>
      <c r="M158" s="57"/>
      <c r="N158" s="45"/>
      <c r="O158" s="101"/>
      <c r="P158" s="101"/>
      <c r="Q158" s="121"/>
      <c r="R158" s="45"/>
      <c r="S158" s="264"/>
      <c r="T158" s="264"/>
      <c r="U158" s="57"/>
    </row>
    <row r="159" spans="1:21">
      <c r="A159" s="13"/>
      <c r="B159" s="79" t="s">
        <v>47</v>
      </c>
      <c r="C159" s="99">
        <v>49180</v>
      </c>
      <c r="D159" s="99"/>
      <c r="E159" s="40"/>
      <c r="F159" s="35"/>
      <c r="G159" s="99">
        <v>268333</v>
      </c>
      <c r="H159" s="99"/>
      <c r="I159" s="40"/>
      <c r="J159" s="35"/>
      <c r="K159" s="99">
        <v>77968</v>
      </c>
      <c r="L159" s="99"/>
      <c r="M159" s="40"/>
      <c r="N159" s="35"/>
      <c r="O159" s="122" t="s">
        <v>735</v>
      </c>
      <c r="P159" s="122"/>
      <c r="Q159" s="97" t="s">
        <v>142</v>
      </c>
      <c r="R159" s="35"/>
      <c r="S159" s="99">
        <v>347767</v>
      </c>
      <c r="T159" s="99"/>
      <c r="U159" s="40"/>
    </row>
    <row r="160" spans="1:21">
      <c r="A160" s="13"/>
      <c r="B160" s="79"/>
      <c r="C160" s="100"/>
      <c r="D160" s="100"/>
      <c r="E160" s="41"/>
      <c r="F160" s="35"/>
      <c r="G160" s="100"/>
      <c r="H160" s="100"/>
      <c r="I160" s="41"/>
      <c r="J160" s="35"/>
      <c r="K160" s="100"/>
      <c r="L160" s="100"/>
      <c r="M160" s="41"/>
      <c r="N160" s="35"/>
      <c r="O160" s="209"/>
      <c r="P160" s="209"/>
      <c r="Q160" s="98"/>
      <c r="R160" s="35"/>
      <c r="S160" s="100"/>
      <c r="T160" s="100"/>
      <c r="U160" s="41"/>
    </row>
    <row r="161" spans="1:21">
      <c r="A161" s="13"/>
      <c r="B161" s="44" t="s">
        <v>48</v>
      </c>
      <c r="C161" s="76">
        <v>1118197</v>
      </c>
      <c r="D161" s="76"/>
      <c r="E161" s="45"/>
      <c r="F161" s="45"/>
      <c r="G161" s="77" t="s">
        <v>273</v>
      </c>
      <c r="H161" s="77"/>
      <c r="I161" s="45"/>
      <c r="J161" s="45"/>
      <c r="K161" s="77" t="s">
        <v>273</v>
      </c>
      <c r="L161" s="77"/>
      <c r="M161" s="45"/>
      <c r="N161" s="45"/>
      <c r="O161" s="77" t="s">
        <v>273</v>
      </c>
      <c r="P161" s="77"/>
      <c r="Q161" s="45"/>
      <c r="R161" s="45"/>
      <c r="S161" s="76">
        <v>1118197</v>
      </c>
      <c r="T161" s="76"/>
      <c r="U161" s="45"/>
    </row>
    <row r="162" spans="1:21">
      <c r="A162" s="13"/>
      <c r="B162" s="44"/>
      <c r="C162" s="76"/>
      <c r="D162" s="76"/>
      <c r="E162" s="45"/>
      <c r="F162" s="45"/>
      <c r="G162" s="77"/>
      <c r="H162" s="77"/>
      <c r="I162" s="45"/>
      <c r="J162" s="45"/>
      <c r="K162" s="77"/>
      <c r="L162" s="77"/>
      <c r="M162" s="45"/>
      <c r="N162" s="45"/>
      <c r="O162" s="77"/>
      <c r="P162" s="77"/>
      <c r="Q162" s="45"/>
      <c r="R162" s="45"/>
      <c r="S162" s="76"/>
      <c r="T162" s="76"/>
      <c r="U162" s="45"/>
    </row>
    <row r="163" spans="1:21">
      <c r="A163" s="13"/>
      <c r="B163" s="34" t="s">
        <v>49</v>
      </c>
      <c r="C163" s="83" t="s">
        <v>273</v>
      </c>
      <c r="D163" s="83"/>
      <c r="E163" s="35"/>
      <c r="F163" s="35"/>
      <c r="G163" s="80">
        <v>12947</v>
      </c>
      <c r="H163" s="80"/>
      <c r="I163" s="35"/>
      <c r="J163" s="35"/>
      <c r="K163" s="83" t="s">
        <v>273</v>
      </c>
      <c r="L163" s="83"/>
      <c r="M163" s="35"/>
      <c r="N163" s="35"/>
      <c r="O163" s="83" t="s">
        <v>273</v>
      </c>
      <c r="P163" s="83"/>
      <c r="Q163" s="35"/>
      <c r="R163" s="35"/>
      <c r="S163" s="80">
        <v>12947</v>
      </c>
      <c r="T163" s="80"/>
      <c r="U163" s="35"/>
    </row>
    <row r="164" spans="1:21">
      <c r="A164" s="13"/>
      <c r="B164" s="34"/>
      <c r="C164" s="83"/>
      <c r="D164" s="83"/>
      <c r="E164" s="35"/>
      <c r="F164" s="35"/>
      <c r="G164" s="80"/>
      <c r="H164" s="80"/>
      <c r="I164" s="35"/>
      <c r="J164" s="35"/>
      <c r="K164" s="83"/>
      <c r="L164" s="83"/>
      <c r="M164" s="35"/>
      <c r="N164" s="35"/>
      <c r="O164" s="83"/>
      <c r="P164" s="83"/>
      <c r="Q164" s="35"/>
      <c r="R164" s="35"/>
      <c r="S164" s="80"/>
      <c r="T164" s="80"/>
      <c r="U164" s="35"/>
    </row>
    <row r="165" spans="1:21">
      <c r="A165" s="13"/>
      <c r="B165" s="44" t="s">
        <v>50</v>
      </c>
      <c r="C165" s="76">
        <v>6285</v>
      </c>
      <c r="D165" s="76"/>
      <c r="E165" s="45"/>
      <c r="F165" s="45"/>
      <c r="G165" s="76">
        <v>45558</v>
      </c>
      <c r="H165" s="76"/>
      <c r="I165" s="45"/>
      <c r="J165" s="45"/>
      <c r="K165" s="77" t="s">
        <v>273</v>
      </c>
      <c r="L165" s="77"/>
      <c r="M165" s="45"/>
      <c r="N165" s="45"/>
      <c r="O165" s="77" t="s">
        <v>273</v>
      </c>
      <c r="P165" s="77"/>
      <c r="Q165" s="45"/>
      <c r="R165" s="45"/>
      <c r="S165" s="76">
        <v>51843</v>
      </c>
      <c r="T165" s="76"/>
      <c r="U165" s="45"/>
    </row>
    <row r="166" spans="1:21">
      <c r="A166" s="13"/>
      <c r="B166" s="44"/>
      <c r="C166" s="76"/>
      <c r="D166" s="76"/>
      <c r="E166" s="45"/>
      <c r="F166" s="45"/>
      <c r="G166" s="76"/>
      <c r="H166" s="76"/>
      <c r="I166" s="45"/>
      <c r="J166" s="45"/>
      <c r="K166" s="77"/>
      <c r="L166" s="77"/>
      <c r="M166" s="45"/>
      <c r="N166" s="45"/>
      <c r="O166" s="77"/>
      <c r="P166" s="77"/>
      <c r="Q166" s="45"/>
      <c r="R166" s="45"/>
      <c r="S166" s="76"/>
      <c r="T166" s="76"/>
      <c r="U166" s="45"/>
    </row>
    <row r="167" spans="1:21">
      <c r="A167" s="13"/>
      <c r="B167" s="34" t="s">
        <v>744</v>
      </c>
      <c r="C167" s="83" t="s">
        <v>152</v>
      </c>
      <c r="D167" s="83"/>
      <c r="E167" s="34" t="s">
        <v>142</v>
      </c>
      <c r="F167" s="35"/>
      <c r="G167" s="80">
        <v>805160</v>
      </c>
      <c r="H167" s="80"/>
      <c r="I167" s="35"/>
      <c r="J167" s="35"/>
      <c r="K167" s="80">
        <v>24105</v>
      </c>
      <c r="L167" s="80"/>
      <c r="M167" s="35"/>
      <c r="N167" s="35"/>
      <c r="O167" s="83" t="s">
        <v>758</v>
      </c>
      <c r="P167" s="83"/>
      <c r="Q167" s="34" t="s">
        <v>142</v>
      </c>
      <c r="R167" s="35"/>
      <c r="S167" s="83" t="s">
        <v>152</v>
      </c>
      <c r="T167" s="83"/>
      <c r="U167" s="34" t="s">
        <v>142</v>
      </c>
    </row>
    <row r="168" spans="1:21">
      <c r="A168" s="13"/>
      <c r="B168" s="34"/>
      <c r="C168" s="83"/>
      <c r="D168" s="83"/>
      <c r="E168" s="34"/>
      <c r="F168" s="35"/>
      <c r="G168" s="80"/>
      <c r="H168" s="80"/>
      <c r="I168" s="35"/>
      <c r="J168" s="35"/>
      <c r="K168" s="80"/>
      <c r="L168" s="80"/>
      <c r="M168" s="35"/>
      <c r="N168" s="35"/>
      <c r="O168" s="83"/>
      <c r="P168" s="83"/>
      <c r="Q168" s="34"/>
      <c r="R168" s="35"/>
      <c r="S168" s="83"/>
      <c r="T168" s="83"/>
      <c r="U168" s="34"/>
    </row>
    <row r="169" spans="1:21">
      <c r="A169" s="13"/>
      <c r="B169" s="44" t="s">
        <v>57</v>
      </c>
      <c r="C169" s="77" t="s">
        <v>273</v>
      </c>
      <c r="D169" s="77"/>
      <c r="E169" s="45"/>
      <c r="F169" s="45"/>
      <c r="G169" s="77" t="s">
        <v>273</v>
      </c>
      <c r="H169" s="77"/>
      <c r="I169" s="45"/>
      <c r="J169" s="45"/>
      <c r="K169" s="76">
        <v>4104</v>
      </c>
      <c r="L169" s="76"/>
      <c r="M169" s="45"/>
      <c r="N169" s="45"/>
      <c r="O169" s="77" t="s">
        <v>273</v>
      </c>
      <c r="P169" s="77"/>
      <c r="Q169" s="45"/>
      <c r="R169" s="45"/>
      <c r="S169" s="76">
        <v>4104</v>
      </c>
      <c r="T169" s="76"/>
      <c r="U169" s="45"/>
    </row>
    <row r="170" spans="1:21" ht="15.75" thickBot="1">
      <c r="A170" s="13"/>
      <c r="B170" s="44"/>
      <c r="C170" s="101"/>
      <c r="D170" s="101"/>
      <c r="E170" s="57"/>
      <c r="F170" s="45"/>
      <c r="G170" s="101"/>
      <c r="H170" s="101"/>
      <c r="I170" s="57"/>
      <c r="J170" s="45"/>
      <c r="K170" s="264"/>
      <c r="L170" s="264"/>
      <c r="M170" s="57"/>
      <c r="N170" s="45"/>
      <c r="O170" s="101"/>
      <c r="P170" s="101"/>
      <c r="Q170" s="57"/>
      <c r="R170" s="45"/>
      <c r="S170" s="264"/>
      <c r="T170" s="264"/>
      <c r="U170" s="57"/>
    </row>
    <row r="171" spans="1:21">
      <c r="A171" s="13"/>
      <c r="B171" s="79" t="s">
        <v>745</v>
      </c>
      <c r="C171" s="122" t="s">
        <v>152</v>
      </c>
      <c r="D171" s="122"/>
      <c r="E171" s="97" t="s">
        <v>142</v>
      </c>
      <c r="F171" s="35"/>
      <c r="G171" s="99">
        <v>805160</v>
      </c>
      <c r="H171" s="99"/>
      <c r="I171" s="40"/>
      <c r="J171" s="35"/>
      <c r="K171" s="99">
        <v>28209</v>
      </c>
      <c r="L171" s="99"/>
      <c r="M171" s="40"/>
      <c r="N171" s="35"/>
      <c r="O171" s="122" t="s">
        <v>758</v>
      </c>
      <c r="P171" s="122"/>
      <c r="Q171" s="97" t="s">
        <v>142</v>
      </c>
      <c r="R171" s="35"/>
      <c r="S171" s="122" t="s">
        <v>155</v>
      </c>
      <c r="T171" s="122"/>
      <c r="U171" s="97" t="s">
        <v>142</v>
      </c>
    </row>
    <row r="172" spans="1:21" ht="15.75" thickBot="1">
      <c r="A172" s="13"/>
      <c r="B172" s="79"/>
      <c r="C172" s="84"/>
      <c r="D172" s="84"/>
      <c r="E172" s="116"/>
      <c r="F172" s="35"/>
      <c r="G172" s="81"/>
      <c r="H172" s="81"/>
      <c r="I172" s="82"/>
      <c r="J172" s="35"/>
      <c r="K172" s="81"/>
      <c r="L172" s="81"/>
      <c r="M172" s="82"/>
      <c r="N172" s="35"/>
      <c r="O172" s="84"/>
      <c r="P172" s="84"/>
      <c r="Q172" s="116"/>
      <c r="R172" s="35"/>
      <c r="S172" s="84"/>
      <c r="T172" s="84"/>
      <c r="U172" s="116"/>
    </row>
    <row r="173" spans="1:21">
      <c r="A173" s="13"/>
      <c r="B173" s="78" t="s">
        <v>746</v>
      </c>
      <c r="C173" s="86" t="s">
        <v>140</v>
      </c>
      <c r="D173" s="88">
        <v>863484</v>
      </c>
      <c r="E173" s="58"/>
      <c r="F173" s="45"/>
      <c r="G173" s="86" t="s">
        <v>140</v>
      </c>
      <c r="H173" s="88">
        <v>1131998</v>
      </c>
      <c r="I173" s="58"/>
      <c r="J173" s="45"/>
      <c r="K173" s="86" t="s">
        <v>140</v>
      </c>
      <c r="L173" s="88">
        <v>106177</v>
      </c>
      <c r="M173" s="58"/>
      <c r="N173" s="45"/>
      <c r="O173" s="86" t="s">
        <v>140</v>
      </c>
      <c r="P173" s="91" t="s">
        <v>759</v>
      </c>
      <c r="Q173" s="86" t="s">
        <v>142</v>
      </c>
      <c r="R173" s="45"/>
      <c r="S173" s="86" t="s">
        <v>140</v>
      </c>
      <c r="T173" s="88">
        <v>1224680</v>
      </c>
      <c r="U173" s="58"/>
    </row>
    <row r="174" spans="1:21" ht="15.75" thickBot="1">
      <c r="A174" s="13"/>
      <c r="B174" s="78"/>
      <c r="C174" s="87"/>
      <c r="D174" s="89"/>
      <c r="E174" s="90"/>
      <c r="F174" s="45"/>
      <c r="G174" s="87"/>
      <c r="H174" s="89"/>
      <c r="I174" s="90"/>
      <c r="J174" s="45"/>
      <c r="K174" s="87"/>
      <c r="L174" s="89"/>
      <c r="M174" s="90"/>
      <c r="N174" s="45"/>
      <c r="O174" s="87"/>
      <c r="P174" s="92"/>
      <c r="Q174" s="87"/>
      <c r="R174" s="45"/>
      <c r="S174" s="87"/>
      <c r="T174" s="89"/>
      <c r="U174" s="90"/>
    </row>
    <row r="175" spans="1:21" ht="15.75" thickTop="1">
      <c r="A175" s="13"/>
      <c r="B175" s="12"/>
      <c r="C175" s="12"/>
      <c r="D175" s="12"/>
      <c r="E175" s="12"/>
      <c r="F175" s="12"/>
      <c r="G175" s="12"/>
      <c r="H175" s="12"/>
      <c r="I175" s="12"/>
      <c r="J175" s="12"/>
      <c r="K175" s="12"/>
      <c r="L175" s="12"/>
      <c r="M175" s="12"/>
      <c r="N175" s="12"/>
      <c r="O175" s="12"/>
      <c r="P175" s="12"/>
      <c r="Q175" s="12"/>
      <c r="R175" s="12"/>
      <c r="S175" s="12"/>
      <c r="T175" s="12"/>
      <c r="U175" s="12"/>
    </row>
    <row r="176" spans="1:21">
      <c r="A176" s="13"/>
      <c r="B176" s="267" t="s">
        <v>725</v>
      </c>
      <c r="C176" s="267"/>
      <c r="D176" s="267"/>
      <c r="E176" s="267"/>
      <c r="F176" s="267"/>
      <c r="G176" s="267"/>
      <c r="H176" s="267"/>
      <c r="I176" s="267"/>
      <c r="J176" s="267"/>
      <c r="K176" s="267"/>
      <c r="L176" s="267"/>
      <c r="M176" s="267"/>
      <c r="N176" s="267"/>
      <c r="O176" s="267"/>
      <c r="P176" s="267"/>
      <c r="Q176" s="267"/>
      <c r="R176" s="267"/>
      <c r="S176" s="267"/>
      <c r="T176" s="267"/>
      <c r="U176" s="267"/>
    </row>
    <row r="177" spans="1:21">
      <c r="A177" s="13"/>
      <c r="B177" s="268">
        <v>41639</v>
      </c>
      <c r="C177" s="268"/>
      <c r="D177" s="268"/>
      <c r="E177" s="268"/>
      <c r="F177" s="268"/>
      <c r="G177" s="268"/>
      <c r="H177" s="268"/>
      <c r="I177" s="268"/>
      <c r="J177" s="268"/>
      <c r="K177" s="268"/>
      <c r="L177" s="268"/>
      <c r="M177" s="268"/>
      <c r="N177" s="268"/>
      <c r="O177" s="268"/>
      <c r="P177" s="268"/>
      <c r="Q177" s="268"/>
      <c r="R177" s="268"/>
      <c r="S177" s="268"/>
      <c r="T177" s="268"/>
      <c r="U177" s="268"/>
    </row>
    <row r="178" spans="1:21">
      <c r="A178" s="13"/>
      <c r="B178" s="267" t="s">
        <v>203</v>
      </c>
      <c r="C178" s="267"/>
      <c r="D178" s="267"/>
      <c r="E178" s="267"/>
      <c r="F178" s="267"/>
      <c r="G178" s="267"/>
      <c r="H178" s="267"/>
      <c r="I178" s="267"/>
      <c r="J178" s="267"/>
      <c r="K178" s="267"/>
      <c r="L178" s="267"/>
      <c r="M178" s="267"/>
      <c r="N178" s="267"/>
      <c r="O178" s="267"/>
      <c r="P178" s="267"/>
      <c r="Q178" s="267"/>
      <c r="R178" s="267"/>
      <c r="S178" s="267"/>
      <c r="T178" s="267"/>
      <c r="U178" s="267"/>
    </row>
    <row r="179" spans="1:21">
      <c r="A179" s="13"/>
      <c r="B179" s="269"/>
      <c r="C179" s="269"/>
      <c r="D179" s="269"/>
      <c r="E179" s="269"/>
      <c r="F179" s="269"/>
      <c r="G179" s="269"/>
      <c r="H179" s="269"/>
      <c r="I179" s="269"/>
      <c r="J179" s="269"/>
      <c r="K179" s="269"/>
      <c r="L179" s="269"/>
      <c r="M179" s="269"/>
      <c r="N179" s="269"/>
      <c r="O179" s="269"/>
      <c r="P179" s="269"/>
      <c r="Q179" s="269"/>
      <c r="R179" s="269"/>
      <c r="S179" s="269"/>
      <c r="T179" s="269"/>
      <c r="U179" s="269"/>
    </row>
    <row r="180" spans="1:21">
      <c r="A180" s="13"/>
      <c r="B180" s="30"/>
      <c r="C180" s="30"/>
      <c r="D180" s="30"/>
      <c r="E180" s="30"/>
      <c r="F180" s="30"/>
      <c r="G180" s="30"/>
      <c r="H180" s="30"/>
      <c r="I180" s="30"/>
      <c r="J180" s="30"/>
      <c r="K180" s="30"/>
      <c r="L180" s="30"/>
      <c r="M180" s="30"/>
      <c r="N180" s="30"/>
      <c r="O180" s="30"/>
      <c r="P180" s="30"/>
      <c r="Q180" s="30"/>
      <c r="R180" s="30"/>
      <c r="S180" s="30"/>
      <c r="T180" s="30"/>
      <c r="U180" s="30"/>
    </row>
    <row r="181" spans="1:21">
      <c r="A181" s="13"/>
      <c r="B181" s="16"/>
      <c r="C181" s="16"/>
      <c r="D181" s="16"/>
      <c r="E181" s="16"/>
      <c r="F181" s="16"/>
      <c r="G181" s="16"/>
      <c r="H181" s="16"/>
      <c r="I181" s="16"/>
      <c r="J181" s="16"/>
      <c r="K181" s="16"/>
      <c r="L181" s="16"/>
      <c r="M181" s="16"/>
      <c r="N181" s="16"/>
      <c r="O181" s="16"/>
      <c r="P181" s="16"/>
      <c r="Q181" s="16"/>
      <c r="R181" s="16"/>
      <c r="S181" s="16"/>
      <c r="T181" s="16"/>
      <c r="U181" s="16"/>
    </row>
    <row r="182" spans="1:21">
      <c r="A182" s="13"/>
      <c r="B182" s="45"/>
      <c r="C182" s="96" t="s">
        <v>727</v>
      </c>
      <c r="D182" s="96"/>
      <c r="E182" s="96"/>
      <c r="F182" s="45"/>
      <c r="G182" s="96" t="s">
        <v>729</v>
      </c>
      <c r="H182" s="96"/>
      <c r="I182" s="96"/>
      <c r="J182" s="45"/>
      <c r="K182" s="96" t="s">
        <v>731</v>
      </c>
      <c r="L182" s="96"/>
      <c r="M182" s="96"/>
      <c r="N182" s="45"/>
      <c r="O182" s="96" t="s">
        <v>762</v>
      </c>
      <c r="P182" s="96"/>
      <c r="Q182" s="96"/>
      <c r="R182" s="45"/>
      <c r="S182" s="96" t="s">
        <v>493</v>
      </c>
      <c r="T182" s="96"/>
      <c r="U182" s="96"/>
    </row>
    <row r="183" spans="1:21" ht="15.75" thickBot="1">
      <c r="A183" s="13"/>
      <c r="B183" s="45"/>
      <c r="C183" s="31" t="s">
        <v>760</v>
      </c>
      <c r="D183" s="31"/>
      <c r="E183" s="31"/>
      <c r="F183" s="45"/>
      <c r="G183" s="31" t="s">
        <v>761</v>
      </c>
      <c r="H183" s="31"/>
      <c r="I183" s="31"/>
      <c r="J183" s="45"/>
      <c r="K183" s="31" t="s">
        <v>761</v>
      </c>
      <c r="L183" s="31"/>
      <c r="M183" s="31"/>
      <c r="N183" s="45"/>
      <c r="O183" s="31"/>
      <c r="P183" s="31"/>
      <c r="Q183" s="31"/>
      <c r="R183" s="45"/>
      <c r="S183" s="31" t="s">
        <v>763</v>
      </c>
      <c r="T183" s="31"/>
      <c r="U183" s="31"/>
    </row>
    <row r="184" spans="1:21">
      <c r="A184" s="13"/>
      <c r="B184" s="262" t="s">
        <v>733</v>
      </c>
      <c r="C184" s="40"/>
      <c r="D184" s="40"/>
      <c r="E184" s="40"/>
      <c r="F184" s="22"/>
      <c r="G184" s="40"/>
      <c r="H184" s="40"/>
      <c r="I184" s="40"/>
      <c r="J184" s="22"/>
      <c r="K184" s="40"/>
      <c r="L184" s="40"/>
      <c r="M184" s="40"/>
      <c r="N184" s="22"/>
      <c r="O184" s="40"/>
      <c r="P184" s="40"/>
      <c r="Q184" s="40"/>
      <c r="R184" s="22"/>
      <c r="S184" s="40"/>
      <c r="T184" s="40"/>
      <c r="U184" s="40"/>
    </row>
    <row r="185" spans="1:21">
      <c r="A185" s="13"/>
      <c r="B185" s="28" t="s">
        <v>26</v>
      </c>
      <c r="C185" s="45"/>
      <c r="D185" s="45"/>
      <c r="E185" s="45"/>
      <c r="F185" s="15"/>
      <c r="G185" s="45"/>
      <c r="H185" s="45"/>
      <c r="I185" s="45"/>
      <c r="J185" s="15"/>
      <c r="K185" s="45"/>
      <c r="L185" s="45"/>
      <c r="M185" s="45"/>
      <c r="N185" s="15"/>
      <c r="O185" s="45"/>
      <c r="P185" s="45"/>
      <c r="Q185" s="45"/>
      <c r="R185" s="15"/>
      <c r="S185" s="45"/>
      <c r="T185" s="45"/>
      <c r="U185" s="45"/>
    </row>
    <row r="186" spans="1:21">
      <c r="A186" s="13"/>
      <c r="B186" s="94" t="s">
        <v>27</v>
      </c>
      <c r="C186" s="34" t="s">
        <v>140</v>
      </c>
      <c r="D186" s="80">
        <v>55388</v>
      </c>
      <c r="E186" s="35"/>
      <c r="F186" s="35"/>
      <c r="G186" s="34" t="s">
        <v>140</v>
      </c>
      <c r="H186" s="83" t="s">
        <v>273</v>
      </c>
      <c r="I186" s="35"/>
      <c r="J186" s="35"/>
      <c r="K186" s="34" t="s">
        <v>140</v>
      </c>
      <c r="L186" s="80">
        <v>31569</v>
      </c>
      <c r="M186" s="35"/>
      <c r="N186" s="35"/>
      <c r="O186" s="34" t="s">
        <v>140</v>
      </c>
      <c r="P186" s="83" t="s">
        <v>273</v>
      </c>
      <c r="Q186" s="35"/>
      <c r="R186" s="35"/>
      <c r="S186" s="34" t="s">
        <v>140</v>
      </c>
      <c r="T186" s="80">
        <v>86957</v>
      </c>
      <c r="U186" s="35"/>
    </row>
    <row r="187" spans="1:21">
      <c r="A187" s="13"/>
      <c r="B187" s="94"/>
      <c r="C187" s="34"/>
      <c r="D187" s="80"/>
      <c r="E187" s="35"/>
      <c r="F187" s="35"/>
      <c r="G187" s="34"/>
      <c r="H187" s="83"/>
      <c r="I187" s="35"/>
      <c r="J187" s="35"/>
      <c r="K187" s="34"/>
      <c r="L187" s="80"/>
      <c r="M187" s="35"/>
      <c r="N187" s="35"/>
      <c r="O187" s="34"/>
      <c r="P187" s="83"/>
      <c r="Q187" s="35"/>
      <c r="R187" s="35"/>
      <c r="S187" s="34"/>
      <c r="T187" s="80"/>
      <c r="U187" s="35"/>
    </row>
    <row r="188" spans="1:21">
      <c r="A188" s="13"/>
      <c r="B188" s="75" t="s">
        <v>734</v>
      </c>
      <c r="C188" s="77" t="s">
        <v>273</v>
      </c>
      <c r="D188" s="77"/>
      <c r="E188" s="45"/>
      <c r="F188" s="45"/>
      <c r="G188" s="76">
        <v>284637</v>
      </c>
      <c r="H188" s="76"/>
      <c r="I188" s="45"/>
      <c r="J188" s="45"/>
      <c r="K188" s="76">
        <v>33878</v>
      </c>
      <c r="L188" s="76"/>
      <c r="M188" s="45"/>
      <c r="N188" s="45"/>
      <c r="O188" s="77" t="s">
        <v>764</v>
      </c>
      <c r="P188" s="77"/>
      <c r="Q188" s="44" t="s">
        <v>142</v>
      </c>
      <c r="R188" s="45"/>
      <c r="S188" s="76">
        <v>289905</v>
      </c>
      <c r="T188" s="76"/>
      <c r="U188" s="45"/>
    </row>
    <row r="189" spans="1:21">
      <c r="A189" s="13"/>
      <c r="B189" s="75"/>
      <c r="C189" s="77"/>
      <c r="D189" s="77"/>
      <c r="E189" s="45"/>
      <c r="F189" s="45"/>
      <c r="G189" s="76"/>
      <c r="H189" s="76"/>
      <c r="I189" s="45"/>
      <c r="J189" s="45"/>
      <c r="K189" s="76"/>
      <c r="L189" s="76"/>
      <c r="M189" s="45"/>
      <c r="N189" s="45"/>
      <c r="O189" s="77"/>
      <c r="P189" s="77"/>
      <c r="Q189" s="44"/>
      <c r="R189" s="45"/>
      <c r="S189" s="76"/>
      <c r="T189" s="76"/>
      <c r="U189" s="45"/>
    </row>
    <row r="190" spans="1:21">
      <c r="A190" s="13"/>
      <c r="B190" s="94" t="s">
        <v>29</v>
      </c>
      <c r="C190" s="83" t="s">
        <v>273</v>
      </c>
      <c r="D190" s="83"/>
      <c r="E190" s="35"/>
      <c r="F190" s="35"/>
      <c r="G190" s="80">
        <v>25845</v>
      </c>
      <c r="H190" s="80"/>
      <c r="I190" s="35"/>
      <c r="J190" s="35"/>
      <c r="K190" s="80">
        <v>2308</v>
      </c>
      <c r="L190" s="80"/>
      <c r="M190" s="35"/>
      <c r="N190" s="35"/>
      <c r="O190" s="83" t="s">
        <v>273</v>
      </c>
      <c r="P190" s="83"/>
      <c r="Q190" s="35"/>
      <c r="R190" s="35"/>
      <c r="S190" s="80">
        <v>28153</v>
      </c>
      <c r="T190" s="80"/>
      <c r="U190" s="35"/>
    </row>
    <row r="191" spans="1:21">
      <c r="A191" s="13"/>
      <c r="B191" s="94"/>
      <c r="C191" s="83"/>
      <c r="D191" s="83"/>
      <c r="E191" s="35"/>
      <c r="F191" s="35"/>
      <c r="G191" s="80"/>
      <c r="H191" s="80"/>
      <c r="I191" s="35"/>
      <c r="J191" s="35"/>
      <c r="K191" s="80"/>
      <c r="L191" s="80"/>
      <c r="M191" s="35"/>
      <c r="N191" s="35"/>
      <c r="O191" s="83"/>
      <c r="P191" s="83"/>
      <c r="Q191" s="35"/>
      <c r="R191" s="35"/>
      <c r="S191" s="80"/>
      <c r="T191" s="80"/>
      <c r="U191" s="35"/>
    </row>
    <row r="192" spans="1:21">
      <c r="A192" s="13"/>
      <c r="B192" s="75" t="s">
        <v>30</v>
      </c>
      <c r="C192" s="77" t="s">
        <v>273</v>
      </c>
      <c r="D192" s="77"/>
      <c r="E192" s="45"/>
      <c r="F192" s="45"/>
      <c r="G192" s="76">
        <v>52971</v>
      </c>
      <c r="H192" s="76"/>
      <c r="I192" s="45"/>
      <c r="J192" s="45"/>
      <c r="K192" s="76">
        <v>11775</v>
      </c>
      <c r="L192" s="76"/>
      <c r="M192" s="45"/>
      <c r="N192" s="45"/>
      <c r="O192" s="77" t="s">
        <v>273</v>
      </c>
      <c r="P192" s="77"/>
      <c r="Q192" s="45"/>
      <c r="R192" s="45"/>
      <c r="S192" s="76">
        <v>64746</v>
      </c>
      <c r="T192" s="76"/>
      <c r="U192" s="45"/>
    </row>
    <row r="193" spans="1:21" ht="15.75" thickBot="1">
      <c r="A193" s="13"/>
      <c r="B193" s="75"/>
      <c r="C193" s="101"/>
      <c r="D193" s="101"/>
      <c r="E193" s="57"/>
      <c r="F193" s="45"/>
      <c r="G193" s="264"/>
      <c r="H193" s="264"/>
      <c r="I193" s="57"/>
      <c r="J193" s="45"/>
      <c r="K193" s="264"/>
      <c r="L193" s="264"/>
      <c r="M193" s="57"/>
      <c r="N193" s="45"/>
      <c r="O193" s="101"/>
      <c r="P193" s="101"/>
      <c r="Q193" s="57"/>
      <c r="R193" s="45"/>
      <c r="S193" s="264"/>
      <c r="T193" s="264"/>
      <c r="U193" s="57"/>
    </row>
    <row r="194" spans="1:21">
      <c r="A194" s="13"/>
      <c r="B194" s="79" t="s">
        <v>31</v>
      </c>
      <c r="C194" s="99">
        <v>55388</v>
      </c>
      <c r="D194" s="99"/>
      <c r="E194" s="40"/>
      <c r="F194" s="35"/>
      <c r="G194" s="99">
        <v>363453</v>
      </c>
      <c r="H194" s="99"/>
      <c r="I194" s="40"/>
      <c r="J194" s="35"/>
      <c r="K194" s="99">
        <v>79530</v>
      </c>
      <c r="L194" s="99"/>
      <c r="M194" s="40"/>
      <c r="N194" s="35"/>
      <c r="O194" s="122" t="s">
        <v>764</v>
      </c>
      <c r="P194" s="122"/>
      <c r="Q194" s="97" t="s">
        <v>142</v>
      </c>
      <c r="R194" s="35"/>
      <c r="S194" s="99">
        <v>469761</v>
      </c>
      <c r="T194" s="99"/>
      <c r="U194" s="40"/>
    </row>
    <row r="195" spans="1:21">
      <c r="A195" s="13"/>
      <c r="B195" s="79"/>
      <c r="C195" s="100"/>
      <c r="D195" s="100"/>
      <c r="E195" s="41"/>
      <c r="F195" s="35"/>
      <c r="G195" s="100"/>
      <c r="H195" s="100"/>
      <c r="I195" s="41"/>
      <c r="J195" s="35"/>
      <c r="K195" s="100"/>
      <c r="L195" s="100"/>
      <c r="M195" s="41"/>
      <c r="N195" s="35"/>
      <c r="O195" s="209"/>
      <c r="P195" s="209"/>
      <c r="Q195" s="98"/>
      <c r="R195" s="35"/>
      <c r="S195" s="80"/>
      <c r="T195" s="80"/>
      <c r="U195" s="35"/>
    </row>
    <row r="196" spans="1:21">
      <c r="A196" s="13"/>
      <c r="B196" s="44" t="s">
        <v>32</v>
      </c>
      <c r="C196" s="77" t="s">
        <v>273</v>
      </c>
      <c r="D196" s="77"/>
      <c r="E196" s="45"/>
      <c r="F196" s="45"/>
      <c r="G196" s="76">
        <v>28471</v>
      </c>
      <c r="H196" s="76"/>
      <c r="I196" s="45"/>
      <c r="J196" s="45"/>
      <c r="K196" s="77" t="s">
        <v>273</v>
      </c>
      <c r="L196" s="77"/>
      <c r="M196" s="45"/>
      <c r="N196" s="45"/>
      <c r="O196" s="77" t="s">
        <v>273</v>
      </c>
      <c r="P196" s="77"/>
      <c r="Q196" s="45"/>
      <c r="R196" s="45"/>
      <c r="S196" s="76">
        <v>28471</v>
      </c>
      <c r="T196" s="76"/>
      <c r="U196" s="45"/>
    </row>
    <row r="197" spans="1:21">
      <c r="A197" s="13"/>
      <c r="B197" s="44"/>
      <c r="C197" s="77"/>
      <c r="D197" s="77"/>
      <c r="E197" s="45"/>
      <c r="F197" s="45"/>
      <c r="G197" s="76"/>
      <c r="H197" s="76"/>
      <c r="I197" s="45"/>
      <c r="J197" s="45"/>
      <c r="K197" s="77"/>
      <c r="L197" s="77"/>
      <c r="M197" s="45"/>
      <c r="N197" s="45"/>
      <c r="O197" s="77"/>
      <c r="P197" s="77"/>
      <c r="Q197" s="45"/>
      <c r="R197" s="45"/>
      <c r="S197" s="76"/>
      <c r="T197" s="76"/>
      <c r="U197" s="45"/>
    </row>
    <row r="198" spans="1:21">
      <c r="A198" s="13"/>
      <c r="B198" s="34" t="s">
        <v>33</v>
      </c>
      <c r="C198" s="83" t="s">
        <v>273</v>
      </c>
      <c r="D198" s="83"/>
      <c r="E198" s="35"/>
      <c r="F198" s="35"/>
      <c r="G198" s="80">
        <v>48855</v>
      </c>
      <c r="H198" s="80"/>
      <c r="I198" s="35"/>
      <c r="J198" s="35"/>
      <c r="K198" s="83">
        <v>520</v>
      </c>
      <c r="L198" s="83"/>
      <c r="M198" s="35"/>
      <c r="N198" s="35"/>
      <c r="O198" s="83" t="s">
        <v>273</v>
      </c>
      <c r="P198" s="83"/>
      <c r="Q198" s="35"/>
      <c r="R198" s="35"/>
      <c r="S198" s="80">
        <v>49375</v>
      </c>
      <c r="T198" s="80"/>
      <c r="U198" s="35"/>
    </row>
    <row r="199" spans="1:21">
      <c r="A199" s="13"/>
      <c r="B199" s="34"/>
      <c r="C199" s="83"/>
      <c r="D199" s="83"/>
      <c r="E199" s="35"/>
      <c r="F199" s="35"/>
      <c r="G199" s="80"/>
      <c r="H199" s="80"/>
      <c r="I199" s="35"/>
      <c r="J199" s="35"/>
      <c r="K199" s="83"/>
      <c r="L199" s="83"/>
      <c r="M199" s="35"/>
      <c r="N199" s="35"/>
      <c r="O199" s="83"/>
      <c r="P199" s="83"/>
      <c r="Q199" s="35"/>
      <c r="R199" s="35"/>
      <c r="S199" s="80"/>
      <c r="T199" s="80"/>
      <c r="U199" s="35"/>
    </row>
    <row r="200" spans="1:21">
      <c r="A200" s="13"/>
      <c r="B200" s="44" t="s">
        <v>34</v>
      </c>
      <c r="C200" s="77" t="s">
        <v>273</v>
      </c>
      <c r="D200" s="77"/>
      <c r="E200" s="45"/>
      <c r="F200" s="45"/>
      <c r="G200" s="76">
        <v>251127</v>
      </c>
      <c r="H200" s="76"/>
      <c r="I200" s="45"/>
      <c r="J200" s="45"/>
      <c r="K200" s="76">
        <v>2600</v>
      </c>
      <c r="L200" s="76"/>
      <c r="M200" s="45"/>
      <c r="N200" s="45"/>
      <c r="O200" s="77" t="s">
        <v>273</v>
      </c>
      <c r="P200" s="77"/>
      <c r="Q200" s="45"/>
      <c r="R200" s="45"/>
      <c r="S200" s="76">
        <v>253727</v>
      </c>
      <c r="T200" s="76"/>
      <c r="U200" s="45"/>
    </row>
    <row r="201" spans="1:21">
      <c r="A201" s="13"/>
      <c r="B201" s="44"/>
      <c r="C201" s="77"/>
      <c r="D201" s="77"/>
      <c r="E201" s="45"/>
      <c r="F201" s="45"/>
      <c r="G201" s="76"/>
      <c r="H201" s="76"/>
      <c r="I201" s="45"/>
      <c r="J201" s="45"/>
      <c r="K201" s="76"/>
      <c r="L201" s="76"/>
      <c r="M201" s="45"/>
      <c r="N201" s="45"/>
      <c r="O201" s="77"/>
      <c r="P201" s="77"/>
      <c r="Q201" s="45"/>
      <c r="R201" s="45"/>
      <c r="S201" s="76"/>
      <c r="T201" s="76"/>
      <c r="U201" s="45"/>
    </row>
    <row r="202" spans="1:21">
      <c r="A202" s="13"/>
      <c r="B202" s="34" t="s">
        <v>35</v>
      </c>
      <c r="C202" s="83" t="s">
        <v>273</v>
      </c>
      <c r="D202" s="83"/>
      <c r="E202" s="35"/>
      <c r="F202" s="35"/>
      <c r="G202" s="80">
        <v>379880</v>
      </c>
      <c r="H202" s="80"/>
      <c r="I202" s="35"/>
      <c r="J202" s="35"/>
      <c r="K202" s="80">
        <v>3607</v>
      </c>
      <c r="L202" s="80"/>
      <c r="M202" s="35"/>
      <c r="N202" s="35"/>
      <c r="O202" s="83" t="s">
        <v>273</v>
      </c>
      <c r="P202" s="83"/>
      <c r="Q202" s="35"/>
      <c r="R202" s="35"/>
      <c r="S202" s="80">
        <v>383487</v>
      </c>
      <c r="T202" s="80"/>
      <c r="U202" s="35"/>
    </row>
    <row r="203" spans="1:21">
      <c r="A203" s="13"/>
      <c r="B203" s="34"/>
      <c r="C203" s="83"/>
      <c r="D203" s="83"/>
      <c r="E203" s="35"/>
      <c r="F203" s="35"/>
      <c r="G203" s="80"/>
      <c r="H203" s="80"/>
      <c r="I203" s="35"/>
      <c r="J203" s="35"/>
      <c r="K203" s="80"/>
      <c r="L203" s="80"/>
      <c r="M203" s="35"/>
      <c r="N203" s="35"/>
      <c r="O203" s="83"/>
      <c r="P203" s="83"/>
      <c r="Q203" s="35"/>
      <c r="R203" s="35"/>
      <c r="S203" s="80"/>
      <c r="T203" s="80"/>
      <c r="U203" s="35"/>
    </row>
    <row r="204" spans="1:21">
      <c r="A204" s="13"/>
      <c r="B204" s="44" t="s">
        <v>737</v>
      </c>
      <c r="C204" s="76">
        <v>782470</v>
      </c>
      <c r="D204" s="76"/>
      <c r="E204" s="45"/>
      <c r="F204" s="45"/>
      <c r="G204" s="76">
        <v>23493</v>
      </c>
      <c r="H204" s="76"/>
      <c r="I204" s="45"/>
      <c r="J204" s="45"/>
      <c r="K204" s="77" t="s">
        <v>273</v>
      </c>
      <c r="L204" s="77"/>
      <c r="M204" s="45"/>
      <c r="N204" s="45"/>
      <c r="O204" s="77" t="s">
        <v>765</v>
      </c>
      <c r="P204" s="77"/>
      <c r="Q204" s="44" t="s">
        <v>142</v>
      </c>
      <c r="R204" s="45"/>
      <c r="S204" s="77" t="s">
        <v>273</v>
      </c>
      <c r="T204" s="77"/>
      <c r="U204" s="45"/>
    </row>
    <row r="205" spans="1:21">
      <c r="A205" s="13"/>
      <c r="B205" s="44"/>
      <c r="C205" s="76"/>
      <c r="D205" s="76"/>
      <c r="E205" s="45"/>
      <c r="F205" s="45"/>
      <c r="G205" s="76"/>
      <c r="H205" s="76"/>
      <c r="I205" s="45"/>
      <c r="J205" s="45"/>
      <c r="K205" s="77"/>
      <c r="L205" s="77"/>
      <c r="M205" s="45"/>
      <c r="N205" s="45"/>
      <c r="O205" s="77"/>
      <c r="P205" s="77"/>
      <c r="Q205" s="44"/>
      <c r="R205" s="45"/>
      <c r="S205" s="77"/>
      <c r="T205" s="77"/>
      <c r="U205" s="45"/>
    </row>
    <row r="206" spans="1:21">
      <c r="A206" s="13"/>
      <c r="B206" s="34" t="s">
        <v>36</v>
      </c>
      <c r="C206" s="80">
        <v>28266</v>
      </c>
      <c r="D206" s="80"/>
      <c r="E206" s="35"/>
      <c r="F206" s="35"/>
      <c r="G206" s="80">
        <v>40375</v>
      </c>
      <c r="H206" s="80"/>
      <c r="I206" s="35"/>
      <c r="J206" s="35"/>
      <c r="K206" s="83">
        <v>6</v>
      </c>
      <c r="L206" s="83"/>
      <c r="M206" s="35"/>
      <c r="N206" s="35"/>
      <c r="O206" s="83" t="s">
        <v>273</v>
      </c>
      <c r="P206" s="83"/>
      <c r="Q206" s="35"/>
      <c r="R206" s="35"/>
      <c r="S206" s="80">
        <v>68647</v>
      </c>
      <c r="T206" s="80"/>
      <c r="U206" s="35"/>
    </row>
    <row r="207" spans="1:21" ht="15.75" thickBot="1">
      <c r="A207" s="13"/>
      <c r="B207" s="34"/>
      <c r="C207" s="81"/>
      <c r="D207" s="81"/>
      <c r="E207" s="82"/>
      <c r="F207" s="35"/>
      <c r="G207" s="81"/>
      <c r="H207" s="81"/>
      <c r="I207" s="82"/>
      <c r="J207" s="35"/>
      <c r="K207" s="84"/>
      <c r="L207" s="84"/>
      <c r="M207" s="82"/>
      <c r="N207" s="35"/>
      <c r="O207" s="84"/>
      <c r="P207" s="84"/>
      <c r="Q207" s="82"/>
      <c r="R207" s="35"/>
      <c r="S207" s="81"/>
      <c r="T207" s="81"/>
      <c r="U207" s="82"/>
    </row>
    <row r="208" spans="1:21">
      <c r="A208" s="13"/>
      <c r="B208" s="78" t="s">
        <v>37</v>
      </c>
      <c r="C208" s="86" t="s">
        <v>140</v>
      </c>
      <c r="D208" s="88">
        <v>866124</v>
      </c>
      <c r="E208" s="58"/>
      <c r="F208" s="45"/>
      <c r="G208" s="86" t="s">
        <v>140</v>
      </c>
      <c r="H208" s="88">
        <v>1135654</v>
      </c>
      <c r="I208" s="58"/>
      <c r="J208" s="45"/>
      <c r="K208" s="86" t="s">
        <v>140</v>
      </c>
      <c r="L208" s="88">
        <v>86263</v>
      </c>
      <c r="M208" s="58"/>
      <c r="N208" s="45"/>
      <c r="O208" s="86" t="s">
        <v>140</v>
      </c>
      <c r="P208" s="91" t="s">
        <v>766</v>
      </c>
      <c r="Q208" s="86" t="s">
        <v>142</v>
      </c>
      <c r="R208" s="45"/>
      <c r="S208" s="86" t="s">
        <v>140</v>
      </c>
      <c r="T208" s="88">
        <v>1253468</v>
      </c>
      <c r="U208" s="58"/>
    </row>
    <row r="209" spans="1:21" ht="15.75" thickBot="1">
      <c r="A209" s="13"/>
      <c r="B209" s="78"/>
      <c r="C209" s="87"/>
      <c r="D209" s="89"/>
      <c r="E209" s="90"/>
      <c r="F209" s="45"/>
      <c r="G209" s="87"/>
      <c r="H209" s="89"/>
      <c r="I209" s="90"/>
      <c r="J209" s="45"/>
      <c r="K209" s="87"/>
      <c r="L209" s="89"/>
      <c r="M209" s="90"/>
      <c r="N209" s="45"/>
      <c r="O209" s="87"/>
      <c r="P209" s="92"/>
      <c r="Q209" s="87"/>
      <c r="R209" s="45"/>
      <c r="S209" s="87"/>
      <c r="T209" s="89"/>
      <c r="U209" s="90"/>
    </row>
    <row r="210" spans="1:21" ht="15.75" thickTop="1">
      <c r="A210" s="13"/>
      <c r="B210" s="22"/>
      <c r="C210" s="93"/>
      <c r="D210" s="93"/>
      <c r="E210" s="93"/>
      <c r="F210" s="22"/>
      <c r="G210" s="93"/>
      <c r="H210" s="93"/>
      <c r="I210" s="93"/>
      <c r="J210" s="22"/>
      <c r="K210" s="93"/>
      <c r="L210" s="93"/>
      <c r="M210" s="93"/>
      <c r="N210" s="22"/>
      <c r="O210" s="93"/>
      <c r="P210" s="93"/>
      <c r="Q210" s="93"/>
      <c r="R210" s="22"/>
      <c r="S210" s="93"/>
      <c r="T210" s="93"/>
      <c r="U210" s="93"/>
    </row>
    <row r="211" spans="1:21">
      <c r="A211" s="13"/>
      <c r="B211" s="261" t="s">
        <v>740</v>
      </c>
      <c r="C211" s="45"/>
      <c r="D211" s="45"/>
      <c r="E211" s="45"/>
      <c r="F211" s="15"/>
      <c r="G211" s="45"/>
      <c r="H211" s="45"/>
      <c r="I211" s="45"/>
      <c r="J211" s="15"/>
      <c r="K211" s="45"/>
      <c r="L211" s="45"/>
      <c r="M211" s="45"/>
      <c r="N211" s="15"/>
      <c r="O211" s="45"/>
      <c r="P211" s="45"/>
      <c r="Q211" s="45"/>
      <c r="R211" s="15"/>
      <c r="S211" s="45"/>
      <c r="T211" s="45"/>
      <c r="U211" s="45"/>
    </row>
    <row r="212" spans="1:21">
      <c r="A212" s="13"/>
      <c r="B212" s="21" t="s">
        <v>38</v>
      </c>
      <c r="C212" s="35"/>
      <c r="D212" s="35"/>
      <c r="E212" s="35"/>
      <c r="F212" s="22"/>
      <c r="G212" s="35"/>
      <c r="H212" s="35"/>
      <c r="I212" s="35"/>
      <c r="J212" s="22"/>
      <c r="K212" s="35"/>
      <c r="L212" s="35"/>
      <c r="M212" s="35"/>
      <c r="N212" s="22"/>
      <c r="O212" s="35"/>
      <c r="P212" s="35"/>
      <c r="Q212" s="35"/>
      <c r="R212" s="22"/>
      <c r="S212" s="35"/>
      <c r="T212" s="35"/>
      <c r="U212" s="35"/>
    </row>
    <row r="213" spans="1:21">
      <c r="A213" s="13"/>
      <c r="B213" s="75" t="s">
        <v>39</v>
      </c>
      <c r="C213" s="44" t="s">
        <v>140</v>
      </c>
      <c r="D213" s="76">
        <v>45325</v>
      </c>
      <c r="E213" s="45"/>
      <c r="F213" s="45"/>
      <c r="G213" s="44" t="s">
        <v>140</v>
      </c>
      <c r="H213" s="77" t="s">
        <v>273</v>
      </c>
      <c r="I213" s="45"/>
      <c r="J213" s="45"/>
      <c r="K213" s="44" t="s">
        <v>140</v>
      </c>
      <c r="L213" s="77" t="s">
        <v>273</v>
      </c>
      <c r="M213" s="45"/>
      <c r="N213" s="45"/>
      <c r="O213" s="44" t="s">
        <v>140</v>
      </c>
      <c r="P213" s="77" t="s">
        <v>273</v>
      </c>
      <c r="Q213" s="45"/>
      <c r="R213" s="45"/>
      <c r="S213" s="44" t="s">
        <v>140</v>
      </c>
      <c r="T213" s="76">
        <v>45325</v>
      </c>
      <c r="U213" s="45"/>
    </row>
    <row r="214" spans="1:21">
      <c r="A214" s="13"/>
      <c r="B214" s="75"/>
      <c r="C214" s="44"/>
      <c r="D214" s="76"/>
      <c r="E214" s="45"/>
      <c r="F214" s="45"/>
      <c r="G214" s="44"/>
      <c r="H214" s="77"/>
      <c r="I214" s="45"/>
      <c r="J214" s="45"/>
      <c r="K214" s="44"/>
      <c r="L214" s="77"/>
      <c r="M214" s="45"/>
      <c r="N214" s="45"/>
      <c r="O214" s="44"/>
      <c r="P214" s="77"/>
      <c r="Q214" s="45"/>
      <c r="R214" s="45"/>
      <c r="S214" s="44"/>
      <c r="T214" s="76"/>
      <c r="U214" s="45"/>
    </row>
    <row r="215" spans="1:21">
      <c r="A215" s="13"/>
      <c r="B215" s="94" t="s">
        <v>40</v>
      </c>
      <c r="C215" s="83" t="s">
        <v>273</v>
      </c>
      <c r="D215" s="83"/>
      <c r="E215" s="35"/>
      <c r="F215" s="35"/>
      <c r="G215" s="80">
        <v>15377</v>
      </c>
      <c r="H215" s="80"/>
      <c r="I215" s="35"/>
      <c r="J215" s="35"/>
      <c r="K215" s="83">
        <v>282</v>
      </c>
      <c r="L215" s="83"/>
      <c r="M215" s="35"/>
      <c r="N215" s="35"/>
      <c r="O215" s="83" t="s">
        <v>273</v>
      </c>
      <c r="P215" s="83"/>
      <c r="Q215" s="35"/>
      <c r="R215" s="35"/>
      <c r="S215" s="80">
        <v>15659</v>
      </c>
      <c r="T215" s="80"/>
      <c r="U215" s="35"/>
    </row>
    <row r="216" spans="1:21">
      <c r="A216" s="13"/>
      <c r="B216" s="94"/>
      <c r="C216" s="83"/>
      <c r="D216" s="83"/>
      <c r="E216" s="35"/>
      <c r="F216" s="35"/>
      <c r="G216" s="80"/>
      <c r="H216" s="80"/>
      <c r="I216" s="35"/>
      <c r="J216" s="35"/>
      <c r="K216" s="83"/>
      <c r="L216" s="83"/>
      <c r="M216" s="35"/>
      <c r="N216" s="35"/>
      <c r="O216" s="83"/>
      <c r="P216" s="83"/>
      <c r="Q216" s="35"/>
      <c r="R216" s="35"/>
      <c r="S216" s="80"/>
      <c r="T216" s="80"/>
      <c r="U216" s="35"/>
    </row>
    <row r="217" spans="1:21">
      <c r="A217" s="13"/>
      <c r="B217" s="75" t="s">
        <v>742</v>
      </c>
      <c r="C217" s="77" t="s">
        <v>273</v>
      </c>
      <c r="D217" s="77"/>
      <c r="E217" s="45"/>
      <c r="F217" s="45"/>
      <c r="G217" s="76">
        <v>283483</v>
      </c>
      <c r="H217" s="76"/>
      <c r="I217" s="45"/>
      <c r="J217" s="45"/>
      <c r="K217" s="76">
        <v>59613</v>
      </c>
      <c r="L217" s="76"/>
      <c r="M217" s="45"/>
      <c r="N217" s="45"/>
      <c r="O217" s="77" t="s">
        <v>764</v>
      </c>
      <c r="P217" s="77"/>
      <c r="Q217" s="44" t="s">
        <v>142</v>
      </c>
      <c r="R217" s="45"/>
      <c r="S217" s="76">
        <v>314486</v>
      </c>
      <c r="T217" s="76"/>
      <c r="U217" s="45"/>
    </row>
    <row r="218" spans="1:21" ht="15.75" thickBot="1">
      <c r="A218" s="13"/>
      <c r="B218" s="75"/>
      <c r="C218" s="101"/>
      <c r="D218" s="101"/>
      <c r="E218" s="57"/>
      <c r="F218" s="45"/>
      <c r="G218" s="264"/>
      <c r="H218" s="264"/>
      <c r="I218" s="57"/>
      <c r="J218" s="45"/>
      <c r="K218" s="264"/>
      <c r="L218" s="264"/>
      <c r="M218" s="57"/>
      <c r="N218" s="45"/>
      <c r="O218" s="101"/>
      <c r="P218" s="101"/>
      <c r="Q218" s="121"/>
      <c r="R218" s="45"/>
      <c r="S218" s="264"/>
      <c r="T218" s="264"/>
      <c r="U218" s="57"/>
    </row>
    <row r="219" spans="1:21">
      <c r="A219" s="13"/>
      <c r="B219" s="79" t="s">
        <v>47</v>
      </c>
      <c r="C219" s="99">
        <v>45325</v>
      </c>
      <c r="D219" s="99"/>
      <c r="E219" s="40"/>
      <c r="F219" s="35"/>
      <c r="G219" s="99">
        <v>298860</v>
      </c>
      <c r="H219" s="99"/>
      <c r="I219" s="40"/>
      <c r="J219" s="35"/>
      <c r="K219" s="99">
        <v>59895</v>
      </c>
      <c r="L219" s="99"/>
      <c r="M219" s="40"/>
      <c r="N219" s="35"/>
      <c r="O219" s="122" t="s">
        <v>764</v>
      </c>
      <c r="P219" s="122"/>
      <c r="Q219" s="97" t="s">
        <v>142</v>
      </c>
      <c r="R219" s="35"/>
      <c r="S219" s="99">
        <v>375470</v>
      </c>
      <c r="T219" s="99"/>
      <c r="U219" s="40"/>
    </row>
    <row r="220" spans="1:21">
      <c r="A220" s="13"/>
      <c r="B220" s="79"/>
      <c r="C220" s="100"/>
      <c r="D220" s="100"/>
      <c r="E220" s="41"/>
      <c r="F220" s="35"/>
      <c r="G220" s="100"/>
      <c r="H220" s="100"/>
      <c r="I220" s="41"/>
      <c r="J220" s="35"/>
      <c r="K220" s="100"/>
      <c r="L220" s="100"/>
      <c r="M220" s="41"/>
      <c r="N220" s="35"/>
      <c r="O220" s="209"/>
      <c r="P220" s="209"/>
      <c r="Q220" s="98"/>
      <c r="R220" s="35"/>
      <c r="S220" s="80"/>
      <c r="T220" s="80"/>
      <c r="U220" s="35"/>
    </row>
    <row r="221" spans="1:21">
      <c r="A221" s="13"/>
      <c r="B221" s="44" t="s">
        <v>48</v>
      </c>
      <c r="C221" s="76">
        <v>1124432</v>
      </c>
      <c r="D221" s="76"/>
      <c r="E221" s="45"/>
      <c r="F221" s="45"/>
      <c r="G221" s="77" t="s">
        <v>273</v>
      </c>
      <c r="H221" s="77"/>
      <c r="I221" s="45"/>
      <c r="J221" s="45"/>
      <c r="K221" s="77" t="s">
        <v>273</v>
      </c>
      <c r="L221" s="77"/>
      <c r="M221" s="45"/>
      <c r="N221" s="45"/>
      <c r="O221" s="77" t="s">
        <v>273</v>
      </c>
      <c r="P221" s="77"/>
      <c r="Q221" s="45"/>
      <c r="R221" s="45"/>
      <c r="S221" s="76">
        <v>1124432</v>
      </c>
      <c r="T221" s="76"/>
      <c r="U221" s="45"/>
    </row>
    <row r="222" spans="1:21">
      <c r="A222" s="13"/>
      <c r="B222" s="44"/>
      <c r="C222" s="76"/>
      <c r="D222" s="76"/>
      <c r="E222" s="45"/>
      <c r="F222" s="45"/>
      <c r="G222" s="77"/>
      <c r="H222" s="77"/>
      <c r="I222" s="45"/>
      <c r="J222" s="45"/>
      <c r="K222" s="77"/>
      <c r="L222" s="77"/>
      <c r="M222" s="45"/>
      <c r="N222" s="45"/>
      <c r="O222" s="77"/>
      <c r="P222" s="77"/>
      <c r="Q222" s="45"/>
      <c r="R222" s="45"/>
      <c r="S222" s="76"/>
      <c r="T222" s="76"/>
      <c r="U222" s="45"/>
    </row>
    <row r="223" spans="1:21">
      <c r="A223" s="13"/>
      <c r="B223" s="34" t="s">
        <v>49</v>
      </c>
      <c r="C223" s="83" t="s">
        <v>273</v>
      </c>
      <c r="D223" s="83"/>
      <c r="E223" s="35"/>
      <c r="F223" s="35"/>
      <c r="G223" s="80">
        <v>8483</v>
      </c>
      <c r="H223" s="80"/>
      <c r="I223" s="35"/>
      <c r="J223" s="35"/>
      <c r="K223" s="83" t="s">
        <v>273</v>
      </c>
      <c r="L223" s="83"/>
      <c r="M223" s="35"/>
      <c r="N223" s="35"/>
      <c r="O223" s="83" t="s">
        <v>273</v>
      </c>
      <c r="P223" s="83"/>
      <c r="Q223" s="35"/>
      <c r="R223" s="35"/>
      <c r="S223" s="80">
        <v>8483</v>
      </c>
      <c r="T223" s="80"/>
      <c r="U223" s="35"/>
    </row>
    <row r="224" spans="1:21">
      <c r="A224" s="13"/>
      <c r="B224" s="34"/>
      <c r="C224" s="83"/>
      <c r="D224" s="83"/>
      <c r="E224" s="35"/>
      <c r="F224" s="35"/>
      <c r="G224" s="80"/>
      <c r="H224" s="80"/>
      <c r="I224" s="35"/>
      <c r="J224" s="35"/>
      <c r="K224" s="83"/>
      <c r="L224" s="83"/>
      <c r="M224" s="35"/>
      <c r="N224" s="35"/>
      <c r="O224" s="83"/>
      <c r="P224" s="83"/>
      <c r="Q224" s="35"/>
      <c r="R224" s="35"/>
      <c r="S224" s="80"/>
      <c r="T224" s="80"/>
      <c r="U224" s="35"/>
    </row>
    <row r="225" spans="1:21">
      <c r="A225" s="13"/>
      <c r="B225" s="44" t="s">
        <v>50</v>
      </c>
      <c r="C225" s="76">
        <v>7243</v>
      </c>
      <c r="D225" s="76"/>
      <c r="E225" s="45"/>
      <c r="F225" s="45"/>
      <c r="G225" s="76">
        <v>45841</v>
      </c>
      <c r="H225" s="76"/>
      <c r="I225" s="45"/>
      <c r="J225" s="45"/>
      <c r="K225" s="77" t="s">
        <v>273</v>
      </c>
      <c r="L225" s="77"/>
      <c r="M225" s="45"/>
      <c r="N225" s="45"/>
      <c r="O225" s="77" t="s">
        <v>273</v>
      </c>
      <c r="P225" s="77"/>
      <c r="Q225" s="45"/>
      <c r="R225" s="45"/>
      <c r="S225" s="76">
        <v>53084</v>
      </c>
      <c r="T225" s="76"/>
      <c r="U225" s="45"/>
    </row>
    <row r="226" spans="1:21">
      <c r="A226" s="13"/>
      <c r="B226" s="44"/>
      <c r="C226" s="76"/>
      <c r="D226" s="76"/>
      <c r="E226" s="45"/>
      <c r="F226" s="45"/>
      <c r="G226" s="76"/>
      <c r="H226" s="76"/>
      <c r="I226" s="45"/>
      <c r="J226" s="45"/>
      <c r="K226" s="77"/>
      <c r="L226" s="77"/>
      <c r="M226" s="45"/>
      <c r="N226" s="45"/>
      <c r="O226" s="77"/>
      <c r="P226" s="77"/>
      <c r="Q226" s="45"/>
      <c r="R226" s="45"/>
      <c r="S226" s="76"/>
      <c r="T226" s="76"/>
      <c r="U226" s="45"/>
    </row>
    <row r="227" spans="1:21">
      <c r="A227" s="13"/>
      <c r="B227" s="34" t="s">
        <v>744</v>
      </c>
      <c r="C227" s="83" t="s">
        <v>165</v>
      </c>
      <c r="D227" s="83"/>
      <c r="E227" s="34" t="s">
        <v>142</v>
      </c>
      <c r="F227" s="35"/>
      <c r="G227" s="80">
        <v>782470</v>
      </c>
      <c r="H227" s="80"/>
      <c r="I227" s="35"/>
      <c r="J227" s="35"/>
      <c r="K227" s="80">
        <v>23493</v>
      </c>
      <c r="L227" s="80"/>
      <c r="M227" s="35"/>
      <c r="N227" s="35"/>
      <c r="O227" s="83" t="s">
        <v>765</v>
      </c>
      <c r="P227" s="83"/>
      <c r="Q227" s="34" t="s">
        <v>142</v>
      </c>
      <c r="R227" s="35"/>
      <c r="S227" s="83" t="s">
        <v>165</v>
      </c>
      <c r="T227" s="83"/>
      <c r="U227" s="34" t="s">
        <v>142</v>
      </c>
    </row>
    <row r="228" spans="1:21">
      <c r="A228" s="13"/>
      <c r="B228" s="34"/>
      <c r="C228" s="83"/>
      <c r="D228" s="83"/>
      <c r="E228" s="34"/>
      <c r="F228" s="35"/>
      <c r="G228" s="80"/>
      <c r="H228" s="80"/>
      <c r="I228" s="35"/>
      <c r="J228" s="35"/>
      <c r="K228" s="80"/>
      <c r="L228" s="80"/>
      <c r="M228" s="35"/>
      <c r="N228" s="35"/>
      <c r="O228" s="83"/>
      <c r="P228" s="83"/>
      <c r="Q228" s="34"/>
      <c r="R228" s="35"/>
      <c r="S228" s="83"/>
      <c r="T228" s="83"/>
      <c r="U228" s="34"/>
    </row>
    <row r="229" spans="1:21">
      <c r="A229" s="13"/>
      <c r="B229" s="44" t="s">
        <v>57</v>
      </c>
      <c r="C229" s="77" t="s">
        <v>273</v>
      </c>
      <c r="D229" s="77"/>
      <c r="E229" s="45"/>
      <c r="F229" s="45"/>
      <c r="G229" s="77" t="s">
        <v>273</v>
      </c>
      <c r="H229" s="77"/>
      <c r="I229" s="45"/>
      <c r="J229" s="45"/>
      <c r="K229" s="76">
        <v>2875</v>
      </c>
      <c r="L229" s="76"/>
      <c r="M229" s="45"/>
      <c r="N229" s="45"/>
      <c r="O229" s="77" t="s">
        <v>273</v>
      </c>
      <c r="P229" s="77"/>
      <c r="Q229" s="45"/>
      <c r="R229" s="45"/>
      <c r="S229" s="76">
        <v>2875</v>
      </c>
      <c r="T229" s="76"/>
      <c r="U229" s="45"/>
    </row>
    <row r="230" spans="1:21" ht="15.75" thickBot="1">
      <c r="A230" s="13"/>
      <c r="B230" s="44"/>
      <c r="C230" s="101"/>
      <c r="D230" s="101"/>
      <c r="E230" s="57"/>
      <c r="F230" s="45"/>
      <c r="G230" s="101"/>
      <c r="H230" s="101"/>
      <c r="I230" s="57"/>
      <c r="J230" s="45"/>
      <c r="K230" s="264"/>
      <c r="L230" s="264"/>
      <c r="M230" s="57"/>
      <c r="N230" s="45"/>
      <c r="O230" s="101"/>
      <c r="P230" s="101"/>
      <c r="Q230" s="57"/>
      <c r="R230" s="45"/>
      <c r="S230" s="264"/>
      <c r="T230" s="264"/>
      <c r="U230" s="57"/>
    </row>
    <row r="231" spans="1:21">
      <c r="A231" s="13"/>
      <c r="B231" s="79" t="s">
        <v>745</v>
      </c>
      <c r="C231" s="122" t="s">
        <v>165</v>
      </c>
      <c r="D231" s="122"/>
      <c r="E231" s="97" t="s">
        <v>142</v>
      </c>
      <c r="F231" s="35"/>
      <c r="G231" s="99">
        <v>782470</v>
      </c>
      <c r="H231" s="99"/>
      <c r="I231" s="40"/>
      <c r="J231" s="35"/>
      <c r="K231" s="99">
        <v>26368</v>
      </c>
      <c r="L231" s="99"/>
      <c r="M231" s="40"/>
      <c r="N231" s="35"/>
      <c r="O231" s="122" t="s">
        <v>765</v>
      </c>
      <c r="P231" s="122"/>
      <c r="Q231" s="97" t="s">
        <v>142</v>
      </c>
      <c r="R231" s="35"/>
      <c r="S231" s="122" t="s">
        <v>167</v>
      </c>
      <c r="T231" s="122"/>
      <c r="U231" s="97" t="s">
        <v>142</v>
      </c>
    </row>
    <row r="232" spans="1:21" ht="15.75" thickBot="1">
      <c r="A232" s="13"/>
      <c r="B232" s="79"/>
      <c r="C232" s="84"/>
      <c r="D232" s="84"/>
      <c r="E232" s="116"/>
      <c r="F232" s="35"/>
      <c r="G232" s="81"/>
      <c r="H232" s="81"/>
      <c r="I232" s="82"/>
      <c r="J232" s="35"/>
      <c r="K232" s="81"/>
      <c r="L232" s="81"/>
      <c r="M232" s="82"/>
      <c r="N232" s="35"/>
      <c r="O232" s="84"/>
      <c r="P232" s="84"/>
      <c r="Q232" s="116"/>
      <c r="R232" s="35"/>
      <c r="S232" s="84"/>
      <c r="T232" s="84"/>
      <c r="U232" s="116"/>
    </row>
    <row r="233" spans="1:21">
      <c r="A233" s="13"/>
      <c r="B233" s="78" t="s">
        <v>746</v>
      </c>
      <c r="C233" s="86" t="s">
        <v>140</v>
      </c>
      <c r="D233" s="88">
        <v>866124</v>
      </c>
      <c r="E233" s="58"/>
      <c r="F233" s="45"/>
      <c r="G233" s="86" t="s">
        <v>140</v>
      </c>
      <c r="H233" s="88">
        <v>1135654</v>
      </c>
      <c r="I233" s="58"/>
      <c r="J233" s="45"/>
      <c r="K233" s="86" t="s">
        <v>140</v>
      </c>
      <c r="L233" s="88">
        <v>86263</v>
      </c>
      <c r="M233" s="58"/>
      <c r="N233" s="45"/>
      <c r="O233" s="86" t="s">
        <v>140</v>
      </c>
      <c r="P233" s="91" t="s">
        <v>766</v>
      </c>
      <c r="Q233" s="86" t="s">
        <v>142</v>
      </c>
      <c r="R233" s="45"/>
      <c r="S233" s="86" t="s">
        <v>140</v>
      </c>
      <c r="T233" s="88">
        <v>1253468</v>
      </c>
      <c r="U233" s="58"/>
    </row>
    <row r="234" spans="1:21" ht="15.75" thickBot="1">
      <c r="A234" s="13"/>
      <c r="B234" s="78"/>
      <c r="C234" s="87"/>
      <c r="D234" s="89"/>
      <c r="E234" s="90"/>
      <c r="F234" s="45"/>
      <c r="G234" s="87"/>
      <c r="H234" s="89"/>
      <c r="I234" s="90"/>
      <c r="J234" s="45"/>
      <c r="K234" s="87"/>
      <c r="L234" s="89"/>
      <c r="M234" s="90"/>
      <c r="N234" s="45"/>
      <c r="O234" s="87"/>
      <c r="P234" s="92"/>
      <c r="Q234" s="87"/>
      <c r="R234" s="45"/>
      <c r="S234" s="87"/>
      <c r="T234" s="89"/>
      <c r="U234" s="90"/>
    </row>
    <row r="235" spans="1:21" ht="15.75" thickTop="1">
      <c r="A235" s="13" t="s">
        <v>767</v>
      </c>
      <c r="B235" s="12" t="s">
        <v>4</v>
      </c>
      <c r="C235" s="12"/>
      <c r="D235" s="12"/>
      <c r="E235" s="12"/>
      <c r="F235" s="12"/>
      <c r="G235" s="12"/>
      <c r="H235" s="12"/>
      <c r="I235" s="12"/>
      <c r="J235" s="12"/>
      <c r="K235" s="12"/>
      <c r="L235" s="12"/>
      <c r="M235" s="12"/>
      <c r="N235" s="12"/>
      <c r="O235" s="12"/>
      <c r="P235" s="12"/>
      <c r="Q235" s="12"/>
      <c r="R235" s="12"/>
      <c r="S235" s="12"/>
      <c r="T235" s="12"/>
      <c r="U235" s="12"/>
    </row>
    <row r="236" spans="1:21">
      <c r="A236" s="13"/>
      <c r="B236" s="267" t="s">
        <v>767</v>
      </c>
      <c r="C236" s="267"/>
      <c r="D236" s="267"/>
      <c r="E236" s="267"/>
      <c r="F236" s="267"/>
      <c r="G236" s="267"/>
      <c r="H236" s="267"/>
      <c r="I236" s="267"/>
      <c r="J236" s="267"/>
      <c r="K236" s="267"/>
      <c r="L236" s="267"/>
      <c r="M236" s="267"/>
      <c r="N236" s="267"/>
      <c r="O236" s="267"/>
      <c r="P236" s="267"/>
      <c r="Q236" s="267"/>
      <c r="R236" s="267"/>
      <c r="S236" s="267"/>
      <c r="T236" s="267"/>
      <c r="U236" s="267"/>
    </row>
    <row r="237" spans="1:21">
      <c r="A237" s="13"/>
      <c r="B237" s="271" t="s">
        <v>768</v>
      </c>
      <c r="C237" s="271"/>
      <c r="D237" s="271"/>
      <c r="E237" s="271"/>
      <c r="F237" s="271"/>
      <c r="G237" s="271"/>
      <c r="H237" s="271"/>
      <c r="I237" s="271"/>
      <c r="J237" s="271"/>
      <c r="K237" s="271"/>
      <c r="L237" s="271"/>
      <c r="M237" s="271"/>
      <c r="N237" s="271"/>
      <c r="O237" s="271"/>
      <c r="P237" s="271"/>
      <c r="Q237" s="271"/>
      <c r="R237" s="271"/>
      <c r="S237" s="271"/>
      <c r="T237" s="271"/>
      <c r="U237" s="271"/>
    </row>
    <row r="238" spans="1:21">
      <c r="A238" s="13"/>
      <c r="B238" s="267" t="s">
        <v>203</v>
      </c>
      <c r="C238" s="267"/>
      <c r="D238" s="267"/>
      <c r="E238" s="267"/>
      <c r="F238" s="267"/>
      <c r="G238" s="267"/>
      <c r="H238" s="267"/>
      <c r="I238" s="267"/>
      <c r="J238" s="267"/>
      <c r="K238" s="267"/>
      <c r="L238" s="267"/>
      <c r="M238" s="267"/>
      <c r="N238" s="267"/>
      <c r="O238" s="267"/>
      <c r="P238" s="267"/>
      <c r="Q238" s="267"/>
      <c r="R238" s="267"/>
      <c r="S238" s="267"/>
      <c r="T238" s="267"/>
      <c r="U238" s="267"/>
    </row>
    <row r="239" spans="1:21">
      <c r="A239" s="13"/>
      <c r="B239" s="269"/>
      <c r="C239" s="269"/>
      <c r="D239" s="269"/>
      <c r="E239" s="269"/>
      <c r="F239" s="269"/>
      <c r="G239" s="269"/>
      <c r="H239" s="269"/>
      <c r="I239" s="269"/>
      <c r="J239" s="269"/>
      <c r="K239" s="269"/>
      <c r="L239" s="269"/>
      <c r="M239" s="269"/>
      <c r="N239" s="269"/>
      <c r="O239" s="269"/>
      <c r="P239" s="269"/>
      <c r="Q239" s="269"/>
      <c r="R239" s="269"/>
      <c r="S239" s="269"/>
      <c r="T239" s="269"/>
      <c r="U239" s="269"/>
    </row>
    <row r="240" spans="1:21">
      <c r="A240" s="13"/>
      <c r="B240" s="30"/>
      <c r="C240" s="30"/>
      <c r="D240" s="30"/>
      <c r="E240" s="30"/>
      <c r="F240" s="30"/>
      <c r="G240" s="30"/>
      <c r="H240" s="30"/>
      <c r="I240" s="30"/>
      <c r="J240" s="30"/>
      <c r="K240" s="30"/>
      <c r="L240" s="30"/>
      <c r="M240" s="30"/>
      <c r="N240" s="30"/>
      <c r="O240" s="30"/>
      <c r="P240" s="30"/>
      <c r="Q240" s="30"/>
      <c r="R240" s="30"/>
      <c r="S240" s="30"/>
      <c r="T240" s="30"/>
      <c r="U240" s="30"/>
    </row>
    <row r="241" spans="1:21">
      <c r="A241" s="13"/>
      <c r="B241" s="16"/>
      <c r="C241" s="16"/>
      <c r="D241" s="16"/>
      <c r="E241" s="16"/>
      <c r="F241" s="16"/>
      <c r="G241" s="16"/>
      <c r="H241" s="16"/>
      <c r="I241" s="16"/>
      <c r="J241" s="16"/>
      <c r="K241" s="16"/>
      <c r="L241" s="16"/>
      <c r="M241" s="16"/>
      <c r="N241" s="16"/>
      <c r="O241" s="16"/>
      <c r="P241" s="16"/>
      <c r="Q241" s="16"/>
      <c r="R241" s="16"/>
      <c r="S241" s="16"/>
      <c r="T241" s="16"/>
      <c r="U241" s="16"/>
    </row>
    <row r="242" spans="1:21">
      <c r="A242" s="13"/>
      <c r="B242" s="263" t="s">
        <v>726</v>
      </c>
      <c r="C242" s="96" t="s">
        <v>727</v>
      </c>
      <c r="D242" s="96"/>
      <c r="E242" s="96"/>
      <c r="F242" s="45"/>
      <c r="G242" s="96" t="s">
        <v>729</v>
      </c>
      <c r="H242" s="96"/>
      <c r="I242" s="96"/>
      <c r="J242" s="45"/>
      <c r="K242" s="96" t="s">
        <v>731</v>
      </c>
      <c r="L242" s="96"/>
      <c r="M242" s="96"/>
      <c r="N242" s="45"/>
      <c r="O242" s="96" t="s">
        <v>732</v>
      </c>
      <c r="P242" s="96"/>
      <c r="Q242" s="96"/>
      <c r="R242" s="45"/>
      <c r="S242" s="96" t="s">
        <v>493</v>
      </c>
      <c r="T242" s="96"/>
      <c r="U242" s="96"/>
    </row>
    <row r="243" spans="1:21" ht="15.75" thickBot="1">
      <c r="A243" s="13"/>
      <c r="B243" s="263"/>
      <c r="C243" s="31" t="s">
        <v>728</v>
      </c>
      <c r="D243" s="31"/>
      <c r="E243" s="31"/>
      <c r="F243" s="45"/>
      <c r="G243" s="31" t="s">
        <v>730</v>
      </c>
      <c r="H243" s="31"/>
      <c r="I243" s="31"/>
      <c r="J243" s="45"/>
      <c r="K243" s="31" t="s">
        <v>730</v>
      </c>
      <c r="L243" s="31"/>
      <c r="M243" s="31"/>
      <c r="N243" s="45"/>
      <c r="O243" s="31"/>
      <c r="P243" s="31"/>
      <c r="Q243" s="31"/>
      <c r="R243" s="45"/>
      <c r="S243" s="31" t="s">
        <v>270</v>
      </c>
      <c r="T243" s="31"/>
      <c r="U243" s="31"/>
    </row>
    <row r="244" spans="1:21">
      <c r="A244" s="13"/>
      <c r="B244" s="34" t="s">
        <v>72</v>
      </c>
      <c r="C244" s="97" t="s">
        <v>140</v>
      </c>
      <c r="D244" s="122" t="s">
        <v>273</v>
      </c>
      <c r="E244" s="40"/>
      <c r="F244" s="35"/>
      <c r="G244" s="97" t="s">
        <v>140</v>
      </c>
      <c r="H244" s="99">
        <v>474694</v>
      </c>
      <c r="I244" s="40"/>
      <c r="J244" s="35"/>
      <c r="K244" s="97" t="s">
        <v>140</v>
      </c>
      <c r="L244" s="99">
        <v>17945</v>
      </c>
      <c r="M244" s="40"/>
      <c r="N244" s="35"/>
      <c r="O244" s="97" t="s">
        <v>140</v>
      </c>
      <c r="P244" s="122" t="s">
        <v>769</v>
      </c>
      <c r="Q244" s="97" t="s">
        <v>142</v>
      </c>
      <c r="R244" s="35"/>
      <c r="S244" s="97" t="s">
        <v>140</v>
      </c>
      <c r="T244" s="99">
        <v>487505</v>
      </c>
      <c r="U244" s="40"/>
    </row>
    <row r="245" spans="1:21">
      <c r="A245" s="13"/>
      <c r="B245" s="34"/>
      <c r="C245" s="98"/>
      <c r="D245" s="209"/>
      <c r="E245" s="41"/>
      <c r="F245" s="35"/>
      <c r="G245" s="98"/>
      <c r="H245" s="100"/>
      <c r="I245" s="41"/>
      <c r="J245" s="35"/>
      <c r="K245" s="98"/>
      <c r="L245" s="100"/>
      <c r="M245" s="41"/>
      <c r="N245" s="35"/>
      <c r="O245" s="98"/>
      <c r="P245" s="209"/>
      <c r="Q245" s="98"/>
      <c r="R245" s="35"/>
      <c r="S245" s="98"/>
      <c r="T245" s="100"/>
      <c r="U245" s="41"/>
    </row>
    <row r="246" spans="1:21">
      <c r="A246" s="13"/>
      <c r="B246" s="44" t="s">
        <v>73</v>
      </c>
      <c r="C246" s="77" t="s">
        <v>273</v>
      </c>
      <c r="D246" s="77"/>
      <c r="E246" s="45"/>
      <c r="F246" s="45"/>
      <c r="G246" s="76">
        <v>266093</v>
      </c>
      <c r="H246" s="76"/>
      <c r="I246" s="45"/>
      <c r="J246" s="45"/>
      <c r="K246" s="76">
        <v>12109</v>
      </c>
      <c r="L246" s="76"/>
      <c r="M246" s="45"/>
      <c r="N246" s="45"/>
      <c r="O246" s="77" t="s">
        <v>769</v>
      </c>
      <c r="P246" s="77"/>
      <c r="Q246" s="44" t="s">
        <v>142</v>
      </c>
      <c r="R246" s="45"/>
      <c r="S246" s="76">
        <v>273068</v>
      </c>
      <c r="T246" s="76"/>
      <c r="U246" s="45"/>
    </row>
    <row r="247" spans="1:21" ht="15.75" thickBot="1">
      <c r="A247" s="13"/>
      <c r="B247" s="44"/>
      <c r="C247" s="101"/>
      <c r="D247" s="101"/>
      <c r="E247" s="57"/>
      <c r="F247" s="45"/>
      <c r="G247" s="264"/>
      <c r="H247" s="264"/>
      <c r="I247" s="57"/>
      <c r="J247" s="45"/>
      <c r="K247" s="264"/>
      <c r="L247" s="264"/>
      <c r="M247" s="57"/>
      <c r="N247" s="45"/>
      <c r="O247" s="101"/>
      <c r="P247" s="101"/>
      <c r="Q247" s="121"/>
      <c r="R247" s="45"/>
      <c r="S247" s="264"/>
      <c r="T247" s="264"/>
      <c r="U247" s="57"/>
    </row>
    <row r="248" spans="1:21">
      <c r="A248" s="13"/>
      <c r="B248" s="115" t="s">
        <v>74</v>
      </c>
      <c r="C248" s="122" t="s">
        <v>273</v>
      </c>
      <c r="D248" s="122"/>
      <c r="E248" s="40"/>
      <c r="F248" s="35"/>
      <c r="G248" s="99">
        <v>208601</v>
      </c>
      <c r="H248" s="99"/>
      <c r="I248" s="40"/>
      <c r="J248" s="35"/>
      <c r="K248" s="99">
        <v>5836</v>
      </c>
      <c r="L248" s="99"/>
      <c r="M248" s="40"/>
      <c r="N248" s="35"/>
      <c r="O248" s="122" t="s">
        <v>273</v>
      </c>
      <c r="P248" s="122"/>
      <c r="Q248" s="40"/>
      <c r="R248" s="35"/>
      <c r="S248" s="99">
        <v>214437</v>
      </c>
      <c r="T248" s="99"/>
      <c r="U248" s="40"/>
    </row>
    <row r="249" spans="1:21">
      <c r="A249" s="13"/>
      <c r="B249" s="115"/>
      <c r="C249" s="209"/>
      <c r="D249" s="209"/>
      <c r="E249" s="41"/>
      <c r="F249" s="35"/>
      <c r="G249" s="100"/>
      <c r="H249" s="100"/>
      <c r="I249" s="41"/>
      <c r="J249" s="35"/>
      <c r="K249" s="100"/>
      <c r="L249" s="100"/>
      <c r="M249" s="41"/>
      <c r="N249" s="35"/>
      <c r="O249" s="209"/>
      <c r="P249" s="209"/>
      <c r="Q249" s="41"/>
      <c r="R249" s="35"/>
      <c r="S249" s="80"/>
      <c r="T249" s="80"/>
      <c r="U249" s="35"/>
    </row>
    <row r="250" spans="1:21">
      <c r="A250" s="13"/>
      <c r="B250" s="44" t="s">
        <v>75</v>
      </c>
      <c r="C250" s="77" t="s">
        <v>273</v>
      </c>
      <c r="D250" s="77"/>
      <c r="E250" s="45"/>
      <c r="F250" s="45"/>
      <c r="G250" s="77" t="s">
        <v>770</v>
      </c>
      <c r="H250" s="77"/>
      <c r="I250" s="44" t="s">
        <v>142</v>
      </c>
      <c r="J250" s="45"/>
      <c r="K250" s="77" t="s">
        <v>771</v>
      </c>
      <c r="L250" s="77"/>
      <c r="M250" s="44" t="s">
        <v>142</v>
      </c>
      <c r="N250" s="45"/>
      <c r="O250" s="77" t="s">
        <v>273</v>
      </c>
      <c r="P250" s="77"/>
      <c r="Q250" s="45"/>
      <c r="R250" s="45"/>
      <c r="S250" s="77" t="s">
        <v>170</v>
      </c>
      <c r="T250" s="77"/>
      <c r="U250" s="44" t="s">
        <v>142</v>
      </c>
    </row>
    <row r="251" spans="1:21">
      <c r="A251" s="13"/>
      <c r="B251" s="44"/>
      <c r="C251" s="77"/>
      <c r="D251" s="77"/>
      <c r="E251" s="45"/>
      <c r="F251" s="45"/>
      <c r="G251" s="77"/>
      <c r="H251" s="77"/>
      <c r="I251" s="44"/>
      <c r="J251" s="45"/>
      <c r="K251" s="77"/>
      <c r="L251" s="77"/>
      <c r="M251" s="44"/>
      <c r="N251" s="45"/>
      <c r="O251" s="77"/>
      <c r="P251" s="77"/>
      <c r="Q251" s="45"/>
      <c r="R251" s="45"/>
      <c r="S251" s="77"/>
      <c r="T251" s="77"/>
      <c r="U251" s="44"/>
    </row>
    <row r="252" spans="1:21">
      <c r="A252" s="13"/>
      <c r="B252" s="34" t="s">
        <v>772</v>
      </c>
      <c r="C252" s="83" t="s">
        <v>773</v>
      </c>
      <c r="D252" s="83"/>
      <c r="E252" s="34" t="s">
        <v>142</v>
      </c>
      <c r="F252" s="35"/>
      <c r="G252" s="83" t="s">
        <v>273</v>
      </c>
      <c r="H252" s="83"/>
      <c r="I252" s="35"/>
      <c r="J252" s="35"/>
      <c r="K252" s="83">
        <v>52</v>
      </c>
      <c r="L252" s="83"/>
      <c r="M252" s="35"/>
      <c r="N252" s="35"/>
      <c r="O252" s="83" t="s">
        <v>273</v>
      </c>
      <c r="P252" s="83"/>
      <c r="Q252" s="35"/>
      <c r="R252" s="35"/>
      <c r="S252" s="83" t="s">
        <v>706</v>
      </c>
      <c r="T252" s="83"/>
      <c r="U252" s="34" t="s">
        <v>142</v>
      </c>
    </row>
    <row r="253" spans="1:21">
      <c r="A253" s="13"/>
      <c r="B253" s="34"/>
      <c r="C253" s="83"/>
      <c r="D253" s="83"/>
      <c r="E253" s="34"/>
      <c r="F253" s="35"/>
      <c r="G253" s="83"/>
      <c r="H253" s="83"/>
      <c r="I253" s="35"/>
      <c r="J253" s="35"/>
      <c r="K253" s="83"/>
      <c r="L253" s="83"/>
      <c r="M253" s="35"/>
      <c r="N253" s="35"/>
      <c r="O253" s="83"/>
      <c r="P253" s="83"/>
      <c r="Q253" s="35"/>
      <c r="R253" s="35"/>
      <c r="S253" s="83"/>
      <c r="T253" s="83"/>
      <c r="U253" s="34"/>
    </row>
    <row r="254" spans="1:21">
      <c r="A254" s="13"/>
      <c r="B254" s="44" t="s">
        <v>774</v>
      </c>
      <c r="C254" s="76">
        <v>15911</v>
      </c>
      <c r="D254" s="76"/>
      <c r="E254" s="45"/>
      <c r="F254" s="45"/>
      <c r="G254" s="77">
        <v>254</v>
      </c>
      <c r="H254" s="77"/>
      <c r="I254" s="45"/>
      <c r="J254" s="45"/>
      <c r="K254" s="77" t="s">
        <v>273</v>
      </c>
      <c r="L254" s="77"/>
      <c r="M254" s="45"/>
      <c r="N254" s="45"/>
      <c r="O254" s="77" t="s">
        <v>775</v>
      </c>
      <c r="P254" s="77"/>
      <c r="Q254" s="44" t="s">
        <v>142</v>
      </c>
      <c r="R254" s="45"/>
      <c r="S254" s="77" t="s">
        <v>273</v>
      </c>
      <c r="T254" s="77"/>
      <c r="U254" s="45"/>
    </row>
    <row r="255" spans="1:21" ht="15.75" thickBot="1">
      <c r="A255" s="13"/>
      <c r="B255" s="44"/>
      <c r="C255" s="264"/>
      <c r="D255" s="264"/>
      <c r="E255" s="57"/>
      <c r="F255" s="45"/>
      <c r="G255" s="101"/>
      <c r="H255" s="101"/>
      <c r="I255" s="57"/>
      <c r="J255" s="45"/>
      <c r="K255" s="101"/>
      <c r="L255" s="101"/>
      <c r="M255" s="57"/>
      <c r="N255" s="45"/>
      <c r="O255" s="101"/>
      <c r="P255" s="101"/>
      <c r="Q255" s="121"/>
      <c r="R255" s="45"/>
      <c r="S255" s="101"/>
      <c r="T255" s="101"/>
      <c r="U255" s="57"/>
    </row>
    <row r="256" spans="1:21">
      <c r="A256" s="13"/>
      <c r="B256" s="115" t="s">
        <v>776</v>
      </c>
      <c r="C256" s="122" t="s">
        <v>777</v>
      </c>
      <c r="D256" s="122"/>
      <c r="E256" s="97" t="s">
        <v>142</v>
      </c>
      <c r="F256" s="35"/>
      <c r="G256" s="99">
        <v>24968</v>
      </c>
      <c r="H256" s="99"/>
      <c r="I256" s="40"/>
      <c r="J256" s="35"/>
      <c r="K256" s="122">
        <v>755</v>
      </c>
      <c r="L256" s="122"/>
      <c r="M256" s="40"/>
      <c r="N256" s="35"/>
      <c r="O256" s="122" t="s">
        <v>775</v>
      </c>
      <c r="P256" s="122"/>
      <c r="Q256" s="97" t="s">
        <v>142</v>
      </c>
      <c r="R256" s="35"/>
      <c r="S256" s="122">
        <v>919</v>
      </c>
      <c r="T256" s="122"/>
      <c r="U256" s="40"/>
    </row>
    <row r="257" spans="1:21">
      <c r="A257" s="13"/>
      <c r="B257" s="115"/>
      <c r="C257" s="209"/>
      <c r="D257" s="209"/>
      <c r="E257" s="98"/>
      <c r="F257" s="35"/>
      <c r="G257" s="100"/>
      <c r="H257" s="100"/>
      <c r="I257" s="41"/>
      <c r="J257" s="35"/>
      <c r="K257" s="209"/>
      <c r="L257" s="209"/>
      <c r="M257" s="41"/>
      <c r="N257" s="35"/>
      <c r="O257" s="209"/>
      <c r="P257" s="209"/>
      <c r="Q257" s="98"/>
      <c r="R257" s="35"/>
      <c r="S257" s="83"/>
      <c r="T257" s="83"/>
      <c r="U257" s="35"/>
    </row>
    <row r="258" spans="1:21">
      <c r="A258" s="13"/>
      <c r="B258" s="44" t="s">
        <v>778</v>
      </c>
      <c r="C258" s="76">
        <v>8953</v>
      </c>
      <c r="D258" s="76"/>
      <c r="E258" s="45"/>
      <c r="F258" s="45"/>
      <c r="G258" s="77" t="s">
        <v>779</v>
      </c>
      <c r="H258" s="77"/>
      <c r="I258" s="44" t="s">
        <v>142</v>
      </c>
      <c r="J258" s="45"/>
      <c r="K258" s="77" t="s">
        <v>780</v>
      </c>
      <c r="L258" s="77"/>
      <c r="M258" s="44" t="s">
        <v>142</v>
      </c>
      <c r="N258" s="45"/>
      <c r="O258" s="77" t="s">
        <v>273</v>
      </c>
      <c r="P258" s="77"/>
      <c r="Q258" s="45"/>
      <c r="R258" s="45"/>
      <c r="S258" s="77" t="s">
        <v>176</v>
      </c>
      <c r="T258" s="77"/>
      <c r="U258" s="44" t="s">
        <v>142</v>
      </c>
    </row>
    <row r="259" spans="1:21" ht="15.75" thickBot="1">
      <c r="A259" s="13"/>
      <c r="B259" s="44"/>
      <c r="C259" s="264"/>
      <c r="D259" s="264"/>
      <c r="E259" s="57"/>
      <c r="F259" s="45"/>
      <c r="G259" s="101"/>
      <c r="H259" s="101"/>
      <c r="I259" s="121"/>
      <c r="J259" s="45"/>
      <c r="K259" s="101"/>
      <c r="L259" s="101"/>
      <c r="M259" s="121"/>
      <c r="N259" s="45"/>
      <c r="O259" s="101"/>
      <c r="P259" s="101"/>
      <c r="Q259" s="57"/>
      <c r="R259" s="45"/>
      <c r="S259" s="101"/>
      <c r="T259" s="101"/>
      <c r="U259" s="121"/>
    </row>
    <row r="260" spans="1:21">
      <c r="A260" s="13"/>
      <c r="B260" s="115" t="s">
        <v>781</v>
      </c>
      <c r="C260" s="122">
        <v>314</v>
      </c>
      <c r="D260" s="122"/>
      <c r="E260" s="40"/>
      <c r="F260" s="35"/>
      <c r="G260" s="99">
        <v>15911</v>
      </c>
      <c r="H260" s="99"/>
      <c r="I260" s="40"/>
      <c r="J260" s="35"/>
      <c r="K260" s="122">
        <v>438</v>
      </c>
      <c r="L260" s="122"/>
      <c r="M260" s="40"/>
      <c r="N260" s="35"/>
      <c r="O260" s="122" t="s">
        <v>775</v>
      </c>
      <c r="P260" s="122"/>
      <c r="Q260" s="97" t="s">
        <v>142</v>
      </c>
      <c r="R260" s="35"/>
      <c r="S260" s="122">
        <v>498</v>
      </c>
      <c r="T260" s="122"/>
      <c r="U260" s="40"/>
    </row>
    <row r="261" spans="1:21">
      <c r="A261" s="13"/>
      <c r="B261" s="115"/>
      <c r="C261" s="83"/>
      <c r="D261" s="83"/>
      <c r="E261" s="35"/>
      <c r="F261" s="35"/>
      <c r="G261" s="80"/>
      <c r="H261" s="80"/>
      <c r="I261" s="35"/>
      <c r="J261" s="35"/>
      <c r="K261" s="83"/>
      <c r="L261" s="83"/>
      <c r="M261" s="35"/>
      <c r="N261" s="35"/>
      <c r="O261" s="83"/>
      <c r="P261" s="83"/>
      <c r="Q261" s="34"/>
      <c r="R261" s="35"/>
      <c r="S261" s="83"/>
      <c r="T261" s="83"/>
      <c r="U261" s="35"/>
    </row>
    <row r="262" spans="1:21">
      <c r="A262" s="13"/>
      <c r="B262" s="44" t="s">
        <v>57</v>
      </c>
      <c r="C262" s="77" t="s">
        <v>273</v>
      </c>
      <c r="D262" s="77"/>
      <c r="E262" s="45"/>
      <c r="F262" s="45"/>
      <c r="G262" s="77" t="s">
        <v>273</v>
      </c>
      <c r="H262" s="77"/>
      <c r="I262" s="45"/>
      <c r="J262" s="45"/>
      <c r="K262" s="77" t="s">
        <v>782</v>
      </c>
      <c r="L262" s="77"/>
      <c r="M262" s="44" t="s">
        <v>142</v>
      </c>
      <c r="N262" s="45"/>
      <c r="O262" s="77" t="s">
        <v>273</v>
      </c>
      <c r="P262" s="77"/>
      <c r="Q262" s="45"/>
      <c r="R262" s="45"/>
      <c r="S262" s="77" t="s">
        <v>782</v>
      </c>
      <c r="T262" s="77"/>
      <c r="U262" s="44" t="s">
        <v>142</v>
      </c>
    </row>
    <row r="263" spans="1:21" ht="15.75" thickBot="1">
      <c r="A263" s="13"/>
      <c r="B263" s="44"/>
      <c r="C263" s="101"/>
      <c r="D263" s="101"/>
      <c r="E263" s="57"/>
      <c r="F263" s="45"/>
      <c r="G263" s="101"/>
      <c r="H263" s="101"/>
      <c r="I263" s="57"/>
      <c r="J263" s="45"/>
      <c r="K263" s="101"/>
      <c r="L263" s="101"/>
      <c r="M263" s="121"/>
      <c r="N263" s="45"/>
      <c r="O263" s="101"/>
      <c r="P263" s="101"/>
      <c r="Q263" s="57"/>
      <c r="R263" s="45"/>
      <c r="S263" s="101"/>
      <c r="T263" s="101"/>
      <c r="U263" s="121"/>
    </row>
    <row r="264" spans="1:21">
      <c r="A264" s="13"/>
      <c r="B264" s="115" t="s">
        <v>783</v>
      </c>
      <c r="C264" s="97" t="s">
        <v>140</v>
      </c>
      <c r="D264" s="122">
        <v>314</v>
      </c>
      <c r="E264" s="40"/>
      <c r="F264" s="35"/>
      <c r="G264" s="97" t="s">
        <v>140</v>
      </c>
      <c r="H264" s="99">
        <v>15911</v>
      </c>
      <c r="I264" s="40"/>
      <c r="J264" s="35"/>
      <c r="K264" s="97" t="s">
        <v>140</v>
      </c>
      <c r="L264" s="122">
        <v>254</v>
      </c>
      <c r="M264" s="40"/>
      <c r="N264" s="35"/>
      <c r="O264" s="97" t="s">
        <v>140</v>
      </c>
      <c r="P264" s="122" t="s">
        <v>775</v>
      </c>
      <c r="Q264" s="97" t="s">
        <v>142</v>
      </c>
      <c r="R264" s="35"/>
      <c r="S264" s="97" t="s">
        <v>140</v>
      </c>
      <c r="T264" s="122">
        <v>314</v>
      </c>
      <c r="U264" s="40"/>
    </row>
    <row r="265" spans="1:21" ht="15.75" thickBot="1">
      <c r="A265" s="13"/>
      <c r="B265" s="115"/>
      <c r="C265" s="103"/>
      <c r="D265" s="211"/>
      <c r="E265" s="105"/>
      <c r="F265" s="35"/>
      <c r="G265" s="103"/>
      <c r="H265" s="104"/>
      <c r="I265" s="105"/>
      <c r="J265" s="35"/>
      <c r="K265" s="103"/>
      <c r="L265" s="211"/>
      <c r="M265" s="105"/>
      <c r="N265" s="35"/>
      <c r="O265" s="103"/>
      <c r="P265" s="211"/>
      <c r="Q265" s="103"/>
      <c r="R265" s="35"/>
      <c r="S265" s="103"/>
      <c r="T265" s="211"/>
      <c r="U265" s="105"/>
    </row>
    <row r="266" spans="1:21" ht="15.75" thickTop="1">
      <c r="A266" s="13"/>
      <c r="B266" s="85" t="s">
        <v>784</v>
      </c>
      <c r="C266" s="213" t="s">
        <v>140</v>
      </c>
      <c r="D266" s="214">
        <v>314</v>
      </c>
      <c r="E266" s="181"/>
      <c r="F266" s="45"/>
      <c r="G266" s="213" t="s">
        <v>140</v>
      </c>
      <c r="H266" s="212">
        <v>15911</v>
      </c>
      <c r="I266" s="181"/>
      <c r="J266" s="45"/>
      <c r="K266" s="213" t="s">
        <v>140</v>
      </c>
      <c r="L266" s="214">
        <v>438</v>
      </c>
      <c r="M266" s="181"/>
      <c r="N266" s="45"/>
      <c r="O266" s="213" t="s">
        <v>140</v>
      </c>
      <c r="P266" s="214" t="s">
        <v>775</v>
      </c>
      <c r="Q266" s="213" t="s">
        <v>142</v>
      </c>
      <c r="R266" s="45"/>
      <c r="S266" s="213" t="s">
        <v>140</v>
      </c>
      <c r="T266" s="214">
        <v>498</v>
      </c>
      <c r="U266" s="181"/>
    </row>
    <row r="267" spans="1:21" ht="15.75" thickBot="1">
      <c r="A267" s="13"/>
      <c r="B267" s="85"/>
      <c r="C267" s="87"/>
      <c r="D267" s="92"/>
      <c r="E267" s="90"/>
      <c r="F267" s="45"/>
      <c r="G267" s="87"/>
      <c r="H267" s="89"/>
      <c r="I267" s="90"/>
      <c r="J267" s="45"/>
      <c r="K267" s="87"/>
      <c r="L267" s="92"/>
      <c r="M267" s="90"/>
      <c r="N267" s="45"/>
      <c r="O267" s="87"/>
      <c r="P267" s="92"/>
      <c r="Q267" s="87"/>
      <c r="R267" s="45"/>
      <c r="S267" s="87"/>
      <c r="T267" s="92"/>
      <c r="U267" s="90"/>
    </row>
    <row r="268" spans="1:21" ht="15.75" thickTop="1">
      <c r="A268" s="13"/>
      <c r="B268" s="270"/>
      <c r="C268" s="270"/>
      <c r="D268" s="270"/>
      <c r="E268" s="270"/>
      <c r="F268" s="270"/>
      <c r="G268" s="270"/>
      <c r="H268" s="270"/>
      <c r="I268" s="270"/>
      <c r="J268" s="270"/>
      <c r="K268" s="270"/>
      <c r="L268" s="270"/>
      <c r="M268" s="270"/>
      <c r="N268" s="270"/>
      <c r="O268" s="270"/>
      <c r="P268" s="270"/>
      <c r="Q268" s="270"/>
      <c r="R268" s="270"/>
      <c r="S268" s="270"/>
      <c r="T268" s="270"/>
      <c r="U268" s="270"/>
    </row>
    <row r="269" spans="1:21">
      <c r="A269" s="13"/>
      <c r="B269" s="30"/>
      <c r="C269" s="30"/>
      <c r="D269" s="30"/>
      <c r="E269" s="30"/>
      <c r="F269" s="30"/>
      <c r="G269" s="30"/>
      <c r="H269" s="30"/>
      <c r="I269" s="30"/>
      <c r="J269" s="30"/>
      <c r="K269" s="30"/>
      <c r="L269" s="30"/>
      <c r="M269" s="30"/>
      <c r="N269" s="30"/>
      <c r="O269" s="30"/>
      <c r="P269" s="30"/>
    </row>
    <row r="270" spans="1:21">
      <c r="A270" s="13"/>
      <c r="B270" s="16"/>
      <c r="C270" s="16"/>
      <c r="D270" s="16"/>
      <c r="E270" s="16"/>
      <c r="F270" s="16"/>
      <c r="G270" s="16"/>
      <c r="H270" s="16"/>
      <c r="I270" s="16"/>
      <c r="J270" s="16"/>
      <c r="K270" s="16"/>
      <c r="L270" s="16"/>
      <c r="M270" s="16"/>
      <c r="N270" s="16"/>
      <c r="O270" s="16"/>
      <c r="P270" s="16"/>
    </row>
    <row r="271" spans="1:21">
      <c r="A271" s="13"/>
      <c r="B271" s="263" t="s">
        <v>138</v>
      </c>
      <c r="C271" s="96" t="s">
        <v>727</v>
      </c>
      <c r="D271" s="96"/>
      <c r="E271" s="45"/>
      <c r="F271" s="96" t="s">
        <v>729</v>
      </c>
      <c r="G271" s="96"/>
      <c r="H271" s="45"/>
      <c r="I271" s="96" t="s">
        <v>731</v>
      </c>
      <c r="J271" s="96"/>
      <c r="K271" s="45"/>
      <c r="L271" s="96" t="s">
        <v>732</v>
      </c>
      <c r="M271" s="96"/>
      <c r="N271" s="45"/>
      <c r="O271" s="96" t="s">
        <v>493</v>
      </c>
      <c r="P271" s="96"/>
    </row>
    <row r="272" spans="1:21" ht="15.75" thickBot="1">
      <c r="A272" s="13"/>
      <c r="B272" s="263"/>
      <c r="C272" s="31" t="s">
        <v>728</v>
      </c>
      <c r="D272" s="31"/>
      <c r="E272" s="45"/>
      <c r="F272" s="31" t="s">
        <v>730</v>
      </c>
      <c r="G272" s="31"/>
      <c r="H272" s="45"/>
      <c r="I272" s="31" t="s">
        <v>730</v>
      </c>
      <c r="J272" s="31"/>
      <c r="K272" s="45"/>
      <c r="L272" s="31"/>
      <c r="M272" s="31"/>
      <c r="N272" s="45"/>
      <c r="O272" s="31" t="s">
        <v>270</v>
      </c>
      <c r="P272" s="31"/>
    </row>
    <row r="273" spans="1:21">
      <c r="A273" s="13"/>
      <c r="B273" s="34" t="s">
        <v>75</v>
      </c>
      <c r="C273" s="122" t="s">
        <v>273</v>
      </c>
      <c r="D273" s="40"/>
      <c r="E273" s="35"/>
      <c r="F273" s="122" t="s">
        <v>171</v>
      </c>
      <c r="G273" s="97" t="s">
        <v>142</v>
      </c>
      <c r="H273" s="35"/>
      <c r="I273" s="122" t="s">
        <v>273</v>
      </c>
      <c r="J273" s="40"/>
      <c r="K273" s="35"/>
      <c r="L273" s="122" t="s">
        <v>273</v>
      </c>
      <c r="M273" s="40"/>
      <c r="N273" s="35"/>
      <c r="O273" s="122" t="s">
        <v>171</v>
      </c>
      <c r="P273" s="97" t="s">
        <v>142</v>
      </c>
    </row>
    <row r="274" spans="1:21">
      <c r="A274" s="13"/>
      <c r="B274" s="34"/>
      <c r="C274" s="83"/>
      <c r="D274" s="35"/>
      <c r="E274" s="35"/>
      <c r="F274" s="83"/>
      <c r="G274" s="34"/>
      <c r="H274" s="35"/>
      <c r="I274" s="83"/>
      <c r="J274" s="35"/>
      <c r="K274" s="35"/>
      <c r="L274" s="83"/>
      <c r="M274" s="35"/>
      <c r="N274" s="35"/>
      <c r="O274" s="83"/>
      <c r="P274" s="34"/>
    </row>
    <row r="275" spans="1:21">
      <c r="A275" s="13"/>
      <c r="B275" s="44" t="s">
        <v>774</v>
      </c>
      <c r="C275" s="77" t="s">
        <v>177</v>
      </c>
      <c r="D275" s="44" t="s">
        <v>142</v>
      </c>
      <c r="E275" s="45"/>
      <c r="F275" s="77" t="s">
        <v>273</v>
      </c>
      <c r="G275" s="45"/>
      <c r="H275" s="45"/>
      <c r="I275" s="77" t="s">
        <v>273</v>
      </c>
      <c r="J275" s="45"/>
      <c r="K275" s="45"/>
      <c r="L275" s="77">
        <v>683</v>
      </c>
      <c r="M275" s="45"/>
      <c r="N275" s="45"/>
      <c r="O275" s="77" t="s">
        <v>273</v>
      </c>
      <c r="P275" s="45"/>
    </row>
    <row r="276" spans="1:21">
      <c r="A276" s="13"/>
      <c r="B276" s="44"/>
      <c r="C276" s="77"/>
      <c r="D276" s="44"/>
      <c r="E276" s="45"/>
      <c r="F276" s="77"/>
      <c r="G276" s="45"/>
      <c r="H276" s="45"/>
      <c r="I276" s="77"/>
      <c r="J276" s="45"/>
      <c r="K276" s="45"/>
      <c r="L276" s="77"/>
      <c r="M276" s="45"/>
      <c r="N276" s="45"/>
      <c r="O276" s="77"/>
      <c r="P276" s="45"/>
    </row>
    <row r="277" spans="1:21">
      <c r="A277" s="13"/>
      <c r="B277" s="34" t="s">
        <v>785</v>
      </c>
      <c r="C277" s="83" t="s">
        <v>177</v>
      </c>
      <c r="D277" s="34" t="s">
        <v>142</v>
      </c>
      <c r="E277" s="35"/>
      <c r="F277" s="83" t="s">
        <v>171</v>
      </c>
      <c r="G277" s="34" t="s">
        <v>142</v>
      </c>
      <c r="H277" s="35"/>
      <c r="I277" s="83" t="s">
        <v>273</v>
      </c>
      <c r="J277" s="35"/>
      <c r="K277" s="35"/>
      <c r="L277" s="83">
        <v>683</v>
      </c>
      <c r="M277" s="35"/>
      <c r="N277" s="35"/>
      <c r="O277" s="83" t="s">
        <v>171</v>
      </c>
      <c r="P277" s="34" t="s">
        <v>142</v>
      </c>
    </row>
    <row r="278" spans="1:21">
      <c r="A278" s="13"/>
      <c r="B278" s="34"/>
      <c r="C278" s="83"/>
      <c r="D278" s="34"/>
      <c r="E278" s="35"/>
      <c r="F278" s="83"/>
      <c r="G278" s="34"/>
      <c r="H278" s="35"/>
      <c r="I278" s="83"/>
      <c r="J278" s="35"/>
      <c r="K278" s="35"/>
      <c r="L278" s="83"/>
      <c r="M278" s="35"/>
      <c r="N278" s="35"/>
      <c r="O278" s="83"/>
      <c r="P278" s="34"/>
    </row>
    <row r="279" spans="1:21">
      <c r="A279" s="13"/>
      <c r="B279" s="44" t="s">
        <v>81</v>
      </c>
      <c r="C279" s="77" t="s">
        <v>273</v>
      </c>
      <c r="D279" s="45"/>
      <c r="E279" s="45"/>
      <c r="F279" s="77">
        <v>422</v>
      </c>
      <c r="G279" s="45"/>
      <c r="H279" s="45"/>
      <c r="I279" s="77" t="s">
        <v>273</v>
      </c>
      <c r="J279" s="45"/>
      <c r="K279" s="45"/>
      <c r="L279" s="77" t="s">
        <v>273</v>
      </c>
      <c r="M279" s="45"/>
      <c r="N279" s="45"/>
      <c r="O279" s="77">
        <v>422</v>
      </c>
      <c r="P279" s="45"/>
    </row>
    <row r="280" spans="1:21">
      <c r="A280" s="13"/>
      <c r="B280" s="44"/>
      <c r="C280" s="77"/>
      <c r="D280" s="45"/>
      <c r="E280" s="45"/>
      <c r="F280" s="77"/>
      <c r="G280" s="45"/>
      <c r="H280" s="45"/>
      <c r="I280" s="77"/>
      <c r="J280" s="45"/>
      <c r="K280" s="45"/>
      <c r="L280" s="77"/>
      <c r="M280" s="45"/>
      <c r="N280" s="45"/>
      <c r="O280" s="77"/>
      <c r="P280" s="45"/>
    </row>
    <row r="281" spans="1:21">
      <c r="A281" s="13"/>
      <c r="B281" s="34" t="s">
        <v>82</v>
      </c>
      <c r="C281" s="83" t="s">
        <v>177</v>
      </c>
      <c r="D281" s="34" t="s">
        <v>142</v>
      </c>
      <c r="E281" s="35"/>
      <c r="F281" s="83" t="s">
        <v>177</v>
      </c>
      <c r="G281" s="34" t="s">
        <v>142</v>
      </c>
      <c r="H281" s="35"/>
      <c r="I281" s="83" t="s">
        <v>273</v>
      </c>
      <c r="J281" s="35"/>
      <c r="K281" s="35"/>
      <c r="L281" s="83">
        <v>683</v>
      </c>
      <c r="M281" s="35"/>
      <c r="N281" s="35"/>
      <c r="O281" s="83" t="s">
        <v>177</v>
      </c>
      <c r="P281" s="34" t="s">
        <v>142</v>
      </c>
    </row>
    <row r="282" spans="1:21">
      <c r="A282" s="13"/>
      <c r="B282" s="34"/>
      <c r="C282" s="83"/>
      <c r="D282" s="34"/>
      <c r="E282" s="35"/>
      <c r="F282" s="83"/>
      <c r="G282" s="34"/>
      <c r="H282" s="35"/>
      <c r="I282" s="83"/>
      <c r="J282" s="35"/>
      <c r="K282" s="35"/>
      <c r="L282" s="83"/>
      <c r="M282" s="35"/>
      <c r="N282" s="35"/>
      <c r="O282" s="83"/>
      <c r="P282" s="34"/>
    </row>
    <row r="283" spans="1:21">
      <c r="A283" s="13"/>
      <c r="B283" s="44" t="s">
        <v>84</v>
      </c>
      <c r="C283" s="77" t="s">
        <v>177</v>
      </c>
      <c r="D283" s="44" t="s">
        <v>142</v>
      </c>
      <c r="E283" s="45"/>
      <c r="F283" s="77" t="s">
        <v>177</v>
      </c>
      <c r="G283" s="44" t="s">
        <v>142</v>
      </c>
      <c r="H283" s="45"/>
      <c r="I283" s="77" t="s">
        <v>273</v>
      </c>
      <c r="J283" s="45"/>
      <c r="K283" s="45"/>
      <c r="L283" s="77">
        <v>683</v>
      </c>
      <c r="M283" s="45"/>
      <c r="N283" s="45"/>
      <c r="O283" s="77" t="s">
        <v>177</v>
      </c>
      <c r="P283" s="44" t="s">
        <v>142</v>
      </c>
    </row>
    <row r="284" spans="1:21">
      <c r="A284" s="13"/>
      <c r="B284" s="44"/>
      <c r="C284" s="77"/>
      <c r="D284" s="44"/>
      <c r="E284" s="45"/>
      <c r="F284" s="77"/>
      <c r="G284" s="44"/>
      <c r="H284" s="45"/>
      <c r="I284" s="77"/>
      <c r="J284" s="45"/>
      <c r="K284" s="45"/>
      <c r="L284" s="77"/>
      <c r="M284" s="45"/>
      <c r="N284" s="45"/>
      <c r="O284" s="77"/>
      <c r="P284" s="44"/>
    </row>
    <row r="285" spans="1:21">
      <c r="A285" s="13"/>
      <c r="B285" s="34" t="s">
        <v>786</v>
      </c>
      <c r="C285" s="83" t="s">
        <v>177</v>
      </c>
      <c r="D285" s="34" t="s">
        <v>142</v>
      </c>
      <c r="E285" s="35"/>
      <c r="F285" s="83" t="s">
        <v>177</v>
      </c>
      <c r="G285" s="34" t="s">
        <v>142</v>
      </c>
      <c r="H285" s="35"/>
      <c r="I285" s="83" t="s">
        <v>273</v>
      </c>
      <c r="J285" s="35"/>
      <c r="K285" s="35"/>
      <c r="L285" s="83">
        <v>683</v>
      </c>
      <c r="M285" s="35"/>
      <c r="N285" s="35"/>
      <c r="O285" s="83" t="s">
        <v>177</v>
      </c>
      <c r="P285" s="34" t="s">
        <v>142</v>
      </c>
    </row>
    <row r="286" spans="1:21">
      <c r="A286" s="13"/>
      <c r="B286" s="34"/>
      <c r="C286" s="83"/>
      <c r="D286" s="34"/>
      <c r="E286" s="35"/>
      <c r="F286" s="83"/>
      <c r="G286" s="34"/>
      <c r="H286" s="35"/>
      <c r="I286" s="83"/>
      <c r="J286" s="35"/>
      <c r="K286" s="35"/>
      <c r="L286" s="83"/>
      <c r="M286" s="35"/>
      <c r="N286" s="35"/>
      <c r="O286" s="83"/>
      <c r="P286" s="34"/>
    </row>
    <row r="287" spans="1:21">
      <c r="A287" s="13"/>
      <c r="B287" s="270"/>
      <c r="C287" s="270"/>
      <c r="D287" s="270"/>
      <c r="E287" s="270"/>
      <c r="F287" s="270"/>
      <c r="G287" s="270"/>
      <c r="H287" s="270"/>
      <c r="I287" s="270"/>
      <c r="J287" s="270"/>
      <c r="K287" s="270"/>
      <c r="L287" s="270"/>
      <c r="M287" s="270"/>
      <c r="N287" s="270"/>
      <c r="O287" s="270"/>
      <c r="P287" s="270"/>
      <c r="Q287" s="270"/>
      <c r="R287" s="270"/>
      <c r="S287" s="270"/>
      <c r="T287" s="270"/>
      <c r="U287" s="270"/>
    </row>
    <row r="288" spans="1:21">
      <c r="A288" s="13"/>
      <c r="B288" s="30"/>
      <c r="C288" s="30"/>
      <c r="D288" s="30"/>
      <c r="E288" s="30"/>
      <c r="F288" s="30"/>
      <c r="G288" s="30"/>
      <c r="H288" s="30"/>
      <c r="I288" s="30"/>
      <c r="J288" s="30"/>
      <c r="K288" s="30"/>
      <c r="L288" s="30"/>
      <c r="M288" s="30"/>
      <c r="N288" s="30"/>
      <c r="O288" s="30"/>
      <c r="P288" s="30"/>
    </row>
    <row r="289" spans="1:16">
      <c r="A289" s="13"/>
      <c r="B289" s="16"/>
      <c r="C289" s="16"/>
      <c r="D289" s="16"/>
      <c r="E289" s="16"/>
      <c r="F289" s="16"/>
      <c r="G289" s="16"/>
      <c r="H289" s="16"/>
      <c r="I289" s="16"/>
      <c r="J289" s="16"/>
      <c r="K289" s="16"/>
      <c r="L289" s="16"/>
      <c r="M289" s="16"/>
      <c r="N289" s="16"/>
      <c r="O289" s="16"/>
      <c r="P289" s="16"/>
    </row>
    <row r="290" spans="1:16">
      <c r="A290" s="13"/>
      <c r="B290" s="263" t="s">
        <v>748</v>
      </c>
      <c r="C290" s="96" t="s">
        <v>727</v>
      </c>
      <c r="D290" s="96"/>
      <c r="E290" s="45"/>
      <c r="F290" s="96" t="s">
        <v>729</v>
      </c>
      <c r="G290" s="96"/>
      <c r="H290" s="45"/>
      <c r="I290" s="96" t="s">
        <v>731</v>
      </c>
      <c r="J290" s="96"/>
      <c r="K290" s="45"/>
      <c r="L290" s="96" t="s">
        <v>732</v>
      </c>
      <c r="M290" s="96"/>
      <c r="N290" s="45"/>
      <c r="O290" s="96" t="s">
        <v>493</v>
      </c>
      <c r="P290" s="96"/>
    </row>
    <row r="291" spans="1:16" ht="15.75" thickBot="1">
      <c r="A291" s="13"/>
      <c r="B291" s="263"/>
      <c r="C291" s="31" t="s">
        <v>728</v>
      </c>
      <c r="D291" s="31"/>
      <c r="E291" s="45"/>
      <c r="F291" s="31" t="s">
        <v>730</v>
      </c>
      <c r="G291" s="31"/>
      <c r="H291" s="45"/>
      <c r="I291" s="31" t="s">
        <v>730</v>
      </c>
      <c r="J291" s="31"/>
      <c r="K291" s="45"/>
      <c r="L291" s="31"/>
      <c r="M291" s="31"/>
      <c r="N291" s="45"/>
      <c r="O291" s="31" t="s">
        <v>270</v>
      </c>
      <c r="P291" s="31"/>
    </row>
    <row r="292" spans="1:16">
      <c r="A292" s="13"/>
      <c r="B292" s="34" t="s">
        <v>72</v>
      </c>
      <c r="C292" s="122" t="s">
        <v>273</v>
      </c>
      <c r="D292" s="40"/>
      <c r="E292" s="35"/>
      <c r="F292" s="122">
        <v>951</v>
      </c>
      <c r="G292" s="40"/>
      <c r="H292" s="35"/>
      <c r="I292" s="122" t="s">
        <v>787</v>
      </c>
      <c r="J292" s="97" t="s">
        <v>142</v>
      </c>
      <c r="K292" s="35"/>
      <c r="L292" s="122" t="s">
        <v>273</v>
      </c>
      <c r="M292" s="40"/>
      <c r="N292" s="35"/>
      <c r="O292" s="122" t="s">
        <v>273</v>
      </c>
      <c r="P292" s="40"/>
    </row>
    <row r="293" spans="1:16">
      <c r="A293" s="13"/>
      <c r="B293" s="34"/>
      <c r="C293" s="83"/>
      <c r="D293" s="35"/>
      <c r="E293" s="35"/>
      <c r="F293" s="83"/>
      <c r="G293" s="35"/>
      <c r="H293" s="35"/>
      <c r="I293" s="83"/>
      <c r="J293" s="34"/>
      <c r="K293" s="35"/>
      <c r="L293" s="83"/>
      <c r="M293" s="35"/>
      <c r="N293" s="35"/>
      <c r="O293" s="83"/>
      <c r="P293" s="35"/>
    </row>
    <row r="294" spans="1:16">
      <c r="A294" s="13"/>
      <c r="B294" s="44" t="s">
        <v>73</v>
      </c>
      <c r="C294" s="77" t="s">
        <v>273</v>
      </c>
      <c r="D294" s="45"/>
      <c r="E294" s="45"/>
      <c r="F294" s="77">
        <v>501</v>
      </c>
      <c r="G294" s="45"/>
      <c r="H294" s="45"/>
      <c r="I294" s="77" t="s">
        <v>788</v>
      </c>
      <c r="J294" s="44" t="s">
        <v>142</v>
      </c>
      <c r="K294" s="45"/>
      <c r="L294" s="77" t="s">
        <v>273</v>
      </c>
      <c r="M294" s="45"/>
      <c r="N294" s="45"/>
      <c r="O294" s="77" t="s">
        <v>273</v>
      </c>
      <c r="P294" s="45"/>
    </row>
    <row r="295" spans="1:16">
      <c r="A295" s="13"/>
      <c r="B295" s="44"/>
      <c r="C295" s="77"/>
      <c r="D295" s="45"/>
      <c r="E295" s="45"/>
      <c r="F295" s="77"/>
      <c r="G295" s="45"/>
      <c r="H295" s="45"/>
      <c r="I295" s="77"/>
      <c r="J295" s="44"/>
      <c r="K295" s="45"/>
      <c r="L295" s="77"/>
      <c r="M295" s="45"/>
      <c r="N295" s="45"/>
      <c r="O295" s="77"/>
      <c r="P295" s="45"/>
    </row>
    <row r="296" spans="1:16">
      <c r="A296" s="13"/>
      <c r="B296" s="34" t="s">
        <v>74</v>
      </c>
      <c r="C296" s="83" t="s">
        <v>273</v>
      </c>
      <c r="D296" s="35"/>
      <c r="E296" s="35"/>
      <c r="F296" s="83">
        <v>450</v>
      </c>
      <c r="G296" s="35"/>
      <c r="H296" s="35"/>
      <c r="I296" s="83" t="s">
        <v>789</v>
      </c>
      <c r="J296" s="34" t="s">
        <v>142</v>
      </c>
      <c r="K296" s="35"/>
      <c r="L296" s="83" t="s">
        <v>273</v>
      </c>
      <c r="M296" s="35"/>
      <c r="N296" s="35"/>
      <c r="O296" s="83" t="s">
        <v>273</v>
      </c>
      <c r="P296" s="35"/>
    </row>
    <row r="297" spans="1:16">
      <c r="A297" s="13"/>
      <c r="B297" s="34"/>
      <c r="C297" s="83"/>
      <c r="D297" s="35"/>
      <c r="E297" s="35"/>
      <c r="F297" s="83"/>
      <c r="G297" s="35"/>
      <c r="H297" s="35"/>
      <c r="I297" s="83"/>
      <c r="J297" s="34"/>
      <c r="K297" s="35"/>
      <c r="L297" s="83"/>
      <c r="M297" s="35"/>
      <c r="N297" s="35"/>
      <c r="O297" s="83"/>
      <c r="P297" s="35"/>
    </row>
    <row r="298" spans="1:16">
      <c r="A298" s="13"/>
      <c r="B298" s="44" t="s">
        <v>75</v>
      </c>
      <c r="C298" s="77" t="s">
        <v>273</v>
      </c>
      <c r="D298" s="45"/>
      <c r="E298" s="45"/>
      <c r="F298" s="77" t="s">
        <v>790</v>
      </c>
      <c r="G298" s="44" t="s">
        <v>142</v>
      </c>
      <c r="H298" s="45"/>
      <c r="I298" s="77">
        <v>234</v>
      </c>
      <c r="J298" s="45"/>
      <c r="K298" s="45"/>
      <c r="L298" s="77" t="s">
        <v>273</v>
      </c>
      <c r="M298" s="45"/>
      <c r="N298" s="45"/>
      <c r="O298" s="77" t="s">
        <v>273</v>
      </c>
      <c r="P298" s="45"/>
    </row>
    <row r="299" spans="1:16">
      <c r="A299" s="13"/>
      <c r="B299" s="44"/>
      <c r="C299" s="77"/>
      <c r="D299" s="45"/>
      <c r="E299" s="45"/>
      <c r="F299" s="77"/>
      <c r="G299" s="44"/>
      <c r="H299" s="45"/>
      <c r="I299" s="77"/>
      <c r="J299" s="45"/>
      <c r="K299" s="45"/>
      <c r="L299" s="77"/>
      <c r="M299" s="45"/>
      <c r="N299" s="45"/>
      <c r="O299" s="77"/>
      <c r="P299" s="45"/>
    </row>
    <row r="300" spans="1:16">
      <c r="A300" s="13"/>
      <c r="B300" s="34" t="s">
        <v>774</v>
      </c>
      <c r="C300" s="83" t="s">
        <v>273</v>
      </c>
      <c r="D300" s="35"/>
      <c r="E300" s="35"/>
      <c r="F300" s="83" t="s">
        <v>791</v>
      </c>
      <c r="G300" s="34" t="s">
        <v>142</v>
      </c>
      <c r="H300" s="35"/>
      <c r="I300" s="83" t="s">
        <v>273</v>
      </c>
      <c r="J300" s="35"/>
      <c r="K300" s="35"/>
      <c r="L300" s="83">
        <v>130</v>
      </c>
      <c r="M300" s="35"/>
      <c r="N300" s="35"/>
      <c r="O300" s="83" t="s">
        <v>273</v>
      </c>
      <c r="P300" s="35"/>
    </row>
    <row r="301" spans="1:16">
      <c r="A301" s="13"/>
      <c r="B301" s="34"/>
      <c r="C301" s="83"/>
      <c r="D301" s="35"/>
      <c r="E301" s="35"/>
      <c r="F301" s="83"/>
      <c r="G301" s="34"/>
      <c r="H301" s="35"/>
      <c r="I301" s="83"/>
      <c r="J301" s="35"/>
      <c r="K301" s="35"/>
      <c r="L301" s="83"/>
      <c r="M301" s="35"/>
      <c r="N301" s="35"/>
      <c r="O301" s="83"/>
      <c r="P301" s="35"/>
    </row>
    <row r="302" spans="1:16">
      <c r="A302" s="13"/>
      <c r="B302" s="44" t="s">
        <v>792</v>
      </c>
      <c r="C302" s="77" t="s">
        <v>273</v>
      </c>
      <c r="D302" s="45"/>
      <c r="E302" s="45"/>
      <c r="F302" s="77">
        <v>86</v>
      </c>
      <c r="G302" s="45"/>
      <c r="H302" s="45"/>
      <c r="I302" s="77" t="s">
        <v>793</v>
      </c>
      <c r="J302" s="44" t="s">
        <v>142</v>
      </c>
      <c r="K302" s="45"/>
      <c r="L302" s="77">
        <v>130</v>
      </c>
      <c r="M302" s="45"/>
      <c r="N302" s="45"/>
      <c r="O302" s="77" t="s">
        <v>273</v>
      </c>
      <c r="P302" s="45"/>
    </row>
    <row r="303" spans="1:16">
      <c r="A303" s="13"/>
      <c r="B303" s="44"/>
      <c r="C303" s="77"/>
      <c r="D303" s="45"/>
      <c r="E303" s="45"/>
      <c r="F303" s="77"/>
      <c r="G303" s="45"/>
      <c r="H303" s="45"/>
      <c r="I303" s="77"/>
      <c r="J303" s="44"/>
      <c r="K303" s="45"/>
      <c r="L303" s="77"/>
      <c r="M303" s="45"/>
      <c r="N303" s="45"/>
      <c r="O303" s="77"/>
      <c r="P303" s="45"/>
    </row>
    <row r="304" spans="1:16">
      <c r="A304" s="13"/>
      <c r="B304" s="34" t="s">
        <v>175</v>
      </c>
      <c r="C304" s="83" t="s">
        <v>273</v>
      </c>
      <c r="D304" s="35"/>
      <c r="E304" s="35"/>
      <c r="F304" s="83" t="s">
        <v>368</v>
      </c>
      <c r="G304" s="34" t="s">
        <v>142</v>
      </c>
      <c r="H304" s="35"/>
      <c r="I304" s="83">
        <v>86</v>
      </c>
      <c r="J304" s="35"/>
      <c r="K304" s="35"/>
      <c r="L304" s="83" t="s">
        <v>273</v>
      </c>
      <c r="M304" s="35"/>
      <c r="N304" s="35"/>
      <c r="O304" s="83" t="s">
        <v>273</v>
      </c>
      <c r="P304" s="35"/>
    </row>
    <row r="305" spans="1:21">
      <c r="A305" s="13"/>
      <c r="B305" s="34"/>
      <c r="C305" s="83"/>
      <c r="D305" s="35"/>
      <c r="E305" s="35"/>
      <c r="F305" s="83"/>
      <c r="G305" s="34"/>
      <c r="H305" s="35"/>
      <c r="I305" s="83"/>
      <c r="J305" s="35"/>
      <c r="K305" s="35"/>
      <c r="L305" s="83"/>
      <c r="M305" s="35"/>
      <c r="N305" s="35"/>
      <c r="O305" s="83"/>
      <c r="P305" s="35"/>
    </row>
    <row r="306" spans="1:21">
      <c r="A306" s="13"/>
      <c r="B306" s="44" t="s">
        <v>82</v>
      </c>
      <c r="C306" s="77" t="s">
        <v>273</v>
      </c>
      <c r="D306" s="45"/>
      <c r="E306" s="45"/>
      <c r="F306" s="77" t="s">
        <v>273</v>
      </c>
      <c r="G306" s="45"/>
      <c r="H306" s="45"/>
      <c r="I306" s="77" t="s">
        <v>791</v>
      </c>
      <c r="J306" s="44" t="s">
        <v>142</v>
      </c>
      <c r="K306" s="45"/>
      <c r="L306" s="77">
        <v>130</v>
      </c>
      <c r="M306" s="45"/>
      <c r="N306" s="45"/>
      <c r="O306" s="77" t="s">
        <v>273</v>
      </c>
      <c r="P306" s="45"/>
    </row>
    <row r="307" spans="1:21">
      <c r="A307" s="13"/>
      <c r="B307" s="44"/>
      <c r="C307" s="77"/>
      <c r="D307" s="45"/>
      <c r="E307" s="45"/>
      <c r="F307" s="77"/>
      <c r="G307" s="45"/>
      <c r="H307" s="45"/>
      <c r="I307" s="77"/>
      <c r="J307" s="44"/>
      <c r="K307" s="45"/>
      <c r="L307" s="77"/>
      <c r="M307" s="45"/>
      <c r="N307" s="45"/>
      <c r="O307" s="77"/>
      <c r="P307" s="45"/>
    </row>
    <row r="308" spans="1:21">
      <c r="A308" s="13"/>
      <c r="B308" s="34" t="s">
        <v>84</v>
      </c>
      <c r="C308" s="83" t="s">
        <v>273</v>
      </c>
      <c r="D308" s="35"/>
      <c r="E308" s="35"/>
      <c r="F308" s="83" t="s">
        <v>273</v>
      </c>
      <c r="G308" s="35"/>
      <c r="H308" s="35"/>
      <c r="I308" s="83" t="s">
        <v>791</v>
      </c>
      <c r="J308" s="34" t="s">
        <v>142</v>
      </c>
      <c r="K308" s="35"/>
      <c r="L308" s="83">
        <v>130</v>
      </c>
      <c r="M308" s="35"/>
      <c r="N308" s="35"/>
      <c r="O308" s="83" t="s">
        <v>273</v>
      </c>
      <c r="P308" s="35"/>
    </row>
    <row r="309" spans="1:21">
      <c r="A309" s="13"/>
      <c r="B309" s="34"/>
      <c r="C309" s="83"/>
      <c r="D309" s="35"/>
      <c r="E309" s="35"/>
      <c r="F309" s="83"/>
      <c r="G309" s="35"/>
      <c r="H309" s="35"/>
      <c r="I309" s="83"/>
      <c r="J309" s="34"/>
      <c r="K309" s="35"/>
      <c r="L309" s="83"/>
      <c r="M309" s="35"/>
      <c r="N309" s="35"/>
      <c r="O309" s="83"/>
      <c r="P309" s="35"/>
    </row>
    <row r="310" spans="1:21">
      <c r="A310" s="13"/>
      <c r="B310" s="44" t="s">
        <v>786</v>
      </c>
      <c r="C310" s="77" t="s">
        <v>273</v>
      </c>
      <c r="D310" s="45"/>
      <c r="E310" s="45"/>
      <c r="F310" s="77" t="s">
        <v>273</v>
      </c>
      <c r="G310" s="45"/>
      <c r="H310" s="45"/>
      <c r="I310" s="77" t="s">
        <v>791</v>
      </c>
      <c r="J310" s="44" t="s">
        <v>142</v>
      </c>
      <c r="K310" s="45"/>
      <c r="L310" s="77">
        <v>130</v>
      </c>
      <c r="M310" s="45"/>
      <c r="N310" s="45"/>
      <c r="O310" s="77" t="s">
        <v>273</v>
      </c>
      <c r="P310" s="45"/>
    </row>
    <row r="311" spans="1:21">
      <c r="A311" s="13"/>
      <c r="B311" s="44"/>
      <c r="C311" s="77"/>
      <c r="D311" s="45"/>
      <c r="E311" s="45"/>
      <c r="F311" s="77"/>
      <c r="G311" s="45"/>
      <c r="H311" s="45"/>
      <c r="I311" s="77"/>
      <c r="J311" s="44"/>
      <c r="K311" s="45"/>
      <c r="L311" s="77"/>
      <c r="M311" s="45"/>
      <c r="N311" s="45"/>
      <c r="O311" s="77"/>
      <c r="P311" s="45"/>
    </row>
    <row r="312" spans="1:21">
      <c r="A312" s="13"/>
      <c r="B312" s="30"/>
      <c r="C312" s="30"/>
      <c r="D312" s="30"/>
      <c r="E312" s="30"/>
      <c r="F312" s="30"/>
      <c r="G312" s="30"/>
      <c r="H312" s="30"/>
      <c r="I312" s="30"/>
      <c r="J312" s="30"/>
      <c r="K312" s="30"/>
      <c r="L312" s="30"/>
      <c r="M312" s="30"/>
      <c r="N312" s="30"/>
      <c r="O312" s="30"/>
      <c r="P312" s="30"/>
      <c r="Q312" s="30"/>
      <c r="R312" s="30"/>
      <c r="S312" s="30"/>
      <c r="T312" s="30"/>
      <c r="U312" s="30"/>
    </row>
    <row r="313" spans="1:21">
      <c r="A313" s="13"/>
      <c r="B313" s="16"/>
      <c r="C313" s="16"/>
      <c r="D313" s="16"/>
      <c r="E313" s="16"/>
      <c r="F313" s="16"/>
      <c r="G313" s="16"/>
      <c r="H313" s="16"/>
      <c r="I313" s="16"/>
      <c r="J313" s="16"/>
      <c r="K313" s="16"/>
      <c r="L313" s="16"/>
      <c r="M313" s="16"/>
      <c r="N313" s="16"/>
      <c r="O313" s="16"/>
      <c r="P313" s="16"/>
      <c r="Q313" s="16"/>
      <c r="R313" s="16"/>
      <c r="S313" s="16"/>
      <c r="T313" s="16"/>
      <c r="U313" s="16"/>
    </row>
    <row r="314" spans="1:21">
      <c r="A314" s="13"/>
      <c r="B314" s="263" t="s">
        <v>139</v>
      </c>
      <c r="C314" s="96" t="s">
        <v>727</v>
      </c>
      <c r="D314" s="96"/>
      <c r="E314" s="96"/>
      <c r="F314" s="45"/>
      <c r="G314" s="96" t="s">
        <v>729</v>
      </c>
      <c r="H314" s="96"/>
      <c r="I314" s="96"/>
      <c r="J314" s="45"/>
      <c r="K314" s="96" t="s">
        <v>731</v>
      </c>
      <c r="L314" s="96"/>
      <c r="M314" s="96"/>
      <c r="N314" s="45"/>
      <c r="O314" s="96" t="s">
        <v>732</v>
      </c>
      <c r="P314" s="96"/>
      <c r="Q314" s="96"/>
      <c r="R314" s="45"/>
      <c r="S314" s="96" t="s">
        <v>493</v>
      </c>
      <c r="T314" s="96"/>
      <c r="U314" s="96"/>
    </row>
    <row r="315" spans="1:21" ht="15.75" thickBot="1">
      <c r="A315" s="13"/>
      <c r="B315" s="263"/>
      <c r="C315" s="31" t="s">
        <v>728</v>
      </c>
      <c r="D315" s="31"/>
      <c r="E315" s="31"/>
      <c r="F315" s="45"/>
      <c r="G315" s="31" t="s">
        <v>730</v>
      </c>
      <c r="H315" s="31"/>
      <c r="I315" s="31"/>
      <c r="J315" s="45"/>
      <c r="K315" s="31" t="s">
        <v>730</v>
      </c>
      <c r="L315" s="31"/>
      <c r="M315" s="31"/>
      <c r="N315" s="45"/>
      <c r="O315" s="31"/>
      <c r="P315" s="31"/>
      <c r="Q315" s="31"/>
      <c r="R315" s="45"/>
      <c r="S315" s="31" t="s">
        <v>270</v>
      </c>
      <c r="T315" s="31"/>
      <c r="U315" s="31"/>
    </row>
    <row r="316" spans="1:21">
      <c r="A316" s="13"/>
      <c r="B316" s="34" t="s">
        <v>72</v>
      </c>
      <c r="C316" s="97" t="s">
        <v>140</v>
      </c>
      <c r="D316" s="122" t="s">
        <v>273</v>
      </c>
      <c r="E316" s="40"/>
      <c r="F316" s="35"/>
      <c r="G316" s="97" t="s">
        <v>140</v>
      </c>
      <c r="H316" s="99">
        <v>475645</v>
      </c>
      <c r="I316" s="40"/>
      <c r="J316" s="35"/>
      <c r="K316" s="97" t="s">
        <v>140</v>
      </c>
      <c r="L316" s="99">
        <v>16994</v>
      </c>
      <c r="M316" s="40"/>
      <c r="N316" s="35"/>
      <c r="O316" s="97" t="s">
        <v>140</v>
      </c>
      <c r="P316" s="122" t="s">
        <v>769</v>
      </c>
      <c r="Q316" s="97" t="s">
        <v>142</v>
      </c>
      <c r="R316" s="35"/>
      <c r="S316" s="97" t="s">
        <v>140</v>
      </c>
      <c r="T316" s="99">
        <v>487505</v>
      </c>
      <c r="U316" s="40"/>
    </row>
    <row r="317" spans="1:21">
      <c r="A317" s="13"/>
      <c r="B317" s="34"/>
      <c r="C317" s="98"/>
      <c r="D317" s="209"/>
      <c r="E317" s="41"/>
      <c r="F317" s="35"/>
      <c r="G317" s="98"/>
      <c r="H317" s="100"/>
      <c r="I317" s="41"/>
      <c r="J317" s="35"/>
      <c r="K317" s="98"/>
      <c r="L317" s="100"/>
      <c r="M317" s="41"/>
      <c r="N317" s="35"/>
      <c r="O317" s="98"/>
      <c r="P317" s="209"/>
      <c r="Q317" s="98"/>
      <c r="R317" s="35"/>
      <c r="S317" s="98"/>
      <c r="T317" s="100"/>
      <c r="U317" s="41"/>
    </row>
    <row r="318" spans="1:21">
      <c r="A318" s="13"/>
      <c r="B318" s="44" t="s">
        <v>73</v>
      </c>
      <c r="C318" s="77" t="s">
        <v>273</v>
      </c>
      <c r="D318" s="77"/>
      <c r="E318" s="45"/>
      <c r="F318" s="45"/>
      <c r="G318" s="76">
        <v>266594</v>
      </c>
      <c r="H318" s="76"/>
      <c r="I318" s="45"/>
      <c r="J318" s="45"/>
      <c r="K318" s="76">
        <v>11608</v>
      </c>
      <c r="L318" s="76"/>
      <c r="M318" s="45"/>
      <c r="N318" s="45"/>
      <c r="O318" s="77" t="s">
        <v>769</v>
      </c>
      <c r="P318" s="77"/>
      <c r="Q318" s="44" t="s">
        <v>142</v>
      </c>
      <c r="R318" s="45"/>
      <c r="S318" s="76">
        <v>273068</v>
      </c>
      <c r="T318" s="76"/>
      <c r="U318" s="45"/>
    </row>
    <row r="319" spans="1:21" ht="15.75" thickBot="1">
      <c r="A319" s="13"/>
      <c r="B319" s="44"/>
      <c r="C319" s="101"/>
      <c r="D319" s="101"/>
      <c r="E319" s="57"/>
      <c r="F319" s="45"/>
      <c r="G319" s="264"/>
      <c r="H319" s="264"/>
      <c r="I319" s="57"/>
      <c r="J319" s="45"/>
      <c r="K319" s="264"/>
      <c r="L319" s="264"/>
      <c r="M319" s="57"/>
      <c r="N319" s="45"/>
      <c r="O319" s="101"/>
      <c r="P319" s="101"/>
      <c r="Q319" s="121"/>
      <c r="R319" s="45"/>
      <c r="S319" s="264"/>
      <c r="T319" s="264"/>
      <c r="U319" s="57"/>
    </row>
    <row r="320" spans="1:21">
      <c r="A320" s="13"/>
      <c r="B320" s="115" t="s">
        <v>74</v>
      </c>
      <c r="C320" s="122" t="s">
        <v>273</v>
      </c>
      <c r="D320" s="122"/>
      <c r="E320" s="40"/>
      <c r="F320" s="35"/>
      <c r="G320" s="99">
        <v>209051</v>
      </c>
      <c r="H320" s="99"/>
      <c r="I320" s="40"/>
      <c r="J320" s="35"/>
      <c r="K320" s="99">
        <v>5386</v>
      </c>
      <c r="L320" s="99"/>
      <c r="M320" s="40"/>
      <c r="N320" s="35"/>
      <c r="O320" s="122" t="s">
        <v>273</v>
      </c>
      <c r="P320" s="122"/>
      <c r="Q320" s="40"/>
      <c r="R320" s="35"/>
      <c r="S320" s="99">
        <v>214437</v>
      </c>
      <c r="T320" s="99"/>
      <c r="U320" s="40"/>
    </row>
    <row r="321" spans="1:21">
      <c r="A321" s="13"/>
      <c r="B321" s="115"/>
      <c r="C321" s="83"/>
      <c r="D321" s="83"/>
      <c r="E321" s="35"/>
      <c r="F321" s="35"/>
      <c r="G321" s="80"/>
      <c r="H321" s="80"/>
      <c r="I321" s="35"/>
      <c r="J321" s="35"/>
      <c r="K321" s="80"/>
      <c r="L321" s="80"/>
      <c r="M321" s="35"/>
      <c r="N321" s="35"/>
      <c r="O321" s="83"/>
      <c r="P321" s="83"/>
      <c r="Q321" s="35"/>
      <c r="R321" s="35"/>
      <c r="S321" s="80"/>
      <c r="T321" s="80"/>
      <c r="U321" s="35"/>
    </row>
    <row r="322" spans="1:21">
      <c r="A322" s="13"/>
      <c r="B322" s="44" t="s">
        <v>75</v>
      </c>
      <c r="C322" s="77" t="s">
        <v>273</v>
      </c>
      <c r="D322" s="77"/>
      <c r="E322" s="45"/>
      <c r="F322" s="45"/>
      <c r="G322" s="77" t="s">
        <v>794</v>
      </c>
      <c r="H322" s="77"/>
      <c r="I322" s="44" t="s">
        <v>142</v>
      </c>
      <c r="J322" s="45"/>
      <c r="K322" s="77" t="s">
        <v>795</v>
      </c>
      <c r="L322" s="77"/>
      <c r="M322" s="44" t="s">
        <v>142</v>
      </c>
      <c r="N322" s="45"/>
      <c r="O322" s="77" t="s">
        <v>273</v>
      </c>
      <c r="P322" s="77"/>
      <c r="Q322" s="45"/>
      <c r="R322" s="45"/>
      <c r="S322" s="77" t="s">
        <v>172</v>
      </c>
      <c r="T322" s="77"/>
      <c r="U322" s="44" t="s">
        <v>142</v>
      </c>
    </row>
    <row r="323" spans="1:21">
      <c r="A323" s="13"/>
      <c r="B323" s="44"/>
      <c r="C323" s="77"/>
      <c r="D323" s="77"/>
      <c r="E323" s="45"/>
      <c r="F323" s="45"/>
      <c r="G323" s="77"/>
      <c r="H323" s="77"/>
      <c r="I323" s="44"/>
      <c r="J323" s="45"/>
      <c r="K323" s="77"/>
      <c r="L323" s="77"/>
      <c r="M323" s="44"/>
      <c r="N323" s="45"/>
      <c r="O323" s="77"/>
      <c r="P323" s="77"/>
      <c r="Q323" s="45"/>
      <c r="R323" s="45"/>
      <c r="S323" s="77"/>
      <c r="T323" s="77"/>
      <c r="U323" s="44"/>
    </row>
    <row r="324" spans="1:21">
      <c r="A324" s="13"/>
      <c r="B324" s="34" t="s">
        <v>772</v>
      </c>
      <c r="C324" s="83" t="s">
        <v>773</v>
      </c>
      <c r="D324" s="83"/>
      <c r="E324" s="34" t="s">
        <v>142</v>
      </c>
      <c r="F324" s="35"/>
      <c r="G324" s="83" t="s">
        <v>273</v>
      </c>
      <c r="H324" s="83"/>
      <c r="I324" s="35"/>
      <c r="J324" s="35"/>
      <c r="K324" s="83">
        <v>52</v>
      </c>
      <c r="L324" s="83"/>
      <c r="M324" s="35"/>
      <c r="N324" s="35"/>
      <c r="O324" s="83" t="s">
        <v>273</v>
      </c>
      <c r="P324" s="83"/>
      <c r="Q324" s="35"/>
      <c r="R324" s="35"/>
      <c r="S324" s="83" t="s">
        <v>706</v>
      </c>
      <c r="T324" s="83"/>
      <c r="U324" s="34" t="s">
        <v>142</v>
      </c>
    </row>
    <row r="325" spans="1:21">
      <c r="A325" s="13"/>
      <c r="B325" s="34"/>
      <c r="C325" s="83"/>
      <c r="D325" s="83"/>
      <c r="E325" s="34"/>
      <c r="F325" s="35"/>
      <c r="G325" s="83"/>
      <c r="H325" s="83"/>
      <c r="I325" s="35"/>
      <c r="J325" s="35"/>
      <c r="K325" s="83"/>
      <c r="L325" s="83"/>
      <c r="M325" s="35"/>
      <c r="N325" s="35"/>
      <c r="O325" s="83"/>
      <c r="P325" s="83"/>
      <c r="Q325" s="35"/>
      <c r="R325" s="35"/>
      <c r="S325" s="83"/>
      <c r="T325" s="83"/>
      <c r="U325" s="34"/>
    </row>
    <row r="326" spans="1:21">
      <c r="A326" s="13"/>
      <c r="B326" s="44" t="s">
        <v>774</v>
      </c>
      <c r="C326" s="76">
        <v>15228</v>
      </c>
      <c r="D326" s="76"/>
      <c r="E326" s="45"/>
      <c r="F326" s="45"/>
      <c r="G326" s="77">
        <v>124</v>
      </c>
      <c r="H326" s="77"/>
      <c r="I326" s="45"/>
      <c r="J326" s="45"/>
      <c r="K326" s="77" t="s">
        <v>273</v>
      </c>
      <c r="L326" s="77"/>
      <c r="M326" s="45"/>
      <c r="N326" s="45"/>
      <c r="O326" s="77" t="s">
        <v>796</v>
      </c>
      <c r="P326" s="77"/>
      <c r="Q326" s="44" t="s">
        <v>142</v>
      </c>
      <c r="R326" s="45"/>
      <c r="S326" s="77" t="s">
        <v>273</v>
      </c>
      <c r="T326" s="77"/>
      <c r="U326" s="45"/>
    </row>
    <row r="327" spans="1:21" ht="15.75" thickBot="1">
      <c r="A327" s="13"/>
      <c r="B327" s="44"/>
      <c r="C327" s="264"/>
      <c r="D327" s="264"/>
      <c r="E327" s="57"/>
      <c r="F327" s="45"/>
      <c r="G327" s="101"/>
      <c r="H327" s="101"/>
      <c r="I327" s="57"/>
      <c r="J327" s="45"/>
      <c r="K327" s="101"/>
      <c r="L327" s="101"/>
      <c r="M327" s="57"/>
      <c r="N327" s="45"/>
      <c r="O327" s="101"/>
      <c r="P327" s="101"/>
      <c r="Q327" s="121"/>
      <c r="R327" s="45"/>
      <c r="S327" s="101"/>
      <c r="T327" s="101"/>
      <c r="U327" s="57"/>
    </row>
    <row r="328" spans="1:21">
      <c r="A328" s="13"/>
      <c r="B328" s="115" t="s">
        <v>776</v>
      </c>
      <c r="C328" s="122" t="s">
        <v>797</v>
      </c>
      <c r="D328" s="122"/>
      <c r="E328" s="97" t="s">
        <v>142</v>
      </c>
      <c r="F328" s="35"/>
      <c r="G328" s="99">
        <v>23949</v>
      </c>
      <c r="H328" s="99"/>
      <c r="I328" s="40"/>
      <c r="J328" s="35"/>
      <c r="K328" s="122">
        <v>539</v>
      </c>
      <c r="L328" s="122"/>
      <c r="M328" s="40"/>
      <c r="N328" s="35"/>
      <c r="O328" s="122" t="s">
        <v>796</v>
      </c>
      <c r="P328" s="122"/>
      <c r="Q328" s="97" t="s">
        <v>142</v>
      </c>
      <c r="R328" s="35"/>
      <c r="S328" s="122" t="s">
        <v>174</v>
      </c>
      <c r="T328" s="122"/>
      <c r="U328" s="97" t="s">
        <v>142</v>
      </c>
    </row>
    <row r="329" spans="1:21">
      <c r="A329" s="13"/>
      <c r="B329" s="115"/>
      <c r="C329" s="83"/>
      <c r="D329" s="83"/>
      <c r="E329" s="34"/>
      <c r="F329" s="35"/>
      <c r="G329" s="80"/>
      <c r="H329" s="80"/>
      <c r="I329" s="35"/>
      <c r="J329" s="35"/>
      <c r="K329" s="83"/>
      <c r="L329" s="83"/>
      <c r="M329" s="35"/>
      <c r="N329" s="35"/>
      <c r="O329" s="83"/>
      <c r="P329" s="83"/>
      <c r="Q329" s="34"/>
      <c r="R329" s="35"/>
      <c r="S329" s="83"/>
      <c r="T329" s="83"/>
      <c r="U329" s="34"/>
    </row>
    <row r="330" spans="1:21">
      <c r="A330" s="13"/>
      <c r="B330" s="44" t="s">
        <v>778</v>
      </c>
      <c r="C330" s="76">
        <v>8953</v>
      </c>
      <c r="D330" s="76"/>
      <c r="E330" s="45"/>
      <c r="F330" s="45"/>
      <c r="G330" s="77" t="s">
        <v>798</v>
      </c>
      <c r="H330" s="77"/>
      <c r="I330" s="44" t="s">
        <v>142</v>
      </c>
      <c r="J330" s="45"/>
      <c r="K330" s="77" t="s">
        <v>799</v>
      </c>
      <c r="L330" s="77"/>
      <c r="M330" s="44" t="s">
        <v>142</v>
      </c>
      <c r="N330" s="45"/>
      <c r="O330" s="77" t="s">
        <v>273</v>
      </c>
      <c r="P330" s="77"/>
      <c r="Q330" s="45"/>
      <c r="R330" s="45"/>
      <c r="S330" s="77">
        <v>1</v>
      </c>
      <c r="T330" s="77"/>
      <c r="U330" s="45"/>
    </row>
    <row r="331" spans="1:21" ht="15.75" thickBot="1">
      <c r="A331" s="13"/>
      <c r="B331" s="44"/>
      <c r="C331" s="264"/>
      <c r="D331" s="264"/>
      <c r="E331" s="57"/>
      <c r="F331" s="45"/>
      <c r="G331" s="101"/>
      <c r="H331" s="101"/>
      <c r="I331" s="121"/>
      <c r="J331" s="45"/>
      <c r="K331" s="101"/>
      <c r="L331" s="101"/>
      <c r="M331" s="121"/>
      <c r="N331" s="45"/>
      <c r="O331" s="101"/>
      <c r="P331" s="101"/>
      <c r="Q331" s="57"/>
      <c r="R331" s="45"/>
      <c r="S331" s="101"/>
      <c r="T331" s="101"/>
      <c r="U331" s="57"/>
    </row>
    <row r="332" spans="1:21">
      <c r="A332" s="13"/>
      <c r="B332" s="115" t="s">
        <v>540</v>
      </c>
      <c r="C332" s="122" t="s">
        <v>180</v>
      </c>
      <c r="D332" s="122"/>
      <c r="E332" s="97" t="s">
        <v>142</v>
      </c>
      <c r="F332" s="35"/>
      <c r="G332" s="99">
        <v>15228</v>
      </c>
      <c r="H332" s="99"/>
      <c r="I332" s="40"/>
      <c r="J332" s="35"/>
      <c r="K332" s="122">
        <v>308</v>
      </c>
      <c r="L332" s="122"/>
      <c r="M332" s="40"/>
      <c r="N332" s="35"/>
      <c r="O332" s="122" t="s">
        <v>796</v>
      </c>
      <c r="P332" s="122"/>
      <c r="Q332" s="97" t="s">
        <v>142</v>
      </c>
      <c r="R332" s="35"/>
      <c r="S332" s="122" t="s">
        <v>178</v>
      </c>
      <c r="T332" s="122"/>
      <c r="U332" s="97" t="s">
        <v>142</v>
      </c>
    </row>
    <row r="333" spans="1:21">
      <c r="A333" s="13"/>
      <c r="B333" s="115"/>
      <c r="C333" s="83"/>
      <c r="D333" s="83"/>
      <c r="E333" s="34"/>
      <c r="F333" s="35"/>
      <c r="G333" s="80"/>
      <c r="H333" s="80"/>
      <c r="I333" s="35"/>
      <c r="J333" s="35"/>
      <c r="K333" s="83"/>
      <c r="L333" s="83"/>
      <c r="M333" s="35"/>
      <c r="N333" s="35"/>
      <c r="O333" s="83"/>
      <c r="P333" s="83"/>
      <c r="Q333" s="34"/>
      <c r="R333" s="35"/>
      <c r="S333" s="83"/>
      <c r="T333" s="83"/>
      <c r="U333" s="34"/>
    </row>
    <row r="334" spans="1:21">
      <c r="A334" s="13"/>
      <c r="B334" s="44" t="s">
        <v>57</v>
      </c>
      <c r="C334" s="77" t="s">
        <v>273</v>
      </c>
      <c r="D334" s="77"/>
      <c r="E334" s="45"/>
      <c r="F334" s="45"/>
      <c r="G334" s="77" t="s">
        <v>273</v>
      </c>
      <c r="H334" s="77"/>
      <c r="I334" s="45"/>
      <c r="J334" s="45"/>
      <c r="K334" s="77" t="s">
        <v>782</v>
      </c>
      <c r="L334" s="77"/>
      <c r="M334" s="44" t="s">
        <v>142</v>
      </c>
      <c r="N334" s="45"/>
      <c r="O334" s="77" t="s">
        <v>273</v>
      </c>
      <c r="P334" s="77"/>
      <c r="Q334" s="45"/>
      <c r="R334" s="45"/>
      <c r="S334" s="77" t="s">
        <v>782</v>
      </c>
      <c r="T334" s="77"/>
      <c r="U334" s="44" t="s">
        <v>142</v>
      </c>
    </row>
    <row r="335" spans="1:21" ht="15.75" thickBot="1">
      <c r="A335" s="13"/>
      <c r="B335" s="44"/>
      <c r="C335" s="101"/>
      <c r="D335" s="101"/>
      <c r="E335" s="57"/>
      <c r="F335" s="45"/>
      <c r="G335" s="101"/>
      <c r="H335" s="101"/>
      <c r="I335" s="57"/>
      <c r="J335" s="45"/>
      <c r="K335" s="101"/>
      <c r="L335" s="101"/>
      <c r="M335" s="121"/>
      <c r="N335" s="45"/>
      <c r="O335" s="101"/>
      <c r="P335" s="101"/>
      <c r="Q335" s="57"/>
      <c r="R335" s="45"/>
      <c r="S335" s="101"/>
      <c r="T335" s="101"/>
      <c r="U335" s="121"/>
    </row>
    <row r="336" spans="1:21">
      <c r="A336" s="13"/>
      <c r="B336" s="115" t="s">
        <v>800</v>
      </c>
      <c r="C336" s="97" t="s">
        <v>140</v>
      </c>
      <c r="D336" s="122" t="s">
        <v>180</v>
      </c>
      <c r="E336" s="97" t="s">
        <v>142</v>
      </c>
      <c r="F336" s="35"/>
      <c r="G336" s="97" t="s">
        <v>140</v>
      </c>
      <c r="H336" s="99">
        <v>15228</v>
      </c>
      <c r="I336" s="40"/>
      <c r="J336" s="35"/>
      <c r="K336" s="97" t="s">
        <v>140</v>
      </c>
      <c r="L336" s="122">
        <v>124</v>
      </c>
      <c r="M336" s="40"/>
      <c r="N336" s="35"/>
      <c r="O336" s="97" t="s">
        <v>140</v>
      </c>
      <c r="P336" s="122" t="s">
        <v>796</v>
      </c>
      <c r="Q336" s="97" t="s">
        <v>142</v>
      </c>
      <c r="R336" s="35"/>
      <c r="S336" s="97" t="s">
        <v>140</v>
      </c>
      <c r="T336" s="122" t="s">
        <v>180</v>
      </c>
      <c r="U336" s="97" t="s">
        <v>142</v>
      </c>
    </row>
    <row r="337" spans="1:21" ht="15.75" thickBot="1">
      <c r="A337" s="13"/>
      <c r="B337" s="115"/>
      <c r="C337" s="103"/>
      <c r="D337" s="211"/>
      <c r="E337" s="103"/>
      <c r="F337" s="35"/>
      <c r="G337" s="103"/>
      <c r="H337" s="104"/>
      <c r="I337" s="105"/>
      <c r="J337" s="35"/>
      <c r="K337" s="103"/>
      <c r="L337" s="211"/>
      <c r="M337" s="105"/>
      <c r="N337" s="35"/>
      <c r="O337" s="103"/>
      <c r="P337" s="211"/>
      <c r="Q337" s="103"/>
      <c r="R337" s="35"/>
      <c r="S337" s="103"/>
      <c r="T337" s="211"/>
      <c r="U337" s="103"/>
    </row>
    <row r="338" spans="1:21" ht="15.75" thickTop="1">
      <c r="A338" s="13"/>
      <c r="B338" s="85" t="s">
        <v>541</v>
      </c>
      <c r="C338" s="213" t="s">
        <v>140</v>
      </c>
      <c r="D338" s="214" t="s">
        <v>180</v>
      </c>
      <c r="E338" s="213" t="s">
        <v>142</v>
      </c>
      <c r="F338" s="45"/>
      <c r="G338" s="213" t="s">
        <v>140</v>
      </c>
      <c r="H338" s="212">
        <v>15228</v>
      </c>
      <c r="I338" s="181"/>
      <c r="J338" s="45"/>
      <c r="K338" s="213" t="s">
        <v>140</v>
      </c>
      <c r="L338" s="214">
        <v>308</v>
      </c>
      <c r="M338" s="181"/>
      <c r="N338" s="45"/>
      <c r="O338" s="213" t="s">
        <v>140</v>
      </c>
      <c r="P338" s="214" t="s">
        <v>796</v>
      </c>
      <c r="Q338" s="213" t="s">
        <v>142</v>
      </c>
      <c r="R338" s="45"/>
      <c r="S338" s="213" t="s">
        <v>140</v>
      </c>
      <c r="T338" s="214" t="s">
        <v>178</v>
      </c>
      <c r="U338" s="213" t="s">
        <v>142</v>
      </c>
    </row>
    <row r="339" spans="1:21" ht="15.75" thickBot="1">
      <c r="A339" s="13"/>
      <c r="B339" s="85"/>
      <c r="C339" s="87"/>
      <c r="D339" s="92"/>
      <c r="E339" s="87"/>
      <c r="F339" s="45"/>
      <c r="G339" s="87"/>
      <c r="H339" s="89"/>
      <c r="I339" s="90"/>
      <c r="J339" s="45"/>
      <c r="K339" s="87"/>
      <c r="L339" s="92"/>
      <c r="M339" s="90"/>
      <c r="N339" s="45"/>
      <c r="O339" s="87"/>
      <c r="P339" s="92"/>
      <c r="Q339" s="87"/>
      <c r="R339" s="45"/>
      <c r="S339" s="87"/>
      <c r="T339" s="92"/>
      <c r="U339" s="87"/>
    </row>
    <row r="340" spans="1:21" ht="15.75" thickTop="1">
      <c r="A340" s="13"/>
      <c r="B340" s="12"/>
      <c r="C340" s="12"/>
      <c r="D340" s="12"/>
      <c r="E340" s="12"/>
      <c r="F340" s="12"/>
      <c r="G340" s="12"/>
      <c r="H340" s="12"/>
      <c r="I340" s="12"/>
      <c r="J340" s="12"/>
      <c r="K340" s="12"/>
      <c r="L340" s="12"/>
      <c r="M340" s="12"/>
      <c r="N340" s="12"/>
      <c r="O340" s="12"/>
      <c r="P340" s="12"/>
      <c r="Q340" s="12"/>
      <c r="R340" s="12"/>
      <c r="S340" s="12"/>
      <c r="T340" s="12"/>
      <c r="U340" s="12"/>
    </row>
    <row r="341" spans="1:21">
      <c r="A341" s="13"/>
      <c r="B341" s="267" t="s">
        <v>801</v>
      </c>
      <c r="C341" s="267"/>
      <c r="D341" s="267"/>
      <c r="E341" s="267"/>
      <c r="F341" s="267"/>
      <c r="G341" s="267"/>
      <c r="H341" s="267"/>
      <c r="I341" s="267"/>
      <c r="J341" s="267"/>
      <c r="K341" s="267"/>
      <c r="L341" s="267"/>
      <c r="M341" s="267"/>
      <c r="N341" s="267"/>
      <c r="O341" s="267"/>
      <c r="P341" s="267"/>
      <c r="Q341" s="267"/>
      <c r="R341" s="267"/>
      <c r="S341" s="267"/>
      <c r="T341" s="267"/>
      <c r="U341" s="267"/>
    </row>
    <row r="342" spans="1:21">
      <c r="A342" s="13"/>
      <c r="B342" s="271" t="s">
        <v>802</v>
      </c>
      <c r="C342" s="271"/>
      <c r="D342" s="271"/>
      <c r="E342" s="271"/>
      <c r="F342" s="271"/>
      <c r="G342" s="271"/>
      <c r="H342" s="271"/>
      <c r="I342" s="271"/>
      <c r="J342" s="271"/>
      <c r="K342" s="271"/>
      <c r="L342" s="271"/>
      <c r="M342" s="271"/>
      <c r="N342" s="271"/>
      <c r="O342" s="271"/>
      <c r="P342" s="271"/>
      <c r="Q342" s="271"/>
      <c r="R342" s="271"/>
      <c r="S342" s="271"/>
      <c r="T342" s="271"/>
      <c r="U342" s="271"/>
    </row>
    <row r="343" spans="1:21">
      <c r="A343" s="13"/>
      <c r="B343" s="267" t="s">
        <v>203</v>
      </c>
      <c r="C343" s="267"/>
      <c r="D343" s="267"/>
      <c r="E343" s="267"/>
      <c r="F343" s="267"/>
      <c r="G343" s="267"/>
      <c r="H343" s="267"/>
      <c r="I343" s="267"/>
      <c r="J343" s="267"/>
      <c r="K343" s="267"/>
      <c r="L343" s="267"/>
      <c r="M343" s="267"/>
      <c r="N343" s="267"/>
      <c r="O343" s="267"/>
      <c r="P343" s="267"/>
      <c r="Q343" s="267"/>
      <c r="R343" s="267"/>
      <c r="S343" s="267"/>
      <c r="T343" s="267"/>
      <c r="U343" s="267"/>
    </row>
    <row r="344" spans="1:21">
      <c r="A344" s="13"/>
      <c r="B344" s="30"/>
      <c r="C344" s="30"/>
      <c r="D344" s="30"/>
      <c r="E344" s="30"/>
      <c r="F344" s="30"/>
      <c r="G344" s="30"/>
      <c r="H344" s="30"/>
      <c r="I344" s="30"/>
      <c r="J344" s="30"/>
      <c r="K344" s="30"/>
      <c r="L344" s="30"/>
      <c r="M344" s="30"/>
      <c r="N344" s="30"/>
      <c r="O344" s="30"/>
      <c r="P344" s="30"/>
      <c r="Q344" s="30"/>
      <c r="R344" s="30"/>
      <c r="S344" s="30"/>
      <c r="T344" s="30"/>
      <c r="U344" s="30"/>
    </row>
    <row r="345" spans="1:21">
      <c r="A345" s="13"/>
      <c r="B345" s="16"/>
      <c r="C345" s="16"/>
      <c r="D345" s="16"/>
      <c r="E345" s="16"/>
      <c r="F345" s="16"/>
      <c r="G345" s="16"/>
      <c r="H345" s="16"/>
      <c r="I345" s="16"/>
      <c r="J345" s="16"/>
      <c r="K345" s="16"/>
      <c r="L345" s="16"/>
      <c r="M345" s="16"/>
      <c r="N345" s="16"/>
      <c r="O345" s="16"/>
      <c r="P345" s="16"/>
      <c r="Q345" s="16"/>
      <c r="R345" s="16"/>
      <c r="S345" s="16"/>
      <c r="T345" s="16"/>
      <c r="U345" s="16"/>
    </row>
    <row r="346" spans="1:21">
      <c r="A346" s="13"/>
      <c r="B346" s="263" t="s">
        <v>726</v>
      </c>
      <c r="C346" s="96" t="s">
        <v>727</v>
      </c>
      <c r="D346" s="96"/>
      <c r="E346" s="96"/>
      <c r="F346" s="45"/>
      <c r="G346" s="96" t="s">
        <v>729</v>
      </c>
      <c r="H346" s="96"/>
      <c r="I346" s="96"/>
      <c r="J346" s="45"/>
      <c r="K346" s="96" t="s">
        <v>731</v>
      </c>
      <c r="L346" s="96"/>
      <c r="M346" s="96"/>
      <c r="N346" s="45"/>
      <c r="O346" s="96" t="s">
        <v>732</v>
      </c>
      <c r="P346" s="96"/>
      <c r="Q346" s="96"/>
      <c r="R346" s="45"/>
      <c r="S346" s="96" t="s">
        <v>493</v>
      </c>
      <c r="T346" s="96"/>
      <c r="U346" s="96"/>
    </row>
    <row r="347" spans="1:21" ht="15.75" thickBot="1">
      <c r="A347" s="13"/>
      <c r="B347" s="263"/>
      <c r="C347" s="31" t="s">
        <v>728</v>
      </c>
      <c r="D347" s="31"/>
      <c r="E347" s="31"/>
      <c r="F347" s="45"/>
      <c r="G347" s="31" t="s">
        <v>730</v>
      </c>
      <c r="H347" s="31"/>
      <c r="I347" s="31"/>
      <c r="J347" s="45"/>
      <c r="K347" s="31" t="s">
        <v>730</v>
      </c>
      <c r="L347" s="31"/>
      <c r="M347" s="31"/>
      <c r="N347" s="45"/>
      <c r="O347" s="31"/>
      <c r="P347" s="31"/>
      <c r="Q347" s="31"/>
      <c r="R347" s="45"/>
      <c r="S347" s="31" t="s">
        <v>270</v>
      </c>
      <c r="T347" s="31"/>
      <c r="U347" s="31"/>
    </row>
    <row r="348" spans="1:21">
      <c r="A348" s="13"/>
      <c r="B348" s="34" t="s">
        <v>72</v>
      </c>
      <c r="C348" s="97" t="s">
        <v>140</v>
      </c>
      <c r="D348" s="122" t="s">
        <v>273</v>
      </c>
      <c r="E348" s="40"/>
      <c r="F348" s="35"/>
      <c r="G348" s="97" t="s">
        <v>140</v>
      </c>
      <c r="H348" s="99">
        <v>403144</v>
      </c>
      <c r="I348" s="40"/>
      <c r="J348" s="35"/>
      <c r="K348" s="97" t="s">
        <v>140</v>
      </c>
      <c r="L348" s="99">
        <v>15626</v>
      </c>
      <c r="M348" s="40"/>
      <c r="N348" s="35"/>
      <c r="O348" s="97" t="s">
        <v>140</v>
      </c>
      <c r="P348" s="122" t="s">
        <v>803</v>
      </c>
      <c r="Q348" s="97" t="s">
        <v>142</v>
      </c>
      <c r="R348" s="35"/>
      <c r="S348" s="97" t="s">
        <v>140</v>
      </c>
      <c r="T348" s="99">
        <v>415591</v>
      </c>
      <c r="U348" s="40"/>
    </row>
    <row r="349" spans="1:21">
      <c r="A349" s="13"/>
      <c r="B349" s="34"/>
      <c r="C349" s="98"/>
      <c r="D349" s="209"/>
      <c r="E349" s="41"/>
      <c r="F349" s="35"/>
      <c r="G349" s="98"/>
      <c r="H349" s="100"/>
      <c r="I349" s="41"/>
      <c r="J349" s="35"/>
      <c r="K349" s="98"/>
      <c r="L349" s="100"/>
      <c r="M349" s="41"/>
      <c r="N349" s="35"/>
      <c r="O349" s="98"/>
      <c r="P349" s="209"/>
      <c r="Q349" s="98"/>
      <c r="R349" s="35"/>
      <c r="S349" s="98"/>
      <c r="T349" s="100"/>
      <c r="U349" s="41"/>
    </row>
    <row r="350" spans="1:21">
      <c r="A350" s="13"/>
      <c r="B350" s="44" t="s">
        <v>73</v>
      </c>
      <c r="C350" s="77" t="s">
        <v>273</v>
      </c>
      <c r="D350" s="77"/>
      <c r="E350" s="45"/>
      <c r="F350" s="45"/>
      <c r="G350" s="76">
        <v>213202</v>
      </c>
      <c r="H350" s="76"/>
      <c r="I350" s="45"/>
      <c r="J350" s="45"/>
      <c r="K350" s="76">
        <v>11550</v>
      </c>
      <c r="L350" s="76"/>
      <c r="M350" s="45"/>
      <c r="N350" s="45"/>
      <c r="O350" s="77" t="s">
        <v>803</v>
      </c>
      <c r="P350" s="77"/>
      <c r="Q350" s="44" t="s">
        <v>142</v>
      </c>
      <c r="R350" s="45"/>
      <c r="S350" s="76">
        <v>221573</v>
      </c>
      <c r="T350" s="76"/>
      <c r="U350" s="45"/>
    </row>
    <row r="351" spans="1:21" ht="15.75" thickBot="1">
      <c r="A351" s="13"/>
      <c r="B351" s="44"/>
      <c r="C351" s="101"/>
      <c r="D351" s="101"/>
      <c r="E351" s="57"/>
      <c r="F351" s="45"/>
      <c r="G351" s="264"/>
      <c r="H351" s="264"/>
      <c r="I351" s="57"/>
      <c r="J351" s="45"/>
      <c r="K351" s="264"/>
      <c r="L351" s="264"/>
      <c r="M351" s="57"/>
      <c r="N351" s="45"/>
      <c r="O351" s="101"/>
      <c r="P351" s="101"/>
      <c r="Q351" s="121"/>
      <c r="R351" s="45"/>
      <c r="S351" s="264"/>
      <c r="T351" s="264"/>
      <c r="U351" s="57"/>
    </row>
    <row r="352" spans="1:21">
      <c r="A352" s="13"/>
      <c r="B352" s="115" t="s">
        <v>74</v>
      </c>
      <c r="C352" s="122" t="s">
        <v>273</v>
      </c>
      <c r="D352" s="122"/>
      <c r="E352" s="40"/>
      <c r="F352" s="35"/>
      <c r="G352" s="99">
        <v>189942</v>
      </c>
      <c r="H352" s="99"/>
      <c r="I352" s="40"/>
      <c r="J352" s="35"/>
      <c r="K352" s="99">
        <v>4076</v>
      </c>
      <c r="L352" s="99"/>
      <c r="M352" s="40"/>
      <c r="N352" s="35"/>
      <c r="O352" s="122" t="s">
        <v>273</v>
      </c>
      <c r="P352" s="122"/>
      <c r="Q352" s="40"/>
      <c r="R352" s="35"/>
      <c r="S352" s="99">
        <v>194018</v>
      </c>
      <c r="T352" s="99"/>
      <c r="U352" s="40"/>
    </row>
    <row r="353" spans="1:21">
      <c r="A353" s="13"/>
      <c r="B353" s="115"/>
      <c r="C353" s="209"/>
      <c r="D353" s="209"/>
      <c r="E353" s="41"/>
      <c r="F353" s="35"/>
      <c r="G353" s="100"/>
      <c r="H353" s="100"/>
      <c r="I353" s="41"/>
      <c r="J353" s="35"/>
      <c r="K353" s="100"/>
      <c r="L353" s="100"/>
      <c r="M353" s="41"/>
      <c r="N353" s="35"/>
      <c r="O353" s="209"/>
      <c r="P353" s="209"/>
      <c r="Q353" s="41"/>
      <c r="R353" s="35"/>
      <c r="S353" s="80"/>
      <c r="T353" s="80"/>
      <c r="U353" s="35"/>
    </row>
    <row r="354" spans="1:21">
      <c r="A354" s="13"/>
      <c r="B354" s="44" t="s">
        <v>75</v>
      </c>
      <c r="C354" s="77" t="s">
        <v>273</v>
      </c>
      <c r="D354" s="77"/>
      <c r="E354" s="45"/>
      <c r="F354" s="45"/>
      <c r="G354" s="77" t="s">
        <v>804</v>
      </c>
      <c r="H354" s="77"/>
      <c r="I354" s="44" t="s">
        <v>142</v>
      </c>
      <c r="J354" s="45"/>
      <c r="K354" s="77" t="s">
        <v>805</v>
      </c>
      <c r="L354" s="77"/>
      <c r="M354" s="44" t="s">
        <v>142</v>
      </c>
      <c r="N354" s="45"/>
      <c r="O354" s="77" t="s">
        <v>273</v>
      </c>
      <c r="P354" s="77"/>
      <c r="Q354" s="45"/>
      <c r="R354" s="45"/>
      <c r="S354" s="77" t="s">
        <v>806</v>
      </c>
      <c r="T354" s="77"/>
      <c r="U354" s="44" t="s">
        <v>142</v>
      </c>
    </row>
    <row r="355" spans="1:21">
      <c r="A355" s="13"/>
      <c r="B355" s="44"/>
      <c r="C355" s="77"/>
      <c r="D355" s="77"/>
      <c r="E355" s="45"/>
      <c r="F355" s="45"/>
      <c r="G355" s="77"/>
      <c r="H355" s="77"/>
      <c r="I355" s="44"/>
      <c r="J355" s="45"/>
      <c r="K355" s="77"/>
      <c r="L355" s="77"/>
      <c r="M355" s="44"/>
      <c r="N355" s="45"/>
      <c r="O355" s="77"/>
      <c r="P355" s="77"/>
      <c r="Q355" s="45"/>
      <c r="R355" s="45"/>
      <c r="S355" s="77"/>
      <c r="T355" s="77"/>
      <c r="U355" s="44"/>
    </row>
    <row r="356" spans="1:21">
      <c r="A356" s="13"/>
      <c r="B356" s="34" t="s">
        <v>76</v>
      </c>
      <c r="C356" s="83" t="s">
        <v>273</v>
      </c>
      <c r="D356" s="83"/>
      <c r="E356" s="35"/>
      <c r="F356" s="35"/>
      <c r="G356" s="83" t="s">
        <v>190</v>
      </c>
      <c r="H356" s="83"/>
      <c r="I356" s="34" t="s">
        <v>142</v>
      </c>
      <c r="J356" s="35"/>
      <c r="K356" s="83" t="s">
        <v>273</v>
      </c>
      <c r="L356" s="83"/>
      <c r="M356" s="35"/>
      <c r="N356" s="35"/>
      <c r="O356" s="83" t="s">
        <v>273</v>
      </c>
      <c r="P356" s="83"/>
      <c r="Q356" s="35"/>
      <c r="R356" s="35"/>
      <c r="S356" s="83" t="s">
        <v>190</v>
      </c>
      <c r="T356" s="83"/>
      <c r="U356" s="34" t="s">
        <v>142</v>
      </c>
    </row>
    <row r="357" spans="1:21">
      <c r="A357" s="13"/>
      <c r="B357" s="34"/>
      <c r="C357" s="83"/>
      <c r="D357" s="83"/>
      <c r="E357" s="35"/>
      <c r="F357" s="35"/>
      <c r="G357" s="83"/>
      <c r="H357" s="83"/>
      <c r="I357" s="34"/>
      <c r="J357" s="35"/>
      <c r="K357" s="83"/>
      <c r="L357" s="83"/>
      <c r="M357" s="35"/>
      <c r="N357" s="35"/>
      <c r="O357" s="83"/>
      <c r="P357" s="83"/>
      <c r="Q357" s="35"/>
      <c r="R357" s="35"/>
      <c r="S357" s="83"/>
      <c r="T357" s="83"/>
      <c r="U357" s="34"/>
    </row>
    <row r="358" spans="1:21">
      <c r="A358" s="13"/>
      <c r="B358" s="44" t="s">
        <v>772</v>
      </c>
      <c r="C358" s="77" t="s">
        <v>807</v>
      </c>
      <c r="D358" s="77"/>
      <c r="E358" s="44" t="s">
        <v>142</v>
      </c>
      <c r="F358" s="45"/>
      <c r="G358" s="77" t="s">
        <v>273</v>
      </c>
      <c r="H358" s="77"/>
      <c r="I358" s="45"/>
      <c r="J358" s="45"/>
      <c r="K358" s="77">
        <v>17</v>
      </c>
      <c r="L358" s="77"/>
      <c r="M358" s="45"/>
      <c r="N358" s="45"/>
      <c r="O358" s="77" t="s">
        <v>273</v>
      </c>
      <c r="P358" s="77"/>
      <c r="Q358" s="45"/>
      <c r="R358" s="45"/>
      <c r="S358" s="77" t="s">
        <v>712</v>
      </c>
      <c r="T358" s="77"/>
      <c r="U358" s="44" t="s">
        <v>142</v>
      </c>
    </row>
    <row r="359" spans="1:21">
      <c r="A359" s="13"/>
      <c r="B359" s="44"/>
      <c r="C359" s="77"/>
      <c r="D359" s="77"/>
      <c r="E359" s="44"/>
      <c r="F359" s="45"/>
      <c r="G359" s="77"/>
      <c r="H359" s="77"/>
      <c r="I359" s="45"/>
      <c r="J359" s="45"/>
      <c r="K359" s="77"/>
      <c r="L359" s="77"/>
      <c r="M359" s="45"/>
      <c r="N359" s="45"/>
      <c r="O359" s="77"/>
      <c r="P359" s="77"/>
      <c r="Q359" s="45"/>
      <c r="R359" s="45"/>
      <c r="S359" s="77"/>
      <c r="T359" s="77"/>
      <c r="U359" s="44"/>
    </row>
    <row r="360" spans="1:21">
      <c r="A360" s="13"/>
      <c r="B360" s="34" t="s">
        <v>774</v>
      </c>
      <c r="C360" s="83" t="s">
        <v>808</v>
      </c>
      <c r="D360" s="83"/>
      <c r="E360" s="34" t="s">
        <v>142</v>
      </c>
      <c r="F360" s="35"/>
      <c r="G360" s="83" t="s">
        <v>809</v>
      </c>
      <c r="H360" s="83"/>
      <c r="I360" s="34" t="s">
        <v>142</v>
      </c>
      <c r="J360" s="35"/>
      <c r="K360" s="83" t="s">
        <v>273</v>
      </c>
      <c r="L360" s="83"/>
      <c r="M360" s="35"/>
      <c r="N360" s="35"/>
      <c r="O360" s="80">
        <v>194188</v>
      </c>
      <c r="P360" s="80"/>
      <c r="Q360" s="35"/>
      <c r="R360" s="35"/>
      <c r="S360" s="83" t="s">
        <v>273</v>
      </c>
      <c r="T360" s="83"/>
      <c r="U360" s="35"/>
    </row>
    <row r="361" spans="1:21" ht="15.75" thickBot="1">
      <c r="A361" s="13"/>
      <c r="B361" s="34"/>
      <c r="C361" s="84"/>
      <c r="D361" s="84"/>
      <c r="E361" s="116"/>
      <c r="F361" s="35"/>
      <c r="G361" s="84"/>
      <c r="H361" s="84"/>
      <c r="I361" s="116"/>
      <c r="J361" s="35"/>
      <c r="K361" s="84"/>
      <c r="L361" s="84"/>
      <c r="M361" s="82"/>
      <c r="N361" s="35"/>
      <c r="O361" s="81"/>
      <c r="P361" s="81"/>
      <c r="Q361" s="82"/>
      <c r="R361" s="35"/>
      <c r="S361" s="84"/>
      <c r="T361" s="84"/>
      <c r="U361" s="82"/>
    </row>
    <row r="362" spans="1:21">
      <c r="A362" s="13"/>
      <c r="B362" s="85" t="s">
        <v>80</v>
      </c>
      <c r="C362" s="91" t="s">
        <v>810</v>
      </c>
      <c r="D362" s="91"/>
      <c r="E362" s="86" t="s">
        <v>142</v>
      </c>
      <c r="F362" s="45"/>
      <c r="G362" s="91" t="s">
        <v>811</v>
      </c>
      <c r="H362" s="91"/>
      <c r="I362" s="86" t="s">
        <v>142</v>
      </c>
      <c r="J362" s="45"/>
      <c r="K362" s="91" t="s">
        <v>812</v>
      </c>
      <c r="L362" s="91"/>
      <c r="M362" s="86" t="s">
        <v>142</v>
      </c>
      <c r="N362" s="45"/>
      <c r="O362" s="88">
        <v>194188</v>
      </c>
      <c r="P362" s="88"/>
      <c r="Q362" s="58"/>
      <c r="R362" s="45"/>
      <c r="S362" s="91" t="s">
        <v>192</v>
      </c>
      <c r="T362" s="91"/>
      <c r="U362" s="86" t="s">
        <v>142</v>
      </c>
    </row>
    <row r="363" spans="1:21">
      <c r="A363" s="13"/>
      <c r="B363" s="85"/>
      <c r="C363" s="117"/>
      <c r="D363" s="117"/>
      <c r="E363" s="118"/>
      <c r="F363" s="45"/>
      <c r="G363" s="117"/>
      <c r="H363" s="117"/>
      <c r="I363" s="118"/>
      <c r="J363" s="45"/>
      <c r="K363" s="117"/>
      <c r="L363" s="117"/>
      <c r="M363" s="118"/>
      <c r="N363" s="45"/>
      <c r="O363" s="182"/>
      <c r="P363" s="182"/>
      <c r="Q363" s="63"/>
      <c r="R363" s="45"/>
      <c r="S363" s="77"/>
      <c r="T363" s="77"/>
      <c r="U363" s="44"/>
    </row>
    <row r="364" spans="1:21">
      <c r="A364" s="13"/>
      <c r="B364" s="34" t="s">
        <v>778</v>
      </c>
      <c r="C364" s="80">
        <v>8924</v>
      </c>
      <c r="D364" s="80"/>
      <c r="E364" s="35"/>
      <c r="F364" s="35"/>
      <c r="G364" s="83" t="s">
        <v>813</v>
      </c>
      <c r="H364" s="83"/>
      <c r="I364" s="34" t="s">
        <v>142</v>
      </c>
      <c r="J364" s="35"/>
      <c r="K364" s="83">
        <v>259</v>
      </c>
      <c r="L364" s="83"/>
      <c r="M364" s="35"/>
      <c r="N364" s="35"/>
      <c r="O364" s="83" t="s">
        <v>273</v>
      </c>
      <c r="P364" s="83"/>
      <c r="Q364" s="35"/>
      <c r="R364" s="35"/>
      <c r="S364" s="80">
        <v>5416</v>
      </c>
      <c r="T364" s="80"/>
      <c r="U364" s="35"/>
    </row>
    <row r="365" spans="1:21" ht="15.75" thickBot="1">
      <c r="A365" s="13"/>
      <c r="B365" s="34"/>
      <c r="C365" s="81"/>
      <c r="D365" s="81"/>
      <c r="E365" s="82"/>
      <c r="F365" s="35"/>
      <c r="G365" s="84"/>
      <c r="H365" s="84"/>
      <c r="I365" s="116"/>
      <c r="J365" s="35"/>
      <c r="K365" s="84"/>
      <c r="L365" s="84"/>
      <c r="M365" s="82"/>
      <c r="N365" s="35"/>
      <c r="O365" s="84"/>
      <c r="P365" s="84"/>
      <c r="Q365" s="82"/>
      <c r="R365" s="35"/>
      <c r="S365" s="81"/>
      <c r="T365" s="81"/>
      <c r="U365" s="82"/>
    </row>
    <row r="366" spans="1:21">
      <c r="A366" s="13"/>
      <c r="B366" s="85" t="s">
        <v>82</v>
      </c>
      <c r="C366" s="91" t="s">
        <v>197</v>
      </c>
      <c r="D366" s="91"/>
      <c r="E366" s="86" t="s">
        <v>142</v>
      </c>
      <c r="F366" s="45"/>
      <c r="G366" s="91" t="s">
        <v>808</v>
      </c>
      <c r="H366" s="91"/>
      <c r="I366" s="86" t="s">
        <v>142</v>
      </c>
      <c r="J366" s="45"/>
      <c r="K366" s="91" t="s">
        <v>814</v>
      </c>
      <c r="L366" s="91"/>
      <c r="M366" s="86" t="s">
        <v>142</v>
      </c>
      <c r="N366" s="45"/>
      <c r="O366" s="88">
        <v>194188</v>
      </c>
      <c r="P366" s="88"/>
      <c r="Q366" s="58"/>
      <c r="R366" s="45"/>
      <c r="S366" s="91" t="s">
        <v>195</v>
      </c>
      <c r="T366" s="91"/>
      <c r="U366" s="86" t="s">
        <v>142</v>
      </c>
    </row>
    <row r="367" spans="1:21">
      <c r="A367" s="13"/>
      <c r="B367" s="85"/>
      <c r="C367" s="77"/>
      <c r="D367" s="77"/>
      <c r="E367" s="44"/>
      <c r="F367" s="45"/>
      <c r="G367" s="77"/>
      <c r="H367" s="77"/>
      <c r="I367" s="44"/>
      <c r="J367" s="45"/>
      <c r="K367" s="77"/>
      <c r="L367" s="77"/>
      <c r="M367" s="44"/>
      <c r="N367" s="45"/>
      <c r="O367" s="76"/>
      <c r="P367" s="76"/>
      <c r="Q367" s="45"/>
      <c r="R367" s="45"/>
      <c r="S367" s="77"/>
      <c r="T367" s="77"/>
      <c r="U367" s="44"/>
    </row>
    <row r="368" spans="1:21">
      <c r="A368" s="13"/>
      <c r="B368" s="34" t="s">
        <v>57</v>
      </c>
      <c r="C368" s="83" t="s">
        <v>273</v>
      </c>
      <c r="D368" s="83"/>
      <c r="E368" s="35"/>
      <c r="F368" s="35"/>
      <c r="G368" s="83" t="s">
        <v>273</v>
      </c>
      <c r="H368" s="83"/>
      <c r="I368" s="35"/>
      <c r="J368" s="35"/>
      <c r="K368" s="83" t="s">
        <v>815</v>
      </c>
      <c r="L368" s="83"/>
      <c r="M368" s="34" t="s">
        <v>142</v>
      </c>
      <c r="N368" s="35"/>
      <c r="O368" s="83" t="s">
        <v>273</v>
      </c>
      <c r="P368" s="83"/>
      <c r="Q368" s="35"/>
      <c r="R368" s="35"/>
      <c r="S368" s="83" t="s">
        <v>815</v>
      </c>
      <c r="T368" s="83"/>
      <c r="U368" s="34" t="s">
        <v>142</v>
      </c>
    </row>
    <row r="369" spans="1:21" ht="15.75" thickBot="1">
      <c r="A369" s="13"/>
      <c r="B369" s="34"/>
      <c r="C369" s="84"/>
      <c r="D369" s="84"/>
      <c r="E369" s="82"/>
      <c r="F369" s="35"/>
      <c r="G369" s="84"/>
      <c r="H369" s="84"/>
      <c r="I369" s="82"/>
      <c r="J369" s="35"/>
      <c r="K369" s="84"/>
      <c r="L369" s="84"/>
      <c r="M369" s="116"/>
      <c r="N369" s="35"/>
      <c r="O369" s="84"/>
      <c r="P369" s="84"/>
      <c r="Q369" s="82"/>
      <c r="R369" s="35"/>
      <c r="S369" s="84"/>
      <c r="T369" s="84"/>
      <c r="U369" s="116"/>
    </row>
    <row r="370" spans="1:21">
      <c r="A370" s="13"/>
      <c r="B370" s="85" t="s">
        <v>84</v>
      </c>
      <c r="C370" s="86" t="s">
        <v>140</v>
      </c>
      <c r="D370" s="91" t="s">
        <v>197</v>
      </c>
      <c r="E370" s="86" t="s">
        <v>142</v>
      </c>
      <c r="F370" s="45"/>
      <c r="G370" s="86" t="s">
        <v>140</v>
      </c>
      <c r="H370" s="91" t="s">
        <v>808</v>
      </c>
      <c r="I370" s="86" t="s">
        <v>142</v>
      </c>
      <c r="J370" s="45"/>
      <c r="K370" s="86" t="s">
        <v>140</v>
      </c>
      <c r="L370" s="91" t="s">
        <v>809</v>
      </c>
      <c r="M370" s="86" t="s">
        <v>142</v>
      </c>
      <c r="N370" s="45"/>
      <c r="O370" s="86" t="s">
        <v>140</v>
      </c>
      <c r="P370" s="88">
        <v>194188</v>
      </c>
      <c r="Q370" s="58"/>
      <c r="R370" s="45"/>
      <c r="S370" s="86" t="s">
        <v>140</v>
      </c>
      <c r="T370" s="91" t="s">
        <v>197</v>
      </c>
      <c r="U370" s="86" t="s">
        <v>142</v>
      </c>
    </row>
    <row r="371" spans="1:21" ht="15.75" thickBot="1">
      <c r="A371" s="13"/>
      <c r="B371" s="85"/>
      <c r="C371" s="87"/>
      <c r="D371" s="92"/>
      <c r="E371" s="87"/>
      <c r="F371" s="45"/>
      <c r="G371" s="87"/>
      <c r="H371" s="92"/>
      <c r="I371" s="87"/>
      <c r="J371" s="45"/>
      <c r="K371" s="87"/>
      <c r="L371" s="92"/>
      <c r="M371" s="87"/>
      <c r="N371" s="45"/>
      <c r="O371" s="87"/>
      <c r="P371" s="89"/>
      <c r="Q371" s="90"/>
      <c r="R371" s="45"/>
      <c r="S371" s="87"/>
      <c r="T371" s="92"/>
      <c r="U371" s="87"/>
    </row>
    <row r="372" spans="1:21" ht="15.75" thickTop="1">
      <c r="A372" s="13"/>
      <c r="B372" s="115" t="s">
        <v>85</v>
      </c>
      <c r="C372" s="216" t="s">
        <v>140</v>
      </c>
      <c r="D372" s="217" t="s">
        <v>197</v>
      </c>
      <c r="E372" s="216" t="s">
        <v>142</v>
      </c>
      <c r="F372" s="35"/>
      <c r="G372" s="216" t="s">
        <v>140</v>
      </c>
      <c r="H372" s="217" t="s">
        <v>808</v>
      </c>
      <c r="I372" s="216" t="s">
        <v>142</v>
      </c>
      <c r="J372" s="35"/>
      <c r="K372" s="216" t="s">
        <v>140</v>
      </c>
      <c r="L372" s="217" t="s">
        <v>814</v>
      </c>
      <c r="M372" s="216" t="s">
        <v>142</v>
      </c>
      <c r="N372" s="35"/>
      <c r="O372" s="216" t="s">
        <v>140</v>
      </c>
      <c r="P372" s="215">
        <v>194188</v>
      </c>
      <c r="Q372" s="93"/>
      <c r="R372" s="35"/>
      <c r="S372" s="216" t="s">
        <v>140</v>
      </c>
      <c r="T372" s="217" t="s">
        <v>195</v>
      </c>
      <c r="U372" s="216" t="s">
        <v>142</v>
      </c>
    </row>
    <row r="373" spans="1:21" ht="15.75" thickBot="1">
      <c r="A373" s="13"/>
      <c r="B373" s="115"/>
      <c r="C373" s="103"/>
      <c r="D373" s="211"/>
      <c r="E373" s="103"/>
      <c r="F373" s="35"/>
      <c r="G373" s="103"/>
      <c r="H373" s="211"/>
      <c r="I373" s="103"/>
      <c r="J373" s="35"/>
      <c r="K373" s="103"/>
      <c r="L373" s="211"/>
      <c r="M373" s="103"/>
      <c r="N373" s="35"/>
      <c r="O373" s="103"/>
      <c r="P373" s="104"/>
      <c r="Q373" s="105"/>
      <c r="R373" s="35"/>
      <c r="S373" s="103"/>
      <c r="T373" s="211"/>
      <c r="U373" s="103"/>
    </row>
    <row r="374" spans="1:21" ht="15.75" thickTop="1">
      <c r="A374" s="13"/>
      <c r="B374" s="30"/>
      <c r="C374" s="30"/>
      <c r="D374" s="30"/>
      <c r="E374" s="30"/>
      <c r="F374" s="30"/>
      <c r="G374" s="30"/>
      <c r="H374" s="30"/>
      <c r="I374" s="30"/>
      <c r="J374" s="30"/>
      <c r="K374" s="30"/>
      <c r="L374" s="30"/>
      <c r="M374" s="30"/>
      <c r="N374" s="30"/>
      <c r="O374" s="30"/>
      <c r="P374" s="30"/>
      <c r="Q374" s="30"/>
      <c r="R374" s="30"/>
      <c r="S374" s="30"/>
      <c r="T374" s="30"/>
      <c r="U374" s="30"/>
    </row>
    <row r="375" spans="1:21">
      <c r="A375" s="13"/>
      <c r="B375" s="16"/>
      <c r="C375" s="16"/>
      <c r="D375" s="16"/>
      <c r="E375" s="16"/>
      <c r="F375" s="16"/>
      <c r="G375" s="16"/>
      <c r="H375" s="16"/>
      <c r="I375" s="16"/>
      <c r="J375" s="16"/>
      <c r="K375" s="16"/>
      <c r="L375" s="16"/>
      <c r="M375" s="16"/>
      <c r="N375" s="16"/>
      <c r="O375" s="16"/>
      <c r="P375" s="16"/>
      <c r="Q375" s="16"/>
      <c r="R375" s="16"/>
      <c r="S375" s="16"/>
      <c r="T375" s="16"/>
      <c r="U375" s="16"/>
    </row>
    <row r="376" spans="1:21">
      <c r="A376" s="13"/>
      <c r="B376" s="263" t="s">
        <v>188</v>
      </c>
      <c r="C376" s="96" t="s">
        <v>727</v>
      </c>
      <c r="D376" s="96"/>
      <c r="E376" s="96"/>
      <c r="F376" s="45"/>
      <c r="G376" s="96" t="s">
        <v>729</v>
      </c>
      <c r="H376" s="96"/>
      <c r="I376" s="96"/>
      <c r="J376" s="45"/>
      <c r="K376" s="96" t="s">
        <v>731</v>
      </c>
      <c r="L376" s="96"/>
      <c r="M376" s="96"/>
      <c r="N376" s="45"/>
      <c r="O376" s="96" t="s">
        <v>732</v>
      </c>
      <c r="P376" s="96"/>
      <c r="Q376" s="96"/>
      <c r="R376" s="45"/>
      <c r="S376" s="96" t="s">
        <v>493</v>
      </c>
      <c r="T376" s="96"/>
      <c r="U376" s="96"/>
    </row>
    <row r="377" spans="1:21" ht="15.75" thickBot="1">
      <c r="A377" s="13"/>
      <c r="B377" s="263"/>
      <c r="C377" s="31" t="s">
        <v>728</v>
      </c>
      <c r="D377" s="31"/>
      <c r="E377" s="31"/>
      <c r="F377" s="45"/>
      <c r="G377" s="31" t="s">
        <v>730</v>
      </c>
      <c r="H377" s="31"/>
      <c r="I377" s="31"/>
      <c r="J377" s="45"/>
      <c r="K377" s="31" t="s">
        <v>730</v>
      </c>
      <c r="L377" s="31"/>
      <c r="M377" s="31"/>
      <c r="N377" s="45"/>
      <c r="O377" s="31"/>
      <c r="P377" s="31"/>
      <c r="Q377" s="31"/>
      <c r="R377" s="45"/>
      <c r="S377" s="31" t="s">
        <v>270</v>
      </c>
      <c r="T377" s="31"/>
      <c r="U377" s="31"/>
    </row>
    <row r="378" spans="1:21">
      <c r="A378" s="13"/>
      <c r="B378" s="34" t="s">
        <v>76</v>
      </c>
      <c r="C378" s="97" t="s">
        <v>140</v>
      </c>
      <c r="D378" s="122" t="s">
        <v>273</v>
      </c>
      <c r="E378" s="40"/>
      <c r="F378" s="35"/>
      <c r="G378" s="97" t="s">
        <v>140</v>
      </c>
      <c r="H378" s="99">
        <v>13648</v>
      </c>
      <c r="I378" s="40"/>
      <c r="J378" s="35"/>
      <c r="K378" s="97" t="s">
        <v>140</v>
      </c>
      <c r="L378" s="122" t="s">
        <v>273</v>
      </c>
      <c r="M378" s="40"/>
      <c r="N378" s="35"/>
      <c r="O378" s="97" t="s">
        <v>140</v>
      </c>
      <c r="P378" s="122" t="s">
        <v>273</v>
      </c>
      <c r="Q378" s="40"/>
      <c r="R378" s="35"/>
      <c r="S378" s="97" t="s">
        <v>140</v>
      </c>
      <c r="T378" s="99">
        <v>13648</v>
      </c>
      <c r="U378" s="40"/>
    </row>
    <row r="379" spans="1:21">
      <c r="A379" s="13"/>
      <c r="B379" s="34"/>
      <c r="C379" s="98"/>
      <c r="D379" s="209"/>
      <c r="E379" s="41"/>
      <c r="F379" s="35"/>
      <c r="G379" s="98"/>
      <c r="H379" s="100"/>
      <c r="I379" s="41"/>
      <c r="J379" s="35"/>
      <c r="K379" s="98"/>
      <c r="L379" s="209"/>
      <c r="M379" s="41"/>
      <c r="N379" s="35"/>
      <c r="O379" s="98"/>
      <c r="P379" s="209"/>
      <c r="Q379" s="41"/>
      <c r="R379" s="35"/>
      <c r="S379" s="98"/>
      <c r="T379" s="100"/>
      <c r="U379" s="41"/>
    </row>
    <row r="380" spans="1:21">
      <c r="A380" s="13"/>
      <c r="B380" s="44" t="s">
        <v>774</v>
      </c>
      <c r="C380" s="76">
        <v>13039</v>
      </c>
      <c r="D380" s="76"/>
      <c r="E380" s="45"/>
      <c r="F380" s="45"/>
      <c r="G380" s="77" t="s">
        <v>273</v>
      </c>
      <c r="H380" s="77"/>
      <c r="I380" s="45"/>
      <c r="J380" s="45"/>
      <c r="K380" s="77" t="s">
        <v>273</v>
      </c>
      <c r="L380" s="77"/>
      <c r="M380" s="45"/>
      <c r="N380" s="45"/>
      <c r="O380" s="77" t="s">
        <v>816</v>
      </c>
      <c r="P380" s="77"/>
      <c r="Q380" s="44" t="s">
        <v>142</v>
      </c>
      <c r="R380" s="45"/>
      <c r="S380" s="77" t="s">
        <v>273</v>
      </c>
      <c r="T380" s="77"/>
      <c r="U380" s="45"/>
    </row>
    <row r="381" spans="1:21">
      <c r="A381" s="13"/>
      <c r="B381" s="44"/>
      <c r="C381" s="76"/>
      <c r="D381" s="76"/>
      <c r="E381" s="45"/>
      <c r="F381" s="45"/>
      <c r="G381" s="77"/>
      <c r="H381" s="77"/>
      <c r="I381" s="45"/>
      <c r="J381" s="45"/>
      <c r="K381" s="77"/>
      <c r="L381" s="77"/>
      <c r="M381" s="45"/>
      <c r="N381" s="45"/>
      <c r="O381" s="77"/>
      <c r="P381" s="77"/>
      <c r="Q381" s="44"/>
      <c r="R381" s="45"/>
      <c r="S381" s="77"/>
      <c r="T381" s="77"/>
      <c r="U381" s="45"/>
    </row>
    <row r="382" spans="1:21">
      <c r="A382" s="13"/>
      <c r="B382" s="34" t="s">
        <v>80</v>
      </c>
      <c r="C382" s="80">
        <v>13039</v>
      </c>
      <c r="D382" s="80"/>
      <c r="E382" s="35"/>
      <c r="F382" s="35"/>
      <c r="G382" s="80">
        <v>13648</v>
      </c>
      <c r="H382" s="80"/>
      <c r="I382" s="35"/>
      <c r="J382" s="35"/>
      <c r="K382" s="83" t="s">
        <v>273</v>
      </c>
      <c r="L382" s="83"/>
      <c r="M382" s="35"/>
      <c r="N382" s="35"/>
      <c r="O382" s="83" t="s">
        <v>816</v>
      </c>
      <c r="P382" s="83"/>
      <c r="Q382" s="34" t="s">
        <v>142</v>
      </c>
      <c r="R382" s="35"/>
      <c r="S382" s="80">
        <v>13648</v>
      </c>
      <c r="T382" s="80"/>
      <c r="U382" s="35"/>
    </row>
    <row r="383" spans="1:21">
      <c r="A383" s="13"/>
      <c r="B383" s="34"/>
      <c r="C383" s="80"/>
      <c r="D383" s="80"/>
      <c r="E383" s="35"/>
      <c r="F383" s="35"/>
      <c r="G383" s="80"/>
      <c r="H383" s="80"/>
      <c r="I383" s="35"/>
      <c r="J383" s="35"/>
      <c r="K383" s="83"/>
      <c r="L383" s="83"/>
      <c r="M383" s="35"/>
      <c r="N383" s="35"/>
      <c r="O383" s="83"/>
      <c r="P383" s="83"/>
      <c r="Q383" s="34"/>
      <c r="R383" s="35"/>
      <c r="S383" s="80"/>
      <c r="T383" s="80"/>
      <c r="U383" s="35"/>
    </row>
    <row r="384" spans="1:21">
      <c r="A384" s="13"/>
      <c r="B384" s="44" t="s">
        <v>778</v>
      </c>
      <c r="C384" s="77" t="s">
        <v>273</v>
      </c>
      <c r="D384" s="77"/>
      <c r="E384" s="45"/>
      <c r="F384" s="45"/>
      <c r="G384" s="77" t="s">
        <v>194</v>
      </c>
      <c r="H384" s="77"/>
      <c r="I384" s="44" t="s">
        <v>142</v>
      </c>
      <c r="J384" s="45"/>
      <c r="K384" s="77" t="s">
        <v>273</v>
      </c>
      <c r="L384" s="77"/>
      <c r="M384" s="45"/>
      <c r="N384" s="45"/>
      <c r="O384" s="77" t="s">
        <v>273</v>
      </c>
      <c r="P384" s="77"/>
      <c r="Q384" s="45"/>
      <c r="R384" s="45"/>
      <c r="S384" s="77" t="s">
        <v>194</v>
      </c>
      <c r="T384" s="77"/>
      <c r="U384" s="44" t="s">
        <v>142</v>
      </c>
    </row>
    <row r="385" spans="1:21">
      <c r="A385" s="13"/>
      <c r="B385" s="44"/>
      <c r="C385" s="77"/>
      <c r="D385" s="77"/>
      <c r="E385" s="45"/>
      <c r="F385" s="45"/>
      <c r="G385" s="77"/>
      <c r="H385" s="77"/>
      <c r="I385" s="44"/>
      <c r="J385" s="45"/>
      <c r="K385" s="77"/>
      <c r="L385" s="77"/>
      <c r="M385" s="45"/>
      <c r="N385" s="45"/>
      <c r="O385" s="77"/>
      <c r="P385" s="77"/>
      <c r="Q385" s="45"/>
      <c r="R385" s="45"/>
      <c r="S385" s="77"/>
      <c r="T385" s="77"/>
      <c r="U385" s="44"/>
    </row>
    <row r="386" spans="1:21">
      <c r="A386" s="13"/>
      <c r="B386" s="34" t="s">
        <v>82</v>
      </c>
      <c r="C386" s="80">
        <v>13039</v>
      </c>
      <c r="D386" s="80"/>
      <c r="E386" s="35"/>
      <c r="F386" s="35"/>
      <c r="G386" s="80">
        <v>13039</v>
      </c>
      <c r="H386" s="80"/>
      <c r="I386" s="35"/>
      <c r="J386" s="35"/>
      <c r="K386" s="83" t="s">
        <v>273</v>
      </c>
      <c r="L386" s="83"/>
      <c r="M386" s="35"/>
      <c r="N386" s="35"/>
      <c r="O386" s="83" t="s">
        <v>816</v>
      </c>
      <c r="P386" s="83"/>
      <c r="Q386" s="34" t="s">
        <v>142</v>
      </c>
      <c r="R386" s="35"/>
      <c r="S386" s="80">
        <v>13039</v>
      </c>
      <c r="T386" s="80"/>
      <c r="U386" s="35"/>
    </row>
    <row r="387" spans="1:21">
      <c r="A387" s="13"/>
      <c r="B387" s="34"/>
      <c r="C387" s="80"/>
      <c r="D387" s="80"/>
      <c r="E387" s="35"/>
      <c r="F387" s="35"/>
      <c r="G387" s="80"/>
      <c r="H387" s="80"/>
      <c r="I387" s="35"/>
      <c r="J387" s="35"/>
      <c r="K387" s="83"/>
      <c r="L387" s="83"/>
      <c r="M387" s="35"/>
      <c r="N387" s="35"/>
      <c r="O387" s="83"/>
      <c r="P387" s="83"/>
      <c r="Q387" s="34"/>
      <c r="R387" s="35"/>
      <c r="S387" s="80"/>
      <c r="T387" s="80"/>
      <c r="U387" s="35"/>
    </row>
    <row r="388" spans="1:21">
      <c r="A388" s="13"/>
      <c r="B388" s="44" t="s">
        <v>84</v>
      </c>
      <c r="C388" s="76">
        <v>13039</v>
      </c>
      <c r="D388" s="76"/>
      <c r="E388" s="45"/>
      <c r="F388" s="45"/>
      <c r="G388" s="76">
        <v>13039</v>
      </c>
      <c r="H388" s="76"/>
      <c r="I388" s="45"/>
      <c r="J388" s="45"/>
      <c r="K388" s="77" t="s">
        <v>273</v>
      </c>
      <c r="L388" s="77"/>
      <c r="M388" s="45"/>
      <c r="N388" s="45"/>
      <c r="O388" s="77" t="s">
        <v>816</v>
      </c>
      <c r="P388" s="77"/>
      <c r="Q388" s="44" t="s">
        <v>142</v>
      </c>
      <c r="R388" s="45"/>
      <c r="S388" s="76">
        <v>13039</v>
      </c>
      <c r="T388" s="76"/>
      <c r="U388" s="45"/>
    </row>
    <row r="389" spans="1:21">
      <c r="A389" s="13"/>
      <c r="B389" s="44"/>
      <c r="C389" s="76"/>
      <c r="D389" s="76"/>
      <c r="E389" s="45"/>
      <c r="F389" s="45"/>
      <c r="G389" s="76"/>
      <c r="H389" s="76"/>
      <c r="I389" s="45"/>
      <c r="J389" s="45"/>
      <c r="K389" s="77"/>
      <c r="L389" s="77"/>
      <c r="M389" s="45"/>
      <c r="N389" s="45"/>
      <c r="O389" s="77"/>
      <c r="P389" s="77"/>
      <c r="Q389" s="44"/>
      <c r="R389" s="45"/>
      <c r="S389" s="76"/>
      <c r="T389" s="76"/>
      <c r="U389" s="45"/>
    </row>
    <row r="390" spans="1:21">
      <c r="A390" s="13"/>
      <c r="B390" s="34" t="s">
        <v>85</v>
      </c>
      <c r="C390" s="80">
        <v>13039</v>
      </c>
      <c r="D390" s="80"/>
      <c r="E390" s="35"/>
      <c r="F390" s="35"/>
      <c r="G390" s="80">
        <v>13039</v>
      </c>
      <c r="H390" s="80"/>
      <c r="I390" s="35"/>
      <c r="J390" s="35"/>
      <c r="K390" s="83" t="s">
        <v>273</v>
      </c>
      <c r="L390" s="83"/>
      <c r="M390" s="35"/>
      <c r="N390" s="35"/>
      <c r="O390" s="83" t="s">
        <v>816</v>
      </c>
      <c r="P390" s="83"/>
      <c r="Q390" s="34" t="s">
        <v>142</v>
      </c>
      <c r="R390" s="35"/>
      <c r="S390" s="80">
        <v>13039</v>
      </c>
      <c r="T390" s="80"/>
      <c r="U390" s="35"/>
    </row>
    <row r="391" spans="1:21">
      <c r="A391" s="13"/>
      <c r="B391" s="34"/>
      <c r="C391" s="80"/>
      <c r="D391" s="80"/>
      <c r="E391" s="35"/>
      <c r="F391" s="35"/>
      <c r="G391" s="80"/>
      <c r="H391" s="80"/>
      <c r="I391" s="35"/>
      <c r="J391" s="35"/>
      <c r="K391" s="83"/>
      <c r="L391" s="83"/>
      <c r="M391" s="35"/>
      <c r="N391" s="35"/>
      <c r="O391" s="83"/>
      <c r="P391" s="83"/>
      <c r="Q391" s="34"/>
      <c r="R391" s="35"/>
      <c r="S391" s="80"/>
      <c r="T391" s="80"/>
      <c r="U391" s="35"/>
    </row>
    <row r="392" spans="1:21">
      <c r="A392" s="13"/>
      <c r="B392" s="30"/>
      <c r="C392" s="30"/>
      <c r="D392" s="30"/>
      <c r="E392" s="30"/>
      <c r="F392" s="30"/>
      <c r="G392" s="30"/>
      <c r="H392" s="30"/>
      <c r="I392" s="30"/>
      <c r="J392" s="30"/>
      <c r="K392" s="30"/>
      <c r="L392" s="30"/>
      <c r="M392" s="30"/>
      <c r="N392" s="30"/>
      <c r="O392" s="30"/>
      <c r="P392" s="30"/>
      <c r="Q392" s="30"/>
      <c r="R392" s="30"/>
      <c r="S392" s="30"/>
      <c r="T392" s="30"/>
      <c r="U392" s="30"/>
    </row>
    <row r="393" spans="1:21">
      <c r="A393" s="13"/>
      <c r="B393" s="16"/>
      <c r="C393" s="16"/>
      <c r="D393" s="16"/>
      <c r="E393" s="16"/>
      <c r="F393" s="16"/>
      <c r="G393" s="16"/>
      <c r="H393" s="16"/>
      <c r="I393" s="16"/>
      <c r="J393" s="16"/>
      <c r="K393" s="16"/>
      <c r="L393" s="16"/>
      <c r="M393" s="16"/>
      <c r="N393" s="16"/>
      <c r="O393" s="16"/>
      <c r="P393" s="16"/>
      <c r="Q393" s="16"/>
      <c r="R393" s="16"/>
      <c r="S393" s="16"/>
      <c r="T393" s="16"/>
      <c r="U393" s="16"/>
    </row>
    <row r="394" spans="1:21">
      <c r="A394" s="13"/>
      <c r="B394" s="263" t="s">
        <v>189</v>
      </c>
      <c r="C394" s="96" t="s">
        <v>727</v>
      </c>
      <c r="D394" s="96"/>
      <c r="E394" s="96"/>
      <c r="F394" s="45"/>
      <c r="G394" s="96" t="s">
        <v>729</v>
      </c>
      <c r="H394" s="96"/>
      <c r="I394" s="96"/>
      <c r="J394" s="45"/>
      <c r="K394" s="96" t="s">
        <v>731</v>
      </c>
      <c r="L394" s="96"/>
      <c r="M394" s="96"/>
      <c r="N394" s="45"/>
      <c r="O394" s="96" t="s">
        <v>732</v>
      </c>
      <c r="P394" s="96"/>
      <c r="Q394" s="96"/>
      <c r="R394" s="45"/>
      <c r="S394" s="96" t="s">
        <v>493</v>
      </c>
      <c r="T394" s="96"/>
      <c r="U394" s="96"/>
    </row>
    <row r="395" spans="1:21" ht="15.75" thickBot="1">
      <c r="A395" s="13"/>
      <c r="B395" s="263"/>
      <c r="C395" s="31" t="s">
        <v>728</v>
      </c>
      <c r="D395" s="31"/>
      <c r="E395" s="31"/>
      <c r="F395" s="45"/>
      <c r="G395" s="31" t="s">
        <v>730</v>
      </c>
      <c r="H395" s="31"/>
      <c r="I395" s="31"/>
      <c r="J395" s="45"/>
      <c r="K395" s="31" t="s">
        <v>730</v>
      </c>
      <c r="L395" s="31"/>
      <c r="M395" s="31"/>
      <c r="N395" s="45"/>
      <c r="O395" s="31"/>
      <c r="P395" s="31"/>
      <c r="Q395" s="31"/>
      <c r="R395" s="45"/>
      <c r="S395" s="31" t="s">
        <v>270</v>
      </c>
      <c r="T395" s="31"/>
      <c r="U395" s="31"/>
    </row>
    <row r="396" spans="1:21">
      <c r="A396" s="13"/>
      <c r="B396" s="34" t="s">
        <v>72</v>
      </c>
      <c r="C396" s="97" t="s">
        <v>140</v>
      </c>
      <c r="D396" s="122" t="s">
        <v>273</v>
      </c>
      <c r="E396" s="40"/>
      <c r="F396" s="35"/>
      <c r="G396" s="97" t="s">
        <v>140</v>
      </c>
      <c r="H396" s="99">
        <v>403144</v>
      </c>
      <c r="I396" s="40"/>
      <c r="J396" s="35"/>
      <c r="K396" s="97" t="s">
        <v>140</v>
      </c>
      <c r="L396" s="99">
        <v>15626</v>
      </c>
      <c r="M396" s="40"/>
      <c r="N396" s="35"/>
      <c r="O396" s="97" t="s">
        <v>140</v>
      </c>
      <c r="P396" s="122" t="s">
        <v>803</v>
      </c>
      <c r="Q396" s="97" t="s">
        <v>142</v>
      </c>
      <c r="R396" s="35"/>
      <c r="S396" s="97" t="s">
        <v>140</v>
      </c>
      <c r="T396" s="99">
        <v>415591</v>
      </c>
      <c r="U396" s="40"/>
    </row>
    <row r="397" spans="1:21">
      <c r="A397" s="13"/>
      <c r="B397" s="34"/>
      <c r="C397" s="98"/>
      <c r="D397" s="209"/>
      <c r="E397" s="41"/>
      <c r="F397" s="35"/>
      <c r="G397" s="98"/>
      <c r="H397" s="100"/>
      <c r="I397" s="41"/>
      <c r="J397" s="35"/>
      <c r="K397" s="98"/>
      <c r="L397" s="100"/>
      <c r="M397" s="41"/>
      <c r="N397" s="35"/>
      <c r="O397" s="98"/>
      <c r="P397" s="209"/>
      <c r="Q397" s="98"/>
      <c r="R397" s="35"/>
      <c r="S397" s="98"/>
      <c r="T397" s="100"/>
      <c r="U397" s="41"/>
    </row>
    <row r="398" spans="1:21">
      <c r="A398" s="13"/>
      <c r="B398" s="44" t="s">
        <v>73</v>
      </c>
      <c r="C398" s="77" t="s">
        <v>273</v>
      </c>
      <c r="D398" s="77"/>
      <c r="E398" s="45"/>
      <c r="F398" s="45"/>
      <c r="G398" s="76">
        <v>213202</v>
      </c>
      <c r="H398" s="76"/>
      <c r="I398" s="45"/>
      <c r="J398" s="45"/>
      <c r="K398" s="76">
        <v>11550</v>
      </c>
      <c r="L398" s="76"/>
      <c r="M398" s="45"/>
      <c r="N398" s="45"/>
      <c r="O398" s="77" t="s">
        <v>803</v>
      </c>
      <c r="P398" s="77"/>
      <c r="Q398" s="44" t="s">
        <v>142</v>
      </c>
      <c r="R398" s="45"/>
      <c r="S398" s="76">
        <v>221573</v>
      </c>
      <c r="T398" s="76"/>
      <c r="U398" s="45"/>
    </row>
    <row r="399" spans="1:21" ht="15.75" thickBot="1">
      <c r="A399" s="13"/>
      <c r="B399" s="44"/>
      <c r="C399" s="101"/>
      <c r="D399" s="101"/>
      <c r="E399" s="57"/>
      <c r="F399" s="45"/>
      <c r="G399" s="264"/>
      <c r="H399" s="264"/>
      <c r="I399" s="57"/>
      <c r="J399" s="45"/>
      <c r="K399" s="264"/>
      <c r="L399" s="264"/>
      <c r="M399" s="57"/>
      <c r="N399" s="45"/>
      <c r="O399" s="101"/>
      <c r="P399" s="101"/>
      <c r="Q399" s="121"/>
      <c r="R399" s="45"/>
      <c r="S399" s="264"/>
      <c r="T399" s="264"/>
      <c r="U399" s="57"/>
    </row>
    <row r="400" spans="1:21">
      <c r="A400" s="13"/>
      <c r="B400" s="115" t="s">
        <v>74</v>
      </c>
      <c r="C400" s="122" t="s">
        <v>273</v>
      </c>
      <c r="D400" s="122"/>
      <c r="E400" s="40"/>
      <c r="F400" s="35"/>
      <c r="G400" s="99">
        <v>189942</v>
      </c>
      <c r="H400" s="99"/>
      <c r="I400" s="40"/>
      <c r="J400" s="35"/>
      <c r="K400" s="99">
        <v>4076</v>
      </c>
      <c r="L400" s="99"/>
      <c r="M400" s="40"/>
      <c r="N400" s="35"/>
      <c r="O400" s="122" t="s">
        <v>273</v>
      </c>
      <c r="P400" s="122"/>
      <c r="Q400" s="40"/>
      <c r="R400" s="35"/>
      <c r="S400" s="99">
        <v>194018</v>
      </c>
      <c r="T400" s="99"/>
      <c r="U400" s="40"/>
    </row>
    <row r="401" spans="1:21">
      <c r="A401" s="13"/>
      <c r="B401" s="115"/>
      <c r="C401" s="209"/>
      <c r="D401" s="209"/>
      <c r="E401" s="41"/>
      <c r="F401" s="35"/>
      <c r="G401" s="100"/>
      <c r="H401" s="100"/>
      <c r="I401" s="41"/>
      <c r="J401" s="35"/>
      <c r="K401" s="100"/>
      <c r="L401" s="100"/>
      <c r="M401" s="41"/>
      <c r="N401" s="35"/>
      <c r="O401" s="209"/>
      <c r="P401" s="209"/>
      <c r="Q401" s="41"/>
      <c r="R401" s="35"/>
      <c r="S401" s="80"/>
      <c r="T401" s="80"/>
      <c r="U401" s="35"/>
    </row>
    <row r="402" spans="1:21">
      <c r="A402" s="13"/>
      <c r="B402" s="44" t="s">
        <v>75</v>
      </c>
      <c r="C402" s="77" t="s">
        <v>273</v>
      </c>
      <c r="D402" s="77"/>
      <c r="E402" s="45"/>
      <c r="F402" s="45"/>
      <c r="G402" s="77" t="s">
        <v>804</v>
      </c>
      <c r="H402" s="77"/>
      <c r="I402" s="44" t="s">
        <v>142</v>
      </c>
      <c r="J402" s="45"/>
      <c r="K402" s="77" t="s">
        <v>805</v>
      </c>
      <c r="L402" s="77"/>
      <c r="M402" s="44" t="s">
        <v>142</v>
      </c>
      <c r="N402" s="45"/>
      <c r="O402" s="77" t="s">
        <v>273</v>
      </c>
      <c r="P402" s="77"/>
      <c r="Q402" s="45"/>
      <c r="R402" s="45"/>
      <c r="S402" s="77" t="s">
        <v>806</v>
      </c>
      <c r="T402" s="77"/>
      <c r="U402" s="44" t="s">
        <v>142</v>
      </c>
    </row>
    <row r="403" spans="1:21">
      <c r="A403" s="13"/>
      <c r="B403" s="44"/>
      <c r="C403" s="77"/>
      <c r="D403" s="77"/>
      <c r="E403" s="45"/>
      <c r="F403" s="45"/>
      <c r="G403" s="77"/>
      <c r="H403" s="77"/>
      <c r="I403" s="44"/>
      <c r="J403" s="45"/>
      <c r="K403" s="77"/>
      <c r="L403" s="77"/>
      <c r="M403" s="44"/>
      <c r="N403" s="45"/>
      <c r="O403" s="77"/>
      <c r="P403" s="77"/>
      <c r="Q403" s="45"/>
      <c r="R403" s="45"/>
      <c r="S403" s="77"/>
      <c r="T403" s="77"/>
      <c r="U403" s="44"/>
    </row>
    <row r="404" spans="1:21">
      <c r="A404" s="13"/>
      <c r="B404" s="34" t="s">
        <v>76</v>
      </c>
      <c r="C404" s="83" t="s">
        <v>273</v>
      </c>
      <c r="D404" s="83"/>
      <c r="E404" s="35"/>
      <c r="F404" s="35"/>
      <c r="G404" s="83" t="s">
        <v>191</v>
      </c>
      <c r="H404" s="83"/>
      <c r="I404" s="34" t="s">
        <v>142</v>
      </c>
      <c r="J404" s="35"/>
      <c r="K404" s="83" t="s">
        <v>273</v>
      </c>
      <c r="L404" s="83"/>
      <c r="M404" s="35"/>
      <c r="N404" s="35"/>
      <c r="O404" s="83" t="s">
        <v>273</v>
      </c>
      <c r="P404" s="83"/>
      <c r="Q404" s="35"/>
      <c r="R404" s="35"/>
      <c r="S404" s="83" t="s">
        <v>191</v>
      </c>
      <c r="T404" s="83"/>
      <c r="U404" s="34" t="s">
        <v>142</v>
      </c>
    </row>
    <row r="405" spans="1:21">
      <c r="A405" s="13"/>
      <c r="B405" s="34"/>
      <c r="C405" s="83"/>
      <c r="D405" s="83"/>
      <c r="E405" s="35"/>
      <c r="F405" s="35"/>
      <c r="G405" s="83"/>
      <c r="H405" s="83"/>
      <c r="I405" s="34"/>
      <c r="J405" s="35"/>
      <c r="K405" s="83"/>
      <c r="L405" s="83"/>
      <c r="M405" s="35"/>
      <c r="N405" s="35"/>
      <c r="O405" s="83"/>
      <c r="P405" s="83"/>
      <c r="Q405" s="35"/>
      <c r="R405" s="35"/>
      <c r="S405" s="83"/>
      <c r="T405" s="83"/>
      <c r="U405" s="34"/>
    </row>
    <row r="406" spans="1:21">
      <c r="A406" s="13"/>
      <c r="B406" s="44" t="s">
        <v>772</v>
      </c>
      <c r="C406" s="77" t="s">
        <v>807</v>
      </c>
      <c r="D406" s="77"/>
      <c r="E406" s="44" t="s">
        <v>142</v>
      </c>
      <c r="F406" s="45"/>
      <c r="G406" s="77" t="s">
        <v>273</v>
      </c>
      <c r="H406" s="77"/>
      <c r="I406" s="45"/>
      <c r="J406" s="45"/>
      <c r="K406" s="77">
        <v>17</v>
      </c>
      <c r="L406" s="77"/>
      <c r="M406" s="45"/>
      <c r="N406" s="45"/>
      <c r="O406" s="77" t="s">
        <v>273</v>
      </c>
      <c r="P406" s="77"/>
      <c r="Q406" s="45"/>
      <c r="R406" s="45"/>
      <c r="S406" s="77" t="s">
        <v>712</v>
      </c>
      <c r="T406" s="77"/>
      <c r="U406" s="44" t="s">
        <v>142</v>
      </c>
    </row>
    <row r="407" spans="1:21">
      <c r="A407" s="13"/>
      <c r="B407" s="44"/>
      <c r="C407" s="77"/>
      <c r="D407" s="77"/>
      <c r="E407" s="44"/>
      <c r="F407" s="45"/>
      <c r="G407" s="77"/>
      <c r="H407" s="77"/>
      <c r="I407" s="45"/>
      <c r="J407" s="45"/>
      <c r="K407" s="77"/>
      <c r="L407" s="77"/>
      <c r="M407" s="45"/>
      <c r="N407" s="45"/>
      <c r="O407" s="77"/>
      <c r="P407" s="77"/>
      <c r="Q407" s="45"/>
      <c r="R407" s="45"/>
      <c r="S407" s="77"/>
      <c r="T407" s="77"/>
      <c r="U407" s="44"/>
    </row>
    <row r="408" spans="1:21">
      <c r="A408" s="13"/>
      <c r="B408" s="34" t="s">
        <v>774</v>
      </c>
      <c r="C408" s="83" t="s">
        <v>817</v>
      </c>
      <c r="D408" s="83"/>
      <c r="E408" s="34" t="s">
        <v>142</v>
      </c>
      <c r="F408" s="35"/>
      <c r="G408" s="83" t="s">
        <v>809</v>
      </c>
      <c r="H408" s="83"/>
      <c r="I408" s="34" t="s">
        <v>142</v>
      </c>
      <c r="J408" s="35"/>
      <c r="K408" s="83" t="s">
        <v>273</v>
      </c>
      <c r="L408" s="83"/>
      <c r="M408" s="35"/>
      <c r="N408" s="35"/>
      <c r="O408" s="80">
        <v>181149</v>
      </c>
      <c r="P408" s="80"/>
      <c r="Q408" s="35"/>
      <c r="R408" s="35"/>
      <c r="S408" s="83" t="s">
        <v>273</v>
      </c>
      <c r="T408" s="83"/>
      <c r="U408" s="35"/>
    </row>
    <row r="409" spans="1:21" ht="15.75" thickBot="1">
      <c r="A409" s="13"/>
      <c r="B409" s="34"/>
      <c r="C409" s="84"/>
      <c r="D409" s="84"/>
      <c r="E409" s="116"/>
      <c r="F409" s="35"/>
      <c r="G409" s="84"/>
      <c r="H409" s="84"/>
      <c r="I409" s="116"/>
      <c r="J409" s="35"/>
      <c r="K409" s="84"/>
      <c r="L409" s="84"/>
      <c r="M409" s="82"/>
      <c r="N409" s="35"/>
      <c r="O409" s="81"/>
      <c r="P409" s="81"/>
      <c r="Q409" s="82"/>
      <c r="R409" s="35"/>
      <c r="S409" s="84"/>
      <c r="T409" s="84"/>
      <c r="U409" s="82"/>
    </row>
    <row r="410" spans="1:21">
      <c r="A410" s="13"/>
      <c r="B410" s="85" t="s">
        <v>80</v>
      </c>
      <c r="C410" s="91" t="s">
        <v>818</v>
      </c>
      <c r="D410" s="91"/>
      <c r="E410" s="86" t="s">
        <v>142</v>
      </c>
      <c r="F410" s="45"/>
      <c r="G410" s="91" t="s">
        <v>819</v>
      </c>
      <c r="H410" s="91"/>
      <c r="I410" s="86" t="s">
        <v>142</v>
      </c>
      <c r="J410" s="45"/>
      <c r="K410" s="91" t="s">
        <v>812</v>
      </c>
      <c r="L410" s="91"/>
      <c r="M410" s="86" t="s">
        <v>142</v>
      </c>
      <c r="N410" s="45"/>
      <c r="O410" s="88">
        <v>181149</v>
      </c>
      <c r="P410" s="88"/>
      <c r="Q410" s="58"/>
      <c r="R410" s="45"/>
      <c r="S410" s="91" t="s">
        <v>193</v>
      </c>
      <c r="T410" s="91"/>
      <c r="U410" s="86" t="s">
        <v>142</v>
      </c>
    </row>
    <row r="411" spans="1:21">
      <c r="A411" s="13"/>
      <c r="B411" s="85"/>
      <c r="C411" s="117"/>
      <c r="D411" s="117"/>
      <c r="E411" s="118"/>
      <c r="F411" s="45"/>
      <c r="G411" s="117"/>
      <c r="H411" s="117"/>
      <c r="I411" s="118"/>
      <c r="J411" s="45"/>
      <c r="K411" s="117"/>
      <c r="L411" s="117"/>
      <c r="M411" s="118"/>
      <c r="N411" s="45"/>
      <c r="O411" s="182"/>
      <c r="P411" s="182"/>
      <c r="Q411" s="63"/>
      <c r="R411" s="45"/>
      <c r="S411" s="77"/>
      <c r="T411" s="77"/>
      <c r="U411" s="44"/>
    </row>
    <row r="412" spans="1:21">
      <c r="A412" s="13"/>
      <c r="B412" s="34" t="s">
        <v>778</v>
      </c>
      <c r="C412" s="80">
        <v>8924</v>
      </c>
      <c r="D412" s="80"/>
      <c r="E412" s="35"/>
      <c r="F412" s="35"/>
      <c r="G412" s="83" t="s">
        <v>820</v>
      </c>
      <c r="H412" s="83"/>
      <c r="I412" s="34" t="s">
        <v>142</v>
      </c>
      <c r="J412" s="35"/>
      <c r="K412" s="83">
        <v>259</v>
      </c>
      <c r="L412" s="83"/>
      <c r="M412" s="35"/>
      <c r="N412" s="35"/>
      <c r="O412" s="83" t="s">
        <v>273</v>
      </c>
      <c r="P412" s="83"/>
      <c r="Q412" s="35"/>
      <c r="R412" s="35"/>
      <c r="S412" s="80">
        <v>4807</v>
      </c>
      <c r="T412" s="80"/>
      <c r="U412" s="35"/>
    </row>
    <row r="413" spans="1:21" ht="15.75" thickBot="1">
      <c r="A413" s="13"/>
      <c r="B413" s="34"/>
      <c r="C413" s="81"/>
      <c r="D413" s="81"/>
      <c r="E413" s="82"/>
      <c r="F413" s="35"/>
      <c r="G413" s="84"/>
      <c r="H413" s="84"/>
      <c r="I413" s="116"/>
      <c r="J413" s="35"/>
      <c r="K413" s="84"/>
      <c r="L413" s="84"/>
      <c r="M413" s="82"/>
      <c r="N413" s="35"/>
      <c r="O413" s="84"/>
      <c r="P413" s="84"/>
      <c r="Q413" s="82"/>
      <c r="R413" s="35"/>
      <c r="S413" s="81"/>
      <c r="T413" s="81"/>
      <c r="U413" s="82"/>
    </row>
    <row r="414" spans="1:21">
      <c r="A414" s="13"/>
      <c r="B414" s="85" t="s">
        <v>82</v>
      </c>
      <c r="C414" s="91" t="s">
        <v>198</v>
      </c>
      <c r="D414" s="91"/>
      <c r="E414" s="86" t="s">
        <v>142</v>
      </c>
      <c r="F414" s="45"/>
      <c r="G414" s="91" t="s">
        <v>817</v>
      </c>
      <c r="H414" s="91"/>
      <c r="I414" s="86" t="s">
        <v>142</v>
      </c>
      <c r="J414" s="45"/>
      <c r="K414" s="91" t="s">
        <v>814</v>
      </c>
      <c r="L414" s="91"/>
      <c r="M414" s="86" t="s">
        <v>142</v>
      </c>
      <c r="N414" s="45"/>
      <c r="O414" s="88">
        <v>181149</v>
      </c>
      <c r="P414" s="88"/>
      <c r="Q414" s="58"/>
      <c r="R414" s="45"/>
      <c r="S414" s="91" t="s">
        <v>196</v>
      </c>
      <c r="T414" s="91"/>
      <c r="U414" s="86" t="s">
        <v>142</v>
      </c>
    </row>
    <row r="415" spans="1:21">
      <c r="A415" s="13"/>
      <c r="B415" s="85"/>
      <c r="C415" s="77"/>
      <c r="D415" s="77"/>
      <c r="E415" s="44"/>
      <c r="F415" s="45"/>
      <c r="G415" s="77"/>
      <c r="H415" s="77"/>
      <c r="I415" s="44"/>
      <c r="J415" s="45"/>
      <c r="K415" s="77"/>
      <c r="L415" s="77"/>
      <c r="M415" s="44"/>
      <c r="N415" s="45"/>
      <c r="O415" s="76"/>
      <c r="P415" s="76"/>
      <c r="Q415" s="45"/>
      <c r="R415" s="45"/>
      <c r="S415" s="77"/>
      <c r="T415" s="77"/>
      <c r="U415" s="44"/>
    </row>
    <row r="416" spans="1:21">
      <c r="A416" s="13"/>
      <c r="B416" s="34" t="s">
        <v>57</v>
      </c>
      <c r="C416" s="83" t="s">
        <v>273</v>
      </c>
      <c r="D416" s="83"/>
      <c r="E416" s="35"/>
      <c r="F416" s="35"/>
      <c r="G416" s="83" t="s">
        <v>273</v>
      </c>
      <c r="H416" s="83"/>
      <c r="I416" s="35"/>
      <c r="J416" s="35"/>
      <c r="K416" s="83" t="s">
        <v>815</v>
      </c>
      <c r="L416" s="83"/>
      <c r="M416" s="34" t="s">
        <v>142</v>
      </c>
      <c r="N416" s="35"/>
      <c r="O416" s="83" t="s">
        <v>273</v>
      </c>
      <c r="P416" s="83"/>
      <c r="Q416" s="35"/>
      <c r="R416" s="35"/>
      <c r="S416" s="83" t="s">
        <v>815</v>
      </c>
      <c r="T416" s="83"/>
      <c r="U416" s="34" t="s">
        <v>142</v>
      </c>
    </row>
    <row r="417" spans="1:21" ht="15.75" thickBot="1">
      <c r="A417" s="13"/>
      <c r="B417" s="34"/>
      <c r="C417" s="84"/>
      <c r="D417" s="84"/>
      <c r="E417" s="82"/>
      <c r="F417" s="35"/>
      <c r="G417" s="84"/>
      <c r="H417" s="84"/>
      <c r="I417" s="82"/>
      <c r="J417" s="35"/>
      <c r="K417" s="84"/>
      <c r="L417" s="84"/>
      <c r="M417" s="116"/>
      <c r="N417" s="35"/>
      <c r="O417" s="84"/>
      <c r="P417" s="84"/>
      <c r="Q417" s="82"/>
      <c r="R417" s="35"/>
      <c r="S417" s="84"/>
      <c r="T417" s="84"/>
      <c r="U417" s="116"/>
    </row>
    <row r="418" spans="1:21">
      <c r="A418" s="13"/>
      <c r="B418" s="85" t="s">
        <v>84</v>
      </c>
      <c r="C418" s="86" t="s">
        <v>140</v>
      </c>
      <c r="D418" s="91" t="s">
        <v>198</v>
      </c>
      <c r="E418" s="86" t="s">
        <v>142</v>
      </c>
      <c r="F418" s="45"/>
      <c r="G418" s="86" t="s">
        <v>140</v>
      </c>
      <c r="H418" s="91" t="s">
        <v>817</v>
      </c>
      <c r="I418" s="86" t="s">
        <v>142</v>
      </c>
      <c r="J418" s="45"/>
      <c r="K418" s="86" t="s">
        <v>140</v>
      </c>
      <c r="L418" s="91" t="s">
        <v>809</v>
      </c>
      <c r="M418" s="86" t="s">
        <v>142</v>
      </c>
      <c r="N418" s="45"/>
      <c r="O418" s="86" t="s">
        <v>140</v>
      </c>
      <c r="P418" s="88">
        <v>181149</v>
      </c>
      <c r="Q418" s="58"/>
      <c r="R418" s="45"/>
      <c r="S418" s="86" t="s">
        <v>140</v>
      </c>
      <c r="T418" s="91" t="s">
        <v>198</v>
      </c>
      <c r="U418" s="86" t="s">
        <v>142</v>
      </c>
    </row>
    <row r="419" spans="1:21" ht="15.75" thickBot="1">
      <c r="A419" s="13"/>
      <c r="B419" s="85"/>
      <c r="C419" s="87"/>
      <c r="D419" s="92"/>
      <c r="E419" s="87"/>
      <c r="F419" s="45"/>
      <c r="G419" s="87"/>
      <c r="H419" s="92"/>
      <c r="I419" s="87"/>
      <c r="J419" s="45"/>
      <c r="K419" s="87"/>
      <c r="L419" s="92"/>
      <c r="M419" s="87"/>
      <c r="N419" s="45"/>
      <c r="O419" s="87"/>
      <c r="P419" s="89"/>
      <c r="Q419" s="90"/>
      <c r="R419" s="45"/>
      <c r="S419" s="87"/>
      <c r="T419" s="92"/>
      <c r="U419" s="87"/>
    </row>
    <row r="420" spans="1:21" ht="15.75" thickTop="1">
      <c r="A420" s="13"/>
      <c r="B420" s="115" t="s">
        <v>85</v>
      </c>
      <c r="C420" s="216" t="s">
        <v>140</v>
      </c>
      <c r="D420" s="217" t="s">
        <v>198</v>
      </c>
      <c r="E420" s="216" t="s">
        <v>142</v>
      </c>
      <c r="F420" s="35"/>
      <c r="G420" s="216" t="s">
        <v>140</v>
      </c>
      <c r="H420" s="217" t="s">
        <v>817</v>
      </c>
      <c r="I420" s="216" t="s">
        <v>142</v>
      </c>
      <c r="J420" s="35"/>
      <c r="K420" s="216" t="s">
        <v>140</v>
      </c>
      <c r="L420" s="217" t="s">
        <v>814</v>
      </c>
      <c r="M420" s="216" t="s">
        <v>142</v>
      </c>
      <c r="N420" s="35"/>
      <c r="O420" s="216" t="s">
        <v>140</v>
      </c>
      <c r="P420" s="215">
        <v>181149</v>
      </c>
      <c r="Q420" s="93"/>
      <c r="R420" s="35"/>
      <c r="S420" s="216" t="s">
        <v>140</v>
      </c>
      <c r="T420" s="217" t="s">
        <v>196</v>
      </c>
      <c r="U420" s="216" t="s">
        <v>142</v>
      </c>
    </row>
    <row r="421" spans="1:21" ht="15.75" thickBot="1">
      <c r="A421" s="13"/>
      <c r="B421" s="115"/>
      <c r="C421" s="103"/>
      <c r="D421" s="211"/>
      <c r="E421" s="103"/>
      <c r="F421" s="35"/>
      <c r="G421" s="103"/>
      <c r="H421" s="211"/>
      <c r="I421" s="103"/>
      <c r="J421" s="35"/>
      <c r="K421" s="103"/>
      <c r="L421" s="211"/>
      <c r="M421" s="103"/>
      <c r="N421" s="35"/>
      <c r="O421" s="103"/>
      <c r="P421" s="104"/>
      <c r="Q421" s="105"/>
      <c r="R421" s="35"/>
      <c r="S421" s="103"/>
      <c r="T421" s="211"/>
      <c r="U421" s="103"/>
    </row>
    <row r="422" spans="1:21" ht="15.75" thickTop="1">
      <c r="A422" s="13"/>
      <c r="B422" s="269"/>
      <c r="C422" s="269"/>
      <c r="D422" s="269"/>
      <c r="E422" s="269"/>
      <c r="F422" s="269"/>
      <c r="G422" s="269"/>
      <c r="H422" s="269"/>
      <c r="I422" s="269"/>
      <c r="J422" s="269"/>
      <c r="K422" s="269"/>
      <c r="L422" s="269"/>
      <c r="M422" s="269"/>
      <c r="N422" s="269"/>
      <c r="O422" s="269"/>
      <c r="P422" s="269"/>
      <c r="Q422" s="269"/>
      <c r="R422" s="269"/>
      <c r="S422" s="269"/>
      <c r="T422" s="269"/>
      <c r="U422" s="269"/>
    </row>
    <row r="423" spans="1:21">
      <c r="A423" s="13"/>
      <c r="B423" s="12"/>
      <c r="C423" s="12"/>
      <c r="D423" s="12"/>
      <c r="E423" s="12"/>
      <c r="F423" s="12"/>
      <c r="G423" s="12"/>
      <c r="H423" s="12"/>
      <c r="I423" s="12"/>
      <c r="J423" s="12"/>
      <c r="K423" s="12"/>
      <c r="L423" s="12"/>
      <c r="M423" s="12"/>
      <c r="N423" s="12"/>
      <c r="O423" s="12"/>
      <c r="P423" s="12"/>
      <c r="Q423" s="12"/>
      <c r="R423" s="12"/>
      <c r="S423" s="12"/>
      <c r="T423" s="12"/>
      <c r="U423" s="12"/>
    </row>
    <row r="424" spans="1:21">
      <c r="A424" s="13"/>
      <c r="B424" s="12"/>
      <c r="C424" s="12"/>
      <c r="D424" s="12"/>
      <c r="E424" s="12"/>
      <c r="F424" s="12"/>
      <c r="G424" s="12"/>
      <c r="H424" s="12"/>
      <c r="I424" s="12"/>
      <c r="J424" s="12"/>
      <c r="K424" s="12"/>
      <c r="L424" s="12"/>
      <c r="M424" s="12"/>
      <c r="N424" s="12"/>
      <c r="O424" s="12"/>
      <c r="P424" s="12"/>
      <c r="Q424" s="12"/>
      <c r="R424" s="12"/>
      <c r="S424" s="12"/>
      <c r="T424" s="12"/>
      <c r="U424" s="12"/>
    </row>
    <row r="425" spans="1:21">
      <c r="A425" s="13"/>
      <c r="B425" s="269"/>
      <c r="C425" s="269"/>
      <c r="D425" s="269"/>
      <c r="E425" s="269"/>
      <c r="F425" s="269"/>
      <c r="G425" s="269"/>
      <c r="H425" s="269"/>
      <c r="I425" s="269"/>
      <c r="J425" s="269"/>
      <c r="K425" s="269"/>
      <c r="L425" s="269"/>
      <c r="M425" s="269"/>
      <c r="N425" s="269"/>
      <c r="O425" s="269"/>
      <c r="P425" s="269"/>
      <c r="Q425" s="269"/>
      <c r="R425" s="269"/>
      <c r="S425" s="269"/>
      <c r="T425" s="269"/>
      <c r="U425" s="269"/>
    </row>
    <row r="426" spans="1:21" ht="15" customHeight="1">
      <c r="A426" s="13" t="s">
        <v>821</v>
      </c>
      <c r="B426" s="12" t="s">
        <v>4</v>
      </c>
      <c r="C426" s="12"/>
      <c r="D426" s="12"/>
      <c r="E426" s="12"/>
      <c r="F426" s="12"/>
      <c r="G426" s="12"/>
      <c r="H426" s="12"/>
      <c r="I426" s="12"/>
      <c r="J426" s="12"/>
      <c r="K426" s="12"/>
      <c r="L426" s="12"/>
      <c r="M426" s="12"/>
      <c r="N426" s="12"/>
      <c r="O426" s="12"/>
      <c r="P426" s="12"/>
      <c r="Q426" s="12"/>
      <c r="R426" s="12"/>
      <c r="S426" s="12"/>
      <c r="T426" s="12"/>
      <c r="U426" s="12"/>
    </row>
    <row r="427" spans="1:21">
      <c r="A427" s="13"/>
      <c r="B427" s="267" t="s">
        <v>821</v>
      </c>
      <c r="C427" s="267"/>
      <c r="D427" s="267"/>
      <c r="E427" s="267"/>
      <c r="F427" s="267"/>
      <c r="G427" s="267"/>
      <c r="H427" s="267"/>
      <c r="I427" s="267"/>
      <c r="J427" s="267"/>
      <c r="K427" s="267"/>
      <c r="L427" s="267"/>
      <c r="M427" s="267"/>
      <c r="N427" s="267"/>
      <c r="O427" s="267"/>
      <c r="P427" s="267"/>
      <c r="Q427" s="267"/>
      <c r="R427" s="267"/>
      <c r="S427" s="267"/>
      <c r="T427" s="267"/>
      <c r="U427" s="267"/>
    </row>
    <row r="428" spans="1:21">
      <c r="A428" s="13"/>
      <c r="B428" s="271" t="s">
        <v>768</v>
      </c>
      <c r="C428" s="271"/>
      <c r="D428" s="271"/>
      <c r="E428" s="271"/>
      <c r="F428" s="271"/>
      <c r="G428" s="271"/>
      <c r="H428" s="271"/>
      <c r="I428" s="271"/>
      <c r="J428" s="271"/>
      <c r="K428" s="271"/>
      <c r="L428" s="271"/>
      <c r="M428" s="271"/>
      <c r="N428" s="271"/>
      <c r="O428" s="271"/>
      <c r="P428" s="271"/>
      <c r="Q428" s="271"/>
      <c r="R428" s="271"/>
      <c r="S428" s="271"/>
      <c r="T428" s="271"/>
      <c r="U428" s="271"/>
    </row>
    <row r="429" spans="1:21">
      <c r="A429" s="13"/>
      <c r="B429" s="267" t="s">
        <v>203</v>
      </c>
      <c r="C429" s="267"/>
      <c r="D429" s="267"/>
      <c r="E429" s="267"/>
      <c r="F429" s="267"/>
      <c r="G429" s="267"/>
      <c r="H429" s="267"/>
      <c r="I429" s="267"/>
      <c r="J429" s="267"/>
      <c r="K429" s="267"/>
      <c r="L429" s="267"/>
      <c r="M429" s="267"/>
      <c r="N429" s="267"/>
      <c r="O429" s="267"/>
      <c r="P429" s="267"/>
      <c r="Q429" s="267"/>
      <c r="R429" s="267"/>
      <c r="S429" s="267"/>
      <c r="T429" s="267"/>
      <c r="U429" s="267"/>
    </row>
    <row r="430" spans="1:21">
      <c r="A430" s="13"/>
      <c r="B430" s="269"/>
      <c r="C430" s="269"/>
      <c r="D430" s="269"/>
      <c r="E430" s="269"/>
      <c r="F430" s="269"/>
      <c r="G430" s="269"/>
      <c r="H430" s="269"/>
      <c r="I430" s="269"/>
      <c r="J430" s="269"/>
      <c r="K430" s="269"/>
      <c r="L430" s="269"/>
      <c r="M430" s="269"/>
      <c r="N430" s="269"/>
      <c r="O430" s="269"/>
      <c r="P430" s="269"/>
      <c r="Q430" s="269"/>
      <c r="R430" s="269"/>
      <c r="S430" s="269"/>
      <c r="T430" s="269"/>
      <c r="U430" s="269"/>
    </row>
    <row r="431" spans="1:21">
      <c r="A431" s="13"/>
      <c r="B431" s="30"/>
      <c r="C431" s="30"/>
      <c r="D431" s="30"/>
      <c r="E431" s="30"/>
      <c r="F431" s="30"/>
      <c r="G431" s="30"/>
      <c r="H431" s="30"/>
      <c r="I431" s="30"/>
      <c r="J431" s="30"/>
      <c r="K431" s="30"/>
      <c r="L431" s="30"/>
      <c r="M431" s="30"/>
      <c r="N431" s="30"/>
      <c r="O431" s="30"/>
      <c r="P431" s="30"/>
      <c r="Q431" s="30"/>
      <c r="R431" s="30"/>
      <c r="S431" s="30"/>
      <c r="T431" s="30"/>
      <c r="U431" s="30"/>
    </row>
    <row r="432" spans="1:21">
      <c r="A432" s="13"/>
      <c r="B432" s="16"/>
      <c r="C432" s="16"/>
      <c r="D432" s="16"/>
      <c r="E432" s="16"/>
      <c r="F432" s="16"/>
      <c r="G432" s="16"/>
      <c r="H432" s="16"/>
      <c r="I432" s="16"/>
      <c r="J432" s="16"/>
      <c r="K432" s="16"/>
      <c r="L432" s="16"/>
      <c r="M432" s="16"/>
      <c r="N432" s="16"/>
      <c r="O432" s="16"/>
      <c r="P432" s="16"/>
      <c r="Q432" s="16"/>
      <c r="R432" s="16"/>
      <c r="S432" s="16"/>
      <c r="T432" s="16"/>
      <c r="U432" s="16"/>
    </row>
    <row r="433" spans="1:21">
      <c r="A433" s="13"/>
      <c r="B433" s="263" t="s">
        <v>726</v>
      </c>
      <c r="C433" s="96" t="s">
        <v>727</v>
      </c>
      <c r="D433" s="96"/>
      <c r="E433" s="96"/>
      <c r="F433" s="45"/>
      <c r="G433" s="96" t="s">
        <v>729</v>
      </c>
      <c r="H433" s="96"/>
      <c r="I433" s="96"/>
      <c r="J433" s="45"/>
      <c r="K433" s="96" t="s">
        <v>731</v>
      </c>
      <c r="L433" s="96"/>
      <c r="M433" s="96"/>
      <c r="N433" s="45"/>
      <c r="O433" s="96" t="s">
        <v>732</v>
      </c>
      <c r="P433" s="96"/>
      <c r="Q433" s="96"/>
      <c r="R433" s="45"/>
      <c r="S433" s="96" t="s">
        <v>493</v>
      </c>
      <c r="T433" s="96"/>
      <c r="U433" s="96"/>
    </row>
    <row r="434" spans="1:21" ht="15.75" thickBot="1">
      <c r="A434" s="13"/>
      <c r="B434" s="263"/>
      <c r="C434" s="31" t="s">
        <v>728</v>
      </c>
      <c r="D434" s="31"/>
      <c r="E434" s="31"/>
      <c r="F434" s="45"/>
      <c r="G434" s="31" t="s">
        <v>730</v>
      </c>
      <c r="H434" s="31"/>
      <c r="I434" s="31"/>
      <c r="J434" s="45"/>
      <c r="K434" s="31" t="s">
        <v>730</v>
      </c>
      <c r="L434" s="31"/>
      <c r="M434" s="31"/>
      <c r="N434" s="45"/>
      <c r="O434" s="31"/>
      <c r="P434" s="31"/>
      <c r="Q434" s="31"/>
      <c r="R434" s="45"/>
      <c r="S434" s="31" t="s">
        <v>270</v>
      </c>
      <c r="T434" s="31"/>
      <c r="U434" s="31"/>
    </row>
    <row r="435" spans="1:21">
      <c r="A435" s="13"/>
      <c r="B435" s="262" t="s">
        <v>94</v>
      </c>
      <c r="C435" s="40"/>
      <c r="D435" s="40"/>
      <c r="E435" s="40"/>
      <c r="F435" s="22"/>
      <c r="G435" s="40"/>
      <c r="H435" s="40"/>
      <c r="I435" s="40"/>
      <c r="J435" s="22"/>
      <c r="K435" s="40"/>
      <c r="L435" s="40"/>
      <c r="M435" s="40"/>
      <c r="N435" s="22"/>
      <c r="O435" s="40"/>
      <c r="P435" s="40"/>
      <c r="Q435" s="40"/>
      <c r="R435" s="22"/>
      <c r="S435" s="40"/>
      <c r="T435" s="40"/>
      <c r="U435" s="40"/>
    </row>
    <row r="436" spans="1:21" ht="15.75" thickBot="1">
      <c r="A436" s="13"/>
      <c r="B436" s="28" t="s">
        <v>106</v>
      </c>
      <c r="C436" s="265" t="s">
        <v>140</v>
      </c>
      <c r="D436" s="266" t="s">
        <v>822</v>
      </c>
      <c r="E436" s="265" t="s">
        <v>142</v>
      </c>
      <c r="F436" s="15"/>
      <c r="G436" s="265" t="s">
        <v>140</v>
      </c>
      <c r="H436" s="266" t="s">
        <v>823</v>
      </c>
      <c r="I436" s="265" t="s">
        <v>142</v>
      </c>
      <c r="J436" s="15"/>
      <c r="K436" s="265" t="s">
        <v>140</v>
      </c>
      <c r="L436" s="266" t="s">
        <v>824</v>
      </c>
      <c r="M436" s="265" t="s">
        <v>142</v>
      </c>
      <c r="N436" s="15"/>
      <c r="O436" s="265" t="s">
        <v>140</v>
      </c>
      <c r="P436" s="266" t="s">
        <v>757</v>
      </c>
      <c r="Q436" s="265" t="s">
        <v>142</v>
      </c>
      <c r="R436" s="15"/>
      <c r="S436" s="265" t="s">
        <v>140</v>
      </c>
      <c r="T436" s="266" t="s">
        <v>825</v>
      </c>
      <c r="U436" s="265" t="s">
        <v>142</v>
      </c>
    </row>
    <row r="437" spans="1:21">
      <c r="A437" s="13"/>
      <c r="B437" s="262" t="s">
        <v>107</v>
      </c>
      <c r="C437" s="40"/>
      <c r="D437" s="40"/>
      <c r="E437" s="40"/>
      <c r="F437" s="22"/>
      <c r="G437" s="40"/>
      <c r="H437" s="40"/>
      <c r="I437" s="40"/>
      <c r="J437" s="22"/>
      <c r="K437" s="40"/>
      <c r="L437" s="40"/>
      <c r="M437" s="40"/>
      <c r="N437" s="22"/>
      <c r="O437" s="40"/>
      <c r="P437" s="40"/>
      <c r="Q437" s="40"/>
      <c r="R437" s="22"/>
      <c r="S437" s="40"/>
      <c r="T437" s="40"/>
      <c r="U437" s="40"/>
    </row>
    <row r="438" spans="1:21">
      <c r="A438" s="13"/>
      <c r="B438" s="44" t="s">
        <v>108</v>
      </c>
      <c r="C438" s="77" t="s">
        <v>273</v>
      </c>
      <c r="D438" s="77"/>
      <c r="E438" s="45"/>
      <c r="F438" s="45"/>
      <c r="G438" s="77" t="s">
        <v>826</v>
      </c>
      <c r="H438" s="77"/>
      <c r="I438" s="44" t="s">
        <v>142</v>
      </c>
      <c r="J438" s="45"/>
      <c r="K438" s="77" t="s">
        <v>827</v>
      </c>
      <c r="L438" s="77"/>
      <c r="M438" s="44" t="s">
        <v>142</v>
      </c>
      <c r="N438" s="45"/>
      <c r="O438" s="77" t="s">
        <v>273</v>
      </c>
      <c r="P438" s="77"/>
      <c r="Q438" s="45"/>
      <c r="R438" s="45"/>
      <c r="S438" s="77" t="s">
        <v>828</v>
      </c>
      <c r="T438" s="77"/>
      <c r="U438" s="44" t="s">
        <v>142</v>
      </c>
    </row>
    <row r="439" spans="1:21">
      <c r="A439" s="13"/>
      <c r="B439" s="44"/>
      <c r="C439" s="77"/>
      <c r="D439" s="77"/>
      <c r="E439" s="45"/>
      <c r="F439" s="45"/>
      <c r="G439" s="77"/>
      <c r="H439" s="77"/>
      <c r="I439" s="44"/>
      <c r="J439" s="45"/>
      <c r="K439" s="77"/>
      <c r="L439" s="77"/>
      <c r="M439" s="44"/>
      <c r="N439" s="45"/>
      <c r="O439" s="77"/>
      <c r="P439" s="77"/>
      <c r="Q439" s="45"/>
      <c r="R439" s="45"/>
      <c r="S439" s="77"/>
      <c r="T439" s="77"/>
      <c r="U439" s="44"/>
    </row>
    <row r="440" spans="1:21">
      <c r="A440" s="13"/>
      <c r="B440" s="34" t="s">
        <v>829</v>
      </c>
      <c r="C440" s="83" t="s">
        <v>273</v>
      </c>
      <c r="D440" s="83"/>
      <c r="E440" s="35"/>
      <c r="F440" s="35"/>
      <c r="G440" s="83">
        <v>191</v>
      </c>
      <c r="H440" s="83"/>
      <c r="I440" s="35"/>
      <c r="J440" s="35"/>
      <c r="K440" s="83" t="s">
        <v>273</v>
      </c>
      <c r="L440" s="83"/>
      <c r="M440" s="35"/>
      <c r="N440" s="35"/>
      <c r="O440" s="83" t="s">
        <v>273</v>
      </c>
      <c r="P440" s="83"/>
      <c r="Q440" s="35"/>
      <c r="R440" s="35"/>
      <c r="S440" s="83">
        <v>191</v>
      </c>
      <c r="T440" s="83"/>
      <c r="U440" s="35"/>
    </row>
    <row r="441" spans="1:21" ht="15.75" thickBot="1">
      <c r="A441" s="13"/>
      <c r="B441" s="34"/>
      <c r="C441" s="84"/>
      <c r="D441" s="84"/>
      <c r="E441" s="82"/>
      <c r="F441" s="35"/>
      <c r="G441" s="84"/>
      <c r="H441" s="84"/>
      <c r="I441" s="82"/>
      <c r="J441" s="35"/>
      <c r="K441" s="84"/>
      <c r="L441" s="84"/>
      <c r="M441" s="82"/>
      <c r="N441" s="35"/>
      <c r="O441" s="84"/>
      <c r="P441" s="84"/>
      <c r="Q441" s="82"/>
      <c r="R441" s="35"/>
      <c r="S441" s="84"/>
      <c r="T441" s="84"/>
      <c r="U441" s="82"/>
    </row>
    <row r="442" spans="1:21">
      <c r="A442" s="13"/>
      <c r="B442" s="44" t="s">
        <v>110</v>
      </c>
      <c r="C442" s="91" t="s">
        <v>273</v>
      </c>
      <c r="D442" s="91"/>
      <c r="E442" s="58"/>
      <c r="F442" s="45"/>
      <c r="G442" s="91" t="s">
        <v>830</v>
      </c>
      <c r="H442" s="91"/>
      <c r="I442" s="86" t="s">
        <v>142</v>
      </c>
      <c r="J442" s="45"/>
      <c r="K442" s="91" t="s">
        <v>827</v>
      </c>
      <c r="L442" s="91"/>
      <c r="M442" s="86" t="s">
        <v>142</v>
      </c>
      <c r="N442" s="45"/>
      <c r="O442" s="91" t="s">
        <v>273</v>
      </c>
      <c r="P442" s="91"/>
      <c r="Q442" s="58"/>
      <c r="R442" s="45"/>
      <c r="S442" s="91" t="s">
        <v>831</v>
      </c>
      <c r="T442" s="91"/>
      <c r="U442" s="86" t="s">
        <v>142</v>
      </c>
    </row>
    <row r="443" spans="1:21" ht="15.75" thickBot="1">
      <c r="A443" s="13"/>
      <c r="B443" s="44"/>
      <c r="C443" s="101"/>
      <c r="D443" s="101"/>
      <c r="E443" s="57"/>
      <c r="F443" s="45"/>
      <c r="G443" s="101"/>
      <c r="H443" s="101"/>
      <c r="I443" s="121"/>
      <c r="J443" s="45"/>
      <c r="K443" s="101"/>
      <c r="L443" s="101"/>
      <c r="M443" s="121"/>
      <c r="N443" s="45"/>
      <c r="O443" s="101"/>
      <c r="P443" s="101"/>
      <c r="Q443" s="57"/>
      <c r="R443" s="45"/>
      <c r="S443" s="101"/>
      <c r="T443" s="101"/>
      <c r="U443" s="121"/>
    </row>
    <row r="444" spans="1:21">
      <c r="A444" s="13"/>
      <c r="B444" s="262" t="s">
        <v>111</v>
      </c>
      <c r="C444" s="40"/>
      <c r="D444" s="40"/>
      <c r="E444" s="40"/>
      <c r="F444" s="22"/>
      <c r="G444" s="40"/>
      <c r="H444" s="40"/>
      <c r="I444" s="40"/>
      <c r="J444" s="22"/>
      <c r="K444" s="40"/>
      <c r="L444" s="40"/>
      <c r="M444" s="40"/>
      <c r="N444" s="22"/>
      <c r="O444" s="40"/>
      <c r="P444" s="40"/>
      <c r="Q444" s="40"/>
      <c r="R444" s="22"/>
      <c r="S444" s="40"/>
      <c r="T444" s="40"/>
      <c r="U444" s="40"/>
    </row>
    <row r="445" spans="1:21">
      <c r="A445" s="13"/>
      <c r="B445" s="44" t="s">
        <v>112</v>
      </c>
      <c r="C445" s="77">
        <v>597</v>
      </c>
      <c r="D445" s="77"/>
      <c r="E445" s="45"/>
      <c r="F445" s="45"/>
      <c r="G445" s="77" t="s">
        <v>273</v>
      </c>
      <c r="H445" s="77"/>
      <c r="I445" s="45"/>
      <c r="J445" s="45"/>
      <c r="K445" s="77" t="s">
        <v>273</v>
      </c>
      <c r="L445" s="77"/>
      <c r="M445" s="45"/>
      <c r="N445" s="45"/>
      <c r="O445" s="77" t="s">
        <v>273</v>
      </c>
      <c r="P445" s="77"/>
      <c r="Q445" s="45"/>
      <c r="R445" s="45"/>
      <c r="S445" s="77">
        <v>597</v>
      </c>
      <c r="T445" s="77"/>
      <c r="U445" s="45"/>
    </row>
    <row r="446" spans="1:21">
      <c r="A446" s="13"/>
      <c r="B446" s="44"/>
      <c r="C446" s="77"/>
      <c r="D446" s="77"/>
      <c r="E446" s="45"/>
      <c r="F446" s="45"/>
      <c r="G446" s="77"/>
      <c r="H446" s="77"/>
      <c r="I446" s="45"/>
      <c r="J446" s="45"/>
      <c r="K446" s="77"/>
      <c r="L446" s="77"/>
      <c r="M446" s="45"/>
      <c r="N446" s="45"/>
      <c r="O446" s="77"/>
      <c r="P446" s="77"/>
      <c r="Q446" s="45"/>
      <c r="R446" s="45"/>
      <c r="S446" s="77"/>
      <c r="T446" s="77"/>
      <c r="U446" s="45"/>
    </row>
    <row r="447" spans="1:21">
      <c r="A447" s="13"/>
      <c r="B447" s="34" t="s">
        <v>101</v>
      </c>
      <c r="C447" s="83">
        <v>6</v>
      </c>
      <c r="D447" s="83"/>
      <c r="E447" s="35"/>
      <c r="F447" s="35"/>
      <c r="G447" s="83" t="s">
        <v>273</v>
      </c>
      <c r="H447" s="83"/>
      <c r="I447" s="35"/>
      <c r="J447" s="35"/>
      <c r="K447" s="83" t="s">
        <v>273</v>
      </c>
      <c r="L447" s="83"/>
      <c r="M447" s="35"/>
      <c r="N447" s="35"/>
      <c r="O447" s="83" t="s">
        <v>273</v>
      </c>
      <c r="P447" s="83"/>
      <c r="Q447" s="35"/>
      <c r="R447" s="35"/>
      <c r="S447" s="83">
        <v>6</v>
      </c>
      <c r="T447" s="83"/>
      <c r="U447" s="35"/>
    </row>
    <row r="448" spans="1:21">
      <c r="A448" s="13"/>
      <c r="B448" s="34"/>
      <c r="C448" s="83"/>
      <c r="D448" s="83"/>
      <c r="E448" s="35"/>
      <c r="F448" s="35"/>
      <c r="G448" s="83"/>
      <c r="H448" s="83"/>
      <c r="I448" s="35"/>
      <c r="J448" s="35"/>
      <c r="K448" s="83"/>
      <c r="L448" s="83"/>
      <c r="M448" s="35"/>
      <c r="N448" s="35"/>
      <c r="O448" s="83"/>
      <c r="P448" s="83"/>
      <c r="Q448" s="35"/>
      <c r="R448" s="35"/>
      <c r="S448" s="83"/>
      <c r="T448" s="83"/>
      <c r="U448" s="35"/>
    </row>
    <row r="449" spans="1:21">
      <c r="A449" s="13"/>
      <c r="B449" s="44" t="s">
        <v>113</v>
      </c>
      <c r="C449" s="77" t="s">
        <v>832</v>
      </c>
      <c r="D449" s="77"/>
      <c r="E449" s="44" t="s">
        <v>142</v>
      </c>
      <c r="F449" s="45"/>
      <c r="G449" s="77" t="s">
        <v>273</v>
      </c>
      <c r="H449" s="77"/>
      <c r="I449" s="45"/>
      <c r="J449" s="45"/>
      <c r="K449" s="77" t="s">
        <v>273</v>
      </c>
      <c r="L449" s="77"/>
      <c r="M449" s="45"/>
      <c r="N449" s="45"/>
      <c r="O449" s="77" t="s">
        <v>273</v>
      </c>
      <c r="P449" s="77"/>
      <c r="Q449" s="45"/>
      <c r="R449" s="45"/>
      <c r="S449" s="77" t="s">
        <v>832</v>
      </c>
      <c r="T449" s="77"/>
      <c r="U449" s="44" t="s">
        <v>142</v>
      </c>
    </row>
    <row r="450" spans="1:21">
      <c r="A450" s="13"/>
      <c r="B450" s="44"/>
      <c r="C450" s="77"/>
      <c r="D450" s="77"/>
      <c r="E450" s="44"/>
      <c r="F450" s="45"/>
      <c r="G450" s="77"/>
      <c r="H450" s="77"/>
      <c r="I450" s="45"/>
      <c r="J450" s="45"/>
      <c r="K450" s="77"/>
      <c r="L450" s="77"/>
      <c r="M450" s="45"/>
      <c r="N450" s="45"/>
      <c r="O450" s="77"/>
      <c r="P450" s="77"/>
      <c r="Q450" s="45"/>
      <c r="R450" s="45"/>
      <c r="S450" s="77"/>
      <c r="T450" s="77"/>
      <c r="U450" s="44"/>
    </row>
    <row r="451" spans="1:21">
      <c r="A451" s="13"/>
      <c r="B451" s="34" t="s">
        <v>114</v>
      </c>
      <c r="C451" s="83" t="s">
        <v>273</v>
      </c>
      <c r="D451" s="83"/>
      <c r="E451" s="35"/>
      <c r="F451" s="35"/>
      <c r="G451" s="83" t="s">
        <v>273</v>
      </c>
      <c r="H451" s="83"/>
      <c r="I451" s="35"/>
      <c r="J451" s="35"/>
      <c r="K451" s="80">
        <v>1160</v>
      </c>
      <c r="L451" s="80"/>
      <c r="M451" s="35"/>
      <c r="N451" s="35"/>
      <c r="O451" s="35"/>
      <c r="P451" s="35"/>
      <c r="Q451" s="35"/>
      <c r="R451" s="35"/>
      <c r="S451" s="80">
        <v>1160</v>
      </c>
      <c r="T451" s="80"/>
      <c r="U451" s="35"/>
    </row>
    <row r="452" spans="1:21">
      <c r="A452" s="13"/>
      <c r="B452" s="34"/>
      <c r="C452" s="83"/>
      <c r="D452" s="83"/>
      <c r="E452" s="35"/>
      <c r="F452" s="35"/>
      <c r="G452" s="83"/>
      <c r="H452" s="83"/>
      <c r="I452" s="35"/>
      <c r="J452" s="35"/>
      <c r="K452" s="80"/>
      <c r="L452" s="80"/>
      <c r="M452" s="35"/>
      <c r="N452" s="35"/>
      <c r="O452" s="35"/>
      <c r="P452" s="35"/>
      <c r="Q452" s="35"/>
      <c r="R452" s="35"/>
      <c r="S452" s="80"/>
      <c r="T452" s="80"/>
      <c r="U452" s="35"/>
    </row>
    <row r="453" spans="1:21">
      <c r="A453" s="13"/>
      <c r="B453" s="44" t="s">
        <v>115</v>
      </c>
      <c r="C453" s="77" t="s">
        <v>273</v>
      </c>
      <c r="D453" s="77"/>
      <c r="E453" s="45"/>
      <c r="F453" s="45"/>
      <c r="G453" s="77" t="s">
        <v>273</v>
      </c>
      <c r="H453" s="77"/>
      <c r="I453" s="45"/>
      <c r="J453" s="45"/>
      <c r="K453" s="77" t="s">
        <v>554</v>
      </c>
      <c r="L453" s="77"/>
      <c r="M453" s="44" t="s">
        <v>142</v>
      </c>
      <c r="N453" s="45"/>
      <c r="O453" s="45"/>
      <c r="P453" s="45"/>
      <c r="Q453" s="45"/>
      <c r="R453" s="45"/>
      <c r="S453" s="77" t="s">
        <v>554</v>
      </c>
      <c r="T453" s="77"/>
      <c r="U453" s="44" t="s">
        <v>142</v>
      </c>
    </row>
    <row r="454" spans="1:21">
      <c r="A454" s="13"/>
      <c r="B454" s="44"/>
      <c r="C454" s="77"/>
      <c r="D454" s="77"/>
      <c r="E454" s="45"/>
      <c r="F454" s="45"/>
      <c r="G454" s="77"/>
      <c r="H454" s="77"/>
      <c r="I454" s="45"/>
      <c r="J454" s="45"/>
      <c r="K454" s="77"/>
      <c r="L454" s="77"/>
      <c r="M454" s="44"/>
      <c r="N454" s="45"/>
      <c r="O454" s="45"/>
      <c r="P454" s="45"/>
      <c r="Q454" s="45"/>
      <c r="R454" s="45"/>
      <c r="S454" s="77"/>
      <c r="T454" s="77"/>
      <c r="U454" s="44"/>
    </row>
    <row r="455" spans="1:21">
      <c r="A455" s="13"/>
      <c r="B455" s="34" t="s">
        <v>833</v>
      </c>
      <c r="C455" s="83" t="s">
        <v>273</v>
      </c>
      <c r="D455" s="83"/>
      <c r="E455" s="35"/>
      <c r="F455" s="35"/>
      <c r="G455" s="83" t="s">
        <v>273</v>
      </c>
      <c r="H455" s="83"/>
      <c r="I455" s="35"/>
      <c r="J455" s="35"/>
      <c r="K455" s="83" t="s">
        <v>757</v>
      </c>
      <c r="L455" s="83"/>
      <c r="M455" s="34" t="s">
        <v>142</v>
      </c>
      <c r="N455" s="35"/>
      <c r="O455" s="83">
        <v>328</v>
      </c>
      <c r="P455" s="83"/>
      <c r="Q455" s="35"/>
      <c r="R455" s="35"/>
      <c r="S455" s="83" t="s">
        <v>273</v>
      </c>
      <c r="T455" s="83"/>
      <c r="U455" s="35"/>
    </row>
    <row r="456" spans="1:21">
      <c r="A456" s="13"/>
      <c r="B456" s="34"/>
      <c r="C456" s="83"/>
      <c r="D456" s="83"/>
      <c r="E456" s="35"/>
      <c r="F456" s="35"/>
      <c r="G456" s="83"/>
      <c r="H456" s="83"/>
      <c r="I456" s="35"/>
      <c r="J456" s="35"/>
      <c r="K456" s="83"/>
      <c r="L456" s="83"/>
      <c r="M456" s="34"/>
      <c r="N456" s="35"/>
      <c r="O456" s="83"/>
      <c r="P456" s="83"/>
      <c r="Q456" s="35"/>
      <c r="R456" s="35"/>
      <c r="S456" s="83"/>
      <c r="T456" s="83"/>
      <c r="U456" s="35"/>
    </row>
    <row r="457" spans="1:21">
      <c r="A457" s="13"/>
      <c r="B457" s="44" t="s">
        <v>116</v>
      </c>
      <c r="C457" s="77" t="s">
        <v>834</v>
      </c>
      <c r="D457" s="77"/>
      <c r="E457" s="44" t="s">
        <v>142</v>
      </c>
      <c r="F457" s="45"/>
      <c r="G457" s="77" t="s">
        <v>835</v>
      </c>
      <c r="H457" s="77"/>
      <c r="I457" s="44" t="s">
        <v>142</v>
      </c>
      <c r="J457" s="45"/>
      <c r="K457" s="77" t="s">
        <v>836</v>
      </c>
      <c r="L457" s="77"/>
      <c r="M457" s="44" t="s">
        <v>142</v>
      </c>
      <c r="N457" s="45"/>
      <c r="O457" s="77" t="s">
        <v>273</v>
      </c>
      <c r="P457" s="77"/>
      <c r="Q457" s="45"/>
      <c r="R457" s="45"/>
      <c r="S457" s="77" t="s">
        <v>837</v>
      </c>
      <c r="T457" s="77"/>
      <c r="U457" s="44" t="s">
        <v>142</v>
      </c>
    </row>
    <row r="458" spans="1:21">
      <c r="A458" s="13"/>
      <c r="B458" s="44"/>
      <c r="C458" s="77"/>
      <c r="D458" s="77"/>
      <c r="E458" s="44"/>
      <c r="F458" s="45"/>
      <c r="G458" s="77"/>
      <c r="H458" s="77"/>
      <c r="I458" s="44"/>
      <c r="J458" s="45"/>
      <c r="K458" s="77"/>
      <c r="L458" s="77"/>
      <c r="M458" s="44"/>
      <c r="N458" s="45"/>
      <c r="O458" s="77"/>
      <c r="P458" s="77"/>
      <c r="Q458" s="45"/>
      <c r="R458" s="45"/>
      <c r="S458" s="77"/>
      <c r="T458" s="77"/>
      <c r="U458" s="44"/>
    </row>
    <row r="459" spans="1:21">
      <c r="A459" s="13"/>
      <c r="B459" s="34" t="s">
        <v>838</v>
      </c>
      <c r="C459" s="83" t="s">
        <v>839</v>
      </c>
      <c r="D459" s="83"/>
      <c r="E459" s="34" t="s">
        <v>142</v>
      </c>
      <c r="F459" s="35"/>
      <c r="G459" s="80">
        <v>7953</v>
      </c>
      <c r="H459" s="80"/>
      <c r="I459" s="35"/>
      <c r="J459" s="35"/>
      <c r="K459" s="83" t="s">
        <v>273</v>
      </c>
      <c r="L459" s="83"/>
      <c r="M459" s="35"/>
      <c r="N459" s="35"/>
      <c r="O459" s="83" t="s">
        <v>273</v>
      </c>
      <c r="P459" s="83"/>
      <c r="Q459" s="35"/>
      <c r="R459" s="35"/>
      <c r="S459" s="83" t="s">
        <v>273</v>
      </c>
      <c r="T459" s="83"/>
      <c r="U459" s="35"/>
    </row>
    <row r="460" spans="1:21" ht="15.75" thickBot="1">
      <c r="A460" s="13"/>
      <c r="B460" s="34"/>
      <c r="C460" s="84"/>
      <c r="D460" s="84"/>
      <c r="E460" s="116"/>
      <c r="F460" s="35"/>
      <c r="G460" s="81"/>
      <c r="H460" s="81"/>
      <c r="I460" s="82"/>
      <c r="J460" s="35"/>
      <c r="K460" s="84"/>
      <c r="L460" s="84"/>
      <c r="M460" s="82"/>
      <c r="N460" s="35"/>
      <c r="O460" s="84"/>
      <c r="P460" s="84"/>
      <c r="Q460" s="82"/>
      <c r="R460" s="35"/>
      <c r="S460" s="84"/>
      <c r="T460" s="84"/>
      <c r="U460" s="82"/>
    </row>
    <row r="461" spans="1:21">
      <c r="A461" s="13"/>
      <c r="B461" s="44" t="s">
        <v>840</v>
      </c>
      <c r="C461" s="91" t="s">
        <v>841</v>
      </c>
      <c r="D461" s="91"/>
      <c r="E461" s="86" t="s">
        <v>142</v>
      </c>
      <c r="F461" s="45"/>
      <c r="G461" s="88">
        <v>7925</v>
      </c>
      <c r="H461" s="88"/>
      <c r="I461" s="58"/>
      <c r="J461" s="45"/>
      <c r="K461" s="91">
        <v>652</v>
      </c>
      <c r="L461" s="91"/>
      <c r="M461" s="58"/>
      <c r="N461" s="45"/>
      <c r="O461" s="91">
        <v>328</v>
      </c>
      <c r="P461" s="91"/>
      <c r="Q461" s="58"/>
      <c r="R461" s="45"/>
      <c r="S461" s="91" t="s">
        <v>842</v>
      </c>
      <c r="T461" s="91"/>
      <c r="U461" s="86" t="s">
        <v>142</v>
      </c>
    </row>
    <row r="462" spans="1:21" ht="15.75" thickBot="1">
      <c r="A462" s="13"/>
      <c r="B462" s="44"/>
      <c r="C462" s="101"/>
      <c r="D462" s="101"/>
      <c r="E462" s="121"/>
      <c r="F462" s="45"/>
      <c r="G462" s="264"/>
      <c r="H462" s="264"/>
      <c r="I462" s="57"/>
      <c r="J462" s="45"/>
      <c r="K462" s="101"/>
      <c r="L462" s="101"/>
      <c r="M462" s="57"/>
      <c r="N462" s="45"/>
      <c r="O462" s="101"/>
      <c r="P462" s="101"/>
      <c r="Q462" s="57"/>
      <c r="R462" s="45"/>
      <c r="S462" s="101"/>
      <c r="T462" s="101"/>
      <c r="U462" s="121"/>
    </row>
    <row r="463" spans="1:21">
      <c r="A463" s="13"/>
      <c r="B463" s="34" t="s">
        <v>118</v>
      </c>
      <c r="C463" s="122" t="s">
        <v>843</v>
      </c>
      <c r="D463" s="122"/>
      <c r="E463" s="97" t="s">
        <v>142</v>
      </c>
      <c r="F463" s="35"/>
      <c r="G463" s="122" t="s">
        <v>273</v>
      </c>
      <c r="H463" s="122"/>
      <c r="I463" s="40"/>
      <c r="J463" s="35"/>
      <c r="K463" s="122">
        <v>1</v>
      </c>
      <c r="L463" s="122"/>
      <c r="M463" s="40"/>
      <c r="N463" s="35"/>
      <c r="O463" s="122" t="s">
        <v>273</v>
      </c>
      <c r="P463" s="122"/>
      <c r="Q463" s="40"/>
      <c r="R463" s="35"/>
      <c r="S463" s="122" t="s">
        <v>844</v>
      </c>
      <c r="T463" s="122"/>
      <c r="U463" s="97" t="s">
        <v>142</v>
      </c>
    </row>
    <row r="464" spans="1:21">
      <c r="A464" s="13"/>
      <c r="B464" s="34"/>
      <c r="C464" s="209"/>
      <c r="D464" s="209"/>
      <c r="E464" s="98"/>
      <c r="F464" s="35"/>
      <c r="G464" s="209"/>
      <c r="H464" s="209"/>
      <c r="I464" s="41"/>
      <c r="J464" s="35"/>
      <c r="K464" s="209"/>
      <c r="L464" s="209"/>
      <c r="M464" s="41"/>
      <c r="N464" s="35"/>
      <c r="O464" s="209"/>
      <c r="P464" s="209"/>
      <c r="Q464" s="41"/>
      <c r="R464" s="35"/>
      <c r="S464" s="83"/>
      <c r="T464" s="83"/>
      <c r="U464" s="34"/>
    </row>
    <row r="465" spans="1:21">
      <c r="A465" s="13"/>
      <c r="B465" s="44" t="s">
        <v>119</v>
      </c>
      <c r="C465" s="76">
        <v>55076</v>
      </c>
      <c r="D465" s="76"/>
      <c r="E465" s="45"/>
      <c r="F465" s="45"/>
      <c r="G465" s="77" t="s">
        <v>273</v>
      </c>
      <c r="H465" s="77"/>
      <c r="I465" s="45"/>
      <c r="J465" s="45"/>
      <c r="K465" s="76">
        <v>31881</v>
      </c>
      <c r="L465" s="76"/>
      <c r="M465" s="45"/>
      <c r="N465" s="45"/>
      <c r="O465" s="77" t="s">
        <v>273</v>
      </c>
      <c r="P465" s="77"/>
      <c r="Q465" s="45"/>
      <c r="R465" s="45"/>
      <c r="S465" s="76">
        <v>86957</v>
      </c>
      <c r="T465" s="76"/>
      <c r="U465" s="45"/>
    </row>
    <row r="466" spans="1:21" ht="15.75" thickBot="1">
      <c r="A466" s="13"/>
      <c r="B466" s="44"/>
      <c r="C466" s="264"/>
      <c r="D466" s="264"/>
      <c r="E466" s="57"/>
      <c r="F466" s="45"/>
      <c r="G466" s="101"/>
      <c r="H466" s="101"/>
      <c r="I466" s="57"/>
      <c r="J466" s="45"/>
      <c r="K466" s="264"/>
      <c r="L466" s="264"/>
      <c r="M466" s="57"/>
      <c r="N466" s="45"/>
      <c r="O466" s="101"/>
      <c r="P466" s="101"/>
      <c r="Q466" s="57"/>
      <c r="R466" s="45"/>
      <c r="S466" s="264"/>
      <c r="T466" s="264"/>
      <c r="U466" s="57"/>
    </row>
    <row r="467" spans="1:21">
      <c r="A467" s="13"/>
      <c r="B467" s="34" t="s">
        <v>120</v>
      </c>
      <c r="C467" s="97" t="s">
        <v>140</v>
      </c>
      <c r="D467" s="99">
        <v>31002</v>
      </c>
      <c r="E467" s="40"/>
      <c r="F467" s="35"/>
      <c r="G467" s="97" t="s">
        <v>140</v>
      </c>
      <c r="H467" s="122" t="s">
        <v>273</v>
      </c>
      <c r="I467" s="40"/>
      <c r="J467" s="35"/>
      <c r="K467" s="97" t="s">
        <v>140</v>
      </c>
      <c r="L467" s="99">
        <v>31882</v>
      </c>
      <c r="M467" s="40"/>
      <c r="N467" s="35"/>
      <c r="O467" s="97" t="s">
        <v>140</v>
      </c>
      <c r="P467" s="122" t="s">
        <v>273</v>
      </c>
      <c r="Q467" s="40"/>
      <c r="R467" s="35"/>
      <c r="S467" s="97" t="s">
        <v>140</v>
      </c>
      <c r="T467" s="99">
        <v>62884</v>
      </c>
      <c r="U467" s="40"/>
    </row>
    <row r="468" spans="1:21" ht="15.75" thickBot="1">
      <c r="A468" s="13"/>
      <c r="B468" s="34"/>
      <c r="C468" s="103"/>
      <c r="D468" s="104"/>
      <c r="E468" s="105"/>
      <c r="F468" s="35"/>
      <c r="G468" s="103"/>
      <c r="H468" s="211"/>
      <c r="I468" s="105"/>
      <c r="J468" s="35"/>
      <c r="K468" s="103"/>
      <c r="L468" s="104"/>
      <c r="M468" s="105"/>
      <c r="N468" s="35"/>
      <c r="O468" s="103"/>
      <c r="P468" s="211"/>
      <c r="Q468" s="105"/>
      <c r="R468" s="35"/>
      <c r="S468" s="103"/>
      <c r="T468" s="104"/>
      <c r="U468" s="105"/>
    </row>
    <row r="469" spans="1:21" ht="15.75" thickTop="1">
      <c r="A469" s="13"/>
      <c r="B469" s="270"/>
      <c r="C469" s="270"/>
      <c r="D469" s="270"/>
      <c r="E469" s="270"/>
      <c r="F469" s="270"/>
      <c r="G469" s="270"/>
      <c r="H469" s="270"/>
      <c r="I469" s="270"/>
      <c r="J469" s="270"/>
      <c r="K469" s="270"/>
      <c r="L469" s="270"/>
      <c r="M469" s="270"/>
      <c r="N469" s="270"/>
      <c r="O469" s="270"/>
      <c r="P469" s="270"/>
      <c r="Q469" s="270"/>
      <c r="R469" s="270"/>
      <c r="S469" s="270"/>
      <c r="T469" s="270"/>
      <c r="U469" s="270"/>
    </row>
    <row r="470" spans="1:21">
      <c r="A470" s="13"/>
      <c r="B470" s="30"/>
      <c r="C470" s="30"/>
      <c r="D470" s="30"/>
      <c r="E470" s="30"/>
      <c r="F470" s="30"/>
      <c r="G470" s="30"/>
      <c r="H470" s="30"/>
      <c r="I470" s="30"/>
      <c r="J470" s="30"/>
      <c r="K470" s="30"/>
      <c r="L470" s="30"/>
      <c r="M470" s="30"/>
      <c r="N470" s="30"/>
      <c r="O470" s="30"/>
      <c r="P470" s="30"/>
      <c r="Q470" s="30"/>
      <c r="R470" s="30"/>
      <c r="S470" s="30"/>
      <c r="T470" s="30"/>
      <c r="U470" s="30"/>
    </row>
    <row r="471" spans="1:21">
      <c r="A471" s="13"/>
      <c r="B471" s="16"/>
      <c r="C471" s="16"/>
      <c r="D471" s="16"/>
      <c r="E471" s="16"/>
      <c r="F471" s="16"/>
      <c r="G471" s="16"/>
      <c r="H471" s="16"/>
      <c r="I471" s="16"/>
      <c r="J471" s="16"/>
      <c r="K471" s="16"/>
      <c r="L471" s="16"/>
      <c r="M471" s="16"/>
      <c r="N471" s="16"/>
      <c r="O471" s="16"/>
      <c r="P471" s="16"/>
      <c r="Q471" s="16"/>
      <c r="R471" s="16"/>
      <c r="S471" s="16"/>
      <c r="T471" s="16"/>
      <c r="U471" s="16"/>
    </row>
    <row r="472" spans="1:21">
      <c r="A472" s="13"/>
      <c r="B472" s="263" t="s">
        <v>748</v>
      </c>
      <c r="C472" s="96" t="s">
        <v>727</v>
      </c>
      <c r="D472" s="96"/>
      <c r="E472" s="96"/>
      <c r="F472" s="45"/>
      <c r="G472" s="96" t="s">
        <v>729</v>
      </c>
      <c r="H472" s="96"/>
      <c r="I472" s="96"/>
      <c r="J472" s="45"/>
      <c r="K472" s="96" t="s">
        <v>731</v>
      </c>
      <c r="L472" s="96"/>
      <c r="M472" s="96"/>
      <c r="N472" s="45"/>
      <c r="O472" s="96" t="s">
        <v>732</v>
      </c>
      <c r="P472" s="96"/>
      <c r="Q472" s="96"/>
      <c r="R472" s="45"/>
      <c r="S472" s="96" t="s">
        <v>493</v>
      </c>
      <c r="T472" s="96"/>
      <c r="U472" s="96"/>
    </row>
    <row r="473" spans="1:21" ht="15.75" thickBot="1">
      <c r="A473" s="13"/>
      <c r="B473" s="263"/>
      <c r="C473" s="31" t="s">
        <v>728</v>
      </c>
      <c r="D473" s="31"/>
      <c r="E473" s="31"/>
      <c r="F473" s="45"/>
      <c r="G473" s="31" t="s">
        <v>730</v>
      </c>
      <c r="H473" s="31"/>
      <c r="I473" s="31"/>
      <c r="J473" s="45"/>
      <c r="K473" s="31" t="s">
        <v>730</v>
      </c>
      <c r="L473" s="31"/>
      <c r="M473" s="31"/>
      <c r="N473" s="45"/>
      <c r="O473" s="31"/>
      <c r="P473" s="31"/>
      <c r="Q473" s="31"/>
      <c r="R473" s="45"/>
      <c r="S473" s="31" t="s">
        <v>270</v>
      </c>
      <c r="T473" s="31"/>
      <c r="U473" s="31"/>
    </row>
    <row r="474" spans="1:21">
      <c r="A474" s="13"/>
      <c r="B474" s="34" t="s">
        <v>845</v>
      </c>
      <c r="C474" s="97" t="s">
        <v>140</v>
      </c>
      <c r="D474" s="122" t="s">
        <v>273</v>
      </c>
      <c r="E474" s="40"/>
      <c r="F474" s="35"/>
      <c r="G474" s="97" t="s">
        <v>140</v>
      </c>
      <c r="H474" s="122">
        <v>157</v>
      </c>
      <c r="I474" s="40"/>
      <c r="J474" s="35"/>
      <c r="K474" s="97" t="s">
        <v>140</v>
      </c>
      <c r="L474" s="122" t="s">
        <v>846</v>
      </c>
      <c r="M474" s="97" t="s">
        <v>142</v>
      </c>
      <c r="N474" s="35"/>
      <c r="O474" s="97" t="s">
        <v>140</v>
      </c>
      <c r="P474" s="122" t="s">
        <v>273</v>
      </c>
      <c r="Q474" s="40"/>
      <c r="R474" s="35"/>
      <c r="S474" s="97" t="s">
        <v>140</v>
      </c>
      <c r="T474" s="122" t="s">
        <v>273</v>
      </c>
      <c r="U474" s="40"/>
    </row>
    <row r="475" spans="1:21" ht="15.75" thickBot="1">
      <c r="A475" s="13"/>
      <c r="B475" s="34"/>
      <c r="C475" s="116"/>
      <c r="D475" s="84"/>
      <c r="E475" s="82"/>
      <c r="F475" s="35"/>
      <c r="G475" s="116"/>
      <c r="H475" s="84"/>
      <c r="I475" s="82"/>
      <c r="J475" s="35"/>
      <c r="K475" s="116"/>
      <c r="L475" s="84"/>
      <c r="M475" s="116"/>
      <c r="N475" s="35"/>
      <c r="O475" s="116"/>
      <c r="P475" s="84"/>
      <c r="Q475" s="82"/>
      <c r="R475" s="35"/>
      <c r="S475" s="116"/>
      <c r="T475" s="84"/>
      <c r="U475" s="82"/>
    </row>
    <row r="476" spans="1:21">
      <c r="A476" s="13"/>
      <c r="B476" s="44" t="s">
        <v>108</v>
      </c>
      <c r="C476" s="91" t="s">
        <v>273</v>
      </c>
      <c r="D476" s="91"/>
      <c r="E476" s="58"/>
      <c r="F476" s="45"/>
      <c r="G476" s="91" t="s">
        <v>847</v>
      </c>
      <c r="H476" s="91"/>
      <c r="I476" s="86" t="s">
        <v>142</v>
      </c>
      <c r="J476" s="45"/>
      <c r="K476" s="91">
        <v>15</v>
      </c>
      <c r="L476" s="91"/>
      <c r="M476" s="58"/>
      <c r="N476" s="45"/>
      <c r="O476" s="91" t="s">
        <v>273</v>
      </c>
      <c r="P476" s="91"/>
      <c r="Q476" s="58"/>
      <c r="R476" s="45"/>
      <c r="S476" s="91" t="s">
        <v>273</v>
      </c>
      <c r="T476" s="91"/>
      <c r="U476" s="58"/>
    </row>
    <row r="477" spans="1:21">
      <c r="A477" s="13"/>
      <c r="B477" s="44"/>
      <c r="C477" s="77"/>
      <c r="D477" s="77"/>
      <c r="E477" s="45"/>
      <c r="F477" s="45"/>
      <c r="G477" s="77"/>
      <c r="H477" s="77"/>
      <c r="I477" s="44"/>
      <c r="J477" s="45"/>
      <c r="K477" s="77"/>
      <c r="L477" s="77"/>
      <c r="M477" s="45"/>
      <c r="N477" s="45"/>
      <c r="O477" s="77"/>
      <c r="P477" s="77"/>
      <c r="Q477" s="45"/>
      <c r="R477" s="45"/>
      <c r="S477" s="77"/>
      <c r="T477" s="77"/>
      <c r="U477" s="45"/>
    </row>
    <row r="478" spans="1:21">
      <c r="A478" s="13"/>
      <c r="B478" s="34" t="s">
        <v>110</v>
      </c>
      <c r="C478" s="83" t="s">
        <v>273</v>
      </c>
      <c r="D478" s="83"/>
      <c r="E478" s="35"/>
      <c r="F478" s="35"/>
      <c r="G478" s="83" t="s">
        <v>847</v>
      </c>
      <c r="H478" s="83"/>
      <c r="I478" s="34" t="s">
        <v>142</v>
      </c>
      <c r="J478" s="35"/>
      <c r="K478" s="83">
        <v>15</v>
      </c>
      <c r="L478" s="83"/>
      <c r="M478" s="35"/>
      <c r="N478" s="35"/>
      <c r="O478" s="83" t="s">
        <v>273</v>
      </c>
      <c r="P478" s="83"/>
      <c r="Q478" s="35"/>
      <c r="R478" s="35"/>
      <c r="S478" s="83" t="s">
        <v>273</v>
      </c>
      <c r="T478" s="83"/>
      <c r="U478" s="35"/>
    </row>
    <row r="479" spans="1:21">
      <c r="A479" s="13"/>
      <c r="B479" s="34"/>
      <c r="C479" s="83"/>
      <c r="D479" s="83"/>
      <c r="E479" s="35"/>
      <c r="F479" s="35"/>
      <c r="G479" s="83"/>
      <c r="H479" s="83"/>
      <c r="I479" s="34"/>
      <c r="J479" s="35"/>
      <c r="K479" s="83"/>
      <c r="L479" s="83"/>
      <c r="M479" s="35"/>
      <c r="N479" s="35"/>
      <c r="O479" s="83"/>
      <c r="P479" s="83"/>
      <c r="Q479" s="35"/>
      <c r="R479" s="35"/>
      <c r="S479" s="83"/>
      <c r="T479" s="83"/>
      <c r="U479" s="35"/>
    </row>
    <row r="480" spans="1:21">
      <c r="A480" s="13"/>
      <c r="B480" s="44" t="s">
        <v>116</v>
      </c>
      <c r="C480" s="77" t="s">
        <v>848</v>
      </c>
      <c r="D480" s="77"/>
      <c r="E480" s="44" t="s">
        <v>142</v>
      </c>
      <c r="F480" s="45"/>
      <c r="G480" s="77" t="s">
        <v>273</v>
      </c>
      <c r="H480" s="77"/>
      <c r="I480" s="45"/>
      <c r="J480" s="45"/>
      <c r="K480" s="77">
        <v>144</v>
      </c>
      <c r="L480" s="77"/>
      <c r="M480" s="45"/>
      <c r="N480" s="45"/>
      <c r="O480" s="77" t="s">
        <v>273</v>
      </c>
      <c r="P480" s="77"/>
      <c r="Q480" s="45"/>
      <c r="R480" s="45"/>
      <c r="S480" s="77" t="s">
        <v>273</v>
      </c>
      <c r="T480" s="77"/>
      <c r="U480" s="45"/>
    </row>
    <row r="481" spans="1:21">
      <c r="A481" s="13"/>
      <c r="B481" s="44"/>
      <c r="C481" s="77"/>
      <c r="D481" s="77"/>
      <c r="E481" s="44"/>
      <c r="F481" s="45"/>
      <c r="G481" s="77"/>
      <c r="H481" s="77"/>
      <c r="I481" s="45"/>
      <c r="J481" s="45"/>
      <c r="K481" s="77"/>
      <c r="L481" s="77"/>
      <c r="M481" s="45"/>
      <c r="N481" s="45"/>
      <c r="O481" s="77"/>
      <c r="P481" s="77"/>
      <c r="Q481" s="45"/>
      <c r="R481" s="45"/>
      <c r="S481" s="77"/>
      <c r="T481" s="77"/>
      <c r="U481" s="45"/>
    </row>
    <row r="482" spans="1:21">
      <c r="A482" s="13"/>
      <c r="B482" s="34" t="s">
        <v>838</v>
      </c>
      <c r="C482" s="83">
        <v>142</v>
      </c>
      <c r="D482" s="83"/>
      <c r="E482" s="35"/>
      <c r="F482" s="35"/>
      <c r="G482" s="83" t="s">
        <v>849</v>
      </c>
      <c r="H482" s="83"/>
      <c r="I482" s="34" t="s">
        <v>142</v>
      </c>
      <c r="J482" s="35"/>
      <c r="K482" s="83" t="s">
        <v>273</v>
      </c>
      <c r="L482" s="83"/>
      <c r="M482" s="35"/>
      <c r="N482" s="35"/>
      <c r="O482" s="83" t="s">
        <v>273</v>
      </c>
      <c r="P482" s="83"/>
      <c r="Q482" s="35"/>
      <c r="R482" s="35"/>
      <c r="S482" s="83" t="s">
        <v>273</v>
      </c>
      <c r="T482" s="83"/>
      <c r="U482" s="35"/>
    </row>
    <row r="483" spans="1:21">
      <c r="A483" s="13"/>
      <c r="B483" s="34"/>
      <c r="C483" s="83"/>
      <c r="D483" s="83"/>
      <c r="E483" s="35"/>
      <c r="F483" s="35"/>
      <c r="G483" s="83"/>
      <c r="H483" s="83"/>
      <c r="I483" s="34"/>
      <c r="J483" s="35"/>
      <c r="K483" s="83"/>
      <c r="L483" s="83"/>
      <c r="M483" s="35"/>
      <c r="N483" s="35"/>
      <c r="O483" s="83"/>
      <c r="P483" s="83"/>
      <c r="Q483" s="35"/>
      <c r="R483" s="35"/>
      <c r="S483" s="83"/>
      <c r="T483" s="83"/>
      <c r="U483" s="35"/>
    </row>
    <row r="484" spans="1:21">
      <c r="A484" s="13"/>
      <c r="B484" s="44" t="s">
        <v>117</v>
      </c>
      <c r="C484" s="77" t="s">
        <v>850</v>
      </c>
      <c r="D484" s="77"/>
      <c r="E484" s="44" t="s">
        <v>142</v>
      </c>
      <c r="F484" s="45"/>
      <c r="G484" s="77" t="s">
        <v>849</v>
      </c>
      <c r="H484" s="77"/>
      <c r="I484" s="44" t="s">
        <v>142</v>
      </c>
      <c r="J484" s="45"/>
      <c r="K484" s="77">
        <v>144</v>
      </c>
      <c r="L484" s="77"/>
      <c r="M484" s="45"/>
      <c r="N484" s="45"/>
      <c r="O484" s="77" t="s">
        <v>273</v>
      </c>
      <c r="P484" s="77"/>
      <c r="Q484" s="45"/>
      <c r="R484" s="45"/>
      <c r="S484" s="77" t="s">
        <v>273</v>
      </c>
      <c r="T484" s="77"/>
      <c r="U484" s="45"/>
    </row>
    <row r="485" spans="1:21">
      <c r="A485" s="13"/>
      <c r="B485" s="44"/>
      <c r="C485" s="77"/>
      <c r="D485" s="77"/>
      <c r="E485" s="44"/>
      <c r="F485" s="45"/>
      <c r="G485" s="77"/>
      <c r="H485" s="77"/>
      <c r="I485" s="44"/>
      <c r="J485" s="45"/>
      <c r="K485" s="77"/>
      <c r="L485" s="77"/>
      <c r="M485" s="45"/>
      <c r="N485" s="45"/>
      <c r="O485" s="77"/>
      <c r="P485" s="77"/>
      <c r="Q485" s="45"/>
      <c r="R485" s="45"/>
      <c r="S485" s="77"/>
      <c r="T485" s="77"/>
      <c r="U485" s="45"/>
    </row>
    <row r="486" spans="1:21">
      <c r="A486" s="13"/>
      <c r="B486" s="34" t="s">
        <v>118</v>
      </c>
      <c r="C486" s="83" t="s">
        <v>850</v>
      </c>
      <c r="D486" s="83"/>
      <c r="E486" s="34" t="s">
        <v>142</v>
      </c>
      <c r="F486" s="35"/>
      <c r="G486" s="83" t="s">
        <v>273</v>
      </c>
      <c r="H486" s="83"/>
      <c r="I486" s="35"/>
      <c r="J486" s="35"/>
      <c r="K486" s="83">
        <v>2</v>
      </c>
      <c r="L486" s="83"/>
      <c r="M486" s="35"/>
      <c r="N486" s="35"/>
      <c r="O486" s="83" t="s">
        <v>273</v>
      </c>
      <c r="P486" s="83"/>
      <c r="Q486" s="35"/>
      <c r="R486" s="35"/>
      <c r="S486" s="83" t="s">
        <v>273</v>
      </c>
      <c r="T486" s="83"/>
      <c r="U486" s="35"/>
    </row>
    <row r="487" spans="1:21">
      <c r="A487" s="13"/>
      <c r="B487" s="34"/>
      <c r="C487" s="83"/>
      <c r="D487" s="83"/>
      <c r="E487" s="34"/>
      <c r="F487" s="35"/>
      <c r="G487" s="83"/>
      <c r="H487" s="83"/>
      <c r="I487" s="35"/>
      <c r="J487" s="35"/>
      <c r="K487" s="83"/>
      <c r="L487" s="83"/>
      <c r="M487" s="35"/>
      <c r="N487" s="35"/>
      <c r="O487" s="83"/>
      <c r="P487" s="83"/>
      <c r="Q487" s="35"/>
      <c r="R487" s="35"/>
      <c r="S487" s="83"/>
      <c r="T487" s="83"/>
      <c r="U487" s="35"/>
    </row>
    <row r="488" spans="1:21">
      <c r="A488" s="13"/>
      <c r="B488" s="44" t="s">
        <v>119</v>
      </c>
      <c r="C488" s="77">
        <v>312</v>
      </c>
      <c r="D488" s="77"/>
      <c r="E488" s="45"/>
      <c r="F488" s="45"/>
      <c r="G488" s="77" t="s">
        <v>273</v>
      </c>
      <c r="H488" s="77"/>
      <c r="I488" s="45"/>
      <c r="J488" s="45"/>
      <c r="K488" s="77" t="s">
        <v>851</v>
      </c>
      <c r="L488" s="77"/>
      <c r="M488" s="44" t="s">
        <v>142</v>
      </c>
      <c r="N488" s="45"/>
      <c r="O488" s="77" t="s">
        <v>273</v>
      </c>
      <c r="P488" s="77"/>
      <c r="Q488" s="45"/>
      <c r="R488" s="45"/>
      <c r="S488" s="77" t="s">
        <v>273</v>
      </c>
      <c r="T488" s="77"/>
      <c r="U488" s="45"/>
    </row>
    <row r="489" spans="1:21">
      <c r="A489" s="13"/>
      <c r="B489" s="44"/>
      <c r="C489" s="77"/>
      <c r="D489" s="77"/>
      <c r="E489" s="45"/>
      <c r="F489" s="45"/>
      <c r="G489" s="77"/>
      <c r="H489" s="77"/>
      <c r="I489" s="45"/>
      <c r="J489" s="45"/>
      <c r="K489" s="77"/>
      <c r="L489" s="77"/>
      <c r="M489" s="44"/>
      <c r="N489" s="45"/>
      <c r="O489" s="77"/>
      <c r="P489" s="77"/>
      <c r="Q489" s="45"/>
      <c r="R489" s="45"/>
      <c r="S489" s="77"/>
      <c r="T489" s="77"/>
      <c r="U489" s="45"/>
    </row>
    <row r="490" spans="1:21">
      <c r="A490" s="13"/>
      <c r="B490" s="34" t="s">
        <v>120</v>
      </c>
      <c r="C490" s="83">
        <v>310</v>
      </c>
      <c r="D490" s="83"/>
      <c r="E490" s="35"/>
      <c r="F490" s="35"/>
      <c r="G490" s="83" t="s">
        <v>273</v>
      </c>
      <c r="H490" s="83"/>
      <c r="I490" s="35"/>
      <c r="J490" s="35"/>
      <c r="K490" s="83" t="s">
        <v>749</v>
      </c>
      <c r="L490" s="83"/>
      <c r="M490" s="34" t="s">
        <v>142</v>
      </c>
      <c r="N490" s="35"/>
      <c r="O490" s="83" t="s">
        <v>273</v>
      </c>
      <c r="P490" s="83"/>
      <c r="Q490" s="35"/>
      <c r="R490" s="35"/>
      <c r="S490" s="83" t="s">
        <v>273</v>
      </c>
      <c r="T490" s="83"/>
      <c r="U490" s="35"/>
    </row>
    <row r="491" spans="1:21">
      <c r="A491" s="13"/>
      <c r="B491" s="34"/>
      <c r="C491" s="83"/>
      <c r="D491" s="83"/>
      <c r="E491" s="35"/>
      <c r="F491" s="35"/>
      <c r="G491" s="83"/>
      <c r="H491" s="83"/>
      <c r="I491" s="35"/>
      <c r="J491" s="35"/>
      <c r="K491" s="83"/>
      <c r="L491" s="83"/>
      <c r="M491" s="34"/>
      <c r="N491" s="35"/>
      <c r="O491" s="83"/>
      <c r="P491" s="83"/>
      <c r="Q491" s="35"/>
      <c r="R491" s="35"/>
      <c r="S491" s="83"/>
      <c r="T491" s="83"/>
      <c r="U491" s="35"/>
    </row>
    <row r="492" spans="1:21">
      <c r="A492" s="13"/>
      <c r="B492" s="30"/>
      <c r="C492" s="30"/>
      <c r="D492" s="30"/>
      <c r="E492" s="30"/>
      <c r="F492" s="30"/>
      <c r="G492" s="30"/>
      <c r="H492" s="30"/>
      <c r="I492" s="30"/>
      <c r="J492" s="30"/>
      <c r="K492" s="30"/>
      <c r="L492" s="30"/>
      <c r="M492" s="30"/>
      <c r="N492" s="30"/>
      <c r="O492" s="30"/>
      <c r="P492" s="30"/>
    </row>
    <row r="493" spans="1:21">
      <c r="A493" s="13"/>
      <c r="B493" s="16"/>
      <c r="C493" s="16"/>
      <c r="D493" s="16"/>
      <c r="E493" s="16"/>
      <c r="F493" s="16"/>
      <c r="G493" s="16"/>
      <c r="H493" s="16"/>
      <c r="I493" s="16"/>
      <c r="J493" s="16"/>
      <c r="K493" s="16"/>
      <c r="L493" s="16"/>
      <c r="M493" s="16"/>
      <c r="N493" s="16"/>
      <c r="O493" s="16"/>
      <c r="P493" s="16"/>
    </row>
    <row r="494" spans="1:21">
      <c r="A494" s="13"/>
      <c r="B494" s="263" t="s">
        <v>139</v>
      </c>
      <c r="C494" s="96" t="s">
        <v>727</v>
      </c>
      <c r="D494" s="96"/>
      <c r="E494" s="45"/>
      <c r="F494" s="96" t="s">
        <v>729</v>
      </c>
      <c r="G494" s="96"/>
      <c r="H494" s="45"/>
      <c r="I494" s="96" t="s">
        <v>731</v>
      </c>
      <c r="J494" s="96"/>
      <c r="K494" s="45"/>
      <c r="L494" s="96" t="s">
        <v>732</v>
      </c>
      <c r="M494" s="96"/>
      <c r="N494" s="45"/>
      <c r="O494" s="96" t="s">
        <v>493</v>
      </c>
      <c r="P494" s="96"/>
    </row>
    <row r="495" spans="1:21" ht="15.75" thickBot="1">
      <c r="A495" s="13"/>
      <c r="B495" s="263"/>
      <c r="C495" s="31" t="s">
        <v>728</v>
      </c>
      <c r="D495" s="31"/>
      <c r="E495" s="45"/>
      <c r="F495" s="31" t="s">
        <v>730</v>
      </c>
      <c r="G495" s="31"/>
      <c r="H495" s="45"/>
      <c r="I495" s="31" t="s">
        <v>730</v>
      </c>
      <c r="J495" s="31"/>
      <c r="K495" s="45"/>
      <c r="L495" s="31"/>
      <c r="M495" s="31"/>
      <c r="N495" s="45"/>
      <c r="O495" s="31" t="s">
        <v>270</v>
      </c>
      <c r="P495" s="31"/>
    </row>
    <row r="496" spans="1:21">
      <c r="A496" s="13"/>
      <c r="B496" s="21" t="s">
        <v>94</v>
      </c>
      <c r="C496" s="40"/>
      <c r="D496" s="40"/>
      <c r="E496" s="22"/>
      <c r="F496" s="40"/>
      <c r="G496" s="40"/>
      <c r="H496" s="22"/>
      <c r="I496" s="40"/>
      <c r="J496" s="40"/>
      <c r="K496" s="22"/>
      <c r="L496" s="40"/>
      <c r="M496" s="40"/>
      <c r="N496" s="22"/>
      <c r="O496" s="40"/>
      <c r="P496" s="40"/>
    </row>
    <row r="497" spans="1:16" ht="15.75" thickBot="1">
      <c r="A497" s="13"/>
      <c r="B497" s="28" t="s">
        <v>106</v>
      </c>
      <c r="C497" s="266" t="s">
        <v>822</v>
      </c>
      <c r="D497" s="265" t="s">
        <v>142</v>
      </c>
      <c r="E497" s="15"/>
      <c r="F497" s="266" t="s">
        <v>852</v>
      </c>
      <c r="G497" s="265" t="s">
        <v>142</v>
      </c>
      <c r="H497" s="15"/>
      <c r="I497" s="266" t="s">
        <v>853</v>
      </c>
      <c r="J497" s="265" t="s">
        <v>142</v>
      </c>
      <c r="K497" s="15"/>
      <c r="L497" s="266" t="s">
        <v>757</v>
      </c>
      <c r="M497" s="265" t="s">
        <v>142</v>
      </c>
      <c r="N497" s="15"/>
      <c r="O497" s="266" t="s">
        <v>825</v>
      </c>
      <c r="P497" s="265" t="s">
        <v>142</v>
      </c>
    </row>
    <row r="498" spans="1:16">
      <c r="A498" s="13"/>
      <c r="B498" s="21" t="s">
        <v>107</v>
      </c>
      <c r="C498" s="40"/>
      <c r="D498" s="40"/>
      <c r="E498" s="22"/>
      <c r="F498" s="40"/>
      <c r="G498" s="40"/>
      <c r="H498" s="22"/>
      <c r="I498" s="40"/>
      <c r="J498" s="40"/>
      <c r="K498" s="22"/>
      <c r="L498" s="40"/>
      <c r="M498" s="40"/>
      <c r="N498" s="22"/>
      <c r="O498" s="40"/>
      <c r="P498" s="40"/>
    </row>
    <row r="499" spans="1:16">
      <c r="A499" s="13"/>
      <c r="B499" s="44" t="s">
        <v>108</v>
      </c>
      <c r="C499" s="77" t="s">
        <v>273</v>
      </c>
      <c r="D499" s="45"/>
      <c r="E499" s="45"/>
      <c r="F499" s="77" t="s">
        <v>854</v>
      </c>
      <c r="G499" s="44" t="s">
        <v>142</v>
      </c>
      <c r="H499" s="45"/>
      <c r="I499" s="77" t="s">
        <v>855</v>
      </c>
      <c r="J499" s="44" t="s">
        <v>142</v>
      </c>
      <c r="K499" s="45"/>
      <c r="L499" s="77" t="s">
        <v>273</v>
      </c>
      <c r="M499" s="45"/>
      <c r="N499" s="45"/>
      <c r="O499" s="77" t="s">
        <v>828</v>
      </c>
      <c r="P499" s="44" t="s">
        <v>142</v>
      </c>
    </row>
    <row r="500" spans="1:16">
      <c r="A500" s="13"/>
      <c r="B500" s="44"/>
      <c r="C500" s="77"/>
      <c r="D500" s="45"/>
      <c r="E500" s="45"/>
      <c r="F500" s="77"/>
      <c r="G500" s="44"/>
      <c r="H500" s="45"/>
      <c r="I500" s="77"/>
      <c r="J500" s="44"/>
      <c r="K500" s="45"/>
      <c r="L500" s="77"/>
      <c r="M500" s="45"/>
      <c r="N500" s="45"/>
      <c r="O500" s="77"/>
      <c r="P500" s="44"/>
    </row>
    <row r="501" spans="1:16">
      <c r="A501" s="13"/>
      <c r="B501" s="34" t="s">
        <v>829</v>
      </c>
      <c r="C501" s="83" t="s">
        <v>273</v>
      </c>
      <c r="D501" s="35"/>
      <c r="E501" s="35"/>
      <c r="F501" s="83">
        <v>191</v>
      </c>
      <c r="G501" s="35"/>
      <c r="H501" s="35"/>
      <c r="I501" s="83" t="s">
        <v>273</v>
      </c>
      <c r="J501" s="35"/>
      <c r="K501" s="35"/>
      <c r="L501" s="83" t="s">
        <v>273</v>
      </c>
      <c r="M501" s="35"/>
      <c r="N501" s="35"/>
      <c r="O501" s="83">
        <v>191</v>
      </c>
      <c r="P501" s="35"/>
    </row>
    <row r="502" spans="1:16" ht="15.75" thickBot="1">
      <c r="A502" s="13"/>
      <c r="B502" s="34"/>
      <c r="C502" s="84"/>
      <c r="D502" s="82"/>
      <c r="E502" s="35"/>
      <c r="F502" s="84"/>
      <c r="G502" s="82"/>
      <c r="H502" s="35"/>
      <c r="I502" s="84"/>
      <c r="J502" s="82"/>
      <c r="K502" s="35"/>
      <c r="L502" s="84"/>
      <c r="M502" s="82"/>
      <c r="N502" s="35"/>
      <c r="O502" s="84"/>
      <c r="P502" s="82"/>
    </row>
    <row r="503" spans="1:16">
      <c r="A503" s="13"/>
      <c r="B503" s="44" t="s">
        <v>110</v>
      </c>
      <c r="C503" s="91" t="s">
        <v>273</v>
      </c>
      <c r="D503" s="58"/>
      <c r="E503" s="45"/>
      <c r="F503" s="91" t="s">
        <v>856</v>
      </c>
      <c r="G503" s="86" t="s">
        <v>142</v>
      </c>
      <c r="H503" s="45"/>
      <c r="I503" s="91" t="s">
        <v>855</v>
      </c>
      <c r="J503" s="86" t="s">
        <v>142</v>
      </c>
      <c r="K503" s="45"/>
      <c r="L503" s="91" t="s">
        <v>273</v>
      </c>
      <c r="M503" s="58"/>
      <c r="N503" s="45"/>
      <c r="O503" s="91" t="s">
        <v>831</v>
      </c>
      <c r="P503" s="86" t="s">
        <v>142</v>
      </c>
    </row>
    <row r="504" spans="1:16" ht="15.75" thickBot="1">
      <c r="A504" s="13"/>
      <c r="B504" s="44"/>
      <c r="C504" s="101"/>
      <c r="D504" s="57"/>
      <c r="E504" s="45"/>
      <c r="F504" s="101"/>
      <c r="G504" s="121"/>
      <c r="H504" s="45"/>
      <c r="I504" s="101"/>
      <c r="J504" s="121"/>
      <c r="K504" s="45"/>
      <c r="L504" s="101"/>
      <c r="M504" s="57"/>
      <c r="N504" s="45"/>
      <c r="O504" s="101"/>
      <c r="P504" s="121"/>
    </row>
    <row r="505" spans="1:16">
      <c r="A505" s="13"/>
      <c r="B505" s="21" t="s">
        <v>111</v>
      </c>
      <c r="C505" s="40"/>
      <c r="D505" s="40"/>
      <c r="E505" s="22"/>
      <c r="F505" s="40"/>
      <c r="G505" s="40"/>
      <c r="H505" s="22"/>
      <c r="I505" s="40"/>
      <c r="J505" s="40"/>
      <c r="K505" s="22"/>
      <c r="L505" s="40"/>
      <c r="M505" s="40"/>
      <c r="N505" s="22"/>
      <c r="O505" s="40"/>
      <c r="P505" s="40"/>
    </row>
    <row r="506" spans="1:16">
      <c r="A506" s="13"/>
      <c r="B506" s="44" t="s">
        <v>112</v>
      </c>
      <c r="C506" s="77">
        <v>597</v>
      </c>
      <c r="D506" s="45"/>
      <c r="E506" s="45"/>
      <c r="F506" s="77" t="s">
        <v>273</v>
      </c>
      <c r="G506" s="45"/>
      <c r="H506" s="45"/>
      <c r="I506" s="77" t="s">
        <v>273</v>
      </c>
      <c r="J506" s="45"/>
      <c r="K506" s="45"/>
      <c r="L506" s="77" t="s">
        <v>273</v>
      </c>
      <c r="M506" s="45"/>
      <c r="N506" s="45"/>
      <c r="O506" s="77">
        <v>597</v>
      </c>
      <c r="P506" s="45"/>
    </row>
    <row r="507" spans="1:16">
      <c r="A507" s="13"/>
      <c r="B507" s="44"/>
      <c r="C507" s="77"/>
      <c r="D507" s="45"/>
      <c r="E507" s="45"/>
      <c r="F507" s="77"/>
      <c r="G507" s="45"/>
      <c r="H507" s="45"/>
      <c r="I507" s="77"/>
      <c r="J507" s="45"/>
      <c r="K507" s="45"/>
      <c r="L507" s="77"/>
      <c r="M507" s="45"/>
      <c r="N507" s="45"/>
      <c r="O507" s="77"/>
      <c r="P507" s="45"/>
    </row>
    <row r="508" spans="1:16">
      <c r="A508" s="13"/>
      <c r="B508" s="34" t="s">
        <v>101</v>
      </c>
      <c r="C508" s="83">
        <v>6</v>
      </c>
      <c r="D508" s="35"/>
      <c r="E508" s="35"/>
      <c r="F508" s="83" t="s">
        <v>273</v>
      </c>
      <c r="G508" s="35"/>
      <c r="H508" s="35"/>
      <c r="I508" s="83" t="s">
        <v>273</v>
      </c>
      <c r="J508" s="35"/>
      <c r="K508" s="35"/>
      <c r="L508" s="83" t="s">
        <v>273</v>
      </c>
      <c r="M508" s="35"/>
      <c r="N508" s="35"/>
      <c r="O508" s="83">
        <v>6</v>
      </c>
      <c r="P508" s="35"/>
    </row>
    <row r="509" spans="1:16">
      <c r="A509" s="13"/>
      <c r="B509" s="34"/>
      <c r="C509" s="83"/>
      <c r="D509" s="35"/>
      <c r="E509" s="35"/>
      <c r="F509" s="83"/>
      <c r="G509" s="35"/>
      <c r="H509" s="35"/>
      <c r="I509" s="83"/>
      <c r="J509" s="35"/>
      <c r="K509" s="35"/>
      <c r="L509" s="83"/>
      <c r="M509" s="35"/>
      <c r="N509" s="35"/>
      <c r="O509" s="83"/>
      <c r="P509" s="35"/>
    </row>
    <row r="510" spans="1:16">
      <c r="A510" s="13"/>
      <c r="B510" s="44" t="s">
        <v>113</v>
      </c>
      <c r="C510" s="77" t="s">
        <v>832</v>
      </c>
      <c r="D510" s="44" t="s">
        <v>142</v>
      </c>
      <c r="E510" s="45"/>
      <c r="F510" s="77" t="s">
        <v>273</v>
      </c>
      <c r="G510" s="45"/>
      <c r="H510" s="45"/>
      <c r="I510" s="77" t="s">
        <v>273</v>
      </c>
      <c r="J510" s="45"/>
      <c r="K510" s="45"/>
      <c r="L510" s="77" t="s">
        <v>273</v>
      </c>
      <c r="M510" s="45"/>
      <c r="N510" s="45"/>
      <c r="O510" s="77" t="s">
        <v>832</v>
      </c>
      <c r="P510" s="44" t="s">
        <v>142</v>
      </c>
    </row>
    <row r="511" spans="1:16">
      <c r="A511" s="13"/>
      <c r="B511" s="44"/>
      <c r="C511" s="77"/>
      <c r="D511" s="44"/>
      <c r="E511" s="45"/>
      <c r="F511" s="77"/>
      <c r="G511" s="45"/>
      <c r="H511" s="45"/>
      <c r="I511" s="77"/>
      <c r="J511" s="45"/>
      <c r="K511" s="45"/>
      <c r="L511" s="77"/>
      <c r="M511" s="45"/>
      <c r="N511" s="45"/>
      <c r="O511" s="77"/>
      <c r="P511" s="44"/>
    </row>
    <row r="512" spans="1:16">
      <c r="A512" s="13"/>
      <c r="B512" s="34" t="s">
        <v>114</v>
      </c>
      <c r="C512" s="83" t="s">
        <v>273</v>
      </c>
      <c r="D512" s="35"/>
      <c r="E512" s="35"/>
      <c r="F512" s="83" t="s">
        <v>273</v>
      </c>
      <c r="G512" s="35"/>
      <c r="H512" s="35"/>
      <c r="I512" s="80">
        <v>1160</v>
      </c>
      <c r="J512" s="35"/>
      <c r="K512" s="35"/>
      <c r="L512" s="83" t="s">
        <v>273</v>
      </c>
      <c r="M512" s="35"/>
      <c r="N512" s="35"/>
      <c r="O512" s="80">
        <v>1160</v>
      </c>
      <c r="P512" s="35"/>
    </row>
    <row r="513" spans="1:16">
      <c r="A513" s="13"/>
      <c r="B513" s="34"/>
      <c r="C513" s="83"/>
      <c r="D513" s="35"/>
      <c r="E513" s="35"/>
      <c r="F513" s="83"/>
      <c r="G513" s="35"/>
      <c r="H513" s="35"/>
      <c r="I513" s="80"/>
      <c r="J513" s="35"/>
      <c r="K513" s="35"/>
      <c r="L513" s="83"/>
      <c r="M513" s="35"/>
      <c r="N513" s="35"/>
      <c r="O513" s="80"/>
      <c r="P513" s="35"/>
    </row>
    <row r="514" spans="1:16">
      <c r="A514" s="13"/>
      <c r="B514" s="44" t="s">
        <v>115</v>
      </c>
      <c r="C514" s="77" t="s">
        <v>273</v>
      </c>
      <c r="D514" s="45"/>
      <c r="E514" s="45"/>
      <c r="F514" s="77" t="s">
        <v>273</v>
      </c>
      <c r="G514" s="45"/>
      <c r="H514" s="45"/>
      <c r="I514" s="77" t="s">
        <v>554</v>
      </c>
      <c r="J514" s="44" t="s">
        <v>142</v>
      </c>
      <c r="K514" s="45"/>
      <c r="L514" s="77" t="s">
        <v>273</v>
      </c>
      <c r="M514" s="45"/>
      <c r="N514" s="45"/>
      <c r="O514" s="77" t="s">
        <v>554</v>
      </c>
      <c r="P514" s="44" t="s">
        <v>142</v>
      </c>
    </row>
    <row r="515" spans="1:16">
      <c r="A515" s="13"/>
      <c r="B515" s="44"/>
      <c r="C515" s="77"/>
      <c r="D515" s="45"/>
      <c r="E515" s="45"/>
      <c r="F515" s="77"/>
      <c r="G515" s="45"/>
      <c r="H515" s="45"/>
      <c r="I515" s="77"/>
      <c r="J515" s="44"/>
      <c r="K515" s="45"/>
      <c r="L515" s="77"/>
      <c r="M515" s="45"/>
      <c r="N515" s="45"/>
      <c r="O515" s="77"/>
      <c r="P515" s="44"/>
    </row>
    <row r="516" spans="1:16">
      <c r="A516" s="13"/>
      <c r="B516" s="34" t="s">
        <v>833</v>
      </c>
      <c r="C516" s="83" t="s">
        <v>273</v>
      </c>
      <c r="D516" s="35"/>
      <c r="E516" s="35"/>
      <c r="F516" s="83" t="s">
        <v>273</v>
      </c>
      <c r="G516" s="35"/>
      <c r="H516" s="35"/>
      <c r="I516" s="83" t="s">
        <v>757</v>
      </c>
      <c r="J516" s="34" t="s">
        <v>142</v>
      </c>
      <c r="K516" s="35"/>
      <c r="L516" s="83">
        <v>328</v>
      </c>
      <c r="M516" s="35"/>
      <c r="N516" s="35"/>
      <c r="O516" s="83" t="s">
        <v>273</v>
      </c>
      <c r="P516" s="35"/>
    </row>
    <row r="517" spans="1:16">
      <c r="A517" s="13"/>
      <c r="B517" s="34"/>
      <c r="C517" s="83"/>
      <c r="D517" s="35"/>
      <c r="E517" s="35"/>
      <c r="F517" s="83"/>
      <c r="G517" s="35"/>
      <c r="H517" s="35"/>
      <c r="I517" s="83"/>
      <c r="J517" s="34"/>
      <c r="K517" s="35"/>
      <c r="L517" s="83"/>
      <c r="M517" s="35"/>
      <c r="N517" s="35"/>
      <c r="O517" s="83"/>
      <c r="P517" s="35"/>
    </row>
    <row r="518" spans="1:16">
      <c r="A518" s="13"/>
      <c r="B518" s="44" t="s">
        <v>116</v>
      </c>
      <c r="C518" s="77" t="s">
        <v>405</v>
      </c>
      <c r="D518" s="44" t="s">
        <v>142</v>
      </c>
      <c r="E518" s="45"/>
      <c r="F518" s="77" t="s">
        <v>835</v>
      </c>
      <c r="G518" s="44" t="s">
        <v>142</v>
      </c>
      <c r="H518" s="45"/>
      <c r="I518" s="77">
        <v>79</v>
      </c>
      <c r="J518" s="45"/>
      <c r="K518" s="45"/>
      <c r="L518" s="77" t="s">
        <v>273</v>
      </c>
      <c r="M518" s="45"/>
      <c r="N518" s="45"/>
      <c r="O518" s="77" t="s">
        <v>837</v>
      </c>
      <c r="P518" s="44" t="s">
        <v>142</v>
      </c>
    </row>
    <row r="519" spans="1:16">
      <c r="A519" s="13"/>
      <c r="B519" s="44"/>
      <c r="C519" s="77"/>
      <c r="D519" s="44"/>
      <c r="E519" s="45"/>
      <c r="F519" s="77"/>
      <c r="G519" s="44"/>
      <c r="H519" s="45"/>
      <c r="I519" s="77"/>
      <c r="J519" s="45"/>
      <c r="K519" s="45"/>
      <c r="L519" s="77"/>
      <c r="M519" s="45"/>
      <c r="N519" s="45"/>
      <c r="O519" s="77"/>
      <c r="P519" s="44"/>
    </row>
    <row r="520" spans="1:16">
      <c r="A520" s="13"/>
      <c r="B520" s="34" t="s">
        <v>838</v>
      </c>
      <c r="C520" s="83" t="s">
        <v>857</v>
      </c>
      <c r="D520" s="34" t="s">
        <v>142</v>
      </c>
      <c r="E520" s="35"/>
      <c r="F520" s="80">
        <v>7811</v>
      </c>
      <c r="G520" s="35"/>
      <c r="H520" s="35"/>
      <c r="I520" s="83" t="s">
        <v>273</v>
      </c>
      <c r="J520" s="35"/>
      <c r="K520" s="35"/>
      <c r="L520" s="83" t="s">
        <v>273</v>
      </c>
      <c r="M520" s="35"/>
      <c r="N520" s="35"/>
      <c r="O520" s="83" t="s">
        <v>273</v>
      </c>
      <c r="P520" s="35"/>
    </row>
    <row r="521" spans="1:16" ht="15.75" thickBot="1">
      <c r="A521" s="13"/>
      <c r="B521" s="34"/>
      <c r="C521" s="84"/>
      <c r="D521" s="116"/>
      <c r="E521" s="35"/>
      <c r="F521" s="81"/>
      <c r="G521" s="82"/>
      <c r="H521" s="35"/>
      <c r="I521" s="84"/>
      <c r="J521" s="82"/>
      <c r="K521" s="35"/>
      <c r="L521" s="84"/>
      <c r="M521" s="82"/>
      <c r="N521" s="35"/>
      <c r="O521" s="84"/>
      <c r="P521" s="82"/>
    </row>
    <row r="522" spans="1:16">
      <c r="A522" s="13"/>
      <c r="B522" s="44" t="s">
        <v>840</v>
      </c>
      <c r="C522" s="91" t="s">
        <v>858</v>
      </c>
      <c r="D522" s="86" t="s">
        <v>142</v>
      </c>
      <c r="E522" s="45"/>
      <c r="F522" s="88">
        <v>7783</v>
      </c>
      <c r="G522" s="58"/>
      <c r="H522" s="45"/>
      <c r="I522" s="91">
        <v>796</v>
      </c>
      <c r="J522" s="58"/>
      <c r="K522" s="45"/>
      <c r="L522" s="91">
        <v>328</v>
      </c>
      <c r="M522" s="58"/>
      <c r="N522" s="45"/>
      <c r="O522" s="91" t="s">
        <v>842</v>
      </c>
      <c r="P522" s="86" t="s">
        <v>142</v>
      </c>
    </row>
    <row r="523" spans="1:16" ht="15.75" thickBot="1">
      <c r="A523" s="13"/>
      <c r="B523" s="44"/>
      <c r="C523" s="101"/>
      <c r="D523" s="121"/>
      <c r="E523" s="45"/>
      <c r="F523" s="264"/>
      <c r="G523" s="57"/>
      <c r="H523" s="45"/>
      <c r="I523" s="101"/>
      <c r="J523" s="57"/>
      <c r="K523" s="45"/>
      <c r="L523" s="101"/>
      <c r="M523" s="57"/>
      <c r="N523" s="45"/>
      <c r="O523" s="101"/>
      <c r="P523" s="121"/>
    </row>
    <row r="524" spans="1:16">
      <c r="A524" s="13"/>
      <c r="B524" s="34" t="s">
        <v>118</v>
      </c>
      <c r="C524" s="122" t="s">
        <v>859</v>
      </c>
      <c r="D524" s="97" t="s">
        <v>142</v>
      </c>
      <c r="E524" s="35"/>
      <c r="F524" s="122" t="s">
        <v>273</v>
      </c>
      <c r="G524" s="40"/>
      <c r="H524" s="35"/>
      <c r="I524" s="122">
        <v>3</v>
      </c>
      <c r="J524" s="40"/>
      <c r="K524" s="35"/>
      <c r="L524" s="122" t="s">
        <v>273</v>
      </c>
      <c r="M524" s="40"/>
      <c r="N524" s="35"/>
      <c r="O524" s="122" t="s">
        <v>844</v>
      </c>
      <c r="P524" s="97" t="s">
        <v>142</v>
      </c>
    </row>
    <row r="525" spans="1:16">
      <c r="A525" s="13"/>
      <c r="B525" s="34"/>
      <c r="C525" s="83"/>
      <c r="D525" s="34"/>
      <c r="E525" s="35"/>
      <c r="F525" s="83"/>
      <c r="G525" s="35"/>
      <c r="H525" s="35"/>
      <c r="I525" s="83"/>
      <c r="J525" s="35"/>
      <c r="K525" s="35"/>
      <c r="L525" s="83"/>
      <c r="M525" s="35"/>
      <c r="N525" s="35"/>
      <c r="O525" s="83"/>
      <c r="P525" s="34"/>
    </row>
    <row r="526" spans="1:16">
      <c r="A526" s="13"/>
      <c r="B526" s="44" t="s">
        <v>119</v>
      </c>
      <c r="C526" s="76">
        <v>55388</v>
      </c>
      <c r="D526" s="45"/>
      <c r="E526" s="45"/>
      <c r="F526" s="77" t="s">
        <v>273</v>
      </c>
      <c r="G526" s="45"/>
      <c r="H526" s="45"/>
      <c r="I526" s="76">
        <v>31569</v>
      </c>
      <c r="J526" s="45"/>
      <c r="K526" s="45"/>
      <c r="L526" s="77" t="s">
        <v>273</v>
      </c>
      <c r="M526" s="45"/>
      <c r="N526" s="45"/>
      <c r="O526" s="76">
        <v>86957</v>
      </c>
      <c r="P526" s="45"/>
    </row>
    <row r="527" spans="1:16" ht="15.75" thickBot="1">
      <c r="A527" s="13"/>
      <c r="B527" s="44"/>
      <c r="C527" s="264"/>
      <c r="D527" s="57"/>
      <c r="E527" s="45"/>
      <c r="F527" s="101"/>
      <c r="G527" s="57"/>
      <c r="H527" s="45"/>
      <c r="I527" s="264"/>
      <c r="J527" s="57"/>
      <c r="K527" s="45"/>
      <c r="L527" s="101"/>
      <c r="M527" s="57"/>
      <c r="N527" s="45"/>
      <c r="O527" s="264"/>
      <c r="P527" s="57"/>
    </row>
    <row r="528" spans="1:16">
      <c r="A528" s="13"/>
      <c r="B528" s="34" t="s">
        <v>120</v>
      </c>
      <c r="C528" s="99">
        <v>31312</v>
      </c>
      <c r="D528" s="40"/>
      <c r="E528" s="35"/>
      <c r="F528" s="122" t="s">
        <v>273</v>
      </c>
      <c r="G528" s="40"/>
      <c r="H528" s="35"/>
      <c r="I528" s="99">
        <v>31572</v>
      </c>
      <c r="J528" s="40"/>
      <c r="K528" s="35"/>
      <c r="L528" s="122" t="s">
        <v>273</v>
      </c>
      <c r="M528" s="40"/>
      <c r="N528" s="35"/>
      <c r="O528" s="99">
        <v>62884</v>
      </c>
      <c r="P528" s="40"/>
    </row>
    <row r="529" spans="1:21" ht="15.75" thickBot="1">
      <c r="A529" s="13"/>
      <c r="B529" s="34"/>
      <c r="C529" s="104"/>
      <c r="D529" s="105"/>
      <c r="E529" s="35"/>
      <c r="F529" s="211"/>
      <c r="G529" s="105"/>
      <c r="H529" s="35"/>
      <c r="I529" s="104"/>
      <c r="J529" s="105"/>
      <c r="K529" s="35"/>
      <c r="L529" s="211"/>
      <c r="M529" s="105"/>
      <c r="N529" s="35"/>
      <c r="O529" s="104"/>
      <c r="P529" s="105"/>
    </row>
    <row r="530" spans="1:21" ht="15.75" thickTop="1">
      <c r="A530" s="13"/>
      <c r="B530" s="12"/>
      <c r="C530" s="12"/>
      <c r="D530" s="12"/>
      <c r="E530" s="12"/>
      <c r="F530" s="12"/>
      <c r="G530" s="12"/>
      <c r="H530" s="12"/>
      <c r="I530" s="12"/>
      <c r="J530" s="12"/>
      <c r="K530" s="12"/>
      <c r="L530" s="12"/>
      <c r="M530" s="12"/>
      <c r="N530" s="12"/>
      <c r="O530" s="12"/>
      <c r="P530" s="12"/>
      <c r="Q530" s="12"/>
      <c r="R530" s="12"/>
      <c r="S530" s="12"/>
      <c r="T530" s="12"/>
      <c r="U530" s="12"/>
    </row>
    <row r="531" spans="1:21">
      <c r="A531" s="13"/>
      <c r="B531" s="12"/>
      <c r="C531" s="12"/>
      <c r="D531" s="12"/>
      <c r="E531" s="12"/>
      <c r="F531" s="12"/>
      <c r="G531" s="12"/>
      <c r="H531" s="12"/>
      <c r="I531" s="12"/>
      <c r="J531" s="12"/>
      <c r="K531" s="12"/>
      <c r="L531" s="12"/>
      <c r="M531" s="12"/>
      <c r="N531" s="12"/>
      <c r="O531" s="12"/>
      <c r="P531" s="12"/>
      <c r="Q531" s="12"/>
      <c r="R531" s="12"/>
      <c r="S531" s="12"/>
      <c r="T531" s="12"/>
      <c r="U531" s="12"/>
    </row>
    <row r="532" spans="1:21">
      <c r="A532" s="13"/>
      <c r="B532" s="267" t="s">
        <v>821</v>
      </c>
      <c r="C532" s="267"/>
      <c r="D532" s="267"/>
      <c r="E532" s="267"/>
      <c r="F532" s="267"/>
      <c r="G532" s="267"/>
      <c r="H532" s="267"/>
      <c r="I532" s="267"/>
      <c r="J532" s="267"/>
      <c r="K532" s="267"/>
      <c r="L532" s="267"/>
      <c r="M532" s="267"/>
      <c r="N532" s="267"/>
      <c r="O532" s="267"/>
      <c r="P532" s="267"/>
      <c r="Q532" s="267"/>
      <c r="R532" s="267"/>
      <c r="S532" s="267"/>
      <c r="T532" s="267"/>
      <c r="U532" s="267"/>
    </row>
    <row r="533" spans="1:21">
      <c r="A533" s="13"/>
      <c r="B533" s="271" t="s">
        <v>802</v>
      </c>
      <c r="C533" s="271"/>
      <c r="D533" s="271"/>
      <c r="E533" s="271"/>
      <c r="F533" s="271"/>
      <c r="G533" s="271"/>
      <c r="H533" s="271"/>
      <c r="I533" s="271"/>
      <c r="J533" s="271"/>
      <c r="K533" s="271"/>
      <c r="L533" s="271"/>
      <c r="M533" s="271"/>
      <c r="N533" s="271"/>
      <c r="O533" s="271"/>
      <c r="P533" s="271"/>
      <c r="Q533" s="271"/>
      <c r="R533" s="271"/>
      <c r="S533" s="271"/>
      <c r="T533" s="271"/>
      <c r="U533" s="271"/>
    </row>
    <row r="534" spans="1:21">
      <c r="A534" s="13"/>
      <c r="B534" s="267" t="s">
        <v>203</v>
      </c>
      <c r="C534" s="267"/>
      <c r="D534" s="267"/>
      <c r="E534" s="267"/>
      <c r="F534" s="267"/>
      <c r="G534" s="267"/>
      <c r="H534" s="267"/>
      <c r="I534" s="267"/>
      <c r="J534" s="267"/>
      <c r="K534" s="267"/>
      <c r="L534" s="267"/>
      <c r="M534" s="267"/>
      <c r="N534" s="267"/>
      <c r="O534" s="267"/>
      <c r="P534" s="267"/>
      <c r="Q534" s="267"/>
      <c r="R534" s="267"/>
      <c r="S534" s="267"/>
      <c r="T534" s="267"/>
      <c r="U534" s="267"/>
    </row>
    <row r="535" spans="1:21">
      <c r="A535" s="13"/>
      <c r="B535" s="269"/>
      <c r="C535" s="269"/>
      <c r="D535" s="269"/>
      <c r="E535" s="269"/>
      <c r="F535" s="269"/>
      <c r="G535" s="269"/>
      <c r="H535" s="269"/>
      <c r="I535" s="269"/>
      <c r="J535" s="269"/>
      <c r="K535" s="269"/>
      <c r="L535" s="269"/>
      <c r="M535" s="269"/>
      <c r="N535" s="269"/>
      <c r="O535" s="269"/>
      <c r="P535" s="269"/>
      <c r="Q535" s="269"/>
      <c r="R535" s="269"/>
      <c r="S535" s="269"/>
      <c r="T535" s="269"/>
      <c r="U535" s="269"/>
    </row>
    <row r="536" spans="1:21">
      <c r="A536" s="13"/>
      <c r="B536" s="30"/>
      <c r="C536" s="30"/>
      <c r="D536" s="30"/>
      <c r="E536" s="30"/>
      <c r="F536" s="30"/>
      <c r="G536" s="30"/>
      <c r="H536" s="30"/>
      <c r="I536" s="30"/>
      <c r="J536" s="30"/>
      <c r="K536" s="30"/>
      <c r="L536" s="30"/>
      <c r="M536" s="30"/>
      <c r="N536" s="30"/>
      <c r="O536" s="30"/>
      <c r="P536" s="30"/>
      <c r="Q536" s="30"/>
      <c r="R536" s="30"/>
      <c r="S536" s="30"/>
      <c r="T536" s="30"/>
      <c r="U536" s="30"/>
    </row>
    <row r="537" spans="1:21">
      <c r="A537" s="13"/>
      <c r="B537" s="16"/>
      <c r="C537" s="16"/>
      <c r="D537" s="16"/>
      <c r="E537" s="16"/>
      <c r="F537" s="16"/>
      <c r="G537" s="16"/>
      <c r="H537" s="16"/>
      <c r="I537" s="16"/>
      <c r="J537" s="16"/>
      <c r="K537" s="16"/>
      <c r="L537" s="16"/>
      <c r="M537" s="16"/>
      <c r="N537" s="16"/>
      <c r="O537" s="16"/>
      <c r="P537" s="16"/>
      <c r="Q537" s="16"/>
      <c r="R537" s="16"/>
      <c r="S537" s="16"/>
      <c r="T537" s="16"/>
      <c r="U537" s="16"/>
    </row>
    <row r="538" spans="1:21">
      <c r="A538" s="13"/>
      <c r="B538" s="45"/>
      <c r="C538" s="96" t="s">
        <v>727</v>
      </c>
      <c r="D538" s="96"/>
      <c r="E538" s="96"/>
      <c r="F538" s="45"/>
      <c r="G538" s="96" t="s">
        <v>729</v>
      </c>
      <c r="H538" s="96"/>
      <c r="I538" s="96"/>
      <c r="J538" s="45"/>
      <c r="K538" s="96" t="s">
        <v>731</v>
      </c>
      <c r="L538" s="96"/>
      <c r="M538" s="96"/>
      <c r="N538" s="45"/>
      <c r="O538" s="96" t="s">
        <v>732</v>
      </c>
      <c r="P538" s="96"/>
      <c r="Q538" s="96"/>
      <c r="R538" s="45"/>
      <c r="S538" s="96" t="s">
        <v>493</v>
      </c>
      <c r="T538" s="96"/>
      <c r="U538" s="96"/>
    </row>
    <row r="539" spans="1:21" ht="15.75" thickBot="1">
      <c r="A539" s="13"/>
      <c r="B539" s="45"/>
      <c r="C539" s="31" t="s">
        <v>860</v>
      </c>
      <c r="D539" s="31"/>
      <c r="E539" s="31"/>
      <c r="F539" s="45"/>
      <c r="G539" s="31" t="s">
        <v>730</v>
      </c>
      <c r="H539" s="31"/>
      <c r="I539" s="31"/>
      <c r="J539" s="45"/>
      <c r="K539" s="31" t="s">
        <v>730</v>
      </c>
      <c r="L539" s="31"/>
      <c r="M539" s="31"/>
      <c r="N539" s="45"/>
      <c r="O539" s="31"/>
      <c r="P539" s="31"/>
      <c r="Q539" s="31"/>
      <c r="R539" s="45"/>
      <c r="S539" s="31" t="s">
        <v>270</v>
      </c>
      <c r="T539" s="31"/>
      <c r="U539" s="31"/>
    </row>
    <row r="540" spans="1:21">
      <c r="A540" s="13"/>
      <c r="B540" s="262" t="s">
        <v>94</v>
      </c>
      <c r="C540" s="40"/>
      <c r="D540" s="40"/>
      <c r="E540" s="40"/>
      <c r="F540" s="22"/>
      <c r="G540" s="40"/>
      <c r="H540" s="40"/>
      <c r="I540" s="40"/>
      <c r="J540" s="22"/>
      <c r="K540" s="40"/>
      <c r="L540" s="40"/>
      <c r="M540" s="40"/>
      <c r="N540" s="22"/>
      <c r="O540" s="40"/>
      <c r="P540" s="40"/>
      <c r="Q540" s="40"/>
      <c r="R540" s="22"/>
      <c r="S540" s="40"/>
      <c r="T540" s="40"/>
      <c r="U540" s="40"/>
    </row>
    <row r="541" spans="1:21">
      <c r="A541" s="13"/>
      <c r="B541" s="44" t="s">
        <v>861</v>
      </c>
      <c r="C541" s="44" t="s">
        <v>140</v>
      </c>
      <c r="D541" s="77" t="s">
        <v>862</v>
      </c>
      <c r="E541" s="44" t="s">
        <v>142</v>
      </c>
      <c r="F541" s="45"/>
      <c r="G541" s="44" t="s">
        <v>140</v>
      </c>
      <c r="H541" s="77" t="s">
        <v>863</v>
      </c>
      <c r="I541" s="44" t="s">
        <v>142</v>
      </c>
      <c r="J541" s="45"/>
      <c r="K541" s="44" t="s">
        <v>140</v>
      </c>
      <c r="L541" s="76">
        <v>1575</v>
      </c>
      <c r="M541" s="45"/>
      <c r="N541" s="45"/>
      <c r="O541" s="44" t="s">
        <v>140</v>
      </c>
      <c r="P541" s="77" t="s">
        <v>273</v>
      </c>
      <c r="Q541" s="45"/>
      <c r="R541" s="45"/>
      <c r="S541" s="44" t="s">
        <v>140</v>
      </c>
      <c r="T541" s="77" t="s">
        <v>864</v>
      </c>
      <c r="U541" s="44" t="s">
        <v>142</v>
      </c>
    </row>
    <row r="542" spans="1:21" ht="15.75" thickBot="1">
      <c r="A542" s="13"/>
      <c r="B542" s="44"/>
      <c r="C542" s="121"/>
      <c r="D542" s="101"/>
      <c r="E542" s="121"/>
      <c r="F542" s="45"/>
      <c r="G542" s="121"/>
      <c r="H542" s="101"/>
      <c r="I542" s="121"/>
      <c r="J542" s="45"/>
      <c r="K542" s="121"/>
      <c r="L542" s="264"/>
      <c r="M542" s="57"/>
      <c r="N542" s="45"/>
      <c r="O542" s="121"/>
      <c r="P542" s="101"/>
      <c r="Q542" s="57"/>
      <c r="R542" s="45"/>
      <c r="S542" s="121"/>
      <c r="T542" s="101"/>
      <c r="U542" s="121"/>
    </row>
    <row r="543" spans="1:21">
      <c r="A543" s="13"/>
      <c r="B543" s="262" t="s">
        <v>107</v>
      </c>
      <c r="C543" s="40"/>
      <c r="D543" s="40"/>
      <c r="E543" s="40"/>
      <c r="F543" s="22"/>
      <c r="G543" s="40"/>
      <c r="H543" s="40"/>
      <c r="I543" s="40"/>
      <c r="J543" s="22"/>
      <c r="K543" s="40"/>
      <c r="L543" s="40"/>
      <c r="M543" s="40"/>
      <c r="N543" s="22"/>
      <c r="O543" s="40"/>
      <c r="P543" s="40"/>
      <c r="Q543" s="40"/>
      <c r="R543" s="22"/>
      <c r="S543" s="40"/>
      <c r="T543" s="40"/>
      <c r="U543" s="40"/>
    </row>
    <row r="544" spans="1:21">
      <c r="A544" s="13"/>
      <c r="B544" s="44" t="s">
        <v>108</v>
      </c>
      <c r="C544" s="77" t="s">
        <v>273</v>
      </c>
      <c r="D544" s="77"/>
      <c r="E544" s="45"/>
      <c r="F544" s="45"/>
      <c r="G544" s="77" t="s">
        <v>865</v>
      </c>
      <c r="H544" s="77"/>
      <c r="I544" s="44" t="s">
        <v>142</v>
      </c>
      <c r="J544" s="45"/>
      <c r="K544" s="77" t="s">
        <v>866</v>
      </c>
      <c r="L544" s="77"/>
      <c r="M544" s="44" t="s">
        <v>142</v>
      </c>
      <c r="N544" s="45"/>
      <c r="O544" s="77" t="s">
        <v>273</v>
      </c>
      <c r="P544" s="77"/>
      <c r="Q544" s="45"/>
      <c r="R544" s="45"/>
      <c r="S544" s="77" t="s">
        <v>867</v>
      </c>
      <c r="T544" s="77"/>
      <c r="U544" s="44" t="s">
        <v>142</v>
      </c>
    </row>
    <row r="545" spans="1:21" ht="15.75" thickBot="1">
      <c r="A545" s="13"/>
      <c r="B545" s="44"/>
      <c r="C545" s="101"/>
      <c r="D545" s="101"/>
      <c r="E545" s="57"/>
      <c r="F545" s="45"/>
      <c r="G545" s="101"/>
      <c r="H545" s="101"/>
      <c r="I545" s="121"/>
      <c r="J545" s="45"/>
      <c r="K545" s="101"/>
      <c r="L545" s="101"/>
      <c r="M545" s="121"/>
      <c r="N545" s="45"/>
      <c r="O545" s="101"/>
      <c r="P545" s="101"/>
      <c r="Q545" s="57"/>
      <c r="R545" s="45"/>
      <c r="S545" s="101"/>
      <c r="T545" s="101"/>
      <c r="U545" s="121"/>
    </row>
    <row r="546" spans="1:21">
      <c r="A546" s="13"/>
      <c r="B546" s="34" t="s">
        <v>110</v>
      </c>
      <c r="C546" s="122" t="s">
        <v>273</v>
      </c>
      <c r="D546" s="122"/>
      <c r="E546" s="40"/>
      <c r="F546" s="35"/>
      <c r="G546" s="122" t="s">
        <v>865</v>
      </c>
      <c r="H546" s="122"/>
      <c r="I546" s="97" t="s">
        <v>142</v>
      </c>
      <c r="J546" s="35"/>
      <c r="K546" s="122" t="s">
        <v>866</v>
      </c>
      <c r="L546" s="122"/>
      <c r="M546" s="97" t="s">
        <v>142</v>
      </c>
      <c r="N546" s="35"/>
      <c r="O546" s="122" t="s">
        <v>273</v>
      </c>
      <c r="P546" s="122"/>
      <c r="Q546" s="40"/>
      <c r="R546" s="35"/>
      <c r="S546" s="122" t="s">
        <v>867</v>
      </c>
      <c r="T546" s="122"/>
      <c r="U546" s="97" t="s">
        <v>142</v>
      </c>
    </row>
    <row r="547" spans="1:21" ht="15.75" thickBot="1">
      <c r="A547" s="13"/>
      <c r="B547" s="34"/>
      <c r="C547" s="84"/>
      <c r="D547" s="84"/>
      <c r="E547" s="82"/>
      <c r="F547" s="35"/>
      <c r="G547" s="84"/>
      <c r="H547" s="84"/>
      <c r="I547" s="116"/>
      <c r="J547" s="35"/>
      <c r="K547" s="84"/>
      <c r="L547" s="84"/>
      <c r="M547" s="116"/>
      <c r="N547" s="35"/>
      <c r="O547" s="84"/>
      <c r="P547" s="84"/>
      <c r="Q547" s="82"/>
      <c r="R547" s="35"/>
      <c r="S547" s="84"/>
      <c r="T547" s="84"/>
      <c r="U547" s="116"/>
    </row>
    <row r="548" spans="1:21">
      <c r="A548" s="13"/>
      <c r="B548" s="261" t="s">
        <v>111</v>
      </c>
      <c r="C548" s="58"/>
      <c r="D548" s="58"/>
      <c r="E548" s="58"/>
      <c r="F548" s="15"/>
      <c r="G548" s="58"/>
      <c r="H548" s="58"/>
      <c r="I548" s="58"/>
      <c r="J548" s="15"/>
      <c r="K548" s="58"/>
      <c r="L548" s="58"/>
      <c r="M548" s="58"/>
      <c r="N548" s="15"/>
      <c r="O548" s="58"/>
      <c r="P548" s="58"/>
      <c r="Q548" s="58"/>
      <c r="R548" s="15"/>
      <c r="S548" s="58"/>
      <c r="T548" s="58"/>
      <c r="U548" s="58"/>
    </row>
    <row r="549" spans="1:21">
      <c r="A549" s="13"/>
      <c r="B549" s="34" t="s">
        <v>112</v>
      </c>
      <c r="C549" s="83">
        <v>992</v>
      </c>
      <c r="D549" s="83"/>
      <c r="E549" s="35"/>
      <c r="F549" s="35"/>
      <c r="G549" s="83" t="s">
        <v>273</v>
      </c>
      <c r="H549" s="83"/>
      <c r="I549" s="35"/>
      <c r="J549" s="35"/>
      <c r="K549" s="83" t="s">
        <v>273</v>
      </c>
      <c r="L549" s="83"/>
      <c r="M549" s="35"/>
      <c r="N549" s="35"/>
      <c r="O549" s="83" t="s">
        <v>273</v>
      </c>
      <c r="P549" s="83"/>
      <c r="Q549" s="35"/>
      <c r="R549" s="35"/>
      <c r="S549" s="83">
        <v>992</v>
      </c>
      <c r="T549" s="83"/>
      <c r="U549" s="35"/>
    </row>
    <row r="550" spans="1:21">
      <c r="A550" s="13"/>
      <c r="B550" s="34"/>
      <c r="C550" s="83"/>
      <c r="D550" s="83"/>
      <c r="E550" s="35"/>
      <c r="F550" s="35"/>
      <c r="G550" s="83"/>
      <c r="H550" s="83"/>
      <c r="I550" s="35"/>
      <c r="J550" s="35"/>
      <c r="K550" s="83"/>
      <c r="L550" s="83"/>
      <c r="M550" s="35"/>
      <c r="N550" s="35"/>
      <c r="O550" s="83"/>
      <c r="P550" s="83"/>
      <c r="Q550" s="35"/>
      <c r="R550" s="35"/>
      <c r="S550" s="83"/>
      <c r="T550" s="83"/>
      <c r="U550" s="35"/>
    </row>
    <row r="551" spans="1:21">
      <c r="A551" s="13"/>
      <c r="B551" s="44" t="s">
        <v>101</v>
      </c>
      <c r="C551" s="77">
        <v>72</v>
      </c>
      <c r="D551" s="77"/>
      <c r="E551" s="45"/>
      <c r="F551" s="45"/>
      <c r="G551" s="77" t="s">
        <v>273</v>
      </c>
      <c r="H551" s="77"/>
      <c r="I551" s="45"/>
      <c r="J551" s="45"/>
      <c r="K551" s="77" t="s">
        <v>273</v>
      </c>
      <c r="L551" s="77"/>
      <c r="M551" s="45"/>
      <c r="N551" s="45"/>
      <c r="O551" s="77" t="s">
        <v>273</v>
      </c>
      <c r="P551" s="77"/>
      <c r="Q551" s="45"/>
      <c r="R551" s="45"/>
      <c r="S551" s="77">
        <v>72</v>
      </c>
      <c r="T551" s="77"/>
      <c r="U551" s="45"/>
    </row>
    <row r="552" spans="1:21">
      <c r="A552" s="13"/>
      <c r="B552" s="44"/>
      <c r="C552" s="77"/>
      <c r="D552" s="77"/>
      <c r="E552" s="45"/>
      <c r="F552" s="45"/>
      <c r="G552" s="77"/>
      <c r="H552" s="77"/>
      <c r="I552" s="45"/>
      <c r="J552" s="45"/>
      <c r="K552" s="77"/>
      <c r="L552" s="77"/>
      <c r="M552" s="45"/>
      <c r="N552" s="45"/>
      <c r="O552" s="77"/>
      <c r="P552" s="77"/>
      <c r="Q552" s="45"/>
      <c r="R552" s="45"/>
      <c r="S552" s="77"/>
      <c r="T552" s="77"/>
      <c r="U552" s="45"/>
    </row>
    <row r="553" spans="1:21">
      <c r="A553" s="13"/>
      <c r="B553" s="34" t="s">
        <v>113</v>
      </c>
      <c r="C553" s="83" t="s">
        <v>868</v>
      </c>
      <c r="D553" s="83"/>
      <c r="E553" s="34" t="s">
        <v>142</v>
      </c>
      <c r="F553" s="35"/>
      <c r="G553" s="83" t="s">
        <v>273</v>
      </c>
      <c r="H553" s="83"/>
      <c r="I553" s="35"/>
      <c r="J553" s="35"/>
      <c r="K553" s="83" t="s">
        <v>273</v>
      </c>
      <c r="L553" s="83"/>
      <c r="M553" s="35"/>
      <c r="N553" s="35"/>
      <c r="O553" s="83" t="s">
        <v>273</v>
      </c>
      <c r="P553" s="83"/>
      <c r="Q553" s="35"/>
      <c r="R553" s="35"/>
      <c r="S553" s="83" t="s">
        <v>868</v>
      </c>
      <c r="T553" s="83"/>
      <c r="U553" s="34" t="s">
        <v>142</v>
      </c>
    </row>
    <row r="554" spans="1:21">
      <c r="A554" s="13"/>
      <c r="B554" s="34"/>
      <c r="C554" s="83"/>
      <c r="D554" s="83"/>
      <c r="E554" s="34"/>
      <c r="F554" s="35"/>
      <c r="G554" s="83"/>
      <c r="H554" s="83"/>
      <c r="I554" s="35"/>
      <c r="J554" s="35"/>
      <c r="K554" s="83"/>
      <c r="L554" s="83"/>
      <c r="M554" s="35"/>
      <c r="N554" s="35"/>
      <c r="O554" s="83"/>
      <c r="P554" s="83"/>
      <c r="Q554" s="35"/>
      <c r="R554" s="35"/>
      <c r="S554" s="83"/>
      <c r="T554" s="83"/>
      <c r="U554" s="34"/>
    </row>
    <row r="555" spans="1:21">
      <c r="A555" s="13"/>
      <c r="B555" s="44" t="s">
        <v>869</v>
      </c>
      <c r="C555" s="77" t="s">
        <v>273</v>
      </c>
      <c r="D555" s="77"/>
      <c r="E555" s="45"/>
      <c r="F555" s="45"/>
      <c r="G555" s="77" t="s">
        <v>273</v>
      </c>
      <c r="H555" s="77"/>
      <c r="I555" s="45"/>
      <c r="J555" s="45"/>
      <c r="K555" s="77" t="s">
        <v>273</v>
      </c>
      <c r="L555" s="77"/>
      <c r="M555" s="45"/>
      <c r="N555" s="45"/>
      <c r="O555" s="77" t="s">
        <v>273</v>
      </c>
      <c r="P555" s="77"/>
      <c r="Q555" s="45"/>
      <c r="R555" s="45"/>
      <c r="S555" s="77" t="s">
        <v>273</v>
      </c>
      <c r="T555" s="77"/>
      <c r="U555" s="45"/>
    </row>
    <row r="556" spans="1:21">
      <c r="A556" s="13"/>
      <c r="B556" s="44"/>
      <c r="C556" s="77"/>
      <c r="D556" s="77"/>
      <c r="E556" s="45"/>
      <c r="F556" s="45"/>
      <c r="G556" s="77"/>
      <c r="H556" s="77"/>
      <c r="I556" s="45"/>
      <c r="J556" s="45"/>
      <c r="K556" s="77"/>
      <c r="L556" s="77"/>
      <c r="M556" s="45"/>
      <c r="N556" s="45"/>
      <c r="O556" s="77"/>
      <c r="P556" s="77"/>
      <c r="Q556" s="45"/>
      <c r="R556" s="45"/>
      <c r="S556" s="77"/>
      <c r="T556" s="77"/>
      <c r="U556" s="45"/>
    </row>
    <row r="557" spans="1:21">
      <c r="A557" s="13"/>
      <c r="B557" s="34" t="s">
        <v>115</v>
      </c>
      <c r="C557" s="83">
        <v>387</v>
      </c>
      <c r="D557" s="83"/>
      <c r="E557" s="35"/>
      <c r="F557" s="35"/>
      <c r="G557" s="83" t="s">
        <v>835</v>
      </c>
      <c r="H557" s="83"/>
      <c r="I557" s="34" t="s">
        <v>142</v>
      </c>
      <c r="J557" s="35"/>
      <c r="K557" s="83" t="s">
        <v>870</v>
      </c>
      <c r="L557" s="83"/>
      <c r="M557" s="34" t="s">
        <v>142</v>
      </c>
      <c r="N557" s="35"/>
      <c r="O557" s="83" t="s">
        <v>273</v>
      </c>
      <c r="P557" s="83"/>
      <c r="Q557" s="35"/>
      <c r="R557" s="35"/>
      <c r="S557" s="83" t="s">
        <v>547</v>
      </c>
      <c r="T557" s="83"/>
      <c r="U557" s="34" t="s">
        <v>142</v>
      </c>
    </row>
    <row r="558" spans="1:21">
      <c r="A558" s="13"/>
      <c r="B558" s="34"/>
      <c r="C558" s="83"/>
      <c r="D558" s="83"/>
      <c r="E558" s="35"/>
      <c r="F558" s="35"/>
      <c r="G558" s="83"/>
      <c r="H558" s="83"/>
      <c r="I558" s="34"/>
      <c r="J558" s="35"/>
      <c r="K558" s="83"/>
      <c r="L558" s="83"/>
      <c r="M558" s="34"/>
      <c r="N558" s="35"/>
      <c r="O558" s="83"/>
      <c r="P558" s="83"/>
      <c r="Q558" s="35"/>
      <c r="R558" s="35"/>
      <c r="S558" s="83"/>
      <c r="T558" s="83"/>
      <c r="U558" s="34"/>
    </row>
    <row r="559" spans="1:21">
      <c r="A559" s="13"/>
      <c r="B559" s="44" t="s">
        <v>116</v>
      </c>
      <c r="C559" s="77" t="s">
        <v>871</v>
      </c>
      <c r="D559" s="77"/>
      <c r="E559" s="44" t="s">
        <v>142</v>
      </c>
      <c r="F559" s="45"/>
      <c r="G559" s="77" t="s">
        <v>273</v>
      </c>
      <c r="H559" s="77"/>
      <c r="I559" s="45"/>
      <c r="J559" s="45"/>
      <c r="K559" s="77" t="s">
        <v>273</v>
      </c>
      <c r="L559" s="77"/>
      <c r="M559" s="45"/>
      <c r="N559" s="45"/>
      <c r="O559" s="77" t="s">
        <v>273</v>
      </c>
      <c r="P559" s="77"/>
      <c r="Q559" s="45"/>
      <c r="R559" s="45"/>
      <c r="S559" s="77" t="s">
        <v>871</v>
      </c>
      <c r="T559" s="77"/>
      <c r="U559" s="44" t="s">
        <v>142</v>
      </c>
    </row>
    <row r="560" spans="1:21">
      <c r="A560" s="13"/>
      <c r="B560" s="44"/>
      <c r="C560" s="77"/>
      <c r="D560" s="77"/>
      <c r="E560" s="44"/>
      <c r="F560" s="45"/>
      <c r="G560" s="77"/>
      <c r="H560" s="77"/>
      <c r="I560" s="45"/>
      <c r="J560" s="45"/>
      <c r="K560" s="77"/>
      <c r="L560" s="77"/>
      <c r="M560" s="45"/>
      <c r="N560" s="45"/>
      <c r="O560" s="77"/>
      <c r="P560" s="77"/>
      <c r="Q560" s="45"/>
      <c r="R560" s="45"/>
      <c r="S560" s="77"/>
      <c r="T560" s="77"/>
      <c r="U560" s="44"/>
    </row>
    <row r="561" spans="1:21">
      <c r="A561" s="13"/>
      <c r="B561" s="34" t="s">
        <v>838</v>
      </c>
      <c r="C561" s="83" t="s">
        <v>872</v>
      </c>
      <c r="D561" s="83"/>
      <c r="E561" s="34" t="s">
        <v>142</v>
      </c>
      <c r="F561" s="35"/>
      <c r="G561" s="80">
        <v>16495</v>
      </c>
      <c r="H561" s="80"/>
      <c r="I561" s="35"/>
      <c r="J561" s="35"/>
      <c r="K561" s="83" t="s">
        <v>273</v>
      </c>
      <c r="L561" s="83"/>
      <c r="M561" s="35"/>
      <c r="N561" s="35"/>
      <c r="O561" s="83" t="s">
        <v>273</v>
      </c>
      <c r="P561" s="83"/>
      <c r="Q561" s="35"/>
      <c r="R561" s="35"/>
      <c r="S561" s="83" t="s">
        <v>273</v>
      </c>
      <c r="T561" s="83"/>
      <c r="U561" s="35"/>
    </row>
    <row r="562" spans="1:21" ht="15.75" thickBot="1">
      <c r="A562" s="13"/>
      <c r="B562" s="34"/>
      <c r="C562" s="84"/>
      <c r="D562" s="84"/>
      <c r="E562" s="116"/>
      <c r="F562" s="35"/>
      <c r="G562" s="81"/>
      <c r="H562" s="81"/>
      <c r="I562" s="82"/>
      <c r="J562" s="35"/>
      <c r="K562" s="84"/>
      <c r="L562" s="84"/>
      <c r="M562" s="82"/>
      <c r="N562" s="35"/>
      <c r="O562" s="84"/>
      <c r="P562" s="84"/>
      <c r="Q562" s="82"/>
      <c r="R562" s="35"/>
      <c r="S562" s="84"/>
      <c r="T562" s="84"/>
      <c r="U562" s="82"/>
    </row>
    <row r="563" spans="1:21">
      <c r="A563" s="13"/>
      <c r="B563" s="44" t="s">
        <v>840</v>
      </c>
      <c r="C563" s="91" t="s">
        <v>873</v>
      </c>
      <c r="D563" s="91"/>
      <c r="E563" s="86" t="s">
        <v>142</v>
      </c>
      <c r="F563" s="45"/>
      <c r="G563" s="88">
        <v>16467</v>
      </c>
      <c r="H563" s="88"/>
      <c r="I563" s="58"/>
      <c r="J563" s="45"/>
      <c r="K563" s="91" t="s">
        <v>870</v>
      </c>
      <c r="L563" s="91"/>
      <c r="M563" s="86" t="s">
        <v>142</v>
      </c>
      <c r="N563" s="45"/>
      <c r="O563" s="91" t="s">
        <v>273</v>
      </c>
      <c r="P563" s="91"/>
      <c r="Q563" s="58"/>
      <c r="R563" s="45"/>
      <c r="S563" s="91" t="s">
        <v>874</v>
      </c>
      <c r="T563" s="91"/>
      <c r="U563" s="86" t="s">
        <v>142</v>
      </c>
    </row>
    <row r="564" spans="1:21" ht="15.75" thickBot="1">
      <c r="A564" s="13"/>
      <c r="B564" s="44"/>
      <c r="C564" s="101"/>
      <c r="D564" s="101"/>
      <c r="E564" s="121"/>
      <c r="F564" s="45"/>
      <c r="G564" s="264"/>
      <c r="H564" s="264"/>
      <c r="I564" s="57"/>
      <c r="J564" s="45"/>
      <c r="K564" s="101"/>
      <c r="L564" s="101"/>
      <c r="M564" s="121"/>
      <c r="N564" s="45"/>
      <c r="O564" s="101"/>
      <c r="P564" s="101"/>
      <c r="Q564" s="57"/>
      <c r="R564" s="45"/>
      <c r="S564" s="101"/>
      <c r="T564" s="101"/>
      <c r="U564" s="121"/>
    </row>
    <row r="565" spans="1:21">
      <c r="A565" s="13"/>
      <c r="B565" s="34" t="s">
        <v>118</v>
      </c>
      <c r="C565" s="122" t="s">
        <v>875</v>
      </c>
      <c r="D565" s="122"/>
      <c r="E565" s="97" t="s">
        <v>142</v>
      </c>
      <c r="F565" s="35"/>
      <c r="G565" s="122" t="s">
        <v>273</v>
      </c>
      <c r="H565" s="122"/>
      <c r="I565" s="40"/>
      <c r="J565" s="35"/>
      <c r="K565" s="122">
        <v>924</v>
      </c>
      <c r="L565" s="122"/>
      <c r="M565" s="40"/>
      <c r="N565" s="35"/>
      <c r="O565" s="122" t="s">
        <v>273</v>
      </c>
      <c r="P565" s="122"/>
      <c r="Q565" s="40"/>
      <c r="R565" s="35"/>
      <c r="S565" s="122" t="s">
        <v>876</v>
      </c>
      <c r="T565" s="122"/>
      <c r="U565" s="97" t="s">
        <v>142</v>
      </c>
    </row>
    <row r="566" spans="1:21">
      <c r="A566" s="13"/>
      <c r="B566" s="34"/>
      <c r="C566" s="209"/>
      <c r="D566" s="209"/>
      <c r="E566" s="98"/>
      <c r="F566" s="35"/>
      <c r="G566" s="209"/>
      <c r="H566" s="209"/>
      <c r="I566" s="41"/>
      <c r="J566" s="35"/>
      <c r="K566" s="209"/>
      <c r="L566" s="209"/>
      <c r="M566" s="41"/>
      <c r="N566" s="35"/>
      <c r="O566" s="209"/>
      <c r="P566" s="209"/>
      <c r="Q566" s="41"/>
      <c r="R566" s="35"/>
      <c r="S566" s="83"/>
      <c r="T566" s="83"/>
      <c r="U566" s="34"/>
    </row>
    <row r="567" spans="1:21">
      <c r="A567" s="13"/>
      <c r="B567" s="44" t="s">
        <v>119</v>
      </c>
      <c r="C567" s="76">
        <v>166140</v>
      </c>
      <c r="D567" s="76"/>
      <c r="E567" s="45"/>
      <c r="F567" s="45"/>
      <c r="G567" s="77" t="s">
        <v>273</v>
      </c>
      <c r="H567" s="77"/>
      <c r="I567" s="45"/>
      <c r="J567" s="45"/>
      <c r="K567" s="76">
        <v>40912</v>
      </c>
      <c r="L567" s="76"/>
      <c r="M567" s="45"/>
      <c r="N567" s="45"/>
      <c r="O567" s="77" t="s">
        <v>273</v>
      </c>
      <c r="P567" s="77"/>
      <c r="Q567" s="45"/>
      <c r="R567" s="45"/>
      <c r="S567" s="76">
        <v>207052</v>
      </c>
      <c r="T567" s="76"/>
      <c r="U567" s="45"/>
    </row>
    <row r="568" spans="1:21" ht="15.75" thickBot="1">
      <c r="A568" s="13"/>
      <c r="B568" s="44"/>
      <c r="C568" s="264"/>
      <c r="D568" s="264"/>
      <c r="E568" s="57"/>
      <c r="F568" s="45"/>
      <c r="G568" s="101"/>
      <c r="H568" s="101"/>
      <c r="I568" s="57"/>
      <c r="J568" s="45"/>
      <c r="K568" s="264"/>
      <c r="L568" s="264"/>
      <c r="M568" s="57"/>
      <c r="N568" s="45"/>
      <c r="O568" s="101"/>
      <c r="P568" s="101"/>
      <c r="Q568" s="57"/>
      <c r="R568" s="45"/>
      <c r="S568" s="264"/>
      <c r="T568" s="264"/>
      <c r="U568" s="57"/>
    </row>
    <row r="569" spans="1:21">
      <c r="A569" s="13"/>
      <c r="B569" s="34" t="s">
        <v>120</v>
      </c>
      <c r="C569" s="97" t="s">
        <v>140</v>
      </c>
      <c r="D569" s="99">
        <v>117759</v>
      </c>
      <c r="E569" s="40"/>
      <c r="F569" s="35"/>
      <c r="G569" s="97" t="s">
        <v>140</v>
      </c>
      <c r="H569" s="122" t="s">
        <v>273</v>
      </c>
      <c r="I569" s="40"/>
      <c r="J569" s="35"/>
      <c r="K569" s="97" t="s">
        <v>140</v>
      </c>
      <c r="L569" s="99">
        <v>41836</v>
      </c>
      <c r="M569" s="40"/>
      <c r="N569" s="35"/>
      <c r="O569" s="97" t="s">
        <v>140</v>
      </c>
      <c r="P569" s="122" t="s">
        <v>273</v>
      </c>
      <c r="Q569" s="40"/>
      <c r="R569" s="35"/>
      <c r="S569" s="97" t="s">
        <v>140</v>
      </c>
      <c r="T569" s="99">
        <v>159595</v>
      </c>
      <c r="U569" s="40"/>
    </row>
    <row r="570" spans="1:21" ht="15.75" thickBot="1">
      <c r="A570" s="13"/>
      <c r="B570" s="34"/>
      <c r="C570" s="103"/>
      <c r="D570" s="104"/>
      <c r="E570" s="105"/>
      <c r="F570" s="35"/>
      <c r="G570" s="103"/>
      <c r="H570" s="211"/>
      <c r="I570" s="105"/>
      <c r="J570" s="35"/>
      <c r="K570" s="103"/>
      <c r="L570" s="104"/>
      <c r="M570" s="105"/>
      <c r="N570" s="35"/>
      <c r="O570" s="103"/>
      <c r="P570" s="211"/>
      <c r="Q570" s="105"/>
      <c r="R570" s="35"/>
      <c r="S570" s="103"/>
      <c r="T570" s="104"/>
      <c r="U570" s="105"/>
    </row>
    <row r="571" spans="1:21" ht="15.75" thickTop="1"/>
  </sheetData>
  <mergeCells count="3866">
    <mergeCell ref="B532:U532"/>
    <mergeCell ref="B533:U533"/>
    <mergeCell ref="B534:U534"/>
    <mergeCell ref="B535:U535"/>
    <mergeCell ref="B425:U425"/>
    <mergeCell ref="A426:A570"/>
    <mergeCell ref="B426:U426"/>
    <mergeCell ref="B427:U427"/>
    <mergeCell ref="B428:U428"/>
    <mergeCell ref="B429:U429"/>
    <mergeCell ref="B430:U430"/>
    <mergeCell ref="B469:U469"/>
    <mergeCell ref="B530:U530"/>
    <mergeCell ref="B531:U531"/>
    <mergeCell ref="B341:U341"/>
    <mergeCell ref="B342:U342"/>
    <mergeCell ref="B343:U343"/>
    <mergeCell ref="B422:U422"/>
    <mergeCell ref="B423:U423"/>
    <mergeCell ref="B424:U424"/>
    <mergeCell ref="B179:U179"/>
    <mergeCell ref="A235:A425"/>
    <mergeCell ref="B235:U235"/>
    <mergeCell ref="B236:U236"/>
    <mergeCell ref="B237:U237"/>
    <mergeCell ref="B238:U238"/>
    <mergeCell ref="B239:U239"/>
    <mergeCell ref="B268:U268"/>
    <mergeCell ref="B287:U287"/>
    <mergeCell ref="B340:U340"/>
    <mergeCell ref="A1:A2"/>
    <mergeCell ref="B1:U1"/>
    <mergeCell ref="B2:U2"/>
    <mergeCell ref="B3:U3"/>
    <mergeCell ref="A4:A234"/>
    <mergeCell ref="B4:U4"/>
    <mergeCell ref="B5:U5"/>
    <mergeCell ref="B6:U6"/>
    <mergeCell ref="B7:U7"/>
    <mergeCell ref="B8:U8"/>
    <mergeCell ref="P569:P570"/>
    <mergeCell ref="Q569:Q570"/>
    <mergeCell ref="R569:R570"/>
    <mergeCell ref="S569:S570"/>
    <mergeCell ref="T569:T570"/>
    <mergeCell ref="U569:U570"/>
    <mergeCell ref="J569:J570"/>
    <mergeCell ref="K569:K570"/>
    <mergeCell ref="L569:L570"/>
    <mergeCell ref="M569:M570"/>
    <mergeCell ref="N569:N570"/>
    <mergeCell ref="O569:O570"/>
    <mergeCell ref="S567:T568"/>
    <mergeCell ref="U567:U568"/>
    <mergeCell ref="B569:B570"/>
    <mergeCell ref="C569:C570"/>
    <mergeCell ref="D569:D570"/>
    <mergeCell ref="E569:E570"/>
    <mergeCell ref="F569:F570"/>
    <mergeCell ref="G569:G570"/>
    <mergeCell ref="H569:H570"/>
    <mergeCell ref="I569:I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S546:T547"/>
    <mergeCell ref="U546:U547"/>
    <mergeCell ref="C548:E548"/>
    <mergeCell ref="G548:I548"/>
    <mergeCell ref="K548:M548"/>
    <mergeCell ref="O548:Q548"/>
    <mergeCell ref="S548:U548"/>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T541:T542"/>
    <mergeCell ref="U541:U542"/>
    <mergeCell ref="C543:E543"/>
    <mergeCell ref="G543:I543"/>
    <mergeCell ref="K543:M543"/>
    <mergeCell ref="O543:Q543"/>
    <mergeCell ref="S543:U543"/>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8:N539"/>
    <mergeCell ref="O538:Q539"/>
    <mergeCell ref="R538:R539"/>
    <mergeCell ref="S538:U538"/>
    <mergeCell ref="S539:U539"/>
    <mergeCell ref="C540:E540"/>
    <mergeCell ref="G540:I540"/>
    <mergeCell ref="K540:M540"/>
    <mergeCell ref="O540:Q540"/>
    <mergeCell ref="S540:U540"/>
    <mergeCell ref="B536:U536"/>
    <mergeCell ref="B538:B539"/>
    <mergeCell ref="C538:E538"/>
    <mergeCell ref="C539:E539"/>
    <mergeCell ref="F538:F539"/>
    <mergeCell ref="G538:I538"/>
    <mergeCell ref="G539:I539"/>
    <mergeCell ref="J538:J539"/>
    <mergeCell ref="K538:M538"/>
    <mergeCell ref="K539:M539"/>
    <mergeCell ref="K528:K529"/>
    <mergeCell ref="L528:L529"/>
    <mergeCell ref="M528:M529"/>
    <mergeCell ref="N528:N529"/>
    <mergeCell ref="O528:O529"/>
    <mergeCell ref="P528:P529"/>
    <mergeCell ref="P526:P527"/>
    <mergeCell ref="B528:B529"/>
    <mergeCell ref="C528:C529"/>
    <mergeCell ref="D528:D529"/>
    <mergeCell ref="E528:E529"/>
    <mergeCell ref="F528:F529"/>
    <mergeCell ref="G528:G529"/>
    <mergeCell ref="H528:H529"/>
    <mergeCell ref="I528:I529"/>
    <mergeCell ref="J528:J529"/>
    <mergeCell ref="J526:J527"/>
    <mergeCell ref="K526:K527"/>
    <mergeCell ref="L526:L527"/>
    <mergeCell ref="M526:M527"/>
    <mergeCell ref="N526:N527"/>
    <mergeCell ref="O526:O527"/>
    <mergeCell ref="O524:O525"/>
    <mergeCell ref="P524:P525"/>
    <mergeCell ref="B526:B527"/>
    <mergeCell ref="C526:C527"/>
    <mergeCell ref="D526:D527"/>
    <mergeCell ref="E526:E527"/>
    <mergeCell ref="F526:F527"/>
    <mergeCell ref="G526:G527"/>
    <mergeCell ref="H526:H527"/>
    <mergeCell ref="I526:I527"/>
    <mergeCell ref="I524:I525"/>
    <mergeCell ref="J524:J525"/>
    <mergeCell ref="K524:K525"/>
    <mergeCell ref="L524:L525"/>
    <mergeCell ref="M524:M525"/>
    <mergeCell ref="N524:N525"/>
    <mergeCell ref="N522:N523"/>
    <mergeCell ref="O522:O523"/>
    <mergeCell ref="P522:P523"/>
    <mergeCell ref="B524:B525"/>
    <mergeCell ref="C524:C525"/>
    <mergeCell ref="D524:D525"/>
    <mergeCell ref="E524:E525"/>
    <mergeCell ref="F524:F525"/>
    <mergeCell ref="G524:G525"/>
    <mergeCell ref="H524:H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K520:K521"/>
    <mergeCell ref="L520:L521"/>
    <mergeCell ref="M520:M521"/>
    <mergeCell ref="N520:N521"/>
    <mergeCell ref="O520:O521"/>
    <mergeCell ref="P520:P521"/>
    <mergeCell ref="P518:P519"/>
    <mergeCell ref="B520:B521"/>
    <mergeCell ref="C520:C521"/>
    <mergeCell ref="D520:D521"/>
    <mergeCell ref="E520:E521"/>
    <mergeCell ref="F520:F521"/>
    <mergeCell ref="G520:G521"/>
    <mergeCell ref="H520:H521"/>
    <mergeCell ref="I520:I521"/>
    <mergeCell ref="J520:J521"/>
    <mergeCell ref="J518:J519"/>
    <mergeCell ref="K518:K519"/>
    <mergeCell ref="L518:L519"/>
    <mergeCell ref="M518:M519"/>
    <mergeCell ref="N518:N519"/>
    <mergeCell ref="O518:O519"/>
    <mergeCell ref="O516:O517"/>
    <mergeCell ref="P516:P517"/>
    <mergeCell ref="B518:B519"/>
    <mergeCell ref="C518:C519"/>
    <mergeCell ref="D518:D519"/>
    <mergeCell ref="E518:E519"/>
    <mergeCell ref="F518:F519"/>
    <mergeCell ref="G518:G519"/>
    <mergeCell ref="H518:H519"/>
    <mergeCell ref="I518:I519"/>
    <mergeCell ref="I516:I517"/>
    <mergeCell ref="J516:J517"/>
    <mergeCell ref="K516:K517"/>
    <mergeCell ref="L516:L517"/>
    <mergeCell ref="M516:M517"/>
    <mergeCell ref="N516:N517"/>
    <mergeCell ref="N514:N515"/>
    <mergeCell ref="O514:O515"/>
    <mergeCell ref="P514:P515"/>
    <mergeCell ref="B516:B517"/>
    <mergeCell ref="C516:C517"/>
    <mergeCell ref="D516:D517"/>
    <mergeCell ref="E516:E517"/>
    <mergeCell ref="F516:F517"/>
    <mergeCell ref="G516:G517"/>
    <mergeCell ref="H516:H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K512:K513"/>
    <mergeCell ref="L512:L513"/>
    <mergeCell ref="M512:M513"/>
    <mergeCell ref="N512:N513"/>
    <mergeCell ref="O512:O513"/>
    <mergeCell ref="P512:P513"/>
    <mergeCell ref="P510:P511"/>
    <mergeCell ref="B512:B513"/>
    <mergeCell ref="C512:C513"/>
    <mergeCell ref="D512:D513"/>
    <mergeCell ref="E512:E513"/>
    <mergeCell ref="F512:F513"/>
    <mergeCell ref="G512:G513"/>
    <mergeCell ref="H512:H513"/>
    <mergeCell ref="I512:I513"/>
    <mergeCell ref="J512:J513"/>
    <mergeCell ref="J510:J511"/>
    <mergeCell ref="K510:K511"/>
    <mergeCell ref="L510:L511"/>
    <mergeCell ref="M510:M511"/>
    <mergeCell ref="N510:N511"/>
    <mergeCell ref="O510:O511"/>
    <mergeCell ref="O508:O509"/>
    <mergeCell ref="P508:P509"/>
    <mergeCell ref="B510:B511"/>
    <mergeCell ref="C510:C511"/>
    <mergeCell ref="D510:D511"/>
    <mergeCell ref="E510:E511"/>
    <mergeCell ref="F510:F511"/>
    <mergeCell ref="G510:G511"/>
    <mergeCell ref="H510:H511"/>
    <mergeCell ref="I510:I511"/>
    <mergeCell ref="I508:I509"/>
    <mergeCell ref="J508:J509"/>
    <mergeCell ref="K508:K509"/>
    <mergeCell ref="L508:L509"/>
    <mergeCell ref="M508:M509"/>
    <mergeCell ref="N508:N509"/>
    <mergeCell ref="N506:N507"/>
    <mergeCell ref="O506:O507"/>
    <mergeCell ref="P506:P507"/>
    <mergeCell ref="B508:B509"/>
    <mergeCell ref="C508:C509"/>
    <mergeCell ref="D508:D509"/>
    <mergeCell ref="E508:E509"/>
    <mergeCell ref="F508:F509"/>
    <mergeCell ref="G508:G509"/>
    <mergeCell ref="H508:H509"/>
    <mergeCell ref="H506:H507"/>
    <mergeCell ref="I506:I507"/>
    <mergeCell ref="J506:J507"/>
    <mergeCell ref="K506:K507"/>
    <mergeCell ref="L506:L507"/>
    <mergeCell ref="M506:M507"/>
    <mergeCell ref="B506:B507"/>
    <mergeCell ref="C506:C507"/>
    <mergeCell ref="D506:D507"/>
    <mergeCell ref="E506:E507"/>
    <mergeCell ref="F506:F507"/>
    <mergeCell ref="G506:G507"/>
    <mergeCell ref="O503:O504"/>
    <mergeCell ref="P503:P504"/>
    <mergeCell ref="C505:D505"/>
    <mergeCell ref="F505:G505"/>
    <mergeCell ref="I505:J505"/>
    <mergeCell ref="L505:M505"/>
    <mergeCell ref="O505:P505"/>
    <mergeCell ref="I503:I504"/>
    <mergeCell ref="J503:J504"/>
    <mergeCell ref="K503:K504"/>
    <mergeCell ref="L503:L504"/>
    <mergeCell ref="M503:M504"/>
    <mergeCell ref="N503:N504"/>
    <mergeCell ref="N501:N502"/>
    <mergeCell ref="O501:O502"/>
    <mergeCell ref="P501:P502"/>
    <mergeCell ref="B503:B504"/>
    <mergeCell ref="C503:C504"/>
    <mergeCell ref="D503:D504"/>
    <mergeCell ref="E503:E504"/>
    <mergeCell ref="F503:F504"/>
    <mergeCell ref="G503:G504"/>
    <mergeCell ref="H503:H504"/>
    <mergeCell ref="H501:H502"/>
    <mergeCell ref="I501:I502"/>
    <mergeCell ref="J501:J502"/>
    <mergeCell ref="K501:K502"/>
    <mergeCell ref="L501:L502"/>
    <mergeCell ref="M501:M502"/>
    <mergeCell ref="M499:M500"/>
    <mergeCell ref="N499:N500"/>
    <mergeCell ref="O499:O500"/>
    <mergeCell ref="P499:P500"/>
    <mergeCell ref="B501:B502"/>
    <mergeCell ref="C501:C502"/>
    <mergeCell ref="D501:D502"/>
    <mergeCell ref="E501:E502"/>
    <mergeCell ref="F501:F502"/>
    <mergeCell ref="G501:G502"/>
    <mergeCell ref="G499:G500"/>
    <mergeCell ref="H499:H500"/>
    <mergeCell ref="I499:I500"/>
    <mergeCell ref="J499:J500"/>
    <mergeCell ref="K499:K500"/>
    <mergeCell ref="L499:L500"/>
    <mergeCell ref="C498:D498"/>
    <mergeCell ref="F498:G498"/>
    <mergeCell ref="I498:J498"/>
    <mergeCell ref="L498:M498"/>
    <mergeCell ref="O498:P498"/>
    <mergeCell ref="B499:B500"/>
    <mergeCell ref="C499:C500"/>
    <mergeCell ref="D499:D500"/>
    <mergeCell ref="E499:E500"/>
    <mergeCell ref="F499:F500"/>
    <mergeCell ref="K494:K495"/>
    <mergeCell ref="L494:M495"/>
    <mergeCell ref="N494:N495"/>
    <mergeCell ref="O494:P494"/>
    <mergeCell ref="O495:P495"/>
    <mergeCell ref="C496:D496"/>
    <mergeCell ref="F496:G496"/>
    <mergeCell ref="I496:J496"/>
    <mergeCell ref="L496:M496"/>
    <mergeCell ref="O496:P496"/>
    <mergeCell ref="B492:P492"/>
    <mergeCell ref="B494:B495"/>
    <mergeCell ref="C494:D494"/>
    <mergeCell ref="C495:D495"/>
    <mergeCell ref="E494:E495"/>
    <mergeCell ref="F494:G494"/>
    <mergeCell ref="F495:G495"/>
    <mergeCell ref="H494:H495"/>
    <mergeCell ref="I494:J494"/>
    <mergeCell ref="I495:J495"/>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S472:U472"/>
    <mergeCell ref="S473:U473"/>
    <mergeCell ref="B474:B475"/>
    <mergeCell ref="C474:C475"/>
    <mergeCell ref="D474:D475"/>
    <mergeCell ref="E474:E475"/>
    <mergeCell ref="F474:F475"/>
    <mergeCell ref="G474:G475"/>
    <mergeCell ref="H474:H475"/>
    <mergeCell ref="I474:I475"/>
    <mergeCell ref="J472:J473"/>
    <mergeCell ref="K472:M472"/>
    <mergeCell ref="K473:M473"/>
    <mergeCell ref="N472:N473"/>
    <mergeCell ref="O472:Q473"/>
    <mergeCell ref="R472:R473"/>
    <mergeCell ref="B472:B473"/>
    <mergeCell ref="C472:E472"/>
    <mergeCell ref="C473:E473"/>
    <mergeCell ref="F472:F473"/>
    <mergeCell ref="G472:I472"/>
    <mergeCell ref="G473:I473"/>
    <mergeCell ref="Q467:Q468"/>
    <mergeCell ref="R467:R468"/>
    <mergeCell ref="S467:S468"/>
    <mergeCell ref="T467:T468"/>
    <mergeCell ref="U467:U468"/>
    <mergeCell ref="B470:U470"/>
    <mergeCell ref="K467:K468"/>
    <mergeCell ref="L467:L468"/>
    <mergeCell ref="M467:M468"/>
    <mergeCell ref="N467:N468"/>
    <mergeCell ref="O467:O468"/>
    <mergeCell ref="P467:P468"/>
    <mergeCell ref="U465:U466"/>
    <mergeCell ref="B467:B468"/>
    <mergeCell ref="C467:C468"/>
    <mergeCell ref="D467:D468"/>
    <mergeCell ref="E467:E468"/>
    <mergeCell ref="F467:F468"/>
    <mergeCell ref="G467:G468"/>
    <mergeCell ref="H467:H468"/>
    <mergeCell ref="I467:I468"/>
    <mergeCell ref="J467:J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S442:T443"/>
    <mergeCell ref="U442:U443"/>
    <mergeCell ref="C444:E444"/>
    <mergeCell ref="G444:I444"/>
    <mergeCell ref="K444:M444"/>
    <mergeCell ref="O444:Q444"/>
    <mergeCell ref="S444:U444"/>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3:N434"/>
    <mergeCell ref="O433:Q434"/>
    <mergeCell ref="R433:R434"/>
    <mergeCell ref="S433:U433"/>
    <mergeCell ref="S434:U434"/>
    <mergeCell ref="C435:E435"/>
    <mergeCell ref="G435:I435"/>
    <mergeCell ref="K435:M435"/>
    <mergeCell ref="O435:Q435"/>
    <mergeCell ref="S435:U435"/>
    <mergeCell ref="B431:U431"/>
    <mergeCell ref="B433:B434"/>
    <mergeCell ref="C433:E433"/>
    <mergeCell ref="C434:E434"/>
    <mergeCell ref="F433:F434"/>
    <mergeCell ref="G433:I433"/>
    <mergeCell ref="G434:I434"/>
    <mergeCell ref="J433:J434"/>
    <mergeCell ref="K433:M433"/>
    <mergeCell ref="K434:M434"/>
    <mergeCell ref="P420:P421"/>
    <mergeCell ref="Q420:Q421"/>
    <mergeCell ref="R420:R421"/>
    <mergeCell ref="S420:S421"/>
    <mergeCell ref="T420:T421"/>
    <mergeCell ref="U420:U421"/>
    <mergeCell ref="J420:J421"/>
    <mergeCell ref="K420:K421"/>
    <mergeCell ref="L420:L421"/>
    <mergeCell ref="M420:M421"/>
    <mergeCell ref="N420:N421"/>
    <mergeCell ref="O420:O421"/>
    <mergeCell ref="T418:T419"/>
    <mergeCell ref="U418:U419"/>
    <mergeCell ref="B420:B421"/>
    <mergeCell ref="C420:C421"/>
    <mergeCell ref="D420:D421"/>
    <mergeCell ref="E420:E421"/>
    <mergeCell ref="F420:F421"/>
    <mergeCell ref="G420:G421"/>
    <mergeCell ref="H420:H421"/>
    <mergeCell ref="I420:I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T396:T397"/>
    <mergeCell ref="U396:U397"/>
    <mergeCell ref="B398:B399"/>
    <mergeCell ref="C398:D399"/>
    <mergeCell ref="E398:E399"/>
    <mergeCell ref="F398:F399"/>
    <mergeCell ref="G398:H399"/>
    <mergeCell ref="I398:I399"/>
    <mergeCell ref="J398:J399"/>
    <mergeCell ref="K398:L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K395:M395"/>
    <mergeCell ref="N394:N395"/>
    <mergeCell ref="O394:Q395"/>
    <mergeCell ref="R394:R395"/>
    <mergeCell ref="S394:U394"/>
    <mergeCell ref="S395:U395"/>
    <mergeCell ref="U390:U391"/>
    <mergeCell ref="B392:U392"/>
    <mergeCell ref="B394:B395"/>
    <mergeCell ref="C394:E394"/>
    <mergeCell ref="C395:E395"/>
    <mergeCell ref="F394:F395"/>
    <mergeCell ref="G394:I394"/>
    <mergeCell ref="G395:I395"/>
    <mergeCell ref="J394:J395"/>
    <mergeCell ref="K394:M394"/>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S378:S379"/>
    <mergeCell ref="T378:T379"/>
    <mergeCell ref="U378:U379"/>
    <mergeCell ref="B380:B381"/>
    <mergeCell ref="C380:D381"/>
    <mergeCell ref="E380:E381"/>
    <mergeCell ref="F380:F381"/>
    <mergeCell ref="G380:H381"/>
    <mergeCell ref="I380:I381"/>
    <mergeCell ref="J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N376:N377"/>
    <mergeCell ref="O376:Q377"/>
    <mergeCell ref="R376:R377"/>
    <mergeCell ref="S376:U376"/>
    <mergeCell ref="S377:U377"/>
    <mergeCell ref="B378:B379"/>
    <mergeCell ref="C378:C379"/>
    <mergeCell ref="D378:D379"/>
    <mergeCell ref="E378:E379"/>
    <mergeCell ref="F378:F379"/>
    <mergeCell ref="B374:U374"/>
    <mergeCell ref="B376:B377"/>
    <mergeCell ref="C376:E376"/>
    <mergeCell ref="C377:E377"/>
    <mergeCell ref="F376:F377"/>
    <mergeCell ref="G376:I376"/>
    <mergeCell ref="G377:I377"/>
    <mergeCell ref="J376:J377"/>
    <mergeCell ref="K376:M376"/>
    <mergeCell ref="K377:M377"/>
    <mergeCell ref="P372:P373"/>
    <mergeCell ref="Q372:Q373"/>
    <mergeCell ref="R372:R373"/>
    <mergeCell ref="S372:S373"/>
    <mergeCell ref="T372:T373"/>
    <mergeCell ref="U372:U373"/>
    <mergeCell ref="J372:J373"/>
    <mergeCell ref="K372:K373"/>
    <mergeCell ref="L372:L373"/>
    <mergeCell ref="M372:M373"/>
    <mergeCell ref="N372:N373"/>
    <mergeCell ref="O372:O373"/>
    <mergeCell ref="T370:T371"/>
    <mergeCell ref="U370:U371"/>
    <mergeCell ref="B372:B373"/>
    <mergeCell ref="C372:C373"/>
    <mergeCell ref="D372:D373"/>
    <mergeCell ref="E372:E373"/>
    <mergeCell ref="F372:F373"/>
    <mergeCell ref="G372:G373"/>
    <mergeCell ref="H372:H373"/>
    <mergeCell ref="I372:I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T348:T349"/>
    <mergeCell ref="U348:U349"/>
    <mergeCell ref="B350:B351"/>
    <mergeCell ref="C350:D351"/>
    <mergeCell ref="E350:E351"/>
    <mergeCell ref="F350:F351"/>
    <mergeCell ref="G350:H351"/>
    <mergeCell ref="I350:I351"/>
    <mergeCell ref="J350:J351"/>
    <mergeCell ref="K350:L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K346:M346"/>
    <mergeCell ref="K347:M347"/>
    <mergeCell ref="N346:N347"/>
    <mergeCell ref="O346:Q347"/>
    <mergeCell ref="R346:R347"/>
    <mergeCell ref="S346:U346"/>
    <mergeCell ref="S347:U347"/>
    <mergeCell ref="T338:T339"/>
    <mergeCell ref="U338:U339"/>
    <mergeCell ref="B344:U344"/>
    <mergeCell ref="B346:B347"/>
    <mergeCell ref="C346:E346"/>
    <mergeCell ref="C347:E347"/>
    <mergeCell ref="F346:F347"/>
    <mergeCell ref="G346:I346"/>
    <mergeCell ref="G347:I347"/>
    <mergeCell ref="J346:J347"/>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S316:S317"/>
    <mergeCell ref="T316:T317"/>
    <mergeCell ref="U316:U317"/>
    <mergeCell ref="B318:B319"/>
    <mergeCell ref="C318:D319"/>
    <mergeCell ref="E318:E319"/>
    <mergeCell ref="F318:F319"/>
    <mergeCell ref="G318:H319"/>
    <mergeCell ref="I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N314:N315"/>
    <mergeCell ref="O314:Q315"/>
    <mergeCell ref="R314:R315"/>
    <mergeCell ref="S314:U314"/>
    <mergeCell ref="S315:U315"/>
    <mergeCell ref="B316:B317"/>
    <mergeCell ref="C316:C317"/>
    <mergeCell ref="D316:D317"/>
    <mergeCell ref="E316:E317"/>
    <mergeCell ref="F316:F317"/>
    <mergeCell ref="B312:U312"/>
    <mergeCell ref="B314:B315"/>
    <mergeCell ref="C314:E314"/>
    <mergeCell ref="C315:E315"/>
    <mergeCell ref="F314:F315"/>
    <mergeCell ref="G314:I314"/>
    <mergeCell ref="G315:I315"/>
    <mergeCell ref="J314:J315"/>
    <mergeCell ref="K314:M314"/>
    <mergeCell ref="K315:M315"/>
    <mergeCell ref="K310:K311"/>
    <mergeCell ref="L310:L311"/>
    <mergeCell ref="M310:M311"/>
    <mergeCell ref="N310:N311"/>
    <mergeCell ref="O310:O311"/>
    <mergeCell ref="P310:P311"/>
    <mergeCell ref="P308:P309"/>
    <mergeCell ref="B310:B311"/>
    <mergeCell ref="C310:C311"/>
    <mergeCell ref="D310:D311"/>
    <mergeCell ref="E310:E311"/>
    <mergeCell ref="F310:F311"/>
    <mergeCell ref="G310:G311"/>
    <mergeCell ref="H310:H311"/>
    <mergeCell ref="I310:I311"/>
    <mergeCell ref="J310:J311"/>
    <mergeCell ref="J308:J309"/>
    <mergeCell ref="K308:K309"/>
    <mergeCell ref="L308:L309"/>
    <mergeCell ref="M308:M309"/>
    <mergeCell ref="N308:N309"/>
    <mergeCell ref="O308:O309"/>
    <mergeCell ref="O306:O307"/>
    <mergeCell ref="P306:P307"/>
    <mergeCell ref="B308:B309"/>
    <mergeCell ref="C308:C309"/>
    <mergeCell ref="D308:D309"/>
    <mergeCell ref="E308:E309"/>
    <mergeCell ref="F308:F309"/>
    <mergeCell ref="G308:G309"/>
    <mergeCell ref="H308:H309"/>
    <mergeCell ref="I308:I309"/>
    <mergeCell ref="I306:I307"/>
    <mergeCell ref="J306:J307"/>
    <mergeCell ref="K306:K307"/>
    <mergeCell ref="L306:L307"/>
    <mergeCell ref="M306:M307"/>
    <mergeCell ref="N306:N307"/>
    <mergeCell ref="N304:N305"/>
    <mergeCell ref="O304:O305"/>
    <mergeCell ref="P304:P305"/>
    <mergeCell ref="B306:B307"/>
    <mergeCell ref="C306:C307"/>
    <mergeCell ref="D306:D307"/>
    <mergeCell ref="E306:E307"/>
    <mergeCell ref="F306:F307"/>
    <mergeCell ref="G306:G307"/>
    <mergeCell ref="H306:H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2:K303"/>
    <mergeCell ref="L302:L303"/>
    <mergeCell ref="M302:M303"/>
    <mergeCell ref="N302:N303"/>
    <mergeCell ref="O302:O303"/>
    <mergeCell ref="P302:P303"/>
    <mergeCell ref="P300:P301"/>
    <mergeCell ref="B302:B303"/>
    <mergeCell ref="C302:C303"/>
    <mergeCell ref="D302:D303"/>
    <mergeCell ref="E302:E303"/>
    <mergeCell ref="F302:F303"/>
    <mergeCell ref="G302:G303"/>
    <mergeCell ref="H302:H303"/>
    <mergeCell ref="I302:I303"/>
    <mergeCell ref="J302:J303"/>
    <mergeCell ref="J300:J301"/>
    <mergeCell ref="K300:K301"/>
    <mergeCell ref="L300:L301"/>
    <mergeCell ref="M300:M301"/>
    <mergeCell ref="N300:N301"/>
    <mergeCell ref="O300:O301"/>
    <mergeCell ref="O298:O299"/>
    <mergeCell ref="P298:P299"/>
    <mergeCell ref="B300:B301"/>
    <mergeCell ref="C300:C301"/>
    <mergeCell ref="D300:D301"/>
    <mergeCell ref="E300:E301"/>
    <mergeCell ref="F300:F301"/>
    <mergeCell ref="G300:G301"/>
    <mergeCell ref="H300:H301"/>
    <mergeCell ref="I300:I301"/>
    <mergeCell ref="I298:I299"/>
    <mergeCell ref="J298:J299"/>
    <mergeCell ref="K298:K299"/>
    <mergeCell ref="L298:L299"/>
    <mergeCell ref="M298:M299"/>
    <mergeCell ref="N298:N299"/>
    <mergeCell ref="N296:N297"/>
    <mergeCell ref="O296:O297"/>
    <mergeCell ref="P296:P297"/>
    <mergeCell ref="B298:B299"/>
    <mergeCell ref="C298:C299"/>
    <mergeCell ref="D298:D299"/>
    <mergeCell ref="E298:E299"/>
    <mergeCell ref="F298:F299"/>
    <mergeCell ref="G298:G299"/>
    <mergeCell ref="H298:H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K294:K295"/>
    <mergeCell ref="L294:L295"/>
    <mergeCell ref="M294:M295"/>
    <mergeCell ref="N294:N295"/>
    <mergeCell ref="O294:O295"/>
    <mergeCell ref="P294:P295"/>
    <mergeCell ref="P292:P293"/>
    <mergeCell ref="B294:B295"/>
    <mergeCell ref="C294:C295"/>
    <mergeCell ref="D294:D295"/>
    <mergeCell ref="E294:E295"/>
    <mergeCell ref="F294:F295"/>
    <mergeCell ref="G294:G295"/>
    <mergeCell ref="H294:H295"/>
    <mergeCell ref="I294:I295"/>
    <mergeCell ref="J294:J295"/>
    <mergeCell ref="J292:J293"/>
    <mergeCell ref="K292:K293"/>
    <mergeCell ref="L292:L293"/>
    <mergeCell ref="M292:M293"/>
    <mergeCell ref="N292:N293"/>
    <mergeCell ref="O292:O293"/>
    <mergeCell ref="O290:P290"/>
    <mergeCell ref="O291:P291"/>
    <mergeCell ref="B292:B293"/>
    <mergeCell ref="C292:C293"/>
    <mergeCell ref="D292:D293"/>
    <mergeCell ref="E292:E293"/>
    <mergeCell ref="F292:F293"/>
    <mergeCell ref="G292:G293"/>
    <mergeCell ref="H292:H293"/>
    <mergeCell ref="I292:I293"/>
    <mergeCell ref="H290:H291"/>
    <mergeCell ref="I290:J290"/>
    <mergeCell ref="I291:J291"/>
    <mergeCell ref="K290:K291"/>
    <mergeCell ref="L290:M291"/>
    <mergeCell ref="N290:N291"/>
    <mergeCell ref="N285:N286"/>
    <mergeCell ref="O285:O286"/>
    <mergeCell ref="P285:P286"/>
    <mergeCell ref="B288:P288"/>
    <mergeCell ref="B290:B291"/>
    <mergeCell ref="C290:D290"/>
    <mergeCell ref="C291:D291"/>
    <mergeCell ref="E290:E291"/>
    <mergeCell ref="F290:G290"/>
    <mergeCell ref="F291:G291"/>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3:K284"/>
    <mergeCell ref="L283:L284"/>
    <mergeCell ref="M283:M284"/>
    <mergeCell ref="N283:N284"/>
    <mergeCell ref="O283:O284"/>
    <mergeCell ref="P283:P284"/>
    <mergeCell ref="P281:P282"/>
    <mergeCell ref="B283:B284"/>
    <mergeCell ref="C283:C284"/>
    <mergeCell ref="D283:D284"/>
    <mergeCell ref="E283:E284"/>
    <mergeCell ref="F283:F284"/>
    <mergeCell ref="G283:G284"/>
    <mergeCell ref="H283:H284"/>
    <mergeCell ref="I283:I284"/>
    <mergeCell ref="J283:J284"/>
    <mergeCell ref="J281:J282"/>
    <mergeCell ref="K281:K282"/>
    <mergeCell ref="L281:L282"/>
    <mergeCell ref="M281:M282"/>
    <mergeCell ref="N281:N282"/>
    <mergeCell ref="O281:O282"/>
    <mergeCell ref="O279:O280"/>
    <mergeCell ref="P279:P280"/>
    <mergeCell ref="B281:B282"/>
    <mergeCell ref="C281:C282"/>
    <mergeCell ref="D281:D282"/>
    <mergeCell ref="E281:E282"/>
    <mergeCell ref="F281:F282"/>
    <mergeCell ref="G281:G282"/>
    <mergeCell ref="H281:H282"/>
    <mergeCell ref="I281:I282"/>
    <mergeCell ref="I279:I280"/>
    <mergeCell ref="J279:J280"/>
    <mergeCell ref="K279:K280"/>
    <mergeCell ref="L279:L280"/>
    <mergeCell ref="M279:M280"/>
    <mergeCell ref="N279:N280"/>
    <mergeCell ref="N277:N278"/>
    <mergeCell ref="O277:O278"/>
    <mergeCell ref="P277:P278"/>
    <mergeCell ref="B279:B280"/>
    <mergeCell ref="C279:C280"/>
    <mergeCell ref="D279:D280"/>
    <mergeCell ref="E279:E280"/>
    <mergeCell ref="F279:F280"/>
    <mergeCell ref="G279:G280"/>
    <mergeCell ref="H279:H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5:K276"/>
    <mergeCell ref="L275:L276"/>
    <mergeCell ref="M275:M276"/>
    <mergeCell ref="N275:N276"/>
    <mergeCell ref="O275:O276"/>
    <mergeCell ref="P275:P276"/>
    <mergeCell ref="P273:P274"/>
    <mergeCell ref="B275:B276"/>
    <mergeCell ref="C275:C276"/>
    <mergeCell ref="D275:D276"/>
    <mergeCell ref="E275:E276"/>
    <mergeCell ref="F275:F276"/>
    <mergeCell ref="G275:G276"/>
    <mergeCell ref="H275:H276"/>
    <mergeCell ref="I275:I276"/>
    <mergeCell ref="J275:J276"/>
    <mergeCell ref="J273:J274"/>
    <mergeCell ref="K273:K274"/>
    <mergeCell ref="L273:L274"/>
    <mergeCell ref="M273:M274"/>
    <mergeCell ref="N273:N274"/>
    <mergeCell ref="O273:O274"/>
    <mergeCell ref="O271:P271"/>
    <mergeCell ref="O272:P272"/>
    <mergeCell ref="B273:B274"/>
    <mergeCell ref="C273:C274"/>
    <mergeCell ref="D273:D274"/>
    <mergeCell ref="E273:E274"/>
    <mergeCell ref="F273:F274"/>
    <mergeCell ref="G273:G274"/>
    <mergeCell ref="H273:H274"/>
    <mergeCell ref="I273:I274"/>
    <mergeCell ref="H271:H272"/>
    <mergeCell ref="I271:J271"/>
    <mergeCell ref="I272:J272"/>
    <mergeCell ref="K271:K272"/>
    <mergeCell ref="L271:M272"/>
    <mergeCell ref="N271:N272"/>
    <mergeCell ref="B271:B272"/>
    <mergeCell ref="C271:D271"/>
    <mergeCell ref="C272:D272"/>
    <mergeCell ref="E271:E272"/>
    <mergeCell ref="F271:G271"/>
    <mergeCell ref="F272:G272"/>
    <mergeCell ref="Q266:Q267"/>
    <mergeCell ref="R266:R267"/>
    <mergeCell ref="S266:S267"/>
    <mergeCell ref="T266:T267"/>
    <mergeCell ref="U266:U267"/>
    <mergeCell ref="B269:P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U242"/>
    <mergeCell ref="S243:U243"/>
    <mergeCell ref="B244:B245"/>
    <mergeCell ref="C244:C245"/>
    <mergeCell ref="D244:D245"/>
    <mergeCell ref="E244:E245"/>
    <mergeCell ref="F244:F245"/>
    <mergeCell ref="G244:G245"/>
    <mergeCell ref="H244:H245"/>
    <mergeCell ref="I244:I245"/>
    <mergeCell ref="J242:J243"/>
    <mergeCell ref="K242:M242"/>
    <mergeCell ref="K243:M243"/>
    <mergeCell ref="N242:N243"/>
    <mergeCell ref="O242:Q243"/>
    <mergeCell ref="R242:R243"/>
    <mergeCell ref="B242:B243"/>
    <mergeCell ref="C242:E242"/>
    <mergeCell ref="C243:E243"/>
    <mergeCell ref="F242:F243"/>
    <mergeCell ref="G242:I242"/>
    <mergeCell ref="G243:I243"/>
    <mergeCell ref="Q233:Q234"/>
    <mergeCell ref="R233:R234"/>
    <mergeCell ref="S233:S234"/>
    <mergeCell ref="T233:T234"/>
    <mergeCell ref="U233:U234"/>
    <mergeCell ref="B240:U240"/>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E211"/>
    <mergeCell ref="G211:I211"/>
    <mergeCell ref="K211:M211"/>
    <mergeCell ref="O211:Q211"/>
    <mergeCell ref="S211:U211"/>
    <mergeCell ref="C212:E212"/>
    <mergeCell ref="G212:I212"/>
    <mergeCell ref="K212:M212"/>
    <mergeCell ref="O212:Q212"/>
    <mergeCell ref="S212:U212"/>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S182:U182"/>
    <mergeCell ref="S183:U183"/>
    <mergeCell ref="C184:E184"/>
    <mergeCell ref="G184:I184"/>
    <mergeCell ref="K184:M184"/>
    <mergeCell ref="O184:Q184"/>
    <mergeCell ref="S184:U184"/>
    <mergeCell ref="J182:J183"/>
    <mergeCell ref="K182:M182"/>
    <mergeCell ref="K183:M183"/>
    <mergeCell ref="N182:N183"/>
    <mergeCell ref="O182:Q183"/>
    <mergeCell ref="R182:R183"/>
    <mergeCell ref="B182:B183"/>
    <mergeCell ref="C182:E182"/>
    <mergeCell ref="C183:E183"/>
    <mergeCell ref="F182:F183"/>
    <mergeCell ref="G182:I182"/>
    <mergeCell ref="G183:I183"/>
    <mergeCell ref="Q173:Q174"/>
    <mergeCell ref="R173:R174"/>
    <mergeCell ref="S173:S174"/>
    <mergeCell ref="T173:T174"/>
    <mergeCell ref="U173:U174"/>
    <mergeCell ref="B180:U180"/>
    <mergeCell ref="B175:U175"/>
    <mergeCell ref="B176:U176"/>
    <mergeCell ref="B177:U177"/>
    <mergeCell ref="B178:U178"/>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S151:U151"/>
    <mergeCell ref="C152:E152"/>
    <mergeCell ref="G152:I152"/>
    <mergeCell ref="K152:M152"/>
    <mergeCell ref="O152:Q152"/>
    <mergeCell ref="S152:U152"/>
    <mergeCell ref="Q148:Q149"/>
    <mergeCell ref="R148:R149"/>
    <mergeCell ref="S148:S149"/>
    <mergeCell ref="T148:T149"/>
    <mergeCell ref="U148:U149"/>
    <mergeCell ref="C150:E150"/>
    <mergeCell ref="G150:I150"/>
    <mergeCell ref="K150:M150"/>
    <mergeCell ref="O150:Q150"/>
    <mergeCell ref="S150:U150"/>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S122:U122"/>
    <mergeCell ref="S123:U123"/>
    <mergeCell ref="C124:E124"/>
    <mergeCell ref="G124:I124"/>
    <mergeCell ref="K124:M124"/>
    <mergeCell ref="O124:Q124"/>
    <mergeCell ref="S124:U124"/>
    <mergeCell ref="J122:J123"/>
    <mergeCell ref="K122:M122"/>
    <mergeCell ref="K123:M123"/>
    <mergeCell ref="N122:N123"/>
    <mergeCell ref="O122:Q123"/>
    <mergeCell ref="R122:R123"/>
    <mergeCell ref="B122:B123"/>
    <mergeCell ref="C122:E122"/>
    <mergeCell ref="C123:E123"/>
    <mergeCell ref="F122:F123"/>
    <mergeCell ref="G122:I122"/>
    <mergeCell ref="G123:I123"/>
    <mergeCell ref="Q117:Q118"/>
    <mergeCell ref="R117:R118"/>
    <mergeCell ref="S117:S118"/>
    <mergeCell ref="T117:T118"/>
    <mergeCell ref="U117:U118"/>
    <mergeCell ref="B120:U120"/>
    <mergeCell ref="B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K87:M87"/>
    <mergeCell ref="K88:M88"/>
    <mergeCell ref="N87:N88"/>
    <mergeCell ref="O87:Q88"/>
    <mergeCell ref="R87:R88"/>
    <mergeCell ref="S87:U87"/>
    <mergeCell ref="S88:U88"/>
    <mergeCell ref="T83:T84"/>
    <mergeCell ref="U83:U84"/>
    <mergeCell ref="B85:U85"/>
    <mergeCell ref="B87:B88"/>
    <mergeCell ref="C87:E87"/>
    <mergeCell ref="C88:E88"/>
    <mergeCell ref="F87:F88"/>
    <mergeCell ref="G87:I87"/>
    <mergeCell ref="G88:I88"/>
    <mergeCell ref="J87:J88"/>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S67:U67"/>
    <mergeCell ref="S68:U68"/>
    <mergeCell ref="B69:B70"/>
    <mergeCell ref="C69:C70"/>
    <mergeCell ref="D69:D70"/>
    <mergeCell ref="E69:E70"/>
    <mergeCell ref="F69:F70"/>
    <mergeCell ref="G69:G70"/>
    <mergeCell ref="H69:H70"/>
    <mergeCell ref="I69:I70"/>
    <mergeCell ref="J67:J68"/>
    <mergeCell ref="K67:M67"/>
    <mergeCell ref="K68:M68"/>
    <mergeCell ref="N67:N68"/>
    <mergeCell ref="O67:Q68"/>
    <mergeCell ref="R67:R68"/>
    <mergeCell ref="B67:B68"/>
    <mergeCell ref="C67:E67"/>
    <mergeCell ref="C68:E68"/>
    <mergeCell ref="F67:F68"/>
    <mergeCell ref="G67:I67"/>
    <mergeCell ref="G68:I68"/>
    <mergeCell ref="Q62:Q63"/>
    <mergeCell ref="R62:R63"/>
    <mergeCell ref="S62:S63"/>
    <mergeCell ref="T62:T63"/>
    <mergeCell ref="U62:U63"/>
    <mergeCell ref="B65:U65"/>
    <mergeCell ref="B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2"/>
    <mergeCell ref="O11: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915</v>
      </c>
      <c r="B1" s="1" t="s">
        <v>2</v>
      </c>
    </row>
    <row r="2" spans="1:2" ht="45">
      <c r="A2" s="4" t="s">
        <v>125</v>
      </c>
      <c r="B2" s="5" t="s">
        <v>4</v>
      </c>
    </row>
    <row r="3" spans="1:2" ht="30">
      <c r="A3" s="3" t="s">
        <v>916</v>
      </c>
      <c r="B3" s="272">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36.5703125" bestFit="1" customWidth="1"/>
    <col min="10" max="14" width="29.7109375" bestFit="1" customWidth="1"/>
    <col min="15" max="16" width="33.5703125" bestFit="1" customWidth="1"/>
  </cols>
  <sheetData>
    <row r="1" spans="1:16" ht="90">
      <c r="A1" s="1" t="s">
        <v>917</v>
      </c>
      <c r="B1" s="8" t="s">
        <v>2</v>
      </c>
      <c r="C1" s="8" t="s">
        <v>25</v>
      </c>
      <c r="D1" s="8" t="s">
        <v>70</v>
      </c>
      <c r="E1" s="8" t="s">
        <v>918</v>
      </c>
      <c r="F1" s="1" t="s">
        <v>2</v>
      </c>
      <c r="G1" s="1" t="s">
        <v>25</v>
      </c>
      <c r="H1" s="1" t="s">
        <v>70</v>
      </c>
      <c r="I1" s="1" t="s">
        <v>918</v>
      </c>
      <c r="J1" s="1" t="s">
        <v>2</v>
      </c>
      <c r="K1" s="1" t="s">
        <v>70</v>
      </c>
      <c r="L1" s="1" t="s">
        <v>918</v>
      </c>
      <c r="M1" s="1" t="s">
        <v>921</v>
      </c>
      <c r="N1" s="1" t="s">
        <v>922</v>
      </c>
      <c r="O1" s="1" t="s">
        <v>2</v>
      </c>
      <c r="P1" s="1" t="s">
        <v>25</v>
      </c>
    </row>
    <row r="2" spans="1:16" ht="30">
      <c r="A2" s="1" t="s">
        <v>24</v>
      </c>
      <c r="B2" s="8"/>
      <c r="C2" s="8"/>
      <c r="D2" s="8"/>
      <c r="E2" s="8"/>
      <c r="F2" s="1" t="s">
        <v>919</v>
      </c>
      <c r="G2" s="1" t="s">
        <v>919</v>
      </c>
      <c r="H2" s="1" t="s">
        <v>919</v>
      </c>
      <c r="I2" s="1" t="s">
        <v>919</v>
      </c>
      <c r="J2" s="1" t="s">
        <v>920</v>
      </c>
      <c r="K2" s="1" t="s">
        <v>920</v>
      </c>
      <c r="L2" s="1" t="s">
        <v>920</v>
      </c>
      <c r="M2" s="1" t="s">
        <v>920</v>
      </c>
      <c r="N2" s="1" t="s">
        <v>920</v>
      </c>
      <c r="O2" s="1" t="s">
        <v>923</v>
      </c>
      <c r="P2" s="1" t="s">
        <v>923</v>
      </c>
    </row>
    <row r="3" spans="1:16">
      <c r="A3" s="3" t="s">
        <v>34</v>
      </c>
      <c r="B3" s="9">
        <v>251072</v>
      </c>
      <c r="C3" s="9">
        <v>253727</v>
      </c>
      <c r="D3" s="5" t="s">
        <v>4</v>
      </c>
      <c r="E3" s="5" t="s">
        <v>4</v>
      </c>
      <c r="F3" s="9">
        <v>254732</v>
      </c>
      <c r="G3" s="9">
        <v>256282</v>
      </c>
      <c r="H3" s="5" t="s">
        <v>4</v>
      </c>
      <c r="I3" s="5" t="s">
        <v>4</v>
      </c>
      <c r="J3" s="9">
        <v>0</v>
      </c>
      <c r="K3" s="5" t="s">
        <v>4</v>
      </c>
      <c r="L3" s="5" t="s">
        <v>4</v>
      </c>
      <c r="M3" s="9">
        <v>-900</v>
      </c>
      <c r="N3" s="5" t="s">
        <v>4</v>
      </c>
      <c r="O3" s="9">
        <v>-3660</v>
      </c>
      <c r="P3" s="9">
        <v>-2555</v>
      </c>
    </row>
    <row r="4" spans="1:16">
      <c r="A4" s="3" t="s">
        <v>35</v>
      </c>
      <c r="B4" s="7">
        <v>383487</v>
      </c>
      <c r="C4" s="7">
        <v>383487</v>
      </c>
      <c r="D4" s="5" t="s">
        <v>4</v>
      </c>
      <c r="E4" s="5" t="s">
        <v>4</v>
      </c>
      <c r="F4" s="7">
        <v>390081</v>
      </c>
      <c r="G4" s="7">
        <v>390081</v>
      </c>
      <c r="H4" s="5" t="s">
        <v>4</v>
      </c>
      <c r="I4" s="5" t="s">
        <v>4</v>
      </c>
      <c r="J4" s="5">
        <v>0</v>
      </c>
      <c r="K4" s="5" t="s">
        <v>4</v>
      </c>
      <c r="L4" s="5" t="s">
        <v>4</v>
      </c>
      <c r="M4" s="5" t="s">
        <v>4</v>
      </c>
      <c r="N4" s="5" t="s">
        <v>4</v>
      </c>
      <c r="O4" s="7">
        <v>-6594</v>
      </c>
      <c r="P4" s="7">
        <v>-6594</v>
      </c>
    </row>
    <row r="5" spans="1:16">
      <c r="A5" s="3" t="s">
        <v>924</v>
      </c>
      <c r="B5" s="7">
        <v>1224680</v>
      </c>
      <c r="C5" s="7">
        <v>1253468</v>
      </c>
      <c r="D5" s="7">
        <v>1251793</v>
      </c>
      <c r="E5" s="5" t="s">
        <v>4</v>
      </c>
      <c r="F5" s="7">
        <v>1234934</v>
      </c>
      <c r="G5" s="7">
        <v>1262617</v>
      </c>
      <c r="H5" s="5" t="s">
        <v>4</v>
      </c>
      <c r="I5" s="5" t="s">
        <v>4</v>
      </c>
      <c r="J5" s="5">
        <v>0</v>
      </c>
      <c r="K5" s="5" t="s">
        <v>4</v>
      </c>
      <c r="L5" s="5" t="s">
        <v>4</v>
      </c>
      <c r="M5" s="5" t="s">
        <v>4</v>
      </c>
      <c r="N5" s="5" t="s">
        <v>4</v>
      </c>
      <c r="O5" s="7">
        <v>-10254</v>
      </c>
      <c r="P5" s="7">
        <v>-9149</v>
      </c>
    </row>
    <row r="6" spans="1:16">
      <c r="A6" s="3" t="s">
        <v>49</v>
      </c>
      <c r="B6" s="7">
        <v>12947</v>
      </c>
      <c r="C6" s="7">
        <v>8483</v>
      </c>
      <c r="D6" s="5" t="s">
        <v>4</v>
      </c>
      <c r="E6" s="5" t="s">
        <v>4</v>
      </c>
      <c r="F6" s="7">
        <v>14711</v>
      </c>
      <c r="G6" s="7">
        <v>9825</v>
      </c>
      <c r="H6" s="5" t="s">
        <v>4</v>
      </c>
      <c r="I6" s="5" t="s">
        <v>4</v>
      </c>
      <c r="J6" s="5">
        <v>0</v>
      </c>
      <c r="K6" s="5" t="s">
        <v>4</v>
      </c>
      <c r="L6" s="5" t="s">
        <v>4</v>
      </c>
      <c r="M6" s="5">
        <v>-400</v>
      </c>
      <c r="N6" s="5" t="s">
        <v>4</v>
      </c>
      <c r="O6" s="7">
        <v>-1764</v>
      </c>
      <c r="P6" s="7">
        <v>-1342</v>
      </c>
    </row>
    <row r="7" spans="1:16">
      <c r="A7" s="3" t="s">
        <v>55</v>
      </c>
      <c r="B7" s="7">
        <v>-758505</v>
      </c>
      <c r="C7" s="7">
        <v>-758136</v>
      </c>
      <c r="D7" s="5" t="s">
        <v>4</v>
      </c>
      <c r="E7" s="5" t="s">
        <v>4</v>
      </c>
      <c r="F7" s="7">
        <v>-750015</v>
      </c>
      <c r="G7" s="7">
        <v>-750329</v>
      </c>
      <c r="H7" s="5" t="s">
        <v>4</v>
      </c>
      <c r="I7" s="5" t="s">
        <v>4</v>
      </c>
      <c r="J7" s="5" t="s">
        <v>4</v>
      </c>
      <c r="K7" s="5" t="s">
        <v>4</v>
      </c>
      <c r="L7" s="5" t="s">
        <v>4</v>
      </c>
      <c r="M7" s="5" t="s">
        <v>4</v>
      </c>
      <c r="N7" s="5" t="s">
        <v>4</v>
      </c>
      <c r="O7" s="7">
        <v>-8490</v>
      </c>
      <c r="P7" s="7">
        <v>-7807</v>
      </c>
    </row>
    <row r="8" spans="1:16" ht="30">
      <c r="A8" s="3" t="s">
        <v>925</v>
      </c>
      <c r="B8" s="7">
        <v>-310178</v>
      </c>
      <c r="C8" s="7">
        <v>-310876</v>
      </c>
      <c r="D8" s="5" t="s">
        <v>4</v>
      </c>
      <c r="E8" s="5" t="s">
        <v>4</v>
      </c>
      <c r="F8" s="7">
        <v>-301688</v>
      </c>
      <c r="G8" s="7">
        <v>-303069</v>
      </c>
      <c r="H8" s="5" t="s">
        <v>4</v>
      </c>
      <c r="I8" s="5" t="s">
        <v>4</v>
      </c>
      <c r="J8" s="5">
        <v>0</v>
      </c>
      <c r="K8" s="5" t="s">
        <v>4</v>
      </c>
      <c r="L8" s="5" t="s">
        <v>4</v>
      </c>
      <c r="M8" s="5" t="s">
        <v>4</v>
      </c>
      <c r="N8" s="5" t="s">
        <v>4</v>
      </c>
      <c r="O8" s="7">
        <v>-8490</v>
      </c>
      <c r="P8" s="7">
        <v>-7807</v>
      </c>
    </row>
    <row r="9" spans="1:16" ht="30">
      <c r="A9" s="3" t="s">
        <v>926</v>
      </c>
      <c r="B9" s="7">
        <v>-306074</v>
      </c>
      <c r="C9" s="7">
        <v>-308001</v>
      </c>
      <c r="D9" s="7">
        <v>40943</v>
      </c>
      <c r="E9" s="7">
        <v>232960</v>
      </c>
      <c r="F9" s="7">
        <v>-297584</v>
      </c>
      <c r="G9" s="7">
        <v>-300194</v>
      </c>
      <c r="H9" s="7">
        <v>29644</v>
      </c>
      <c r="I9" s="7">
        <v>234700</v>
      </c>
      <c r="J9" s="5">
        <v>0</v>
      </c>
      <c r="K9" s="7">
        <v>11299</v>
      </c>
      <c r="L9" s="7">
        <v>-1740</v>
      </c>
      <c r="M9" s="5">
        <v>-500</v>
      </c>
      <c r="N9" s="7">
        <v>-1200</v>
      </c>
      <c r="O9" s="7">
        <v>-8490</v>
      </c>
      <c r="P9" s="7">
        <v>-7807</v>
      </c>
    </row>
    <row r="10" spans="1:16">
      <c r="A10" s="3" t="s">
        <v>927</v>
      </c>
      <c r="B10" s="9">
        <v>1224680</v>
      </c>
      <c r="C10" s="9">
        <v>1253468</v>
      </c>
      <c r="D10" s="5" t="s">
        <v>4</v>
      </c>
      <c r="E10" s="5" t="s">
        <v>4</v>
      </c>
      <c r="F10" s="9">
        <v>1234934</v>
      </c>
      <c r="G10" s="9">
        <v>1262617</v>
      </c>
      <c r="H10" s="5" t="s">
        <v>4</v>
      </c>
      <c r="I10" s="5" t="s">
        <v>4</v>
      </c>
      <c r="J10" s="9">
        <v>0</v>
      </c>
      <c r="K10" s="5" t="s">
        <v>4</v>
      </c>
      <c r="L10" s="5" t="s">
        <v>4</v>
      </c>
      <c r="M10" s="5" t="s">
        <v>4</v>
      </c>
      <c r="N10" s="5" t="s">
        <v>4</v>
      </c>
      <c r="O10" s="9">
        <v>-10254</v>
      </c>
      <c r="P10" s="9">
        <v>-9149</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3.5703125" customWidth="1"/>
    <col min="3" max="3" width="26.7109375" customWidth="1"/>
    <col min="4" max="4" width="6.85546875" customWidth="1"/>
    <col min="5" max="6" width="32.85546875" customWidth="1"/>
  </cols>
  <sheetData>
    <row r="1" spans="1:6" ht="15" customHeight="1">
      <c r="A1" s="1" t="s">
        <v>928</v>
      </c>
      <c r="B1" s="8" t="s">
        <v>1</v>
      </c>
      <c r="C1" s="8"/>
      <c r="D1" s="8"/>
      <c r="E1" s="8" t="s">
        <v>929</v>
      </c>
      <c r="F1" s="8"/>
    </row>
    <row r="2" spans="1:6" ht="30">
      <c r="A2" s="1" t="s">
        <v>69</v>
      </c>
      <c r="B2" s="1" t="s">
        <v>2</v>
      </c>
      <c r="C2" s="8" t="s">
        <v>70</v>
      </c>
      <c r="D2" s="8"/>
      <c r="E2" s="1" t="s">
        <v>921</v>
      </c>
      <c r="F2" s="1" t="s">
        <v>922</v>
      </c>
    </row>
    <row r="3" spans="1:6" ht="30">
      <c r="A3" s="3" t="s">
        <v>75</v>
      </c>
      <c r="B3" s="9">
        <v>-190125</v>
      </c>
      <c r="C3" s="9">
        <v>-159877</v>
      </c>
      <c r="D3" s="5"/>
      <c r="E3" s="5" t="s">
        <v>4</v>
      </c>
      <c r="F3" s="5" t="s">
        <v>4</v>
      </c>
    </row>
    <row r="4" spans="1:6" ht="30">
      <c r="A4" s="3" t="s">
        <v>76</v>
      </c>
      <c r="B4" s="5">
        <v>0</v>
      </c>
      <c r="C4" s="7">
        <v>-210672</v>
      </c>
      <c r="D4" s="11" t="s">
        <v>77</v>
      </c>
      <c r="E4" s="5" t="s">
        <v>4</v>
      </c>
      <c r="F4" s="5" t="s">
        <v>4</v>
      </c>
    </row>
    <row r="5" spans="1:6">
      <c r="A5" s="3" t="s">
        <v>173</v>
      </c>
      <c r="B5" s="5">
        <v>-186</v>
      </c>
      <c r="C5" s="7">
        <v>-198824</v>
      </c>
      <c r="D5" s="5"/>
      <c r="E5" s="5" t="s">
        <v>4</v>
      </c>
      <c r="F5" s="5" t="s">
        <v>4</v>
      </c>
    </row>
    <row r="6" spans="1:6">
      <c r="A6" s="3" t="s">
        <v>81</v>
      </c>
      <c r="B6" s="5">
        <v>1</v>
      </c>
      <c r="C6" s="7">
        <v>4807</v>
      </c>
      <c r="D6" s="5"/>
      <c r="E6" s="5" t="s">
        <v>4</v>
      </c>
      <c r="F6" s="5" t="s">
        <v>4</v>
      </c>
    </row>
    <row r="7" spans="1:6">
      <c r="A7" s="3" t="s">
        <v>95</v>
      </c>
      <c r="B7" s="5">
        <v>-185</v>
      </c>
      <c r="C7" s="7">
        <v>-194017</v>
      </c>
      <c r="D7" s="5"/>
      <c r="E7" s="5" t="s">
        <v>4</v>
      </c>
      <c r="F7" s="5" t="s">
        <v>4</v>
      </c>
    </row>
    <row r="8" spans="1:6" ht="30">
      <c r="A8" s="3" t="s">
        <v>84</v>
      </c>
      <c r="B8" s="5">
        <v>-369</v>
      </c>
      <c r="C8" s="7">
        <v>-194138</v>
      </c>
      <c r="D8" s="5"/>
      <c r="E8" s="5" t="s">
        <v>4</v>
      </c>
      <c r="F8" s="5" t="s">
        <v>4</v>
      </c>
    </row>
    <row r="9" spans="1:6" ht="30">
      <c r="A9" s="3" t="s">
        <v>930</v>
      </c>
      <c r="B9" s="5">
        <v>-185</v>
      </c>
      <c r="C9" s="7">
        <v>-194017</v>
      </c>
      <c r="D9" s="5"/>
      <c r="E9" s="5" t="s">
        <v>4</v>
      </c>
      <c r="F9" s="5" t="s">
        <v>4</v>
      </c>
    </row>
    <row r="10" spans="1:6">
      <c r="A10" s="3" t="s">
        <v>87</v>
      </c>
      <c r="B10" s="10">
        <v>-0.01</v>
      </c>
      <c r="C10" s="10">
        <v>-6.31</v>
      </c>
      <c r="D10" s="5"/>
      <c r="E10" s="5" t="s">
        <v>4</v>
      </c>
      <c r="F10" s="5" t="s">
        <v>4</v>
      </c>
    </row>
    <row r="11" spans="1:6">
      <c r="A11" s="3" t="s">
        <v>88</v>
      </c>
      <c r="B11" s="10">
        <v>-0.01</v>
      </c>
      <c r="C11" s="10">
        <v>-6.31</v>
      </c>
      <c r="D11" s="5"/>
      <c r="E11" s="5" t="s">
        <v>4</v>
      </c>
      <c r="F11" s="5" t="s">
        <v>4</v>
      </c>
    </row>
    <row r="12" spans="1:6" ht="30">
      <c r="A12" s="3" t="s">
        <v>919</v>
      </c>
      <c r="B12" s="5" t="s">
        <v>4</v>
      </c>
      <c r="C12" s="5" t="s">
        <v>4</v>
      </c>
      <c r="D12" s="5"/>
      <c r="E12" s="5" t="s">
        <v>4</v>
      </c>
      <c r="F12" s="5" t="s">
        <v>4</v>
      </c>
    </row>
    <row r="13" spans="1:6" ht="30">
      <c r="A13" s="3" t="s">
        <v>75</v>
      </c>
      <c r="B13" s="7">
        <v>-189020</v>
      </c>
      <c r="C13" s="7">
        <v>-159877</v>
      </c>
      <c r="D13" s="5"/>
      <c r="E13" s="5" t="s">
        <v>4</v>
      </c>
      <c r="F13" s="5" t="s">
        <v>4</v>
      </c>
    </row>
    <row r="14" spans="1:6" ht="30">
      <c r="A14" s="3" t="s">
        <v>76</v>
      </c>
      <c r="B14" s="5" t="s">
        <v>4</v>
      </c>
      <c r="C14" s="7">
        <v>-224320</v>
      </c>
      <c r="D14" s="5"/>
      <c r="E14" s="5" t="s">
        <v>4</v>
      </c>
      <c r="F14" s="5" t="s">
        <v>4</v>
      </c>
    </row>
    <row r="15" spans="1:6">
      <c r="A15" s="3" t="s">
        <v>173</v>
      </c>
      <c r="B15" s="5">
        <v>919</v>
      </c>
      <c r="C15" s="7">
        <v>-212472</v>
      </c>
      <c r="D15" s="5"/>
      <c r="E15" s="5" t="s">
        <v>4</v>
      </c>
      <c r="F15" s="5" t="s">
        <v>4</v>
      </c>
    </row>
    <row r="16" spans="1:6">
      <c r="A16" s="3" t="s">
        <v>81</v>
      </c>
      <c r="B16" s="5">
        <v>-421</v>
      </c>
      <c r="C16" s="7">
        <v>5416</v>
      </c>
      <c r="D16" s="5"/>
      <c r="E16" s="5" t="s">
        <v>4</v>
      </c>
      <c r="F16" s="5" t="s">
        <v>4</v>
      </c>
    </row>
    <row r="17" spans="1:6">
      <c r="A17" s="3" t="s">
        <v>95</v>
      </c>
      <c r="B17" s="5">
        <v>498</v>
      </c>
      <c r="C17" s="7">
        <v>-207056</v>
      </c>
      <c r="D17" s="5"/>
      <c r="E17" s="5" t="s">
        <v>4</v>
      </c>
      <c r="F17" s="5" t="s">
        <v>4</v>
      </c>
    </row>
    <row r="18" spans="1:6" ht="30">
      <c r="A18" s="3" t="s">
        <v>84</v>
      </c>
      <c r="B18" s="5">
        <v>314</v>
      </c>
      <c r="C18" s="7">
        <v>-207177</v>
      </c>
      <c r="D18" s="5"/>
      <c r="E18" s="5" t="s">
        <v>4</v>
      </c>
      <c r="F18" s="5" t="s">
        <v>4</v>
      </c>
    </row>
    <row r="19" spans="1:6" ht="30">
      <c r="A19" s="3" t="s">
        <v>930</v>
      </c>
      <c r="B19" s="5">
        <v>498</v>
      </c>
      <c r="C19" s="7">
        <v>-207056</v>
      </c>
      <c r="D19" s="5"/>
      <c r="E19" s="5" t="s">
        <v>4</v>
      </c>
      <c r="F19" s="5" t="s">
        <v>4</v>
      </c>
    </row>
    <row r="20" spans="1:6">
      <c r="A20" s="3" t="s">
        <v>87</v>
      </c>
      <c r="B20" s="10">
        <v>0.01</v>
      </c>
      <c r="C20" s="10">
        <v>-6.73</v>
      </c>
      <c r="D20" s="5"/>
      <c r="E20" s="5" t="s">
        <v>4</v>
      </c>
      <c r="F20" s="5" t="s">
        <v>4</v>
      </c>
    </row>
    <row r="21" spans="1:6">
      <c r="A21" s="3" t="s">
        <v>88</v>
      </c>
      <c r="B21" s="10">
        <v>0.01</v>
      </c>
      <c r="C21" s="10">
        <v>-6.73</v>
      </c>
      <c r="D21" s="5"/>
      <c r="E21" s="5" t="s">
        <v>4</v>
      </c>
      <c r="F21" s="5" t="s">
        <v>4</v>
      </c>
    </row>
    <row r="22" spans="1:6">
      <c r="A22" s="3" t="s">
        <v>923</v>
      </c>
      <c r="B22" s="5" t="s">
        <v>4</v>
      </c>
      <c r="C22" s="5" t="s">
        <v>4</v>
      </c>
      <c r="D22" s="5"/>
      <c r="E22" s="5" t="s">
        <v>4</v>
      </c>
      <c r="F22" s="5" t="s">
        <v>4</v>
      </c>
    </row>
    <row r="23" spans="1:6" ht="30">
      <c r="A23" s="3" t="s">
        <v>75</v>
      </c>
      <c r="B23" s="7">
        <v>-1105</v>
      </c>
      <c r="C23" s="5" t="s">
        <v>4</v>
      </c>
      <c r="D23" s="5"/>
      <c r="E23" s="5" t="s">
        <v>4</v>
      </c>
      <c r="F23" s="5" t="s">
        <v>4</v>
      </c>
    </row>
    <row r="24" spans="1:6">
      <c r="A24" s="3" t="s">
        <v>173</v>
      </c>
      <c r="B24" s="7">
        <v>-1105</v>
      </c>
      <c r="C24" s="5" t="s">
        <v>4</v>
      </c>
      <c r="D24" s="5"/>
      <c r="E24" s="5" t="s">
        <v>4</v>
      </c>
      <c r="F24" s="5" t="s">
        <v>4</v>
      </c>
    </row>
    <row r="25" spans="1:6">
      <c r="A25" s="3" t="s">
        <v>81</v>
      </c>
      <c r="B25" s="5">
        <v>422</v>
      </c>
      <c r="C25" s="5" t="s">
        <v>4</v>
      </c>
      <c r="D25" s="5"/>
      <c r="E25" s="5" t="s">
        <v>4</v>
      </c>
      <c r="F25" s="5" t="s">
        <v>4</v>
      </c>
    </row>
    <row r="26" spans="1:6">
      <c r="A26" s="3" t="s">
        <v>95</v>
      </c>
      <c r="B26" s="5">
        <v>-683</v>
      </c>
      <c r="C26" s="5" t="s">
        <v>4</v>
      </c>
      <c r="D26" s="5"/>
      <c r="E26" s="5" t="s">
        <v>4</v>
      </c>
      <c r="F26" s="5" t="s">
        <v>4</v>
      </c>
    </row>
    <row r="27" spans="1:6" ht="30">
      <c r="A27" s="3" t="s">
        <v>84</v>
      </c>
      <c r="B27" s="5">
        <v>-683</v>
      </c>
      <c r="C27" s="5" t="s">
        <v>4</v>
      </c>
      <c r="D27" s="5"/>
      <c r="E27" s="5" t="s">
        <v>4</v>
      </c>
      <c r="F27" s="5" t="s">
        <v>4</v>
      </c>
    </row>
    <row r="28" spans="1:6" ht="30">
      <c r="A28" s="3" t="s">
        <v>930</v>
      </c>
      <c r="B28" s="5">
        <v>-683</v>
      </c>
      <c r="C28" s="5" t="s">
        <v>4</v>
      </c>
      <c r="D28" s="5"/>
      <c r="E28" s="5" t="s">
        <v>4</v>
      </c>
      <c r="F28" s="5" t="s">
        <v>4</v>
      </c>
    </row>
    <row r="29" spans="1:6">
      <c r="A29" s="3" t="s">
        <v>87</v>
      </c>
      <c r="B29" s="10">
        <v>-0.02</v>
      </c>
      <c r="C29" s="5" t="s">
        <v>4</v>
      </c>
      <c r="D29" s="5"/>
      <c r="E29" s="5" t="s">
        <v>4</v>
      </c>
      <c r="F29" s="5" t="s">
        <v>4</v>
      </c>
    </row>
    <row r="30" spans="1:6">
      <c r="A30" s="3" t="s">
        <v>88</v>
      </c>
      <c r="B30" s="10">
        <v>-0.02</v>
      </c>
      <c r="C30" s="5" t="s">
        <v>4</v>
      </c>
      <c r="D30" s="5"/>
      <c r="E30" s="5" t="s">
        <v>4</v>
      </c>
      <c r="F30" s="5" t="s">
        <v>4</v>
      </c>
    </row>
    <row r="31" spans="1:6">
      <c r="A31" s="3" t="s">
        <v>920</v>
      </c>
      <c r="B31" s="5" t="s">
        <v>4</v>
      </c>
      <c r="C31" s="5" t="s">
        <v>4</v>
      </c>
      <c r="D31" s="5"/>
      <c r="E31" s="5" t="s">
        <v>4</v>
      </c>
      <c r="F31" s="5" t="s">
        <v>4</v>
      </c>
    </row>
    <row r="32" spans="1:6" ht="30">
      <c r="A32" s="3" t="s">
        <v>75</v>
      </c>
      <c r="B32" s="5">
        <v>0</v>
      </c>
      <c r="C32" s="5" t="s">
        <v>4</v>
      </c>
      <c r="D32" s="5"/>
      <c r="E32" s="5" t="s">
        <v>4</v>
      </c>
      <c r="F32" s="5" t="s">
        <v>4</v>
      </c>
    </row>
    <row r="33" spans="1:6" ht="30">
      <c r="A33" s="3" t="s">
        <v>76</v>
      </c>
      <c r="B33" s="5" t="s">
        <v>4</v>
      </c>
      <c r="C33" s="7">
        <v>13648</v>
      </c>
      <c r="D33" s="5"/>
      <c r="E33" s="5" t="s">
        <v>4</v>
      </c>
      <c r="F33" s="5" t="s">
        <v>4</v>
      </c>
    </row>
    <row r="34" spans="1:6">
      <c r="A34" s="3" t="s">
        <v>173</v>
      </c>
      <c r="B34" s="5">
        <v>0</v>
      </c>
      <c r="C34" s="7">
        <v>13648</v>
      </c>
      <c r="D34" s="5"/>
      <c r="E34" s="5" t="s">
        <v>4</v>
      </c>
      <c r="F34" s="5" t="s">
        <v>4</v>
      </c>
    </row>
    <row r="35" spans="1:6">
      <c r="A35" s="3" t="s">
        <v>81</v>
      </c>
      <c r="B35" s="5">
        <v>0</v>
      </c>
      <c r="C35" s="5">
        <v>-609</v>
      </c>
      <c r="D35" s="5"/>
      <c r="E35" s="5">
        <v>400</v>
      </c>
      <c r="F35" s="5" t="s">
        <v>4</v>
      </c>
    </row>
    <row r="36" spans="1:6">
      <c r="A36" s="3" t="s">
        <v>95</v>
      </c>
      <c r="B36" s="5">
        <v>0</v>
      </c>
      <c r="C36" s="7">
        <v>13039</v>
      </c>
      <c r="D36" s="5"/>
      <c r="E36" s="5" t="s">
        <v>4</v>
      </c>
      <c r="F36" s="5" t="s">
        <v>4</v>
      </c>
    </row>
    <row r="37" spans="1:6" ht="30">
      <c r="A37" s="3" t="s">
        <v>84</v>
      </c>
      <c r="B37" s="5">
        <v>0</v>
      </c>
      <c r="C37" s="7">
        <v>13039</v>
      </c>
      <c r="D37" s="5"/>
      <c r="E37" s="5" t="s">
        <v>4</v>
      </c>
      <c r="F37" s="5" t="s">
        <v>4</v>
      </c>
    </row>
    <row r="38" spans="1:6" ht="30">
      <c r="A38" s="3" t="s">
        <v>930</v>
      </c>
      <c r="B38" s="9">
        <v>0</v>
      </c>
      <c r="C38" s="9">
        <v>13039</v>
      </c>
      <c r="D38" s="5"/>
      <c r="E38" s="9">
        <v>500</v>
      </c>
      <c r="F38" s="9">
        <v>1200</v>
      </c>
    </row>
    <row r="39" spans="1:6">
      <c r="A39" s="3" t="s">
        <v>87</v>
      </c>
      <c r="B39" s="5" t="s">
        <v>4</v>
      </c>
      <c r="C39" s="10">
        <v>0.42</v>
      </c>
      <c r="D39" s="5"/>
      <c r="E39" s="5" t="s">
        <v>4</v>
      </c>
      <c r="F39" s="5" t="s">
        <v>4</v>
      </c>
    </row>
    <row r="40" spans="1:6">
      <c r="A40" s="3" t="s">
        <v>88</v>
      </c>
      <c r="B40" s="5" t="s">
        <v>4</v>
      </c>
      <c r="C40" s="10">
        <v>0.42</v>
      </c>
      <c r="D40" s="5"/>
      <c r="E40" s="5" t="s">
        <v>4</v>
      </c>
      <c r="F40" s="5" t="s">
        <v>4</v>
      </c>
    </row>
    <row r="41" spans="1:6">
      <c r="A41" s="12"/>
      <c r="B41" s="12"/>
      <c r="C41" s="12"/>
      <c r="D41" s="12"/>
      <c r="E41" s="12"/>
      <c r="F41" s="12"/>
    </row>
    <row r="42" spans="1:6" ht="120" customHeight="1">
      <c r="A42" s="3" t="s">
        <v>77</v>
      </c>
      <c r="B42" s="13" t="s">
        <v>92</v>
      </c>
      <c r="C42" s="13"/>
      <c r="D42" s="13"/>
      <c r="E42" s="13"/>
      <c r="F42" s="13"/>
    </row>
  </sheetData>
  <mergeCells count="5">
    <mergeCell ref="B1:D1"/>
    <mergeCell ref="E1:F1"/>
    <mergeCell ref="C2:D2"/>
    <mergeCell ref="A41:F41"/>
    <mergeCell ref="B42:F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3" width="12.5703125" bestFit="1" customWidth="1"/>
    <col min="4" max="5" width="12.28515625" bestFit="1" customWidth="1"/>
    <col min="6" max="9" width="36.5703125" bestFit="1" customWidth="1"/>
    <col min="10" max="11" width="33.5703125" bestFit="1" customWidth="1"/>
    <col min="12" max="16" width="29.7109375" bestFit="1" customWidth="1"/>
    <col min="17" max="20" width="27" bestFit="1" customWidth="1"/>
    <col min="21" max="24" width="36.5703125" bestFit="1" customWidth="1"/>
    <col min="25" max="26" width="33.5703125" bestFit="1" customWidth="1"/>
    <col min="27" max="28" width="29.7109375" bestFit="1" customWidth="1"/>
  </cols>
  <sheetData>
    <row r="1" spans="1:28" ht="15" customHeight="1">
      <c r="A1" s="1" t="s">
        <v>931</v>
      </c>
      <c r="B1" s="8" t="s">
        <v>1</v>
      </c>
      <c r="C1" s="8"/>
      <c r="D1" s="1"/>
      <c r="E1" s="1"/>
      <c r="F1" s="8" t="s">
        <v>1</v>
      </c>
      <c r="G1" s="8"/>
      <c r="H1" s="1"/>
      <c r="I1" s="1"/>
      <c r="J1" s="1" t="s">
        <v>1</v>
      </c>
      <c r="K1" s="1"/>
      <c r="L1" s="8" t="s">
        <v>1</v>
      </c>
      <c r="M1" s="8"/>
      <c r="N1" s="8" t="s">
        <v>929</v>
      </c>
      <c r="O1" s="8"/>
      <c r="P1" s="1"/>
      <c r="Q1" s="8" t="s">
        <v>1</v>
      </c>
      <c r="R1" s="8"/>
      <c r="S1" s="1"/>
      <c r="T1" s="1"/>
      <c r="U1" s="8" t="s">
        <v>1</v>
      </c>
      <c r="V1" s="8"/>
      <c r="W1" s="1"/>
      <c r="X1" s="1"/>
      <c r="Y1" s="1" t="s">
        <v>1</v>
      </c>
      <c r="Z1" s="1"/>
      <c r="AA1" s="1" t="s">
        <v>1</v>
      </c>
      <c r="AB1" s="1"/>
    </row>
    <row r="2" spans="1:28" ht="30">
      <c r="A2" s="1" t="s">
        <v>24</v>
      </c>
      <c r="B2" s="8" t="s">
        <v>2</v>
      </c>
      <c r="C2" s="8" t="s">
        <v>70</v>
      </c>
      <c r="D2" s="8" t="s">
        <v>25</v>
      </c>
      <c r="E2" s="8" t="s">
        <v>918</v>
      </c>
      <c r="F2" s="1" t="s">
        <v>2</v>
      </c>
      <c r="G2" s="1" t="s">
        <v>70</v>
      </c>
      <c r="H2" s="1" t="s">
        <v>25</v>
      </c>
      <c r="I2" s="1" t="s">
        <v>918</v>
      </c>
      <c r="J2" s="1" t="s">
        <v>2</v>
      </c>
      <c r="K2" s="1" t="s">
        <v>25</v>
      </c>
      <c r="L2" s="1" t="s">
        <v>2</v>
      </c>
      <c r="M2" s="1" t="s">
        <v>70</v>
      </c>
      <c r="N2" s="1" t="s">
        <v>921</v>
      </c>
      <c r="O2" s="1" t="s">
        <v>922</v>
      </c>
      <c r="P2" s="1" t="s">
        <v>918</v>
      </c>
      <c r="Q2" s="1" t="s">
        <v>2</v>
      </c>
      <c r="R2" s="1" t="s">
        <v>70</v>
      </c>
      <c r="S2" s="1" t="s">
        <v>25</v>
      </c>
      <c r="T2" s="1" t="s">
        <v>918</v>
      </c>
      <c r="U2" s="1" t="s">
        <v>2</v>
      </c>
      <c r="V2" s="1" t="s">
        <v>70</v>
      </c>
      <c r="W2" s="1" t="s">
        <v>25</v>
      </c>
      <c r="X2" s="1" t="s">
        <v>918</v>
      </c>
      <c r="Y2" s="1" t="s">
        <v>2</v>
      </c>
      <c r="Z2" s="1" t="s">
        <v>25</v>
      </c>
      <c r="AA2" s="1" t="s">
        <v>70</v>
      </c>
      <c r="AB2" s="1" t="s">
        <v>918</v>
      </c>
    </row>
    <row r="3" spans="1:28" ht="30">
      <c r="A3" s="1"/>
      <c r="B3" s="8"/>
      <c r="C3" s="8"/>
      <c r="D3" s="8"/>
      <c r="E3" s="8"/>
      <c r="F3" s="1" t="s">
        <v>919</v>
      </c>
      <c r="G3" s="1" t="s">
        <v>919</v>
      </c>
      <c r="H3" s="1" t="s">
        <v>919</v>
      </c>
      <c r="I3" s="1" t="s">
        <v>919</v>
      </c>
      <c r="J3" s="1" t="s">
        <v>923</v>
      </c>
      <c r="K3" s="1" t="s">
        <v>923</v>
      </c>
      <c r="L3" s="1" t="s">
        <v>920</v>
      </c>
      <c r="M3" s="1" t="s">
        <v>920</v>
      </c>
      <c r="N3" s="1" t="s">
        <v>920</v>
      </c>
      <c r="O3" s="1" t="s">
        <v>920</v>
      </c>
      <c r="P3" s="1" t="s">
        <v>920</v>
      </c>
      <c r="Q3" s="1" t="s">
        <v>932</v>
      </c>
      <c r="R3" s="1" t="s">
        <v>932</v>
      </c>
      <c r="S3" s="1" t="s">
        <v>932</v>
      </c>
      <c r="T3" s="1" t="s">
        <v>932</v>
      </c>
      <c r="U3" s="1" t="s">
        <v>932</v>
      </c>
      <c r="V3" s="1" t="s">
        <v>932</v>
      </c>
      <c r="W3" s="1" t="s">
        <v>932</v>
      </c>
      <c r="X3" s="1" t="s">
        <v>932</v>
      </c>
      <c r="Y3" s="1" t="s">
        <v>932</v>
      </c>
      <c r="Z3" s="1" t="s">
        <v>932</v>
      </c>
      <c r="AA3" s="1" t="s">
        <v>932</v>
      </c>
      <c r="AB3" s="1" t="s">
        <v>932</v>
      </c>
    </row>
    <row r="4" spans="1:28" ht="30">
      <c r="A4" s="1"/>
      <c r="B4" s="8"/>
      <c r="C4" s="8"/>
      <c r="D4" s="8"/>
      <c r="E4" s="8"/>
      <c r="F4" s="1"/>
      <c r="G4" s="1"/>
      <c r="H4" s="1"/>
      <c r="I4" s="1"/>
      <c r="J4" s="1"/>
      <c r="K4" s="1"/>
      <c r="L4" s="1"/>
      <c r="M4" s="1"/>
      <c r="N4" s="1"/>
      <c r="O4" s="1"/>
      <c r="P4" s="1"/>
      <c r="Q4" s="1"/>
      <c r="R4" s="1"/>
      <c r="S4" s="1"/>
      <c r="T4" s="1"/>
      <c r="U4" s="1" t="s">
        <v>919</v>
      </c>
      <c r="V4" s="1" t="s">
        <v>919</v>
      </c>
      <c r="W4" s="1" t="s">
        <v>919</v>
      </c>
      <c r="X4" s="1" t="s">
        <v>919</v>
      </c>
      <c r="Y4" s="1" t="s">
        <v>923</v>
      </c>
      <c r="Z4" s="1" t="s">
        <v>923</v>
      </c>
      <c r="AA4" s="1" t="s">
        <v>920</v>
      </c>
      <c r="AB4" s="1" t="s">
        <v>920</v>
      </c>
    </row>
    <row r="5" spans="1:28">
      <c r="A5" s="3" t="s">
        <v>95</v>
      </c>
      <c r="B5" s="9">
        <v>-185</v>
      </c>
      <c r="C5" s="9">
        <v>-194017</v>
      </c>
      <c r="D5" s="5" t="s">
        <v>4</v>
      </c>
      <c r="E5" s="5" t="s">
        <v>4</v>
      </c>
      <c r="F5" s="9">
        <v>498</v>
      </c>
      <c r="G5" s="9">
        <v>-207056</v>
      </c>
      <c r="H5" s="5" t="s">
        <v>4</v>
      </c>
      <c r="I5" s="5" t="s">
        <v>4</v>
      </c>
      <c r="J5" s="9">
        <v>-683</v>
      </c>
      <c r="K5" s="5" t="s">
        <v>4</v>
      </c>
      <c r="L5" s="9">
        <v>0</v>
      </c>
      <c r="M5" s="9">
        <v>13039</v>
      </c>
      <c r="N5" s="5" t="s">
        <v>4</v>
      </c>
      <c r="O5" s="5" t="s">
        <v>4</v>
      </c>
      <c r="P5" s="5" t="s">
        <v>4</v>
      </c>
      <c r="Q5" s="9">
        <v>-369</v>
      </c>
      <c r="R5" s="9">
        <v>-194138</v>
      </c>
      <c r="S5" s="5" t="s">
        <v>4</v>
      </c>
      <c r="T5" s="5" t="s">
        <v>4</v>
      </c>
      <c r="U5" s="9">
        <v>314</v>
      </c>
      <c r="V5" s="9">
        <v>-207177</v>
      </c>
      <c r="W5" s="5" t="s">
        <v>4</v>
      </c>
      <c r="X5" s="5" t="s">
        <v>4</v>
      </c>
      <c r="Y5" s="9">
        <v>-683</v>
      </c>
      <c r="Z5" s="5" t="s">
        <v>4</v>
      </c>
      <c r="AA5" s="9">
        <v>13039</v>
      </c>
      <c r="AB5" s="5" t="s">
        <v>4</v>
      </c>
    </row>
    <row r="6" spans="1:28" ht="30">
      <c r="A6" s="3" t="s">
        <v>930</v>
      </c>
      <c r="B6" s="5">
        <v>-185</v>
      </c>
      <c r="C6" s="7">
        <v>-194017</v>
      </c>
      <c r="D6" s="5" t="s">
        <v>4</v>
      </c>
      <c r="E6" s="5" t="s">
        <v>4</v>
      </c>
      <c r="F6" s="5">
        <v>498</v>
      </c>
      <c r="G6" s="7">
        <v>-207056</v>
      </c>
      <c r="H6" s="5" t="s">
        <v>4</v>
      </c>
      <c r="I6" s="5" t="s">
        <v>4</v>
      </c>
      <c r="J6" s="5">
        <v>-683</v>
      </c>
      <c r="K6" s="5" t="s">
        <v>4</v>
      </c>
      <c r="L6" s="5">
        <v>0</v>
      </c>
      <c r="M6" s="7">
        <v>13039</v>
      </c>
      <c r="N6" s="5">
        <v>500</v>
      </c>
      <c r="O6" s="7">
        <v>1200</v>
      </c>
      <c r="P6" s="5" t="s">
        <v>4</v>
      </c>
      <c r="Q6" s="5">
        <v>-369</v>
      </c>
      <c r="R6" s="7">
        <v>-194138</v>
      </c>
      <c r="S6" s="5" t="s">
        <v>4</v>
      </c>
      <c r="T6" s="5" t="s">
        <v>4</v>
      </c>
      <c r="U6" s="5">
        <v>314</v>
      </c>
      <c r="V6" s="7">
        <v>-207177</v>
      </c>
      <c r="W6" s="5" t="s">
        <v>4</v>
      </c>
      <c r="X6" s="5" t="s">
        <v>4</v>
      </c>
      <c r="Y6" s="5">
        <v>-683</v>
      </c>
      <c r="Z6" s="5" t="s">
        <v>4</v>
      </c>
      <c r="AA6" s="7">
        <v>13039</v>
      </c>
      <c r="AB6" s="5" t="s">
        <v>4</v>
      </c>
    </row>
    <row r="7" spans="1:28" ht="30">
      <c r="A7" s="3" t="s">
        <v>926</v>
      </c>
      <c r="B7" s="9">
        <v>-306074</v>
      </c>
      <c r="C7" s="9">
        <v>40943</v>
      </c>
      <c r="D7" s="9">
        <v>-308001</v>
      </c>
      <c r="E7" s="9">
        <v>232960</v>
      </c>
      <c r="F7" s="9">
        <v>-297584</v>
      </c>
      <c r="G7" s="9">
        <v>29644</v>
      </c>
      <c r="H7" s="9">
        <v>-300194</v>
      </c>
      <c r="I7" s="9">
        <v>234700</v>
      </c>
      <c r="J7" s="9">
        <v>-8490</v>
      </c>
      <c r="K7" s="9">
        <v>-7807</v>
      </c>
      <c r="L7" s="9">
        <v>0</v>
      </c>
      <c r="M7" s="9">
        <v>11299</v>
      </c>
      <c r="N7" s="9">
        <v>-500</v>
      </c>
      <c r="O7" s="9">
        <v>-1200</v>
      </c>
      <c r="P7" s="9">
        <v>-1740</v>
      </c>
      <c r="Q7" s="9">
        <v>-758505</v>
      </c>
      <c r="R7" s="9">
        <v>-347213</v>
      </c>
      <c r="S7" s="9">
        <v>-758136</v>
      </c>
      <c r="T7" s="9">
        <v>-153075</v>
      </c>
      <c r="U7" s="9">
        <v>-750015</v>
      </c>
      <c r="V7" s="9">
        <v>-358512</v>
      </c>
      <c r="W7" s="9">
        <v>-750329</v>
      </c>
      <c r="X7" s="9">
        <v>-151335</v>
      </c>
      <c r="Y7" s="9">
        <v>-8490</v>
      </c>
      <c r="Z7" s="9">
        <v>-7807</v>
      </c>
      <c r="AA7" s="9">
        <v>11299</v>
      </c>
      <c r="AB7" s="9">
        <v>-1740</v>
      </c>
    </row>
  </sheetData>
  <mergeCells count="10">
    <mergeCell ref="B2:B4"/>
    <mergeCell ref="C2:C4"/>
    <mergeCell ref="D2:D4"/>
    <mergeCell ref="E2:E4"/>
    <mergeCell ref="B1:C1"/>
    <mergeCell ref="F1:G1"/>
    <mergeCell ref="L1:M1"/>
    <mergeCell ref="N1:O1"/>
    <mergeCell ref="Q1:R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3.5703125" customWidth="1"/>
    <col min="4" max="4" width="8.5703125" customWidth="1"/>
  </cols>
  <sheetData>
    <row r="1" spans="1:4" ht="15" customHeight="1">
      <c r="A1" s="1" t="s">
        <v>68</v>
      </c>
      <c r="B1" s="8" t="s">
        <v>1</v>
      </c>
      <c r="C1" s="8"/>
      <c r="D1" s="8"/>
    </row>
    <row r="2" spans="1:4" ht="30">
      <c r="A2" s="1" t="s">
        <v>69</v>
      </c>
      <c r="B2" s="1" t="s">
        <v>2</v>
      </c>
      <c r="C2" s="8" t="s">
        <v>70</v>
      </c>
      <c r="D2" s="8"/>
    </row>
    <row r="3" spans="1:4">
      <c r="A3" s="4" t="s">
        <v>71</v>
      </c>
      <c r="B3" s="5" t="s">
        <v>4</v>
      </c>
      <c r="C3" s="5" t="s">
        <v>4</v>
      </c>
      <c r="D3" s="5"/>
    </row>
    <row r="4" spans="1:4">
      <c r="A4" s="3" t="s">
        <v>72</v>
      </c>
      <c r="B4" s="9">
        <v>487505</v>
      </c>
      <c r="C4" s="9">
        <v>415591</v>
      </c>
      <c r="D4" s="5"/>
    </row>
    <row r="5" spans="1:4">
      <c r="A5" s="3" t="s">
        <v>73</v>
      </c>
      <c r="B5" s="7">
        <v>273068</v>
      </c>
      <c r="C5" s="7">
        <v>221573</v>
      </c>
      <c r="D5" s="5"/>
    </row>
    <row r="6" spans="1:4">
      <c r="A6" s="3" t="s">
        <v>74</v>
      </c>
      <c r="B6" s="7">
        <v>214437</v>
      </c>
      <c r="C6" s="7">
        <v>194018</v>
      </c>
      <c r="D6" s="5"/>
    </row>
    <row r="7" spans="1:4" ht="30">
      <c r="A7" s="3" t="s">
        <v>75</v>
      </c>
      <c r="B7" s="7">
        <v>-190125</v>
      </c>
      <c r="C7" s="7">
        <v>-159877</v>
      </c>
      <c r="D7" s="5"/>
    </row>
    <row r="8" spans="1:4" ht="30">
      <c r="A8" s="3" t="s">
        <v>76</v>
      </c>
      <c r="B8" s="5">
        <v>0</v>
      </c>
      <c r="C8" s="7">
        <v>-210672</v>
      </c>
      <c r="D8" s="11" t="s">
        <v>77</v>
      </c>
    </row>
    <row r="9" spans="1:4">
      <c r="A9" s="3" t="s">
        <v>78</v>
      </c>
      <c r="B9" s="5">
        <v>633</v>
      </c>
      <c r="C9" s="5">
        <v>785</v>
      </c>
      <c r="D9" s="5"/>
    </row>
    <row r="10" spans="1:4">
      <c r="A10" s="3" t="s">
        <v>79</v>
      </c>
      <c r="B10" s="7">
        <v>-25131</v>
      </c>
      <c r="C10" s="7">
        <v>-23078</v>
      </c>
      <c r="D10" s="5"/>
    </row>
    <row r="11" spans="1:4">
      <c r="A11" s="3" t="s">
        <v>80</v>
      </c>
      <c r="B11" s="5">
        <v>-186</v>
      </c>
      <c r="C11" s="7">
        <v>-198824</v>
      </c>
      <c r="D11" s="5"/>
    </row>
    <row r="12" spans="1:4">
      <c r="A12" s="3" t="s">
        <v>81</v>
      </c>
      <c r="B12" s="5">
        <v>1</v>
      </c>
      <c r="C12" s="7">
        <v>4807</v>
      </c>
      <c r="D12" s="5"/>
    </row>
    <row r="13" spans="1:4">
      <c r="A13" s="3" t="s">
        <v>82</v>
      </c>
      <c r="B13" s="5">
        <v>-185</v>
      </c>
      <c r="C13" s="7">
        <v>-194017</v>
      </c>
      <c r="D13" s="5"/>
    </row>
    <row r="14" spans="1:4" ht="30">
      <c r="A14" s="3" t="s">
        <v>83</v>
      </c>
      <c r="B14" s="5">
        <v>-184</v>
      </c>
      <c r="C14" s="5">
        <v>-121</v>
      </c>
      <c r="D14" s="5"/>
    </row>
    <row r="15" spans="1:4" ht="30">
      <c r="A15" s="3" t="s">
        <v>84</v>
      </c>
      <c r="B15" s="5">
        <v>-369</v>
      </c>
      <c r="C15" s="7">
        <v>-194138</v>
      </c>
      <c r="D15" s="5"/>
    </row>
    <row r="16" spans="1:4">
      <c r="A16" s="3" t="s">
        <v>85</v>
      </c>
      <c r="B16" s="9">
        <v>-185</v>
      </c>
      <c r="C16" s="9">
        <v>-194017</v>
      </c>
      <c r="D16" s="5"/>
    </row>
    <row r="17" spans="1:4" ht="30">
      <c r="A17" s="4" t="s">
        <v>86</v>
      </c>
      <c r="B17" s="5" t="s">
        <v>4</v>
      </c>
      <c r="C17" s="5" t="s">
        <v>4</v>
      </c>
      <c r="D17" s="5"/>
    </row>
    <row r="18" spans="1:4">
      <c r="A18" s="3" t="s">
        <v>87</v>
      </c>
      <c r="B18" s="10">
        <v>-0.01</v>
      </c>
      <c r="C18" s="10">
        <v>-6.31</v>
      </c>
      <c r="D18" s="5"/>
    </row>
    <row r="19" spans="1:4">
      <c r="A19" s="3" t="s">
        <v>88</v>
      </c>
      <c r="B19" s="10">
        <v>-0.01</v>
      </c>
      <c r="C19" s="10">
        <v>-6.31</v>
      </c>
      <c r="D19" s="5"/>
    </row>
    <row r="20" spans="1:4">
      <c r="A20" s="4" t="s">
        <v>89</v>
      </c>
      <c r="B20" s="5" t="s">
        <v>4</v>
      </c>
      <c r="C20" s="5" t="s">
        <v>4</v>
      </c>
      <c r="D20" s="5"/>
    </row>
    <row r="21" spans="1:4" ht="30">
      <c r="A21" s="3" t="s">
        <v>90</v>
      </c>
      <c r="B21" s="7">
        <v>36189</v>
      </c>
      <c r="C21" s="7">
        <v>30785</v>
      </c>
      <c r="D21" s="5"/>
    </row>
    <row r="22" spans="1:4" ht="30">
      <c r="A22" s="3" t="s">
        <v>91</v>
      </c>
      <c r="B22" s="7">
        <v>36189</v>
      </c>
      <c r="C22" s="7">
        <v>30785</v>
      </c>
      <c r="D22" s="5"/>
    </row>
    <row r="23" spans="1:4">
      <c r="A23" s="12"/>
      <c r="B23" s="12"/>
      <c r="C23" s="12"/>
      <c r="D23" s="12"/>
    </row>
    <row r="24" spans="1:4" ht="195" customHeight="1">
      <c r="A24" s="3" t="s">
        <v>77</v>
      </c>
      <c r="B24" s="13" t="s">
        <v>92</v>
      </c>
      <c r="C24" s="13"/>
      <c r="D24" s="13"/>
    </row>
  </sheetData>
  <mergeCells count="4">
    <mergeCell ref="B1:D1"/>
    <mergeCell ref="C2:D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3.5703125" customWidth="1"/>
    <col min="4" max="4" width="8.5703125" customWidth="1"/>
  </cols>
  <sheetData>
    <row r="1" spans="1:4" ht="15" customHeight="1">
      <c r="A1" s="1" t="s">
        <v>933</v>
      </c>
      <c r="B1" s="8" t="s">
        <v>1</v>
      </c>
      <c r="C1" s="8"/>
      <c r="D1" s="8"/>
    </row>
    <row r="2" spans="1:4" ht="30">
      <c r="A2" s="1" t="s">
        <v>24</v>
      </c>
      <c r="B2" s="1" t="s">
        <v>2</v>
      </c>
      <c r="C2" s="8" t="s">
        <v>70</v>
      </c>
      <c r="D2" s="8"/>
    </row>
    <row r="3" spans="1:4">
      <c r="A3" s="3" t="s">
        <v>95</v>
      </c>
      <c r="B3" s="9">
        <v>-185</v>
      </c>
      <c r="C3" s="9">
        <v>-194017</v>
      </c>
      <c r="D3" s="5"/>
    </row>
    <row r="4" spans="1:4" ht="30">
      <c r="A4" s="3" t="s">
        <v>76</v>
      </c>
      <c r="B4" s="5">
        <v>0</v>
      </c>
      <c r="C4" s="7">
        <v>-210672</v>
      </c>
      <c r="D4" s="11" t="s">
        <v>77</v>
      </c>
    </row>
    <row r="5" spans="1:4">
      <c r="A5" s="3" t="s">
        <v>97</v>
      </c>
      <c r="B5" s="7">
        <v>7552</v>
      </c>
      <c r="C5" s="7">
        <v>4781</v>
      </c>
      <c r="D5" s="5"/>
    </row>
    <row r="6" spans="1:4">
      <c r="A6" s="3" t="s">
        <v>102</v>
      </c>
      <c r="B6" s="7">
        <v>3879</v>
      </c>
      <c r="C6" s="7">
        <v>-8751</v>
      </c>
      <c r="D6" s="5"/>
    </row>
    <row r="7" spans="1:4" ht="30">
      <c r="A7" s="3" t="s">
        <v>919</v>
      </c>
      <c r="B7" s="5" t="s">
        <v>4</v>
      </c>
      <c r="C7" s="5" t="s">
        <v>4</v>
      </c>
      <c r="D7" s="5"/>
    </row>
    <row r="8" spans="1:4">
      <c r="A8" s="3" t="s">
        <v>95</v>
      </c>
      <c r="B8" s="5">
        <v>498</v>
      </c>
      <c r="C8" s="7">
        <v>-207056</v>
      </c>
      <c r="D8" s="5"/>
    </row>
    <row r="9" spans="1:4" ht="30">
      <c r="A9" s="3" t="s">
        <v>76</v>
      </c>
      <c r="B9" s="5" t="s">
        <v>4</v>
      </c>
      <c r="C9" s="7">
        <v>-224320</v>
      </c>
      <c r="D9" s="5"/>
    </row>
    <row r="10" spans="1:4">
      <c r="A10" s="3" t="s">
        <v>97</v>
      </c>
      <c r="B10" s="7">
        <v>6447</v>
      </c>
      <c r="C10" s="5" t="s">
        <v>4</v>
      </c>
      <c r="D10" s="5"/>
    </row>
    <row r="11" spans="1:4">
      <c r="A11" s="3" t="s">
        <v>102</v>
      </c>
      <c r="B11" s="7">
        <v>4301</v>
      </c>
      <c r="C11" s="7">
        <v>-9360</v>
      </c>
      <c r="D11" s="5"/>
    </row>
    <row r="12" spans="1:4">
      <c r="A12" s="3" t="s">
        <v>923</v>
      </c>
      <c r="B12" s="5" t="s">
        <v>4</v>
      </c>
      <c r="C12" s="5" t="s">
        <v>4</v>
      </c>
      <c r="D12" s="5"/>
    </row>
    <row r="13" spans="1:4">
      <c r="A13" s="3" t="s">
        <v>95</v>
      </c>
      <c r="B13" s="5">
        <v>-683</v>
      </c>
      <c r="C13" s="5" t="s">
        <v>4</v>
      </c>
      <c r="D13" s="5"/>
    </row>
    <row r="14" spans="1:4">
      <c r="A14" s="3" t="s">
        <v>97</v>
      </c>
      <c r="B14" s="7">
        <v>1105</v>
      </c>
      <c r="C14" s="5" t="s">
        <v>4</v>
      </c>
      <c r="D14" s="5"/>
    </row>
    <row r="15" spans="1:4">
      <c r="A15" s="3" t="s">
        <v>102</v>
      </c>
      <c r="B15" s="5">
        <v>-422</v>
      </c>
      <c r="C15" s="5" t="s">
        <v>4</v>
      </c>
      <c r="D15" s="5"/>
    </row>
    <row r="16" spans="1:4">
      <c r="A16" s="3" t="s">
        <v>920</v>
      </c>
      <c r="B16" s="5" t="s">
        <v>4</v>
      </c>
      <c r="C16" s="5" t="s">
        <v>4</v>
      </c>
      <c r="D16" s="5"/>
    </row>
    <row r="17" spans="1:4">
      <c r="A17" s="3" t="s">
        <v>95</v>
      </c>
      <c r="B17" s="5">
        <v>0</v>
      </c>
      <c r="C17" s="7">
        <v>13039</v>
      </c>
      <c r="D17" s="5"/>
    </row>
    <row r="18" spans="1:4" ht="30">
      <c r="A18" s="3" t="s">
        <v>76</v>
      </c>
      <c r="B18" s="5" t="s">
        <v>4</v>
      </c>
      <c r="C18" s="7">
        <v>13648</v>
      </c>
      <c r="D18" s="5"/>
    </row>
    <row r="19" spans="1:4">
      <c r="A19" s="3" t="s">
        <v>102</v>
      </c>
      <c r="B19" s="5" t="s">
        <v>4</v>
      </c>
      <c r="C19" s="9">
        <v>609</v>
      </c>
      <c r="D19" s="5"/>
    </row>
    <row r="20" spans="1:4">
      <c r="A20" s="12"/>
      <c r="B20" s="12"/>
      <c r="C20" s="12"/>
      <c r="D20" s="12"/>
    </row>
    <row r="21" spans="1:4" ht="195" customHeight="1">
      <c r="A21" s="3" t="s">
        <v>77</v>
      </c>
      <c r="B21" s="13" t="s">
        <v>92</v>
      </c>
      <c r="C21" s="13"/>
      <c r="D21" s="13"/>
    </row>
  </sheetData>
  <mergeCells count="4">
    <mergeCell ref="B1:D1"/>
    <mergeCell ref="C2:D2"/>
    <mergeCell ref="A20:D20"/>
    <mergeCell ref="B21:D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5703125" bestFit="1" customWidth="1"/>
    <col min="4" max="5" width="12.28515625" bestFit="1" customWidth="1"/>
    <col min="6" max="10" width="29.7109375" bestFit="1" customWidth="1"/>
  </cols>
  <sheetData>
    <row r="1" spans="1:10" ht="15" customHeight="1">
      <c r="A1" s="1" t="s">
        <v>934</v>
      </c>
      <c r="B1" s="8" t="s">
        <v>1</v>
      </c>
      <c r="C1" s="8"/>
      <c r="D1" s="1"/>
      <c r="E1" s="1"/>
      <c r="F1" s="8" t="s">
        <v>1</v>
      </c>
      <c r="G1" s="8"/>
      <c r="H1" s="8" t="s">
        <v>929</v>
      </c>
      <c r="I1" s="8"/>
      <c r="J1" s="1"/>
    </row>
    <row r="2" spans="1:10" ht="30">
      <c r="A2" s="1" t="s">
        <v>24</v>
      </c>
      <c r="B2" s="8" t="s">
        <v>2</v>
      </c>
      <c r="C2" s="8" t="s">
        <v>70</v>
      </c>
      <c r="D2" s="8" t="s">
        <v>25</v>
      </c>
      <c r="E2" s="8" t="s">
        <v>918</v>
      </c>
      <c r="F2" s="1" t="s">
        <v>2</v>
      </c>
      <c r="G2" s="1" t="s">
        <v>70</v>
      </c>
      <c r="H2" s="1" t="s">
        <v>921</v>
      </c>
      <c r="I2" s="1" t="s">
        <v>922</v>
      </c>
      <c r="J2" s="1" t="s">
        <v>918</v>
      </c>
    </row>
    <row r="3" spans="1:10">
      <c r="A3" s="1"/>
      <c r="B3" s="8"/>
      <c r="C3" s="8"/>
      <c r="D3" s="8"/>
      <c r="E3" s="8"/>
      <c r="F3" s="1" t="s">
        <v>920</v>
      </c>
      <c r="G3" s="1" t="s">
        <v>920</v>
      </c>
      <c r="H3" s="1" t="s">
        <v>920</v>
      </c>
      <c r="I3" s="1" t="s">
        <v>920</v>
      </c>
      <c r="J3" s="1" t="s">
        <v>920</v>
      </c>
    </row>
    <row r="4" spans="1:10" ht="30">
      <c r="A4" s="3" t="s">
        <v>926</v>
      </c>
      <c r="B4" s="9">
        <v>-306074</v>
      </c>
      <c r="C4" s="9">
        <v>40943</v>
      </c>
      <c r="D4" s="9">
        <v>-308001</v>
      </c>
      <c r="E4" s="9">
        <v>232960</v>
      </c>
      <c r="F4" s="9">
        <v>0</v>
      </c>
      <c r="G4" s="9">
        <v>11299</v>
      </c>
      <c r="H4" s="9">
        <v>-500</v>
      </c>
      <c r="I4" s="9">
        <v>-1200</v>
      </c>
      <c r="J4" s="9">
        <v>-1740</v>
      </c>
    </row>
    <row r="5" spans="1:10" ht="30">
      <c r="A5" s="3" t="s">
        <v>930</v>
      </c>
      <c r="B5" s="5">
        <v>-185</v>
      </c>
      <c r="C5" s="7">
        <v>-194017</v>
      </c>
      <c r="D5" s="5" t="s">
        <v>4</v>
      </c>
      <c r="E5" s="5" t="s">
        <v>4</v>
      </c>
      <c r="F5" s="5">
        <v>0</v>
      </c>
      <c r="G5" s="7">
        <v>13039</v>
      </c>
      <c r="H5" s="5">
        <v>500</v>
      </c>
      <c r="I5" s="7">
        <v>1200</v>
      </c>
      <c r="J5" s="5" t="s">
        <v>4</v>
      </c>
    </row>
    <row r="6" spans="1:10">
      <c r="A6" s="3" t="s">
        <v>34</v>
      </c>
      <c r="B6" s="7">
        <v>251072</v>
      </c>
      <c r="C6" s="5" t="s">
        <v>4</v>
      </c>
      <c r="D6" s="7">
        <v>253727</v>
      </c>
      <c r="E6" s="5" t="s">
        <v>4</v>
      </c>
      <c r="F6" s="5">
        <v>0</v>
      </c>
      <c r="G6" s="5" t="s">
        <v>4</v>
      </c>
      <c r="H6" s="5">
        <v>-900</v>
      </c>
      <c r="I6" s="5" t="s">
        <v>4</v>
      </c>
      <c r="J6" s="5" t="s">
        <v>4</v>
      </c>
    </row>
    <row r="7" spans="1:10">
      <c r="A7" s="3" t="s">
        <v>935</v>
      </c>
      <c r="B7" s="5" t="s">
        <v>4</v>
      </c>
      <c r="C7" s="5" t="s">
        <v>4</v>
      </c>
      <c r="D7" s="5" t="s">
        <v>4</v>
      </c>
      <c r="E7" s="5" t="s">
        <v>4</v>
      </c>
      <c r="F7" s="5" t="s">
        <v>4</v>
      </c>
      <c r="G7" s="5" t="s">
        <v>4</v>
      </c>
      <c r="H7" s="5">
        <v>900</v>
      </c>
      <c r="I7" s="5" t="s">
        <v>4</v>
      </c>
      <c r="J7" s="5" t="s">
        <v>4</v>
      </c>
    </row>
    <row r="8" spans="1:10">
      <c r="A8" s="3" t="s">
        <v>49</v>
      </c>
      <c r="B8" s="7">
        <v>12947</v>
      </c>
      <c r="C8" s="5" t="s">
        <v>4</v>
      </c>
      <c r="D8" s="7">
        <v>8483</v>
      </c>
      <c r="E8" s="5" t="s">
        <v>4</v>
      </c>
      <c r="F8" s="5">
        <v>0</v>
      </c>
      <c r="G8" s="5" t="s">
        <v>4</v>
      </c>
      <c r="H8" s="5">
        <v>-400</v>
      </c>
      <c r="I8" s="5" t="s">
        <v>4</v>
      </c>
      <c r="J8" s="5" t="s">
        <v>4</v>
      </c>
    </row>
    <row r="9" spans="1:10">
      <c r="A9" s="3" t="s">
        <v>936</v>
      </c>
      <c r="B9" s="9">
        <v>1</v>
      </c>
      <c r="C9" s="9">
        <v>4807</v>
      </c>
      <c r="D9" s="5" t="s">
        <v>4</v>
      </c>
      <c r="E9" s="5" t="s">
        <v>4</v>
      </c>
      <c r="F9" s="9">
        <v>0</v>
      </c>
      <c r="G9" s="9">
        <v>-609</v>
      </c>
      <c r="H9" s="9">
        <v>400</v>
      </c>
      <c r="I9" s="5" t="s">
        <v>4</v>
      </c>
      <c r="J9" s="5" t="s">
        <v>4</v>
      </c>
    </row>
  </sheetData>
  <mergeCells count="7">
    <mergeCell ref="B1:C1"/>
    <mergeCell ref="F1:G1"/>
    <mergeCell ref="H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5703125" bestFit="1" customWidth="1"/>
    <col min="4" max="4" width="12.28515625" bestFit="1" customWidth="1"/>
    <col min="5" max="7" width="21.42578125" bestFit="1" customWidth="1"/>
    <col min="8" max="9" width="17.85546875" bestFit="1" customWidth="1"/>
    <col min="10" max="11" width="27.85546875" bestFit="1" customWidth="1"/>
  </cols>
  <sheetData>
    <row r="1" spans="1:11" ht="15" customHeight="1">
      <c r="A1" s="8" t="s">
        <v>937</v>
      </c>
      <c r="B1" s="8" t="s">
        <v>1</v>
      </c>
      <c r="C1" s="8"/>
      <c r="D1" s="1"/>
      <c r="E1" s="1"/>
      <c r="F1" s="1"/>
      <c r="G1" s="1"/>
      <c r="H1" s="8" t="s">
        <v>1</v>
      </c>
      <c r="I1" s="8"/>
      <c r="J1" s="1"/>
      <c r="K1" s="1"/>
    </row>
    <row r="2" spans="1:11">
      <c r="A2" s="8"/>
      <c r="B2" s="8" t="s">
        <v>2</v>
      </c>
      <c r="C2" s="8" t="s">
        <v>70</v>
      </c>
      <c r="D2" s="8" t="s">
        <v>25</v>
      </c>
      <c r="E2" s="1" t="s">
        <v>2</v>
      </c>
      <c r="F2" s="1" t="s">
        <v>25</v>
      </c>
      <c r="G2" s="1" t="s">
        <v>918</v>
      </c>
      <c r="H2" s="1" t="s">
        <v>2</v>
      </c>
      <c r="I2" s="1" t="s">
        <v>70</v>
      </c>
      <c r="J2" s="1" t="s">
        <v>2</v>
      </c>
      <c r="K2" s="1" t="s">
        <v>25</v>
      </c>
    </row>
    <row r="3" spans="1:11">
      <c r="A3" s="8"/>
      <c r="B3" s="8"/>
      <c r="C3" s="8"/>
      <c r="D3" s="8"/>
      <c r="E3" s="1" t="s">
        <v>938</v>
      </c>
      <c r="F3" s="1" t="s">
        <v>938</v>
      </c>
      <c r="G3" s="1" t="s">
        <v>938</v>
      </c>
      <c r="H3" s="1" t="s">
        <v>939</v>
      </c>
      <c r="I3" s="1" t="s">
        <v>939</v>
      </c>
      <c r="J3" s="1" t="s">
        <v>940</v>
      </c>
      <c r="K3" s="1" t="s">
        <v>940</v>
      </c>
    </row>
    <row r="4" spans="1:11" ht="30">
      <c r="A4" s="4" t="s">
        <v>941</v>
      </c>
      <c r="B4" s="5" t="s">
        <v>4</v>
      </c>
      <c r="C4" s="5" t="s">
        <v>4</v>
      </c>
      <c r="D4" s="5" t="s">
        <v>4</v>
      </c>
      <c r="E4" s="5" t="s">
        <v>4</v>
      </c>
      <c r="F4" s="5" t="s">
        <v>4</v>
      </c>
      <c r="G4" s="5" t="s">
        <v>4</v>
      </c>
      <c r="H4" s="5" t="s">
        <v>4</v>
      </c>
      <c r="I4" s="5" t="s">
        <v>4</v>
      </c>
      <c r="J4" s="5" t="s">
        <v>4</v>
      </c>
      <c r="K4" s="5" t="s">
        <v>4</v>
      </c>
    </row>
    <row r="5" spans="1:11">
      <c r="A5" s="3" t="s">
        <v>942</v>
      </c>
      <c r="B5" s="5" t="s">
        <v>4</v>
      </c>
      <c r="C5" s="5" t="s">
        <v>4</v>
      </c>
      <c r="D5" s="5" t="s">
        <v>4</v>
      </c>
      <c r="E5" s="5" t="s">
        <v>4</v>
      </c>
      <c r="F5" s="5" t="s">
        <v>4</v>
      </c>
      <c r="G5" s="5" t="s">
        <v>4</v>
      </c>
      <c r="H5" s="5" t="s">
        <v>4</v>
      </c>
      <c r="I5" s="5" t="s">
        <v>4</v>
      </c>
      <c r="J5" s="9">
        <v>4400000</v>
      </c>
      <c r="K5" s="9">
        <v>5500000</v>
      </c>
    </row>
    <row r="6" spans="1:11">
      <c r="A6" s="3" t="s">
        <v>943</v>
      </c>
      <c r="B6" s="5" t="s">
        <v>4</v>
      </c>
      <c r="C6" s="5" t="s">
        <v>4</v>
      </c>
      <c r="D6" s="5" t="s">
        <v>4</v>
      </c>
      <c r="E6" s="7">
        <v>900000</v>
      </c>
      <c r="F6" s="7">
        <v>900000</v>
      </c>
      <c r="G6" s="7">
        <v>900000</v>
      </c>
      <c r="H6" s="5" t="s">
        <v>4</v>
      </c>
      <c r="I6" s="5" t="s">
        <v>4</v>
      </c>
      <c r="J6" s="5" t="s">
        <v>4</v>
      </c>
      <c r="K6" s="5" t="s">
        <v>4</v>
      </c>
    </row>
    <row r="7" spans="1:11">
      <c r="A7" s="3" t="s">
        <v>944</v>
      </c>
      <c r="B7" s="7">
        <v>34900000</v>
      </c>
      <c r="C7" s="5" t="s">
        <v>4</v>
      </c>
      <c r="D7" s="7">
        <v>34700000</v>
      </c>
      <c r="E7" s="5" t="s">
        <v>4</v>
      </c>
      <c r="F7" s="5" t="s">
        <v>4</v>
      </c>
      <c r="G7" s="5" t="s">
        <v>4</v>
      </c>
      <c r="H7" s="5" t="s">
        <v>4</v>
      </c>
      <c r="I7" s="5" t="s">
        <v>4</v>
      </c>
      <c r="J7" s="5" t="s">
        <v>4</v>
      </c>
      <c r="K7" s="5" t="s">
        <v>4</v>
      </c>
    </row>
    <row r="8" spans="1:11">
      <c r="A8" s="3" t="s">
        <v>945</v>
      </c>
      <c r="B8" s="7">
        <v>27000000</v>
      </c>
      <c r="C8" s="5" t="s">
        <v>4</v>
      </c>
      <c r="D8" s="7">
        <v>28300000</v>
      </c>
      <c r="E8" s="5" t="s">
        <v>4</v>
      </c>
      <c r="F8" s="5" t="s">
        <v>4</v>
      </c>
      <c r="G8" s="5" t="s">
        <v>4</v>
      </c>
      <c r="H8" s="5" t="s">
        <v>4</v>
      </c>
      <c r="I8" s="5" t="s">
        <v>4</v>
      </c>
      <c r="J8" s="5" t="s">
        <v>4</v>
      </c>
      <c r="K8" s="5" t="s">
        <v>4</v>
      </c>
    </row>
    <row r="9" spans="1:11">
      <c r="A9" s="3" t="s">
        <v>33</v>
      </c>
      <c r="B9" s="7">
        <v>47188000</v>
      </c>
      <c r="C9" s="5" t="s">
        <v>4</v>
      </c>
      <c r="D9" s="7">
        <v>49375000</v>
      </c>
      <c r="E9" s="5" t="s">
        <v>4</v>
      </c>
      <c r="F9" s="5" t="s">
        <v>4</v>
      </c>
      <c r="G9" s="5" t="s">
        <v>4</v>
      </c>
      <c r="H9" s="5" t="s">
        <v>4</v>
      </c>
      <c r="I9" s="5" t="s">
        <v>4</v>
      </c>
      <c r="J9" s="5" t="s">
        <v>4</v>
      </c>
      <c r="K9" s="5" t="s">
        <v>4</v>
      </c>
    </row>
    <row r="10" spans="1:11">
      <c r="A10" s="3" t="s">
        <v>946</v>
      </c>
      <c r="B10" s="5" t="s">
        <v>4</v>
      </c>
      <c r="C10" s="5" t="s">
        <v>4</v>
      </c>
      <c r="D10" s="5" t="s">
        <v>4</v>
      </c>
      <c r="E10" s="5" t="s">
        <v>4</v>
      </c>
      <c r="F10" s="5" t="s">
        <v>4</v>
      </c>
      <c r="G10" s="5" t="s">
        <v>4</v>
      </c>
      <c r="H10" s="5" t="s">
        <v>4</v>
      </c>
      <c r="I10" s="7">
        <v>207200000</v>
      </c>
      <c r="J10" s="5" t="s">
        <v>4</v>
      </c>
      <c r="K10" s="5" t="s">
        <v>4</v>
      </c>
    </row>
    <row r="11" spans="1:11">
      <c r="A11" s="3" t="s">
        <v>44</v>
      </c>
      <c r="B11" s="7">
        <v>79076000</v>
      </c>
      <c r="C11" s="5" t="s">
        <v>4</v>
      </c>
      <c r="D11" s="7">
        <v>82634000</v>
      </c>
      <c r="E11" s="5" t="s">
        <v>4</v>
      </c>
      <c r="F11" s="5" t="s">
        <v>4</v>
      </c>
      <c r="G11" s="5" t="s">
        <v>4</v>
      </c>
      <c r="H11" s="5" t="s">
        <v>4</v>
      </c>
      <c r="I11" s="5" t="s">
        <v>4</v>
      </c>
      <c r="J11" s="5" t="s">
        <v>4</v>
      </c>
      <c r="K11" s="5" t="s">
        <v>4</v>
      </c>
    </row>
    <row r="12" spans="1:11" ht="45">
      <c r="A12" s="3" t="s">
        <v>947</v>
      </c>
      <c r="B12" s="7">
        <v>6400000</v>
      </c>
      <c r="C12" s="7">
        <v>6700000</v>
      </c>
      <c r="D12" s="5" t="s">
        <v>4</v>
      </c>
      <c r="E12" s="5" t="s">
        <v>4</v>
      </c>
      <c r="F12" s="5" t="s">
        <v>4</v>
      </c>
      <c r="G12" s="5" t="s">
        <v>4</v>
      </c>
      <c r="H12" s="5" t="s">
        <v>4</v>
      </c>
      <c r="I12" s="5" t="s">
        <v>4</v>
      </c>
      <c r="J12" s="5" t="s">
        <v>4</v>
      </c>
      <c r="K12" s="5" t="s">
        <v>4</v>
      </c>
    </row>
    <row r="13" spans="1:11" ht="30">
      <c r="A13" s="3" t="s">
        <v>948</v>
      </c>
      <c r="B13" s="7">
        <v>23400000</v>
      </c>
      <c r="C13" s="7">
        <v>20600000</v>
      </c>
      <c r="D13" s="5" t="s">
        <v>4</v>
      </c>
      <c r="E13" s="5" t="s">
        <v>4</v>
      </c>
      <c r="F13" s="5" t="s">
        <v>4</v>
      </c>
      <c r="G13" s="5" t="s">
        <v>4</v>
      </c>
      <c r="H13" s="5" t="s">
        <v>4</v>
      </c>
      <c r="I13" s="5" t="s">
        <v>4</v>
      </c>
      <c r="J13" s="5" t="s">
        <v>4</v>
      </c>
      <c r="K13" s="5" t="s">
        <v>4</v>
      </c>
    </row>
    <row r="14" spans="1:11" ht="30">
      <c r="A14" s="3" t="s">
        <v>949</v>
      </c>
      <c r="B14" s="5" t="s">
        <v>4</v>
      </c>
      <c r="C14" s="5" t="s">
        <v>4</v>
      </c>
      <c r="D14" s="5" t="s">
        <v>4</v>
      </c>
      <c r="E14" s="5" t="s">
        <v>4</v>
      </c>
      <c r="F14" s="5" t="s">
        <v>4</v>
      </c>
      <c r="G14" s="5" t="s">
        <v>4</v>
      </c>
      <c r="H14" s="272">
        <v>0.95</v>
      </c>
      <c r="I14" s="5" t="s">
        <v>4</v>
      </c>
      <c r="J14" s="5" t="s">
        <v>4</v>
      </c>
      <c r="K14" s="5" t="s">
        <v>4</v>
      </c>
    </row>
    <row r="15" spans="1:11">
      <c r="A15" s="3" t="s">
        <v>950</v>
      </c>
      <c r="B15" s="9">
        <v>1800000</v>
      </c>
      <c r="C15" s="9">
        <v>2600000</v>
      </c>
      <c r="D15" s="5" t="s">
        <v>4</v>
      </c>
      <c r="E15" s="5" t="s">
        <v>4</v>
      </c>
      <c r="F15" s="5" t="s">
        <v>4</v>
      </c>
      <c r="G15" s="5" t="s">
        <v>4</v>
      </c>
      <c r="H15" s="5" t="s">
        <v>4</v>
      </c>
      <c r="I15" s="5" t="s">
        <v>4</v>
      </c>
      <c r="J15" s="5" t="s">
        <v>4</v>
      </c>
      <c r="K15" s="5" t="s">
        <v>4</v>
      </c>
    </row>
  </sheetData>
  <mergeCells count="6">
    <mergeCell ref="A1:A3"/>
    <mergeCell ref="B1:C1"/>
    <mergeCell ref="H1:I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51</v>
      </c>
      <c r="B1" s="1" t="s">
        <v>1</v>
      </c>
    </row>
    <row r="2" spans="1:2">
      <c r="A2" s="1" t="s">
        <v>952</v>
      </c>
      <c r="B2" s="1" t="s">
        <v>70</v>
      </c>
    </row>
    <row r="3" spans="1:2">
      <c r="A3" s="3" t="s">
        <v>953</v>
      </c>
      <c r="B3" s="5" t="s">
        <v>4</v>
      </c>
    </row>
    <row r="4" spans="1:2" ht="30">
      <c r="A4" s="4" t="s">
        <v>954</v>
      </c>
      <c r="B4" s="5" t="s">
        <v>4</v>
      </c>
    </row>
    <row r="5" spans="1:2">
      <c r="A5" s="3" t="s">
        <v>955</v>
      </c>
      <c r="B5" s="10">
        <v>1.9</v>
      </c>
    </row>
    <row r="6" spans="1:2">
      <c r="A6" s="3" t="s">
        <v>956</v>
      </c>
      <c r="B6" s="5" t="s">
        <v>4</v>
      </c>
    </row>
    <row r="7" spans="1:2" ht="30">
      <c r="A7" s="4" t="s">
        <v>954</v>
      </c>
      <c r="B7" s="5" t="s">
        <v>4</v>
      </c>
    </row>
    <row r="8" spans="1:2">
      <c r="A8" s="3" t="s">
        <v>955</v>
      </c>
      <c r="B8" s="10">
        <v>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5" width="36" bestFit="1" customWidth="1"/>
    <col min="6" max="7" width="31.42578125" bestFit="1" customWidth="1"/>
    <col min="8" max="13" width="36.5703125" bestFit="1" customWidth="1"/>
  </cols>
  <sheetData>
    <row r="1" spans="1:13">
      <c r="A1" s="8" t="s">
        <v>957</v>
      </c>
      <c r="B1" s="8" t="s">
        <v>2</v>
      </c>
      <c r="C1" s="8" t="s">
        <v>25</v>
      </c>
      <c r="D1" s="1" t="s">
        <v>2</v>
      </c>
      <c r="E1" s="1" t="s">
        <v>25</v>
      </c>
      <c r="F1" s="1" t="s">
        <v>2</v>
      </c>
      <c r="G1" s="1" t="s">
        <v>25</v>
      </c>
      <c r="H1" s="1" t="s">
        <v>2</v>
      </c>
      <c r="I1" s="1" t="s">
        <v>2</v>
      </c>
      <c r="J1" s="1" t="s">
        <v>961</v>
      </c>
      <c r="K1" s="1" t="s">
        <v>961</v>
      </c>
      <c r="L1" s="1" t="s">
        <v>964</v>
      </c>
      <c r="M1" s="1" t="s">
        <v>2</v>
      </c>
    </row>
    <row r="2" spans="1:13" ht="30">
      <c r="A2" s="8"/>
      <c r="B2" s="8"/>
      <c r="C2" s="8"/>
      <c r="D2" s="1" t="s">
        <v>958</v>
      </c>
      <c r="E2" s="1" t="s">
        <v>958</v>
      </c>
      <c r="F2" s="1" t="s">
        <v>959</v>
      </c>
      <c r="G2" s="1" t="s">
        <v>959</v>
      </c>
      <c r="H2" s="1" t="s">
        <v>960</v>
      </c>
      <c r="I2" s="1" t="s">
        <v>960</v>
      </c>
      <c r="J2" s="1" t="s">
        <v>962</v>
      </c>
      <c r="K2" s="1" t="s">
        <v>963</v>
      </c>
      <c r="L2" s="1" t="s">
        <v>965</v>
      </c>
      <c r="M2" s="1" t="s">
        <v>965</v>
      </c>
    </row>
    <row r="3" spans="1:13" ht="30">
      <c r="A3" s="8"/>
      <c r="B3" s="8"/>
      <c r="C3" s="8"/>
      <c r="D3" s="1"/>
      <c r="E3" s="1"/>
      <c r="F3" s="1"/>
      <c r="G3" s="1"/>
      <c r="H3" s="1" t="s">
        <v>958</v>
      </c>
      <c r="I3" s="1" t="s">
        <v>959</v>
      </c>
      <c r="J3" s="1"/>
      <c r="K3" s="1" t="s">
        <v>962</v>
      </c>
      <c r="L3" s="1" t="s">
        <v>960</v>
      </c>
      <c r="M3" s="1" t="s">
        <v>960</v>
      </c>
    </row>
    <row r="4" spans="1:13">
      <c r="A4" s="4" t="s">
        <v>966</v>
      </c>
      <c r="B4" s="5" t="s">
        <v>4</v>
      </c>
      <c r="C4" s="5" t="s">
        <v>4</v>
      </c>
      <c r="D4" s="5" t="s">
        <v>4</v>
      </c>
      <c r="E4" s="5" t="s">
        <v>4</v>
      </c>
      <c r="F4" s="5" t="s">
        <v>4</v>
      </c>
      <c r="G4" s="5" t="s">
        <v>4</v>
      </c>
      <c r="H4" s="5" t="s">
        <v>4</v>
      </c>
      <c r="I4" s="5" t="s">
        <v>4</v>
      </c>
      <c r="J4" s="5" t="s">
        <v>4</v>
      </c>
      <c r="K4" s="5" t="s">
        <v>4</v>
      </c>
      <c r="L4" s="5" t="s">
        <v>4</v>
      </c>
      <c r="M4" s="5" t="s">
        <v>4</v>
      </c>
    </row>
    <row r="5" spans="1:13">
      <c r="A5" s="3" t="s">
        <v>967</v>
      </c>
      <c r="B5" s="5" t="s">
        <v>4</v>
      </c>
      <c r="C5" s="5" t="s">
        <v>4</v>
      </c>
      <c r="D5" s="5" t="s">
        <v>4</v>
      </c>
      <c r="E5" s="5" t="s">
        <v>4</v>
      </c>
      <c r="F5" s="5" t="s">
        <v>4</v>
      </c>
      <c r="G5" s="5" t="s">
        <v>4</v>
      </c>
      <c r="H5" s="5" t="s">
        <v>4</v>
      </c>
      <c r="I5" s="5" t="s">
        <v>4</v>
      </c>
      <c r="J5" s="5" t="s">
        <v>4</v>
      </c>
      <c r="K5" s="6">
        <v>41565</v>
      </c>
      <c r="L5" s="5" t="s">
        <v>4</v>
      </c>
      <c r="M5" s="5" t="s">
        <v>4</v>
      </c>
    </row>
    <row r="6" spans="1:13">
      <c r="A6" s="3" t="s">
        <v>968</v>
      </c>
      <c r="B6" s="5" t="s">
        <v>4</v>
      </c>
      <c r="C6" s="5" t="s">
        <v>4</v>
      </c>
      <c r="D6" s="5" t="s">
        <v>4</v>
      </c>
      <c r="E6" s="5" t="s">
        <v>4</v>
      </c>
      <c r="F6" s="5" t="s">
        <v>4</v>
      </c>
      <c r="G6" s="5" t="s">
        <v>4</v>
      </c>
      <c r="H6" s="5" t="s">
        <v>4</v>
      </c>
      <c r="I6" s="5" t="s">
        <v>4</v>
      </c>
      <c r="J6" s="5" t="s">
        <v>4</v>
      </c>
      <c r="K6" s="5" t="s">
        <v>969</v>
      </c>
      <c r="L6" s="5" t="s">
        <v>4</v>
      </c>
      <c r="M6" s="5" t="s">
        <v>4</v>
      </c>
    </row>
    <row r="7" spans="1:13">
      <c r="A7" s="3" t="s">
        <v>970</v>
      </c>
      <c r="B7" s="5" t="s">
        <v>4</v>
      </c>
      <c r="C7" s="5" t="s">
        <v>4</v>
      </c>
      <c r="D7" s="5" t="s">
        <v>4</v>
      </c>
      <c r="E7" s="5" t="s">
        <v>4</v>
      </c>
      <c r="F7" s="5" t="s">
        <v>4</v>
      </c>
      <c r="G7" s="5" t="s">
        <v>4</v>
      </c>
      <c r="H7" s="5" t="s">
        <v>4</v>
      </c>
      <c r="I7" s="5" t="s">
        <v>4</v>
      </c>
      <c r="J7" s="5" t="s">
        <v>4</v>
      </c>
      <c r="K7" s="9">
        <v>426800000</v>
      </c>
      <c r="L7" s="5" t="s">
        <v>4</v>
      </c>
      <c r="M7" s="5" t="s">
        <v>4</v>
      </c>
    </row>
    <row r="8" spans="1:13">
      <c r="A8" s="3" t="s">
        <v>971</v>
      </c>
      <c r="B8" s="5" t="s">
        <v>4</v>
      </c>
      <c r="C8" s="5" t="s">
        <v>4</v>
      </c>
      <c r="D8" s="5" t="s">
        <v>4</v>
      </c>
      <c r="E8" s="5" t="s">
        <v>4</v>
      </c>
      <c r="F8" s="5" t="s">
        <v>4</v>
      </c>
      <c r="G8" s="5" t="s">
        <v>4</v>
      </c>
      <c r="H8" s="5" t="s">
        <v>4</v>
      </c>
      <c r="I8" s="5" t="s">
        <v>4</v>
      </c>
      <c r="J8" s="7">
        <v>365000000</v>
      </c>
      <c r="K8" s="5" t="s">
        <v>4</v>
      </c>
      <c r="L8" s="5" t="s">
        <v>4</v>
      </c>
      <c r="M8" s="5" t="s">
        <v>4</v>
      </c>
    </row>
    <row r="9" spans="1:13" ht="30">
      <c r="A9" s="3" t="s">
        <v>972</v>
      </c>
      <c r="B9" s="5" t="s">
        <v>4</v>
      </c>
      <c r="C9" s="5" t="s">
        <v>4</v>
      </c>
      <c r="D9" s="5" t="s">
        <v>4</v>
      </c>
      <c r="E9" s="5" t="s">
        <v>4</v>
      </c>
      <c r="F9" s="5" t="s">
        <v>4</v>
      </c>
      <c r="G9" s="5" t="s">
        <v>4</v>
      </c>
      <c r="H9" s="5" t="s">
        <v>4</v>
      </c>
      <c r="I9" s="5" t="s">
        <v>4</v>
      </c>
      <c r="J9" s="7">
        <v>53800000</v>
      </c>
      <c r="K9" s="5" t="s">
        <v>4</v>
      </c>
      <c r="L9" s="5" t="s">
        <v>4</v>
      </c>
      <c r="M9" s="5" t="s">
        <v>4</v>
      </c>
    </row>
    <row r="10" spans="1:13" ht="45">
      <c r="A10" s="3" t="s">
        <v>973</v>
      </c>
      <c r="B10" s="5" t="s">
        <v>4</v>
      </c>
      <c r="C10" s="5" t="s">
        <v>4</v>
      </c>
      <c r="D10" s="5" t="s">
        <v>4</v>
      </c>
      <c r="E10" s="5" t="s">
        <v>4</v>
      </c>
      <c r="F10" s="5" t="s">
        <v>4</v>
      </c>
      <c r="G10" s="5" t="s">
        <v>4</v>
      </c>
      <c r="H10" s="5" t="s">
        <v>4</v>
      </c>
      <c r="I10" s="5" t="s">
        <v>4</v>
      </c>
      <c r="J10" s="7">
        <v>9500000</v>
      </c>
      <c r="K10" s="5" t="s">
        <v>4</v>
      </c>
      <c r="L10" s="5" t="s">
        <v>4</v>
      </c>
      <c r="M10" s="5" t="s">
        <v>4</v>
      </c>
    </row>
    <row r="11" spans="1:13">
      <c r="A11" s="3" t="s">
        <v>974</v>
      </c>
      <c r="B11" s="5" t="s">
        <v>4</v>
      </c>
      <c r="C11" s="5" t="s">
        <v>4</v>
      </c>
      <c r="D11" s="5" t="s">
        <v>4</v>
      </c>
      <c r="E11" s="5" t="s">
        <v>4</v>
      </c>
      <c r="F11" s="5" t="s">
        <v>4</v>
      </c>
      <c r="G11" s="5" t="s">
        <v>4</v>
      </c>
      <c r="H11" s="5" t="s">
        <v>4</v>
      </c>
      <c r="I11" s="5" t="s">
        <v>4</v>
      </c>
      <c r="J11" s="7">
        <v>8100000</v>
      </c>
      <c r="K11" s="5" t="s">
        <v>4</v>
      </c>
      <c r="L11" s="5" t="s">
        <v>4</v>
      </c>
      <c r="M11" s="5" t="s">
        <v>4</v>
      </c>
    </row>
    <row r="12" spans="1:13" ht="30">
      <c r="A12" s="3" t="s">
        <v>975</v>
      </c>
      <c r="B12" s="272">
        <v>7.6999999999999999E-2</v>
      </c>
      <c r="C12" s="272">
        <v>8.2000000000000003E-2</v>
      </c>
      <c r="D12" s="5" t="s">
        <v>4</v>
      </c>
      <c r="E12" s="5" t="s">
        <v>4</v>
      </c>
      <c r="F12" s="5" t="s">
        <v>4</v>
      </c>
      <c r="G12" s="5" t="s">
        <v>4</v>
      </c>
      <c r="H12" s="5" t="s">
        <v>4</v>
      </c>
      <c r="I12" s="5" t="s">
        <v>4</v>
      </c>
      <c r="J12" s="5" t="s">
        <v>4</v>
      </c>
      <c r="K12" s="5" t="s">
        <v>4</v>
      </c>
      <c r="L12" s="5" t="s">
        <v>4</v>
      </c>
      <c r="M12" s="5" t="s">
        <v>4</v>
      </c>
    </row>
    <row r="13" spans="1:13" ht="30">
      <c r="A13" s="3" t="s">
        <v>976</v>
      </c>
      <c r="B13" s="5" t="s">
        <v>4</v>
      </c>
      <c r="C13" s="5" t="s">
        <v>4</v>
      </c>
      <c r="D13" s="5" t="s">
        <v>4</v>
      </c>
      <c r="E13" s="5" t="s">
        <v>4</v>
      </c>
      <c r="F13" s="5" t="s">
        <v>4</v>
      </c>
      <c r="G13" s="5" t="s">
        <v>4</v>
      </c>
      <c r="H13" s="5" t="s">
        <v>4</v>
      </c>
      <c r="I13" s="5" t="s">
        <v>4</v>
      </c>
      <c r="J13" s="5" t="s">
        <v>4</v>
      </c>
      <c r="K13" s="5" t="s">
        <v>4</v>
      </c>
      <c r="L13" s="7">
        <v>2900000</v>
      </c>
      <c r="M13" s="5" t="s">
        <v>4</v>
      </c>
    </row>
    <row r="14" spans="1:13" ht="30">
      <c r="A14" s="3" t="s">
        <v>916</v>
      </c>
      <c r="B14" s="272">
        <v>0.5</v>
      </c>
      <c r="C14" s="5" t="s">
        <v>4</v>
      </c>
      <c r="D14" s="5" t="s">
        <v>4</v>
      </c>
      <c r="E14" s="5" t="s">
        <v>4</v>
      </c>
      <c r="F14" s="5" t="s">
        <v>4</v>
      </c>
      <c r="G14" s="5" t="s">
        <v>4</v>
      </c>
      <c r="H14" s="5" t="s">
        <v>4</v>
      </c>
      <c r="I14" s="5" t="s">
        <v>4</v>
      </c>
      <c r="J14" s="5" t="s">
        <v>4</v>
      </c>
      <c r="K14" s="5" t="s">
        <v>4</v>
      </c>
      <c r="L14" s="5" t="s">
        <v>4</v>
      </c>
      <c r="M14" s="272">
        <v>0.6</v>
      </c>
    </row>
    <row r="15" spans="1:13">
      <c r="A15" s="3" t="s">
        <v>977</v>
      </c>
      <c r="B15" s="5" t="s">
        <v>4</v>
      </c>
      <c r="C15" s="5" t="s">
        <v>4</v>
      </c>
      <c r="D15" s="5" t="s">
        <v>4</v>
      </c>
      <c r="E15" s="5" t="s">
        <v>4</v>
      </c>
      <c r="F15" s="5" t="s">
        <v>4</v>
      </c>
      <c r="G15" s="5" t="s">
        <v>4</v>
      </c>
      <c r="H15" s="7">
        <v>1700000</v>
      </c>
      <c r="I15" s="7">
        <v>-1700000</v>
      </c>
      <c r="J15" s="5" t="s">
        <v>4</v>
      </c>
      <c r="K15" s="5" t="s">
        <v>4</v>
      </c>
      <c r="L15" s="5" t="s">
        <v>4</v>
      </c>
      <c r="M15" s="5" t="s">
        <v>4</v>
      </c>
    </row>
    <row r="16" spans="1:13">
      <c r="A16" s="3" t="s">
        <v>742</v>
      </c>
      <c r="B16" s="9">
        <v>287908000</v>
      </c>
      <c r="C16" s="9">
        <v>314486000</v>
      </c>
      <c r="D16" s="9">
        <v>77968000</v>
      </c>
      <c r="E16" s="9">
        <v>59613000</v>
      </c>
      <c r="F16" s="9">
        <v>212663000</v>
      </c>
      <c r="G16" s="9">
        <v>283483000</v>
      </c>
      <c r="H16" s="9">
        <v>2900000</v>
      </c>
      <c r="I16" s="9">
        <v>-2900000</v>
      </c>
      <c r="J16" s="5" t="s">
        <v>4</v>
      </c>
      <c r="K16" s="5" t="s">
        <v>4</v>
      </c>
      <c r="L16" s="5" t="s">
        <v>4</v>
      </c>
      <c r="M16" s="5" t="s">
        <v>4</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8</v>
      </c>
      <c r="B1" s="8" t="s">
        <v>2</v>
      </c>
      <c r="C1" s="8" t="s">
        <v>25</v>
      </c>
    </row>
    <row r="2" spans="1:3" ht="30">
      <c r="A2" s="1" t="s">
        <v>24</v>
      </c>
      <c r="B2" s="8"/>
      <c r="C2" s="8"/>
    </row>
    <row r="3" spans="1:3" ht="30">
      <c r="A3" s="3" t="s">
        <v>979</v>
      </c>
      <c r="B3" s="5" t="s">
        <v>4</v>
      </c>
      <c r="C3" s="5" t="s">
        <v>4</v>
      </c>
    </row>
    <row r="4" spans="1:3" ht="30">
      <c r="A4" s="4" t="s">
        <v>882</v>
      </c>
      <c r="B4" s="5" t="s">
        <v>4</v>
      </c>
      <c r="C4" s="5" t="s">
        <v>4</v>
      </c>
    </row>
    <row r="5" spans="1:3">
      <c r="A5" s="3" t="s">
        <v>980</v>
      </c>
      <c r="B5" s="9">
        <v>8202</v>
      </c>
      <c r="C5" s="9">
        <v>8110</v>
      </c>
    </row>
    <row r="6" spans="1:3">
      <c r="A6" s="3" t="s">
        <v>981</v>
      </c>
      <c r="B6" s="5" t="s">
        <v>4</v>
      </c>
      <c r="C6" s="5" t="s">
        <v>4</v>
      </c>
    </row>
    <row r="7" spans="1:3" ht="30">
      <c r="A7" s="4" t="s">
        <v>882</v>
      </c>
      <c r="B7" s="5" t="s">
        <v>4</v>
      </c>
      <c r="C7" s="5" t="s">
        <v>4</v>
      </c>
    </row>
    <row r="8" spans="1:3">
      <c r="A8" s="3" t="s">
        <v>982</v>
      </c>
      <c r="B8" s="7">
        <v>57974</v>
      </c>
      <c r="C8" s="7">
        <v>58377</v>
      </c>
    </row>
    <row r="9" spans="1:3">
      <c r="A9" s="3" t="s">
        <v>980</v>
      </c>
      <c r="B9" s="7">
        <v>43093</v>
      </c>
      <c r="C9" s="7">
        <v>42792</v>
      </c>
    </row>
    <row r="10" spans="1:3" ht="30">
      <c r="A10" s="3" t="s">
        <v>983</v>
      </c>
      <c r="B10" s="5" t="s">
        <v>4</v>
      </c>
      <c r="C10" s="5" t="s">
        <v>4</v>
      </c>
    </row>
    <row r="11" spans="1:3" ht="30">
      <c r="A11" s="4" t="s">
        <v>882</v>
      </c>
      <c r="B11" s="5" t="s">
        <v>4</v>
      </c>
      <c r="C11" s="5" t="s">
        <v>4</v>
      </c>
    </row>
    <row r="12" spans="1:3">
      <c r="A12" s="3" t="s">
        <v>982</v>
      </c>
      <c r="B12" s="7">
        <v>23083</v>
      </c>
      <c r="C12" s="7">
        <v>23695</v>
      </c>
    </row>
    <row r="13" spans="1:3" ht="45">
      <c r="A13" s="3" t="s">
        <v>984</v>
      </c>
      <c r="B13" s="5" t="s">
        <v>4</v>
      </c>
      <c r="C13" s="5" t="s">
        <v>4</v>
      </c>
    </row>
    <row r="14" spans="1:3" ht="30">
      <c r="A14" s="4" t="s">
        <v>882</v>
      </c>
      <c r="B14" s="5" t="s">
        <v>4</v>
      </c>
      <c r="C14" s="5" t="s">
        <v>4</v>
      </c>
    </row>
    <row r="15" spans="1:3">
      <c r="A15" s="3" t="s">
        <v>982</v>
      </c>
      <c r="B15" s="7">
        <v>4965</v>
      </c>
      <c r="C15" s="7">
        <v>5737</v>
      </c>
    </row>
    <row r="16" spans="1:3" ht="30">
      <c r="A16" s="3" t="s">
        <v>985</v>
      </c>
      <c r="B16" s="5" t="s">
        <v>4</v>
      </c>
      <c r="C16" s="5" t="s">
        <v>4</v>
      </c>
    </row>
    <row r="17" spans="1:3" ht="30">
      <c r="A17" s="4" t="s">
        <v>882</v>
      </c>
      <c r="B17" s="5" t="s">
        <v>4</v>
      </c>
      <c r="C17" s="5" t="s">
        <v>4</v>
      </c>
    </row>
    <row r="18" spans="1:3">
      <c r="A18" s="3" t="s">
        <v>982</v>
      </c>
      <c r="B18" s="7">
        <v>29926</v>
      </c>
      <c r="C18" s="7">
        <v>28945</v>
      </c>
    </row>
    <row r="19" spans="1:3" ht="30">
      <c r="A19" s="3" t="s">
        <v>986</v>
      </c>
      <c r="B19" s="5" t="s">
        <v>4</v>
      </c>
      <c r="C19" s="5" t="s">
        <v>4</v>
      </c>
    </row>
    <row r="20" spans="1:3" ht="30">
      <c r="A20" s="4" t="s">
        <v>882</v>
      </c>
      <c r="B20" s="5" t="s">
        <v>4</v>
      </c>
      <c r="C20" s="5" t="s">
        <v>4</v>
      </c>
    </row>
    <row r="21" spans="1:3">
      <c r="A21" s="3" t="s">
        <v>980</v>
      </c>
      <c r="B21" s="7">
        <v>34891</v>
      </c>
      <c r="C21" s="7">
        <v>34682</v>
      </c>
    </row>
    <row r="22" spans="1:3" ht="30">
      <c r="A22" s="3" t="s">
        <v>987</v>
      </c>
      <c r="B22" s="5" t="s">
        <v>4</v>
      </c>
      <c r="C22" s="5" t="s">
        <v>4</v>
      </c>
    </row>
    <row r="23" spans="1:3" ht="30">
      <c r="A23" s="4" t="s">
        <v>882</v>
      </c>
      <c r="B23" s="5" t="s">
        <v>4</v>
      </c>
      <c r="C23" s="5" t="s">
        <v>4</v>
      </c>
    </row>
    <row r="24" spans="1:3">
      <c r="A24" s="3" t="s">
        <v>980</v>
      </c>
      <c r="B24" s="7">
        <v>8202</v>
      </c>
      <c r="C24" s="7">
        <v>8110</v>
      </c>
    </row>
    <row r="25" spans="1:3" ht="30">
      <c r="A25" s="3" t="s">
        <v>988</v>
      </c>
      <c r="B25" s="5" t="s">
        <v>4</v>
      </c>
      <c r="C25" s="5" t="s">
        <v>4</v>
      </c>
    </row>
    <row r="26" spans="1:3" ht="30">
      <c r="A26" s="4" t="s">
        <v>882</v>
      </c>
      <c r="B26" s="5" t="s">
        <v>4</v>
      </c>
      <c r="C26" s="5" t="s">
        <v>4</v>
      </c>
    </row>
    <row r="27" spans="1:3">
      <c r="A27" s="3" t="s">
        <v>982</v>
      </c>
      <c r="B27" s="7">
        <v>57974</v>
      </c>
      <c r="C27" s="7">
        <v>58377</v>
      </c>
    </row>
    <row r="28" spans="1:3">
      <c r="A28" s="3" t="s">
        <v>980</v>
      </c>
      <c r="B28" s="7">
        <v>34891</v>
      </c>
      <c r="C28" s="7">
        <v>34682</v>
      </c>
    </row>
    <row r="29" spans="1:3" ht="45">
      <c r="A29" s="3" t="s">
        <v>989</v>
      </c>
      <c r="B29" s="5" t="s">
        <v>4</v>
      </c>
      <c r="C29" s="5" t="s">
        <v>4</v>
      </c>
    </row>
    <row r="30" spans="1:3" ht="30">
      <c r="A30" s="4" t="s">
        <v>882</v>
      </c>
      <c r="B30" s="5" t="s">
        <v>4</v>
      </c>
      <c r="C30" s="5" t="s">
        <v>4</v>
      </c>
    </row>
    <row r="31" spans="1:3">
      <c r="A31" s="3" t="s">
        <v>982</v>
      </c>
      <c r="B31" s="7">
        <v>23083</v>
      </c>
      <c r="C31" s="7">
        <v>23695</v>
      </c>
    </row>
    <row r="32" spans="1:3" ht="45">
      <c r="A32" s="3" t="s">
        <v>990</v>
      </c>
      <c r="B32" s="5" t="s">
        <v>4</v>
      </c>
      <c r="C32" s="5" t="s">
        <v>4</v>
      </c>
    </row>
    <row r="33" spans="1:3" ht="30">
      <c r="A33" s="4" t="s">
        <v>882</v>
      </c>
      <c r="B33" s="5" t="s">
        <v>4</v>
      </c>
      <c r="C33" s="5" t="s">
        <v>4</v>
      </c>
    </row>
    <row r="34" spans="1:3">
      <c r="A34" s="3" t="s">
        <v>982</v>
      </c>
      <c r="B34" s="7">
        <v>4965</v>
      </c>
      <c r="C34" s="7">
        <v>5737</v>
      </c>
    </row>
    <row r="35" spans="1:3" ht="45">
      <c r="A35" s="3" t="s">
        <v>991</v>
      </c>
      <c r="B35" s="5" t="s">
        <v>4</v>
      </c>
      <c r="C35" s="5" t="s">
        <v>4</v>
      </c>
    </row>
    <row r="36" spans="1:3" ht="30">
      <c r="A36" s="4" t="s">
        <v>882</v>
      </c>
      <c r="B36" s="5" t="s">
        <v>4</v>
      </c>
      <c r="C36" s="5" t="s">
        <v>4</v>
      </c>
    </row>
    <row r="37" spans="1:3">
      <c r="A37" s="3" t="s">
        <v>982</v>
      </c>
      <c r="B37" s="7">
        <v>29926</v>
      </c>
      <c r="C37" s="7">
        <v>28945</v>
      </c>
    </row>
    <row r="38" spans="1:3" ht="45">
      <c r="A38" s="3" t="s">
        <v>992</v>
      </c>
      <c r="B38" s="5" t="s">
        <v>4</v>
      </c>
      <c r="C38" s="5" t="s">
        <v>4</v>
      </c>
    </row>
    <row r="39" spans="1:3" ht="30">
      <c r="A39" s="4" t="s">
        <v>882</v>
      </c>
      <c r="B39" s="5" t="s">
        <v>4</v>
      </c>
      <c r="C39" s="5" t="s">
        <v>4</v>
      </c>
    </row>
    <row r="40" spans="1:3">
      <c r="A40" s="3" t="s">
        <v>980</v>
      </c>
      <c r="B40" s="7">
        <v>34891</v>
      </c>
      <c r="C40" s="7">
        <v>34682</v>
      </c>
    </row>
    <row r="41" spans="1:3" ht="45">
      <c r="A41" s="3" t="s">
        <v>993</v>
      </c>
      <c r="B41" s="5" t="s">
        <v>4</v>
      </c>
      <c r="C41" s="5" t="s">
        <v>4</v>
      </c>
    </row>
    <row r="42" spans="1:3" ht="30">
      <c r="A42" s="4" t="s">
        <v>882</v>
      </c>
      <c r="B42" s="5" t="s">
        <v>4</v>
      </c>
      <c r="C42" s="5" t="s">
        <v>4</v>
      </c>
    </row>
    <row r="43" spans="1:3">
      <c r="A43" s="3" t="s">
        <v>980</v>
      </c>
      <c r="B43" s="5">
        <v>0</v>
      </c>
      <c r="C43" s="5">
        <v>0</v>
      </c>
    </row>
    <row r="44" spans="1:3" ht="30">
      <c r="A44" s="3" t="s">
        <v>994</v>
      </c>
      <c r="B44" s="5" t="s">
        <v>4</v>
      </c>
      <c r="C44" s="5" t="s">
        <v>4</v>
      </c>
    </row>
    <row r="45" spans="1:3" ht="30">
      <c r="A45" s="4" t="s">
        <v>882</v>
      </c>
      <c r="B45" s="5" t="s">
        <v>4</v>
      </c>
      <c r="C45" s="5" t="s">
        <v>4</v>
      </c>
    </row>
    <row r="46" spans="1:3">
      <c r="A46" s="3" t="s">
        <v>982</v>
      </c>
      <c r="B46" s="5">
        <v>0</v>
      </c>
      <c r="C46" s="5">
        <v>0</v>
      </c>
    </row>
    <row r="47" spans="1:3">
      <c r="A47" s="3" t="s">
        <v>980</v>
      </c>
      <c r="B47" s="5">
        <v>0</v>
      </c>
      <c r="C47" s="5">
        <v>0</v>
      </c>
    </row>
    <row r="48" spans="1:3" ht="45">
      <c r="A48" s="3" t="s">
        <v>995</v>
      </c>
      <c r="B48" s="5" t="s">
        <v>4</v>
      </c>
      <c r="C48" s="5" t="s">
        <v>4</v>
      </c>
    </row>
    <row r="49" spans="1:3" ht="30">
      <c r="A49" s="4" t="s">
        <v>882</v>
      </c>
      <c r="B49" s="5" t="s">
        <v>4</v>
      </c>
      <c r="C49" s="5" t="s">
        <v>4</v>
      </c>
    </row>
    <row r="50" spans="1:3">
      <c r="A50" s="3" t="s">
        <v>982</v>
      </c>
      <c r="B50" s="5">
        <v>0</v>
      </c>
      <c r="C50" s="5">
        <v>0</v>
      </c>
    </row>
    <row r="51" spans="1:3" ht="45">
      <c r="A51" s="3" t="s">
        <v>996</v>
      </c>
      <c r="B51" s="5" t="s">
        <v>4</v>
      </c>
      <c r="C51" s="5" t="s">
        <v>4</v>
      </c>
    </row>
    <row r="52" spans="1:3" ht="30">
      <c r="A52" s="4" t="s">
        <v>882</v>
      </c>
      <c r="B52" s="5" t="s">
        <v>4</v>
      </c>
      <c r="C52" s="5" t="s">
        <v>4</v>
      </c>
    </row>
    <row r="53" spans="1:3">
      <c r="A53" s="3" t="s">
        <v>982</v>
      </c>
      <c r="B53" s="5">
        <v>0</v>
      </c>
      <c r="C53" s="5">
        <v>0</v>
      </c>
    </row>
    <row r="54" spans="1:3" ht="45">
      <c r="A54" s="3" t="s">
        <v>997</v>
      </c>
      <c r="B54" s="5" t="s">
        <v>4</v>
      </c>
      <c r="C54" s="5" t="s">
        <v>4</v>
      </c>
    </row>
    <row r="55" spans="1:3" ht="30">
      <c r="A55" s="4" t="s">
        <v>882</v>
      </c>
      <c r="B55" s="5" t="s">
        <v>4</v>
      </c>
      <c r="C55" s="5" t="s">
        <v>4</v>
      </c>
    </row>
    <row r="56" spans="1:3">
      <c r="A56" s="3" t="s">
        <v>982</v>
      </c>
      <c r="B56" s="5">
        <v>0</v>
      </c>
      <c r="C56" s="5">
        <v>0</v>
      </c>
    </row>
    <row r="57" spans="1:3" ht="45">
      <c r="A57" s="3" t="s">
        <v>998</v>
      </c>
      <c r="B57" s="5" t="s">
        <v>4</v>
      </c>
      <c r="C57" s="5" t="s">
        <v>4</v>
      </c>
    </row>
    <row r="58" spans="1:3" ht="30">
      <c r="A58" s="4" t="s">
        <v>882</v>
      </c>
      <c r="B58" s="5" t="s">
        <v>4</v>
      </c>
      <c r="C58" s="5" t="s">
        <v>4</v>
      </c>
    </row>
    <row r="59" spans="1:3">
      <c r="A59" s="3" t="s">
        <v>980</v>
      </c>
      <c r="B59" s="5">
        <v>0</v>
      </c>
      <c r="C59" s="5">
        <v>0</v>
      </c>
    </row>
    <row r="60" spans="1:3" ht="45">
      <c r="A60" s="3" t="s">
        <v>999</v>
      </c>
      <c r="B60" s="5" t="s">
        <v>4</v>
      </c>
      <c r="C60" s="5" t="s">
        <v>4</v>
      </c>
    </row>
    <row r="61" spans="1:3" ht="30">
      <c r="A61" s="4" t="s">
        <v>882</v>
      </c>
      <c r="B61" s="5" t="s">
        <v>4</v>
      </c>
      <c r="C61" s="5" t="s">
        <v>4</v>
      </c>
    </row>
    <row r="62" spans="1:3">
      <c r="A62" s="3" t="s">
        <v>980</v>
      </c>
      <c r="B62" s="5">
        <v>0</v>
      </c>
      <c r="C62" s="5">
        <v>0</v>
      </c>
    </row>
    <row r="63" spans="1:3" ht="30">
      <c r="A63" s="3" t="s">
        <v>1000</v>
      </c>
      <c r="B63" s="5" t="s">
        <v>4</v>
      </c>
      <c r="C63" s="5" t="s">
        <v>4</v>
      </c>
    </row>
    <row r="64" spans="1:3" ht="30">
      <c r="A64" s="4" t="s">
        <v>882</v>
      </c>
      <c r="B64" s="5" t="s">
        <v>4</v>
      </c>
      <c r="C64" s="5" t="s">
        <v>4</v>
      </c>
    </row>
    <row r="65" spans="1:3">
      <c r="A65" s="3" t="s">
        <v>982</v>
      </c>
      <c r="B65" s="5">
        <v>0</v>
      </c>
      <c r="C65" s="5">
        <v>0</v>
      </c>
    </row>
    <row r="66" spans="1:3">
      <c r="A66" s="3" t="s">
        <v>980</v>
      </c>
      <c r="B66" s="7">
        <v>8202</v>
      </c>
      <c r="C66" s="7">
        <v>8110</v>
      </c>
    </row>
    <row r="67" spans="1:3" ht="45">
      <c r="A67" s="3" t="s">
        <v>1001</v>
      </c>
      <c r="B67" s="5" t="s">
        <v>4</v>
      </c>
      <c r="C67" s="5" t="s">
        <v>4</v>
      </c>
    </row>
    <row r="68" spans="1:3" ht="30">
      <c r="A68" s="4" t="s">
        <v>882</v>
      </c>
      <c r="B68" s="5" t="s">
        <v>4</v>
      </c>
      <c r="C68" s="5" t="s">
        <v>4</v>
      </c>
    </row>
    <row r="69" spans="1:3">
      <c r="A69" s="3" t="s">
        <v>982</v>
      </c>
      <c r="B69" s="5">
        <v>0</v>
      </c>
      <c r="C69" s="5">
        <v>0</v>
      </c>
    </row>
    <row r="70" spans="1:3" ht="45">
      <c r="A70" s="3" t="s">
        <v>1002</v>
      </c>
      <c r="B70" s="5" t="s">
        <v>4</v>
      </c>
      <c r="C70" s="5" t="s">
        <v>4</v>
      </c>
    </row>
    <row r="71" spans="1:3" ht="30">
      <c r="A71" s="4" t="s">
        <v>882</v>
      </c>
      <c r="B71" s="5" t="s">
        <v>4</v>
      </c>
      <c r="C71" s="5" t="s">
        <v>4</v>
      </c>
    </row>
    <row r="72" spans="1:3">
      <c r="A72" s="3" t="s">
        <v>982</v>
      </c>
      <c r="B72" s="5">
        <v>0</v>
      </c>
      <c r="C72" s="5">
        <v>0</v>
      </c>
    </row>
    <row r="73" spans="1:3" ht="45">
      <c r="A73" s="3" t="s">
        <v>1003</v>
      </c>
      <c r="B73" s="5" t="s">
        <v>4</v>
      </c>
      <c r="C73" s="5" t="s">
        <v>4</v>
      </c>
    </row>
    <row r="74" spans="1:3" ht="30">
      <c r="A74" s="4" t="s">
        <v>882</v>
      </c>
      <c r="B74" s="5" t="s">
        <v>4</v>
      </c>
      <c r="C74" s="5" t="s">
        <v>4</v>
      </c>
    </row>
    <row r="75" spans="1:3">
      <c r="A75" s="3" t="s">
        <v>982</v>
      </c>
      <c r="B75" s="5">
        <v>0</v>
      </c>
      <c r="C75" s="5">
        <v>0</v>
      </c>
    </row>
    <row r="76" spans="1:3" ht="45">
      <c r="A76" s="3" t="s">
        <v>1004</v>
      </c>
      <c r="B76" s="5" t="s">
        <v>4</v>
      </c>
      <c r="C76" s="5" t="s">
        <v>4</v>
      </c>
    </row>
    <row r="77" spans="1:3" ht="30">
      <c r="A77" s="4" t="s">
        <v>882</v>
      </c>
      <c r="B77" s="5" t="s">
        <v>4</v>
      </c>
      <c r="C77" s="5" t="s">
        <v>4</v>
      </c>
    </row>
    <row r="78" spans="1:3">
      <c r="A78" s="3" t="s">
        <v>980</v>
      </c>
      <c r="B78" s="5">
        <v>0</v>
      </c>
      <c r="C78" s="5">
        <v>0</v>
      </c>
    </row>
    <row r="79" spans="1:3" ht="45">
      <c r="A79" s="3" t="s">
        <v>1005</v>
      </c>
      <c r="B79" s="5" t="s">
        <v>4</v>
      </c>
      <c r="C79" s="5" t="s">
        <v>4</v>
      </c>
    </row>
    <row r="80" spans="1:3" ht="30">
      <c r="A80" s="4" t="s">
        <v>882</v>
      </c>
      <c r="B80" s="5" t="s">
        <v>4</v>
      </c>
      <c r="C80" s="5" t="s">
        <v>4</v>
      </c>
    </row>
    <row r="81" spans="1:3">
      <c r="A81" s="3" t="s">
        <v>980</v>
      </c>
      <c r="B81" s="9">
        <v>8202</v>
      </c>
      <c r="C81" s="9">
        <v>81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1006</v>
      </c>
      <c r="B1" s="1" t="s">
        <v>1</v>
      </c>
    </row>
    <row r="2" spans="1:2">
      <c r="A2" s="8"/>
      <c r="B2" s="1" t="s">
        <v>2</v>
      </c>
    </row>
    <row r="3" spans="1:2" ht="45">
      <c r="A3" s="4" t="s">
        <v>1007</v>
      </c>
      <c r="B3" s="5" t="s">
        <v>4</v>
      </c>
    </row>
    <row r="4" spans="1:2" ht="60">
      <c r="A4" s="3" t="s">
        <v>1008</v>
      </c>
      <c r="B4" s="9">
        <v>200000</v>
      </c>
    </row>
    <row r="5" spans="1:2" ht="30">
      <c r="A5" s="3" t="s">
        <v>1009</v>
      </c>
      <c r="B5" s="5" t="s">
        <v>4</v>
      </c>
    </row>
    <row r="6" spans="1:2" ht="45">
      <c r="A6" s="4" t="s">
        <v>1007</v>
      </c>
      <c r="B6" s="5" t="s">
        <v>4</v>
      </c>
    </row>
    <row r="7" spans="1:2" ht="60">
      <c r="A7" s="3" t="s">
        <v>1010</v>
      </c>
      <c r="B7" s="7">
        <v>92000</v>
      </c>
    </row>
    <row r="8" spans="1:2">
      <c r="A8" s="3" t="s">
        <v>1011</v>
      </c>
      <c r="B8" s="7">
        <v>8110000</v>
      </c>
    </row>
    <row r="9" spans="1:2">
      <c r="A9" s="3" t="s">
        <v>1012</v>
      </c>
      <c r="B9" s="9">
        <v>820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3</v>
      </c>
      <c r="B1" s="8" t="s">
        <v>2</v>
      </c>
      <c r="C1" s="8" t="s">
        <v>25</v>
      </c>
    </row>
    <row r="2" spans="1:3" ht="30">
      <c r="A2" s="1" t="s">
        <v>24</v>
      </c>
      <c r="B2" s="8"/>
      <c r="C2" s="8"/>
    </row>
    <row r="3" spans="1:3">
      <c r="A3" s="3" t="s">
        <v>1014</v>
      </c>
      <c r="B3" s="5" t="s">
        <v>4</v>
      </c>
      <c r="C3" s="5" t="s">
        <v>4</v>
      </c>
    </row>
    <row r="4" spans="1:3">
      <c r="A4" s="4" t="s">
        <v>271</v>
      </c>
      <c r="B4" s="5" t="s">
        <v>4</v>
      </c>
      <c r="C4" s="5" t="s">
        <v>4</v>
      </c>
    </row>
    <row r="5" spans="1:3">
      <c r="A5" s="3" t="s">
        <v>32</v>
      </c>
      <c r="B5" s="9">
        <v>25000</v>
      </c>
      <c r="C5" s="9">
        <v>25000</v>
      </c>
    </row>
    <row r="6" spans="1:3" ht="30">
      <c r="A6" s="3" t="s">
        <v>294</v>
      </c>
      <c r="B6" s="7">
        <v>3471</v>
      </c>
      <c r="C6" s="7">
        <v>3471</v>
      </c>
    </row>
    <row r="7" spans="1:3">
      <c r="A7" s="4" t="s">
        <v>276</v>
      </c>
      <c r="B7" s="5" t="s">
        <v>4</v>
      </c>
      <c r="C7" s="5" t="s">
        <v>4</v>
      </c>
    </row>
    <row r="8" spans="1:3">
      <c r="A8" s="3" t="s">
        <v>1015</v>
      </c>
      <c r="B8" s="7">
        <v>1172419</v>
      </c>
      <c r="C8" s="7">
        <v>1177000</v>
      </c>
    </row>
    <row r="9" spans="1:3">
      <c r="A9" s="3" t="s">
        <v>1016</v>
      </c>
      <c r="B9" s="5" t="s">
        <v>4</v>
      </c>
      <c r="C9" s="5" t="s">
        <v>4</v>
      </c>
    </row>
    <row r="10" spans="1:3">
      <c r="A10" s="4" t="s">
        <v>271</v>
      </c>
      <c r="B10" s="5" t="s">
        <v>4</v>
      </c>
      <c r="C10" s="5" t="s">
        <v>4</v>
      </c>
    </row>
    <row r="11" spans="1:3">
      <c r="A11" s="3" t="s">
        <v>32</v>
      </c>
      <c r="B11" s="7">
        <v>26836</v>
      </c>
      <c r="C11" s="7">
        <v>26403</v>
      </c>
    </row>
    <row r="12" spans="1:3" ht="30">
      <c r="A12" s="3" t="s">
        <v>294</v>
      </c>
      <c r="B12" s="7">
        <v>3471</v>
      </c>
      <c r="C12" s="7">
        <v>3471</v>
      </c>
    </row>
    <row r="13" spans="1:3">
      <c r="A13" s="4" t="s">
        <v>276</v>
      </c>
      <c r="B13" s="5" t="s">
        <v>4</v>
      </c>
      <c r="C13" s="5" t="s">
        <v>4</v>
      </c>
    </row>
    <row r="14" spans="1:3">
      <c r="A14" s="3" t="s">
        <v>1015</v>
      </c>
      <c r="B14" s="9">
        <v>1181202</v>
      </c>
      <c r="C14" s="9">
        <v>11838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017</v>
      </c>
      <c r="B1" s="8" t="s">
        <v>1</v>
      </c>
      <c r="C1" s="8"/>
    </row>
    <row r="2" spans="1:3" ht="30">
      <c r="A2" s="1" t="s">
        <v>24</v>
      </c>
      <c r="B2" s="1" t="s">
        <v>2</v>
      </c>
      <c r="C2" s="1" t="s">
        <v>70</v>
      </c>
    </row>
    <row r="3" spans="1:3" ht="30">
      <c r="A3" s="4" t="s">
        <v>1018</v>
      </c>
      <c r="B3" s="5" t="s">
        <v>4</v>
      </c>
      <c r="C3" s="5" t="s">
        <v>4</v>
      </c>
    </row>
    <row r="4" spans="1:3">
      <c r="A4" s="3" t="s">
        <v>72</v>
      </c>
      <c r="B4" s="9">
        <v>487505</v>
      </c>
      <c r="C4" s="9">
        <v>415591</v>
      </c>
    </row>
    <row r="5" spans="1:3">
      <c r="A5" s="3" t="s">
        <v>1019</v>
      </c>
      <c r="B5" s="272">
        <v>0.17299999999999999</v>
      </c>
      <c r="C5" s="5" t="s">
        <v>4</v>
      </c>
    </row>
    <row r="6" spans="1:3">
      <c r="A6" s="3" t="s">
        <v>1020</v>
      </c>
      <c r="B6" s="5" t="s">
        <v>4</v>
      </c>
      <c r="C6" s="5" t="s">
        <v>4</v>
      </c>
    </row>
    <row r="7" spans="1:3" ht="30">
      <c r="A7" s="4" t="s">
        <v>1018</v>
      </c>
      <c r="B7" s="5" t="s">
        <v>4</v>
      </c>
      <c r="C7" s="5" t="s">
        <v>4</v>
      </c>
    </row>
    <row r="8" spans="1:3">
      <c r="A8" s="3" t="s">
        <v>72</v>
      </c>
      <c r="B8" s="7">
        <v>256000</v>
      </c>
      <c r="C8" s="7">
        <v>236100</v>
      </c>
    </row>
    <row r="9" spans="1:3">
      <c r="A9" s="3" t="s">
        <v>939</v>
      </c>
      <c r="B9" s="5" t="s">
        <v>4</v>
      </c>
      <c r="C9" s="5" t="s">
        <v>4</v>
      </c>
    </row>
    <row r="10" spans="1:3" ht="30">
      <c r="A10" s="4" t="s">
        <v>1018</v>
      </c>
      <c r="B10" s="5" t="s">
        <v>4</v>
      </c>
      <c r="C10" s="5" t="s">
        <v>4</v>
      </c>
    </row>
    <row r="11" spans="1:3">
      <c r="A11" s="3" t="s">
        <v>72</v>
      </c>
      <c r="B11" s="7">
        <v>174400</v>
      </c>
      <c r="C11" s="7">
        <v>179500</v>
      </c>
    </row>
    <row r="12" spans="1:3">
      <c r="A12" s="3" t="s">
        <v>1021</v>
      </c>
      <c r="B12" s="5" t="s">
        <v>4</v>
      </c>
      <c r="C12" s="5" t="s">
        <v>4</v>
      </c>
    </row>
    <row r="13" spans="1:3" ht="30">
      <c r="A13" s="4" t="s">
        <v>1018</v>
      </c>
      <c r="B13" s="5" t="s">
        <v>4</v>
      </c>
      <c r="C13" s="5" t="s">
        <v>4</v>
      </c>
    </row>
    <row r="14" spans="1:3">
      <c r="A14" s="3" t="s">
        <v>72</v>
      </c>
      <c r="B14" s="7">
        <v>372000</v>
      </c>
      <c r="C14" s="7">
        <v>360400</v>
      </c>
    </row>
    <row r="15" spans="1:3">
      <c r="A15" s="3" t="s">
        <v>1019</v>
      </c>
      <c r="B15" s="272">
        <v>3.2000000000000001E-2</v>
      </c>
      <c r="C15" s="5" t="s">
        <v>4</v>
      </c>
    </row>
    <row r="16" spans="1:3" ht="30">
      <c r="A16" s="3" t="s">
        <v>1022</v>
      </c>
      <c r="B16" s="5" t="s">
        <v>4</v>
      </c>
      <c r="C16" s="5" t="s">
        <v>4</v>
      </c>
    </row>
    <row r="17" spans="1:3" ht="30">
      <c r="A17" s="4" t="s">
        <v>1018</v>
      </c>
      <c r="B17" s="5" t="s">
        <v>4</v>
      </c>
      <c r="C17" s="5" t="s">
        <v>4</v>
      </c>
    </row>
    <row r="18" spans="1:3">
      <c r="A18" s="3" t="s">
        <v>72</v>
      </c>
      <c r="B18" s="7">
        <v>208800</v>
      </c>
      <c r="C18" s="7">
        <v>193100</v>
      </c>
    </row>
    <row r="19" spans="1:3">
      <c r="A19" s="3" t="s">
        <v>1019</v>
      </c>
      <c r="B19" s="272">
        <v>8.1000000000000003E-2</v>
      </c>
      <c r="C19" s="5" t="s">
        <v>4</v>
      </c>
    </row>
    <row r="20" spans="1:3" ht="30">
      <c r="A20" s="3" t="s">
        <v>1023</v>
      </c>
      <c r="B20" s="5" t="s">
        <v>4</v>
      </c>
      <c r="C20" s="5" t="s">
        <v>4</v>
      </c>
    </row>
    <row r="21" spans="1:3" ht="30">
      <c r="A21" s="4" t="s">
        <v>1018</v>
      </c>
      <c r="B21" s="5" t="s">
        <v>4</v>
      </c>
      <c r="C21" s="5" t="s">
        <v>4</v>
      </c>
    </row>
    <row r="22" spans="1:3">
      <c r="A22" s="3" t="s">
        <v>72</v>
      </c>
      <c r="B22" s="7">
        <v>163200</v>
      </c>
      <c r="C22" s="7">
        <v>167300</v>
      </c>
    </row>
    <row r="23" spans="1:3">
      <c r="A23" s="3" t="s">
        <v>1019</v>
      </c>
      <c r="B23" s="272">
        <v>-2.4E-2</v>
      </c>
      <c r="C23" s="5" t="s">
        <v>4</v>
      </c>
    </row>
    <row r="24" spans="1:3" ht="30">
      <c r="A24" s="3" t="s">
        <v>1024</v>
      </c>
      <c r="B24" s="5" t="s">
        <v>4</v>
      </c>
      <c r="C24" s="5" t="s">
        <v>4</v>
      </c>
    </row>
    <row r="25" spans="1:3" ht="30">
      <c r="A25" s="4" t="s">
        <v>1018</v>
      </c>
      <c r="B25" s="5" t="s">
        <v>4</v>
      </c>
      <c r="C25" s="5" t="s">
        <v>4</v>
      </c>
    </row>
    <row r="26" spans="1:3">
      <c r="A26" s="3" t="s">
        <v>72</v>
      </c>
      <c r="B26" s="7">
        <v>71100</v>
      </c>
      <c r="C26" s="7">
        <v>18200</v>
      </c>
    </row>
    <row r="27" spans="1:3">
      <c r="A27" s="3" t="s">
        <v>1019</v>
      </c>
      <c r="B27" s="272">
        <v>2.8929999999999998</v>
      </c>
      <c r="C27" s="5" t="s">
        <v>4</v>
      </c>
    </row>
    <row r="28" spans="1:3" ht="30">
      <c r="A28" s="3" t="s">
        <v>1025</v>
      </c>
      <c r="B28" s="5" t="s">
        <v>4</v>
      </c>
      <c r="C28" s="5" t="s">
        <v>4</v>
      </c>
    </row>
    <row r="29" spans="1:3" ht="30">
      <c r="A29" s="4" t="s">
        <v>1018</v>
      </c>
      <c r="B29" s="5" t="s">
        <v>4</v>
      </c>
      <c r="C29" s="5" t="s">
        <v>4</v>
      </c>
    </row>
    <row r="30" spans="1:3">
      <c r="A30" s="3" t="s">
        <v>72</v>
      </c>
      <c r="B30" s="7">
        <v>8500</v>
      </c>
      <c r="C30" s="7">
        <v>11200</v>
      </c>
    </row>
    <row r="31" spans="1:3" ht="30">
      <c r="A31" s="3" t="s">
        <v>1026</v>
      </c>
      <c r="B31" s="5" t="s">
        <v>4</v>
      </c>
      <c r="C31" s="5" t="s">
        <v>4</v>
      </c>
    </row>
    <row r="32" spans="1:3" ht="30">
      <c r="A32" s="4" t="s">
        <v>1018</v>
      </c>
      <c r="B32" s="5" t="s">
        <v>4</v>
      </c>
      <c r="C32" s="5" t="s">
        <v>4</v>
      </c>
    </row>
    <row r="33" spans="1:3">
      <c r="A33" s="3" t="s">
        <v>72</v>
      </c>
      <c r="B33" s="7">
        <v>6200</v>
      </c>
      <c r="C33" s="7">
        <v>7000</v>
      </c>
    </row>
    <row r="34" spans="1:3" ht="30">
      <c r="A34" s="3" t="s">
        <v>1027</v>
      </c>
      <c r="B34" s="5" t="s">
        <v>4</v>
      </c>
      <c r="C34" s="5" t="s">
        <v>4</v>
      </c>
    </row>
    <row r="35" spans="1:3" ht="30">
      <c r="A35" s="4" t="s">
        <v>1018</v>
      </c>
      <c r="B35" s="5" t="s">
        <v>4</v>
      </c>
      <c r="C35" s="5" t="s">
        <v>4</v>
      </c>
    </row>
    <row r="36" spans="1:3">
      <c r="A36" s="3" t="s">
        <v>72</v>
      </c>
      <c r="B36" s="7">
        <v>44400</v>
      </c>
      <c r="C36" s="7">
        <v>37000</v>
      </c>
    </row>
    <row r="37" spans="1:3">
      <c r="A37" s="3" t="s">
        <v>1019</v>
      </c>
      <c r="B37" s="272">
        <v>0.20200000000000001</v>
      </c>
      <c r="C37" s="5" t="s">
        <v>4</v>
      </c>
    </row>
    <row r="38" spans="1:3" ht="45">
      <c r="A38" s="3" t="s">
        <v>1028</v>
      </c>
      <c r="B38" s="5" t="s">
        <v>4</v>
      </c>
      <c r="C38" s="5" t="s">
        <v>4</v>
      </c>
    </row>
    <row r="39" spans="1:3" ht="30">
      <c r="A39" s="4" t="s">
        <v>1018</v>
      </c>
      <c r="B39" s="5" t="s">
        <v>4</v>
      </c>
      <c r="C39" s="5" t="s">
        <v>4</v>
      </c>
    </row>
    <row r="40" spans="1:3">
      <c r="A40" s="3" t="s">
        <v>72</v>
      </c>
      <c r="B40" s="7">
        <v>15600</v>
      </c>
      <c r="C40" s="7">
        <v>14300</v>
      </c>
    </row>
    <row r="41" spans="1:3">
      <c r="A41" s="3" t="s">
        <v>1019</v>
      </c>
      <c r="B41" s="272">
        <v>9.4E-2</v>
      </c>
      <c r="C41" s="5" t="s">
        <v>4</v>
      </c>
    </row>
    <row r="42" spans="1:3" ht="45">
      <c r="A42" s="3" t="s">
        <v>1029</v>
      </c>
      <c r="B42" s="5" t="s">
        <v>4</v>
      </c>
      <c r="C42" s="5" t="s">
        <v>4</v>
      </c>
    </row>
    <row r="43" spans="1:3" ht="30">
      <c r="A43" s="4" t="s">
        <v>1018</v>
      </c>
      <c r="B43" s="5" t="s">
        <v>4</v>
      </c>
      <c r="C43" s="5" t="s">
        <v>4</v>
      </c>
    </row>
    <row r="44" spans="1:3">
      <c r="A44" s="3" t="s">
        <v>72</v>
      </c>
      <c r="B44" s="7">
        <v>28800</v>
      </c>
      <c r="C44" s="7">
        <v>22700</v>
      </c>
    </row>
    <row r="45" spans="1:3">
      <c r="A45" s="3" t="s">
        <v>1019</v>
      </c>
      <c r="B45" s="272">
        <v>0.27</v>
      </c>
      <c r="C45" s="5" t="s">
        <v>4</v>
      </c>
    </row>
    <row r="46" spans="1:3" ht="45">
      <c r="A46" s="3" t="s">
        <v>1030</v>
      </c>
      <c r="B46" s="5" t="s">
        <v>4</v>
      </c>
      <c r="C46" s="5" t="s">
        <v>4</v>
      </c>
    </row>
    <row r="47" spans="1:3" ht="30">
      <c r="A47" s="4" t="s">
        <v>1018</v>
      </c>
      <c r="B47" s="5" t="s">
        <v>4</v>
      </c>
      <c r="C47" s="5" t="s">
        <v>4</v>
      </c>
    </row>
    <row r="48" spans="1:3">
      <c r="A48" s="3" t="s">
        <v>72</v>
      </c>
      <c r="B48" s="7">
        <v>15600</v>
      </c>
      <c r="C48" s="7">
        <v>14300</v>
      </c>
    </row>
    <row r="49" spans="1:3" ht="45">
      <c r="A49" s="3" t="s">
        <v>1031</v>
      </c>
      <c r="B49" s="5" t="s">
        <v>4</v>
      </c>
      <c r="C49" s="5" t="s">
        <v>4</v>
      </c>
    </row>
    <row r="50" spans="1:3" ht="30">
      <c r="A50" s="4" t="s">
        <v>1018</v>
      </c>
      <c r="B50" s="5" t="s">
        <v>4</v>
      </c>
      <c r="C50" s="5" t="s">
        <v>4</v>
      </c>
    </row>
    <row r="51" spans="1:3">
      <c r="A51" s="3" t="s">
        <v>72</v>
      </c>
      <c r="B51" s="7">
        <v>23100</v>
      </c>
      <c r="C51" s="7">
        <v>17500</v>
      </c>
    </row>
    <row r="52" spans="1:3" ht="45">
      <c r="A52" s="3" t="s">
        <v>1032</v>
      </c>
      <c r="B52" s="5" t="s">
        <v>4</v>
      </c>
      <c r="C52" s="5" t="s">
        <v>4</v>
      </c>
    </row>
    <row r="53" spans="1:3" ht="30">
      <c r="A53" s="4" t="s">
        <v>1018</v>
      </c>
      <c r="B53" s="5" t="s">
        <v>4</v>
      </c>
      <c r="C53" s="5" t="s">
        <v>4</v>
      </c>
    </row>
    <row r="54" spans="1:3">
      <c r="A54" s="3" t="s">
        <v>72</v>
      </c>
      <c r="B54" s="5">
        <v>0</v>
      </c>
      <c r="C54" s="5">
        <v>0</v>
      </c>
    </row>
    <row r="55" spans="1:3" ht="45">
      <c r="A55" s="3" t="s">
        <v>1033</v>
      </c>
      <c r="B55" s="5" t="s">
        <v>4</v>
      </c>
      <c r="C55" s="5" t="s">
        <v>4</v>
      </c>
    </row>
    <row r="56" spans="1:3" ht="30">
      <c r="A56" s="4" t="s">
        <v>1018</v>
      </c>
      <c r="B56" s="5" t="s">
        <v>4</v>
      </c>
      <c r="C56" s="5" t="s">
        <v>4</v>
      </c>
    </row>
    <row r="57" spans="1:3">
      <c r="A57" s="3" t="s">
        <v>72</v>
      </c>
      <c r="B57" s="9">
        <v>5000</v>
      </c>
      <c r="C57" s="9">
        <v>52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4</v>
      </c>
      <c r="B1" s="8" t="s">
        <v>2</v>
      </c>
      <c r="C1" s="8" t="s">
        <v>25</v>
      </c>
    </row>
    <row r="2" spans="1:3" ht="30">
      <c r="A2" s="1" t="s">
        <v>24</v>
      </c>
      <c r="B2" s="8"/>
      <c r="C2" s="8"/>
    </row>
    <row r="3" spans="1:3" ht="30">
      <c r="A3" s="4" t="s">
        <v>887</v>
      </c>
      <c r="B3" s="5" t="s">
        <v>4</v>
      </c>
      <c r="C3" s="5" t="s">
        <v>4</v>
      </c>
    </row>
    <row r="4" spans="1:3">
      <c r="A4" s="3" t="s">
        <v>327</v>
      </c>
      <c r="B4" s="9">
        <v>303237</v>
      </c>
      <c r="C4" s="9">
        <v>300585</v>
      </c>
    </row>
    <row r="5" spans="1:3">
      <c r="A5" s="3" t="s">
        <v>328</v>
      </c>
      <c r="B5" s="7">
        <v>-11899</v>
      </c>
      <c r="C5" s="7">
        <v>-10680</v>
      </c>
    </row>
    <row r="6" spans="1:3">
      <c r="A6" s="3" t="s">
        <v>331</v>
      </c>
      <c r="B6" s="7">
        <v>291338</v>
      </c>
      <c r="C6" s="7">
        <v>289905</v>
      </c>
    </row>
    <row r="7" spans="1:3">
      <c r="A7" s="3" t="s">
        <v>1021</v>
      </c>
      <c r="B7" s="5" t="s">
        <v>4</v>
      </c>
      <c r="C7" s="5" t="s">
        <v>4</v>
      </c>
    </row>
    <row r="8" spans="1:3" ht="30">
      <c r="A8" s="4" t="s">
        <v>887</v>
      </c>
      <c r="B8" s="5" t="s">
        <v>4</v>
      </c>
      <c r="C8" s="5" t="s">
        <v>4</v>
      </c>
    </row>
    <row r="9" spans="1:3">
      <c r="A9" s="3" t="s">
        <v>327</v>
      </c>
      <c r="B9" s="7">
        <v>215797</v>
      </c>
      <c r="C9" s="7">
        <v>214366</v>
      </c>
    </row>
    <row r="10" spans="1:3" ht="30">
      <c r="A10" s="3" t="s">
        <v>1024</v>
      </c>
      <c r="B10" s="5" t="s">
        <v>4</v>
      </c>
      <c r="C10" s="5" t="s">
        <v>4</v>
      </c>
    </row>
    <row r="11" spans="1:3" ht="30">
      <c r="A11" s="4" t="s">
        <v>887</v>
      </c>
      <c r="B11" s="5" t="s">
        <v>4</v>
      </c>
      <c r="C11" s="5" t="s">
        <v>4</v>
      </c>
    </row>
    <row r="12" spans="1:3">
      <c r="A12" s="3" t="s">
        <v>327</v>
      </c>
      <c r="B12" s="7">
        <v>49731</v>
      </c>
      <c r="C12" s="7">
        <v>48183</v>
      </c>
    </row>
    <row r="13" spans="1:3" ht="30">
      <c r="A13" s="3" t="s">
        <v>1027</v>
      </c>
      <c r="B13" s="5" t="s">
        <v>4</v>
      </c>
      <c r="C13" s="5" t="s">
        <v>4</v>
      </c>
    </row>
    <row r="14" spans="1:3" ht="30">
      <c r="A14" s="4" t="s">
        <v>887</v>
      </c>
      <c r="B14" s="5" t="s">
        <v>4</v>
      </c>
      <c r="C14" s="5" t="s">
        <v>4</v>
      </c>
    </row>
    <row r="15" spans="1:3">
      <c r="A15" s="3" t="s">
        <v>327</v>
      </c>
      <c r="B15" s="9">
        <v>37709</v>
      </c>
      <c r="C15" s="9">
        <v>380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3.5703125" customWidth="1"/>
    <col min="4" max="4" width="8.5703125" customWidth="1"/>
  </cols>
  <sheetData>
    <row r="1" spans="1:4" ht="15" customHeight="1">
      <c r="A1" s="1" t="s">
        <v>93</v>
      </c>
      <c r="B1" s="8" t="s">
        <v>1</v>
      </c>
      <c r="C1" s="8"/>
      <c r="D1" s="8"/>
    </row>
    <row r="2" spans="1:4" ht="30">
      <c r="A2" s="1" t="s">
        <v>24</v>
      </c>
      <c r="B2" s="1" t="s">
        <v>2</v>
      </c>
      <c r="C2" s="8" t="s">
        <v>70</v>
      </c>
      <c r="D2" s="8"/>
    </row>
    <row r="3" spans="1:4">
      <c r="A3" s="4" t="s">
        <v>94</v>
      </c>
      <c r="B3" s="5" t="s">
        <v>4</v>
      </c>
      <c r="C3" s="5" t="s">
        <v>4</v>
      </c>
      <c r="D3" s="5"/>
    </row>
    <row r="4" spans="1:4">
      <c r="A4" s="3" t="s">
        <v>95</v>
      </c>
      <c r="B4" s="9">
        <v>-185</v>
      </c>
      <c r="C4" s="9">
        <v>-194017</v>
      </c>
      <c r="D4" s="5"/>
    </row>
    <row r="5" spans="1:4" ht="30">
      <c r="A5" s="4" t="s">
        <v>96</v>
      </c>
      <c r="B5" s="5" t="s">
        <v>4</v>
      </c>
      <c r="C5" s="5" t="s">
        <v>4</v>
      </c>
      <c r="D5" s="5"/>
    </row>
    <row r="6" spans="1:4">
      <c r="A6" s="3" t="s">
        <v>97</v>
      </c>
      <c r="B6" s="7">
        <v>7552</v>
      </c>
      <c r="C6" s="7">
        <v>4781</v>
      </c>
      <c r="D6" s="5"/>
    </row>
    <row r="7" spans="1:4">
      <c r="A7" s="3" t="s">
        <v>98</v>
      </c>
      <c r="B7" s="7">
        <v>1576</v>
      </c>
      <c r="C7" s="7">
        <v>3331</v>
      </c>
      <c r="D7" s="5"/>
    </row>
    <row r="8" spans="1:4">
      <c r="A8" s="3" t="s">
        <v>99</v>
      </c>
      <c r="B8" s="7">
        <v>1999</v>
      </c>
      <c r="C8" s="7">
        <v>1007</v>
      </c>
      <c r="D8" s="5"/>
    </row>
    <row r="9" spans="1:4">
      <c r="A9" s="3" t="s">
        <v>100</v>
      </c>
      <c r="B9" s="7">
        <v>2221</v>
      </c>
      <c r="C9" s="7">
        <v>1813</v>
      </c>
      <c r="D9" s="5"/>
    </row>
    <row r="10" spans="1:4" ht="30">
      <c r="A10" s="3" t="s">
        <v>101</v>
      </c>
      <c r="B10" s="5">
        <v>-6</v>
      </c>
      <c r="C10" s="5">
        <v>-72</v>
      </c>
      <c r="D10" s="5"/>
    </row>
    <row r="11" spans="1:4" ht="30">
      <c r="A11" s="3" t="s">
        <v>76</v>
      </c>
      <c r="B11" s="5">
        <v>0</v>
      </c>
      <c r="C11" s="7">
        <v>210672</v>
      </c>
      <c r="D11" s="11" t="s">
        <v>77</v>
      </c>
    </row>
    <row r="12" spans="1:4">
      <c r="A12" s="3" t="s">
        <v>102</v>
      </c>
      <c r="B12" s="7">
        <v>3879</v>
      </c>
      <c r="C12" s="7">
        <v>-8751</v>
      </c>
      <c r="D12" s="5"/>
    </row>
    <row r="13" spans="1:4" ht="45">
      <c r="A13" s="4" t="s">
        <v>103</v>
      </c>
      <c r="B13" s="5" t="s">
        <v>4</v>
      </c>
      <c r="C13" s="5" t="s">
        <v>4</v>
      </c>
      <c r="D13" s="5"/>
    </row>
    <row r="14" spans="1:4">
      <c r="A14" s="3" t="s">
        <v>104</v>
      </c>
      <c r="B14" s="7">
        <v>-3432</v>
      </c>
      <c r="C14" s="7">
        <v>-4855</v>
      </c>
      <c r="D14" s="5"/>
    </row>
    <row r="15" spans="1:4" ht="30">
      <c r="A15" s="3" t="s">
        <v>30</v>
      </c>
      <c r="B15" s="7">
        <v>-1922</v>
      </c>
      <c r="C15" s="5">
        <v>-162</v>
      </c>
      <c r="D15" s="5"/>
    </row>
    <row r="16" spans="1:4">
      <c r="A16" s="3" t="s">
        <v>40</v>
      </c>
      <c r="B16" s="7">
        <v>-3063</v>
      </c>
      <c r="C16" s="5">
        <v>-193</v>
      </c>
      <c r="D16" s="5"/>
    </row>
    <row r="17" spans="1:4">
      <c r="A17" s="3" t="s">
        <v>41</v>
      </c>
      <c r="B17" s="7">
        <v>-14636</v>
      </c>
      <c r="C17" s="7">
        <v>-10977</v>
      </c>
      <c r="D17" s="5"/>
    </row>
    <row r="18" spans="1:4">
      <c r="A18" s="3" t="s">
        <v>42</v>
      </c>
      <c r="B18" s="7">
        <v>5038</v>
      </c>
      <c r="C18" s="7">
        <v>2376</v>
      </c>
      <c r="D18" s="5"/>
    </row>
    <row r="19" spans="1:4">
      <c r="A19" s="3" t="s">
        <v>43</v>
      </c>
      <c r="B19" s="7">
        <v>-1762</v>
      </c>
      <c r="C19" s="5">
        <v>210</v>
      </c>
      <c r="D19" s="5"/>
    </row>
    <row r="20" spans="1:4">
      <c r="A20" s="3" t="s">
        <v>44</v>
      </c>
      <c r="B20" s="7">
        <v>-3558</v>
      </c>
      <c r="C20" s="7">
        <v>-1991</v>
      </c>
      <c r="D20" s="5"/>
    </row>
    <row r="21" spans="1:4">
      <c r="A21" s="3" t="s">
        <v>45</v>
      </c>
      <c r="B21" s="7">
        <v>-1250</v>
      </c>
      <c r="C21" s="5">
        <v>602</v>
      </c>
      <c r="D21" s="5"/>
    </row>
    <row r="22" spans="1:4">
      <c r="A22" s="3" t="s">
        <v>46</v>
      </c>
      <c r="B22" s="7">
        <v>-9121</v>
      </c>
      <c r="C22" s="7">
        <v>-25285</v>
      </c>
      <c r="D22" s="5"/>
    </row>
    <row r="23" spans="1:4">
      <c r="A23" s="3" t="s">
        <v>105</v>
      </c>
      <c r="B23" s="7">
        <v>-1073</v>
      </c>
      <c r="C23" s="5">
        <v>951</v>
      </c>
      <c r="D23" s="5"/>
    </row>
    <row r="24" spans="1:4">
      <c r="A24" s="3" t="s">
        <v>106</v>
      </c>
      <c r="B24" s="7">
        <v>-17743</v>
      </c>
      <c r="C24" s="7">
        <v>-20560</v>
      </c>
      <c r="D24" s="5"/>
    </row>
    <row r="25" spans="1:4">
      <c r="A25" s="4" t="s">
        <v>107</v>
      </c>
      <c r="B25" s="5" t="s">
        <v>4</v>
      </c>
      <c r="C25" s="5" t="s">
        <v>4</v>
      </c>
      <c r="D25" s="5"/>
    </row>
    <row r="26" spans="1:4">
      <c r="A26" s="3" t="s">
        <v>108</v>
      </c>
      <c r="B26" s="7">
        <v>-3158</v>
      </c>
      <c r="C26" s="7">
        <v>-2698</v>
      </c>
      <c r="D26" s="5"/>
    </row>
    <row r="27" spans="1:4">
      <c r="A27" s="3" t="s">
        <v>109</v>
      </c>
      <c r="B27" s="5">
        <v>191</v>
      </c>
      <c r="C27" s="5">
        <v>0</v>
      </c>
      <c r="D27" s="5"/>
    </row>
    <row r="28" spans="1:4">
      <c r="A28" s="3" t="s">
        <v>110</v>
      </c>
      <c r="B28" s="7">
        <v>-2967</v>
      </c>
      <c r="C28" s="7">
        <v>-2698</v>
      </c>
      <c r="D28" s="5"/>
    </row>
    <row r="29" spans="1:4">
      <c r="A29" s="4" t="s">
        <v>111</v>
      </c>
      <c r="B29" s="5" t="s">
        <v>4</v>
      </c>
      <c r="C29" s="5" t="s">
        <v>4</v>
      </c>
      <c r="D29" s="5"/>
    </row>
    <row r="30" spans="1:4" ht="30">
      <c r="A30" s="3" t="s">
        <v>112</v>
      </c>
      <c r="B30" s="5">
        <v>597</v>
      </c>
      <c r="C30" s="5">
        <v>992</v>
      </c>
      <c r="D30" s="5"/>
    </row>
    <row r="31" spans="1:4" ht="30">
      <c r="A31" s="3" t="s">
        <v>101</v>
      </c>
      <c r="B31" s="5">
        <v>6</v>
      </c>
      <c r="C31" s="5">
        <v>72</v>
      </c>
      <c r="D31" s="5"/>
    </row>
    <row r="32" spans="1:4">
      <c r="A32" s="3" t="s">
        <v>113</v>
      </c>
      <c r="B32" s="7">
        <v>-4581</v>
      </c>
      <c r="C32" s="7">
        <v>-25000</v>
      </c>
      <c r="D32" s="5"/>
    </row>
    <row r="33" spans="1:4">
      <c r="A33" s="3" t="s">
        <v>114</v>
      </c>
      <c r="B33" s="7">
        <v>1160</v>
      </c>
      <c r="C33" s="5">
        <v>0</v>
      </c>
      <c r="D33" s="5"/>
    </row>
    <row r="34" spans="1:4">
      <c r="A34" s="3" t="s">
        <v>115</v>
      </c>
      <c r="B34" s="5">
        <v>-115</v>
      </c>
      <c r="C34" s="5">
        <v>-240</v>
      </c>
      <c r="D34" s="5"/>
    </row>
    <row r="35" spans="1:4">
      <c r="A35" s="3" t="s">
        <v>116</v>
      </c>
      <c r="B35" s="5">
        <v>-430</v>
      </c>
      <c r="C35" s="5">
        <v>-23</v>
      </c>
      <c r="D35" s="5"/>
    </row>
    <row r="36" spans="1:4">
      <c r="A36" s="3" t="s">
        <v>117</v>
      </c>
      <c r="B36" s="7">
        <v>-3363</v>
      </c>
      <c r="C36" s="7">
        <v>-24199</v>
      </c>
      <c r="D36" s="5"/>
    </row>
    <row r="37" spans="1:4" ht="30">
      <c r="A37" s="3" t="s">
        <v>118</v>
      </c>
      <c r="B37" s="7">
        <v>-24073</v>
      </c>
      <c r="C37" s="7">
        <v>-47457</v>
      </c>
      <c r="D37" s="5"/>
    </row>
    <row r="38" spans="1:4" ht="30">
      <c r="A38" s="3" t="s">
        <v>119</v>
      </c>
      <c r="B38" s="7">
        <v>86957</v>
      </c>
      <c r="C38" s="7">
        <v>207052</v>
      </c>
      <c r="D38" s="5"/>
    </row>
    <row r="39" spans="1:4" ht="30">
      <c r="A39" s="3" t="s">
        <v>120</v>
      </c>
      <c r="B39" s="7">
        <v>62884</v>
      </c>
      <c r="C39" s="7">
        <v>159595</v>
      </c>
      <c r="D39" s="5"/>
    </row>
    <row r="40" spans="1:4" ht="30">
      <c r="A40" s="4" t="s">
        <v>121</v>
      </c>
      <c r="B40" s="5" t="s">
        <v>4</v>
      </c>
      <c r="C40" s="5" t="s">
        <v>4</v>
      </c>
      <c r="D40" s="5"/>
    </row>
    <row r="41" spans="1:4">
      <c r="A41" s="3" t="s">
        <v>122</v>
      </c>
      <c r="B41" s="7">
        <v>33047</v>
      </c>
      <c r="C41" s="7">
        <v>28728</v>
      </c>
      <c r="D41" s="5"/>
    </row>
    <row r="42" spans="1:4">
      <c r="A42" s="3" t="s">
        <v>123</v>
      </c>
      <c r="B42" s="9">
        <v>108</v>
      </c>
      <c r="C42" s="9">
        <v>194</v>
      </c>
      <c r="D42" s="5"/>
    </row>
    <row r="43" spans="1:4">
      <c r="A43" s="12"/>
      <c r="B43" s="12"/>
      <c r="C43" s="12"/>
      <c r="D43" s="12"/>
    </row>
    <row r="44" spans="1:4" ht="195" customHeight="1">
      <c r="A44" s="3" t="s">
        <v>77</v>
      </c>
      <c r="B44" s="13" t="s">
        <v>92</v>
      </c>
      <c r="C44" s="13"/>
      <c r="D44" s="13"/>
    </row>
  </sheetData>
  <mergeCells count="4">
    <mergeCell ref="B1:D1"/>
    <mergeCell ref="C2:D2"/>
    <mergeCell ref="A43:D43"/>
    <mergeCell ref="B44:D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32.28515625" bestFit="1" customWidth="1"/>
    <col min="5" max="6" width="17.85546875" bestFit="1" customWidth="1"/>
    <col min="7" max="8" width="26.42578125" bestFit="1" customWidth="1"/>
  </cols>
  <sheetData>
    <row r="1" spans="1:8" ht="30">
      <c r="A1" s="1" t="s">
        <v>1035</v>
      </c>
      <c r="B1" s="8" t="s">
        <v>2</v>
      </c>
      <c r="C1" s="8" t="s">
        <v>25</v>
      </c>
      <c r="D1" s="1" t="s">
        <v>2</v>
      </c>
      <c r="E1" s="1" t="s">
        <v>2</v>
      </c>
      <c r="F1" s="1" t="s">
        <v>70</v>
      </c>
      <c r="G1" s="1" t="s">
        <v>2</v>
      </c>
      <c r="H1" s="1" t="s">
        <v>70</v>
      </c>
    </row>
    <row r="2" spans="1:8">
      <c r="A2" s="1" t="s">
        <v>952</v>
      </c>
      <c r="B2" s="8"/>
      <c r="C2" s="8"/>
      <c r="D2" s="1" t="s">
        <v>1036</v>
      </c>
      <c r="E2" s="1" t="s">
        <v>939</v>
      </c>
      <c r="F2" s="1" t="s">
        <v>939</v>
      </c>
      <c r="G2" s="1" t="s">
        <v>939</v>
      </c>
      <c r="H2" s="1" t="s">
        <v>939</v>
      </c>
    </row>
    <row r="3" spans="1:8">
      <c r="A3" s="1"/>
      <c r="B3" s="8"/>
      <c r="C3" s="8"/>
      <c r="D3" s="1"/>
      <c r="E3" s="1"/>
      <c r="F3" s="1"/>
      <c r="G3" s="1" t="s">
        <v>1037</v>
      </c>
      <c r="H3" s="1" t="s">
        <v>1037</v>
      </c>
    </row>
    <row r="4" spans="1:8" ht="30">
      <c r="A4" s="4" t="s">
        <v>1038</v>
      </c>
      <c r="B4" s="5" t="s">
        <v>4</v>
      </c>
      <c r="C4" s="5" t="s">
        <v>4</v>
      </c>
      <c r="D4" s="5" t="s">
        <v>4</v>
      </c>
      <c r="E4" s="5" t="s">
        <v>4</v>
      </c>
      <c r="F4" s="5" t="s">
        <v>4</v>
      </c>
      <c r="G4" s="5" t="s">
        <v>4</v>
      </c>
      <c r="H4" s="5" t="s">
        <v>4</v>
      </c>
    </row>
    <row r="5" spans="1:8" ht="30">
      <c r="A5" s="3" t="s">
        <v>1039</v>
      </c>
      <c r="B5" s="5" t="s">
        <v>4</v>
      </c>
      <c r="C5" s="5" t="s">
        <v>4</v>
      </c>
      <c r="D5" s="10">
        <v>0.4</v>
      </c>
      <c r="E5" s="10">
        <v>0.1</v>
      </c>
      <c r="F5" s="10">
        <v>-0.1</v>
      </c>
      <c r="G5" s="5" t="s">
        <v>4</v>
      </c>
      <c r="H5" s="5" t="s">
        <v>4</v>
      </c>
    </row>
    <row r="6" spans="1:8" ht="30">
      <c r="A6" s="3" t="s">
        <v>1040</v>
      </c>
      <c r="B6" s="5" t="s">
        <v>4</v>
      </c>
      <c r="C6" s="5" t="s">
        <v>4</v>
      </c>
      <c r="D6" s="5">
        <v>5</v>
      </c>
      <c r="E6" s="5" t="s">
        <v>4</v>
      </c>
      <c r="F6" s="5" t="s">
        <v>4</v>
      </c>
      <c r="G6" s="5" t="s">
        <v>4</v>
      </c>
      <c r="H6" s="5" t="s">
        <v>4</v>
      </c>
    </row>
    <row r="7" spans="1:8">
      <c r="A7" s="3" t="s">
        <v>1041</v>
      </c>
      <c r="B7" s="5">
        <v>3.2</v>
      </c>
      <c r="C7" s="5">
        <v>6.5</v>
      </c>
      <c r="D7" s="5" t="s">
        <v>4</v>
      </c>
      <c r="E7" s="5" t="s">
        <v>4</v>
      </c>
      <c r="F7" s="5" t="s">
        <v>4</v>
      </c>
      <c r="G7" s="5" t="s">
        <v>4</v>
      </c>
      <c r="H7" s="5" t="s">
        <v>4</v>
      </c>
    </row>
    <row r="8" spans="1:8">
      <c r="A8" s="3" t="s">
        <v>1042</v>
      </c>
      <c r="B8" s="5" t="s">
        <v>4</v>
      </c>
      <c r="C8" s="5" t="s">
        <v>4</v>
      </c>
      <c r="D8" s="5" t="s">
        <v>4</v>
      </c>
      <c r="E8" s="5" t="s">
        <v>4</v>
      </c>
      <c r="F8" s="5" t="s">
        <v>4</v>
      </c>
      <c r="G8" s="5">
        <v>1.2</v>
      </c>
      <c r="H8" s="5">
        <v>0.9</v>
      </c>
    </row>
    <row r="9" spans="1:8" ht="30">
      <c r="A9" s="3" t="s">
        <v>1043</v>
      </c>
      <c r="B9" s="10">
        <v>2.9</v>
      </c>
      <c r="C9" s="10">
        <v>2.4</v>
      </c>
      <c r="D9" s="5" t="s">
        <v>4</v>
      </c>
      <c r="E9" s="5" t="s">
        <v>4</v>
      </c>
      <c r="F9" s="5" t="s">
        <v>4</v>
      </c>
      <c r="G9" s="5" t="s">
        <v>4</v>
      </c>
      <c r="H9" s="5" t="s">
        <v>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 min="8" max="10" width="21.42578125" bestFit="1" customWidth="1"/>
    <col min="11" max="12" width="36.5703125" bestFit="1" customWidth="1"/>
  </cols>
  <sheetData>
    <row r="1" spans="1:12" ht="15" customHeight="1">
      <c r="A1" s="8" t="s">
        <v>1044</v>
      </c>
      <c r="B1" s="1" t="s">
        <v>1045</v>
      </c>
      <c r="C1" s="8" t="s">
        <v>1</v>
      </c>
      <c r="D1" s="8"/>
      <c r="E1" s="8"/>
      <c r="F1" s="1"/>
      <c r="G1" s="1"/>
      <c r="H1" s="1"/>
      <c r="I1" s="1"/>
      <c r="J1" s="1"/>
      <c r="K1" s="1" t="s">
        <v>1045</v>
      </c>
      <c r="L1" s="1" t="s">
        <v>929</v>
      </c>
    </row>
    <row r="2" spans="1:12">
      <c r="A2" s="8"/>
      <c r="B2" s="8" t="s">
        <v>1046</v>
      </c>
      <c r="C2" s="8" t="s">
        <v>2</v>
      </c>
      <c r="D2" s="8" t="s">
        <v>70</v>
      </c>
      <c r="E2" s="8" t="s">
        <v>918</v>
      </c>
      <c r="F2" s="8" t="s">
        <v>25</v>
      </c>
      <c r="G2" s="8" t="s">
        <v>1047</v>
      </c>
      <c r="H2" s="1" t="s">
        <v>2</v>
      </c>
      <c r="I2" s="1" t="s">
        <v>25</v>
      </c>
      <c r="J2" s="1" t="s">
        <v>918</v>
      </c>
      <c r="K2" s="1" t="s">
        <v>1046</v>
      </c>
      <c r="L2" s="1" t="s">
        <v>918</v>
      </c>
    </row>
    <row r="3" spans="1:12" ht="30">
      <c r="A3" s="8"/>
      <c r="B3" s="8"/>
      <c r="C3" s="8"/>
      <c r="D3" s="8"/>
      <c r="E3" s="8"/>
      <c r="F3" s="8"/>
      <c r="G3" s="8"/>
      <c r="H3" s="1" t="s">
        <v>938</v>
      </c>
      <c r="I3" s="1" t="s">
        <v>938</v>
      </c>
      <c r="J3" s="1" t="s">
        <v>938</v>
      </c>
      <c r="K3" s="1" t="s">
        <v>1048</v>
      </c>
      <c r="L3" s="1" t="s">
        <v>1049</v>
      </c>
    </row>
    <row r="4" spans="1:12" ht="30">
      <c r="A4" s="4" t="s">
        <v>1050</v>
      </c>
      <c r="B4" s="5" t="s">
        <v>4</v>
      </c>
      <c r="C4" s="5" t="s">
        <v>4</v>
      </c>
      <c r="D4" s="5" t="s">
        <v>4</v>
      </c>
      <c r="E4" s="5" t="s">
        <v>4</v>
      </c>
      <c r="F4" s="5" t="s">
        <v>4</v>
      </c>
      <c r="G4" s="5" t="s">
        <v>4</v>
      </c>
      <c r="H4" s="5" t="s">
        <v>4</v>
      </c>
      <c r="I4" s="5" t="s">
        <v>4</v>
      </c>
      <c r="J4" s="5" t="s">
        <v>4</v>
      </c>
      <c r="K4" s="5" t="s">
        <v>4</v>
      </c>
      <c r="L4" s="5" t="s">
        <v>4</v>
      </c>
    </row>
    <row r="5" spans="1:12">
      <c r="A5" s="3" t="s">
        <v>1051</v>
      </c>
      <c r="B5" s="5" t="s">
        <v>4</v>
      </c>
      <c r="C5" s="9">
        <v>25000000</v>
      </c>
      <c r="D5" s="5" t="s">
        <v>4</v>
      </c>
      <c r="E5" s="5" t="s">
        <v>4</v>
      </c>
      <c r="F5" s="5" t="s">
        <v>4</v>
      </c>
      <c r="G5" s="5" t="s">
        <v>4</v>
      </c>
      <c r="H5" s="5" t="s">
        <v>4</v>
      </c>
      <c r="I5" s="5" t="s">
        <v>4</v>
      </c>
      <c r="J5" s="5" t="s">
        <v>4</v>
      </c>
      <c r="K5" s="5" t="s">
        <v>4</v>
      </c>
      <c r="L5" s="5" t="s">
        <v>4</v>
      </c>
    </row>
    <row r="6" spans="1:12">
      <c r="A6" s="3" t="s">
        <v>1052</v>
      </c>
      <c r="B6" s="6">
        <v>42813</v>
      </c>
      <c r="C6" s="5" t="s">
        <v>4</v>
      </c>
      <c r="D6" s="5" t="s">
        <v>4</v>
      </c>
      <c r="E6" s="5" t="s">
        <v>4</v>
      </c>
      <c r="F6" s="5" t="s">
        <v>4</v>
      </c>
      <c r="G6" s="5" t="s">
        <v>4</v>
      </c>
      <c r="H6" s="5" t="s">
        <v>4</v>
      </c>
      <c r="I6" s="5" t="s">
        <v>4</v>
      </c>
      <c r="J6" s="5" t="s">
        <v>4</v>
      </c>
      <c r="K6" s="5" t="s">
        <v>4</v>
      </c>
      <c r="L6" s="5" t="s">
        <v>4</v>
      </c>
    </row>
    <row r="7" spans="1:12">
      <c r="A7" s="3" t="s">
        <v>1053</v>
      </c>
      <c r="B7" s="5" t="s">
        <v>4</v>
      </c>
      <c r="C7" s="272">
        <v>0.1</v>
      </c>
      <c r="D7" s="5" t="s">
        <v>4</v>
      </c>
      <c r="E7" s="5" t="s">
        <v>4</v>
      </c>
      <c r="F7" s="5" t="s">
        <v>4</v>
      </c>
      <c r="G7" s="5" t="s">
        <v>4</v>
      </c>
      <c r="H7" s="5" t="s">
        <v>4</v>
      </c>
      <c r="I7" s="5" t="s">
        <v>4</v>
      </c>
      <c r="J7" s="5" t="s">
        <v>4</v>
      </c>
      <c r="K7" s="5" t="s">
        <v>4</v>
      </c>
      <c r="L7" s="5" t="s">
        <v>4</v>
      </c>
    </row>
    <row r="8" spans="1:12">
      <c r="A8" s="3" t="s">
        <v>1054</v>
      </c>
      <c r="B8" s="5" t="s">
        <v>4</v>
      </c>
      <c r="C8" s="7">
        <v>625000</v>
      </c>
      <c r="D8" s="7">
        <v>625000</v>
      </c>
      <c r="E8" s="5" t="s">
        <v>4</v>
      </c>
      <c r="F8" s="5" t="s">
        <v>4</v>
      </c>
      <c r="G8" s="5" t="s">
        <v>4</v>
      </c>
      <c r="H8" s="5" t="s">
        <v>4</v>
      </c>
      <c r="I8" s="5" t="s">
        <v>4</v>
      </c>
      <c r="J8" s="5" t="s">
        <v>4</v>
      </c>
      <c r="K8" s="5" t="s">
        <v>4</v>
      </c>
      <c r="L8" s="5" t="s">
        <v>4</v>
      </c>
    </row>
    <row r="9" spans="1:12">
      <c r="A9" s="3" t="s">
        <v>1055</v>
      </c>
      <c r="B9" s="5" t="s">
        <v>4</v>
      </c>
      <c r="C9" s="5" t="s">
        <v>4</v>
      </c>
      <c r="D9" s="5" t="s">
        <v>4</v>
      </c>
      <c r="E9" s="5" t="s">
        <v>4</v>
      </c>
      <c r="F9" s="5" t="s">
        <v>4</v>
      </c>
      <c r="G9" s="7">
        <v>10600000</v>
      </c>
      <c r="H9" s="5" t="s">
        <v>4</v>
      </c>
      <c r="I9" s="5" t="s">
        <v>4</v>
      </c>
      <c r="J9" s="5" t="s">
        <v>4</v>
      </c>
      <c r="K9" s="5" t="s">
        <v>4</v>
      </c>
      <c r="L9" s="5" t="s">
        <v>4</v>
      </c>
    </row>
    <row r="10" spans="1:12">
      <c r="A10" s="3" t="s">
        <v>1056</v>
      </c>
      <c r="B10" s="5" t="s">
        <v>4</v>
      </c>
      <c r="C10" s="5" t="s">
        <v>4</v>
      </c>
      <c r="D10" s="5" t="s">
        <v>4</v>
      </c>
      <c r="E10" s="5" t="s">
        <v>4</v>
      </c>
      <c r="F10" s="5" t="s">
        <v>4</v>
      </c>
      <c r="G10" s="5" t="s">
        <v>4</v>
      </c>
      <c r="H10" s="5" t="s">
        <v>4</v>
      </c>
      <c r="I10" s="5" t="s">
        <v>4</v>
      </c>
      <c r="J10" s="5" t="s">
        <v>4</v>
      </c>
      <c r="K10" s="7">
        <v>9900000</v>
      </c>
      <c r="L10" s="7">
        <v>700000</v>
      </c>
    </row>
    <row r="11" spans="1:12">
      <c r="A11" s="3" t="s">
        <v>1057</v>
      </c>
      <c r="B11" s="7">
        <v>9900000</v>
      </c>
      <c r="C11" s="7">
        <v>3400000</v>
      </c>
      <c r="D11" s="5" t="s">
        <v>4</v>
      </c>
      <c r="E11" s="5" t="s">
        <v>4</v>
      </c>
      <c r="F11" s="5" t="s">
        <v>4</v>
      </c>
      <c r="G11" s="5" t="s">
        <v>4</v>
      </c>
      <c r="H11" s="5" t="s">
        <v>4</v>
      </c>
      <c r="I11" s="5" t="s">
        <v>4</v>
      </c>
      <c r="J11" s="5" t="s">
        <v>4</v>
      </c>
      <c r="K11" s="5" t="s">
        <v>4</v>
      </c>
      <c r="L11" s="5" t="s">
        <v>4</v>
      </c>
    </row>
    <row r="12" spans="1:12" ht="30">
      <c r="A12" s="3" t="s">
        <v>1058</v>
      </c>
      <c r="B12" s="272">
        <v>0.18</v>
      </c>
      <c r="C12" s="5" t="s">
        <v>4</v>
      </c>
      <c r="D12" s="5" t="s">
        <v>4</v>
      </c>
      <c r="E12" s="5" t="s">
        <v>4</v>
      </c>
      <c r="F12" s="5" t="s">
        <v>4</v>
      </c>
      <c r="G12" s="5" t="s">
        <v>4</v>
      </c>
      <c r="H12" s="5" t="s">
        <v>4</v>
      </c>
      <c r="I12" s="5" t="s">
        <v>4</v>
      </c>
      <c r="J12" s="5" t="s">
        <v>4</v>
      </c>
      <c r="K12" s="5" t="s">
        <v>4</v>
      </c>
      <c r="L12" s="5" t="s">
        <v>4</v>
      </c>
    </row>
    <row r="13" spans="1:12">
      <c r="A13" s="3" t="s">
        <v>1059</v>
      </c>
      <c r="B13" s="5" t="s">
        <v>4</v>
      </c>
      <c r="C13" s="5" t="s">
        <v>4</v>
      </c>
      <c r="D13" s="5" t="s">
        <v>4</v>
      </c>
      <c r="E13" s="7">
        <v>6500000</v>
      </c>
      <c r="F13" s="5" t="s">
        <v>4</v>
      </c>
      <c r="G13" s="5" t="s">
        <v>4</v>
      </c>
      <c r="H13" s="5" t="s">
        <v>4</v>
      </c>
      <c r="I13" s="5" t="s">
        <v>4</v>
      </c>
      <c r="J13" s="5" t="s">
        <v>4</v>
      </c>
      <c r="K13" s="5" t="s">
        <v>4</v>
      </c>
      <c r="L13" s="5" t="s">
        <v>4</v>
      </c>
    </row>
    <row r="14" spans="1:12">
      <c r="A14" s="3" t="s">
        <v>943</v>
      </c>
      <c r="B14" s="5" t="s">
        <v>4</v>
      </c>
      <c r="C14" s="5" t="s">
        <v>4</v>
      </c>
      <c r="D14" s="5" t="s">
        <v>4</v>
      </c>
      <c r="E14" s="5" t="s">
        <v>4</v>
      </c>
      <c r="F14" s="5" t="s">
        <v>4</v>
      </c>
      <c r="G14" s="5" t="s">
        <v>4</v>
      </c>
      <c r="H14" s="7">
        <v>900000</v>
      </c>
      <c r="I14" s="7">
        <v>900000</v>
      </c>
      <c r="J14" s="7">
        <v>900000</v>
      </c>
      <c r="K14" s="5" t="s">
        <v>4</v>
      </c>
      <c r="L14" s="5" t="s">
        <v>4</v>
      </c>
    </row>
    <row r="15" spans="1:12">
      <c r="A15" s="3" t="s">
        <v>1060</v>
      </c>
      <c r="B15" s="5" t="s">
        <v>4</v>
      </c>
      <c r="C15" s="9">
        <v>0</v>
      </c>
      <c r="D15" s="5" t="s">
        <v>4</v>
      </c>
      <c r="E15" s="5" t="s">
        <v>4</v>
      </c>
      <c r="F15" s="9">
        <v>0</v>
      </c>
      <c r="G15" s="5" t="s">
        <v>4</v>
      </c>
      <c r="H15" s="5" t="s">
        <v>4</v>
      </c>
      <c r="I15" s="5" t="s">
        <v>4</v>
      </c>
      <c r="J15" s="5" t="s">
        <v>4</v>
      </c>
      <c r="K15" s="5" t="s">
        <v>4</v>
      </c>
      <c r="L15" s="5" t="s">
        <v>4</v>
      </c>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8" t="s">
        <v>1</v>
      </c>
      <c r="C1" s="8"/>
    </row>
    <row r="2" spans="1:3" ht="30">
      <c r="A2" s="1" t="s">
        <v>24</v>
      </c>
      <c r="B2" s="1" t="s">
        <v>2</v>
      </c>
      <c r="C2" s="1" t="s">
        <v>70</v>
      </c>
    </row>
    <row r="3" spans="1:3">
      <c r="A3" s="4" t="s">
        <v>889</v>
      </c>
      <c r="B3" s="5" t="s">
        <v>4</v>
      </c>
      <c r="C3" s="5" t="s">
        <v>4</v>
      </c>
    </row>
    <row r="4" spans="1:3">
      <c r="A4" s="3" t="s">
        <v>1062</v>
      </c>
      <c r="B4" s="9">
        <v>16425</v>
      </c>
      <c r="C4" s="9">
        <v>2696</v>
      </c>
    </row>
    <row r="5" spans="1:3">
      <c r="A5" s="3" t="s">
        <v>1063</v>
      </c>
      <c r="B5" s="7">
        <v>5341</v>
      </c>
      <c r="C5" s="5">
        <v>141</v>
      </c>
    </row>
    <row r="6" spans="1:3">
      <c r="A6" s="3" t="s">
        <v>1064</v>
      </c>
      <c r="B6" s="7">
        <v>-6915</v>
      </c>
      <c r="C6" s="7">
        <v>-1426</v>
      </c>
    </row>
    <row r="7" spans="1:3">
      <c r="A7" s="3" t="s">
        <v>366</v>
      </c>
      <c r="B7" s="5">
        <v>-146</v>
      </c>
      <c r="C7" s="5" t="s">
        <v>4</v>
      </c>
    </row>
    <row r="8" spans="1:3">
      <c r="A8" s="3" t="s">
        <v>1065</v>
      </c>
      <c r="B8" s="7">
        <v>14705</v>
      </c>
      <c r="C8" s="7">
        <v>1411</v>
      </c>
    </row>
    <row r="9" spans="1:3" ht="30">
      <c r="A9" s="3" t="s">
        <v>1066</v>
      </c>
      <c r="B9" s="5" t="s">
        <v>4</v>
      </c>
      <c r="C9" s="5" t="s">
        <v>4</v>
      </c>
    </row>
    <row r="10" spans="1:3">
      <c r="A10" s="4" t="s">
        <v>889</v>
      </c>
      <c r="B10" s="5" t="s">
        <v>4</v>
      </c>
      <c r="C10" s="5" t="s">
        <v>4</v>
      </c>
    </row>
    <row r="11" spans="1:3">
      <c r="A11" s="3" t="s">
        <v>1062</v>
      </c>
      <c r="B11" s="7">
        <v>6722</v>
      </c>
      <c r="C11" s="7">
        <v>1685</v>
      </c>
    </row>
    <row r="12" spans="1:3">
      <c r="A12" s="3" t="s">
        <v>1063</v>
      </c>
      <c r="B12" s="7">
        <v>2713</v>
      </c>
      <c r="C12" s="5">
        <v>47</v>
      </c>
    </row>
    <row r="13" spans="1:3">
      <c r="A13" s="3" t="s">
        <v>1064</v>
      </c>
      <c r="B13" s="7">
        <v>-3443</v>
      </c>
      <c r="C13" s="7">
        <v>-1104</v>
      </c>
    </row>
    <row r="14" spans="1:3">
      <c r="A14" s="3" t="s">
        <v>366</v>
      </c>
      <c r="B14" s="5">
        <v>-60</v>
      </c>
      <c r="C14" s="5" t="s">
        <v>4</v>
      </c>
    </row>
    <row r="15" spans="1:3">
      <c r="A15" s="3" t="s">
        <v>1065</v>
      </c>
      <c r="B15" s="7">
        <v>5932</v>
      </c>
      <c r="C15" s="5">
        <v>628</v>
      </c>
    </row>
    <row r="16" spans="1:3">
      <c r="A16" s="3" t="s">
        <v>1067</v>
      </c>
      <c r="B16" s="5" t="s">
        <v>4</v>
      </c>
      <c r="C16" s="5" t="s">
        <v>4</v>
      </c>
    </row>
    <row r="17" spans="1:3">
      <c r="A17" s="4" t="s">
        <v>889</v>
      </c>
      <c r="B17" s="5" t="s">
        <v>4</v>
      </c>
      <c r="C17" s="5" t="s">
        <v>4</v>
      </c>
    </row>
    <row r="18" spans="1:3">
      <c r="A18" s="3" t="s">
        <v>1062</v>
      </c>
      <c r="B18" s="7">
        <v>9703</v>
      </c>
      <c r="C18" s="7">
        <v>1011</v>
      </c>
    </row>
    <row r="19" spans="1:3">
      <c r="A19" s="3" t="s">
        <v>1063</v>
      </c>
      <c r="B19" s="7">
        <v>2628</v>
      </c>
      <c r="C19" s="5">
        <v>94</v>
      </c>
    </row>
    <row r="20" spans="1:3">
      <c r="A20" s="3" t="s">
        <v>1064</v>
      </c>
      <c r="B20" s="7">
        <v>-3472</v>
      </c>
      <c r="C20" s="5">
        <v>-322</v>
      </c>
    </row>
    <row r="21" spans="1:3">
      <c r="A21" s="3" t="s">
        <v>366</v>
      </c>
      <c r="B21" s="5">
        <v>-86</v>
      </c>
      <c r="C21" s="5" t="s">
        <v>4</v>
      </c>
    </row>
    <row r="22" spans="1:3">
      <c r="A22" s="3" t="s">
        <v>1065</v>
      </c>
      <c r="B22" s="9">
        <v>8773</v>
      </c>
      <c r="C22" s="9">
        <v>7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68</v>
      </c>
      <c r="B1" s="8" t="s">
        <v>1</v>
      </c>
      <c r="C1" s="8"/>
      <c r="D1" s="1"/>
      <c r="E1" s="1"/>
    </row>
    <row r="2" spans="1:5" ht="30">
      <c r="A2" s="1" t="s">
        <v>24</v>
      </c>
      <c r="B2" s="1" t="s">
        <v>2</v>
      </c>
      <c r="C2" s="1" t="s">
        <v>70</v>
      </c>
      <c r="D2" s="1" t="s">
        <v>25</v>
      </c>
      <c r="E2" s="1" t="s">
        <v>918</v>
      </c>
    </row>
    <row r="3" spans="1:5" ht="30">
      <c r="A3" s="4" t="s">
        <v>1018</v>
      </c>
      <c r="B3" s="5" t="s">
        <v>4</v>
      </c>
      <c r="C3" s="5" t="s">
        <v>4</v>
      </c>
      <c r="D3" s="5" t="s">
        <v>4</v>
      </c>
      <c r="E3" s="5" t="s">
        <v>4</v>
      </c>
    </row>
    <row r="4" spans="1:5">
      <c r="A4" s="3" t="s">
        <v>1063</v>
      </c>
      <c r="B4" s="9">
        <v>5341</v>
      </c>
      <c r="C4" s="9">
        <v>141</v>
      </c>
      <c r="D4" s="5" t="s">
        <v>4</v>
      </c>
      <c r="E4" s="5" t="s">
        <v>4</v>
      </c>
    </row>
    <row r="5" spans="1:5">
      <c r="A5" s="3" t="s">
        <v>1069</v>
      </c>
      <c r="B5" s="7">
        <v>14705</v>
      </c>
      <c r="C5" s="7">
        <v>1411</v>
      </c>
      <c r="D5" s="7">
        <v>16425</v>
      </c>
      <c r="E5" s="7">
        <v>2696</v>
      </c>
    </row>
    <row r="6" spans="1:5" ht="30">
      <c r="A6" s="3" t="s">
        <v>1066</v>
      </c>
      <c r="B6" s="5" t="s">
        <v>4</v>
      </c>
      <c r="C6" s="5" t="s">
        <v>4</v>
      </c>
      <c r="D6" s="5" t="s">
        <v>4</v>
      </c>
      <c r="E6" s="5" t="s">
        <v>4</v>
      </c>
    </row>
    <row r="7" spans="1:5" ht="30">
      <c r="A7" s="4" t="s">
        <v>1018</v>
      </c>
      <c r="B7" s="5" t="s">
        <v>4</v>
      </c>
      <c r="C7" s="5" t="s">
        <v>4</v>
      </c>
      <c r="D7" s="5" t="s">
        <v>4</v>
      </c>
      <c r="E7" s="5" t="s">
        <v>4</v>
      </c>
    </row>
    <row r="8" spans="1:5">
      <c r="A8" s="3" t="s">
        <v>1063</v>
      </c>
      <c r="B8" s="7">
        <v>2713</v>
      </c>
      <c r="C8" s="5">
        <v>47</v>
      </c>
      <c r="D8" s="5" t="s">
        <v>4</v>
      </c>
      <c r="E8" s="5" t="s">
        <v>4</v>
      </c>
    </row>
    <row r="9" spans="1:5" ht="30">
      <c r="A9" s="3" t="s">
        <v>1070</v>
      </c>
      <c r="B9" s="5">
        <v>94</v>
      </c>
      <c r="C9" s="5" t="s">
        <v>4</v>
      </c>
      <c r="D9" s="5" t="s">
        <v>4</v>
      </c>
      <c r="E9" s="5" t="s">
        <v>4</v>
      </c>
    </row>
    <row r="10" spans="1:5">
      <c r="A10" s="3" t="s">
        <v>1069</v>
      </c>
      <c r="B10" s="7">
        <v>5932</v>
      </c>
      <c r="C10" s="5">
        <v>628</v>
      </c>
      <c r="D10" s="7">
        <v>6722</v>
      </c>
      <c r="E10" s="7">
        <v>1685</v>
      </c>
    </row>
    <row r="11" spans="1:5">
      <c r="A11" s="3" t="s">
        <v>1067</v>
      </c>
      <c r="B11" s="5" t="s">
        <v>4</v>
      </c>
      <c r="C11" s="5" t="s">
        <v>4</v>
      </c>
      <c r="D11" s="5" t="s">
        <v>4</v>
      </c>
      <c r="E11" s="5" t="s">
        <v>4</v>
      </c>
    </row>
    <row r="12" spans="1:5" ht="30">
      <c r="A12" s="4" t="s">
        <v>1018</v>
      </c>
      <c r="B12" s="5" t="s">
        <v>4</v>
      </c>
      <c r="C12" s="5" t="s">
        <v>4</v>
      </c>
      <c r="D12" s="5" t="s">
        <v>4</v>
      </c>
      <c r="E12" s="5" t="s">
        <v>4</v>
      </c>
    </row>
    <row r="13" spans="1:5">
      <c r="A13" s="3" t="s">
        <v>1063</v>
      </c>
      <c r="B13" s="7">
        <v>2628</v>
      </c>
      <c r="C13" s="5">
        <v>94</v>
      </c>
      <c r="D13" s="5" t="s">
        <v>4</v>
      </c>
      <c r="E13" s="5" t="s">
        <v>4</v>
      </c>
    </row>
    <row r="14" spans="1:5">
      <c r="A14" s="3" t="s">
        <v>1069</v>
      </c>
      <c r="B14" s="9">
        <v>8773</v>
      </c>
      <c r="C14" s="9">
        <v>783</v>
      </c>
      <c r="D14" s="9">
        <v>9703</v>
      </c>
      <c r="E14" s="9">
        <v>10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2" width="12.5703125" bestFit="1" customWidth="1"/>
    <col min="3" max="3" width="12.28515625" bestFit="1" customWidth="1"/>
    <col min="4" max="5" width="22.5703125" bestFit="1" customWidth="1"/>
    <col min="6" max="7" width="17.85546875" bestFit="1" customWidth="1"/>
    <col min="8" max="9" width="25.85546875" bestFit="1" customWidth="1"/>
    <col min="10" max="17" width="36.5703125" bestFit="1" customWidth="1"/>
    <col min="18" max="25" width="34.7109375" bestFit="1" customWidth="1"/>
    <col min="26" max="33" width="32.28515625" bestFit="1" customWidth="1"/>
    <col min="34" max="39" width="22.5703125" bestFit="1" customWidth="1"/>
    <col min="40" max="41" width="25.85546875" bestFit="1" customWidth="1"/>
    <col min="42" max="42" width="34.7109375" bestFit="1" customWidth="1"/>
    <col min="43" max="43" width="32.28515625" bestFit="1" customWidth="1"/>
    <col min="44" max="44" width="22.5703125" bestFit="1" customWidth="1"/>
    <col min="45" max="45" width="34.7109375" bestFit="1" customWidth="1"/>
    <col min="46" max="46" width="32.28515625" bestFit="1" customWidth="1"/>
    <col min="47" max="47" width="22.5703125" bestFit="1" customWidth="1"/>
  </cols>
  <sheetData>
    <row r="1" spans="1:47" ht="30">
      <c r="A1" s="1" t="s">
        <v>1071</v>
      </c>
      <c r="B1" s="8" t="s">
        <v>2</v>
      </c>
      <c r="C1" s="8"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c r="X1" s="1" t="s">
        <v>2</v>
      </c>
      <c r="Y1" s="1" t="s">
        <v>25</v>
      </c>
      <c r="Z1" s="1" t="s">
        <v>2</v>
      </c>
      <c r="AA1" s="1" t="s">
        <v>25</v>
      </c>
      <c r="AB1" s="1" t="s">
        <v>2</v>
      </c>
      <c r="AC1" s="1" t="s">
        <v>25</v>
      </c>
      <c r="AD1" s="1" t="s">
        <v>2</v>
      </c>
      <c r="AE1" s="1" t="s">
        <v>25</v>
      </c>
      <c r="AF1" s="1" t="s">
        <v>2</v>
      </c>
      <c r="AG1" s="1" t="s">
        <v>25</v>
      </c>
      <c r="AH1" s="1" t="s">
        <v>2</v>
      </c>
      <c r="AI1" s="1" t="s">
        <v>25</v>
      </c>
      <c r="AJ1" s="1" t="s">
        <v>2</v>
      </c>
      <c r="AK1" s="1" t="s">
        <v>25</v>
      </c>
      <c r="AL1" s="1" t="s">
        <v>2</v>
      </c>
      <c r="AM1" s="1" t="s">
        <v>25</v>
      </c>
      <c r="AN1" s="1" t="s">
        <v>2</v>
      </c>
      <c r="AO1" s="1" t="s">
        <v>25</v>
      </c>
      <c r="AP1" s="1" t="s">
        <v>2</v>
      </c>
      <c r="AQ1" s="1" t="s">
        <v>2</v>
      </c>
      <c r="AR1" s="1" t="s">
        <v>2</v>
      </c>
      <c r="AS1" s="1" t="s">
        <v>2</v>
      </c>
      <c r="AT1" s="1" t="s">
        <v>2</v>
      </c>
      <c r="AU1" s="1" t="s">
        <v>2</v>
      </c>
    </row>
    <row r="2" spans="1:47" ht="30">
      <c r="A2" s="1" t="s">
        <v>24</v>
      </c>
      <c r="B2" s="8"/>
      <c r="C2" s="8"/>
      <c r="D2" s="1" t="s">
        <v>1020</v>
      </c>
      <c r="E2" s="1" t="s">
        <v>1020</v>
      </c>
      <c r="F2" s="1" t="s">
        <v>939</v>
      </c>
      <c r="G2" s="1" t="s">
        <v>939</v>
      </c>
      <c r="H2" s="1" t="s">
        <v>1072</v>
      </c>
      <c r="I2" s="1" t="s">
        <v>1072</v>
      </c>
      <c r="J2" s="1" t="s">
        <v>1073</v>
      </c>
      <c r="K2" s="1" t="s">
        <v>1073</v>
      </c>
      <c r="L2" s="1" t="s">
        <v>1073</v>
      </c>
      <c r="M2" s="1" t="s">
        <v>1073</v>
      </c>
      <c r="N2" s="1" t="s">
        <v>1073</v>
      </c>
      <c r="O2" s="1" t="s">
        <v>1073</v>
      </c>
      <c r="P2" s="1" t="s">
        <v>1073</v>
      </c>
      <c r="Q2" s="1" t="s">
        <v>1073</v>
      </c>
      <c r="R2" s="1" t="s">
        <v>1074</v>
      </c>
      <c r="S2" s="1" t="s">
        <v>1074</v>
      </c>
      <c r="T2" s="1" t="s">
        <v>1074</v>
      </c>
      <c r="U2" s="1" t="s">
        <v>1074</v>
      </c>
      <c r="V2" s="1" t="s">
        <v>1074</v>
      </c>
      <c r="W2" s="1" t="s">
        <v>1074</v>
      </c>
      <c r="X2" s="1" t="s">
        <v>1074</v>
      </c>
      <c r="Y2" s="1" t="s">
        <v>1074</v>
      </c>
      <c r="Z2" s="1" t="s">
        <v>1075</v>
      </c>
      <c r="AA2" s="1" t="s">
        <v>1075</v>
      </c>
      <c r="AB2" s="1" t="s">
        <v>1075</v>
      </c>
      <c r="AC2" s="1" t="s">
        <v>1075</v>
      </c>
      <c r="AD2" s="1" t="s">
        <v>1075</v>
      </c>
      <c r="AE2" s="1" t="s">
        <v>1075</v>
      </c>
      <c r="AF2" s="1" t="s">
        <v>1075</v>
      </c>
      <c r="AG2" s="1" t="s">
        <v>1075</v>
      </c>
      <c r="AH2" s="1" t="s">
        <v>1076</v>
      </c>
      <c r="AI2" s="1" t="s">
        <v>1076</v>
      </c>
      <c r="AJ2" s="1" t="s">
        <v>1076</v>
      </c>
      <c r="AK2" s="1" t="s">
        <v>1076</v>
      </c>
      <c r="AL2" s="1" t="s">
        <v>1076</v>
      </c>
      <c r="AM2" s="1" t="s">
        <v>1076</v>
      </c>
      <c r="AN2" s="1" t="s">
        <v>1076</v>
      </c>
      <c r="AO2" s="1" t="s">
        <v>1076</v>
      </c>
      <c r="AP2" s="1" t="s">
        <v>1077</v>
      </c>
      <c r="AQ2" s="1" t="s">
        <v>1077</v>
      </c>
      <c r="AR2" s="1" t="s">
        <v>1077</v>
      </c>
      <c r="AS2" s="1" t="s">
        <v>1078</v>
      </c>
      <c r="AT2" s="1" t="s">
        <v>1078</v>
      </c>
      <c r="AU2" s="1" t="s">
        <v>1078</v>
      </c>
    </row>
    <row r="3" spans="1:47">
      <c r="A3" s="1"/>
      <c r="B3" s="8"/>
      <c r="C3" s="8"/>
      <c r="D3" s="1"/>
      <c r="E3" s="1"/>
      <c r="F3" s="1"/>
      <c r="G3" s="1"/>
      <c r="H3" s="1"/>
      <c r="I3" s="1"/>
      <c r="J3" s="1"/>
      <c r="K3" s="1"/>
      <c r="L3" s="1" t="s">
        <v>1020</v>
      </c>
      <c r="M3" s="1" t="s">
        <v>1020</v>
      </c>
      <c r="N3" s="1" t="s">
        <v>939</v>
      </c>
      <c r="O3" s="1" t="s">
        <v>939</v>
      </c>
      <c r="P3" s="1" t="s">
        <v>1072</v>
      </c>
      <c r="Q3" s="1" t="s">
        <v>1072</v>
      </c>
      <c r="R3" s="1"/>
      <c r="S3" s="1"/>
      <c r="T3" s="1" t="s">
        <v>1020</v>
      </c>
      <c r="U3" s="1" t="s">
        <v>1020</v>
      </c>
      <c r="V3" s="1" t="s">
        <v>939</v>
      </c>
      <c r="W3" s="1" t="s">
        <v>939</v>
      </c>
      <c r="X3" s="1" t="s">
        <v>1072</v>
      </c>
      <c r="Y3" s="1" t="s">
        <v>1072</v>
      </c>
      <c r="Z3" s="1"/>
      <c r="AA3" s="1"/>
      <c r="AB3" s="1" t="s">
        <v>1020</v>
      </c>
      <c r="AC3" s="1" t="s">
        <v>1020</v>
      </c>
      <c r="AD3" s="1" t="s">
        <v>939</v>
      </c>
      <c r="AE3" s="1" t="s">
        <v>939</v>
      </c>
      <c r="AF3" s="1" t="s">
        <v>1072</v>
      </c>
      <c r="AG3" s="1" t="s">
        <v>1072</v>
      </c>
      <c r="AH3" s="1"/>
      <c r="AI3" s="1"/>
      <c r="AJ3" s="1" t="s">
        <v>1020</v>
      </c>
      <c r="AK3" s="1" t="s">
        <v>1020</v>
      </c>
      <c r="AL3" s="1" t="s">
        <v>939</v>
      </c>
      <c r="AM3" s="1" t="s">
        <v>939</v>
      </c>
      <c r="AN3" s="1" t="s">
        <v>1072</v>
      </c>
      <c r="AO3" s="1" t="s">
        <v>1072</v>
      </c>
      <c r="AP3" s="1" t="s">
        <v>1074</v>
      </c>
      <c r="AQ3" s="1" t="s">
        <v>1075</v>
      </c>
      <c r="AR3" s="1" t="s">
        <v>1076</v>
      </c>
      <c r="AS3" s="1" t="s">
        <v>1074</v>
      </c>
      <c r="AT3" s="1" t="s">
        <v>1075</v>
      </c>
      <c r="AU3" s="1" t="s">
        <v>1076</v>
      </c>
    </row>
    <row r="4" spans="1:47">
      <c r="A4" s="4" t="s">
        <v>38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c r="AU4" s="5" t="s">
        <v>4</v>
      </c>
    </row>
    <row r="5" spans="1:47">
      <c r="A5" s="3" t="s">
        <v>1079</v>
      </c>
      <c r="B5" s="5" t="s">
        <v>4</v>
      </c>
      <c r="C5" s="5" t="s">
        <v>4</v>
      </c>
      <c r="D5" s="5" t="s">
        <v>4</v>
      </c>
      <c r="E5" s="5" t="s">
        <v>4</v>
      </c>
      <c r="F5" s="5" t="s">
        <v>4</v>
      </c>
      <c r="G5" s="5" t="s">
        <v>4</v>
      </c>
      <c r="H5" s="5" t="s">
        <v>4</v>
      </c>
      <c r="I5" s="5" t="s">
        <v>4</v>
      </c>
      <c r="J5" s="9">
        <v>8735</v>
      </c>
      <c r="K5" s="9">
        <v>8735</v>
      </c>
      <c r="L5" s="9">
        <v>714</v>
      </c>
      <c r="M5" s="9">
        <v>714</v>
      </c>
      <c r="N5" s="9">
        <v>8021</v>
      </c>
      <c r="O5" s="9">
        <v>8021</v>
      </c>
      <c r="P5" s="9">
        <v>0</v>
      </c>
      <c r="Q5" s="9">
        <v>0</v>
      </c>
      <c r="R5" s="9">
        <v>19369</v>
      </c>
      <c r="S5" s="9">
        <v>19369</v>
      </c>
      <c r="T5" s="9">
        <v>2157</v>
      </c>
      <c r="U5" s="9">
        <v>2157</v>
      </c>
      <c r="V5" s="9">
        <v>16183</v>
      </c>
      <c r="W5" s="9">
        <v>16183</v>
      </c>
      <c r="X5" s="9">
        <v>1029</v>
      </c>
      <c r="Y5" s="9">
        <v>1029</v>
      </c>
      <c r="Z5" s="9">
        <v>28106</v>
      </c>
      <c r="AA5" s="9">
        <v>28106</v>
      </c>
      <c r="AB5" s="9">
        <v>27196</v>
      </c>
      <c r="AC5" s="9">
        <v>27196</v>
      </c>
      <c r="AD5" s="9">
        <v>910</v>
      </c>
      <c r="AE5" s="9">
        <v>910</v>
      </c>
      <c r="AF5" s="9">
        <v>0</v>
      </c>
      <c r="AG5" s="9">
        <v>0</v>
      </c>
      <c r="AH5" s="9">
        <v>48717</v>
      </c>
      <c r="AI5" s="9">
        <v>48717</v>
      </c>
      <c r="AJ5" s="9">
        <v>19267</v>
      </c>
      <c r="AK5" s="9">
        <v>19267</v>
      </c>
      <c r="AL5" s="9">
        <v>17528</v>
      </c>
      <c r="AM5" s="9">
        <v>17528</v>
      </c>
      <c r="AN5" s="9">
        <v>11922</v>
      </c>
      <c r="AO5" s="9">
        <v>11922</v>
      </c>
      <c r="AP5" s="5" t="s">
        <v>4</v>
      </c>
      <c r="AQ5" s="5" t="s">
        <v>4</v>
      </c>
      <c r="AR5" s="5" t="s">
        <v>4</v>
      </c>
      <c r="AS5" s="5" t="s">
        <v>4</v>
      </c>
      <c r="AT5" s="5" t="s">
        <v>4</v>
      </c>
      <c r="AU5" s="5" t="s">
        <v>4</v>
      </c>
    </row>
    <row r="6" spans="1:47">
      <c r="A6" s="3" t="s">
        <v>389</v>
      </c>
      <c r="B6" s="5" t="s">
        <v>4</v>
      </c>
      <c r="C6" s="5" t="s">
        <v>4</v>
      </c>
      <c r="D6" s="5" t="s">
        <v>4</v>
      </c>
      <c r="E6" s="5" t="s">
        <v>4</v>
      </c>
      <c r="F6" s="5" t="s">
        <v>4</v>
      </c>
      <c r="G6" s="5" t="s">
        <v>4</v>
      </c>
      <c r="H6" s="5" t="s">
        <v>4</v>
      </c>
      <c r="I6" s="5" t="s">
        <v>4</v>
      </c>
      <c r="J6" s="7">
        <v>-8505</v>
      </c>
      <c r="K6" s="7">
        <v>-7400</v>
      </c>
      <c r="L6" s="5">
        <v>-672</v>
      </c>
      <c r="M6" s="5">
        <v>-588</v>
      </c>
      <c r="N6" s="7">
        <v>-7833</v>
      </c>
      <c r="O6" s="7">
        <v>-6812</v>
      </c>
      <c r="P6" s="5">
        <v>0</v>
      </c>
      <c r="Q6" s="5">
        <v>0</v>
      </c>
      <c r="R6" s="7">
        <v>-17510</v>
      </c>
      <c r="S6" s="7">
        <v>-17364</v>
      </c>
      <c r="T6" s="7">
        <v>-1602</v>
      </c>
      <c r="U6" s="7">
        <v>-1553</v>
      </c>
      <c r="V6" s="7">
        <v>-15753</v>
      </c>
      <c r="W6" s="7">
        <v>-15720</v>
      </c>
      <c r="X6" s="5">
        <v>-155</v>
      </c>
      <c r="Y6" s="5">
        <v>-91</v>
      </c>
      <c r="Z6" s="7">
        <v>-21088</v>
      </c>
      <c r="AA6" s="7">
        <v>-20478</v>
      </c>
      <c r="AB6" s="7">
        <v>-20584</v>
      </c>
      <c r="AC6" s="7">
        <v>-19997</v>
      </c>
      <c r="AD6" s="5">
        <v>-504</v>
      </c>
      <c r="AE6" s="5">
        <v>-481</v>
      </c>
      <c r="AF6" s="5">
        <v>0</v>
      </c>
      <c r="AG6" s="5">
        <v>0</v>
      </c>
      <c r="AH6" s="7">
        <v>-16776</v>
      </c>
      <c r="AI6" s="7">
        <v>-15982</v>
      </c>
      <c r="AJ6" s="7">
        <v>-12269</v>
      </c>
      <c r="AK6" s="7">
        <v>-11992</v>
      </c>
      <c r="AL6" s="7">
        <v>-3969</v>
      </c>
      <c r="AM6" s="7">
        <v>-3763</v>
      </c>
      <c r="AN6" s="5">
        <v>-538</v>
      </c>
      <c r="AO6" s="5">
        <v>-227</v>
      </c>
      <c r="AP6" s="5" t="s">
        <v>4</v>
      </c>
      <c r="AQ6" s="5" t="s">
        <v>4</v>
      </c>
      <c r="AR6" s="5" t="s">
        <v>4</v>
      </c>
      <c r="AS6" s="5" t="s">
        <v>4</v>
      </c>
      <c r="AT6" s="5" t="s">
        <v>4</v>
      </c>
      <c r="AU6" s="5" t="s">
        <v>4</v>
      </c>
    </row>
    <row r="7" spans="1:47" ht="30">
      <c r="A7" s="3" t="s">
        <v>108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v>-27</v>
      </c>
      <c r="AA7" s="5">
        <v>-27</v>
      </c>
      <c r="AB7" s="5">
        <v>-27</v>
      </c>
      <c r="AC7" s="5">
        <v>-27</v>
      </c>
      <c r="AD7" s="5">
        <v>0</v>
      </c>
      <c r="AE7" s="5">
        <v>0</v>
      </c>
      <c r="AF7" s="5">
        <v>0</v>
      </c>
      <c r="AG7" s="5">
        <v>0</v>
      </c>
      <c r="AH7" s="7">
        <v>-19543</v>
      </c>
      <c r="AI7" s="7">
        <v>-19543</v>
      </c>
      <c r="AJ7" s="7">
        <v>-6421</v>
      </c>
      <c r="AK7" s="7">
        <v>-6421</v>
      </c>
      <c r="AL7" s="7">
        <v>-13122</v>
      </c>
      <c r="AM7" s="7">
        <v>-13122</v>
      </c>
      <c r="AN7" s="5">
        <v>0</v>
      </c>
      <c r="AO7" s="5">
        <v>0</v>
      </c>
      <c r="AP7" s="5" t="s">
        <v>4</v>
      </c>
      <c r="AQ7" s="5" t="s">
        <v>4</v>
      </c>
      <c r="AR7" s="5" t="s">
        <v>4</v>
      </c>
      <c r="AS7" s="5" t="s">
        <v>4</v>
      </c>
      <c r="AT7" s="5" t="s">
        <v>4</v>
      </c>
      <c r="AU7" s="5" t="s">
        <v>4</v>
      </c>
    </row>
    <row r="8" spans="1:47">
      <c r="A8" s="3" t="s">
        <v>1081</v>
      </c>
      <c r="B8" s="7">
        <v>21478</v>
      </c>
      <c r="C8" s="7">
        <v>24133</v>
      </c>
      <c r="D8" s="7">
        <v>7759</v>
      </c>
      <c r="E8" s="7">
        <v>8756</v>
      </c>
      <c r="F8" s="7">
        <v>1461</v>
      </c>
      <c r="G8" s="7">
        <v>2744</v>
      </c>
      <c r="H8" s="7">
        <v>12258</v>
      </c>
      <c r="I8" s="7">
        <v>12633</v>
      </c>
      <c r="J8" s="5">
        <v>230</v>
      </c>
      <c r="K8" s="7">
        <v>1335</v>
      </c>
      <c r="L8" s="5">
        <v>42</v>
      </c>
      <c r="M8" s="5">
        <v>126</v>
      </c>
      <c r="N8" s="5">
        <v>188</v>
      </c>
      <c r="O8" s="7">
        <v>1209</v>
      </c>
      <c r="P8" s="5">
        <v>0</v>
      </c>
      <c r="Q8" s="5">
        <v>0</v>
      </c>
      <c r="R8" s="7">
        <v>1859</v>
      </c>
      <c r="S8" s="7">
        <v>2005</v>
      </c>
      <c r="T8" s="5">
        <v>555</v>
      </c>
      <c r="U8" s="5">
        <v>604</v>
      </c>
      <c r="V8" s="5">
        <v>430</v>
      </c>
      <c r="W8" s="5">
        <v>463</v>
      </c>
      <c r="X8" s="5">
        <v>874</v>
      </c>
      <c r="Y8" s="5">
        <v>938</v>
      </c>
      <c r="Z8" s="7">
        <v>6991</v>
      </c>
      <c r="AA8" s="7">
        <v>7601</v>
      </c>
      <c r="AB8" s="7">
        <v>6585</v>
      </c>
      <c r="AC8" s="7">
        <v>7172</v>
      </c>
      <c r="AD8" s="5">
        <v>406</v>
      </c>
      <c r="AE8" s="5">
        <v>429</v>
      </c>
      <c r="AF8" s="5">
        <v>0</v>
      </c>
      <c r="AG8" s="5">
        <v>0</v>
      </c>
      <c r="AH8" s="7">
        <v>12398</v>
      </c>
      <c r="AI8" s="7">
        <v>13192</v>
      </c>
      <c r="AJ8" s="5">
        <v>577</v>
      </c>
      <c r="AK8" s="5">
        <v>854</v>
      </c>
      <c r="AL8" s="5">
        <v>437</v>
      </c>
      <c r="AM8" s="5">
        <v>643</v>
      </c>
      <c r="AN8" s="7">
        <v>11384</v>
      </c>
      <c r="AO8" s="7">
        <v>11695</v>
      </c>
      <c r="AP8" s="5" t="s">
        <v>4</v>
      </c>
      <c r="AQ8" s="5" t="s">
        <v>4</v>
      </c>
      <c r="AR8" s="5" t="s">
        <v>4</v>
      </c>
      <c r="AS8" s="5" t="s">
        <v>4</v>
      </c>
      <c r="AT8" s="5" t="s">
        <v>4</v>
      </c>
      <c r="AU8" s="5" t="s">
        <v>4</v>
      </c>
    </row>
    <row r="9" spans="1:47" ht="30">
      <c r="A9" s="3" t="s">
        <v>108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1083</v>
      </c>
      <c r="AQ9" s="5" t="s">
        <v>1084</v>
      </c>
      <c r="AR9" s="5" t="s">
        <v>1084</v>
      </c>
      <c r="AS9" s="5" t="s">
        <v>1085</v>
      </c>
      <c r="AT9" s="5" t="s">
        <v>1083</v>
      </c>
      <c r="AU9" s="5" t="s">
        <v>1083</v>
      </c>
    </row>
    <row r="10" spans="1:47">
      <c r="A10" s="4" t="s">
        <v>43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row>
    <row r="11" spans="1:47">
      <c r="A11" s="3" t="s">
        <v>1086</v>
      </c>
      <c r="B11" s="5" t="s">
        <v>4</v>
      </c>
      <c r="C11" s="5" t="s">
        <v>4</v>
      </c>
      <c r="D11" s="5" t="s">
        <v>4</v>
      </c>
      <c r="E11" s="5" t="s">
        <v>4</v>
      </c>
      <c r="F11" s="5" t="s">
        <v>4</v>
      </c>
      <c r="G11" s="5" t="s">
        <v>4</v>
      </c>
      <c r="H11" s="5" t="s">
        <v>4</v>
      </c>
      <c r="I11" s="5" t="s">
        <v>4</v>
      </c>
      <c r="J11" s="7">
        <v>376729</v>
      </c>
      <c r="K11" s="7">
        <v>376729</v>
      </c>
      <c r="L11" s="7">
        <v>245086</v>
      </c>
      <c r="M11" s="7">
        <v>245086</v>
      </c>
      <c r="N11" s="7">
        <v>105632</v>
      </c>
      <c r="O11" s="7">
        <v>105632</v>
      </c>
      <c r="P11" s="7">
        <v>26011</v>
      </c>
      <c r="Q11" s="7">
        <v>26011</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row>
    <row r="12" spans="1:47" ht="30">
      <c r="A12" s="3" t="s">
        <v>1087</v>
      </c>
      <c r="B12" s="5" t="s">
        <v>4</v>
      </c>
      <c r="C12" s="5" t="s">
        <v>4</v>
      </c>
      <c r="D12" s="5" t="s">
        <v>4</v>
      </c>
      <c r="E12" s="5" t="s">
        <v>4</v>
      </c>
      <c r="F12" s="5" t="s">
        <v>4</v>
      </c>
      <c r="G12" s="5" t="s">
        <v>4</v>
      </c>
      <c r="H12" s="5" t="s">
        <v>4</v>
      </c>
      <c r="I12" s="5" t="s">
        <v>4</v>
      </c>
      <c r="J12" s="7">
        <v>-147135</v>
      </c>
      <c r="K12" s="7">
        <v>-147135</v>
      </c>
      <c r="L12" s="7">
        <v>-144672</v>
      </c>
      <c r="M12" s="7">
        <v>-144672</v>
      </c>
      <c r="N12" s="7">
        <v>-2463</v>
      </c>
      <c r="O12" s="7">
        <v>-2463</v>
      </c>
      <c r="P12" s="5">
        <v>0</v>
      </c>
      <c r="Q12" s="5">
        <v>0</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row>
    <row r="13" spans="1:47">
      <c r="A13" s="3" t="s">
        <v>1088</v>
      </c>
      <c r="B13" s="5" t="s">
        <v>4</v>
      </c>
      <c r="C13" s="5" t="s">
        <v>4</v>
      </c>
      <c r="D13" s="5" t="s">
        <v>4</v>
      </c>
      <c r="E13" s="5" t="s">
        <v>4</v>
      </c>
      <c r="F13" s="5" t="s">
        <v>4</v>
      </c>
      <c r="G13" s="5" t="s">
        <v>4</v>
      </c>
      <c r="H13" s="5" t="s">
        <v>4</v>
      </c>
      <c r="I13" s="5" t="s">
        <v>4</v>
      </c>
      <c r="J13" s="7">
        <v>229594</v>
      </c>
      <c r="K13" s="7">
        <v>229594</v>
      </c>
      <c r="L13" s="7">
        <v>100414</v>
      </c>
      <c r="M13" s="7">
        <v>100414</v>
      </c>
      <c r="N13" s="7">
        <v>103169</v>
      </c>
      <c r="O13" s="7">
        <v>103169</v>
      </c>
      <c r="P13" s="7">
        <v>26011</v>
      </c>
      <c r="Q13" s="7">
        <v>26011</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row>
    <row r="14" spans="1:47">
      <c r="A14" s="3" t="s">
        <v>439</v>
      </c>
      <c r="B14" s="9">
        <v>251072</v>
      </c>
      <c r="C14" s="9">
        <v>253727</v>
      </c>
      <c r="D14" s="9">
        <v>108173</v>
      </c>
      <c r="E14" s="9">
        <v>109170</v>
      </c>
      <c r="F14" s="9">
        <v>104630</v>
      </c>
      <c r="G14" s="9">
        <v>105913</v>
      </c>
      <c r="H14" s="9">
        <v>38269</v>
      </c>
      <c r="I14" s="9">
        <v>3864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089</v>
      </c>
      <c r="B1" s="8" t="s">
        <v>1</v>
      </c>
      <c r="C1" s="8"/>
      <c r="D1" s="1"/>
    </row>
    <row r="2" spans="1:4">
      <c r="A2" s="8"/>
      <c r="B2" s="1" t="s">
        <v>2</v>
      </c>
      <c r="C2" s="1" t="s">
        <v>70</v>
      </c>
      <c r="D2" s="1" t="s">
        <v>25</v>
      </c>
    </row>
    <row r="3" spans="1:4">
      <c r="A3" s="4" t="s">
        <v>1090</v>
      </c>
      <c r="B3" s="5" t="s">
        <v>4</v>
      </c>
      <c r="C3" s="5" t="s">
        <v>4</v>
      </c>
      <c r="D3" s="5" t="s">
        <v>4</v>
      </c>
    </row>
    <row r="4" spans="1:4">
      <c r="A4" s="3" t="s">
        <v>442</v>
      </c>
      <c r="B4" s="9">
        <v>1447440000</v>
      </c>
      <c r="C4" s="5" t="s">
        <v>4</v>
      </c>
      <c r="D4" s="9">
        <v>1447440000</v>
      </c>
    </row>
    <row r="5" spans="1:4" ht="30">
      <c r="A5" s="3" t="s">
        <v>1091</v>
      </c>
      <c r="B5" s="7">
        <v>-1063953000</v>
      </c>
      <c r="C5" s="5" t="s">
        <v>4</v>
      </c>
      <c r="D5" s="7">
        <v>-1063953000</v>
      </c>
    </row>
    <row r="6" spans="1:4">
      <c r="A6" s="3" t="s">
        <v>35</v>
      </c>
      <c r="B6" s="7">
        <v>383487000</v>
      </c>
      <c r="C6" s="5" t="s">
        <v>4</v>
      </c>
      <c r="D6" s="7">
        <v>383487000</v>
      </c>
    </row>
    <row r="7" spans="1:4">
      <c r="A7" s="3" t="s">
        <v>1092</v>
      </c>
      <c r="B7" s="5">
        <v>0</v>
      </c>
      <c r="C7" s="5" t="s">
        <v>4</v>
      </c>
      <c r="D7" s="5" t="s">
        <v>4</v>
      </c>
    </row>
    <row r="8" spans="1:4">
      <c r="A8" s="3" t="s">
        <v>1020</v>
      </c>
      <c r="B8" s="5" t="s">
        <v>4</v>
      </c>
      <c r="C8" s="5" t="s">
        <v>4</v>
      </c>
      <c r="D8" s="5" t="s">
        <v>4</v>
      </c>
    </row>
    <row r="9" spans="1:4">
      <c r="A9" s="4" t="s">
        <v>1090</v>
      </c>
      <c r="B9" s="5" t="s">
        <v>4</v>
      </c>
      <c r="C9" s="5" t="s">
        <v>4</v>
      </c>
      <c r="D9" s="5" t="s">
        <v>4</v>
      </c>
    </row>
    <row r="10" spans="1:4">
      <c r="A10" s="3" t="s">
        <v>442</v>
      </c>
      <c r="B10" s="7">
        <v>386719000</v>
      </c>
      <c r="C10" s="5" t="s">
        <v>4</v>
      </c>
      <c r="D10" s="7">
        <v>386719000</v>
      </c>
    </row>
    <row r="11" spans="1:4" ht="30">
      <c r="A11" s="3" t="s">
        <v>1091</v>
      </c>
      <c r="B11" s="7">
        <v>-263370000</v>
      </c>
      <c r="C11" s="5" t="s">
        <v>4</v>
      </c>
      <c r="D11" s="7">
        <v>-263370000</v>
      </c>
    </row>
    <row r="12" spans="1:4">
      <c r="A12" s="3" t="s">
        <v>1092</v>
      </c>
      <c r="B12" s="5">
        <v>0</v>
      </c>
      <c r="C12" s="5" t="s">
        <v>4</v>
      </c>
      <c r="D12" s="5" t="s">
        <v>4</v>
      </c>
    </row>
    <row r="13" spans="1:4">
      <c r="A13" s="3" t="s">
        <v>939</v>
      </c>
      <c r="B13" s="5" t="s">
        <v>4</v>
      </c>
      <c r="C13" s="5" t="s">
        <v>4</v>
      </c>
      <c r="D13" s="5" t="s">
        <v>4</v>
      </c>
    </row>
    <row r="14" spans="1:4">
      <c r="A14" s="4" t="s">
        <v>1090</v>
      </c>
      <c r="B14" s="5" t="s">
        <v>4</v>
      </c>
      <c r="C14" s="5" t="s">
        <v>4</v>
      </c>
      <c r="D14" s="5" t="s">
        <v>4</v>
      </c>
    </row>
    <row r="15" spans="1:4">
      <c r="A15" s="3" t="s">
        <v>442</v>
      </c>
      <c r="B15" s="7">
        <v>944187000</v>
      </c>
      <c r="C15" s="5" t="s">
        <v>4</v>
      </c>
      <c r="D15" s="7">
        <v>944187000</v>
      </c>
    </row>
    <row r="16" spans="1:4" ht="30">
      <c r="A16" s="3" t="s">
        <v>1091</v>
      </c>
      <c r="B16" s="7">
        <v>-800583000</v>
      </c>
      <c r="C16" s="5" t="s">
        <v>4</v>
      </c>
      <c r="D16" s="7">
        <v>-800583000</v>
      </c>
    </row>
    <row r="17" spans="1:4">
      <c r="A17" s="3" t="s">
        <v>1092</v>
      </c>
      <c r="B17" s="5">
        <v>0</v>
      </c>
      <c r="C17" s="5" t="s">
        <v>4</v>
      </c>
      <c r="D17" s="5" t="s">
        <v>4</v>
      </c>
    </row>
    <row r="18" spans="1:4">
      <c r="A18" s="3" t="s">
        <v>1093</v>
      </c>
      <c r="B18" s="5" t="s">
        <v>4</v>
      </c>
      <c r="C18" s="7">
        <v>-207200000</v>
      </c>
      <c r="D18" s="5" t="s">
        <v>4</v>
      </c>
    </row>
    <row r="19" spans="1:4">
      <c r="A19" s="3" t="s">
        <v>1072</v>
      </c>
      <c r="B19" s="5" t="s">
        <v>4</v>
      </c>
      <c r="C19" s="5" t="s">
        <v>4</v>
      </c>
      <c r="D19" s="5" t="s">
        <v>4</v>
      </c>
    </row>
    <row r="20" spans="1:4">
      <c r="A20" s="4" t="s">
        <v>1090</v>
      </c>
      <c r="B20" s="5" t="s">
        <v>4</v>
      </c>
      <c r="C20" s="5" t="s">
        <v>4</v>
      </c>
      <c r="D20" s="5" t="s">
        <v>4</v>
      </c>
    </row>
    <row r="21" spans="1:4">
      <c r="A21" s="3" t="s">
        <v>442</v>
      </c>
      <c r="B21" s="7">
        <v>116534000</v>
      </c>
      <c r="C21" s="5" t="s">
        <v>4</v>
      </c>
      <c r="D21" s="7">
        <v>116534000</v>
      </c>
    </row>
    <row r="22" spans="1:4">
      <c r="A22" s="3" t="s">
        <v>1092</v>
      </c>
      <c r="B22" s="9">
        <v>0</v>
      </c>
      <c r="C22" s="5" t="s">
        <v>4</v>
      </c>
      <c r="D22"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8" t="s">
        <v>1</v>
      </c>
      <c r="C1" s="8"/>
    </row>
    <row r="2" spans="1:3">
      <c r="A2" s="1" t="s">
        <v>952</v>
      </c>
      <c r="B2" s="1" t="s">
        <v>2</v>
      </c>
      <c r="C2" s="1" t="s">
        <v>70</v>
      </c>
    </row>
    <row r="3" spans="1:3">
      <c r="A3" s="4" t="s">
        <v>1095</v>
      </c>
      <c r="B3" s="5" t="s">
        <v>4</v>
      </c>
      <c r="C3" s="5" t="s">
        <v>4</v>
      </c>
    </row>
    <row r="4" spans="1:3">
      <c r="A4" s="3" t="s">
        <v>1096</v>
      </c>
      <c r="B4" s="10">
        <v>2.7</v>
      </c>
      <c r="C4" s="10">
        <v>1.3</v>
      </c>
    </row>
    <row r="5" spans="1:3" ht="30">
      <c r="A5" s="3" t="s">
        <v>1097</v>
      </c>
      <c r="B5" s="5">
        <v>4.4000000000000004</v>
      </c>
      <c r="C5" s="5" t="s">
        <v>4</v>
      </c>
    </row>
    <row r="6" spans="1:3" ht="30">
      <c r="A6" s="3" t="s">
        <v>1098</v>
      </c>
      <c r="B6" s="5">
        <v>4.0999999999999996</v>
      </c>
      <c r="C6" s="5" t="s">
        <v>4</v>
      </c>
    </row>
    <row r="7" spans="1:3" ht="30">
      <c r="A7" s="3" t="s">
        <v>1099</v>
      </c>
      <c r="B7" s="5">
        <v>3.1</v>
      </c>
      <c r="C7" s="5" t="s">
        <v>4</v>
      </c>
    </row>
    <row r="8" spans="1:3" ht="30">
      <c r="A8" s="3" t="s">
        <v>1100</v>
      </c>
      <c r="B8" s="5">
        <v>2.4</v>
      </c>
      <c r="C8" s="5" t="s">
        <v>4</v>
      </c>
    </row>
    <row r="9" spans="1:3" ht="30">
      <c r="A9" s="3" t="s">
        <v>1101</v>
      </c>
      <c r="B9" s="5">
        <v>1.6</v>
      </c>
      <c r="C9" s="5" t="s">
        <v>4</v>
      </c>
    </row>
    <row r="10" spans="1:3" ht="30">
      <c r="A10" s="3" t="s">
        <v>1102</v>
      </c>
      <c r="B10" s="5">
        <v>1.3</v>
      </c>
      <c r="C10" s="5" t="s">
        <v>4</v>
      </c>
    </row>
    <row r="11" spans="1:3">
      <c r="A11" s="3" t="s">
        <v>939</v>
      </c>
      <c r="B11" s="5" t="s">
        <v>4</v>
      </c>
      <c r="C11" s="5" t="s">
        <v>4</v>
      </c>
    </row>
    <row r="12" spans="1:3">
      <c r="A12" s="4" t="s">
        <v>1095</v>
      </c>
      <c r="B12" s="5" t="s">
        <v>4</v>
      </c>
      <c r="C12" s="5" t="s">
        <v>4</v>
      </c>
    </row>
    <row r="13" spans="1:3">
      <c r="A13" s="3" t="s">
        <v>1103</v>
      </c>
      <c r="B13" s="5" t="s">
        <v>4</v>
      </c>
      <c r="C13" s="272">
        <v>9.5000000000000001E-2</v>
      </c>
    </row>
    <row r="14" spans="1:3" ht="30">
      <c r="A14" s="3" t="s">
        <v>1104</v>
      </c>
      <c r="B14" s="5" t="s">
        <v>4</v>
      </c>
      <c r="C14" s="5">
        <v>555</v>
      </c>
    </row>
    <row r="15" spans="1:3">
      <c r="A15" s="3" t="s">
        <v>1093</v>
      </c>
      <c r="B15" s="5" t="s">
        <v>4</v>
      </c>
      <c r="C15" s="10">
        <v>207.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8" t="s">
        <v>1</v>
      </c>
      <c r="C1" s="8"/>
    </row>
    <row r="2" spans="1:3" ht="30">
      <c r="A2" s="1" t="s">
        <v>69</v>
      </c>
      <c r="B2" s="1" t="s">
        <v>2</v>
      </c>
      <c r="C2" s="1" t="s">
        <v>70</v>
      </c>
    </row>
    <row r="3" spans="1:3" ht="30">
      <c r="A3" s="4" t="s">
        <v>895</v>
      </c>
      <c r="B3" s="5" t="s">
        <v>4</v>
      </c>
      <c r="C3" s="5" t="s">
        <v>4</v>
      </c>
    </row>
    <row r="4" spans="1:3" ht="30">
      <c r="A4" s="3" t="s">
        <v>179</v>
      </c>
      <c r="B4" s="9">
        <v>-369</v>
      </c>
      <c r="C4" s="9">
        <v>-194138</v>
      </c>
    </row>
    <row r="5" spans="1:3" ht="30">
      <c r="A5" s="3" t="s">
        <v>456</v>
      </c>
      <c r="B5" s="7">
        <v>36189</v>
      </c>
      <c r="C5" s="7">
        <v>30785</v>
      </c>
    </row>
    <row r="6" spans="1:3" ht="75">
      <c r="A6" s="3" t="s">
        <v>457</v>
      </c>
      <c r="B6" s="5">
        <v>0</v>
      </c>
      <c r="C6" s="5">
        <v>0</v>
      </c>
    </row>
    <row r="7" spans="1:3" ht="30">
      <c r="A7" s="3" t="s">
        <v>91</v>
      </c>
      <c r="B7" s="7">
        <v>36189</v>
      </c>
      <c r="C7" s="7">
        <v>30785</v>
      </c>
    </row>
    <row r="8" spans="1:3">
      <c r="A8" s="4" t="s">
        <v>1106</v>
      </c>
      <c r="B8" s="5" t="s">
        <v>4</v>
      </c>
      <c r="C8" s="5" t="s">
        <v>4</v>
      </c>
    </row>
    <row r="9" spans="1:3" ht="30">
      <c r="A9" s="3" t="s">
        <v>179</v>
      </c>
      <c r="B9" s="10">
        <v>-0.01</v>
      </c>
      <c r="C9" s="10">
        <v>-6.31</v>
      </c>
    </row>
    <row r="10" spans="1:3">
      <c r="A10" s="4" t="s">
        <v>1107</v>
      </c>
      <c r="B10" s="5" t="s">
        <v>4</v>
      </c>
      <c r="C10" s="5" t="s">
        <v>4</v>
      </c>
    </row>
    <row r="11" spans="1:3" ht="30">
      <c r="A11" s="3" t="s">
        <v>179</v>
      </c>
      <c r="B11" s="10">
        <v>-0.01</v>
      </c>
      <c r="C11" s="10">
        <v>-6.31</v>
      </c>
    </row>
    <row r="12" spans="1:3">
      <c r="A12" s="4" t="s">
        <v>1108</v>
      </c>
      <c r="B12" s="5" t="s">
        <v>4</v>
      </c>
      <c r="C12" s="5" t="s">
        <v>4</v>
      </c>
    </row>
    <row r="13" spans="1:3">
      <c r="A13" s="3" t="s">
        <v>465</v>
      </c>
      <c r="B13" s="7">
        <v>1056</v>
      </c>
      <c r="C13" s="7">
        <v>3091</v>
      </c>
    </row>
    <row r="14" spans="1:3">
      <c r="A14" s="3" t="s">
        <v>1109</v>
      </c>
      <c r="B14" s="5" t="s">
        <v>4</v>
      </c>
      <c r="C14" s="5" t="s">
        <v>4</v>
      </c>
    </row>
    <row r="15" spans="1:3">
      <c r="A15" s="4" t="s">
        <v>1108</v>
      </c>
      <c r="B15" s="5" t="s">
        <v>4</v>
      </c>
      <c r="C15" s="5" t="s">
        <v>4</v>
      </c>
    </row>
    <row r="16" spans="1:3">
      <c r="A16" s="3" t="s">
        <v>465</v>
      </c>
      <c r="B16" s="7">
        <v>1056</v>
      </c>
      <c r="C16" s="7">
        <v>2630</v>
      </c>
    </row>
    <row r="17" spans="1:3">
      <c r="A17" s="3" t="s">
        <v>1110</v>
      </c>
      <c r="B17" s="5" t="s">
        <v>4</v>
      </c>
      <c r="C17" s="5" t="s">
        <v>4</v>
      </c>
    </row>
    <row r="18" spans="1:3">
      <c r="A18" s="4" t="s">
        <v>1108</v>
      </c>
      <c r="B18" s="5" t="s">
        <v>4</v>
      </c>
      <c r="C18" s="5" t="s">
        <v>4</v>
      </c>
    </row>
    <row r="19" spans="1:3">
      <c r="A19" s="3" t="s">
        <v>465</v>
      </c>
      <c r="B19" s="5">
        <v>0</v>
      </c>
      <c r="C19" s="5">
        <v>80</v>
      </c>
    </row>
    <row r="20" spans="1:3">
      <c r="A20" s="3" t="s">
        <v>1111</v>
      </c>
      <c r="B20" s="5" t="s">
        <v>4</v>
      </c>
      <c r="C20" s="5" t="s">
        <v>4</v>
      </c>
    </row>
    <row r="21" spans="1:3">
      <c r="A21" s="4" t="s">
        <v>1108</v>
      </c>
      <c r="B21" s="5" t="s">
        <v>4</v>
      </c>
      <c r="C21" s="5" t="s">
        <v>4</v>
      </c>
    </row>
    <row r="22" spans="1:3">
      <c r="A22" s="3" t="s">
        <v>465</v>
      </c>
      <c r="B22" s="5">
        <v>0</v>
      </c>
      <c r="C22" s="5">
        <v>3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2</v>
      </c>
      <c r="B1" s="8" t="s">
        <v>1</v>
      </c>
      <c r="C1" s="8"/>
    </row>
    <row r="2" spans="1:3" ht="30">
      <c r="A2" s="1" t="s">
        <v>24</v>
      </c>
      <c r="B2" s="1" t="s">
        <v>2</v>
      </c>
      <c r="C2" s="1" t="s">
        <v>70</v>
      </c>
    </row>
    <row r="3" spans="1:3">
      <c r="A3" s="4" t="s">
        <v>452</v>
      </c>
      <c r="B3" s="5" t="s">
        <v>4</v>
      </c>
      <c r="C3" s="5" t="s">
        <v>4</v>
      </c>
    </row>
    <row r="4" spans="1:3">
      <c r="A4" s="3" t="s">
        <v>1113</v>
      </c>
      <c r="B4" s="7">
        <v>1056</v>
      </c>
      <c r="C4" s="7">
        <v>309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14</v>
      </c>
      <c r="B1" s="8" t="s">
        <v>2</v>
      </c>
      <c r="C1" s="8" t="s">
        <v>25</v>
      </c>
    </row>
    <row r="2" spans="1:3" ht="30">
      <c r="A2" s="1" t="s">
        <v>24</v>
      </c>
      <c r="B2" s="8"/>
      <c r="C2" s="8"/>
    </row>
    <row r="3" spans="1:3">
      <c r="A3" s="4" t="s">
        <v>48</v>
      </c>
      <c r="B3" s="5" t="s">
        <v>4</v>
      </c>
      <c r="C3" s="5" t="s">
        <v>4</v>
      </c>
    </row>
    <row r="4" spans="1:3">
      <c r="A4" s="3" t="s">
        <v>477</v>
      </c>
      <c r="B4" s="9">
        <v>1165460</v>
      </c>
      <c r="C4" s="9">
        <v>1169757</v>
      </c>
    </row>
    <row r="5" spans="1:3">
      <c r="A5" s="3" t="s">
        <v>478</v>
      </c>
      <c r="B5" s="7">
        <v>-47263</v>
      </c>
      <c r="C5" s="7">
        <v>-45325</v>
      </c>
    </row>
    <row r="6" spans="1:3">
      <c r="A6" s="3" t="s">
        <v>481</v>
      </c>
      <c r="B6" s="7">
        <v>1118197</v>
      </c>
      <c r="C6" s="7">
        <v>1124432</v>
      </c>
    </row>
    <row r="7" spans="1:3">
      <c r="A7" s="3" t="s">
        <v>1115</v>
      </c>
      <c r="B7" s="5" t="s">
        <v>4</v>
      </c>
      <c r="C7" s="5" t="s">
        <v>4</v>
      </c>
    </row>
    <row r="8" spans="1:3">
      <c r="A8" s="4" t="s">
        <v>48</v>
      </c>
      <c r="B8" s="5" t="s">
        <v>4</v>
      </c>
      <c r="C8" s="5" t="s">
        <v>4</v>
      </c>
    </row>
    <row r="9" spans="1:3">
      <c r="A9" s="3" t="s">
        <v>1116</v>
      </c>
      <c r="B9" s="7">
        <v>325000</v>
      </c>
      <c r="C9" s="7">
        <v>325000</v>
      </c>
    </row>
    <row r="10" spans="1:3">
      <c r="A10" s="3" t="s">
        <v>1117</v>
      </c>
      <c r="B10" s="5" t="s">
        <v>4</v>
      </c>
      <c r="C10" s="5" t="s">
        <v>4</v>
      </c>
    </row>
    <row r="11" spans="1:3">
      <c r="A11" s="4" t="s">
        <v>48</v>
      </c>
      <c r="B11" s="5" t="s">
        <v>4</v>
      </c>
      <c r="C11" s="5" t="s">
        <v>4</v>
      </c>
    </row>
    <row r="12" spans="1:3" ht="30">
      <c r="A12" s="3" t="s">
        <v>1118</v>
      </c>
      <c r="B12" s="7">
        <v>27000</v>
      </c>
      <c r="C12" s="7">
        <v>27000</v>
      </c>
    </row>
    <row r="13" spans="1:3" ht="30">
      <c r="A13" s="3" t="s">
        <v>1119</v>
      </c>
      <c r="B13" s="5" t="s">
        <v>4</v>
      </c>
      <c r="C13" s="5" t="s">
        <v>4</v>
      </c>
    </row>
    <row r="14" spans="1:3">
      <c r="A14" s="4" t="s">
        <v>48</v>
      </c>
      <c r="B14" s="5" t="s">
        <v>4</v>
      </c>
      <c r="C14" s="5" t="s">
        <v>4</v>
      </c>
    </row>
    <row r="15" spans="1:3">
      <c r="A15" s="3" t="s">
        <v>477</v>
      </c>
      <c r="B15" s="7">
        <v>662054</v>
      </c>
      <c r="C15" s="7">
        <v>663492</v>
      </c>
    </row>
    <row r="16" spans="1:3" ht="30">
      <c r="A16" s="3" t="s">
        <v>1120</v>
      </c>
      <c r="B16" s="5" t="s">
        <v>4</v>
      </c>
      <c r="C16" s="5" t="s">
        <v>4</v>
      </c>
    </row>
    <row r="17" spans="1:3">
      <c r="A17" s="4" t="s">
        <v>48</v>
      </c>
      <c r="B17" s="5" t="s">
        <v>4</v>
      </c>
      <c r="C17" s="5" t="s">
        <v>4</v>
      </c>
    </row>
    <row r="18" spans="1:3">
      <c r="A18" s="3" t="s">
        <v>477</v>
      </c>
      <c r="B18" s="9">
        <v>151406</v>
      </c>
      <c r="C18" s="9">
        <v>1542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4</v>
      </c>
      <c r="B1" s="1" t="s">
        <v>1</v>
      </c>
    </row>
    <row r="2" spans="1:2">
      <c r="A2" s="8"/>
      <c r="B2" s="1" t="s">
        <v>2</v>
      </c>
    </row>
    <row r="3" spans="1:2" ht="45">
      <c r="A3" s="4" t="s">
        <v>125</v>
      </c>
      <c r="B3" s="5" t="s">
        <v>4</v>
      </c>
    </row>
    <row r="4" spans="1:2">
      <c r="A4" s="13" t="s">
        <v>124</v>
      </c>
      <c r="B4" s="5" t="s">
        <v>4</v>
      </c>
    </row>
    <row r="5" spans="1:2">
      <c r="A5" s="13"/>
      <c r="B5" s="14" t="s">
        <v>124</v>
      </c>
    </row>
    <row r="6" spans="1:2" ht="115.5">
      <c r="A6" s="13"/>
      <c r="B6" s="15" t="s">
        <v>126</v>
      </c>
    </row>
    <row r="7" spans="1:2" ht="345">
      <c r="A7" s="13"/>
      <c r="B7" s="15" t="s">
        <v>127</v>
      </c>
    </row>
    <row r="8" spans="1:2" ht="243">
      <c r="A8" s="13"/>
      <c r="B8" s="15" t="s">
        <v>128</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1</v>
      </c>
      <c r="B1" s="8" t="s">
        <v>2</v>
      </c>
      <c r="C1" s="8" t="s">
        <v>25</v>
      </c>
    </row>
    <row r="2" spans="1:3" ht="30">
      <c r="A2" s="1" t="s">
        <v>24</v>
      </c>
      <c r="B2" s="8"/>
      <c r="C2" s="8"/>
    </row>
    <row r="3" spans="1:3" ht="30">
      <c r="A3" s="3" t="s">
        <v>1122</v>
      </c>
      <c r="B3" s="5" t="s">
        <v>4</v>
      </c>
      <c r="C3" s="5" t="s">
        <v>4</v>
      </c>
    </row>
    <row r="4" spans="1:3">
      <c r="A4" s="4" t="s">
        <v>1123</v>
      </c>
      <c r="B4" s="5" t="s">
        <v>4</v>
      </c>
      <c r="C4" s="5" t="s">
        <v>4</v>
      </c>
    </row>
    <row r="5" spans="1:3" ht="30">
      <c r="A5" s="3" t="s">
        <v>1124</v>
      </c>
      <c r="B5" s="9">
        <v>6271</v>
      </c>
      <c r="C5" s="9">
        <v>6508</v>
      </c>
    </row>
    <row r="6" spans="1:3" ht="30">
      <c r="A6" s="3" t="s">
        <v>1125</v>
      </c>
      <c r="B6" s="5" t="s">
        <v>4</v>
      </c>
      <c r="C6" s="5" t="s">
        <v>4</v>
      </c>
    </row>
    <row r="7" spans="1:3">
      <c r="A7" s="4" t="s">
        <v>1123</v>
      </c>
      <c r="B7" s="5" t="s">
        <v>4</v>
      </c>
      <c r="C7" s="5" t="s">
        <v>4</v>
      </c>
    </row>
    <row r="8" spans="1:3" ht="30">
      <c r="A8" s="3" t="s">
        <v>1124</v>
      </c>
      <c r="B8" s="9">
        <v>687</v>
      </c>
      <c r="C8" s="9">
        <v>7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5703125" bestFit="1" customWidth="1"/>
  </cols>
  <sheetData>
    <row r="1" spans="1:2">
      <c r="A1" s="1" t="s">
        <v>1126</v>
      </c>
      <c r="B1" s="1" t="s">
        <v>2</v>
      </c>
    </row>
    <row r="2" spans="1:2">
      <c r="A2" s="3" t="s">
        <v>1127</v>
      </c>
      <c r="B2" s="5" t="s">
        <v>4</v>
      </c>
    </row>
    <row r="3" spans="1:2">
      <c r="A3" s="4" t="s">
        <v>1123</v>
      </c>
      <c r="B3" s="5" t="s">
        <v>4</v>
      </c>
    </row>
    <row r="4" spans="1:2">
      <c r="A4" s="3" t="s">
        <v>1128</v>
      </c>
      <c r="B4" s="272">
        <v>0.01</v>
      </c>
    </row>
    <row r="5" spans="1:2" ht="60">
      <c r="A5" s="3" t="s">
        <v>1129</v>
      </c>
      <c r="B5" s="5" t="s">
        <v>4</v>
      </c>
    </row>
    <row r="6" spans="1:2">
      <c r="A6" s="4" t="s">
        <v>1123</v>
      </c>
      <c r="B6" s="5" t="s">
        <v>4</v>
      </c>
    </row>
    <row r="7" spans="1:2">
      <c r="A7" s="3" t="s">
        <v>1128</v>
      </c>
      <c r="B7" s="272">
        <v>4.4999999999999998E-2</v>
      </c>
    </row>
    <row r="8" spans="1:2" ht="60">
      <c r="A8" s="3" t="s">
        <v>1130</v>
      </c>
      <c r="B8" s="5" t="s">
        <v>4</v>
      </c>
    </row>
    <row r="9" spans="1:2">
      <c r="A9" s="4" t="s">
        <v>1123</v>
      </c>
      <c r="B9" s="5" t="s">
        <v>4</v>
      </c>
    </row>
    <row r="10" spans="1:2">
      <c r="A10" s="3" t="s">
        <v>1128</v>
      </c>
      <c r="B10" s="272">
        <v>4.2500000000000003E-2</v>
      </c>
    </row>
    <row r="11" spans="1:2" ht="60">
      <c r="A11" s="3" t="s">
        <v>1131</v>
      </c>
      <c r="B11" s="5" t="s">
        <v>4</v>
      </c>
    </row>
    <row r="12" spans="1:2">
      <c r="A12" s="4" t="s">
        <v>1123</v>
      </c>
      <c r="B12" s="5" t="s">
        <v>4</v>
      </c>
    </row>
    <row r="13" spans="1:2">
      <c r="A13" s="3" t="s">
        <v>1128</v>
      </c>
      <c r="B13" s="272">
        <v>3.5000000000000003E-2</v>
      </c>
    </row>
    <row r="14" spans="1:2" ht="60">
      <c r="A14" s="3" t="s">
        <v>1132</v>
      </c>
      <c r="B14" s="5" t="s">
        <v>4</v>
      </c>
    </row>
    <row r="15" spans="1:2">
      <c r="A15" s="4" t="s">
        <v>1123</v>
      </c>
      <c r="B15" s="5" t="s">
        <v>4</v>
      </c>
    </row>
    <row r="16" spans="1:2">
      <c r="A16" s="3" t="s">
        <v>1128</v>
      </c>
      <c r="B16" s="272">
        <v>3.2500000000000001E-2</v>
      </c>
    </row>
    <row r="17" spans="1:2" ht="60">
      <c r="A17" s="3" t="s">
        <v>1133</v>
      </c>
      <c r="B17" s="5" t="s">
        <v>4</v>
      </c>
    </row>
    <row r="18" spans="1:2">
      <c r="A18" s="4" t="s">
        <v>1123</v>
      </c>
      <c r="B18" s="5" t="s">
        <v>4</v>
      </c>
    </row>
    <row r="19" spans="1:2">
      <c r="A19" s="3" t="s">
        <v>1128</v>
      </c>
      <c r="B19" s="272">
        <v>5.2499999999999998E-2</v>
      </c>
    </row>
    <row r="20" spans="1:2" ht="60">
      <c r="A20" s="3" t="s">
        <v>1134</v>
      </c>
      <c r="B20" s="5" t="s">
        <v>4</v>
      </c>
    </row>
    <row r="21" spans="1:2">
      <c r="A21" s="4" t="s">
        <v>1123</v>
      </c>
      <c r="B21" s="5" t="s">
        <v>4</v>
      </c>
    </row>
    <row r="22" spans="1:2">
      <c r="A22" s="3" t="s">
        <v>1128</v>
      </c>
      <c r="B22" s="272">
        <v>5.2499999999999998E-2</v>
      </c>
    </row>
    <row r="23" spans="1:2" ht="60">
      <c r="A23" s="3" t="s">
        <v>1135</v>
      </c>
      <c r="B23" s="5" t="s">
        <v>4</v>
      </c>
    </row>
    <row r="24" spans="1:2">
      <c r="A24" s="4" t="s">
        <v>1123</v>
      </c>
      <c r="B24" s="5" t="s">
        <v>4</v>
      </c>
    </row>
    <row r="25" spans="1:2">
      <c r="A25" s="3" t="s">
        <v>1128</v>
      </c>
      <c r="B25" s="272">
        <v>4.2500000000000003E-2</v>
      </c>
    </row>
    <row r="26" spans="1:2" ht="60">
      <c r="A26" s="3" t="s">
        <v>1136</v>
      </c>
      <c r="B26" s="5" t="s">
        <v>4</v>
      </c>
    </row>
    <row r="27" spans="1:2">
      <c r="A27" s="4" t="s">
        <v>1123</v>
      </c>
      <c r="B27" s="5" t="s">
        <v>4</v>
      </c>
    </row>
    <row r="28" spans="1:2">
      <c r="A28" s="3" t="s">
        <v>1128</v>
      </c>
      <c r="B28" s="272">
        <v>4.2500000000000003E-2</v>
      </c>
    </row>
    <row r="29" spans="1:2" ht="60">
      <c r="A29" s="3" t="s">
        <v>1137</v>
      </c>
      <c r="B29" s="5" t="s">
        <v>4</v>
      </c>
    </row>
    <row r="30" spans="1:2">
      <c r="A30" s="4" t="s">
        <v>1123</v>
      </c>
      <c r="B30" s="5" t="s">
        <v>4</v>
      </c>
    </row>
    <row r="31" spans="1:2">
      <c r="A31" s="3" t="s">
        <v>1128</v>
      </c>
      <c r="B31" s="272">
        <v>4.4999999999999998E-2</v>
      </c>
    </row>
    <row r="32" spans="1:2" ht="60">
      <c r="A32" s="3" t="s">
        <v>1138</v>
      </c>
      <c r="B32" s="5" t="s">
        <v>4</v>
      </c>
    </row>
    <row r="33" spans="1:2">
      <c r="A33" s="4" t="s">
        <v>1123</v>
      </c>
      <c r="B33" s="5" t="s">
        <v>4</v>
      </c>
    </row>
    <row r="34" spans="1:2">
      <c r="A34" s="3" t="s">
        <v>1128</v>
      </c>
      <c r="B34" s="272">
        <v>4.4999999999999998E-2</v>
      </c>
    </row>
    <row r="35" spans="1:2" ht="60">
      <c r="A35" s="3" t="s">
        <v>1139</v>
      </c>
      <c r="B35" s="5" t="s">
        <v>4</v>
      </c>
    </row>
    <row r="36" spans="1:2">
      <c r="A36" s="4" t="s">
        <v>1123</v>
      </c>
      <c r="B36" s="5" t="s">
        <v>4</v>
      </c>
    </row>
    <row r="37" spans="1:2">
      <c r="A37" s="3" t="s">
        <v>1128</v>
      </c>
      <c r="B37" s="272">
        <v>3.5000000000000003E-2</v>
      </c>
    </row>
    <row r="38" spans="1:2" ht="60">
      <c r="A38" s="3" t="s">
        <v>1140</v>
      </c>
      <c r="B38" s="5" t="s">
        <v>4</v>
      </c>
    </row>
    <row r="39" spans="1:2">
      <c r="A39" s="4" t="s">
        <v>1123</v>
      </c>
      <c r="B39" s="5" t="s">
        <v>4</v>
      </c>
    </row>
    <row r="40" spans="1:2">
      <c r="A40" s="3" t="s">
        <v>1128</v>
      </c>
      <c r="B40" s="272">
        <v>3.5000000000000003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8" t="s">
        <v>1141</v>
      </c>
      <c r="B1" s="1" t="s">
        <v>1142</v>
      </c>
      <c r="C1" s="8" t="s">
        <v>929</v>
      </c>
      <c r="D1" s="8"/>
      <c r="E1" s="8" t="s">
        <v>1143</v>
      </c>
      <c r="F1" s="8"/>
    </row>
    <row r="2" spans="1:6">
      <c r="A2" s="8"/>
      <c r="B2" s="1" t="s">
        <v>1144</v>
      </c>
      <c r="C2" s="1" t="s">
        <v>1145</v>
      </c>
      <c r="D2" s="1" t="s">
        <v>1146</v>
      </c>
      <c r="E2" s="1" t="s">
        <v>1147</v>
      </c>
      <c r="F2" s="1" t="s">
        <v>1148</v>
      </c>
    </row>
    <row r="3" spans="1:6">
      <c r="A3" s="3" t="s">
        <v>1149</v>
      </c>
      <c r="B3" s="5" t="s">
        <v>4</v>
      </c>
      <c r="C3" s="5" t="s">
        <v>4</v>
      </c>
      <c r="D3" s="5" t="s">
        <v>4</v>
      </c>
      <c r="E3" s="5" t="s">
        <v>4</v>
      </c>
      <c r="F3" s="5" t="s">
        <v>4</v>
      </c>
    </row>
    <row r="4" spans="1:6">
      <c r="A4" s="4" t="s">
        <v>1123</v>
      </c>
      <c r="B4" s="5" t="s">
        <v>4</v>
      </c>
      <c r="C4" s="5" t="s">
        <v>4</v>
      </c>
      <c r="D4" s="5" t="s">
        <v>4</v>
      </c>
      <c r="E4" s="5" t="s">
        <v>4</v>
      </c>
      <c r="F4" s="5" t="s">
        <v>4</v>
      </c>
    </row>
    <row r="5" spans="1:6" ht="30">
      <c r="A5" s="3" t="s">
        <v>1150</v>
      </c>
      <c r="B5" s="5">
        <v>6</v>
      </c>
      <c r="C5" s="5">
        <v>6.25</v>
      </c>
      <c r="D5" s="5">
        <v>6.5</v>
      </c>
      <c r="E5" s="5">
        <v>5.75</v>
      </c>
      <c r="F5" s="5">
        <v>6.75</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151</v>
      </c>
      <c r="B1" s="1" t="s">
        <v>1</v>
      </c>
    </row>
    <row r="2" spans="1:2">
      <c r="A2" s="8"/>
      <c r="B2" s="1" t="s">
        <v>2</v>
      </c>
    </row>
    <row r="3" spans="1:2" ht="45">
      <c r="A3" s="4" t="s">
        <v>900</v>
      </c>
      <c r="B3" s="5" t="s">
        <v>4</v>
      </c>
    </row>
    <row r="4" spans="1:2">
      <c r="A4" s="3">
        <v>2014</v>
      </c>
      <c r="B4" s="272">
        <v>1.0575000000000001</v>
      </c>
    </row>
    <row r="5" spans="1:2">
      <c r="A5" s="3">
        <v>2015</v>
      </c>
      <c r="B5" s="272">
        <v>1.0287999999999999</v>
      </c>
    </row>
    <row r="6" spans="1:2">
      <c r="A6" s="3" t="s">
        <v>523</v>
      </c>
      <c r="B6" s="272">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2" width="36.5703125" bestFit="1" customWidth="1"/>
    <col min="3" max="3" width="12.28515625" bestFit="1" customWidth="1"/>
  </cols>
  <sheetData>
    <row r="1" spans="1:3" ht="15" customHeight="1">
      <c r="A1" s="8" t="s">
        <v>1152</v>
      </c>
      <c r="B1" s="1" t="s">
        <v>1</v>
      </c>
      <c r="C1" s="1"/>
    </row>
    <row r="2" spans="1:3">
      <c r="A2" s="8"/>
      <c r="B2" s="1" t="s">
        <v>2</v>
      </c>
      <c r="C2" s="1" t="s">
        <v>25</v>
      </c>
    </row>
    <row r="3" spans="1:3">
      <c r="A3" s="4" t="s">
        <v>1153</v>
      </c>
      <c r="B3" s="5" t="s">
        <v>4</v>
      </c>
      <c r="C3" s="5" t="s">
        <v>4</v>
      </c>
    </row>
    <row r="4" spans="1:3">
      <c r="A4" s="3" t="s">
        <v>1154</v>
      </c>
      <c r="B4" s="9">
        <v>51600000</v>
      </c>
      <c r="C4" s="9">
        <v>52000000</v>
      </c>
    </row>
    <row r="5" spans="1:3" ht="30">
      <c r="A5" s="3" t="s">
        <v>975</v>
      </c>
      <c r="B5" s="272">
        <v>7.6999999999999999E-2</v>
      </c>
      <c r="C5" s="272">
        <v>8.2000000000000003E-2</v>
      </c>
    </row>
    <row r="6" spans="1:3" ht="30">
      <c r="A6" s="3" t="s">
        <v>1155</v>
      </c>
      <c r="B6" s="272">
        <v>0.75</v>
      </c>
      <c r="C6" s="5" t="s">
        <v>4</v>
      </c>
    </row>
    <row r="7" spans="1:3">
      <c r="A7" s="3" t="s">
        <v>1156</v>
      </c>
      <c r="B7" s="5">
        <v>5.8</v>
      </c>
      <c r="C7" s="5" t="s">
        <v>4</v>
      </c>
    </row>
    <row r="8" spans="1:3" ht="30">
      <c r="A8" s="3" t="s">
        <v>1157</v>
      </c>
      <c r="B8" s="272">
        <v>1</v>
      </c>
      <c r="C8" s="5" t="s">
        <v>4</v>
      </c>
    </row>
    <row r="9" spans="1:3">
      <c r="A9" s="3" t="s">
        <v>1117</v>
      </c>
      <c r="B9" s="5" t="s">
        <v>4</v>
      </c>
      <c r="C9" s="5" t="s">
        <v>4</v>
      </c>
    </row>
    <row r="10" spans="1:3">
      <c r="A10" s="4" t="s">
        <v>1153</v>
      </c>
      <c r="B10" s="5" t="s">
        <v>4</v>
      </c>
      <c r="C10" s="5" t="s">
        <v>4</v>
      </c>
    </row>
    <row r="11" spans="1:3" ht="30">
      <c r="A11" s="3" t="s">
        <v>1158</v>
      </c>
      <c r="B11" s="7">
        <v>100000000</v>
      </c>
      <c r="C11" s="5" t="s">
        <v>4</v>
      </c>
    </row>
    <row r="12" spans="1:3" ht="30">
      <c r="A12" s="3" t="s">
        <v>1159</v>
      </c>
      <c r="B12" s="7">
        <v>21400000</v>
      </c>
      <c r="C12" s="5" t="s">
        <v>4</v>
      </c>
    </row>
    <row r="13" spans="1:3">
      <c r="A13" s="3" t="s">
        <v>1160</v>
      </c>
      <c r="B13" s="5" t="s">
        <v>4</v>
      </c>
      <c r="C13" s="5" t="s">
        <v>4</v>
      </c>
    </row>
    <row r="14" spans="1:3">
      <c r="A14" s="4" t="s">
        <v>1153</v>
      </c>
      <c r="B14" s="5" t="s">
        <v>4</v>
      </c>
      <c r="C14" s="5" t="s">
        <v>4</v>
      </c>
    </row>
    <row r="15" spans="1:3">
      <c r="A15" s="3" t="s">
        <v>1128</v>
      </c>
      <c r="B15" s="272">
        <v>5.0000000000000001E-3</v>
      </c>
      <c r="C15" s="5" t="s">
        <v>4</v>
      </c>
    </row>
    <row r="16" spans="1:3">
      <c r="A16" s="3" t="s">
        <v>1127</v>
      </c>
      <c r="B16" s="5" t="s">
        <v>4</v>
      </c>
      <c r="C16" s="5" t="s">
        <v>4</v>
      </c>
    </row>
    <row r="17" spans="1:3">
      <c r="A17" s="4" t="s">
        <v>1153</v>
      </c>
      <c r="B17" s="5" t="s">
        <v>4</v>
      </c>
      <c r="C17" s="5" t="s">
        <v>4</v>
      </c>
    </row>
    <row r="18" spans="1:3">
      <c r="A18" s="3" t="s">
        <v>1128</v>
      </c>
      <c r="B18" s="272">
        <v>0.01</v>
      </c>
      <c r="C18" s="5" t="s">
        <v>4</v>
      </c>
    </row>
    <row r="19" spans="1:3" ht="30">
      <c r="A19" s="3" t="s">
        <v>1161</v>
      </c>
      <c r="B19" s="5" t="s">
        <v>4</v>
      </c>
      <c r="C19" s="5" t="s">
        <v>4</v>
      </c>
    </row>
    <row r="20" spans="1:3">
      <c r="A20" s="4" t="s">
        <v>1153</v>
      </c>
      <c r="B20" s="5" t="s">
        <v>4</v>
      </c>
      <c r="C20" s="5" t="s">
        <v>4</v>
      </c>
    </row>
    <row r="21" spans="1:3">
      <c r="A21" s="3" t="s">
        <v>1128</v>
      </c>
      <c r="B21" s="272">
        <v>1.2500000000000001E-2</v>
      </c>
      <c r="C21" s="5" t="s">
        <v>4</v>
      </c>
    </row>
    <row r="22" spans="1:3" ht="30">
      <c r="A22" s="3" t="s">
        <v>1162</v>
      </c>
      <c r="B22" s="5" t="s">
        <v>4</v>
      </c>
      <c r="C22" s="5" t="s">
        <v>4</v>
      </c>
    </row>
    <row r="23" spans="1:3">
      <c r="A23" s="4" t="s">
        <v>1153</v>
      </c>
      <c r="B23" s="5" t="s">
        <v>4</v>
      </c>
      <c r="C23" s="5" t="s">
        <v>4</v>
      </c>
    </row>
    <row r="24" spans="1:3">
      <c r="A24" s="3" t="s">
        <v>1128</v>
      </c>
      <c r="B24" s="272">
        <v>2.2499999999999999E-2</v>
      </c>
      <c r="C24" s="5" t="s">
        <v>4</v>
      </c>
    </row>
    <row r="25" spans="1:3">
      <c r="A25" s="3" t="s">
        <v>1163</v>
      </c>
      <c r="B25" s="5" t="s">
        <v>4</v>
      </c>
      <c r="C25" s="5" t="s">
        <v>4</v>
      </c>
    </row>
    <row r="26" spans="1:3">
      <c r="A26" s="4" t="s">
        <v>1153</v>
      </c>
      <c r="B26" s="5" t="s">
        <v>4</v>
      </c>
      <c r="C26" s="5" t="s">
        <v>4</v>
      </c>
    </row>
    <row r="27" spans="1:3" ht="30">
      <c r="A27" s="3" t="s">
        <v>1164</v>
      </c>
      <c r="B27" s="7">
        <v>20300000</v>
      </c>
      <c r="C27" s="5" t="s">
        <v>4</v>
      </c>
    </row>
    <row r="28" spans="1:3" ht="30">
      <c r="A28" s="3" t="s">
        <v>1165</v>
      </c>
      <c r="B28" s="7">
        <v>27000000</v>
      </c>
      <c r="C28" s="5" t="s">
        <v>4</v>
      </c>
    </row>
    <row r="29" spans="1:3" ht="30">
      <c r="A29" s="3" t="s">
        <v>1166</v>
      </c>
      <c r="B29" s="7">
        <v>31900000</v>
      </c>
      <c r="C29" s="5" t="s">
        <v>4</v>
      </c>
    </row>
    <row r="30" spans="1:3" ht="30">
      <c r="A30" s="3" t="s">
        <v>1167</v>
      </c>
      <c r="B30" s="7">
        <v>45500000</v>
      </c>
      <c r="C30" s="5" t="s">
        <v>4</v>
      </c>
    </row>
    <row r="31" spans="1:3" ht="30">
      <c r="A31" s="3" t="s">
        <v>1168</v>
      </c>
      <c r="B31" s="7">
        <v>60900000</v>
      </c>
      <c r="C31" s="5" t="s">
        <v>4</v>
      </c>
    </row>
    <row r="32" spans="1:3" ht="30">
      <c r="A32" s="3" t="s">
        <v>1169</v>
      </c>
      <c r="B32" s="7">
        <v>634800000</v>
      </c>
      <c r="C32" s="5" t="s">
        <v>4</v>
      </c>
    </row>
    <row r="33" spans="1:3">
      <c r="A33" s="3" t="s">
        <v>1115</v>
      </c>
      <c r="B33" s="5" t="s">
        <v>4</v>
      </c>
      <c r="C33" s="5" t="s">
        <v>4</v>
      </c>
    </row>
    <row r="34" spans="1:3">
      <c r="A34" s="4" t="s">
        <v>1153</v>
      </c>
      <c r="B34" s="5" t="s">
        <v>4</v>
      </c>
      <c r="C34" s="5" t="s">
        <v>4</v>
      </c>
    </row>
    <row r="35" spans="1:3">
      <c r="A35" s="3" t="s">
        <v>1116</v>
      </c>
      <c r="B35" s="7">
        <v>325000000</v>
      </c>
      <c r="C35" s="7">
        <v>325000000</v>
      </c>
    </row>
    <row r="36" spans="1:3">
      <c r="A36" s="3" t="s">
        <v>1128</v>
      </c>
      <c r="B36" s="272">
        <v>0.115</v>
      </c>
      <c r="C36" s="5" t="s">
        <v>4</v>
      </c>
    </row>
    <row r="37" spans="1:3" ht="30">
      <c r="A37" s="3" t="s">
        <v>1168</v>
      </c>
      <c r="B37" s="7">
        <v>325000000</v>
      </c>
      <c r="C37" s="5" t="s">
        <v>4</v>
      </c>
    </row>
    <row r="38" spans="1:3" ht="180">
      <c r="A38" s="3" t="s">
        <v>1170</v>
      </c>
      <c r="B38" s="5" t="s">
        <v>1171</v>
      </c>
      <c r="C38" s="5" t="s">
        <v>4</v>
      </c>
    </row>
    <row r="39" spans="1:3" ht="30">
      <c r="A39" s="3" t="s">
        <v>1119</v>
      </c>
      <c r="B39" s="5" t="s">
        <v>4</v>
      </c>
      <c r="C39" s="5" t="s">
        <v>4</v>
      </c>
    </row>
    <row r="40" spans="1:3">
      <c r="A40" s="4" t="s">
        <v>1153</v>
      </c>
      <c r="B40" s="5" t="s">
        <v>4</v>
      </c>
      <c r="C40" s="5" t="s">
        <v>4</v>
      </c>
    </row>
    <row r="41" spans="1:3">
      <c r="A41" s="3" t="s">
        <v>1172</v>
      </c>
      <c r="B41" s="7">
        <v>670000000</v>
      </c>
      <c r="C41" s="5" t="s">
        <v>4</v>
      </c>
    </row>
    <row r="42" spans="1:3">
      <c r="A42" s="3" t="s">
        <v>1128</v>
      </c>
      <c r="B42" s="272">
        <v>6.5000000000000002E-2</v>
      </c>
      <c r="C42" s="5" t="s">
        <v>4</v>
      </c>
    </row>
    <row r="43" spans="1:3">
      <c r="A43" s="3" t="s">
        <v>1173</v>
      </c>
      <c r="B43" s="7">
        <v>6700000</v>
      </c>
      <c r="C43" s="5" t="s">
        <v>4</v>
      </c>
    </row>
    <row r="44" spans="1:3" ht="30">
      <c r="A44" s="3" t="s">
        <v>1120</v>
      </c>
      <c r="B44" s="5" t="s">
        <v>4</v>
      </c>
      <c r="C44" s="5" t="s">
        <v>4</v>
      </c>
    </row>
    <row r="45" spans="1:3">
      <c r="A45" s="4" t="s">
        <v>1153</v>
      </c>
      <c r="B45" s="5" t="s">
        <v>4</v>
      </c>
      <c r="C45" s="5" t="s">
        <v>4</v>
      </c>
    </row>
    <row r="46" spans="1:3">
      <c r="A46" s="3" t="s">
        <v>1172</v>
      </c>
      <c r="B46" s="7">
        <v>155000000</v>
      </c>
      <c r="C46" s="5" t="s">
        <v>4</v>
      </c>
    </row>
    <row r="47" spans="1:3">
      <c r="A47" s="3" t="s">
        <v>1128</v>
      </c>
      <c r="B47" s="272">
        <v>5.7500000000000002E-2</v>
      </c>
      <c r="C47" s="5" t="s">
        <v>4</v>
      </c>
    </row>
    <row r="48" spans="1:3">
      <c r="A48" s="3" t="s">
        <v>1173</v>
      </c>
      <c r="B48" s="7">
        <v>11600000</v>
      </c>
      <c r="C48" s="5" t="s">
        <v>4</v>
      </c>
    </row>
    <row r="49" spans="1:3" ht="30">
      <c r="A49" s="3" t="s">
        <v>1174</v>
      </c>
      <c r="B49" s="5" t="s">
        <v>4</v>
      </c>
      <c r="C49" s="5" t="s">
        <v>4</v>
      </c>
    </row>
    <row r="50" spans="1:3">
      <c r="A50" s="4" t="s">
        <v>1153</v>
      </c>
      <c r="B50" s="5" t="s">
        <v>4</v>
      </c>
      <c r="C50" s="5" t="s">
        <v>4</v>
      </c>
    </row>
    <row r="51" spans="1:3" ht="30">
      <c r="A51" s="3" t="s">
        <v>1158</v>
      </c>
      <c r="B51" s="7">
        <v>80000000</v>
      </c>
      <c r="C51" s="5" t="s">
        <v>4</v>
      </c>
    </row>
    <row r="52" spans="1:3" ht="45">
      <c r="A52" s="3" t="s">
        <v>1175</v>
      </c>
      <c r="B52" s="5" t="s">
        <v>4</v>
      </c>
      <c r="C52" s="5" t="s">
        <v>4</v>
      </c>
    </row>
    <row r="53" spans="1:3">
      <c r="A53" s="4" t="s">
        <v>1153</v>
      </c>
      <c r="B53" s="5" t="s">
        <v>4</v>
      </c>
      <c r="C53" s="5" t="s">
        <v>4</v>
      </c>
    </row>
    <row r="54" spans="1:3" ht="30">
      <c r="A54" s="3" t="s">
        <v>1158</v>
      </c>
      <c r="B54" s="7">
        <v>100000000</v>
      </c>
      <c r="C54" s="5" t="s">
        <v>4</v>
      </c>
    </row>
    <row r="55" spans="1:3">
      <c r="A55" s="3" t="s">
        <v>1128</v>
      </c>
      <c r="B55" s="272">
        <v>5.4800000000000001E-2</v>
      </c>
      <c r="C55" s="5" t="s">
        <v>4</v>
      </c>
    </row>
    <row r="56" spans="1:3">
      <c r="A56" s="3" t="s">
        <v>1176</v>
      </c>
      <c r="B56" s="6">
        <v>43391</v>
      </c>
      <c r="C56" s="5" t="s">
        <v>4</v>
      </c>
    </row>
    <row r="57" spans="1:3" ht="30">
      <c r="A57" s="3" t="s">
        <v>1177</v>
      </c>
      <c r="B57" s="272">
        <v>5.0000000000000001E-3</v>
      </c>
      <c r="C57" s="5" t="s">
        <v>4</v>
      </c>
    </row>
    <row r="58" spans="1:3" ht="45">
      <c r="A58" s="3" t="s">
        <v>1178</v>
      </c>
      <c r="B58" s="5" t="s">
        <v>4</v>
      </c>
      <c r="C58" s="5" t="s">
        <v>4</v>
      </c>
    </row>
    <row r="59" spans="1:3">
      <c r="A59" s="4" t="s">
        <v>1153</v>
      </c>
      <c r="B59" s="5" t="s">
        <v>4</v>
      </c>
      <c r="C59" s="5" t="s">
        <v>4</v>
      </c>
    </row>
    <row r="60" spans="1:3" ht="30">
      <c r="A60" s="3" t="s">
        <v>1158</v>
      </c>
      <c r="B60" s="9">
        <v>15000000</v>
      </c>
      <c r="C60" s="5"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1179</v>
      </c>
      <c r="B1" s="8" t="s">
        <v>1</v>
      </c>
      <c r="C1" s="8"/>
    </row>
    <row r="2" spans="1:3" ht="30">
      <c r="A2" s="1" t="s">
        <v>61</v>
      </c>
      <c r="B2" s="1" t="s">
        <v>2</v>
      </c>
      <c r="C2" s="1" t="s">
        <v>70</v>
      </c>
    </row>
    <row r="3" spans="1:3">
      <c r="A3" s="4" t="s">
        <v>1180</v>
      </c>
      <c r="B3" s="5" t="s">
        <v>4</v>
      </c>
      <c r="C3" s="5" t="s">
        <v>4</v>
      </c>
    </row>
    <row r="4" spans="1:3">
      <c r="A4" s="3" t="s">
        <v>1062</v>
      </c>
      <c r="B4" s="9">
        <v>-308001</v>
      </c>
      <c r="C4" s="9">
        <v>232960</v>
      </c>
    </row>
    <row r="5" spans="1:3">
      <c r="A5" s="4" t="s">
        <v>1181</v>
      </c>
      <c r="B5" s="5" t="s">
        <v>4</v>
      </c>
      <c r="C5" s="5" t="s">
        <v>4</v>
      </c>
    </row>
    <row r="6" spans="1:3">
      <c r="A6" s="3" t="s">
        <v>95</v>
      </c>
      <c r="B6" s="5">
        <v>-185</v>
      </c>
      <c r="C6" s="7">
        <v>-194017</v>
      </c>
    </row>
    <row r="7" spans="1:3">
      <c r="A7" s="3" t="s">
        <v>181</v>
      </c>
      <c r="B7" s="5">
        <v>-185</v>
      </c>
      <c r="C7" s="7">
        <v>-194017</v>
      </c>
    </row>
    <row r="8" spans="1:3" ht="45">
      <c r="A8" s="3" t="s">
        <v>542</v>
      </c>
      <c r="B8" s="7">
        <v>-1359</v>
      </c>
      <c r="C8" s="5">
        <v>-304</v>
      </c>
    </row>
    <row r="9" spans="1:3">
      <c r="A9" s="3" t="s">
        <v>100</v>
      </c>
      <c r="B9" s="7">
        <v>2221</v>
      </c>
      <c r="C9" s="7">
        <v>1813</v>
      </c>
    </row>
    <row r="10" spans="1:3" ht="45">
      <c r="A10" s="3" t="s">
        <v>544</v>
      </c>
      <c r="B10" s="5">
        <v>597</v>
      </c>
      <c r="C10" s="5">
        <v>731</v>
      </c>
    </row>
    <row r="11" spans="1:3">
      <c r="A11" s="3" t="s">
        <v>553</v>
      </c>
      <c r="B11" s="7">
        <v>1160</v>
      </c>
      <c r="C11" s="5" t="s">
        <v>4</v>
      </c>
    </row>
    <row r="12" spans="1:3">
      <c r="A12" s="3" t="s">
        <v>546</v>
      </c>
      <c r="B12" s="5">
        <v>-115</v>
      </c>
      <c r="C12" s="5">
        <v>-240</v>
      </c>
    </row>
    <row r="13" spans="1:3">
      <c r="A13" s="4" t="s">
        <v>555</v>
      </c>
      <c r="B13" s="5" t="s">
        <v>4</v>
      </c>
      <c r="C13" s="5" t="s">
        <v>4</v>
      </c>
    </row>
    <row r="14" spans="1:3" ht="30">
      <c r="A14" s="3" t="s">
        <v>1182</v>
      </c>
      <c r="B14" s="5">
        <v>-392</v>
      </c>
      <c r="C14" s="5" t="s">
        <v>4</v>
      </c>
    </row>
    <row r="15" spans="1:3">
      <c r="A15" s="3" t="s">
        <v>1065</v>
      </c>
      <c r="B15" s="7">
        <v>-306074</v>
      </c>
      <c r="C15" s="7">
        <v>40943</v>
      </c>
    </row>
    <row r="16" spans="1:3">
      <c r="A16" s="3" t="s">
        <v>1183</v>
      </c>
      <c r="B16" s="5" t="s">
        <v>4</v>
      </c>
      <c r="C16" s="5" t="s">
        <v>4</v>
      </c>
    </row>
    <row r="17" spans="1:3">
      <c r="A17" s="4" t="s">
        <v>1180</v>
      </c>
      <c r="B17" s="5" t="s">
        <v>4</v>
      </c>
      <c r="C17" s="5" t="s">
        <v>4</v>
      </c>
    </row>
    <row r="18" spans="1:3">
      <c r="A18" s="3" t="s">
        <v>1184</v>
      </c>
      <c r="B18" s="7">
        <v>37713302</v>
      </c>
      <c r="C18" s="7">
        <v>32009286</v>
      </c>
    </row>
    <row r="19" spans="1:3">
      <c r="A19" s="3" t="s">
        <v>1062</v>
      </c>
      <c r="B19" s="7">
        <v>3771</v>
      </c>
      <c r="C19" s="7">
        <v>3201</v>
      </c>
    </row>
    <row r="20" spans="1:3">
      <c r="A20" s="4" t="s">
        <v>1181</v>
      </c>
      <c r="B20" s="5" t="s">
        <v>4</v>
      </c>
      <c r="C20" s="5" t="s">
        <v>4</v>
      </c>
    </row>
    <row r="21" spans="1:3">
      <c r="A21" s="3" t="s">
        <v>95</v>
      </c>
      <c r="B21" s="5">
        <v>0</v>
      </c>
      <c r="C21" s="5">
        <v>0</v>
      </c>
    </row>
    <row r="22" spans="1:3">
      <c r="A22" s="3" t="s">
        <v>181</v>
      </c>
      <c r="B22" s="5">
        <v>0</v>
      </c>
      <c r="C22" s="5">
        <v>0</v>
      </c>
    </row>
    <row r="23" spans="1:3" ht="45">
      <c r="A23" s="3" t="s">
        <v>542</v>
      </c>
      <c r="B23" s="5">
        <v>0</v>
      </c>
      <c r="C23" s="5">
        <v>0</v>
      </c>
    </row>
    <row r="24" spans="1:3">
      <c r="A24" s="3" t="s">
        <v>100</v>
      </c>
      <c r="B24" s="5">
        <v>0</v>
      </c>
      <c r="C24" s="5">
        <v>0</v>
      </c>
    </row>
    <row r="25" spans="1:3" ht="45">
      <c r="A25" s="3" t="s">
        <v>1185</v>
      </c>
      <c r="B25" s="7">
        <v>420460</v>
      </c>
      <c r="C25" s="7">
        <v>501401</v>
      </c>
    </row>
    <row r="26" spans="1:3" ht="45">
      <c r="A26" s="3" t="s">
        <v>544</v>
      </c>
      <c r="B26" s="5">
        <v>43</v>
      </c>
      <c r="C26" s="5">
        <v>50</v>
      </c>
    </row>
    <row r="27" spans="1:3">
      <c r="A27" s="3" t="s">
        <v>553</v>
      </c>
      <c r="B27" s="5">
        <v>0</v>
      </c>
      <c r="C27" s="5" t="s">
        <v>4</v>
      </c>
    </row>
    <row r="28" spans="1:3">
      <c r="A28" s="3" t="s">
        <v>546</v>
      </c>
      <c r="B28" s="5">
        <v>0</v>
      </c>
      <c r="C28" s="5">
        <v>0</v>
      </c>
    </row>
    <row r="29" spans="1:3">
      <c r="A29" s="4" t="s">
        <v>555</v>
      </c>
      <c r="B29" s="5" t="s">
        <v>4</v>
      </c>
      <c r="C29" s="5" t="s">
        <v>4</v>
      </c>
    </row>
    <row r="30" spans="1:3">
      <c r="A30" s="3" t="s">
        <v>1186</v>
      </c>
      <c r="B30" s="5">
        <v>0</v>
      </c>
      <c r="C30" s="5" t="s">
        <v>4</v>
      </c>
    </row>
    <row r="31" spans="1:3" ht="30">
      <c r="A31" s="3" t="s">
        <v>1182</v>
      </c>
      <c r="B31" s="5">
        <v>0</v>
      </c>
      <c r="C31" s="5" t="s">
        <v>4</v>
      </c>
    </row>
    <row r="32" spans="1:3">
      <c r="A32" s="3" t="s">
        <v>1187</v>
      </c>
      <c r="B32" s="7">
        <v>38133762</v>
      </c>
      <c r="C32" s="7">
        <v>32510687</v>
      </c>
    </row>
    <row r="33" spans="1:3">
      <c r="A33" s="3" t="s">
        <v>1065</v>
      </c>
      <c r="B33" s="7">
        <v>3814</v>
      </c>
      <c r="C33" s="7">
        <v>3251</v>
      </c>
    </row>
    <row r="34" spans="1:3">
      <c r="A34" s="3" t="s">
        <v>1188</v>
      </c>
      <c r="B34" s="5" t="s">
        <v>4</v>
      </c>
      <c r="C34" s="5" t="s">
        <v>4</v>
      </c>
    </row>
    <row r="35" spans="1:3">
      <c r="A35" s="4" t="s">
        <v>1180</v>
      </c>
      <c r="B35" s="5" t="s">
        <v>4</v>
      </c>
      <c r="C35" s="5" t="s">
        <v>4</v>
      </c>
    </row>
    <row r="36" spans="1:3">
      <c r="A36" s="3" t="s">
        <v>1062</v>
      </c>
      <c r="B36" s="7">
        <v>462262</v>
      </c>
      <c r="C36" s="7">
        <v>399148</v>
      </c>
    </row>
    <row r="37" spans="1:3">
      <c r="A37" s="4" t="s">
        <v>1181</v>
      </c>
      <c r="B37" s="5" t="s">
        <v>4</v>
      </c>
      <c r="C37" s="5" t="s">
        <v>4</v>
      </c>
    </row>
    <row r="38" spans="1:3">
      <c r="A38" s="3" t="s">
        <v>95</v>
      </c>
      <c r="B38" s="5">
        <v>0</v>
      </c>
      <c r="C38" s="5">
        <v>0</v>
      </c>
    </row>
    <row r="39" spans="1:3">
      <c r="A39" s="3" t="s">
        <v>181</v>
      </c>
      <c r="B39" s="5">
        <v>0</v>
      </c>
      <c r="C39" s="5">
        <v>0</v>
      </c>
    </row>
    <row r="40" spans="1:3" ht="45">
      <c r="A40" s="3" t="s">
        <v>542</v>
      </c>
      <c r="B40" s="7">
        <v>-1359</v>
      </c>
      <c r="C40" s="5">
        <v>-304</v>
      </c>
    </row>
    <row r="41" spans="1:3">
      <c r="A41" s="3" t="s">
        <v>100</v>
      </c>
      <c r="B41" s="7">
        <v>2221</v>
      </c>
      <c r="C41" s="7">
        <v>1813</v>
      </c>
    </row>
    <row r="42" spans="1:3" ht="45">
      <c r="A42" s="3" t="s">
        <v>544</v>
      </c>
      <c r="B42" s="5">
        <v>554</v>
      </c>
      <c r="C42" s="5">
        <v>942</v>
      </c>
    </row>
    <row r="43" spans="1:3">
      <c r="A43" s="3" t="s">
        <v>553</v>
      </c>
      <c r="B43" s="5">
        <v>0</v>
      </c>
      <c r="C43" s="5" t="s">
        <v>4</v>
      </c>
    </row>
    <row r="44" spans="1:3">
      <c r="A44" s="3" t="s">
        <v>546</v>
      </c>
      <c r="B44" s="5">
        <v>0</v>
      </c>
      <c r="C44" s="5">
        <v>0</v>
      </c>
    </row>
    <row r="45" spans="1:3">
      <c r="A45" s="4" t="s">
        <v>555</v>
      </c>
      <c r="B45" s="5" t="s">
        <v>4</v>
      </c>
      <c r="C45" s="5" t="s">
        <v>4</v>
      </c>
    </row>
    <row r="46" spans="1:3" ht="30">
      <c r="A46" s="3" t="s">
        <v>1182</v>
      </c>
      <c r="B46" s="5">
        <v>0</v>
      </c>
      <c r="C46" s="5" t="s">
        <v>4</v>
      </c>
    </row>
    <row r="47" spans="1:3">
      <c r="A47" s="3" t="s">
        <v>1065</v>
      </c>
      <c r="B47" s="7">
        <v>463678</v>
      </c>
      <c r="C47" s="7">
        <v>401599</v>
      </c>
    </row>
    <row r="48" spans="1:3" ht="30">
      <c r="A48" s="3" t="s">
        <v>1189</v>
      </c>
      <c r="B48" s="5" t="s">
        <v>4</v>
      </c>
      <c r="C48" s="5" t="s">
        <v>4</v>
      </c>
    </row>
    <row r="49" spans="1:3">
      <c r="A49" s="4" t="s">
        <v>1180</v>
      </c>
      <c r="B49" s="5" t="s">
        <v>4</v>
      </c>
      <c r="C49" s="5" t="s">
        <v>4</v>
      </c>
    </row>
    <row r="50" spans="1:3">
      <c r="A50" s="3" t="s">
        <v>1062</v>
      </c>
      <c r="B50" s="7">
        <v>-758136</v>
      </c>
      <c r="C50" s="7">
        <v>-153075</v>
      </c>
    </row>
    <row r="51" spans="1:3">
      <c r="A51" s="4" t="s">
        <v>1181</v>
      </c>
      <c r="B51" s="5" t="s">
        <v>4</v>
      </c>
      <c r="C51" s="5" t="s">
        <v>4</v>
      </c>
    </row>
    <row r="52" spans="1:3">
      <c r="A52" s="3" t="s">
        <v>95</v>
      </c>
      <c r="B52" s="5">
        <v>-369</v>
      </c>
      <c r="C52" s="7">
        <v>-194138</v>
      </c>
    </row>
    <row r="53" spans="1:3">
      <c r="A53" s="3" t="s">
        <v>181</v>
      </c>
      <c r="B53" s="5">
        <v>-369</v>
      </c>
      <c r="C53" s="7">
        <v>-194138</v>
      </c>
    </row>
    <row r="54" spans="1:3" ht="45">
      <c r="A54" s="3" t="s">
        <v>542</v>
      </c>
      <c r="B54" s="5">
        <v>0</v>
      </c>
      <c r="C54" s="5">
        <v>0</v>
      </c>
    </row>
    <row r="55" spans="1:3">
      <c r="A55" s="3" t="s">
        <v>100</v>
      </c>
      <c r="B55" s="5">
        <v>0</v>
      </c>
      <c r="C55" s="5">
        <v>0</v>
      </c>
    </row>
    <row r="56" spans="1:3" ht="45">
      <c r="A56" s="3" t="s">
        <v>544</v>
      </c>
      <c r="B56" s="5">
        <v>0</v>
      </c>
      <c r="C56" s="5">
        <v>0</v>
      </c>
    </row>
    <row r="57" spans="1:3">
      <c r="A57" s="3" t="s">
        <v>553</v>
      </c>
      <c r="B57" s="5">
        <v>0</v>
      </c>
      <c r="C57" s="5" t="s">
        <v>4</v>
      </c>
    </row>
    <row r="58" spans="1:3">
      <c r="A58" s="3" t="s">
        <v>546</v>
      </c>
      <c r="B58" s="5">
        <v>0</v>
      </c>
      <c r="C58" s="5">
        <v>0</v>
      </c>
    </row>
    <row r="59" spans="1:3">
      <c r="A59" s="4" t="s">
        <v>555</v>
      </c>
      <c r="B59" s="5" t="s">
        <v>4</v>
      </c>
      <c r="C59" s="5" t="s">
        <v>4</v>
      </c>
    </row>
    <row r="60" spans="1:3" ht="30">
      <c r="A60" s="3" t="s">
        <v>1182</v>
      </c>
      <c r="B60" s="5">
        <v>0</v>
      </c>
      <c r="C60" s="5" t="s">
        <v>4</v>
      </c>
    </row>
    <row r="61" spans="1:3">
      <c r="A61" s="3" t="s">
        <v>1065</v>
      </c>
      <c r="B61" s="7">
        <v>-758505</v>
      </c>
      <c r="C61" s="7">
        <v>-347213</v>
      </c>
    </row>
    <row r="62" spans="1:3">
      <c r="A62" s="3" t="s">
        <v>1190</v>
      </c>
      <c r="B62" s="5" t="s">
        <v>4</v>
      </c>
      <c r="C62" s="5" t="s">
        <v>4</v>
      </c>
    </row>
    <row r="63" spans="1:3">
      <c r="A63" s="4" t="s">
        <v>1180</v>
      </c>
      <c r="B63" s="5" t="s">
        <v>4</v>
      </c>
      <c r="C63" s="5" t="s">
        <v>4</v>
      </c>
    </row>
    <row r="64" spans="1:3">
      <c r="A64" s="3" t="s">
        <v>1062</v>
      </c>
      <c r="B64" s="7">
        <v>-18773</v>
      </c>
      <c r="C64" s="7">
        <v>-17852</v>
      </c>
    </row>
    <row r="65" spans="1:3">
      <c r="A65" s="4" t="s">
        <v>1181</v>
      </c>
      <c r="B65" s="5" t="s">
        <v>4</v>
      </c>
      <c r="C65" s="5" t="s">
        <v>4</v>
      </c>
    </row>
    <row r="66" spans="1:3">
      <c r="A66" s="3" t="s">
        <v>95</v>
      </c>
      <c r="B66" s="5">
        <v>0</v>
      </c>
      <c r="C66" s="5">
        <v>0</v>
      </c>
    </row>
    <row r="67" spans="1:3">
      <c r="A67" s="3" t="s">
        <v>181</v>
      </c>
      <c r="B67" s="5">
        <v>0</v>
      </c>
      <c r="C67" s="5">
        <v>0</v>
      </c>
    </row>
    <row r="68" spans="1:3" ht="45">
      <c r="A68" s="3" t="s">
        <v>542</v>
      </c>
      <c r="B68" s="5">
        <v>0</v>
      </c>
      <c r="C68" s="5">
        <v>0</v>
      </c>
    </row>
    <row r="69" spans="1:3">
      <c r="A69" s="3" t="s">
        <v>100</v>
      </c>
      <c r="B69" s="5">
        <v>0</v>
      </c>
      <c r="C69" s="5">
        <v>0</v>
      </c>
    </row>
    <row r="70" spans="1:3" ht="45">
      <c r="A70" s="3" t="s">
        <v>544</v>
      </c>
      <c r="B70" s="5">
        <v>0</v>
      </c>
      <c r="C70" s="5">
        <v>-261</v>
      </c>
    </row>
    <row r="71" spans="1:3">
      <c r="A71" s="3" t="s">
        <v>553</v>
      </c>
      <c r="B71" s="5">
        <v>0</v>
      </c>
      <c r="C71" s="5" t="s">
        <v>4</v>
      </c>
    </row>
    <row r="72" spans="1:3">
      <c r="A72" s="3" t="s">
        <v>546</v>
      </c>
      <c r="B72" s="5">
        <v>0</v>
      </c>
      <c r="C72" s="5">
        <v>0</v>
      </c>
    </row>
    <row r="73" spans="1:3">
      <c r="A73" s="4" t="s">
        <v>555</v>
      </c>
      <c r="B73" s="5" t="s">
        <v>4</v>
      </c>
      <c r="C73" s="5" t="s">
        <v>4</v>
      </c>
    </row>
    <row r="74" spans="1:3" ht="30">
      <c r="A74" s="3" t="s">
        <v>1182</v>
      </c>
      <c r="B74" s="5">
        <v>-392</v>
      </c>
      <c r="C74" s="5" t="s">
        <v>4</v>
      </c>
    </row>
    <row r="75" spans="1:3">
      <c r="A75" s="3" t="s">
        <v>1065</v>
      </c>
      <c r="B75" s="7">
        <v>-19165</v>
      </c>
      <c r="C75" s="7">
        <v>-18113</v>
      </c>
    </row>
    <row r="76" spans="1:3">
      <c r="A76" s="3" t="s">
        <v>1191</v>
      </c>
      <c r="B76" s="5" t="s">
        <v>4</v>
      </c>
      <c r="C76" s="5" t="s">
        <v>4</v>
      </c>
    </row>
    <row r="77" spans="1:3">
      <c r="A77" s="4" t="s">
        <v>1180</v>
      </c>
      <c r="B77" s="5" t="s">
        <v>4</v>
      </c>
      <c r="C77" s="5" t="s">
        <v>4</v>
      </c>
    </row>
    <row r="78" spans="1:3">
      <c r="A78" s="3" t="s">
        <v>1062</v>
      </c>
      <c r="B78" s="7">
        <v>2875</v>
      </c>
      <c r="C78" s="7">
        <v>1538</v>
      </c>
    </row>
    <row r="79" spans="1:3">
      <c r="A79" s="4" t="s">
        <v>1181</v>
      </c>
      <c r="B79" s="5" t="s">
        <v>4</v>
      </c>
      <c r="C79" s="5" t="s">
        <v>4</v>
      </c>
    </row>
    <row r="80" spans="1:3">
      <c r="A80" s="3" t="s">
        <v>95</v>
      </c>
      <c r="B80" s="5">
        <v>184</v>
      </c>
      <c r="C80" s="5">
        <v>121</v>
      </c>
    </row>
    <row r="81" spans="1:3">
      <c r="A81" s="3" t="s">
        <v>181</v>
      </c>
      <c r="B81" s="5">
        <v>184</v>
      </c>
      <c r="C81" s="5">
        <v>121</v>
      </c>
    </row>
    <row r="82" spans="1:3" ht="45">
      <c r="A82" s="3" t="s">
        <v>542</v>
      </c>
      <c r="B82" s="5">
        <v>0</v>
      </c>
      <c r="C82" s="5">
        <v>0</v>
      </c>
    </row>
    <row r="83" spans="1:3">
      <c r="A83" s="3" t="s">
        <v>100</v>
      </c>
      <c r="B83" s="5">
        <v>0</v>
      </c>
      <c r="C83" s="5">
        <v>0</v>
      </c>
    </row>
    <row r="84" spans="1:3" ht="45">
      <c r="A84" s="3" t="s">
        <v>544</v>
      </c>
      <c r="B84" s="5">
        <v>0</v>
      </c>
      <c r="C84" s="5">
        <v>0</v>
      </c>
    </row>
    <row r="85" spans="1:3">
      <c r="A85" s="3" t="s">
        <v>553</v>
      </c>
      <c r="B85" s="7">
        <v>1160</v>
      </c>
      <c r="C85" s="5" t="s">
        <v>4</v>
      </c>
    </row>
    <row r="86" spans="1:3">
      <c r="A86" s="3" t="s">
        <v>546</v>
      </c>
      <c r="B86" s="5">
        <v>-115</v>
      </c>
      <c r="C86" s="5">
        <v>-240</v>
      </c>
    </row>
    <row r="87" spans="1:3">
      <c r="A87" s="4" t="s">
        <v>555</v>
      </c>
      <c r="B87" s="5" t="s">
        <v>4</v>
      </c>
      <c r="C87" s="5" t="s">
        <v>4</v>
      </c>
    </row>
    <row r="88" spans="1:3" ht="30">
      <c r="A88" s="3" t="s">
        <v>1182</v>
      </c>
      <c r="B88" s="5">
        <v>0</v>
      </c>
      <c r="C88" s="5" t="s">
        <v>4</v>
      </c>
    </row>
    <row r="89" spans="1:3">
      <c r="A89" s="3" t="s">
        <v>1065</v>
      </c>
      <c r="B89" s="9">
        <v>4104</v>
      </c>
      <c r="C89" s="9">
        <v>14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1192</v>
      </c>
      <c r="B1" s="1" t="s">
        <v>1</v>
      </c>
    </row>
    <row r="2" spans="1:2">
      <c r="A2" s="8"/>
      <c r="B2" s="1" t="s">
        <v>2</v>
      </c>
    </row>
    <row r="3" spans="1:2">
      <c r="A3" s="4" t="s">
        <v>525</v>
      </c>
      <c r="B3" s="5" t="s">
        <v>4</v>
      </c>
    </row>
    <row r="4" spans="1:2" ht="45">
      <c r="A4" s="3" t="s">
        <v>1193</v>
      </c>
      <c r="B4" s="7">
        <v>3266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34" bestFit="1" customWidth="1"/>
  </cols>
  <sheetData>
    <row r="1" spans="1:5" ht="15" customHeight="1">
      <c r="A1" s="8" t="s">
        <v>1194</v>
      </c>
      <c r="B1" s="8" t="s">
        <v>1</v>
      </c>
      <c r="C1" s="8"/>
      <c r="D1" s="8"/>
      <c r="E1" s="1"/>
    </row>
    <row r="2" spans="1:5">
      <c r="A2" s="8"/>
      <c r="B2" s="8" t="s">
        <v>2</v>
      </c>
      <c r="C2" s="8" t="s">
        <v>70</v>
      </c>
      <c r="D2" s="1" t="s">
        <v>2</v>
      </c>
      <c r="E2" s="1" t="s">
        <v>1196</v>
      </c>
    </row>
    <row r="3" spans="1:5">
      <c r="A3" s="8"/>
      <c r="B3" s="8"/>
      <c r="C3" s="8"/>
      <c r="D3" s="1" t="s">
        <v>1195</v>
      </c>
      <c r="E3" s="1" t="s">
        <v>1195</v>
      </c>
    </row>
    <row r="4" spans="1:5">
      <c r="A4" s="4" t="s">
        <v>1197</v>
      </c>
      <c r="B4" s="5" t="s">
        <v>4</v>
      </c>
      <c r="C4" s="5" t="s">
        <v>4</v>
      </c>
      <c r="D4" s="5" t="s">
        <v>4</v>
      </c>
      <c r="E4" s="5" t="s">
        <v>4</v>
      </c>
    </row>
    <row r="5" spans="1:5">
      <c r="A5" s="3" t="s">
        <v>1198</v>
      </c>
      <c r="B5" s="5" t="s">
        <v>4</v>
      </c>
      <c r="C5" s="5" t="s">
        <v>4</v>
      </c>
      <c r="D5" s="5" t="s">
        <v>4</v>
      </c>
      <c r="E5" s="7">
        <v>5000000</v>
      </c>
    </row>
    <row r="6" spans="1:5" ht="30">
      <c r="A6" s="3" t="s">
        <v>1199</v>
      </c>
      <c r="B6" s="5" t="s">
        <v>4</v>
      </c>
      <c r="C6" s="5" t="s">
        <v>4</v>
      </c>
      <c r="D6" s="9">
        <v>1500000</v>
      </c>
      <c r="E6" s="5" t="s">
        <v>4</v>
      </c>
    </row>
    <row r="7" spans="1:5">
      <c r="A7" s="4" t="s">
        <v>1200</v>
      </c>
      <c r="B7" s="5" t="s">
        <v>4</v>
      </c>
      <c r="C7" s="5" t="s">
        <v>4</v>
      </c>
      <c r="D7" s="5" t="s">
        <v>4</v>
      </c>
      <c r="E7" s="5" t="s">
        <v>4</v>
      </c>
    </row>
    <row r="8" spans="1:5">
      <c r="A8" s="3" t="s">
        <v>85</v>
      </c>
      <c r="B8" s="7">
        <v>-185000</v>
      </c>
      <c r="C8" s="7">
        <v>-194017000</v>
      </c>
      <c r="D8" s="5" t="s">
        <v>4</v>
      </c>
      <c r="E8" s="5" t="s">
        <v>4</v>
      </c>
    </row>
    <row r="9" spans="1:5" ht="45">
      <c r="A9" s="3" t="s">
        <v>1201</v>
      </c>
      <c r="B9" s="7">
        <v>7500000</v>
      </c>
      <c r="C9" s="5" t="s">
        <v>4</v>
      </c>
      <c r="D9" s="5" t="s">
        <v>4</v>
      </c>
      <c r="E9" s="5" t="s">
        <v>4</v>
      </c>
    </row>
    <row r="10" spans="1:5" ht="30">
      <c r="A10" s="3" t="s">
        <v>1202</v>
      </c>
      <c r="B10" s="9">
        <v>25000000</v>
      </c>
      <c r="C10" s="5" t="s">
        <v>4</v>
      </c>
      <c r="D10" s="5" t="s">
        <v>4</v>
      </c>
      <c r="E10" s="5" t="s">
        <v>4</v>
      </c>
    </row>
    <row r="11" spans="1:5">
      <c r="A11" s="3" t="s">
        <v>1156</v>
      </c>
      <c r="B11" s="5">
        <v>5.8</v>
      </c>
      <c r="C11" s="5" t="s">
        <v>4</v>
      </c>
      <c r="D11" s="5" t="s">
        <v>4</v>
      </c>
      <c r="E11" s="5" t="s">
        <v>4</v>
      </c>
    </row>
  </sheetData>
  <mergeCells count="4">
    <mergeCell ref="A1:A3"/>
    <mergeCell ref="B1:D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23.42578125" bestFit="1" customWidth="1"/>
  </cols>
  <sheetData>
    <row r="1" spans="1:3" ht="15" customHeight="1">
      <c r="A1" s="8" t="s">
        <v>1203</v>
      </c>
      <c r="B1" s="8" t="s">
        <v>1</v>
      </c>
      <c r="C1" s="8"/>
    </row>
    <row r="2" spans="1:3">
      <c r="A2" s="8"/>
      <c r="B2" s="1" t="s">
        <v>2</v>
      </c>
      <c r="C2" s="1" t="s">
        <v>70</v>
      </c>
    </row>
    <row r="3" spans="1:3" ht="30">
      <c r="A3" s="4" t="s">
        <v>905</v>
      </c>
      <c r="B3" s="5" t="s">
        <v>4</v>
      </c>
      <c r="C3" s="5" t="s">
        <v>4</v>
      </c>
    </row>
    <row r="4" spans="1:3" ht="30">
      <c r="A4" s="3" t="s">
        <v>571</v>
      </c>
      <c r="B4" s="10">
        <v>5.07</v>
      </c>
      <c r="C4" s="10">
        <v>11.46</v>
      </c>
    </row>
    <row r="5" spans="1:3">
      <c r="A5" s="3" t="s">
        <v>574</v>
      </c>
      <c r="B5" s="272">
        <v>0.6</v>
      </c>
      <c r="C5" s="272">
        <v>0.76</v>
      </c>
    </row>
    <row r="6" spans="1:3">
      <c r="A6" s="3" t="s">
        <v>576</v>
      </c>
      <c r="B6" s="5" t="s">
        <v>1204</v>
      </c>
      <c r="C6" s="5" t="s">
        <v>1204</v>
      </c>
    </row>
    <row r="7" spans="1:3">
      <c r="A7" s="3" t="s">
        <v>580</v>
      </c>
      <c r="B7" s="272">
        <v>0</v>
      </c>
      <c r="C7" s="272">
        <v>0</v>
      </c>
    </row>
    <row r="8" spans="1:3">
      <c r="A8" s="3" t="s">
        <v>1078</v>
      </c>
      <c r="B8" s="5" t="s">
        <v>4</v>
      </c>
      <c r="C8" s="5" t="s">
        <v>4</v>
      </c>
    </row>
    <row r="9" spans="1:3" ht="30">
      <c r="A9" s="4" t="s">
        <v>905</v>
      </c>
      <c r="B9" s="5" t="s">
        <v>4</v>
      </c>
      <c r="C9" s="5" t="s">
        <v>4</v>
      </c>
    </row>
    <row r="10" spans="1:3">
      <c r="A10" s="3" t="s">
        <v>572</v>
      </c>
      <c r="B10" s="272">
        <v>4.5999999999999999E-3</v>
      </c>
      <c r="C10" s="272">
        <v>3.0999999999999999E-3</v>
      </c>
    </row>
    <row r="11" spans="1:3">
      <c r="A11" s="3" t="s">
        <v>578</v>
      </c>
      <c r="B11" s="5" t="s">
        <v>1205</v>
      </c>
      <c r="C11" s="5" t="s">
        <v>1205</v>
      </c>
    </row>
    <row r="12" spans="1:3">
      <c r="A12" s="3" t="s">
        <v>1077</v>
      </c>
      <c r="B12" s="5" t="s">
        <v>4</v>
      </c>
      <c r="C12" s="5" t="s">
        <v>4</v>
      </c>
    </row>
    <row r="13" spans="1:3" ht="30">
      <c r="A13" s="4" t="s">
        <v>905</v>
      </c>
      <c r="B13" s="5" t="s">
        <v>4</v>
      </c>
      <c r="C13" s="5" t="s">
        <v>4</v>
      </c>
    </row>
    <row r="14" spans="1:3">
      <c r="A14" s="3" t="s">
        <v>572</v>
      </c>
      <c r="B14" s="272">
        <v>4.5999999999999999E-3</v>
      </c>
      <c r="C14" s="272">
        <v>3.5000000000000001E-3</v>
      </c>
    </row>
    <row r="15" spans="1:3">
      <c r="A15" s="3" t="s">
        <v>578</v>
      </c>
      <c r="B15" s="5" t="s">
        <v>1206</v>
      </c>
      <c r="C15" s="5" t="s">
        <v>12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28515625" bestFit="1" customWidth="1"/>
  </cols>
  <sheetData>
    <row r="1" spans="1:2" ht="15" customHeight="1">
      <c r="A1" s="8" t="s">
        <v>1207</v>
      </c>
      <c r="B1" s="1" t="s">
        <v>1</v>
      </c>
    </row>
    <row r="2" spans="1:2">
      <c r="A2" s="8"/>
      <c r="B2" s="1" t="s">
        <v>2</v>
      </c>
    </row>
    <row r="3" spans="1:2">
      <c r="A3" s="4" t="s">
        <v>906</v>
      </c>
      <c r="B3" s="5" t="s">
        <v>4</v>
      </c>
    </row>
    <row r="4" spans="1:2">
      <c r="A4" s="3" t="s">
        <v>1208</v>
      </c>
      <c r="B4" s="7">
        <v>4005589</v>
      </c>
    </row>
    <row r="5" spans="1:2" ht="30">
      <c r="A5" s="3" t="s">
        <v>1209</v>
      </c>
      <c r="B5" s="10">
        <v>15.4</v>
      </c>
    </row>
    <row r="6" spans="1:2">
      <c r="A6" s="3" t="s">
        <v>1210</v>
      </c>
      <c r="B6" s="7">
        <v>735500</v>
      </c>
    </row>
    <row r="7" spans="1:2" ht="30">
      <c r="A7" s="3" t="s">
        <v>1211</v>
      </c>
      <c r="B7" s="10">
        <v>10.89</v>
      </c>
    </row>
    <row r="8" spans="1:2">
      <c r="A8" s="3" t="s">
        <v>1212</v>
      </c>
      <c r="B8" s="7">
        <v>-7334</v>
      </c>
    </row>
    <row r="9" spans="1:2" ht="30">
      <c r="A9" s="3" t="s">
        <v>1213</v>
      </c>
      <c r="B9" s="10">
        <v>5.86</v>
      </c>
    </row>
    <row r="10" spans="1:2">
      <c r="A10" s="3" t="s">
        <v>1214</v>
      </c>
      <c r="B10" s="7">
        <v>-307741</v>
      </c>
    </row>
    <row r="11" spans="1:2" ht="30">
      <c r="A11" s="3" t="s">
        <v>1215</v>
      </c>
      <c r="B11" s="10">
        <v>21.18</v>
      </c>
    </row>
    <row r="12" spans="1:2">
      <c r="A12" s="3" t="s">
        <v>1216</v>
      </c>
      <c r="B12" s="7">
        <v>4426014</v>
      </c>
    </row>
    <row r="13" spans="1:2" ht="30">
      <c r="A13" s="3" t="s">
        <v>1217</v>
      </c>
      <c r="B13" s="10">
        <v>14.27</v>
      </c>
    </row>
    <row r="14" spans="1:2" ht="30">
      <c r="A14" s="3" t="s">
        <v>1218</v>
      </c>
      <c r="B14" s="5" t="s">
        <v>1219</v>
      </c>
    </row>
    <row r="15" spans="1:2" ht="30">
      <c r="A15" s="3" t="s">
        <v>1220</v>
      </c>
      <c r="B15" s="9">
        <v>3762925</v>
      </c>
    </row>
    <row r="16" spans="1:2" ht="30">
      <c r="A16" s="3" t="s">
        <v>1221</v>
      </c>
      <c r="B16" s="7">
        <v>2702748</v>
      </c>
    </row>
    <row r="17" spans="1:2" ht="30">
      <c r="A17" s="3" t="s">
        <v>1222</v>
      </c>
      <c r="B17" s="10">
        <v>17.25</v>
      </c>
    </row>
    <row r="18" spans="1:2" ht="30">
      <c r="A18" s="3" t="s">
        <v>1223</v>
      </c>
      <c r="B18" s="5" t="s">
        <v>1224</v>
      </c>
    </row>
    <row r="19" spans="1:2" ht="30">
      <c r="A19" s="3" t="s">
        <v>1225</v>
      </c>
      <c r="B19" s="7">
        <v>2383645</v>
      </c>
    </row>
    <row r="20" spans="1:2">
      <c r="A20" s="3" t="s">
        <v>1226</v>
      </c>
      <c r="B20" s="7">
        <v>1621640</v>
      </c>
    </row>
    <row r="21" spans="1:2" ht="30">
      <c r="A21" s="3" t="s">
        <v>1227</v>
      </c>
      <c r="B21" s="10">
        <v>9.5299999999999994</v>
      </c>
    </row>
    <row r="22" spans="1:2" ht="45">
      <c r="A22" s="3" t="s">
        <v>1228</v>
      </c>
      <c r="B22" s="5" t="s">
        <v>1229</v>
      </c>
    </row>
    <row r="23" spans="1:2" ht="30">
      <c r="A23" s="3" t="s">
        <v>1230</v>
      </c>
      <c r="B23" s="9">
        <v>13687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4.5703125" customWidth="1"/>
    <col min="4" max="5" width="30.140625" customWidth="1"/>
    <col min="6" max="6" width="5.85546875" customWidth="1"/>
    <col min="7" max="7" width="26.42578125" customWidth="1"/>
    <col min="8" max="8" width="7.42578125" customWidth="1"/>
    <col min="9" max="9" width="22.5703125" customWidth="1"/>
    <col min="10" max="10" width="30.140625" customWidth="1"/>
    <col min="11" max="11" width="5.85546875" customWidth="1"/>
    <col min="12" max="12" width="7.42578125" customWidth="1"/>
    <col min="13" max="13" width="30.140625" customWidth="1"/>
    <col min="14" max="14" width="5.85546875" customWidth="1"/>
  </cols>
  <sheetData>
    <row r="1" spans="1:14" ht="60" customHeight="1">
      <c r="A1" s="8" t="s">
        <v>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30</v>
      </c>
      <c r="B3" s="12" t="s">
        <v>4</v>
      </c>
      <c r="C3" s="12"/>
      <c r="D3" s="12"/>
      <c r="E3" s="12"/>
      <c r="F3" s="12"/>
      <c r="G3" s="12"/>
      <c r="H3" s="12"/>
      <c r="I3" s="12"/>
      <c r="J3" s="12"/>
      <c r="K3" s="12"/>
      <c r="L3" s="12"/>
      <c r="M3" s="12"/>
      <c r="N3" s="12"/>
    </row>
    <row r="4" spans="1:14" ht="15" customHeight="1">
      <c r="A4" s="13" t="s">
        <v>131</v>
      </c>
      <c r="B4" s="12" t="s">
        <v>4</v>
      </c>
      <c r="C4" s="12"/>
      <c r="D4" s="12"/>
      <c r="E4" s="12"/>
      <c r="F4" s="12"/>
      <c r="G4" s="12"/>
      <c r="H4" s="12"/>
      <c r="I4" s="12"/>
      <c r="J4" s="12"/>
      <c r="K4" s="12"/>
      <c r="L4" s="12"/>
      <c r="M4" s="12"/>
      <c r="N4" s="12"/>
    </row>
    <row r="5" spans="1:14">
      <c r="A5" s="13"/>
      <c r="B5" s="64" t="s">
        <v>131</v>
      </c>
      <c r="C5" s="64"/>
      <c r="D5" s="64"/>
      <c r="E5" s="64"/>
      <c r="F5" s="64"/>
      <c r="G5" s="64"/>
      <c r="H5" s="64"/>
      <c r="I5" s="64"/>
      <c r="J5" s="64"/>
      <c r="K5" s="64"/>
      <c r="L5" s="64"/>
      <c r="M5" s="64"/>
      <c r="N5" s="64"/>
    </row>
    <row r="6" spans="1:14" ht="25.5" customHeight="1">
      <c r="A6" s="13"/>
      <c r="B6" s="45" t="s">
        <v>132</v>
      </c>
      <c r="C6" s="45"/>
      <c r="D6" s="45"/>
      <c r="E6" s="45"/>
      <c r="F6" s="45"/>
      <c r="G6" s="45"/>
      <c r="H6" s="45"/>
      <c r="I6" s="45"/>
      <c r="J6" s="45"/>
      <c r="K6" s="45"/>
      <c r="L6" s="45"/>
      <c r="M6" s="45"/>
      <c r="N6" s="45"/>
    </row>
    <row r="7" spans="1:14" ht="38.25" customHeight="1">
      <c r="A7" s="13"/>
      <c r="B7" s="45" t="s">
        <v>133</v>
      </c>
      <c r="C7" s="45"/>
      <c r="D7" s="45"/>
      <c r="E7" s="45"/>
      <c r="F7" s="45"/>
      <c r="G7" s="45"/>
      <c r="H7" s="45"/>
      <c r="I7" s="45"/>
      <c r="J7" s="45"/>
      <c r="K7" s="45"/>
      <c r="L7" s="45"/>
      <c r="M7" s="45"/>
      <c r="N7" s="45"/>
    </row>
    <row r="8" spans="1:14">
      <c r="A8" s="13"/>
      <c r="B8" s="45" t="s">
        <v>134</v>
      </c>
      <c r="C8" s="45"/>
      <c r="D8" s="45"/>
      <c r="E8" s="45"/>
      <c r="F8" s="45"/>
      <c r="G8" s="45"/>
      <c r="H8" s="45"/>
      <c r="I8" s="45"/>
      <c r="J8" s="45"/>
      <c r="K8" s="45"/>
      <c r="L8" s="45"/>
      <c r="M8" s="45"/>
      <c r="N8" s="45"/>
    </row>
    <row r="9" spans="1:14">
      <c r="A9" s="13"/>
      <c r="B9" s="30"/>
      <c r="C9" s="30"/>
      <c r="D9" s="30"/>
      <c r="E9" s="30"/>
      <c r="F9" s="30"/>
      <c r="G9" s="30"/>
      <c r="H9" s="30"/>
      <c r="I9" s="30"/>
      <c r="J9" s="30"/>
      <c r="K9" s="30"/>
      <c r="L9" s="30"/>
      <c r="M9" s="30"/>
      <c r="N9" s="30"/>
    </row>
    <row r="10" spans="1:14">
      <c r="A10" s="13"/>
      <c r="B10" s="16"/>
      <c r="C10" s="16"/>
      <c r="D10" s="16"/>
      <c r="E10" s="16"/>
      <c r="F10" s="16"/>
      <c r="G10" s="16"/>
      <c r="H10" s="16"/>
      <c r="I10" s="16"/>
      <c r="J10" s="16"/>
      <c r="K10" s="16"/>
      <c r="L10" s="16"/>
      <c r="M10" s="16"/>
      <c r="N10" s="16"/>
    </row>
    <row r="11" spans="1:14" ht="15.75" thickBot="1">
      <c r="A11" s="13"/>
      <c r="B11" s="15"/>
      <c r="C11" s="15"/>
      <c r="D11" s="31" t="s">
        <v>135</v>
      </c>
      <c r="E11" s="31"/>
      <c r="F11" s="31"/>
      <c r="G11" s="31"/>
      <c r="H11" s="31"/>
      <c r="I11" s="31"/>
      <c r="J11" s="31"/>
      <c r="K11" s="31"/>
      <c r="L11" s="31"/>
      <c r="M11" s="31"/>
      <c r="N11" s="31"/>
    </row>
    <row r="12" spans="1:14" ht="25.5" thickBot="1">
      <c r="A12" s="13"/>
      <c r="B12" s="19" t="s">
        <v>136</v>
      </c>
      <c r="C12" s="15"/>
      <c r="D12" s="33" t="s">
        <v>137</v>
      </c>
      <c r="E12" s="33"/>
      <c r="F12" s="33"/>
      <c r="G12" s="15"/>
      <c r="H12" s="33" t="s">
        <v>138</v>
      </c>
      <c r="I12" s="33"/>
      <c r="J12" s="33"/>
      <c r="K12" s="20"/>
      <c r="L12" s="33" t="s">
        <v>139</v>
      </c>
      <c r="M12" s="33"/>
      <c r="N12" s="33"/>
    </row>
    <row r="13" spans="1:14">
      <c r="A13" s="13"/>
      <c r="B13" s="34" t="s">
        <v>34</v>
      </c>
      <c r="C13" s="35"/>
      <c r="D13" s="36" t="s">
        <v>140</v>
      </c>
      <c r="E13" s="38">
        <v>254732</v>
      </c>
      <c r="F13" s="40"/>
      <c r="G13" s="35"/>
      <c r="H13" s="36" t="s">
        <v>140</v>
      </c>
      <c r="I13" s="42" t="s">
        <v>141</v>
      </c>
      <c r="J13" s="36" t="s">
        <v>142</v>
      </c>
      <c r="K13" s="40"/>
      <c r="L13" s="36" t="s">
        <v>140</v>
      </c>
      <c r="M13" s="38">
        <v>251072</v>
      </c>
      <c r="N13" s="40"/>
    </row>
    <row r="14" spans="1:14">
      <c r="A14" s="13"/>
      <c r="B14" s="34"/>
      <c r="C14" s="35"/>
      <c r="D14" s="37"/>
      <c r="E14" s="39"/>
      <c r="F14" s="41"/>
      <c r="G14" s="35"/>
      <c r="H14" s="37"/>
      <c r="I14" s="43"/>
      <c r="J14" s="37"/>
      <c r="K14" s="35"/>
      <c r="L14" s="37"/>
      <c r="M14" s="39"/>
      <c r="N14" s="41"/>
    </row>
    <row r="15" spans="1:14">
      <c r="A15" s="13"/>
      <c r="B15" s="44" t="s">
        <v>35</v>
      </c>
      <c r="C15" s="45"/>
      <c r="D15" s="46">
        <v>390081</v>
      </c>
      <c r="E15" s="46"/>
      <c r="F15" s="45"/>
      <c r="G15" s="45"/>
      <c r="H15" s="47" t="s">
        <v>143</v>
      </c>
      <c r="I15" s="47"/>
      <c r="J15" s="48" t="s">
        <v>142</v>
      </c>
      <c r="K15" s="45"/>
      <c r="L15" s="46">
        <v>383487</v>
      </c>
      <c r="M15" s="46"/>
      <c r="N15" s="45"/>
    </row>
    <row r="16" spans="1:14">
      <c r="A16" s="13"/>
      <c r="B16" s="44"/>
      <c r="C16" s="45"/>
      <c r="D16" s="46"/>
      <c r="E16" s="46"/>
      <c r="F16" s="45"/>
      <c r="G16" s="45"/>
      <c r="H16" s="47"/>
      <c r="I16" s="47"/>
      <c r="J16" s="48"/>
      <c r="K16" s="45"/>
      <c r="L16" s="46"/>
      <c r="M16" s="46"/>
      <c r="N16" s="45"/>
    </row>
    <row r="17" spans="1:14">
      <c r="A17" s="13"/>
      <c r="B17" s="34" t="s">
        <v>144</v>
      </c>
      <c r="C17" s="35"/>
      <c r="D17" s="49">
        <v>1234934</v>
      </c>
      <c r="E17" s="49"/>
      <c r="F17" s="35"/>
      <c r="G17" s="35"/>
      <c r="H17" s="50" t="s">
        <v>145</v>
      </c>
      <c r="I17" s="50"/>
      <c r="J17" s="51" t="s">
        <v>142</v>
      </c>
      <c r="K17" s="35"/>
      <c r="L17" s="49">
        <v>1224680</v>
      </c>
      <c r="M17" s="49"/>
      <c r="N17" s="35"/>
    </row>
    <row r="18" spans="1:14">
      <c r="A18" s="13"/>
      <c r="B18" s="34"/>
      <c r="C18" s="35"/>
      <c r="D18" s="49"/>
      <c r="E18" s="49"/>
      <c r="F18" s="35"/>
      <c r="G18" s="35"/>
      <c r="H18" s="50"/>
      <c r="I18" s="50"/>
      <c r="J18" s="51"/>
      <c r="K18" s="35"/>
      <c r="L18" s="49"/>
      <c r="M18" s="49"/>
      <c r="N18" s="35"/>
    </row>
    <row r="19" spans="1:14">
      <c r="A19" s="13"/>
      <c r="B19" s="44" t="s">
        <v>49</v>
      </c>
      <c r="C19" s="45"/>
      <c r="D19" s="46">
        <v>14711</v>
      </c>
      <c r="E19" s="46"/>
      <c r="F19" s="45"/>
      <c r="G19" s="45"/>
      <c r="H19" s="47" t="s">
        <v>146</v>
      </c>
      <c r="I19" s="47"/>
      <c r="J19" s="48" t="s">
        <v>142</v>
      </c>
      <c r="K19" s="45"/>
      <c r="L19" s="46">
        <v>12947</v>
      </c>
      <c r="M19" s="46"/>
      <c r="N19" s="45"/>
    </row>
    <row r="20" spans="1:14">
      <c r="A20" s="13"/>
      <c r="B20" s="44"/>
      <c r="C20" s="45"/>
      <c r="D20" s="46"/>
      <c r="E20" s="46"/>
      <c r="F20" s="45"/>
      <c r="G20" s="45"/>
      <c r="H20" s="47"/>
      <c r="I20" s="47"/>
      <c r="J20" s="48"/>
      <c r="K20" s="45"/>
      <c r="L20" s="46"/>
      <c r="M20" s="46"/>
      <c r="N20" s="45"/>
    </row>
    <row r="21" spans="1:14">
      <c r="A21" s="13"/>
      <c r="B21" s="21" t="s">
        <v>55</v>
      </c>
      <c r="C21" s="22"/>
      <c r="D21" s="50" t="s">
        <v>147</v>
      </c>
      <c r="E21" s="50"/>
      <c r="F21" s="23" t="s">
        <v>142</v>
      </c>
      <c r="G21" s="22"/>
      <c r="H21" s="50" t="s">
        <v>148</v>
      </c>
      <c r="I21" s="50"/>
      <c r="J21" s="23" t="s">
        <v>142</v>
      </c>
      <c r="K21" s="22"/>
      <c r="L21" s="50" t="s">
        <v>149</v>
      </c>
      <c r="M21" s="50"/>
      <c r="N21" s="23" t="s">
        <v>142</v>
      </c>
    </row>
    <row r="22" spans="1:14">
      <c r="A22" s="13"/>
      <c r="B22" s="28" t="s">
        <v>150</v>
      </c>
      <c r="C22" s="15"/>
      <c r="D22" s="47" t="s">
        <v>151</v>
      </c>
      <c r="E22" s="47"/>
      <c r="F22" s="29" t="s">
        <v>142</v>
      </c>
      <c r="G22" s="15"/>
      <c r="H22" s="47" t="s">
        <v>148</v>
      </c>
      <c r="I22" s="47"/>
      <c r="J22" s="29" t="s">
        <v>142</v>
      </c>
      <c r="K22" s="15"/>
      <c r="L22" s="47" t="s">
        <v>152</v>
      </c>
      <c r="M22" s="47"/>
      <c r="N22" s="29" t="s">
        <v>142</v>
      </c>
    </row>
    <row r="23" spans="1:14">
      <c r="A23" s="13"/>
      <c r="B23" s="21" t="s">
        <v>153</v>
      </c>
      <c r="C23" s="22"/>
      <c r="D23" s="50" t="s">
        <v>154</v>
      </c>
      <c r="E23" s="50"/>
      <c r="F23" s="23" t="s">
        <v>142</v>
      </c>
      <c r="G23" s="22"/>
      <c r="H23" s="50" t="s">
        <v>148</v>
      </c>
      <c r="I23" s="50"/>
      <c r="J23" s="23" t="s">
        <v>142</v>
      </c>
      <c r="K23" s="22"/>
      <c r="L23" s="50" t="s">
        <v>155</v>
      </c>
      <c r="M23" s="50"/>
      <c r="N23" s="23" t="s">
        <v>142</v>
      </c>
    </row>
    <row r="24" spans="1:14">
      <c r="A24" s="13"/>
      <c r="B24" s="44" t="s">
        <v>156</v>
      </c>
      <c r="C24" s="45"/>
      <c r="D24" s="46">
        <v>1234934</v>
      </c>
      <c r="E24" s="46"/>
      <c r="F24" s="45"/>
      <c r="G24" s="45"/>
      <c r="H24" s="47" t="s">
        <v>145</v>
      </c>
      <c r="I24" s="47"/>
      <c r="J24" s="48" t="s">
        <v>142</v>
      </c>
      <c r="K24" s="45"/>
      <c r="L24" s="46">
        <v>1224680</v>
      </c>
      <c r="M24" s="46"/>
      <c r="N24" s="45"/>
    </row>
    <row r="25" spans="1:14">
      <c r="A25" s="13"/>
      <c r="B25" s="44"/>
      <c r="C25" s="45"/>
      <c r="D25" s="46"/>
      <c r="E25" s="46"/>
      <c r="F25" s="45"/>
      <c r="G25" s="45"/>
      <c r="H25" s="47"/>
      <c r="I25" s="47"/>
      <c r="J25" s="48"/>
      <c r="K25" s="45"/>
      <c r="L25" s="46"/>
      <c r="M25" s="46"/>
      <c r="N25" s="45"/>
    </row>
    <row r="26" spans="1:14">
      <c r="A26" s="13"/>
      <c r="B26" s="30"/>
      <c r="C26" s="30"/>
      <c r="D26" s="30"/>
      <c r="E26" s="30"/>
      <c r="F26" s="30"/>
      <c r="G26" s="30"/>
      <c r="H26" s="30"/>
      <c r="I26" s="30"/>
      <c r="J26" s="30"/>
      <c r="K26" s="30"/>
      <c r="L26" s="30"/>
      <c r="M26" s="30"/>
      <c r="N26" s="30"/>
    </row>
    <row r="27" spans="1:14">
      <c r="A27" s="13"/>
      <c r="B27" s="16"/>
      <c r="C27" s="16"/>
      <c r="D27" s="16"/>
      <c r="E27" s="16"/>
      <c r="F27" s="16"/>
      <c r="G27" s="16"/>
      <c r="H27" s="16"/>
      <c r="I27" s="16"/>
      <c r="J27" s="16"/>
      <c r="K27" s="16"/>
      <c r="L27" s="16"/>
      <c r="M27" s="16"/>
      <c r="N27" s="16"/>
    </row>
    <row r="28" spans="1:14" ht="15.75" thickBot="1">
      <c r="A28" s="13"/>
      <c r="B28" s="15"/>
      <c r="C28" s="15"/>
      <c r="D28" s="31" t="s">
        <v>157</v>
      </c>
      <c r="E28" s="31"/>
      <c r="F28" s="31"/>
      <c r="G28" s="31"/>
      <c r="H28" s="31"/>
      <c r="I28" s="31"/>
      <c r="J28" s="31"/>
      <c r="K28" s="31"/>
      <c r="L28" s="31"/>
      <c r="M28" s="31"/>
      <c r="N28" s="31"/>
    </row>
    <row r="29" spans="1:14" ht="25.5" thickBot="1">
      <c r="A29" s="13"/>
      <c r="B29" s="19" t="s">
        <v>136</v>
      </c>
      <c r="C29" s="15"/>
      <c r="D29" s="33" t="s">
        <v>137</v>
      </c>
      <c r="E29" s="33"/>
      <c r="F29" s="33"/>
      <c r="G29" s="15"/>
      <c r="H29" s="33" t="s">
        <v>138</v>
      </c>
      <c r="I29" s="33"/>
      <c r="J29" s="33"/>
      <c r="K29" s="20"/>
      <c r="L29" s="33" t="s">
        <v>139</v>
      </c>
      <c r="M29" s="33"/>
      <c r="N29" s="33"/>
    </row>
    <row r="30" spans="1:14">
      <c r="A30" s="13"/>
      <c r="B30" s="34" t="s">
        <v>34</v>
      </c>
      <c r="C30" s="35"/>
      <c r="D30" s="36" t="s">
        <v>140</v>
      </c>
      <c r="E30" s="38">
        <v>256282</v>
      </c>
      <c r="F30" s="40"/>
      <c r="G30" s="35"/>
      <c r="H30" s="36" t="s">
        <v>140</v>
      </c>
      <c r="I30" s="42" t="s">
        <v>158</v>
      </c>
      <c r="J30" s="36" t="s">
        <v>142</v>
      </c>
      <c r="K30" s="40"/>
      <c r="L30" s="36" t="s">
        <v>140</v>
      </c>
      <c r="M30" s="38">
        <v>253727</v>
      </c>
      <c r="N30" s="40"/>
    </row>
    <row r="31" spans="1:14">
      <c r="A31" s="13"/>
      <c r="B31" s="34"/>
      <c r="C31" s="35"/>
      <c r="D31" s="51"/>
      <c r="E31" s="49"/>
      <c r="F31" s="35"/>
      <c r="G31" s="35"/>
      <c r="H31" s="51"/>
      <c r="I31" s="50"/>
      <c r="J31" s="51"/>
      <c r="K31" s="35"/>
      <c r="L31" s="51"/>
      <c r="M31" s="49"/>
      <c r="N31" s="35"/>
    </row>
    <row r="32" spans="1:14">
      <c r="A32" s="13"/>
      <c r="B32" s="44" t="s">
        <v>35</v>
      </c>
      <c r="C32" s="45"/>
      <c r="D32" s="46">
        <v>390081</v>
      </c>
      <c r="E32" s="46"/>
      <c r="F32" s="45"/>
      <c r="G32" s="45"/>
      <c r="H32" s="47" t="s">
        <v>143</v>
      </c>
      <c r="I32" s="47"/>
      <c r="J32" s="48" t="s">
        <v>142</v>
      </c>
      <c r="K32" s="45"/>
      <c r="L32" s="46">
        <v>383487</v>
      </c>
      <c r="M32" s="46"/>
      <c r="N32" s="45"/>
    </row>
    <row r="33" spans="1:14">
      <c r="A33" s="13"/>
      <c r="B33" s="44"/>
      <c r="C33" s="45"/>
      <c r="D33" s="46"/>
      <c r="E33" s="46"/>
      <c r="F33" s="45"/>
      <c r="G33" s="45"/>
      <c r="H33" s="47"/>
      <c r="I33" s="47"/>
      <c r="J33" s="48"/>
      <c r="K33" s="45"/>
      <c r="L33" s="46"/>
      <c r="M33" s="46"/>
      <c r="N33" s="45"/>
    </row>
    <row r="34" spans="1:14">
      <c r="A34" s="13"/>
      <c r="B34" s="34" t="s">
        <v>144</v>
      </c>
      <c r="C34" s="35"/>
      <c r="D34" s="49">
        <v>1262617</v>
      </c>
      <c r="E34" s="49"/>
      <c r="F34" s="35"/>
      <c r="G34" s="35"/>
      <c r="H34" s="50" t="s">
        <v>159</v>
      </c>
      <c r="I34" s="50"/>
      <c r="J34" s="51" t="s">
        <v>142</v>
      </c>
      <c r="K34" s="35"/>
      <c r="L34" s="49">
        <v>1253468</v>
      </c>
      <c r="M34" s="49"/>
      <c r="N34" s="35"/>
    </row>
    <row r="35" spans="1:14">
      <c r="A35" s="13"/>
      <c r="B35" s="34"/>
      <c r="C35" s="35"/>
      <c r="D35" s="49"/>
      <c r="E35" s="49"/>
      <c r="F35" s="35"/>
      <c r="G35" s="35"/>
      <c r="H35" s="50"/>
      <c r="I35" s="50"/>
      <c r="J35" s="51"/>
      <c r="K35" s="35"/>
      <c r="L35" s="49"/>
      <c r="M35" s="49"/>
      <c r="N35" s="35"/>
    </row>
    <row r="36" spans="1:14">
      <c r="A36" s="13"/>
      <c r="B36" s="44" t="s">
        <v>49</v>
      </c>
      <c r="C36" s="45"/>
      <c r="D36" s="46">
        <v>9825</v>
      </c>
      <c r="E36" s="46"/>
      <c r="F36" s="45"/>
      <c r="G36" s="45"/>
      <c r="H36" s="47" t="s">
        <v>160</v>
      </c>
      <c r="I36" s="47"/>
      <c r="J36" s="48" t="s">
        <v>142</v>
      </c>
      <c r="K36" s="45"/>
      <c r="L36" s="46">
        <v>8483</v>
      </c>
      <c r="M36" s="46"/>
      <c r="N36" s="45"/>
    </row>
    <row r="37" spans="1:14">
      <c r="A37" s="13"/>
      <c r="B37" s="44"/>
      <c r="C37" s="45"/>
      <c r="D37" s="46"/>
      <c r="E37" s="46"/>
      <c r="F37" s="45"/>
      <c r="G37" s="45"/>
      <c r="H37" s="47"/>
      <c r="I37" s="47"/>
      <c r="J37" s="48"/>
      <c r="K37" s="45"/>
      <c r="L37" s="46"/>
      <c r="M37" s="46"/>
      <c r="N37" s="45"/>
    </row>
    <row r="38" spans="1:14">
      <c r="A38" s="13"/>
      <c r="B38" s="21" t="s">
        <v>55</v>
      </c>
      <c r="C38" s="22"/>
      <c r="D38" s="50" t="s">
        <v>161</v>
      </c>
      <c r="E38" s="50"/>
      <c r="F38" s="23" t="s">
        <v>142</v>
      </c>
      <c r="G38" s="22"/>
      <c r="H38" s="50" t="s">
        <v>162</v>
      </c>
      <c r="I38" s="50"/>
      <c r="J38" s="23" t="s">
        <v>142</v>
      </c>
      <c r="K38" s="22"/>
      <c r="L38" s="50" t="s">
        <v>163</v>
      </c>
      <c r="M38" s="50"/>
      <c r="N38" s="23" t="s">
        <v>142</v>
      </c>
    </row>
    <row r="39" spans="1:14">
      <c r="A39" s="13"/>
      <c r="B39" s="28" t="s">
        <v>150</v>
      </c>
      <c r="C39" s="15"/>
      <c r="D39" s="47" t="s">
        <v>164</v>
      </c>
      <c r="E39" s="47"/>
      <c r="F39" s="29" t="s">
        <v>142</v>
      </c>
      <c r="G39" s="15"/>
      <c r="H39" s="47" t="s">
        <v>162</v>
      </c>
      <c r="I39" s="47"/>
      <c r="J39" s="29" t="s">
        <v>142</v>
      </c>
      <c r="K39" s="15"/>
      <c r="L39" s="47" t="s">
        <v>165</v>
      </c>
      <c r="M39" s="47"/>
      <c r="N39" s="29" t="s">
        <v>142</v>
      </c>
    </row>
    <row r="40" spans="1:14">
      <c r="A40" s="13"/>
      <c r="B40" s="21" t="s">
        <v>153</v>
      </c>
      <c r="C40" s="22"/>
      <c r="D40" s="50" t="s">
        <v>166</v>
      </c>
      <c r="E40" s="50"/>
      <c r="F40" s="23" t="s">
        <v>142</v>
      </c>
      <c r="G40" s="22"/>
      <c r="H40" s="50" t="s">
        <v>162</v>
      </c>
      <c r="I40" s="50"/>
      <c r="J40" s="23" t="s">
        <v>142</v>
      </c>
      <c r="K40" s="22"/>
      <c r="L40" s="50" t="s">
        <v>167</v>
      </c>
      <c r="M40" s="50"/>
      <c r="N40" s="23" t="s">
        <v>142</v>
      </c>
    </row>
    <row r="41" spans="1:14">
      <c r="A41" s="13"/>
      <c r="B41" s="44" t="s">
        <v>156</v>
      </c>
      <c r="C41" s="45"/>
      <c r="D41" s="46">
        <v>1262617</v>
      </c>
      <c r="E41" s="46"/>
      <c r="F41" s="45"/>
      <c r="G41" s="45"/>
      <c r="H41" s="47" t="s">
        <v>159</v>
      </c>
      <c r="I41" s="47"/>
      <c r="J41" s="48" t="s">
        <v>142</v>
      </c>
      <c r="K41" s="45"/>
      <c r="L41" s="46">
        <v>1253468</v>
      </c>
      <c r="M41" s="46"/>
      <c r="N41" s="45"/>
    </row>
    <row r="42" spans="1:14">
      <c r="A42" s="13"/>
      <c r="B42" s="44"/>
      <c r="C42" s="45"/>
      <c r="D42" s="46"/>
      <c r="E42" s="46"/>
      <c r="F42" s="45"/>
      <c r="G42" s="45"/>
      <c r="H42" s="47"/>
      <c r="I42" s="47"/>
      <c r="J42" s="48"/>
      <c r="K42" s="45"/>
      <c r="L42" s="46"/>
      <c r="M42" s="46"/>
      <c r="N42" s="45"/>
    </row>
    <row r="43" spans="1:14">
      <c r="A43" s="13"/>
      <c r="B43" s="30"/>
      <c r="C43" s="30"/>
      <c r="D43" s="30"/>
      <c r="E43" s="30"/>
      <c r="F43" s="30"/>
      <c r="G43" s="30"/>
      <c r="H43" s="30"/>
      <c r="I43" s="30"/>
      <c r="J43" s="30"/>
      <c r="K43" s="30"/>
      <c r="L43" s="30"/>
      <c r="M43" s="30"/>
      <c r="N43" s="30"/>
    </row>
    <row r="44" spans="1:14">
      <c r="A44" s="13"/>
      <c r="B44" s="16"/>
      <c r="C44" s="16"/>
      <c r="D44" s="16"/>
      <c r="E44" s="16"/>
      <c r="F44" s="16"/>
      <c r="G44" s="16"/>
      <c r="H44" s="16"/>
      <c r="I44" s="16"/>
      <c r="J44" s="16"/>
      <c r="K44" s="16"/>
      <c r="L44" s="16"/>
      <c r="M44" s="16"/>
      <c r="N44" s="16"/>
    </row>
    <row r="45" spans="1:14" ht="15.75" thickBot="1">
      <c r="A45" s="13"/>
      <c r="B45" s="15"/>
      <c r="C45" s="15"/>
      <c r="D45" s="31" t="s">
        <v>168</v>
      </c>
      <c r="E45" s="31"/>
      <c r="F45" s="31"/>
      <c r="G45" s="31"/>
      <c r="H45" s="31"/>
      <c r="I45" s="31"/>
      <c r="J45" s="31"/>
      <c r="K45" s="31"/>
      <c r="L45" s="31"/>
      <c r="M45" s="31"/>
      <c r="N45" s="31"/>
    </row>
    <row r="46" spans="1:14" ht="37.5" thickBot="1">
      <c r="A46" s="13"/>
      <c r="B46" s="19" t="s">
        <v>169</v>
      </c>
      <c r="C46" s="15"/>
      <c r="D46" s="33" t="s">
        <v>137</v>
      </c>
      <c r="E46" s="33"/>
      <c r="F46" s="33"/>
      <c r="G46" s="15"/>
      <c r="H46" s="33" t="s">
        <v>138</v>
      </c>
      <c r="I46" s="33"/>
      <c r="J46" s="33"/>
      <c r="K46" s="20"/>
      <c r="L46" s="33" t="s">
        <v>139</v>
      </c>
      <c r="M46" s="33"/>
      <c r="N46" s="33"/>
    </row>
    <row r="47" spans="1:14" ht="26.25">
      <c r="A47" s="13"/>
      <c r="B47" s="21" t="s">
        <v>75</v>
      </c>
      <c r="C47" s="22"/>
      <c r="D47" s="24" t="s">
        <v>140</v>
      </c>
      <c r="E47" s="27" t="s">
        <v>170</v>
      </c>
      <c r="F47" s="24" t="s">
        <v>142</v>
      </c>
      <c r="G47" s="22"/>
      <c r="H47" s="24" t="s">
        <v>140</v>
      </c>
      <c r="I47" s="27" t="s">
        <v>171</v>
      </c>
      <c r="J47" s="24" t="s">
        <v>142</v>
      </c>
      <c r="K47" s="22"/>
      <c r="L47" s="24" t="s">
        <v>140</v>
      </c>
      <c r="M47" s="27" t="s">
        <v>172</v>
      </c>
      <c r="N47" s="24" t="s">
        <v>142</v>
      </c>
    </row>
    <row r="48" spans="1:14">
      <c r="A48" s="13"/>
      <c r="B48" s="44" t="s">
        <v>173</v>
      </c>
      <c r="C48" s="45"/>
      <c r="D48" s="47">
        <v>919</v>
      </c>
      <c r="E48" s="47"/>
      <c r="F48" s="45"/>
      <c r="G48" s="45"/>
      <c r="H48" s="47" t="s">
        <v>171</v>
      </c>
      <c r="I48" s="47"/>
      <c r="J48" s="48" t="s">
        <v>142</v>
      </c>
      <c r="K48" s="45"/>
      <c r="L48" s="47" t="s">
        <v>174</v>
      </c>
      <c r="M48" s="47"/>
      <c r="N48" s="48" t="s">
        <v>142</v>
      </c>
    </row>
    <row r="49" spans="1:14">
      <c r="A49" s="13"/>
      <c r="B49" s="44"/>
      <c r="C49" s="45"/>
      <c r="D49" s="47"/>
      <c r="E49" s="47"/>
      <c r="F49" s="45"/>
      <c r="G49" s="45"/>
      <c r="H49" s="47"/>
      <c r="I49" s="47"/>
      <c r="J49" s="48"/>
      <c r="K49" s="45"/>
      <c r="L49" s="47"/>
      <c r="M49" s="47"/>
      <c r="N49" s="48"/>
    </row>
    <row r="50" spans="1:14">
      <c r="A50" s="13"/>
      <c r="B50" s="34" t="s">
        <v>175</v>
      </c>
      <c r="C50" s="35"/>
      <c r="D50" s="50" t="s">
        <v>176</v>
      </c>
      <c r="E50" s="50"/>
      <c r="F50" s="51" t="s">
        <v>142</v>
      </c>
      <c r="G50" s="35"/>
      <c r="H50" s="50">
        <v>422</v>
      </c>
      <c r="I50" s="50"/>
      <c r="J50" s="35"/>
      <c r="K50" s="35"/>
      <c r="L50" s="50">
        <v>1</v>
      </c>
      <c r="M50" s="50"/>
      <c r="N50" s="35"/>
    </row>
    <row r="51" spans="1:14">
      <c r="A51" s="13"/>
      <c r="B51" s="34"/>
      <c r="C51" s="35"/>
      <c r="D51" s="50"/>
      <c r="E51" s="50"/>
      <c r="F51" s="51"/>
      <c r="G51" s="35"/>
      <c r="H51" s="50"/>
      <c r="I51" s="50"/>
      <c r="J51" s="35"/>
      <c r="K51" s="35"/>
      <c r="L51" s="50"/>
      <c r="M51" s="50"/>
      <c r="N51" s="35"/>
    </row>
    <row r="52" spans="1:14">
      <c r="A52" s="13"/>
      <c r="B52" s="44" t="s">
        <v>95</v>
      </c>
      <c r="C52" s="45"/>
      <c r="D52" s="47">
        <v>498</v>
      </c>
      <c r="E52" s="47"/>
      <c r="F52" s="45"/>
      <c r="G52" s="45"/>
      <c r="H52" s="47" t="s">
        <v>177</v>
      </c>
      <c r="I52" s="47"/>
      <c r="J52" s="48" t="s">
        <v>142</v>
      </c>
      <c r="K52" s="45"/>
      <c r="L52" s="47" t="s">
        <v>178</v>
      </c>
      <c r="M52" s="47"/>
      <c r="N52" s="48" t="s">
        <v>142</v>
      </c>
    </row>
    <row r="53" spans="1:14">
      <c r="A53" s="13"/>
      <c r="B53" s="44"/>
      <c r="C53" s="45"/>
      <c r="D53" s="47"/>
      <c r="E53" s="47"/>
      <c r="F53" s="45"/>
      <c r="G53" s="45"/>
      <c r="H53" s="47"/>
      <c r="I53" s="47"/>
      <c r="J53" s="48"/>
      <c r="K53" s="45"/>
      <c r="L53" s="47"/>
      <c r="M53" s="47"/>
      <c r="N53" s="48"/>
    </row>
    <row r="54" spans="1:14">
      <c r="A54" s="13"/>
      <c r="B54" s="34" t="s">
        <v>179</v>
      </c>
      <c r="C54" s="35"/>
      <c r="D54" s="50">
        <v>314</v>
      </c>
      <c r="E54" s="50"/>
      <c r="F54" s="35"/>
      <c r="G54" s="35"/>
      <c r="H54" s="50" t="s">
        <v>177</v>
      </c>
      <c r="I54" s="50"/>
      <c r="J54" s="51" t="s">
        <v>142</v>
      </c>
      <c r="K54" s="35"/>
      <c r="L54" s="50" t="s">
        <v>180</v>
      </c>
      <c r="M54" s="50"/>
      <c r="N54" s="51" t="s">
        <v>142</v>
      </c>
    </row>
    <row r="55" spans="1:14">
      <c r="A55" s="13"/>
      <c r="B55" s="34"/>
      <c r="C55" s="35"/>
      <c r="D55" s="50"/>
      <c r="E55" s="50"/>
      <c r="F55" s="35"/>
      <c r="G55" s="35"/>
      <c r="H55" s="50"/>
      <c r="I55" s="50"/>
      <c r="J55" s="51"/>
      <c r="K55" s="35"/>
      <c r="L55" s="50"/>
      <c r="M55" s="50"/>
      <c r="N55" s="51"/>
    </row>
    <row r="56" spans="1:14">
      <c r="A56" s="13"/>
      <c r="B56" s="44" t="s">
        <v>181</v>
      </c>
      <c r="C56" s="45"/>
      <c r="D56" s="47">
        <v>498</v>
      </c>
      <c r="E56" s="47"/>
      <c r="F56" s="45"/>
      <c r="G56" s="45"/>
      <c r="H56" s="47" t="s">
        <v>177</v>
      </c>
      <c r="I56" s="47"/>
      <c r="J56" s="48" t="s">
        <v>142</v>
      </c>
      <c r="K56" s="45"/>
      <c r="L56" s="47" t="s">
        <v>178</v>
      </c>
      <c r="M56" s="47"/>
      <c r="N56" s="48" t="s">
        <v>142</v>
      </c>
    </row>
    <row r="57" spans="1:14">
      <c r="A57" s="13"/>
      <c r="B57" s="44"/>
      <c r="C57" s="45"/>
      <c r="D57" s="47"/>
      <c r="E57" s="47"/>
      <c r="F57" s="45"/>
      <c r="G57" s="45"/>
      <c r="H57" s="47"/>
      <c r="I57" s="47"/>
      <c r="J57" s="48"/>
      <c r="K57" s="45"/>
      <c r="L57" s="47"/>
      <c r="M57" s="47"/>
      <c r="N57" s="48"/>
    </row>
    <row r="58" spans="1:14">
      <c r="A58" s="13"/>
      <c r="B58" s="51" t="s">
        <v>182</v>
      </c>
      <c r="C58" s="35"/>
      <c r="D58" s="51" t="s">
        <v>140</v>
      </c>
      <c r="E58" s="50">
        <v>0.01</v>
      </c>
      <c r="F58" s="35"/>
      <c r="G58" s="35"/>
      <c r="H58" s="51" t="s">
        <v>140</v>
      </c>
      <c r="I58" s="50" t="s">
        <v>183</v>
      </c>
      <c r="J58" s="51" t="s">
        <v>142</v>
      </c>
      <c r="K58" s="35"/>
      <c r="L58" s="51" t="s">
        <v>140</v>
      </c>
      <c r="M58" s="50" t="s">
        <v>184</v>
      </c>
      <c r="N58" s="51" t="s">
        <v>142</v>
      </c>
    </row>
    <row r="59" spans="1:14">
      <c r="A59" s="13"/>
      <c r="B59" s="51"/>
      <c r="C59" s="35"/>
      <c r="D59" s="51"/>
      <c r="E59" s="50"/>
      <c r="F59" s="35"/>
      <c r="G59" s="35"/>
      <c r="H59" s="51"/>
      <c r="I59" s="50"/>
      <c r="J59" s="51"/>
      <c r="K59" s="35"/>
      <c r="L59" s="51"/>
      <c r="M59" s="50"/>
      <c r="N59" s="51"/>
    </row>
    <row r="60" spans="1:14">
      <c r="A60" s="13"/>
      <c r="B60" s="48" t="s">
        <v>185</v>
      </c>
      <c r="C60" s="45"/>
      <c r="D60" s="48" t="s">
        <v>140</v>
      </c>
      <c r="E60" s="47">
        <v>0.01</v>
      </c>
      <c r="F60" s="45"/>
      <c r="G60" s="45"/>
      <c r="H60" s="48" t="s">
        <v>140</v>
      </c>
      <c r="I60" s="47" t="s">
        <v>183</v>
      </c>
      <c r="J60" s="48" t="s">
        <v>142</v>
      </c>
      <c r="K60" s="45"/>
      <c r="L60" s="48" t="s">
        <v>140</v>
      </c>
      <c r="M60" s="47" t="s">
        <v>184</v>
      </c>
      <c r="N60" s="48" t="s">
        <v>142</v>
      </c>
    </row>
    <row r="61" spans="1:14">
      <c r="A61" s="13"/>
      <c r="B61" s="48"/>
      <c r="C61" s="45"/>
      <c r="D61" s="48"/>
      <c r="E61" s="47"/>
      <c r="F61" s="45"/>
      <c r="G61" s="45"/>
      <c r="H61" s="48"/>
      <c r="I61" s="47"/>
      <c r="J61" s="48"/>
      <c r="K61" s="45"/>
      <c r="L61" s="48"/>
      <c r="M61" s="47"/>
      <c r="N61" s="48"/>
    </row>
    <row r="62" spans="1:14">
      <c r="A62" s="13"/>
      <c r="B62" s="30"/>
      <c r="C62" s="30"/>
      <c r="D62" s="30"/>
      <c r="E62" s="30"/>
      <c r="F62" s="30"/>
      <c r="G62" s="30"/>
      <c r="H62" s="30"/>
      <c r="I62" s="30"/>
      <c r="J62" s="30"/>
      <c r="K62" s="30"/>
      <c r="L62" s="30"/>
      <c r="M62" s="30"/>
      <c r="N62" s="30"/>
    </row>
    <row r="63" spans="1:14">
      <c r="A63" s="13"/>
      <c r="B63" s="16"/>
      <c r="C63" s="16"/>
      <c r="D63" s="16"/>
      <c r="E63" s="16"/>
      <c r="F63" s="16"/>
      <c r="G63" s="16"/>
      <c r="H63" s="16"/>
      <c r="I63" s="16"/>
      <c r="J63" s="16"/>
      <c r="K63" s="16"/>
      <c r="L63" s="16"/>
      <c r="M63" s="16"/>
      <c r="N63" s="16"/>
    </row>
    <row r="64" spans="1:14" ht="15.75" thickBot="1">
      <c r="A64" s="13"/>
      <c r="B64" s="15"/>
      <c r="C64" s="15"/>
      <c r="D64" s="31" t="s">
        <v>186</v>
      </c>
      <c r="E64" s="31"/>
      <c r="F64" s="31"/>
      <c r="G64" s="31"/>
      <c r="H64" s="31"/>
      <c r="I64" s="31"/>
      <c r="J64" s="31"/>
      <c r="K64" s="31"/>
      <c r="L64" s="31"/>
      <c r="M64" s="31"/>
      <c r="N64" s="31"/>
    </row>
    <row r="65" spans="1:14" ht="36.75">
      <c r="A65" s="13"/>
      <c r="B65" s="19" t="s">
        <v>187</v>
      </c>
      <c r="C65" s="15"/>
      <c r="D65" s="53" t="s">
        <v>137</v>
      </c>
      <c r="E65" s="53"/>
      <c r="F65" s="53"/>
      <c r="G65" s="15"/>
      <c r="H65" s="53" t="s">
        <v>188</v>
      </c>
      <c r="I65" s="53"/>
      <c r="J65" s="53"/>
      <c r="K65" s="15"/>
      <c r="L65" s="53" t="s">
        <v>189</v>
      </c>
      <c r="M65" s="53"/>
      <c r="N65" s="53"/>
    </row>
    <row r="66" spans="1:14">
      <c r="A66" s="13"/>
      <c r="B66" s="34" t="s">
        <v>76</v>
      </c>
      <c r="C66" s="45"/>
      <c r="D66" s="50" t="s">
        <v>190</v>
      </c>
      <c r="E66" s="50"/>
      <c r="F66" s="51" t="s">
        <v>142</v>
      </c>
      <c r="G66" s="35"/>
      <c r="H66" s="49">
        <v>13648</v>
      </c>
      <c r="I66" s="49"/>
      <c r="J66" s="35"/>
      <c r="K66" s="35"/>
      <c r="L66" s="50" t="s">
        <v>191</v>
      </c>
      <c r="M66" s="50"/>
      <c r="N66" s="51" t="s">
        <v>142</v>
      </c>
    </row>
    <row r="67" spans="1:14">
      <c r="A67" s="13"/>
      <c r="B67" s="34"/>
      <c r="C67" s="45"/>
      <c r="D67" s="50"/>
      <c r="E67" s="50"/>
      <c r="F67" s="51"/>
      <c r="G67" s="35"/>
      <c r="H67" s="49"/>
      <c r="I67" s="49"/>
      <c r="J67" s="35"/>
      <c r="K67" s="35"/>
      <c r="L67" s="50"/>
      <c r="M67" s="50"/>
      <c r="N67" s="51"/>
    </row>
    <row r="68" spans="1:14">
      <c r="A68" s="13"/>
      <c r="B68" s="44" t="s">
        <v>173</v>
      </c>
      <c r="C68" s="45"/>
      <c r="D68" s="47" t="s">
        <v>192</v>
      </c>
      <c r="E68" s="47"/>
      <c r="F68" s="48" t="s">
        <v>142</v>
      </c>
      <c r="G68" s="45"/>
      <c r="H68" s="46">
        <v>13648</v>
      </c>
      <c r="I68" s="46"/>
      <c r="J68" s="45"/>
      <c r="K68" s="45"/>
      <c r="L68" s="47" t="s">
        <v>193</v>
      </c>
      <c r="M68" s="47"/>
      <c r="N68" s="48" t="s">
        <v>142</v>
      </c>
    </row>
    <row r="69" spans="1:14">
      <c r="A69" s="13"/>
      <c r="B69" s="44"/>
      <c r="C69" s="45"/>
      <c r="D69" s="47"/>
      <c r="E69" s="47"/>
      <c r="F69" s="48"/>
      <c r="G69" s="45"/>
      <c r="H69" s="46"/>
      <c r="I69" s="46"/>
      <c r="J69" s="45"/>
      <c r="K69" s="45"/>
      <c r="L69" s="47"/>
      <c r="M69" s="47"/>
      <c r="N69" s="48"/>
    </row>
    <row r="70" spans="1:14">
      <c r="A70" s="13"/>
      <c r="B70" s="34" t="s">
        <v>175</v>
      </c>
      <c r="C70" s="35"/>
      <c r="D70" s="49">
        <v>5416</v>
      </c>
      <c r="E70" s="49"/>
      <c r="F70" s="35"/>
      <c r="G70" s="35"/>
      <c r="H70" s="50" t="s">
        <v>194</v>
      </c>
      <c r="I70" s="50"/>
      <c r="J70" s="51" t="s">
        <v>142</v>
      </c>
      <c r="K70" s="35"/>
      <c r="L70" s="49">
        <v>4807</v>
      </c>
      <c r="M70" s="49"/>
      <c r="N70" s="35"/>
    </row>
    <row r="71" spans="1:14">
      <c r="A71" s="13"/>
      <c r="B71" s="34"/>
      <c r="C71" s="35"/>
      <c r="D71" s="49"/>
      <c r="E71" s="49"/>
      <c r="F71" s="35"/>
      <c r="G71" s="35"/>
      <c r="H71" s="50"/>
      <c r="I71" s="50"/>
      <c r="J71" s="51"/>
      <c r="K71" s="35"/>
      <c r="L71" s="49"/>
      <c r="M71" s="49"/>
      <c r="N71" s="35"/>
    </row>
    <row r="72" spans="1:14">
      <c r="A72" s="13"/>
      <c r="B72" s="44" t="s">
        <v>95</v>
      </c>
      <c r="C72" s="45"/>
      <c r="D72" s="47" t="s">
        <v>195</v>
      </c>
      <c r="E72" s="47"/>
      <c r="F72" s="48" t="s">
        <v>142</v>
      </c>
      <c r="G72" s="45"/>
      <c r="H72" s="46">
        <v>13039</v>
      </c>
      <c r="I72" s="46"/>
      <c r="J72" s="45"/>
      <c r="K72" s="45"/>
      <c r="L72" s="47" t="s">
        <v>196</v>
      </c>
      <c r="M72" s="47"/>
      <c r="N72" s="48" t="s">
        <v>142</v>
      </c>
    </row>
    <row r="73" spans="1:14">
      <c r="A73" s="13"/>
      <c r="B73" s="44"/>
      <c r="C73" s="45"/>
      <c r="D73" s="47"/>
      <c r="E73" s="47"/>
      <c r="F73" s="48"/>
      <c r="G73" s="45"/>
      <c r="H73" s="46"/>
      <c r="I73" s="46"/>
      <c r="J73" s="45"/>
      <c r="K73" s="45"/>
      <c r="L73" s="47"/>
      <c r="M73" s="47"/>
      <c r="N73" s="48"/>
    </row>
    <row r="74" spans="1:14">
      <c r="A74" s="13"/>
      <c r="B74" s="34" t="s">
        <v>179</v>
      </c>
      <c r="C74" s="35"/>
      <c r="D74" s="50" t="s">
        <v>197</v>
      </c>
      <c r="E74" s="50"/>
      <c r="F74" s="51" t="s">
        <v>142</v>
      </c>
      <c r="G74" s="35"/>
      <c r="H74" s="49">
        <v>13039</v>
      </c>
      <c r="I74" s="49"/>
      <c r="J74" s="35"/>
      <c r="K74" s="35"/>
      <c r="L74" s="50" t="s">
        <v>198</v>
      </c>
      <c r="M74" s="50"/>
      <c r="N74" s="51" t="s">
        <v>142</v>
      </c>
    </row>
    <row r="75" spans="1:14">
      <c r="A75" s="13"/>
      <c r="B75" s="34"/>
      <c r="C75" s="35"/>
      <c r="D75" s="50"/>
      <c r="E75" s="50"/>
      <c r="F75" s="51"/>
      <c r="G75" s="35"/>
      <c r="H75" s="49"/>
      <c r="I75" s="49"/>
      <c r="J75" s="35"/>
      <c r="K75" s="35"/>
      <c r="L75" s="50"/>
      <c r="M75" s="50"/>
      <c r="N75" s="51"/>
    </row>
    <row r="76" spans="1:14">
      <c r="A76" s="13"/>
      <c r="B76" s="44" t="s">
        <v>181</v>
      </c>
      <c r="C76" s="45"/>
      <c r="D76" s="47" t="s">
        <v>195</v>
      </c>
      <c r="E76" s="47"/>
      <c r="F76" s="48" t="s">
        <v>142</v>
      </c>
      <c r="G76" s="45"/>
      <c r="H76" s="46">
        <v>13039</v>
      </c>
      <c r="I76" s="46"/>
      <c r="J76" s="45"/>
      <c r="K76" s="45"/>
      <c r="L76" s="47" t="s">
        <v>196</v>
      </c>
      <c r="M76" s="47"/>
      <c r="N76" s="48" t="s">
        <v>142</v>
      </c>
    </row>
    <row r="77" spans="1:14">
      <c r="A77" s="13"/>
      <c r="B77" s="44"/>
      <c r="C77" s="45"/>
      <c r="D77" s="47"/>
      <c r="E77" s="47"/>
      <c r="F77" s="48"/>
      <c r="G77" s="45"/>
      <c r="H77" s="46"/>
      <c r="I77" s="46"/>
      <c r="J77" s="45"/>
      <c r="K77" s="45"/>
      <c r="L77" s="47"/>
      <c r="M77" s="47"/>
      <c r="N77" s="48"/>
    </row>
    <row r="78" spans="1:14">
      <c r="A78" s="13"/>
      <c r="B78" s="51" t="s">
        <v>182</v>
      </c>
      <c r="C78" s="35"/>
      <c r="D78" s="51" t="s">
        <v>140</v>
      </c>
      <c r="E78" s="50" t="s">
        <v>199</v>
      </c>
      <c r="F78" s="51" t="s">
        <v>142</v>
      </c>
      <c r="G78" s="35"/>
      <c r="H78" s="51" t="s">
        <v>140</v>
      </c>
      <c r="I78" s="50">
        <v>0.42</v>
      </c>
      <c r="J78" s="35"/>
      <c r="K78" s="35"/>
      <c r="L78" s="51" t="s">
        <v>140</v>
      </c>
      <c r="M78" s="50" t="s">
        <v>200</v>
      </c>
      <c r="N78" s="51" t="s">
        <v>142</v>
      </c>
    </row>
    <row r="79" spans="1:14">
      <c r="A79" s="13"/>
      <c r="B79" s="51"/>
      <c r="C79" s="35"/>
      <c r="D79" s="51"/>
      <c r="E79" s="50"/>
      <c r="F79" s="51"/>
      <c r="G79" s="35"/>
      <c r="H79" s="51"/>
      <c r="I79" s="50"/>
      <c r="J79" s="35"/>
      <c r="K79" s="35"/>
      <c r="L79" s="51"/>
      <c r="M79" s="50"/>
      <c r="N79" s="51"/>
    </row>
    <row r="80" spans="1:14">
      <c r="A80" s="13"/>
      <c r="B80" s="48" t="s">
        <v>185</v>
      </c>
      <c r="C80" s="45"/>
      <c r="D80" s="48" t="s">
        <v>140</v>
      </c>
      <c r="E80" s="47" t="s">
        <v>199</v>
      </c>
      <c r="F80" s="48" t="s">
        <v>142</v>
      </c>
      <c r="G80" s="45"/>
      <c r="H80" s="48" t="s">
        <v>140</v>
      </c>
      <c r="I80" s="47">
        <v>0.42</v>
      </c>
      <c r="J80" s="45"/>
      <c r="K80" s="45"/>
      <c r="L80" s="48" t="s">
        <v>140</v>
      </c>
      <c r="M80" s="47" t="s">
        <v>200</v>
      </c>
      <c r="N80" s="48" t="s">
        <v>142</v>
      </c>
    </row>
    <row r="81" spans="1:14">
      <c r="A81" s="13"/>
      <c r="B81" s="48"/>
      <c r="C81" s="45"/>
      <c r="D81" s="48"/>
      <c r="E81" s="47"/>
      <c r="F81" s="48"/>
      <c r="G81" s="45"/>
      <c r="H81" s="48"/>
      <c r="I81" s="47"/>
      <c r="J81" s="45"/>
      <c r="K81" s="45"/>
      <c r="L81" s="48"/>
      <c r="M81" s="47"/>
      <c r="N81" s="48"/>
    </row>
    <row r="82" spans="1:14">
      <c r="A82" s="13"/>
      <c r="B82" s="12"/>
      <c r="C82" s="12"/>
      <c r="D82" s="12"/>
      <c r="E82" s="12"/>
      <c r="F82" s="12"/>
      <c r="G82" s="12"/>
      <c r="H82" s="12"/>
      <c r="I82" s="12"/>
      <c r="J82" s="12"/>
      <c r="K82" s="12"/>
      <c r="L82" s="12"/>
      <c r="M82" s="12"/>
      <c r="N82" s="12"/>
    </row>
    <row r="83" spans="1:14">
      <c r="A83" s="13"/>
      <c r="B83" s="65" t="s">
        <v>201</v>
      </c>
      <c r="C83" s="65"/>
      <c r="D83" s="65"/>
      <c r="E83" s="65"/>
      <c r="F83" s="65"/>
      <c r="G83" s="65"/>
      <c r="H83" s="65"/>
      <c r="I83" s="65"/>
      <c r="J83" s="65"/>
      <c r="K83" s="65"/>
      <c r="L83" s="65"/>
      <c r="M83" s="65"/>
      <c r="N83" s="65"/>
    </row>
    <row r="84" spans="1:14">
      <c r="A84" s="13"/>
      <c r="B84" s="30"/>
      <c r="C84" s="30"/>
      <c r="D84" s="30"/>
      <c r="E84" s="30"/>
      <c r="F84" s="30"/>
      <c r="G84" s="30"/>
      <c r="H84" s="30"/>
      <c r="I84" s="30"/>
      <c r="J84" s="30"/>
      <c r="K84" s="30"/>
      <c r="L84" s="30"/>
      <c r="M84" s="30"/>
      <c r="N84" s="30"/>
    </row>
    <row r="85" spans="1:14">
      <c r="A85" s="13"/>
      <c r="B85" s="16"/>
      <c r="C85" s="16"/>
      <c r="D85" s="16"/>
      <c r="E85" s="16"/>
      <c r="F85" s="16"/>
      <c r="G85" s="16"/>
      <c r="H85" s="16"/>
      <c r="I85" s="16"/>
      <c r="J85" s="16"/>
      <c r="K85" s="16"/>
      <c r="L85" s="16"/>
      <c r="M85" s="16"/>
      <c r="N85" s="16"/>
    </row>
    <row r="86" spans="1:14" ht="24.75">
      <c r="A86" s="13"/>
      <c r="B86" s="55" t="s">
        <v>202</v>
      </c>
      <c r="C86" s="45"/>
      <c r="D86" s="52" t="s">
        <v>137</v>
      </c>
      <c r="E86" s="52"/>
      <c r="F86" s="52"/>
      <c r="G86" s="45"/>
      <c r="H86" s="52" t="s">
        <v>138</v>
      </c>
      <c r="I86" s="52"/>
      <c r="J86" s="52"/>
      <c r="K86" s="45"/>
      <c r="L86" s="52" t="s">
        <v>139</v>
      </c>
      <c r="M86" s="52"/>
      <c r="N86" s="52"/>
    </row>
    <row r="87" spans="1:14" ht="15.75" thickBot="1">
      <c r="A87" s="13"/>
      <c r="B87" s="55" t="s">
        <v>203</v>
      </c>
      <c r="C87" s="45"/>
      <c r="D87" s="32"/>
      <c r="E87" s="32"/>
      <c r="F87" s="32"/>
      <c r="G87" s="45"/>
      <c r="H87" s="32"/>
      <c r="I87" s="32"/>
      <c r="J87" s="32"/>
      <c r="K87" s="57"/>
      <c r="L87" s="32"/>
      <c r="M87" s="32"/>
      <c r="N87" s="32"/>
    </row>
    <row r="88" spans="1:14" ht="26.25">
      <c r="A88" s="13"/>
      <c r="B88" s="21" t="s">
        <v>204</v>
      </c>
      <c r="C88" s="22"/>
      <c r="D88" s="24" t="s">
        <v>140</v>
      </c>
      <c r="E88" s="27" t="s">
        <v>161</v>
      </c>
      <c r="F88" s="24" t="s">
        <v>142</v>
      </c>
      <c r="G88" s="22"/>
      <c r="H88" s="24" t="s">
        <v>140</v>
      </c>
      <c r="I88" s="27" t="s">
        <v>162</v>
      </c>
      <c r="J88" s="24" t="s">
        <v>142</v>
      </c>
      <c r="K88" s="25"/>
      <c r="L88" s="24" t="s">
        <v>140</v>
      </c>
      <c r="M88" s="27" t="s">
        <v>163</v>
      </c>
      <c r="N88" s="24" t="s">
        <v>142</v>
      </c>
    </row>
    <row r="89" spans="1:14">
      <c r="A89" s="13"/>
      <c r="B89" s="44" t="s">
        <v>95</v>
      </c>
      <c r="C89" s="45"/>
      <c r="D89" s="47">
        <v>314</v>
      </c>
      <c r="E89" s="47"/>
      <c r="F89" s="45"/>
      <c r="G89" s="45"/>
      <c r="H89" s="47" t="s">
        <v>177</v>
      </c>
      <c r="I89" s="47"/>
      <c r="J89" s="48" t="s">
        <v>142</v>
      </c>
      <c r="K89" s="45"/>
      <c r="L89" s="47" t="s">
        <v>180</v>
      </c>
      <c r="M89" s="47"/>
      <c r="N89" s="48" t="s">
        <v>142</v>
      </c>
    </row>
    <row r="90" spans="1:14">
      <c r="A90" s="13"/>
      <c r="B90" s="44"/>
      <c r="C90" s="45"/>
      <c r="D90" s="47"/>
      <c r="E90" s="47"/>
      <c r="F90" s="45"/>
      <c r="G90" s="45"/>
      <c r="H90" s="47"/>
      <c r="I90" s="47"/>
      <c r="J90" s="48"/>
      <c r="K90" s="45"/>
      <c r="L90" s="47"/>
      <c r="M90" s="47"/>
      <c r="N90" s="48"/>
    </row>
    <row r="91" spans="1:14">
      <c r="A91" s="13"/>
      <c r="B91" s="34" t="s">
        <v>181</v>
      </c>
      <c r="C91" s="35"/>
      <c r="D91" s="50">
        <v>314</v>
      </c>
      <c r="E91" s="50"/>
      <c r="F91" s="35"/>
      <c r="G91" s="35"/>
      <c r="H91" s="50" t="s">
        <v>177</v>
      </c>
      <c r="I91" s="50"/>
      <c r="J91" s="51" t="s">
        <v>142</v>
      </c>
      <c r="K91" s="35"/>
      <c r="L91" s="50" t="s">
        <v>180</v>
      </c>
      <c r="M91" s="50"/>
      <c r="N91" s="51" t="s">
        <v>142</v>
      </c>
    </row>
    <row r="92" spans="1:14">
      <c r="A92" s="13"/>
      <c r="B92" s="34"/>
      <c r="C92" s="35"/>
      <c r="D92" s="50"/>
      <c r="E92" s="50"/>
      <c r="F92" s="35"/>
      <c r="G92" s="35"/>
      <c r="H92" s="50"/>
      <c r="I92" s="50"/>
      <c r="J92" s="51"/>
      <c r="K92" s="35"/>
      <c r="L92" s="50"/>
      <c r="M92" s="50"/>
      <c r="N92" s="51"/>
    </row>
    <row r="93" spans="1:14" ht="26.25">
      <c r="A93" s="13"/>
      <c r="B93" s="28" t="s">
        <v>205</v>
      </c>
      <c r="C93" s="15"/>
      <c r="D93" s="47" t="s">
        <v>147</v>
      </c>
      <c r="E93" s="47"/>
      <c r="F93" s="29" t="s">
        <v>142</v>
      </c>
      <c r="G93" s="15"/>
      <c r="H93" s="47" t="s">
        <v>148</v>
      </c>
      <c r="I93" s="47"/>
      <c r="J93" s="29" t="s">
        <v>142</v>
      </c>
      <c r="K93" s="15"/>
      <c r="L93" s="47" t="s">
        <v>149</v>
      </c>
      <c r="M93" s="47"/>
      <c r="N93" s="29" t="s">
        <v>142</v>
      </c>
    </row>
    <row r="94" spans="1:14" ht="15.75" thickBot="1">
      <c r="A94" s="13"/>
      <c r="B94" s="15"/>
      <c r="C94" s="15"/>
      <c r="D94" s="57"/>
      <c r="E94" s="57"/>
      <c r="F94" s="57"/>
      <c r="G94" s="15"/>
      <c r="H94" s="57"/>
      <c r="I94" s="57"/>
      <c r="J94" s="57"/>
      <c r="K94" s="15"/>
      <c r="L94" s="57"/>
      <c r="M94" s="57"/>
      <c r="N94" s="57"/>
    </row>
    <row r="95" spans="1:14">
      <c r="A95" s="13"/>
      <c r="B95" s="56"/>
      <c r="C95" s="56"/>
      <c r="D95" s="58"/>
      <c r="E95" s="58"/>
      <c r="F95" s="58"/>
      <c r="G95" s="56"/>
      <c r="H95" s="58"/>
      <c r="I95" s="58"/>
      <c r="J95" s="58"/>
      <c r="K95" s="56"/>
      <c r="L95" s="58"/>
      <c r="M95" s="58"/>
      <c r="N95" s="58"/>
    </row>
    <row r="96" spans="1:14" ht="26.25">
      <c r="A96" s="13"/>
      <c r="B96" s="21" t="s">
        <v>206</v>
      </c>
      <c r="C96" s="22"/>
      <c r="D96" s="23" t="s">
        <v>140</v>
      </c>
      <c r="E96" s="26" t="s">
        <v>166</v>
      </c>
      <c r="F96" s="23" t="s">
        <v>142</v>
      </c>
      <c r="G96" s="22"/>
      <c r="H96" s="23" t="s">
        <v>140</v>
      </c>
      <c r="I96" s="26" t="s">
        <v>162</v>
      </c>
      <c r="J96" s="23" t="s">
        <v>142</v>
      </c>
      <c r="K96" s="22"/>
      <c r="L96" s="23" t="s">
        <v>140</v>
      </c>
      <c r="M96" s="26" t="s">
        <v>167</v>
      </c>
      <c r="N96" s="23" t="s">
        <v>142</v>
      </c>
    </row>
    <row r="97" spans="1:14">
      <c r="A97" s="13"/>
      <c r="B97" s="44" t="s">
        <v>95</v>
      </c>
      <c r="C97" s="45"/>
      <c r="D97" s="47">
        <v>314</v>
      </c>
      <c r="E97" s="47"/>
      <c r="F97" s="45"/>
      <c r="G97" s="45"/>
      <c r="H97" s="47" t="s">
        <v>177</v>
      </c>
      <c r="I97" s="47"/>
      <c r="J97" s="48" t="s">
        <v>142</v>
      </c>
      <c r="K97" s="45"/>
      <c r="L97" s="47" t="s">
        <v>180</v>
      </c>
      <c r="M97" s="47"/>
      <c r="N97" s="48" t="s">
        <v>142</v>
      </c>
    </row>
    <row r="98" spans="1:14">
      <c r="A98" s="13"/>
      <c r="B98" s="44"/>
      <c r="C98" s="45"/>
      <c r="D98" s="47"/>
      <c r="E98" s="47"/>
      <c r="F98" s="45"/>
      <c r="G98" s="45"/>
      <c r="H98" s="47"/>
      <c r="I98" s="47"/>
      <c r="J98" s="48"/>
      <c r="K98" s="45"/>
      <c r="L98" s="47"/>
      <c r="M98" s="47"/>
      <c r="N98" s="48"/>
    </row>
    <row r="99" spans="1:14">
      <c r="A99" s="13"/>
      <c r="B99" s="34" t="s">
        <v>181</v>
      </c>
      <c r="C99" s="35"/>
      <c r="D99" s="50">
        <v>314</v>
      </c>
      <c r="E99" s="50"/>
      <c r="F99" s="35"/>
      <c r="G99" s="35"/>
      <c r="H99" s="50" t="s">
        <v>177</v>
      </c>
      <c r="I99" s="50"/>
      <c r="J99" s="51" t="s">
        <v>142</v>
      </c>
      <c r="K99" s="35"/>
      <c r="L99" s="50" t="s">
        <v>180</v>
      </c>
      <c r="M99" s="50"/>
      <c r="N99" s="51" t="s">
        <v>142</v>
      </c>
    </row>
    <row r="100" spans="1:14">
      <c r="A100" s="13"/>
      <c r="B100" s="34"/>
      <c r="C100" s="35"/>
      <c r="D100" s="50"/>
      <c r="E100" s="50"/>
      <c r="F100" s="35"/>
      <c r="G100" s="35"/>
      <c r="H100" s="50"/>
      <c r="I100" s="50"/>
      <c r="J100" s="51"/>
      <c r="K100" s="35"/>
      <c r="L100" s="50"/>
      <c r="M100" s="50"/>
      <c r="N100" s="51"/>
    </row>
    <row r="101" spans="1:14" ht="26.25">
      <c r="A101" s="13"/>
      <c r="B101" s="28" t="s">
        <v>207</v>
      </c>
      <c r="C101" s="15"/>
      <c r="D101" s="47" t="s">
        <v>154</v>
      </c>
      <c r="E101" s="47"/>
      <c r="F101" s="29" t="s">
        <v>142</v>
      </c>
      <c r="G101" s="15"/>
      <c r="H101" s="47" t="s">
        <v>148</v>
      </c>
      <c r="I101" s="47"/>
      <c r="J101" s="29" t="s">
        <v>142</v>
      </c>
      <c r="K101" s="15"/>
      <c r="L101" s="47" t="s">
        <v>155</v>
      </c>
      <c r="M101" s="47"/>
      <c r="N101" s="29" t="s">
        <v>142</v>
      </c>
    </row>
    <row r="102" spans="1:14">
      <c r="A102" s="13"/>
      <c r="B102" s="30"/>
      <c r="C102" s="30"/>
      <c r="D102" s="30"/>
      <c r="E102" s="30"/>
      <c r="F102" s="30"/>
      <c r="G102" s="30"/>
      <c r="H102" s="30"/>
      <c r="I102" s="30"/>
      <c r="J102" s="30"/>
      <c r="K102" s="30"/>
      <c r="L102" s="30"/>
      <c r="M102" s="30"/>
      <c r="N102" s="30"/>
    </row>
    <row r="103" spans="1:14">
      <c r="A103" s="13"/>
      <c r="B103" s="16"/>
      <c r="C103" s="16"/>
      <c r="D103" s="16"/>
      <c r="E103" s="16"/>
      <c r="F103" s="16"/>
      <c r="G103" s="16"/>
      <c r="H103" s="16"/>
      <c r="I103" s="16"/>
      <c r="J103" s="16"/>
      <c r="K103" s="16"/>
      <c r="L103" s="16"/>
      <c r="M103" s="16"/>
      <c r="N103" s="16"/>
    </row>
    <row r="104" spans="1:14" ht="24.75">
      <c r="A104" s="13"/>
      <c r="B104" s="55" t="s">
        <v>208</v>
      </c>
      <c r="C104" s="45"/>
      <c r="D104" s="52" t="s">
        <v>137</v>
      </c>
      <c r="E104" s="52"/>
      <c r="F104" s="52"/>
      <c r="G104" s="45"/>
      <c r="H104" s="52" t="s">
        <v>188</v>
      </c>
      <c r="I104" s="52"/>
      <c r="J104" s="52"/>
      <c r="K104" s="45"/>
      <c r="L104" s="52" t="s">
        <v>189</v>
      </c>
      <c r="M104" s="52"/>
      <c r="N104" s="52"/>
    </row>
    <row r="105" spans="1:14" ht="15.75" thickBot="1">
      <c r="A105" s="13"/>
      <c r="B105" s="55" t="s">
        <v>203</v>
      </c>
      <c r="C105" s="45"/>
      <c r="D105" s="32"/>
      <c r="E105" s="32"/>
      <c r="F105" s="32"/>
      <c r="G105" s="45"/>
      <c r="H105" s="32"/>
      <c r="I105" s="32"/>
      <c r="J105" s="32"/>
      <c r="K105" s="57"/>
      <c r="L105" s="32"/>
      <c r="M105" s="32"/>
      <c r="N105" s="32"/>
    </row>
    <row r="106" spans="1:14" ht="26.25">
      <c r="A106" s="13"/>
      <c r="B106" s="21" t="s">
        <v>209</v>
      </c>
      <c r="C106" s="22"/>
      <c r="D106" s="24" t="s">
        <v>140</v>
      </c>
      <c r="E106" s="27" t="s">
        <v>210</v>
      </c>
      <c r="F106" s="24" t="s">
        <v>142</v>
      </c>
      <c r="G106" s="22"/>
      <c r="H106" s="24" t="s">
        <v>140</v>
      </c>
      <c r="I106" s="27" t="s">
        <v>211</v>
      </c>
      <c r="J106" s="24" t="s">
        <v>142</v>
      </c>
      <c r="K106" s="25"/>
      <c r="L106" s="24" t="s">
        <v>140</v>
      </c>
      <c r="M106" s="27" t="s">
        <v>212</v>
      </c>
      <c r="N106" s="24" t="s">
        <v>142</v>
      </c>
    </row>
    <row r="107" spans="1:14">
      <c r="A107" s="13"/>
      <c r="B107" s="44" t="s">
        <v>95</v>
      </c>
      <c r="C107" s="45"/>
      <c r="D107" s="47" t="s">
        <v>197</v>
      </c>
      <c r="E107" s="47"/>
      <c r="F107" s="48" t="s">
        <v>142</v>
      </c>
      <c r="G107" s="45"/>
      <c r="H107" s="46">
        <v>13039</v>
      </c>
      <c r="I107" s="46"/>
      <c r="J107" s="45"/>
      <c r="K107" s="45"/>
      <c r="L107" s="47" t="s">
        <v>198</v>
      </c>
      <c r="M107" s="47"/>
      <c r="N107" s="48" t="s">
        <v>142</v>
      </c>
    </row>
    <row r="108" spans="1:14">
      <c r="A108" s="13"/>
      <c r="B108" s="44"/>
      <c r="C108" s="45"/>
      <c r="D108" s="47"/>
      <c r="E108" s="47"/>
      <c r="F108" s="48"/>
      <c r="G108" s="45"/>
      <c r="H108" s="46"/>
      <c r="I108" s="46"/>
      <c r="J108" s="45"/>
      <c r="K108" s="45"/>
      <c r="L108" s="47"/>
      <c r="M108" s="47"/>
      <c r="N108" s="48"/>
    </row>
    <row r="109" spans="1:14">
      <c r="A109" s="13"/>
      <c r="B109" s="34" t="s">
        <v>181</v>
      </c>
      <c r="C109" s="35"/>
      <c r="D109" s="50" t="s">
        <v>197</v>
      </c>
      <c r="E109" s="50"/>
      <c r="F109" s="51" t="s">
        <v>142</v>
      </c>
      <c r="G109" s="35"/>
      <c r="H109" s="49">
        <v>13039</v>
      </c>
      <c r="I109" s="49"/>
      <c r="J109" s="35"/>
      <c r="K109" s="35"/>
      <c r="L109" s="50" t="s">
        <v>198</v>
      </c>
      <c r="M109" s="50"/>
      <c r="N109" s="51" t="s">
        <v>142</v>
      </c>
    </row>
    <row r="110" spans="1:14">
      <c r="A110" s="13"/>
      <c r="B110" s="34"/>
      <c r="C110" s="35"/>
      <c r="D110" s="50"/>
      <c r="E110" s="50"/>
      <c r="F110" s="51"/>
      <c r="G110" s="35"/>
      <c r="H110" s="49"/>
      <c r="I110" s="49"/>
      <c r="J110" s="35"/>
      <c r="K110" s="35"/>
      <c r="L110" s="50"/>
      <c r="M110" s="50"/>
      <c r="N110" s="51"/>
    </row>
    <row r="111" spans="1:14">
      <c r="A111" s="13"/>
      <c r="B111" s="44" t="s">
        <v>213</v>
      </c>
      <c r="C111" s="45"/>
      <c r="D111" s="47" t="s">
        <v>214</v>
      </c>
      <c r="E111" s="47"/>
      <c r="F111" s="48" t="s">
        <v>142</v>
      </c>
      <c r="G111" s="45"/>
      <c r="H111" s="46">
        <v>11299</v>
      </c>
      <c r="I111" s="46"/>
      <c r="J111" s="45"/>
      <c r="K111" s="45"/>
      <c r="L111" s="47" t="s">
        <v>215</v>
      </c>
      <c r="M111" s="47"/>
      <c r="N111" s="48" t="s">
        <v>142</v>
      </c>
    </row>
    <row r="112" spans="1:14">
      <c r="A112" s="13"/>
      <c r="B112" s="44"/>
      <c r="C112" s="45"/>
      <c r="D112" s="47"/>
      <c r="E112" s="47"/>
      <c r="F112" s="48"/>
      <c r="G112" s="45"/>
      <c r="H112" s="46"/>
      <c r="I112" s="46"/>
      <c r="J112" s="45"/>
      <c r="K112" s="45"/>
      <c r="L112" s="47"/>
      <c r="M112" s="47"/>
      <c r="N112" s="48"/>
    </row>
    <row r="113" spans="1:14" ht="15.75" thickBot="1">
      <c r="A113" s="13"/>
      <c r="B113" s="15"/>
      <c r="C113" s="15"/>
      <c r="D113" s="57"/>
      <c r="E113" s="57"/>
      <c r="F113" s="57"/>
      <c r="G113" s="15"/>
      <c r="H113" s="57"/>
      <c r="I113" s="57"/>
      <c r="J113" s="57"/>
      <c r="K113" s="15"/>
      <c r="L113" s="57"/>
      <c r="M113" s="57"/>
      <c r="N113" s="57"/>
    </row>
    <row r="114" spans="1:14">
      <c r="A114" s="13"/>
      <c r="B114" s="56"/>
      <c r="C114" s="56"/>
      <c r="D114" s="58"/>
      <c r="E114" s="58"/>
      <c r="F114" s="58"/>
      <c r="G114" s="56"/>
      <c r="H114" s="58"/>
      <c r="I114" s="58"/>
      <c r="J114" s="58"/>
      <c r="K114" s="56"/>
      <c r="L114" s="58"/>
      <c r="M114" s="58"/>
      <c r="N114" s="58"/>
    </row>
    <row r="115" spans="1:14">
      <c r="A115" s="13"/>
      <c r="B115" s="34" t="s">
        <v>216</v>
      </c>
      <c r="C115" s="35"/>
      <c r="D115" s="51" t="s">
        <v>140</v>
      </c>
      <c r="E115" s="49">
        <v>234700</v>
      </c>
      <c r="F115" s="35"/>
      <c r="G115" s="35"/>
      <c r="H115" s="51" t="s">
        <v>140</v>
      </c>
      <c r="I115" s="50" t="s">
        <v>211</v>
      </c>
      <c r="J115" s="51" t="s">
        <v>142</v>
      </c>
      <c r="K115" s="35"/>
      <c r="L115" s="51" t="s">
        <v>140</v>
      </c>
      <c r="M115" s="49">
        <v>232960</v>
      </c>
      <c r="N115" s="35"/>
    </row>
    <row r="116" spans="1:14">
      <c r="A116" s="13"/>
      <c r="B116" s="34"/>
      <c r="C116" s="35"/>
      <c r="D116" s="51"/>
      <c r="E116" s="49"/>
      <c r="F116" s="35"/>
      <c r="G116" s="35"/>
      <c r="H116" s="51"/>
      <c r="I116" s="50"/>
      <c r="J116" s="51"/>
      <c r="K116" s="35"/>
      <c r="L116" s="51"/>
      <c r="M116" s="49"/>
      <c r="N116" s="35"/>
    </row>
    <row r="117" spans="1:14">
      <c r="A117" s="13"/>
      <c r="B117" s="44" t="s">
        <v>95</v>
      </c>
      <c r="C117" s="45"/>
      <c r="D117" s="47" t="s">
        <v>195</v>
      </c>
      <c r="E117" s="47"/>
      <c r="F117" s="48" t="s">
        <v>142</v>
      </c>
      <c r="G117" s="45"/>
      <c r="H117" s="46">
        <v>13039</v>
      </c>
      <c r="I117" s="46"/>
      <c r="J117" s="45"/>
      <c r="K117" s="45"/>
      <c r="L117" s="47" t="s">
        <v>198</v>
      </c>
      <c r="M117" s="47"/>
      <c r="N117" s="48" t="s">
        <v>142</v>
      </c>
    </row>
    <row r="118" spans="1:14">
      <c r="A118" s="13"/>
      <c r="B118" s="44"/>
      <c r="C118" s="45"/>
      <c r="D118" s="47"/>
      <c r="E118" s="47"/>
      <c r="F118" s="48"/>
      <c r="G118" s="45"/>
      <c r="H118" s="46"/>
      <c r="I118" s="46"/>
      <c r="J118" s="45"/>
      <c r="K118" s="45"/>
      <c r="L118" s="47"/>
      <c r="M118" s="47"/>
      <c r="N118" s="48"/>
    </row>
    <row r="119" spans="1:14">
      <c r="A119" s="13"/>
      <c r="B119" s="34" t="s">
        <v>181</v>
      </c>
      <c r="C119" s="35"/>
      <c r="D119" s="50" t="s">
        <v>195</v>
      </c>
      <c r="E119" s="50"/>
      <c r="F119" s="51" t="s">
        <v>142</v>
      </c>
      <c r="G119" s="35"/>
      <c r="H119" s="49">
        <v>13039</v>
      </c>
      <c r="I119" s="49"/>
      <c r="J119" s="35"/>
      <c r="K119" s="35"/>
      <c r="L119" s="50" t="s">
        <v>198</v>
      </c>
      <c r="M119" s="50"/>
      <c r="N119" s="51" t="s">
        <v>142</v>
      </c>
    </row>
    <row r="120" spans="1:14">
      <c r="A120" s="13"/>
      <c r="B120" s="34"/>
      <c r="C120" s="35"/>
      <c r="D120" s="50"/>
      <c r="E120" s="50"/>
      <c r="F120" s="51"/>
      <c r="G120" s="35"/>
      <c r="H120" s="49"/>
      <c r="I120" s="49"/>
      <c r="J120" s="35"/>
      <c r="K120" s="35"/>
      <c r="L120" s="50"/>
      <c r="M120" s="50"/>
      <c r="N120" s="51"/>
    </row>
    <row r="121" spans="1:14">
      <c r="A121" s="13"/>
      <c r="B121" s="44" t="s">
        <v>217</v>
      </c>
      <c r="C121" s="45"/>
      <c r="D121" s="46">
        <v>29644</v>
      </c>
      <c r="E121" s="46"/>
      <c r="F121" s="45"/>
      <c r="G121" s="45"/>
      <c r="H121" s="46">
        <v>11299</v>
      </c>
      <c r="I121" s="46"/>
      <c r="J121" s="45"/>
      <c r="K121" s="45"/>
      <c r="L121" s="46">
        <v>40943</v>
      </c>
      <c r="M121" s="46"/>
      <c r="N121" s="45"/>
    </row>
    <row r="122" spans="1:14">
      <c r="A122" s="13"/>
      <c r="B122" s="44"/>
      <c r="C122" s="45"/>
      <c r="D122" s="46"/>
      <c r="E122" s="46"/>
      <c r="F122" s="45"/>
      <c r="G122" s="45"/>
      <c r="H122" s="46"/>
      <c r="I122" s="46"/>
      <c r="J122" s="45"/>
      <c r="K122" s="45"/>
      <c r="L122" s="46"/>
      <c r="M122" s="46"/>
      <c r="N122" s="45"/>
    </row>
    <row r="123" spans="1:14">
      <c r="A123" s="13"/>
      <c r="B123" s="30"/>
      <c r="C123" s="30"/>
      <c r="D123" s="30"/>
      <c r="E123" s="30"/>
      <c r="F123" s="30"/>
      <c r="G123" s="30"/>
      <c r="H123" s="30"/>
      <c r="I123" s="30"/>
      <c r="J123" s="30"/>
      <c r="K123" s="30"/>
      <c r="L123" s="30"/>
      <c r="M123" s="30"/>
      <c r="N123" s="30"/>
    </row>
    <row r="124" spans="1:14">
      <c r="A124" s="13"/>
      <c r="B124" s="16"/>
      <c r="C124" s="16"/>
      <c r="D124" s="16"/>
      <c r="E124" s="16"/>
      <c r="F124" s="16"/>
      <c r="G124" s="16"/>
      <c r="H124" s="16"/>
      <c r="I124" s="16"/>
      <c r="J124" s="16"/>
      <c r="K124" s="16"/>
      <c r="L124" s="16"/>
      <c r="M124" s="16"/>
      <c r="N124" s="16"/>
    </row>
    <row r="125" spans="1:14" ht="15.75" thickBot="1">
      <c r="A125" s="13"/>
      <c r="B125" s="15"/>
      <c r="C125" s="15"/>
      <c r="D125" s="31" t="s">
        <v>168</v>
      </c>
      <c r="E125" s="31"/>
      <c r="F125" s="31"/>
      <c r="G125" s="31"/>
      <c r="H125" s="31"/>
      <c r="I125" s="31"/>
      <c r="J125" s="31"/>
      <c r="K125" s="31"/>
      <c r="L125" s="31"/>
      <c r="M125" s="31"/>
      <c r="N125" s="31"/>
    </row>
    <row r="126" spans="1:14" ht="24.75">
      <c r="A126" s="13"/>
      <c r="B126" s="55" t="s">
        <v>218</v>
      </c>
      <c r="C126" s="45"/>
      <c r="D126" s="53" t="s">
        <v>137</v>
      </c>
      <c r="E126" s="53"/>
      <c r="F126" s="53"/>
      <c r="G126" s="58"/>
      <c r="H126" s="53" t="s">
        <v>138</v>
      </c>
      <c r="I126" s="53"/>
      <c r="J126" s="53"/>
      <c r="K126" s="58"/>
      <c r="L126" s="53" t="s">
        <v>139</v>
      </c>
      <c r="M126" s="53"/>
      <c r="N126" s="53"/>
    </row>
    <row r="127" spans="1:14" ht="15.75" thickBot="1">
      <c r="A127" s="13"/>
      <c r="B127" s="55" t="s">
        <v>203</v>
      </c>
      <c r="C127" s="45"/>
      <c r="D127" s="32"/>
      <c r="E127" s="32"/>
      <c r="F127" s="32"/>
      <c r="G127" s="45"/>
      <c r="H127" s="32"/>
      <c r="I127" s="32"/>
      <c r="J127" s="32"/>
      <c r="K127" s="57"/>
      <c r="L127" s="32"/>
      <c r="M127" s="32"/>
      <c r="N127" s="32"/>
    </row>
    <row r="128" spans="1:14">
      <c r="A128" s="13"/>
      <c r="B128" s="44" t="s">
        <v>95</v>
      </c>
      <c r="C128" s="45"/>
      <c r="D128" s="59" t="s">
        <v>140</v>
      </c>
      <c r="E128" s="61">
        <v>498</v>
      </c>
      <c r="F128" s="58"/>
      <c r="G128" s="45"/>
      <c r="H128" s="59" t="s">
        <v>140</v>
      </c>
      <c r="I128" s="61" t="s">
        <v>177</v>
      </c>
      <c r="J128" s="59" t="s">
        <v>142</v>
      </c>
      <c r="K128" s="58"/>
      <c r="L128" s="59" t="s">
        <v>140</v>
      </c>
      <c r="M128" s="61" t="s">
        <v>178</v>
      </c>
      <c r="N128" s="59" t="s">
        <v>142</v>
      </c>
    </row>
    <row r="129" spans="1:14">
      <c r="A129" s="13"/>
      <c r="B129" s="44"/>
      <c r="C129" s="45"/>
      <c r="D129" s="60"/>
      <c r="E129" s="62"/>
      <c r="F129" s="63"/>
      <c r="G129" s="45"/>
      <c r="H129" s="60"/>
      <c r="I129" s="62"/>
      <c r="J129" s="60"/>
      <c r="K129" s="63"/>
      <c r="L129" s="60"/>
      <c r="M129" s="62"/>
      <c r="N129" s="60"/>
    </row>
    <row r="130" spans="1:14">
      <c r="A130" s="13"/>
      <c r="B130" s="34" t="s">
        <v>97</v>
      </c>
      <c r="C130" s="35"/>
      <c r="D130" s="49">
        <v>6447</v>
      </c>
      <c r="E130" s="49"/>
      <c r="F130" s="35"/>
      <c r="G130" s="35"/>
      <c r="H130" s="49">
        <v>1105</v>
      </c>
      <c r="I130" s="49"/>
      <c r="J130" s="35"/>
      <c r="K130" s="35"/>
      <c r="L130" s="49">
        <v>7552</v>
      </c>
      <c r="M130" s="49"/>
      <c r="N130" s="35"/>
    </row>
    <row r="131" spans="1:14">
      <c r="A131" s="13"/>
      <c r="B131" s="34"/>
      <c r="C131" s="35"/>
      <c r="D131" s="49"/>
      <c r="E131" s="49"/>
      <c r="F131" s="35"/>
      <c r="G131" s="35"/>
      <c r="H131" s="49"/>
      <c r="I131" s="49"/>
      <c r="J131" s="35"/>
      <c r="K131" s="35"/>
      <c r="L131" s="49"/>
      <c r="M131" s="49"/>
      <c r="N131" s="35"/>
    </row>
    <row r="132" spans="1:14">
      <c r="A132" s="13"/>
      <c r="B132" s="44" t="s">
        <v>102</v>
      </c>
      <c r="C132" s="45"/>
      <c r="D132" s="46">
        <v>4301</v>
      </c>
      <c r="E132" s="46"/>
      <c r="F132" s="45"/>
      <c r="G132" s="45"/>
      <c r="H132" s="47" t="s">
        <v>219</v>
      </c>
      <c r="I132" s="47"/>
      <c r="J132" s="48" t="s">
        <v>142</v>
      </c>
      <c r="K132" s="45"/>
      <c r="L132" s="46">
        <v>3879</v>
      </c>
      <c r="M132" s="46"/>
      <c r="N132" s="45"/>
    </row>
    <row r="133" spans="1:14">
      <c r="A133" s="13"/>
      <c r="B133" s="44"/>
      <c r="C133" s="45"/>
      <c r="D133" s="46"/>
      <c r="E133" s="46"/>
      <c r="F133" s="45"/>
      <c r="G133" s="45"/>
      <c r="H133" s="47"/>
      <c r="I133" s="47"/>
      <c r="J133" s="48"/>
      <c r="K133" s="45"/>
      <c r="L133" s="46"/>
      <c r="M133" s="46"/>
      <c r="N133" s="45"/>
    </row>
    <row r="134" spans="1:14">
      <c r="A134" s="13"/>
      <c r="B134" s="30"/>
      <c r="C134" s="30"/>
      <c r="D134" s="30"/>
      <c r="E134" s="30"/>
      <c r="F134" s="30"/>
      <c r="G134" s="30"/>
      <c r="H134" s="30"/>
      <c r="I134" s="30"/>
      <c r="J134" s="30"/>
      <c r="K134" s="30"/>
    </row>
    <row r="135" spans="1:14">
      <c r="A135" s="13"/>
      <c r="B135" s="16"/>
      <c r="C135" s="16"/>
      <c r="D135" s="16"/>
      <c r="E135" s="16"/>
      <c r="F135" s="16"/>
      <c r="G135" s="16"/>
      <c r="H135" s="16"/>
      <c r="I135" s="16"/>
      <c r="J135" s="16"/>
      <c r="K135" s="16"/>
    </row>
    <row r="136" spans="1:14" ht="15.75" thickBot="1">
      <c r="A136" s="13"/>
      <c r="B136" s="15"/>
      <c r="C136" s="15"/>
      <c r="D136" s="31" t="s">
        <v>186</v>
      </c>
      <c r="E136" s="31"/>
      <c r="F136" s="31"/>
      <c r="G136" s="31"/>
      <c r="H136" s="31"/>
      <c r="I136" s="31"/>
      <c r="J136" s="31"/>
      <c r="K136" s="31"/>
    </row>
    <row r="137" spans="1:14" ht="24.75">
      <c r="A137" s="13"/>
      <c r="B137" s="55" t="s">
        <v>220</v>
      </c>
      <c r="C137" s="45"/>
      <c r="D137" s="53" t="s">
        <v>137</v>
      </c>
      <c r="E137" s="53"/>
      <c r="F137" s="58"/>
      <c r="G137" s="53" t="s">
        <v>188</v>
      </c>
      <c r="H137" s="53"/>
      <c r="I137" s="58"/>
      <c r="J137" s="53" t="s">
        <v>189</v>
      </c>
      <c r="K137" s="53"/>
    </row>
    <row r="138" spans="1:14" ht="15.75" thickBot="1">
      <c r="A138" s="13"/>
      <c r="B138" s="55" t="s">
        <v>203</v>
      </c>
      <c r="C138" s="45"/>
      <c r="D138" s="32"/>
      <c r="E138" s="32"/>
      <c r="F138" s="45"/>
      <c r="G138" s="32"/>
      <c r="H138" s="32"/>
      <c r="I138" s="57"/>
      <c r="J138" s="32"/>
      <c r="K138" s="32"/>
    </row>
    <row r="139" spans="1:14">
      <c r="A139" s="13"/>
      <c r="B139" s="34" t="s">
        <v>95</v>
      </c>
      <c r="C139" s="35"/>
      <c r="D139" s="42" t="s">
        <v>195</v>
      </c>
      <c r="E139" s="36" t="s">
        <v>142</v>
      </c>
      <c r="F139" s="35"/>
      <c r="G139" s="38">
        <v>13039</v>
      </c>
      <c r="H139" s="40"/>
      <c r="I139" s="40"/>
      <c r="J139" s="42" t="s">
        <v>196</v>
      </c>
      <c r="K139" s="36" t="s">
        <v>142</v>
      </c>
    </row>
    <row r="140" spans="1:14">
      <c r="A140" s="13"/>
      <c r="B140" s="34"/>
      <c r="C140" s="35"/>
      <c r="D140" s="50"/>
      <c r="E140" s="51"/>
      <c r="F140" s="35"/>
      <c r="G140" s="49"/>
      <c r="H140" s="35"/>
      <c r="I140" s="35"/>
      <c r="J140" s="50"/>
      <c r="K140" s="51"/>
    </row>
    <row r="141" spans="1:14">
      <c r="A141" s="13"/>
      <c r="B141" s="44" t="s">
        <v>76</v>
      </c>
      <c r="C141" s="45"/>
      <c r="D141" s="46">
        <v>224320</v>
      </c>
      <c r="E141" s="45"/>
      <c r="F141" s="45"/>
      <c r="G141" s="47" t="s">
        <v>221</v>
      </c>
      <c r="H141" s="48" t="s">
        <v>142</v>
      </c>
      <c r="I141" s="45"/>
      <c r="J141" s="46">
        <v>210672</v>
      </c>
      <c r="K141" s="45"/>
    </row>
    <row r="142" spans="1:14">
      <c r="A142" s="13"/>
      <c r="B142" s="44"/>
      <c r="C142" s="45"/>
      <c r="D142" s="46"/>
      <c r="E142" s="45"/>
      <c r="F142" s="45"/>
      <c r="G142" s="47"/>
      <c r="H142" s="48"/>
      <c r="I142" s="45"/>
      <c r="J142" s="46"/>
      <c r="K142" s="45"/>
    </row>
    <row r="143" spans="1:14">
      <c r="A143" s="13"/>
      <c r="B143" s="34" t="s">
        <v>102</v>
      </c>
      <c r="C143" s="35"/>
      <c r="D143" s="50" t="s">
        <v>222</v>
      </c>
      <c r="E143" s="51" t="s">
        <v>142</v>
      </c>
      <c r="F143" s="35"/>
      <c r="G143" s="50">
        <v>609</v>
      </c>
      <c r="H143" s="35"/>
      <c r="I143" s="35"/>
      <c r="J143" s="50" t="s">
        <v>223</v>
      </c>
      <c r="K143" s="51" t="s">
        <v>142</v>
      </c>
    </row>
    <row r="144" spans="1:14">
      <c r="A144" s="13"/>
      <c r="B144" s="34"/>
      <c r="C144" s="35"/>
      <c r="D144" s="50"/>
      <c r="E144" s="51"/>
      <c r="F144" s="35"/>
      <c r="G144" s="50"/>
      <c r="H144" s="35"/>
      <c r="I144" s="35"/>
      <c r="J144" s="50"/>
      <c r="K144" s="51"/>
    </row>
    <row r="145" spans="1:14">
      <c r="A145" s="13"/>
      <c r="B145" s="12"/>
      <c r="C145" s="12"/>
      <c r="D145" s="12"/>
      <c r="E145" s="12"/>
      <c r="F145" s="12"/>
      <c r="G145" s="12"/>
      <c r="H145" s="12"/>
      <c r="I145" s="12"/>
      <c r="J145" s="12"/>
      <c r="K145" s="12"/>
      <c r="L145" s="12"/>
      <c r="M145" s="12"/>
      <c r="N145" s="12"/>
    </row>
    <row r="146" spans="1:14">
      <c r="A146" s="13"/>
      <c r="B146" s="44" t="s">
        <v>224</v>
      </c>
      <c r="C146" s="44"/>
      <c r="D146" s="44"/>
      <c r="E146" s="44"/>
      <c r="F146" s="44"/>
      <c r="G146" s="44"/>
      <c r="H146" s="44"/>
      <c r="I146" s="44"/>
      <c r="J146" s="44"/>
      <c r="K146" s="44"/>
      <c r="L146" s="44"/>
      <c r="M146" s="44"/>
      <c r="N146" s="44"/>
    </row>
  </sheetData>
  <mergeCells count="544">
    <mergeCell ref="B145:N145"/>
    <mergeCell ref="B146:N146"/>
    <mergeCell ref="B5:N5"/>
    <mergeCell ref="B6:N6"/>
    <mergeCell ref="B7:N7"/>
    <mergeCell ref="B8:N8"/>
    <mergeCell ref="B82:N82"/>
    <mergeCell ref="B83:N83"/>
    <mergeCell ref="H143:H144"/>
    <mergeCell ref="I143:I144"/>
    <mergeCell ref="J143:J144"/>
    <mergeCell ref="K143:K144"/>
    <mergeCell ref="A1:A2"/>
    <mergeCell ref="B1:N1"/>
    <mergeCell ref="B2:N2"/>
    <mergeCell ref="B3:N3"/>
    <mergeCell ref="A4:A146"/>
    <mergeCell ref="B4:N4"/>
    <mergeCell ref="H141:H142"/>
    <mergeCell ref="I141:I142"/>
    <mergeCell ref="J141:J142"/>
    <mergeCell ref="K141:K142"/>
    <mergeCell ref="B143:B144"/>
    <mergeCell ref="C143:C144"/>
    <mergeCell ref="D143:D144"/>
    <mergeCell ref="E143:E144"/>
    <mergeCell ref="F143:F144"/>
    <mergeCell ref="G143:G144"/>
    <mergeCell ref="H139:H140"/>
    <mergeCell ref="I139:I140"/>
    <mergeCell ref="J139:J140"/>
    <mergeCell ref="K139:K140"/>
    <mergeCell ref="B141:B142"/>
    <mergeCell ref="C141:C142"/>
    <mergeCell ref="D141:D142"/>
    <mergeCell ref="E141:E142"/>
    <mergeCell ref="F141:F142"/>
    <mergeCell ref="G141:G142"/>
    <mergeCell ref="B139:B140"/>
    <mergeCell ref="C139:C140"/>
    <mergeCell ref="D139:D140"/>
    <mergeCell ref="E139:E140"/>
    <mergeCell ref="F139:F140"/>
    <mergeCell ref="G139:G140"/>
    <mergeCell ref="N132:N133"/>
    <mergeCell ref="B134:K134"/>
    <mergeCell ref="D136:K136"/>
    <mergeCell ref="C137:C138"/>
    <mergeCell ref="D137:E138"/>
    <mergeCell ref="F137:F138"/>
    <mergeCell ref="G137:H138"/>
    <mergeCell ref="I137:I138"/>
    <mergeCell ref="J137:K138"/>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C127"/>
    <mergeCell ref="D126:F127"/>
    <mergeCell ref="G126:G127"/>
    <mergeCell ref="H126:J127"/>
    <mergeCell ref="K126:K127"/>
    <mergeCell ref="L126:N127"/>
    <mergeCell ref="J121:J122"/>
    <mergeCell ref="K121:K122"/>
    <mergeCell ref="L121:M122"/>
    <mergeCell ref="N121:N122"/>
    <mergeCell ref="B123:N123"/>
    <mergeCell ref="D125:N125"/>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J111:J112"/>
    <mergeCell ref="K111:K112"/>
    <mergeCell ref="L111:M112"/>
    <mergeCell ref="N111:N112"/>
    <mergeCell ref="D113:F113"/>
    <mergeCell ref="H113:J113"/>
    <mergeCell ref="L113:N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B102:N102"/>
    <mergeCell ref="C104:C105"/>
    <mergeCell ref="D104:F105"/>
    <mergeCell ref="G104:G105"/>
    <mergeCell ref="H104:J105"/>
    <mergeCell ref="K104:K105"/>
    <mergeCell ref="L104:N105"/>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D94:F94"/>
    <mergeCell ref="H94:J94"/>
    <mergeCell ref="L94:N94"/>
    <mergeCell ref="D95:F95"/>
    <mergeCell ref="H95:J95"/>
    <mergeCell ref="L95:N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N80:N81"/>
    <mergeCell ref="B84:N84"/>
    <mergeCell ref="C86:C87"/>
    <mergeCell ref="D86:F87"/>
    <mergeCell ref="G86:G87"/>
    <mergeCell ref="H86:J87"/>
    <mergeCell ref="K86:K87"/>
    <mergeCell ref="L86:N87"/>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D65:F65"/>
    <mergeCell ref="H65:J65"/>
    <mergeCell ref="L65:N65"/>
    <mergeCell ref="B66:B67"/>
    <mergeCell ref="C66:C67"/>
    <mergeCell ref="D66:E67"/>
    <mergeCell ref="F66:F67"/>
    <mergeCell ref="G66:G67"/>
    <mergeCell ref="H66:I67"/>
    <mergeCell ref="J66:J67"/>
    <mergeCell ref="K60:K61"/>
    <mergeCell ref="L60:L61"/>
    <mergeCell ref="M60:M61"/>
    <mergeCell ref="N60:N61"/>
    <mergeCell ref="B62:N62"/>
    <mergeCell ref="D64:N6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K41:K42"/>
    <mergeCell ref="L41:M42"/>
    <mergeCell ref="N41:N42"/>
    <mergeCell ref="B43:N43"/>
    <mergeCell ref="D45:N45"/>
    <mergeCell ref="D46:F46"/>
    <mergeCell ref="H46:J46"/>
    <mergeCell ref="L46:N46"/>
    <mergeCell ref="D40:E40"/>
    <mergeCell ref="H40:I40"/>
    <mergeCell ref="L40:M40"/>
    <mergeCell ref="B41:B42"/>
    <mergeCell ref="C41:C42"/>
    <mergeCell ref="D41:E42"/>
    <mergeCell ref="F41:F42"/>
    <mergeCell ref="G41:G42"/>
    <mergeCell ref="H41:I42"/>
    <mergeCell ref="J41:J42"/>
    <mergeCell ref="N36:N37"/>
    <mergeCell ref="D38:E38"/>
    <mergeCell ref="H38:I38"/>
    <mergeCell ref="L38:M38"/>
    <mergeCell ref="D39:E39"/>
    <mergeCell ref="H39:I39"/>
    <mergeCell ref="L39: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4:K25"/>
    <mergeCell ref="L24:M25"/>
    <mergeCell ref="N24:N25"/>
    <mergeCell ref="B26:N26"/>
    <mergeCell ref="D28:N28"/>
    <mergeCell ref="D29:F29"/>
    <mergeCell ref="H29:J29"/>
    <mergeCell ref="L29:N29"/>
    <mergeCell ref="D23:E23"/>
    <mergeCell ref="H23:I23"/>
    <mergeCell ref="L23:M23"/>
    <mergeCell ref="B24:B25"/>
    <mergeCell ref="C24:C25"/>
    <mergeCell ref="D24:E25"/>
    <mergeCell ref="F24:F25"/>
    <mergeCell ref="G24:G25"/>
    <mergeCell ref="H24:I25"/>
    <mergeCell ref="J24:J25"/>
    <mergeCell ref="L19:M20"/>
    <mergeCell ref="N19:N20"/>
    <mergeCell ref="D21:E21"/>
    <mergeCell ref="H21:I21"/>
    <mergeCell ref="L21:M21"/>
    <mergeCell ref="D22:E22"/>
    <mergeCell ref="H22:I22"/>
    <mergeCell ref="L22:M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231</v>
      </c>
      <c r="B1" s="1" t="s">
        <v>1</v>
      </c>
      <c r="C1" s="1" t="s">
        <v>929</v>
      </c>
    </row>
    <row r="2" spans="1:3">
      <c r="A2" s="8"/>
      <c r="B2" s="1" t="s">
        <v>2</v>
      </c>
      <c r="C2" s="1" t="s">
        <v>25</v>
      </c>
    </row>
    <row r="3" spans="1:3" ht="30">
      <c r="A3" s="3" t="s">
        <v>1232</v>
      </c>
      <c r="B3" s="5" t="s">
        <v>4</v>
      </c>
      <c r="C3" s="5" t="s">
        <v>4</v>
      </c>
    </row>
    <row r="4" spans="1:3" ht="45">
      <c r="A4" s="4" t="s">
        <v>904</v>
      </c>
      <c r="B4" s="5" t="s">
        <v>4</v>
      </c>
      <c r="C4" s="5" t="s">
        <v>4</v>
      </c>
    </row>
    <row r="5" spans="1:3">
      <c r="A5" s="3" t="s">
        <v>1233</v>
      </c>
      <c r="B5" s="5" t="s">
        <v>4</v>
      </c>
      <c r="C5" s="5" t="s">
        <v>1234</v>
      </c>
    </row>
    <row r="6" spans="1:3" ht="30">
      <c r="A6" s="3" t="s">
        <v>1235</v>
      </c>
      <c r="B6" s="272">
        <v>0.5</v>
      </c>
      <c r="C6" s="5" t="s">
        <v>4</v>
      </c>
    </row>
    <row r="7" spans="1:3" ht="30">
      <c r="A7" s="3" t="s">
        <v>1236</v>
      </c>
      <c r="B7" s="272">
        <v>0</v>
      </c>
      <c r="C7" s="5" t="s">
        <v>4</v>
      </c>
    </row>
    <row r="8" spans="1:3" ht="30">
      <c r="A8" s="3" t="s">
        <v>1237</v>
      </c>
      <c r="B8" s="272">
        <v>0.5</v>
      </c>
      <c r="C8" s="5" t="s">
        <v>4</v>
      </c>
    </row>
    <row r="9" spans="1:3" ht="30">
      <c r="A9" s="3" t="s">
        <v>1238</v>
      </c>
      <c r="B9" s="5" t="s">
        <v>4</v>
      </c>
      <c r="C9" s="272">
        <v>0.85</v>
      </c>
    </row>
    <row r="10" spans="1:3">
      <c r="A10" s="4" t="s">
        <v>1239</v>
      </c>
      <c r="B10" s="5" t="s">
        <v>4</v>
      </c>
      <c r="C10" s="5" t="s">
        <v>4</v>
      </c>
    </row>
    <row r="11" spans="1:3" ht="30">
      <c r="A11" s="3" t="s">
        <v>1240</v>
      </c>
      <c r="B11" s="9">
        <v>1804656</v>
      </c>
      <c r="C11" s="5" t="s">
        <v>4</v>
      </c>
    </row>
    <row r="12" spans="1:3" ht="30">
      <c r="A12" s="3" t="s">
        <v>1241</v>
      </c>
      <c r="B12" s="7">
        <v>-18063</v>
      </c>
      <c r="C12" s="5" t="s">
        <v>4</v>
      </c>
    </row>
    <row r="13" spans="1:3" ht="30">
      <c r="A13" s="3" t="s">
        <v>1242</v>
      </c>
      <c r="B13" s="7">
        <v>1786593</v>
      </c>
      <c r="C13" s="7">
        <v>1804656</v>
      </c>
    </row>
    <row r="14" spans="1:3">
      <c r="A14" s="4" t="s">
        <v>1243</v>
      </c>
      <c r="B14" s="5" t="s">
        <v>4</v>
      </c>
      <c r="C14" s="5" t="s">
        <v>4</v>
      </c>
    </row>
    <row r="15" spans="1:3" ht="30">
      <c r="A15" s="3" t="s">
        <v>1244</v>
      </c>
      <c r="B15" s="7">
        <v>2123125</v>
      </c>
      <c r="C15" s="5" t="s">
        <v>4</v>
      </c>
    </row>
    <row r="16" spans="1:3" ht="30">
      <c r="A16" s="3" t="s">
        <v>1245</v>
      </c>
      <c r="B16" s="5">
        <v>0</v>
      </c>
      <c r="C16" s="5" t="s">
        <v>4</v>
      </c>
    </row>
    <row r="17" spans="1:3" ht="30">
      <c r="A17" s="3" t="s">
        <v>1246</v>
      </c>
      <c r="B17" s="5">
        <v>0</v>
      </c>
      <c r="C17" s="5" t="s">
        <v>4</v>
      </c>
    </row>
    <row r="18" spans="1:3" ht="30">
      <c r="A18" s="3" t="s">
        <v>1247</v>
      </c>
      <c r="B18" s="7">
        <v>-21250</v>
      </c>
      <c r="C18" s="5" t="s">
        <v>4</v>
      </c>
    </row>
    <row r="19" spans="1:3" ht="30">
      <c r="A19" s="3" t="s">
        <v>1248</v>
      </c>
      <c r="B19" s="7">
        <v>2101875</v>
      </c>
      <c r="C19" s="7">
        <v>2123125</v>
      </c>
    </row>
    <row r="20" spans="1:3" ht="30">
      <c r="A20" s="3" t="s">
        <v>1249</v>
      </c>
      <c r="B20" s="5" t="s">
        <v>4</v>
      </c>
      <c r="C20" s="5" t="s">
        <v>4</v>
      </c>
    </row>
    <row r="21" spans="1:3" ht="45">
      <c r="A21" s="4" t="s">
        <v>904</v>
      </c>
      <c r="B21" s="5" t="s">
        <v>4</v>
      </c>
      <c r="C21" s="5" t="s">
        <v>4</v>
      </c>
    </row>
    <row r="22" spans="1:3" ht="75">
      <c r="A22" s="3" t="s">
        <v>1250</v>
      </c>
      <c r="B22" s="5" t="s">
        <v>4</v>
      </c>
      <c r="C22" s="272">
        <v>0</v>
      </c>
    </row>
    <row r="23" spans="1:3" ht="30">
      <c r="A23" s="3" t="s">
        <v>1251</v>
      </c>
      <c r="B23" s="5" t="s">
        <v>4</v>
      </c>
      <c r="C23" s="5" t="s">
        <v>4</v>
      </c>
    </row>
    <row r="24" spans="1:3" ht="45">
      <c r="A24" s="4" t="s">
        <v>904</v>
      </c>
      <c r="B24" s="5" t="s">
        <v>4</v>
      </c>
      <c r="C24" s="5" t="s">
        <v>4</v>
      </c>
    </row>
    <row r="25" spans="1:3" ht="75">
      <c r="A25" s="3" t="s">
        <v>1250</v>
      </c>
      <c r="B25" s="5" t="s">
        <v>4</v>
      </c>
      <c r="C25" s="272">
        <v>2</v>
      </c>
    </row>
    <row r="26" spans="1:3" ht="30">
      <c r="A26" s="3" t="s">
        <v>1252</v>
      </c>
      <c r="B26" s="5" t="s">
        <v>4</v>
      </c>
      <c r="C26" s="5" t="s">
        <v>4</v>
      </c>
    </row>
    <row r="27" spans="1:3" ht="45">
      <c r="A27" s="4" t="s">
        <v>904</v>
      </c>
      <c r="B27" s="5" t="s">
        <v>4</v>
      </c>
      <c r="C27" s="5" t="s">
        <v>4</v>
      </c>
    </row>
    <row r="28" spans="1:3">
      <c r="A28" s="3" t="s">
        <v>1233</v>
      </c>
      <c r="B28" s="5" t="s">
        <v>1234</v>
      </c>
      <c r="C28" s="5" t="s">
        <v>4</v>
      </c>
    </row>
    <row r="29" spans="1:3" ht="30">
      <c r="A29" s="3" t="s">
        <v>1235</v>
      </c>
      <c r="B29" s="272">
        <v>0.3</v>
      </c>
      <c r="C29" s="5" t="s">
        <v>4</v>
      </c>
    </row>
    <row r="30" spans="1:3" ht="30">
      <c r="A30" s="3" t="s">
        <v>1236</v>
      </c>
      <c r="B30" s="272">
        <v>0</v>
      </c>
      <c r="C30" s="5" t="s">
        <v>4</v>
      </c>
    </row>
    <row r="31" spans="1:3" ht="30">
      <c r="A31" s="3" t="s">
        <v>1237</v>
      </c>
      <c r="B31" s="272">
        <v>0.7</v>
      </c>
      <c r="C31" s="5" t="s">
        <v>4</v>
      </c>
    </row>
    <row r="32" spans="1:3" ht="30">
      <c r="A32" s="3" t="s">
        <v>1238</v>
      </c>
      <c r="B32" s="5" t="s">
        <v>4</v>
      </c>
      <c r="C32" s="272">
        <v>0</v>
      </c>
    </row>
    <row r="33" spans="1:3">
      <c r="A33" s="4" t="s">
        <v>1239</v>
      </c>
      <c r="B33" s="5" t="s">
        <v>4</v>
      </c>
      <c r="C33" s="5" t="s">
        <v>4</v>
      </c>
    </row>
    <row r="34" spans="1:3" ht="30">
      <c r="A34" s="3" t="s">
        <v>1240</v>
      </c>
      <c r="B34" s="5">
        <v>0</v>
      </c>
      <c r="C34" s="5" t="s">
        <v>4</v>
      </c>
    </row>
    <row r="35" spans="1:3" ht="30">
      <c r="A35" s="3" t="s">
        <v>1241</v>
      </c>
      <c r="B35" s="5">
        <v>0</v>
      </c>
      <c r="C35" s="5" t="s">
        <v>4</v>
      </c>
    </row>
    <row r="36" spans="1:3" ht="30">
      <c r="A36" s="3" t="s">
        <v>1242</v>
      </c>
      <c r="B36" s="5">
        <v>0</v>
      </c>
      <c r="C36" s="5">
        <v>0</v>
      </c>
    </row>
    <row r="37" spans="1:3">
      <c r="A37" s="4" t="s">
        <v>1243</v>
      </c>
      <c r="B37" s="5" t="s">
        <v>4</v>
      </c>
      <c r="C37" s="5" t="s">
        <v>4</v>
      </c>
    </row>
    <row r="38" spans="1:3" ht="30">
      <c r="A38" s="3" t="s">
        <v>1244</v>
      </c>
      <c r="B38" s="7">
        <v>4613750</v>
      </c>
      <c r="C38" s="5" t="s">
        <v>4</v>
      </c>
    </row>
    <row r="39" spans="1:3" ht="30">
      <c r="A39" s="3" t="s">
        <v>1245</v>
      </c>
      <c r="B39" s="5">
        <v>0</v>
      </c>
      <c r="C39" s="5" t="s">
        <v>4</v>
      </c>
    </row>
    <row r="40" spans="1:3" ht="30">
      <c r="A40" s="3" t="s">
        <v>1246</v>
      </c>
      <c r="B40" s="7">
        <v>-1051250</v>
      </c>
      <c r="C40" s="5" t="s">
        <v>4</v>
      </c>
    </row>
    <row r="41" spans="1:3" ht="30">
      <c r="A41" s="3" t="s">
        <v>1247</v>
      </c>
      <c r="B41" s="5">
        <v>0</v>
      </c>
      <c r="C41" s="5" t="s">
        <v>4</v>
      </c>
    </row>
    <row r="42" spans="1:3" ht="30">
      <c r="A42" s="3" t="s">
        <v>1248</v>
      </c>
      <c r="B42" s="7">
        <v>3562500</v>
      </c>
      <c r="C42" s="7">
        <v>4613750</v>
      </c>
    </row>
    <row r="43" spans="1:3" ht="30">
      <c r="A43" s="3" t="s">
        <v>1253</v>
      </c>
      <c r="B43" s="5" t="s">
        <v>4</v>
      </c>
      <c r="C43" s="5" t="s">
        <v>4</v>
      </c>
    </row>
    <row r="44" spans="1:3" ht="45">
      <c r="A44" s="4" t="s">
        <v>904</v>
      </c>
      <c r="B44" s="5" t="s">
        <v>4</v>
      </c>
      <c r="C44" s="5" t="s">
        <v>4</v>
      </c>
    </row>
    <row r="45" spans="1:3" ht="75">
      <c r="A45" s="3" t="s">
        <v>1250</v>
      </c>
      <c r="B45" s="272">
        <v>0</v>
      </c>
      <c r="C45" s="5" t="s">
        <v>4</v>
      </c>
    </row>
    <row r="46" spans="1:3" ht="30">
      <c r="A46" s="3" t="s">
        <v>1254</v>
      </c>
      <c r="B46" s="5" t="s">
        <v>4</v>
      </c>
      <c r="C46" s="5" t="s">
        <v>4</v>
      </c>
    </row>
    <row r="47" spans="1:3" ht="45">
      <c r="A47" s="4" t="s">
        <v>904</v>
      </c>
      <c r="B47" s="5" t="s">
        <v>4</v>
      </c>
      <c r="C47" s="5" t="s">
        <v>4</v>
      </c>
    </row>
    <row r="48" spans="1:3" ht="75">
      <c r="A48" s="3" t="s">
        <v>1250</v>
      </c>
      <c r="B48" s="272">
        <v>2.4</v>
      </c>
      <c r="C48" s="5" t="s">
        <v>4</v>
      </c>
    </row>
    <row r="49" spans="1:3" ht="30">
      <c r="A49" s="3" t="s">
        <v>1255</v>
      </c>
      <c r="B49" s="5" t="s">
        <v>4</v>
      </c>
      <c r="C49" s="5" t="s">
        <v>4</v>
      </c>
    </row>
    <row r="50" spans="1:3" ht="45">
      <c r="A50" s="4" t="s">
        <v>904</v>
      </c>
      <c r="B50" s="5" t="s">
        <v>4</v>
      </c>
      <c r="C50" s="5" t="s">
        <v>4</v>
      </c>
    </row>
    <row r="51" spans="1:3">
      <c r="A51" s="3" t="s">
        <v>1233</v>
      </c>
      <c r="B51" s="5" t="s">
        <v>1234</v>
      </c>
      <c r="C51" s="5" t="s">
        <v>4</v>
      </c>
    </row>
    <row r="52" spans="1:3" ht="30">
      <c r="A52" s="3" t="s">
        <v>1235</v>
      </c>
      <c r="B52" s="272">
        <v>0</v>
      </c>
      <c r="C52" s="5" t="s">
        <v>4</v>
      </c>
    </row>
    <row r="53" spans="1:3" ht="30">
      <c r="A53" s="3" t="s">
        <v>1236</v>
      </c>
      <c r="B53" s="272">
        <v>0</v>
      </c>
      <c r="C53" s="5" t="s">
        <v>4</v>
      </c>
    </row>
    <row r="54" spans="1:3" ht="30">
      <c r="A54" s="3" t="s">
        <v>1237</v>
      </c>
      <c r="B54" s="272">
        <v>1</v>
      </c>
      <c r="C54" s="5" t="s">
        <v>4</v>
      </c>
    </row>
    <row r="55" spans="1:3">
      <c r="A55" s="4" t="s">
        <v>1239</v>
      </c>
      <c r="B55" s="5" t="s">
        <v>4</v>
      </c>
      <c r="C55" s="5" t="s">
        <v>4</v>
      </c>
    </row>
    <row r="56" spans="1:3" ht="30">
      <c r="A56" s="3" t="s">
        <v>1240</v>
      </c>
      <c r="B56" s="5">
        <v>0</v>
      </c>
      <c r="C56" s="5" t="s">
        <v>4</v>
      </c>
    </row>
    <row r="57" spans="1:3" ht="30">
      <c r="A57" s="3" t="s">
        <v>1241</v>
      </c>
      <c r="B57" s="5">
        <v>0</v>
      </c>
      <c r="C57" s="5" t="s">
        <v>4</v>
      </c>
    </row>
    <row r="58" spans="1:3" ht="30">
      <c r="A58" s="3" t="s">
        <v>1242</v>
      </c>
      <c r="B58" s="5">
        <v>0</v>
      </c>
      <c r="C58" s="5" t="s">
        <v>4</v>
      </c>
    </row>
    <row r="59" spans="1:3">
      <c r="A59" s="4" t="s">
        <v>1243</v>
      </c>
      <c r="B59" s="5" t="s">
        <v>4</v>
      </c>
      <c r="C59" s="5" t="s">
        <v>4</v>
      </c>
    </row>
    <row r="60" spans="1:3" ht="30">
      <c r="A60" s="3" t="s">
        <v>1244</v>
      </c>
      <c r="B60" s="5">
        <v>0</v>
      </c>
      <c r="C60" s="5" t="s">
        <v>4</v>
      </c>
    </row>
    <row r="61" spans="1:3" ht="30">
      <c r="A61" s="3" t="s">
        <v>1245</v>
      </c>
      <c r="B61" s="7">
        <v>5457750</v>
      </c>
      <c r="C61" s="5" t="s">
        <v>4</v>
      </c>
    </row>
    <row r="62" spans="1:3" ht="30">
      <c r="A62" s="3" t="s">
        <v>1246</v>
      </c>
      <c r="B62" s="5">
        <v>0</v>
      </c>
      <c r="C62" s="5" t="s">
        <v>4</v>
      </c>
    </row>
    <row r="63" spans="1:3" ht="30">
      <c r="A63" s="3" t="s">
        <v>1247</v>
      </c>
      <c r="B63" s="5">
        <v>0</v>
      </c>
      <c r="C63" s="5" t="s">
        <v>4</v>
      </c>
    </row>
    <row r="64" spans="1:3" ht="30">
      <c r="A64" s="3" t="s">
        <v>1248</v>
      </c>
      <c r="B64" s="9">
        <v>5457750</v>
      </c>
      <c r="C64" s="5" t="s">
        <v>4</v>
      </c>
    </row>
    <row r="65" spans="1:3" ht="30">
      <c r="A65" s="3" t="s">
        <v>1256</v>
      </c>
      <c r="B65" s="5" t="s">
        <v>4</v>
      </c>
      <c r="C65" s="5" t="s">
        <v>4</v>
      </c>
    </row>
    <row r="66" spans="1:3" ht="45">
      <c r="A66" s="4" t="s">
        <v>904</v>
      </c>
      <c r="B66" s="5" t="s">
        <v>4</v>
      </c>
      <c r="C66" s="5" t="s">
        <v>4</v>
      </c>
    </row>
    <row r="67" spans="1:3" ht="75">
      <c r="A67" s="3" t="s">
        <v>1250</v>
      </c>
      <c r="B67" s="272">
        <v>0</v>
      </c>
      <c r="C67" s="5" t="s">
        <v>4</v>
      </c>
    </row>
    <row r="68" spans="1:3" ht="30">
      <c r="A68" s="3" t="s">
        <v>1257</v>
      </c>
      <c r="B68" s="5" t="s">
        <v>4</v>
      </c>
      <c r="C68" s="5" t="s">
        <v>4</v>
      </c>
    </row>
    <row r="69" spans="1:3" ht="45">
      <c r="A69" s="4" t="s">
        <v>904</v>
      </c>
      <c r="B69" s="5" t="s">
        <v>4</v>
      </c>
      <c r="C69" s="5" t="s">
        <v>4</v>
      </c>
    </row>
    <row r="70" spans="1:3" ht="75">
      <c r="A70" s="3" t="s">
        <v>1250</v>
      </c>
      <c r="B70" s="272">
        <v>2.4</v>
      </c>
      <c r="C70" s="5"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1258</v>
      </c>
      <c r="B1" s="1" t="s">
        <v>1</v>
      </c>
    </row>
    <row r="2" spans="1:2">
      <c r="A2" s="8"/>
      <c r="B2" s="1" t="s">
        <v>2</v>
      </c>
    </row>
    <row r="3" spans="1:2">
      <c r="A3" s="4" t="s">
        <v>1259</v>
      </c>
      <c r="B3" s="5" t="s">
        <v>4</v>
      </c>
    </row>
    <row r="4" spans="1:2">
      <c r="A4" s="3" t="s">
        <v>1260</v>
      </c>
      <c r="B4" s="7">
        <v>1621640</v>
      </c>
    </row>
    <row r="5" spans="1:2" ht="30">
      <c r="A5" s="3" t="s">
        <v>1261</v>
      </c>
      <c r="B5" s="10">
        <v>9.5299999999999994</v>
      </c>
    </row>
    <row r="6" spans="1:2" ht="30">
      <c r="A6" s="3" t="s">
        <v>1262</v>
      </c>
      <c r="B6" s="9">
        <v>1368799</v>
      </c>
    </row>
    <row r="7" spans="1:2">
      <c r="A7" s="3" t="s">
        <v>1111</v>
      </c>
      <c r="B7" s="5" t="s">
        <v>4</v>
      </c>
    </row>
    <row r="8" spans="1:2">
      <c r="A8" s="4" t="s">
        <v>1259</v>
      </c>
      <c r="B8" s="5" t="s">
        <v>4</v>
      </c>
    </row>
    <row r="9" spans="1:2">
      <c r="A9" s="3" t="s">
        <v>1263</v>
      </c>
      <c r="B9" s="7">
        <v>635400</v>
      </c>
    </row>
    <row r="10" spans="1:2" ht="30">
      <c r="A10" s="3" t="s">
        <v>1209</v>
      </c>
      <c r="B10" s="10">
        <v>18.27</v>
      </c>
    </row>
    <row r="11" spans="1:2">
      <c r="A11" s="3" t="s">
        <v>1264</v>
      </c>
      <c r="B11" s="7">
        <v>364000</v>
      </c>
    </row>
    <row r="12" spans="1:2" ht="30">
      <c r="A12" s="3" t="s">
        <v>1211</v>
      </c>
      <c r="B12" s="10">
        <v>10.77</v>
      </c>
    </row>
    <row r="13" spans="1:2">
      <c r="A13" s="3" t="s">
        <v>1265</v>
      </c>
      <c r="B13" s="7">
        <v>-88900</v>
      </c>
    </row>
    <row r="14" spans="1:2" ht="30">
      <c r="A14" s="3" t="s">
        <v>1213</v>
      </c>
      <c r="B14" s="10">
        <v>26.58</v>
      </c>
    </row>
    <row r="15" spans="1:2" ht="30">
      <c r="A15" s="3" t="s">
        <v>1266</v>
      </c>
      <c r="B15" s="7">
        <v>-2800</v>
      </c>
    </row>
    <row r="16" spans="1:2" ht="30">
      <c r="A16" s="3" t="s">
        <v>1215</v>
      </c>
      <c r="B16" s="10">
        <v>11.6</v>
      </c>
    </row>
    <row r="17" spans="1:2">
      <c r="A17" s="3" t="s">
        <v>1267</v>
      </c>
      <c r="B17" s="7">
        <v>907700</v>
      </c>
    </row>
    <row r="18" spans="1:2" ht="30">
      <c r="A18" s="3" t="s">
        <v>1217</v>
      </c>
      <c r="B18" s="10">
        <v>14.51</v>
      </c>
    </row>
    <row r="19" spans="1:2" ht="30">
      <c r="A19" s="3" t="s">
        <v>1268</v>
      </c>
      <c r="B19" s="7">
        <v>8278224</v>
      </c>
    </row>
    <row r="20" spans="1:2">
      <c r="A20" s="3" t="s">
        <v>1260</v>
      </c>
      <c r="B20" s="7">
        <v>823419</v>
      </c>
    </row>
    <row r="21" spans="1:2" ht="30">
      <c r="A21" s="3" t="s">
        <v>1261</v>
      </c>
      <c r="B21" s="10">
        <v>14.82</v>
      </c>
    </row>
    <row r="22" spans="1:2" ht="30">
      <c r="A22" s="3" t="s">
        <v>1262</v>
      </c>
      <c r="B22" s="9">
        <v>750959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7.42578125" bestFit="1" customWidth="1"/>
    <col min="3" max="3" width="16.28515625" bestFit="1" customWidth="1"/>
  </cols>
  <sheetData>
    <row r="1" spans="1:3" ht="15" customHeight="1">
      <c r="A1" s="8" t="s">
        <v>1269</v>
      </c>
      <c r="B1" s="8" t="s">
        <v>1</v>
      </c>
      <c r="C1" s="8"/>
    </row>
    <row r="2" spans="1:3">
      <c r="A2" s="8"/>
      <c r="B2" s="1" t="s">
        <v>2</v>
      </c>
      <c r="C2" s="1" t="s">
        <v>70</v>
      </c>
    </row>
    <row r="3" spans="1:3" ht="30">
      <c r="A3" s="4" t="s">
        <v>1270</v>
      </c>
      <c r="B3" s="5" t="s">
        <v>4</v>
      </c>
      <c r="C3" s="5" t="s">
        <v>4</v>
      </c>
    </row>
    <row r="4" spans="1:3">
      <c r="A4" s="3" t="s">
        <v>100</v>
      </c>
      <c r="B4" s="9">
        <v>2221000</v>
      </c>
      <c r="C4" s="9">
        <v>1813000</v>
      </c>
    </row>
    <row r="5" spans="1:3">
      <c r="A5" s="3" t="s">
        <v>1210</v>
      </c>
      <c r="B5" s="7">
        <v>735500</v>
      </c>
      <c r="C5" s="5" t="s">
        <v>4</v>
      </c>
    </row>
    <row r="6" spans="1:3" ht="30">
      <c r="A6" s="3" t="s">
        <v>571</v>
      </c>
      <c r="B6" s="10">
        <v>5.07</v>
      </c>
      <c r="C6" s="10">
        <v>11.46</v>
      </c>
    </row>
    <row r="7" spans="1:3">
      <c r="A7" s="3" t="s">
        <v>574</v>
      </c>
      <c r="B7" s="272">
        <v>0.6</v>
      </c>
      <c r="C7" s="272">
        <v>0.76</v>
      </c>
    </row>
    <row r="8" spans="1:3">
      <c r="A8" s="3" t="s">
        <v>580</v>
      </c>
      <c r="B8" s="272">
        <v>0</v>
      </c>
      <c r="C8" s="272">
        <v>0</v>
      </c>
    </row>
    <row r="9" spans="1:3">
      <c r="A9" s="3" t="s">
        <v>1271</v>
      </c>
      <c r="B9" s="5" t="s">
        <v>1224</v>
      </c>
      <c r="C9" s="5" t="s">
        <v>4</v>
      </c>
    </row>
    <row r="10" spans="1:3" ht="30">
      <c r="A10" s="3" t="s">
        <v>1272</v>
      </c>
      <c r="B10" s="5" t="s">
        <v>4</v>
      </c>
      <c r="C10" s="5" t="s">
        <v>4</v>
      </c>
    </row>
    <row r="11" spans="1:3" ht="30">
      <c r="A11" s="4" t="s">
        <v>1270</v>
      </c>
      <c r="B11" s="5" t="s">
        <v>4</v>
      </c>
      <c r="C11" s="5" t="s">
        <v>4</v>
      </c>
    </row>
    <row r="12" spans="1:3">
      <c r="A12" s="3" t="s">
        <v>1273</v>
      </c>
      <c r="B12" s="5" t="s">
        <v>1274</v>
      </c>
      <c r="C12" s="5" t="s">
        <v>4</v>
      </c>
    </row>
    <row r="13" spans="1:3">
      <c r="A13" s="3" t="s">
        <v>1275</v>
      </c>
      <c r="B13" s="5" t="s">
        <v>4</v>
      </c>
      <c r="C13" s="5" t="s">
        <v>4</v>
      </c>
    </row>
    <row r="14" spans="1:3" ht="30">
      <c r="A14" s="4" t="s">
        <v>1270</v>
      </c>
      <c r="B14" s="5" t="s">
        <v>4</v>
      </c>
      <c r="C14" s="5" t="s">
        <v>4</v>
      </c>
    </row>
    <row r="15" spans="1:3">
      <c r="A15" s="3" t="s">
        <v>1273</v>
      </c>
      <c r="B15" s="5" t="s">
        <v>1276</v>
      </c>
      <c r="C15" s="5" t="s">
        <v>4</v>
      </c>
    </row>
    <row r="16" spans="1:3" ht="30">
      <c r="A16" s="3" t="s">
        <v>1277</v>
      </c>
      <c r="B16" s="5" t="s">
        <v>4</v>
      </c>
      <c r="C16" s="5" t="s">
        <v>4</v>
      </c>
    </row>
    <row r="17" spans="1:3" ht="30">
      <c r="A17" s="4" t="s">
        <v>1270</v>
      </c>
      <c r="B17" s="5" t="s">
        <v>4</v>
      </c>
      <c r="C17" s="5" t="s">
        <v>4</v>
      </c>
    </row>
    <row r="18" spans="1:3">
      <c r="A18" s="3" t="s">
        <v>1210</v>
      </c>
      <c r="B18" s="7">
        <v>375000</v>
      </c>
      <c r="C18" s="5" t="s">
        <v>4</v>
      </c>
    </row>
    <row r="19" spans="1:3">
      <c r="A19" s="3" t="s">
        <v>574</v>
      </c>
      <c r="B19" s="272">
        <v>0.63</v>
      </c>
      <c r="C19" s="5" t="s">
        <v>4</v>
      </c>
    </row>
    <row r="20" spans="1:3">
      <c r="A20" s="3" t="s">
        <v>572</v>
      </c>
      <c r="B20" s="272">
        <v>1.32E-2</v>
      </c>
      <c r="C20" s="5" t="s">
        <v>4</v>
      </c>
    </row>
    <row r="21" spans="1:3">
      <c r="A21" s="3" t="s">
        <v>580</v>
      </c>
      <c r="B21" s="272">
        <v>0</v>
      </c>
      <c r="C21" s="5" t="s">
        <v>4</v>
      </c>
    </row>
    <row r="22" spans="1:3">
      <c r="A22" s="3" t="s">
        <v>1271</v>
      </c>
      <c r="B22" s="5" t="s">
        <v>1204</v>
      </c>
      <c r="C22" s="5" t="s">
        <v>4</v>
      </c>
    </row>
    <row r="23" spans="1:3">
      <c r="A23" s="3" t="s">
        <v>1109</v>
      </c>
      <c r="B23" s="5" t="s">
        <v>4</v>
      </c>
      <c r="C23" s="5" t="s">
        <v>4</v>
      </c>
    </row>
    <row r="24" spans="1:3" ht="30">
      <c r="A24" s="4" t="s">
        <v>1270</v>
      </c>
      <c r="B24" s="5" t="s">
        <v>4</v>
      </c>
      <c r="C24" s="5" t="s">
        <v>4</v>
      </c>
    </row>
    <row r="25" spans="1:3">
      <c r="A25" s="3" t="s">
        <v>1278</v>
      </c>
      <c r="B25" s="7">
        <v>35000</v>
      </c>
      <c r="C25" s="7">
        <v>300000</v>
      </c>
    </row>
    <row r="26" spans="1:3">
      <c r="A26" s="3" t="s">
        <v>1279</v>
      </c>
      <c r="B26" s="7">
        <v>3600000</v>
      </c>
      <c r="C26" s="7">
        <v>3800000</v>
      </c>
    </row>
    <row r="27" spans="1:3" ht="30">
      <c r="A27" s="3" t="s">
        <v>1280</v>
      </c>
      <c r="B27" s="5" t="s">
        <v>1281</v>
      </c>
      <c r="C27" s="5" t="s">
        <v>4</v>
      </c>
    </row>
    <row r="28" spans="1:3">
      <c r="A28" s="3" t="s">
        <v>1282</v>
      </c>
      <c r="B28" s="7">
        <v>1700000</v>
      </c>
      <c r="C28" s="5" t="s">
        <v>4</v>
      </c>
    </row>
    <row r="29" spans="1:3">
      <c r="A29" s="3" t="s">
        <v>1110</v>
      </c>
      <c r="B29" s="5" t="s">
        <v>4</v>
      </c>
      <c r="C29" s="5" t="s">
        <v>4</v>
      </c>
    </row>
    <row r="30" spans="1:3" ht="30">
      <c r="A30" s="4" t="s">
        <v>1270</v>
      </c>
      <c r="B30" s="5" t="s">
        <v>4</v>
      </c>
      <c r="C30" s="5" t="s">
        <v>4</v>
      </c>
    </row>
    <row r="31" spans="1:3">
      <c r="A31" s="3" t="s">
        <v>1233</v>
      </c>
      <c r="B31" s="5" t="s">
        <v>1234</v>
      </c>
      <c r="C31" s="5" t="s">
        <v>4</v>
      </c>
    </row>
    <row r="32" spans="1:3">
      <c r="A32" s="3" t="s">
        <v>908</v>
      </c>
      <c r="B32" s="5" t="s">
        <v>4</v>
      </c>
      <c r="C32" s="5" t="s">
        <v>4</v>
      </c>
    </row>
    <row r="33" spans="1:3" ht="30">
      <c r="A33" s="4" t="s">
        <v>1270</v>
      </c>
      <c r="B33" s="5" t="s">
        <v>4</v>
      </c>
      <c r="C33" s="5" t="s">
        <v>4</v>
      </c>
    </row>
    <row r="34" spans="1:3" ht="30">
      <c r="A34" s="3" t="s">
        <v>1280</v>
      </c>
      <c r="B34" s="5" t="s">
        <v>1283</v>
      </c>
      <c r="C34" s="5" t="s">
        <v>4</v>
      </c>
    </row>
    <row r="35" spans="1:3" ht="45">
      <c r="A35" s="3" t="s">
        <v>1284</v>
      </c>
      <c r="B35" s="7">
        <v>1000000</v>
      </c>
      <c r="C35" s="7">
        <v>700000</v>
      </c>
    </row>
    <row r="36" spans="1:3">
      <c r="A36" s="3" t="s">
        <v>1285</v>
      </c>
      <c r="B36" s="7">
        <v>7000000</v>
      </c>
      <c r="C36" s="5" t="s">
        <v>4</v>
      </c>
    </row>
    <row r="37" spans="1:3">
      <c r="A37" s="3" t="s">
        <v>1286</v>
      </c>
      <c r="B37" s="5" t="s">
        <v>4</v>
      </c>
      <c r="C37" s="5" t="s">
        <v>4</v>
      </c>
    </row>
    <row r="38" spans="1:3" ht="30">
      <c r="A38" s="4" t="s">
        <v>1270</v>
      </c>
      <c r="B38" s="5" t="s">
        <v>4</v>
      </c>
      <c r="C38" s="5" t="s">
        <v>4</v>
      </c>
    </row>
    <row r="39" spans="1:3" ht="30">
      <c r="A39" s="3" t="s">
        <v>1287</v>
      </c>
      <c r="B39" s="7">
        <v>650000</v>
      </c>
      <c r="C39" s="5" t="s">
        <v>4</v>
      </c>
    </row>
    <row r="40" spans="1:3" ht="45">
      <c r="A40" s="3" t="s">
        <v>1288</v>
      </c>
      <c r="B40" s="7">
        <v>187195</v>
      </c>
      <c r="C40" s="5" t="s">
        <v>4</v>
      </c>
    </row>
    <row r="41" spans="1:3" ht="30">
      <c r="A41" s="3" t="s">
        <v>1289</v>
      </c>
      <c r="B41" s="7">
        <v>19642</v>
      </c>
      <c r="C41" s="7">
        <v>16404</v>
      </c>
    </row>
    <row r="42" spans="1:3">
      <c r="A42" s="3" t="s">
        <v>1290</v>
      </c>
      <c r="B42" s="10">
        <v>10.69</v>
      </c>
      <c r="C42" s="10">
        <v>10.97</v>
      </c>
    </row>
    <row r="43" spans="1:3">
      <c r="A43" s="3" t="s">
        <v>1291</v>
      </c>
      <c r="B43" s="7">
        <v>352418</v>
      </c>
      <c r="C43" s="5" t="s">
        <v>4</v>
      </c>
    </row>
    <row r="44" spans="1:3">
      <c r="A44" s="3" t="s">
        <v>1111</v>
      </c>
      <c r="B44" s="5" t="s">
        <v>4</v>
      </c>
      <c r="C44" s="5" t="s">
        <v>4</v>
      </c>
    </row>
    <row r="45" spans="1:3" ht="30">
      <c r="A45" s="4" t="s">
        <v>1270</v>
      </c>
      <c r="B45" s="5" t="s">
        <v>4</v>
      </c>
      <c r="C45" s="5" t="s">
        <v>4</v>
      </c>
    </row>
    <row r="46" spans="1:3" ht="30">
      <c r="A46" s="3" t="s">
        <v>1280</v>
      </c>
      <c r="B46" s="5" t="s">
        <v>1292</v>
      </c>
      <c r="C46" s="5" t="s">
        <v>1293</v>
      </c>
    </row>
    <row r="47" spans="1:3">
      <c r="A47" s="3" t="s">
        <v>1285</v>
      </c>
      <c r="B47" s="7">
        <v>8100000</v>
      </c>
      <c r="C47" s="7">
        <v>7500000</v>
      </c>
    </row>
    <row r="48" spans="1:3" ht="30">
      <c r="A48" s="3" t="s">
        <v>1294</v>
      </c>
      <c r="B48" s="7">
        <v>8278224</v>
      </c>
      <c r="C48" s="5" t="s">
        <v>4</v>
      </c>
    </row>
    <row r="49" spans="1:3">
      <c r="A49" s="3" t="s">
        <v>1295</v>
      </c>
      <c r="B49" s="5" t="s">
        <v>4</v>
      </c>
      <c r="C49" s="5" t="s">
        <v>4</v>
      </c>
    </row>
    <row r="50" spans="1:3" ht="30">
      <c r="A50" s="4" t="s">
        <v>1270</v>
      </c>
      <c r="B50" s="5" t="s">
        <v>4</v>
      </c>
      <c r="C50" s="5" t="s">
        <v>4</v>
      </c>
    </row>
    <row r="51" spans="1:3" ht="30">
      <c r="A51" s="3" t="s">
        <v>1296</v>
      </c>
      <c r="B51" s="272">
        <v>0.85</v>
      </c>
      <c r="C51" s="5" t="s">
        <v>4</v>
      </c>
    </row>
    <row r="52" spans="1:3" ht="30">
      <c r="A52" s="3" t="s">
        <v>1297</v>
      </c>
      <c r="B52" s="5" t="s">
        <v>1298</v>
      </c>
      <c r="C52" s="5" t="s">
        <v>4</v>
      </c>
    </row>
    <row r="53" spans="1:3">
      <c r="A53" s="3" t="s">
        <v>1299</v>
      </c>
      <c r="B53" s="7">
        <v>83353</v>
      </c>
      <c r="C53" s="7">
        <v>86359</v>
      </c>
    </row>
    <row r="54" spans="1:3" ht="30">
      <c r="A54" s="3" t="s">
        <v>1300</v>
      </c>
      <c r="B54" s="272">
        <v>0.15</v>
      </c>
      <c r="C54" s="5" t="s">
        <v>4</v>
      </c>
    </row>
    <row r="55" spans="1:3">
      <c r="A55" s="3" t="s">
        <v>1078</v>
      </c>
      <c r="B55" s="5" t="s">
        <v>4</v>
      </c>
      <c r="C55" s="5" t="s">
        <v>4</v>
      </c>
    </row>
    <row r="56" spans="1:3" ht="30">
      <c r="A56" s="4" t="s">
        <v>1270</v>
      </c>
      <c r="B56" s="5" t="s">
        <v>4</v>
      </c>
      <c r="C56" s="5" t="s">
        <v>4</v>
      </c>
    </row>
    <row r="57" spans="1:3">
      <c r="A57" s="3" t="s">
        <v>572</v>
      </c>
      <c r="B57" s="272">
        <v>4.5999999999999999E-3</v>
      </c>
      <c r="C57" s="272">
        <v>3.0999999999999999E-3</v>
      </c>
    </row>
    <row r="58" spans="1:3" ht="45">
      <c r="A58" s="3" t="s">
        <v>1301</v>
      </c>
      <c r="B58" s="5" t="s">
        <v>4</v>
      </c>
      <c r="C58" s="5" t="s">
        <v>4</v>
      </c>
    </row>
    <row r="59" spans="1:3" ht="30">
      <c r="A59" s="4" t="s">
        <v>1270</v>
      </c>
      <c r="B59" s="5" t="s">
        <v>4</v>
      </c>
      <c r="C59" s="5" t="s">
        <v>4</v>
      </c>
    </row>
    <row r="60" spans="1:3" ht="30">
      <c r="A60" s="3" t="s">
        <v>571</v>
      </c>
      <c r="B60" s="10">
        <v>5.15</v>
      </c>
      <c r="C60" s="5" t="s">
        <v>4</v>
      </c>
    </row>
    <row r="61" spans="1:3" ht="30">
      <c r="A61" s="3" t="s">
        <v>1302</v>
      </c>
      <c r="B61" s="5" t="s">
        <v>4</v>
      </c>
      <c r="C61" s="5" t="s">
        <v>4</v>
      </c>
    </row>
    <row r="62" spans="1:3" ht="30">
      <c r="A62" s="4" t="s">
        <v>1270</v>
      </c>
      <c r="B62" s="5" t="s">
        <v>4</v>
      </c>
      <c r="C62" s="5" t="s">
        <v>4</v>
      </c>
    </row>
    <row r="63" spans="1:3">
      <c r="A63" s="3" t="s">
        <v>1233</v>
      </c>
      <c r="B63" s="5" t="s">
        <v>1234</v>
      </c>
      <c r="C63" s="5" t="s">
        <v>4</v>
      </c>
    </row>
    <row r="64" spans="1:3">
      <c r="A64" s="3" t="s">
        <v>1077</v>
      </c>
      <c r="B64" s="5" t="s">
        <v>4</v>
      </c>
      <c r="C64" s="5" t="s">
        <v>4</v>
      </c>
    </row>
    <row r="65" spans="1:3" ht="30">
      <c r="A65" s="4" t="s">
        <v>1270</v>
      </c>
      <c r="B65" s="5" t="s">
        <v>4</v>
      </c>
      <c r="C65" s="5" t="s">
        <v>4</v>
      </c>
    </row>
    <row r="66" spans="1:3">
      <c r="A66" s="3" t="s">
        <v>572</v>
      </c>
      <c r="B66" s="272">
        <v>4.5999999999999999E-3</v>
      </c>
      <c r="C66" s="272">
        <v>3.5000000000000001E-3</v>
      </c>
    </row>
    <row r="67" spans="1:3" ht="45">
      <c r="A67" s="3" t="s">
        <v>1303</v>
      </c>
      <c r="B67" s="5" t="s">
        <v>4</v>
      </c>
      <c r="C67" s="5" t="s">
        <v>4</v>
      </c>
    </row>
    <row r="68" spans="1:3" ht="30">
      <c r="A68" s="4" t="s">
        <v>1270</v>
      </c>
      <c r="B68" s="5" t="s">
        <v>4</v>
      </c>
      <c r="C68" s="5" t="s">
        <v>4</v>
      </c>
    </row>
    <row r="69" spans="1:3" ht="30">
      <c r="A69" s="3" t="s">
        <v>571</v>
      </c>
      <c r="B69" s="10">
        <v>5.88</v>
      </c>
      <c r="C69" s="5" t="s">
        <v>4</v>
      </c>
    </row>
    <row r="70" spans="1:3" ht="30">
      <c r="A70" s="3" t="s">
        <v>1304</v>
      </c>
      <c r="B70" s="5" t="s">
        <v>4</v>
      </c>
      <c r="C70" s="5" t="s">
        <v>4</v>
      </c>
    </row>
    <row r="71" spans="1:3" ht="30">
      <c r="A71" s="4" t="s">
        <v>1270</v>
      </c>
      <c r="B71" s="5" t="s">
        <v>4</v>
      </c>
      <c r="C71" s="5" t="s">
        <v>4</v>
      </c>
    </row>
    <row r="72" spans="1:3">
      <c r="A72" s="3" t="s">
        <v>1305</v>
      </c>
      <c r="B72" s="5" t="s">
        <v>1083</v>
      </c>
      <c r="C72" s="5" t="s">
        <v>4</v>
      </c>
    </row>
    <row r="73" spans="1:3" ht="30">
      <c r="A73" s="3" t="s">
        <v>1306</v>
      </c>
      <c r="B73" s="5" t="s">
        <v>4</v>
      </c>
      <c r="C73" s="5" t="s">
        <v>4</v>
      </c>
    </row>
    <row r="74" spans="1:3" ht="30">
      <c r="A74" s="4" t="s">
        <v>1270</v>
      </c>
      <c r="B74" s="5" t="s">
        <v>4</v>
      </c>
      <c r="C74" s="5" t="s">
        <v>4</v>
      </c>
    </row>
    <row r="75" spans="1:3">
      <c r="A75" s="3" t="s">
        <v>100</v>
      </c>
      <c r="B75" s="9">
        <v>2200000</v>
      </c>
      <c r="C75" s="9">
        <v>1800000</v>
      </c>
    </row>
    <row r="76" spans="1:3" ht="60">
      <c r="A76" s="3" t="s">
        <v>1307</v>
      </c>
      <c r="B76" s="5" t="s">
        <v>4</v>
      </c>
      <c r="C76" s="5" t="s">
        <v>4</v>
      </c>
    </row>
    <row r="77" spans="1:3" ht="30">
      <c r="A77" s="4" t="s">
        <v>1270</v>
      </c>
      <c r="B77" s="5" t="s">
        <v>4</v>
      </c>
      <c r="C77" s="5" t="s">
        <v>4</v>
      </c>
    </row>
    <row r="78" spans="1:3" ht="45">
      <c r="A78" s="3" t="s">
        <v>1308</v>
      </c>
      <c r="B78" s="9">
        <v>14</v>
      </c>
      <c r="C78" s="5" t="s">
        <v>4</v>
      </c>
    </row>
    <row r="79" spans="1:3" ht="60">
      <c r="A79" s="3" t="s">
        <v>1309</v>
      </c>
      <c r="B79" s="5" t="s">
        <v>4</v>
      </c>
      <c r="C79" s="5" t="s">
        <v>4</v>
      </c>
    </row>
    <row r="80" spans="1:3" ht="30">
      <c r="A80" s="4" t="s">
        <v>1270</v>
      </c>
      <c r="B80" s="5" t="s">
        <v>4</v>
      </c>
      <c r="C80" s="5" t="s">
        <v>4</v>
      </c>
    </row>
    <row r="81" spans="1:3" ht="45">
      <c r="A81" s="3" t="s">
        <v>1308</v>
      </c>
      <c r="B81" s="9">
        <v>16</v>
      </c>
      <c r="C81" s="5" t="s">
        <v>4</v>
      </c>
    </row>
    <row r="82" spans="1:3" ht="60">
      <c r="A82" s="3" t="s">
        <v>1310</v>
      </c>
      <c r="B82" s="5" t="s">
        <v>4</v>
      </c>
      <c r="C82" s="5" t="s">
        <v>4</v>
      </c>
    </row>
    <row r="83" spans="1:3" ht="30">
      <c r="A83" s="4" t="s">
        <v>1270</v>
      </c>
      <c r="B83" s="5" t="s">
        <v>4</v>
      </c>
      <c r="C83" s="5" t="s">
        <v>4</v>
      </c>
    </row>
    <row r="84" spans="1:3" ht="45">
      <c r="A84" s="3" t="s">
        <v>1308</v>
      </c>
      <c r="B84" s="9">
        <v>18</v>
      </c>
      <c r="C84" s="5"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6.42578125" bestFit="1" customWidth="1"/>
    <col min="5" max="5" width="22.5703125" bestFit="1" customWidth="1"/>
  </cols>
  <sheetData>
    <row r="1" spans="1:5">
      <c r="A1" s="1" t="s">
        <v>1311</v>
      </c>
      <c r="B1" s="1" t="s">
        <v>1</v>
      </c>
      <c r="C1" s="1" t="s">
        <v>929</v>
      </c>
      <c r="D1" s="1" t="s">
        <v>1312</v>
      </c>
      <c r="E1" s="1" t="s">
        <v>1</v>
      </c>
    </row>
    <row r="2" spans="1:5">
      <c r="A2" s="1" t="s">
        <v>952</v>
      </c>
      <c r="B2" s="1" t="s">
        <v>2</v>
      </c>
      <c r="C2" s="1" t="s">
        <v>1314</v>
      </c>
      <c r="D2" s="8" t="s">
        <v>1315</v>
      </c>
      <c r="E2" s="1" t="s">
        <v>1316</v>
      </c>
    </row>
    <row r="3" spans="1:5">
      <c r="A3" s="1"/>
      <c r="B3" s="1" t="s">
        <v>1313</v>
      </c>
      <c r="C3" s="1" t="s">
        <v>1313</v>
      </c>
      <c r="D3" s="8"/>
      <c r="E3" s="1" t="s">
        <v>1317</v>
      </c>
    </row>
    <row r="4" spans="1:5">
      <c r="A4" s="1"/>
      <c r="B4" s="1"/>
      <c r="C4" s="1"/>
      <c r="D4" s="8"/>
      <c r="E4" s="1" t="s">
        <v>1020</v>
      </c>
    </row>
    <row r="5" spans="1:5">
      <c r="A5" s="4" t="s">
        <v>1318</v>
      </c>
      <c r="B5" s="5" t="s">
        <v>4</v>
      </c>
      <c r="C5" s="5" t="s">
        <v>4</v>
      </c>
      <c r="D5" s="5" t="s">
        <v>4</v>
      </c>
      <c r="E5" s="5" t="s">
        <v>4</v>
      </c>
    </row>
    <row r="6" spans="1:5">
      <c r="A6" s="3" t="s">
        <v>1042</v>
      </c>
      <c r="B6" s="5" t="s">
        <v>4</v>
      </c>
      <c r="C6" s="5" t="s">
        <v>4</v>
      </c>
      <c r="D6" s="5" t="s">
        <v>4</v>
      </c>
      <c r="E6" s="9">
        <v>-4</v>
      </c>
    </row>
    <row r="7" spans="1:5">
      <c r="A7" s="4" t="s">
        <v>1319</v>
      </c>
      <c r="B7" s="5" t="s">
        <v>4</v>
      </c>
      <c r="C7" s="5" t="s">
        <v>4</v>
      </c>
      <c r="D7" s="5" t="s">
        <v>4</v>
      </c>
      <c r="E7" s="5" t="s">
        <v>4</v>
      </c>
    </row>
    <row r="8" spans="1:5">
      <c r="A8" s="3" t="s">
        <v>1320</v>
      </c>
      <c r="B8" s="5">
        <v>5</v>
      </c>
      <c r="C8" s="5" t="s">
        <v>4</v>
      </c>
      <c r="D8" s="5" t="s">
        <v>4</v>
      </c>
      <c r="E8" s="5" t="s">
        <v>4</v>
      </c>
    </row>
    <row r="9" spans="1:5">
      <c r="A9" s="3" t="s">
        <v>1321</v>
      </c>
      <c r="B9" s="5">
        <v>5</v>
      </c>
      <c r="C9" s="5" t="s">
        <v>4</v>
      </c>
      <c r="D9" s="5" t="s">
        <v>4</v>
      </c>
      <c r="E9" s="5" t="s">
        <v>4</v>
      </c>
    </row>
    <row r="10" spans="1:5" ht="30">
      <c r="A10" s="3" t="s">
        <v>1322</v>
      </c>
      <c r="B10" s="5" t="s">
        <v>4</v>
      </c>
      <c r="C10" s="5">
        <v>5</v>
      </c>
      <c r="D10" s="5" t="s">
        <v>4</v>
      </c>
      <c r="E10" s="5" t="s">
        <v>4</v>
      </c>
    </row>
    <row r="11" spans="1:5" ht="30">
      <c r="A11" s="3" t="s">
        <v>1323</v>
      </c>
      <c r="B11" s="5" t="s">
        <v>4</v>
      </c>
      <c r="C11" s="5" t="s">
        <v>4</v>
      </c>
      <c r="D11" s="10">
        <v>15.9</v>
      </c>
      <c r="E11" s="5" t="s">
        <v>4</v>
      </c>
    </row>
  </sheetData>
  <mergeCells count="1">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24</v>
      </c>
      <c r="B1" s="8" t="s">
        <v>1</v>
      </c>
      <c r="C1" s="8"/>
      <c r="D1" s="1"/>
    </row>
    <row r="2" spans="1:4">
      <c r="A2" s="8"/>
      <c r="B2" s="1" t="s">
        <v>2</v>
      </c>
      <c r="C2" s="1" t="s">
        <v>70</v>
      </c>
      <c r="D2" s="1" t="s">
        <v>25</v>
      </c>
    </row>
    <row r="3" spans="1:4">
      <c r="A3" s="4" t="s">
        <v>672</v>
      </c>
      <c r="B3" s="5" t="s">
        <v>4</v>
      </c>
      <c r="C3" s="5" t="s">
        <v>4</v>
      </c>
      <c r="D3" s="5" t="s">
        <v>4</v>
      </c>
    </row>
    <row r="4" spans="1:4">
      <c r="A4" s="3" t="s">
        <v>81</v>
      </c>
      <c r="B4" s="9">
        <v>1000</v>
      </c>
      <c r="C4" s="9">
        <v>4807000</v>
      </c>
      <c r="D4" s="5" t="s">
        <v>4</v>
      </c>
    </row>
    <row r="5" spans="1:4">
      <c r="A5" s="3" t="s">
        <v>1325</v>
      </c>
      <c r="B5" s="9">
        <v>25300000</v>
      </c>
      <c r="C5" s="5" t="s">
        <v>4</v>
      </c>
      <c r="D5" s="9">
        <v>212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326</v>
      </c>
      <c r="B1" s="8" t="s">
        <v>1</v>
      </c>
      <c r="C1" s="8"/>
    </row>
    <row r="2" spans="1:3">
      <c r="A2" s="8"/>
      <c r="B2" s="1" t="s">
        <v>2</v>
      </c>
      <c r="C2" s="1" t="s">
        <v>70</v>
      </c>
    </row>
    <row r="3" spans="1:3" ht="30">
      <c r="A3" s="4" t="s">
        <v>1327</v>
      </c>
      <c r="B3" s="5" t="s">
        <v>4</v>
      </c>
      <c r="C3" s="5" t="s">
        <v>4</v>
      </c>
    </row>
    <row r="4" spans="1:3">
      <c r="A4" s="3" t="s">
        <v>1328</v>
      </c>
      <c r="B4" s="272">
        <v>0.35</v>
      </c>
      <c r="C4" s="272">
        <v>0.35</v>
      </c>
    </row>
    <row r="5" spans="1:3" ht="30">
      <c r="A5" s="3" t="s">
        <v>1329</v>
      </c>
      <c r="B5" s="5" t="s">
        <v>4</v>
      </c>
      <c r="C5" s="272">
        <v>-0.32700000000000001</v>
      </c>
    </row>
    <row r="6" spans="1:3">
      <c r="A6" s="3" t="s">
        <v>1330</v>
      </c>
      <c r="B6" s="272">
        <v>0.161</v>
      </c>
      <c r="C6" s="5" t="s">
        <v>4</v>
      </c>
    </row>
    <row r="7" spans="1:3" ht="30">
      <c r="A7" s="3" t="s">
        <v>1331</v>
      </c>
      <c r="B7" s="272">
        <v>5.2999999999999999E-2</v>
      </c>
      <c r="C7" s="272">
        <v>3.0000000000000001E-3</v>
      </c>
    </row>
    <row r="8" spans="1:3">
      <c r="A8" s="3" t="s">
        <v>1332</v>
      </c>
      <c r="B8" s="272">
        <v>3.7999999999999999E-2</v>
      </c>
      <c r="C8" s="272">
        <v>-1E-3</v>
      </c>
    </row>
    <row r="9" spans="1:3">
      <c r="A9" s="3" t="s">
        <v>1333</v>
      </c>
      <c r="B9" s="272">
        <v>-0.14299999999999999</v>
      </c>
      <c r="C9" s="5" t="s">
        <v>4</v>
      </c>
    </row>
    <row r="10" spans="1:3">
      <c r="A10" s="3" t="s">
        <v>1334</v>
      </c>
      <c r="B10" s="272">
        <v>0.45900000000000002</v>
      </c>
      <c r="C10" s="272">
        <v>2.5000000000000001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335</v>
      </c>
      <c r="B1" s="8" t="s">
        <v>1</v>
      </c>
      <c r="C1" s="8"/>
    </row>
    <row r="2" spans="1:3" ht="30">
      <c r="A2" s="1" t="s">
        <v>24</v>
      </c>
      <c r="B2" s="1" t="s">
        <v>2</v>
      </c>
      <c r="C2" s="1" t="s">
        <v>70</v>
      </c>
    </row>
    <row r="3" spans="1:3" ht="30">
      <c r="A3" s="4" t="s">
        <v>911</v>
      </c>
      <c r="B3" s="5" t="s">
        <v>4</v>
      </c>
      <c r="C3" s="5" t="s">
        <v>4</v>
      </c>
    </row>
    <row r="4" spans="1:3">
      <c r="A4" s="3" t="s">
        <v>316</v>
      </c>
      <c r="B4" s="9">
        <v>487505</v>
      </c>
      <c r="C4" s="9">
        <v>415591</v>
      </c>
    </row>
    <row r="5" spans="1:3">
      <c r="A5" s="3" t="s">
        <v>1021</v>
      </c>
      <c r="B5" s="5" t="s">
        <v>4</v>
      </c>
      <c r="C5" s="5" t="s">
        <v>4</v>
      </c>
    </row>
    <row r="6" spans="1:3" ht="30">
      <c r="A6" s="4" t="s">
        <v>911</v>
      </c>
      <c r="B6" s="5" t="s">
        <v>4</v>
      </c>
      <c r="C6" s="5" t="s">
        <v>4</v>
      </c>
    </row>
    <row r="7" spans="1:3">
      <c r="A7" s="3" t="s">
        <v>316</v>
      </c>
      <c r="B7" s="7">
        <v>372000</v>
      </c>
      <c r="C7" s="7">
        <v>360400</v>
      </c>
    </row>
    <row r="8" spans="1:3" ht="30">
      <c r="A8" s="3" t="s">
        <v>1024</v>
      </c>
      <c r="B8" s="5" t="s">
        <v>4</v>
      </c>
      <c r="C8" s="5" t="s">
        <v>4</v>
      </c>
    </row>
    <row r="9" spans="1:3" ht="30">
      <c r="A9" s="4" t="s">
        <v>911</v>
      </c>
      <c r="B9" s="5" t="s">
        <v>4</v>
      </c>
      <c r="C9" s="5" t="s">
        <v>4</v>
      </c>
    </row>
    <row r="10" spans="1:3">
      <c r="A10" s="3" t="s">
        <v>316</v>
      </c>
      <c r="B10" s="7">
        <v>71100</v>
      </c>
      <c r="C10" s="7">
        <v>18200</v>
      </c>
    </row>
    <row r="11" spans="1:3" ht="30">
      <c r="A11" s="3" t="s">
        <v>1027</v>
      </c>
      <c r="B11" s="5" t="s">
        <v>4</v>
      </c>
      <c r="C11" s="5" t="s">
        <v>4</v>
      </c>
    </row>
    <row r="12" spans="1:3" ht="30">
      <c r="A12" s="4" t="s">
        <v>911</v>
      </c>
      <c r="B12" s="5" t="s">
        <v>4</v>
      </c>
      <c r="C12" s="5" t="s">
        <v>4</v>
      </c>
    </row>
    <row r="13" spans="1:3">
      <c r="A13" s="3" t="s">
        <v>316</v>
      </c>
      <c r="B13" s="7">
        <v>44400</v>
      </c>
      <c r="C13" s="7">
        <v>37000</v>
      </c>
    </row>
    <row r="14" spans="1:3" ht="45">
      <c r="A14" s="3" t="s">
        <v>1028</v>
      </c>
      <c r="B14" s="5" t="s">
        <v>4</v>
      </c>
      <c r="C14" s="5" t="s">
        <v>4</v>
      </c>
    </row>
    <row r="15" spans="1:3" ht="30">
      <c r="A15" s="4" t="s">
        <v>911</v>
      </c>
      <c r="B15" s="5" t="s">
        <v>4</v>
      </c>
      <c r="C15" s="5" t="s">
        <v>4</v>
      </c>
    </row>
    <row r="16" spans="1:3">
      <c r="A16" s="3" t="s">
        <v>316</v>
      </c>
      <c r="B16" s="7">
        <v>15600</v>
      </c>
      <c r="C16" s="7">
        <v>14300</v>
      </c>
    </row>
    <row r="17" spans="1:3" ht="30">
      <c r="A17" s="3" t="s">
        <v>1336</v>
      </c>
      <c r="B17" s="5" t="s">
        <v>4</v>
      </c>
      <c r="C17" s="5" t="s">
        <v>4</v>
      </c>
    </row>
    <row r="18" spans="1:3" ht="30">
      <c r="A18" s="4" t="s">
        <v>911</v>
      </c>
      <c r="B18" s="5" t="s">
        <v>4</v>
      </c>
      <c r="C18" s="5" t="s">
        <v>4</v>
      </c>
    </row>
    <row r="19" spans="1:3">
      <c r="A19" s="3" t="s">
        <v>316</v>
      </c>
      <c r="B19" s="7">
        <v>28800</v>
      </c>
      <c r="C19" s="7">
        <v>22700</v>
      </c>
    </row>
    <row r="20" spans="1:3">
      <c r="A20" s="3" t="s">
        <v>1020</v>
      </c>
      <c r="B20" s="5" t="s">
        <v>4</v>
      </c>
      <c r="C20" s="5" t="s">
        <v>4</v>
      </c>
    </row>
    <row r="21" spans="1:3" ht="30">
      <c r="A21" s="4" t="s">
        <v>911</v>
      </c>
      <c r="B21" s="5" t="s">
        <v>4</v>
      </c>
      <c r="C21" s="5" t="s">
        <v>4</v>
      </c>
    </row>
    <row r="22" spans="1:3">
      <c r="A22" s="3" t="s">
        <v>316</v>
      </c>
      <c r="B22" s="7">
        <v>256000</v>
      </c>
      <c r="C22" s="7">
        <v>236100</v>
      </c>
    </row>
    <row r="23" spans="1:3" ht="30">
      <c r="A23" s="3" t="s">
        <v>1337</v>
      </c>
      <c r="B23" s="5" t="s">
        <v>4</v>
      </c>
      <c r="C23" s="5" t="s">
        <v>4</v>
      </c>
    </row>
    <row r="24" spans="1:3" ht="30">
      <c r="A24" s="4" t="s">
        <v>911</v>
      </c>
      <c r="B24" s="5" t="s">
        <v>4</v>
      </c>
      <c r="C24" s="5" t="s">
        <v>4</v>
      </c>
    </row>
    <row r="25" spans="1:3">
      <c r="A25" s="3" t="s">
        <v>316</v>
      </c>
      <c r="B25" s="7">
        <v>208800</v>
      </c>
      <c r="C25" s="7">
        <v>193100</v>
      </c>
    </row>
    <row r="26" spans="1:3" ht="30">
      <c r="A26" s="3" t="s">
        <v>1338</v>
      </c>
      <c r="B26" s="5" t="s">
        <v>4</v>
      </c>
      <c r="C26" s="5" t="s">
        <v>4</v>
      </c>
    </row>
    <row r="27" spans="1:3" ht="30">
      <c r="A27" s="4" t="s">
        <v>911</v>
      </c>
      <c r="B27" s="5" t="s">
        <v>4</v>
      </c>
      <c r="C27" s="5" t="s">
        <v>4</v>
      </c>
    </row>
    <row r="28" spans="1:3">
      <c r="A28" s="3" t="s">
        <v>316</v>
      </c>
      <c r="B28" s="7">
        <v>8500</v>
      </c>
      <c r="C28" s="7">
        <v>11200</v>
      </c>
    </row>
    <row r="29" spans="1:3" ht="45">
      <c r="A29" s="3" t="s">
        <v>1339</v>
      </c>
      <c r="B29" s="5" t="s">
        <v>4</v>
      </c>
      <c r="C29" s="5" t="s">
        <v>4</v>
      </c>
    </row>
    <row r="30" spans="1:3" ht="30">
      <c r="A30" s="4" t="s">
        <v>911</v>
      </c>
      <c r="B30" s="5" t="s">
        <v>4</v>
      </c>
      <c r="C30" s="5" t="s">
        <v>4</v>
      </c>
    </row>
    <row r="31" spans="1:3">
      <c r="A31" s="3" t="s">
        <v>316</v>
      </c>
      <c r="B31" s="7">
        <v>15600</v>
      </c>
      <c r="C31" s="7">
        <v>14300</v>
      </c>
    </row>
    <row r="32" spans="1:3" ht="45">
      <c r="A32" s="3" t="s">
        <v>1340</v>
      </c>
      <c r="B32" s="5" t="s">
        <v>4</v>
      </c>
      <c r="C32" s="5" t="s">
        <v>4</v>
      </c>
    </row>
    <row r="33" spans="1:3" ht="30">
      <c r="A33" s="4" t="s">
        <v>911</v>
      </c>
      <c r="B33" s="5" t="s">
        <v>4</v>
      </c>
      <c r="C33" s="5" t="s">
        <v>4</v>
      </c>
    </row>
    <row r="34" spans="1:3">
      <c r="A34" s="3" t="s">
        <v>316</v>
      </c>
      <c r="B34" s="7">
        <v>23100</v>
      </c>
      <c r="C34" s="7">
        <v>17500</v>
      </c>
    </row>
    <row r="35" spans="1:3">
      <c r="A35" s="3" t="s">
        <v>939</v>
      </c>
      <c r="B35" s="5" t="s">
        <v>4</v>
      </c>
      <c r="C35" s="5" t="s">
        <v>4</v>
      </c>
    </row>
    <row r="36" spans="1:3" ht="30">
      <c r="A36" s="4" t="s">
        <v>911</v>
      </c>
      <c r="B36" s="5" t="s">
        <v>4</v>
      </c>
      <c r="C36" s="5" t="s">
        <v>4</v>
      </c>
    </row>
    <row r="37" spans="1:3">
      <c r="A37" s="3" t="s">
        <v>316</v>
      </c>
      <c r="B37" s="7">
        <v>174400</v>
      </c>
      <c r="C37" s="7">
        <v>179500</v>
      </c>
    </row>
    <row r="38" spans="1:3" ht="30">
      <c r="A38" s="3" t="s">
        <v>1341</v>
      </c>
      <c r="B38" s="5" t="s">
        <v>4</v>
      </c>
      <c r="C38" s="5" t="s">
        <v>4</v>
      </c>
    </row>
    <row r="39" spans="1:3" ht="30">
      <c r="A39" s="4" t="s">
        <v>911</v>
      </c>
      <c r="B39" s="5" t="s">
        <v>4</v>
      </c>
      <c r="C39" s="5" t="s">
        <v>4</v>
      </c>
    </row>
    <row r="40" spans="1:3">
      <c r="A40" s="3" t="s">
        <v>316</v>
      </c>
      <c r="B40" s="7">
        <v>163200</v>
      </c>
      <c r="C40" s="7">
        <v>167300</v>
      </c>
    </row>
    <row r="41" spans="1:3" ht="30">
      <c r="A41" s="3" t="s">
        <v>1342</v>
      </c>
      <c r="B41" s="5" t="s">
        <v>4</v>
      </c>
      <c r="C41" s="5" t="s">
        <v>4</v>
      </c>
    </row>
    <row r="42" spans="1:3" ht="30">
      <c r="A42" s="4" t="s">
        <v>911</v>
      </c>
      <c r="B42" s="5" t="s">
        <v>4</v>
      </c>
      <c r="C42" s="5" t="s">
        <v>4</v>
      </c>
    </row>
    <row r="43" spans="1:3">
      <c r="A43" s="3" t="s">
        <v>316</v>
      </c>
      <c r="B43" s="7">
        <v>6200</v>
      </c>
      <c r="C43" s="7">
        <v>7000</v>
      </c>
    </row>
    <row r="44" spans="1:3" ht="45">
      <c r="A44" s="3" t="s">
        <v>1343</v>
      </c>
      <c r="B44" s="5" t="s">
        <v>4</v>
      </c>
      <c r="C44" s="5" t="s">
        <v>4</v>
      </c>
    </row>
    <row r="45" spans="1:3" ht="30">
      <c r="A45" s="4" t="s">
        <v>911</v>
      </c>
      <c r="B45" s="5" t="s">
        <v>4</v>
      </c>
      <c r="C45" s="5" t="s">
        <v>4</v>
      </c>
    </row>
    <row r="46" spans="1:3">
      <c r="A46" s="3" t="s">
        <v>316</v>
      </c>
      <c r="B46" s="5">
        <v>0</v>
      </c>
      <c r="C46" s="5">
        <v>0</v>
      </c>
    </row>
    <row r="47" spans="1:3" ht="45">
      <c r="A47" s="3" t="s">
        <v>1344</v>
      </c>
      <c r="B47" s="5" t="s">
        <v>4</v>
      </c>
      <c r="C47" s="5" t="s">
        <v>4</v>
      </c>
    </row>
    <row r="48" spans="1:3" ht="30">
      <c r="A48" s="4" t="s">
        <v>911</v>
      </c>
      <c r="B48" s="5" t="s">
        <v>4</v>
      </c>
      <c r="C48" s="5" t="s">
        <v>4</v>
      </c>
    </row>
    <row r="49" spans="1:3">
      <c r="A49" s="3" t="s">
        <v>316</v>
      </c>
      <c r="B49" s="7">
        <v>5000</v>
      </c>
      <c r="C49" s="7">
        <v>5200</v>
      </c>
    </row>
    <row r="50" spans="1:3">
      <c r="A50" s="3" t="s">
        <v>1072</v>
      </c>
      <c r="B50" s="5" t="s">
        <v>4</v>
      </c>
      <c r="C50" s="5" t="s">
        <v>4</v>
      </c>
    </row>
    <row r="51" spans="1:3" ht="30">
      <c r="A51" s="4" t="s">
        <v>911</v>
      </c>
      <c r="B51" s="5" t="s">
        <v>4</v>
      </c>
      <c r="C51" s="5" t="s">
        <v>4</v>
      </c>
    </row>
    <row r="52" spans="1:3">
      <c r="A52" s="3" t="s">
        <v>316</v>
      </c>
      <c r="B52" s="7">
        <v>57100</v>
      </c>
      <c r="C52" s="5" t="s">
        <v>4</v>
      </c>
    </row>
    <row r="53" spans="1:3" ht="30">
      <c r="A53" s="3" t="s">
        <v>1345</v>
      </c>
      <c r="B53" s="5" t="s">
        <v>4</v>
      </c>
      <c r="C53" s="5" t="s">
        <v>4</v>
      </c>
    </row>
    <row r="54" spans="1:3" ht="30">
      <c r="A54" s="4" t="s">
        <v>911</v>
      </c>
      <c r="B54" s="5" t="s">
        <v>4</v>
      </c>
      <c r="C54" s="5" t="s">
        <v>4</v>
      </c>
    </row>
    <row r="55" spans="1:3">
      <c r="A55" s="3" t="s">
        <v>316</v>
      </c>
      <c r="B55" s="5">
        <v>0</v>
      </c>
      <c r="C55" s="5" t="s">
        <v>4</v>
      </c>
    </row>
    <row r="56" spans="1:3" ht="30">
      <c r="A56" s="3" t="s">
        <v>1346</v>
      </c>
      <c r="B56" s="5" t="s">
        <v>4</v>
      </c>
      <c r="C56" s="5" t="s">
        <v>4</v>
      </c>
    </row>
    <row r="57" spans="1:3" ht="30">
      <c r="A57" s="4" t="s">
        <v>911</v>
      </c>
      <c r="B57" s="5" t="s">
        <v>4</v>
      </c>
      <c r="C57" s="5" t="s">
        <v>4</v>
      </c>
    </row>
    <row r="58" spans="1:3">
      <c r="A58" s="3" t="s">
        <v>316</v>
      </c>
      <c r="B58" s="7">
        <v>56400</v>
      </c>
      <c r="C58" s="5" t="s">
        <v>4</v>
      </c>
    </row>
    <row r="59" spans="1:3" ht="60">
      <c r="A59" s="3" t="s">
        <v>1347</v>
      </c>
      <c r="B59" s="5" t="s">
        <v>4</v>
      </c>
      <c r="C59" s="5" t="s">
        <v>4</v>
      </c>
    </row>
    <row r="60" spans="1:3" ht="30">
      <c r="A60" s="4" t="s">
        <v>911</v>
      </c>
      <c r="B60" s="5" t="s">
        <v>4</v>
      </c>
      <c r="C60" s="5" t="s">
        <v>4</v>
      </c>
    </row>
    <row r="61" spans="1:3">
      <c r="A61" s="3" t="s">
        <v>316</v>
      </c>
      <c r="B61" s="5">
        <v>0</v>
      </c>
      <c r="C61" s="5" t="s">
        <v>4</v>
      </c>
    </row>
    <row r="62" spans="1:3" ht="45">
      <c r="A62" s="3" t="s">
        <v>1348</v>
      </c>
      <c r="B62" s="5" t="s">
        <v>4</v>
      </c>
      <c r="C62" s="5" t="s">
        <v>4</v>
      </c>
    </row>
    <row r="63" spans="1:3" ht="30">
      <c r="A63" s="4" t="s">
        <v>911</v>
      </c>
      <c r="B63" s="5" t="s">
        <v>4</v>
      </c>
      <c r="C63" s="5" t="s">
        <v>4</v>
      </c>
    </row>
    <row r="64" spans="1:3">
      <c r="A64" s="3" t="s">
        <v>316</v>
      </c>
      <c r="B64" s="9">
        <v>700</v>
      </c>
      <c r="C64" s="5" t="s">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1349</v>
      </c>
      <c r="B1" s="8" t="s">
        <v>1</v>
      </c>
      <c r="C1" s="8"/>
      <c r="D1" s="8"/>
      <c r="E1" s="8"/>
      <c r="F1" s="1"/>
    </row>
    <row r="2" spans="1:6" ht="30">
      <c r="A2" s="1" t="s">
        <v>24</v>
      </c>
      <c r="B2" s="8" t="s">
        <v>2</v>
      </c>
      <c r="C2" s="8"/>
      <c r="D2" s="8" t="s">
        <v>70</v>
      </c>
      <c r="E2" s="8"/>
      <c r="F2" s="1" t="s">
        <v>25</v>
      </c>
    </row>
    <row r="3" spans="1:6" ht="30">
      <c r="A3" s="4" t="s">
        <v>912</v>
      </c>
      <c r="B3" s="5" t="s">
        <v>4</v>
      </c>
      <c r="C3" s="5"/>
      <c r="D3" s="5" t="s">
        <v>4</v>
      </c>
      <c r="E3" s="5"/>
      <c r="F3" s="5" t="s">
        <v>4</v>
      </c>
    </row>
    <row r="4" spans="1:6">
      <c r="A4" s="3" t="s">
        <v>316</v>
      </c>
      <c r="B4" s="9">
        <v>487505</v>
      </c>
      <c r="C4" s="5"/>
      <c r="D4" s="9">
        <v>415591</v>
      </c>
      <c r="E4" s="5"/>
      <c r="F4" s="5" t="s">
        <v>4</v>
      </c>
    </row>
    <row r="5" spans="1:6">
      <c r="A5" s="3" t="s">
        <v>701</v>
      </c>
      <c r="B5" s="7">
        <v>56426</v>
      </c>
      <c r="C5" s="5"/>
      <c r="D5" s="7">
        <v>57609</v>
      </c>
      <c r="E5" s="5"/>
      <c r="F5" s="5" t="s">
        <v>4</v>
      </c>
    </row>
    <row r="6" spans="1:6" ht="30">
      <c r="A6" s="3" t="s">
        <v>76</v>
      </c>
      <c r="B6" s="5">
        <v>0</v>
      </c>
      <c r="C6" s="5"/>
      <c r="D6" s="7">
        <v>-210672</v>
      </c>
      <c r="E6" s="11" t="s">
        <v>77</v>
      </c>
      <c r="F6" s="5" t="s">
        <v>4</v>
      </c>
    </row>
    <row r="7" spans="1:6">
      <c r="A7" s="3" t="s">
        <v>97</v>
      </c>
      <c r="B7" s="7">
        <v>-7552</v>
      </c>
      <c r="C7" s="5"/>
      <c r="D7" s="7">
        <v>-4781</v>
      </c>
      <c r="E7" s="5"/>
      <c r="F7" s="5" t="s">
        <v>4</v>
      </c>
    </row>
    <row r="8" spans="1:6">
      <c r="A8" s="3" t="s">
        <v>705</v>
      </c>
      <c r="B8" s="7">
        <v>-24498</v>
      </c>
      <c r="C8" s="5"/>
      <c r="D8" s="7">
        <v>-22293</v>
      </c>
      <c r="E8" s="5"/>
      <c r="F8" s="5" t="s">
        <v>4</v>
      </c>
    </row>
    <row r="9" spans="1:6">
      <c r="A9" s="3" t="s">
        <v>173</v>
      </c>
      <c r="B9" s="5">
        <v>-186</v>
      </c>
      <c r="C9" s="5"/>
      <c r="D9" s="7">
        <v>-198824</v>
      </c>
      <c r="E9" s="5"/>
      <c r="F9" s="5" t="s">
        <v>4</v>
      </c>
    </row>
    <row r="10" spans="1:6">
      <c r="A10" s="3" t="s">
        <v>924</v>
      </c>
      <c r="B10" s="7">
        <v>1224680</v>
      </c>
      <c r="C10" s="5"/>
      <c r="D10" s="7">
        <v>1251793</v>
      </c>
      <c r="E10" s="5"/>
      <c r="F10" s="7">
        <v>1253468</v>
      </c>
    </row>
    <row r="11" spans="1:6">
      <c r="A11" s="3" t="s">
        <v>1020</v>
      </c>
      <c r="B11" s="5" t="s">
        <v>4</v>
      </c>
      <c r="C11" s="5"/>
      <c r="D11" s="5" t="s">
        <v>4</v>
      </c>
      <c r="E11" s="5"/>
      <c r="F11" s="5" t="s">
        <v>4</v>
      </c>
    </row>
    <row r="12" spans="1:6" ht="30">
      <c r="A12" s="4" t="s">
        <v>912</v>
      </c>
      <c r="B12" s="5" t="s">
        <v>4</v>
      </c>
      <c r="C12" s="5"/>
      <c r="D12" s="5" t="s">
        <v>4</v>
      </c>
      <c r="E12" s="5"/>
      <c r="F12" s="5" t="s">
        <v>4</v>
      </c>
    </row>
    <row r="13" spans="1:6">
      <c r="A13" s="3" t="s">
        <v>316</v>
      </c>
      <c r="B13" s="7">
        <v>255976</v>
      </c>
      <c r="C13" s="5"/>
      <c r="D13" s="7">
        <v>236061</v>
      </c>
      <c r="E13" s="5"/>
      <c r="F13" s="5" t="s">
        <v>4</v>
      </c>
    </row>
    <row r="14" spans="1:6" ht="17.25">
      <c r="A14" s="3" t="s">
        <v>701</v>
      </c>
      <c r="B14" s="7">
        <v>29603</v>
      </c>
      <c r="C14" s="11" t="s">
        <v>1350</v>
      </c>
      <c r="D14" s="7">
        <v>30188</v>
      </c>
      <c r="E14" s="5"/>
      <c r="F14" s="5" t="s">
        <v>4</v>
      </c>
    </row>
    <row r="15" spans="1:6">
      <c r="A15" s="3" t="s">
        <v>924</v>
      </c>
      <c r="B15" s="7">
        <v>406260</v>
      </c>
      <c r="C15" s="5"/>
      <c r="D15" s="7">
        <v>248789</v>
      </c>
      <c r="E15" s="5"/>
      <c r="F15" s="5" t="s">
        <v>4</v>
      </c>
    </row>
    <row r="16" spans="1:6">
      <c r="A16" s="3" t="s">
        <v>939</v>
      </c>
      <c r="B16" s="5" t="s">
        <v>4</v>
      </c>
      <c r="C16" s="5"/>
      <c r="D16" s="5" t="s">
        <v>4</v>
      </c>
      <c r="E16" s="5"/>
      <c r="F16" s="5" t="s">
        <v>4</v>
      </c>
    </row>
    <row r="17" spans="1:6" ht="30">
      <c r="A17" s="4" t="s">
        <v>912</v>
      </c>
      <c r="B17" s="5" t="s">
        <v>4</v>
      </c>
      <c r="C17" s="5"/>
      <c r="D17" s="5" t="s">
        <v>4</v>
      </c>
      <c r="E17" s="5"/>
      <c r="F17" s="5" t="s">
        <v>4</v>
      </c>
    </row>
    <row r="18" spans="1:6">
      <c r="A18" s="3" t="s">
        <v>316</v>
      </c>
      <c r="B18" s="7">
        <v>174402</v>
      </c>
      <c r="C18" s="5"/>
      <c r="D18" s="7">
        <v>179530</v>
      </c>
      <c r="E18" s="5"/>
      <c r="F18" s="5" t="s">
        <v>4</v>
      </c>
    </row>
    <row r="19" spans="1:6" ht="17.25">
      <c r="A19" s="3" t="s">
        <v>701</v>
      </c>
      <c r="B19" s="7">
        <v>17544</v>
      </c>
      <c r="C19" s="11" t="s">
        <v>1350</v>
      </c>
      <c r="D19" s="7">
        <v>27421</v>
      </c>
      <c r="E19" s="5"/>
      <c r="F19" s="5" t="s">
        <v>4</v>
      </c>
    </row>
    <row r="20" spans="1:6" ht="17.25">
      <c r="A20" s="3" t="s">
        <v>924</v>
      </c>
      <c r="B20" s="7">
        <v>349032</v>
      </c>
      <c r="C20" s="5"/>
      <c r="D20" s="7">
        <v>646560</v>
      </c>
      <c r="E20" s="11" t="s">
        <v>77</v>
      </c>
      <c r="F20" s="5" t="s">
        <v>4</v>
      </c>
    </row>
    <row r="21" spans="1:6">
      <c r="A21" s="3" t="s">
        <v>1072</v>
      </c>
      <c r="B21" s="5" t="s">
        <v>4</v>
      </c>
      <c r="C21" s="5"/>
      <c r="D21" s="5" t="s">
        <v>4</v>
      </c>
      <c r="E21" s="5"/>
      <c r="F21" s="5" t="s">
        <v>4</v>
      </c>
    </row>
    <row r="22" spans="1:6" ht="30">
      <c r="A22" s="4" t="s">
        <v>912</v>
      </c>
      <c r="B22" s="5" t="s">
        <v>4</v>
      </c>
      <c r="C22" s="5"/>
      <c r="D22" s="5" t="s">
        <v>4</v>
      </c>
      <c r="E22" s="5"/>
      <c r="F22" s="5" t="s">
        <v>4</v>
      </c>
    </row>
    <row r="23" spans="1:6">
      <c r="A23" s="3" t="s">
        <v>316</v>
      </c>
      <c r="B23" s="7">
        <v>57127</v>
      </c>
      <c r="C23" s="5"/>
      <c r="D23" s="5">
        <v>0</v>
      </c>
      <c r="E23" s="5"/>
      <c r="F23" s="5" t="s">
        <v>4</v>
      </c>
    </row>
    <row r="24" spans="1:6">
      <c r="A24" s="3" t="s">
        <v>701</v>
      </c>
      <c r="B24" s="7">
        <v>9279</v>
      </c>
      <c r="C24" s="5"/>
      <c r="D24" s="5">
        <v>0</v>
      </c>
      <c r="E24" s="5"/>
      <c r="F24" s="5" t="s">
        <v>4</v>
      </c>
    </row>
    <row r="25" spans="1:6">
      <c r="A25" s="3" t="s">
        <v>924</v>
      </c>
      <c r="B25" s="7">
        <v>170607</v>
      </c>
      <c r="C25" s="5"/>
      <c r="D25" s="5">
        <v>0</v>
      </c>
      <c r="E25" s="5"/>
      <c r="F25" s="5" t="s">
        <v>4</v>
      </c>
    </row>
    <row r="26" spans="1:6">
      <c r="A26" s="3" t="s">
        <v>1351</v>
      </c>
      <c r="B26" s="5" t="s">
        <v>4</v>
      </c>
      <c r="C26" s="5"/>
      <c r="D26" s="5" t="s">
        <v>4</v>
      </c>
      <c r="E26" s="5"/>
      <c r="F26" s="5" t="s">
        <v>4</v>
      </c>
    </row>
    <row r="27" spans="1:6" ht="30">
      <c r="A27" s="4" t="s">
        <v>912</v>
      </c>
      <c r="B27" s="5" t="s">
        <v>4</v>
      </c>
      <c r="C27" s="5"/>
      <c r="D27" s="5" t="s">
        <v>4</v>
      </c>
      <c r="E27" s="5"/>
      <c r="F27" s="5" t="s">
        <v>4</v>
      </c>
    </row>
    <row r="28" spans="1:6">
      <c r="A28" s="3" t="s">
        <v>924</v>
      </c>
      <c r="B28" s="7">
        <v>925899</v>
      </c>
      <c r="C28" s="5"/>
      <c r="D28" s="7">
        <v>895349</v>
      </c>
      <c r="E28" s="5"/>
      <c r="F28" s="5" t="s">
        <v>4</v>
      </c>
    </row>
    <row r="29" spans="1:6">
      <c r="A29" s="3" t="s">
        <v>1352</v>
      </c>
      <c r="B29" s="5" t="s">
        <v>4</v>
      </c>
      <c r="C29" s="5"/>
      <c r="D29" s="5" t="s">
        <v>4</v>
      </c>
      <c r="E29" s="5"/>
      <c r="F29" s="5" t="s">
        <v>4</v>
      </c>
    </row>
    <row r="30" spans="1:6" ht="30">
      <c r="A30" s="4" t="s">
        <v>912</v>
      </c>
      <c r="B30" s="5" t="s">
        <v>4</v>
      </c>
      <c r="C30" s="5"/>
      <c r="D30" s="5" t="s">
        <v>4</v>
      </c>
      <c r="E30" s="5"/>
      <c r="F30" s="5" t="s">
        <v>4</v>
      </c>
    </row>
    <row r="31" spans="1:6" ht="17.25">
      <c r="A31" s="3" t="s">
        <v>691</v>
      </c>
      <c r="B31" s="7">
        <v>-24562</v>
      </c>
      <c r="C31" s="11" t="s">
        <v>1350</v>
      </c>
      <c r="D31" s="7">
        <v>-18687</v>
      </c>
      <c r="E31" s="11" t="s">
        <v>1350</v>
      </c>
      <c r="F31" s="5" t="s">
        <v>4</v>
      </c>
    </row>
    <row r="32" spans="1:6" ht="17.25">
      <c r="A32" s="3" t="s">
        <v>924</v>
      </c>
      <c r="B32" s="9">
        <v>298781</v>
      </c>
      <c r="C32" s="5"/>
      <c r="D32" s="9">
        <v>356444</v>
      </c>
      <c r="E32" s="11" t="s">
        <v>77</v>
      </c>
      <c r="F32" s="5" t="s">
        <v>4</v>
      </c>
    </row>
    <row r="33" spans="1:6">
      <c r="A33" s="12"/>
      <c r="B33" s="12"/>
      <c r="C33" s="12"/>
      <c r="D33" s="12"/>
      <c r="E33" s="12"/>
      <c r="F33" s="12"/>
    </row>
    <row r="34" spans="1:6" ht="120" customHeight="1">
      <c r="A34" s="3" t="s">
        <v>77</v>
      </c>
      <c r="B34" s="13" t="s">
        <v>92</v>
      </c>
      <c r="C34" s="13"/>
      <c r="D34" s="13"/>
      <c r="E34" s="13"/>
      <c r="F34" s="13"/>
    </row>
    <row r="35" spans="1:6" ht="45" customHeight="1">
      <c r="A35" s="3" t="s">
        <v>1350</v>
      </c>
      <c r="B35" s="13" t="s">
        <v>1353</v>
      </c>
      <c r="C35" s="13"/>
      <c r="D35" s="13"/>
      <c r="E35" s="13"/>
      <c r="F35" s="13"/>
    </row>
  </sheetData>
  <mergeCells count="6">
    <mergeCell ref="B1:E1"/>
    <mergeCell ref="B2:C2"/>
    <mergeCell ref="D2:E2"/>
    <mergeCell ref="A33:F33"/>
    <mergeCell ref="B34:F34"/>
    <mergeCell ref="B35:F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54</v>
      </c>
      <c r="B1" s="8" t="s">
        <v>1</v>
      </c>
      <c r="C1" s="8"/>
    </row>
    <row r="2" spans="1:3">
      <c r="A2" s="1" t="s">
        <v>952</v>
      </c>
      <c r="B2" s="1" t="s">
        <v>2</v>
      </c>
      <c r="C2" s="1" t="s">
        <v>70</v>
      </c>
    </row>
    <row r="3" spans="1:3" ht="30">
      <c r="A3" s="4" t="s">
        <v>1355</v>
      </c>
      <c r="B3" s="5" t="s">
        <v>4</v>
      </c>
      <c r="C3" s="5" t="s">
        <v>4</v>
      </c>
    </row>
    <row r="4" spans="1:3" ht="30">
      <c r="A4" s="3" t="s">
        <v>1356</v>
      </c>
      <c r="B4" s="10">
        <v>5.3</v>
      </c>
      <c r="C4" s="10">
        <v>0.1</v>
      </c>
    </row>
    <row r="5" spans="1:3">
      <c r="A5" s="3" t="s">
        <v>1020</v>
      </c>
      <c r="B5" s="5" t="s">
        <v>4</v>
      </c>
      <c r="C5" s="5" t="s">
        <v>4</v>
      </c>
    </row>
    <row r="6" spans="1:3" ht="30">
      <c r="A6" s="4" t="s">
        <v>1355</v>
      </c>
      <c r="B6" s="5" t="s">
        <v>4</v>
      </c>
      <c r="C6" s="5" t="s">
        <v>4</v>
      </c>
    </row>
    <row r="7" spans="1:3" ht="30">
      <c r="A7" s="3" t="s">
        <v>1356</v>
      </c>
      <c r="B7" s="5">
        <v>0.6</v>
      </c>
      <c r="C7" s="5">
        <v>0</v>
      </c>
    </row>
    <row r="8" spans="1:3">
      <c r="A8" s="3" t="s">
        <v>939</v>
      </c>
      <c r="B8" s="5" t="s">
        <v>4</v>
      </c>
      <c r="C8" s="5" t="s">
        <v>4</v>
      </c>
    </row>
    <row r="9" spans="1:3" ht="30">
      <c r="A9" s="4" t="s">
        <v>1355</v>
      </c>
      <c r="B9" s="5" t="s">
        <v>4</v>
      </c>
      <c r="C9" s="5" t="s">
        <v>4</v>
      </c>
    </row>
    <row r="10" spans="1:3" ht="30">
      <c r="A10" s="3" t="s">
        <v>1356</v>
      </c>
      <c r="B10" s="5">
        <v>2.8</v>
      </c>
      <c r="C10" s="5">
        <v>0</v>
      </c>
    </row>
    <row r="11" spans="1:3">
      <c r="A11" s="3" t="s">
        <v>1357</v>
      </c>
      <c r="B11" s="5" t="s">
        <v>4</v>
      </c>
      <c r="C11" s="5" t="s">
        <v>4</v>
      </c>
    </row>
    <row r="12" spans="1:3" ht="30">
      <c r="A12" s="4" t="s">
        <v>1355</v>
      </c>
      <c r="B12" s="5" t="s">
        <v>4</v>
      </c>
      <c r="C12" s="5" t="s">
        <v>4</v>
      </c>
    </row>
    <row r="13" spans="1:3" ht="30">
      <c r="A13" s="3" t="s">
        <v>1356</v>
      </c>
      <c r="B13" s="10">
        <v>1.9</v>
      </c>
      <c r="C13" s="10">
        <v>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1358</v>
      </c>
      <c r="B1" s="8" t="s">
        <v>1</v>
      </c>
      <c r="C1" s="8"/>
    </row>
    <row r="2" spans="1:3">
      <c r="A2" s="8"/>
      <c r="B2" s="1" t="s">
        <v>2</v>
      </c>
      <c r="C2" s="1" t="s">
        <v>70</v>
      </c>
    </row>
    <row r="3" spans="1:3" ht="30">
      <c r="A3" s="4" t="s">
        <v>1018</v>
      </c>
      <c r="B3" s="5" t="s">
        <v>4</v>
      </c>
      <c r="C3" s="5" t="s">
        <v>4</v>
      </c>
    </row>
    <row r="4" spans="1:3">
      <c r="A4" s="3" t="s">
        <v>1063</v>
      </c>
      <c r="B4" s="9">
        <v>5341000</v>
      </c>
      <c r="C4" s="9">
        <v>141000</v>
      </c>
    </row>
    <row r="5" spans="1:3">
      <c r="A5" s="3" t="s">
        <v>1020</v>
      </c>
      <c r="B5" s="5" t="s">
        <v>4</v>
      </c>
      <c r="C5" s="5" t="s">
        <v>4</v>
      </c>
    </row>
    <row r="6" spans="1:3" ht="30">
      <c r="A6" s="4" t="s">
        <v>1018</v>
      </c>
      <c r="B6" s="5" t="s">
        <v>4</v>
      </c>
      <c r="C6" s="5" t="s">
        <v>4</v>
      </c>
    </row>
    <row r="7" spans="1:3" ht="30">
      <c r="A7" s="3" t="s">
        <v>1359</v>
      </c>
      <c r="B7" s="5">
        <v>38</v>
      </c>
      <c r="C7" s="5" t="s">
        <v>4</v>
      </c>
    </row>
    <row r="8" spans="1:3">
      <c r="A8" s="3" t="s">
        <v>939</v>
      </c>
      <c r="B8" s="5" t="s">
        <v>4</v>
      </c>
      <c r="C8" s="5" t="s">
        <v>4</v>
      </c>
    </row>
    <row r="9" spans="1:3" ht="30">
      <c r="A9" s="4" t="s">
        <v>1018</v>
      </c>
      <c r="B9" s="5" t="s">
        <v>4</v>
      </c>
      <c r="C9" s="5" t="s">
        <v>4</v>
      </c>
    </row>
    <row r="10" spans="1:3" ht="30">
      <c r="A10" s="3" t="s">
        <v>1359</v>
      </c>
      <c r="B10" s="5">
        <v>30</v>
      </c>
      <c r="C10" s="5" t="s">
        <v>4</v>
      </c>
    </row>
    <row r="11" spans="1:3">
      <c r="A11" s="3" t="s">
        <v>1093</v>
      </c>
      <c r="B11" s="5" t="s">
        <v>4</v>
      </c>
      <c r="C11" s="7">
        <v>207200000</v>
      </c>
    </row>
    <row r="12" spans="1:3">
      <c r="A12" s="3" t="s">
        <v>1072</v>
      </c>
      <c r="B12" s="5" t="s">
        <v>4</v>
      </c>
      <c r="C12" s="5" t="s">
        <v>4</v>
      </c>
    </row>
    <row r="13" spans="1:3" ht="30">
      <c r="A13" s="4" t="s">
        <v>1018</v>
      </c>
      <c r="B13" s="5" t="s">
        <v>4</v>
      </c>
      <c r="C13" s="5" t="s">
        <v>4</v>
      </c>
    </row>
    <row r="14" spans="1:3" ht="30">
      <c r="A14" s="3" t="s">
        <v>1359</v>
      </c>
      <c r="B14" s="5">
        <v>5</v>
      </c>
      <c r="C14" s="5" t="s">
        <v>4</v>
      </c>
    </row>
    <row r="15" spans="1:3">
      <c r="A15" s="3" t="s">
        <v>1357</v>
      </c>
      <c r="B15" s="5" t="s">
        <v>4</v>
      </c>
      <c r="C15" s="5" t="s">
        <v>4</v>
      </c>
    </row>
    <row r="16" spans="1:3" ht="30">
      <c r="A16" s="4" t="s">
        <v>1018</v>
      </c>
      <c r="B16" s="5" t="s">
        <v>4</v>
      </c>
      <c r="C16" s="5" t="s">
        <v>4</v>
      </c>
    </row>
    <row r="17" spans="1:3">
      <c r="A17" s="3" t="s">
        <v>1360</v>
      </c>
      <c r="B17" s="5" t="s">
        <v>4</v>
      </c>
      <c r="C17" s="7">
        <v>3500000</v>
      </c>
    </row>
    <row r="18" spans="1:3">
      <c r="A18" s="3" t="s">
        <v>953</v>
      </c>
      <c r="B18" s="5" t="s">
        <v>4</v>
      </c>
      <c r="C18" s="5" t="s">
        <v>4</v>
      </c>
    </row>
    <row r="19" spans="1:3" ht="30">
      <c r="A19" s="4" t="s">
        <v>1018</v>
      </c>
      <c r="B19" s="5" t="s">
        <v>4</v>
      </c>
      <c r="C19" s="5" t="s">
        <v>4</v>
      </c>
    </row>
    <row r="20" spans="1:3">
      <c r="A20" s="3" t="s">
        <v>1360</v>
      </c>
      <c r="B20" s="5" t="s">
        <v>4</v>
      </c>
      <c r="C20" s="7">
        <v>1900000</v>
      </c>
    </row>
    <row r="21" spans="1:3">
      <c r="A21" s="3" t="s">
        <v>956</v>
      </c>
      <c r="B21" s="5" t="s">
        <v>4</v>
      </c>
      <c r="C21" s="5" t="s">
        <v>4</v>
      </c>
    </row>
    <row r="22" spans="1:3" ht="30">
      <c r="A22" s="4" t="s">
        <v>1018</v>
      </c>
      <c r="B22" s="5" t="s">
        <v>4</v>
      </c>
      <c r="C22" s="5" t="s">
        <v>4</v>
      </c>
    </row>
    <row r="23" spans="1:3">
      <c r="A23" s="3" t="s">
        <v>1360</v>
      </c>
      <c r="B23" s="5" t="s">
        <v>4</v>
      </c>
      <c r="C23" s="9">
        <v>1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85546875" bestFit="1" customWidth="1"/>
    <col min="2" max="2" width="36.5703125" bestFit="1" customWidth="1"/>
  </cols>
  <sheetData>
    <row r="1" spans="1:2">
      <c r="A1" s="8" t="s">
        <v>225</v>
      </c>
      <c r="B1" s="1" t="s">
        <v>1</v>
      </c>
    </row>
    <row r="2" spans="1:2">
      <c r="A2" s="8"/>
      <c r="B2" s="1" t="s">
        <v>2</v>
      </c>
    </row>
    <row r="3" spans="1:2">
      <c r="A3" s="4" t="s">
        <v>226</v>
      </c>
      <c r="B3" s="5" t="s">
        <v>4</v>
      </c>
    </row>
    <row r="4" spans="1:2">
      <c r="A4" s="13" t="s">
        <v>225</v>
      </c>
      <c r="B4" s="5" t="s">
        <v>4</v>
      </c>
    </row>
    <row r="5" spans="1:2">
      <c r="A5" s="13"/>
      <c r="B5" s="66" t="s">
        <v>225</v>
      </c>
    </row>
    <row r="6" spans="1:2">
      <c r="A6" s="13"/>
      <c r="B6" s="67" t="s">
        <v>227</v>
      </c>
    </row>
    <row r="7" spans="1:2" ht="179.25">
      <c r="A7" s="13"/>
      <c r="B7" s="15" t="s">
        <v>228</v>
      </c>
    </row>
    <row r="8" spans="1:2" ht="77.25">
      <c r="A8" s="13"/>
      <c r="B8" s="15" t="s">
        <v>229</v>
      </c>
    </row>
    <row r="9" spans="1:2">
      <c r="A9" s="13"/>
      <c r="B9" s="67" t="s">
        <v>230</v>
      </c>
    </row>
    <row r="10" spans="1:2" ht="90">
      <c r="A10" s="13"/>
      <c r="B10" s="15" t="s">
        <v>231</v>
      </c>
    </row>
    <row r="11" spans="1:2" ht="179.25">
      <c r="A11" s="13"/>
      <c r="B11" s="15" t="s">
        <v>232</v>
      </c>
    </row>
    <row r="12" spans="1:2">
      <c r="A12" s="13"/>
      <c r="B12" s="67" t="s">
        <v>233</v>
      </c>
    </row>
    <row r="13" spans="1:2" ht="115.5">
      <c r="A13" s="13"/>
      <c r="B13" s="15" t="s">
        <v>234</v>
      </c>
    </row>
    <row r="14" spans="1:2">
      <c r="A14" s="13"/>
      <c r="B14" s="67" t="s">
        <v>235</v>
      </c>
    </row>
    <row r="15" spans="1:2" ht="153.75">
      <c r="A15" s="13"/>
      <c r="B15" s="15" t="s">
        <v>236</v>
      </c>
    </row>
    <row r="16" spans="1:2" ht="204.75">
      <c r="A16" s="13"/>
      <c r="B16" s="15" t="s">
        <v>237</v>
      </c>
    </row>
    <row r="17" spans="1:2" ht="166.5">
      <c r="A17" s="13"/>
      <c r="B17" s="15" t="s">
        <v>238</v>
      </c>
    </row>
    <row r="18" spans="1:2" ht="26.25">
      <c r="A18" s="13"/>
      <c r="B18" s="67" t="s">
        <v>239</v>
      </c>
    </row>
    <row r="19" spans="1:2" ht="345">
      <c r="A19" s="13"/>
      <c r="B19" s="15" t="s">
        <v>240</v>
      </c>
    </row>
    <row r="20" spans="1:2" ht="77.25">
      <c r="A20" s="13"/>
      <c r="B20" s="15" t="s">
        <v>241</v>
      </c>
    </row>
    <row r="21" spans="1:2" ht="153.75">
      <c r="A21" s="13"/>
      <c r="B21" s="15" t="s">
        <v>242</v>
      </c>
    </row>
    <row r="22" spans="1:2" ht="26.25">
      <c r="A22" s="13"/>
      <c r="B22" s="67" t="s">
        <v>243</v>
      </c>
    </row>
    <row r="23" spans="1:2" ht="166.5">
      <c r="A23" s="13"/>
      <c r="B23" s="15" t="s">
        <v>244</v>
      </c>
    </row>
    <row r="24" spans="1:2">
      <c r="A24" s="13"/>
      <c r="B24" s="67" t="s">
        <v>245</v>
      </c>
    </row>
    <row r="25" spans="1:2" ht="319.5">
      <c r="A25" s="13"/>
      <c r="B25" s="15" t="s">
        <v>246</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45">
      <c r="A1" s="1" t="s">
        <v>1361</v>
      </c>
      <c r="B1" s="8" t="s">
        <v>2</v>
      </c>
      <c r="C1" s="8" t="s">
        <v>25</v>
      </c>
      <c r="D1" s="8" t="s">
        <v>70</v>
      </c>
      <c r="E1" s="8" t="s">
        <v>918</v>
      </c>
      <c r="F1" s="8" t="s">
        <v>921</v>
      </c>
      <c r="G1" s="8" t="s">
        <v>922</v>
      </c>
    </row>
    <row r="2" spans="1:7" ht="30">
      <c r="A2" s="1" t="s">
        <v>24</v>
      </c>
      <c r="B2" s="8"/>
      <c r="C2" s="8"/>
      <c r="D2" s="8"/>
      <c r="E2" s="8"/>
      <c r="F2" s="8"/>
      <c r="G2" s="8"/>
    </row>
    <row r="3" spans="1:7">
      <c r="A3" s="4" t="s">
        <v>26</v>
      </c>
      <c r="B3" s="5" t="s">
        <v>4</v>
      </c>
      <c r="C3" s="5" t="s">
        <v>4</v>
      </c>
      <c r="D3" s="5" t="s">
        <v>4</v>
      </c>
      <c r="E3" s="5" t="s">
        <v>4</v>
      </c>
      <c r="F3" s="5" t="s">
        <v>4</v>
      </c>
      <c r="G3" s="5" t="s">
        <v>4</v>
      </c>
    </row>
    <row r="4" spans="1:7">
      <c r="A4" s="3" t="s">
        <v>27</v>
      </c>
      <c r="B4" s="9">
        <v>62884</v>
      </c>
      <c r="C4" s="9">
        <v>86957</v>
      </c>
      <c r="D4" s="9">
        <v>159595</v>
      </c>
      <c r="E4" s="9">
        <v>207052</v>
      </c>
      <c r="F4" s="5" t="s">
        <v>4</v>
      </c>
      <c r="G4" s="5" t="s">
        <v>4</v>
      </c>
    </row>
    <row r="5" spans="1:7">
      <c r="A5" s="3" t="s">
        <v>734</v>
      </c>
      <c r="B5" s="7">
        <v>291338</v>
      </c>
      <c r="C5" s="7">
        <v>289905</v>
      </c>
      <c r="D5" s="5" t="s">
        <v>4</v>
      </c>
      <c r="E5" s="5" t="s">
        <v>4</v>
      </c>
      <c r="F5" s="5" t="s">
        <v>4</v>
      </c>
      <c r="G5" s="5" t="s">
        <v>4</v>
      </c>
    </row>
    <row r="6" spans="1:7">
      <c r="A6" s="3" t="s">
        <v>29</v>
      </c>
      <c r="B6" s="7">
        <v>26090</v>
      </c>
      <c r="C6" s="7">
        <v>28153</v>
      </c>
      <c r="D6" s="5" t="s">
        <v>4</v>
      </c>
      <c r="E6" s="5" t="s">
        <v>4</v>
      </c>
      <c r="F6" s="5" t="s">
        <v>4</v>
      </c>
      <c r="G6" s="5" t="s">
        <v>4</v>
      </c>
    </row>
    <row r="7" spans="1:7" ht="30">
      <c r="A7" s="3" t="s">
        <v>30</v>
      </c>
      <c r="B7" s="7">
        <v>66668</v>
      </c>
      <c r="C7" s="7">
        <v>64746</v>
      </c>
      <c r="D7" s="5" t="s">
        <v>4</v>
      </c>
      <c r="E7" s="5" t="s">
        <v>4</v>
      </c>
      <c r="F7" s="5" t="s">
        <v>4</v>
      </c>
      <c r="G7" s="5" t="s">
        <v>4</v>
      </c>
    </row>
    <row r="8" spans="1:7">
      <c r="A8" s="3" t="s">
        <v>31</v>
      </c>
      <c r="B8" s="7">
        <v>446980</v>
      </c>
      <c r="C8" s="7">
        <v>469761</v>
      </c>
      <c r="D8" s="5" t="s">
        <v>4</v>
      </c>
      <c r="E8" s="5" t="s">
        <v>4</v>
      </c>
      <c r="F8" s="5" t="s">
        <v>4</v>
      </c>
      <c r="G8" s="5" t="s">
        <v>4</v>
      </c>
    </row>
    <row r="9" spans="1:7">
      <c r="A9" s="3" t="s">
        <v>32</v>
      </c>
      <c r="B9" s="7">
        <v>28471</v>
      </c>
      <c r="C9" s="7">
        <v>28471</v>
      </c>
      <c r="D9" s="5" t="s">
        <v>4</v>
      </c>
      <c r="E9" s="5" t="s">
        <v>4</v>
      </c>
      <c r="F9" s="5" t="s">
        <v>4</v>
      </c>
      <c r="G9" s="5" t="s">
        <v>4</v>
      </c>
    </row>
    <row r="10" spans="1:7">
      <c r="A10" s="3" t="s">
        <v>33</v>
      </c>
      <c r="B10" s="7">
        <v>47188</v>
      </c>
      <c r="C10" s="7">
        <v>49375</v>
      </c>
      <c r="D10" s="5" t="s">
        <v>4</v>
      </c>
      <c r="E10" s="5" t="s">
        <v>4</v>
      </c>
      <c r="F10" s="5" t="s">
        <v>4</v>
      </c>
      <c r="G10" s="5" t="s">
        <v>4</v>
      </c>
    </row>
    <row r="11" spans="1:7">
      <c r="A11" s="3" t="s">
        <v>34</v>
      </c>
      <c r="B11" s="7">
        <v>251072</v>
      </c>
      <c r="C11" s="7">
        <v>253727</v>
      </c>
      <c r="D11" s="5" t="s">
        <v>4</v>
      </c>
      <c r="E11" s="5" t="s">
        <v>4</v>
      </c>
      <c r="F11" s="5" t="s">
        <v>4</v>
      </c>
      <c r="G11" s="5" t="s">
        <v>4</v>
      </c>
    </row>
    <row r="12" spans="1:7">
      <c r="A12" s="3" t="s">
        <v>35</v>
      </c>
      <c r="B12" s="7">
        <v>383487</v>
      </c>
      <c r="C12" s="7">
        <v>383487</v>
      </c>
      <c r="D12" s="5" t="s">
        <v>4</v>
      </c>
      <c r="E12" s="5" t="s">
        <v>4</v>
      </c>
      <c r="F12" s="5" t="s">
        <v>4</v>
      </c>
      <c r="G12" s="5" t="s">
        <v>4</v>
      </c>
    </row>
    <row r="13" spans="1:7">
      <c r="A13" s="3" t="s">
        <v>737</v>
      </c>
      <c r="B13" s="5">
        <v>0</v>
      </c>
      <c r="C13" s="5">
        <v>0</v>
      </c>
      <c r="D13" s="5" t="s">
        <v>4</v>
      </c>
      <c r="E13" s="5" t="s">
        <v>4</v>
      </c>
      <c r="F13" s="5" t="s">
        <v>4</v>
      </c>
      <c r="G13" s="5" t="s">
        <v>4</v>
      </c>
    </row>
    <row r="14" spans="1:7">
      <c r="A14" s="3" t="s">
        <v>36</v>
      </c>
      <c r="B14" s="7">
        <v>67482</v>
      </c>
      <c r="C14" s="7">
        <v>68647</v>
      </c>
      <c r="D14" s="5" t="s">
        <v>4</v>
      </c>
      <c r="E14" s="5" t="s">
        <v>4</v>
      </c>
      <c r="F14" s="5" t="s">
        <v>4</v>
      </c>
      <c r="G14" s="5" t="s">
        <v>4</v>
      </c>
    </row>
    <row r="15" spans="1:7">
      <c r="A15" s="3" t="s">
        <v>37</v>
      </c>
      <c r="B15" s="7">
        <v>1224680</v>
      </c>
      <c r="C15" s="7">
        <v>1253468</v>
      </c>
      <c r="D15" s="7">
        <v>1251793</v>
      </c>
      <c r="E15" s="5" t="s">
        <v>4</v>
      </c>
      <c r="F15" s="5" t="s">
        <v>4</v>
      </c>
      <c r="G15" s="5" t="s">
        <v>4</v>
      </c>
    </row>
    <row r="16" spans="1:7">
      <c r="A16" s="4" t="s">
        <v>38</v>
      </c>
      <c r="B16" s="5" t="s">
        <v>4</v>
      </c>
      <c r="C16" s="5" t="s">
        <v>4</v>
      </c>
      <c r="D16" s="5" t="s">
        <v>4</v>
      </c>
      <c r="E16" s="5" t="s">
        <v>4</v>
      </c>
      <c r="F16" s="5" t="s">
        <v>4</v>
      </c>
      <c r="G16" s="5" t="s">
        <v>4</v>
      </c>
    </row>
    <row r="17" spans="1:7">
      <c r="A17" s="3" t="s">
        <v>39</v>
      </c>
      <c r="B17" s="7">
        <v>47263</v>
      </c>
      <c r="C17" s="7">
        <v>45325</v>
      </c>
      <c r="D17" s="5" t="s">
        <v>4</v>
      </c>
      <c r="E17" s="5" t="s">
        <v>4</v>
      </c>
      <c r="F17" s="5" t="s">
        <v>4</v>
      </c>
      <c r="G17" s="5" t="s">
        <v>4</v>
      </c>
    </row>
    <row r="18" spans="1:7">
      <c r="A18" s="3" t="s">
        <v>40</v>
      </c>
      <c r="B18" s="7">
        <v>12596</v>
      </c>
      <c r="C18" s="7">
        <v>15659</v>
      </c>
      <c r="D18" s="5" t="s">
        <v>4</v>
      </c>
      <c r="E18" s="5" t="s">
        <v>4</v>
      </c>
      <c r="F18" s="5" t="s">
        <v>4</v>
      </c>
      <c r="G18" s="5" t="s">
        <v>4</v>
      </c>
    </row>
    <row r="19" spans="1:7">
      <c r="A19" s="3" t="s">
        <v>742</v>
      </c>
      <c r="B19" s="7">
        <v>287908</v>
      </c>
      <c r="C19" s="7">
        <v>314486</v>
      </c>
      <c r="D19" s="5" t="s">
        <v>4</v>
      </c>
      <c r="E19" s="5" t="s">
        <v>4</v>
      </c>
      <c r="F19" s="5" t="s">
        <v>4</v>
      </c>
      <c r="G19" s="5" t="s">
        <v>4</v>
      </c>
    </row>
    <row r="20" spans="1:7">
      <c r="A20" s="3" t="s">
        <v>47</v>
      </c>
      <c r="B20" s="7">
        <v>347767</v>
      </c>
      <c r="C20" s="7">
        <v>375470</v>
      </c>
      <c r="D20" s="5" t="s">
        <v>4</v>
      </c>
      <c r="E20" s="5" t="s">
        <v>4</v>
      </c>
      <c r="F20" s="5" t="s">
        <v>4</v>
      </c>
      <c r="G20" s="5" t="s">
        <v>4</v>
      </c>
    </row>
    <row r="21" spans="1:7">
      <c r="A21" s="3" t="s">
        <v>48</v>
      </c>
      <c r="B21" s="7">
        <v>1118197</v>
      </c>
      <c r="C21" s="7">
        <v>1124432</v>
      </c>
      <c r="D21" s="5" t="s">
        <v>4</v>
      </c>
      <c r="E21" s="5" t="s">
        <v>4</v>
      </c>
      <c r="F21" s="5" t="s">
        <v>4</v>
      </c>
      <c r="G21" s="5" t="s">
        <v>4</v>
      </c>
    </row>
    <row r="22" spans="1:7">
      <c r="A22" s="3" t="s">
        <v>49</v>
      </c>
      <c r="B22" s="7">
        <v>12947</v>
      </c>
      <c r="C22" s="7">
        <v>8483</v>
      </c>
      <c r="D22" s="5" t="s">
        <v>4</v>
      </c>
      <c r="E22" s="5" t="s">
        <v>4</v>
      </c>
      <c r="F22" s="5" t="s">
        <v>4</v>
      </c>
      <c r="G22" s="5" t="s">
        <v>4</v>
      </c>
    </row>
    <row r="23" spans="1:7">
      <c r="A23" s="3" t="s">
        <v>50</v>
      </c>
      <c r="B23" s="7">
        <v>51843</v>
      </c>
      <c r="C23" s="7">
        <v>53084</v>
      </c>
      <c r="D23" s="5" t="s">
        <v>4</v>
      </c>
      <c r="E23" s="5" t="s">
        <v>4</v>
      </c>
      <c r="F23" s="5" t="s">
        <v>4</v>
      </c>
      <c r="G23" s="5" t="s">
        <v>4</v>
      </c>
    </row>
    <row r="24" spans="1:7">
      <c r="A24" s="3" t="s">
        <v>56</v>
      </c>
      <c r="B24" s="7">
        <v>-310178</v>
      </c>
      <c r="C24" s="7">
        <v>-310876</v>
      </c>
      <c r="D24" s="5" t="s">
        <v>4</v>
      </c>
      <c r="E24" s="5" t="s">
        <v>4</v>
      </c>
      <c r="F24" s="5" t="s">
        <v>4</v>
      </c>
      <c r="G24" s="5" t="s">
        <v>4</v>
      </c>
    </row>
    <row r="25" spans="1:7">
      <c r="A25" s="3" t="s">
        <v>57</v>
      </c>
      <c r="B25" s="7">
        <v>4104</v>
      </c>
      <c r="C25" s="7">
        <v>2875</v>
      </c>
      <c r="D25" s="5" t="s">
        <v>4</v>
      </c>
      <c r="E25" s="5" t="s">
        <v>4</v>
      </c>
      <c r="F25" s="5" t="s">
        <v>4</v>
      </c>
      <c r="G25" s="5" t="s">
        <v>4</v>
      </c>
    </row>
    <row r="26" spans="1:7">
      <c r="A26" s="3" t="s">
        <v>58</v>
      </c>
      <c r="B26" s="7">
        <v>-306074</v>
      </c>
      <c r="C26" s="7">
        <v>-308001</v>
      </c>
      <c r="D26" s="7">
        <v>40943</v>
      </c>
      <c r="E26" s="7">
        <v>232960</v>
      </c>
      <c r="F26" s="5" t="s">
        <v>4</v>
      </c>
      <c r="G26" s="5" t="s">
        <v>4</v>
      </c>
    </row>
    <row r="27" spans="1:7" ht="30">
      <c r="A27" s="3" t="s">
        <v>59</v>
      </c>
      <c r="B27" s="7">
        <v>1224680</v>
      </c>
      <c r="C27" s="7">
        <v>1253468</v>
      </c>
      <c r="D27" s="5" t="s">
        <v>4</v>
      </c>
      <c r="E27" s="5" t="s">
        <v>4</v>
      </c>
      <c r="F27" s="5" t="s">
        <v>4</v>
      </c>
      <c r="G27" s="5" t="s">
        <v>4</v>
      </c>
    </row>
    <row r="28" spans="1:7">
      <c r="A28" s="3" t="s">
        <v>1362</v>
      </c>
      <c r="B28" s="5" t="s">
        <v>4</v>
      </c>
      <c r="C28" s="5" t="s">
        <v>4</v>
      </c>
      <c r="D28" s="5" t="s">
        <v>4</v>
      </c>
      <c r="E28" s="5" t="s">
        <v>4</v>
      </c>
      <c r="F28" s="5" t="s">
        <v>4</v>
      </c>
      <c r="G28" s="5" t="s">
        <v>4</v>
      </c>
    </row>
    <row r="29" spans="1:7">
      <c r="A29" s="4" t="s">
        <v>26</v>
      </c>
      <c r="B29" s="5" t="s">
        <v>4</v>
      </c>
      <c r="C29" s="5" t="s">
        <v>4</v>
      </c>
      <c r="D29" s="5" t="s">
        <v>4</v>
      </c>
      <c r="E29" s="5" t="s">
        <v>4</v>
      </c>
      <c r="F29" s="5" t="s">
        <v>4</v>
      </c>
      <c r="G29" s="5" t="s">
        <v>4</v>
      </c>
    </row>
    <row r="30" spans="1:7">
      <c r="A30" s="3" t="s">
        <v>27</v>
      </c>
      <c r="B30" s="7">
        <v>31312</v>
      </c>
      <c r="C30" s="7">
        <v>55388</v>
      </c>
      <c r="D30" s="7">
        <v>117759</v>
      </c>
      <c r="E30" s="7">
        <v>166140</v>
      </c>
      <c r="F30" s="5" t="s">
        <v>4</v>
      </c>
      <c r="G30" s="5" t="s">
        <v>4</v>
      </c>
    </row>
    <row r="31" spans="1:7">
      <c r="A31" s="3" t="s">
        <v>734</v>
      </c>
      <c r="B31" s="5">
        <v>0</v>
      </c>
      <c r="C31" s="5">
        <v>0</v>
      </c>
      <c r="D31" s="5" t="s">
        <v>4</v>
      </c>
      <c r="E31" s="5" t="s">
        <v>4</v>
      </c>
      <c r="F31" s="5" t="s">
        <v>4</v>
      </c>
      <c r="G31" s="5" t="s">
        <v>4</v>
      </c>
    </row>
    <row r="32" spans="1:7">
      <c r="A32" s="3" t="s">
        <v>29</v>
      </c>
      <c r="B32" s="5">
        <v>0</v>
      </c>
      <c r="C32" s="5">
        <v>0</v>
      </c>
      <c r="D32" s="5" t="s">
        <v>4</v>
      </c>
      <c r="E32" s="5" t="s">
        <v>4</v>
      </c>
      <c r="F32" s="5" t="s">
        <v>4</v>
      </c>
      <c r="G32" s="5" t="s">
        <v>4</v>
      </c>
    </row>
    <row r="33" spans="1:7" ht="30">
      <c r="A33" s="3" t="s">
        <v>30</v>
      </c>
      <c r="B33" s="5">
        <v>0</v>
      </c>
      <c r="C33" s="5">
        <v>0</v>
      </c>
      <c r="D33" s="5" t="s">
        <v>4</v>
      </c>
      <c r="E33" s="5" t="s">
        <v>4</v>
      </c>
      <c r="F33" s="5" t="s">
        <v>4</v>
      </c>
      <c r="G33" s="5" t="s">
        <v>4</v>
      </c>
    </row>
    <row r="34" spans="1:7">
      <c r="A34" s="3" t="s">
        <v>31</v>
      </c>
      <c r="B34" s="7">
        <v>31312</v>
      </c>
      <c r="C34" s="7">
        <v>55388</v>
      </c>
      <c r="D34" s="5" t="s">
        <v>4</v>
      </c>
      <c r="E34" s="5" t="s">
        <v>4</v>
      </c>
      <c r="F34" s="5" t="s">
        <v>4</v>
      </c>
      <c r="G34" s="5" t="s">
        <v>4</v>
      </c>
    </row>
    <row r="35" spans="1:7">
      <c r="A35" s="3" t="s">
        <v>32</v>
      </c>
      <c r="B35" s="5">
        <v>0</v>
      </c>
      <c r="C35" s="5">
        <v>0</v>
      </c>
      <c r="D35" s="5" t="s">
        <v>4</v>
      </c>
      <c r="E35" s="5" t="s">
        <v>4</v>
      </c>
      <c r="F35" s="5" t="s">
        <v>4</v>
      </c>
      <c r="G35" s="5" t="s">
        <v>4</v>
      </c>
    </row>
    <row r="36" spans="1:7">
      <c r="A36" s="3" t="s">
        <v>33</v>
      </c>
      <c r="B36" s="5">
        <v>0</v>
      </c>
      <c r="C36" s="5">
        <v>0</v>
      </c>
      <c r="D36" s="5" t="s">
        <v>4</v>
      </c>
      <c r="E36" s="5" t="s">
        <v>4</v>
      </c>
      <c r="F36" s="5" t="s">
        <v>4</v>
      </c>
      <c r="G36" s="5" t="s">
        <v>4</v>
      </c>
    </row>
    <row r="37" spans="1:7">
      <c r="A37" s="3" t="s">
        <v>34</v>
      </c>
      <c r="B37" s="5">
        <v>0</v>
      </c>
      <c r="C37" s="5">
        <v>0</v>
      </c>
      <c r="D37" s="5" t="s">
        <v>4</v>
      </c>
      <c r="E37" s="5" t="s">
        <v>4</v>
      </c>
      <c r="F37" s="5" t="s">
        <v>4</v>
      </c>
      <c r="G37" s="5" t="s">
        <v>4</v>
      </c>
    </row>
    <row r="38" spans="1:7">
      <c r="A38" s="3" t="s">
        <v>35</v>
      </c>
      <c r="B38" s="5">
        <v>0</v>
      </c>
      <c r="C38" s="5">
        <v>0</v>
      </c>
      <c r="D38" s="5" t="s">
        <v>4</v>
      </c>
      <c r="E38" s="5" t="s">
        <v>4</v>
      </c>
      <c r="F38" s="5" t="s">
        <v>4</v>
      </c>
      <c r="G38" s="5" t="s">
        <v>4</v>
      </c>
    </row>
    <row r="39" spans="1:7">
      <c r="A39" s="3" t="s">
        <v>737</v>
      </c>
      <c r="B39" s="7">
        <v>805160</v>
      </c>
      <c r="C39" s="7">
        <v>782470</v>
      </c>
      <c r="D39" s="5" t="s">
        <v>4</v>
      </c>
      <c r="E39" s="5" t="s">
        <v>4</v>
      </c>
      <c r="F39" s="5" t="s">
        <v>4</v>
      </c>
      <c r="G39" s="5" t="s">
        <v>4</v>
      </c>
    </row>
    <row r="40" spans="1:7">
      <c r="A40" s="3" t="s">
        <v>36</v>
      </c>
      <c r="B40" s="7">
        <v>27012</v>
      </c>
      <c r="C40" s="7">
        <v>28266</v>
      </c>
      <c r="D40" s="5" t="s">
        <v>4</v>
      </c>
      <c r="E40" s="5" t="s">
        <v>4</v>
      </c>
      <c r="F40" s="5" t="s">
        <v>4</v>
      </c>
      <c r="G40" s="5" t="s">
        <v>4</v>
      </c>
    </row>
    <row r="41" spans="1:7">
      <c r="A41" s="3" t="s">
        <v>37</v>
      </c>
      <c r="B41" s="7">
        <v>863484</v>
      </c>
      <c r="C41" s="7">
        <v>866124</v>
      </c>
      <c r="D41" s="5" t="s">
        <v>4</v>
      </c>
      <c r="E41" s="5" t="s">
        <v>4</v>
      </c>
      <c r="F41" s="5" t="s">
        <v>4</v>
      </c>
      <c r="G41" s="5" t="s">
        <v>4</v>
      </c>
    </row>
    <row r="42" spans="1:7">
      <c r="A42" s="4" t="s">
        <v>38</v>
      </c>
      <c r="B42" s="5" t="s">
        <v>4</v>
      </c>
      <c r="C42" s="5" t="s">
        <v>4</v>
      </c>
      <c r="D42" s="5" t="s">
        <v>4</v>
      </c>
      <c r="E42" s="5" t="s">
        <v>4</v>
      </c>
      <c r="F42" s="5" t="s">
        <v>4</v>
      </c>
      <c r="G42" s="5" t="s">
        <v>4</v>
      </c>
    </row>
    <row r="43" spans="1:7">
      <c r="A43" s="3" t="s">
        <v>39</v>
      </c>
      <c r="B43" s="7">
        <v>47263</v>
      </c>
      <c r="C43" s="7">
        <v>45325</v>
      </c>
      <c r="D43" s="5" t="s">
        <v>4</v>
      </c>
      <c r="E43" s="5" t="s">
        <v>4</v>
      </c>
      <c r="F43" s="5" t="s">
        <v>4</v>
      </c>
      <c r="G43" s="5" t="s">
        <v>4</v>
      </c>
    </row>
    <row r="44" spans="1:7">
      <c r="A44" s="3" t="s">
        <v>40</v>
      </c>
      <c r="B44" s="5">
        <v>0</v>
      </c>
      <c r="C44" s="5">
        <v>0</v>
      </c>
      <c r="D44" s="5" t="s">
        <v>4</v>
      </c>
      <c r="E44" s="5" t="s">
        <v>4</v>
      </c>
      <c r="F44" s="5" t="s">
        <v>4</v>
      </c>
      <c r="G44" s="5" t="s">
        <v>4</v>
      </c>
    </row>
    <row r="45" spans="1:7">
      <c r="A45" s="3" t="s">
        <v>742</v>
      </c>
      <c r="B45" s="7">
        <v>1917</v>
      </c>
      <c r="C45" s="5">
        <v>0</v>
      </c>
      <c r="D45" s="5" t="s">
        <v>4</v>
      </c>
      <c r="E45" s="5" t="s">
        <v>4</v>
      </c>
      <c r="F45" s="5" t="s">
        <v>4</v>
      </c>
      <c r="G45" s="5" t="s">
        <v>4</v>
      </c>
    </row>
    <row r="46" spans="1:7">
      <c r="A46" s="3" t="s">
        <v>47</v>
      </c>
      <c r="B46" s="7">
        <v>49180</v>
      </c>
      <c r="C46" s="7">
        <v>45325</v>
      </c>
      <c r="D46" s="5" t="s">
        <v>4</v>
      </c>
      <c r="E46" s="5" t="s">
        <v>4</v>
      </c>
      <c r="F46" s="5" t="s">
        <v>4</v>
      </c>
      <c r="G46" s="5" t="s">
        <v>4</v>
      </c>
    </row>
    <row r="47" spans="1:7">
      <c r="A47" s="3" t="s">
        <v>48</v>
      </c>
      <c r="B47" s="7">
        <v>1118197</v>
      </c>
      <c r="C47" s="7">
        <v>1124432</v>
      </c>
      <c r="D47" s="5" t="s">
        <v>4</v>
      </c>
      <c r="E47" s="5" t="s">
        <v>4</v>
      </c>
      <c r="F47" s="5" t="s">
        <v>4</v>
      </c>
      <c r="G47" s="5" t="s">
        <v>4</v>
      </c>
    </row>
    <row r="48" spans="1:7">
      <c r="A48" s="3" t="s">
        <v>49</v>
      </c>
      <c r="B48" s="5">
        <v>0</v>
      </c>
      <c r="C48" s="5">
        <v>0</v>
      </c>
      <c r="D48" s="5" t="s">
        <v>4</v>
      </c>
      <c r="E48" s="5" t="s">
        <v>4</v>
      </c>
      <c r="F48" s="5" t="s">
        <v>4</v>
      </c>
      <c r="G48" s="5" t="s">
        <v>4</v>
      </c>
    </row>
    <row r="49" spans="1:7">
      <c r="A49" s="3" t="s">
        <v>50</v>
      </c>
      <c r="B49" s="7">
        <v>6285</v>
      </c>
      <c r="C49" s="7">
        <v>7243</v>
      </c>
      <c r="D49" s="5" t="s">
        <v>4</v>
      </c>
      <c r="E49" s="5" t="s">
        <v>4</v>
      </c>
      <c r="F49" s="5" t="s">
        <v>4</v>
      </c>
      <c r="G49" s="5" t="s">
        <v>4</v>
      </c>
    </row>
    <row r="50" spans="1:7">
      <c r="A50" s="3" t="s">
        <v>56</v>
      </c>
      <c r="B50" s="7">
        <v>-310178</v>
      </c>
      <c r="C50" s="7">
        <v>-310876</v>
      </c>
      <c r="D50" s="5" t="s">
        <v>4</v>
      </c>
      <c r="E50" s="5" t="s">
        <v>4</v>
      </c>
      <c r="F50" s="5" t="s">
        <v>4</v>
      </c>
      <c r="G50" s="5" t="s">
        <v>4</v>
      </c>
    </row>
    <row r="51" spans="1:7">
      <c r="A51" s="3" t="s">
        <v>57</v>
      </c>
      <c r="B51" s="5">
        <v>0</v>
      </c>
      <c r="C51" s="5">
        <v>0</v>
      </c>
      <c r="D51" s="5" t="s">
        <v>4</v>
      </c>
      <c r="E51" s="5" t="s">
        <v>4</v>
      </c>
      <c r="F51" s="5" t="s">
        <v>4</v>
      </c>
      <c r="G51" s="5" t="s">
        <v>4</v>
      </c>
    </row>
    <row r="52" spans="1:7">
      <c r="A52" s="3" t="s">
        <v>58</v>
      </c>
      <c r="B52" s="7">
        <v>-310178</v>
      </c>
      <c r="C52" s="7">
        <v>-310876</v>
      </c>
      <c r="D52" s="5" t="s">
        <v>4</v>
      </c>
      <c r="E52" s="5" t="s">
        <v>4</v>
      </c>
      <c r="F52" s="5" t="s">
        <v>4</v>
      </c>
      <c r="G52" s="5" t="s">
        <v>4</v>
      </c>
    </row>
    <row r="53" spans="1:7" ht="30">
      <c r="A53" s="3" t="s">
        <v>59</v>
      </c>
      <c r="B53" s="7">
        <v>863484</v>
      </c>
      <c r="C53" s="7">
        <v>866124</v>
      </c>
      <c r="D53" s="5" t="s">
        <v>4</v>
      </c>
      <c r="E53" s="5" t="s">
        <v>4</v>
      </c>
      <c r="F53" s="5" t="s">
        <v>4</v>
      </c>
      <c r="G53" s="5" t="s">
        <v>4</v>
      </c>
    </row>
    <row r="54" spans="1:7">
      <c r="A54" s="3" t="s">
        <v>959</v>
      </c>
      <c r="B54" s="5" t="s">
        <v>4</v>
      </c>
      <c r="C54" s="5" t="s">
        <v>4</v>
      </c>
      <c r="D54" s="5" t="s">
        <v>4</v>
      </c>
      <c r="E54" s="5" t="s">
        <v>4</v>
      </c>
      <c r="F54" s="5" t="s">
        <v>4</v>
      </c>
      <c r="G54" s="5" t="s">
        <v>4</v>
      </c>
    </row>
    <row r="55" spans="1:7">
      <c r="A55" s="4" t="s">
        <v>26</v>
      </c>
      <c r="B55" s="5" t="s">
        <v>4</v>
      </c>
      <c r="C55" s="5" t="s">
        <v>4</v>
      </c>
      <c r="D55" s="5" t="s">
        <v>4</v>
      </c>
      <c r="E55" s="5" t="s">
        <v>4</v>
      </c>
      <c r="F55" s="5" t="s">
        <v>4</v>
      </c>
      <c r="G55" s="5" t="s">
        <v>4</v>
      </c>
    </row>
    <row r="56" spans="1:7">
      <c r="A56" s="3" t="s">
        <v>27</v>
      </c>
      <c r="B56" s="5">
        <v>0</v>
      </c>
      <c r="C56" s="5">
        <v>0</v>
      </c>
      <c r="D56" s="5">
        <v>0</v>
      </c>
      <c r="E56" s="5">
        <v>0</v>
      </c>
      <c r="F56" s="5" t="s">
        <v>4</v>
      </c>
      <c r="G56" s="5" t="s">
        <v>4</v>
      </c>
    </row>
    <row r="57" spans="1:7">
      <c r="A57" s="3" t="s">
        <v>734</v>
      </c>
      <c r="B57" s="7">
        <v>288024</v>
      </c>
      <c r="C57" s="7">
        <v>284637</v>
      </c>
      <c r="D57" s="5" t="s">
        <v>4</v>
      </c>
      <c r="E57" s="5" t="s">
        <v>4</v>
      </c>
      <c r="F57" s="5" t="s">
        <v>4</v>
      </c>
      <c r="G57" s="5" t="s">
        <v>4</v>
      </c>
    </row>
    <row r="58" spans="1:7">
      <c r="A58" s="3" t="s">
        <v>29</v>
      </c>
      <c r="B58" s="7">
        <v>22848</v>
      </c>
      <c r="C58" s="7">
        <v>25845</v>
      </c>
      <c r="D58" s="5" t="s">
        <v>4</v>
      </c>
      <c r="E58" s="5" t="s">
        <v>4</v>
      </c>
      <c r="F58" s="5" t="s">
        <v>4</v>
      </c>
      <c r="G58" s="5" t="s">
        <v>4</v>
      </c>
    </row>
    <row r="59" spans="1:7" ht="30">
      <c r="A59" s="3" t="s">
        <v>30</v>
      </c>
      <c r="B59" s="7">
        <v>55950</v>
      </c>
      <c r="C59" s="7">
        <v>52971</v>
      </c>
      <c r="D59" s="5" t="s">
        <v>4</v>
      </c>
      <c r="E59" s="5" t="s">
        <v>4</v>
      </c>
      <c r="F59" s="5" t="s">
        <v>4</v>
      </c>
      <c r="G59" s="5" t="s">
        <v>4</v>
      </c>
    </row>
    <row r="60" spans="1:7">
      <c r="A60" s="3" t="s">
        <v>31</v>
      </c>
      <c r="B60" s="7">
        <v>366822</v>
      </c>
      <c r="C60" s="7">
        <v>363453</v>
      </c>
      <c r="D60" s="5" t="s">
        <v>4</v>
      </c>
      <c r="E60" s="5" t="s">
        <v>4</v>
      </c>
      <c r="F60" s="5" t="s">
        <v>4</v>
      </c>
      <c r="G60" s="5" t="s">
        <v>4</v>
      </c>
    </row>
    <row r="61" spans="1:7">
      <c r="A61" s="3" t="s">
        <v>32</v>
      </c>
      <c r="B61" s="7">
        <v>28471</v>
      </c>
      <c r="C61" s="7">
        <v>28471</v>
      </c>
      <c r="D61" s="5" t="s">
        <v>4</v>
      </c>
      <c r="E61" s="5" t="s">
        <v>4</v>
      </c>
      <c r="F61" s="5" t="s">
        <v>4</v>
      </c>
      <c r="G61" s="5" t="s">
        <v>4</v>
      </c>
    </row>
    <row r="62" spans="1:7">
      <c r="A62" s="3" t="s">
        <v>33</v>
      </c>
      <c r="B62" s="7">
        <v>46652</v>
      </c>
      <c r="C62" s="7">
        <v>48855</v>
      </c>
      <c r="D62" s="5" t="s">
        <v>4</v>
      </c>
      <c r="E62" s="5" t="s">
        <v>4</v>
      </c>
      <c r="F62" s="5" t="s">
        <v>4</v>
      </c>
      <c r="G62" s="5" t="s">
        <v>4</v>
      </c>
    </row>
    <row r="63" spans="1:7">
      <c r="A63" s="3" t="s">
        <v>34</v>
      </c>
      <c r="B63" s="7">
        <v>248472</v>
      </c>
      <c r="C63" s="7">
        <v>251127</v>
      </c>
      <c r="D63" s="5" t="s">
        <v>4</v>
      </c>
      <c r="E63" s="5" t="s">
        <v>4</v>
      </c>
      <c r="F63" s="5" t="s">
        <v>4</v>
      </c>
      <c r="G63" s="5" t="s">
        <v>4</v>
      </c>
    </row>
    <row r="64" spans="1:7">
      <c r="A64" s="3" t="s">
        <v>35</v>
      </c>
      <c r="B64" s="7">
        <v>377013</v>
      </c>
      <c r="C64" s="7">
        <v>379880</v>
      </c>
      <c r="D64" s="5" t="s">
        <v>4</v>
      </c>
      <c r="E64" s="5" t="s">
        <v>4</v>
      </c>
      <c r="F64" s="5" t="s">
        <v>4</v>
      </c>
      <c r="G64" s="5" t="s">
        <v>4</v>
      </c>
    </row>
    <row r="65" spans="1:7">
      <c r="A65" s="3" t="s">
        <v>737</v>
      </c>
      <c r="B65" s="7">
        <v>24105</v>
      </c>
      <c r="C65" s="7">
        <v>23493</v>
      </c>
      <c r="D65" s="5" t="s">
        <v>4</v>
      </c>
      <c r="E65" s="5" t="s">
        <v>4</v>
      </c>
      <c r="F65" s="5" t="s">
        <v>4</v>
      </c>
      <c r="G65" s="5" t="s">
        <v>4</v>
      </c>
    </row>
    <row r="66" spans="1:7">
      <c r="A66" s="3" t="s">
        <v>36</v>
      </c>
      <c r="B66" s="7">
        <v>40463</v>
      </c>
      <c r="C66" s="7">
        <v>40375</v>
      </c>
      <c r="D66" s="5" t="s">
        <v>4</v>
      </c>
      <c r="E66" s="5" t="s">
        <v>4</v>
      </c>
      <c r="F66" s="5" t="s">
        <v>4</v>
      </c>
      <c r="G66" s="5" t="s">
        <v>4</v>
      </c>
    </row>
    <row r="67" spans="1:7">
      <c r="A67" s="3" t="s">
        <v>37</v>
      </c>
      <c r="B67" s="7">
        <v>1131998</v>
      </c>
      <c r="C67" s="7">
        <v>1135654</v>
      </c>
      <c r="D67" s="5" t="s">
        <v>4</v>
      </c>
      <c r="E67" s="5" t="s">
        <v>4</v>
      </c>
      <c r="F67" s="5" t="s">
        <v>4</v>
      </c>
      <c r="G67" s="5" t="s">
        <v>4</v>
      </c>
    </row>
    <row r="68" spans="1:7">
      <c r="A68" s="4" t="s">
        <v>38</v>
      </c>
      <c r="B68" s="5" t="s">
        <v>4</v>
      </c>
      <c r="C68" s="5" t="s">
        <v>4</v>
      </c>
      <c r="D68" s="5" t="s">
        <v>4</v>
      </c>
      <c r="E68" s="5" t="s">
        <v>4</v>
      </c>
      <c r="F68" s="5" t="s">
        <v>4</v>
      </c>
      <c r="G68" s="5" t="s">
        <v>4</v>
      </c>
    </row>
    <row r="69" spans="1:7">
      <c r="A69" s="3" t="s">
        <v>39</v>
      </c>
      <c r="B69" s="5">
        <v>0</v>
      </c>
      <c r="C69" s="5">
        <v>0</v>
      </c>
      <c r="D69" s="5" t="s">
        <v>4</v>
      </c>
      <c r="E69" s="5" t="s">
        <v>4</v>
      </c>
      <c r="F69" s="5" t="s">
        <v>4</v>
      </c>
      <c r="G69" s="5" t="s">
        <v>4</v>
      </c>
    </row>
    <row r="70" spans="1:7">
      <c r="A70" s="3" t="s">
        <v>40</v>
      </c>
      <c r="B70" s="7">
        <v>55670</v>
      </c>
      <c r="C70" s="7">
        <v>15377</v>
      </c>
      <c r="D70" s="5" t="s">
        <v>4</v>
      </c>
      <c r="E70" s="5" t="s">
        <v>4</v>
      </c>
      <c r="F70" s="5" t="s">
        <v>4</v>
      </c>
      <c r="G70" s="5" t="s">
        <v>4</v>
      </c>
    </row>
    <row r="71" spans="1:7">
      <c r="A71" s="3" t="s">
        <v>742</v>
      </c>
      <c r="B71" s="7">
        <v>212663</v>
      </c>
      <c r="C71" s="7">
        <v>283483</v>
      </c>
      <c r="D71" s="5" t="s">
        <v>4</v>
      </c>
      <c r="E71" s="5" t="s">
        <v>4</v>
      </c>
      <c r="F71" s="5" t="s">
        <v>4</v>
      </c>
      <c r="G71" s="5" t="s">
        <v>4</v>
      </c>
    </row>
    <row r="72" spans="1:7">
      <c r="A72" s="3" t="s">
        <v>47</v>
      </c>
      <c r="B72" s="7">
        <v>268333</v>
      </c>
      <c r="C72" s="7">
        <v>298860</v>
      </c>
      <c r="D72" s="5" t="s">
        <v>4</v>
      </c>
      <c r="E72" s="5" t="s">
        <v>4</v>
      </c>
      <c r="F72" s="5" t="s">
        <v>4</v>
      </c>
      <c r="G72" s="5" t="s">
        <v>4</v>
      </c>
    </row>
    <row r="73" spans="1:7">
      <c r="A73" s="3" t="s">
        <v>48</v>
      </c>
      <c r="B73" s="5">
        <v>0</v>
      </c>
      <c r="C73" s="5">
        <v>0</v>
      </c>
      <c r="D73" s="5" t="s">
        <v>4</v>
      </c>
      <c r="E73" s="5" t="s">
        <v>4</v>
      </c>
      <c r="F73" s="5" t="s">
        <v>4</v>
      </c>
      <c r="G73" s="5" t="s">
        <v>4</v>
      </c>
    </row>
    <row r="74" spans="1:7">
      <c r="A74" s="3" t="s">
        <v>49</v>
      </c>
      <c r="B74" s="7">
        <v>12947</v>
      </c>
      <c r="C74" s="7">
        <v>8483</v>
      </c>
      <c r="D74" s="5" t="s">
        <v>4</v>
      </c>
      <c r="E74" s="5" t="s">
        <v>4</v>
      </c>
      <c r="F74" s="5" t="s">
        <v>4</v>
      </c>
      <c r="G74" s="5" t="s">
        <v>4</v>
      </c>
    </row>
    <row r="75" spans="1:7">
      <c r="A75" s="3" t="s">
        <v>50</v>
      </c>
      <c r="B75" s="7">
        <v>45558</v>
      </c>
      <c r="C75" s="7">
        <v>45841</v>
      </c>
      <c r="D75" s="5" t="s">
        <v>4</v>
      </c>
      <c r="E75" s="5" t="s">
        <v>4</v>
      </c>
      <c r="F75" s="5" t="s">
        <v>4</v>
      </c>
      <c r="G75" s="5" t="s">
        <v>4</v>
      </c>
    </row>
    <row r="76" spans="1:7">
      <c r="A76" s="3" t="s">
        <v>56</v>
      </c>
      <c r="B76" s="7">
        <v>805160</v>
      </c>
      <c r="C76" s="7">
        <v>782470</v>
      </c>
      <c r="D76" s="5" t="s">
        <v>4</v>
      </c>
      <c r="E76" s="5" t="s">
        <v>4</v>
      </c>
      <c r="F76" s="5" t="s">
        <v>4</v>
      </c>
      <c r="G76" s="5" t="s">
        <v>4</v>
      </c>
    </row>
    <row r="77" spans="1:7">
      <c r="A77" s="3" t="s">
        <v>57</v>
      </c>
      <c r="B77" s="5">
        <v>0</v>
      </c>
      <c r="C77" s="5">
        <v>0</v>
      </c>
      <c r="D77" s="5" t="s">
        <v>4</v>
      </c>
      <c r="E77" s="5" t="s">
        <v>4</v>
      </c>
      <c r="F77" s="5" t="s">
        <v>4</v>
      </c>
      <c r="G77" s="5" t="s">
        <v>4</v>
      </c>
    </row>
    <row r="78" spans="1:7">
      <c r="A78" s="3" t="s">
        <v>58</v>
      </c>
      <c r="B78" s="7">
        <v>805160</v>
      </c>
      <c r="C78" s="7">
        <v>782470</v>
      </c>
      <c r="D78" s="5" t="s">
        <v>4</v>
      </c>
      <c r="E78" s="5" t="s">
        <v>4</v>
      </c>
      <c r="F78" s="5" t="s">
        <v>4</v>
      </c>
      <c r="G78" s="5" t="s">
        <v>4</v>
      </c>
    </row>
    <row r="79" spans="1:7" ht="30">
      <c r="A79" s="3" t="s">
        <v>59</v>
      </c>
      <c r="B79" s="7">
        <v>1131998</v>
      </c>
      <c r="C79" s="7">
        <v>1135654</v>
      </c>
      <c r="D79" s="5" t="s">
        <v>4</v>
      </c>
      <c r="E79" s="5" t="s">
        <v>4</v>
      </c>
      <c r="F79" s="5" t="s">
        <v>4</v>
      </c>
      <c r="G79" s="5" t="s">
        <v>4</v>
      </c>
    </row>
    <row r="80" spans="1:7">
      <c r="A80" s="3" t="s">
        <v>958</v>
      </c>
      <c r="B80" s="5" t="s">
        <v>4</v>
      </c>
      <c r="C80" s="5" t="s">
        <v>4</v>
      </c>
      <c r="D80" s="5" t="s">
        <v>4</v>
      </c>
      <c r="E80" s="5" t="s">
        <v>4</v>
      </c>
      <c r="F80" s="5" t="s">
        <v>4</v>
      </c>
      <c r="G80" s="5" t="s">
        <v>4</v>
      </c>
    </row>
    <row r="81" spans="1:7">
      <c r="A81" s="4" t="s">
        <v>26</v>
      </c>
      <c r="B81" s="5" t="s">
        <v>4</v>
      </c>
      <c r="C81" s="5" t="s">
        <v>4</v>
      </c>
      <c r="D81" s="5" t="s">
        <v>4</v>
      </c>
      <c r="E81" s="5" t="s">
        <v>4</v>
      </c>
      <c r="F81" s="5" t="s">
        <v>4</v>
      </c>
      <c r="G81" s="5" t="s">
        <v>4</v>
      </c>
    </row>
    <row r="82" spans="1:7">
      <c r="A82" s="3" t="s">
        <v>27</v>
      </c>
      <c r="B82" s="7">
        <v>31572</v>
      </c>
      <c r="C82" s="7">
        <v>31569</v>
      </c>
      <c r="D82" s="7">
        <v>41836</v>
      </c>
      <c r="E82" s="7">
        <v>40912</v>
      </c>
      <c r="F82" s="5" t="s">
        <v>4</v>
      </c>
      <c r="G82" s="5" t="s">
        <v>4</v>
      </c>
    </row>
    <row r="83" spans="1:7">
      <c r="A83" s="3" t="s">
        <v>734</v>
      </c>
      <c r="B83" s="7">
        <v>51028</v>
      </c>
      <c r="C83" s="7">
        <v>33878</v>
      </c>
      <c r="D83" s="5" t="s">
        <v>4</v>
      </c>
      <c r="E83" s="5" t="s">
        <v>4</v>
      </c>
      <c r="F83" s="5" t="s">
        <v>4</v>
      </c>
      <c r="G83" s="5" t="s">
        <v>4</v>
      </c>
    </row>
    <row r="84" spans="1:7">
      <c r="A84" s="3" t="s">
        <v>29</v>
      </c>
      <c r="B84" s="7">
        <v>3242</v>
      </c>
      <c r="C84" s="7">
        <v>2308</v>
      </c>
      <c r="D84" s="5" t="s">
        <v>4</v>
      </c>
      <c r="E84" s="5" t="s">
        <v>4</v>
      </c>
      <c r="F84" s="5" t="s">
        <v>4</v>
      </c>
      <c r="G84" s="5" t="s">
        <v>4</v>
      </c>
    </row>
    <row r="85" spans="1:7" ht="30">
      <c r="A85" s="3" t="s">
        <v>30</v>
      </c>
      <c r="B85" s="7">
        <v>10718</v>
      </c>
      <c r="C85" s="7">
        <v>11775</v>
      </c>
      <c r="D85" s="5" t="s">
        <v>4</v>
      </c>
      <c r="E85" s="5" t="s">
        <v>4</v>
      </c>
      <c r="F85" s="5" t="s">
        <v>4</v>
      </c>
      <c r="G85" s="5" t="s">
        <v>4</v>
      </c>
    </row>
    <row r="86" spans="1:7">
      <c r="A86" s="3" t="s">
        <v>31</v>
      </c>
      <c r="B86" s="7">
        <v>96560</v>
      </c>
      <c r="C86" s="7">
        <v>79530</v>
      </c>
      <c r="D86" s="5" t="s">
        <v>4</v>
      </c>
      <c r="E86" s="5" t="s">
        <v>4</v>
      </c>
      <c r="F86" s="5" t="s">
        <v>4</v>
      </c>
      <c r="G86" s="5" t="s">
        <v>4</v>
      </c>
    </row>
    <row r="87" spans="1:7">
      <c r="A87" s="3" t="s">
        <v>32</v>
      </c>
      <c r="B87" s="5">
        <v>0</v>
      </c>
      <c r="C87" s="5">
        <v>0</v>
      </c>
      <c r="D87" s="5" t="s">
        <v>4</v>
      </c>
      <c r="E87" s="5" t="s">
        <v>4</v>
      </c>
      <c r="F87" s="5" t="s">
        <v>4</v>
      </c>
      <c r="G87" s="5" t="s">
        <v>4</v>
      </c>
    </row>
    <row r="88" spans="1:7">
      <c r="A88" s="3" t="s">
        <v>33</v>
      </c>
      <c r="B88" s="5">
        <v>536</v>
      </c>
      <c r="C88" s="5">
        <v>520</v>
      </c>
      <c r="D88" s="5" t="s">
        <v>4</v>
      </c>
      <c r="E88" s="5" t="s">
        <v>4</v>
      </c>
      <c r="F88" s="5" t="s">
        <v>4</v>
      </c>
      <c r="G88" s="5" t="s">
        <v>4</v>
      </c>
    </row>
    <row r="89" spans="1:7">
      <c r="A89" s="3" t="s">
        <v>34</v>
      </c>
      <c r="B89" s="7">
        <v>2600</v>
      </c>
      <c r="C89" s="7">
        <v>2600</v>
      </c>
      <c r="D89" s="5" t="s">
        <v>4</v>
      </c>
      <c r="E89" s="5" t="s">
        <v>4</v>
      </c>
      <c r="F89" s="5" t="s">
        <v>4</v>
      </c>
      <c r="G89" s="5" t="s">
        <v>4</v>
      </c>
    </row>
    <row r="90" spans="1:7">
      <c r="A90" s="3" t="s">
        <v>35</v>
      </c>
      <c r="B90" s="7">
        <v>6474</v>
      </c>
      <c r="C90" s="7">
        <v>3607</v>
      </c>
      <c r="D90" s="5" t="s">
        <v>4</v>
      </c>
      <c r="E90" s="5" t="s">
        <v>4</v>
      </c>
      <c r="F90" s="5" t="s">
        <v>4</v>
      </c>
      <c r="G90" s="5" t="s">
        <v>4</v>
      </c>
    </row>
    <row r="91" spans="1:7">
      <c r="A91" s="3" t="s">
        <v>737</v>
      </c>
      <c r="B91" s="5">
        <v>0</v>
      </c>
      <c r="C91" s="5">
        <v>0</v>
      </c>
      <c r="D91" s="5" t="s">
        <v>4</v>
      </c>
      <c r="E91" s="5" t="s">
        <v>4</v>
      </c>
      <c r="F91" s="5" t="s">
        <v>4</v>
      </c>
      <c r="G91" s="5" t="s">
        <v>4</v>
      </c>
    </row>
    <row r="92" spans="1:7">
      <c r="A92" s="3" t="s">
        <v>36</v>
      </c>
      <c r="B92" s="5">
        <v>7</v>
      </c>
      <c r="C92" s="5">
        <v>6</v>
      </c>
      <c r="D92" s="5" t="s">
        <v>4</v>
      </c>
      <c r="E92" s="5" t="s">
        <v>4</v>
      </c>
      <c r="F92" s="5" t="s">
        <v>4</v>
      </c>
      <c r="G92" s="5" t="s">
        <v>4</v>
      </c>
    </row>
    <row r="93" spans="1:7">
      <c r="A93" s="3" t="s">
        <v>37</v>
      </c>
      <c r="B93" s="7">
        <v>106177</v>
      </c>
      <c r="C93" s="7">
        <v>86263</v>
      </c>
      <c r="D93" s="5" t="s">
        <v>4</v>
      </c>
      <c r="E93" s="5" t="s">
        <v>4</v>
      </c>
      <c r="F93" s="5" t="s">
        <v>4</v>
      </c>
      <c r="G93" s="5" t="s">
        <v>4</v>
      </c>
    </row>
    <row r="94" spans="1:7">
      <c r="A94" s="4" t="s">
        <v>38</v>
      </c>
      <c r="B94" s="5" t="s">
        <v>4</v>
      </c>
      <c r="C94" s="5" t="s">
        <v>4</v>
      </c>
      <c r="D94" s="5" t="s">
        <v>4</v>
      </c>
      <c r="E94" s="5" t="s">
        <v>4</v>
      </c>
      <c r="F94" s="5" t="s">
        <v>4</v>
      </c>
      <c r="G94" s="5" t="s">
        <v>4</v>
      </c>
    </row>
    <row r="95" spans="1:7">
      <c r="A95" s="3" t="s">
        <v>39</v>
      </c>
      <c r="B95" s="5">
        <v>0</v>
      </c>
      <c r="C95" s="5">
        <v>0</v>
      </c>
      <c r="D95" s="5" t="s">
        <v>4</v>
      </c>
      <c r="E95" s="5" t="s">
        <v>4</v>
      </c>
      <c r="F95" s="5" t="s">
        <v>4</v>
      </c>
      <c r="G95" s="5" t="s">
        <v>4</v>
      </c>
    </row>
    <row r="96" spans="1:7">
      <c r="A96" s="3" t="s">
        <v>40</v>
      </c>
      <c r="B96" s="5">
        <v>0</v>
      </c>
      <c r="C96" s="5">
        <v>282</v>
      </c>
      <c r="D96" s="5" t="s">
        <v>4</v>
      </c>
      <c r="E96" s="5" t="s">
        <v>4</v>
      </c>
      <c r="F96" s="5" t="s">
        <v>4</v>
      </c>
      <c r="G96" s="5" t="s">
        <v>4</v>
      </c>
    </row>
    <row r="97" spans="1:7">
      <c r="A97" s="3" t="s">
        <v>742</v>
      </c>
      <c r="B97" s="7">
        <v>77968</v>
      </c>
      <c r="C97" s="7">
        <v>59613</v>
      </c>
      <c r="D97" s="5" t="s">
        <v>4</v>
      </c>
      <c r="E97" s="5" t="s">
        <v>4</v>
      </c>
      <c r="F97" s="5" t="s">
        <v>4</v>
      </c>
      <c r="G97" s="5" t="s">
        <v>4</v>
      </c>
    </row>
    <row r="98" spans="1:7">
      <c r="A98" s="3" t="s">
        <v>47</v>
      </c>
      <c r="B98" s="7">
        <v>77968</v>
      </c>
      <c r="C98" s="7">
        <v>59895</v>
      </c>
      <c r="D98" s="5" t="s">
        <v>4</v>
      </c>
      <c r="E98" s="5" t="s">
        <v>4</v>
      </c>
      <c r="F98" s="5" t="s">
        <v>4</v>
      </c>
      <c r="G98" s="5" t="s">
        <v>4</v>
      </c>
    </row>
    <row r="99" spans="1:7">
      <c r="A99" s="3" t="s">
        <v>48</v>
      </c>
      <c r="B99" s="5">
        <v>0</v>
      </c>
      <c r="C99" s="5">
        <v>0</v>
      </c>
      <c r="D99" s="5" t="s">
        <v>4</v>
      </c>
      <c r="E99" s="5" t="s">
        <v>4</v>
      </c>
      <c r="F99" s="5" t="s">
        <v>4</v>
      </c>
      <c r="G99" s="5" t="s">
        <v>4</v>
      </c>
    </row>
    <row r="100" spans="1:7">
      <c r="A100" s="3" t="s">
        <v>49</v>
      </c>
      <c r="B100" s="5">
        <v>0</v>
      </c>
      <c r="C100" s="5">
        <v>0</v>
      </c>
      <c r="D100" s="5" t="s">
        <v>4</v>
      </c>
      <c r="E100" s="5" t="s">
        <v>4</v>
      </c>
      <c r="F100" s="5" t="s">
        <v>4</v>
      </c>
      <c r="G100" s="5" t="s">
        <v>4</v>
      </c>
    </row>
    <row r="101" spans="1:7">
      <c r="A101" s="3" t="s">
        <v>50</v>
      </c>
      <c r="B101" s="5">
        <v>0</v>
      </c>
      <c r="C101" s="5">
        <v>0</v>
      </c>
      <c r="D101" s="5" t="s">
        <v>4</v>
      </c>
      <c r="E101" s="5" t="s">
        <v>4</v>
      </c>
      <c r="F101" s="5" t="s">
        <v>4</v>
      </c>
      <c r="G101" s="5" t="s">
        <v>4</v>
      </c>
    </row>
    <row r="102" spans="1:7">
      <c r="A102" s="3" t="s">
        <v>56</v>
      </c>
      <c r="B102" s="7">
        <v>24105</v>
      </c>
      <c r="C102" s="7">
        <v>23493</v>
      </c>
      <c r="D102" s="5" t="s">
        <v>4</v>
      </c>
      <c r="E102" s="5" t="s">
        <v>4</v>
      </c>
      <c r="F102" s="5" t="s">
        <v>4</v>
      </c>
      <c r="G102" s="5" t="s">
        <v>4</v>
      </c>
    </row>
    <row r="103" spans="1:7">
      <c r="A103" s="3" t="s">
        <v>57</v>
      </c>
      <c r="B103" s="7">
        <v>4104</v>
      </c>
      <c r="C103" s="7">
        <v>2875</v>
      </c>
      <c r="D103" s="5" t="s">
        <v>4</v>
      </c>
      <c r="E103" s="5" t="s">
        <v>4</v>
      </c>
      <c r="F103" s="5" t="s">
        <v>4</v>
      </c>
      <c r="G103" s="5" t="s">
        <v>4</v>
      </c>
    </row>
    <row r="104" spans="1:7">
      <c r="A104" s="3" t="s">
        <v>58</v>
      </c>
      <c r="B104" s="7">
        <v>28209</v>
      </c>
      <c r="C104" s="7">
        <v>26368</v>
      </c>
      <c r="D104" s="5" t="s">
        <v>4</v>
      </c>
      <c r="E104" s="5" t="s">
        <v>4</v>
      </c>
      <c r="F104" s="5" t="s">
        <v>4</v>
      </c>
      <c r="G104" s="5" t="s">
        <v>4</v>
      </c>
    </row>
    <row r="105" spans="1:7" ht="30">
      <c r="A105" s="3" t="s">
        <v>59</v>
      </c>
      <c r="B105" s="7">
        <v>106177</v>
      </c>
      <c r="C105" s="7">
        <v>86263</v>
      </c>
      <c r="D105" s="5" t="s">
        <v>4</v>
      </c>
      <c r="E105" s="5" t="s">
        <v>4</v>
      </c>
      <c r="F105" s="5" t="s">
        <v>4</v>
      </c>
      <c r="G105" s="5" t="s">
        <v>4</v>
      </c>
    </row>
    <row r="106" spans="1:7">
      <c r="A106" s="3" t="s">
        <v>1363</v>
      </c>
      <c r="B106" s="5" t="s">
        <v>4</v>
      </c>
      <c r="C106" s="5" t="s">
        <v>4</v>
      </c>
      <c r="D106" s="5" t="s">
        <v>4</v>
      </c>
      <c r="E106" s="5" t="s">
        <v>4</v>
      </c>
      <c r="F106" s="5" t="s">
        <v>4</v>
      </c>
      <c r="G106" s="5" t="s">
        <v>4</v>
      </c>
    </row>
    <row r="107" spans="1:7">
      <c r="A107" s="4" t="s">
        <v>26</v>
      </c>
      <c r="B107" s="5" t="s">
        <v>4</v>
      </c>
      <c r="C107" s="5" t="s">
        <v>4</v>
      </c>
      <c r="D107" s="5" t="s">
        <v>4</v>
      </c>
      <c r="E107" s="5" t="s">
        <v>4</v>
      </c>
      <c r="F107" s="5" t="s">
        <v>4</v>
      </c>
      <c r="G107" s="5" t="s">
        <v>4</v>
      </c>
    </row>
    <row r="108" spans="1:7">
      <c r="A108" s="3" t="s">
        <v>27</v>
      </c>
      <c r="B108" s="5">
        <v>0</v>
      </c>
      <c r="C108" s="5">
        <v>0</v>
      </c>
      <c r="D108" s="5">
        <v>0</v>
      </c>
      <c r="E108" s="5">
        <v>0</v>
      </c>
      <c r="F108" s="5" t="s">
        <v>4</v>
      </c>
      <c r="G108" s="5" t="s">
        <v>4</v>
      </c>
    </row>
    <row r="109" spans="1:7">
      <c r="A109" s="3" t="s">
        <v>734</v>
      </c>
      <c r="B109" s="7">
        <v>-47714</v>
      </c>
      <c r="C109" s="7">
        <v>-28610</v>
      </c>
      <c r="D109" s="5" t="s">
        <v>4</v>
      </c>
      <c r="E109" s="5" t="s">
        <v>4</v>
      </c>
      <c r="F109" s="5" t="s">
        <v>4</v>
      </c>
      <c r="G109" s="5" t="s">
        <v>4</v>
      </c>
    </row>
    <row r="110" spans="1:7">
      <c r="A110" s="3" t="s">
        <v>29</v>
      </c>
      <c r="B110" s="5">
        <v>0</v>
      </c>
      <c r="C110" s="5">
        <v>0</v>
      </c>
      <c r="D110" s="5" t="s">
        <v>4</v>
      </c>
      <c r="E110" s="5" t="s">
        <v>4</v>
      </c>
      <c r="F110" s="5" t="s">
        <v>4</v>
      </c>
      <c r="G110" s="5" t="s">
        <v>4</v>
      </c>
    </row>
    <row r="111" spans="1:7" ht="30">
      <c r="A111" s="3" t="s">
        <v>30</v>
      </c>
      <c r="B111" s="5">
        <v>0</v>
      </c>
      <c r="C111" s="5">
        <v>0</v>
      </c>
      <c r="D111" s="5" t="s">
        <v>4</v>
      </c>
      <c r="E111" s="5" t="s">
        <v>4</v>
      </c>
      <c r="F111" s="5" t="s">
        <v>4</v>
      </c>
      <c r="G111" s="5" t="s">
        <v>4</v>
      </c>
    </row>
    <row r="112" spans="1:7">
      <c r="A112" s="3" t="s">
        <v>31</v>
      </c>
      <c r="B112" s="7">
        <v>-47714</v>
      </c>
      <c r="C112" s="7">
        <v>-28610</v>
      </c>
      <c r="D112" s="5" t="s">
        <v>4</v>
      </c>
      <c r="E112" s="5" t="s">
        <v>4</v>
      </c>
      <c r="F112" s="5" t="s">
        <v>4</v>
      </c>
      <c r="G112" s="5" t="s">
        <v>4</v>
      </c>
    </row>
    <row r="113" spans="1:7">
      <c r="A113" s="3" t="s">
        <v>32</v>
      </c>
      <c r="B113" s="5">
        <v>0</v>
      </c>
      <c r="C113" s="5">
        <v>0</v>
      </c>
      <c r="D113" s="5" t="s">
        <v>4</v>
      </c>
      <c r="E113" s="5" t="s">
        <v>4</v>
      </c>
      <c r="F113" s="5" t="s">
        <v>4</v>
      </c>
      <c r="G113" s="5" t="s">
        <v>4</v>
      </c>
    </row>
    <row r="114" spans="1:7">
      <c r="A114" s="3" t="s">
        <v>33</v>
      </c>
      <c r="B114" s="5">
        <v>0</v>
      </c>
      <c r="C114" s="5">
        <v>0</v>
      </c>
      <c r="D114" s="5" t="s">
        <v>4</v>
      </c>
      <c r="E114" s="5" t="s">
        <v>4</v>
      </c>
      <c r="F114" s="5" t="s">
        <v>4</v>
      </c>
      <c r="G114" s="5" t="s">
        <v>4</v>
      </c>
    </row>
    <row r="115" spans="1:7">
      <c r="A115" s="3" t="s">
        <v>34</v>
      </c>
      <c r="B115" s="5">
        <v>0</v>
      </c>
      <c r="C115" s="5">
        <v>0</v>
      </c>
      <c r="D115" s="5" t="s">
        <v>4</v>
      </c>
      <c r="E115" s="5" t="s">
        <v>4</v>
      </c>
      <c r="F115" s="5" t="s">
        <v>4</v>
      </c>
      <c r="G115" s="5" t="s">
        <v>4</v>
      </c>
    </row>
    <row r="116" spans="1:7">
      <c r="A116" s="3" t="s">
        <v>35</v>
      </c>
      <c r="B116" s="5">
        <v>0</v>
      </c>
      <c r="C116" s="5">
        <v>0</v>
      </c>
      <c r="D116" s="5" t="s">
        <v>4</v>
      </c>
      <c r="E116" s="5" t="s">
        <v>4</v>
      </c>
      <c r="F116" s="5" t="s">
        <v>4</v>
      </c>
      <c r="G116" s="5" t="s">
        <v>4</v>
      </c>
    </row>
    <row r="117" spans="1:7">
      <c r="A117" s="3" t="s">
        <v>737</v>
      </c>
      <c r="B117" s="7">
        <v>-829265</v>
      </c>
      <c r="C117" s="7">
        <v>-805963</v>
      </c>
      <c r="D117" s="5" t="s">
        <v>4</v>
      </c>
      <c r="E117" s="5" t="s">
        <v>4</v>
      </c>
      <c r="F117" s="5" t="s">
        <v>4</v>
      </c>
      <c r="G117" s="5" t="s">
        <v>4</v>
      </c>
    </row>
    <row r="118" spans="1:7">
      <c r="A118" s="3" t="s">
        <v>36</v>
      </c>
      <c r="B118" s="5">
        <v>0</v>
      </c>
      <c r="C118" s="5">
        <v>0</v>
      </c>
      <c r="D118" s="5" t="s">
        <v>4</v>
      </c>
      <c r="E118" s="5" t="s">
        <v>4</v>
      </c>
      <c r="F118" s="5" t="s">
        <v>4</v>
      </c>
      <c r="G118" s="5" t="s">
        <v>4</v>
      </c>
    </row>
    <row r="119" spans="1:7">
      <c r="A119" s="3" t="s">
        <v>37</v>
      </c>
      <c r="B119" s="7">
        <v>-876979</v>
      </c>
      <c r="C119" s="7">
        <v>-834573</v>
      </c>
      <c r="D119" s="5" t="s">
        <v>4</v>
      </c>
      <c r="E119" s="5" t="s">
        <v>4</v>
      </c>
      <c r="F119" s="5" t="s">
        <v>4</v>
      </c>
      <c r="G119" s="5" t="s">
        <v>4</v>
      </c>
    </row>
    <row r="120" spans="1:7">
      <c r="A120" s="4" t="s">
        <v>38</v>
      </c>
      <c r="B120" s="5" t="s">
        <v>4</v>
      </c>
      <c r="C120" s="5" t="s">
        <v>4</v>
      </c>
      <c r="D120" s="5" t="s">
        <v>4</v>
      </c>
      <c r="E120" s="5" t="s">
        <v>4</v>
      </c>
      <c r="F120" s="5" t="s">
        <v>4</v>
      </c>
      <c r="G120" s="5" t="s">
        <v>4</v>
      </c>
    </row>
    <row r="121" spans="1:7">
      <c r="A121" s="3" t="s">
        <v>39</v>
      </c>
      <c r="B121" s="5">
        <v>0</v>
      </c>
      <c r="C121" s="5">
        <v>0</v>
      </c>
      <c r="D121" s="5" t="s">
        <v>4</v>
      </c>
      <c r="E121" s="5" t="s">
        <v>4</v>
      </c>
      <c r="F121" s="5" t="s">
        <v>4</v>
      </c>
      <c r="G121" s="5" t="s">
        <v>4</v>
      </c>
    </row>
    <row r="122" spans="1:7">
      <c r="A122" s="3" t="s">
        <v>40</v>
      </c>
      <c r="B122" s="7">
        <v>-43074</v>
      </c>
      <c r="C122" s="5">
        <v>0</v>
      </c>
      <c r="D122" s="5" t="s">
        <v>4</v>
      </c>
      <c r="E122" s="5" t="s">
        <v>4</v>
      </c>
      <c r="F122" s="5" t="s">
        <v>4</v>
      </c>
      <c r="G122" s="5" t="s">
        <v>4</v>
      </c>
    </row>
    <row r="123" spans="1:7">
      <c r="A123" s="3" t="s">
        <v>742</v>
      </c>
      <c r="B123" s="7">
        <v>-4640</v>
      </c>
      <c r="C123" s="7">
        <v>-28610</v>
      </c>
      <c r="D123" s="5" t="s">
        <v>4</v>
      </c>
      <c r="E123" s="5" t="s">
        <v>4</v>
      </c>
      <c r="F123" s="5" t="s">
        <v>4</v>
      </c>
      <c r="G123" s="5" t="s">
        <v>4</v>
      </c>
    </row>
    <row r="124" spans="1:7">
      <c r="A124" s="3" t="s">
        <v>47</v>
      </c>
      <c r="B124" s="7">
        <v>-47714</v>
      </c>
      <c r="C124" s="7">
        <v>-28610</v>
      </c>
      <c r="D124" s="5" t="s">
        <v>4</v>
      </c>
      <c r="E124" s="5" t="s">
        <v>4</v>
      </c>
      <c r="F124" s="5" t="s">
        <v>4</v>
      </c>
      <c r="G124" s="5" t="s">
        <v>4</v>
      </c>
    </row>
    <row r="125" spans="1:7">
      <c r="A125" s="3" t="s">
        <v>48</v>
      </c>
      <c r="B125" s="5">
        <v>0</v>
      </c>
      <c r="C125" s="5">
        <v>0</v>
      </c>
      <c r="D125" s="5" t="s">
        <v>4</v>
      </c>
      <c r="E125" s="5" t="s">
        <v>4</v>
      </c>
      <c r="F125" s="5" t="s">
        <v>4</v>
      </c>
      <c r="G125" s="5" t="s">
        <v>4</v>
      </c>
    </row>
    <row r="126" spans="1:7">
      <c r="A126" s="3" t="s">
        <v>49</v>
      </c>
      <c r="B126" s="5">
        <v>0</v>
      </c>
      <c r="C126" s="5">
        <v>0</v>
      </c>
      <c r="D126" s="5" t="s">
        <v>4</v>
      </c>
      <c r="E126" s="5" t="s">
        <v>4</v>
      </c>
      <c r="F126" s="5" t="s">
        <v>4</v>
      </c>
      <c r="G126" s="5" t="s">
        <v>4</v>
      </c>
    </row>
    <row r="127" spans="1:7">
      <c r="A127" s="3" t="s">
        <v>50</v>
      </c>
      <c r="B127" s="5">
        <v>0</v>
      </c>
      <c r="C127" s="5">
        <v>0</v>
      </c>
      <c r="D127" s="5" t="s">
        <v>4</v>
      </c>
      <c r="E127" s="5" t="s">
        <v>4</v>
      </c>
      <c r="F127" s="5" t="s">
        <v>4</v>
      </c>
      <c r="G127" s="5" t="s">
        <v>4</v>
      </c>
    </row>
    <row r="128" spans="1:7">
      <c r="A128" s="3" t="s">
        <v>56</v>
      </c>
      <c r="B128" s="7">
        <v>-829265</v>
      </c>
      <c r="C128" s="7">
        <v>-805963</v>
      </c>
      <c r="D128" s="5" t="s">
        <v>4</v>
      </c>
      <c r="E128" s="5" t="s">
        <v>4</v>
      </c>
      <c r="F128" s="5" t="s">
        <v>4</v>
      </c>
      <c r="G128" s="5" t="s">
        <v>4</v>
      </c>
    </row>
    <row r="129" spans="1:7">
      <c r="A129" s="3" t="s">
        <v>57</v>
      </c>
      <c r="B129" s="5">
        <v>0</v>
      </c>
      <c r="C129" s="5">
        <v>0</v>
      </c>
      <c r="D129" s="5" t="s">
        <v>4</v>
      </c>
      <c r="E129" s="5" t="s">
        <v>4</v>
      </c>
      <c r="F129" s="5" t="s">
        <v>4</v>
      </c>
      <c r="G129" s="5" t="s">
        <v>4</v>
      </c>
    </row>
    <row r="130" spans="1:7">
      <c r="A130" s="3" t="s">
        <v>58</v>
      </c>
      <c r="B130" s="7">
        <v>-829265</v>
      </c>
      <c r="C130" s="7">
        <v>-805963</v>
      </c>
      <c r="D130" s="5" t="s">
        <v>4</v>
      </c>
      <c r="E130" s="5" t="s">
        <v>4</v>
      </c>
      <c r="F130" s="5" t="s">
        <v>4</v>
      </c>
      <c r="G130" s="5" t="s">
        <v>4</v>
      </c>
    </row>
    <row r="131" spans="1:7" ht="30">
      <c r="A131" s="3" t="s">
        <v>59</v>
      </c>
      <c r="B131" s="7">
        <v>-876979</v>
      </c>
      <c r="C131" s="7">
        <v>-834573</v>
      </c>
      <c r="D131" s="5" t="s">
        <v>4</v>
      </c>
      <c r="E131" s="5" t="s">
        <v>4</v>
      </c>
      <c r="F131" s="5" t="s">
        <v>4</v>
      </c>
      <c r="G131" s="5" t="s">
        <v>4</v>
      </c>
    </row>
    <row r="132" spans="1:7" ht="30">
      <c r="A132" s="3" t="s">
        <v>919</v>
      </c>
      <c r="B132" s="5" t="s">
        <v>4</v>
      </c>
      <c r="C132" s="5" t="s">
        <v>4</v>
      </c>
      <c r="D132" s="5" t="s">
        <v>4</v>
      </c>
      <c r="E132" s="5" t="s">
        <v>4</v>
      </c>
      <c r="F132" s="5" t="s">
        <v>4</v>
      </c>
      <c r="G132" s="5" t="s">
        <v>4</v>
      </c>
    </row>
    <row r="133" spans="1:7">
      <c r="A133" s="4" t="s">
        <v>26</v>
      </c>
      <c r="B133" s="5" t="s">
        <v>4</v>
      </c>
      <c r="C133" s="5" t="s">
        <v>4</v>
      </c>
      <c r="D133" s="5" t="s">
        <v>4</v>
      </c>
      <c r="E133" s="5" t="s">
        <v>4</v>
      </c>
      <c r="F133" s="5" t="s">
        <v>4</v>
      </c>
      <c r="G133" s="5" t="s">
        <v>4</v>
      </c>
    </row>
    <row r="134" spans="1:7">
      <c r="A134" s="3" t="s">
        <v>27</v>
      </c>
      <c r="B134" s="7">
        <v>62884</v>
      </c>
      <c r="C134" s="7">
        <v>86957</v>
      </c>
      <c r="D134" s="5" t="s">
        <v>4</v>
      </c>
      <c r="E134" s="5" t="s">
        <v>4</v>
      </c>
      <c r="F134" s="5" t="s">
        <v>4</v>
      </c>
      <c r="G134" s="5" t="s">
        <v>4</v>
      </c>
    </row>
    <row r="135" spans="1:7">
      <c r="A135" s="3" t="s">
        <v>734</v>
      </c>
      <c r="B135" s="7">
        <v>291338</v>
      </c>
      <c r="C135" s="5" t="s">
        <v>4</v>
      </c>
      <c r="D135" s="5" t="s">
        <v>4</v>
      </c>
      <c r="E135" s="5" t="s">
        <v>4</v>
      </c>
      <c r="F135" s="5" t="s">
        <v>4</v>
      </c>
      <c r="G135" s="5" t="s">
        <v>4</v>
      </c>
    </row>
    <row r="136" spans="1:7">
      <c r="A136" s="3" t="s">
        <v>29</v>
      </c>
      <c r="B136" s="7">
        <v>26090</v>
      </c>
      <c r="C136" s="5" t="s">
        <v>4</v>
      </c>
      <c r="D136" s="5" t="s">
        <v>4</v>
      </c>
      <c r="E136" s="5" t="s">
        <v>4</v>
      </c>
      <c r="F136" s="5" t="s">
        <v>4</v>
      </c>
      <c r="G136" s="5" t="s">
        <v>4</v>
      </c>
    </row>
    <row r="137" spans="1:7" ht="30">
      <c r="A137" s="3" t="s">
        <v>30</v>
      </c>
      <c r="B137" s="7">
        <v>66668</v>
      </c>
      <c r="C137" s="5" t="s">
        <v>4</v>
      </c>
      <c r="D137" s="5" t="s">
        <v>4</v>
      </c>
      <c r="E137" s="5" t="s">
        <v>4</v>
      </c>
      <c r="F137" s="5" t="s">
        <v>4</v>
      </c>
      <c r="G137" s="5" t="s">
        <v>4</v>
      </c>
    </row>
    <row r="138" spans="1:7">
      <c r="A138" s="3" t="s">
        <v>31</v>
      </c>
      <c r="B138" s="7">
        <v>446980</v>
      </c>
      <c r="C138" s="5" t="s">
        <v>4</v>
      </c>
      <c r="D138" s="5" t="s">
        <v>4</v>
      </c>
      <c r="E138" s="5" t="s">
        <v>4</v>
      </c>
      <c r="F138" s="5" t="s">
        <v>4</v>
      </c>
      <c r="G138" s="5" t="s">
        <v>4</v>
      </c>
    </row>
    <row r="139" spans="1:7">
      <c r="A139" s="3" t="s">
        <v>32</v>
      </c>
      <c r="B139" s="7">
        <v>28471</v>
      </c>
      <c r="C139" s="5" t="s">
        <v>4</v>
      </c>
      <c r="D139" s="5" t="s">
        <v>4</v>
      </c>
      <c r="E139" s="5" t="s">
        <v>4</v>
      </c>
      <c r="F139" s="5" t="s">
        <v>4</v>
      </c>
      <c r="G139" s="5" t="s">
        <v>4</v>
      </c>
    </row>
    <row r="140" spans="1:7">
      <c r="A140" s="3" t="s">
        <v>33</v>
      </c>
      <c r="B140" s="7">
        <v>47188</v>
      </c>
      <c r="C140" s="5" t="s">
        <v>4</v>
      </c>
      <c r="D140" s="5" t="s">
        <v>4</v>
      </c>
      <c r="E140" s="5" t="s">
        <v>4</v>
      </c>
      <c r="F140" s="5" t="s">
        <v>4</v>
      </c>
      <c r="G140" s="5" t="s">
        <v>4</v>
      </c>
    </row>
    <row r="141" spans="1:7">
      <c r="A141" s="3" t="s">
        <v>34</v>
      </c>
      <c r="B141" s="7">
        <v>254732</v>
      </c>
      <c r="C141" s="7">
        <v>256282</v>
      </c>
      <c r="D141" s="5" t="s">
        <v>4</v>
      </c>
      <c r="E141" s="5" t="s">
        <v>4</v>
      </c>
      <c r="F141" s="5" t="s">
        <v>4</v>
      </c>
      <c r="G141" s="5" t="s">
        <v>4</v>
      </c>
    </row>
    <row r="142" spans="1:7">
      <c r="A142" s="3" t="s">
        <v>35</v>
      </c>
      <c r="B142" s="7">
        <v>390081</v>
      </c>
      <c r="C142" s="7">
        <v>390081</v>
      </c>
      <c r="D142" s="5" t="s">
        <v>4</v>
      </c>
      <c r="E142" s="5" t="s">
        <v>4</v>
      </c>
      <c r="F142" s="5" t="s">
        <v>4</v>
      </c>
      <c r="G142" s="5" t="s">
        <v>4</v>
      </c>
    </row>
    <row r="143" spans="1:7">
      <c r="A143" s="3" t="s">
        <v>737</v>
      </c>
      <c r="B143" s="5">
        <v>0</v>
      </c>
      <c r="C143" s="5" t="s">
        <v>4</v>
      </c>
      <c r="D143" s="5" t="s">
        <v>4</v>
      </c>
      <c r="E143" s="5" t="s">
        <v>4</v>
      </c>
      <c r="F143" s="5" t="s">
        <v>4</v>
      </c>
      <c r="G143" s="5" t="s">
        <v>4</v>
      </c>
    </row>
    <row r="144" spans="1:7">
      <c r="A144" s="3" t="s">
        <v>36</v>
      </c>
      <c r="B144" s="7">
        <v>67482</v>
      </c>
      <c r="C144" s="5" t="s">
        <v>4</v>
      </c>
      <c r="D144" s="5" t="s">
        <v>4</v>
      </c>
      <c r="E144" s="5" t="s">
        <v>4</v>
      </c>
      <c r="F144" s="5" t="s">
        <v>4</v>
      </c>
      <c r="G144" s="5" t="s">
        <v>4</v>
      </c>
    </row>
    <row r="145" spans="1:7">
      <c r="A145" s="3" t="s">
        <v>37</v>
      </c>
      <c r="B145" s="7">
        <v>1234934</v>
      </c>
      <c r="C145" s="7">
        <v>1262617</v>
      </c>
      <c r="D145" s="5" t="s">
        <v>4</v>
      </c>
      <c r="E145" s="5" t="s">
        <v>4</v>
      </c>
      <c r="F145" s="5" t="s">
        <v>4</v>
      </c>
      <c r="G145" s="5" t="s">
        <v>4</v>
      </c>
    </row>
    <row r="146" spans="1:7">
      <c r="A146" s="4" t="s">
        <v>38</v>
      </c>
      <c r="B146" s="5" t="s">
        <v>4</v>
      </c>
      <c r="C146" s="5" t="s">
        <v>4</v>
      </c>
      <c r="D146" s="5" t="s">
        <v>4</v>
      </c>
      <c r="E146" s="5" t="s">
        <v>4</v>
      </c>
      <c r="F146" s="5" t="s">
        <v>4</v>
      </c>
      <c r="G146" s="5" t="s">
        <v>4</v>
      </c>
    </row>
    <row r="147" spans="1:7">
      <c r="A147" s="3" t="s">
        <v>39</v>
      </c>
      <c r="B147" s="7">
        <v>47263</v>
      </c>
      <c r="C147" s="5" t="s">
        <v>4</v>
      </c>
      <c r="D147" s="5" t="s">
        <v>4</v>
      </c>
      <c r="E147" s="5" t="s">
        <v>4</v>
      </c>
      <c r="F147" s="5" t="s">
        <v>4</v>
      </c>
      <c r="G147" s="5" t="s">
        <v>4</v>
      </c>
    </row>
    <row r="148" spans="1:7">
      <c r="A148" s="3" t="s">
        <v>40</v>
      </c>
      <c r="B148" s="7">
        <v>12596</v>
      </c>
      <c r="C148" s="5" t="s">
        <v>4</v>
      </c>
      <c r="D148" s="5" t="s">
        <v>4</v>
      </c>
      <c r="E148" s="5" t="s">
        <v>4</v>
      </c>
      <c r="F148" s="5" t="s">
        <v>4</v>
      </c>
      <c r="G148" s="5" t="s">
        <v>4</v>
      </c>
    </row>
    <row r="149" spans="1:7">
      <c r="A149" s="3" t="s">
        <v>742</v>
      </c>
      <c r="B149" s="7">
        <v>287908</v>
      </c>
      <c r="C149" s="5" t="s">
        <v>4</v>
      </c>
      <c r="D149" s="5" t="s">
        <v>4</v>
      </c>
      <c r="E149" s="5" t="s">
        <v>4</v>
      </c>
      <c r="F149" s="5" t="s">
        <v>4</v>
      </c>
      <c r="G149" s="5" t="s">
        <v>4</v>
      </c>
    </row>
    <row r="150" spans="1:7">
      <c r="A150" s="3" t="s">
        <v>47</v>
      </c>
      <c r="B150" s="7">
        <v>347767</v>
      </c>
      <c r="C150" s="5" t="s">
        <v>4</v>
      </c>
      <c r="D150" s="5" t="s">
        <v>4</v>
      </c>
      <c r="E150" s="5" t="s">
        <v>4</v>
      </c>
      <c r="F150" s="5" t="s">
        <v>4</v>
      </c>
      <c r="G150" s="5" t="s">
        <v>4</v>
      </c>
    </row>
    <row r="151" spans="1:7">
      <c r="A151" s="3" t="s">
        <v>48</v>
      </c>
      <c r="B151" s="7">
        <v>1118197</v>
      </c>
      <c r="C151" s="5" t="s">
        <v>4</v>
      </c>
      <c r="D151" s="5" t="s">
        <v>4</v>
      </c>
      <c r="E151" s="5" t="s">
        <v>4</v>
      </c>
      <c r="F151" s="5" t="s">
        <v>4</v>
      </c>
      <c r="G151" s="5" t="s">
        <v>4</v>
      </c>
    </row>
    <row r="152" spans="1:7">
      <c r="A152" s="3" t="s">
        <v>49</v>
      </c>
      <c r="B152" s="7">
        <v>14711</v>
      </c>
      <c r="C152" s="7">
        <v>9825</v>
      </c>
      <c r="D152" s="5" t="s">
        <v>4</v>
      </c>
      <c r="E152" s="5" t="s">
        <v>4</v>
      </c>
      <c r="F152" s="5" t="s">
        <v>4</v>
      </c>
      <c r="G152" s="5" t="s">
        <v>4</v>
      </c>
    </row>
    <row r="153" spans="1:7">
      <c r="A153" s="3" t="s">
        <v>50</v>
      </c>
      <c r="B153" s="7">
        <v>51843</v>
      </c>
      <c r="C153" s="5" t="s">
        <v>4</v>
      </c>
      <c r="D153" s="5" t="s">
        <v>4</v>
      </c>
      <c r="E153" s="5" t="s">
        <v>4</v>
      </c>
      <c r="F153" s="5" t="s">
        <v>4</v>
      </c>
      <c r="G153" s="5" t="s">
        <v>4</v>
      </c>
    </row>
    <row r="154" spans="1:7">
      <c r="A154" s="3" t="s">
        <v>56</v>
      </c>
      <c r="B154" s="7">
        <v>-301688</v>
      </c>
      <c r="C154" s="7">
        <v>-303069</v>
      </c>
      <c r="D154" s="5" t="s">
        <v>4</v>
      </c>
      <c r="E154" s="5" t="s">
        <v>4</v>
      </c>
      <c r="F154" s="5" t="s">
        <v>4</v>
      </c>
      <c r="G154" s="5" t="s">
        <v>4</v>
      </c>
    </row>
    <row r="155" spans="1:7">
      <c r="A155" s="3" t="s">
        <v>57</v>
      </c>
      <c r="B155" s="7">
        <v>4104</v>
      </c>
      <c r="C155" s="5" t="s">
        <v>4</v>
      </c>
      <c r="D155" s="5" t="s">
        <v>4</v>
      </c>
      <c r="E155" s="5" t="s">
        <v>4</v>
      </c>
      <c r="F155" s="5" t="s">
        <v>4</v>
      </c>
      <c r="G155" s="5" t="s">
        <v>4</v>
      </c>
    </row>
    <row r="156" spans="1:7">
      <c r="A156" s="3" t="s">
        <v>58</v>
      </c>
      <c r="B156" s="7">
        <v>-297584</v>
      </c>
      <c r="C156" s="7">
        <v>-300194</v>
      </c>
      <c r="D156" s="7">
        <v>29644</v>
      </c>
      <c r="E156" s="7">
        <v>234700</v>
      </c>
      <c r="F156" s="5" t="s">
        <v>4</v>
      </c>
      <c r="G156" s="5" t="s">
        <v>4</v>
      </c>
    </row>
    <row r="157" spans="1:7" ht="30">
      <c r="A157" s="3" t="s">
        <v>59</v>
      </c>
      <c r="B157" s="7">
        <v>1234934</v>
      </c>
      <c r="C157" s="7">
        <v>1262617</v>
      </c>
      <c r="D157" s="5" t="s">
        <v>4</v>
      </c>
      <c r="E157" s="5" t="s">
        <v>4</v>
      </c>
      <c r="F157" s="5" t="s">
        <v>4</v>
      </c>
      <c r="G157" s="5" t="s">
        <v>4</v>
      </c>
    </row>
    <row r="158" spans="1:7" ht="45">
      <c r="A158" s="3" t="s">
        <v>1364</v>
      </c>
      <c r="B158" s="5" t="s">
        <v>4</v>
      </c>
      <c r="C158" s="5" t="s">
        <v>4</v>
      </c>
      <c r="D158" s="5" t="s">
        <v>4</v>
      </c>
      <c r="E158" s="5" t="s">
        <v>4</v>
      </c>
      <c r="F158" s="5" t="s">
        <v>4</v>
      </c>
      <c r="G158" s="5" t="s">
        <v>4</v>
      </c>
    </row>
    <row r="159" spans="1:7">
      <c r="A159" s="4" t="s">
        <v>26</v>
      </c>
      <c r="B159" s="5" t="s">
        <v>4</v>
      </c>
      <c r="C159" s="5" t="s">
        <v>4</v>
      </c>
      <c r="D159" s="5" t="s">
        <v>4</v>
      </c>
      <c r="E159" s="5" t="s">
        <v>4</v>
      </c>
      <c r="F159" s="5" t="s">
        <v>4</v>
      </c>
      <c r="G159" s="5" t="s">
        <v>4</v>
      </c>
    </row>
    <row r="160" spans="1:7">
      <c r="A160" s="3" t="s">
        <v>27</v>
      </c>
      <c r="B160" s="7">
        <v>31002</v>
      </c>
      <c r="C160" s="7">
        <v>55076</v>
      </c>
      <c r="D160" s="5" t="s">
        <v>4</v>
      </c>
      <c r="E160" s="5" t="s">
        <v>4</v>
      </c>
      <c r="F160" s="5" t="s">
        <v>4</v>
      </c>
      <c r="G160" s="5" t="s">
        <v>4</v>
      </c>
    </row>
    <row r="161" spans="1:7">
      <c r="A161" s="3" t="s">
        <v>734</v>
      </c>
      <c r="B161" s="5">
        <v>0</v>
      </c>
      <c r="C161" s="5" t="s">
        <v>4</v>
      </c>
      <c r="D161" s="5" t="s">
        <v>4</v>
      </c>
      <c r="E161" s="5" t="s">
        <v>4</v>
      </c>
      <c r="F161" s="5" t="s">
        <v>4</v>
      </c>
      <c r="G161" s="5" t="s">
        <v>4</v>
      </c>
    </row>
    <row r="162" spans="1:7">
      <c r="A162" s="3" t="s">
        <v>29</v>
      </c>
      <c r="B162" s="5">
        <v>0</v>
      </c>
      <c r="C162" s="5" t="s">
        <v>4</v>
      </c>
      <c r="D162" s="5" t="s">
        <v>4</v>
      </c>
      <c r="E162" s="5" t="s">
        <v>4</v>
      </c>
      <c r="F162" s="5" t="s">
        <v>4</v>
      </c>
      <c r="G162" s="5" t="s">
        <v>4</v>
      </c>
    </row>
    <row r="163" spans="1:7" ht="30">
      <c r="A163" s="3" t="s">
        <v>30</v>
      </c>
      <c r="B163" s="5">
        <v>0</v>
      </c>
      <c r="C163" s="5" t="s">
        <v>4</v>
      </c>
      <c r="D163" s="5" t="s">
        <v>4</v>
      </c>
      <c r="E163" s="5" t="s">
        <v>4</v>
      </c>
      <c r="F163" s="5" t="s">
        <v>4</v>
      </c>
      <c r="G163" s="5" t="s">
        <v>4</v>
      </c>
    </row>
    <row r="164" spans="1:7">
      <c r="A164" s="3" t="s">
        <v>31</v>
      </c>
      <c r="B164" s="7">
        <v>31002</v>
      </c>
      <c r="C164" s="5" t="s">
        <v>4</v>
      </c>
      <c r="D164" s="5" t="s">
        <v>4</v>
      </c>
      <c r="E164" s="5" t="s">
        <v>4</v>
      </c>
      <c r="F164" s="5" t="s">
        <v>4</v>
      </c>
      <c r="G164" s="5" t="s">
        <v>4</v>
      </c>
    </row>
    <row r="165" spans="1:7">
      <c r="A165" s="3" t="s">
        <v>32</v>
      </c>
      <c r="B165" s="5">
        <v>0</v>
      </c>
      <c r="C165" s="5" t="s">
        <v>4</v>
      </c>
      <c r="D165" s="5" t="s">
        <v>4</v>
      </c>
      <c r="E165" s="5" t="s">
        <v>4</v>
      </c>
      <c r="F165" s="5" t="s">
        <v>4</v>
      </c>
      <c r="G165" s="5" t="s">
        <v>4</v>
      </c>
    </row>
    <row r="166" spans="1:7">
      <c r="A166" s="3" t="s">
        <v>33</v>
      </c>
      <c r="B166" s="5">
        <v>0</v>
      </c>
      <c r="C166" s="5" t="s">
        <v>4</v>
      </c>
      <c r="D166" s="5" t="s">
        <v>4</v>
      </c>
      <c r="E166" s="5" t="s">
        <v>4</v>
      </c>
      <c r="F166" s="5" t="s">
        <v>4</v>
      </c>
      <c r="G166" s="5" t="s">
        <v>4</v>
      </c>
    </row>
    <row r="167" spans="1:7">
      <c r="A167" s="3" t="s">
        <v>34</v>
      </c>
      <c r="B167" s="5">
        <v>0</v>
      </c>
      <c r="C167" s="5" t="s">
        <v>4</v>
      </c>
      <c r="D167" s="5" t="s">
        <v>4</v>
      </c>
      <c r="E167" s="5" t="s">
        <v>4</v>
      </c>
      <c r="F167" s="5" t="s">
        <v>4</v>
      </c>
      <c r="G167" s="5" t="s">
        <v>4</v>
      </c>
    </row>
    <row r="168" spans="1:7">
      <c r="A168" s="3" t="s">
        <v>35</v>
      </c>
      <c r="B168" s="5">
        <v>0</v>
      </c>
      <c r="C168" s="5" t="s">
        <v>4</v>
      </c>
      <c r="D168" s="5" t="s">
        <v>4</v>
      </c>
      <c r="E168" s="5" t="s">
        <v>4</v>
      </c>
      <c r="F168" s="5" t="s">
        <v>4</v>
      </c>
      <c r="G168" s="5" t="s">
        <v>4</v>
      </c>
    </row>
    <row r="169" spans="1:7">
      <c r="A169" s="3" t="s">
        <v>737</v>
      </c>
      <c r="B169" s="7">
        <v>813960</v>
      </c>
      <c r="C169" s="5" t="s">
        <v>4</v>
      </c>
      <c r="D169" s="5" t="s">
        <v>4</v>
      </c>
      <c r="E169" s="5" t="s">
        <v>4</v>
      </c>
      <c r="F169" s="5" t="s">
        <v>4</v>
      </c>
      <c r="G169" s="5" t="s">
        <v>4</v>
      </c>
    </row>
    <row r="170" spans="1:7">
      <c r="A170" s="3" t="s">
        <v>36</v>
      </c>
      <c r="B170" s="7">
        <v>27012</v>
      </c>
      <c r="C170" s="5" t="s">
        <v>4</v>
      </c>
      <c r="D170" s="5" t="s">
        <v>4</v>
      </c>
      <c r="E170" s="5" t="s">
        <v>4</v>
      </c>
      <c r="F170" s="5" t="s">
        <v>4</v>
      </c>
      <c r="G170" s="5" t="s">
        <v>4</v>
      </c>
    </row>
    <row r="171" spans="1:7">
      <c r="A171" s="3" t="s">
        <v>37</v>
      </c>
      <c r="B171" s="7">
        <v>871974</v>
      </c>
      <c r="C171" s="5" t="s">
        <v>4</v>
      </c>
      <c r="D171" s="5" t="s">
        <v>4</v>
      </c>
      <c r="E171" s="5" t="s">
        <v>4</v>
      </c>
      <c r="F171" s="5" t="s">
        <v>4</v>
      </c>
      <c r="G171" s="5" t="s">
        <v>4</v>
      </c>
    </row>
    <row r="172" spans="1:7">
      <c r="A172" s="4" t="s">
        <v>38</v>
      </c>
      <c r="B172" s="5" t="s">
        <v>4</v>
      </c>
      <c r="C172" s="5" t="s">
        <v>4</v>
      </c>
      <c r="D172" s="5" t="s">
        <v>4</v>
      </c>
      <c r="E172" s="5" t="s">
        <v>4</v>
      </c>
      <c r="F172" s="5" t="s">
        <v>4</v>
      </c>
      <c r="G172" s="5" t="s">
        <v>4</v>
      </c>
    </row>
    <row r="173" spans="1:7">
      <c r="A173" s="3" t="s">
        <v>39</v>
      </c>
      <c r="B173" s="7">
        <v>47263</v>
      </c>
      <c r="C173" s="5" t="s">
        <v>4</v>
      </c>
      <c r="D173" s="5" t="s">
        <v>4</v>
      </c>
      <c r="E173" s="5" t="s">
        <v>4</v>
      </c>
      <c r="F173" s="5" t="s">
        <v>4</v>
      </c>
      <c r="G173" s="5" t="s">
        <v>4</v>
      </c>
    </row>
    <row r="174" spans="1:7">
      <c r="A174" s="3" t="s">
        <v>40</v>
      </c>
      <c r="B174" s="5">
        <v>0</v>
      </c>
      <c r="C174" s="5" t="s">
        <v>4</v>
      </c>
      <c r="D174" s="5" t="s">
        <v>4</v>
      </c>
      <c r="E174" s="5" t="s">
        <v>4</v>
      </c>
      <c r="F174" s="5" t="s">
        <v>4</v>
      </c>
      <c r="G174" s="5" t="s">
        <v>4</v>
      </c>
    </row>
    <row r="175" spans="1:7">
      <c r="A175" s="3" t="s">
        <v>742</v>
      </c>
      <c r="B175" s="7">
        <v>1917</v>
      </c>
      <c r="C175" s="5" t="s">
        <v>4</v>
      </c>
      <c r="D175" s="5" t="s">
        <v>4</v>
      </c>
      <c r="E175" s="5" t="s">
        <v>4</v>
      </c>
      <c r="F175" s="5" t="s">
        <v>4</v>
      </c>
      <c r="G175" s="5" t="s">
        <v>4</v>
      </c>
    </row>
    <row r="176" spans="1:7">
      <c r="A176" s="3" t="s">
        <v>47</v>
      </c>
      <c r="B176" s="7">
        <v>49180</v>
      </c>
      <c r="C176" s="5" t="s">
        <v>4</v>
      </c>
      <c r="D176" s="5" t="s">
        <v>4</v>
      </c>
      <c r="E176" s="5" t="s">
        <v>4</v>
      </c>
      <c r="F176" s="5" t="s">
        <v>4</v>
      </c>
      <c r="G176" s="5" t="s">
        <v>4</v>
      </c>
    </row>
    <row r="177" spans="1:7">
      <c r="A177" s="3" t="s">
        <v>48</v>
      </c>
      <c r="B177" s="7">
        <v>1118197</v>
      </c>
      <c r="C177" s="5" t="s">
        <v>4</v>
      </c>
      <c r="D177" s="5" t="s">
        <v>4</v>
      </c>
      <c r="E177" s="5" t="s">
        <v>4</v>
      </c>
      <c r="F177" s="5" t="s">
        <v>4</v>
      </c>
      <c r="G177" s="5" t="s">
        <v>4</v>
      </c>
    </row>
    <row r="178" spans="1:7">
      <c r="A178" s="3" t="s">
        <v>49</v>
      </c>
      <c r="B178" s="5">
        <v>0</v>
      </c>
      <c r="C178" s="5" t="s">
        <v>4</v>
      </c>
      <c r="D178" s="5" t="s">
        <v>4</v>
      </c>
      <c r="E178" s="5" t="s">
        <v>4</v>
      </c>
      <c r="F178" s="5" t="s">
        <v>4</v>
      </c>
      <c r="G178" s="5" t="s">
        <v>4</v>
      </c>
    </row>
    <row r="179" spans="1:7">
      <c r="A179" s="3" t="s">
        <v>50</v>
      </c>
      <c r="B179" s="7">
        <v>6285</v>
      </c>
      <c r="C179" s="5" t="s">
        <v>4</v>
      </c>
      <c r="D179" s="5" t="s">
        <v>4</v>
      </c>
      <c r="E179" s="5" t="s">
        <v>4</v>
      </c>
      <c r="F179" s="5" t="s">
        <v>4</v>
      </c>
      <c r="G179" s="5" t="s">
        <v>4</v>
      </c>
    </row>
    <row r="180" spans="1:7">
      <c r="A180" s="3" t="s">
        <v>56</v>
      </c>
      <c r="B180" s="7">
        <v>-301688</v>
      </c>
      <c r="C180" s="5" t="s">
        <v>4</v>
      </c>
      <c r="D180" s="5" t="s">
        <v>4</v>
      </c>
      <c r="E180" s="5" t="s">
        <v>4</v>
      </c>
      <c r="F180" s="5" t="s">
        <v>4</v>
      </c>
      <c r="G180" s="5" t="s">
        <v>4</v>
      </c>
    </row>
    <row r="181" spans="1:7">
      <c r="A181" s="3" t="s">
        <v>57</v>
      </c>
      <c r="B181" s="5">
        <v>0</v>
      </c>
      <c r="C181" s="5" t="s">
        <v>4</v>
      </c>
      <c r="D181" s="5" t="s">
        <v>4</v>
      </c>
      <c r="E181" s="5" t="s">
        <v>4</v>
      </c>
      <c r="F181" s="5" t="s">
        <v>4</v>
      </c>
      <c r="G181" s="5" t="s">
        <v>4</v>
      </c>
    </row>
    <row r="182" spans="1:7">
      <c r="A182" s="3" t="s">
        <v>58</v>
      </c>
      <c r="B182" s="7">
        <v>-301688</v>
      </c>
      <c r="C182" s="5" t="s">
        <v>4</v>
      </c>
      <c r="D182" s="5" t="s">
        <v>4</v>
      </c>
      <c r="E182" s="5" t="s">
        <v>4</v>
      </c>
      <c r="F182" s="5" t="s">
        <v>4</v>
      </c>
      <c r="G182" s="5" t="s">
        <v>4</v>
      </c>
    </row>
    <row r="183" spans="1:7" ht="30">
      <c r="A183" s="3" t="s">
        <v>59</v>
      </c>
      <c r="B183" s="7">
        <v>871974</v>
      </c>
      <c r="C183" s="5" t="s">
        <v>4</v>
      </c>
      <c r="D183" s="5" t="s">
        <v>4</v>
      </c>
      <c r="E183" s="5" t="s">
        <v>4</v>
      </c>
      <c r="F183" s="5" t="s">
        <v>4</v>
      </c>
      <c r="G183" s="5" t="s">
        <v>4</v>
      </c>
    </row>
    <row r="184" spans="1:7" ht="45">
      <c r="A184" s="3" t="s">
        <v>1365</v>
      </c>
      <c r="B184" s="5" t="s">
        <v>4</v>
      </c>
      <c r="C184" s="5" t="s">
        <v>4</v>
      </c>
      <c r="D184" s="5" t="s">
        <v>4</v>
      </c>
      <c r="E184" s="5" t="s">
        <v>4</v>
      </c>
      <c r="F184" s="5" t="s">
        <v>4</v>
      </c>
      <c r="G184" s="5" t="s">
        <v>4</v>
      </c>
    </row>
    <row r="185" spans="1:7">
      <c r="A185" s="4" t="s">
        <v>26</v>
      </c>
      <c r="B185" s="5" t="s">
        <v>4</v>
      </c>
      <c r="C185" s="5" t="s">
        <v>4</v>
      </c>
      <c r="D185" s="5" t="s">
        <v>4</v>
      </c>
      <c r="E185" s="5" t="s">
        <v>4</v>
      </c>
      <c r="F185" s="5" t="s">
        <v>4</v>
      </c>
      <c r="G185" s="5" t="s">
        <v>4</v>
      </c>
    </row>
    <row r="186" spans="1:7">
      <c r="A186" s="3" t="s">
        <v>27</v>
      </c>
      <c r="B186" s="5">
        <v>0</v>
      </c>
      <c r="C186" s="5">
        <v>0</v>
      </c>
      <c r="D186" s="5" t="s">
        <v>4</v>
      </c>
      <c r="E186" s="5" t="s">
        <v>4</v>
      </c>
      <c r="F186" s="5" t="s">
        <v>4</v>
      </c>
      <c r="G186" s="5" t="s">
        <v>4</v>
      </c>
    </row>
    <row r="187" spans="1:7">
      <c r="A187" s="3" t="s">
        <v>734</v>
      </c>
      <c r="B187" s="7">
        <v>285494</v>
      </c>
      <c r="C187" s="5" t="s">
        <v>4</v>
      </c>
      <c r="D187" s="5" t="s">
        <v>4</v>
      </c>
      <c r="E187" s="5" t="s">
        <v>4</v>
      </c>
      <c r="F187" s="5" t="s">
        <v>4</v>
      </c>
      <c r="G187" s="5" t="s">
        <v>4</v>
      </c>
    </row>
    <row r="188" spans="1:7">
      <c r="A188" s="3" t="s">
        <v>29</v>
      </c>
      <c r="B188" s="7">
        <v>22848</v>
      </c>
      <c r="C188" s="5" t="s">
        <v>4</v>
      </c>
      <c r="D188" s="5" t="s">
        <v>4</v>
      </c>
      <c r="E188" s="5" t="s">
        <v>4</v>
      </c>
      <c r="F188" s="5" t="s">
        <v>4</v>
      </c>
      <c r="G188" s="5" t="s">
        <v>4</v>
      </c>
    </row>
    <row r="189" spans="1:7" ht="30">
      <c r="A189" s="3" t="s">
        <v>30</v>
      </c>
      <c r="B189" s="7">
        <v>55939</v>
      </c>
      <c r="C189" s="5" t="s">
        <v>4</v>
      </c>
      <c r="D189" s="5" t="s">
        <v>4</v>
      </c>
      <c r="E189" s="5" t="s">
        <v>4</v>
      </c>
      <c r="F189" s="5" t="s">
        <v>4</v>
      </c>
      <c r="G189" s="5" t="s">
        <v>4</v>
      </c>
    </row>
    <row r="190" spans="1:7">
      <c r="A190" s="3" t="s">
        <v>31</v>
      </c>
      <c r="B190" s="7">
        <v>364281</v>
      </c>
      <c r="C190" s="5" t="s">
        <v>4</v>
      </c>
      <c r="D190" s="5" t="s">
        <v>4</v>
      </c>
      <c r="E190" s="5" t="s">
        <v>4</v>
      </c>
      <c r="F190" s="5" t="s">
        <v>4</v>
      </c>
      <c r="G190" s="5" t="s">
        <v>4</v>
      </c>
    </row>
    <row r="191" spans="1:7">
      <c r="A191" s="3" t="s">
        <v>32</v>
      </c>
      <c r="B191" s="7">
        <v>28471</v>
      </c>
      <c r="C191" s="5" t="s">
        <v>4</v>
      </c>
      <c r="D191" s="5" t="s">
        <v>4</v>
      </c>
      <c r="E191" s="5" t="s">
        <v>4</v>
      </c>
      <c r="F191" s="5" t="s">
        <v>4</v>
      </c>
      <c r="G191" s="5" t="s">
        <v>4</v>
      </c>
    </row>
    <row r="192" spans="1:7">
      <c r="A192" s="3" t="s">
        <v>33</v>
      </c>
      <c r="B192" s="7">
        <v>46612</v>
      </c>
      <c r="C192" s="5" t="s">
        <v>4</v>
      </c>
      <c r="D192" s="5" t="s">
        <v>4</v>
      </c>
      <c r="E192" s="5" t="s">
        <v>4</v>
      </c>
      <c r="F192" s="5" t="s">
        <v>4</v>
      </c>
      <c r="G192" s="5" t="s">
        <v>4</v>
      </c>
    </row>
    <row r="193" spans="1:7">
      <c r="A193" s="3" t="s">
        <v>34</v>
      </c>
      <c r="B193" s="7">
        <v>252132</v>
      </c>
      <c r="C193" s="5" t="s">
        <v>4</v>
      </c>
      <c r="D193" s="5" t="s">
        <v>4</v>
      </c>
      <c r="E193" s="5" t="s">
        <v>4</v>
      </c>
      <c r="F193" s="5" t="s">
        <v>4</v>
      </c>
      <c r="G193" s="5" t="s">
        <v>4</v>
      </c>
    </row>
    <row r="194" spans="1:7">
      <c r="A194" s="3" t="s">
        <v>35</v>
      </c>
      <c r="B194" s="7">
        <v>381150</v>
      </c>
      <c r="C194" s="5" t="s">
        <v>4</v>
      </c>
      <c r="D194" s="5" t="s">
        <v>4</v>
      </c>
      <c r="E194" s="5" t="s">
        <v>4</v>
      </c>
      <c r="F194" s="5" t="s">
        <v>4</v>
      </c>
      <c r="G194" s="5" t="s">
        <v>4</v>
      </c>
    </row>
    <row r="195" spans="1:7">
      <c r="A195" s="3" t="s">
        <v>737</v>
      </c>
      <c r="B195" s="7">
        <v>29125</v>
      </c>
      <c r="C195" s="5" t="s">
        <v>4</v>
      </c>
      <c r="D195" s="5" t="s">
        <v>4</v>
      </c>
      <c r="E195" s="5" t="s">
        <v>4</v>
      </c>
      <c r="F195" s="5" t="s">
        <v>4</v>
      </c>
      <c r="G195" s="5" t="s">
        <v>4</v>
      </c>
    </row>
    <row r="196" spans="1:7">
      <c r="A196" s="3" t="s">
        <v>36</v>
      </c>
      <c r="B196" s="7">
        <v>40463</v>
      </c>
      <c r="C196" s="5" t="s">
        <v>4</v>
      </c>
      <c r="D196" s="5" t="s">
        <v>4</v>
      </c>
      <c r="E196" s="5" t="s">
        <v>4</v>
      </c>
      <c r="F196" s="5" t="s">
        <v>4</v>
      </c>
      <c r="G196" s="5" t="s">
        <v>4</v>
      </c>
    </row>
    <row r="197" spans="1:7">
      <c r="A197" s="3" t="s">
        <v>37</v>
      </c>
      <c r="B197" s="7">
        <v>1142234</v>
      </c>
      <c r="C197" s="5" t="s">
        <v>4</v>
      </c>
      <c r="D197" s="5" t="s">
        <v>4</v>
      </c>
      <c r="E197" s="5" t="s">
        <v>4</v>
      </c>
      <c r="F197" s="5" t="s">
        <v>4</v>
      </c>
      <c r="G197" s="5" t="s">
        <v>4</v>
      </c>
    </row>
    <row r="198" spans="1:7">
      <c r="A198" s="4" t="s">
        <v>38</v>
      </c>
      <c r="B198" s="5" t="s">
        <v>4</v>
      </c>
      <c r="C198" s="5" t="s">
        <v>4</v>
      </c>
      <c r="D198" s="5" t="s">
        <v>4</v>
      </c>
      <c r="E198" s="5" t="s">
        <v>4</v>
      </c>
      <c r="F198" s="5" t="s">
        <v>4</v>
      </c>
      <c r="G198" s="5" t="s">
        <v>4</v>
      </c>
    </row>
    <row r="199" spans="1:7">
      <c r="A199" s="3" t="s">
        <v>39</v>
      </c>
      <c r="B199" s="5">
        <v>0</v>
      </c>
      <c r="C199" s="5" t="s">
        <v>4</v>
      </c>
      <c r="D199" s="5" t="s">
        <v>4</v>
      </c>
      <c r="E199" s="5" t="s">
        <v>4</v>
      </c>
      <c r="F199" s="5" t="s">
        <v>4</v>
      </c>
      <c r="G199" s="5" t="s">
        <v>4</v>
      </c>
    </row>
    <row r="200" spans="1:7">
      <c r="A200" s="3" t="s">
        <v>40</v>
      </c>
      <c r="B200" s="7">
        <v>55670</v>
      </c>
      <c r="C200" s="5" t="s">
        <v>4</v>
      </c>
      <c r="D200" s="5" t="s">
        <v>4</v>
      </c>
      <c r="E200" s="5" t="s">
        <v>4</v>
      </c>
      <c r="F200" s="5" t="s">
        <v>4</v>
      </c>
      <c r="G200" s="5" t="s">
        <v>4</v>
      </c>
    </row>
    <row r="201" spans="1:7">
      <c r="A201" s="3" t="s">
        <v>742</v>
      </c>
      <c r="B201" s="7">
        <v>212335</v>
      </c>
      <c r="C201" s="5" t="s">
        <v>4</v>
      </c>
      <c r="D201" s="5" t="s">
        <v>4</v>
      </c>
      <c r="E201" s="5" t="s">
        <v>4</v>
      </c>
      <c r="F201" s="5" t="s">
        <v>4</v>
      </c>
      <c r="G201" s="5" t="s">
        <v>4</v>
      </c>
    </row>
    <row r="202" spans="1:7">
      <c r="A202" s="3" t="s">
        <v>47</v>
      </c>
      <c r="B202" s="7">
        <v>268005</v>
      </c>
      <c r="C202" s="5" t="s">
        <v>4</v>
      </c>
      <c r="D202" s="5" t="s">
        <v>4</v>
      </c>
      <c r="E202" s="5" t="s">
        <v>4</v>
      </c>
      <c r="F202" s="5" t="s">
        <v>4</v>
      </c>
      <c r="G202" s="5" t="s">
        <v>4</v>
      </c>
    </row>
    <row r="203" spans="1:7">
      <c r="A203" s="3" t="s">
        <v>48</v>
      </c>
      <c r="B203" s="5">
        <v>0</v>
      </c>
      <c r="C203" s="5" t="s">
        <v>4</v>
      </c>
      <c r="D203" s="5" t="s">
        <v>4</v>
      </c>
      <c r="E203" s="5" t="s">
        <v>4</v>
      </c>
      <c r="F203" s="5" t="s">
        <v>4</v>
      </c>
      <c r="G203" s="5" t="s">
        <v>4</v>
      </c>
    </row>
    <row r="204" spans="1:7">
      <c r="A204" s="3" t="s">
        <v>49</v>
      </c>
      <c r="B204" s="7">
        <v>14711</v>
      </c>
      <c r="C204" s="5" t="s">
        <v>4</v>
      </c>
      <c r="D204" s="5" t="s">
        <v>4</v>
      </c>
      <c r="E204" s="5" t="s">
        <v>4</v>
      </c>
      <c r="F204" s="5" t="s">
        <v>4</v>
      </c>
      <c r="G204" s="5" t="s">
        <v>4</v>
      </c>
    </row>
    <row r="205" spans="1:7">
      <c r="A205" s="3" t="s">
        <v>50</v>
      </c>
      <c r="B205" s="7">
        <v>45558</v>
      </c>
      <c r="C205" s="5" t="s">
        <v>4</v>
      </c>
      <c r="D205" s="5" t="s">
        <v>4</v>
      </c>
      <c r="E205" s="5" t="s">
        <v>4</v>
      </c>
      <c r="F205" s="5" t="s">
        <v>4</v>
      </c>
      <c r="G205" s="5" t="s">
        <v>4</v>
      </c>
    </row>
    <row r="206" spans="1:7">
      <c r="A206" s="3" t="s">
        <v>56</v>
      </c>
      <c r="B206" s="7">
        <v>813960</v>
      </c>
      <c r="C206" s="5" t="s">
        <v>4</v>
      </c>
      <c r="D206" s="5" t="s">
        <v>4</v>
      </c>
      <c r="E206" s="5" t="s">
        <v>4</v>
      </c>
      <c r="F206" s="5" t="s">
        <v>4</v>
      </c>
      <c r="G206" s="5" t="s">
        <v>4</v>
      </c>
    </row>
    <row r="207" spans="1:7">
      <c r="A207" s="3" t="s">
        <v>57</v>
      </c>
      <c r="B207" s="5">
        <v>0</v>
      </c>
      <c r="C207" s="5" t="s">
        <v>4</v>
      </c>
      <c r="D207" s="5" t="s">
        <v>4</v>
      </c>
      <c r="E207" s="5" t="s">
        <v>4</v>
      </c>
      <c r="F207" s="5" t="s">
        <v>4</v>
      </c>
      <c r="G207" s="5" t="s">
        <v>4</v>
      </c>
    </row>
    <row r="208" spans="1:7">
      <c r="A208" s="3" t="s">
        <v>58</v>
      </c>
      <c r="B208" s="7">
        <v>813960</v>
      </c>
      <c r="C208" s="5" t="s">
        <v>4</v>
      </c>
      <c r="D208" s="5" t="s">
        <v>4</v>
      </c>
      <c r="E208" s="5" t="s">
        <v>4</v>
      </c>
      <c r="F208" s="5" t="s">
        <v>4</v>
      </c>
      <c r="G208" s="5" t="s">
        <v>4</v>
      </c>
    </row>
    <row r="209" spans="1:7" ht="30">
      <c r="A209" s="3" t="s">
        <v>59</v>
      </c>
      <c r="B209" s="7">
        <v>1142234</v>
      </c>
      <c r="C209" s="5" t="s">
        <v>4</v>
      </c>
      <c r="D209" s="5" t="s">
        <v>4</v>
      </c>
      <c r="E209" s="5" t="s">
        <v>4</v>
      </c>
      <c r="F209" s="5" t="s">
        <v>4</v>
      </c>
      <c r="G209" s="5" t="s">
        <v>4</v>
      </c>
    </row>
    <row r="210" spans="1:7" ht="45">
      <c r="A210" s="3" t="s">
        <v>1366</v>
      </c>
      <c r="B210" s="5" t="s">
        <v>4</v>
      </c>
      <c r="C210" s="5" t="s">
        <v>4</v>
      </c>
      <c r="D210" s="5" t="s">
        <v>4</v>
      </c>
      <c r="E210" s="5" t="s">
        <v>4</v>
      </c>
      <c r="F210" s="5" t="s">
        <v>4</v>
      </c>
      <c r="G210" s="5" t="s">
        <v>4</v>
      </c>
    </row>
    <row r="211" spans="1:7">
      <c r="A211" s="4" t="s">
        <v>26</v>
      </c>
      <c r="B211" s="5" t="s">
        <v>4</v>
      </c>
      <c r="C211" s="5" t="s">
        <v>4</v>
      </c>
      <c r="D211" s="5" t="s">
        <v>4</v>
      </c>
      <c r="E211" s="5" t="s">
        <v>4</v>
      </c>
      <c r="F211" s="5" t="s">
        <v>4</v>
      </c>
      <c r="G211" s="5" t="s">
        <v>4</v>
      </c>
    </row>
    <row r="212" spans="1:7">
      <c r="A212" s="3" t="s">
        <v>27</v>
      </c>
      <c r="B212" s="7">
        <v>31882</v>
      </c>
      <c r="C212" s="7">
        <v>31881</v>
      </c>
      <c r="D212" s="5" t="s">
        <v>4</v>
      </c>
      <c r="E212" s="5" t="s">
        <v>4</v>
      </c>
      <c r="F212" s="5" t="s">
        <v>4</v>
      </c>
      <c r="G212" s="5" t="s">
        <v>4</v>
      </c>
    </row>
    <row r="213" spans="1:7">
      <c r="A213" s="3" t="s">
        <v>734</v>
      </c>
      <c r="B213" s="7">
        <v>53558</v>
      </c>
      <c r="C213" s="5" t="s">
        <v>4</v>
      </c>
      <c r="D213" s="5" t="s">
        <v>4</v>
      </c>
      <c r="E213" s="5" t="s">
        <v>4</v>
      </c>
      <c r="F213" s="5" t="s">
        <v>4</v>
      </c>
      <c r="G213" s="5" t="s">
        <v>4</v>
      </c>
    </row>
    <row r="214" spans="1:7">
      <c r="A214" s="3" t="s">
        <v>29</v>
      </c>
      <c r="B214" s="7">
        <v>3242</v>
      </c>
      <c r="C214" s="5" t="s">
        <v>4</v>
      </c>
      <c r="D214" s="5" t="s">
        <v>4</v>
      </c>
      <c r="E214" s="5" t="s">
        <v>4</v>
      </c>
      <c r="F214" s="5" t="s">
        <v>4</v>
      </c>
      <c r="G214" s="5" t="s">
        <v>4</v>
      </c>
    </row>
    <row r="215" spans="1:7" ht="30">
      <c r="A215" s="3" t="s">
        <v>30</v>
      </c>
      <c r="B215" s="7">
        <v>10729</v>
      </c>
      <c r="C215" s="5" t="s">
        <v>4</v>
      </c>
      <c r="D215" s="5" t="s">
        <v>4</v>
      </c>
      <c r="E215" s="5" t="s">
        <v>4</v>
      </c>
      <c r="F215" s="5" t="s">
        <v>4</v>
      </c>
      <c r="G215" s="5" t="s">
        <v>4</v>
      </c>
    </row>
    <row r="216" spans="1:7">
      <c r="A216" s="3" t="s">
        <v>31</v>
      </c>
      <c r="B216" s="7">
        <v>99411</v>
      </c>
      <c r="C216" s="5" t="s">
        <v>4</v>
      </c>
      <c r="D216" s="5" t="s">
        <v>4</v>
      </c>
      <c r="E216" s="5" t="s">
        <v>4</v>
      </c>
      <c r="F216" s="5" t="s">
        <v>4</v>
      </c>
      <c r="G216" s="5" t="s">
        <v>4</v>
      </c>
    </row>
    <row r="217" spans="1:7">
      <c r="A217" s="3" t="s">
        <v>32</v>
      </c>
      <c r="B217" s="5">
        <v>0</v>
      </c>
      <c r="C217" s="5" t="s">
        <v>4</v>
      </c>
      <c r="D217" s="5" t="s">
        <v>4</v>
      </c>
      <c r="E217" s="5" t="s">
        <v>4</v>
      </c>
      <c r="F217" s="5" t="s">
        <v>4</v>
      </c>
      <c r="G217" s="5" t="s">
        <v>4</v>
      </c>
    </row>
    <row r="218" spans="1:7">
      <c r="A218" s="3" t="s">
        <v>33</v>
      </c>
      <c r="B218" s="5">
        <v>576</v>
      </c>
      <c r="C218" s="5" t="s">
        <v>4</v>
      </c>
      <c r="D218" s="5" t="s">
        <v>4</v>
      </c>
      <c r="E218" s="5" t="s">
        <v>4</v>
      </c>
      <c r="F218" s="5" t="s">
        <v>4</v>
      </c>
      <c r="G218" s="5" t="s">
        <v>4</v>
      </c>
    </row>
    <row r="219" spans="1:7">
      <c r="A219" s="3" t="s">
        <v>34</v>
      </c>
      <c r="B219" s="7">
        <v>2600</v>
      </c>
      <c r="C219" s="5" t="s">
        <v>4</v>
      </c>
      <c r="D219" s="5" t="s">
        <v>4</v>
      </c>
      <c r="E219" s="5" t="s">
        <v>4</v>
      </c>
      <c r="F219" s="5" t="s">
        <v>4</v>
      </c>
      <c r="G219" s="5" t="s">
        <v>4</v>
      </c>
    </row>
    <row r="220" spans="1:7">
      <c r="A220" s="3" t="s">
        <v>35</v>
      </c>
      <c r="B220" s="7">
        <v>8931</v>
      </c>
      <c r="C220" s="5" t="s">
        <v>4</v>
      </c>
      <c r="D220" s="5" t="s">
        <v>4</v>
      </c>
      <c r="E220" s="5" t="s">
        <v>4</v>
      </c>
      <c r="F220" s="5" t="s">
        <v>4</v>
      </c>
      <c r="G220" s="5" t="s">
        <v>4</v>
      </c>
    </row>
    <row r="221" spans="1:7">
      <c r="A221" s="3" t="s">
        <v>737</v>
      </c>
      <c r="B221" s="5">
        <v>0</v>
      </c>
      <c r="C221" s="5" t="s">
        <v>4</v>
      </c>
      <c r="D221" s="5" t="s">
        <v>4</v>
      </c>
      <c r="E221" s="5" t="s">
        <v>4</v>
      </c>
      <c r="F221" s="5" t="s">
        <v>4</v>
      </c>
      <c r="G221" s="5" t="s">
        <v>4</v>
      </c>
    </row>
    <row r="222" spans="1:7">
      <c r="A222" s="3" t="s">
        <v>36</v>
      </c>
      <c r="B222" s="5">
        <v>7</v>
      </c>
      <c r="C222" s="5" t="s">
        <v>4</v>
      </c>
      <c r="D222" s="5" t="s">
        <v>4</v>
      </c>
      <c r="E222" s="5" t="s">
        <v>4</v>
      </c>
      <c r="F222" s="5" t="s">
        <v>4</v>
      </c>
      <c r="G222" s="5" t="s">
        <v>4</v>
      </c>
    </row>
    <row r="223" spans="1:7">
      <c r="A223" s="3" t="s">
        <v>37</v>
      </c>
      <c r="B223" s="7">
        <v>111525</v>
      </c>
      <c r="C223" s="5" t="s">
        <v>4</v>
      </c>
      <c r="D223" s="5" t="s">
        <v>4</v>
      </c>
      <c r="E223" s="5" t="s">
        <v>4</v>
      </c>
      <c r="F223" s="5" t="s">
        <v>4</v>
      </c>
      <c r="G223" s="5" t="s">
        <v>4</v>
      </c>
    </row>
    <row r="224" spans="1:7">
      <c r="A224" s="4" t="s">
        <v>38</v>
      </c>
      <c r="B224" s="5" t="s">
        <v>4</v>
      </c>
      <c r="C224" s="5" t="s">
        <v>4</v>
      </c>
      <c r="D224" s="5" t="s">
        <v>4</v>
      </c>
      <c r="E224" s="5" t="s">
        <v>4</v>
      </c>
      <c r="F224" s="5" t="s">
        <v>4</v>
      </c>
      <c r="G224" s="5" t="s">
        <v>4</v>
      </c>
    </row>
    <row r="225" spans="1:7">
      <c r="A225" s="3" t="s">
        <v>39</v>
      </c>
      <c r="B225" s="5">
        <v>0</v>
      </c>
      <c r="C225" s="5" t="s">
        <v>4</v>
      </c>
      <c r="D225" s="5" t="s">
        <v>4</v>
      </c>
      <c r="E225" s="5" t="s">
        <v>4</v>
      </c>
      <c r="F225" s="5" t="s">
        <v>4</v>
      </c>
      <c r="G225" s="5" t="s">
        <v>4</v>
      </c>
    </row>
    <row r="226" spans="1:7">
      <c r="A226" s="3" t="s">
        <v>40</v>
      </c>
      <c r="B226" s="5">
        <v>0</v>
      </c>
      <c r="C226" s="5" t="s">
        <v>4</v>
      </c>
      <c r="D226" s="5" t="s">
        <v>4</v>
      </c>
      <c r="E226" s="5" t="s">
        <v>4</v>
      </c>
      <c r="F226" s="5" t="s">
        <v>4</v>
      </c>
      <c r="G226" s="5" t="s">
        <v>4</v>
      </c>
    </row>
    <row r="227" spans="1:7">
      <c r="A227" s="3" t="s">
        <v>742</v>
      </c>
      <c r="B227" s="7">
        <v>78296</v>
      </c>
      <c r="C227" s="5" t="s">
        <v>4</v>
      </c>
      <c r="D227" s="5" t="s">
        <v>4</v>
      </c>
      <c r="E227" s="5" t="s">
        <v>4</v>
      </c>
      <c r="F227" s="5" t="s">
        <v>4</v>
      </c>
      <c r="G227" s="5" t="s">
        <v>4</v>
      </c>
    </row>
    <row r="228" spans="1:7">
      <c r="A228" s="3" t="s">
        <v>47</v>
      </c>
      <c r="B228" s="7">
        <v>78296</v>
      </c>
      <c r="C228" s="5" t="s">
        <v>4</v>
      </c>
      <c r="D228" s="5" t="s">
        <v>4</v>
      </c>
      <c r="E228" s="5" t="s">
        <v>4</v>
      </c>
      <c r="F228" s="5" t="s">
        <v>4</v>
      </c>
      <c r="G228" s="5" t="s">
        <v>4</v>
      </c>
    </row>
    <row r="229" spans="1:7">
      <c r="A229" s="3" t="s">
        <v>48</v>
      </c>
      <c r="B229" s="5">
        <v>0</v>
      </c>
      <c r="C229" s="5" t="s">
        <v>4</v>
      </c>
      <c r="D229" s="5" t="s">
        <v>4</v>
      </c>
      <c r="E229" s="5" t="s">
        <v>4</v>
      </c>
      <c r="F229" s="5" t="s">
        <v>4</v>
      </c>
      <c r="G229" s="5" t="s">
        <v>4</v>
      </c>
    </row>
    <row r="230" spans="1:7">
      <c r="A230" s="3" t="s">
        <v>49</v>
      </c>
      <c r="B230" s="5">
        <v>0</v>
      </c>
      <c r="C230" s="5" t="s">
        <v>4</v>
      </c>
      <c r="D230" s="5" t="s">
        <v>4</v>
      </c>
      <c r="E230" s="5" t="s">
        <v>4</v>
      </c>
      <c r="F230" s="5" t="s">
        <v>4</v>
      </c>
      <c r="G230" s="5" t="s">
        <v>4</v>
      </c>
    </row>
    <row r="231" spans="1:7">
      <c r="A231" s="3" t="s">
        <v>50</v>
      </c>
      <c r="B231" s="5">
        <v>0</v>
      </c>
      <c r="C231" s="5" t="s">
        <v>4</v>
      </c>
      <c r="D231" s="5" t="s">
        <v>4</v>
      </c>
      <c r="E231" s="5" t="s">
        <v>4</v>
      </c>
      <c r="F231" s="5" t="s">
        <v>4</v>
      </c>
      <c r="G231" s="5" t="s">
        <v>4</v>
      </c>
    </row>
    <row r="232" spans="1:7">
      <c r="A232" s="3" t="s">
        <v>56</v>
      </c>
      <c r="B232" s="7">
        <v>29125</v>
      </c>
      <c r="C232" s="5" t="s">
        <v>4</v>
      </c>
      <c r="D232" s="5" t="s">
        <v>4</v>
      </c>
      <c r="E232" s="5" t="s">
        <v>4</v>
      </c>
      <c r="F232" s="5" t="s">
        <v>4</v>
      </c>
      <c r="G232" s="5" t="s">
        <v>4</v>
      </c>
    </row>
    <row r="233" spans="1:7">
      <c r="A233" s="3" t="s">
        <v>57</v>
      </c>
      <c r="B233" s="7">
        <v>4104</v>
      </c>
      <c r="C233" s="5" t="s">
        <v>4</v>
      </c>
      <c r="D233" s="5" t="s">
        <v>4</v>
      </c>
      <c r="E233" s="5" t="s">
        <v>4</v>
      </c>
      <c r="F233" s="5" t="s">
        <v>4</v>
      </c>
      <c r="G233" s="5" t="s">
        <v>4</v>
      </c>
    </row>
    <row r="234" spans="1:7">
      <c r="A234" s="3" t="s">
        <v>58</v>
      </c>
      <c r="B234" s="7">
        <v>33229</v>
      </c>
      <c r="C234" s="5" t="s">
        <v>4</v>
      </c>
      <c r="D234" s="5" t="s">
        <v>4</v>
      </c>
      <c r="E234" s="5" t="s">
        <v>4</v>
      </c>
      <c r="F234" s="5" t="s">
        <v>4</v>
      </c>
      <c r="G234" s="5" t="s">
        <v>4</v>
      </c>
    </row>
    <row r="235" spans="1:7" ht="30">
      <c r="A235" s="3" t="s">
        <v>59</v>
      </c>
      <c r="B235" s="7">
        <v>111525</v>
      </c>
      <c r="C235" s="5" t="s">
        <v>4</v>
      </c>
      <c r="D235" s="5" t="s">
        <v>4</v>
      </c>
      <c r="E235" s="5" t="s">
        <v>4</v>
      </c>
      <c r="F235" s="5" t="s">
        <v>4</v>
      </c>
      <c r="G235" s="5" t="s">
        <v>4</v>
      </c>
    </row>
    <row r="236" spans="1:7" ht="30">
      <c r="A236" s="3" t="s">
        <v>1367</v>
      </c>
      <c r="B236" s="5" t="s">
        <v>4</v>
      </c>
      <c r="C236" s="5" t="s">
        <v>4</v>
      </c>
      <c r="D236" s="5" t="s">
        <v>4</v>
      </c>
      <c r="E236" s="5" t="s">
        <v>4</v>
      </c>
      <c r="F236" s="5" t="s">
        <v>4</v>
      </c>
      <c r="G236" s="5" t="s">
        <v>4</v>
      </c>
    </row>
    <row r="237" spans="1:7">
      <c r="A237" s="4" t="s">
        <v>26</v>
      </c>
      <c r="B237" s="5" t="s">
        <v>4</v>
      </c>
      <c r="C237" s="5" t="s">
        <v>4</v>
      </c>
      <c r="D237" s="5" t="s">
        <v>4</v>
      </c>
      <c r="E237" s="5" t="s">
        <v>4</v>
      </c>
      <c r="F237" s="5" t="s">
        <v>4</v>
      </c>
      <c r="G237" s="5" t="s">
        <v>4</v>
      </c>
    </row>
    <row r="238" spans="1:7">
      <c r="A238" s="3" t="s">
        <v>27</v>
      </c>
      <c r="B238" s="5">
        <v>0</v>
      </c>
      <c r="C238" s="5">
        <v>0</v>
      </c>
      <c r="D238" s="5" t="s">
        <v>4</v>
      </c>
      <c r="E238" s="5" t="s">
        <v>4</v>
      </c>
      <c r="F238" s="5" t="s">
        <v>4</v>
      </c>
      <c r="G238" s="5" t="s">
        <v>4</v>
      </c>
    </row>
    <row r="239" spans="1:7">
      <c r="A239" s="3" t="s">
        <v>734</v>
      </c>
      <c r="B239" s="7">
        <v>-47714</v>
      </c>
      <c r="C239" s="5" t="s">
        <v>4</v>
      </c>
      <c r="D239" s="5" t="s">
        <v>4</v>
      </c>
      <c r="E239" s="5" t="s">
        <v>4</v>
      </c>
      <c r="F239" s="5" t="s">
        <v>4</v>
      </c>
      <c r="G239" s="5" t="s">
        <v>4</v>
      </c>
    </row>
    <row r="240" spans="1:7">
      <c r="A240" s="3" t="s">
        <v>29</v>
      </c>
      <c r="B240" s="5">
        <v>0</v>
      </c>
      <c r="C240" s="5" t="s">
        <v>4</v>
      </c>
      <c r="D240" s="5" t="s">
        <v>4</v>
      </c>
      <c r="E240" s="5" t="s">
        <v>4</v>
      </c>
      <c r="F240" s="5" t="s">
        <v>4</v>
      </c>
      <c r="G240" s="5" t="s">
        <v>4</v>
      </c>
    </row>
    <row r="241" spans="1:7" ht="30">
      <c r="A241" s="3" t="s">
        <v>30</v>
      </c>
      <c r="B241" s="5">
        <v>0</v>
      </c>
      <c r="C241" s="5" t="s">
        <v>4</v>
      </c>
      <c r="D241" s="5" t="s">
        <v>4</v>
      </c>
      <c r="E241" s="5" t="s">
        <v>4</v>
      </c>
      <c r="F241" s="5" t="s">
        <v>4</v>
      </c>
      <c r="G241" s="5" t="s">
        <v>4</v>
      </c>
    </row>
    <row r="242" spans="1:7">
      <c r="A242" s="3" t="s">
        <v>31</v>
      </c>
      <c r="B242" s="7">
        <v>-47714</v>
      </c>
      <c r="C242" s="5" t="s">
        <v>4</v>
      </c>
      <c r="D242" s="5" t="s">
        <v>4</v>
      </c>
      <c r="E242" s="5" t="s">
        <v>4</v>
      </c>
      <c r="F242" s="5" t="s">
        <v>4</v>
      </c>
      <c r="G242" s="5" t="s">
        <v>4</v>
      </c>
    </row>
    <row r="243" spans="1:7">
      <c r="A243" s="3" t="s">
        <v>32</v>
      </c>
      <c r="B243" s="5">
        <v>0</v>
      </c>
      <c r="C243" s="5" t="s">
        <v>4</v>
      </c>
      <c r="D243" s="5" t="s">
        <v>4</v>
      </c>
      <c r="E243" s="5" t="s">
        <v>4</v>
      </c>
      <c r="F243" s="5" t="s">
        <v>4</v>
      </c>
      <c r="G243" s="5" t="s">
        <v>4</v>
      </c>
    </row>
    <row r="244" spans="1:7">
      <c r="A244" s="3" t="s">
        <v>33</v>
      </c>
      <c r="B244" s="5">
        <v>0</v>
      </c>
      <c r="C244" s="5" t="s">
        <v>4</v>
      </c>
      <c r="D244" s="5" t="s">
        <v>4</v>
      </c>
      <c r="E244" s="5" t="s">
        <v>4</v>
      </c>
      <c r="F244" s="5" t="s">
        <v>4</v>
      </c>
      <c r="G244" s="5" t="s">
        <v>4</v>
      </c>
    </row>
    <row r="245" spans="1:7">
      <c r="A245" s="3" t="s">
        <v>34</v>
      </c>
      <c r="B245" s="5">
        <v>0</v>
      </c>
      <c r="C245" s="5" t="s">
        <v>4</v>
      </c>
      <c r="D245" s="5" t="s">
        <v>4</v>
      </c>
      <c r="E245" s="5" t="s">
        <v>4</v>
      </c>
      <c r="F245" s="5" t="s">
        <v>4</v>
      </c>
      <c r="G245" s="5" t="s">
        <v>4</v>
      </c>
    </row>
    <row r="246" spans="1:7">
      <c r="A246" s="3" t="s">
        <v>35</v>
      </c>
      <c r="B246" s="5">
        <v>0</v>
      </c>
      <c r="C246" s="5" t="s">
        <v>4</v>
      </c>
      <c r="D246" s="5" t="s">
        <v>4</v>
      </c>
      <c r="E246" s="5" t="s">
        <v>4</v>
      </c>
      <c r="F246" s="5" t="s">
        <v>4</v>
      </c>
      <c r="G246" s="5" t="s">
        <v>4</v>
      </c>
    </row>
    <row r="247" spans="1:7">
      <c r="A247" s="3" t="s">
        <v>737</v>
      </c>
      <c r="B247" s="7">
        <v>-843085</v>
      </c>
      <c r="C247" s="5" t="s">
        <v>4</v>
      </c>
      <c r="D247" s="5" t="s">
        <v>4</v>
      </c>
      <c r="E247" s="5" t="s">
        <v>4</v>
      </c>
      <c r="F247" s="5" t="s">
        <v>4</v>
      </c>
      <c r="G247" s="5" t="s">
        <v>4</v>
      </c>
    </row>
    <row r="248" spans="1:7">
      <c r="A248" s="3" t="s">
        <v>36</v>
      </c>
      <c r="B248" s="5">
        <v>0</v>
      </c>
      <c r="C248" s="5" t="s">
        <v>4</v>
      </c>
      <c r="D248" s="5" t="s">
        <v>4</v>
      </c>
      <c r="E248" s="5" t="s">
        <v>4</v>
      </c>
      <c r="F248" s="5" t="s">
        <v>4</v>
      </c>
      <c r="G248" s="5" t="s">
        <v>4</v>
      </c>
    </row>
    <row r="249" spans="1:7">
      <c r="A249" s="3" t="s">
        <v>37</v>
      </c>
      <c r="B249" s="7">
        <v>-890799</v>
      </c>
      <c r="C249" s="5" t="s">
        <v>4</v>
      </c>
      <c r="D249" s="5" t="s">
        <v>4</v>
      </c>
      <c r="E249" s="5" t="s">
        <v>4</v>
      </c>
      <c r="F249" s="5" t="s">
        <v>4</v>
      </c>
      <c r="G249" s="5" t="s">
        <v>4</v>
      </c>
    </row>
    <row r="250" spans="1:7">
      <c r="A250" s="4" t="s">
        <v>38</v>
      </c>
      <c r="B250" s="5" t="s">
        <v>4</v>
      </c>
      <c r="C250" s="5" t="s">
        <v>4</v>
      </c>
      <c r="D250" s="5" t="s">
        <v>4</v>
      </c>
      <c r="E250" s="5" t="s">
        <v>4</v>
      </c>
      <c r="F250" s="5" t="s">
        <v>4</v>
      </c>
      <c r="G250" s="5" t="s">
        <v>4</v>
      </c>
    </row>
    <row r="251" spans="1:7">
      <c r="A251" s="3" t="s">
        <v>39</v>
      </c>
      <c r="B251" s="5">
        <v>0</v>
      </c>
      <c r="C251" s="5" t="s">
        <v>4</v>
      </c>
      <c r="D251" s="5" t="s">
        <v>4</v>
      </c>
      <c r="E251" s="5" t="s">
        <v>4</v>
      </c>
      <c r="F251" s="5" t="s">
        <v>4</v>
      </c>
      <c r="G251" s="5" t="s">
        <v>4</v>
      </c>
    </row>
    <row r="252" spans="1:7">
      <c r="A252" s="3" t="s">
        <v>40</v>
      </c>
      <c r="B252" s="7">
        <v>-43074</v>
      </c>
      <c r="C252" s="5" t="s">
        <v>4</v>
      </c>
      <c r="D252" s="5" t="s">
        <v>4</v>
      </c>
      <c r="E252" s="5" t="s">
        <v>4</v>
      </c>
      <c r="F252" s="5" t="s">
        <v>4</v>
      </c>
      <c r="G252" s="5" t="s">
        <v>4</v>
      </c>
    </row>
    <row r="253" spans="1:7">
      <c r="A253" s="3" t="s">
        <v>742</v>
      </c>
      <c r="B253" s="7">
        <v>-4640</v>
      </c>
      <c r="C253" s="5" t="s">
        <v>4</v>
      </c>
      <c r="D253" s="5" t="s">
        <v>4</v>
      </c>
      <c r="E253" s="5" t="s">
        <v>4</v>
      </c>
      <c r="F253" s="5" t="s">
        <v>4</v>
      </c>
      <c r="G253" s="5" t="s">
        <v>4</v>
      </c>
    </row>
    <row r="254" spans="1:7">
      <c r="A254" s="3" t="s">
        <v>47</v>
      </c>
      <c r="B254" s="7">
        <v>-47714</v>
      </c>
      <c r="C254" s="5" t="s">
        <v>4</v>
      </c>
      <c r="D254" s="5" t="s">
        <v>4</v>
      </c>
      <c r="E254" s="5" t="s">
        <v>4</v>
      </c>
      <c r="F254" s="5" t="s">
        <v>4</v>
      </c>
      <c r="G254" s="5" t="s">
        <v>4</v>
      </c>
    </row>
    <row r="255" spans="1:7">
      <c r="A255" s="3" t="s">
        <v>48</v>
      </c>
      <c r="B255" s="5">
        <v>0</v>
      </c>
      <c r="C255" s="5" t="s">
        <v>4</v>
      </c>
      <c r="D255" s="5" t="s">
        <v>4</v>
      </c>
      <c r="E255" s="5" t="s">
        <v>4</v>
      </c>
      <c r="F255" s="5" t="s">
        <v>4</v>
      </c>
      <c r="G255" s="5" t="s">
        <v>4</v>
      </c>
    </row>
    <row r="256" spans="1:7">
      <c r="A256" s="3" t="s">
        <v>49</v>
      </c>
      <c r="B256" s="5">
        <v>0</v>
      </c>
      <c r="C256" s="5" t="s">
        <v>4</v>
      </c>
      <c r="D256" s="5" t="s">
        <v>4</v>
      </c>
      <c r="E256" s="5" t="s">
        <v>4</v>
      </c>
      <c r="F256" s="5" t="s">
        <v>4</v>
      </c>
      <c r="G256" s="5" t="s">
        <v>4</v>
      </c>
    </row>
    <row r="257" spans="1:7">
      <c r="A257" s="3" t="s">
        <v>50</v>
      </c>
      <c r="B257" s="5">
        <v>0</v>
      </c>
      <c r="C257" s="5" t="s">
        <v>4</v>
      </c>
      <c r="D257" s="5" t="s">
        <v>4</v>
      </c>
      <c r="E257" s="5" t="s">
        <v>4</v>
      </c>
      <c r="F257" s="5" t="s">
        <v>4</v>
      </c>
      <c r="G257" s="5" t="s">
        <v>4</v>
      </c>
    </row>
    <row r="258" spans="1:7">
      <c r="A258" s="3" t="s">
        <v>56</v>
      </c>
      <c r="B258" s="7">
        <v>-843085</v>
      </c>
      <c r="C258" s="5" t="s">
        <v>4</v>
      </c>
      <c r="D258" s="5" t="s">
        <v>4</v>
      </c>
      <c r="E258" s="5" t="s">
        <v>4</v>
      </c>
      <c r="F258" s="5" t="s">
        <v>4</v>
      </c>
      <c r="G258" s="5" t="s">
        <v>4</v>
      </c>
    </row>
    <row r="259" spans="1:7">
      <c r="A259" s="3" t="s">
        <v>57</v>
      </c>
      <c r="B259" s="5">
        <v>0</v>
      </c>
      <c r="C259" s="5" t="s">
        <v>4</v>
      </c>
      <c r="D259" s="5" t="s">
        <v>4</v>
      </c>
      <c r="E259" s="5" t="s">
        <v>4</v>
      </c>
      <c r="F259" s="5" t="s">
        <v>4</v>
      </c>
      <c r="G259" s="5" t="s">
        <v>4</v>
      </c>
    </row>
    <row r="260" spans="1:7">
      <c r="A260" s="3" t="s">
        <v>58</v>
      </c>
      <c r="B260" s="7">
        <v>-843085</v>
      </c>
      <c r="C260" s="5" t="s">
        <v>4</v>
      </c>
      <c r="D260" s="5" t="s">
        <v>4</v>
      </c>
      <c r="E260" s="5" t="s">
        <v>4</v>
      </c>
      <c r="F260" s="5" t="s">
        <v>4</v>
      </c>
      <c r="G260" s="5" t="s">
        <v>4</v>
      </c>
    </row>
    <row r="261" spans="1:7" ht="30">
      <c r="A261" s="3" t="s">
        <v>59</v>
      </c>
      <c r="B261" s="7">
        <v>-890799</v>
      </c>
      <c r="C261" s="5" t="s">
        <v>4</v>
      </c>
      <c r="D261" s="5" t="s">
        <v>4</v>
      </c>
      <c r="E261" s="5" t="s">
        <v>4</v>
      </c>
      <c r="F261" s="5" t="s">
        <v>4</v>
      </c>
      <c r="G261" s="5" t="s">
        <v>4</v>
      </c>
    </row>
    <row r="262" spans="1:7">
      <c r="A262" s="3" t="s">
        <v>923</v>
      </c>
      <c r="B262" s="5" t="s">
        <v>4</v>
      </c>
      <c r="C262" s="5" t="s">
        <v>4</v>
      </c>
      <c r="D262" s="5" t="s">
        <v>4</v>
      </c>
      <c r="E262" s="5" t="s">
        <v>4</v>
      </c>
      <c r="F262" s="5" t="s">
        <v>4</v>
      </c>
      <c r="G262" s="5" t="s">
        <v>4</v>
      </c>
    </row>
    <row r="263" spans="1:7">
      <c r="A263" s="4" t="s">
        <v>26</v>
      </c>
      <c r="B263" s="5" t="s">
        <v>4</v>
      </c>
      <c r="C263" s="5" t="s">
        <v>4</v>
      </c>
      <c r="D263" s="5" t="s">
        <v>4</v>
      </c>
      <c r="E263" s="5" t="s">
        <v>4</v>
      </c>
      <c r="F263" s="5" t="s">
        <v>4</v>
      </c>
      <c r="G263" s="5" t="s">
        <v>4</v>
      </c>
    </row>
    <row r="264" spans="1:7">
      <c r="A264" s="3" t="s">
        <v>34</v>
      </c>
      <c r="B264" s="7">
        <v>-3660</v>
      </c>
      <c r="C264" s="7">
        <v>-2555</v>
      </c>
      <c r="D264" s="5" t="s">
        <v>4</v>
      </c>
      <c r="E264" s="5" t="s">
        <v>4</v>
      </c>
      <c r="F264" s="5" t="s">
        <v>4</v>
      </c>
      <c r="G264" s="5" t="s">
        <v>4</v>
      </c>
    </row>
    <row r="265" spans="1:7">
      <c r="A265" s="3" t="s">
        <v>35</v>
      </c>
      <c r="B265" s="7">
        <v>-6594</v>
      </c>
      <c r="C265" s="7">
        <v>-6594</v>
      </c>
      <c r="D265" s="5" t="s">
        <v>4</v>
      </c>
      <c r="E265" s="5" t="s">
        <v>4</v>
      </c>
      <c r="F265" s="5" t="s">
        <v>4</v>
      </c>
      <c r="G265" s="5" t="s">
        <v>4</v>
      </c>
    </row>
    <row r="266" spans="1:7">
      <c r="A266" s="3" t="s">
        <v>737</v>
      </c>
      <c r="B266" s="5">
        <v>0</v>
      </c>
      <c r="C266" s="5" t="s">
        <v>4</v>
      </c>
      <c r="D266" s="5" t="s">
        <v>4</v>
      </c>
      <c r="E266" s="5" t="s">
        <v>4</v>
      </c>
      <c r="F266" s="5" t="s">
        <v>4</v>
      </c>
      <c r="G266" s="5" t="s">
        <v>4</v>
      </c>
    </row>
    <row r="267" spans="1:7">
      <c r="A267" s="3" t="s">
        <v>37</v>
      </c>
      <c r="B267" s="7">
        <v>-10254</v>
      </c>
      <c r="C267" s="7">
        <v>-9149</v>
      </c>
      <c r="D267" s="5" t="s">
        <v>4</v>
      </c>
      <c r="E267" s="5" t="s">
        <v>4</v>
      </c>
      <c r="F267" s="5" t="s">
        <v>4</v>
      </c>
      <c r="G267" s="5" t="s">
        <v>4</v>
      </c>
    </row>
    <row r="268" spans="1:7">
      <c r="A268" s="4" t="s">
        <v>38</v>
      </c>
      <c r="B268" s="5" t="s">
        <v>4</v>
      </c>
      <c r="C268" s="5" t="s">
        <v>4</v>
      </c>
      <c r="D268" s="5" t="s">
        <v>4</v>
      </c>
      <c r="E268" s="5" t="s">
        <v>4</v>
      </c>
      <c r="F268" s="5" t="s">
        <v>4</v>
      </c>
      <c r="G268" s="5" t="s">
        <v>4</v>
      </c>
    </row>
    <row r="269" spans="1:7">
      <c r="A269" s="3" t="s">
        <v>49</v>
      </c>
      <c r="B269" s="7">
        <v>-1764</v>
      </c>
      <c r="C269" s="7">
        <v>-1342</v>
      </c>
      <c r="D269" s="5" t="s">
        <v>4</v>
      </c>
      <c r="E269" s="5" t="s">
        <v>4</v>
      </c>
      <c r="F269" s="5" t="s">
        <v>4</v>
      </c>
      <c r="G269" s="5" t="s">
        <v>4</v>
      </c>
    </row>
    <row r="270" spans="1:7">
      <c r="A270" s="3" t="s">
        <v>56</v>
      </c>
      <c r="B270" s="7">
        <v>-8490</v>
      </c>
      <c r="C270" s="7">
        <v>-7807</v>
      </c>
      <c r="D270" s="5" t="s">
        <v>4</v>
      </c>
      <c r="E270" s="5" t="s">
        <v>4</v>
      </c>
      <c r="F270" s="5" t="s">
        <v>4</v>
      </c>
      <c r="G270" s="5" t="s">
        <v>4</v>
      </c>
    </row>
    <row r="271" spans="1:7">
      <c r="A271" s="3" t="s">
        <v>58</v>
      </c>
      <c r="B271" s="7">
        <v>-8490</v>
      </c>
      <c r="C271" s="7">
        <v>-7807</v>
      </c>
      <c r="D271" s="5" t="s">
        <v>4</v>
      </c>
      <c r="E271" s="5" t="s">
        <v>4</v>
      </c>
      <c r="F271" s="5" t="s">
        <v>4</v>
      </c>
      <c r="G271" s="5" t="s">
        <v>4</v>
      </c>
    </row>
    <row r="272" spans="1:7" ht="30">
      <c r="A272" s="3" t="s">
        <v>59</v>
      </c>
      <c r="B272" s="7">
        <v>-10254</v>
      </c>
      <c r="C272" s="7">
        <v>-9149</v>
      </c>
      <c r="D272" s="5" t="s">
        <v>4</v>
      </c>
      <c r="E272" s="5" t="s">
        <v>4</v>
      </c>
      <c r="F272" s="5" t="s">
        <v>4</v>
      </c>
      <c r="G272" s="5" t="s">
        <v>4</v>
      </c>
    </row>
    <row r="273" spans="1:7" ht="30">
      <c r="A273" s="3" t="s">
        <v>1368</v>
      </c>
      <c r="B273" s="5" t="s">
        <v>4</v>
      </c>
      <c r="C273" s="5" t="s">
        <v>4</v>
      </c>
      <c r="D273" s="5" t="s">
        <v>4</v>
      </c>
      <c r="E273" s="5" t="s">
        <v>4</v>
      </c>
      <c r="F273" s="5" t="s">
        <v>4</v>
      </c>
      <c r="G273" s="5" t="s">
        <v>4</v>
      </c>
    </row>
    <row r="274" spans="1:7">
      <c r="A274" s="4" t="s">
        <v>26</v>
      </c>
      <c r="B274" s="5" t="s">
        <v>4</v>
      </c>
      <c r="C274" s="5" t="s">
        <v>4</v>
      </c>
      <c r="D274" s="5" t="s">
        <v>4</v>
      </c>
      <c r="E274" s="5" t="s">
        <v>4</v>
      </c>
      <c r="F274" s="5" t="s">
        <v>4</v>
      </c>
      <c r="G274" s="5" t="s">
        <v>4</v>
      </c>
    </row>
    <row r="275" spans="1:7">
      <c r="A275" s="3" t="s">
        <v>34</v>
      </c>
      <c r="B275" s="5">
        <v>0</v>
      </c>
      <c r="C275" s="5" t="s">
        <v>4</v>
      </c>
      <c r="D275" s="5" t="s">
        <v>4</v>
      </c>
      <c r="E275" s="5" t="s">
        <v>4</v>
      </c>
      <c r="F275" s="5" t="s">
        <v>4</v>
      </c>
      <c r="G275" s="5" t="s">
        <v>4</v>
      </c>
    </row>
    <row r="276" spans="1:7">
      <c r="A276" s="3" t="s">
        <v>35</v>
      </c>
      <c r="B276" s="5">
        <v>0</v>
      </c>
      <c r="C276" s="5" t="s">
        <v>4</v>
      </c>
      <c r="D276" s="5" t="s">
        <v>4</v>
      </c>
      <c r="E276" s="5" t="s">
        <v>4</v>
      </c>
      <c r="F276" s="5" t="s">
        <v>4</v>
      </c>
      <c r="G276" s="5" t="s">
        <v>4</v>
      </c>
    </row>
    <row r="277" spans="1:7">
      <c r="A277" s="3" t="s">
        <v>737</v>
      </c>
      <c r="B277" s="7">
        <v>-8490</v>
      </c>
      <c r="C277" s="5" t="s">
        <v>4</v>
      </c>
      <c r="D277" s="5" t="s">
        <v>4</v>
      </c>
      <c r="E277" s="5" t="s">
        <v>4</v>
      </c>
      <c r="F277" s="5" t="s">
        <v>4</v>
      </c>
      <c r="G277" s="5" t="s">
        <v>4</v>
      </c>
    </row>
    <row r="278" spans="1:7">
      <c r="A278" s="3" t="s">
        <v>37</v>
      </c>
      <c r="B278" s="7">
        <v>-8490</v>
      </c>
      <c r="C278" s="5" t="s">
        <v>4</v>
      </c>
      <c r="D278" s="5" t="s">
        <v>4</v>
      </c>
      <c r="E278" s="5" t="s">
        <v>4</v>
      </c>
      <c r="F278" s="5" t="s">
        <v>4</v>
      </c>
      <c r="G278" s="5" t="s">
        <v>4</v>
      </c>
    </row>
    <row r="279" spans="1:7">
      <c r="A279" s="4" t="s">
        <v>38</v>
      </c>
      <c r="B279" s="5" t="s">
        <v>4</v>
      </c>
      <c r="C279" s="5" t="s">
        <v>4</v>
      </c>
      <c r="D279" s="5" t="s">
        <v>4</v>
      </c>
      <c r="E279" s="5" t="s">
        <v>4</v>
      </c>
      <c r="F279" s="5" t="s">
        <v>4</v>
      </c>
      <c r="G279" s="5" t="s">
        <v>4</v>
      </c>
    </row>
    <row r="280" spans="1:7">
      <c r="A280" s="3" t="s">
        <v>49</v>
      </c>
      <c r="B280" s="5">
        <v>0</v>
      </c>
      <c r="C280" s="5" t="s">
        <v>4</v>
      </c>
      <c r="D280" s="5" t="s">
        <v>4</v>
      </c>
      <c r="E280" s="5" t="s">
        <v>4</v>
      </c>
      <c r="F280" s="5" t="s">
        <v>4</v>
      </c>
      <c r="G280" s="5" t="s">
        <v>4</v>
      </c>
    </row>
    <row r="281" spans="1:7">
      <c r="A281" s="3" t="s">
        <v>56</v>
      </c>
      <c r="B281" s="7">
        <v>-8490</v>
      </c>
      <c r="C281" s="5" t="s">
        <v>4</v>
      </c>
      <c r="D281" s="5" t="s">
        <v>4</v>
      </c>
      <c r="E281" s="5" t="s">
        <v>4</v>
      </c>
      <c r="F281" s="5" t="s">
        <v>4</v>
      </c>
      <c r="G281" s="5" t="s">
        <v>4</v>
      </c>
    </row>
    <row r="282" spans="1:7">
      <c r="A282" s="3" t="s">
        <v>58</v>
      </c>
      <c r="B282" s="7">
        <v>-8490</v>
      </c>
      <c r="C282" s="5" t="s">
        <v>4</v>
      </c>
      <c r="D282" s="5" t="s">
        <v>4</v>
      </c>
      <c r="E282" s="5" t="s">
        <v>4</v>
      </c>
      <c r="F282" s="5" t="s">
        <v>4</v>
      </c>
      <c r="G282" s="5" t="s">
        <v>4</v>
      </c>
    </row>
    <row r="283" spans="1:7" ht="30">
      <c r="A283" s="3" t="s">
        <v>59</v>
      </c>
      <c r="B283" s="7">
        <v>-8490</v>
      </c>
      <c r="C283" s="5" t="s">
        <v>4</v>
      </c>
      <c r="D283" s="5" t="s">
        <v>4</v>
      </c>
      <c r="E283" s="5" t="s">
        <v>4</v>
      </c>
      <c r="F283" s="5" t="s">
        <v>4</v>
      </c>
      <c r="G283" s="5" t="s">
        <v>4</v>
      </c>
    </row>
    <row r="284" spans="1:7" ht="30">
      <c r="A284" s="3" t="s">
        <v>1369</v>
      </c>
      <c r="B284" s="5" t="s">
        <v>4</v>
      </c>
      <c r="C284" s="5" t="s">
        <v>4</v>
      </c>
      <c r="D284" s="5" t="s">
        <v>4</v>
      </c>
      <c r="E284" s="5" t="s">
        <v>4</v>
      </c>
      <c r="F284" s="5" t="s">
        <v>4</v>
      </c>
      <c r="G284" s="5" t="s">
        <v>4</v>
      </c>
    </row>
    <row r="285" spans="1:7">
      <c r="A285" s="4" t="s">
        <v>26</v>
      </c>
      <c r="B285" s="5" t="s">
        <v>4</v>
      </c>
      <c r="C285" s="5" t="s">
        <v>4</v>
      </c>
      <c r="D285" s="5" t="s">
        <v>4</v>
      </c>
      <c r="E285" s="5" t="s">
        <v>4</v>
      </c>
      <c r="F285" s="5" t="s">
        <v>4</v>
      </c>
      <c r="G285" s="5" t="s">
        <v>4</v>
      </c>
    </row>
    <row r="286" spans="1:7">
      <c r="A286" s="3" t="s">
        <v>34</v>
      </c>
      <c r="B286" s="7">
        <v>-3660</v>
      </c>
      <c r="C286" s="5" t="s">
        <v>4</v>
      </c>
      <c r="D286" s="5" t="s">
        <v>4</v>
      </c>
      <c r="E286" s="5" t="s">
        <v>4</v>
      </c>
      <c r="F286" s="5" t="s">
        <v>4</v>
      </c>
      <c r="G286" s="5" t="s">
        <v>4</v>
      </c>
    </row>
    <row r="287" spans="1:7">
      <c r="A287" s="3" t="s">
        <v>35</v>
      </c>
      <c r="B287" s="7">
        <v>-6594</v>
      </c>
      <c r="C287" s="5" t="s">
        <v>4</v>
      </c>
      <c r="D287" s="5" t="s">
        <v>4</v>
      </c>
      <c r="E287" s="5" t="s">
        <v>4</v>
      </c>
      <c r="F287" s="5" t="s">
        <v>4</v>
      </c>
      <c r="G287" s="5" t="s">
        <v>4</v>
      </c>
    </row>
    <row r="288" spans="1:7">
      <c r="A288" s="3" t="s">
        <v>737</v>
      </c>
      <c r="B288" s="5">
        <v>0</v>
      </c>
      <c r="C288" s="5" t="s">
        <v>4</v>
      </c>
      <c r="D288" s="5" t="s">
        <v>4</v>
      </c>
      <c r="E288" s="5" t="s">
        <v>4</v>
      </c>
      <c r="F288" s="5" t="s">
        <v>4</v>
      </c>
      <c r="G288" s="5" t="s">
        <v>4</v>
      </c>
    </row>
    <row r="289" spans="1:7">
      <c r="A289" s="3" t="s">
        <v>37</v>
      </c>
      <c r="B289" s="7">
        <v>-10254</v>
      </c>
      <c r="C289" s="5" t="s">
        <v>4</v>
      </c>
      <c r="D289" s="5" t="s">
        <v>4</v>
      </c>
      <c r="E289" s="5" t="s">
        <v>4</v>
      </c>
      <c r="F289" s="5" t="s">
        <v>4</v>
      </c>
      <c r="G289" s="5" t="s">
        <v>4</v>
      </c>
    </row>
    <row r="290" spans="1:7">
      <c r="A290" s="4" t="s">
        <v>38</v>
      </c>
      <c r="B290" s="5" t="s">
        <v>4</v>
      </c>
      <c r="C290" s="5" t="s">
        <v>4</v>
      </c>
      <c r="D290" s="5" t="s">
        <v>4</v>
      </c>
      <c r="E290" s="5" t="s">
        <v>4</v>
      </c>
      <c r="F290" s="5" t="s">
        <v>4</v>
      </c>
      <c r="G290" s="5" t="s">
        <v>4</v>
      </c>
    </row>
    <row r="291" spans="1:7">
      <c r="A291" s="3" t="s">
        <v>49</v>
      </c>
      <c r="B291" s="7">
        <v>-1764</v>
      </c>
      <c r="C291" s="5" t="s">
        <v>4</v>
      </c>
      <c r="D291" s="5" t="s">
        <v>4</v>
      </c>
      <c r="E291" s="5" t="s">
        <v>4</v>
      </c>
      <c r="F291" s="5" t="s">
        <v>4</v>
      </c>
      <c r="G291" s="5" t="s">
        <v>4</v>
      </c>
    </row>
    <row r="292" spans="1:7">
      <c r="A292" s="3" t="s">
        <v>56</v>
      </c>
      <c r="B292" s="7">
        <v>-8490</v>
      </c>
      <c r="C292" s="5" t="s">
        <v>4</v>
      </c>
      <c r="D292" s="5" t="s">
        <v>4</v>
      </c>
      <c r="E292" s="5" t="s">
        <v>4</v>
      </c>
      <c r="F292" s="5" t="s">
        <v>4</v>
      </c>
      <c r="G292" s="5" t="s">
        <v>4</v>
      </c>
    </row>
    <row r="293" spans="1:7">
      <c r="A293" s="3" t="s">
        <v>58</v>
      </c>
      <c r="B293" s="7">
        <v>-8490</v>
      </c>
      <c r="C293" s="5" t="s">
        <v>4</v>
      </c>
      <c r="D293" s="5" t="s">
        <v>4</v>
      </c>
      <c r="E293" s="5" t="s">
        <v>4</v>
      </c>
      <c r="F293" s="5" t="s">
        <v>4</v>
      </c>
      <c r="G293" s="5" t="s">
        <v>4</v>
      </c>
    </row>
    <row r="294" spans="1:7" ht="30">
      <c r="A294" s="3" t="s">
        <v>59</v>
      </c>
      <c r="B294" s="7">
        <v>-10254</v>
      </c>
      <c r="C294" s="5" t="s">
        <v>4</v>
      </c>
      <c r="D294" s="5" t="s">
        <v>4</v>
      </c>
      <c r="E294" s="5" t="s">
        <v>4</v>
      </c>
      <c r="F294" s="5" t="s">
        <v>4</v>
      </c>
      <c r="G294" s="5" t="s">
        <v>4</v>
      </c>
    </row>
    <row r="295" spans="1:7" ht="30">
      <c r="A295" s="3" t="s">
        <v>1370</v>
      </c>
      <c r="B295" s="5" t="s">
        <v>4</v>
      </c>
      <c r="C295" s="5" t="s">
        <v>4</v>
      </c>
      <c r="D295" s="5" t="s">
        <v>4</v>
      </c>
      <c r="E295" s="5" t="s">
        <v>4</v>
      </c>
      <c r="F295" s="5" t="s">
        <v>4</v>
      </c>
      <c r="G295" s="5" t="s">
        <v>4</v>
      </c>
    </row>
    <row r="296" spans="1:7">
      <c r="A296" s="4" t="s">
        <v>26</v>
      </c>
      <c r="B296" s="5" t="s">
        <v>4</v>
      </c>
      <c r="C296" s="5" t="s">
        <v>4</v>
      </c>
      <c r="D296" s="5" t="s">
        <v>4</v>
      </c>
      <c r="E296" s="5" t="s">
        <v>4</v>
      </c>
      <c r="F296" s="5" t="s">
        <v>4</v>
      </c>
      <c r="G296" s="5" t="s">
        <v>4</v>
      </c>
    </row>
    <row r="297" spans="1:7">
      <c r="A297" s="3" t="s">
        <v>34</v>
      </c>
      <c r="B297" s="5">
        <v>0</v>
      </c>
      <c r="C297" s="5" t="s">
        <v>4</v>
      </c>
      <c r="D297" s="5" t="s">
        <v>4</v>
      </c>
      <c r="E297" s="5" t="s">
        <v>4</v>
      </c>
      <c r="F297" s="5" t="s">
        <v>4</v>
      </c>
      <c r="G297" s="5" t="s">
        <v>4</v>
      </c>
    </row>
    <row r="298" spans="1:7">
      <c r="A298" s="3" t="s">
        <v>35</v>
      </c>
      <c r="B298" s="5">
        <v>0</v>
      </c>
      <c r="C298" s="5" t="s">
        <v>4</v>
      </c>
      <c r="D298" s="5" t="s">
        <v>4</v>
      </c>
      <c r="E298" s="5" t="s">
        <v>4</v>
      </c>
      <c r="F298" s="5" t="s">
        <v>4</v>
      </c>
      <c r="G298" s="5" t="s">
        <v>4</v>
      </c>
    </row>
    <row r="299" spans="1:7">
      <c r="A299" s="3" t="s">
        <v>737</v>
      </c>
      <c r="B299" s="5">
        <v>0</v>
      </c>
      <c r="C299" s="5" t="s">
        <v>4</v>
      </c>
      <c r="D299" s="5" t="s">
        <v>4</v>
      </c>
      <c r="E299" s="5" t="s">
        <v>4</v>
      </c>
      <c r="F299" s="5" t="s">
        <v>4</v>
      </c>
      <c r="G299" s="5" t="s">
        <v>4</v>
      </c>
    </row>
    <row r="300" spans="1:7">
      <c r="A300" s="3" t="s">
        <v>37</v>
      </c>
      <c r="B300" s="5">
        <v>0</v>
      </c>
      <c r="C300" s="5" t="s">
        <v>4</v>
      </c>
      <c r="D300" s="5" t="s">
        <v>4</v>
      </c>
      <c r="E300" s="5" t="s">
        <v>4</v>
      </c>
      <c r="F300" s="5" t="s">
        <v>4</v>
      </c>
      <c r="G300" s="5" t="s">
        <v>4</v>
      </c>
    </row>
    <row r="301" spans="1:7">
      <c r="A301" s="4" t="s">
        <v>38</v>
      </c>
      <c r="B301" s="5" t="s">
        <v>4</v>
      </c>
      <c r="C301" s="5" t="s">
        <v>4</v>
      </c>
      <c r="D301" s="5" t="s">
        <v>4</v>
      </c>
      <c r="E301" s="5" t="s">
        <v>4</v>
      </c>
      <c r="F301" s="5" t="s">
        <v>4</v>
      </c>
      <c r="G301" s="5" t="s">
        <v>4</v>
      </c>
    </row>
    <row r="302" spans="1:7">
      <c r="A302" s="3" t="s">
        <v>49</v>
      </c>
      <c r="B302" s="5">
        <v>0</v>
      </c>
      <c r="C302" s="5" t="s">
        <v>4</v>
      </c>
      <c r="D302" s="5" t="s">
        <v>4</v>
      </c>
      <c r="E302" s="5" t="s">
        <v>4</v>
      </c>
      <c r="F302" s="5" t="s">
        <v>4</v>
      </c>
      <c r="G302" s="5" t="s">
        <v>4</v>
      </c>
    </row>
    <row r="303" spans="1:7">
      <c r="A303" s="3" t="s">
        <v>56</v>
      </c>
      <c r="B303" s="5">
        <v>0</v>
      </c>
      <c r="C303" s="5" t="s">
        <v>4</v>
      </c>
      <c r="D303" s="5" t="s">
        <v>4</v>
      </c>
      <c r="E303" s="5" t="s">
        <v>4</v>
      </c>
      <c r="F303" s="5" t="s">
        <v>4</v>
      </c>
      <c r="G303" s="5" t="s">
        <v>4</v>
      </c>
    </row>
    <row r="304" spans="1:7">
      <c r="A304" s="3" t="s">
        <v>58</v>
      </c>
      <c r="B304" s="5">
        <v>0</v>
      </c>
      <c r="C304" s="5" t="s">
        <v>4</v>
      </c>
      <c r="D304" s="5" t="s">
        <v>4</v>
      </c>
      <c r="E304" s="5" t="s">
        <v>4</v>
      </c>
      <c r="F304" s="5" t="s">
        <v>4</v>
      </c>
      <c r="G304" s="5" t="s">
        <v>4</v>
      </c>
    </row>
    <row r="305" spans="1:7" ht="30">
      <c r="A305" s="3" t="s">
        <v>59</v>
      </c>
      <c r="B305" s="5">
        <v>0</v>
      </c>
      <c r="C305" s="5" t="s">
        <v>4</v>
      </c>
      <c r="D305" s="5" t="s">
        <v>4</v>
      </c>
      <c r="E305" s="5" t="s">
        <v>4</v>
      </c>
      <c r="F305" s="5" t="s">
        <v>4</v>
      </c>
      <c r="G305" s="5" t="s">
        <v>4</v>
      </c>
    </row>
    <row r="306" spans="1:7" ht="30">
      <c r="A306" s="3" t="s">
        <v>1371</v>
      </c>
      <c r="B306" s="5" t="s">
        <v>4</v>
      </c>
      <c r="C306" s="5" t="s">
        <v>4</v>
      </c>
      <c r="D306" s="5" t="s">
        <v>4</v>
      </c>
      <c r="E306" s="5" t="s">
        <v>4</v>
      </c>
      <c r="F306" s="5" t="s">
        <v>4</v>
      </c>
      <c r="G306" s="5" t="s">
        <v>4</v>
      </c>
    </row>
    <row r="307" spans="1:7">
      <c r="A307" s="4" t="s">
        <v>26</v>
      </c>
      <c r="B307" s="5" t="s">
        <v>4</v>
      </c>
      <c r="C307" s="5" t="s">
        <v>4</v>
      </c>
      <c r="D307" s="5" t="s">
        <v>4</v>
      </c>
      <c r="E307" s="5" t="s">
        <v>4</v>
      </c>
      <c r="F307" s="5" t="s">
        <v>4</v>
      </c>
      <c r="G307" s="5" t="s">
        <v>4</v>
      </c>
    </row>
    <row r="308" spans="1:7">
      <c r="A308" s="3" t="s">
        <v>34</v>
      </c>
      <c r="B308" s="5">
        <v>0</v>
      </c>
      <c r="C308" s="5" t="s">
        <v>4</v>
      </c>
      <c r="D308" s="5" t="s">
        <v>4</v>
      </c>
      <c r="E308" s="5" t="s">
        <v>4</v>
      </c>
      <c r="F308" s="5" t="s">
        <v>4</v>
      </c>
      <c r="G308" s="5" t="s">
        <v>4</v>
      </c>
    </row>
    <row r="309" spans="1:7">
      <c r="A309" s="3" t="s">
        <v>35</v>
      </c>
      <c r="B309" s="5">
        <v>0</v>
      </c>
      <c r="C309" s="5" t="s">
        <v>4</v>
      </c>
      <c r="D309" s="5" t="s">
        <v>4</v>
      </c>
      <c r="E309" s="5" t="s">
        <v>4</v>
      </c>
      <c r="F309" s="5" t="s">
        <v>4</v>
      </c>
      <c r="G309" s="5" t="s">
        <v>4</v>
      </c>
    </row>
    <row r="310" spans="1:7">
      <c r="A310" s="3" t="s">
        <v>737</v>
      </c>
      <c r="B310" s="7">
        <v>8490</v>
      </c>
      <c r="C310" s="5" t="s">
        <v>4</v>
      </c>
      <c r="D310" s="5" t="s">
        <v>4</v>
      </c>
      <c r="E310" s="5" t="s">
        <v>4</v>
      </c>
      <c r="F310" s="5" t="s">
        <v>4</v>
      </c>
      <c r="G310" s="5" t="s">
        <v>4</v>
      </c>
    </row>
    <row r="311" spans="1:7">
      <c r="A311" s="3" t="s">
        <v>37</v>
      </c>
      <c r="B311" s="7">
        <v>8490</v>
      </c>
      <c r="C311" s="5" t="s">
        <v>4</v>
      </c>
      <c r="D311" s="5" t="s">
        <v>4</v>
      </c>
      <c r="E311" s="5" t="s">
        <v>4</v>
      </c>
      <c r="F311" s="5" t="s">
        <v>4</v>
      </c>
      <c r="G311" s="5" t="s">
        <v>4</v>
      </c>
    </row>
    <row r="312" spans="1:7">
      <c r="A312" s="4" t="s">
        <v>38</v>
      </c>
      <c r="B312" s="5" t="s">
        <v>4</v>
      </c>
      <c r="C312" s="5" t="s">
        <v>4</v>
      </c>
      <c r="D312" s="5" t="s">
        <v>4</v>
      </c>
      <c r="E312" s="5" t="s">
        <v>4</v>
      </c>
      <c r="F312" s="5" t="s">
        <v>4</v>
      </c>
      <c r="G312" s="5" t="s">
        <v>4</v>
      </c>
    </row>
    <row r="313" spans="1:7">
      <c r="A313" s="3" t="s">
        <v>49</v>
      </c>
      <c r="B313" s="5">
        <v>0</v>
      </c>
      <c r="C313" s="5" t="s">
        <v>4</v>
      </c>
      <c r="D313" s="5" t="s">
        <v>4</v>
      </c>
      <c r="E313" s="5" t="s">
        <v>4</v>
      </c>
      <c r="F313" s="5" t="s">
        <v>4</v>
      </c>
      <c r="G313" s="5" t="s">
        <v>4</v>
      </c>
    </row>
    <row r="314" spans="1:7">
      <c r="A314" s="3" t="s">
        <v>56</v>
      </c>
      <c r="B314" s="7">
        <v>8490</v>
      </c>
      <c r="C314" s="5" t="s">
        <v>4</v>
      </c>
      <c r="D314" s="5" t="s">
        <v>4</v>
      </c>
      <c r="E314" s="5" t="s">
        <v>4</v>
      </c>
      <c r="F314" s="5" t="s">
        <v>4</v>
      </c>
      <c r="G314" s="5" t="s">
        <v>4</v>
      </c>
    </row>
    <row r="315" spans="1:7">
      <c r="A315" s="3" t="s">
        <v>58</v>
      </c>
      <c r="B315" s="7">
        <v>8490</v>
      </c>
      <c r="C315" s="5" t="s">
        <v>4</v>
      </c>
      <c r="D315" s="5" t="s">
        <v>4</v>
      </c>
      <c r="E315" s="5" t="s">
        <v>4</v>
      </c>
      <c r="F315" s="5" t="s">
        <v>4</v>
      </c>
      <c r="G315" s="5" t="s">
        <v>4</v>
      </c>
    </row>
    <row r="316" spans="1:7" ht="30">
      <c r="A316" s="3" t="s">
        <v>59</v>
      </c>
      <c r="B316" s="7">
        <v>8490</v>
      </c>
      <c r="C316" s="5" t="s">
        <v>4</v>
      </c>
      <c r="D316" s="5" t="s">
        <v>4</v>
      </c>
      <c r="E316" s="5" t="s">
        <v>4</v>
      </c>
      <c r="F316" s="5" t="s">
        <v>4</v>
      </c>
      <c r="G316" s="5" t="s">
        <v>4</v>
      </c>
    </row>
    <row r="317" spans="1:7">
      <c r="A317" s="3" t="s">
        <v>920</v>
      </c>
      <c r="B317" s="5" t="s">
        <v>4</v>
      </c>
      <c r="C317" s="5" t="s">
        <v>4</v>
      </c>
      <c r="D317" s="5" t="s">
        <v>4</v>
      </c>
      <c r="E317" s="5" t="s">
        <v>4</v>
      </c>
      <c r="F317" s="5" t="s">
        <v>4</v>
      </c>
      <c r="G317" s="5" t="s">
        <v>4</v>
      </c>
    </row>
    <row r="318" spans="1:7">
      <c r="A318" s="4" t="s">
        <v>26</v>
      </c>
      <c r="B318" s="5" t="s">
        <v>4</v>
      </c>
      <c r="C318" s="5" t="s">
        <v>4</v>
      </c>
      <c r="D318" s="5" t="s">
        <v>4</v>
      </c>
      <c r="E318" s="5" t="s">
        <v>4</v>
      </c>
      <c r="F318" s="5" t="s">
        <v>4</v>
      </c>
      <c r="G318" s="5" t="s">
        <v>4</v>
      </c>
    </row>
    <row r="319" spans="1:7">
      <c r="A319" s="3" t="s">
        <v>27</v>
      </c>
      <c r="B319" s="5">
        <v>0</v>
      </c>
      <c r="C319" s="5">
        <v>0</v>
      </c>
      <c r="D319" s="5" t="s">
        <v>4</v>
      </c>
      <c r="E319" s="5" t="s">
        <v>4</v>
      </c>
      <c r="F319" s="5" t="s">
        <v>4</v>
      </c>
      <c r="G319" s="5" t="s">
        <v>4</v>
      </c>
    </row>
    <row r="320" spans="1:7">
      <c r="A320" s="3" t="s">
        <v>734</v>
      </c>
      <c r="B320" s="5">
        <v>0</v>
      </c>
      <c r="C320" s="5" t="s">
        <v>4</v>
      </c>
      <c r="D320" s="5" t="s">
        <v>4</v>
      </c>
      <c r="E320" s="5" t="s">
        <v>4</v>
      </c>
      <c r="F320" s="5" t="s">
        <v>4</v>
      </c>
      <c r="G320" s="5" t="s">
        <v>4</v>
      </c>
    </row>
    <row r="321" spans="1:7" ht="30">
      <c r="A321" s="3" t="s">
        <v>30</v>
      </c>
      <c r="B321" s="5">
        <v>0</v>
      </c>
      <c r="C321" s="5" t="s">
        <v>4</v>
      </c>
      <c r="D321" s="5" t="s">
        <v>4</v>
      </c>
      <c r="E321" s="5" t="s">
        <v>4</v>
      </c>
      <c r="F321" s="5" t="s">
        <v>4</v>
      </c>
      <c r="G321" s="5" t="s">
        <v>4</v>
      </c>
    </row>
    <row r="322" spans="1:7">
      <c r="A322" s="3" t="s">
        <v>31</v>
      </c>
      <c r="B322" s="5">
        <v>0</v>
      </c>
      <c r="C322" s="5" t="s">
        <v>4</v>
      </c>
      <c r="D322" s="5" t="s">
        <v>4</v>
      </c>
      <c r="E322" s="5" t="s">
        <v>4</v>
      </c>
      <c r="F322" s="5" t="s">
        <v>4</v>
      </c>
      <c r="G322" s="5" t="s">
        <v>4</v>
      </c>
    </row>
    <row r="323" spans="1:7">
      <c r="A323" s="3" t="s">
        <v>33</v>
      </c>
      <c r="B323" s="5">
        <v>0</v>
      </c>
      <c r="C323" s="5" t="s">
        <v>4</v>
      </c>
      <c r="D323" s="5" t="s">
        <v>4</v>
      </c>
      <c r="E323" s="5" t="s">
        <v>4</v>
      </c>
      <c r="F323" s="5" t="s">
        <v>4</v>
      </c>
      <c r="G323" s="5" t="s">
        <v>4</v>
      </c>
    </row>
    <row r="324" spans="1:7">
      <c r="A324" s="3" t="s">
        <v>34</v>
      </c>
      <c r="B324" s="5">
        <v>0</v>
      </c>
      <c r="C324" s="5" t="s">
        <v>4</v>
      </c>
      <c r="D324" s="5" t="s">
        <v>4</v>
      </c>
      <c r="E324" s="5" t="s">
        <v>4</v>
      </c>
      <c r="F324" s="5">
        <v>-900</v>
      </c>
      <c r="G324" s="5" t="s">
        <v>4</v>
      </c>
    </row>
    <row r="325" spans="1:7">
      <c r="A325" s="3" t="s">
        <v>35</v>
      </c>
      <c r="B325" s="5">
        <v>0</v>
      </c>
      <c r="C325" s="5" t="s">
        <v>4</v>
      </c>
      <c r="D325" s="5" t="s">
        <v>4</v>
      </c>
      <c r="E325" s="5" t="s">
        <v>4</v>
      </c>
      <c r="F325" s="5" t="s">
        <v>4</v>
      </c>
      <c r="G325" s="5" t="s">
        <v>4</v>
      </c>
    </row>
    <row r="326" spans="1:7">
      <c r="A326" s="3" t="s">
        <v>737</v>
      </c>
      <c r="B326" s="5">
        <v>0</v>
      </c>
      <c r="C326" s="5" t="s">
        <v>4</v>
      </c>
      <c r="D326" s="5" t="s">
        <v>4</v>
      </c>
      <c r="E326" s="5" t="s">
        <v>4</v>
      </c>
      <c r="F326" s="5" t="s">
        <v>4</v>
      </c>
      <c r="G326" s="5" t="s">
        <v>4</v>
      </c>
    </row>
    <row r="327" spans="1:7">
      <c r="A327" s="3" t="s">
        <v>37</v>
      </c>
      <c r="B327" s="5">
        <v>0</v>
      </c>
      <c r="C327" s="5" t="s">
        <v>4</v>
      </c>
      <c r="D327" s="5" t="s">
        <v>4</v>
      </c>
      <c r="E327" s="5" t="s">
        <v>4</v>
      </c>
      <c r="F327" s="5" t="s">
        <v>4</v>
      </c>
      <c r="G327" s="5" t="s">
        <v>4</v>
      </c>
    </row>
    <row r="328" spans="1:7">
      <c r="A328" s="4" t="s">
        <v>38</v>
      </c>
      <c r="B328" s="5" t="s">
        <v>4</v>
      </c>
      <c r="C328" s="5" t="s">
        <v>4</v>
      </c>
      <c r="D328" s="5" t="s">
        <v>4</v>
      </c>
      <c r="E328" s="5" t="s">
        <v>4</v>
      </c>
      <c r="F328" s="5" t="s">
        <v>4</v>
      </c>
      <c r="G328" s="5" t="s">
        <v>4</v>
      </c>
    </row>
    <row r="329" spans="1:7">
      <c r="A329" s="3" t="s">
        <v>742</v>
      </c>
      <c r="B329" s="5">
        <v>0</v>
      </c>
      <c r="C329" s="5" t="s">
        <v>4</v>
      </c>
      <c r="D329" s="5" t="s">
        <v>4</v>
      </c>
      <c r="E329" s="5" t="s">
        <v>4</v>
      </c>
      <c r="F329" s="5" t="s">
        <v>4</v>
      </c>
      <c r="G329" s="5" t="s">
        <v>4</v>
      </c>
    </row>
    <row r="330" spans="1:7">
      <c r="A330" s="3" t="s">
        <v>47</v>
      </c>
      <c r="B330" s="5">
        <v>0</v>
      </c>
      <c r="C330" s="5" t="s">
        <v>4</v>
      </c>
      <c r="D330" s="5" t="s">
        <v>4</v>
      </c>
      <c r="E330" s="5" t="s">
        <v>4</v>
      </c>
      <c r="F330" s="5" t="s">
        <v>4</v>
      </c>
      <c r="G330" s="5" t="s">
        <v>4</v>
      </c>
    </row>
    <row r="331" spans="1:7">
      <c r="A331" s="3" t="s">
        <v>49</v>
      </c>
      <c r="B331" s="5">
        <v>0</v>
      </c>
      <c r="C331" s="5" t="s">
        <v>4</v>
      </c>
      <c r="D331" s="5" t="s">
        <v>4</v>
      </c>
      <c r="E331" s="5" t="s">
        <v>4</v>
      </c>
      <c r="F331" s="5">
        <v>-400</v>
      </c>
      <c r="G331" s="5" t="s">
        <v>4</v>
      </c>
    </row>
    <row r="332" spans="1:7">
      <c r="A332" s="3" t="s">
        <v>56</v>
      </c>
      <c r="B332" s="5">
        <v>0</v>
      </c>
      <c r="C332" s="5" t="s">
        <v>4</v>
      </c>
      <c r="D332" s="5" t="s">
        <v>4</v>
      </c>
      <c r="E332" s="5" t="s">
        <v>4</v>
      </c>
      <c r="F332" s="5" t="s">
        <v>4</v>
      </c>
      <c r="G332" s="5" t="s">
        <v>4</v>
      </c>
    </row>
    <row r="333" spans="1:7">
      <c r="A333" s="3" t="s">
        <v>58</v>
      </c>
      <c r="B333" s="5">
        <v>0</v>
      </c>
      <c r="C333" s="5" t="s">
        <v>4</v>
      </c>
      <c r="D333" s="7">
        <v>11299</v>
      </c>
      <c r="E333" s="7">
        <v>-1740</v>
      </c>
      <c r="F333" s="5">
        <v>-500</v>
      </c>
      <c r="G333" s="7">
        <v>-1200</v>
      </c>
    </row>
    <row r="334" spans="1:7" ht="30">
      <c r="A334" s="3" t="s">
        <v>59</v>
      </c>
      <c r="B334" s="5">
        <v>0</v>
      </c>
      <c r="C334" s="5" t="s">
        <v>4</v>
      </c>
      <c r="D334" s="5" t="s">
        <v>4</v>
      </c>
      <c r="E334" s="5" t="s">
        <v>4</v>
      </c>
      <c r="F334" s="5" t="s">
        <v>4</v>
      </c>
      <c r="G334" s="5" t="s">
        <v>4</v>
      </c>
    </row>
    <row r="335" spans="1:7" ht="30">
      <c r="A335" s="3" t="s">
        <v>1372</v>
      </c>
      <c r="B335" s="5" t="s">
        <v>4</v>
      </c>
      <c r="C335" s="5" t="s">
        <v>4</v>
      </c>
      <c r="D335" s="5" t="s">
        <v>4</v>
      </c>
      <c r="E335" s="5" t="s">
        <v>4</v>
      </c>
      <c r="F335" s="5" t="s">
        <v>4</v>
      </c>
      <c r="G335" s="5" t="s">
        <v>4</v>
      </c>
    </row>
    <row r="336" spans="1:7">
      <c r="A336" s="4" t="s">
        <v>26</v>
      </c>
      <c r="B336" s="5" t="s">
        <v>4</v>
      </c>
      <c r="C336" s="5" t="s">
        <v>4</v>
      </c>
      <c r="D336" s="5" t="s">
        <v>4</v>
      </c>
      <c r="E336" s="5" t="s">
        <v>4</v>
      </c>
      <c r="F336" s="5" t="s">
        <v>4</v>
      </c>
      <c r="G336" s="5" t="s">
        <v>4</v>
      </c>
    </row>
    <row r="337" spans="1:7">
      <c r="A337" s="3" t="s">
        <v>27</v>
      </c>
      <c r="B337" s="5">
        <v>310</v>
      </c>
      <c r="C337" s="5">
        <v>312</v>
      </c>
      <c r="D337" s="5" t="s">
        <v>4</v>
      </c>
      <c r="E337" s="5" t="s">
        <v>4</v>
      </c>
      <c r="F337" s="5" t="s">
        <v>4</v>
      </c>
      <c r="G337" s="5" t="s">
        <v>4</v>
      </c>
    </row>
    <row r="338" spans="1:7">
      <c r="A338" s="3" t="s">
        <v>734</v>
      </c>
      <c r="B338" s="5">
        <v>0</v>
      </c>
      <c r="C338" s="5" t="s">
        <v>4</v>
      </c>
      <c r="D338" s="5" t="s">
        <v>4</v>
      </c>
      <c r="E338" s="5" t="s">
        <v>4</v>
      </c>
      <c r="F338" s="5" t="s">
        <v>4</v>
      </c>
      <c r="G338" s="5" t="s">
        <v>4</v>
      </c>
    </row>
    <row r="339" spans="1:7" ht="30">
      <c r="A339" s="3" t="s">
        <v>30</v>
      </c>
      <c r="B339" s="5">
        <v>0</v>
      </c>
      <c r="C339" s="5" t="s">
        <v>4</v>
      </c>
      <c r="D339" s="5" t="s">
        <v>4</v>
      </c>
      <c r="E339" s="5" t="s">
        <v>4</v>
      </c>
      <c r="F339" s="5" t="s">
        <v>4</v>
      </c>
      <c r="G339" s="5" t="s">
        <v>4</v>
      </c>
    </row>
    <row r="340" spans="1:7">
      <c r="A340" s="3" t="s">
        <v>31</v>
      </c>
      <c r="B340" s="5">
        <v>310</v>
      </c>
      <c r="C340" s="5" t="s">
        <v>4</v>
      </c>
      <c r="D340" s="5" t="s">
        <v>4</v>
      </c>
      <c r="E340" s="5" t="s">
        <v>4</v>
      </c>
      <c r="F340" s="5" t="s">
        <v>4</v>
      </c>
      <c r="G340" s="5" t="s">
        <v>4</v>
      </c>
    </row>
    <row r="341" spans="1:7">
      <c r="A341" s="3" t="s">
        <v>33</v>
      </c>
      <c r="B341" s="5">
        <v>0</v>
      </c>
      <c r="C341" s="5" t="s">
        <v>4</v>
      </c>
      <c r="D341" s="5" t="s">
        <v>4</v>
      </c>
      <c r="E341" s="5" t="s">
        <v>4</v>
      </c>
      <c r="F341" s="5" t="s">
        <v>4</v>
      </c>
      <c r="G341" s="5" t="s">
        <v>4</v>
      </c>
    </row>
    <row r="342" spans="1:7">
      <c r="A342" s="3" t="s">
        <v>34</v>
      </c>
      <c r="B342" s="5">
        <v>0</v>
      </c>
      <c r="C342" s="5" t="s">
        <v>4</v>
      </c>
      <c r="D342" s="5" t="s">
        <v>4</v>
      </c>
      <c r="E342" s="5" t="s">
        <v>4</v>
      </c>
      <c r="F342" s="5" t="s">
        <v>4</v>
      </c>
      <c r="G342" s="5" t="s">
        <v>4</v>
      </c>
    </row>
    <row r="343" spans="1:7">
      <c r="A343" s="3" t="s">
        <v>35</v>
      </c>
      <c r="B343" s="5">
        <v>0</v>
      </c>
      <c r="C343" s="5" t="s">
        <v>4</v>
      </c>
      <c r="D343" s="5" t="s">
        <v>4</v>
      </c>
      <c r="E343" s="5" t="s">
        <v>4</v>
      </c>
      <c r="F343" s="5" t="s">
        <v>4</v>
      </c>
      <c r="G343" s="5" t="s">
        <v>4</v>
      </c>
    </row>
    <row r="344" spans="1:7">
      <c r="A344" s="3" t="s">
        <v>737</v>
      </c>
      <c r="B344" s="5">
        <v>-310</v>
      </c>
      <c r="C344" s="5" t="s">
        <v>4</v>
      </c>
      <c r="D344" s="5" t="s">
        <v>4</v>
      </c>
      <c r="E344" s="5" t="s">
        <v>4</v>
      </c>
      <c r="F344" s="5" t="s">
        <v>4</v>
      </c>
      <c r="G344" s="5" t="s">
        <v>4</v>
      </c>
    </row>
    <row r="345" spans="1:7">
      <c r="A345" s="3" t="s">
        <v>37</v>
      </c>
      <c r="B345" s="5">
        <v>0</v>
      </c>
      <c r="C345" s="5" t="s">
        <v>4</v>
      </c>
      <c r="D345" s="5" t="s">
        <v>4</v>
      </c>
      <c r="E345" s="5" t="s">
        <v>4</v>
      </c>
      <c r="F345" s="5" t="s">
        <v>4</v>
      </c>
      <c r="G345" s="5" t="s">
        <v>4</v>
      </c>
    </row>
    <row r="346" spans="1:7">
      <c r="A346" s="4" t="s">
        <v>38</v>
      </c>
      <c r="B346" s="5" t="s">
        <v>4</v>
      </c>
      <c r="C346" s="5" t="s">
        <v>4</v>
      </c>
      <c r="D346" s="5" t="s">
        <v>4</v>
      </c>
      <c r="E346" s="5" t="s">
        <v>4</v>
      </c>
      <c r="F346" s="5" t="s">
        <v>4</v>
      </c>
      <c r="G346" s="5" t="s">
        <v>4</v>
      </c>
    </row>
    <row r="347" spans="1:7">
      <c r="A347" s="3" t="s">
        <v>742</v>
      </c>
      <c r="B347" s="5">
        <v>0</v>
      </c>
      <c r="C347" s="5" t="s">
        <v>4</v>
      </c>
      <c r="D347" s="5" t="s">
        <v>4</v>
      </c>
      <c r="E347" s="5" t="s">
        <v>4</v>
      </c>
      <c r="F347" s="5" t="s">
        <v>4</v>
      </c>
      <c r="G347" s="5" t="s">
        <v>4</v>
      </c>
    </row>
    <row r="348" spans="1:7">
      <c r="A348" s="3" t="s">
        <v>47</v>
      </c>
      <c r="B348" s="5">
        <v>0</v>
      </c>
      <c r="C348" s="5" t="s">
        <v>4</v>
      </c>
      <c r="D348" s="5" t="s">
        <v>4</v>
      </c>
      <c r="E348" s="5" t="s">
        <v>4</v>
      </c>
      <c r="F348" s="5" t="s">
        <v>4</v>
      </c>
      <c r="G348" s="5" t="s">
        <v>4</v>
      </c>
    </row>
    <row r="349" spans="1:7">
      <c r="A349" s="3" t="s">
        <v>49</v>
      </c>
      <c r="B349" s="5">
        <v>0</v>
      </c>
      <c r="C349" s="5" t="s">
        <v>4</v>
      </c>
      <c r="D349" s="5" t="s">
        <v>4</v>
      </c>
      <c r="E349" s="5" t="s">
        <v>4</v>
      </c>
      <c r="F349" s="5" t="s">
        <v>4</v>
      </c>
      <c r="G349" s="5" t="s">
        <v>4</v>
      </c>
    </row>
    <row r="350" spans="1:7">
      <c r="A350" s="3" t="s">
        <v>56</v>
      </c>
      <c r="B350" s="5">
        <v>0</v>
      </c>
      <c r="C350" s="5" t="s">
        <v>4</v>
      </c>
      <c r="D350" s="5" t="s">
        <v>4</v>
      </c>
      <c r="E350" s="5" t="s">
        <v>4</v>
      </c>
      <c r="F350" s="5" t="s">
        <v>4</v>
      </c>
      <c r="G350" s="5" t="s">
        <v>4</v>
      </c>
    </row>
    <row r="351" spans="1:7">
      <c r="A351" s="3" t="s">
        <v>58</v>
      </c>
      <c r="B351" s="5">
        <v>0</v>
      </c>
      <c r="C351" s="5" t="s">
        <v>4</v>
      </c>
      <c r="D351" s="5" t="s">
        <v>4</v>
      </c>
      <c r="E351" s="5" t="s">
        <v>4</v>
      </c>
      <c r="F351" s="5" t="s">
        <v>4</v>
      </c>
      <c r="G351" s="5" t="s">
        <v>4</v>
      </c>
    </row>
    <row r="352" spans="1:7" ht="30">
      <c r="A352" s="3" t="s">
        <v>59</v>
      </c>
      <c r="B352" s="5">
        <v>0</v>
      </c>
      <c r="C352" s="5" t="s">
        <v>4</v>
      </c>
      <c r="D352" s="5" t="s">
        <v>4</v>
      </c>
      <c r="E352" s="5" t="s">
        <v>4</v>
      </c>
      <c r="F352" s="5" t="s">
        <v>4</v>
      </c>
      <c r="G352" s="5" t="s">
        <v>4</v>
      </c>
    </row>
    <row r="353" spans="1:7" ht="30">
      <c r="A353" s="3" t="s">
        <v>1373</v>
      </c>
      <c r="B353" s="5" t="s">
        <v>4</v>
      </c>
      <c r="C353" s="5" t="s">
        <v>4</v>
      </c>
      <c r="D353" s="5" t="s">
        <v>4</v>
      </c>
      <c r="E353" s="5" t="s">
        <v>4</v>
      </c>
      <c r="F353" s="5" t="s">
        <v>4</v>
      </c>
      <c r="G353" s="5" t="s">
        <v>4</v>
      </c>
    </row>
    <row r="354" spans="1:7">
      <c r="A354" s="4" t="s">
        <v>26</v>
      </c>
      <c r="B354" s="5" t="s">
        <v>4</v>
      </c>
      <c r="C354" s="5" t="s">
        <v>4</v>
      </c>
      <c r="D354" s="5" t="s">
        <v>4</v>
      </c>
      <c r="E354" s="5" t="s">
        <v>4</v>
      </c>
      <c r="F354" s="5" t="s">
        <v>4</v>
      </c>
      <c r="G354" s="5" t="s">
        <v>4</v>
      </c>
    </row>
    <row r="355" spans="1:7">
      <c r="A355" s="3" t="s">
        <v>27</v>
      </c>
      <c r="B355" s="5">
        <v>0</v>
      </c>
      <c r="C355" s="5">
        <v>0</v>
      </c>
      <c r="D355" s="5" t="s">
        <v>4</v>
      </c>
      <c r="E355" s="5" t="s">
        <v>4</v>
      </c>
      <c r="F355" s="5" t="s">
        <v>4</v>
      </c>
      <c r="G355" s="5" t="s">
        <v>4</v>
      </c>
    </row>
    <row r="356" spans="1:7">
      <c r="A356" s="3" t="s">
        <v>734</v>
      </c>
      <c r="B356" s="7">
        <v>2530</v>
      </c>
      <c r="C356" s="5" t="s">
        <v>4</v>
      </c>
      <c r="D356" s="5" t="s">
        <v>4</v>
      </c>
      <c r="E356" s="5" t="s">
        <v>4</v>
      </c>
      <c r="F356" s="5" t="s">
        <v>4</v>
      </c>
      <c r="G356" s="5" t="s">
        <v>4</v>
      </c>
    </row>
    <row r="357" spans="1:7" ht="30">
      <c r="A357" s="3" t="s">
        <v>30</v>
      </c>
      <c r="B357" s="5">
        <v>11</v>
      </c>
      <c r="C357" s="5" t="s">
        <v>4</v>
      </c>
      <c r="D357" s="5" t="s">
        <v>4</v>
      </c>
      <c r="E357" s="5" t="s">
        <v>4</v>
      </c>
      <c r="F357" s="5" t="s">
        <v>4</v>
      </c>
      <c r="G357" s="5" t="s">
        <v>4</v>
      </c>
    </row>
    <row r="358" spans="1:7">
      <c r="A358" s="3" t="s">
        <v>31</v>
      </c>
      <c r="B358" s="7">
        <v>2541</v>
      </c>
      <c r="C358" s="5" t="s">
        <v>4</v>
      </c>
      <c r="D358" s="5" t="s">
        <v>4</v>
      </c>
      <c r="E358" s="5" t="s">
        <v>4</v>
      </c>
      <c r="F358" s="5" t="s">
        <v>4</v>
      </c>
      <c r="G358" s="5" t="s">
        <v>4</v>
      </c>
    </row>
    <row r="359" spans="1:7">
      <c r="A359" s="3" t="s">
        <v>33</v>
      </c>
      <c r="B359" s="5">
        <v>40</v>
      </c>
      <c r="C359" s="5" t="s">
        <v>4</v>
      </c>
      <c r="D359" s="5" t="s">
        <v>4</v>
      </c>
      <c r="E359" s="5" t="s">
        <v>4</v>
      </c>
      <c r="F359" s="5" t="s">
        <v>4</v>
      </c>
      <c r="G359" s="5" t="s">
        <v>4</v>
      </c>
    </row>
    <row r="360" spans="1:7">
      <c r="A360" s="3" t="s">
        <v>34</v>
      </c>
      <c r="B360" s="5">
        <v>0</v>
      </c>
      <c r="C360" s="5" t="s">
        <v>4</v>
      </c>
      <c r="D360" s="5" t="s">
        <v>4</v>
      </c>
      <c r="E360" s="5" t="s">
        <v>4</v>
      </c>
      <c r="F360" s="5" t="s">
        <v>4</v>
      </c>
      <c r="G360" s="5" t="s">
        <v>4</v>
      </c>
    </row>
    <row r="361" spans="1:7">
      <c r="A361" s="3" t="s">
        <v>35</v>
      </c>
      <c r="B361" s="7">
        <v>2457</v>
      </c>
      <c r="C361" s="5" t="s">
        <v>4</v>
      </c>
      <c r="D361" s="5" t="s">
        <v>4</v>
      </c>
      <c r="E361" s="5" t="s">
        <v>4</v>
      </c>
      <c r="F361" s="5" t="s">
        <v>4</v>
      </c>
      <c r="G361" s="5" t="s">
        <v>4</v>
      </c>
    </row>
    <row r="362" spans="1:7">
      <c r="A362" s="3" t="s">
        <v>737</v>
      </c>
      <c r="B362" s="7">
        <v>-5020</v>
      </c>
      <c r="C362" s="5" t="s">
        <v>4</v>
      </c>
      <c r="D362" s="5" t="s">
        <v>4</v>
      </c>
      <c r="E362" s="5" t="s">
        <v>4</v>
      </c>
      <c r="F362" s="5" t="s">
        <v>4</v>
      </c>
      <c r="G362" s="5" t="s">
        <v>4</v>
      </c>
    </row>
    <row r="363" spans="1:7">
      <c r="A363" s="3" t="s">
        <v>37</v>
      </c>
      <c r="B363" s="5">
        <v>18</v>
      </c>
      <c r="C363" s="5" t="s">
        <v>4</v>
      </c>
      <c r="D363" s="5" t="s">
        <v>4</v>
      </c>
      <c r="E363" s="5" t="s">
        <v>4</v>
      </c>
      <c r="F363" s="5" t="s">
        <v>4</v>
      </c>
      <c r="G363" s="5" t="s">
        <v>4</v>
      </c>
    </row>
    <row r="364" spans="1:7">
      <c r="A364" s="4" t="s">
        <v>38</v>
      </c>
      <c r="B364" s="5" t="s">
        <v>4</v>
      </c>
      <c r="C364" s="5" t="s">
        <v>4</v>
      </c>
      <c r="D364" s="5" t="s">
        <v>4</v>
      </c>
      <c r="E364" s="5" t="s">
        <v>4</v>
      </c>
      <c r="F364" s="5" t="s">
        <v>4</v>
      </c>
      <c r="G364" s="5" t="s">
        <v>4</v>
      </c>
    </row>
    <row r="365" spans="1:7">
      <c r="A365" s="3" t="s">
        <v>742</v>
      </c>
      <c r="B365" s="5">
        <v>328</v>
      </c>
      <c r="C365" s="5" t="s">
        <v>4</v>
      </c>
      <c r="D365" s="5" t="s">
        <v>4</v>
      </c>
      <c r="E365" s="5" t="s">
        <v>4</v>
      </c>
      <c r="F365" s="5" t="s">
        <v>4</v>
      </c>
      <c r="G365" s="5" t="s">
        <v>4</v>
      </c>
    </row>
    <row r="366" spans="1:7">
      <c r="A366" s="3" t="s">
        <v>47</v>
      </c>
      <c r="B366" s="5">
        <v>328</v>
      </c>
      <c r="C366" s="5" t="s">
        <v>4</v>
      </c>
      <c r="D366" s="5" t="s">
        <v>4</v>
      </c>
      <c r="E366" s="5" t="s">
        <v>4</v>
      </c>
      <c r="F366" s="5" t="s">
        <v>4</v>
      </c>
      <c r="G366" s="5" t="s">
        <v>4</v>
      </c>
    </row>
    <row r="367" spans="1:7">
      <c r="A367" s="3" t="s">
        <v>49</v>
      </c>
      <c r="B367" s="5">
        <v>0</v>
      </c>
      <c r="C367" s="5" t="s">
        <v>4</v>
      </c>
      <c r="D367" s="5" t="s">
        <v>4</v>
      </c>
      <c r="E367" s="5" t="s">
        <v>4</v>
      </c>
      <c r="F367" s="5" t="s">
        <v>4</v>
      </c>
      <c r="G367" s="5" t="s">
        <v>4</v>
      </c>
    </row>
    <row r="368" spans="1:7">
      <c r="A368" s="3" t="s">
        <v>56</v>
      </c>
      <c r="B368" s="5">
        <v>-310</v>
      </c>
      <c r="C368" s="5" t="s">
        <v>4</v>
      </c>
      <c r="D368" s="5" t="s">
        <v>4</v>
      </c>
      <c r="E368" s="5" t="s">
        <v>4</v>
      </c>
      <c r="F368" s="5" t="s">
        <v>4</v>
      </c>
      <c r="G368" s="5" t="s">
        <v>4</v>
      </c>
    </row>
    <row r="369" spans="1:7">
      <c r="A369" s="3" t="s">
        <v>58</v>
      </c>
      <c r="B369" s="5">
        <v>-310</v>
      </c>
      <c r="C369" s="5" t="s">
        <v>4</v>
      </c>
      <c r="D369" s="5" t="s">
        <v>4</v>
      </c>
      <c r="E369" s="5" t="s">
        <v>4</v>
      </c>
      <c r="F369" s="5" t="s">
        <v>4</v>
      </c>
      <c r="G369" s="5" t="s">
        <v>4</v>
      </c>
    </row>
    <row r="370" spans="1:7" ht="30">
      <c r="A370" s="3" t="s">
        <v>59</v>
      </c>
      <c r="B370" s="5">
        <v>18</v>
      </c>
      <c r="C370" s="5" t="s">
        <v>4</v>
      </c>
      <c r="D370" s="5" t="s">
        <v>4</v>
      </c>
      <c r="E370" s="5" t="s">
        <v>4</v>
      </c>
      <c r="F370" s="5" t="s">
        <v>4</v>
      </c>
      <c r="G370" s="5" t="s">
        <v>4</v>
      </c>
    </row>
    <row r="371" spans="1:7" ht="30">
      <c r="A371" s="3" t="s">
        <v>1374</v>
      </c>
      <c r="B371" s="5" t="s">
        <v>4</v>
      </c>
      <c r="C371" s="5" t="s">
        <v>4</v>
      </c>
      <c r="D371" s="5" t="s">
        <v>4</v>
      </c>
      <c r="E371" s="5" t="s">
        <v>4</v>
      </c>
      <c r="F371" s="5" t="s">
        <v>4</v>
      </c>
      <c r="G371" s="5" t="s">
        <v>4</v>
      </c>
    </row>
    <row r="372" spans="1:7">
      <c r="A372" s="4" t="s">
        <v>26</v>
      </c>
      <c r="B372" s="5" t="s">
        <v>4</v>
      </c>
      <c r="C372" s="5" t="s">
        <v>4</v>
      </c>
      <c r="D372" s="5" t="s">
        <v>4</v>
      </c>
      <c r="E372" s="5" t="s">
        <v>4</v>
      </c>
      <c r="F372" s="5" t="s">
        <v>4</v>
      </c>
      <c r="G372" s="5" t="s">
        <v>4</v>
      </c>
    </row>
    <row r="373" spans="1:7">
      <c r="A373" s="3" t="s">
        <v>27</v>
      </c>
      <c r="B373" s="5">
        <v>-310</v>
      </c>
      <c r="C373" s="5">
        <v>-312</v>
      </c>
      <c r="D373" s="5" t="s">
        <v>4</v>
      </c>
      <c r="E373" s="5" t="s">
        <v>4</v>
      </c>
      <c r="F373" s="5" t="s">
        <v>4</v>
      </c>
      <c r="G373" s="5" t="s">
        <v>4</v>
      </c>
    </row>
    <row r="374" spans="1:7">
      <c r="A374" s="3" t="s">
        <v>734</v>
      </c>
      <c r="B374" s="7">
        <v>-2530</v>
      </c>
      <c r="C374" s="5" t="s">
        <v>4</v>
      </c>
      <c r="D374" s="5" t="s">
        <v>4</v>
      </c>
      <c r="E374" s="5" t="s">
        <v>4</v>
      </c>
      <c r="F374" s="5" t="s">
        <v>4</v>
      </c>
      <c r="G374" s="5" t="s">
        <v>4</v>
      </c>
    </row>
    <row r="375" spans="1:7" ht="30">
      <c r="A375" s="3" t="s">
        <v>30</v>
      </c>
      <c r="B375" s="5">
        <v>-11</v>
      </c>
      <c r="C375" s="5" t="s">
        <v>4</v>
      </c>
      <c r="D375" s="5" t="s">
        <v>4</v>
      </c>
      <c r="E375" s="5" t="s">
        <v>4</v>
      </c>
      <c r="F375" s="5" t="s">
        <v>4</v>
      </c>
      <c r="G375" s="5" t="s">
        <v>4</v>
      </c>
    </row>
    <row r="376" spans="1:7">
      <c r="A376" s="3" t="s">
        <v>31</v>
      </c>
      <c r="B376" s="7">
        <v>-2851</v>
      </c>
      <c r="C376" s="5" t="s">
        <v>4</v>
      </c>
      <c r="D376" s="5" t="s">
        <v>4</v>
      </c>
      <c r="E376" s="5" t="s">
        <v>4</v>
      </c>
      <c r="F376" s="5" t="s">
        <v>4</v>
      </c>
      <c r="G376" s="5" t="s">
        <v>4</v>
      </c>
    </row>
    <row r="377" spans="1:7">
      <c r="A377" s="3" t="s">
        <v>33</v>
      </c>
      <c r="B377" s="5">
        <v>-40</v>
      </c>
      <c r="C377" s="5" t="s">
        <v>4</v>
      </c>
      <c r="D377" s="5" t="s">
        <v>4</v>
      </c>
      <c r="E377" s="5" t="s">
        <v>4</v>
      </c>
      <c r="F377" s="5" t="s">
        <v>4</v>
      </c>
      <c r="G377" s="5" t="s">
        <v>4</v>
      </c>
    </row>
    <row r="378" spans="1:7">
      <c r="A378" s="3" t="s">
        <v>34</v>
      </c>
      <c r="B378" s="5">
        <v>0</v>
      </c>
      <c r="C378" s="5" t="s">
        <v>4</v>
      </c>
      <c r="D378" s="5" t="s">
        <v>4</v>
      </c>
      <c r="E378" s="5" t="s">
        <v>4</v>
      </c>
      <c r="F378" s="5" t="s">
        <v>4</v>
      </c>
      <c r="G378" s="5" t="s">
        <v>4</v>
      </c>
    </row>
    <row r="379" spans="1:7">
      <c r="A379" s="3" t="s">
        <v>35</v>
      </c>
      <c r="B379" s="7">
        <v>-2457</v>
      </c>
      <c r="C379" s="5" t="s">
        <v>4</v>
      </c>
      <c r="D379" s="5" t="s">
        <v>4</v>
      </c>
      <c r="E379" s="5" t="s">
        <v>4</v>
      </c>
      <c r="F379" s="5" t="s">
        <v>4</v>
      </c>
      <c r="G379" s="5" t="s">
        <v>4</v>
      </c>
    </row>
    <row r="380" spans="1:7">
      <c r="A380" s="3" t="s">
        <v>737</v>
      </c>
      <c r="B380" s="5">
        <v>0</v>
      </c>
      <c r="C380" s="5" t="s">
        <v>4</v>
      </c>
      <c r="D380" s="5" t="s">
        <v>4</v>
      </c>
      <c r="E380" s="5" t="s">
        <v>4</v>
      </c>
      <c r="F380" s="5" t="s">
        <v>4</v>
      </c>
      <c r="G380" s="5" t="s">
        <v>4</v>
      </c>
    </row>
    <row r="381" spans="1:7">
      <c r="A381" s="3" t="s">
        <v>37</v>
      </c>
      <c r="B381" s="7">
        <v>-5348</v>
      </c>
      <c r="C381" s="5" t="s">
        <v>4</v>
      </c>
      <c r="D381" s="5" t="s">
        <v>4</v>
      </c>
      <c r="E381" s="5" t="s">
        <v>4</v>
      </c>
      <c r="F381" s="5" t="s">
        <v>4</v>
      </c>
      <c r="G381" s="5" t="s">
        <v>4</v>
      </c>
    </row>
    <row r="382" spans="1:7">
      <c r="A382" s="4" t="s">
        <v>38</v>
      </c>
      <c r="B382" s="5" t="s">
        <v>4</v>
      </c>
      <c r="C382" s="5" t="s">
        <v>4</v>
      </c>
      <c r="D382" s="5" t="s">
        <v>4</v>
      </c>
      <c r="E382" s="5" t="s">
        <v>4</v>
      </c>
      <c r="F382" s="5" t="s">
        <v>4</v>
      </c>
      <c r="G382" s="5" t="s">
        <v>4</v>
      </c>
    </row>
    <row r="383" spans="1:7">
      <c r="A383" s="3" t="s">
        <v>742</v>
      </c>
      <c r="B383" s="5">
        <v>-328</v>
      </c>
      <c r="C383" s="5" t="s">
        <v>4</v>
      </c>
      <c r="D383" s="5" t="s">
        <v>4</v>
      </c>
      <c r="E383" s="5" t="s">
        <v>4</v>
      </c>
      <c r="F383" s="5" t="s">
        <v>4</v>
      </c>
      <c r="G383" s="5" t="s">
        <v>4</v>
      </c>
    </row>
    <row r="384" spans="1:7">
      <c r="A384" s="3" t="s">
        <v>47</v>
      </c>
      <c r="B384" s="5">
        <v>-328</v>
      </c>
      <c r="C384" s="5" t="s">
        <v>4</v>
      </c>
      <c r="D384" s="5" t="s">
        <v>4</v>
      </c>
      <c r="E384" s="5" t="s">
        <v>4</v>
      </c>
      <c r="F384" s="5" t="s">
        <v>4</v>
      </c>
      <c r="G384" s="5" t="s">
        <v>4</v>
      </c>
    </row>
    <row r="385" spans="1:7">
      <c r="A385" s="3" t="s">
        <v>49</v>
      </c>
      <c r="B385" s="5">
        <v>0</v>
      </c>
      <c r="C385" s="5" t="s">
        <v>4</v>
      </c>
      <c r="D385" s="5" t="s">
        <v>4</v>
      </c>
      <c r="E385" s="5" t="s">
        <v>4</v>
      </c>
      <c r="F385" s="5" t="s">
        <v>4</v>
      </c>
      <c r="G385" s="5" t="s">
        <v>4</v>
      </c>
    </row>
    <row r="386" spans="1:7">
      <c r="A386" s="3" t="s">
        <v>56</v>
      </c>
      <c r="B386" s="7">
        <v>-5020</v>
      </c>
      <c r="C386" s="5" t="s">
        <v>4</v>
      </c>
      <c r="D386" s="5" t="s">
        <v>4</v>
      </c>
      <c r="E386" s="5" t="s">
        <v>4</v>
      </c>
      <c r="F386" s="5" t="s">
        <v>4</v>
      </c>
      <c r="G386" s="5" t="s">
        <v>4</v>
      </c>
    </row>
    <row r="387" spans="1:7">
      <c r="A387" s="3" t="s">
        <v>58</v>
      </c>
      <c r="B387" s="7">
        <v>-5020</v>
      </c>
      <c r="C387" s="5" t="s">
        <v>4</v>
      </c>
      <c r="D387" s="5" t="s">
        <v>4</v>
      </c>
      <c r="E387" s="5" t="s">
        <v>4</v>
      </c>
      <c r="F387" s="5" t="s">
        <v>4</v>
      </c>
      <c r="G387" s="5" t="s">
        <v>4</v>
      </c>
    </row>
    <row r="388" spans="1:7" ht="30">
      <c r="A388" s="3" t="s">
        <v>59</v>
      </c>
      <c r="B388" s="7">
        <v>-5348</v>
      </c>
      <c r="C388" s="5" t="s">
        <v>4</v>
      </c>
      <c r="D388" s="5" t="s">
        <v>4</v>
      </c>
      <c r="E388" s="5" t="s">
        <v>4</v>
      </c>
      <c r="F388" s="5" t="s">
        <v>4</v>
      </c>
      <c r="G388" s="5" t="s">
        <v>4</v>
      </c>
    </row>
    <row r="389" spans="1:7" ht="30">
      <c r="A389" s="3" t="s">
        <v>1375</v>
      </c>
      <c r="B389" s="5" t="s">
        <v>4</v>
      </c>
      <c r="C389" s="5" t="s">
        <v>4</v>
      </c>
      <c r="D389" s="5" t="s">
        <v>4</v>
      </c>
      <c r="E389" s="5" t="s">
        <v>4</v>
      </c>
      <c r="F389" s="5" t="s">
        <v>4</v>
      </c>
      <c r="G389" s="5" t="s">
        <v>4</v>
      </c>
    </row>
    <row r="390" spans="1:7">
      <c r="A390" s="4" t="s">
        <v>26</v>
      </c>
      <c r="B390" s="5" t="s">
        <v>4</v>
      </c>
      <c r="C390" s="5" t="s">
        <v>4</v>
      </c>
      <c r="D390" s="5" t="s">
        <v>4</v>
      </c>
      <c r="E390" s="5" t="s">
        <v>4</v>
      </c>
      <c r="F390" s="5" t="s">
        <v>4</v>
      </c>
      <c r="G390" s="5" t="s">
        <v>4</v>
      </c>
    </row>
    <row r="391" spans="1:7">
      <c r="A391" s="3" t="s">
        <v>27</v>
      </c>
      <c r="B391" s="5">
        <v>0</v>
      </c>
      <c r="C391" s="5">
        <v>0</v>
      </c>
      <c r="D391" s="5" t="s">
        <v>4</v>
      </c>
      <c r="E391" s="5" t="s">
        <v>4</v>
      </c>
      <c r="F391" s="5" t="s">
        <v>4</v>
      </c>
      <c r="G391" s="5" t="s">
        <v>4</v>
      </c>
    </row>
    <row r="392" spans="1:7">
      <c r="A392" s="3" t="s">
        <v>734</v>
      </c>
      <c r="B392" s="5">
        <v>0</v>
      </c>
      <c r="C392" s="5" t="s">
        <v>4</v>
      </c>
      <c r="D392" s="5" t="s">
        <v>4</v>
      </c>
      <c r="E392" s="5" t="s">
        <v>4</v>
      </c>
      <c r="F392" s="5" t="s">
        <v>4</v>
      </c>
      <c r="G392" s="5" t="s">
        <v>4</v>
      </c>
    </row>
    <row r="393" spans="1:7" ht="30">
      <c r="A393" s="3" t="s">
        <v>30</v>
      </c>
      <c r="B393" s="5">
        <v>0</v>
      </c>
      <c r="C393" s="5" t="s">
        <v>4</v>
      </c>
      <c r="D393" s="5" t="s">
        <v>4</v>
      </c>
      <c r="E393" s="5" t="s">
        <v>4</v>
      </c>
      <c r="F393" s="5" t="s">
        <v>4</v>
      </c>
      <c r="G393" s="5" t="s">
        <v>4</v>
      </c>
    </row>
    <row r="394" spans="1:7">
      <c r="A394" s="3" t="s">
        <v>31</v>
      </c>
      <c r="B394" s="5">
        <v>0</v>
      </c>
      <c r="C394" s="5" t="s">
        <v>4</v>
      </c>
      <c r="D394" s="5" t="s">
        <v>4</v>
      </c>
      <c r="E394" s="5" t="s">
        <v>4</v>
      </c>
      <c r="F394" s="5" t="s">
        <v>4</v>
      </c>
      <c r="G394" s="5" t="s">
        <v>4</v>
      </c>
    </row>
    <row r="395" spans="1:7">
      <c r="A395" s="3" t="s">
        <v>33</v>
      </c>
      <c r="B395" s="5">
        <v>0</v>
      </c>
      <c r="C395" s="5" t="s">
        <v>4</v>
      </c>
      <c r="D395" s="5" t="s">
        <v>4</v>
      </c>
      <c r="E395" s="5" t="s">
        <v>4</v>
      </c>
      <c r="F395" s="5" t="s">
        <v>4</v>
      </c>
      <c r="G395" s="5" t="s">
        <v>4</v>
      </c>
    </row>
    <row r="396" spans="1:7">
      <c r="A396" s="3" t="s">
        <v>34</v>
      </c>
      <c r="B396" s="5">
        <v>0</v>
      </c>
      <c r="C396" s="5" t="s">
        <v>4</v>
      </c>
      <c r="D396" s="5" t="s">
        <v>4</v>
      </c>
      <c r="E396" s="5" t="s">
        <v>4</v>
      </c>
      <c r="F396" s="5" t="s">
        <v>4</v>
      </c>
      <c r="G396" s="5" t="s">
        <v>4</v>
      </c>
    </row>
    <row r="397" spans="1:7">
      <c r="A397" s="3" t="s">
        <v>35</v>
      </c>
      <c r="B397" s="5">
        <v>0</v>
      </c>
      <c r="C397" s="5" t="s">
        <v>4</v>
      </c>
      <c r="D397" s="5" t="s">
        <v>4</v>
      </c>
      <c r="E397" s="5" t="s">
        <v>4</v>
      </c>
      <c r="F397" s="5" t="s">
        <v>4</v>
      </c>
      <c r="G397" s="5" t="s">
        <v>4</v>
      </c>
    </row>
    <row r="398" spans="1:7">
      <c r="A398" s="3" t="s">
        <v>737</v>
      </c>
      <c r="B398" s="7">
        <v>5330</v>
      </c>
      <c r="C398" s="5" t="s">
        <v>4</v>
      </c>
      <c r="D398" s="5" t="s">
        <v>4</v>
      </c>
      <c r="E398" s="5" t="s">
        <v>4</v>
      </c>
      <c r="F398" s="5" t="s">
        <v>4</v>
      </c>
      <c r="G398" s="5" t="s">
        <v>4</v>
      </c>
    </row>
    <row r="399" spans="1:7">
      <c r="A399" s="3" t="s">
        <v>37</v>
      </c>
      <c r="B399" s="7">
        <v>5330</v>
      </c>
      <c r="C399" s="5" t="s">
        <v>4</v>
      </c>
      <c r="D399" s="5" t="s">
        <v>4</v>
      </c>
      <c r="E399" s="5" t="s">
        <v>4</v>
      </c>
      <c r="F399" s="5" t="s">
        <v>4</v>
      </c>
      <c r="G399" s="5" t="s">
        <v>4</v>
      </c>
    </row>
    <row r="400" spans="1:7">
      <c r="A400" s="4" t="s">
        <v>38</v>
      </c>
      <c r="B400" s="5" t="s">
        <v>4</v>
      </c>
      <c r="C400" s="5" t="s">
        <v>4</v>
      </c>
      <c r="D400" s="5" t="s">
        <v>4</v>
      </c>
      <c r="E400" s="5" t="s">
        <v>4</v>
      </c>
      <c r="F400" s="5" t="s">
        <v>4</v>
      </c>
      <c r="G400" s="5" t="s">
        <v>4</v>
      </c>
    </row>
    <row r="401" spans="1:7">
      <c r="A401" s="3" t="s">
        <v>742</v>
      </c>
      <c r="B401" s="5">
        <v>0</v>
      </c>
      <c r="C401" s="5" t="s">
        <v>4</v>
      </c>
      <c r="D401" s="5" t="s">
        <v>4</v>
      </c>
      <c r="E401" s="5" t="s">
        <v>4</v>
      </c>
      <c r="F401" s="5" t="s">
        <v>4</v>
      </c>
      <c r="G401" s="5" t="s">
        <v>4</v>
      </c>
    </row>
    <row r="402" spans="1:7">
      <c r="A402" s="3" t="s">
        <v>47</v>
      </c>
      <c r="B402" s="5">
        <v>0</v>
      </c>
      <c r="C402" s="5" t="s">
        <v>4</v>
      </c>
      <c r="D402" s="5" t="s">
        <v>4</v>
      </c>
      <c r="E402" s="5" t="s">
        <v>4</v>
      </c>
      <c r="F402" s="5" t="s">
        <v>4</v>
      </c>
      <c r="G402" s="5" t="s">
        <v>4</v>
      </c>
    </row>
    <row r="403" spans="1:7">
      <c r="A403" s="3" t="s">
        <v>49</v>
      </c>
      <c r="B403" s="5">
        <v>0</v>
      </c>
      <c r="C403" s="5" t="s">
        <v>4</v>
      </c>
      <c r="D403" s="5" t="s">
        <v>4</v>
      </c>
      <c r="E403" s="5" t="s">
        <v>4</v>
      </c>
      <c r="F403" s="5" t="s">
        <v>4</v>
      </c>
      <c r="G403" s="5" t="s">
        <v>4</v>
      </c>
    </row>
    <row r="404" spans="1:7">
      <c r="A404" s="3" t="s">
        <v>56</v>
      </c>
      <c r="B404" s="7">
        <v>5330</v>
      </c>
      <c r="C404" s="5" t="s">
        <v>4</v>
      </c>
      <c r="D404" s="5" t="s">
        <v>4</v>
      </c>
      <c r="E404" s="5" t="s">
        <v>4</v>
      </c>
      <c r="F404" s="5" t="s">
        <v>4</v>
      </c>
      <c r="G404" s="5" t="s">
        <v>4</v>
      </c>
    </row>
    <row r="405" spans="1:7">
      <c r="A405" s="3" t="s">
        <v>58</v>
      </c>
      <c r="B405" s="7">
        <v>5330</v>
      </c>
      <c r="C405" s="5" t="s">
        <v>4</v>
      </c>
      <c r="D405" s="5" t="s">
        <v>4</v>
      </c>
      <c r="E405" s="5" t="s">
        <v>4</v>
      </c>
      <c r="F405" s="5" t="s">
        <v>4</v>
      </c>
      <c r="G405" s="5" t="s">
        <v>4</v>
      </c>
    </row>
    <row r="406" spans="1:7" ht="30">
      <c r="A406" s="3" t="s">
        <v>59</v>
      </c>
      <c r="B406" s="9">
        <v>5330</v>
      </c>
      <c r="C406" s="5" t="s">
        <v>4</v>
      </c>
      <c r="D406" s="5" t="s">
        <v>4</v>
      </c>
      <c r="E406" s="5" t="s">
        <v>4</v>
      </c>
      <c r="F406" s="5" t="s">
        <v>4</v>
      </c>
      <c r="G406" s="5" t="s">
        <v>4</v>
      </c>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cols>
    <col min="1" max="1" width="36.5703125" bestFit="1" customWidth="1"/>
    <col min="2" max="2" width="33.85546875" customWidth="1"/>
    <col min="3" max="3" width="25.7109375" customWidth="1"/>
    <col min="4" max="4" width="7.28515625" customWidth="1"/>
    <col min="5" max="6" width="33.140625" customWidth="1"/>
  </cols>
  <sheetData>
    <row r="1" spans="1:6" ht="15" customHeight="1">
      <c r="A1" s="1" t="s">
        <v>1376</v>
      </c>
      <c r="B1" s="8" t="s">
        <v>1</v>
      </c>
      <c r="C1" s="8"/>
      <c r="D1" s="8"/>
      <c r="E1" s="8" t="s">
        <v>929</v>
      </c>
      <c r="F1" s="8"/>
    </row>
    <row r="2" spans="1:6" ht="30">
      <c r="A2" s="1" t="s">
        <v>24</v>
      </c>
      <c r="B2" s="1" t="s">
        <v>2</v>
      </c>
      <c r="C2" s="8" t="s">
        <v>70</v>
      </c>
      <c r="D2" s="8"/>
      <c r="E2" s="1" t="s">
        <v>921</v>
      </c>
      <c r="F2" s="1" t="s">
        <v>922</v>
      </c>
    </row>
    <row r="3" spans="1:6" ht="30">
      <c r="A3" s="4" t="s">
        <v>767</v>
      </c>
      <c r="B3" s="5" t="s">
        <v>4</v>
      </c>
      <c r="C3" s="5" t="s">
        <v>4</v>
      </c>
      <c r="D3" s="5"/>
      <c r="E3" s="5" t="s">
        <v>4</v>
      </c>
      <c r="F3" s="5" t="s">
        <v>4</v>
      </c>
    </row>
    <row r="4" spans="1:6">
      <c r="A4" s="3" t="s">
        <v>316</v>
      </c>
      <c r="B4" s="9">
        <v>487505</v>
      </c>
      <c r="C4" s="9">
        <v>415591</v>
      </c>
      <c r="D4" s="5"/>
      <c r="E4" s="5" t="s">
        <v>4</v>
      </c>
      <c r="F4" s="5" t="s">
        <v>4</v>
      </c>
    </row>
    <row r="5" spans="1:6">
      <c r="A5" s="3" t="s">
        <v>73</v>
      </c>
      <c r="B5" s="7">
        <v>273068</v>
      </c>
      <c r="C5" s="7">
        <v>221573</v>
      </c>
      <c r="D5" s="5"/>
      <c r="E5" s="5" t="s">
        <v>4</v>
      </c>
      <c r="F5" s="5" t="s">
        <v>4</v>
      </c>
    </row>
    <row r="6" spans="1:6">
      <c r="A6" s="3" t="s">
        <v>74</v>
      </c>
      <c r="B6" s="7">
        <v>214437</v>
      </c>
      <c r="C6" s="7">
        <v>194018</v>
      </c>
      <c r="D6" s="5"/>
      <c r="E6" s="5" t="s">
        <v>4</v>
      </c>
      <c r="F6" s="5" t="s">
        <v>4</v>
      </c>
    </row>
    <row r="7" spans="1:6" ht="30">
      <c r="A7" s="3" t="s">
        <v>75</v>
      </c>
      <c r="B7" s="7">
        <v>-190125</v>
      </c>
      <c r="C7" s="7">
        <v>-159877</v>
      </c>
      <c r="D7" s="5"/>
      <c r="E7" s="5" t="s">
        <v>4</v>
      </c>
      <c r="F7" s="5" t="s">
        <v>4</v>
      </c>
    </row>
    <row r="8" spans="1:6" ht="30">
      <c r="A8" s="3" t="s">
        <v>76</v>
      </c>
      <c r="B8" s="5">
        <v>0</v>
      </c>
      <c r="C8" s="7">
        <v>-210672</v>
      </c>
      <c r="D8" s="11" t="s">
        <v>77</v>
      </c>
      <c r="E8" s="5" t="s">
        <v>4</v>
      </c>
      <c r="F8" s="5" t="s">
        <v>4</v>
      </c>
    </row>
    <row r="9" spans="1:6">
      <c r="A9" s="3" t="s">
        <v>705</v>
      </c>
      <c r="B9" s="7">
        <v>-24498</v>
      </c>
      <c r="C9" s="7">
        <v>-22293</v>
      </c>
      <c r="D9" s="5"/>
      <c r="E9" s="5" t="s">
        <v>4</v>
      </c>
      <c r="F9" s="5" t="s">
        <v>4</v>
      </c>
    </row>
    <row r="10" spans="1:6">
      <c r="A10" s="3" t="s">
        <v>1377</v>
      </c>
      <c r="B10" s="5">
        <v>0</v>
      </c>
      <c r="C10" s="5">
        <v>0</v>
      </c>
      <c r="D10" s="5"/>
      <c r="E10" s="5" t="s">
        <v>4</v>
      </c>
      <c r="F10" s="5" t="s">
        <v>4</v>
      </c>
    </row>
    <row r="11" spans="1:6">
      <c r="A11" s="3" t="s">
        <v>80</v>
      </c>
      <c r="B11" s="5">
        <v>-186</v>
      </c>
      <c r="C11" s="7">
        <v>-198824</v>
      </c>
      <c r="D11" s="5"/>
      <c r="E11" s="5" t="s">
        <v>4</v>
      </c>
      <c r="F11" s="5" t="s">
        <v>4</v>
      </c>
    </row>
    <row r="12" spans="1:6">
      <c r="A12" s="3" t="s">
        <v>81</v>
      </c>
      <c r="B12" s="5">
        <v>1</v>
      </c>
      <c r="C12" s="7">
        <v>4807</v>
      </c>
      <c r="D12" s="5"/>
      <c r="E12" s="5" t="s">
        <v>4</v>
      </c>
      <c r="F12" s="5" t="s">
        <v>4</v>
      </c>
    </row>
    <row r="13" spans="1:6">
      <c r="A13" s="3" t="s">
        <v>82</v>
      </c>
      <c r="B13" s="5">
        <v>-185</v>
      </c>
      <c r="C13" s="7">
        <v>-194017</v>
      </c>
      <c r="D13" s="5"/>
      <c r="E13" s="5" t="s">
        <v>4</v>
      </c>
      <c r="F13" s="5" t="s">
        <v>4</v>
      </c>
    </row>
    <row r="14" spans="1:6" ht="30">
      <c r="A14" s="3" t="s">
        <v>83</v>
      </c>
      <c r="B14" s="5">
        <v>-184</v>
      </c>
      <c r="C14" s="5">
        <v>-121</v>
      </c>
      <c r="D14" s="5"/>
      <c r="E14" s="5" t="s">
        <v>4</v>
      </c>
      <c r="F14" s="5" t="s">
        <v>4</v>
      </c>
    </row>
    <row r="15" spans="1:6" ht="30">
      <c r="A15" s="3" t="s">
        <v>84</v>
      </c>
      <c r="B15" s="5">
        <v>-369</v>
      </c>
      <c r="C15" s="7">
        <v>-194138</v>
      </c>
      <c r="D15" s="5"/>
      <c r="E15" s="5" t="s">
        <v>4</v>
      </c>
      <c r="F15" s="5" t="s">
        <v>4</v>
      </c>
    </row>
    <row r="16" spans="1:6">
      <c r="A16" s="3" t="s">
        <v>85</v>
      </c>
      <c r="B16" s="5">
        <v>-185</v>
      </c>
      <c r="C16" s="7">
        <v>-194017</v>
      </c>
      <c r="D16" s="5"/>
      <c r="E16" s="5" t="s">
        <v>4</v>
      </c>
      <c r="F16" s="5" t="s">
        <v>4</v>
      </c>
    </row>
    <row r="17" spans="1:6">
      <c r="A17" s="3" t="s">
        <v>1362</v>
      </c>
      <c r="B17" s="5" t="s">
        <v>4</v>
      </c>
      <c r="C17" s="5" t="s">
        <v>4</v>
      </c>
      <c r="D17" s="5"/>
      <c r="E17" s="5" t="s">
        <v>4</v>
      </c>
      <c r="F17" s="5" t="s">
        <v>4</v>
      </c>
    </row>
    <row r="18" spans="1:6" ht="30">
      <c r="A18" s="4" t="s">
        <v>767</v>
      </c>
      <c r="B18" s="5" t="s">
        <v>4</v>
      </c>
      <c r="C18" s="5" t="s">
        <v>4</v>
      </c>
      <c r="D18" s="5"/>
      <c r="E18" s="5" t="s">
        <v>4</v>
      </c>
      <c r="F18" s="5" t="s">
        <v>4</v>
      </c>
    </row>
    <row r="19" spans="1:6">
      <c r="A19" s="3" t="s">
        <v>316</v>
      </c>
      <c r="B19" s="5">
        <v>0</v>
      </c>
      <c r="C19" s="5">
        <v>0</v>
      </c>
      <c r="D19" s="5"/>
      <c r="E19" s="5" t="s">
        <v>4</v>
      </c>
      <c r="F19" s="5" t="s">
        <v>4</v>
      </c>
    </row>
    <row r="20" spans="1:6">
      <c r="A20" s="3" t="s">
        <v>73</v>
      </c>
      <c r="B20" s="5">
        <v>0</v>
      </c>
      <c r="C20" s="5">
        <v>0</v>
      </c>
      <c r="D20" s="5"/>
      <c r="E20" s="5" t="s">
        <v>4</v>
      </c>
      <c r="F20" s="5" t="s">
        <v>4</v>
      </c>
    </row>
    <row r="21" spans="1:6">
      <c r="A21" s="3" t="s">
        <v>74</v>
      </c>
      <c r="B21" s="5">
        <v>0</v>
      </c>
      <c r="C21" s="5">
        <v>0</v>
      </c>
      <c r="D21" s="5"/>
      <c r="E21" s="5" t="s">
        <v>4</v>
      </c>
      <c r="F21" s="5" t="s">
        <v>4</v>
      </c>
    </row>
    <row r="22" spans="1:6" ht="30">
      <c r="A22" s="3" t="s">
        <v>75</v>
      </c>
      <c r="B22" s="5">
        <v>0</v>
      </c>
      <c r="C22" s="5">
        <v>0</v>
      </c>
      <c r="D22" s="5"/>
      <c r="E22" s="5" t="s">
        <v>4</v>
      </c>
      <c r="F22" s="5" t="s">
        <v>4</v>
      </c>
    </row>
    <row r="23" spans="1:6" ht="30">
      <c r="A23" s="3" t="s">
        <v>76</v>
      </c>
      <c r="B23" s="5" t="s">
        <v>4</v>
      </c>
      <c r="C23" s="5">
        <v>0</v>
      </c>
      <c r="D23" s="5"/>
      <c r="E23" s="5" t="s">
        <v>4</v>
      </c>
      <c r="F23" s="5" t="s">
        <v>4</v>
      </c>
    </row>
    <row r="24" spans="1:6">
      <c r="A24" s="3" t="s">
        <v>705</v>
      </c>
      <c r="B24" s="7">
        <v>-24550</v>
      </c>
      <c r="C24" s="7">
        <v>-22310</v>
      </c>
      <c r="D24" s="5"/>
      <c r="E24" s="5" t="s">
        <v>4</v>
      </c>
      <c r="F24" s="5" t="s">
        <v>4</v>
      </c>
    </row>
    <row r="25" spans="1:6">
      <c r="A25" s="3" t="s">
        <v>1377</v>
      </c>
      <c r="B25" s="7">
        <v>15228</v>
      </c>
      <c r="C25" s="7">
        <v>-180752</v>
      </c>
      <c r="D25" s="5"/>
      <c r="E25" s="5" t="s">
        <v>4</v>
      </c>
      <c r="F25" s="5" t="s">
        <v>4</v>
      </c>
    </row>
    <row r="26" spans="1:6">
      <c r="A26" s="3" t="s">
        <v>80</v>
      </c>
      <c r="B26" s="7">
        <v>-9322</v>
      </c>
      <c r="C26" s="7">
        <v>-203062</v>
      </c>
      <c r="D26" s="5"/>
      <c r="E26" s="5" t="s">
        <v>4</v>
      </c>
      <c r="F26" s="5" t="s">
        <v>4</v>
      </c>
    </row>
    <row r="27" spans="1:6">
      <c r="A27" s="3" t="s">
        <v>81</v>
      </c>
      <c r="B27" s="7">
        <v>8953</v>
      </c>
      <c r="C27" s="7">
        <v>8924</v>
      </c>
      <c r="D27" s="5"/>
      <c r="E27" s="5" t="s">
        <v>4</v>
      </c>
      <c r="F27" s="5" t="s">
        <v>4</v>
      </c>
    </row>
    <row r="28" spans="1:6">
      <c r="A28" s="3" t="s">
        <v>82</v>
      </c>
      <c r="B28" s="5">
        <v>-369</v>
      </c>
      <c r="C28" s="7">
        <v>-194138</v>
      </c>
      <c r="D28" s="5"/>
      <c r="E28" s="5" t="s">
        <v>4</v>
      </c>
      <c r="F28" s="5" t="s">
        <v>4</v>
      </c>
    </row>
    <row r="29" spans="1:6" ht="30">
      <c r="A29" s="3" t="s">
        <v>83</v>
      </c>
      <c r="B29" s="5">
        <v>0</v>
      </c>
      <c r="C29" s="5">
        <v>0</v>
      </c>
      <c r="D29" s="5"/>
      <c r="E29" s="5" t="s">
        <v>4</v>
      </c>
      <c r="F29" s="5" t="s">
        <v>4</v>
      </c>
    </row>
    <row r="30" spans="1:6" ht="30">
      <c r="A30" s="3" t="s">
        <v>84</v>
      </c>
      <c r="B30" s="5">
        <v>-369</v>
      </c>
      <c r="C30" s="7">
        <v>-194138</v>
      </c>
      <c r="D30" s="5"/>
      <c r="E30" s="5" t="s">
        <v>4</v>
      </c>
      <c r="F30" s="5" t="s">
        <v>4</v>
      </c>
    </row>
    <row r="31" spans="1:6">
      <c r="A31" s="3" t="s">
        <v>85</v>
      </c>
      <c r="B31" s="5">
        <v>-369</v>
      </c>
      <c r="C31" s="7">
        <v>-194138</v>
      </c>
      <c r="D31" s="5"/>
      <c r="E31" s="5" t="s">
        <v>4</v>
      </c>
      <c r="F31" s="5" t="s">
        <v>4</v>
      </c>
    </row>
    <row r="32" spans="1:6">
      <c r="A32" s="3" t="s">
        <v>959</v>
      </c>
      <c r="B32" s="5" t="s">
        <v>4</v>
      </c>
      <c r="C32" s="5" t="s">
        <v>4</v>
      </c>
      <c r="D32" s="5"/>
      <c r="E32" s="5" t="s">
        <v>4</v>
      </c>
      <c r="F32" s="5" t="s">
        <v>4</v>
      </c>
    </row>
    <row r="33" spans="1:6" ht="30">
      <c r="A33" s="4" t="s">
        <v>767</v>
      </c>
      <c r="B33" s="5" t="s">
        <v>4</v>
      </c>
      <c r="C33" s="5" t="s">
        <v>4</v>
      </c>
      <c r="D33" s="5"/>
      <c r="E33" s="5" t="s">
        <v>4</v>
      </c>
      <c r="F33" s="5" t="s">
        <v>4</v>
      </c>
    </row>
    <row r="34" spans="1:6">
      <c r="A34" s="3" t="s">
        <v>316</v>
      </c>
      <c r="B34" s="7">
        <v>475645</v>
      </c>
      <c r="C34" s="7">
        <v>403144</v>
      </c>
      <c r="D34" s="5"/>
      <c r="E34" s="5" t="s">
        <v>4</v>
      </c>
      <c r="F34" s="5" t="s">
        <v>4</v>
      </c>
    </row>
    <row r="35" spans="1:6">
      <c r="A35" s="3" t="s">
        <v>73</v>
      </c>
      <c r="B35" s="7">
        <v>266594</v>
      </c>
      <c r="C35" s="7">
        <v>213202</v>
      </c>
      <c r="D35" s="5"/>
      <c r="E35" s="5" t="s">
        <v>4</v>
      </c>
      <c r="F35" s="5" t="s">
        <v>4</v>
      </c>
    </row>
    <row r="36" spans="1:6">
      <c r="A36" s="3" t="s">
        <v>74</v>
      </c>
      <c r="B36" s="7">
        <v>209051</v>
      </c>
      <c r="C36" s="7">
        <v>189942</v>
      </c>
      <c r="D36" s="5"/>
      <c r="E36" s="5" t="s">
        <v>4</v>
      </c>
      <c r="F36" s="5" t="s">
        <v>4</v>
      </c>
    </row>
    <row r="37" spans="1:6" ht="30">
      <c r="A37" s="3" t="s">
        <v>75</v>
      </c>
      <c r="B37" s="7">
        <v>-185226</v>
      </c>
      <c r="C37" s="7">
        <v>-155249</v>
      </c>
      <c r="D37" s="5"/>
      <c r="E37" s="5" t="s">
        <v>4</v>
      </c>
      <c r="F37" s="5" t="s">
        <v>4</v>
      </c>
    </row>
    <row r="38" spans="1:6" ht="30">
      <c r="A38" s="3" t="s">
        <v>76</v>
      </c>
      <c r="B38" s="5" t="s">
        <v>4</v>
      </c>
      <c r="C38" s="7">
        <v>-210672</v>
      </c>
      <c r="D38" s="5"/>
      <c r="E38" s="5" t="s">
        <v>4</v>
      </c>
      <c r="F38" s="5" t="s">
        <v>4</v>
      </c>
    </row>
    <row r="39" spans="1:6">
      <c r="A39" s="3" t="s">
        <v>705</v>
      </c>
      <c r="B39" s="5">
        <v>0</v>
      </c>
      <c r="C39" s="5">
        <v>0</v>
      </c>
      <c r="D39" s="5"/>
      <c r="E39" s="5" t="s">
        <v>4</v>
      </c>
      <c r="F39" s="5" t="s">
        <v>4</v>
      </c>
    </row>
    <row r="40" spans="1:6">
      <c r="A40" s="3" t="s">
        <v>1377</v>
      </c>
      <c r="B40" s="5">
        <v>124</v>
      </c>
      <c r="C40" s="5">
        <v>-397</v>
      </c>
      <c r="D40" s="5"/>
      <c r="E40" s="5" t="s">
        <v>4</v>
      </c>
      <c r="F40" s="5" t="s">
        <v>4</v>
      </c>
    </row>
    <row r="41" spans="1:6">
      <c r="A41" s="3" t="s">
        <v>80</v>
      </c>
      <c r="B41" s="7">
        <v>23949</v>
      </c>
      <c r="C41" s="7">
        <v>-176376</v>
      </c>
      <c r="D41" s="5"/>
      <c r="E41" s="5" t="s">
        <v>4</v>
      </c>
      <c r="F41" s="5" t="s">
        <v>4</v>
      </c>
    </row>
    <row r="42" spans="1:6">
      <c r="A42" s="3" t="s">
        <v>81</v>
      </c>
      <c r="B42" s="7">
        <v>-8721</v>
      </c>
      <c r="C42" s="7">
        <v>-4376</v>
      </c>
      <c r="D42" s="5"/>
      <c r="E42" s="5" t="s">
        <v>4</v>
      </c>
      <c r="F42" s="5" t="s">
        <v>4</v>
      </c>
    </row>
    <row r="43" spans="1:6">
      <c r="A43" s="3" t="s">
        <v>82</v>
      </c>
      <c r="B43" s="7">
        <v>15228</v>
      </c>
      <c r="C43" s="7">
        <v>-180752</v>
      </c>
      <c r="D43" s="5"/>
      <c r="E43" s="5" t="s">
        <v>4</v>
      </c>
      <c r="F43" s="5" t="s">
        <v>4</v>
      </c>
    </row>
    <row r="44" spans="1:6" ht="30">
      <c r="A44" s="3" t="s">
        <v>83</v>
      </c>
      <c r="B44" s="5">
        <v>0</v>
      </c>
      <c r="C44" s="5">
        <v>0</v>
      </c>
      <c r="D44" s="5"/>
      <c r="E44" s="5" t="s">
        <v>4</v>
      </c>
      <c r="F44" s="5" t="s">
        <v>4</v>
      </c>
    </row>
    <row r="45" spans="1:6" ht="30">
      <c r="A45" s="3" t="s">
        <v>84</v>
      </c>
      <c r="B45" s="7">
        <v>15228</v>
      </c>
      <c r="C45" s="7">
        <v>-180752</v>
      </c>
      <c r="D45" s="5"/>
      <c r="E45" s="5" t="s">
        <v>4</v>
      </c>
      <c r="F45" s="5" t="s">
        <v>4</v>
      </c>
    </row>
    <row r="46" spans="1:6">
      <c r="A46" s="3" t="s">
        <v>85</v>
      </c>
      <c r="B46" s="7">
        <v>15228</v>
      </c>
      <c r="C46" s="7">
        <v>-180752</v>
      </c>
      <c r="D46" s="5"/>
      <c r="E46" s="5" t="s">
        <v>4</v>
      </c>
      <c r="F46" s="5" t="s">
        <v>4</v>
      </c>
    </row>
    <row r="47" spans="1:6">
      <c r="A47" s="3" t="s">
        <v>958</v>
      </c>
      <c r="B47" s="5" t="s">
        <v>4</v>
      </c>
      <c r="C47" s="5" t="s">
        <v>4</v>
      </c>
      <c r="D47" s="5"/>
      <c r="E47" s="5" t="s">
        <v>4</v>
      </c>
      <c r="F47" s="5" t="s">
        <v>4</v>
      </c>
    </row>
    <row r="48" spans="1:6" ht="30">
      <c r="A48" s="4" t="s">
        <v>767</v>
      </c>
      <c r="B48" s="5" t="s">
        <v>4</v>
      </c>
      <c r="C48" s="5" t="s">
        <v>4</v>
      </c>
      <c r="D48" s="5"/>
      <c r="E48" s="5" t="s">
        <v>4</v>
      </c>
      <c r="F48" s="5" t="s">
        <v>4</v>
      </c>
    </row>
    <row r="49" spans="1:6">
      <c r="A49" s="3" t="s">
        <v>316</v>
      </c>
      <c r="B49" s="7">
        <v>16994</v>
      </c>
      <c r="C49" s="7">
        <v>15626</v>
      </c>
      <c r="D49" s="5"/>
      <c r="E49" s="5" t="s">
        <v>4</v>
      </c>
      <c r="F49" s="5" t="s">
        <v>4</v>
      </c>
    </row>
    <row r="50" spans="1:6">
      <c r="A50" s="3" t="s">
        <v>73</v>
      </c>
      <c r="B50" s="7">
        <v>11608</v>
      </c>
      <c r="C50" s="7">
        <v>11550</v>
      </c>
      <c r="D50" s="5"/>
      <c r="E50" s="5" t="s">
        <v>4</v>
      </c>
      <c r="F50" s="5" t="s">
        <v>4</v>
      </c>
    </row>
    <row r="51" spans="1:6">
      <c r="A51" s="3" t="s">
        <v>74</v>
      </c>
      <c r="B51" s="7">
        <v>5386</v>
      </c>
      <c r="C51" s="7">
        <v>4076</v>
      </c>
      <c r="D51" s="5"/>
      <c r="E51" s="5" t="s">
        <v>4</v>
      </c>
      <c r="F51" s="5" t="s">
        <v>4</v>
      </c>
    </row>
    <row r="52" spans="1:6" ht="30">
      <c r="A52" s="3" t="s">
        <v>75</v>
      </c>
      <c r="B52" s="7">
        <v>-4899</v>
      </c>
      <c r="C52" s="7">
        <v>-4628</v>
      </c>
      <c r="D52" s="5"/>
      <c r="E52" s="5" t="s">
        <v>4</v>
      </c>
      <c r="F52" s="5" t="s">
        <v>4</v>
      </c>
    </row>
    <row r="53" spans="1:6" ht="30">
      <c r="A53" s="3" t="s">
        <v>76</v>
      </c>
      <c r="B53" s="5" t="s">
        <v>4</v>
      </c>
      <c r="C53" s="5">
        <v>0</v>
      </c>
      <c r="D53" s="5"/>
      <c r="E53" s="5" t="s">
        <v>4</v>
      </c>
      <c r="F53" s="5" t="s">
        <v>4</v>
      </c>
    </row>
    <row r="54" spans="1:6">
      <c r="A54" s="3" t="s">
        <v>705</v>
      </c>
      <c r="B54" s="5">
        <v>52</v>
      </c>
      <c r="C54" s="5">
        <v>17</v>
      </c>
      <c r="D54" s="5"/>
      <c r="E54" s="5" t="s">
        <v>4</v>
      </c>
      <c r="F54" s="5" t="s">
        <v>4</v>
      </c>
    </row>
    <row r="55" spans="1:6">
      <c r="A55" s="3" t="s">
        <v>1377</v>
      </c>
      <c r="B55" s="5">
        <v>0</v>
      </c>
      <c r="C55" s="5">
        <v>0</v>
      </c>
      <c r="D55" s="5"/>
      <c r="E55" s="5" t="s">
        <v>4</v>
      </c>
      <c r="F55" s="5" t="s">
        <v>4</v>
      </c>
    </row>
    <row r="56" spans="1:6">
      <c r="A56" s="3" t="s">
        <v>80</v>
      </c>
      <c r="B56" s="5">
        <v>539</v>
      </c>
      <c r="C56" s="5">
        <v>-535</v>
      </c>
      <c r="D56" s="5"/>
      <c r="E56" s="5" t="s">
        <v>4</v>
      </c>
      <c r="F56" s="5" t="s">
        <v>4</v>
      </c>
    </row>
    <row r="57" spans="1:6">
      <c r="A57" s="3" t="s">
        <v>81</v>
      </c>
      <c r="B57" s="5">
        <v>-231</v>
      </c>
      <c r="C57" s="5">
        <v>259</v>
      </c>
      <c r="D57" s="5"/>
      <c r="E57" s="5" t="s">
        <v>4</v>
      </c>
      <c r="F57" s="5" t="s">
        <v>4</v>
      </c>
    </row>
    <row r="58" spans="1:6">
      <c r="A58" s="3" t="s">
        <v>82</v>
      </c>
      <c r="B58" s="5">
        <v>308</v>
      </c>
      <c r="C58" s="5">
        <v>-276</v>
      </c>
      <c r="D58" s="5"/>
      <c r="E58" s="5" t="s">
        <v>4</v>
      </c>
      <c r="F58" s="5" t="s">
        <v>4</v>
      </c>
    </row>
    <row r="59" spans="1:6" ht="30">
      <c r="A59" s="3" t="s">
        <v>83</v>
      </c>
      <c r="B59" s="5">
        <v>-184</v>
      </c>
      <c r="C59" s="5">
        <v>-121</v>
      </c>
      <c r="D59" s="5"/>
      <c r="E59" s="5" t="s">
        <v>4</v>
      </c>
      <c r="F59" s="5" t="s">
        <v>4</v>
      </c>
    </row>
    <row r="60" spans="1:6" ht="30">
      <c r="A60" s="3" t="s">
        <v>84</v>
      </c>
      <c r="B60" s="5">
        <v>124</v>
      </c>
      <c r="C60" s="5">
        <v>-397</v>
      </c>
      <c r="D60" s="5"/>
      <c r="E60" s="5" t="s">
        <v>4</v>
      </c>
      <c r="F60" s="5" t="s">
        <v>4</v>
      </c>
    </row>
    <row r="61" spans="1:6">
      <c r="A61" s="3" t="s">
        <v>85</v>
      </c>
      <c r="B61" s="5">
        <v>308</v>
      </c>
      <c r="C61" s="5">
        <v>-276</v>
      </c>
      <c r="D61" s="5"/>
      <c r="E61" s="5" t="s">
        <v>4</v>
      </c>
      <c r="F61" s="5" t="s">
        <v>4</v>
      </c>
    </row>
    <row r="62" spans="1:6">
      <c r="A62" s="3" t="s">
        <v>1363</v>
      </c>
      <c r="B62" s="5" t="s">
        <v>4</v>
      </c>
      <c r="C62" s="5" t="s">
        <v>4</v>
      </c>
      <c r="D62" s="5"/>
      <c r="E62" s="5" t="s">
        <v>4</v>
      </c>
      <c r="F62" s="5" t="s">
        <v>4</v>
      </c>
    </row>
    <row r="63" spans="1:6" ht="30">
      <c r="A63" s="4" t="s">
        <v>767</v>
      </c>
      <c r="B63" s="5" t="s">
        <v>4</v>
      </c>
      <c r="C63" s="5" t="s">
        <v>4</v>
      </c>
      <c r="D63" s="5"/>
      <c r="E63" s="5" t="s">
        <v>4</v>
      </c>
      <c r="F63" s="5" t="s">
        <v>4</v>
      </c>
    </row>
    <row r="64" spans="1:6">
      <c r="A64" s="3" t="s">
        <v>316</v>
      </c>
      <c r="B64" s="7">
        <v>-5134</v>
      </c>
      <c r="C64" s="7">
        <v>-3179</v>
      </c>
      <c r="D64" s="5"/>
      <c r="E64" s="5" t="s">
        <v>4</v>
      </c>
      <c r="F64" s="5" t="s">
        <v>4</v>
      </c>
    </row>
    <row r="65" spans="1:6">
      <c r="A65" s="3" t="s">
        <v>73</v>
      </c>
      <c r="B65" s="7">
        <v>-5134</v>
      </c>
      <c r="C65" s="7">
        <v>-3179</v>
      </c>
      <c r="D65" s="5"/>
      <c r="E65" s="5" t="s">
        <v>4</v>
      </c>
      <c r="F65" s="5" t="s">
        <v>4</v>
      </c>
    </row>
    <row r="66" spans="1:6">
      <c r="A66" s="3" t="s">
        <v>74</v>
      </c>
      <c r="B66" s="5">
        <v>0</v>
      </c>
      <c r="C66" s="5">
        <v>0</v>
      </c>
      <c r="D66" s="5"/>
      <c r="E66" s="5" t="s">
        <v>4</v>
      </c>
      <c r="F66" s="5" t="s">
        <v>4</v>
      </c>
    </row>
    <row r="67" spans="1:6" ht="30">
      <c r="A67" s="3" t="s">
        <v>75</v>
      </c>
      <c r="B67" s="5">
        <v>0</v>
      </c>
      <c r="C67" s="5">
        <v>0</v>
      </c>
      <c r="D67" s="5"/>
      <c r="E67" s="5" t="s">
        <v>4</v>
      </c>
      <c r="F67" s="5" t="s">
        <v>4</v>
      </c>
    </row>
    <row r="68" spans="1:6" ht="30">
      <c r="A68" s="3" t="s">
        <v>76</v>
      </c>
      <c r="B68" s="5" t="s">
        <v>4</v>
      </c>
      <c r="C68" s="5">
        <v>0</v>
      </c>
      <c r="D68" s="5"/>
      <c r="E68" s="5" t="s">
        <v>4</v>
      </c>
      <c r="F68" s="5" t="s">
        <v>4</v>
      </c>
    </row>
    <row r="69" spans="1:6">
      <c r="A69" s="3" t="s">
        <v>705</v>
      </c>
      <c r="B69" s="5">
        <v>0</v>
      </c>
      <c r="C69" s="5">
        <v>0</v>
      </c>
      <c r="D69" s="5"/>
      <c r="E69" s="5" t="s">
        <v>4</v>
      </c>
      <c r="F69" s="5" t="s">
        <v>4</v>
      </c>
    </row>
    <row r="70" spans="1:6">
      <c r="A70" s="3" t="s">
        <v>1377</v>
      </c>
      <c r="B70" s="7">
        <v>-15352</v>
      </c>
      <c r="C70" s="7">
        <v>181149</v>
      </c>
      <c r="D70" s="5"/>
      <c r="E70" s="5" t="s">
        <v>4</v>
      </c>
      <c r="F70" s="5" t="s">
        <v>4</v>
      </c>
    </row>
    <row r="71" spans="1:6">
      <c r="A71" s="3" t="s">
        <v>80</v>
      </c>
      <c r="B71" s="7">
        <v>-15352</v>
      </c>
      <c r="C71" s="7">
        <v>181149</v>
      </c>
      <c r="D71" s="5"/>
      <c r="E71" s="5" t="s">
        <v>4</v>
      </c>
      <c r="F71" s="5" t="s">
        <v>4</v>
      </c>
    </row>
    <row r="72" spans="1:6">
      <c r="A72" s="3" t="s">
        <v>81</v>
      </c>
      <c r="B72" s="5">
        <v>0</v>
      </c>
      <c r="C72" s="5">
        <v>0</v>
      </c>
      <c r="D72" s="5"/>
      <c r="E72" s="5" t="s">
        <v>4</v>
      </c>
      <c r="F72" s="5" t="s">
        <v>4</v>
      </c>
    </row>
    <row r="73" spans="1:6">
      <c r="A73" s="3" t="s">
        <v>82</v>
      </c>
      <c r="B73" s="7">
        <v>-15352</v>
      </c>
      <c r="C73" s="7">
        <v>181149</v>
      </c>
      <c r="D73" s="5"/>
      <c r="E73" s="5" t="s">
        <v>4</v>
      </c>
      <c r="F73" s="5" t="s">
        <v>4</v>
      </c>
    </row>
    <row r="74" spans="1:6" ht="30">
      <c r="A74" s="3" t="s">
        <v>83</v>
      </c>
      <c r="B74" s="5">
        <v>0</v>
      </c>
      <c r="C74" s="5">
        <v>0</v>
      </c>
      <c r="D74" s="5"/>
      <c r="E74" s="5" t="s">
        <v>4</v>
      </c>
      <c r="F74" s="5" t="s">
        <v>4</v>
      </c>
    </row>
    <row r="75" spans="1:6" ht="30">
      <c r="A75" s="3" t="s">
        <v>84</v>
      </c>
      <c r="B75" s="7">
        <v>-15352</v>
      </c>
      <c r="C75" s="7">
        <v>181149</v>
      </c>
      <c r="D75" s="5"/>
      <c r="E75" s="5" t="s">
        <v>4</v>
      </c>
      <c r="F75" s="5" t="s">
        <v>4</v>
      </c>
    </row>
    <row r="76" spans="1:6">
      <c r="A76" s="3" t="s">
        <v>85</v>
      </c>
      <c r="B76" s="7">
        <v>-15352</v>
      </c>
      <c r="C76" s="7">
        <v>181149</v>
      </c>
      <c r="D76" s="5"/>
      <c r="E76" s="5" t="s">
        <v>4</v>
      </c>
      <c r="F76" s="5" t="s">
        <v>4</v>
      </c>
    </row>
    <row r="77" spans="1:6" ht="30">
      <c r="A77" s="3" t="s">
        <v>919</v>
      </c>
      <c r="B77" s="5" t="s">
        <v>4</v>
      </c>
      <c r="C77" s="5" t="s">
        <v>4</v>
      </c>
      <c r="D77" s="5"/>
      <c r="E77" s="5" t="s">
        <v>4</v>
      </c>
      <c r="F77" s="5" t="s">
        <v>4</v>
      </c>
    </row>
    <row r="78" spans="1:6" ht="30">
      <c r="A78" s="4" t="s">
        <v>767</v>
      </c>
      <c r="B78" s="5" t="s">
        <v>4</v>
      </c>
      <c r="C78" s="5" t="s">
        <v>4</v>
      </c>
      <c r="D78" s="5"/>
      <c r="E78" s="5" t="s">
        <v>4</v>
      </c>
      <c r="F78" s="5" t="s">
        <v>4</v>
      </c>
    </row>
    <row r="79" spans="1:6">
      <c r="A79" s="3" t="s">
        <v>316</v>
      </c>
      <c r="B79" s="7">
        <v>487505</v>
      </c>
      <c r="C79" s="7">
        <v>415591</v>
      </c>
      <c r="D79" s="5"/>
      <c r="E79" s="5" t="s">
        <v>4</v>
      </c>
      <c r="F79" s="5" t="s">
        <v>4</v>
      </c>
    </row>
    <row r="80" spans="1:6">
      <c r="A80" s="3" t="s">
        <v>73</v>
      </c>
      <c r="B80" s="7">
        <v>273068</v>
      </c>
      <c r="C80" s="7">
        <v>221573</v>
      </c>
      <c r="D80" s="5"/>
      <c r="E80" s="5" t="s">
        <v>4</v>
      </c>
      <c r="F80" s="5" t="s">
        <v>4</v>
      </c>
    </row>
    <row r="81" spans="1:6">
      <c r="A81" s="3" t="s">
        <v>74</v>
      </c>
      <c r="B81" s="7">
        <v>214437</v>
      </c>
      <c r="C81" s="7">
        <v>194018</v>
      </c>
      <c r="D81" s="5"/>
      <c r="E81" s="5" t="s">
        <v>4</v>
      </c>
      <c r="F81" s="5" t="s">
        <v>4</v>
      </c>
    </row>
    <row r="82" spans="1:6" ht="30">
      <c r="A82" s="3" t="s">
        <v>75</v>
      </c>
      <c r="B82" s="7">
        <v>-189020</v>
      </c>
      <c r="C82" s="7">
        <v>-159877</v>
      </c>
      <c r="D82" s="5"/>
      <c r="E82" s="5" t="s">
        <v>4</v>
      </c>
      <c r="F82" s="5" t="s">
        <v>4</v>
      </c>
    </row>
    <row r="83" spans="1:6" ht="30">
      <c r="A83" s="3" t="s">
        <v>76</v>
      </c>
      <c r="B83" s="5" t="s">
        <v>4</v>
      </c>
      <c r="C83" s="7">
        <v>-224320</v>
      </c>
      <c r="D83" s="5"/>
      <c r="E83" s="5" t="s">
        <v>4</v>
      </c>
      <c r="F83" s="5" t="s">
        <v>4</v>
      </c>
    </row>
    <row r="84" spans="1:6">
      <c r="A84" s="3" t="s">
        <v>705</v>
      </c>
      <c r="B84" s="7">
        <v>-24498</v>
      </c>
      <c r="C84" s="7">
        <v>-22293</v>
      </c>
      <c r="D84" s="5"/>
      <c r="E84" s="5" t="s">
        <v>4</v>
      </c>
      <c r="F84" s="5" t="s">
        <v>4</v>
      </c>
    </row>
    <row r="85" spans="1:6">
      <c r="A85" s="3" t="s">
        <v>1377</v>
      </c>
      <c r="B85" s="5">
        <v>0</v>
      </c>
      <c r="C85" s="5">
        <v>0</v>
      </c>
      <c r="D85" s="5"/>
      <c r="E85" s="5" t="s">
        <v>4</v>
      </c>
      <c r="F85" s="5" t="s">
        <v>4</v>
      </c>
    </row>
    <row r="86" spans="1:6">
      <c r="A86" s="3" t="s">
        <v>80</v>
      </c>
      <c r="B86" s="5">
        <v>919</v>
      </c>
      <c r="C86" s="7">
        <v>-212472</v>
      </c>
      <c r="D86" s="5"/>
      <c r="E86" s="5" t="s">
        <v>4</v>
      </c>
      <c r="F86" s="5" t="s">
        <v>4</v>
      </c>
    </row>
    <row r="87" spans="1:6">
      <c r="A87" s="3" t="s">
        <v>81</v>
      </c>
      <c r="B87" s="5">
        <v>-421</v>
      </c>
      <c r="C87" s="7">
        <v>5416</v>
      </c>
      <c r="D87" s="5"/>
      <c r="E87" s="5" t="s">
        <v>4</v>
      </c>
      <c r="F87" s="5" t="s">
        <v>4</v>
      </c>
    </row>
    <row r="88" spans="1:6">
      <c r="A88" s="3" t="s">
        <v>82</v>
      </c>
      <c r="B88" s="5">
        <v>498</v>
      </c>
      <c r="C88" s="7">
        <v>-207056</v>
      </c>
      <c r="D88" s="5"/>
      <c r="E88" s="5" t="s">
        <v>4</v>
      </c>
      <c r="F88" s="5" t="s">
        <v>4</v>
      </c>
    </row>
    <row r="89" spans="1:6" ht="30">
      <c r="A89" s="3" t="s">
        <v>83</v>
      </c>
      <c r="B89" s="5">
        <v>-184</v>
      </c>
      <c r="C89" s="5">
        <v>-121</v>
      </c>
      <c r="D89" s="5"/>
      <c r="E89" s="5" t="s">
        <v>4</v>
      </c>
      <c r="F89" s="5" t="s">
        <v>4</v>
      </c>
    </row>
    <row r="90" spans="1:6" ht="30">
      <c r="A90" s="3" t="s">
        <v>84</v>
      </c>
      <c r="B90" s="5">
        <v>314</v>
      </c>
      <c r="C90" s="7">
        <v>-207177</v>
      </c>
      <c r="D90" s="5"/>
      <c r="E90" s="5" t="s">
        <v>4</v>
      </c>
      <c r="F90" s="5" t="s">
        <v>4</v>
      </c>
    </row>
    <row r="91" spans="1:6">
      <c r="A91" s="3" t="s">
        <v>85</v>
      </c>
      <c r="B91" s="5">
        <v>498</v>
      </c>
      <c r="C91" s="7">
        <v>-207056</v>
      </c>
      <c r="D91" s="5"/>
      <c r="E91" s="5" t="s">
        <v>4</v>
      </c>
      <c r="F91" s="5" t="s">
        <v>4</v>
      </c>
    </row>
    <row r="92" spans="1:6" ht="45">
      <c r="A92" s="3" t="s">
        <v>1364</v>
      </c>
      <c r="B92" s="5" t="s">
        <v>4</v>
      </c>
      <c r="C92" s="5" t="s">
        <v>4</v>
      </c>
      <c r="D92" s="5"/>
      <c r="E92" s="5" t="s">
        <v>4</v>
      </c>
      <c r="F92" s="5" t="s">
        <v>4</v>
      </c>
    </row>
    <row r="93" spans="1:6" ht="30">
      <c r="A93" s="4" t="s">
        <v>767</v>
      </c>
      <c r="B93" s="5" t="s">
        <v>4</v>
      </c>
      <c r="C93" s="5" t="s">
        <v>4</v>
      </c>
      <c r="D93" s="5"/>
      <c r="E93" s="5" t="s">
        <v>4</v>
      </c>
      <c r="F93" s="5" t="s">
        <v>4</v>
      </c>
    </row>
    <row r="94" spans="1:6">
      <c r="A94" s="3" t="s">
        <v>316</v>
      </c>
      <c r="B94" s="5">
        <v>0</v>
      </c>
      <c r="C94" s="5">
        <v>0</v>
      </c>
      <c r="D94" s="5"/>
      <c r="E94" s="5" t="s">
        <v>4</v>
      </c>
      <c r="F94" s="5" t="s">
        <v>4</v>
      </c>
    </row>
    <row r="95" spans="1:6">
      <c r="A95" s="3" t="s">
        <v>73</v>
      </c>
      <c r="B95" s="5">
        <v>0</v>
      </c>
      <c r="C95" s="5">
        <v>0</v>
      </c>
      <c r="D95" s="5"/>
      <c r="E95" s="5" t="s">
        <v>4</v>
      </c>
      <c r="F95" s="5" t="s">
        <v>4</v>
      </c>
    </row>
    <row r="96" spans="1:6">
      <c r="A96" s="3" t="s">
        <v>74</v>
      </c>
      <c r="B96" s="5">
        <v>0</v>
      </c>
      <c r="C96" s="5">
        <v>0</v>
      </c>
      <c r="D96" s="5"/>
      <c r="E96" s="5" t="s">
        <v>4</v>
      </c>
      <c r="F96" s="5" t="s">
        <v>4</v>
      </c>
    </row>
    <row r="97" spans="1:6" ht="30">
      <c r="A97" s="3" t="s">
        <v>75</v>
      </c>
      <c r="B97" s="5">
        <v>0</v>
      </c>
      <c r="C97" s="5">
        <v>0</v>
      </c>
      <c r="D97" s="5"/>
      <c r="E97" s="5" t="s">
        <v>4</v>
      </c>
      <c r="F97" s="5" t="s">
        <v>4</v>
      </c>
    </row>
    <row r="98" spans="1:6" ht="30">
      <c r="A98" s="3" t="s">
        <v>76</v>
      </c>
      <c r="B98" s="5" t="s">
        <v>4</v>
      </c>
      <c r="C98" s="5">
        <v>0</v>
      </c>
      <c r="D98" s="5"/>
      <c r="E98" s="5" t="s">
        <v>4</v>
      </c>
      <c r="F98" s="5" t="s">
        <v>4</v>
      </c>
    </row>
    <row r="99" spans="1:6">
      <c r="A99" s="3" t="s">
        <v>705</v>
      </c>
      <c r="B99" s="7">
        <v>-24550</v>
      </c>
      <c r="C99" s="7">
        <v>-22310</v>
      </c>
      <c r="D99" s="5"/>
      <c r="E99" s="5" t="s">
        <v>4</v>
      </c>
      <c r="F99" s="5" t="s">
        <v>4</v>
      </c>
    </row>
    <row r="100" spans="1:6">
      <c r="A100" s="3" t="s">
        <v>1377</v>
      </c>
      <c r="B100" s="7">
        <v>15911</v>
      </c>
      <c r="C100" s="7">
        <v>-193791</v>
      </c>
      <c r="D100" s="5"/>
      <c r="E100" s="5" t="s">
        <v>4</v>
      </c>
      <c r="F100" s="5" t="s">
        <v>4</v>
      </c>
    </row>
    <row r="101" spans="1:6">
      <c r="A101" s="3" t="s">
        <v>80</v>
      </c>
      <c r="B101" s="7">
        <v>-8639</v>
      </c>
      <c r="C101" s="7">
        <v>-216101</v>
      </c>
      <c r="D101" s="5"/>
      <c r="E101" s="5" t="s">
        <v>4</v>
      </c>
      <c r="F101" s="5" t="s">
        <v>4</v>
      </c>
    </row>
    <row r="102" spans="1:6">
      <c r="A102" s="3" t="s">
        <v>81</v>
      </c>
      <c r="B102" s="7">
        <v>8953</v>
      </c>
      <c r="C102" s="7">
        <v>8924</v>
      </c>
      <c r="D102" s="5"/>
      <c r="E102" s="5" t="s">
        <v>4</v>
      </c>
      <c r="F102" s="5" t="s">
        <v>4</v>
      </c>
    </row>
    <row r="103" spans="1:6">
      <c r="A103" s="3" t="s">
        <v>82</v>
      </c>
      <c r="B103" s="5">
        <v>314</v>
      </c>
      <c r="C103" s="7">
        <v>-207177</v>
      </c>
      <c r="D103" s="5"/>
      <c r="E103" s="5" t="s">
        <v>4</v>
      </c>
      <c r="F103" s="5" t="s">
        <v>4</v>
      </c>
    </row>
    <row r="104" spans="1:6" ht="30">
      <c r="A104" s="3" t="s">
        <v>83</v>
      </c>
      <c r="B104" s="5">
        <v>0</v>
      </c>
      <c r="C104" s="5">
        <v>0</v>
      </c>
      <c r="D104" s="5"/>
      <c r="E104" s="5" t="s">
        <v>4</v>
      </c>
      <c r="F104" s="5" t="s">
        <v>4</v>
      </c>
    </row>
    <row r="105" spans="1:6" ht="30">
      <c r="A105" s="3" t="s">
        <v>84</v>
      </c>
      <c r="B105" s="5">
        <v>314</v>
      </c>
      <c r="C105" s="7">
        <v>-207177</v>
      </c>
      <c r="D105" s="5"/>
      <c r="E105" s="5" t="s">
        <v>4</v>
      </c>
      <c r="F105" s="5" t="s">
        <v>4</v>
      </c>
    </row>
    <row r="106" spans="1:6">
      <c r="A106" s="3" t="s">
        <v>85</v>
      </c>
      <c r="B106" s="5">
        <v>314</v>
      </c>
      <c r="C106" s="7">
        <v>-207177</v>
      </c>
      <c r="D106" s="5"/>
      <c r="E106" s="5" t="s">
        <v>4</v>
      </c>
      <c r="F106" s="5" t="s">
        <v>4</v>
      </c>
    </row>
    <row r="107" spans="1:6" ht="45">
      <c r="A107" s="3" t="s">
        <v>1365</v>
      </c>
      <c r="B107" s="5" t="s">
        <v>4</v>
      </c>
      <c r="C107" s="5" t="s">
        <v>4</v>
      </c>
      <c r="D107" s="5"/>
      <c r="E107" s="5" t="s">
        <v>4</v>
      </c>
      <c r="F107" s="5" t="s">
        <v>4</v>
      </c>
    </row>
    <row r="108" spans="1:6" ht="30">
      <c r="A108" s="4" t="s">
        <v>767</v>
      </c>
      <c r="B108" s="5" t="s">
        <v>4</v>
      </c>
      <c r="C108" s="5" t="s">
        <v>4</v>
      </c>
      <c r="D108" s="5"/>
      <c r="E108" s="5" t="s">
        <v>4</v>
      </c>
      <c r="F108" s="5" t="s">
        <v>4</v>
      </c>
    </row>
    <row r="109" spans="1:6">
      <c r="A109" s="3" t="s">
        <v>316</v>
      </c>
      <c r="B109" s="7">
        <v>474694</v>
      </c>
      <c r="C109" s="7">
        <v>403144</v>
      </c>
      <c r="D109" s="5"/>
      <c r="E109" s="5" t="s">
        <v>4</v>
      </c>
      <c r="F109" s="5" t="s">
        <v>4</v>
      </c>
    </row>
    <row r="110" spans="1:6">
      <c r="A110" s="3" t="s">
        <v>73</v>
      </c>
      <c r="B110" s="7">
        <v>266093</v>
      </c>
      <c r="C110" s="7">
        <v>213202</v>
      </c>
      <c r="D110" s="5"/>
      <c r="E110" s="5" t="s">
        <v>4</v>
      </c>
      <c r="F110" s="5" t="s">
        <v>4</v>
      </c>
    </row>
    <row r="111" spans="1:6">
      <c r="A111" s="3" t="s">
        <v>74</v>
      </c>
      <c r="B111" s="7">
        <v>208601</v>
      </c>
      <c r="C111" s="7">
        <v>189942</v>
      </c>
      <c r="D111" s="5"/>
      <c r="E111" s="5" t="s">
        <v>4</v>
      </c>
      <c r="F111" s="5" t="s">
        <v>4</v>
      </c>
    </row>
    <row r="112" spans="1:6" ht="30">
      <c r="A112" s="3" t="s">
        <v>75</v>
      </c>
      <c r="B112" s="7">
        <v>-183887</v>
      </c>
      <c r="C112" s="7">
        <v>-155249</v>
      </c>
      <c r="D112" s="5"/>
      <c r="E112" s="5" t="s">
        <v>4</v>
      </c>
      <c r="F112" s="5" t="s">
        <v>4</v>
      </c>
    </row>
    <row r="113" spans="1:6" ht="30">
      <c r="A113" s="3" t="s">
        <v>76</v>
      </c>
      <c r="B113" s="5" t="s">
        <v>4</v>
      </c>
      <c r="C113" s="7">
        <v>-224320</v>
      </c>
      <c r="D113" s="5"/>
      <c r="E113" s="5" t="s">
        <v>4</v>
      </c>
      <c r="F113" s="5" t="s">
        <v>4</v>
      </c>
    </row>
    <row r="114" spans="1:6">
      <c r="A114" s="3" t="s">
        <v>705</v>
      </c>
      <c r="B114" s="5">
        <v>0</v>
      </c>
      <c r="C114" s="5">
        <v>0</v>
      </c>
      <c r="D114" s="5"/>
      <c r="E114" s="5" t="s">
        <v>4</v>
      </c>
      <c r="F114" s="5" t="s">
        <v>4</v>
      </c>
    </row>
    <row r="115" spans="1:6">
      <c r="A115" s="3" t="s">
        <v>1377</v>
      </c>
      <c r="B115" s="5">
        <v>254</v>
      </c>
      <c r="C115" s="5">
        <v>-397</v>
      </c>
      <c r="D115" s="5"/>
      <c r="E115" s="5" t="s">
        <v>4</v>
      </c>
      <c r="F115" s="5" t="s">
        <v>4</v>
      </c>
    </row>
    <row r="116" spans="1:6">
      <c r="A116" s="3" t="s">
        <v>80</v>
      </c>
      <c r="B116" s="7">
        <v>24968</v>
      </c>
      <c r="C116" s="7">
        <v>-190024</v>
      </c>
      <c r="D116" s="5"/>
      <c r="E116" s="5" t="s">
        <v>4</v>
      </c>
      <c r="F116" s="5" t="s">
        <v>4</v>
      </c>
    </row>
    <row r="117" spans="1:6">
      <c r="A117" s="3" t="s">
        <v>81</v>
      </c>
      <c r="B117" s="7">
        <v>-9057</v>
      </c>
      <c r="C117" s="7">
        <v>-3767</v>
      </c>
      <c r="D117" s="5"/>
      <c r="E117" s="5" t="s">
        <v>4</v>
      </c>
      <c r="F117" s="5" t="s">
        <v>4</v>
      </c>
    </row>
    <row r="118" spans="1:6">
      <c r="A118" s="3" t="s">
        <v>82</v>
      </c>
      <c r="B118" s="7">
        <v>15911</v>
      </c>
      <c r="C118" s="7">
        <v>-193791</v>
      </c>
      <c r="D118" s="5"/>
      <c r="E118" s="5" t="s">
        <v>4</v>
      </c>
      <c r="F118" s="5" t="s">
        <v>4</v>
      </c>
    </row>
    <row r="119" spans="1:6" ht="30">
      <c r="A119" s="3" t="s">
        <v>83</v>
      </c>
      <c r="B119" s="5">
        <v>0</v>
      </c>
      <c r="C119" s="5">
        <v>0</v>
      </c>
      <c r="D119" s="5"/>
      <c r="E119" s="5" t="s">
        <v>4</v>
      </c>
      <c r="F119" s="5" t="s">
        <v>4</v>
      </c>
    </row>
    <row r="120" spans="1:6" ht="30">
      <c r="A120" s="3" t="s">
        <v>84</v>
      </c>
      <c r="B120" s="7">
        <v>15911</v>
      </c>
      <c r="C120" s="7">
        <v>-193791</v>
      </c>
      <c r="D120" s="5"/>
      <c r="E120" s="5" t="s">
        <v>4</v>
      </c>
      <c r="F120" s="5" t="s">
        <v>4</v>
      </c>
    </row>
    <row r="121" spans="1:6">
      <c r="A121" s="3" t="s">
        <v>85</v>
      </c>
      <c r="B121" s="7">
        <v>15911</v>
      </c>
      <c r="C121" s="7">
        <v>-193791</v>
      </c>
      <c r="D121" s="5"/>
      <c r="E121" s="5" t="s">
        <v>4</v>
      </c>
      <c r="F121" s="5" t="s">
        <v>4</v>
      </c>
    </row>
    <row r="122" spans="1:6" ht="45">
      <c r="A122" s="3" t="s">
        <v>1366</v>
      </c>
      <c r="B122" s="5" t="s">
        <v>4</v>
      </c>
      <c r="C122" s="5" t="s">
        <v>4</v>
      </c>
      <c r="D122" s="5"/>
      <c r="E122" s="5" t="s">
        <v>4</v>
      </c>
      <c r="F122" s="5" t="s">
        <v>4</v>
      </c>
    </row>
    <row r="123" spans="1:6" ht="30">
      <c r="A123" s="4" t="s">
        <v>767</v>
      </c>
      <c r="B123" s="5" t="s">
        <v>4</v>
      </c>
      <c r="C123" s="5" t="s">
        <v>4</v>
      </c>
      <c r="D123" s="5"/>
      <c r="E123" s="5" t="s">
        <v>4</v>
      </c>
      <c r="F123" s="5" t="s">
        <v>4</v>
      </c>
    </row>
    <row r="124" spans="1:6">
      <c r="A124" s="3" t="s">
        <v>316</v>
      </c>
      <c r="B124" s="7">
        <v>17945</v>
      </c>
      <c r="C124" s="7">
        <v>15626</v>
      </c>
      <c r="D124" s="5"/>
      <c r="E124" s="5" t="s">
        <v>4</v>
      </c>
      <c r="F124" s="5" t="s">
        <v>4</v>
      </c>
    </row>
    <row r="125" spans="1:6">
      <c r="A125" s="3" t="s">
        <v>73</v>
      </c>
      <c r="B125" s="7">
        <v>12109</v>
      </c>
      <c r="C125" s="7">
        <v>11550</v>
      </c>
      <c r="D125" s="5"/>
      <c r="E125" s="5" t="s">
        <v>4</v>
      </c>
      <c r="F125" s="5" t="s">
        <v>4</v>
      </c>
    </row>
    <row r="126" spans="1:6">
      <c r="A126" s="3" t="s">
        <v>74</v>
      </c>
      <c r="B126" s="7">
        <v>5836</v>
      </c>
      <c r="C126" s="7">
        <v>4076</v>
      </c>
      <c r="D126" s="5"/>
      <c r="E126" s="5" t="s">
        <v>4</v>
      </c>
      <c r="F126" s="5" t="s">
        <v>4</v>
      </c>
    </row>
    <row r="127" spans="1:6" ht="30">
      <c r="A127" s="3" t="s">
        <v>75</v>
      </c>
      <c r="B127" s="7">
        <v>-5133</v>
      </c>
      <c r="C127" s="7">
        <v>-4628</v>
      </c>
      <c r="D127" s="5"/>
      <c r="E127" s="5" t="s">
        <v>4</v>
      </c>
      <c r="F127" s="5" t="s">
        <v>4</v>
      </c>
    </row>
    <row r="128" spans="1:6" ht="30">
      <c r="A128" s="3" t="s">
        <v>76</v>
      </c>
      <c r="B128" s="5" t="s">
        <v>4</v>
      </c>
      <c r="C128" s="5">
        <v>0</v>
      </c>
      <c r="D128" s="5"/>
      <c r="E128" s="5" t="s">
        <v>4</v>
      </c>
      <c r="F128" s="5" t="s">
        <v>4</v>
      </c>
    </row>
    <row r="129" spans="1:6">
      <c r="A129" s="3" t="s">
        <v>705</v>
      </c>
      <c r="B129" s="5">
        <v>52</v>
      </c>
      <c r="C129" s="5">
        <v>17</v>
      </c>
      <c r="D129" s="5"/>
      <c r="E129" s="5" t="s">
        <v>4</v>
      </c>
      <c r="F129" s="5" t="s">
        <v>4</v>
      </c>
    </row>
    <row r="130" spans="1:6">
      <c r="A130" s="3" t="s">
        <v>1377</v>
      </c>
      <c r="B130" s="5">
        <v>0</v>
      </c>
      <c r="C130" s="5">
        <v>0</v>
      </c>
      <c r="D130" s="5"/>
      <c r="E130" s="5" t="s">
        <v>4</v>
      </c>
      <c r="F130" s="5" t="s">
        <v>4</v>
      </c>
    </row>
    <row r="131" spans="1:6">
      <c r="A131" s="3" t="s">
        <v>80</v>
      </c>
      <c r="B131" s="5">
        <v>755</v>
      </c>
      <c r="C131" s="5">
        <v>-535</v>
      </c>
      <c r="D131" s="5"/>
      <c r="E131" s="5" t="s">
        <v>4</v>
      </c>
      <c r="F131" s="5" t="s">
        <v>4</v>
      </c>
    </row>
    <row r="132" spans="1:6">
      <c r="A132" s="3" t="s">
        <v>81</v>
      </c>
      <c r="B132" s="5">
        <v>-317</v>
      </c>
      <c r="C132" s="5">
        <v>259</v>
      </c>
      <c r="D132" s="5"/>
      <c r="E132" s="5" t="s">
        <v>4</v>
      </c>
      <c r="F132" s="5" t="s">
        <v>4</v>
      </c>
    </row>
    <row r="133" spans="1:6">
      <c r="A133" s="3" t="s">
        <v>82</v>
      </c>
      <c r="B133" s="5">
        <v>438</v>
      </c>
      <c r="C133" s="5">
        <v>-276</v>
      </c>
      <c r="D133" s="5"/>
      <c r="E133" s="5" t="s">
        <v>4</v>
      </c>
      <c r="F133" s="5" t="s">
        <v>4</v>
      </c>
    </row>
    <row r="134" spans="1:6" ht="30">
      <c r="A134" s="3" t="s">
        <v>83</v>
      </c>
      <c r="B134" s="5">
        <v>-184</v>
      </c>
      <c r="C134" s="5">
        <v>-121</v>
      </c>
      <c r="D134" s="5"/>
      <c r="E134" s="5" t="s">
        <v>4</v>
      </c>
      <c r="F134" s="5" t="s">
        <v>4</v>
      </c>
    </row>
    <row r="135" spans="1:6" ht="30">
      <c r="A135" s="3" t="s">
        <v>84</v>
      </c>
      <c r="B135" s="5">
        <v>254</v>
      </c>
      <c r="C135" s="5">
        <v>-397</v>
      </c>
      <c r="D135" s="5"/>
      <c r="E135" s="5" t="s">
        <v>4</v>
      </c>
      <c r="F135" s="5" t="s">
        <v>4</v>
      </c>
    </row>
    <row r="136" spans="1:6">
      <c r="A136" s="3" t="s">
        <v>85</v>
      </c>
      <c r="B136" s="5">
        <v>438</v>
      </c>
      <c r="C136" s="5">
        <v>-276</v>
      </c>
      <c r="D136" s="5"/>
      <c r="E136" s="5" t="s">
        <v>4</v>
      </c>
      <c r="F136" s="5" t="s">
        <v>4</v>
      </c>
    </row>
    <row r="137" spans="1:6" ht="30">
      <c r="A137" s="3" t="s">
        <v>1367</v>
      </c>
      <c r="B137" s="5" t="s">
        <v>4</v>
      </c>
      <c r="C137" s="5" t="s">
        <v>4</v>
      </c>
      <c r="D137" s="5"/>
      <c r="E137" s="5" t="s">
        <v>4</v>
      </c>
      <c r="F137" s="5" t="s">
        <v>4</v>
      </c>
    </row>
    <row r="138" spans="1:6" ht="30">
      <c r="A138" s="4" t="s">
        <v>767</v>
      </c>
      <c r="B138" s="5" t="s">
        <v>4</v>
      </c>
      <c r="C138" s="5" t="s">
        <v>4</v>
      </c>
      <c r="D138" s="5"/>
      <c r="E138" s="5" t="s">
        <v>4</v>
      </c>
      <c r="F138" s="5" t="s">
        <v>4</v>
      </c>
    </row>
    <row r="139" spans="1:6">
      <c r="A139" s="3" t="s">
        <v>316</v>
      </c>
      <c r="B139" s="7">
        <v>-5134</v>
      </c>
      <c r="C139" s="7">
        <v>-3179</v>
      </c>
      <c r="D139" s="5"/>
      <c r="E139" s="5" t="s">
        <v>4</v>
      </c>
      <c r="F139" s="5" t="s">
        <v>4</v>
      </c>
    </row>
    <row r="140" spans="1:6">
      <c r="A140" s="3" t="s">
        <v>73</v>
      </c>
      <c r="B140" s="7">
        <v>-5134</v>
      </c>
      <c r="C140" s="7">
        <v>-3179</v>
      </c>
      <c r="D140" s="5"/>
      <c r="E140" s="5" t="s">
        <v>4</v>
      </c>
      <c r="F140" s="5" t="s">
        <v>4</v>
      </c>
    </row>
    <row r="141" spans="1:6">
      <c r="A141" s="3" t="s">
        <v>74</v>
      </c>
      <c r="B141" s="5">
        <v>0</v>
      </c>
      <c r="C141" s="5">
        <v>0</v>
      </c>
      <c r="D141" s="5"/>
      <c r="E141" s="5" t="s">
        <v>4</v>
      </c>
      <c r="F141" s="5" t="s">
        <v>4</v>
      </c>
    </row>
    <row r="142" spans="1:6" ht="30">
      <c r="A142" s="3" t="s">
        <v>75</v>
      </c>
      <c r="B142" s="5">
        <v>0</v>
      </c>
      <c r="C142" s="5">
        <v>0</v>
      </c>
      <c r="D142" s="5"/>
      <c r="E142" s="5" t="s">
        <v>4</v>
      </c>
      <c r="F142" s="5" t="s">
        <v>4</v>
      </c>
    </row>
    <row r="143" spans="1:6" ht="30">
      <c r="A143" s="3" t="s">
        <v>76</v>
      </c>
      <c r="B143" s="5" t="s">
        <v>4</v>
      </c>
      <c r="C143" s="5">
        <v>0</v>
      </c>
      <c r="D143" s="5"/>
      <c r="E143" s="5" t="s">
        <v>4</v>
      </c>
      <c r="F143" s="5" t="s">
        <v>4</v>
      </c>
    </row>
    <row r="144" spans="1:6">
      <c r="A144" s="3" t="s">
        <v>705</v>
      </c>
      <c r="B144" s="5">
        <v>0</v>
      </c>
      <c r="C144" s="5">
        <v>0</v>
      </c>
      <c r="D144" s="5"/>
      <c r="E144" s="5" t="s">
        <v>4</v>
      </c>
      <c r="F144" s="5" t="s">
        <v>4</v>
      </c>
    </row>
    <row r="145" spans="1:6">
      <c r="A145" s="3" t="s">
        <v>1377</v>
      </c>
      <c r="B145" s="7">
        <v>-16165</v>
      </c>
      <c r="C145" s="7">
        <v>194188</v>
      </c>
      <c r="D145" s="5"/>
      <c r="E145" s="5" t="s">
        <v>4</v>
      </c>
      <c r="F145" s="5" t="s">
        <v>4</v>
      </c>
    </row>
    <row r="146" spans="1:6">
      <c r="A146" s="3" t="s">
        <v>80</v>
      </c>
      <c r="B146" s="7">
        <v>-16165</v>
      </c>
      <c r="C146" s="7">
        <v>194188</v>
      </c>
      <c r="D146" s="5"/>
      <c r="E146" s="5" t="s">
        <v>4</v>
      </c>
      <c r="F146" s="5" t="s">
        <v>4</v>
      </c>
    </row>
    <row r="147" spans="1:6">
      <c r="A147" s="3" t="s">
        <v>81</v>
      </c>
      <c r="B147" s="5">
        <v>0</v>
      </c>
      <c r="C147" s="5">
        <v>0</v>
      </c>
      <c r="D147" s="5"/>
      <c r="E147" s="5" t="s">
        <v>4</v>
      </c>
      <c r="F147" s="5" t="s">
        <v>4</v>
      </c>
    </row>
    <row r="148" spans="1:6">
      <c r="A148" s="3" t="s">
        <v>82</v>
      </c>
      <c r="B148" s="7">
        <v>-16165</v>
      </c>
      <c r="C148" s="7">
        <v>194188</v>
      </c>
      <c r="D148" s="5"/>
      <c r="E148" s="5" t="s">
        <v>4</v>
      </c>
      <c r="F148" s="5" t="s">
        <v>4</v>
      </c>
    </row>
    <row r="149" spans="1:6" ht="30">
      <c r="A149" s="3" t="s">
        <v>83</v>
      </c>
      <c r="B149" s="5">
        <v>0</v>
      </c>
      <c r="C149" s="5">
        <v>0</v>
      </c>
      <c r="D149" s="5"/>
      <c r="E149" s="5" t="s">
        <v>4</v>
      </c>
      <c r="F149" s="5" t="s">
        <v>4</v>
      </c>
    </row>
    <row r="150" spans="1:6" ht="30">
      <c r="A150" s="3" t="s">
        <v>84</v>
      </c>
      <c r="B150" s="7">
        <v>-16165</v>
      </c>
      <c r="C150" s="7">
        <v>194188</v>
      </c>
      <c r="D150" s="5"/>
      <c r="E150" s="5" t="s">
        <v>4</v>
      </c>
      <c r="F150" s="5" t="s">
        <v>4</v>
      </c>
    </row>
    <row r="151" spans="1:6">
      <c r="A151" s="3" t="s">
        <v>85</v>
      </c>
      <c r="B151" s="7">
        <v>-16165</v>
      </c>
      <c r="C151" s="7">
        <v>194188</v>
      </c>
      <c r="D151" s="5"/>
      <c r="E151" s="5" t="s">
        <v>4</v>
      </c>
      <c r="F151" s="5" t="s">
        <v>4</v>
      </c>
    </row>
    <row r="152" spans="1:6">
      <c r="A152" s="3" t="s">
        <v>923</v>
      </c>
      <c r="B152" s="5" t="s">
        <v>4</v>
      </c>
      <c r="C152" s="5" t="s">
        <v>4</v>
      </c>
      <c r="D152" s="5"/>
      <c r="E152" s="5" t="s">
        <v>4</v>
      </c>
      <c r="F152" s="5" t="s">
        <v>4</v>
      </c>
    </row>
    <row r="153" spans="1:6" ht="30">
      <c r="A153" s="4" t="s">
        <v>767</v>
      </c>
      <c r="B153" s="5" t="s">
        <v>4</v>
      </c>
      <c r="C153" s="5" t="s">
        <v>4</v>
      </c>
      <c r="D153" s="5"/>
      <c r="E153" s="5" t="s">
        <v>4</v>
      </c>
      <c r="F153" s="5" t="s">
        <v>4</v>
      </c>
    </row>
    <row r="154" spans="1:6" ht="30">
      <c r="A154" s="3" t="s">
        <v>75</v>
      </c>
      <c r="B154" s="7">
        <v>-1105</v>
      </c>
      <c r="C154" s="5" t="s">
        <v>4</v>
      </c>
      <c r="D154" s="5"/>
      <c r="E154" s="5" t="s">
        <v>4</v>
      </c>
      <c r="F154" s="5" t="s">
        <v>4</v>
      </c>
    </row>
    <row r="155" spans="1:6">
      <c r="A155" s="3" t="s">
        <v>1377</v>
      </c>
      <c r="B155" s="5">
        <v>0</v>
      </c>
      <c r="C155" s="5" t="s">
        <v>4</v>
      </c>
      <c r="D155" s="5"/>
      <c r="E155" s="5" t="s">
        <v>4</v>
      </c>
      <c r="F155" s="5" t="s">
        <v>4</v>
      </c>
    </row>
    <row r="156" spans="1:6">
      <c r="A156" s="3" t="s">
        <v>80</v>
      </c>
      <c r="B156" s="7">
        <v>-1105</v>
      </c>
      <c r="C156" s="5" t="s">
        <v>4</v>
      </c>
      <c r="D156" s="5"/>
      <c r="E156" s="5" t="s">
        <v>4</v>
      </c>
      <c r="F156" s="5" t="s">
        <v>4</v>
      </c>
    </row>
    <row r="157" spans="1:6">
      <c r="A157" s="3" t="s">
        <v>81</v>
      </c>
      <c r="B157" s="5">
        <v>422</v>
      </c>
      <c r="C157" s="5" t="s">
        <v>4</v>
      </c>
      <c r="D157" s="5"/>
      <c r="E157" s="5" t="s">
        <v>4</v>
      </c>
      <c r="F157" s="5" t="s">
        <v>4</v>
      </c>
    </row>
    <row r="158" spans="1:6">
      <c r="A158" s="3" t="s">
        <v>82</v>
      </c>
      <c r="B158" s="5">
        <v>-683</v>
      </c>
      <c r="C158" s="5" t="s">
        <v>4</v>
      </c>
      <c r="D158" s="5"/>
      <c r="E158" s="5" t="s">
        <v>4</v>
      </c>
      <c r="F158" s="5" t="s">
        <v>4</v>
      </c>
    </row>
    <row r="159" spans="1:6" ht="30">
      <c r="A159" s="3" t="s">
        <v>84</v>
      </c>
      <c r="B159" s="5">
        <v>-683</v>
      </c>
      <c r="C159" s="5" t="s">
        <v>4</v>
      </c>
      <c r="D159" s="5"/>
      <c r="E159" s="5" t="s">
        <v>4</v>
      </c>
      <c r="F159" s="5" t="s">
        <v>4</v>
      </c>
    </row>
    <row r="160" spans="1:6">
      <c r="A160" s="3" t="s">
        <v>85</v>
      </c>
      <c r="B160" s="5">
        <v>-683</v>
      </c>
      <c r="C160" s="5" t="s">
        <v>4</v>
      </c>
      <c r="D160" s="5"/>
      <c r="E160" s="5" t="s">
        <v>4</v>
      </c>
      <c r="F160" s="5" t="s">
        <v>4</v>
      </c>
    </row>
    <row r="161" spans="1:6" ht="30">
      <c r="A161" s="3" t="s">
        <v>1368</v>
      </c>
      <c r="B161" s="5" t="s">
        <v>4</v>
      </c>
      <c r="C161" s="5" t="s">
        <v>4</v>
      </c>
      <c r="D161" s="5"/>
      <c r="E161" s="5" t="s">
        <v>4</v>
      </c>
      <c r="F161" s="5" t="s">
        <v>4</v>
      </c>
    </row>
    <row r="162" spans="1:6" ht="30">
      <c r="A162" s="4" t="s">
        <v>767</v>
      </c>
      <c r="B162" s="5" t="s">
        <v>4</v>
      </c>
      <c r="C162" s="5" t="s">
        <v>4</v>
      </c>
      <c r="D162" s="5"/>
      <c r="E162" s="5" t="s">
        <v>4</v>
      </c>
      <c r="F162" s="5" t="s">
        <v>4</v>
      </c>
    </row>
    <row r="163" spans="1:6" ht="30">
      <c r="A163" s="3" t="s">
        <v>75</v>
      </c>
      <c r="B163" s="5">
        <v>0</v>
      </c>
      <c r="C163" s="5" t="s">
        <v>4</v>
      </c>
      <c r="D163" s="5"/>
      <c r="E163" s="5" t="s">
        <v>4</v>
      </c>
      <c r="F163" s="5" t="s">
        <v>4</v>
      </c>
    </row>
    <row r="164" spans="1:6">
      <c r="A164" s="3" t="s">
        <v>1377</v>
      </c>
      <c r="B164" s="5">
        <v>-683</v>
      </c>
      <c r="C164" s="5" t="s">
        <v>4</v>
      </c>
      <c r="D164" s="5"/>
      <c r="E164" s="5" t="s">
        <v>4</v>
      </c>
      <c r="F164" s="5" t="s">
        <v>4</v>
      </c>
    </row>
    <row r="165" spans="1:6">
      <c r="A165" s="3" t="s">
        <v>80</v>
      </c>
      <c r="B165" s="5">
        <v>-683</v>
      </c>
      <c r="C165" s="5" t="s">
        <v>4</v>
      </c>
      <c r="D165" s="5"/>
      <c r="E165" s="5" t="s">
        <v>4</v>
      </c>
      <c r="F165" s="5" t="s">
        <v>4</v>
      </c>
    </row>
    <row r="166" spans="1:6">
      <c r="A166" s="3" t="s">
        <v>81</v>
      </c>
      <c r="B166" s="5">
        <v>0</v>
      </c>
      <c r="C166" s="5" t="s">
        <v>4</v>
      </c>
      <c r="D166" s="5"/>
      <c r="E166" s="5" t="s">
        <v>4</v>
      </c>
      <c r="F166" s="5" t="s">
        <v>4</v>
      </c>
    </row>
    <row r="167" spans="1:6">
      <c r="A167" s="3" t="s">
        <v>82</v>
      </c>
      <c r="B167" s="5">
        <v>-683</v>
      </c>
      <c r="C167" s="5" t="s">
        <v>4</v>
      </c>
      <c r="D167" s="5"/>
      <c r="E167" s="5" t="s">
        <v>4</v>
      </c>
      <c r="F167" s="5" t="s">
        <v>4</v>
      </c>
    </row>
    <row r="168" spans="1:6" ht="30">
      <c r="A168" s="3" t="s">
        <v>84</v>
      </c>
      <c r="B168" s="5">
        <v>-683</v>
      </c>
      <c r="C168" s="5" t="s">
        <v>4</v>
      </c>
      <c r="D168" s="5"/>
      <c r="E168" s="5" t="s">
        <v>4</v>
      </c>
      <c r="F168" s="5" t="s">
        <v>4</v>
      </c>
    </row>
    <row r="169" spans="1:6">
      <c r="A169" s="3" t="s">
        <v>85</v>
      </c>
      <c r="B169" s="5">
        <v>-683</v>
      </c>
      <c r="C169" s="5" t="s">
        <v>4</v>
      </c>
      <c r="D169" s="5"/>
      <c r="E169" s="5" t="s">
        <v>4</v>
      </c>
      <c r="F169" s="5" t="s">
        <v>4</v>
      </c>
    </row>
    <row r="170" spans="1:6" ht="30">
      <c r="A170" s="3" t="s">
        <v>1369</v>
      </c>
      <c r="B170" s="5" t="s">
        <v>4</v>
      </c>
      <c r="C170" s="5" t="s">
        <v>4</v>
      </c>
      <c r="D170" s="5"/>
      <c r="E170" s="5" t="s">
        <v>4</v>
      </c>
      <c r="F170" s="5" t="s">
        <v>4</v>
      </c>
    </row>
    <row r="171" spans="1:6" ht="30">
      <c r="A171" s="4" t="s">
        <v>767</v>
      </c>
      <c r="B171" s="5" t="s">
        <v>4</v>
      </c>
      <c r="C171" s="5" t="s">
        <v>4</v>
      </c>
      <c r="D171" s="5"/>
      <c r="E171" s="5" t="s">
        <v>4</v>
      </c>
      <c r="F171" s="5" t="s">
        <v>4</v>
      </c>
    </row>
    <row r="172" spans="1:6" ht="30">
      <c r="A172" s="3" t="s">
        <v>75</v>
      </c>
      <c r="B172" s="7">
        <v>-1105</v>
      </c>
      <c r="C172" s="5" t="s">
        <v>4</v>
      </c>
      <c r="D172" s="5"/>
      <c r="E172" s="5" t="s">
        <v>4</v>
      </c>
      <c r="F172" s="5" t="s">
        <v>4</v>
      </c>
    </row>
    <row r="173" spans="1:6">
      <c r="A173" s="3" t="s">
        <v>1377</v>
      </c>
      <c r="B173" s="5">
        <v>0</v>
      </c>
      <c r="C173" s="5" t="s">
        <v>4</v>
      </c>
      <c r="D173" s="5"/>
      <c r="E173" s="5" t="s">
        <v>4</v>
      </c>
      <c r="F173" s="5" t="s">
        <v>4</v>
      </c>
    </row>
    <row r="174" spans="1:6">
      <c r="A174" s="3" t="s">
        <v>80</v>
      </c>
      <c r="B174" s="7">
        <v>-1105</v>
      </c>
      <c r="C174" s="5" t="s">
        <v>4</v>
      </c>
      <c r="D174" s="5"/>
      <c r="E174" s="5" t="s">
        <v>4</v>
      </c>
      <c r="F174" s="5" t="s">
        <v>4</v>
      </c>
    </row>
    <row r="175" spans="1:6">
      <c r="A175" s="3" t="s">
        <v>81</v>
      </c>
      <c r="B175" s="5">
        <v>422</v>
      </c>
      <c r="C175" s="5" t="s">
        <v>4</v>
      </c>
      <c r="D175" s="5"/>
      <c r="E175" s="5" t="s">
        <v>4</v>
      </c>
      <c r="F175" s="5" t="s">
        <v>4</v>
      </c>
    </row>
    <row r="176" spans="1:6">
      <c r="A176" s="3" t="s">
        <v>82</v>
      </c>
      <c r="B176" s="5">
        <v>-683</v>
      </c>
      <c r="C176" s="5" t="s">
        <v>4</v>
      </c>
      <c r="D176" s="5"/>
      <c r="E176" s="5" t="s">
        <v>4</v>
      </c>
      <c r="F176" s="5" t="s">
        <v>4</v>
      </c>
    </row>
    <row r="177" spans="1:6" ht="30">
      <c r="A177" s="3" t="s">
        <v>84</v>
      </c>
      <c r="B177" s="5">
        <v>-683</v>
      </c>
      <c r="C177" s="5" t="s">
        <v>4</v>
      </c>
      <c r="D177" s="5"/>
      <c r="E177" s="5" t="s">
        <v>4</v>
      </c>
      <c r="F177" s="5" t="s">
        <v>4</v>
      </c>
    </row>
    <row r="178" spans="1:6">
      <c r="A178" s="3" t="s">
        <v>85</v>
      </c>
      <c r="B178" s="5">
        <v>-683</v>
      </c>
      <c r="C178" s="5" t="s">
        <v>4</v>
      </c>
      <c r="D178" s="5"/>
      <c r="E178" s="5" t="s">
        <v>4</v>
      </c>
      <c r="F178" s="5" t="s">
        <v>4</v>
      </c>
    </row>
    <row r="179" spans="1:6" ht="30">
      <c r="A179" s="3" t="s">
        <v>1370</v>
      </c>
      <c r="B179" s="5" t="s">
        <v>4</v>
      </c>
      <c r="C179" s="5" t="s">
        <v>4</v>
      </c>
      <c r="D179" s="5"/>
      <c r="E179" s="5" t="s">
        <v>4</v>
      </c>
      <c r="F179" s="5" t="s">
        <v>4</v>
      </c>
    </row>
    <row r="180" spans="1:6" ht="30">
      <c r="A180" s="4" t="s">
        <v>767</v>
      </c>
      <c r="B180" s="5" t="s">
        <v>4</v>
      </c>
      <c r="C180" s="5" t="s">
        <v>4</v>
      </c>
      <c r="D180" s="5"/>
      <c r="E180" s="5" t="s">
        <v>4</v>
      </c>
      <c r="F180" s="5" t="s">
        <v>4</v>
      </c>
    </row>
    <row r="181" spans="1:6" ht="30">
      <c r="A181" s="3" t="s">
        <v>75</v>
      </c>
      <c r="B181" s="5">
        <v>0</v>
      </c>
      <c r="C181" s="5" t="s">
        <v>4</v>
      </c>
      <c r="D181" s="5"/>
      <c r="E181" s="5" t="s">
        <v>4</v>
      </c>
      <c r="F181" s="5" t="s">
        <v>4</v>
      </c>
    </row>
    <row r="182" spans="1:6">
      <c r="A182" s="3" t="s">
        <v>1377</v>
      </c>
      <c r="B182" s="5">
        <v>0</v>
      </c>
      <c r="C182" s="5" t="s">
        <v>4</v>
      </c>
      <c r="D182" s="5"/>
      <c r="E182" s="5" t="s">
        <v>4</v>
      </c>
      <c r="F182" s="5" t="s">
        <v>4</v>
      </c>
    </row>
    <row r="183" spans="1:6">
      <c r="A183" s="3" t="s">
        <v>80</v>
      </c>
      <c r="B183" s="5">
        <v>0</v>
      </c>
      <c r="C183" s="5" t="s">
        <v>4</v>
      </c>
      <c r="D183" s="5"/>
      <c r="E183" s="5" t="s">
        <v>4</v>
      </c>
      <c r="F183" s="5" t="s">
        <v>4</v>
      </c>
    </row>
    <row r="184" spans="1:6">
      <c r="A184" s="3" t="s">
        <v>81</v>
      </c>
      <c r="B184" s="5">
        <v>0</v>
      </c>
      <c r="C184" s="5" t="s">
        <v>4</v>
      </c>
      <c r="D184" s="5"/>
      <c r="E184" s="5" t="s">
        <v>4</v>
      </c>
      <c r="F184" s="5" t="s">
        <v>4</v>
      </c>
    </row>
    <row r="185" spans="1:6">
      <c r="A185" s="3" t="s">
        <v>82</v>
      </c>
      <c r="B185" s="5">
        <v>0</v>
      </c>
      <c r="C185" s="5" t="s">
        <v>4</v>
      </c>
      <c r="D185" s="5"/>
      <c r="E185" s="5" t="s">
        <v>4</v>
      </c>
      <c r="F185" s="5" t="s">
        <v>4</v>
      </c>
    </row>
    <row r="186" spans="1:6" ht="30">
      <c r="A186" s="3" t="s">
        <v>84</v>
      </c>
      <c r="B186" s="5">
        <v>0</v>
      </c>
      <c r="C186" s="5" t="s">
        <v>4</v>
      </c>
      <c r="D186" s="5"/>
      <c r="E186" s="5" t="s">
        <v>4</v>
      </c>
      <c r="F186" s="5" t="s">
        <v>4</v>
      </c>
    </row>
    <row r="187" spans="1:6">
      <c r="A187" s="3" t="s">
        <v>85</v>
      </c>
      <c r="B187" s="5">
        <v>0</v>
      </c>
      <c r="C187" s="5" t="s">
        <v>4</v>
      </c>
      <c r="D187" s="5"/>
      <c r="E187" s="5" t="s">
        <v>4</v>
      </c>
      <c r="F187" s="5" t="s">
        <v>4</v>
      </c>
    </row>
    <row r="188" spans="1:6" ht="30">
      <c r="A188" s="3" t="s">
        <v>1371</v>
      </c>
      <c r="B188" s="5" t="s">
        <v>4</v>
      </c>
      <c r="C188" s="5" t="s">
        <v>4</v>
      </c>
      <c r="D188" s="5"/>
      <c r="E188" s="5" t="s">
        <v>4</v>
      </c>
      <c r="F188" s="5" t="s">
        <v>4</v>
      </c>
    </row>
    <row r="189" spans="1:6" ht="30">
      <c r="A189" s="4" t="s">
        <v>767</v>
      </c>
      <c r="B189" s="5" t="s">
        <v>4</v>
      </c>
      <c r="C189" s="5" t="s">
        <v>4</v>
      </c>
      <c r="D189" s="5"/>
      <c r="E189" s="5" t="s">
        <v>4</v>
      </c>
      <c r="F189" s="5" t="s">
        <v>4</v>
      </c>
    </row>
    <row r="190" spans="1:6" ht="30">
      <c r="A190" s="3" t="s">
        <v>75</v>
      </c>
      <c r="B190" s="5">
        <v>0</v>
      </c>
      <c r="C190" s="5" t="s">
        <v>4</v>
      </c>
      <c r="D190" s="5"/>
      <c r="E190" s="5" t="s">
        <v>4</v>
      </c>
      <c r="F190" s="5" t="s">
        <v>4</v>
      </c>
    </row>
    <row r="191" spans="1:6">
      <c r="A191" s="3" t="s">
        <v>1377</v>
      </c>
      <c r="B191" s="5">
        <v>683</v>
      </c>
      <c r="C191" s="5" t="s">
        <v>4</v>
      </c>
      <c r="D191" s="5"/>
      <c r="E191" s="5" t="s">
        <v>4</v>
      </c>
      <c r="F191" s="5" t="s">
        <v>4</v>
      </c>
    </row>
    <row r="192" spans="1:6">
      <c r="A192" s="3" t="s">
        <v>80</v>
      </c>
      <c r="B192" s="5">
        <v>683</v>
      </c>
      <c r="C192" s="5" t="s">
        <v>4</v>
      </c>
      <c r="D192" s="5"/>
      <c r="E192" s="5" t="s">
        <v>4</v>
      </c>
      <c r="F192" s="5" t="s">
        <v>4</v>
      </c>
    </row>
    <row r="193" spans="1:6">
      <c r="A193" s="3" t="s">
        <v>81</v>
      </c>
      <c r="B193" s="5">
        <v>0</v>
      </c>
      <c r="C193" s="5" t="s">
        <v>4</v>
      </c>
      <c r="D193" s="5"/>
      <c r="E193" s="5" t="s">
        <v>4</v>
      </c>
      <c r="F193" s="5" t="s">
        <v>4</v>
      </c>
    </row>
    <row r="194" spans="1:6">
      <c r="A194" s="3" t="s">
        <v>82</v>
      </c>
      <c r="B194" s="5">
        <v>683</v>
      </c>
      <c r="C194" s="5" t="s">
        <v>4</v>
      </c>
      <c r="D194" s="5"/>
      <c r="E194" s="5" t="s">
        <v>4</v>
      </c>
      <c r="F194" s="5" t="s">
        <v>4</v>
      </c>
    </row>
    <row r="195" spans="1:6" ht="30">
      <c r="A195" s="3" t="s">
        <v>84</v>
      </c>
      <c r="B195" s="5">
        <v>683</v>
      </c>
      <c r="C195" s="5" t="s">
        <v>4</v>
      </c>
      <c r="D195" s="5"/>
      <c r="E195" s="5" t="s">
        <v>4</v>
      </c>
      <c r="F195" s="5" t="s">
        <v>4</v>
      </c>
    </row>
    <row r="196" spans="1:6">
      <c r="A196" s="3" t="s">
        <v>85</v>
      </c>
      <c r="B196" s="5">
        <v>683</v>
      </c>
      <c r="C196" s="5" t="s">
        <v>4</v>
      </c>
      <c r="D196" s="5"/>
      <c r="E196" s="5" t="s">
        <v>4</v>
      </c>
      <c r="F196" s="5" t="s">
        <v>4</v>
      </c>
    </row>
    <row r="197" spans="1:6">
      <c r="A197" s="3" t="s">
        <v>920</v>
      </c>
      <c r="B197" s="5" t="s">
        <v>4</v>
      </c>
      <c r="C197" s="5" t="s">
        <v>4</v>
      </c>
      <c r="D197" s="5"/>
      <c r="E197" s="5" t="s">
        <v>4</v>
      </c>
      <c r="F197" s="5" t="s">
        <v>4</v>
      </c>
    </row>
    <row r="198" spans="1:6" ht="30">
      <c r="A198" s="4" t="s">
        <v>767</v>
      </c>
      <c r="B198" s="5" t="s">
        <v>4</v>
      </c>
      <c r="C198" s="5" t="s">
        <v>4</v>
      </c>
      <c r="D198" s="5"/>
      <c r="E198" s="5" t="s">
        <v>4</v>
      </c>
      <c r="F198" s="5" t="s">
        <v>4</v>
      </c>
    </row>
    <row r="199" spans="1:6">
      <c r="A199" s="3" t="s">
        <v>316</v>
      </c>
      <c r="B199" s="5">
        <v>0</v>
      </c>
      <c r="C199" s="5" t="s">
        <v>4</v>
      </c>
      <c r="D199" s="5"/>
      <c r="E199" s="5" t="s">
        <v>4</v>
      </c>
      <c r="F199" s="5" t="s">
        <v>4</v>
      </c>
    </row>
    <row r="200" spans="1:6">
      <c r="A200" s="3" t="s">
        <v>73</v>
      </c>
      <c r="B200" s="5">
        <v>0</v>
      </c>
      <c r="C200" s="5" t="s">
        <v>4</v>
      </c>
      <c r="D200" s="5"/>
      <c r="E200" s="5" t="s">
        <v>4</v>
      </c>
      <c r="F200" s="5" t="s">
        <v>4</v>
      </c>
    </row>
    <row r="201" spans="1:6">
      <c r="A201" s="3" t="s">
        <v>74</v>
      </c>
      <c r="B201" s="5">
        <v>0</v>
      </c>
      <c r="C201" s="5" t="s">
        <v>4</v>
      </c>
      <c r="D201" s="5"/>
      <c r="E201" s="5" t="s">
        <v>4</v>
      </c>
      <c r="F201" s="5" t="s">
        <v>4</v>
      </c>
    </row>
    <row r="202" spans="1:6" ht="30">
      <c r="A202" s="3" t="s">
        <v>75</v>
      </c>
      <c r="B202" s="5">
        <v>0</v>
      </c>
      <c r="C202" s="5" t="s">
        <v>4</v>
      </c>
      <c r="D202" s="5"/>
      <c r="E202" s="5" t="s">
        <v>4</v>
      </c>
      <c r="F202" s="5" t="s">
        <v>4</v>
      </c>
    </row>
    <row r="203" spans="1:6" ht="30">
      <c r="A203" s="3" t="s">
        <v>76</v>
      </c>
      <c r="B203" s="5" t="s">
        <v>4</v>
      </c>
      <c r="C203" s="7">
        <v>13648</v>
      </c>
      <c r="D203" s="5"/>
      <c r="E203" s="5" t="s">
        <v>4</v>
      </c>
      <c r="F203" s="5" t="s">
        <v>4</v>
      </c>
    </row>
    <row r="204" spans="1:6">
      <c r="A204" s="3" t="s">
        <v>1377</v>
      </c>
      <c r="B204" s="5">
        <v>0</v>
      </c>
      <c r="C204" s="5">
        <v>0</v>
      </c>
      <c r="D204" s="5"/>
      <c r="E204" s="5" t="s">
        <v>4</v>
      </c>
      <c r="F204" s="5" t="s">
        <v>4</v>
      </c>
    </row>
    <row r="205" spans="1:6">
      <c r="A205" s="3" t="s">
        <v>80</v>
      </c>
      <c r="B205" s="5">
        <v>0</v>
      </c>
      <c r="C205" s="7">
        <v>13648</v>
      </c>
      <c r="D205" s="5"/>
      <c r="E205" s="5" t="s">
        <v>4</v>
      </c>
      <c r="F205" s="5" t="s">
        <v>4</v>
      </c>
    </row>
    <row r="206" spans="1:6">
      <c r="A206" s="3" t="s">
        <v>81</v>
      </c>
      <c r="B206" s="5">
        <v>0</v>
      </c>
      <c r="C206" s="5">
        <v>-609</v>
      </c>
      <c r="D206" s="5"/>
      <c r="E206" s="5">
        <v>400</v>
      </c>
      <c r="F206" s="5" t="s">
        <v>4</v>
      </c>
    </row>
    <row r="207" spans="1:6">
      <c r="A207" s="3" t="s">
        <v>82</v>
      </c>
      <c r="B207" s="5">
        <v>0</v>
      </c>
      <c r="C207" s="7">
        <v>13039</v>
      </c>
      <c r="D207" s="5"/>
      <c r="E207" s="5" t="s">
        <v>4</v>
      </c>
      <c r="F207" s="5" t="s">
        <v>4</v>
      </c>
    </row>
    <row r="208" spans="1:6" ht="30">
      <c r="A208" s="3" t="s">
        <v>84</v>
      </c>
      <c r="B208" s="5">
        <v>0</v>
      </c>
      <c r="C208" s="7">
        <v>13039</v>
      </c>
      <c r="D208" s="5"/>
      <c r="E208" s="5" t="s">
        <v>4</v>
      </c>
      <c r="F208" s="5" t="s">
        <v>4</v>
      </c>
    </row>
    <row r="209" spans="1:6">
      <c r="A209" s="3" t="s">
        <v>85</v>
      </c>
      <c r="B209" s="5">
        <v>0</v>
      </c>
      <c r="C209" s="7">
        <v>13039</v>
      </c>
      <c r="D209" s="5"/>
      <c r="E209" s="5">
        <v>500</v>
      </c>
      <c r="F209" s="7">
        <v>1200</v>
      </c>
    </row>
    <row r="210" spans="1:6" ht="30">
      <c r="A210" s="3" t="s">
        <v>1372</v>
      </c>
      <c r="B210" s="5" t="s">
        <v>4</v>
      </c>
      <c r="C210" s="5" t="s">
        <v>4</v>
      </c>
      <c r="D210" s="5"/>
      <c r="E210" s="5" t="s">
        <v>4</v>
      </c>
      <c r="F210" s="5" t="s">
        <v>4</v>
      </c>
    </row>
    <row r="211" spans="1:6" ht="30">
      <c r="A211" s="4" t="s">
        <v>767</v>
      </c>
      <c r="B211" s="5" t="s">
        <v>4</v>
      </c>
      <c r="C211" s="5" t="s">
        <v>4</v>
      </c>
      <c r="D211" s="5"/>
      <c r="E211" s="5" t="s">
        <v>4</v>
      </c>
      <c r="F211" s="5" t="s">
        <v>4</v>
      </c>
    </row>
    <row r="212" spans="1:6">
      <c r="A212" s="3" t="s">
        <v>316</v>
      </c>
      <c r="B212" s="5">
        <v>0</v>
      </c>
      <c r="C212" s="5" t="s">
        <v>4</v>
      </c>
      <c r="D212" s="5"/>
      <c r="E212" s="5" t="s">
        <v>4</v>
      </c>
      <c r="F212" s="5" t="s">
        <v>4</v>
      </c>
    </row>
    <row r="213" spans="1:6">
      <c r="A213" s="3" t="s">
        <v>73</v>
      </c>
      <c r="B213" s="5">
        <v>0</v>
      </c>
      <c r="C213" s="5" t="s">
        <v>4</v>
      </c>
      <c r="D213" s="5"/>
      <c r="E213" s="5" t="s">
        <v>4</v>
      </c>
      <c r="F213" s="5" t="s">
        <v>4</v>
      </c>
    </row>
    <row r="214" spans="1:6">
      <c r="A214" s="3" t="s">
        <v>74</v>
      </c>
      <c r="B214" s="5">
        <v>0</v>
      </c>
      <c r="C214" s="5" t="s">
        <v>4</v>
      </c>
      <c r="D214" s="5"/>
      <c r="E214" s="5" t="s">
        <v>4</v>
      </c>
      <c r="F214" s="5" t="s">
        <v>4</v>
      </c>
    </row>
    <row r="215" spans="1:6" ht="30">
      <c r="A215" s="3" t="s">
        <v>75</v>
      </c>
      <c r="B215" s="5">
        <v>0</v>
      </c>
      <c r="C215" s="5" t="s">
        <v>4</v>
      </c>
      <c r="D215" s="5"/>
      <c r="E215" s="5" t="s">
        <v>4</v>
      </c>
      <c r="F215" s="5" t="s">
        <v>4</v>
      </c>
    </row>
    <row r="216" spans="1:6" ht="30">
      <c r="A216" s="3" t="s">
        <v>76</v>
      </c>
      <c r="B216" s="5" t="s">
        <v>4</v>
      </c>
      <c r="C216" s="5">
        <v>0</v>
      </c>
      <c r="D216" s="5"/>
      <c r="E216" s="5" t="s">
        <v>4</v>
      </c>
      <c r="F216" s="5" t="s">
        <v>4</v>
      </c>
    </row>
    <row r="217" spans="1:6">
      <c r="A217" s="3" t="s">
        <v>1377</v>
      </c>
      <c r="B217" s="5">
        <v>0</v>
      </c>
      <c r="C217" s="7">
        <v>13039</v>
      </c>
      <c r="D217" s="5"/>
      <c r="E217" s="5" t="s">
        <v>4</v>
      </c>
      <c r="F217" s="5" t="s">
        <v>4</v>
      </c>
    </row>
    <row r="218" spans="1:6">
      <c r="A218" s="3" t="s">
        <v>80</v>
      </c>
      <c r="B218" s="5">
        <v>0</v>
      </c>
      <c r="C218" s="7">
        <v>13039</v>
      </c>
      <c r="D218" s="5"/>
      <c r="E218" s="5" t="s">
        <v>4</v>
      </c>
      <c r="F218" s="5" t="s">
        <v>4</v>
      </c>
    </row>
    <row r="219" spans="1:6">
      <c r="A219" s="3" t="s">
        <v>81</v>
      </c>
      <c r="B219" s="5">
        <v>0</v>
      </c>
      <c r="C219" s="5">
        <v>0</v>
      </c>
      <c r="D219" s="5"/>
      <c r="E219" s="5" t="s">
        <v>4</v>
      </c>
      <c r="F219" s="5" t="s">
        <v>4</v>
      </c>
    </row>
    <row r="220" spans="1:6">
      <c r="A220" s="3" t="s">
        <v>82</v>
      </c>
      <c r="B220" s="5">
        <v>0</v>
      </c>
      <c r="C220" s="7">
        <v>13039</v>
      </c>
      <c r="D220" s="5"/>
      <c r="E220" s="5" t="s">
        <v>4</v>
      </c>
      <c r="F220" s="5" t="s">
        <v>4</v>
      </c>
    </row>
    <row r="221" spans="1:6" ht="30">
      <c r="A221" s="3" t="s">
        <v>84</v>
      </c>
      <c r="B221" s="5">
        <v>0</v>
      </c>
      <c r="C221" s="7">
        <v>13039</v>
      </c>
      <c r="D221" s="5"/>
      <c r="E221" s="5" t="s">
        <v>4</v>
      </c>
      <c r="F221" s="5" t="s">
        <v>4</v>
      </c>
    </row>
    <row r="222" spans="1:6">
      <c r="A222" s="3" t="s">
        <v>85</v>
      </c>
      <c r="B222" s="5">
        <v>0</v>
      </c>
      <c r="C222" s="7">
        <v>13039</v>
      </c>
      <c r="D222" s="5"/>
      <c r="E222" s="5" t="s">
        <v>4</v>
      </c>
      <c r="F222" s="5" t="s">
        <v>4</v>
      </c>
    </row>
    <row r="223" spans="1:6" ht="30">
      <c r="A223" s="3" t="s">
        <v>1373</v>
      </c>
      <c r="B223" s="5" t="s">
        <v>4</v>
      </c>
      <c r="C223" s="5" t="s">
        <v>4</v>
      </c>
      <c r="D223" s="5"/>
      <c r="E223" s="5" t="s">
        <v>4</v>
      </c>
      <c r="F223" s="5" t="s">
        <v>4</v>
      </c>
    </row>
    <row r="224" spans="1:6" ht="30">
      <c r="A224" s="4" t="s">
        <v>767</v>
      </c>
      <c r="B224" s="5" t="s">
        <v>4</v>
      </c>
      <c r="C224" s="5" t="s">
        <v>4</v>
      </c>
      <c r="D224" s="5"/>
      <c r="E224" s="5" t="s">
        <v>4</v>
      </c>
      <c r="F224" s="5" t="s">
        <v>4</v>
      </c>
    </row>
    <row r="225" spans="1:6">
      <c r="A225" s="3" t="s">
        <v>316</v>
      </c>
      <c r="B225" s="5">
        <v>951</v>
      </c>
      <c r="C225" s="5" t="s">
        <v>4</v>
      </c>
      <c r="D225" s="5"/>
      <c r="E225" s="5" t="s">
        <v>4</v>
      </c>
      <c r="F225" s="5" t="s">
        <v>4</v>
      </c>
    </row>
    <row r="226" spans="1:6">
      <c r="A226" s="3" t="s">
        <v>73</v>
      </c>
      <c r="B226" s="5">
        <v>501</v>
      </c>
      <c r="C226" s="5" t="s">
        <v>4</v>
      </c>
      <c r="D226" s="5"/>
      <c r="E226" s="5" t="s">
        <v>4</v>
      </c>
      <c r="F226" s="5" t="s">
        <v>4</v>
      </c>
    </row>
    <row r="227" spans="1:6">
      <c r="A227" s="3" t="s">
        <v>74</v>
      </c>
      <c r="B227" s="5">
        <v>450</v>
      </c>
      <c r="C227" s="5" t="s">
        <v>4</v>
      </c>
      <c r="D227" s="5"/>
      <c r="E227" s="5" t="s">
        <v>4</v>
      </c>
      <c r="F227" s="5" t="s">
        <v>4</v>
      </c>
    </row>
    <row r="228" spans="1:6" ht="30">
      <c r="A228" s="3" t="s">
        <v>75</v>
      </c>
      <c r="B228" s="5">
        <v>-234</v>
      </c>
      <c r="C228" s="5" t="s">
        <v>4</v>
      </c>
      <c r="D228" s="5"/>
      <c r="E228" s="5" t="s">
        <v>4</v>
      </c>
      <c r="F228" s="5" t="s">
        <v>4</v>
      </c>
    </row>
    <row r="229" spans="1:6" ht="30">
      <c r="A229" s="3" t="s">
        <v>76</v>
      </c>
      <c r="B229" s="5" t="s">
        <v>4</v>
      </c>
      <c r="C229" s="7">
        <v>13648</v>
      </c>
      <c r="D229" s="5"/>
      <c r="E229" s="5" t="s">
        <v>4</v>
      </c>
      <c r="F229" s="5" t="s">
        <v>4</v>
      </c>
    </row>
    <row r="230" spans="1:6">
      <c r="A230" s="3" t="s">
        <v>1377</v>
      </c>
      <c r="B230" s="5">
        <v>-130</v>
      </c>
      <c r="C230" s="5">
        <v>0</v>
      </c>
      <c r="D230" s="5"/>
      <c r="E230" s="5" t="s">
        <v>4</v>
      </c>
      <c r="F230" s="5" t="s">
        <v>4</v>
      </c>
    </row>
    <row r="231" spans="1:6">
      <c r="A231" s="3" t="s">
        <v>80</v>
      </c>
      <c r="B231" s="5">
        <v>86</v>
      </c>
      <c r="C231" s="7">
        <v>13648</v>
      </c>
      <c r="D231" s="5"/>
      <c r="E231" s="5" t="s">
        <v>4</v>
      </c>
      <c r="F231" s="5" t="s">
        <v>4</v>
      </c>
    </row>
    <row r="232" spans="1:6">
      <c r="A232" s="3" t="s">
        <v>81</v>
      </c>
      <c r="B232" s="5">
        <v>-86</v>
      </c>
      <c r="C232" s="5">
        <v>-609</v>
      </c>
      <c r="D232" s="5"/>
      <c r="E232" s="5" t="s">
        <v>4</v>
      </c>
      <c r="F232" s="5" t="s">
        <v>4</v>
      </c>
    </row>
    <row r="233" spans="1:6">
      <c r="A233" s="3" t="s">
        <v>82</v>
      </c>
      <c r="B233" s="5">
        <v>0</v>
      </c>
      <c r="C233" s="7">
        <v>13039</v>
      </c>
      <c r="D233" s="5"/>
      <c r="E233" s="5" t="s">
        <v>4</v>
      </c>
      <c r="F233" s="5" t="s">
        <v>4</v>
      </c>
    </row>
    <row r="234" spans="1:6" ht="30">
      <c r="A234" s="3" t="s">
        <v>84</v>
      </c>
      <c r="B234" s="5">
        <v>0</v>
      </c>
      <c r="C234" s="7">
        <v>13039</v>
      </c>
      <c r="D234" s="5"/>
      <c r="E234" s="5" t="s">
        <v>4</v>
      </c>
      <c r="F234" s="5" t="s">
        <v>4</v>
      </c>
    </row>
    <row r="235" spans="1:6">
      <c r="A235" s="3" t="s">
        <v>85</v>
      </c>
      <c r="B235" s="5">
        <v>0</v>
      </c>
      <c r="C235" s="7">
        <v>13039</v>
      </c>
      <c r="D235" s="5"/>
      <c r="E235" s="5" t="s">
        <v>4</v>
      </c>
      <c r="F235" s="5" t="s">
        <v>4</v>
      </c>
    </row>
    <row r="236" spans="1:6" ht="30">
      <c r="A236" s="3" t="s">
        <v>1374</v>
      </c>
      <c r="B236" s="5" t="s">
        <v>4</v>
      </c>
      <c r="C236" s="5" t="s">
        <v>4</v>
      </c>
      <c r="D236" s="5"/>
      <c r="E236" s="5" t="s">
        <v>4</v>
      </c>
      <c r="F236" s="5" t="s">
        <v>4</v>
      </c>
    </row>
    <row r="237" spans="1:6" ht="30">
      <c r="A237" s="4" t="s">
        <v>767</v>
      </c>
      <c r="B237" s="5" t="s">
        <v>4</v>
      </c>
      <c r="C237" s="5" t="s">
        <v>4</v>
      </c>
      <c r="D237" s="5"/>
      <c r="E237" s="5" t="s">
        <v>4</v>
      </c>
      <c r="F237" s="5" t="s">
        <v>4</v>
      </c>
    </row>
    <row r="238" spans="1:6">
      <c r="A238" s="3" t="s">
        <v>316</v>
      </c>
      <c r="B238" s="5">
        <v>-951</v>
      </c>
      <c r="C238" s="5" t="s">
        <v>4</v>
      </c>
      <c r="D238" s="5"/>
      <c r="E238" s="5" t="s">
        <v>4</v>
      </c>
      <c r="F238" s="5" t="s">
        <v>4</v>
      </c>
    </row>
    <row r="239" spans="1:6">
      <c r="A239" s="3" t="s">
        <v>73</v>
      </c>
      <c r="B239" s="5">
        <v>-501</v>
      </c>
      <c r="C239" s="5" t="s">
        <v>4</v>
      </c>
      <c r="D239" s="5"/>
      <c r="E239" s="5" t="s">
        <v>4</v>
      </c>
      <c r="F239" s="5" t="s">
        <v>4</v>
      </c>
    </row>
    <row r="240" spans="1:6">
      <c r="A240" s="3" t="s">
        <v>74</v>
      </c>
      <c r="B240" s="5">
        <v>-450</v>
      </c>
      <c r="C240" s="5" t="s">
        <v>4</v>
      </c>
      <c r="D240" s="5"/>
      <c r="E240" s="5" t="s">
        <v>4</v>
      </c>
      <c r="F240" s="5" t="s">
        <v>4</v>
      </c>
    </row>
    <row r="241" spans="1:6" ht="30">
      <c r="A241" s="3" t="s">
        <v>75</v>
      </c>
      <c r="B241" s="5">
        <v>234</v>
      </c>
      <c r="C241" s="5" t="s">
        <v>4</v>
      </c>
      <c r="D241" s="5"/>
      <c r="E241" s="5" t="s">
        <v>4</v>
      </c>
      <c r="F241" s="5" t="s">
        <v>4</v>
      </c>
    </row>
    <row r="242" spans="1:6" ht="30">
      <c r="A242" s="3" t="s">
        <v>76</v>
      </c>
      <c r="B242" s="5" t="s">
        <v>4</v>
      </c>
      <c r="C242" s="5">
        <v>0</v>
      </c>
      <c r="D242" s="5"/>
      <c r="E242" s="5" t="s">
        <v>4</v>
      </c>
      <c r="F242" s="5" t="s">
        <v>4</v>
      </c>
    </row>
    <row r="243" spans="1:6">
      <c r="A243" s="3" t="s">
        <v>1377</v>
      </c>
      <c r="B243" s="5">
        <v>0</v>
      </c>
      <c r="C243" s="5">
        <v>0</v>
      </c>
      <c r="D243" s="5"/>
      <c r="E243" s="5" t="s">
        <v>4</v>
      </c>
      <c r="F243" s="5" t="s">
        <v>4</v>
      </c>
    </row>
    <row r="244" spans="1:6">
      <c r="A244" s="3" t="s">
        <v>80</v>
      </c>
      <c r="B244" s="5">
        <v>-216</v>
      </c>
      <c r="C244" s="5">
        <v>0</v>
      </c>
      <c r="D244" s="5"/>
      <c r="E244" s="5" t="s">
        <v>4</v>
      </c>
      <c r="F244" s="5" t="s">
        <v>4</v>
      </c>
    </row>
    <row r="245" spans="1:6">
      <c r="A245" s="3" t="s">
        <v>81</v>
      </c>
      <c r="B245" s="5">
        <v>86</v>
      </c>
      <c r="C245" s="5">
        <v>0</v>
      </c>
      <c r="D245" s="5"/>
      <c r="E245" s="5" t="s">
        <v>4</v>
      </c>
      <c r="F245" s="5" t="s">
        <v>4</v>
      </c>
    </row>
    <row r="246" spans="1:6">
      <c r="A246" s="3" t="s">
        <v>82</v>
      </c>
      <c r="B246" s="5">
        <v>-130</v>
      </c>
      <c r="C246" s="5">
        <v>0</v>
      </c>
      <c r="D246" s="5"/>
      <c r="E246" s="5" t="s">
        <v>4</v>
      </c>
      <c r="F246" s="5" t="s">
        <v>4</v>
      </c>
    </row>
    <row r="247" spans="1:6" ht="30">
      <c r="A247" s="3" t="s">
        <v>84</v>
      </c>
      <c r="B247" s="5">
        <v>-130</v>
      </c>
      <c r="C247" s="5">
        <v>0</v>
      </c>
      <c r="D247" s="5"/>
      <c r="E247" s="5" t="s">
        <v>4</v>
      </c>
      <c r="F247" s="5" t="s">
        <v>4</v>
      </c>
    </row>
    <row r="248" spans="1:6">
      <c r="A248" s="3" t="s">
        <v>85</v>
      </c>
      <c r="B248" s="5">
        <v>-130</v>
      </c>
      <c r="C248" s="5">
        <v>0</v>
      </c>
      <c r="D248" s="5"/>
      <c r="E248" s="5" t="s">
        <v>4</v>
      </c>
      <c r="F248" s="5" t="s">
        <v>4</v>
      </c>
    </row>
    <row r="249" spans="1:6" ht="30">
      <c r="A249" s="3" t="s">
        <v>1375</v>
      </c>
      <c r="B249" s="5" t="s">
        <v>4</v>
      </c>
      <c r="C249" s="5" t="s">
        <v>4</v>
      </c>
      <c r="D249" s="5"/>
      <c r="E249" s="5" t="s">
        <v>4</v>
      </c>
      <c r="F249" s="5" t="s">
        <v>4</v>
      </c>
    </row>
    <row r="250" spans="1:6" ht="30">
      <c r="A250" s="4" t="s">
        <v>767</v>
      </c>
      <c r="B250" s="5" t="s">
        <v>4</v>
      </c>
      <c r="C250" s="5" t="s">
        <v>4</v>
      </c>
      <c r="D250" s="5"/>
      <c r="E250" s="5" t="s">
        <v>4</v>
      </c>
      <c r="F250" s="5" t="s">
        <v>4</v>
      </c>
    </row>
    <row r="251" spans="1:6">
      <c r="A251" s="3" t="s">
        <v>316</v>
      </c>
      <c r="B251" s="5">
        <v>0</v>
      </c>
      <c r="C251" s="5" t="s">
        <v>4</v>
      </c>
      <c r="D251" s="5"/>
      <c r="E251" s="5" t="s">
        <v>4</v>
      </c>
      <c r="F251" s="5" t="s">
        <v>4</v>
      </c>
    </row>
    <row r="252" spans="1:6">
      <c r="A252" s="3" t="s">
        <v>73</v>
      </c>
      <c r="B252" s="5">
        <v>0</v>
      </c>
      <c r="C252" s="5" t="s">
        <v>4</v>
      </c>
      <c r="D252" s="5"/>
      <c r="E252" s="5" t="s">
        <v>4</v>
      </c>
      <c r="F252" s="5" t="s">
        <v>4</v>
      </c>
    </row>
    <row r="253" spans="1:6">
      <c r="A253" s="3" t="s">
        <v>74</v>
      </c>
      <c r="B253" s="5">
        <v>0</v>
      </c>
      <c r="C253" s="5" t="s">
        <v>4</v>
      </c>
      <c r="D253" s="5"/>
      <c r="E253" s="5" t="s">
        <v>4</v>
      </c>
      <c r="F253" s="5" t="s">
        <v>4</v>
      </c>
    </row>
    <row r="254" spans="1:6" ht="30">
      <c r="A254" s="3" t="s">
        <v>75</v>
      </c>
      <c r="B254" s="5">
        <v>0</v>
      </c>
      <c r="C254" s="5" t="s">
        <v>4</v>
      </c>
      <c r="D254" s="5"/>
      <c r="E254" s="5" t="s">
        <v>4</v>
      </c>
      <c r="F254" s="5" t="s">
        <v>4</v>
      </c>
    </row>
    <row r="255" spans="1:6" ht="30">
      <c r="A255" s="3" t="s">
        <v>76</v>
      </c>
      <c r="B255" s="5" t="s">
        <v>4</v>
      </c>
      <c r="C255" s="5">
        <v>0</v>
      </c>
      <c r="D255" s="5"/>
      <c r="E255" s="5" t="s">
        <v>4</v>
      </c>
      <c r="F255" s="5" t="s">
        <v>4</v>
      </c>
    </row>
    <row r="256" spans="1:6">
      <c r="A256" s="3" t="s">
        <v>1377</v>
      </c>
      <c r="B256" s="5">
        <v>130</v>
      </c>
      <c r="C256" s="7">
        <v>-13039</v>
      </c>
      <c r="D256" s="5"/>
      <c r="E256" s="5" t="s">
        <v>4</v>
      </c>
      <c r="F256" s="5" t="s">
        <v>4</v>
      </c>
    </row>
    <row r="257" spans="1:6">
      <c r="A257" s="3" t="s">
        <v>80</v>
      </c>
      <c r="B257" s="5">
        <v>130</v>
      </c>
      <c r="C257" s="7">
        <v>-13039</v>
      </c>
      <c r="D257" s="5"/>
      <c r="E257" s="5" t="s">
        <v>4</v>
      </c>
      <c r="F257" s="5" t="s">
        <v>4</v>
      </c>
    </row>
    <row r="258" spans="1:6">
      <c r="A258" s="3" t="s">
        <v>81</v>
      </c>
      <c r="B258" s="5">
        <v>0</v>
      </c>
      <c r="C258" s="5">
        <v>0</v>
      </c>
      <c r="D258" s="5"/>
      <c r="E258" s="5" t="s">
        <v>4</v>
      </c>
      <c r="F258" s="5" t="s">
        <v>4</v>
      </c>
    </row>
    <row r="259" spans="1:6">
      <c r="A259" s="3" t="s">
        <v>82</v>
      </c>
      <c r="B259" s="5">
        <v>130</v>
      </c>
      <c r="C259" s="7">
        <v>-13039</v>
      </c>
      <c r="D259" s="5"/>
      <c r="E259" s="5" t="s">
        <v>4</v>
      </c>
      <c r="F259" s="5" t="s">
        <v>4</v>
      </c>
    </row>
    <row r="260" spans="1:6" ht="30">
      <c r="A260" s="3" t="s">
        <v>84</v>
      </c>
      <c r="B260" s="5">
        <v>130</v>
      </c>
      <c r="C260" s="7">
        <v>-13039</v>
      </c>
      <c r="D260" s="5"/>
      <c r="E260" s="5" t="s">
        <v>4</v>
      </c>
      <c r="F260" s="5" t="s">
        <v>4</v>
      </c>
    </row>
    <row r="261" spans="1:6">
      <c r="A261" s="3" t="s">
        <v>85</v>
      </c>
      <c r="B261" s="9">
        <v>130</v>
      </c>
      <c r="C261" s="9">
        <v>-13039</v>
      </c>
      <c r="D261" s="5"/>
      <c r="E261" s="5" t="s">
        <v>4</v>
      </c>
      <c r="F261" s="5" t="s">
        <v>4</v>
      </c>
    </row>
    <row r="262" spans="1:6">
      <c r="A262" s="12"/>
      <c r="B262" s="12"/>
      <c r="C262" s="12"/>
      <c r="D262" s="12"/>
      <c r="E262" s="12"/>
      <c r="F262" s="12"/>
    </row>
    <row r="263" spans="1:6" ht="120" customHeight="1">
      <c r="A263" s="3" t="s">
        <v>77</v>
      </c>
      <c r="B263" s="13" t="s">
        <v>92</v>
      </c>
      <c r="C263" s="13"/>
      <c r="D263" s="13"/>
      <c r="E263" s="13"/>
      <c r="F263" s="13"/>
    </row>
  </sheetData>
  <mergeCells count="5">
    <mergeCell ref="B1:D1"/>
    <mergeCell ref="E1:F1"/>
    <mergeCell ref="C2:D2"/>
    <mergeCell ref="A262:F262"/>
    <mergeCell ref="B263:F26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5703125" bestFit="1" customWidth="1"/>
  </cols>
  <sheetData>
    <row r="1" spans="1:3" ht="15" customHeight="1">
      <c r="A1" s="1" t="s">
        <v>1378</v>
      </c>
      <c r="B1" s="8" t="s">
        <v>1</v>
      </c>
      <c r="C1" s="8"/>
    </row>
    <row r="2" spans="1:3" ht="30">
      <c r="A2" s="1" t="s">
        <v>24</v>
      </c>
      <c r="B2" s="1" t="s">
        <v>2</v>
      </c>
      <c r="C2" s="1" t="s">
        <v>70</v>
      </c>
    </row>
    <row r="3" spans="1:3">
      <c r="A3" s="4" t="s">
        <v>94</v>
      </c>
      <c r="B3" s="5" t="s">
        <v>4</v>
      </c>
      <c r="C3" s="5" t="s">
        <v>4</v>
      </c>
    </row>
    <row r="4" spans="1:3">
      <c r="A4" s="3" t="s">
        <v>106</v>
      </c>
      <c r="B4" s="9">
        <v>-17743</v>
      </c>
      <c r="C4" s="9">
        <v>-20560</v>
      </c>
    </row>
    <row r="5" spans="1:3">
      <c r="A5" s="4" t="s">
        <v>107</v>
      </c>
      <c r="B5" s="5" t="s">
        <v>4</v>
      </c>
      <c r="C5" s="5" t="s">
        <v>4</v>
      </c>
    </row>
    <row r="6" spans="1:3">
      <c r="A6" s="3" t="s">
        <v>108</v>
      </c>
      <c r="B6" s="7">
        <v>-3158</v>
      </c>
      <c r="C6" s="7">
        <v>-2698</v>
      </c>
    </row>
    <row r="7" spans="1:3">
      <c r="A7" s="3" t="s">
        <v>109</v>
      </c>
      <c r="B7" s="5">
        <v>191</v>
      </c>
      <c r="C7" s="5">
        <v>0</v>
      </c>
    </row>
    <row r="8" spans="1:3">
      <c r="A8" s="3" t="s">
        <v>110</v>
      </c>
      <c r="B8" s="7">
        <v>-2967</v>
      </c>
      <c r="C8" s="7">
        <v>-2698</v>
      </c>
    </row>
    <row r="9" spans="1:3">
      <c r="A9" s="4" t="s">
        <v>111</v>
      </c>
      <c r="B9" s="5" t="s">
        <v>4</v>
      </c>
      <c r="C9" s="5" t="s">
        <v>4</v>
      </c>
    </row>
    <row r="10" spans="1:3" ht="30">
      <c r="A10" s="3" t="s">
        <v>112</v>
      </c>
      <c r="B10" s="5">
        <v>597</v>
      </c>
      <c r="C10" s="5">
        <v>992</v>
      </c>
    </row>
    <row r="11" spans="1:3" ht="30">
      <c r="A11" s="3" t="s">
        <v>101</v>
      </c>
      <c r="B11" s="5">
        <v>6</v>
      </c>
      <c r="C11" s="5">
        <v>72</v>
      </c>
    </row>
    <row r="12" spans="1:3">
      <c r="A12" s="3" t="s">
        <v>113</v>
      </c>
      <c r="B12" s="7">
        <v>-4581</v>
      </c>
      <c r="C12" s="7">
        <v>-25000</v>
      </c>
    </row>
    <row r="13" spans="1:3">
      <c r="A13" s="3" t="s">
        <v>114</v>
      </c>
      <c r="B13" s="7">
        <v>1160</v>
      </c>
      <c r="C13" s="5">
        <v>0</v>
      </c>
    </row>
    <row r="14" spans="1:3">
      <c r="A14" s="3" t="s">
        <v>869</v>
      </c>
      <c r="B14" s="5" t="s">
        <v>4</v>
      </c>
      <c r="C14" s="5">
        <v>0</v>
      </c>
    </row>
    <row r="15" spans="1:3">
      <c r="A15" s="3" t="s">
        <v>115</v>
      </c>
      <c r="B15" s="5">
        <v>-115</v>
      </c>
      <c r="C15" s="5">
        <v>-240</v>
      </c>
    </row>
    <row r="16" spans="1:3">
      <c r="A16" s="3" t="s">
        <v>833</v>
      </c>
      <c r="B16" s="5">
        <v>0</v>
      </c>
      <c r="C16" s="5" t="s">
        <v>4</v>
      </c>
    </row>
    <row r="17" spans="1:3">
      <c r="A17" s="3" t="s">
        <v>116</v>
      </c>
      <c r="B17" s="5">
        <v>-430</v>
      </c>
      <c r="C17" s="5">
        <v>-23</v>
      </c>
    </row>
    <row r="18" spans="1:3" ht="30">
      <c r="A18" s="3" t="s">
        <v>838</v>
      </c>
      <c r="B18" s="5">
        <v>0</v>
      </c>
      <c r="C18" s="5">
        <v>0</v>
      </c>
    </row>
    <row r="19" spans="1:3">
      <c r="A19" s="3" t="s">
        <v>117</v>
      </c>
      <c r="B19" s="7">
        <v>-3363</v>
      </c>
      <c r="C19" s="7">
        <v>-24199</v>
      </c>
    </row>
    <row r="20" spans="1:3" ht="30">
      <c r="A20" s="3" t="s">
        <v>118</v>
      </c>
      <c r="B20" s="7">
        <v>-24073</v>
      </c>
      <c r="C20" s="7">
        <v>-47457</v>
      </c>
    </row>
    <row r="21" spans="1:3" ht="30">
      <c r="A21" s="3" t="s">
        <v>119</v>
      </c>
      <c r="B21" s="7">
        <v>86957</v>
      </c>
      <c r="C21" s="7">
        <v>207052</v>
      </c>
    </row>
    <row r="22" spans="1:3" ht="30">
      <c r="A22" s="3" t="s">
        <v>120</v>
      </c>
      <c r="B22" s="7">
        <v>62884</v>
      </c>
      <c r="C22" s="7">
        <v>159595</v>
      </c>
    </row>
    <row r="23" spans="1:3">
      <c r="A23" s="3" t="s">
        <v>1362</v>
      </c>
      <c r="B23" s="5" t="s">
        <v>4</v>
      </c>
      <c r="C23" s="5" t="s">
        <v>4</v>
      </c>
    </row>
    <row r="24" spans="1:3">
      <c r="A24" s="4" t="s">
        <v>94</v>
      </c>
      <c r="B24" s="5" t="s">
        <v>4</v>
      </c>
      <c r="C24" s="5" t="s">
        <v>4</v>
      </c>
    </row>
    <row r="25" spans="1:3">
      <c r="A25" s="3" t="s">
        <v>106</v>
      </c>
      <c r="B25" s="7">
        <v>-11806</v>
      </c>
      <c r="C25" s="7">
        <v>-8314</v>
      </c>
    </row>
    <row r="26" spans="1:3">
      <c r="A26" s="4" t="s">
        <v>107</v>
      </c>
      <c r="B26" s="5" t="s">
        <v>4</v>
      </c>
      <c r="C26" s="5" t="s">
        <v>4</v>
      </c>
    </row>
    <row r="27" spans="1:3">
      <c r="A27" s="3" t="s">
        <v>108</v>
      </c>
      <c r="B27" s="5">
        <v>0</v>
      </c>
      <c r="C27" s="5">
        <v>0</v>
      </c>
    </row>
    <row r="28" spans="1:3">
      <c r="A28" s="3" t="s">
        <v>109</v>
      </c>
      <c r="B28" s="5">
        <v>0</v>
      </c>
      <c r="C28" s="5" t="s">
        <v>4</v>
      </c>
    </row>
    <row r="29" spans="1:3">
      <c r="A29" s="3" t="s">
        <v>110</v>
      </c>
      <c r="B29" s="5">
        <v>0</v>
      </c>
      <c r="C29" s="5">
        <v>0</v>
      </c>
    </row>
    <row r="30" spans="1:3">
      <c r="A30" s="4" t="s">
        <v>111</v>
      </c>
      <c r="B30" s="5" t="s">
        <v>4</v>
      </c>
      <c r="C30" s="5" t="s">
        <v>4</v>
      </c>
    </row>
    <row r="31" spans="1:3" ht="30">
      <c r="A31" s="3" t="s">
        <v>112</v>
      </c>
      <c r="B31" s="5">
        <v>597</v>
      </c>
      <c r="C31" s="5">
        <v>992</v>
      </c>
    </row>
    <row r="32" spans="1:3" ht="30">
      <c r="A32" s="3" t="s">
        <v>101</v>
      </c>
      <c r="B32" s="5">
        <v>6</v>
      </c>
      <c r="C32" s="5">
        <v>72</v>
      </c>
    </row>
    <row r="33" spans="1:3">
      <c r="A33" s="3" t="s">
        <v>113</v>
      </c>
      <c r="B33" s="7">
        <v>-4581</v>
      </c>
      <c r="C33" s="7">
        <v>-25000</v>
      </c>
    </row>
    <row r="34" spans="1:3">
      <c r="A34" s="3" t="s">
        <v>114</v>
      </c>
      <c r="B34" s="5">
        <v>0</v>
      </c>
      <c r="C34" s="5" t="s">
        <v>4</v>
      </c>
    </row>
    <row r="35" spans="1:3">
      <c r="A35" s="3" t="s">
        <v>869</v>
      </c>
      <c r="B35" s="5" t="s">
        <v>4</v>
      </c>
      <c r="C35" s="5">
        <v>0</v>
      </c>
    </row>
    <row r="36" spans="1:3">
      <c r="A36" s="3" t="s">
        <v>115</v>
      </c>
      <c r="B36" s="5">
        <v>0</v>
      </c>
      <c r="C36" s="5">
        <v>387</v>
      </c>
    </row>
    <row r="37" spans="1:3">
      <c r="A37" s="3" t="s">
        <v>833</v>
      </c>
      <c r="B37" s="5">
        <v>0</v>
      </c>
      <c r="C37" s="5" t="s">
        <v>4</v>
      </c>
    </row>
    <row r="38" spans="1:3">
      <c r="A38" s="3" t="s">
        <v>116</v>
      </c>
      <c r="B38" s="5">
        <v>-481</v>
      </c>
      <c r="C38" s="5">
        <v>-23</v>
      </c>
    </row>
    <row r="39" spans="1:3" ht="30">
      <c r="A39" s="3" t="s">
        <v>838</v>
      </c>
      <c r="B39" s="7">
        <v>-7811</v>
      </c>
      <c r="C39" s="7">
        <v>-16495</v>
      </c>
    </row>
    <row r="40" spans="1:3">
      <c r="A40" s="3" t="s">
        <v>117</v>
      </c>
      <c r="B40" s="7">
        <v>-12270</v>
      </c>
      <c r="C40" s="7">
        <v>-40067</v>
      </c>
    </row>
    <row r="41" spans="1:3" ht="30">
      <c r="A41" s="3" t="s">
        <v>118</v>
      </c>
      <c r="B41" s="7">
        <v>-24076</v>
      </c>
      <c r="C41" s="7">
        <v>-48381</v>
      </c>
    </row>
    <row r="42" spans="1:3" ht="30">
      <c r="A42" s="3" t="s">
        <v>119</v>
      </c>
      <c r="B42" s="7">
        <v>55388</v>
      </c>
      <c r="C42" s="7">
        <v>166140</v>
      </c>
    </row>
    <row r="43" spans="1:3" ht="30">
      <c r="A43" s="3" t="s">
        <v>120</v>
      </c>
      <c r="B43" s="7">
        <v>31312</v>
      </c>
      <c r="C43" s="7">
        <v>117759</v>
      </c>
    </row>
    <row r="44" spans="1:3">
      <c r="A44" s="3" t="s">
        <v>959</v>
      </c>
      <c r="B44" s="5" t="s">
        <v>4</v>
      </c>
      <c r="C44" s="5" t="s">
        <v>4</v>
      </c>
    </row>
    <row r="45" spans="1:3">
      <c r="A45" s="4" t="s">
        <v>94</v>
      </c>
      <c r="B45" s="5" t="s">
        <v>4</v>
      </c>
      <c r="C45" s="5" t="s">
        <v>4</v>
      </c>
    </row>
    <row r="46" spans="1:3">
      <c r="A46" s="3" t="s">
        <v>106</v>
      </c>
      <c r="B46" s="7">
        <v>-4855</v>
      </c>
      <c r="C46" s="7">
        <v>-13821</v>
      </c>
    </row>
    <row r="47" spans="1:3">
      <c r="A47" s="4" t="s">
        <v>107</v>
      </c>
      <c r="B47" s="5" t="s">
        <v>4</v>
      </c>
      <c r="C47" s="5" t="s">
        <v>4</v>
      </c>
    </row>
    <row r="48" spans="1:3">
      <c r="A48" s="3" t="s">
        <v>108</v>
      </c>
      <c r="B48" s="7">
        <v>-3119</v>
      </c>
      <c r="C48" s="7">
        <v>-2646</v>
      </c>
    </row>
    <row r="49" spans="1:3">
      <c r="A49" s="3" t="s">
        <v>109</v>
      </c>
      <c r="B49" s="5">
        <v>191</v>
      </c>
      <c r="C49" s="5" t="s">
        <v>4</v>
      </c>
    </row>
    <row r="50" spans="1:3">
      <c r="A50" s="3" t="s">
        <v>110</v>
      </c>
      <c r="B50" s="7">
        <v>-2928</v>
      </c>
      <c r="C50" s="7">
        <v>-2646</v>
      </c>
    </row>
    <row r="51" spans="1:3">
      <c r="A51" s="4" t="s">
        <v>111</v>
      </c>
      <c r="B51" s="5" t="s">
        <v>4</v>
      </c>
      <c r="C51" s="5" t="s">
        <v>4</v>
      </c>
    </row>
    <row r="52" spans="1:3" ht="30">
      <c r="A52" s="3" t="s">
        <v>112</v>
      </c>
      <c r="B52" s="5">
        <v>0</v>
      </c>
      <c r="C52" s="5">
        <v>0</v>
      </c>
    </row>
    <row r="53" spans="1:3" ht="30">
      <c r="A53" s="3" t="s">
        <v>101</v>
      </c>
      <c r="B53" s="5">
        <v>0</v>
      </c>
      <c r="C53" s="5">
        <v>0</v>
      </c>
    </row>
    <row r="54" spans="1:3">
      <c r="A54" s="3" t="s">
        <v>113</v>
      </c>
      <c r="B54" s="5">
        <v>0</v>
      </c>
      <c r="C54" s="5">
        <v>0</v>
      </c>
    </row>
    <row r="55" spans="1:3">
      <c r="A55" s="3" t="s">
        <v>114</v>
      </c>
      <c r="B55" s="5">
        <v>0</v>
      </c>
      <c r="C55" s="5" t="s">
        <v>4</v>
      </c>
    </row>
    <row r="56" spans="1:3">
      <c r="A56" s="3" t="s">
        <v>869</v>
      </c>
      <c r="B56" s="5" t="s">
        <v>4</v>
      </c>
      <c r="C56" s="5">
        <v>0</v>
      </c>
    </row>
    <row r="57" spans="1:3">
      <c r="A57" s="3" t="s">
        <v>115</v>
      </c>
      <c r="B57" s="5">
        <v>0</v>
      </c>
      <c r="C57" s="5">
        <v>-28</v>
      </c>
    </row>
    <row r="58" spans="1:3">
      <c r="A58" s="3" t="s">
        <v>833</v>
      </c>
      <c r="B58" s="5">
        <v>0</v>
      </c>
      <c r="C58" s="5" t="s">
        <v>4</v>
      </c>
    </row>
    <row r="59" spans="1:3">
      <c r="A59" s="3" t="s">
        <v>116</v>
      </c>
      <c r="B59" s="5">
        <v>-28</v>
      </c>
      <c r="C59" s="5">
        <v>0</v>
      </c>
    </row>
    <row r="60" spans="1:3" ht="30">
      <c r="A60" s="3" t="s">
        <v>838</v>
      </c>
      <c r="B60" s="7">
        <v>7811</v>
      </c>
      <c r="C60" s="7">
        <v>16495</v>
      </c>
    </row>
    <row r="61" spans="1:3">
      <c r="A61" s="3" t="s">
        <v>117</v>
      </c>
      <c r="B61" s="7">
        <v>7783</v>
      </c>
      <c r="C61" s="7">
        <v>16467</v>
      </c>
    </row>
    <row r="62" spans="1:3" ht="30">
      <c r="A62" s="3" t="s">
        <v>118</v>
      </c>
      <c r="B62" s="5">
        <v>0</v>
      </c>
      <c r="C62" s="5">
        <v>0</v>
      </c>
    </row>
    <row r="63" spans="1:3" ht="30">
      <c r="A63" s="3" t="s">
        <v>119</v>
      </c>
      <c r="B63" s="5">
        <v>0</v>
      </c>
      <c r="C63" s="5">
        <v>0</v>
      </c>
    </row>
    <row r="64" spans="1:3" ht="30">
      <c r="A64" s="3" t="s">
        <v>120</v>
      </c>
      <c r="B64" s="5">
        <v>0</v>
      </c>
      <c r="C64" s="5">
        <v>0</v>
      </c>
    </row>
    <row r="65" spans="1:3">
      <c r="A65" s="3" t="s">
        <v>958</v>
      </c>
      <c r="B65" s="5" t="s">
        <v>4</v>
      </c>
      <c r="C65" s="5" t="s">
        <v>4</v>
      </c>
    </row>
    <row r="66" spans="1:3">
      <c r="A66" s="4" t="s">
        <v>94</v>
      </c>
      <c r="B66" s="5" t="s">
        <v>4</v>
      </c>
      <c r="C66" s="5" t="s">
        <v>4</v>
      </c>
    </row>
    <row r="67" spans="1:3">
      <c r="A67" s="3" t="s">
        <v>106</v>
      </c>
      <c r="B67" s="5">
        <v>-754</v>
      </c>
      <c r="C67" s="7">
        <v>1575</v>
      </c>
    </row>
    <row r="68" spans="1:3">
      <c r="A68" s="4" t="s">
        <v>107</v>
      </c>
      <c r="B68" s="5" t="s">
        <v>4</v>
      </c>
      <c r="C68" s="5" t="s">
        <v>4</v>
      </c>
    </row>
    <row r="69" spans="1:3">
      <c r="A69" s="3" t="s">
        <v>108</v>
      </c>
      <c r="B69" s="5">
        <v>-39</v>
      </c>
      <c r="C69" s="5">
        <v>-52</v>
      </c>
    </row>
    <row r="70" spans="1:3">
      <c r="A70" s="3" t="s">
        <v>109</v>
      </c>
      <c r="B70" s="5">
        <v>0</v>
      </c>
      <c r="C70" s="5" t="s">
        <v>4</v>
      </c>
    </row>
    <row r="71" spans="1:3">
      <c r="A71" s="3" t="s">
        <v>110</v>
      </c>
      <c r="B71" s="5">
        <v>-39</v>
      </c>
      <c r="C71" s="5">
        <v>-52</v>
      </c>
    </row>
    <row r="72" spans="1:3">
      <c r="A72" s="4" t="s">
        <v>111</v>
      </c>
      <c r="B72" s="5" t="s">
        <v>4</v>
      </c>
      <c r="C72" s="5" t="s">
        <v>4</v>
      </c>
    </row>
    <row r="73" spans="1:3" ht="30">
      <c r="A73" s="3" t="s">
        <v>112</v>
      </c>
      <c r="B73" s="5">
        <v>0</v>
      </c>
      <c r="C73" s="5">
        <v>0</v>
      </c>
    </row>
    <row r="74" spans="1:3" ht="30">
      <c r="A74" s="3" t="s">
        <v>101</v>
      </c>
      <c r="B74" s="5">
        <v>0</v>
      </c>
      <c r="C74" s="5">
        <v>0</v>
      </c>
    </row>
    <row r="75" spans="1:3">
      <c r="A75" s="3" t="s">
        <v>113</v>
      </c>
      <c r="B75" s="5">
        <v>0</v>
      </c>
      <c r="C75" s="5">
        <v>0</v>
      </c>
    </row>
    <row r="76" spans="1:3">
      <c r="A76" s="3" t="s">
        <v>114</v>
      </c>
      <c r="B76" s="7">
        <v>1160</v>
      </c>
      <c r="C76" s="5" t="s">
        <v>4</v>
      </c>
    </row>
    <row r="77" spans="1:3">
      <c r="A77" s="3" t="s">
        <v>869</v>
      </c>
      <c r="B77" s="5" t="s">
        <v>4</v>
      </c>
      <c r="C77" s="5">
        <v>0</v>
      </c>
    </row>
    <row r="78" spans="1:3">
      <c r="A78" s="3" t="s">
        <v>115</v>
      </c>
      <c r="B78" s="5">
        <v>-115</v>
      </c>
      <c r="C78" s="5">
        <v>-599</v>
      </c>
    </row>
    <row r="79" spans="1:3">
      <c r="A79" s="3" t="s">
        <v>833</v>
      </c>
      <c r="B79" s="5">
        <v>-328</v>
      </c>
      <c r="C79" s="5" t="s">
        <v>4</v>
      </c>
    </row>
    <row r="80" spans="1:3">
      <c r="A80" s="3" t="s">
        <v>116</v>
      </c>
      <c r="B80" s="5">
        <v>79</v>
      </c>
      <c r="C80" s="5">
        <v>0</v>
      </c>
    </row>
    <row r="81" spans="1:3" ht="30">
      <c r="A81" s="3" t="s">
        <v>838</v>
      </c>
      <c r="B81" s="5">
        <v>0</v>
      </c>
      <c r="C81" s="5">
        <v>0</v>
      </c>
    </row>
    <row r="82" spans="1:3">
      <c r="A82" s="3" t="s">
        <v>117</v>
      </c>
      <c r="B82" s="5">
        <v>796</v>
      </c>
      <c r="C82" s="5">
        <v>-599</v>
      </c>
    </row>
    <row r="83" spans="1:3" ht="30">
      <c r="A83" s="3" t="s">
        <v>118</v>
      </c>
      <c r="B83" s="5">
        <v>3</v>
      </c>
      <c r="C83" s="5">
        <v>924</v>
      </c>
    </row>
    <row r="84" spans="1:3" ht="30">
      <c r="A84" s="3" t="s">
        <v>119</v>
      </c>
      <c r="B84" s="7">
        <v>31569</v>
      </c>
      <c r="C84" s="7">
        <v>40912</v>
      </c>
    </row>
    <row r="85" spans="1:3" ht="30">
      <c r="A85" s="3" t="s">
        <v>120</v>
      </c>
      <c r="B85" s="7">
        <v>31572</v>
      </c>
      <c r="C85" s="7">
        <v>41836</v>
      </c>
    </row>
    <row r="86" spans="1:3">
      <c r="A86" s="3" t="s">
        <v>1363</v>
      </c>
      <c r="B86" s="5" t="s">
        <v>4</v>
      </c>
      <c r="C86" s="5" t="s">
        <v>4</v>
      </c>
    </row>
    <row r="87" spans="1:3">
      <c r="A87" s="4" t="s">
        <v>94</v>
      </c>
      <c r="B87" s="5" t="s">
        <v>4</v>
      </c>
      <c r="C87" s="5" t="s">
        <v>4</v>
      </c>
    </row>
    <row r="88" spans="1:3">
      <c r="A88" s="3" t="s">
        <v>106</v>
      </c>
      <c r="B88" s="5">
        <v>-328</v>
      </c>
      <c r="C88" s="5">
        <v>0</v>
      </c>
    </row>
    <row r="89" spans="1:3">
      <c r="A89" s="4" t="s">
        <v>107</v>
      </c>
      <c r="B89" s="5" t="s">
        <v>4</v>
      </c>
      <c r="C89" s="5" t="s">
        <v>4</v>
      </c>
    </row>
    <row r="90" spans="1:3">
      <c r="A90" s="3" t="s">
        <v>108</v>
      </c>
      <c r="B90" s="5">
        <v>0</v>
      </c>
      <c r="C90" s="5">
        <v>0</v>
      </c>
    </row>
    <row r="91" spans="1:3">
      <c r="A91" s="3" t="s">
        <v>109</v>
      </c>
      <c r="B91" s="5">
        <v>0</v>
      </c>
      <c r="C91" s="5" t="s">
        <v>4</v>
      </c>
    </row>
    <row r="92" spans="1:3">
      <c r="A92" s="3" t="s">
        <v>110</v>
      </c>
      <c r="B92" s="5">
        <v>0</v>
      </c>
      <c r="C92" s="5">
        <v>0</v>
      </c>
    </row>
    <row r="93" spans="1:3">
      <c r="A93" s="4" t="s">
        <v>111</v>
      </c>
      <c r="B93" s="5" t="s">
        <v>4</v>
      </c>
      <c r="C93" s="5" t="s">
        <v>4</v>
      </c>
    </row>
    <row r="94" spans="1:3" ht="30">
      <c r="A94" s="3" t="s">
        <v>112</v>
      </c>
      <c r="B94" s="5">
        <v>0</v>
      </c>
      <c r="C94" s="5">
        <v>0</v>
      </c>
    </row>
    <row r="95" spans="1:3" ht="30">
      <c r="A95" s="3" t="s">
        <v>101</v>
      </c>
      <c r="B95" s="5">
        <v>0</v>
      </c>
      <c r="C95" s="5">
        <v>0</v>
      </c>
    </row>
    <row r="96" spans="1:3">
      <c r="A96" s="3" t="s">
        <v>113</v>
      </c>
      <c r="B96" s="5">
        <v>0</v>
      </c>
      <c r="C96" s="5">
        <v>0</v>
      </c>
    </row>
    <row r="97" spans="1:3">
      <c r="A97" s="3" t="s">
        <v>114</v>
      </c>
      <c r="B97" s="5">
        <v>0</v>
      </c>
      <c r="C97" s="5" t="s">
        <v>4</v>
      </c>
    </row>
    <row r="98" spans="1:3">
      <c r="A98" s="3" t="s">
        <v>869</v>
      </c>
      <c r="B98" s="5" t="s">
        <v>4</v>
      </c>
      <c r="C98" s="5">
        <v>0</v>
      </c>
    </row>
    <row r="99" spans="1:3">
      <c r="A99" s="3" t="s">
        <v>115</v>
      </c>
      <c r="B99" s="5">
        <v>0</v>
      </c>
      <c r="C99" s="5">
        <v>0</v>
      </c>
    </row>
    <row r="100" spans="1:3">
      <c r="A100" s="3" t="s">
        <v>833</v>
      </c>
      <c r="B100" s="5">
        <v>328</v>
      </c>
      <c r="C100" s="5" t="s">
        <v>4</v>
      </c>
    </row>
    <row r="101" spans="1:3">
      <c r="A101" s="3" t="s">
        <v>116</v>
      </c>
      <c r="B101" s="5">
        <v>0</v>
      </c>
      <c r="C101" s="5">
        <v>0</v>
      </c>
    </row>
    <row r="102" spans="1:3" ht="30">
      <c r="A102" s="3" t="s">
        <v>838</v>
      </c>
      <c r="B102" s="5">
        <v>0</v>
      </c>
      <c r="C102" s="5">
        <v>0</v>
      </c>
    </row>
    <row r="103" spans="1:3">
      <c r="A103" s="3" t="s">
        <v>117</v>
      </c>
      <c r="B103" s="5">
        <v>328</v>
      </c>
      <c r="C103" s="5">
        <v>0</v>
      </c>
    </row>
    <row r="104" spans="1:3" ht="30">
      <c r="A104" s="3" t="s">
        <v>118</v>
      </c>
      <c r="B104" s="5">
        <v>0</v>
      </c>
      <c r="C104" s="5">
        <v>0</v>
      </c>
    </row>
    <row r="105" spans="1:3" ht="30">
      <c r="A105" s="3" t="s">
        <v>119</v>
      </c>
      <c r="B105" s="5">
        <v>0</v>
      </c>
      <c r="C105" s="5">
        <v>0</v>
      </c>
    </row>
    <row r="106" spans="1:3" ht="30">
      <c r="A106" s="3" t="s">
        <v>120</v>
      </c>
      <c r="B106" s="5">
        <v>0</v>
      </c>
      <c r="C106" s="5">
        <v>0</v>
      </c>
    </row>
    <row r="107" spans="1:3" ht="30">
      <c r="A107" s="3" t="s">
        <v>919</v>
      </c>
      <c r="B107" s="5" t="s">
        <v>4</v>
      </c>
      <c r="C107" s="5" t="s">
        <v>4</v>
      </c>
    </row>
    <row r="108" spans="1:3">
      <c r="A108" s="4" t="s">
        <v>94</v>
      </c>
      <c r="B108" s="5" t="s">
        <v>4</v>
      </c>
      <c r="C108" s="5" t="s">
        <v>4</v>
      </c>
    </row>
    <row r="109" spans="1:3">
      <c r="A109" s="3" t="s">
        <v>106</v>
      </c>
      <c r="B109" s="7">
        <v>-17743</v>
      </c>
      <c r="C109" s="5" t="s">
        <v>4</v>
      </c>
    </row>
    <row r="110" spans="1:3">
      <c r="A110" s="4" t="s">
        <v>107</v>
      </c>
      <c r="B110" s="5" t="s">
        <v>4</v>
      </c>
      <c r="C110" s="5" t="s">
        <v>4</v>
      </c>
    </row>
    <row r="111" spans="1:3">
      <c r="A111" s="3" t="s">
        <v>108</v>
      </c>
      <c r="B111" s="7">
        <v>-3158</v>
      </c>
      <c r="C111" s="5" t="s">
        <v>4</v>
      </c>
    </row>
    <row r="112" spans="1:3">
      <c r="A112" s="3" t="s">
        <v>109</v>
      </c>
      <c r="B112" s="5">
        <v>191</v>
      </c>
      <c r="C112" s="5" t="s">
        <v>4</v>
      </c>
    </row>
    <row r="113" spans="1:3">
      <c r="A113" s="3" t="s">
        <v>110</v>
      </c>
      <c r="B113" s="7">
        <v>-2967</v>
      </c>
      <c r="C113" s="5" t="s">
        <v>4</v>
      </c>
    </row>
    <row r="114" spans="1:3">
      <c r="A114" s="4" t="s">
        <v>111</v>
      </c>
      <c r="B114" s="5" t="s">
        <v>4</v>
      </c>
      <c r="C114" s="5" t="s">
        <v>4</v>
      </c>
    </row>
    <row r="115" spans="1:3" ht="30">
      <c r="A115" s="3" t="s">
        <v>112</v>
      </c>
      <c r="B115" s="5">
        <v>597</v>
      </c>
      <c r="C115" s="5" t="s">
        <v>4</v>
      </c>
    </row>
    <row r="116" spans="1:3" ht="30">
      <c r="A116" s="3" t="s">
        <v>101</v>
      </c>
      <c r="B116" s="5">
        <v>6</v>
      </c>
      <c r="C116" s="5" t="s">
        <v>4</v>
      </c>
    </row>
    <row r="117" spans="1:3">
      <c r="A117" s="3" t="s">
        <v>113</v>
      </c>
      <c r="B117" s="7">
        <v>-4581</v>
      </c>
      <c r="C117" s="5" t="s">
        <v>4</v>
      </c>
    </row>
    <row r="118" spans="1:3">
      <c r="A118" s="3" t="s">
        <v>114</v>
      </c>
      <c r="B118" s="7">
        <v>1160</v>
      </c>
      <c r="C118" s="5" t="s">
        <v>4</v>
      </c>
    </row>
    <row r="119" spans="1:3">
      <c r="A119" s="3" t="s">
        <v>115</v>
      </c>
      <c r="B119" s="5">
        <v>-115</v>
      </c>
      <c r="C119" s="5" t="s">
        <v>4</v>
      </c>
    </row>
    <row r="120" spans="1:3">
      <c r="A120" s="3" t="s">
        <v>833</v>
      </c>
      <c r="B120" s="5">
        <v>0</v>
      </c>
      <c r="C120" s="5" t="s">
        <v>4</v>
      </c>
    </row>
    <row r="121" spans="1:3">
      <c r="A121" s="3" t="s">
        <v>116</v>
      </c>
      <c r="B121" s="5">
        <v>-430</v>
      </c>
      <c r="C121" s="5" t="s">
        <v>4</v>
      </c>
    </row>
    <row r="122" spans="1:3" ht="30">
      <c r="A122" s="3" t="s">
        <v>838</v>
      </c>
      <c r="B122" s="5">
        <v>0</v>
      </c>
      <c r="C122" s="5" t="s">
        <v>4</v>
      </c>
    </row>
    <row r="123" spans="1:3">
      <c r="A123" s="3" t="s">
        <v>117</v>
      </c>
      <c r="B123" s="7">
        <v>-3363</v>
      </c>
      <c r="C123" s="5" t="s">
        <v>4</v>
      </c>
    </row>
    <row r="124" spans="1:3" ht="30">
      <c r="A124" s="3" t="s">
        <v>118</v>
      </c>
      <c r="B124" s="7">
        <v>-24073</v>
      </c>
      <c r="C124" s="5" t="s">
        <v>4</v>
      </c>
    </row>
    <row r="125" spans="1:3" ht="30">
      <c r="A125" s="3" t="s">
        <v>119</v>
      </c>
      <c r="B125" s="7">
        <v>86957</v>
      </c>
      <c r="C125" s="5" t="s">
        <v>4</v>
      </c>
    </row>
    <row r="126" spans="1:3" ht="30">
      <c r="A126" s="3" t="s">
        <v>120</v>
      </c>
      <c r="B126" s="7">
        <v>62884</v>
      </c>
      <c r="C126" s="5" t="s">
        <v>4</v>
      </c>
    </row>
    <row r="127" spans="1:3" ht="45">
      <c r="A127" s="3" t="s">
        <v>1364</v>
      </c>
      <c r="B127" s="5" t="s">
        <v>4</v>
      </c>
      <c r="C127" s="5" t="s">
        <v>4</v>
      </c>
    </row>
    <row r="128" spans="1:3">
      <c r="A128" s="4" t="s">
        <v>94</v>
      </c>
      <c r="B128" s="5" t="s">
        <v>4</v>
      </c>
      <c r="C128" s="5" t="s">
        <v>4</v>
      </c>
    </row>
    <row r="129" spans="1:3">
      <c r="A129" s="3" t="s">
        <v>106</v>
      </c>
      <c r="B129" s="7">
        <v>-11806</v>
      </c>
      <c r="C129" s="5" t="s">
        <v>4</v>
      </c>
    </row>
    <row r="130" spans="1:3">
      <c r="A130" s="4" t="s">
        <v>107</v>
      </c>
      <c r="B130" s="5" t="s">
        <v>4</v>
      </c>
      <c r="C130" s="5" t="s">
        <v>4</v>
      </c>
    </row>
    <row r="131" spans="1:3">
      <c r="A131" s="3" t="s">
        <v>108</v>
      </c>
      <c r="B131" s="5">
        <v>0</v>
      </c>
      <c r="C131" s="5" t="s">
        <v>4</v>
      </c>
    </row>
    <row r="132" spans="1:3">
      <c r="A132" s="3" t="s">
        <v>109</v>
      </c>
      <c r="B132" s="5">
        <v>0</v>
      </c>
      <c r="C132" s="5" t="s">
        <v>4</v>
      </c>
    </row>
    <row r="133" spans="1:3">
      <c r="A133" s="3" t="s">
        <v>110</v>
      </c>
      <c r="B133" s="5">
        <v>0</v>
      </c>
      <c r="C133" s="5" t="s">
        <v>4</v>
      </c>
    </row>
    <row r="134" spans="1:3">
      <c r="A134" s="4" t="s">
        <v>111</v>
      </c>
      <c r="B134" s="5" t="s">
        <v>4</v>
      </c>
      <c r="C134" s="5" t="s">
        <v>4</v>
      </c>
    </row>
    <row r="135" spans="1:3" ht="30">
      <c r="A135" s="3" t="s">
        <v>112</v>
      </c>
      <c r="B135" s="5">
        <v>597</v>
      </c>
      <c r="C135" s="5" t="s">
        <v>4</v>
      </c>
    </row>
    <row r="136" spans="1:3" ht="30">
      <c r="A136" s="3" t="s">
        <v>101</v>
      </c>
      <c r="B136" s="5">
        <v>6</v>
      </c>
      <c r="C136" s="5" t="s">
        <v>4</v>
      </c>
    </row>
    <row r="137" spans="1:3">
      <c r="A137" s="3" t="s">
        <v>113</v>
      </c>
      <c r="B137" s="7">
        <v>-4581</v>
      </c>
      <c r="C137" s="5" t="s">
        <v>4</v>
      </c>
    </row>
    <row r="138" spans="1:3">
      <c r="A138" s="3" t="s">
        <v>114</v>
      </c>
      <c r="B138" s="5">
        <v>0</v>
      </c>
      <c r="C138" s="5" t="s">
        <v>4</v>
      </c>
    </row>
    <row r="139" spans="1:3">
      <c r="A139" s="3" t="s">
        <v>115</v>
      </c>
      <c r="B139" s="5">
        <v>0</v>
      </c>
      <c r="C139" s="5" t="s">
        <v>4</v>
      </c>
    </row>
    <row r="140" spans="1:3">
      <c r="A140" s="3" t="s">
        <v>833</v>
      </c>
      <c r="B140" s="5">
        <v>0</v>
      </c>
      <c r="C140" s="5" t="s">
        <v>4</v>
      </c>
    </row>
    <row r="141" spans="1:3">
      <c r="A141" s="3" t="s">
        <v>116</v>
      </c>
      <c r="B141" s="5">
        <v>-337</v>
      </c>
      <c r="C141" s="5" t="s">
        <v>4</v>
      </c>
    </row>
    <row r="142" spans="1:3" ht="30">
      <c r="A142" s="3" t="s">
        <v>838</v>
      </c>
      <c r="B142" s="7">
        <v>-7953</v>
      </c>
      <c r="C142" s="5" t="s">
        <v>4</v>
      </c>
    </row>
    <row r="143" spans="1:3">
      <c r="A143" s="3" t="s">
        <v>117</v>
      </c>
      <c r="B143" s="7">
        <v>-12268</v>
      </c>
      <c r="C143" s="5" t="s">
        <v>4</v>
      </c>
    </row>
    <row r="144" spans="1:3" ht="30">
      <c r="A144" s="3" t="s">
        <v>118</v>
      </c>
      <c r="B144" s="7">
        <v>-24074</v>
      </c>
      <c r="C144" s="5" t="s">
        <v>4</v>
      </c>
    </row>
    <row r="145" spans="1:3" ht="30">
      <c r="A145" s="3" t="s">
        <v>119</v>
      </c>
      <c r="B145" s="7">
        <v>55076</v>
      </c>
      <c r="C145" s="5" t="s">
        <v>4</v>
      </c>
    </row>
    <row r="146" spans="1:3" ht="30">
      <c r="A146" s="3" t="s">
        <v>120</v>
      </c>
      <c r="B146" s="7">
        <v>31002</v>
      </c>
      <c r="C146" s="5" t="s">
        <v>4</v>
      </c>
    </row>
    <row r="147" spans="1:3" ht="45">
      <c r="A147" s="3" t="s">
        <v>1365</v>
      </c>
      <c r="B147" s="5" t="s">
        <v>4</v>
      </c>
      <c r="C147" s="5" t="s">
        <v>4</v>
      </c>
    </row>
    <row r="148" spans="1:3">
      <c r="A148" s="4" t="s">
        <v>94</v>
      </c>
      <c r="B148" s="5" t="s">
        <v>4</v>
      </c>
      <c r="C148" s="5" t="s">
        <v>4</v>
      </c>
    </row>
    <row r="149" spans="1:3">
      <c r="A149" s="3" t="s">
        <v>106</v>
      </c>
      <c r="B149" s="7">
        <v>-5012</v>
      </c>
      <c r="C149" s="5" t="s">
        <v>4</v>
      </c>
    </row>
    <row r="150" spans="1:3">
      <c r="A150" s="4" t="s">
        <v>107</v>
      </c>
      <c r="B150" s="5" t="s">
        <v>4</v>
      </c>
      <c r="C150" s="5" t="s">
        <v>4</v>
      </c>
    </row>
    <row r="151" spans="1:3">
      <c r="A151" s="3" t="s">
        <v>108</v>
      </c>
      <c r="B151" s="7">
        <v>-3104</v>
      </c>
      <c r="C151" s="5" t="s">
        <v>4</v>
      </c>
    </row>
    <row r="152" spans="1:3">
      <c r="A152" s="3" t="s">
        <v>109</v>
      </c>
      <c r="B152" s="5">
        <v>191</v>
      </c>
      <c r="C152" s="5" t="s">
        <v>4</v>
      </c>
    </row>
    <row r="153" spans="1:3">
      <c r="A153" s="3" t="s">
        <v>110</v>
      </c>
      <c r="B153" s="7">
        <v>-2913</v>
      </c>
      <c r="C153" s="5" t="s">
        <v>4</v>
      </c>
    </row>
    <row r="154" spans="1:3">
      <c r="A154" s="4" t="s">
        <v>111</v>
      </c>
      <c r="B154" s="5" t="s">
        <v>4</v>
      </c>
      <c r="C154" s="5" t="s">
        <v>4</v>
      </c>
    </row>
    <row r="155" spans="1:3" ht="30">
      <c r="A155" s="3" t="s">
        <v>112</v>
      </c>
      <c r="B155" s="5">
        <v>0</v>
      </c>
      <c r="C155" s="5" t="s">
        <v>4</v>
      </c>
    </row>
    <row r="156" spans="1:3" ht="30">
      <c r="A156" s="3" t="s">
        <v>101</v>
      </c>
      <c r="B156" s="5">
        <v>0</v>
      </c>
      <c r="C156" s="5" t="s">
        <v>4</v>
      </c>
    </row>
    <row r="157" spans="1:3">
      <c r="A157" s="3" t="s">
        <v>113</v>
      </c>
      <c r="B157" s="5">
        <v>0</v>
      </c>
      <c r="C157" s="5" t="s">
        <v>4</v>
      </c>
    </row>
    <row r="158" spans="1:3">
      <c r="A158" s="3" t="s">
        <v>114</v>
      </c>
      <c r="B158" s="5">
        <v>0</v>
      </c>
      <c r="C158" s="5" t="s">
        <v>4</v>
      </c>
    </row>
    <row r="159" spans="1:3">
      <c r="A159" s="3" t="s">
        <v>115</v>
      </c>
      <c r="B159" s="5">
        <v>0</v>
      </c>
      <c r="C159" s="5" t="s">
        <v>4</v>
      </c>
    </row>
    <row r="160" spans="1:3">
      <c r="A160" s="3" t="s">
        <v>833</v>
      </c>
      <c r="B160" s="5">
        <v>0</v>
      </c>
      <c r="C160" s="5" t="s">
        <v>4</v>
      </c>
    </row>
    <row r="161" spans="1:3">
      <c r="A161" s="3" t="s">
        <v>116</v>
      </c>
      <c r="B161" s="5">
        <v>-28</v>
      </c>
      <c r="C161" s="5" t="s">
        <v>4</v>
      </c>
    </row>
    <row r="162" spans="1:3" ht="30">
      <c r="A162" s="3" t="s">
        <v>838</v>
      </c>
      <c r="B162" s="7">
        <v>7953</v>
      </c>
      <c r="C162" s="5" t="s">
        <v>4</v>
      </c>
    </row>
    <row r="163" spans="1:3">
      <c r="A163" s="3" t="s">
        <v>117</v>
      </c>
      <c r="B163" s="7">
        <v>7925</v>
      </c>
      <c r="C163" s="5" t="s">
        <v>4</v>
      </c>
    </row>
    <row r="164" spans="1:3" ht="30">
      <c r="A164" s="3" t="s">
        <v>118</v>
      </c>
      <c r="B164" s="5">
        <v>0</v>
      </c>
      <c r="C164" s="5" t="s">
        <v>4</v>
      </c>
    </row>
    <row r="165" spans="1:3" ht="30">
      <c r="A165" s="3" t="s">
        <v>119</v>
      </c>
      <c r="B165" s="5">
        <v>0</v>
      </c>
      <c r="C165" s="5" t="s">
        <v>4</v>
      </c>
    </row>
    <row r="166" spans="1:3" ht="30">
      <c r="A166" s="3" t="s">
        <v>120</v>
      </c>
      <c r="B166" s="5">
        <v>0</v>
      </c>
      <c r="C166" s="5" t="s">
        <v>4</v>
      </c>
    </row>
    <row r="167" spans="1:3" ht="45">
      <c r="A167" s="3" t="s">
        <v>1366</v>
      </c>
      <c r="B167" s="5" t="s">
        <v>4</v>
      </c>
      <c r="C167" s="5" t="s">
        <v>4</v>
      </c>
    </row>
    <row r="168" spans="1:3">
      <c r="A168" s="4" t="s">
        <v>94</v>
      </c>
      <c r="B168" s="5" t="s">
        <v>4</v>
      </c>
      <c r="C168" s="5" t="s">
        <v>4</v>
      </c>
    </row>
    <row r="169" spans="1:3">
      <c r="A169" s="3" t="s">
        <v>106</v>
      </c>
      <c r="B169" s="5">
        <v>-597</v>
      </c>
      <c r="C169" s="5" t="s">
        <v>4</v>
      </c>
    </row>
    <row r="170" spans="1:3">
      <c r="A170" s="4" t="s">
        <v>107</v>
      </c>
      <c r="B170" s="5" t="s">
        <v>4</v>
      </c>
      <c r="C170" s="5" t="s">
        <v>4</v>
      </c>
    </row>
    <row r="171" spans="1:3">
      <c r="A171" s="3" t="s">
        <v>108</v>
      </c>
      <c r="B171" s="5">
        <v>-54</v>
      </c>
      <c r="C171" s="5" t="s">
        <v>4</v>
      </c>
    </row>
    <row r="172" spans="1:3">
      <c r="A172" s="3" t="s">
        <v>109</v>
      </c>
      <c r="B172" s="5">
        <v>0</v>
      </c>
      <c r="C172" s="5" t="s">
        <v>4</v>
      </c>
    </row>
    <row r="173" spans="1:3">
      <c r="A173" s="3" t="s">
        <v>110</v>
      </c>
      <c r="B173" s="5">
        <v>-54</v>
      </c>
      <c r="C173" s="5" t="s">
        <v>4</v>
      </c>
    </row>
    <row r="174" spans="1:3">
      <c r="A174" s="4" t="s">
        <v>111</v>
      </c>
      <c r="B174" s="5" t="s">
        <v>4</v>
      </c>
      <c r="C174" s="5" t="s">
        <v>4</v>
      </c>
    </row>
    <row r="175" spans="1:3" ht="30">
      <c r="A175" s="3" t="s">
        <v>112</v>
      </c>
      <c r="B175" s="5">
        <v>0</v>
      </c>
      <c r="C175" s="5" t="s">
        <v>4</v>
      </c>
    </row>
    <row r="176" spans="1:3" ht="30">
      <c r="A176" s="3" t="s">
        <v>101</v>
      </c>
      <c r="B176" s="5">
        <v>0</v>
      </c>
      <c r="C176" s="5" t="s">
        <v>4</v>
      </c>
    </row>
    <row r="177" spans="1:3">
      <c r="A177" s="3" t="s">
        <v>113</v>
      </c>
      <c r="B177" s="5">
        <v>0</v>
      </c>
      <c r="C177" s="5" t="s">
        <v>4</v>
      </c>
    </row>
    <row r="178" spans="1:3">
      <c r="A178" s="3" t="s">
        <v>114</v>
      </c>
      <c r="B178" s="7">
        <v>1160</v>
      </c>
      <c r="C178" s="5" t="s">
        <v>4</v>
      </c>
    </row>
    <row r="179" spans="1:3">
      <c r="A179" s="3" t="s">
        <v>115</v>
      </c>
      <c r="B179" s="5">
        <v>-115</v>
      </c>
      <c r="C179" s="5" t="s">
        <v>4</v>
      </c>
    </row>
    <row r="180" spans="1:3">
      <c r="A180" s="3" t="s">
        <v>833</v>
      </c>
      <c r="B180" s="5">
        <v>-328</v>
      </c>
      <c r="C180" s="5" t="s">
        <v>4</v>
      </c>
    </row>
    <row r="181" spans="1:3">
      <c r="A181" s="3" t="s">
        <v>116</v>
      </c>
      <c r="B181" s="5">
        <v>-65</v>
      </c>
      <c r="C181" s="5" t="s">
        <v>4</v>
      </c>
    </row>
    <row r="182" spans="1:3" ht="30">
      <c r="A182" s="3" t="s">
        <v>838</v>
      </c>
      <c r="B182" s="5">
        <v>0</v>
      </c>
      <c r="C182" s="5" t="s">
        <v>4</v>
      </c>
    </row>
    <row r="183" spans="1:3">
      <c r="A183" s="3" t="s">
        <v>117</v>
      </c>
      <c r="B183" s="5">
        <v>652</v>
      </c>
      <c r="C183" s="5" t="s">
        <v>4</v>
      </c>
    </row>
    <row r="184" spans="1:3" ht="30">
      <c r="A184" s="3" t="s">
        <v>118</v>
      </c>
      <c r="B184" s="5">
        <v>1</v>
      </c>
      <c r="C184" s="5" t="s">
        <v>4</v>
      </c>
    </row>
    <row r="185" spans="1:3" ht="30">
      <c r="A185" s="3" t="s">
        <v>119</v>
      </c>
      <c r="B185" s="7">
        <v>31881</v>
      </c>
      <c r="C185" s="5" t="s">
        <v>4</v>
      </c>
    </row>
    <row r="186" spans="1:3" ht="30">
      <c r="A186" s="3" t="s">
        <v>120</v>
      </c>
      <c r="B186" s="7">
        <v>31882</v>
      </c>
      <c r="C186" s="5" t="s">
        <v>4</v>
      </c>
    </row>
    <row r="187" spans="1:3" ht="30">
      <c r="A187" s="3" t="s">
        <v>1367</v>
      </c>
      <c r="B187" s="5" t="s">
        <v>4</v>
      </c>
      <c r="C187" s="5" t="s">
        <v>4</v>
      </c>
    </row>
    <row r="188" spans="1:3">
      <c r="A188" s="4" t="s">
        <v>94</v>
      </c>
      <c r="B188" s="5" t="s">
        <v>4</v>
      </c>
      <c r="C188" s="5" t="s">
        <v>4</v>
      </c>
    </row>
    <row r="189" spans="1:3">
      <c r="A189" s="3" t="s">
        <v>106</v>
      </c>
      <c r="B189" s="5">
        <v>-328</v>
      </c>
      <c r="C189" s="5" t="s">
        <v>4</v>
      </c>
    </row>
    <row r="190" spans="1:3">
      <c r="A190" s="4" t="s">
        <v>107</v>
      </c>
      <c r="B190" s="5" t="s">
        <v>4</v>
      </c>
      <c r="C190" s="5" t="s">
        <v>4</v>
      </c>
    </row>
    <row r="191" spans="1:3">
      <c r="A191" s="3" t="s">
        <v>108</v>
      </c>
      <c r="B191" s="5">
        <v>0</v>
      </c>
      <c r="C191" s="5" t="s">
        <v>4</v>
      </c>
    </row>
    <row r="192" spans="1:3">
      <c r="A192" s="3" t="s">
        <v>109</v>
      </c>
      <c r="B192" s="5">
        <v>0</v>
      </c>
      <c r="C192" s="5" t="s">
        <v>4</v>
      </c>
    </row>
    <row r="193" spans="1:3">
      <c r="A193" s="3" t="s">
        <v>110</v>
      </c>
      <c r="B193" s="5">
        <v>0</v>
      </c>
      <c r="C193" s="5" t="s">
        <v>4</v>
      </c>
    </row>
    <row r="194" spans="1:3">
      <c r="A194" s="4" t="s">
        <v>111</v>
      </c>
      <c r="B194" s="5" t="s">
        <v>4</v>
      </c>
      <c r="C194" s="5" t="s">
        <v>4</v>
      </c>
    </row>
    <row r="195" spans="1:3" ht="30">
      <c r="A195" s="3" t="s">
        <v>112</v>
      </c>
      <c r="B195" s="5">
        <v>0</v>
      </c>
      <c r="C195" s="5" t="s">
        <v>4</v>
      </c>
    </row>
    <row r="196" spans="1:3" ht="30">
      <c r="A196" s="3" t="s">
        <v>101</v>
      </c>
      <c r="B196" s="5">
        <v>0</v>
      </c>
      <c r="C196" s="5" t="s">
        <v>4</v>
      </c>
    </row>
    <row r="197" spans="1:3">
      <c r="A197" s="3" t="s">
        <v>113</v>
      </c>
      <c r="B197" s="5">
        <v>0</v>
      </c>
      <c r="C197" s="5" t="s">
        <v>4</v>
      </c>
    </row>
    <row r="198" spans="1:3">
      <c r="A198" s="3" t="s">
        <v>114</v>
      </c>
      <c r="B198" s="5" t="s">
        <v>1379</v>
      </c>
      <c r="C198" s="5" t="s">
        <v>4</v>
      </c>
    </row>
    <row r="199" spans="1:3">
      <c r="A199" s="3" t="s">
        <v>115</v>
      </c>
      <c r="B199" s="5" t="s">
        <v>1379</v>
      </c>
      <c r="C199" s="5" t="s">
        <v>4</v>
      </c>
    </row>
    <row r="200" spans="1:3">
      <c r="A200" s="3" t="s">
        <v>833</v>
      </c>
      <c r="B200" s="5">
        <v>328</v>
      </c>
      <c r="C200" s="5" t="s">
        <v>4</v>
      </c>
    </row>
    <row r="201" spans="1:3">
      <c r="A201" s="3" t="s">
        <v>116</v>
      </c>
      <c r="B201" s="5">
        <v>0</v>
      </c>
      <c r="C201" s="5" t="s">
        <v>4</v>
      </c>
    </row>
    <row r="202" spans="1:3" ht="30">
      <c r="A202" s="3" t="s">
        <v>838</v>
      </c>
      <c r="B202" s="5">
        <v>0</v>
      </c>
      <c r="C202" s="5" t="s">
        <v>4</v>
      </c>
    </row>
    <row r="203" spans="1:3">
      <c r="A203" s="3" t="s">
        <v>117</v>
      </c>
      <c r="B203" s="5">
        <v>328</v>
      </c>
      <c r="C203" s="5" t="s">
        <v>4</v>
      </c>
    </row>
    <row r="204" spans="1:3" ht="30">
      <c r="A204" s="3" t="s">
        <v>118</v>
      </c>
      <c r="B204" s="5">
        <v>0</v>
      </c>
      <c r="C204" s="5" t="s">
        <v>4</v>
      </c>
    </row>
    <row r="205" spans="1:3" ht="30">
      <c r="A205" s="3" t="s">
        <v>119</v>
      </c>
      <c r="B205" s="5">
        <v>0</v>
      </c>
      <c r="C205" s="5" t="s">
        <v>4</v>
      </c>
    </row>
    <row r="206" spans="1:3" ht="30">
      <c r="A206" s="3" t="s">
        <v>120</v>
      </c>
      <c r="B206" s="5">
        <v>0</v>
      </c>
      <c r="C206" s="5" t="s">
        <v>4</v>
      </c>
    </row>
    <row r="207" spans="1:3">
      <c r="A207" s="3" t="s">
        <v>920</v>
      </c>
      <c r="B207" s="5" t="s">
        <v>4</v>
      </c>
      <c r="C207" s="5" t="s">
        <v>4</v>
      </c>
    </row>
    <row r="208" spans="1:3">
      <c r="A208" s="4" t="s">
        <v>94</v>
      </c>
      <c r="B208" s="5" t="s">
        <v>4</v>
      </c>
      <c r="C208" s="5" t="s">
        <v>4</v>
      </c>
    </row>
    <row r="209" spans="1:3">
      <c r="A209" s="3" t="s">
        <v>106</v>
      </c>
      <c r="B209" s="5">
        <v>0</v>
      </c>
      <c r="C209" s="5" t="s">
        <v>4</v>
      </c>
    </row>
    <row r="210" spans="1:3">
      <c r="A210" s="4" t="s">
        <v>107</v>
      </c>
      <c r="B210" s="5" t="s">
        <v>4</v>
      </c>
      <c r="C210" s="5" t="s">
        <v>4</v>
      </c>
    </row>
    <row r="211" spans="1:3">
      <c r="A211" s="3" t="s">
        <v>108</v>
      </c>
      <c r="B211" s="5">
        <v>0</v>
      </c>
      <c r="C211" s="5" t="s">
        <v>4</v>
      </c>
    </row>
    <row r="212" spans="1:3">
      <c r="A212" s="3" t="s">
        <v>110</v>
      </c>
      <c r="B212" s="5">
        <v>0</v>
      </c>
      <c r="C212" s="5" t="s">
        <v>4</v>
      </c>
    </row>
    <row r="213" spans="1:3">
      <c r="A213" s="4" t="s">
        <v>111</v>
      </c>
      <c r="B213" s="5" t="s">
        <v>4</v>
      </c>
      <c r="C213" s="5" t="s">
        <v>4</v>
      </c>
    </row>
    <row r="214" spans="1:3">
      <c r="A214" s="3" t="s">
        <v>116</v>
      </c>
      <c r="B214" s="5">
        <v>0</v>
      </c>
      <c r="C214" s="5" t="s">
        <v>4</v>
      </c>
    </row>
    <row r="215" spans="1:3" ht="30">
      <c r="A215" s="3" t="s">
        <v>838</v>
      </c>
      <c r="B215" s="5">
        <v>0</v>
      </c>
      <c r="C215" s="5" t="s">
        <v>4</v>
      </c>
    </row>
    <row r="216" spans="1:3">
      <c r="A216" s="3" t="s">
        <v>117</v>
      </c>
      <c r="B216" s="5">
        <v>0</v>
      </c>
      <c r="C216" s="5" t="s">
        <v>4</v>
      </c>
    </row>
    <row r="217" spans="1:3" ht="30">
      <c r="A217" s="3" t="s">
        <v>118</v>
      </c>
      <c r="B217" s="5">
        <v>0</v>
      </c>
      <c r="C217" s="5" t="s">
        <v>4</v>
      </c>
    </row>
    <row r="218" spans="1:3" ht="30">
      <c r="A218" s="3" t="s">
        <v>119</v>
      </c>
      <c r="B218" s="5">
        <v>0</v>
      </c>
      <c r="C218" s="5" t="s">
        <v>4</v>
      </c>
    </row>
    <row r="219" spans="1:3" ht="30">
      <c r="A219" s="3" t="s">
        <v>120</v>
      </c>
      <c r="B219" s="5">
        <v>0</v>
      </c>
      <c r="C219" s="5" t="s">
        <v>4</v>
      </c>
    </row>
    <row r="220" spans="1:3" ht="30">
      <c r="A220" s="3" t="s">
        <v>1372</v>
      </c>
      <c r="B220" s="5" t="s">
        <v>4</v>
      </c>
      <c r="C220" s="5" t="s">
        <v>4</v>
      </c>
    </row>
    <row r="221" spans="1:3">
      <c r="A221" s="4" t="s">
        <v>94</v>
      </c>
      <c r="B221" s="5" t="s">
        <v>4</v>
      </c>
      <c r="C221" s="5" t="s">
        <v>4</v>
      </c>
    </row>
    <row r="222" spans="1:3">
      <c r="A222" s="3" t="s">
        <v>106</v>
      </c>
      <c r="B222" s="5">
        <v>0</v>
      </c>
      <c r="C222" s="5" t="s">
        <v>4</v>
      </c>
    </row>
    <row r="223" spans="1:3">
      <c r="A223" s="4" t="s">
        <v>107</v>
      </c>
      <c r="B223" s="5" t="s">
        <v>4</v>
      </c>
      <c r="C223" s="5" t="s">
        <v>4</v>
      </c>
    </row>
    <row r="224" spans="1:3">
      <c r="A224" s="3" t="s">
        <v>108</v>
      </c>
      <c r="B224" s="5">
        <v>0</v>
      </c>
      <c r="C224" s="5" t="s">
        <v>4</v>
      </c>
    </row>
    <row r="225" spans="1:3">
      <c r="A225" s="3" t="s">
        <v>110</v>
      </c>
      <c r="B225" s="5">
        <v>0</v>
      </c>
      <c r="C225" s="5" t="s">
        <v>4</v>
      </c>
    </row>
    <row r="226" spans="1:3">
      <c r="A226" s="4" t="s">
        <v>111</v>
      </c>
      <c r="B226" s="5" t="s">
        <v>4</v>
      </c>
      <c r="C226" s="5" t="s">
        <v>4</v>
      </c>
    </row>
    <row r="227" spans="1:3">
      <c r="A227" s="3" t="s">
        <v>116</v>
      </c>
      <c r="B227" s="5">
        <v>-144</v>
      </c>
      <c r="C227" s="5" t="s">
        <v>4</v>
      </c>
    </row>
    <row r="228" spans="1:3" ht="30">
      <c r="A228" s="3" t="s">
        <v>838</v>
      </c>
      <c r="B228" s="5">
        <v>142</v>
      </c>
      <c r="C228" s="5" t="s">
        <v>4</v>
      </c>
    </row>
    <row r="229" spans="1:3">
      <c r="A229" s="3" t="s">
        <v>117</v>
      </c>
      <c r="B229" s="5">
        <v>-2</v>
      </c>
      <c r="C229" s="5" t="s">
        <v>4</v>
      </c>
    </row>
    <row r="230" spans="1:3" ht="30">
      <c r="A230" s="3" t="s">
        <v>118</v>
      </c>
      <c r="B230" s="5">
        <v>-2</v>
      </c>
      <c r="C230" s="5" t="s">
        <v>4</v>
      </c>
    </row>
    <row r="231" spans="1:3" ht="30">
      <c r="A231" s="3" t="s">
        <v>119</v>
      </c>
      <c r="B231" s="5">
        <v>312</v>
      </c>
      <c r="C231" s="5" t="s">
        <v>4</v>
      </c>
    </row>
    <row r="232" spans="1:3" ht="30">
      <c r="A232" s="3" t="s">
        <v>120</v>
      </c>
      <c r="B232" s="5">
        <v>310</v>
      </c>
      <c r="C232" s="5" t="s">
        <v>4</v>
      </c>
    </row>
    <row r="233" spans="1:3" ht="30">
      <c r="A233" s="3" t="s">
        <v>1373</v>
      </c>
      <c r="B233" s="5" t="s">
        <v>4</v>
      </c>
      <c r="C233" s="5" t="s">
        <v>4</v>
      </c>
    </row>
    <row r="234" spans="1:3">
      <c r="A234" s="4" t="s">
        <v>94</v>
      </c>
      <c r="B234" s="5" t="s">
        <v>4</v>
      </c>
      <c r="C234" s="5" t="s">
        <v>4</v>
      </c>
    </row>
    <row r="235" spans="1:3">
      <c r="A235" s="3" t="s">
        <v>106</v>
      </c>
      <c r="B235" s="5">
        <v>157</v>
      </c>
      <c r="C235" s="5" t="s">
        <v>4</v>
      </c>
    </row>
    <row r="236" spans="1:3">
      <c r="A236" s="4" t="s">
        <v>107</v>
      </c>
      <c r="B236" s="5" t="s">
        <v>4</v>
      </c>
      <c r="C236" s="5" t="s">
        <v>4</v>
      </c>
    </row>
    <row r="237" spans="1:3">
      <c r="A237" s="3" t="s">
        <v>108</v>
      </c>
      <c r="B237" s="5">
        <v>-15</v>
      </c>
      <c r="C237" s="5" t="s">
        <v>4</v>
      </c>
    </row>
    <row r="238" spans="1:3">
      <c r="A238" s="3" t="s">
        <v>110</v>
      </c>
      <c r="B238" s="5">
        <v>-15</v>
      </c>
      <c r="C238" s="5" t="s">
        <v>4</v>
      </c>
    </row>
    <row r="239" spans="1:3">
      <c r="A239" s="4" t="s">
        <v>111</v>
      </c>
      <c r="B239" s="5" t="s">
        <v>4</v>
      </c>
      <c r="C239" s="5" t="s">
        <v>4</v>
      </c>
    </row>
    <row r="240" spans="1:3">
      <c r="A240" s="3" t="s">
        <v>116</v>
      </c>
      <c r="B240" s="5">
        <v>0</v>
      </c>
      <c r="C240" s="5" t="s">
        <v>4</v>
      </c>
    </row>
    <row r="241" spans="1:3" ht="30">
      <c r="A241" s="3" t="s">
        <v>838</v>
      </c>
      <c r="B241" s="5">
        <v>-142</v>
      </c>
      <c r="C241" s="5" t="s">
        <v>4</v>
      </c>
    </row>
    <row r="242" spans="1:3">
      <c r="A242" s="3" t="s">
        <v>117</v>
      </c>
      <c r="B242" s="5">
        <v>-142</v>
      </c>
      <c r="C242" s="5" t="s">
        <v>4</v>
      </c>
    </row>
    <row r="243" spans="1:3" ht="30">
      <c r="A243" s="3" t="s">
        <v>118</v>
      </c>
      <c r="B243" s="5">
        <v>0</v>
      </c>
      <c r="C243" s="5" t="s">
        <v>4</v>
      </c>
    </row>
    <row r="244" spans="1:3" ht="30">
      <c r="A244" s="3" t="s">
        <v>119</v>
      </c>
      <c r="B244" s="5">
        <v>0</v>
      </c>
      <c r="C244" s="5" t="s">
        <v>4</v>
      </c>
    </row>
    <row r="245" spans="1:3" ht="30">
      <c r="A245" s="3" t="s">
        <v>120</v>
      </c>
      <c r="B245" s="5">
        <v>0</v>
      </c>
      <c r="C245" s="5" t="s">
        <v>4</v>
      </c>
    </row>
    <row r="246" spans="1:3" ht="30">
      <c r="A246" s="3" t="s">
        <v>1374</v>
      </c>
      <c r="B246" s="5" t="s">
        <v>4</v>
      </c>
      <c r="C246" s="5" t="s">
        <v>4</v>
      </c>
    </row>
    <row r="247" spans="1:3">
      <c r="A247" s="4" t="s">
        <v>94</v>
      </c>
      <c r="B247" s="5" t="s">
        <v>4</v>
      </c>
      <c r="C247" s="5" t="s">
        <v>4</v>
      </c>
    </row>
    <row r="248" spans="1:3">
      <c r="A248" s="3" t="s">
        <v>106</v>
      </c>
      <c r="B248" s="5">
        <v>-157</v>
      </c>
      <c r="C248" s="5" t="s">
        <v>4</v>
      </c>
    </row>
    <row r="249" spans="1:3">
      <c r="A249" s="4" t="s">
        <v>107</v>
      </c>
      <c r="B249" s="5" t="s">
        <v>4</v>
      </c>
      <c r="C249" s="5" t="s">
        <v>4</v>
      </c>
    </row>
    <row r="250" spans="1:3">
      <c r="A250" s="3" t="s">
        <v>108</v>
      </c>
      <c r="B250" s="5">
        <v>15</v>
      </c>
      <c r="C250" s="5" t="s">
        <v>4</v>
      </c>
    </row>
    <row r="251" spans="1:3">
      <c r="A251" s="3" t="s">
        <v>110</v>
      </c>
      <c r="B251" s="5">
        <v>15</v>
      </c>
      <c r="C251" s="5" t="s">
        <v>4</v>
      </c>
    </row>
    <row r="252" spans="1:3">
      <c r="A252" s="4" t="s">
        <v>111</v>
      </c>
      <c r="B252" s="5" t="s">
        <v>4</v>
      </c>
      <c r="C252" s="5" t="s">
        <v>4</v>
      </c>
    </row>
    <row r="253" spans="1:3">
      <c r="A253" s="3" t="s">
        <v>116</v>
      </c>
      <c r="B253" s="5">
        <v>144</v>
      </c>
      <c r="C253" s="5" t="s">
        <v>4</v>
      </c>
    </row>
    <row r="254" spans="1:3" ht="30">
      <c r="A254" s="3" t="s">
        <v>838</v>
      </c>
      <c r="B254" s="5">
        <v>0</v>
      </c>
      <c r="C254" s="5" t="s">
        <v>4</v>
      </c>
    </row>
    <row r="255" spans="1:3">
      <c r="A255" s="3" t="s">
        <v>117</v>
      </c>
      <c r="B255" s="5">
        <v>144</v>
      </c>
      <c r="C255" s="5" t="s">
        <v>4</v>
      </c>
    </row>
    <row r="256" spans="1:3" ht="30">
      <c r="A256" s="3" t="s">
        <v>118</v>
      </c>
      <c r="B256" s="5">
        <v>2</v>
      </c>
      <c r="C256" s="5" t="s">
        <v>4</v>
      </c>
    </row>
    <row r="257" spans="1:3" ht="30">
      <c r="A257" s="3" t="s">
        <v>119</v>
      </c>
      <c r="B257" s="5">
        <v>-312</v>
      </c>
      <c r="C257" s="5" t="s">
        <v>4</v>
      </c>
    </row>
    <row r="258" spans="1:3" ht="30">
      <c r="A258" s="3" t="s">
        <v>120</v>
      </c>
      <c r="B258" s="5">
        <v>-310</v>
      </c>
      <c r="C258" s="5" t="s">
        <v>4</v>
      </c>
    </row>
    <row r="259" spans="1:3" ht="30">
      <c r="A259" s="3" t="s">
        <v>1375</v>
      </c>
      <c r="B259" s="5" t="s">
        <v>4</v>
      </c>
      <c r="C259" s="5" t="s">
        <v>4</v>
      </c>
    </row>
    <row r="260" spans="1:3">
      <c r="A260" s="4" t="s">
        <v>94</v>
      </c>
      <c r="B260" s="5" t="s">
        <v>4</v>
      </c>
      <c r="C260" s="5" t="s">
        <v>4</v>
      </c>
    </row>
    <row r="261" spans="1:3">
      <c r="A261" s="3" t="s">
        <v>106</v>
      </c>
      <c r="B261" s="5">
        <v>0</v>
      </c>
      <c r="C261" s="5" t="s">
        <v>4</v>
      </c>
    </row>
    <row r="262" spans="1:3">
      <c r="A262" s="4" t="s">
        <v>107</v>
      </c>
      <c r="B262" s="5" t="s">
        <v>4</v>
      </c>
      <c r="C262" s="5" t="s">
        <v>4</v>
      </c>
    </row>
    <row r="263" spans="1:3">
      <c r="A263" s="3" t="s">
        <v>108</v>
      </c>
      <c r="B263" s="5">
        <v>0</v>
      </c>
      <c r="C263" s="5" t="s">
        <v>4</v>
      </c>
    </row>
    <row r="264" spans="1:3">
      <c r="A264" s="3" t="s">
        <v>110</v>
      </c>
      <c r="B264" s="5">
        <v>0</v>
      </c>
      <c r="C264" s="5" t="s">
        <v>4</v>
      </c>
    </row>
    <row r="265" spans="1:3">
      <c r="A265" s="4" t="s">
        <v>111</v>
      </c>
      <c r="B265" s="5" t="s">
        <v>4</v>
      </c>
      <c r="C265" s="5" t="s">
        <v>4</v>
      </c>
    </row>
    <row r="266" spans="1:3">
      <c r="A266" s="3" t="s">
        <v>116</v>
      </c>
      <c r="B266" s="5">
        <v>0</v>
      </c>
      <c r="C266" s="5" t="s">
        <v>4</v>
      </c>
    </row>
    <row r="267" spans="1:3" ht="30">
      <c r="A267" s="3" t="s">
        <v>838</v>
      </c>
      <c r="B267" s="5">
        <v>0</v>
      </c>
      <c r="C267" s="5" t="s">
        <v>4</v>
      </c>
    </row>
    <row r="268" spans="1:3">
      <c r="A268" s="3" t="s">
        <v>117</v>
      </c>
      <c r="B268" s="5">
        <v>0</v>
      </c>
      <c r="C268" s="5" t="s">
        <v>4</v>
      </c>
    </row>
    <row r="269" spans="1:3" ht="30">
      <c r="A269" s="3" t="s">
        <v>118</v>
      </c>
      <c r="B269" s="5">
        <v>0</v>
      </c>
      <c r="C269" s="5" t="s">
        <v>4</v>
      </c>
    </row>
    <row r="270" spans="1:3" ht="30">
      <c r="A270" s="3" t="s">
        <v>119</v>
      </c>
      <c r="B270" s="5">
        <v>0</v>
      </c>
      <c r="C270" s="5" t="s">
        <v>4</v>
      </c>
    </row>
    <row r="271" spans="1:3" ht="30">
      <c r="A271" s="3" t="s">
        <v>120</v>
      </c>
      <c r="B271" s="9">
        <v>0</v>
      </c>
      <c r="C271"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47</v>
      </c>
      <c r="B1" s="1" t="s">
        <v>1</v>
      </c>
    </row>
    <row r="2" spans="1:2">
      <c r="A2" s="8"/>
      <c r="B2" s="1" t="s">
        <v>2</v>
      </c>
    </row>
    <row r="3" spans="1:2" ht="45">
      <c r="A3" s="4" t="s">
        <v>248</v>
      </c>
      <c r="B3" s="5" t="s">
        <v>4</v>
      </c>
    </row>
    <row r="4" spans="1:2">
      <c r="A4" s="13" t="s">
        <v>247</v>
      </c>
      <c r="B4" s="5" t="s">
        <v>4</v>
      </c>
    </row>
    <row r="5" spans="1:2">
      <c r="A5" s="13"/>
      <c r="B5" s="14" t="s">
        <v>247</v>
      </c>
    </row>
    <row r="6" spans="1:2">
      <c r="A6" s="13"/>
      <c r="B6" s="5"/>
    </row>
    <row r="7" spans="1:2" ht="217.5">
      <c r="A7" s="13"/>
      <c r="B7" s="28" t="s">
        <v>2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Un</vt:lpstr>
      <vt:lpstr>Consolidated_Balance_Sheets_Pa</vt:lpstr>
      <vt:lpstr>Consolidated_Statements_of_Com</vt:lpstr>
      <vt:lpstr>Consolidated_Statements_of_Cas</vt:lpstr>
      <vt:lpstr>Background_and_Basis_of_Presen</vt:lpstr>
      <vt:lpstr>Restatement_and_Revision_of_Pr</vt:lpstr>
      <vt:lpstr>Accounting_Policies</vt:lpstr>
      <vt:lpstr>Recent_Accounting_Pronouncemen</vt:lpstr>
      <vt:lpstr>Acquisition_and_Dispositions</vt:lpstr>
      <vt:lpstr>Fair_Value_of_Financial_Instru</vt:lpstr>
      <vt:lpstr>Net_Revenues_and_Accounts_Rece</vt:lpstr>
      <vt:lpstr>Investment_in_and_Notes_Receiv</vt:lpstr>
      <vt:lpstr>Cost_Savings_Initiatives_and_A</vt:lpstr>
      <vt:lpstr>Identifiable_Intangible_Assets</vt:lpstr>
      <vt:lpstr>Earnings_Per_Share</vt:lpstr>
      <vt:lpstr>LongTerm_Debt</vt:lpstr>
      <vt:lpstr>Equity</vt:lpstr>
      <vt:lpstr>EquityBased_Compensation_Plans</vt:lpstr>
      <vt:lpstr>Legal_Matters</vt:lpstr>
      <vt:lpstr>Income_Taxes_Income_Taxes</vt:lpstr>
      <vt:lpstr>Business_Segment_Information</vt:lpstr>
      <vt:lpstr>Supplemental_Guarantor_and_Non</vt:lpstr>
      <vt:lpstr>Accounting_Policies_Policies</vt:lpstr>
      <vt:lpstr>Restatement_and_Revision_of_Pr1</vt:lpstr>
      <vt:lpstr>Fair_Value_of_Financial_Instru1</vt:lpstr>
      <vt:lpstr>Net_Revenues_and_Accounts_Rece1</vt:lpstr>
      <vt:lpstr>Cost_Savings_Initiatives_and_A1</vt:lpstr>
      <vt:lpstr>Identifiable_Intangible_Assets1</vt:lpstr>
      <vt:lpstr>Earnings_Per_Share_Tables</vt:lpstr>
      <vt:lpstr>LongTerm_Debt_Tables</vt:lpstr>
      <vt:lpstr>Equity_Tables</vt:lpstr>
      <vt:lpstr>EquityBased_Compensation_Plans1</vt:lpstr>
      <vt:lpstr>Business_Segment_Information_T</vt:lpstr>
      <vt:lpstr>Supplemental_Guarantor_and_Non1</vt:lpstr>
      <vt:lpstr>Background_and_Basis_of_Presen1</vt:lpstr>
      <vt:lpstr>Restatement_and_Revision_of_Pr2</vt:lpstr>
      <vt:lpstr>Restatement_and_Revision_of_Pr3</vt:lpstr>
      <vt:lpstr>Restatement_and_Revision_of_Pr4</vt:lpstr>
      <vt:lpstr>Restatement_and_Revision_of_Pr5</vt:lpstr>
      <vt:lpstr>Restatement_and_Revision_of_Pr6</vt:lpstr>
      <vt:lpstr>Accounting_Policies_Details</vt:lpstr>
      <vt:lpstr>Accounting_Policies_Fixed_Asse</vt:lpstr>
      <vt:lpstr>Acquisitions_and_Dispositions_</vt:lpstr>
      <vt:lpstr>Fair_Value_of_Financial_Instru2</vt:lpstr>
      <vt:lpstr>Fair_Value_of_Financial_Instru3</vt:lpstr>
      <vt:lpstr>Fair_Value_of_Financial_Instru4</vt:lpstr>
      <vt:lpstr>Net_Revenues_and_Accounts_Rece2</vt:lpstr>
      <vt:lpstr>Net_Revenues_and_Accounts_Rece3</vt:lpstr>
      <vt:lpstr>Net_Revenues_and_Accounts_Rece4</vt:lpstr>
      <vt:lpstr>Investment_in_and_Notes_Receiv1</vt:lpstr>
      <vt:lpstr>Cost_Savings_Initiatives_and_A2</vt:lpstr>
      <vt:lpstr>Cost_Savings_Initiatives_and_A3</vt:lpstr>
      <vt:lpstr>Identifiable_Intangible_Assets2</vt:lpstr>
      <vt:lpstr>Identifiable_Intangible_Assets3</vt:lpstr>
      <vt:lpstr>Identifiable_Intangible_Assets4</vt:lpstr>
      <vt:lpstr>Earnings_Per_Share_Details</vt:lpstr>
      <vt:lpstr>Earnings_Per_Share_Details_Tex</vt:lpstr>
      <vt:lpstr>LongTerm_Debt_Details</vt:lpstr>
      <vt:lpstr>LongTerm_Debt_LongTerm_Debt_Pa</vt:lpstr>
      <vt:lpstr>LongTerm_Debt_Details_1</vt:lpstr>
      <vt:lpstr>LongTerm_Debt_Details_2</vt:lpstr>
      <vt:lpstr>LongTerm_Debt_Details_3</vt:lpstr>
      <vt:lpstr>LongTerm_Debt_Details_Textual</vt:lpstr>
      <vt:lpstr>Equity_Details</vt:lpstr>
      <vt:lpstr>Equity_Equity_Parenthetical_De</vt:lpstr>
      <vt:lpstr>Equity_Details_Textual</vt:lpstr>
      <vt:lpstr>EquityBased_Compensation_Plans2</vt:lpstr>
      <vt:lpstr>EquityBased_Compensation_Plans3</vt:lpstr>
      <vt:lpstr>EquityBased_Compensation_Plans4</vt:lpstr>
      <vt:lpstr>EquityBased_Compensation_Plans5</vt:lpstr>
      <vt:lpstr>EquityBased_Compensation_Plans6</vt:lpstr>
      <vt:lpstr>Legal_Matters_Details_Textual</vt:lpstr>
      <vt:lpstr>Income_Taxes_Income_Taxes_Deta</vt:lpstr>
      <vt:lpstr>Income_Taxes_Income_Taxes_Rate</vt:lpstr>
      <vt:lpstr>Business_Segment_Information_D</vt:lpstr>
      <vt:lpstr>Business_Segment_Information_D1</vt:lpstr>
      <vt:lpstr>Business_Segment_Information_D2</vt:lpstr>
      <vt:lpstr>Business_Segment_Information_D3</vt:lpstr>
      <vt:lpstr>Supplemental_Guarantor_and_Non2</vt:lpstr>
      <vt:lpstr>Supplemental_Guarantor_and_Non3</vt:lpstr>
      <vt:lpstr>Supplemental_Guarantor_and_N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1:58Z</dcterms:created>
  <dcterms:modified xsi:type="dcterms:W3CDTF">2014-11-14T21:41:58Z</dcterms:modified>
</cp:coreProperties>
</file>